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1" r:id="rId2"/>
    <sheet name="Consolidated_Balance_Sheets_Pa" sheetId="152"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ha" sheetId="8" r:id="rId8"/>
    <sheet name="Consolidated_Statements_of_Sha1" sheetId="9" r:id="rId9"/>
    <sheet name="Operations" sheetId="153" r:id="rId10"/>
    <sheet name="Significant_Accounting_Policie" sheetId="154" r:id="rId11"/>
    <sheet name="Variable_Interest_Entities" sheetId="155" r:id="rId12"/>
    <sheet name="Property_and_Equipment" sheetId="156" r:id="rId13"/>
    <sheet name="Assets_Held_for_Sale_and_Disco" sheetId="157" r:id="rId14"/>
    <sheet name="Intangible_Assets" sheetId="158" r:id="rId15"/>
    <sheet name="Goodwill" sheetId="159" r:id="rId16"/>
    <sheet name="Investments" sheetId="160" r:id="rId17"/>
    <sheet name="Inventories" sheetId="161" r:id="rId18"/>
    <sheet name="Accounts_Receivable" sheetId="162" r:id="rId19"/>
    <sheet name="Other_Assets" sheetId="163" r:id="rId20"/>
    <sheet name="Other_Liabilities" sheetId="164" r:id="rId21"/>
    <sheet name="Debt_obligations" sheetId="165" r:id="rId22"/>
    <sheet name="Other_Financing_Charges" sheetId="166" r:id="rId23"/>
    <sheet name="Income_Taxes" sheetId="167" r:id="rId24"/>
    <sheet name="Capital_Stock" sheetId="168" r:id="rId25"/>
    <sheet name="Stockbased_Compensation" sheetId="169" r:id="rId26"/>
    <sheet name="Employee_Pension_Plans" sheetId="170" r:id="rId27"/>
    <sheet name="Derivative_Financial_Instrumen" sheetId="171" r:id="rId28"/>
    <sheet name="Supplemental_cash_flow_informa" sheetId="172" r:id="rId29"/>
    <sheet name="Guarantees" sheetId="173" r:id="rId30"/>
    <sheet name="Related_Party_Transactions" sheetId="174" r:id="rId31"/>
    <sheet name="Commitments" sheetId="175" r:id="rId32"/>
    <sheet name="Contingencies" sheetId="176" r:id="rId33"/>
    <sheet name="Segment_information" sheetId="177" r:id="rId34"/>
    <sheet name="Subsequent_events" sheetId="178" r:id="rId35"/>
    <sheet name="Supplemental_Condensed_Consoli" sheetId="179" r:id="rId36"/>
    <sheet name="Significant_Accounting_Policie1" sheetId="180" r:id="rId37"/>
    <sheet name="Significant_Accounting_Policie2" sheetId="181" r:id="rId38"/>
    <sheet name="Variable_Interest_Entities_Tab" sheetId="182" r:id="rId39"/>
    <sheet name="Property_and_Equipment_Tables" sheetId="183" r:id="rId40"/>
    <sheet name="Assets_Held_for_Sale_and_Disco1" sheetId="184" r:id="rId41"/>
    <sheet name="Intangible_Assets_Tables" sheetId="185" r:id="rId42"/>
    <sheet name="Goodwill_Tables" sheetId="186" r:id="rId43"/>
    <sheet name="Investments_Tables" sheetId="187" r:id="rId44"/>
    <sheet name="Inventories_Tables" sheetId="188" r:id="rId45"/>
    <sheet name="Accounts_Receivable_Tables" sheetId="189" r:id="rId46"/>
    <sheet name="Other_Assets_Tables" sheetId="190" r:id="rId47"/>
    <sheet name="Other_Liabilities_Tables" sheetId="191" r:id="rId48"/>
    <sheet name="Debt_obligations_Tables" sheetId="192" r:id="rId49"/>
    <sheet name="Other_Financing_Charges_Tables" sheetId="193" r:id="rId50"/>
    <sheet name="Income_Taxes_Tables" sheetId="194" r:id="rId51"/>
    <sheet name="Capital_Stock_Capital_Stock_Ta" sheetId="195" r:id="rId52"/>
    <sheet name="Stockbased_Compensation_Tables" sheetId="196" r:id="rId53"/>
    <sheet name="Employee_Pension_Plans_Tables" sheetId="197" r:id="rId54"/>
    <sheet name="Derivative_Financial_Instrumen1" sheetId="198" r:id="rId55"/>
    <sheet name="Supplemental_cash_flow_informa1" sheetId="199" r:id="rId56"/>
    <sheet name="Commitments_Tables" sheetId="200" r:id="rId57"/>
    <sheet name="Segment_information_Tables" sheetId="201" r:id="rId58"/>
    <sheet name="Supplemental_Condensed_Consoli1" sheetId="202" r:id="rId59"/>
    <sheet name="Operations_Details" sheetId="203" r:id="rId60"/>
    <sheet name="Significant_Accounting_Policie3" sheetId="61" r:id="rId61"/>
    <sheet name="Multiple_Foreign_Currency_Exch" sheetId="204" r:id="rId62"/>
    <sheet name="Variable_Interest_Entities_Add" sheetId="205" r:id="rId63"/>
    <sheet name="Financial_Information_of_Local" sheetId="64" r:id="rId64"/>
    <sheet name="Assets_and_Associated_Liabilit" sheetId="206" r:id="rId65"/>
    <sheet name="Summary_of_Amounts_Recorded_in" sheetId="207" r:id="rId66"/>
    <sheet name="Property_and_equipment_Additio" sheetId="67" r:id="rId67"/>
    <sheet name="Cost_and_Related_Accumulated_A" sheetId="208" r:id="rId68"/>
    <sheet name="Flying_Assets_under_Capital_Le" sheetId="209" r:id="rId69"/>
    <sheet name="Assets_Held_for_Sale_and_Disco2" sheetId="210" r:id="rId70"/>
    <sheet name="Classification_of_Assets_Held_" sheetId="211" r:id="rId71"/>
    <sheet name="Classification_of_Discontinued" sheetId="72" r:id="rId72"/>
    <sheet name="Intangible_assets_Additional_I" sheetId="73" r:id="rId73"/>
    <sheet name="Summary_of_Intangible_Assets_D" sheetId="74" r:id="rId74"/>
    <sheet name="Goodwill_Details" sheetId="75" r:id="rId75"/>
    <sheet name="Summary_of_Goodwill_Detail" sheetId="76" r:id="rId76"/>
    <sheet name="Investments_Details" sheetId="77" r:id="rId77"/>
    <sheet name="Summary_of_Investments_Detail" sheetId="212" r:id="rId78"/>
    <sheet name="Inventories_Additional_Informa" sheetId="79" r:id="rId79"/>
    <sheet name="Schedule_of_Inventory_Detail" sheetId="213" r:id="rId80"/>
    <sheet name="Allowance_for_Doubtful_Account" sheetId="81" r:id="rId81"/>
    <sheet name="Other_Assets_Details" sheetId="214" r:id="rId82"/>
    <sheet name="Components_of_Other_Assets_Det" sheetId="215" r:id="rId83"/>
    <sheet name="Other_Liabilities_Details" sheetId="84" r:id="rId84"/>
    <sheet name="Components_of_Other_Liabilitie" sheetId="216" r:id="rId85"/>
    <sheet name="Debt_Obligations_Additional_In" sheetId="217" r:id="rId86"/>
    <sheet name="Longterm_Debt_and_Capital_Leas" sheetId="87" r:id="rId87"/>
    <sheet name="Longterm_Debt_and_Capital_Leas1" sheetId="218" r:id="rId88"/>
    <sheet name="Total_Debt_Obligations_Includi" sheetId="219" r:id="rId89"/>
    <sheet name="Repayment_Requirements_Related" sheetId="220" r:id="rId90"/>
    <sheet name="Repayment_Requirements_Related1" sheetId="221" r:id="rId91"/>
    <sheet name="Summary_of_Financing_Charges_D" sheetId="92" r:id="rId92"/>
    <sheet name="Income_Taxes_Additional_Inform" sheetId="93" r:id="rId93"/>
    <sheet name="Income_Tax_Recovery_Expense_De" sheetId="94" r:id="rId94"/>
    <sheet name="Components_of_Loss_from_Contin" sheetId="95" r:id="rId95"/>
    <sheet name="Summary_of_Income_Tax_Recovery" sheetId="96" r:id="rId96"/>
    <sheet name="Deferred_Income_Tax_Assets_and" sheetId="222" r:id="rId97"/>
    <sheet name="Income_Taxes_Income_Tax_Valuat" sheetId="98" r:id="rId98"/>
    <sheet name="NonCapital_Loss_Carry_Forwards" sheetId="223" r:id="rId99"/>
    <sheet name="Summary_Activity_of_Total_Amou" sheetId="100" r:id="rId100"/>
    <sheet name="Summary_Information_Regarding_" sheetId="101" r:id="rId101"/>
    <sheet name="Capital_Stock_Capital_Stock_Ad" sheetId="224" r:id="rId102"/>
    <sheet name="Stockbased_Compensation_Additi" sheetId="103" r:id="rId103"/>
    <sheet name="Capital_Stock_Capital_Stock_Is" sheetId="225" r:id="rId104"/>
    <sheet name="Stockbased_Compensation_2013_O" sheetId="226" r:id="rId105"/>
    <sheet name="Capital_Stock_Capital_Stock_Ne" sheetId="106" r:id="rId106"/>
    <sheet name="Stockbased_Compensation_2013_O1" sheetId="107" r:id="rId107"/>
    <sheet name="Stockbased_Compensation_2013_O2" sheetId="108" r:id="rId108"/>
    <sheet name="Stockbased_Compensation_2013_O3" sheetId="109" r:id="rId109"/>
    <sheet name="Stockbased_Compensation_2013_O4" sheetId="110" r:id="rId110"/>
    <sheet name="Stockbased_Compensation_2013_O5" sheetId="111" r:id="rId111"/>
    <sheet name="Stockbased_Compensation_2013_O6" sheetId="112" r:id="rId112"/>
    <sheet name="Stockbased_Compensation_Stockb" sheetId="113" r:id="rId113"/>
    <sheet name="Stockbased_Compensation_2013_O7" sheetId="114" r:id="rId114"/>
    <sheet name="Stockbased_Compensation_2013_O8" sheetId="115" r:id="rId115"/>
    <sheet name="Stockbased_Compensation_2011_M" sheetId="116" r:id="rId116"/>
    <sheet name="Stockbased_Compensation_2011_M1" sheetId="117" r:id="rId117"/>
    <sheet name="Stockbased_Compensation_2011_M2" sheetId="118" r:id="rId118"/>
    <sheet name="Stockbased_Compensation_2011_M3" sheetId="119" r:id="rId119"/>
    <sheet name="Stockbased_Compensation_2008_S" sheetId="120" r:id="rId120"/>
    <sheet name="Stockbased_Compensation_2008_S1" sheetId="227" r:id="rId121"/>
    <sheet name="Employee_Pension_Plans_Additio" sheetId="228" r:id="rId122"/>
    <sheet name="Summary_of_Contributions_to_De" sheetId="123" r:id="rId123"/>
    <sheet name="Schedule_of_Defined_Benefit_Pe" sheetId="124" r:id="rId124"/>
    <sheet name="Significant_Weighted_Average_A" sheetId="125" r:id="rId125"/>
    <sheet name="Net_defined_Benefit_Pension_Pl" sheetId="126" r:id="rId126"/>
    <sheet name="Components_of_Other_Comprehens" sheetId="127" r:id="rId127"/>
    <sheet name="Benefits_Expected_to_be_Paid_u" sheetId="229" r:id="rId128"/>
    <sheet name="Fair_Value_of_Pension_Plan_Ass" sheetId="230" r:id="rId129"/>
    <sheet name="Changes_in_Level_3_Assets_Deta" sheetId="130" r:id="rId130"/>
    <sheet name="Derivative_Financial_Instrumen2" sheetId="131" r:id="rId131"/>
    <sheet name="Companys_Outstanding_Foreign_E" sheetId="231" r:id="rId132"/>
    <sheet name="Derivative_Financial_Instrumen3" sheetId="232" r:id="rId133"/>
    <sheet name="Fair_Value_Based_on_Quoted_Mar" sheetId="233" r:id="rId134"/>
    <sheet name="Additional_Cash_Flow_Informati" sheetId="135" r:id="rId135"/>
    <sheet name="Change_in_Cash_Resulting_From_" sheetId="136" r:id="rId136"/>
    <sheet name="Guarantees_Additional_Informat" sheetId="234" r:id="rId137"/>
    <sheet name="Related_Party_Transactions_Add" sheetId="235" r:id="rId138"/>
    <sheet name="Commitments_Additional_Informa" sheetId="139" r:id="rId139"/>
    <sheet name="Summary_of_Operating_Leases_De" sheetId="236" r:id="rId140"/>
    <sheet name="Summary_of_Minimum_Training_Pu" sheetId="237" r:id="rId141"/>
    <sheet name="Contingencies_Additional_Infor" sheetId="142" r:id="rId142"/>
    <sheet name="Segment_Information_Additional" sheetId="238" r:id="rId143"/>
    <sheet name="Segment_Information_Summary_of" sheetId="144" r:id="rId144"/>
    <sheet name="Segment_Information_Revenue_by" sheetId="145" r:id="rId145"/>
    <sheet name="Segment_Information_Property_E" sheetId="239" r:id="rId146"/>
    <sheet name="Subsequent_Events_Additional_I" sheetId="147" r:id="rId147"/>
    <sheet name="Condensed_Consolidated_Balance" sheetId="240" r:id="rId148"/>
    <sheet name="Condensed_Consolidated_Stateme" sheetId="149" r:id="rId149"/>
    <sheet name="Condensed_Consolidated_Cash_Fl" sheetId="150" r:id="rId150"/>
  </sheets>
  <calcPr calcId="0"/>
</workbook>
</file>

<file path=xl/sharedStrings.xml><?xml version="1.0" encoding="utf-8"?>
<sst xmlns="http://schemas.openxmlformats.org/spreadsheetml/2006/main" count="18422" uniqueCount="2448">
  <si>
    <t>Document and Entity Information (USD $)</t>
  </si>
  <si>
    <t>12 Months Ended</t>
  </si>
  <si>
    <t>Apr. 30, 2014</t>
  </si>
  <si>
    <t>Jul. 08, 2014</t>
  </si>
  <si>
    <t>Oct. 31, 2013</t>
  </si>
  <si>
    <t>Document 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HELI</t>
  </si>
  <si>
    <t>Entity Registrant Name</t>
  </si>
  <si>
    <t xml:space="preserve">'CHC Group Ltd. </t>
  </si>
  <si>
    <t>Entity Central Index Key</t>
  </si>
  <si>
    <t>'0001586300</t>
  </si>
  <si>
    <t>Current Fiscal Year End Date</t>
  </si>
  <si>
    <t>'--04-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Apr. 30, 2013</t>
  </si>
  <si>
    <t>Current assets:</t>
  </si>
  <si>
    <t>Cash and cash equivalents</t>
  </si>
  <si>
    <t>Receivables, net of allowance for doubtful accounts of $4.3 million and $2.3 million, respectively (notes 3 and 10)</t>
  </si>
  <si>
    <t>Income taxes receivable</t>
  </si>
  <si>
    <t>Deferred income tax assets (note 15)</t>
  </si>
  <si>
    <t>Inventories (note 9)</t>
  </si>
  <si>
    <t>Prepaid expenses</t>
  </si>
  <si>
    <t>Other assets (note 11)</t>
  </si>
  <si>
    <t>Assets, Current, Total</t>
  </si>
  <si>
    <t>Property and equipment, net (note 4)</t>
  </si>
  <si>
    <t>Investments (note 8)</t>
  </si>
  <si>
    <t>Intangible assets (note 6)</t>
  </si>
  <si>
    <t>Goodwill (note 7)</t>
  </si>
  <si>
    <t>Restricted cash</t>
  </si>
  <si>
    <t>Assets held for sale (note 5)</t>
  </si>
  <si>
    <t>Total assets</t>
  </si>
  <si>
    <t>Current liabilities:</t>
  </si>
  <si>
    <t>Payables and accruals</t>
  </si>
  <si>
    <t>Deferred revenue</t>
  </si>
  <si>
    <t>Income taxes payable</t>
  </si>
  <si>
    <t>Deferred income tax liabilities (note 15)</t>
  </si>
  <si>
    <t>Current facility secured by accounts receivable (note 3)</t>
  </si>
  <si>
    <t>Other liabilities (note 12)</t>
  </si>
  <si>
    <t>Current portion of long-term debt obligations (note 13)</t>
  </si>
  <si>
    <t>Liabilities, Current, Total</t>
  </si>
  <si>
    <t>Long-term debt obligations (note 13)</t>
  </si>
  <si>
    <t>Total liabilities</t>
  </si>
  <si>
    <t>Redeemable non-controlling interests (note 3)</t>
  </si>
  <si>
    <t>Capital stock: Par value $0.0001; Authorized 2,000,000,000; Issued: 46,519,484 and 80,519,484, respectively (note 16)</t>
  </si>
  <si>
    <t>Additional paid-in capital (notes 16 and 17)</t>
  </si>
  <si>
    <t>Deficit</t>
  </si>
  <si>
    <t>Accumulated other comprehensive loss</t>
  </si>
  <si>
    <t>Shareholders' equity</t>
  </si>
  <si>
    <t>Liabilities and Equity, Total</t>
  </si>
  <si>
    <t>Consolidated Balance Sheets (Parenthetical) (USD $)</t>
  </si>
  <si>
    <t>In Thousands, except Share data, unless otherwise specified</t>
  </si>
  <si>
    <t>Statement of Financial Position [Abstract]</t>
  </si>
  <si>
    <t>Allowance for doubtful accounts</t>
  </si>
  <si>
    <t>Capital stock, par value</t>
  </si>
  <si>
    <t>Capital stock, shares authorized</t>
  </si>
  <si>
    <t>Capital stock, shares issued</t>
  </si>
  <si>
    <t>Consolidated Statements of Operations (USD $)</t>
  </si>
  <si>
    <t>In Thousands, except Per Share data, unless otherwise specified</t>
  </si>
  <si>
    <t>Apr. 30, 2012</t>
  </si>
  <si>
    <t>Income Statement [Abstract]</t>
  </si>
  <si>
    <t>Revenue</t>
  </si>
  <si>
    <t>Operating expenses:</t>
  </si>
  <si>
    <t>Direct costs</t>
  </si>
  <si>
    <t>Earnings from equity accounted investees</t>
  </si>
  <si>
    <t>General and administration costs</t>
  </si>
  <si>
    <t>Depreciation</t>
  </si>
  <si>
    <t>Restructuring costs</t>
  </si>
  <si>
    <t>Asset impairments</t>
  </si>
  <si>
    <t>Gain (loss) on disposal of assets</t>
  </si>
  <si>
    <t>Operating Expenses</t>
  </si>
  <si>
    <t>Operating income</t>
  </si>
  <si>
    <t>Interest on long-term debt</t>
  </si>
  <si>
    <t>Foreign exchange gain (loss)</t>
  </si>
  <si>
    <t>Other financing charges</t>
  </si>
  <si>
    <t>Loss from continuing operations before income tax</t>
  </si>
  <si>
    <t>Income tax expense</t>
  </si>
  <si>
    <t>Loss from continuing operations</t>
  </si>
  <si>
    <t>Earnings (loss) from discontinued operations, net of tax</t>
  </si>
  <si>
    <t>Net loss</t>
  </si>
  <si>
    <t>Net earnings (loss) attributable to:</t>
  </si>
  <si>
    <t>Controlling interest</t>
  </si>
  <si>
    <t>Non-controlling interests</t>
  </si>
  <si>
    <t>Net loss per ordinary share attributable to controlling interest b_x0013_ basic and diluted (note 16):</t>
  </si>
  <si>
    <t>Continuing operations (in usd per share)</t>
  </si>
  <si>
    <t>Discontinued operations (in usd per share)</t>
  </si>
  <si>
    <t>Net loss per ordinary share (in usd per share)</t>
  </si>
  <si>
    <t>Consolidated Statements of Comprehensive Income (Loss) (USD $)</t>
  </si>
  <si>
    <t>Statement of Comprehensive Income [Abstract]</t>
  </si>
  <si>
    <t>Other comprehensive loss:</t>
  </si>
  <si>
    <t>Net foreign currency translation adjustments</t>
  </si>
  <si>
    <t>Net change in defined benefit pension plan, net of income tax of $6.0 million, $(0.5) million and $nil million</t>
  </si>
  <si>
    <t>Net change in cash flow hedges</t>
  </si>
  <si>
    <t>Comprehensive loss</t>
  </si>
  <si>
    <t>Comprehensive loss attributable to:</t>
  </si>
  <si>
    <t>Consolidated Statements of Comprehensive Income (Loss) (Parenthetical) (USD $)</t>
  </si>
  <si>
    <t>Net change in defined benefit pension plan, income tax</t>
  </si>
  <si>
    <t>Consolidated Statements of Cash Flows (USD $)</t>
  </si>
  <si>
    <t>Operating activities:</t>
  </si>
  <si>
    <t>Adjustments to reconcile net loss to cash flows provided by (used in) operating activities:</t>
  </si>
  <si>
    <t>Loss (gain) on disposal of assets</t>
  </si>
  <si>
    <t>Earnings from equity accounted investees less dividends received</t>
  </si>
  <si>
    <t>Deferred income taxes</t>
  </si>
  <si>
    <t>Non-cash stock-based compensation expense (note 17)</t>
  </si>
  <si>
    <t>Amortization of unfavorable contract credits</t>
  </si>
  <si>
    <t>Amortization of lease related fixed interest rate obligations</t>
  </si>
  <si>
    <t>Amortization of long-term debt and lease deferred financing costs and debt extinguishment</t>
  </si>
  <si>
    <t>Non-cash accrued interest income on funded residual value guarantees</t>
  </si>
  <si>
    <t>Mark to market loss on derivative instruments</t>
  </si>
  <si>
    <t>Non-cash defined benefit pension expense (income) (note 18)</t>
  </si>
  <si>
    <t>Defined benefit contributions and benefits paid</t>
  </si>
  <si>
    <t>Unrealized loss (gain) on foreign currency exchange translation</t>
  </si>
  <si>
    <t>Increase to deferred lease financing costs</t>
  </si>
  <si>
    <t>Other</t>
  </si>
  <si>
    <t>Increase (decrease) in cash resulting from changes in operating assets and liabilities (note 20)</t>
  </si>
  <si>
    <t>Cash provided by operating activities</t>
  </si>
  <si>
    <t>Financing activities:</t>
  </si>
  <si>
    <t>Sold interest in accounts receivable, net of collections</t>
  </si>
  <si>
    <t>Net proceeds from issuance of capital stock</t>
  </si>
  <si>
    <t>Proceeds from issuance of senior secured notes</t>
  </si>
  <si>
    <t>Proceeds from issuance of senior unsecured notes</t>
  </si>
  <si>
    <t>Long-term debt proceeds</t>
  </si>
  <si>
    <t>Long-term debt repayments</t>
  </si>
  <si>
    <t>Redemption of senior secured notes</t>
  </si>
  <si>
    <t>Increase in deferred financing costs</t>
  </si>
  <si>
    <t>Related party loans (note 22 (c))</t>
  </si>
  <si>
    <t>Cash provided by financing activities</t>
  </si>
  <si>
    <t>Investing activities:</t>
  </si>
  <si>
    <t>Property and equipment additions</t>
  </si>
  <si>
    <t>Proceeds from disposal of property and equipment</t>
  </si>
  <si>
    <t>Helicopter deposits net of lease inception refunds</t>
  </si>
  <si>
    <t>Cash used in investing activities</t>
  </si>
  <si>
    <t>Cash provided by continuing operations</t>
  </si>
  <si>
    <t>Cash flows provided by (used in) discontinued operations:</t>
  </si>
  <si>
    <t>Cash flows provided by operating activities</t>
  </si>
  <si>
    <t>Cash flows used in financing activities</t>
  </si>
  <si>
    <t>Cash provided by (used in) discontinued operations</t>
  </si>
  <si>
    <t>Effect of exchange rate changes on cash and cash equivalents</t>
  </si>
  <si>
    <t>Change in cash and cash equivalents during the year</t>
  </si>
  <si>
    <t>Cash and cash equivalents, beginning of year</t>
  </si>
  <si>
    <t>Cash and cash equivalents, end of year</t>
  </si>
  <si>
    <t>Consolidated Statements of Shareholder's Equity (USD $)</t>
  </si>
  <si>
    <t>Total</t>
  </si>
  <si>
    <t>Capital stock</t>
  </si>
  <si>
    <t>Additional Paid-in Capital</t>
  </si>
  <si>
    <t>Accumulated other comprehensive earnings (loss)</t>
  </si>
  <si>
    <t>Redeemable non- controlling interests</t>
  </si>
  <si>
    <t>Beginning Balance at Apr. 30, 2011</t>
  </si>
  <si>
    <t>Issuance of capital stock</t>
  </si>
  <si>
    <t>Foreign currency translation</t>
  </si>
  <si>
    <t>Stock compensation expense</t>
  </si>
  <si>
    <t>Defined benefit plan, net of income tax expense benefit of $nil million in 2014, $(0.5) million in 2013 and $6.0 million in 2012</t>
  </si>
  <si>
    <t>Net earnings (loss)</t>
  </si>
  <si>
    <t>Ending Balance at Apr. 30, 2012</t>
  </si>
  <si>
    <t>Ending Balance at Apr. 30, 2013</t>
  </si>
  <si>
    <t>Capital contribution by shareholder</t>
  </si>
  <si>
    <t>Ending Balance at Apr. 30, 2014</t>
  </si>
  <si>
    <t>Consolidated Statements of Shareholder's Equity (Parenthetical) (USD $)</t>
  </si>
  <si>
    <t>In Millions, unless otherwise specified</t>
  </si>
  <si>
    <t>Statement of Stockholders' Equity [Abstract]</t>
  </si>
  <si>
    <t>Defined benefit plan, income tax</t>
  </si>
  <si>
    <t>Operations</t>
  </si>
  <si>
    <t>Organization, Consolidation and Presentation of Financial Statements [Abstract]</t>
  </si>
  <si>
    <t>Operations:</t>
  </si>
  <si>
    <t>On January 16, 2014, we completed our initial public offering ("IPO") and on January 17, 2014, we began trading our ordinary shares of capital stock on the New York Stock Exchange under the symbol "HELI" after the issuance and sale of an additional 31,000,000 ordinary shares of our capital stock at a price of $10.00 per share (note 16).</t>
  </si>
  <si>
    <t>These consolidated financial statements include the results of CHC Group Ltd. and its subsidiaries (the “Company”, “we”, “us” or “our”) for the three years ended April 30, 2014.</t>
  </si>
  <si>
    <t>    </t>
  </si>
  <si>
    <t xml:space="preserve">CHC Group Ltd. (formerly known as FR Horizon Holding (Cayman) Inc.) was incorporated on July 3, 2008 under the laws of the Cayman Islands. </t>
  </si>
  <si>
    <t>We are a leading provider of helicopter transportation services to the global oil and gas industry with major units in Norway, the Netherlands, the United Kingdom, Africa, Australia, Canada and Brazil. Our principal activities are: helicopter transportation services and maintenance, repair and overhaul (“MRO”).</t>
  </si>
  <si>
    <t>Significant Accounting Policies</t>
  </si>
  <si>
    <t>Accounting Policies [Abstract]</t>
  </si>
  <si>
    <t>Significant accounting policies:</t>
  </si>
  <si>
    <t>(a)</t>
  </si>
  <si>
    <t>Basis of presentation:</t>
  </si>
  <si>
    <t>These consolidated financial statements have been prepared according to United States Generally Accepted Accounting Principles (“US GAAP”).</t>
  </si>
  <si>
    <t>(b)</t>
  </si>
  <si>
    <t>Critical accounting estimates and assumptions:</t>
  </si>
  <si>
    <t>The preparation of these financial statement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reas where significant estimates and assumptions have been made include: classification of helicopter operating leases, consolidation of variable interest entities, property and equipment, goodwill and intangible asset impairment, pension benefits, contingent liabilities, income taxes and stock-based compensation.</t>
  </si>
  <si>
    <t>Estimates and judgments are continually evaluated and are based on historical experience and other factors, including expectations of future events that are believed to be reasonable under the circumstances. As the estimation process is inherently uncertain, actual future outcomes could differ from present estimates and assumptions, potentially having material future effects on our financial statements. Any change would be accounted for in the period in which it occurs.</t>
  </si>
  <si>
    <t>(c)</t>
  </si>
  <si>
    <t>Principles of consolidation:</t>
  </si>
  <si>
    <r>
      <t>These consolidated financial statements include the accounts of CHC Group Ltd. and those entities that we have the ability to control through voting or other rights. Investments in entities in which we have a majority voting interest and entities that are Variable Interest Entities (“VIEs”) of which we are the primary beneficiary are consolidated. The equity method of accounting is applied for investments if we have the ability to exercise significant influence over an entity that (</t>
    </r>
    <r>
      <rPr>
        <i/>
        <sz val="10"/>
        <color theme="1"/>
        <rFont val="Inherit"/>
      </rPr>
      <t>i</t>
    </r>
    <r>
      <rPr>
        <sz val="10"/>
        <color theme="1"/>
        <rFont val="Inherit"/>
      </rPr>
      <t>) is not a variable interest entity or (</t>
    </r>
    <r>
      <rPr>
        <i/>
        <sz val="10"/>
        <color theme="1"/>
        <rFont val="Inherit"/>
      </rPr>
      <t>ii</t>
    </r>
    <r>
      <rPr>
        <sz val="10"/>
        <color theme="1"/>
        <rFont val="Inherit"/>
      </rPr>
      <t>) is a variable interest entity, but we are not deemed to be the primary beneficiary.</t>
    </r>
  </si>
  <si>
    <t>(d)</t>
  </si>
  <si>
    <t>Functional and presentation currency:</t>
  </si>
  <si>
    <t>Items included in the financial statements of each consolidated entity are measured using the currency of the primary economic environment in which the entity operates (the “functional currency”). The consolidated financial statements are presented in US dollars, which is the functional currency of CHC Group Limited. Significant subsidiaries have functional currencies of Pound Sterling (“£”), Norwegian Kroner (“NOK”), Australian dollars (“AUD”) and Euros (“€”).</t>
  </si>
  <si>
    <t>Significant accounting policies (continued):</t>
  </si>
  <si>
    <t>Functional and presentation currency (continued):</t>
  </si>
  <si>
    <t>(i)</t>
  </si>
  <si>
    <t>Transactions and balances:</t>
  </si>
  <si>
    <t>Foreign currency transactions are translated into the functional currency using the average rate in effect during the reporting period. Foreign exchange gains and losses resulting from the settlement of such transactions and from the translation at year-end exchange rates of monetary assets and liabilities denominated in other than an entity’s functional currency are recognized in the statement of operations.</t>
  </si>
  <si>
    <t>(ii)</t>
  </si>
  <si>
    <t>Consolidated companies:</t>
  </si>
  <si>
    <t>The results and financial position of all the consolidated entities (none of which has the currency of a hyper-inflationary economy) that have a functional currency different from the presentation currency are translated into the presentation currency as follows:</t>
  </si>
  <si>
    <t>•</t>
  </si>
  <si>
    <t>assets and liabilities are translated at the closing rate at the date of each balance sheet;</t>
  </si>
  <si>
    <t>income and expenses are translated at average exchange rates in effect during the reporting period; and</t>
  </si>
  <si>
    <t>exchange gains or losses arising on consolidation are deferred in accumulated other comprehensive income (loss) until complete or substantially complete liquidation of our investment in the foreign subsidiary.</t>
  </si>
  <si>
    <t>The currencies which most influence these translations and the relevant exchange rates were:</t>
  </si>
  <si>
    <t>Average rates:</t>
  </si>
  <si>
    <t>£/US $</t>
  </si>
  <si>
    <t>CAD/US $</t>
  </si>
  <si>
    <t>NOK/US $</t>
  </si>
  <si>
    <t>AUD/US $</t>
  </si>
  <si>
    <t>€/US $</t>
  </si>
  <si>
    <t>Period end rates, April 30:</t>
  </si>
  <si>
    <t>(e)</t>
  </si>
  <si>
    <t>Revenue:</t>
  </si>
  <si>
    <t>We recognize revenue when there is persuasive evidence of an arrangement; the services or products have been performed or delivered to the customer; the sales price is fixed or determinable; and collection is reasonably assured.</t>
  </si>
  <si>
    <t>Helicopter flying services:</t>
  </si>
  <si>
    <t>The majority of customer contracts earn revenues based on hourly flight rates, fixed monthly charges or a combination of both. Revenue related to flying services that are billed hourly is recognized as hours are flown. Fixed monthly charges are recognized monthly over the term of the contract. Certain contracts provide for mobilization revenue, which is the advance billing for the delivery of a helicopter to a specific location and the setup of the helicopter and personnel prior to commencement of flying services under the contract. Mobilization revenue does not qualify as a separate unit of accounting; accordingly, it is deferred and recognized as flying services are provided under the contract. Related direct and incremental mobilization costs are deferred and amortized over the term of the contract.</t>
  </si>
  <si>
    <t>Revenue (continued):</t>
  </si>
  <si>
    <t>Costs that are reimbursed by the customer as stipulated within certain customer contracts (such as fuel, landing fees and other costs) are recognized as revenue when reimbursable costs are incurred by us and amounts become owing from the customer.</t>
  </si>
  <si>
    <t>Customer contracts are for varying periods and may permit the customer to cancel the contract before the end of the term.</t>
  </si>
  <si>
    <t>Heli-One (Maintenance and repair and overhaul):</t>
  </si>
  <si>
    <t>We enter into long-term Power by Hour (“PBH”) contracts with third-party customers to provide maintenance and repair and overhaul (“MRO”) services on customer owned engines and components. Under these contracts, customers pay us a fixed fee per hour flown and we provide MRO services for the customer’s engines and components over the specific term of the contract. These MRO contracts contain multiple deliverables that include predetermined major component overhauls at specific intervals based on hours flown and ongoing routine maintenance on major and non-major components. Each deliverable is treated as a separate unit of accounting as each deliverable has value to the customer on a stand-alone basis.</t>
  </si>
  <si>
    <t>In October 2009, the Financial Accounting Standards Board (“FASB”) issued new guidance on multiple deliverables in revenue arrangements, which was adopted by us on May 1, 2011 for new revenue arrangements entered into or materially modified after this date. This update provides guidance on whether multiple deliverables exist, how the deliverables should be separated and how the consideration should be allocated to one or more units of accounting and establishes a selling price hierarchy for determining the selling price of a deliverable. The selling price used for each deliverable is based on: vendor-specific objective evidence, if available; third-party evidence if vendor-specific objective evidence is not available; or estimated selling price if neither vendor-specific or third-party evidence is available.</t>
  </si>
  <si>
    <t>For contracts entered into or materially modified after May 1, 2011, the relative-selling-price method has been used to allocate the consideration to the two contract deliverables. Under this method, the selling price of the scheduled major overhaul has been determined based on the price charged for an overhaul when it is sold separately by us and the selling price for the ongoing routine maintenance has been determined using the best estimate of selling price. On the adoption of this standard, there was no significant impact on the financial position, cash flows or results of operations.</t>
  </si>
  <si>
    <t>For contracts entered into before May 1, 2011, the residual method has been used to allocate the fair value of these deliverables because we do not have objective reliable evidence of the fair value of the ongoing routine maintenance. Under this method, the amount of consideration allocated to the delivered item equals the total consideration less the fair value of the undelivered item. Adoption of the new guidance required us to discontinue use of the residual value method for new or materially modified contracts.</t>
  </si>
  <si>
    <t>Heli-One (Maintenance and repair and overhaul) (continued):</t>
  </si>
  <si>
    <t>Customers are usually invoiced in advance for MRO services performed under PBH contracts, with a portion of this revenue recognized on a monthly basis as hours are flown by the customer to reflect ongoing routine maintenance services provided. The balance is recognized as the scheduled major component overhauls are completed.</t>
  </si>
  <si>
    <t>For other long-term maintenance contracts, revenue is recognized based on the completed contract method. Costs incurred for in progress contracts are classified as work in progress in the inventories line item of the consolidated balance sheets.</t>
  </si>
  <si>
    <t>(f)</t>
  </si>
  <si>
    <t>Accounts receivable:</t>
  </si>
  <si>
    <t>Trade and other receivables are stated at net realizable value. We maintain an allowance for doubtful accounts against our trade receivables for estimated losses that may arise if our customers are unable to make required payments. Management specifically analyzes the age of outstanding customer balances, historical bad debts, customer credit worthiness, payment history and other factors when making estimates of the collectibility of our receivables. When all or part of a trade receivable is known not to be collectible, the trade receivable and related allowance are written off. Amounts subsequently recovered from trade receivables previously considered not collectible and written off are recorded in net loss as an expense recovery in the period that the cash is collected.</t>
  </si>
  <si>
    <t>(g)</t>
  </si>
  <si>
    <t>Transfer of receivables:</t>
  </si>
  <si>
    <t>We sell pools of our trade receivables, or beneficial interests therein, to a single seller special purpose entity (“SPE”) to fund our operations. The transfer of receivables is accounted for as a sale when the criteria for sale accounting are met.</t>
  </si>
  <si>
    <t>(h)</t>
  </si>
  <si>
    <t>Cash and cash equivalents:</t>
  </si>
  <si>
    <t>Cash and cash equivalents consist of cash on hand with banks and investments in money market instruments with maturities of less than 90 days that are readily convertible to known amounts of cash.</t>
  </si>
  <si>
    <t>Restricted cash:</t>
  </si>
  <si>
    <t>We have restricted cash that is retained to fund required claims reserves and bid bonds for our reinsurance subsidiary and deposits held as security for guarantees and an agreement to reduce the concentration of the lease portfolio of one of our lessors. In addition, cash that can only be used to support the securitization of transferred receivables and other purposes has been classified as restricted.</t>
  </si>
  <si>
    <t>(j)</t>
  </si>
  <si>
    <t>Inventories:</t>
  </si>
  <si>
    <t>Inventories comprised of consumable parts and supplies, are measured at the lower of the weighted average acquisition cost or market value, and are charged to direct costs when used in operations. The cost of acquisition is the price paid to the manufacturer or supplier including an allocation for freight charges. We record provisions to reduce inventories to the lower of cost or market value, to reflect changes in economic factors that impact inventory value or reflect present intentions for the use of slow moving and obsolete supplies inventory.</t>
  </si>
  <si>
    <t>(k)</t>
  </si>
  <si>
    <t>Property and equipment:</t>
  </si>
  <si>
    <t>Property and equipment includes flying assets, facilities and equipment, which are initially recorded at cost, including capitalized interest, and are amortized over their estimated useful lives under the methods described below to their residual values.</t>
  </si>
  <si>
    <t>Long-lived assets that have been classified as held for sale are measured at the lower of their carrying amount or fair value less costs to sell and are not amortized once they are classified as held for sale.</t>
  </si>
  <si>
    <t>Flying assets:</t>
  </si>
  <si>
    <t>Helicopters and major components are recorded at cost and are depreciated on a straight-line basis over their estimated useful life of 10-25 years, with the residual value used in the calculation of depreciation being 50%. Blades are recorded at cost and are depreciated on a straight-line basis over their estimated useful life of 25 years. The cost of major airframe inspections as required by the manufacturer and aviation regulatory authorities and modifications that are considered betterments and improvements for both owned and leased helicopters are capitalized. The major airframe inspections are amortized on a straight-line basis over the period to the estimated date of the next inspection. The modifications are amortized over the lower of the estimated useful life of the modification or the helicopter lease term.</t>
  </si>
  <si>
    <t>Property and equipment (continued):</t>
  </si>
  <si>
    <t>Flying assets (continued):</t>
  </si>
  <si>
    <t>The residual value and useful lives of our helicopters are reviewed when there are indicators that a change in estimate may be necessary. In the year ended April 30, 2013, as part our fleet plan review, we identified certain helicopter types that we anticipate exiting once they have completed their flying obligations on current and potential future contracts. We completed an impairment test for these helicopters and recorded an impairment of our assets held for use. We also completed a depreciation review for these helicopters and certain other helicopters. As a result of the depreciation review we reduced the remaining useful lives and residual values of certain helicopter types. The decrease in the estimated useful life and change in residual value was accounted for as a change in estimate and resulted in an increase to depreciation of $11.3 million and a decrease in property and equipment in the year ended April 30, 2013 respectively.</t>
  </si>
  <si>
    <t>Rotable and repairable assets are recorded at cost and are amortized on a pooled basis to their estimated residual value on a 20% declining balance basis. When components are retired or otherwise disposed of in the ordinary course of business, their original cost, net of salvage or sale proceeds, is charged to accumulated depreciation.</t>
  </si>
  <si>
    <t>Maintenance and repairs for owned and leased major components, spares and rotable and repairable parts are charged to direct costs as incurred.</t>
  </si>
  <si>
    <t>Facilities and equipment:</t>
  </si>
  <si>
    <t>Facilities are composed of hangars, heliports and other buildings housing base operations and administrative support. Equipment includes repair and overhaul, manufacturing and base equipment and vehicles. Such facilities and equipment are recorded at cost and are amortized to their estimated residual value on a straight-line basis at 5% and 20%, respectively. Leasehold improvements associated with leased facilities and equipment are capitalized and amortized on a straight-line basis over the shorter of their estimated useful life and respective lease term.</t>
  </si>
  <si>
    <t>(l)</t>
  </si>
  <si>
    <t>Impairment of long-lived assets:</t>
  </si>
  <si>
    <t>Long-lived assets, comprised of property and equipment and intangible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from another asset group. In testing the recoverability of the assets, the carrying value of the assets or asset groups is compared to the future projected undiscounted cash flows. The cash flows are based on management’s expectations of future revenues and expenses including costs to maintain the assets over their respective service lives. An impairment loss is recognized as the excess of the carrying value over the fair value when an asset or asset group is not recoverable. Fair value is based on valuation techniques or third party appraisals. Significant estimates and judgments are applied in determining these cash flows and fair values.</t>
  </si>
  <si>
    <t xml:space="preserve">The recoverability of goodwill and indefinite life intangible assets is assessed on an annual basis or more frequently if events or circumstances indicate that the carrying value may not be recoverable. In accordance with GAAP, we perform interim impairment testing should circumstances requiring it arise. </t>
  </si>
  <si>
    <t>Goodwill is assessed for impairment at the reporting unit level. The fair value of a reporting unit is compared with its carrying amount, including goodwill. Significant estimates are applied in determining fair value, which include the discount rate that is applied to management’s estimate of expected cash flows and assumptions about the future revenue, expenses and costs incurred to maintain the assets over their respective service lives.</t>
  </si>
  <si>
    <t>If the carrying amount of a reporting unit exceeds its fair value, then implied fair value of the reporting unit’s goodwill is calculated. An impairment loss, if any, is recognized equal to the amount that the carrying value of the reporting unit’s goodwill exceeds its implied fair value.</t>
  </si>
  <si>
    <t>(m)</t>
  </si>
  <si>
    <t>Leases:</t>
  </si>
  <si>
    <t>Lease classification:</t>
  </si>
  <si>
    <t>When we assume substantially all the risks and rewards of ownership in a lease it is classified as a capital lease.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Minimum lease payments made under capital leases are apportioned between interest expense and the reduction of the outstanding liability. The interest expense is allocated to each period during the lease term to produce a constant periodic rate of interest on the remaining balance of the liability. Other leases are classified as operating leases and are not recognized in our consolidated balance sheets. Payments made under operating leases are recognized in direct costs on a straight-line basis over the term of the lease. Contingent lease payments are accounted for in the period when it becomes probable they will be incurred. Direct costs of arranging lease financing are deferred and amortized straight-line over the term of the lease.</t>
  </si>
  <si>
    <t>Residual value guarantees:</t>
  </si>
  <si>
    <t>At the inception of an operating lease where we have guaranteed a portion of the helicopter residual values at the end of the lease term, a liability is recognized with a corresponding prepaid rent asset that represents the fair value of the guaranteed helicopter residual. The prepaid rent asset is amortized on a straight-line basis to net loss over the lease term of the related asset and the liability is settled at the end of the lease term. On an ongoing basis an assessment is performed to determine the portion of the residual value guarantees that the company will be liable for and to ensure the appropriate liability has been recorded.</t>
  </si>
  <si>
    <t>(iii)</t>
  </si>
  <si>
    <t>Embedded equity in lease contracts:</t>
  </si>
  <si>
    <t>We recognized intangible assets on the date of our acquisition of CHC Helicopter Corporation on September 16, 2008, which represents the excess of the market prices on the date of acquisition to the fixed lease buyout prices under certain helicopter operating leases. The recoverability of these assets is dependent on helicopter values which are impacted by market conditions including demand for certain helicopter types and changes in technology arising from the introduction of newer, more efficient helicopters. Embedded equity is not amortized but is tested for impairment on an ongoing basis. In the event that a purchase option is exercised, the embedded equity is added to the carrying value of the purchased asset. Embedded equity that is not realized at the end of a helicopter operating lease is recognized as an expense in the statement of operations.</t>
  </si>
  <si>
    <t>(iv)</t>
  </si>
  <si>
    <t>Lessee involvement in assets under construction:</t>
  </si>
  <si>
    <t>Where we provide guarantees to lessors in respect of novated helicopter purchase contracts we are required to record assets under construction and corresponding obligations as prescribed by US GAAP. Once a helicopter is delivered under these agreements, a sale-leaseback transaction will occur as we enter into an operating lease with the lessor. Upon entering an operating lease, the assets under construction and corresponding liability are removed from the balance sheet.</t>
  </si>
  <si>
    <t>(n)</t>
  </si>
  <si>
    <t>Income taxes:</t>
  </si>
  <si>
    <t>We follow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We generally believe that the positions taken on previously filed income tax returns are more likely than not to be sustained by the taxation authorities. We have recorded income tax and related interest liabilities where we believe our position may not be sustained or where the full income tax benefit will not be recognized. Interest and penalties are classified as other financing charges in the statement of operations.</t>
  </si>
  <si>
    <t>Income taxes (continued):</t>
  </si>
  <si>
    <t>We have assessed the realization of the deferred income tax asset (net of allowance) related to income tax losses as more likely than not. This determination was based on assumptions regarding the reversal of existing deferred tax liabilities and future earnings levels in the subsidiaries with accumulated losses, and an ability to implement tax planning measures. If, in the future, it is determined that it is more likely than not that all or part of the deferred tax asset will not be realized, a charge will be made to earnings in the period when such determination is made.</t>
  </si>
  <si>
    <t>(o)</t>
  </si>
  <si>
    <t>Employee benefits:</t>
  </si>
  <si>
    <t>Pension costs and obligations:</t>
  </si>
  <si>
    <t>We maintain defined contribution and defined benefit pension plans for substantially all of our employees. The cost of defined benefit plans is determined based on independent annual actuarial valuations performed using the projected benefit method prorated on services and management’s estimate of expected plan asset performance, salary escalation and various other factors including expected health care costs, mortality rates, terminations and retirement ages. The excess of unrecognized net actuarial gains and losses over 10% of the greater of the benefit obligation and the fair value of plan assets is amortized over the average remaining service life of the plan participants. When an event giving rise to a settlement and a curtailment occurs, the curtailment is accounted for prior to the settlement. The funded status of defined benefit pension plans and other post-retirement benefit plans is recognized on the balance sheet, with a corresponding adjustment to accumulated other comprehensive income, net of tax.</t>
  </si>
  <si>
    <t>Measuring our obligations under the plans and the related periodic pension expense involves significant estimates. These factors include assumptions about the rate at which the pension obligation is discounted, the expected long-term rate of return on plan assets, the rate of future compensation increases and mortality rates. Differing estimates may have a material impact on the amount of pension expense recorded and on the carrying value of prepaid pension costs and accrued pension obligations.</t>
  </si>
  <si>
    <t>Stock-based compensation:</t>
  </si>
  <si>
    <t>Stock-based compensation is measured at the grant date based on the estimated fair value of the awards granted. The related cost is recognized net of an estimated forfeiture rate. For performance based awards the compensation cost is recognized only for those options where it is probable that performance criteria will be met in the future. For awards which only have service conditions, the compensation cost is recognized on a straight-line basis over the requisite service period for the entire award. When an award is modified, the remaining unrecognized cost from the original award and any incremental compensation from the modification are recognized over the new requisite service period.</t>
  </si>
  <si>
    <t>(p)</t>
  </si>
  <si>
    <t>Financial Instruments:</t>
  </si>
  <si>
    <t>Transaction costs:</t>
  </si>
  <si>
    <t>Transaction costs related to long-term debt are capitalized and amortized over the expected life of the debt using the effective interest rate method. Transaction costs incurred in connection with securing revolving credit facilities are deferred and amortized on a straight-line basis over the terms of the related credit facilities to net loss. Deferred transaction costs are included in other assets in the consolidated balance sheets.</t>
  </si>
  <si>
    <t>Financial Instruments (continued):</t>
  </si>
  <si>
    <t>Fair value measurement:</t>
  </si>
  <si>
    <t>A three-level valuation hierarchy is used for fair value measurement. The hierarchy reflects the significance of the inputs used in making the fair value measurements, which is as follows:</t>
  </si>
  <si>
    <t>Level 1 – quoted prices (unadjusted) in active markets for identical assets or liabilities.</t>
  </si>
  <si>
    <t>Level 2 – inputs other than quoted prices included in Level 1 that are observable for the asset or liability.</t>
  </si>
  <si>
    <t>Level 3 – inputs that are not based on observable market data.</t>
  </si>
  <si>
    <t>Hedging and derivatives:</t>
  </si>
  <si>
    <t>We enter into derivative contracts including foreign exchange forward contracts and interest swaps to manage our foreign exchange and interest rate risk. None of our derivative contracts are formally designated as hedges and are classified as held-for-trading and are recognized at fair value with the resulting gains and losses recognized in other financing charges within net loss.</t>
  </si>
  <si>
    <t>Certain of our customer contracts are denominated in a currency that is other than the functional currency of the parties to the contract. This gives rise to embedded derivatives which are accounted for as derivative financial instruments. These are measured at fair value with resulting gains and losses recorded in the statement of operations as an other financing charge.</t>
  </si>
  <si>
    <t>(q)    Loss per ordinary share:</t>
  </si>
  <si>
    <t>Basic loss per ordinary share is computed by dividing loss available to common stockholders by the weighted average number of shares of capital stock outstanding during the period. Diluted loss per ordinary share excludes options to purchase shares, restricted stock units and restricted stock awards, which were outstanding during the period but were anti-dilutive.</t>
  </si>
  <si>
    <t>(r)    Comparative figures:</t>
  </si>
  <si>
    <t xml:space="preserve">Certain comparative figures have been reclassified to conform to the financial presentation adopted for the current year. </t>
  </si>
  <si>
    <t>(s)    Recent accounting pronouncements adopted in the year:</t>
  </si>
  <si>
    <t>Reporting of amounts reclassified out of accumulated other comprehensive loss:</t>
  </si>
  <si>
    <t>On May 1, 2013 we adopted the amendment to the disclosure requirements for amounts reclassified out of accumulated other comprehensive loss. Entities are required to separately provide information about the effects on net earnings (loss) of significant amounts reclassified out of each component of accumulated other comprehensive loss if those amounts all are required under other accounting pronouncements to be reclassified to net earnings (loss) in their entirety in the same reporting period. The amounts reclassified out of accumulated other comprehensive loss for defined benefit pension plans are included in the computation of net defined benefit pension plan expense (note 18). No other amounts are reclassified out of accumulated other comprehensive loss.</t>
  </si>
  <si>
    <t>Annual indefinite-life intangible asset impairment testing:</t>
  </si>
  <si>
    <t>On May 1, 2013 we adopted the amended accounting guidance on the annual indefinite-life intangible asset impairment testing to allow for the assessment of qualitative factors in determining if it is more likely than not that an asset might be impaired and whether it is necessary to perform the intangible asset impairment test required by the current accounting standards. This new guidance did not have a material impact on our consolidated financial statements.</t>
  </si>
  <si>
    <t>(s)    Recent accounting pronouncements adopted in the year (continued):</t>
  </si>
  <si>
    <t>Parent's accounting for the cumulative translation adjustment upon derecognition of certain subsidiaries or groups of assets within a foreign entity or an investment in a foreign entity:</t>
  </si>
  <si>
    <t>On February 1, 2014 we adopted the guidance that clarifies that when a parent reporting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new guidance did not have an impact on our consolidated financial statements.</t>
  </si>
  <si>
    <t>(t)    Recent accounting pronouncements not yet adopted:</t>
  </si>
  <si>
    <t>In July 2013, the FASB issued accounting guidance on the financial statement presentation of an unrecognized tax benefit when a net operating loss carryforward, similar tax loss or tax credit carryforward exists. This guidance is effective for the annual financial statements for the year ending April 30, 2015. We are currently assessing the impact of this guidance on our consolidated financial statements.</t>
  </si>
  <si>
    <t>Revenue recognition:</t>
  </si>
  <si>
    <t>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early adoption is not permitted. Accordingly, the Company will adopt the standard on May 1, 2017. Companies are allowed to use either full retrospective or modified retrospective adoption. The Company is currently evaluating which transition approach to use and the impact of the adoption of this standard on its consolidated financial statements.</t>
  </si>
  <si>
    <t>Variable Interest Entities</t>
  </si>
  <si>
    <t>Business Combinations [Abstract]</t>
  </si>
  <si>
    <t>Variable interest entities:</t>
  </si>
  <si>
    <t>VIEs of which the Company is the primary beneficiary:</t>
  </si>
  <si>
    <t>Local ownership VIEs:</t>
  </si>
  <si>
    <t>Certain areas of operations are subject to local governmental regulations that may limit foreign ownership of aviation companies. Accordingly, operations in certain jurisdictions may require the establishment of local ownership entities that are considered to be VIEs. The nature of our involvement with consolidated local ownership entities is as follows:</t>
  </si>
  <si>
    <t>EEA Helicopters Operations B.V. (“EHOB”)</t>
  </si>
  <si>
    <t>EHOB is incorporated in the Netherlands and through its wholly-owned subsidiaries in Norway, Denmark, the Netherlands, the United Kingdom and Ireland provides helicopter flying services to customers in Europe.</t>
  </si>
  <si>
    <t>We own 49.9% of the common shares (9,896,085 Class B shares) of EHOB, with the remaining 50.1% of the common shares (9,935,750 Class A shares) held by a European investor. The Management Board of EHOB is comprised of one director nominated by the Class B shareholders and three directors nominated by the Class A shareholder.</t>
  </si>
  <si>
    <t>We also own 7,000,000 par value 1 Euro Profit Certificates in EHOB. Through our ownership of the Profit Certificates, we are entitled to a cumulative annual dividend equal to 30% of the issue price of each Profit Certificate (equivalent to a cumulative annual dividend of €2.1 million) for the first 7 years after issuance and thereafter, a cumulative annual dividend equal to 5% of the issue price of each Profit Certificate (equivalent to a cumulative annual dividend of €0.35 million), subject to Board approval and the availability of cash and further subject to any and all restrictions applicable under Dutch law.</t>
  </si>
  <si>
    <t>We also hold a call option over the Class A shareholder’s stock in EHOB and have granted a put option to the Class A shareholder which entitles the Class A shareholder to put its shares back to us. Both the put and call are exercisable in certain circumstances including: liquidation, events of default, and if the Company makes a public offering of its shares resulting in change in control. The Class A shareholder also holds a call option over our Class B shares which is exercisable only in the event of bankruptcy.</t>
  </si>
  <si>
    <t>We have determined that the activities that most significantly impact the economic performance of EHOB are: servicing existing flying services contracts and entering into new contracts, safety and training, and maintenance of helicopters. Through agreement with EHOB, we have the right to enter directly into new flying services contracts and require that EHOB act as the subcontractor for provision of those services. EHOB’s fleet of helicopters is leased entirely from us and the lease agreements require that all aircraft maintenance be provided by us. The shareholders’ agreement requires EHOB to ensure safety standards meet minimums set by us.</t>
  </si>
  <si>
    <t>As a result of consolidating EHOB, the Company has recorded a non-controlling interest relating to the 50.1% Class A shareholder’s interest in the net assets of EHOB. As at April 30, 2013, the redeemable non-controlling interest is a loss of $8.3 million and as at April 30, 2014 the redeemable non-controlling interest is a loss of $24.1 million. Because of the terms of the put and call arrangements with the European investor, the non-controlling interest is considered redeemable and is classified outside of equity.</t>
  </si>
  <si>
    <t>BHH - Brazilian Helicopter Holdings S.A. (“BHH”)</t>
  </si>
  <si>
    <t>BHH holds an investment in the common shares of its wholly owned subsidiary, BHS – Brazilian Helicopter Services Taxi Aereo S.A. (“BHS”). BHS provides helicopter flying services to customers in Brazil.</t>
  </si>
  <si>
    <t>Variable interest entities (continued):</t>
  </si>
  <si>
    <t>VIEs of which the Company is the primary beneficiary (continued):</t>
  </si>
  <si>
    <t>Local ownership VIEs (continued):</t>
  </si>
  <si>
    <t>BHH - Brazilian Helicopter Holdings S.A. (“BHH”) (continued)</t>
  </si>
  <si>
    <t>We have a 60% interest in BHH, comprised of 100% of the non-voting preferred shares and 20% of the ordinary voting shares. The remaining equity interest comprised of 80% of the ordinary voting shares is held by a Brazilian investor, whose investment was financed by us and is therefore considered to be a related party.</t>
  </si>
  <si>
    <t>We have entered into a put/call arrangement which gives us the right to purchase the BHH shares held by the Brazilian investor and the Brazilian investor the right to put its shares to us at any time and for any reason. The put/call price is the greater of the book value of the shares and the original capital contribution plus 2% per annum. The guaranteed return due to the Brazilian investor has been recorded as a redeemable non-controlling interest.</t>
  </si>
  <si>
    <t>We have entered into a shareholders’ agreement with the Brazilian Investor, which requires unanimous shareholder consent for important business decisions.</t>
  </si>
  <si>
    <t>CHC Helicopters Canada Inc (“CHC Canada”)</t>
  </si>
  <si>
    <t>CHC Canada provides helicopter flying services to customers in Canada.</t>
  </si>
  <si>
    <t>We own 200,000 Class A Common Shares (25%) and 200,000 (100%) Class B Non-voting Preferred Shares of CHC Canada, with the remaining 600,000 (75%) of the Class A Common Shares held by a Canadian Investor. The Board of CHC Canada is comprised of one director nominated by us and two directors nominated by the Canadian Investor.</t>
  </si>
  <si>
    <t>We have entered into an arrangement which allows the Canadian Investor to put its shares back to us at any time for any reason. We have also entered into a call arrangement which allows us or the Canadian Investor to elect to purchase the other party’s shares. The calls are exercisable in certain circumstances including: liquidation, events of default, and if the Company makes a public offering of its shares resulting in change of control. The price on the put and the call arrangement is the higher of the book value of the shares and the original capital contribution plus 6% per annum. The guaranteed return due to the Canadian investor has been recorded as a redeemable non-controlling interest.</t>
  </si>
  <si>
    <t>We have entered into a shareholder’s agreement with the Canadian Investor, which requires unanimous shareholder consent for CHC Canada to enter into any material contracts.</t>
  </si>
  <si>
    <t>Atlantic Aviation Limited and Atlantic Aviation FZE (collectively “Atlantic Aviation”)</t>
  </si>
  <si>
    <t>On October 22, 2012, the Company and a Nigerian company (“Nigerian Company”) finalized an agreement to provide helicopter flying services to customers in Nigeria through Atlantic Aviation.</t>
  </si>
  <si>
    <t>We have no equity ownership interest in Atlantic Aviation as 100% of the share capital of Atlantic Aviation is held by the Nigerian Company.</t>
  </si>
  <si>
    <t xml:space="preserve">The Nigerian Company’s risks and rewards are not representative of its equity interest as it is only entitled to management fees for the first four years of the agreement. In the fifth year the Nigerian Company can opt to receive 40% of the profits or losses or continue with the existing arrangement. We continue to bear the risk for substantially all of the losses for the first four years of the arrangement. </t>
  </si>
  <si>
    <t>Under the terms of the agreement the Nigerian Company will not provide any additional funding to Atlantic Aviation as we are funding all start-up costs.</t>
  </si>
  <si>
    <t>Atlantic Aviation Limited and Atlantic Aviation FZE (collectively “Atlantic Aviation”) (continued)</t>
  </si>
  <si>
    <t>We have also entered into a put/call arrangement which gives us the right to purchase all of the Atlantic Aviation shares held by the Nigerian Company and the Nigerian Company the right to put its shares to us. The calls are exercisable in certain circumstances including: liquidation, events of default, and change of control of the Company or the Nigerian Company. The put is exercisable in the event the agreement is terminated with cause and the Nigerian Company does not continue the business of Atlantic Aviation. The price on the put/call arrangement is a multiple of the Nigerian Company’s share of the preceding 12 months of profits of Atlantic Aviation.</t>
  </si>
  <si>
    <t>We have determined that the activities that most significantly impact the economic performance of Atlantic Aviation are: entering into flying contracts, safety and training, and maintenance of helicopters. Atlantic Aviation’s fleet of helicopters is leased entirely from us and the lease agreements require that all helicopter maintenance be provided by us. We have entered into various contracts with Atlantic Aviation to provide management, employees and technical services. The framework agreement requires Atlantic Aviation to ensure safety standards meet minimums set by us.</t>
  </si>
  <si>
    <t>As a result of consolidating Atlantic Aviation, the Company has recorded a non-controlling interest relating to the Nigerian Company shareholder’s interest in the net assets of Atlantic Aviation. As at April 30, 2014, the redeemable non-controlling interest is $1.5 million. Because of the terms of the put and call arrangements with the Nigerian Company, the non-controlling interest is considered redeemable and is classified outside of equity.</t>
  </si>
  <si>
    <t>Atlantic Aviation has a contingent credit with a third party bank for up to $10.0 million to be able to issue bonds.</t>
  </si>
  <si>
    <t>Other local ownership VIEs</t>
  </si>
  <si>
    <t>We also have operations in several other countries that are conducted through entities with local ownership. We have consolidated these entities because the local owners do not have extensive knowledge of the aviation industry and defer to us in the overall management and operation of these entities.</t>
  </si>
  <si>
    <t>Financial information of local ownership VIEs</t>
  </si>
  <si>
    <t>All of the local ownership VIEs and their subsidiaries have the same purpose and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t>
  </si>
  <si>
    <t>Financial information of local ownership VIEs (continued):</t>
  </si>
  <si>
    <t>$</t>
  </si>
  <si>
    <t>Receivables, net of allowance</t>
  </si>
  <si>
    <t>Other current assets</t>
  </si>
  <si>
    <t>Goodwill</t>
  </si>
  <si>
    <t>Other long-term assets</t>
  </si>
  <si>
    <t>Intercompany payables</t>
  </si>
  <si>
    <t>Other current liabilities</t>
  </si>
  <si>
    <t>Accrued pension obligations</t>
  </si>
  <si>
    <t>Other long-term liabilities</t>
  </si>
  <si>
    <t>For the year ended</t>
  </si>
  <si>
    <t>(3,589</t>
  </si>
  <si>
    <t>)</t>
  </si>
  <si>
    <t>(24,844</t>
  </si>
  <si>
    <t>(14,687</t>
  </si>
  <si>
    <t>Accounts receivable securitization:</t>
  </si>
  <si>
    <t>We enter into trade receivables securitization transactions to raise financing, through the sale of pools of receivables, or beneficial interests therein, to a VIE, Finacity Receivables – CHC 2009, LLC (“Finacity”). Finacity only buys receivables, or beneficial interests therein, from us. These transactions with Finacity satisfy the requirements for sales accounting treatment. Finacity is financed directly by a third party entity, Viking Asset Purchaser 14 (“Viking”), which purchases undivided ownership interests in the receivables, or beneficial interests therein, acquired by Finacity from us.</t>
  </si>
  <si>
    <t>We have determined that servicing decisions most significantly impact the economic performance of Finacity and as we have the power to make these decisions, we are the primary beneficiary of Finacity.</t>
  </si>
  <si>
    <t>As a result of consolidation, intercompany receivables and payables between the Company and Finacity together with any gain/(loss) arising from the sales treatment of the securitization transactions have been eliminated. The securitized assets and associated liabilities are included in the consolidated financial statements. Cash and cash equivalent balances of Finacity are used only to support the securitizations of the receivables transferred, including the payment of related fees, costs and expenses. The receivables that have been included in securitizations are pledged as security for the benefit of Viking and are only available for payment of the debt or other obligations arising in the securitization transactions until the associated debt or other obligations are satisfied. The asset backed debt has been issued directly by Finacity.</t>
  </si>
  <si>
    <t xml:space="preserve">VIEs of which the Company is the primary beneficiary (continued): </t>
  </si>
  <si>
    <t>Accounts receivable securitization (continued):</t>
  </si>
  <si>
    <t>The following table shows the assets and the associated liabilities related to our secured debt arrangements that are included in the consolidated financial statements:</t>
  </si>
  <si>
    <t>Transferred receivables</t>
  </si>
  <si>
    <t>Current facility secured by accounts receivable</t>
  </si>
  <si>
    <t>Trinity Helicopters Limited:</t>
  </si>
  <si>
    <t>As at April 30, 2014 we leased two helicopters from Trinity Helicopters Limited (“Trinity”), an entity considered to be a VIE. Prior to December 2011, Trinity was funded by an unrelated lender who was considered to be the primary beneficiary. In conjunction with our lease covenant negotiations, we agreed to purchase the helicopters off lease from the lender. Instead of outright purchasing the helicopters we loaned the lease termination sum to Trinity who used these funds to repay the financing from the unrelated lender and continued to lease the helicopters to us. The security interest in the helicopters was assigned to us.</t>
  </si>
  <si>
    <t>We have been determined to be the primary beneficiary of the VIE and began consolidating this entity upon repayment of the previous lender. Prior to consolidation of this entity, the helicopter leases were recorded as capital leases.</t>
  </si>
  <si>
    <t>VIEs of which the Company is not the primary beneficiary:</t>
  </si>
  <si>
    <t>Thai Aviation Services (“TAS”)</t>
  </si>
  <si>
    <t>TAS provides helicopter flying services in Thailand. We have a 29.9% interest in the ordinary shares of TAS, with the remaining 70.1% owned by a group of Thai Investors who are considered to be related to each other. The Thai investors have the ability to call and we have the ability to put all shares owned by us to the Thai investors at fair value in the event of a dispute.</t>
  </si>
  <si>
    <t>We have determined that the activities that most significantly impact the economic performance of TAS are: servicing existing flying services contracts and entering into new contracts, safety and training, maintenance of helicopters and other investment activities. The Thai investors have the ability to control the majority of these decisions through Board majority.</t>
  </si>
  <si>
    <t>The following table summarizes the amounts recorded for TAS in the consolidated balance sheet:</t>
  </si>
  <si>
    <t>Carrying</t>
  </si>
  <si>
    <t>amounts</t>
  </si>
  <si>
    <t>Maximum</t>
  </si>
  <si>
    <t>exposure</t>
  </si>
  <si>
    <t>to loss</t>
  </si>
  <si>
    <t>Accounts receivable</t>
  </si>
  <si>
    <t>Equity method investment</t>
  </si>
  <si>
    <r>
      <t xml:space="preserve">As of April 30, 2012, 2013 and 2014 we leased </t>
    </r>
    <r>
      <rPr>
        <sz val="10"/>
        <color rgb="FF000000"/>
        <rFont val="Times New Roman"/>
        <family val="1"/>
      </rPr>
      <t>9</t>
    </r>
    <r>
      <rPr>
        <sz val="10"/>
        <color theme="1"/>
        <rFont val="Inherit"/>
      </rPr>
      <t xml:space="preserve"> helicopters to TAS and provided crew, insurance, maintenance and base services. The total revenue earned from providing these services was </t>
    </r>
    <r>
      <rPr>
        <sz val="10"/>
        <color rgb="FF000000"/>
        <rFont val="Times New Roman"/>
        <family val="1"/>
      </rPr>
      <t>$37.0 million</t>
    </r>
    <r>
      <rPr>
        <sz val="10"/>
        <color theme="1"/>
        <rFont val="Inherit"/>
      </rPr>
      <t xml:space="preserve">, </t>
    </r>
    <r>
      <rPr>
        <sz val="10"/>
        <color rgb="FF000000"/>
        <rFont val="Times New Roman"/>
        <family val="1"/>
      </rPr>
      <t>$43.2 million</t>
    </r>
    <r>
      <rPr>
        <sz val="10"/>
        <color theme="1"/>
        <rFont val="Inherit"/>
      </rPr>
      <t xml:space="preserve"> and </t>
    </r>
    <r>
      <rPr>
        <sz val="10"/>
        <color rgb="FF000000"/>
        <rFont val="Times New Roman"/>
        <family val="1"/>
      </rPr>
      <t>$47.9 million</t>
    </r>
    <r>
      <rPr>
        <sz val="10"/>
        <color theme="1"/>
        <rFont val="Inherit"/>
      </rPr>
      <t xml:space="preserve"> for the years ended April 30, 2012, 2013 and 2014, respectively. </t>
    </r>
  </si>
  <si>
    <t>Leasing entities:</t>
  </si>
  <si>
    <t>Related party lessors:</t>
  </si>
  <si>
    <t>As at April 30, 2013 and 2014 we had operating lease agreements for the lease of 31 helicopters from individual related party entities considered to be VIEs. These transactions are carried out on an arm’s-length basis and are recorded at the exchange amounts. The total operating lease expense for these leases was $28.8 million, $47.9 million and $50.4 million for the years ended April 30, 2012, 2013 and 2014, respectively, with $4.5 million and $3.5 million outstanding in payables and accruals at April 30, 2013 and 2014, respectively. Accounts receivable of $5.1 million and $12.6 million are due from related party lessors as at April 30, 2013 and 2014, respectively.</t>
  </si>
  <si>
    <t>The lessor VIEs are considered related parties because they are partially financed through equity contributions from entities that have also invested in the Company. We have determined that the activity that most significantly impacts the economic performance of the related party lessor VIEs is the remarketing of the helicopters at the end of the lease term. As we do not have the power to make remarketing decisions, we have determined that we are not the primary beneficiary of the lessor VIEs.</t>
  </si>
  <si>
    <t>Other VIE lessors:</t>
  </si>
  <si>
    <t>At April 30, 2013, we leased 22 helicopters from two different entities considered to be VIEs. As at April 30, 2014 we leased 59 helicopters from seven different entities considered to be VIEs. All 22 and 59 leases were considered to be operating leases as at April 30, 2013 and 2014, respectively.</t>
  </si>
  <si>
    <t>We have determined that the activity that most significantly impacts the economic performance of the lessor VIEs is the remarketing of the helicopters at the end of the lease term. As we do not have the power to make remarketing decisions, we have determined that we are not the primary beneficiary of the lessor VIEs.</t>
  </si>
  <si>
    <t>Property and Equipment</t>
  </si>
  <si>
    <t>Property, Plant and Equipment [Abstract]</t>
  </si>
  <si>
    <t>The cost and related accumulated depreciation of our flying assets, facilities and equipment are as follows:</t>
  </si>
  <si>
    <t>Property and equipment</t>
  </si>
  <si>
    <t>Flying Assets</t>
  </si>
  <si>
    <t>Equipment</t>
  </si>
  <si>
    <t>Facilities</t>
  </si>
  <si>
    <t>At April 30, 2013:</t>
  </si>
  <si>
    <t>Cost</t>
  </si>
  <si>
    <t>Accumulated depreciation</t>
  </si>
  <si>
    <t>(237,698</t>
  </si>
  <si>
    <t>(41,669</t>
  </si>
  <si>
    <t>(37,395</t>
  </si>
  <si>
    <t>(316,762</t>
  </si>
  <si>
    <t>Net book value</t>
  </si>
  <si>
    <t>At April 30, 2014:</t>
  </si>
  <si>
    <t>(287,591</t>
  </si>
  <si>
    <t>(52,545</t>
  </si>
  <si>
    <t>(43,441</t>
  </si>
  <si>
    <t>(383,577</t>
  </si>
  <si>
    <t>The flying assets under capital lease included above are as follows:</t>
  </si>
  <si>
    <t>Flying assets under capital lease:</t>
  </si>
  <si>
    <t>(2,949</t>
  </si>
  <si>
    <t>(1,443</t>
  </si>
  <si>
    <t>Depreciation related to flying assets under capital lease totaled $2.5 million, $1.2 million and $1.8 million for the years ended April 30, 2012, 2013 and 2014, respectively.</t>
  </si>
  <si>
    <t>Due to helicopters coming off contract, and with no plan to redeploy them within the business, we recorded impairment charges of $8.4 million and $5.5 million to write down the carrying value of nine helicopters and four helicopters held for use to their fair values for the years ending April 30, 2013 and 2014, respectively. These amounts are included in asset impairments on the consolidated statements of operations. This measurement is considered a level 2 measurement in the fair value hierarchy as the measurement of the fair value of the flying assets is based on helicopter values from third party appraisals using market data.</t>
  </si>
  <si>
    <t>Assets Held for Sale and Discontinued Operations</t>
  </si>
  <si>
    <t>Discontinued Operations and Disposal Groups [Abstract]</t>
  </si>
  <si>
    <t>Assets held for sale and discontinued operations:</t>
  </si>
  <si>
    <t>Assets held for sale:</t>
  </si>
  <si>
    <t>We have classified certain assets such as helicopters and buildings as held for sale as these assets are ready for immediate sale and management expects these assets to be sold within one year.</t>
  </si>
  <si>
    <t># Helicopters</t>
  </si>
  <si>
    <t>Helicopters held for sale:</t>
  </si>
  <si>
    <t>Book value, beginning of year</t>
  </si>
  <si>
    <t>Classified as held for sale, net of impairment</t>
  </si>
  <si>
    <t>Sales</t>
  </si>
  <si>
    <t>(10</t>
  </si>
  <si>
    <t>(35,303</t>
  </si>
  <si>
    <t>(8</t>
  </si>
  <si>
    <t>(18,369</t>
  </si>
  <si>
    <t>Reclassified as held for use</t>
  </si>
  <si>
    <t>(5</t>
  </si>
  <si>
    <t>(21,049</t>
  </si>
  <si>
    <t>(14,264</t>
  </si>
  <si>
    <t>Foreign exchange</t>
  </si>
  <si>
    <t>(189</t>
  </si>
  <si>
    <t>(608</t>
  </si>
  <si>
    <t>Helicopters held for sale</t>
  </si>
  <si>
    <t>Buildings held for sale</t>
  </si>
  <si>
    <t>—</t>
  </si>
  <si>
    <t>Total assets held for sale</t>
  </si>
  <si>
    <t>The helicopters classified as held for sale are older technology helicopters that are being divested by us. The buildings classified as held for sale are the result of relocation of certain of our base operations. During the year ended April 30, 2014, there were nine helicopters that were reclassified to assets held for use as management determined that we would obtain a higher value from using these helicopters as parts within the business than selling them in the external market and one helicopter that was reclassified to assets held for use as management reviewed its fleet strategy and decided to redeploy this helicopter to flying operations.</t>
  </si>
  <si>
    <t>During the years ended April 30, 2012, 2013 and 2014, we recorded impairment charges of $13.5 million, $12.2 million and $18.5 million to write down the carrying value of 17 helicopters and one building, 18 helicopters and 19 helicopters held for sale to their fair value less costs to sell, respectively. These amounts are included in asset impairments on the consolidated statements of operations. The fair value of assets held for sale is considered a level 2 measurement in the fair value hierarchy as the measurement is based on third party appraisals using market data.</t>
  </si>
  <si>
    <t>Assets held for sale and discontinued operations (continued):</t>
  </si>
  <si>
    <t>Discontinued operations:</t>
  </si>
  <si>
    <t>In fiscal 2011 we committed to a plan to sell our Composites business. In March, 2012, the Composites business was sold to a third party for $750,000. There is no continuing involvement after the disposition. This has been classified as a discontinued operation in the consolidated statements of operations.</t>
  </si>
  <si>
    <t>April 30,</t>
  </si>
  <si>
    <t>(9,319</t>
  </si>
  <si>
    <t>(16</t>
  </si>
  <si>
    <t>(12,608</t>
  </si>
  <si>
    <t>Loss on disposal</t>
  </si>
  <si>
    <t>(210</t>
  </si>
  <si>
    <t>Operating income (loss)</t>
  </si>
  <si>
    <t>(16,090</t>
  </si>
  <si>
    <t>Financing charges</t>
  </si>
  <si>
    <t>(17</t>
  </si>
  <si>
    <t>(16,107</t>
  </si>
  <si>
    <t>Intangible Assets</t>
  </si>
  <si>
    <t>Goodwill and Intangible Assets Disclosure [Abstract]</t>
  </si>
  <si>
    <t>Intangible assets:</t>
  </si>
  <si>
    <t>Definite life</t>
  </si>
  <si>
    <t>Indefinite life</t>
  </si>
  <si>
    <t>Embedded</t>
  </si>
  <si>
    <t>equity in lease</t>
  </si>
  <si>
    <t>contracts</t>
  </si>
  <si>
    <t>Trade names</t>
  </si>
  <si>
    <t>and</t>
  </si>
  <si>
    <t>trademarks</t>
  </si>
  <si>
    <t>Safety</t>
  </si>
  <si>
    <t>manuals, AOCs</t>
  </si>
  <si>
    <t>and operating</t>
  </si>
  <si>
    <t>licenses</t>
  </si>
  <si>
    <t>Cost:</t>
  </si>
  <si>
    <t>Balance, April 30, 2012</t>
  </si>
  <si>
    <t>Embedded equity in lease contracts realized</t>
  </si>
  <si>
    <t>(13,740</t>
  </si>
  <si>
    <t>New AOC</t>
  </si>
  <si>
    <t>(124</t>
  </si>
  <si>
    <t>(11</t>
  </si>
  <si>
    <t>(135</t>
  </si>
  <si>
    <t>Balance, April 30, 2013</t>
  </si>
  <si>
    <t>(18,700</t>
  </si>
  <si>
    <t>(387</t>
  </si>
  <si>
    <t>(368</t>
  </si>
  <si>
    <t>April 30, 2014</t>
  </si>
  <si>
    <t>Impairment losses:</t>
  </si>
  <si>
    <t>(78,729</t>
  </si>
  <si>
    <t>(25,000</t>
  </si>
  <si>
    <t>(103,729</t>
  </si>
  <si>
    <t>Impairment loss</t>
  </si>
  <si>
    <t>(7,725</t>
  </si>
  <si>
    <t>(86,454</t>
  </si>
  <si>
    <t>(111,454</t>
  </si>
  <si>
    <t>(879</t>
  </si>
  <si>
    <t>(87,333</t>
  </si>
  <si>
    <t>(112,333</t>
  </si>
  <si>
    <t>Net book value:</t>
  </si>
  <si>
    <t>April 30, 2013</t>
  </si>
  <si>
    <t>Intangible assets (continued):</t>
  </si>
  <si>
    <t>Due to a decline in helicopter values, we recorded impairment charges of $4.2 million, $7.7 million and $0.9 million to write down a portion of our embedded equity to fair value for the years ending April 30, 2012, 2013 and 2014, respectively. These amounts are included in the asset impairments line in the consolidated statements of operations. This measurement is considered a level 2 measurement in the fair value hierarchy as the measurement of embedded equity is based on helicopter values from third party appraisals using market data.</t>
  </si>
  <si>
    <t>Embedded equity relates to the fair value of helicopter purchase options contained within leases on the date of our acquisition of CHC Helicopter Corporation. Embedded equity is not amortized, instead the embedded equity is added to the value of the purchased asset in the event that the lease purchase option is exercised, and is assessed for impairment on an ongoing basis.</t>
  </si>
  <si>
    <t>Goodwill:</t>
  </si>
  <si>
    <t>(3,349</t>
  </si>
  <si>
    <t>Balance, April 30, 2014</t>
  </si>
  <si>
    <r>
      <t xml:space="preserve">There is no active market for our reporting units. The fair value of all reporting units has been determined based on discounted cash flows using financial budgets covering a </t>
    </r>
    <r>
      <rPr>
        <sz val="10"/>
        <color rgb="FF000000"/>
        <rFont val="Times New Roman"/>
        <family val="1"/>
      </rPr>
      <t>five</t>
    </r>
    <r>
      <rPr>
        <sz val="10"/>
        <color theme="1"/>
        <rFont val="Inherit"/>
      </rPr>
      <t>-year period.</t>
    </r>
  </si>
  <si>
    <t>Investments</t>
  </si>
  <si>
    <t>Investments, Debt and Equity Securities [Abstract]</t>
  </si>
  <si>
    <t>Investments:</t>
  </si>
  <si>
    <t>Percentage</t>
  </si>
  <si>
    <t>ownership</t>
  </si>
  <si>
    <t>Equity accounted investments:</t>
  </si>
  <si>
    <t>TAS</t>
  </si>
  <si>
    <t>%</t>
  </si>
  <si>
    <t>Luchthaven Den Helder C.V.</t>
  </si>
  <si>
    <t>Helideck Certification Agency</t>
  </si>
  <si>
    <t>Other, at cost</t>
  </si>
  <si>
    <r>
      <t>There is no quoted market value available for the investments accounted under the equity method.</t>
    </r>
    <r>
      <rPr>
        <sz val="9"/>
        <color theme="1"/>
        <rFont val="Inherit"/>
      </rPr>
      <t> </t>
    </r>
  </si>
  <si>
    <r>
      <t xml:space="preserve">Of our consolidated deficit, </t>
    </r>
    <r>
      <rPr>
        <sz val="10"/>
        <color rgb="FF000000"/>
        <rFont val="Times New Roman"/>
        <family val="1"/>
      </rPr>
      <t>$5.9 million</t>
    </r>
    <r>
      <rPr>
        <sz val="10"/>
        <color theme="1"/>
        <rFont val="Inherit"/>
      </rPr>
      <t xml:space="preserve"> and $9.9 million relates to undistributed earnings of equity method investees as at April 30, 2013 and April 30, 2014, respectively.  We received dividends from our equity accounted investments of $1.1 million, $2.0 million and $3.3 million for the years ended April 30, 2012, 2013 and 2014.</t>
    </r>
  </si>
  <si>
    <t>Inventories</t>
  </si>
  <si>
    <t>Inventory Disclosure [Abstract]</t>
  </si>
  <si>
    <t>Work-in-progress for long-term maintenance contracts under completed contract accounting</t>
  </si>
  <si>
    <t>Consumables</t>
  </si>
  <si>
    <t>Provision for obsolescence</t>
  </si>
  <si>
    <t>(9,729</t>
  </si>
  <si>
    <t>(8,935</t>
  </si>
  <si>
    <r>
      <t xml:space="preserve">Direct costs include a </t>
    </r>
    <r>
      <rPr>
        <sz val="10"/>
        <color rgb="FF000000"/>
        <rFont val="Times New Roman"/>
        <family val="1"/>
      </rPr>
      <t>$3.3 million</t>
    </r>
    <r>
      <rPr>
        <sz val="10"/>
        <color theme="1"/>
        <rFont val="Inherit"/>
      </rPr>
      <t xml:space="preserve"> write-down of inventories to the lower of cost or market value for the year ended April 30, 2012 and nil for the years ended April 30, 2013 and 2014.</t>
    </r>
  </si>
  <si>
    <t>Accounts Receivable</t>
  </si>
  <si>
    <t>Receivables [Abstract]</t>
  </si>
  <si>
    <t>The allowance for doubtful accounts continuity schedule is as follows:</t>
  </si>
  <si>
    <t>Balance, beginning of the year</t>
  </si>
  <si>
    <t>(2,605</t>
  </si>
  <si>
    <t>(4,303</t>
  </si>
  <si>
    <t>Additional allowances</t>
  </si>
  <si>
    <t>(2,225</t>
  </si>
  <si>
    <t>(1,064</t>
  </si>
  <si>
    <t>Net write-offs and collections</t>
  </si>
  <si>
    <t>Balance, end of the year</t>
  </si>
  <si>
    <t>(2,315</t>
  </si>
  <si>
    <t>Other Assets</t>
  </si>
  <si>
    <t>Deferred Costs, Capitalized, Prepaid, and Other Assets Disclosure [Abstract]</t>
  </si>
  <si>
    <t>Other assets:</t>
  </si>
  <si>
    <t>Current:</t>
  </si>
  <si>
    <t>Helicopter operating lease funded residual value guarantees (a)</t>
  </si>
  <si>
    <t>Deferred financing costs</t>
  </si>
  <si>
    <t>Mobilization costs</t>
  </si>
  <si>
    <t>Residual value guarantee</t>
  </si>
  <si>
    <t>       Foreign currency embedded derivatives and forward contracts (note 19)</t>
  </si>
  <si>
    <t>Prepaid helicopter rentals</t>
  </si>
  <si>
    <t>Related party receivable (note 3(b)(ii))</t>
  </si>
  <si>
    <t>Non-current:</t>
  </si>
  <si>
    <t>Helicopter deposits</t>
  </si>
  <si>
    <t>Accrued pension asset (note 18)</t>
  </si>
  <si>
    <t>Security deposits</t>
  </si>
  <si>
    <t>Pension guarantee assets (note 18)</t>
  </si>
  <si>
    <t xml:space="preserve">Other </t>
  </si>
  <si>
    <r>
      <t> </t>
    </r>
    <r>
      <rPr>
        <sz val="8"/>
        <color theme="1"/>
        <rFont val="Inherit"/>
      </rPr>
      <t> </t>
    </r>
  </si>
  <si>
    <t>Helicopter operating lease funded residual value guarantees:</t>
  </si>
  <si>
    <r>
      <t xml:space="preserve">The helicopter operating lease funded residual value guarantees includes amounts due from lessors on the financing of </t>
    </r>
    <r>
      <rPr>
        <sz val="10"/>
        <color rgb="FF000000"/>
        <rFont val="Times New Roman"/>
        <family val="1"/>
      </rPr>
      <t>96</t>
    </r>
    <r>
      <rPr>
        <sz val="10"/>
        <color theme="1"/>
        <rFont val="Inherit"/>
      </rPr>
      <t xml:space="preserve"> helicopters and </t>
    </r>
    <r>
      <rPr>
        <sz val="10"/>
        <color rgb="FF000000"/>
        <rFont val="Times New Roman"/>
        <family val="1"/>
      </rPr>
      <t>69</t>
    </r>
    <r>
      <rPr>
        <sz val="10"/>
        <color theme="1"/>
        <rFont val="Inherit"/>
      </rPr>
      <t xml:space="preserve"> helicopters under operating leases as at </t>
    </r>
    <r>
      <rPr>
        <sz val="10"/>
        <color rgb="FF000000"/>
        <rFont val="Times New Roman"/>
        <family val="1"/>
      </rPr>
      <t>April 30, 2013</t>
    </r>
    <r>
      <rPr>
        <sz val="10"/>
        <color theme="1"/>
        <rFont val="Inherit"/>
      </rPr>
      <t xml:space="preserve"> and </t>
    </r>
    <r>
      <rPr>
        <sz val="10"/>
        <color rgb="FF000000"/>
        <rFont val="Times New Roman"/>
        <family val="1"/>
      </rPr>
      <t>2014</t>
    </r>
    <r>
      <rPr>
        <sz val="10"/>
        <color theme="1"/>
        <rFont val="Inherit"/>
      </rPr>
      <t xml:space="preserve">, respectively. Such guarantees bear interest at </t>
    </r>
    <r>
      <rPr>
        <sz val="10"/>
        <color rgb="FF000000"/>
        <rFont val="Times New Roman"/>
        <family val="1"/>
      </rPr>
      <t>0%</t>
    </r>
    <r>
      <rPr>
        <sz val="10"/>
        <color theme="1"/>
        <rFont val="Inherit"/>
      </rPr>
      <t xml:space="preserve"> to </t>
    </r>
    <r>
      <rPr>
        <sz val="10"/>
        <color rgb="FF000000"/>
        <rFont val="Times New Roman"/>
        <family val="1"/>
      </rPr>
      <t>10%</t>
    </r>
    <r>
      <rPr>
        <sz val="10"/>
        <color theme="1"/>
        <rFont val="Inherit"/>
      </rPr>
      <t xml:space="preserve"> for each of the years ended </t>
    </r>
    <r>
      <rPr>
        <sz val="10"/>
        <color rgb="FF000000"/>
        <rFont val="Times New Roman"/>
        <family val="1"/>
      </rPr>
      <t>April 30, 2013</t>
    </r>
    <r>
      <rPr>
        <sz val="10"/>
        <color theme="1"/>
        <rFont val="Inherit"/>
      </rPr>
      <t xml:space="preserve"> and </t>
    </r>
    <r>
      <rPr>
        <sz val="10"/>
        <color rgb="FF000000"/>
        <rFont val="Times New Roman"/>
        <family val="1"/>
      </rPr>
      <t>2014</t>
    </r>
    <r>
      <rPr>
        <sz val="10"/>
        <color theme="1"/>
        <rFont val="Inherit"/>
      </rPr>
      <t xml:space="preserve"> with principal and accrued interest due at maturity. These guarantees mature between fiscal </t>
    </r>
    <r>
      <rPr>
        <sz val="10"/>
        <color rgb="FF000000"/>
        <rFont val="Times New Roman"/>
        <family val="1"/>
      </rPr>
      <t>2015</t>
    </r>
    <r>
      <rPr>
        <sz val="10"/>
        <color theme="1"/>
        <rFont val="Inherit"/>
      </rPr>
      <t xml:space="preserve"> and </t>
    </r>
    <r>
      <rPr>
        <sz val="10"/>
        <color rgb="FF000000"/>
        <rFont val="Times New Roman"/>
        <family val="1"/>
      </rPr>
      <t>2022</t>
    </r>
    <r>
      <rPr>
        <sz val="10"/>
        <color theme="1"/>
        <rFont val="Inherit"/>
      </rPr>
      <t xml:space="preserve">. We believe that the helicopters will realize a value upon sale at the end of the lease terms sufficient to recover the carrying value of these guarantees, including accrued interest. In the event that helicopter values decline such that we do not believe funded residual value guarantees are recoverable, an impairment is recorded. During the years ended </t>
    </r>
    <r>
      <rPr>
        <sz val="10"/>
        <color rgb="FF000000"/>
        <rFont val="Times New Roman"/>
        <family val="1"/>
      </rPr>
      <t>April 30, 2012</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we recognized </t>
    </r>
    <r>
      <rPr>
        <sz val="10"/>
        <color rgb="FF000000"/>
        <rFont val="Times New Roman"/>
        <family val="1"/>
      </rPr>
      <t>$7.4 million</t>
    </r>
    <r>
      <rPr>
        <sz val="10"/>
        <color theme="1"/>
        <rFont val="Inherit"/>
      </rPr>
      <t xml:space="preserve">, </t>
    </r>
    <r>
      <rPr>
        <sz val="10"/>
        <color rgb="FF000000"/>
        <rFont val="Times New Roman"/>
        <family val="1"/>
      </rPr>
      <t>$7.0 million</t>
    </r>
    <r>
      <rPr>
        <sz val="10"/>
        <color theme="1"/>
        <rFont val="Inherit"/>
      </rPr>
      <t xml:space="preserve"> and </t>
    </r>
    <r>
      <rPr>
        <sz val="10"/>
        <color rgb="FF000000"/>
        <rFont val="Times New Roman"/>
        <family val="1"/>
      </rPr>
      <t>$6.1 million</t>
    </r>
    <r>
      <rPr>
        <sz val="10"/>
        <color theme="1"/>
        <rFont val="Inherit"/>
      </rPr>
      <t xml:space="preserve"> of interest income on these guarantees and </t>
    </r>
    <r>
      <rPr>
        <sz val="10"/>
        <color rgb="FF000000"/>
        <rFont val="Times New Roman"/>
        <family val="1"/>
      </rPr>
      <t>$0.3 million</t>
    </r>
    <r>
      <rPr>
        <sz val="10"/>
        <color theme="1"/>
        <rFont val="Inherit"/>
      </rPr>
      <t xml:space="preserve"> of impairment </t>
    </r>
    <r>
      <rPr>
        <sz val="10"/>
        <color rgb="FF000000"/>
        <rFont val="Times New Roman"/>
        <family val="1"/>
      </rPr>
      <t>recovery</t>
    </r>
    <r>
      <rPr>
        <sz val="10"/>
        <color theme="1"/>
        <rFont val="Inherit"/>
      </rPr>
      <t xml:space="preserve">, </t>
    </r>
    <r>
      <rPr>
        <sz val="10"/>
        <color rgb="FF000000"/>
        <rFont val="Times New Roman"/>
        <family val="1"/>
      </rPr>
      <t>$1.6 million</t>
    </r>
    <r>
      <rPr>
        <sz val="10"/>
        <color theme="1"/>
        <rFont val="Inherit"/>
      </rPr>
      <t xml:space="preserve"> of impairment </t>
    </r>
    <r>
      <rPr>
        <sz val="10"/>
        <color rgb="FF000000"/>
        <rFont val="Times New Roman"/>
        <family val="1"/>
      </rPr>
      <t>losses</t>
    </r>
    <r>
      <rPr>
        <sz val="10"/>
        <color theme="1"/>
        <rFont val="Inherit"/>
      </rPr>
      <t xml:space="preserve"> and no impairment losses or recovery, respectively. The impairment losses (recoveries) are included in asset impairments on the consolidated statements of operations.</t>
    </r>
  </si>
  <si>
    <t>Other Liabilities</t>
  </si>
  <si>
    <t>Other Liabilities Disclosure [Abstract]</t>
  </si>
  <si>
    <t>Other liabilities:</t>
  </si>
  <si>
    <t>Foreign currency embedded derivatives and foreign currency contracts (note 19)</t>
  </si>
  <si>
    <t>Deferred gains on sale-leasebacks of helicopters</t>
  </si>
  <si>
    <t>Residual value guarantees</t>
  </si>
  <si>
    <t>Contract inducement (a)</t>
  </si>
  <si>
    <t>Deferred helicopter proceeds</t>
  </si>
  <si>
    <t>Related party loans (note 22(c))</t>
  </si>
  <si>
    <t>Accrued pension obligations (note 18)</t>
  </si>
  <si>
    <t>Insurance claims accrual (b)</t>
  </si>
  <si>
    <t>(a)    Contract inducement:</t>
  </si>
  <si>
    <t xml:space="preserve">We received an inducement to enter into a fifteen year Master Training Services Agreement (“MTSA”) with CAE Inc. ("CAE") for the provision of training services to us on CAE’s worldwide network of simulators. </t>
  </si>
  <si>
    <t>The inducement proceeds have been deferred in other liabilities and are recognized as a reduction in direct costs over the term of the MTSA as the amounts become non-refundable.</t>
  </si>
  <si>
    <t>(b)    Insurance claims accrual:</t>
  </si>
  <si>
    <t>The insurance claims accrual relates solely to our reinsurance subsidiary, CHC Reinsurance S.A. The amount represents accruals for losses that have been reported, but not yet paid and accruals for losses that have been incurred, but not yet reported. The reinsurance subsidiary reinsures certain employee benefits, death and disability benefits, loss of license insurance and coverage not available in the commercial insurance market for the operations of the Company.</t>
  </si>
  <si>
    <t>Debt obligations</t>
  </si>
  <si>
    <t>Debt Disclosure [Abstract]</t>
  </si>
  <si>
    <t>ebt obligations:</t>
  </si>
  <si>
    <t>Principal</t>
  </si>
  <si>
    <t>Repayment terms</t>
  </si>
  <si>
    <t>Facility maturity</t>
  </si>
  <si>
    <t>dates</t>
  </si>
  <si>
    <t>Senior secured notes (a)</t>
  </si>
  <si>
    <t>At maturity</t>
  </si>
  <si>
    <t>Senior unsecured notes (b)</t>
  </si>
  <si>
    <t>Revolving credit facility (c):</t>
  </si>
  <si>
    <t xml:space="preserve">US LIBOR plus a 4.5% margin </t>
  </si>
  <si>
    <t>Other term loans:</t>
  </si>
  <si>
    <t>Airbus Helicopters Loan - 2.50%</t>
  </si>
  <si>
    <t>December 2015</t>
  </si>
  <si>
    <t>EDC-B.A. CDOR rate (6 month) plus a 0.8% margin</t>
  </si>
  <si>
    <t>Semi-annually</t>
  </si>
  <si>
    <t>Capital lease obligations</t>
  </si>
  <si>
    <t>Quarterly</t>
  </si>
  <si>
    <t>October 2017 - September 2025</t>
  </si>
  <si>
    <t>Boundary Bay financing – 6.93% (d)</t>
  </si>
  <si>
    <t>Monthly</t>
  </si>
  <si>
    <t>Total long-term debt obligations</t>
  </si>
  <si>
    <t xml:space="preserve">Less: current portion </t>
  </si>
  <si>
    <t>(2,138</t>
  </si>
  <si>
    <t>(4,107</t>
  </si>
  <si>
    <t>Long-term debt obligations</t>
  </si>
  <si>
    <t>Senior secured notes:</t>
  </si>
  <si>
    <t>One of our subsidiaries has issued $1.3 billion of senior secured notes (the “secured notes”) which are governed by an indenture. The secured notes bear interest at a rate of 9.25% with semi-annual interest payments on April 15 and October 15 and mature on October 15, 2020. On February 7, 2014, one of our subsidiaries redeemed $130.0 million of the secured notes at a redemption price of 103% of the principal plus paid accrued and unpaid interest of $3.7 million. A loss on extinguishment of $7.7 million related to the redemption premium, the unamortized discount on the secured notes and the unamortized deferred financing costs was recognized.</t>
  </si>
  <si>
    <t>The secured notes are guaranteed by most of our subsidiaries through a general secured obligation. The secured notes are secured on a first-priority lien basis by the collateral of each guarantor subject to the permitted liens under the indenture, are subordinated to the priority payment lien obligations including the revolving credit facility and are senior to all unsecured indebtedness of each guarantor.</t>
  </si>
  <si>
    <t>The secured notes have the following optional redemption features:</t>
  </si>
  <si>
    <t>We can redeem the secured notes in whole or part, on or after October 15, 2015, at redemption prices that range from 100% to 104.625% of the principal, plus accrued and unpaid interest.</t>
  </si>
  <si>
    <t>We can redeem up to 10% of the aggregate principal amount of the secured notes in any twelve months period following the issuance date up to October 15, 2015 at a redemption price of 103% of the principal plus accrued interest and unpaid interest.</t>
  </si>
  <si>
    <t>We can redeem the secured notes in whole or in part at a price of 100% of the aggregate principal amount plus a premium equal to the greater of 1% of the principal amount or the excess of the present value at the redemption date over the principal amount of the secured notes. Under this option, the present value at the redemption is to be computed based on a redemption price of 104.625% on October 15, 2015 plus all required interest payments due on the secured notes through October 15, 2015 (excluding accrued but unpaid interest to the applicable redemption date). The applicable discount rate is equal to the treasury rate plus 50 basis points.</t>
  </si>
  <si>
    <t>Each holder of the secured notes has the right to require us to repurchase the secured notes at a purchase price of 101% of the principal amount plus accrued and unpaid interest upon the occurrence of certain events constituting a change in control of the Company.</t>
  </si>
  <si>
    <t>Long-term debt obligations (continued):</t>
  </si>
  <si>
    <t>Senior secured notes (continued):</t>
  </si>
  <si>
    <t xml:space="preserve">The secured notes contain certain covenants limiting the incurrence of additional indebtedness and liens based on the ratio of consolidated adjusted earnings before interest, taxes, depreciation and amortization to fixed charges and total indebtedness, all as defined in the indenture and other restrictions including limitations on disposition of assets, the payment of dividends or redemption of equity interests and transactions with affiliates. </t>
  </si>
  <si>
    <t>Senior unsecured notes:</t>
  </si>
  <si>
    <t>On May 13, 2013, one of our subsidiaries issued $300.0 million of unsecured senior notes (the “unsecured notes”). The unsecured notes are issued under an indenture. The unsecured notes have an aggregate principal value of $300.0 million, were issued at par value, bear interest at a rate of 9.375% with semi-annual interest payments on June 1 and December 1 and mature on June 1, 2021.</t>
  </si>
  <si>
    <t>The unsecured notes are guaranteed by most of our subsidiaries on a senior unsecured basis. The unsecured notes are effectively subordinated to the secured indebtedness including the revolving credit facility and the senior secured notes to the extent of the value of the collateral securing such secured indebtedness and are senior to all unsecured subordinated indebtedness of each guarantor.</t>
  </si>
  <si>
    <t>The unsecured notes have the following optional redemption features: </t>
  </si>
  <si>
    <t>Any time prior to June 1, 2016, the issuer can redeem 35% of the aggregate principal amount of the unsecured notes at a redemption price of 109.375% of the principal plus accrued and unpaid interest with the net proceeds of one or more equity offerings provided that at least 50% of the aggregate principal of the unsecured notes remains outstanding and the redemption occurs within 180 days of the closing date of the equity offering.</t>
  </si>
  <si>
    <t>We can redeem the unsecured notes in whole or part, on or after June 1, 2016, at redemption prices that range from 100% to 107.031% of the principal, plus accrued and unpaid interest.</t>
  </si>
  <si>
    <t>We can redeem the unsecured notes in whole or in part at a price of 100% of the aggregate principal amount plus a premium equal to the greater of 1% of the principal amount or the excess of the present value at the redemption date over the principal amount of the unsecured notes. Under this option, the present value at the redemption is to be computed based on a redemption price of 107.031% on June 1, 2016 plus all required interest payments due on the unsecured notes through June 1, 2016 (excluding accrued but unpaid interest to the applicable redemption date). The applicable discount rate is equal to the treasury rate as of the redemption date plus 50 basis points.</t>
  </si>
  <si>
    <t>Each holder of the unsecured notes has the right to require us to repurchase the unsecured notes at a purchase price of 101% of the principal amount plus accrued and unpaid interest upon the occurrence of certain events constituting a change of control of the Company.</t>
  </si>
  <si>
    <t xml:space="preserve">The unsecured notes contain certain covenants limiting the incurrence of additional indebtedness and liens based on the ratio of consolidated adjusted earnings before interest, taxes, depreciation and amortization to fixed charges and total indebtedness, all as defined in the indenture and other restrictions including limitations on disposition of assets, the payment of dividends or redemption of equity interests and transactions with affiliates. </t>
  </si>
  <si>
    <t>13.    Long-term debt obligations (continued):</t>
  </si>
  <si>
    <t>Revolving credit facility:</t>
  </si>
  <si>
    <t>On January 23, 2014, we terminated our revolving credit facility of $375.0 million with a syndicate of financial institutions and entered into a new revolving credit facility of $375.0 million with a syndicate of financial institutions. It bears interest at the Alternate Base Rate, LIBOR, CDOR, Canadian Prime Rate or EURIBOR plus an applicable margin that ranges from 2.75% to 4.50% based on the total leverage ratio calculated as of the most recent quarter. The revolving credit facility has a five year term. The availability on the revolving credit facility at April 30, 2014 is $320.1 million, net of $54.9 million outstanding letters of credit.</t>
  </si>
  <si>
    <t xml:space="preserve">The revolving credit facility is secured on a priority basis and ranks equally with the senior secured notes except for payments upon enforcement and insolvency, where the revolving credit facility will rank before the note holders. The revolving credit facility is guaranteed by most of our subsidiaries through a general secured obligation. The revolving credit facility covenants include a requirement for us to maintain a first priority debt leverage ratio of 2.5:1, which is tested at the end of each financial quarter. </t>
  </si>
  <si>
    <t>At April 30, 2014, we were in compliance with all long-term debt obligations covenants.</t>
  </si>
  <si>
    <t>Boundary Bay financing:</t>
  </si>
  <si>
    <t>On April 17, 2012, we sold our Boundary Bay facility (the "facility”) to a third party for $37.0 million and entered into a 23 year lease agreement to lease the building from the third party for $263,679 per month for the first five years with an increase of the lesser of 12% or CPI every five years. Under the lease agreement we have the option to purchase the property during the first 10 years of the lease for $46.4 million up to April 2017 and $47.9 million from May 2017 to April 2022. We also have an option to renew the lease agreement for an additional 10 years and a second option to renew the lease for a further five years.</t>
  </si>
  <si>
    <t>As a result of the option to repurchase the facility, which indicates that we have continuing involvement, the disposal of the facility was accounted for as a financing and not a sale and no gain on the sale of the facility was recognized in the consolidated statements of operations.</t>
  </si>
  <si>
    <t>As a financing, the facility remains on the consolidated balance sheets and continues to be amortized. The related proceeds were recorded as a finance obligation with payments recorded to interest expense and the finance obligation based on the amortization of the obligation over the life of the lease agreement.</t>
  </si>
  <si>
    <t>Debt denominated in foreign currencies:</t>
  </si>
  <si>
    <t>Total debt obligations, including capital leases, denominated in foreign currencies and the US dollar equivalent are as follows:</t>
  </si>
  <si>
    <t>Debt in original</t>
  </si>
  <si>
    <t>currency</t>
  </si>
  <si>
    <t>US dollar</t>
  </si>
  <si>
    <t>equivalent</t>
  </si>
  <si>
    <t>€</t>
  </si>
  <si>
    <t>CAD</t>
  </si>
  <si>
    <t>Repayment requirements:</t>
  </si>
  <si>
    <t>Repayment requirements related to the total debt obligations outstanding as of April 30, 2014 over the next five years and thereafter are as follows:</t>
  </si>
  <si>
    <t>Boundary Bay</t>
  </si>
  <si>
    <t>financing</t>
  </si>
  <si>
    <t>Capital lease</t>
  </si>
  <si>
    <t>obligations</t>
  </si>
  <si>
    <t>long-term debt (i)</t>
  </si>
  <si>
    <t>Thereafter</t>
  </si>
  <si>
    <t>Less interest</t>
  </si>
  <si>
    <t>(26,538</t>
  </si>
  <si>
    <t>These amounts exclude the net discount on the senior secured notes of $10.3 million which is included in the carrying amount of debt at April 30, 2014.</t>
  </si>
  <si>
    <t>Other Financing Charges</t>
  </si>
  <si>
    <t>Other Financing Charges [Abstract]</t>
  </si>
  <si>
    <r>
      <t>Other financing charges:</t>
    </r>
    <r>
      <rPr>
        <sz val="9"/>
        <color theme="1"/>
        <rFont val="Inherit"/>
      </rPr>
      <t> </t>
    </r>
  </si>
  <si>
    <t>Amortization of deferred financing costs</t>
  </si>
  <si>
    <t>(6,851</t>
  </si>
  <si>
    <t>(6,981</t>
  </si>
  <si>
    <t>(11,964</t>
  </si>
  <si>
    <t>Loss on debt extinguishment</t>
  </si>
  <si>
    <t>(7,668</t>
  </si>
  <si>
    <t>Net gain (loss) on fair value of derivative financial instruments</t>
  </si>
  <si>
    <t>(5,380</t>
  </si>
  <si>
    <t>(1,257</t>
  </si>
  <si>
    <t>Amortization of guaranteed residual values</t>
  </si>
  <si>
    <t>(1,852</t>
  </si>
  <si>
    <t>(3,056</t>
  </si>
  <si>
    <t>(2,540</t>
  </si>
  <si>
    <t>Interest expense</t>
  </si>
  <si>
    <t>(8,542</t>
  </si>
  <si>
    <t>(17,135</t>
  </si>
  <si>
    <t>(23,213</t>
  </si>
  <si>
    <t>Interest income</t>
  </si>
  <si>
    <t>Fee settlement</t>
  </si>
  <si>
    <t>(5,365</t>
  </si>
  <si>
    <t>(7,553</t>
  </si>
  <si>
    <t>(8,785</t>
  </si>
  <si>
    <t>(15,019</t>
  </si>
  <si>
    <t>(18,729</t>
  </si>
  <si>
    <t>(23,253</t>
  </si>
  <si>
    <t>Income Taxes</t>
  </si>
  <si>
    <t>Income Tax Disclosure [Abstract]</t>
  </si>
  <si>
    <r>
      <t>The income tax expense is comprised as follows:</t>
    </r>
    <r>
      <rPr>
        <sz val="12"/>
        <color theme="1"/>
        <rFont val="Inherit"/>
      </rPr>
      <t> </t>
    </r>
  </si>
  <si>
    <t>Current income tax expense:</t>
  </si>
  <si>
    <t>Cayman Islands</t>
  </si>
  <si>
    <t>Foreign</t>
  </si>
  <si>
    <t>(16,053</t>
  </si>
  <si>
    <t>(33,866</t>
  </si>
  <si>
    <t>(21,669</t>
  </si>
  <si>
    <t>Deferred income tax recovery (expense):</t>
  </si>
  <si>
    <t>Related to origination and reversal of temporary differences from foreign jurisdictions</t>
  </si>
  <si>
    <t>Change in valuation allowance</t>
  </si>
  <si>
    <t>(55,982</t>
  </si>
  <si>
    <t>(58,844</t>
  </si>
  <si>
    <t>(58,902</t>
  </si>
  <si>
    <t>(32,172</t>
  </si>
  <si>
    <t>(20,586</t>
  </si>
  <si>
    <t>(6,705</t>
  </si>
  <si>
    <t>(48,225</t>
  </si>
  <si>
    <t>(54,452</t>
  </si>
  <si>
    <t>(28,374</t>
  </si>
  <si>
    <t>The components of loss from continuing operations before income tax are comprised as follows:</t>
  </si>
  <si>
    <t>(60,322</t>
  </si>
  <si>
    <t>(128,381</t>
  </si>
  <si>
    <t>(222,226</t>
  </si>
  <si>
    <t>(31,888</t>
  </si>
  <si>
    <t>(63,062</t>
  </si>
  <si>
    <t>(142,545</t>
  </si>
  <si>
    <t>As we operate in several tax jurisdictions, our income is subject to various rates of taxation. The income tax expense differs from the amount that would have resulted from applying the Cayman Islands statutory income tax rates to loss from continuing operations before income taxes as follows:</t>
  </si>
  <si>
    <t>Cayman Islands statutory income tax rate</t>
  </si>
  <si>
    <t>Income tax recovery calculated at statutory rate</t>
  </si>
  <si>
    <t>(Increase) decrease in income tax expense resulting from:</t>
  </si>
  <si>
    <t>Rate differences in various jurisdictions</t>
  </si>
  <si>
    <t>Change in tax law</t>
  </si>
  <si>
    <t>(3,558</t>
  </si>
  <si>
    <t>Non-deductible items</t>
  </si>
  <si>
    <t>(30,406</t>
  </si>
  <si>
    <t>(35,262</t>
  </si>
  <si>
    <t>(69,709</t>
  </si>
  <si>
    <t>Other foreign taxes</t>
  </si>
  <si>
    <t>(14,846</t>
  </si>
  <si>
    <t>(23,550</t>
  </si>
  <si>
    <t>(15,932</t>
  </si>
  <si>
    <t>Non-deductible portion of capital losses</t>
  </si>
  <si>
    <t>Non-taxable income</t>
  </si>
  <si>
    <t>Adjustments to prior years</t>
  </si>
  <si>
    <t>(3,399</t>
  </si>
  <si>
    <t>(1,579</t>
  </si>
  <si>
    <t>Functional currency adjustments</t>
  </si>
  <si>
    <t>(582</t>
  </si>
  <si>
    <t>Valuation allowance</t>
  </si>
  <si>
    <t>(126</t>
  </si>
  <si>
    <t>15.     Income taxes (continued):</t>
  </si>
  <si>
    <r>
      <t>Deferred income taxes reflect the net tax effects of temporary differences between the carrying amounts of assets and liabilities for financial reporting purposes and the amounts used for income tax purposes. The tax effects of temporary differences that give rise to significant portions of deferred income tax assets and deferred income tax liabilities are presented below:</t>
    </r>
    <r>
      <rPr>
        <sz val="12"/>
        <color theme="1"/>
        <rFont val="Inherit"/>
      </rPr>
      <t> </t>
    </r>
  </si>
  <si>
    <t>Deferred income tax assets:</t>
  </si>
  <si>
    <t>Intangible assets</t>
  </si>
  <si>
    <t>Pension and other employee benefits</t>
  </si>
  <si>
    <t>Losses carried forward</t>
  </si>
  <si>
    <t>Current accounts payable and receivable</t>
  </si>
  <si>
    <t>Long term debt and other</t>
  </si>
  <si>
    <t>Total deferred income tax assets</t>
  </si>
  <si>
    <t>Valuation allowance (i)</t>
  </si>
  <si>
    <t>(275,863</t>
  </si>
  <si>
    <t>(250,757</t>
  </si>
  <si>
    <t>Net deferred income tax assets</t>
  </si>
  <si>
    <t>Deferred income tax liabilities:</t>
  </si>
  <si>
    <t>(5,696</t>
  </si>
  <si>
    <t>Property, plant and equipment</t>
  </si>
  <si>
    <t>(64,576</t>
  </si>
  <si>
    <t>(55,113</t>
  </si>
  <si>
    <t>Deferred capital gains and deferred revenue</t>
  </si>
  <si>
    <t>(70,636</t>
  </si>
  <si>
    <t>(53,919</t>
  </si>
  <si>
    <t>Deferred costs</t>
  </si>
  <si>
    <t>(12,385</t>
  </si>
  <si>
    <t>(6,061</t>
  </si>
  <si>
    <t>Net deferred income tax liabilities</t>
  </si>
  <si>
    <t>(153,293</t>
  </si>
  <si>
    <t>(115,093</t>
  </si>
  <si>
    <t>Net deferred income taxes</t>
  </si>
  <si>
    <t>(444</t>
  </si>
  <si>
    <t>(7,322</t>
  </si>
  <si>
    <t>Distributed as follows:</t>
  </si>
  <si>
    <t>Current deferred income tax assets</t>
  </si>
  <si>
    <t>Current deferred income tax liabilities</t>
  </si>
  <si>
    <t>(618</t>
  </si>
  <si>
    <t>(98</t>
  </si>
  <si>
    <t>Long-term deferred income tax assets</t>
  </si>
  <si>
    <t>Long-term deferred income tax liabilities</t>
  </si>
  <si>
    <t>(10,627</t>
  </si>
  <si>
    <t>(10,665</t>
  </si>
  <si>
    <t>During the years ended April 30, 2013 and April 30, 2014, the change in valuation allowance includes an adjustment to the opening balance due to a change in judgment about the realizability of the related deferred tax assets in the future years in addition to valuation allowance against current year losses. The change in judgment was as a result of changes to forecasted taxable income in certain jurisdictions and changes in tax planning initiatives.</t>
  </si>
  <si>
    <r>
      <t>The following table summarizes the continuity of the valuation allowance:</t>
    </r>
    <r>
      <rPr>
        <sz val="12"/>
        <color theme="1"/>
        <rFont val="Inherit"/>
      </rPr>
      <t> </t>
    </r>
  </si>
  <si>
    <t>Balance, April 30, 2012</t>
  </si>
  <si>
    <t>(232,652</t>
  </si>
  <si>
    <t>Change in valuation allowance:</t>
  </si>
  <si>
    <t>Opening balance adjustment</t>
  </si>
  <si>
    <t>(22,931</t>
  </si>
  <si>
    <t>Current year changes</t>
  </si>
  <si>
    <t>(35,913</t>
  </si>
  <si>
    <t>Other adjustments, included in:</t>
  </si>
  <si>
    <t>Adjustments to prior years in the reconciliation of income tax expense (ii)</t>
  </si>
  <si>
    <t>Foreign exchange translation adjustments</t>
  </si>
  <si>
    <t>Valuation allowance against deferred tax assets related to the defined benefit pension plan</t>
  </si>
  <si>
    <t>(888</t>
  </si>
  <si>
    <t>Balance, April 30, 2013</t>
  </si>
  <si>
    <t>(7,792</t>
  </si>
  <si>
    <t>(51,110</t>
  </si>
  <si>
    <t>(9,528</t>
  </si>
  <si>
    <t>Balance, April 30, 2014</t>
  </si>
  <si>
    <t>The adjustments to prior years are due to changes in the deferred income tax asset recorded in respect of losses carried forward, based on changes from tax authorities, which have been offset by a valuation allowance.</t>
  </si>
  <si>
    <t>As at April 30, 2014, we have non-capital loss carry forwards that are available to reduce taxable income in future years. These non-capital loss carry forwards expire as follows:</t>
  </si>
  <si>
    <t>2019 and</t>
  </si>
  <si>
    <t>thereafter</t>
  </si>
  <si>
    <t>No expiry</t>
  </si>
  <si>
    <t>date</t>
  </si>
  <si>
    <r>
      <t>Tax losses (</t>
    </r>
    <r>
      <rPr>
        <i/>
        <sz val="10"/>
        <color theme="1"/>
        <rFont val="Inherit"/>
      </rPr>
      <t>iii</t>
    </r>
    <r>
      <rPr>
        <sz val="10"/>
        <color theme="1"/>
        <rFont val="Inherit"/>
      </rPr>
      <t>):</t>
    </r>
  </si>
  <si>
    <t>Africa</t>
  </si>
  <si>
    <t>Australia</t>
  </si>
  <si>
    <t>Brazil</t>
  </si>
  <si>
    <t>Canada</t>
  </si>
  <si>
    <t>Netherlands</t>
  </si>
  <si>
    <t>Nigeria</t>
  </si>
  <si>
    <t>Norway</t>
  </si>
  <si>
    <t>Poland</t>
  </si>
  <si>
    <t>Ireland</t>
  </si>
  <si>
    <t>United Kingdom</t>
  </si>
  <si>
    <t>Luxembourg</t>
  </si>
  <si>
    <t>United States</t>
  </si>
  <si>
    <t>(iii)Represents the gross amount of tax loss carry forwards translated at closing exchange rates at April 30, 2014.</t>
  </si>
  <si>
    <t>We have also accumulated at April 30, 2013 and 2014, respectively, approximately $174.3 million and $0.8 million in capital losses, which carry forward indefinitely. None of the capital losses are available to reduce future capital gains realized in the Cayman Islands, and $174.3 million and $0.8 million are available to reduce future capital gains realized in other foreign jurisdictions at April 30, 2013 and 2014, respectively.</t>
  </si>
  <si>
    <t>We have provided a valuation allowance in respect of $865.6 million and $1,003.6 million of the non-capital losses as at April 30, 2013 and 2014, respectively (2013 – Cayman Islands – $nil, other jurisdictions – $865.6 million; 2014 – Cayman Islands – $nil, other jurisdictions – $1,003.6 million) and $174.3 million and $0.8 million of the capital losses in other foreign jurisdictions as at April 30, 2013 and 2014, respectively. The benefit anticipated from the utilization of the remaining non–capital and capital losses has been recorded as a deferred income tax asset.</t>
  </si>
  <si>
    <t>Uncertain tax positions:</t>
  </si>
  <si>
    <t>The following table summarizes activity of the total amounts of unrecognized tax benefits:</t>
  </si>
  <si>
    <t>Opening balance</t>
  </si>
  <si>
    <t>Additions in the current year</t>
  </si>
  <si>
    <t>Reductions in current year</t>
  </si>
  <si>
    <t>(6,643</t>
  </si>
  <si>
    <t>(2,713</t>
  </si>
  <si>
    <t>(3,117</t>
  </si>
  <si>
    <t>(748</t>
  </si>
  <si>
    <t>(876</t>
  </si>
  <si>
    <t>For the years ended April 30, 2013 and 2014, $16.8 million and $18.5 million of the unrecognized tax benefits would have an impact on the effective tax rate, if recognized.</t>
  </si>
  <si>
    <r>
      <t>The following table summarizes information regarding income tax related interest and penalties:</t>
    </r>
    <r>
      <rPr>
        <sz val="12"/>
        <color theme="1"/>
        <rFont val="Inherit"/>
      </rPr>
      <t> </t>
    </r>
  </si>
  <si>
    <t>Net increase (reduction) in interest and penalties</t>
  </si>
  <si>
    <t>(227</t>
  </si>
  <si>
    <t>The total amount of interest and penalties accrued on the consolidated balance sheet at April 30, 2013 and 2014 was $4.5 million and $7.1 million, respectively.</t>
  </si>
  <si>
    <t>General tax contingencies:</t>
  </si>
  <si>
    <t>We are subject to taxes in different countries. Taxes and fiscal risks recognized in the consolidated financial statements reflect our best estimate of the outcome based on the facts known at the balance sheet date in each individual country. These facts may include, but are not limited to, change in tax laws and interpretation thereof in the various jurisdictions where we operate. They may have an impact on the income tax as well as the resulting assets and liabilities. Any differences between tax estimates and final tax assessments are charged to the statement of operations in the period in which they are incurred.</t>
  </si>
  <si>
    <t>In addition, our business and operations are complex and include a number of significant financings, acquisitions and dispositions. The determination of earnings, payroll and other taxes involves many factors including the interpretation of tax legislation in multiple jurisdictions in which we are subject to ongoing tax assessments. When applicable, we adjust the previously recorded income tax expense, direct costs, interest and the associated assets and liabilities to reflect the change in estimates or assessments. These adjustments could materially change our results of operati</t>
  </si>
  <si>
    <t>Capital Stock</t>
  </si>
  <si>
    <t>Equity [Abstract]</t>
  </si>
  <si>
    <t>Capital Stock and Net Loss per Ordinary Share</t>
  </si>
  <si>
    <t>Capital stock and net loss per ordinary share:</t>
  </si>
  <si>
    <t>Capital Stock:</t>
  </si>
  <si>
    <t>On January 3, 2014, the majority shareholder of the Company approved the following capital stock restructuring transactions which were effective immediately:</t>
  </si>
  <si>
    <t>a subdivision of the authorized and issued ordinary shares of capital stock by a factor of 10,000 increasing the authorized and issued ordinary shares of capital stock to 20,000,000,000,000 and 18,607,793,610,000, respectively, while reducing the par value per share from $1.00 to $0.0001;</t>
  </si>
  <si>
    <t>the surrender of 18,607,747,090,516 of the issued ordinary shares of capital stock resulting in the issued ordinary shares of capital stock being reduced to 46,519,484, each with a par value of $0.0001;</t>
  </si>
  <si>
    <t>the cancellation of 19,998,500,000,000 of the unissued authorized ordinary shares of capital stock, reducing the authorized capital stock to 1,500,000,000, each with a par value of $0.0001; and</t>
  </si>
  <si>
    <t>the increase of the authorized capital stock by $50,000 (such increase being in the form of 500,000,000 preferred shares of capital stock, each with a par value of $0.0001) resulting in an aggregate authorized capital stock of $200,000 divided into 1,500,000,000 ordinary shares of capital stock, each with a par value of $0.0001 and 500,000,000 preferred shares of capital stock with a par value of $0.0001.</t>
  </si>
  <si>
    <t>All capital stock and additional paid-in capital amounts and per share information have been retroactively adjusted for all prior periods presented for the consummation of the above capital stock restructuring transactions. Such adjustments include calculations of our weighted average number of ordinary stock and net loss per ordinary share.</t>
  </si>
  <si>
    <t>As at April 30, 2014, the authorized capital stock of the Company is 1,500,000,000 ordinary shares and 500,000,000 preferred shares, each with a par value of $0.0001.</t>
  </si>
  <si>
    <t>Number of ordinary shares of capital stock issued</t>
  </si>
  <si>
    <t>Ordinary shares of capital stock issued</t>
  </si>
  <si>
    <t>April 30, 2012 and 2013</t>
  </si>
  <si>
    <r>
      <t xml:space="preserve">On October 13, 2011, we issued </t>
    </r>
    <r>
      <rPr>
        <sz val="10"/>
        <color rgb="FF000000"/>
        <rFont val="Times New Roman"/>
        <family val="1"/>
      </rPr>
      <t>1,500,000</t>
    </r>
    <r>
      <rPr>
        <sz val="10"/>
        <color theme="1"/>
        <rFont val="Inherit"/>
      </rPr>
      <t xml:space="preserve"> ordinary shares of capital stock for cash consideration of </t>
    </r>
    <r>
      <rPr>
        <sz val="10"/>
        <color rgb="FF000000"/>
        <rFont val="Times New Roman"/>
        <family val="1"/>
      </rPr>
      <t>$60.0 million</t>
    </r>
    <r>
      <rPr>
        <sz val="10"/>
        <color theme="1"/>
        <rFont val="Inherit"/>
      </rPr>
      <t xml:space="preserve">. On November 2, 2011, we issued </t>
    </r>
    <r>
      <rPr>
        <sz val="10"/>
        <color rgb="FF000000"/>
        <rFont val="Times New Roman"/>
        <family val="1"/>
      </rPr>
      <t>500,000</t>
    </r>
    <r>
      <rPr>
        <sz val="10"/>
        <color theme="1"/>
        <rFont val="Inherit"/>
      </rPr>
      <t xml:space="preserve"> ordinary shares of capital stock for cash consideration of </t>
    </r>
    <r>
      <rPr>
        <sz val="10"/>
        <color rgb="FF000000"/>
        <rFont val="Times New Roman"/>
        <family val="1"/>
      </rPr>
      <t>$20.0 million</t>
    </r>
    <r>
      <rPr>
        <sz val="10"/>
        <color theme="1"/>
        <rFont val="Inherit"/>
      </rPr>
      <t xml:space="preserve">. On February 9, 2012, we issued </t>
    </r>
    <r>
      <rPr>
        <sz val="10"/>
        <color rgb="FF000000"/>
        <rFont val="Times New Roman"/>
        <family val="1"/>
      </rPr>
      <t>500,000</t>
    </r>
    <r>
      <rPr>
        <sz val="10"/>
        <color theme="1"/>
        <rFont val="Inherit"/>
      </rPr>
      <t xml:space="preserve"> ordinary shares of capital stock for cash consideration of $20.0 million.</t>
    </r>
  </si>
  <si>
    <t xml:space="preserve">On January 16, 2014, we completed the IPO of 31,000,000 ordinary shares of capital stock at a price of $10.00 per share, raising approximately $289.4 million, net of underwriting costs of $16.3 million and other costs directly related to the IPO of $4.3 million. The net proceeds were allocated $3.1 thousand to the Capital Stock of the Company and $289.4 million to additional paid-in capital. </t>
  </si>
  <si>
    <t>On February 20, 2014, the underwriters in our IPO exercised an option to purchase 3,000,000 ordinary shares of capital stock at a price of $10.00 per share, raising approximately $28.4 million, net of underwriting costs of $1.6 million. The net proceeds were allocated $28.4 million to additional paid-in capital.</t>
  </si>
  <si>
    <t>16.    Capital stock and net loss per ordinary share (continued):</t>
  </si>
  <si>
    <t>Net loss per ordinary share:</t>
  </si>
  <si>
    <t>The following table sets forth the computation of basic and diluted net loss per ordinary share:</t>
  </si>
  <si>
    <t>April 30,</t>
  </si>
  <si>
    <t>Net earnings (loss) attributable to controlling interest:</t>
  </si>
  <si>
    <t>Continuing operations</t>
  </si>
  <si>
    <t>(92,535</t>
  </si>
  <si>
    <t>(120,461</t>
  </si>
  <si>
    <t>(172,548</t>
  </si>
  <si>
    <t>Discontinued operations</t>
  </si>
  <si>
    <t>Weighted average number of ordinary stock outstanding –</t>
  </si>
  <si>
    <t>basic and diluted</t>
  </si>
  <si>
    <t>Details of the Company’s stock based compensation plans are presented in Note 17 of these consolidated financial statements. Securities issuable as part of these plans were not included in the computation of diluted loss per ordinary share because to do so would have been antidilutive for the periods presented.</t>
  </si>
  <si>
    <t>Stock-based Compensation</t>
  </si>
  <si>
    <t>Disclosure of Compensation Related Costs, Share-based Payments [Abstract]</t>
  </si>
  <si>
    <t>Stock-based Compensation:</t>
  </si>
  <si>
    <t>2013 Omnibus Incentive Plan (“2013 Incentive Plan”):</t>
  </si>
  <si>
    <t xml:space="preserve">On December 16, 2013, our Board of Directors adopted the CHC Group Ltd. 2013 Omnibus Incentive Plan, an equity compensation plan that permits us to grant non-qualified stock options, incentive stock options, share appreciation rights, restricted shares, restricted share units, other share based awards and performance compensation awards to certain eligible directors, officers, employees, consultants or advisors of the Company and its affiliates. A maximum of 7.5 million of the outstanding ordinary shares of the Company are available to be granted under the 2013 Incentive Plan. </t>
  </si>
  <si>
    <t>New awards</t>
  </si>
  <si>
    <t xml:space="preserve">On January 16, 2014, certain members of the executive team, eligible vice presidents, senior officers and director level employees were granted stock options, time-based restricted stock units ("RSUs") and performance based restricted stock units ("PB RSUs"). </t>
  </si>
  <si>
    <t xml:space="preserve">The stock options vest and are exercisable in three equal annual installments of 33.3% beginning one year from the date of grant. All of the stock options will vest immediately on a change of control and are then cancelled, in exchange for an amount equal to the excess of the value of the consideration to be paid to ordinary shareholders over the option exercise price if the stock options are not assumed, continued or substituted by the new entity. </t>
  </si>
  <si>
    <t xml:space="preserve">The RSUs vest in three equal annual installments of 33.3% beginning one year from the date of grant. The eligible employee receives ordinary shares of the Company equal to the number of RSUs vested. All of the RSUs will vest immediately on a change of control and are then cancelled, in exchange for an amount equal to the value of the consideration to be paid to ordinary shareholders if the RSUs are not assumed, continued or substituted by the new entity. The holders of RSUs are entitled to receive cash dividend equivalents, which would be reinvested in restricted share units, based on the cash dividends paid on the ordinary shares during the period the RSUs are outstanding. </t>
  </si>
  <si>
    <r>
      <t>17.</t>
    </r>
    <r>
      <rPr>
        <sz val="10"/>
        <color theme="1"/>
        <rFont val="Inherit"/>
      </rPr>
      <t>    </t>
    </r>
    <r>
      <rPr>
        <b/>
        <sz val="10"/>
        <color theme="1"/>
        <rFont val="Inherit"/>
      </rPr>
      <t>Stock-based Compensation (continued):</t>
    </r>
  </si>
  <si>
    <t>2013 Omnibus Incentive Plan (“2013 Incentive Plan”) (continued):</t>
  </si>
  <si>
    <t>New awards (continued)</t>
  </si>
  <si>
    <r>
      <t>T</t>
    </r>
    <r>
      <rPr>
        <sz val="10"/>
        <color theme="1"/>
        <rFont val="Inherit"/>
      </rPr>
      <t>he PB RSUs cliff vest on the third anniversary of the date of grant. The number of shares which will be received is based on the change in the Company’s stock price relative to the change in the stock prices of the companies in the S&amp;P Energy Index over the three year period from the date of grant. The number of shares to be received will range from 0% to 200% of the PB RSUs granted. All of the PB RSUs will convert into RSUs on a change of control if the PB RSUs are not assumed, continued or substituted by the new entity.  If the change of control occurs within 18 months of January 16, 2014 the number of RSUs that will vest on the third anniversary of grant will be equal to the number of PB RSUs granted.  If the change of control occurs after 18 months from January 16, 2014 the number of shares received on the third anniversary of grant will be equal to the number of PB RSUs that would otherwise have been received based on the actual performance between the date of grant and the date of the change of control.  The holders of PB RSUs are entitled to receive cash dividend equivalents, which would be reinvested in RSUs, based on the cash dividends paid on the ordinary shares during the period the PB RSUs are outstanding.</t>
    </r>
  </si>
  <si>
    <t xml:space="preserve">The following table summarizes the stock options under the 2013 Incentive Plan. </t>
  </si>
  <si>
    <t>Outstanding number of instruments</t>
  </si>
  <si>
    <t>Weighted average exercise price</t>
  </si>
  <si>
    <t>Weighted remaining contractual life</t>
  </si>
  <si>
    <t>Weighted average grant date fair value</t>
  </si>
  <si>
    <t>Outstanding, beginning of year</t>
  </si>
  <si>
    <t>Granted</t>
  </si>
  <si>
    <t>Forfeited</t>
  </si>
  <si>
    <t>(195,928</t>
  </si>
  <si>
    <t>Outstanding, end of year</t>
  </si>
  <si>
    <t>9.7 years</t>
  </si>
  <si>
    <t>Exercisable, end of year</t>
  </si>
  <si>
    <t xml:space="preserve">The following table summarizes the RSUs under the 2013 Incentive Plan. </t>
  </si>
  <si>
    <t>(46,871</t>
  </si>
  <si>
    <t>2.7 years</t>
  </si>
  <si>
    <t xml:space="preserve">The following table summarizes the PB RSUs under the 2013 Incentive Plan. </t>
  </si>
  <si>
    <t>(33,333</t>
  </si>
  <si>
    <r>
      <t>17.</t>
    </r>
    <r>
      <rPr>
        <sz val="10"/>
        <color theme="1"/>
        <rFont val="Inherit"/>
      </rPr>
      <t>    </t>
    </r>
    <r>
      <rPr>
        <b/>
        <sz val="10"/>
        <color theme="1"/>
        <rFont val="Inherit"/>
      </rPr>
      <t>Stock-based Compensation:</t>
    </r>
  </si>
  <si>
    <t>Exchanged awards</t>
  </si>
  <si>
    <t>In connection with the IPO, members of the 2011 Management Equity Plan (“2011 Plan”) (see (b) below) exchanged their performance options under the 2011 Plan for either share price performance options or share price performance shares under the 2013 Incentive Plan and their time and performance options under the 2011 plan for either service vesting stock options or service vesting shares under the 2013 Incentive Plan.</t>
  </si>
  <si>
    <t xml:space="preserve">The share price performance options and share price performance shares vest and are exercisable in up to four tranches based on the satisfaction of specified market conditions. The first third of the options and/or shares will vest on the achievement of a price of our ordinary shares at least $40.00, based on a 20 day trading average. The second third of the options and/or shares will vest on the achievement of a price of our ordinary shares of at least $53.60, based on a 20 day trading average. One sixth of the options and/or shares will vest on the achievement of a price of our ordinary shares of at least $60.00, based on a 20 day trading average. The remaining one sixth of the options and/or shares will vest on the achievement of a price of our ordinary shares of at least $67.20, based on a 20 day trading average. Once vested the ordinary shares will be subject to transfer restrictions and can only be sold on a pro-rata basis when 6922767 Holding (Cayman) Inc., our parent (“the Parent”) sells ordinary shares of the Company. </t>
  </si>
  <si>
    <t>The service vesting stock options and service vesting shares vest and are exercisable in three equal annual installments of 33.3% beginning six months after the date of grant. The service vesting stock options are granted at an exercise price that is not to be less than 100% of the fair value of an ordinary share on the date of grant.</t>
  </si>
  <si>
    <t>The following table summarizes the 2013 Incentive Plan service vesting stock options received in exchange for performance options under the 2011 Plan. There were no additional grants, forfeitures or exercises for the year ended April 30, 2014.        </t>
  </si>
  <si>
    <t>Service vesting stock options</t>
  </si>
  <si>
    <t>The following table summarizes the 2013 Incentive Plan share price performance options.</t>
  </si>
  <si>
    <t>Exchanged</t>
  </si>
  <si>
    <t>(14,930</t>
  </si>
  <si>
    <t>Exchanged awards (continued)</t>
  </si>
  <si>
    <t>The following table summarizes the 2013 Incentive Plan service vesting shares.</t>
  </si>
  <si>
    <t>(9,697</t>
  </si>
  <si>
    <t>2.2 years</t>
  </si>
  <si>
    <t xml:space="preserve">The following table summarizes the 2013 Incentive Plan share price performance shares. </t>
  </si>
  <si>
    <t>(20,217</t>
  </si>
  <si>
    <t>Valuation of new and exchanged awards</t>
  </si>
  <si>
    <t xml:space="preserve">The fair value of the stock options, service vesting stock options, the share price performance options and the share price performance shares were estimated using a Binomial model. The share price performance options and/or shares will vest on the achievement of specified share prices of our ordinary shares. For accounting purposes this is considered to be a market condition and this was reflected in the grant date fair value of the award. </t>
  </si>
  <si>
    <t xml:space="preserve">The key factors that will create value in these awards include the expected term, risk-free interest rate and volatility, which has been estimated using historical volatility of the peer companies’ in the S&amp;P 500 Energy Index and two additional peer companies’ stock prices. </t>
  </si>
  <si>
    <t>Expected term</t>
  </si>
  <si>
    <t>5.75 years - 10 years</t>
  </si>
  <si>
    <t>Risk-free interest rate</t>
  </si>
  <si>
    <t>1.90% - 2.85%</t>
  </si>
  <si>
    <t>Expected dividends</t>
  </si>
  <si>
    <t>nil</t>
  </si>
  <si>
    <t>Volatility</t>
  </si>
  <si>
    <t xml:space="preserve">The fair value of the PB RSUs was estimated using a Monte-Carlo simulation model. The number of shares to be received will range from 0% to 200% of the PB RSUs granted based on the change in the Company's stock price relative to the change in the stock prices of the companies in the S&amp;P Energy Index over the three year period from the date of grant. For accounting purposes this is considered to be a market condition and this was reflected in the grant date fair value of the award. </t>
  </si>
  <si>
    <t>Valuation of new and exchanged awards (continued)</t>
  </si>
  <si>
    <t xml:space="preserve">The key factors that will create value in these awards include the correlations between the price of our ordinary shares and the three year daily historical stock prices of the respective companies in the S&amp;P 500 Energy Index, the risk-free interest rate and the expected volatility. </t>
  </si>
  <si>
    <t>Correlation co-efficient</t>
  </si>
  <si>
    <t>Expected life</t>
  </si>
  <si>
    <t>3 years</t>
  </si>
  <si>
    <t>2011 Management Equity Plan (“2011 Plan”):</t>
  </si>
  <si>
    <t xml:space="preserve">On December 30, 2011, the Parent adopted an equity compensation plan that permitted it to grant time and performance options, performance options and/or restricted share units to certain eligible employees, directors or consultants of the Parent and its affiliates. </t>
  </si>
  <si>
    <t xml:space="preserve">The time and performance options vest in four equal annual installments of 25% beginning one year from the date of grant. All of the unvested time and performance options will vest immediately in the event the Ordinary A shareholders receive distributions equal to their initial investment or on a change of control. The time and performance options cannot be exercised until the occurrence of either, (1) an initial public offering or subsequent public offering of our equity or (2) the merger, consolidation, sale of interests or sale of assets of us (collectively an “Exit Event”) which results in an exit value being equal to or in excess of the initial investment by the Ordinary A shareholders in the Parent. </t>
  </si>
  <si>
    <t xml:space="preserve">The term of stock options issued under the 2011 Plan may not exceed the earlier of an Exit Event or ten years from the date of grant. Under the 2011 Plan, the time and performance options and the performance options are granted at an exercise price that is not to be less than 100% of the fair value of an Ordinary B share of 6922767 Holding (Cayman) Inc. on the date of grant. </t>
  </si>
  <si>
    <t>The performance options vest and are exercisable in up to three equal tranches based on the satisfaction of specified performance conditions. The first third of the options will vest on the occurrence of an Exit Event which results in an exit value being equal to or in excess of the initial investment by the Ordinary A shareholders. The second third of the options will vest on the occurrence of an Exit Event which results in an exit value being equal to or in excess of two times the initial investment by the Ordinary A shareholders. The remaining options will vest on the occurrence of an Exit Event which results in an exit value being equal to or in excess of two and a half times the initial investment by the Ordinary A shareholders.</t>
  </si>
  <si>
    <r>
      <t>F</t>
    </r>
    <r>
      <rPr>
        <sz val="10"/>
        <color theme="1"/>
        <rFont val="Inherit"/>
      </rPr>
      <t>or accounting purposes, time and performance options and performance options are considered to have a market condition (based on the exit value) and a performance condition (based on an Exit Event). The effect of the market condition was reflected in the grant date fair value of the award.</t>
    </r>
  </si>
  <si>
    <t>Restricted Share Units (“RSUs”) vest on the date of grant as they are fully paid up on the grant date. The eligible employee receives Ordinary B shares of the Parent equal to the number of RSUs in exchange for the RSUs on the earlier to occur of (1) the fifth anniversary of the date of grant and (2) the date of a change of control. The holders of RSUs are entitled to receive cash dividend equivalents based on the cash dividends paid on the Ordinary B shares during the period the RSUs are outstanding.</t>
  </si>
  <si>
    <t>On January 16, 2014, certain employees exchanged 183,219 time and performance options and 390,473 performance options under the 2011 Plan for 46,403 service vesting options and 193,891 share price performance options under the 2013 Incentive Plan. On January 16, 2014, certain employees exchanged 725,905 time and performance options and 1,325,757 performance options under the 2011 Plan for 252,976 service vesting shares and 669,228 share price performance shares under the 2013 Incentive Plan.</t>
  </si>
  <si>
    <t>2011 Management Equity Plan (“2011 Plan”) (continued):</t>
  </si>
  <si>
    <t xml:space="preserve">The exchange of the time and performance options changed the exercise price from $26.06 to $0.0001 for service vesting stock options and to $nil for the shares which resulted in an incremental compensation cost of $2.0 million. $0.2 million of compensation expense has been recognized in relation to the incremental cost during the year ended April 30, 2014. The unrecognized compensation expense of $1.8 million will be recognized over 2.2 years. The exchange of the performance options changed the exercise price from $26.06 to $10.00 for share price performance stock options and to $nil for the shares which resulted in an incremental cost of $0.5 million. The unrecognized compensation expense of $0.5 million will be recognized over 9.7 years. </t>
  </si>
  <si>
    <t>The following table summarizes the time and performance stock option activity under the 2011 Plan:</t>
  </si>
  <si>
    <t>Number of options (1)</t>
  </si>
  <si>
    <t>Weighted average exercise price (1)</t>
  </si>
  <si>
    <t>(118,261</t>
  </si>
  <si>
    <t>(93,982</t>
  </si>
  <si>
    <t>Exchanged options</t>
  </si>
  <si>
    <t>(909,124</t>
  </si>
  <si>
    <t>8.7 years</t>
  </si>
  <si>
    <t>7.7 years</t>
  </si>
  <si>
    <t>The following table summarizes the performance stock option activity under the 2011 Plan:        </t>
  </si>
  <si>
    <t>(174,810</t>
  </si>
  <si>
    <t>(195,375</t>
  </si>
  <si>
    <t>(1,716,230</t>
  </si>
  <si>
    <t>(1) Adjusted retrospectively for the capital stock restructuring (note 16)</t>
  </si>
  <si>
    <t xml:space="preserve">The fair value of the time and performance options and performance options on the date of exchange was estimated using a Monte-Carlo simulation model. The key factors that created value in these awards at the exchange date include the year of an Exit Event, the probability that an Exit Event will occur in a particular year, the risk-free interest rate and the ultimate exit value of the Company, which was estimated using historical volatility of the peer companies’ in the S&amp;P 500 Energy Index and two additional peer companies’ stock price. </t>
  </si>
  <si>
    <t>Year of Exit Event</t>
  </si>
  <si>
    <t>2014 - 2018</t>
  </si>
  <si>
    <t>Probability of Exit Event</t>
  </si>
  <si>
    <t>0% to 30%</t>
  </si>
  <si>
    <t>The weighted average fair value of the time and performance stock options on the date of the exchange is $0.26 per share. No compensation expense was recognized in relation to the time and performance options during the years ended April 30, 2012 and 2013 as the performance criteria was not met and it was not probable that the criteria would be met in the future. $6.5 million of compensation expense has been recognized in relation to the time and performance options during the year ended April 30, 2014 as on the completion of the IPO the performance criteria related to the Exit Event was achieved. As of April 30, 2014, $1.4 million remains to be recognized for the unvested options over the remaining two of the four-year vesting period as the options would have vested under the terms of the original options.</t>
  </si>
  <si>
    <t>The weighted average fair value of the performance options on the date of the exchange is $0.13 per share. No compensation expense was recognized in relation to the performance options during the years ended April 30, 2012 and 2013 as the performance criteria was not met and it was not probable that the criteria would be met in the future. $13.9 million of compensation expense has been recognized in relation to the performance options during the year ended April 30, 2014 as on the completion of the IPO the performance criteria related to the Exit Event was achieved.</t>
  </si>
  <si>
    <t>Share Incentive Plan (“2008 Plan”):</t>
  </si>
  <si>
    <t>On September 16, 2008 we introduced a Share Incentive Plan (“the 2008 Plan”) under which options and Special Share Awards can be granted to our eligible employees.</t>
  </si>
  <si>
    <t>Under the 2008 Plan, options may be granted to employees to purchase Ordinary B shares of the Parent. Each option provides the right to purchase one Ordinary B share. Each option expires at the earlier of the tenth anniversary of the effective date of such options or the occurrence of a Exit Event as defined in the Plan.</t>
  </si>
  <si>
    <t>On December 30, 2011, certain employees exchanged 94,609 unvested options and 47,304 of the options that vested on September 16, 2011 under the 2008 Plan for the same number of time and performance options under the 2011 Plan. The same employees exchanged 170,000 Special A shares for the same number of performance options under the 2011 Plan.</t>
  </si>
  <si>
    <t xml:space="preserve">The exchange of the options changed the exercise price from $40.00 to $26.06, which resulted in an incremental cost of $0.4 million. $0.3 million of compensation expense has been recognized in relation to the incremental cost during the year ended April 30, 2014 as the performance criteria related to Exit Event was met. As of April 30, 2014, $0.3 million remained to be recognized for the unvested 2008 options. The unrecognized compensation expense of $0.3 million will be recognized over the remaining two of the four-year vesting period as the options would have vested under the terms of the original options. </t>
  </si>
  <si>
    <t>Share Incentive Plan (“2008 Plan”) (continued):</t>
  </si>
  <si>
    <t>The following table summarizes the stock option activity under the 2008 Plan:</t>
  </si>
  <si>
    <t>(27,826</t>
  </si>
  <si>
    <t>5.4 years</t>
  </si>
  <si>
    <t>4.4 years</t>
  </si>
  <si>
    <t>There were no Special A shares granted during each of the years ended April 30, 2013 and 2014. There were 1,000 Special A shares and 70,000 Special A shares forfeited during the years ended April 30, 2013 and 2014. There were no Special A shares exchanged during the years ended April 30, 2013 and 2014. At April 30, 2013 and 2014, there were 393,000 and 323,000 Special A shares outstanding, respectively.</t>
  </si>
  <si>
    <t>No compensation expense was recognized in relation to the Special A shares during the years ended April 30, 2012 and 2013 as the two performance criteria were not met and it was not probable that the performance criteria would be met. $2.5 million of compensation expense has been recognized in relation to the Special A shares during the nine year ended April 30, 2014 as the performance criteria related to the Exit Event was met.</t>
  </si>
  <si>
    <t xml:space="preserve">During the years ended April 30, 2012, 2013 and 2014, we recorded stock compensation expense of $0.8 million, $0.4 million, and $26.4 million respectively, in the statement of operations. </t>
  </si>
  <si>
    <t>As at April 30, 2014, $22.7 million remains to be recognized.</t>
  </si>
  <si>
    <t>Employee Pension Plans</t>
  </si>
  <si>
    <t>Compensation and Retirement Disclosure [Abstract]</t>
  </si>
  <si>
    <t>Employee pension plans:</t>
  </si>
  <si>
    <t>Defined contribution pension plans:</t>
  </si>
  <si>
    <t>The following table summarizes contributions to defined contribution plans:</t>
  </si>
  <si>
    <t>Company contributions</t>
  </si>
  <si>
    <t>Defined benefit pension plans:</t>
  </si>
  <si>
    <t>We have funded and unfunded flat-benefit and final-pay defined benefit pension plans in Canada, the UK, Norway and the Netherlands for approximately 28% of our active employees. Funded plans require us to make cash contributions to ensure there will be sufficient assets to discharge the plans’ benefit obligations as they become due. Unfunded plans do not require contributions to be paid into the plans as we pay the benefit obligations directly as they are due. Employer contributions expected to be paid to the defined benefit pension plans during the fiscal year ended April 30, 2015, required by funding regulations and law, are $45.7 million.</t>
  </si>
  <si>
    <t>The plan assets and accrued benefit obligation are measured at fair value as at April 30, 2014. The most recent actuarial valuations of the defined benefit pension plans were conducted as at April 30, 2014 and the next actuarial valuations are required as at April 30, 2015.</t>
  </si>
  <si>
    <t>On January 1, 2014, in accordance with changes in Dutch law, the retirement age was increased from 65 to 67 and the annual accrual of benefits percentage was reduced from 2.25% to 2.15% for each year of service of the ground crew and from 1.83% to 1.67% for the flying crew. The impact on the projected benefit obligation was a reduction of $1.8 million which is being recognized over the remaining future service period for active employees.</t>
  </si>
  <si>
    <t xml:space="preserve">Annually the Board of the standard Norwegian Avtalefestet (contractual pension or AFP) decides the pension contributions to be paid by the employers and Norwegian government. This is based on the funding requirement for current and future benefit payments. There are no minimum funding mechanisms and no information on our share of the pension assets or obligations is available. The plan assets are held in a Joint Scheme for AFP (“Fellesordningen for AFP”) legal entity which was created by law to safeguard the plan assets. Employees are entitled to a pension benefit equivalent to 0.314% of salary to a maximum of 7.1 times the government set base amount per year of service until the age of 61. </t>
  </si>
  <si>
    <t xml:space="preserve">In the UK, the Trustees have outsourced the fiduciary management of the investment portfolio including the determination of asset allocation to two investment advisors. These fiduciary managers invest the assets of the plan at their discretion in fixed income instruments and various pooled funds with respect to the growth assets and report back to the Trustees at regular intervals. The agreements with the fiduciary managers currently stipulate an investment objective of 3.7% over a proxy return on a matching asset to the liabilities of the plan. This investment objective is subject to change based upon agreement between the Trustees and the fiduciary managers. The expected rate-of-return assumptions for the UK reflect this agreed investment objective. The Trustees have established a long term plan for the pension fund which provides for various de-risking mechanisms as the funded status of the plan improves over time. The fiduciary managers are required to operate within the parameters of this long term plan. </t>
  </si>
  <si>
    <t>Employee pension plans (continued):</t>
  </si>
  <si>
    <t>Defined benefit pension plans (continued):</t>
  </si>
  <si>
    <t>The investment policy requires that the assets held in the Norwegian plans are to be diversified as shown below.</t>
  </si>
  <si>
    <t>Category</t>
  </si>
  <si>
    <t>Minimum / Maximum</t>
  </si>
  <si>
    <t>Total equities</t>
  </si>
  <si>
    <t>5% to 45%</t>
  </si>
  <si>
    <t>Total bonds</t>
  </si>
  <si>
    <t>30% to 70%</t>
  </si>
  <si>
    <t>Money market</t>
  </si>
  <si>
    <t>0% to 50%</t>
  </si>
  <si>
    <t>Real estate funds</t>
  </si>
  <si>
    <t>0% to 10%</t>
  </si>
  <si>
    <t>Private equity funds</t>
  </si>
  <si>
    <t>0% to 5%</t>
  </si>
  <si>
    <t>For the assets held in the plan in the Netherlands, 80% must be invested in fixed rate investments and the remaining 20% invested in shares with a maximum deviation of 5% upwards or downwards.</t>
  </si>
  <si>
    <t>While the asset mix varies in each plan, overall the asset mix, as a percentage of total market value, of all the defined benefit plans at April 30, 2013 was 33% equities, 50% fixed income and 17% money market and other. At April 30, 2014 the asset mix of all the defined benefit plans was 28% equities, 46% fixed income and 26% money market and other.</t>
  </si>
  <si>
    <t>For defined benefit pension plans in the Netherlands and Norway, the overall expected long-term rates of return on plan assets have been determined in part by assessing current and expected asset allocations as well as historical and expected returns on various categories of the assets. Such expected rates of return ignore short-term fluctuations. For the plans in Norway and the Netherlands, the expected long-term rate of return is considered in reference to the long term weighted average expectation of the rate of return.</t>
  </si>
  <si>
    <t>Change in benefit obligations:</t>
  </si>
  <si>
    <t>Benefit obligations, beginning of year</t>
  </si>
  <si>
    <t>Current service cost</t>
  </si>
  <si>
    <t>Interest cost</t>
  </si>
  <si>
    <t>Plan amendments</t>
  </si>
  <si>
    <t>(1,754</t>
  </si>
  <si>
    <t>Actuarial loss</t>
  </si>
  <si>
    <t>Benefits paid</t>
  </si>
  <si>
    <t>(27,462</t>
  </si>
  <si>
    <t>(28,735</t>
  </si>
  <si>
    <t>(13,259</t>
  </si>
  <si>
    <t>Benefit obligations, end of year</t>
  </si>
  <si>
    <t>Change in plan assets:</t>
  </si>
  <si>
    <t>Fair value of plan assets, beginning of year</t>
  </si>
  <si>
    <t>Actual gain on plan assets</t>
  </si>
  <si>
    <t>Employer contributions</t>
  </si>
  <si>
    <t>Employee contributions</t>
  </si>
  <si>
    <t>(10,293</t>
  </si>
  <si>
    <t>Fair value of plan assets, end of year</t>
  </si>
  <si>
    <t>Fair value of plan assets</t>
  </si>
  <si>
    <t>Less: Projected benefit obligation</t>
  </si>
  <si>
    <t>Funded status</t>
  </si>
  <si>
    <t>(87,697</t>
  </si>
  <si>
    <t>(76,614</t>
  </si>
  <si>
    <t>Pension guarantee assets</t>
  </si>
  <si>
    <t>Net recognized pension liability</t>
  </si>
  <si>
    <t>(77,556</t>
  </si>
  <si>
    <t>(66,779</t>
  </si>
  <si>
    <t>Accumulated benefit obligation</t>
  </si>
  <si>
    <t>The following table presents selected information for pension plans that are not fully funded:</t>
  </si>
  <si>
    <t>Projected benefit obligation</t>
  </si>
  <si>
    <t>Net recognized pension liability:</t>
  </si>
  <si>
    <t>Non-current asset – pension guarantee assets (note 11)</t>
  </si>
  <si>
    <t>Non-current asset (note 11)</t>
  </si>
  <si>
    <t>Non-current liability (note 12)</t>
  </si>
  <si>
    <t>(137,259</t>
  </si>
  <si>
    <t>(122,430</t>
  </si>
  <si>
    <t>Amounts recorded in accumulated other comprehensive loss:</t>
  </si>
  <si>
    <t>Unrecognized net actuarial and experience losses</t>
  </si>
  <si>
    <t>Unrecognized prior service credits</t>
  </si>
  <si>
    <t>(11,972</t>
  </si>
  <si>
    <t>(14,380</t>
  </si>
  <si>
    <t>The significant weighted average actuarial assumptions adopted in measuring the defined benefit pension plan obligations and net benefit plan expense as at April 30, 2013 and 2014 are as follows:</t>
  </si>
  <si>
    <t>Discount rate</t>
  </si>
  <si>
    <t>Rate of compensation increase</t>
  </si>
  <si>
    <t>Discount rate for pension expense</t>
  </si>
  <si>
    <t>Expected long-term rate of return on plan assets</t>
  </si>
  <si>
    <t>The net defined benefit pension plan expense (income) is as follows:</t>
  </si>
  <si>
    <t>Expected return on plan assets</t>
  </si>
  <si>
    <t>(34,691</t>
  </si>
  <si>
    <t>(41,587</t>
  </si>
  <si>
    <t>(51,122</t>
  </si>
  <si>
    <t>Amortization of net actuarial and experience losses</t>
  </si>
  <si>
    <t>Amortization of past service credits</t>
  </si>
  <si>
    <t>(249</t>
  </si>
  <si>
    <t>(367</t>
  </si>
  <si>
    <t>(432</t>
  </si>
  <si>
    <t>(2,911</t>
  </si>
  <si>
    <t>(2,963</t>
  </si>
  <si>
    <t>(2,970</t>
  </si>
  <si>
    <t>The components of other comprehensive loss relating to the plans consist of the following:</t>
  </si>
  <si>
    <t>Other comprehensive loss (income):</t>
  </si>
  <si>
    <t>Net prior service credit</t>
  </si>
  <si>
    <t>(14,766</t>
  </si>
  <si>
    <t>Amortization of net actuarial loss, past service credits and transition amounts</t>
  </si>
  <si>
    <t>(258</t>
  </si>
  <si>
    <t>(642</t>
  </si>
  <si>
    <t>(1,360</t>
  </si>
  <si>
    <t>Foreign exchange translation</t>
  </si>
  <si>
    <t>18.    Employee pension plans (continued):</t>
  </si>
  <si>
    <t>As at April 30, 2014, the estimated net loss and net prior service credit that will be amortized from accumulated other comprehensive loss into net period benefit cost are $2.1 million and $(0.6) million, respectively.</t>
  </si>
  <si>
    <t>Benefit Payments:</t>
  </si>
  <si>
    <t>As at April 30, 2014, benefits expected to be paid under the defined benefit pension plans in each of the next five fiscal years and in aggregate for the fiscal years thereafter, are as follows:</t>
  </si>
  <si>
    <t>Pension benefits</t>
  </si>
  <si>
    <r>
      <t> </t>
    </r>
    <r>
      <rPr>
        <sz val="10"/>
        <color theme="1"/>
        <rFont val="Inherit"/>
      </rPr>
      <t>Pension plan assets and fair value measurement:</t>
    </r>
  </si>
  <si>
    <t>Quoted prices</t>
  </si>
  <si>
    <t>in active</t>
  </si>
  <si>
    <t>markets for</t>
  </si>
  <si>
    <t>identical assets</t>
  </si>
  <si>
    <t>(Level 1)</t>
  </si>
  <si>
    <t>Significant</t>
  </si>
  <si>
    <t>other</t>
  </si>
  <si>
    <t>observable</t>
  </si>
  <si>
    <t>inputs</t>
  </si>
  <si>
    <t>(Level 2)</t>
  </si>
  <si>
    <t>unobservable</t>
  </si>
  <si>
    <t>(Level 3)</t>
  </si>
  <si>
    <t>plan assets</t>
  </si>
  <si>
    <t>Assets:</t>
  </si>
  <si>
    <t>Cash equivalents and other short-term investments</t>
  </si>
  <si>
    <t>Equity investments</t>
  </si>
  <si>
    <t>Fixed income</t>
  </si>
  <si>
    <t>Money market and other</t>
  </si>
  <si>
    <t>Quoted prices</t>
  </si>
  <si>
    <t>identical assets</t>
  </si>
  <si>
    <t>(Level 3)</t>
  </si>
  <si>
    <t>Total plan</t>
  </si>
  <si>
    <t>assets</t>
  </si>
  <si>
    <t>The methods and assumptions used to estimate the fair value of the pension assets in level 1 are based on publicly available quoted market prices. The level 3 assets are valued using third party appraisals and changes in the level 3 assets are as follows:</t>
  </si>
  <si>
    <t>Opening</t>
  </si>
  <si>
    <t>Actual return on assets</t>
  </si>
  <si>
    <t>(146</t>
  </si>
  <si>
    <t>(1,206</t>
  </si>
  <si>
    <t>Derivative Financial Instruments and Fair Value Measurements</t>
  </si>
  <si>
    <t>Derivative Instruments and Hedging Activities Disclosure [Abstract]</t>
  </si>
  <si>
    <t>Derivative financial instruments and fair value measurements:</t>
  </si>
  <si>
    <t>We are exposed to foreign exchange risk primarily from our subsidiaries which incur revenue and operating expenses in currencies other than US dollars with the most significant being the Pound Sterling, Norwegian Kroner, Canadian dollars, Australian dollars and Euros. We monitor these exposures through our cash forecasting process and regularly enter into foreign exchange forward contracts to manage our exposure to fluctuations in expected future cash flows related to transactions in currencies other than the functional currency.</t>
  </si>
  <si>
    <t>The outstanding foreign exchange forward contracts are as follows:</t>
  </si>
  <si>
    <t>Notional</t>
  </si>
  <si>
    <t>Fair value</t>
  </si>
  <si>
    <t>Maturity dates</t>
  </si>
  <si>
    <t>April 30, 2013:</t>
  </si>
  <si>
    <t>Purchase contracts to sell US dollars and buy Canadian dollars</t>
  </si>
  <si>
    <t>May 2013 to Nov 2015</t>
  </si>
  <si>
    <t>Purchase contracts to sell US dollars and buy Euros</t>
  </si>
  <si>
    <t>Dec 2013 to July 2014</t>
  </si>
  <si>
    <t>Purchase contracts to sell Pounds Sterling and buy Euros</t>
  </si>
  <si>
    <t>(1,270</t>
  </si>
  <si>
    <t>May 2013 to Dec 2015</t>
  </si>
  <si>
    <t>April 30, 2014:</t>
  </si>
  <si>
    <t>(10,925</t>
  </si>
  <si>
    <t>May 2014 to Nov 2016</t>
  </si>
  <si>
    <t>July 2014 to Oct 2014</t>
  </si>
  <si>
    <t>(2,547</t>
  </si>
  <si>
    <t>May 2014 to Dec 2016</t>
  </si>
  <si>
    <t xml:space="preserve">A loss in the amount of $12.8 million, a gain of $1.1 million and a loss of $13.4 million were recognized in other financing charges related to derivative forward exchange contracts in the statement of operations for the years ended April 30, 2012, 2013 and 2014, respectively. </t>
  </si>
  <si>
    <t>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re measured at fair value and included in other assets or other liabilities.</t>
  </si>
  <si>
    <t>A gain of $7.4 million, a gain of $0.2 million and a gain of $12.1 million due to the change in the fair value of embedded derivatives were recognized in the statement of operations as a part of other financing charges for the years ended April 30, 2012, 2013 and 2014, respectively.</t>
  </si>
  <si>
    <t>19.    Derivative financial instruments and fair value measurements (continued):</t>
  </si>
  <si>
    <t>The following tables summarize the financial instruments measured at fair value on a recurring basis excluding cash and cash equivalents and restricted cash:</t>
  </si>
  <si>
    <t>Financial assets</t>
  </si>
  <si>
    <t>Other assets, current:</t>
  </si>
  <si>
    <t>Foreign currency forward contracts</t>
  </si>
  <si>
    <t>Foreign currency embedded derivatives</t>
  </si>
  <si>
    <t>Other assets, non-current:</t>
  </si>
  <si>
    <t>Other liabilities, current:</t>
  </si>
  <si>
    <t>(1,960</t>
  </si>
  <si>
    <t>(10,772</t>
  </si>
  <si>
    <t>Other liabilities, non-current:</t>
  </si>
  <si>
    <t>(1,061</t>
  </si>
  <si>
    <t>(14,710</t>
  </si>
  <si>
    <t>(28,503</t>
  </si>
  <si>
    <t>Derivative financial instruments and fair value measurements (continued):</t>
  </si>
  <si>
    <t>Financial liabilities</t>
  </si>
  <si>
    <t>(8,373</t>
  </si>
  <si>
    <t>(7,684</t>
  </si>
  <si>
    <t>(5,306</t>
  </si>
  <si>
    <t>(8,011</t>
  </si>
  <si>
    <t>(29,374</t>
  </si>
  <si>
    <t>Inputs to the valuation methodology for Level 2 measurements include publicly available forward rates, credit spreads and US$ or Euro interest rates, and inputs are observable for the asset or liability, either directly or indirectly, for substantially the full term of the financial instrument. There were no transfers between categories in the fair value hierarchy.</t>
  </si>
  <si>
    <t>The carrying values of the other financial instruments, which are measured at other than fair value, approximate fair value due to the short terms to maturity, except for non-revolving debt obligations, the fair values of which are as follows:</t>
  </si>
  <si>
    <t>Carrying value</t>
  </si>
  <si>
    <t>Senior secured notes</t>
  </si>
  <si>
    <t>Senior unsecured notes</t>
  </si>
  <si>
    <t>The fair value of the senior secured and unsecured notes is determined based on market information provided by third parties which is considered to be a level 2 measurement in the fair value hierarchy.</t>
  </si>
  <si>
    <t>Supplemental cash flow information</t>
  </si>
  <si>
    <t>Supplemental Cash Flow Elements [Abstract]</t>
  </si>
  <si>
    <t>Supplemental cash flow information:</t>
  </si>
  <si>
    <t>Cash interest paid</t>
  </si>
  <si>
    <t>Cash taxes paid</t>
  </si>
  <si>
    <t>Assets acquired through non-cash capital leases</t>
  </si>
  <si>
    <t>Change in cash resulting from changes in operating assets and liabilities:</t>
  </si>
  <si>
    <t>Receivables</t>
  </si>
  <si>
    <t>(38,412</t>
  </si>
  <si>
    <t>(55,275</t>
  </si>
  <si>
    <t>Income taxes receivable and payable</t>
  </si>
  <si>
    <t>(331</t>
  </si>
  <si>
    <t>(8,602</t>
  </si>
  <si>
    <t>(18,167</t>
  </si>
  <si>
    <t>(19,597</t>
  </si>
  <si>
    <t>(4,332</t>
  </si>
  <si>
    <t>(1,060</t>
  </si>
  <si>
    <t>(5,409</t>
  </si>
  <si>
    <t>Payable and accruals</t>
  </si>
  <si>
    <t>(6,299</t>
  </si>
  <si>
    <t>Other assets and liabilities</t>
  </si>
  <si>
    <t>(6,206</t>
  </si>
  <si>
    <t>(5,716</t>
  </si>
  <si>
    <t>(21,649</t>
  </si>
  <si>
    <t>(47,462</t>
  </si>
  <si>
    <t>Guarantees</t>
  </si>
  <si>
    <t>Guarantees [Abstract]</t>
  </si>
  <si>
    <t>Guarantees:</t>
  </si>
  <si>
    <t>We have provided limited guarantees to third parties under some of our operating leases relating to a portion of the residual helicopter values at the termination of the leases, which have terms expiring between fiscal 2015 and 2024. Our exposure under the asset value guarantees including guarantees in the form of funded and unfunded residual value guarantees, rebateable advance rentals and deferred payments is approximately $232.3 million and $245.2 million as at April 30, 2013 and 2014, respectively.</t>
  </si>
  <si>
    <t>Related Party Transactions</t>
  </si>
  <si>
    <t>Related Party Transactions [Abstract]</t>
  </si>
  <si>
    <t>Related party transactions:</t>
  </si>
  <si>
    <t>Related party leasing transactions and balances:</t>
  </si>
  <si>
    <t>During the years ended April 30, 2013 and 2014 we engaged in leasing transactions with VIEs related to our majority shareholder (note 3).</t>
  </si>
  <si>
    <t>Balances with our majority shareholder:</t>
  </si>
  <si>
    <t>At April 30, 2013, $2.0 million in payables and accruals is due to and $0.1 million in receivables is due from our majority shareholder. At April 30, 2014, $2.0 million in payables and accruals is due to our majority shareholder.</t>
  </si>
  <si>
    <t>Repayment of related party loans:</t>
  </si>
  <si>
    <t>On June 24, 2013, one of our subsidiaries repaid $25.1 million of related party loans to companies under common control with our majority shareholder. The loan bore interest at 4.5% per annum.</t>
  </si>
  <si>
    <t>On July 16, 2013, we borrowed $25.0 million from companies under common control with our majority shareholder. On July 19, 2013, the loan was repaid. The loan bore interest at 4.5% per annum.</t>
  </si>
  <si>
    <t>Commitments</t>
  </si>
  <si>
    <t>Commitments and Contingencies Disclosure [Abstract]</t>
  </si>
  <si>
    <t>Commitments:</t>
  </si>
  <si>
    <t>Operating leases:</t>
  </si>
  <si>
    <r>
      <t xml:space="preserve">We have helicopter operating leases with </t>
    </r>
    <r>
      <rPr>
        <sz val="10"/>
        <color rgb="FF000000"/>
        <rFont val="Times New Roman"/>
        <family val="1"/>
      </rPr>
      <t>18</t>
    </r>
    <r>
      <rPr>
        <sz val="10"/>
        <color theme="1"/>
        <rFont val="Inherit"/>
      </rPr>
      <t xml:space="preserve"> lessors for </t>
    </r>
    <r>
      <rPr>
        <sz val="10"/>
        <color rgb="FF000000"/>
        <rFont val="Times New Roman"/>
        <family val="1"/>
      </rPr>
      <t>166</t>
    </r>
    <r>
      <rPr>
        <sz val="10"/>
        <color theme="1"/>
        <rFont val="Inherit"/>
      </rPr>
      <t xml:space="preserve"> helicopters and </t>
    </r>
    <r>
      <rPr>
        <sz val="10"/>
        <color rgb="FF000000"/>
        <rFont val="Times New Roman"/>
        <family val="1"/>
      </rPr>
      <t>21</t>
    </r>
    <r>
      <rPr>
        <sz val="10"/>
        <color theme="1"/>
        <rFont val="Inherit"/>
      </rPr>
      <t xml:space="preserve"> lessors for </t>
    </r>
    <r>
      <rPr>
        <sz val="10"/>
        <color rgb="FF000000"/>
        <rFont val="Times New Roman"/>
        <family val="1"/>
      </rPr>
      <t>171</t>
    </r>
    <r>
      <rPr>
        <sz val="10"/>
        <color theme="1"/>
        <rFont val="Inherit"/>
      </rPr>
      <t xml:space="preserve"> helicopters included in our fleet at </t>
    </r>
    <r>
      <rPr>
        <sz val="10"/>
        <color rgb="FF000000"/>
        <rFont val="Times New Roman"/>
        <family val="1"/>
      </rPr>
      <t>April 30, 2013</t>
    </r>
    <r>
      <rPr>
        <sz val="10"/>
        <color theme="1"/>
        <rFont val="Inherit"/>
      </rPr>
      <t xml:space="preserve"> and 2014, respectively. As at </t>
    </r>
    <r>
      <rPr>
        <sz val="10"/>
        <color rgb="FF000000"/>
        <rFont val="Times New Roman"/>
        <family val="1"/>
      </rPr>
      <t>April 30, 2014</t>
    </r>
    <r>
      <rPr>
        <sz val="10"/>
        <color theme="1"/>
        <rFont val="Inherit"/>
      </rPr>
      <t xml:space="preserve">, these leases had expiry dates ranging from fiscal </t>
    </r>
    <r>
      <rPr>
        <sz val="10"/>
        <color rgb="FF000000"/>
        <rFont val="Times New Roman"/>
        <family val="1"/>
      </rPr>
      <t>2015</t>
    </r>
    <r>
      <rPr>
        <sz val="10"/>
        <color theme="1"/>
        <rFont val="Inherit"/>
      </rPr>
      <t xml:space="preserve"> to </t>
    </r>
    <r>
      <rPr>
        <sz val="10"/>
        <color rgb="FF000000"/>
        <rFont val="Times New Roman"/>
        <family val="1"/>
      </rPr>
      <t>2024</t>
    </r>
    <r>
      <rPr>
        <sz val="10"/>
        <color theme="1"/>
        <rFont val="Inherit"/>
      </rPr>
      <t>. We have the option to purchase the majority of the helicopters for agreed amounts that do not constitute bargain purchase options, but have no commitment to do so. With respect to such leased helicopters, substantially all of the costs of major inspections of airframes and the costs to perform inspections, major repairs and overhauls of major components are at our expense. We either perform this work internally through our own repair and overhaul facilities or have the work performed by an external repair and overhaul service provider.</t>
    </r>
  </si>
  <si>
    <t>At April 30, 2014, we have commitments with respect to operating leases for helicopters, buildings, land and equipment. The minimum lease rentals required under operating leases are payable in the following amounts over the following years ended April 30:</t>
  </si>
  <si>
    <t>Helicopter operating leases</t>
  </si>
  <si>
    <t>Building, land</t>
  </si>
  <si>
    <t>and equipment</t>
  </si>
  <si>
    <t>operating leases</t>
  </si>
  <si>
    <t>Total operating</t>
  </si>
  <si>
    <t>leases</t>
  </si>
  <si>
    <t>During the year ended April 30, 2012, 2013 and 2014, we incurred helicopter operating lease and related costs of $176.7 million, $201.7 million and $227.9 million and other operating lease costs of $9.3 million, $13.8 million and $17.4 million, respectively.</t>
  </si>
  <si>
    <t>As at April 30, 2014, we have committed to purchase 28 new helicopters and the total required additional expenditures for these helicopters is approximately $688.2 million. These helicopters are expected to be delivered in fiscal 2015 ($351.4 million), 2016 ($251.9 million) and 2017 ($84.9 million) and will be deployed in our Helicopter Services segment. We intend to enter into leases for these helicopters or purchase them outright upon delivery from the manufacturer. Additionally, we have committed to purchase $61.4 million of helicopter parts by October 31, 2015 and $100.0 million of heavy helicopters from Airbus Helicopters prior to December 31, 2016.</t>
  </si>
  <si>
    <t>The terms of certain of the helicopter lease agreements impose operating and financial limitations on us. Such agreements limit the extent to which we may, among other things, incur indebtedness and fixed charges relative to our level of consolidated adjusted earnings before interest, taxes, depreciation and amortization.</t>
  </si>
  <si>
    <t>Generally, in the event of a covenant breach, a lessor has the option to terminate the lease and require the return of the helicopter, with the repayment of any arrears of lease payments plus the present value of all future lease payments and certain other amounts which could be material to our financial position. The helicopter would then be sold and the surplus, if any, returned to us. Alternatively we could exercise our option to purchase the helicopter. As at April 30, 2014 the Company was in compliance with all financial covenants.    </t>
  </si>
  <si>
    <t>23.    Commitments (continued):</t>
  </si>
  <si>
    <t>(b)    Minimum training purchases:</t>
  </si>
  <si>
    <t>Our fifteen year master training services agreement with CAE commits us to annual minimum training purchases as follows:</t>
  </si>
  <si>
    <t>Minimum training service</t>
  </si>
  <si>
    <t>purchase commitment</t>
  </si>
  <si>
    <t>and thereafter</t>
  </si>
  <si>
    <t>Contingencies</t>
  </si>
  <si>
    <t>Contingencies:</t>
  </si>
  <si>
    <t>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our management team does not expect the outcome of pending or threatened legal matters to have a material adverse impact on our financial condition.</t>
  </si>
  <si>
    <t>In addition, from time to time, the Company or its subsidiaries are involved in tax and other disputes with various government agencies. The following summarizes certain of these pending disputes:</t>
  </si>
  <si>
    <t>In 2006, we voluntarily disclosed to OFAC that several of our subsidiaries formerly operating as Schreiner Airways may have violated applicable US laws and regulations by re-exporting to Iran, Sudan, and Libya certain helicopters, related parts, map data, operation and maintenance manuals, and helicopter parts for third-party customers. OFAC’s investigation is ongoing and we continue to fully cooperate. Should the US government determine that these activities violated applicable laws and regulations, we or our subsidiaries may be subject to civil or criminal penalties, including fines and/or suspension of the privilege to engage in trading activities involving goods, software and technology subject to the US jurisdiction. At April 30, 2014, it is not possible to determine the outcome of this matter, or the significance, if any, to our business, financial condition and results of operations.</t>
  </si>
  <si>
    <t>Brazilian customs authorities seized one of our helicopters (customs value of $10.0 million) as a result of allegations that we violated Brazilian customs law by failing to ensure our customs agent and the customs agent’s third party shipping company followed approved routing of the helicopter during transport. We secured release of the helicopter and are disputing through court action any claim for penalties associated with the seizure and the alleged violation. We have preserved our rights by filing a civil action against our customs agent for any losses that may result. At April 30, 2014, it is not possible to determine the outcome of this matter, or the significance, if any, to our business, financial condition and results of operations.</t>
  </si>
  <si>
    <t>Our Brazilian subsidiary is disputing claims from the Brazilian tax authorities that it was not entitled to certain credits in 2004 and 2007. The tax authorities are seeking up to $4.8 million in additional taxes plus interest and penalties. We believe that based on our interpretation of tax legislation and well established aviation industry practice we are in compliance with all applicable tax legislation and plan to defend this claim vigorously. At April 30, 2014, it is not possible to determine the outcome of this matter or the significance, if any, to our business, financial condition and result of operations.</t>
  </si>
  <si>
    <t>Our Brazilian subsidiary is also disputing assessments from the municipal governments in Macae and Cabo Frio related to cross-border flights and invoicing. The municipalities are seeking up to $5.0 million in taxes and penalties. We do not believe the Company is liable for these amounts and will continue to dispute these assessments through administrative and judicial processes. At April 30, 2014, it is not possible to determine the outcome of this matter or the significance, if any, to our business, financial condition and result of operations.</t>
  </si>
  <si>
    <t>Contingencies (continued):</t>
  </si>
  <si>
    <t>In the United Kingdom, the Ministry for Transport is investigating potential wrongdoing involving two ex-employees in conjunction with the SAR-H bid award processes. This arose from our self-reporting potential improprieties by these individuals upon their discovery in 2010. The SAR-H bid process was subsequently canceled. We will continue to cooperate in all aspects of the investigation. At April 30, 2014, it is not possible to determine the outcome of this matter, or the significance, if any, to our business, financial condition and results of operations.</t>
  </si>
  <si>
    <t>Segment information</t>
  </si>
  <si>
    <t>Segment Reporting [Abstract]</t>
  </si>
  <si>
    <t>Segment information:</t>
  </si>
  <si>
    <t>We operate under the following segments:</t>
  </si>
  <si>
    <t>•Helicopter Services;</t>
  </si>
  <si>
    <t>•Heli-One;</t>
  </si>
  <si>
    <t>•Corporate and other.</t>
  </si>
  <si>
    <t>We have provided information on segment revenues and Adjusted EBITDAR because these are the financial measures used by the Company’s chief operating decision maker (“CODM”) in making operating decisions and assessing performance. Transactions between operating segments are at standard industry rates.</t>
  </si>
  <si>
    <t>The Helicopter Services segment includes flying operations around the world serving offshore oil and gas, EMS/SAR and other industries and the management of the fleet.</t>
  </si>
  <si>
    <t>Heli-One, the MRO segment, includes facilities in Norway, Canada, Australia, Poland, and the US that provide helicopter repair and overhaul services for our fleet and for an external customer base in Europe, Asia and North America.</t>
  </si>
  <si>
    <t>Corporate and other includes corporate office costs in various jurisdictions and is not considered a reportable segment.</t>
  </si>
  <si>
    <t>Segment information (continued):</t>
  </si>
  <si>
    <t>For the year ended April 30, 2012</t>
  </si>
  <si>
    <t>Helicopter</t>
  </si>
  <si>
    <t>services</t>
  </si>
  <si>
    <t>Heli-One</t>
  </si>
  <si>
    <t>Corporate</t>
  </si>
  <si>
    <t>and other</t>
  </si>
  <si>
    <t>Inter-segment</t>
  </si>
  <si>
    <t>eliminations</t>
  </si>
  <si>
    <t>Consolidated</t>
  </si>
  <si>
    <t>Revenue from external customers</t>
  </si>
  <si>
    <t>Add: Inter-segment revenues</t>
  </si>
  <si>
    <t>(290,594</t>
  </si>
  <si>
    <t>Total revenue</t>
  </si>
  <si>
    <t>Direct costs (i)</t>
  </si>
  <si>
    <t>(1,135,743</t>
  </si>
  <si>
    <t>(353,485</t>
  </si>
  <si>
    <t>(1,205,740</t>
  </si>
  <si>
    <t>(70,108</t>
  </si>
  <si>
    <t>Adjusted EBITDAR (ii)</t>
  </si>
  <si>
    <t>(7,106</t>
  </si>
  <si>
    <t>Helicopter lease and associated costs</t>
  </si>
  <si>
    <t>(176,685</t>
  </si>
  <si>
    <t>(112,967</t>
  </si>
  <si>
    <t>(22,511</t>
  </si>
  <si>
    <t>Asset impairments (iii)</t>
  </si>
  <si>
    <t>(17,651</t>
  </si>
  <si>
    <t>Gain on disposal of assets</t>
  </si>
  <si>
    <t>(116,578</t>
  </si>
  <si>
    <t>Foreign exchange gain</t>
  </si>
  <si>
    <t>(80,113</t>
  </si>
  <si>
    <t>Loss from discontinued operations, net of tax</t>
  </si>
  <si>
    <t>(96,220</t>
  </si>
  <si>
    <t>Direct costs in the segment information presented excludes helicopter lease and associated costs. In the consolidated statement of operations these costs are combined.</t>
  </si>
  <si>
    <t>Adjusted EBITDAR is defined as earnings before interest, taxes, depreciation, amortization and helicopter lease and associated costs or total revenue plus earnings from equity accounted investees less direct costs excluding helicopter lease and associated costs and general and administration expenses.</t>
  </si>
  <si>
    <r>
      <t xml:space="preserve">Asset impairments of </t>
    </r>
    <r>
      <rPr>
        <sz val="10"/>
        <color rgb="FF000000"/>
        <rFont val="Times New Roman"/>
        <family val="1"/>
      </rPr>
      <t>$17.4 million</t>
    </r>
    <r>
      <rPr>
        <sz val="10"/>
        <color theme="1"/>
        <rFont val="Inherit"/>
      </rPr>
      <t xml:space="preserve"> relate to the Helicopter Services segment and </t>
    </r>
    <r>
      <rPr>
        <sz val="10"/>
        <color rgb="FF000000"/>
        <rFont val="Times New Roman"/>
        <family val="1"/>
      </rPr>
      <t>$0.2 million</t>
    </r>
    <r>
      <rPr>
        <sz val="10"/>
        <color theme="1"/>
        <rFont val="Inherit"/>
      </rPr>
      <t xml:space="preserve"> relates to the Corporate and other segment.</t>
    </r>
  </si>
  <si>
    <t>For the year ended April 30, 2013</t>
  </si>
  <si>
    <t>(292,284</t>
  </si>
  <si>
    <t>(1,144,045</t>
  </si>
  <si>
    <t>(335,453</t>
  </si>
  <si>
    <t>(1,190,101</t>
  </si>
  <si>
    <t>(74,113</t>
  </si>
  <si>
    <t>(2,887</t>
  </si>
  <si>
    <t>(201,736</t>
  </si>
  <si>
    <t>(131,926</t>
  </si>
  <si>
    <t>(10,976</t>
  </si>
  <si>
    <t>(29,981</t>
  </si>
  <si>
    <t>Loss on disposal of assets</t>
  </si>
  <si>
    <t>(15,483</t>
  </si>
  <si>
    <t>(127,199</t>
  </si>
  <si>
    <t>Foreign exchange loss</t>
  </si>
  <si>
    <t>(11,383</t>
  </si>
  <si>
    <t>(117,514</t>
  </si>
  <si>
    <t>Earnings from discontinued operations, net of tax</t>
  </si>
  <si>
    <t>(116,489</t>
  </si>
  <si>
    <t>Segment assets</t>
  </si>
  <si>
    <t>Segment assets –held-for-sale (note 5)</t>
  </si>
  <si>
    <t>Segment capital asset expenditures</t>
  </si>
  <si>
    <t>Segment goodwill</t>
  </si>
  <si>
    <r>
      <t xml:space="preserve">Asset impairments of </t>
    </r>
    <r>
      <rPr>
        <sz val="10"/>
        <color rgb="FF000000"/>
        <rFont val="Times New Roman"/>
        <family val="1"/>
      </rPr>
      <t>$29.9 million</t>
    </r>
    <r>
      <rPr>
        <sz val="10"/>
        <color theme="1"/>
        <rFont val="Inherit"/>
      </rPr>
      <t xml:space="preserve"> relate to the Helicopter Services segment and </t>
    </r>
    <r>
      <rPr>
        <sz val="10"/>
        <color rgb="FF000000"/>
        <rFont val="Times New Roman"/>
        <family val="1"/>
      </rPr>
      <t>$0.1 million</t>
    </r>
    <r>
      <rPr>
        <sz val="10"/>
        <color theme="1"/>
        <rFont val="Inherit"/>
      </rPr>
      <t xml:space="preserve"> relates to Corporate and other segment.</t>
    </r>
  </si>
  <si>
    <t>For the year ended April 30, 2014</t>
  </si>
  <si>
    <t>(283,350</t>
  </si>
  <si>
    <t>(1,141,514</t>
  </si>
  <si>
    <t>(370,883</t>
  </si>
  <si>
    <t>(1,232,144</t>
  </si>
  <si>
    <t>(95,087</t>
  </si>
  <si>
    <t>(3,097</t>
  </si>
  <si>
    <t>(227,893</t>
  </si>
  <si>
    <t>(144,573</t>
  </si>
  <si>
    <t>(25,933</t>
  </si>
  <si>
    <t>(6,631</t>
  </si>
  <si>
    <t>(153,222</t>
  </si>
  <si>
    <t>(6,028</t>
  </si>
  <si>
    <t>(170,919</t>
  </si>
  <si>
    <r>
      <t>Asset impairments of $</t>
    </r>
    <r>
      <rPr>
        <sz val="10"/>
        <color rgb="FF000000"/>
        <rFont val="Times New Roman"/>
        <family val="1"/>
      </rPr>
      <t>24.8</t>
    </r>
    <r>
      <rPr>
        <sz val="10"/>
        <color theme="1"/>
        <rFont val="Inherit"/>
      </rPr>
      <t xml:space="preserve"> million relate to the Helicopter Services segment and $</t>
    </r>
    <r>
      <rPr>
        <sz val="10"/>
        <color rgb="FF000000"/>
        <rFont val="Times New Roman"/>
        <family val="1"/>
      </rPr>
      <t>1.1</t>
    </r>
    <r>
      <rPr>
        <sz val="10"/>
        <color theme="1"/>
        <rFont val="Inherit"/>
      </rPr>
      <t xml:space="preserve"> million relates to Corporate and other segment.</t>
    </r>
  </si>
  <si>
    <t>Geographic information:</t>
  </si>
  <si>
    <t>Asia</t>
  </si>
  <si>
    <t>Other European Countries</t>
  </si>
  <si>
    <t>Other Countries</t>
  </si>
  <si>
    <t>Consolidated total</t>
  </si>
  <si>
    <t>Revenues by geography are attributed to MRO contracting bases and the location of service for helicopter flying services.</t>
  </si>
  <si>
    <t>We provide services across different geographic areas to many customers. In the years ended April 30, 2012, 2013 and 2014, revenue from two customers were greater than 10% of our revenue. These customers contributed revenues to Helicopter Services of $450.5 million, $493.0 million and $483.7 million for the years ended April 30, 2012, 2013 and 2014, respectively. As at April 30, 2013 and 2014, these two customers had outstanding accounts receivable balances of $42.0 million and $41.8 million.</t>
  </si>
  <si>
    <t>Property and equipment is attributed to countries based on the physical location of the asset at the fiscal year end.</t>
  </si>
  <si>
    <t>Subsequent events</t>
  </si>
  <si>
    <t>Subsequent Events [Abstract]</t>
  </si>
  <si>
    <t>Subsequent event:</t>
  </si>
  <si>
    <t>In May 2014, one of our subsidiaries purchased $65.0 million of the senior secured notes on the open market at premiums ranging from 8.00% to 9.13%. A loss on debt extinguishment of $7.4 million was incurred.</t>
  </si>
  <si>
    <t>Supplemental Condensed Consolidated Financial Information</t>
  </si>
  <si>
    <t>Supplemental condensed consolidated financial information:</t>
  </si>
  <si>
    <t>The Company and certain of its direct and indirect wholly-owned subsidiaries (the “Guarantor Subsidiaries”) fully and unconditionally guaranteed on a joint and several basis certain outstanding indebtedness of CHC Helicopter S.A., one of our subsidiaries. The following consolidating schedules present financial information as of April 30, 2013 and 2014 and for the years ended April 30, 2012, 2013 and 2014 based on the guarantor structure that was in place at April 30, 2014.</t>
  </si>
  <si>
    <t>The Sub-Parent column includes the financial position, results of operations and cash flows of several indirect parent entities of CHC Helicopter S.A. who have not provided guarantees of its debt. The investment in subsidiaries held by these entities is accounted for using the equity method.</t>
  </si>
  <si>
    <r>
      <t xml:space="preserve">The restricted net assets of CHC Group Ltd.’s wholly-owned subsidiaries exceed </t>
    </r>
    <r>
      <rPr>
        <sz val="10"/>
        <color rgb="FF000000"/>
        <rFont val="Times New Roman"/>
        <family val="1"/>
      </rPr>
      <t>25%</t>
    </r>
    <r>
      <rPr>
        <sz val="10"/>
        <color theme="1"/>
        <rFont val="Inherit"/>
      </rPr>
      <t xml:space="preserve"> of the consolidated net assets of the Company. The ability of certain subsidiaries of CHC Group Ltd. to pay dividends and to make loans and advances may be limited due to the restrictive covenants in the agreements governing its subsidiary’s credit arrangements. The restrictions apply to all of the assets of certain subsidiaries of CHC Group Ltd. The condensed parent company financial statements are provided in the following consolidating schedules under the Parent column. </t>
    </r>
  </si>
  <si>
    <t>The Parent columns have been prepared in accordance with Rule 12-04, Schedule I of Regulation S-X as the restricted net assets of CHC Group Ltd.’s wholly-owned subsidiaries exceed 25% of the consolidated net assets of the Company. The ability of CHC Group Ltd. to pay dividends and to make loans and advances may be limited due to the restrictive covenants in the agreements governing its subsidiary’s credit arrangements. The restrictions apply to all of the net assets of CHC Group Ltd.’s subsidiaries.</t>
  </si>
  <si>
    <t>The Parent columns in the condensed consolidated financial information are for CHC Group Ltd. on a standalone basis (the “Parent”) and the equity method of accounting is used to reflect ownership interest in its subsidiary.</t>
  </si>
  <si>
    <t>The condensed financial statements should be read in conjunction with the consolidated financial statements of CHC Group and subsidiaries and notes thereto. Refer to the consolidated financial statements and notes presented elsewhere herein for additional information and disclosures with respect to these financial statements.</t>
  </si>
  <si>
    <t>No dividends have been paid to the Parent in any of the last three fiscal years by its subsidiary.</t>
  </si>
  <si>
    <t>Balance Sheets as at April 30, 2013</t>
  </si>
  <si>
    <t>(Expressed in thousands of United States dollars)</t>
  </si>
  <si>
    <t>Parent</t>
  </si>
  <si>
    <t>Sub-Parent</t>
  </si>
  <si>
    <t>Issuer</t>
  </si>
  <si>
    <t>Guarantor</t>
  </si>
  <si>
    <t>Non-guarantor</t>
  </si>
  <si>
    <t>Eliminations</t>
  </si>
  <si>
    <t>Assets</t>
  </si>
  <si>
    <t>Current Assets</t>
  </si>
  <si>
    <t>(13,121</t>
  </si>
  <si>
    <t>(3,478</t>
  </si>
  <si>
    <t>Receivables, net of allowance for doubtful accounts</t>
  </si>
  <si>
    <t>(754</t>
  </si>
  <si>
    <t>Current intercompany receivables</t>
  </si>
  <si>
    <t>(1,187,033</t>
  </si>
  <si>
    <t>Deferred income tax assets</t>
  </si>
  <si>
    <t>(49</t>
  </si>
  <si>
    <t>Other assets</t>
  </si>
  <si>
    <t>(89,263</t>
  </si>
  <si>
    <t>(1,280,577</t>
  </si>
  <si>
    <t>Property and equipment, net</t>
  </si>
  <si>
    <t>(381</t>
  </si>
  <si>
    <t>(1,878,121</t>
  </si>
  <si>
    <t>(29,444</t>
  </si>
  <si>
    <t>Long-term intercompany receivables</t>
  </si>
  <si>
    <t>(1,382,460</t>
  </si>
  <si>
    <t>Assets held for sale</t>
  </si>
  <si>
    <t>(4,570,983</t>
  </si>
  <si>
    <t>Liabilities and Shareholders' Equity</t>
  </si>
  <si>
    <t>Current Liabilities</t>
  </si>
  <si>
    <t>(6,394</t>
  </si>
  <si>
    <t>(458</t>
  </si>
  <si>
    <t>Current intercompany payables</t>
  </si>
  <si>
    <t>(783,161</t>
  </si>
  <si>
    <t>Deferred income tax liabilities</t>
  </si>
  <si>
    <t>Other liabilities</t>
  </si>
  <si>
    <t>(167,266</t>
  </si>
  <si>
    <t>Current portion of long-term debt obligations</t>
  </si>
  <si>
    <t>(957,279</t>
  </si>
  <si>
    <t>(1,337,303</t>
  </si>
  <si>
    <t>Long-term intercompany payables</t>
  </si>
  <si>
    <t>(522,888</t>
  </si>
  <si>
    <t>(2,817,470</t>
  </si>
  <si>
    <t>Redeemable non-controlling interests</t>
  </si>
  <si>
    <t>(8,262</t>
  </si>
  <si>
    <t>(1,753,513</t>
  </si>
  <si>
    <t>Balance Sheets as at April 30, 2014</t>
  </si>
  <si>
    <t>(13,258</t>
  </si>
  <si>
    <t>(98,067</t>
  </si>
  <si>
    <t>(626</t>
  </si>
  <si>
    <t>(1,213,476</t>
  </si>
  <si>
    <t>(30</t>
  </si>
  <si>
    <t>(206,022</t>
  </si>
  <si>
    <t>(1,518,221</t>
  </si>
  <si>
    <t>(382</t>
  </si>
  <si>
    <t>(2,854,565</t>
  </si>
  <si>
    <t>(33,245</t>
  </si>
  <si>
    <t>(1,225,909</t>
  </si>
  <si>
    <t>(5,632,322</t>
  </si>
  <si>
    <t>(19,341</t>
  </si>
  <si>
    <t>(410</t>
  </si>
  <si>
    <t>(963,943</t>
  </si>
  <si>
    <t>(401,376</t>
  </si>
  <si>
    <t>(1,385,070</t>
  </si>
  <si>
    <t>(1,459,675</t>
  </si>
  <si>
    <t>(555,443</t>
  </si>
  <si>
    <t>(3,400,188</t>
  </si>
  <si>
    <t>(22,578</t>
  </si>
  <si>
    <t>(2,232,134</t>
  </si>
  <si>
    <t>Statements of Operations and Comprehensive Loss for the year ended April 30, 2012</t>
  </si>
  <si>
    <t>(555,615</t>
  </si>
  <si>
    <t>(2</t>
  </si>
  <si>
    <t>(866,202</t>
  </si>
  <si>
    <t>(1,071,839</t>
  </si>
  <si>
    <t>(1,382,425</t>
  </si>
  <si>
    <t>Earnings (loss) from equity accounted investees</t>
  </si>
  <si>
    <t>(108,642</t>
  </si>
  <si>
    <t>(107,422</t>
  </si>
  <si>
    <t>(102,017</t>
  </si>
  <si>
    <t>(42,052</t>
  </si>
  <si>
    <t>(1,044</t>
  </si>
  <si>
    <t>(37,549</t>
  </si>
  <si>
    <t>(31,515</t>
  </si>
  <si>
    <t>(32,223</t>
  </si>
  <si>
    <t>(98,755</t>
  </si>
  <si>
    <t>(14,212</t>
  </si>
  <si>
    <t>(18,359</t>
  </si>
  <si>
    <t>(4,152</t>
  </si>
  <si>
    <t>(236</t>
  </si>
  <si>
    <t>(16,740</t>
  </si>
  <si>
    <t>(675</t>
  </si>
  <si>
    <t>(108,702</t>
  </si>
  <si>
    <t>(69,796</t>
  </si>
  <si>
    <t>(1,072,322</t>
  </si>
  <si>
    <t>(1,120,381</t>
  </si>
  <si>
    <t>(1,594,649</t>
  </si>
  <si>
    <t>(27,005</t>
  </si>
  <si>
    <t>Financing income (charges)</t>
  </si>
  <si>
    <t>(42,655</t>
  </si>
  <si>
    <t>(120,867</t>
  </si>
  <si>
    <t>(8,978</t>
  </si>
  <si>
    <t>(129,778</t>
  </si>
  <si>
    <t>(108,634</t>
  </si>
  <si>
    <t>(112,451</t>
  </si>
  <si>
    <t>(38,411</t>
  </si>
  <si>
    <t>(35,983</t>
  </si>
  <si>
    <t>Income tax recovery (expense)</t>
  </si>
  <si>
    <t>(3,072</t>
  </si>
  <si>
    <t>(52,904</t>
  </si>
  <si>
    <t>(115,523</t>
  </si>
  <si>
    <t>(91,315</t>
  </si>
  <si>
    <t>(31,296</t>
  </si>
  <si>
    <t>(43,718</t>
  </si>
  <si>
    <t>(185,439</t>
  </si>
  <si>
    <t>(190,410</t>
  </si>
  <si>
    <t>(184,219</t>
  </si>
  <si>
    <t>(68,832</t>
  </si>
  <si>
    <t>(186,851</t>
  </si>
  <si>
    <t>Statements of Operations and Comprehensive Loss for the year ended April 30, 2013</t>
  </si>
  <si>
    <t>(505,468</t>
  </si>
  <si>
    <t>(72</t>
  </si>
  <si>
    <t>(810,511</t>
  </si>
  <si>
    <t>(1,086,794</t>
  </si>
  <si>
    <t>(1,391,837</t>
  </si>
  <si>
    <t>(119,436</t>
  </si>
  <si>
    <t>(119,079</t>
  </si>
  <si>
    <t>(28,933</t>
  </si>
  <si>
    <t>(311</t>
  </si>
  <si>
    <t>(1,185</t>
  </si>
  <si>
    <t>(64,394</t>
  </si>
  <si>
    <t>(9,408</t>
  </si>
  <si>
    <t>(120,466</t>
  </si>
  <si>
    <t>(11,460</t>
  </si>
  <si>
    <t>(5,126</t>
  </si>
  <si>
    <t>(5,850</t>
  </si>
  <si>
    <t>(58</t>
  </si>
  <si>
    <t>(29,923</t>
  </si>
  <si>
    <t>(12,976</t>
  </si>
  <si>
    <t>(2,507</t>
  </si>
  <si>
    <t>(119,448</t>
  </si>
  <si>
    <t>(30,206</t>
  </si>
  <si>
    <t>(1,008,823</t>
  </si>
  <si>
    <t>(1,113,448</t>
  </si>
  <si>
    <t>(1,649,598</t>
  </si>
  <si>
    <t>(90,822</t>
  </si>
  <si>
    <t>(199,012</t>
  </si>
  <si>
    <t>(157,311</t>
  </si>
  <si>
    <t>Income (loss) from continuing operations before income tax</t>
  </si>
  <si>
    <t>(119,425</t>
  </si>
  <si>
    <t>(121,028</t>
  </si>
  <si>
    <t>(80,596</t>
  </si>
  <si>
    <t>(3,556</t>
  </si>
  <si>
    <t>(39,508</t>
  </si>
  <si>
    <t>(14,933</t>
  </si>
  <si>
    <t>Earnings (loss) from continuing operations</t>
  </si>
  <si>
    <t>(124,584</t>
  </si>
  <si>
    <t>(120,104</t>
  </si>
  <si>
    <t>(147,675</t>
  </si>
  <si>
    <t>(150,237</t>
  </si>
  <si>
    <t>(147,318</t>
  </si>
  <si>
    <t>(22,753</t>
  </si>
  <si>
    <t>(157,612</t>
  </si>
  <si>
    <t>Statements of Operations and Comprehensive Loss for the year ended April 30, 2014</t>
  </si>
  <si>
    <t>(560,314</t>
  </si>
  <si>
    <t>(122</t>
  </si>
  <si>
    <t>(865,082</t>
  </si>
  <si>
    <t>(1,155,269</t>
  </si>
  <si>
    <t>(1,460,037</t>
  </si>
  <si>
    <t>(148,349</t>
  </si>
  <si>
    <t>(147,895</t>
  </si>
  <si>
    <t>(23,104</t>
  </si>
  <si>
    <t>(349</t>
  </si>
  <si>
    <t>(3,783</t>
  </si>
  <si>
    <t>(82,420</t>
  </si>
  <si>
    <t>(119,808</t>
  </si>
  <si>
    <t>(24,765</t>
  </si>
  <si>
    <t>(1,115</t>
  </si>
  <si>
    <t>(24,818</t>
  </si>
  <si>
    <t>(6,110</t>
  </si>
  <si>
    <t>(521</t>
  </si>
  <si>
    <t>(172,568</t>
  </si>
  <si>
    <t>(148,244</t>
  </si>
  <si>
    <t>(968,213</t>
  </si>
  <si>
    <t>(1,164,663</t>
  </si>
  <si>
    <t>(1,725,021</t>
  </si>
  <si>
    <t>(97</t>
  </si>
  <si>
    <t>(173,929</t>
  </si>
  <si>
    <t>(305,822</t>
  </si>
  <si>
    <t>(182,503</t>
  </si>
  <si>
    <t>Earnings (loss) from continuing operations before income tax</t>
  </si>
  <si>
    <t>(148,341</t>
  </si>
  <si>
    <t>(133,309</t>
  </si>
  <si>
    <t>(118,217</t>
  </si>
  <si>
    <t>(2,768</t>
  </si>
  <si>
    <t>(29,678</t>
  </si>
  <si>
    <t>(136,077</t>
  </si>
  <si>
    <t>Comprehensive income (loss)</t>
  </si>
  <si>
    <t>(205,497</t>
  </si>
  <si>
    <t>(181,298</t>
  </si>
  <si>
    <t>(172,754</t>
  </si>
  <si>
    <t>(180,844</t>
  </si>
  <si>
    <t>(221,334</t>
  </si>
  <si>
    <t>Cash Flows for the year ended April 30, 2012</t>
  </si>
  <si>
    <t>Cash provided by (used in) operating activities</t>
  </si>
  <si>
    <t>(7</t>
  </si>
  <si>
    <t>(174,931</t>
  </si>
  <si>
    <t>(13,998</t>
  </si>
  <si>
    <t>Net proceeds from the issuance of capital stock</t>
  </si>
  <si>
    <t>(200,000</t>
  </si>
  <si>
    <t>(835,000</t>
  </si>
  <si>
    <t>(780,000</t>
  </si>
  <si>
    <t>(786,808</t>
  </si>
  <si>
    <t>(1,033</t>
  </si>
  <si>
    <t>Dividends received</t>
  </si>
  <si>
    <t>(40,000</t>
  </si>
  <si>
    <t>Long-term intercompany flow-issuance of debt</t>
  </si>
  <si>
    <t>(71,501</t>
  </si>
  <si>
    <t>(365,468</t>
  </si>
  <si>
    <t>(341,325</t>
  </si>
  <si>
    <t>(35,299</t>
  </si>
  <si>
    <t>(376,624</t>
  </si>
  <si>
    <t>(47,307</t>
  </si>
  <si>
    <t>(13,671</t>
  </si>
  <si>
    <t>(13,135</t>
  </si>
  <si>
    <t>Investment in subsidiaries, net of cash acquired</t>
  </si>
  <si>
    <t>(100,000</t>
  </si>
  <si>
    <t>(169,843</t>
  </si>
  <si>
    <t>(48,964</t>
  </si>
  <si>
    <t>(218,807</t>
  </si>
  <si>
    <t>Cash provided by (used in) continuing operations</t>
  </si>
  <si>
    <t>(9,463</t>
  </si>
  <si>
    <t>(35,759</t>
  </si>
  <si>
    <t>Cash provided by (used in) discontinued operations:</t>
  </si>
  <si>
    <t>Cash used in financing activities</t>
  </si>
  <si>
    <t>(2,240</t>
  </si>
  <si>
    <t>(14,718</t>
  </si>
  <si>
    <t>(3,799</t>
  </si>
  <si>
    <t>(18,517</t>
  </si>
  <si>
    <t>(39,558</t>
  </si>
  <si>
    <t>(13,381</t>
  </si>
  <si>
    <t>Cash and cash equivalents, beginning of the year</t>
  </si>
  <si>
    <t>(2,692</t>
  </si>
  <si>
    <t>Cash and cash equivalents, end of the year</t>
  </si>
  <si>
    <t>(6,771</t>
  </si>
  <si>
    <t>Cash Flows for the year ended April 30, 2013</t>
  </si>
  <si>
    <t>(217,525</t>
  </si>
  <si>
    <t>(20,145</t>
  </si>
  <si>
    <t>(24,922</t>
  </si>
  <si>
    <t>(202,000</t>
  </si>
  <si>
    <t>(1,025,000</t>
  </si>
  <si>
    <t>(1,100,000</t>
  </si>
  <si>
    <t>(1,178,035</t>
  </si>
  <si>
    <t>(3,971</t>
  </si>
  <si>
    <t>Related party loans</t>
  </si>
  <si>
    <t>Long term intercompany flow – issuance (repayment) of debt</t>
  </si>
  <si>
    <t>(25,593</t>
  </si>
  <si>
    <t>(5,141</t>
  </si>
  <si>
    <t>Dividends paid</t>
  </si>
  <si>
    <t>(130,338</t>
  </si>
  <si>
    <t>(399,940</t>
  </si>
  <si>
    <t>(27,939</t>
  </si>
  <si>
    <t>(427,879</t>
  </si>
  <si>
    <t>(71,675</t>
  </si>
  <si>
    <t>Investments in subsidiaries</t>
  </si>
  <si>
    <t>(2,211</t>
  </si>
  <si>
    <t>(3,542</t>
  </si>
  <si>
    <t>(5,753</t>
  </si>
  <si>
    <t>(260,676</t>
  </si>
  <si>
    <t>Cash provided by (used in) investing activities</t>
  </si>
  <si>
    <t>(20,564</t>
  </si>
  <si>
    <t>(235,676</t>
  </si>
  <si>
    <t>(151,966</t>
  </si>
  <si>
    <t>(28,306</t>
  </si>
  <si>
    <t>(10,249</t>
  </si>
  <si>
    <t>(1,025</t>
  </si>
  <si>
    <t>(2,942</t>
  </si>
  <si>
    <t>(2,076</t>
  </si>
  <si>
    <t>(27,440</t>
  </si>
  <si>
    <t>  </t>
  </si>
  <si>
    <t>Cash Flows for the year ended April 30, 2014</t>
  </si>
  <si>
    <t>(34,769</t>
  </si>
  <si>
    <t>(110,045</t>
  </si>
  <si>
    <t>(908,835</t>
  </si>
  <si>
    <t>(300,000</t>
  </si>
  <si>
    <t>(710,000</t>
  </si>
  <si>
    <t>(760,000</t>
  </si>
  <si>
    <t>(889,527</t>
  </si>
  <si>
    <t>(133,900</t>
  </si>
  <si>
    <t>(14,296</t>
  </si>
  <si>
    <t>(13,434</t>
  </si>
  <si>
    <t>(202,568</t>
  </si>
  <si>
    <t>(85,148</t>
  </si>
  <si>
    <t>(25,148</t>
  </si>
  <si>
    <t>(1,128,059</t>
  </si>
  <si>
    <t>(604,109</t>
  </si>
  <si>
    <t>(45,674</t>
  </si>
  <si>
    <t>(646,753</t>
  </si>
  <si>
    <t>(112,469</t>
  </si>
  <si>
    <t>Investment in subsidiaries</t>
  </si>
  <si>
    <t>(282,945</t>
  </si>
  <si>
    <t>(342,945</t>
  </si>
  <si>
    <t>(700,000</t>
  </si>
  <si>
    <t>(3,195</t>
  </si>
  <si>
    <t>(185,405</t>
  </si>
  <si>
    <t>(257,797</t>
  </si>
  <si>
    <t>(599,743</t>
  </si>
  <si>
    <t>(102,389</t>
  </si>
  <si>
    <t>(41,284</t>
  </si>
  <si>
    <t>(140,643</t>
  </si>
  <si>
    <t>Cash provided by operations</t>
  </si>
  <si>
    <t>(94,589</t>
  </si>
  <si>
    <t>(11,773</t>
  </si>
  <si>
    <t>(4,247</t>
  </si>
  <si>
    <t>(16,020</t>
  </si>
  <si>
    <t>(137</t>
  </si>
  <si>
    <t>Significant Accounting Policies (Policies)</t>
  </si>
  <si>
    <t>Basis of Presentation</t>
  </si>
  <si>
    <t>Critical Accounting Estimates and Assumptions</t>
  </si>
  <si>
    <t>Principles of Consolidation</t>
  </si>
  <si>
    <t>Functional and Presentation Currency</t>
  </si>
  <si>
    <t>Transfer of Receivables</t>
  </si>
  <si>
    <t>Cash and Cash Equivalents</t>
  </si>
  <si>
    <t>Cash and cash equivalents consist of cash on hand with banks and investments in money market instruments with maturities of less than 90 days that are readily convertible to known amounts of cash</t>
  </si>
  <si>
    <t>Restricted Cash</t>
  </si>
  <si>
    <t>Facilities are composed of hangars, heliports and other buildings housing base operations and administrative support. Equipment includes repair and overhaul, manufacturing and base equipment and vehicles. Such facilities and equipment are recorded at cost and are amortized to their estimated residual value on a straight-line basis at 5% and 20%, respectively. Leasehold improvements associated with leased facilities and equipment are capitalized and amortized on a straight-line basis over the shorter of their estimated useful life and respective lease term</t>
  </si>
  <si>
    <t>Impairment of Long-lived Assets</t>
  </si>
  <si>
    <t>Leases</t>
  </si>
  <si>
    <t>Employee Benefits</t>
  </si>
  <si>
    <t>Transaction Costs</t>
  </si>
  <si>
    <t>Fair Value Measurement</t>
  </si>
  <si>
    <t>Hedging and Derivatives</t>
  </si>
  <si>
    <t>Loss Per Ordinary Share</t>
  </si>
  <si>
    <t>Loss per ordinary share:</t>
  </si>
  <si>
    <t>Comparative Figures</t>
  </si>
  <si>
    <t>Comparative figures:</t>
  </si>
  <si>
    <t>Certain comparative figures have been reclassified to conform to the financial presentation adopted for the current year.</t>
  </si>
  <si>
    <t>Recent Accounting Pronouncements Adopted in the Year</t>
  </si>
  <si>
    <t>Recent accounting pronouncements adopted in the year:</t>
  </si>
  <si>
    <t>Recent Accounting Pronouncements Not Yet Adopted</t>
  </si>
  <si>
    <t>Recent accounting pronouncements not yet adopted:</t>
  </si>
  <si>
    <t>Significant Accounting Policies (Tables)</t>
  </si>
  <si>
    <t>Multiple Foreign Currency Exchange Rates</t>
  </si>
  <si>
    <t>Variable Interest Entities (Tables)</t>
  </si>
  <si>
    <t>Financial Information of Local Ownership VIEs</t>
  </si>
  <si>
    <t>As such, the financial information reflected on the consolidated balance sheets and statements of operations for all local ownership VIEs has been presented in the aggregate below, including intercompany amounts with other consolidated entities:</t>
  </si>
  <si>
    <t>Amount of Revenue and Net Loss Included in Consolidated Income Statement</t>
  </si>
  <si>
    <t>Assets And Associated Liabilities Related To Company Secured Debt Arrangements [Table Text Block]</t>
  </si>
  <si>
    <t>Thai Aviation Services</t>
  </si>
  <si>
    <t>Summary of Amount Recorded in Balance Sheet [Table Text Block]</t>
  </si>
  <si>
    <t>Property and Equipment (Tables)</t>
  </si>
  <si>
    <t>Cost and Related Accumulated Amortization of Property and Equipment</t>
  </si>
  <si>
    <t>Flying Assets under Capital Lease</t>
  </si>
  <si>
    <t>Assets Held for Sale and Discontinued Operations (Tables)</t>
  </si>
  <si>
    <t>Classification of Assets Held For Sale</t>
  </si>
  <si>
    <t>Schedule Of Discontinued Operations Balance Sheet Disclosures</t>
  </si>
  <si>
    <t>Intangible Assets (Tables)</t>
  </si>
  <si>
    <t>Summary of Intangible Assets</t>
  </si>
  <si>
    <t>Goodwill (Tables)</t>
  </si>
  <si>
    <t>Summary of Goodwill</t>
  </si>
  <si>
    <t>Investments (Tables)</t>
  </si>
  <si>
    <t>Summary of Investments</t>
  </si>
  <si>
    <t>Inventories (Tables)</t>
  </si>
  <si>
    <t>Schedule of Inventory</t>
  </si>
  <si>
    <t>Accounts Receivable (Tables)</t>
  </si>
  <si>
    <t>Allowance for Doubtful Accounts Continuity Schedule</t>
  </si>
  <si>
    <t>Other Assets (Tables)</t>
  </si>
  <si>
    <t>Components of Other Assets</t>
  </si>
  <si>
    <t>Other Liabilities (Tables)</t>
  </si>
  <si>
    <t>Components of Other Liabilities</t>
  </si>
  <si>
    <t>The insurance claims accrual relates solely to our reinsurance subsidiary, CHC Reinsurance S.A. The amount represents accruals for losses that have been reported, but not yet paid and accruals for losses that have been incurred, but not yet reported. The reinsurance subsidiary reinsures certain employee benefits, death and disability benefits, loss of license insurance and coverage not available in the commercial insurance market for the operations of the Compa</t>
  </si>
  <si>
    <t>Debt obligations (Tables)</t>
  </si>
  <si>
    <t>Long-Term Debt And Capital Leases Obligations</t>
  </si>
  <si>
    <t>Total Debt Obligations, Including Capital Leases, Denominated in Foreign Currencies and US Dollar Equivalent</t>
  </si>
  <si>
    <t>Repayment Requirements Related to Total Debt Obligations Outstanding Over Next Five Years and Thereafter</t>
  </si>
  <si>
    <t>Other Financing Charges (Tables)</t>
  </si>
  <si>
    <t>Summary of Financing Charges (Income)</t>
  </si>
  <si>
    <t>Income Taxes (Tables)</t>
  </si>
  <si>
    <t>Income Tax Recovery (Expense)</t>
  </si>
  <si>
    <t>Components of Loss from Continuing Operations Before Income Tax</t>
  </si>
  <si>
    <t>Summary of Income Tax Recovery (Expense)</t>
  </si>
  <si>
    <t>The income tax expense differs from the amount that would have resulted from applying the Cayman Islands statutory income tax rates to loss from continuing operations before income taxes as follows:</t>
  </si>
  <si>
    <t>Deferred Income Tax Assets and Deferred Income Tax Liabilities</t>
  </si>
  <si>
    <r>
      <t>The tax effects of temporary differences that give rise to significant portions of deferred income tax assets and deferred income tax liabilities are presented below:</t>
    </r>
    <r>
      <rPr>
        <sz val="12"/>
        <color theme="1"/>
        <rFont val="Inherit"/>
      </rPr>
      <t> </t>
    </r>
  </si>
  <si>
    <t>Summary of Valuation Allowance</t>
  </si>
  <si>
    <t>The adjustments to prior years are due to changes in the deferred income tax asset recorded in respect of losses carried forward, based on changes from tax authorities, which have been offset by a valuation allowance</t>
  </si>
  <si>
    <t>Non-Capital Loss Carry Forwards Expiration</t>
  </si>
  <si>
    <t>These non-capital loss carry forwards expire as follows:</t>
  </si>
  <si>
    <t>Summary Activity of Total Amounts of Unrecognized Tax Benefits</t>
  </si>
  <si>
    <t>Summary Information Regarding Income Tax Related Interest and Penalties</t>
  </si>
  <si>
    <t>Capital Stock Capital Stock (Tables)</t>
  </si>
  <si>
    <t>Schedule of Common Stock Issued Roll Forward</t>
  </si>
  <si>
    <t>Computation of basic and diluted net loss per ordinary share</t>
  </si>
  <si>
    <t>Stock-based Compensation (Tables)</t>
  </si>
  <si>
    <t>Share-based Compensation Arrangements</t>
  </si>
  <si>
    <t>2013 Omnibus Incentive Plan</t>
  </si>
  <si>
    <t>2013 Omnibus Incentive Plan | Stock Options, Service Vesting Stock Options, Share Price Performance Options, And Share Price Performance Shares</t>
  </si>
  <si>
    <t>Schedule of Valuation Assumptions</t>
  </si>
  <si>
    <t>2013 Omnibus Incentive Plan | Performance-based Restricted Stock Units (PB RSUs)</t>
  </si>
  <si>
    <t>2011 Management Equity Plan | Time and performance options</t>
  </si>
  <si>
    <t>Summary of Stock Option Activity</t>
  </si>
  <si>
    <t>2011 Management Equity Plan | Performance stock option</t>
  </si>
  <si>
    <t>Share Incentive Plan (2008 Plan) | Stock Options</t>
  </si>
  <si>
    <t>Employee Pension Plans (Tables)</t>
  </si>
  <si>
    <t>Summary of Contributions to Defined Contribution Plans</t>
  </si>
  <si>
    <t>Schedule of Defined Benefit Pension Plans</t>
  </si>
  <si>
    <t>Significant Weighted Average Actuarial Assumptions Adopted</t>
  </si>
  <si>
    <t>Net Defined Benefit Pension Plan Expense</t>
  </si>
  <si>
    <t>Components of Other Comprehensive Loss (Earnings) Relating to Plans</t>
  </si>
  <si>
    <t>Benefits Expected to be Paid under Defined Benefit Pension Plans</t>
  </si>
  <si>
    <t>Fair Value of Pension Plan Assets</t>
  </si>
  <si>
    <t>Changes in Level 3 Assets</t>
  </si>
  <si>
    <t>The level 3 assets are valued using third party appraisals and changes in the level 3 assets are as follows:</t>
  </si>
  <si>
    <t>Norwegian Pension Plans</t>
  </si>
  <si>
    <t>Investment in Plan Assets</t>
  </si>
  <si>
    <t>Derivative Financial Instruments and Fair Value Measurements (Tables)</t>
  </si>
  <si>
    <t>Company's Outstanding Foreign Exchange Forward Contracts</t>
  </si>
  <si>
    <t>Financial Instruments Measured at Fair Value on a Recurring Basis</t>
  </si>
  <si>
    <t>Fair Value of Non-revolving Debt Obligations</t>
  </si>
  <si>
    <t>Supplemental cash flow information (Tables)</t>
  </si>
  <si>
    <t>Additional Cash Flow Information</t>
  </si>
  <si>
    <t>Change in Cash Resulting From Changes in Operating Assets and Liabilities</t>
  </si>
  <si>
    <t>Commitments (Tables)</t>
  </si>
  <si>
    <t>Summary of Operating Leases</t>
  </si>
  <si>
    <t>The minimum lease rentals required under operating leases are payable in the following amounts over the following years ended April 30:</t>
  </si>
  <si>
    <t>Other Commitments</t>
  </si>
  <si>
    <t>Segment information (Tables)</t>
  </si>
  <si>
    <t>Summary of Consolidated Financial Statement by Segment</t>
  </si>
  <si>
    <t>Revenue by Geographic Area</t>
  </si>
  <si>
    <t>Property and Equipment and Goodwill by Geographic Area</t>
  </si>
  <si>
    <t>Supplemental Condensed Consolidated Financial Information (Tables)</t>
  </si>
  <si>
    <t>Condensed Consolidated Balance Sheets</t>
  </si>
  <si>
    <t>Condensed Consolidated Statements of Operations</t>
  </si>
  <si>
    <t>Condensed Consolidated Cash Flow Statement</t>
  </si>
  <si>
    <t>Operations (Details) (USD $)</t>
  </si>
  <si>
    <t>0 Months Ended</t>
  </si>
  <si>
    <t>Feb. 09, 2012</t>
  </si>
  <si>
    <t>Nov. 02, 2011</t>
  </si>
  <si>
    <t>Oct. 13, 2011</t>
  </si>
  <si>
    <t>Jan. 17, 2014</t>
  </si>
  <si>
    <t>Class of Stock [Line Items]</t>
  </si>
  <si>
    <t>Issuance of capital stock (in shares)</t>
  </si>
  <si>
    <t>Price of shares issued (in dollars per share)</t>
  </si>
  <si>
    <t>Significant Accounting Policies - Additional Information (Detail) (USD $)</t>
  </si>
  <si>
    <t>Significant Accounting Policies [Line Items]</t>
  </si>
  <si>
    <t>Decrease in property and equipment</t>
  </si>
  <si>
    <t>Minimum percentage of unrecognized net actuarial gains and losses amortized</t>
  </si>
  <si>
    <t>Cash equivalents maturity period</t>
  </si>
  <si>
    <t>'90 days</t>
  </si>
  <si>
    <t>Aircraft</t>
  </si>
  <si>
    <t>Residual value percentage used in the calculation of depreciation</t>
  </si>
  <si>
    <t>Aircraft | Maximum</t>
  </si>
  <si>
    <t>Depreciation period of aircraft, major components</t>
  </si>
  <si>
    <t>'25 years</t>
  </si>
  <si>
    <t>Aircraft | Minimum</t>
  </si>
  <si>
    <t>'10 years</t>
  </si>
  <si>
    <t>Blades</t>
  </si>
  <si>
    <t>Rotable and Repairable assets</t>
  </si>
  <si>
    <t>Amortization methods</t>
  </si>
  <si>
    <t>'Rotable and repairable assets are recorded at cost and are amortized on a pooled basis to their estimated residual value on a 20% declining balance basis.</t>
  </si>
  <si>
    <t>Facilities and Equipment</t>
  </si>
  <si>
    <t>'facilities and equipment are recorded at cost and are amortized to their estimated residual value on a straight-line basis at 5% and 20%, respectively.</t>
  </si>
  <si>
    <t>Multiple Foreign Currency Exchange Rates (Detail)</t>
  </si>
  <si>
    <t>Average Rates</t>
  </si>
  <si>
    <t>AUD</t>
  </si>
  <si>
    <t>EUR (€)</t>
  </si>
  <si>
    <t>GBP (£)</t>
  </si>
  <si>
    <t>NOK</t>
  </si>
  <si>
    <t>Period End Rates</t>
  </si>
  <si>
    <t>Foreign Currency Exchange Rate [Line Items]</t>
  </si>
  <si>
    <t>Foreign Currency Exchange Rate Translation One</t>
  </si>
  <si>
    <t>Variable Interest Entities - Additional Information (Detail)</t>
  </si>
  <si>
    <t>USD ($)</t>
  </si>
  <si>
    <t>Atlantic Aviation</t>
  </si>
  <si>
    <t>Trinity Helicopters Limited</t>
  </si>
  <si>
    <t>helicopter</t>
  </si>
  <si>
    <t>European Investor</t>
  </si>
  <si>
    <t>EEA Helicopters Operations B.V.</t>
  </si>
  <si>
    <t>BHH - Brazilian Helicopter Holdings S.A. (BHH)</t>
  </si>
  <si>
    <t>Brazilian Investor</t>
  </si>
  <si>
    <t>CHC Helicopters Canada Inc (CHC Canada)</t>
  </si>
  <si>
    <t>Nigerian Company</t>
  </si>
  <si>
    <t>Thai Investors</t>
  </si>
  <si>
    <t>Related Party Lessors</t>
  </si>
  <si>
    <t>Other VIE lessors</t>
  </si>
  <si>
    <t>Lessor</t>
  </si>
  <si>
    <t>Common Class B</t>
  </si>
  <si>
    <t>CHC Group</t>
  </si>
  <si>
    <t>Common Class A</t>
  </si>
  <si>
    <t>Canadian Investor</t>
  </si>
  <si>
    <t>Class B Non-voting Preferred Shares</t>
  </si>
  <si>
    <t>Variable Interest Entity [Line Items]</t>
  </si>
  <si>
    <t>Percentage of ownership of common shares</t>
  </si>
  <si>
    <t>Number of common shares owned</t>
  </si>
  <si>
    <t>Ownership of shares in profit certificates</t>
  </si>
  <si>
    <t>Par value of shares in profit certificates</t>
  </si>
  <si>
    <t>Percentage of cumulative annual dividend of issue price of each Profit Certificate</t>
  </si>
  <si>
    <t>Cumulative annual dividend</t>
  </si>
  <si>
    <t>Initial period to receive specific percentage of dividend on Profit Certificates</t>
  </si>
  <si>
    <t>'7 years</t>
  </si>
  <si>
    <t>Percentage of cumulative annual dividend of issue price of each Profit Certificate after specific number of years</t>
  </si>
  <si>
    <t>Cumulative annual dividend after 7 years of issuance</t>
  </si>
  <si>
    <t>Non-controlling interest shared by owners</t>
  </si>
  <si>
    <t>Percentage of interest</t>
  </si>
  <si>
    <t>Percentage of Non-voting preferred shares owned</t>
  </si>
  <si>
    <t>Percentage Of Ordinary Voting Shares</t>
  </si>
  <si>
    <t>Margin percentage on original capital contribution to calculate Put or Call Price</t>
  </si>
  <si>
    <t>Remaining number of common shares owned</t>
  </si>
  <si>
    <t>Remaining percentage of common shares owned</t>
  </si>
  <si>
    <t>VIE Agreement Terms</t>
  </si>
  <si>
    <t>'The Nigerian Companyb_x0019_s risks and rewards are not representative of its equity interest as it is only entitled to management fees for the first four years of the agreement. In the fifth year the Nigerian Company can opt to receive 40% of the profits or losses or continue with the existing arrangement. We continue to bear the risk for substantially all of the losses for the first four years of the arrangement.</t>
  </si>
  <si>
    <t>Variable Interest Entity, Number of Years Entity is Entitled to Management Fees (in years)</t>
  </si>
  <si>
    <t>'4 years</t>
  </si>
  <si>
    <t>Variable Interest Entity, Year in which Entity can opt to Receive Profits (Losses) (in years)</t>
  </si>
  <si>
    <t>'5 years</t>
  </si>
  <si>
    <t>Variable Interest Entity, Percentage of Profits (Losses) Entity can opt to Receive per Agreement</t>
  </si>
  <si>
    <t>Variable Interest Entity, Number of Years Entity Bears Substantial Risk (in years)</t>
  </si>
  <si>
    <t>Contingent credit available</t>
  </si>
  <si>
    <t>Number Of helicopters leased</t>
  </si>
  <si>
    <t>Operating lease expense</t>
  </si>
  <si>
    <t>Operating lease expense outstanding in accrued liabilities</t>
  </si>
  <si>
    <t>Receivables, due</t>
  </si>
  <si>
    <t>Number of lessor</t>
  </si>
  <si>
    <t>Number Of Aircraft Under Operating Lease Agreements</t>
  </si>
  <si>
    <t>Financial Information of Local Ownership VIEs (Detail) (USD $)</t>
  </si>
  <si>
    <t>Apr. 30, 2011</t>
  </si>
  <si>
    <t>Variable Interest Entity, Primary Beneficiary</t>
  </si>
  <si>
    <t>Assets and Associated Liabilities Related to Company's Secured Debt Arrangements (Detail) (USD $)</t>
  </si>
  <si>
    <t>Assets and the associated liabilities related to the Company's secured debt arrangements</t>
  </si>
  <si>
    <t>Summary of Amounts Recorded in Balance Sheet (Detail) (Thai Aviation Services, USD $)</t>
  </si>
  <si>
    <t>Carrying amounts</t>
  </si>
  <si>
    <t>Maximum exposure to loss</t>
  </si>
  <si>
    <t>Equity Method Investments</t>
  </si>
  <si>
    <t>Property and equipment - Additional Information (Detail) (USD $)</t>
  </si>
  <si>
    <t>Property, Plant and Equipment [Line Items]</t>
  </si>
  <si>
    <t>Impairment charges</t>
  </si>
  <si>
    <t>Number of written down aircrafts</t>
  </si>
  <si>
    <t>Cost and Related Accumulated Amortization of Flying assets, Facilities and Equipment (Detail) (USD $)</t>
  </si>
  <si>
    <t>Flying Asset</t>
  </si>
  <si>
    <t>Flying Assets under Capital Lease (Detail) (Flying Assets under Capital Lease, USD $)</t>
  </si>
  <si>
    <t>Capital Leases, Lessee Balance Sheet, Assets by Major Class, Flight Equipment, Net, Total</t>
  </si>
  <si>
    <t>Assets Held for Sale and Discontinued Operations - Additional Information (Detail) (USD $)</t>
  </si>
  <si>
    <t>1 Months Ended</t>
  </si>
  <si>
    <t>Aircraft, Reclassified as Held for Use, Parts</t>
  </si>
  <si>
    <t>Aircraft, Reclassified as Held for Use, Redeployed</t>
  </si>
  <si>
    <t>Buildings</t>
  </si>
  <si>
    <t>Building</t>
  </si>
  <si>
    <t>Mar. 31, 2012</t>
  </si>
  <si>
    <t>Composites</t>
  </si>
  <si>
    <t>Assets Held For Sale [Line Items]</t>
  </si>
  <si>
    <t>Period within Helicopters and Buildings Held for Sale are Expected to be Sold</t>
  </si>
  <si>
    <t>'1 year</t>
  </si>
  <si>
    <t>Number of long lived assets reclassified as held for use</t>
  </si>
  <si>
    <t>Impairment of assets held for sale</t>
  </si>
  <si>
    <t>Number of impaired assets held for sale</t>
  </si>
  <si>
    <t>Proceeds from disposal of business</t>
  </si>
  <si>
    <t>Classification of Assets Held For Sale (Detail) (USD $)</t>
  </si>
  <si>
    <t>Long Lived Assets Held-for-sale [Roll Forward]</t>
  </si>
  <si>
    <t>Book value, end of year</t>
  </si>
  <si>
    <t>Number assets held for sale, beginning of year</t>
  </si>
  <si>
    <t>Number of long lived assets classified as held for sale net of impairment</t>
  </si>
  <si>
    <t>Number of long lived assets held for sale sold</t>
  </si>
  <si>
    <t>Number assets held for sale, end of year</t>
  </si>
  <si>
    <t>Number of assets held for sale</t>
  </si>
  <si>
    <t>Classification of Discontinued Operations (Detail) (USD $)</t>
  </si>
  <si>
    <t>Intangible assets - Additional Information (Detail) (USD $)</t>
  </si>
  <si>
    <t>Summary of Intangible Assets (Detail) (USD $)</t>
  </si>
  <si>
    <t>Intangible Assets [Line Items]</t>
  </si>
  <si>
    <t>Cost, beginning balance</t>
  </si>
  <si>
    <t>Cost, ending balance</t>
  </si>
  <si>
    <t>Impairment losses, beginning balance</t>
  </si>
  <si>
    <t>Impairment losses, ending balance</t>
  </si>
  <si>
    <t>Intangible assets, net</t>
  </si>
  <si>
    <t>Trade names and trademarks</t>
  </si>
  <si>
    <t>Safety manuals, AOCs and operating licenses</t>
  </si>
  <si>
    <t>Embedded equity in lease contracts</t>
  </si>
  <si>
    <t>Goodwill (Details)</t>
  </si>
  <si>
    <t>Discounted cash flow model financial budgeting period</t>
  </si>
  <si>
    <t>Summary of Goodwill (Detail) (USD $)</t>
  </si>
  <si>
    <t>Goodwill [Roll Forward]</t>
  </si>
  <si>
    <t>Beginning balance</t>
  </si>
  <si>
    <t>Ending Balance</t>
  </si>
  <si>
    <t>Investments (Details) (USD $)</t>
  </si>
  <si>
    <t>Retained Earnings, Undistributed Earnings from Equity Method Investees</t>
  </si>
  <si>
    <t>Proceeds from Equity Method Investment, Dividends or Distributions</t>
  </si>
  <si>
    <t>Summary of Investments (Detail) (USD $)</t>
  </si>
  <si>
    <t>Schedule of Equity and Cost Investments [Line Items]</t>
  </si>
  <si>
    <t>Equity accounted investments</t>
  </si>
  <si>
    <t>Percentage ownership</t>
  </si>
  <si>
    <t>Luchthaven Den Helder Cv</t>
  </si>
  <si>
    <t>Inventories - Additional Information (Detail) (USD $)</t>
  </si>
  <si>
    <t>Write-down of inventory</t>
  </si>
  <si>
    <t>Schedule of Inventory (Detail) (USD $)</t>
  </si>
  <si>
    <t>Inventory, Net</t>
  </si>
  <si>
    <t>Allowance for Doubtful Accounts Continuity Schedule (Detail) (USD $)</t>
  </si>
  <si>
    <t>Movement in Accounts Receivable [Roll Forward]</t>
  </si>
  <si>
    <t>Other Assets (Details) (Guaranteed Lease Residual Values, USD $)</t>
  </si>
  <si>
    <t>Schedule of Other Assets [Line Items]</t>
  </si>
  <si>
    <t>Interest Income, Other</t>
  </si>
  <si>
    <t>Impairment recovery (losses)</t>
  </si>
  <si>
    <t>Minimum</t>
  </si>
  <si>
    <t>Interest rate for funded residual value guarantees</t>
  </si>
  <si>
    <t>Components of Other Assets (Detail) (USD $)</t>
  </si>
  <si>
    <t>[1]</t>
  </si>
  <si>
    <t>Foreign currency embedded derivatives and forward contracts (note 19)</t>
  </si>
  <si>
    <t>operating lease funded residual value guarantees:The helicopter operating lease funded residual value guarantees includes amounts due from lessors on the financing of 96 helicopters and 69 helicopters under operating leases as at AprilB 30, 2013 and 2014, respectively. Such guarantees bear interest at 0% to 10% for each of the years ended AprilB 30, 2013 and 2014 with principal and accrued interest due at maturity. These guarantees mature between fiscal 2015 and 2022. We believe that the helicopters will realize a value upon sale at the end of the lease terms sufficient to recover the carrying value of these guarantees, including accrued interest. In the event that helicopter values decline such that we do not believe funded residual value guarantees are recoverable, an impairment is recorded. During the years ended AprilB 30, 2012, 2013 and 2014, we recognized $7.4 million, $7.0 million and $6.1 million of interest income on these guarantees and $0.3 million of impairment recovery, $1.6 million of impairment losses and no impairment losses or recovery, respectively. The impairment losses (recoveries) are included in asset impairments on the consolidated statements of operations.</t>
  </si>
  <si>
    <t>Other Liabilities (Details)</t>
  </si>
  <si>
    <t>Contractual Obligations, Training Agreement Duration</t>
  </si>
  <si>
    <t>'15 years</t>
  </si>
  <si>
    <t>Components of Other Liabilities (Detail) (USD $)</t>
  </si>
  <si>
    <t>Contract inducement</t>
  </si>
  <si>
    <t>Deferred Helicopter Proceeds</t>
  </si>
  <si>
    <t>Related party loans (note 22)</t>
  </si>
  <si>
    <t>Insurance claims accrual</t>
  </si>
  <si>
    <t>[2]</t>
  </si>
  <si>
    <t>Contract inducement:We received an inducement to enter into a fifteen year Master Training Services Agreement (b_x001C_MTSAb_x001D_) with CAE Inc. ("CAE") for the provision of training services to us on CAEb_x0019_s worldwide network of simulators. The inducement proceeds have been deferred in other liabilities and are recognized as a reduction in direct costs over the term of the MTSA as the amounts become non-refundable</t>
  </si>
  <si>
    <t>Insurance claims accrual:The insurance claims accrual relates solely to our reinsurance subsidiary, CHCB Reinsurance S.A. The amount represents accruals for losses that have been reported, but not yet paid and accruals for losses that have been incurred, but not yet reported. The reinsurance subsidiary reinsures certain employee benefits, death and disability benefits, loss of license insurance and coverage not available in the commercial insurance market for the operations of the Company.</t>
  </si>
  <si>
    <t>Debt Obligations - Additional Information (Detail) (USD $)</t>
  </si>
  <si>
    <t>Revolving Credit Facility</t>
  </si>
  <si>
    <t>Jan. 24, 2014</t>
  </si>
  <si>
    <t>Jan. 23, 2014</t>
  </si>
  <si>
    <t>Feb. 07, 2014</t>
  </si>
  <si>
    <t>Senior Secured Notes</t>
  </si>
  <si>
    <t>Debtor Optional Redemption Period 2</t>
  </si>
  <si>
    <t>Debtor Optional Redemption Period 3</t>
  </si>
  <si>
    <t>Debtor Optional Redemption Period 4</t>
  </si>
  <si>
    <t>US LIBOR Plus Margin</t>
  </si>
  <si>
    <t>Senior Unsecured Notes</t>
  </si>
  <si>
    <t>Eurocopter Loan - 2.50%</t>
  </si>
  <si>
    <t>Apr. 17, 2012</t>
  </si>
  <si>
    <t>Boundary Bay Financing - 6.93%</t>
  </si>
  <si>
    <t>Up to April 2017</t>
  </si>
  <si>
    <t>From May 2017 to April 2022</t>
  </si>
  <si>
    <t>Unsecured Senior Notes Holders</t>
  </si>
  <si>
    <t>Debt Instrument, Redemption, Period One</t>
  </si>
  <si>
    <t>Debt Instrument, Redemption, Period Two</t>
  </si>
  <si>
    <t>Other Term Loans</t>
  </si>
  <si>
    <t>EDC-B.A. CDOR rate (6 month) plus a margin maturity in April 2018</t>
  </si>
  <si>
    <t>Debt and Capital Lease Obligations [Line Items]</t>
  </si>
  <si>
    <t>Debt principal amount</t>
  </si>
  <si>
    <t>Debt stated interest rate</t>
  </si>
  <si>
    <t>Debt Instrument, Redemption, Percentage of Principal Issuer can Redeem</t>
  </si>
  <si>
    <t>Debt due date</t>
  </si>
  <si>
    <t>Early Repayment of Senior Debt</t>
  </si>
  <si>
    <t>Redemption percentage</t>
  </si>
  <si>
    <t>Redemption price percentage</t>
  </si>
  <si>
    <t>Debt Instrument, Restrictive Covenants, Mandatory Principal Percentage to Remaining Outstanding during Redemption Period One</t>
  </si>
  <si>
    <t>Debt Instrument, Redemption, Interest Paid</t>
  </si>
  <si>
    <t>Loss on extinguishment of debt</t>
  </si>
  <si>
    <t>Redemption period</t>
  </si>
  <si>
    <t>'12 months</t>
  </si>
  <si>
    <t>'180 days</t>
  </si>
  <si>
    <t>Redemption premium percentage</t>
  </si>
  <si>
    <t>Basis spread to treasury rate</t>
  </si>
  <si>
    <t>Repurchase price as percentage of principal amount upon change in control</t>
  </si>
  <si>
    <t>Credit facility, borrowing capacity</t>
  </si>
  <si>
    <t>Basis spread on variable rate</t>
  </si>
  <si>
    <t>Credit facility, maturity term</t>
  </si>
  <si>
    <t>Available revolving credit facility</t>
  </si>
  <si>
    <t>Outstanding letters of credit</t>
  </si>
  <si>
    <t>Debt leverage ratio</t>
  </si>
  <si>
    <t>Lease term</t>
  </si>
  <si>
    <t>'23 years</t>
  </si>
  <si>
    <t>Periodic payment</t>
  </si>
  <si>
    <t>Lease escalation percentage</t>
  </si>
  <si>
    <t>Purchase property option period</t>
  </si>
  <si>
    <t>Option to purchase property</t>
  </si>
  <si>
    <t>Lease Renewal Option Term One</t>
  </si>
  <si>
    <t>Lease renewal option term</t>
  </si>
  <si>
    <t>Other Term Loan Interest Rate</t>
  </si>
  <si>
    <t>Long-term Debt and Capital Lease Obligations (Detail) (USD $)</t>
  </si>
  <si>
    <t>Debt Instrument [Line Items]</t>
  </si>
  <si>
    <t>Total long-term debt and capital lease obligations</t>
  </si>
  <si>
    <t>Less: current portion</t>
  </si>
  <si>
    <t>Principal Repayment terms</t>
  </si>
  <si>
    <t>'At maturity</t>
  </si>
  <si>
    <t>Facility maturity dates</t>
  </si>
  <si>
    <t>'October 2020</t>
  </si>
  <si>
    <t>'June 2021</t>
  </si>
  <si>
    <t>US LIBOR Plus Margin | Revolving Credit Facility</t>
  </si>
  <si>
    <t>'January 2019</t>
  </si>
  <si>
    <t>Airbus Helicopters Loan - 2.50% | Other Term Loans</t>
  </si>
  <si>
    <t>'DecemberB 2015</t>
  </si>
  <si>
    <t>EDC-B.A. CDOR rate (6 month) plus a margin maturity in April 2018 | Other Term Loans</t>
  </si>
  <si>
    <t>'Semi-annually</t>
  </si>
  <si>
    <t>'June 2014</t>
  </si>
  <si>
    <t>Capital Lease Obligations</t>
  </si>
  <si>
    <t>'Quarterly</t>
  </si>
  <si>
    <t>'October 2017 - September 2025</t>
  </si>
  <si>
    <t>'Monthly</t>
  </si>
  <si>
    <t>'April 2035</t>
  </si>
  <si>
    <t>Carrying (Reported) Amount, Fair Value Disclosure | Senior Secured Notes</t>
  </si>
  <si>
    <t>Carrying (Reported) Amount, Fair Value Disclosure | Senior Unsecured Notes</t>
  </si>
  <si>
    <t>Long-term Debt and Capital Lease Obligations (Phantom) (Detail)</t>
  </si>
  <si>
    <t>Interest rate</t>
  </si>
  <si>
    <t>Margin</t>
  </si>
  <si>
    <t>Total Debt Obligations, Including Capital Leases, Denominated in Foreign Currencies and US Dollar Equivalent (Detail)</t>
  </si>
  <si>
    <t>Currency, Euro</t>
  </si>
  <si>
    <t>Currency, Canadian Dollar</t>
  </si>
  <si>
    <t>Repayment Requirements Related to Total Debt Obligations Outstanding Over Next Five Years and Thereafter (Detail) (USD $)</t>
  </si>
  <si>
    <t>Long-term Debt, Total</t>
  </si>
  <si>
    <t>Other Long Term Debt</t>
  </si>
  <si>
    <t>Repayment Requirements Related to Total Debt Obligations Outstanding Over Next Five Years and Thereafter (Parenthetical) (Detail) (USD $)</t>
  </si>
  <si>
    <t>Discount on the senior secured notes</t>
  </si>
  <si>
    <t>Summary of Financing Charges (Detail) (USD $)</t>
  </si>
  <si>
    <t>Income Taxes - Additional Information (Detail) (USD $)</t>
  </si>
  <si>
    <t>Schedule Of Income Taxes [Line Items]</t>
  </si>
  <si>
    <t>Capital losses</t>
  </si>
  <si>
    <t>Deferred Tax Assets, Valuation Allowance</t>
  </si>
  <si>
    <t>Unrecognized Tax Benefits that Would Impact Effective Tax Rate</t>
  </si>
  <si>
    <t>Unrecognized tax benefits, income tax penalties and interest accrued</t>
  </si>
  <si>
    <t>Noncapital Losses [Member]</t>
  </si>
  <si>
    <t>Noncapital Losses [Member] | Domestic Tax Authority</t>
  </si>
  <si>
    <t>Noncapital Losses [Member] | Other</t>
  </si>
  <si>
    <t>Capital Losses [Member]</t>
  </si>
  <si>
    <t>Income Tax Recovery (Expense) (Detail) (USD $)</t>
  </si>
  <si>
    <t>Current Income Tax Recovery (Expense), Total</t>
  </si>
  <si>
    <t>Deferred Foreign Income Tax Recovery (Expense)</t>
  </si>
  <si>
    <t>Components of Loss from Continuing Operations Before Income Tax (Detail) (USD $)</t>
  </si>
  <si>
    <t>Summary of Income Tax Recovery (Expense) (Detail) (USD $)</t>
  </si>
  <si>
    <t>Summary of Income tax recovery (expense)</t>
  </si>
  <si>
    <t>(Increase) decrease in income tax recovery (expense) resulting from:</t>
  </si>
  <si>
    <t>Non-deductible portion of capital losses (gains)</t>
  </si>
  <si>
    <t>Deferred Income Tax Assets and Deferred Income Tax Liabilities (Detail) (USD $)</t>
  </si>
  <si>
    <t>Income Taxes Income Tax Valuation Allowance (Details) (USD $)</t>
  </si>
  <si>
    <t>Valuation Allowance [Line Items]</t>
  </si>
  <si>
    <t>Valuation Allowance [Abstract]</t>
  </si>
  <si>
    <t>Valuation Allowance, Deferred Tax Asset, Change in Amount</t>
  </si>
  <si>
    <t>Other Adjustments in Valuation Allowance [Abstract]</t>
  </si>
  <si>
    <t>Valuation Allowance, Deferred Tax Asset, Change in Amount, Other Adjustments</t>
  </si>
  <si>
    <t>Non-Capital Loss Carry Forwards Expiration (Detail) (USD $)</t>
  </si>
  <si>
    <t>Operating Loss Carryforwards [Line Items]</t>
  </si>
  <si>
    <t>Tax losses no expiry date</t>
  </si>
  <si>
    <t>Tax losses</t>
  </si>
  <si>
    <t>Tax losses subject to expire</t>
  </si>
  <si>
    <t>2018 | Africa</t>
  </si>
  <si>
    <t>2018 | Australia</t>
  </si>
  <si>
    <t>2018 | Brazil</t>
  </si>
  <si>
    <t>2018 | Canada</t>
  </si>
  <si>
    <t>2018 | Netherlands</t>
  </si>
  <si>
    <t>2018 | Nigeria</t>
  </si>
  <si>
    <t>2018 | Norway</t>
  </si>
  <si>
    <t>2018 | Poland</t>
  </si>
  <si>
    <t>2018 | Ireland</t>
  </si>
  <si>
    <t>2018 | United Kingdom</t>
  </si>
  <si>
    <t>2018 | Luxembourg</t>
  </si>
  <si>
    <t>2018 | United States</t>
  </si>
  <si>
    <t>2018 | Other</t>
  </si>
  <si>
    <t>2019 and thereafter</t>
  </si>
  <si>
    <t>2019 and thereafter | Africa</t>
  </si>
  <si>
    <t>2019 and thereafter | Australia</t>
  </si>
  <si>
    <t>2019 and thereafter | Brazil</t>
  </si>
  <si>
    <t>2019 and thereafter | Canada</t>
  </si>
  <si>
    <t>2019 and thereafter | Netherlands</t>
  </si>
  <si>
    <t>2019 and thereafter | Nigeria</t>
  </si>
  <si>
    <t>2019 and thereafter | Norway</t>
  </si>
  <si>
    <t>2019 and thereafter | Poland</t>
  </si>
  <si>
    <t>2019 and thereafter | Ireland</t>
  </si>
  <si>
    <t>2019 and thereafter | United Kingdom</t>
  </si>
  <si>
    <t>2019 and thereafter | Luxembourg</t>
  </si>
  <si>
    <t>2019 and thereafter | United States</t>
  </si>
  <si>
    <t>2019 and thereafter | Other</t>
  </si>
  <si>
    <t>Represents the gross amount of tax loss carry forwards translated at closing exchange rates at AprilB 30, 2014.</t>
  </si>
  <si>
    <t>Summary Activity of Total Amounts of Unrecognized Tax Benefits (Detail) (USD $)</t>
  </si>
  <si>
    <t>Reconciliation of Unrecognized Tax Benefits, Excluding Amounts Pertaining to Examined Tax Returns [Roll Forward]</t>
  </si>
  <si>
    <t>Summary Information Regarding Income Tax Related Interest and Penalties (Detail) (USD $)</t>
  </si>
  <si>
    <t>Capital Stock Capital Stock - Additional Information (Detail) (USD $)</t>
  </si>
  <si>
    <t>Feb. 20, 2014</t>
  </si>
  <si>
    <t>Jan. 16, 2014</t>
  </si>
  <si>
    <t>Jan. 03, 2014</t>
  </si>
  <si>
    <t>Jan. 04, 2014</t>
  </si>
  <si>
    <t>Jan. 02, 2014</t>
  </si>
  <si>
    <t>Common Stock</t>
  </si>
  <si>
    <t>Preferred Stock [Member]</t>
  </si>
  <si>
    <t>Stockholders' Equity Note, Stock Split, Conversion Ratio</t>
  </si>
  <si>
    <t>Stock repurchased and retired, shares</t>
  </si>
  <si>
    <t>Capital stock, shares canceled</t>
  </si>
  <si>
    <t>Capital stock, increase in authorized amount</t>
  </si>
  <si>
    <t>Preferred stock, shares authorized</t>
  </si>
  <si>
    <t>Preferred stock, par value (dollars per share)</t>
  </si>
  <si>
    <t>Capital stock, authorized</t>
  </si>
  <si>
    <t>Underwriting expense paid</t>
  </si>
  <si>
    <t>Initial public offering costs</t>
  </si>
  <si>
    <t>Stock-based Compensation - Additional Information (Details) (USD $)</t>
  </si>
  <si>
    <t>Stock Compensation Expense</t>
  </si>
  <si>
    <t>Compensation cost not yet recognized</t>
  </si>
  <si>
    <t>Capital Stock - Capital Stock Issued Roll Forward (Details)</t>
  </si>
  <si>
    <t>Common Stock, Shares Issued Roll Forward [Roll Forward]</t>
  </si>
  <si>
    <t>Number of capital stock issued beginning balance</t>
  </si>
  <si>
    <t>Number of capital stock issued ending balance</t>
  </si>
  <si>
    <t>Stock-based Compensation - 2013 Omnibus Incentive Plan - Narrative (Details) (Details) (2013 Omnibus Incentive Plan, USD $)</t>
  </si>
  <si>
    <t>Dec. 16, 2013</t>
  </si>
  <si>
    <t>Stock Options</t>
  </si>
  <si>
    <t>Time-based Restricted Stock Units (TB RSUs)</t>
  </si>
  <si>
    <t>Performance-based Restricted Stock Units (PB RSUs)</t>
  </si>
  <si>
    <t>Share Price Performance Options / Shares</t>
  </si>
  <si>
    <t>Share Price Performance Options / Shares, Vesting Tranche One</t>
  </si>
  <si>
    <t>tranch</t>
  </si>
  <si>
    <t>Share Price Performance Options / Shares, Vesting Tranche Two</t>
  </si>
  <si>
    <t>Share Price Performance Options / Shares, Vesting Tranche Three</t>
  </si>
  <si>
    <t>Share Price Performance Options / Shares, Vesting Tranche Four</t>
  </si>
  <si>
    <t>Service Vesting Stock Options / Shares</t>
  </si>
  <si>
    <t>Share-based Compensation Arrangement by Share-based Payment Award [Line Items]</t>
  </si>
  <si>
    <t>Number of Stock-Based Compensation Investment Tranches</t>
  </si>
  <si>
    <t>Number of shares available for grant</t>
  </si>
  <si>
    <t>Vesting period</t>
  </si>
  <si>
    <t>'3 years</t>
  </si>
  <si>
    <t>Vesting rights, percentage</t>
  </si>
  <si>
    <t>Vesting period, from date of grant</t>
  </si>
  <si>
    <t>'6 months</t>
  </si>
  <si>
    <t>Performance-based grant award, measurement period</t>
  </si>
  <si>
    <t>Performance-based grant award, percentage</t>
  </si>
  <si>
    <t>Vesting stock price, per share</t>
  </si>
  <si>
    <t>Vesting measurement period, trading days</t>
  </si>
  <si>
    <t>'20 days</t>
  </si>
  <si>
    <t>Grant exercise price, as a percentage of fair value</t>
  </si>
  <si>
    <t>Share-based Compensation Arrangement by Share-based Payment Award, Change in Control of Company, Period One</t>
  </si>
  <si>
    <t>'18 months</t>
  </si>
  <si>
    <t>Capital Stock Capital Stock - Net loss per ordinary share (Details) (USD $)</t>
  </si>
  <si>
    <t>Weighted average number of shares outstanding - basic and diluted:</t>
  </si>
  <si>
    <t>Stock-based Compensation - 2013 Omnibus Incentive Plan - Stock Option Activity (Details) (2013 Omnibus Incentive Plan, USD $)</t>
  </si>
  <si>
    <t>Share-based Compensation Arrangement by Share-based Payment Award, Options, Outstanding [Roll Forward]</t>
  </si>
  <si>
    <t>'9 years 8 months 15 days</t>
  </si>
  <si>
    <t>Stock-based Compensation - 2013 Omnibus Incentive Plan - Restricted Stock Units (Details) (2013 Omnibus Incentive Plan, Restricted Stock Units (RSUs), USD $)</t>
  </si>
  <si>
    <t>2013 Omnibus Incentive Plan | Restricted Stock Units (RSUs)</t>
  </si>
  <si>
    <t>Share-based Compensation Arrangement by Share-based Payment Award, Equity Instruments Other than Options, Nonvested, Number of Shares [Roll Forward]</t>
  </si>
  <si>
    <t>'2 years 8 months 15 days</t>
  </si>
  <si>
    <t>Stock-based Compensation - 2013 Omnibus Incentive Plan - Performance Based Restricted Stock Units (Details) (2013 Omnibus Incentive Plan, Performance-based Restricted Stock Units (PB RSUs), USD $)</t>
  </si>
  <si>
    <t>Stock-based Compensation - 2013 Omnibus Incentive Plan - Exchanged Awards Activity (Details) (2013 Omnibus Incentive Plan, USD $)</t>
  </si>
  <si>
    <t>Share price performance options</t>
  </si>
  <si>
    <t>Service vesting shares</t>
  </si>
  <si>
    <t>'2 years 2 months 15 days</t>
  </si>
  <si>
    <t>Share price performance shares</t>
  </si>
  <si>
    <t>Stock-based Compensation - 2013 Omnibus Incentive Plan - Exchanged Awards Activity - Share Price Performance Options (Details) (2013 Omnibus Incentive Plan, USD $)</t>
  </si>
  <si>
    <t>Stock-based Compensation - 2013 Omnibus Incentive Plan - Exchanged Awards Activity - Service Vesting Shares (Details) (2013 Omnibus Incentive Plan, USD $)</t>
  </si>
  <si>
    <t>Stock-based Compensation Stock-based Compensation - 2013 Omnibus Incentive Plan - Exchanged Awards Activity - Share Price Performance Shares (Details) (2013 Omnibus Incentive Plan, USD $)</t>
  </si>
  <si>
    <t>Stock-based Compensation - 2013 Omnibus Incentive Plan - Exchanged Awards - Fair Value Assumptions (Details) (2013 Omnibus Incentive Plan)</t>
  </si>
  <si>
    <t>'5 years 9 months</t>
  </si>
  <si>
    <t>Stock-based Compensation - 2013 Omnibus Incentive Plan - New Awards - Fair Value Assumptions (Details) (2013 Omnibus Incentive Plan)</t>
  </si>
  <si>
    <t>Stock-based Compensation - 2011 Management Equity Plan - Narrative (Details) (USD $)</t>
  </si>
  <si>
    <t>Dec. 30, 2011</t>
  </si>
  <si>
    <t>Number of peer companies' stock prices used in stock based compensation valuation assumptions</t>
  </si>
  <si>
    <t>Conversion Transaction One</t>
  </si>
  <si>
    <t>Share-based Compensation Arrangement by Share-based Payment Award, Plan Modification, Incremental Compensation Cost</t>
  </si>
  <si>
    <t>Compensation cost not yet recognized, period for recognition</t>
  </si>
  <si>
    <t>'2 years 6 months</t>
  </si>
  <si>
    <t>Conversion Transaction Two</t>
  </si>
  <si>
    <t>2011 Management Equity Plan | Stock Options</t>
  </si>
  <si>
    <t>Option term</t>
  </si>
  <si>
    <t>Exchange of options, options exchanged</t>
  </si>
  <si>
    <t>'2 years</t>
  </si>
  <si>
    <t>Weighted average fair value, per share</t>
  </si>
  <si>
    <t>Compensation expense</t>
  </si>
  <si>
    <t>2011 Management Equity Plan | Time and performance options | Conversion Transaction One</t>
  </si>
  <si>
    <t>2011 Management Equity Plan | Time and performance options | Conversion Transaction Two</t>
  </si>
  <si>
    <t>Exchange of options, shares issued</t>
  </si>
  <si>
    <t>2011 Management Equity Plan | Performance stock option | Conversion Transaction One</t>
  </si>
  <si>
    <t>2011 Management Equity Plan | Performance stock option | Conversion Transaction Two</t>
  </si>
  <si>
    <t>2013 Omnibus Incentive Plan | Stock Options</t>
  </si>
  <si>
    <t>2013 Omnibus Incentive Plan | Service vesting options</t>
  </si>
  <si>
    <t>2013 Omnibus Incentive Plan | Service vesting options | Conversion Transaction One</t>
  </si>
  <si>
    <t>2013 Omnibus Incentive Plan | Share price performance options</t>
  </si>
  <si>
    <t>2013 Omnibus Incentive Plan | Share price performance options | Conversion Transaction One</t>
  </si>
  <si>
    <t>2013 Omnibus Incentive Plan | Service vesting shares</t>
  </si>
  <si>
    <t>2013 Omnibus Incentive Plan | Service vesting shares | Conversion Transaction Two</t>
  </si>
  <si>
    <t>2013 Omnibus Incentive Plan | Share price performance shares</t>
  </si>
  <si>
    <t>2013 Omnibus Incentive Plan | Share price performance shares | Conversion Transaction Two</t>
  </si>
  <si>
    <t>Unvested Options | 2011 Management Equity Plan | Time and performance options</t>
  </si>
  <si>
    <t>Vested Options | 2011 Management Equity Plan | Time and performance options</t>
  </si>
  <si>
    <t>Adjusted retrospectively for the capital stock restructuring (note 16)</t>
  </si>
  <si>
    <t>Stock-based Compensation - 2011 Management Equity Plan - Time and Performance Stock Option Activity (Details) (Time and performance options, 2011 Management Equity Plan, USD $)</t>
  </si>
  <si>
    <t>Time and performance options | 2011 Management Equity Plan</t>
  </si>
  <si>
    <t>'7 years 8 months 12 days</t>
  </si>
  <si>
    <t>'8 years 8 months 12 days</t>
  </si>
  <si>
    <t>Stock-based Compensation - 2011 Management Equity Plan - Performance Stock Option Activity (Details) (2011 Management Equity Plan, Performance stock option, USD $)</t>
  </si>
  <si>
    <t>Stock-based Compensation - 2011 Management Equity Plan - Stock Option - Fair Value Assumptions (Details) (Details) (2011 Management Equity Plan, Stock Options)</t>
  </si>
  <si>
    <t>'2018</t>
  </si>
  <si>
    <t>Stock-based Compensation - 2008 Share Incentive Plan - Stock Options Activity (Details) (Share Incentive Plan (2008 Plan), USD $)</t>
  </si>
  <si>
    <t>Share Incentive Plan (2008 Plan)</t>
  </si>
  <si>
    <t>'4 years 4 months 24 days</t>
  </si>
  <si>
    <t>'5 years 4 months 24 days</t>
  </si>
  <si>
    <t>Stock-based Compensation - 2008 Share Incentive Plan - Narrative (Details) (USD $)</t>
  </si>
  <si>
    <t>Unvested Options</t>
  </si>
  <si>
    <t>Vested Options</t>
  </si>
  <si>
    <t>Dec. 28, 2011</t>
  </si>
  <si>
    <t>Special A Shares</t>
  </si>
  <si>
    <t>criteria</t>
  </si>
  <si>
    <t>2011 Management Equity Plan</t>
  </si>
  <si>
    <t>Time and performance options</t>
  </si>
  <si>
    <t>Performance stock option</t>
  </si>
  <si>
    <t>Shares granted</t>
  </si>
  <si>
    <t>Shares forfeited</t>
  </si>
  <si>
    <t>Shares outstanding</t>
  </si>
  <si>
    <t>Number of performance criteria not met</t>
  </si>
  <si>
    <t>Employee Pension Plans - Additional Information (Detail) (USD $)</t>
  </si>
  <si>
    <t>Fixed Income</t>
  </si>
  <si>
    <t>Equity Investments</t>
  </si>
  <si>
    <t>Money Market</t>
  </si>
  <si>
    <t>Property Funds</t>
  </si>
  <si>
    <t>Bonds</t>
  </si>
  <si>
    <t>Private Equity Funds</t>
  </si>
  <si>
    <t>advisor</t>
  </si>
  <si>
    <t>Jan. 01, 2014</t>
  </si>
  <si>
    <t>Dec. 30, 2013</t>
  </si>
  <si>
    <t>Flying Crew</t>
  </si>
  <si>
    <t>Ground Crew</t>
  </si>
  <si>
    <t>Defined Benefit Plan Disclosure [Line Items]</t>
  </si>
  <si>
    <t>Percentage of active employees under defined benefit pension plans</t>
  </si>
  <si>
    <t>Defined benefit pension plans expected employer contributions in next fiscal year</t>
  </si>
  <si>
    <t>Employee pension benefit base amount, until age</t>
  </si>
  <si>
    <t>'61 years</t>
  </si>
  <si>
    <t>'67 years</t>
  </si>
  <si>
    <t>'65 years</t>
  </si>
  <si>
    <t>Defined Benefit Plan, Annual Accrual of Benefits, Percentage</t>
  </si>
  <si>
    <t>Defined Benefit Plan, Change in Projected Benefit Obligation to be Amortized</t>
  </si>
  <si>
    <t>Employee pension benefit, description</t>
  </si>
  <si>
    <t>'Employees are entitled to a pension benefit equivalent to 0.314% of salary to a maximum of 7.1 times the government set base amount per year of service until the age of 61.</t>
  </si>
  <si>
    <t>Employee pension benefit, percentage of salary entitlement</t>
  </si>
  <si>
    <t>Defined Benefit Plan, Number of Investment Advisors</t>
  </si>
  <si>
    <t>Defined Benefit Plan, Contractually Stipulated Investment Objective</t>
  </si>
  <si>
    <t>Defined Benefit Plan, Target Plan Asset Allocations</t>
  </si>
  <si>
    <t>Percentage of deviation</t>
  </si>
  <si>
    <t>Asset mix of defined benefit plans</t>
  </si>
  <si>
    <t>Amortized amount of accumulated other comprehensive loss</t>
  </si>
  <si>
    <t>Amortized amount of accumulated other comprehensive loss prior service credit</t>
  </si>
  <si>
    <t>Summary of Contributions to Defined Contribution Plans (Detail) (USD $)</t>
  </si>
  <si>
    <t>Schedule of Defined Benefit Pension Plans (Detail) (USD $)</t>
  </si>
  <si>
    <t>Current service costs</t>
  </si>
  <si>
    <t>Non-current asset (note 13)</t>
  </si>
  <si>
    <t>Non-current liability (note 14)</t>
  </si>
  <si>
    <t>Pension and Other Postretirement Defined Benefit Plans, Net Recognized Pension Asset (Liability)</t>
  </si>
  <si>
    <t>Amounts recorded in accumulated other comprehensive (income) loss:</t>
  </si>
  <si>
    <t>Defined Benefit Plan, Accumulated Other Comprehensive Income (Loss), after Tax, Total</t>
  </si>
  <si>
    <t>Not Fully Funded Pension Benefit Plans</t>
  </si>
  <si>
    <t>Significant Weighted Average Actuarial Assumptions Adopted (Detail)</t>
  </si>
  <si>
    <t>Net defined Benefit Pension Plan Expense (Detail) (USD $)</t>
  </si>
  <si>
    <t>Net defined benefit pension plan expense</t>
  </si>
  <si>
    <t>Amortization of past service costs (credits)</t>
  </si>
  <si>
    <t>Defined Benefit Plan, Net Periodic Benefit Cost, Total</t>
  </si>
  <si>
    <t>Components of Other Comprehensive Loss (Income) Relating to Plans (Detail) (USD $)</t>
  </si>
  <si>
    <t>Net loss (gain)</t>
  </si>
  <si>
    <t>Net prior service cost (credit)</t>
  </si>
  <si>
    <t>Amortization of net actuarial gain, past service costs and transition amounts</t>
  </si>
  <si>
    <t>Other Comprehensive Income (Loss), Pension and Other Postretirement Benefit Plans, Adjustment, before Tax, Total</t>
  </si>
  <si>
    <t>Benefits Expected to be Paid under Defined Benefit Pension Plans (Detail) (USD $)</t>
  </si>
  <si>
    <t>Defined Benefit Plan, Expected Future Benefit Payments, Total</t>
  </si>
  <si>
    <t>Fair Value of Pension Plan Assets (Detail) (USD $)</t>
  </si>
  <si>
    <t>Pension plan assets fair value</t>
  </si>
  <si>
    <t>Cash Equivalents And Other Short Term Investments</t>
  </si>
  <si>
    <t>Money Market and Other</t>
  </si>
  <si>
    <t>Fair Value, Inputs, Level 1</t>
  </si>
  <si>
    <t>Fair Value, Inputs, Level 1 | Cash Equivalents And Other Short Term Investments</t>
  </si>
  <si>
    <t>Fair Value, Inputs, Level 1 | Equity Investments</t>
  </si>
  <si>
    <t>Fair Value, Inputs, Level 1 | Fixed Income</t>
  </si>
  <si>
    <t>Fair Value, Inputs, Level 1 | Money Market and Other</t>
  </si>
  <si>
    <t>Fair Value, Inputs, Level 2</t>
  </si>
  <si>
    <t>Fair Value, Inputs, Level 2 | Cash Equivalents And Other Short Term Investments</t>
  </si>
  <si>
    <t>Fair Value, Inputs, Level 2 | Equity Investments</t>
  </si>
  <si>
    <t>Fair Value, Inputs, Level 2 | Fixed Income</t>
  </si>
  <si>
    <t>Fair Value, Inputs, Level 2 | Money Market and Other</t>
  </si>
  <si>
    <t>Fair Value, Inputs, Level 3</t>
  </si>
  <si>
    <t>Fair Value, Inputs, Level 3 | Cash Equivalents And Other Short Term Investments</t>
  </si>
  <si>
    <t>Fair Value, Inputs, Level 3 | Equity Investments</t>
  </si>
  <si>
    <t>Fair Value, Inputs, Level 3 | Fixed Income</t>
  </si>
  <si>
    <t>Fair Value, Inputs, Level 3 | Money Market and Other</t>
  </si>
  <si>
    <t>Changes in Level 3 Assets (Detail) (USD $)</t>
  </si>
  <si>
    <t>Derivative Financial Instruments and Fair Value Measurements - Additional Information (Detail) (USD $)</t>
  </si>
  <si>
    <t>Fair Value Disclosures [Abstract]</t>
  </si>
  <si>
    <t>Gain (loss) on non-hedging derivative forward exchange contracts</t>
  </si>
  <si>
    <t>Gain (loss) due to change in fair value of embedded derivatives</t>
  </si>
  <si>
    <t>Company's Outstanding Foreign Exchange Forward Contracts (Detail)</t>
  </si>
  <si>
    <t>Purchase contracts to sell U.S. dollars and buy Canadian dollars</t>
  </si>
  <si>
    <t>Purchase contracts to sell U.S. dollars and buy Euros</t>
  </si>
  <si>
    <t>Derivatives, Fair Value [Line Items]</t>
  </si>
  <si>
    <t>Fair value Asset</t>
  </si>
  <si>
    <t>Maturity dates</t>
  </si>
  <si>
    <t>'MayB 2014B toB NovB 2016</t>
  </si>
  <si>
    <t>'MayB 2013B toB NovB 2015</t>
  </si>
  <si>
    <t>'July 2014 to Oct 2014</t>
  </si>
  <si>
    <t>'Dec 2013 to July 2014</t>
  </si>
  <si>
    <t>'May 2014 to Dec 2016</t>
  </si>
  <si>
    <t>'May 2013 to Dec 2015</t>
  </si>
  <si>
    <t>Derivative Financial Instruments and Fair Value Measurements Financial Instruments Measured on a Recurring Basis (Details) (USD $)</t>
  </si>
  <si>
    <t>Fair Value, Assets and Liabilities Measured on Recurring and Nonrecurring Basis [Line Items]</t>
  </si>
  <si>
    <t>Derivative Asset, Current</t>
  </si>
  <si>
    <t>Derivative Asset, Noncurrent</t>
  </si>
  <si>
    <t>Derivative Liability, Current</t>
  </si>
  <si>
    <t>Derivative Liability, Noncurrent</t>
  </si>
  <si>
    <t>Fair Value, Measurements, Recurring</t>
  </si>
  <si>
    <t>Derivative Asset</t>
  </si>
  <si>
    <t>Derivative Liability</t>
  </si>
  <si>
    <t>Fair Value, Measurements, Recurring | Fair Value, Inputs, Level 1</t>
  </si>
  <si>
    <t>Fair Value, Measurements, Recurring | Fair Value, Inputs, Level 2</t>
  </si>
  <si>
    <t>Fair Value, Measurements, Recurring | Fair Value, Inputs, Level 3</t>
  </si>
  <si>
    <t>Foreign Currency Embedded Derivatives | Fair Value, Measurements, Recurring</t>
  </si>
  <si>
    <t>Foreign Currency Embedded Derivatives | Fair Value, Measurements, Recurring | Fair Value, Inputs, Level 1</t>
  </si>
  <si>
    <t>Foreign Currency Embedded Derivatives | Fair Value, Measurements, Recurring | Fair Value, Inputs, Level 2</t>
  </si>
  <si>
    <t>Foreign Currency Embedded Derivatives | Fair Value, Measurements, Recurring | Fair Value, Inputs, Level 3</t>
  </si>
  <si>
    <t>Foreign Exchange Forward | Fair Value, Measurements, Recurring</t>
  </si>
  <si>
    <t>Foreign Exchange Forward | Fair Value, Measurements, Recurring | Fair Value, Inputs, Level 1</t>
  </si>
  <si>
    <t>Foreign Exchange Forward | Fair Value, Measurements, Recurring | Fair Value, Inputs, Level 2</t>
  </si>
  <si>
    <t>Foreign Exchange Forward | Fair Value, Measurements, Recurring | Fair Value, Inputs, Level 3</t>
  </si>
  <si>
    <t>Fair Value Based on Quoted Market Prices (Detail) (USD $)</t>
  </si>
  <si>
    <t>Fair Value, Balance Sheet Grouping, Financial Statement Captions [Line Items]</t>
  </si>
  <si>
    <t>Senior Notes, Carrying Value</t>
  </si>
  <si>
    <t>Estimate of Fair Value, Fair Value Disclosure | Senior Secured Notes</t>
  </si>
  <si>
    <t>Senior Notes, Fair Value</t>
  </si>
  <si>
    <t>Estimate of Fair Value, Fair Value Disclosure | Senior Unsecured Notes</t>
  </si>
  <si>
    <t>Additional Cash Flow Information (Detail) (USD $)</t>
  </si>
  <si>
    <t>Additional cash flow information</t>
  </si>
  <si>
    <t>Change in Cash Resulting From Changes in Operating Assets and Liabilities (Detail) (USD $)</t>
  </si>
  <si>
    <t>Change in cash resulting from changes in operating assets and liabilities</t>
  </si>
  <si>
    <t>Income taxes</t>
  </si>
  <si>
    <t>Inventory</t>
  </si>
  <si>
    <t>Decrease in cash resulting from changes in operating assets and liabilities (note 22)</t>
  </si>
  <si>
    <t>Guarantees - Additional Information (Detail) (Asset Value Guarantees, USD $)</t>
  </si>
  <si>
    <t>Asset Value Guarantees</t>
  </si>
  <si>
    <t>Guarantor Obligations [Line Items]</t>
  </si>
  <si>
    <t>Company's exposure under asset value guarantees</t>
  </si>
  <si>
    <t>Related Party Transactions - Additional Information (Detail) (USD $)</t>
  </si>
  <si>
    <t>Jun. 24, 2013</t>
  </si>
  <si>
    <t>Companies Under Common Control with Majority Shareholder</t>
  </si>
  <si>
    <t>Jul. 16, 2013</t>
  </si>
  <si>
    <t>Majority Shareholder [Member]</t>
  </si>
  <si>
    <t>Related Party Transaction [Line Items]</t>
  </si>
  <si>
    <t>Payables and accruals, due</t>
  </si>
  <si>
    <t>Repayments of Related Party Debt</t>
  </si>
  <si>
    <t>Borrowed amount</t>
  </si>
  <si>
    <t>Interest rate on borrowing</t>
  </si>
  <si>
    <t>Borrowing payment date</t>
  </si>
  <si>
    <t>Commitments - Additional Information (Detail) (USD $)</t>
  </si>
  <si>
    <t>Commitments and Contingencies [Line Items]</t>
  </si>
  <si>
    <t>Number of lessors</t>
  </si>
  <si>
    <t>Number of aircraft</t>
  </si>
  <si>
    <t>Total expenditure</t>
  </si>
  <si>
    <t>Number of aircraft committed for purchase</t>
  </si>
  <si>
    <t>Aircraft expected to be delivered in fiscal 2015</t>
  </si>
  <si>
    <t>Aircraft expected to be delivered in fiscal 2016</t>
  </si>
  <si>
    <t>Aircraft expected to be delivered in fiscal 2017</t>
  </si>
  <si>
    <t>Helicopters</t>
  </si>
  <si>
    <t>Helicopter Parts</t>
  </si>
  <si>
    <t>Aircraft Operating Leases</t>
  </si>
  <si>
    <t>Operating lease and related costs</t>
  </si>
  <si>
    <t>Other Operating Lease Costs</t>
  </si>
  <si>
    <t>Range of lease expiration date</t>
  </si>
  <si>
    <t>'2015</t>
  </si>
  <si>
    <t>'2024</t>
  </si>
  <si>
    <t>Summary of Operating Leases (Detail) (USD $)</t>
  </si>
  <si>
    <t>Summary of operating leases</t>
  </si>
  <si>
    <t>Operating Leases, Future Minimum Payments Due, Total</t>
  </si>
  <si>
    <t>Building Land And Equipment Operating Leases</t>
  </si>
  <si>
    <t>Summary of Minimum Training Purchases (Details) (Master Training Services Agreement, USD $)</t>
  </si>
  <si>
    <t>Master Training Services Agreement</t>
  </si>
  <si>
    <t>Other Commitments [Line Items]</t>
  </si>
  <si>
    <t>Other Commitment</t>
  </si>
  <si>
    <t>Contingencies - Additional Information (Detail) (USD $)</t>
  </si>
  <si>
    <t>Income Tax Examination [Line Items]</t>
  </si>
  <si>
    <t>Seized value of helicopters</t>
  </si>
  <si>
    <t>Secretariat of the Federal Revenue Bureau of Brazil | Foreign Tax Authority</t>
  </si>
  <si>
    <t>Income Tax Examination, Estimate of Possible Loss</t>
  </si>
  <si>
    <t>Income Tax Authority, Brazil, Municipalities | Foreign Tax Authority</t>
  </si>
  <si>
    <t>Segment Information - Additional Information (Detail) (USD $)</t>
  </si>
  <si>
    <t>customer</t>
  </si>
  <si>
    <t>Segment Reporting Information [Line Items]</t>
  </si>
  <si>
    <t>Number of customer accounted greater than 10% of revenue</t>
  </si>
  <si>
    <t>Number of Customers Accounted For Ten Percent or More Accounts Receivable</t>
  </si>
  <si>
    <t>Helicopter Services</t>
  </si>
  <si>
    <t>Corporate and Other</t>
  </si>
  <si>
    <t>Major Customers | Helicopter Services</t>
  </si>
  <si>
    <t>Segment Information - Summary of Consolidated Financial Statement by Segment (Detail) (USD $)</t>
  </si>
  <si>
    <t>Adjusted EBITDAR</t>
  </si>
  <si>
    <t>Aircraft lease and associated costs</t>
  </si>
  <si>
    <t>Operating Income (Loss)</t>
  </si>
  <si>
    <t>Segment assets -held-for-sale (note 7)</t>
  </si>
  <si>
    <t>MRO</t>
  </si>
  <si>
    <t>Operating Segments</t>
  </si>
  <si>
    <t>Operating Segments | Helicopter Services</t>
  </si>
  <si>
    <t>Operating Segments | MRO</t>
  </si>
  <si>
    <t>Consolidation, Eliminations</t>
  </si>
  <si>
    <t>Consolidation, Eliminations | Helicopter Services</t>
  </si>
  <si>
    <t>Consolidation, Eliminations | MRO</t>
  </si>
  <si>
    <t>Segment Information - Revenue by Geographic Area (Detail) (USD $)</t>
  </si>
  <si>
    <t>Segment Reporting, Revenue Reconciling Item [Line Items]</t>
  </si>
  <si>
    <t>Segment Information - Property, Equipment and Goodwill by Geographic Area (Details) (USD $)</t>
  </si>
  <si>
    <t>Subsequent Events - Additional Information (Detail) (Senior Secured Notes, Subsequent Event, USD $)</t>
  </si>
  <si>
    <t>Subsequent Events [Line Items]</t>
  </si>
  <si>
    <t>Senior secured notes acquired by subsidiary</t>
  </si>
  <si>
    <t>Premiums of senior secured notes acquired by subsidiary</t>
  </si>
  <si>
    <t>Condensed Consolidated Balance Sheets (Detail) (USD $)</t>
  </si>
  <si>
    <t>Current Assets</t>
  </si>
  <si>
    <t>SubParent</t>
  </si>
  <si>
    <t>Condensed Consolidated Statements of Operations (Detail) (USD $)</t>
  </si>
  <si>
    <t>Condensed Financial Statements, Captions [Line Items]</t>
  </si>
  <si>
    <t>Condensed Consolidated Cash Flow Statement (Detail) (USD $)</t>
  </si>
  <si>
    <t>Long term intercompany flow b_x0013_ issuance (repayme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u/>
      <sz val="10"/>
      <color theme="1"/>
      <name val="Inherit"/>
    </font>
    <font>
      <sz val="10"/>
      <color rgb="FF000000"/>
      <name val="Times New Roman"/>
      <family val="1"/>
    </font>
    <font>
      <sz val="9"/>
      <color theme="1"/>
      <name val="Inherit"/>
    </font>
    <font>
      <sz val="14"/>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19" fillId="0" borderId="0" xfId="0" applyFont="1" applyAlignment="1">
      <alignment vertical="top" wrapText="1"/>
    </xf>
    <xf numFmtId="0" fontId="21" fillId="0" borderId="0" xfId="0" applyFont="1" applyAlignment="1">
      <alignment horizontal="left" vertical="top" wrapText="1" indent="10"/>
    </xf>
    <xf numFmtId="0" fontId="20" fillId="0" borderId="0" xfId="0" applyFont="1" applyAlignment="1">
      <alignment horizontal="left" vertical="top" wrapText="1" indent="15"/>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10"/>
    </xf>
    <xf numFmtId="0" fontId="20" fillId="0" borderId="0" xfId="0" applyFont="1" applyAlignment="1">
      <alignment horizontal="left" wrapText="1" indent="15"/>
    </xf>
    <xf numFmtId="0" fontId="23" fillId="0" borderId="0" xfId="0" applyFont="1" applyAlignment="1">
      <alignment horizontal="left" wrapText="1" indent="15"/>
    </xf>
    <xf numFmtId="0" fontId="20"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15" fontId="23" fillId="0" borderId="10" xfId="0" applyNumberFormat="1" applyFont="1" applyBorder="1" applyAlignment="1">
      <alignment horizontal="center" wrapText="1"/>
    </xf>
    <xf numFmtId="15" fontId="23" fillId="0" borderId="15"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4" fillId="0" borderId="0" xfId="0" applyFont="1" applyAlignment="1">
      <alignment horizontal="left" wrapText="1" indent="15"/>
    </xf>
    <xf numFmtId="0" fontId="24" fillId="0" borderId="0" xfId="0" applyFont="1" applyAlignment="1">
      <alignment horizontal="left" wrapText="1" indent="10"/>
    </xf>
    <xf numFmtId="0" fontId="18" fillId="0" borderId="0" xfId="0" applyFont="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3" fillId="0" borderId="15" xfId="0" applyFont="1" applyBorder="1" applyAlignment="1">
      <alignment horizontal="center" wrapText="1"/>
    </xf>
    <xf numFmtId="0" fontId="23" fillId="0" borderId="11" xfId="0" applyFont="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20" fillId="0" borderId="0" xfId="0" applyFont="1" applyAlignment="1">
      <alignment horizontal="left" wrapText="1" indent="5"/>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vertical="top"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vertical="top"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horizontal="left" wrapText="1" indent="5"/>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wrapText="1"/>
    </xf>
    <xf numFmtId="0" fontId="26" fillId="0" borderId="0" xfId="0" applyFont="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3"/>
    </xf>
    <xf numFmtId="17" fontId="20" fillId="33" borderId="0" xfId="0" applyNumberFormat="1" applyFont="1" applyFill="1" applyAlignment="1">
      <alignment horizontal="right" wrapText="1"/>
    </xf>
    <xf numFmtId="17" fontId="20" fillId="33" borderId="11" xfId="0" applyNumberFormat="1" applyFont="1" applyFill="1" applyBorder="1" applyAlignment="1">
      <alignment horizontal="right" wrapText="1"/>
    </xf>
    <xf numFmtId="17"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vertical="top" wrapText="1" indent="10"/>
    </xf>
    <xf numFmtId="0" fontId="26" fillId="0" borderId="0" xfId="0" applyFont="1" applyAlignment="1">
      <alignment horizontal="left" wrapText="1" indent="5"/>
    </xf>
    <xf numFmtId="0" fontId="19" fillId="0" borderId="0" xfId="0" applyFont="1" applyAlignment="1">
      <alignment horizontal="left" wrapText="1"/>
    </xf>
    <xf numFmtId="0" fontId="27" fillId="0" borderId="0" xfId="0" applyFont="1" applyAlignment="1">
      <alignment horizontal="left" wrapText="1" indent="10"/>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1" fillId="0" borderId="0" xfId="0" applyFont="1" applyAlignment="1">
      <alignment horizontal="left" wrapText="1" indent="5"/>
    </xf>
    <xf numFmtId="0" fontId="28" fillId="0" borderId="0" xfId="0" applyFont="1" applyAlignment="1">
      <alignment wrapText="1"/>
    </xf>
    <xf numFmtId="0" fontId="20" fillId="0" borderId="10" xfId="0" applyFont="1" applyBorder="1" applyAlignment="1">
      <alignment horizontal="center" wrapText="1"/>
    </xf>
    <xf numFmtId="15" fontId="20" fillId="33" borderId="0" xfId="0" applyNumberFormat="1" applyFont="1" applyFill="1" applyAlignment="1">
      <alignment horizontal="left" vertical="top" wrapText="1"/>
    </xf>
    <xf numFmtId="0" fontId="23" fillId="33" borderId="10" xfId="0" applyFont="1" applyFill="1" applyBorder="1" applyAlignment="1">
      <alignment horizontal="center" wrapText="1"/>
    </xf>
    <xf numFmtId="15" fontId="23" fillId="0" borderId="16" xfId="0" applyNumberFormat="1" applyFont="1" applyBorder="1" applyAlignment="1">
      <alignment horizontal="center" wrapText="1"/>
    </xf>
    <xf numFmtId="0" fontId="23" fillId="33" borderId="17" xfId="0" applyFont="1" applyFill="1" applyBorder="1" applyAlignment="1">
      <alignment horizontal="center" wrapText="1"/>
    </xf>
    <xf numFmtId="0" fontId="20" fillId="0" borderId="14" xfId="0" applyFont="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6" fillId="0" borderId="10" xfId="0" applyFont="1" applyBorder="1" applyAlignment="1">
      <alignment horizontal="center" wrapText="1"/>
    </xf>
    <xf numFmtId="0" fontId="23" fillId="33" borderId="15" xfId="0" applyFont="1" applyFill="1" applyBorder="1" applyAlignment="1">
      <alignment horizontal="center" wrapText="1"/>
    </xf>
    <xf numFmtId="0" fontId="20" fillId="0" borderId="12" xfId="0" applyFont="1" applyBorder="1" applyAlignment="1">
      <alignment horizontal="right" wrapText="1"/>
    </xf>
    <xf numFmtId="0" fontId="20" fillId="33" borderId="14" xfId="0" applyFont="1" applyFill="1" applyBorder="1" applyAlignment="1">
      <alignment horizontal="righ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23" fillId="33" borderId="16" xfId="0" applyFont="1" applyFill="1" applyBorder="1" applyAlignment="1">
      <alignment horizontal="right" wrapText="1"/>
    </xf>
    <xf numFmtId="3" fontId="20" fillId="33" borderId="16" xfId="0" applyNumberFormat="1" applyFont="1" applyFill="1" applyBorder="1" applyAlignment="1">
      <alignment horizontal="right" wrapText="1"/>
    </xf>
    <xf numFmtId="0" fontId="21" fillId="0" borderId="0" xfId="0" applyFont="1" applyAlignment="1">
      <alignment horizontal="left" wrapText="1" indent="10"/>
    </xf>
    <xf numFmtId="0" fontId="26" fillId="0" borderId="0" xfId="0" applyFont="1" applyAlignment="1">
      <alignment horizontal="left" wrapText="1" indent="10"/>
    </xf>
    <xf numFmtId="0" fontId="23" fillId="0" borderId="18" xfId="0" applyFont="1" applyBorder="1" applyAlignment="1">
      <alignment horizontal="center" wrapText="1"/>
    </xf>
    <xf numFmtId="0" fontId="20" fillId="0" borderId="18" xfId="0" applyFont="1" applyBorder="1" applyAlignment="1">
      <alignment wrapText="1"/>
    </xf>
    <xf numFmtId="0" fontId="20" fillId="33" borderId="13" xfId="0" applyFont="1" applyFill="1" applyBorder="1" applyAlignment="1">
      <alignment horizontal="right" wrapText="1"/>
    </xf>
    <xf numFmtId="0" fontId="26" fillId="0" borderId="0" xfId="0" applyFont="1" applyAlignment="1">
      <alignment vertical="top" wrapText="1"/>
    </xf>
    <xf numFmtId="0" fontId="23" fillId="0" borderId="0" xfId="0" applyFont="1" applyBorder="1" applyAlignment="1">
      <alignment horizontal="center" wrapText="1"/>
    </xf>
    <xf numFmtId="0" fontId="23" fillId="0" borderId="10"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0" borderId="0" xfId="0" applyFont="1" applyAlignment="1">
      <alignment wrapText="1"/>
    </xf>
    <xf numFmtId="0" fontId="22"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2" fillId="0" borderId="0" xfId="0" applyFont="1" applyAlignment="1">
      <alignment horizontal="left" vertical="top"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left" wrapText="1"/>
    </xf>
    <xf numFmtId="0" fontId="23" fillId="0" borderId="14" xfId="0" applyFont="1" applyBorder="1" applyAlignment="1">
      <alignment horizontal="left" wrapText="1"/>
    </xf>
    <xf numFmtId="0" fontId="23" fillId="0" borderId="12" xfId="0" applyFont="1" applyBorder="1" applyAlignment="1">
      <alignment horizontal="left" wrapText="1"/>
    </xf>
    <xf numFmtId="0" fontId="23" fillId="0" borderId="14" xfId="0" applyFont="1" applyBorder="1" applyAlignment="1">
      <alignment horizontal="right" wrapText="1"/>
    </xf>
    <xf numFmtId="0" fontId="23" fillId="0" borderId="12" xfId="0" applyFont="1" applyBorder="1" applyAlignment="1">
      <alignment horizontal="right" wrapText="1"/>
    </xf>
    <xf numFmtId="3" fontId="23" fillId="0" borderId="14" xfId="0" applyNumberFormat="1" applyFont="1" applyBorder="1" applyAlignment="1">
      <alignment horizontal="right" wrapText="1"/>
    </xf>
    <xf numFmtId="3" fontId="23" fillId="0" borderId="12" xfId="0" applyNumberFormat="1" applyFont="1" applyBorder="1" applyAlignment="1">
      <alignment horizontal="right" wrapText="1"/>
    </xf>
    <xf numFmtId="0" fontId="23" fillId="33" borderId="10" xfId="0" applyFont="1" applyFill="1" applyBorder="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18"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85546875" bestFit="1" customWidth="1"/>
    <col min="3" max="3" width="11.42578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75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80519484</v>
      </c>
      <c r="D17" s="4" t="s">
        <v>6</v>
      </c>
    </row>
    <row r="18" spans="1:4">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3" t="s">
        <v>182</v>
      </c>
      <c r="B3" s="4" t="s">
        <v>6</v>
      </c>
    </row>
    <row r="4" spans="1:2">
      <c r="A4" s="13" t="s">
        <v>181</v>
      </c>
      <c r="B4" s="4" t="s">
        <v>6</v>
      </c>
    </row>
    <row r="5" spans="1:2">
      <c r="A5" s="13"/>
      <c r="B5" s="10" t="s">
        <v>183</v>
      </c>
    </row>
    <row r="6" spans="1:2">
      <c r="A6" s="13"/>
      <c r="B6" s="4"/>
    </row>
    <row r="7" spans="1:2" ht="141">
      <c r="A7" s="13"/>
      <c r="B7" s="11" t="s">
        <v>184</v>
      </c>
    </row>
    <row r="8" spans="1:2" ht="77.25">
      <c r="A8" s="13"/>
      <c r="B8" s="11" t="s">
        <v>185</v>
      </c>
    </row>
    <row r="9" spans="1:2">
      <c r="A9" s="13"/>
      <c r="B9" s="12" t="s">
        <v>186</v>
      </c>
    </row>
    <row r="10" spans="1:2" ht="64.5">
      <c r="A10" s="13"/>
      <c r="B10" s="11" t="s">
        <v>187</v>
      </c>
    </row>
    <row r="11" spans="1:2">
      <c r="A11" s="13"/>
      <c r="B11" s="4"/>
    </row>
    <row r="12" spans="1:2" ht="128.25">
      <c r="A12" s="13"/>
      <c r="B12" s="11" t="s">
        <v>188</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140625" bestFit="1" customWidth="1"/>
  </cols>
  <sheetData>
    <row r="1" spans="1:4" ht="15" customHeight="1">
      <c r="A1" s="1" t="s">
        <v>2116</v>
      </c>
      <c r="B1" s="8" t="s">
        <v>1</v>
      </c>
      <c r="C1" s="8"/>
      <c r="D1" s="8"/>
    </row>
    <row r="2" spans="1:4" ht="30">
      <c r="A2" s="1" t="s">
        <v>34</v>
      </c>
      <c r="B2" s="1" t="s">
        <v>2</v>
      </c>
      <c r="C2" s="1" t="s">
        <v>35</v>
      </c>
      <c r="D2" s="1" t="s">
        <v>79</v>
      </c>
    </row>
    <row r="3" spans="1:4" ht="60">
      <c r="A3" s="3" t="s">
        <v>2117</v>
      </c>
      <c r="B3" s="4" t="s">
        <v>6</v>
      </c>
      <c r="C3" s="4" t="s">
        <v>6</v>
      </c>
      <c r="D3" s="4" t="s">
        <v>6</v>
      </c>
    </row>
    <row r="4" spans="1:4">
      <c r="A4" s="2" t="s">
        <v>836</v>
      </c>
      <c r="B4" s="7">
        <v>24281</v>
      </c>
      <c r="C4" s="7">
        <v>15925</v>
      </c>
      <c r="D4" s="7">
        <v>15302</v>
      </c>
    </row>
    <row r="5" spans="1:4">
      <c r="A5" s="2" t="s">
        <v>837</v>
      </c>
      <c r="B5" s="6">
        <v>5187</v>
      </c>
      <c r="C5" s="6">
        <v>11069</v>
      </c>
      <c r="D5" s="6">
        <v>8014</v>
      </c>
    </row>
    <row r="6" spans="1:4">
      <c r="A6" s="2" t="s">
        <v>838</v>
      </c>
      <c r="B6" s="6">
        <v>-3117</v>
      </c>
      <c r="C6" s="6">
        <v>-2713</v>
      </c>
      <c r="D6" s="6">
        <v>-6643</v>
      </c>
    </row>
    <row r="7" spans="1:4">
      <c r="A7" s="2" t="s">
        <v>459</v>
      </c>
      <c r="B7" s="4">
        <v>876</v>
      </c>
      <c r="C7" s="4">
        <v>0</v>
      </c>
      <c r="D7" s="4">
        <v>748</v>
      </c>
    </row>
    <row r="8" spans="1:4">
      <c r="A8" s="2" t="s">
        <v>162</v>
      </c>
      <c r="B8" s="7">
        <v>25475</v>
      </c>
      <c r="C8" s="7">
        <v>24281</v>
      </c>
      <c r="D8" s="7">
        <v>1592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2118</v>
      </c>
      <c r="B1" s="8" t="s">
        <v>1</v>
      </c>
      <c r="C1" s="8"/>
      <c r="D1" s="8"/>
    </row>
    <row r="2" spans="1:4" ht="30">
      <c r="A2" s="1" t="s">
        <v>34</v>
      </c>
      <c r="B2" s="1" t="s">
        <v>2</v>
      </c>
      <c r="C2" s="1" t="s">
        <v>35</v>
      </c>
      <c r="D2" s="1" t="s">
        <v>79</v>
      </c>
    </row>
    <row r="3" spans="1:4">
      <c r="A3" s="3" t="s">
        <v>703</v>
      </c>
      <c r="B3" s="4" t="s">
        <v>6</v>
      </c>
      <c r="C3" s="4" t="s">
        <v>6</v>
      </c>
      <c r="D3" s="4" t="s">
        <v>6</v>
      </c>
    </row>
    <row r="4" spans="1:4" ht="30">
      <c r="A4" s="2" t="s">
        <v>846</v>
      </c>
      <c r="B4" s="7">
        <v>2587</v>
      </c>
      <c r="C4" s="7">
        <v>1632</v>
      </c>
      <c r="D4" s="7">
        <v>-22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12.28515625" bestFit="1" customWidth="1"/>
    <col min="3" max="3" width="11.85546875" bestFit="1" customWidth="1"/>
    <col min="4" max="4" width="17.5703125" bestFit="1" customWidth="1"/>
    <col min="5" max="5" width="12.28515625" bestFit="1" customWidth="1"/>
    <col min="6" max="6" width="12.5703125" bestFit="1" customWidth="1"/>
    <col min="7" max="7" width="12" bestFit="1" customWidth="1"/>
    <col min="8" max="8" width="12.7109375" bestFit="1" customWidth="1"/>
    <col min="9" max="9" width="12.140625" bestFit="1" customWidth="1"/>
    <col min="10" max="10" width="12.7109375" bestFit="1" customWidth="1"/>
    <col min="11" max="11" width="11.85546875" bestFit="1" customWidth="1"/>
    <col min="12" max="12" width="12.7109375" bestFit="1" customWidth="1"/>
    <col min="13" max="13" width="12.28515625" bestFit="1" customWidth="1"/>
    <col min="14" max="14" width="12.140625" bestFit="1" customWidth="1"/>
    <col min="15" max="15" width="16.42578125" bestFit="1" customWidth="1"/>
    <col min="16" max="19" width="24" bestFit="1" customWidth="1"/>
    <col min="20" max="20" width="17.5703125" bestFit="1" customWidth="1"/>
    <col min="21" max="21" width="14.28515625" bestFit="1" customWidth="1"/>
    <col min="22" max="22" width="15.42578125" bestFit="1" customWidth="1"/>
    <col min="23" max="26" width="12.140625" bestFit="1" customWidth="1"/>
    <col min="27" max="27" width="24.7109375" bestFit="1" customWidth="1"/>
  </cols>
  <sheetData>
    <row r="1" spans="1:27" ht="15" customHeight="1">
      <c r="A1" s="8" t="s">
        <v>2119</v>
      </c>
      <c r="B1" s="8" t="s">
        <v>1788</v>
      </c>
      <c r="C1" s="8"/>
      <c r="D1" s="8"/>
      <c r="E1" s="8"/>
      <c r="F1" s="8"/>
      <c r="G1" s="8"/>
      <c r="H1" s="8" t="s">
        <v>1</v>
      </c>
      <c r="I1" s="8"/>
      <c r="J1" s="1"/>
      <c r="K1" s="1"/>
      <c r="L1" s="1"/>
      <c r="M1" s="8" t="s">
        <v>1788</v>
      </c>
      <c r="N1" s="8"/>
      <c r="O1" s="1" t="s">
        <v>1</v>
      </c>
      <c r="P1" s="8" t="s">
        <v>1788</v>
      </c>
      <c r="Q1" s="8"/>
      <c r="R1" s="8" t="s">
        <v>1</v>
      </c>
      <c r="S1" s="8"/>
      <c r="T1" s="1" t="s">
        <v>1788</v>
      </c>
      <c r="U1" s="1"/>
      <c r="V1" s="1" t="s">
        <v>1788</v>
      </c>
      <c r="W1" s="8" t="s">
        <v>1</v>
      </c>
      <c r="X1" s="8"/>
      <c r="Y1" s="1"/>
      <c r="Z1" s="1"/>
      <c r="AA1" s="1"/>
    </row>
    <row r="2" spans="1:27">
      <c r="A2" s="8"/>
      <c r="B2" s="8" t="s">
        <v>2120</v>
      </c>
      <c r="C2" s="8" t="s">
        <v>2121</v>
      </c>
      <c r="D2" s="8" t="s">
        <v>2122</v>
      </c>
      <c r="E2" s="8" t="s">
        <v>1789</v>
      </c>
      <c r="F2" s="8" t="s">
        <v>1790</v>
      </c>
      <c r="G2" s="8" t="s">
        <v>1791</v>
      </c>
      <c r="H2" s="8" t="s">
        <v>2</v>
      </c>
      <c r="I2" s="8" t="s">
        <v>79</v>
      </c>
      <c r="J2" s="8" t="s">
        <v>2123</v>
      </c>
      <c r="K2" s="8" t="s">
        <v>2124</v>
      </c>
      <c r="L2" s="8" t="s">
        <v>35</v>
      </c>
      <c r="M2" s="1" t="s">
        <v>2120</v>
      </c>
      <c r="N2" s="1" t="s">
        <v>2121</v>
      </c>
      <c r="O2" s="1" t="s">
        <v>2</v>
      </c>
      <c r="P2" s="1" t="s">
        <v>2120</v>
      </c>
      <c r="Q2" s="1" t="s">
        <v>2121</v>
      </c>
      <c r="R2" s="1" t="s">
        <v>2</v>
      </c>
      <c r="S2" s="1" t="s">
        <v>79</v>
      </c>
      <c r="T2" s="1" t="s">
        <v>2122</v>
      </c>
      <c r="U2" s="1" t="s">
        <v>2</v>
      </c>
      <c r="V2" s="1" t="s">
        <v>1792</v>
      </c>
      <c r="W2" s="1" t="s">
        <v>2</v>
      </c>
      <c r="X2" s="1" t="s">
        <v>79</v>
      </c>
      <c r="Y2" s="1" t="s">
        <v>35</v>
      </c>
      <c r="Z2" s="1" t="s">
        <v>1878</v>
      </c>
      <c r="AA2" s="1" t="s">
        <v>2</v>
      </c>
    </row>
    <row r="3" spans="1:27">
      <c r="A3" s="8"/>
      <c r="B3" s="8"/>
      <c r="C3" s="8"/>
      <c r="D3" s="8"/>
      <c r="E3" s="8"/>
      <c r="F3" s="8"/>
      <c r="G3" s="8"/>
      <c r="H3" s="8"/>
      <c r="I3" s="8"/>
      <c r="J3" s="8"/>
      <c r="K3" s="8"/>
      <c r="L3" s="8"/>
      <c r="M3" s="1" t="s">
        <v>163</v>
      </c>
      <c r="N3" s="1" t="s">
        <v>163</v>
      </c>
      <c r="O3" s="1" t="s">
        <v>163</v>
      </c>
      <c r="P3" s="1" t="s">
        <v>164</v>
      </c>
      <c r="Q3" s="1" t="s">
        <v>164</v>
      </c>
      <c r="R3" s="1" t="s">
        <v>164</v>
      </c>
      <c r="S3" s="1" t="s">
        <v>164</v>
      </c>
      <c r="T3" s="1" t="s">
        <v>2125</v>
      </c>
      <c r="U3" s="1" t="s">
        <v>2125</v>
      </c>
      <c r="V3" s="1" t="s">
        <v>163</v>
      </c>
      <c r="W3" s="1" t="s">
        <v>163</v>
      </c>
      <c r="X3" s="1" t="s">
        <v>163</v>
      </c>
      <c r="Y3" s="1" t="s">
        <v>163</v>
      </c>
      <c r="Z3" s="1" t="s">
        <v>163</v>
      </c>
      <c r="AA3" s="1" t="s">
        <v>2126</v>
      </c>
    </row>
    <row r="4" spans="1:27">
      <c r="A4" s="3" t="s">
        <v>179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ht="30">
      <c r="A5" s="2" t="s">
        <v>21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6">
        <v>10000</v>
      </c>
      <c r="U5" s="4" t="s">
        <v>6</v>
      </c>
      <c r="V5" s="4" t="s">
        <v>6</v>
      </c>
      <c r="W5" s="4" t="s">
        <v>6</v>
      </c>
      <c r="X5" s="4" t="s">
        <v>6</v>
      </c>
      <c r="Y5" s="4" t="s">
        <v>6</v>
      </c>
      <c r="Z5" s="4" t="s">
        <v>6</v>
      </c>
      <c r="AA5" s="4" t="s">
        <v>6</v>
      </c>
    </row>
    <row r="6" spans="1:27">
      <c r="A6" s="2" t="s">
        <v>75</v>
      </c>
      <c r="B6" s="4" t="s">
        <v>6</v>
      </c>
      <c r="C6" s="4" t="s">
        <v>6</v>
      </c>
      <c r="D6" s="6">
        <v>20000000000000</v>
      </c>
      <c r="E6" s="4" t="s">
        <v>6</v>
      </c>
      <c r="F6" s="4" t="s">
        <v>6</v>
      </c>
      <c r="G6" s="4" t="s">
        <v>6</v>
      </c>
      <c r="H6" s="6">
        <v>2000000000</v>
      </c>
      <c r="I6" s="4" t="s">
        <v>6</v>
      </c>
      <c r="J6" s="6">
        <v>1500000000</v>
      </c>
      <c r="K6" s="4" t="s">
        <v>6</v>
      </c>
      <c r="L6" s="6">
        <v>2000000000</v>
      </c>
      <c r="M6" s="4" t="s">
        <v>6</v>
      </c>
      <c r="N6" s="4" t="s">
        <v>6</v>
      </c>
      <c r="O6" s="4" t="s">
        <v>6</v>
      </c>
      <c r="P6" s="4" t="s">
        <v>6</v>
      </c>
      <c r="Q6" s="4" t="s">
        <v>6</v>
      </c>
      <c r="R6" s="4" t="s">
        <v>6</v>
      </c>
      <c r="S6" s="4" t="s">
        <v>6</v>
      </c>
      <c r="T6" s="4" t="s">
        <v>6</v>
      </c>
      <c r="U6" s="6">
        <v>1500000000</v>
      </c>
      <c r="V6" s="4" t="s">
        <v>6</v>
      </c>
      <c r="W6" s="4" t="s">
        <v>6</v>
      </c>
      <c r="X6" s="4" t="s">
        <v>6</v>
      </c>
      <c r="Y6" s="4" t="s">
        <v>6</v>
      </c>
      <c r="Z6" s="4" t="s">
        <v>6</v>
      </c>
      <c r="AA6" s="4" t="s">
        <v>6</v>
      </c>
    </row>
    <row r="7" spans="1:27">
      <c r="A7" s="2" t="s">
        <v>76</v>
      </c>
      <c r="B7" s="4" t="s">
        <v>6</v>
      </c>
      <c r="C7" s="4" t="s">
        <v>6</v>
      </c>
      <c r="D7" s="6">
        <v>18607793610000</v>
      </c>
      <c r="E7" s="4" t="s">
        <v>6</v>
      </c>
      <c r="F7" s="4" t="s">
        <v>6</v>
      </c>
      <c r="G7" s="4" t="s">
        <v>6</v>
      </c>
      <c r="H7" s="6">
        <v>80519484</v>
      </c>
      <c r="I7" s="4" t="s">
        <v>6</v>
      </c>
      <c r="J7" s="6">
        <v>46519484</v>
      </c>
      <c r="K7" s="4" t="s">
        <v>6</v>
      </c>
      <c r="L7" s="6">
        <v>46519484</v>
      </c>
      <c r="M7" s="4" t="s">
        <v>6</v>
      </c>
      <c r="N7" s="4" t="s">
        <v>6</v>
      </c>
      <c r="O7" s="4" t="s">
        <v>6</v>
      </c>
      <c r="P7" s="4" t="s">
        <v>6</v>
      </c>
      <c r="Q7" s="4" t="s">
        <v>6</v>
      </c>
      <c r="R7" s="4" t="s">
        <v>6</v>
      </c>
      <c r="S7" s="4" t="s">
        <v>6</v>
      </c>
      <c r="T7" s="4" t="s">
        <v>6</v>
      </c>
      <c r="U7" s="4" t="s">
        <v>6</v>
      </c>
      <c r="V7" s="4" t="s">
        <v>6</v>
      </c>
      <c r="W7" s="6">
        <v>80519484</v>
      </c>
      <c r="X7" s="6">
        <v>46519484</v>
      </c>
      <c r="Y7" s="6">
        <v>34000000</v>
      </c>
      <c r="Z7" s="6">
        <v>44019484</v>
      </c>
      <c r="AA7" s="4" t="s">
        <v>6</v>
      </c>
    </row>
    <row r="8" spans="1:27">
      <c r="A8" s="2" t="s">
        <v>74</v>
      </c>
      <c r="B8" s="4" t="s">
        <v>6</v>
      </c>
      <c r="C8" s="4" t="s">
        <v>6</v>
      </c>
      <c r="D8" s="9">
        <v>1E-4</v>
      </c>
      <c r="E8" s="4" t="s">
        <v>6</v>
      </c>
      <c r="F8" s="4" t="s">
        <v>6</v>
      </c>
      <c r="G8" s="4" t="s">
        <v>6</v>
      </c>
      <c r="H8" s="9">
        <v>1E-4</v>
      </c>
      <c r="I8" s="4" t="s">
        <v>6</v>
      </c>
      <c r="J8" s="9">
        <v>1E-4</v>
      </c>
      <c r="K8" s="7">
        <v>1</v>
      </c>
      <c r="L8" s="9">
        <v>1E-4</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212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18607747090516</v>
      </c>
      <c r="U9" s="4" t="s">
        <v>6</v>
      </c>
      <c r="V9" s="4" t="s">
        <v>6</v>
      </c>
      <c r="W9" s="4" t="s">
        <v>6</v>
      </c>
      <c r="X9" s="4" t="s">
        <v>6</v>
      </c>
      <c r="Y9" s="4" t="s">
        <v>6</v>
      </c>
      <c r="Z9" s="4" t="s">
        <v>6</v>
      </c>
      <c r="AA9" s="4" t="s">
        <v>6</v>
      </c>
    </row>
    <row r="10" spans="1:27">
      <c r="A10" s="2" t="s">
        <v>2129</v>
      </c>
      <c r="B10" s="4" t="s">
        <v>6</v>
      </c>
      <c r="C10" s="4" t="s">
        <v>6</v>
      </c>
      <c r="D10" s="6">
        <v>19998500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c r="A11" s="2" t="s">
        <v>2130</v>
      </c>
      <c r="B11" s="4" t="s">
        <v>6</v>
      </c>
      <c r="C11" s="4" t="s">
        <v>6</v>
      </c>
      <c r="D11" s="7">
        <v>5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2131</v>
      </c>
      <c r="B12" s="4" t="s">
        <v>6</v>
      </c>
      <c r="C12" s="4" t="s">
        <v>6</v>
      </c>
      <c r="D12" s="6">
        <v>500000000</v>
      </c>
      <c r="E12" s="4" t="s">
        <v>6</v>
      </c>
      <c r="F12" s="4" t="s">
        <v>6</v>
      </c>
      <c r="G12" s="4" t="s">
        <v>6</v>
      </c>
      <c r="H12" s="4" t="s">
        <v>6</v>
      </c>
      <c r="I12" s="4" t="s">
        <v>6</v>
      </c>
      <c r="J12" s="6">
        <v>5000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500000000</v>
      </c>
    </row>
    <row r="13" spans="1:27" ht="30">
      <c r="A13" s="2" t="s">
        <v>2132</v>
      </c>
      <c r="B13" s="4" t="s">
        <v>6</v>
      </c>
      <c r="C13" s="4" t="s">
        <v>6</v>
      </c>
      <c r="D13" s="9">
        <v>1E-4</v>
      </c>
      <c r="E13" s="4" t="s">
        <v>6</v>
      </c>
      <c r="F13" s="4" t="s">
        <v>6</v>
      </c>
      <c r="G13" s="4" t="s">
        <v>6</v>
      </c>
      <c r="H13" s="9">
        <v>1E-4</v>
      </c>
      <c r="I13" s="4" t="s">
        <v>6</v>
      </c>
      <c r="J13" s="9">
        <v>1E-4</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1794</v>
      </c>
      <c r="B14" s="4" t="s">
        <v>6</v>
      </c>
      <c r="C14" s="4" t="s">
        <v>6</v>
      </c>
      <c r="D14" s="4" t="s">
        <v>6</v>
      </c>
      <c r="E14" s="6">
        <v>500000</v>
      </c>
      <c r="F14" s="6">
        <v>500000</v>
      </c>
      <c r="G14" s="6">
        <v>1500000</v>
      </c>
      <c r="H14" s="4" t="s">
        <v>6</v>
      </c>
      <c r="I14" s="4" t="s">
        <v>6</v>
      </c>
      <c r="J14" s="4" t="s">
        <v>6</v>
      </c>
      <c r="K14" s="4" t="s">
        <v>6</v>
      </c>
      <c r="L14" s="4" t="s">
        <v>6</v>
      </c>
      <c r="M14" s="6">
        <v>3000000</v>
      </c>
      <c r="N14" s="6">
        <v>31000000</v>
      </c>
      <c r="O14" s="4" t="s">
        <v>6</v>
      </c>
      <c r="P14" s="4" t="s">
        <v>6</v>
      </c>
      <c r="Q14" s="4" t="s">
        <v>6</v>
      </c>
      <c r="R14" s="4" t="s">
        <v>6</v>
      </c>
      <c r="S14" s="4" t="s">
        <v>6</v>
      </c>
      <c r="T14" s="4" t="s">
        <v>6</v>
      </c>
      <c r="U14" s="4" t="s">
        <v>6</v>
      </c>
      <c r="V14" s="6">
        <v>31000000</v>
      </c>
      <c r="W14" s="6">
        <v>34000000</v>
      </c>
      <c r="X14" s="6">
        <v>2500000</v>
      </c>
      <c r="Y14" s="4" t="s">
        <v>6</v>
      </c>
      <c r="Z14" s="4" t="s">
        <v>6</v>
      </c>
      <c r="AA14" s="4" t="s">
        <v>6</v>
      </c>
    </row>
    <row r="15" spans="1:27">
      <c r="A15" s="2" t="s">
        <v>2133</v>
      </c>
      <c r="B15" s="4" t="s">
        <v>6</v>
      </c>
      <c r="C15" s="4" t="s">
        <v>6</v>
      </c>
      <c r="D15" s="6">
        <v>2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c r="A16" s="2" t="s">
        <v>1795</v>
      </c>
      <c r="B16" s="4" t="s">
        <v>6</v>
      </c>
      <c r="C16" s="4" t="s">
        <v>6</v>
      </c>
      <c r="D16" s="4" t="s">
        <v>6</v>
      </c>
      <c r="E16" s="4" t="s">
        <v>6</v>
      </c>
      <c r="F16" s="4" t="s">
        <v>6</v>
      </c>
      <c r="G16" s="4" t="s">
        <v>6</v>
      </c>
      <c r="H16" s="4" t="s">
        <v>6</v>
      </c>
      <c r="I16" s="4" t="s">
        <v>6</v>
      </c>
      <c r="J16" s="4" t="s">
        <v>6</v>
      </c>
      <c r="K16" s="4" t="s">
        <v>6</v>
      </c>
      <c r="L16" s="4" t="s">
        <v>6</v>
      </c>
      <c r="M16" s="7">
        <v>10</v>
      </c>
      <c r="N16" s="7">
        <v>10</v>
      </c>
      <c r="O16" s="4" t="s">
        <v>6</v>
      </c>
      <c r="P16" s="4" t="s">
        <v>6</v>
      </c>
      <c r="Q16" s="4" t="s">
        <v>6</v>
      </c>
      <c r="R16" s="4" t="s">
        <v>6</v>
      </c>
      <c r="S16" s="4" t="s">
        <v>6</v>
      </c>
      <c r="T16" s="4" t="s">
        <v>6</v>
      </c>
      <c r="U16" s="4" t="s">
        <v>6</v>
      </c>
      <c r="V16" s="7">
        <v>10</v>
      </c>
      <c r="W16" s="4" t="s">
        <v>6</v>
      </c>
      <c r="X16" s="4" t="s">
        <v>6</v>
      </c>
      <c r="Y16" s="4" t="s">
        <v>6</v>
      </c>
      <c r="Z16" s="4" t="s">
        <v>6</v>
      </c>
      <c r="AA16" s="4" t="s">
        <v>6</v>
      </c>
    </row>
    <row r="17" spans="1:27">
      <c r="A17" s="2" t="s">
        <v>168</v>
      </c>
      <c r="B17" s="6">
        <v>28400000</v>
      </c>
      <c r="C17" s="6">
        <v>289400000</v>
      </c>
      <c r="D17" s="4" t="s">
        <v>6</v>
      </c>
      <c r="E17" s="6">
        <v>20000000</v>
      </c>
      <c r="F17" s="6">
        <v>20000000</v>
      </c>
      <c r="G17" s="6">
        <v>60000000</v>
      </c>
      <c r="H17" s="6">
        <v>317804000</v>
      </c>
      <c r="I17" s="6">
        <v>100000000</v>
      </c>
      <c r="J17" s="4" t="s">
        <v>6</v>
      </c>
      <c r="K17" s="4" t="s">
        <v>6</v>
      </c>
      <c r="L17" s="4" t="s">
        <v>6</v>
      </c>
      <c r="M17" s="4" t="s">
        <v>6</v>
      </c>
      <c r="N17" s="6">
        <v>3100</v>
      </c>
      <c r="O17" s="6">
        <v>3000</v>
      </c>
      <c r="P17" s="6">
        <v>28400000</v>
      </c>
      <c r="Q17" s="6">
        <v>289400000</v>
      </c>
      <c r="R17" s="6">
        <v>317801000</v>
      </c>
      <c r="S17" s="6">
        <v>100000000</v>
      </c>
      <c r="T17" s="4" t="s">
        <v>6</v>
      </c>
      <c r="U17" s="4" t="s">
        <v>6</v>
      </c>
      <c r="V17" s="4" t="s">
        <v>6</v>
      </c>
      <c r="W17" s="4" t="s">
        <v>6</v>
      </c>
      <c r="X17" s="4" t="s">
        <v>6</v>
      </c>
      <c r="Y17" s="4" t="s">
        <v>6</v>
      </c>
      <c r="Z17" s="4" t="s">
        <v>6</v>
      </c>
      <c r="AA17" s="4" t="s">
        <v>6</v>
      </c>
    </row>
    <row r="18" spans="1:27">
      <c r="A18" s="2" t="s">
        <v>2134</v>
      </c>
      <c r="B18" s="6">
        <v>1600000</v>
      </c>
      <c r="C18" s="6">
        <v>163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2" t="s">
        <v>2135</v>
      </c>
      <c r="B19" s="4" t="s">
        <v>6</v>
      </c>
      <c r="C19" s="7">
        <v>43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sheetData>
  <mergeCells count="18">
    <mergeCell ref="W1:X1"/>
    <mergeCell ref="B2:B3"/>
    <mergeCell ref="C2:C3"/>
    <mergeCell ref="D2:D3"/>
    <mergeCell ref="E2:E3"/>
    <mergeCell ref="F2:F3"/>
    <mergeCell ref="G2:G3"/>
    <mergeCell ref="H2:H3"/>
    <mergeCell ref="I2:I3"/>
    <mergeCell ref="J2:J3"/>
    <mergeCell ref="A1:A3"/>
    <mergeCell ref="B1:G1"/>
    <mergeCell ref="H1:I1"/>
    <mergeCell ref="M1:N1"/>
    <mergeCell ref="P1:Q1"/>
    <mergeCell ref="R1:S1"/>
    <mergeCell ref="K2:K3"/>
    <mergeCell ref="L2:L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140625" bestFit="1" customWidth="1"/>
  </cols>
  <sheetData>
    <row r="1" spans="1:4" ht="15" customHeight="1">
      <c r="A1" s="1" t="s">
        <v>2136</v>
      </c>
      <c r="B1" s="8" t="s">
        <v>1</v>
      </c>
      <c r="C1" s="8"/>
      <c r="D1" s="8"/>
    </row>
    <row r="2" spans="1:4">
      <c r="A2" s="1" t="s">
        <v>178</v>
      </c>
      <c r="B2" s="1" t="s">
        <v>2</v>
      </c>
      <c r="C2" s="1" t="s">
        <v>35</v>
      </c>
      <c r="D2" s="1" t="s">
        <v>79</v>
      </c>
    </row>
    <row r="3" spans="1:4" ht="45">
      <c r="A3" s="3" t="s">
        <v>884</v>
      </c>
      <c r="B3" s="4" t="s">
        <v>6</v>
      </c>
      <c r="C3" s="4" t="s">
        <v>6</v>
      </c>
      <c r="D3" s="4" t="s">
        <v>6</v>
      </c>
    </row>
    <row r="4" spans="1:4">
      <c r="A4" s="2" t="s">
        <v>2137</v>
      </c>
      <c r="B4" s="9">
        <v>26.4</v>
      </c>
      <c r="C4" s="9">
        <v>0.4</v>
      </c>
      <c r="D4" s="9">
        <v>0.8</v>
      </c>
    </row>
    <row r="5" spans="1:4">
      <c r="A5" s="2" t="s">
        <v>2138</v>
      </c>
      <c r="B5" s="9">
        <v>22.7</v>
      </c>
      <c r="C5" s="4" t="s">
        <v>6</v>
      </c>
      <c r="D5"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140625" bestFit="1" customWidth="1"/>
    <col min="6" max="6" width="11.85546875" bestFit="1" customWidth="1"/>
    <col min="7" max="7" width="17.5703125" bestFit="1" customWidth="1"/>
    <col min="8" max="8" width="12.140625" bestFit="1" customWidth="1"/>
    <col min="9" max="9" width="15.42578125" bestFit="1" customWidth="1"/>
    <col min="10" max="11" width="12.140625" bestFit="1" customWidth="1"/>
  </cols>
  <sheetData>
    <row r="1" spans="1:11" ht="15" customHeight="1">
      <c r="A1" s="8" t="s">
        <v>2139</v>
      </c>
      <c r="B1" s="8" t="s">
        <v>1788</v>
      </c>
      <c r="C1" s="8"/>
      <c r="D1" s="8"/>
      <c r="E1" s="1"/>
      <c r="F1" s="1"/>
      <c r="G1" s="1"/>
      <c r="H1" s="1"/>
      <c r="I1" s="1" t="s">
        <v>1788</v>
      </c>
      <c r="J1" s="8" t="s">
        <v>1</v>
      </c>
      <c r="K1" s="8"/>
    </row>
    <row r="2" spans="1:11">
      <c r="A2" s="8"/>
      <c r="B2" s="8" t="s">
        <v>1789</v>
      </c>
      <c r="C2" s="8" t="s">
        <v>1790</v>
      </c>
      <c r="D2" s="8" t="s">
        <v>1791</v>
      </c>
      <c r="E2" s="8" t="s">
        <v>2</v>
      </c>
      <c r="F2" s="8" t="s">
        <v>2123</v>
      </c>
      <c r="G2" s="8" t="s">
        <v>2122</v>
      </c>
      <c r="H2" s="8" t="s">
        <v>35</v>
      </c>
      <c r="I2" s="1" t="s">
        <v>1792</v>
      </c>
      <c r="J2" s="1" t="s">
        <v>2</v>
      </c>
      <c r="K2" s="1" t="s">
        <v>79</v>
      </c>
    </row>
    <row r="3" spans="1:11">
      <c r="A3" s="8"/>
      <c r="B3" s="8"/>
      <c r="C3" s="8"/>
      <c r="D3" s="8"/>
      <c r="E3" s="8"/>
      <c r="F3" s="8"/>
      <c r="G3" s="8"/>
      <c r="H3" s="8"/>
      <c r="I3" s="1" t="s">
        <v>163</v>
      </c>
      <c r="J3" s="1" t="s">
        <v>163</v>
      </c>
      <c r="K3" s="1" t="s">
        <v>163</v>
      </c>
    </row>
    <row r="4" spans="1:11" ht="30">
      <c r="A4" s="3" t="s">
        <v>2140</v>
      </c>
      <c r="B4" s="4" t="s">
        <v>6</v>
      </c>
      <c r="C4" s="4" t="s">
        <v>6</v>
      </c>
      <c r="D4" s="4" t="s">
        <v>6</v>
      </c>
      <c r="E4" s="4" t="s">
        <v>6</v>
      </c>
      <c r="F4" s="4" t="s">
        <v>6</v>
      </c>
      <c r="G4" s="4" t="s">
        <v>6</v>
      </c>
      <c r="H4" s="4" t="s">
        <v>6</v>
      </c>
      <c r="I4" s="4" t="s">
        <v>6</v>
      </c>
      <c r="J4" s="4" t="s">
        <v>6</v>
      </c>
      <c r="K4" s="4" t="s">
        <v>6</v>
      </c>
    </row>
    <row r="5" spans="1:11" ht="30">
      <c r="A5" s="2" t="s">
        <v>2141</v>
      </c>
      <c r="B5" s="4" t="s">
        <v>6</v>
      </c>
      <c r="C5" s="4" t="s">
        <v>6</v>
      </c>
      <c r="D5" s="4" t="s">
        <v>6</v>
      </c>
      <c r="E5" s="6">
        <v>80519484</v>
      </c>
      <c r="F5" s="6">
        <v>46519484</v>
      </c>
      <c r="G5" s="6">
        <v>18607793610000</v>
      </c>
      <c r="H5" s="6">
        <v>46519484</v>
      </c>
      <c r="I5" s="4" t="s">
        <v>6</v>
      </c>
      <c r="J5" s="6">
        <v>34000000</v>
      </c>
      <c r="K5" s="6">
        <v>44019484</v>
      </c>
    </row>
    <row r="6" spans="1:11">
      <c r="A6" s="2" t="s">
        <v>1794</v>
      </c>
      <c r="B6" s="6">
        <v>500000</v>
      </c>
      <c r="C6" s="6">
        <v>500000</v>
      </c>
      <c r="D6" s="6">
        <v>1500000</v>
      </c>
      <c r="E6" s="4" t="s">
        <v>6</v>
      </c>
      <c r="F6" s="4" t="s">
        <v>6</v>
      </c>
      <c r="G6" s="4" t="s">
        <v>6</v>
      </c>
      <c r="H6" s="4" t="s">
        <v>6</v>
      </c>
      <c r="I6" s="6">
        <v>31000000</v>
      </c>
      <c r="J6" s="6">
        <v>34000000</v>
      </c>
      <c r="K6" s="6">
        <v>2500000</v>
      </c>
    </row>
    <row r="7" spans="1:11" ht="30">
      <c r="A7" s="2" t="s">
        <v>2142</v>
      </c>
      <c r="B7" s="4" t="s">
        <v>6</v>
      </c>
      <c r="C7" s="4" t="s">
        <v>6</v>
      </c>
      <c r="D7" s="4" t="s">
        <v>6</v>
      </c>
      <c r="E7" s="6">
        <v>80519484</v>
      </c>
      <c r="F7" s="6">
        <v>46519484</v>
      </c>
      <c r="G7" s="6">
        <v>18607793610000</v>
      </c>
      <c r="H7" s="6">
        <v>46519484</v>
      </c>
      <c r="I7" s="4" t="s">
        <v>6</v>
      </c>
      <c r="J7" s="6">
        <v>80519484</v>
      </c>
      <c r="K7" s="6">
        <v>46519484</v>
      </c>
    </row>
  </sheetData>
  <mergeCells count="10">
    <mergeCell ref="A1:A3"/>
    <mergeCell ref="B1:D1"/>
    <mergeCell ref="J1:K1"/>
    <mergeCell ref="B2:B3"/>
    <mergeCell ref="C2:C3"/>
    <mergeCell ref="D2:D3"/>
    <mergeCell ref="E2:E3"/>
    <mergeCell ref="F2:F3"/>
    <mergeCell ref="G2:G3"/>
    <mergeCell ref="H2:H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28515625" bestFit="1" customWidth="1"/>
    <col min="3" max="3" width="13.28515625" bestFit="1" customWidth="1"/>
    <col min="4" max="13" width="36.5703125" bestFit="1" customWidth="1"/>
    <col min="14" max="14" width="35.5703125" bestFit="1" customWidth="1"/>
  </cols>
  <sheetData>
    <row r="1" spans="1:14" ht="15" customHeight="1">
      <c r="A1" s="8" t="s">
        <v>2143</v>
      </c>
      <c r="B1" s="8" t="s">
        <v>2144</v>
      </c>
      <c r="C1" s="1" t="s">
        <v>2121</v>
      </c>
      <c r="D1" s="1" t="s">
        <v>2121</v>
      </c>
      <c r="E1" s="1" t="s">
        <v>2121</v>
      </c>
      <c r="F1" s="1" t="s">
        <v>2</v>
      </c>
      <c r="G1" s="1" t="s">
        <v>2121</v>
      </c>
      <c r="H1" s="1" t="s">
        <v>2121</v>
      </c>
      <c r="I1" s="1" t="s">
        <v>2144</v>
      </c>
      <c r="J1" s="1" t="s">
        <v>2</v>
      </c>
      <c r="K1" s="1" t="s">
        <v>2144</v>
      </c>
      <c r="L1" s="1" t="s">
        <v>2144</v>
      </c>
      <c r="M1" s="1" t="s">
        <v>2144</v>
      </c>
      <c r="N1" s="1" t="s">
        <v>2144</v>
      </c>
    </row>
    <row r="2" spans="1:14" ht="30">
      <c r="A2" s="8"/>
      <c r="B2" s="8"/>
      <c r="C2" s="1" t="s">
        <v>2145</v>
      </c>
      <c r="D2" s="1" t="s">
        <v>2146</v>
      </c>
      <c r="E2" s="1" t="s">
        <v>2147</v>
      </c>
      <c r="F2" s="1" t="s">
        <v>2147</v>
      </c>
      <c r="G2" s="1" t="s">
        <v>2147</v>
      </c>
      <c r="H2" s="1" t="s">
        <v>2147</v>
      </c>
      <c r="I2" s="1" t="s">
        <v>2148</v>
      </c>
      <c r="J2" s="1" t="s">
        <v>2148</v>
      </c>
      <c r="K2" s="1" t="s">
        <v>2148</v>
      </c>
      <c r="L2" s="1" t="s">
        <v>2148</v>
      </c>
      <c r="M2" s="1" t="s">
        <v>2148</v>
      </c>
      <c r="N2" s="1" t="s">
        <v>2154</v>
      </c>
    </row>
    <row r="3" spans="1:14" ht="30">
      <c r="A3" s="8"/>
      <c r="B3" s="8"/>
      <c r="C3" s="1"/>
      <c r="D3" s="1"/>
      <c r="E3" s="1"/>
      <c r="F3" s="1"/>
      <c r="G3" s="1" t="s">
        <v>1953</v>
      </c>
      <c r="H3" s="1" t="s">
        <v>402</v>
      </c>
      <c r="I3" s="1" t="s">
        <v>2149</v>
      </c>
      <c r="J3" s="1" t="s">
        <v>2149</v>
      </c>
      <c r="K3" s="1" t="s">
        <v>2151</v>
      </c>
      <c r="L3" s="1" t="s">
        <v>2152</v>
      </c>
      <c r="M3" s="1" t="s">
        <v>2153</v>
      </c>
      <c r="N3" s="1"/>
    </row>
    <row r="4" spans="1:14">
      <c r="A4" s="8"/>
      <c r="B4" s="8"/>
      <c r="C4" s="1"/>
      <c r="D4" s="1"/>
      <c r="E4" s="1"/>
      <c r="F4" s="1"/>
      <c r="G4" s="1"/>
      <c r="H4" s="1"/>
      <c r="I4" s="1"/>
      <c r="J4" s="1" t="s">
        <v>2150</v>
      </c>
      <c r="K4" s="1"/>
      <c r="L4" s="1"/>
      <c r="M4" s="1"/>
      <c r="N4" s="1"/>
    </row>
    <row r="5" spans="1:14" ht="45">
      <c r="A5" s="3" t="s">
        <v>2155</v>
      </c>
      <c r="B5" s="4" t="s">
        <v>6</v>
      </c>
      <c r="C5" s="4" t="s">
        <v>6</v>
      </c>
      <c r="D5" s="4" t="s">
        <v>6</v>
      </c>
      <c r="E5" s="4" t="s">
        <v>6</v>
      </c>
      <c r="F5" s="4" t="s">
        <v>6</v>
      </c>
      <c r="G5" s="4" t="s">
        <v>6</v>
      </c>
      <c r="H5" s="4" t="s">
        <v>6</v>
      </c>
      <c r="I5" s="4" t="s">
        <v>6</v>
      </c>
      <c r="J5" s="4" t="s">
        <v>6</v>
      </c>
      <c r="K5" s="4" t="s">
        <v>6</v>
      </c>
      <c r="L5" s="4" t="s">
        <v>6</v>
      </c>
      <c r="M5" s="4" t="s">
        <v>6</v>
      </c>
      <c r="N5" s="4" t="s">
        <v>6</v>
      </c>
    </row>
    <row r="6" spans="1:14" ht="30">
      <c r="A6" s="2" t="s">
        <v>2156</v>
      </c>
      <c r="B6" s="4" t="s">
        <v>6</v>
      </c>
      <c r="C6" s="4" t="s">
        <v>6</v>
      </c>
      <c r="D6" s="4" t="s">
        <v>6</v>
      </c>
      <c r="E6" s="4" t="s">
        <v>6</v>
      </c>
      <c r="F6" s="4" t="s">
        <v>6</v>
      </c>
      <c r="G6" s="4" t="s">
        <v>6</v>
      </c>
      <c r="H6" s="4" t="s">
        <v>6</v>
      </c>
      <c r="I6" s="4" t="s">
        <v>6</v>
      </c>
      <c r="J6" s="4">
        <v>4</v>
      </c>
      <c r="K6" s="4" t="s">
        <v>6</v>
      </c>
      <c r="L6" s="4" t="s">
        <v>6</v>
      </c>
      <c r="M6" s="4" t="s">
        <v>6</v>
      </c>
      <c r="N6" s="4" t="s">
        <v>6</v>
      </c>
    </row>
    <row r="7" spans="1:14">
      <c r="A7" s="2" t="s">
        <v>2157</v>
      </c>
      <c r="B7" s="6">
        <v>7500000</v>
      </c>
      <c r="C7" s="4" t="s">
        <v>6</v>
      </c>
      <c r="D7" s="4" t="s">
        <v>6</v>
      </c>
      <c r="E7" s="4" t="s">
        <v>6</v>
      </c>
      <c r="F7" s="4" t="s">
        <v>6</v>
      </c>
      <c r="G7" s="4" t="s">
        <v>6</v>
      </c>
      <c r="H7" s="4" t="s">
        <v>6</v>
      </c>
      <c r="I7" s="4" t="s">
        <v>6</v>
      </c>
      <c r="J7" s="4" t="s">
        <v>6</v>
      </c>
      <c r="K7" s="4" t="s">
        <v>6</v>
      </c>
      <c r="L7" s="4" t="s">
        <v>6</v>
      </c>
      <c r="M7" s="4" t="s">
        <v>6</v>
      </c>
      <c r="N7" s="4" t="s">
        <v>6</v>
      </c>
    </row>
    <row r="8" spans="1:14">
      <c r="A8" s="2" t="s">
        <v>2158</v>
      </c>
      <c r="B8" s="4" t="s">
        <v>6</v>
      </c>
      <c r="C8" s="4" t="s">
        <v>2159</v>
      </c>
      <c r="D8" s="4" t="s">
        <v>2159</v>
      </c>
      <c r="E8" s="4" t="s">
        <v>2159</v>
      </c>
      <c r="F8" s="4" t="s">
        <v>6</v>
      </c>
      <c r="G8" s="4" t="s">
        <v>6</v>
      </c>
      <c r="H8" s="4" t="s">
        <v>6</v>
      </c>
      <c r="I8" s="4" t="s">
        <v>6</v>
      </c>
      <c r="J8" s="4" t="s">
        <v>6</v>
      </c>
      <c r="K8" s="4" t="s">
        <v>6</v>
      </c>
      <c r="L8" s="4" t="s">
        <v>6</v>
      </c>
      <c r="M8" s="4" t="s">
        <v>6</v>
      </c>
      <c r="N8" s="4" t="s">
        <v>2159</v>
      </c>
    </row>
    <row r="9" spans="1:14">
      <c r="A9" s="2" t="s">
        <v>2160</v>
      </c>
      <c r="B9" s="4" t="s">
        <v>6</v>
      </c>
      <c r="C9" s="210">
        <v>0.33300000000000002</v>
      </c>
      <c r="D9" s="210">
        <v>0.33300000000000002</v>
      </c>
      <c r="E9" s="4" t="s">
        <v>6</v>
      </c>
      <c r="F9" s="4" t="s">
        <v>6</v>
      </c>
      <c r="G9" s="4" t="s">
        <v>6</v>
      </c>
      <c r="H9" s="4" t="s">
        <v>6</v>
      </c>
      <c r="I9" s="210">
        <v>0.33329999999999999</v>
      </c>
      <c r="J9" s="4" t="s">
        <v>6</v>
      </c>
      <c r="K9" s="210">
        <v>0.33329999999999999</v>
      </c>
      <c r="L9" s="210">
        <v>0.16669999999999999</v>
      </c>
      <c r="M9" s="210">
        <v>0.16669999999999999</v>
      </c>
      <c r="N9" s="210">
        <v>0.33300000000000002</v>
      </c>
    </row>
    <row r="10" spans="1:14">
      <c r="A10" s="2" t="s">
        <v>2161</v>
      </c>
      <c r="B10" s="4" t="s">
        <v>6</v>
      </c>
      <c r="C10" s="4" t="s">
        <v>1904</v>
      </c>
      <c r="D10" s="4" t="s">
        <v>1904</v>
      </c>
      <c r="E10" s="4" t="s">
        <v>6</v>
      </c>
      <c r="F10" s="4" t="s">
        <v>6</v>
      </c>
      <c r="G10" s="4" t="s">
        <v>6</v>
      </c>
      <c r="H10" s="4" t="s">
        <v>6</v>
      </c>
      <c r="I10" s="4" t="s">
        <v>6</v>
      </c>
      <c r="J10" s="4" t="s">
        <v>6</v>
      </c>
      <c r="K10" s="4" t="s">
        <v>6</v>
      </c>
      <c r="L10" s="4" t="s">
        <v>6</v>
      </c>
      <c r="M10" s="4" t="s">
        <v>6</v>
      </c>
      <c r="N10" s="4" t="s">
        <v>2162</v>
      </c>
    </row>
    <row r="11" spans="1:14" ht="30">
      <c r="A11" s="2" t="s">
        <v>2163</v>
      </c>
      <c r="B11" s="4" t="s">
        <v>6</v>
      </c>
      <c r="C11" s="4" t="s">
        <v>6</v>
      </c>
      <c r="D11" s="4" t="s">
        <v>6</v>
      </c>
      <c r="E11" s="4" t="s">
        <v>2159</v>
      </c>
      <c r="F11" s="4" t="s">
        <v>6</v>
      </c>
      <c r="G11" s="4" t="s">
        <v>6</v>
      </c>
      <c r="H11" s="4" t="s">
        <v>6</v>
      </c>
      <c r="I11" s="4" t="s">
        <v>6</v>
      </c>
      <c r="J11" s="4" t="s">
        <v>6</v>
      </c>
      <c r="K11" s="4" t="s">
        <v>6</v>
      </c>
      <c r="L11" s="4" t="s">
        <v>6</v>
      </c>
      <c r="M11" s="4" t="s">
        <v>6</v>
      </c>
      <c r="N11" s="4" t="s">
        <v>6</v>
      </c>
    </row>
    <row r="12" spans="1:14" ht="30">
      <c r="A12" s="2" t="s">
        <v>2164</v>
      </c>
      <c r="B12" s="4" t="s">
        <v>6</v>
      </c>
      <c r="C12" s="4" t="s">
        <v>6</v>
      </c>
      <c r="D12" s="4" t="s">
        <v>6</v>
      </c>
      <c r="E12" s="4" t="s">
        <v>6</v>
      </c>
      <c r="F12" s="4" t="s">
        <v>6</v>
      </c>
      <c r="G12" s="210">
        <v>0</v>
      </c>
      <c r="H12" s="210">
        <v>2</v>
      </c>
      <c r="I12" s="4" t="s">
        <v>6</v>
      </c>
      <c r="J12" s="4" t="s">
        <v>6</v>
      </c>
      <c r="K12" s="4" t="s">
        <v>6</v>
      </c>
      <c r="L12" s="4" t="s">
        <v>6</v>
      </c>
      <c r="M12" s="4" t="s">
        <v>6</v>
      </c>
      <c r="N12" s="4" t="s">
        <v>6</v>
      </c>
    </row>
    <row r="13" spans="1:14">
      <c r="A13" s="2" t="s">
        <v>2165</v>
      </c>
      <c r="B13" s="4" t="s">
        <v>6</v>
      </c>
      <c r="C13" s="4" t="s">
        <v>6</v>
      </c>
      <c r="D13" s="4" t="s">
        <v>6</v>
      </c>
      <c r="E13" s="4" t="s">
        <v>6</v>
      </c>
      <c r="F13" s="4" t="s">
        <v>6</v>
      </c>
      <c r="G13" s="4" t="s">
        <v>6</v>
      </c>
      <c r="H13" s="4" t="s">
        <v>6</v>
      </c>
      <c r="I13" s="7">
        <v>40</v>
      </c>
      <c r="J13" s="4" t="s">
        <v>6</v>
      </c>
      <c r="K13" s="9">
        <v>53.6</v>
      </c>
      <c r="L13" s="7">
        <v>60</v>
      </c>
      <c r="M13" s="9">
        <v>67.2</v>
      </c>
      <c r="N13" s="4" t="s">
        <v>6</v>
      </c>
    </row>
    <row r="14" spans="1:14" ht="30">
      <c r="A14" s="2" t="s">
        <v>2166</v>
      </c>
      <c r="B14" s="4" t="s">
        <v>6</v>
      </c>
      <c r="C14" s="4" t="s">
        <v>6</v>
      </c>
      <c r="D14" s="4" t="s">
        <v>6</v>
      </c>
      <c r="E14" s="4" t="s">
        <v>6</v>
      </c>
      <c r="F14" s="4" t="s">
        <v>6</v>
      </c>
      <c r="G14" s="4" t="s">
        <v>6</v>
      </c>
      <c r="H14" s="4" t="s">
        <v>6</v>
      </c>
      <c r="I14" s="4" t="s">
        <v>2167</v>
      </c>
      <c r="J14" s="4" t="s">
        <v>6</v>
      </c>
      <c r="K14" s="4" t="s">
        <v>2167</v>
      </c>
      <c r="L14" s="4" t="s">
        <v>2167</v>
      </c>
      <c r="M14" s="4" t="s">
        <v>2167</v>
      </c>
      <c r="N14" s="4" t="s">
        <v>6</v>
      </c>
    </row>
    <row r="15" spans="1:14" ht="30">
      <c r="A15" s="2" t="s">
        <v>2168</v>
      </c>
      <c r="B15" s="4" t="s">
        <v>6</v>
      </c>
      <c r="C15" s="4" t="s">
        <v>6</v>
      </c>
      <c r="D15" s="4" t="s">
        <v>6</v>
      </c>
      <c r="E15" s="4" t="s">
        <v>6</v>
      </c>
      <c r="F15" s="4" t="s">
        <v>6</v>
      </c>
      <c r="G15" s="4" t="s">
        <v>6</v>
      </c>
      <c r="H15" s="4" t="s">
        <v>6</v>
      </c>
      <c r="I15" s="4" t="s">
        <v>6</v>
      </c>
      <c r="J15" s="4" t="s">
        <v>6</v>
      </c>
      <c r="K15" s="4" t="s">
        <v>6</v>
      </c>
      <c r="L15" s="4" t="s">
        <v>6</v>
      </c>
      <c r="M15" s="4" t="s">
        <v>6</v>
      </c>
      <c r="N15" s="210">
        <v>1</v>
      </c>
    </row>
    <row r="16" spans="1:14" ht="60">
      <c r="A16" s="2" t="s">
        <v>2169</v>
      </c>
      <c r="B16" s="4" t="s">
        <v>6</v>
      </c>
      <c r="C16" s="4" t="s">
        <v>6</v>
      </c>
      <c r="D16" s="4" t="s">
        <v>6</v>
      </c>
      <c r="E16" s="4" t="s">
        <v>6</v>
      </c>
      <c r="F16" s="4" t="s">
        <v>2170</v>
      </c>
      <c r="G16" s="4" t="s">
        <v>6</v>
      </c>
      <c r="H16" s="4" t="s">
        <v>6</v>
      </c>
      <c r="I16" s="4" t="s">
        <v>6</v>
      </c>
      <c r="J16" s="4" t="s">
        <v>6</v>
      </c>
      <c r="K16" s="4" t="s">
        <v>6</v>
      </c>
      <c r="L16" s="4" t="s">
        <v>6</v>
      </c>
      <c r="M16" s="4" t="s">
        <v>6</v>
      </c>
      <c r="N16" s="4" t="s">
        <v>6</v>
      </c>
    </row>
  </sheetData>
  <mergeCells count="2">
    <mergeCell ref="A1:A4"/>
    <mergeCell ref="B1:B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2171</v>
      </c>
      <c r="B1" s="8" t="s">
        <v>1</v>
      </c>
      <c r="C1" s="8"/>
      <c r="D1" s="8"/>
    </row>
    <row r="2" spans="1:4" ht="30">
      <c r="A2" s="1" t="s">
        <v>71</v>
      </c>
      <c r="B2" s="1" t="s">
        <v>2</v>
      </c>
      <c r="C2" s="1" t="s">
        <v>35</v>
      </c>
      <c r="D2" s="1" t="s">
        <v>79</v>
      </c>
    </row>
    <row r="3" spans="1:4">
      <c r="A3" s="3" t="s">
        <v>853</v>
      </c>
      <c r="B3" s="4" t="s">
        <v>6</v>
      </c>
      <c r="C3" s="4" t="s">
        <v>6</v>
      </c>
      <c r="D3" s="4" t="s">
        <v>6</v>
      </c>
    </row>
    <row r="4" spans="1:4">
      <c r="A4" s="2" t="s">
        <v>875</v>
      </c>
      <c r="B4" s="7">
        <v>-172548</v>
      </c>
      <c r="C4" s="7">
        <v>-120461</v>
      </c>
      <c r="D4" s="7">
        <v>-92535</v>
      </c>
    </row>
    <row r="5" spans="1:4" ht="30">
      <c r="A5" s="2" t="s">
        <v>98</v>
      </c>
      <c r="B5" s="7">
        <v>0</v>
      </c>
      <c r="C5" s="7">
        <v>1025</v>
      </c>
      <c r="D5" s="7">
        <v>-16107</v>
      </c>
    </row>
    <row r="6" spans="1:4" ht="30">
      <c r="A6" s="2" t="s">
        <v>2172</v>
      </c>
      <c r="B6" s="6">
        <v>55919484</v>
      </c>
      <c r="C6" s="6">
        <v>46519484</v>
      </c>
      <c r="D6" s="6">
        <v>4519893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12.140625" bestFit="1" customWidth="1"/>
  </cols>
  <sheetData>
    <row r="1" spans="1:3" ht="45" customHeight="1">
      <c r="A1" s="8" t="s">
        <v>2173</v>
      </c>
      <c r="B1" s="1" t="s">
        <v>1</v>
      </c>
      <c r="C1" s="1"/>
    </row>
    <row r="2" spans="1:3">
      <c r="A2" s="8"/>
      <c r="B2" s="1" t="s">
        <v>2</v>
      </c>
      <c r="C2" s="1" t="s">
        <v>35</v>
      </c>
    </row>
    <row r="3" spans="1:3" ht="60">
      <c r="A3" s="3" t="s">
        <v>2174</v>
      </c>
      <c r="B3" s="4" t="s">
        <v>6</v>
      </c>
      <c r="C3" s="4" t="s">
        <v>6</v>
      </c>
    </row>
    <row r="4" spans="1:3">
      <c r="A4" s="2" t="s">
        <v>907</v>
      </c>
      <c r="B4" s="4">
        <v>0</v>
      </c>
      <c r="C4" s="4" t="s">
        <v>6</v>
      </c>
    </row>
    <row r="5" spans="1:3">
      <c r="A5" s="2" t="s">
        <v>2145</v>
      </c>
      <c r="B5" s="4" t="s">
        <v>6</v>
      </c>
      <c r="C5" s="4" t="s">
        <v>6</v>
      </c>
    </row>
    <row r="6" spans="1:3" ht="60">
      <c r="A6" s="3" t="s">
        <v>2174</v>
      </c>
      <c r="B6" s="4" t="s">
        <v>6</v>
      </c>
      <c r="C6" s="4" t="s">
        <v>6</v>
      </c>
    </row>
    <row r="7" spans="1:3">
      <c r="A7" s="2" t="s">
        <v>901</v>
      </c>
      <c r="B7" s="4">
        <v>0</v>
      </c>
      <c r="C7" s="4" t="s">
        <v>6</v>
      </c>
    </row>
    <row r="8" spans="1:3">
      <c r="A8" s="2" t="s">
        <v>902</v>
      </c>
      <c r="B8" s="6">
        <v>2733450</v>
      </c>
      <c r="C8" s="4" t="s">
        <v>6</v>
      </c>
    </row>
    <row r="9" spans="1:3">
      <c r="A9" s="2" t="s">
        <v>903</v>
      </c>
      <c r="B9" s="6">
        <v>-195928</v>
      </c>
      <c r="C9" s="4" t="s">
        <v>6</v>
      </c>
    </row>
    <row r="10" spans="1:3">
      <c r="A10" s="2" t="s">
        <v>905</v>
      </c>
      <c r="B10" s="6">
        <v>2537522</v>
      </c>
      <c r="C10" s="4" t="s">
        <v>6</v>
      </c>
    </row>
    <row r="11" spans="1:3">
      <c r="A11" s="2" t="s">
        <v>907</v>
      </c>
      <c r="B11" s="4">
        <v>0</v>
      </c>
      <c r="C11" s="4" t="s">
        <v>6</v>
      </c>
    </row>
    <row r="12" spans="1:3">
      <c r="A12" s="2" t="s">
        <v>898</v>
      </c>
      <c r="B12" s="7">
        <v>10</v>
      </c>
      <c r="C12" s="7">
        <v>0</v>
      </c>
    </row>
    <row r="13" spans="1:3">
      <c r="A13" s="2" t="s">
        <v>902</v>
      </c>
      <c r="B13" s="7">
        <v>10</v>
      </c>
      <c r="C13" s="4" t="s">
        <v>6</v>
      </c>
    </row>
    <row r="14" spans="1:3">
      <c r="A14" s="2" t="s">
        <v>903</v>
      </c>
      <c r="B14" s="7">
        <v>10</v>
      </c>
      <c r="C14" s="4" t="s">
        <v>6</v>
      </c>
    </row>
    <row r="15" spans="1:3">
      <c r="A15" s="2" t="s">
        <v>899</v>
      </c>
      <c r="B15" s="4" t="s">
        <v>2175</v>
      </c>
      <c r="C15" s="4" t="s">
        <v>6</v>
      </c>
    </row>
    <row r="16" spans="1:3">
      <c r="A16" s="2" t="s">
        <v>900</v>
      </c>
      <c r="B16" s="9">
        <v>4.13</v>
      </c>
      <c r="C16" s="4" t="s">
        <v>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60" customHeight="1">
      <c r="A1" s="8" t="s">
        <v>2176</v>
      </c>
      <c r="B1" s="1" t="s">
        <v>1</v>
      </c>
    </row>
    <row r="2" spans="1:2">
      <c r="A2" s="8"/>
      <c r="B2" s="1" t="s">
        <v>2</v>
      </c>
    </row>
    <row r="3" spans="1:2" ht="30">
      <c r="A3" s="2" t="s">
        <v>2177</v>
      </c>
      <c r="B3" s="4" t="s">
        <v>6</v>
      </c>
    </row>
    <row r="4" spans="1:2" ht="75">
      <c r="A4" s="3" t="s">
        <v>2178</v>
      </c>
      <c r="B4" s="4" t="s">
        <v>6</v>
      </c>
    </row>
    <row r="5" spans="1:2">
      <c r="A5" s="2" t="s">
        <v>901</v>
      </c>
      <c r="B5" s="4">
        <v>0</v>
      </c>
    </row>
    <row r="6" spans="1:2">
      <c r="A6" s="2" t="s">
        <v>902</v>
      </c>
      <c r="B6" s="6">
        <v>1109539</v>
      </c>
    </row>
    <row r="7" spans="1:2">
      <c r="A7" s="2" t="s">
        <v>903</v>
      </c>
      <c r="B7" s="6">
        <v>-46871</v>
      </c>
    </row>
    <row r="8" spans="1:2">
      <c r="A8" s="2" t="s">
        <v>905</v>
      </c>
      <c r="B8" s="6">
        <v>1062668</v>
      </c>
    </row>
    <row r="9" spans="1:2">
      <c r="A9" s="2" t="s">
        <v>907</v>
      </c>
      <c r="B9" s="4">
        <v>0</v>
      </c>
    </row>
    <row r="10" spans="1:2">
      <c r="A10" s="2" t="s">
        <v>899</v>
      </c>
      <c r="B10" s="4" t="s">
        <v>2179</v>
      </c>
    </row>
    <row r="11" spans="1:2">
      <c r="A11" s="2" t="s">
        <v>900</v>
      </c>
      <c r="B11" s="7">
        <v>1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75" customHeight="1">
      <c r="A1" s="8" t="s">
        <v>2180</v>
      </c>
      <c r="B1" s="1" t="s">
        <v>1</v>
      </c>
    </row>
    <row r="2" spans="1:2">
      <c r="A2" s="8"/>
      <c r="B2" s="1" t="s">
        <v>2</v>
      </c>
    </row>
    <row r="3" spans="1:2" ht="45">
      <c r="A3" s="2" t="s">
        <v>1751</v>
      </c>
      <c r="B3" s="4" t="s">
        <v>6</v>
      </c>
    </row>
    <row r="4" spans="1:2" ht="75">
      <c r="A4" s="3" t="s">
        <v>2178</v>
      </c>
      <c r="B4" s="4" t="s">
        <v>6</v>
      </c>
    </row>
    <row r="5" spans="1:2">
      <c r="A5" s="2" t="s">
        <v>901</v>
      </c>
      <c r="B5" s="4">
        <v>0</v>
      </c>
    </row>
    <row r="6" spans="1:2">
      <c r="A6" s="2" t="s">
        <v>902</v>
      </c>
      <c r="B6" s="6">
        <v>436617</v>
      </c>
    </row>
    <row r="7" spans="1:2">
      <c r="A7" s="2" t="s">
        <v>903</v>
      </c>
      <c r="B7" s="6">
        <v>-33333</v>
      </c>
    </row>
    <row r="8" spans="1:2">
      <c r="A8" s="2" t="s">
        <v>905</v>
      </c>
      <c r="B8" s="6">
        <v>403284</v>
      </c>
    </row>
    <row r="9" spans="1:2">
      <c r="A9" s="2" t="s">
        <v>907</v>
      </c>
      <c r="B9" s="4">
        <v>0</v>
      </c>
    </row>
    <row r="10" spans="1:2">
      <c r="A10" s="2" t="s">
        <v>899</v>
      </c>
      <c r="B10" s="4" t="s">
        <v>2179</v>
      </c>
    </row>
    <row r="11" spans="1:2">
      <c r="A11" s="2" t="s">
        <v>900</v>
      </c>
      <c r="B11" s="9">
        <v>12.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8"/>
  <sheetViews>
    <sheetView showGridLines="0" workbookViewId="0"/>
  </sheetViews>
  <sheetFormatPr defaultRowHeight="15"/>
  <cols>
    <col min="1" max="1" width="28.42578125" bestFit="1" customWidth="1"/>
    <col min="2" max="2" width="36.5703125" customWidth="1"/>
    <col min="3" max="3" width="36.5703125" bestFit="1" customWidth="1"/>
    <col min="4" max="5" width="14.85546875" customWidth="1"/>
    <col min="6" max="6" width="14.7109375" customWidth="1"/>
    <col min="7" max="8" width="14.85546875" customWidth="1"/>
    <col min="9" max="9" width="14.7109375" customWidth="1"/>
    <col min="10" max="10" width="14.85546875" customWidth="1"/>
  </cols>
  <sheetData>
    <row r="1" spans="1:10" ht="15" customHeight="1">
      <c r="A1" s="8" t="s">
        <v>1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0</v>
      </c>
      <c r="B3" s="36" t="s">
        <v>6</v>
      </c>
      <c r="C3" s="36"/>
      <c r="D3" s="36"/>
      <c r="E3" s="36"/>
      <c r="F3" s="36"/>
      <c r="G3" s="36"/>
      <c r="H3" s="36"/>
      <c r="I3" s="36"/>
      <c r="J3" s="36"/>
    </row>
    <row r="4" spans="1:10" ht="15" customHeight="1">
      <c r="A4" s="13" t="s">
        <v>189</v>
      </c>
      <c r="B4" s="36" t="s">
        <v>6</v>
      </c>
      <c r="C4" s="36"/>
      <c r="D4" s="36"/>
      <c r="E4" s="36"/>
      <c r="F4" s="36"/>
      <c r="G4" s="36"/>
      <c r="H4" s="36"/>
      <c r="I4" s="36"/>
      <c r="J4" s="36"/>
    </row>
    <row r="5" spans="1:10">
      <c r="A5" s="13"/>
      <c r="B5" s="37" t="s">
        <v>191</v>
      </c>
      <c r="C5" s="37"/>
      <c r="D5" s="37"/>
      <c r="E5" s="37"/>
      <c r="F5" s="37"/>
      <c r="G5" s="37"/>
      <c r="H5" s="37"/>
      <c r="I5" s="37"/>
      <c r="J5" s="37"/>
    </row>
    <row r="6" spans="1:10">
      <c r="A6" s="13"/>
      <c r="B6" s="32"/>
      <c r="C6" s="32"/>
      <c r="D6" s="32"/>
      <c r="E6" s="32"/>
      <c r="F6" s="32"/>
      <c r="G6" s="32"/>
      <c r="H6" s="32"/>
      <c r="I6" s="32"/>
      <c r="J6" s="32"/>
    </row>
    <row r="7" spans="1:10">
      <c r="A7" s="13"/>
      <c r="B7" s="14"/>
      <c r="C7" s="14"/>
    </row>
    <row r="8" spans="1:10">
      <c r="A8" s="13"/>
      <c r="B8" s="15" t="s">
        <v>192</v>
      </c>
      <c r="C8" s="16" t="s">
        <v>193</v>
      </c>
    </row>
    <row r="9" spans="1:10">
      <c r="A9" s="13"/>
      <c r="B9" s="38" t="s">
        <v>194</v>
      </c>
      <c r="C9" s="38"/>
      <c r="D9" s="38"/>
      <c r="E9" s="38"/>
      <c r="F9" s="38"/>
      <c r="G9" s="38"/>
      <c r="H9" s="38"/>
      <c r="I9" s="38"/>
      <c r="J9" s="38"/>
    </row>
    <row r="10" spans="1:10">
      <c r="A10" s="13"/>
      <c r="B10" s="14"/>
      <c r="C10" s="14"/>
    </row>
    <row r="11" spans="1:10" ht="25.5">
      <c r="A11" s="13"/>
      <c r="B11" s="15" t="s">
        <v>195</v>
      </c>
      <c r="C11" s="16" t="s">
        <v>196</v>
      </c>
    </row>
    <row r="12" spans="1:10" ht="51" customHeight="1">
      <c r="A12" s="13"/>
      <c r="B12" s="38" t="s">
        <v>197</v>
      </c>
      <c r="C12" s="38"/>
      <c r="D12" s="38"/>
      <c r="E12" s="38"/>
      <c r="F12" s="38"/>
      <c r="G12" s="38"/>
      <c r="H12" s="38"/>
      <c r="I12" s="38"/>
      <c r="J12" s="38"/>
    </row>
    <row r="13" spans="1:10" ht="38.25" customHeight="1">
      <c r="A13" s="13"/>
      <c r="B13" s="38" t="s">
        <v>198</v>
      </c>
      <c r="C13" s="38"/>
      <c r="D13" s="38"/>
      <c r="E13" s="38"/>
      <c r="F13" s="38"/>
      <c r="G13" s="38"/>
      <c r="H13" s="38"/>
      <c r="I13" s="38"/>
      <c r="J13" s="38"/>
    </row>
    <row r="14" spans="1:10">
      <c r="A14" s="13"/>
      <c r="B14" s="14"/>
      <c r="C14" s="14"/>
    </row>
    <row r="15" spans="1:10">
      <c r="A15" s="13"/>
      <c r="B15" s="15" t="s">
        <v>199</v>
      </c>
      <c r="C15" s="16" t="s">
        <v>200</v>
      </c>
    </row>
    <row r="16" spans="1:10" ht="38.25" customHeight="1">
      <c r="A16" s="13"/>
      <c r="B16" s="38" t="s">
        <v>201</v>
      </c>
      <c r="C16" s="38"/>
      <c r="D16" s="38"/>
      <c r="E16" s="38"/>
      <c r="F16" s="38"/>
      <c r="G16" s="38"/>
      <c r="H16" s="38"/>
      <c r="I16" s="38"/>
      <c r="J16" s="38"/>
    </row>
    <row r="17" spans="1:10">
      <c r="A17" s="13"/>
      <c r="B17" s="14"/>
      <c r="C17" s="14"/>
    </row>
    <row r="18" spans="1:10">
      <c r="A18" s="13"/>
      <c r="B18" s="15" t="s">
        <v>202</v>
      </c>
      <c r="C18" s="16" t="s">
        <v>203</v>
      </c>
    </row>
    <row r="19" spans="1:10" ht="38.25" customHeight="1">
      <c r="A19" s="13"/>
      <c r="B19" s="38" t="s">
        <v>204</v>
      </c>
      <c r="C19" s="38"/>
      <c r="D19" s="38"/>
      <c r="E19" s="38"/>
      <c r="F19" s="38"/>
      <c r="G19" s="38"/>
      <c r="H19" s="38"/>
      <c r="I19" s="38"/>
      <c r="J19" s="38"/>
    </row>
    <row r="20" spans="1:10">
      <c r="A20" s="13"/>
      <c r="B20" s="32"/>
      <c r="C20" s="32"/>
      <c r="D20" s="32"/>
      <c r="E20" s="32"/>
      <c r="F20" s="32"/>
      <c r="G20" s="32"/>
      <c r="H20" s="32"/>
      <c r="I20" s="32"/>
      <c r="J20" s="32"/>
    </row>
    <row r="21" spans="1:10">
      <c r="A21" s="13"/>
      <c r="B21" s="32"/>
      <c r="C21" s="32"/>
      <c r="D21" s="32"/>
      <c r="E21" s="32"/>
      <c r="F21" s="32"/>
      <c r="G21" s="32"/>
      <c r="H21" s="32"/>
      <c r="I21" s="32"/>
      <c r="J21" s="32"/>
    </row>
    <row r="22" spans="1:10">
      <c r="A22" s="13"/>
      <c r="B22" s="32"/>
      <c r="C22" s="32"/>
      <c r="D22" s="32"/>
      <c r="E22" s="32"/>
      <c r="F22" s="32"/>
      <c r="G22" s="32"/>
      <c r="H22" s="32"/>
      <c r="I22" s="32"/>
      <c r="J22" s="32"/>
    </row>
    <row r="23" spans="1:10">
      <c r="A23" s="13"/>
      <c r="B23" s="14"/>
      <c r="C23" s="14"/>
    </row>
    <row r="24" spans="1:10" ht="25.5">
      <c r="A24" s="13"/>
      <c r="B24" s="17">
        <v>2</v>
      </c>
      <c r="C24" s="17" t="s">
        <v>205</v>
      </c>
    </row>
    <row r="25" spans="1:10">
      <c r="A25" s="13"/>
      <c r="B25" s="14"/>
      <c r="C25" s="14"/>
    </row>
    <row r="26" spans="1:10" ht="25.5">
      <c r="A26" s="13"/>
      <c r="B26" s="15" t="s">
        <v>202</v>
      </c>
      <c r="C26" s="16" t="s">
        <v>206</v>
      </c>
    </row>
    <row r="27" spans="1:10">
      <c r="A27" s="13"/>
      <c r="B27" s="14"/>
      <c r="C27" s="14"/>
    </row>
    <row r="28" spans="1:10">
      <c r="A28" s="13"/>
      <c r="B28" s="18" t="s">
        <v>207</v>
      </c>
      <c r="C28" s="16" t="s">
        <v>208</v>
      </c>
    </row>
    <row r="29" spans="1:10" ht="25.5" customHeight="1">
      <c r="A29" s="13"/>
      <c r="B29" s="39" t="s">
        <v>209</v>
      </c>
      <c r="C29" s="39"/>
      <c r="D29" s="39"/>
      <c r="E29" s="39"/>
      <c r="F29" s="39"/>
      <c r="G29" s="39"/>
      <c r="H29" s="39"/>
      <c r="I29" s="39"/>
      <c r="J29" s="39"/>
    </row>
    <row r="30" spans="1:10">
      <c r="A30" s="13"/>
      <c r="B30" s="14"/>
      <c r="C30" s="14"/>
    </row>
    <row r="31" spans="1:10">
      <c r="A31" s="13"/>
      <c r="B31" s="18" t="s">
        <v>210</v>
      </c>
      <c r="C31" s="16" t="s">
        <v>211</v>
      </c>
    </row>
    <row r="32" spans="1:10" ht="25.5" customHeight="1">
      <c r="A32" s="13"/>
      <c r="B32" s="39" t="s">
        <v>212</v>
      </c>
      <c r="C32" s="39"/>
      <c r="D32" s="39"/>
      <c r="E32" s="39"/>
      <c r="F32" s="39"/>
      <c r="G32" s="39"/>
      <c r="H32" s="39"/>
      <c r="I32" s="39"/>
      <c r="J32" s="39"/>
    </row>
    <row r="33" spans="1:10">
      <c r="A33" s="13"/>
      <c r="B33" s="14"/>
      <c r="C33" s="14"/>
    </row>
    <row r="34" spans="1:10" ht="38.25">
      <c r="A34" s="13"/>
      <c r="B34" s="19" t="s">
        <v>213</v>
      </c>
      <c r="C34" s="16" t="s">
        <v>214</v>
      </c>
    </row>
    <row r="35" spans="1:10">
      <c r="A35" s="13"/>
      <c r="B35" s="14"/>
      <c r="C35" s="14"/>
    </row>
    <row r="36" spans="1:10" ht="38.25">
      <c r="A36" s="13"/>
      <c r="B36" s="19" t="s">
        <v>213</v>
      </c>
      <c r="C36" s="16" t="s">
        <v>215</v>
      </c>
    </row>
    <row r="37" spans="1:10">
      <c r="A37" s="13"/>
      <c r="B37" s="14"/>
      <c r="C37" s="14"/>
    </row>
    <row r="38" spans="1:10" ht="76.5">
      <c r="A38" s="13"/>
      <c r="B38" s="19" t="s">
        <v>213</v>
      </c>
      <c r="C38" s="16" t="s">
        <v>216</v>
      </c>
    </row>
    <row r="39" spans="1:10">
      <c r="A39" s="13"/>
      <c r="B39" s="36"/>
      <c r="C39" s="36"/>
      <c r="D39" s="36"/>
      <c r="E39" s="36"/>
      <c r="F39" s="36"/>
      <c r="G39" s="36"/>
      <c r="H39" s="36"/>
      <c r="I39" s="36"/>
      <c r="J39" s="36"/>
    </row>
    <row r="40" spans="1:10">
      <c r="A40" s="13"/>
      <c r="B40" s="39" t="s">
        <v>217</v>
      </c>
      <c r="C40" s="39"/>
      <c r="D40" s="39"/>
      <c r="E40" s="39"/>
      <c r="F40" s="39"/>
      <c r="G40" s="39"/>
      <c r="H40" s="39"/>
      <c r="I40" s="39"/>
      <c r="J40" s="39"/>
    </row>
    <row r="41" spans="1:10">
      <c r="A41" s="13"/>
      <c r="B41" s="26"/>
      <c r="C41" s="26"/>
      <c r="D41" s="26"/>
      <c r="E41" s="26"/>
      <c r="F41" s="26"/>
      <c r="G41" s="26"/>
      <c r="H41" s="26"/>
      <c r="I41" s="26"/>
      <c r="J41" s="26"/>
    </row>
    <row r="42" spans="1:10">
      <c r="A42" s="13"/>
      <c r="B42" s="14"/>
      <c r="C42" s="14"/>
      <c r="D42" s="14"/>
      <c r="E42" s="14"/>
      <c r="F42" s="14"/>
      <c r="G42" s="14"/>
      <c r="H42" s="14"/>
      <c r="I42" s="14"/>
      <c r="J42" s="14"/>
    </row>
    <row r="43" spans="1:10" ht="15.75" thickBot="1">
      <c r="A43" s="13"/>
      <c r="B43" s="12"/>
      <c r="C43" s="27">
        <v>2012</v>
      </c>
      <c r="D43" s="27"/>
      <c r="E43" s="12"/>
      <c r="F43" s="27">
        <v>2013</v>
      </c>
      <c r="G43" s="27"/>
      <c r="H43" s="12"/>
      <c r="I43" s="27">
        <v>2014</v>
      </c>
      <c r="J43" s="27"/>
    </row>
    <row r="44" spans="1:10">
      <c r="A44" s="13"/>
      <c r="B44" s="20" t="s">
        <v>218</v>
      </c>
      <c r="C44" s="29"/>
      <c r="D44" s="29"/>
      <c r="E44" s="21"/>
      <c r="F44" s="29"/>
      <c r="G44" s="29"/>
      <c r="H44" s="21"/>
      <c r="I44" s="29"/>
      <c r="J44" s="29"/>
    </row>
    <row r="45" spans="1:10">
      <c r="A45" s="13"/>
      <c r="B45" s="30" t="s">
        <v>219</v>
      </c>
      <c r="C45" s="31">
        <v>1.5924879999999999</v>
      </c>
      <c r="D45" s="32"/>
      <c r="E45" s="32"/>
      <c r="F45" s="31">
        <v>1.5737350000000001</v>
      </c>
      <c r="G45" s="32"/>
      <c r="H45" s="32"/>
      <c r="I45" s="31">
        <v>1.6032789999999999</v>
      </c>
      <c r="J45" s="32"/>
    </row>
    <row r="46" spans="1:10">
      <c r="A46" s="13"/>
      <c r="B46" s="30"/>
      <c r="C46" s="31"/>
      <c r="D46" s="32"/>
      <c r="E46" s="32"/>
      <c r="F46" s="31"/>
      <c r="G46" s="32"/>
      <c r="H46" s="32"/>
      <c r="I46" s="31"/>
      <c r="J46" s="32"/>
    </row>
    <row r="47" spans="1:10">
      <c r="A47" s="13"/>
      <c r="B47" s="33" t="s">
        <v>220</v>
      </c>
      <c r="C47" s="34">
        <v>1.0042180000000001</v>
      </c>
      <c r="D47" s="28"/>
      <c r="E47" s="28"/>
      <c r="F47" s="34">
        <v>0.99641299999999999</v>
      </c>
      <c r="G47" s="28"/>
      <c r="H47" s="28"/>
      <c r="I47" s="34">
        <v>0.943245</v>
      </c>
      <c r="J47" s="28"/>
    </row>
    <row r="48" spans="1:10">
      <c r="A48" s="13"/>
      <c r="B48" s="33"/>
      <c r="C48" s="34"/>
      <c r="D48" s="28"/>
      <c r="E48" s="28"/>
      <c r="F48" s="34"/>
      <c r="G48" s="28"/>
      <c r="H48" s="28"/>
      <c r="I48" s="34"/>
      <c r="J48" s="28"/>
    </row>
    <row r="49" spans="1:10">
      <c r="A49" s="13"/>
      <c r="B49" s="30" t="s">
        <v>221</v>
      </c>
      <c r="C49" s="31">
        <v>0.17704400000000001</v>
      </c>
      <c r="D49" s="32"/>
      <c r="E49" s="32"/>
      <c r="F49" s="31">
        <v>0.17297699999999999</v>
      </c>
      <c r="G49" s="32"/>
      <c r="H49" s="32"/>
      <c r="I49" s="31">
        <v>0.16648399999999999</v>
      </c>
      <c r="J49" s="32"/>
    </row>
    <row r="50" spans="1:10">
      <c r="A50" s="13"/>
      <c r="B50" s="30"/>
      <c r="C50" s="31"/>
      <c r="D50" s="32"/>
      <c r="E50" s="32"/>
      <c r="F50" s="31"/>
      <c r="G50" s="32"/>
      <c r="H50" s="32"/>
      <c r="I50" s="31"/>
      <c r="J50" s="32"/>
    </row>
    <row r="51" spans="1:10">
      <c r="A51" s="13"/>
      <c r="B51" s="33" t="s">
        <v>222</v>
      </c>
      <c r="C51" s="34">
        <v>1.04278</v>
      </c>
      <c r="D51" s="28"/>
      <c r="E51" s="28"/>
      <c r="F51" s="34">
        <v>1.0315859999999999</v>
      </c>
      <c r="G51" s="28"/>
      <c r="H51" s="28"/>
      <c r="I51" s="34">
        <v>0.92383199999999999</v>
      </c>
      <c r="J51" s="28"/>
    </row>
    <row r="52" spans="1:10">
      <c r="A52" s="13"/>
      <c r="B52" s="33"/>
      <c r="C52" s="34"/>
      <c r="D52" s="28"/>
      <c r="E52" s="28"/>
      <c r="F52" s="34"/>
      <c r="G52" s="28"/>
      <c r="H52" s="28"/>
      <c r="I52" s="34"/>
      <c r="J52" s="28"/>
    </row>
    <row r="53" spans="1:10">
      <c r="A53" s="13"/>
      <c r="B53" s="30" t="s">
        <v>223</v>
      </c>
      <c r="C53" s="31">
        <v>1.3666400000000001</v>
      </c>
      <c r="D53" s="32"/>
      <c r="E53" s="32"/>
      <c r="F53" s="31">
        <v>1.2863690000000001</v>
      </c>
      <c r="G53" s="32"/>
      <c r="H53" s="32"/>
      <c r="I53" s="31">
        <v>1.3478600000000001</v>
      </c>
      <c r="J53" s="32"/>
    </row>
    <row r="54" spans="1:10">
      <c r="A54" s="13"/>
      <c r="B54" s="30"/>
      <c r="C54" s="31"/>
      <c r="D54" s="32"/>
      <c r="E54" s="32"/>
      <c r="F54" s="31"/>
      <c r="G54" s="32"/>
      <c r="H54" s="32"/>
      <c r="I54" s="31"/>
      <c r="J54" s="32"/>
    </row>
    <row r="55" spans="1:10">
      <c r="A55" s="13"/>
      <c r="B55" s="20" t="s">
        <v>224</v>
      </c>
      <c r="C55" s="28"/>
      <c r="D55" s="28"/>
      <c r="E55" s="21"/>
      <c r="F55" s="28"/>
      <c r="G55" s="28"/>
      <c r="H55" s="21"/>
      <c r="I55" s="28"/>
      <c r="J55" s="28"/>
    </row>
    <row r="56" spans="1:10">
      <c r="A56" s="13"/>
      <c r="B56" s="30" t="s">
        <v>219</v>
      </c>
      <c r="C56" s="31">
        <v>1.622622</v>
      </c>
      <c r="D56" s="32"/>
      <c r="E56" s="32"/>
      <c r="F56" s="31">
        <v>1.554011</v>
      </c>
      <c r="G56" s="32"/>
      <c r="H56" s="32"/>
      <c r="I56" s="31">
        <v>1.6882360000000001</v>
      </c>
      <c r="J56" s="32"/>
    </row>
    <row r="57" spans="1:10">
      <c r="A57" s="13"/>
      <c r="B57" s="30"/>
      <c r="C57" s="31"/>
      <c r="D57" s="32"/>
      <c r="E57" s="32"/>
      <c r="F57" s="31"/>
      <c r="G57" s="32"/>
      <c r="H57" s="32"/>
      <c r="I57" s="31"/>
      <c r="J57" s="32"/>
    </row>
    <row r="58" spans="1:10">
      <c r="A58" s="13"/>
      <c r="B58" s="33" t="s">
        <v>220</v>
      </c>
      <c r="C58" s="34">
        <v>1.011736</v>
      </c>
      <c r="D58" s="28"/>
      <c r="E58" s="28"/>
      <c r="F58" s="34">
        <v>0.99285100000000004</v>
      </c>
      <c r="G58" s="28"/>
      <c r="H58" s="28"/>
      <c r="I58" s="34">
        <v>0.912659</v>
      </c>
      <c r="J58" s="28"/>
    </row>
    <row r="59" spans="1:10">
      <c r="A59" s="13"/>
      <c r="B59" s="33"/>
      <c r="C59" s="34"/>
      <c r="D59" s="28"/>
      <c r="E59" s="28"/>
      <c r="F59" s="34"/>
      <c r="G59" s="28"/>
      <c r="H59" s="28"/>
      <c r="I59" s="34"/>
      <c r="J59" s="28"/>
    </row>
    <row r="60" spans="1:10">
      <c r="A60" s="13"/>
      <c r="B60" s="30" t="s">
        <v>221</v>
      </c>
      <c r="C60" s="31">
        <v>0.17452400000000001</v>
      </c>
      <c r="D60" s="32"/>
      <c r="E60" s="32"/>
      <c r="F60" s="31">
        <v>0.17335200000000001</v>
      </c>
      <c r="G60" s="32"/>
      <c r="H60" s="32"/>
      <c r="I60" s="31">
        <v>0.16811200000000001</v>
      </c>
      <c r="J60" s="32"/>
    </row>
    <row r="61" spans="1:10">
      <c r="A61" s="13"/>
      <c r="B61" s="30"/>
      <c r="C61" s="31"/>
      <c r="D61" s="32"/>
      <c r="E61" s="32"/>
      <c r="F61" s="31"/>
      <c r="G61" s="32"/>
      <c r="H61" s="32"/>
      <c r="I61" s="31"/>
      <c r="J61" s="32"/>
    </row>
    <row r="62" spans="1:10">
      <c r="A62" s="13"/>
      <c r="B62" s="33" t="s">
        <v>222</v>
      </c>
      <c r="C62" s="34">
        <v>1.0410759999999999</v>
      </c>
      <c r="D62" s="28"/>
      <c r="E62" s="28"/>
      <c r="F62" s="34">
        <v>1.0370330000000001</v>
      </c>
      <c r="G62" s="28"/>
      <c r="H62" s="28"/>
      <c r="I62" s="34">
        <v>0.92808299999999999</v>
      </c>
      <c r="J62" s="28"/>
    </row>
    <row r="63" spans="1:10">
      <c r="A63" s="13"/>
      <c r="B63" s="33"/>
      <c r="C63" s="34"/>
      <c r="D63" s="28"/>
      <c r="E63" s="28"/>
      <c r="F63" s="34"/>
      <c r="G63" s="28"/>
      <c r="H63" s="28"/>
      <c r="I63" s="34"/>
      <c r="J63" s="28"/>
    </row>
    <row r="64" spans="1:10">
      <c r="A64" s="13"/>
      <c r="B64" s="30" t="s">
        <v>223</v>
      </c>
      <c r="C64" s="31">
        <v>1.322845</v>
      </c>
      <c r="D64" s="32"/>
      <c r="E64" s="32"/>
      <c r="F64" s="31">
        <v>1.3170170000000001</v>
      </c>
      <c r="G64" s="32"/>
      <c r="H64" s="32"/>
      <c r="I64" s="31">
        <v>1.386876</v>
      </c>
      <c r="J64" s="32"/>
    </row>
    <row r="65" spans="1:10">
      <c r="A65" s="13"/>
      <c r="B65" s="30"/>
      <c r="C65" s="31"/>
      <c r="D65" s="32"/>
      <c r="E65" s="32"/>
      <c r="F65" s="31"/>
      <c r="G65" s="32"/>
      <c r="H65" s="32"/>
      <c r="I65" s="31"/>
      <c r="J65" s="32"/>
    </row>
    <row r="66" spans="1:10">
      <c r="A66" s="13"/>
      <c r="B66" s="32"/>
      <c r="C66" s="32"/>
      <c r="D66" s="32"/>
      <c r="E66" s="32"/>
      <c r="F66" s="32"/>
      <c r="G66" s="32"/>
      <c r="H66" s="32"/>
      <c r="I66" s="32"/>
      <c r="J66" s="32"/>
    </row>
    <row r="67" spans="1:10">
      <c r="A67" s="13"/>
      <c r="B67" s="14"/>
      <c r="C67" s="14"/>
    </row>
    <row r="68" spans="1:10">
      <c r="A68" s="13"/>
      <c r="B68" s="15" t="s">
        <v>225</v>
      </c>
      <c r="C68" s="16" t="s">
        <v>226</v>
      </c>
    </row>
    <row r="69" spans="1:10" ht="25.5" customHeight="1">
      <c r="A69" s="13"/>
      <c r="B69" s="38" t="s">
        <v>227</v>
      </c>
      <c r="C69" s="38"/>
      <c r="D69" s="38"/>
      <c r="E69" s="38"/>
      <c r="F69" s="38"/>
      <c r="G69" s="38"/>
      <c r="H69" s="38"/>
      <c r="I69" s="38"/>
      <c r="J69" s="38"/>
    </row>
    <row r="70" spans="1:10">
      <c r="A70" s="13"/>
      <c r="B70" s="14"/>
      <c r="C70" s="14"/>
    </row>
    <row r="71" spans="1:10">
      <c r="A71" s="13"/>
      <c r="B71" s="18" t="s">
        <v>207</v>
      </c>
      <c r="C71" s="16" t="s">
        <v>228</v>
      </c>
    </row>
    <row r="72" spans="1:10" ht="51" customHeight="1">
      <c r="A72" s="13"/>
      <c r="B72" s="39" t="s">
        <v>229</v>
      </c>
      <c r="C72" s="39"/>
      <c r="D72" s="39"/>
      <c r="E72" s="39"/>
      <c r="F72" s="39"/>
      <c r="G72" s="39"/>
      <c r="H72" s="39"/>
      <c r="I72" s="39"/>
      <c r="J72" s="39"/>
    </row>
    <row r="73" spans="1:10">
      <c r="A73" s="13"/>
      <c r="B73" s="14"/>
      <c r="C73" s="14"/>
    </row>
    <row r="74" spans="1:10" ht="25.5">
      <c r="A74" s="13"/>
      <c r="B74" s="17">
        <v>2</v>
      </c>
      <c r="C74" s="17" t="s">
        <v>205</v>
      </c>
    </row>
    <row r="75" spans="1:10">
      <c r="A75" s="13"/>
      <c r="B75" s="14"/>
      <c r="C75" s="14"/>
    </row>
    <row r="76" spans="1:10">
      <c r="A76" s="13"/>
      <c r="B76" s="15" t="s">
        <v>225</v>
      </c>
      <c r="C76" s="16" t="s">
        <v>230</v>
      </c>
    </row>
    <row r="77" spans="1:10">
      <c r="A77" s="13"/>
      <c r="B77" s="14"/>
      <c r="C77" s="14"/>
    </row>
    <row r="78" spans="1:10">
      <c r="A78" s="13"/>
      <c r="B78" s="18" t="s">
        <v>207</v>
      </c>
      <c r="C78" s="16" t="s">
        <v>228</v>
      </c>
    </row>
    <row r="79" spans="1:10" ht="25.5" customHeight="1">
      <c r="A79" s="13"/>
      <c r="B79" s="39" t="s">
        <v>231</v>
      </c>
      <c r="C79" s="39"/>
      <c r="D79" s="39"/>
      <c r="E79" s="39"/>
      <c r="F79" s="39"/>
      <c r="G79" s="39"/>
      <c r="H79" s="39"/>
      <c r="I79" s="39"/>
      <c r="J79" s="39"/>
    </row>
    <row r="80" spans="1:10">
      <c r="A80" s="13"/>
      <c r="B80" s="39" t="s">
        <v>232</v>
      </c>
      <c r="C80" s="39"/>
      <c r="D80" s="39"/>
      <c r="E80" s="39"/>
      <c r="F80" s="39"/>
      <c r="G80" s="39"/>
      <c r="H80" s="39"/>
      <c r="I80" s="39"/>
      <c r="J80" s="39"/>
    </row>
    <row r="81" spans="1:10">
      <c r="A81" s="13"/>
      <c r="B81" s="40"/>
      <c r="C81" s="40"/>
      <c r="D81" s="40"/>
      <c r="E81" s="40"/>
      <c r="F81" s="40"/>
      <c r="G81" s="40"/>
      <c r="H81" s="40"/>
      <c r="I81" s="40"/>
      <c r="J81" s="40"/>
    </row>
    <row r="82" spans="1:10">
      <c r="A82" s="13"/>
      <c r="B82" s="14"/>
      <c r="C82" s="14"/>
    </row>
    <row r="83" spans="1:10" ht="25.5">
      <c r="A83" s="13"/>
      <c r="B83" s="18" t="s">
        <v>210</v>
      </c>
      <c r="C83" s="16" t="s">
        <v>233</v>
      </c>
    </row>
    <row r="84" spans="1:10" ht="51" customHeight="1">
      <c r="A84" s="13"/>
      <c r="B84" s="39" t="s">
        <v>234</v>
      </c>
      <c r="C84" s="39"/>
      <c r="D84" s="39"/>
      <c r="E84" s="39"/>
      <c r="F84" s="39"/>
      <c r="G84" s="39"/>
      <c r="H84" s="39"/>
      <c r="I84" s="39"/>
      <c r="J84" s="39"/>
    </row>
    <row r="85" spans="1:10" ht="51" customHeight="1">
      <c r="A85" s="13"/>
      <c r="B85" s="39" t="s">
        <v>235</v>
      </c>
      <c r="C85" s="39"/>
      <c r="D85" s="39"/>
      <c r="E85" s="39"/>
      <c r="F85" s="39"/>
      <c r="G85" s="39"/>
      <c r="H85" s="39"/>
      <c r="I85" s="39"/>
      <c r="J85" s="39"/>
    </row>
    <row r="86" spans="1:10" ht="38.25" customHeight="1">
      <c r="A86" s="13"/>
      <c r="B86" s="39" t="s">
        <v>236</v>
      </c>
      <c r="C86" s="39"/>
      <c r="D86" s="39"/>
      <c r="E86" s="39"/>
      <c r="F86" s="39"/>
      <c r="G86" s="39"/>
      <c r="H86" s="39"/>
      <c r="I86" s="39"/>
      <c r="J86" s="39"/>
    </row>
    <row r="87" spans="1:10" ht="38.25" customHeight="1">
      <c r="A87" s="13"/>
      <c r="B87" s="39" t="s">
        <v>237</v>
      </c>
      <c r="C87" s="39"/>
      <c r="D87" s="39"/>
      <c r="E87" s="39"/>
      <c r="F87" s="39"/>
      <c r="G87" s="39"/>
      <c r="H87" s="39"/>
      <c r="I87" s="39"/>
      <c r="J87" s="39"/>
    </row>
    <row r="88" spans="1:10">
      <c r="A88" s="13"/>
      <c r="B88" s="14"/>
      <c r="C88" s="14"/>
    </row>
    <row r="89" spans="1:10" ht="25.5">
      <c r="A89" s="13"/>
      <c r="B89" s="18" t="s">
        <v>210</v>
      </c>
      <c r="C89" s="16" t="s">
        <v>238</v>
      </c>
    </row>
    <row r="90" spans="1:10" ht="25.5" customHeight="1">
      <c r="A90" s="13"/>
      <c r="B90" s="39" t="s">
        <v>239</v>
      </c>
      <c r="C90" s="39"/>
      <c r="D90" s="39"/>
      <c r="E90" s="39"/>
      <c r="F90" s="39"/>
      <c r="G90" s="39"/>
      <c r="H90" s="39"/>
      <c r="I90" s="39"/>
      <c r="J90" s="39"/>
    </row>
    <row r="91" spans="1:10" ht="25.5" customHeight="1">
      <c r="A91" s="13"/>
      <c r="B91" s="39" t="s">
        <v>240</v>
      </c>
      <c r="C91" s="39"/>
      <c r="D91" s="39"/>
      <c r="E91" s="39"/>
      <c r="F91" s="39"/>
      <c r="G91" s="39"/>
      <c r="H91" s="39"/>
      <c r="I91" s="39"/>
      <c r="J91" s="39"/>
    </row>
    <row r="92" spans="1:10">
      <c r="A92" s="13"/>
      <c r="B92" s="32"/>
      <c r="C92" s="32"/>
      <c r="D92" s="32"/>
      <c r="E92" s="32"/>
      <c r="F92" s="32"/>
      <c r="G92" s="32"/>
      <c r="H92" s="32"/>
      <c r="I92" s="32"/>
      <c r="J92" s="32"/>
    </row>
    <row r="93" spans="1:10">
      <c r="A93" s="13"/>
      <c r="B93" s="32"/>
      <c r="C93" s="32"/>
      <c r="D93" s="32"/>
      <c r="E93" s="32"/>
      <c r="F93" s="32"/>
      <c r="G93" s="32"/>
      <c r="H93" s="32"/>
      <c r="I93" s="32"/>
      <c r="J93" s="32"/>
    </row>
    <row r="94" spans="1:10">
      <c r="A94" s="13"/>
      <c r="B94" s="32"/>
      <c r="C94" s="32"/>
      <c r="D94" s="32"/>
      <c r="E94" s="32"/>
      <c r="F94" s="32"/>
      <c r="G94" s="32"/>
      <c r="H94" s="32"/>
      <c r="I94" s="32"/>
      <c r="J94" s="32"/>
    </row>
    <row r="95" spans="1:10">
      <c r="A95" s="13"/>
      <c r="B95" s="14"/>
      <c r="C95" s="14"/>
    </row>
    <row r="96" spans="1:10" ht="25.5">
      <c r="A96" s="13"/>
      <c r="B96" s="17">
        <v>2</v>
      </c>
      <c r="C96" s="17" t="s">
        <v>205</v>
      </c>
    </row>
    <row r="97" spans="1:10">
      <c r="A97" s="13"/>
      <c r="B97" s="14"/>
      <c r="C97" s="14"/>
    </row>
    <row r="98" spans="1:10">
      <c r="A98" s="13"/>
      <c r="B98" s="15" t="s">
        <v>241</v>
      </c>
      <c r="C98" s="16" t="s">
        <v>242</v>
      </c>
    </row>
    <row r="99" spans="1:10" ht="51" customHeight="1">
      <c r="A99" s="13"/>
      <c r="B99" s="38" t="s">
        <v>243</v>
      </c>
      <c r="C99" s="38"/>
      <c r="D99" s="38"/>
      <c r="E99" s="38"/>
      <c r="F99" s="38"/>
      <c r="G99" s="38"/>
      <c r="H99" s="38"/>
      <c r="I99" s="38"/>
      <c r="J99" s="38"/>
    </row>
    <row r="100" spans="1:10">
      <c r="A100" s="13"/>
      <c r="B100" s="14"/>
      <c r="C100" s="14"/>
    </row>
    <row r="101" spans="1:10">
      <c r="A101" s="13"/>
      <c r="B101" s="15" t="s">
        <v>244</v>
      </c>
      <c r="C101" s="16" t="s">
        <v>245</v>
      </c>
    </row>
    <row r="102" spans="1:10" ht="25.5" customHeight="1">
      <c r="A102" s="13"/>
      <c r="B102" s="38" t="s">
        <v>246</v>
      </c>
      <c r="C102" s="38"/>
      <c r="D102" s="38"/>
      <c r="E102" s="38"/>
      <c r="F102" s="38"/>
      <c r="G102" s="38"/>
      <c r="H102" s="38"/>
      <c r="I102" s="38"/>
      <c r="J102" s="38"/>
    </row>
    <row r="103" spans="1:10">
      <c r="A103" s="13"/>
      <c r="B103" s="14"/>
      <c r="C103" s="14"/>
    </row>
    <row r="104" spans="1:10">
      <c r="A104" s="13"/>
      <c r="B104" s="15" t="s">
        <v>247</v>
      </c>
      <c r="C104" s="16" t="s">
        <v>248</v>
      </c>
    </row>
    <row r="105" spans="1:10">
      <c r="A105" s="13"/>
      <c r="B105" s="38" t="s">
        <v>249</v>
      </c>
      <c r="C105" s="38"/>
      <c r="D105" s="38"/>
      <c r="E105" s="38"/>
      <c r="F105" s="38"/>
      <c r="G105" s="38"/>
      <c r="H105" s="38"/>
      <c r="I105" s="38"/>
      <c r="J105" s="38"/>
    </row>
    <row r="106" spans="1:10">
      <c r="A106" s="13"/>
      <c r="B106" s="14"/>
      <c r="C106" s="14"/>
    </row>
    <row r="107" spans="1:10">
      <c r="A107" s="13"/>
      <c r="B107" s="15" t="s">
        <v>207</v>
      </c>
      <c r="C107" s="16" t="s">
        <v>250</v>
      </c>
    </row>
    <row r="108" spans="1:10" ht="25.5" customHeight="1">
      <c r="A108" s="13"/>
      <c r="B108" s="38" t="s">
        <v>251</v>
      </c>
      <c r="C108" s="38"/>
      <c r="D108" s="38"/>
      <c r="E108" s="38"/>
      <c r="F108" s="38"/>
      <c r="G108" s="38"/>
      <c r="H108" s="38"/>
      <c r="I108" s="38"/>
      <c r="J108" s="38"/>
    </row>
    <row r="109" spans="1:10">
      <c r="A109" s="13"/>
      <c r="B109" s="14"/>
      <c r="C109" s="14"/>
    </row>
    <row r="110" spans="1:10">
      <c r="A110" s="13"/>
      <c r="B110" s="15" t="s">
        <v>252</v>
      </c>
      <c r="C110" s="16" t="s">
        <v>253</v>
      </c>
    </row>
    <row r="111" spans="1:10" ht="38.25" customHeight="1">
      <c r="A111" s="13"/>
      <c r="B111" s="38" t="s">
        <v>254</v>
      </c>
      <c r="C111" s="38"/>
      <c r="D111" s="38"/>
      <c r="E111" s="38"/>
      <c r="F111" s="38"/>
      <c r="G111" s="38"/>
      <c r="H111" s="38"/>
      <c r="I111" s="38"/>
      <c r="J111" s="38"/>
    </row>
    <row r="112" spans="1:10">
      <c r="A112" s="13"/>
      <c r="B112" s="14"/>
      <c r="C112" s="14"/>
    </row>
    <row r="113" spans="1:10">
      <c r="A113" s="13"/>
      <c r="B113" s="15" t="s">
        <v>255</v>
      </c>
      <c r="C113" s="16" t="s">
        <v>256</v>
      </c>
    </row>
    <row r="114" spans="1:10" ht="25.5" customHeight="1">
      <c r="A114" s="13"/>
      <c r="B114" s="38" t="s">
        <v>257</v>
      </c>
      <c r="C114" s="38"/>
      <c r="D114" s="38"/>
      <c r="E114" s="38"/>
      <c r="F114" s="38"/>
      <c r="G114" s="38"/>
      <c r="H114" s="38"/>
      <c r="I114" s="38"/>
      <c r="J114" s="38"/>
    </row>
    <row r="115" spans="1:10">
      <c r="A115" s="13"/>
      <c r="B115" s="38" t="s">
        <v>258</v>
      </c>
      <c r="C115" s="38"/>
      <c r="D115" s="38"/>
      <c r="E115" s="38"/>
      <c r="F115" s="38"/>
      <c r="G115" s="38"/>
      <c r="H115" s="38"/>
      <c r="I115" s="38"/>
      <c r="J115" s="38"/>
    </row>
    <row r="116" spans="1:10">
      <c r="A116" s="13"/>
      <c r="B116" s="14"/>
      <c r="C116" s="14"/>
    </row>
    <row r="117" spans="1:10">
      <c r="A117" s="13"/>
      <c r="B117" s="18" t="s">
        <v>207</v>
      </c>
      <c r="C117" s="16" t="s">
        <v>259</v>
      </c>
    </row>
    <row r="118" spans="1:10" ht="51" customHeight="1">
      <c r="A118" s="13"/>
      <c r="B118" s="39" t="s">
        <v>260</v>
      </c>
      <c r="C118" s="39"/>
      <c r="D118" s="39"/>
      <c r="E118" s="39"/>
      <c r="F118" s="39"/>
      <c r="G118" s="39"/>
      <c r="H118" s="39"/>
      <c r="I118" s="39"/>
      <c r="J118" s="39"/>
    </row>
    <row r="119" spans="1:10">
      <c r="A119" s="13"/>
      <c r="B119" s="32"/>
      <c r="C119" s="32"/>
      <c r="D119" s="32"/>
      <c r="E119" s="32"/>
      <c r="F119" s="32"/>
      <c r="G119" s="32"/>
      <c r="H119" s="32"/>
      <c r="I119" s="32"/>
      <c r="J119" s="32"/>
    </row>
    <row r="120" spans="1:10">
      <c r="A120" s="13"/>
      <c r="B120" s="32"/>
      <c r="C120" s="32"/>
      <c r="D120" s="32"/>
      <c r="E120" s="32"/>
      <c r="F120" s="32"/>
      <c r="G120" s="32"/>
      <c r="H120" s="32"/>
      <c r="I120" s="32"/>
      <c r="J120" s="32"/>
    </row>
    <row r="121" spans="1:10">
      <c r="A121" s="13"/>
      <c r="B121" s="14"/>
      <c r="C121" s="14"/>
    </row>
    <row r="122" spans="1:10" ht="25.5">
      <c r="A122" s="13"/>
      <c r="B122" s="17">
        <v>2</v>
      </c>
      <c r="C122" s="17" t="s">
        <v>205</v>
      </c>
    </row>
    <row r="123" spans="1:10">
      <c r="A123" s="13"/>
      <c r="B123" s="14"/>
      <c r="C123" s="14"/>
    </row>
    <row r="124" spans="1:10">
      <c r="A124" s="13"/>
      <c r="B124" s="15" t="s">
        <v>255</v>
      </c>
      <c r="C124" s="16" t="s">
        <v>261</v>
      </c>
    </row>
    <row r="125" spans="1:10">
      <c r="A125" s="13"/>
      <c r="B125" s="14"/>
      <c r="C125" s="14"/>
    </row>
    <row r="126" spans="1:10">
      <c r="A126" s="13"/>
      <c r="B126" s="18" t="s">
        <v>207</v>
      </c>
      <c r="C126" s="16" t="s">
        <v>262</v>
      </c>
    </row>
    <row r="127" spans="1:10" ht="63.75" customHeight="1">
      <c r="A127" s="13"/>
      <c r="B127" s="39" t="s">
        <v>263</v>
      </c>
      <c r="C127" s="39"/>
      <c r="D127" s="39"/>
      <c r="E127" s="39"/>
      <c r="F127" s="39"/>
      <c r="G127" s="39"/>
      <c r="H127" s="39"/>
      <c r="I127" s="39"/>
      <c r="J127" s="39"/>
    </row>
    <row r="128" spans="1:10" ht="25.5" customHeight="1">
      <c r="A128" s="13"/>
      <c r="B128" s="39" t="s">
        <v>264</v>
      </c>
      <c r="C128" s="39"/>
      <c r="D128" s="39"/>
      <c r="E128" s="39"/>
      <c r="F128" s="39"/>
      <c r="G128" s="39"/>
      <c r="H128" s="39"/>
      <c r="I128" s="39"/>
      <c r="J128" s="39"/>
    </row>
    <row r="129" spans="1:10">
      <c r="A129" s="13"/>
      <c r="B129" s="39" t="s">
        <v>265</v>
      </c>
      <c r="C129" s="39"/>
      <c r="D129" s="39"/>
      <c r="E129" s="39"/>
      <c r="F129" s="39"/>
      <c r="G129" s="39"/>
      <c r="H129" s="39"/>
      <c r="I129" s="39"/>
      <c r="J129" s="39"/>
    </row>
    <row r="130" spans="1:10">
      <c r="A130" s="13"/>
      <c r="B130" s="14"/>
      <c r="C130" s="14"/>
    </row>
    <row r="131" spans="1:10">
      <c r="A131" s="13"/>
      <c r="B131" s="18" t="s">
        <v>210</v>
      </c>
      <c r="C131" s="16" t="s">
        <v>266</v>
      </c>
    </row>
    <row r="132" spans="1:10" ht="38.25" customHeight="1">
      <c r="A132" s="13"/>
      <c r="B132" s="39" t="s">
        <v>267</v>
      </c>
      <c r="C132" s="39"/>
      <c r="D132" s="39"/>
      <c r="E132" s="39"/>
      <c r="F132" s="39"/>
      <c r="G132" s="39"/>
      <c r="H132" s="39"/>
      <c r="I132" s="39"/>
      <c r="J132" s="39"/>
    </row>
    <row r="133" spans="1:10">
      <c r="A133" s="13"/>
      <c r="B133" s="14"/>
      <c r="C133" s="14"/>
    </row>
    <row r="134" spans="1:10">
      <c r="A134" s="13"/>
      <c r="B134" s="15" t="s">
        <v>268</v>
      </c>
      <c r="C134" s="16" t="s">
        <v>269</v>
      </c>
    </row>
    <row r="135" spans="1:10" ht="63.75" customHeight="1">
      <c r="A135" s="13"/>
      <c r="B135" s="38" t="s">
        <v>270</v>
      </c>
      <c r="C135" s="38"/>
      <c r="D135" s="38"/>
      <c r="E135" s="38"/>
      <c r="F135" s="38"/>
      <c r="G135" s="38"/>
      <c r="H135" s="38"/>
      <c r="I135" s="38"/>
      <c r="J135" s="38"/>
    </row>
    <row r="136" spans="1:10" ht="25.5" customHeight="1">
      <c r="A136" s="13"/>
      <c r="B136" s="38" t="s">
        <v>271</v>
      </c>
      <c r="C136" s="38"/>
      <c r="D136" s="38"/>
      <c r="E136" s="38"/>
      <c r="F136" s="38"/>
      <c r="G136" s="38"/>
      <c r="H136" s="38"/>
      <c r="I136" s="38"/>
      <c r="J136" s="38"/>
    </row>
    <row r="137" spans="1:10" ht="38.25" customHeight="1">
      <c r="A137" s="13"/>
      <c r="B137" s="38" t="s">
        <v>272</v>
      </c>
      <c r="C137" s="38"/>
      <c r="D137" s="38"/>
      <c r="E137" s="38"/>
      <c r="F137" s="38"/>
      <c r="G137" s="38"/>
      <c r="H137" s="38"/>
      <c r="I137" s="38"/>
      <c r="J137" s="38"/>
    </row>
    <row r="138" spans="1:10" ht="25.5" customHeight="1">
      <c r="A138" s="13"/>
      <c r="B138" s="38" t="s">
        <v>273</v>
      </c>
      <c r="C138" s="38"/>
      <c r="D138" s="38"/>
      <c r="E138" s="38"/>
      <c r="F138" s="38"/>
      <c r="G138" s="38"/>
      <c r="H138" s="38"/>
      <c r="I138" s="38"/>
      <c r="J138" s="38"/>
    </row>
    <row r="139" spans="1:10">
      <c r="A139" s="13"/>
      <c r="B139" s="32"/>
      <c r="C139" s="32"/>
      <c r="D139" s="32"/>
      <c r="E139" s="32"/>
      <c r="F139" s="32"/>
      <c r="G139" s="32"/>
      <c r="H139" s="32"/>
      <c r="I139" s="32"/>
      <c r="J139" s="32"/>
    </row>
    <row r="140" spans="1:10">
      <c r="A140" s="13"/>
      <c r="B140" s="14"/>
      <c r="C140" s="14"/>
    </row>
    <row r="141" spans="1:10" ht="25.5">
      <c r="A141" s="13"/>
      <c r="B141" s="17">
        <v>2</v>
      </c>
      <c r="C141" s="17" t="s">
        <v>205</v>
      </c>
    </row>
    <row r="142" spans="1:10">
      <c r="A142" s="13"/>
      <c r="B142" s="14"/>
      <c r="C142" s="14"/>
    </row>
    <row r="143" spans="1:10">
      <c r="A143" s="13"/>
      <c r="B143" s="15" t="s">
        <v>274</v>
      </c>
      <c r="C143" s="16" t="s">
        <v>275</v>
      </c>
    </row>
    <row r="144" spans="1:10">
      <c r="A144" s="13"/>
      <c r="B144" s="14"/>
      <c r="C144" s="14"/>
    </row>
    <row r="145" spans="1:10">
      <c r="A145" s="13"/>
      <c r="B145" s="18" t="s">
        <v>207</v>
      </c>
      <c r="C145" s="16" t="s">
        <v>276</v>
      </c>
    </row>
    <row r="146" spans="1:10" ht="76.5" customHeight="1">
      <c r="A146" s="13"/>
      <c r="B146" s="39" t="s">
        <v>277</v>
      </c>
      <c r="C146" s="39"/>
      <c r="D146" s="39"/>
      <c r="E146" s="39"/>
      <c r="F146" s="39"/>
      <c r="G146" s="39"/>
      <c r="H146" s="39"/>
      <c r="I146" s="39"/>
      <c r="J146" s="39"/>
    </row>
    <row r="147" spans="1:10">
      <c r="A147" s="13"/>
      <c r="B147" s="14"/>
      <c r="C147" s="14"/>
    </row>
    <row r="148" spans="1:10">
      <c r="A148" s="13"/>
      <c r="B148" s="18" t="s">
        <v>210</v>
      </c>
      <c r="C148" s="16" t="s">
        <v>278</v>
      </c>
    </row>
    <row r="149" spans="1:10" ht="51" customHeight="1">
      <c r="A149" s="13"/>
      <c r="B149" s="39" t="s">
        <v>279</v>
      </c>
      <c r="C149" s="39"/>
      <c r="D149" s="39"/>
      <c r="E149" s="39"/>
      <c r="F149" s="39"/>
      <c r="G149" s="39"/>
      <c r="H149" s="39"/>
      <c r="I149" s="39"/>
      <c r="J149" s="39"/>
    </row>
    <row r="150" spans="1:10">
      <c r="A150" s="13"/>
      <c r="B150" s="14"/>
      <c r="C150" s="14"/>
    </row>
    <row r="151" spans="1:10">
      <c r="A151" s="13"/>
      <c r="B151" s="18" t="s">
        <v>280</v>
      </c>
      <c r="C151" s="16" t="s">
        <v>281</v>
      </c>
    </row>
    <row r="152" spans="1:10" ht="63.75" customHeight="1">
      <c r="A152" s="13"/>
      <c r="B152" s="39" t="s">
        <v>282</v>
      </c>
      <c r="C152" s="39"/>
      <c r="D152" s="39"/>
      <c r="E152" s="39"/>
      <c r="F152" s="39"/>
      <c r="G152" s="39"/>
      <c r="H152" s="39"/>
      <c r="I152" s="39"/>
      <c r="J152" s="39"/>
    </row>
    <row r="153" spans="1:10">
      <c r="A153" s="13"/>
      <c r="B153" s="14"/>
      <c r="C153" s="14"/>
    </row>
    <row r="154" spans="1:10" ht="25.5">
      <c r="A154" s="13"/>
      <c r="B154" s="18" t="s">
        <v>283</v>
      </c>
      <c r="C154" s="16" t="s">
        <v>284</v>
      </c>
    </row>
    <row r="155" spans="1:10" ht="38.25" customHeight="1">
      <c r="A155" s="13"/>
      <c r="B155" s="39" t="s">
        <v>285</v>
      </c>
      <c r="C155" s="39"/>
      <c r="D155" s="39"/>
      <c r="E155" s="39"/>
      <c r="F155" s="39"/>
      <c r="G155" s="39"/>
      <c r="H155" s="39"/>
      <c r="I155" s="39"/>
      <c r="J155" s="39"/>
    </row>
    <row r="156" spans="1:10">
      <c r="A156" s="13"/>
      <c r="B156" s="14"/>
      <c r="C156" s="14"/>
    </row>
    <row r="157" spans="1:10">
      <c r="A157" s="13"/>
      <c r="B157" s="15" t="s">
        <v>286</v>
      </c>
      <c r="C157" s="16" t="s">
        <v>287</v>
      </c>
    </row>
    <row r="158" spans="1:10" ht="51" customHeight="1">
      <c r="A158" s="13"/>
      <c r="B158" s="38" t="s">
        <v>288</v>
      </c>
      <c r="C158" s="38"/>
      <c r="D158" s="38"/>
      <c r="E158" s="38"/>
      <c r="F158" s="38"/>
      <c r="G158" s="38"/>
      <c r="H158" s="38"/>
      <c r="I158" s="38"/>
      <c r="J158" s="38"/>
    </row>
    <row r="159" spans="1:10">
      <c r="A159" s="13"/>
      <c r="B159" s="32"/>
      <c r="C159" s="32"/>
      <c r="D159" s="32"/>
      <c r="E159" s="32"/>
      <c r="F159" s="32"/>
      <c r="G159" s="32"/>
      <c r="H159" s="32"/>
      <c r="I159" s="32"/>
      <c r="J159" s="32"/>
    </row>
    <row r="160" spans="1:10">
      <c r="A160" s="13"/>
      <c r="B160" s="32"/>
      <c r="C160" s="32"/>
      <c r="D160" s="32"/>
      <c r="E160" s="32"/>
      <c r="F160" s="32"/>
      <c r="G160" s="32"/>
      <c r="H160" s="32"/>
      <c r="I160" s="32"/>
      <c r="J160" s="32"/>
    </row>
    <row r="161" spans="1:10">
      <c r="A161" s="13"/>
      <c r="B161" s="14"/>
      <c r="C161" s="14"/>
    </row>
    <row r="162" spans="1:10" ht="25.5">
      <c r="A162" s="13"/>
      <c r="B162" s="17">
        <v>2</v>
      </c>
      <c r="C162" s="17" t="s">
        <v>205</v>
      </c>
    </row>
    <row r="163" spans="1:10">
      <c r="A163" s="13"/>
      <c r="B163" s="14"/>
      <c r="C163" s="14"/>
    </row>
    <row r="164" spans="1:10">
      <c r="A164" s="13"/>
      <c r="B164" s="15" t="s">
        <v>286</v>
      </c>
      <c r="C164" s="16" t="s">
        <v>289</v>
      </c>
    </row>
    <row r="165" spans="1:10" ht="38.25" customHeight="1">
      <c r="A165" s="13"/>
      <c r="B165" s="38" t="s">
        <v>290</v>
      </c>
      <c r="C165" s="38"/>
      <c r="D165" s="38"/>
      <c r="E165" s="38"/>
      <c r="F165" s="38"/>
      <c r="G165" s="38"/>
      <c r="H165" s="38"/>
      <c r="I165" s="38"/>
      <c r="J165" s="38"/>
    </row>
    <row r="166" spans="1:10">
      <c r="A166" s="13"/>
      <c r="B166" s="14"/>
      <c r="C166" s="14"/>
    </row>
    <row r="167" spans="1:10">
      <c r="A167" s="13"/>
      <c r="B167" s="15" t="s">
        <v>291</v>
      </c>
      <c r="C167" s="16" t="s">
        <v>292</v>
      </c>
    </row>
    <row r="168" spans="1:10">
      <c r="A168" s="13"/>
      <c r="B168" s="14"/>
      <c r="C168" s="14"/>
    </row>
    <row r="169" spans="1:10">
      <c r="A169" s="13"/>
      <c r="B169" s="18" t="s">
        <v>207</v>
      </c>
      <c r="C169" s="16" t="s">
        <v>293</v>
      </c>
    </row>
    <row r="170" spans="1:10" ht="63.75" customHeight="1">
      <c r="A170" s="13"/>
      <c r="B170" s="39" t="s">
        <v>294</v>
      </c>
      <c r="C170" s="39"/>
      <c r="D170" s="39"/>
      <c r="E170" s="39"/>
      <c r="F170" s="39"/>
      <c r="G170" s="39"/>
      <c r="H170" s="39"/>
      <c r="I170" s="39"/>
      <c r="J170" s="39"/>
    </row>
    <row r="171" spans="1:10" ht="38.25" customHeight="1">
      <c r="A171" s="13"/>
      <c r="B171" s="39" t="s">
        <v>295</v>
      </c>
      <c r="C171" s="39"/>
      <c r="D171" s="39"/>
      <c r="E171" s="39"/>
      <c r="F171" s="39"/>
      <c r="G171" s="39"/>
      <c r="H171" s="39"/>
      <c r="I171" s="39"/>
      <c r="J171" s="39"/>
    </row>
    <row r="172" spans="1:10">
      <c r="A172" s="13"/>
      <c r="B172" s="14"/>
      <c r="C172" s="14"/>
    </row>
    <row r="173" spans="1:10">
      <c r="A173" s="13"/>
      <c r="B173" s="18" t="s">
        <v>210</v>
      </c>
      <c r="C173" s="16" t="s">
        <v>296</v>
      </c>
    </row>
    <row r="174" spans="1:10" ht="51" customHeight="1">
      <c r="A174" s="13"/>
      <c r="B174" s="39" t="s">
        <v>297</v>
      </c>
      <c r="C174" s="39"/>
      <c r="D174" s="39"/>
      <c r="E174" s="39"/>
      <c r="F174" s="39"/>
      <c r="G174" s="39"/>
      <c r="H174" s="39"/>
      <c r="I174" s="39"/>
      <c r="J174" s="39"/>
    </row>
    <row r="175" spans="1:10">
      <c r="A175" s="13"/>
      <c r="B175" s="14"/>
      <c r="C175" s="14"/>
    </row>
    <row r="176" spans="1:10">
      <c r="A176" s="13"/>
      <c r="B176" s="15" t="s">
        <v>298</v>
      </c>
      <c r="C176" s="16" t="s">
        <v>299</v>
      </c>
    </row>
    <row r="177" spans="1:10">
      <c r="A177" s="13"/>
      <c r="B177" s="14"/>
      <c r="C177" s="14"/>
    </row>
    <row r="178" spans="1:10">
      <c r="A178" s="13"/>
      <c r="B178" s="18" t="s">
        <v>207</v>
      </c>
      <c r="C178" s="16" t="s">
        <v>300</v>
      </c>
    </row>
    <row r="179" spans="1:10" ht="25.5" customHeight="1">
      <c r="A179" s="13"/>
      <c r="B179" s="39" t="s">
        <v>301</v>
      </c>
      <c r="C179" s="39"/>
      <c r="D179" s="39"/>
      <c r="E179" s="39"/>
      <c r="F179" s="39"/>
      <c r="G179" s="39"/>
      <c r="H179" s="39"/>
      <c r="I179" s="39"/>
      <c r="J179" s="39"/>
    </row>
    <row r="180" spans="1:10">
      <c r="A180" s="13"/>
      <c r="B180" s="32"/>
      <c r="C180" s="32"/>
      <c r="D180" s="32"/>
      <c r="E180" s="32"/>
      <c r="F180" s="32"/>
      <c r="G180" s="32"/>
      <c r="H180" s="32"/>
      <c r="I180" s="32"/>
      <c r="J180" s="32"/>
    </row>
    <row r="181" spans="1:10">
      <c r="A181" s="13"/>
      <c r="B181" s="14"/>
      <c r="C181" s="14"/>
    </row>
    <row r="182" spans="1:10" ht="25.5">
      <c r="A182" s="13"/>
      <c r="B182" s="17">
        <v>2</v>
      </c>
      <c r="C182" s="17" t="s">
        <v>205</v>
      </c>
    </row>
    <row r="183" spans="1:10">
      <c r="A183" s="13"/>
      <c r="B183" s="14"/>
      <c r="C183" s="14"/>
    </row>
    <row r="184" spans="1:10">
      <c r="A184" s="13"/>
      <c r="B184" s="15" t="s">
        <v>298</v>
      </c>
      <c r="C184" s="16" t="s">
        <v>302</v>
      </c>
    </row>
    <row r="185" spans="1:10">
      <c r="A185" s="13"/>
      <c r="B185" s="14"/>
      <c r="C185" s="14"/>
    </row>
    <row r="186" spans="1:10">
      <c r="A186" s="13"/>
      <c r="B186" s="18" t="s">
        <v>210</v>
      </c>
      <c r="C186" s="16" t="s">
        <v>303</v>
      </c>
    </row>
    <row r="187" spans="1:10">
      <c r="A187" s="13"/>
      <c r="B187" s="39" t="s">
        <v>304</v>
      </c>
      <c r="C187" s="39"/>
      <c r="D187" s="39"/>
      <c r="E187" s="39"/>
      <c r="F187" s="39"/>
      <c r="G187" s="39"/>
      <c r="H187" s="39"/>
      <c r="I187" s="39"/>
      <c r="J187" s="39"/>
    </row>
    <row r="188" spans="1:10">
      <c r="A188" s="13"/>
      <c r="B188" s="39" t="s">
        <v>305</v>
      </c>
      <c r="C188" s="39"/>
      <c r="D188" s="39"/>
      <c r="E188" s="39"/>
      <c r="F188" s="39"/>
      <c r="G188" s="39"/>
      <c r="H188" s="39"/>
      <c r="I188" s="39"/>
      <c r="J188" s="39"/>
    </row>
    <row r="189" spans="1:10">
      <c r="A189" s="13"/>
      <c r="B189" s="39" t="s">
        <v>306</v>
      </c>
      <c r="C189" s="39"/>
      <c r="D189" s="39"/>
      <c r="E189" s="39"/>
      <c r="F189" s="39"/>
      <c r="G189" s="39"/>
      <c r="H189" s="39"/>
      <c r="I189" s="39"/>
      <c r="J189" s="39"/>
    </row>
    <row r="190" spans="1:10">
      <c r="A190" s="13"/>
      <c r="B190" s="39" t="s">
        <v>307</v>
      </c>
      <c r="C190" s="39"/>
      <c r="D190" s="39"/>
      <c r="E190" s="39"/>
      <c r="F190" s="39"/>
      <c r="G190" s="39"/>
      <c r="H190" s="39"/>
      <c r="I190" s="39"/>
      <c r="J190" s="39"/>
    </row>
    <row r="191" spans="1:10">
      <c r="A191" s="13"/>
      <c r="B191" s="32"/>
      <c r="C191" s="32"/>
      <c r="D191" s="32"/>
      <c r="E191" s="32"/>
      <c r="F191" s="32"/>
      <c r="G191" s="32"/>
      <c r="H191" s="32"/>
      <c r="I191" s="32"/>
      <c r="J191" s="32"/>
    </row>
    <row r="192" spans="1:10">
      <c r="A192" s="13"/>
      <c r="B192" s="14"/>
      <c r="C192" s="14"/>
    </row>
    <row r="193" spans="1:10">
      <c r="A193" s="13"/>
      <c r="B193" s="18" t="s">
        <v>280</v>
      </c>
      <c r="C193" s="16" t="s">
        <v>308</v>
      </c>
    </row>
    <row r="194" spans="1:10" ht="25.5" customHeight="1">
      <c r="A194" s="13"/>
      <c r="B194" s="39" t="s">
        <v>309</v>
      </c>
      <c r="C194" s="39"/>
      <c r="D194" s="39"/>
      <c r="E194" s="39"/>
      <c r="F194" s="39"/>
      <c r="G194" s="39"/>
      <c r="H194" s="39"/>
      <c r="I194" s="39"/>
      <c r="J194" s="39"/>
    </row>
    <row r="195" spans="1:10" ht="25.5" customHeight="1">
      <c r="A195" s="13"/>
      <c r="B195" s="39" t="s">
        <v>310</v>
      </c>
      <c r="C195" s="39"/>
      <c r="D195" s="39"/>
      <c r="E195" s="39"/>
      <c r="F195" s="39"/>
      <c r="G195" s="39"/>
      <c r="H195" s="39"/>
      <c r="I195" s="39"/>
      <c r="J195" s="39"/>
    </row>
    <row r="196" spans="1:10">
      <c r="A196" s="13"/>
      <c r="B196" s="32" t="s">
        <v>311</v>
      </c>
      <c r="C196" s="32"/>
      <c r="D196" s="32"/>
      <c r="E196" s="32"/>
      <c r="F196" s="32"/>
      <c r="G196" s="32"/>
      <c r="H196" s="32"/>
      <c r="I196" s="32"/>
      <c r="J196" s="32"/>
    </row>
    <row r="197" spans="1:10" ht="25.5" customHeight="1">
      <c r="A197" s="13"/>
      <c r="B197" s="38" t="s">
        <v>312</v>
      </c>
      <c r="C197" s="38"/>
      <c r="D197" s="38"/>
      <c r="E197" s="38"/>
      <c r="F197" s="38"/>
      <c r="G197" s="38"/>
      <c r="H197" s="38"/>
      <c r="I197" s="38"/>
      <c r="J197" s="38"/>
    </row>
    <row r="198" spans="1:10">
      <c r="A198" s="13"/>
      <c r="B198" s="36"/>
      <c r="C198" s="36"/>
      <c r="D198" s="36"/>
      <c r="E198" s="36"/>
      <c r="F198" s="36"/>
      <c r="G198" s="36"/>
      <c r="H198" s="36"/>
      <c r="I198" s="36"/>
      <c r="J198" s="36"/>
    </row>
    <row r="199" spans="1:10">
      <c r="A199" s="13"/>
      <c r="B199" s="32" t="s">
        <v>313</v>
      </c>
      <c r="C199" s="32"/>
      <c r="D199" s="32"/>
      <c r="E199" s="32"/>
      <c r="F199" s="32"/>
      <c r="G199" s="32"/>
      <c r="H199" s="32"/>
      <c r="I199" s="32"/>
      <c r="J199" s="32"/>
    </row>
    <row r="200" spans="1:10">
      <c r="A200" s="13"/>
      <c r="B200" s="38" t="s">
        <v>314</v>
      </c>
      <c r="C200" s="38"/>
      <c r="D200" s="38"/>
      <c r="E200" s="38"/>
      <c r="F200" s="38"/>
      <c r="G200" s="38"/>
      <c r="H200" s="38"/>
      <c r="I200" s="38"/>
      <c r="J200" s="38"/>
    </row>
    <row r="201" spans="1:10">
      <c r="A201" s="13"/>
      <c r="B201" s="41" t="s">
        <v>315</v>
      </c>
      <c r="C201" s="41"/>
      <c r="D201" s="41"/>
      <c r="E201" s="41"/>
      <c r="F201" s="41"/>
      <c r="G201" s="41"/>
      <c r="H201" s="41"/>
      <c r="I201" s="41"/>
      <c r="J201" s="41"/>
    </row>
    <row r="202" spans="1:10">
      <c r="A202" s="13"/>
      <c r="B202" s="42" t="s">
        <v>316</v>
      </c>
      <c r="C202" s="42"/>
      <c r="D202" s="42"/>
      <c r="E202" s="42"/>
      <c r="F202" s="42"/>
      <c r="G202" s="42"/>
      <c r="H202" s="42"/>
      <c r="I202" s="42"/>
      <c r="J202" s="42"/>
    </row>
    <row r="203" spans="1:10" ht="51" customHeight="1">
      <c r="A203" s="13"/>
      <c r="B203" s="38" t="s">
        <v>317</v>
      </c>
      <c r="C203" s="38"/>
      <c r="D203" s="38"/>
      <c r="E203" s="38"/>
      <c r="F203" s="38"/>
      <c r="G203" s="38"/>
      <c r="H203" s="38"/>
      <c r="I203" s="38"/>
      <c r="J203" s="38"/>
    </row>
    <row r="204" spans="1:10">
      <c r="A204" s="13"/>
      <c r="B204" s="42" t="s">
        <v>318</v>
      </c>
      <c r="C204" s="42"/>
      <c r="D204" s="42"/>
      <c r="E204" s="42"/>
      <c r="F204" s="42"/>
      <c r="G204" s="42"/>
      <c r="H204" s="42"/>
      <c r="I204" s="42"/>
      <c r="J204" s="42"/>
    </row>
    <row r="205" spans="1:10" ht="38.25" customHeight="1">
      <c r="A205" s="13"/>
      <c r="B205" s="38" t="s">
        <v>319</v>
      </c>
      <c r="C205" s="38"/>
      <c r="D205" s="38"/>
      <c r="E205" s="38"/>
      <c r="F205" s="38"/>
      <c r="G205" s="38"/>
      <c r="H205" s="38"/>
      <c r="I205" s="38"/>
      <c r="J205" s="38"/>
    </row>
    <row r="206" spans="1:10">
      <c r="A206" s="13"/>
      <c r="B206" s="32"/>
      <c r="C206" s="32"/>
      <c r="D206" s="32"/>
      <c r="E206" s="32"/>
      <c r="F206" s="32"/>
      <c r="G206" s="32"/>
      <c r="H206" s="32"/>
      <c r="I206" s="32"/>
      <c r="J206" s="32"/>
    </row>
    <row r="207" spans="1:10">
      <c r="A207" s="13"/>
      <c r="B207" s="32"/>
      <c r="C207" s="32"/>
      <c r="D207" s="32"/>
      <c r="E207" s="32"/>
      <c r="F207" s="32"/>
      <c r="G207" s="32"/>
      <c r="H207" s="32"/>
      <c r="I207" s="32"/>
      <c r="J207" s="32"/>
    </row>
    <row r="208" spans="1:10">
      <c r="A208" s="13"/>
      <c r="B208" s="32"/>
      <c r="C208" s="32"/>
      <c r="D208" s="32"/>
      <c r="E208" s="32"/>
      <c r="F208" s="32"/>
      <c r="G208" s="32"/>
      <c r="H208" s="32"/>
      <c r="I208" s="32"/>
      <c r="J208" s="32"/>
    </row>
    <row r="209" spans="1:10">
      <c r="A209" s="13"/>
      <c r="B209" s="14"/>
      <c r="C209" s="14"/>
    </row>
    <row r="210" spans="1:10" ht="25.5">
      <c r="A210" s="13"/>
      <c r="B210" s="17">
        <v>2</v>
      </c>
      <c r="C210" s="17" t="s">
        <v>205</v>
      </c>
    </row>
    <row r="211" spans="1:10">
      <c r="A211" s="13"/>
      <c r="B211" s="41" t="s">
        <v>320</v>
      </c>
      <c r="C211" s="41"/>
      <c r="D211" s="41"/>
      <c r="E211" s="41"/>
      <c r="F211" s="41"/>
      <c r="G211" s="41"/>
      <c r="H211" s="41"/>
      <c r="I211" s="41"/>
      <c r="J211" s="41"/>
    </row>
    <row r="212" spans="1:10">
      <c r="A212" s="13"/>
      <c r="B212" s="38" t="s">
        <v>321</v>
      </c>
      <c r="C212" s="38"/>
      <c r="D212" s="38"/>
      <c r="E212" s="38"/>
      <c r="F212" s="38"/>
      <c r="G212" s="38"/>
      <c r="H212" s="38"/>
      <c r="I212" s="38"/>
      <c r="J212" s="38"/>
    </row>
    <row r="213" spans="1:10" ht="51" customHeight="1">
      <c r="A213" s="13"/>
      <c r="B213" s="38" t="s">
        <v>322</v>
      </c>
      <c r="C213" s="38"/>
      <c r="D213" s="38"/>
      <c r="E213" s="38"/>
      <c r="F213" s="38"/>
      <c r="G213" s="38"/>
      <c r="H213" s="38"/>
      <c r="I213" s="38"/>
      <c r="J213" s="38"/>
    </row>
    <row r="214" spans="1:10">
      <c r="A214" s="13"/>
      <c r="B214" s="41" t="s">
        <v>323</v>
      </c>
      <c r="C214" s="41"/>
      <c r="D214" s="41"/>
      <c r="E214" s="41"/>
      <c r="F214" s="41"/>
      <c r="G214" s="41"/>
      <c r="H214" s="41"/>
      <c r="I214" s="41"/>
      <c r="J214" s="41"/>
    </row>
    <row r="215" spans="1:10">
      <c r="A215" s="13"/>
      <c r="B215" s="38" t="s">
        <v>287</v>
      </c>
      <c r="C215" s="38"/>
      <c r="D215" s="38"/>
      <c r="E215" s="38"/>
      <c r="F215" s="38"/>
      <c r="G215" s="38"/>
      <c r="H215" s="38"/>
      <c r="I215" s="38"/>
      <c r="J215" s="38"/>
    </row>
    <row r="216" spans="1:10" ht="25.5" customHeight="1">
      <c r="A216" s="13"/>
      <c r="B216" s="38" t="s">
        <v>324</v>
      </c>
      <c r="C216" s="38"/>
      <c r="D216" s="38"/>
      <c r="E216" s="38"/>
      <c r="F216" s="38"/>
      <c r="G216" s="38"/>
      <c r="H216" s="38"/>
      <c r="I216" s="38"/>
      <c r="J216" s="38"/>
    </row>
    <row r="217" spans="1:10">
      <c r="A217" s="13"/>
      <c r="B217" s="38" t="s">
        <v>325</v>
      </c>
      <c r="C217" s="38"/>
      <c r="D217" s="38"/>
      <c r="E217" s="38"/>
      <c r="F217" s="38"/>
      <c r="G217" s="38"/>
      <c r="H217" s="38"/>
      <c r="I217" s="38"/>
      <c r="J217" s="38"/>
    </row>
    <row r="218" spans="1:10" ht="76.5" customHeight="1">
      <c r="A218" s="13"/>
      <c r="B218" s="38" t="s">
        <v>326</v>
      </c>
      <c r="C218" s="38"/>
      <c r="D218" s="38"/>
      <c r="E218" s="38"/>
      <c r="F218" s="38"/>
      <c r="G218" s="38"/>
      <c r="H218" s="38"/>
      <c r="I218" s="38"/>
      <c r="J218" s="38"/>
    </row>
  </sheetData>
  <mergeCells count="195">
    <mergeCell ref="B215:J215"/>
    <mergeCell ref="B216:J216"/>
    <mergeCell ref="B217:J217"/>
    <mergeCell ref="B218:J218"/>
    <mergeCell ref="B207:J207"/>
    <mergeCell ref="B208:J208"/>
    <mergeCell ref="B211:J211"/>
    <mergeCell ref="B212:J212"/>
    <mergeCell ref="B213:J213"/>
    <mergeCell ref="B214:J214"/>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87:J187"/>
    <mergeCell ref="B188:J188"/>
    <mergeCell ref="B189:J189"/>
    <mergeCell ref="B190:J190"/>
    <mergeCell ref="B191:J191"/>
    <mergeCell ref="B194:J194"/>
    <mergeCell ref="B165:J165"/>
    <mergeCell ref="B170:J170"/>
    <mergeCell ref="B171:J171"/>
    <mergeCell ref="B174:J174"/>
    <mergeCell ref="B179:J179"/>
    <mergeCell ref="B180:J180"/>
    <mergeCell ref="B149:J149"/>
    <mergeCell ref="B152:J152"/>
    <mergeCell ref="B155:J155"/>
    <mergeCell ref="B158:J158"/>
    <mergeCell ref="B159:J159"/>
    <mergeCell ref="B160:J160"/>
    <mergeCell ref="B135:J135"/>
    <mergeCell ref="B136:J136"/>
    <mergeCell ref="B137:J137"/>
    <mergeCell ref="B138:J138"/>
    <mergeCell ref="B139:J139"/>
    <mergeCell ref="B146:J146"/>
    <mergeCell ref="B119:J119"/>
    <mergeCell ref="B120:J120"/>
    <mergeCell ref="B127:J127"/>
    <mergeCell ref="B128:J128"/>
    <mergeCell ref="B129:J129"/>
    <mergeCell ref="B132:J132"/>
    <mergeCell ref="B105:J105"/>
    <mergeCell ref="B108:J108"/>
    <mergeCell ref="B111:J111"/>
    <mergeCell ref="B114:J114"/>
    <mergeCell ref="B115:J115"/>
    <mergeCell ref="B118:J118"/>
    <mergeCell ref="B91:J91"/>
    <mergeCell ref="B92:J92"/>
    <mergeCell ref="B93:J93"/>
    <mergeCell ref="B94:J94"/>
    <mergeCell ref="B99:J99"/>
    <mergeCell ref="B102:J102"/>
    <mergeCell ref="B81:J81"/>
    <mergeCell ref="B84:J84"/>
    <mergeCell ref="B85:J85"/>
    <mergeCell ref="B86:J86"/>
    <mergeCell ref="B87:J87"/>
    <mergeCell ref="B90:J90"/>
    <mergeCell ref="B40:J40"/>
    <mergeCell ref="B66:J66"/>
    <mergeCell ref="B69:J69"/>
    <mergeCell ref="B72:J72"/>
    <mergeCell ref="B79:J79"/>
    <mergeCell ref="B80:J80"/>
    <mergeCell ref="B20:J20"/>
    <mergeCell ref="B21:J21"/>
    <mergeCell ref="B22:J22"/>
    <mergeCell ref="B29:J29"/>
    <mergeCell ref="B32:J32"/>
    <mergeCell ref="B39:J39"/>
    <mergeCell ref="B6:J6"/>
    <mergeCell ref="B9:J9"/>
    <mergeCell ref="B12:J12"/>
    <mergeCell ref="B13:J13"/>
    <mergeCell ref="B16:J16"/>
    <mergeCell ref="B19:J19"/>
    <mergeCell ref="H64:H65"/>
    <mergeCell ref="I64:I65"/>
    <mergeCell ref="J64:J65"/>
    <mergeCell ref="A1:A2"/>
    <mergeCell ref="B1:J1"/>
    <mergeCell ref="B2:J2"/>
    <mergeCell ref="B3:J3"/>
    <mergeCell ref="A4:A218"/>
    <mergeCell ref="B4:J4"/>
    <mergeCell ref="B5:J5"/>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H53:H54"/>
    <mergeCell ref="I53:I54"/>
    <mergeCell ref="J53:J54"/>
    <mergeCell ref="C55:D55"/>
    <mergeCell ref="F55:G55"/>
    <mergeCell ref="I55:J55"/>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B41:J41"/>
    <mergeCell ref="C43:D43"/>
    <mergeCell ref="F43:G43"/>
    <mergeCell ref="I43:J43"/>
    <mergeCell ref="C44:D44"/>
    <mergeCell ref="F44:G44"/>
    <mergeCell ref="I44:J4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3.42578125" bestFit="1" customWidth="1"/>
    <col min="3" max="3" width="11.85546875" bestFit="1" customWidth="1"/>
    <col min="4" max="4" width="12.140625" bestFit="1" customWidth="1"/>
  </cols>
  <sheetData>
    <row r="1" spans="1:4" ht="45" customHeight="1">
      <c r="A1" s="8" t="s">
        <v>2181</v>
      </c>
      <c r="B1" s="1" t="s">
        <v>1</v>
      </c>
      <c r="C1" s="1"/>
      <c r="D1" s="1"/>
    </row>
    <row r="2" spans="1:4">
      <c r="A2" s="8"/>
      <c r="B2" s="1" t="s">
        <v>2</v>
      </c>
      <c r="C2" s="1" t="s">
        <v>2121</v>
      </c>
      <c r="D2" s="1" t="s">
        <v>35</v>
      </c>
    </row>
    <row r="3" spans="1:4" ht="45">
      <c r="A3" s="3" t="s">
        <v>2155</v>
      </c>
      <c r="B3" s="4" t="s">
        <v>6</v>
      </c>
      <c r="C3" s="4" t="s">
        <v>6</v>
      </c>
      <c r="D3" s="4" t="s">
        <v>6</v>
      </c>
    </row>
    <row r="4" spans="1:4">
      <c r="A4" s="2" t="s">
        <v>907</v>
      </c>
      <c r="B4" s="4">
        <v>0</v>
      </c>
      <c r="C4" s="4" t="s">
        <v>6</v>
      </c>
      <c r="D4" s="4" t="s">
        <v>6</v>
      </c>
    </row>
    <row r="5" spans="1:4">
      <c r="A5" s="2" t="s">
        <v>919</v>
      </c>
      <c r="B5" s="4" t="s">
        <v>6</v>
      </c>
      <c r="C5" s="4" t="s">
        <v>6</v>
      </c>
      <c r="D5" s="4" t="s">
        <v>6</v>
      </c>
    </row>
    <row r="6" spans="1:4" ht="45">
      <c r="A6" s="3" t="s">
        <v>2155</v>
      </c>
      <c r="B6" s="4" t="s">
        <v>6</v>
      </c>
      <c r="C6" s="4" t="s">
        <v>6</v>
      </c>
      <c r="D6" s="4" t="s">
        <v>6</v>
      </c>
    </row>
    <row r="7" spans="1:4">
      <c r="A7" s="2" t="s">
        <v>897</v>
      </c>
      <c r="B7" s="6">
        <v>46403</v>
      </c>
      <c r="C7" s="4" t="s">
        <v>6</v>
      </c>
      <c r="D7" s="4" t="s">
        <v>6</v>
      </c>
    </row>
    <row r="8" spans="1:4">
      <c r="A8" s="2" t="s">
        <v>898</v>
      </c>
      <c r="B8" s="9">
        <v>1E-4</v>
      </c>
      <c r="C8" s="4" t="s">
        <v>6</v>
      </c>
      <c r="D8" s="4" t="s">
        <v>6</v>
      </c>
    </row>
    <row r="9" spans="1:4">
      <c r="A9" s="2" t="s">
        <v>899</v>
      </c>
      <c r="B9" s="4" t="s">
        <v>2175</v>
      </c>
      <c r="C9" s="4" t="s">
        <v>6</v>
      </c>
      <c r="D9" s="4" t="s">
        <v>6</v>
      </c>
    </row>
    <row r="10" spans="1:4">
      <c r="A10" s="2" t="s">
        <v>900</v>
      </c>
      <c r="B10" s="7">
        <v>10</v>
      </c>
      <c r="C10" s="4" t="s">
        <v>6</v>
      </c>
      <c r="D10" s="4" t="s">
        <v>6</v>
      </c>
    </row>
    <row r="11" spans="1:4">
      <c r="A11" s="2" t="s">
        <v>2182</v>
      </c>
      <c r="B11" s="4" t="s">
        <v>6</v>
      </c>
      <c r="C11" s="4" t="s">
        <v>6</v>
      </c>
      <c r="D11" s="4" t="s">
        <v>6</v>
      </c>
    </row>
    <row r="12" spans="1:4" ht="45">
      <c r="A12" s="3" t="s">
        <v>2155</v>
      </c>
      <c r="B12" s="4" t="s">
        <v>6</v>
      </c>
      <c r="C12" s="4" t="s">
        <v>6</v>
      </c>
      <c r="D12" s="4" t="s">
        <v>6</v>
      </c>
    </row>
    <row r="13" spans="1:4">
      <c r="A13" s="2" t="s">
        <v>897</v>
      </c>
      <c r="B13" s="6">
        <v>178961</v>
      </c>
      <c r="C13" s="4" t="s">
        <v>6</v>
      </c>
      <c r="D13" s="4">
        <v>0</v>
      </c>
    </row>
    <row r="14" spans="1:4">
      <c r="A14" s="2" t="s">
        <v>898</v>
      </c>
      <c r="B14" s="7">
        <v>10</v>
      </c>
      <c r="C14" s="7">
        <v>10</v>
      </c>
      <c r="D14" s="7">
        <v>0</v>
      </c>
    </row>
    <row r="15" spans="1:4">
      <c r="A15" s="2" t="s">
        <v>899</v>
      </c>
      <c r="B15" s="4" t="s">
        <v>2175</v>
      </c>
      <c r="C15" s="4" t="s">
        <v>6</v>
      </c>
      <c r="D15" s="4" t="s">
        <v>6</v>
      </c>
    </row>
    <row r="16" spans="1:4">
      <c r="A16" s="2" t="s">
        <v>900</v>
      </c>
      <c r="B16" s="9">
        <v>3.86</v>
      </c>
      <c r="C16" s="4" t="s">
        <v>6</v>
      </c>
      <c r="D16" s="4" t="s">
        <v>6</v>
      </c>
    </row>
    <row r="17" spans="1:4">
      <c r="A17" s="2" t="s">
        <v>907</v>
      </c>
      <c r="B17" s="4">
        <v>0</v>
      </c>
      <c r="C17" s="4" t="s">
        <v>6</v>
      </c>
      <c r="D17" s="4" t="s">
        <v>6</v>
      </c>
    </row>
    <row r="18" spans="1:4">
      <c r="A18" s="2" t="s">
        <v>2183</v>
      </c>
      <c r="B18" s="4" t="s">
        <v>6</v>
      </c>
      <c r="C18" s="4" t="s">
        <v>6</v>
      </c>
      <c r="D18" s="4" t="s">
        <v>6</v>
      </c>
    </row>
    <row r="19" spans="1:4" ht="45">
      <c r="A19" s="3" t="s">
        <v>2155</v>
      </c>
      <c r="B19" s="4" t="s">
        <v>6</v>
      </c>
      <c r="C19" s="4" t="s">
        <v>6</v>
      </c>
      <c r="D19" s="4" t="s">
        <v>6</v>
      </c>
    </row>
    <row r="20" spans="1:4">
      <c r="A20" s="2" t="s">
        <v>897</v>
      </c>
      <c r="B20" s="6">
        <v>243279</v>
      </c>
      <c r="C20" s="4" t="s">
        <v>6</v>
      </c>
      <c r="D20" s="4">
        <v>0</v>
      </c>
    </row>
    <row r="21" spans="1:4">
      <c r="A21" s="2" t="s">
        <v>898</v>
      </c>
      <c r="B21" s="7">
        <v>0</v>
      </c>
      <c r="C21" s="7">
        <v>0</v>
      </c>
      <c r="D21" s="7">
        <v>0</v>
      </c>
    </row>
    <row r="22" spans="1:4">
      <c r="A22" s="2" t="s">
        <v>899</v>
      </c>
      <c r="B22" s="4" t="s">
        <v>2184</v>
      </c>
      <c r="C22" s="4" t="s">
        <v>6</v>
      </c>
      <c r="D22" s="4" t="s">
        <v>6</v>
      </c>
    </row>
    <row r="23" spans="1:4">
      <c r="A23" s="2" t="s">
        <v>900</v>
      </c>
      <c r="B23" s="7">
        <v>10</v>
      </c>
      <c r="C23" s="4" t="s">
        <v>6</v>
      </c>
      <c r="D23" s="4" t="s">
        <v>6</v>
      </c>
    </row>
    <row r="24" spans="1:4">
      <c r="A24" s="2" t="s">
        <v>907</v>
      </c>
      <c r="B24" s="4">
        <v>0</v>
      </c>
      <c r="C24" s="4" t="s">
        <v>6</v>
      </c>
      <c r="D24" s="4" t="s">
        <v>6</v>
      </c>
    </row>
    <row r="25" spans="1:4">
      <c r="A25" s="2" t="s">
        <v>2185</v>
      </c>
      <c r="B25" s="4" t="s">
        <v>6</v>
      </c>
      <c r="C25" s="4" t="s">
        <v>6</v>
      </c>
      <c r="D25" s="4" t="s">
        <v>6</v>
      </c>
    </row>
    <row r="26" spans="1:4" ht="45">
      <c r="A26" s="3" t="s">
        <v>2155</v>
      </c>
      <c r="B26" s="4" t="s">
        <v>6</v>
      </c>
      <c r="C26" s="4" t="s">
        <v>6</v>
      </c>
      <c r="D26" s="4" t="s">
        <v>6</v>
      </c>
    </row>
    <row r="27" spans="1:4">
      <c r="A27" s="2" t="s">
        <v>897</v>
      </c>
      <c r="B27" s="6">
        <v>649011</v>
      </c>
      <c r="C27" s="4" t="s">
        <v>6</v>
      </c>
      <c r="D27" s="4">
        <v>0</v>
      </c>
    </row>
    <row r="28" spans="1:4">
      <c r="A28" s="2" t="s">
        <v>898</v>
      </c>
      <c r="B28" s="7">
        <v>0</v>
      </c>
      <c r="C28" s="7">
        <v>0</v>
      </c>
      <c r="D28" s="7">
        <v>0</v>
      </c>
    </row>
    <row r="29" spans="1:4">
      <c r="A29" s="2" t="s">
        <v>899</v>
      </c>
      <c r="B29" s="4" t="s">
        <v>2175</v>
      </c>
      <c r="C29" s="4" t="s">
        <v>6</v>
      </c>
      <c r="D29" s="4" t="s">
        <v>6</v>
      </c>
    </row>
    <row r="30" spans="1:4">
      <c r="A30" s="2" t="s">
        <v>900</v>
      </c>
      <c r="B30" s="9">
        <v>4.53</v>
      </c>
      <c r="C30" s="4" t="s">
        <v>6</v>
      </c>
      <c r="D30" s="4" t="s">
        <v>6</v>
      </c>
    </row>
    <row r="31" spans="1:4">
      <c r="A31" s="2" t="s">
        <v>907</v>
      </c>
      <c r="B31" s="4">
        <v>0</v>
      </c>
      <c r="C31" s="4" t="s">
        <v>6</v>
      </c>
      <c r="D31" s="4" t="s">
        <v>6</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1.85546875" bestFit="1" customWidth="1"/>
  </cols>
  <sheetData>
    <row r="1" spans="1:3" ht="60" customHeight="1">
      <c r="A1" s="8" t="s">
        <v>2186</v>
      </c>
      <c r="B1" s="1" t="s">
        <v>1</v>
      </c>
      <c r="C1" s="1"/>
    </row>
    <row r="2" spans="1:3">
      <c r="A2" s="8"/>
      <c r="B2" s="1" t="s">
        <v>2</v>
      </c>
      <c r="C2" s="1" t="s">
        <v>2121</v>
      </c>
    </row>
    <row r="3" spans="1:3" ht="60">
      <c r="A3" s="3" t="s">
        <v>2174</v>
      </c>
      <c r="B3" s="4" t="s">
        <v>6</v>
      </c>
      <c r="C3" s="4" t="s">
        <v>6</v>
      </c>
    </row>
    <row r="4" spans="1:3">
      <c r="A4" s="2" t="s">
        <v>907</v>
      </c>
      <c r="B4" s="4">
        <v>0</v>
      </c>
      <c r="C4" s="4" t="s">
        <v>6</v>
      </c>
    </row>
    <row r="5" spans="1:3">
      <c r="A5" s="2" t="s">
        <v>2182</v>
      </c>
      <c r="B5" s="4" t="s">
        <v>6</v>
      </c>
      <c r="C5" s="4" t="s">
        <v>6</v>
      </c>
    </row>
    <row r="6" spans="1:3" ht="60">
      <c r="A6" s="3" t="s">
        <v>2174</v>
      </c>
      <c r="B6" s="4" t="s">
        <v>6</v>
      </c>
      <c r="C6" s="4" t="s">
        <v>6</v>
      </c>
    </row>
    <row r="7" spans="1:3">
      <c r="A7" s="2" t="s">
        <v>901</v>
      </c>
      <c r="B7" s="4">
        <v>0</v>
      </c>
      <c r="C7" s="4" t="s">
        <v>6</v>
      </c>
    </row>
    <row r="8" spans="1:3">
      <c r="A8" s="2" t="s">
        <v>921</v>
      </c>
      <c r="B8" s="6">
        <v>193891</v>
      </c>
      <c r="C8" s="4" t="s">
        <v>6</v>
      </c>
    </row>
    <row r="9" spans="1:3">
      <c r="A9" s="2" t="s">
        <v>903</v>
      </c>
      <c r="B9" s="6">
        <v>-14930</v>
      </c>
      <c r="C9" s="4" t="s">
        <v>6</v>
      </c>
    </row>
    <row r="10" spans="1:3">
      <c r="A10" s="2" t="s">
        <v>905</v>
      </c>
      <c r="B10" s="6">
        <v>178961</v>
      </c>
      <c r="C10" s="4" t="s">
        <v>6</v>
      </c>
    </row>
    <row r="11" spans="1:3">
      <c r="A11" s="2" t="s">
        <v>907</v>
      </c>
      <c r="B11" s="4">
        <v>0</v>
      </c>
      <c r="C11" s="4" t="s">
        <v>6</v>
      </c>
    </row>
    <row r="12" spans="1:3">
      <c r="A12" s="2" t="s">
        <v>901</v>
      </c>
      <c r="B12" s="7">
        <v>0</v>
      </c>
      <c r="C12" s="7">
        <v>10</v>
      </c>
    </row>
    <row r="13" spans="1:3">
      <c r="A13" s="2" t="s">
        <v>921</v>
      </c>
      <c r="B13" s="7">
        <v>10</v>
      </c>
      <c r="C13" s="4" t="s">
        <v>6</v>
      </c>
    </row>
    <row r="14" spans="1:3">
      <c r="A14" s="2" t="s">
        <v>903</v>
      </c>
      <c r="B14" s="7">
        <v>10</v>
      </c>
      <c r="C14" s="4" t="s">
        <v>6</v>
      </c>
    </row>
    <row r="15" spans="1:3">
      <c r="A15" s="2" t="s">
        <v>905</v>
      </c>
      <c r="B15" s="7">
        <v>10</v>
      </c>
      <c r="C15" s="7">
        <v>10</v>
      </c>
    </row>
    <row r="16" spans="1:3">
      <c r="A16" s="2" t="s">
        <v>899</v>
      </c>
      <c r="B16" s="4" t="s">
        <v>2175</v>
      </c>
      <c r="C16" s="4" t="s">
        <v>6</v>
      </c>
    </row>
    <row r="17" spans="1:3">
      <c r="A17" s="2" t="s">
        <v>900</v>
      </c>
      <c r="B17" s="9">
        <v>3.86</v>
      </c>
      <c r="C17" s="4" t="s">
        <v>6</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1.85546875" bestFit="1" customWidth="1"/>
  </cols>
  <sheetData>
    <row r="1" spans="1:3" ht="60" customHeight="1">
      <c r="A1" s="8" t="s">
        <v>2187</v>
      </c>
      <c r="B1" s="1" t="s">
        <v>1</v>
      </c>
      <c r="C1" s="1"/>
    </row>
    <row r="2" spans="1:3">
      <c r="A2" s="8"/>
      <c r="B2" s="1" t="s">
        <v>2</v>
      </c>
      <c r="C2" s="1" t="s">
        <v>2121</v>
      </c>
    </row>
    <row r="3" spans="1:3" ht="60">
      <c r="A3" s="3" t="s">
        <v>2174</v>
      </c>
      <c r="B3" s="4" t="s">
        <v>6</v>
      </c>
      <c r="C3" s="4" t="s">
        <v>6</v>
      </c>
    </row>
    <row r="4" spans="1:3">
      <c r="A4" s="2" t="s">
        <v>907</v>
      </c>
      <c r="B4" s="4">
        <v>0</v>
      </c>
      <c r="C4" s="4" t="s">
        <v>6</v>
      </c>
    </row>
    <row r="5" spans="1:3">
      <c r="A5" s="2" t="s">
        <v>2183</v>
      </c>
      <c r="B5" s="4" t="s">
        <v>6</v>
      </c>
      <c r="C5" s="4" t="s">
        <v>6</v>
      </c>
    </row>
    <row r="6" spans="1:3" ht="60">
      <c r="A6" s="3" t="s">
        <v>2174</v>
      </c>
      <c r="B6" s="4" t="s">
        <v>6</v>
      </c>
      <c r="C6" s="4" t="s">
        <v>6</v>
      </c>
    </row>
    <row r="7" spans="1:3">
      <c r="A7" s="2" t="s">
        <v>901</v>
      </c>
      <c r="B7" s="4">
        <v>0</v>
      </c>
      <c r="C7" s="4" t="s">
        <v>6</v>
      </c>
    </row>
    <row r="8" spans="1:3">
      <c r="A8" s="2" t="s">
        <v>921</v>
      </c>
      <c r="B8" s="6">
        <v>252976</v>
      </c>
      <c r="C8" s="4" t="s">
        <v>6</v>
      </c>
    </row>
    <row r="9" spans="1:3">
      <c r="A9" s="2" t="s">
        <v>903</v>
      </c>
      <c r="B9" s="6">
        <v>-9697</v>
      </c>
      <c r="C9" s="4" t="s">
        <v>6</v>
      </c>
    </row>
    <row r="10" spans="1:3">
      <c r="A10" s="2" t="s">
        <v>905</v>
      </c>
      <c r="B10" s="6">
        <v>243279</v>
      </c>
      <c r="C10" s="4" t="s">
        <v>6</v>
      </c>
    </row>
    <row r="11" spans="1:3">
      <c r="A11" s="2" t="s">
        <v>907</v>
      </c>
      <c r="B11" s="4">
        <v>0</v>
      </c>
      <c r="C11" s="4" t="s">
        <v>6</v>
      </c>
    </row>
    <row r="12" spans="1:3">
      <c r="A12" s="2" t="s">
        <v>901</v>
      </c>
      <c r="B12" s="7">
        <v>0</v>
      </c>
      <c r="C12" s="7">
        <v>0</v>
      </c>
    </row>
    <row r="13" spans="1:3">
      <c r="A13" s="2" t="s">
        <v>921</v>
      </c>
      <c r="B13" s="7">
        <v>0</v>
      </c>
      <c r="C13" s="4" t="s">
        <v>6</v>
      </c>
    </row>
    <row r="14" spans="1:3">
      <c r="A14" s="2" t="s">
        <v>903</v>
      </c>
      <c r="B14" s="7">
        <v>0</v>
      </c>
      <c r="C14" s="4" t="s">
        <v>6</v>
      </c>
    </row>
    <row r="15" spans="1:3">
      <c r="A15" s="2" t="s">
        <v>905</v>
      </c>
      <c r="B15" s="7">
        <v>0</v>
      </c>
      <c r="C15" s="7">
        <v>0</v>
      </c>
    </row>
    <row r="16" spans="1:3">
      <c r="A16" s="2" t="s">
        <v>899</v>
      </c>
      <c r="B16" s="4" t="s">
        <v>2184</v>
      </c>
      <c r="C16" s="4" t="s">
        <v>6</v>
      </c>
    </row>
    <row r="17" spans="1:3">
      <c r="A17" s="2" t="s">
        <v>900</v>
      </c>
      <c r="B17" s="7">
        <v>10</v>
      </c>
      <c r="C17" s="4" t="s">
        <v>6</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1.85546875" bestFit="1" customWidth="1"/>
  </cols>
  <sheetData>
    <row r="1" spans="1:3" ht="60" customHeight="1">
      <c r="A1" s="8" t="s">
        <v>2188</v>
      </c>
      <c r="B1" s="1" t="s">
        <v>1</v>
      </c>
      <c r="C1" s="1"/>
    </row>
    <row r="2" spans="1:3">
      <c r="A2" s="8"/>
      <c r="B2" s="1" t="s">
        <v>2</v>
      </c>
      <c r="C2" s="1" t="s">
        <v>2121</v>
      </c>
    </row>
    <row r="3" spans="1:3" ht="60">
      <c r="A3" s="3" t="s">
        <v>2174</v>
      </c>
      <c r="B3" s="4" t="s">
        <v>6</v>
      </c>
      <c r="C3" s="4" t="s">
        <v>6</v>
      </c>
    </row>
    <row r="4" spans="1:3">
      <c r="A4" s="2" t="s">
        <v>907</v>
      </c>
      <c r="B4" s="4">
        <v>0</v>
      </c>
      <c r="C4" s="4" t="s">
        <v>6</v>
      </c>
    </row>
    <row r="5" spans="1:3">
      <c r="A5" s="2" t="s">
        <v>2185</v>
      </c>
      <c r="B5" s="4" t="s">
        <v>6</v>
      </c>
      <c r="C5" s="4" t="s">
        <v>6</v>
      </c>
    </row>
    <row r="6" spans="1:3" ht="60">
      <c r="A6" s="3" t="s">
        <v>2174</v>
      </c>
      <c r="B6" s="4" t="s">
        <v>6</v>
      </c>
      <c r="C6" s="4" t="s">
        <v>6</v>
      </c>
    </row>
    <row r="7" spans="1:3">
      <c r="A7" s="2" t="s">
        <v>901</v>
      </c>
      <c r="B7" s="4">
        <v>0</v>
      </c>
      <c r="C7" s="4" t="s">
        <v>6</v>
      </c>
    </row>
    <row r="8" spans="1:3">
      <c r="A8" s="2" t="s">
        <v>921</v>
      </c>
      <c r="B8" s="6">
        <v>669228</v>
      </c>
      <c r="C8" s="4" t="s">
        <v>6</v>
      </c>
    </row>
    <row r="9" spans="1:3">
      <c r="A9" s="2" t="s">
        <v>903</v>
      </c>
      <c r="B9" s="6">
        <v>-20217</v>
      </c>
      <c r="C9" s="4" t="s">
        <v>6</v>
      </c>
    </row>
    <row r="10" spans="1:3">
      <c r="A10" s="2" t="s">
        <v>905</v>
      </c>
      <c r="B10" s="6">
        <v>649011</v>
      </c>
      <c r="C10" s="4" t="s">
        <v>6</v>
      </c>
    </row>
    <row r="11" spans="1:3">
      <c r="A11" s="2" t="s">
        <v>907</v>
      </c>
      <c r="B11" s="4">
        <v>0</v>
      </c>
      <c r="C11" s="4" t="s">
        <v>6</v>
      </c>
    </row>
    <row r="12" spans="1:3">
      <c r="A12" s="2" t="s">
        <v>901</v>
      </c>
      <c r="B12" s="7">
        <v>0</v>
      </c>
      <c r="C12" s="7">
        <v>0</v>
      </c>
    </row>
    <row r="13" spans="1:3">
      <c r="A13" s="2" t="s">
        <v>921</v>
      </c>
      <c r="B13" s="7">
        <v>0</v>
      </c>
      <c r="C13" s="4" t="s">
        <v>6</v>
      </c>
    </row>
    <row r="14" spans="1:3">
      <c r="A14" s="2" t="s">
        <v>903</v>
      </c>
      <c r="B14" s="7">
        <v>0</v>
      </c>
      <c r="C14" s="4" t="s">
        <v>6</v>
      </c>
    </row>
    <row r="15" spans="1:3">
      <c r="A15" s="2" t="s">
        <v>905</v>
      </c>
      <c r="B15" s="7">
        <v>0</v>
      </c>
      <c r="C15" s="7">
        <v>0</v>
      </c>
    </row>
    <row r="16" spans="1:3">
      <c r="A16" s="2" t="s">
        <v>899</v>
      </c>
      <c r="B16" s="4" t="s">
        <v>2175</v>
      </c>
      <c r="C16" s="4" t="s">
        <v>6</v>
      </c>
    </row>
    <row r="17" spans="1:3">
      <c r="A17" s="2" t="s">
        <v>900</v>
      </c>
      <c r="B17" s="9">
        <v>4.53</v>
      </c>
      <c r="C17" s="4" t="s">
        <v>6</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2189</v>
      </c>
      <c r="B1" s="1" t="s">
        <v>1</v>
      </c>
    </row>
    <row r="2" spans="1:2">
      <c r="A2" s="8"/>
      <c r="B2" s="1" t="s">
        <v>2</v>
      </c>
    </row>
    <row r="3" spans="1:2" ht="45">
      <c r="A3" s="3" t="s">
        <v>2155</v>
      </c>
      <c r="B3" s="4" t="s">
        <v>6</v>
      </c>
    </row>
    <row r="4" spans="1:2">
      <c r="A4" s="2" t="s">
        <v>936</v>
      </c>
      <c r="B4" s="210">
        <v>0</v>
      </c>
    </row>
    <row r="5" spans="1:2">
      <c r="A5" s="2" t="s">
        <v>938</v>
      </c>
      <c r="B5" s="210">
        <v>0.4</v>
      </c>
    </row>
    <row r="6" spans="1:2">
      <c r="A6" s="2" t="s">
        <v>1953</v>
      </c>
      <c r="B6" s="4" t="s">
        <v>6</v>
      </c>
    </row>
    <row r="7" spans="1:2" ht="45">
      <c r="A7" s="3" t="s">
        <v>2155</v>
      </c>
      <c r="B7" s="4" t="s">
        <v>6</v>
      </c>
    </row>
    <row r="8" spans="1:2">
      <c r="A8" s="2" t="s">
        <v>932</v>
      </c>
      <c r="B8" s="4" t="s">
        <v>2190</v>
      </c>
    </row>
    <row r="9" spans="1:2">
      <c r="A9" s="2" t="s">
        <v>934</v>
      </c>
      <c r="B9" s="210">
        <v>1.9E-2</v>
      </c>
    </row>
    <row r="10" spans="1:2">
      <c r="A10" s="2" t="s">
        <v>402</v>
      </c>
      <c r="B10" s="4" t="s">
        <v>6</v>
      </c>
    </row>
    <row r="11" spans="1:2" ht="45">
      <c r="A11" s="3" t="s">
        <v>2155</v>
      </c>
      <c r="B11" s="4" t="s">
        <v>6</v>
      </c>
    </row>
    <row r="12" spans="1:2">
      <c r="A12" s="2" t="s">
        <v>932</v>
      </c>
      <c r="B12" s="4" t="s">
        <v>1808</v>
      </c>
    </row>
    <row r="13" spans="1:2">
      <c r="A13" s="2" t="s">
        <v>934</v>
      </c>
      <c r="B13" s="210">
        <v>2.8500000000000001E-2</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ustomHeight="1">
      <c r="A1" s="8" t="s">
        <v>2191</v>
      </c>
      <c r="B1" s="1" t="s">
        <v>1</v>
      </c>
    </row>
    <row r="2" spans="1:2">
      <c r="A2" s="8"/>
      <c r="B2" s="1" t="s">
        <v>2</v>
      </c>
    </row>
    <row r="3" spans="1:2" ht="45">
      <c r="A3" s="3" t="s">
        <v>2155</v>
      </c>
      <c r="B3" s="4" t="s">
        <v>6</v>
      </c>
    </row>
    <row r="4" spans="1:2">
      <c r="A4" s="2" t="s">
        <v>936</v>
      </c>
      <c r="B4" s="210">
        <v>0</v>
      </c>
    </row>
    <row r="5" spans="1:2">
      <c r="A5" s="2" t="s">
        <v>938</v>
      </c>
      <c r="B5" s="210">
        <v>0.4</v>
      </c>
    </row>
    <row r="6" spans="1:2" ht="30">
      <c r="A6" s="2" t="s">
        <v>2147</v>
      </c>
      <c r="B6" s="4" t="s">
        <v>6</v>
      </c>
    </row>
    <row r="7" spans="1:2" ht="45">
      <c r="A7" s="3" t="s">
        <v>2155</v>
      </c>
      <c r="B7" s="4" t="s">
        <v>6</v>
      </c>
    </row>
    <row r="8" spans="1:2">
      <c r="A8" s="2" t="s">
        <v>942</v>
      </c>
      <c r="B8" s="4">
        <v>0.61</v>
      </c>
    </row>
    <row r="9" spans="1:2">
      <c r="A9" s="2" t="s">
        <v>934</v>
      </c>
      <c r="B9" s="210">
        <v>8.0000000000000002E-3</v>
      </c>
    </row>
    <row r="10" spans="1:2">
      <c r="A10" s="2" t="s">
        <v>936</v>
      </c>
      <c r="B10" s="210">
        <v>0</v>
      </c>
    </row>
    <row r="11" spans="1:2">
      <c r="A11" s="2" t="s">
        <v>932</v>
      </c>
      <c r="B11" s="4" t="s">
        <v>2159</v>
      </c>
    </row>
    <row r="12" spans="1:2">
      <c r="A12" s="2" t="s">
        <v>938</v>
      </c>
      <c r="B12" s="210">
        <v>0.4</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2" width="16.28515625" bestFit="1" customWidth="1"/>
    <col min="3" max="3" width="12.28515625" bestFit="1" customWidth="1"/>
    <col min="4" max="4" width="23.42578125" bestFit="1" customWidth="1"/>
    <col min="5" max="5" width="2.5703125" bestFit="1" customWidth="1"/>
    <col min="6" max="6" width="8.7109375" customWidth="1"/>
    <col min="7" max="7" width="3.140625" customWidth="1"/>
    <col min="8" max="8" width="8.7109375" customWidth="1"/>
    <col min="9" max="9" width="3.140625" customWidth="1"/>
  </cols>
  <sheetData>
    <row r="1" spans="1:9" ht="30" customHeight="1">
      <c r="A1" s="8" t="s">
        <v>2192</v>
      </c>
      <c r="B1" s="8" t="s">
        <v>1788</v>
      </c>
      <c r="C1" s="8"/>
      <c r="D1" s="8" t="s">
        <v>1</v>
      </c>
      <c r="E1" s="8"/>
      <c r="F1" s="8"/>
      <c r="G1" s="8"/>
      <c r="H1" s="8"/>
      <c r="I1" s="8"/>
    </row>
    <row r="2" spans="1:9" ht="15" customHeight="1">
      <c r="A2" s="8"/>
      <c r="B2" s="1" t="s">
        <v>2121</v>
      </c>
      <c r="C2" s="1" t="s">
        <v>2193</v>
      </c>
      <c r="D2" s="8" t="s">
        <v>2</v>
      </c>
      <c r="E2" s="8"/>
      <c r="F2" s="8" t="s">
        <v>35</v>
      </c>
      <c r="G2" s="8"/>
      <c r="H2" s="8" t="s">
        <v>79</v>
      </c>
      <c r="I2" s="8"/>
    </row>
    <row r="3" spans="1:9" ht="45">
      <c r="A3" s="3" t="s">
        <v>2155</v>
      </c>
      <c r="B3" s="4" t="s">
        <v>6</v>
      </c>
      <c r="C3" s="4" t="s">
        <v>6</v>
      </c>
      <c r="D3" s="4" t="s">
        <v>6</v>
      </c>
      <c r="E3" s="4"/>
      <c r="F3" s="4" t="s">
        <v>6</v>
      </c>
      <c r="G3" s="4"/>
      <c r="H3" s="4" t="s">
        <v>6</v>
      </c>
      <c r="I3" s="4"/>
    </row>
    <row r="4" spans="1:9" ht="45">
      <c r="A4" s="2" t="s">
        <v>2194</v>
      </c>
      <c r="B4" s="4" t="s">
        <v>6</v>
      </c>
      <c r="C4" s="4" t="s">
        <v>6</v>
      </c>
      <c r="D4" s="4">
        <v>2</v>
      </c>
      <c r="E4" s="4"/>
      <c r="F4" s="4" t="s">
        <v>6</v>
      </c>
      <c r="G4" s="4"/>
      <c r="H4" s="4" t="s">
        <v>6</v>
      </c>
      <c r="I4" s="4"/>
    </row>
    <row r="5" spans="1:9">
      <c r="A5" s="2" t="s">
        <v>2138</v>
      </c>
      <c r="B5" s="4" t="s">
        <v>6</v>
      </c>
      <c r="C5" s="4" t="s">
        <v>6</v>
      </c>
      <c r="D5" s="7">
        <v>22700000</v>
      </c>
      <c r="E5" s="4"/>
      <c r="F5" s="4" t="s">
        <v>6</v>
      </c>
      <c r="G5" s="4"/>
      <c r="H5" s="4" t="s">
        <v>6</v>
      </c>
      <c r="I5" s="4"/>
    </row>
    <row r="6" spans="1:9">
      <c r="A6" s="2" t="s">
        <v>2195</v>
      </c>
      <c r="B6" s="4" t="s">
        <v>6</v>
      </c>
      <c r="C6" s="4" t="s">
        <v>6</v>
      </c>
      <c r="D6" s="4" t="s">
        <v>6</v>
      </c>
      <c r="E6" s="4"/>
      <c r="F6" s="4" t="s">
        <v>6</v>
      </c>
      <c r="G6" s="4"/>
      <c r="H6" s="4" t="s">
        <v>6</v>
      </c>
      <c r="I6" s="4"/>
    </row>
    <row r="7" spans="1:9" ht="45">
      <c r="A7" s="3" t="s">
        <v>2155</v>
      </c>
      <c r="B7" s="4" t="s">
        <v>6</v>
      </c>
      <c r="C7" s="4" t="s">
        <v>6</v>
      </c>
      <c r="D7" s="4" t="s">
        <v>6</v>
      </c>
      <c r="E7" s="4"/>
      <c r="F7" s="4" t="s">
        <v>6</v>
      </c>
      <c r="G7" s="4"/>
      <c r="H7" s="4" t="s">
        <v>6</v>
      </c>
      <c r="I7" s="4"/>
    </row>
    <row r="8" spans="1:9">
      <c r="A8" s="2" t="s">
        <v>2138</v>
      </c>
      <c r="B8" s="6">
        <v>2000000</v>
      </c>
      <c r="C8" s="4" t="s">
        <v>6</v>
      </c>
      <c r="D8" s="6">
        <v>1800000</v>
      </c>
      <c r="E8" s="4"/>
      <c r="F8" s="4" t="s">
        <v>6</v>
      </c>
      <c r="G8" s="4"/>
      <c r="H8" s="4" t="s">
        <v>6</v>
      </c>
      <c r="I8" s="4"/>
    </row>
    <row r="9" spans="1:9" ht="60">
      <c r="A9" s="2" t="s">
        <v>2196</v>
      </c>
      <c r="B9" s="6">
        <v>200000</v>
      </c>
      <c r="C9" s="4" t="s">
        <v>6</v>
      </c>
      <c r="D9" s="4" t="s">
        <v>6</v>
      </c>
      <c r="E9" s="4"/>
      <c r="F9" s="4" t="s">
        <v>6</v>
      </c>
      <c r="G9" s="4"/>
      <c r="H9" s="4" t="s">
        <v>6</v>
      </c>
      <c r="I9" s="4"/>
    </row>
    <row r="10" spans="1:9" ht="30">
      <c r="A10" s="2" t="s">
        <v>2197</v>
      </c>
      <c r="B10" s="4" t="s">
        <v>2198</v>
      </c>
      <c r="C10" s="4" t="s">
        <v>6</v>
      </c>
      <c r="D10" s="4" t="s">
        <v>2184</v>
      </c>
      <c r="E10" s="4"/>
      <c r="F10" s="4" t="s">
        <v>6</v>
      </c>
      <c r="G10" s="4"/>
      <c r="H10" s="4" t="s">
        <v>6</v>
      </c>
      <c r="I10" s="4"/>
    </row>
    <row r="11" spans="1:9">
      <c r="A11" s="2" t="s">
        <v>2199</v>
      </c>
      <c r="B11" s="4" t="s">
        <v>6</v>
      </c>
      <c r="C11" s="4" t="s">
        <v>6</v>
      </c>
      <c r="D11" s="4" t="s">
        <v>6</v>
      </c>
      <c r="E11" s="4"/>
      <c r="F11" s="4" t="s">
        <v>6</v>
      </c>
      <c r="G11" s="4"/>
      <c r="H11" s="4" t="s">
        <v>6</v>
      </c>
      <c r="I11" s="4"/>
    </row>
    <row r="12" spans="1:9" ht="45">
      <c r="A12" s="3" t="s">
        <v>2155</v>
      </c>
      <c r="B12" s="4" t="s">
        <v>6</v>
      </c>
      <c r="C12" s="4" t="s">
        <v>6</v>
      </c>
      <c r="D12" s="4" t="s">
        <v>6</v>
      </c>
      <c r="E12" s="4"/>
      <c r="F12" s="4" t="s">
        <v>6</v>
      </c>
      <c r="G12" s="4"/>
      <c r="H12" s="4" t="s">
        <v>6</v>
      </c>
      <c r="I12" s="4"/>
    </row>
    <row r="13" spans="1:9">
      <c r="A13" s="2" t="s">
        <v>2138</v>
      </c>
      <c r="B13" s="6">
        <v>500000</v>
      </c>
      <c r="C13" s="4" t="s">
        <v>6</v>
      </c>
      <c r="D13" s="4" t="s">
        <v>6</v>
      </c>
      <c r="E13" s="4"/>
      <c r="F13" s="4" t="s">
        <v>6</v>
      </c>
      <c r="G13" s="4"/>
      <c r="H13" s="4" t="s">
        <v>6</v>
      </c>
      <c r="I13" s="4"/>
    </row>
    <row r="14" spans="1:9" ht="30">
      <c r="A14" s="2" t="s">
        <v>2197</v>
      </c>
      <c r="B14" s="4" t="s">
        <v>6</v>
      </c>
      <c r="C14" s="4" t="s">
        <v>6</v>
      </c>
      <c r="D14" s="4" t="s">
        <v>2175</v>
      </c>
      <c r="E14" s="4"/>
      <c r="F14" s="4" t="s">
        <v>6</v>
      </c>
      <c r="G14" s="4"/>
      <c r="H14" s="4" t="s">
        <v>6</v>
      </c>
      <c r="I14" s="4"/>
    </row>
    <row r="15" spans="1:9" ht="30">
      <c r="A15" s="2" t="s">
        <v>2200</v>
      </c>
      <c r="B15" s="4" t="s">
        <v>6</v>
      </c>
      <c r="C15" s="4" t="s">
        <v>6</v>
      </c>
      <c r="D15" s="4" t="s">
        <v>6</v>
      </c>
      <c r="E15" s="4"/>
      <c r="F15" s="4" t="s">
        <v>6</v>
      </c>
      <c r="G15" s="4"/>
      <c r="H15" s="4" t="s">
        <v>6</v>
      </c>
      <c r="I15" s="4"/>
    </row>
    <row r="16" spans="1:9" ht="45">
      <c r="A16" s="3" t="s">
        <v>2155</v>
      </c>
      <c r="B16" s="4" t="s">
        <v>6</v>
      </c>
      <c r="C16" s="4" t="s">
        <v>6</v>
      </c>
      <c r="D16" s="4" t="s">
        <v>6</v>
      </c>
      <c r="E16" s="4"/>
      <c r="F16" s="4" t="s">
        <v>6</v>
      </c>
      <c r="G16" s="4"/>
      <c r="H16" s="4" t="s">
        <v>6</v>
      </c>
      <c r="I16" s="4"/>
    </row>
    <row r="17" spans="1:9">
      <c r="A17" s="2" t="s">
        <v>2201</v>
      </c>
      <c r="B17" s="4" t="s">
        <v>6</v>
      </c>
      <c r="C17" s="4" t="s">
        <v>6</v>
      </c>
      <c r="D17" s="4" t="s">
        <v>1808</v>
      </c>
      <c r="E17" s="4"/>
      <c r="F17" s="4" t="s">
        <v>6</v>
      </c>
      <c r="G17" s="4"/>
      <c r="H17" s="4" t="s">
        <v>6</v>
      </c>
      <c r="I17" s="4"/>
    </row>
    <row r="18" spans="1:9" ht="30">
      <c r="A18" s="2" t="s">
        <v>2168</v>
      </c>
      <c r="B18" s="4" t="s">
        <v>6</v>
      </c>
      <c r="C18" s="4" t="s">
        <v>6</v>
      </c>
      <c r="D18" s="210">
        <v>1</v>
      </c>
      <c r="E18" s="4"/>
      <c r="F18" s="4" t="s">
        <v>6</v>
      </c>
      <c r="G18" s="4"/>
      <c r="H18" s="4" t="s">
        <v>6</v>
      </c>
      <c r="I18" s="4"/>
    </row>
    <row r="19" spans="1:9">
      <c r="A19" s="2" t="s">
        <v>898</v>
      </c>
      <c r="B19" s="4" t="s">
        <v>6</v>
      </c>
      <c r="C19" s="4">
        <v>26.06</v>
      </c>
      <c r="D19" s="4" t="s">
        <v>6</v>
      </c>
      <c r="E19" s="4"/>
      <c r="F19" s="4" t="s">
        <v>6</v>
      </c>
      <c r="G19" s="4"/>
      <c r="H19" s="4" t="s">
        <v>6</v>
      </c>
      <c r="I19" s="4"/>
    </row>
    <row r="20" spans="1:9" ht="30">
      <c r="A20" s="2" t="s">
        <v>1752</v>
      </c>
      <c r="B20" s="4" t="s">
        <v>6</v>
      </c>
      <c r="C20" s="4" t="s">
        <v>6</v>
      </c>
      <c r="D20" s="4" t="s">
        <v>6</v>
      </c>
      <c r="E20" s="4"/>
      <c r="F20" s="4" t="s">
        <v>6</v>
      </c>
      <c r="G20" s="4"/>
      <c r="H20" s="4" t="s">
        <v>6</v>
      </c>
      <c r="I20" s="4"/>
    </row>
    <row r="21" spans="1:9" ht="45">
      <c r="A21" s="3" t="s">
        <v>2155</v>
      </c>
      <c r="B21" s="4" t="s">
        <v>6</v>
      </c>
      <c r="C21" s="4" t="s">
        <v>6</v>
      </c>
      <c r="D21" s="4" t="s">
        <v>6</v>
      </c>
      <c r="E21" s="4"/>
      <c r="F21" s="4" t="s">
        <v>6</v>
      </c>
      <c r="G21" s="4"/>
      <c r="H21" s="4" t="s">
        <v>6</v>
      </c>
      <c r="I21" s="4"/>
    </row>
    <row r="22" spans="1:9">
      <c r="A22" s="2" t="s">
        <v>2158</v>
      </c>
      <c r="B22" s="4" t="s">
        <v>6</v>
      </c>
      <c r="C22" s="4" t="s">
        <v>6</v>
      </c>
      <c r="D22" s="4" t="s">
        <v>1865</v>
      </c>
      <c r="E22" s="4"/>
      <c r="F22" s="4" t="s">
        <v>6</v>
      </c>
      <c r="G22" s="4"/>
      <c r="H22" s="4" t="s">
        <v>6</v>
      </c>
      <c r="I22" s="4"/>
    </row>
    <row r="23" spans="1:9">
      <c r="A23" s="2" t="s">
        <v>2160</v>
      </c>
      <c r="B23" s="4" t="s">
        <v>6</v>
      </c>
      <c r="C23" s="4" t="s">
        <v>6</v>
      </c>
      <c r="D23" s="210">
        <v>0.25</v>
      </c>
      <c r="E23" s="4"/>
      <c r="F23" s="4" t="s">
        <v>6</v>
      </c>
      <c r="G23" s="4"/>
      <c r="H23" s="4" t="s">
        <v>6</v>
      </c>
      <c r="I23" s="4"/>
    </row>
    <row r="24" spans="1:9">
      <c r="A24" s="2" t="s">
        <v>2161</v>
      </c>
      <c r="B24" s="4" t="s">
        <v>6</v>
      </c>
      <c r="C24" s="4" t="s">
        <v>6</v>
      </c>
      <c r="D24" s="4" t="s">
        <v>1904</v>
      </c>
      <c r="E24" s="4"/>
      <c r="F24" s="4" t="s">
        <v>6</v>
      </c>
      <c r="G24" s="4"/>
      <c r="H24" s="4" t="s">
        <v>6</v>
      </c>
      <c r="I24" s="4"/>
    </row>
    <row r="25" spans="1:9" ht="30">
      <c r="A25" s="2" t="s">
        <v>2202</v>
      </c>
      <c r="B25" s="4" t="s">
        <v>6</v>
      </c>
      <c r="C25" s="4" t="s">
        <v>6</v>
      </c>
      <c r="D25" s="6">
        <v>909124</v>
      </c>
      <c r="E25" s="212" t="s">
        <v>1956</v>
      </c>
      <c r="F25" s="4">
        <v>0</v>
      </c>
      <c r="G25" s="4"/>
      <c r="H25" s="4" t="s">
        <v>6</v>
      </c>
      <c r="I25" s="4"/>
    </row>
    <row r="26" spans="1:9" ht="17.25">
      <c r="A26" s="2" t="s">
        <v>898</v>
      </c>
      <c r="B26" s="9">
        <v>26.06</v>
      </c>
      <c r="C26" s="4" t="s">
        <v>6</v>
      </c>
      <c r="D26" s="9">
        <v>26.06</v>
      </c>
      <c r="E26" s="212" t="s">
        <v>1956</v>
      </c>
      <c r="F26" s="9">
        <v>26.06</v>
      </c>
      <c r="G26" s="212" t="s">
        <v>1956</v>
      </c>
      <c r="H26" s="9">
        <v>26.06</v>
      </c>
      <c r="I26" s="212" t="s">
        <v>1956</v>
      </c>
    </row>
    <row r="27" spans="1:9">
      <c r="A27" s="2" t="s">
        <v>2138</v>
      </c>
      <c r="B27" s="4" t="s">
        <v>6</v>
      </c>
      <c r="C27" s="4" t="s">
        <v>6</v>
      </c>
      <c r="D27" s="6">
        <v>1400000</v>
      </c>
      <c r="E27" s="4"/>
      <c r="F27" s="4" t="s">
        <v>6</v>
      </c>
      <c r="G27" s="4"/>
      <c r="H27" s="4" t="s">
        <v>6</v>
      </c>
      <c r="I27" s="4"/>
    </row>
    <row r="28" spans="1:9" ht="30">
      <c r="A28" s="2" t="s">
        <v>2197</v>
      </c>
      <c r="B28" s="4" t="s">
        <v>6</v>
      </c>
      <c r="C28" s="4" t="s">
        <v>6</v>
      </c>
      <c r="D28" s="4" t="s">
        <v>2203</v>
      </c>
      <c r="E28" s="4"/>
      <c r="F28" s="4" t="s">
        <v>6</v>
      </c>
      <c r="G28" s="4"/>
      <c r="H28" s="4" t="s">
        <v>6</v>
      </c>
      <c r="I28" s="4"/>
    </row>
    <row r="29" spans="1:9">
      <c r="A29" s="2" t="s">
        <v>2204</v>
      </c>
      <c r="B29" s="9">
        <v>0.26</v>
      </c>
      <c r="C29" s="4" t="s">
        <v>6</v>
      </c>
      <c r="D29" s="4" t="s">
        <v>6</v>
      </c>
      <c r="E29" s="4"/>
      <c r="F29" s="4" t="s">
        <v>6</v>
      </c>
      <c r="G29" s="4"/>
      <c r="H29" s="4" t="s">
        <v>6</v>
      </c>
      <c r="I29" s="4"/>
    </row>
    <row r="30" spans="1:9">
      <c r="A30" s="2" t="s">
        <v>2205</v>
      </c>
      <c r="B30" s="4" t="s">
        <v>6</v>
      </c>
      <c r="C30" s="4" t="s">
        <v>6</v>
      </c>
      <c r="D30" s="6">
        <v>6500000</v>
      </c>
      <c r="E30" s="4"/>
      <c r="F30" s="4">
        <v>0</v>
      </c>
      <c r="G30" s="4"/>
      <c r="H30" s="4" t="s">
        <v>6</v>
      </c>
      <c r="I30" s="4"/>
    </row>
    <row r="31" spans="1:9" ht="45">
      <c r="A31" s="2" t="s">
        <v>2206</v>
      </c>
      <c r="B31" s="4" t="s">
        <v>6</v>
      </c>
      <c r="C31" s="4" t="s">
        <v>6</v>
      </c>
      <c r="D31" s="4" t="s">
        <v>6</v>
      </c>
      <c r="E31" s="4"/>
      <c r="F31" s="4" t="s">
        <v>6</v>
      </c>
      <c r="G31" s="4"/>
      <c r="H31" s="4" t="s">
        <v>6</v>
      </c>
      <c r="I31" s="4"/>
    </row>
    <row r="32" spans="1:9" ht="45">
      <c r="A32" s="3" t="s">
        <v>2155</v>
      </c>
      <c r="B32" s="4" t="s">
        <v>6</v>
      </c>
      <c r="C32" s="4" t="s">
        <v>6</v>
      </c>
      <c r="D32" s="4" t="s">
        <v>6</v>
      </c>
      <c r="E32" s="4"/>
      <c r="F32" s="4" t="s">
        <v>6</v>
      </c>
      <c r="G32" s="4"/>
      <c r="H32" s="4" t="s">
        <v>6</v>
      </c>
      <c r="I32" s="4"/>
    </row>
    <row r="33" spans="1:9" ht="30">
      <c r="A33" s="2" t="s">
        <v>2156</v>
      </c>
      <c r="B33" s="4" t="s">
        <v>6</v>
      </c>
      <c r="C33" s="4" t="s">
        <v>6</v>
      </c>
      <c r="D33" s="4">
        <v>3</v>
      </c>
      <c r="E33" s="4"/>
      <c r="F33" s="4" t="s">
        <v>6</v>
      </c>
      <c r="G33" s="4"/>
      <c r="H33" s="4" t="s">
        <v>6</v>
      </c>
      <c r="I33" s="4"/>
    </row>
    <row r="34" spans="1:9" ht="30">
      <c r="A34" s="2" t="s">
        <v>2202</v>
      </c>
      <c r="B34" s="6">
        <v>183219</v>
      </c>
      <c r="C34" s="4" t="s">
        <v>6</v>
      </c>
      <c r="D34" s="4" t="s">
        <v>6</v>
      </c>
      <c r="E34" s="4"/>
      <c r="F34" s="4" t="s">
        <v>6</v>
      </c>
      <c r="G34" s="4"/>
      <c r="H34" s="4" t="s">
        <v>6</v>
      </c>
      <c r="I34" s="4"/>
    </row>
    <row r="35" spans="1:9" ht="45">
      <c r="A35" s="2" t="s">
        <v>2207</v>
      </c>
      <c r="B35" s="4" t="s">
        <v>6</v>
      </c>
      <c r="C35" s="4" t="s">
        <v>6</v>
      </c>
      <c r="D35" s="4" t="s">
        <v>6</v>
      </c>
      <c r="E35" s="4"/>
      <c r="F35" s="4" t="s">
        <v>6</v>
      </c>
      <c r="G35" s="4"/>
      <c r="H35" s="4" t="s">
        <v>6</v>
      </c>
      <c r="I35" s="4"/>
    </row>
    <row r="36" spans="1:9" ht="45">
      <c r="A36" s="3" t="s">
        <v>2155</v>
      </c>
      <c r="B36" s="4" t="s">
        <v>6</v>
      </c>
      <c r="C36" s="4" t="s">
        <v>6</v>
      </c>
      <c r="D36" s="4" t="s">
        <v>6</v>
      </c>
      <c r="E36" s="4"/>
      <c r="F36" s="4" t="s">
        <v>6</v>
      </c>
      <c r="G36" s="4"/>
      <c r="H36" s="4" t="s">
        <v>6</v>
      </c>
      <c r="I36" s="4"/>
    </row>
    <row r="37" spans="1:9" ht="30">
      <c r="A37" s="2" t="s">
        <v>2202</v>
      </c>
      <c r="B37" s="6">
        <v>725905</v>
      </c>
      <c r="C37" s="4" t="s">
        <v>6</v>
      </c>
      <c r="D37" s="4" t="s">
        <v>6</v>
      </c>
      <c r="E37" s="4"/>
      <c r="F37" s="4" t="s">
        <v>6</v>
      </c>
      <c r="G37" s="4"/>
      <c r="H37" s="4" t="s">
        <v>6</v>
      </c>
      <c r="I37" s="4"/>
    </row>
    <row r="38" spans="1:9" ht="30">
      <c r="A38" s="2" t="s">
        <v>1754</v>
      </c>
      <c r="B38" s="4" t="s">
        <v>6</v>
      </c>
      <c r="C38" s="4" t="s">
        <v>6</v>
      </c>
      <c r="D38" s="4" t="s">
        <v>6</v>
      </c>
      <c r="E38" s="4"/>
      <c r="F38" s="4" t="s">
        <v>6</v>
      </c>
      <c r="G38" s="4"/>
      <c r="H38" s="4" t="s">
        <v>6</v>
      </c>
      <c r="I38" s="4"/>
    </row>
    <row r="39" spans="1:9" ht="45">
      <c r="A39" s="3" t="s">
        <v>2155</v>
      </c>
      <c r="B39" s="4" t="s">
        <v>6</v>
      </c>
      <c r="C39" s="4" t="s">
        <v>6</v>
      </c>
      <c r="D39" s="4" t="s">
        <v>6</v>
      </c>
      <c r="E39" s="4"/>
      <c r="F39" s="4" t="s">
        <v>6</v>
      </c>
      <c r="G39" s="4"/>
      <c r="H39" s="4" t="s">
        <v>6</v>
      </c>
      <c r="I39" s="4"/>
    </row>
    <row r="40" spans="1:9" ht="30">
      <c r="A40" s="2" t="s">
        <v>2202</v>
      </c>
      <c r="B40" s="4" t="s">
        <v>6</v>
      </c>
      <c r="C40" s="4" t="s">
        <v>6</v>
      </c>
      <c r="D40" s="6">
        <v>1716230</v>
      </c>
      <c r="E40" s="212" t="s">
        <v>1956</v>
      </c>
      <c r="F40" s="4">
        <v>0</v>
      </c>
      <c r="G40" s="212" t="s">
        <v>1956</v>
      </c>
      <c r="H40" s="4" t="s">
        <v>6</v>
      </c>
      <c r="I40" s="4"/>
    </row>
    <row r="41" spans="1:9">
      <c r="A41" s="2" t="s">
        <v>2208</v>
      </c>
      <c r="B41" s="4" t="s">
        <v>6</v>
      </c>
      <c r="C41" s="6">
        <v>170000</v>
      </c>
      <c r="D41" s="4" t="s">
        <v>6</v>
      </c>
      <c r="E41" s="4"/>
      <c r="F41" s="4" t="s">
        <v>6</v>
      </c>
      <c r="G41" s="4"/>
      <c r="H41" s="4" t="s">
        <v>6</v>
      </c>
      <c r="I41" s="4"/>
    </row>
    <row r="42" spans="1:9" ht="17.25">
      <c r="A42" s="2" t="s">
        <v>898</v>
      </c>
      <c r="B42" s="9">
        <v>26.06</v>
      </c>
      <c r="C42" s="4" t="s">
        <v>6</v>
      </c>
      <c r="D42" s="7">
        <v>0</v>
      </c>
      <c r="E42" s="212" t="s">
        <v>1956</v>
      </c>
      <c r="F42" s="9">
        <v>26.06</v>
      </c>
      <c r="G42" s="212" t="s">
        <v>1956</v>
      </c>
      <c r="H42" s="9">
        <v>26.06</v>
      </c>
      <c r="I42" s="212" t="s">
        <v>1956</v>
      </c>
    </row>
    <row r="43" spans="1:9">
      <c r="A43" s="2" t="s">
        <v>2204</v>
      </c>
      <c r="B43" s="9">
        <v>0.13</v>
      </c>
      <c r="C43" s="4" t="s">
        <v>6</v>
      </c>
      <c r="D43" s="4" t="s">
        <v>6</v>
      </c>
      <c r="E43" s="4"/>
      <c r="F43" s="4" t="s">
        <v>6</v>
      </c>
      <c r="G43" s="4"/>
      <c r="H43" s="4" t="s">
        <v>6</v>
      </c>
      <c r="I43" s="4"/>
    </row>
    <row r="44" spans="1:9">
      <c r="A44" s="2" t="s">
        <v>2205</v>
      </c>
      <c r="B44" s="4" t="s">
        <v>6</v>
      </c>
      <c r="C44" s="4" t="s">
        <v>6</v>
      </c>
      <c r="D44" s="7">
        <v>13900000</v>
      </c>
      <c r="E44" s="4"/>
      <c r="F44" s="7">
        <v>0</v>
      </c>
      <c r="G44" s="4"/>
      <c r="H44" s="4" t="s">
        <v>6</v>
      </c>
      <c r="I44" s="4"/>
    </row>
    <row r="45" spans="1:9" ht="45">
      <c r="A45" s="2" t="s">
        <v>2209</v>
      </c>
      <c r="B45" s="4" t="s">
        <v>6</v>
      </c>
      <c r="C45" s="4" t="s">
        <v>6</v>
      </c>
      <c r="D45" s="4" t="s">
        <v>6</v>
      </c>
      <c r="E45" s="4"/>
      <c r="F45" s="4" t="s">
        <v>6</v>
      </c>
      <c r="G45" s="4"/>
      <c r="H45" s="4" t="s">
        <v>6</v>
      </c>
      <c r="I45" s="4"/>
    </row>
    <row r="46" spans="1:9" ht="45">
      <c r="A46" s="3" t="s">
        <v>2155</v>
      </c>
      <c r="B46" s="4" t="s">
        <v>6</v>
      </c>
      <c r="C46" s="4" t="s">
        <v>6</v>
      </c>
      <c r="D46" s="4" t="s">
        <v>6</v>
      </c>
      <c r="E46" s="4"/>
      <c r="F46" s="4" t="s">
        <v>6</v>
      </c>
      <c r="G46" s="4"/>
      <c r="H46" s="4" t="s">
        <v>6</v>
      </c>
      <c r="I46" s="4"/>
    </row>
    <row r="47" spans="1:9" ht="30">
      <c r="A47" s="2" t="s">
        <v>2202</v>
      </c>
      <c r="B47" s="6">
        <v>390473</v>
      </c>
      <c r="C47" s="4" t="s">
        <v>6</v>
      </c>
      <c r="D47" s="4" t="s">
        <v>6</v>
      </c>
      <c r="E47" s="4"/>
      <c r="F47" s="4" t="s">
        <v>6</v>
      </c>
      <c r="G47" s="4"/>
      <c r="H47" s="4" t="s">
        <v>6</v>
      </c>
      <c r="I47" s="4"/>
    </row>
    <row r="48" spans="1:9" ht="45">
      <c r="A48" s="2" t="s">
        <v>2210</v>
      </c>
      <c r="B48" s="4" t="s">
        <v>6</v>
      </c>
      <c r="C48" s="4" t="s">
        <v>6</v>
      </c>
      <c r="D48" s="4" t="s">
        <v>6</v>
      </c>
      <c r="E48" s="4"/>
      <c r="F48" s="4" t="s">
        <v>6</v>
      </c>
      <c r="G48" s="4"/>
      <c r="H48" s="4" t="s">
        <v>6</v>
      </c>
      <c r="I48" s="4"/>
    </row>
    <row r="49" spans="1:9" ht="45">
      <c r="A49" s="3" t="s">
        <v>2155</v>
      </c>
      <c r="B49" s="4" t="s">
        <v>6</v>
      </c>
      <c r="C49" s="4" t="s">
        <v>6</v>
      </c>
      <c r="D49" s="4" t="s">
        <v>6</v>
      </c>
      <c r="E49" s="4"/>
      <c r="F49" s="4" t="s">
        <v>6</v>
      </c>
      <c r="G49" s="4"/>
      <c r="H49" s="4" t="s">
        <v>6</v>
      </c>
      <c r="I49" s="4"/>
    </row>
    <row r="50" spans="1:9" ht="30">
      <c r="A50" s="2" t="s">
        <v>2202</v>
      </c>
      <c r="B50" s="6">
        <v>1325757</v>
      </c>
      <c r="C50" s="4" t="s">
        <v>6</v>
      </c>
      <c r="D50" s="4" t="s">
        <v>6</v>
      </c>
      <c r="E50" s="4"/>
      <c r="F50" s="4" t="s">
        <v>6</v>
      </c>
      <c r="G50" s="4"/>
      <c r="H50" s="4" t="s">
        <v>6</v>
      </c>
      <c r="I50" s="4"/>
    </row>
    <row r="51" spans="1:9" ht="30">
      <c r="A51" s="2" t="s">
        <v>2211</v>
      </c>
      <c r="B51" s="4" t="s">
        <v>6</v>
      </c>
      <c r="C51" s="4" t="s">
        <v>6</v>
      </c>
      <c r="D51" s="4" t="s">
        <v>6</v>
      </c>
      <c r="E51" s="4"/>
      <c r="F51" s="4" t="s">
        <v>6</v>
      </c>
      <c r="G51" s="4"/>
      <c r="H51" s="4" t="s">
        <v>6</v>
      </c>
      <c r="I51" s="4"/>
    </row>
    <row r="52" spans="1:9" ht="45">
      <c r="A52" s="3" t="s">
        <v>2155</v>
      </c>
      <c r="B52" s="4" t="s">
        <v>6</v>
      </c>
      <c r="C52" s="4" t="s">
        <v>6</v>
      </c>
      <c r="D52" s="4" t="s">
        <v>6</v>
      </c>
      <c r="E52" s="4"/>
      <c r="F52" s="4" t="s">
        <v>6</v>
      </c>
      <c r="G52" s="4"/>
      <c r="H52" s="4" t="s">
        <v>6</v>
      </c>
      <c r="I52" s="4"/>
    </row>
    <row r="53" spans="1:9">
      <c r="A53" s="2" t="s">
        <v>2158</v>
      </c>
      <c r="B53" s="4" t="s">
        <v>2159</v>
      </c>
      <c r="C53" s="4" t="s">
        <v>6</v>
      </c>
      <c r="D53" s="4" t="s">
        <v>6</v>
      </c>
      <c r="E53" s="4"/>
      <c r="F53" s="4" t="s">
        <v>6</v>
      </c>
      <c r="G53" s="4"/>
      <c r="H53" s="4" t="s">
        <v>6</v>
      </c>
      <c r="I53" s="4"/>
    </row>
    <row r="54" spans="1:9">
      <c r="A54" s="2" t="s">
        <v>2160</v>
      </c>
      <c r="B54" s="210">
        <v>0.33300000000000002</v>
      </c>
      <c r="C54" s="4" t="s">
        <v>6</v>
      </c>
      <c r="D54" s="4" t="s">
        <v>6</v>
      </c>
      <c r="E54" s="4"/>
      <c r="F54" s="4" t="s">
        <v>6</v>
      </c>
      <c r="G54" s="4"/>
      <c r="H54" s="4" t="s">
        <v>6</v>
      </c>
      <c r="I54" s="4"/>
    </row>
    <row r="55" spans="1:9">
      <c r="A55" s="2" t="s">
        <v>2161</v>
      </c>
      <c r="B55" s="4" t="s">
        <v>1904</v>
      </c>
      <c r="C55" s="4" t="s">
        <v>6</v>
      </c>
      <c r="D55" s="4" t="s">
        <v>6</v>
      </c>
      <c r="E55" s="4"/>
      <c r="F55" s="4" t="s">
        <v>6</v>
      </c>
      <c r="G55" s="4"/>
      <c r="H55" s="4" t="s">
        <v>6</v>
      </c>
      <c r="I55" s="4"/>
    </row>
    <row r="56" spans="1:9">
      <c r="A56" s="2" t="s">
        <v>898</v>
      </c>
      <c r="B56" s="4" t="s">
        <v>6</v>
      </c>
      <c r="C56" s="4" t="s">
        <v>6</v>
      </c>
      <c r="D56" s="7">
        <v>10</v>
      </c>
      <c r="E56" s="4"/>
      <c r="F56" s="7">
        <v>0</v>
      </c>
      <c r="G56" s="4"/>
      <c r="H56" s="4" t="s">
        <v>6</v>
      </c>
      <c r="I56" s="4"/>
    </row>
    <row r="57" spans="1:9" ht="30">
      <c r="A57" s="2" t="s">
        <v>2212</v>
      </c>
      <c r="B57" s="4" t="s">
        <v>6</v>
      </c>
      <c r="C57" s="4" t="s">
        <v>6</v>
      </c>
      <c r="D57" s="4" t="s">
        <v>6</v>
      </c>
      <c r="E57" s="4"/>
      <c r="F57" s="4" t="s">
        <v>6</v>
      </c>
      <c r="G57" s="4"/>
      <c r="H57" s="4" t="s">
        <v>6</v>
      </c>
      <c r="I57" s="4"/>
    </row>
    <row r="58" spans="1:9" ht="45">
      <c r="A58" s="3" t="s">
        <v>2155</v>
      </c>
      <c r="B58" s="4" t="s">
        <v>6</v>
      </c>
      <c r="C58" s="4" t="s">
        <v>6</v>
      </c>
      <c r="D58" s="4" t="s">
        <v>6</v>
      </c>
      <c r="E58" s="4"/>
      <c r="F58" s="4" t="s">
        <v>6</v>
      </c>
      <c r="G58" s="4"/>
      <c r="H58" s="4" t="s">
        <v>6</v>
      </c>
      <c r="I58" s="4"/>
    </row>
    <row r="59" spans="1:9">
      <c r="A59" s="2" t="s">
        <v>898</v>
      </c>
      <c r="B59" s="9">
        <v>1E-4</v>
      </c>
      <c r="C59" s="4" t="s">
        <v>6</v>
      </c>
      <c r="D59" s="4" t="s">
        <v>6</v>
      </c>
      <c r="E59" s="4"/>
      <c r="F59" s="4" t="s">
        <v>6</v>
      </c>
      <c r="G59" s="4"/>
      <c r="H59" s="4" t="s">
        <v>6</v>
      </c>
      <c r="I59" s="4"/>
    </row>
    <row r="60" spans="1:9" ht="45">
      <c r="A60" s="2" t="s">
        <v>2213</v>
      </c>
      <c r="B60" s="4" t="s">
        <v>6</v>
      </c>
      <c r="C60" s="4" t="s">
        <v>6</v>
      </c>
      <c r="D60" s="4" t="s">
        <v>6</v>
      </c>
      <c r="E60" s="4"/>
      <c r="F60" s="4" t="s">
        <v>6</v>
      </c>
      <c r="G60" s="4"/>
      <c r="H60" s="4" t="s">
        <v>6</v>
      </c>
      <c r="I60" s="4"/>
    </row>
    <row r="61" spans="1:9" ht="45">
      <c r="A61" s="3" t="s">
        <v>2155</v>
      </c>
      <c r="B61" s="4" t="s">
        <v>6</v>
      </c>
      <c r="C61" s="4" t="s">
        <v>6</v>
      </c>
      <c r="D61" s="4" t="s">
        <v>6</v>
      </c>
      <c r="E61" s="4"/>
      <c r="F61" s="4" t="s">
        <v>6</v>
      </c>
      <c r="G61" s="4"/>
      <c r="H61" s="4" t="s">
        <v>6</v>
      </c>
      <c r="I61" s="4"/>
    </row>
    <row r="62" spans="1:9">
      <c r="A62" s="2" t="s">
        <v>2208</v>
      </c>
      <c r="B62" s="6">
        <v>46403</v>
      </c>
      <c r="C62" s="4" t="s">
        <v>6</v>
      </c>
      <c r="D62" s="4" t="s">
        <v>6</v>
      </c>
      <c r="E62" s="4"/>
      <c r="F62" s="4" t="s">
        <v>6</v>
      </c>
      <c r="G62" s="4"/>
      <c r="H62" s="4" t="s">
        <v>6</v>
      </c>
      <c r="I62" s="4"/>
    </row>
    <row r="63" spans="1:9" ht="30">
      <c r="A63" s="2" t="s">
        <v>2214</v>
      </c>
      <c r="B63" s="4" t="s">
        <v>6</v>
      </c>
      <c r="C63" s="4" t="s">
        <v>6</v>
      </c>
      <c r="D63" s="4" t="s">
        <v>6</v>
      </c>
      <c r="E63" s="4"/>
      <c r="F63" s="4" t="s">
        <v>6</v>
      </c>
      <c r="G63" s="4"/>
      <c r="H63" s="4" t="s">
        <v>6</v>
      </c>
      <c r="I63" s="4"/>
    </row>
    <row r="64" spans="1:9" ht="45">
      <c r="A64" s="3" t="s">
        <v>2155</v>
      </c>
      <c r="B64" s="4" t="s">
        <v>6</v>
      </c>
      <c r="C64" s="4" t="s">
        <v>6</v>
      </c>
      <c r="D64" s="4" t="s">
        <v>6</v>
      </c>
      <c r="E64" s="4"/>
      <c r="F64" s="4" t="s">
        <v>6</v>
      </c>
      <c r="G64" s="4"/>
      <c r="H64" s="4" t="s">
        <v>6</v>
      </c>
      <c r="I64" s="4"/>
    </row>
    <row r="65" spans="1:9">
      <c r="A65" s="2" t="s">
        <v>898</v>
      </c>
      <c r="B65" s="7">
        <v>10</v>
      </c>
      <c r="C65" s="4" t="s">
        <v>6</v>
      </c>
      <c r="D65" s="7">
        <v>10</v>
      </c>
      <c r="E65" s="4"/>
      <c r="F65" s="7">
        <v>0</v>
      </c>
      <c r="G65" s="4"/>
      <c r="H65" s="4" t="s">
        <v>6</v>
      </c>
      <c r="I65" s="4"/>
    </row>
    <row r="66" spans="1:9" ht="45">
      <c r="A66" s="2" t="s">
        <v>2215</v>
      </c>
      <c r="B66" s="4" t="s">
        <v>6</v>
      </c>
      <c r="C66" s="4" t="s">
        <v>6</v>
      </c>
      <c r="D66" s="4" t="s">
        <v>6</v>
      </c>
      <c r="E66" s="4"/>
      <c r="F66" s="4" t="s">
        <v>6</v>
      </c>
      <c r="G66" s="4"/>
      <c r="H66" s="4" t="s">
        <v>6</v>
      </c>
      <c r="I66" s="4"/>
    </row>
    <row r="67" spans="1:9" ht="45">
      <c r="A67" s="3" t="s">
        <v>2155</v>
      </c>
      <c r="B67" s="4" t="s">
        <v>6</v>
      </c>
      <c r="C67" s="4" t="s">
        <v>6</v>
      </c>
      <c r="D67" s="4" t="s">
        <v>6</v>
      </c>
      <c r="E67" s="4"/>
      <c r="F67" s="4" t="s">
        <v>6</v>
      </c>
      <c r="G67" s="4"/>
      <c r="H67" s="4" t="s">
        <v>6</v>
      </c>
      <c r="I67" s="4"/>
    </row>
    <row r="68" spans="1:9">
      <c r="A68" s="2" t="s">
        <v>2208</v>
      </c>
      <c r="B68" s="6">
        <v>193891</v>
      </c>
      <c r="C68" s="4" t="s">
        <v>6</v>
      </c>
      <c r="D68" s="4" t="s">
        <v>6</v>
      </c>
      <c r="E68" s="4"/>
      <c r="F68" s="4" t="s">
        <v>6</v>
      </c>
      <c r="G68" s="4"/>
      <c r="H68" s="4" t="s">
        <v>6</v>
      </c>
      <c r="I68" s="4"/>
    </row>
    <row r="69" spans="1:9" ht="30">
      <c r="A69" s="2" t="s">
        <v>2216</v>
      </c>
      <c r="B69" s="4" t="s">
        <v>6</v>
      </c>
      <c r="C69" s="4" t="s">
        <v>6</v>
      </c>
      <c r="D69" s="4" t="s">
        <v>6</v>
      </c>
      <c r="E69" s="4"/>
      <c r="F69" s="4" t="s">
        <v>6</v>
      </c>
      <c r="G69" s="4"/>
      <c r="H69" s="4" t="s">
        <v>6</v>
      </c>
      <c r="I69" s="4"/>
    </row>
    <row r="70" spans="1:9" ht="45">
      <c r="A70" s="3" t="s">
        <v>2155</v>
      </c>
      <c r="B70" s="4" t="s">
        <v>6</v>
      </c>
      <c r="C70" s="4" t="s">
        <v>6</v>
      </c>
      <c r="D70" s="4" t="s">
        <v>6</v>
      </c>
      <c r="E70" s="4"/>
      <c r="F70" s="4" t="s">
        <v>6</v>
      </c>
      <c r="G70" s="4"/>
      <c r="H70" s="4" t="s">
        <v>6</v>
      </c>
      <c r="I70" s="4"/>
    </row>
    <row r="71" spans="1:9">
      <c r="A71" s="2" t="s">
        <v>898</v>
      </c>
      <c r="B71" s="7">
        <v>0</v>
      </c>
      <c r="C71" s="4" t="s">
        <v>6</v>
      </c>
      <c r="D71" s="7">
        <v>0</v>
      </c>
      <c r="E71" s="4"/>
      <c r="F71" s="7">
        <v>0</v>
      </c>
      <c r="G71" s="4"/>
      <c r="H71" s="4" t="s">
        <v>6</v>
      </c>
      <c r="I71" s="4"/>
    </row>
    <row r="72" spans="1:9" ht="45">
      <c r="A72" s="2" t="s">
        <v>2217</v>
      </c>
      <c r="B72" s="4" t="s">
        <v>6</v>
      </c>
      <c r="C72" s="4" t="s">
        <v>6</v>
      </c>
      <c r="D72" s="4" t="s">
        <v>6</v>
      </c>
      <c r="E72" s="4"/>
      <c r="F72" s="4" t="s">
        <v>6</v>
      </c>
      <c r="G72" s="4"/>
      <c r="H72" s="4" t="s">
        <v>6</v>
      </c>
      <c r="I72" s="4"/>
    </row>
    <row r="73" spans="1:9" ht="45">
      <c r="A73" s="3" t="s">
        <v>2155</v>
      </c>
      <c r="B73" s="4" t="s">
        <v>6</v>
      </c>
      <c r="C73" s="4" t="s">
        <v>6</v>
      </c>
      <c r="D73" s="4" t="s">
        <v>6</v>
      </c>
      <c r="E73" s="4"/>
      <c r="F73" s="4" t="s">
        <v>6</v>
      </c>
      <c r="G73" s="4"/>
      <c r="H73" s="4" t="s">
        <v>6</v>
      </c>
      <c r="I73" s="4"/>
    </row>
    <row r="74" spans="1:9">
      <c r="A74" s="2" t="s">
        <v>2208</v>
      </c>
      <c r="B74" s="6">
        <v>252976</v>
      </c>
      <c r="C74" s="4" t="s">
        <v>6</v>
      </c>
      <c r="D74" s="4" t="s">
        <v>6</v>
      </c>
      <c r="E74" s="4"/>
      <c r="F74" s="4" t="s">
        <v>6</v>
      </c>
      <c r="G74" s="4"/>
      <c r="H74" s="4" t="s">
        <v>6</v>
      </c>
      <c r="I74" s="4"/>
    </row>
    <row r="75" spans="1:9" ht="30">
      <c r="A75" s="2" t="s">
        <v>2218</v>
      </c>
      <c r="B75" s="4" t="s">
        <v>6</v>
      </c>
      <c r="C75" s="4" t="s">
        <v>6</v>
      </c>
      <c r="D75" s="4" t="s">
        <v>6</v>
      </c>
      <c r="E75" s="4"/>
      <c r="F75" s="4" t="s">
        <v>6</v>
      </c>
      <c r="G75" s="4"/>
      <c r="H75" s="4" t="s">
        <v>6</v>
      </c>
      <c r="I75" s="4"/>
    </row>
    <row r="76" spans="1:9" ht="45">
      <c r="A76" s="3" t="s">
        <v>2155</v>
      </c>
      <c r="B76" s="4" t="s">
        <v>6</v>
      </c>
      <c r="C76" s="4" t="s">
        <v>6</v>
      </c>
      <c r="D76" s="4" t="s">
        <v>6</v>
      </c>
      <c r="E76" s="4"/>
      <c r="F76" s="4" t="s">
        <v>6</v>
      </c>
      <c r="G76" s="4"/>
      <c r="H76" s="4" t="s">
        <v>6</v>
      </c>
      <c r="I76" s="4"/>
    </row>
    <row r="77" spans="1:9">
      <c r="A77" s="2" t="s">
        <v>898</v>
      </c>
      <c r="B77" s="7">
        <v>0</v>
      </c>
      <c r="C77" s="4" t="s">
        <v>6</v>
      </c>
      <c r="D77" s="7">
        <v>0</v>
      </c>
      <c r="E77" s="4"/>
      <c r="F77" s="7">
        <v>0</v>
      </c>
      <c r="G77" s="4"/>
      <c r="H77" s="4" t="s">
        <v>6</v>
      </c>
      <c r="I77" s="4"/>
    </row>
    <row r="78" spans="1:9" ht="45">
      <c r="A78" s="2" t="s">
        <v>2219</v>
      </c>
      <c r="B78" s="4" t="s">
        <v>6</v>
      </c>
      <c r="C78" s="4" t="s">
        <v>6</v>
      </c>
      <c r="D78" s="4" t="s">
        <v>6</v>
      </c>
      <c r="E78" s="4"/>
      <c r="F78" s="4" t="s">
        <v>6</v>
      </c>
      <c r="G78" s="4"/>
      <c r="H78" s="4" t="s">
        <v>6</v>
      </c>
      <c r="I78" s="4"/>
    </row>
    <row r="79" spans="1:9" ht="45">
      <c r="A79" s="3" t="s">
        <v>2155</v>
      </c>
      <c r="B79" s="4" t="s">
        <v>6</v>
      </c>
      <c r="C79" s="4" t="s">
        <v>6</v>
      </c>
      <c r="D79" s="4" t="s">
        <v>6</v>
      </c>
      <c r="E79" s="4"/>
      <c r="F79" s="4" t="s">
        <v>6</v>
      </c>
      <c r="G79" s="4"/>
      <c r="H79" s="4" t="s">
        <v>6</v>
      </c>
      <c r="I79" s="4"/>
    </row>
    <row r="80" spans="1:9">
      <c r="A80" s="2" t="s">
        <v>2208</v>
      </c>
      <c r="B80" s="6">
        <v>669228</v>
      </c>
      <c r="C80" s="4" t="s">
        <v>6</v>
      </c>
      <c r="D80" s="4" t="s">
        <v>6</v>
      </c>
      <c r="E80" s="4"/>
      <c r="F80" s="4" t="s">
        <v>6</v>
      </c>
      <c r="G80" s="4"/>
      <c r="H80" s="4" t="s">
        <v>6</v>
      </c>
      <c r="I80" s="4"/>
    </row>
    <row r="81" spans="1:9" ht="45">
      <c r="A81" s="2" t="s">
        <v>2220</v>
      </c>
      <c r="B81" s="4" t="s">
        <v>6</v>
      </c>
      <c r="C81" s="4" t="s">
        <v>6</v>
      </c>
      <c r="D81" s="4" t="s">
        <v>6</v>
      </c>
      <c r="E81" s="4"/>
      <c r="F81" s="4" t="s">
        <v>6</v>
      </c>
      <c r="G81" s="4"/>
      <c r="H81" s="4" t="s">
        <v>6</v>
      </c>
      <c r="I81" s="4"/>
    </row>
    <row r="82" spans="1:9" ht="45">
      <c r="A82" s="3" t="s">
        <v>2155</v>
      </c>
      <c r="B82" s="4" t="s">
        <v>6</v>
      </c>
      <c r="C82" s="4" t="s">
        <v>6</v>
      </c>
      <c r="D82" s="4" t="s">
        <v>6</v>
      </c>
      <c r="E82" s="4"/>
      <c r="F82" s="4" t="s">
        <v>6</v>
      </c>
      <c r="G82" s="4"/>
      <c r="H82" s="4" t="s">
        <v>6</v>
      </c>
      <c r="I82" s="4"/>
    </row>
    <row r="83" spans="1:9">
      <c r="A83" s="2" t="s">
        <v>2208</v>
      </c>
      <c r="B83" s="4" t="s">
        <v>6</v>
      </c>
      <c r="C83" s="6">
        <v>94609</v>
      </c>
      <c r="D83" s="4" t="s">
        <v>6</v>
      </c>
      <c r="E83" s="4"/>
      <c r="F83" s="4" t="s">
        <v>6</v>
      </c>
      <c r="G83" s="4"/>
      <c r="H83" s="4" t="s">
        <v>6</v>
      </c>
      <c r="I83" s="4"/>
    </row>
    <row r="84" spans="1:9" ht="45">
      <c r="A84" s="2" t="s">
        <v>2221</v>
      </c>
      <c r="B84" s="4" t="s">
        <v>6</v>
      </c>
      <c r="C84" s="4" t="s">
        <v>6</v>
      </c>
      <c r="D84" s="4" t="s">
        <v>6</v>
      </c>
      <c r="E84" s="4"/>
      <c r="F84" s="4" t="s">
        <v>6</v>
      </c>
      <c r="G84" s="4"/>
      <c r="H84" s="4" t="s">
        <v>6</v>
      </c>
      <c r="I84" s="4"/>
    </row>
    <row r="85" spans="1:9" ht="45">
      <c r="A85" s="3" t="s">
        <v>2155</v>
      </c>
      <c r="B85" s="4" t="s">
        <v>6</v>
      </c>
      <c r="C85" s="4" t="s">
        <v>6</v>
      </c>
      <c r="D85" s="4" t="s">
        <v>6</v>
      </c>
      <c r="E85" s="4"/>
      <c r="F85" s="4" t="s">
        <v>6</v>
      </c>
      <c r="G85" s="4"/>
      <c r="H85" s="4" t="s">
        <v>6</v>
      </c>
      <c r="I85" s="4"/>
    </row>
    <row r="86" spans="1:9">
      <c r="A86" s="2" t="s">
        <v>2208</v>
      </c>
      <c r="B86" s="4" t="s">
        <v>6</v>
      </c>
      <c r="C86" s="6">
        <v>47304</v>
      </c>
      <c r="D86" s="4" t="s">
        <v>6</v>
      </c>
      <c r="E86" s="4"/>
      <c r="F86" s="4" t="s">
        <v>6</v>
      </c>
      <c r="G86" s="4"/>
      <c r="H86" s="4" t="s">
        <v>6</v>
      </c>
      <c r="I86" s="4"/>
    </row>
    <row r="87" spans="1:9">
      <c r="A87" s="36"/>
      <c r="B87" s="36"/>
      <c r="C87" s="36"/>
      <c r="D87" s="36"/>
      <c r="E87" s="36"/>
      <c r="F87" s="36"/>
      <c r="G87" s="36"/>
      <c r="H87" s="36"/>
      <c r="I87" s="36"/>
    </row>
    <row r="88" spans="1:9" ht="15" customHeight="1">
      <c r="A88" s="2" t="s">
        <v>1956</v>
      </c>
      <c r="B88" s="13" t="s">
        <v>2222</v>
      </c>
      <c r="C88" s="13"/>
      <c r="D88" s="13"/>
      <c r="E88" s="13"/>
      <c r="F88" s="13"/>
      <c r="G88" s="13"/>
      <c r="H88" s="13"/>
      <c r="I88" s="13"/>
    </row>
  </sheetData>
  <mergeCells count="9">
    <mergeCell ref="A87:I87"/>
    <mergeCell ref="B88:I88"/>
    <mergeCell ref="A1:A2"/>
    <mergeCell ref="B1:C1"/>
    <mergeCell ref="D1:G1"/>
    <mergeCell ref="H1:I1"/>
    <mergeCell ref="D2:E2"/>
    <mergeCell ref="F2:G2"/>
    <mergeCell ref="H2:I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3.42578125" bestFit="1" customWidth="1"/>
    <col min="3" max="3" width="2.5703125" bestFit="1" customWidth="1"/>
    <col min="4" max="4" width="23.42578125" bestFit="1" customWidth="1"/>
    <col min="5" max="5" width="2.5703125" bestFit="1" customWidth="1"/>
    <col min="6" max="6" width="11.85546875" bestFit="1" customWidth="1"/>
  </cols>
  <sheetData>
    <row r="1" spans="1:6" ht="75" customHeight="1">
      <c r="A1" s="8" t="s">
        <v>2223</v>
      </c>
      <c r="B1" s="8" t="s">
        <v>1</v>
      </c>
      <c r="C1" s="8"/>
      <c r="D1" s="8"/>
      <c r="E1" s="8"/>
      <c r="F1" s="1"/>
    </row>
    <row r="2" spans="1:6" ht="15" customHeight="1">
      <c r="A2" s="8"/>
      <c r="B2" s="8" t="s">
        <v>2</v>
      </c>
      <c r="C2" s="8"/>
      <c r="D2" s="8" t="s">
        <v>35</v>
      </c>
      <c r="E2" s="8"/>
      <c r="F2" s="1" t="s">
        <v>2121</v>
      </c>
    </row>
    <row r="3" spans="1:6" ht="30">
      <c r="A3" s="2" t="s">
        <v>2224</v>
      </c>
      <c r="B3" s="4" t="s">
        <v>6</v>
      </c>
      <c r="C3" s="4"/>
      <c r="D3" s="4" t="s">
        <v>6</v>
      </c>
      <c r="E3" s="4"/>
      <c r="F3" s="4" t="s">
        <v>6</v>
      </c>
    </row>
    <row r="4" spans="1:6" ht="60">
      <c r="A4" s="3" t="s">
        <v>2174</v>
      </c>
      <c r="B4" s="4" t="s">
        <v>6</v>
      </c>
      <c r="C4" s="4"/>
      <c r="D4" s="4" t="s">
        <v>6</v>
      </c>
      <c r="E4" s="4"/>
      <c r="F4" s="4" t="s">
        <v>6</v>
      </c>
    </row>
    <row r="5" spans="1:6" ht="17.25">
      <c r="A5" s="2" t="s">
        <v>901</v>
      </c>
      <c r="B5" s="6">
        <v>1029863</v>
      </c>
      <c r="C5" s="212" t="s">
        <v>1956</v>
      </c>
      <c r="D5" s="6">
        <v>1045524</v>
      </c>
      <c r="E5" s="212" t="s">
        <v>1956</v>
      </c>
      <c r="F5" s="4" t="s">
        <v>6</v>
      </c>
    </row>
    <row r="6" spans="1:6" ht="17.25">
      <c r="A6" s="2" t="s">
        <v>902</v>
      </c>
      <c r="B6" s="4">
        <v>0</v>
      </c>
      <c r="C6" s="212" t="s">
        <v>1956</v>
      </c>
      <c r="D6" s="6">
        <v>102600</v>
      </c>
      <c r="E6" s="212" t="s">
        <v>1956</v>
      </c>
      <c r="F6" s="4" t="s">
        <v>6</v>
      </c>
    </row>
    <row r="7" spans="1:6" ht="17.25">
      <c r="A7" s="2" t="s">
        <v>903</v>
      </c>
      <c r="B7" s="6">
        <v>-93982</v>
      </c>
      <c r="C7" s="212" t="s">
        <v>1956</v>
      </c>
      <c r="D7" s="6">
        <v>-118261</v>
      </c>
      <c r="E7" s="212" t="s">
        <v>1956</v>
      </c>
      <c r="F7" s="4" t="s">
        <v>6</v>
      </c>
    </row>
    <row r="8" spans="1:6" ht="17.25">
      <c r="A8" s="2" t="s">
        <v>960</v>
      </c>
      <c r="B8" s="6">
        <v>-909124</v>
      </c>
      <c r="C8" s="212" t="s">
        <v>1956</v>
      </c>
      <c r="D8" s="4">
        <v>0</v>
      </c>
      <c r="E8" s="4"/>
      <c r="F8" s="4" t="s">
        <v>6</v>
      </c>
    </row>
    <row r="9" spans="1:6" ht="17.25">
      <c r="A9" s="2" t="s">
        <v>905</v>
      </c>
      <c r="B9" s="6">
        <v>26757</v>
      </c>
      <c r="C9" s="212" t="s">
        <v>1956</v>
      </c>
      <c r="D9" s="6">
        <v>1029863</v>
      </c>
      <c r="E9" s="212" t="s">
        <v>1956</v>
      </c>
      <c r="F9" s="4" t="s">
        <v>6</v>
      </c>
    </row>
    <row r="10" spans="1:6" ht="17.25">
      <c r="A10" s="2" t="s">
        <v>907</v>
      </c>
      <c r="B10" s="4">
        <v>0</v>
      </c>
      <c r="C10" s="212" t="s">
        <v>1956</v>
      </c>
      <c r="D10" s="4">
        <v>0</v>
      </c>
      <c r="E10" s="212" t="s">
        <v>1956</v>
      </c>
      <c r="F10" s="4" t="s">
        <v>6</v>
      </c>
    </row>
    <row r="11" spans="1:6">
      <c r="A11" s="3" t="s">
        <v>898</v>
      </c>
      <c r="B11" s="4" t="s">
        <v>6</v>
      </c>
      <c r="C11" s="4"/>
      <c r="D11" s="4" t="s">
        <v>6</v>
      </c>
      <c r="E11" s="4"/>
      <c r="F11" s="4" t="s">
        <v>6</v>
      </c>
    </row>
    <row r="12" spans="1:6" ht="17.25">
      <c r="A12" s="2" t="s">
        <v>901</v>
      </c>
      <c r="B12" s="9">
        <v>26.06</v>
      </c>
      <c r="C12" s="212" t="s">
        <v>1956</v>
      </c>
      <c r="D12" s="9">
        <v>26.06</v>
      </c>
      <c r="E12" s="212" t="s">
        <v>1956</v>
      </c>
      <c r="F12" s="9">
        <v>26.06</v>
      </c>
    </row>
    <row r="13" spans="1:6" ht="17.25">
      <c r="A13" s="2" t="s">
        <v>902</v>
      </c>
      <c r="B13" s="7">
        <v>0</v>
      </c>
      <c r="C13" s="212" t="s">
        <v>1956</v>
      </c>
      <c r="D13" s="9">
        <v>26.06</v>
      </c>
      <c r="E13" s="212" t="s">
        <v>1956</v>
      </c>
      <c r="F13" s="4" t="s">
        <v>6</v>
      </c>
    </row>
    <row r="14" spans="1:6" ht="17.25">
      <c r="A14" s="2" t="s">
        <v>903</v>
      </c>
      <c r="B14" s="9">
        <v>26.06</v>
      </c>
      <c r="C14" s="212" t="s">
        <v>1956</v>
      </c>
      <c r="D14" s="9">
        <v>26.06</v>
      </c>
      <c r="E14" s="212" t="s">
        <v>1956</v>
      </c>
      <c r="F14" s="4" t="s">
        <v>6</v>
      </c>
    </row>
    <row r="15" spans="1:6" ht="17.25">
      <c r="A15" s="2" t="s">
        <v>960</v>
      </c>
      <c r="B15" s="9">
        <v>26.06</v>
      </c>
      <c r="C15" s="212" t="s">
        <v>1956</v>
      </c>
      <c r="D15" s="7">
        <v>0</v>
      </c>
      <c r="E15" s="4"/>
      <c r="F15" s="4" t="s">
        <v>6</v>
      </c>
    </row>
    <row r="16" spans="1:6" ht="17.25">
      <c r="A16" s="2" t="s">
        <v>905</v>
      </c>
      <c r="B16" s="9">
        <v>26.06</v>
      </c>
      <c r="C16" s="212" t="s">
        <v>1956</v>
      </c>
      <c r="D16" s="9">
        <v>26.06</v>
      </c>
      <c r="E16" s="212" t="s">
        <v>1956</v>
      </c>
      <c r="F16" s="9">
        <v>26.06</v>
      </c>
    </row>
    <row r="17" spans="1:6">
      <c r="A17" s="2" t="s">
        <v>899</v>
      </c>
      <c r="B17" s="4" t="s">
        <v>2225</v>
      </c>
      <c r="C17" s="4"/>
      <c r="D17" s="4" t="s">
        <v>2226</v>
      </c>
      <c r="E17" s="4"/>
      <c r="F17" s="4" t="s">
        <v>6</v>
      </c>
    </row>
    <row r="18" spans="1:6">
      <c r="A18" s="36"/>
      <c r="B18" s="36"/>
      <c r="C18" s="36"/>
      <c r="D18" s="36"/>
      <c r="E18" s="36"/>
      <c r="F18" s="36"/>
    </row>
    <row r="19" spans="1:6" ht="15" customHeight="1">
      <c r="A19" s="2" t="s">
        <v>1956</v>
      </c>
      <c r="B19" s="13" t="s">
        <v>2222</v>
      </c>
      <c r="C19" s="13"/>
      <c r="D19" s="13"/>
      <c r="E19" s="13"/>
      <c r="F19" s="13"/>
    </row>
  </sheetData>
  <mergeCells count="6">
    <mergeCell ref="A1:A2"/>
    <mergeCell ref="B1:E1"/>
    <mergeCell ref="B2:C2"/>
    <mergeCell ref="D2:E2"/>
    <mergeCell ref="A18:F18"/>
    <mergeCell ref="B19:F1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140625" customWidth="1"/>
    <col min="3" max="3" width="3.140625" customWidth="1"/>
    <col min="4" max="4" width="29" customWidth="1"/>
    <col min="5" max="5" width="3.140625" customWidth="1"/>
    <col min="6" max="6" width="14.7109375" customWidth="1"/>
  </cols>
  <sheetData>
    <row r="1" spans="1:6" ht="60" customHeight="1">
      <c r="A1" s="8" t="s">
        <v>2227</v>
      </c>
      <c r="B1" s="8" t="s">
        <v>1</v>
      </c>
      <c r="C1" s="8"/>
      <c r="D1" s="8"/>
      <c r="E1" s="8"/>
      <c r="F1" s="1"/>
    </row>
    <row r="2" spans="1:6" ht="15" customHeight="1">
      <c r="A2" s="8"/>
      <c r="B2" s="8" t="s">
        <v>2</v>
      </c>
      <c r="C2" s="8"/>
      <c r="D2" s="8" t="s">
        <v>35</v>
      </c>
      <c r="E2" s="8"/>
      <c r="F2" s="1" t="s">
        <v>2121</v>
      </c>
    </row>
    <row r="3" spans="1:6" ht="30">
      <c r="A3" s="2" t="s">
        <v>1754</v>
      </c>
      <c r="B3" s="4" t="s">
        <v>6</v>
      </c>
      <c r="C3" s="4"/>
      <c r="D3" s="4" t="s">
        <v>6</v>
      </c>
      <c r="E3" s="4"/>
      <c r="F3" s="4" t="s">
        <v>6</v>
      </c>
    </row>
    <row r="4" spans="1:6" ht="60">
      <c r="A4" s="3" t="s">
        <v>2174</v>
      </c>
      <c r="B4" s="4" t="s">
        <v>6</v>
      </c>
      <c r="C4" s="4"/>
      <c r="D4" s="4" t="s">
        <v>6</v>
      </c>
      <c r="E4" s="4"/>
      <c r="F4" s="4" t="s">
        <v>6</v>
      </c>
    </row>
    <row r="5" spans="1:6" ht="17.25">
      <c r="A5" s="2" t="s">
        <v>901</v>
      </c>
      <c r="B5" s="6">
        <v>1911605</v>
      </c>
      <c r="C5" s="212" t="s">
        <v>1956</v>
      </c>
      <c r="D5" s="6">
        <v>1860943</v>
      </c>
      <c r="E5" s="212" t="s">
        <v>1956</v>
      </c>
      <c r="F5" s="4" t="s">
        <v>6</v>
      </c>
    </row>
    <row r="6" spans="1:6" ht="17.25">
      <c r="A6" s="2" t="s">
        <v>902</v>
      </c>
      <c r="B6" s="4">
        <v>0</v>
      </c>
      <c r="C6" s="212" t="s">
        <v>1956</v>
      </c>
      <c r="D6" s="6">
        <v>225472</v>
      </c>
      <c r="E6" s="212" t="s">
        <v>1956</v>
      </c>
      <c r="F6" s="4" t="s">
        <v>6</v>
      </c>
    </row>
    <row r="7" spans="1:6" ht="17.25">
      <c r="A7" s="2" t="s">
        <v>903</v>
      </c>
      <c r="B7" s="6">
        <v>-195375</v>
      </c>
      <c r="C7" s="212" t="s">
        <v>1956</v>
      </c>
      <c r="D7" s="6">
        <v>-174810</v>
      </c>
      <c r="E7" s="212" t="s">
        <v>1956</v>
      </c>
      <c r="F7" s="4" t="s">
        <v>6</v>
      </c>
    </row>
    <row r="8" spans="1:6" ht="17.25">
      <c r="A8" s="2" t="s">
        <v>960</v>
      </c>
      <c r="B8" s="6">
        <v>-1716230</v>
      </c>
      <c r="C8" s="212" t="s">
        <v>1956</v>
      </c>
      <c r="D8" s="4">
        <v>0</v>
      </c>
      <c r="E8" s="212" t="s">
        <v>1956</v>
      </c>
      <c r="F8" s="4" t="s">
        <v>6</v>
      </c>
    </row>
    <row r="9" spans="1:6" ht="17.25">
      <c r="A9" s="2" t="s">
        <v>905</v>
      </c>
      <c r="B9" s="4">
        <v>0</v>
      </c>
      <c r="C9" s="212" t="s">
        <v>1956</v>
      </c>
      <c r="D9" s="6">
        <v>1911605</v>
      </c>
      <c r="E9" s="212" t="s">
        <v>1956</v>
      </c>
      <c r="F9" s="4" t="s">
        <v>6</v>
      </c>
    </row>
    <row r="10" spans="1:6" ht="17.25">
      <c r="A10" s="2" t="s">
        <v>907</v>
      </c>
      <c r="B10" s="4">
        <v>0</v>
      </c>
      <c r="C10" s="212" t="s">
        <v>1956</v>
      </c>
      <c r="D10" s="4">
        <v>0</v>
      </c>
      <c r="E10" s="212" t="s">
        <v>1956</v>
      </c>
      <c r="F10" s="4" t="s">
        <v>6</v>
      </c>
    </row>
    <row r="11" spans="1:6">
      <c r="A11" s="3" t="s">
        <v>898</v>
      </c>
      <c r="B11" s="4" t="s">
        <v>6</v>
      </c>
      <c r="C11" s="4"/>
      <c r="D11" s="4" t="s">
        <v>6</v>
      </c>
      <c r="E11" s="4"/>
      <c r="F11" s="4" t="s">
        <v>6</v>
      </c>
    </row>
    <row r="12" spans="1:6" ht="17.25">
      <c r="A12" s="2" t="s">
        <v>905</v>
      </c>
      <c r="B12" s="7">
        <v>0</v>
      </c>
      <c r="C12" s="212" t="s">
        <v>1956</v>
      </c>
      <c r="D12" s="9">
        <v>26.06</v>
      </c>
      <c r="E12" s="212" t="s">
        <v>1956</v>
      </c>
      <c r="F12" s="9">
        <v>26.06</v>
      </c>
    </row>
    <row r="13" spans="1:6" ht="17.25">
      <c r="A13" s="2" t="s">
        <v>902</v>
      </c>
      <c r="B13" s="7">
        <v>0</v>
      </c>
      <c r="C13" s="212" t="s">
        <v>1956</v>
      </c>
      <c r="D13" s="9">
        <v>26.06</v>
      </c>
      <c r="E13" s="212" t="s">
        <v>1956</v>
      </c>
      <c r="F13" s="4" t="s">
        <v>6</v>
      </c>
    </row>
    <row r="14" spans="1:6" ht="17.25">
      <c r="A14" s="2" t="s">
        <v>903</v>
      </c>
      <c r="B14" s="9">
        <v>26.06</v>
      </c>
      <c r="C14" s="212" t="s">
        <v>1956</v>
      </c>
      <c r="D14" s="9">
        <v>26.06</v>
      </c>
      <c r="E14" s="212" t="s">
        <v>1956</v>
      </c>
      <c r="F14" s="4" t="s">
        <v>6</v>
      </c>
    </row>
    <row r="15" spans="1:6" ht="17.25">
      <c r="A15" s="2" t="s">
        <v>960</v>
      </c>
      <c r="B15" s="9">
        <v>26.06</v>
      </c>
      <c r="C15" s="212" t="s">
        <v>1956</v>
      </c>
      <c r="D15" s="7">
        <v>0</v>
      </c>
      <c r="E15" s="212" t="s">
        <v>1956</v>
      </c>
      <c r="F15" s="4" t="s">
        <v>6</v>
      </c>
    </row>
    <row r="16" spans="1:6" ht="17.25">
      <c r="A16" s="2" t="s">
        <v>901</v>
      </c>
      <c r="B16" s="9">
        <v>26.06</v>
      </c>
      <c r="C16" s="212" t="s">
        <v>1956</v>
      </c>
      <c r="D16" s="9">
        <v>26.06</v>
      </c>
      <c r="E16" s="212" t="s">
        <v>1956</v>
      </c>
      <c r="F16" s="9">
        <v>26.06</v>
      </c>
    </row>
    <row r="17" spans="1:6">
      <c r="A17" s="2" t="s">
        <v>899</v>
      </c>
      <c r="B17" s="4" t="s">
        <v>6</v>
      </c>
      <c r="C17" s="4"/>
      <c r="D17" s="4" t="s">
        <v>2226</v>
      </c>
      <c r="E17" s="4"/>
      <c r="F17" s="4" t="s">
        <v>6</v>
      </c>
    </row>
    <row r="18" spans="1:6">
      <c r="A18" s="36"/>
      <c r="B18" s="36"/>
      <c r="C18" s="36"/>
      <c r="D18" s="36"/>
      <c r="E18" s="36"/>
      <c r="F18" s="36"/>
    </row>
    <row r="19" spans="1:6" ht="15" customHeight="1">
      <c r="A19" s="2" t="s">
        <v>1956</v>
      </c>
      <c r="B19" s="13" t="s">
        <v>2222</v>
      </c>
      <c r="C19" s="13"/>
      <c r="D19" s="13"/>
      <c r="E19" s="13"/>
      <c r="F19" s="13"/>
    </row>
  </sheetData>
  <mergeCells count="6">
    <mergeCell ref="A1:A2"/>
    <mergeCell ref="B1:E1"/>
    <mergeCell ref="B2:C2"/>
    <mergeCell ref="D2:E2"/>
    <mergeCell ref="A18:F18"/>
    <mergeCell ref="B19:F19"/>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8" t="s">
        <v>2228</v>
      </c>
      <c r="B1" s="1" t="s">
        <v>1</v>
      </c>
    </row>
    <row r="2" spans="1:2">
      <c r="A2" s="8"/>
      <c r="B2" s="1" t="s">
        <v>2</v>
      </c>
    </row>
    <row r="3" spans="1:2" ht="45">
      <c r="A3" s="3" t="s">
        <v>2155</v>
      </c>
      <c r="B3" s="4" t="s">
        <v>6</v>
      </c>
    </row>
    <row r="4" spans="1:2">
      <c r="A4" s="2" t="s">
        <v>934</v>
      </c>
      <c r="B4" s="210">
        <v>1.23E-2</v>
      </c>
    </row>
    <row r="5" spans="1:2">
      <c r="A5" s="2" t="s">
        <v>936</v>
      </c>
      <c r="B5" s="210">
        <v>0</v>
      </c>
    </row>
    <row r="6" spans="1:2">
      <c r="A6" s="2" t="s">
        <v>938</v>
      </c>
      <c r="B6" s="210">
        <v>0.4</v>
      </c>
    </row>
    <row r="7" spans="1:2">
      <c r="A7" s="2" t="s">
        <v>1953</v>
      </c>
      <c r="B7" s="4" t="s">
        <v>6</v>
      </c>
    </row>
    <row r="8" spans="1:2" ht="45">
      <c r="A8" s="3" t="s">
        <v>2155</v>
      </c>
      <c r="B8" s="4" t="s">
        <v>6</v>
      </c>
    </row>
    <row r="9" spans="1:2">
      <c r="A9" s="2" t="s">
        <v>970</v>
      </c>
      <c r="B9" s="4" t="s">
        <v>13</v>
      </c>
    </row>
    <row r="10" spans="1:2">
      <c r="A10" s="2" t="s">
        <v>972</v>
      </c>
      <c r="B10" s="210">
        <v>0</v>
      </c>
    </row>
    <row r="11" spans="1:2">
      <c r="A11" s="2" t="s">
        <v>402</v>
      </c>
      <c r="B11" s="4" t="s">
        <v>6</v>
      </c>
    </row>
    <row r="12" spans="1:2" ht="45">
      <c r="A12" s="3" t="s">
        <v>2155</v>
      </c>
      <c r="B12" s="4" t="s">
        <v>6</v>
      </c>
    </row>
    <row r="13" spans="1:2">
      <c r="A13" s="2" t="s">
        <v>970</v>
      </c>
      <c r="B13" s="4" t="s">
        <v>2229</v>
      </c>
    </row>
    <row r="14" spans="1:2">
      <c r="A14" s="2" t="s">
        <v>972</v>
      </c>
      <c r="B14" s="210">
        <v>0.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1" width="31.28515625" bestFit="1" customWidth="1"/>
    <col min="2" max="3" width="36.5703125" bestFit="1" customWidth="1"/>
    <col min="4" max="5" width="23.42578125" customWidth="1"/>
    <col min="6" max="6" width="4.7109375" customWidth="1"/>
    <col min="7" max="7" width="5.85546875" customWidth="1"/>
    <col min="8" max="8" width="23.42578125" customWidth="1"/>
    <col min="9" max="9" width="28.28515625" customWidth="1"/>
    <col min="10" max="10" width="4.7109375" customWidth="1"/>
    <col min="11" max="11" width="5.85546875" customWidth="1"/>
    <col min="12" max="12" width="17.140625" customWidth="1"/>
    <col min="13" max="13" width="28.28515625" customWidth="1"/>
    <col min="14" max="14" width="4.7109375" customWidth="1"/>
    <col min="15" max="15" width="5.85546875" customWidth="1"/>
    <col min="16" max="16" width="17.140625" customWidth="1"/>
    <col min="17" max="17" width="28.2851562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8</v>
      </c>
      <c r="B3" s="36" t="s">
        <v>6</v>
      </c>
      <c r="C3" s="36"/>
      <c r="D3" s="36"/>
      <c r="E3" s="36"/>
      <c r="F3" s="36"/>
      <c r="G3" s="36"/>
      <c r="H3" s="36"/>
      <c r="I3" s="36"/>
      <c r="J3" s="36"/>
      <c r="K3" s="36"/>
      <c r="L3" s="36"/>
      <c r="M3" s="36"/>
      <c r="N3" s="36"/>
      <c r="O3" s="36"/>
      <c r="P3" s="36"/>
      <c r="Q3" s="36"/>
    </row>
    <row r="4" spans="1:17" ht="15" customHeight="1">
      <c r="A4" s="13" t="s">
        <v>327</v>
      </c>
      <c r="B4" s="36" t="s">
        <v>6</v>
      </c>
      <c r="C4" s="36"/>
      <c r="D4" s="36"/>
      <c r="E4" s="36"/>
      <c r="F4" s="36"/>
      <c r="G4" s="36"/>
      <c r="H4" s="36"/>
      <c r="I4" s="36"/>
      <c r="J4" s="36"/>
      <c r="K4" s="36"/>
      <c r="L4" s="36"/>
      <c r="M4" s="36"/>
      <c r="N4" s="36"/>
      <c r="O4" s="36"/>
      <c r="P4" s="36"/>
      <c r="Q4" s="36"/>
    </row>
    <row r="5" spans="1:17">
      <c r="A5" s="13"/>
      <c r="B5" s="37" t="s">
        <v>329</v>
      </c>
      <c r="C5" s="37"/>
      <c r="D5" s="37"/>
      <c r="E5" s="37"/>
      <c r="F5" s="37"/>
      <c r="G5" s="37"/>
      <c r="H5" s="37"/>
      <c r="I5" s="37"/>
      <c r="J5" s="37"/>
      <c r="K5" s="37"/>
      <c r="L5" s="37"/>
      <c r="M5" s="37"/>
      <c r="N5" s="37"/>
      <c r="O5" s="37"/>
      <c r="P5" s="37"/>
      <c r="Q5" s="37"/>
    </row>
    <row r="6" spans="1:17">
      <c r="A6" s="13"/>
      <c r="B6" s="14"/>
      <c r="C6" s="14"/>
    </row>
    <row r="7" spans="1:17" ht="25.5">
      <c r="A7" s="13"/>
      <c r="B7" s="15" t="s">
        <v>192</v>
      </c>
      <c r="C7" s="16" t="s">
        <v>330</v>
      </c>
    </row>
    <row r="8" spans="1:17">
      <c r="A8" s="13"/>
      <c r="B8" s="14"/>
      <c r="C8" s="14"/>
    </row>
    <row r="9" spans="1:17">
      <c r="A9" s="13"/>
      <c r="B9" s="18" t="s">
        <v>207</v>
      </c>
      <c r="C9" s="16" t="s">
        <v>331</v>
      </c>
    </row>
    <row r="10" spans="1:17">
      <c r="A10" s="13"/>
      <c r="B10" s="39" t="s">
        <v>332</v>
      </c>
      <c r="C10" s="39"/>
      <c r="D10" s="39"/>
      <c r="E10" s="39"/>
      <c r="F10" s="39"/>
      <c r="G10" s="39"/>
      <c r="H10" s="39"/>
      <c r="I10" s="39"/>
      <c r="J10" s="39"/>
      <c r="K10" s="39"/>
      <c r="L10" s="39"/>
      <c r="M10" s="39"/>
      <c r="N10" s="39"/>
      <c r="O10" s="39"/>
      <c r="P10" s="39"/>
      <c r="Q10" s="39"/>
    </row>
    <row r="11" spans="1:17">
      <c r="A11" s="13"/>
      <c r="B11" s="77" t="s">
        <v>333</v>
      </c>
      <c r="C11" s="77"/>
      <c r="D11" s="77"/>
      <c r="E11" s="77"/>
      <c r="F11" s="77"/>
      <c r="G11" s="77"/>
      <c r="H11" s="77"/>
      <c r="I11" s="77"/>
      <c r="J11" s="77"/>
      <c r="K11" s="77"/>
      <c r="L11" s="77"/>
      <c r="M11" s="77"/>
      <c r="N11" s="77"/>
      <c r="O11" s="77"/>
      <c r="P11" s="77"/>
      <c r="Q11" s="77"/>
    </row>
    <row r="12" spans="1:17">
      <c r="A12" s="13"/>
      <c r="B12" s="39" t="s">
        <v>334</v>
      </c>
      <c r="C12" s="39"/>
      <c r="D12" s="39"/>
      <c r="E12" s="39"/>
      <c r="F12" s="39"/>
      <c r="G12" s="39"/>
      <c r="H12" s="39"/>
      <c r="I12" s="39"/>
      <c r="J12" s="39"/>
      <c r="K12" s="39"/>
      <c r="L12" s="39"/>
      <c r="M12" s="39"/>
      <c r="N12" s="39"/>
      <c r="O12" s="39"/>
      <c r="P12" s="39"/>
      <c r="Q12" s="39"/>
    </row>
    <row r="13" spans="1:17">
      <c r="A13" s="13"/>
      <c r="B13" s="39" t="s">
        <v>335</v>
      </c>
      <c r="C13" s="39"/>
      <c r="D13" s="39"/>
      <c r="E13" s="39"/>
      <c r="F13" s="39"/>
      <c r="G13" s="39"/>
      <c r="H13" s="39"/>
      <c r="I13" s="39"/>
      <c r="J13" s="39"/>
      <c r="K13" s="39"/>
      <c r="L13" s="39"/>
      <c r="M13" s="39"/>
      <c r="N13" s="39"/>
      <c r="O13" s="39"/>
      <c r="P13" s="39"/>
      <c r="Q13" s="39"/>
    </row>
    <row r="14" spans="1:17" ht="25.5" customHeight="1">
      <c r="A14" s="13"/>
      <c r="B14" s="39" t="s">
        <v>336</v>
      </c>
      <c r="C14" s="39"/>
      <c r="D14" s="39"/>
      <c r="E14" s="39"/>
      <c r="F14" s="39"/>
      <c r="G14" s="39"/>
      <c r="H14" s="39"/>
      <c r="I14" s="39"/>
      <c r="J14" s="39"/>
      <c r="K14" s="39"/>
      <c r="L14" s="39"/>
      <c r="M14" s="39"/>
      <c r="N14" s="39"/>
      <c r="O14" s="39"/>
      <c r="P14" s="39"/>
      <c r="Q14" s="39"/>
    </row>
    <row r="15" spans="1:17" ht="25.5" customHeight="1">
      <c r="A15" s="13"/>
      <c r="B15" s="39" t="s">
        <v>337</v>
      </c>
      <c r="C15" s="39"/>
      <c r="D15" s="39"/>
      <c r="E15" s="39"/>
      <c r="F15" s="39"/>
      <c r="G15" s="39"/>
      <c r="H15" s="39"/>
      <c r="I15" s="39"/>
      <c r="J15" s="39"/>
      <c r="K15" s="39"/>
      <c r="L15" s="39"/>
      <c r="M15" s="39"/>
      <c r="N15" s="39"/>
      <c r="O15" s="39"/>
      <c r="P15" s="39"/>
      <c r="Q15" s="39"/>
    </row>
    <row r="16" spans="1:17" ht="25.5" customHeight="1">
      <c r="A16" s="13"/>
      <c r="B16" s="39" t="s">
        <v>338</v>
      </c>
      <c r="C16" s="39"/>
      <c r="D16" s="39"/>
      <c r="E16" s="39"/>
      <c r="F16" s="39"/>
      <c r="G16" s="39"/>
      <c r="H16" s="39"/>
      <c r="I16" s="39"/>
      <c r="J16" s="39"/>
      <c r="K16" s="39"/>
      <c r="L16" s="39"/>
      <c r="M16" s="39"/>
      <c r="N16" s="39"/>
      <c r="O16" s="39"/>
      <c r="P16" s="39"/>
      <c r="Q16" s="39"/>
    </row>
    <row r="17" spans="1:17" ht="25.5" customHeight="1">
      <c r="A17" s="13"/>
      <c r="B17" s="39" t="s">
        <v>339</v>
      </c>
      <c r="C17" s="39"/>
      <c r="D17" s="39"/>
      <c r="E17" s="39"/>
      <c r="F17" s="39"/>
      <c r="G17" s="39"/>
      <c r="H17" s="39"/>
      <c r="I17" s="39"/>
      <c r="J17" s="39"/>
      <c r="K17" s="39"/>
      <c r="L17" s="39"/>
      <c r="M17" s="39"/>
      <c r="N17" s="39"/>
      <c r="O17" s="39"/>
      <c r="P17" s="39"/>
      <c r="Q17" s="39"/>
    </row>
    <row r="18" spans="1:17">
      <c r="A18" s="13"/>
      <c r="B18" s="77" t="s">
        <v>340</v>
      </c>
      <c r="C18" s="77"/>
      <c r="D18" s="77"/>
      <c r="E18" s="77"/>
      <c r="F18" s="77"/>
      <c r="G18" s="77"/>
      <c r="H18" s="77"/>
      <c r="I18" s="77"/>
      <c r="J18" s="77"/>
      <c r="K18" s="77"/>
      <c r="L18" s="77"/>
      <c r="M18" s="77"/>
      <c r="N18" s="77"/>
      <c r="O18" s="77"/>
      <c r="P18" s="77"/>
      <c r="Q18" s="77"/>
    </row>
    <row r="19" spans="1:17">
      <c r="A19" s="13"/>
      <c r="B19" s="39" t="s">
        <v>341</v>
      </c>
      <c r="C19" s="39"/>
      <c r="D19" s="39"/>
      <c r="E19" s="39"/>
      <c r="F19" s="39"/>
      <c r="G19" s="39"/>
      <c r="H19" s="39"/>
      <c r="I19" s="39"/>
      <c r="J19" s="39"/>
      <c r="K19" s="39"/>
      <c r="L19" s="39"/>
      <c r="M19" s="39"/>
      <c r="N19" s="39"/>
      <c r="O19" s="39"/>
      <c r="P19" s="39"/>
      <c r="Q19" s="39"/>
    </row>
    <row r="20" spans="1:17">
      <c r="A20" s="13"/>
      <c r="B20" s="32"/>
      <c r="C20" s="32"/>
      <c r="D20" s="32"/>
      <c r="E20" s="32"/>
      <c r="F20" s="32"/>
      <c r="G20" s="32"/>
      <c r="H20" s="32"/>
      <c r="I20" s="32"/>
      <c r="J20" s="32"/>
      <c r="K20" s="32"/>
      <c r="L20" s="32"/>
      <c r="M20" s="32"/>
      <c r="N20" s="32"/>
      <c r="O20" s="32"/>
      <c r="P20" s="32"/>
      <c r="Q20" s="32"/>
    </row>
    <row r="21" spans="1:17">
      <c r="A21" s="13"/>
      <c r="B21" s="32"/>
      <c r="C21" s="32"/>
      <c r="D21" s="32"/>
      <c r="E21" s="32"/>
      <c r="F21" s="32"/>
      <c r="G21" s="32"/>
      <c r="H21" s="32"/>
      <c r="I21" s="32"/>
      <c r="J21" s="32"/>
      <c r="K21" s="32"/>
      <c r="L21" s="32"/>
      <c r="M21" s="32"/>
      <c r="N21" s="32"/>
      <c r="O21" s="32"/>
      <c r="P21" s="32"/>
      <c r="Q21" s="32"/>
    </row>
    <row r="22" spans="1:17">
      <c r="A22" s="13"/>
      <c r="B22" s="32"/>
      <c r="C22" s="32"/>
      <c r="D22" s="32"/>
      <c r="E22" s="32"/>
      <c r="F22" s="32"/>
      <c r="G22" s="32"/>
      <c r="H22" s="32"/>
      <c r="I22" s="32"/>
      <c r="J22" s="32"/>
      <c r="K22" s="32"/>
      <c r="L22" s="32"/>
      <c r="M22" s="32"/>
      <c r="N22" s="32"/>
      <c r="O22" s="32"/>
      <c r="P22" s="32"/>
      <c r="Q22" s="32"/>
    </row>
    <row r="23" spans="1:17">
      <c r="A23" s="13"/>
      <c r="B23" s="32"/>
      <c r="C23" s="32"/>
      <c r="D23" s="32"/>
      <c r="E23" s="32"/>
      <c r="F23" s="32"/>
      <c r="G23" s="32"/>
      <c r="H23" s="32"/>
      <c r="I23" s="32"/>
      <c r="J23" s="32"/>
      <c r="K23" s="32"/>
      <c r="L23" s="32"/>
      <c r="M23" s="32"/>
      <c r="N23" s="32"/>
      <c r="O23" s="32"/>
      <c r="P23" s="32"/>
      <c r="Q23" s="32"/>
    </row>
    <row r="24" spans="1:17">
      <c r="A24" s="13"/>
      <c r="B24" s="14"/>
      <c r="C24" s="14"/>
    </row>
    <row r="25" spans="1:17">
      <c r="A25" s="13"/>
      <c r="B25" s="17">
        <v>3</v>
      </c>
      <c r="C25" s="17" t="s">
        <v>342</v>
      </c>
    </row>
    <row r="26" spans="1:17">
      <c r="A26" s="13"/>
      <c r="B26" s="14"/>
      <c r="C26" s="14"/>
    </row>
    <row r="27" spans="1:17" ht="25.5">
      <c r="A27" s="13"/>
      <c r="B27" s="15" t="s">
        <v>192</v>
      </c>
      <c r="C27" s="16" t="s">
        <v>343</v>
      </c>
    </row>
    <row r="28" spans="1:17">
      <c r="A28" s="13"/>
      <c r="B28" s="14"/>
      <c r="C28" s="14"/>
    </row>
    <row r="29" spans="1:17">
      <c r="A29" s="13"/>
      <c r="B29" s="18" t="s">
        <v>207</v>
      </c>
      <c r="C29" s="16" t="s">
        <v>344</v>
      </c>
    </row>
    <row r="30" spans="1:17">
      <c r="A30" s="13"/>
      <c r="B30" s="77" t="s">
        <v>345</v>
      </c>
      <c r="C30" s="77"/>
      <c r="D30" s="77"/>
      <c r="E30" s="77"/>
      <c r="F30" s="77"/>
      <c r="G30" s="77"/>
      <c r="H30" s="77"/>
      <c r="I30" s="77"/>
      <c r="J30" s="77"/>
      <c r="K30" s="77"/>
      <c r="L30" s="77"/>
      <c r="M30" s="77"/>
      <c r="N30" s="77"/>
      <c r="O30" s="77"/>
      <c r="P30" s="77"/>
      <c r="Q30" s="77"/>
    </row>
    <row r="31" spans="1:17">
      <c r="A31" s="13"/>
      <c r="B31" s="39" t="s">
        <v>346</v>
      </c>
      <c r="C31" s="39"/>
      <c r="D31" s="39"/>
      <c r="E31" s="39"/>
      <c r="F31" s="39"/>
      <c r="G31" s="39"/>
      <c r="H31" s="39"/>
      <c r="I31" s="39"/>
      <c r="J31" s="39"/>
      <c r="K31" s="39"/>
      <c r="L31" s="39"/>
      <c r="M31" s="39"/>
      <c r="N31" s="39"/>
      <c r="O31" s="39"/>
      <c r="P31" s="39"/>
      <c r="Q31" s="39"/>
    </row>
    <row r="32" spans="1:17" ht="25.5" customHeight="1">
      <c r="A32" s="13"/>
      <c r="B32" s="39" t="s">
        <v>347</v>
      </c>
      <c r="C32" s="39"/>
      <c r="D32" s="39"/>
      <c r="E32" s="39"/>
      <c r="F32" s="39"/>
      <c r="G32" s="39"/>
      <c r="H32" s="39"/>
      <c r="I32" s="39"/>
      <c r="J32" s="39"/>
      <c r="K32" s="39"/>
      <c r="L32" s="39"/>
      <c r="M32" s="39"/>
      <c r="N32" s="39"/>
      <c r="O32" s="39"/>
      <c r="P32" s="39"/>
      <c r="Q32" s="39"/>
    </row>
    <row r="33" spans="1:17">
      <c r="A33" s="13"/>
      <c r="B33" s="39" t="s">
        <v>348</v>
      </c>
      <c r="C33" s="39"/>
      <c r="D33" s="39"/>
      <c r="E33" s="39"/>
      <c r="F33" s="39"/>
      <c r="G33" s="39"/>
      <c r="H33" s="39"/>
      <c r="I33" s="39"/>
      <c r="J33" s="39"/>
      <c r="K33" s="39"/>
      <c r="L33" s="39"/>
      <c r="M33" s="39"/>
      <c r="N33" s="39"/>
      <c r="O33" s="39"/>
      <c r="P33" s="39"/>
      <c r="Q33" s="39"/>
    </row>
    <row r="34" spans="1:17">
      <c r="A34" s="13"/>
      <c r="B34" s="77" t="s">
        <v>349</v>
      </c>
      <c r="C34" s="77"/>
      <c r="D34" s="77"/>
      <c r="E34" s="77"/>
      <c r="F34" s="77"/>
      <c r="G34" s="77"/>
      <c r="H34" s="77"/>
      <c r="I34" s="77"/>
      <c r="J34" s="77"/>
      <c r="K34" s="77"/>
      <c r="L34" s="77"/>
      <c r="M34" s="77"/>
      <c r="N34" s="77"/>
      <c r="O34" s="77"/>
      <c r="P34" s="77"/>
      <c r="Q34" s="77"/>
    </row>
    <row r="35" spans="1:17">
      <c r="A35" s="13"/>
      <c r="B35" s="39" t="s">
        <v>350</v>
      </c>
      <c r="C35" s="39"/>
      <c r="D35" s="39"/>
      <c r="E35" s="39"/>
      <c r="F35" s="39"/>
      <c r="G35" s="39"/>
      <c r="H35" s="39"/>
      <c r="I35" s="39"/>
      <c r="J35" s="39"/>
      <c r="K35" s="39"/>
      <c r="L35" s="39"/>
      <c r="M35" s="39"/>
      <c r="N35" s="39"/>
      <c r="O35" s="39"/>
      <c r="P35" s="39"/>
      <c r="Q35" s="39"/>
    </row>
    <row r="36" spans="1:17">
      <c r="A36" s="13"/>
      <c r="B36" s="39" t="s">
        <v>351</v>
      </c>
      <c r="C36" s="39"/>
      <c r="D36" s="39"/>
      <c r="E36" s="39"/>
      <c r="F36" s="39"/>
      <c r="G36" s="39"/>
      <c r="H36" s="39"/>
      <c r="I36" s="39"/>
      <c r="J36" s="39"/>
      <c r="K36" s="39"/>
      <c r="L36" s="39"/>
      <c r="M36" s="39"/>
      <c r="N36" s="39"/>
      <c r="O36" s="39"/>
      <c r="P36" s="39"/>
      <c r="Q36" s="39"/>
    </row>
    <row r="37" spans="1:17" ht="25.5" customHeight="1">
      <c r="A37" s="13"/>
      <c r="B37" s="39" t="s">
        <v>352</v>
      </c>
      <c r="C37" s="39"/>
      <c r="D37" s="39"/>
      <c r="E37" s="39"/>
      <c r="F37" s="39"/>
      <c r="G37" s="39"/>
      <c r="H37" s="39"/>
      <c r="I37" s="39"/>
      <c r="J37" s="39"/>
      <c r="K37" s="39"/>
      <c r="L37" s="39"/>
      <c r="M37" s="39"/>
      <c r="N37" s="39"/>
      <c r="O37" s="39"/>
      <c r="P37" s="39"/>
      <c r="Q37" s="39"/>
    </row>
    <row r="38" spans="1:17">
      <c r="A38" s="13"/>
      <c r="B38" s="39" t="s">
        <v>353</v>
      </c>
      <c r="C38" s="39"/>
      <c r="D38" s="39"/>
      <c r="E38" s="39"/>
      <c r="F38" s="39"/>
      <c r="G38" s="39"/>
      <c r="H38" s="39"/>
      <c r="I38" s="39"/>
      <c r="J38" s="39"/>
      <c r="K38" s="39"/>
      <c r="L38" s="39"/>
      <c r="M38" s="39"/>
      <c r="N38" s="39"/>
      <c r="O38" s="39"/>
      <c r="P38" s="39"/>
      <c r="Q38" s="39"/>
    </row>
    <row r="39" spans="1:17">
      <c r="A39" s="13"/>
      <c r="B39" s="77" t="s">
        <v>354</v>
      </c>
      <c r="C39" s="77"/>
      <c r="D39" s="77"/>
      <c r="E39" s="77"/>
      <c r="F39" s="77"/>
      <c r="G39" s="77"/>
      <c r="H39" s="77"/>
      <c r="I39" s="77"/>
      <c r="J39" s="77"/>
      <c r="K39" s="77"/>
      <c r="L39" s="77"/>
      <c r="M39" s="77"/>
      <c r="N39" s="77"/>
      <c r="O39" s="77"/>
      <c r="P39" s="77"/>
      <c r="Q39" s="77"/>
    </row>
    <row r="40" spans="1:17">
      <c r="A40" s="13"/>
      <c r="B40" s="39" t="s">
        <v>355</v>
      </c>
      <c r="C40" s="39"/>
      <c r="D40" s="39"/>
      <c r="E40" s="39"/>
      <c r="F40" s="39"/>
      <c r="G40" s="39"/>
      <c r="H40" s="39"/>
      <c r="I40" s="39"/>
      <c r="J40" s="39"/>
      <c r="K40" s="39"/>
      <c r="L40" s="39"/>
      <c r="M40" s="39"/>
      <c r="N40" s="39"/>
      <c r="O40" s="39"/>
      <c r="P40" s="39"/>
      <c r="Q40" s="39"/>
    </row>
    <row r="41" spans="1:17">
      <c r="A41" s="13"/>
      <c r="B41" s="39" t="s">
        <v>356</v>
      </c>
      <c r="C41" s="39"/>
      <c r="D41" s="39"/>
      <c r="E41" s="39"/>
      <c r="F41" s="39"/>
      <c r="G41" s="39"/>
      <c r="H41" s="39"/>
      <c r="I41" s="39"/>
      <c r="J41" s="39"/>
      <c r="K41" s="39"/>
      <c r="L41" s="39"/>
      <c r="M41" s="39"/>
      <c r="N41" s="39"/>
      <c r="O41" s="39"/>
      <c r="P41" s="39"/>
      <c r="Q41" s="39"/>
    </row>
    <row r="42" spans="1:17" ht="25.5" customHeight="1">
      <c r="A42" s="13"/>
      <c r="B42" s="39" t="s">
        <v>357</v>
      </c>
      <c r="C42" s="39"/>
      <c r="D42" s="39"/>
      <c r="E42" s="39"/>
      <c r="F42" s="39"/>
      <c r="G42" s="39"/>
      <c r="H42" s="39"/>
      <c r="I42" s="39"/>
      <c r="J42" s="39"/>
      <c r="K42" s="39"/>
      <c r="L42" s="39"/>
      <c r="M42" s="39"/>
      <c r="N42" s="39"/>
      <c r="O42" s="39"/>
      <c r="P42" s="39"/>
      <c r="Q42" s="39"/>
    </row>
    <row r="43" spans="1:17">
      <c r="A43" s="13"/>
      <c r="B43" s="39" t="s">
        <v>358</v>
      </c>
      <c r="C43" s="39"/>
      <c r="D43" s="39"/>
      <c r="E43" s="39"/>
      <c r="F43" s="39"/>
      <c r="G43" s="39"/>
      <c r="H43" s="39"/>
      <c r="I43" s="39"/>
      <c r="J43" s="39"/>
      <c r="K43" s="39"/>
      <c r="L43" s="39"/>
      <c r="M43" s="39"/>
      <c r="N43" s="39"/>
      <c r="O43" s="39"/>
      <c r="P43" s="39"/>
      <c r="Q43" s="39"/>
    </row>
    <row r="44" spans="1:17">
      <c r="A44" s="13"/>
      <c r="B44" s="32"/>
      <c r="C44" s="32"/>
      <c r="D44" s="32"/>
      <c r="E44" s="32"/>
      <c r="F44" s="32"/>
      <c r="G44" s="32"/>
      <c r="H44" s="32"/>
      <c r="I44" s="32"/>
      <c r="J44" s="32"/>
      <c r="K44" s="32"/>
      <c r="L44" s="32"/>
      <c r="M44" s="32"/>
      <c r="N44" s="32"/>
      <c r="O44" s="32"/>
      <c r="P44" s="32"/>
      <c r="Q44" s="32"/>
    </row>
    <row r="45" spans="1:17">
      <c r="A45" s="13"/>
      <c r="B45" s="32"/>
      <c r="C45" s="32"/>
      <c r="D45" s="32"/>
      <c r="E45" s="32"/>
      <c r="F45" s="32"/>
      <c r="G45" s="32"/>
      <c r="H45" s="32"/>
      <c r="I45" s="32"/>
      <c r="J45" s="32"/>
      <c r="K45" s="32"/>
      <c r="L45" s="32"/>
      <c r="M45" s="32"/>
      <c r="N45" s="32"/>
      <c r="O45" s="32"/>
      <c r="P45" s="32"/>
      <c r="Q45" s="32"/>
    </row>
    <row r="46" spans="1:17">
      <c r="A46" s="13"/>
      <c r="B46" s="32"/>
      <c r="C46" s="32"/>
      <c r="D46" s="32"/>
      <c r="E46" s="32"/>
      <c r="F46" s="32"/>
      <c r="G46" s="32"/>
      <c r="H46" s="32"/>
      <c r="I46" s="32"/>
      <c r="J46" s="32"/>
      <c r="K46" s="32"/>
      <c r="L46" s="32"/>
      <c r="M46" s="32"/>
      <c r="N46" s="32"/>
      <c r="O46" s="32"/>
      <c r="P46" s="32"/>
      <c r="Q46" s="32"/>
    </row>
    <row r="47" spans="1:17">
      <c r="A47" s="13"/>
      <c r="B47" s="14"/>
      <c r="C47" s="14"/>
    </row>
    <row r="48" spans="1:17">
      <c r="A48" s="13"/>
      <c r="B48" s="17">
        <v>3</v>
      </c>
      <c r="C48" s="17" t="s">
        <v>342</v>
      </c>
    </row>
    <row r="49" spans="1:17">
      <c r="A49" s="13"/>
      <c r="B49" s="14"/>
      <c r="C49" s="14"/>
    </row>
    <row r="50" spans="1:17" ht="25.5">
      <c r="A50" s="13"/>
      <c r="B50" s="15" t="s">
        <v>192</v>
      </c>
      <c r="C50" s="16" t="s">
        <v>343</v>
      </c>
    </row>
    <row r="51" spans="1:17">
      <c r="A51" s="13"/>
      <c r="B51" s="14"/>
      <c r="C51" s="14"/>
    </row>
    <row r="52" spans="1:17">
      <c r="A52" s="13"/>
      <c r="B52" s="18" t="s">
        <v>207</v>
      </c>
      <c r="C52" s="16" t="s">
        <v>344</v>
      </c>
    </row>
    <row r="53" spans="1:17">
      <c r="A53" s="13"/>
      <c r="B53" s="77" t="s">
        <v>359</v>
      </c>
      <c r="C53" s="77"/>
      <c r="D53" s="77"/>
      <c r="E53" s="77"/>
      <c r="F53" s="77"/>
      <c r="G53" s="77"/>
      <c r="H53" s="77"/>
      <c r="I53" s="77"/>
      <c r="J53" s="77"/>
      <c r="K53" s="77"/>
      <c r="L53" s="77"/>
      <c r="M53" s="77"/>
      <c r="N53" s="77"/>
      <c r="O53" s="77"/>
      <c r="P53" s="77"/>
      <c r="Q53" s="77"/>
    </row>
    <row r="54" spans="1:17" ht="25.5" customHeight="1">
      <c r="A54" s="13"/>
      <c r="B54" s="39" t="s">
        <v>360</v>
      </c>
      <c r="C54" s="39"/>
      <c r="D54" s="39"/>
      <c r="E54" s="39"/>
      <c r="F54" s="39"/>
      <c r="G54" s="39"/>
      <c r="H54" s="39"/>
      <c r="I54" s="39"/>
      <c r="J54" s="39"/>
      <c r="K54" s="39"/>
      <c r="L54" s="39"/>
      <c r="M54" s="39"/>
      <c r="N54" s="39"/>
      <c r="O54" s="39"/>
      <c r="P54" s="39"/>
      <c r="Q54" s="39"/>
    </row>
    <row r="55" spans="1:17" ht="25.5" customHeight="1">
      <c r="A55" s="13"/>
      <c r="B55" s="39" t="s">
        <v>361</v>
      </c>
      <c r="C55" s="39"/>
      <c r="D55" s="39"/>
      <c r="E55" s="39"/>
      <c r="F55" s="39"/>
      <c r="G55" s="39"/>
      <c r="H55" s="39"/>
      <c r="I55" s="39"/>
      <c r="J55" s="39"/>
      <c r="K55" s="39"/>
      <c r="L55" s="39"/>
      <c r="M55" s="39"/>
      <c r="N55" s="39"/>
      <c r="O55" s="39"/>
      <c r="P55" s="39"/>
      <c r="Q55" s="39"/>
    </row>
    <row r="56" spans="1:17" ht="25.5" customHeight="1">
      <c r="A56" s="13"/>
      <c r="B56" s="39" t="s">
        <v>362</v>
      </c>
      <c r="C56" s="39"/>
      <c r="D56" s="39"/>
      <c r="E56" s="39"/>
      <c r="F56" s="39"/>
      <c r="G56" s="39"/>
      <c r="H56" s="39"/>
      <c r="I56" s="39"/>
      <c r="J56" s="39"/>
      <c r="K56" s="39"/>
      <c r="L56" s="39"/>
      <c r="M56" s="39"/>
      <c r="N56" s="39"/>
      <c r="O56" s="39"/>
      <c r="P56" s="39"/>
      <c r="Q56" s="39"/>
    </row>
    <row r="57" spans="1:17">
      <c r="A57" s="13"/>
      <c r="B57" s="39" t="s">
        <v>363</v>
      </c>
      <c r="C57" s="39"/>
      <c r="D57" s="39"/>
      <c r="E57" s="39"/>
      <c r="F57" s="39"/>
      <c r="G57" s="39"/>
      <c r="H57" s="39"/>
      <c r="I57" s="39"/>
      <c r="J57" s="39"/>
      <c r="K57" s="39"/>
      <c r="L57" s="39"/>
      <c r="M57" s="39"/>
      <c r="N57" s="39"/>
      <c r="O57" s="39"/>
      <c r="P57" s="39"/>
      <c r="Q57" s="39"/>
    </row>
    <row r="58" spans="1:17">
      <c r="A58" s="13"/>
      <c r="B58" s="77" t="s">
        <v>364</v>
      </c>
      <c r="C58" s="77"/>
      <c r="D58" s="77"/>
      <c r="E58" s="77"/>
      <c r="F58" s="77"/>
      <c r="G58" s="77"/>
      <c r="H58" s="77"/>
      <c r="I58" s="77"/>
      <c r="J58" s="77"/>
      <c r="K58" s="77"/>
      <c r="L58" s="77"/>
      <c r="M58" s="77"/>
      <c r="N58" s="77"/>
      <c r="O58" s="77"/>
      <c r="P58" s="77"/>
      <c r="Q58" s="77"/>
    </row>
    <row r="59" spans="1:17">
      <c r="A59" s="13"/>
      <c r="B59" s="39" t="s">
        <v>365</v>
      </c>
      <c r="C59" s="39"/>
      <c r="D59" s="39"/>
      <c r="E59" s="39"/>
      <c r="F59" s="39"/>
      <c r="G59" s="39"/>
      <c r="H59" s="39"/>
      <c r="I59" s="39"/>
      <c r="J59" s="39"/>
      <c r="K59" s="39"/>
      <c r="L59" s="39"/>
      <c r="M59" s="39"/>
      <c r="N59" s="39"/>
      <c r="O59" s="39"/>
      <c r="P59" s="39"/>
      <c r="Q59" s="39"/>
    </row>
    <row r="60" spans="1:17">
      <c r="A60" s="13"/>
      <c r="B60" s="77" t="s">
        <v>366</v>
      </c>
      <c r="C60" s="77"/>
      <c r="D60" s="77"/>
      <c r="E60" s="77"/>
      <c r="F60" s="77"/>
      <c r="G60" s="77"/>
      <c r="H60" s="77"/>
      <c r="I60" s="77"/>
      <c r="J60" s="77"/>
      <c r="K60" s="77"/>
      <c r="L60" s="77"/>
      <c r="M60" s="77"/>
      <c r="N60" s="77"/>
      <c r="O60" s="77"/>
      <c r="P60" s="77"/>
      <c r="Q60" s="77"/>
    </row>
    <row r="61" spans="1:17" ht="25.5" customHeight="1">
      <c r="A61" s="13"/>
      <c r="B61" s="39" t="s">
        <v>367</v>
      </c>
      <c r="C61" s="39"/>
      <c r="D61" s="39"/>
      <c r="E61" s="39"/>
      <c r="F61" s="39"/>
      <c r="G61" s="39"/>
      <c r="H61" s="39"/>
      <c r="I61" s="39"/>
      <c r="J61" s="39"/>
      <c r="K61" s="39"/>
      <c r="L61" s="39"/>
      <c r="M61" s="39"/>
      <c r="N61" s="39"/>
      <c r="O61" s="39"/>
      <c r="P61" s="39"/>
      <c r="Q61" s="39"/>
    </row>
    <row r="62" spans="1:17">
      <c r="A62" s="13"/>
      <c r="B62" s="32"/>
      <c r="C62" s="32"/>
      <c r="D62" s="32"/>
      <c r="E62" s="32"/>
      <c r="F62" s="32"/>
      <c r="G62" s="32"/>
      <c r="H62" s="32"/>
      <c r="I62" s="32"/>
      <c r="J62" s="32"/>
      <c r="K62" s="32"/>
      <c r="L62" s="32"/>
      <c r="M62" s="32"/>
      <c r="N62" s="32"/>
      <c r="O62" s="32"/>
      <c r="P62" s="32"/>
      <c r="Q62" s="32"/>
    </row>
    <row r="63" spans="1:17">
      <c r="A63" s="13"/>
      <c r="B63" s="32"/>
      <c r="C63" s="32"/>
      <c r="D63" s="32"/>
      <c r="E63" s="32"/>
      <c r="F63" s="32"/>
      <c r="G63" s="32"/>
      <c r="H63" s="32"/>
      <c r="I63" s="32"/>
      <c r="J63" s="32"/>
      <c r="K63" s="32"/>
      <c r="L63" s="32"/>
      <c r="M63" s="32"/>
      <c r="N63" s="32"/>
      <c r="O63" s="32"/>
      <c r="P63" s="32"/>
      <c r="Q63" s="32"/>
    </row>
    <row r="64" spans="1:17">
      <c r="A64" s="13"/>
      <c r="B64" s="32"/>
      <c r="C64" s="32"/>
      <c r="D64" s="32"/>
      <c r="E64" s="32"/>
      <c r="F64" s="32"/>
      <c r="G64" s="32"/>
      <c r="H64" s="32"/>
      <c r="I64" s="32"/>
      <c r="J64" s="32"/>
      <c r="K64" s="32"/>
      <c r="L64" s="32"/>
      <c r="M64" s="32"/>
      <c r="N64" s="32"/>
      <c r="O64" s="32"/>
      <c r="P64" s="32"/>
      <c r="Q64" s="32"/>
    </row>
    <row r="65" spans="1:17">
      <c r="A65" s="13"/>
      <c r="B65" s="32"/>
      <c r="C65" s="32"/>
      <c r="D65" s="32"/>
      <c r="E65" s="32"/>
      <c r="F65" s="32"/>
      <c r="G65" s="32"/>
      <c r="H65" s="32"/>
      <c r="I65" s="32"/>
      <c r="J65" s="32"/>
      <c r="K65" s="32"/>
      <c r="L65" s="32"/>
      <c r="M65" s="32"/>
      <c r="N65" s="32"/>
      <c r="O65" s="32"/>
      <c r="P65" s="32"/>
      <c r="Q65" s="32"/>
    </row>
    <row r="66" spans="1:17">
      <c r="A66" s="13"/>
      <c r="B66" s="32"/>
      <c r="C66" s="32"/>
      <c r="D66" s="32"/>
      <c r="E66" s="32"/>
      <c r="F66" s="32"/>
      <c r="G66" s="32"/>
      <c r="H66" s="32"/>
      <c r="I66" s="32"/>
      <c r="J66" s="32"/>
      <c r="K66" s="32"/>
      <c r="L66" s="32"/>
      <c r="M66" s="32"/>
      <c r="N66" s="32"/>
      <c r="O66" s="32"/>
      <c r="P66" s="32"/>
      <c r="Q66" s="32"/>
    </row>
    <row r="67" spans="1:17">
      <c r="A67" s="13"/>
      <c r="B67" s="32"/>
      <c r="C67" s="32"/>
      <c r="D67" s="32"/>
      <c r="E67" s="32"/>
      <c r="F67" s="32"/>
      <c r="G67" s="32"/>
      <c r="H67" s="32"/>
      <c r="I67" s="32"/>
      <c r="J67" s="32"/>
      <c r="K67" s="32"/>
      <c r="L67" s="32"/>
      <c r="M67" s="32"/>
      <c r="N67" s="32"/>
      <c r="O67" s="32"/>
      <c r="P67" s="32"/>
      <c r="Q67" s="32"/>
    </row>
    <row r="68" spans="1:17">
      <c r="A68" s="13"/>
      <c r="B68" s="32"/>
      <c r="C68" s="32"/>
      <c r="D68" s="32"/>
      <c r="E68" s="32"/>
      <c r="F68" s="32"/>
      <c r="G68" s="32"/>
      <c r="H68" s="32"/>
      <c r="I68" s="32"/>
      <c r="J68" s="32"/>
      <c r="K68" s="32"/>
      <c r="L68" s="32"/>
      <c r="M68" s="32"/>
      <c r="N68" s="32"/>
      <c r="O68" s="32"/>
      <c r="P68" s="32"/>
      <c r="Q68" s="32"/>
    </row>
    <row r="69" spans="1:17">
      <c r="A69" s="13"/>
      <c r="B69" s="32"/>
      <c r="C69" s="32"/>
      <c r="D69" s="32"/>
      <c r="E69" s="32"/>
      <c r="F69" s="32"/>
      <c r="G69" s="32"/>
      <c r="H69" s="32"/>
      <c r="I69" s="32"/>
      <c r="J69" s="32"/>
      <c r="K69" s="32"/>
      <c r="L69" s="32"/>
      <c r="M69" s="32"/>
      <c r="N69" s="32"/>
      <c r="O69" s="32"/>
      <c r="P69" s="32"/>
      <c r="Q69" s="32"/>
    </row>
    <row r="70" spans="1:17">
      <c r="A70" s="13"/>
      <c r="B70" s="32"/>
      <c r="C70" s="32"/>
      <c r="D70" s="32"/>
      <c r="E70" s="32"/>
      <c r="F70" s="32"/>
      <c r="G70" s="32"/>
      <c r="H70" s="32"/>
      <c r="I70" s="32"/>
      <c r="J70" s="32"/>
      <c r="K70" s="32"/>
      <c r="L70" s="32"/>
      <c r="M70" s="32"/>
      <c r="N70" s="32"/>
      <c r="O70" s="32"/>
      <c r="P70" s="32"/>
      <c r="Q70" s="32"/>
    </row>
    <row r="71" spans="1:17">
      <c r="A71" s="13"/>
      <c r="B71" s="32"/>
      <c r="C71" s="32"/>
      <c r="D71" s="32"/>
      <c r="E71" s="32"/>
      <c r="F71" s="32"/>
      <c r="G71" s="32"/>
      <c r="H71" s="32"/>
      <c r="I71" s="32"/>
      <c r="J71" s="32"/>
      <c r="K71" s="32"/>
      <c r="L71" s="32"/>
      <c r="M71" s="32"/>
      <c r="N71" s="32"/>
      <c r="O71" s="32"/>
      <c r="P71" s="32"/>
      <c r="Q71" s="32"/>
    </row>
    <row r="72" spans="1:17">
      <c r="A72" s="13"/>
      <c r="B72" s="32"/>
      <c r="C72" s="32"/>
      <c r="D72" s="32"/>
      <c r="E72" s="32"/>
      <c r="F72" s="32"/>
      <c r="G72" s="32"/>
      <c r="H72" s="32"/>
      <c r="I72" s="32"/>
      <c r="J72" s="32"/>
      <c r="K72" s="32"/>
      <c r="L72" s="32"/>
      <c r="M72" s="32"/>
      <c r="N72" s="32"/>
      <c r="O72" s="32"/>
      <c r="P72" s="32"/>
      <c r="Q72" s="32"/>
    </row>
    <row r="73" spans="1:17">
      <c r="A73" s="13"/>
      <c r="B73" s="32"/>
      <c r="C73" s="32"/>
      <c r="D73" s="32"/>
      <c r="E73" s="32"/>
      <c r="F73" s="32"/>
      <c r="G73" s="32"/>
      <c r="H73" s="32"/>
      <c r="I73" s="32"/>
      <c r="J73" s="32"/>
      <c r="K73" s="32"/>
      <c r="L73" s="32"/>
      <c r="M73" s="32"/>
      <c r="N73" s="32"/>
      <c r="O73" s="32"/>
      <c r="P73" s="32"/>
      <c r="Q73" s="32"/>
    </row>
    <row r="74" spans="1:17">
      <c r="A74" s="13"/>
      <c r="B74" s="14"/>
      <c r="C74" s="14"/>
    </row>
    <row r="75" spans="1:17">
      <c r="A75" s="13"/>
      <c r="B75" s="17">
        <v>3</v>
      </c>
      <c r="C75" s="17" t="s">
        <v>342</v>
      </c>
    </row>
    <row r="76" spans="1:17">
      <c r="A76" s="13"/>
      <c r="B76" s="14"/>
      <c r="C76" s="14"/>
    </row>
    <row r="77" spans="1:17" ht="25.5">
      <c r="A77" s="13"/>
      <c r="B77" s="15" t="s">
        <v>192</v>
      </c>
      <c r="C77" s="16" t="s">
        <v>343</v>
      </c>
    </row>
    <row r="78" spans="1:17">
      <c r="A78" s="13"/>
      <c r="B78" s="14"/>
      <c r="C78" s="14"/>
    </row>
    <row r="79" spans="1:17">
      <c r="A79" s="13"/>
      <c r="B79" s="18" t="s">
        <v>207</v>
      </c>
      <c r="C79" s="16" t="s">
        <v>344</v>
      </c>
    </row>
    <row r="80" spans="1:17">
      <c r="A80" s="13"/>
      <c r="B80" s="78" t="s">
        <v>368</v>
      </c>
      <c r="C80" s="78"/>
      <c r="D80" s="78"/>
      <c r="E80" s="78"/>
      <c r="F80" s="78"/>
      <c r="G80" s="78"/>
      <c r="H80" s="78"/>
      <c r="I80" s="78"/>
      <c r="J80" s="78"/>
      <c r="K80" s="78"/>
      <c r="L80" s="78"/>
      <c r="M80" s="78"/>
      <c r="N80" s="78"/>
      <c r="O80" s="78"/>
      <c r="P80" s="78"/>
      <c r="Q80" s="78"/>
    </row>
    <row r="81" spans="1:9">
      <c r="A81" s="13"/>
      <c r="B81" s="26"/>
      <c r="C81" s="26"/>
      <c r="D81" s="26"/>
      <c r="E81" s="26"/>
      <c r="F81" s="26"/>
      <c r="G81" s="26"/>
      <c r="H81" s="26"/>
      <c r="I81" s="26"/>
    </row>
    <row r="82" spans="1:9">
      <c r="A82" s="13"/>
      <c r="B82" s="14"/>
      <c r="C82" s="14"/>
      <c r="D82" s="14"/>
      <c r="E82" s="14"/>
      <c r="F82" s="14"/>
      <c r="G82" s="14"/>
      <c r="H82" s="14"/>
      <c r="I82" s="14"/>
    </row>
    <row r="83" spans="1:9" ht="15.75" thickBot="1">
      <c r="A83" s="13"/>
      <c r="B83" s="12"/>
      <c r="C83" s="46">
        <v>2013</v>
      </c>
      <c r="D83" s="46"/>
      <c r="E83" s="46"/>
      <c r="F83" s="12"/>
      <c r="G83" s="46">
        <v>2014</v>
      </c>
      <c r="H83" s="46"/>
      <c r="I83" s="46"/>
    </row>
    <row r="84" spans="1:9">
      <c r="A84" s="13"/>
      <c r="B84" s="33" t="s">
        <v>37</v>
      </c>
      <c r="C84" s="48" t="s">
        <v>369</v>
      </c>
      <c r="D84" s="50">
        <v>46366</v>
      </c>
      <c r="E84" s="29"/>
      <c r="F84" s="28"/>
      <c r="G84" s="48" t="s">
        <v>369</v>
      </c>
      <c r="H84" s="50">
        <v>61272</v>
      </c>
      <c r="I84" s="29"/>
    </row>
    <row r="85" spans="1:9">
      <c r="A85" s="13"/>
      <c r="B85" s="33"/>
      <c r="C85" s="47"/>
      <c r="D85" s="49"/>
      <c r="E85" s="28"/>
      <c r="F85" s="28"/>
      <c r="G85" s="47"/>
      <c r="H85" s="49"/>
      <c r="I85" s="28"/>
    </row>
    <row r="86" spans="1:9">
      <c r="A86" s="13"/>
      <c r="B86" s="30" t="s">
        <v>370</v>
      </c>
      <c r="C86" s="51">
        <v>102659</v>
      </c>
      <c r="D86" s="51"/>
      <c r="E86" s="32"/>
      <c r="F86" s="32"/>
      <c r="G86" s="51">
        <v>95899</v>
      </c>
      <c r="H86" s="51"/>
      <c r="I86" s="32"/>
    </row>
    <row r="87" spans="1:9">
      <c r="A87" s="13"/>
      <c r="B87" s="30"/>
      <c r="C87" s="51"/>
      <c r="D87" s="51"/>
      <c r="E87" s="32"/>
      <c r="F87" s="32"/>
      <c r="G87" s="51"/>
      <c r="H87" s="51"/>
      <c r="I87" s="32"/>
    </row>
    <row r="88" spans="1:9">
      <c r="A88" s="13"/>
      <c r="B88" s="33" t="s">
        <v>371</v>
      </c>
      <c r="C88" s="49">
        <v>37174</v>
      </c>
      <c r="D88" s="49"/>
      <c r="E88" s="28"/>
      <c r="F88" s="28"/>
      <c r="G88" s="49">
        <v>59883</v>
      </c>
      <c r="H88" s="49"/>
      <c r="I88" s="28"/>
    </row>
    <row r="89" spans="1:9">
      <c r="A89" s="13"/>
      <c r="B89" s="33"/>
      <c r="C89" s="49"/>
      <c r="D89" s="49"/>
      <c r="E89" s="28"/>
      <c r="F89" s="28"/>
      <c r="G89" s="49"/>
      <c r="H89" s="49"/>
      <c r="I89" s="28"/>
    </row>
    <row r="90" spans="1:9">
      <c r="A90" s="13"/>
      <c r="B90" s="30" t="s">
        <v>372</v>
      </c>
      <c r="C90" s="51">
        <v>72042</v>
      </c>
      <c r="D90" s="51"/>
      <c r="E90" s="32"/>
      <c r="F90" s="32"/>
      <c r="G90" s="51">
        <v>72899</v>
      </c>
      <c r="H90" s="51"/>
      <c r="I90" s="32"/>
    </row>
    <row r="91" spans="1:9">
      <c r="A91" s="13"/>
      <c r="B91" s="30"/>
      <c r="C91" s="51"/>
      <c r="D91" s="51"/>
      <c r="E91" s="32"/>
      <c r="F91" s="32"/>
      <c r="G91" s="51"/>
      <c r="H91" s="51"/>
      <c r="I91" s="32"/>
    </row>
    <row r="92" spans="1:9">
      <c r="A92" s="13"/>
      <c r="B92" s="33" t="s">
        <v>373</v>
      </c>
      <c r="C92" s="49">
        <v>114657</v>
      </c>
      <c r="D92" s="49"/>
      <c r="E92" s="28"/>
      <c r="F92" s="28"/>
      <c r="G92" s="49">
        <v>127637</v>
      </c>
      <c r="H92" s="49"/>
      <c r="I92" s="28"/>
    </row>
    <row r="93" spans="1:9" ht="15.75" thickBot="1">
      <c r="A93" s="13"/>
      <c r="B93" s="33"/>
      <c r="C93" s="52"/>
      <c r="D93" s="52"/>
      <c r="E93" s="53"/>
      <c r="F93" s="28"/>
      <c r="G93" s="52"/>
      <c r="H93" s="52"/>
      <c r="I93" s="53"/>
    </row>
    <row r="94" spans="1:9">
      <c r="A94" s="13"/>
      <c r="B94" s="30" t="s">
        <v>51</v>
      </c>
      <c r="C94" s="54" t="s">
        <v>369</v>
      </c>
      <c r="D94" s="56">
        <v>372898</v>
      </c>
      <c r="E94" s="58"/>
      <c r="F94" s="32"/>
      <c r="G94" s="54" t="s">
        <v>369</v>
      </c>
      <c r="H94" s="56">
        <v>417590</v>
      </c>
      <c r="I94" s="58"/>
    </row>
    <row r="95" spans="1:9" ht="15.75" thickBot="1">
      <c r="A95" s="13"/>
      <c r="B95" s="30"/>
      <c r="C95" s="55"/>
      <c r="D95" s="57"/>
      <c r="E95" s="59"/>
      <c r="F95" s="32"/>
      <c r="G95" s="55"/>
      <c r="H95" s="57"/>
      <c r="I95" s="59"/>
    </row>
    <row r="96" spans="1:9" ht="15.75" thickTop="1">
      <c r="A96" s="13"/>
      <c r="B96" s="60" t="s">
        <v>53</v>
      </c>
      <c r="C96" s="61" t="s">
        <v>369</v>
      </c>
      <c r="D96" s="62">
        <v>108010</v>
      </c>
      <c r="E96" s="63"/>
      <c r="F96" s="28"/>
      <c r="G96" s="61" t="s">
        <v>369</v>
      </c>
      <c r="H96" s="62">
        <v>115686</v>
      </c>
      <c r="I96" s="63"/>
    </row>
    <row r="97" spans="1:17">
      <c r="A97" s="13"/>
      <c r="B97" s="60"/>
      <c r="C97" s="47"/>
      <c r="D97" s="49"/>
      <c r="E97" s="28"/>
      <c r="F97" s="28"/>
      <c r="G97" s="47"/>
      <c r="H97" s="49"/>
      <c r="I97" s="28"/>
    </row>
    <row r="98" spans="1:17">
      <c r="A98" s="13"/>
      <c r="B98" s="30" t="s">
        <v>374</v>
      </c>
      <c r="C98" s="51">
        <v>230792</v>
      </c>
      <c r="D98" s="51"/>
      <c r="E98" s="32"/>
      <c r="F98" s="32"/>
      <c r="G98" s="51">
        <v>305843</v>
      </c>
      <c r="H98" s="51"/>
      <c r="I98" s="32"/>
    </row>
    <row r="99" spans="1:17">
      <c r="A99" s="13"/>
      <c r="B99" s="30"/>
      <c r="C99" s="51"/>
      <c r="D99" s="51"/>
      <c r="E99" s="32"/>
      <c r="F99" s="32"/>
      <c r="G99" s="51"/>
      <c r="H99" s="51"/>
      <c r="I99" s="32"/>
    </row>
    <row r="100" spans="1:17">
      <c r="A100" s="13"/>
      <c r="B100" s="33" t="s">
        <v>375</v>
      </c>
      <c r="C100" s="49">
        <v>37069</v>
      </c>
      <c r="D100" s="49"/>
      <c r="E100" s="28"/>
      <c r="F100" s="28"/>
      <c r="G100" s="49">
        <v>36111</v>
      </c>
      <c r="H100" s="49"/>
      <c r="I100" s="28"/>
    </row>
    <row r="101" spans="1:17">
      <c r="A101" s="13"/>
      <c r="B101" s="33"/>
      <c r="C101" s="49"/>
      <c r="D101" s="49"/>
      <c r="E101" s="28"/>
      <c r="F101" s="28"/>
      <c r="G101" s="49"/>
      <c r="H101" s="49"/>
      <c r="I101" s="28"/>
    </row>
    <row r="102" spans="1:17">
      <c r="A102" s="13"/>
      <c r="B102" s="30" t="s">
        <v>376</v>
      </c>
      <c r="C102" s="51">
        <v>74268</v>
      </c>
      <c r="D102" s="51"/>
      <c r="E102" s="32"/>
      <c r="F102" s="32"/>
      <c r="G102" s="51">
        <v>67410</v>
      </c>
      <c r="H102" s="51"/>
      <c r="I102" s="32"/>
    </row>
    <row r="103" spans="1:17">
      <c r="A103" s="13"/>
      <c r="B103" s="30"/>
      <c r="C103" s="51"/>
      <c r="D103" s="51"/>
      <c r="E103" s="32"/>
      <c r="F103" s="32"/>
      <c r="G103" s="51"/>
      <c r="H103" s="51"/>
      <c r="I103" s="32"/>
    </row>
    <row r="104" spans="1:17">
      <c r="A104" s="13"/>
      <c r="B104" s="33" t="s">
        <v>377</v>
      </c>
      <c r="C104" s="49">
        <v>54252</v>
      </c>
      <c r="D104" s="49"/>
      <c r="E104" s="28"/>
      <c r="F104" s="28"/>
      <c r="G104" s="49">
        <v>67398</v>
      </c>
      <c r="H104" s="49"/>
      <c r="I104" s="28"/>
    </row>
    <row r="105" spans="1:17" ht="15.75" thickBot="1">
      <c r="A105" s="13"/>
      <c r="B105" s="33"/>
      <c r="C105" s="52"/>
      <c r="D105" s="52"/>
      <c r="E105" s="53"/>
      <c r="F105" s="28"/>
      <c r="G105" s="52"/>
      <c r="H105" s="52"/>
      <c r="I105" s="53"/>
    </row>
    <row r="106" spans="1:17">
      <c r="A106" s="13"/>
      <c r="B106" s="30" t="s">
        <v>62</v>
      </c>
      <c r="C106" s="54" t="s">
        <v>369</v>
      </c>
      <c r="D106" s="56">
        <v>504391</v>
      </c>
      <c r="E106" s="58"/>
      <c r="F106" s="32"/>
      <c r="G106" s="54" t="s">
        <v>369</v>
      </c>
      <c r="H106" s="56">
        <v>592448</v>
      </c>
      <c r="I106" s="58"/>
    </row>
    <row r="107" spans="1:17" ht="15.75" thickBot="1">
      <c r="A107" s="13"/>
      <c r="B107" s="30"/>
      <c r="C107" s="55"/>
      <c r="D107" s="57"/>
      <c r="E107" s="59"/>
      <c r="F107" s="32"/>
      <c r="G107" s="55"/>
      <c r="H107" s="57"/>
      <c r="I107" s="59"/>
    </row>
    <row r="108" spans="1:17" ht="15.75" thickTop="1">
      <c r="A108" s="13"/>
      <c r="B108" s="79"/>
      <c r="C108" s="79"/>
      <c r="D108" s="79"/>
      <c r="E108" s="79"/>
      <c r="F108" s="79"/>
      <c r="G108" s="79"/>
      <c r="H108" s="79"/>
      <c r="I108" s="79"/>
      <c r="J108" s="79"/>
      <c r="K108" s="79"/>
      <c r="L108" s="79"/>
      <c r="M108" s="79"/>
      <c r="N108" s="79"/>
      <c r="O108" s="79"/>
      <c r="P108" s="79"/>
      <c r="Q108" s="79"/>
    </row>
    <row r="109" spans="1:17">
      <c r="A109" s="13"/>
      <c r="B109" s="26"/>
      <c r="C109" s="26"/>
      <c r="D109" s="26"/>
      <c r="E109" s="26"/>
      <c r="F109" s="26"/>
      <c r="G109" s="26"/>
      <c r="H109" s="26"/>
      <c r="I109" s="26"/>
      <c r="J109" s="26"/>
      <c r="K109" s="26"/>
      <c r="L109" s="26"/>
      <c r="M109" s="26"/>
      <c r="N109" s="26"/>
    </row>
    <row r="110" spans="1:17">
      <c r="A110" s="13"/>
      <c r="B110" s="14"/>
      <c r="C110" s="14"/>
      <c r="D110" s="14"/>
      <c r="E110" s="14"/>
      <c r="F110" s="14"/>
      <c r="G110" s="14"/>
      <c r="H110" s="14"/>
      <c r="I110" s="14"/>
      <c r="J110" s="14"/>
      <c r="K110" s="14"/>
      <c r="L110" s="14"/>
      <c r="M110" s="14"/>
      <c r="N110" s="14"/>
    </row>
    <row r="111" spans="1:17" ht="15.75" thickBot="1">
      <c r="A111" s="13"/>
      <c r="B111" s="64"/>
      <c r="C111" s="65"/>
      <c r="D111" s="46" t="s">
        <v>378</v>
      </c>
      <c r="E111" s="46"/>
      <c r="F111" s="46"/>
      <c r="G111" s="46"/>
      <c r="H111" s="46"/>
      <c r="I111" s="46"/>
      <c r="J111" s="46"/>
      <c r="K111" s="46"/>
      <c r="L111" s="46"/>
      <c r="M111" s="46"/>
      <c r="N111" s="46"/>
    </row>
    <row r="112" spans="1:17" ht="15.75" thickBot="1">
      <c r="A112" s="13"/>
      <c r="B112" s="64"/>
      <c r="C112" s="12"/>
      <c r="D112" s="68">
        <v>41029</v>
      </c>
      <c r="E112" s="68"/>
      <c r="F112" s="68"/>
      <c r="G112" s="12"/>
      <c r="H112" s="68">
        <v>41394</v>
      </c>
      <c r="I112" s="68"/>
      <c r="J112" s="68"/>
      <c r="K112" s="12"/>
      <c r="L112" s="68">
        <v>41759</v>
      </c>
      <c r="M112" s="68"/>
      <c r="N112" s="68"/>
    </row>
    <row r="113" spans="1:17">
      <c r="A113" s="13"/>
      <c r="B113" s="69" t="s">
        <v>81</v>
      </c>
      <c r="C113" s="28"/>
      <c r="D113" s="48" t="s">
        <v>369</v>
      </c>
      <c r="E113" s="50">
        <v>993959</v>
      </c>
      <c r="F113" s="29"/>
      <c r="G113" s="28"/>
      <c r="H113" s="48" t="s">
        <v>369</v>
      </c>
      <c r="I113" s="50">
        <v>1056349</v>
      </c>
      <c r="J113" s="29"/>
      <c r="K113" s="28"/>
      <c r="L113" s="48" t="s">
        <v>369</v>
      </c>
      <c r="M113" s="50">
        <v>1088044</v>
      </c>
      <c r="N113" s="29"/>
    </row>
    <row r="114" spans="1:17">
      <c r="A114" s="13"/>
      <c r="B114" s="69"/>
      <c r="C114" s="28"/>
      <c r="D114" s="70"/>
      <c r="E114" s="71"/>
      <c r="F114" s="72"/>
      <c r="G114" s="28"/>
      <c r="H114" s="47"/>
      <c r="I114" s="49"/>
      <c r="J114" s="28"/>
      <c r="K114" s="28"/>
      <c r="L114" s="47"/>
      <c r="M114" s="49"/>
      <c r="N114" s="28"/>
    </row>
    <row r="115" spans="1:17">
      <c r="A115" s="13"/>
      <c r="B115" s="16" t="s">
        <v>99</v>
      </c>
      <c r="C115" s="12"/>
      <c r="D115" s="31" t="s">
        <v>379</v>
      </c>
      <c r="E115" s="31"/>
      <c r="F115" s="35" t="s">
        <v>380</v>
      </c>
      <c r="G115" s="12"/>
      <c r="H115" s="31" t="s">
        <v>381</v>
      </c>
      <c r="I115" s="31"/>
      <c r="J115" s="35" t="s">
        <v>380</v>
      </c>
      <c r="K115" s="12"/>
      <c r="L115" s="31" t="s">
        <v>382</v>
      </c>
      <c r="M115" s="31"/>
      <c r="N115" s="35" t="s">
        <v>380</v>
      </c>
    </row>
    <row r="116" spans="1:17">
      <c r="A116" s="13"/>
      <c r="B116" s="14"/>
      <c r="C116" s="14"/>
    </row>
    <row r="117" spans="1:17">
      <c r="A117" s="13"/>
      <c r="B117" s="18" t="s">
        <v>210</v>
      </c>
      <c r="C117" s="16" t="s">
        <v>383</v>
      </c>
    </row>
    <row r="118" spans="1:17" ht="25.5" customHeight="1">
      <c r="A118" s="13"/>
      <c r="B118" s="39" t="s">
        <v>384</v>
      </c>
      <c r="C118" s="39"/>
      <c r="D118" s="39"/>
      <c r="E118" s="39"/>
      <c r="F118" s="39"/>
      <c r="G118" s="39"/>
      <c r="H118" s="39"/>
      <c r="I118" s="39"/>
      <c r="J118" s="39"/>
      <c r="K118" s="39"/>
      <c r="L118" s="39"/>
      <c r="M118" s="39"/>
      <c r="N118" s="39"/>
      <c r="O118" s="39"/>
      <c r="P118" s="39"/>
      <c r="Q118" s="39"/>
    </row>
    <row r="119" spans="1:17">
      <c r="A119" s="13"/>
      <c r="B119" s="39" t="s">
        <v>385</v>
      </c>
      <c r="C119" s="39"/>
      <c r="D119" s="39"/>
      <c r="E119" s="39"/>
      <c r="F119" s="39"/>
      <c r="G119" s="39"/>
      <c r="H119" s="39"/>
      <c r="I119" s="39"/>
      <c r="J119" s="39"/>
      <c r="K119" s="39"/>
      <c r="L119" s="39"/>
      <c r="M119" s="39"/>
      <c r="N119" s="39"/>
      <c r="O119" s="39"/>
      <c r="P119" s="39"/>
      <c r="Q119" s="39"/>
    </row>
    <row r="120" spans="1:17" ht="38.25" customHeight="1">
      <c r="A120" s="13"/>
      <c r="B120" s="39" t="s">
        <v>386</v>
      </c>
      <c r="C120" s="39"/>
      <c r="D120" s="39"/>
      <c r="E120" s="39"/>
      <c r="F120" s="39"/>
      <c r="G120" s="39"/>
      <c r="H120" s="39"/>
      <c r="I120" s="39"/>
      <c r="J120" s="39"/>
      <c r="K120" s="39"/>
      <c r="L120" s="39"/>
      <c r="M120" s="39"/>
      <c r="N120" s="39"/>
      <c r="O120" s="39"/>
      <c r="P120" s="39"/>
      <c r="Q120" s="39"/>
    </row>
    <row r="121" spans="1:17">
      <c r="A121" s="13"/>
      <c r="B121" s="32"/>
      <c r="C121" s="32"/>
      <c r="D121" s="32"/>
      <c r="E121" s="32"/>
      <c r="F121" s="32"/>
      <c r="G121" s="32"/>
      <c r="H121" s="32"/>
      <c r="I121" s="32"/>
      <c r="J121" s="32"/>
      <c r="K121" s="32"/>
      <c r="L121" s="32"/>
      <c r="M121" s="32"/>
      <c r="N121" s="32"/>
      <c r="O121" s="32"/>
      <c r="P121" s="32"/>
      <c r="Q121" s="32"/>
    </row>
    <row r="122" spans="1:17">
      <c r="A122" s="13"/>
      <c r="B122" s="32"/>
      <c r="C122" s="32"/>
      <c r="D122" s="32"/>
      <c r="E122" s="32"/>
      <c r="F122" s="32"/>
      <c r="G122" s="32"/>
      <c r="H122" s="32"/>
      <c r="I122" s="32"/>
      <c r="J122" s="32"/>
      <c r="K122" s="32"/>
      <c r="L122" s="32"/>
      <c r="M122" s="32"/>
      <c r="N122" s="32"/>
      <c r="O122" s="32"/>
      <c r="P122" s="32"/>
      <c r="Q122" s="32"/>
    </row>
    <row r="123" spans="1:17">
      <c r="A123" s="13"/>
      <c r="B123" s="14"/>
      <c r="C123" s="14"/>
    </row>
    <row r="124" spans="1:17">
      <c r="A124" s="13"/>
      <c r="B124" s="17">
        <v>3</v>
      </c>
      <c r="C124" s="17" t="s">
        <v>342</v>
      </c>
    </row>
    <row r="125" spans="1:17">
      <c r="A125" s="13"/>
      <c r="B125" s="14"/>
      <c r="C125" s="14"/>
    </row>
    <row r="126" spans="1:17" ht="25.5">
      <c r="A126" s="13"/>
      <c r="B126" s="15" t="s">
        <v>192</v>
      </c>
      <c r="C126" s="16" t="s">
        <v>387</v>
      </c>
    </row>
    <row r="127" spans="1:17">
      <c r="A127" s="13"/>
      <c r="B127" s="14"/>
      <c r="C127" s="14"/>
    </row>
    <row r="128" spans="1:17" ht="25.5">
      <c r="A128" s="13"/>
      <c r="B128" s="18" t="s">
        <v>210</v>
      </c>
      <c r="C128" s="16" t="s">
        <v>388</v>
      </c>
    </row>
    <row r="129" spans="1:17">
      <c r="A129" s="13"/>
      <c r="B129" s="39" t="s">
        <v>389</v>
      </c>
      <c r="C129" s="39"/>
      <c r="D129" s="39"/>
      <c r="E129" s="39"/>
      <c r="F129" s="39"/>
      <c r="G129" s="39"/>
      <c r="H129" s="39"/>
      <c r="I129" s="39"/>
      <c r="J129" s="39"/>
      <c r="K129" s="39"/>
      <c r="L129" s="39"/>
      <c r="M129" s="39"/>
      <c r="N129" s="39"/>
      <c r="O129" s="39"/>
      <c r="P129" s="39"/>
      <c r="Q129" s="39"/>
    </row>
    <row r="130" spans="1:17">
      <c r="A130" s="13"/>
      <c r="B130" s="26"/>
      <c r="C130" s="26"/>
      <c r="D130" s="26"/>
      <c r="E130" s="26"/>
      <c r="F130" s="26"/>
      <c r="G130" s="26"/>
      <c r="H130" s="26"/>
      <c r="I130" s="26"/>
    </row>
    <row r="131" spans="1:17">
      <c r="A131" s="13"/>
      <c r="B131" s="14"/>
      <c r="C131" s="14"/>
      <c r="D131" s="14"/>
      <c r="E131" s="14"/>
      <c r="F131" s="14"/>
      <c r="G131" s="14"/>
      <c r="H131" s="14"/>
      <c r="I131" s="14"/>
    </row>
    <row r="132" spans="1:17" ht="15.75" thickBot="1">
      <c r="A132" s="13"/>
      <c r="B132" s="12"/>
      <c r="C132" s="46">
        <v>2013</v>
      </c>
      <c r="D132" s="46"/>
      <c r="E132" s="46"/>
      <c r="F132" s="12"/>
      <c r="G132" s="46">
        <v>2014</v>
      </c>
      <c r="H132" s="46"/>
      <c r="I132" s="46"/>
    </row>
    <row r="133" spans="1:17">
      <c r="A133" s="13"/>
      <c r="B133" s="33" t="s">
        <v>49</v>
      </c>
      <c r="C133" s="48" t="s">
        <v>369</v>
      </c>
      <c r="D133" s="50">
        <v>14143</v>
      </c>
      <c r="E133" s="29"/>
      <c r="F133" s="28"/>
      <c r="G133" s="48" t="s">
        <v>369</v>
      </c>
      <c r="H133" s="50">
        <v>7339</v>
      </c>
      <c r="I133" s="29"/>
    </row>
    <row r="134" spans="1:17">
      <c r="A134" s="13"/>
      <c r="B134" s="33"/>
      <c r="C134" s="47"/>
      <c r="D134" s="49"/>
      <c r="E134" s="28"/>
      <c r="F134" s="28"/>
      <c r="G134" s="47"/>
      <c r="H134" s="49"/>
      <c r="I134" s="28"/>
    </row>
    <row r="135" spans="1:17">
      <c r="A135" s="13"/>
      <c r="B135" s="30" t="s">
        <v>390</v>
      </c>
      <c r="C135" s="51">
        <v>77473</v>
      </c>
      <c r="D135" s="51"/>
      <c r="E135" s="32"/>
      <c r="F135" s="32"/>
      <c r="G135" s="51">
        <v>83022</v>
      </c>
      <c r="H135" s="51"/>
      <c r="I135" s="32"/>
    </row>
    <row r="136" spans="1:17">
      <c r="A136" s="13"/>
      <c r="B136" s="30"/>
      <c r="C136" s="51"/>
      <c r="D136" s="51"/>
      <c r="E136" s="32"/>
      <c r="F136" s="32"/>
      <c r="G136" s="51"/>
      <c r="H136" s="51"/>
      <c r="I136" s="32"/>
    </row>
    <row r="137" spans="1:17">
      <c r="A137" s="13"/>
      <c r="B137" s="33" t="s">
        <v>391</v>
      </c>
      <c r="C137" s="49">
        <v>53512</v>
      </c>
      <c r="D137" s="49"/>
      <c r="E137" s="28"/>
      <c r="F137" s="28"/>
      <c r="G137" s="49">
        <v>62596</v>
      </c>
      <c r="H137" s="49"/>
      <c r="I137" s="28"/>
    </row>
    <row r="138" spans="1:17">
      <c r="A138" s="13"/>
      <c r="B138" s="33"/>
      <c r="C138" s="49"/>
      <c r="D138" s="49"/>
      <c r="E138" s="28"/>
      <c r="F138" s="28"/>
      <c r="G138" s="49"/>
      <c r="H138" s="49"/>
      <c r="I138" s="28"/>
    </row>
    <row r="139" spans="1:17">
      <c r="A139" s="13"/>
      <c r="B139" s="14"/>
      <c r="C139" s="14"/>
    </row>
    <row r="140" spans="1:17">
      <c r="A140" s="13"/>
      <c r="B140" s="18" t="s">
        <v>280</v>
      </c>
      <c r="C140" s="16" t="s">
        <v>392</v>
      </c>
    </row>
    <row r="141" spans="1:17" ht="25.5" customHeight="1">
      <c r="A141" s="13"/>
      <c r="B141" s="39" t="s">
        <v>393</v>
      </c>
      <c r="C141" s="39"/>
      <c r="D141" s="39"/>
      <c r="E141" s="39"/>
      <c r="F141" s="39"/>
      <c r="G141" s="39"/>
      <c r="H141" s="39"/>
      <c r="I141" s="39"/>
      <c r="J141" s="39"/>
      <c r="K141" s="39"/>
      <c r="L141" s="39"/>
      <c r="M141" s="39"/>
      <c r="N141" s="39"/>
      <c r="O141" s="39"/>
      <c r="P141" s="39"/>
      <c r="Q141" s="39"/>
    </row>
    <row r="142" spans="1:17">
      <c r="A142" s="13"/>
      <c r="B142" s="39" t="s">
        <v>394</v>
      </c>
      <c r="C142" s="39"/>
      <c r="D142" s="39"/>
      <c r="E142" s="39"/>
      <c r="F142" s="39"/>
      <c r="G142" s="39"/>
      <c r="H142" s="39"/>
      <c r="I142" s="39"/>
      <c r="J142" s="39"/>
      <c r="K142" s="39"/>
      <c r="L142" s="39"/>
      <c r="M142" s="39"/>
      <c r="N142" s="39"/>
      <c r="O142" s="39"/>
      <c r="P142" s="39"/>
      <c r="Q142" s="39"/>
    </row>
    <row r="143" spans="1:17">
      <c r="A143" s="13"/>
      <c r="B143" s="14"/>
      <c r="C143" s="14"/>
    </row>
    <row r="144" spans="1:17" ht="25.5">
      <c r="A144" s="13"/>
      <c r="B144" s="15" t="s">
        <v>195</v>
      </c>
      <c r="C144" s="16" t="s">
        <v>395</v>
      </c>
    </row>
    <row r="145" spans="1:17">
      <c r="A145" s="13"/>
      <c r="B145" s="14"/>
      <c r="C145" s="14"/>
    </row>
    <row r="146" spans="1:17">
      <c r="A146" s="13"/>
      <c r="B146" s="18" t="s">
        <v>207</v>
      </c>
      <c r="C146" s="16" t="s">
        <v>331</v>
      </c>
    </row>
    <row r="147" spans="1:17">
      <c r="A147" s="13"/>
      <c r="B147" s="77" t="s">
        <v>396</v>
      </c>
      <c r="C147" s="77"/>
      <c r="D147" s="77"/>
      <c r="E147" s="77"/>
      <c r="F147" s="77"/>
      <c r="G147" s="77"/>
      <c r="H147" s="77"/>
      <c r="I147" s="77"/>
      <c r="J147" s="77"/>
      <c r="K147" s="77"/>
      <c r="L147" s="77"/>
      <c r="M147" s="77"/>
      <c r="N147" s="77"/>
      <c r="O147" s="77"/>
      <c r="P147" s="77"/>
      <c r="Q147" s="77"/>
    </row>
    <row r="148" spans="1:17" ht="25.5" customHeight="1">
      <c r="A148" s="13"/>
      <c r="B148" s="39" t="s">
        <v>397</v>
      </c>
      <c r="C148" s="39"/>
      <c r="D148" s="39"/>
      <c r="E148" s="39"/>
      <c r="F148" s="39"/>
      <c r="G148" s="39"/>
      <c r="H148" s="39"/>
      <c r="I148" s="39"/>
      <c r="J148" s="39"/>
      <c r="K148" s="39"/>
      <c r="L148" s="39"/>
      <c r="M148" s="39"/>
      <c r="N148" s="39"/>
      <c r="O148" s="39"/>
      <c r="P148" s="39"/>
      <c r="Q148" s="39"/>
    </row>
    <row r="149" spans="1:17" ht="25.5" customHeight="1">
      <c r="A149" s="13"/>
      <c r="B149" s="39" t="s">
        <v>398</v>
      </c>
      <c r="C149" s="39"/>
      <c r="D149" s="39"/>
      <c r="E149" s="39"/>
      <c r="F149" s="39"/>
      <c r="G149" s="39"/>
      <c r="H149" s="39"/>
      <c r="I149" s="39"/>
      <c r="J149" s="39"/>
      <c r="K149" s="39"/>
      <c r="L149" s="39"/>
      <c r="M149" s="39"/>
      <c r="N149" s="39"/>
      <c r="O149" s="39"/>
      <c r="P149" s="39"/>
      <c r="Q149" s="39"/>
    </row>
    <row r="150" spans="1:17">
      <c r="A150" s="13"/>
      <c r="B150" s="39" t="s">
        <v>399</v>
      </c>
      <c r="C150" s="39"/>
      <c r="D150" s="39"/>
      <c r="E150" s="39"/>
      <c r="F150" s="39"/>
      <c r="G150" s="39"/>
      <c r="H150" s="39"/>
      <c r="I150" s="39"/>
      <c r="J150" s="39"/>
      <c r="K150" s="39"/>
      <c r="L150" s="39"/>
      <c r="M150" s="39"/>
      <c r="N150" s="39"/>
      <c r="O150" s="39"/>
      <c r="P150" s="39"/>
      <c r="Q150" s="39"/>
    </row>
    <row r="151" spans="1:17">
      <c r="A151" s="13"/>
      <c r="B151" s="26"/>
      <c r="C151" s="26"/>
      <c r="D151" s="26"/>
      <c r="E151" s="26"/>
      <c r="F151" s="26"/>
      <c r="G151" s="26"/>
      <c r="H151" s="26"/>
      <c r="I151" s="26"/>
      <c r="J151" s="26"/>
      <c r="K151" s="26"/>
      <c r="L151" s="26"/>
      <c r="M151" s="26"/>
      <c r="N151" s="26"/>
      <c r="O151" s="26"/>
      <c r="P151" s="26"/>
      <c r="Q151" s="26"/>
    </row>
    <row r="152" spans="1:17">
      <c r="A152" s="13"/>
      <c r="B152" s="14"/>
      <c r="C152" s="14"/>
      <c r="D152" s="14"/>
      <c r="E152" s="14"/>
      <c r="F152" s="14"/>
      <c r="G152" s="14"/>
      <c r="H152" s="14"/>
      <c r="I152" s="14"/>
      <c r="J152" s="14"/>
      <c r="K152" s="14"/>
      <c r="L152" s="14"/>
      <c r="M152" s="14"/>
      <c r="N152" s="14"/>
      <c r="O152" s="14"/>
      <c r="P152" s="14"/>
      <c r="Q152" s="14"/>
    </row>
    <row r="153" spans="1:17" ht="15.75" thickBot="1">
      <c r="A153" s="13"/>
      <c r="B153" s="64"/>
      <c r="C153" s="67">
        <v>41394</v>
      </c>
      <c r="D153" s="67"/>
      <c r="E153" s="67"/>
      <c r="F153" s="67"/>
      <c r="G153" s="67"/>
      <c r="H153" s="67"/>
      <c r="I153" s="67"/>
      <c r="J153" s="12"/>
      <c r="K153" s="67">
        <v>41759</v>
      </c>
      <c r="L153" s="67"/>
      <c r="M153" s="67"/>
      <c r="N153" s="67"/>
      <c r="O153" s="67"/>
      <c r="P153" s="67"/>
      <c r="Q153" s="67"/>
    </row>
    <row r="154" spans="1:17">
      <c r="A154" s="13"/>
      <c r="B154" s="73"/>
      <c r="C154" s="75" t="s">
        <v>400</v>
      </c>
      <c r="D154" s="75"/>
      <c r="E154" s="75"/>
      <c r="F154" s="58"/>
      <c r="G154" s="75" t="s">
        <v>402</v>
      </c>
      <c r="H154" s="75"/>
      <c r="I154" s="75"/>
      <c r="J154" s="32"/>
      <c r="K154" s="75" t="s">
        <v>400</v>
      </c>
      <c r="L154" s="75"/>
      <c r="M154" s="75"/>
      <c r="N154" s="58"/>
      <c r="O154" s="75" t="s">
        <v>402</v>
      </c>
      <c r="P154" s="75"/>
      <c r="Q154" s="75"/>
    </row>
    <row r="155" spans="1:17">
      <c r="A155" s="13"/>
      <c r="B155" s="73"/>
      <c r="C155" s="74" t="s">
        <v>401</v>
      </c>
      <c r="D155" s="74"/>
      <c r="E155" s="74"/>
      <c r="F155" s="32"/>
      <c r="G155" s="74" t="s">
        <v>403</v>
      </c>
      <c r="H155" s="74"/>
      <c r="I155" s="74"/>
      <c r="J155" s="32"/>
      <c r="K155" s="74" t="s">
        <v>401</v>
      </c>
      <c r="L155" s="74"/>
      <c r="M155" s="74"/>
      <c r="N155" s="32"/>
      <c r="O155" s="74" t="s">
        <v>403</v>
      </c>
      <c r="P155" s="74"/>
      <c r="Q155" s="74"/>
    </row>
    <row r="156" spans="1:17" ht="15.75" thickBot="1">
      <c r="A156" s="13"/>
      <c r="B156" s="73"/>
      <c r="C156" s="76"/>
      <c r="D156" s="76"/>
      <c r="E156" s="76"/>
      <c r="F156" s="32"/>
      <c r="G156" s="46" t="s">
        <v>404</v>
      </c>
      <c r="H156" s="46"/>
      <c r="I156" s="46"/>
      <c r="J156" s="32"/>
      <c r="K156" s="76"/>
      <c r="L156" s="76"/>
      <c r="M156" s="76"/>
      <c r="N156" s="32"/>
      <c r="O156" s="46" t="s">
        <v>404</v>
      </c>
      <c r="P156" s="46"/>
      <c r="Q156" s="46"/>
    </row>
    <row r="157" spans="1:17">
      <c r="A157" s="13"/>
      <c r="B157" s="33" t="s">
        <v>405</v>
      </c>
      <c r="C157" s="48" t="s">
        <v>369</v>
      </c>
      <c r="D157" s="50">
        <v>2662</v>
      </c>
      <c r="E157" s="29"/>
      <c r="F157" s="28"/>
      <c r="G157" s="48" t="s">
        <v>369</v>
      </c>
      <c r="H157" s="50">
        <v>2662</v>
      </c>
      <c r="I157" s="29"/>
      <c r="J157" s="28"/>
      <c r="K157" s="48" t="s">
        <v>369</v>
      </c>
      <c r="L157" s="50">
        <v>4962</v>
      </c>
      <c r="M157" s="29"/>
      <c r="N157" s="28"/>
      <c r="O157" s="48" t="s">
        <v>369</v>
      </c>
      <c r="P157" s="50">
        <v>4962</v>
      </c>
      <c r="Q157" s="29"/>
    </row>
    <row r="158" spans="1:17">
      <c r="A158" s="13"/>
      <c r="B158" s="33"/>
      <c r="C158" s="47"/>
      <c r="D158" s="49"/>
      <c r="E158" s="28"/>
      <c r="F158" s="28"/>
      <c r="G158" s="47"/>
      <c r="H158" s="49"/>
      <c r="I158" s="28"/>
      <c r="J158" s="28"/>
      <c r="K158" s="47"/>
      <c r="L158" s="49"/>
      <c r="M158" s="28"/>
      <c r="N158" s="28"/>
      <c r="O158" s="47"/>
      <c r="P158" s="49"/>
      <c r="Q158" s="28"/>
    </row>
    <row r="159" spans="1:17">
      <c r="A159" s="13"/>
      <c r="B159" s="30" t="s">
        <v>406</v>
      </c>
      <c r="C159" s="51">
        <v>18119</v>
      </c>
      <c r="D159" s="51"/>
      <c r="E159" s="32"/>
      <c r="F159" s="32"/>
      <c r="G159" s="51">
        <v>18119</v>
      </c>
      <c r="H159" s="51"/>
      <c r="I159" s="32"/>
      <c r="J159" s="32"/>
      <c r="K159" s="51">
        <v>21548</v>
      </c>
      <c r="L159" s="51"/>
      <c r="M159" s="32"/>
      <c r="N159" s="32"/>
      <c r="O159" s="51">
        <v>21548</v>
      </c>
      <c r="P159" s="51"/>
      <c r="Q159" s="32"/>
    </row>
    <row r="160" spans="1:17">
      <c r="A160" s="13"/>
      <c r="B160" s="30"/>
      <c r="C160" s="51"/>
      <c r="D160" s="51"/>
      <c r="E160" s="32"/>
      <c r="F160" s="32"/>
      <c r="G160" s="51"/>
      <c r="H160" s="51"/>
      <c r="I160" s="32"/>
      <c r="J160" s="32"/>
      <c r="K160" s="51"/>
      <c r="L160" s="51"/>
      <c r="M160" s="32"/>
      <c r="N160" s="32"/>
      <c r="O160" s="51"/>
      <c r="P160" s="51"/>
      <c r="Q160" s="32"/>
    </row>
    <row r="161" spans="1:17">
      <c r="A161" s="13"/>
      <c r="B161" s="36"/>
      <c r="C161" s="36"/>
      <c r="D161" s="36"/>
      <c r="E161" s="36"/>
      <c r="F161" s="36"/>
      <c r="G161" s="36"/>
      <c r="H161" s="36"/>
      <c r="I161" s="36"/>
      <c r="J161" s="36"/>
      <c r="K161" s="36"/>
      <c r="L161" s="36"/>
      <c r="M161" s="36"/>
      <c r="N161" s="36"/>
      <c r="O161" s="36"/>
      <c r="P161" s="36"/>
      <c r="Q161" s="36"/>
    </row>
    <row r="162" spans="1:17">
      <c r="A162" s="13"/>
      <c r="B162" s="39" t="s">
        <v>407</v>
      </c>
      <c r="C162" s="39"/>
      <c r="D162" s="39"/>
      <c r="E162" s="39"/>
      <c r="F162" s="39"/>
      <c r="G162" s="39"/>
      <c r="H162" s="39"/>
      <c r="I162" s="39"/>
      <c r="J162" s="39"/>
      <c r="K162" s="39"/>
      <c r="L162" s="39"/>
      <c r="M162" s="39"/>
      <c r="N162" s="39"/>
      <c r="O162" s="39"/>
      <c r="P162" s="39"/>
      <c r="Q162" s="39"/>
    </row>
    <row r="163" spans="1:17">
      <c r="A163" s="13"/>
      <c r="B163" s="32"/>
      <c r="C163" s="32"/>
      <c r="D163" s="32"/>
      <c r="E163" s="32"/>
      <c r="F163" s="32"/>
      <c r="G163" s="32"/>
      <c r="H163" s="32"/>
      <c r="I163" s="32"/>
      <c r="J163" s="32"/>
      <c r="K163" s="32"/>
      <c r="L163" s="32"/>
      <c r="M163" s="32"/>
      <c r="N163" s="32"/>
      <c r="O163" s="32"/>
      <c r="P163" s="32"/>
      <c r="Q163" s="32"/>
    </row>
    <row r="164" spans="1:17">
      <c r="A164" s="13"/>
      <c r="B164" s="32"/>
      <c r="C164" s="32"/>
      <c r="D164" s="32"/>
      <c r="E164" s="32"/>
      <c r="F164" s="32"/>
      <c r="G164" s="32"/>
      <c r="H164" s="32"/>
      <c r="I164" s="32"/>
      <c r="J164" s="32"/>
      <c r="K164" s="32"/>
      <c r="L164" s="32"/>
      <c r="M164" s="32"/>
      <c r="N164" s="32"/>
      <c r="O164" s="32"/>
      <c r="P164" s="32"/>
      <c r="Q164" s="32"/>
    </row>
    <row r="165" spans="1:17">
      <c r="A165" s="13"/>
      <c r="B165" s="14"/>
      <c r="C165" s="14"/>
    </row>
    <row r="166" spans="1:17">
      <c r="A166" s="13"/>
      <c r="B166" s="17">
        <v>3</v>
      </c>
      <c r="C166" s="17" t="s">
        <v>342</v>
      </c>
    </row>
    <row r="167" spans="1:17">
      <c r="A167" s="13"/>
      <c r="B167" s="14"/>
      <c r="C167" s="14"/>
    </row>
    <row r="168" spans="1:17" ht="25.5">
      <c r="A168" s="13"/>
      <c r="B168" s="15" t="s">
        <v>195</v>
      </c>
      <c r="C168" s="16" t="s">
        <v>395</v>
      </c>
    </row>
    <row r="169" spans="1:17">
      <c r="A169" s="13"/>
      <c r="B169" s="14"/>
      <c r="C169" s="14"/>
    </row>
    <row r="170" spans="1:17">
      <c r="A170" s="13"/>
      <c r="B170" s="18" t="s">
        <v>210</v>
      </c>
      <c r="C170" s="16" t="s">
        <v>408</v>
      </c>
    </row>
    <row r="171" spans="1:17">
      <c r="A171" s="13"/>
      <c r="B171" s="77" t="s">
        <v>409</v>
      </c>
      <c r="C171" s="77"/>
      <c r="D171" s="77"/>
      <c r="E171" s="77"/>
      <c r="F171" s="77"/>
      <c r="G171" s="77"/>
      <c r="H171" s="77"/>
      <c r="I171" s="77"/>
      <c r="J171" s="77"/>
      <c r="K171" s="77"/>
      <c r="L171" s="77"/>
      <c r="M171" s="77"/>
      <c r="N171" s="77"/>
      <c r="O171" s="77"/>
      <c r="P171" s="77"/>
      <c r="Q171" s="77"/>
    </row>
    <row r="172" spans="1:17" ht="25.5" customHeight="1">
      <c r="A172" s="13"/>
      <c r="B172" s="39" t="s">
        <v>410</v>
      </c>
      <c r="C172" s="39"/>
      <c r="D172" s="39"/>
      <c r="E172" s="39"/>
      <c r="F172" s="39"/>
      <c r="G172" s="39"/>
      <c r="H172" s="39"/>
      <c r="I172" s="39"/>
      <c r="J172" s="39"/>
      <c r="K172" s="39"/>
      <c r="L172" s="39"/>
      <c r="M172" s="39"/>
      <c r="N172" s="39"/>
      <c r="O172" s="39"/>
      <c r="P172" s="39"/>
      <c r="Q172" s="39"/>
    </row>
    <row r="173" spans="1:17" ht="25.5" customHeight="1">
      <c r="A173" s="13"/>
      <c r="B173" s="39" t="s">
        <v>411</v>
      </c>
      <c r="C173" s="39"/>
      <c r="D173" s="39"/>
      <c r="E173" s="39"/>
      <c r="F173" s="39"/>
      <c r="G173" s="39"/>
      <c r="H173" s="39"/>
      <c r="I173" s="39"/>
      <c r="J173" s="39"/>
      <c r="K173" s="39"/>
      <c r="L173" s="39"/>
      <c r="M173" s="39"/>
      <c r="N173" s="39"/>
      <c r="O173" s="39"/>
      <c r="P173" s="39"/>
      <c r="Q173" s="39"/>
    </row>
    <row r="174" spans="1:17">
      <c r="A174" s="13"/>
      <c r="B174" s="77" t="s">
        <v>412</v>
      </c>
      <c r="C174" s="77"/>
      <c r="D174" s="77"/>
      <c r="E174" s="77"/>
      <c r="F174" s="77"/>
      <c r="G174" s="77"/>
      <c r="H174" s="77"/>
      <c r="I174" s="77"/>
      <c r="J174" s="77"/>
      <c r="K174" s="77"/>
      <c r="L174" s="77"/>
      <c r="M174" s="77"/>
      <c r="N174" s="77"/>
      <c r="O174" s="77"/>
      <c r="P174" s="77"/>
      <c r="Q174" s="77"/>
    </row>
    <row r="175" spans="1:17">
      <c r="A175" s="13"/>
      <c r="B175" s="39" t="s">
        <v>413</v>
      </c>
      <c r="C175" s="39"/>
      <c r="D175" s="39"/>
      <c r="E175" s="39"/>
      <c r="F175" s="39"/>
      <c r="G175" s="39"/>
      <c r="H175" s="39"/>
      <c r="I175" s="39"/>
      <c r="J175" s="39"/>
      <c r="K175" s="39"/>
      <c r="L175" s="39"/>
      <c r="M175" s="39"/>
      <c r="N175" s="39"/>
      <c r="O175" s="39"/>
      <c r="P175" s="39"/>
      <c r="Q175" s="39"/>
    </row>
    <row r="176" spans="1:17">
      <c r="A176" s="13"/>
      <c r="B176" s="39" t="s">
        <v>414</v>
      </c>
      <c r="C176" s="39"/>
      <c r="D176" s="39"/>
      <c r="E176" s="39"/>
      <c r="F176" s="39"/>
      <c r="G176" s="39"/>
      <c r="H176" s="39"/>
      <c r="I176" s="39"/>
      <c r="J176" s="39"/>
      <c r="K176" s="39"/>
      <c r="L176" s="39"/>
      <c r="M176" s="39"/>
      <c r="N176" s="39"/>
      <c r="O176" s="39"/>
      <c r="P176" s="39"/>
      <c r="Q176" s="39"/>
    </row>
  </sheetData>
  <mergeCells count="257">
    <mergeCell ref="B173:Q173"/>
    <mergeCell ref="B174:Q174"/>
    <mergeCell ref="B175:Q175"/>
    <mergeCell ref="B176:Q176"/>
    <mergeCell ref="B161:Q161"/>
    <mergeCell ref="B162:Q162"/>
    <mergeCell ref="B163:Q163"/>
    <mergeCell ref="B164:Q164"/>
    <mergeCell ref="B171:Q171"/>
    <mergeCell ref="B172:Q172"/>
    <mergeCell ref="B141:Q141"/>
    <mergeCell ref="B142:Q142"/>
    <mergeCell ref="B147:Q147"/>
    <mergeCell ref="B148:Q148"/>
    <mergeCell ref="B149:Q149"/>
    <mergeCell ref="B150:Q150"/>
    <mergeCell ref="B80:Q80"/>
    <mergeCell ref="B108:Q108"/>
    <mergeCell ref="B118:Q118"/>
    <mergeCell ref="B119:Q119"/>
    <mergeCell ref="B120:Q120"/>
    <mergeCell ref="B121:Q121"/>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44:Q44"/>
    <mergeCell ref="B45:Q45"/>
    <mergeCell ref="B46:Q46"/>
    <mergeCell ref="B53:Q53"/>
    <mergeCell ref="B54:Q54"/>
    <mergeCell ref="B55:Q55"/>
    <mergeCell ref="B38:Q38"/>
    <mergeCell ref="B39:Q39"/>
    <mergeCell ref="B40:Q40"/>
    <mergeCell ref="B41:Q41"/>
    <mergeCell ref="B42:Q42"/>
    <mergeCell ref="B43:Q43"/>
    <mergeCell ref="B32:Q32"/>
    <mergeCell ref="B33:Q33"/>
    <mergeCell ref="B34:Q34"/>
    <mergeCell ref="B35:Q35"/>
    <mergeCell ref="B36:Q36"/>
    <mergeCell ref="B37:Q37"/>
    <mergeCell ref="B20:Q20"/>
    <mergeCell ref="B21:Q21"/>
    <mergeCell ref="B22:Q22"/>
    <mergeCell ref="B23:Q23"/>
    <mergeCell ref="B30:Q30"/>
    <mergeCell ref="B31:Q31"/>
    <mergeCell ref="B14:Q14"/>
    <mergeCell ref="B15:Q15"/>
    <mergeCell ref="B16:Q16"/>
    <mergeCell ref="B17:Q17"/>
    <mergeCell ref="B18:Q18"/>
    <mergeCell ref="B19:Q19"/>
    <mergeCell ref="B4:Q4"/>
    <mergeCell ref="B5:Q5"/>
    <mergeCell ref="B10:Q10"/>
    <mergeCell ref="B11:Q11"/>
    <mergeCell ref="B12:Q12"/>
    <mergeCell ref="B13:Q13"/>
    <mergeCell ref="K159:L160"/>
    <mergeCell ref="M159:M160"/>
    <mergeCell ref="N159:N160"/>
    <mergeCell ref="O159:P160"/>
    <mergeCell ref="Q159:Q160"/>
    <mergeCell ref="A1:A2"/>
    <mergeCell ref="B1:Q1"/>
    <mergeCell ref="B2:Q2"/>
    <mergeCell ref="B3:Q3"/>
    <mergeCell ref="A4:A176"/>
    <mergeCell ref="O157:O158"/>
    <mergeCell ref="P157:P158"/>
    <mergeCell ref="Q157:Q158"/>
    <mergeCell ref="B159:B160"/>
    <mergeCell ref="C159:D160"/>
    <mergeCell ref="E159:E160"/>
    <mergeCell ref="F159:F160"/>
    <mergeCell ref="G159:H160"/>
    <mergeCell ref="I159:I160"/>
    <mergeCell ref="J159:J160"/>
    <mergeCell ref="I157:I158"/>
    <mergeCell ref="J157:J158"/>
    <mergeCell ref="K157:K158"/>
    <mergeCell ref="L157:L158"/>
    <mergeCell ref="M157:M158"/>
    <mergeCell ref="N157:N158"/>
    <mergeCell ref="O154:Q154"/>
    <mergeCell ref="O155:Q155"/>
    <mergeCell ref="O156:Q156"/>
    <mergeCell ref="B157:B158"/>
    <mergeCell ref="C157:C158"/>
    <mergeCell ref="D157:D158"/>
    <mergeCell ref="E157:E158"/>
    <mergeCell ref="F157:F158"/>
    <mergeCell ref="G157:G158"/>
    <mergeCell ref="H157:H158"/>
    <mergeCell ref="G156:I156"/>
    <mergeCell ref="J154:J156"/>
    <mergeCell ref="K154:M154"/>
    <mergeCell ref="K155:M155"/>
    <mergeCell ref="K156:M156"/>
    <mergeCell ref="N154:N156"/>
    <mergeCell ref="B151:Q151"/>
    <mergeCell ref="C153:I153"/>
    <mergeCell ref="K153:Q153"/>
    <mergeCell ref="B154:B156"/>
    <mergeCell ref="C154:E154"/>
    <mergeCell ref="C155:E155"/>
    <mergeCell ref="C156:E156"/>
    <mergeCell ref="F154:F156"/>
    <mergeCell ref="G154:I154"/>
    <mergeCell ref="G155:I155"/>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N113:N114"/>
    <mergeCell ref="D115:E115"/>
    <mergeCell ref="H115:I115"/>
    <mergeCell ref="L115:M115"/>
    <mergeCell ref="B130:I130"/>
    <mergeCell ref="C132:E132"/>
    <mergeCell ref="G132:I132"/>
    <mergeCell ref="B122:Q122"/>
    <mergeCell ref="B129:Q129"/>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06:H107"/>
    <mergeCell ref="I106:I107"/>
    <mergeCell ref="B109:N109"/>
    <mergeCell ref="D111:N111"/>
    <mergeCell ref="D112:F112"/>
    <mergeCell ref="H112:J112"/>
    <mergeCell ref="L112:N112"/>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B81:I81"/>
    <mergeCell ref="C83:E83"/>
    <mergeCell ref="G83:I83"/>
    <mergeCell ref="B84:B85"/>
    <mergeCell ref="C84:C85"/>
    <mergeCell ref="D84:D85"/>
    <mergeCell ref="E84:E85"/>
    <mergeCell ref="F84:F85"/>
    <mergeCell ref="G84:G85"/>
    <mergeCell ref="H84:H8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8" customWidth="1"/>
    <col min="3" max="3" width="3" customWidth="1"/>
    <col min="4" max="4" width="28" customWidth="1"/>
    <col min="5" max="5" width="3" customWidth="1"/>
  </cols>
  <sheetData>
    <row r="1" spans="1:5" ht="45" customHeight="1">
      <c r="A1" s="8" t="s">
        <v>2230</v>
      </c>
      <c r="B1" s="8" t="s">
        <v>1</v>
      </c>
      <c r="C1" s="8"/>
      <c r="D1" s="8"/>
      <c r="E1" s="8"/>
    </row>
    <row r="2" spans="1:5" ht="15" customHeight="1">
      <c r="A2" s="8"/>
      <c r="B2" s="8" t="s">
        <v>2</v>
      </c>
      <c r="C2" s="8"/>
      <c r="D2" s="8" t="s">
        <v>35</v>
      </c>
      <c r="E2" s="8"/>
    </row>
    <row r="3" spans="1:5">
      <c r="A3" s="2" t="s">
        <v>2231</v>
      </c>
      <c r="B3" s="4" t="s">
        <v>6</v>
      </c>
      <c r="C3" s="4"/>
      <c r="D3" s="4" t="s">
        <v>6</v>
      </c>
      <c r="E3" s="4"/>
    </row>
    <row r="4" spans="1:5" ht="60">
      <c r="A4" s="3" t="s">
        <v>2174</v>
      </c>
      <c r="B4" s="4" t="s">
        <v>6</v>
      </c>
      <c r="C4" s="4"/>
      <c r="D4" s="4" t="s">
        <v>6</v>
      </c>
      <c r="E4" s="4"/>
    </row>
    <row r="5" spans="1:5" ht="17.25">
      <c r="A5" s="2" t="s">
        <v>901</v>
      </c>
      <c r="B5" s="6">
        <v>531479</v>
      </c>
      <c r="C5" s="212" t="s">
        <v>1956</v>
      </c>
      <c r="D5" s="6">
        <v>559305</v>
      </c>
      <c r="E5" s="212" t="s">
        <v>1956</v>
      </c>
    </row>
    <row r="6" spans="1:5" ht="17.25">
      <c r="A6" s="2" t="s">
        <v>902</v>
      </c>
      <c r="B6" s="4">
        <v>0</v>
      </c>
      <c r="C6" s="212" t="s">
        <v>1956</v>
      </c>
      <c r="D6" s="4">
        <v>0</v>
      </c>
      <c r="E6" s="212" t="s">
        <v>1956</v>
      </c>
    </row>
    <row r="7" spans="1:5" ht="17.25">
      <c r="A7" s="2" t="s">
        <v>903</v>
      </c>
      <c r="B7" s="4">
        <v>0</v>
      </c>
      <c r="C7" s="212" t="s">
        <v>1956</v>
      </c>
      <c r="D7" s="6">
        <v>-27826</v>
      </c>
      <c r="E7" s="212" t="s">
        <v>1956</v>
      </c>
    </row>
    <row r="8" spans="1:5" ht="17.25">
      <c r="A8" s="2" t="s">
        <v>960</v>
      </c>
      <c r="B8" s="4">
        <v>0</v>
      </c>
      <c r="C8" s="212" t="s">
        <v>1956</v>
      </c>
      <c r="D8" s="4">
        <v>0</v>
      </c>
      <c r="E8" s="212" t="s">
        <v>1956</v>
      </c>
    </row>
    <row r="9" spans="1:5" ht="17.25">
      <c r="A9" s="2" t="s">
        <v>905</v>
      </c>
      <c r="B9" s="6">
        <v>531479</v>
      </c>
      <c r="C9" s="212" t="s">
        <v>1956</v>
      </c>
      <c r="D9" s="6">
        <v>531479</v>
      </c>
      <c r="E9" s="212" t="s">
        <v>1956</v>
      </c>
    </row>
    <row r="10" spans="1:5" ht="17.25">
      <c r="A10" s="2" t="s">
        <v>907</v>
      </c>
      <c r="B10" s="6">
        <v>531479</v>
      </c>
      <c r="C10" s="212" t="s">
        <v>1956</v>
      </c>
      <c r="D10" s="6">
        <v>502261</v>
      </c>
      <c r="E10" s="212" t="s">
        <v>1956</v>
      </c>
    </row>
    <row r="11" spans="1:5">
      <c r="A11" s="3" t="s">
        <v>898</v>
      </c>
      <c r="B11" s="4" t="s">
        <v>6</v>
      </c>
      <c r="C11" s="4"/>
      <c r="D11" s="4" t="s">
        <v>6</v>
      </c>
      <c r="E11" s="4"/>
    </row>
    <row r="12" spans="1:5" ht="17.25">
      <c r="A12" s="2" t="s">
        <v>901</v>
      </c>
      <c r="B12" s="7">
        <v>40</v>
      </c>
      <c r="C12" s="212" t="s">
        <v>1956</v>
      </c>
      <c r="D12" s="7">
        <v>40</v>
      </c>
      <c r="E12" s="212" t="s">
        <v>1956</v>
      </c>
    </row>
    <row r="13" spans="1:5" ht="17.25">
      <c r="A13" s="2" t="s">
        <v>902</v>
      </c>
      <c r="B13" s="7">
        <v>0</v>
      </c>
      <c r="C13" s="212" t="s">
        <v>1956</v>
      </c>
      <c r="D13" s="7">
        <v>0</v>
      </c>
      <c r="E13" s="212" t="s">
        <v>1956</v>
      </c>
    </row>
    <row r="14" spans="1:5" ht="17.25">
      <c r="A14" s="2" t="s">
        <v>903</v>
      </c>
      <c r="B14" s="7">
        <v>0</v>
      </c>
      <c r="C14" s="212" t="s">
        <v>1956</v>
      </c>
      <c r="D14" s="7">
        <v>40</v>
      </c>
      <c r="E14" s="212" t="s">
        <v>1956</v>
      </c>
    </row>
    <row r="15" spans="1:5" ht="17.25">
      <c r="A15" s="2" t="s">
        <v>960</v>
      </c>
      <c r="B15" s="7">
        <v>0</v>
      </c>
      <c r="C15" s="212" t="s">
        <v>1956</v>
      </c>
      <c r="D15" s="7">
        <v>0</v>
      </c>
      <c r="E15" s="212" t="s">
        <v>1956</v>
      </c>
    </row>
    <row r="16" spans="1:5" ht="17.25">
      <c r="A16" s="2" t="s">
        <v>905</v>
      </c>
      <c r="B16" s="7">
        <v>40</v>
      </c>
      <c r="C16" s="212" t="s">
        <v>1956</v>
      </c>
      <c r="D16" s="7">
        <v>40</v>
      </c>
      <c r="E16" s="212" t="s">
        <v>1956</v>
      </c>
    </row>
    <row r="17" spans="1:5">
      <c r="A17" s="2" t="s">
        <v>899</v>
      </c>
      <c r="B17" s="4" t="s">
        <v>2232</v>
      </c>
      <c r="C17" s="4"/>
      <c r="D17" s="4" t="s">
        <v>2233</v>
      </c>
      <c r="E17" s="4"/>
    </row>
    <row r="18" spans="1:5">
      <c r="A18" s="36"/>
      <c r="B18" s="36"/>
      <c r="C18" s="36"/>
      <c r="D18" s="36"/>
      <c r="E18" s="36"/>
    </row>
    <row r="19" spans="1:5" ht="15" customHeight="1">
      <c r="A19" s="2" t="s">
        <v>1956</v>
      </c>
      <c r="B19" s="13" t="s">
        <v>2222</v>
      </c>
      <c r="C19" s="13"/>
      <c r="D19" s="13"/>
      <c r="E19" s="13"/>
    </row>
  </sheetData>
  <mergeCells count="6">
    <mergeCell ref="A1:A2"/>
    <mergeCell ref="B1:E1"/>
    <mergeCell ref="B2:C2"/>
    <mergeCell ref="D2:E2"/>
    <mergeCell ref="A18:E18"/>
    <mergeCell ref="B19:E19"/>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cols>
    <col min="1" max="1" width="36.5703125" bestFit="1" customWidth="1"/>
    <col min="2" max="2" width="12.140625" bestFit="1" customWidth="1"/>
    <col min="3" max="3" width="22.140625" customWidth="1"/>
    <col min="4" max="4" width="7.42578125" customWidth="1"/>
    <col min="5" max="5" width="22.140625" customWidth="1"/>
    <col min="6" max="6" width="7.42578125" customWidth="1"/>
    <col min="7" max="7" width="22.140625" customWidth="1"/>
    <col min="8" max="8" width="7.42578125" customWidth="1"/>
    <col min="9" max="17" width="29.85546875" bestFit="1" customWidth="1"/>
    <col min="18" max="18" width="28.140625" bestFit="1" customWidth="1"/>
    <col min="19" max="19" width="23" customWidth="1"/>
    <col min="20" max="20" width="5.42578125" customWidth="1"/>
    <col min="21" max="21" width="22.28515625" customWidth="1"/>
    <col min="22" max="22" width="6.140625" customWidth="1"/>
    <col min="23" max="23" width="28.7109375" bestFit="1" customWidth="1"/>
    <col min="24" max="24" width="22.28515625" customWidth="1"/>
    <col min="25" max="25" width="6.140625" customWidth="1"/>
    <col min="26" max="27" width="28.7109375" bestFit="1" customWidth="1"/>
    <col min="28" max="28" width="28.140625" bestFit="1" customWidth="1"/>
    <col min="29" max="29" width="22.85546875" customWidth="1"/>
    <col min="30" max="30" width="5" customWidth="1"/>
    <col min="31" max="31" width="21.85546875" customWidth="1"/>
    <col min="32" max="32" width="6" customWidth="1"/>
    <col min="33" max="33" width="28.140625" bestFit="1" customWidth="1"/>
    <col min="34" max="34" width="21.85546875" customWidth="1"/>
    <col min="35" max="35" width="6" customWidth="1"/>
  </cols>
  <sheetData>
    <row r="1" spans="1:35" ht="15" customHeight="1">
      <c r="A1" s="8" t="s">
        <v>2234</v>
      </c>
      <c r="B1" s="8" t="s">
        <v>2</v>
      </c>
      <c r="C1" s="8" t="s">
        <v>2</v>
      </c>
      <c r="D1" s="8"/>
      <c r="E1" s="8" t="s">
        <v>35</v>
      </c>
      <c r="F1" s="8"/>
      <c r="G1" s="8" t="s">
        <v>79</v>
      </c>
      <c r="H1" s="8"/>
      <c r="I1" s="1" t="s">
        <v>2</v>
      </c>
      <c r="J1" s="1" t="s">
        <v>2</v>
      </c>
      <c r="K1" s="1" t="s">
        <v>2193</v>
      </c>
      <c r="L1" s="1" t="s">
        <v>2237</v>
      </c>
      <c r="M1" s="1" t="s">
        <v>2193</v>
      </c>
      <c r="N1" s="1" t="s">
        <v>2193</v>
      </c>
      <c r="O1" s="1" t="s">
        <v>2193</v>
      </c>
      <c r="P1" s="1" t="s">
        <v>2</v>
      </c>
      <c r="Q1" s="1" t="s">
        <v>35</v>
      </c>
      <c r="R1" s="1" t="s">
        <v>2193</v>
      </c>
      <c r="S1" s="8" t="s">
        <v>2</v>
      </c>
      <c r="T1" s="8"/>
      <c r="U1" s="8" t="s">
        <v>35</v>
      </c>
      <c r="V1" s="8"/>
      <c r="W1" s="1" t="s">
        <v>2121</v>
      </c>
      <c r="X1" s="8" t="s">
        <v>79</v>
      </c>
      <c r="Y1" s="8"/>
      <c r="Z1" s="1" t="s">
        <v>2193</v>
      </c>
      <c r="AA1" s="1" t="s">
        <v>2193</v>
      </c>
      <c r="AB1" s="1" t="s">
        <v>2193</v>
      </c>
      <c r="AC1" s="8" t="s">
        <v>2</v>
      </c>
      <c r="AD1" s="8"/>
      <c r="AE1" s="8" t="s">
        <v>35</v>
      </c>
      <c r="AF1" s="8"/>
      <c r="AG1" s="1" t="s">
        <v>2121</v>
      </c>
      <c r="AH1" s="8" t="s">
        <v>79</v>
      </c>
      <c r="AI1" s="8"/>
    </row>
    <row r="2" spans="1:35" ht="15" customHeight="1">
      <c r="A2" s="8"/>
      <c r="B2" s="8"/>
      <c r="C2" s="8" t="s">
        <v>2231</v>
      </c>
      <c r="D2" s="8"/>
      <c r="E2" s="8" t="s">
        <v>2231</v>
      </c>
      <c r="F2" s="8"/>
      <c r="G2" s="8" t="s">
        <v>2231</v>
      </c>
      <c r="H2" s="8"/>
      <c r="I2" s="1" t="s">
        <v>2231</v>
      </c>
      <c r="J2" s="1" t="s">
        <v>2231</v>
      </c>
      <c r="K2" s="1" t="s">
        <v>2231</v>
      </c>
      <c r="L2" s="1" t="s">
        <v>2231</v>
      </c>
      <c r="M2" s="1" t="s">
        <v>2231</v>
      </c>
      <c r="N2" s="1" t="s">
        <v>2231</v>
      </c>
      <c r="O2" s="1" t="s">
        <v>2231</v>
      </c>
      <c r="P2" s="1" t="s">
        <v>2231</v>
      </c>
      <c r="Q2" s="1" t="s">
        <v>2231</v>
      </c>
      <c r="R2" s="1" t="s">
        <v>2240</v>
      </c>
      <c r="S2" s="8" t="s">
        <v>2240</v>
      </c>
      <c r="T2" s="8"/>
      <c r="U2" s="8" t="s">
        <v>2240</v>
      </c>
      <c r="V2" s="8"/>
      <c r="W2" s="1" t="s">
        <v>2240</v>
      </c>
      <c r="X2" s="8" t="s">
        <v>2240</v>
      </c>
      <c r="Y2" s="8"/>
      <c r="Z2" s="1" t="s">
        <v>2240</v>
      </c>
      <c r="AA2" s="1" t="s">
        <v>2240</v>
      </c>
      <c r="AB2" s="1" t="s">
        <v>2240</v>
      </c>
      <c r="AC2" s="8" t="s">
        <v>2240</v>
      </c>
      <c r="AD2" s="8"/>
      <c r="AE2" s="8" t="s">
        <v>2240</v>
      </c>
      <c r="AF2" s="8"/>
      <c r="AG2" s="1" t="s">
        <v>2240</v>
      </c>
      <c r="AH2" s="8" t="s">
        <v>2240</v>
      </c>
      <c r="AI2" s="8"/>
    </row>
    <row r="3" spans="1:35" ht="15" customHeight="1">
      <c r="A3" s="8"/>
      <c r="B3" s="8"/>
      <c r="C3" s="8"/>
      <c r="D3" s="8"/>
      <c r="E3" s="8"/>
      <c r="F3" s="8"/>
      <c r="G3" s="8"/>
      <c r="H3" s="8"/>
      <c r="I3" s="1" t="s">
        <v>2235</v>
      </c>
      <c r="J3" s="1" t="s">
        <v>2236</v>
      </c>
      <c r="K3" s="1" t="s">
        <v>2236</v>
      </c>
      <c r="L3" s="1" t="s">
        <v>2145</v>
      </c>
      <c r="M3" s="1" t="s">
        <v>2145</v>
      </c>
      <c r="N3" s="1" t="s">
        <v>2145</v>
      </c>
      <c r="O3" s="1" t="s">
        <v>2238</v>
      </c>
      <c r="P3" s="1" t="s">
        <v>2238</v>
      </c>
      <c r="Q3" s="1" t="s">
        <v>2238</v>
      </c>
      <c r="R3" s="1" t="s">
        <v>2145</v>
      </c>
      <c r="S3" s="8" t="s">
        <v>2241</v>
      </c>
      <c r="T3" s="8"/>
      <c r="U3" s="8" t="s">
        <v>2241</v>
      </c>
      <c r="V3" s="8"/>
      <c r="W3" s="1" t="s">
        <v>2241</v>
      </c>
      <c r="X3" s="8" t="s">
        <v>2241</v>
      </c>
      <c r="Y3" s="8"/>
      <c r="Z3" s="1" t="s">
        <v>2241</v>
      </c>
      <c r="AA3" s="1" t="s">
        <v>2241</v>
      </c>
      <c r="AB3" s="1" t="s">
        <v>2242</v>
      </c>
      <c r="AC3" s="8" t="s">
        <v>2242</v>
      </c>
      <c r="AD3" s="8"/>
      <c r="AE3" s="8" t="s">
        <v>2242</v>
      </c>
      <c r="AF3" s="8"/>
      <c r="AG3" s="1" t="s">
        <v>2242</v>
      </c>
      <c r="AH3" s="8" t="s">
        <v>2242</v>
      </c>
      <c r="AI3" s="8"/>
    </row>
    <row r="4" spans="1:35">
      <c r="A4" s="8"/>
      <c r="B4" s="8"/>
      <c r="C4" s="8"/>
      <c r="D4" s="8"/>
      <c r="E4" s="8"/>
      <c r="F4" s="8"/>
      <c r="G4" s="8"/>
      <c r="H4" s="8"/>
      <c r="I4" s="1"/>
      <c r="J4" s="1"/>
      <c r="K4" s="1"/>
      <c r="L4" s="1"/>
      <c r="M4" s="1" t="s">
        <v>2235</v>
      </c>
      <c r="N4" s="1" t="s">
        <v>2236</v>
      </c>
      <c r="O4" s="1"/>
      <c r="P4" s="1"/>
      <c r="Q4" s="1" t="s">
        <v>2239</v>
      </c>
      <c r="R4" s="1"/>
      <c r="S4" s="8"/>
      <c r="T4" s="8"/>
      <c r="U4" s="8"/>
      <c r="V4" s="8"/>
      <c r="W4" s="1"/>
      <c r="X4" s="8"/>
      <c r="Y4" s="8"/>
      <c r="Z4" s="1" t="s">
        <v>2235</v>
      </c>
      <c r="AA4" s="1" t="s">
        <v>2236</v>
      </c>
      <c r="AB4" s="1"/>
      <c r="AC4" s="8"/>
      <c r="AD4" s="8"/>
      <c r="AE4" s="8"/>
      <c r="AF4" s="8"/>
      <c r="AG4" s="1"/>
      <c r="AH4" s="8"/>
      <c r="AI4" s="8"/>
    </row>
    <row r="5" spans="1:35" ht="45">
      <c r="A5" s="3" t="s">
        <v>2155</v>
      </c>
      <c r="B5" s="4" t="s">
        <v>6</v>
      </c>
      <c r="C5" s="4" t="s">
        <v>6</v>
      </c>
      <c r="D5" s="4"/>
      <c r="E5" s="4" t="s">
        <v>6</v>
      </c>
      <c r="F5" s="4"/>
      <c r="G5" s="4" t="s">
        <v>6</v>
      </c>
      <c r="H5" s="4"/>
      <c r="I5" s="4" t="s">
        <v>6</v>
      </c>
      <c r="J5" s="4" t="s">
        <v>6</v>
      </c>
      <c r="K5" s="4" t="s">
        <v>6</v>
      </c>
      <c r="L5" s="4" t="s">
        <v>6</v>
      </c>
      <c r="M5" s="4" t="s">
        <v>6</v>
      </c>
      <c r="N5" s="4" t="s">
        <v>6</v>
      </c>
      <c r="O5" s="4" t="s">
        <v>6</v>
      </c>
      <c r="P5" s="4" t="s">
        <v>6</v>
      </c>
      <c r="Q5" s="4" t="s">
        <v>6</v>
      </c>
      <c r="R5" s="4" t="s">
        <v>6</v>
      </c>
      <c r="S5" s="4" t="s">
        <v>6</v>
      </c>
      <c r="T5" s="4"/>
      <c r="U5" s="4" t="s">
        <v>6</v>
      </c>
      <c r="V5" s="4"/>
      <c r="W5" s="4" t="s">
        <v>6</v>
      </c>
      <c r="X5" s="4" t="s">
        <v>6</v>
      </c>
      <c r="Y5" s="4"/>
      <c r="Z5" s="4" t="s">
        <v>6</v>
      </c>
      <c r="AA5" s="4" t="s">
        <v>6</v>
      </c>
      <c r="AB5" s="4" t="s">
        <v>6</v>
      </c>
      <c r="AC5" s="4" t="s">
        <v>6</v>
      </c>
      <c r="AD5" s="4"/>
      <c r="AE5" s="4" t="s">
        <v>6</v>
      </c>
      <c r="AF5" s="4"/>
      <c r="AG5" s="4" t="s">
        <v>6</v>
      </c>
      <c r="AH5" s="4" t="s">
        <v>6</v>
      </c>
      <c r="AI5" s="4"/>
    </row>
    <row r="6" spans="1:35" ht="30">
      <c r="A6" s="2" t="s">
        <v>2202</v>
      </c>
      <c r="B6" s="4" t="s">
        <v>6</v>
      </c>
      <c r="C6" s="4">
        <v>0</v>
      </c>
      <c r="D6" s="212" t="s">
        <v>1956</v>
      </c>
      <c r="E6" s="4">
        <v>0</v>
      </c>
      <c r="F6" s="212" t="s">
        <v>1956</v>
      </c>
      <c r="G6" s="4" t="s">
        <v>6</v>
      </c>
      <c r="H6" s="4"/>
      <c r="I6" s="4" t="s">
        <v>6</v>
      </c>
      <c r="J6" s="4" t="s">
        <v>6</v>
      </c>
      <c r="K6" s="4" t="s">
        <v>6</v>
      </c>
      <c r="L6" s="4" t="s">
        <v>6</v>
      </c>
      <c r="M6" s="6">
        <v>94609</v>
      </c>
      <c r="N6" s="6">
        <v>47304</v>
      </c>
      <c r="O6" s="6">
        <v>170000</v>
      </c>
      <c r="P6" s="4">
        <v>0</v>
      </c>
      <c r="Q6" s="4">
        <v>0</v>
      </c>
      <c r="R6" s="4" t="s">
        <v>6</v>
      </c>
      <c r="S6" s="6">
        <v>909124</v>
      </c>
      <c r="T6" s="212" t="s">
        <v>1956</v>
      </c>
      <c r="U6" s="4">
        <v>0</v>
      </c>
      <c r="V6" s="4"/>
      <c r="W6" s="4" t="s">
        <v>6</v>
      </c>
      <c r="X6" s="4" t="s">
        <v>6</v>
      </c>
      <c r="Y6" s="4"/>
      <c r="Z6" s="4" t="s">
        <v>6</v>
      </c>
      <c r="AA6" s="4" t="s">
        <v>6</v>
      </c>
      <c r="AB6" s="4" t="s">
        <v>6</v>
      </c>
      <c r="AC6" s="6">
        <v>1716230</v>
      </c>
      <c r="AD6" s="212" t="s">
        <v>1956</v>
      </c>
      <c r="AE6" s="4">
        <v>0</v>
      </c>
      <c r="AF6" s="212" t="s">
        <v>1956</v>
      </c>
      <c r="AG6" s="4" t="s">
        <v>6</v>
      </c>
      <c r="AH6" s="4" t="s">
        <v>6</v>
      </c>
      <c r="AI6" s="4"/>
    </row>
    <row r="7" spans="1:35">
      <c r="A7" s="2" t="s">
        <v>2208</v>
      </c>
      <c r="B7" s="4" t="s">
        <v>6</v>
      </c>
      <c r="C7" s="4" t="s">
        <v>6</v>
      </c>
      <c r="D7" s="4"/>
      <c r="E7" s="4" t="s">
        <v>6</v>
      </c>
      <c r="F7" s="4"/>
      <c r="G7" s="4" t="s">
        <v>6</v>
      </c>
      <c r="H7" s="4"/>
      <c r="I7" s="4" t="s">
        <v>6</v>
      </c>
      <c r="J7" s="4" t="s">
        <v>6</v>
      </c>
      <c r="K7" s="4" t="s">
        <v>6</v>
      </c>
      <c r="L7" s="4" t="s">
        <v>6</v>
      </c>
      <c r="M7" s="4" t="s">
        <v>6</v>
      </c>
      <c r="N7" s="4" t="s">
        <v>6</v>
      </c>
      <c r="O7" s="4" t="s">
        <v>6</v>
      </c>
      <c r="P7" s="4" t="s">
        <v>6</v>
      </c>
      <c r="Q7" s="4" t="s">
        <v>6</v>
      </c>
      <c r="R7" s="4" t="s">
        <v>6</v>
      </c>
      <c r="S7" s="4" t="s">
        <v>6</v>
      </c>
      <c r="T7" s="4"/>
      <c r="U7" s="4" t="s">
        <v>6</v>
      </c>
      <c r="V7" s="4"/>
      <c r="W7" s="4" t="s">
        <v>6</v>
      </c>
      <c r="X7" s="4" t="s">
        <v>6</v>
      </c>
      <c r="Y7" s="4"/>
      <c r="Z7" s="6">
        <v>94609</v>
      </c>
      <c r="AA7" s="6">
        <v>47304</v>
      </c>
      <c r="AB7" s="6">
        <v>170000</v>
      </c>
      <c r="AC7" s="4" t="s">
        <v>6</v>
      </c>
      <c r="AD7" s="4"/>
      <c r="AE7" s="4" t="s">
        <v>6</v>
      </c>
      <c r="AF7" s="4"/>
      <c r="AG7" s="4" t="s">
        <v>6</v>
      </c>
      <c r="AH7" s="4" t="s">
        <v>6</v>
      </c>
      <c r="AI7" s="4"/>
    </row>
    <row r="8" spans="1:35" ht="17.25">
      <c r="A8" s="2" t="s">
        <v>898</v>
      </c>
      <c r="B8" s="4" t="s">
        <v>6</v>
      </c>
      <c r="C8" s="7">
        <v>40</v>
      </c>
      <c r="D8" s="212" t="s">
        <v>1956</v>
      </c>
      <c r="E8" s="7">
        <v>40</v>
      </c>
      <c r="F8" s="212" t="s">
        <v>1956</v>
      </c>
      <c r="G8" s="7">
        <v>40</v>
      </c>
      <c r="H8" s="212" t="s">
        <v>1956</v>
      </c>
      <c r="I8" s="4" t="s">
        <v>6</v>
      </c>
      <c r="J8" s="4" t="s">
        <v>6</v>
      </c>
      <c r="K8" s="4" t="s">
        <v>6</v>
      </c>
      <c r="L8" s="7">
        <v>40</v>
      </c>
      <c r="M8" s="4" t="s">
        <v>6</v>
      </c>
      <c r="N8" s="4" t="s">
        <v>6</v>
      </c>
      <c r="O8" s="4" t="s">
        <v>6</v>
      </c>
      <c r="P8" s="4" t="s">
        <v>6</v>
      </c>
      <c r="Q8" s="4" t="s">
        <v>6</v>
      </c>
      <c r="R8" s="9">
        <v>26.06</v>
      </c>
      <c r="S8" s="9">
        <v>26.06</v>
      </c>
      <c r="T8" s="212" t="s">
        <v>1956</v>
      </c>
      <c r="U8" s="9">
        <v>26.06</v>
      </c>
      <c r="V8" s="212" t="s">
        <v>1956</v>
      </c>
      <c r="W8" s="9">
        <v>26.06</v>
      </c>
      <c r="X8" s="9">
        <v>26.06</v>
      </c>
      <c r="Y8" s="212" t="s">
        <v>1956</v>
      </c>
      <c r="Z8" s="4" t="s">
        <v>6</v>
      </c>
      <c r="AA8" s="4" t="s">
        <v>6</v>
      </c>
      <c r="AB8" s="4" t="s">
        <v>6</v>
      </c>
      <c r="AC8" s="7">
        <v>0</v>
      </c>
      <c r="AD8" s="212" t="s">
        <v>1956</v>
      </c>
      <c r="AE8" s="9">
        <v>26.06</v>
      </c>
      <c r="AF8" s="212" t="s">
        <v>1956</v>
      </c>
      <c r="AG8" s="9">
        <v>26.06</v>
      </c>
      <c r="AH8" s="9">
        <v>26.06</v>
      </c>
      <c r="AI8" s="212" t="s">
        <v>1956</v>
      </c>
    </row>
    <row r="9" spans="1:35">
      <c r="A9" s="2" t="s">
        <v>2138</v>
      </c>
      <c r="B9" s="7">
        <v>22700000</v>
      </c>
      <c r="C9" s="4" t="s">
        <v>6</v>
      </c>
      <c r="D9" s="4"/>
      <c r="E9" s="4" t="s">
        <v>6</v>
      </c>
      <c r="F9" s="4"/>
      <c r="G9" s="4" t="s">
        <v>6</v>
      </c>
      <c r="H9" s="4"/>
      <c r="I9" s="7">
        <v>300000</v>
      </c>
      <c r="J9" s="4" t="s">
        <v>6</v>
      </c>
      <c r="K9" s="7">
        <v>400000</v>
      </c>
      <c r="L9" s="4" t="s">
        <v>6</v>
      </c>
      <c r="M9" s="4" t="s">
        <v>6</v>
      </c>
      <c r="N9" s="4" t="s">
        <v>6</v>
      </c>
      <c r="O9" s="4" t="s">
        <v>6</v>
      </c>
      <c r="P9" s="4" t="s">
        <v>6</v>
      </c>
      <c r="Q9" s="4" t="s">
        <v>6</v>
      </c>
      <c r="R9" s="4" t="s">
        <v>6</v>
      </c>
      <c r="S9" s="7">
        <v>1400000</v>
      </c>
      <c r="T9" s="4"/>
      <c r="U9" s="4" t="s">
        <v>6</v>
      </c>
      <c r="V9" s="4"/>
      <c r="W9" s="4" t="s">
        <v>6</v>
      </c>
      <c r="X9" s="4" t="s">
        <v>6</v>
      </c>
      <c r="Y9" s="4"/>
      <c r="Z9" s="4" t="s">
        <v>6</v>
      </c>
      <c r="AA9" s="4" t="s">
        <v>6</v>
      </c>
      <c r="AB9" s="4" t="s">
        <v>6</v>
      </c>
      <c r="AC9" s="4" t="s">
        <v>6</v>
      </c>
      <c r="AD9" s="4"/>
      <c r="AE9" s="4" t="s">
        <v>6</v>
      </c>
      <c r="AF9" s="4"/>
      <c r="AG9" s="4" t="s">
        <v>6</v>
      </c>
      <c r="AH9" s="4" t="s">
        <v>6</v>
      </c>
      <c r="AI9" s="4"/>
    </row>
    <row r="10" spans="1:35">
      <c r="A10" s="2" t="s">
        <v>2205</v>
      </c>
      <c r="B10" s="4" t="s">
        <v>6</v>
      </c>
      <c r="C10" s="4" t="s">
        <v>6</v>
      </c>
      <c r="D10" s="4"/>
      <c r="E10" s="4" t="s">
        <v>6</v>
      </c>
      <c r="F10" s="4"/>
      <c r="G10" s="4" t="s">
        <v>6</v>
      </c>
      <c r="H10" s="4"/>
      <c r="I10" s="4" t="s">
        <v>6</v>
      </c>
      <c r="J10" s="7">
        <v>300000</v>
      </c>
      <c r="K10" s="4" t="s">
        <v>6</v>
      </c>
      <c r="L10" s="4" t="s">
        <v>6</v>
      </c>
      <c r="M10" s="4" t="s">
        <v>6</v>
      </c>
      <c r="N10" s="4" t="s">
        <v>6</v>
      </c>
      <c r="O10" s="4" t="s">
        <v>6</v>
      </c>
      <c r="P10" s="7">
        <v>2500000</v>
      </c>
      <c r="Q10" s="7">
        <v>0</v>
      </c>
      <c r="R10" s="4" t="s">
        <v>6</v>
      </c>
      <c r="S10" s="7">
        <v>6500000</v>
      </c>
      <c r="T10" s="4"/>
      <c r="U10" s="7">
        <v>0</v>
      </c>
      <c r="V10" s="4"/>
      <c r="W10" s="4" t="s">
        <v>6</v>
      </c>
      <c r="X10" s="4" t="s">
        <v>6</v>
      </c>
      <c r="Y10" s="4"/>
      <c r="Z10" s="4" t="s">
        <v>6</v>
      </c>
      <c r="AA10" s="4" t="s">
        <v>6</v>
      </c>
      <c r="AB10" s="4" t="s">
        <v>6</v>
      </c>
      <c r="AC10" s="7">
        <v>13900000</v>
      </c>
      <c r="AD10" s="4"/>
      <c r="AE10" s="7">
        <v>0</v>
      </c>
      <c r="AF10" s="4"/>
      <c r="AG10" s="4" t="s">
        <v>6</v>
      </c>
      <c r="AH10" s="4" t="s">
        <v>6</v>
      </c>
      <c r="AI10" s="4"/>
    </row>
    <row r="11" spans="1:35" ht="30">
      <c r="A11" s="2" t="s">
        <v>2197</v>
      </c>
      <c r="B11" s="4" t="s">
        <v>6</v>
      </c>
      <c r="C11" s="4" t="s">
        <v>6</v>
      </c>
      <c r="D11" s="4"/>
      <c r="E11" s="4" t="s">
        <v>6</v>
      </c>
      <c r="F11" s="4"/>
      <c r="G11" s="4" t="s">
        <v>6</v>
      </c>
      <c r="H11" s="4"/>
      <c r="I11" s="4" t="s">
        <v>2203</v>
      </c>
      <c r="J11" s="4" t="s">
        <v>6</v>
      </c>
      <c r="K11" s="4" t="s">
        <v>6</v>
      </c>
      <c r="L11" s="4" t="s">
        <v>6</v>
      </c>
      <c r="M11" s="4" t="s">
        <v>6</v>
      </c>
      <c r="N11" s="4" t="s">
        <v>6</v>
      </c>
      <c r="O11" s="4" t="s">
        <v>6</v>
      </c>
      <c r="P11" s="4" t="s">
        <v>6</v>
      </c>
      <c r="Q11" s="4" t="s">
        <v>6</v>
      </c>
      <c r="R11" s="4" t="s">
        <v>6</v>
      </c>
      <c r="S11" s="4" t="s">
        <v>2203</v>
      </c>
      <c r="T11" s="4"/>
      <c r="U11" s="4" t="s">
        <v>6</v>
      </c>
      <c r="V11" s="4"/>
      <c r="W11" s="4" t="s">
        <v>6</v>
      </c>
      <c r="X11" s="4" t="s">
        <v>6</v>
      </c>
      <c r="Y11" s="4"/>
      <c r="Z11" s="4" t="s">
        <v>6</v>
      </c>
      <c r="AA11" s="4" t="s">
        <v>6</v>
      </c>
      <c r="AB11" s="4" t="s">
        <v>6</v>
      </c>
      <c r="AC11" s="4" t="s">
        <v>6</v>
      </c>
      <c r="AD11" s="4"/>
      <c r="AE11" s="4" t="s">
        <v>6</v>
      </c>
      <c r="AF11" s="4"/>
      <c r="AG11" s="4" t="s">
        <v>6</v>
      </c>
      <c r="AH11" s="4" t="s">
        <v>6</v>
      </c>
      <c r="AI11" s="4"/>
    </row>
    <row r="12" spans="1:35">
      <c r="A12" s="2" t="s">
        <v>2158</v>
      </c>
      <c r="B12" s="4" t="s">
        <v>6</v>
      </c>
      <c r="C12" s="4" t="s">
        <v>6</v>
      </c>
      <c r="D12" s="4"/>
      <c r="E12" s="4" t="s">
        <v>6</v>
      </c>
      <c r="F12" s="4"/>
      <c r="G12" s="4" t="s">
        <v>6</v>
      </c>
      <c r="H12" s="4"/>
      <c r="I12" s="4" t="s">
        <v>6</v>
      </c>
      <c r="J12" s="4" t="s">
        <v>6</v>
      </c>
      <c r="K12" s="4" t="s">
        <v>6</v>
      </c>
      <c r="L12" s="4" t="s">
        <v>6</v>
      </c>
      <c r="M12" s="4" t="s">
        <v>6</v>
      </c>
      <c r="N12" s="4" t="s">
        <v>6</v>
      </c>
      <c r="O12" s="4" t="s">
        <v>6</v>
      </c>
      <c r="P12" s="4" t="s">
        <v>1865</v>
      </c>
      <c r="Q12" s="4" t="s">
        <v>6</v>
      </c>
      <c r="R12" s="4" t="s">
        <v>6</v>
      </c>
      <c r="S12" s="4" t="s">
        <v>1865</v>
      </c>
      <c r="T12" s="4"/>
      <c r="U12" s="4" t="s">
        <v>6</v>
      </c>
      <c r="V12" s="4"/>
      <c r="W12" s="4" t="s">
        <v>6</v>
      </c>
      <c r="X12" s="4" t="s">
        <v>6</v>
      </c>
      <c r="Y12" s="4"/>
      <c r="Z12" s="4" t="s">
        <v>6</v>
      </c>
      <c r="AA12" s="4" t="s">
        <v>6</v>
      </c>
      <c r="AB12" s="4" t="s">
        <v>6</v>
      </c>
      <c r="AC12" s="4" t="s">
        <v>6</v>
      </c>
      <c r="AD12" s="4"/>
      <c r="AE12" s="4" t="s">
        <v>6</v>
      </c>
      <c r="AF12" s="4"/>
      <c r="AG12" s="4" t="s">
        <v>6</v>
      </c>
      <c r="AH12" s="4" t="s">
        <v>6</v>
      </c>
      <c r="AI12" s="4"/>
    </row>
    <row r="13" spans="1:35" ht="17.25">
      <c r="A13" s="2" t="s">
        <v>2243</v>
      </c>
      <c r="B13" s="4" t="s">
        <v>6</v>
      </c>
      <c r="C13" s="4">
        <v>0</v>
      </c>
      <c r="D13" s="212" t="s">
        <v>1956</v>
      </c>
      <c r="E13" s="4">
        <v>0</v>
      </c>
      <c r="F13" s="212" t="s">
        <v>1956</v>
      </c>
      <c r="G13" s="4" t="s">
        <v>6</v>
      </c>
      <c r="H13" s="4"/>
      <c r="I13" s="4" t="s">
        <v>6</v>
      </c>
      <c r="J13" s="4" t="s">
        <v>6</v>
      </c>
      <c r="K13" s="4" t="s">
        <v>6</v>
      </c>
      <c r="L13" s="4" t="s">
        <v>6</v>
      </c>
      <c r="M13" s="4" t="s">
        <v>6</v>
      </c>
      <c r="N13" s="4" t="s">
        <v>6</v>
      </c>
      <c r="O13" s="4" t="s">
        <v>6</v>
      </c>
      <c r="P13" s="4">
        <v>0</v>
      </c>
      <c r="Q13" s="4">
        <v>0</v>
      </c>
      <c r="R13" s="4" t="s">
        <v>6</v>
      </c>
      <c r="S13" s="4">
        <v>0</v>
      </c>
      <c r="T13" s="212" t="s">
        <v>1956</v>
      </c>
      <c r="U13" s="6">
        <v>102600</v>
      </c>
      <c r="V13" s="212" t="s">
        <v>1956</v>
      </c>
      <c r="W13" s="4" t="s">
        <v>6</v>
      </c>
      <c r="X13" s="4" t="s">
        <v>6</v>
      </c>
      <c r="Y13" s="4"/>
      <c r="Z13" s="4" t="s">
        <v>6</v>
      </c>
      <c r="AA13" s="4" t="s">
        <v>6</v>
      </c>
      <c r="AB13" s="4" t="s">
        <v>6</v>
      </c>
      <c r="AC13" s="4">
        <v>0</v>
      </c>
      <c r="AD13" s="212" t="s">
        <v>1956</v>
      </c>
      <c r="AE13" s="6">
        <v>225472</v>
      </c>
      <c r="AF13" s="212" t="s">
        <v>1956</v>
      </c>
      <c r="AG13" s="4" t="s">
        <v>6</v>
      </c>
      <c r="AH13" s="4" t="s">
        <v>6</v>
      </c>
      <c r="AI13" s="4"/>
    </row>
    <row r="14" spans="1:35" ht="17.25">
      <c r="A14" s="2" t="s">
        <v>2244</v>
      </c>
      <c r="B14" s="4" t="s">
        <v>6</v>
      </c>
      <c r="C14" s="4">
        <v>0</v>
      </c>
      <c r="D14" s="212" t="s">
        <v>1956</v>
      </c>
      <c r="E14" s="6">
        <v>27826</v>
      </c>
      <c r="F14" s="212" t="s">
        <v>1956</v>
      </c>
      <c r="G14" s="4" t="s">
        <v>6</v>
      </c>
      <c r="H14" s="4"/>
      <c r="I14" s="4" t="s">
        <v>6</v>
      </c>
      <c r="J14" s="4" t="s">
        <v>6</v>
      </c>
      <c r="K14" s="4" t="s">
        <v>6</v>
      </c>
      <c r="L14" s="4" t="s">
        <v>6</v>
      </c>
      <c r="M14" s="4" t="s">
        <v>6</v>
      </c>
      <c r="N14" s="4" t="s">
        <v>6</v>
      </c>
      <c r="O14" s="4" t="s">
        <v>6</v>
      </c>
      <c r="P14" s="6">
        <v>70000</v>
      </c>
      <c r="Q14" s="6">
        <v>1000</v>
      </c>
      <c r="R14" s="4" t="s">
        <v>6</v>
      </c>
      <c r="S14" s="6">
        <v>93982</v>
      </c>
      <c r="T14" s="212" t="s">
        <v>1956</v>
      </c>
      <c r="U14" s="6">
        <v>118261</v>
      </c>
      <c r="V14" s="212" t="s">
        <v>1956</v>
      </c>
      <c r="W14" s="4" t="s">
        <v>6</v>
      </c>
      <c r="X14" s="4" t="s">
        <v>6</v>
      </c>
      <c r="Y14" s="4"/>
      <c r="Z14" s="4" t="s">
        <v>6</v>
      </c>
      <c r="AA14" s="4" t="s">
        <v>6</v>
      </c>
      <c r="AB14" s="4" t="s">
        <v>6</v>
      </c>
      <c r="AC14" s="6">
        <v>195375</v>
      </c>
      <c r="AD14" s="212" t="s">
        <v>1956</v>
      </c>
      <c r="AE14" s="6">
        <v>174810</v>
      </c>
      <c r="AF14" s="212" t="s">
        <v>1956</v>
      </c>
      <c r="AG14" s="4" t="s">
        <v>6</v>
      </c>
      <c r="AH14" s="4" t="s">
        <v>6</v>
      </c>
      <c r="AI14" s="4"/>
    </row>
    <row r="15" spans="1:35" ht="17.25">
      <c r="A15" s="2" t="s">
        <v>2245</v>
      </c>
      <c r="B15" s="4" t="s">
        <v>6</v>
      </c>
      <c r="C15" s="6">
        <v>531479</v>
      </c>
      <c r="D15" s="212" t="s">
        <v>1956</v>
      </c>
      <c r="E15" s="6">
        <v>531479</v>
      </c>
      <c r="F15" s="212" t="s">
        <v>1956</v>
      </c>
      <c r="G15" s="6">
        <v>559305</v>
      </c>
      <c r="H15" s="212" t="s">
        <v>1956</v>
      </c>
      <c r="I15" s="4" t="s">
        <v>6</v>
      </c>
      <c r="J15" s="4" t="s">
        <v>6</v>
      </c>
      <c r="K15" s="4" t="s">
        <v>6</v>
      </c>
      <c r="L15" s="4" t="s">
        <v>6</v>
      </c>
      <c r="M15" s="4" t="s">
        <v>6</v>
      </c>
      <c r="N15" s="4" t="s">
        <v>6</v>
      </c>
      <c r="O15" s="4" t="s">
        <v>6</v>
      </c>
      <c r="P15" s="6">
        <v>323000</v>
      </c>
      <c r="Q15" s="6">
        <v>393000</v>
      </c>
      <c r="R15" s="4" t="s">
        <v>6</v>
      </c>
      <c r="S15" s="6">
        <v>26757</v>
      </c>
      <c r="T15" s="212" t="s">
        <v>1956</v>
      </c>
      <c r="U15" s="6">
        <v>1029863</v>
      </c>
      <c r="V15" s="212" t="s">
        <v>1956</v>
      </c>
      <c r="W15" s="4" t="s">
        <v>6</v>
      </c>
      <c r="X15" s="6">
        <v>1045524</v>
      </c>
      <c r="Y15" s="212" t="s">
        <v>1956</v>
      </c>
      <c r="Z15" s="4" t="s">
        <v>6</v>
      </c>
      <c r="AA15" s="4" t="s">
        <v>6</v>
      </c>
      <c r="AB15" s="4" t="s">
        <v>6</v>
      </c>
      <c r="AC15" s="4">
        <v>0</v>
      </c>
      <c r="AD15" s="212" t="s">
        <v>1956</v>
      </c>
      <c r="AE15" s="6">
        <v>1911605</v>
      </c>
      <c r="AF15" s="212" t="s">
        <v>1956</v>
      </c>
      <c r="AG15" s="4" t="s">
        <v>6</v>
      </c>
      <c r="AH15" s="6">
        <v>1860943</v>
      </c>
      <c r="AI15" s="212" t="s">
        <v>1956</v>
      </c>
    </row>
    <row r="16" spans="1:35" ht="30">
      <c r="A16" s="2" t="s">
        <v>2246</v>
      </c>
      <c r="B16" s="4" t="s">
        <v>6</v>
      </c>
      <c r="C16" s="4" t="s">
        <v>6</v>
      </c>
      <c r="D16" s="4"/>
      <c r="E16" s="4" t="s">
        <v>6</v>
      </c>
      <c r="F16" s="4"/>
      <c r="G16" s="4" t="s">
        <v>6</v>
      </c>
      <c r="H16" s="4"/>
      <c r="I16" s="4" t="s">
        <v>6</v>
      </c>
      <c r="J16" s="4" t="s">
        <v>6</v>
      </c>
      <c r="K16" s="4" t="s">
        <v>6</v>
      </c>
      <c r="L16" s="4" t="s">
        <v>6</v>
      </c>
      <c r="M16" s="4" t="s">
        <v>6</v>
      </c>
      <c r="N16" s="4" t="s">
        <v>6</v>
      </c>
      <c r="O16" s="4" t="s">
        <v>6</v>
      </c>
      <c r="P16" s="4" t="s">
        <v>6</v>
      </c>
      <c r="Q16" s="4">
        <v>2</v>
      </c>
      <c r="R16" s="4" t="s">
        <v>6</v>
      </c>
      <c r="S16" s="4" t="s">
        <v>6</v>
      </c>
      <c r="T16" s="4"/>
      <c r="U16" s="4" t="s">
        <v>6</v>
      </c>
      <c r="V16" s="4"/>
      <c r="W16" s="4" t="s">
        <v>6</v>
      </c>
      <c r="X16" s="4" t="s">
        <v>6</v>
      </c>
      <c r="Y16" s="4"/>
      <c r="Z16" s="4" t="s">
        <v>6</v>
      </c>
      <c r="AA16" s="4" t="s">
        <v>6</v>
      </c>
      <c r="AB16" s="4" t="s">
        <v>6</v>
      </c>
      <c r="AC16" s="4" t="s">
        <v>6</v>
      </c>
      <c r="AD16" s="4"/>
      <c r="AE16" s="4" t="s">
        <v>6</v>
      </c>
      <c r="AF16" s="4"/>
      <c r="AG16" s="4" t="s">
        <v>6</v>
      </c>
      <c r="AH16" s="4" t="s">
        <v>6</v>
      </c>
      <c r="AI16" s="4"/>
    </row>
    <row r="17" spans="1:35">
      <c r="A17" s="36"/>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row>
    <row r="18" spans="1:35" ht="15" customHeight="1">
      <c r="A18" s="2" t="s">
        <v>1956</v>
      </c>
      <c r="B18" s="13" t="s">
        <v>2222</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row>
  </sheetData>
  <mergeCells count="40">
    <mergeCell ref="A17:AI17"/>
    <mergeCell ref="B18:AI18"/>
    <mergeCell ref="AE1:AF1"/>
    <mergeCell ref="AE2:AF2"/>
    <mergeCell ref="AE3:AF3"/>
    <mergeCell ref="AE4:AF4"/>
    <mergeCell ref="AH1:AI1"/>
    <mergeCell ref="AH2:AI2"/>
    <mergeCell ref="AH3:AI3"/>
    <mergeCell ref="AH4:AI4"/>
    <mergeCell ref="X1:Y1"/>
    <mergeCell ref="X2:Y2"/>
    <mergeCell ref="X3:Y3"/>
    <mergeCell ref="X4:Y4"/>
    <mergeCell ref="AC1:AD1"/>
    <mergeCell ref="AC2:AD2"/>
    <mergeCell ref="AC3:AD3"/>
    <mergeCell ref="AC4:AD4"/>
    <mergeCell ref="S1:T1"/>
    <mergeCell ref="S2:T2"/>
    <mergeCell ref="S3:T3"/>
    <mergeCell ref="S4:T4"/>
    <mergeCell ref="U1:V1"/>
    <mergeCell ref="U2:V2"/>
    <mergeCell ref="U3:V3"/>
    <mergeCell ref="U4:V4"/>
    <mergeCell ref="E1:F1"/>
    <mergeCell ref="E2:F2"/>
    <mergeCell ref="E3:F3"/>
    <mergeCell ref="E4:F4"/>
    <mergeCell ref="G1:H1"/>
    <mergeCell ref="G2:H2"/>
    <mergeCell ref="G3:H3"/>
    <mergeCell ref="G4:H4"/>
    <mergeCell ref="A1:A4"/>
    <mergeCell ref="B1:B4"/>
    <mergeCell ref="C1:D1"/>
    <mergeCell ref="C2:D2"/>
    <mergeCell ref="C3:D3"/>
    <mergeCell ref="C4:D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2" width="36.5703125" bestFit="1" customWidth="1"/>
    <col min="3" max="4" width="12.85546875" bestFit="1" customWidth="1"/>
    <col min="5" max="6" width="18.28515625" bestFit="1" customWidth="1"/>
    <col min="7" max="8" width="14.28515625" bestFit="1" customWidth="1"/>
    <col min="9" max="9" width="12.85546875" bestFit="1" customWidth="1"/>
    <col min="10" max="10" width="18.28515625" bestFit="1" customWidth="1"/>
    <col min="11" max="11" width="14.28515625" bestFit="1" customWidth="1"/>
    <col min="12" max="12" width="14.5703125" bestFit="1" customWidth="1"/>
    <col min="13" max="13" width="12.140625" bestFit="1" customWidth="1"/>
    <col min="14" max="14" width="18.28515625" bestFit="1" customWidth="1"/>
    <col min="15" max="15" width="19.28515625" bestFit="1" customWidth="1"/>
    <col min="16" max="16" width="14.28515625" bestFit="1" customWidth="1"/>
    <col min="17" max="17" width="14.5703125" bestFit="1" customWidth="1"/>
    <col min="18" max="18" width="12.140625" bestFit="1" customWidth="1"/>
    <col min="19" max="19" width="18.28515625" bestFit="1" customWidth="1"/>
    <col min="20" max="20" width="19.28515625" bestFit="1" customWidth="1"/>
    <col min="21" max="21" width="15.5703125" bestFit="1" customWidth="1"/>
    <col min="22" max="22" width="12" bestFit="1" customWidth="1"/>
    <col min="23" max="23" width="12.28515625" bestFit="1" customWidth="1"/>
    <col min="24" max="24" width="11.85546875" bestFit="1" customWidth="1"/>
    <col min="25" max="25" width="12.28515625" bestFit="1" customWidth="1"/>
    <col min="26" max="27" width="12.7109375" bestFit="1" customWidth="1"/>
  </cols>
  <sheetData>
    <row r="1" spans="1:27" ht="15" customHeight="1">
      <c r="A1" s="1" t="s">
        <v>2247</v>
      </c>
      <c r="B1" s="1" t="s">
        <v>1</v>
      </c>
      <c r="C1" s="1"/>
      <c r="D1" s="1"/>
      <c r="E1" s="1"/>
      <c r="F1" s="1"/>
      <c r="G1" s="1"/>
      <c r="H1" s="1"/>
      <c r="I1" s="8" t="s">
        <v>1</v>
      </c>
      <c r="J1" s="8"/>
      <c r="K1" s="8"/>
      <c r="L1" s="8"/>
      <c r="M1" s="8"/>
      <c r="N1" s="8"/>
      <c r="O1" s="8"/>
      <c r="P1" s="8"/>
      <c r="Q1" s="8"/>
      <c r="R1" s="8"/>
      <c r="S1" s="8"/>
      <c r="T1" s="8"/>
      <c r="U1" s="1"/>
      <c r="V1" s="8" t="s">
        <v>1788</v>
      </c>
      <c r="W1" s="8"/>
      <c r="X1" s="8"/>
      <c r="Y1" s="8"/>
      <c r="Z1" s="8"/>
      <c r="AA1" s="8"/>
    </row>
    <row r="2" spans="1:27">
      <c r="A2" s="1" t="s">
        <v>178</v>
      </c>
      <c r="B2" s="8" t="s">
        <v>2</v>
      </c>
      <c r="C2" s="1" t="s">
        <v>2</v>
      </c>
      <c r="D2" s="1" t="s">
        <v>35</v>
      </c>
      <c r="E2" s="1" t="s">
        <v>2</v>
      </c>
      <c r="F2" s="1" t="s">
        <v>35</v>
      </c>
      <c r="G2" s="1" t="s">
        <v>2</v>
      </c>
      <c r="H2" s="1" t="s">
        <v>35</v>
      </c>
      <c r="I2" s="1" t="s">
        <v>2</v>
      </c>
      <c r="J2" s="1" t="s">
        <v>2</v>
      </c>
      <c r="K2" s="1" t="s">
        <v>2</v>
      </c>
      <c r="L2" s="1" t="s">
        <v>2</v>
      </c>
      <c r="M2" s="1" t="s">
        <v>2</v>
      </c>
      <c r="N2" s="1" t="s">
        <v>2</v>
      </c>
      <c r="O2" s="1" t="s">
        <v>2</v>
      </c>
      <c r="P2" s="1" t="s">
        <v>2</v>
      </c>
      <c r="Q2" s="1" t="s">
        <v>2</v>
      </c>
      <c r="R2" s="1" t="s">
        <v>2</v>
      </c>
      <c r="S2" s="1" t="s">
        <v>2</v>
      </c>
      <c r="T2" s="1" t="s">
        <v>2</v>
      </c>
      <c r="U2" s="1" t="s">
        <v>2</v>
      </c>
      <c r="V2" s="1" t="s">
        <v>2255</v>
      </c>
      <c r="W2" s="1" t="s">
        <v>2256</v>
      </c>
      <c r="X2" s="1" t="s">
        <v>2255</v>
      </c>
      <c r="Y2" s="1" t="s">
        <v>2256</v>
      </c>
      <c r="Z2" s="1" t="s">
        <v>2255</v>
      </c>
      <c r="AA2" s="1" t="s">
        <v>2256</v>
      </c>
    </row>
    <row r="3" spans="1:27">
      <c r="A3" s="1"/>
      <c r="B3" s="8"/>
      <c r="C3" s="1" t="s">
        <v>2248</v>
      </c>
      <c r="D3" s="1" t="s">
        <v>2248</v>
      </c>
      <c r="E3" s="1" t="s">
        <v>2249</v>
      </c>
      <c r="F3" s="1" t="s">
        <v>2249</v>
      </c>
      <c r="G3" s="1" t="s">
        <v>2250</v>
      </c>
      <c r="H3" s="1" t="s">
        <v>2250</v>
      </c>
      <c r="I3" s="1" t="s">
        <v>823</v>
      </c>
      <c r="J3" s="1" t="s">
        <v>823</v>
      </c>
      <c r="K3" s="1" t="s">
        <v>825</v>
      </c>
      <c r="L3" s="1" t="s">
        <v>825</v>
      </c>
      <c r="M3" s="1" t="s">
        <v>825</v>
      </c>
      <c r="N3" s="1" t="s">
        <v>825</v>
      </c>
      <c r="O3" s="1" t="s">
        <v>825</v>
      </c>
      <c r="P3" s="1" t="s">
        <v>825</v>
      </c>
      <c r="Q3" s="1" t="s">
        <v>825</v>
      </c>
      <c r="R3" s="1" t="s">
        <v>825</v>
      </c>
      <c r="S3" s="1" t="s">
        <v>825</v>
      </c>
      <c r="T3" s="1" t="s">
        <v>825</v>
      </c>
      <c r="U3" s="1" t="s">
        <v>828</v>
      </c>
      <c r="V3" s="1" t="s">
        <v>823</v>
      </c>
      <c r="W3" s="1" t="s">
        <v>823</v>
      </c>
      <c r="X3" s="1" t="s">
        <v>2257</v>
      </c>
      <c r="Y3" s="1" t="s">
        <v>2257</v>
      </c>
      <c r="Z3" s="1" t="s">
        <v>2258</v>
      </c>
      <c r="AA3" s="1" t="s">
        <v>2258</v>
      </c>
    </row>
    <row r="4" spans="1:27">
      <c r="A4" s="1"/>
      <c r="B4" s="8"/>
      <c r="C4" s="1"/>
      <c r="D4" s="1"/>
      <c r="E4" s="1"/>
      <c r="F4" s="1"/>
      <c r="G4" s="1"/>
      <c r="H4" s="1"/>
      <c r="I4" s="1" t="s">
        <v>2248</v>
      </c>
      <c r="J4" s="1" t="s">
        <v>2249</v>
      </c>
      <c r="K4" s="1" t="s">
        <v>1953</v>
      </c>
      <c r="L4" s="1" t="s">
        <v>1953</v>
      </c>
      <c r="M4" s="1" t="s">
        <v>1953</v>
      </c>
      <c r="N4" s="1" t="s">
        <v>1953</v>
      </c>
      <c r="O4" s="1" t="s">
        <v>1953</v>
      </c>
      <c r="P4" s="1" t="s">
        <v>402</v>
      </c>
      <c r="Q4" s="1" t="s">
        <v>402</v>
      </c>
      <c r="R4" s="1" t="s">
        <v>402</v>
      </c>
      <c r="S4" s="1" t="s">
        <v>402</v>
      </c>
      <c r="T4" s="1" t="s">
        <v>402</v>
      </c>
      <c r="U4" s="1" t="s">
        <v>2254</v>
      </c>
      <c r="V4" s="1"/>
      <c r="W4" s="1"/>
      <c r="X4" s="1"/>
      <c r="Y4" s="1"/>
      <c r="Z4" s="1"/>
      <c r="AA4" s="1"/>
    </row>
    <row r="5" spans="1:27">
      <c r="A5" s="1"/>
      <c r="B5" s="8"/>
      <c r="C5" s="1"/>
      <c r="D5" s="1"/>
      <c r="E5" s="1"/>
      <c r="F5" s="1"/>
      <c r="G5" s="1"/>
      <c r="H5" s="1"/>
      <c r="I5" s="1"/>
      <c r="J5" s="1"/>
      <c r="K5" s="1" t="s">
        <v>2250</v>
      </c>
      <c r="L5" s="1" t="s">
        <v>2251</v>
      </c>
      <c r="M5" s="1" t="s">
        <v>2252</v>
      </c>
      <c r="N5" s="1" t="s">
        <v>2249</v>
      </c>
      <c r="O5" s="1" t="s">
        <v>2253</v>
      </c>
      <c r="P5" s="1" t="s">
        <v>2250</v>
      </c>
      <c r="Q5" s="1" t="s">
        <v>2251</v>
      </c>
      <c r="R5" s="1" t="s">
        <v>2252</v>
      </c>
      <c r="S5" s="1" t="s">
        <v>2249</v>
      </c>
      <c r="T5" s="1" t="s">
        <v>2253</v>
      </c>
      <c r="U5" s="1"/>
      <c r="V5" s="1"/>
      <c r="W5" s="1"/>
      <c r="X5" s="1"/>
      <c r="Y5" s="1"/>
      <c r="Z5" s="1"/>
      <c r="AA5" s="1"/>
    </row>
    <row r="6" spans="1:27" ht="30">
      <c r="A6" s="3" t="s">
        <v>22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2260</v>
      </c>
      <c r="B7" s="210">
        <v>0.2800000000000000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45">
      <c r="A8" s="2" t="s">
        <v>2261</v>
      </c>
      <c r="B8" s="9">
        <v>45.7</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2262</v>
      </c>
      <c r="B9" s="4" t="s">
        <v>226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2264</v>
      </c>
      <c r="W9" s="4" t="s">
        <v>2265</v>
      </c>
      <c r="X9" s="4" t="s">
        <v>6</v>
      </c>
      <c r="Y9" s="4" t="s">
        <v>6</v>
      </c>
      <c r="Z9" s="4" t="s">
        <v>6</v>
      </c>
      <c r="AA9" s="4" t="s">
        <v>6</v>
      </c>
    </row>
    <row r="10" spans="1:27" ht="30">
      <c r="A10" s="2" t="s">
        <v>226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210">
        <v>1.67E-2</v>
      </c>
      <c r="Y10" s="210">
        <v>1.83E-2</v>
      </c>
      <c r="Z10" s="210">
        <v>2.1499999999999998E-2</v>
      </c>
      <c r="AA10" s="210">
        <v>2.2499999999999999E-2</v>
      </c>
    </row>
    <row r="11" spans="1:27" ht="45">
      <c r="A11" s="2" t="s">
        <v>2267</v>
      </c>
      <c r="B11" s="4">
        <v>1.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75">
      <c r="A12" s="2" t="s">
        <v>2268</v>
      </c>
      <c r="B12" s="4" t="s">
        <v>226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2270</v>
      </c>
      <c r="B13" s="210">
        <v>3.0999999999999999E-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227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2</v>
      </c>
      <c r="V14" s="4" t="s">
        <v>6</v>
      </c>
      <c r="W14" s="4" t="s">
        <v>6</v>
      </c>
      <c r="X14" s="4" t="s">
        <v>6</v>
      </c>
      <c r="Y14" s="4" t="s">
        <v>6</v>
      </c>
      <c r="Z14" s="4" t="s">
        <v>6</v>
      </c>
      <c r="AA14" s="4" t="s">
        <v>6</v>
      </c>
    </row>
    <row r="15" spans="1:27" ht="30">
      <c r="A15" s="2" t="s">
        <v>22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210">
        <v>3.6999999999999998E-2</v>
      </c>
      <c r="V15" s="4" t="s">
        <v>6</v>
      </c>
      <c r="W15" s="4" t="s">
        <v>6</v>
      </c>
      <c r="X15" s="4" t="s">
        <v>6</v>
      </c>
      <c r="Y15" s="4" t="s">
        <v>6</v>
      </c>
      <c r="Z15" s="4" t="s">
        <v>6</v>
      </c>
      <c r="AA15" s="4" t="s">
        <v>6</v>
      </c>
    </row>
    <row r="16" spans="1:27" ht="30">
      <c r="A16" s="2" t="s">
        <v>2273</v>
      </c>
      <c r="B16" s="4" t="s">
        <v>6</v>
      </c>
      <c r="C16" s="4" t="s">
        <v>6</v>
      </c>
      <c r="D16" s="4" t="s">
        <v>6</v>
      </c>
      <c r="E16" s="4" t="s">
        <v>6</v>
      </c>
      <c r="F16" s="4" t="s">
        <v>6</v>
      </c>
      <c r="G16" s="4" t="s">
        <v>6</v>
      </c>
      <c r="H16" s="4" t="s">
        <v>6</v>
      </c>
      <c r="I16" s="210">
        <v>0.8</v>
      </c>
      <c r="J16" s="210">
        <v>0.2</v>
      </c>
      <c r="K16" s="210">
        <v>0</v>
      </c>
      <c r="L16" s="210">
        <v>0</v>
      </c>
      <c r="M16" s="210">
        <v>0.3</v>
      </c>
      <c r="N16" s="210">
        <v>0.05</v>
      </c>
      <c r="O16" s="210">
        <v>0</v>
      </c>
      <c r="P16" s="210">
        <v>0.5</v>
      </c>
      <c r="Q16" s="210">
        <v>0.1</v>
      </c>
      <c r="R16" s="210">
        <v>0.7</v>
      </c>
      <c r="S16" s="210">
        <v>0.45</v>
      </c>
      <c r="T16" s="210">
        <v>0.05</v>
      </c>
      <c r="U16" s="4" t="s">
        <v>6</v>
      </c>
      <c r="V16" s="4" t="s">
        <v>6</v>
      </c>
      <c r="W16" s="4" t="s">
        <v>6</v>
      </c>
      <c r="X16" s="4" t="s">
        <v>6</v>
      </c>
      <c r="Y16" s="4" t="s">
        <v>6</v>
      </c>
      <c r="Z16" s="4" t="s">
        <v>6</v>
      </c>
      <c r="AA16" s="4" t="s">
        <v>6</v>
      </c>
    </row>
    <row r="17" spans="1:27">
      <c r="A17" s="2" t="s">
        <v>2274</v>
      </c>
      <c r="B17" s="4" t="s">
        <v>6</v>
      </c>
      <c r="C17" s="4" t="s">
        <v>6</v>
      </c>
      <c r="D17" s="4" t="s">
        <v>6</v>
      </c>
      <c r="E17" s="4" t="s">
        <v>6</v>
      </c>
      <c r="F17" s="4" t="s">
        <v>6</v>
      </c>
      <c r="G17" s="4" t="s">
        <v>6</v>
      </c>
      <c r="H17" s="4" t="s">
        <v>6</v>
      </c>
      <c r="I17" s="4" t="s">
        <v>6</v>
      </c>
      <c r="J17" s="210">
        <v>0.05</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2275</v>
      </c>
      <c r="B18" s="4" t="s">
        <v>6</v>
      </c>
      <c r="C18" s="210">
        <v>0.46</v>
      </c>
      <c r="D18" s="210">
        <v>0.5</v>
      </c>
      <c r="E18" s="210">
        <v>0.28000000000000003</v>
      </c>
      <c r="F18" s="210">
        <v>0.33</v>
      </c>
      <c r="G18" s="210">
        <v>0.26</v>
      </c>
      <c r="H18" s="210">
        <v>0.17</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c r="A19" s="2" t="s">
        <v>2276</v>
      </c>
      <c r="B19" s="4">
        <v>2.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45">
      <c r="A20" s="2" t="s">
        <v>2277</v>
      </c>
      <c r="B20" s="9">
        <v>-0.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sheetData>
  <mergeCells count="3">
    <mergeCell ref="I1:T1"/>
    <mergeCell ref="V1:AA1"/>
    <mergeCell ref="B2:B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2278</v>
      </c>
      <c r="B1" s="8" t="s">
        <v>1</v>
      </c>
      <c r="C1" s="8"/>
      <c r="D1" s="8"/>
    </row>
    <row r="2" spans="1:4" ht="30">
      <c r="A2" s="1" t="s">
        <v>34</v>
      </c>
      <c r="B2" s="1" t="s">
        <v>2</v>
      </c>
      <c r="C2" s="1" t="s">
        <v>35</v>
      </c>
      <c r="D2" s="1" t="s">
        <v>79</v>
      </c>
    </row>
    <row r="3" spans="1:4" ht="30">
      <c r="A3" s="3" t="s">
        <v>2259</v>
      </c>
      <c r="B3" s="4" t="s">
        <v>6</v>
      </c>
      <c r="C3" s="4" t="s">
        <v>6</v>
      </c>
      <c r="D3" s="4" t="s">
        <v>6</v>
      </c>
    </row>
    <row r="4" spans="1:4">
      <c r="A4" s="2" t="s">
        <v>995</v>
      </c>
      <c r="B4" s="7">
        <v>14613</v>
      </c>
      <c r="C4" s="7">
        <v>14808</v>
      </c>
      <c r="D4" s="7">
        <v>1419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140625" bestFit="1" customWidth="1"/>
  </cols>
  <sheetData>
    <row r="1" spans="1:4" ht="15" customHeight="1">
      <c r="A1" s="1" t="s">
        <v>2279</v>
      </c>
      <c r="B1" s="8" t="s">
        <v>1</v>
      </c>
      <c r="C1" s="8"/>
      <c r="D1" s="8"/>
    </row>
    <row r="2" spans="1:4" ht="30">
      <c r="A2" s="1" t="s">
        <v>34</v>
      </c>
      <c r="B2" s="1" t="s">
        <v>2</v>
      </c>
      <c r="C2" s="1" t="s">
        <v>35</v>
      </c>
      <c r="D2" s="1" t="s">
        <v>79</v>
      </c>
    </row>
    <row r="3" spans="1:4">
      <c r="A3" s="3" t="s">
        <v>1020</v>
      </c>
      <c r="B3" s="4" t="s">
        <v>6</v>
      </c>
      <c r="C3" s="4" t="s">
        <v>6</v>
      </c>
      <c r="D3" s="4" t="s">
        <v>6</v>
      </c>
    </row>
    <row r="4" spans="1:4">
      <c r="A4" s="2" t="s">
        <v>1021</v>
      </c>
      <c r="B4" s="7">
        <v>806941</v>
      </c>
      <c r="C4" s="7">
        <v>735062</v>
      </c>
      <c r="D4" s="4" t="s">
        <v>6</v>
      </c>
    </row>
    <row r="5" spans="1:4">
      <c r="A5" s="2" t="s">
        <v>2280</v>
      </c>
      <c r="B5" s="6">
        <v>19832</v>
      </c>
      <c r="C5" s="6">
        <v>19719</v>
      </c>
      <c r="D5" s="6">
        <v>17573</v>
      </c>
    </row>
    <row r="6" spans="1:4">
      <c r="A6" s="2" t="s">
        <v>1023</v>
      </c>
      <c r="B6" s="6">
        <v>32021</v>
      </c>
      <c r="C6" s="6">
        <v>31587</v>
      </c>
      <c r="D6" s="6">
        <v>35344</v>
      </c>
    </row>
    <row r="7" spans="1:4">
      <c r="A7" s="2" t="s">
        <v>1024</v>
      </c>
      <c r="B7" s="6">
        <v>-1754</v>
      </c>
      <c r="C7" s="4">
        <v>0</v>
      </c>
      <c r="D7" s="4" t="s">
        <v>6</v>
      </c>
    </row>
    <row r="8" spans="1:4">
      <c r="A8" s="2" t="s">
        <v>1026</v>
      </c>
      <c r="B8" s="6">
        <v>24069</v>
      </c>
      <c r="C8" s="6">
        <v>61294</v>
      </c>
      <c r="D8" s="4" t="s">
        <v>6</v>
      </c>
    </row>
    <row r="9" spans="1:4">
      <c r="A9" s="2" t="s">
        <v>1027</v>
      </c>
      <c r="B9" s="6">
        <v>-28735</v>
      </c>
      <c r="C9" s="6">
        <v>-27462</v>
      </c>
      <c r="D9" s="4" t="s">
        <v>6</v>
      </c>
    </row>
    <row r="10" spans="1:4">
      <c r="A10" s="2" t="s">
        <v>169</v>
      </c>
      <c r="B10" s="6">
        <v>14684</v>
      </c>
      <c r="C10" s="6">
        <v>-13259</v>
      </c>
      <c r="D10" s="4" t="s">
        <v>6</v>
      </c>
    </row>
    <row r="11" spans="1:4">
      <c r="A11" s="2" t="s">
        <v>1031</v>
      </c>
      <c r="B11" s="6">
        <v>867058</v>
      </c>
      <c r="C11" s="6">
        <v>806941</v>
      </c>
      <c r="D11" s="6">
        <v>735062</v>
      </c>
    </row>
    <row r="12" spans="1:4">
      <c r="A12" s="3" t="s">
        <v>1032</v>
      </c>
      <c r="B12" s="4" t="s">
        <v>6</v>
      </c>
      <c r="C12" s="4" t="s">
        <v>6</v>
      </c>
      <c r="D12" s="4" t="s">
        <v>6</v>
      </c>
    </row>
    <row r="13" spans="1:4" ht="30">
      <c r="A13" s="2" t="s">
        <v>1033</v>
      </c>
      <c r="B13" s="6">
        <v>719244</v>
      </c>
      <c r="C13" s="6">
        <v>646812</v>
      </c>
      <c r="D13" s="4" t="s">
        <v>6</v>
      </c>
    </row>
    <row r="14" spans="1:4">
      <c r="A14" s="2" t="s">
        <v>1034</v>
      </c>
      <c r="B14" s="6">
        <v>39870</v>
      </c>
      <c r="C14" s="6">
        <v>65791</v>
      </c>
      <c r="D14" s="4" t="s">
        <v>6</v>
      </c>
    </row>
    <row r="15" spans="1:4">
      <c r="A15" s="2" t="s">
        <v>1035</v>
      </c>
      <c r="B15" s="6">
        <v>44980</v>
      </c>
      <c r="C15" s="6">
        <v>41432</v>
      </c>
      <c r="D15" s="4" t="s">
        <v>6</v>
      </c>
    </row>
    <row r="16" spans="1:4">
      <c r="A16" s="2" t="s">
        <v>1036</v>
      </c>
      <c r="B16" s="6">
        <v>2970</v>
      </c>
      <c r="C16" s="6">
        <v>2964</v>
      </c>
      <c r="D16" s="4" t="s">
        <v>6</v>
      </c>
    </row>
    <row r="17" spans="1:4">
      <c r="A17" s="2" t="s">
        <v>1027</v>
      </c>
      <c r="B17" s="6">
        <v>-28735</v>
      </c>
      <c r="C17" s="6">
        <v>-27462</v>
      </c>
      <c r="D17" s="4" t="s">
        <v>6</v>
      </c>
    </row>
    <row r="18" spans="1:4">
      <c r="A18" s="2" t="s">
        <v>169</v>
      </c>
      <c r="B18" s="6">
        <v>12115</v>
      </c>
      <c r="C18" s="6">
        <v>-10293</v>
      </c>
      <c r="D18" s="4" t="s">
        <v>6</v>
      </c>
    </row>
    <row r="19" spans="1:4">
      <c r="A19" s="2" t="s">
        <v>1038</v>
      </c>
      <c r="B19" s="6">
        <v>790444</v>
      </c>
      <c r="C19" s="6">
        <v>719244</v>
      </c>
      <c r="D19" s="6">
        <v>646812</v>
      </c>
    </row>
    <row r="20" spans="1:4">
      <c r="A20" s="2" t="s">
        <v>1048</v>
      </c>
      <c r="B20" s="6">
        <v>829575</v>
      </c>
      <c r="C20" s="6">
        <v>768520</v>
      </c>
      <c r="D20" s="4" t="s">
        <v>6</v>
      </c>
    </row>
    <row r="21" spans="1:4">
      <c r="A21" s="2" t="s">
        <v>1050</v>
      </c>
      <c r="B21" s="6">
        <v>867058</v>
      </c>
      <c r="C21" s="6">
        <v>806941</v>
      </c>
      <c r="D21" s="6">
        <v>735062</v>
      </c>
    </row>
    <row r="22" spans="1:4">
      <c r="A22" s="2" t="s">
        <v>1039</v>
      </c>
      <c r="B22" s="6">
        <v>790444</v>
      </c>
      <c r="C22" s="6">
        <v>719244</v>
      </c>
      <c r="D22" s="6">
        <v>646812</v>
      </c>
    </row>
    <row r="23" spans="1:4">
      <c r="A23" s="2" t="s">
        <v>1041</v>
      </c>
      <c r="B23" s="6">
        <v>-76614</v>
      </c>
      <c r="C23" s="6">
        <v>-87697</v>
      </c>
      <c r="D23" s="4" t="s">
        <v>6</v>
      </c>
    </row>
    <row r="24" spans="1:4">
      <c r="A24" s="2" t="s">
        <v>1044</v>
      </c>
      <c r="B24" s="6">
        <v>9835</v>
      </c>
      <c r="C24" s="6">
        <v>10141</v>
      </c>
      <c r="D24" s="4" t="s">
        <v>6</v>
      </c>
    </row>
    <row r="25" spans="1:4">
      <c r="A25" s="2" t="s">
        <v>1045</v>
      </c>
      <c r="B25" s="6">
        <v>-66779</v>
      </c>
      <c r="C25" s="6">
        <v>-77556</v>
      </c>
      <c r="D25" s="4" t="s">
        <v>6</v>
      </c>
    </row>
    <row r="26" spans="1:4">
      <c r="A26" s="3" t="s">
        <v>1051</v>
      </c>
      <c r="B26" s="4" t="s">
        <v>6</v>
      </c>
      <c r="C26" s="4" t="s">
        <v>6</v>
      </c>
      <c r="D26" s="4" t="s">
        <v>6</v>
      </c>
    </row>
    <row r="27" spans="1:4">
      <c r="A27" s="2" t="s">
        <v>1044</v>
      </c>
      <c r="B27" s="6">
        <v>9835</v>
      </c>
      <c r="C27" s="6">
        <v>10141</v>
      </c>
      <c r="D27" s="4" t="s">
        <v>6</v>
      </c>
    </row>
    <row r="28" spans="1:4">
      <c r="A28" s="2" t="s">
        <v>2281</v>
      </c>
      <c r="B28" s="6">
        <v>45816</v>
      </c>
      <c r="C28" s="6">
        <v>49562</v>
      </c>
      <c r="D28" s="4" t="s">
        <v>6</v>
      </c>
    </row>
    <row r="29" spans="1:4">
      <c r="A29" s="2" t="s">
        <v>2282</v>
      </c>
      <c r="B29" s="6">
        <v>-122430</v>
      </c>
      <c r="C29" s="6">
        <v>-137259</v>
      </c>
      <c r="D29" s="4" t="s">
        <v>6</v>
      </c>
    </row>
    <row r="30" spans="1:4" ht="45">
      <c r="A30" s="2" t="s">
        <v>2283</v>
      </c>
      <c r="B30" s="6">
        <v>-66779</v>
      </c>
      <c r="C30" s="6">
        <v>-77556</v>
      </c>
      <c r="D30" s="4" t="s">
        <v>6</v>
      </c>
    </row>
    <row r="31" spans="1:4" ht="30">
      <c r="A31" s="3" t="s">
        <v>2284</v>
      </c>
      <c r="B31" s="4" t="s">
        <v>6</v>
      </c>
      <c r="C31" s="4" t="s">
        <v>6</v>
      </c>
      <c r="D31" s="4" t="s">
        <v>6</v>
      </c>
    </row>
    <row r="32" spans="1:4" ht="30">
      <c r="A32" s="2" t="s">
        <v>1058</v>
      </c>
      <c r="B32" s="6">
        <v>135470</v>
      </c>
      <c r="C32" s="6">
        <v>95776</v>
      </c>
      <c r="D32" s="4" t="s">
        <v>6</v>
      </c>
    </row>
    <row r="33" spans="1:4">
      <c r="A33" s="2" t="s">
        <v>1059</v>
      </c>
      <c r="B33" s="6">
        <v>-14380</v>
      </c>
      <c r="C33" s="6">
        <v>-11972</v>
      </c>
      <c r="D33" s="4" t="s">
        <v>6</v>
      </c>
    </row>
    <row r="34" spans="1:4" ht="45">
      <c r="A34" s="2" t="s">
        <v>2285</v>
      </c>
      <c r="B34" s="6">
        <v>121090</v>
      </c>
      <c r="C34" s="6">
        <v>83804</v>
      </c>
      <c r="D34" s="4" t="s">
        <v>6</v>
      </c>
    </row>
    <row r="35" spans="1:4" ht="30">
      <c r="A35" s="2" t="s">
        <v>2286</v>
      </c>
      <c r="B35" s="4" t="s">
        <v>6</v>
      </c>
      <c r="C35" s="4" t="s">
        <v>6</v>
      </c>
      <c r="D35" s="4" t="s">
        <v>6</v>
      </c>
    </row>
    <row r="36" spans="1:4">
      <c r="A36" s="3" t="s">
        <v>1020</v>
      </c>
      <c r="B36" s="4" t="s">
        <v>6</v>
      </c>
      <c r="C36" s="4" t="s">
        <v>6</v>
      </c>
      <c r="D36" s="4" t="s">
        <v>6</v>
      </c>
    </row>
    <row r="37" spans="1:4">
      <c r="A37" s="2" t="s">
        <v>1031</v>
      </c>
      <c r="B37" s="6">
        <v>483690</v>
      </c>
      <c r="C37" s="6">
        <v>458330</v>
      </c>
      <c r="D37" s="4" t="s">
        <v>6</v>
      </c>
    </row>
    <row r="38" spans="1:4">
      <c r="A38" s="3" t="s">
        <v>1032</v>
      </c>
      <c r="B38" s="4" t="s">
        <v>6</v>
      </c>
      <c r="C38" s="4" t="s">
        <v>6</v>
      </c>
      <c r="D38" s="4" t="s">
        <v>6</v>
      </c>
    </row>
    <row r="39" spans="1:4">
      <c r="A39" s="2" t="s">
        <v>1038</v>
      </c>
      <c r="B39" s="6">
        <v>361260</v>
      </c>
      <c r="C39" s="6">
        <v>321071</v>
      </c>
      <c r="D39" s="4" t="s">
        <v>6</v>
      </c>
    </row>
    <row r="40" spans="1:4">
      <c r="A40" s="2" t="s">
        <v>1048</v>
      </c>
      <c r="B40" s="6">
        <v>478586</v>
      </c>
      <c r="C40" s="6">
        <v>451793</v>
      </c>
      <c r="D40" s="4" t="s">
        <v>6</v>
      </c>
    </row>
    <row r="41" spans="1:4">
      <c r="A41" s="2" t="s">
        <v>1050</v>
      </c>
      <c r="B41" s="6">
        <v>483690</v>
      </c>
      <c r="C41" s="6">
        <v>458330</v>
      </c>
      <c r="D41" s="4" t="s">
        <v>6</v>
      </c>
    </row>
    <row r="42" spans="1:4">
      <c r="A42" s="2" t="s">
        <v>1039</v>
      </c>
      <c r="B42" s="7">
        <v>361260</v>
      </c>
      <c r="C42" s="7">
        <v>321071</v>
      </c>
      <c r="D42" s="4" t="s">
        <v>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8" t="s">
        <v>2287</v>
      </c>
      <c r="B1" s="8" t="s">
        <v>1</v>
      </c>
      <c r="C1" s="8"/>
    </row>
    <row r="2" spans="1:3">
      <c r="A2" s="8"/>
      <c r="B2" s="1" t="s">
        <v>2</v>
      </c>
      <c r="C2" s="1" t="s">
        <v>35</v>
      </c>
    </row>
    <row r="3" spans="1:3" ht="30">
      <c r="A3" s="3" t="s">
        <v>991</v>
      </c>
      <c r="B3" s="4" t="s">
        <v>6</v>
      </c>
      <c r="C3" s="4" t="s">
        <v>6</v>
      </c>
    </row>
    <row r="4" spans="1:3">
      <c r="A4" s="2" t="s">
        <v>1063</v>
      </c>
      <c r="B4" s="210">
        <v>4.1099999999999998E-2</v>
      </c>
      <c r="C4" s="210">
        <v>4.0599999999999997E-2</v>
      </c>
    </row>
    <row r="5" spans="1:3">
      <c r="A5" s="2" t="s">
        <v>1064</v>
      </c>
      <c r="B5" s="210">
        <v>1.9699999999999999E-2</v>
      </c>
      <c r="C5" s="210">
        <v>2.06E-2</v>
      </c>
    </row>
    <row r="6" spans="1:3">
      <c r="A6" s="2" t="s">
        <v>1065</v>
      </c>
      <c r="B6" s="210">
        <v>4.1099999999999998E-2</v>
      </c>
      <c r="C6" s="210">
        <v>4.0599999999999997E-2</v>
      </c>
    </row>
    <row r="7" spans="1:3" ht="30">
      <c r="A7" s="2" t="s">
        <v>1066</v>
      </c>
      <c r="B7" s="210">
        <v>6.5699999999999995E-2</v>
      </c>
      <c r="C7" s="210">
        <v>6.7199999999999996E-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1" t="s">
        <v>2288</v>
      </c>
      <c r="B1" s="8" t="s">
        <v>1</v>
      </c>
      <c r="C1" s="8"/>
      <c r="D1" s="8"/>
    </row>
    <row r="2" spans="1:4" ht="30">
      <c r="A2" s="1" t="s">
        <v>34</v>
      </c>
      <c r="B2" s="1" t="s">
        <v>2</v>
      </c>
      <c r="C2" s="1" t="s">
        <v>35</v>
      </c>
      <c r="D2" s="1" t="s">
        <v>79</v>
      </c>
    </row>
    <row r="3" spans="1:4" ht="30">
      <c r="A3" s="3" t="s">
        <v>2289</v>
      </c>
      <c r="B3" s="4" t="s">
        <v>6</v>
      </c>
      <c r="C3" s="4" t="s">
        <v>6</v>
      </c>
      <c r="D3" s="4" t="s">
        <v>6</v>
      </c>
    </row>
    <row r="4" spans="1:4">
      <c r="A4" s="2" t="s">
        <v>1022</v>
      </c>
      <c r="B4" s="7">
        <v>19832</v>
      </c>
      <c r="C4" s="7">
        <v>19719</v>
      </c>
      <c r="D4" s="7">
        <v>17573</v>
      </c>
    </row>
    <row r="5" spans="1:4">
      <c r="A5" s="2" t="s">
        <v>1023</v>
      </c>
      <c r="B5" s="6">
        <v>32021</v>
      </c>
      <c r="C5" s="6">
        <v>31587</v>
      </c>
      <c r="D5" s="6">
        <v>35344</v>
      </c>
    </row>
    <row r="6" spans="1:4">
      <c r="A6" s="2" t="s">
        <v>1068</v>
      </c>
      <c r="B6" s="6">
        <v>-51122</v>
      </c>
      <c r="C6" s="6">
        <v>-41587</v>
      </c>
      <c r="D6" s="6">
        <v>-34691</v>
      </c>
    </row>
    <row r="7" spans="1:4" ht="30">
      <c r="A7" s="2" t="s">
        <v>1072</v>
      </c>
      <c r="B7" s="6">
        <v>1792</v>
      </c>
      <c r="C7" s="6">
        <v>1009</v>
      </c>
      <c r="D7" s="4">
        <v>507</v>
      </c>
    </row>
    <row r="8" spans="1:4" ht="30">
      <c r="A8" s="2" t="s">
        <v>2290</v>
      </c>
      <c r="B8" s="4">
        <v>-432</v>
      </c>
      <c r="C8" s="4">
        <v>-367</v>
      </c>
      <c r="D8" s="4">
        <v>-249</v>
      </c>
    </row>
    <row r="9" spans="1:4">
      <c r="A9" s="2" t="s">
        <v>1036</v>
      </c>
      <c r="B9" s="6">
        <v>-2970</v>
      </c>
      <c r="C9" s="6">
        <v>-2963</v>
      </c>
      <c r="D9" s="6">
        <v>-2911</v>
      </c>
    </row>
    <row r="10" spans="1:4" ht="30">
      <c r="A10" s="2" t="s">
        <v>2291</v>
      </c>
      <c r="B10" s="7">
        <v>-879</v>
      </c>
      <c r="C10" s="7">
        <v>7398</v>
      </c>
      <c r="D10" s="7">
        <v>1557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140625" bestFit="1" customWidth="1"/>
  </cols>
  <sheetData>
    <row r="1" spans="1:4" ht="15" customHeight="1">
      <c r="A1" s="1" t="s">
        <v>2292</v>
      </c>
      <c r="B1" s="8" t="s">
        <v>1</v>
      </c>
      <c r="C1" s="8"/>
      <c r="D1" s="8"/>
    </row>
    <row r="2" spans="1:4" ht="30">
      <c r="A2" s="1" t="s">
        <v>34</v>
      </c>
      <c r="B2" s="1" t="s">
        <v>2</v>
      </c>
      <c r="C2" s="1" t="s">
        <v>35</v>
      </c>
      <c r="D2" s="1" t="s">
        <v>79</v>
      </c>
    </row>
    <row r="3" spans="1:4">
      <c r="A3" s="3" t="s">
        <v>1081</v>
      </c>
      <c r="B3" s="4" t="s">
        <v>6</v>
      </c>
      <c r="C3" s="4" t="s">
        <v>6</v>
      </c>
      <c r="D3" s="4" t="s">
        <v>6</v>
      </c>
    </row>
    <row r="4" spans="1:4">
      <c r="A4" s="2" t="s">
        <v>2293</v>
      </c>
      <c r="B4" s="7">
        <v>35320</v>
      </c>
      <c r="C4" s="7">
        <v>37090</v>
      </c>
      <c r="D4" s="7">
        <v>46452</v>
      </c>
    </row>
    <row r="5" spans="1:4">
      <c r="A5" s="2" t="s">
        <v>2294</v>
      </c>
      <c r="B5" s="6">
        <v>-1754</v>
      </c>
      <c r="C5" s="4">
        <v>0</v>
      </c>
      <c r="D5" s="6">
        <v>-14766</v>
      </c>
    </row>
    <row r="6" spans="1:4" ht="30">
      <c r="A6" s="2" t="s">
        <v>2295</v>
      </c>
      <c r="B6" s="6">
        <v>-1360</v>
      </c>
      <c r="C6" s="4">
        <v>-642</v>
      </c>
      <c r="D6" s="4">
        <v>-258</v>
      </c>
    </row>
    <row r="7" spans="1:4">
      <c r="A7" s="2" t="s">
        <v>1088</v>
      </c>
      <c r="B7" s="4">
        <v>0</v>
      </c>
      <c r="C7" s="4">
        <v>0</v>
      </c>
      <c r="D7" s="4">
        <v>402</v>
      </c>
    </row>
    <row r="8" spans="1:4" ht="60">
      <c r="A8" s="2" t="s">
        <v>2296</v>
      </c>
      <c r="B8" s="7">
        <v>32206</v>
      </c>
      <c r="C8" s="7">
        <v>36448</v>
      </c>
      <c r="D8" s="7">
        <v>31830</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2297</v>
      </c>
      <c r="B1" s="8" t="s">
        <v>2</v>
      </c>
    </row>
    <row r="2" spans="1:2" ht="30">
      <c r="A2" s="1" t="s">
        <v>34</v>
      </c>
      <c r="B2" s="8"/>
    </row>
    <row r="3" spans="1:2" ht="30">
      <c r="A3" s="3" t="s">
        <v>991</v>
      </c>
      <c r="B3" s="4" t="s">
        <v>6</v>
      </c>
    </row>
    <row r="4" spans="1:2">
      <c r="A4" s="2">
        <v>2015</v>
      </c>
      <c r="B4" s="7">
        <v>30631</v>
      </c>
    </row>
    <row r="5" spans="1:2">
      <c r="A5" s="2">
        <v>2016</v>
      </c>
      <c r="B5" s="6">
        <v>31831</v>
      </c>
    </row>
    <row r="6" spans="1:2">
      <c r="A6" s="2">
        <v>2017</v>
      </c>
      <c r="B6" s="6">
        <v>32138</v>
      </c>
    </row>
    <row r="7" spans="1:2">
      <c r="A7" s="2">
        <v>2018</v>
      </c>
      <c r="B7" s="6">
        <v>34122</v>
      </c>
    </row>
    <row r="8" spans="1:2">
      <c r="A8" s="2">
        <v>2019</v>
      </c>
      <c r="B8" s="6">
        <v>35221</v>
      </c>
    </row>
    <row r="9" spans="1:2">
      <c r="A9" s="2" t="s">
        <v>670</v>
      </c>
      <c r="B9" s="6">
        <v>194135</v>
      </c>
    </row>
    <row r="10" spans="1:2" ht="30">
      <c r="A10" s="2" t="s">
        <v>2298</v>
      </c>
      <c r="B10" s="7">
        <v>358078</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140625" bestFit="1" customWidth="1"/>
  </cols>
  <sheetData>
    <row r="1" spans="1:4" ht="30">
      <c r="A1" s="1" t="s">
        <v>2299</v>
      </c>
      <c r="B1" s="8" t="s">
        <v>2</v>
      </c>
      <c r="C1" s="8" t="s">
        <v>35</v>
      </c>
      <c r="D1" s="8" t="s">
        <v>79</v>
      </c>
    </row>
    <row r="2" spans="1:4" ht="30">
      <c r="A2" s="1" t="s">
        <v>34</v>
      </c>
      <c r="B2" s="8"/>
      <c r="C2" s="8"/>
      <c r="D2" s="8"/>
    </row>
    <row r="3" spans="1:4" ht="30">
      <c r="A3" s="3" t="s">
        <v>2259</v>
      </c>
      <c r="B3" s="4" t="s">
        <v>6</v>
      </c>
      <c r="C3" s="4" t="s">
        <v>6</v>
      </c>
      <c r="D3" s="4" t="s">
        <v>6</v>
      </c>
    </row>
    <row r="4" spans="1:4">
      <c r="A4" s="2" t="s">
        <v>2300</v>
      </c>
      <c r="B4" s="7">
        <v>790444</v>
      </c>
      <c r="C4" s="7">
        <v>719244</v>
      </c>
      <c r="D4" s="7">
        <v>646812</v>
      </c>
    </row>
    <row r="5" spans="1:4" ht="30">
      <c r="A5" s="2" t="s">
        <v>2301</v>
      </c>
      <c r="B5" s="4" t="s">
        <v>6</v>
      </c>
      <c r="C5" s="4" t="s">
        <v>6</v>
      </c>
      <c r="D5" s="4" t="s">
        <v>6</v>
      </c>
    </row>
    <row r="6" spans="1:4" ht="30">
      <c r="A6" s="3" t="s">
        <v>2259</v>
      </c>
      <c r="B6" s="4" t="s">
        <v>6</v>
      </c>
      <c r="C6" s="4" t="s">
        <v>6</v>
      </c>
      <c r="D6" s="4" t="s">
        <v>6</v>
      </c>
    </row>
    <row r="7" spans="1:4">
      <c r="A7" s="2" t="s">
        <v>2300</v>
      </c>
      <c r="B7" s="6">
        <v>2507</v>
      </c>
      <c r="C7" s="6">
        <v>21780</v>
      </c>
      <c r="D7" s="4" t="s">
        <v>6</v>
      </c>
    </row>
    <row r="8" spans="1:4">
      <c r="A8" s="2" t="s">
        <v>2249</v>
      </c>
      <c r="B8" s="4" t="s">
        <v>6</v>
      </c>
      <c r="C8" s="4" t="s">
        <v>6</v>
      </c>
      <c r="D8" s="4" t="s">
        <v>6</v>
      </c>
    </row>
    <row r="9" spans="1:4" ht="30">
      <c r="A9" s="3" t="s">
        <v>2259</v>
      </c>
      <c r="B9" s="4" t="s">
        <v>6</v>
      </c>
      <c r="C9" s="4" t="s">
        <v>6</v>
      </c>
      <c r="D9" s="4" t="s">
        <v>6</v>
      </c>
    </row>
    <row r="10" spans="1:4">
      <c r="A10" s="2" t="s">
        <v>2300</v>
      </c>
      <c r="B10" s="6">
        <v>220961</v>
      </c>
      <c r="C10" s="6">
        <v>239959</v>
      </c>
      <c r="D10" s="4" t="s">
        <v>6</v>
      </c>
    </row>
    <row r="11" spans="1:4">
      <c r="A11" s="2" t="s">
        <v>2248</v>
      </c>
      <c r="B11" s="4" t="s">
        <v>6</v>
      </c>
      <c r="C11" s="4" t="s">
        <v>6</v>
      </c>
      <c r="D11" s="4" t="s">
        <v>6</v>
      </c>
    </row>
    <row r="12" spans="1:4" ht="30">
      <c r="A12" s="3" t="s">
        <v>2259</v>
      </c>
      <c r="B12" s="4" t="s">
        <v>6</v>
      </c>
      <c r="C12" s="4" t="s">
        <v>6</v>
      </c>
      <c r="D12" s="4" t="s">
        <v>6</v>
      </c>
    </row>
    <row r="13" spans="1:4">
      <c r="A13" s="2" t="s">
        <v>2300</v>
      </c>
      <c r="B13" s="6">
        <v>363371</v>
      </c>
      <c r="C13" s="6">
        <v>356406</v>
      </c>
      <c r="D13" s="4" t="s">
        <v>6</v>
      </c>
    </row>
    <row r="14" spans="1:4">
      <c r="A14" s="2" t="s">
        <v>2302</v>
      </c>
      <c r="B14" s="4" t="s">
        <v>6</v>
      </c>
      <c r="C14" s="4" t="s">
        <v>6</v>
      </c>
      <c r="D14" s="4" t="s">
        <v>6</v>
      </c>
    </row>
    <row r="15" spans="1:4" ht="30">
      <c r="A15" s="3" t="s">
        <v>2259</v>
      </c>
      <c r="B15" s="4" t="s">
        <v>6</v>
      </c>
      <c r="C15" s="4" t="s">
        <v>6</v>
      </c>
      <c r="D15" s="4" t="s">
        <v>6</v>
      </c>
    </row>
    <row r="16" spans="1:4">
      <c r="A16" s="2" t="s">
        <v>2300</v>
      </c>
      <c r="B16" s="6">
        <v>203605</v>
      </c>
      <c r="C16" s="6">
        <v>101099</v>
      </c>
      <c r="D16" s="4" t="s">
        <v>6</v>
      </c>
    </row>
    <row r="17" spans="1:4">
      <c r="A17" s="2" t="s">
        <v>2303</v>
      </c>
      <c r="B17" s="4" t="s">
        <v>6</v>
      </c>
      <c r="C17" s="4" t="s">
        <v>6</v>
      </c>
      <c r="D17" s="4" t="s">
        <v>6</v>
      </c>
    </row>
    <row r="18" spans="1:4" ht="30">
      <c r="A18" s="3" t="s">
        <v>2259</v>
      </c>
      <c r="B18" s="4" t="s">
        <v>6</v>
      </c>
      <c r="C18" s="4" t="s">
        <v>6</v>
      </c>
      <c r="D18" s="4" t="s">
        <v>6</v>
      </c>
    </row>
    <row r="19" spans="1:4">
      <c r="A19" s="2" t="s">
        <v>2300</v>
      </c>
      <c r="B19" s="6">
        <v>156240</v>
      </c>
      <c r="C19" s="6">
        <v>449316</v>
      </c>
      <c r="D19" s="4" t="s">
        <v>6</v>
      </c>
    </row>
    <row r="20" spans="1:4" ht="45">
      <c r="A20" s="2" t="s">
        <v>2304</v>
      </c>
      <c r="B20" s="4" t="s">
        <v>6</v>
      </c>
      <c r="C20" s="4" t="s">
        <v>6</v>
      </c>
      <c r="D20" s="4" t="s">
        <v>6</v>
      </c>
    </row>
    <row r="21" spans="1:4" ht="30">
      <c r="A21" s="3" t="s">
        <v>2259</v>
      </c>
      <c r="B21" s="4" t="s">
        <v>6</v>
      </c>
      <c r="C21" s="4" t="s">
        <v>6</v>
      </c>
      <c r="D21" s="4" t="s">
        <v>6</v>
      </c>
    </row>
    <row r="22" spans="1:4">
      <c r="A22" s="2" t="s">
        <v>2300</v>
      </c>
      <c r="B22" s="6">
        <v>2507</v>
      </c>
      <c r="C22" s="6">
        <v>21780</v>
      </c>
      <c r="D22" s="4" t="s">
        <v>6</v>
      </c>
    </row>
    <row r="23" spans="1:4" ht="30">
      <c r="A23" s="2" t="s">
        <v>2305</v>
      </c>
      <c r="B23" s="4" t="s">
        <v>6</v>
      </c>
      <c r="C23" s="4" t="s">
        <v>6</v>
      </c>
      <c r="D23" s="4" t="s">
        <v>6</v>
      </c>
    </row>
    <row r="24" spans="1:4" ht="30">
      <c r="A24" s="3" t="s">
        <v>2259</v>
      </c>
      <c r="B24" s="4" t="s">
        <v>6</v>
      </c>
      <c r="C24" s="4" t="s">
        <v>6</v>
      </c>
      <c r="D24" s="4" t="s">
        <v>6</v>
      </c>
    </row>
    <row r="25" spans="1:4">
      <c r="A25" s="2" t="s">
        <v>2300</v>
      </c>
      <c r="B25" s="6">
        <v>49916</v>
      </c>
      <c r="C25" s="6">
        <v>222052</v>
      </c>
      <c r="D25" s="4" t="s">
        <v>6</v>
      </c>
    </row>
    <row r="26" spans="1:4" ht="30">
      <c r="A26" s="2" t="s">
        <v>2306</v>
      </c>
      <c r="B26" s="4" t="s">
        <v>6</v>
      </c>
      <c r="C26" s="4" t="s">
        <v>6</v>
      </c>
      <c r="D26" s="4" t="s">
        <v>6</v>
      </c>
    </row>
    <row r="27" spans="1:4" ht="30">
      <c r="A27" s="3" t="s">
        <v>2259</v>
      </c>
      <c r="B27" s="4" t="s">
        <v>6</v>
      </c>
      <c r="C27" s="4" t="s">
        <v>6</v>
      </c>
      <c r="D27" s="4" t="s">
        <v>6</v>
      </c>
    </row>
    <row r="28" spans="1:4">
      <c r="A28" s="2" t="s">
        <v>2300</v>
      </c>
      <c r="B28" s="6">
        <v>83457</v>
      </c>
      <c r="C28" s="6">
        <v>148945</v>
      </c>
      <c r="D28" s="4" t="s">
        <v>6</v>
      </c>
    </row>
    <row r="29" spans="1:4" ht="30">
      <c r="A29" s="2" t="s">
        <v>2307</v>
      </c>
      <c r="B29" s="4" t="s">
        <v>6</v>
      </c>
      <c r="C29" s="4" t="s">
        <v>6</v>
      </c>
      <c r="D29" s="4" t="s">
        <v>6</v>
      </c>
    </row>
    <row r="30" spans="1:4" ht="30">
      <c r="A30" s="3" t="s">
        <v>2259</v>
      </c>
      <c r="B30" s="4" t="s">
        <v>6</v>
      </c>
      <c r="C30" s="4" t="s">
        <v>6</v>
      </c>
      <c r="D30" s="4" t="s">
        <v>6</v>
      </c>
    </row>
    <row r="31" spans="1:4">
      <c r="A31" s="2" t="s">
        <v>2300</v>
      </c>
      <c r="B31" s="6">
        <v>20360</v>
      </c>
      <c r="C31" s="6">
        <v>56539</v>
      </c>
      <c r="D31" s="4" t="s">
        <v>6</v>
      </c>
    </row>
    <row r="32" spans="1:4">
      <c r="A32" s="2" t="s">
        <v>2308</v>
      </c>
      <c r="B32" s="4" t="s">
        <v>6</v>
      </c>
      <c r="C32" s="4" t="s">
        <v>6</v>
      </c>
      <c r="D32" s="4" t="s">
        <v>6</v>
      </c>
    </row>
    <row r="33" spans="1:4" ht="30">
      <c r="A33" s="3" t="s">
        <v>2259</v>
      </c>
      <c r="B33" s="4" t="s">
        <v>6</v>
      </c>
      <c r="C33" s="4" t="s">
        <v>6</v>
      </c>
      <c r="D33" s="4" t="s">
        <v>6</v>
      </c>
    </row>
    <row r="34" spans="1:4">
      <c r="A34" s="2" t="s">
        <v>2300</v>
      </c>
      <c r="B34" s="6">
        <v>595207</v>
      </c>
      <c r="C34" s="6">
        <v>231305</v>
      </c>
      <c r="D34" s="4" t="s">
        <v>6</v>
      </c>
    </row>
    <row r="35" spans="1:4" ht="45">
      <c r="A35" s="2" t="s">
        <v>2309</v>
      </c>
      <c r="B35" s="4" t="s">
        <v>6</v>
      </c>
      <c r="C35" s="4" t="s">
        <v>6</v>
      </c>
      <c r="D35" s="4" t="s">
        <v>6</v>
      </c>
    </row>
    <row r="36" spans="1:4" ht="30">
      <c r="A36" s="3" t="s">
        <v>2259</v>
      </c>
      <c r="B36" s="4" t="s">
        <v>6</v>
      </c>
      <c r="C36" s="4" t="s">
        <v>6</v>
      </c>
      <c r="D36" s="4" t="s">
        <v>6</v>
      </c>
    </row>
    <row r="37" spans="1:4">
      <c r="A37" s="2" t="s">
        <v>2300</v>
      </c>
      <c r="B37" s="4">
        <v>0</v>
      </c>
      <c r="C37" s="4">
        <v>0</v>
      </c>
      <c r="D37" s="4" t="s">
        <v>6</v>
      </c>
    </row>
    <row r="38" spans="1:4" ht="30">
      <c r="A38" s="2" t="s">
        <v>2310</v>
      </c>
      <c r="B38" s="4" t="s">
        <v>6</v>
      </c>
      <c r="C38" s="4" t="s">
        <v>6</v>
      </c>
      <c r="D38" s="4" t="s">
        <v>6</v>
      </c>
    </row>
    <row r="39" spans="1:4" ht="30">
      <c r="A39" s="3" t="s">
        <v>2259</v>
      </c>
      <c r="B39" s="4" t="s">
        <v>6</v>
      </c>
      <c r="C39" s="4" t="s">
        <v>6</v>
      </c>
      <c r="D39" s="4" t="s">
        <v>6</v>
      </c>
    </row>
    <row r="40" spans="1:4">
      <c r="A40" s="2" t="s">
        <v>2300</v>
      </c>
      <c r="B40" s="6">
        <v>152528</v>
      </c>
      <c r="C40" s="4">
        <v>0</v>
      </c>
      <c r="D40" s="4" t="s">
        <v>6</v>
      </c>
    </row>
    <row r="41" spans="1:4" ht="30">
      <c r="A41" s="2" t="s">
        <v>2311</v>
      </c>
      <c r="B41" s="4" t="s">
        <v>6</v>
      </c>
      <c r="C41" s="4" t="s">
        <v>6</v>
      </c>
      <c r="D41" s="4" t="s">
        <v>6</v>
      </c>
    </row>
    <row r="42" spans="1:4" ht="30">
      <c r="A42" s="3" t="s">
        <v>2259</v>
      </c>
      <c r="B42" s="4" t="s">
        <v>6</v>
      </c>
      <c r="C42" s="4" t="s">
        <v>6</v>
      </c>
      <c r="D42" s="4" t="s">
        <v>6</v>
      </c>
    </row>
    <row r="43" spans="1:4">
      <c r="A43" s="2" t="s">
        <v>2300</v>
      </c>
      <c r="B43" s="6">
        <v>279607</v>
      </c>
      <c r="C43" s="6">
        <v>207461</v>
      </c>
      <c r="D43" s="4" t="s">
        <v>6</v>
      </c>
    </row>
    <row r="44" spans="1:4" ht="30">
      <c r="A44" s="2" t="s">
        <v>2312</v>
      </c>
      <c r="B44" s="4" t="s">
        <v>6</v>
      </c>
      <c r="C44" s="4" t="s">
        <v>6</v>
      </c>
      <c r="D44" s="4" t="s">
        <v>6</v>
      </c>
    </row>
    <row r="45" spans="1:4" ht="30">
      <c r="A45" s="3" t="s">
        <v>2259</v>
      </c>
      <c r="B45" s="4" t="s">
        <v>6</v>
      </c>
      <c r="C45" s="4" t="s">
        <v>6</v>
      </c>
      <c r="D45" s="4" t="s">
        <v>6</v>
      </c>
    </row>
    <row r="46" spans="1:4">
      <c r="A46" s="2" t="s">
        <v>2300</v>
      </c>
      <c r="B46" s="6">
        <v>163072</v>
      </c>
      <c r="C46" s="6">
        <v>23844</v>
      </c>
      <c r="D46" s="4" t="s">
        <v>6</v>
      </c>
    </row>
    <row r="47" spans="1:4">
      <c r="A47" s="2" t="s">
        <v>2313</v>
      </c>
      <c r="B47" s="4" t="s">
        <v>6</v>
      </c>
      <c r="C47" s="4" t="s">
        <v>6</v>
      </c>
      <c r="D47" s="4" t="s">
        <v>6</v>
      </c>
    </row>
    <row r="48" spans="1:4" ht="30">
      <c r="A48" s="3" t="s">
        <v>2259</v>
      </c>
      <c r="B48" s="4" t="s">
        <v>6</v>
      </c>
      <c r="C48" s="4" t="s">
        <v>6</v>
      </c>
      <c r="D48" s="4" t="s">
        <v>6</v>
      </c>
    </row>
    <row r="49" spans="1:4">
      <c r="A49" s="2" t="s">
        <v>2300</v>
      </c>
      <c r="B49" s="6">
        <v>38997</v>
      </c>
      <c r="C49" s="6">
        <v>38623</v>
      </c>
      <c r="D49" s="6">
        <v>31714</v>
      </c>
    </row>
    <row r="50" spans="1:4" ht="45">
      <c r="A50" s="2" t="s">
        <v>2314</v>
      </c>
      <c r="B50" s="4" t="s">
        <v>6</v>
      </c>
      <c r="C50" s="4" t="s">
        <v>6</v>
      </c>
      <c r="D50" s="4" t="s">
        <v>6</v>
      </c>
    </row>
    <row r="51" spans="1:4" ht="30">
      <c r="A51" s="3" t="s">
        <v>2259</v>
      </c>
      <c r="B51" s="4" t="s">
        <v>6</v>
      </c>
      <c r="C51" s="4" t="s">
        <v>6</v>
      </c>
      <c r="D51" s="4" t="s">
        <v>6</v>
      </c>
    </row>
    <row r="52" spans="1:4">
      <c r="A52" s="2" t="s">
        <v>2300</v>
      </c>
      <c r="B52" s="4">
        <v>0</v>
      </c>
      <c r="C52" s="4">
        <v>0</v>
      </c>
      <c r="D52" s="4" t="s">
        <v>6</v>
      </c>
    </row>
    <row r="53" spans="1:4" ht="30">
      <c r="A53" s="2" t="s">
        <v>2315</v>
      </c>
      <c r="B53" s="4" t="s">
        <v>6</v>
      </c>
      <c r="C53" s="4" t="s">
        <v>6</v>
      </c>
      <c r="D53" s="4" t="s">
        <v>6</v>
      </c>
    </row>
    <row r="54" spans="1:4" ht="30">
      <c r="A54" s="3" t="s">
        <v>2259</v>
      </c>
      <c r="B54" s="4" t="s">
        <v>6</v>
      </c>
      <c r="C54" s="4" t="s">
        <v>6</v>
      </c>
      <c r="D54" s="4" t="s">
        <v>6</v>
      </c>
    </row>
    <row r="55" spans="1:4">
      <c r="A55" s="2" t="s">
        <v>2300</v>
      </c>
      <c r="B55" s="6">
        <v>18517</v>
      </c>
      <c r="C55" s="6">
        <v>17907</v>
      </c>
      <c r="D55" s="4" t="s">
        <v>6</v>
      </c>
    </row>
    <row r="56" spans="1:4" ht="30">
      <c r="A56" s="2" t="s">
        <v>2316</v>
      </c>
      <c r="B56" s="4" t="s">
        <v>6</v>
      </c>
      <c r="C56" s="4" t="s">
        <v>6</v>
      </c>
      <c r="D56" s="4" t="s">
        <v>6</v>
      </c>
    </row>
    <row r="57" spans="1:4" ht="30">
      <c r="A57" s="3" t="s">
        <v>2259</v>
      </c>
      <c r="B57" s="4" t="s">
        <v>6</v>
      </c>
      <c r="C57" s="4" t="s">
        <v>6</v>
      </c>
      <c r="D57" s="4" t="s">
        <v>6</v>
      </c>
    </row>
    <row r="58" spans="1:4">
      <c r="A58" s="2" t="s">
        <v>2300</v>
      </c>
      <c r="B58" s="4">
        <v>307</v>
      </c>
      <c r="C58" s="4">
        <v>0</v>
      </c>
      <c r="D58" s="4" t="s">
        <v>6</v>
      </c>
    </row>
    <row r="59" spans="1:4" ht="30">
      <c r="A59" s="2" t="s">
        <v>2317</v>
      </c>
      <c r="B59" s="4" t="s">
        <v>6</v>
      </c>
      <c r="C59" s="4" t="s">
        <v>6</v>
      </c>
      <c r="D59" s="4" t="s">
        <v>6</v>
      </c>
    </row>
    <row r="60" spans="1:4" ht="30">
      <c r="A60" s="3" t="s">
        <v>2259</v>
      </c>
      <c r="B60" s="4" t="s">
        <v>6</v>
      </c>
      <c r="C60" s="4" t="s">
        <v>6</v>
      </c>
      <c r="D60" s="4" t="s">
        <v>6</v>
      </c>
    </row>
    <row r="61" spans="1:4">
      <c r="A61" s="2" t="s">
        <v>2300</v>
      </c>
      <c r="B61" s="7">
        <v>20173</v>
      </c>
      <c r="C61" s="7">
        <v>20716</v>
      </c>
      <c r="D61" s="4" t="s">
        <v>6</v>
      </c>
    </row>
  </sheetData>
  <mergeCells count="3">
    <mergeCell ref="B1:B2"/>
    <mergeCell ref="C1:C2"/>
    <mergeCell ref="D1:D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3" width="36.5703125" customWidth="1"/>
    <col min="4" max="4" width="28.7109375" customWidth="1"/>
    <col min="5" max="5" width="4.5703125" customWidth="1"/>
    <col min="6" max="6" width="28.7109375" customWidth="1"/>
    <col min="7" max="7" width="6.140625" customWidth="1"/>
    <col min="8" max="8" width="23.7109375" customWidth="1"/>
    <col min="9" max="9" width="4.5703125" customWidth="1"/>
    <col min="10" max="10" width="28.7109375" customWidth="1"/>
    <col min="11" max="11" width="6.140625" customWidth="1"/>
    <col min="12" max="12" width="23.7109375" customWidth="1"/>
    <col min="13" max="13" width="4.5703125" customWidth="1"/>
    <col min="14" max="14" width="28.7109375" customWidth="1"/>
    <col min="15" max="15" width="6.140625" customWidth="1"/>
    <col min="16" max="16" width="28.7109375" customWidth="1"/>
    <col min="17" max="17" width="4.5703125" customWidth="1"/>
  </cols>
  <sheetData>
    <row r="1" spans="1:17" ht="15" customHeight="1">
      <c r="A1" s="8" t="s">
        <v>4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6</v>
      </c>
      <c r="B3" s="36" t="s">
        <v>6</v>
      </c>
      <c r="C3" s="36"/>
      <c r="D3" s="36"/>
      <c r="E3" s="36"/>
      <c r="F3" s="36"/>
      <c r="G3" s="36"/>
      <c r="H3" s="36"/>
      <c r="I3" s="36"/>
      <c r="J3" s="36"/>
      <c r="K3" s="36"/>
      <c r="L3" s="36"/>
      <c r="M3" s="36"/>
      <c r="N3" s="36"/>
      <c r="O3" s="36"/>
      <c r="P3" s="36"/>
      <c r="Q3" s="36"/>
    </row>
    <row r="4" spans="1:17" ht="15" customHeight="1">
      <c r="A4" s="13" t="s">
        <v>415</v>
      </c>
      <c r="B4" s="36" t="s">
        <v>6</v>
      </c>
      <c r="C4" s="36"/>
      <c r="D4" s="36"/>
      <c r="E4" s="36"/>
      <c r="F4" s="36"/>
      <c r="G4" s="36"/>
      <c r="H4" s="36"/>
      <c r="I4" s="36"/>
      <c r="J4" s="36"/>
      <c r="K4" s="36"/>
      <c r="L4" s="36"/>
      <c r="M4" s="36"/>
      <c r="N4" s="36"/>
      <c r="O4" s="36"/>
      <c r="P4" s="36"/>
      <c r="Q4" s="36"/>
    </row>
    <row r="5" spans="1:17">
      <c r="A5" s="13"/>
      <c r="B5" s="37" t="s">
        <v>256</v>
      </c>
      <c r="C5" s="37"/>
      <c r="D5" s="37"/>
      <c r="E5" s="37"/>
      <c r="F5" s="37"/>
      <c r="G5" s="37"/>
      <c r="H5" s="37"/>
      <c r="I5" s="37"/>
      <c r="J5" s="37"/>
      <c r="K5" s="37"/>
      <c r="L5" s="37"/>
      <c r="M5" s="37"/>
      <c r="N5" s="37"/>
      <c r="O5" s="37"/>
      <c r="P5" s="37"/>
      <c r="Q5" s="37"/>
    </row>
    <row r="6" spans="1:17">
      <c r="A6" s="13"/>
      <c r="B6" s="87" t="s">
        <v>417</v>
      </c>
      <c r="C6" s="87"/>
      <c r="D6" s="87"/>
      <c r="E6" s="87"/>
      <c r="F6" s="87"/>
      <c r="G6" s="87"/>
      <c r="H6" s="87"/>
      <c r="I6" s="87"/>
      <c r="J6" s="87"/>
      <c r="K6" s="87"/>
      <c r="L6" s="87"/>
      <c r="M6" s="87"/>
      <c r="N6" s="87"/>
      <c r="O6" s="87"/>
      <c r="P6" s="87"/>
      <c r="Q6" s="87"/>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ht="15.75" thickBot="1">
      <c r="A9" s="13"/>
      <c r="B9" s="64"/>
      <c r="C9" s="46" t="s">
        <v>418</v>
      </c>
      <c r="D9" s="46"/>
      <c r="E9" s="46"/>
      <c r="F9" s="46"/>
      <c r="G9" s="46"/>
      <c r="H9" s="46"/>
      <c r="I9" s="46"/>
      <c r="J9" s="46"/>
      <c r="K9" s="46"/>
      <c r="L9" s="46"/>
      <c r="M9" s="46"/>
      <c r="N9" s="12"/>
      <c r="O9" s="46" t="s">
        <v>162</v>
      </c>
      <c r="P9" s="46"/>
      <c r="Q9" s="46"/>
    </row>
    <row r="10" spans="1:17" ht="15.75" thickBot="1">
      <c r="A10" s="13"/>
      <c r="B10" s="64"/>
      <c r="C10" s="82" t="s">
        <v>419</v>
      </c>
      <c r="D10" s="82"/>
      <c r="E10" s="82"/>
      <c r="F10" s="12"/>
      <c r="G10" s="82" t="s">
        <v>420</v>
      </c>
      <c r="H10" s="82"/>
      <c r="I10" s="82"/>
      <c r="J10" s="12"/>
      <c r="K10" s="82" t="s">
        <v>421</v>
      </c>
      <c r="L10" s="82"/>
      <c r="M10" s="82"/>
      <c r="N10" s="12"/>
      <c r="O10" s="83"/>
      <c r="P10" s="83"/>
      <c r="Q10" s="83"/>
    </row>
    <row r="11" spans="1:17">
      <c r="A11" s="13"/>
      <c r="B11" s="80" t="s">
        <v>422</v>
      </c>
      <c r="C11" s="29"/>
      <c r="D11" s="29"/>
      <c r="E11" s="29"/>
      <c r="F11" s="21"/>
      <c r="G11" s="29"/>
      <c r="H11" s="29"/>
      <c r="I11" s="29"/>
      <c r="J11" s="21"/>
      <c r="K11" s="29"/>
      <c r="L11" s="29"/>
      <c r="M11" s="29"/>
      <c r="N11" s="21"/>
      <c r="O11" s="28"/>
      <c r="P11" s="28"/>
      <c r="Q11" s="28"/>
    </row>
    <row r="12" spans="1:17">
      <c r="A12" s="13"/>
      <c r="B12" s="30" t="s">
        <v>423</v>
      </c>
      <c r="C12" s="41" t="s">
        <v>369</v>
      </c>
      <c r="D12" s="51">
        <v>1156243</v>
      </c>
      <c r="E12" s="32"/>
      <c r="F12" s="32"/>
      <c r="G12" s="41" t="s">
        <v>369</v>
      </c>
      <c r="H12" s="51">
        <v>104092</v>
      </c>
      <c r="I12" s="32"/>
      <c r="J12" s="32"/>
      <c r="K12" s="41" t="s">
        <v>369</v>
      </c>
      <c r="L12" s="51">
        <v>131681</v>
      </c>
      <c r="M12" s="32"/>
      <c r="N12" s="32"/>
      <c r="O12" s="41" t="s">
        <v>369</v>
      </c>
      <c r="P12" s="51">
        <v>1392016</v>
      </c>
      <c r="Q12" s="32"/>
    </row>
    <row r="13" spans="1:17">
      <c r="A13" s="13"/>
      <c r="B13" s="30"/>
      <c r="C13" s="41"/>
      <c r="D13" s="51"/>
      <c r="E13" s="32"/>
      <c r="F13" s="32"/>
      <c r="G13" s="41"/>
      <c r="H13" s="51"/>
      <c r="I13" s="32"/>
      <c r="J13" s="32"/>
      <c r="K13" s="41"/>
      <c r="L13" s="51"/>
      <c r="M13" s="32"/>
      <c r="N13" s="32"/>
      <c r="O13" s="41"/>
      <c r="P13" s="51"/>
      <c r="Q13" s="32"/>
    </row>
    <row r="14" spans="1:17" ht="15.75" thickBot="1">
      <c r="A14" s="13"/>
      <c r="B14" s="24" t="s">
        <v>424</v>
      </c>
      <c r="C14" s="84" t="s">
        <v>425</v>
      </c>
      <c r="D14" s="84"/>
      <c r="E14" s="81" t="s">
        <v>380</v>
      </c>
      <c r="F14" s="21"/>
      <c r="G14" s="84" t="s">
        <v>426</v>
      </c>
      <c r="H14" s="84"/>
      <c r="I14" s="81" t="s">
        <v>380</v>
      </c>
      <c r="J14" s="21"/>
      <c r="K14" s="84" t="s">
        <v>427</v>
      </c>
      <c r="L14" s="84"/>
      <c r="M14" s="81" t="s">
        <v>380</v>
      </c>
      <c r="N14" s="21"/>
      <c r="O14" s="84" t="s">
        <v>428</v>
      </c>
      <c r="P14" s="84"/>
      <c r="Q14" s="81" t="s">
        <v>380</v>
      </c>
    </row>
    <row r="15" spans="1:17">
      <c r="A15" s="13"/>
      <c r="B15" s="85" t="s">
        <v>429</v>
      </c>
      <c r="C15" s="54" t="s">
        <v>369</v>
      </c>
      <c r="D15" s="56">
        <v>918545</v>
      </c>
      <c r="E15" s="58"/>
      <c r="F15" s="32"/>
      <c r="G15" s="54" t="s">
        <v>369</v>
      </c>
      <c r="H15" s="56">
        <v>62423</v>
      </c>
      <c r="I15" s="58"/>
      <c r="J15" s="32"/>
      <c r="K15" s="54" t="s">
        <v>369</v>
      </c>
      <c r="L15" s="56">
        <v>94286</v>
      </c>
      <c r="M15" s="58"/>
      <c r="N15" s="32"/>
      <c r="O15" s="54" t="s">
        <v>369</v>
      </c>
      <c r="P15" s="56">
        <v>1075254</v>
      </c>
      <c r="Q15" s="58"/>
    </row>
    <row r="16" spans="1:17" ht="15.75" thickBot="1">
      <c r="A16" s="13"/>
      <c r="B16" s="85"/>
      <c r="C16" s="55"/>
      <c r="D16" s="57"/>
      <c r="E16" s="59"/>
      <c r="F16" s="32"/>
      <c r="G16" s="55"/>
      <c r="H16" s="57"/>
      <c r="I16" s="59"/>
      <c r="J16" s="32"/>
      <c r="K16" s="55"/>
      <c r="L16" s="57"/>
      <c r="M16" s="59"/>
      <c r="N16" s="32"/>
      <c r="O16" s="55"/>
      <c r="P16" s="57"/>
      <c r="Q16" s="59"/>
    </row>
    <row r="17" spans="1:17" ht="15.75" thickTop="1">
      <c r="A17" s="13"/>
      <c r="B17" s="86" t="s">
        <v>430</v>
      </c>
      <c r="C17" s="63"/>
      <c r="D17" s="63"/>
      <c r="E17" s="63"/>
      <c r="F17" s="28"/>
      <c r="G17" s="63"/>
      <c r="H17" s="63"/>
      <c r="I17" s="63"/>
      <c r="J17" s="28"/>
      <c r="K17" s="63"/>
      <c r="L17" s="63"/>
      <c r="M17" s="63"/>
      <c r="N17" s="28"/>
      <c r="O17" s="63"/>
      <c r="P17" s="63"/>
      <c r="Q17" s="63"/>
    </row>
    <row r="18" spans="1:17">
      <c r="A18" s="13"/>
      <c r="B18" s="86"/>
      <c r="C18" s="72"/>
      <c r="D18" s="72"/>
      <c r="E18" s="72"/>
      <c r="F18" s="28"/>
      <c r="G18" s="72"/>
      <c r="H18" s="72"/>
      <c r="I18" s="72"/>
      <c r="J18" s="28"/>
      <c r="K18" s="72"/>
      <c r="L18" s="72"/>
      <c r="M18" s="72"/>
      <c r="N18" s="28"/>
      <c r="O18" s="72"/>
      <c r="P18" s="72"/>
      <c r="Q18" s="72"/>
    </row>
    <row r="19" spans="1:17">
      <c r="A19" s="13"/>
      <c r="B19" s="30" t="s">
        <v>423</v>
      </c>
      <c r="C19" s="41" t="s">
        <v>369</v>
      </c>
      <c r="D19" s="51">
        <v>1163639</v>
      </c>
      <c r="E19" s="32"/>
      <c r="F19" s="32"/>
      <c r="G19" s="41" t="s">
        <v>369</v>
      </c>
      <c r="H19" s="51">
        <v>125991</v>
      </c>
      <c r="I19" s="32"/>
      <c r="J19" s="32"/>
      <c r="K19" s="41" t="s">
        <v>369</v>
      </c>
      <c r="L19" s="51">
        <v>144706</v>
      </c>
      <c r="M19" s="32"/>
      <c r="N19" s="32"/>
      <c r="O19" s="41" t="s">
        <v>369</v>
      </c>
      <c r="P19" s="51">
        <v>1434336</v>
      </c>
      <c r="Q19" s="32"/>
    </row>
    <row r="20" spans="1:17">
      <c r="A20" s="13"/>
      <c r="B20" s="30"/>
      <c r="C20" s="41"/>
      <c r="D20" s="51"/>
      <c r="E20" s="32"/>
      <c r="F20" s="32"/>
      <c r="G20" s="41"/>
      <c r="H20" s="51"/>
      <c r="I20" s="32"/>
      <c r="J20" s="32"/>
      <c r="K20" s="41"/>
      <c r="L20" s="51"/>
      <c r="M20" s="32"/>
      <c r="N20" s="32"/>
      <c r="O20" s="41"/>
      <c r="P20" s="51"/>
      <c r="Q20" s="32"/>
    </row>
    <row r="21" spans="1:17" ht="15.75" thickBot="1">
      <c r="A21" s="13"/>
      <c r="B21" s="24" t="s">
        <v>424</v>
      </c>
      <c r="C21" s="84" t="s">
        <v>431</v>
      </c>
      <c r="D21" s="84"/>
      <c r="E21" s="81" t="s">
        <v>380</v>
      </c>
      <c r="F21" s="21"/>
      <c r="G21" s="84" t="s">
        <v>432</v>
      </c>
      <c r="H21" s="84"/>
      <c r="I21" s="81" t="s">
        <v>380</v>
      </c>
      <c r="J21" s="21"/>
      <c r="K21" s="84" t="s">
        <v>433</v>
      </c>
      <c r="L21" s="84"/>
      <c r="M21" s="81" t="s">
        <v>380</v>
      </c>
      <c r="N21" s="21"/>
      <c r="O21" s="84" t="s">
        <v>434</v>
      </c>
      <c r="P21" s="84"/>
      <c r="Q21" s="81" t="s">
        <v>380</v>
      </c>
    </row>
    <row r="22" spans="1:17">
      <c r="A22" s="13"/>
      <c r="B22" s="85" t="s">
        <v>429</v>
      </c>
      <c r="C22" s="54" t="s">
        <v>369</v>
      </c>
      <c r="D22" s="56">
        <v>876048</v>
      </c>
      <c r="E22" s="58"/>
      <c r="F22" s="32"/>
      <c r="G22" s="54" t="s">
        <v>369</v>
      </c>
      <c r="H22" s="56">
        <v>73446</v>
      </c>
      <c r="I22" s="58"/>
      <c r="J22" s="32"/>
      <c r="K22" s="54" t="s">
        <v>369</v>
      </c>
      <c r="L22" s="56">
        <v>101265</v>
      </c>
      <c r="M22" s="58"/>
      <c r="N22" s="32"/>
      <c r="O22" s="54" t="s">
        <v>369</v>
      </c>
      <c r="P22" s="56">
        <v>1050759</v>
      </c>
      <c r="Q22" s="58"/>
    </row>
    <row r="23" spans="1:17" ht="15.75" thickBot="1">
      <c r="A23" s="13"/>
      <c r="B23" s="85"/>
      <c r="C23" s="55"/>
      <c r="D23" s="57"/>
      <c r="E23" s="59"/>
      <c r="F23" s="32"/>
      <c r="G23" s="55"/>
      <c r="H23" s="57"/>
      <c r="I23" s="59"/>
      <c r="J23" s="32"/>
      <c r="K23" s="55"/>
      <c r="L23" s="57"/>
      <c r="M23" s="59"/>
      <c r="N23" s="32"/>
      <c r="O23" s="55"/>
      <c r="P23" s="57"/>
      <c r="Q23" s="59"/>
    </row>
    <row r="24" spans="1:17" ht="15.75" thickTop="1">
      <c r="A24" s="13"/>
      <c r="B24" s="87" t="s">
        <v>435</v>
      </c>
      <c r="C24" s="87"/>
      <c r="D24" s="87"/>
      <c r="E24" s="87"/>
      <c r="F24" s="87"/>
      <c r="G24" s="87"/>
      <c r="H24" s="87"/>
      <c r="I24" s="87"/>
      <c r="J24" s="87"/>
      <c r="K24" s="87"/>
      <c r="L24" s="87"/>
      <c r="M24" s="87"/>
      <c r="N24" s="87"/>
      <c r="O24" s="87"/>
      <c r="P24" s="87"/>
      <c r="Q24" s="87"/>
    </row>
    <row r="25" spans="1:17">
      <c r="A25" s="13"/>
      <c r="B25" s="26"/>
      <c r="C25" s="26"/>
      <c r="D25" s="26"/>
      <c r="E25" s="26"/>
      <c r="F25" s="26"/>
      <c r="G25" s="26"/>
      <c r="H25" s="26"/>
      <c r="I25" s="26"/>
    </row>
    <row r="26" spans="1:17">
      <c r="A26" s="13"/>
      <c r="B26" s="14"/>
      <c r="C26" s="14"/>
      <c r="D26" s="14"/>
      <c r="E26" s="14"/>
      <c r="F26" s="14"/>
      <c r="G26" s="14"/>
      <c r="H26" s="14"/>
      <c r="I26" s="14"/>
    </row>
    <row r="27" spans="1:17" ht="15.75" thickBot="1">
      <c r="A27" s="13"/>
      <c r="B27" s="12"/>
      <c r="C27" s="46">
        <v>2013</v>
      </c>
      <c r="D27" s="46"/>
      <c r="E27" s="46"/>
      <c r="F27" s="12"/>
      <c r="G27" s="46">
        <v>2014</v>
      </c>
      <c r="H27" s="46"/>
      <c r="I27" s="46"/>
    </row>
    <row r="28" spans="1:17">
      <c r="A28" s="13"/>
      <c r="B28" s="80" t="s">
        <v>436</v>
      </c>
      <c r="C28" s="29"/>
      <c r="D28" s="29"/>
      <c r="E28" s="29"/>
      <c r="F28" s="21"/>
      <c r="G28" s="29"/>
      <c r="H28" s="29"/>
      <c r="I28" s="29"/>
    </row>
    <row r="29" spans="1:17">
      <c r="A29" s="13"/>
      <c r="B29" s="30" t="s">
        <v>423</v>
      </c>
      <c r="C29" s="41" t="s">
        <v>369</v>
      </c>
      <c r="D29" s="51">
        <v>31912</v>
      </c>
      <c r="E29" s="32"/>
      <c r="F29" s="32"/>
      <c r="G29" s="41" t="s">
        <v>369</v>
      </c>
      <c r="H29" s="51">
        <v>70118</v>
      </c>
      <c r="I29" s="32"/>
    </row>
    <row r="30" spans="1:17">
      <c r="A30" s="13"/>
      <c r="B30" s="30"/>
      <c r="C30" s="41"/>
      <c r="D30" s="51"/>
      <c r="E30" s="32"/>
      <c r="F30" s="32"/>
      <c r="G30" s="41"/>
      <c r="H30" s="51"/>
      <c r="I30" s="32"/>
    </row>
    <row r="31" spans="1:17" ht="15.75" thickBot="1">
      <c r="A31" s="13"/>
      <c r="B31" s="24" t="s">
        <v>424</v>
      </c>
      <c r="C31" s="84" t="s">
        <v>437</v>
      </c>
      <c r="D31" s="84"/>
      <c r="E31" s="81" t="s">
        <v>380</v>
      </c>
      <c r="F31" s="21"/>
      <c r="G31" s="84" t="s">
        <v>438</v>
      </c>
      <c r="H31" s="84"/>
      <c r="I31" s="81" t="s">
        <v>380</v>
      </c>
    </row>
    <row r="32" spans="1:17">
      <c r="A32" s="13"/>
      <c r="B32" s="32"/>
      <c r="C32" s="54" t="s">
        <v>369</v>
      </c>
      <c r="D32" s="56">
        <v>28963</v>
      </c>
      <c r="E32" s="58"/>
      <c r="F32" s="32"/>
      <c r="G32" s="54" t="s">
        <v>369</v>
      </c>
      <c r="H32" s="56">
        <v>68675</v>
      </c>
      <c r="I32" s="58"/>
    </row>
    <row r="33" spans="1:17" ht="15.75" thickBot="1">
      <c r="A33" s="13"/>
      <c r="B33" s="32"/>
      <c r="C33" s="55"/>
      <c r="D33" s="57"/>
      <c r="E33" s="59"/>
      <c r="F33" s="32"/>
      <c r="G33" s="55"/>
      <c r="H33" s="57"/>
      <c r="I33" s="59"/>
    </row>
    <row r="34" spans="1:17" ht="15.75" thickTop="1">
      <c r="A34" s="13"/>
      <c r="B34" s="32"/>
      <c r="C34" s="32"/>
      <c r="D34" s="32"/>
      <c r="E34" s="32"/>
      <c r="F34" s="32"/>
      <c r="G34" s="32"/>
      <c r="H34" s="32"/>
      <c r="I34" s="32"/>
      <c r="J34" s="32"/>
      <c r="K34" s="32"/>
      <c r="L34" s="32"/>
      <c r="M34" s="32"/>
      <c r="N34" s="32"/>
      <c r="O34" s="32"/>
      <c r="P34" s="32"/>
      <c r="Q34" s="32"/>
    </row>
    <row r="35" spans="1:17">
      <c r="A35" s="13"/>
      <c r="B35" s="14"/>
      <c r="C35" s="14"/>
    </row>
    <row r="36" spans="1:17">
      <c r="A36" s="13"/>
      <c r="B36" s="17">
        <v>4</v>
      </c>
      <c r="C36" s="17" t="s">
        <v>261</v>
      </c>
    </row>
    <row r="37" spans="1:17">
      <c r="A37" s="13"/>
      <c r="B37" s="87" t="s">
        <v>439</v>
      </c>
      <c r="C37" s="87"/>
      <c r="D37" s="87"/>
      <c r="E37" s="87"/>
      <c r="F37" s="87"/>
      <c r="G37" s="87"/>
      <c r="H37" s="87"/>
      <c r="I37" s="87"/>
      <c r="J37" s="87"/>
      <c r="K37" s="87"/>
      <c r="L37" s="87"/>
      <c r="M37" s="87"/>
      <c r="N37" s="87"/>
      <c r="O37" s="87"/>
      <c r="P37" s="87"/>
      <c r="Q37" s="87"/>
    </row>
    <row r="38" spans="1:17" ht="25.5" customHeight="1">
      <c r="A38" s="13"/>
      <c r="B38" s="87" t="s">
        <v>440</v>
      </c>
      <c r="C38" s="87"/>
      <c r="D38" s="87"/>
      <c r="E38" s="87"/>
      <c r="F38" s="87"/>
      <c r="G38" s="87"/>
      <c r="H38" s="87"/>
      <c r="I38" s="87"/>
      <c r="J38" s="87"/>
      <c r="K38" s="87"/>
      <c r="L38" s="87"/>
      <c r="M38" s="87"/>
      <c r="N38" s="87"/>
      <c r="O38" s="87"/>
      <c r="P38" s="87"/>
      <c r="Q38" s="87"/>
    </row>
  </sheetData>
  <mergeCells count="126">
    <mergeCell ref="B34:Q34"/>
    <mergeCell ref="B37:Q37"/>
    <mergeCell ref="B38:Q38"/>
    <mergeCell ref="I32:I33"/>
    <mergeCell ref="A1:A2"/>
    <mergeCell ref="B1:Q1"/>
    <mergeCell ref="B2:Q2"/>
    <mergeCell ref="B3:Q3"/>
    <mergeCell ref="A4:A38"/>
    <mergeCell ref="B4:Q4"/>
    <mergeCell ref="B5:Q5"/>
    <mergeCell ref="B6:Q6"/>
    <mergeCell ref="B24:Q24"/>
    <mergeCell ref="C31:D31"/>
    <mergeCell ref="G31:H31"/>
    <mergeCell ref="B32:B33"/>
    <mergeCell ref="C32:C33"/>
    <mergeCell ref="D32:D33"/>
    <mergeCell ref="E32:E33"/>
    <mergeCell ref="F32:F33"/>
    <mergeCell ref="G32:G33"/>
    <mergeCell ref="H32:H33"/>
    <mergeCell ref="C28:E28"/>
    <mergeCell ref="G28:I28"/>
    <mergeCell ref="B29:B30"/>
    <mergeCell ref="C29:C30"/>
    <mergeCell ref="D29:D30"/>
    <mergeCell ref="E29:E30"/>
    <mergeCell ref="F29:F30"/>
    <mergeCell ref="G29:G30"/>
    <mergeCell ref="H29:H30"/>
    <mergeCell ref="I29:I30"/>
    <mergeCell ref="N22:N23"/>
    <mergeCell ref="O22:O23"/>
    <mergeCell ref="P22:P23"/>
    <mergeCell ref="Q22:Q23"/>
    <mergeCell ref="B25:I25"/>
    <mergeCell ref="C27:E27"/>
    <mergeCell ref="G27:I27"/>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C21:D21"/>
    <mergeCell ref="G21:H21"/>
    <mergeCell ref="K21:L21"/>
    <mergeCell ref="O21:P21"/>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N15:N16"/>
    <mergeCell ref="O15:O16"/>
    <mergeCell ref="P15:P16"/>
    <mergeCell ref="Q15:Q16"/>
    <mergeCell ref="B17:B18"/>
    <mergeCell ref="C17:E18"/>
    <mergeCell ref="F17:F18"/>
    <mergeCell ref="G17:I18"/>
    <mergeCell ref="J17:J18"/>
    <mergeCell ref="K17:M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M9"/>
    <mergeCell ref="O9:Q9"/>
    <mergeCell ref="C10:E10"/>
    <mergeCell ref="G10:I10"/>
    <mergeCell ref="K10:M10"/>
    <mergeCell ref="O10:Q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15" customHeight="1">
      <c r="A1" s="1" t="s">
        <v>2318</v>
      </c>
      <c r="B1" s="8" t="s">
        <v>1</v>
      </c>
      <c r="C1" s="8"/>
    </row>
    <row r="2" spans="1:3" ht="30">
      <c r="A2" s="1" t="s">
        <v>34</v>
      </c>
      <c r="B2" s="1" t="s">
        <v>2</v>
      </c>
      <c r="C2" s="1" t="s">
        <v>35</v>
      </c>
    </row>
    <row r="3" spans="1:3" ht="30">
      <c r="A3" s="3" t="s">
        <v>2259</v>
      </c>
      <c r="B3" s="4" t="s">
        <v>6</v>
      </c>
      <c r="C3" s="4" t="s">
        <v>6</v>
      </c>
    </row>
    <row r="4" spans="1:3" ht="30">
      <c r="A4" s="2" t="s">
        <v>1033</v>
      </c>
      <c r="B4" s="7">
        <v>719244</v>
      </c>
      <c r="C4" s="7">
        <v>646812</v>
      </c>
    </row>
    <row r="5" spans="1:3">
      <c r="A5" s="2" t="s">
        <v>1120</v>
      </c>
      <c r="B5" s="6">
        <v>39870</v>
      </c>
      <c r="C5" s="6">
        <v>65791</v>
      </c>
    </row>
    <row r="6" spans="1:3">
      <c r="A6" s="2" t="s">
        <v>169</v>
      </c>
      <c r="B6" s="6">
        <v>12115</v>
      </c>
      <c r="C6" s="6">
        <v>-10293</v>
      </c>
    </row>
    <row r="7" spans="1:3">
      <c r="A7" s="2" t="s">
        <v>1038</v>
      </c>
      <c r="B7" s="6">
        <v>790444</v>
      </c>
      <c r="C7" s="6">
        <v>719244</v>
      </c>
    </row>
    <row r="8" spans="1:3">
      <c r="A8" s="2" t="s">
        <v>2313</v>
      </c>
      <c r="B8" s="4" t="s">
        <v>6</v>
      </c>
      <c r="C8" s="4" t="s">
        <v>6</v>
      </c>
    </row>
    <row r="9" spans="1:3" ht="30">
      <c r="A9" s="3" t="s">
        <v>2259</v>
      </c>
      <c r="B9" s="4" t="s">
        <v>6</v>
      </c>
      <c r="C9" s="4" t="s">
        <v>6</v>
      </c>
    </row>
    <row r="10" spans="1:3" ht="30">
      <c r="A10" s="2" t="s">
        <v>1033</v>
      </c>
      <c r="B10" s="6">
        <v>38623</v>
      </c>
      <c r="C10" s="6">
        <v>31714</v>
      </c>
    </row>
    <row r="11" spans="1:3">
      <c r="A11" s="2" t="s">
        <v>1120</v>
      </c>
      <c r="B11" s="6">
        <v>1580</v>
      </c>
      <c r="C11" s="6">
        <v>7055</v>
      </c>
    </row>
    <row r="12" spans="1:3">
      <c r="A12" s="2" t="s">
        <v>169</v>
      </c>
      <c r="B12" s="6">
        <v>-1206</v>
      </c>
      <c r="C12" s="4">
        <v>-146</v>
      </c>
    </row>
    <row r="13" spans="1:3">
      <c r="A13" s="2" t="s">
        <v>1038</v>
      </c>
      <c r="B13" s="7">
        <v>38997</v>
      </c>
      <c r="C13" s="7">
        <v>38623</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140625" bestFit="1" customWidth="1"/>
  </cols>
  <sheetData>
    <row r="1" spans="1:4" ht="15" customHeight="1">
      <c r="A1" s="1" t="s">
        <v>2319</v>
      </c>
      <c r="B1" s="8" t="s">
        <v>1</v>
      </c>
      <c r="C1" s="8"/>
      <c r="D1" s="8"/>
    </row>
    <row r="2" spans="1:4">
      <c r="A2" s="1" t="s">
        <v>178</v>
      </c>
      <c r="B2" s="1" t="s">
        <v>2</v>
      </c>
      <c r="C2" s="1" t="s">
        <v>35</v>
      </c>
      <c r="D2" s="1" t="s">
        <v>79</v>
      </c>
    </row>
    <row r="3" spans="1:4">
      <c r="A3" s="3" t="s">
        <v>2320</v>
      </c>
      <c r="B3" s="4" t="s">
        <v>6</v>
      </c>
      <c r="C3" s="4" t="s">
        <v>6</v>
      </c>
      <c r="D3" s="4" t="s">
        <v>6</v>
      </c>
    </row>
    <row r="4" spans="1:4" ht="30">
      <c r="A4" s="2" t="s">
        <v>2321</v>
      </c>
      <c r="B4" s="9">
        <v>-13.4</v>
      </c>
      <c r="C4" s="9">
        <v>1.1000000000000001</v>
      </c>
      <c r="D4" s="9">
        <v>-12.8</v>
      </c>
    </row>
    <row r="5" spans="1:4" ht="30">
      <c r="A5" s="2" t="s">
        <v>2322</v>
      </c>
      <c r="B5" s="9">
        <v>12.1</v>
      </c>
      <c r="C5" s="9">
        <v>0.2</v>
      </c>
      <c r="D5" s="9">
        <v>7.4</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3" width="36.5703125" bestFit="1" customWidth="1"/>
  </cols>
  <sheetData>
    <row r="1" spans="1:13" ht="15" customHeight="1">
      <c r="A1" s="1" t="s">
        <v>2323</v>
      </c>
      <c r="B1" s="8" t="s">
        <v>1</v>
      </c>
      <c r="C1" s="8"/>
      <c r="D1" s="8"/>
      <c r="E1" s="8"/>
      <c r="F1" s="8"/>
      <c r="G1" s="8"/>
      <c r="H1" s="8"/>
      <c r="I1" s="8"/>
      <c r="J1" s="8"/>
      <c r="K1" s="8"/>
      <c r="L1" s="8"/>
      <c r="M1" s="8"/>
    </row>
    <row r="2" spans="1:13" ht="30">
      <c r="A2" s="1" t="s">
        <v>34</v>
      </c>
      <c r="B2" s="1" t="s">
        <v>2</v>
      </c>
      <c r="C2" s="1" t="s">
        <v>2</v>
      </c>
      <c r="D2" s="1" t="s">
        <v>35</v>
      </c>
      <c r="E2" s="1" t="s">
        <v>35</v>
      </c>
      <c r="F2" s="1" t="s">
        <v>2</v>
      </c>
      <c r="G2" s="1" t="s">
        <v>2</v>
      </c>
      <c r="H2" s="1" t="s">
        <v>35</v>
      </c>
      <c r="I2" s="1" t="s">
        <v>35</v>
      </c>
      <c r="J2" s="1" t="s">
        <v>2</v>
      </c>
      <c r="K2" s="1" t="s">
        <v>2</v>
      </c>
      <c r="L2" s="1" t="s">
        <v>35</v>
      </c>
      <c r="M2" s="1" t="s">
        <v>35</v>
      </c>
    </row>
    <row r="3" spans="1:13" ht="30">
      <c r="A3" s="1"/>
      <c r="B3" s="1" t="s">
        <v>2324</v>
      </c>
      <c r="C3" s="1" t="s">
        <v>2324</v>
      </c>
      <c r="D3" s="1" t="s">
        <v>2324</v>
      </c>
      <c r="E3" s="1" t="s">
        <v>2324</v>
      </c>
      <c r="F3" s="1" t="s">
        <v>2325</v>
      </c>
      <c r="G3" s="1" t="s">
        <v>2325</v>
      </c>
      <c r="H3" s="1" t="s">
        <v>2325</v>
      </c>
      <c r="I3" s="1" t="s">
        <v>2325</v>
      </c>
      <c r="J3" s="1" t="s">
        <v>1136</v>
      </c>
      <c r="K3" s="1" t="s">
        <v>1136</v>
      </c>
      <c r="L3" s="1" t="s">
        <v>1136</v>
      </c>
      <c r="M3" s="1" t="s">
        <v>1136</v>
      </c>
    </row>
    <row r="4" spans="1:13">
      <c r="A4" s="1"/>
      <c r="B4" s="1" t="s">
        <v>1825</v>
      </c>
      <c r="C4" s="1" t="s">
        <v>662</v>
      </c>
      <c r="D4" s="1" t="s">
        <v>1825</v>
      </c>
      <c r="E4" s="1" t="s">
        <v>662</v>
      </c>
      <c r="F4" s="1" t="s">
        <v>1825</v>
      </c>
      <c r="G4" s="1" t="s">
        <v>1818</v>
      </c>
      <c r="H4" s="1" t="s">
        <v>1825</v>
      </c>
      <c r="I4" s="1" t="s">
        <v>1818</v>
      </c>
      <c r="J4" s="1" t="s">
        <v>1825</v>
      </c>
      <c r="K4" s="1" t="s">
        <v>1818</v>
      </c>
      <c r="L4" s="1" t="s">
        <v>1825</v>
      </c>
      <c r="M4" s="1" t="s">
        <v>1818</v>
      </c>
    </row>
    <row r="5" spans="1:13">
      <c r="A5" s="3" t="s">
        <v>2326</v>
      </c>
      <c r="B5" s="4" t="s">
        <v>6</v>
      </c>
      <c r="C5" s="4" t="s">
        <v>6</v>
      </c>
      <c r="D5" s="4" t="s">
        <v>6</v>
      </c>
      <c r="E5" s="4" t="s">
        <v>6</v>
      </c>
      <c r="F5" s="4" t="s">
        <v>6</v>
      </c>
      <c r="G5" s="4" t="s">
        <v>6</v>
      </c>
      <c r="H5" s="4" t="s">
        <v>6</v>
      </c>
      <c r="I5" s="4" t="s">
        <v>6</v>
      </c>
      <c r="J5" s="4" t="s">
        <v>6</v>
      </c>
      <c r="K5" s="4" t="s">
        <v>6</v>
      </c>
      <c r="L5" s="4" t="s">
        <v>6</v>
      </c>
      <c r="M5" s="4" t="s">
        <v>6</v>
      </c>
    </row>
    <row r="6" spans="1:13">
      <c r="A6" s="2" t="s">
        <v>1128</v>
      </c>
      <c r="B6" s="4" t="s">
        <v>6</v>
      </c>
      <c r="C6" s="6">
        <v>235000</v>
      </c>
      <c r="D6" s="4" t="s">
        <v>6</v>
      </c>
      <c r="E6" s="6">
        <v>231922</v>
      </c>
      <c r="F6" s="4" t="s">
        <v>6</v>
      </c>
      <c r="G6" s="211">
        <v>42051</v>
      </c>
      <c r="H6" s="4" t="s">
        <v>6</v>
      </c>
      <c r="I6" s="211">
        <v>69268</v>
      </c>
      <c r="J6" s="4" t="s">
        <v>6</v>
      </c>
      <c r="K6" s="211">
        <v>54000</v>
      </c>
      <c r="L6" s="4" t="s">
        <v>6</v>
      </c>
      <c r="M6" s="211">
        <v>61000</v>
      </c>
    </row>
    <row r="7" spans="1:13">
      <c r="A7" s="2" t="s">
        <v>2327</v>
      </c>
      <c r="B7" s="7">
        <v>-10925</v>
      </c>
      <c r="C7" s="4" t="s">
        <v>6</v>
      </c>
      <c r="D7" s="7">
        <v>383</v>
      </c>
      <c r="E7" s="4" t="s">
        <v>6</v>
      </c>
      <c r="F7" s="7">
        <v>2291</v>
      </c>
      <c r="G7" s="4" t="s">
        <v>6</v>
      </c>
      <c r="H7" s="7">
        <v>5451</v>
      </c>
      <c r="I7" s="4" t="s">
        <v>6</v>
      </c>
      <c r="J7" s="7">
        <v>-2547</v>
      </c>
      <c r="K7" s="4" t="s">
        <v>6</v>
      </c>
      <c r="L7" s="7">
        <v>-1270</v>
      </c>
      <c r="M7" s="4" t="s">
        <v>6</v>
      </c>
    </row>
    <row r="8" spans="1:13">
      <c r="A8" s="2" t="s">
        <v>2328</v>
      </c>
      <c r="B8" s="4" t="s">
        <v>2329</v>
      </c>
      <c r="C8" s="4" t="s">
        <v>2329</v>
      </c>
      <c r="D8" s="4" t="s">
        <v>2330</v>
      </c>
      <c r="E8" s="4" t="s">
        <v>2330</v>
      </c>
      <c r="F8" s="4" t="s">
        <v>2331</v>
      </c>
      <c r="G8" s="4" t="s">
        <v>2331</v>
      </c>
      <c r="H8" s="4" t="s">
        <v>2332</v>
      </c>
      <c r="I8" s="4" t="s">
        <v>2332</v>
      </c>
      <c r="J8" s="4" t="s">
        <v>2333</v>
      </c>
      <c r="K8" s="4" t="s">
        <v>2333</v>
      </c>
      <c r="L8" s="4" t="s">
        <v>2334</v>
      </c>
      <c r="M8" s="4" t="s">
        <v>2334</v>
      </c>
    </row>
  </sheetData>
  <mergeCells count="1">
    <mergeCell ref="B1:M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140625" bestFit="1" customWidth="1"/>
  </cols>
  <sheetData>
    <row r="1" spans="1:3" ht="60">
      <c r="A1" s="1" t="s">
        <v>2335</v>
      </c>
      <c r="B1" s="8" t="s">
        <v>2</v>
      </c>
      <c r="C1" s="8" t="s">
        <v>35</v>
      </c>
    </row>
    <row r="2" spans="1:3" ht="30">
      <c r="A2" s="1" t="s">
        <v>34</v>
      </c>
      <c r="B2" s="8"/>
      <c r="C2" s="8"/>
    </row>
    <row r="3" spans="1:3" ht="45">
      <c r="A3" s="3" t="s">
        <v>2336</v>
      </c>
      <c r="B3" s="4" t="s">
        <v>6</v>
      </c>
      <c r="C3" s="4" t="s">
        <v>6</v>
      </c>
    </row>
    <row r="4" spans="1:3">
      <c r="A4" s="2" t="s">
        <v>2337</v>
      </c>
      <c r="B4" s="7">
        <v>3111</v>
      </c>
      <c r="C4" s="7">
        <v>5764</v>
      </c>
    </row>
    <row r="5" spans="1:3">
      <c r="A5" s="2" t="s">
        <v>2338</v>
      </c>
      <c r="B5" s="6">
        <v>3624</v>
      </c>
      <c r="C5" s="6">
        <v>2223</v>
      </c>
    </row>
    <row r="6" spans="1:3">
      <c r="A6" s="2" t="s">
        <v>2339</v>
      </c>
      <c r="B6" s="6">
        <v>-16057</v>
      </c>
      <c r="C6" s="6">
        <v>-12732</v>
      </c>
    </row>
    <row r="7" spans="1:3">
      <c r="A7" s="2" t="s">
        <v>2340</v>
      </c>
      <c r="B7" s="6">
        <v>-13317</v>
      </c>
      <c r="C7" s="6">
        <v>-15771</v>
      </c>
    </row>
    <row r="8" spans="1:3">
      <c r="A8" s="2" t="s">
        <v>2341</v>
      </c>
      <c r="B8" s="4" t="s">
        <v>6</v>
      </c>
      <c r="C8" s="4" t="s">
        <v>6</v>
      </c>
    </row>
    <row r="9" spans="1:3" ht="45">
      <c r="A9" s="3" t="s">
        <v>2336</v>
      </c>
      <c r="B9" s="4" t="s">
        <v>6</v>
      </c>
      <c r="C9" s="4" t="s">
        <v>6</v>
      </c>
    </row>
    <row r="10" spans="1:3">
      <c r="A10" s="2" t="s">
        <v>2342</v>
      </c>
      <c r="B10" s="6">
        <v>6735</v>
      </c>
      <c r="C10" s="6">
        <v>7987</v>
      </c>
    </row>
    <row r="11" spans="1:3">
      <c r="A11" s="2" t="s">
        <v>2343</v>
      </c>
      <c r="B11" s="6">
        <v>-29374</v>
      </c>
      <c r="C11" s="6">
        <v>-28503</v>
      </c>
    </row>
    <row r="12" spans="1:3" ht="30">
      <c r="A12" s="2" t="s">
        <v>2344</v>
      </c>
      <c r="B12" s="4" t="s">
        <v>6</v>
      </c>
      <c r="C12" s="4" t="s">
        <v>6</v>
      </c>
    </row>
    <row r="13" spans="1:3" ht="45">
      <c r="A13" s="3" t="s">
        <v>2336</v>
      </c>
      <c r="B13" s="4" t="s">
        <v>6</v>
      </c>
      <c r="C13" s="4" t="s">
        <v>6</v>
      </c>
    </row>
    <row r="14" spans="1:3">
      <c r="A14" s="2" t="s">
        <v>2342</v>
      </c>
      <c r="B14" s="4">
        <v>0</v>
      </c>
      <c r="C14" s="4">
        <v>0</v>
      </c>
    </row>
    <row r="15" spans="1:3">
      <c r="A15" s="2" t="s">
        <v>2343</v>
      </c>
      <c r="B15" s="4">
        <v>0</v>
      </c>
      <c r="C15" s="4">
        <v>0</v>
      </c>
    </row>
    <row r="16" spans="1:3" ht="30">
      <c r="A16" s="2" t="s">
        <v>2345</v>
      </c>
      <c r="B16" s="4" t="s">
        <v>6</v>
      </c>
      <c r="C16" s="4" t="s">
        <v>6</v>
      </c>
    </row>
    <row r="17" spans="1:3" ht="45">
      <c r="A17" s="3" t="s">
        <v>2336</v>
      </c>
      <c r="B17" s="4" t="s">
        <v>6</v>
      </c>
      <c r="C17" s="4" t="s">
        <v>6</v>
      </c>
    </row>
    <row r="18" spans="1:3">
      <c r="A18" s="2" t="s">
        <v>2342</v>
      </c>
      <c r="B18" s="6">
        <v>6735</v>
      </c>
      <c r="C18" s="6">
        <v>7987</v>
      </c>
    </row>
    <row r="19" spans="1:3">
      <c r="A19" s="2" t="s">
        <v>2343</v>
      </c>
      <c r="B19" s="6">
        <v>-29374</v>
      </c>
      <c r="C19" s="6">
        <v>-28503</v>
      </c>
    </row>
    <row r="20" spans="1:3" ht="30">
      <c r="A20" s="2" t="s">
        <v>2346</v>
      </c>
      <c r="B20" s="4" t="s">
        <v>6</v>
      </c>
      <c r="C20" s="4" t="s">
        <v>6</v>
      </c>
    </row>
    <row r="21" spans="1:3" ht="45">
      <c r="A21" s="3" t="s">
        <v>2336</v>
      </c>
      <c r="B21" s="4" t="s">
        <v>6</v>
      </c>
      <c r="C21" s="4" t="s">
        <v>6</v>
      </c>
    </row>
    <row r="22" spans="1:3">
      <c r="A22" s="2" t="s">
        <v>2342</v>
      </c>
      <c r="B22" s="4">
        <v>0</v>
      </c>
      <c r="C22" s="4">
        <v>0</v>
      </c>
    </row>
    <row r="23" spans="1:3">
      <c r="A23" s="2" t="s">
        <v>2343</v>
      </c>
      <c r="B23" s="4">
        <v>0</v>
      </c>
      <c r="C23" s="4">
        <v>0</v>
      </c>
    </row>
    <row r="24" spans="1:3" ht="45">
      <c r="A24" s="2" t="s">
        <v>2347</v>
      </c>
      <c r="B24" s="4" t="s">
        <v>6</v>
      </c>
      <c r="C24" s="4" t="s">
        <v>6</v>
      </c>
    </row>
    <row r="25" spans="1:3" ht="45">
      <c r="A25" s="3" t="s">
        <v>2336</v>
      </c>
      <c r="B25" s="4" t="s">
        <v>6</v>
      </c>
      <c r="C25" s="4" t="s">
        <v>6</v>
      </c>
    </row>
    <row r="26" spans="1:3">
      <c r="A26" s="2" t="s">
        <v>2337</v>
      </c>
      <c r="B26" s="4">
        <v>805</v>
      </c>
      <c r="C26" s="4">
        <v>128</v>
      </c>
    </row>
    <row r="27" spans="1:3">
      <c r="A27" s="2" t="s">
        <v>2338</v>
      </c>
      <c r="B27" s="6">
        <v>3432</v>
      </c>
      <c r="C27" s="4">
        <v>274</v>
      </c>
    </row>
    <row r="28" spans="1:3">
      <c r="A28" s="2" t="s">
        <v>2339</v>
      </c>
      <c r="B28" s="6">
        <v>-7684</v>
      </c>
      <c r="C28" s="6">
        <v>-10772</v>
      </c>
    </row>
    <row r="29" spans="1:3">
      <c r="A29" s="2" t="s">
        <v>2340</v>
      </c>
      <c r="B29" s="6">
        <v>-8011</v>
      </c>
      <c r="C29" s="6">
        <v>-14710</v>
      </c>
    </row>
    <row r="30" spans="1:3" ht="60">
      <c r="A30" s="2" t="s">
        <v>2348</v>
      </c>
      <c r="B30" s="4" t="s">
        <v>6</v>
      </c>
      <c r="C30" s="4" t="s">
        <v>6</v>
      </c>
    </row>
    <row r="31" spans="1:3" ht="45">
      <c r="A31" s="3" t="s">
        <v>2336</v>
      </c>
      <c r="B31" s="4" t="s">
        <v>6</v>
      </c>
      <c r="C31" s="4" t="s">
        <v>6</v>
      </c>
    </row>
    <row r="32" spans="1:3">
      <c r="A32" s="2" t="s">
        <v>2337</v>
      </c>
      <c r="B32" s="4">
        <v>0</v>
      </c>
      <c r="C32" s="4">
        <v>0</v>
      </c>
    </row>
    <row r="33" spans="1:3">
      <c r="A33" s="2" t="s">
        <v>2338</v>
      </c>
      <c r="B33" s="4">
        <v>0</v>
      </c>
      <c r="C33" s="4">
        <v>0</v>
      </c>
    </row>
    <row r="34" spans="1:3">
      <c r="A34" s="2" t="s">
        <v>2339</v>
      </c>
      <c r="B34" s="4">
        <v>0</v>
      </c>
      <c r="C34" s="4">
        <v>0</v>
      </c>
    </row>
    <row r="35" spans="1:3">
      <c r="A35" s="2" t="s">
        <v>2340</v>
      </c>
      <c r="B35" s="4">
        <v>0</v>
      </c>
      <c r="C35" s="4">
        <v>0</v>
      </c>
    </row>
    <row r="36" spans="1:3" ht="60">
      <c r="A36" s="2" t="s">
        <v>2349</v>
      </c>
      <c r="B36" s="4" t="s">
        <v>6</v>
      </c>
      <c r="C36" s="4" t="s">
        <v>6</v>
      </c>
    </row>
    <row r="37" spans="1:3" ht="45">
      <c r="A37" s="3" t="s">
        <v>2336</v>
      </c>
      <c r="B37" s="4" t="s">
        <v>6</v>
      </c>
      <c r="C37" s="4" t="s">
        <v>6</v>
      </c>
    </row>
    <row r="38" spans="1:3">
      <c r="A38" s="2" t="s">
        <v>2337</v>
      </c>
      <c r="B38" s="4">
        <v>805</v>
      </c>
      <c r="C38" s="4">
        <v>128</v>
      </c>
    </row>
    <row r="39" spans="1:3">
      <c r="A39" s="2" t="s">
        <v>2338</v>
      </c>
      <c r="B39" s="6">
        <v>3432</v>
      </c>
      <c r="C39" s="4">
        <v>274</v>
      </c>
    </row>
    <row r="40" spans="1:3">
      <c r="A40" s="2" t="s">
        <v>2339</v>
      </c>
      <c r="B40" s="6">
        <v>-7684</v>
      </c>
      <c r="C40" s="6">
        <v>-10772</v>
      </c>
    </row>
    <row r="41" spans="1:3">
      <c r="A41" s="2" t="s">
        <v>2340</v>
      </c>
      <c r="B41" s="6">
        <v>-8011</v>
      </c>
      <c r="C41" s="6">
        <v>-14710</v>
      </c>
    </row>
    <row r="42" spans="1:3" ht="60">
      <c r="A42" s="2" t="s">
        <v>2350</v>
      </c>
      <c r="B42" s="4" t="s">
        <v>6</v>
      </c>
      <c r="C42" s="4" t="s">
        <v>6</v>
      </c>
    </row>
    <row r="43" spans="1:3" ht="45">
      <c r="A43" s="3" t="s">
        <v>2336</v>
      </c>
      <c r="B43" s="4" t="s">
        <v>6</v>
      </c>
      <c r="C43" s="4" t="s">
        <v>6</v>
      </c>
    </row>
    <row r="44" spans="1:3">
      <c r="A44" s="2" t="s">
        <v>2337</v>
      </c>
      <c r="B44" s="4">
        <v>0</v>
      </c>
      <c r="C44" s="4">
        <v>0</v>
      </c>
    </row>
    <row r="45" spans="1:3">
      <c r="A45" s="2" t="s">
        <v>2338</v>
      </c>
      <c r="B45" s="4">
        <v>0</v>
      </c>
      <c r="C45" s="4">
        <v>0</v>
      </c>
    </row>
    <row r="46" spans="1:3">
      <c r="A46" s="2" t="s">
        <v>2339</v>
      </c>
      <c r="B46" s="4">
        <v>0</v>
      </c>
      <c r="C46" s="4">
        <v>0</v>
      </c>
    </row>
    <row r="47" spans="1:3">
      <c r="A47" s="2" t="s">
        <v>2340</v>
      </c>
      <c r="B47" s="4">
        <v>0</v>
      </c>
      <c r="C47" s="4">
        <v>0</v>
      </c>
    </row>
    <row r="48" spans="1:3" ht="30">
      <c r="A48" s="2" t="s">
        <v>2351</v>
      </c>
      <c r="B48" s="4" t="s">
        <v>6</v>
      </c>
      <c r="C48" s="4" t="s">
        <v>6</v>
      </c>
    </row>
    <row r="49" spans="1:3" ht="45">
      <c r="A49" s="3" t="s">
        <v>2336</v>
      </c>
      <c r="B49" s="4" t="s">
        <v>6</v>
      </c>
      <c r="C49" s="4" t="s">
        <v>6</v>
      </c>
    </row>
    <row r="50" spans="1:3">
      <c r="A50" s="2" t="s">
        <v>2337</v>
      </c>
      <c r="B50" s="6">
        <v>2306</v>
      </c>
      <c r="C50" s="6">
        <v>5636</v>
      </c>
    </row>
    <row r="51" spans="1:3">
      <c r="A51" s="2" t="s">
        <v>2338</v>
      </c>
      <c r="B51" s="4">
        <v>192</v>
      </c>
      <c r="C51" s="6">
        <v>1949</v>
      </c>
    </row>
    <row r="52" spans="1:3">
      <c r="A52" s="2" t="s">
        <v>2339</v>
      </c>
      <c r="B52" s="6">
        <v>-8373</v>
      </c>
      <c r="C52" s="6">
        <v>-1960</v>
      </c>
    </row>
    <row r="53" spans="1:3">
      <c r="A53" s="2" t="s">
        <v>2340</v>
      </c>
      <c r="B53" s="6">
        <v>-5306</v>
      </c>
      <c r="C53" s="6">
        <v>-1061</v>
      </c>
    </row>
    <row r="54" spans="1:3" ht="45">
      <c r="A54" s="2" t="s">
        <v>2352</v>
      </c>
      <c r="B54" s="4" t="s">
        <v>6</v>
      </c>
      <c r="C54" s="4" t="s">
        <v>6</v>
      </c>
    </row>
    <row r="55" spans="1:3" ht="45">
      <c r="A55" s="3" t="s">
        <v>2336</v>
      </c>
      <c r="B55" s="4" t="s">
        <v>6</v>
      </c>
      <c r="C55" s="4" t="s">
        <v>6</v>
      </c>
    </row>
    <row r="56" spans="1:3">
      <c r="A56" s="2" t="s">
        <v>2337</v>
      </c>
      <c r="B56" s="4">
        <v>0</v>
      </c>
      <c r="C56" s="4">
        <v>0</v>
      </c>
    </row>
    <row r="57" spans="1:3">
      <c r="A57" s="2" t="s">
        <v>2338</v>
      </c>
      <c r="B57" s="4">
        <v>0</v>
      </c>
      <c r="C57" s="4">
        <v>0</v>
      </c>
    </row>
    <row r="58" spans="1:3">
      <c r="A58" s="2" t="s">
        <v>2339</v>
      </c>
      <c r="B58" s="4">
        <v>0</v>
      </c>
      <c r="C58" s="4">
        <v>0</v>
      </c>
    </row>
    <row r="59" spans="1:3">
      <c r="A59" s="2" t="s">
        <v>2340</v>
      </c>
      <c r="B59" s="4">
        <v>0</v>
      </c>
      <c r="C59" s="4">
        <v>0</v>
      </c>
    </row>
    <row r="60" spans="1:3" ht="45">
      <c r="A60" s="2" t="s">
        <v>2353</v>
      </c>
      <c r="B60" s="4" t="s">
        <v>6</v>
      </c>
      <c r="C60" s="4" t="s">
        <v>6</v>
      </c>
    </row>
    <row r="61" spans="1:3" ht="45">
      <c r="A61" s="3" t="s">
        <v>2336</v>
      </c>
      <c r="B61" s="4" t="s">
        <v>6</v>
      </c>
      <c r="C61" s="4" t="s">
        <v>6</v>
      </c>
    </row>
    <row r="62" spans="1:3">
      <c r="A62" s="2" t="s">
        <v>2337</v>
      </c>
      <c r="B62" s="6">
        <v>2306</v>
      </c>
      <c r="C62" s="6">
        <v>5636</v>
      </c>
    </row>
    <row r="63" spans="1:3">
      <c r="A63" s="2" t="s">
        <v>2338</v>
      </c>
      <c r="B63" s="4">
        <v>192</v>
      </c>
      <c r="C63" s="6">
        <v>1949</v>
      </c>
    </row>
    <row r="64" spans="1:3">
      <c r="A64" s="2" t="s">
        <v>2339</v>
      </c>
      <c r="B64" s="6">
        <v>-8373</v>
      </c>
      <c r="C64" s="6">
        <v>-1960</v>
      </c>
    </row>
    <row r="65" spans="1:3">
      <c r="A65" s="2" t="s">
        <v>2340</v>
      </c>
      <c r="B65" s="6">
        <v>-5306</v>
      </c>
      <c r="C65" s="6">
        <v>-1061</v>
      </c>
    </row>
    <row r="66" spans="1:3" ht="45">
      <c r="A66" s="2" t="s">
        <v>2354</v>
      </c>
      <c r="B66" s="4" t="s">
        <v>6</v>
      </c>
      <c r="C66" s="4" t="s">
        <v>6</v>
      </c>
    </row>
    <row r="67" spans="1:3" ht="45">
      <c r="A67" s="3" t="s">
        <v>2336</v>
      </c>
      <c r="B67" s="4" t="s">
        <v>6</v>
      </c>
      <c r="C67" s="4" t="s">
        <v>6</v>
      </c>
    </row>
    <row r="68" spans="1:3">
      <c r="A68" s="2" t="s">
        <v>2337</v>
      </c>
      <c r="B68" s="4">
        <v>0</v>
      </c>
      <c r="C68" s="4">
        <v>0</v>
      </c>
    </row>
    <row r="69" spans="1:3">
      <c r="A69" s="2" t="s">
        <v>2338</v>
      </c>
      <c r="B69" s="4">
        <v>0</v>
      </c>
      <c r="C69" s="4">
        <v>0</v>
      </c>
    </row>
    <row r="70" spans="1:3">
      <c r="A70" s="2" t="s">
        <v>2339</v>
      </c>
      <c r="B70" s="4">
        <v>0</v>
      </c>
      <c r="C70" s="4">
        <v>0</v>
      </c>
    </row>
    <row r="71" spans="1:3">
      <c r="A71" s="2" t="s">
        <v>2340</v>
      </c>
      <c r="B71" s="7">
        <v>0</v>
      </c>
      <c r="C71" s="7">
        <v>0</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140625" bestFit="1" customWidth="1"/>
  </cols>
  <sheetData>
    <row r="1" spans="1:3" ht="30">
      <c r="A1" s="1" t="s">
        <v>2355</v>
      </c>
      <c r="B1" s="8" t="s">
        <v>2</v>
      </c>
      <c r="C1" s="8" t="s">
        <v>35</v>
      </c>
    </row>
    <row r="2" spans="1:3" ht="30">
      <c r="A2" s="1" t="s">
        <v>34</v>
      </c>
      <c r="B2" s="8"/>
      <c r="C2" s="8"/>
    </row>
    <row r="3" spans="1:3" ht="45">
      <c r="A3" s="3" t="s">
        <v>2356</v>
      </c>
      <c r="B3" s="4" t="s">
        <v>6</v>
      </c>
      <c r="C3" s="4" t="s">
        <v>6</v>
      </c>
    </row>
    <row r="4" spans="1:3">
      <c r="A4" s="2" t="s">
        <v>2357</v>
      </c>
      <c r="B4" s="7">
        <v>1550262</v>
      </c>
      <c r="C4" s="7">
        <v>1477225</v>
      </c>
    </row>
    <row r="5" spans="1:3">
      <c r="A5" s="2" t="s">
        <v>1975</v>
      </c>
      <c r="B5" s="4" t="s">
        <v>6</v>
      </c>
      <c r="C5" s="4" t="s">
        <v>6</v>
      </c>
    </row>
    <row r="6" spans="1:3" ht="45">
      <c r="A6" s="3" t="s">
        <v>2356</v>
      </c>
      <c r="B6" s="4" t="s">
        <v>6</v>
      </c>
      <c r="C6" s="4" t="s">
        <v>6</v>
      </c>
    </row>
    <row r="7" spans="1:3">
      <c r="A7" s="2" t="s">
        <v>2357</v>
      </c>
      <c r="B7" s="6">
        <v>1159675</v>
      </c>
      <c r="C7" s="6">
        <v>1287303</v>
      </c>
    </row>
    <row r="8" spans="1:3">
      <c r="A8" s="2" t="s">
        <v>1980</v>
      </c>
      <c r="B8" s="4" t="s">
        <v>6</v>
      </c>
      <c r="C8" s="4" t="s">
        <v>6</v>
      </c>
    </row>
    <row r="9" spans="1:3" ht="45">
      <c r="A9" s="3" t="s">
        <v>2356</v>
      </c>
      <c r="B9" s="4" t="s">
        <v>6</v>
      </c>
      <c r="C9" s="4" t="s">
        <v>6</v>
      </c>
    </row>
    <row r="10" spans="1:3">
      <c r="A10" s="2" t="s">
        <v>2357</v>
      </c>
      <c r="B10" s="6">
        <v>300000</v>
      </c>
      <c r="C10" s="4">
        <v>0</v>
      </c>
    </row>
    <row r="11" spans="1:3" ht="30">
      <c r="A11" s="2" t="s">
        <v>2358</v>
      </c>
      <c r="B11" s="4" t="s">
        <v>6</v>
      </c>
      <c r="C11" s="4" t="s">
        <v>6</v>
      </c>
    </row>
    <row r="12" spans="1:3" ht="45">
      <c r="A12" s="3" t="s">
        <v>2356</v>
      </c>
      <c r="B12" s="4" t="s">
        <v>6</v>
      </c>
      <c r="C12" s="4" t="s">
        <v>6</v>
      </c>
    </row>
    <row r="13" spans="1:3">
      <c r="A13" s="2" t="s">
        <v>2359</v>
      </c>
      <c r="B13" s="6">
        <v>1254825</v>
      </c>
      <c r="C13" s="6">
        <v>1391000</v>
      </c>
    </row>
    <row r="14" spans="1:3" ht="30">
      <c r="A14" s="2" t="s">
        <v>2360</v>
      </c>
      <c r="B14" s="4" t="s">
        <v>6</v>
      </c>
      <c r="C14" s="4" t="s">
        <v>6</v>
      </c>
    </row>
    <row r="15" spans="1:3" ht="45">
      <c r="A15" s="3" t="s">
        <v>2356</v>
      </c>
      <c r="B15" s="4" t="s">
        <v>6</v>
      </c>
      <c r="C15" s="4" t="s">
        <v>6</v>
      </c>
    </row>
    <row r="16" spans="1:3">
      <c r="A16" s="2" t="s">
        <v>2359</v>
      </c>
      <c r="B16" s="6">
        <v>311250</v>
      </c>
      <c r="C16" s="4">
        <v>0</v>
      </c>
    </row>
    <row r="17" spans="1:3" ht="45">
      <c r="A17" s="2" t="s">
        <v>2044</v>
      </c>
      <c r="B17" s="4" t="s">
        <v>6</v>
      </c>
      <c r="C17" s="4" t="s">
        <v>6</v>
      </c>
    </row>
    <row r="18" spans="1:3" ht="45">
      <c r="A18" s="3" t="s">
        <v>2356</v>
      </c>
      <c r="B18" s="4" t="s">
        <v>6</v>
      </c>
      <c r="C18" s="4" t="s">
        <v>6</v>
      </c>
    </row>
    <row r="19" spans="1:3">
      <c r="A19" s="2" t="s">
        <v>2357</v>
      </c>
      <c r="B19" s="6">
        <v>1159675</v>
      </c>
      <c r="C19" s="6">
        <v>1287303</v>
      </c>
    </row>
    <row r="20" spans="1:3" ht="45">
      <c r="A20" s="2" t="s">
        <v>2045</v>
      </c>
      <c r="B20" s="4" t="s">
        <v>6</v>
      </c>
      <c r="C20" s="4" t="s">
        <v>6</v>
      </c>
    </row>
    <row r="21" spans="1:3" ht="45">
      <c r="A21" s="3" t="s">
        <v>2356</v>
      </c>
      <c r="B21" s="4" t="s">
        <v>6</v>
      </c>
      <c r="C21" s="4" t="s">
        <v>6</v>
      </c>
    </row>
    <row r="22" spans="1:3">
      <c r="A22" s="2" t="s">
        <v>2357</v>
      </c>
      <c r="B22" s="7">
        <v>300000</v>
      </c>
      <c r="C22" s="7">
        <v>0</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2361</v>
      </c>
      <c r="B1" s="8" t="s">
        <v>1</v>
      </c>
      <c r="C1" s="8"/>
      <c r="D1" s="8"/>
    </row>
    <row r="2" spans="1:4" ht="30">
      <c r="A2" s="1" t="s">
        <v>34</v>
      </c>
      <c r="B2" s="1" t="s">
        <v>2</v>
      </c>
      <c r="C2" s="1" t="s">
        <v>35</v>
      </c>
      <c r="D2" s="1" t="s">
        <v>79</v>
      </c>
    </row>
    <row r="3" spans="1:4">
      <c r="A3" s="3" t="s">
        <v>2362</v>
      </c>
      <c r="B3" s="4" t="s">
        <v>6</v>
      </c>
      <c r="C3" s="4" t="s">
        <v>6</v>
      </c>
      <c r="D3" s="4" t="s">
        <v>6</v>
      </c>
    </row>
    <row r="4" spans="1:4">
      <c r="A4" s="2" t="s">
        <v>1178</v>
      </c>
      <c r="B4" s="7">
        <v>141335</v>
      </c>
      <c r="C4" s="7">
        <v>113345</v>
      </c>
      <c r="D4" s="7">
        <v>110163</v>
      </c>
    </row>
    <row r="5" spans="1:4">
      <c r="A5" s="2" t="s">
        <v>1179</v>
      </c>
      <c r="B5" s="6">
        <v>32783</v>
      </c>
      <c r="C5" s="6">
        <v>26848</v>
      </c>
      <c r="D5" s="6">
        <v>15584</v>
      </c>
    </row>
    <row r="6" spans="1:4" ht="30">
      <c r="A6" s="2" t="s">
        <v>1180</v>
      </c>
      <c r="B6" s="7">
        <v>55928</v>
      </c>
      <c r="C6" s="7">
        <v>27406</v>
      </c>
      <c r="D6" s="7">
        <v>48529</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140625" bestFit="1" customWidth="1"/>
  </cols>
  <sheetData>
    <row r="1" spans="1:4" ht="15" customHeight="1">
      <c r="A1" s="1" t="s">
        <v>2363</v>
      </c>
      <c r="B1" s="8" t="s">
        <v>1</v>
      </c>
      <c r="C1" s="8"/>
      <c r="D1" s="8"/>
    </row>
    <row r="2" spans="1:4" ht="30">
      <c r="A2" s="1" t="s">
        <v>34</v>
      </c>
      <c r="B2" s="1" t="s">
        <v>2</v>
      </c>
      <c r="C2" s="1" t="s">
        <v>35</v>
      </c>
      <c r="D2" s="1" t="s">
        <v>79</v>
      </c>
    </row>
    <row r="3" spans="1:4" ht="30">
      <c r="A3" s="3" t="s">
        <v>2364</v>
      </c>
      <c r="B3" s="4" t="s">
        <v>6</v>
      </c>
      <c r="C3" s="4" t="s">
        <v>6</v>
      </c>
      <c r="D3" s="4" t="s">
        <v>6</v>
      </c>
    </row>
    <row r="4" spans="1:4">
      <c r="A4" s="2" t="s">
        <v>1182</v>
      </c>
      <c r="B4" s="7">
        <v>27991</v>
      </c>
      <c r="C4" s="7">
        <v>-55275</v>
      </c>
      <c r="D4" s="7">
        <v>-38412</v>
      </c>
    </row>
    <row r="5" spans="1:4">
      <c r="A5" s="2" t="s">
        <v>2365</v>
      </c>
      <c r="B5" s="6">
        <v>-8602</v>
      </c>
      <c r="C5" s="4">
        <v>-331</v>
      </c>
      <c r="D5" s="6">
        <v>5117</v>
      </c>
    </row>
    <row r="6" spans="1:4">
      <c r="A6" s="2" t="s">
        <v>2366</v>
      </c>
      <c r="B6" s="6">
        <v>-19597</v>
      </c>
      <c r="C6" s="6">
        <v>-18167</v>
      </c>
      <c r="D6" s="6">
        <v>5007</v>
      </c>
    </row>
    <row r="7" spans="1:4">
      <c r="A7" s="2" t="s">
        <v>42</v>
      </c>
      <c r="B7" s="6">
        <v>-5409</v>
      </c>
      <c r="C7" s="6">
        <v>-1060</v>
      </c>
      <c r="D7" s="6">
        <v>-4332</v>
      </c>
    </row>
    <row r="8" spans="1:4">
      <c r="A8" s="2" t="s">
        <v>1193</v>
      </c>
      <c r="B8" s="6">
        <v>-6299</v>
      </c>
      <c r="C8" s="6">
        <v>21674</v>
      </c>
      <c r="D8" s="6">
        <v>12532</v>
      </c>
    </row>
    <row r="9" spans="1:4">
      <c r="A9" s="2" t="s">
        <v>54</v>
      </c>
      <c r="B9" s="6">
        <v>20369</v>
      </c>
      <c r="C9" s="6">
        <v>5379</v>
      </c>
      <c r="D9" s="6">
        <v>4645</v>
      </c>
    </row>
    <row r="10" spans="1:4">
      <c r="A10" s="2" t="s">
        <v>1195</v>
      </c>
      <c r="B10" s="6">
        <v>-5716</v>
      </c>
      <c r="C10" s="4">
        <v>318</v>
      </c>
      <c r="D10" s="6">
        <v>-6206</v>
      </c>
    </row>
    <row r="11" spans="1:4" ht="45">
      <c r="A11" s="2" t="s">
        <v>2367</v>
      </c>
      <c r="B11" s="7">
        <v>2737</v>
      </c>
      <c r="C11" s="7">
        <v>-47462</v>
      </c>
      <c r="D11" s="7">
        <v>-21649</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45">
      <c r="A1" s="1" t="s">
        <v>2368</v>
      </c>
      <c r="B1" s="8" t="s">
        <v>2</v>
      </c>
      <c r="C1" s="8" t="s">
        <v>35</v>
      </c>
    </row>
    <row r="2" spans="1:3">
      <c r="A2" s="1" t="s">
        <v>178</v>
      </c>
      <c r="B2" s="8"/>
      <c r="C2" s="8"/>
    </row>
    <row r="3" spans="1:3">
      <c r="A3" s="2" t="s">
        <v>2369</v>
      </c>
      <c r="B3" s="4" t="s">
        <v>6</v>
      </c>
      <c r="C3" s="4" t="s">
        <v>6</v>
      </c>
    </row>
    <row r="4" spans="1:3">
      <c r="A4" s="3" t="s">
        <v>2370</v>
      </c>
      <c r="B4" s="4" t="s">
        <v>6</v>
      </c>
      <c r="C4" s="4" t="s">
        <v>6</v>
      </c>
    </row>
    <row r="5" spans="1:3" ht="30">
      <c r="A5" s="2" t="s">
        <v>2371</v>
      </c>
      <c r="B5" s="9">
        <v>245.2</v>
      </c>
      <c r="C5" s="9">
        <v>232.3</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4" width="36.5703125" bestFit="1" customWidth="1"/>
    <col min="5" max="6" width="30.140625" bestFit="1" customWidth="1"/>
  </cols>
  <sheetData>
    <row r="1" spans="1:6" ht="30">
      <c r="A1" s="1" t="s">
        <v>2372</v>
      </c>
      <c r="B1" s="1" t="s">
        <v>1788</v>
      </c>
      <c r="C1" s="1" t="s">
        <v>1</v>
      </c>
      <c r="D1" s="1"/>
      <c r="E1" s="1"/>
      <c r="F1" s="1"/>
    </row>
    <row r="2" spans="1:6">
      <c r="A2" s="1" t="s">
        <v>178</v>
      </c>
      <c r="B2" s="1" t="s">
        <v>2373</v>
      </c>
      <c r="C2" s="1" t="s">
        <v>2</v>
      </c>
      <c r="D2" s="1" t="s">
        <v>2375</v>
      </c>
      <c r="E2" s="1" t="s">
        <v>2</v>
      </c>
      <c r="F2" s="1" t="s">
        <v>35</v>
      </c>
    </row>
    <row r="3" spans="1:6" ht="30">
      <c r="A3" s="1"/>
      <c r="B3" s="1" t="s">
        <v>2374</v>
      </c>
      <c r="C3" s="1" t="s">
        <v>2374</v>
      </c>
      <c r="D3" s="1" t="s">
        <v>2374</v>
      </c>
      <c r="E3" s="1" t="s">
        <v>2376</v>
      </c>
      <c r="F3" s="1" t="s">
        <v>2376</v>
      </c>
    </row>
    <row r="4" spans="1:6">
      <c r="A4" s="3" t="s">
        <v>2377</v>
      </c>
      <c r="B4" s="4" t="s">
        <v>6</v>
      </c>
      <c r="C4" s="4" t="s">
        <v>6</v>
      </c>
      <c r="D4" s="4" t="s">
        <v>6</v>
      </c>
      <c r="E4" s="4" t="s">
        <v>6</v>
      </c>
      <c r="F4" s="4" t="s">
        <v>6</v>
      </c>
    </row>
    <row r="5" spans="1:6">
      <c r="A5" s="2" t="s">
        <v>2378</v>
      </c>
      <c r="B5" s="4" t="s">
        <v>6</v>
      </c>
      <c r="C5" s="4" t="s">
        <v>6</v>
      </c>
      <c r="D5" s="4" t="s">
        <v>6</v>
      </c>
      <c r="E5" s="7">
        <v>2</v>
      </c>
      <c r="F5" s="7">
        <v>2</v>
      </c>
    </row>
    <row r="6" spans="1:6">
      <c r="A6" s="2" t="s">
        <v>1874</v>
      </c>
      <c r="B6" s="4" t="s">
        <v>6</v>
      </c>
      <c r="C6" s="4" t="s">
        <v>6</v>
      </c>
      <c r="D6" s="4" t="s">
        <v>6</v>
      </c>
      <c r="E6" s="4" t="s">
        <v>6</v>
      </c>
      <c r="F6" s="4">
        <v>0.1</v>
      </c>
    </row>
    <row r="7" spans="1:6">
      <c r="A7" s="2" t="s">
        <v>2379</v>
      </c>
      <c r="B7" s="4">
        <v>25.1</v>
      </c>
      <c r="C7" s="4" t="s">
        <v>6</v>
      </c>
      <c r="D7" s="4" t="s">
        <v>6</v>
      </c>
      <c r="E7" s="4" t="s">
        <v>6</v>
      </c>
      <c r="F7" s="4" t="s">
        <v>6</v>
      </c>
    </row>
    <row r="8" spans="1:6">
      <c r="A8" s="2" t="s">
        <v>2380</v>
      </c>
      <c r="B8" s="4" t="s">
        <v>6</v>
      </c>
      <c r="C8" s="4" t="s">
        <v>6</v>
      </c>
      <c r="D8" s="7">
        <v>25</v>
      </c>
      <c r="E8" s="4" t="s">
        <v>6</v>
      </c>
      <c r="F8" s="4" t="s">
        <v>6</v>
      </c>
    </row>
    <row r="9" spans="1:6">
      <c r="A9" s="2" t="s">
        <v>2381</v>
      </c>
      <c r="B9" s="210">
        <v>4.4999999999999998E-2</v>
      </c>
      <c r="C9" s="4" t="s">
        <v>6</v>
      </c>
      <c r="D9" s="210">
        <v>4.4999999999999998E-2</v>
      </c>
      <c r="E9" s="4" t="s">
        <v>6</v>
      </c>
      <c r="F9" s="4" t="s">
        <v>6</v>
      </c>
    </row>
    <row r="10" spans="1:6">
      <c r="A10" s="2" t="s">
        <v>2382</v>
      </c>
      <c r="B10" s="4" t="s">
        <v>6</v>
      </c>
      <c r="C10" s="5">
        <v>41474</v>
      </c>
      <c r="D10" s="4" t="s">
        <v>6</v>
      </c>
      <c r="E10" s="4" t="s">
        <v>6</v>
      </c>
      <c r="F10" s="4" t="s">
        <v>6</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140625" bestFit="1" customWidth="1"/>
  </cols>
  <sheetData>
    <row r="1" spans="1:4" ht="15" customHeight="1">
      <c r="A1" s="1" t="s">
        <v>2383</v>
      </c>
      <c r="B1" s="8" t="s">
        <v>1</v>
      </c>
      <c r="C1" s="8"/>
      <c r="D1" s="8"/>
    </row>
    <row r="2" spans="1:4">
      <c r="A2" s="1" t="s">
        <v>178</v>
      </c>
      <c r="B2" s="1" t="s">
        <v>2</v>
      </c>
      <c r="C2" s="1" t="s">
        <v>35</v>
      </c>
      <c r="D2" s="1" t="s">
        <v>79</v>
      </c>
    </row>
    <row r="3" spans="1:4" ht="30">
      <c r="A3" s="3" t="s">
        <v>2384</v>
      </c>
      <c r="B3" s="4" t="s">
        <v>6</v>
      </c>
      <c r="C3" s="4" t="s">
        <v>6</v>
      </c>
      <c r="D3" s="4" t="s">
        <v>6</v>
      </c>
    </row>
    <row r="4" spans="1:4">
      <c r="A4" s="2" t="s">
        <v>2385</v>
      </c>
      <c r="B4" s="4">
        <v>21</v>
      </c>
      <c r="C4" s="4">
        <v>18</v>
      </c>
      <c r="D4" s="4" t="s">
        <v>6</v>
      </c>
    </row>
    <row r="5" spans="1:4">
      <c r="A5" s="2" t="s">
        <v>2386</v>
      </c>
      <c r="B5" s="4">
        <v>171</v>
      </c>
      <c r="C5" s="4">
        <v>166</v>
      </c>
      <c r="D5" s="4" t="s">
        <v>6</v>
      </c>
    </row>
    <row r="6" spans="1:4">
      <c r="A6" s="2" t="s">
        <v>2387</v>
      </c>
      <c r="B6" s="9">
        <v>688.2</v>
      </c>
      <c r="C6" s="4" t="s">
        <v>6</v>
      </c>
      <c r="D6" s="4" t="s">
        <v>6</v>
      </c>
    </row>
    <row r="7" spans="1:4" ht="30">
      <c r="A7" s="2" t="s">
        <v>2388</v>
      </c>
      <c r="B7" s="4">
        <v>28</v>
      </c>
      <c r="C7" s="4" t="s">
        <v>6</v>
      </c>
      <c r="D7" s="4" t="s">
        <v>6</v>
      </c>
    </row>
    <row r="8" spans="1:4" ht="30">
      <c r="A8" s="2" t="s">
        <v>2389</v>
      </c>
      <c r="B8" s="4">
        <v>351.4</v>
      </c>
      <c r="C8" s="4" t="s">
        <v>6</v>
      </c>
      <c r="D8" s="4" t="s">
        <v>6</v>
      </c>
    </row>
    <row r="9" spans="1:4" ht="30">
      <c r="A9" s="2" t="s">
        <v>2390</v>
      </c>
      <c r="B9" s="4">
        <v>251.9</v>
      </c>
      <c r="C9" s="4" t="s">
        <v>6</v>
      </c>
      <c r="D9" s="4" t="s">
        <v>6</v>
      </c>
    </row>
    <row r="10" spans="1:4" ht="30">
      <c r="A10" s="2" t="s">
        <v>2391</v>
      </c>
      <c r="B10" s="4">
        <v>84.9</v>
      </c>
      <c r="C10" s="4" t="s">
        <v>6</v>
      </c>
      <c r="D10" s="4" t="s">
        <v>6</v>
      </c>
    </row>
    <row r="11" spans="1:4">
      <c r="A11" s="2" t="s">
        <v>2392</v>
      </c>
      <c r="B11" s="4" t="s">
        <v>6</v>
      </c>
      <c r="C11" s="4" t="s">
        <v>6</v>
      </c>
      <c r="D11" s="4" t="s">
        <v>6</v>
      </c>
    </row>
    <row r="12" spans="1:4" ht="30">
      <c r="A12" s="3" t="s">
        <v>2384</v>
      </c>
      <c r="B12" s="4" t="s">
        <v>6</v>
      </c>
      <c r="C12" s="4" t="s">
        <v>6</v>
      </c>
      <c r="D12" s="4" t="s">
        <v>6</v>
      </c>
    </row>
    <row r="13" spans="1:4">
      <c r="A13" s="2" t="s">
        <v>2387</v>
      </c>
      <c r="B13" s="4">
        <v>100</v>
      </c>
      <c r="C13" s="4" t="s">
        <v>6</v>
      </c>
      <c r="D13" s="4" t="s">
        <v>6</v>
      </c>
    </row>
    <row r="14" spans="1:4">
      <c r="A14" s="2" t="s">
        <v>2393</v>
      </c>
      <c r="B14" s="4" t="s">
        <v>6</v>
      </c>
      <c r="C14" s="4" t="s">
        <v>6</v>
      </c>
      <c r="D14" s="4" t="s">
        <v>6</v>
      </c>
    </row>
    <row r="15" spans="1:4" ht="30">
      <c r="A15" s="3" t="s">
        <v>2384</v>
      </c>
      <c r="B15" s="4" t="s">
        <v>6</v>
      </c>
      <c r="C15" s="4" t="s">
        <v>6</v>
      </c>
      <c r="D15" s="4" t="s">
        <v>6</v>
      </c>
    </row>
    <row r="16" spans="1:4">
      <c r="A16" s="2" t="s">
        <v>2387</v>
      </c>
      <c r="B16" s="4">
        <v>61.4</v>
      </c>
      <c r="C16" s="4" t="s">
        <v>6</v>
      </c>
      <c r="D16" s="4" t="s">
        <v>6</v>
      </c>
    </row>
    <row r="17" spans="1:4">
      <c r="A17" s="2" t="s">
        <v>2394</v>
      </c>
      <c r="B17" s="4" t="s">
        <v>6</v>
      </c>
      <c r="C17" s="4" t="s">
        <v>6</v>
      </c>
      <c r="D17" s="4" t="s">
        <v>6</v>
      </c>
    </row>
    <row r="18" spans="1:4" ht="30">
      <c r="A18" s="3" t="s">
        <v>2384</v>
      </c>
      <c r="B18" s="4" t="s">
        <v>6</v>
      </c>
      <c r="C18" s="4" t="s">
        <v>6</v>
      </c>
      <c r="D18" s="4" t="s">
        <v>6</v>
      </c>
    </row>
    <row r="19" spans="1:4">
      <c r="A19" s="2" t="s">
        <v>2395</v>
      </c>
      <c r="B19" s="4">
        <v>227.9</v>
      </c>
      <c r="C19" s="4">
        <v>201.7</v>
      </c>
      <c r="D19" s="4">
        <v>176.7</v>
      </c>
    </row>
    <row r="20" spans="1:4">
      <c r="A20" s="2" t="s">
        <v>2396</v>
      </c>
      <c r="B20" s="4" t="s">
        <v>6</v>
      </c>
      <c r="C20" s="4" t="s">
        <v>6</v>
      </c>
      <c r="D20" s="4" t="s">
        <v>6</v>
      </c>
    </row>
    <row r="21" spans="1:4" ht="30">
      <c r="A21" s="3" t="s">
        <v>2384</v>
      </c>
      <c r="B21" s="4" t="s">
        <v>6</v>
      </c>
      <c r="C21" s="4" t="s">
        <v>6</v>
      </c>
      <c r="D21" s="4" t="s">
        <v>6</v>
      </c>
    </row>
    <row r="22" spans="1:4">
      <c r="A22" s="2" t="s">
        <v>2395</v>
      </c>
      <c r="B22" s="9">
        <v>17.399999999999999</v>
      </c>
      <c r="C22" s="9">
        <v>13.8</v>
      </c>
      <c r="D22" s="9">
        <v>9.3000000000000007</v>
      </c>
    </row>
    <row r="23" spans="1:4">
      <c r="A23" s="2" t="s">
        <v>1953</v>
      </c>
      <c r="B23" s="4" t="s">
        <v>6</v>
      </c>
      <c r="C23" s="4" t="s">
        <v>6</v>
      </c>
      <c r="D23" s="4" t="s">
        <v>6</v>
      </c>
    </row>
    <row r="24" spans="1:4" ht="30">
      <c r="A24" s="3" t="s">
        <v>2384</v>
      </c>
      <c r="B24" s="4" t="s">
        <v>6</v>
      </c>
      <c r="C24" s="4" t="s">
        <v>6</v>
      </c>
      <c r="D24" s="4" t="s">
        <v>6</v>
      </c>
    </row>
    <row r="25" spans="1:4">
      <c r="A25" s="2" t="s">
        <v>2397</v>
      </c>
      <c r="B25" s="4" t="s">
        <v>2398</v>
      </c>
      <c r="C25" s="4" t="s">
        <v>6</v>
      </c>
      <c r="D25" s="4" t="s">
        <v>6</v>
      </c>
    </row>
    <row r="26" spans="1:4">
      <c r="A26" s="2" t="s">
        <v>402</v>
      </c>
      <c r="B26" s="4" t="s">
        <v>6</v>
      </c>
      <c r="C26" s="4" t="s">
        <v>6</v>
      </c>
      <c r="D26" s="4" t="s">
        <v>6</v>
      </c>
    </row>
    <row r="27" spans="1:4" ht="30">
      <c r="A27" s="3" t="s">
        <v>2384</v>
      </c>
      <c r="B27" s="4" t="s">
        <v>6</v>
      </c>
      <c r="C27" s="4" t="s">
        <v>6</v>
      </c>
      <c r="D27" s="4" t="s">
        <v>6</v>
      </c>
    </row>
    <row r="28" spans="1:4">
      <c r="A28" s="2" t="s">
        <v>2397</v>
      </c>
      <c r="B28" s="4" t="s">
        <v>2399</v>
      </c>
      <c r="C28" s="4" t="s">
        <v>6</v>
      </c>
      <c r="D28" s="4" t="s">
        <v>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3" width="36.5703125" bestFit="1" customWidth="1"/>
    <col min="4" max="4" width="26" customWidth="1"/>
    <col min="5" max="5" width="5.5703125" customWidth="1"/>
    <col min="6" max="6" width="7" customWidth="1"/>
    <col min="7" max="7" width="23.85546875" customWidth="1"/>
    <col min="8" max="8" width="20.140625" customWidth="1"/>
    <col min="9" max="9" width="33.5703125" customWidth="1"/>
    <col min="10" max="10" width="12.7109375" customWidth="1"/>
    <col min="11" max="11" width="7" customWidth="1"/>
    <col min="12" max="12" width="10.28515625" customWidth="1"/>
    <col min="13" max="13" width="7" customWidth="1"/>
    <col min="14" max="14" width="23.85546875" customWidth="1"/>
    <col min="15" max="15" width="5.5703125" customWidth="1"/>
  </cols>
  <sheetData>
    <row r="1" spans="1:15" ht="15" customHeight="1">
      <c r="A1" s="8" t="s">
        <v>4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42</v>
      </c>
      <c r="B3" s="36" t="s">
        <v>6</v>
      </c>
      <c r="C3" s="36"/>
      <c r="D3" s="36"/>
      <c r="E3" s="36"/>
      <c r="F3" s="36"/>
      <c r="G3" s="36"/>
      <c r="H3" s="36"/>
      <c r="I3" s="36"/>
      <c r="J3" s="36"/>
      <c r="K3" s="36"/>
      <c r="L3" s="36"/>
      <c r="M3" s="36"/>
      <c r="N3" s="36"/>
      <c r="O3" s="36"/>
    </row>
    <row r="4" spans="1:15" ht="15" customHeight="1">
      <c r="A4" s="13" t="s">
        <v>441</v>
      </c>
      <c r="B4" s="36" t="s">
        <v>6</v>
      </c>
      <c r="C4" s="36"/>
      <c r="D4" s="36"/>
      <c r="E4" s="36"/>
      <c r="F4" s="36"/>
      <c r="G4" s="36"/>
      <c r="H4" s="36"/>
      <c r="I4" s="36"/>
      <c r="J4" s="36"/>
      <c r="K4" s="36"/>
      <c r="L4" s="36"/>
      <c r="M4" s="36"/>
      <c r="N4" s="36"/>
      <c r="O4" s="36"/>
    </row>
    <row r="5" spans="1:15">
      <c r="A5" s="13"/>
      <c r="B5" s="37" t="s">
        <v>443</v>
      </c>
      <c r="C5" s="37"/>
      <c r="D5" s="37"/>
      <c r="E5" s="37"/>
      <c r="F5" s="37"/>
      <c r="G5" s="37"/>
      <c r="H5" s="37"/>
      <c r="I5" s="37"/>
      <c r="J5" s="37"/>
      <c r="K5" s="37"/>
      <c r="L5" s="37"/>
      <c r="M5" s="37"/>
      <c r="N5" s="37"/>
      <c r="O5" s="37"/>
    </row>
    <row r="6" spans="1:15">
      <c r="A6" s="13"/>
      <c r="B6" s="14"/>
      <c r="C6" s="14"/>
    </row>
    <row r="7" spans="1:15">
      <c r="A7" s="13"/>
      <c r="B7" s="15" t="s">
        <v>192</v>
      </c>
      <c r="C7" s="16" t="s">
        <v>444</v>
      </c>
    </row>
    <row r="8" spans="1:15">
      <c r="A8" s="13"/>
      <c r="B8" s="38" t="s">
        <v>445</v>
      </c>
      <c r="C8" s="38"/>
      <c r="D8" s="38"/>
      <c r="E8" s="38"/>
      <c r="F8" s="38"/>
      <c r="G8" s="38"/>
      <c r="H8" s="38"/>
      <c r="I8" s="38"/>
      <c r="J8" s="38"/>
      <c r="K8" s="38"/>
      <c r="L8" s="38"/>
      <c r="M8" s="38"/>
      <c r="N8" s="38"/>
      <c r="O8" s="38"/>
    </row>
    <row r="9" spans="1:15">
      <c r="A9" s="13"/>
      <c r="B9" s="26"/>
      <c r="C9" s="26"/>
      <c r="D9" s="26"/>
      <c r="E9" s="26"/>
      <c r="F9" s="26"/>
      <c r="G9" s="26"/>
      <c r="H9" s="26"/>
      <c r="I9" s="26"/>
      <c r="J9" s="26"/>
      <c r="K9" s="26"/>
      <c r="L9" s="26"/>
      <c r="M9" s="26"/>
      <c r="N9" s="26"/>
      <c r="O9" s="26"/>
    </row>
    <row r="10" spans="1:15">
      <c r="A10" s="13"/>
      <c r="B10" s="14"/>
      <c r="C10" s="14"/>
      <c r="D10" s="14"/>
      <c r="E10" s="14"/>
      <c r="F10" s="14"/>
      <c r="G10" s="14"/>
      <c r="H10" s="14"/>
      <c r="I10" s="14"/>
      <c r="J10" s="14"/>
      <c r="K10" s="14"/>
      <c r="L10" s="14"/>
      <c r="M10" s="14"/>
      <c r="N10" s="14"/>
      <c r="O10" s="14"/>
    </row>
    <row r="11" spans="1:15" ht="15.75" thickBot="1">
      <c r="A11" s="13"/>
      <c r="B11" s="64"/>
      <c r="C11" s="46">
        <v>2013</v>
      </c>
      <c r="D11" s="46"/>
      <c r="E11" s="46"/>
      <c r="F11" s="46"/>
      <c r="G11" s="46"/>
      <c r="H11" s="46"/>
      <c r="I11" s="12"/>
      <c r="J11" s="46">
        <v>2014</v>
      </c>
      <c r="K11" s="46"/>
      <c r="L11" s="46"/>
      <c r="M11" s="46"/>
      <c r="N11" s="46"/>
      <c r="O11" s="46"/>
    </row>
    <row r="12" spans="1:15" ht="15.75" thickBot="1">
      <c r="A12" s="13"/>
      <c r="B12" s="64"/>
      <c r="C12" s="82" t="s">
        <v>446</v>
      </c>
      <c r="D12" s="82"/>
      <c r="E12" s="12"/>
      <c r="F12" s="83"/>
      <c r="G12" s="83"/>
      <c r="H12" s="83"/>
      <c r="I12" s="12"/>
      <c r="J12" s="82" t="s">
        <v>446</v>
      </c>
      <c r="K12" s="82"/>
      <c r="L12" s="12"/>
      <c r="M12" s="83"/>
      <c r="N12" s="83"/>
      <c r="O12" s="83"/>
    </row>
    <row r="13" spans="1:15">
      <c r="A13" s="13"/>
      <c r="B13" s="80" t="s">
        <v>447</v>
      </c>
      <c r="C13" s="29"/>
      <c r="D13" s="29"/>
      <c r="E13" s="21"/>
      <c r="F13" s="28"/>
      <c r="G13" s="28"/>
      <c r="H13" s="28"/>
      <c r="I13" s="21"/>
      <c r="J13" s="29"/>
      <c r="K13" s="29"/>
      <c r="L13" s="21"/>
      <c r="M13" s="28"/>
      <c r="N13" s="28"/>
      <c r="O13" s="28"/>
    </row>
    <row r="14" spans="1:15">
      <c r="A14" s="13"/>
      <c r="B14" s="30" t="s">
        <v>448</v>
      </c>
      <c r="C14" s="31">
        <v>18</v>
      </c>
      <c r="D14" s="32"/>
      <c r="E14" s="32"/>
      <c r="F14" s="41" t="s">
        <v>369</v>
      </c>
      <c r="G14" s="51">
        <v>79293</v>
      </c>
      <c r="H14" s="32"/>
      <c r="I14" s="32"/>
      <c r="J14" s="31">
        <v>14</v>
      </c>
      <c r="K14" s="32"/>
      <c r="L14" s="32"/>
      <c r="M14" s="41" t="s">
        <v>369</v>
      </c>
      <c r="N14" s="51">
        <v>30206</v>
      </c>
      <c r="O14" s="32"/>
    </row>
    <row r="15" spans="1:15">
      <c r="A15" s="13"/>
      <c r="B15" s="30"/>
      <c r="C15" s="31"/>
      <c r="D15" s="32"/>
      <c r="E15" s="32"/>
      <c r="F15" s="41"/>
      <c r="G15" s="51"/>
      <c r="H15" s="32"/>
      <c r="I15" s="32"/>
      <c r="J15" s="31"/>
      <c r="K15" s="32"/>
      <c r="L15" s="32"/>
      <c r="M15" s="41"/>
      <c r="N15" s="51"/>
      <c r="O15" s="32"/>
    </row>
    <row r="16" spans="1:15">
      <c r="A16" s="13"/>
      <c r="B16" s="33" t="s">
        <v>449</v>
      </c>
      <c r="C16" s="34">
        <v>11</v>
      </c>
      <c r="D16" s="28"/>
      <c r="E16" s="28"/>
      <c r="F16" s="49">
        <v>7454</v>
      </c>
      <c r="G16" s="49"/>
      <c r="H16" s="28"/>
      <c r="I16" s="28"/>
      <c r="J16" s="34">
        <v>15</v>
      </c>
      <c r="K16" s="28"/>
      <c r="L16" s="28"/>
      <c r="M16" s="49">
        <v>28461</v>
      </c>
      <c r="N16" s="49"/>
      <c r="O16" s="28"/>
    </row>
    <row r="17" spans="1:15">
      <c r="A17" s="13"/>
      <c r="B17" s="33"/>
      <c r="C17" s="34"/>
      <c r="D17" s="28"/>
      <c r="E17" s="28"/>
      <c r="F17" s="49"/>
      <c r="G17" s="49"/>
      <c r="H17" s="28"/>
      <c r="I17" s="28"/>
      <c r="J17" s="34"/>
      <c r="K17" s="28"/>
      <c r="L17" s="28"/>
      <c r="M17" s="49"/>
      <c r="N17" s="49"/>
      <c r="O17" s="28"/>
    </row>
    <row r="18" spans="1:15">
      <c r="A18" s="13"/>
      <c r="B18" s="22" t="s">
        <v>450</v>
      </c>
      <c r="C18" s="23" t="s">
        <v>451</v>
      </c>
      <c r="D18" s="35" t="s">
        <v>380</v>
      </c>
      <c r="E18" s="12"/>
      <c r="F18" s="31" t="s">
        <v>452</v>
      </c>
      <c r="G18" s="31"/>
      <c r="H18" s="35" t="s">
        <v>380</v>
      </c>
      <c r="I18" s="12"/>
      <c r="J18" s="23" t="s">
        <v>453</v>
      </c>
      <c r="K18" s="35" t="s">
        <v>380</v>
      </c>
      <c r="L18" s="12"/>
      <c r="M18" s="31" t="s">
        <v>454</v>
      </c>
      <c r="N18" s="31"/>
      <c r="O18" s="35" t="s">
        <v>380</v>
      </c>
    </row>
    <row r="19" spans="1:15">
      <c r="A19" s="13"/>
      <c r="B19" s="24" t="s">
        <v>455</v>
      </c>
      <c r="C19" s="25" t="s">
        <v>456</v>
      </c>
      <c r="D19" s="45" t="s">
        <v>380</v>
      </c>
      <c r="E19" s="21"/>
      <c r="F19" s="34" t="s">
        <v>457</v>
      </c>
      <c r="G19" s="34"/>
      <c r="H19" s="45" t="s">
        <v>380</v>
      </c>
      <c r="I19" s="21"/>
      <c r="J19" s="25" t="s">
        <v>451</v>
      </c>
      <c r="K19" s="45" t="s">
        <v>380</v>
      </c>
      <c r="L19" s="21"/>
      <c r="M19" s="34" t="s">
        <v>458</v>
      </c>
      <c r="N19" s="34"/>
      <c r="O19" s="45" t="s">
        <v>380</v>
      </c>
    </row>
    <row r="20" spans="1:15" ht="15.75" thickBot="1">
      <c r="A20" s="13"/>
      <c r="B20" s="22" t="s">
        <v>459</v>
      </c>
      <c r="C20" s="92"/>
      <c r="D20" s="92"/>
      <c r="E20" s="12"/>
      <c r="F20" s="93" t="s">
        <v>460</v>
      </c>
      <c r="G20" s="93"/>
      <c r="H20" s="89" t="s">
        <v>380</v>
      </c>
      <c r="I20" s="12"/>
      <c r="J20" s="92"/>
      <c r="K20" s="92"/>
      <c r="L20" s="12"/>
      <c r="M20" s="93" t="s">
        <v>461</v>
      </c>
      <c r="N20" s="93"/>
      <c r="O20" s="89" t="s">
        <v>380</v>
      </c>
    </row>
    <row r="21" spans="1:15">
      <c r="A21" s="13"/>
      <c r="B21" s="86" t="s">
        <v>462</v>
      </c>
      <c r="C21" s="94">
        <v>14</v>
      </c>
      <c r="D21" s="29"/>
      <c r="E21" s="28"/>
      <c r="F21" s="50">
        <v>30206</v>
      </c>
      <c r="G21" s="50"/>
      <c r="H21" s="29"/>
      <c r="I21" s="28"/>
      <c r="J21" s="94">
        <v>11</v>
      </c>
      <c r="K21" s="29"/>
      <c r="L21" s="28"/>
      <c r="M21" s="50">
        <v>25426</v>
      </c>
      <c r="N21" s="50"/>
      <c r="O21" s="29"/>
    </row>
    <row r="22" spans="1:15">
      <c r="A22" s="13"/>
      <c r="B22" s="86"/>
      <c r="C22" s="34"/>
      <c r="D22" s="28"/>
      <c r="E22" s="28"/>
      <c r="F22" s="49"/>
      <c r="G22" s="49"/>
      <c r="H22" s="28"/>
      <c r="I22" s="28"/>
      <c r="J22" s="95"/>
      <c r="K22" s="72"/>
      <c r="L22" s="28"/>
      <c r="M22" s="71"/>
      <c r="N22" s="71"/>
      <c r="O22" s="72"/>
    </row>
    <row r="23" spans="1:15">
      <c r="A23" s="13"/>
      <c r="B23" s="96" t="s">
        <v>463</v>
      </c>
      <c r="C23" s="31" t="s">
        <v>464</v>
      </c>
      <c r="D23" s="32"/>
      <c r="E23" s="32"/>
      <c r="F23" s="51">
        <v>1841</v>
      </c>
      <c r="G23" s="51"/>
      <c r="H23" s="32"/>
      <c r="I23" s="32"/>
      <c r="J23" s="31" t="s">
        <v>464</v>
      </c>
      <c r="K23" s="32"/>
      <c r="L23" s="32"/>
      <c r="M23" s="51">
        <v>1423</v>
      </c>
      <c r="N23" s="51"/>
      <c r="O23" s="32"/>
    </row>
    <row r="24" spans="1:15" ht="15.75" thickBot="1">
      <c r="A24" s="13"/>
      <c r="B24" s="96"/>
      <c r="C24" s="31"/>
      <c r="D24" s="32"/>
      <c r="E24" s="32"/>
      <c r="F24" s="97"/>
      <c r="G24" s="97"/>
      <c r="H24" s="92"/>
      <c r="I24" s="32"/>
      <c r="J24" s="31"/>
      <c r="K24" s="32"/>
      <c r="L24" s="32"/>
      <c r="M24" s="97"/>
      <c r="N24" s="97"/>
      <c r="O24" s="92"/>
    </row>
    <row r="25" spans="1:15">
      <c r="A25" s="13"/>
      <c r="B25" s="86" t="s">
        <v>465</v>
      </c>
      <c r="C25" s="28"/>
      <c r="D25" s="28"/>
      <c r="E25" s="28"/>
      <c r="F25" s="48" t="s">
        <v>369</v>
      </c>
      <c r="G25" s="50">
        <v>32047</v>
      </c>
      <c r="H25" s="29"/>
      <c r="I25" s="28"/>
      <c r="J25" s="28"/>
      <c r="K25" s="28"/>
      <c r="L25" s="28"/>
      <c r="M25" s="48" t="s">
        <v>369</v>
      </c>
      <c r="N25" s="50">
        <v>26849</v>
      </c>
      <c r="O25" s="29"/>
    </row>
    <row r="26" spans="1:15" ht="15.75" thickBot="1">
      <c r="A26" s="13"/>
      <c r="B26" s="86"/>
      <c r="C26" s="28"/>
      <c r="D26" s="28"/>
      <c r="E26" s="28"/>
      <c r="F26" s="98"/>
      <c r="G26" s="99"/>
      <c r="H26" s="100"/>
      <c r="I26" s="28"/>
      <c r="J26" s="28"/>
      <c r="K26" s="28"/>
      <c r="L26" s="28"/>
      <c r="M26" s="98"/>
      <c r="N26" s="99"/>
      <c r="O26" s="100"/>
    </row>
    <row r="27" spans="1:15" ht="15.75" thickTop="1">
      <c r="A27" s="13"/>
      <c r="B27" s="36"/>
      <c r="C27" s="36"/>
      <c r="D27" s="36"/>
      <c r="E27" s="36"/>
      <c r="F27" s="36"/>
      <c r="G27" s="36"/>
      <c r="H27" s="36"/>
      <c r="I27" s="36"/>
      <c r="J27" s="36"/>
      <c r="K27" s="36"/>
      <c r="L27" s="36"/>
      <c r="M27" s="36"/>
      <c r="N27" s="36"/>
      <c r="O27" s="36"/>
    </row>
    <row r="28" spans="1:15" ht="38.25" customHeight="1">
      <c r="A28" s="13"/>
      <c r="B28" s="38" t="s">
        <v>466</v>
      </c>
      <c r="C28" s="38"/>
      <c r="D28" s="38"/>
      <c r="E28" s="38"/>
      <c r="F28" s="38"/>
      <c r="G28" s="38"/>
      <c r="H28" s="38"/>
      <c r="I28" s="38"/>
      <c r="J28" s="38"/>
      <c r="K28" s="38"/>
      <c r="L28" s="38"/>
      <c r="M28" s="38"/>
      <c r="N28" s="38"/>
      <c r="O28" s="38"/>
    </row>
    <row r="29" spans="1:15" ht="25.5" customHeight="1">
      <c r="A29" s="13"/>
      <c r="B29" s="38" t="s">
        <v>467</v>
      </c>
      <c r="C29" s="38"/>
      <c r="D29" s="38"/>
      <c r="E29" s="38"/>
      <c r="F29" s="38"/>
      <c r="G29" s="38"/>
      <c r="H29" s="38"/>
      <c r="I29" s="38"/>
      <c r="J29" s="38"/>
      <c r="K29" s="38"/>
      <c r="L29" s="38"/>
      <c r="M29" s="38"/>
      <c r="N29" s="38"/>
      <c r="O29" s="38"/>
    </row>
    <row r="30" spans="1:15">
      <c r="A30" s="13"/>
      <c r="B30" s="32"/>
      <c r="C30" s="32"/>
      <c r="D30" s="32"/>
      <c r="E30" s="32"/>
      <c r="F30" s="32"/>
      <c r="G30" s="32"/>
      <c r="H30" s="32"/>
      <c r="I30" s="32"/>
      <c r="J30" s="32"/>
      <c r="K30" s="32"/>
      <c r="L30" s="32"/>
      <c r="M30" s="32"/>
      <c r="N30" s="32"/>
      <c r="O30" s="32"/>
    </row>
    <row r="31" spans="1:15">
      <c r="A31" s="13"/>
      <c r="B31" s="14"/>
      <c r="C31" s="14"/>
    </row>
    <row r="32" spans="1:15" ht="25.5">
      <c r="A32" s="13"/>
      <c r="B32" s="17">
        <v>5</v>
      </c>
      <c r="C32" s="17" t="s">
        <v>468</v>
      </c>
    </row>
    <row r="33" spans="1:15">
      <c r="A33" s="13"/>
      <c r="B33" s="14"/>
      <c r="C33" s="14"/>
    </row>
    <row r="34" spans="1:15">
      <c r="A34" s="13"/>
      <c r="B34" s="15" t="s">
        <v>195</v>
      </c>
      <c r="C34" s="16" t="s">
        <v>469</v>
      </c>
    </row>
    <row r="35" spans="1:15">
      <c r="A35" s="13"/>
      <c r="B35" s="38" t="s">
        <v>470</v>
      </c>
      <c r="C35" s="38"/>
      <c r="D35" s="38"/>
      <c r="E35" s="38"/>
      <c r="F35" s="38"/>
      <c r="G35" s="38"/>
      <c r="H35" s="38"/>
      <c r="I35" s="38"/>
      <c r="J35" s="38"/>
      <c r="K35" s="38"/>
      <c r="L35" s="38"/>
      <c r="M35" s="38"/>
      <c r="N35" s="38"/>
      <c r="O35" s="38"/>
    </row>
    <row r="36" spans="1:15">
      <c r="A36" s="13"/>
      <c r="B36" s="104"/>
      <c r="C36" s="104"/>
      <c r="D36" s="104"/>
      <c r="E36" s="104"/>
      <c r="F36" s="104"/>
      <c r="G36" s="104"/>
      <c r="H36" s="104"/>
      <c r="I36" s="104"/>
      <c r="J36" s="104"/>
      <c r="K36" s="104"/>
      <c r="L36" s="104"/>
      <c r="M36" s="104"/>
      <c r="N36" s="104"/>
      <c r="O36" s="104"/>
    </row>
    <row r="37" spans="1:15">
      <c r="A37" s="13"/>
      <c r="B37" s="26"/>
      <c r="C37" s="26"/>
      <c r="D37" s="26"/>
      <c r="E37" s="26"/>
      <c r="F37" s="26"/>
      <c r="G37" s="26"/>
      <c r="H37" s="26"/>
      <c r="I37" s="26"/>
      <c r="J37" s="26"/>
      <c r="K37" s="26"/>
      <c r="L37" s="26"/>
      <c r="M37" s="26"/>
    </row>
    <row r="38" spans="1:15">
      <c r="A38" s="13"/>
      <c r="B38" s="14"/>
      <c r="C38" s="14"/>
      <c r="D38" s="14"/>
      <c r="E38" s="14"/>
      <c r="F38" s="14"/>
      <c r="G38" s="14"/>
      <c r="H38" s="14"/>
      <c r="I38" s="14"/>
      <c r="J38" s="14"/>
      <c r="K38" s="14"/>
      <c r="L38" s="14"/>
      <c r="M38" s="14"/>
    </row>
    <row r="39" spans="1:15" ht="15.75" thickBot="1">
      <c r="A39" s="13"/>
      <c r="B39" s="64"/>
      <c r="C39" s="46" t="s">
        <v>378</v>
      </c>
      <c r="D39" s="46"/>
      <c r="E39" s="46"/>
      <c r="F39" s="46"/>
      <c r="G39" s="46"/>
      <c r="H39" s="46"/>
      <c r="I39" s="46"/>
      <c r="J39" s="46"/>
      <c r="K39" s="46"/>
      <c r="L39" s="46"/>
      <c r="M39" s="46"/>
    </row>
    <row r="40" spans="1:15">
      <c r="A40" s="13"/>
      <c r="B40" s="32"/>
      <c r="C40" s="75" t="s">
        <v>471</v>
      </c>
      <c r="D40" s="75"/>
      <c r="E40" s="75"/>
      <c r="F40" s="58"/>
      <c r="G40" s="75" t="s">
        <v>471</v>
      </c>
      <c r="H40" s="75"/>
      <c r="I40" s="75"/>
      <c r="J40" s="58"/>
      <c r="K40" s="75" t="s">
        <v>471</v>
      </c>
      <c r="L40" s="75"/>
      <c r="M40" s="75"/>
    </row>
    <row r="41" spans="1:15" ht="15.75" thickBot="1">
      <c r="A41" s="13"/>
      <c r="B41" s="32"/>
      <c r="C41" s="46">
        <v>2012</v>
      </c>
      <c r="D41" s="46"/>
      <c r="E41" s="46"/>
      <c r="F41" s="32"/>
      <c r="G41" s="46">
        <v>2013</v>
      </c>
      <c r="H41" s="46"/>
      <c r="I41" s="46"/>
      <c r="J41" s="32"/>
      <c r="K41" s="46">
        <v>2014</v>
      </c>
      <c r="L41" s="46"/>
      <c r="M41" s="46"/>
    </row>
    <row r="42" spans="1:15">
      <c r="A42" s="13"/>
      <c r="B42" s="85" t="s">
        <v>81</v>
      </c>
      <c r="C42" s="54" t="s">
        <v>369</v>
      </c>
      <c r="D42" s="56">
        <v>6063</v>
      </c>
      <c r="E42" s="58"/>
      <c r="F42" s="32"/>
      <c r="G42" s="54" t="s">
        <v>369</v>
      </c>
      <c r="H42" s="101" t="s">
        <v>464</v>
      </c>
      <c r="I42" s="58"/>
      <c r="J42" s="32"/>
      <c r="K42" s="54" t="s">
        <v>369</v>
      </c>
      <c r="L42" s="101" t="s">
        <v>464</v>
      </c>
      <c r="M42" s="58"/>
    </row>
    <row r="43" spans="1:15">
      <c r="A43" s="13"/>
      <c r="B43" s="85"/>
      <c r="C43" s="41"/>
      <c r="D43" s="51"/>
      <c r="E43" s="32"/>
      <c r="F43" s="32"/>
      <c r="G43" s="41"/>
      <c r="H43" s="31"/>
      <c r="I43" s="32"/>
      <c r="J43" s="32"/>
      <c r="K43" s="41"/>
      <c r="L43" s="31"/>
      <c r="M43" s="32"/>
    </row>
    <row r="44" spans="1:15">
      <c r="A44" s="13"/>
      <c r="B44" s="69" t="s">
        <v>83</v>
      </c>
      <c r="C44" s="34" t="s">
        <v>472</v>
      </c>
      <c r="D44" s="34"/>
      <c r="E44" s="47" t="s">
        <v>380</v>
      </c>
      <c r="F44" s="28"/>
      <c r="G44" s="49">
        <v>1025</v>
      </c>
      <c r="H44" s="49"/>
      <c r="I44" s="28"/>
      <c r="J44" s="28"/>
      <c r="K44" s="34" t="s">
        <v>464</v>
      </c>
      <c r="L44" s="34"/>
      <c r="M44" s="28"/>
    </row>
    <row r="45" spans="1:15">
      <c r="A45" s="13"/>
      <c r="B45" s="69"/>
      <c r="C45" s="34"/>
      <c r="D45" s="34"/>
      <c r="E45" s="47"/>
      <c r="F45" s="28"/>
      <c r="G45" s="49"/>
      <c r="H45" s="49"/>
      <c r="I45" s="28"/>
      <c r="J45" s="28"/>
      <c r="K45" s="34"/>
      <c r="L45" s="34"/>
      <c r="M45" s="28"/>
    </row>
    <row r="46" spans="1:15">
      <c r="A46" s="13"/>
      <c r="B46" s="85" t="s">
        <v>86</v>
      </c>
      <c r="C46" s="31" t="s">
        <v>473</v>
      </c>
      <c r="D46" s="31"/>
      <c r="E46" s="41" t="s">
        <v>380</v>
      </c>
      <c r="F46" s="32"/>
      <c r="G46" s="31" t="s">
        <v>464</v>
      </c>
      <c r="H46" s="31"/>
      <c r="I46" s="32"/>
      <c r="J46" s="32"/>
      <c r="K46" s="31" t="s">
        <v>464</v>
      </c>
      <c r="L46" s="31"/>
      <c r="M46" s="32"/>
    </row>
    <row r="47" spans="1:15">
      <c r="A47" s="13"/>
      <c r="B47" s="85"/>
      <c r="C47" s="31"/>
      <c r="D47" s="31"/>
      <c r="E47" s="41"/>
      <c r="F47" s="32"/>
      <c r="G47" s="31"/>
      <c r="H47" s="31"/>
      <c r="I47" s="32"/>
      <c r="J47" s="32"/>
      <c r="K47" s="31"/>
      <c r="L47" s="31"/>
      <c r="M47" s="32"/>
    </row>
    <row r="48" spans="1:15">
      <c r="A48" s="13"/>
      <c r="B48" s="69" t="s">
        <v>88</v>
      </c>
      <c r="C48" s="34" t="s">
        <v>474</v>
      </c>
      <c r="D48" s="34"/>
      <c r="E48" s="47" t="s">
        <v>380</v>
      </c>
      <c r="F48" s="28"/>
      <c r="G48" s="34" t="s">
        <v>464</v>
      </c>
      <c r="H48" s="34"/>
      <c r="I48" s="28"/>
      <c r="J48" s="28"/>
      <c r="K48" s="34" t="s">
        <v>464</v>
      </c>
      <c r="L48" s="34"/>
      <c r="M48" s="28"/>
    </row>
    <row r="49" spans="1:13">
      <c r="A49" s="13"/>
      <c r="B49" s="69"/>
      <c r="C49" s="34"/>
      <c r="D49" s="34"/>
      <c r="E49" s="47"/>
      <c r="F49" s="28"/>
      <c r="G49" s="34"/>
      <c r="H49" s="34"/>
      <c r="I49" s="28"/>
      <c r="J49" s="28"/>
      <c r="K49" s="34"/>
      <c r="L49" s="34"/>
      <c r="M49" s="28"/>
    </row>
    <row r="50" spans="1:13">
      <c r="A50" s="13"/>
      <c r="B50" s="85" t="s">
        <v>475</v>
      </c>
      <c r="C50" s="31" t="s">
        <v>476</v>
      </c>
      <c r="D50" s="31"/>
      <c r="E50" s="41" t="s">
        <v>380</v>
      </c>
      <c r="F50" s="32"/>
      <c r="G50" s="31" t="s">
        <v>464</v>
      </c>
      <c r="H50" s="31"/>
      <c r="I50" s="32"/>
      <c r="J50" s="32"/>
      <c r="K50" s="31" t="s">
        <v>464</v>
      </c>
      <c r="L50" s="31"/>
      <c r="M50" s="32"/>
    </row>
    <row r="51" spans="1:13" ht="15.75" thickBot="1">
      <c r="A51" s="13"/>
      <c r="B51" s="85"/>
      <c r="C51" s="93"/>
      <c r="D51" s="93"/>
      <c r="E51" s="102"/>
      <c r="F51" s="32"/>
      <c r="G51" s="93"/>
      <c r="H51" s="93"/>
      <c r="I51" s="92"/>
      <c r="J51" s="32"/>
      <c r="K51" s="93"/>
      <c r="L51" s="93"/>
      <c r="M51" s="92"/>
    </row>
    <row r="52" spans="1:13">
      <c r="A52" s="13"/>
      <c r="B52" s="69" t="s">
        <v>477</v>
      </c>
      <c r="C52" s="94" t="s">
        <v>478</v>
      </c>
      <c r="D52" s="94"/>
      <c r="E52" s="48" t="s">
        <v>380</v>
      </c>
      <c r="F52" s="28"/>
      <c r="G52" s="50">
        <v>1025</v>
      </c>
      <c r="H52" s="50"/>
      <c r="I52" s="29"/>
      <c r="J52" s="28"/>
      <c r="K52" s="94" t="s">
        <v>464</v>
      </c>
      <c r="L52" s="94"/>
      <c r="M52" s="29"/>
    </row>
    <row r="53" spans="1:13">
      <c r="A53" s="13"/>
      <c r="B53" s="69"/>
      <c r="C53" s="34"/>
      <c r="D53" s="34"/>
      <c r="E53" s="47"/>
      <c r="F53" s="28"/>
      <c r="G53" s="71"/>
      <c r="H53" s="71"/>
      <c r="I53" s="72"/>
      <c r="J53" s="28"/>
      <c r="K53" s="95"/>
      <c r="L53" s="95"/>
      <c r="M53" s="72"/>
    </row>
    <row r="54" spans="1:13">
      <c r="A54" s="13"/>
      <c r="B54" s="85" t="s">
        <v>479</v>
      </c>
      <c r="C54" s="31" t="s">
        <v>480</v>
      </c>
      <c r="D54" s="31"/>
      <c r="E54" s="41" t="s">
        <v>380</v>
      </c>
      <c r="F54" s="32"/>
      <c r="G54" s="31" t="s">
        <v>464</v>
      </c>
      <c r="H54" s="31"/>
      <c r="I54" s="32"/>
      <c r="J54" s="32"/>
      <c r="K54" s="31" t="s">
        <v>464</v>
      </c>
      <c r="L54" s="31"/>
      <c r="M54" s="32"/>
    </row>
    <row r="55" spans="1:13" ht="15.75" thickBot="1">
      <c r="A55" s="13"/>
      <c r="B55" s="85"/>
      <c r="C55" s="93"/>
      <c r="D55" s="93"/>
      <c r="E55" s="102"/>
      <c r="F55" s="32"/>
      <c r="G55" s="93"/>
      <c r="H55" s="93"/>
      <c r="I55" s="92"/>
      <c r="J55" s="32"/>
      <c r="K55" s="93"/>
      <c r="L55" s="93"/>
      <c r="M55" s="92"/>
    </row>
    <row r="56" spans="1:13">
      <c r="A56" s="13"/>
      <c r="B56" s="69" t="s">
        <v>98</v>
      </c>
      <c r="C56" s="48" t="s">
        <v>369</v>
      </c>
      <c r="D56" s="94" t="s">
        <v>481</v>
      </c>
      <c r="E56" s="48" t="s">
        <v>380</v>
      </c>
      <c r="F56" s="28"/>
      <c r="G56" s="48" t="s">
        <v>369</v>
      </c>
      <c r="H56" s="50">
        <v>1025</v>
      </c>
      <c r="I56" s="29"/>
      <c r="J56" s="28"/>
      <c r="K56" s="48" t="s">
        <v>369</v>
      </c>
      <c r="L56" s="94" t="s">
        <v>464</v>
      </c>
      <c r="M56" s="29"/>
    </row>
    <row r="57" spans="1:13" ht="15.75" thickBot="1">
      <c r="A57" s="13"/>
      <c r="B57" s="69"/>
      <c r="C57" s="98"/>
      <c r="D57" s="103"/>
      <c r="E57" s="98"/>
      <c r="F57" s="28"/>
      <c r="G57" s="98"/>
      <c r="H57" s="99"/>
      <c r="I57" s="100"/>
      <c r="J57" s="28"/>
      <c r="K57" s="98"/>
      <c r="L57" s="103"/>
      <c r="M57" s="100"/>
    </row>
    <row r="58" spans="1:13" ht="15.75" thickTop="1"/>
  </sheetData>
  <mergeCells count="184">
    <mergeCell ref="B36:O36"/>
    <mergeCell ref="B8:O8"/>
    <mergeCell ref="B27:O27"/>
    <mergeCell ref="B28:O28"/>
    <mergeCell ref="B29:O29"/>
    <mergeCell ref="B30:O30"/>
    <mergeCell ref="B35:O35"/>
    <mergeCell ref="K56:K57"/>
    <mergeCell ref="L56:L57"/>
    <mergeCell ref="M56:M57"/>
    <mergeCell ref="A1:A2"/>
    <mergeCell ref="B1:O1"/>
    <mergeCell ref="B2:O2"/>
    <mergeCell ref="B3:O3"/>
    <mergeCell ref="A4:A57"/>
    <mergeCell ref="B4:O4"/>
    <mergeCell ref="B5:O5"/>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K41:M41"/>
    <mergeCell ref="B42:B43"/>
    <mergeCell ref="C42:C43"/>
    <mergeCell ref="D42:D43"/>
    <mergeCell ref="E42:E43"/>
    <mergeCell ref="F42:F43"/>
    <mergeCell ref="G42:G43"/>
    <mergeCell ref="H42:H43"/>
    <mergeCell ref="I42:I43"/>
    <mergeCell ref="J42:J43"/>
    <mergeCell ref="B37:M37"/>
    <mergeCell ref="C39:M39"/>
    <mergeCell ref="B40:B41"/>
    <mergeCell ref="C40:E40"/>
    <mergeCell ref="C41:E41"/>
    <mergeCell ref="F40:F41"/>
    <mergeCell ref="G40:I40"/>
    <mergeCell ref="G41:I41"/>
    <mergeCell ref="J40:J41"/>
    <mergeCell ref="K40:M40"/>
    <mergeCell ref="I25:I26"/>
    <mergeCell ref="J25:K26"/>
    <mergeCell ref="L25:L26"/>
    <mergeCell ref="M25:M26"/>
    <mergeCell ref="N25:N26"/>
    <mergeCell ref="O25:O26"/>
    <mergeCell ref="B25:B26"/>
    <mergeCell ref="C25:D26"/>
    <mergeCell ref="E25:E26"/>
    <mergeCell ref="F25:F26"/>
    <mergeCell ref="G25:G26"/>
    <mergeCell ref="H25:H26"/>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B21:B22"/>
    <mergeCell ref="C21:C22"/>
    <mergeCell ref="D21:D22"/>
    <mergeCell ref="E21:E22"/>
    <mergeCell ref="F21:G22"/>
    <mergeCell ref="H21:H22"/>
    <mergeCell ref="F19:G19"/>
    <mergeCell ref="M19:N19"/>
    <mergeCell ref="C20:D20"/>
    <mergeCell ref="F20:G20"/>
    <mergeCell ref="J20:K20"/>
    <mergeCell ref="M20:N20"/>
    <mergeCell ref="K16:K17"/>
    <mergeCell ref="L16:L17"/>
    <mergeCell ref="M16:N17"/>
    <mergeCell ref="O16:O17"/>
    <mergeCell ref="F18:G18"/>
    <mergeCell ref="M18:N18"/>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C13:D13"/>
    <mergeCell ref="F13:H13"/>
    <mergeCell ref="J13:K13"/>
    <mergeCell ref="M13:O13"/>
    <mergeCell ref="B14:B15"/>
    <mergeCell ref="C14:C15"/>
    <mergeCell ref="D14:D15"/>
    <mergeCell ref="E14:E15"/>
    <mergeCell ref="F14:F15"/>
    <mergeCell ref="G14:G15"/>
    <mergeCell ref="B9:O9"/>
    <mergeCell ref="C11:H11"/>
    <mergeCell ref="J11:O11"/>
    <mergeCell ref="C12:D12"/>
    <mergeCell ref="F12:H12"/>
    <mergeCell ref="J12:K12"/>
    <mergeCell ref="M12:O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140625" bestFit="1" customWidth="1"/>
  </cols>
  <sheetData>
    <row r="1" spans="1:2" ht="30">
      <c r="A1" s="1" t="s">
        <v>2400</v>
      </c>
      <c r="B1" s="8" t="s">
        <v>2</v>
      </c>
    </row>
    <row r="2" spans="1:2" ht="30">
      <c r="A2" s="1" t="s">
        <v>34</v>
      </c>
      <c r="B2" s="8"/>
    </row>
    <row r="3" spans="1:2">
      <c r="A3" s="3" t="s">
        <v>2401</v>
      </c>
      <c r="B3" s="4" t="s">
        <v>6</v>
      </c>
    </row>
    <row r="4" spans="1:2">
      <c r="A4" s="2">
        <v>2015</v>
      </c>
      <c r="B4" s="7">
        <v>288688</v>
      </c>
    </row>
    <row r="5" spans="1:2">
      <c r="A5" s="2">
        <v>2016</v>
      </c>
      <c r="B5" s="6">
        <v>278805</v>
      </c>
    </row>
    <row r="6" spans="1:2">
      <c r="A6" s="2">
        <v>2017</v>
      </c>
      <c r="B6" s="6">
        <v>252333</v>
      </c>
    </row>
    <row r="7" spans="1:2">
      <c r="A7" s="2">
        <v>2018</v>
      </c>
      <c r="B7" s="6">
        <v>236931</v>
      </c>
    </row>
    <row r="8" spans="1:2">
      <c r="A8" s="2">
        <v>2019</v>
      </c>
      <c r="B8" s="6">
        <v>219491</v>
      </c>
    </row>
    <row r="9" spans="1:2">
      <c r="A9" s="2" t="s">
        <v>670</v>
      </c>
      <c r="B9" s="6">
        <v>443811</v>
      </c>
    </row>
    <row r="10" spans="1:2" ht="30">
      <c r="A10" s="2" t="s">
        <v>2402</v>
      </c>
      <c r="B10" s="6">
        <v>1720059</v>
      </c>
    </row>
    <row r="11" spans="1:2">
      <c r="A11" s="2" t="s">
        <v>2394</v>
      </c>
      <c r="B11" s="4" t="s">
        <v>6</v>
      </c>
    </row>
    <row r="12" spans="1:2">
      <c r="A12" s="3" t="s">
        <v>2401</v>
      </c>
      <c r="B12" s="4" t="s">
        <v>6</v>
      </c>
    </row>
    <row r="13" spans="1:2">
      <c r="A13" s="2">
        <v>2015</v>
      </c>
      <c r="B13" s="6">
        <v>274320</v>
      </c>
    </row>
    <row r="14" spans="1:2">
      <c r="A14" s="2">
        <v>2016</v>
      </c>
      <c r="B14" s="6">
        <v>267335</v>
      </c>
    </row>
    <row r="15" spans="1:2">
      <c r="A15" s="2">
        <v>2017</v>
      </c>
      <c r="B15" s="6">
        <v>242300</v>
      </c>
    </row>
    <row r="16" spans="1:2">
      <c r="A16" s="2">
        <v>2018</v>
      </c>
      <c r="B16" s="6">
        <v>229830</v>
      </c>
    </row>
    <row r="17" spans="1:2">
      <c r="A17" s="2">
        <v>2019</v>
      </c>
      <c r="B17" s="6">
        <v>213416</v>
      </c>
    </row>
    <row r="18" spans="1:2">
      <c r="A18" s="2" t="s">
        <v>670</v>
      </c>
      <c r="B18" s="6">
        <v>385239</v>
      </c>
    </row>
    <row r="19" spans="1:2" ht="30">
      <c r="A19" s="2" t="s">
        <v>2402</v>
      </c>
      <c r="B19" s="6">
        <v>1612440</v>
      </c>
    </row>
    <row r="20" spans="1:2" ht="30">
      <c r="A20" s="2" t="s">
        <v>2403</v>
      </c>
      <c r="B20" s="4" t="s">
        <v>6</v>
      </c>
    </row>
    <row r="21" spans="1:2">
      <c r="A21" s="3" t="s">
        <v>2401</v>
      </c>
      <c r="B21" s="4" t="s">
        <v>6</v>
      </c>
    </row>
    <row r="22" spans="1:2">
      <c r="A22" s="2">
        <v>2015</v>
      </c>
      <c r="B22" s="6">
        <v>14368</v>
      </c>
    </row>
    <row r="23" spans="1:2">
      <c r="A23" s="2">
        <v>2016</v>
      </c>
      <c r="B23" s="6">
        <v>11470</v>
      </c>
    </row>
    <row r="24" spans="1:2">
      <c r="A24" s="2">
        <v>2017</v>
      </c>
      <c r="B24" s="6">
        <v>10033</v>
      </c>
    </row>
    <row r="25" spans="1:2">
      <c r="A25" s="2">
        <v>2018</v>
      </c>
      <c r="B25" s="6">
        <v>7101</v>
      </c>
    </row>
    <row r="26" spans="1:2">
      <c r="A26" s="2">
        <v>2019</v>
      </c>
      <c r="B26" s="6">
        <v>6075</v>
      </c>
    </row>
    <row r="27" spans="1:2">
      <c r="A27" s="2" t="s">
        <v>670</v>
      </c>
      <c r="B27" s="6">
        <v>58572</v>
      </c>
    </row>
    <row r="28" spans="1:2" ht="30">
      <c r="A28" s="2" t="s">
        <v>2402</v>
      </c>
      <c r="B28" s="7">
        <v>107619</v>
      </c>
    </row>
  </sheetData>
  <mergeCells count="1">
    <mergeCell ref="B1:B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45">
      <c r="A1" s="1" t="s">
        <v>2404</v>
      </c>
      <c r="B1" s="8" t="s">
        <v>2</v>
      </c>
    </row>
    <row r="2" spans="1:2" ht="30">
      <c r="A2" s="1" t="s">
        <v>34</v>
      </c>
      <c r="B2" s="8"/>
    </row>
    <row r="3" spans="1:2">
      <c r="A3" s="2" t="s">
        <v>2405</v>
      </c>
      <c r="B3" s="4" t="s">
        <v>6</v>
      </c>
    </row>
    <row r="4" spans="1:2">
      <c r="A4" s="3" t="s">
        <v>2406</v>
      </c>
      <c r="B4" s="4" t="s">
        <v>6</v>
      </c>
    </row>
    <row r="5" spans="1:2">
      <c r="A5" s="2">
        <v>2015</v>
      </c>
      <c r="B5" s="7">
        <v>11611</v>
      </c>
    </row>
    <row r="6" spans="1:2">
      <c r="A6" s="2">
        <v>2016</v>
      </c>
      <c r="B6" s="6">
        <v>8128</v>
      </c>
    </row>
    <row r="7" spans="1:2">
      <c r="A7" s="2">
        <v>2017</v>
      </c>
      <c r="B7" s="6">
        <v>5689</v>
      </c>
    </row>
    <row r="8" spans="1:2">
      <c r="A8" s="2">
        <v>2018</v>
      </c>
      <c r="B8" s="6">
        <v>3983</v>
      </c>
    </row>
    <row r="9" spans="1:2">
      <c r="A9" s="2">
        <v>2019</v>
      </c>
      <c r="B9" s="6">
        <v>2788</v>
      </c>
    </row>
    <row r="10" spans="1:2">
      <c r="A10" s="2" t="s">
        <v>1235</v>
      </c>
      <c r="B10" s="6">
        <v>5969</v>
      </c>
    </row>
    <row r="11" spans="1:2">
      <c r="A11" s="2" t="s">
        <v>2407</v>
      </c>
      <c r="B11" s="7">
        <v>38168</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2408</v>
      </c>
      <c r="B1" s="1" t="s">
        <v>1</v>
      </c>
    </row>
    <row r="2" spans="1:2">
      <c r="A2" s="1" t="s">
        <v>178</v>
      </c>
      <c r="B2" s="1" t="s">
        <v>2</v>
      </c>
    </row>
    <row r="3" spans="1:2">
      <c r="A3" s="3" t="s">
        <v>2409</v>
      </c>
      <c r="B3" s="4" t="s">
        <v>6</v>
      </c>
    </row>
    <row r="4" spans="1:2">
      <c r="A4" s="2" t="s">
        <v>2410</v>
      </c>
      <c r="B4" s="7">
        <v>10</v>
      </c>
    </row>
    <row r="5" spans="1:2" ht="30">
      <c r="A5" s="2" t="s">
        <v>2411</v>
      </c>
      <c r="B5" s="4" t="s">
        <v>6</v>
      </c>
    </row>
    <row r="6" spans="1:2">
      <c r="A6" s="3" t="s">
        <v>2409</v>
      </c>
      <c r="B6" s="4" t="s">
        <v>6</v>
      </c>
    </row>
    <row r="7" spans="1:2" ht="30">
      <c r="A7" s="2" t="s">
        <v>2412</v>
      </c>
      <c r="B7" s="4">
        <v>4.8</v>
      </c>
    </row>
    <row r="8" spans="1:2" ht="30">
      <c r="A8" s="2" t="s">
        <v>2413</v>
      </c>
      <c r="B8" s="4" t="s">
        <v>6</v>
      </c>
    </row>
    <row r="9" spans="1:2">
      <c r="A9" s="3" t="s">
        <v>2409</v>
      </c>
      <c r="B9" s="4" t="s">
        <v>6</v>
      </c>
    </row>
    <row r="10" spans="1:2" ht="30">
      <c r="A10" s="2" t="s">
        <v>2412</v>
      </c>
      <c r="B10" s="7">
        <v>5</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7109375" bestFit="1" customWidth="1"/>
  </cols>
  <sheetData>
    <row r="1" spans="1:4" ht="15" customHeight="1">
      <c r="A1" s="8" t="s">
        <v>2414</v>
      </c>
      <c r="B1" s="8" t="s">
        <v>1</v>
      </c>
      <c r="C1" s="8"/>
      <c r="D1" s="8"/>
    </row>
    <row r="2" spans="1:4">
      <c r="A2" s="8"/>
      <c r="B2" s="1" t="s">
        <v>2</v>
      </c>
      <c r="C2" s="1" t="s">
        <v>35</v>
      </c>
      <c r="D2" s="1" t="s">
        <v>79</v>
      </c>
    </row>
    <row r="3" spans="1:4">
      <c r="A3" s="8"/>
      <c r="B3" s="1" t="s">
        <v>2415</v>
      </c>
      <c r="C3" s="1" t="s">
        <v>2415</v>
      </c>
      <c r="D3" s="1" t="s">
        <v>2415</v>
      </c>
    </row>
    <row r="4" spans="1:4" ht="30">
      <c r="A4" s="3" t="s">
        <v>2416</v>
      </c>
      <c r="B4" s="4" t="s">
        <v>6</v>
      </c>
      <c r="C4" s="4" t="s">
        <v>6</v>
      </c>
      <c r="D4" s="4" t="s">
        <v>6</v>
      </c>
    </row>
    <row r="5" spans="1:4">
      <c r="A5" s="2" t="s">
        <v>88</v>
      </c>
      <c r="B5" s="7">
        <v>25933000</v>
      </c>
      <c r="C5" s="7">
        <v>29981000</v>
      </c>
      <c r="D5" s="7">
        <v>17651000</v>
      </c>
    </row>
    <row r="6" spans="1:4" ht="30">
      <c r="A6" s="2" t="s">
        <v>2417</v>
      </c>
      <c r="B6" s="4">
        <v>2</v>
      </c>
      <c r="C6" s="4">
        <v>2</v>
      </c>
      <c r="D6" s="4">
        <v>2</v>
      </c>
    </row>
    <row r="7" spans="1:4">
      <c r="A7" s="2" t="s">
        <v>81</v>
      </c>
      <c r="B7" s="6">
        <v>1764979000</v>
      </c>
      <c r="C7" s="6">
        <v>1743847000</v>
      </c>
      <c r="D7" s="6">
        <v>1692539000</v>
      </c>
    </row>
    <row r="8" spans="1:4" ht="45">
      <c r="A8" s="2" t="s">
        <v>2418</v>
      </c>
      <c r="B8" s="4">
        <v>2</v>
      </c>
      <c r="C8" s="4" t="s">
        <v>6</v>
      </c>
      <c r="D8" s="4" t="s">
        <v>6</v>
      </c>
    </row>
    <row r="9" spans="1:4">
      <c r="A9" s="2" t="s">
        <v>2419</v>
      </c>
      <c r="B9" s="4" t="s">
        <v>6</v>
      </c>
      <c r="C9" s="4" t="s">
        <v>6</v>
      </c>
      <c r="D9" s="4" t="s">
        <v>6</v>
      </c>
    </row>
    <row r="10" spans="1:4" ht="30">
      <c r="A10" s="3" t="s">
        <v>2416</v>
      </c>
      <c r="B10" s="4" t="s">
        <v>6</v>
      </c>
      <c r="C10" s="4" t="s">
        <v>6</v>
      </c>
      <c r="D10" s="4" t="s">
        <v>6</v>
      </c>
    </row>
    <row r="11" spans="1:4">
      <c r="A11" s="2" t="s">
        <v>88</v>
      </c>
      <c r="B11" s="6">
        <v>24800000</v>
      </c>
      <c r="C11" s="6">
        <v>29900000</v>
      </c>
      <c r="D11" s="6">
        <v>17400000</v>
      </c>
    </row>
    <row r="12" spans="1:4">
      <c r="A12" s="2" t="s">
        <v>81</v>
      </c>
      <c r="B12" s="6">
        <v>1622112000</v>
      </c>
      <c r="C12" s="6">
        <v>1608978000</v>
      </c>
      <c r="D12" s="6">
        <v>1533628000</v>
      </c>
    </row>
    <row r="13" spans="1:4">
      <c r="A13" s="2" t="s">
        <v>2420</v>
      </c>
      <c r="B13" s="4" t="s">
        <v>6</v>
      </c>
      <c r="C13" s="4" t="s">
        <v>6</v>
      </c>
      <c r="D13" s="4" t="s">
        <v>6</v>
      </c>
    </row>
    <row r="14" spans="1:4" ht="30">
      <c r="A14" s="3" t="s">
        <v>2416</v>
      </c>
      <c r="B14" s="4" t="s">
        <v>6</v>
      </c>
      <c r="C14" s="4" t="s">
        <v>6</v>
      </c>
      <c r="D14" s="4" t="s">
        <v>6</v>
      </c>
    </row>
    <row r="15" spans="1:4">
      <c r="A15" s="2" t="s">
        <v>88</v>
      </c>
      <c r="B15" s="6">
        <v>1100000</v>
      </c>
      <c r="C15" s="6">
        <v>100000</v>
      </c>
      <c r="D15" s="6">
        <v>200000</v>
      </c>
    </row>
    <row r="16" spans="1:4">
      <c r="A16" s="2" t="s">
        <v>2421</v>
      </c>
      <c r="B16" s="4" t="s">
        <v>6</v>
      </c>
      <c r="C16" s="4" t="s">
        <v>6</v>
      </c>
      <c r="D16" s="4" t="s">
        <v>6</v>
      </c>
    </row>
    <row r="17" spans="1:4" ht="30">
      <c r="A17" s="3" t="s">
        <v>2416</v>
      </c>
      <c r="B17" s="4" t="s">
        <v>6</v>
      </c>
      <c r="C17" s="4" t="s">
        <v>6</v>
      </c>
      <c r="D17" s="4" t="s">
        <v>6</v>
      </c>
    </row>
    <row r="18" spans="1:4">
      <c r="A18" s="2" t="s">
        <v>81</v>
      </c>
      <c r="B18" s="6">
        <v>483700000</v>
      </c>
      <c r="C18" s="6">
        <v>493000000</v>
      </c>
      <c r="D18" s="6">
        <v>450500000</v>
      </c>
    </row>
    <row r="19" spans="1:4">
      <c r="A19" s="2" t="s">
        <v>551</v>
      </c>
      <c r="B19" s="7">
        <v>41800000</v>
      </c>
      <c r="C19" s="7">
        <v>42000000</v>
      </c>
      <c r="D19" s="4" t="s">
        <v>6</v>
      </c>
    </row>
  </sheetData>
  <mergeCells count="2">
    <mergeCell ref="A1:A3"/>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140625" bestFit="1" customWidth="1"/>
  </cols>
  <sheetData>
    <row r="1" spans="1:4" ht="15" customHeight="1">
      <c r="A1" s="1" t="s">
        <v>2422</v>
      </c>
      <c r="B1" s="8" t="s">
        <v>1</v>
      </c>
      <c r="C1" s="8"/>
      <c r="D1" s="8"/>
    </row>
    <row r="2" spans="1:4" ht="30">
      <c r="A2" s="1" t="s">
        <v>34</v>
      </c>
      <c r="B2" s="1" t="s">
        <v>2</v>
      </c>
      <c r="C2" s="1" t="s">
        <v>35</v>
      </c>
      <c r="D2" s="1" t="s">
        <v>79</v>
      </c>
    </row>
    <row r="3" spans="1:4" ht="30">
      <c r="A3" s="3" t="s">
        <v>2416</v>
      </c>
      <c r="B3" s="4" t="s">
        <v>6</v>
      </c>
      <c r="C3" s="4" t="s">
        <v>6</v>
      </c>
      <c r="D3" s="4" t="s">
        <v>6</v>
      </c>
    </row>
    <row r="4" spans="1:4">
      <c r="A4" s="2" t="s">
        <v>1374</v>
      </c>
      <c r="B4" s="7">
        <v>1050759</v>
      </c>
      <c r="C4" s="7">
        <v>1075254</v>
      </c>
      <c r="D4" s="4" t="s">
        <v>6</v>
      </c>
    </row>
    <row r="5" spans="1:4">
      <c r="A5" s="2" t="s">
        <v>81</v>
      </c>
      <c r="B5" s="6">
        <v>1764979</v>
      </c>
      <c r="C5" s="6">
        <v>1743847</v>
      </c>
      <c r="D5" s="6">
        <v>1692539</v>
      </c>
    </row>
    <row r="6" spans="1:4">
      <c r="A6" s="2" t="s">
        <v>83</v>
      </c>
      <c r="B6" s="6">
        <v>-1232144</v>
      </c>
      <c r="C6" s="6">
        <v>-1190101</v>
      </c>
      <c r="D6" s="6">
        <v>-1205740</v>
      </c>
    </row>
    <row r="7" spans="1:4" ht="30">
      <c r="A7" s="2" t="s">
        <v>84</v>
      </c>
      <c r="B7" s="6">
        <v>7240</v>
      </c>
      <c r="C7" s="6">
        <v>4718</v>
      </c>
      <c r="D7" s="6">
        <v>2844</v>
      </c>
    </row>
    <row r="8" spans="1:4">
      <c r="A8" s="2" t="s">
        <v>85</v>
      </c>
      <c r="B8" s="6">
        <v>-95087</v>
      </c>
      <c r="C8" s="6">
        <v>-74113</v>
      </c>
      <c r="D8" s="6">
        <v>-70108</v>
      </c>
    </row>
    <row r="9" spans="1:4">
      <c r="A9" s="2" t="s">
        <v>2423</v>
      </c>
      <c r="B9" s="6">
        <v>444988</v>
      </c>
      <c r="C9" s="6">
        <v>484351</v>
      </c>
      <c r="D9" s="6">
        <v>419535</v>
      </c>
    </row>
    <row r="10" spans="1:4">
      <c r="A10" s="2" t="s">
        <v>2424</v>
      </c>
      <c r="B10" s="6">
        <v>-227893</v>
      </c>
      <c r="C10" s="6">
        <v>-201736</v>
      </c>
      <c r="D10" s="6">
        <v>-176685</v>
      </c>
    </row>
    <row r="11" spans="1:4">
      <c r="A11" s="2" t="s">
        <v>86</v>
      </c>
      <c r="B11" s="6">
        <v>-144573</v>
      </c>
      <c r="C11" s="6">
        <v>-131926</v>
      </c>
      <c r="D11" s="6">
        <v>-112967</v>
      </c>
    </row>
    <row r="12" spans="1:4">
      <c r="A12" s="2" t="s">
        <v>87</v>
      </c>
      <c r="B12" s="4">
        <v>0</v>
      </c>
      <c r="C12" s="6">
        <v>-10976</v>
      </c>
      <c r="D12" s="6">
        <v>-22511</v>
      </c>
    </row>
    <row r="13" spans="1:4">
      <c r="A13" s="2" t="s">
        <v>88</v>
      </c>
      <c r="B13" s="6">
        <v>-25933</v>
      </c>
      <c r="C13" s="6">
        <v>-29981</v>
      </c>
      <c r="D13" s="6">
        <v>-17651</v>
      </c>
    </row>
    <row r="14" spans="1:4">
      <c r="A14" s="2" t="s">
        <v>89</v>
      </c>
      <c r="B14" s="6">
        <v>-6631</v>
      </c>
      <c r="C14" s="6">
        <v>-15483</v>
      </c>
      <c r="D14" s="6">
        <v>8169</v>
      </c>
    </row>
    <row r="15" spans="1:4">
      <c r="A15" s="2" t="s">
        <v>2425</v>
      </c>
      <c r="B15" s="6">
        <v>39958</v>
      </c>
      <c r="C15" s="6">
        <v>94249</v>
      </c>
      <c r="D15" s="6">
        <v>97890</v>
      </c>
    </row>
    <row r="16" spans="1:4">
      <c r="A16" s="2" t="s">
        <v>92</v>
      </c>
      <c r="B16" s="6">
        <v>-153222</v>
      </c>
      <c r="C16" s="6">
        <v>-127199</v>
      </c>
      <c r="D16" s="6">
        <v>-116578</v>
      </c>
    </row>
    <row r="17" spans="1:4">
      <c r="A17" s="2" t="s">
        <v>93</v>
      </c>
      <c r="B17" s="6">
        <v>-6028</v>
      </c>
      <c r="C17" s="6">
        <v>-11383</v>
      </c>
      <c r="D17" s="6">
        <v>1819</v>
      </c>
    </row>
    <row r="18" spans="1:4">
      <c r="A18" s="2" t="s">
        <v>94</v>
      </c>
      <c r="B18" s="6">
        <v>-23253</v>
      </c>
      <c r="C18" s="6">
        <v>-18729</v>
      </c>
      <c r="D18" s="6">
        <v>-15019</v>
      </c>
    </row>
    <row r="19" spans="1:4">
      <c r="A19" s="2" t="s">
        <v>96</v>
      </c>
      <c r="B19" s="6">
        <v>-28374</v>
      </c>
      <c r="C19" s="6">
        <v>-54452</v>
      </c>
      <c r="D19" s="6">
        <v>-48225</v>
      </c>
    </row>
    <row r="20" spans="1:4">
      <c r="A20" s="2" t="s">
        <v>97</v>
      </c>
      <c r="B20" s="6">
        <v>-170919</v>
      </c>
      <c r="C20" s="6">
        <v>-117514</v>
      </c>
      <c r="D20" s="6">
        <v>-80113</v>
      </c>
    </row>
    <row r="21" spans="1:4" ht="30">
      <c r="A21" s="2" t="s">
        <v>98</v>
      </c>
      <c r="B21" s="4">
        <v>0</v>
      </c>
      <c r="C21" s="6">
        <v>1025</v>
      </c>
      <c r="D21" s="6">
        <v>-16107</v>
      </c>
    </row>
    <row r="22" spans="1:4">
      <c r="A22" s="2" t="s">
        <v>99</v>
      </c>
      <c r="B22" s="6">
        <v>-170919</v>
      </c>
      <c r="C22" s="6">
        <v>-116489</v>
      </c>
      <c r="D22" s="6">
        <v>-96220</v>
      </c>
    </row>
    <row r="23" spans="1:4">
      <c r="A23" s="2" t="s">
        <v>1312</v>
      </c>
      <c r="B23" s="6">
        <v>3077478</v>
      </c>
      <c r="C23" s="6">
        <v>2861721</v>
      </c>
      <c r="D23" s="4" t="s">
        <v>6</v>
      </c>
    </row>
    <row r="24" spans="1:4">
      <c r="A24" s="2" t="s">
        <v>2426</v>
      </c>
      <c r="B24" s="6">
        <v>26849</v>
      </c>
      <c r="C24" s="6">
        <v>32047</v>
      </c>
      <c r="D24" s="4" t="s">
        <v>6</v>
      </c>
    </row>
    <row r="25" spans="1:4">
      <c r="A25" s="2" t="s">
        <v>51</v>
      </c>
      <c r="B25" s="6">
        <v>3104327</v>
      </c>
      <c r="C25" s="6">
        <v>2893768</v>
      </c>
      <c r="D25" s="4" t="s">
        <v>6</v>
      </c>
    </row>
    <row r="26" spans="1:4">
      <c r="A26" s="2" t="s">
        <v>1314</v>
      </c>
      <c r="B26" s="6">
        <v>646753</v>
      </c>
      <c r="C26" s="6">
        <v>427879</v>
      </c>
      <c r="D26" s="4" t="s">
        <v>6</v>
      </c>
    </row>
    <row r="27" spans="1:4">
      <c r="A27" s="2" t="s">
        <v>1315</v>
      </c>
      <c r="B27" s="6">
        <v>432376</v>
      </c>
      <c r="C27" s="6">
        <v>430462</v>
      </c>
      <c r="D27" s="6">
        <v>433811</v>
      </c>
    </row>
    <row r="28" spans="1:4">
      <c r="A28" s="2" t="s">
        <v>2419</v>
      </c>
      <c r="B28" s="4" t="s">
        <v>6</v>
      </c>
      <c r="C28" s="4" t="s">
        <v>6</v>
      </c>
      <c r="D28" s="4" t="s">
        <v>6</v>
      </c>
    </row>
    <row r="29" spans="1:4" ht="30">
      <c r="A29" s="3" t="s">
        <v>2416</v>
      </c>
      <c r="B29" s="4" t="s">
        <v>6</v>
      </c>
      <c r="C29" s="4" t="s">
        <v>6</v>
      </c>
      <c r="D29" s="4" t="s">
        <v>6</v>
      </c>
    </row>
    <row r="30" spans="1:4">
      <c r="A30" s="2" t="s">
        <v>81</v>
      </c>
      <c r="B30" s="6">
        <v>1622112</v>
      </c>
      <c r="C30" s="6">
        <v>1608978</v>
      </c>
      <c r="D30" s="6">
        <v>1533628</v>
      </c>
    </row>
    <row r="31" spans="1:4">
      <c r="A31" s="2" t="s">
        <v>88</v>
      </c>
      <c r="B31" s="6">
        <v>-24800</v>
      </c>
      <c r="C31" s="6">
        <v>-29900</v>
      </c>
      <c r="D31" s="6">
        <v>-17400</v>
      </c>
    </row>
    <row r="32" spans="1:4">
      <c r="A32" s="2" t="s">
        <v>2427</v>
      </c>
      <c r="B32" s="4" t="s">
        <v>6</v>
      </c>
      <c r="C32" s="4" t="s">
        <v>6</v>
      </c>
      <c r="D32" s="4" t="s">
        <v>6</v>
      </c>
    </row>
    <row r="33" spans="1:4" ht="30">
      <c r="A33" s="3" t="s">
        <v>2416</v>
      </c>
      <c r="B33" s="4" t="s">
        <v>6</v>
      </c>
      <c r="C33" s="4" t="s">
        <v>6</v>
      </c>
      <c r="D33" s="4" t="s">
        <v>6</v>
      </c>
    </row>
    <row r="34" spans="1:4">
      <c r="A34" s="2" t="s">
        <v>81</v>
      </c>
      <c r="B34" s="6">
        <v>426217</v>
      </c>
      <c r="C34" s="6">
        <v>427153</v>
      </c>
      <c r="D34" s="6">
        <v>449505</v>
      </c>
    </row>
    <row r="35" spans="1:4">
      <c r="A35" s="2" t="s">
        <v>2428</v>
      </c>
      <c r="B35" s="4" t="s">
        <v>6</v>
      </c>
      <c r="C35" s="4" t="s">
        <v>6</v>
      </c>
      <c r="D35" s="4" t="s">
        <v>6</v>
      </c>
    </row>
    <row r="36" spans="1:4" ht="30">
      <c r="A36" s="3" t="s">
        <v>2416</v>
      </c>
      <c r="B36" s="4" t="s">
        <v>6</v>
      </c>
      <c r="C36" s="4" t="s">
        <v>6</v>
      </c>
      <c r="D36" s="4" t="s">
        <v>6</v>
      </c>
    </row>
    <row r="37" spans="1:4">
      <c r="A37" s="2" t="s">
        <v>81</v>
      </c>
      <c r="B37" s="6">
        <v>1764979</v>
      </c>
      <c r="C37" s="4" t="s">
        <v>6</v>
      </c>
      <c r="D37" s="4" t="s">
        <v>6</v>
      </c>
    </row>
    <row r="38" spans="1:4" ht="30">
      <c r="A38" s="2" t="s">
        <v>2429</v>
      </c>
      <c r="B38" s="4" t="s">
        <v>6</v>
      </c>
      <c r="C38" s="4" t="s">
        <v>6</v>
      </c>
      <c r="D38" s="4" t="s">
        <v>6</v>
      </c>
    </row>
    <row r="39" spans="1:4" ht="30">
      <c r="A39" s="3" t="s">
        <v>2416</v>
      </c>
      <c r="B39" s="4" t="s">
        <v>6</v>
      </c>
      <c r="C39" s="4" t="s">
        <v>6</v>
      </c>
      <c r="D39" s="4" t="s">
        <v>6</v>
      </c>
    </row>
    <row r="40" spans="1:4">
      <c r="A40" s="2" t="s">
        <v>81</v>
      </c>
      <c r="B40" s="6">
        <v>1617708</v>
      </c>
      <c r="C40" s="6">
        <v>1603403</v>
      </c>
      <c r="D40" s="6">
        <v>1526060</v>
      </c>
    </row>
    <row r="41" spans="1:4">
      <c r="A41" s="2" t="s">
        <v>83</v>
      </c>
      <c r="B41" s="6">
        <v>-1141514</v>
      </c>
      <c r="C41" s="6">
        <v>-1144045</v>
      </c>
      <c r="D41" s="6">
        <v>-1135743</v>
      </c>
    </row>
    <row r="42" spans="1:4" ht="30">
      <c r="A42" s="2" t="s">
        <v>84</v>
      </c>
      <c r="B42" s="6">
        <v>7240</v>
      </c>
      <c r="C42" s="6">
        <v>4718</v>
      </c>
      <c r="D42" s="6">
        <v>2844</v>
      </c>
    </row>
    <row r="43" spans="1:4">
      <c r="A43" s="2" t="s">
        <v>2423</v>
      </c>
      <c r="B43" s="6">
        <v>487838</v>
      </c>
      <c r="C43" s="6">
        <v>469651</v>
      </c>
      <c r="D43" s="6">
        <v>400729</v>
      </c>
    </row>
    <row r="44" spans="1:4">
      <c r="A44" s="2" t="s">
        <v>2424</v>
      </c>
      <c r="B44" s="6">
        <v>-227893</v>
      </c>
      <c r="C44" s="6">
        <v>-201736</v>
      </c>
      <c r="D44" s="6">
        <v>-176685</v>
      </c>
    </row>
    <row r="45" spans="1:4">
      <c r="A45" s="2" t="s">
        <v>1312</v>
      </c>
      <c r="B45" s="6">
        <v>1858962</v>
      </c>
      <c r="C45" s="6">
        <v>1741518</v>
      </c>
      <c r="D45" s="4" t="s">
        <v>6</v>
      </c>
    </row>
    <row r="46" spans="1:4">
      <c r="A46" s="2" t="s">
        <v>2426</v>
      </c>
      <c r="B46" s="6">
        <v>26849</v>
      </c>
      <c r="C46" s="6">
        <v>32047</v>
      </c>
      <c r="D46" s="4" t="s">
        <v>6</v>
      </c>
    </row>
    <row r="47" spans="1:4">
      <c r="A47" s="2" t="s">
        <v>51</v>
      </c>
      <c r="B47" s="6">
        <v>1885811</v>
      </c>
      <c r="C47" s="6">
        <v>1773565</v>
      </c>
      <c r="D47" s="4" t="s">
        <v>6</v>
      </c>
    </row>
    <row r="48" spans="1:4">
      <c r="A48" s="2" t="s">
        <v>1314</v>
      </c>
      <c r="B48" s="6">
        <v>514822</v>
      </c>
      <c r="C48" s="6">
        <v>279197</v>
      </c>
      <c r="D48" s="4" t="s">
        <v>6</v>
      </c>
    </row>
    <row r="49" spans="1:4">
      <c r="A49" s="2" t="s">
        <v>1315</v>
      </c>
      <c r="B49" s="6">
        <v>432376</v>
      </c>
      <c r="C49" s="6">
        <v>430462</v>
      </c>
      <c r="D49" s="4" t="s">
        <v>6</v>
      </c>
    </row>
    <row r="50" spans="1:4">
      <c r="A50" s="2" t="s">
        <v>2430</v>
      </c>
      <c r="B50" s="4" t="s">
        <v>6</v>
      </c>
      <c r="C50" s="4" t="s">
        <v>6</v>
      </c>
      <c r="D50" s="4" t="s">
        <v>6</v>
      </c>
    </row>
    <row r="51" spans="1:4" ht="30">
      <c r="A51" s="3" t="s">
        <v>2416</v>
      </c>
      <c r="B51" s="4" t="s">
        <v>6</v>
      </c>
      <c r="C51" s="4" t="s">
        <v>6</v>
      </c>
      <c r="D51" s="4" t="s">
        <v>6</v>
      </c>
    </row>
    <row r="52" spans="1:4">
      <c r="A52" s="2" t="s">
        <v>81</v>
      </c>
      <c r="B52" s="6">
        <v>147271</v>
      </c>
      <c r="C52" s="6">
        <v>140444</v>
      </c>
      <c r="D52" s="6">
        <v>166479</v>
      </c>
    </row>
    <row r="53" spans="1:4">
      <c r="A53" s="2" t="s">
        <v>83</v>
      </c>
      <c r="B53" s="6">
        <v>-370883</v>
      </c>
      <c r="C53" s="6">
        <v>-335453</v>
      </c>
      <c r="D53" s="6">
        <v>-353485</v>
      </c>
    </row>
    <row r="54" spans="1:4">
      <c r="A54" s="2" t="s">
        <v>2423</v>
      </c>
      <c r="B54" s="6">
        <v>55334</v>
      </c>
      <c r="C54" s="6">
        <v>91700</v>
      </c>
      <c r="D54" s="6">
        <v>96020</v>
      </c>
    </row>
    <row r="55" spans="1:4">
      <c r="A55" s="2" t="s">
        <v>1312</v>
      </c>
      <c r="B55" s="6">
        <v>768569</v>
      </c>
      <c r="C55" s="6">
        <v>646811</v>
      </c>
      <c r="D55" s="4" t="s">
        <v>6</v>
      </c>
    </row>
    <row r="56" spans="1:4">
      <c r="A56" s="2" t="s">
        <v>51</v>
      </c>
      <c r="B56" s="6">
        <v>768569</v>
      </c>
      <c r="C56" s="6">
        <v>646811</v>
      </c>
      <c r="D56" s="4" t="s">
        <v>6</v>
      </c>
    </row>
    <row r="57" spans="1:4">
      <c r="A57" s="2" t="s">
        <v>1314</v>
      </c>
      <c r="B57" s="6">
        <v>130184</v>
      </c>
      <c r="C57" s="6">
        <v>140911</v>
      </c>
      <c r="D57" s="4" t="s">
        <v>6</v>
      </c>
    </row>
    <row r="58" spans="1:4">
      <c r="A58" s="2" t="s">
        <v>2420</v>
      </c>
      <c r="B58" s="4" t="s">
        <v>6</v>
      </c>
      <c r="C58" s="4" t="s">
        <v>6</v>
      </c>
      <c r="D58" s="4" t="s">
        <v>6</v>
      </c>
    </row>
    <row r="59" spans="1:4" ht="30">
      <c r="A59" s="3" t="s">
        <v>2416</v>
      </c>
      <c r="B59" s="4" t="s">
        <v>6</v>
      </c>
      <c r="C59" s="4" t="s">
        <v>6</v>
      </c>
      <c r="D59" s="4" t="s">
        <v>6</v>
      </c>
    </row>
    <row r="60" spans="1:4">
      <c r="A60" s="2" t="s">
        <v>85</v>
      </c>
      <c r="B60" s="6">
        <v>-95087</v>
      </c>
      <c r="C60" s="6">
        <v>-74113</v>
      </c>
      <c r="D60" s="6">
        <v>-70108</v>
      </c>
    </row>
    <row r="61" spans="1:4">
      <c r="A61" s="2" t="s">
        <v>2423</v>
      </c>
      <c r="B61" s="6">
        <v>-95087</v>
      </c>
      <c r="C61" s="6">
        <v>-74113</v>
      </c>
      <c r="D61" s="6">
        <v>-70108</v>
      </c>
    </row>
    <row r="62" spans="1:4">
      <c r="A62" s="2" t="s">
        <v>1312</v>
      </c>
      <c r="B62" s="6">
        <v>449947</v>
      </c>
      <c r="C62" s="6">
        <v>473392</v>
      </c>
      <c r="D62" s="4" t="s">
        <v>6</v>
      </c>
    </row>
    <row r="63" spans="1:4">
      <c r="A63" s="2" t="s">
        <v>51</v>
      </c>
      <c r="B63" s="6">
        <v>449947</v>
      </c>
      <c r="C63" s="6">
        <v>473392</v>
      </c>
      <c r="D63" s="4" t="s">
        <v>6</v>
      </c>
    </row>
    <row r="64" spans="1:4">
      <c r="A64" s="2" t="s">
        <v>1314</v>
      </c>
      <c r="B64" s="6">
        <v>1747</v>
      </c>
      <c r="C64" s="6">
        <v>7771</v>
      </c>
      <c r="D64" s="4" t="s">
        <v>6</v>
      </c>
    </row>
    <row r="65" spans="1:4">
      <c r="A65" s="2" t="s">
        <v>2431</v>
      </c>
      <c r="B65" s="4" t="s">
        <v>6</v>
      </c>
      <c r="C65" s="4" t="s">
        <v>6</v>
      </c>
      <c r="D65" s="4" t="s">
        <v>6</v>
      </c>
    </row>
    <row r="66" spans="1:4" ht="30">
      <c r="A66" s="3" t="s">
        <v>2416</v>
      </c>
      <c r="B66" s="4" t="s">
        <v>6</v>
      </c>
      <c r="C66" s="4" t="s">
        <v>6</v>
      </c>
      <c r="D66" s="4" t="s">
        <v>6</v>
      </c>
    </row>
    <row r="67" spans="1:4">
      <c r="A67" s="2" t="s">
        <v>81</v>
      </c>
      <c r="B67" s="6">
        <v>-283350</v>
      </c>
      <c r="C67" s="6">
        <v>-292284</v>
      </c>
      <c r="D67" s="6">
        <v>-290594</v>
      </c>
    </row>
    <row r="68" spans="1:4">
      <c r="A68" s="2" t="s">
        <v>83</v>
      </c>
      <c r="B68" s="6">
        <v>280253</v>
      </c>
      <c r="C68" s="6">
        <v>289397</v>
      </c>
      <c r="D68" s="6">
        <v>283488</v>
      </c>
    </row>
    <row r="69" spans="1:4">
      <c r="A69" s="2" t="s">
        <v>2423</v>
      </c>
      <c r="B69" s="6">
        <v>-3097</v>
      </c>
      <c r="C69" s="6">
        <v>-2887</v>
      </c>
      <c r="D69" s="6">
        <v>-7106</v>
      </c>
    </row>
    <row r="70" spans="1:4" ht="30">
      <c r="A70" s="2" t="s">
        <v>2432</v>
      </c>
      <c r="B70" s="4" t="s">
        <v>6</v>
      </c>
      <c r="C70" s="4" t="s">
        <v>6</v>
      </c>
      <c r="D70" s="4" t="s">
        <v>6</v>
      </c>
    </row>
    <row r="71" spans="1:4" ht="30">
      <c r="A71" s="3" t="s">
        <v>2416</v>
      </c>
      <c r="B71" s="4" t="s">
        <v>6</v>
      </c>
      <c r="C71" s="4" t="s">
        <v>6</v>
      </c>
      <c r="D71" s="4" t="s">
        <v>6</v>
      </c>
    </row>
    <row r="72" spans="1:4">
      <c r="A72" s="2" t="s">
        <v>81</v>
      </c>
      <c r="B72" s="6">
        <v>4404</v>
      </c>
      <c r="C72" s="6">
        <v>5575</v>
      </c>
      <c r="D72" s="6">
        <v>7568</v>
      </c>
    </row>
    <row r="73" spans="1:4">
      <c r="A73" s="2" t="s">
        <v>2433</v>
      </c>
      <c r="B73" s="4" t="s">
        <v>6</v>
      </c>
      <c r="C73" s="4" t="s">
        <v>6</v>
      </c>
      <c r="D73" s="4" t="s">
        <v>6</v>
      </c>
    </row>
    <row r="74" spans="1:4" ht="30">
      <c r="A74" s="3" t="s">
        <v>2416</v>
      </c>
      <c r="B74" s="4" t="s">
        <v>6</v>
      </c>
      <c r="C74" s="4" t="s">
        <v>6</v>
      </c>
      <c r="D74" s="4" t="s">
        <v>6</v>
      </c>
    </row>
    <row r="75" spans="1:4">
      <c r="A75" s="2" t="s">
        <v>81</v>
      </c>
      <c r="B75" s="7">
        <v>278946</v>
      </c>
      <c r="C75" s="7">
        <v>286709</v>
      </c>
      <c r="D75" s="7">
        <v>283026</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140625" bestFit="1" customWidth="1"/>
  </cols>
  <sheetData>
    <row r="1" spans="1:4" ht="15" customHeight="1">
      <c r="A1" s="1" t="s">
        <v>2434</v>
      </c>
      <c r="B1" s="8" t="s">
        <v>1</v>
      </c>
      <c r="C1" s="8"/>
      <c r="D1" s="8"/>
    </row>
    <row r="2" spans="1:4" ht="30">
      <c r="A2" s="1" t="s">
        <v>34</v>
      </c>
      <c r="B2" s="1" t="s">
        <v>2</v>
      </c>
      <c r="C2" s="1" t="s">
        <v>35</v>
      </c>
      <c r="D2" s="1" t="s">
        <v>79</v>
      </c>
    </row>
    <row r="3" spans="1:4" ht="30">
      <c r="A3" s="3" t="s">
        <v>2435</v>
      </c>
      <c r="B3" s="4" t="s">
        <v>6</v>
      </c>
      <c r="C3" s="4" t="s">
        <v>6</v>
      </c>
      <c r="D3" s="4" t="s">
        <v>6</v>
      </c>
    </row>
    <row r="4" spans="1:4">
      <c r="A4" s="2" t="s">
        <v>81</v>
      </c>
      <c r="B4" s="7">
        <v>1764979</v>
      </c>
      <c r="C4" s="7">
        <v>1743847</v>
      </c>
      <c r="D4" s="7">
        <v>1692539</v>
      </c>
    </row>
    <row r="5" spans="1:4">
      <c r="A5" s="2" t="s">
        <v>828</v>
      </c>
      <c r="B5" s="4" t="s">
        <v>6</v>
      </c>
      <c r="C5" s="4" t="s">
        <v>6</v>
      </c>
      <c r="D5" s="4" t="s">
        <v>6</v>
      </c>
    </row>
    <row r="6" spans="1:4" ht="30">
      <c r="A6" s="3" t="s">
        <v>2435</v>
      </c>
      <c r="B6" s="4" t="s">
        <v>6</v>
      </c>
      <c r="C6" s="4" t="s">
        <v>6</v>
      </c>
      <c r="D6" s="4" t="s">
        <v>6</v>
      </c>
    </row>
    <row r="7" spans="1:4">
      <c r="A7" s="2" t="s">
        <v>81</v>
      </c>
      <c r="B7" s="6">
        <v>282919</v>
      </c>
      <c r="C7" s="6">
        <v>306893</v>
      </c>
      <c r="D7" s="6">
        <v>262592</v>
      </c>
    </row>
    <row r="8" spans="1:4">
      <c r="A8" s="2" t="s">
        <v>825</v>
      </c>
      <c r="B8" s="4" t="s">
        <v>6</v>
      </c>
      <c r="C8" s="4" t="s">
        <v>6</v>
      </c>
      <c r="D8" s="4" t="s">
        <v>6</v>
      </c>
    </row>
    <row r="9" spans="1:4" ht="30">
      <c r="A9" s="3" t="s">
        <v>2435</v>
      </c>
      <c r="B9" s="4" t="s">
        <v>6</v>
      </c>
      <c r="C9" s="4" t="s">
        <v>6</v>
      </c>
      <c r="D9" s="4" t="s">
        <v>6</v>
      </c>
    </row>
    <row r="10" spans="1:4">
      <c r="A10" s="2" t="s">
        <v>81</v>
      </c>
      <c r="B10" s="6">
        <v>520279</v>
      </c>
      <c r="C10" s="6">
        <v>491938</v>
      </c>
      <c r="D10" s="6">
        <v>531452</v>
      </c>
    </row>
    <row r="11" spans="1:4">
      <c r="A11" s="2" t="s">
        <v>820</v>
      </c>
      <c r="B11" s="4" t="s">
        <v>6</v>
      </c>
      <c r="C11" s="4" t="s">
        <v>6</v>
      </c>
      <c r="D11" s="4" t="s">
        <v>6</v>
      </c>
    </row>
    <row r="12" spans="1:4" ht="30">
      <c r="A12" s="3" t="s">
        <v>2435</v>
      </c>
      <c r="B12" s="4" t="s">
        <v>6</v>
      </c>
      <c r="C12" s="4" t="s">
        <v>6</v>
      </c>
      <c r="D12" s="4" t="s">
        <v>6</v>
      </c>
    </row>
    <row r="13" spans="1:4">
      <c r="A13" s="2" t="s">
        <v>81</v>
      </c>
      <c r="B13" s="6">
        <v>249996</v>
      </c>
      <c r="C13" s="6">
        <v>261424</v>
      </c>
      <c r="D13" s="6">
        <v>213970</v>
      </c>
    </row>
    <row r="14" spans="1:4">
      <c r="A14" s="2" t="s">
        <v>821</v>
      </c>
      <c r="B14" s="4" t="s">
        <v>6</v>
      </c>
      <c r="C14" s="4" t="s">
        <v>6</v>
      </c>
      <c r="D14" s="4" t="s">
        <v>6</v>
      </c>
    </row>
    <row r="15" spans="1:4" ht="30">
      <c r="A15" s="3" t="s">
        <v>2435</v>
      </c>
      <c r="B15" s="4" t="s">
        <v>6</v>
      </c>
      <c r="C15" s="4" t="s">
        <v>6</v>
      </c>
      <c r="D15" s="4" t="s">
        <v>6</v>
      </c>
    </row>
    <row r="16" spans="1:4">
      <c r="A16" s="2" t="s">
        <v>81</v>
      </c>
      <c r="B16" s="6">
        <v>264815</v>
      </c>
      <c r="C16" s="6">
        <v>282469</v>
      </c>
      <c r="D16" s="6">
        <v>210347</v>
      </c>
    </row>
    <row r="17" spans="1:4">
      <c r="A17" s="2" t="s">
        <v>1333</v>
      </c>
      <c r="B17" s="4" t="s">
        <v>6</v>
      </c>
      <c r="C17" s="4" t="s">
        <v>6</v>
      </c>
      <c r="D17" s="4" t="s">
        <v>6</v>
      </c>
    </row>
    <row r="18" spans="1:4" ht="30">
      <c r="A18" s="3" t="s">
        <v>2435</v>
      </c>
      <c r="B18" s="4" t="s">
        <v>6</v>
      </c>
      <c r="C18" s="4" t="s">
        <v>6</v>
      </c>
      <c r="D18" s="4" t="s">
        <v>6</v>
      </c>
    </row>
    <row r="19" spans="1:4">
      <c r="A19" s="2" t="s">
        <v>81</v>
      </c>
      <c r="B19" s="6">
        <v>94172</v>
      </c>
      <c r="C19" s="6">
        <v>86949</v>
      </c>
      <c r="D19" s="6">
        <v>93782</v>
      </c>
    </row>
    <row r="20" spans="1:4">
      <c r="A20" s="2" t="s">
        <v>1334</v>
      </c>
      <c r="B20" s="4" t="s">
        <v>6</v>
      </c>
      <c r="C20" s="4" t="s">
        <v>6</v>
      </c>
      <c r="D20" s="4" t="s">
        <v>6</v>
      </c>
    </row>
    <row r="21" spans="1:4" ht="30">
      <c r="A21" s="3" t="s">
        <v>2435</v>
      </c>
      <c r="B21" s="4" t="s">
        <v>6</v>
      </c>
      <c r="C21" s="4" t="s">
        <v>6</v>
      </c>
      <c r="D21" s="4" t="s">
        <v>6</v>
      </c>
    </row>
    <row r="22" spans="1:4">
      <c r="A22" s="2" t="s">
        <v>81</v>
      </c>
      <c r="B22" s="6">
        <v>213475</v>
      </c>
      <c r="C22" s="6">
        <v>207967</v>
      </c>
      <c r="D22" s="6">
        <v>264156</v>
      </c>
    </row>
    <row r="23" spans="1:4">
      <c r="A23" s="2" t="s">
        <v>1335</v>
      </c>
      <c r="B23" s="4" t="s">
        <v>6</v>
      </c>
      <c r="C23" s="4" t="s">
        <v>6</v>
      </c>
      <c r="D23" s="4" t="s">
        <v>6</v>
      </c>
    </row>
    <row r="24" spans="1:4" ht="30">
      <c r="A24" s="3" t="s">
        <v>2435</v>
      </c>
      <c r="B24" s="4" t="s">
        <v>6</v>
      </c>
      <c r="C24" s="4" t="s">
        <v>6</v>
      </c>
      <c r="D24" s="4" t="s">
        <v>6</v>
      </c>
    </row>
    <row r="25" spans="1:4">
      <c r="A25" s="2" t="s">
        <v>81</v>
      </c>
      <c r="B25" s="7">
        <v>139323</v>
      </c>
      <c r="C25" s="7">
        <v>106207</v>
      </c>
      <c r="D25" s="7">
        <v>116240</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140625" bestFit="1" customWidth="1"/>
  </cols>
  <sheetData>
    <row r="1" spans="1:4" ht="45">
      <c r="A1" s="1" t="s">
        <v>2436</v>
      </c>
      <c r="B1" s="8" t="s">
        <v>2</v>
      </c>
      <c r="C1" s="8" t="s">
        <v>35</v>
      </c>
      <c r="D1" s="8" t="s">
        <v>79</v>
      </c>
    </row>
    <row r="2" spans="1:4" ht="30">
      <c r="A2" s="1" t="s">
        <v>34</v>
      </c>
      <c r="B2" s="8"/>
      <c r="C2" s="8"/>
      <c r="D2" s="8"/>
    </row>
    <row r="3" spans="1:4" ht="30">
      <c r="A3" s="3" t="s">
        <v>2416</v>
      </c>
      <c r="B3" s="4" t="s">
        <v>6</v>
      </c>
      <c r="C3" s="4" t="s">
        <v>6</v>
      </c>
      <c r="D3" s="4" t="s">
        <v>6</v>
      </c>
    </row>
    <row r="4" spans="1:4">
      <c r="A4" s="2" t="s">
        <v>1374</v>
      </c>
      <c r="B4" s="7">
        <v>1050759</v>
      </c>
      <c r="C4" s="7">
        <v>1075254</v>
      </c>
      <c r="D4" s="4" t="s">
        <v>6</v>
      </c>
    </row>
    <row r="5" spans="1:4">
      <c r="A5" s="2" t="s">
        <v>372</v>
      </c>
      <c r="B5" s="6">
        <v>432376</v>
      </c>
      <c r="C5" s="6">
        <v>430462</v>
      </c>
      <c r="D5" s="6">
        <v>433811</v>
      </c>
    </row>
    <row r="6" spans="1:4">
      <c r="A6" s="2" t="s">
        <v>825</v>
      </c>
      <c r="B6" s="4" t="s">
        <v>6</v>
      </c>
      <c r="C6" s="4" t="s">
        <v>6</v>
      </c>
      <c r="D6" s="4" t="s">
        <v>6</v>
      </c>
    </row>
    <row r="7" spans="1:4" ht="30">
      <c r="A7" s="3" t="s">
        <v>2416</v>
      </c>
      <c r="B7" s="4" t="s">
        <v>6</v>
      </c>
      <c r="C7" s="4" t="s">
        <v>6</v>
      </c>
      <c r="D7" s="4" t="s">
        <v>6</v>
      </c>
    </row>
    <row r="8" spans="1:4">
      <c r="A8" s="2" t="s">
        <v>1374</v>
      </c>
      <c r="B8" s="6">
        <v>535038</v>
      </c>
      <c r="C8" s="6">
        <v>532477</v>
      </c>
      <c r="D8" s="4" t="s">
        <v>6</v>
      </c>
    </row>
    <row r="9" spans="1:4">
      <c r="A9" s="2" t="s">
        <v>372</v>
      </c>
      <c r="B9" s="6">
        <v>38104</v>
      </c>
      <c r="C9" s="6">
        <v>39421</v>
      </c>
      <c r="D9" s="4" t="s">
        <v>6</v>
      </c>
    </row>
    <row r="10" spans="1:4">
      <c r="A10" s="2" t="s">
        <v>828</v>
      </c>
      <c r="B10" s="4" t="s">
        <v>6</v>
      </c>
      <c r="C10" s="4" t="s">
        <v>6</v>
      </c>
      <c r="D10" s="4" t="s">
        <v>6</v>
      </c>
    </row>
    <row r="11" spans="1:4" ht="30">
      <c r="A11" s="3" t="s">
        <v>2416</v>
      </c>
      <c r="B11" s="4" t="s">
        <v>6</v>
      </c>
      <c r="C11" s="4" t="s">
        <v>6</v>
      </c>
      <c r="D11" s="4" t="s">
        <v>6</v>
      </c>
    </row>
    <row r="12" spans="1:4">
      <c r="A12" s="2" t="s">
        <v>1374</v>
      </c>
      <c r="B12" s="6">
        <v>15523</v>
      </c>
      <c r="C12" s="6">
        <v>56074</v>
      </c>
      <c r="D12" s="4" t="s">
        <v>6</v>
      </c>
    </row>
    <row r="13" spans="1:4">
      <c r="A13" s="2" t="s">
        <v>372</v>
      </c>
      <c r="B13" s="6">
        <v>88899</v>
      </c>
      <c r="C13" s="6">
        <v>85687</v>
      </c>
      <c r="D13" s="4" t="s">
        <v>6</v>
      </c>
    </row>
    <row r="14" spans="1:4">
      <c r="A14" s="2" t="s">
        <v>820</v>
      </c>
      <c r="B14" s="4" t="s">
        <v>6</v>
      </c>
      <c r="C14" s="4" t="s">
        <v>6</v>
      </c>
      <c r="D14" s="4" t="s">
        <v>6</v>
      </c>
    </row>
    <row r="15" spans="1:4" ht="30">
      <c r="A15" s="3" t="s">
        <v>2416</v>
      </c>
      <c r="B15" s="4" t="s">
        <v>6</v>
      </c>
      <c r="C15" s="4" t="s">
        <v>6</v>
      </c>
      <c r="D15" s="4" t="s">
        <v>6</v>
      </c>
    </row>
    <row r="16" spans="1:4">
      <c r="A16" s="2" t="s">
        <v>1374</v>
      </c>
      <c r="B16" s="6">
        <v>163872</v>
      </c>
      <c r="C16" s="6">
        <v>151619</v>
      </c>
      <c r="D16" s="4" t="s">
        <v>6</v>
      </c>
    </row>
    <row r="17" spans="1:4">
      <c r="A17" s="2" t="s">
        <v>372</v>
      </c>
      <c r="B17" s="6">
        <v>17404</v>
      </c>
      <c r="C17" s="6">
        <v>19447</v>
      </c>
      <c r="D17" s="4" t="s">
        <v>6</v>
      </c>
    </row>
    <row r="18" spans="1:4">
      <c r="A18" s="2" t="s">
        <v>821</v>
      </c>
      <c r="B18" s="4" t="s">
        <v>6</v>
      </c>
      <c r="C18" s="4" t="s">
        <v>6</v>
      </c>
      <c r="D18" s="4" t="s">
        <v>6</v>
      </c>
    </row>
    <row r="19" spans="1:4" ht="30">
      <c r="A19" s="3" t="s">
        <v>2416</v>
      </c>
      <c r="B19" s="4" t="s">
        <v>6</v>
      </c>
      <c r="C19" s="4" t="s">
        <v>6</v>
      </c>
      <c r="D19" s="4" t="s">
        <v>6</v>
      </c>
    </row>
    <row r="20" spans="1:4">
      <c r="A20" s="2" t="s">
        <v>1374</v>
      </c>
      <c r="B20" s="6">
        <v>53938</v>
      </c>
      <c r="C20" s="6">
        <v>66696</v>
      </c>
      <c r="D20" s="4" t="s">
        <v>6</v>
      </c>
    </row>
    <row r="21" spans="1:4">
      <c r="A21" s="2" t="s">
        <v>372</v>
      </c>
      <c r="B21" s="6">
        <v>59734</v>
      </c>
      <c r="C21" s="6">
        <v>59734</v>
      </c>
      <c r="D21" s="4" t="s">
        <v>6</v>
      </c>
    </row>
    <row r="22" spans="1:4">
      <c r="A22" s="2" t="s">
        <v>822</v>
      </c>
      <c r="B22" s="4" t="s">
        <v>6</v>
      </c>
      <c r="C22" s="4" t="s">
        <v>6</v>
      </c>
      <c r="D22" s="4" t="s">
        <v>6</v>
      </c>
    </row>
    <row r="23" spans="1:4" ht="30">
      <c r="A23" s="3" t="s">
        <v>2416</v>
      </c>
      <c r="B23" s="4" t="s">
        <v>6</v>
      </c>
      <c r="C23" s="4" t="s">
        <v>6</v>
      </c>
      <c r="D23" s="4" t="s">
        <v>6</v>
      </c>
    </row>
    <row r="24" spans="1:4">
      <c r="A24" s="2" t="s">
        <v>1374</v>
      </c>
      <c r="B24" s="6">
        <v>107225</v>
      </c>
      <c r="C24" s="6">
        <v>95234</v>
      </c>
      <c r="D24" s="4" t="s">
        <v>6</v>
      </c>
    </row>
    <row r="25" spans="1:4">
      <c r="A25" s="2" t="s">
        <v>372</v>
      </c>
      <c r="B25" s="6">
        <v>10935</v>
      </c>
      <c r="C25" s="6">
        <v>10718</v>
      </c>
      <c r="D25" s="4" t="s">
        <v>6</v>
      </c>
    </row>
    <row r="26" spans="1:4">
      <c r="A26" s="2" t="s">
        <v>1333</v>
      </c>
      <c r="B26" s="4" t="s">
        <v>6</v>
      </c>
      <c r="C26" s="4" t="s">
        <v>6</v>
      </c>
      <c r="D26" s="4" t="s">
        <v>6</v>
      </c>
    </row>
    <row r="27" spans="1:4" ht="30">
      <c r="A27" s="3" t="s">
        <v>2416</v>
      </c>
      <c r="B27" s="4" t="s">
        <v>6</v>
      </c>
      <c r="C27" s="4" t="s">
        <v>6</v>
      </c>
      <c r="D27" s="4" t="s">
        <v>6</v>
      </c>
    </row>
    <row r="28" spans="1:4">
      <c r="A28" s="2" t="s">
        <v>1374</v>
      </c>
      <c r="B28" s="6">
        <v>19976</v>
      </c>
      <c r="C28" s="6">
        <v>50408</v>
      </c>
      <c r="D28" s="4" t="s">
        <v>6</v>
      </c>
    </row>
    <row r="29" spans="1:4">
      <c r="A29" s="2" t="s">
        <v>372</v>
      </c>
      <c r="B29" s="6">
        <v>16100</v>
      </c>
      <c r="C29" s="6">
        <v>16100</v>
      </c>
      <c r="D29" s="4" t="s">
        <v>6</v>
      </c>
    </row>
    <row r="30" spans="1:4">
      <c r="A30" s="2" t="s">
        <v>1334</v>
      </c>
      <c r="B30" s="4" t="s">
        <v>6</v>
      </c>
      <c r="C30" s="4" t="s">
        <v>6</v>
      </c>
      <c r="D30" s="4" t="s">
        <v>6</v>
      </c>
    </row>
    <row r="31" spans="1:4" ht="30">
      <c r="A31" s="3" t="s">
        <v>2416</v>
      </c>
      <c r="B31" s="4" t="s">
        <v>6</v>
      </c>
      <c r="C31" s="4" t="s">
        <v>6</v>
      </c>
      <c r="D31" s="4" t="s">
        <v>6</v>
      </c>
    </row>
    <row r="32" spans="1:4">
      <c r="A32" s="2" t="s">
        <v>1374</v>
      </c>
      <c r="B32" s="6">
        <v>28342</v>
      </c>
      <c r="C32" s="6">
        <v>17662</v>
      </c>
      <c r="D32" s="4" t="s">
        <v>6</v>
      </c>
    </row>
    <row r="33" spans="1:4">
      <c r="A33" s="2" t="s">
        <v>372</v>
      </c>
      <c r="B33" s="6">
        <v>46446</v>
      </c>
      <c r="C33" s="6">
        <v>44102</v>
      </c>
      <c r="D33" s="4" t="s">
        <v>6</v>
      </c>
    </row>
    <row r="34" spans="1:4">
      <c r="A34" s="2" t="s">
        <v>1335</v>
      </c>
      <c r="B34" s="4" t="s">
        <v>6</v>
      </c>
      <c r="C34" s="4" t="s">
        <v>6</v>
      </c>
      <c r="D34" s="4" t="s">
        <v>6</v>
      </c>
    </row>
    <row r="35" spans="1:4" ht="30">
      <c r="A35" s="3" t="s">
        <v>2416</v>
      </c>
      <c r="B35" s="4" t="s">
        <v>6</v>
      </c>
      <c r="C35" s="4" t="s">
        <v>6</v>
      </c>
      <c r="D35" s="4" t="s">
        <v>6</v>
      </c>
    </row>
    <row r="36" spans="1:4">
      <c r="A36" s="2" t="s">
        <v>1374</v>
      </c>
      <c r="B36" s="6">
        <v>126845</v>
      </c>
      <c r="C36" s="6">
        <v>105084</v>
      </c>
      <c r="D36" s="4" t="s">
        <v>6</v>
      </c>
    </row>
    <row r="37" spans="1:4">
      <c r="A37" s="2" t="s">
        <v>372</v>
      </c>
      <c r="B37" s="7">
        <v>154754</v>
      </c>
      <c r="C37" s="7">
        <v>155253</v>
      </c>
      <c r="D37" s="4" t="s">
        <v>6</v>
      </c>
    </row>
  </sheetData>
  <mergeCells count="3">
    <mergeCell ref="B1:B2"/>
    <mergeCell ref="C1:C2"/>
    <mergeCell ref="D1:D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2437</v>
      </c>
      <c r="B1" s="1" t="s">
        <v>1895</v>
      </c>
    </row>
    <row r="2" spans="1:2">
      <c r="A2" s="1" t="s">
        <v>178</v>
      </c>
      <c r="B2" s="213">
        <v>41790</v>
      </c>
    </row>
    <row r="3" spans="1:2">
      <c r="A3" s="3" t="s">
        <v>2438</v>
      </c>
      <c r="B3" s="4" t="s">
        <v>6</v>
      </c>
    </row>
    <row r="4" spans="1:2" ht="30">
      <c r="A4" s="2" t="s">
        <v>2439</v>
      </c>
      <c r="B4" s="7">
        <v>65</v>
      </c>
    </row>
    <row r="5" spans="1:2">
      <c r="A5" s="2" t="s">
        <v>2001</v>
      </c>
      <c r="B5" s="9">
        <v>-7.4</v>
      </c>
    </row>
    <row r="6" spans="1:2">
      <c r="A6" s="2" t="s">
        <v>1953</v>
      </c>
      <c r="B6" s="4" t="s">
        <v>6</v>
      </c>
    </row>
    <row r="7" spans="1:2">
      <c r="A7" s="3" t="s">
        <v>2438</v>
      </c>
      <c r="B7" s="4" t="s">
        <v>6</v>
      </c>
    </row>
    <row r="8" spans="1:2" ht="30">
      <c r="A8" s="2" t="s">
        <v>2440</v>
      </c>
      <c r="B8" s="210">
        <v>0.08</v>
      </c>
    </row>
    <row r="9" spans="1:2">
      <c r="A9" s="2" t="s">
        <v>402</v>
      </c>
      <c r="B9" s="4" t="s">
        <v>6</v>
      </c>
    </row>
    <row r="10" spans="1:2">
      <c r="A10" s="3" t="s">
        <v>2438</v>
      </c>
      <c r="B10" s="4" t="s">
        <v>6</v>
      </c>
    </row>
    <row r="11" spans="1:2" ht="30">
      <c r="A11" s="2" t="s">
        <v>2440</v>
      </c>
      <c r="B11" s="210">
        <v>9.1300000000000006E-2</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cols>
    <col min="1" max="1" width="36.5703125" bestFit="1" customWidth="1"/>
    <col min="2" max="5" width="12.140625" bestFit="1" customWidth="1"/>
  </cols>
  <sheetData>
    <row r="1" spans="1:5" ht="30">
      <c r="A1" s="1" t="s">
        <v>2441</v>
      </c>
      <c r="B1" s="8" t="s">
        <v>2</v>
      </c>
      <c r="C1" s="8" t="s">
        <v>35</v>
      </c>
      <c r="D1" s="8" t="s">
        <v>79</v>
      </c>
      <c r="E1" s="8" t="s">
        <v>1878</v>
      </c>
    </row>
    <row r="2" spans="1:5" ht="30">
      <c r="A2" s="1" t="s">
        <v>34</v>
      </c>
      <c r="B2" s="8"/>
      <c r="C2" s="8"/>
      <c r="D2" s="8"/>
      <c r="E2" s="8"/>
    </row>
    <row r="3" spans="1:5">
      <c r="A3" s="3" t="s">
        <v>2442</v>
      </c>
      <c r="B3" s="4" t="s">
        <v>6</v>
      </c>
      <c r="C3" s="4" t="s">
        <v>6</v>
      </c>
      <c r="D3" s="4" t="s">
        <v>6</v>
      </c>
      <c r="E3" s="4" t="s">
        <v>6</v>
      </c>
    </row>
    <row r="4" spans="1:5">
      <c r="A4" s="2" t="s">
        <v>37</v>
      </c>
      <c r="B4" s="7">
        <v>302522</v>
      </c>
      <c r="C4" s="7">
        <v>123801</v>
      </c>
      <c r="D4" s="7">
        <v>55639</v>
      </c>
      <c r="E4" s="7">
        <v>69020</v>
      </c>
    </row>
    <row r="5" spans="1:5">
      <c r="A5" s="2" t="s">
        <v>370</v>
      </c>
      <c r="B5" s="6">
        <v>292339</v>
      </c>
      <c r="C5" s="6">
        <v>317302</v>
      </c>
      <c r="D5" s="4" t="s">
        <v>6</v>
      </c>
      <c r="E5" s="4" t="s">
        <v>6</v>
      </c>
    </row>
    <row r="6" spans="1:5">
      <c r="A6" s="2" t="s">
        <v>1367</v>
      </c>
      <c r="B6" s="4">
        <v>0</v>
      </c>
      <c r="C6" s="4">
        <v>0</v>
      </c>
      <c r="D6" s="4" t="s">
        <v>6</v>
      </c>
      <c r="E6" s="4" t="s">
        <v>6</v>
      </c>
    </row>
    <row r="7" spans="1:5">
      <c r="A7" s="2" t="s">
        <v>39</v>
      </c>
      <c r="B7" s="6">
        <v>28172</v>
      </c>
      <c r="C7" s="6">
        <v>25871</v>
      </c>
      <c r="D7" s="4" t="s">
        <v>6</v>
      </c>
      <c r="E7" s="4" t="s">
        <v>6</v>
      </c>
    </row>
    <row r="8" spans="1:5">
      <c r="A8" s="2" t="s">
        <v>785</v>
      </c>
      <c r="B8" s="4">
        <v>60</v>
      </c>
      <c r="C8" s="4">
        <v>49</v>
      </c>
      <c r="D8" s="4" t="s">
        <v>6</v>
      </c>
      <c r="E8" s="4" t="s">
        <v>6</v>
      </c>
    </row>
    <row r="9" spans="1:5">
      <c r="A9" s="2" t="s">
        <v>543</v>
      </c>
      <c r="B9" s="6">
        <v>130891</v>
      </c>
      <c r="C9" s="6">
        <v>105794</v>
      </c>
      <c r="D9" s="4" t="s">
        <v>6</v>
      </c>
      <c r="E9" s="4" t="s">
        <v>6</v>
      </c>
    </row>
    <row r="10" spans="1:5">
      <c r="A10" s="2" t="s">
        <v>42</v>
      </c>
      <c r="B10" s="6">
        <v>27683</v>
      </c>
      <c r="C10" s="6">
        <v>22219</v>
      </c>
      <c r="D10" s="4" t="s">
        <v>6</v>
      </c>
      <c r="E10" s="4" t="s">
        <v>6</v>
      </c>
    </row>
    <row r="11" spans="1:5">
      <c r="A11" s="2" t="s">
        <v>1371</v>
      </c>
      <c r="B11" s="6">
        <v>49209</v>
      </c>
      <c r="C11" s="6">
        <v>56083</v>
      </c>
      <c r="D11" s="4" t="s">
        <v>6</v>
      </c>
      <c r="E11" s="4" t="s">
        <v>6</v>
      </c>
    </row>
    <row r="12" spans="1:5">
      <c r="A12" s="2" t="s">
        <v>44</v>
      </c>
      <c r="B12" s="6">
        <v>830876</v>
      </c>
      <c r="C12" s="6">
        <v>651119</v>
      </c>
      <c r="D12" s="4" t="s">
        <v>6</v>
      </c>
      <c r="E12" s="4" t="s">
        <v>6</v>
      </c>
    </row>
    <row r="13" spans="1:5">
      <c r="A13" s="2" t="s">
        <v>1374</v>
      </c>
      <c r="B13" s="6">
        <v>1050759</v>
      </c>
      <c r="C13" s="6">
        <v>1075254</v>
      </c>
      <c r="D13" s="4" t="s">
        <v>6</v>
      </c>
      <c r="E13" s="4" t="s">
        <v>6</v>
      </c>
    </row>
    <row r="14" spans="1:5">
      <c r="A14" s="2" t="s">
        <v>530</v>
      </c>
      <c r="B14" s="6">
        <v>31351</v>
      </c>
      <c r="C14" s="6">
        <v>26896</v>
      </c>
      <c r="D14" s="4" t="s">
        <v>6</v>
      </c>
      <c r="E14" s="4" t="s">
        <v>6</v>
      </c>
    </row>
    <row r="15" spans="1:5">
      <c r="A15" s="2" t="s">
        <v>757</v>
      </c>
      <c r="B15" s="6">
        <v>177863</v>
      </c>
      <c r="C15" s="6">
        <v>197810</v>
      </c>
      <c r="D15" s="4" t="s">
        <v>6</v>
      </c>
      <c r="E15" s="4" t="s">
        <v>6</v>
      </c>
    </row>
    <row r="16" spans="1:5">
      <c r="A16" s="2" t="s">
        <v>372</v>
      </c>
      <c r="B16" s="6">
        <v>432376</v>
      </c>
      <c r="C16" s="6">
        <v>430462</v>
      </c>
      <c r="D16" s="6">
        <v>433811</v>
      </c>
      <c r="E16" s="4" t="s">
        <v>6</v>
      </c>
    </row>
    <row r="17" spans="1:5">
      <c r="A17" s="2" t="s">
        <v>49</v>
      </c>
      <c r="B17" s="6">
        <v>31566</v>
      </c>
      <c r="C17" s="6">
        <v>29639</v>
      </c>
      <c r="D17" s="4" t="s">
        <v>6</v>
      </c>
      <c r="E17" s="4" t="s">
        <v>6</v>
      </c>
    </row>
    <row r="18" spans="1:5">
      <c r="A18" s="2" t="s">
        <v>1371</v>
      </c>
      <c r="B18" s="6">
        <v>519306</v>
      </c>
      <c r="C18" s="6">
        <v>439789</v>
      </c>
      <c r="D18" s="4" t="s">
        <v>6</v>
      </c>
      <c r="E18" s="4" t="s">
        <v>6</v>
      </c>
    </row>
    <row r="19" spans="1:5">
      <c r="A19" s="2" t="s">
        <v>1378</v>
      </c>
      <c r="B19" s="4">
        <v>0</v>
      </c>
      <c r="C19" s="4">
        <v>0</v>
      </c>
      <c r="D19" s="4" t="s">
        <v>6</v>
      </c>
      <c r="E19" s="4" t="s">
        <v>6</v>
      </c>
    </row>
    <row r="20" spans="1:5">
      <c r="A20" s="2" t="s">
        <v>789</v>
      </c>
      <c r="B20" s="6">
        <v>3381</v>
      </c>
      <c r="C20" s="6">
        <v>10752</v>
      </c>
      <c r="D20" s="4" t="s">
        <v>6</v>
      </c>
      <c r="E20" s="4" t="s">
        <v>6</v>
      </c>
    </row>
    <row r="21" spans="1:5">
      <c r="A21" s="2" t="s">
        <v>1380</v>
      </c>
      <c r="B21" s="6">
        <v>26849</v>
      </c>
      <c r="C21" s="6">
        <v>32047</v>
      </c>
      <c r="D21" s="4" t="s">
        <v>6</v>
      </c>
      <c r="E21" s="4" t="s">
        <v>6</v>
      </c>
    </row>
    <row r="22" spans="1:5">
      <c r="A22" s="2" t="s">
        <v>51</v>
      </c>
      <c r="B22" s="6">
        <v>3104327</v>
      </c>
      <c r="C22" s="6">
        <v>2893768</v>
      </c>
      <c r="D22" s="4" t="s">
        <v>6</v>
      </c>
      <c r="E22" s="4" t="s">
        <v>6</v>
      </c>
    </row>
    <row r="23" spans="1:5">
      <c r="A23" s="3" t="s">
        <v>1383</v>
      </c>
      <c r="B23" s="4" t="s">
        <v>6</v>
      </c>
      <c r="C23" s="4" t="s">
        <v>6</v>
      </c>
      <c r="D23" s="4" t="s">
        <v>6</v>
      </c>
      <c r="E23" s="4" t="s">
        <v>6</v>
      </c>
    </row>
    <row r="24" spans="1:5">
      <c r="A24" s="2" t="s">
        <v>53</v>
      </c>
      <c r="B24" s="6">
        <v>355341</v>
      </c>
      <c r="C24" s="6">
        <v>420406</v>
      </c>
      <c r="D24" s="4" t="s">
        <v>6</v>
      </c>
      <c r="E24" s="4" t="s">
        <v>6</v>
      </c>
    </row>
    <row r="25" spans="1:5">
      <c r="A25" s="2" t="s">
        <v>54</v>
      </c>
      <c r="B25" s="6">
        <v>30436</v>
      </c>
      <c r="C25" s="6">
        <v>27652</v>
      </c>
      <c r="D25" s="4" t="s">
        <v>6</v>
      </c>
      <c r="E25" s="4" t="s">
        <v>6</v>
      </c>
    </row>
    <row r="26" spans="1:5">
      <c r="A26" s="2" t="s">
        <v>55</v>
      </c>
      <c r="B26" s="6">
        <v>41975</v>
      </c>
      <c r="C26" s="6">
        <v>48073</v>
      </c>
      <c r="D26" s="4" t="s">
        <v>6</v>
      </c>
      <c r="E26" s="4" t="s">
        <v>6</v>
      </c>
    </row>
    <row r="27" spans="1:5">
      <c r="A27" s="2" t="s">
        <v>1386</v>
      </c>
      <c r="B27" s="4">
        <v>0</v>
      </c>
      <c r="C27" s="4">
        <v>0</v>
      </c>
      <c r="D27" s="4" t="s">
        <v>6</v>
      </c>
      <c r="E27" s="4" t="s">
        <v>6</v>
      </c>
    </row>
    <row r="28" spans="1:5">
      <c r="A28" s="2" t="s">
        <v>1388</v>
      </c>
      <c r="B28" s="4">
        <v>98</v>
      </c>
      <c r="C28" s="4">
        <v>618</v>
      </c>
      <c r="D28" s="4" t="s">
        <v>6</v>
      </c>
      <c r="E28" s="4" t="s">
        <v>6</v>
      </c>
    </row>
    <row r="29" spans="1:5" ht="30">
      <c r="A29" s="2" t="s">
        <v>391</v>
      </c>
      <c r="B29" s="6">
        <v>62596</v>
      </c>
      <c r="C29" s="6">
        <v>53512</v>
      </c>
      <c r="D29" s="4" t="s">
        <v>6</v>
      </c>
      <c r="E29" s="4" t="s">
        <v>6</v>
      </c>
    </row>
    <row r="30" spans="1:5">
      <c r="A30" s="2" t="s">
        <v>375</v>
      </c>
      <c r="B30" s="6">
        <v>55170</v>
      </c>
      <c r="C30" s="6">
        <v>47791</v>
      </c>
      <c r="D30" s="4" t="s">
        <v>6</v>
      </c>
      <c r="E30" s="4" t="s">
        <v>6</v>
      </c>
    </row>
    <row r="31" spans="1:5" ht="30">
      <c r="A31" s="2" t="s">
        <v>1391</v>
      </c>
      <c r="B31" s="6">
        <v>4107</v>
      </c>
      <c r="C31" s="6">
        <v>2138</v>
      </c>
      <c r="D31" s="4" t="s">
        <v>6</v>
      </c>
      <c r="E31" s="4" t="s">
        <v>6</v>
      </c>
    </row>
    <row r="32" spans="1:5">
      <c r="A32" s="2" t="s">
        <v>60</v>
      </c>
      <c r="B32" s="6">
        <v>549723</v>
      </c>
      <c r="C32" s="6">
        <v>600190</v>
      </c>
      <c r="D32" s="4" t="s">
        <v>6</v>
      </c>
      <c r="E32" s="4" t="s">
        <v>6</v>
      </c>
    </row>
    <row r="33" spans="1:5">
      <c r="A33" s="2" t="s">
        <v>625</v>
      </c>
      <c r="B33" s="6">
        <v>1546155</v>
      </c>
      <c r="C33" s="6">
        <v>1475087</v>
      </c>
      <c r="D33" s="4" t="s">
        <v>6</v>
      </c>
      <c r="E33" s="4" t="s">
        <v>6</v>
      </c>
    </row>
    <row r="34" spans="1:5">
      <c r="A34" s="2" t="s">
        <v>1394</v>
      </c>
      <c r="B34" s="4">
        <v>0</v>
      </c>
      <c r="C34" s="4">
        <v>0</v>
      </c>
      <c r="D34" s="4" t="s">
        <v>6</v>
      </c>
      <c r="E34" s="4" t="s">
        <v>6</v>
      </c>
    </row>
    <row r="35" spans="1:5">
      <c r="A35" s="2" t="s">
        <v>54</v>
      </c>
      <c r="B35" s="6">
        <v>81485</v>
      </c>
      <c r="C35" s="6">
        <v>55990</v>
      </c>
      <c r="D35" s="4" t="s">
        <v>6</v>
      </c>
      <c r="E35" s="4" t="s">
        <v>6</v>
      </c>
    </row>
    <row r="36" spans="1:5">
      <c r="A36" s="2" t="s">
        <v>1389</v>
      </c>
      <c r="B36" s="6">
        <v>287385</v>
      </c>
      <c r="C36" s="6">
        <v>246455</v>
      </c>
      <c r="D36" s="4" t="s">
        <v>6</v>
      </c>
      <c r="E36" s="4" t="s">
        <v>6</v>
      </c>
    </row>
    <row r="37" spans="1:5">
      <c r="A37" s="2" t="s">
        <v>1388</v>
      </c>
      <c r="B37" s="6">
        <v>10665</v>
      </c>
      <c r="C37" s="6">
        <v>10627</v>
      </c>
      <c r="D37" s="4" t="s">
        <v>6</v>
      </c>
      <c r="E37" s="4" t="s">
        <v>6</v>
      </c>
    </row>
    <row r="38" spans="1:5">
      <c r="A38" s="2" t="s">
        <v>62</v>
      </c>
      <c r="B38" s="6">
        <v>2475413</v>
      </c>
      <c r="C38" s="6">
        <v>2388349</v>
      </c>
      <c r="D38" s="4" t="s">
        <v>6</v>
      </c>
      <c r="E38" s="4" t="s">
        <v>6</v>
      </c>
    </row>
    <row r="39" spans="1:5">
      <c r="A39" s="2" t="s">
        <v>1397</v>
      </c>
      <c r="B39" s="6">
        <v>-22578</v>
      </c>
      <c r="C39" s="6">
        <v>-8262</v>
      </c>
      <c r="D39" s="4" t="s">
        <v>6</v>
      </c>
      <c r="E39" s="4" t="s">
        <v>6</v>
      </c>
    </row>
    <row r="40" spans="1:5">
      <c r="A40" s="2" t="s">
        <v>68</v>
      </c>
      <c r="B40" s="6">
        <v>651492</v>
      </c>
      <c r="C40" s="6">
        <v>513681</v>
      </c>
      <c r="D40" s="4" t="s">
        <v>6</v>
      </c>
      <c r="E40" s="4" t="s">
        <v>6</v>
      </c>
    </row>
    <row r="41" spans="1:5">
      <c r="A41" s="2" t="s">
        <v>69</v>
      </c>
      <c r="B41" s="6">
        <v>3104327</v>
      </c>
      <c r="C41" s="6">
        <v>2893768</v>
      </c>
      <c r="D41" s="4" t="s">
        <v>6</v>
      </c>
      <c r="E41" s="4" t="s">
        <v>6</v>
      </c>
    </row>
    <row r="42" spans="1:5">
      <c r="A42" s="2" t="s">
        <v>1355</v>
      </c>
      <c r="B42" s="4" t="s">
        <v>6</v>
      </c>
      <c r="C42" s="4" t="s">
        <v>6</v>
      </c>
      <c r="D42" s="4" t="s">
        <v>6</v>
      </c>
      <c r="E42" s="4" t="s">
        <v>6</v>
      </c>
    </row>
    <row r="43" spans="1:5">
      <c r="A43" s="3" t="s">
        <v>2442</v>
      </c>
      <c r="B43" s="4" t="s">
        <v>6</v>
      </c>
      <c r="C43" s="4" t="s">
        <v>6</v>
      </c>
      <c r="D43" s="4" t="s">
        <v>6</v>
      </c>
      <c r="E43" s="4" t="s">
        <v>6</v>
      </c>
    </row>
    <row r="44" spans="1:5">
      <c r="A44" s="2" t="s">
        <v>37</v>
      </c>
      <c r="B44" s="4">
        <v>90</v>
      </c>
      <c r="C44" s="4">
        <v>0</v>
      </c>
      <c r="D44" s="4">
        <v>0</v>
      </c>
      <c r="E44" s="4">
        <v>0</v>
      </c>
    </row>
    <row r="45" spans="1:5">
      <c r="A45" s="2" t="s">
        <v>370</v>
      </c>
      <c r="B45" s="4">
        <v>0</v>
      </c>
      <c r="C45" s="4">
        <v>0</v>
      </c>
      <c r="D45" s="4" t="s">
        <v>6</v>
      </c>
      <c r="E45" s="4" t="s">
        <v>6</v>
      </c>
    </row>
    <row r="46" spans="1:5">
      <c r="A46" s="2" t="s">
        <v>1367</v>
      </c>
      <c r="B46" s="6">
        <v>30720</v>
      </c>
      <c r="C46" s="4">
        <v>0</v>
      </c>
      <c r="D46" s="4" t="s">
        <v>6</v>
      </c>
      <c r="E46" s="4" t="s">
        <v>6</v>
      </c>
    </row>
    <row r="47" spans="1:5">
      <c r="A47" s="2" t="s">
        <v>39</v>
      </c>
      <c r="B47" s="4">
        <v>0</v>
      </c>
      <c r="C47" s="4">
        <v>0</v>
      </c>
      <c r="D47" s="4" t="s">
        <v>6</v>
      </c>
      <c r="E47" s="4" t="s">
        <v>6</v>
      </c>
    </row>
    <row r="48" spans="1:5">
      <c r="A48" s="2" t="s">
        <v>785</v>
      </c>
      <c r="B48" s="4">
        <v>0</v>
      </c>
      <c r="C48" s="4">
        <v>0</v>
      </c>
      <c r="D48" s="4" t="s">
        <v>6</v>
      </c>
      <c r="E48" s="4" t="s">
        <v>6</v>
      </c>
    </row>
    <row r="49" spans="1:5">
      <c r="A49" s="2" t="s">
        <v>543</v>
      </c>
      <c r="B49" s="4">
        <v>0</v>
      </c>
      <c r="C49" s="4">
        <v>0</v>
      </c>
      <c r="D49" s="4" t="s">
        <v>6</v>
      </c>
      <c r="E49" s="4" t="s">
        <v>6</v>
      </c>
    </row>
    <row r="50" spans="1:5">
      <c r="A50" s="2" t="s">
        <v>42</v>
      </c>
      <c r="B50" s="6">
        <v>1046</v>
      </c>
      <c r="C50" s="4">
        <v>0</v>
      </c>
      <c r="D50" s="4" t="s">
        <v>6</v>
      </c>
      <c r="E50" s="4" t="s">
        <v>6</v>
      </c>
    </row>
    <row r="51" spans="1:5">
      <c r="A51" s="2" t="s">
        <v>1371</v>
      </c>
      <c r="B51" s="4">
        <v>0</v>
      </c>
      <c r="C51" s="4">
        <v>0</v>
      </c>
      <c r="D51" s="4" t="s">
        <v>6</v>
      </c>
      <c r="E51" s="4" t="s">
        <v>6</v>
      </c>
    </row>
    <row r="52" spans="1:5">
      <c r="A52" s="2" t="s">
        <v>44</v>
      </c>
      <c r="B52" s="6">
        <v>31856</v>
      </c>
      <c r="C52" s="4">
        <v>0</v>
      </c>
      <c r="D52" s="4" t="s">
        <v>6</v>
      </c>
      <c r="E52" s="4" t="s">
        <v>6</v>
      </c>
    </row>
    <row r="53" spans="1:5">
      <c r="A53" s="2" t="s">
        <v>1374</v>
      </c>
      <c r="B53" s="4">
        <v>0</v>
      </c>
      <c r="C53" s="4">
        <v>0</v>
      </c>
      <c r="D53" s="4" t="s">
        <v>6</v>
      </c>
      <c r="E53" s="4" t="s">
        <v>6</v>
      </c>
    </row>
    <row r="54" spans="1:5">
      <c r="A54" s="2" t="s">
        <v>530</v>
      </c>
      <c r="B54" s="6">
        <v>656167</v>
      </c>
      <c r="C54" s="6">
        <v>543511</v>
      </c>
      <c r="D54" s="4" t="s">
        <v>6</v>
      </c>
      <c r="E54" s="4" t="s">
        <v>6</v>
      </c>
    </row>
    <row r="55" spans="1:5">
      <c r="A55" s="2" t="s">
        <v>757</v>
      </c>
      <c r="B55" s="4">
        <v>0</v>
      </c>
      <c r="C55" s="4">
        <v>0</v>
      </c>
      <c r="D55" s="4" t="s">
        <v>6</v>
      </c>
      <c r="E55" s="4" t="s">
        <v>6</v>
      </c>
    </row>
    <row r="56" spans="1:5">
      <c r="A56" s="2" t="s">
        <v>372</v>
      </c>
      <c r="B56" s="4">
        <v>0</v>
      </c>
      <c r="C56" s="4">
        <v>0</v>
      </c>
      <c r="D56" s="4" t="s">
        <v>6</v>
      </c>
      <c r="E56" s="4" t="s">
        <v>6</v>
      </c>
    </row>
    <row r="57" spans="1:5">
      <c r="A57" s="2" t="s">
        <v>49</v>
      </c>
      <c r="B57" s="4">
        <v>0</v>
      </c>
      <c r="C57" s="4">
        <v>0</v>
      </c>
      <c r="D57" s="4" t="s">
        <v>6</v>
      </c>
      <c r="E57" s="4" t="s">
        <v>6</v>
      </c>
    </row>
    <row r="58" spans="1:5">
      <c r="A58" s="2" t="s">
        <v>1371</v>
      </c>
      <c r="B58" s="4">
        <v>0</v>
      </c>
      <c r="C58" s="4">
        <v>0</v>
      </c>
      <c r="D58" s="4" t="s">
        <v>6</v>
      </c>
      <c r="E58" s="4" t="s">
        <v>6</v>
      </c>
    </row>
    <row r="59" spans="1:5">
      <c r="A59" s="2" t="s">
        <v>1378</v>
      </c>
      <c r="B59" s="4">
        <v>0</v>
      </c>
      <c r="C59" s="4">
        <v>0</v>
      </c>
      <c r="D59" s="4" t="s">
        <v>6</v>
      </c>
      <c r="E59" s="4" t="s">
        <v>6</v>
      </c>
    </row>
    <row r="60" spans="1:5">
      <c r="A60" s="2" t="s">
        <v>789</v>
      </c>
      <c r="B60" s="4">
        <v>0</v>
      </c>
      <c r="C60" s="4">
        <v>0</v>
      </c>
      <c r="D60" s="4" t="s">
        <v>6</v>
      </c>
      <c r="E60" s="4" t="s">
        <v>6</v>
      </c>
    </row>
    <row r="61" spans="1:5">
      <c r="A61" s="2" t="s">
        <v>1380</v>
      </c>
      <c r="B61" s="4">
        <v>0</v>
      </c>
      <c r="C61" s="4">
        <v>0</v>
      </c>
      <c r="D61" s="4" t="s">
        <v>6</v>
      </c>
      <c r="E61" s="4" t="s">
        <v>6</v>
      </c>
    </row>
    <row r="62" spans="1:5">
      <c r="A62" s="2" t="s">
        <v>51</v>
      </c>
      <c r="B62" s="6">
        <v>688023</v>
      </c>
      <c r="C62" s="6">
        <v>543511</v>
      </c>
      <c r="D62" s="4" t="s">
        <v>6</v>
      </c>
      <c r="E62" s="4" t="s">
        <v>6</v>
      </c>
    </row>
    <row r="63" spans="1:5">
      <c r="A63" s="3" t="s">
        <v>1383</v>
      </c>
      <c r="B63" s="4" t="s">
        <v>6</v>
      </c>
      <c r="C63" s="4" t="s">
        <v>6</v>
      </c>
      <c r="D63" s="4" t="s">
        <v>6</v>
      </c>
      <c r="E63" s="4" t="s">
        <v>6</v>
      </c>
    </row>
    <row r="64" spans="1:5">
      <c r="A64" s="2" t="s">
        <v>53</v>
      </c>
      <c r="B64" s="6">
        <v>1086</v>
      </c>
      <c r="C64" s="4">
        <v>13</v>
      </c>
      <c r="D64" s="4" t="s">
        <v>6</v>
      </c>
      <c r="E64" s="4" t="s">
        <v>6</v>
      </c>
    </row>
    <row r="65" spans="1:5">
      <c r="A65" s="2" t="s">
        <v>54</v>
      </c>
      <c r="B65" s="4">
        <v>0</v>
      </c>
      <c r="C65" s="4">
        <v>0</v>
      </c>
      <c r="D65" s="4" t="s">
        <v>6</v>
      </c>
      <c r="E65" s="4" t="s">
        <v>6</v>
      </c>
    </row>
    <row r="66" spans="1:5">
      <c r="A66" s="2" t="s">
        <v>55</v>
      </c>
      <c r="B66" s="4">
        <v>0</v>
      </c>
      <c r="C66" s="4">
        <v>0</v>
      </c>
      <c r="D66" s="4" t="s">
        <v>6</v>
      </c>
      <c r="E66" s="4" t="s">
        <v>6</v>
      </c>
    </row>
    <row r="67" spans="1:5">
      <c r="A67" s="2" t="s">
        <v>1386</v>
      </c>
      <c r="B67" s="6">
        <v>5628</v>
      </c>
      <c r="C67" s="4">
        <v>0</v>
      </c>
      <c r="D67" s="4" t="s">
        <v>6</v>
      </c>
      <c r="E67" s="4" t="s">
        <v>6</v>
      </c>
    </row>
    <row r="68" spans="1:5">
      <c r="A68" s="2" t="s">
        <v>1388</v>
      </c>
      <c r="B68" s="4">
        <v>0</v>
      </c>
      <c r="C68" s="4">
        <v>0</v>
      </c>
      <c r="D68" s="4" t="s">
        <v>6</v>
      </c>
      <c r="E68" s="4" t="s">
        <v>6</v>
      </c>
    </row>
    <row r="69" spans="1:5" ht="30">
      <c r="A69" s="2" t="s">
        <v>391</v>
      </c>
      <c r="B69" s="4">
        <v>0</v>
      </c>
      <c r="C69" s="4">
        <v>0</v>
      </c>
      <c r="D69" s="4" t="s">
        <v>6</v>
      </c>
      <c r="E69" s="4" t="s">
        <v>6</v>
      </c>
    </row>
    <row r="70" spans="1:5">
      <c r="A70" s="2" t="s">
        <v>375</v>
      </c>
      <c r="B70" s="4">
        <v>0</v>
      </c>
      <c r="C70" s="4">
        <v>0</v>
      </c>
      <c r="D70" s="4" t="s">
        <v>6</v>
      </c>
      <c r="E70" s="4" t="s">
        <v>6</v>
      </c>
    </row>
    <row r="71" spans="1:5" ht="30">
      <c r="A71" s="2" t="s">
        <v>1391</v>
      </c>
      <c r="B71" s="4">
        <v>0</v>
      </c>
      <c r="C71" s="4">
        <v>0</v>
      </c>
      <c r="D71" s="4" t="s">
        <v>6</v>
      </c>
      <c r="E71" s="4" t="s">
        <v>6</v>
      </c>
    </row>
    <row r="72" spans="1:5">
      <c r="A72" s="2" t="s">
        <v>60</v>
      </c>
      <c r="B72" s="6">
        <v>6714</v>
      </c>
      <c r="C72" s="4">
        <v>13</v>
      </c>
      <c r="D72" s="4" t="s">
        <v>6</v>
      </c>
      <c r="E72" s="4" t="s">
        <v>6</v>
      </c>
    </row>
    <row r="73" spans="1:5">
      <c r="A73" s="2" t="s">
        <v>625</v>
      </c>
      <c r="B73" s="4">
        <v>0</v>
      </c>
      <c r="C73" s="4">
        <v>0</v>
      </c>
      <c r="D73" s="4" t="s">
        <v>6</v>
      </c>
      <c r="E73" s="4" t="s">
        <v>6</v>
      </c>
    </row>
    <row r="74" spans="1:5">
      <c r="A74" s="2" t="s">
        <v>1394</v>
      </c>
      <c r="B74" s="6">
        <v>29817</v>
      </c>
      <c r="C74" s="6">
        <v>29817</v>
      </c>
      <c r="D74" s="4" t="s">
        <v>6</v>
      </c>
      <c r="E74" s="4" t="s">
        <v>6</v>
      </c>
    </row>
    <row r="75" spans="1:5">
      <c r="A75" s="2" t="s">
        <v>54</v>
      </c>
      <c r="B75" s="4">
        <v>0</v>
      </c>
      <c r="C75" s="4">
        <v>0</v>
      </c>
      <c r="D75" s="4" t="s">
        <v>6</v>
      </c>
      <c r="E75" s="4" t="s">
        <v>6</v>
      </c>
    </row>
    <row r="76" spans="1:5">
      <c r="A76" s="2" t="s">
        <v>1389</v>
      </c>
      <c r="B76" s="4">
        <v>0</v>
      </c>
      <c r="C76" s="4">
        <v>0</v>
      </c>
      <c r="D76" s="4" t="s">
        <v>6</v>
      </c>
      <c r="E76" s="4" t="s">
        <v>6</v>
      </c>
    </row>
    <row r="77" spans="1:5">
      <c r="A77" s="2" t="s">
        <v>1388</v>
      </c>
      <c r="B77" s="4">
        <v>0</v>
      </c>
      <c r="C77" s="4">
        <v>0</v>
      </c>
      <c r="D77" s="4" t="s">
        <v>6</v>
      </c>
      <c r="E77" s="4" t="s">
        <v>6</v>
      </c>
    </row>
    <row r="78" spans="1:5">
      <c r="A78" s="2" t="s">
        <v>62</v>
      </c>
      <c r="B78" s="6">
        <v>36531</v>
      </c>
      <c r="C78" s="6">
        <v>29830</v>
      </c>
      <c r="D78" s="4" t="s">
        <v>6</v>
      </c>
      <c r="E78" s="4" t="s">
        <v>6</v>
      </c>
    </row>
    <row r="79" spans="1:5">
      <c r="A79" s="2" t="s">
        <v>1397</v>
      </c>
      <c r="B79" s="4">
        <v>0</v>
      </c>
      <c r="C79" s="4">
        <v>0</v>
      </c>
      <c r="D79" s="4" t="s">
        <v>6</v>
      </c>
      <c r="E79" s="4" t="s">
        <v>6</v>
      </c>
    </row>
    <row r="80" spans="1:5">
      <c r="A80" s="2" t="s">
        <v>68</v>
      </c>
      <c r="B80" s="6">
        <v>651492</v>
      </c>
      <c r="C80" s="6">
        <v>513681</v>
      </c>
      <c r="D80" s="4" t="s">
        <v>6</v>
      </c>
      <c r="E80" s="4" t="s">
        <v>6</v>
      </c>
    </row>
    <row r="81" spans="1:5">
      <c r="A81" s="2" t="s">
        <v>69</v>
      </c>
      <c r="B81" s="6">
        <v>688023</v>
      </c>
      <c r="C81" s="6">
        <v>543511</v>
      </c>
      <c r="D81" s="4" t="s">
        <v>6</v>
      </c>
      <c r="E81" s="4" t="s">
        <v>6</v>
      </c>
    </row>
    <row r="82" spans="1:5">
      <c r="A82" s="2" t="s">
        <v>2443</v>
      </c>
      <c r="B82" s="4" t="s">
        <v>6</v>
      </c>
      <c r="C82" s="4" t="s">
        <v>6</v>
      </c>
      <c r="D82" s="4" t="s">
        <v>6</v>
      </c>
      <c r="E82" s="4" t="s">
        <v>6</v>
      </c>
    </row>
    <row r="83" spans="1:5">
      <c r="A83" s="3" t="s">
        <v>2442</v>
      </c>
      <c r="B83" s="4" t="s">
        <v>6</v>
      </c>
      <c r="C83" s="4" t="s">
        <v>6</v>
      </c>
      <c r="D83" s="4" t="s">
        <v>6</v>
      </c>
      <c r="E83" s="4" t="s">
        <v>6</v>
      </c>
    </row>
    <row r="84" spans="1:5">
      <c r="A84" s="2" t="s">
        <v>37</v>
      </c>
      <c r="B84" s="4">
        <v>88</v>
      </c>
      <c r="C84" s="4">
        <v>87</v>
      </c>
      <c r="D84" s="4">
        <v>92</v>
      </c>
      <c r="E84" s="4">
        <v>99</v>
      </c>
    </row>
    <row r="85" spans="1:5">
      <c r="A85" s="2" t="s">
        <v>370</v>
      </c>
      <c r="B85" s="4">
        <v>70</v>
      </c>
      <c r="C85" s="4">
        <v>61</v>
      </c>
      <c r="D85" s="4" t="s">
        <v>6</v>
      </c>
      <c r="E85" s="4" t="s">
        <v>6</v>
      </c>
    </row>
    <row r="86" spans="1:5">
      <c r="A86" s="2" t="s">
        <v>1367</v>
      </c>
      <c r="B86" s="4">
        <v>0</v>
      </c>
      <c r="C86" s="4">
        <v>0</v>
      </c>
      <c r="D86" s="4" t="s">
        <v>6</v>
      </c>
      <c r="E86" s="4" t="s">
        <v>6</v>
      </c>
    </row>
    <row r="87" spans="1:5">
      <c r="A87" s="2" t="s">
        <v>39</v>
      </c>
      <c r="B87" s="4">
        <v>0</v>
      </c>
      <c r="C87" s="4">
        <v>0</v>
      </c>
      <c r="D87" s="4" t="s">
        <v>6</v>
      </c>
      <c r="E87" s="4" t="s">
        <v>6</v>
      </c>
    </row>
    <row r="88" spans="1:5">
      <c r="A88" s="2" t="s">
        <v>785</v>
      </c>
      <c r="B88" s="4">
        <v>0</v>
      </c>
      <c r="C88" s="4">
        <v>0</v>
      </c>
      <c r="D88" s="4" t="s">
        <v>6</v>
      </c>
      <c r="E88" s="4" t="s">
        <v>6</v>
      </c>
    </row>
    <row r="89" spans="1:5">
      <c r="A89" s="2" t="s">
        <v>543</v>
      </c>
      <c r="B89" s="4">
        <v>0</v>
      </c>
      <c r="C89" s="4">
        <v>0</v>
      </c>
      <c r="D89" s="4" t="s">
        <v>6</v>
      </c>
      <c r="E89" s="4" t="s">
        <v>6</v>
      </c>
    </row>
    <row r="90" spans="1:5">
      <c r="A90" s="2" t="s">
        <v>42</v>
      </c>
      <c r="B90" s="4">
        <v>0</v>
      </c>
      <c r="C90" s="4">
        <v>0</v>
      </c>
      <c r="D90" s="4" t="s">
        <v>6</v>
      </c>
      <c r="E90" s="4" t="s">
        <v>6</v>
      </c>
    </row>
    <row r="91" spans="1:5">
      <c r="A91" s="2" t="s">
        <v>1371</v>
      </c>
      <c r="B91" s="4">
        <v>0</v>
      </c>
      <c r="C91" s="4">
        <v>0</v>
      </c>
      <c r="D91" s="4" t="s">
        <v>6</v>
      </c>
      <c r="E91" s="4" t="s">
        <v>6</v>
      </c>
    </row>
    <row r="92" spans="1:5">
      <c r="A92" s="2" t="s">
        <v>44</v>
      </c>
      <c r="B92" s="4">
        <v>158</v>
      </c>
      <c r="C92" s="4">
        <v>148</v>
      </c>
      <c r="D92" s="4" t="s">
        <v>6</v>
      </c>
      <c r="E92" s="4" t="s">
        <v>6</v>
      </c>
    </row>
    <row r="93" spans="1:5">
      <c r="A93" s="2" t="s">
        <v>1374</v>
      </c>
      <c r="B93" s="4">
        <v>0</v>
      </c>
      <c r="C93" s="4">
        <v>0</v>
      </c>
      <c r="D93" s="4" t="s">
        <v>6</v>
      </c>
      <c r="E93" s="4" t="s">
        <v>6</v>
      </c>
    </row>
    <row r="94" spans="1:5">
      <c r="A94" s="2" t="s">
        <v>530</v>
      </c>
      <c r="B94" s="6">
        <v>627534</v>
      </c>
      <c r="C94" s="6">
        <v>538704</v>
      </c>
      <c r="D94" s="4" t="s">
        <v>6</v>
      </c>
      <c r="E94" s="4" t="s">
        <v>6</v>
      </c>
    </row>
    <row r="95" spans="1:5">
      <c r="A95" s="2" t="s">
        <v>757</v>
      </c>
      <c r="B95" s="4">
        <v>0</v>
      </c>
      <c r="C95" s="4">
        <v>0</v>
      </c>
      <c r="D95" s="4" t="s">
        <v>6</v>
      </c>
      <c r="E95" s="4" t="s">
        <v>6</v>
      </c>
    </row>
    <row r="96" spans="1:5">
      <c r="A96" s="2" t="s">
        <v>372</v>
      </c>
      <c r="B96" s="4">
        <v>0</v>
      </c>
      <c r="C96" s="4">
        <v>0</v>
      </c>
      <c r="D96" s="4" t="s">
        <v>6</v>
      </c>
      <c r="E96" s="4" t="s">
        <v>6</v>
      </c>
    </row>
    <row r="97" spans="1:5">
      <c r="A97" s="2" t="s">
        <v>49</v>
      </c>
      <c r="B97" s="4">
        <v>0</v>
      </c>
      <c r="C97" s="4">
        <v>0</v>
      </c>
      <c r="D97" s="4" t="s">
        <v>6</v>
      </c>
      <c r="E97" s="4" t="s">
        <v>6</v>
      </c>
    </row>
    <row r="98" spans="1:5">
      <c r="A98" s="2" t="s">
        <v>1371</v>
      </c>
      <c r="B98" s="4">
        <v>36</v>
      </c>
      <c r="C98" s="4">
        <v>977</v>
      </c>
      <c r="D98" s="4" t="s">
        <v>6</v>
      </c>
      <c r="E98" s="4" t="s">
        <v>6</v>
      </c>
    </row>
    <row r="99" spans="1:5">
      <c r="A99" s="2" t="s">
        <v>1378</v>
      </c>
      <c r="B99" s="6">
        <v>29817</v>
      </c>
      <c r="C99" s="6">
        <v>29854</v>
      </c>
      <c r="D99" s="4" t="s">
        <v>6</v>
      </c>
      <c r="E99" s="4" t="s">
        <v>6</v>
      </c>
    </row>
    <row r="100" spans="1:5">
      <c r="A100" s="2" t="s">
        <v>789</v>
      </c>
      <c r="B100" s="4">
        <v>0</v>
      </c>
      <c r="C100" s="4">
        <v>0</v>
      </c>
      <c r="D100" s="4" t="s">
        <v>6</v>
      </c>
      <c r="E100" s="4" t="s">
        <v>6</v>
      </c>
    </row>
    <row r="101" spans="1:5">
      <c r="A101" s="2" t="s">
        <v>1380</v>
      </c>
      <c r="B101" s="4">
        <v>0</v>
      </c>
      <c r="C101" s="4">
        <v>0</v>
      </c>
      <c r="D101" s="4" t="s">
        <v>6</v>
      </c>
      <c r="E101" s="4" t="s">
        <v>6</v>
      </c>
    </row>
    <row r="102" spans="1:5">
      <c r="A102" s="2" t="s">
        <v>51</v>
      </c>
      <c r="B102" s="6">
        <v>657545</v>
      </c>
      <c r="C102" s="6">
        <v>569683</v>
      </c>
      <c r="D102" s="4" t="s">
        <v>6</v>
      </c>
      <c r="E102" s="4" t="s">
        <v>6</v>
      </c>
    </row>
    <row r="103" spans="1:5">
      <c r="A103" s="3" t="s">
        <v>1383</v>
      </c>
      <c r="B103" s="4" t="s">
        <v>6</v>
      </c>
      <c r="C103" s="4" t="s">
        <v>6</v>
      </c>
      <c r="D103" s="4" t="s">
        <v>6</v>
      </c>
      <c r="E103" s="4" t="s">
        <v>6</v>
      </c>
    </row>
    <row r="104" spans="1:5">
      <c r="A104" s="2" t="s">
        <v>53</v>
      </c>
      <c r="B104" s="4">
        <v>98</v>
      </c>
      <c r="C104" s="6">
        <v>1085</v>
      </c>
      <c r="D104" s="4" t="s">
        <v>6</v>
      </c>
      <c r="E104" s="4" t="s">
        <v>6</v>
      </c>
    </row>
    <row r="105" spans="1:5">
      <c r="A105" s="2" t="s">
        <v>54</v>
      </c>
      <c r="B105" s="4">
        <v>0</v>
      </c>
      <c r="C105" s="4">
        <v>0</v>
      </c>
      <c r="D105" s="4" t="s">
        <v>6</v>
      </c>
      <c r="E105" s="4" t="s">
        <v>6</v>
      </c>
    </row>
    <row r="106" spans="1:5">
      <c r="A106" s="2" t="s">
        <v>55</v>
      </c>
      <c r="B106" s="4">
        <v>58</v>
      </c>
      <c r="C106" s="4">
        <v>87</v>
      </c>
      <c r="D106" s="4" t="s">
        <v>6</v>
      </c>
      <c r="E106" s="4" t="s">
        <v>6</v>
      </c>
    </row>
    <row r="107" spans="1:5">
      <c r="A107" s="2" t="s">
        <v>1386</v>
      </c>
      <c r="B107" s="6">
        <v>1222</v>
      </c>
      <c r="C107" s="4">
        <v>0</v>
      </c>
      <c r="D107" s="4" t="s">
        <v>6</v>
      </c>
      <c r="E107" s="4" t="s">
        <v>6</v>
      </c>
    </row>
    <row r="108" spans="1:5">
      <c r="A108" s="2" t="s">
        <v>1388</v>
      </c>
      <c r="B108" s="4">
        <v>0</v>
      </c>
      <c r="C108" s="4">
        <v>0</v>
      </c>
      <c r="D108" s="4" t="s">
        <v>6</v>
      </c>
      <c r="E108" s="4" t="s">
        <v>6</v>
      </c>
    </row>
    <row r="109" spans="1:5" ht="30">
      <c r="A109" s="2" t="s">
        <v>391</v>
      </c>
      <c r="B109" s="4">
        <v>0</v>
      </c>
      <c r="C109" s="4">
        <v>0</v>
      </c>
      <c r="D109" s="4" t="s">
        <v>6</v>
      </c>
      <c r="E109" s="4" t="s">
        <v>6</v>
      </c>
    </row>
    <row r="110" spans="1:5">
      <c r="A110" s="2" t="s">
        <v>375</v>
      </c>
      <c r="B110" s="4">
        <v>0</v>
      </c>
      <c r="C110" s="6">
        <v>25000</v>
      </c>
      <c r="D110" s="4" t="s">
        <v>6</v>
      </c>
      <c r="E110" s="4" t="s">
        <v>6</v>
      </c>
    </row>
    <row r="111" spans="1:5" ht="30">
      <c r="A111" s="2" t="s">
        <v>1391</v>
      </c>
      <c r="B111" s="4">
        <v>0</v>
      </c>
      <c r="C111" s="4">
        <v>0</v>
      </c>
      <c r="D111" s="4" t="s">
        <v>6</v>
      </c>
      <c r="E111" s="4" t="s">
        <v>6</v>
      </c>
    </row>
    <row r="112" spans="1:5">
      <c r="A112" s="2" t="s">
        <v>60</v>
      </c>
      <c r="B112" s="6">
        <v>1378</v>
      </c>
      <c r="C112" s="6">
        <v>26172</v>
      </c>
      <c r="D112" s="4" t="s">
        <v>6</v>
      </c>
      <c r="E112" s="4" t="s">
        <v>6</v>
      </c>
    </row>
    <row r="113" spans="1:5">
      <c r="A113" s="2" t="s">
        <v>625</v>
      </c>
      <c r="B113" s="4">
        <v>0</v>
      </c>
      <c r="C113" s="4">
        <v>0</v>
      </c>
      <c r="D113" s="4" t="s">
        <v>6</v>
      </c>
      <c r="E113" s="4" t="s">
        <v>6</v>
      </c>
    </row>
    <row r="114" spans="1:5">
      <c r="A114" s="2" t="s">
        <v>1394</v>
      </c>
      <c r="B114" s="4">
        <v>0</v>
      </c>
      <c r="C114" s="4">
        <v>0</v>
      </c>
      <c r="D114" s="4" t="s">
        <v>6</v>
      </c>
      <c r="E114" s="4" t="s">
        <v>6</v>
      </c>
    </row>
    <row r="115" spans="1:5">
      <c r="A115" s="2" t="s">
        <v>54</v>
      </c>
      <c r="B115" s="4">
        <v>0</v>
      </c>
      <c r="C115" s="4">
        <v>0</v>
      </c>
      <c r="D115" s="4" t="s">
        <v>6</v>
      </c>
      <c r="E115" s="4" t="s">
        <v>6</v>
      </c>
    </row>
    <row r="116" spans="1:5">
      <c r="A116" s="2" t="s">
        <v>1389</v>
      </c>
      <c r="B116" s="4">
        <v>0</v>
      </c>
      <c r="C116" s="4">
        <v>0</v>
      </c>
      <c r="D116" s="4" t="s">
        <v>6</v>
      </c>
      <c r="E116" s="4" t="s">
        <v>6</v>
      </c>
    </row>
    <row r="117" spans="1:5">
      <c r="A117" s="2" t="s">
        <v>1388</v>
      </c>
      <c r="B117" s="4">
        <v>0</v>
      </c>
      <c r="C117" s="4">
        <v>0</v>
      </c>
      <c r="D117" s="4" t="s">
        <v>6</v>
      </c>
      <c r="E117" s="4" t="s">
        <v>6</v>
      </c>
    </row>
    <row r="118" spans="1:5">
      <c r="A118" s="2" t="s">
        <v>62</v>
      </c>
      <c r="B118" s="6">
        <v>1378</v>
      </c>
      <c r="C118" s="6">
        <v>26172</v>
      </c>
      <c r="D118" s="4" t="s">
        <v>6</v>
      </c>
      <c r="E118" s="4" t="s">
        <v>6</v>
      </c>
    </row>
    <row r="119" spans="1:5">
      <c r="A119" s="2" t="s">
        <v>1397</v>
      </c>
      <c r="B119" s="4">
        <v>0</v>
      </c>
      <c r="C119" s="4">
        <v>0</v>
      </c>
      <c r="D119" s="4" t="s">
        <v>6</v>
      </c>
      <c r="E119" s="4" t="s">
        <v>6</v>
      </c>
    </row>
    <row r="120" spans="1:5">
      <c r="A120" s="2" t="s">
        <v>68</v>
      </c>
      <c r="B120" s="6">
        <v>656167</v>
      </c>
      <c r="C120" s="6">
        <v>543511</v>
      </c>
      <c r="D120" s="4" t="s">
        <v>6</v>
      </c>
      <c r="E120" s="4" t="s">
        <v>6</v>
      </c>
    </row>
    <row r="121" spans="1:5">
      <c r="A121" s="2" t="s">
        <v>69</v>
      </c>
      <c r="B121" s="6">
        <v>657545</v>
      </c>
      <c r="C121" s="6">
        <v>569683</v>
      </c>
      <c r="D121" s="4" t="s">
        <v>6</v>
      </c>
      <c r="E121" s="4" t="s">
        <v>6</v>
      </c>
    </row>
    <row r="122" spans="1:5">
      <c r="A122" s="2" t="s">
        <v>1357</v>
      </c>
      <c r="B122" s="4" t="s">
        <v>6</v>
      </c>
      <c r="C122" s="4" t="s">
        <v>6</v>
      </c>
      <c r="D122" s="4" t="s">
        <v>6</v>
      </c>
      <c r="E122" s="4" t="s">
        <v>6</v>
      </c>
    </row>
    <row r="123" spans="1:5">
      <c r="A123" s="3" t="s">
        <v>2442</v>
      </c>
      <c r="B123" s="4" t="s">
        <v>6</v>
      </c>
      <c r="C123" s="4" t="s">
        <v>6</v>
      </c>
      <c r="D123" s="4" t="s">
        <v>6</v>
      </c>
      <c r="E123" s="4" t="s">
        <v>6</v>
      </c>
    </row>
    <row r="124" spans="1:5">
      <c r="A124" s="2" t="s">
        <v>37</v>
      </c>
      <c r="B124" s="6">
        <v>98067</v>
      </c>
      <c r="C124" s="6">
        <v>3478</v>
      </c>
      <c r="D124" s="6">
        <v>-6771</v>
      </c>
      <c r="E124" s="6">
        <v>2692</v>
      </c>
    </row>
    <row r="125" spans="1:5">
      <c r="A125" s="2" t="s">
        <v>370</v>
      </c>
      <c r="B125" s="4">
        <v>113</v>
      </c>
      <c r="C125" s="4">
        <v>113</v>
      </c>
      <c r="D125" s="4" t="s">
        <v>6</v>
      </c>
      <c r="E125" s="4" t="s">
        <v>6</v>
      </c>
    </row>
    <row r="126" spans="1:5">
      <c r="A126" s="2" t="s">
        <v>1367</v>
      </c>
      <c r="B126" s="6">
        <v>326687</v>
      </c>
      <c r="C126" s="6">
        <v>439585</v>
      </c>
      <c r="D126" s="4" t="s">
        <v>6</v>
      </c>
      <c r="E126" s="4" t="s">
        <v>6</v>
      </c>
    </row>
    <row r="127" spans="1:5">
      <c r="A127" s="2" t="s">
        <v>39</v>
      </c>
      <c r="B127" s="4">
        <v>0</v>
      </c>
      <c r="C127" s="4">
        <v>0</v>
      </c>
      <c r="D127" s="4" t="s">
        <v>6</v>
      </c>
      <c r="E127" s="4" t="s">
        <v>6</v>
      </c>
    </row>
    <row r="128" spans="1:5">
      <c r="A128" s="2" t="s">
        <v>785</v>
      </c>
      <c r="B128" s="4">
        <v>0</v>
      </c>
      <c r="C128" s="4">
        <v>0</v>
      </c>
      <c r="D128" s="4" t="s">
        <v>6</v>
      </c>
      <c r="E128" s="4" t="s">
        <v>6</v>
      </c>
    </row>
    <row r="129" spans="1:5">
      <c r="A129" s="2" t="s">
        <v>543</v>
      </c>
      <c r="B129" s="4">
        <v>0</v>
      </c>
      <c r="C129" s="4">
        <v>0</v>
      </c>
      <c r="D129" s="4" t="s">
        <v>6</v>
      </c>
      <c r="E129" s="4" t="s">
        <v>6</v>
      </c>
    </row>
    <row r="130" spans="1:5">
      <c r="A130" s="2" t="s">
        <v>42</v>
      </c>
      <c r="B130" s="4">
        <v>30</v>
      </c>
      <c r="C130" s="4">
        <v>49</v>
      </c>
      <c r="D130" s="4" t="s">
        <v>6</v>
      </c>
      <c r="E130" s="4" t="s">
        <v>6</v>
      </c>
    </row>
    <row r="131" spans="1:5">
      <c r="A131" s="2" t="s">
        <v>1371</v>
      </c>
      <c r="B131" s="6">
        <v>5356</v>
      </c>
      <c r="C131" s="6">
        <v>5593</v>
      </c>
      <c r="D131" s="4" t="s">
        <v>6</v>
      </c>
      <c r="E131" s="4" t="s">
        <v>6</v>
      </c>
    </row>
    <row r="132" spans="1:5">
      <c r="A132" s="2" t="s">
        <v>44</v>
      </c>
      <c r="B132" s="6">
        <v>430253</v>
      </c>
      <c r="C132" s="6">
        <v>448818</v>
      </c>
      <c r="D132" s="4" t="s">
        <v>6</v>
      </c>
      <c r="E132" s="4" t="s">
        <v>6</v>
      </c>
    </row>
    <row r="133" spans="1:5">
      <c r="A133" s="2" t="s">
        <v>1374</v>
      </c>
      <c r="B133" s="4">
        <v>0</v>
      </c>
      <c r="C133" s="4">
        <v>0</v>
      </c>
      <c r="D133" s="4" t="s">
        <v>6</v>
      </c>
      <c r="E133" s="4" t="s">
        <v>6</v>
      </c>
    </row>
    <row r="134" spans="1:5">
      <c r="A134" s="2" t="s">
        <v>530</v>
      </c>
      <c r="B134" s="6">
        <v>989722</v>
      </c>
      <c r="C134" s="6">
        <v>393062</v>
      </c>
      <c r="D134" s="4" t="s">
        <v>6</v>
      </c>
      <c r="E134" s="4" t="s">
        <v>6</v>
      </c>
    </row>
    <row r="135" spans="1:5">
      <c r="A135" s="2" t="s">
        <v>757</v>
      </c>
      <c r="B135" s="4">
        <v>0</v>
      </c>
      <c r="C135" s="4">
        <v>0</v>
      </c>
      <c r="D135" s="4" t="s">
        <v>6</v>
      </c>
      <c r="E135" s="4" t="s">
        <v>6</v>
      </c>
    </row>
    <row r="136" spans="1:5">
      <c r="A136" s="2" t="s">
        <v>372</v>
      </c>
      <c r="B136" s="4">
        <v>0</v>
      </c>
      <c r="C136" s="4">
        <v>0</v>
      </c>
      <c r="D136" s="4" t="s">
        <v>6</v>
      </c>
      <c r="E136" s="4" t="s">
        <v>6</v>
      </c>
    </row>
    <row r="137" spans="1:5">
      <c r="A137" s="2" t="s">
        <v>49</v>
      </c>
      <c r="B137" s="4">
        <v>0</v>
      </c>
      <c r="C137" s="4">
        <v>0</v>
      </c>
      <c r="D137" s="4" t="s">
        <v>6</v>
      </c>
      <c r="E137" s="4" t="s">
        <v>6</v>
      </c>
    </row>
    <row r="138" spans="1:5">
      <c r="A138" s="2" t="s">
        <v>1371</v>
      </c>
      <c r="B138" s="6">
        <v>33245</v>
      </c>
      <c r="C138" s="6">
        <v>29449</v>
      </c>
      <c r="D138" s="4" t="s">
        <v>6</v>
      </c>
      <c r="E138" s="4" t="s">
        <v>6</v>
      </c>
    </row>
    <row r="139" spans="1:5">
      <c r="A139" s="2" t="s">
        <v>1378</v>
      </c>
      <c r="B139" s="6">
        <v>670470</v>
      </c>
      <c r="C139" s="6">
        <v>859564</v>
      </c>
      <c r="D139" s="4" t="s">
        <v>6</v>
      </c>
      <c r="E139" s="4" t="s">
        <v>6</v>
      </c>
    </row>
    <row r="140" spans="1:5">
      <c r="A140" s="2" t="s">
        <v>789</v>
      </c>
      <c r="B140" s="4">
        <v>0</v>
      </c>
      <c r="C140" s="4">
        <v>0</v>
      </c>
      <c r="D140" s="4" t="s">
        <v>6</v>
      </c>
      <c r="E140" s="4" t="s">
        <v>6</v>
      </c>
    </row>
    <row r="141" spans="1:5">
      <c r="A141" s="2" t="s">
        <v>1380</v>
      </c>
      <c r="B141" s="4">
        <v>0</v>
      </c>
      <c r="C141" s="4">
        <v>0</v>
      </c>
      <c r="D141" s="4" t="s">
        <v>6</v>
      </c>
      <c r="E141" s="4" t="s">
        <v>6</v>
      </c>
    </row>
    <row r="142" spans="1:5">
      <c r="A142" s="2" t="s">
        <v>51</v>
      </c>
      <c r="B142" s="6">
        <v>2123690</v>
      </c>
      <c r="C142" s="6">
        <v>1730893</v>
      </c>
      <c r="D142" s="4" t="s">
        <v>6</v>
      </c>
      <c r="E142" s="4" t="s">
        <v>6</v>
      </c>
    </row>
    <row r="143" spans="1:5">
      <c r="A143" s="3" t="s">
        <v>1383</v>
      </c>
      <c r="B143" s="4" t="s">
        <v>6</v>
      </c>
      <c r="C143" s="4" t="s">
        <v>6</v>
      </c>
      <c r="D143" s="4" t="s">
        <v>6</v>
      </c>
      <c r="E143" s="4" t="s">
        <v>6</v>
      </c>
    </row>
    <row r="144" spans="1:5">
      <c r="A144" s="2" t="s">
        <v>53</v>
      </c>
      <c r="B144" s="6">
        <v>19345</v>
      </c>
      <c r="C144" s="6">
        <v>6516</v>
      </c>
      <c r="D144" s="4" t="s">
        <v>6</v>
      </c>
      <c r="E144" s="4" t="s">
        <v>6</v>
      </c>
    </row>
    <row r="145" spans="1:5">
      <c r="A145" s="2" t="s">
        <v>54</v>
      </c>
      <c r="B145" s="4">
        <v>0</v>
      </c>
      <c r="C145" s="4">
        <v>0</v>
      </c>
      <c r="D145" s="4" t="s">
        <v>6</v>
      </c>
      <c r="E145" s="4" t="s">
        <v>6</v>
      </c>
    </row>
    <row r="146" spans="1:5">
      <c r="A146" s="2" t="s">
        <v>55</v>
      </c>
      <c r="B146" s="4">
        <v>410</v>
      </c>
      <c r="C146" s="4">
        <v>457</v>
      </c>
      <c r="D146" s="4" t="s">
        <v>6</v>
      </c>
      <c r="E146" s="4" t="s">
        <v>6</v>
      </c>
    </row>
    <row r="147" spans="1:5">
      <c r="A147" s="2" t="s">
        <v>1386</v>
      </c>
      <c r="B147" s="6">
        <v>77289</v>
      </c>
      <c r="C147" s="6">
        <v>35729</v>
      </c>
      <c r="D147" s="4" t="s">
        <v>6</v>
      </c>
      <c r="E147" s="4" t="s">
        <v>6</v>
      </c>
    </row>
    <row r="148" spans="1:5">
      <c r="A148" s="2" t="s">
        <v>1388</v>
      </c>
      <c r="B148" s="4">
        <v>0</v>
      </c>
      <c r="C148" s="4">
        <v>0</v>
      </c>
      <c r="D148" s="4" t="s">
        <v>6</v>
      </c>
      <c r="E148" s="4" t="s">
        <v>6</v>
      </c>
    </row>
    <row r="149" spans="1:5" ht="30">
      <c r="A149" s="2" t="s">
        <v>391</v>
      </c>
      <c r="B149" s="4">
        <v>0</v>
      </c>
      <c r="C149" s="4">
        <v>0</v>
      </c>
      <c r="D149" s="4" t="s">
        <v>6</v>
      </c>
      <c r="E149" s="4" t="s">
        <v>6</v>
      </c>
    </row>
    <row r="150" spans="1:5">
      <c r="A150" s="2" t="s">
        <v>375</v>
      </c>
      <c r="B150" s="6">
        <v>200709</v>
      </c>
      <c r="C150" s="6">
        <v>83596</v>
      </c>
      <c r="D150" s="4" t="s">
        <v>6</v>
      </c>
      <c r="E150" s="4" t="s">
        <v>6</v>
      </c>
    </row>
    <row r="151" spans="1:5" ht="30">
      <c r="A151" s="2" t="s">
        <v>1391</v>
      </c>
      <c r="B151" s="4">
        <v>0</v>
      </c>
      <c r="C151" s="4">
        <v>0</v>
      </c>
      <c r="D151" s="4" t="s">
        <v>6</v>
      </c>
      <c r="E151" s="4" t="s">
        <v>6</v>
      </c>
    </row>
    <row r="152" spans="1:5">
      <c r="A152" s="2" t="s">
        <v>60</v>
      </c>
      <c r="B152" s="6">
        <v>297753</v>
      </c>
      <c r="C152" s="6">
        <v>126298</v>
      </c>
      <c r="D152" s="4" t="s">
        <v>6</v>
      </c>
      <c r="E152" s="4" t="s">
        <v>6</v>
      </c>
    </row>
    <row r="153" spans="1:5">
      <c r="A153" s="2" t="s">
        <v>625</v>
      </c>
      <c r="B153" s="6">
        <v>1459675</v>
      </c>
      <c r="C153" s="6">
        <v>1337303</v>
      </c>
      <c r="D153" s="4" t="s">
        <v>6</v>
      </c>
      <c r="E153" s="4" t="s">
        <v>6</v>
      </c>
    </row>
    <row r="154" spans="1:5">
      <c r="A154" s="2" t="s">
        <v>1394</v>
      </c>
      <c r="B154" s="4">
        <v>0</v>
      </c>
      <c r="C154" s="4">
        <v>0</v>
      </c>
      <c r="D154" s="4" t="s">
        <v>6</v>
      </c>
      <c r="E154" s="4" t="s">
        <v>6</v>
      </c>
    </row>
    <row r="155" spans="1:5">
      <c r="A155" s="2" t="s">
        <v>54</v>
      </c>
      <c r="B155" s="4">
        <v>0</v>
      </c>
      <c r="C155" s="4">
        <v>0</v>
      </c>
      <c r="D155" s="4" t="s">
        <v>6</v>
      </c>
      <c r="E155" s="4" t="s">
        <v>6</v>
      </c>
    </row>
    <row r="156" spans="1:5">
      <c r="A156" s="2" t="s">
        <v>1389</v>
      </c>
      <c r="B156" s="4">
        <v>0</v>
      </c>
      <c r="C156" s="4">
        <v>0</v>
      </c>
      <c r="D156" s="4" t="s">
        <v>6</v>
      </c>
      <c r="E156" s="4" t="s">
        <v>6</v>
      </c>
    </row>
    <row r="157" spans="1:5">
      <c r="A157" s="2" t="s">
        <v>1388</v>
      </c>
      <c r="B157" s="4">
        <v>0</v>
      </c>
      <c r="C157" s="4">
        <v>0</v>
      </c>
      <c r="D157" s="4" t="s">
        <v>6</v>
      </c>
      <c r="E157" s="4" t="s">
        <v>6</v>
      </c>
    </row>
    <row r="158" spans="1:5">
      <c r="A158" s="2" t="s">
        <v>62</v>
      </c>
      <c r="B158" s="6">
        <v>1757428</v>
      </c>
      <c r="C158" s="6">
        <v>1463601</v>
      </c>
      <c r="D158" s="4" t="s">
        <v>6</v>
      </c>
      <c r="E158" s="4" t="s">
        <v>6</v>
      </c>
    </row>
    <row r="159" spans="1:5">
      <c r="A159" s="2" t="s">
        <v>1397</v>
      </c>
      <c r="B159" s="4">
        <v>0</v>
      </c>
      <c r="C159" s="4">
        <v>0</v>
      </c>
      <c r="D159" s="4" t="s">
        <v>6</v>
      </c>
      <c r="E159" s="4" t="s">
        <v>6</v>
      </c>
    </row>
    <row r="160" spans="1:5">
      <c r="A160" s="2" t="s">
        <v>68</v>
      </c>
      <c r="B160" s="6">
        <v>366262</v>
      </c>
      <c r="C160" s="6">
        <v>267292</v>
      </c>
      <c r="D160" s="4" t="s">
        <v>6</v>
      </c>
      <c r="E160" s="4" t="s">
        <v>6</v>
      </c>
    </row>
    <row r="161" spans="1:5">
      <c r="A161" s="2" t="s">
        <v>69</v>
      </c>
      <c r="B161" s="6">
        <v>2123690</v>
      </c>
      <c r="C161" s="6">
        <v>1730893</v>
      </c>
      <c r="D161" s="4" t="s">
        <v>6</v>
      </c>
      <c r="E161" s="4" t="s">
        <v>6</v>
      </c>
    </row>
    <row r="162" spans="1:5">
      <c r="A162" s="2" t="s">
        <v>1358</v>
      </c>
      <c r="B162" s="4" t="s">
        <v>6</v>
      </c>
      <c r="C162" s="4" t="s">
        <v>6</v>
      </c>
      <c r="D162" s="4" t="s">
        <v>6</v>
      </c>
      <c r="E162" s="4" t="s">
        <v>6</v>
      </c>
    </row>
    <row r="163" spans="1:5">
      <c r="A163" s="3" t="s">
        <v>2442</v>
      </c>
      <c r="B163" s="4" t="s">
        <v>6</v>
      </c>
      <c r="C163" s="4" t="s">
        <v>6</v>
      </c>
      <c r="D163" s="4" t="s">
        <v>6</v>
      </c>
      <c r="E163" s="4" t="s">
        <v>6</v>
      </c>
    </row>
    <row r="164" spans="1:5">
      <c r="A164" s="2" t="s">
        <v>37</v>
      </c>
      <c r="B164" s="6">
        <v>315602</v>
      </c>
      <c r="C164" s="6">
        <v>136835</v>
      </c>
      <c r="D164" s="6">
        <v>41228</v>
      </c>
      <c r="E164" s="6">
        <v>15044</v>
      </c>
    </row>
    <row r="165" spans="1:5">
      <c r="A165" s="2" t="s">
        <v>370</v>
      </c>
      <c r="B165" s="6">
        <v>128121</v>
      </c>
      <c r="C165" s="6">
        <v>147138</v>
      </c>
      <c r="D165" s="4" t="s">
        <v>6</v>
      </c>
      <c r="E165" s="4" t="s">
        <v>6</v>
      </c>
    </row>
    <row r="166" spans="1:5">
      <c r="A166" s="2" t="s">
        <v>1367</v>
      </c>
      <c r="B166" s="6">
        <v>549410</v>
      </c>
      <c r="C166" s="6">
        <v>505725</v>
      </c>
      <c r="D166" s="4" t="s">
        <v>6</v>
      </c>
      <c r="E166" s="4" t="s">
        <v>6</v>
      </c>
    </row>
    <row r="167" spans="1:5">
      <c r="A167" s="2" t="s">
        <v>39</v>
      </c>
      <c r="B167" s="4">
        <v>159</v>
      </c>
      <c r="C167" s="4">
        <v>362</v>
      </c>
      <c r="D167" s="4" t="s">
        <v>6</v>
      </c>
      <c r="E167" s="4" t="s">
        <v>6</v>
      </c>
    </row>
    <row r="168" spans="1:5">
      <c r="A168" s="2" t="s">
        <v>785</v>
      </c>
      <c r="B168" s="4">
        <v>0</v>
      </c>
      <c r="C168" s="4">
        <v>-8</v>
      </c>
      <c r="D168" s="4" t="s">
        <v>6</v>
      </c>
      <c r="E168" s="4" t="s">
        <v>6</v>
      </c>
    </row>
    <row r="169" spans="1:5">
      <c r="A169" s="2" t="s">
        <v>543</v>
      </c>
      <c r="B169" s="6">
        <v>122705</v>
      </c>
      <c r="C169" s="6">
        <v>100263</v>
      </c>
      <c r="D169" s="4" t="s">
        <v>6</v>
      </c>
      <c r="E169" s="4" t="s">
        <v>6</v>
      </c>
    </row>
    <row r="170" spans="1:5">
      <c r="A170" s="2" t="s">
        <v>42</v>
      </c>
      <c r="B170" s="6">
        <v>6614</v>
      </c>
      <c r="C170" s="6">
        <v>10313</v>
      </c>
      <c r="D170" s="4" t="s">
        <v>6</v>
      </c>
      <c r="E170" s="4" t="s">
        <v>6</v>
      </c>
    </row>
    <row r="171" spans="1:5">
      <c r="A171" s="2" t="s">
        <v>1371</v>
      </c>
      <c r="B171" s="6">
        <v>32330</v>
      </c>
      <c r="C171" s="6">
        <v>46715</v>
      </c>
      <c r="D171" s="4" t="s">
        <v>6</v>
      </c>
      <c r="E171" s="4" t="s">
        <v>6</v>
      </c>
    </row>
    <row r="172" spans="1:5">
      <c r="A172" s="2" t="s">
        <v>44</v>
      </c>
      <c r="B172" s="6">
        <v>1154941</v>
      </c>
      <c r="C172" s="6">
        <v>947343</v>
      </c>
      <c r="D172" s="4" t="s">
        <v>6</v>
      </c>
      <c r="E172" s="4" t="s">
        <v>6</v>
      </c>
    </row>
    <row r="173" spans="1:5">
      <c r="A173" s="2" t="s">
        <v>1374</v>
      </c>
      <c r="B173" s="6">
        <v>951025</v>
      </c>
      <c r="C173" s="6">
        <v>993911</v>
      </c>
      <c r="D173" s="4" t="s">
        <v>6</v>
      </c>
      <c r="E173" s="4" t="s">
        <v>6</v>
      </c>
    </row>
    <row r="174" spans="1:5">
      <c r="A174" s="2" t="s">
        <v>530</v>
      </c>
      <c r="B174" s="6">
        <v>590947</v>
      </c>
      <c r="C174" s="6">
        <v>411624</v>
      </c>
      <c r="D174" s="4" t="s">
        <v>6</v>
      </c>
      <c r="E174" s="4" t="s">
        <v>6</v>
      </c>
    </row>
    <row r="175" spans="1:5">
      <c r="A175" s="2" t="s">
        <v>757</v>
      </c>
      <c r="B175" s="6">
        <v>174394</v>
      </c>
      <c r="C175" s="6">
        <v>194360</v>
      </c>
      <c r="D175" s="4" t="s">
        <v>6</v>
      </c>
      <c r="E175" s="4" t="s">
        <v>6</v>
      </c>
    </row>
    <row r="176" spans="1:5">
      <c r="A176" s="2" t="s">
        <v>372</v>
      </c>
      <c r="B176" s="6">
        <v>335438</v>
      </c>
      <c r="C176" s="6">
        <v>334129</v>
      </c>
      <c r="D176" s="4" t="s">
        <v>6</v>
      </c>
      <c r="E176" s="4" t="s">
        <v>6</v>
      </c>
    </row>
    <row r="177" spans="1:5">
      <c r="A177" s="2" t="s">
        <v>49</v>
      </c>
      <c r="B177" s="6">
        <v>12719</v>
      </c>
      <c r="C177" s="6">
        <v>8172</v>
      </c>
      <c r="D177" s="4" t="s">
        <v>6</v>
      </c>
      <c r="E177" s="4" t="s">
        <v>6</v>
      </c>
    </row>
    <row r="178" spans="1:5">
      <c r="A178" s="2" t="s">
        <v>1371</v>
      </c>
      <c r="B178" s="6">
        <v>463071</v>
      </c>
      <c r="C178" s="6">
        <v>377211</v>
      </c>
      <c r="D178" s="4" t="s">
        <v>6</v>
      </c>
      <c r="E178" s="4" t="s">
        <v>6</v>
      </c>
    </row>
    <row r="179" spans="1:5">
      <c r="A179" s="2" t="s">
        <v>1378</v>
      </c>
      <c r="B179" s="6">
        <v>59225</v>
      </c>
      <c r="C179" s="6">
        <v>43324</v>
      </c>
      <c r="D179" s="4" t="s">
        <v>6</v>
      </c>
      <c r="E179" s="4" t="s">
        <v>6</v>
      </c>
    </row>
    <row r="180" spans="1:5">
      <c r="A180" s="2" t="s">
        <v>789</v>
      </c>
      <c r="B180" s="4">
        <v>576</v>
      </c>
      <c r="C180" s="6">
        <v>10104</v>
      </c>
      <c r="D180" s="4" t="s">
        <v>6</v>
      </c>
      <c r="E180" s="4" t="s">
        <v>6</v>
      </c>
    </row>
    <row r="181" spans="1:5">
      <c r="A181" s="2" t="s">
        <v>1380</v>
      </c>
      <c r="B181" s="6">
        <v>26849</v>
      </c>
      <c r="C181" s="6">
        <v>32047</v>
      </c>
      <c r="D181" s="4" t="s">
        <v>6</v>
      </c>
      <c r="E181" s="4" t="s">
        <v>6</v>
      </c>
    </row>
    <row r="182" spans="1:5">
      <c r="A182" s="2" t="s">
        <v>51</v>
      </c>
      <c r="B182" s="6">
        <v>3769185</v>
      </c>
      <c r="C182" s="6">
        <v>3352225</v>
      </c>
      <c r="D182" s="4" t="s">
        <v>6</v>
      </c>
      <c r="E182" s="4" t="s">
        <v>6</v>
      </c>
    </row>
    <row r="183" spans="1:5">
      <c r="A183" s="3" t="s">
        <v>1383</v>
      </c>
      <c r="B183" s="4" t="s">
        <v>6</v>
      </c>
      <c r="C183" s="4" t="s">
        <v>6</v>
      </c>
      <c r="D183" s="4" t="s">
        <v>6</v>
      </c>
      <c r="E183" s="4" t="s">
        <v>6</v>
      </c>
    </row>
    <row r="184" spans="1:5">
      <c r="A184" s="2" t="s">
        <v>53</v>
      </c>
      <c r="B184" s="6">
        <v>213967</v>
      </c>
      <c r="C184" s="6">
        <v>280998</v>
      </c>
      <c r="D184" s="4" t="s">
        <v>6</v>
      </c>
      <c r="E184" s="4" t="s">
        <v>6</v>
      </c>
    </row>
    <row r="185" spans="1:5">
      <c r="A185" s="2" t="s">
        <v>54</v>
      </c>
      <c r="B185" s="6">
        <v>21578</v>
      </c>
      <c r="C185" s="6">
        <v>18901</v>
      </c>
      <c r="D185" s="4" t="s">
        <v>6</v>
      </c>
      <c r="E185" s="4" t="s">
        <v>6</v>
      </c>
    </row>
    <row r="186" spans="1:5">
      <c r="A186" s="2" t="s">
        <v>55</v>
      </c>
      <c r="B186" s="6">
        <v>36963</v>
      </c>
      <c r="C186" s="6">
        <v>37416</v>
      </c>
      <c r="D186" s="4" t="s">
        <v>6</v>
      </c>
      <c r="E186" s="4" t="s">
        <v>6</v>
      </c>
    </row>
    <row r="187" spans="1:5">
      <c r="A187" s="2" t="s">
        <v>1386</v>
      </c>
      <c r="B187" s="6">
        <v>357594</v>
      </c>
      <c r="C187" s="6">
        <v>281132</v>
      </c>
      <c r="D187" s="4" t="s">
        <v>6</v>
      </c>
      <c r="E187" s="4" t="s">
        <v>6</v>
      </c>
    </row>
    <row r="188" spans="1:5">
      <c r="A188" s="2" t="s">
        <v>1388</v>
      </c>
      <c r="B188" s="4">
        <v>16</v>
      </c>
      <c r="C188" s="4">
        <v>537</v>
      </c>
      <c r="D188" s="4" t="s">
        <v>6</v>
      </c>
      <c r="E188" s="4" t="s">
        <v>6</v>
      </c>
    </row>
    <row r="189" spans="1:5" ht="30">
      <c r="A189" s="2" t="s">
        <v>391</v>
      </c>
      <c r="B189" s="4">
        <v>0</v>
      </c>
      <c r="C189" s="4">
        <v>0</v>
      </c>
      <c r="D189" s="4" t="s">
        <v>6</v>
      </c>
      <c r="E189" s="4" t="s">
        <v>6</v>
      </c>
    </row>
    <row r="190" spans="1:5">
      <c r="A190" s="2" t="s">
        <v>375</v>
      </c>
      <c r="B190" s="6">
        <v>251377</v>
      </c>
      <c r="C190" s="6">
        <v>100129</v>
      </c>
      <c r="D190" s="4" t="s">
        <v>6</v>
      </c>
      <c r="E190" s="4" t="s">
        <v>6</v>
      </c>
    </row>
    <row r="191" spans="1:5" ht="30">
      <c r="A191" s="2" t="s">
        <v>1391</v>
      </c>
      <c r="B191" s="6">
        <v>4107</v>
      </c>
      <c r="C191" s="6">
        <v>2138</v>
      </c>
      <c r="D191" s="4" t="s">
        <v>6</v>
      </c>
      <c r="E191" s="4" t="s">
        <v>6</v>
      </c>
    </row>
    <row r="192" spans="1:5">
      <c r="A192" s="2" t="s">
        <v>60</v>
      </c>
      <c r="B192" s="6">
        <v>885602</v>
      </c>
      <c r="C192" s="6">
        <v>721251</v>
      </c>
      <c r="D192" s="4" t="s">
        <v>6</v>
      </c>
      <c r="E192" s="4" t="s">
        <v>6</v>
      </c>
    </row>
    <row r="193" spans="1:5">
      <c r="A193" s="2" t="s">
        <v>625</v>
      </c>
      <c r="B193" s="6">
        <v>1546155</v>
      </c>
      <c r="C193" s="6">
        <v>1475087</v>
      </c>
      <c r="D193" s="4" t="s">
        <v>6</v>
      </c>
      <c r="E193" s="4" t="s">
        <v>6</v>
      </c>
    </row>
    <row r="194" spans="1:5">
      <c r="A194" s="2" t="s">
        <v>1394</v>
      </c>
      <c r="B194" s="6">
        <v>466394</v>
      </c>
      <c r="C194" s="6">
        <v>436282</v>
      </c>
      <c r="D194" s="4" t="s">
        <v>6</v>
      </c>
      <c r="E194" s="4" t="s">
        <v>6</v>
      </c>
    </row>
    <row r="195" spans="1:5">
      <c r="A195" s="2" t="s">
        <v>54</v>
      </c>
      <c r="B195" s="6">
        <v>37846</v>
      </c>
      <c r="C195" s="6">
        <v>25910</v>
      </c>
      <c r="D195" s="4" t="s">
        <v>6</v>
      </c>
      <c r="E195" s="4" t="s">
        <v>6</v>
      </c>
    </row>
    <row r="196" spans="1:5">
      <c r="A196" s="2" t="s">
        <v>1389</v>
      </c>
      <c r="B196" s="6">
        <v>198995</v>
      </c>
      <c r="C196" s="6">
        <v>145566</v>
      </c>
      <c r="D196" s="4" t="s">
        <v>6</v>
      </c>
      <c r="E196" s="4" t="s">
        <v>6</v>
      </c>
    </row>
    <row r="197" spans="1:5">
      <c r="A197" s="2" t="s">
        <v>1388</v>
      </c>
      <c r="B197" s="6">
        <v>6659</v>
      </c>
      <c r="C197" s="6">
        <v>9287</v>
      </c>
      <c r="D197" s="4" t="s">
        <v>6</v>
      </c>
      <c r="E197" s="4" t="s">
        <v>6</v>
      </c>
    </row>
    <row r="198" spans="1:5">
      <c r="A198" s="2" t="s">
        <v>62</v>
      </c>
      <c r="B198" s="6">
        <v>3141651</v>
      </c>
      <c r="C198" s="6">
        <v>2813383</v>
      </c>
      <c r="D198" s="4" t="s">
        <v>6</v>
      </c>
      <c r="E198" s="4" t="s">
        <v>6</v>
      </c>
    </row>
    <row r="199" spans="1:5">
      <c r="A199" s="2" t="s">
        <v>1397</v>
      </c>
      <c r="B199" s="4">
        <v>0</v>
      </c>
      <c r="C199" s="4">
        <v>0</v>
      </c>
      <c r="D199" s="4" t="s">
        <v>6</v>
      </c>
      <c r="E199" s="4" t="s">
        <v>6</v>
      </c>
    </row>
    <row r="200" spans="1:5">
      <c r="A200" s="2" t="s">
        <v>68</v>
      </c>
      <c r="B200" s="6">
        <v>627534</v>
      </c>
      <c r="C200" s="6">
        <v>538842</v>
      </c>
      <c r="D200" s="4" t="s">
        <v>6</v>
      </c>
      <c r="E200" s="4" t="s">
        <v>6</v>
      </c>
    </row>
    <row r="201" spans="1:5">
      <c r="A201" s="2" t="s">
        <v>69</v>
      </c>
      <c r="B201" s="6">
        <v>3769185</v>
      </c>
      <c r="C201" s="6">
        <v>3352225</v>
      </c>
      <c r="D201" s="4" t="s">
        <v>6</v>
      </c>
      <c r="E201" s="4" t="s">
        <v>6</v>
      </c>
    </row>
    <row r="202" spans="1:5">
      <c r="A202" s="2" t="s">
        <v>1359</v>
      </c>
      <c r="B202" s="4" t="s">
        <v>6</v>
      </c>
      <c r="C202" s="4" t="s">
        <v>6</v>
      </c>
      <c r="D202" s="4" t="s">
        <v>6</v>
      </c>
      <c r="E202" s="4" t="s">
        <v>6</v>
      </c>
    </row>
    <row r="203" spans="1:5">
      <c r="A203" s="3" t="s">
        <v>2442</v>
      </c>
      <c r="B203" s="4" t="s">
        <v>6</v>
      </c>
      <c r="C203" s="4" t="s">
        <v>6</v>
      </c>
      <c r="D203" s="4" t="s">
        <v>6</v>
      </c>
      <c r="E203" s="4" t="s">
        <v>6</v>
      </c>
    </row>
    <row r="204" spans="1:5">
      <c r="A204" s="2" t="s">
        <v>37</v>
      </c>
      <c r="B204" s="6">
        <v>-13258</v>
      </c>
      <c r="C204" s="6">
        <v>-13121</v>
      </c>
      <c r="D204" s="6">
        <v>14319</v>
      </c>
      <c r="E204" s="6">
        <v>53877</v>
      </c>
    </row>
    <row r="205" spans="1:5">
      <c r="A205" s="2" t="s">
        <v>370</v>
      </c>
      <c r="B205" s="6">
        <v>164661</v>
      </c>
      <c r="C205" s="6">
        <v>170744</v>
      </c>
      <c r="D205" s="4" t="s">
        <v>6</v>
      </c>
      <c r="E205" s="4" t="s">
        <v>6</v>
      </c>
    </row>
    <row r="206" spans="1:5">
      <c r="A206" s="2" t="s">
        <v>1367</v>
      </c>
      <c r="B206" s="6">
        <v>306659</v>
      </c>
      <c r="C206" s="6">
        <v>241723</v>
      </c>
      <c r="D206" s="4" t="s">
        <v>6</v>
      </c>
      <c r="E206" s="4" t="s">
        <v>6</v>
      </c>
    </row>
    <row r="207" spans="1:5">
      <c r="A207" s="2" t="s">
        <v>39</v>
      </c>
      <c r="B207" s="6">
        <v>28013</v>
      </c>
      <c r="C207" s="6">
        <v>25509</v>
      </c>
      <c r="D207" s="4" t="s">
        <v>6</v>
      </c>
      <c r="E207" s="4" t="s">
        <v>6</v>
      </c>
    </row>
    <row r="208" spans="1:5">
      <c r="A208" s="2" t="s">
        <v>785</v>
      </c>
      <c r="B208" s="4">
        <v>60</v>
      </c>
      <c r="C208" s="4">
        <v>57</v>
      </c>
      <c r="D208" s="4" t="s">
        <v>6</v>
      </c>
      <c r="E208" s="4" t="s">
        <v>6</v>
      </c>
    </row>
    <row r="209" spans="1:5">
      <c r="A209" s="2" t="s">
        <v>543</v>
      </c>
      <c r="B209" s="6">
        <v>8186</v>
      </c>
      <c r="C209" s="6">
        <v>5531</v>
      </c>
      <c r="D209" s="4" t="s">
        <v>6</v>
      </c>
      <c r="E209" s="4" t="s">
        <v>6</v>
      </c>
    </row>
    <row r="210" spans="1:5">
      <c r="A210" s="2" t="s">
        <v>42</v>
      </c>
      <c r="B210" s="6">
        <v>20023</v>
      </c>
      <c r="C210" s="6">
        <v>11906</v>
      </c>
      <c r="D210" s="4" t="s">
        <v>6</v>
      </c>
      <c r="E210" s="4" t="s">
        <v>6</v>
      </c>
    </row>
    <row r="211" spans="1:5">
      <c r="A211" s="2" t="s">
        <v>1371</v>
      </c>
      <c r="B211" s="6">
        <v>217545</v>
      </c>
      <c r="C211" s="6">
        <v>93038</v>
      </c>
      <c r="D211" s="4" t="s">
        <v>6</v>
      </c>
      <c r="E211" s="4" t="s">
        <v>6</v>
      </c>
    </row>
    <row r="212" spans="1:5">
      <c r="A212" s="2" t="s">
        <v>44</v>
      </c>
      <c r="B212" s="6">
        <v>731889</v>
      </c>
      <c r="C212" s="6">
        <v>535387</v>
      </c>
      <c r="D212" s="4" t="s">
        <v>6</v>
      </c>
      <c r="E212" s="4" t="s">
        <v>6</v>
      </c>
    </row>
    <row r="213" spans="1:5">
      <c r="A213" s="2" t="s">
        <v>1374</v>
      </c>
      <c r="B213" s="6">
        <v>100116</v>
      </c>
      <c r="C213" s="6">
        <v>81724</v>
      </c>
      <c r="D213" s="4" t="s">
        <v>6</v>
      </c>
      <c r="E213" s="4" t="s">
        <v>6</v>
      </c>
    </row>
    <row r="214" spans="1:5">
      <c r="A214" s="2" t="s">
        <v>530</v>
      </c>
      <c r="B214" s="6">
        <v>21546</v>
      </c>
      <c r="C214" s="6">
        <v>18116</v>
      </c>
      <c r="D214" s="4" t="s">
        <v>6</v>
      </c>
      <c r="E214" s="4" t="s">
        <v>6</v>
      </c>
    </row>
    <row r="215" spans="1:5">
      <c r="A215" s="2" t="s">
        <v>757</v>
      </c>
      <c r="B215" s="6">
        <v>3469</v>
      </c>
      <c r="C215" s="6">
        <v>3450</v>
      </c>
      <c r="D215" s="4" t="s">
        <v>6</v>
      </c>
      <c r="E215" s="4" t="s">
        <v>6</v>
      </c>
    </row>
    <row r="216" spans="1:5">
      <c r="A216" s="2" t="s">
        <v>372</v>
      </c>
      <c r="B216" s="6">
        <v>96938</v>
      </c>
      <c r="C216" s="6">
        <v>96333</v>
      </c>
      <c r="D216" s="4" t="s">
        <v>6</v>
      </c>
      <c r="E216" s="4" t="s">
        <v>6</v>
      </c>
    </row>
    <row r="217" spans="1:5">
      <c r="A217" s="2" t="s">
        <v>49</v>
      </c>
      <c r="B217" s="6">
        <v>18847</v>
      </c>
      <c r="C217" s="6">
        <v>21467</v>
      </c>
      <c r="D217" s="4" t="s">
        <v>6</v>
      </c>
      <c r="E217" s="4" t="s">
        <v>6</v>
      </c>
    </row>
    <row r="218" spans="1:5">
      <c r="A218" s="2" t="s">
        <v>1371</v>
      </c>
      <c r="B218" s="6">
        <v>56199</v>
      </c>
      <c r="C218" s="6">
        <v>61596</v>
      </c>
      <c r="D218" s="4" t="s">
        <v>6</v>
      </c>
      <c r="E218" s="4" t="s">
        <v>6</v>
      </c>
    </row>
    <row r="219" spans="1:5">
      <c r="A219" s="2" t="s">
        <v>1378</v>
      </c>
      <c r="B219" s="6">
        <v>466397</v>
      </c>
      <c r="C219" s="6">
        <v>449718</v>
      </c>
      <c r="D219" s="4" t="s">
        <v>6</v>
      </c>
      <c r="E219" s="4" t="s">
        <v>6</v>
      </c>
    </row>
    <row r="220" spans="1:5">
      <c r="A220" s="2" t="s">
        <v>789</v>
      </c>
      <c r="B220" s="6">
        <v>2805</v>
      </c>
      <c r="C220" s="4">
        <v>648</v>
      </c>
      <c r="D220" s="4" t="s">
        <v>6</v>
      </c>
      <c r="E220" s="4" t="s">
        <v>6</v>
      </c>
    </row>
    <row r="221" spans="1:5">
      <c r="A221" s="2" t="s">
        <v>1380</v>
      </c>
      <c r="B221" s="4">
        <v>0</v>
      </c>
      <c r="C221" s="4">
        <v>0</v>
      </c>
      <c r="D221" s="4" t="s">
        <v>6</v>
      </c>
      <c r="E221" s="4" t="s">
        <v>6</v>
      </c>
    </row>
    <row r="222" spans="1:5">
      <c r="A222" s="2" t="s">
        <v>51</v>
      </c>
      <c r="B222" s="6">
        <v>1498206</v>
      </c>
      <c r="C222" s="6">
        <v>1268439</v>
      </c>
      <c r="D222" s="4" t="s">
        <v>6</v>
      </c>
      <c r="E222" s="4" t="s">
        <v>6</v>
      </c>
    </row>
    <row r="223" spans="1:5">
      <c r="A223" s="3" t="s">
        <v>1383</v>
      </c>
      <c r="B223" s="4" t="s">
        <v>6</v>
      </c>
      <c r="C223" s="4" t="s">
        <v>6</v>
      </c>
      <c r="D223" s="4" t="s">
        <v>6</v>
      </c>
      <c r="E223" s="4" t="s">
        <v>6</v>
      </c>
    </row>
    <row r="224" spans="1:5">
      <c r="A224" s="2" t="s">
        <v>53</v>
      </c>
      <c r="B224" s="6">
        <v>140186</v>
      </c>
      <c r="C224" s="6">
        <v>138188</v>
      </c>
      <c r="D224" s="4" t="s">
        <v>6</v>
      </c>
      <c r="E224" s="4" t="s">
        <v>6</v>
      </c>
    </row>
    <row r="225" spans="1:5">
      <c r="A225" s="2" t="s">
        <v>54</v>
      </c>
      <c r="B225" s="6">
        <v>8858</v>
      </c>
      <c r="C225" s="6">
        <v>8751</v>
      </c>
      <c r="D225" s="4" t="s">
        <v>6</v>
      </c>
      <c r="E225" s="4" t="s">
        <v>6</v>
      </c>
    </row>
    <row r="226" spans="1:5">
      <c r="A226" s="2" t="s">
        <v>55</v>
      </c>
      <c r="B226" s="6">
        <v>4954</v>
      </c>
      <c r="C226" s="6">
        <v>10571</v>
      </c>
      <c r="D226" s="4" t="s">
        <v>6</v>
      </c>
      <c r="E226" s="4" t="s">
        <v>6</v>
      </c>
    </row>
    <row r="227" spans="1:5">
      <c r="A227" s="2" t="s">
        <v>1386</v>
      </c>
      <c r="B227" s="6">
        <v>522210</v>
      </c>
      <c r="C227" s="6">
        <v>466300</v>
      </c>
      <c r="D227" s="4" t="s">
        <v>6</v>
      </c>
      <c r="E227" s="4" t="s">
        <v>6</v>
      </c>
    </row>
    <row r="228" spans="1:5">
      <c r="A228" s="2" t="s">
        <v>1388</v>
      </c>
      <c r="B228" s="4">
        <v>82</v>
      </c>
      <c r="C228" s="4">
        <v>81</v>
      </c>
      <c r="D228" s="4" t="s">
        <v>6</v>
      </c>
      <c r="E228" s="4" t="s">
        <v>6</v>
      </c>
    </row>
    <row r="229" spans="1:5" ht="30">
      <c r="A229" s="2" t="s">
        <v>391</v>
      </c>
      <c r="B229" s="6">
        <v>62596</v>
      </c>
      <c r="C229" s="6">
        <v>53512</v>
      </c>
      <c r="D229" s="4" t="s">
        <v>6</v>
      </c>
      <c r="E229" s="4" t="s">
        <v>6</v>
      </c>
    </row>
    <row r="230" spans="1:5">
      <c r="A230" s="2" t="s">
        <v>375</v>
      </c>
      <c r="B230" s="6">
        <v>4460</v>
      </c>
      <c r="C230" s="6">
        <v>6332</v>
      </c>
      <c r="D230" s="4" t="s">
        <v>6</v>
      </c>
      <c r="E230" s="4" t="s">
        <v>6</v>
      </c>
    </row>
    <row r="231" spans="1:5" ht="30">
      <c r="A231" s="2" t="s">
        <v>1391</v>
      </c>
      <c r="B231" s="4">
        <v>0</v>
      </c>
      <c r="C231" s="4">
        <v>0</v>
      </c>
      <c r="D231" s="4" t="s">
        <v>6</v>
      </c>
      <c r="E231" s="4" t="s">
        <v>6</v>
      </c>
    </row>
    <row r="232" spans="1:5">
      <c r="A232" s="2" t="s">
        <v>60</v>
      </c>
      <c r="B232" s="6">
        <v>743346</v>
      </c>
      <c r="C232" s="6">
        <v>683735</v>
      </c>
      <c r="D232" s="4" t="s">
        <v>6</v>
      </c>
      <c r="E232" s="4" t="s">
        <v>6</v>
      </c>
    </row>
    <row r="233" spans="1:5">
      <c r="A233" s="2" t="s">
        <v>625</v>
      </c>
      <c r="B233" s="4">
        <v>0</v>
      </c>
      <c r="C233" s="4">
        <v>0</v>
      </c>
      <c r="D233" s="4" t="s">
        <v>6</v>
      </c>
      <c r="E233" s="4" t="s">
        <v>6</v>
      </c>
    </row>
    <row r="234" spans="1:5">
      <c r="A234" s="2" t="s">
        <v>1394</v>
      </c>
      <c r="B234" s="6">
        <v>59232</v>
      </c>
      <c r="C234" s="6">
        <v>56789</v>
      </c>
      <c r="D234" s="4" t="s">
        <v>6</v>
      </c>
      <c r="E234" s="4" t="s">
        <v>6</v>
      </c>
    </row>
    <row r="235" spans="1:5">
      <c r="A235" s="2" t="s">
        <v>54</v>
      </c>
      <c r="B235" s="6">
        <v>43639</v>
      </c>
      <c r="C235" s="6">
        <v>30080</v>
      </c>
      <c r="D235" s="4" t="s">
        <v>6</v>
      </c>
      <c r="E235" s="4" t="s">
        <v>6</v>
      </c>
    </row>
    <row r="236" spans="1:5">
      <c r="A236" s="2" t="s">
        <v>1389</v>
      </c>
      <c r="B236" s="6">
        <v>88390</v>
      </c>
      <c r="C236" s="6">
        <v>100889</v>
      </c>
      <c r="D236" s="4" t="s">
        <v>6</v>
      </c>
      <c r="E236" s="4" t="s">
        <v>6</v>
      </c>
    </row>
    <row r="237" spans="1:5">
      <c r="A237" s="2" t="s">
        <v>1388</v>
      </c>
      <c r="B237" s="6">
        <v>4006</v>
      </c>
      <c r="C237" s="6">
        <v>1340</v>
      </c>
      <c r="D237" s="4" t="s">
        <v>6</v>
      </c>
      <c r="E237" s="4" t="s">
        <v>6</v>
      </c>
    </row>
    <row r="238" spans="1:5">
      <c r="A238" s="2" t="s">
        <v>62</v>
      </c>
      <c r="B238" s="6">
        <v>938613</v>
      </c>
      <c r="C238" s="6">
        <v>872833</v>
      </c>
      <c r="D238" s="4" t="s">
        <v>6</v>
      </c>
      <c r="E238" s="4" t="s">
        <v>6</v>
      </c>
    </row>
    <row r="239" spans="1:5">
      <c r="A239" s="2" t="s">
        <v>1397</v>
      </c>
      <c r="B239" s="6">
        <v>-22578</v>
      </c>
      <c r="C239" s="6">
        <v>-8262</v>
      </c>
      <c r="D239" s="4" t="s">
        <v>6</v>
      </c>
      <c r="E239" s="4" t="s">
        <v>6</v>
      </c>
    </row>
    <row r="240" spans="1:5">
      <c r="A240" s="2" t="s">
        <v>68</v>
      </c>
      <c r="B240" s="6">
        <v>582171</v>
      </c>
      <c r="C240" s="6">
        <v>403868</v>
      </c>
      <c r="D240" s="4" t="s">
        <v>6</v>
      </c>
      <c r="E240" s="4" t="s">
        <v>6</v>
      </c>
    </row>
    <row r="241" spans="1:5">
      <c r="A241" s="2" t="s">
        <v>69</v>
      </c>
      <c r="B241" s="6">
        <v>1498206</v>
      </c>
      <c r="C241" s="6">
        <v>1268439</v>
      </c>
      <c r="D241" s="4" t="s">
        <v>6</v>
      </c>
      <c r="E241" s="4" t="s">
        <v>6</v>
      </c>
    </row>
    <row r="242" spans="1:5">
      <c r="A242" s="2" t="s">
        <v>1360</v>
      </c>
      <c r="B242" s="4" t="s">
        <v>6</v>
      </c>
      <c r="C242" s="4" t="s">
        <v>6</v>
      </c>
      <c r="D242" s="4" t="s">
        <v>6</v>
      </c>
      <c r="E242" s="4" t="s">
        <v>6</v>
      </c>
    </row>
    <row r="243" spans="1:5">
      <c r="A243" s="3" t="s">
        <v>2442</v>
      </c>
      <c r="B243" s="4" t="s">
        <v>6</v>
      </c>
      <c r="C243" s="4" t="s">
        <v>6</v>
      </c>
      <c r="D243" s="4" t="s">
        <v>6</v>
      </c>
      <c r="E243" s="4" t="s">
        <v>6</v>
      </c>
    </row>
    <row r="244" spans="1:5">
      <c r="A244" s="2" t="s">
        <v>37</v>
      </c>
      <c r="B244" s="6">
        <v>-98067</v>
      </c>
      <c r="C244" s="6">
        <v>-3478</v>
      </c>
      <c r="D244" s="6">
        <v>6771</v>
      </c>
      <c r="E244" s="6">
        <v>-2692</v>
      </c>
    </row>
    <row r="245" spans="1:5">
      <c r="A245" s="2" t="s">
        <v>370</v>
      </c>
      <c r="B245" s="4">
        <v>-626</v>
      </c>
      <c r="C245" s="4">
        <v>-754</v>
      </c>
      <c r="D245" s="4" t="s">
        <v>6</v>
      </c>
      <c r="E245" s="4" t="s">
        <v>6</v>
      </c>
    </row>
    <row r="246" spans="1:5">
      <c r="A246" s="2" t="s">
        <v>1367</v>
      </c>
      <c r="B246" s="6">
        <v>-1213476</v>
      </c>
      <c r="C246" s="6">
        <v>-1187033</v>
      </c>
      <c r="D246" s="4" t="s">
        <v>6</v>
      </c>
      <c r="E246" s="4" t="s">
        <v>6</v>
      </c>
    </row>
    <row r="247" spans="1:5">
      <c r="A247" s="2" t="s">
        <v>39</v>
      </c>
      <c r="B247" s="4">
        <v>0</v>
      </c>
      <c r="C247" s="4">
        <v>0</v>
      </c>
      <c r="D247" s="4" t="s">
        <v>6</v>
      </c>
      <c r="E247" s="4" t="s">
        <v>6</v>
      </c>
    </row>
    <row r="248" spans="1:5">
      <c r="A248" s="2" t="s">
        <v>785</v>
      </c>
      <c r="B248" s="4">
        <v>0</v>
      </c>
      <c r="C248" s="4">
        <v>0</v>
      </c>
      <c r="D248" s="4" t="s">
        <v>6</v>
      </c>
      <c r="E248" s="4" t="s">
        <v>6</v>
      </c>
    </row>
    <row r="249" spans="1:5">
      <c r="A249" s="2" t="s">
        <v>543</v>
      </c>
      <c r="B249" s="4">
        <v>0</v>
      </c>
      <c r="C249" s="4">
        <v>0</v>
      </c>
      <c r="D249" s="4" t="s">
        <v>6</v>
      </c>
      <c r="E249" s="4" t="s">
        <v>6</v>
      </c>
    </row>
    <row r="250" spans="1:5">
      <c r="A250" s="2" t="s">
        <v>42</v>
      </c>
      <c r="B250" s="4">
        <v>-30</v>
      </c>
      <c r="C250" s="4">
        <v>-49</v>
      </c>
      <c r="D250" s="4" t="s">
        <v>6</v>
      </c>
      <c r="E250" s="4" t="s">
        <v>6</v>
      </c>
    </row>
    <row r="251" spans="1:5">
      <c r="A251" s="2" t="s">
        <v>1371</v>
      </c>
      <c r="B251" s="6">
        <v>-206022</v>
      </c>
      <c r="C251" s="6">
        <v>-89263</v>
      </c>
      <c r="D251" s="4" t="s">
        <v>6</v>
      </c>
      <c r="E251" s="4" t="s">
        <v>6</v>
      </c>
    </row>
    <row r="252" spans="1:5">
      <c r="A252" s="2" t="s">
        <v>44</v>
      </c>
      <c r="B252" s="6">
        <v>-1518221</v>
      </c>
      <c r="C252" s="6">
        <v>-1280577</v>
      </c>
      <c r="D252" s="4" t="s">
        <v>6</v>
      </c>
      <c r="E252" s="4" t="s">
        <v>6</v>
      </c>
    </row>
    <row r="253" spans="1:5">
      <c r="A253" s="2" t="s">
        <v>1374</v>
      </c>
      <c r="B253" s="4">
        <v>-382</v>
      </c>
      <c r="C253" s="4">
        <v>-381</v>
      </c>
      <c r="D253" s="4" t="s">
        <v>6</v>
      </c>
      <c r="E253" s="4" t="s">
        <v>6</v>
      </c>
    </row>
    <row r="254" spans="1:5">
      <c r="A254" s="2" t="s">
        <v>530</v>
      </c>
      <c r="B254" s="6">
        <v>-2854565</v>
      </c>
      <c r="C254" s="6">
        <v>-1878121</v>
      </c>
      <c r="D254" s="4" t="s">
        <v>6</v>
      </c>
      <c r="E254" s="4" t="s">
        <v>6</v>
      </c>
    </row>
    <row r="255" spans="1:5">
      <c r="A255" s="2" t="s">
        <v>757</v>
      </c>
      <c r="B255" s="4">
        <v>0</v>
      </c>
      <c r="C255" s="4">
        <v>0</v>
      </c>
      <c r="D255" s="4" t="s">
        <v>6</v>
      </c>
      <c r="E255" s="4" t="s">
        <v>6</v>
      </c>
    </row>
    <row r="256" spans="1:5">
      <c r="A256" s="2" t="s">
        <v>372</v>
      </c>
      <c r="B256" s="4">
        <v>0</v>
      </c>
      <c r="C256" s="4">
        <v>0</v>
      </c>
      <c r="D256" s="4" t="s">
        <v>6</v>
      </c>
      <c r="E256" s="4" t="s">
        <v>6</v>
      </c>
    </row>
    <row r="257" spans="1:5">
      <c r="A257" s="2" t="s">
        <v>49</v>
      </c>
      <c r="B257" s="4">
        <v>0</v>
      </c>
      <c r="C257" s="4">
        <v>0</v>
      </c>
      <c r="D257" s="4" t="s">
        <v>6</v>
      </c>
      <c r="E257" s="4" t="s">
        <v>6</v>
      </c>
    </row>
    <row r="258" spans="1:5">
      <c r="A258" s="2" t="s">
        <v>1371</v>
      </c>
      <c r="B258" s="6">
        <v>-33245</v>
      </c>
      <c r="C258" s="6">
        <v>-29444</v>
      </c>
      <c r="D258" s="4" t="s">
        <v>6</v>
      </c>
      <c r="E258" s="4" t="s">
        <v>6</v>
      </c>
    </row>
    <row r="259" spans="1:5">
      <c r="A259" s="2" t="s">
        <v>1378</v>
      </c>
      <c r="B259" s="6">
        <v>-1225909</v>
      </c>
      <c r="C259" s="6">
        <v>-1382460</v>
      </c>
      <c r="D259" s="4" t="s">
        <v>6</v>
      </c>
      <c r="E259" s="4" t="s">
        <v>6</v>
      </c>
    </row>
    <row r="260" spans="1:5">
      <c r="A260" s="2" t="s">
        <v>789</v>
      </c>
      <c r="B260" s="4">
        <v>0</v>
      </c>
      <c r="C260" s="4">
        <v>0</v>
      </c>
      <c r="D260" s="4" t="s">
        <v>6</v>
      </c>
      <c r="E260" s="4" t="s">
        <v>6</v>
      </c>
    </row>
    <row r="261" spans="1:5">
      <c r="A261" s="2" t="s">
        <v>1380</v>
      </c>
      <c r="B261" s="4">
        <v>0</v>
      </c>
      <c r="C261" s="4">
        <v>0</v>
      </c>
      <c r="D261" s="4" t="s">
        <v>6</v>
      </c>
      <c r="E261" s="4" t="s">
        <v>6</v>
      </c>
    </row>
    <row r="262" spans="1:5">
      <c r="A262" s="2" t="s">
        <v>51</v>
      </c>
      <c r="B262" s="6">
        <v>-5632322</v>
      </c>
      <c r="C262" s="6">
        <v>-4570983</v>
      </c>
      <c r="D262" s="4" t="s">
        <v>6</v>
      </c>
      <c r="E262" s="4" t="s">
        <v>6</v>
      </c>
    </row>
    <row r="263" spans="1:5">
      <c r="A263" s="3" t="s">
        <v>1383</v>
      </c>
      <c r="B263" s="4" t="s">
        <v>6</v>
      </c>
      <c r="C263" s="4" t="s">
        <v>6</v>
      </c>
      <c r="D263" s="4" t="s">
        <v>6</v>
      </c>
      <c r="E263" s="4" t="s">
        <v>6</v>
      </c>
    </row>
    <row r="264" spans="1:5">
      <c r="A264" s="2" t="s">
        <v>53</v>
      </c>
      <c r="B264" s="6">
        <v>-19341</v>
      </c>
      <c r="C264" s="6">
        <v>-6394</v>
      </c>
      <c r="D264" s="4" t="s">
        <v>6</v>
      </c>
      <c r="E264" s="4" t="s">
        <v>6</v>
      </c>
    </row>
    <row r="265" spans="1:5">
      <c r="A265" s="2" t="s">
        <v>54</v>
      </c>
      <c r="B265" s="4">
        <v>0</v>
      </c>
      <c r="C265" s="4">
        <v>0</v>
      </c>
      <c r="D265" s="4" t="s">
        <v>6</v>
      </c>
      <c r="E265" s="4" t="s">
        <v>6</v>
      </c>
    </row>
    <row r="266" spans="1:5">
      <c r="A266" s="2" t="s">
        <v>55</v>
      </c>
      <c r="B266" s="4">
        <v>-410</v>
      </c>
      <c r="C266" s="4">
        <v>-458</v>
      </c>
      <c r="D266" s="4" t="s">
        <v>6</v>
      </c>
      <c r="E266" s="4" t="s">
        <v>6</v>
      </c>
    </row>
    <row r="267" spans="1:5">
      <c r="A267" s="2" t="s">
        <v>1386</v>
      </c>
      <c r="B267" s="6">
        <v>-963943</v>
      </c>
      <c r="C267" s="6">
        <v>-783161</v>
      </c>
      <c r="D267" s="4" t="s">
        <v>6</v>
      </c>
      <c r="E267" s="4" t="s">
        <v>6</v>
      </c>
    </row>
    <row r="268" spans="1:5">
      <c r="A268" s="2" t="s">
        <v>1388</v>
      </c>
      <c r="B268" s="4">
        <v>0</v>
      </c>
      <c r="C268" s="4">
        <v>0</v>
      </c>
      <c r="D268" s="4" t="s">
        <v>6</v>
      </c>
      <c r="E268" s="4" t="s">
        <v>6</v>
      </c>
    </row>
    <row r="269" spans="1:5" ht="30">
      <c r="A269" s="2" t="s">
        <v>391</v>
      </c>
      <c r="B269" s="4">
        <v>0</v>
      </c>
      <c r="C269" s="4">
        <v>0</v>
      </c>
      <c r="D269" s="4" t="s">
        <v>6</v>
      </c>
      <c r="E269" s="4" t="s">
        <v>6</v>
      </c>
    </row>
    <row r="270" spans="1:5">
      <c r="A270" s="2" t="s">
        <v>375</v>
      </c>
      <c r="B270" s="6">
        <v>-401376</v>
      </c>
      <c r="C270" s="6">
        <v>-167266</v>
      </c>
      <c r="D270" s="4" t="s">
        <v>6</v>
      </c>
      <c r="E270" s="4" t="s">
        <v>6</v>
      </c>
    </row>
    <row r="271" spans="1:5" ht="30">
      <c r="A271" s="2" t="s">
        <v>1391</v>
      </c>
      <c r="B271" s="4">
        <v>0</v>
      </c>
      <c r="C271" s="4">
        <v>0</v>
      </c>
      <c r="D271" s="4" t="s">
        <v>6</v>
      </c>
      <c r="E271" s="4" t="s">
        <v>6</v>
      </c>
    </row>
    <row r="272" spans="1:5">
      <c r="A272" s="2" t="s">
        <v>60</v>
      </c>
      <c r="B272" s="6">
        <v>-1385070</v>
      </c>
      <c r="C272" s="6">
        <v>-957279</v>
      </c>
      <c r="D272" s="4" t="s">
        <v>6</v>
      </c>
      <c r="E272" s="4" t="s">
        <v>6</v>
      </c>
    </row>
    <row r="273" spans="1:5">
      <c r="A273" s="2" t="s">
        <v>625</v>
      </c>
      <c r="B273" s="6">
        <v>-1459675</v>
      </c>
      <c r="C273" s="6">
        <v>-1337303</v>
      </c>
      <c r="D273" s="4" t="s">
        <v>6</v>
      </c>
      <c r="E273" s="4" t="s">
        <v>6</v>
      </c>
    </row>
    <row r="274" spans="1:5">
      <c r="A274" s="2" t="s">
        <v>1394</v>
      </c>
      <c r="B274" s="6">
        <v>-555443</v>
      </c>
      <c r="C274" s="6">
        <v>-522888</v>
      </c>
      <c r="D274" s="4" t="s">
        <v>6</v>
      </c>
      <c r="E274" s="4" t="s">
        <v>6</v>
      </c>
    </row>
    <row r="275" spans="1:5">
      <c r="A275" s="2" t="s">
        <v>54</v>
      </c>
      <c r="B275" s="4">
        <v>0</v>
      </c>
      <c r="C275" s="4">
        <v>0</v>
      </c>
      <c r="D275" s="4" t="s">
        <v>6</v>
      </c>
      <c r="E275" s="4" t="s">
        <v>6</v>
      </c>
    </row>
    <row r="276" spans="1:5">
      <c r="A276" s="2" t="s">
        <v>1389</v>
      </c>
      <c r="B276" s="4">
        <v>0</v>
      </c>
      <c r="C276" s="4">
        <v>0</v>
      </c>
      <c r="D276" s="4" t="s">
        <v>6</v>
      </c>
      <c r="E276" s="4" t="s">
        <v>6</v>
      </c>
    </row>
    <row r="277" spans="1:5">
      <c r="A277" s="2" t="s">
        <v>1388</v>
      </c>
      <c r="B277" s="4">
        <v>0</v>
      </c>
      <c r="C277" s="4">
        <v>0</v>
      </c>
      <c r="D277" s="4" t="s">
        <v>6</v>
      </c>
      <c r="E277" s="4" t="s">
        <v>6</v>
      </c>
    </row>
    <row r="278" spans="1:5">
      <c r="A278" s="2" t="s">
        <v>62</v>
      </c>
      <c r="B278" s="6">
        <v>-3400188</v>
      </c>
      <c r="C278" s="6">
        <v>-2817470</v>
      </c>
      <c r="D278" s="4" t="s">
        <v>6</v>
      </c>
      <c r="E278" s="4" t="s">
        <v>6</v>
      </c>
    </row>
    <row r="279" spans="1:5">
      <c r="A279" s="2" t="s">
        <v>1397</v>
      </c>
      <c r="B279" s="4">
        <v>0</v>
      </c>
      <c r="C279" s="4">
        <v>0</v>
      </c>
      <c r="D279" s="4" t="s">
        <v>6</v>
      </c>
      <c r="E279" s="4" t="s">
        <v>6</v>
      </c>
    </row>
    <row r="280" spans="1:5">
      <c r="A280" s="2" t="s">
        <v>68</v>
      </c>
      <c r="B280" s="6">
        <v>-2232134</v>
      </c>
      <c r="C280" s="6">
        <v>-1753513</v>
      </c>
      <c r="D280" s="4" t="s">
        <v>6</v>
      </c>
      <c r="E280" s="4" t="s">
        <v>6</v>
      </c>
    </row>
    <row r="281" spans="1:5">
      <c r="A281" s="2" t="s">
        <v>69</v>
      </c>
      <c r="B281" s="7">
        <v>-5632322</v>
      </c>
      <c r="C281" s="7">
        <v>-4570983</v>
      </c>
      <c r="D281" s="4" t="s">
        <v>6</v>
      </c>
      <c r="E281" s="4" t="s">
        <v>6</v>
      </c>
    </row>
  </sheetData>
  <mergeCells count="4">
    <mergeCell ref="B1:B2"/>
    <mergeCell ref="C1:C2"/>
    <mergeCell ref="D1:D2"/>
    <mergeCell ref="E1:E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4" width="12.140625" bestFit="1" customWidth="1"/>
  </cols>
  <sheetData>
    <row r="1" spans="1:4" ht="15" customHeight="1">
      <c r="A1" s="1" t="s">
        <v>2444</v>
      </c>
      <c r="B1" s="8" t="s">
        <v>1</v>
      </c>
      <c r="C1" s="8"/>
      <c r="D1" s="8"/>
    </row>
    <row r="2" spans="1:4" ht="30">
      <c r="A2" s="1" t="s">
        <v>34</v>
      </c>
      <c r="B2" s="1" t="s">
        <v>2</v>
      </c>
      <c r="C2" s="1" t="s">
        <v>35</v>
      </c>
      <c r="D2" s="1" t="s">
        <v>79</v>
      </c>
    </row>
    <row r="3" spans="1:4" ht="30">
      <c r="A3" s="3" t="s">
        <v>2445</v>
      </c>
      <c r="B3" s="4" t="s">
        <v>6</v>
      </c>
      <c r="C3" s="4" t="s">
        <v>6</v>
      </c>
      <c r="D3" s="4" t="s">
        <v>6</v>
      </c>
    </row>
    <row r="4" spans="1:4">
      <c r="A4" s="2" t="s">
        <v>81</v>
      </c>
      <c r="B4" s="7">
        <v>1764979</v>
      </c>
      <c r="C4" s="7">
        <v>1743847</v>
      </c>
      <c r="D4" s="7">
        <v>1692539</v>
      </c>
    </row>
    <row r="5" spans="1:4">
      <c r="A5" s="3" t="s">
        <v>82</v>
      </c>
      <c r="B5" s="4" t="s">
        <v>6</v>
      </c>
      <c r="C5" s="4" t="s">
        <v>6</v>
      </c>
      <c r="D5" s="4" t="s">
        <v>6</v>
      </c>
    </row>
    <row r="6" spans="1:4">
      <c r="A6" s="2" t="s">
        <v>83</v>
      </c>
      <c r="B6" s="6">
        <v>-1460037</v>
      </c>
      <c r="C6" s="6">
        <v>-1391837</v>
      </c>
      <c r="D6" s="6">
        <v>-1382425</v>
      </c>
    </row>
    <row r="7" spans="1:4" ht="30">
      <c r="A7" s="2" t="s">
        <v>1429</v>
      </c>
      <c r="B7" s="6">
        <v>7240</v>
      </c>
      <c r="C7" s="6">
        <v>4718</v>
      </c>
      <c r="D7" s="6">
        <v>2844</v>
      </c>
    </row>
    <row r="8" spans="1:4">
      <c r="A8" s="2" t="s">
        <v>85</v>
      </c>
      <c r="B8" s="6">
        <v>-95087</v>
      </c>
      <c r="C8" s="6">
        <v>-74113</v>
      </c>
      <c r="D8" s="6">
        <v>-70108</v>
      </c>
    </row>
    <row r="9" spans="1:4">
      <c r="A9" s="2" t="s">
        <v>86</v>
      </c>
      <c r="B9" s="6">
        <v>-144573</v>
      </c>
      <c r="C9" s="6">
        <v>-131926</v>
      </c>
      <c r="D9" s="6">
        <v>-112967</v>
      </c>
    </row>
    <row r="10" spans="1:4">
      <c r="A10" s="2" t="s">
        <v>87</v>
      </c>
      <c r="B10" s="4">
        <v>0</v>
      </c>
      <c r="C10" s="6">
        <v>10976</v>
      </c>
      <c r="D10" s="6">
        <v>22511</v>
      </c>
    </row>
    <row r="11" spans="1:4">
      <c r="A11" s="2" t="s">
        <v>88</v>
      </c>
      <c r="B11" s="6">
        <v>-25933</v>
      </c>
      <c r="C11" s="6">
        <v>-29981</v>
      </c>
      <c r="D11" s="6">
        <v>-17651</v>
      </c>
    </row>
    <row r="12" spans="1:4">
      <c r="A12" s="2" t="s">
        <v>89</v>
      </c>
      <c r="B12" s="6">
        <v>-6631</v>
      </c>
      <c r="C12" s="6">
        <v>-15483</v>
      </c>
      <c r="D12" s="6">
        <v>8169</v>
      </c>
    </row>
    <row r="13" spans="1:4">
      <c r="A13" s="2" t="s">
        <v>90</v>
      </c>
      <c r="B13" s="6">
        <v>-1725021</v>
      </c>
      <c r="C13" s="6">
        <v>-1649598</v>
      </c>
      <c r="D13" s="6">
        <v>-1594649</v>
      </c>
    </row>
    <row r="14" spans="1:4">
      <c r="A14" s="2" t="s">
        <v>91</v>
      </c>
      <c r="B14" s="6">
        <v>39958</v>
      </c>
      <c r="C14" s="6">
        <v>94249</v>
      </c>
      <c r="D14" s="6">
        <v>97890</v>
      </c>
    </row>
    <row r="15" spans="1:4">
      <c r="A15" s="2" t="s">
        <v>1451</v>
      </c>
      <c r="B15" s="6">
        <v>-182503</v>
      </c>
      <c r="C15" s="6">
        <v>-157311</v>
      </c>
      <c r="D15" s="6">
        <v>-129778</v>
      </c>
    </row>
    <row r="16" spans="1:4" ht="30">
      <c r="A16" s="2" t="s">
        <v>95</v>
      </c>
      <c r="B16" s="6">
        <v>-142545</v>
      </c>
      <c r="C16" s="6">
        <v>-63062</v>
      </c>
      <c r="D16" s="6">
        <v>-31888</v>
      </c>
    </row>
    <row r="17" spans="1:4">
      <c r="A17" s="2" t="s">
        <v>96</v>
      </c>
      <c r="B17" s="6">
        <v>-28374</v>
      </c>
      <c r="C17" s="6">
        <v>-54452</v>
      </c>
      <c r="D17" s="6">
        <v>-48225</v>
      </c>
    </row>
    <row r="18" spans="1:4">
      <c r="A18" s="2" t="s">
        <v>97</v>
      </c>
      <c r="B18" s="6">
        <v>-170919</v>
      </c>
      <c r="C18" s="6">
        <v>-117514</v>
      </c>
      <c r="D18" s="6">
        <v>-80113</v>
      </c>
    </row>
    <row r="19" spans="1:4" ht="30">
      <c r="A19" s="2" t="s">
        <v>98</v>
      </c>
      <c r="B19" s="4">
        <v>0</v>
      </c>
      <c r="C19" s="6">
        <v>1025</v>
      </c>
      <c r="D19" s="6">
        <v>-16107</v>
      </c>
    </row>
    <row r="20" spans="1:4">
      <c r="A20" s="2" t="s">
        <v>99</v>
      </c>
      <c r="B20" s="6">
        <v>-170919</v>
      </c>
      <c r="C20" s="6">
        <v>-116489</v>
      </c>
      <c r="D20" s="6">
        <v>-96220</v>
      </c>
    </row>
    <row r="21" spans="1:4">
      <c r="A21" s="3" t="s">
        <v>100</v>
      </c>
      <c r="B21" s="4" t="s">
        <v>6</v>
      </c>
      <c r="C21" s="4" t="s">
        <v>6</v>
      </c>
      <c r="D21" s="4" t="s">
        <v>6</v>
      </c>
    </row>
    <row r="22" spans="1:4">
      <c r="A22" s="2" t="s">
        <v>101</v>
      </c>
      <c r="B22" s="6">
        <v>-172548</v>
      </c>
      <c r="C22" s="6">
        <v>-119436</v>
      </c>
      <c r="D22" s="6">
        <v>-108642</v>
      </c>
    </row>
    <row r="23" spans="1:4">
      <c r="A23" s="2" t="s">
        <v>102</v>
      </c>
      <c r="B23" s="6">
        <v>1629</v>
      </c>
      <c r="C23" s="6">
        <v>2947</v>
      </c>
      <c r="D23" s="6">
        <v>12422</v>
      </c>
    </row>
    <row r="24" spans="1:4">
      <c r="A24" s="2" t="s">
        <v>99</v>
      </c>
      <c r="B24" s="6">
        <v>-170919</v>
      </c>
      <c r="C24" s="6">
        <v>-116489</v>
      </c>
      <c r="D24" s="6">
        <v>-96220</v>
      </c>
    </row>
    <row r="25" spans="1:4">
      <c r="A25" s="2" t="s">
        <v>113</v>
      </c>
      <c r="B25" s="6">
        <v>-221334</v>
      </c>
      <c r="C25" s="6">
        <v>-157612</v>
      </c>
      <c r="D25" s="6">
        <v>-186851</v>
      </c>
    </row>
    <row r="26" spans="1:4">
      <c r="A26" s="2" t="s">
        <v>1355</v>
      </c>
      <c r="B26" s="4" t="s">
        <v>6</v>
      </c>
      <c r="C26" s="4" t="s">
        <v>6</v>
      </c>
      <c r="D26" s="4" t="s">
        <v>6</v>
      </c>
    </row>
    <row r="27" spans="1:4" ht="30">
      <c r="A27" s="3" t="s">
        <v>2445</v>
      </c>
      <c r="B27" s="4" t="s">
        <v>6</v>
      </c>
      <c r="C27" s="4" t="s">
        <v>6</v>
      </c>
      <c r="D27" s="4" t="s">
        <v>6</v>
      </c>
    </row>
    <row r="28" spans="1:4">
      <c r="A28" s="2" t="s">
        <v>81</v>
      </c>
      <c r="B28" s="4">
        <v>0</v>
      </c>
      <c r="C28" s="4">
        <v>0</v>
      </c>
      <c r="D28" s="4">
        <v>0</v>
      </c>
    </row>
    <row r="29" spans="1:4">
      <c r="A29" s="3" t="s">
        <v>82</v>
      </c>
      <c r="B29" s="4" t="s">
        <v>6</v>
      </c>
      <c r="C29" s="4" t="s">
        <v>6</v>
      </c>
      <c r="D29" s="4" t="s">
        <v>6</v>
      </c>
    </row>
    <row r="30" spans="1:4">
      <c r="A30" s="2" t="s">
        <v>83</v>
      </c>
      <c r="B30" s="4">
        <v>0</v>
      </c>
      <c r="C30" s="4">
        <v>0</v>
      </c>
      <c r="D30" s="4">
        <v>0</v>
      </c>
    </row>
    <row r="31" spans="1:4" ht="30">
      <c r="A31" s="2" t="s">
        <v>1429</v>
      </c>
      <c r="B31" s="6">
        <v>-148349</v>
      </c>
      <c r="C31" s="6">
        <v>-119436</v>
      </c>
      <c r="D31" s="6">
        <v>-108642</v>
      </c>
    </row>
    <row r="32" spans="1:4">
      <c r="A32" s="2" t="s">
        <v>85</v>
      </c>
      <c r="B32" s="6">
        <v>-23104</v>
      </c>
      <c r="C32" s="4">
        <v>0</v>
      </c>
      <c r="D32" s="4">
        <v>0</v>
      </c>
    </row>
    <row r="33" spans="1:4">
      <c r="A33" s="2" t="s">
        <v>86</v>
      </c>
      <c r="B33" s="4">
        <v>0</v>
      </c>
      <c r="C33" s="4">
        <v>0</v>
      </c>
      <c r="D33" s="4">
        <v>0</v>
      </c>
    </row>
    <row r="34" spans="1:4">
      <c r="A34" s="2" t="s">
        <v>87</v>
      </c>
      <c r="B34" s="4" t="s">
        <v>6</v>
      </c>
      <c r="C34" s="4">
        <v>0</v>
      </c>
      <c r="D34" s="4">
        <v>0</v>
      </c>
    </row>
    <row r="35" spans="1:4">
      <c r="A35" s="2" t="s">
        <v>88</v>
      </c>
      <c r="B35" s="6">
        <v>-1115</v>
      </c>
      <c r="C35" s="4">
        <v>0</v>
      </c>
      <c r="D35" s="4">
        <v>0</v>
      </c>
    </row>
    <row r="36" spans="1:4">
      <c r="A36" s="2" t="s">
        <v>89</v>
      </c>
      <c r="B36" s="4">
        <v>0</v>
      </c>
      <c r="C36" s="4">
        <v>0</v>
      </c>
      <c r="D36" s="4">
        <v>0</v>
      </c>
    </row>
    <row r="37" spans="1:4">
      <c r="A37" s="2" t="s">
        <v>90</v>
      </c>
      <c r="B37" s="6">
        <v>-172568</v>
      </c>
      <c r="C37" s="6">
        <v>-119436</v>
      </c>
      <c r="D37" s="6">
        <v>-108642</v>
      </c>
    </row>
    <row r="38" spans="1:4">
      <c r="A38" s="2" t="s">
        <v>91</v>
      </c>
      <c r="B38" s="6">
        <v>-172568</v>
      </c>
      <c r="C38" s="6">
        <v>-119436</v>
      </c>
      <c r="D38" s="6">
        <v>-108642</v>
      </c>
    </row>
    <row r="39" spans="1:4">
      <c r="A39" s="2" t="s">
        <v>1451</v>
      </c>
      <c r="B39" s="4">
        <v>20</v>
      </c>
      <c r="C39" s="4">
        <v>0</v>
      </c>
      <c r="D39" s="4">
        <v>0</v>
      </c>
    </row>
    <row r="40" spans="1:4" ht="30">
      <c r="A40" s="2" t="s">
        <v>95</v>
      </c>
      <c r="B40" s="6">
        <v>-172548</v>
      </c>
      <c r="C40" s="6">
        <v>-119436</v>
      </c>
      <c r="D40" s="6">
        <v>-108642</v>
      </c>
    </row>
    <row r="41" spans="1:4">
      <c r="A41" s="2" t="s">
        <v>96</v>
      </c>
      <c r="B41" s="4">
        <v>0</v>
      </c>
      <c r="C41" s="4">
        <v>0</v>
      </c>
      <c r="D41" s="4">
        <v>0</v>
      </c>
    </row>
    <row r="42" spans="1:4">
      <c r="A42" s="2" t="s">
        <v>97</v>
      </c>
      <c r="B42" s="6">
        <v>-172548</v>
      </c>
      <c r="C42" s="6">
        <v>-119436</v>
      </c>
      <c r="D42" s="6">
        <v>-108642</v>
      </c>
    </row>
    <row r="43" spans="1:4" ht="30">
      <c r="A43" s="2" t="s">
        <v>98</v>
      </c>
      <c r="B43" s="4" t="s">
        <v>6</v>
      </c>
      <c r="C43" s="4">
        <v>0</v>
      </c>
      <c r="D43" s="4">
        <v>0</v>
      </c>
    </row>
    <row r="44" spans="1:4">
      <c r="A44" s="2" t="s">
        <v>99</v>
      </c>
      <c r="B44" s="6">
        <v>-172548</v>
      </c>
      <c r="C44" s="6">
        <v>-119436</v>
      </c>
      <c r="D44" s="6">
        <v>-108642</v>
      </c>
    </row>
    <row r="45" spans="1:4">
      <c r="A45" s="3" t="s">
        <v>100</v>
      </c>
      <c r="B45" s="4" t="s">
        <v>6</v>
      </c>
      <c r="C45" s="4" t="s">
        <v>6</v>
      </c>
      <c r="D45" s="4" t="s">
        <v>6</v>
      </c>
    </row>
    <row r="46" spans="1:4">
      <c r="A46" s="2" t="s">
        <v>101</v>
      </c>
      <c r="B46" s="6">
        <v>-172548</v>
      </c>
      <c r="C46" s="6">
        <v>-119436</v>
      </c>
      <c r="D46" s="6">
        <v>-108642</v>
      </c>
    </row>
    <row r="47" spans="1:4">
      <c r="A47" s="2" t="s">
        <v>102</v>
      </c>
      <c r="B47" s="4">
        <v>0</v>
      </c>
      <c r="C47" s="4">
        <v>0</v>
      </c>
      <c r="D47" s="4">
        <v>0</v>
      </c>
    </row>
    <row r="48" spans="1:4">
      <c r="A48" s="2" t="s">
        <v>99</v>
      </c>
      <c r="B48" s="6">
        <v>-172548</v>
      </c>
      <c r="C48" s="6">
        <v>-119436</v>
      </c>
      <c r="D48" s="6">
        <v>-108642</v>
      </c>
    </row>
    <row r="49" spans="1:4">
      <c r="A49" s="2" t="s">
        <v>113</v>
      </c>
      <c r="B49" s="6">
        <v>-205497</v>
      </c>
      <c r="C49" s="6">
        <v>-147675</v>
      </c>
      <c r="D49" s="6">
        <v>-185439</v>
      </c>
    </row>
    <row r="50" spans="1:4">
      <c r="A50" s="2" t="s">
        <v>2443</v>
      </c>
      <c r="B50" s="4" t="s">
        <v>6</v>
      </c>
      <c r="C50" s="4" t="s">
        <v>6</v>
      </c>
      <c r="D50" s="4" t="s">
        <v>6</v>
      </c>
    </row>
    <row r="51" spans="1:4" ht="30">
      <c r="A51" s="3" t="s">
        <v>2445</v>
      </c>
      <c r="B51" s="4" t="s">
        <v>6</v>
      </c>
      <c r="C51" s="4" t="s">
        <v>6</v>
      </c>
      <c r="D51" s="4" t="s">
        <v>6</v>
      </c>
    </row>
    <row r="52" spans="1:4">
      <c r="A52" s="2" t="s">
        <v>81</v>
      </c>
      <c r="B52" s="4">
        <v>0</v>
      </c>
      <c r="C52" s="4">
        <v>0</v>
      </c>
      <c r="D52" s="4">
        <v>0</v>
      </c>
    </row>
    <row r="53" spans="1:4">
      <c r="A53" s="3" t="s">
        <v>82</v>
      </c>
      <c r="B53" s="4" t="s">
        <v>6</v>
      </c>
      <c r="C53" s="4" t="s">
        <v>6</v>
      </c>
      <c r="D53" s="4" t="s">
        <v>6</v>
      </c>
    </row>
    <row r="54" spans="1:4">
      <c r="A54" s="2" t="s">
        <v>83</v>
      </c>
      <c r="B54" s="4">
        <v>0</v>
      </c>
      <c r="C54" s="4">
        <v>0</v>
      </c>
      <c r="D54" s="4">
        <v>0</v>
      </c>
    </row>
    <row r="55" spans="1:4" ht="30">
      <c r="A55" s="2" t="s">
        <v>1429</v>
      </c>
      <c r="B55" s="6">
        <v>-147895</v>
      </c>
      <c r="C55" s="6">
        <v>-119079</v>
      </c>
      <c r="D55" s="6">
        <v>-107422</v>
      </c>
    </row>
    <row r="56" spans="1:4">
      <c r="A56" s="2" t="s">
        <v>85</v>
      </c>
      <c r="B56" s="4">
        <v>-349</v>
      </c>
      <c r="C56" s="4">
        <v>-311</v>
      </c>
      <c r="D56" s="6">
        <v>-1044</v>
      </c>
    </row>
    <row r="57" spans="1:4">
      <c r="A57" s="2" t="s">
        <v>86</v>
      </c>
      <c r="B57" s="4">
        <v>0</v>
      </c>
      <c r="C57" s="4">
        <v>0</v>
      </c>
      <c r="D57" s="4">
        <v>0</v>
      </c>
    </row>
    <row r="58" spans="1:4">
      <c r="A58" s="2" t="s">
        <v>87</v>
      </c>
      <c r="B58" s="4" t="s">
        <v>6</v>
      </c>
      <c r="C58" s="4">
        <v>0</v>
      </c>
      <c r="D58" s="4">
        <v>0</v>
      </c>
    </row>
    <row r="59" spans="1:4">
      <c r="A59" s="2" t="s">
        <v>88</v>
      </c>
      <c r="B59" s="4">
        <v>0</v>
      </c>
      <c r="C59" s="4">
        <v>-58</v>
      </c>
      <c r="D59" s="4">
        <v>-236</v>
      </c>
    </row>
    <row r="60" spans="1:4">
      <c r="A60" s="2" t="s">
        <v>89</v>
      </c>
      <c r="B60" s="4">
        <v>0</v>
      </c>
      <c r="C60" s="4">
        <v>0</v>
      </c>
      <c r="D60" s="4">
        <v>0</v>
      </c>
    </row>
    <row r="61" spans="1:4">
      <c r="A61" s="2" t="s">
        <v>90</v>
      </c>
      <c r="B61" s="6">
        <v>-148244</v>
      </c>
      <c r="C61" s="6">
        <v>-119448</v>
      </c>
      <c r="D61" s="6">
        <v>-108702</v>
      </c>
    </row>
    <row r="62" spans="1:4">
      <c r="A62" s="2" t="s">
        <v>91</v>
      </c>
      <c r="B62" s="6">
        <v>-148244</v>
      </c>
      <c r="C62" s="6">
        <v>-119448</v>
      </c>
      <c r="D62" s="6">
        <v>-108702</v>
      </c>
    </row>
    <row r="63" spans="1:4">
      <c r="A63" s="2" t="s">
        <v>1451</v>
      </c>
      <c r="B63" s="4">
        <v>-97</v>
      </c>
      <c r="C63" s="4">
        <v>23</v>
      </c>
      <c r="D63" s="4">
        <v>68</v>
      </c>
    </row>
    <row r="64" spans="1:4" ht="30">
      <c r="A64" s="2" t="s">
        <v>95</v>
      </c>
      <c r="B64" s="6">
        <v>-148341</v>
      </c>
      <c r="C64" s="6">
        <v>-119425</v>
      </c>
      <c r="D64" s="6">
        <v>-108634</v>
      </c>
    </row>
    <row r="65" spans="1:4">
      <c r="A65" s="2" t="s">
        <v>96</v>
      </c>
      <c r="B65" s="4">
        <v>-8</v>
      </c>
      <c r="C65" s="4">
        <v>-11</v>
      </c>
      <c r="D65" s="4">
        <v>-8</v>
      </c>
    </row>
    <row r="66" spans="1:4">
      <c r="A66" s="2" t="s">
        <v>97</v>
      </c>
      <c r="B66" s="6">
        <v>-148349</v>
      </c>
      <c r="C66" s="6">
        <v>-119436</v>
      </c>
      <c r="D66" s="6">
        <v>-108642</v>
      </c>
    </row>
    <row r="67" spans="1:4" ht="30">
      <c r="A67" s="2" t="s">
        <v>98</v>
      </c>
      <c r="B67" s="4" t="s">
        <v>6</v>
      </c>
      <c r="C67" s="4">
        <v>0</v>
      </c>
      <c r="D67" s="4">
        <v>0</v>
      </c>
    </row>
    <row r="68" spans="1:4">
      <c r="A68" s="2" t="s">
        <v>99</v>
      </c>
      <c r="B68" s="6">
        <v>-148349</v>
      </c>
      <c r="C68" s="6">
        <v>-119436</v>
      </c>
      <c r="D68" s="6">
        <v>-108642</v>
      </c>
    </row>
    <row r="69" spans="1:4">
      <c r="A69" s="3" t="s">
        <v>100</v>
      </c>
      <c r="B69" s="4" t="s">
        <v>6</v>
      </c>
      <c r="C69" s="4" t="s">
        <v>6</v>
      </c>
      <c r="D69" s="4" t="s">
        <v>6</v>
      </c>
    </row>
    <row r="70" spans="1:4">
      <c r="A70" s="2" t="s">
        <v>101</v>
      </c>
      <c r="B70" s="6">
        <v>-148349</v>
      </c>
      <c r="C70" s="6">
        <v>-119436</v>
      </c>
      <c r="D70" s="6">
        <v>-108642</v>
      </c>
    </row>
    <row r="71" spans="1:4">
      <c r="A71" s="2" t="s">
        <v>102</v>
      </c>
      <c r="B71" s="4">
        <v>0</v>
      </c>
      <c r="C71" s="4">
        <v>0</v>
      </c>
      <c r="D71" s="4">
        <v>0</v>
      </c>
    </row>
    <row r="72" spans="1:4">
      <c r="A72" s="2" t="s">
        <v>99</v>
      </c>
      <c r="B72" s="6">
        <v>-148349</v>
      </c>
      <c r="C72" s="6">
        <v>-119436</v>
      </c>
      <c r="D72" s="6">
        <v>-108642</v>
      </c>
    </row>
    <row r="73" spans="1:4">
      <c r="A73" s="2" t="s">
        <v>113</v>
      </c>
      <c r="B73" s="6">
        <v>-181298</v>
      </c>
      <c r="C73" s="6">
        <v>-147675</v>
      </c>
      <c r="D73" s="6">
        <v>-185439</v>
      </c>
    </row>
    <row r="74" spans="1:4">
      <c r="A74" s="2" t="s">
        <v>1357</v>
      </c>
      <c r="B74" s="4" t="s">
        <v>6</v>
      </c>
      <c r="C74" s="4" t="s">
        <v>6</v>
      </c>
      <c r="D74" s="4" t="s">
        <v>6</v>
      </c>
    </row>
    <row r="75" spans="1:4" ht="30">
      <c r="A75" s="3" t="s">
        <v>2445</v>
      </c>
      <c r="B75" s="4" t="s">
        <v>6</v>
      </c>
      <c r="C75" s="4" t="s">
        <v>6</v>
      </c>
      <c r="D75" s="4" t="s">
        <v>6</v>
      </c>
    </row>
    <row r="76" spans="1:4">
      <c r="A76" s="2" t="s">
        <v>81</v>
      </c>
      <c r="B76" s="4">
        <v>0</v>
      </c>
      <c r="C76" s="4">
        <v>0</v>
      </c>
      <c r="D76" s="4">
        <v>0</v>
      </c>
    </row>
    <row r="77" spans="1:4">
      <c r="A77" s="3" t="s">
        <v>82</v>
      </c>
      <c r="B77" s="4" t="s">
        <v>6</v>
      </c>
      <c r="C77" s="4" t="s">
        <v>6</v>
      </c>
      <c r="D77" s="4" t="s">
        <v>6</v>
      </c>
    </row>
    <row r="78" spans="1:4">
      <c r="A78" s="2" t="s">
        <v>83</v>
      </c>
      <c r="B78" s="4">
        <v>-122</v>
      </c>
      <c r="C78" s="4">
        <v>-72</v>
      </c>
      <c r="D78" s="4">
        <v>-2</v>
      </c>
    </row>
    <row r="79" spans="1:4" ht="30">
      <c r="A79" s="2" t="s">
        <v>1429</v>
      </c>
      <c r="B79" s="6">
        <v>44525</v>
      </c>
      <c r="C79" s="6">
        <v>-28933</v>
      </c>
      <c r="D79" s="6">
        <v>-102017</v>
      </c>
    </row>
    <row r="80" spans="1:4">
      <c r="A80" s="2" t="s">
        <v>85</v>
      </c>
      <c r="B80" s="6">
        <v>-3783</v>
      </c>
      <c r="C80" s="6">
        <v>-1185</v>
      </c>
      <c r="D80" s="6">
        <v>32223</v>
      </c>
    </row>
    <row r="81" spans="1:4">
      <c r="A81" s="2" t="s">
        <v>86</v>
      </c>
      <c r="B81" s="4">
        <v>0</v>
      </c>
      <c r="C81" s="4">
        <v>0</v>
      </c>
      <c r="D81" s="4">
        <v>0</v>
      </c>
    </row>
    <row r="82" spans="1:4">
      <c r="A82" s="2" t="s">
        <v>87</v>
      </c>
      <c r="B82" s="4" t="s">
        <v>6</v>
      </c>
      <c r="C82" s="4">
        <v>16</v>
      </c>
      <c r="D82" s="4">
        <v>0</v>
      </c>
    </row>
    <row r="83" spans="1:4">
      <c r="A83" s="2" t="s">
        <v>88</v>
      </c>
      <c r="B83" s="4">
        <v>0</v>
      </c>
      <c r="C83" s="4">
        <v>0</v>
      </c>
      <c r="D83" s="4">
        <v>0</v>
      </c>
    </row>
    <row r="84" spans="1:4">
      <c r="A84" s="2" t="s">
        <v>89</v>
      </c>
      <c r="B84" s="4">
        <v>0</v>
      </c>
      <c r="C84" s="4">
        <v>0</v>
      </c>
      <c r="D84" s="4">
        <v>0</v>
      </c>
    </row>
    <row r="85" spans="1:4">
      <c r="A85" s="2" t="s">
        <v>90</v>
      </c>
      <c r="B85" s="6">
        <v>40620</v>
      </c>
      <c r="C85" s="6">
        <v>-30206</v>
      </c>
      <c r="D85" s="6">
        <v>-69796</v>
      </c>
    </row>
    <row r="86" spans="1:4">
      <c r="A86" s="2" t="s">
        <v>91</v>
      </c>
      <c r="B86" s="6">
        <v>40620</v>
      </c>
      <c r="C86" s="6">
        <v>-30206</v>
      </c>
      <c r="D86" s="6">
        <v>-69796</v>
      </c>
    </row>
    <row r="87" spans="1:4">
      <c r="A87" s="2" t="s">
        <v>1451</v>
      </c>
      <c r="B87" s="6">
        <v>-173929</v>
      </c>
      <c r="C87" s="6">
        <v>-90822</v>
      </c>
      <c r="D87" s="6">
        <v>-42655</v>
      </c>
    </row>
    <row r="88" spans="1:4" ht="30">
      <c r="A88" s="2" t="s">
        <v>95</v>
      </c>
      <c r="B88" s="6">
        <v>-133309</v>
      </c>
      <c r="C88" s="6">
        <v>-121028</v>
      </c>
      <c r="D88" s="6">
        <v>-112451</v>
      </c>
    </row>
    <row r="89" spans="1:4">
      <c r="A89" s="2" t="s">
        <v>96</v>
      </c>
      <c r="B89" s="6">
        <v>-2768</v>
      </c>
      <c r="C89" s="6">
        <v>-3556</v>
      </c>
      <c r="D89" s="6">
        <v>-3072</v>
      </c>
    </row>
    <row r="90" spans="1:4">
      <c r="A90" s="2" t="s">
        <v>97</v>
      </c>
      <c r="B90" s="6">
        <v>-136077</v>
      </c>
      <c r="C90" s="6">
        <v>-124584</v>
      </c>
      <c r="D90" s="6">
        <v>-115523</v>
      </c>
    </row>
    <row r="91" spans="1:4" ht="30">
      <c r="A91" s="2" t="s">
        <v>98</v>
      </c>
      <c r="B91" s="4" t="s">
        <v>6</v>
      </c>
      <c r="C91" s="4">
        <v>0</v>
      </c>
      <c r="D91" s="4">
        <v>0</v>
      </c>
    </row>
    <row r="92" spans="1:4">
      <c r="A92" s="2" t="s">
        <v>99</v>
      </c>
      <c r="B92" s="6">
        <v>-136077</v>
      </c>
      <c r="C92" s="6">
        <v>-124584</v>
      </c>
      <c r="D92" s="6">
        <v>-115523</v>
      </c>
    </row>
    <row r="93" spans="1:4">
      <c r="A93" s="3" t="s">
        <v>100</v>
      </c>
      <c r="B93" s="4" t="s">
        <v>6</v>
      </c>
      <c r="C93" s="4" t="s">
        <v>6</v>
      </c>
      <c r="D93" s="4" t="s">
        <v>6</v>
      </c>
    </row>
    <row r="94" spans="1:4">
      <c r="A94" s="2" t="s">
        <v>101</v>
      </c>
      <c r="B94" s="6">
        <v>-136077</v>
      </c>
      <c r="C94" s="6">
        <v>-124584</v>
      </c>
      <c r="D94" s="6">
        <v>-115523</v>
      </c>
    </row>
    <row r="95" spans="1:4">
      <c r="A95" s="2" t="s">
        <v>102</v>
      </c>
      <c r="B95" s="4">
        <v>0</v>
      </c>
      <c r="C95" s="4">
        <v>0</v>
      </c>
      <c r="D95" s="4">
        <v>0</v>
      </c>
    </row>
    <row r="96" spans="1:4">
      <c r="A96" s="2" t="s">
        <v>99</v>
      </c>
      <c r="B96" s="6">
        <v>-136077</v>
      </c>
      <c r="C96" s="6">
        <v>-124584</v>
      </c>
      <c r="D96" s="6">
        <v>-115523</v>
      </c>
    </row>
    <row r="97" spans="1:4">
      <c r="A97" s="2" t="s">
        <v>113</v>
      </c>
      <c r="B97" s="6">
        <v>-172754</v>
      </c>
      <c r="C97" s="6">
        <v>-150237</v>
      </c>
      <c r="D97" s="6">
        <v>-190410</v>
      </c>
    </row>
    <row r="98" spans="1:4">
      <c r="A98" s="2" t="s">
        <v>1358</v>
      </c>
      <c r="B98" s="4" t="s">
        <v>6</v>
      </c>
      <c r="C98" s="4" t="s">
        <v>6</v>
      </c>
      <c r="D98" s="4" t="s">
        <v>6</v>
      </c>
    </row>
    <row r="99" spans="1:4" ht="30">
      <c r="A99" s="3" t="s">
        <v>2445</v>
      </c>
      <c r="B99" s="4" t="s">
        <v>6</v>
      </c>
      <c r="C99" s="4" t="s">
        <v>6</v>
      </c>
      <c r="D99" s="4" t="s">
        <v>6</v>
      </c>
    </row>
    <row r="100" spans="1:4">
      <c r="A100" s="2" t="s">
        <v>81</v>
      </c>
      <c r="B100" s="6">
        <v>1155818</v>
      </c>
      <c r="C100" s="6">
        <v>1127239</v>
      </c>
      <c r="D100" s="6">
        <v>1154778</v>
      </c>
    </row>
    <row r="101" spans="1:4">
      <c r="A101" s="3" t="s">
        <v>82</v>
      </c>
      <c r="B101" s="4" t="s">
        <v>6</v>
      </c>
      <c r="C101" s="4" t="s">
        <v>6</v>
      </c>
      <c r="D101" s="4" t="s">
        <v>6</v>
      </c>
    </row>
    <row r="102" spans="1:4">
      <c r="A102" s="2" t="s">
        <v>83</v>
      </c>
      <c r="B102" s="6">
        <v>-865082</v>
      </c>
      <c r="C102" s="6">
        <v>-810511</v>
      </c>
      <c r="D102" s="6">
        <v>-866202</v>
      </c>
    </row>
    <row r="103" spans="1:4" ht="30">
      <c r="A103" s="2" t="s">
        <v>1429</v>
      </c>
      <c r="B103" s="6">
        <v>130025</v>
      </c>
      <c r="C103" s="6">
        <v>34573</v>
      </c>
      <c r="D103" s="6">
        <v>-42052</v>
      </c>
    </row>
    <row r="104" spans="1:4">
      <c r="A104" s="2" t="s">
        <v>85</v>
      </c>
      <c r="B104" s="6">
        <v>-82420</v>
      </c>
      <c r="C104" s="6">
        <v>-64394</v>
      </c>
      <c r="D104" s="6">
        <v>-37549</v>
      </c>
    </row>
    <row r="105" spans="1:4">
      <c r="A105" s="2" t="s">
        <v>86</v>
      </c>
      <c r="B105" s="6">
        <v>-119808</v>
      </c>
      <c r="C105" s="6">
        <v>-120466</v>
      </c>
      <c r="D105" s="6">
        <v>-98755</v>
      </c>
    </row>
    <row r="106" spans="1:4">
      <c r="A106" s="2" t="s">
        <v>87</v>
      </c>
      <c r="B106" s="4" t="s">
        <v>6</v>
      </c>
      <c r="C106" s="6">
        <v>5126</v>
      </c>
      <c r="D106" s="6">
        <v>18359</v>
      </c>
    </row>
    <row r="107" spans="1:4">
      <c r="A107" s="2" t="s">
        <v>88</v>
      </c>
      <c r="B107" s="6">
        <v>-24818</v>
      </c>
      <c r="C107" s="6">
        <v>-29923</v>
      </c>
      <c r="D107" s="6">
        <v>-16740</v>
      </c>
    </row>
    <row r="108" spans="1:4">
      <c r="A108" s="2" t="s">
        <v>89</v>
      </c>
      <c r="B108" s="6">
        <v>-6110</v>
      </c>
      <c r="C108" s="6">
        <v>-12976</v>
      </c>
      <c r="D108" s="6">
        <v>7335</v>
      </c>
    </row>
    <row r="109" spans="1:4">
      <c r="A109" s="2" t="s">
        <v>90</v>
      </c>
      <c r="B109" s="6">
        <v>-968213</v>
      </c>
      <c r="C109" s="6">
        <v>-1008823</v>
      </c>
      <c r="D109" s="6">
        <v>-1072322</v>
      </c>
    </row>
    <row r="110" spans="1:4">
      <c r="A110" s="2" t="s">
        <v>91</v>
      </c>
      <c r="B110" s="6">
        <v>187605</v>
      </c>
      <c r="C110" s="6">
        <v>118416</v>
      </c>
      <c r="D110" s="6">
        <v>82456</v>
      </c>
    </row>
    <row r="111" spans="1:4">
      <c r="A111" s="2" t="s">
        <v>1451</v>
      </c>
      <c r="B111" s="6">
        <v>-305822</v>
      </c>
      <c r="C111" s="6">
        <v>-199012</v>
      </c>
      <c r="D111" s="6">
        <v>-120867</v>
      </c>
    </row>
    <row r="112" spans="1:4" ht="30">
      <c r="A112" s="2" t="s">
        <v>95</v>
      </c>
      <c r="B112" s="6">
        <v>-118217</v>
      </c>
      <c r="C112" s="6">
        <v>-80596</v>
      </c>
      <c r="D112" s="6">
        <v>-38411</v>
      </c>
    </row>
    <row r="113" spans="1:4">
      <c r="A113" s="2" t="s">
        <v>96</v>
      </c>
      <c r="B113" s="6">
        <v>-29678</v>
      </c>
      <c r="C113" s="6">
        <v>-39508</v>
      </c>
      <c r="D113" s="6">
        <v>-52904</v>
      </c>
    </row>
    <row r="114" spans="1:4">
      <c r="A114" s="2" t="s">
        <v>97</v>
      </c>
      <c r="B114" s="6">
        <v>-147895</v>
      </c>
      <c r="C114" s="6">
        <v>-120104</v>
      </c>
      <c r="D114" s="6">
        <v>-91315</v>
      </c>
    </row>
    <row r="115" spans="1:4" ht="30">
      <c r="A115" s="2" t="s">
        <v>98</v>
      </c>
      <c r="B115" s="4" t="s">
        <v>6</v>
      </c>
      <c r="C115" s="6">
        <v>1025</v>
      </c>
      <c r="D115" s="6">
        <v>-16107</v>
      </c>
    </row>
    <row r="116" spans="1:4">
      <c r="A116" s="2" t="s">
        <v>99</v>
      </c>
      <c r="B116" s="6">
        <v>-147895</v>
      </c>
      <c r="C116" s="6">
        <v>-119079</v>
      </c>
      <c r="D116" s="6">
        <v>-107422</v>
      </c>
    </row>
    <row r="117" spans="1:4">
      <c r="A117" s="3" t="s">
        <v>100</v>
      </c>
      <c r="B117" s="4" t="s">
        <v>6</v>
      </c>
      <c r="C117" s="4" t="s">
        <v>6</v>
      </c>
      <c r="D117" s="4" t="s">
        <v>6</v>
      </c>
    </row>
    <row r="118" spans="1:4">
      <c r="A118" s="2" t="s">
        <v>101</v>
      </c>
      <c r="B118" s="6">
        <v>-147895</v>
      </c>
      <c r="C118" s="6">
        <v>-119079</v>
      </c>
      <c r="D118" s="6">
        <v>-107422</v>
      </c>
    </row>
    <row r="119" spans="1:4">
      <c r="A119" s="2" t="s">
        <v>102</v>
      </c>
      <c r="B119" s="4">
        <v>0</v>
      </c>
      <c r="C119" s="4">
        <v>0</v>
      </c>
      <c r="D119" s="4">
        <v>0</v>
      </c>
    </row>
    <row r="120" spans="1:4">
      <c r="A120" s="2" t="s">
        <v>99</v>
      </c>
      <c r="B120" s="6">
        <v>-147895</v>
      </c>
      <c r="C120" s="6">
        <v>-119079</v>
      </c>
      <c r="D120" s="6">
        <v>-107422</v>
      </c>
    </row>
    <row r="121" spans="1:4">
      <c r="A121" s="2" t="s">
        <v>113</v>
      </c>
      <c r="B121" s="6">
        <v>-180844</v>
      </c>
      <c r="C121" s="6">
        <v>-147318</v>
      </c>
      <c r="D121" s="6">
        <v>-184219</v>
      </c>
    </row>
    <row r="122" spans="1:4">
      <c r="A122" s="2" t="s">
        <v>1359</v>
      </c>
      <c r="B122" s="4" t="s">
        <v>6</v>
      </c>
      <c r="C122" s="4" t="s">
        <v>6</v>
      </c>
      <c r="D122" s="4" t="s">
        <v>6</v>
      </c>
    </row>
    <row r="123" spans="1:4" ht="30">
      <c r="A123" s="3" t="s">
        <v>2445</v>
      </c>
      <c r="B123" s="4" t="s">
        <v>6</v>
      </c>
      <c r="C123" s="4" t="s">
        <v>6</v>
      </c>
      <c r="D123" s="4" t="s">
        <v>6</v>
      </c>
    </row>
    <row r="124" spans="1:4">
      <c r="A124" s="2" t="s">
        <v>81</v>
      </c>
      <c r="B124" s="6">
        <v>1169475</v>
      </c>
      <c r="C124" s="6">
        <v>1122076</v>
      </c>
      <c r="D124" s="6">
        <v>1093376</v>
      </c>
    </row>
    <row r="125" spans="1:4">
      <c r="A125" s="3" t="s">
        <v>82</v>
      </c>
      <c r="B125" s="4" t="s">
        <v>6</v>
      </c>
      <c r="C125" s="4" t="s">
        <v>6</v>
      </c>
      <c r="D125" s="4" t="s">
        <v>6</v>
      </c>
    </row>
    <row r="126" spans="1:4">
      <c r="A126" s="2" t="s">
        <v>83</v>
      </c>
      <c r="B126" s="6">
        <v>-1155269</v>
      </c>
      <c r="C126" s="6">
        <v>-1086794</v>
      </c>
      <c r="D126" s="6">
        <v>-1071839</v>
      </c>
    </row>
    <row r="127" spans="1:4" ht="30">
      <c r="A127" s="2" t="s">
        <v>1429</v>
      </c>
      <c r="B127" s="6">
        <v>5107</v>
      </c>
      <c r="C127" s="6">
        <v>2571</v>
      </c>
      <c r="D127" s="6">
        <v>1178</v>
      </c>
    </row>
    <row r="128" spans="1:4">
      <c r="A128" s="2" t="s">
        <v>85</v>
      </c>
      <c r="B128" s="6">
        <v>10785</v>
      </c>
      <c r="C128" s="6">
        <v>-9408</v>
      </c>
      <c r="D128" s="6">
        <v>-31515</v>
      </c>
    </row>
    <row r="129" spans="1:4">
      <c r="A129" s="2" t="s">
        <v>86</v>
      </c>
      <c r="B129" s="6">
        <v>-24765</v>
      </c>
      <c r="C129" s="6">
        <v>-11460</v>
      </c>
      <c r="D129" s="6">
        <v>-14212</v>
      </c>
    </row>
    <row r="130" spans="1:4">
      <c r="A130" s="2" t="s">
        <v>87</v>
      </c>
      <c r="B130" s="4" t="s">
        <v>6</v>
      </c>
      <c r="C130" s="6">
        <v>5850</v>
      </c>
      <c r="D130" s="6">
        <v>4152</v>
      </c>
    </row>
    <row r="131" spans="1:4">
      <c r="A131" s="2" t="s">
        <v>88</v>
      </c>
      <c r="B131" s="4">
        <v>0</v>
      </c>
      <c r="C131" s="4">
        <v>0</v>
      </c>
      <c r="D131" s="4">
        <v>-675</v>
      </c>
    </row>
    <row r="132" spans="1:4">
      <c r="A132" s="2" t="s">
        <v>89</v>
      </c>
      <c r="B132" s="4">
        <v>-521</v>
      </c>
      <c r="C132" s="6">
        <v>-2507</v>
      </c>
      <c r="D132" s="4">
        <v>834</v>
      </c>
    </row>
    <row r="133" spans="1:4">
      <c r="A133" s="2" t="s">
        <v>90</v>
      </c>
      <c r="B133" s="6">
        <v>-1164663</v>
      </c>
      <c r="C133" s="6">
        <v>-1113448</v>
      </c>
      <c r="D133" s="6">
        <v>-1120381</v>
      </c>
    </row>
    <row r="134" spans="1:4">
      <c r="A134" s="2" t="s">
        <v>91</v>
      </c>
      <c r="B134" s="6">
        <v>4812</v>
      </c>
      <c r="C134" s="6">
        <v>8628</v>
      </c>
      <c r="D134" s="6">
        <v>-27005</v>
      </c>
    </row>
    <row r="135" spans="1:4">
      <c r="A135" s="2" t="s">
        <v>1451</v>
      </c>
      <c r="B135" s="6">
        <v>123398</v>
      </c>
      <c r="C135" s="6">
        <v>41678</v>
      </c>
      <c r="D135" s="6">
        <v>-8978</v>
      </c>
    </row>
    <row r="136" spans="1:4" ht="30">
      <c r="A136" s="2" t="s">
        <v>95</v>
      </c>
      <c r="B136" s="6">
        <v>128210</v>
      </c>
      <c r="C136" s="6">
        <v>50306</v>
      </c>
      <c r="D136" s="6">
        <v>-35983</v>
      </c>
    </row>
    <row r="137" spans="1:4">
      <c r="A137" s="2" t="s">
        <v>96</v>
      </c>
      <c r="B137" s="6">
        <v>1311</v>
      </c>
      <c r="C137" s="6">
        <v>-14933</v>
      </c>
      <c r="D137" s="6">
        <v>4687</v>
      </c>
    </row>
    <row r="138" spans="1:4">
      <c r="A138" s="2" t="s">
        <v>97</v>
      </c>
      <c r="B138" s="6">
        <v>129521</v>
      </c>
      <c r="C138" s="6">
        <v>35373</v>
      </c>
      <c r="D138" s="6">
        <v>-31296</v>
      </c>
    </row>
    <row r="139" spans="1:4" ht="30">
      <c r="A139" s="2" t="s">
        <v>98</v>
      </c>
      <c r="B139" s="4" t="s">
        <v>6</v>
      </c>
      <c r="C139" s="4">
        <v>0</v>
      </c>
      <c r="D139" s="4">
        <v>0</v>
      </c>
    </row>
    <row r="140" spans="1:4">
      <c r="A140" s="2" t="s">
        <v>99</v>
      </c>
      <c r="B140" s="6">
        <v>129521</v>
      </c>
      <c r="C140" s="6">
        <v>35373</v>
      </c>
      <c r="D140" s="6">
        <v>-31296</v>
      </c>
    </row>
    <row r="141" spans="1:4">
      <c r="A141" s="3" t="s">
        <v>100</v>
      </c>
      <c r="B141" s="4" t="s">
        <v>6</v>
      </c>
      <c r="C141" s="4" t="s">
        <v>6</v>
      </c>
      <c r="D141" s="4" t="s">
        <v>6</v>
      </c>
    </row>
    <row r="142" spans="1:4">
      <c r="A142" s="2" t="s">
        <v>101</v>
      </c>
      <c r="B142" s="6">
        <v>127892</v>
      </c>
      <c r="C142" s="6">
        <v>32426</v>
      </c>
      <c r="D142" s="6">
        <v>-43718</v>
      </c>
    </row>
    <row r="143" spans="1:4">
      <c r="A143" s="2" t="s">
        <v>102</v>
      </c>
      <c r="B143" s="6">
        <v>1629</v>
      </c>
      <c r="C143" s="6">
        <v>2947</v>
      </c>
      <c r="D143" s="6">
        <v>12422</v>
      </c>
    </row>
    <row r="144" spans="1:4">
      <c r="A144" s="2" t="s">
        <v>99</v>
      </c>
      <c r="B144" s="6">
        <v>129521</v>
      </c>
      <c r="C144" s="6">
        <v>35373</v>
      </c>
      <c r="D144" s="6">
        <v>-31296</v>
      </c>
    </row>
    <row r="145" spans="1:4">
      <c r="A145" s="2" t="s">
        <v>113</v>
      </c>
      <c r="B145" s="6">
        <v>147277</v>
      </c>
      <c r="C145" s="6">
        <v>-22753</v>
      </c>
      <c r="D145" s="6">
        <v>-68832</v>
      </c>
    </row>
    <row r="146" spans="1:4">
      <c r="A146" s="2" t="s">
        <v>1360</v>
      </c>
      <c r="B146" s="4" t="s">
        <v>6</v>
      </c>
      <c r="C146" s="4" t="s">
        <v>6</v>
      </c>
      <c r="D146" s="4" t="s">
        <v>6</v>
      </c>
    </row>
    <row r="147" spans="1:4" ht="30">
      <c r="A147" s="3" t="s">
        <v>2445</v>
      </c>
      <c r="B147" s="4" t="s">
        <v>6</v>
      </c>
      <c r="C147" s="4" t="s">
        <v>6</v>
      </c>
      <c r="D147" s="4" t="s">
        <v>6</v>
      </c>
    </row>
    <row r="148" spans="1:4">
      <c r="A148" s="2" t="s">
        <v>81</v>
      </c>
      <c r="B148" s="6">
        <v>-560314</v>
      </c>
      <c r="C148" s="6">
        <v>-505468</v>
      </c>
      <c r="D148" s="6">
        <v>-555615</v>
      </c>
    </row>
    <row r="149" spans="1:4">
      <c r="A149" s="3" t="s">
        <v>82</v>
      </c>
      <c r="B149" s="4" t="s">
        <v>6</v>
      </c>
      <c r="C149" s="4" t="s">
        <v>6</v>
      </c>
      <c r="D149" s="4" t="s">
        <v>6</v>
      </c>
    </row>
    <row r="150" spans="1:4">
      <c r="A150" s="2" t="s">
        <v>83</v>
      </c>
      <c r="B150" s="6">
        <v>560436</v>
      </c>
      <c r="C150" s="6">
        <v>505540</v>
      </c>
      <c r="D150" s="6">
        <v>555618</v>
      </c>
    </row>
    <row r="151" spans="1:4" ht="30">
      <c r="A151" s="2" t="s">
        <v>1429</v>
      </c>
      <c r="B151" s="6">
        <v>123827</v>
      </c>
      <c r="C151" s="6">
        <v>235022</v>
      </c>
      <c r="D151" s="6">
        <v>361799</v>
      </c>
    </row>
    <row r="152" spans="1:4">
      <c r="A152" s="2" t="s">
        <v>85</v>
      </c>
      <c r="B152" s="6">
        <v>3784</v>
      </c>
      <c r="C152" s="6">
        <v>1185</v>
      </c>
      <c r="D152" s="6">
        <v>-32223</v>
      </c>
    </row>
    <row r="153" spans="1:4">
      <c r="A153" s="2" t="s">
        <v>86</v>
      </c>
      <c r="B153" s="4">
        <v>0</v>
      </c>
      <c r="C153" s="4">
        <v>0</v>
      </c>
      <c r="D153" s="4">
        <v>0</v>
      </c>
    </row>
    <row r="154" spans="1:4">
      <c r="A154" s="2" t="s">
        <v>87</v>
      </c>
      <c r="B154" s="4" t="s">
        <v>6</v>
      </c>
      <c r="C154" s="4">
        <v>-16</v>
      </c>
      <c r="D154" s="4">
        <v>0</v>
      </c>
    </row>
    <row r="155" spans="1:4">
      <c r="A155" s="2" t="s">
        <v>88</v>
      </c>
      <c r="B155" s="4">
        <v>0</v>
      </c>
      <c r="C155" s="4">
        <v>0</v>
      </c>
      <c r="D155" s="4">
        <v>0</v>
      </c>
    </row>
    <row r="156" spans="1:4">
      <c r="A156" s="2" t="s">
        <v>89</v>
      </c>
      <c r="B156" s="4">
        <v>0</v>
      </c>
      <c r="C156" s="4">
        <v>0</v>
      </c>
      <c r="D156" s="4">
        <v>0</v>
      </c>
    </row>
    <row r="157" spans="1:4">
      <c r="A157" s="2" t="s">
        <v>90</v>
      </c>
      <c r="B157" s="6">
        <v>688047</v>
      </c>
      <c r="C157" s="6">
        <v>741763</v>
      </c>
      <c r="D157" s="6">
        <v>885194</v>
      </c>
    </row>
    <row r="158" spans="1:4">
      <c r="A158" s="2" t="s">
        <v>91</v>
      </c>
      <c r="B158" s="6">
        <v>127733</v>
      </c>
      <c r="C158" s="6">
        <v>236295</v>
      </c>
      <c r="D158" s="6">
        <v>329579</v>
      </c>
    </row>
    <row r="159" spans="1:4">
      <c r="A159" s="2" t="s">
        <v>1451</v>
      </c>
      <c r="B159" s="6">
        <v>173927</v>
      </c>
      <c r="C159" s="6">
        <v>90822</v>
      </c>
      <c r="D159" s="6">
        <v>42654</v>
      </c>
    </row>
    <row r="160" spans="1:4" ht="30">
      <c r="A160" s="2" t="s">
        <v>95</v>
      </c>
      <c r="B160" s="6">
        <v>301660</v>
      </c>
      <c r="C160" s="6">
        <v>327117</v>
      </c>
      <c r="D160" s="6">
        <v>372233</v>
      </c>
    </row>
    <row r="161" spans="1:4">
      <c r="A161" s="2" t="s">
        <v>96</v>
      </c>
      <c r="B161" s="6">
        <v>2769</v>
      </c>
      <c r="C161" s="6">
        <v>3556</v>
      </c>
      <c r="D161" s="6">
        <v>3072</v>
      </c>
    </row>
    <row r="162" spans="1:4">
      <c r="A162" s="2" t="s">
        <v>97</v>
      </c>
      <c r="B162" s="6">
        <v>304429</v>
      </c>
      <c r="C162" s="6">
        <v>330673</v>
      </c>
      <c r="D162" s="6">
        <v>375305</v>
      </c>
    </row>
    <row r="163" spans="1:4" ht="30">
      <c r="A163" s="2" t="s">
        <v>98</v>
      </c>
      <c r="B163" s="4" t="s">
        <v>6</v>
      </c>
      <c r="C163" s="4">
        <v>0</v>
      </c>
      <c r="D163" s="4">
        <v>0</v>
      </c>
    </row>
    <row r="164" spans="1:4">
      <c r="A164" s="2" t="s">
        <v>99</v>
      </c>
      <c r="B164" s="6">
        <v>304429</v>
      </c>
      <c r="C164" s="6">
        <v>330673</v>
      </c>
      <c r="D164" s="6">
        <v>375305</v>
      </c>
    </row>
    <row r="165" spans="1:4">
      <c r="A165" s="3" t="s">
        <v>100</v>
      </c>
      <c r="B165" s="4" t="s">
        <v>6</v>
      </c>
      <c r="C165" s="4" t="s">
        <v>6</v>
      </c>
      <c r="D165" s="4" t="s">
        <v>6</v>
      </c>
    </row>
    <row r="166" spans="1:4">
      <c r="A166" s="2" t="s">
        <v>101</v>
      </c>
      <c r="B166" s="6">
        <v>304429</v>
      </c>
      <c r="C166" s="6">
        <v>330673</v>
      </c>
      <c r="D166" s="6">
        <v>375305</v>
      </c>
    </row>
    <row r="167" spans="1:4">
      <c r="A167" s="2" t="s">
        <v>102</v>
      </c>
      <c r="B167" s="4">
        <v>0</v>
      </c>
      <c r="C167" s="4">
        <v>0</v>
      </c>
      <c r="D167" s="4">
        <v>0</v>
      </c>
    </row>
    <row r="168" spans="1:4">
      <c r="A168" s="2" t="s">
        <v>99</v>
      </c>
      <c r="B168" s="6">
        <v>304429</v>
      </c>
      <c r="C168" s="6">
        <v>330673</v>
      </c>
      <c r="D168" s="6">
        <v>375305</v>
      </c>
    </row>
    <row r="169" spans="1:4">
      <c r="A169" s="2" t="s">
        <v>113</v>
      </c>
      <c r="B169" s="7">
        <v>371782</v>
      </c>
      <c r="C169" s="7">
        <v>458046</v>
      </c>
      <c r="D169" s="7">
        <v>627488</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6.5703125" customWidth="1"/>
    <col min="4" max="4" width="25.5703125" customWidth="1"/>
    <col min="5" max="5" width="5.28515625" customWidth="1"/>
    <col min="6" max="6" width="31" customWidth="1"/>
    <col min="7" max="7" width="6.7109375" customWidth="1"/>
    <col min="8" max="8" width="25.5703125" customWidth="1"/>
    <col min="9" max="9" width="5.28515625" customWidth="1"/>
    <col min="10" max="10" width="31" customWidth="1"/>
    <col min="11" max="11" width="6.7109375" customWidth="1"/>
    <col min="12" max="12" width="18.85546875" customWidth="1"/>
    <col min="13" max="13" width="5.28515625" customWidth="1"/>
    <col min="14" max="14" width="31" customWidth="1"/>
    <col min="15" max="15" width="6.7109375" customWidth="1"/>
    <col min="16" max="16" width="27.5703125" customWidth="1"/>
    <col min="17" max="17" width="5.28515625" customWidth="1"/>
  </cols>
  <sheetData>
    <row r="1" spans="1:17" ht="15" customHeight="1">
      <c r="A1" s="8" t="s">
        <v>4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3</v>
      </c>
      <c r="B3" s="36" t="s">
        <v>6</v>
      </c>
      <c r="C3" s="36"/>
      <c r="D3" s="36"/>
      <c r="E3" s="36"/>
      <c r="F3" s="36"/>
      <c r="G3" s="36"/>
      <c r="H3" s="36"/>
      <c r="I3" s="36"/>
      <c r="J3" s="36"/>
      <c r="K3" s="36"/>
      <c r="L3" s="36"/>
      <c r="M3" s="36"/>
      <c r="N3" s="36"/>
      <c r="O3" s="36"/>
      <c r="P3" s="36"/>
      <c r="Q3" s="36"/>
    </row>
    <row r="4" spans="1:17" ht="15" customHeight="1">
      <c r="A4" s="13" t="s">
        <v>482</v>
      </c>
      <c r="B4" s="36" t="s">
        <v>6</v>
      </c>
      <c r="C4" s="36"/>
      <c r="D4" s="36"/>
      <c r="E4" s="36"/>
      <c r="F4" s="36"/>
      <c r="G4" s="36"/>
      <c r="H4" s="36"/>
      <c r="I4" s="36"/>
      <c r="J4" s="36"/>
      <c r="K4" s="36"/>
      <c r="L4" s="36"/>
      <c r="M4" s="36"/>
      <c r="N4" s="36"/>
      <c r="O4" s="36"/>
      <c r="P4" s="36"/>
      <c r="Q4" s="36"/>
    </row>
    <row r="5" spans="1:17">
      <c r="A5" s="13"/>
      <c r="B5" s="37" t="s">
        <v>484</v>
      </c>
      <c r="C5" s="37"/>
      <c r="D5" s="37"/>
      <c r="E5" s="37"/>
      <c r="F5" s="37"/>
      <c r="G5" s="37"/>
      <c r="H5" s="37"/>
      <c r="I5" s="37"/>
      <c r="J5" s="37"/>
      <c r="K5" s="37"/>
      <c r="L5" s="37"/>
      <c r="M5" s="37"/>
      <c r="N5" s="37"/>
      <c r="O5" s="37"/>
      <c r="P5" s="37"/>
      <c r="Q5" s="37"/>
    </row>
    <row r="6" spans="1:17">
      <c r="A6" s="13"/>
      <c r="B6" s="109"/>
      <c r="C6" s="109"/>
      <c r="D6" s="109"/>
      <c r="E6" s="109"/>
      <c r="F6" s="109"/>
      <c r="G6" s="109"/>
      <c r="H6" s="109"/>
      <c r="I6" s="109"/>
      <c r="J6" s="109"/>
      <c r="K6" s="109"/>
      <c r="L6" s="109"/>
      <c r="M6" s="109"/>
      <c r="N6" s="109"/>
      <c r="O6" s="109"/>
      <c r="P6" s="109"/>
      <c r="Q6" s="109"/>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ht="15.75" thickBot="1">
      <c r="A9" s="13"/>
      <c r="B9" s="64"/>
      <c r="C9" s="46" t="s">
        <v>485</v>
      </c>
      <c r="D9" s="46"/>
      <c r="E9" s="46"/>
      <c r="F9" s="12"/>
      <c r="G9" s="46" t="s">
        <v>486</v>
      </c>
      <c r="H9" s="46"/>
      <c r="I9" s="46"/>
      <c r="J9" s="46"/>
      <c r="K9" s="46"/>
      <c r="L9" s="46"/>
      <c r="M9" s="46"/>
      <c r="N9" s="12"/>
      <c r="O9" s="46" t="s">
        <v>162</v>
      </c>
      <c r="P9" s="46"/>
      <c r="Q9" s="46"/>
    </row>
    <row r="10" spans="1:17">
      <c r="A10" s="13"/>
      <c r="B10" s="73"/>
      <c r="C10" s="75" t="s">
        <v>487</v>
      </c>
      <c r="D10" s="75"/>
      <c r="E10" s="75"/>
      <c r="F10" s="32"/>
      <c r="G10" s="75" t="s">
        <v>490</v>
      </c>
      <c r="H10" s="75"/>
      <c r="I10" s="75"/>
      <c r="J10" s="58"/>
      <c r="K10" s="75" t="s">
        <v>493</v>
      </c>
      <c r="L10" s="75"/>
      <c r="M10" s="75"/>
      <c r="N10" s="32"/>
      <c r="O10" s="83"/>
      <c r="P10" s="83"/>
      <c r="Q10" s="83"/>
    </row>
    <row r="11" spans="1:17">
      <c r="A11" s="13"/>
      <c r="B11" s="73"/>
      <c r="C11" s="74" t="s">
        <v>488</v>
      </c>
      <c r="D11" s="74"/>
      <c r="E11" s="74"/>
      <c r="F11" s="32"/>
      <c r="G11" s="74" t="s">
        <v>491</v>
      </c>
      <c r="H11" s="74"/>
      <c r="I11" s="74"/>
      <c r="J11" s="32"/>
      <c r="K11" s="74" t="s">
        <v>494</v>
      </c>
      <c r="L11" s="74"/>
      <c r="M11" s="74"/>
      <c r="N11" s="32"/>
      <c r="O11" s="73"/>
      <c r="P11" s="73"/>
      <c r="Q11" s="73"/>
    </row>
    <row r="12" spans="1:17">
      <c r="A12" s="13"/>
      <c r="B12" s="73"/>
      <c r="C12" s="74" t="s">
        <v>489</v>
      </c>
      <c r="D12" s="74"/>
      <c r="E12" s="74"/>
      <c r="F12" s="32"/>
      <c r="G12" s="74" t="s">
        <v>492</v>
      </c>
      <c r="H12" s="74"/>
      <c r="I12" s="74"/>
      <c r="J12" s="32"/>
      <c r="K12" s="74" t="s">
        <v>495</v>
      </c>
      <c r="L12" s="74"/>
      <c r="M12" s="74"/>
      <c r="N12" s="32"/>
      <c r="O12" s="73"/>
      <c r="P12" s="73"/>
      <c r="Q12" s="73"/>
    </row>
    <row r="13" spans="1:17" ht="15.75" thickBot="1">
      <c r="A13" s="13"/>
      <c r="B13" s="73"/>
      <c r="C13" s="76"/>
      <c r="D13" s="76"/>
      <c r="E13" s="76"/>
      <c r="F13" s="32"/>
      <c r="G13" s="76"/>
      <c r="H13" s="76"/>
      <c r="I13" s="76"/>
      <c r="J13" s="32"/>
      <c r="K13" s="46" t="s">
        <v>496</v>
      </c>
      <c r="L13" s="46"/>
      <c r="M13" s="46"/>
      <c r="N13" s="32"/>
      <c r="O13" s="73"/>
      <c r="P13" s="73"/>
      <c r="Q13" s="73"/>
    </row>
    <row r="14" spans="1:17">
      <c r="A14" s="13"/>
      <c r="B14" s="20" t="s">
        <v>497</v>
      </c>
      <c r="C14" s="29"/>
      <c r="D14" s="29"/>
      <c r="E14" s="29"/>
      <c r="F14" s="21"/>
      <c r="G14" s="29"/>
      <c r="H14" s="29"/>
      <c r="I14" s="29"/>
      <c r="J14" s="21"/>
      <c r="K14" s="29"/>
      <c r="L14" s="29"/>
      <c r="M14" s="29"/>
      <c r="N14" s="21"/>
      <c r="O14" s="28"/>
      <c r="P14" s="28"/>
      <c r="Q14" s="28"/>
    </row>
    <row r="15" spans="1:17">
      <c r="A15" s="13"/>
      <c r="B15" s="85" t="s">
        <v>498</v>
      </c>
      <c r="C15" s="41" t="s">
        <v>369</v>
      </c>
      <c r="D15" s="51">
        <v>137778</v>
      </c>
      <c r="E15" s="32"/>
      <c r="F15" s="32"/>
      <c r="G15" s="41" t="s">
        <v>369</v>
      </c>
      <c r="H15" s="51">
        <v>179900</v>
      </c>
      <c r="I15" s="32"/>
      <c r="J15" s="32"/>
      <c r="K15" s="41" t="s">
        <v>369</v>
      </c>
      <c r="L15" s="51">
        <v>3941</v>
      </c>
      <c r="M15" s="32"/>
      <c r="N15" s="32"/>
      <c r="O15" s="41" t="s">
        <v>369</v>
      </c>
      <c r="P15" s="51">
        <v>321619</v>
      </c>
      <c r="Q15" s="32"/>
    </row>
    <row r="16" spans="1:17">
      <c r="A16" s="13"/>
      <c r="B16" s="85"/>
      <c r="C16" s="41"/>
      <c r="D16" s="51"/>
      <c r="E16" s="32"/>
      <c r="F16" s="32"/>
      <c r="G16" s="41"/>
      <c r="H16" s="51"/>
      <c r="I16" s="32"/>
      <c r="J16" s="32"/>
      <c r="K16" s="41"/>
      <c r="L16" s="51"/>
      <c r="M16" s="32"/>
      <c r="N16" s="32"/>
      <c r="O16" s="41"/>
      <c r="P16" s="51"/>
      <c r="Q16" s="32"/>
    </row>
    <row r="17" spans="1:17">
      <c r="A17" s="13"/>
      <c r="B17" s="33" t="s">
        <v>499</v>
      </c>
      <c r="C17" s="34" t="s">
        <v>500</v>
      </c>
      <c r="D17" s="34"/>
      <c r="E17" s="47" t="s">
        <v>380</v>
      </c>
      <c r="F17" s="28"/>
      <c r="G17" s="34" t="s">
        <v>464</v>
      </c>
      <c r="H17" s="34"/>
      <c r="I17" s="28"/>
      <c r="J17" s="28"/>
      <c r="K17" s="34" t="s">
        <v>464</v>
      </c>
      <c r="L17" s="34"/>
      <c r="M17" s="28"/>
      <c r="N17" s="28"/>
      <c r="O17" s="34" t="s">
        <v>500</v>
      </c>
      <c r="P17" s="34"/>
      <c r="Q17" s="47" t="s">
        <v>380</v>
      </c>
    </row>
    <row r="18" spans="1:17">
      <c r="A18" s="13"/>
      <c r="B18" s="33"/>
      <c r="C18" s="34"/>
      <c r="D18" s="34"/>
      <c r="E18" s="47"/>
      <c r="F18" s="28"/>
      <c r="G18" s="34"/>
      <c r="H18" s="34"/>
      <c r="I18" s="28"/>
      <c r="J18" s="28"/>
      <c r="K18" s="34"/>
      <c r="L18" s="34"/>
      <c r="M18" s="28"/>
      <c r="N18" s="28"/>
      <c r="O18" s="34"/>
      <c r="P18" s="34"/>
      <c r="Q18" s="47"/>
    </row>
    <row r="19" spans="1:17">
      <c r="A19" s="13"/>
      <c r="B19" s="30" t="s">
        <v>501</v>
      </c>
      <c r="C19" s="31" t="s">
        <v>464</v>
      </c>
      <c r="D19" s="31"/>
      <c r="E19" s="32"/>
      <c r="F19" s="32"/>
      <c r="G19" s="31" t="s">
        <v>464</v>
      </c>
      <c r="H19" s="31"/>
      <c r="I19" s="32"/>
      <c r="J19" s="32"/>
      <c r="K19" s="51">
        <v>1520</v>
      </c>
      <c r="L19" s="51"/>
      <c r="M19" s="32"/>
      <c r="N19" s="32"/>
      <c r="O19" s="51">
        <v>1520</v>
      </c>
      <c r="P19" s="51"/>
      <c r="Q19" s="32"/>
    </row>
    <row r="20" spans="1:17">
      <c r="A20" s="13"/>
      <c r="B20" s="30"/>
      <c r="C20" s="31"/>
      <c r="D20" s="31"/>
      <c r="E20" s="32"/>
      <c r="F20" s="32"/>
      <c r="G20" s="31"/>
      <c r="H20" s="31"/>
      <c r="I20" s="32"/>
      <c r="J20" s="32"/>
      <c r="K20" s="51"/>
      <c r="L20" s="51"/>
      <c r="M20" s="32"/>
      <c r="N20" s="32"/>
      <c r="O20" s="51"/>
      <c r="P20" s="51"/>
      <c r="Q20" s="32"/>
    </row>
    <row r="21" spans="1:17">
      <c r="A21" s="13"/>
      <c r="B21" s="33" t="s">
        <v>459</v>
      </c>
      <c r="C21" s="34" t="s">
        <v>502</v>
      </c>
      <c r="D21" s="34"/>
      <c r="E21" s="47" t="s">
        <v>380</v>
      </c>
      <c r="F21" s="28"/>
      <c r="G21" s="34" t="s">
        <v>464</v>
      </c>
      <c r="H21" s="34"/>
      <c r="I21" s="28"/>
      <c r="J21" s="28"/>
      <c r="K21" s="34" t="s">
        <v>503</v>
      </c>
      <c r="L21" s="34"/>
      <c r="M21" s="47" t="s">
        <v>380</v>
      </c>
      <c r="N21" s="28"/>
      <c r="O21" s="34" t="s">
        <v>504</v>
      </c>
      <c r="P21" s="34"/>
      <c r="Q21" s="47" t="s">
        <v>380</v>
      </c>
    </row>
    <row r="22" spans="1:17" ht="15.75" thickBot="1">
      <c r="A22" s="13"/>
      <c r="B22" s="33"/>
      <c r="C22" s="84"/>
      <c r="D22" s="84"/>
      <c r="E22" s="105"/>
      <c r="F22" s="28"/>
      <c r="G22" s="84"/>
      <c r="H22" s="84"/>
      <c r="I22" s="53"/>
      <c r="J22" s="28"/>
      <c r="K22" s="84"/>
      <c r="L22" s="84"/>
      <c r="M22" s="105"/>
      <c r="N22" s="28"/>
      <c r="O22" s="84"/>
      <c r="P22" s="84"/>
      <c r="Q22" s="105"/>
    </row>
    <row r="23" spans="1:17">
      <c r="A23" s="13"/>
      <c r="B23" s="85" t="s">
        <v>505</v>
      </c>
      <c r="C23" s="56">
        <v>123914</v>
      </c>
      <c r="D23" s="56"/>
      <c r="E23" s="58"/>
      <c r="F23" s="32"/>
      <c r="G23" s="56">
        <v>179900</v>
      </c>
      <c r="H23" s="56"/>
      <c r="I23" s="58"/>
      <c r="J23" s="32"/>
      <c r="K23" s="56">
        <v>5450</v>
      </c>
      <c r="L23" s="56"/>
      <c r="M23" s="58"/>
      <c r="N23" s="32"/>
      <c r="O23" s="56">
        <v>309264</v>
      </c>
      <c r="P23" s="56"/>
      <c r="Q23" s="58"/>
    </row>
    <row r="24" spans="1:17">
      <c r="A24" s="13"/>
      <c r="B24" s="85"/>
      <c r="C24" s="51"/>
      <c r="D24" s="51"/>
      <c r="E24" s="32"/>
      <c r="F24" s="32"/>
      <c r="G24" s="106"/>
      <c r="H24" s="106"/>
      <c r="I24" s="107"/>
      <c r="J24" s="32"/>
      <c r="K24" s="106"/>
      <c r="L24" s="106"/>
      <c r="M24" s="107"/>
      <c r="N24" s="32"/>
      <c r="O24" s="106"/>
      <c r="P24" s="106"/>
      <c r="Q24" s="107"/>
    </row>
    <row r="25" spans="1:17">
      <c r="A25" s="13"/>
      <c r="B25" s="33" t="s">
        <v>499</v>
      </c>
      <c r="C25" s="34" t="s">
        <v>506</v>
      </c>
      <c r="D25" s="34"/>
      <c r="E25" s="47" t="s">
        <v>380</v>
      </c>
      <c r="F25" s="28"/>
      <c r="G25" s="34" t="s">
        <v>464</v>
      </c>
      <c r="H25" s="34"/>
      <c r="I25" s="28"/>
      <c r="J25" s="28"/>
      <c r="K25" s="34" t="s">
        <v>464</v>
      </c>
      <c r="L25" s="34"/>
      <c r="M25" s="28"/>
      <c r="N25" s="28"/>
      <c r="O25" s="34" t="s">
        <v>506</v>
      </c>
      <c r="P25" s="34"/>
      <c r="Q25" s="47" t="s">
        <v>380</v>
      </c>
    </row>
    <row r="26" spans="1:17">
      <c r="A26" s="13"/>
      <c r="B26" s="33"/>
      <c r="C26" s="34"/>
      <c r="D26" s="34"/>
      <c r="E26" s="47"/>
      <c r="F26" s="28"/>
      <c r="G26" s="34"/>
      <c r="H26" s="34"/>
      <c r="I26" s="28"/>
      <c r="J26" s="28"/>
      <c r="K26" s="34"/>
      <c r="L26" s="34"/>
      <c r="M26" s="28"/>
      <c r="N26" s="28"/>
      <c r="O26" s="34"/>
      <c r="P26" s="34"/>
      <c r="Q26" s="47"/>
    </row>
    <row r="27" spans="1:17">
      <c r="A27" s="13"/>
      <c r="B27" s="30" t="s">
        <v>459</v>
      </c>
      <c r="C27" s="31" t="s">
        <v>507</v>
      </c>
      <c r="D27" s="31"/>
      <c r="E27" s="41" t="s">
        <v>380</v>
      </c>
      <c r="F27" s="32"/>
      <c r="G27" s="31" t="s">
        <v>464</v>
      </c>
      <c r="H27" s="31"/>
      <c r="I27" s="32"/>
      <c r="J27" s="32"/>
      <c r="K27" s="31">
        <v>19</v>
      </c>
      <c r="L27" s="31"/>
      <c r="M27" s="32"/>
      <c r="N27" s="32"/>
      <c r="O27" s="31" t="s">
        <v>508</v>
      </c>
      <c r="P27" s="31"/>
      <c r="Q27" s="41" t="s">
        <v>380</v>
      </c>
    </row>
    <row r="28" spans="1:17" ht="15.75" thickBot="1">
      <c r="A28" s="13"/>
      <c r="B28" s="30"/>
      <c r="C28" s="93"/>
      <c r="D28" s="93"/>
      <c r="E28" s="102"/>
      <c r="F28" s="32"/>
      <c r="G28" s="93"/>
      <c r="H28" s="93"/>
      <c r="I28" s="92"/>
      <c r="J28" s="32"/>
      <c r="K28" s="93"/>
      <c r="L28" s="93"/>
      <c r="M28" s="92"/>
      <c r="N28" s="32"/>
      <c r="O28" s="93"/>
      <c r="P28" s="93"/>
      <c r="Q28" s="102"/>
    </row>
    <row r="29" spans="1:17">
      <c r="A29" s="13"/>
      <c r="B29" s="69" t="s">
        <v>509</v>
      </c>
      <c r="C29" s="48" t="s">
        <v>369</v>
      </c>
      <c r="D29" s="50">
        <v>104827</v>
      </c>
      <c r="E29" s="29"/>
      <c r="F29" s="28"/>
      <c r="G29" s="48" t="s">
        <v>369</v>
      </c>
      <c r="H29" s="50">
        <v>179900</v>
      </c>
      <c r="I29" s="29"/>
      <c r="J29" s="28"/>
      <c r="K29" s="48" t="s">
        <v>369</v>
      </c>
      <c r="L29" s="50">
        <v>5469</v>
      </c>
      <c r="M29" s="29"/>
      <c r="N29" s="28"/>
      <c r="O29" s="48" t="s">
        <v>369</v>
      </c>
      <c r="P29" s="50">
        <v>290196</v>
      </c>
      <c r="Q29" s="29"/>
    </row>
    <row r="30" spans="1:17" ht="15.75" thickBot="1">
      <c r="A30" s="13"/>
      <c r="B30" s="69"/>
      <c r="C30" s="98"/>
      <c r="D30" s="99"/>
      <c r="E30" s="100"/>
      <c r="F30" s="28"/>
      <c r="G30" s="98"/>
      <c r="H30" s="99"/>
      <c r="I30" s="100"/>
      <c r="J30" s="28"/>
      <c r="K30" s="98"/>
      <c r="L30" s="99"/>
      <c r="M30" s="100"/>
      <c r="N30" s="28"/>
      <c r="O30" s="98"/>
      <c r="P30" s="99"/>
      <c r="Q30" s="100"/>
    </row>
    <row r="31" spans="1:17" ht="15.75" thickTop="1">
      <c r="A31" s="13"/>
      <c r="B31" s="16" t="s">
        <v>510</v>
      </c>
      <c r="C31" s="108"/>
      <c r="D31" s="108"/>
      <c r="E31" s="108"/>
      <c r="F31" s="12"/>
      <c r="G31" s="108"/>
      <c r="H31" s="108"/>
      <c r="I31" s="108"/>
      <c r="J31" s="12"/>
      <c r="K31" s="108"/>
      <c r="L31" s="108"/>
      <c r="M31" s="108"/>
      <c r="N31" s="12"/>
      <c r="O31" s="108"/>
      <c r="P31" s="108"/>
      <c r="Q31" s="108"/>
    </row>
    <row r="32" spans="1:17">
      <c r="A32" s="13"/>
      <c r="B32" s="69" t="s">
        <v>498</v>
      </c>
      <c r="C32" s="34" t="s">
        <v>511</v>
      </c>
      <c r="D32" s="34"/>
      <c r="E32" s="47" t="s">
        <v>380</v>
      </c>
      <c r="F32" s="28"/>
      <c r="G32" s="34" t="s">
        <v>512</v>
      </c>
      <c r="H32" s="34"/>
      <c r="I32" s="47" t="s">
        <v>380</v>
      </c>
      <c r="J32" s="28"/>
      <c r="K32" s="34" t="s">
        <v>464</v>
      </c>
      <c r="L32" s="34"/>
      <c r="M32" s="28"/>
      <c r="N32" s="28"/>
      <c r="O32" s="34" t="s">
        <v>513</v>
      </c>
      <c r="P32" s="34"/>
      <c r="Q32" s="47" t="s">
        <v>380</v>
      </c>
    </row>
    <row r="33" spans="1:17">
      <c r="A33" s="13"/>
      <c r="B33" s="69"/>
      <c r="C33" s="34"/>
      <c r="D33" s="34"/>
      <c r="E33" s="47"/>
      <c r="F33" s="28"/>
      <c r="G33" s="34"/>
      <c r="H33" s="34"/>
      <c r="I33" s="47"/>
      <c r="J33" s="28"/>
      <c r="K33" s="34"/>
      <c r="L33" s="34"/>
      <c r="M33" s="28"/>
      <c r="N33" s="28"/>
      <c r="O33" s="34"/>
      <c r="P33" s="34"/>
      <c r="Q33" s="47"/>
    </row>
    <row r="34" spans="1:17">
      <c r="A34" s="13"/>
      <c r="B34" s="30" t="s">
        <v>514</v>
      </c>
      <c r="C34" s="31" t="s">
        <v>515</v>
      </c>
      <c r="D34" s="31"/>
      <c r="E34" s="41" t="s">
        <v>380</v>
      </c>
      <c r="F34" s="32"/>
      <c r="G34" s="31" t="s">
        <v>464</v>
      </c>
      <c r="H34" s="31"/>
      <c r="I34" s="32"/>
      <c r="J34" s="32"/>
      <c r="K34" s="31" t="s">
        <v>464</v>
      </c>
      <c r="L34" s="31"/>
      <c r="M34" s="32"/>
      <c r="N34" s="32"/>
      <c r="O34" s="31" t="s">
        <v>515</v>
      </c>
      <c r="P34" s="31"/>
      <c r="Q34" s="41" t="s">
        <v>380</v>
      </c>
    </row>
    <row r="35" spans="1:17" ht="15.75" thickBot="1">
      <c r="A35" s="13"/>
      <c r="B35" s="30"/>
      <c r="C35" s="93"/>
      <c r="D35" s="93"/>
      <c r="E35" s="102"/>
      <c r="F35" s="32"/>
      <c r="G35" s="93"/>
      <c r="H35" s="93"/>
      <c r="I35" s="92"/>
      <c r="J35" s="32"/>
      <c r="K35" s="93"/>
      <c r="L35" s="93"/>
      <c r="M35" s="92"/>
      <c r="N35" s="32"/>
      <c r="O35" s="93"/>
      <c r="P35" s="93"/>
      <c r="Q35" s="102"/>
    </row>
    <row r="36" spans="1:17">
      <c r="A36" s="13"/>
      <c r="B36" s="69" t="s">
        <v>505</v>
      </c>
      <c r="C36" s="94" t="s">
        <v>516</v>
      </c>
      <c r="D36" s="94"/>
      <c r="E36" s="48" t="s">
        <v>380</v>
      </c>
      <c r="F36" s="28"/>
      <c r="G36" s="94" t="s">
        <v>512</v>
      </c>
      <c r="H36" s="94"/>
      <c r="I36" s="48" t="s">
        <v>380</v>
      </c>
      <c r="J36" s="28"/>
      <c r="K36" s="94" t="s">
        <v>464</v>
      </c>
      <c r="L36" s="94"/>
      <c r="M36" s="29"/>
      <c r="N36" s="28"/>
      <c r="O36" s="94" t="s">
        <v>517</v>
      </c>
      <c r="P36" s="94"/>
      <c r="Q36" s="48" t="s">
        <v>380</v>
      </c>
    </row>
    <row r="37" spans="1:17">
      <c r="A37" s="13"/>
      <c r="B37" s="69"/>
      <c r="C37" s="34"/>
      <c r="D37" s="34"/>
      <c r="E37" s="47"/>
      <c r="F37" s="28"/>
      <c r="G37" s="95"/>
      <c r="H37" s="95"/>
      <c r="I37" s="70"/>
      <c r="J37" s="28"/>
      <c r="K37" s="95"/>
      <c r="L37" s="95"/>
      <c r="M37" s="72"/>
      <c r="N37" s="28"/>
      <c r="O37" s="95"/>
      <c r="P37" s="95"/>
      <c r="Q37" s="70"/>
    </row>
    <row r="38" spans="1:17">
      <c r="A38" s="13"/>
      <c r="B38" s="30" t="s">
        <v>514</v>
      </c>
      <c r="C38" s="31" t="s">
        <v>518</v>
      </c>
      <c r="D38" s="31"/>
      <c r="E38" s="41" t="s">
        <v>380</v>
      </c>
      <c r="F38" s="32"/>
      <c r="G38" s="31" t="s">
        <v>464</v>
      </c>
      <c r="H38" s="31"/>
      <c r="I38" s="32"/>
      <c r="J38" s="32"/>
      <c r="K38" s="31" t="s">
        <v>464</v>
      </c>
      <c r="L38" s="31"/>
      <c r="M38" s="32"/>
      <c r="N38" s="32"/>
      <c r="O38" s="31" t="s">
        <v>518</v>
      </c>
      <c r="P38" s="31"/>
      <c r="Q38" s="41" t="s">
        <v>380</v>
      </c>
    </row>
    <row r="39" spans="1:17" ht="15.75" thickBot="1">
      <c r="A39" s="13"/>
      <c r="B39" s="30"/>
      <c r="C39" s="93"/>
      <c r="D39" s="93"/>
      <c r="E39" s="102"/>
      <c r="F39" s="32"/>
      <c r="G39" s="93"/>
      <c r="H39" s="93"/>
      <c r="I39" s="92"/>
      <c r="J39" s="32"/>
      <c r="K39" s="93"/>
      <c r="L39" s="93"/>
      <c r="M39" s="92"/>
      <c r="N39" s="32"/>
      <c r="O39" s="93"/>
      <c r="P39" s="93"/>
      <c r="Q39" s="102"/>
    </row>
    <row r="40" spans="1:17">
      <c r="A40" s="13"/>
      <c r="B40" s="69" t="s">
        <v>509</v>
      </c>
      <c r="C40" s="48" t="s">
        <v>369</v>
      </c>
      <c r="D40" s="94" t="s">
        <v>519</v>
      </c>
      <c r="E40" s="48" t="s">
        <v>380</v>
      </c>
      <c r="F40" s="28"/>
      <c r="G40" s="48" t="s">
        <v>369</v>
      </c>
      <c r="H40" s="94" t="s">
        <v>512</v>
      </c>
      <c r="I40" s="48" t="s">
        <v>380</v>
      </c>
      <c r="J40" s="28"/>
      <c r="K40" s="48" t="s">
        <v>369</v>
      </c>
      <c r="L40" s="94" t="s">
        <v>464</v>
      </c>
      <c r="M40" s="29"/>
      <c r="N40" s="28"/>
      <c r="O40" s="48" t="s">
        <v>369</v>
      </c>
      <c r="P40" s="94" t="s">
        <v>520</v>
      </c>
      <c r="Q40" s="48" t="s">
        <v>380</v>
      </c>
    </row>
    <row r="41" spans="1:17" ht="15.75" thickBot="1">
      <c r="A41" s="13"/>
      <c r="B41" s="69"/>
      <c r="C41" s="98"/>
      <c r="D41" s="103"/>
      <c r="E41" s="98"/>
      <c r="F41" s="28"/>
      <c r="G41" s="98"/>
      <c r="H41" s="103"/>
      <c r="I41" s="98"/>
      <c r="J41" s="28"/>
      <c r="K41" s="98"/>
      <c r="L41" s="103"/>
      <c r="M41" s="100"/>
      <c r="N41" s="28"/>
      <c r="O41" s="98"/>
      <c r="P41" s="103"/>
      <c r="Q41" s="98"/>
    </row>
    <row r="42" spans="1:17" ht="15.75" thickTop="1">
      <c r="A42" s="13"/>
      <c r="B42" s="16" t="s">
        <v>521</v>
      </c>
      <c r="C42" s="108"/>
      <c r="D42" s="108"/>
      <c r="E42" s="108"/>
      <c r="F42" s="12"/>
      <c r="G42" s="108"/>
      <c r="H42" s="108"/>
      <c r="I42" s="108"/>
      <c r="J42" s="12"/>
      <c r="K42" s="108"/>
      <c r="L42" s="108"/>
      <c r="M42" s="108"/>
      <c r="N42" s="12"/>
      <c r="O42" s="108"/>
      <c r="P42" s="108"/>
      <c r="Q42" s="108"/>
    </row>
    <row r="43" spans="1:17">
      <c r="A43" s="13"/>
      <c r="B43" s="33" t="s">
        <v>522</v>
      </c>
      <c r="C43" s="47" t="s">
        <v>369</v>
      </c>
      <c r="D43" s="49">
        <v>37460</v>
      </c>
      <c r="E43" s="28"/>
      <c r="F43" s="28"/>
      <c r="G43" s="47" t="s">
        <v>369</v>
      </c>
      <c r="H43" s="49">
        <v>154900</v>
      </c>
      <c r="I43" s="28"/>
      <c r="J43" s="28"/>
      <c r="K43" s="47" t="s">
        <v>369</v>
      </c>
      <c r="L43" s="49">
        <v>5450</v>
      </c>
      <c r="M43" s="28"/>
      <c r="N43" s="28"/>
      <c r="O43" s="47" t="s">
        <v>369</v>
      </c>
      <c r="P43" s="49">
        <v>197810</v>
      </c>
      <c r="Q43" s="28"/>
    </row>
    <row r="44" spans="1:17">
      <c r="A44" s="13"/>
      <c r="B44" s="33"/>
      <c r="C44" s="47"/>
      <c r="D44" s="49"/>
      <c r="E44" s="28"/>
      <c r="F44" s="28"/>
      <c r="G44" s="47"/>
      <c r="H44" s="49"/>
      <c r="I44" s="28"/>
      <c r="J44" s="28"/>
      <c r="K44" s="47"/>
      <c r="L44" s="49"/>
      <c r="M44" s="28"/>
      <c r="N44" s="28"/>
      <c r="O44" s="47"/>
      <c r="P44" s="49"/>
      <c r="Q44" s="28"/>
    </row>
    <row r="45" spans="1:17">
      <c r="A45" s="13"/>
      <c r="B45" s="30" t="s">
        <v>509</v>
      </c>
      <c r="C45" s="51">
        <v>17494</v>
      </c>
      <c r="D45" s="51"/>
      <c r="E45" s="32"/>
      <c r="F45" s="32"/>
      <c r="G45" s="51">
        <v>154900</v>
      </c>
      <c r="H45" s="51"/>
      <c r="I45" s="32"/>
      <c r="J45" s="32"/>
      <c r="K45" s="51">
        <v>5469</v>
      </c>
      <c r="L45" s="51"/>
      <c r="M45" s="32"/>
      <c r="N45" s="32"/>
      <c r="O45" s="51">
        <v>177863</v>
      </c>
      <c r="P45" s="51"/>
      <c r="Q45" s="32"/>
    </row>
    <row r="46" spans="1:17">
      <c r="A46" s="13"/>
      <c r="B46" s="30"/>
      <c r="C46" s="51"/>
      <c r="D46" s="51"/>
      <c r="E46" s="32"/>
      <c r="F46" s="32"/>
      <c r="G46" s="51"/>
      <c r="H46" s="51"/>
      <c r="I46" s="32"/>
      <c r="J46" s="32"/>
      <c r="K46" s="51"/>
      <c r="L46" s="51"/>
      <c r="M46" s="32"/>
      <c r="N46" s="32"/>
      <c r="O46" s="51"/>
      <c r="P46" s="51"/>
      <c r="Q46" s="32"/>
    </row>
    <row r="47" spans="1:17">
      <c r="A47" s="13"/>
      <c r="B47" s="32"/>
      <c r="C47" s="32"/>
      <c r="D47" s="32"/>
      <c r="E47" s="32"/>
      <c r="F47" s="32"/>
      <c r="G47" s="32"/>
      <c r="H47" s="32"/>
      <c r="I47" s="32"/>
      <c r="J47" s="32"/>
      <c r="K47" s="32"/>
      <c r="L47" s="32"/>
      <c r="M47" s="32"/>
      <c r="N47" s="32"/>
      <c r="O47" s="32"/>
      <c r="P47" s="32"/>
      <c r="Q47" s="32"/>
    </row>
    <row r="48" spans="1:17">
      <c r="A48" s="13"/>
      <c r="B48" s="14"/>
      <c r="C48" s="14"/>
    </row>
    <row r="49" spans="1:17">
      <c r="A49" s="13"/>
      <c r="B49" s="17">
        <v>6</v>
      </c>
      <c r="C49" s="17" t="s">
        <v>523</v>
      </c>
    </row>
    <row r="50" spans="1:17" ht="25.5" customHeight="1">
      <c r="A50" s="13"/>
      <c r="B50" s="87" t="s">
        <v>524</v>
      </c>
      <c r="C50" s="87"/>
      <c r="D50" s="87"/>
      <c r="E50" s="87"/>
      <c r="F50" s="87"/>
      <c r="G50" s="87"/>
      <c r="H50" s="87"/>
      <c r="I50" s="87"/>
      <c r="J50" s="87"/>
      <c r="K50" s="87"/>
      <c r="L50" s="87"/>
      <c r="M50" s="87"/>
      <c r="N50" s="87"/>
      <c r="O50" s="87"/>
      <c r="P50" s="87"/>
      <c r="Q50" s="87"/>
    </row>
    <row r="51" spans="1:17" ht="25.5" customHeight="1">
      <c r="A51" s="13"/>
      <c r="B51" s="87" t="s">
        <v>525</v>
      </c>
      <c r="C51" s="87"/>
      <c r="D51" s="87"/>
      <c r="E51" s="87"/>
      <c r="F51" s="87"/>
      <c r="G51" s="87"/>
      <c r="H51" s="87"/>
      <c r="I51" s="87"/>
      <c r="J51" s="87"/>
      <c r="K51" s="87"/>
      <c r="L51" s="87"/>
      <c r="M51" s="87"/>
      <c r="N51" s="87"/>
      <c r="O51" s="87"/>
      <c r="P51" s="87"/>
      <c r="Q51" s="87"/>
    </row>
  </sheetData>
  <mergeCells count="240">
    <mergeCell ref="B51:Q51"/>
    <mergeCell ref="A1:A2"/>
    <mergeCell ref="B1:Q1"/>
    <mergeCell ref="B2:Q2"/>
    <mergeCell ref="B3:Q3"/>
    <mergeCell ref="A4:A51"/>
    <mergeCell ref="B4:Q4"/>
    <mergeCell ref="B5:Q5"/>
    <mergeCell ref="B6:Q6"/>
    <mergeCell ref="B47:Q47"/>
    <mergeCell ref="B50:Q50"/>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3"/>
    <mergeCell ref="C14:E14"/>
    <mergeCell ref="G14:I14"/>
    <mergeCell ref="K14:M14"/>
    <mergeCell ref="O14:Q14"/>
    <mergeCell ref="G10:I10"/>
    <mergeCell ref="G11:I11"/>
    <mergeCell ref="G12:I12"/>
    <mergeCell ref="G13:I13"/>
    <mergeCell ref="J10:J13"/>
    <mergeCell ref="K10:M10"/>
    <mergeCell ref="K11:M11"/>
    <mergeCell ref="K12:M12"/>
    <mergeCell ref="K13:M13"/>
    <mergeCell ref="B7:Q7"/>
    <mergeCell ref="C9:E9"/>
    <mergeCell ref="G9:M9"/>
    <mergeCell ref="O9:Q9"/>
    <mergeCell ref="B10:B13"/>
    <mergeCell ref="C10:E10"/>
    <mergeCell ref="C11:E11"/>
    <mergeCell ref="C12:E12"/>
    <mergeCell ref="C13:E13"/>
    <mergeCell ref="F10:F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9"/>
  <sheetViews>
    <sheetView showGridLines="0" workbookViewId="0"/>
  </sheetViews>
  <sheetFormatPr defaultRowHeight="15"/>
  <cols>
    <col min="1" max="1" width="36.5703125" bestFit="1" customWidth="1"/>
    <col min="2" max="4" width="12.140625" bestFit="1" customWidth="1"/>
  </cols>
  <sheetData>
    <row r="1" spans="1:4" ht="15" customHeight="1">
      <c r="A1" s="1" t="s">
        <v>2446</v>
      </c>
      <c r="B1" s="8" t="s">
        <v>1</v>
      </c>
      <c r="C1" s="8"/>
      <c r="D1" s="8"/>
    </row>
    <row r="2" spans="1:4" ht="30">
      <c r="A2" s="1" t="s">
        <v>34</v>
      </c>
      <c r="B2" s="1" t="s">
        <v>2</v>
      </c>
      <c r="C2" s="1" t="s">
        <v>35</v>
      </c>
      <c r="D2" s="1" t="s">
        <v>79</v>
      </c>
    </row>
    <row r="3" spans="1:4" ht="30">
      <c r="A3" s="3" t="s">
        <v>2445</v>
      </c>
      <c r="B3" s="4" t="s">
        <v>6</v>
      </c>
      <c r="C3" s="4" t="s">
        <v>6</v>
      </c>
      <c r="D3" s="4" t="s">
        <v>6</v>
      </c>
    </row>
    <row r="4" spans="1:4" ht="30">
      <c r="A4" s="2" t="s">
        <v>1557</v>
      </c>
      <c r="B4" s="7">
        <v>12329</v>
      </c>
      <c r="C4" s="7">
        <v>1203</v>
      </c>
      <c r="D4" s="7">
        <v>16728</v>
      </c>
    </row>
    <row r="5" spans="1:4">
      <c r="A5" s="3" t="s">
        <v>136</v>
      </c>
      <c r="B5" s="4" t="s">
        <v>6</v>
      </c>
      <c r="C5" s="4" t="s">
        <v>6</v>
      </c>
      <c r="D5" s="4" t="s">
        <v>6</v>
      </c>
    </row>
    <row r="6" spans="1:4" ht="30">
      <c r="A6" s="2" t="s">
        <v>137</v>
      </c>
      <c r="B6" s="6">
        <v>8122</v>
      </c>
      <c r="C6" s="6">
        <v>7262</v>
      </c>
      <c r="D6" s="6">
        <v>27203</v>
      </c>
    </row>
    <row r="7" spans="1:4" ht="30">
      <c r="A7" s="2" t="s">
        <v>139</v>
      </c>
      <c r="B7" s="4">
        <v>0</v>
      </c>
      <c r="C7" s="6">
        <v>202000</v>
      </c>
      <c r="D7" s="4">
        <v>0</v>
      </c>
    </row>
    <row r="8" spans="1:4" ht="30">
      <c r="A8" s="2" t="s">
        <v>138</v>
      </c>
      <c r="B8" s="6">
        <v>317804</v>
      </c>
      <c r="C8" s="4">
        <v>0</v>
      </c>
      <c r="D8" s="6">
        <v>100000</v>
      </c>
    </row>
    <row r="9" spans="1:4" ht="30">
      <c r="A9" s="2" t="s">
        <v>140</v>
      </c>
      <c r="B9" s="6">
        <v>300000</v>
      </c>
      <c r="C9" s="4" t="s">
        <v>6</v>
      </c>
      <c r="D9" s="4" t="s">
        <v>6</v>
      </c>
    </row>
    <row r="10" spans="1:4">
      <c r="A10" s="2" t="s">
        <v>141</v>
      </c>
      <c r="B10" s="6">
        <v>760000</v>
      </c>
      <c r="C10" s="6">
        <v>1168745</v>
      </c>
      <c r="D10" s="6">
        <v>867853</v>
      </c>
    </row>
    <row r="11" spans="1:4">
      <c r="A11" s="2" t="s">
        <v>142</v>
      </c>
      <c r="B11" s="6">
        <v>-889527</v>
      </c>
      <c r="C11" s="6">
        <v>-1178035</v>
      </c>
      <c r="D11" s="6">
        <v>-786808</v>
      </c>
    </row>
    <row r="12" spans="1:4">
      <c r="A12" s="2" t="s">
        <v>143</v>
      </c>
      <c r="B12" s="6">
        <v>-133900</v>
      </c>
      <c r="C12" s="4">
        <v>0</v>
      </c>
      <c r="D12" s="4">
        <v>0</v>
      </c>
    </row>
    <row r="13" spans="1:4">
      <c r="A13" s="2" t="s">
        <v>144</v>
      </c>
      <c r="B13" s="6">
        <v>-14296</v>
      </c>
      <c r="C13" s="6">
        <v>-3971</v>
      </c>
      <c r="D13" s="6">
        <v>-1033</v>
      </c>
    </row>
    <row r="14" spans="1:4">
      <c r="A14" s="2" t="s">
        <v>1607</v>
      </c>
      <c r="B14" s="6">
        <v>-25148</v>
      </c>
      <c r="C14" s="6">
        <v>25000</v>
      </c>
      <c r="D14" s="4">
        <v>0</v>
      </c>
    </row>
    <row r="15" spans="1:4" ht="30">
      <c r="A15" s="2" t="s">
        <v>2447</v>
      </c>
      <c r="B15" s="4">
        <v>0</v>
      </c>
      <c r="C15" s="4">
        <v>0</v>
      </c>
      <c r="D15" s="4">
        <v>0</v>
      </c>
    </row>
    <row r="16" spans="1:4">
      <c r="A16" s="2" t="s">
        <v>1611</v>
      </c>
      <c r="B16" s="4">
        <v>0</v>
      </c>
      <c r="C16" s="4">
        <v>0</v>
      </c>
      <c r="D16" s="4">
        <v>0</v>
      </c>
    </row>
    <row r="17" spans="1:4">
      <c r="A17" s="2" t="s">
        <v>146</v>
      </c>
      <c r="B17" s="6">
        <v>323055</v>
      </c>
      <c r="C17" s="6">
        <v>221001</v>
      </c>
      <c r="D17" s="6">
        <v>207215</v>
      </c>
    </row>
    <row r="18" spans="1:4">
      <c r="A18" s="3" t="s">
        <v>147</v>
      </c>
      <c r="B18" s="4" t="s">
        <v>6</v>
      </c>
      <c r="C18" s="4" t="s">
        <v>6</v>
      </c>
      <c r="D18" s="4" t="s">
        <v>6</v>
      </c>
    </row>
    <row r="19" spans="1:4">
      <c r="A19" s="2" t="s">
        <v>148</v>
      </c>
      <c r="B19" s="6">
        <v>-646753</v>
      </c>
      <c r="C19" s="6">
        <v>-427879</v>
      </c>
      <c r="D19" s="6">
        <v>-376624</v>
      </c>
    </row>
    <row r="20" spans="1:4" ht="30">
      <c r="A20" s="2" t="s">
        <v>149</v>
      </c>
      <c r="B20" s="6">
        <v>618282</v>
      </c>
      <c r="C20" s="6">
        <v>353341</v>
      </c>
      <c r="D20" s="6">
        <v>218259</v>
      </c>
    </row>
    <row r="21" spans="1:4" ht="30">
      <c r="A21" s="2" t="s">
        <v>150</v>
      </c>
      <c r="B21" s="6">
        <v>-112469</v>
      </c>
      <c r="C21" s="6">
        <v>-71675</v>
      </c>
      <c r="D21" s="6">
        <v>-47307</v>
      </c>
    </row>
    <row r="22" spans="1:4">
      <c r="A22" s="2" t="s">
        <v>1652</v>
      </c>
      <c r="B22" s="4">
        <v>0</v>
      </c>
      <c r="C22" s="4">
        <v>0</v>
      </c>
      <c r="D22" s="4" t="s">
        <v>6</v>
      </c>
    </row>
    <row r="23" spans="1:4">
      <c r="A23" s="2" t="s">
        <v>49</v>
      </c>
      <c r="B23" s="4">
        <v>297</v>
      </c>
      <c r="C23" s="6">
        <v>-5753</v>
      </c>
      <c r="D23" s="6">
        <v>-13135</v>
      </c>
    </row>
    <row r="24" spans="1:4" ht="30">
      <c r="A24" s="2" t="s">
        <v>1578</v>
      </c>
      <c r="B24" s="4" t="s">
        <v>6</v>
      </c>
      <c r="C24" s="4" t="s">
        <v>6</v>
      </c>
      <c r="D24" s="4">
        <v>0</v>
      </c>
    </row>
    <row r="25" spans="1:4">
      <c r="A25" s="2" t="s">
        <v>1567</v>
      </c>
      <c r="B25" s="4">
        <v>0</v>
      </c>
      <c r="C25" s="4">
        <v>0</v>
      </c>
      <c r="D25" s="4" t="s">
        <v>6</v>
      </c>
    </row>
    <row r="26" spans="1:4">
      <c r="A26" s="2" t="s">
        <v>151</v>
      </c>
      <c r="B26" s="6">
        <v>-140643</v>
      </c>
      <c r="C26" s="6">
        <v>-151966</v>
      </c>
      <c r="D26" s="6">
        <v>-218807</v>
      </c>
    </row>
    <row r="27" spans="1:4">
      <c r="A27" s="2" t="s">
        <v>1663</v>
      </c>
      <c r="B27" s="6">
        <v>194741</v>
      </c>
      <c r="C27" s="6">
        <v>70238</v>
      </c>
      <c r="D27" s="6">
        <v>5136</v>
      </c>
    </row>
    <row r="28" spans="1:4" ht="30">
      <c r="A28" s="2" t="s">
        <v>157</v>
      </c>
      <c r="B28" s="6">
        <v>-16020</v>
      </c>
      <c r="C28" s="6">
        <v>-2076</v>
      </c>
      <c r="D28" s="6">
        <v>-18517</v>
      </c>
    </row>
    <row r="29" spans="1:4" ht="30">
      <c r="A29" s="2" t="s">
        <v>158</v>
      </c>
      <c r="B29" s="6">
        <v>178721</v>
      </c>
      <c r="C29" s="6">
        <v>68162</v>
      </c>
      <c r="D29" s="6">
        <v>-13381</v>
      </c>
    </row>
    <row r="30" spans="1:4" ht="30">
      <c r="A30" s="2" t="s">
        <v>159</v>
      </c>
      <c r="B30" s="6">
        <v>123801</v>
      </c>
      <c r="C30" s="6">
        <v>55639</v>
      </c>
      <c r="D30" s="6">
        <v>69020</v>
      </c>
    </row>
    <row r="31" spans="1:4">
      <c r="A31" s="2" t="s">
        <v>160</v>
      </c>
      <c r="B31" s="6">
        <v>302522</v>
      </c>
      <c r="C31" s="6">
        <v>123801</v>
      </c>
      <c r="D31" s="6">
        <v>55639</v>
      </c>
    </row>
    <row r="32" spans="1:4" ht="30">
      <c r="A32" s="3" t="s">
        <v>153</v>
      </c>
      <c r="B32" s="4" t="s">
        <v>6</v>
      </c>
      <c r="C32" s="4" t="s">
        <v>6</v>
      </c>
      <c r="D32" s="4" t="s">
        <v>6</v>
      </c>
    </row>
    <row r="33" spans="1:4" ht="30">
      <c r="A33" s="2" t="s">
        <v>154</v>
      </c>
      <c r="B33" s="4">
        <v>0</v>
      </c>
      <c r="C33" s="6">
        <v>1025</v>
      </c>
      <c r="D33" s="6">
        <v>2240</v>
      </c>
    </row>
    <row r="34" spans="1:4">
      <c r="A34" s="2" t="s">
        <v>1587</v>
      </c>
      <c r="B34" s="4">
        <v>0</v>
      </c>
      <c r="C34" s="6">
        <v>-1025</v>
      </c>
      <c r="D34" s="6">
        <v>-2240</v>
      </c>
    </row>
    <row r="35" spans="1:4" ht="30">
      <c r="A35" s="2" t="s">
        <v>156</v>
      </c>
      <c r="B35" s="4">
        <v>0</v>
      </c>
      <c r="C35" s="4">
        <v>0</v>
      </c>
      <c r="D35" s="4">
        <v>0</v>
      </c>
    </row>
    <row r="36" spans="1:4">
      <c r="A36" s="2" t="s">
        <v>1355</v>
      </c>
      <c r="B36" s="4" t="s">
        <v>6</v>
      </c>
      <c r="C36" s="4" t="s">
        <v>6</v>
      </c>
      <c r="D36" s="4" t="s">
        <v>6</v>
      </c>
    </row>
    <row r="37" spans="1:4" ht="30">
      <c r="A37" s="3" t="s">
        <v>2445</v>
      </c>
      <c r="B37" s="4" t="s">
        <v>6</v>
      </c>
      <c r="C37" s="4" t="s">
        <v>6</v>
      </c>
      <c r="D37" s="4" t="s">
        <v>6</v>
      </c>
    </row>
    <row r="38" spans="1:4" ht="30">
      <c r="A38" s="2" t="s">
        <v>1557</v>
      </c>
      <c r="B38" s="6">
        <v>-34769</v>
      </c>
      <c r="C38" s="4">
        <v>0</v>
      </c>
      <c r="D38" s="4">
        <v>0</v>
      </c>
    </row>
    <row r="39" spans="1:4">
      <c r="A39" s="3" t="s">
        <v>136</v>
      </c>
      <c r="B39" s="4" t="s">
        <v>6</v>
      </c>
      <c r="C39" s="4" t="s">
        <v>6</v>
      </c>
      <c r="D39" s="4" t="s">
        <v>6</v>
      </c>
    </row>
    <row r="40" spans="1:4" ht="30">
      <c r="A40" s="2" t="s">
        <v>137</v>
      </c>
      <c r="B40" s="4">
        <v>0</v>
      </c>
      <c r="C40" s="4">
        <v>0</v>
      </c>
      <c r="D40" s="4">
        <v>0</v>
      </c>
    </row>
    <row r="41" spans="1:4" ht="30">
      <c r="A41" s="2" t="s">
        <v>139</v>
      </c>
      <c r="B41" s="4" t="s">
        <v>6</v>
      </c>
      <c r="C41" s="4">
        <v>0</v>
      </c>
      <c r="D41" s="4" t="s">
        <v>6</v>
      </c>
    </row>
    <row r="42" spans="1:4" ht="30">
      <c r="A42" s="2" t="s">
        <v>138</v>
      </c>
      <c r="B42" s="6">
        <v>317804</v>
      </c>
      <c r="C42" s="4">
        <v>0</v>
      </c>
      <c r="D42" s="6">
        <v>100000</v>
      </c>
    </row>
    <row r="43" spans="1:4" ht="30">
      <c r="A43" s="2" t="s">
        <v>140</v>
      </c>
      <c r="B43" s="4">
        <v>0</v>
      </c>
      <c r="C43" s="4" t="s">
        <v>6</v>
      </c>
      <c r="D43" s="4" t="s">
        <v>6</v>
      </c>
    </row>
    <row r="44" spans="1:4">
      <c r="A44" s="2" t="s">
        <v>141</v>
      </c>
      <c r="B44" s="4">
        <v>0</v>
      </c>
      <c r="C44" s="4">
        <v>0</v>
      </c>
      <c r="D44" s="4">
        <v>0</v>
      </c>
    </row>
    <row r="45" spans="1:4">
      <c r="A45" s="2" t="s">
        <v>142</v>
      </c>
      <c r="B45" s="4">
        <v>0</v>
      </c>
      <c r="C45" s="4">
        <v>0</v>
      </c>
      <c r="D45" s="4">
        <v>0</v>
      </c>
    </row>
    <row r="46" spans="1:4">
      <c r="A46" s="2" t="s">
        <v>143</v>
      </c>
      <c r="B46" s="4">
        <v>0</v>
      </c>
      <c r="C46" s="4" t="s">
        <v>6</v>
      </c>
      <c r="D46" s="4" t="s">
        <v>6</v>
      </c>
    </row>
    <row r="47" spans="1:4">
      <c r="A47" s="2" t="s">
        <v>144</v>
      </c>
      <c r="B47" s="4">
        <v>0</v>
      </c>
      <c r="C47" s="4">
        <v>0</v>
      </c>
      <c r="D47" s="4">
        <v>0</v>
      </c>
    </row>
    <row r="48" spans="1:4">
      <c r="A48" s="2" t="s">
        <v>1607</v>
      </c>
      <c r="B48" s="4">
        <v>0</v>
      </c>
      <c r="C48" s="4">
        <v>0</v>
      </c>
      <c r="D48" s="4" t="s">
        <v>6</v>
      </c>
    </row>
    <row r="49" spans="1:4" ht="30">
      <c r="A49" s="2" t="s">
        <v>2447</v>
      </c>
      <c r="B49" s="4">
        <v>0</v>
      </c>
      <c r="C49" s="4">
        <v>0</v>
      </c>
      <c r="D49" s="4">
        <v>0</v>
      </c>
    </row>
    <row r="50" spans="1:4">
      <c r="A50" s="2" t="s">
        <v>1611</v>
      </c>
      <c r="B50" s="4">
        <v>0</v>
      </c>
      <c r="C50" s="4">
        <v>0</v>
      </c>
      <c r="D50" s="4">
        <v>0</v>
      </c>
    </row>
    <row r="51" spans="1:4">
      <c r="A51" s="2" t="s">
        <v>146</v>
      </c>
      <c r="B51" s="6">
        <v>317804</v>
      </c>
      <c r="C51" s="4">
        <v>0</v>
      </c>
      <c r="D51" s="6">
        <v>100000</v>
      </c>
    </row>
    <row r="52" spans="1:4">
      <c r="A52" s="3" t="s">
        <v>147</v>
      </c>
      <c r="B52" s="4" t="s">
        <v>6</v>
      </c>
      <c r="C52" s="4" t="s">
        <v>6</v>
      </c>
      <c r="D52" s="4" t="s">
        <v>6</v>
      </c>
    </row>
    <row r="53" spans="1:4">
      <c r="A53" s="2" t="s">
        <v>148</v>
      </c>
      <c r="B53" s="4">
        <v>0</v>
      </c>
      <c r="C53" s="4">
        <v>0</v>
      </c>
      <c r="D53" s="4">
        <v>0</v>
      </c>
    </row>
    <row r="54" spans="1:4" ht="30">
      <c r="A54" s="2" t="s">
        <v>149</v>
      </c>
      <c r="B54" s="4">
        <v>0</v>
      </c>
      <c r="C54" s="4">
        <v>0</v>
      </c>
      <c r="D54" s="4">
        <v>0</v>
      </c>
    </row>
    <row r="55" spans="1:4" ht="30">
      <c r="A55" s="2" t="s">
        <v>150</v>
      </c>
      <c r="B55" s="4">
        <v>0</v>
      </c>
      <c r="C55" s="4">
        <v>0</v>
      </c>
      <c r="D55" s="4">
        <v>0</v>
      </c>
    </row>
    <row r="56" spans="1:4">
      <c r="A56" s="2" t="s">
        <v>1652</v>
      </c>
      <c r="B56" s="6">
        <v>-282945</v>
      </c>
      <c r="C56" s="4">
        <v>0</v>
      </c>
      <c r="D56" s="4" t="s">
        <v>6</v>
      </c>
    </row>
    <row r="57" spans="1:4">
      <c r="A57" s="2" t="s">
        <v>49</v>
      </c>
      <c r="B57" s="4">
        <v>0</v>
      </c>
      <c r="C57" s="4">
        <v>0</v>
      </c>
      <c r="D57" s="4">
        <v>0</v>
      </c>
    </row>
    <row r="58" spans="1:4" ht="30">
      <c r="A58" s="2" t="s">
        <v>1578</v>
      </c>
      <c r="B58" s="4" t="s">
        <v>6</v>
      </c>
      <c r="C58" s="4" t="s">
        <v>6</v>
      </c>
      <c r="D58" s="6">
        <v>-100000</v>
      </c>
    </row>
    <row r="59" spans="1:4">
      <c r="A59" s="2" t="s">
        <v>1567</v>
      </c>
      <c r="B59" s="4">
        <v>0</v>
      </c>
      <c r="C59" s="4">
        <v>0</v>
      </c>
      <c r="D59" s="4" t="s">
        <v>6</v>
      </c>
    </row>
    <row r="60" spans="1:4">
      <c r="A60" s="2" t="s">
        <v>151</v>
      </c>
      <c r="B60" s="6">
        <v>-282945</v>
      </c>
      <c r="C60" s="4">
        <v>0</v>
      </c>
      <c r="D60" s="6">
        <v>-100000</v>
      </c>
    </row>
    <row r="61" spans="1:4">
      <c r="A61" s="2" t="s">
        <v>1663</v>
      </c>
      <c r="B61" s="4">
        <v>90</v>
      </c>
      <c r="C61" s="4">
        <v>0</v>
      </c>
      <c r="D61" s="4">
        <v>0</v>
      </c>
    </row>
    <row r="62" spans="1:4" ht="30">
      <c r="A62" s="2" t="s">
        <v>157</v>
      </c>
      <c r="B62" s="4">
        <v>0</v>
      </c>
      <c r="C62" s="4">
        <v>0</v>
      </c>
      <c r="D62" s="4">
        <v>0</v>
      </c>
    </row>
    <row r="63" spans="1:4" ht="30">
      <c r="A63" s="2" t="s">
        <v>158</v>
      </c>
      <c r="B63" s="4">
        <v>90</v>
      </c>
      <c r="C63" s="4">
        <v>0</v>
      </c>
      <c r="D63" s="4">
        <v>0</v>
      </c>
    </row>
    <row r="64" spans="1:4" ht="30">
      <c r="A64" s="2" t="s">
        <v>159</v>
      </c>
      <c r="B64" s="4">
        <v>0</v>
      </c>
      <c r="C64" s="4">
        <v>0</v>
      </c>
      <c r="D64" s="4">
        <v>0</v>
      </c>
    </row>
    <row r="65" spans="1:4">
      <c r="A65" s="2" t="s">
        <v>160</v>
      </c>
      <c r="B65" s="4">
        <v>90</v>
      </c>
      <c r="C65" s="4">
        <v>0</v>
      </c>
      <c r="D65" s="4">
        <v>0</v>
      </c>
    </row>
    <row r="66" spans="1:4" ht="30">
      <c r="A66" s="3" t="s">
        <v>153</v>
      </c>
      <c r="B66" s="4" t="s">
        <v>6</v>
      </c>
      <c r="C66" s="4" t="s">
        <v>6</v>
      </c>
      <c r="D66" s="4" t="s">
        <v>6</v>
      </c>
    </row>
    <row r="67" spans="1:4" ht="30">
      <c r="A67" s="2" t="s">
        <v>154</v>
      </c>
      <c r="B67" s="4" t="s">
        <v>6</v>
      </c>
      <c r="C67" s="4">
        <v>0</v>
      </c>
      <c r="D67" s="4">
        <v>0</v>
      </c>
    </row>
    <row r="68" spans="1:4">
      <c r="A68" s="2" t="s">
        <v>1587</v>
      </c>
      <c r="B68" s="4" t="s">
        <v>6</v>
      </c>
      <c r="C68" s="4">
        <v>0</v>
      </c>
      <c r="D68" s="4">
        <v>0</v>
      </c>
    </row>
    <row r="69" spans="1:4" ht="30">
      <c r="A69" s="2" t="s">
        <v>156</v>
      </c>
      <c r="B69" s="4" t="s">
        <v>6</v>
      </c>
      <c r="C69" s="4">
        <v>0</v>
      </c>
      <c r="D69" s="4">
        <v>0</v>
      </c>
    </row>
    <row r="70" spans="1:4">
      <c r="A70" s="2" t="s">
        <v>2443</v>
      </c>
      <c r="B70" s="4" t="s">
        <v>6</v>
      </c>
      <c r="C70" s="4" t="s">
        <v>6</v>
      </c>
      <c r="D70" s="4" t="s">
        <v>6</v>
      </c>
    </row>
    <row r="71" spans="1:4" ht="30">
      <c r="A71" s="3" t="s">
        <v>2445</v>
      </c>
      <c r="B71" s="4" t="s">
        <v>6</v>
      </c>
      <c r="C71" s="4" t="s">
        <v>6</v>
      </c>
      <c r="D71" s="4" t="s">
        <v>6</v>
      </c>
    </row>
    <row r="72" spans="1:4" ht="30">
      <c r="A72" s="2" t="s">
        <v>1557</v>
      </c>
      <c r="B72" s="4">
        <v>1</v>
      </c>
      <c r="C72" s="4">
        <v>-5</v>
      </c>
      <c r="D72" s="4">
        <v>-7</v>
      </c>
    </row>
    <row r="73" spans="1:4">
      <c r="A73" s="3" t="s">
        <v>136</v>
      </c>
      <c r="B73" s="4" t="s">
        <v>6</v>
      </c>
      <c r="C73" s="4" t="s">
        <v>6</v>
      </c>
      <c r="D73" s="4" t="s">
        <v>6</v>
      </c>
    </row>
    <row r="74" spans="1:4" ht="30">
      <c r="A74" s="2" t="s">
        <v>137</v>
      </c>
      <c r="B74" s="4">
        <v>0</v>
      </c>
      <c r="C74" s="4">
        <v>0</v>
      </c>
      <c r="D74" s="4">
        <v>0</v>
      </c>
    </row>
    <row r="75" spans="1:4" ht="30">
      <c r="A75" s="2" t="s">
        <v>139</v>
      </c>
      <c r="B75" s="4" t="s">
        <v>6</v>
      </c>
      <c r="C75" s="4">
        <v>0</v>
      </c>
      <c r="D75" s="4" t="s">
        <v>6</v>
      </c>
    </row>
    <row r="76" spans="1:4" ht="30">
      <c r="A76" s="2" t="s">
        <v>138</v>
      </c>
      <c r="B76" s="6">
        <v>282945</v>
      </c>
      <c r="C76" s="4">
        <v>0</v>
      </c>
      <c r="D76" s="6">
        <v>100000</v>
      </c>
    </row>
    <row r="77" spans="1:4" ht="30">
      <c r="A77" s="2" t="s">
        <v>140</v>
      </c>
      <c r="B77" s="4">
        <v>0</v>
      </c>
      <c r="C77" s="4" t="s">
        <v>6</v>
      </c>
      <c r="D77" s="4" t="s">
        <v>6</v>
      </c>
    </row>
    <row r="78" spans="1:4">
      <c r="A78" s="2" t="s">
        <v>141</v>
      </c>
      <c r="B78" s="4">
        <v>0</v>
      </c>
      <c r="C78" s="4">
        <v>0</v>
      </c>
      <c r="D78" s="4">
        <v>0</v>
      </c>
    </row>
    <row r="79" spans="1:4">
      <c r="A79" s="2" t="s">
        <v>142</v>
      </c>
      <c r="B79" s="4">
        <v>0</v>
      </c>
      <c r="C79" s="4">
        <v>0</v>
      </c>
      <c r="D79" s="4">
        <v>0</v>
      </c>
    </row>
    <row r="80" spans="1:4">
      <c r="A80" s="2" t="s">
        <v>143</v>
      </c>
      <c r="B80" s="4">
        <v>0</v>
      </c>
      <c r="C80" s="4" t="s">
        <v>6</v>
      </c>
      <c r="D80" s="4" t="s">
        <v>6</v>
      </c>
    </row>
    <row r="81" spans="1:4">
      <c r="A81" s="2" t="s">
        <v>144</v>
      </c>
      <c r="B81" s="4">
        <v>0</v>
      </c>
      <c r="C81" s="4">
        <v>0</v>
      </c>
      <c r="D81" s="4">
        <v>0</v>
      </c>
    </row>
    <row r="82" spans="1:4">
      <c r="A82" s="2" t="s">
        <v>1607</v>
      </c>
      <c r="B82" s="6">
        <v>-25148</v>
      </c>
      <c r="C82" s="6">
        <v>25000</v>
      </c>
      <c r="D82" s="4" t="s">
        <v>6</v>
      </c>
    </row>
    <row r="83" spans="1:4" ht="30">
      <c r="A83" s="2" t="s">
        <v>2447</v>
      </c>
      <c r="B83" s="4">
        <v>0</v>
      </c>
      <c r="C83" s="4">
        <v>0</v>
      </c>
      <c r="D83" s="4">
        <v>0</v>
      </c>
    </row>
    <row r="84" spans="1:4">
      <c r="A84" s="2" t="s">
        <v>1611</v>
      </c>
      <c r="B84" s="4">
        <v>0</v>
      </c>
      <c r="C84" s="4">
        <v>0</v>
      </c>
      <c r="D84" s="4">
        <v>0</v>
      </c>
    </row>
    <row r="85" spans="1:4">
      <c r="A85" s="2" t="s">
        <v>146</v>
      </c>
      <c r="B85" s="6">
        <v>257797</v>
      </c>
      <c r="C85" s="6">
        <v>25000</v>
      </c>
      <c r="D85" s="6">
        <v>100000</v>
      </c>
    </row>
    <row r="86" spans="1:4">
      <c r="A86" s="3" t="s">
        <v>147</v>
      </c>
      <c r="B86" s="4" t="s">
        <v>6</v>
      </c>
      <c r="C86" s="4" t="s">
        <v>6</v>
      </c>
      <c r="D86" s="4" t="s">
        <v>6</v>
      </c>
    </row>
    <row r="87" spans="1:4">
      <c r="A87" s="2" t="s">
        <v>148</v>
      </c>
      <c r="B87" s="4">
        <v>0</v>
      </c>
      <c r="C87" s="4">
        <v>0</v>
      </c>
      <c r="D87" s="4">
        <v>0</v>
      </c>
    </row>
    <row r="88" spans="1:4" ht="30">
      <c r="A88" s="2" t="s">
        <v>149</v>
      </c>
      <c r="B88" s="4">
        <v>0</v>
      </c>
      <c r="C88" s="4">
        <v>0</v>
      </c>
      <c r="D88" s="4">
        <v>0</v>
      </c>
    </row>
    <row r="89" spans="1:4" ht="30">
      <c r="A89" s="2" t="s">
        <v>150</v>
      </c>
      <c r="B89" s="4">
        <v>0</v>
      </c>
      <c r="C89" s="4">
        <v>0</v>
      </c>
      <c r="D89" s="4">
        <v>0</v>
      </c>
    </row>
    <row r="90" spans="1:4">
      <c r="A90" s="2" t="s">
        <v>1652</v>
      </c>
      <c r="B90" s="6">
        <v>-342945</v>
      </c>
      <c r="C90" s="6">
        <v>-25000</v>
      </c>
      <c r="D90" s="4" t="s">
        <v>6</v>
      </c>
    </row>
    <row r="91" spans="1:4">
      <c r="A91" s="2" t="s">
        <v>49</v>
      </c>
      <c r="B91" s="4">
        <v>0</v>
      </c>
      <c r="C91" s="4">
        <v>0</v>
      </c>
      <c r="D91" s="4">
        <v>0</v>
      </c>
    </row>
    <row r="92" spans="1:4" ht="30">
      <c r="A92" s="2" t="s">
        <v>1578</v>
      </c>
      <c r="B92" s="4" t="s">
        <v>6</v>
      </c>
      <c r="C92" s="4" t="s">
        <v>6</v>
      </c>
      <c r="D92" s="6">
        <v>-100000</v>
      </c>
    </row>
    <row r="93" spans="1:4">
      <c r="A93" s="2" t="s">
        <v>1567</v>
      </c>
      <c r="B93" s="6">
        <v>85148</v>
      </c>
      <c r="C93" s="4">
        <v>0</v>
      </c>
      <c r="D93" s="4" t="s">
        <v>6</v>
      </c>
    </row>
    <row r="94" spans="1:4">
      <c r="A94" s="2" t="s">
        <v>151</v>
      </c>
      <c r="B94" s="6">
        <v>-257797</v>
      </c>
      <c r="C94" s="6">
        <v>-25000</v>
      </c>
      <c r="D94" s="6">
        <v>-100000</v>
      </c>
    </row>
    <row r="95" spans="1:4">
      <c r="A95" s="2" t="s">
        <v>1663</v>
      </c>
      <c r="B95" s="4">
        <v>1</v>
      </c>
      <c r="C95" s="4">
        <v>-5</v>
      </c>
      <c r="D95" s="4">
        <v>-7</v>
      </c>
    </row>
    <row r="96" spans="1:4" ht="30">
      <c r="A96" s="2" t="s">
        <v>157</v>
      </c>
      <c r="B96" s="4">
        <v>0</v>
      </c>
      <c r="C96" s="4">
        <v>0</v>
      </c>
      <c r="D96" s="4">
        <v>0</v>
      </c>
    </row>
    <row r="97" spans="1:4" ht="30">
      <c r="A97" s="2" t="s">
        <v>158</v>
      </c>
      <c r="B97" s="4">
        <v>1</v>
      </c>
      <c r="C97" s="4">
        <v>-5</v>
      </c>
      <c r="D97" s="4">
        <v>-7</v>
      </c>
    </row>
    <row r="98" spans="1:4" ht="30">
      <c r="A98" s="2" t="s">
        <v>159</v>
      </c>
      <c r="B98" s="4">
        <v>87</v>
      </c>
      <c r="C98" s="4">
        <v>92</v>
      </c>
      <c r="D98" s="4">
        <v>99</v>
      </c>
    </row>
    <row r="99" spans="1:4">
      <c r="A99" s="2" t="s">
        <v>160</v>
      </c>
      <c r="B99" s="4">
        <v>88</v>
      </c>
      <c r="C99" s="4">
        <v>87</v>
      </c>
      <c r="D99" s="4">
        <v>92</v>
      </c>
    </row>
    <row r="100" spans="1:4" ht="30">
      <c r="A100" s="3" t="s">
        <v>153</v>
      </c>
      <c r="B100" s="4" t="s">
        <v>6</v>
      </c>
      <c r="C100" s="4" t="s">
        <v>6</v>
      </c>
      <c r="D100" s="4" t="s">
        <v>6</v>
      </c>
    </row>
    <row r="101" spans="1:4" ht="30">
      <c r="A101" s="2" t="s">
        <v>154</v>
      </c>
      <c r="B101" s="4" t="s">
        <v>6</v>
      </c>
      <c r="C101" s="4">
        <v>0</v>
      </c>
      <c r="D101" s="4">
        <v>0</v>
      </c>
    </row>
    <row r="102" spans="1:4">
      <c r="A102" s="2" t="s">
        <v>1587</v>
      </c>
      <c r="B102" s="4" t="s">
        <v>6</v>
      </c>
      <c r="C102" s="4">
        <v>0</v>
      </c>
      <c r="D102" s="4">
        <v>0</v>
      </c>
    </row>
    <row r="103" spans="1:4" ht="30">
      <c r="A103" s="2" t="s">
        <v>156</v>
      </c>
      <c r="B103" s="4" t="s">
        <v>6</v>
      </c>
      <c r="C103" s="4">
        <v>0</v>
      </c>
      <c r="D103" s="4">
        <v>0</v>
      </c>
    </row>
    <row r="104" spans="1:4">
      <c r="A104" s="2" t="s">
        <v>1357</v>
      </c>
      <c r="B104" s="4" t="s">
        <v>6</v>
      </c>
      <c r="C104" s="4" t="s">
        <v>6</v>
      </c>
      <c r="D104" s="4" t="s">
        <v>6</v>
      </c>
    </row>
    <row r="105" spans="1:4" ht="30">
      <c r="A105" s="3" t="s">
        <v>2445</v>
      </c>
      <c r="B105" s="4" t="s">
        <v>6</v>
      </c>
      <c r="C105" s="4" t="s">
        <v>6</v>
      </c>
      <c r="D105" s="4" t="s">
        <v>6</v>
      </c>
    </row>
    <row r="106" spans="1:4" ht="30">
      <c r="A106" s="2" t="s">
        <v>1557</v>
      </c>
      <c r="B106" s="6">
        <v>107015</v>
      </c>
      <c r="C106" s="6">
        <v>-217525</v>
      </c>
      <c r="D106" s="6">
        <v>-174931</v>
      </c>
    </row>
    <row r="107" spans="1:4">
      <c r="A107" s="3" t="s">
        <v>136</v>
      </c>
      <c r="B107" s="4" t="s">
        <v>6</v>
      </c>
      <c r="C107" s="4" t="s">
        <v>6</v>
      </c>
      <c r="D107" s="4" t="s">
        <v>6</v>
      </c>
    </row>
    <row r="108" spans="1:4" ht="30">
      <c r="A108" s="2" t="s">
        <v>137</v>
      </c>
      <c r="B108" s="4">
        <v>0</v>
      </c>
      <c r="C108" s="4">
        <v>0</v>
      </c>
      <c r="D108" s="4">
        <v>0</v>
      </c>
    </row>
    <row r="109" spans="1:4" ht="30">
      <c r="A109" s="2" t="s">
        <v>139</v>
      </c>
      <c r="B109" s="4" t="s">
        <v>6</v>
      </c>
      <c r="C109" s="6">
        <v>202000</v>
      </c>
      <c r="D109" s="4" t="s">
        <v>6</v>
      </c>
    </row>
    <row r="110" spans="1:4" ht="30">
      <c r="A110" s="2" t="s">
        <v>138</v>
      </c>
      <c r="B110" s="6">
        <v>282945</v>
      </c>
      <c r="C110" s="4">
        <v>0</v>
      </c>
      <c r="D110" s="4">
        <v>0</v>
      </c>
    </row>
    <row r="111" spans="1:4" ht="30">
      <c r="A111" s="2" t="s">
        <v>140</v>
      </c>
      <c r="B111" s="6">
        <v>300000</v>
      </c>
      <c r="C111" s="4" t="s">
        <v>6</v>
      </c>
      <c r="D111" s="4" t="s">
        <v>6</v>
      </c>
    </row>
    <row r="112" spans="1:4">
      <c r="A112" s="2" t="s">
        <v>141</v>
      </c>
      <c r="B112" s="6">
        <v>710000</v>
      </c>
      <c r="C112" s="6">
        <v>1025000</v>
      </c>
      <c r="D112" s="6">
        <v>835000</v>
      </c>
    </row>
    <row r="113" spans="1:4">
      <c r="A113" s="2" t="s">
        <v>142</v>
      </c>
      <c r="B113" s="6">
        <v>-760000</v>
      </c>
      <c r="C113" s="6">
        <v>-1100000</v>
      </c>
      <c r="D113" s="6">
        <v>-780000</v>
      </c>
    </row>
    <row r="114" spans="1:4">
      <c r="A114" s="2" t="s">
        <v>143</v>
      </c>
      <c r="B114" s="6">
        <v>-133900</v>
      </c>
      <c r="C114" s="4" t="s">
        <v>6</v>
      </c>
      <c r="D114" s="4" t="s">
        <v>6</v>
      </c>
    </row>
    <row r="115" spans="1:4">
      <c r="A115" s="2" t="s">
        <v>144</v>
      </c>
      <c r="B115" s="6">
        <v>-14296</v>
      </c>
      <c r="C115" s="6">
        <v>-3971</v>
      </c>
      <c r="D115" s="6">
        <v>-1033</v>
      </c>
    </row>
    <row r="116" spans="1:4">
      <c r="A116" s="2" t="s">
        <v>1607</v>
      </c>
      <c r="B116" s="4">
        <v>0</v>
      </c>
      <c r="C116" s="4">
        <v>0</v>
      </c>
      <c r="D116" s="4" t="s">
        <v>6</v>
      </c>
    </row>
    <row r="117" spans="1:4" ht="30">
      <c r="A117" s="2" t="s">
        <v>2447</v>
      </c>
      <c r="B117" s="6">
        <v>202568</v>
      </c>
      <c r="C117" s="6">
        <v>-25593</v>
      </c>
      <c r="D117" s="6">
        <v>71501</v>
      </c>
    </row>
    <row r="118" spans="1:4">
      <c r="A118" s="2" t="s">
        <v>1611</v>
      </c>
      <c r="B118" s="4">
        <v>0</v>
      </c>
      <c r="C118" s="4">
        <v>0</v>
      </c>
      <c r="D118" s="6">
        <v>40000</v>
      </c>
    </row>
    <row r="119" spans="1:4">
      <c r="A119" s="2" t="s">
        <v>146</v>
      </c>
      <c r="B119" s="6">
        <v>587317</v>
      </c>
      <c r="C119" s="6">
        <v>97436</v>
      </c>
      <c r="D119" s="6">
        <v>165468</v>
      </c>
    </row>
    <row r="120" spans="1:4">
      <c r="A120" s="3" t="s">
        <v>147</v>
      </c>
      <c r="B120" s="4" t="s">
        <v>6</v>
      </c>
      <c r="C120" s="4" t="s">
        <v>6</v>
      </c>
      <c r="D120" s="4" t="s">
        <v>6</v>
      </c>
    </row>
    <row r="121" spans="1:4">
      <c r="A121" s="2" t="s">
        <v>148</v>
      </c>
      <c r="B121" s="4">
        <v>0</v>
      </c>
      <c r="C121" s="4">
        <v>0</v>
      </c>
      <c r="D121" s="4">
        <v>0</v>
      </c>
    </row>
    <row r="122" spans="1:4" ht="30">
      <c r="A122" s="2" t="s">
        <v>149</v>
      </c>
      <c r="B122" s="4">
        <v>0</v>
      </c>
      <c r="C122" s="4">
        <v>0</v>
      </c>
      <c r="D122" s="4">
        <v>0</v>
      </c>
    </row>
    <row r="123" spans="1:4" ht="30">
      <c r="A123" s="2" t="s">
        <v>150</v>
      </c>
      <c r="B123" s="4">
        <v>0</v>
      </c>
      <c r="C123" s="4">
        <v>0</v>
      </c>
      <c r="D123" s="4">
        <v>0</v>
      </c>
    </row>
    <row r="124" spans="1:4">
      <c r="A124" s="2" t="s">
        <v>1652</v>
      </c>
      <c r="B124" s="6">
        <v>-700000</v>
      </c>
      <c r="C124" s="4">
        <v>0</v>
      </c>
      <c r="D124" s="4" t="s">
        <v>6</v>
      </c>
    </row>
    <row r="125" spans="1:4">
      <c r="A125" s="2" t="s">
        <v>49</v>
      </c>
      <c r="B125" s="4">
        <v>0</v>
      </c>
      <c r="C125" s="4">
        <v>0</v>
      </c>
      <c r="D125" s="4">
        <v>0</v>
      </c>
    </row>
    <row r="126" spans="1:4" ht="30">
      <c r="A126" s="2" t="s">
        <v>1578</v>
      </c>
      <c r="B126" s="4" t="s">
        <v>6</v>
      </c>
      <c r="C126" s="4" t="s">
        <v>6</v>
      </c>
      <c r="D126" s="4">
        <v>0</v>
      </c>
    </row>
    <row r="127" spans="1:4">
      <c r="A127" s="2" t="s">
        <v>1567</v>
      </c>
      <c r="B127" s="6">
        <v>100257</v>
      </c>
      <c r="C127" s="6">
        <v>130338</v>
      </c>
      <c r="D127" s="4" t="s">
        <v>6</v>
      </c>
    </row>
    <row r="128" spans="1:4">
      <c r="A128" s="2" t="s">
        <v>151</v>
      </c>
      <c r="B128" s="6">
        <v>-599743</v>
      </c>
      <c r="C128" s="6">
        <v>130338</v>
      </c>
      <c r="D128" s="4">
        <v>0</v>
      </c>
    </row>
    <row r="129" spans="1:4">
      <c r="A129" s="2" t="s">
        <v>1663</v>
      </c>
      <c r="B129" s="6">
        <v>94589</v>
      </c>
      <c r="C129" s="6">
        <v>10249</v>
      </c>
      <c r="D129" s="6">
        <v>-9463</v>
      </c>
    </row>
    <row r="130" spans="1:4" ht="30">
      <c r="A130" s="2" t="s">
        <v>157</v>
      </c>
      <c r="B130" s="4">
        <v>0</v>
      </c>
      <c r="C130" s="4">
        <v>0</v>
      </c>
      <c r="D130" s="4">
        <v>0</v>
      </c>
    </row>
    <row r="131" spans="1:4" ht="30">
      <c r="A131" s="2" t="s">
        <v>158</v>
      </c>
      <c r="B131" s="6">
        <v>94589</v>
      </c>
      <c r="C131" s="6">
        <v>10249</v>
      </c>
      <c r="D131" s="6">
        <v>-9463</v>
      </c>
    </row>
    <row r="132" spans="1:4" ht="30">
      <c r="A132" s="2" t="s">
        <v>159</v>
      </c>
      <c r="B132" s="6">
        <v>3478</v>
      </c>
      <c r="C132" s="6">
        <v>-6771</v>
      </c>
      <c r="D132" s="6">
        <v>2692</v>
      </c>
    </row>
    <row r="133" spans="1:4">
      <c r="A133" s="2" t="s">
        <v>160</v>
      </c>
      <c r="B133" s="6">
        <v>98067</v>
      </c>
      <c r="C133" s="6">
        <v>3478</v>
      </c>
      <c r="D133" s="6">
        <v>-6771</v>
      </c>
    </row>
    <row r="134" spans="1:4" ht="30">
      <c r="A134" s="3" t="s">
        <v>153</v>
      </c>
      <c r="B134" s="4" t="s">
        <v>6</v>
      </c>
      <c r="C134" s="4" t="s">
        <v>6</v>
      </c>
      <c r="D134" s="4" t="s">
        <v>6</v>
      </c>
    </row>
    <row r="135" spans="1:4" ht="30">
      <c r="A135" s="2" t="s">
        <v>154</v>
      </c>
      <c r="B135" s="4" t="s">
        <v>6</v>
      </c>
      <c r="C135" s="4">
        <v>0</v>
      </c>
      <c r="D135" s="4">
        <v>0</v>
      </c>
    </row>
    <row r="136" spans="1:4">
      <c r="A136" s="2" t="s">
        <v>1587</v>
      </c>
      <c r="B136" s="4" t="s">
        <v>6</v>
      </c>
      <c r="C136" s="4">
        <v>0</v>
      </c>
      <c r="D136" s="4">
        <v>0</v>
      </c>
    </row>
    <row r="137" spans="1:4" ht="30">
      <c r="A137" s="2" t="s">
        <v>156</v>
      </c>
      <c r="B137" s="4" t="s">
        <v>6</v>
      </c>
      <c r="C137" s="4">
        <v>0</v>
      </c>
      <c r="D137" s="4">
        <v>0</v>
      </c>
    </row>
    <row r="138" spans="1:4">
      <c r="A138" s="2" t="s">
        <v>1358</v>
      </c>
      <c r="B138" s="4" t="s">
        <v>6</v>
      </c>
      <c r="C138" s="4" t="s">
        <v>6</v>
      </c>
      <c r="D138" s="4" t="s">
        <v>6</v>
      </c>
    </row>
    <row r="139" spans="1:4" ht="30">
      <c r="A139" s="3" t="s">
        <v>2445</v>
      </c>
      <c r="B139" s="4" t="s">
        <v>6</v>
      </c>
      <c r="C139" s="4" t="s">
        <v>6</v>
      </c>
      <c r="D139" s="4" t="s">
        <v>6</v>
      </c>
    </row>
    <row r="140" spans="1:4" ht="30">
      <c r="A140" s="2" t="s">
        <v>1557</v>
      </c>
      <c r="B140" s="6">
        <v>26289</v>
      </c>
      <c r="C140" s="6">
        <v>21431</v>
      </c>
      <c r="D140" s="6">
        <v>30733</v>
      </c>
    </row>
    <row r="141" spans="1:4">
      <c r="A141" s="3" t="s">
        <v>136</v>
      </c>
      <c r="B141" s="4" t="s">
        <v>6</v>
      </c>
      <c r="C141" s="4" t="s">
        <v>6</v>
      </c>
      <c r="D141" s="4" t="s">
        <v>6</v>
      </c>
    </row>
    <row r="142" spans="1:4" ht="30">
      <c r="A142" s="2" t="s">
        <v>137</v>
      </c>
      <c r="B142" s="4">
        <v>0</v>
      </c>
      <c r="C142" s="4">
        <v>0</v>
      </c>
      <c r="D142" s="4">
        <v>0</v>
      </c>
    </row>
    <row r="143" spans="1:4" ht="30">
      <c r="A143" s="2" t="s">
        <v>139</v>
      </c>
      <c r="B143" s="4" t="s">
        <v>6</v>
      </c>
      <c r="C143" s="6">
        <v>202000</v>
      </c>
      <c r="D143" s="4" t="s">
        <v>6</v>
      </c>
    </row>
    <row r="144" spans="1:4" ht="30">
      <c r="A144" s="2" t="s">
        <v>138</v>
      </c>
      <c r="B144" s="6">
        <v>342945</v>
      </c>
      <c r="C144" s="6">
        <v>24922</v>
      </c>
      <c r="D144" s="6">
        <v>100000</v>
      </c>
    </row>
    <row r="145" spans="1:4" ht="30">
      <c r="A145" s="2" t="s">
        <v>140</v>
      </c>
      <c r="B145" s="6">
        <v>300000</v>
      </c>
      <c r="C145" s="4" t="s">
        <v>6</v>
      </c>
      <c r="D145" s="4" t="s">
        <v>6</v>
      </c>
    </row>
    <row r="146" spans="1:4">
      <c r="A146" s="2" t="s">
        <v>141</v>
      </c>
      <c r="B146" s="6">
        <v>760000</v>
      </c>
      <c r="C146" s="6">
        <v>1168745</v>
      </c>
      <c r="D146" s="6">
        <v>867853</v>
      </c>
    </row>
    <row r="147" spans="1:4">
      <c r="A147" s="2" t="s">
        <v>142</v>
      </c>
      <c r="B147" s="6">
        <v>-889527</v>
      </c>
      <c r="C147" s="6">
        <v>-1178035</v>
      </c>
      <c r="D147" s="6">
        <v>-786808</v>
      </c>
    </row>
    <row r="148" spans="1:4">
      <c r="A148" s="2" t="s">
        <v>143</v>
      </c>
      <c r="B148" s="6">
        <v>-133900</v>
      </c>
      <c r="C148" s="4" t="s">
        <v>6</v>
      </c>
      <c r="D148" s="4" t="s">
        <v>6</v>
      </c>
    </row>
    <row r="149" spans="1:4">
      <c r="A149" s="2" t="s">
        <v>144</v>
      </c>
      <c r="B149" s="6">
        <v>-14296</v>
      </c>
      <c r="C149" s="6">
        <v>-3971</v>
      </c>
      <c r="D149" s="6">
        <v>-1033</v>
      </c>
    </row>
    <row r="150" spans="1:4">
      <c r="A150" s="2" t="s">
        <v>1607</v>
      </c>
      <c r="B150" s="4">
        <v>0</v>
      </c>
      <c r="C150" s="4">
        <v>0</v>
      </c>
      <c r="D150" s="4" t="s">
        <v>6</v>
      </c>
    </row>
    <row r="151" spans="1:4" ht="30">
      <c r="A151" s="2" t="s">
        <v>2447</v>
      </c>
      <c r="B151" s="6">
        <v>-13434</v>
      </c>
      <c r="C151" s="6">
        <v>-5141</v>
      </c>
      <c r="D151" s="4">
        <v>0</v>
      </c>
    </row>
    <row r="152" spans="1:4">
      <c r="A152" s="2" t="s">
        <v>1611</v>
      </c>
      <c r="B152" s="6">
        <v>-85148</v>
      </c>
      <c r="C152" s="6">
        <v>-130338</v>
      </c>
      <c r="D152" s="4">
        <v>0</v>
      </c>
    </row>
    <row r="153" spans="1:4">
      <c r="A153" s="2" t="s">
        <v>146</v>
      </c>
      <c r="B153" s="6">
        <v>266640</v>
      </c>
      <c r="C153" s="6">
        <v>78182</v>
      </c>
      <c r="D153" s="6">
        <v>180012</v>
      </c>
    </row>
    <row r="154" spans="1:4">
      <c r="A154" s="3" t="s">
        <v>147</v>
      </c>
      <c r="B154" s="4" t="s">
        <v>6</v>
      </c>
      <c r="C154" s="4" t="s">
        <v>6</v>
      </c>
      <c r="D154" s="4" t="s">
        <v>6</v>
      </c>
    </row>
    <row r="155" spans="1:4">
      <c r="A155" s="2" t="s">
        <v>148</v>
      </c>
      <c r="B155" s="6">
        <v>-604109</v>
      </c>
      <c r="C155" s="6">
        <v>-399940</v>
      </c>
      <c r="D155" s="6">
        <v>-341325</v>
      </c>
    </row>
    <row r="156" spans="1:4" ht="30">
      <c r="A156" s="2" t="s">
        <v>149</v>
      </c>
      <c r="B156" s="6">
        <v>617384</v>
      </c>
      <c r="C156" s="6">
        <v>342424</v>
      </c>
      <c r="D156" s="6">
        <v>218253</v>
      </c>
    </row>
    <row r="157" spans="1:4" ht="30">
      <c r="A157" s="2" t="s">
        <v>150</v>
      </c>
      <c r="B157" s="6">
        <v>-112469</v>
      </c>
      <c r="C157" s="6">
        <v>-71675</v>
      </c>
      <c r="D157" s="6">
        <v>-47307</v>
      </c>
    </row>
    <row r="158" spans="1:4">
      <c r="A158" s="2" t="s">
        <v>1652</v>
      </c>
      <c r="B158" s="4">
        <v>0</v>
      </c>
      <c r="C158" s="4">
        <v>0</v>
      </c>
      <c r="D158" s="4" t="s">
        <v>6</v>
      </c>
    </row>
    <row r="159" spans="1:4">
      <c r="A159" s="2" t="s">
        <v>49</v>
      </c>
      <c r="B159" s="6">
        <v>-3195</v>
      </c>
      <c r="C159" s="6">
        <v>-2211</v>
      </c>
      <c r="D159" s="4">
        <v>536</v>
      </c>
    </row>
    <row r="160" spans="1:4" ht="30">
      <c r="A160" s="2" t="s">
        <v>1578</v>
      </c>
      <c r="B160" s="4" t="s">
        <v>6</v>
      </c>
      <c r="C160" s="4" t="s">
        <v>6</v>
      </c>
      <c r="D160" s="4">
        <v>0</v>
      </c>
    </row>
    <row r="161" spans="1:4">
      <c r="A161" s="2" t="s">
        <v>1567</v>
      </c>
      <c r="B161" s="4">
        <v>0</v>
      </c>
      <c r="C161" s="6">
        <v>130338</v>
      </c>
      <c r="D161" s="4" t="s">
        <v>6</v>
      </c>
    </row>
    <row r="162" spans="1:4">
      <c r="A162" s="2" t="s">
        <v>151</v>
      </c>
      <c r="B162" s="6">
        <v>-102389</v>
      </c>
      <c r="C162" s="6">
        <v>-1064</v>
      </c>
      <c r="D162" s="6">
        <v>-169843</v>
      </c>
    </row>
    <row r="163" spans="1:4">
      <c r="A163" s="2" t="s">
        <v>1663</v>
      </c>
      <c r="B163" s="6">
        <v>190540</v>
      </c>
      <c r="C163" s="6">
        <v>98549</v>
      </c>
      <c r="D163" s="6">
        <v>40902</v>
      </c>
    </row>
    <row r="164" spans="1:4" ht="30">
      <c r="A164" s="2" t="s">
        <v>157</v>
      </c>
      <c r="B164" s="6">
        <v>-11773</v>
      </c>
      <c r="C164" s="6">
        <v>-2942</v>
      </c>
      <c r="D164" s="6">
        <v>-14718</v>
      </c>
    </row>
    <row r="165" spans="1:4" ht="30">
      <c r="A165" s="2" t="s">
        <v>158</v>
      </c>
      <c r="B165" s="6">
        <v>178767</v>
      </c>
      <c r="C165" s="6">
        <v>95607</v>
      </c>
      <c r="D165" s="6">
        <v>26184</v>
      </c>
    </row>
    <row r="166" spans="1:4" ht="30">
      <c r="A166" s="2" t="s">
        <v>159</v>
      </c>
      <c r="B166" s="6">
        <v>136835</v>
      </c>
      <c r="C166" s="6">
        <v>41228</v>
      </c>
      <c r="D166" s="6">
        <v>15044</v>
      </c>
    </row>
    <row r="167" spans="1:4">
      <c r="A167" s="2" t="s">
        <v>160</v>
      </c>
      <c r="B167" s="6">
        <v>315602</v>
      </c>
      <c r="C167" s="6">
        <v>136835</v>
      </c>
      <c r="D167" s="6">
        <v>41228</v>
      </c>
    </row>
    <row r="168" spans="1:4" ht="30">
      <c r="A168" s="3" t="s">
        <v>153</v>
      </c>
      <c r="B168" s="4" t="s">
        <v>6</v>
      </c>
      <c r="C168" s="4" t="s">
        <v>6</v>
      </c>
      <c r="D168" s="4" t="s">
        <v>6</v>
      </c>
    </row>
    <row r="169" spans="1:4" ht="30">
      <c r="A169" s="2" t="s">
        <v>154</v>
      </c>
      <c r="B169" s="4" t="s">
        <v>6</v>
      </c>
      <c r="C169" s="6">
        <v>1025</v>
      </c>
      <c r="D169" s="6">
        <v>2240</v>
      </c>
    </row>
    <row r="170" spans="1:4">
      <c r="A170" s="2" t="s">
        <v>1587</v>
      </c>
      <c r="B170" s="4" t="s">
        <v>6</v>
      </c>
      <c r="C170" s="6">
        <v>-1025</v>
      </c>
      <c r="D170" s="6">
        <v>-2240</v>
      </c>
    </row>
    <row r="171" spans="1:4" ht="30">
      <c r="A171" s="2" t="s">
        <v>156</v>
      </c>
      <c r="B171" s="4" t="s">
        <v>6</v>
      </c>
      <c r="C171" s="4">
        <v>0</v>
      </c>
      <c r="D171" s="4">
        <v>0</v>
      </c>
    </row>
    <row r="172" spans="1:4">
      <c r="A172" s="2" t="s">
        <v>1359</v>
      </c>
      <c r="B172" s="4" t="s">
        <v>6</v>
      </c>
      <c r="C172" s="4" t="s">
        <v>6</v>
      </c>
      <c r="D172" s="4" t="s">
        <v>6</v>
      </c>
    </row>
    <row r="173" spans="1:4" ht="30">
      <c r="A173" s="3" t="s">
        <v>2445</v>
      </c>
      <c r="B173" s="4" t="s">
        <v>6</v>
      </c>
      <c r="C173" s="4" t="s">
        <v>6</v>
      </c>
      <c r="D173" s="4" t="s">
        <v>6</v>
      </c>
    </row>
    <row r="174" spans="1:4" ht="30">
      <c r="A174" s="2" t="s">
        <v>1557</v>
      </c>
      <c r="B174" s="6">
        <v>23838</v>
      </c>
      <c r="C174" s="6">
        <v>-20145</v>
      </c>
      <c r="D174" s="6">
        <v>-13998</v>
      </c>
    </row>
    <row r="175" spans="1:4">
      <c r="A175" s="3" t="s">
        <v>136</v>
      </c>
      <c r="B175" s="4" t="s">
        <v>6</v>
      </c>
      <c r="C175" s="4" t="s">
        <v>6</v>
      </c>
      <c r="D175" s="4" t="s">
        <v>6</v>
      </c>
    </row>
    <row r="176" spans="1:4" ht="30">
      <c r="A176" s="2" t="s">
        <v>137</v>
      </c>
      <c r="B176" s="6">
        <v>8122</v>
      </c>
      <c r="C176" s="6">
        <v>7262</v>
      </c>
      <c r="D176" s="6">
        <v>27203</v>
      </c>
    </row>
    <row r="177" spans="1:4" ht="30">
      <c r="A177" s="2" t="s">
        <v>139</v>
      </c>
      <c r="B177" s="4" t="s">
        <v>6</v>
      </c>
      <c r="C177" s="4">
        <v>0</v>
      </c>
      <c r="D177" s="4" t="s">
        <v>6</v>
      </c>
    </row>
    <row r="178" spans="1:4" ht="30">
      <c r="A178" s="2" t="s">
        <v>138</v>
      </c>
      <c r="B178" s="4">
        <v>0</v>
      </c>
      <c r="C178" s="4">
        <v>0</v>
      </c>
      <c r="D178" s="4">
        <v>0</v>
      </c>
    </row>
    <row r="179" spans="1:4" ht="30">
      <c r="A179" s="2" t="s">
        <v>140</v>
      </c>
      <c r="B179" s="4">
        <v>0</v>
      </c>
      <c r="C179" s="4" t="s">
        <v>6</v>
      </c>
      <c r="D179" s="4" t="s">
        <v>6</v>
      </c>
    </row>
    <row r="180" spans="1:4">
      <c r="A180" s="2" t="s">
        <v>141</v>
      </c>
      <c r="B180" s="4">
        <v>0</v>
      </c>
      <c r="C180" s="4">
        <v>0</v>
      </c>
      <c r="D180" s="4">
        <v>0</v>
      </c>
    </row>
    <row r="181" spans="1:4">
      <c r="A181" s="2" t="s">
        <v>142</v>
      </c>
      <c r="B181" s="4">
        <v>0</v>
      </c>
      <c r="C181" s="4">
        <v>0</v>
      </c>
      <c r="D181" s="4">
        <v>0</v>
      </c>
    </row>
    <row r="182" spans="1:4">
      <c r="A182" s="2" t="s">
        <v>143</v>
      </c>
      <c r="B182" s="4">
        <v>0</v>
      </c>
      <c r="C182" s="4" t="s">
        <v>6</v>
      </c>
      <c r="D182" s="4" t="s">
        <v>6</v>
      </c>
    </row>
    <row r="183" spans="1:4">
      <c r="A183" s="2" t="s">
        <v>144</v>
      </c>
      <c r="B183" s="4">
        <v>0</v>
      </c>
      <c r="C183" s="4">
        <v>0</v>
      </c>
      <c r="D183" s="4">
        <v>0</v>
      </c>
    </row>
    <row r="184" spans="1:4">
      <c r="A184" s="2" t="s">
        <v>1607</v>
      </c>
      <c r="B184" s="4">
        <v>0</v>
      </c>
      <c r="C184" s="4">
        <v>0</v>
      </c>
      <c r="D184" s="4" t="s">
        <v>6</v>
      </c>
    </row>
    <row r="185" spans="1:4" ht="30">
      <c r="A185" s="2" t="s">
        <v>2447</v>
      </c>
      <c r="B185" s="6">
        <v>13434</v>
      </c>
      <c r="C185" s="6">
        <v>5141</v>
      </c>
      <c r="D185" s="4">
        <v>0</v>
      </c>
    </row>
    <row r="186" spans="1:4">
      <c r="A186" s="2" t="s">
        <v>1611</v>
      </c>
      <c r="B186" s="4">
        <v>0</v>
      </c>
      <c r="C186" s="4">
        <v>0</v>
      </c>
      <c r="D186" s="4">
        <v>0</v>
      </c>
    </row>
    <row r="187" spans="1:4">
      <c r="A187" s="2" t="s">
        <v>146</v>
      </c>
      <c r="B187" s="6">
        <v>21556</v>
      </c>
      <c r="C187" s="6">
        <v>12403</v>
      </c>
      <c r="D187" s="6">
        <v>27203</v>
      </c>
    </row>
    <row r="188" spans="1:4">
      <c r="A188" s="3" t="s">
        <v>147</v>
      </c>
      <c r="B188" s="4" t="s">
        <v>6</v>
      </c>
      <c r="C188" s="4" t="s">
        <v>6</v>
      </c>
      <c r="D188" s="4" t="s">
        <v>6</v>
      </c>
    </row>
    <row r="189" spans="1:4">
      <c r="A189" s="2" t="s">
        <v>148</v>
      </c>
      <c r="B189" s="6">
        <v>-45674</v>
      </c>
      <c r="C189" s="6">
        <v>-27939</v>
      </c>
      <c r="D189" s="6">
        <v>-35299</v>
      </c>
    </row>
    <row r="190" spans="1:4" ht="30">
      <c r="A190" s="2" t="s">
        <v>149</v>
      </c>
      <c r="B190" s="4">
        <v>898</v>
      </c>
      <c r="C190" s="6">
        <v>10917</v>
      </c>
      <c r="D190" s="4">
        <v>6</v>
      </c>
    </row>
    <row r="191" spans="1:4" ht="30">
      <c r="A191" s="2" t="s">
        <v>150</v>
      </c>
      <c r="B191" s="4">
        <v>0</v>
      </c>
      <c r="C191" s="4">
        <v>0</v>
      </c>
      <c r="D191" s="4">
        <v>0</v>
      </c>
    </row>
    <row r="192" spans="1:4">
      <c r="A192" s="2" t="s">
        <v>1652</v>
      </c>
      <c r="B192" s="4">
        <v>0</v>
      </c>
      <c r="C192" s="4">
        <v>0</v>
      </c>
      <c r="D192" s="4" t="s">
        <v>6</v>
      </c>
    </row>
    <row r="193" spans="1:4">
      <c r="A193" s="2" t="s">
        <v>49</v>
      </c>
      <c r="B193" s="6">
        <v>3492</v>
      </c>
      <c r="C193" s="6">
        <v>-3542</v>
      </c>
      <c r="D193" s="6">
        <v>-13671</v>
      </c>
    </row>
    <row r="194" spans="1:4" ht="30">
      <c r="A194" s="2" t="s">
        <v>1578</v>
      </c>
      <c r="B194" s="4" t="s">
        <v>6</v>
      </c>
      <c r="C194" s="4" t="s">
        <v>6</v>
      </c>
      <c r="D194" s="4">
        <v>0</v>
      </c>
    </row>
    <row r="195" spans="1:4">
      <c r="A195" s="2" t="s">
        <v>1567</v>
      </c>
      <c r="B195" s="4">
        <v>0</v>
      </c>
      <c r="C195" s="4">
        <v>0</v>
      </c>
      <c r="D195" s="4" t="s">
        <v>6</v>
      </c>
    </row>
    <row r="196" spans="1:4">
      <c r="A196" s="2" t="s">
        <v>151</v>
      </c>
      <c r="B196" s="6">
        <v>-41284</v>
      </c>
      <c r="C196" s="6">
        <v>-20564</v>
      </c>
      <c r="D196" s="6">
        <v>-48964</v>
      </c>
    </row>
    <row r="197" spans="1:4">
      <c r="A197" s="2" t="s">
        <v>1663</v>
      </c>
      <c r="B197" s="6">
        <v>4110</v>
      </c>
      <c r="C197" s="6">
        <v>-28306</v>
      </c>
      <c r="D197" s="6">
        <v>-35759</v>
      </c>
    </row>
    <row r="198" spans="1:4" ht="30">
      <c r="A198" s="2" t="s">
        <v>157</v>
      </c>
      <c r="B198" s="6">
        <v>-4247</v>
      </c>
      <c r="C198" s="4">
        <v>866</v>
      </c>
      <c r="D198" s="6">
        <v>-3799</v>
      </c>
    </row>
    <row r="199" spans="1:4" ht="30">
      <c r="A199" s="2" t="s">
        <v>158</v>
      </c>
      <c r="B199" s="4">
        <v>-137</v>
      </c>
      <c r="C199" s="6">
        <v>-27440</v>
      </c>
      <c r="D199" s="6">
        <v>-39558</v>
      </c>
    </row>
    <row r="200" spans="1:4" ht="30">
      <c r="A200" s="2" t="s">
        <v>159</v>
      </c>
      <c r="B200" s="6">
        <v>-13121</v>
      </c>
      <c r="C200" s="6">
        <v>14319</v>
      </c>
      <c r="D200" s="6">
        <v>53877</v>
      </c>
    </row>
    <row r="201" spans="1:4">
      <c r="A201" s="2" t="s">
        <v>160</v>
      </c>
      <c r="B201" s="6">
        <v>-13258</v>
      </c>
      <c r="C201" s="6">
        <v>-13121</v>
      </c>
      <c r="D201" s="6">
        <v>14319</v>
      </c>
    </row>
    <row r="202" spans="1:4" ht="30">
      <c r="A202" s="3" t="s">
        <v>153</v>
      </c>
      <c r="B202" s="4" t="s">
        <v>6</v>
      </c>
      <c r="C202" s="4" t="s">
        <v>6</v>
      </c>
      <c r="D202" s="4" t="s">
        <v>6</v>
      </c>
    </row>
    <row r="203" spans="1:4" ht="30">
      <c r="A203" s="2" t="s">
        <v>154</v>
      </c>
      <c r="B203" s="4" t="s">
        <v>6</v>
      </c>
      <c r="C203" s="4">
        <v>0</v>
      </c>
      <c r="D203" s="4">
        <v>0</v>
      </c>
    </row>
    <row r="204" spans="1:4">
      <c r="A204" s="2" t="s">
        <v>1587</v>
      </c>
      <c r="B204" s="4" t="s">
        <v>6</v>
      </c>
      <c r="C204" s="4">
        <v>0</v>
      </c>
      <c r="D204" s="4">
        <v>0</v>
      </c>
    </row>
    <row r="205" spans="1:4" ht="30">
      <c r="A205" s="2" t="s">
        <v>156</v>
      </c>
      <c r="B205" s="4" t="s">
        <v>6</v>
      </c>
      <c r="C205" s="4">
        <v>0</v>
      </c>
      <c r="D205" s="4">
        <v>0</v>
      </c>
    </row>
    <row r="206" spans="1:4">
      <c r="A206" s="2" t="s">
        <v>1360</v>
      </c>
      <c r="B206" s="4" t="s">
        <v>6</v>
      </c>
      <c r="C206" s="4" t="s">
        <v>6</v>
      </c>
      <c r="D206" s="4" t="s">
        <v>6</v>
      </c>
    </row>
    <row r="207" spans="1:4" ht="30">
      <c r="A207" s="3" t="s">
        <v>2445</v>
      </c>
      <c r="B207" s="4" t="s">
        <v>6</v>
      </c>
      <c r="C207" s="4" t="s">
        <v>6</v>
      </c>
      <c r="D207" s="4" t="s">
        <v>6</v>
      </c>
    </row>
    <row r="208" spans="1:4" ht="30">
      <c r="A208" s="2" t="s">
        <v>1557</v>
      </c>
      <c r="B208" s="6">
        <v>-110045</v>
      </c>
      <c r="C208" s="6">
        <v>217447</v>
      </c>
      <c r="D208" s="6">
        <v>174931</v>
      </c>
    </row>
    <row r="209" spans="1:4">
      <c r="A209" s="3" t="s">
        <v>136</v>
      </c>
      <c r="B209" s="4" t="s">
        <v>6</v>
      </c>
      <c r="C209" s="4" t="s">
        <v>6</v>
      </c>
      <c r="D209" s="4" t="s">
        <v>6</v>
      </c>
    </row>
    <row r="210" spans="1:4" ht="30">
      <c r="A210" s="2" t="s">
        <v>137</v>
      </c>
      <c r="B210" s="4">
        <v>0</v>
      </c>
      <c r="C210" s="4">
        <v>0</v>
      </c>
      <c r="D210" s="4">
        <v>0</v>
      </c>
    </row>
    <row r="211" spans="1:4" ht="30">
      <c r="A211" s="2" t="s">
        <v>139</v>
      </c>
      <c r="B211" s="4" t="s">
        <v>6</v>
      </c>
      <c r="C211" s="6">
        <v>-202000</v>
      </c>
      <c r="D211" s="4" t="s">
        <v>6</v>
      </c>
    </row>
    <row r="212" spans="1:4" ht="30">
      <c r="A212" s="2" t="s">
        <v>138</v>
      </c>
      <c r="B212" s="6">
        <v>-908835</v>
      </c>
      <c r="C212" s="6">
        <v>-24922</v>
      </c>
      <c r="D212" s="6">
        <v>-200000</v>
      </c>
    </row>
    <row r="213" spans="1:4" ht="30">
      <c r="A213" s="2" t="s">
        <v>140</v>
      </c>
      <c r="B213" s="6">
        <v>-300000</v>
      </c>
      <c r="C213" s="4" t="s">
        <v>6</v>
      </c>
      <c r="D213" s="4" t="s">
        <v>6</v>
      </c>
    </row>
    <row r="214" spans="1:4">
      <c r="A214" s="2" t="s">
        <v>141</v>
      </c>
      <c r="B214" s="6">
        <v>-710000</v>
      </c>
      <c r="C214" s="6">
        <v>-1025000</v>
      </c>
      <c r="D214" s="6">
        <v>-835000</v>
      </c>
    </row>
    <row r="215" spans="1:4">
      <c r="A215" s="2" t="s">
        <v>142</v>
      </c>
      <c r="B215" s="6">
        <v>760000</v>
      </c>
      <c r="C215" s="6">
        <v>1100000</v>
      </c>
      <c r="D215" s="6">
        <v>780000</v>
      </c>
    </row>
    <row r="216" spans="1:4">
      <c r="A216" s="2" t="s">
        <v>143</v>
      </c>
      <c r="B216" s="6">
        <v>133900</v>
      </c>
      <c r="C216" s="4" t="s">
        <v>6</v>
      </c>
      <c r="D216" s="4" t="s">
        <v>6</v>
      </c>
    </row>
    <row r="217" spans="1:4">
      <c r="A217" s="2" t="s">
        <v>144</v>
      </c>
      <c r="B217" s="6">
        <v>14296</v>
      </c>
      <c r="C217" s="6">
        <v>3971</v>
      </c>
      <c r="D217" s="6">
        <v>1033</v>
      </c>
    </row>
    <row r="218" spans="1:4">
      <c r="A218" s="2" t="s">
        <v>1607</v>
      </c>
      <c r="B218" s="4">
        <v>0</v>
      </c>
      <c r="C218" s="4">
        <v>0</v>
      </c>
      <c r="D218" s="4" t="s">
        <v>6</v>
      </c>
    </row>
    <row r="219" spans="1:4" ht="30">
      <c r="A219" s="2" t="s">
        <v>2447</v>
      </c>
      <c r="B219" s="6">
        <v>-202568</v>
      </c>
      <c r="C219" s="6">
        <v>25593</v>
      </c>
      <c r="D219" s="6">
        <v>-71501</v>
      </c>
    </row>
    <row r="220" spans="1:4">
      <c r="A220" s="2" t="s">
        <v>1611</v>
      </c>
      <c r="B220" s="6">
        <v>85148</v>
      </c>
      <c r="C220" s="6">
        <v>130338</v>
      </c>
      <c r="D220" s="6">
        <v>-40000</v>
      </c>
    </row>
    <row r="221" spans="1:4">
      <c r="A221" s="2" t="s">
        <v>146</v>
      </c>
      <c r="B221" s="6">
        <v>-1128059</v>
      </c>
      <c r="C221" s="6">
        <v>7980</v>
      </c>
      <c r="D221" s="6">
        <v>-365468</v>
      </c>
    </row>
    <row r="222" spans="1:4">
      <c r="A222" s="3" t="s">
        <v>147</v>
      </c>
      <c r="B222" s="4" t="s">
        <v>6</v>
      </c>
      <c r="C222" s="4" t="s">
        <v>6</v>
      </c>
      <c r="D222" s="4" t="s">
        <v>6</v>
      </c>
    </row>
    <row r="223" spans="1:4">
      <c r="A223" s="2" t="s">
        <v>148</v>
      </c>
      <c r="B223" s="6">
        <v>3030</v>
      </c>
      <c r="C223" s="4">
        <v>0</v>
      </c>
      <c r="D223" s="4">
        <v>0</v>
      </c>
    </row>
    <row r="224" spans="1:4" ht="30">
      <c r="A224" s="2" t="s">
        <v>149</v>
      </c>
      <c r="B224" s="4">
        <v>0</v>
      </c>
      <c r="C224" s="4">
        <v>0</v>
      </c>
      <c r="D224" s="4">
        <v>0</v>
      </c>
    </row>
    <row r="225" spans="1:4" ht="30">
      <c r="A225" s="2" t="s">
        <v>150</v>
      </c>
      <c r="B225" s="4">
        <v>0</v>
      </c>
      <c r="C225" s="4">
        <v>0</v>
      </c>
      <c r="D225" s="4">
        <v>0</v>
      </c>
    </row>
    <row r="226" spans="1:4">
      <c r="A226" s="2" t="s">
        <v>1652</v>
      </c>
      <c r="B226" s="6">
        <v>1325890</v>
      </c>
      <c r="C226" s="6">
        <v>25000</v>
      </c>
      <c r="D226" s="4" t="s">
        <v>6</v>
      </c>
    </row>
    <row r="227" spans="1:4">
      <c r="A227" s="2" t="s">
        <v>49</v>
      </c>
      <c r="B227" s="4">
        <v>0</v>
      </c>
      <c r="C227" s="4">
        <v>0</v>
      </c>
      <c r="D227" s="4">
        <v>0</v>
      </c>
    </row>
    <row r="228" spans="1:4" ht="30">
      <c r="A228" s="2" t="s">
        <v>1578</v>
      </c>
      <c r="B228" s="4" t="s">
        <v>6</v>
      </c>
      <c r="C228" s="4" t="s">
        <v>6</v>
      </c>
      <c r="D228" s="6">
        <v>200000</v>
      </c>
    </row>
    <row r="229" spans="1:4">
      <c r="A229" s="2" t="s">
        <v>1567</v>
      </c>
      <c r="B229" s="6">
        <v>-185405</v>
      </c>
      <c r="C229" s="6">
        <v>-260676</v>
      </c>
      <c r="D229" s="4" t="s">
        <v>6</v>
      </c>
    </row>
    <row r="230" spans="1:4">
      <c r="A230" s="2" t="s">
        <v>151</v>
      </c>
      <c r="B230" s="6">
        <v>1143515</v>
      </c>
      <c r="C230" s="6">
        <v>-235676</v>
      </c>
      <c r="D230" s="6">
        <v>200000</v>
      </c>
    </row>
    <row r="231" spans="1:4">
      <c r="A231" s="2" t="s">
        <v>1663</v>
      </c>
      <c r="B231" s="6">
        <v>-94589</v>
      </c>
      <c r="C231" s="6">
        <v>-10249</v>
      </c>
      <c r="D231" s="6">
        <v>9463</v>
      </c>
    </row>
    <row r="232" spans="1:4" ht="30">
      <c r="A232" s="2" t="s">
        <v>157</v>
      </c>
      <c r="B232" s="4">
        <v>0</v>
      </c>
      <c r="C232" s="4">
        <v>0</v>
      </c>
      <c r="D232" s="4">
        <v>0</v>
      </c>
    </row>
    <row r="233" spans="1:4" ht="30">
      <c r="A233" s="2" t="s">
        <v>158</v>
      </c>
      <c r="B233" s="6">
        <v>-94589</v>
      </c>
      <c r="C233" s="6">
        <v>-10249</v>
      </c>
      <c r="D233" s="6">
        <v>9463</v>
      </c>
    </row>
    <row r="234" spans="1:4" ht="30">
      <c r="A234" s="2" t="s">
        <v>159</v>
      </c>
      <c r="B234" s="6">
        <v>-3478</v>
      </c>
      <c r="C234" s="6">
        <v>6771</v>
      </c>
      <c r="D234" s="6">
        <v>-2692</v>
      </c>
    </row>
    <row r="235" spans="1:4">
      <c r="A235" s="2" t="s">
        <v>160</v>
      </c>
      <c r="B235" s="6">
        <v>-98067</v>
      </c>
      <c r="C235" s="6">
        <v>-3478</v>
      </c>
      <c r="D235" s="6">
        <v>6771</v>
      </c>
    </row>
    <row r="236" spans="1:4" ht="30">
      <c r="A236" s="3" t="s">
        <v>153</v>
      </c>
      <c r="B236" s="4" t="s">
        <v>6</v>
      </c>
      <c r="C236" s="4" t="s">
        <v>6</v>
      </c>
      <c r="D236" s="4" t="s">
        <v>6</v>
      </c>
    </row>
    <row r="237" spans="1:4" ht="30">
      <c r="A237" s="2" t="s">
        <v>154</v>
      </c>
      <c r="B237" s="4" t="s">
        <v>6</v>
      </c>
      <c r="C237" s="4">
        <v>0</v>
      </c>
      <c r="D237" s="4">
        <v>0</v>
      </c>
    </row>
    <row r="238" spans="1:4">
      <c r="A238" s="2" t="s">
        <v>1587</v>
      </c>
      <c r="B238" s="4" t="s">
        <v>6</v>
      </c>
      <c r="C238" s="4">
        <v>0</v>
      </c>
      <c r="D238" s="4">
        <v>0</v>
      </c>
    </row>
    <row r="239" spans="1:4" ht="30">
      <c r="A239" s="2" t="s">
        <v>156</v>
      </c>
      <c r="B239" s="4" t="s">
        <v>6</v>
      </c>
      <c r="C239" s="7">
        <v>0</v>
      </c>
      <c r="D239" s="7">
        <v>0</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5" width="4.140625" customWidth="1"/>
  </cols>
  <sheetData>
    <row r="1" spans="1:5" ht="15" customHeight="1">
      <c r="A1" s="8" t="s">
        <v>372</v>
      </c>
      <c r="B1" s="8" t="s">
        <v>1</v>
      </c>
      <c r="C1" s="8"/>
      <c r="D1" s="8"/>
      <c r="E1" s="8"/>
    </row>
    <row r="2" spans="1:5" ht="15" customHeight="1">
      <c r="A2" s="8"/>
      <c r="B2" s="8" t="s">
        <v>2</v>
      </c>
      <c r="C2" s="8"/>
      <c r="D2" s="8"/>
      <c r="E2" s="8"/>
    </row>
    <row r="3" spans="1:5" ht="30">
      <c r="A3" s="3" t="s">
        <v>483</v>
      </c>
      <c r="B3" s="36" t="s">
        <v>6</v>
      </c>
      <c r="C3" s="36"/>
      <c r="D3" s="36"/>
      <c r="E3" s="36"/>
    </row>
    <row r="4" spans="1:5" ht="15" customHeight="1">
      <c r="A4" s="13" t="s">
        <v>372</v>
      </c>
      <c r="B4" s="36" t="s">
        <v>6</v>
      </c>
      <c r="C4" s="36"/>
      <c r="D4" s="36"/>
      <c r="E4" s="36"/>
    </row>
    <row r="5" spans="1:5">
      <c r="A5" s="13"/>
      <c r="B5" s="37" t="s">
        <v>526</v>
      </c>
      <c r="C5" s="37"/>
      <c r="D5" s="37"/>
      <c r="E5" s="37"/>
    </row>
    <row r="6" spans="1:5">
      <c r="A6" s="13"/>
      <c r="B6" s="26"/>
      <c r="C6" s="26"/>
      <c r="D6" s="26"/>
      <c r="E6" s="26"/>
    </row>
    <row r="7" spans="1:5">
      <c r="A7" s="13"/>
      <c r="B7" s="14"/>
      <c r="C7" s="14"/>
      <c r="D7" s="14"/>
      <c r="E7" s="14"/>
    </row>
    <row r="8" spans="1:5">
      <c r="A8" s="13"/>
      <c r="B8" s="12"/>
      <c r="C8" s="32"/>
      <c r="D8" s="32"/>
      <c r="E8" s="32"/>
    </row>
    <row r="9" spans="1:5">
      <c r="A9" s="13"/>
      <c r="B9" s="69" t="s">
        <v>498</v>
      </c>
      <c r="C9" s="47" t="s">
        <v>369</v>
      </c>
      <c r="D9" s="49">
        <v>433811</v>
      </c>
      <c r="E9" s="28"/>
    </row>
    <row r="10" spans="1:5">
      <c r="A10" s="13"/>
      <c r="B10" s="69"/>
      <c r="C10" s="47"/>
      <c r="D10" s="49"/>
      <c r="E10" s="28"/>
    </row>
    <row r="11" spans="1:5" ht="15.75" thickBot="1">
      <c r="A11" s="13"/>
      <c r="B11" s="22" t="s">
        <v>169</v>
      </c>
      <c r="C11" s="93" t="s">
        <v>527</v>
      </c>
      <c r="D11" s="93"/>
      <c r="E11" s="89" t="s">
        <v>380</v>
      </c>
    </row>
    <row r="12" spans="1:5">
      <c r="A12" s="13"/>
      <c r="B12" s="69" t="s">
        <v>505</v>
      </c>
      <c r="C12" s="50">
        <v>430462</v>
      </c>
      <c r="D12" s="50"/>
      <c r="E12" s="29"/>
    </row>
    <row r="13" spans="1:5">
      <c r="A13" s="13"/>
      <c r="B13" s="69"/>
      <c r="C13" s="49"/>
      <c r="D13" s="49"/>
      <c r="E13" s="28"/>
    </row>
    <row r="14" spans="1:5">
      <c r="A14" s="13"/>
      <c r="B14" s="30" t="s">
        <v>169</v>
      </c>
      <c r="C14" s="51">
        <v>1914</v>
      </c>
      <c r="D14" s="51"/>
      <c r="E14" s="32"/>
    </row>
    <row r="15" spans="1:5" ht="15.75" thickBot="1">
      <c r="A15" s="13"/>
      <c r="B15" s="30"/>
      <c r="C15" s="97"/>
      <c r="D15" s="97"/>
      <c r="E15" s="92"/>
    </row>
    <row r="16" spans="1:5">
      <c r="A16" s="13"/>
      <c r="B16" s="69" t="s">
        <v>528</v>
      </c>
      <c r="C16" s="48" t="s">
        <v>369</v>
      </c>
      <c r="D16" s="50">
        <v>432376</v>
      </c>
      <c r="E16" s="29"/>
    </row>
    <row r="17" spans="1:5" ht="15.75" thickBot="1">
      <c r="A17" s="13"/>
      <c r="B17" s="69"/>
      <c r="C17" s="98"/>
      <c r="D17" s="99"/>
      <c r="E17" s="100"/>
    </row>
    <row r="18" spans="1:5" ht="38.25" customHeight="1" thickTop="1">
      <c r="A18" s="13"/>
      <c r="B18" s="87" t="s">
        <v>529</v>
      </c>
      <c r="C18" s="87"/>
      <c r="D18" s="87"/>
      <c r="E18" s="87"/>
    </row>
  </sheetData>
  <mergeCells count="25">
    <mergeCell ref="B5:E5"/>
    <mergeCell ref="B18:E18"/>
    <mergeCell ref="B16:B17"/>
    <mergeCell ref="C16:C17"/>
    <mergeCell ref="D16:D17"/>
    <mergeCell ref="E16:E17"/>
    <mergeCell ref="A1:A2"/>
    <mergeCell ref="B1:E1"/>
    <mergeCell ref="B2:E2"/>
    <mergeCell ref="B3:E3"/>
    <mergeCell ref="A4:A18"/>
    <mergeCell ref="B4:E4"/>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6.5703125" customWidth="1"/>
    <col min="3" max="3" width="15.5703125" customWidth="1"/>
    <col min="4" max="4" width="8.42578125" customWidth="1"/>
    <col min="5" max="5" width="28.42578125" customWidth="1"/>
    <col min="6" max="6" width="6.140625" customWidth="1"/>
    <col min="7" max="7" width="20.42578125" customWidth="1"/>
    <col min="8" max="9" width="28.42578125" customWidth="1"/>
    <col min="10" max="10" width="6.140625" customWidth="1"/>
    <col min="11" max="11" width="20.42578125" customWidth="1"/>
    <col min="12" max="12" width="28.42578125" customWidth="1"/>
  </cols>
  <sheetData>
    <row r="1" spans="1:12" ht="15" customHeight="1">
      <c r="A1" s="8" t="s">
        <v>53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31</v>
      </c>
      <c r="B3" s="36" t="s">
        <v>6</v>
      </c>
      <c r="C3" s="36"/>
      <c r="D3" s="36"/>
      <c r="E3" s="36"/>
      <c r="F3" s="36"/>
      <c r="G3" s="36"/>
      <c r="H3" s="36"/>
      <c r="I3" s="36"/>
      <c r="J3" s="36"/>
      <c r="K3" s="36"/>
      <c r="L3" s="36"/>
    </row>
    <row r="4" spans="1:12" ht="15" customHeight="1">
      <c r="A4" s="13" t="s">
        <v>530</v>
      </c>
      <c r="B4" s="36" t="s">
        <v>6</v>
      </c>
      <c r="C4" s="36"/>
      <c r="D4" s="36"/>
      <c r="E4" s="36"/>
      <c r="F4" s="36"/>
      <c r="G4" s="36"/>
      <c r="H4" s="36"/>
      <c r="I4" s="36"/>
      <c r="J4" s="36"/>
      <c r="K4" s="36"/>
      <c r="L4" s="36"/>
    </row>
    <row r="5" spans="1:12">
      <c r="A5" s="13"/>
      <c r="B5" s="37" t="s">
        <v>532</v>
      </c>
      <c r="C5" s="37"/>
      <c r="D5" s="37"/>
      <c r="E5" s="37"/>
      <c r="F5" s="37"/>
      <c r="G5" s="37"/>
      <c r="H5" s="37"/>
      <c r="I5" s="37"/>
      <c r="J5" s="37"/>
      <c r="K5" s="37"/>
      <c r="L5" s="37"/>
    </row>
    <row r="6" spans="1:12">
      <c r="A6" s="13"/>
      <c r="B6" s="26"/>
      <c r="C6" s="26"/>
      <c r="D6" s="26"/>
      <c r="E6" s="26"/>
      <c r="F6" s="26"/>
      <c r="G6" s="26"/>
      <c r="H6" s="26"/>
      <c r="I6" s="26"/>
      <c r="J6" s="26"/>
      <c r="K6" s="26"/>
      <c r="L6" s="26"/>
    </row>
    <row r="7" spans="1:12">
      <c r="A7" s="13"/>
      <c r="B7" s="14"/>
      <c r="C7" s="14"/>
      <c r="D7" s="14"/>
      <c r="E7" s="14"/>
      <c r="F7" s="14"/>
      <c r="G7" s="14"/>
      <c r="H7" s="14"/>
      <c r="I7" s="14"/>
      <c r="J7" s="14"/>
      <c r="K7" s="14"/>
      <c r="L7" s="14"/>
    </row>
    <row r="8" spans="1:12">
      <c r="A8" s="13"/>
      <c r="B8" s="32"/>
      <c r="C8" s="74" t="s">
        <v>533</v>
      </c>
      <c r="D8" s="74"/>
      <c r="E8" s="32"/>
      <c r="F8" s="74">
        <v>2013</v>
      </c>
      <c r="G8" s="74"/>
      <c r="H8" s="74"/>
      <c r="I8" s="32"/>
      <c r="J8" s="74">
        <v>2014</v>
      </c>
      <c r="K8" s="74"/>
      <c r="L8" s="74"/>
    </row>
    <row r="9" spans="1:12" ht="15.75" thickBot="1">
      <c r="A9" s="13"/>
      <c r="B9" s="32"/>
      <c r="C9" s="46" t="s">
        <v>534</v>
      </c>
      <c r="D9" s="46"/>
      <c r="E9" s="32"/>
      <c r="F9" s="46"/>
      <c r="G9" s="46"/>
      <c r="H9" s="46"/>
      <c r="I9" s="32"/>
      <c r="J9" s="46"/>
      <c r="K9" s="46"/>
      <c r="L9" s="46"/>
    </row>
    <row r="10" spans="1:12">
      <c r="A10" s="13"/>
      <c r="B10" s="80" t="s">
        <v>535</v>
      </c>
      <c r="C10" s="29"/>
      <c r="D10" s="29"/>
      <c r="E10" s="21"/>
      <c r="F10" s="29"/>
      <c r="G10" s="29"/>
      <c r="H10" s="29"/>
      <c r="I10" s="21"/>
      <c r="J10" s="29"/>
      <c r="K10" s="29"/>
      <c r="L10" s="29"/>
    </row>
    <row r="11" spans="1:12">
      <c r="A11" s="13"/>
      <c r="B11" s="30" t="s">
        <v>536</v>
      </c>
      <c r="C11" s="31">
        <v>29.9</v>
      </c>
      <c r="D11" s="41" t="s">
        <v>537</v>
      </c>
      <c r="E11" s="32"/>
      <c r="F11" s="41" t="s">
        <v>369</v>
      </c>
      <c r="G11" s="51">
        <v>18119</v>
      </c>
      <c r="H11" s="32"/>
      <c r="I11" s="32"/>
      <c r="J11" s="41" t="s">
        <v>369</v>
      </c>
      <c r="K11" s="51">
        <v>21548</v>
      </c>
      <c r="L11" s="32"/>
    </row>
    <row r="12" spans="1:12">
      <c r="A12" s="13"/>
      <c r="B12" s="30"/>
      <c r="C12" s="31"/>
      <c r="D12" s="41"/>
      <c r="E12" s="32"/>
      <c r="F12" s="41"/>
      <c r="G12" s="51"/>
      <c r="H12" s="32"/>
      <c r="I12" s="32"/>
      <c r="J12" s="41"/>
      <c r="K12" s="51"/>
      <c r="L12" s="32"/>
    </row>
    <row r="13" spans="1:12">
      <c r="A13" s="13"/>
      <c r="B13" s="33" t="s">
        <v>538</v>
      </c>
      <c r="C13" s="34">
        <v>50</v>
      </c>
      <c r="D13" s="47" t="s">
        <v>537</v>
      </c>
      <c r="E13" s="28"/>
      <c r="F13" s="49">
        <v>8501</v>
      </c>
      <c r="G13" s="49"/>
      <c r="H13" s="28"/>
      <c r="I13" s="28"/>
      <c r="J13" s="49">
        <v>9079</v>
      </c>
      <c r="K13" s="49"/>
      <c r="L13" s="28"/>
    </row>
    <row r="14" spans="1:12">
      <c r="A14" s="13"/>
      <c r="B14" s="33"/>
      <c r="C14" s="34"/>
      <c r="D14" s="47"/>
      <c r="E14" s="28"/>
      <c r="F14" s="49"/>
      <c r="G14" s="49"/>
      <c r="H14" s="28"/>
      <c r="I14" s="28"/>
      <c r="J14" s="49"/>
      <c r="K14" s="49"/>
      <c r="L14" s="28"/>
    </row>
    <row r="15" spans="1:12">
      <c r="A15" s="13"/>
      <c r="B15" s="30" t="s">
        <v>539</v>
      </c>
      <c r="C15" s="31">
        <v>50</v>
      </c>
      <c r="D15" s="41" t="s">
        <v>537</v>
      </c>
      <c r="E15" s="32"/>
      <c r="F15" s="31">
        <v>275</v>
      </c>
      <c r="G15" s="31"/>
      <c r="H15" s="32"/>
      <c r="I15" s="32"/>
      <c r="J15" s="31">
        <v>723</v>
      </c>
      <c r="K15" s="31"/>
      <c r="L15" s="32"/>
    </row>
    <row r="16" spans="1:12" ht="15.75" thickBot="1">
      <c r="A16" s="13"/>
      <c r="B16" s="30"/>
      <c r="C16" s="31"/>
      <c r="D16" s="41"/>
      <c r="E16" s="32"/>
      <c r="F16" s="93"/>
      <c r="G16" s="93"/>
      <c r="H16" s="92"/>
      <c r="I16" s="32"/>
      <c r="J16" s="93"/>
      <c r="K16" s="93"/>
      <c r="L16" s="92"/>
    </row>
    <row r="17" spans="1:12">
      <c r="A17" s="13"/>
      <c r="B17" s="28"/>
      <c r="C17" s="28"/>
      <c r="D17" s="28"/>
      <c r="E17" s="28"/>
      <c r="F17" s="50">
        <v>26895</v>
      </c>
      <c r="G17" s="50"/>
      <c r="H17" s="29"/>
      <c r="I17" s="28"/>
      <c r="J17" s="50">
        <v>31350</v>
      </c>
      <c r="K17" s="50"/>
      <c r="L17" s="29"/>
    </row>
    <row r="18" spans="1:12">
      <c r="A18" s="13"/>
      <c r="B18" s="28"/>
      <c r="C18" s="28"/>
      <c r="D18" s="28"/>
      <c r="E18" s="28"/>
      <c r="F18" s="49"/>
      <c r="G18" s="49"/>
      <c r="H18" s="28"/>
      <c r="I18" s="28"/>
      <c r="J18" s="71"/>
      <c r="K18" s="71"/>
      <c r="L18" s="72"/>
    </row>
    <row r="19" spans="1:12">
      <c r="A19" s="13"/>
      <c r="B19" s="85" t="s">
        <v>540</v>
      </c>
      <c r="C19" s="32"/>
      <c r="D19" s="32"/>
      <c r="E19" s="32"/>
      <c r="F19" s="31">
        <v>1</v>
      </c>
      <c r="G19" s="31"/>
      <c r="H19" s="32"/>
      <c r="I19" s="32"/>
      <c r="J19" s="31">
        <v>1</v>
      </c>
      <c r="K19" s="31"/>
      <c r="L19" s="32"/>
    </row>
    <row r="20" spans="1:12" ht="15.75" thickBot="1">
      <c r="A20" s="13"/>
      <c r="B20" s="85"/>
      <c r="C20" s="32"/>
      <c r="D20" s="32"/>
      <c r="E20" s="32"/>
      <c r="F20" s="93"/>
      <c r="G20" s="93"/>
      <c r="H20" s="92"/>
      <c r="I20" s="32"/>
      <c r="J20" s="93"/>
      <c r="K20" s="93"/>
      <c r="L20" s="92"/>
    </row>
    <row r="21" spans="1:12">
      <c r="A21" s="13"/>
      <c r="B21" s="69" t="s">
        <v>162</v>
      </c>
      <c r="C21" s="28"/>
      <c r="D21" s="28"/>
      <c r="E21" s="28"/>
      <c r="F21" s="48" t="s">
        <v>369</v>
      </c>
      <c r="G21" s="50">
        <v>26896</v>
      </c>
      <c r="H21" s="29"/>
      <c r="I21" s="28"/>
      <c r="J21" s="48" t="s">
        <v>369</v>
      </c>
      <c r="K21" s="50">
        <v>31351</v>
      </c>
      <c r="L21" s="29"/>
    </row>
    <row r="22" spans="1:12" ht="15.75" thickBot="1">
      <c r="A22" s="13"/>
      <c r="B22" s="69"/>
      <c r="C22" s="28"/>
      <c r="D22" s="28"/>
      <c r="E22" s="28"/>
      <c r="F22" s="98"/>
      <c r="G22" s="99"/>
      <c r="H22" s="100"/>
      <c r="I22" s="28"/>
      <c r="J22" s="98"/>
      <c r="K22" s="99"/>
      <c r="L22" s="100"/>
    </row>
    <row r="23" spans="1:12" ht="15.75" thickTop="1">
      <c r="A23" s="13"/>
      <c r="B23" s="87" t="s">
        <v>541</v>
      </c>
      <c r="C23" s="87"/>
      <c r="D23" s="87"/>
      <c r="E23" s="87"/>
      <c r="F23" s="87"/>
      <c r="G23" s="87"/>
      <c r="H23" s="87"/>
      <c r="I23" s="87"/>
      <c r="J23" s="87"/>
      <c r="K23" s="87"/>
      <c r="L23" s="87"/>
    </row>
    <row r="24" spans="1:12" ht="25.5" customHeight="1">
      <c r="A24" s="13"/>
      <c r="B24" s="87" t="s">
        <v>542</v>
      </c>
      <c r="C24" s="87"/>
      <c r="D24" s="87"/>
      <c r="E24" s="87"/>
      <c r="F24" s="87"/>
      <c r="G24" s="87"/>
      <c r="H24" s="87"/>
      <c r="I24" s="87"/>
      <c r="J24" s="87"/>
      <c r="K24" s="87"/>
      <c r="L24" s="87"/>
    </row>
  </sheetData>
  <mergeCells count="75">
    <mergeCell ref="B24:L24"/>
    <mergeCell ref="K21:K22"/>
    <mergeCell ref="L21:L22"/>
    <mergeCell ref="A1:A2"/>
    <mergeCell ref="B1:L1"/>
    <mergeCell ref="B2:L2"/>
    <mergeCell ref="B3:L3"/>
    <mergeCell ref="A4:A24"/>
    <mergeCell ref="B4:L4"/>
    <mergeCell ref="B5:L5"/>
    <mergeCell ref="B23:L23"/>
    <mergeCell ref="J19:K20"/>
    <mergeCell ref="L19:L20"/>
    <mergeCell ref="B21:B22"/>
    <mergeCell ref="C21:D22"/>
    <mergeCell ref="E21:E22"/>
    <mergeCell ref="F21:F22"/>
    <mergeCell ref="G21:G22"/>
    <mergeCell ref="H21:H22"/>
    <mergeCell ref="I21:I22"/>
    <mergeCell ref="J21:J22"/>
    <mergeCell ref="B19:B20"/>
    <mergeCell ref="C19:D20"/>
    <mergeCell ref="E19:E20"/>
    <mergeCell ref="F19:G20"/>
    <mergeCell ref="H19:H20"/>
    <mergeCell ref="I19:I20"/>
    <mergeCell ref="J15:K16"/>
    <mergeCell ref="L15:L16"/>
    <mergeCell ref="B17:B18"/>
    <mergeCell ref="C17:D18"/>
    <mergeCell ref="E17:E18"/>
    <mergeCell ref="F17:G18"/>
    <mergeCell ref="H17:H18"/>
    <mergeCell ref="I17:I18"/>
    <mergeCell ref="J17:K18"/>
    <mergeCell ref="L17:L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C10:D10"/>
    <mergeCell ref="F10:H10"/>
    <mergeCell ref="J10:L10"/>
    <mergeCell ref="B11:B12"/>
    <mergeCell ref="C11:C12"/>
    <mergeCell ref="D11:D12"/>
    <mergeCell ref="E11:E12"/>
    <mergeCell ref="F11:F12"/>
    <mergeCell ref="G11:G12"/>
    <mergeCell ref="H11:H12"/>
    <mergeCell ref="B6:L6"/>
    <mergeCell ref="B8:B9"/>
    <mergeCell ref="C8:D8"/>
    <mergeCell ref="C9:D9"/>
    <mergeCell ref="E8:E9"/>
    <mergeCell ref="F8:H9"/>
    <mergeCell ref="I8:I9"/>
    <mergeCell ref="J8:L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4.5703125" customWidth="1"/>
    <col min="4" max="4" width="17.7109375" customWidth="1"/>
    <col min="5" max="5" width="3.5703125" customWidth="1"/>
    <col min="6" max="6" width="21.42578125" customWidth="1"/>
    <col min="7" max="7" width="4.5703125" customWidth="1"/>
    <col min="8" max="8" width="17.7109375" customWidth="1"/>
    <col min="9" max="9" width="3.570312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ht="15" customHeight="1">
      <c r="A3" s="3" t="s">
        <v>544</v>
      </c>
      <c r="B3" s="36" t="s">
        <v>6</v>
      </c>
      <c r="C3" s="36"/>
      <c r="D3" s="36"/>
      <c r="E3" s="36"/>
      <c r="F3" s="36"/>
      <c r="G3" s="36"/>
      <c r="H3" s="36"/>
      <c r="I3" s="36"/>
    </row>
    <row r="4" spans="1:9" ht="15" customHeight="1">
      <c r="A4" s="13" t="s">
        <v>543</v>
      </c>
      <c r="B4" s="36" t="s">
        <v>6</v>
      </c>
      <c r="C4" s="36"/>
      <c r="D4" s="36"/>
      <c r="E4" s="36"/>
      <c r="F4" s="36"/>
      <c r="G4" s="36"/>
      <c r="H4" s="36"/>
      <c r="I4" s="36"/>
    </row>
    <row r="5" spans="1:9">
      <c r="A5" s="13"/>
      <c r="B5" s="37" t="s">
        <v>253</v>
      </c>
      <c r="C5" s="37"/>
      <c r="D5" s="37"/>
      <c r="E5" s="37"/>
      <c r="F5" s="37"/>
      <c r="G5" s="37"/>
      <c r="H5" s="37"/>
      <c r="I5" s="37"/>
    </row>
    <row r="6" spans="1:9">
      <c r="A6" s="13"/>
      <c r="B6" s="109"/>
      <c r="C6" s="109"/>
      <c r="D6" s="109"/>
      <c r="E6" s="109"/>
      <c r="F6" s="109"/>
      <c r="G6" s="109"/>
      <c r="H6" s="109"/>
      <c r="I6" s="109"/>
    </row>
    <row r="7" spans="1:9">
      <c r="A7" s="13"/>
      <c r="B7" s="26"/>
      <c r="C7" s="26"/>
      <c r="D7" s="26"/>
      <c r="E7" s="26"/>
      <c r="F7" s="26"/>
      <c r="G7" s="26"/>
      <c r="H7" s="26"/>
      <c r="I7" s="26"/>
    </row>
    <row r="8" spans="1:9">
      <c r="A8" s="13"/>
      <c r="B8" s="14"/>
      <c r="C8" s="14"/>
      <c r="D8" s="14"/>
      <c r="E8" s="14"/>
      <c r="F8" s="14"/>
      <c r="G8" s="14"/>
      <c r="H8" s="14"/>
      <c r="I8" s="14"/>
    </row>
    <row r="9" spans="1:9" ht="15.75" thickBot="1">
      <c r="A9" s="13"/>
      <c r="B9" s="12"/>
      <c r="C9" s="46">
        <v>2013</v>
      </c>
      <c r="D9" s="46"/>
      <c r="E9" s="46"/>
      <c r="F9" s="12"/>
      <c r="G9" s="46">
        <v>2014</v>
      </c>
      <c r="H9" s="46"/>
      <c r="I9" s="46"/>
    </row>
    <row r="10" spans="1:9" ht="23.25" customHeight="1">
      <c r="A10" s="13"/>
      <c r="B10" s="69" t="s">
        <v>545</v>
      </c>
      <c r="C10" s="48" t="s">
        <v>369</v>
      </c>
      <c r="D10" s="50">
        <v>3661</v>
      </c>
      <c r="E10" s="29"/>
      <c r="F10" s="28"/>
      <c r="G10" s="48" t="s">
        <v>369</v>
      </c>
      <c r="H10" s="50">
        <v>3790</v>
      </c>
      <c r="I10" s="29"/>
    </row>
    <row r="11" spans="1:9">
      <c r="A11" s="13"/>
      <c r="B11" s="69"/>
      <c r="C11" s="47"/>
      <c r="D11" s="49"/>
      <c r="E11" s="28"/>
      <c r="F11" s="28"/>
      <c r="G11" s="47"/>
      <c r="H11" s="49"/>
      <c r="I11" s="28"/>
    </row>
    <row r="12" spans="1:9">
      <c r="A12" s="13"/>
      <c r="B12" s="85" t="s">
        <v>546</v>
      </c>
      <c r="C12" s="51">
        <v>111862</v>
      </c>
      <c r="D12" s="51"/>
      <c r="E12" s="32"/>
      <c r="F12" s="32"/>
      <c r="G12" s="51">
        <v>136036</v>
      </c>
      <c r="H12" s="51"/>
      <c r="I12" s="32"/>
    </row>
    <row r="13" spans="1:9">
      <c r="A13" s="13"/>
      <c r="B13" s="85"/>
      <c r="C13" s="51"/>
      <c r="D13" s="51"/>
      <c r="E13" s="32"/>
      <c r="F13" s="32"/>
      <c r="G13" s="51"/>
      <c r="H13" s="51"/>
      <c r="I13" s="32"/>
    </row>
    <row r="14" spans="1:9" ht="15.75" thickBot="1">
      <c r="A14" s="13"/>
      <c r="B14" s="20" t="s">
        <v>547</v>
      </c>
      <c r="C14" s="84" t="s">
        <v>548</v>
      </c>
      <c r="D14" s="84"/>
      <c r="E14" s="81" t="s">
        <v>380</v>
      </c>
      <c r="F14" s="21"/>
      <c r="G14" s="84" t="s">
        <v>549</v>
      </c>
      <c r="H14" s="84"/>
      <c r="I14" s="81" t="s">
        <v>380</v>
      </c>
    </row>
    <row r="15" spans="1:9">
      <c r="A15" s="13"/>
      <c r="B15" s="32"/>
      <c r="C15" s="54" t="s">
        <v>369</v>
      </c>
      <c r="D15" s="56">
        <v>105794</v>
      </c>
      <c r="E15" s="58"/>
      <c r="F15" s="32"/>
      <c r="G15" s="54" t="s">
        <v>369</v>
      </c>
      <c r="H15" s="56">
        <v>130891</v>
      </c>
      <c r="I15" s="58"/>
    </row>
    <row r="16" spans="1:9" ht="15.75" thickBot="1">
      <c r="A16" s="13"/>
      <c r="B16" s="32"/>
      <c r="C16" s="55"/>
      <c r="D16" s="57"/>
      <c r="E16" s="59"/>
      <c r="F16" s="32"/>
      <c r="G16" s="55"/>
      <c r="H16" s="57"/>
      <c r="I16" s="59"/>
    </row>
    <row r="17" spans="1:9" ht="25.5" customHeight="1" thickTop="1">
      <c r="A17" s="13"/>
      <c r="B17" s="87" t="s">
        <v>550</v>
      </c>
      <c r="C17" s="87"/>
      <c r="D17" s="87"/>
      <c r="E17" s="87"/>
      <c r="F17" s="87"/>
      <c r="G17" s="87"/>
      <c r="H17" s="87"/>
      <c r="I17" s="87"/>
    </row>
  </sheetData>
  <mergeCells count="36">
    <mergeCell ref="I15:I16"/>
    <mergeCell ref="A1:A2"/>
    <mergeCell ref="B1:I1"/>
    <mergeCell ref="B2:I2"/>
    <mergeCell ref="B3:I3"/>
    <mergeCell ref="A4:A17"/>
    <mergeCell ref="B4:I4"/>
    <mergeCell ref="B5:I5"/>
    <mergeCell ref="B6:I6"/>
    <mergeCell ref="B17:I17"/>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1" bestFit="1" customWidth="1"/>
    <col min="2" max="2" width="32" customWidth="1"/>
    <col min="3" max="3" width="2.28515625" customWidth="1"/>
    <col min="4" max="4" width="7.28515625" customWidth="1"/>
    <col min="5" max="5" width="1.85546875" customWidth="1"/>
    <col min="6" max="6" width="11" customWidth="1"/>
    <col min="7" max="7" width="2.28515625" customWidth="1"/>
    <col min="8" max="8" width="7.28515625" customWidth="1"/>
    <col min="9" max="9" width="1.85546875"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ht="15" customHeight="1">
      <c r="A3" s="3" t="s">
        <v>552</v>
      </c>
      <c r="B3" s="36" t="s">
        <v>6</v>
      </c>
      <c r="C3" s="36"/>
      <c r="D3" s="36"/>
      <c r="E3" s="36"/>
      <c r="F3" s="36"/>
      <c r="G3" s="36"/>
      <c r="H3" s="36"/>
      <c r="I3" s="36"/>
    </row>
    <row r="4" spans="1:9" ht="15" customHeight="1">
      <c r="A4" s="13" t="s">
        <v>551</v>
      </c>
      <c r="B4" s="36" t="s">
        <v>6</v>
      </c>
      <c r="C4" s="36"/>
      <c r="D4" s="36"/>
      <c r="E4" s="36"/>
      <c r="F4" s="36"/>
      <c r="G4" s="36"/>
      <c r="H4" s="36"/>
      <c r="I4" s="36"/>
    </row>
    <row r="5" spans="1:9">
      <c r="A5" s="13"/>
      <c r="B5" s="37" t="s">
        <v>242</v>
      </c>
      <c r="C5" s="37"/>
      <c r="D5" s="37"/>
      <c r="E5" s="37"/>
      <c r="F5" s="37"/>
      <c r="G5" s="37"/>
      <c r="H5" s="37"/>
      <c r="I5" s="37"/>
    </row>
    <row r="6" spans="1:9">
      <c r="A6" s="13"/>
      <c r="B6" s="87" t="s">
        <v>553</v>
      </c>
      <c r="C6" s="87"/>
      <c r="D6" s="87"/>
      <c r="E6" s="87"/>
      <c r="F6" s="87"/>
      <c r="G6" s="87"/>
      <c r="H6" s="87"/>
      <c r="I6" s="87"/>
    </row>
    <row r="7" spans="1:9">
      <c r="A7" s="13"/>
      <c r="B7" s="26"/>
      <c r="C7" s="26"/>
      <c r="D7" s="26"/>
      <c r="E7" s="26"/>
      <c r="F7" s="26"/>
      <c r="G7" s="26"/>
      <c r="H7" s="26"/>
      <c r="I7" s="26"/>
    </row>
    <row r="8" spans="1:9">
      <c r="A8" s="13"/>
      <c r="B8" s="14"/>
      <c r="C8" s="14"/>
      <c r="D8" s="14"/>
      <c r="E8" s="14"/>
      <c r="F8" s="14"/>
      <c r="G8" s="14"/>
      <c r="H8" s="14"/>
      <c r="I8" s="14"/>
    </row>
    <row r="9" spans="1:9" ht="15.75" thickBot="1">
      <c r="A9" s="13"/>
      <c r="B9" s="12"/>
      <c r="C9" s="46">
        <v>2013</v>
      </c>
      <c r="D9" s="46"/>
      <c r="E9" s="46"/>
      <c r="F9" s="12"/>
      <c r="G9" s="46">
        <v>2014</v>
      </c>
      <c r="H9" s="46"/>
      <c r="I9" s="46"/>
    </row>
    <row r="10" spans="1:9">
      <c r="A10" s="13"/>
      <c r="B10" s="20" t="s">
        <v>554</v>
      </c>
      <c r="C10" s="45" t="s">
        <v>369</v>
      </c>
      <c r="D10" s="25" t="s">
        <v>555</v>
      </c>
      <c r="E10" s="45" t="s">
        <v>380</v>
      </c>
      <c r="F10" s="21"/>
      <c r="G10" s="45" t="s">
        <v>369</v>
      </c>
      <c r="H10" s="25" t="s">
        <v>556</v>
      </c>
      <c r="I10" s="45" t="s">
        <v>380</v>
      </c>
    </row>
    <row r="11" spans="1:9">
      <c r="A11" s="13"/>
      <c r="B11" s="16" t="s">
        <v>557</v>
      </c>
      <c r="C11" s="31" t="s">
        <v>558</v>
      </c>
      <c r="D11" s="31"/>
      <c r="E11" s="35" t="s">
        <v>380</v>
      </c>
      <c r="F11" s="12"/>
      <c r="G11" s="31" t="s">
        <v>559</v>
      </c>
      <c r="H11" s="31"/>
      <c r="I11" s="35" t="s">
        <v>380</v>
      </c>
    </row>
    <row r="12" spans="1:9">
      <c r="A12" s="13"/>
      <c r="B12" s="69" t="s">
        <v>560</v>
      </c>
      <c r="C12" s="34">
        <v>527</v>
      </c>
      <c r="D12" s="34"/>
      <c r="E12" s="28"/>
      <c r="F12" s="28"/>
      <c r="G12" s="49">
        <v>3052</v>
      </c>
      <c r="H12" s="49"/>
      <c r="I12" s="28"/>
    </row>
    <row r="13" spans="1:9" ht="15.75" thickBot="1">
      <c r="A13" s="13"/>
      <c r="B13" s="69"/>
      <c r="C13" s="84"/>
      <c r="D13" s="84"/>
      <c r="E13" s="53"/>
      <c r="F13" s="28"/>
      <c r="G13" s="52"/>
      <c r="H13" s="52"/>
      <c r="I13" s="53"/>
    </row>
    <row r="14" spans="1:9" ht="15.75" thickBot="1">
      <c r="A14" s="13"/>
      <c r="B14" s="16" t="s">
        <v>561</v>
      </c>
      <c r="C14" s="110" t="s">
        <v>369</v>
      </c>
      <c r="D14" s="111" t="s">
        <v>556</v>
      </c>
      <c r="E14" s="110" t="s">
        <v>380</v>
      </c>
      <c r="F14" s="12"/>
      <c r="G14" s="112" t="s">
        <v>369</v>
      </c>
      <c r="H14" s="113" t="s">
        <v>562</v>
      </c>
      <c r="I14" s="112" t="s">
        <v>380</v>
      </c>
    </row>
  </sheetData>
  <mergeCells count="19">
    <mergeCell ref="I12:I13"/>
    <mergeCell ref="A1:A2"/>
    <mergeCell ref="B1:I1"/>
    <mergeCell ref="B2:I2"/>
    <mergeCell ref="B3:I3"/>
    <mergeCell ref="A4:A14"/>
    <mergeCell ref="B4:I4"/>
    <mergeCell ref="B5:I5"/>
    <mergeCell ref="B6:I6"/>
    <mergeCell ref="B7:I7"/>
    <mergeCell ref="C9:E9"/>
    <mergeCell ref="G9:I9"/>
    <mergeCell ref="C11:D11"/>
    <mergeCell ref="G11:H11"/>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140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302522</v>
      </c>
      <c r="C4" s="7">
        <v>123801</v>
      </c>
    </row>
    <row r="5" spans="1:3" ht="60">
      <c r="A5" s="2" t="s">
        <v>38</v>
      </c>
      <c r="B5" s="6">
        <v>292339</v>
      </c>
      <c r="C5" s="6">
        <v>317302</v>
      </c>
    </row>
    <row r="6" spans="1:3">
      <c r="A6" s="2" t="s">
        <v>39</v>
      </c>
      <c r="B6" s="6">
        <v>28172</v>
      </c>
      <c r="C6" s="6">
        <v>25871</v>
      </c>
    </row>
    <row r="7" spans="1:3">
      <c r="A7" s="2" t="s">
        <v>40</v>
      </c>
      <c r="B7" s="4">
        <v>60</v>
      </c>
      <c r="C7" s="4">
        <v>49</v>
      </c>
    </row>
    <row r="8" spans="1:3">
      <c r="A8" s="2" t="s">
        <v>41</v>
      </c>
      <c r="B8" s="6">
        <v>130891</v>
      </c>
      <c r="C8" s="6">
        <v>105794</v>
      </c>
    </row>
    <row r="9" spans="1:3">
      <c r="A9" s="2" t="s">
        <v>42</v>
      </c>
      <c r="B9" s="6">
        <v>27683</v>
      </c>
      <c r="C9" s="6">
        <v>22219</v>
      </c>
    </row>
    <row r="10" spans="1:3">
      <c r="A10" s="2" t="s">
        <v>43</v>
      </c>
      <c r="B10" s="6">
        <v>49209</v>
      </c>
      <c r="C10" s="6">
        <v>56083</v>
      </c>
    </row>
    <row r="11" spans="1:3">
      <c r="A11" s="2" t="s">
        <v>44</v>
      </c>
      <c r="B11" s="6">
        <v>830876</v>
      </c>
      <c r="C11" s="6">
        <v>651119</v>
      </c>
    </row>
    <row r="12" spans="1:3">
      <c r="A12" s="2" t="s">
        <v>45</v>
      </c>
      <c r="B12" s="6">
        <v>1050759</v>
      </c>
      <c r="C12" s="6">
        <v>1075254</v>
      </c>
    </row>
    <row r="13" spans="1:3">
      <c r="A13" s="2" t="s">
        <v>46</v>
      </c>
      <c r="B13" s="6">
        <v>31351</v>
      </c>
      <c r="C13" s="6">
        <v>26896</v>
      </c>
    </row>
    <row r="14" spans="1:3">
      <c r="A14" s="2" t="s">
        <v>47</v>
      </c>
      <c r="B14" s="6">
        <v>177863</v>
      </c>
      <c r="C14" s="6">
        <v>197810</v>
      </c>
    </row>
    <row r="15" spans="1:3">
      <c r="A15" s="2" t="s">
        <v>48</v>
      </c>
      <c r="B15" s="6">
        <v>432376</v>
      </c>
      <c r="C15" s="6">
        <v>430462</v>
      </c>
    </row>
    <row r="16" spans="1:3">
      <c r="A16" s="2" t="s">
        <v>49</v>
      </c>
      <c r="B16" s="6">
        <v>31566</v>
      </c>
      <c r="C16" s="6">
        <v>29639</v>
      </c>
    </row>
    <row r="17" spans="1:3">
      <c r="A17" s="2" t="s">
        <v>43</v>
      </c>
      <c r="B17" s="6">
        <v>519306</v>
      </c>
      <c r="C17" s="6">
        <v>439789</v>
      </c>
    </row>
    <row r="18" spans="1:3">
      <c r="A18" s="2" t="s">
        <v>40</v>
      </c>
      <c r="B18" s="6">
        <v>3381</v>
      </c>
      <c r="C18" s="6">
        <v>10752</v>
      </c>
    </row>
    <row r="19" spans="1:3">
      <c r="A19" s="2" t="s">
        <v>50</v>
      </c>
      <c r="B19" s="6">
        <v>26849</v>
      </c>
      <c r="C19" s="6">
        <v>32047</v>
      </c>
    </row>
    <row r="20" spans="1:3">
      <c r="A20" s="2" t="s">
        <v>51</v>
      </c>
      <c r="B20" s="6">
        <v>3104327</v>
      </c>
      <c r="C20" s="6">
        <v>2893768</v>
      </c>
    </row>
    <row r="21" spans="1:3">
      <c r="A21" s="3" t="s">
        <v>52</v>
      </c>
      <c r="B21" s="4" t="s">
        <v>6</v>
      </c>
      <c r="C21" s="4" t="s">
        <v>6</v>
      </c>
    </row>
    <row r="22" spans="1:3">
      <c r="A22" s="2" t="s">
        <v>53</v>
      </c>
      <c r="B22" s="6">
        <v>355341</v>
      </c>
      <c r="C22" s="6">
        <v>420406</v>
      </c>
    </row>
    <row r="23" spans="1:3">
      <c r="A23" s="2" t="s">
        <v>54</v>
      </c>
      <c r="B23" s="6">
        <v>30436</v>
      </c>
      <c r="C23" s="6">
        <v>27652</v>
      </c>
    </row>
    <row r="24" spans="1:3">
      <c r="A24" s="2" t="s">
        <v>55</v>
      </c>
      <c r="B24" s="6">
        <v>41975</v>
      </c>
      <c r="C24" s="6">
        <v>48073</v>
      </c>
    </row>
    <row r="25" spans="1:3" ht="30">
      <c r="A25" s="2" t="s">
        <v>56</v>
      </c>
      <c r="B25" s="4">
        <v>98</v>
      </c>
      <c r="C25" s="4">
        <v>618</v>
      </c>
    </row>
    <row r="26" spans="1:3" ht="30">
      <c r="A26" s="2" t="s">
        <v>57</v>
      </c>
      <c r="B26" s="6">
        <v>62596</v>
      </c>
      <c r="C26" s="6">
        <v>53512</v>
      </c>
    </row>
    <row r="27" spans="1:3">
      <c r="A27" s="2" t="s">
        <v>58</v>
      </c>
      <c r="B27" s="6">
        <v>55170</v>
      </c>
      <c r="C27" s="6">
        <v>47791</v>
      </c>
    </row>
    <row r="28" spans="1:3" ht="30">
      <c r="A28" s="2" t="s">
        <v>59</v>
      </c>
      <c r="B28" s="6">
        <v>4107</v>
      </c>
      <c r="C28" s="6">
        <v>2138</v>
      </c>
    </row>
    <row r="29" spans="1:3">
      <c r="A29" s="2" t="s">
        <v>60</v>
      </c>
      <c r="B29" s="6">
        <v>549723</v>
      </c>
      <c r="C29" s="6">
        <v>600190</v>
      </c>
    </row>
    <row r="30" spans="1:3">
      <c r="A30" s="2" t="s">
        <v>61</v>
      </c>
      <c r="B30" s="6">
        <v>1546155</v>
      </c>
      <c r="C30" s="6">
        <v>1475087</v>
      </c>
    </row>
    <row r="31" spans="1:3">
      <c r="A31" s="2" t="s">
        <v>54</v>
      </c>
      <c r="B31" s="6">
        <v>81485</v>
      </c>
      <c r="C31" s="6">
        <v>55990</v>
      </c>
    </row>
    <row r="32" spans="1:3">
      <c r="A32" s="2" t="s">
        <v>58</v>
      </c>
      <c r="B32" s="6">
        <v>287385</v>
      </c>
      <c r="C32" s="6">
        <v>246455</v>
      </c>
    </row>
    <row r="33" spans="1:3" ht="30">
      <c r="A33" s="2" t="s">
        <v>56</v>
      </c>
      <c r="B33" s="6">
        <v>10665</v>
      </c>
      <c r="C33" s="6">
        <v>10627</v>
      </c>
    </row>
    <row r="34" spans="1:3">
      <c r="A34" s="2" t="s">
        <v>62</v>
      </c>
      <c r="B34" s="6">
        <v>2475413</v>
      </c>
      <c r="C34" s="6">
        <v>2388349</v>
      </c>
    </row>
    <row r="35" spans="1:3" ht="30">
      <c r="A35" s="2" t="s">
        <v>63</v>
      </c>
      <c r="B35" s="6">
        <v>-22578</v>
      </c>
      <c r="C35" s="6">
        <v>-8262</v>
      </c>
    </row>
    <row r="36" spans="1:3" ht="60">
      <c r="A36" s="2" t="s">
        <v>64</v>
      </c>
      <c r="B36" s="4">
        <v>8</v>
      </c>
      <c r="C36" s="4">
        <v>5</v>
      </c>
    </row>
    <row r="37" spans="1:3" ht="30">
      <c r="A37" s="2" t="s">
        <v>65</v>
      </c>
      <c r="B37" s="6">
        <v>2039371</v>
      </c>
      <c r="C37" s="6">
        <v>1696066</v>
      </c>
    </row>
    <row r="38" spans="1:3">
      <c r="A38" s="2" t="s">
        <v>66</v>
      </c>
      <c r="B38" s="6">
        <v>-1265103</v>
      </c>
      <c r="C38" s="6">
        <v>-1092555</v>
      </c>
    </row>
    <row r="39" spans="1:3" ht="30">
      <c r="A39" s="2" t="s">
        <v>67</v>
      </c>
      <c r="B39" s="6">
        <v>-122784</v>
      </c>
      <c r="C39" s="6">
        <v>-89835</v>
      </c>
    </row>
    <row r="40" spans="1:3">
      <c r="A40" s="2" t="s">
        <v>68</v>
      </c>
      <c r="B40" s="6">
        <v>651492</v>
      </c>
      <c r="C40" s="6">
        <v>513681</v>
      </c>
    </row>
    <row r="41" spans="1:3">
      <c r="A41" s="2" t="s">
        <v>69</v>
      </c>
      <c r="B41" s="7">
        <v>3104327</v>
      </c>
      <c r="C41" s="7">
        <v>28937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1.140625" customWidth="1"/>
    <col min="5" max="6" width="13.5703125" customWidth="1"/>
    <col min="7" max="7" width="2.85546875" customWidth="1"/>
    <col min="8" max="8" width="11.140625" customWidth="1"/>
    <col min="9" max="9" width="13.5703125" customWidth="1"/>
  </cols>
  <sheetData>
    <row r="1" spans="1:9" ht="15" customHeight="1">
      <c r="A1" s="8" t="s">
        <v>563</v>
      </c>
      <c r="B1" s="8" t="s">
        <v>1</v>
      </c>
      <c r="C1" s="8"/>
      <c r="D1" s="8"/>
      <c r="E1" s="8"/>
      <c r="F1" s="8"/>
      <c r="G1" s="8"/>
      <c r="H1" s="8"/>
      <c r="I1" s="8"/>
    </row>
    <row r="2" spans="1:9" ht="15" customHeight="1">
      <c r="A2" s="8"/>
      <c r="B2" s="8" t="s">
        <v>2</v>
      </c>
      <c r="C2" s="8"/>
      <c r="D2" s="8"/>
      <c r="E2" s="8"/>
      <c r="F2" s="8"/>
      <c r="G2" s="8"/>
      <c r="H2" s="8"/>
      <c r="I2" s="8"/>
    </row>
    <row r="3" spans="1:9" ht="30">
      <c r="A3" s="3" t="s">
        <v>564</v>
      </c>
      <c r="B3" s="36" t="s">
        <v>6</v>
      </c>
      <c r="C3" s="36"/>
      <c r="D3" s="36"/>
      <c r="E3" s="36"/>
      <c r="F3" s="36"/>
      <c r="G3" s="36"/>
      <c r="H3" s="36"/>
      <c r="I3" s="36"/>
    </row>
    <row r="4" spans="1:9" ht="15" customHeight="1">
      <c r="A4" s="13" t="s">
        <v>563</v>
      </c>
      <c r="B4" s="36" t="s">
        <v>6</v>
      </c>
      <c r="C4" s="36"/>
      <c r="D4" s="36"/>
      <c r="E4" s="36"/>
      <c r="F4" s="36"/>
      <c r="G4" s="36"/>
      <c r="H4" s="36"/>
      <c r="I4" s="36"/>
    </row>
    <row r="5" spans="1:9">
      <c r="A5" s="13"/>
      <c r="B5" s="37" t="s">
        <v>565</v>
      </c>
      <c r="C5" s="37"/>
      <c r="D5" s="37"/>
      <c r="E5" s="37"/>
      <c r="F5" s="37"/>
      <c r="G5" s="37"/>
      <c r="H5" s="37"/>
      <c r="I5" s="37"/>
    </row>
    <row r="6" spans="1:9">
      <c r="A6" s="13"/>
      <c r="B6" s="26"/>
      <c r="C6" s="26"/>
      <c r="D6" s="26"/>
      <c r="E6" s="26"/>
      <c r="F6" s="26"/>
      <c r="G6" s="26"/>
      <c r="H6" s="26"/>
      <c r="I6" s="26"/>
    </row>
    <row r="7" spans="1:9">
      <c r="A7" s="13"/>
      <c r="B7" s="14"/>
      <c r="C7" s="14"/>
      <c r="D7" s="14"/>
      <c r="E7" s="14"/>
      <c r="F7" s="14"/>
      <c r="G7" s="14"/>
      <c r="H7" s="14"/>
      <c r="I7" s="14"/>
    </row>
    <row r="8" spans="1:9" ht="15.75" thickBot="1">
      <c r="A8" s="13"/>
      <c r="B8" s="12"/>
      <c r="C8" s="46">
        <v>2013</v>
      </c>
      <c r="D8" s="46"/>
      <c r="E8" s="46"/>
      <c r="F8" s="12"/>
      <c r="G8" s="46">
        <v>2014</v>
      </c>
      <c r="H8" s="46"/>
      <c r="I8" s="46"/>
    </row>
    <row r="9" spans="1:9">
      <c r="A9" s="13"/>
      <c r="B9" s="80" t="s">
        <v>566</v>
      </c>
      <c r="C9" s="29"/>
      <c r="D9" s="29"/>
      <c r="E9" s="29"/>
      <c r="F9" s="21"/>
      <c r="G9" s="29"/>
      <c r="H9" s="29"/>
      <c r="I9" s="29"/>
    </row>
    <row r="10" spans="1:9">
      <c r="A10" s="13"/>
      <c r="B10" s="30" t="s">
        <v>567</v>
      </c>
      <c r="C10" s="41" t="s">
        <v>369</v>
      </c>
      <c r="D10" s="51">
        <v>20184</v>
      </c>
      <c r="E10" s="32"/>
      <c r="F10" s="32"/>
      <c r="G10" s="41" t="s">
        <v>369</v>
      </c>
      <c r="H10" s="51">
        <v>6845</v>
      </c>
      <c r="I10" s="32"/>
    </row>
    <row r="11" spans="1:9">
      <c r="A11" s="13"/>
      <c r="B11" s="30"/>
      <c r="C11" s="41"/>
      <c r="D11" s="51"/>
      <c r="E11" s="32"/>
      <c r="F11" s="32"/>
      <c r="G11" s="41"/>
      <c r="H11" s="51"/>
      <c r="I11" s="32"/>
    </row>
    <row r="12" spans="1:9">
      <c r="A12" s="13"/>
      <c r="B12" s="33" t="s">
        <v>568</v>
      </c>
      <c r="C12" s="49">
        <v>8771</v>
      </c>
      <c r="D12" s="49"/>
      <c r="E12" s="28"/>
      <c r="F12" s="28"/>
      <c r="G12" s="49">
        <v>8986</v>
      </c>
      <c r="H12" s="49"/>
      <c r="I12" s="28"/>
    </row>
    <row r="13" spans="1:9">
      <c r="A13" s="13"/>
      <c r="B13" s="33"/>
      <c r="C13" s="49"/>
      <c r="D13" s="49"/>
      <c r="E13" s="28"/>
      <c r="F13" s="28"/>
      <c r="G13" s="49"/>
      <c r="H13" s="49"/>
      <c r="I13" s="28"/>
    </row>
    <row r="14" spans="1:9">
      <c r="A14" s="13"/>
      <c r="B14" s="30" t="s">
        <v>569</v>
      </c>
      <c r="C14" s="51">
        <v>6474</v>
      </c>
      <c r="D14" s="51"/>
      <c r="E14" s="32"/>
      <c r="F14" s="32"/>
      <c r="G14" s="51">
        <v>8776</v>
      </c>
      <c r="H14" s="51"/>
      <c r="I14" s="32"/>
    </row>
    <row r="15" spans="1:9">
      <c r="A15" s="13"/>
      <c r="B15" s="30"/>
      <c r="C15" s="51"/>
      <c r="D15" s="51"/>
      <c r="E15" s="32"/>
      <c r="F15" s="32"/>
      <c r="G15" s="51"/>
      <c r="H15" s="51"/>
      <c r="I15" s="32"/>
    </row>
    <row r="16" spans="1:9">
      <c r="A16" s="13"/>
      <c r="B16" s="33" t="s">
        <v>570</v>
      </c>
      <c r="C16" s="49">
        <v>6278</v>
      </c>
      <c r="D16" s="49"/>
      <c r="E16" s="28"/>
      <c r="F16" s="28"/>
      <c r="G16" s="49">
        <v>4007</v>
      </c>
      <c r="H16" s="49"/>
      <c r="I16" s="28"/>
    </row>
    <row r="17" spans="1:9">
      <c r="A17" s="13"/>
      <c r="B17" s="33"/>
      <c r="C17" s="49"/>
      <c r="D17" s="49"/>
      <c r="E17" s="28"/>
      <c r="F17" s="28"/>
      <c r="G17" s="49"/>
      <c r="H17" s="49"/>
      <c r="I17" s="28"/>
    </row>
    <row r="18" spans="1:9">
      <c r="A18" s="13"/>
      <c r="B18" s="41" t="s">
        <v>571</v>
      </c>
      <c r="C18" s="51">
        <v>5764</v>
      </c>
      <c r="D18" s="51"/>
      <c r="E18" s="32"/>
      <c r="F18" s="32"/>
      <c r="G18" s="51">
        <v>3111</v>
      </c>
      <c r="H18" s="51"/>
      <c r="I18" s="32"/>
    </row>
    <row r="19" spans="1:9">
      <c r="A19" s="13"/>
      <c r="B19" s="41"/>
      <c r="C19" s="51"/>
      <c r="D19" s="51"/>
      <c r="E19" s="32"/>
      <c r="F19" s="32"/>
      <c r="G19" s="51"/>
      <c r="H19" s="51"/>
      <c r="I19" s="32"/>
    </row>
    <row r="20" spans="1:9">
      <c r="A20" s="13"/>
      <c r="B20" s="33" t="s">
        <v>572</v>
      </c>
      <c r="C20" s="49">
        <v>3465</v>
      </c>
      <c r="D20" s="49"/>
      <c r="E20" s="28"/>
      <c r="F20" s="28"/>
      <c r="G20" s="49">
        <v>4874</v>
      </c>
      <c r="H20" s="49"/>
      <c r="I20" s="28"/>
    </row>
    <row r="21" spans="1:9">
      <c r="A21" s="13"/>
      <c r="B21" s="33"/>
      <c r="C21" s="49"/>
      <c r="D21" s="49"/>
      <c r="E21" s="28"/>
      <c r="F21" s="28"/>
      <c r="G21" s="49"/>
      <c r="H21" s="49"/>
      <c r="I21" s="28"/>
    </row>
    <row r="22" spans="1:9">
      <c r="A22" s="13"/>
      <c r="B22" s="30" t="s">
        <v>573</v>
      </c>
      <c r="C22" s="51">
        <v>5147</v>
      </c>
      <c r="D22" s="51"/>
      <c r="E22" s="32"/>
      <c r="F22" s="32"/>
      <c r="G22" s="51">
        <v>12610</v>
      </c>
      <c r="H22" s="51"/>
      <c r="I22" s="32"/>
    </row>
    <row r="23" spans="1:9" ht="15.75" thickBot="1">
      <c r="A23" s="13"/>
      <c r="B23" s="30"/>
      <c r="C23" s="97"/>
      <c r="D23" s="97"/>
      <c r="E23" s="92"/>
      <c r="F23" s="32"/>
      <c r="G23" s="97"/>
      <c r="H23" s="97"/>
      <c r="I23" s="92"/>
    </row>
    <row r="24" spans="1:9">
      <c r="A24" s="13"/>
      <c r="B24" s="28"/>
      <c r="C24" s="48" t="s">
        <v>369</v>
      </c>
      <c r="D24" s="50">
        <v>56083</v>
      </c>
      <c r="E24" s="29"/>
      <c r="F24" s="28"/>
      <c r="G24" s="48" t="s">
        <v>369</v>
      </c>
      <c r="H24" s="50">
        <v>49209</v>
      </c>
      <c r="I24" s="29"/>
    </row>
    <row r="25" spans="1:9" ht="15.75" thickBot="1">
      <c r="A25" s="13"/>
      <c r="B25" s="28"/>
      <c r="C25" s="98"/>
      <c r="D25" s="99"/>
      <c r="E25" s="100"/>
      <c r="F25" s="28"/>
      <c r="G25" s="98"/>
      <c r="H25" s="99"/>
      <c r="I25" s="100"/>
    </row>
    <row r="26" spans="1:9" ht="15.75" thickTop="1">
      <c r="A26" s="13"/>
      <c r="B26" s="91" t="s">
        <v>574</v>
      </c>
      <c r="C26" s="108"/>
      <c r="D26" s="108"/>
      <c r="E26" s="108"/>
      <c r="F26" s="12"/>
      <c r="G26" s="108"/>
      <c r="H26" s="108"/>
      <c r="I26" s="108"/>
    </row>
    <row r="27" spans="1:9">
      <c r="A27" s="13"/>
      <c r="B27" s="33" t="s">
        <v>567</v>
      </c>
      <c r="C27" s="47" t="s">
        <v>369</v>
      </c>
      <c r="D27" s="49">
        <v>196497</v>
      </c>
      <c r="E27" s="28"/>
      <c r="F27" s="28"/>
      <c r="G27" s="47" t="s">
        <v>369</v>
      </c>
      <c r="H27" s="49">
        <v>208870</v>
      </c>
      <c r="I27" s="28"/>
    </row>
    <row r="28" spans="1:9">
      <c r="A28" s="13"/>
      <c r="B28" s="33"/>
      <c r="C28" s="47"/>
      <c r="D28" s="49"/>
      <c r="E28" s="28"/>
      <c r="F28" s="28"/>
      <c r="G28" s="47"/>
      <c r="H28" s="49"/>
      <c r="I28" s="28"/>
    </row>
    <row r="29" spans="1:9">
      <c r="A29" s="13"/>
      <c r="B29" s="30" t="s">
        <v>575</v>
      </c>
      <c r="C29" s="51">
        <v>67347</v>
      </c>
      <c r="D29" s="51"/>
      <c r="E29" s="32"/>
      <c r="F29" s="32"/>
      <c r="G29" s="51">
        <v>99372</v>
      </c>
      <c r="H29" s="51"/>
      <c r="I29" s="32"/>
    </row>
    <row r="30" spans="1:9">
      <c r="A30" s="13"/>
      <c r="B30" s="30"/>
      <c r="C30" s="51"/>
      <c r="D30" s="51"/>
      <c r="E30" s="32"/>
      <c r="F30" s="32"/>
      <c r="G30" s="51"/>
      <c r="H30" s="51"/>
      <c r="I30" s="32"/>
    </row>
    <row r="31" spans="1:9">
      <c r="A31" s="13"/>
      <c r="B31" s="33" t="s">
        <v>576</v>
      </c>
      <c r="C31" s="49">
        <v>49562</v>
      </c>
      <c r="D31" s="49"/>
      <c r="E31" s="28"/>
      <c r="F31" s="28"/>
      <c r="G31" s="49">
        <v>45816</v>
      </c>
      <c r="H31" s="49"/>
      <c r="I31" s="28"/>
    </row>
    <row r="32" spans="1:9">
      <c r="A32" s="13"/>
      <c r="B32" s="33"/>
      <c r="C32" s="49"/>
      <c r="D32" s="49"/>
      <c r="E32" s="28"/>
      <c r="F32" s="28"/>
      <c r="G32" s="49"/>
      <c r="H32" s="49"/>
      <c r="I32" s="28"/>
    </row>
    <row r="33" spans="1:9">
      <c r="A33" s="13"/>
      <c r="B33" s="30" t="s">
        <v>568</v>
      </c>
      <c r="C33" s="51">
        <v>48971</v>
      </c>
      <c r="D33" s="51"/>
      <c r="E33" s="32"/>
      <c r="F33" s="32"/>
      <c r="G33" s="51">
        <v>57297</v>
      </c>
      <c r="H33" s="51"/>
      <c r="I33" s="32"/>
    </row>
    <row r="34" spans="1:9">
      <c r="A34" s="13"/>
      <c r="B34" s="30"/>
      <c r="C34" s="51"/>
      <c r="D34" s="51"/>
      <c r="E34" s="32"/>
      <c r="F34" s="32"/>
      <c r="G34" s="51"/>
      <c r="H34" s="51"/>
      <c r="I34" s="32"/>
    </row>
    <row r="35" spans="1:9">
      <c r="A35" s="13"/>
      <c r="B35" s="33" t="s">
        <v>569</v>
      </c>
      <c r="C35" s="49">
        <v>22645</v>
      </c>
      <c r="D35" s="49"/>
      <c r="E35" s="28"/>
      <c r="F35" s="28"/>
      <c r="G35" s="49">
        <v>26238</v>
      </c>
      <c r="H35" s="49"/>
      <c r="I35" s="28"/>
    </row>
    <row r="36" spans="1:9">
      <c r="A36" s="13"/>
      <c r="B36" s="33"/>
      <c r="C36" s="49"/>
      <c r="D36" s="49"/>
      <c r="E36" s="28"/>
      <c r="F36" s="28"/>
      <c r="G36" s="49"/>
      <c r="H36" s="49"/>
      <c r="I36" s="28"/>
    </row>
    <row r="37" spans="1:9">
      <c r="A37" s="13"/>
      <c r="B37" s="30" t="s">
        <v>570</v>
      </c>
      <c r="C37" s="51">
        <v>15047</v>
      </c>
      <c r="D37" s="51"/>
      <c r="E37" s="32"/>
      <c r="F37" s="32"/>
      <c r="G37" s="51">
        <v>15695</v>
      </c>
      <c r="H37" s="51"/>
      <c r="I37" s="32"/>
    </row>
    <row r="38" spans="1:9">
      <c r="A38" s="13"/>
      <c r="B38" s="30"/>
      <c r="C38" s="51"/>
      <c r="D38" s="51"/>
      <c r="E38" s="32"/>
      <c r="F38" s="32"/>
      <c r="G38" s="51"/>
      <c r="H38" s="51"/>
      <c r="I38" s="32"/>
    </row>
    <row r="39" spans="1:9">
      <c r="A39" s="13"/>
      <c r="B39" s="33" t="s">
        <v>577</v>
      </c>
      <c r="C39" s="49">
        <v>10903</v>
      </c>
      <c r="D39" s="49"/>
      <c r="E39" s="28"/>
      <c r="F39" s="28"/>
      <c r="G39" s="49">
        <v>34923</v>
      </c>
      <c r="H39" s="49"/>
      <c r="I39" s="28"/>
    </row>
    <row r="40" spans="1:9">
      <c r="A40" s="13"/>
      <c r="B40" s="33"/>
      <c r="C40" s="49"/>
      <c r="D40" s="49"/>
      <c r="E40" s="28"/>
      <c r="F40" s="28"/>
      <c r="G40" s="49"/>
      <c r="H40" s="49"/>
      <c r="I40" s="28"/>
    </row>
    <row r="41" spans="1:9">
      <c r="A41" s="13"/>
      <c r="B41" s="30" t="s">
        <v>578</v>
      </c>
      <c r="C41" s="51">
        <v>10141</v>
      </c>
      <c r="D41" s="51"/>
      <c r="E41" s="32"/>
      <c r="F41" s="32"/>
      <c r="G41" s="51">
        <v>9835</v>
      </c>
      <c r="H41" s="51"/>
      <c r="I41" s="32"/>
    </row>
    <row r="42" spans="1:9">
      <c r="A42" s="13"/>
      <c r="B42" s="30"/>
      <c r="C42" s="51"/>
      <c r="D42" s="51"/>
      <c r="E42" s="32"/>
      <c r="F42" s="32"/>
      <c r="G42" s="51"/>
      <c r="H42" s="51"/>
      <c r="I42" s="32"/>
    </row>
    <row r="43" spans="1:9">
      <c r="A43" s="13"/>
      <c r="B43" s="33" t="s">
        <v>572</v>
      </c>
      <c r="C43" s="49">
        <v>9940</v>
      </c>
      <c r="D43" s="49"/>
      <c r="E43" s="28"/>
      <c r="F43" s="28"/>
      <c r="G43" s="49">
        <v>16327</v>
      </c>
      <c r="H43" s="49"/>
      <c r="I43" s="28"/>
    </row>
    <row r="44" spans="1:9">
      <c r="A44" s="13"/>
      <c r="B44" s="33"/>
      <c r="C44" s="49"/>
      <c r="D44" s="49"/>
      <c r="E44" s="28"/>
      <c r="F44" s="28"/>
      <c r="G44" s="49"/>
      <c r="H44" s="49"/>
      <c r="I44" s="28"/>
    </row>
    <row r="45" spans="1:9">
      <c r="A45" s="13"/>
      <c r="B45" s="41" t="s">
        <v>571</v>
      </c>
      <c r="C45" s="51">
        <v>2223</v>
      </c>
      <c r="D45" s="51"/>
      <c r="E45" s="32"/>
      <c r="F45" s="32"/>
      <c r="G45" s="51">
        <v>3624</v>
      </c>
      <c r="H45" s="51"/>
      <c r="I45" s="32"/>
    </row>
    <row r="46" spans="1:9">
      <c r="A46" s="13"/>
      <c r="B46" s="41"/>
      <c r="C46" s="51"/>
      <c r="D46" s="51"/>
      <c r="E46" s="32"/>
      <c r="F46" s="32"/>
      <c r="G46" s="51"/>
      <c r="H46" s="51"/>
      <c r="I46" s="32"/>
    </row>
    <row r="47" spans="1:9">
      <c r="A47" s="13"/>
      <c r="B47" s="33" t="s">
        <v>579</v>
      </c>
      <c r="C47" s="49">
        <v>6513</v>
      </c>
      <c r="D47" s="49"/>
      <c r="E47" s="28"/>
      <c r="F47" s="28"/>
      <c r="G47" s="49">
        <v>1309</v>
      </c>
      <c r="H47" s="49"/>
      <c r="I47" s="28"/>
    </row>
    <row r="48" spans="1:9" ht="15.75" thickBot="1">
      <c r="A48" s="13"/>
      <c r="B48" s="33"/>
      <c r="C48" s="52"/>
      <c r="D48" s="52"/>
      <c r="E48" s="53"/>
      <c r="F48" s="28"/>
      <c r="G48" s="52"/>
      <c r="H48" s="52"/>
      <c r="I48" s="53"/>
    </row>
    <row r="49" spans="1:9">
      <c r="A49" s="13"/>
      <c r="B49" s="32"/>
      <c r="C49" s="54" t="s">
        <v>369</v>
      </c>
      <c r="D49" s="56">
        <v>439789</v>
      </c>
      <c r="E49" s="58"/>
      <c r="F49" s="32"/>
      <c r="G49" s="54" t="s">
        <v>369</v>
      </c>
      <c r="H49" s="56">
        <v>519306</v>
      </c>
      <c r="I49" s="58"/>
    </row>
    <row r="50" spans="1:9" ht="15.75" thickBot="1">
      <c r="A50" s="13"/>
      <c r="B50" s="32"/>
      <c r="C50" s="55"/>
      <c r="D50" s="57"/>
      <c r="E50" s="59"/>
      <c r="F50" s="32"/>
      <c r="G50" s="55"/>
      <c r="H50" s="57"/>
      <c r="I50" s="59"/>
    </row>
    <row r="51" spans="1:9" ht="15.75" thickTop="1">
      <c r="A51" s="13"/>
      <c r="B51" s="109" t="s">
        <v>580</v>
      </c>
      <c r="C51" s="109"/>
      <c r="D51" s="109"/>
      <c r="E51" s="109"/>
      <c r="F51" s="109"/>
      <c r="G51" s="109"/>
      <c r="H51" s="109"/>
      <c r="I51" s="109"/>
    </row>
    <row r="52" spans="1:9">
      <c r="A52" s="13"/>
      <c r="B52" s="14"/>
      <c r="C52" s="14"/>
    </row>
    <row r="53" spans="1:9" ht="25.5">
      <c r="A53" s="13"/>
      <c r="B53" s="15" t="s">
        <v>192</v>
      </c>
      <c r="C53" s="16" t="s">
        <v>581</v>
      </c>
    </row>
    <row r="54" spans="1:9" ht="89.25" customHeight="1">
      <c r="A54" s="13"/>
      <c r="B54" s="38" t="s">
        <v>582</v>
      </c>
      <c r="C54" s="38"/>
      <c r="D54" s="38"/>
      <c r="E54" s="38"/>
      <c r="F54" s="38"/>
      <c r="G54" s="38"/>
      <c r="H54" s="38"/>
      <c r="I54" s="38"/>
    </row>
  </sheetData>
  <mergeCells count="144">
    <mergeCell ref="B54:I54"/>
    <mergeCell ref="H49:H50"/>
    <mergeCell ref="I49:I50"/>
    <mergeCell ref="A1:A2"/>
    <mergeCell ref="B1:I1"/>
    <mergeCell ref="B2:I2"/>
    <mergeCell ref="B3:I3"/>
    <mergeCell ref="A4:A54"/>
    <mergeCell ref="B4:I4"/>
    <mergeCell ref="B5:I5"/>
    <mergeCell ref="B51:I51"/>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4.7109375" bestFit="1" customWidth="1"/>
    <col min="2" max="2" width="36.5703125" bestFit="1" customWidth="1"/>
    <col min="3" max="3" width="4.7109375" customWidth="1"/>
    <col min="4" max="4" width="18" customWidth="1"/>
    <col min="5" max="6" width="21.7109375" customWidth="1"/>
    <col min="7" max="7" width="4.7109375" customWidth="1"/>
    <col min="8" max="8" width="18" customWidth="1"/>
    <col min="9" max="9" width="21.7109375" customWidth="1"/>
  </cols>
  <sheetData>
    <row r="1" spans="1:9" ht="15" customHeight="1">
      <c r="A1" s="8" t="s">
        <v>583</v>
      </c>
      <c r="B1" s="8" t="s">
        <v>1</v>
      </c>
      <c r="C1" s="8"/>
      <c r="D1" s="8"/>
      <c r="E1" s="8"/>
      <c r="F1" s="8"/>
      <c r="G1" s="8"/>
      <c r="H1" s="8"/>
      <c r="I1" s="8"/>
    </row>
    <row r="2" spans="1:9" ht="15" customHeight="1">
      <c r="A2" s="8"/>
      <c r="B2" s="8" t="s">
        <v>2</v>
      </c>
      <c r="C2" s="8"/>
      <c r="D2" s="8"/>
      <c r="E2" s="8"/>
      <c r="F2" s="8"/>
      <c r="G2" s="8"/>
      <c r="H2" s="8"/>
      <c r="I2" s="8"/>
    </row>
    <row r="3" spans="1:9" ht="15" customHeight="1">
      <c r="A3" s="3" t="s">
        <v>584</v>
      </c>
      <c r="B3" s="36" t="s">
        <v>6</v>
      </c>
      <c r="C3" s="36"/>
      <c r="D3" s="36"/>
      <c r="E3" s="36"/>
      <c r="F3" s="36"/>
      <c r="G3" s="36"/>
      <c r="H3" s="36"/>
      <c r="I3" s="36"/>
    </row>
    <row r="4" spans="1:9" ht="15" customHeight="1">
      <c r="A4" s="13" t="s">
        <v>583</v>
      </c>
      <c r="B4" s="36" t="s">
        <v>6</v>
      </c>
      <c r="C4" s="36"/>
      <c r="D4" s="36"/>
      <c r="E4" s="36"/>
      <c r="F4" s="36"/>
      <c r="G4" s="36"/>
      <c r="H4" s="36"/>
      <c r="I4" s="36"/>
    </row>
    <row r="5" spans="1:9">
      <c r="A5" s="13"/>
      <c r="B5" s="37" t="s">
        <v>585</v>
      </c>
      <c r="C5" s="37"/>
      <c r="D5" s="37"/>
      <c r="E5" s="37"/>
      <c r="F5" s="37"/>
      <c r="G5" s="37"/>
      <c r="H5" s="37"/>
      <c r="I5" s="37"/>
    </row>
    <row r="6" spans="1:9">
      <c r="A6" s="13"/>
      <c r="B6" s="26"/>
      <c r="C6" s="26"/>
      <c r="D6" s="26"/>
      <c r="E6" s="26"/>
      <c r="F6" s="26"/>
      <c r="G6" s="26"/>
      <c r="H6" s="26"/>
      <c r="I6" s="26"/>
    </row>
    <row r="7" spans="1:9">
      <c r="A7" s="13"/>
      <c r="B7" s="14"/>
      <c r="C7" s="14"/>
      <c r="D7" s="14"/>
      <c r="E7" s="14"/>
      <c r="F7" s="14"/>
      <c r="G7" s="14"/>
      <c r="H7" s="14"/>
      <c r="I7" s="14"/>
    </row>
    <row r="8" spans="1:9" ht="15.75" thickBot="1">
      <c r="A8" s="13"/>
      <c r="B8" s="12"/>
      <c r="C8" s="46">
        <v>2013</v>
      </c>
      <c r="D8" s="46"/>
      <c r="E8" s="46"/>
      <c r="F8" s="12"/>
      <c r="G8" s="46">
        <v>2014</v>
      </c>
      <c r="H8" s="46"/>
      <c r="I8" s="46"/>
    </row>
    <row r="9" spans="1:9">
      <c r="A9" s="13"/>
      <c r="B9" s="80" t="s">
        <v>566</v>
      </c>
      <c r="C9" s="29"/>
      <c r="D9" s="29"/>
      <c r="E9" s="29"/>
      <c r="F9" s="21"/>
      <c r="G9" s="29"/>
      <c r="H9" s="29"/>
      <c r="I9" s="29"/>
    </row>
    <row r="10" spans="1:9">
      <c r="A10" s="13"/>
      <c r="B10" s="114" t="s">
        <v>586</v>
      </c>
      <c r="C10" s="41" t="s">
        <v>369</v>
      </c>
      <c r="D10" s="51">
        <v>12732</v>
      </c>
      <c r="E10" s="32"/>
      <c r="F10" s="32"/>
      <c r="G10" s="41" t="s">
        <v>369</v>
      </c>
      <c r="H10" s="51">
        <v>16057</v>
      </c>
      <c r="I10" s="32"/>
    </row>
    <row r="11" spans="1:9">
      <c r="A11" s="13"/>
      <c r="B11" s="114"/>
      <c r="C11" s="41"/>
      <c r="D11" s="51"/>
      <c r="E11" s="32"/>
      <c r="F11" s="32"/>
      <c r="G11" s="41"/>
      <c r="H11" s="51"/>
      <c r="I11" s="32"/>
    </row>
    <row r="12" spans="1:9">
      <c r="A12" s="13"/>
      <c r="B12" s="33" t="s">
        <v>587</v>
      </c>
      <c r="C12" s="49">
        <v>4632</v>
      </c>
      <c r="D12" s="49"/>
      <c r="E12" s="28"/>
      <c r="F12" s="28"/>
      <c r="G12" s="49">
        <v>13284</v>
      </c>
      <c r="H12" s="49"/>
      <c r="I12" s="28"/>
    </row>
    <row r="13" spans="1:9">
      <c r="A13" s="13"/>
      <c r="B13" s="33"/>
      <c r="C13" s="49"/>
      <c r="D13" s="49"/>
      <c r="E13" s="28"/>
      <c r="F13" s="28"/>
      <c r="G13" s="49"/>
      <c r="H13" s="49"/>
      <c r="I13" s="28"/>
    </row>
    <row r="14" spans="1:9">
      <c r="A14" s="13"/>
      <c r="B14" s="30" t="s">
        <v>588</v>
      </c>
      <c r="C14" s="31">
        <v>944</v>
      </c>
      <c r="D14" s="31"/>
      <c r="E14" s="32"/>
      <c r="F14" s="32"/>
      <c r="G14" s="31">
        <v>524</v>
      </c>
      <c r="H14" s="31"/>
      <c r="I14" s="32"/>
    </row>
    <row r="15" spans="1:9">
      <c r="A15" s="13"/>
      <c r="B15" s="30"/>
      <c r="C15" s="31"/>
      <c r="D15" s="31"/>
      <c r="E15" s="32"/>
      <c r="F15" s="32"/>
      <c r="G15" s="31"/>
      <c r="H15" s="31"/>
      <c r="I15" s="32"/>
    </row>
    <row r="16" spans="1:9">
      <c r="A16" s="13"/>
      <c r="B16" s="33" t="s">
        <v>589</v>
      </c>
      <c r="C16" s="34">
        <v>792</v>
      </c>
      <c r="D16" s="34"/>
      <c r="E16" s="28"/>
      <c r="F16" s="28"/>
      <c r="G16" s="34">
        <v>802</v>
      </c>
      <c r="H16" s="34"/>
      <c r="I16" s="28"/>
    </row>
    <row r="17" spans="1:9">
      <c r="A17" s="13"/>
      <c r="B17" s="33"/>
      <c r="C17" s="34"/>
      <c r="D17" s="34"/>
      <c r="E17" s="28"/>
      <c r="F17" s="28"/>
      <c r="G17" s="34"/>
      <c r="H17" s="34"/>
      <c r="I17" s="28"/>
    </row>
    <row r="18" spans="1:9">
      <c r="A18" s="13"/>
      <c r="B18" s="30" t="s">
        <v>590</v>
      </c>
      <c r="C18" s="31" t="s">
        <v>464</v>
      </c>
      <c r="D18" s="31"/>
      <c r="E18" s="32"/>
      <c r="F18" s="32"/>
      <c r="G18" s="51">
        <v>23347</v>
      </c>
      <c r="H18" s="51"/>
      <c r="I18" s="32"/>
    </row>
    <row r="19" spans="1:9">
      <c r="A19" s="13"/>
      <c r="B19" s="30"/>
      <c r="C19" s="31"/>
      <c r="D19" s="31"/>
      <c r="E19" s="32"/>
      <c r="F19" s="32"/>
      <c r="G19" s="51"/>
      <c r="H19" s="51"/>
      <c r="I19" s="32"/>
    </row>
    <row r="20" spans="1:9">
      <c r="A20" s="13"/>
      <c r="B20" s="33" t="s">
        <v>591</v>
      </c>
      <c r="C20" s="49">
        <v>25000</v>
      </c>
      <c r="D20" s="49"/>
      <c r="E20" s="28"/>
      <c r="F20" s="28"/>
      <c r="G20" s="34" t="s">
        <v>464</v>
      </c>
      <c r="H20" s="34"/>
      <c r="I20" s="28"/>
    </row>
    <row r="21" spans="1:9">
      <c r="A21" s="13"/>
      <c r="B21" s="33"/>
      <c r="C21" s="49"/>
      <c r="D21" s="49"/>
      <c r="E21" s="28"/>
      <c r="F21" s="28"/>
      <c r="G21" s="34"/>
      <c r="H21" s="34"/>
      <c r="I21" s="28"/>
    </row>
    <row r="22" spans="1:9">
      <c r="A22" s="13"/>
      <c r="B22" s="30" t="s">
        <v>133</v>
      </c>
      <c r="C22" s="51">
        <v>3691</v>
      </c>
      <c r="D22" s="51"/>
      <c r="E22" s="32"/>
      <c r="F22" s="32"/>
      <c r="G22" s="51">
        <v>1156</v>
      </c>
      <c r="H22" s="51"/>
      <c r="I22" s="32"/>
    </row>
    <row r="23" spans="1:9" ht="15.75" thickBot="1">
      <c r="A23" s="13"/>
      <c r="B23" s="30"/>
      <c r="C23" s="97"/>
      <c r="D23" s="97"/>
      <c r="E23" s="92"/>
      <c r="F23" s="32"/>
      <c r="G23" s="97"/>
      <c r="H23" s="97"/>
      <c r="I23" s="92"/>
    </row>
    <row r="24" spans="1:9">
      <c r="A24" s="13"/>
      <c r="B24" s="28"/>
      <c r="C24" s="48" t="s">
        <v>369</v>
      </c>
      <c r="D24" s="50">
        <v>47791</v>
      </c>
      <c r="E24" s="29"/>
      <c r="F24" s="28"/>
      <c r="G24" s="48" t="s">
        <v>369</v>
      </c>
      <c r="H24" s="50">
        <v>55170</v>
      </c>
      <c r="I24" s="29"/>
    </row>
    <row r="25" spans="1:9" ht="15.75" thickBot="1">
      <c r="A25" s="13"/>
      <c r="B25" s="28"/>
      <c r="C25" s="98"/>
      <c r="D25" s="99"/>
      <c r="E25" s="100"/>
      <c r="F25" s="28"/>
      <c r="G25" s="98"/>
      <c r="H25" s="99"/>
      <c r="I25" s="100"/>
    </row>
    <row r="26" spans="1:9" ht="15.75" thickTop="1">
      <c r="A26" s="13"/>
      <c r="B26" s="91" t="s">
        <v>574</v>
      </c>
      <c r="C26" s="108"/>
      <c r="D26" s="108"/>
      <c r="E26" s="108"/>
      <c r="F26" s="12"/>
      <c r="G26" s="108"/>
      <c r="H26" s="108"/>
      <c r="I26" s="108"/>
    </row>
    <row r="27" spans="1:9">
      <c r="A27" s="13"/>
      <c r="B27" s="33" t="s">
        <v>592</v>
      </c>
      <c r="C27" s="47" t="s">
        <v>369</v>
      </c>
      <c r="D27" s="49">
        <v>137259</v>
      </c>
      <c r="E27" s="28"/>
      <c r="F27" s="28"/>
      <c r="G27" s="47" t="s">
        <v>369</v>
      </c>
      <c r="H27" s="49">
        <v>122430</v>
      </c>
      <c r="I27" s="28"/>
    </row>
    <row r="28" spans="1:9">
      <c r="A28" s="13"/>
      <c r="B28" s="33"/>
      <c r="C28" s="47"/>
      <c r="D28" s="49"/>
      <c r="E28" s="28"/>
      <c r="F28" s="28"/>
      <c r="G28" s="47"/>
      <c r="H28" s="49"/>
      <c r="I28" s="28"/>
    </row>
    <row r="29" spans="1:9">
      <c r="A29" s="13"/>
      <c r="B29" s="30" t="s">
        <v>587</v>
      </c>
      <c r="C29" s="51">
        <v>34616</v>
      </c>
      <c r="D29" s="51"/>
      <c r="E29" s="32"/>
      <c r="F29" s="32"/>
      <c r="G29" s="51">
        <v>93756</v>
      </c>
      <c r="H29" s="51"/>
      <c r="I29" s="32"/>
    </row>
    <row r="30" spans="1:9">
      <c r="A30" s="13"/>
      <c r="B30" s="30"/>
      <c r="C30" s="51"/>
      <c r="D30" s="51"/>
      <c r="E30" s="32"/>
      <c r="F30" s="32"/>
      <c r="G30" s="51"/>
      <c r="H30" s="51"/>
      <c r="I30" s="32"/>
    </row>
    <row r="31" spans="1:9">
      <c r="A31" s="13"/>
      <c r="B31" s="33" t="s">
        <v>588</v>
      </c>
      <c r="C31" s="49">
        <v>27401</v>
      </c>
      <c r="D31" s="49"/>
      <c r="E31" s="28"/>
      <c r="F31" s="28"/>
      <c r="G31" s="49">
        <v>28359</v>
      </c>
      <c r="H31" s="49"/>
      <c r="I31" s="28"/>
    </row>
    <row r="32" spans="1:9">
      <c r="A32" s="13"/>
      <c r="B32" s="33"/>
      <c r="C32" s="49"/>
      <c r="D32" s="49"/>
      <c r="E32" s="28"/>
      <c r="F32" s="28"/>
      <c r="G32" s="49"/>
      <c r="H32" s="49"/>
      <c r="I32" s="28"/>
    </row>
    <row r="33" spans="1:9">
      <c r="A33" s="13"/>
      <c r="B33" s="30" t="s">
        <v>586</v>
      </c>
      <c r="C33" s="51">
        <v>15771</v>
      </c>
      <c r="D33" s="51"/>
      <c r="E33" s="32"/>
      <c r="F33" s="32"/>
      <c r="G33" s="51">
        <v>13317</v>
      </c>
      <c r="H33" s="51"/>
      <c r="I33" s="32"/>
    </row>
    <row r="34" spans="1:9">
      <c r="A34" s="13"/>
      <c r="B34" s="30"/>
      <c r="C34" s="51"/>
      <c r="D34" s="51"/>
      <c r="E34" s="32"/>
      <c r="F34" s="32"/>
      <c r="G34" s="51"/>
      <c r="H34" s="51"/>
      <c r="I34" s="32"/>
    </row>
    <row r="35" spans="1:9">
      <c r="A35" s="13"/>
      <c r="B35" s="33" t="s">
        <v>593</v>
      </c>
      <c r="C35" s="49">
        <v>11192</v>
      </c>
      <c r="D35" s="49"/>
      <c r="E35" s="28"/>
      <c r="F35" s="28"/>
      <c r="G35" s="49">
        <v>11809</v>
      </c>
      <c r="H35" s="49"/>
      <c r="I35" s="28"/>
    </row>
    <row r="36" spans="1:9">
      <c r="A36" s="13"/>
      <c r="B36" s="33"/>
      <c r="C36" s="49"/>
      <c r="D36" s="49"/>
      <c r="E36" s="28"/>
      <c r="F36" s="28"/>
      <c r="G36" s="49"/>
      <c r="H36" s="49"/>
      <c r="I36" s="28"/>
    </row>
    <row r="37" spans="1:9">
      <c r="A37" s="13"/>
      <c r="B37" s="30" t="s">
        <v>589</v>
      </c>
      <c r="C37" s="51">
        <v>9247</v>
      </c>
      <c r="D37" s="51"/>
      <c r="E37" s="32"/>
      <c r="F37" s="32"/>
      <c r="G37" s="51">
        <v>8590</v>
      </c>
      <c r="H37" s="51"/>
      <c r="I37" s="32"/>
    </row>
    <row r="38" spans="1:9">
      <c r="A38" s="13"/>
      <c r="B38" s="30"/>
      <c r="C38" s="51"/>
      <c r="D38" s="51"/>
      <c r="E38" s="32"/>
      <c r="F38" s="32"/>
      <c r="G38" s="51"/>
      <c r="H38" s="51"/>
      <c r="I38" s="32"/>
    </row>
    <row r="39" spans="1:9">
      <c r="A39" s="13"/>
      <c r="B39" s="33" t="s">
        <v>133</v>
      </c>
      <c r="C39" s="49">
        <v>10969</v>
      </c>
      <c r="D39" s="49"/>
      <c r="E39" s="28"/>
      <c r="F39" s="28"/>
      <c r="G39" s="49">
        <v>9124</v>
      </c>
      <c r="H39" s="49"/>
      <c r="I39" s="28"/>
    </row>
    <row r="40" spans="1:9" ht="15.75" thickBot="1">
      <c r="A40" s="13"/>
      <c r="B40" s="33"/>
      <c r="C40" s="52"/>
      <c r="D40" s="52"/>
      <c r="E40" s="53"/>
      <c r="F40" s="28"/>
      <c r="G40" s="52"/>
      <c r="H40" s="52"/>
      <c r="I40" s="53"/>
    </row>
    <row r="41" spans="1:9">
      <c r="A41" s="13"/>
      <c r="B41" s="32"/>
      <c r="C41" s="54" t="s">
        <v>369</v>
      </c>
      <c r="D41" s="56">
        <v>246455</v>
      </c>
      <c r="E41" s="58"/>
      <c r="F41" s="32"/>
      <c r="G41" s="54" t="s">
        <v>369</v>
      </c>
      <c r="H41" s="56">
        <v>287385</v>
      </c>
      <c r="I41" s="58"/>
    </row>
    <row r="42" spans="1:9" ht="15.75" thickBot="1">
      <c r="A42" s="13"/>
      <c r="B42" s="32"/>
      <c r="C42" s="55"/>
      <c r="D42" s="57"/>
      <c r="E42" s="59"/>
      <c r="F42" s="32"/>
      <c r="G42" s="55"/>
      <c r="H42" s="57"/>
      <c r="I42" s="59"/>
    </row>
    <row r="43" spans="1:9" ht="15.75" thickTop="1">
      <c r="A43" s="13"/>
      <c r="B43" s="32" t="s">
        <v>594</v>
      </c>
      <c r="C43" s="32"/>
      <c r="D43" s="32"/>
      <c r="E43" s="32"/>
      <c r="F43" s="32"/>
      <c r="G43" s="32"/>
      <c r="H43" s="32"/>
      <c r="I43" s="32"/>
    </row>
    <row r="44" spans="1:9" ht="25.5" customHeight="1">
      <c r="A44" s="13"/>
      <c r="B44" s="38" t="s">
        <v>595</v>
      </c>
      <c r="C44" s="38"/>
      <c r="D44" s="38"/>
      <c r="E44" s="38"/>
      <c r="F44" s="38"/>
      <c r="G44" s="38"/>
      <c r="H44" s="38"/>
      <c r="I44" s="38"/>
    </row>
    <row r="45" spans="1:9" ht="25.5" customHeight="1">
      <c r="A45" s="13"/>
      <c r="B45" s="38" t="s">
        <v>596</v>
      </c>
      <c r="C45" s="38"/>
      <c r="D45" s="38"/>
      <c r="E45" s="38"/>
      <c r="F45" s="38"/>
      <c r="G45" s="38"/>
      <c r="H45" s="38"/>
      <c r="I45" s="38"/>
    </row>
    <row r="46" spans="1:9">
      <c r="A46" s="13"/>
      <c r="B46" s="32" t="s">
        <v>597</v>
      </c>
      <c r="C46" s="32"/>
      <c r="D46" s="32"/>
      <c r="E46" s="32"/>
      <c r="F46" s="32"/>
      <c r="G46" s="32"/>
      <c r="H46" s="32"/>
      <c r="I46" s="32"/>
    </row>
    <row r="47" spans="1:9" ht="38.25" customHeight="1">
      <c r="A47" s="13"/>
      <c r="B47" s="38" t="s">
        <v>598</v>
      </c>
      <c r="C47" s="38"/>
      <c r="D47" s="38"/>
      <c r="E47" s="38"/>
      <c r="F47" s="38"/>
      <c r="G47" s="38"/>
      <c r="H47" s="38"/>
      <c r="I47" s="38"/>
    </row>
  </sheetData>
  <mergeCells count="123">
    <mergeCell ref="B44:I44"/>
    <mergeCell ref="B45:I45"/>
    <mergeCell ref="B46:I46"/>
    <mergeCell ref="B47:I47"/>
    <mergeCell ref="H41:H42"/>
    <mergeCell ref="I41:I42"/>
    <mergeCell ref="A1:A2"/>
    <mergeCell ref="B1:I1"/>
    <mergeCell ref="B2:I2"/>
    <mergeCell ref="B3:I3"/>
    <mergeCell ref="A4:A47"/>
    <mergeCell ref="B4:I4"/>
    <mergeCell ref="B5:I5"/>
    <mergeCell ref="B43:I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24.42578125" bestFit="1" customWidth="1"/>
    <col min="2" max="3" width="36.5703125" bestFit="1" customWidth="1"/>
    <col min="4" max="4" width="18.140625" customWidth="1"/>
    <col min="5" max="5" width="36.5703125" customWidth="1"/>
    <col min="6" max="6" width="5.42578125" customWidth="1"/>
    <col min="7" max="7" width="18.140625" customWidth="1"/>
    <col min="8" max="8" width="25.28515625" customWidth="1"/>
    <col min="9" max="9" width="4.28515625" customWidth="1"/>
    <col min="10" max="10" width="13.42578125" customWidth="1"/>
    <col min="11" max="11" width="18.140625" customWidth="1"/>
    <col min="12" max="12" width="25.28515625" customWidth="1"/>
    <col min="13" max="13" width="4.28515625" customWidth="1"/>
    <col min="14" max="14" width="5.42578125" customWidth="1"/>
    <col min="15" max="15" width="18.140625" customWidth="1"/>
    <col min="16" max="16" width="25.28515625" customWidth="1"/>
    <col min="17" max="17" width="4.28515625"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0</v>
      </c>
      <c r="B3" s="36" t="s">
        <v>6</v>
      </c>
      <c r="C3" s="36"/>
      <c r="D3" s="36"/>
      <c r="E3" s="36"/>
      <c r="F3" s="36"/>
      <c r="G3" s="36"/>
      <c r="H3" s="36"/>
      <c r="I3" s="36"/>
      <c r="J3" s="36"/>
      <c r="K3" s="36"/>
      <c r="L3" s="36"/>
      <c r="M3" s="36"/>
      <c r="N3" s="36"/>
      <c r="O3" s="36"/>
      <c r="P3" s="36"/>
      <c r="Q3" s="36"/>
    </row>
    <row r="4" spans="1:17" ht="15" customHeight="1">
      <c r="A4" s="13" t="s">
        <v>599</v>
      </c>
      <c r="B4" s="36" t="s">
        <v>6</v>
      </c>
      <c r="C4" s="36"/>
      <c r="D4" s="36"/>
      <c r="E4" s="36"/>
      <c r="F4" s="36"/>
      <c r="G4" s="36"/>
      <c r="H4" s="36"/>
      <c r="I4" s="36"/>
      <c r="J4" s="36"/>
      <c r="K4" s="36"/>
      <c r="L4" s="36"/>
      <c r="M4" s="36"/>
      <c r="N4" s="36"/>
      <c r="O4" s="36"/>
      <c r="P4" s="36"/>
      <c r="Q4" s="36"/>
    </row>
    <row r="5" spans="1:17">
      <c r="A5" s="13"/>
      <c r="B5" s="37" t="s">
        <v>601</v>
      </c>
      <c r="C5" s="37"/>
      <c r="D5" s="37"/>
      <c r="E5" s="37"/>
      <c r="F5" s="37"/>
      <c r="G5" s="37"/>
      <c r="H5" s="37"/>
      <c r="I5" s="37"/>
      <c r="J5" s="37"/>
      <c r="K5" s="37"/>
      <c r="L5" s="37"/>
      <c r="M5" s="37"/>
      <c r="N5" s="37"/>
      <c r="O5" s="37"/>
      <c r="P5" s="37"/>
      <c r="Q5" s="37"/>
    </row>
    <row r="6" spans="1:17">
      <c r="A6" s="13"/>
      <c r="B6" s="26"/>
      <c r="C6" s="26"/>
      <c r="D6" s="26"/>
      <c r="E6" s="26"/>
      <c r="F6" s="26"/>
      <c r="G6" s="26"/>
      <c r="H6" s="26"/>
      <c r="I6" s="26"/>
      <c r="J6" s="26"/>
      <c r="K6" s="26"/>
      <c r="L6" s="26"/>
      <c r="M6" s="26"/>
    </row>
    <row r="7" spans="1:17">
      <c r="A7" s="13"/>
      <c r="B7" s="14"/>
      <c r="C7" s="14"/>
      <c r="D7" s="14"/>
      <c r="E7" s="14"/>
      <c r="F7" s="14"/>
      <c r="G7" s="14"/>
      <c r="H7" s="14"/>
      <c r="I7" s="14"/>
      <c r="J7" s="14"/>
      <c r="K7" s="14"/>
      <c r="L7" s="14"/>
      <c r="M7" s="14"/>
    </row>
    <row r="8" spans="1:17">
      <c r="A8" s="13"/>
      <c r="B8" s="32"/>
      <c r="C8" s="43" t="s">
        <v>602</v>
      </c>
      <c r="D8" s="32"/>
      <c r="E8" s="43" t="s">
        <v>604</v>
      </c>
      <c r="F8" s="32"/>
      <c r="G8" s="74">
        <v>2013</v>
      </c>
      <c r="H8" s="74"/>
      <c r="I8" s="74"/>
      <c r="J8" s="32"/>
      <c r="K8" s="74">
        <v>2014</v>
      </c>
      <c r="L8" s="74"/>
      <c r="M8" s="74"/>
    </row>
    <row r="9" spans="1:17" ht="15.75" thickBot="1">
      <c r="A9" s="13"/>
      <c r="B9" s="32"/>
      <c r="C9" s="44" t="s">
        <v>603</v>
      </c>
      <c r="D9" s="32"/>
      <c r="E9" s="44" t="s">
        <v>605</v>
      </c>
      <c r="F9" s="32"/>
      <c r="G9" s="46"/>
      <c r="H9" s="46"/>
      <c r="I9" s="46"/>
      <c r="J9" s="32"/>
      <c r="K9" s="46"/>
      <c r="L9" s="46"/>
      <c r="M9" s="46"/>
    </row>
    <row r="10" spans="1:17">
      <c r="A10" s="13"/>
      <c r="B10" s="69" t="s">
        <v>606</v>
      </c>
      <c r="C10" s="94" t="s">
        <v>607</v>
      </c>
      <c r="D10" s="28"/>
      <c r="E10" s="116">
        <v>44105</v>
      </c>
      <c r="F10" s="28"/>
      <c r="G10" s="48" t="s">
        <v>369</v>
      </c>
      <c r="H10" s="50">
        <v>1287303</v>
      </c>
      <c r="I10" s="29"/>
      <c r="J10" s="28"/>
      <c r="K10" s="48" t="s">
        <v>369</v>
      </c>
      <c r="L10" s="50">
        <v>1159675</v>
      </c>
      <c r="M10" s="29"/>
    </row>
    <row r="11" spans="1:17">
      <c r="A11" s="13"/>
      <c r="B11" s="69"/>
      <c r="C11" s="34"/>
      <c r="D11" s="28"/>
      <c r="E11" s="115"/>
      <c r="F11" s="28"/>
      <c r="G11" s="47"/>
      <c r="H11" s="49"/>
      <c r="I11" s="28"/>
      <c r="J11" s="28"/>
      <c r="K11" s="47"/>
      <c r="L11" s="49"/>
      <c r="M11" s="28"/>
    </row>
    <row r="12" spans="1:17">
      <c r="A12" s="13"/>
      <c r="B12" s="85" t="s">
        <v>608</v>
      </c>
      <c r="C12" s="31" t="s">
        <v>607</v>
      </c>
      <c r="D12" s="32"/>
      <c r="E12" s="117">
        <v>44348</v>
      </c>
      <c r="F12" s="32"/>
      <c r="G12" s="31" t="s">
        <v>464</v>
      </c>
      <c r="H12" s="31"/>
      <c r="I12" s="32"/>
      <c r="J12" s="32"/>
      <c r="K12" s="51">
        <v>300000</v>
      </c>
      <c r="L12" s="51"/>
      <c r="M12" s="32"/>
    </row>
    <row r="13" spans="1:17">
      <c r="A13" s="13"/>
      <c r="B13" s="85"/>
      <c r="C13" s="31"/>
      <c r="D13" s="32"/>
      <c r="E13" s="117"/>
      <c r="F13" s="32"/>
      <c r="G13" s="31"/>
      <c r="H13" s="31"/>
      <c r="I13" s="32"/>
      <c r="J13" s="32"/>
      <c r="K13" s="51"/>
      <c r="L13" s="51"/>
      <c r="M13" s="32"/>
    </row>
    <row r="14" spans="1:17">
      <c r="A14" s="13"/>
      <c r="B14" s="20" t="s">
        <v>609</v>
      </c>
      <c r="C14" s="21"/>
      <c r="D14" s="21"/>
      <c r="E14" s="21"/>
      <c r="F14" s="21"/>
      <c r="G14" s="28"/>
      <c r="H14" s="28"/>
      <c r="I14" s="28"/>
      <c r="J14" s="21"/>
      <c r="K14" s="28"/>
      <c r="L14" s="28"/>
      <c r="M14" s="28"/>
    </row>
    <row r="15" spans="1:17">
      <c r="A15" s="13"/>
      <c r="B15" s="30" t="s">
        <v>610</v>
      </c>
      <c r="C15" s="31" t="s">
        <v>607</v>
      </c>
      <c r="D15" s="32"/>
      <c r="E15" s="117">
        <v>43466</v>
      </c>
      <c r="F15" s="32"/>
      <c r="G15" s="51">
        <v>125000</v>
      </c>
      <c r="H15" s="51"/>
      <c r="I15" s="32"/>
      <c r="J15" s="32"/>
      <c r="K15" s="31" t="s">
        <v>464</v>
      </c>
      <c r="L15" s="31"/>
      <c r="M15" s="32"/>
    </row>
    <row r="16" spans="1:17">
      <c r="A16" s="13"/>
      <c r="B16" s="30"/>
      <c r="C16" s="31"/>
      <c r="D16" s="32"/>
      <c r="E16" s="117"/>
      <c r="F16" s="32"/>
      <c r="G16" s="51"/>
      <c r="H16" s="51"/>
      <c r="I16" s="32"/>
      <c r="J16" s="32"/>
      <c r="K16" s="31"/>
      <c r="L16" s="31"/>
      <c r="M16" s="32"/>
    </row>
    <row r="17" spans="1:17">
      <c r="A17" s="13"/>
      <c r="B17" s="20" t="s">
        <v>611</v>
      </c>
      <c r="C17" s="21"/>
      <c r="D17" s="21"/>
      <c r="E17" s="21"/>
      <c r="F17" s="21"/>
      <c r="G17" s="28"/>
      <c r="H17" s="28"/>
      <c r="I17" s="28"/>
      <c r="J17" s="21"/>
      <c r="K17" s="28"/>
      <c r="L17" s="28"/>
      <c r="M17" s="28"/>
    </row>
    <row r="18" spans="1:17">
      <c r="A18" s="13"/>
      <c r="B18" s="41" t="s">
        <v>612</v>
      </c>
      <c r="C18" s="31" t="s">
        <v>607</v>
      </c>
      <c r="D18" s="32"/>
      <c r="E18" s="31" t="s">
        <v>613</v>
      </c>
      <c r="F18" s="32"/>
      <c r="G18" s="51">
        <v>2238</v>
      </c>
      <c r="H18" s="51"/>
      <c r="I18" s="32"/>
      <c r="J18" s="32"/>
      <c r="K18" s="51">
        <v>2417</v>
      </c>
      <c r="L18" s="51"/>
      <c r="M18" s="32"/>
    </row>
    <row r="19" spans="1:17">
      <c r="A19" s="13"/>
      <c r="B19" s="41"/>
      <c r="C19" s="31"/>
      <c r="D19" s="32"/>
      <c r="E19" s="31"/>
      <c r="F19" s="32"/>
      <c r="G19" s="51"/>
      <c r="H19" s="51"/>
      <c r="I19" s="32"/>
      <c r="J19" s="32"/>
      <c r="K19" s="51"/>
      <c r="L19" s="51"/>
      <c r="M19" s="32"/>
    </row>
    <row r="20" spans="1:17">
      <c r="A20" s="13"/>
      <c r="B20" s="118" t="s">
        <v>614</v>
      </c>
      <c r="C20" s="34" t="s">
        <v>615</v>
      </c>
      <c r="D20" s="28"/>
      <c r="E20" s="115">
        <v>41791</v>
      </c>
      <c r="F20" s="28"/>
      <c r="G20" s="49">
        <v>1616</v>
      </c>
      <c r="H20" s="49"/>
      <c r="I20" s="28"/>
      <c r="J20" s="28"/>
      <c r="K20" s="34">
        <v>495</v>
      </c>
      <c r="L20" s="34"/>
      <c r="M20" s="28"/>
    </row>
    <row r="21" spans="1:17">
      <c r="A21" s="13"/>
      <c r="B21" s="118"/>
      <c r="C21" s="34"/>
      <c r="D21" s="28"/>
      <c r="E21" s="115"/>
      <c r="F21" s="28"/>
      <c r="G21" s="49"/>
      <c r="H21" s="49"/>
      <c r="I21" s="28"/>
      <c r="J21" s="28"/>
      <c r="K21" s="34"/>
      <c r="L21" s="34"/>
      <c r="M21" s="28"/>
    </row>
    <row r="22" spans="1:17">
      <c r="A22" s="13"/>
      <c r="B22" s="41" t="s">
        <v>616</v>
      </c>
      <c r="C22" s="31" t="s">
        <v>617</v>
      </c>
      <c r="D22" s="32"/>
      <c r="E22" s="31" t="s">
        <v>618</v>
      </c>
      <c r="F22" s="32"/>
      <c r="G22" s="51">
        <v>25663</v>
      </c>
      <c r="H22" s="51"/>
      <c r="I22" s="32"/>
      <c r="J22" s="32"/>
      <c r="K22" s="51">
        <v>55780</v>
      </c>
      <c r="L22" s="51"/>
      <c r="M22" s="32"/>
    </row>
    <row r="23" spans="1:17">
      <c r="A23" s="13"/>
      <c r="B23" s="41"/>
      <c r="C23" s="31"/>
      <c r="D23" s="32"/>
      <c r="E23" s="31"/>
      <c r="F23" s="32"/>
      <c r="G23" s="51"/>
      <c r="H23" s="51"/>
      <c r="I23" s="32"/>
      <c r="J23" s="32"/>
      <c r="K23" s="51"/>
      <c r="L23" s="51"/>
      <c r="M23" s="32"/>
    </row>
    <row r="24" spans="1:17">
      <c r="A24" s="13"/>
      <c r="B24" s="69" t="s">
        <v>619</v>
      </c>
      <c r="C24" s="34" t="s">
        <v>620</v>
      </c>
      <c r="D24" s="28"/>
      <c r="E24" s="115">
        <v>49400</v>
      </c>
      <c r="F24" s="28"/>
      <c r="G24" s="49">
        <v>35405</v>
      </c>
      <c r="H24" s="49"/>
      <c r="I24" s="28"/>
      <c r="J24" s="28"/>
      <c r="K24" s="49">
        <v>31895</v>
      </c>
      <c r="L24" s="49"/>
      <c r="M24" s="28"/>
    </row>
    <row r="25" spans="1:17" ht="15.75" thickBot="1">
      <c r="A25" s="13"/>
      <c r="B25" s="69"/>
      <c r="C25" s="34"/>
      <c r="D25" s="28"/>
      <c r="E25" s="115"/>
      <c r="F25" s="28"/>
      <c r="G25" s="52"/>
      <c r="H25" s="52"/>
      <c r="I25" s="53"/>
      <c r="J25" s="28"/>
      <c r="K25" s="52"/>
      <c r="L25" s="52"/>
      <c r="M25" s="53"/>
    </row>
    <row r="26" spans="1:17">
      <c r="A26" s="13"/>
      <c r="B26" s="85" t="s">
        <v>621</v>
      </c>
      <c r="C26" s="32"/>
      <c r="D26" s="32"/>
      <c r="E26" s="32"/>
      <c r="F26" s="32"/>
      <c r="G26" s="56">
        <v>1477225</v>
      </c>
      <c r="H26" s="56"/>
      <c r="I26" s="58"/>
      <c r="J26" s="32"/>
      <c r="K26" s="56">
        <v>1550262</v>
      </c>
      <c r="L26" s="56"/>
      <c r="M26" s="58"/>
    </row>
    <row r="27" spans="1:17">
      <c r="A27" s="13"/>
      <c r="B27" s="85"/>
      <c r="C27" s="32"/>
      <c r="D27" s="32"/>
      <c r="E27" s="32"/>
      <c r="F27" s="32"/>
      <c r="G27" s="51"/>
      <c r="H27" s="51"/>
      <c r="I27" s="32"/>
      <c r="J27" s="32"/>
      <c r="K27" s="106"/>
      <c r="L27" s="106"/>
      <c r="M27" s="107"/>
    </row>
    <row r="28" spans="1:17" ht="15.75" thickBot="1">
      <c r="A28" s="13"/>
      <c r="B28" s="20" t="s">
        <v>622</v>
      </c>
      <c r="C28" s="21"/>
      <c r="D28" s="21"/>
      <c r="E28" s="21"/>
      <c r="F28" s="21"/>
      <c r="G28" s="84" t="s">
        <v>623</v>
      </c>
      <c r="H28" s="84"/>
      <c r="I28" s="81" t="s">
        <v>380</v>
      </c>
      <c r="J28" s="21"/>
      <c r="K28" s="84" t="s">
        <v>624</v>
      </c>
      <c r="L28" s="84"/>
      <c r="M28" s="81" t="s">
        <v>380</v>
      </c>
    </row>
    <row r="29" spans="1:17">
      <c r="A29" s="13"/>
      <c r="B29" s="85" t="s">
        <v>625</v>
      </c>
      <c r="C29" s="32"/>
      <c r="D29" s="32"/>
      <c r="E29" s="32"/>
      <c r="F29" s="32"/>
      <c r="G29" s="54" t="s">
        <v>369</v>
      </c>
      <c r="H29" s="56">
        <v>1475087</v>
      </c>
      <c r="I29" s="58"/>
      <c r="J29" s="32"/>
      <c r="K29" s="54" t="s">
        <v>369</v>
      </c>
      <c r="L29" s="56">
        <v>1546155</v>
      </c>
      <c r="M29" s="58"/>
    </row>
    <row r="30" spans="1:17" ht="15.75" thickBot="1">
      <c r="A30" s="13"/>
      <c r="B30" s="85"/>
      <c r="C30" s="32"/>
      <c r="D30" s="32"/>
      <c r="E30" s="32"/>
      <c r="F30" s="32"/>
      <c r="G30" s="55"/>
      <c r="H30" s="57"/>
      <c r="I30" s="59"/>
      <c r="J30" s="32"/>
      <c r="K30" s="55"/>
      <c r="L30" s="57"/>
      <c r="M30" s="59"/>
    </row>
    <row r="31" spans="1:17" ht="15.75" thickTop="1">
      <c r="A31" s="13"/>
      <c r="B31" s="120"/>
      <c r="C31" s="120"/>
      <c r="D31" s="120"/>
      <c r="E31" s="120"/>
      <c r="F31" s="120"/>
      <c r="G31" s="120"/>
      <c r="H31" s="120"/>
      <c r="I31" s="120"/>
      <c r="J31" s="120"/>
      <c r="K31" s="120"/>
      <c r="L31" s="120"/>
      <c r="M31" s="120"/>
      <c r="N31" s="120"/>
      <c r="O31" s="120"/>
      <c r="P31" s="120"/>
      <c r="Q31" s="120"/>
    </row>
    <row r="32" spans="1:17">
      <c r="A32" s="13"/>
      <c r="B32" s="14"/>
      <c r="C32" s="14"/>
    </row>
    <row r="33" spans="1:17">
      <c r="A33" s="13"/>
      <c r="B33" s="15" t="s">
        <v>192</v>
      </c>
      <c r="C33" s="16" t="s">
        <v>626</v>
      </c>
    </row>
    <row r="34" spans="1:17" ht="25.5" customHeight="1">
      <c r="A34" s="13"/>
      <c r="B34" s="38" t="s">
        <v>627</v>
      </c>
      <c r="C34" s="38"/>
      <c r="D34" s="38"/>
      <c r="E34" s="38"/>
      <c r="F34" s="38"/>
      <c r="G34" s="38"/>
      <c r="H34" s="38"/>
      <c r="I34" s="38"/>
      <c r="J34" s="38"/>
      <c r="K34" s="38"/>
      <c r="L34" s="38"/>
      <c r="M34" s="38"/>
      <c r="N34" s="38"/>
      <c r="O34" s="38"/>
      <c r="P34" s="38"/>
      <c r="Q34" s="38"/>
    </row>
    <row r="35" spans="1:17" ht="25.5" customHeight="1">
      <c r="A35" s="13"/>
      <c r="B35" s="38" t="s">
        <v>628</v>
      </c>
      <c r="C35" s="38"/>
      <c r="D35" s="38"/>
      <c r="E35" s="38"/>
      <c r="F35" s="38"/>
      <c r="G35" s="38"/>
      <c r="H35" s="38"/>
      <c r="I35" s="38"/>
      <c r="J35" s="38"/>
      <c r="K35" s="38"/>
      <c r="L35" s="38"/>
      <c r="M35" s="38"/>
      <c r="N35" s="38"/>
      <c r="O35" s="38"/>
      <c r="P35" s="38"/>
      <c r="Q35" s="38"/>
    </row>
    <row r="36" spans="1:17">
      <c r="A36" s="13"/>
      <c r="B36" s="38" t="s">
        <v>629</v>
      </c>
      <c r="C36" s="38"/>
      <c r="D36" s="38"/>
      <c r="E36" s="38"/>
      <c r="F36" s="38"/>
      <c r="G36" s="38"/>
      <c r="H36" s="38"/>
      <c r="I36" s="38"/>
      <c r="J36" s="38"/>
      <c r="K36" s="38"/>
      <c r="L36" s="38"/>
      <c r="M36" s="38"/>
      <c r="N36" s="38"/>
      <c r="O36" s="38"/>
      <c r="P36" s="38"/>
      <c r="Q36" s="38"/>
    </row>
    <row r="37" spans="1:17">
      <c r="A37" s="13"/>
      <c r="B37" s="14"/>
      <c r="C37" s="14"/>
    </row>
    <row r="38" spans="1:17" ht="63.75">
      <c r="A38" s="13"/>
      <c r="B38" s="119" t="s">
        <v>213</v>
      </c>
      <c r="C38" s="16" t="s">
        <v>630</v>
      </c>
    </row>
    <row r="39" spans="1:17">
      <c r="A39" s="13"/>
      <c r="B39" s="14"/>
      <c r="C39" s="14"/>
    </row>
    <row r="40" spans="1:17" ht="89.25">
      <c r="A40" s="13"/>
      <c r="B40" s="119" t="s">
        <v>213</v>
      </c>
      <c r="C40" s="16" t="s">
        <v>631</v>
      </c>
    </row>
    <row r="41" spans="1:17">
      <c r="A41" s="13"/>
      <c r="B41" s="14"/>
      <c r="C41" s="14"/>
    </row>
    <row r="42" spans="1:17" ht="216.75">
      <c r="A42" s="13"/>
      <c r="B42" s="119" t="s">
        <v>213</v>
      </c>
      <c r="C42" s="16" t="s">
        <v>632</v>
      </c>
    </row>
    <row r="43" spans="1:17">
      <c r="A43" s="13"/>
      <c r="B43" s="38" t="s">
        <v>633</v>
      </c>
      <c r="C43" s="38"/>
      <c r="D43" s="38"/>
      <c r="E43" s="38"/>
      <c r="F43" s="38"/>
      <c r="G43" s="38"/>
      <c r="H43" s="38"/>
      <c r="I43" s="38"/>
      <c r="J43" s="38"/>
      <c r="K43" s="38"/>
      <c r="L43" s="38"/>
      <c r="M43" s="38"/>
      <c r="N43" s="38"/>
      <c r="O43" s="38"/>
      <c r="P43" s="38"/>
      <c r="Q43" s="38"/>
    </row>
    <row r="44" spans="1:17">
      <c r="A44" s="13"/>
      <c r="B44" s="32"/>
      <c r="C44" s="32"/>
      <c r="D44" s="32"/>
      <c r="E44" s="32"/>
      <c r="F44" s="32"/>
      <c r="G44" s="32"/>
      <c r="H44" s="32"/>
      <c r="I44" s="32"/>
      <c r="J44" s="32"/>
      <c r="K44" s="32"/>
      <c r="L44" s="32"/>
      <c r="M44" s="32"/>
      <c r="N44" s="32"/>
      <c r="O44" s="32"/>
      <c r="P44" s="32"/>
      <c r="Q44" s="32"/>
    </row>
    <row r="45" spans="1:17">
      <c r="A45" s="13"/>
      <c r="B45" s="14"/>
      <c r="C45" s="14"/>
    </row>
    <row r="46" spans="1:17" ht="25.5">
      <c r="A46" s="13"/>
      <c r="B46" s="17">
        <v>13</v>
      </c>
      <c r="C46" s="17" t="s">
        <v>634</v>
      </c>
    </row>
    <row r="47" spans="1:17">
      <c r="A47" s="13"/>
      <c r="B47" s="14"/>
      <c r="C47" s="14"/>
    </row>
    <row r="48" spans="1:17">
      <c r="A48" s="13"/>
      <c r="B48" s="15" t="s">
        <v>192</v>
      </c>
      <c r="C48" s="16" t="s">
        <v>635</v>
      </c>
    </row>
    <row r="49" spans="1:17" ht="25.5" customHeight="1">
      <c r="A49" s="13"/>
      <c r="B49" s="38" t="s">
        <v>636</v>
      </c>
      <c r="C49" s="38"/>
      <c r="D49" s="38"/>
      <c r="E49" s="38"/>
      <c r="F49" s="38"/>
      <c r="G49" s="38"/>
      <c r="H49" s="38"/>
      <c r="I49" s="38"/>
      <c r="J49" s="38"/>
      <c r="K49" s="38"/>
      <c r="L49" s="38"/>
      <c r="M49" s="38"/>
      <c r="N49" s="38"/>
      <c r="O49" s="38"/>
      <c r="P49" s="38"/>
      <c r="Q49" s="38"/>
    </row>
    <row r="50" spans="1:17">
      <c r="A50" s="13"/>
      <c r="B50" s="14"/>
      <c r="C50" s="14"/>
    </row>
    <row r="51" spans="1:17">
      <c r="A51" s="13"/>
      <c r="B51" s="15" t="s">
        <v>195</v>
      </c>
      <c r="C51" s="16" t="s">
        <v>637</v>
      </c>
    </row>
    <row r="52" spans="1:17" ht="25.5" customHeight="1">
      <c r="A52" s="13"/>
      <c r="B52" s="38" t="s">
        <v>638</v>
      </c>
      <c r="C52" s="38"/>
      <c r="D52" s="38"/>
      <c r="E52" s="38"/>
      <c r="F52" s="38"/>
      <c r="G52" s="38"/>
      <c r="H52" s="38"/>
      <c r="I52" s="38"/>
      <c r="J52" s="38"/>
      <c r="K52" s="38"/>
      <c r="L52" s="38"/>
      <c r="M52" s="38"/>
      <c r="N52" s="38"/>
      <c r="O52" s="38"/>
      <c r="P52" s="38"/>
      <c r="Q52" s="38"/>
    </row>
    <row r="53" spans="1:17" ht="25.5" customHeight="1">
      <c r="A53" s="13"/>
      <c r="B53" s="38" t="s">
        <v>639</v>
      </c>
      <c r="C53" s="38"/>
      <c r="D53" s="38"/>
      <c r="E53" s="38"/>
      <c r="F53" s="38"/>
      <c r="G53" s="38"/>
      <c r="H53" s="38"/>
      <c r="I53" s="38"/>
      <c r="J53" s="38"/>
      <c r="K53" s="38"/>
      <c r="L53" s="38"/>
      <c r="M53" s="38"/>
      <c r="N53" s="38"/>
      <c r="O53" s="38"/>
      <c r="P53" s="38"/>
      <c r="Q53" s="38"/>
    </row>
    <row r="54" spans="1:17">
      <c r="A54" s="13"/>
      <c r="B54" s="38" t="s">
        <v>640</v>
      </c>
      <c r="C54" s="38"/>
      <c r="D54" s="38"/>
      <c r="E54" s="38"/>
      <c r="F54" s="38"/>
      <c r="G54" s="38"/>
      <c r="H54" s="38"/>
      <c r="I54" s="38"/>
      <c r="J54" s="38"/>
      <c r="K54" s="38"/>
      <c r="L54" s="38"/>
      <c r="M54" s="38"/>
      <c r="N54" s="38"/>
      <c r="O54" s="38"/>
      <c r="P54" s="38"/>
      <c r="Q54" s="38"/>
    </row>
    <row r="55" spans="1:17">
      <c r="A55" s="13"/>
      <c r="B55" s="14"/>
      <c r="C55" s="14"/>
    </row>
    <row r="56" spans="1:17" ht="140.25">
      <c r="A56" s="13"/>
      <c r="B56" s="119" t="s">
        <v>213</v>
      </c>
      <c r="C56" s="16" t="s">
        <v>641</v>
      </c>
    </row>
    <row r="57" spans="1:17">
      <c r="A57" s="13"/>
      <c r="B57" s="14"/>
      <c r="C57" s="14"/>
    </row>
    <row r="58" spans="1:17" ht="63.75">
      <c r="A58" s="13"/>
      <c r="B58" s="119" t="s">
        <v>213</v>
      </c>
      <c r="C58" s="16" t="s">
        <v>642</v>
      </c>
    </row>
    <row r="59" spans="1:17">
      <c r="A59" s="13"/>
      <c r="B59" s="14"/>
      <c r="C59" s="14"/>
    </row>
    <row r="60" spans="1:17" ht="216.75">
      <c r="A60" s="13"/>
      <c r="B60" s="119" t="s">
        <v>213</v>
      </c>
      <c r="C60" s="16" t="s">
        <v>643</v>
      </c>
    </row>
    <row r="61" spans="1:17">
      <c r="A61" s="13"/>
      <c r="B61" s="38" t="s">
        <v>644</v>
      </c>
      <c r="C61" s="38"/>
      <c r="D61" s="38"/>
      <c r="E61" s="38"/>
      <c r="F61" s="38"/>
      <c r="G61" s="38"/>
      <c r="H61" s="38"/>
      <c r="I61" s="38"/>
      <c r="J61" s="38"/>
      <c r="K61" s="38"/>
      <c r="L61" s="38"/>
      <c r="M61" s="38"/>
      <c r="N61" s="38"/>
      <c r="O61" s="38"/>
      <c r="P61" s="38"/>
      <c r="Q61" s="38"/>
    </row>
    <row r="62" spans="1:17" ht="25.5" customHeight="1">
      <c r="A62" s="13"/>
      <c r="B62" s="38" t="s">
        <v>645</v>
      </c>
      <c r="C62" s="38"/>
      <c r="D62" s="38"/>
      <c r="E62" s="38"/>
      <c r="F62" s="38"/>
      <c r="G62" s="38"/>
      <c r="H62" s="38"/>
      <c r="I62" s="38"/>
      <c r="J62" s="38"/>
      <c r="K62" s="38"/>
      <c r="L62" s="38"/>
      <c r="M62" s="38"/>
      <c r="N62" s="38"/>
      <c r="O62" s="38"/>
      <c r="P62" s="38"/>
      <c r="Q62" s="38"/>
    </row>
    <row r="63" spans="1:17">
      <c r="A63" s="13"/>
      <c r="B63" s="41" t="s">
        <v>186</v>
      </c>
      <c r="C63" s="41"/>
      <c r="D63" s="41"/>
      <c r="E63" s="41"/>
      <c r="F63" s="41"/>
      <c r="G63" s="41"/>
      <c r="H63" s="41"/>
      <c r="I63" s="41"/>
      <c r="J63" s="41"/>
      <c r="K63" s="41"/>
      <c r="L63" s="41"/>
      <c r="M63" s="41"/>
      <c r="N63" s="41"/>
      <c r="O63" s="41"/>
      <c r="P63" s="41"/>
      <c r="Q63" s="41"/>
    </row>
    <row r="64" spans="1:17">
      <c r="A64" s="13"/>
      <c r="B64" s="121" t="s">
        <v>646</v>
      </c>
      <c r="C64" s="121"/>
      <c r="D64" s="121"/>
      <c r="E64" s="121"/>
      <c r="F64" s="121"/>
      <c r="G64" s="121"/>
      <c r="H64" s="121"/>
      <c r="I64" s="121"/>
      <c r="J64" s="121"/>
      <c r="K64" s="121"/>
      <c r="L64" s="121"/>
      <c r="M64" s="121"/>
      <c r="N64" s="121"/>
      <c r="O64" s="121"/>
      <c r="P64" s="121"/>
      <c r="Q64" s="121"/>
    </row>
    <row r="65" spans="1:17">
      <c r="A65" s="13"/>
      <c r="B65" s="14"/>
      <c r="C65" s="14"/>
    </row>
    <row r="66" spans="1:17">
      <c r="A66" s="13"/>
      <c r="B66" s="15" t="s">
        <v>199</v>
      </c>
      <c r="C66" s="16" t="s">
        <v>647</v>
      </c>
    </row>
    <row r="67" spans="1:17" ht="25.5" customHeight="1">
      <c r="A67" s="13"/>
      <c r="B67" s="38" t="s">
        <v>648</v>
      </c>
      <c r="C67" s="38"/>
      <c r="D67" s="38"/>
      <c r="E67" s="38"/>
      <c r="F67" s="38"/>
      <c r="G67" s="38"/>
      <c r="H67" s="38"/>
      <c r="I67" s="38"/>
      <c r="J67" s="38"/>
      <c r="K67" s="38"/>
      <c r="L67" s="38"/>
      <c r="M67" s="38"/>
      <c r="N67" s="38"/>
      <c r="O67" s="38"/>
      <c r="P67" s="38"/>
      <c r="Q67" s="38"/>
    </row>
    <row r="68" spans="1:17" ht="25.5" customHeight="1">
      <c r="A68" s="13"/>
      <c r="B68" s="38" t="s">
        <v>649</v>
      </c>
      <c r="C68" s="38"/>
      <c r="D68" s="38"/>
      <c r="E68" s="38"/>
      <c r="F68" s="38"/>
      <c r="G68" s="38"/>
      <c r="H68" s="38"/>
      <c r="I68" s="38"/>
      <c r="J68" s="38"/>
      <c r="K68" s="38"/>
      <c r="L68" s="38"/>
      <c r="M68" s="38"/>
      <c r="N68" s="38"/>
      <c r="O68" s="38"/>
      <c r="P68" s="38"/>
      <c r="Q68" s="38"/>
    </row>
    <row r="69" spans="1:17">
      <c r="A69" s="13"/>
      <c r="B69" s="38" t="s">
        <v>650</v>
      </c>
      <c r="C69" s="38"/>
      <c r="D69" s="38"/>
      <c r="E69" s="38"/>
      <c r="F69" s="38"/>
      <c r="G69" s="38"/>
      <c r="H69" s="38"/>
      <c r="I69" s="38"/>
      <c r="J69" s="38"/>
      <c r="K69" s="38"/>
      <c r="L69" s="38"/>
      <c r="M69" s="38"/>
      <c r="N69" s="38"/>
      <c r="O69" s="38"/>
      <c r="P69" s="38"/>
      <c r="Q69" s="38"/>
    </row>
    <row r="70" spans="1:17">
      <c r="A70" s="13"/>
      <c r="B70" s="14"/>
      <c r="C70" s="14"/>
    </row>
    <row r="71" spans="1:17">
      <c r="A71" s="13"/>
      <c r="B71" s="15" t="s">
        <v>202</v>
      </c>
      <c r="C71" s="16" t="s">
        <v>651</v>
      </c>
    </row>
    <row r="72" spans="1:17" ht="25.5" customHeight="1">
      <c r="A72" s="13"/>
      <c r="B72" s="38" t="s">
        <v>652</v>
      </c>
      <c r="C72" s="38"/>
      <c r="D72" s="38"/>
      <c r="E72" s="38"/>
      <c r="F72" s="38"/>
      <c r="G72" s="38"/>
      <c r="H72" s="38"/>
      <c r="I72" s="38"/>
      <c r="J72" s="38"/>
      <c r="K72" s="38"/>
      <c r="L72" s="38"/>
      <c r="M72" s="38"/>
      <c r="N72" s="38"/>
      <c r="O72" s="38"/>
      <c r="P72" s="38"/>
      <c r="Q72" s="38"/>
    </row>
    <row r="73" spans="1:17">
      <c r="A73" s="13"/>
      <c r="B73" s="38" t="s">
        <v>653</v>
      </c>
      <c r="C73" s="38"/>
      <c r="D73" s="38"/>
      <c r="E73" s="38"/>
      <c r="F73" s="38"/>
      <c r="G73" s="38"/>
      <c r="H73" s="38"/>
      <c r="I73" s="38"/>
      <c r="J73" s="38"/>
      <c r="K73" s="38"/>
      <c r="L73" s="38"/>
      <c r="M73" s="38"/>
      <c r="N73" s="38"/>
      <c r="O73" s="38"/>
      <c r="P73" s="38"/>
      <c r="Q73" s="38"/>
    </row>
    <row r="74" spans="1:17">
      <c r="A74" s="13"/>
      <c r="B74" s="38" t="s">
        <v>654</v>
      </c>
      <c r="C74" s="38"/>
      <c r="D74" s="38"/>
      <c r="E74" s="38"/>
      <c r="F74" s="38"/>
      <c r="G74" s="38"/>
      <c r="H74" s="38"/>
      <c r="I74" s="38"/>
      <c r="J74" s="38"/>
      <c r="K74" s="38"/>
      <c r="L74" s="38"/>
      <c r="M74" s="38"/>
      <c r="N74" s="38"/>
      <c r="O74" s="38"/>
      <c r="P74" s="38"/>
      <c r="Q74" s="38"/>
    </row>
    <row r="75" spans="1:17">
      <c r="A75" s="13"/>
      <c r="B75" s="14"/>
      <c r="C75" s="14"/>
    </row>
    <row r="76" spans="1:17">
      <c r="A76" s="13"/>
      <c r="B76" s="15" t="s">
        <v>225</v>
      </c>
      <c r="C76" s="16" t="s">
        <v>655</v>
      </c>
    </row>
    <row r="77" spans="1:17">
      <c r="A77" s="13"/>
      <c r="B77" s="38" t="s">
        <v>656</v>
      </c>
      <c r="C77" s="38"/>
      <c r="D77" s="38"/>
      <c r="E77" s="38"/>
      <c r="F77" s="38"/>
      <c r="G77" s="38"/>
      <c r="H77" s="38"/>
      <c r="I77" s="38"/>
      <c r="J77" s="38"/>
      <c r="K77" s="38"/>
      <c r="L77" s="38"/>
      <c r="M77" s="38"/>
      <c r="N77" s="38"/>
      <c r="O77" s="38"/>
      <c r="P77" s="38"/>
      <c r="Q77" s="38"/>
    </row>
    <row r="78" spans="1:17">
      <c r="A78" s="13"/>
      <c r="B78" s="26"/>
      <c r="C78" s="26"/>
      <c r="D78" s="26"/>
      <c r="E78" s="26"/>
      <c r="F78" s="26"/>
      <c r="G78" s="26"/>
      <c r="H78" s="26"/>
      <c r="I78" s="26"/>
      <c r="J78" s="26"/>
      <c r="K78" s="26"/>
      <c r="L78" s="26"/>
      <c r="M78" s="26"/>
      <c r="N78" s="26"/>
      <c r="O78" s="26"/>
      <c r="P78" s="26"/>
    </row>
    <row r="79" spans="1:17">
      <c r="A79" s="13"/>
      <c r="B79" s="14"/>
      <c r="C79" s="14"/>
      <c r="D79" s="14"/>
      <c r="E79" s="14"/>
      <c r="F79" s="14"/>
      <c r="G79" s="14"/>
      <c r="H79" s="14"/>
      <c r="I79" s="14"/>
      <c r="J79" s="14"/>
      <c r="K79" s="14"/>
      <c r="L79" s="14"/>
      <c r="M79" s="14"/>
      <c r="N79" s="14"/>
      <c r="O79" s="14"/>
      <c r="P79" s="14"/>
    </row>
    <row r="80" spans="1:17" ht="15.75" thickBot="1">
      <c r="A80" s="13"/>
      <c r="B80" s="46">
        <v>2013</v>
      </c>
      <c r="C80" s="46"/>
      <c r="D80" s="46"/>
      <c r="E80" s="46"/>
      <c r="F80" s="46"/>
      <c r="G80" s="46"/>
      <c r="H80" s="46"/>
      <c r="I80" s="12"/>
      <c r="J80" s="46">
        <v>2014</v>
      </c>
      <c r="K80" s="46"/>
      <c r="L80" s="46"/>
      <c r="M80" s="46"/>
      <c r="N80" s="46"/>
      <c r="O80" s="46"/>
      <c r="P80" s="46"/>
    </row>
    <row r="81" spans="1:17">
      <c r="A81" s="13"/>
      <c r="B81" s="75" t="s">
        <v>657</v>
      </c>
      <c r="C81" s="75"/>
      <c r="D81" s="75"/>
      <c r="E81" s="58"/>
      <c r="F81" s="75" t="s">
        <v>659</v>
      </c>
      <c r="G81" s="75"/>
      <c r="H81" s="75"/>
      <c r="I81" s="32"/>
      <c r="J81" s="75" t="s">
        <v>657</v>
      </c>
      <c r="K81" s="75"/>
      <c r="L81" s="75"/>
      <c r="M81" s="58"/>
      <c r="N81" s="75" t="s">
        <v>659</v>
      </c>
      <c r="O81" s="75"/>
      <c r="P81" s="75"/>
    </row>
    <row r="82" spans="1:17" ht="15.75" thickBot="1">
      <c r="A82" s="13"/>
      <c r="B82" s="46" t="s">
        <v>658</v>
      </c>
      <c r="C82" s="46"/>
      <c r="D82" s="46"/>
      <c r="E82" s="32"/>
      <c r="F82" s="46" t="s">
        <v>660</v>
      </c>
      <c r="G82" s="46"/>
      <c r="H82" s="46"/>
      <c r="I82" s="32"/>
      <c r="J82" s="46" t="s">
        <v>658</v>
      </c>
      <c r="K82" s="46"/>
      <c r="L82" s="46"/>
      <c r="M82" s="32"/>
      <c r="N82" s="46" t="s">
        <v>660</v>
      </c>
      <c r="O82" s="46"/>
      <c r="P82" s="46"/>
    </row>
    <row r="83" spans="1:17">
      <c r="A83" s="13"/>
      <c r="B83" s="48" t="s">
        <v>661</v>
      </c>
      <c r="C83" s="50">
        <v>1700</v>
      </c>
      <c r="D83" s="29"/>
      <c r="E83" s="28"/>
      <c r="F83" s="48" t="s">
        <v>369</v>
      </c>
      <c r="G83" s="50">
        <v>2238</v>
      </c>
      <c r="H83" s="29"/>
      <c r="I83" s="28"/>
      <c r="J83" s="48" t="s">
        <v>661</v>
      </c>
      <c r="K83" s="50">
        <v>15720</v>
      </c>
      <c r="L83" s="29"/>
      <c r="M83" s="28"/>
      <c r="N83" s="48" t="s">
        <v>369</v>
      </c>
      <c r="O83" s="50">
        <v>21802</v>
      </c>
      <c r="P83" s="29"/>
    </row>
    <row r="84" spans="1:17">
      <c r="A84" s="13"/>
      <c r="B84" s="47"/>
      <c r="C84" s="49"/>
      <c r="D84" s="28"/>
      <c r="E84" s="28"/>
      <c r="F84" s="47"/>
      <c r="G84" s="49"/>
      <c r="H84" s="28"/>
      <c r="I84" s="28"/>
      <c r="J84" s="47"/>
      <c r="K84" s="49"/>
      <c r="L84" s="28"/>
      <c r="M84" s="28"/>
      <c r="N84" s="47"/>
      <c r="O84" s="49"/>
      <c r="P84" s="28"/>
    </row>
    <row r="85" spans="1:17">
      <c r="A85" s="13"/>
      <c r="B85" s="41" t="s">
        <v>662</v>
      </c>
      <c r="C85" s="51">
        <v>37288</v>
      </c>
      <c r="D85" s="32"/>
      <c r="E85" s="32"/>
      <c r="F85" s="51">
        <v>37021</v>
      </c>
      <c r="G85" s="51"/>
      <c r="H85" s="32"/>
      <c r="I85" s="32"/>
      <c r="J85" s="41" t="s">
        <v>662</v>
      </c>
      <c r="K85" s="51">
        <v>35489</v>
      </c>
      <c r="L85" s="32"/>
      <c r="M85" s="32"/>
      <c r="N85" s="51">
        <v>32390</v>
      </c>
      <c r="O85" s="51"/>
      <c r="P85" s="32"/>
    </row>
    <row r="86" spans="1:17" ht="15.75" thickBot="1">
      <c r="A86" s="13"/>
      <c r="B86" s="41"/>
      <c r="C86" s="51"/>
      <c r="D86" s="32"/>
      <c r="E86" s="32"/>
      <c r="F86" s="97"/>
      <c r="G86" s="97"/>
      <c r="H86" s="92"/>
      <c r="I86" s="32"/>
      <c r="J86" s="41"/>
      <c r="K86" s="51"/>
      <c r="L86" s="32"/>
      <c r="M86" s="32"/>
      <c r="N86" s="97"/>
      <c r="O86" s="97"/>
      <c r="P86" s="92"/>
    </row>
    <row r="87" spans="1:17">
      <c r="A87" s="13"/>
      <c r="B87" s="28"/>
      <c r="C87" s="28"/>
      <c r="D87" s="28"/>
      <c r="E87" s="28"/>
      <c r="F87" s="48" t="s">
        <v>369</v>
      </c>
      <c r="G87" s="50">
        <v>39259</v>
      </c>
      <c r="H87" s="29"/>
      <c r="I87" s="28"/>
      <c r="J87" s="28"/>
      <c r="K87" s="28"/>
      <c r="L87" s="28"/>
      <c r="M87" s="28"/>
      <c r="N87" s="48" t="s">
        <v>369</v>
      </c>
      <c r="O87" s="50">
        <v>54192</v>
      </c>
      <c r="P87" s="29"/>
    </row>
    <row r="88" spans="1:17" ht="15.75" thickBot="1">
      <c r="A88" s="13"/>
      <c r="B88" s="28"/>
      <c r="C88" s="28"/>
      <c r="D88" s="28"/>
      <c r="E88" s="28"/>
      <c r="F88" s="98"/>
      <c r="G88" s="99"/>
      <c r="H88" s="100"/>
      <c r="I88" s="28"/>
      <c r="J88" s="28"/>
      <c r="K88" s="28"/>
      <c r="L88" s="28"/>
      <c r="M88" s="28"/>
      <c r="N88" s="98"/>
      <c r="O88" s="99"/>
      <c r="P88" s="100"/>
    </row>
    <row r="89" spans="1:17" ht="18.75" thickTop="1">
      <c r="A89" s="13"/>
      <c r="B89" s="122"/>
      <c r="C89" s="122"/>
      <c r="D89" s="122"/>
      <c r="E89" s="122"/>
      <c r="F89" s="122"/>
      <c r="G89" s="122"/>
      <c r="H89" s="122"/>
      <c r="I89" s="122"/>
      <c r="J89" s="122"/>
      <c r="K89" s="122"/>
      <c r="L89" s="122"/>
      <c r="M89" s="122"/>
      <c r="N89" s="122"/>
      <c r="O89" s="122"/>
      <c r="P89" s="122"/>
      <c r="Q89" s="122"/>
    </row>
    <row r="90" spans="1:17">
      <c r="A90" s="13"/>
      <c r="B90" s="37" t="s">
        <v>646</v>
      </c>
      <c r="C90" s="37"/>
      <c r="D90" s="37"/>
      <c r="E90" s="37"/>
      <c r="F90" s="37"/>
      <c r="G90" s="37"/>
      <c r="H90" s="37"/>
      <c r="I90" s="37"/>
      <c r="J90" s="37"/>
      <c r="K90" s="37"/>
      <c r="L90" s="37"/>
      <c r="M90" s="37"/>
      <c r="N90" s="37"/>
      <c r="O90" s="37"/>
      <c r="P90" s="37"/>
      <c r="Q90" s="37"/>
    </row>
    <row r="91" spans="1:17">
      <c r="A91" s="13"/>
      <c r="B91" s="14"/>
      <c r="C91" s="14"/>
    </row>
    <row r="92" spans="1:17">
      <c r="A92" s="13"/>
      <c r="B92" s="15" t="s">
        <v>241</v>
      </c>
      <c r="C92" s="16" t="s">
        <v>663</v>
      </c>
    </row>
    <row r="93" spans="1:17">
      <c r="A93" s="13"/>
      <c r="B93" s="38" t="s">
        <v>664</v>
      </c>
      <c r="C93" s="38"/>
      <c r="D93" s="38"/>
      <c r="E93" s="38"/>
      <c r="F93" s="38"/>
      <c r="G93" s="38"/>
      <c r="H93" s="38"/>
      <c r="I93" s="38"/>
      <c r="J93" s="38"/>
      <c r="K93" s="38"/>
      <c r="L93" s="38"/>
      <c r="M93" s="38"/>
      <c r="N93" s="38"/>
      <c r="O93" s="38"/>
      <c r="P93" s="38"/>
      <c r="Q93" s="38"/>
    </row>
    <row r="94" spans="1:17">
      <c r="A94" s="13"/>
      <c r="B94" s="26"/>
      <c r="C94" s="26"/>
      <c r="D94" s="26"/>
      <c r="E94" s="26"/>
      <c r="F94" s="26"/>
      <c r="G94" s="26"/>
      <c r="H94" s="26"/>
      <c r="I94" s="26"/>
      <c r="J94" s="26"/>
      <c r="K94" s="26"/>
      <c r="L94" s="26"/>
      <c r="M94" s="26"/>
      <c r="N94" s="26"/>
      <c r="O94" s="26"/>
      <c r="P94" s="26"/>
      <c r="Q94" s="26"/>
    </row>
    <row r="95" spans="1:17">
      <c r="A95" s="13"/>
      <c r="B95" s="14"/>
      <c r="C95" s="14"/>
      <c r="D95" s="14"/>
      <c r="E95" s="14"/>
      <c r="F95" s="14"/>
      <c r="G95" s="14"/>
      <c r="H95" s="14"/>
      <c r="I95" s="14"/>
      <c r="J95" s="14"/>
      <c r="K95" s="14"/>
      <c r="L95" s="14"/>
      <c r="M95" s="14"/>
      <c r="N95" s="14"/>
      <c r="O95" s="14"/>
      <c r="P95" s="14"/>
      <c r="Q95" s="14"/>
    </row>
    <row r="96" spans="1:17">
      <c r="A96" s="13"/>
      <c r="B96" s="32"/>
      <c r="C96" s="74" t="s">
        <v>665</v>
      </c>
      <c r="D96" s="74"/>
      <c r="E96" s="74"/>
      <c r="F96" s="32"/>
      <c r="G96" s="74" t="s">
        <v>667</v>
      </c>
      <c r="H96" s="74"/>
      <c r="I96" s="74"/>
      <c r="J96" s="32"/>
      <c r="K96" s="74" t="s">
        <v>133</v>
      </c>
      <c r="L96" s="74"/>
      <c r="M96" s="74"/>
      <c r="N96" s="32"/>
      <c r="O96" s="74" t="s">
        <v>162</v>
      </c>
      <c r="P96" s="74"/>
      <c r="Q96" s="74"/>
    </row>
    <row r="97" spans="1:17" ht="15.75" thickBot="1">
      <c r="A97" s="13"/>
      <c r="B97" s="32"/>
      <c r="C97" s="46" t="s">
        <v>666</v>
      </c>
      <c r="D97" s="46"/>
      <c r="E97" s="46"/>
      <c r="F97" s="32"/>
      <c r="G97" s="46" t="s">
        <v>668</v>
      </c>
      <c r="H97" s="46"/>
      <c r="I97" s="46"/>
      <c r="J97" s="32"/>
      <c r="K97" s="46" t="s">
        <v>669</v>
      </c>
      <c r="L97" s="46"/>
      <c r="M97" s="46"/>
      <c r="N97" s="32"/>
      <c r="O97" s="46"/>
      <c r="P97" s="46"/>
      <c r="Q97" s="46"/>
    </row>
    <row r="98" spans="1:17">
      <c r="A98" s="13"/>
      <c r="B98" s="69">
        <v>2015</v>
      </c>
      <c r="C98" s="48" t="s">
        <v>369</v>
      </c>
      <c r="D98" s="94">
        <v>698</v>
      </c>
      <c r="E98" s="29"/>
      <c r="F98" s="28"/>
      <c r="G98" s="48" t="s">
        <v>369</v>
      </c>
      <c r="H98" s="50">
        <v>6808</v>
      </c>
      <c r="I98" s="29"/>
      <c r="J98" s="28"/>
      <c r="K98" s="48" t="s">
        <v>369</v>
      </c>
      <c r="L98" s="94">
        <v>495</v>
      </c>
      <c r="M98" s="29"/>
      <c r="N98" s="28"/>
      <c r="O98" s="48" t="s">
        <v>369</v>
      </c>
      <c r="P98" s="50">
        <v>8001</v>
      </c>
      <c r="Q98" s="29"/>
    </row>
    <row r="99" spans="1:17">
      <c r="A99" s="13"/>
      <c r="B99" s="69"/>
      <c r="C99" s="47"/>
      <c r="D99" s="34"/>
      <c r="E99" s="28"/>
      <c r="F99" s="28"/>
      <c r="G99" s="47"/>
      <c r="H99" s="49"/>
      <c r="I99" s="28"/>
      <c r="J99" s="28"/>
      <c r="K99" s="47"/>
      <c r="L99" s="34"/>
      <c r="M99" s="28"/>
      <c r="N99" s="28"/>
      <c r="O99" s="47"/>
      <c r="P99" s="49"/>
      <c r="Q99" s="28"/>
    </row>
    <row r="100" spans="1:17">
      <c r="A100" s="13"/>
      <c r="B100" s="85">
        <v>2016</v>
      </c>
      <c r="C100" s="31">
        <v>748</v>
      </c>
      <c r="D100" s="31"/>
      <c r="E100" s="32"/>
      <c r="F100" s="32"/>
      <c r="G100" s="51">
        <v>6808</v>
      </c>
      <c r="H100" s="51"/>
      <c r="I100" s="32"/>
      <c r="J100" s="32"/>
      <c r="K100" s="51">
        <v>2417</v>
      </c>
      <c r="L100" s="51"/>
      <c r="M100" s="32"/>
      <c r="N100" s="32"/>
      <c r="O100" s="51">
        <v>9973</v>
      </c>
      <c r="P100" s="51"/>
      <c r="Q100" s="32"/>
    </row>
    <row r="101" spans="1:17">
      <c r="A101" s="13"/>
      <c r="B101" s="85"/>
      <c r="C101" s="31"/>
      <c r="D101" s="31"/>
      <c r="E101" s="32"/>
      <c r="F101" s="32"/>
      <c r="G101" s="51"/>
      <c r="H101" s="51"/>
      <c r="I101" s="32"/>
      <c r="J101" s="32"/>
      <c r="K101" s="51"/>
      <c r="L101" s="51"/>
      <c r="M101" s="32"/>
      <c r="N101" s="32"/>
      <c r="O101" s="51"/>
      <c r="P101" s="51"/>
      <c r="Q101" s="32"/>
    </row>
    <row r="102" spans="1:17">
      <c r="A102" s="13"/>
      <c r="B102" s="69">
        <v>2017</v>
      </c>
      <c r="C102" s="34">
        <v>801</v>
      </c>
      <c r="D102" s="34"/>
      <c r="E102" s="28"/>
      <c r="F102" s="28"/>
      <c r="G102" s="49">
        <v>6808</v>
      </c>
      <c r="H102" s="49"/>
      <c r="I102" s="28"/>
      <c r="J102" s="28"/>
      <c r="K102" s="34" t="s">
        <v>464</v>
      </c>
      <c r="L102" s="34"/>
      <c r="M102" s="28"/>
      <c r="N102" s="28"/>
      <c r="O102" s="49">
        <v>7609</v>
      </c>
      <c r="P102" s="49"/>
      <c r="Q102" s="28"/>
    </row>
    <row r="103" spans="1:17">
      <c r="A103" s="13"/>
      <c r="B103" s="69"/>
      <c r="C103" s="34"/>
      <c r="D103" s="34"/>
      <c r="E103" s="28"/>
      <c r="F103" s="28"/>
      <c r="G103" s="49"/>
      <c r="H103" s="49"/>
      <c r="I103" s="28"/>
      <c r="J103" s="28"/>
      <c r="K103" s="34"/>
      <c r="L103" s="34"/>
      <c r="M103" s="28"/>
      <c r="N103" s="28"/>
      <c r="O103" s="49"/>
      <c r="P103" s="49"/>
      <c r="Q103" s="28"/>
    </row>
    <row r="104" spans="1:17">
      <c r="A104" s="13"/>
      <c r="B104" s="85">
        <v>2018</v>
      </c>
      <c r="C104" s="31">
        <v>859</v>
      </c>
      <c r="D104" s="31"/>
      <c r="E104" s="32"/>
      <c r="F104" s="32"/>
      <c r="G104" s="51">
        <v>12797</v>
      </c>
      <c r="H104" s="51"/>
      <c r="I104" s="32"/>
      <c r="J104" s="32"/>
      <c r="K104" s="31" t="s">
        <v>464</v>
      </c>
      <c r="L104" s="31"/>
      <c r="M104" s="32"/>
      <c r="N104" s="32"/>
      <c r="O104" s="51">
        <v>13656</v>
      </c>
      <c r="P104" s="51"/>
      <c r="Q104" s="32"/>
    </row>
    <row r="105" spans="1:17">
      <c r="A105" s="13"/>
      <c r="B105" s="85"/>
      <c r="C105" s="31"/>
      <c r="D105" s="31"/>
      <c r="E105" s="32"/>
      <c r="F105" s="32"/>
      <c r="G105" s="51"/>
      <c r="H105" s="51"/>
      <c r="I105" s="32"/>
      <c r="J105" s="32"/>
      <c r="K105" s="31"/>
      <c r="L105" s="31"/>
      <c r="M105" s="32"/>
      <c r="N105" s="32"/>
      <c r="O105" s="51"/>
      <c r="P105" s="51"/>
      <c r="Q105" s="32"/>
    </row>
    <row r="106" spans="1:17">
      <c r="A106" s="13"/>
      <c r="B106" s="69">
        <v>2019</v>
      </c>
      <c r="C106" s="34">
        <v>920</v>
      </c>
      <c r="D106" s="34"/>
      <c r="E106" s="28"/>
      <c r="F106" s="28"/>
      <c r="G106" s="49">
        <v>5601</v>
      </c>
      <c r="H106" s="49"/>
      <c r="I106" s="28"/>
      <c r="J106" s="28"/>
      <c r="K106" s="34" t="s">
        <v>464</v>
      </c>
      <c r="L106" s="34"/>
      <c r="M106" s="28"/>
      <c r="N106" s="28"/>
      <c r="O106" s="49">
        <v>6521</v>
      </c>
      <c r="P106" s="49"/>
      <c r="Q106" s="28"/>
    </row>
    <row r="107" spans="1:17">
      <c r="A107" s="13"/>
      <c r="B107" s="69"/>
      <c r="C107" s="34"/>
      <c r="D107" s="34"/>
      <c r="E107" s="28"/>
      <c r="F107" s="28"/>
      <c r="G107" s="49"/>
      <c r="H107" s="49"/>
      <c r="I107" s="28"/>
      <c r="J107" s="28"/>
      <c r="K107" s="34"/>
      <c r="L107" s="34"/>
      <c r="M107" s="28"/>
      <c r="N107" s="28"/>
      <c r="O107" s="49"/>
      <c r="P107" s="49"/>
      <c r="Q107" s="28"/>
    </row>
    <row r="108" spans="1:17">
      <c r="A108" s="13"/>
      <c r="B108" s="85" t="s">
        <v>670</v>
      </c>
      <c r="C108" s="51">
        <v>27869</v>
      </c>
      <c r="D108" s="51"/>
      <c r="E108" s="32"/>
      <c r="F108" s="32"/>
      <c r="G108" s="51">
        <v>43496</v>
      </c>
      <c r="H108" s="51"/>
      <c r="I108" s="32"/>
      <c r="J108" s="32"/>
      <c r="K108" s="51">
        <v>1470000</v>
      </c>
      <c r="L108" s="51"/>
      <c r="M108" s="32"/>
      <c r="N108" s="32"/>
      <c r="O108" s="51">
        <v>1541365</v>
      </c>
      <c r="P108" s="51"/>
      <c r="Q108" s="32"/>
    </row>
    <row r="109" spans="1:17" ht="15.75" thickBot="1">
      <c r="A109" s="13"/>
      <c r="B109" s="85"/>
      <c r="C109" s="97"/>
      <c r="D109" s="97"/>
      <c r="E109" s="92"/>
      <c r="F109" s="32"/>
      <c r="G109" s="97"/>
      <c r="H109" s="97"/>
      <c r="I109" s="92"/>
      <c r="J109" s="32"/>
      <c r="K109" s="97"/>
      <c r="L109" s="97"/>
      <c r="M109" s="92"/>
      <c r="N109" s="32"/>
      <c r="O109" s="97"/>
      <c r="P109" s="97"/>
      <c r="Q109" s="92"/>
    </row>
    <row r="110" spans="1:17">
      <c r="A110" s="13"/>
      <c r="B110" s="28"/>
      <c r="C110" s="50">
        <v>31895</v>
      </c>
      <c r="D110" s="50"/>
      <c r="E110" s="29"/>
      <c r="F110" s="28"/>
      <c r="G110" s="50">
        <v>82318</v>
      </c>
      <c r="H110" s="50"/>
      <c r="I110" s="29"/>
      <c r="J110" s="28"/>
      <c r="K110" s="50">
        <v>1472912</v>
      </c>
      <c r="L110" s="50"/>
      <c r="M110" s="29"/>
      <c r="N110" s="28"/>
      <c r="O110" s="48" t="s">
        <v>369</v>
      </c>
      <c r="P110" s="50">
        <v>1587125</v>
      </c>
      <c r="Q110" s="29"/>
    </row>
    <row r="111" spans="1:17">
      <c r="A111" s="13"/>
      <c r="B111" s="28"/>
      <c r="C111" s="49"/>
      <c r="D111" s="49"/>
      <c r="E111" s="28"/>
      <c r="F111" s="28"/>
      <c r="G111" s="71"/>
      <c r="H111" s="71"/>
      <c r="I111" s="72"/>
      <c r="J111" s="28"/>
      <c r="K111" s="71"/>
      <c r="L111" s="71"/>
      <c r="M111" s="72"/>
      <c r="N111" s="28"/>
      <c r="O111" s="70"/>
      <c r="P111" s="71"/>
      <c r="Q111" s="72"/>
    </row>
    <row r="112" spans="1:17">
      <c r="A112" s="13"/>
      <c r="B112" s="85" t="s">
        <v>671</v>
      </c>
      <c r="C112" s="31" t="s">
        <v>464</v>
      </c>
      <c r="D112" s="31"/>
      <c r="E112" s="32"/>
      <c r="F112" s="32"/>
      <c r="G112" s="31" t="s">
        <v>672</v>
      </c>
      <c r="H112" s="31"/>
      <c r="I112" s="41" t="s">
        <v>380</v>
      </c>
      <c r="J112" s="32"/>
      <c r="K112" s="31" t="s">
        <v>464</v>
      </c>
      <c r="L112" s="31"/>
      <c r="M112" s="32"/>
      <c r="N112" s="32"/>
      <c r="O112" s="31" t="s">
        <v>672</v>
      </c>
      <c r="P112" s="31"/>
      <c r="Q112" s="41" t="s">
        <v>380</v>
      </c>
    </row>
    <row r="113" spans="1:17" ht="15.75" thickBot="1">
      <c r="A113" s="13"/>
      <c r="B113" s="85"/>
      <c r="C113" s="93"/>
      <c r="D113" s="93"/>
      <c r="E113" s="92"/>
      <c r="F113" s="32"/>
      <c r="G113" s="93"/>
      <c r="H113" s="93"/>
      <c r="I113" s="102"/>
      <c r="J113" s="32"/>
      <c r="K113" s="93"/>
      <c r="L113" s="93"/>
      <c r="M113" s="92"/>
      <c r="N113" s="32"/>
      <c r="O113" s="93"/>
      <c r="P113" s="93"/>
      <c r="Q113" s="102"/>
    </row>
    <row r="114" spans="1:17">
      <c r="A114" s="13"/>
      <c r="B114" s="69" t="s">
        <v>162</v>
      </c>
      <c r="C114" s="48" t="s">
        <v>369</v>
      </c>
      <c r="D114" s="50">
        <v>31895</v>
      </c>
      <c r="E114" s="29"/>
      <c r="F114" s="28"/>
      <c r="G114" s="48" t="s">
        <v>369</v>
      </c>
      <c r="H114" s="50">
        <v>55780</v>
      </c>
      <c r="I114" s="29"/>
      <c r="J114" s="28"/>
      <c r="K114" s="48" t="s">
        <v>369</v>
      </c>
      <c r="L114" s="50">
        <v>1472912</v>
      </c>
      <c r="M114" s="29"/>
      <c r="N114" s="28"/>
      <c r="O114" s="48" t="s">
        <v>369</v>
      </c>
      <c r="P114" s="50">
        <v>1560587</v>
      </c>
      <c r="Q114" s="29"/>
    </row>
    <row r="115" spans="1:17" ht="15.75" thickBot="1">
      <c r="A115" s="13"/>
      <c r="B115" s="69"/>
      <c r="C115" s="98"/>
      <c r="D115" s="99"/>
      <c r="E115" s="100"/>
      <c r="F115" s="28"/>
      <c r="G115" s="98"/>
      <c r="H115" s="99"/>
      <c r="I115" s="100"/>
      <c r="J115" s="28"/>
      <c r="K115" s="98"/>
      <c r="L115" s="99"/>
      <c r="M115" s="100"/>
      <c r="N115" s="28"/>
      <c r="O115" s="98"/>
      <c r="P115" s="99"/>
      <c r="Q115" s="100"/>
    </row>
    <row r="116" spans="1:17" ht="15.75" thickTop="1">
      <c r="A116" s="13"/>
      <c r="B116" s="14"/>
      <c r="C116" s="14"/>
    </row>
    <row r="117" spans="1:17" ht="51">
      <c r="A117" s="13"/>
      <c r="B117" s="119" t="s">
        <v>207</v>
      </c>
      <c r="C117" s="16" t="s">
        <v>673</v>
      </c>
    </row>
  </sheetData>
  <mergeCells count="320">
    <mergeCell ref="B72:Q72"/>
    <mergeCell ref="B73:Q73"/>
    <mergeCell ref="B74:Q74"/>
    <mergeCell ref="B77:Q77"/>
    <mergeCell ref="B89:Q89"/>
    <mergeCell ref="B90:Q90"/>
    <mergeCell ref="B62:Q62"/>
    <mergeCell ref="B63:Q63"/>
    <mergeCell ref="B64:Q64"/>
    <mergeCell ref="B67:Q67"/>
    <mergeCell ref="B68:Q68"/>
    <mergeCell ref="B69:Q69"/>
    <mergeCell ref="B44:Q44"/>
    <mergeCell ref="B49:Q49"/>
    <mergeCell ref="B52:Q52"/>
    <mergeCell ref="B53:Q53"/>
    <mergeCell ref="B54:Q54"/>
    <mergeCell ref="B61:Q61"/>
    <mergeCell ref="B5:Q5"/>
    <mergeCell ref="B31:Q31"/>
    <mergeCell ref="B34:Q34"/>
    <mergeCell ref="B35:Q35"/>
    <mergeCell ref="B36:Q36"/>
    <mergeCell ref="B43:Q43"/>
    <mergeCell ref="N114:N115"/>
    <mergeCell ref="O114:O115"/>
    <mergeCell ref="P114:P115"/>
    <mergeCell ref="Q114:Q115"/>
    <mergeCell ref="A1:A2"/>
    <mergeCell ref="B1:Q1"/>
    <mergeCell ref="B2:Q2"/>
    <mergeCell ref="B3:Q3"/>
    <mergeCell ref="A4:A117"/>
    <mergeCell ref="B4:Q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K110:L111"/>
    <mergeCell ref="M110:M111"/>
    <mergeCell ref="N110:N111"/>
    <mergeCell ref="O110:O111"/>
    <mergeCell ref="P110:P111"/>
    <mergeCell ref="Q110:Q111"/>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J96:J97"/>
    <mergeCell ref="K96:M96"/>
    <mergeCell ref="K97:M97"/>
    <mergeCell ref="N96:N97"/>
    <mergeCell ref="O96:Q97"/>
    <mergeCell ref="B98:B99"/>
    <mergeCell ref="C98:C99"/>
    <mergeCell ref="D98:D99"/>
    <mergeCell ref="E98:E99"/>
    <mergeCell ref="F98:F99"/>
    <mergeCell ref="B96:B97"/>
    <mergeCell ref="C96:E96"/>
    <mergeCell ref="C97:E97"/>
    <mergeCell ref="F96:F97"/>
    <mergeCell ref="G96:I96"/>
    <mergeCell ref="G97:I97"/>
    <mergeCell ref="J87:L88"/>
    <mergeCell ref="M87:M88"/>
    <mergeCell ref="N87:N88"/>
    <mergeCell ref="O87:O88"/>
    <mergeCell ref="P87:P88"/>
    <mergeCell ref="B94:Q94"/>
    <mergeCell ref="B93:Q93"/>
    <mergeCell ref="B87:D88"/>
    <mergeCell ref="E87:E88"/>
    <mergeCell ref="F87:F88"/>
    <mergeCell ref="G87:G88"/>
    <mergeCell ref="H87:H88"/>
    <mergeCell ref="I87:I88"/>
    <mergeCell ref="J85:J86"/>
    <mergeCell ref="K85:K86"/>
    <mergeCell ref="L85:L86"/>
    <mergeCell ref="M85:M86"/>
    <mergeCell ref="N85:O86"/>
    <mergeCell ref="P85:P86"/>
    <mergeCell ref="N83:N84"/>
    <mergeCell ref="O83:O84"/>
    <mergeCell ref="P83:P84"/>
    <mergeCell ref="B85:B86"/>
    <mergeCell ref="C85:C86"/>
    <mergeCell ref="D85:D86"/>
    <mergeCell ref="E85:E86"/>
    <mergeCell ref="F85:G86"/>
    <mergeCell ref="H85:H86"/>
    <mergeCell ref="I85:I86"/>
    <mergeCell ref="H83:H84"/>
    <mergeCell ref="I83:I84"/>
    <mergeCell ref="J83:J84"/>
    <mergeCell ref="K83:K84"/>
    <mergeCell ref="L83:L84"/>
    <mergeCell ref="M83:M84"/>
    <mergeCell ref="J82:L82"/>
    <mergeCell ref="M81:M82"/>
    <mergeCell ref="N81:P81"/>
    <mergeCell ref="N82:P82"/>
    <mergeCell ref="B83:B84"/>
    <mergeCell ref="C83:C84"/>
    <mergeCell ref="D83:D84"/>
    <mergeCell ref="E83:E84"/>
    <mergeCell ref="F83:F84"/>
    <mergeCell ref="G83:G84"/>
    <mergeCell ref="B78:P78"/>
    <mergeCell ref="B80:H80"/>
    <mergeCell ref="J80:P80"/>
    <mergeCell ref="B81:D81"/>
    <mergeCell ref="B82:D82"/>
    <mergeCell ref="E81:E82"/>
    <mergeCell ref="F81:H81"/>
    <mergeCell ref="F82:H82"/>
    <mergeCell ref="I81:I82"/>
    <mergeCell ref="J81:L81"/>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G28:H28"/>
    <mergeCell ref="K28:L28"/>
    <mergeCell ref="I24:I25"/>
    <mergeCell ref="J24:J25"/>
    <mergeCell ref="K24:L25"/>
    <mergeCell ref="M24:M25"/>
    <mergeCell ref="B26:B27"/>
    <mergeCell ref="C26:C27"/>
    <mergeCell ref="D26:D27"/>
    <mergeCell ref="E26:E27"/>
    <mergeCell ref="F26:F27"/>
    <mergeCell ref="G26:H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B18:B19"/>
    <mergeCell ref="C18:C19"/>
    <mergeCell ref="D18:D19"/>
    <mergeCell ref="E18:E19"/>
    <mergeCell ref="F18:F19"/>
    <mergeCell ref="G18:H19"/>
    <mergeCell ref="I15:I16"/>
    <mergeCell ref="J15:J16"/>
    <mergeCell ref="K15:L16"/>
    <mergeCell ref="M15:M16"/>
    <mergeCell ref="G17:I17"/>
    <mergeCell ref="K17:M17"/>
    <mergeCell ref="B15:B16"/>
    <mergeCell ref="C15:C16"/>
    <mergeCell ref="D15:D16"/>
    <mergeCell ref="E15:E16"/>
    <mergeCell ref="F15:F16"/>
    <mergeCell ref="G15:H16"/>
    <mergeCell ref="I12:I13"/>
    <mergeCell ref="J12:J13"/>
    <mergeCell ref="K12:L13"/>
    <mergeCell ref="M12:M13"/>
    <mergeCell ref="G14:I14"/>
    <mergeCell ref="K14:M14"/>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D8:D9"/>
    <mergeCell ref="F8:F9"/>
    <mergeCell ref="G8:I9"/>
    <mergeCell ref="J8:J9"/>
    <mergeCell ref="K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2.28515625" bestFit="1" customWidth="1"/>
    <col min="2"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674</v>
      </c>
      <c r="B1" s="8" t="s">
        <v>1</v>
      </c>
      <c r="C1" s="8"/>
      <c r="D1" s="8"/>
      <c r="E1" s="8"/>
      <c r="F1" s="8"/>
      <c r="G1" s="8"/>
      <c r="H1" s="8"/>
      <c r="I1" s="8"/>
      <c r="J1" s="8"/>
      <c r="K1" s="8"/>
      <c r="L1" s="8"/>
      <c r="M1" s="8"/>
    </row>
    <row r="2" spans="1:13" ht="15" customHeight="1">
      <c r="A2" s="8"/>
      <c r="B2" s="8" t="s">
        <v>35</v>
      </c>
      <c r="C2" s="8"/>
      <c r="D2" s="8"/>
      <c r="E2" s="8"/>
      <c r="F2" s="8"/>
      <c r="G2" s="8"/>
      <c r="H2" s="8"/>
      <c r="I2" s="8"/>
      <c r="J2" s="8"/>
      <c r="K2" s="8"/>
      <c r="L2" s="8"/>
      <c r="M2" s="8"/>
    </row>
    <row r="3" spans="1:13" ht="15" customHeight="1">
      <c r="A3" s="3" t="s">
        <v>675</v>
      </c>
      <c r="B3" s="36" t="s">
        <v>6</v>
      </c>
      <c r="C3" s="36"/>
      <c r="D3" s="36"/>
      <c r="E3" s="36"/>
      <c r="F3" s="36"/>
      <c r="G3" s="36"/>
      <c r="H3" s="36"/>
      <c r="I3" s="36"/>
      <c r="J3" s="36"/>
      <c r="K3" s="36"/>
      <c r="L3" s="36"/>
      <c r="M3" s="36"/>
    </row>
    <row r="4" spans="1:13" ht="15" customHeight="1">
      <c r="A4" s="13" t="s">
        <v>674</v>
      </c>
      <c r="B4" s="36" t="s">
        <v>6</v>
      </c>
      <c r="C4" s="36"/>
      <c r="D4" s="36"/>
      <c r="E4" s="36"/>
      <c r="F4" s="36"/>
      <c r="G4" s="36"/>
      <c r="H4" s="36"/>
      <c r="I4" s="36"/>
      <c r="J4" s="36"/>
      <c r="K4" s="36"/>
      <c r="L4" s="36"/>
      <c r="M4" s="36"/>
    </row>
    <row r="5" spans="1:13">
      <c r="A5" s="13"/>
      <c r="B5" s="37" t="s">
        <v>676</v>
      </c>
      <c r="C5" s="37"/>
      <c r="D5" s="37"/>
      <c r="E5" s="37"/>
      <c r="F5" s="37"/>
      <c r="G5" s="37"/>
      <c r="H5" s="37"/>
      <c r="I5" s="37"/>
      <c r="J5" s="37"/>
      <c r="K5" s="37"/>
      <c r="L5" s="37"/>
      <c r="M5" s="37"/>
    </row>
    <row r="6" spans="1:13">
      <c r="A6" s="13"/>
      <c r="B6" s="26"/>
      <c r="C6" s="26"/>
      <c r="D6" s="26"/>
      <c r="E6" s="26"/>
      <c r="F6" s="26"/>
      <c r="G6" s="26"/>
      <c r="H6" s="26"/>
      <c r="I6" s="26"/>
      <c r="J6" s="26"/>
      <c r="K6" s="26"/>
      <c r="L6" s="26"/>
      <c r="M6" s="26"/>
    </row>
    <row r="7" spans="1:13">
      <c r="A7" s="13"/>
      <c r="B7" s="14"/>
      <c r="C7" s="14"/>
      <c r="D7" s="14"/>
      <c r="E7" s="14"/>
      <c r="F7" s="14"/>
      <c r="G7" s="14"/>
      <c r="H7" s="14"/>
      <c r="I7" s="14"/>
      <c r="J7" s="14"/>
      <c r="K7" s="14"/>
      <c r="L7" s="14"/>
      <c r="M7" s="14"/>
    </row>
    <row r="8" spans="1:13" ht="15.75" thickBot="1">
      <c r="A8" s="13"/>
      <c r="B8" s="64"/>
      <c r="C8" s="46" t="s">
        <v>378</v>
      </c>
      <c r="D8" s="46"/>
      <c r="E8" s="46"/>
      <c r="F8" s="46"/>
      <c r="G8" s="46"/>
      <c r="H8" s="46"/>
      <c r="I8" s="46"/>
      <c r="J8" s="46"/>
      <c r="K8" s="46"/>
      <c r="L8" s="46"/>
      <c r="M8" s="46"/>
    </row>
    <row r="9" spans="1:13" ht="15.75" thickBot="1">
      <c r="A9" s="13"/>
      <c r="B9" s="64"/>
      <c r="C9" s="68">
        <v>41029</v>
      </c>
      <c r="D9" s="68"/>
      <c r="E9" s="68"/>
      <c r="F9" s="12"/>
      <c r="G9" s="68">
        <v>41394</v>
      </c>
      <c r="H9" s="68"/>
      <c r="I9" s="68"/>
      <c r="J9" s="12"/>
      <c r="K9" s="68">
        <v>41759</v>
      </c>
      <c r="L9" s="68"/>
      <c r="M9" s="68"/>
    </row>
    <row r="10" spans="1:13">
      <c r="A10" s="13"/>
      <c r="B10" s="20" t="s">
        <v>677</v>
      </c>
      <c r="C10" s="45" t="s">
        <v>369</v>
      </c>
      <c r="D10" s="25" t="s">
        <v>678</v>
      </c>
      <c r="E10" s="45" t="s">
        <v>380</v>
      </c>
      <c r="F10" s="21"/>
      <c r="G10" s="45" t="s">
        <v>369</v>
      </c>
      <c r="H10" s="25" t="s">
        <v>679</v>
      </c>
      <c r="I10" s="45" t="s">
        <v>380</v>
      </c>
      <c r="J10" s="21"/>
      <c r="K10" s="45" t="s">
        <v>369</v>
      </c>
      <c r="L10" s="25" t="s">
        <v>680</v>
      </c>
      <c r="M10" s="45" t="s">
        <v>380</v>
      </c>
    </row>
    <row r="11" spans="1:13">
      <c r="A11" s="13"/>
      <c r="B11" s="85" t="s">
        <v>681</v>
      </c>
      <c r="C11" s="31" t="s">
        <v>464</v>
      </c>
      <c r="D11" s="31"/>
      <c r="E11" s="32"/>
      <c r="F11" s="32"/>
      <c r="G11" s="31" t="s">
        <v>464</v>
      </c>
      <c r="H11" s="31"/>
      <c r="I11" s="32"/>
      <c r="J11" s="32"/>
      <c r="K11" s="31" t="s">
        <v>682</v>
      </c>
      <c r="L11" s="31"/>
      <c r="M11" s="41" t="s">
        <v>380</v>
      </c>
    </row>
    <row r="12" spans="1:13">
      <c r="A12" s="13"/>
      <c r="B12" s="85"/>
      <c r="C12" s="31"/>
      <c r="D12" s="31"/>
      <c r="E12" s="32"/>
      <c r="F12" s="32"/>
      <c r="G12" s="31"/>
      <c r="H12" s="31"/>
      <c r="I12" s="32"/>
      <c r="J12" s="32"/>
      <c r="K12" s="31"/>
      <c r="L12" s="31"/>
      <c r="M12" s="41"/>
    </row>
    <row r="13" spans="1:13">
      <c r="A13" s="13"/>
      <c r="B13" s="69" t="s">
        <v>683</v>
      </c>
      <c r="C13" s="34" t="s">
        <v>684</v>
      </c>
      <c r="D13" s="34"/>
      <c r="E13" s="47" t="s">
        <v>380</v>
      </c>
      <c r="F13" s="28"/>
      <c r="G13" s="49">
        <v>1324</v>
      </c>
      <c r="H13" s="49"/>
      <c r="I13" s="28"/>
      <c r="J13" s="28"/>
      <c r="K13" s="34" t="s">
        <v>685</v>
      </c>
      <c r="L13" s="34"/>
      <c r="M13" s="47" t="s">
        <v>380</v>
      </c>
    </row>
    <row r="14" spans="1:13">
      <c r="A14" s="13"/>
      <c r="B14" s="69"/>
      <c r="C14" s="34"/>
      <c r="D14" s="34"/>
      <c r="E14" s="47"/>
      <c r="F14" s="28"/>
      <c r="G14" s="49"/>
      <c r="H14" s="49"/>
      <c r="I14" s="28"/>
      <c r="J14" s="28"/>
      <c r="K14" s="34"/>
      <c r="L14" s="34"/>
      <c r="M14" s="47"/>
    </row>
    <row r="15" spans="1:13" ht="26.25">
      <c r="A15" s="13"/>
      <c r="B15" s="16" t="s">
        <v>686</v>
      </c>
      <c r="C15" s="31" t="s">
        <v>687</v>
      </c>
      <c r="D15" s="31"/>
      <c r="E15" s="35" t="s">
        <v>380</v>
      </c>
      <c r="F15" s="12"/>
      <c r="G15" s="31" t="s">
        <v>688</v>
      </c>
      <c r="H15" s="31"/>
      <c r="I15" s="35" t="s">
        <v>380</v>
      </c>
      <c r="J15" s="12"/>
      <c r="K15" s="31" t="s">
        <v>689</v>
      </c>
      <c r="L15" s="31"/>
      <c r="M15" s="35" t="s">
        <v>380</v>
      </c>
    </row>
    <row r="16" spans="1:13">
      <c r="A16" s="13"/>
      <c r="B16" s="20" t="s">
        <v>690</v>
      </c>
      <c r="C16" s="34" t="s">
        <v>691</v>
      </c>
      <c r="D16" s="34"/>
      <c r="E16" s="45" t="s">
        <v>380</v>
      </c>
      <c r="F16" s="21"/>
      <c r="G16" s="34" t="s">
        <v>692</v>
      </c>
      <c r="H16" s="34"/>
      <c r="I16" s="45" t="s">
        <v>380</v>
      </c>
      <c r="J16" s="21"/>
      <c r="K16" s="34" t="s">
        <v>693</v>
      </c>
      <c r="L16" s="34"/>
      <c r="M16" s="45" t="s">
        <v>380</v>
      </c>
    </row>
    <row r="17" spans="1:13">
      <c r="A17" s="13"/>
      <c r="B17" s="85" t="s">
        <v>694</v>
      </c>
      <c r="C17" s="51">
        <v>12971</v>
      </c>
      <c r="D17" s="51"/>
      <c r="E17" s="32"/>
      <c r="F17" s="32"/>
      <c r="G17" s="51">
        <v>14672</v>
      </c>
      <c r="H17" s="51"/>
      <c r="I17" s="32"/>
      <c r="J17" s="32"/>
      <c r="K17" s="51">
        <v>22174</v>
      </c>
      <c r="L17" s="51"/>
      <c r="M17" s="32"/>
    </row>
    <row r="18" spans="1:13">
      <c r="A18" s="13"/>
      <c r="B18" s="85"/>
      <c r="C18" s="51"/>
      <c r="D18" s="51"/>
      <c r="E18" s="32"/>
      <c r="F18" s="32"/>
      <c r="G18" s="51"/>
      <c r="H18" s="51"/>
      <c r="I18" s="32"/>
      <c r="J18" s="32"/>
      <c r="K18" s="51"/>
      <c r="L18" s="51"/>
      <c r="M18" s="32"/>
    </row>
    <row r="19" spans="1:13">
      <c r="A19" s="13"/>
      <c r="B19" s="69" t="s">
        <v>695</v>
      </c>
      <c r="C19" s="34" t="s">
        <v>464</v>
      </c>
      <c r="D19" s="34"/>
      <c r="E19" s="28"/>
      <c r="F19" s="28"/>
      <c r="G19" s="34" t="s">
        <v>464</v>
      </c>
      <c r="H19" s="34"/>
      <c r="I19" s="28"/>
      <c r="J19" s="28"/>
      <c r="K19" s="49">
        <v>10000</v>
      </c>
      <c r="L19" s="49"/>
      <c r="M19" s="28"/>
    </row>
    <row r="20" spans="1:13">
      <c r="A20" s="13"/>
      <c r="B20" s="69"/>
      <c r="C20" s="34"/>
      <c r="D20" s="34"/>
      <c r="E20" s="28"/>
      <c r="F20" s="28"/>
      <c r="G20" s="34"/>
      <c r="H20" s="34"/>
      <c r="I20" s="28"/>
      <c r="J20" s="28"/>
      <c r="K20" s="49"/>
      <c r="L20" s="49"/>
      <c r="M20" s="28"/>
    </row>
    <row r="21" spans="1:13" ht="15.75" thickBot="1">
      <c r="A21" s="13"/>
      <c r="B21" s="16" t="s">
        <v>133</v>
      </c>
      <c r="C21" s="93" t="s">
        <v>696</v>
      </c>
      <c r="D21" s="93"/>
      <c r="E21" s="89" t="s">
        <v>380</v>
      </c>
      <c r="F21" s="12"/>
      <c r="G21" s="93" t="s">
        <v>697</v>
      </c>
      <c r="H21" s="93"/>
      <c r="I21" s="89" t="s">
        <v>380</v>
      </c>
      <c r="J21" s="12"/>
      <c r="K21" s="93" t="s">
        <v>698</v>
      </c>
      <c r="L21" s="93"/>
      <c r="M21" s="89" t="s">
        <v>380</v>
      </c>
    </row>
    <row r="22" spans="1:13" ht="15.75" thickBot="1">
      <c r="A22" s="13"/>
      <c r="B22" s="21"/>
      <c r="C22" s="123" t="s">
        <v>369</v>
      </c>
      <c r="D22" s="124" t="s">
        <v>699</v>
      </c>
      <c r="E22" s="123" t="s">
        <v>380</v>
      </c>
      <c r="F22" s="21"/>
      <c r="G22" s="123" t="s">
        <v>369</v>
      </c>
      <c r="H22" s="124" t="s">
        <v>700</v>
      </c>
      <c r="I22" s="123" t="s">
        <v>380</v>
      </c>
      <c r="J22" s="21"/>
      <c r="K22" s="125" t="s">
        <v>369</v>
      </c>
      <c r="L22" s="126" t="s">
        <v>701</v>
      </c>
      <c r="M22" s="125" t="s">
        <v>380</v>
      </c>
    </row>
  </sheetData>
  <mergeCells count="57">
    <mergeCell ref="B5:M5"/>
    <mergeCell ref="M19:M20"/>
    <mergeCell ref="C21:D21"/>
    <mergeCell ref="G21:H21"/>
    <mergeCell ref="K21:L21"/>
    <mergeCell ref="A1:A2"/>
    <mergeCell ref="B1:M1"/>
    <mergeCell ref="B2:M2"/>
    <mergeCell ref="B3:M3"/>
    <mergeCell ref="A4:A22"/>
    <mergeCell ref="B4:M4"/>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J13:J14"/>
    <mergeCell ref="K13:L14"/>
    <mergeCell ref="M13:M14"/>
    <mergeCell ref="C15:D15"/>
    <mergeCell ref="G15:H15"/>
    <mergeCell ref="K15:L15"/>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cols>
    <col min="1" max="1" width="30.42578125" bestFit="1" customWidth="1"/>
    <col min="2" max="3" width="36.5703125" bestFit="1" customWidth="1"/>
    <col min="4" max="4" width="19" customWidth="1"/>
    <col min="5" max="5" width="12.7109375" customWidth="1"/>
    <col min="6" max="6" width="4.5703125" customWidth="1"/>
    <col min="7" max="8" width="19" customWidth="1"/>
    <col min="9" max="9" width="17.5703125" customWidth="1"/>
    <col min="10" max="10" width="21.28515625" customWidth="1"/>
    <col min="11" max="11" width="4.5703125" customWidth="1"/>
    <col min="12" max="12" width="19" customWidth="1"/>
    <col min="13" max="15" width="21.28515625" customWidth="1"/>
    <col min="16" max="16" width="4.5703125" customWidth="1"/>
    <col min="17" max="18" width="21.28515625" customWidth="1"/>
  </cols>
  <sheetData>
    <row r="1" spans="1:18" ht="15" customHeight="1">
      <c r="A1" s="8" t="s">
        <v>7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03</v>
      </c>
      <c r="B3" s="36" t="s">
        <v>6</v>
      </c>
      <c r="C3" s="36"/>
      <c r="D3" s="36"/>
      <c r="E3" s="36"/>
      <c r="F3" s="36"/>
      <c r="G3" s="36"/>
      <c r="H3" s="36"/>
      <c r="I3" s="36"/>
      <c r="J3" s="36"/>
      <c r="K3" s="36"/>
      <c r="L3" s="36"/>
      <c r="M3" s="36"/>
      <c r="N3" s="36"/>
      <c r="O3" s="36"/>
      <c r="P3" s="36"/>
      <c r="Q3" s="36"/>
      <c r="R3" s="36"/>
    </row>
    <row r="4" spans="1:18" ht="15" customHeight="1">
      <c r="A4" s="13" t="s">
        <v>702</v>
      </c>
      <c r="B4" s="36" t="s">
        <v>6</v>
      </c>
      <c r="C4" s="36"/>
      <c r="D4" s="36"/>
      <c r="E4" s="36"/>
      <c r="F4" s="36"/>
      <c r="G4" s="36"/>
      <c r="H4" s="36"/>
      <c r="I4" s="36"/>
      <c r="J4" s="36"/>
      <c r="K4" s="36"/>
      <c r="L4" s="36"/>
      <c r="M4" s="36"/>
      <c r="N4" s="36"/>
      <c r="O4" s="36"/>
      <c r="P4" s="36"/>
      <c r="Q4" s="36"/>
      <c r="R4" s="36"/>
    </row>
    <row r="5" spans="1:18">
      <c r="A5" s="13"/>
      <c r="B5" s="37" t="s">
        <v>287</v>
      </c>
      <c r="C5" s="37"/>
      <c r="D5" s="37"/>
      <c r="E5" s="37"/>
      <c r="F5" s="37"/>
      <c r="G5" s="37"/>
      <c r="H5" s="37"/>
      <c r="I5" s="37"/>
      <c r="J5" s="37"/>
      <c r="K5" s="37"/>
      <c r="L5" s="37"/>
      <c r="M5" s="37"/>
      <c r="N5" s="37"/>
      <c r="O5" s="37"/>
      <c r="P5" s="37"/>
      <c r="Q5" s="37"/>
      <c r="R5" s="37"/>
    </row>
    <row r="6" spans="1:18" ht="15" customHeight="1">
      <c r="A6" s="13"/>
      <c r="B6" s="87" t="s">
        <v>704</v>
      </c>
      <c r="C6" s="87"/>
      <c r="D6" s="87"/>
      <c r="E6" s="87"/>
      <c r="F6" s="87"/>
      <c r="G6" s="87"/>
      <c r="H6" s="87"/>
      <c r="I6" s="87"/>
      <c r="J6" s="87"/>
      <c r="K6" s="87"/>
      <c r="L6" s="87"/>
      <c r="M6" s="87"/>
      <c r="N6" s="87"/>
      <c r="O6" s="87"/>
      <c r="P6" s="87"/>
      <c r="Q6" s="87"/>
      <c r="R6" s="87"/>
    </row>
    <row r="7" spans="1:18">
      <c r="A7" s="13"/>
      <c r="B7" s="26"/>
      <c r="C7" s="26"/>
      <c r="D7" s="26"/>
      <c r="E7" s="26"/>
      <c r="F7" s="26"/>
      <c r="G7" s="26"/>
      <c r="H7" s="26"/>
      <c r="I7" s="26"/>
      <c r="J7" s="26"/>
      <c r="K7" s="26"/>
      <c r="L7" s="26"/>
      <c r="M7" s="26"/>
    </row>
    <row r="8" spans="1:18">
      <c r="A8" s="13"/>
      <c r="B8" s="14"/>
      <c r="C8" s="14"/>
      <c r="D8" s="14"/>
      <c r="E8" s="14"/>
      <c r="F8" s="14"/>
      <c r="G8" s="14"/>
      <c r="H8" s="14"/>
      <c r="I8" s="14"/>
      <c r="J8" s="14"/>
      <c r="K8" s="14"/>
      <c r="L8" s="14"/>
      <c r="M8" s="14"/>
    </row>
    <row r="9" spans="1:18" ht="15.75" thickBot="1">
      <c r="A9" s="13"/>
      <c r="B9" s="64"/>
      <c r="C9" s="46" t="s">
        <v>378</v>
      </c>
      <c r="D9" s="46"/>
      <c r="E9" s="46"/>
      <c r="F9" s="46"/>
      <c r="G9" s="46"/>
      <c r="H9" s="46"/>
      <c r="I9" s="46"/>
      <c r="J9" s="46"/>
      <c r="K9" s="46"/>
      <c r="L9" s="46"/>
      <c r="M9" s="46"/>
    </row>
    <row r="10" spans="1:18" ht="15.75" thickBot="1">
      <c r="A10" s="13"/>
      <c r="B10" s="64"/>
      <c r="C10" s="68">
        <v>41029</v>
      </c>
      <c r="D10" s="68"/>
      <c r="E10" s="68"/>
      <c r="F10" s="127"/>
      <c r="G10" s="68">
        <v>41394</v>
      </c>
      <c r="H10" s="68"/>
      <c r="I10" s="68"/>
      <c r="J10" s="127"/>
      <c r="K10" s="68">
        <v>41759</v>
      </c>
      <c r="L10" s="68"/>
      <c r="M10" s="68"/>
    </row>
    <row r="11" spans="1:18">
      <c r="A11" s="13"/>
      <c r="B11" s="80" t="s">
        <v>705</v>
      </c>
      <c r="C11" s="29"/>
      <c r="D11" s="29"/>
      <c r="E11" s="29"/>
      <c r="F11" s="21"/>
      <c r="G11" s="29"/>
      <c r="H11" s="29"/>
      <c r="I11" s="29"/>
      <c r="J11" s="21"/>
      <c r="K11" s="29"/>
      <c r="L11" s="29"/>
      <c r="M11" s="29"/>
    </row>
    <row r="12" spans="1:18">
      <c r="A12" s="13"/>
      <c r="B12" s="30" t="s">
        <v>706</v>
      </c>
      <c r="C12" s="41" t="s">
        <v>369</v>
      </c>
      <c r="D12" s="31" t="s">
        <v>464</v>
      </c>
      <c r="E12" s="32"/>
      <c r="F12" s="32"/>
      <c r="G12" s="41" t="s">
        <v>369</v>
      </c>
      <c r="H12" s="31" t="s">
        <v>464</v>
      </c>
      <c r="I12" s="32"/>
      <c r="J12" s="32"/>
      <c r="K12" s="41" t="s">
        <v>369</v>
      </c>
      <c r="L12" s="31" t="s">
        <v>464</v>
      </c>
      <c r="M12" s="32"/>
    </row>
    <row r="13" spans="1:18">
      <c r="A13" s="13"/>
      <c r="B13" s="30"/>
      <c r="C13" s="41"/>
      <c r="D13" s="31"/>
      <c r="E13" s="32"/>
      <c r="F13" s="32"/>
      <c r="G13" s="41"/>
      <c r="H13" s="31"/>
      <c r="I13" s="32"/>
      <c r="J13" s="32"/>
      <c r="K13" s="41"/>
      <c r="L13" s="31"/>
      <c r="M13" s="32"/>
    </row>
    <row r="14" spans="1:18" ht="15.75" thickBot="1">
      <c r="A14" s="13"/>
      <c r="B14" s="24" t="s">
        <v>707</v>
      </c>
      <c r="C14" s="84" t="s">
        <v>708</v>
      </c>
      <c r="D14" s="84"/>
      <c r="E14" s="81" t="s">
        <v>380</v>
      </c>
      <c r="F14" s="21"/>
      <c r="G14" s="84" t="s">
        <v>709</v>
      </c>
      <c r="H14" s="84"/>
      <c r="I14" s="81" t="s">
        <v>380</v>
      </c>
      <c r="J14" s="21"/>
      <c r="K14" s="84" t="s">
        <v>710</v>
      </c>
      <c r="L14" s="84"/>
      <c r="M14" s="81" t="s">
        <v>380</v>
      </c>
    </row>
    <row r="15" spans="1:18">
      <c r="A15" s="13"/>
      <c r="B15" s="12"/>
      <c r="C15" s="101" t="s">
        <v>708</v>
      </c>
      <c r="D15" s="101"/>
      <c r="E15" s="35" t="s">
        <v>380</v>
      </c>
      <c r="F15" s="12"/>
      <c r="G15" s="101" t="s">
        <v>709</v>
      </c>
      <c r="H15" s="101"/>
      <c r="I15" s="35" t="s">
        <v>380</v>
      </c>
      <c r="J15" s="12"/>
      <c r="K15" s="101" t="s">
        <v>710</v>
      </c>
      <c r="L15" s="101"/>
      <c r="M15" s="35" t="s">
        <v>380</v>
      </c>
    </row>
    <row r="16" spans="1:18" ht="25.5">
      <c r="A16" s="13"/>
      <c r="B16" s="80" t="s">
        <v>711</v>
      </c>
      <c r="C16" s="28"/>
      <c r="D16" s="28"/>
      <c r="E16" s="28"/>
      <c r="F16" s="21"/>
      <c r="G16" s="28"/>
      <c r="H16" s="28"/>
      <c r="I16" s="28"/>
      <c r="J16" s="21"/>
      <c r="K16" s="28"/>
      <c r="L16" s="28"/>
      <c r="M16" s="28"/>
    </row>
    <row r="17" spans="1:18" ht="23.25" customHeight="1">
      <c r="A17" s="13"/>
      <c r="B17" s="30" t="s">
        <v>712</v>
      </c>
      <c r="C17" s="51">
        <v>23810</v>
      </c>
      <c r="D17" s="51"/>
      <c r="E17" s="32"/>
      <c r="F17" s="32"/>
      <c r="G17" s="51">
        <v>38258</v>
      </c>
      <c r="H17" s="51"/>
      <c r="I17" s="32"/>
      <c r="J17" s="32"/>
      <c r="K17" s="51">
        <v>52197</v>
      </c>
      <c r="L17" s="51"/>
      <c r="M17" s="32"/>
    </row>
    <row r="18" spans="1:18">
      <c r="A18" s="13"/>
      <c r="B18" s="30"/>
      <c r="C18" s="51"/>
      <c r="D18" s="51"/>
      <c r="E18" s="32"/>
      <c r="F18" s="32"/>
      <c r="G18" s="51"/>
      <c r="H18" s="51"/>
      <c r="I18" s="32"/>
      <c r="J18" s="32"/>
      <c r="K18" s="51"/>
      <c r="L18" s="51"/>
      <c r="M18" s="32"/>
    </row>
    <row r="19" spans="1:18" ht="15.75" thickBot="1">
      <c r="A19" s="13"/>
      <c r="B19" s="24" t="s">
        <v>713</v>
      </c>
      <c r="C19" s="84" t="s">
        <v>714</v>
      </c>
      <c r="D19" s="84"/>
      <c r="E19" s="45" t="s">
        <v>380</v>
      </c>
      <c r="F19" s="21"/>
      <c r="G19" s="84" t="s">
        <v>715</v>
      </c>
      <c r="H19" s="84"/>
      <c r="I19" s="45" t="s">
        <v>380</v>
      </c>
      <c r="J19" s="21"/>
      <c r="K19" s="84" t="s">
        <v>716</v>
      </c>
      <c r="L19" s="84"/>
      <c r="M19" s="45" t="s">
        <v>380</v>
      </c>
    </row>
    <row r="20" spans="1:18" ht="15.75" thickBot="1">
      <c r="A20" s="13"/>
      <c r="B20" s="12"/>
      <c r="C20" s="130" t="s">
        <v>717</v>
      </c>
      <c r="D20" s="130"/>
      <c r="E20" s="129" t="s">
        <v>380</v>
      </c>
      <c r="F20" s="12"/>
      <c r="G20" s="130" t="s">
        <v>718</v>
      </c>
      <c r="H20" s="130"/>
      <c r="I20" s="129" t="s">
        <v>380</v>
      </c>
      <c r="J20" s="12"/>
      <c r="K20" s="130" t="s">
        <v>719</v>
      </c>
      <c r="L20" s="130"/>
      <c r="M20" s="129" t="s">
        <v>380</v>
      </c>
    </row>
    <row r="21" spans="1:18" ht="15.75" thickBot="1">
      <c r="A21" s="13"/>
      <c r="B21" s="20" t="s">
        <v>96</v>
      </c>
      <c r="C21" s="123" t="s">
        <v>369</v>
      </c>
      <c r="D21" s="124" t="s">
        <v>720</v>
      </c>
      <c r="E21" s="123" t="s">
        <v>380</v>
      </c>
      <c r="F21" s="21"/>
      <c r="G21" s="123" t="s">
        <v>369</v>
      </c>
      <c r="H21" s="124" t="s">
        <v>721</v>
      </c>
      <c r="I21" s="123" t="s">
        <v>380</v>
      </c>
      <c r="J21" s="21"/>
      <c r="K21" s="123" t="s">
        <v>369</v>
      </c>
      <c r="L21" s="124" t="s">
        <v>722</v>
      </c>
      <c r="M21" s="123" t="s">
        <v>380</v>
      </c>
    </row>
    <row r="22" spans="1:18" ht="15.75" thickTop="1">
      <c r="A22" s="13"/>
      <c r="B22" s="87" t="s">
        <v>723</v>
      </c>
      <c r="C22" s="87"/>
      <c r="D22" s="87"/>
      <c r="E22" s="87"/>
      <c r="F22" s="87"/>
      <c r="G22" s="87"/>
      <c r="H22" s="87"/>
      <c r="I22" s="87"/>
      <c r="J22" s="87"/>
      <c r="K22" s="87"/>
      <c r="L22" s="87"/>
      <c r="M22" s="87"/>
      <c r="N22" s="87"/>
      <c r="O22" s="87"/>
      <c r="P22" s="87"/>
      <c r="Q22" s="87"/>
      <c r="R22" s="87"/>
    </row>
    <row r="23" spans="1:18">
      <c r="A23" s="13"/>
      <c r="B23" s="26"/>
      <c r="C23" s="26"/>
      <c r="D23" s="26"/>
      <c r="E23" s="26"/>
      <c r="F23" s="26"/>
      <c r="G23" s="26"/>
      <c r="H23" s="26"/>
      <c r="I23" s="26"/>
      <c r="J23" s="26"/>
      <c r="K23" s="26"/>
      <c r="L23" s="26"/>
      <c r="M23" s="26"/>
    </row>
    <row r="24" spans="1:18">
      <c r="A24" s="13"/>
      <c r="B24" s="14"/>
      <c r="C24" s="14"/>
      <c r="D24" s="14"/>
      <c r="E24" s="14"/>
      <c r="F24" s="14"/>
      <c r="G24" s="14"/>
      <c r="H24" s="14"/>
      <c r="I24" s="14"/>
      <c r="J24" s="14"/>
      <c r="K24" s="14"/>
      <c r="L24" s="14"/>
      <c r="M24" s="14"/>
    </row>
    <row r="25" spans="1:18" ht="15.75" thickBot="1">
      <c r="A25" s="13"/>
      <c r="B25" s="64"/>
      <c r="C25" s="46" t="s">
        <v>378</v>
      </c>
      <c r="D25" s="46"/>
      <c r="E25" s="46"/>
      <c r="F25" s="46"/>
      <c r="G25" s="46"/>
      <c r="H25" s="46"/>
      <c r="I25" s="46"/>
      <c r="J25" s="46"/>
      <c r="K25" s="46"/>
      <c r="L25" s="46"/>
      <c r="M25" s="46"/>
    </row>
    <row r="26" spans="1:18" ht="15.75" thickBot="1">
      <c r="A26" s="13"/>
      <c r="B26" s="64"/>
      <c r="C26" s="68">
        <v>41029</v>
      </c>
      <c r="D26" s="68"/>
      <c r="E26" s="68"/>
      <c r="F26" s="127"/>
      <c r="G26" s="68">
        <v>41394</v>
      </c>
      <c r="H26" s="68"/>
      <c r="I26" s="68"/>
      <c r="J26" s="127"/>
      <c r="K26" s="68">
        <v>41759</v>
      </c>
      <c r="L26" s="68"/>
      <c r="M26" s="68"/>
    </row>
    <row r="27" spans="1:18">
      <c r="A27" s="13"/>
      <c r="B27" s="69" t="s">
        <v>706</v>
      </c>
      <c r="C27" s="48" t="s">
        <v>369</v>
      </c>
      <c r="D27" s="94" t="s">
        <v>724</v>
      </c>
      <c r="E27" s="48" t="s">
        <v>380</v>
      </c>
      <c r="F27" s="29"/>
      <c r="G27" s="48" t="s">
        <v>369</v>
      </c>
      <c r="H27" s="50">
        <v>65319</v>
      </c>
      <c r="I27" s="29"/>
      <c r="J27" s="29"/>
      <c r="K27" s="48" t="s">
        <v>369</v>
      </c>
      <c r="L27" s="50">
        <v>79681</v>
      </c>
      <c r="M27" s="29"/>
    </row>
    <row r="28" spans="1:18">
      <c r="A28" s="13"/>
      <c r="B28" s="69"/>
      <c r="C28" s="70"/>
      <c r="D28" s="95"/>
      <c r="E28" s="70"/>
      <c r="F28" s="28"/>
      <c r="G28" s="70"/>
      <c r="H28" s="71"/>
      <c r="I28" s="72"/>
      <c r="J28" s="28"/>
      <c r="K28" s="47"/>
      <c r="L28" s="49"/>
      <c r="M28" s="28"/>
    </row>
    <row r="29" spans="1:18">
      <c r="A29" s="13"/>
      <c r="B29" s="85" t="s">
        <v>707</v>
      </c>
      <c r="C29" s="51">
        <v>28434</v>
      </c>
      <c r="D29" s="51"/>
      <c r="E29" s="32"/>
      <c r="F29" s="32"/>
      <c r="G29" s="31" t="s">
        <v>725</v>
      </c>
      <c r="H29" s="31"/>
      <c r="I29" s="41" t="s">
        <v>380</v>
      </c>
      <c r="J29" s="32"/>
      <c r="K29" s="31" t="s">
        <v>726</v>
      </c>
      <c r="L29" s="31"/>
      <c r="M29" s="41" t="s">
        <v>380</v>
      </c>
    </row>
    <row r="30" spans="1:18" ht="15.75" thickBot="1">
      <c r="A30" s="13"/>
      <c r="B30" s="85"/>
      <c r="C30" s="97"/>
      <c r="D30" s="97"/>
      <c r="E30" s="92"/>
      <c r="F30" s="32"/>
      <c r="G30" s="93"/>
      <c r="H30" s="93"/>
      <c r="I30" s="102"/>
      <c r="J30" s="32"/>
      <c r="K30" s="93"/>
      <c r="L30" s="93"/>
      <c r="M30" s="102"/>
    </row>
    <row r="31" spans="1:18" ht="15.75" thickBot="1">
      <c r="A31" s="13"/>
      <c r="B31" s="21"/>
      <c r="C31" s="123" t="s">
        <v>369</v>
      </c>
      <c r="D31" s="124" t="s">
        <v>727</v>
      </c>
      <c r="E31" s="123" t="s">
        <v>380</v>
      </c>
      <c r="F31" s="21"/>
      <c r="G31" s="123" t="s">
        <v>369</v>
      </c>
      <c r="H31" s="124" t="s">
        <v>728</v>
      </c>
      <c r="I31" s="123" t="s">
        <v>380</v>
      </c>
      <c r="J31" s="21"/>
      <c r="K31" s="123" t="s">
        <v>369</v>
      </c>
      <c r="L31" s="124" t="s">
        <v>729</v>
      </c>
      <c r="M31" s="123" t="s">
        <v>380</v>
      </c>
    </row>
    <row r="32" spans="1:18" ht="15.75" thickTop="1">
      <c r="A32" s="13"/>
      <c r="B32" s="87" t="s">
        <v>730</v>
      </c>
      <c r="C32" s="87"/>
      <c r="D32" s="87"/>
      <c r="E32" s="87"/>
      <c r="F32" s="87"/>
      <c r="G32" s="87"/>
      <c r="H32" s="87"/>
      <c r="I32" s="87"/>
      <c r="J32" s="87"/>
      <c r="K32" s="87"/>
      <c r="L32" s="87"/>
      <c r="M32" s="87"/>
      <c r="N32" s="87"/>
      <c r="O32" s="87"/>
      <c r="P32" s="87"/>
      <c r="Q32" s="87"/>
      <c r="R32" s="87"/>
    </row>
    <row r="33" spans="1:13">
      <c r="A33" s="13"/>
      <c r="B33" s="26"/>
      <c r="C33" s="26"/>
      <c r="D33" s="26"/>
      <c r="E33" s="26"/>
      <c r="F33" s="26"/>
      <c r="G33" s="26"/>
      <c r="H33" s="26"/>
      <c r="I33" s="26"/>
      <c r="J33" s="26"/>
      <c r="K33" s="26"/>
      <c r="L33" s="26"/>
      <c r="M33" s="26"/>
    </row>
    <row r="34" spans="1:13">
      <c r="A34" s="13"/>
      <c r="B34" s="14"/>
      <c r="C34" s="14"/>
      <c r="D34" s="14"/>
      <c r="E34" s="14"/>
      <c r="F34" s="14"/>
      <c r="G34" s="14"/>
      <c r="H34" s="14"/>
      <c r="I34" s="14"/>
      <c r="J34" s="14"/>
      <c r="K34" s="14"/>
      <c r="L34" s="14"/>
      <c r="M34" s="14"/>
    </row>
    <row r="35" spans="1:13" ht="15.75" thickBot="1">
      <c r="A35" s="13"/>
      <c r="B35" s="64"/>
      <c r="C35" s="46" t="s">
        <v>378</v>
      </c>
      <c r="D35" s="46"/>
      <c r="E35" s="46"/>
      <c r="F35" s="46"/>
      <c r="G35" s="46"/>
      <c r="H35" s="46"/>
      <c r="I35" s="46"/>
      <c r="J35" s="46"/>
      <c r="K35" s="46"/>
      <c r="L35" s="46"/>
      <c r="M35" s="46"/>
    </row>
    <row r="36" spans="1:13" ht="15.75" thickBot="1">
      <c r="A36" s="13"/>
      <c r="B36" s="64"/>
      <c r="C36" s="68">
        <v>41029</v>
      </c>
      <c r="D36" s="68"/>
      <c r="E36" s="68"/>
      <c r="F36" s="127"/>
      <c r="G36" s="68">
        <v>41394</v>
      </c>
      <c r="H36" s="68"/>
      <c r="I36" s="68"/>
      <c r="J36" s="127"/>
      <c r="K36" s="68">
        <v>41759</v>
      </c>
      <c r="L36" s="68"/>
      <c r="M36" s="68"/>
    </row>
    <row r="37" spans="1:13" ht="25.5">
      <c r="A37" s="13"/>
      <c r="B37" s="20" t="s">
        <v>95</v>
      </c>
      <c r="C37" s="45" t="s">
        <v>369</v>
      </c>
      <c r="D37" s="25" t="s">
        <v>727</v>
      </c>
      <c r="E37" s="45" t="s">
        <v>380</v>
      </c>
      <c r="F37" s="21"/>
      <c r="G37" s="45" t="s">
        <v>369</v>
      </c>
      <c r="H37" s="25" t="s">
        <v>728</v>
      </c>
      <c r="I37" s="45" t="s">
        <v>380</v>
      </c>
      <c r="J37" s="21"/>
      <c r="K37" s="45" t="s">
        <v>369</v>
      </c>
      <c r="L37" s="25" t="s">
        <v>729</v>
      </c>
      <c r="M37" s="45" t="s">
        <v>380</v>
      </c>
    </row>
    <row r="38" spans="1:13" ht="15.75" thickBot="1">
      <c r="A38" s="13"/>
      <c r="B38" s="16" t="s">
        <v>731</v>
      </c>
      <c r="C38" s="93" t="s">
        <v>464</v>
      </c>
      <c r="D38" s="93"/>
      <c r="E38" s="89" t="s">
        <v>537</v>
      </c>
      <c r="F38" s="12"/>
      <c r="G38" s="93" t="s">
        <v>464</v>
      </c>
      <c r="H38" s="93"/>
      <c r="I38" s="89" t="s">
        <v>537</v>
      </c>
      <c r="J38" s="12"/>
      <c r="K38" s="93" t="s">
        <v>464</v>
      </c>
      <c r="L38" s="93"/>
      <c r="M38" s="89" t="s">
        <v>537</v>
      </c>
    </row>
    <row r="39" spans="1:13">
      <c r="A39" s="13"/>
      <c r="B39" s="69" t="s">
        <v>732</v>
      </c>
      <c r="C39" s="94" t="s">
        <v>464</v>
      </c>
      <c r="D39" s="94"/>
      <c r="E39" s="29"/>
      <c r="F39" s="28"/>
      <c r="G39" s="94" t="s">
        <v>464</v>
      </c>
      <c r="H39" s="94"/>
      <c r="I39" s="29"/>
      <c r="J39" s="28"/>
      <c r="K39" s="94" t="s">
        <v>464</v>
      </c>
      <c r="L39" s="94"/>
      <c r="M39" s="29"/>
    </row>
    <row r="40" spans="1:13">
      <c r="A40" s="13"/>
      <c r="B40" s="69"/>
      <c r="C40" s="34"/>
      <c r="D40" s="34"/>
      <c r="E40" s="28"/>
      <c r="F40" s="28"/>
      <c r="G40" s="34"/>
      <c r="H40" s="34"/>
      <c r="I40" s="28"/>
      <c r="J40" s="28"/>
      <c r="K40" s="34"/>
      <c r="L40" s="34"/>
      <c r="M40" s="28"/>
    </row>
    <row r="41" spans="1:13" ht="25.5">
      <c r="A41" s="13"/>
      <c r="B41" s="16" t="s">
        <v>733</v>
      </c>
      <c r="C41" s="32"/>
      <c r="D41" s="32"/>
      <c r="E41" s="32"/>
      <c r="F41" s="12"/>
      <c r="G41" s="32"/>
      <c r="H41" s="32"/>
      <c r="I41" s="32"/>
      <c r="J41" s="12"/>
      <c r="K41" s="32"/>
      <c r="L41" s="32"/>
      <c r="M41" s="32"/>
    </row>
    <row r="42" spans="1:13">
      <c r="A42" s="13"/>
      <c r="B42" s="33" t="s">
        <v>734</v>
      </c>
      <c r="C42" s="49">
        <v>45131</v>
      </c>
      <c r="D42" s="49"/>
      <c r="E42" s="28"/>
      <c r="F42" s="28"/>
      <c r="G42" s="49">
        <v>34818</v>
      </c>
      <c r="H42" s="49"/>
      <c r="I42" s="28"/>
      <c r="J42" s="28"/>
      <c r="K42" s="49">
        <v>65209</v>
      </c>
      <c r="L42" s="49"/>
      <c r="M42" s="28"/>
    </row>
    <row r="43" spans="1:13">
      <c r="A43" s="13"/>
      <c r="B43" s="33"/>
      <c r="C43" s="49"/>
      <c r="D43" s="49"/>
      <c r="E43" s="28"/>
      <c r="F43" s="28"/>
      <c r="G43" s="49"/>
      <c r="H43" s="49"/>
      <c r="I43" s="28"/>
      <c r="J43" s="28"/>
      <c r="K43" s="49"/>
      <c r="L43" s="49"/>
      <c r="M43" s="28"/>
    </row>
    <row r="44" spans="1:13">
      <c r="A44" s="13"/>
      <c r="B44" s="30" t="s">
        <v>735</v>
      </c>
      <c r="C44" s="31" t="s">
        <v>736</v>
      </c>
      <c r="D44" s="31"/>
      <c r="E44" s="41" t="s">
        <v>380</v>
      </c>
      <c r="F44" s="32"/>
      <c r="G44" s="31">
        <v>890</v>
      </c>
      <c r="H44" s="31"/>
      <c r="I44" s="32"/>
      <c r="J44" s="32"/>
      <c r="K44" s="51">
        <v>1023</v>
      </c>
      <c r="L44" s="51"/>
      <c r="M44" s="32"/>
    </row>
    <row r="45" spans="1:13">
      <c r="A45" s="13"/>
      <c r="B45" s="30"/>
      <c r="C45" s="31"/>
      <c r="D45" s="31"/>
      <c r="E45" s="41"/>
      <c r="F45" s="32"/>
      <c r="G45" s="31"/>
      <c r="H45" s="31"/>
      <c r="I45" s="32"/>
      <c r="J45" s="32"/>
      <c r="K45" s="51"/>
      <c r="L45" s="51"/>
      <c r="M45" s="32"/>
    </row>
    <row r="46" spans="1:13">
      <c r="A46" s="13"/>
      <c r="B46" s="24" t="s">
        <v>737</v>
      </c>
      <c r="C46" s="34" t="s">
        <v>738</v>
      </c>
      <c r="D46" s="34"/>
      <c r="E46" s="45" t="s">
        <v>380</v>
      </c>
      <c r="F46" s="21"/>
      <c r="G46" s="34" t="s">
        <v>739</v>
      </c>
      <c r="H46" s="34"/>
      <c r="I46" s="45" t="s">
        <v>380</v>
      </c>
      <c r="J46" s="21"/>
      <c r="K46" s="34" t="s">
        <v>740</v>
      </c>
      <c r="L46" s="34"/>
      <c r="M46" s="45" t="s">
        <v>380</v>
      </c>
    </row>
    <row r="47" spans="1:13">
      <c r="A47" s="13"/>
      <c r="B47" s="22" t="s">
        <v>741</v>
      </c>
      <c r="C47" s="31" t="s">
        <v>742</v>
      </c>
      <c r="D47" s="31"/>
      <c r="E47" s="35" t="s">
        <v>380</v>
      </c>
      <c r="F47" s="12"/>
      <c r="G47" s="31" t="s">
        <v>743</v>
      </c>
      <c r="H47" s="31"/>
      <c r="I47" s="35" t="s">
        <v>380</v>
      </c>
      <c r="J47" s="12"/>
      <c r="K47" s="31" t="s">
        <v>744</v>
      </c>
      <c r="L47" s="31"/>
      <c r="M47" s="35" t="s">
        <v>380</v>
      </c>
    </row>
    <row r="48" spans="1:13">
      <c r="A48" s="13"/>
      <c r="B48" s="33" t="s">
        <v>745</v>
      </c>
      <c r="C48" s="34">
        <v>901</v>
      </c>
      <c r="D48" s="34"/>
      <c r="E48" s="28"/>
      <c r="F48" s="28"/>
      <c r="G48" s="34">
        <v>173</v>
      </c>
      <c r="H48" s="34"/>
      <c r="I48" s="28"/>
      <c r="J48" s="28"/>
      <c r="K48" s="49">
        <v>1155</v>
      </c>
      <c r="L48" s="49"/>
      <c r="M48" s="28"/>
    </row>
    <row r="49" spans="1:18">
      <c r="A49" s="13"/>
      <c r="B49" s="33"/>
      <c r="C49" s="34"/>
      <c r="D49" s="34"/>
      <c r="E49" s="28"/>
      <c r="F49" s="28"/>
      <c r="G49" s="34"/>
      <c r="H49" s="34"/>
      <c r="I49" s="28"/>
      <c r="J49" s="28"/>
      <c r="K49" s="49"/>
      <c r="L49" s="49"/>
      <c r="M49" s="28"/>
    </row>
    <row r="50" spans="1:18">
      <c r="A50" s="13"/>
      <c r="B50" s="30" t="s">
        <v>746</v>
      </c>
      <c r="C50" s="51">
        <v>9622</v>
      </c>
      <c r="D50" s="51"/>
      <c r="E50" s="32"/>
      <c r="F50" s="32"/>
      <c r="G50" s="51">
        <v>29610</v>
      </c>
      <c r="H50" s="51"/>
      <c r="I50" s="32"/>
      <c r="J50" s="32"/>
      <c r="K50" s="51">
        <v>39514</v>
      </c>
      <c r="L50" s="51"/>
      <c r="M50" s="32"/>
    </row>
    <row r="51" spans="1:18">
      <c r="A51" s="13"/>
      <c r="B51" s="30"/>
      <c r="C51" s="51"/>
      <c r="D51" s="51"/>
      <c r="E51" s="32"/>
      <c r="F51" s="32"/>
      <c r="G51" s="51"/>
      <c r="H51" s="51"/>
      <c r="I51" s="32"/>
      <c r="J51" s="32"/>
      <c r="K51" s="51"/>
      <c r="L51" s="51"/>
      <c r="M51" s="32"/>
    </row>
    <row r="52" spans="1:18">
      <c r="A52" s="13"/>
      <c r="B52" s="33" t="s">
        <v>747</v>
      </c>
      <c r="C52" s="34" t="s">
        <v>748</v>
      </c>
      <c r="D52" s="34"/>
      <c r="E52" s="47" t="s">
        <v>380</v>
      </c>
      <c r="F52" s="28"/>
      <c r="G52" s="34" t="s">
        <v>749</v>
      </c>
      <c r="H52" s="34"/>
      <c r="I52" s="47" t="s">
        <v>380</v>
      </c>
      <c r="J52" s="28"/>
      <c r="K52" s="49">
        <v>1161</v>
      </c>
      <c r="L52" s="49"/>
      <c r="M52" s="28"/>
    </row>
    <row r="53" spans="1:18">
      <c r="A53" s="13"/>
      <c r="B53" s="33"/>
      <c r="C53" s="34"/>
      <c r="D53" s="34"/>
      <c r="E53" s="47"/>
      <c r="F53" s="28"/>
      <c r="G53" s="34"/>
      <c r="H53" s="34"/>
      <c r="I53" s="47"/>
      <c r="J53" s="28"/>
      <c r="K53" s="49"/>
      <c r="L53" s="49"/>
      <c r="M53" s="28"/>
    </row>
    <row r="54" spans="1:18">
      <c r="A54" s="13"/>
      <c r="B54" s="30" t="s">
        <v>750</v>
      </c>
      <c r="C54" s="51">
        <v>3986</v>
      </c>
      <c r="D54" s="51"/>
      <c r="E54" s="32"/>
      <c r="F54" s="32"/>
      <c r="G54" s="31" t="s">
        <v>751</v>
      </c>
      <c r="H54" s="31"/>
      <c r="I54" s="41" t="s">
        <v>380</v>
      </c>
      <c r="J54" s="32"/>
      <c r="K54" s="51">
        <v>8029</v>
      </c>
      <c r="L54" s="51"/>
      <c r="M54" s="32"/>
    </row>
    <row r="55" spans="1:18">
      <c r="A55" s="13"/>
      <c r="B55" s="30"/>
      <c r="C55" s="51"/>
      <c r="D55" s="51"/>
      <c r="E55" s="32"/>
      <c r="F55" s="32"/>
      <c r="G55" s="31"/>
      <c r="H55" s="31"/>
      <c r="I55" s="41"/>
      <c r="J55" s="32"/>
      <c r="K55" s="51"/>
      <c r="L55" s="51"/>
      <c r="M55" s="32"/>
    </row>
    <row r="56" spans="1:18">
      <c r="A56" s="13"/>
      <c r="B56" s="24" t="s">
        <v>752</v>
      </c>
      <c r="C56" s="34" t="s">
        <v>714</v>
      </c>
      <c r="D56" s="34"/>
      <c r="E56" s="45" t="s">
        <v>380</v>
      </c>
      <c r="F56" s="21"/>
      <c r="G56" s="34" t="s">
        <v>715</v>
      </c>
      <c r="H56" s="34"/>
      <c r="I56" s="45" t="s">
        <v>380</v>
      </c>
      <c r="J56" s="21"/>
      <c r="K56" s="34" t="s">
        <v>716</v>
      </c>
      <c r="L56" s="34"/>
      <c r="M56" s="45" t="s">
        <v>380</v>
      </c>
    </row>
    <row r="57" spans="1:18">
      <c r="A57" s="13"/>
      <c r="B57" s="30" t="s">
        <v>133</v>
      </c>
      <c r="C57" s="31">
        <v>326</v>
      </c>
      <c r="D57" s="31"/>
      <c r="E57" s="32"/>
      <c r="F57" s="32"/>
      <c r="G57" s="31" t="s">
        <v>753</v>
      </c>
      <c r="H57" s="31"/>
      <c r="I57" s="41" t="s">
        <v>380</v>
      </c>
      <c r="J57" s="32"/>
      <c r="K57" s="31">
        <v>78</v>
      </c>
      <c r="L57" s="31"/>
      <c r="M57" s="32"/>
    </row>
    <row r="58" spans="1:18" ht="15.75" thickBot="1">
      <c r="A58" s="13"/>
      <c r="B58" s="30"/>
      <c r="C58" s="93"/>
      <c r="D58" s="93"/>
      <c r="E58" s="92"/>
      <c r="F58" s="32"/>
      <c r="G58" s="93"/>
      <c r="H58" s="93"/>
      <c r="I58" s="102"/>
      <c r="J58" s="32"/>
      <c r="K58" s="93"/>
      <c r="L58" s="93"/>
      <c r="M58" s="92"/>
    </row>
    <row r="59" spans="1:18" ht="15.75" thickBot="1">
      <c r="A59" s="13"/>
      <c r="B59" s="20" t="s">
        <v>96</v>
      </c>
      <c r="C59" s="123" t="s">
        <v>369</v>
      </c>
      <c r="D59" s="124" t="s">
        <v>720</v>
      </c>
      <c r="E59" s="123" t="s">
        <v>380</v>
      </c>
      <c r="F59" s="21"/>
      <c r="G59" s="123" t="s">
        <v>369</v>
      </c>
      <c r="H59" s="124" t="s">
        <v>721</v>
      </c>
      <c r="I59" s="123" t="s">
        <v>380</v>
      </c>
      <c r="J59" s="21"/>
      <c r="K59" s="123" t="s">
        <v>369</v>
      </c>
      <c r="L59" s="124" t="s">
        <v>722</v>
      </c>
      <c r="M59" s="123" t="s">
        <v>380</v>
      </c>
    </row>
    <row r="60" spans="1:18" ht="15.75" thickTop="1">
      <c r="A60" s="13"/>
      <c r="B60" s="36"/>
      <c r="C60" s="36"/>
      <c r="D60" s="36"/>
      <c r="E60" s="36"/>
      <c r="F60" s="36"/>
      <c r="G60" s="36"/>
      <c r="H60" s="36"/>
      <c r="I60" s="36"/>
      <c r="J60" s="36"/>
      <c r="K60" s="36"/>
      <c r="L60" s="36"/>
      <c r="M60" s="36"/>
      <c r="N60" s="36"/>
      <c r="O60" s="36"/>
      <c r="P60" s="36"/>
      <c r="Q60" s="36"/>
      <c r="R60" s="36"/>
    </row>
    <row r="61" spans="1:18">
      <c r="A61" s="13"/>
      <c r="B61" s="37" t="s">
        <v>754</v>
      </c>
      <c r="C61" s="37"/>
      <c r="D61" s="37"/>
      <c r="E61" s="37"/>
      <c r="F61" s="37"/>
      <c r="G61" s="37"/>
      <c r="H61" s="37"/>
      <c r="I61" s="37"/>
      <c r="J61" s="37"/>
      <c r="K61" s="37"/>
      <c r="L61" s="37"/>
      <c r="M61" s="37"/>
      <c r="N61" s="37"/>
      <c r="O61" s="37"/>
      <c r="P61" s="37"/>
      <c r="Q61" s="37"/>
      <c r="R61" s="37"/>
    </row>
    <row r="62" spans="1:18">
      <c r="A62" s="13"/>
      <c r="B62" s="36"/>
      <c r="C62" s="36"/>
      <c r="D62" s="36"/>
      <c r="E62" s="36"/>
      <c r="F62" s="36"/>
      <c r="G62" s="36"/>
      <c r="H62" s="36"/>
      <c r="I62" s="36"/>
      <c r="J62" s="36"/>
      <c r="K62" s="36"/>
      <c r="L62" s="36"/>
      <c r="M62" s="36"/>
      <c r="N62" s="36"/>
      <c r="O62" s="36"/>
      <c r="P62" s="36"/>
      <c r="Q62" s="36"/>
      <c r="R62" s="36"/>
    </row>
    <row r="63" spans="1:18" ht="15" customHeight="1">
      <c r="A63" s="13"/>
      <c r="B63" s="87" t="s">
        <v>755</v>
      </c>
      <c r="C63" s="87"/>
      <c r="D63" s="87"/>
      <c r="E63" s="87"/>
      <c r="F63" s="87"/>
      <c r="G63" s="87"/>
      <c r="H63" s="87"/>
      <c r="I63" s="87"/>
      <c r="J63" s="87"/>
      <c r="K63" s="87"/>
      <c r="L63" s="87"/>
      <c r="M63" s="87"/>
      <c r="N63" s="87"/>
      <c r="O63" s="87"/>
      <c r="P63" s="87"/>
      <c r="Q63" s="87"/>
      <c r="R63" s="87"/>
    </row>
    <row r="64" spans="1:18">
      <c r="A64" s="13"/>
      <c r="B64" s="26"/>
      <c r="C64" s="26"/>
      <c r="D64" s="26"/>
      <c r="E64" s="26"/>
      <c r="F64" s="26"/>
      <c r="G64" s="26"/>
      <c r="H64" s="26"/>
      <c r="I64" s="26"/>
    </row>
    <row r="65" spans="1:9">
      <c r="A65" s="13"/>
      <c r="B65" s="14"/>
      <c r="C65" s="14"/>
      <c r="D65" s="14"/>
      <c r="E65" s="14"/>
      <c r="F65" s="14"/>
      <c r="G65" s="14"/>
      <c r="H65" s="14"/>
      <c r="I65" s="14"/>
    </row>
    <row r="66" spans="1:9" ht="15.75" thickBot="1">
      <c r="A66" s="13"/>
      <c r="B66" s="12"/>
      <c r="C66" s="46">
        <v>2013</v>
      </c>
      <c r="D66" s="46"/>
      <c r="E66" s="46"/>
      <c r="F66" s="12"/>
      <c r="G66" s="46">
        <v>2014</v>
      </c>
      <c r="H66" s="46"/>
      <c r="I66" s="46"/>
    </row>
    <row r="67" spans="1:9">
      <c r="A67" s="13"/>
      <c r="B67" s="80" t="s">
        <v>756</v>
      </c>
      <c r="C67" s="29"/>
      <c r="D67" s="29"/>
      <c r="E67" s="29"/>
      <c r="F67" s="21"/>
      <c r="G67" s="29"/>
      <c r="H67" s="29"/>
      <c r="I67" s="29"/>
    </row>
    <row r="68" spans="1:9">
      <c r="A68" s="13"/>
      <c r="B68" s="30" t="s">
        <v>757</v>
      </c>
      <c r="C68" s="41" t="s">
        <v>369</v>
      </c>
      <c r="D68" s="31" t="s">
        <v>464</v>
      </c>
      <c r="E68" s="32"/>
      <c r="F68" s="32"/>
      <c r="G68" s="41" t="s">
        <v>369</v>
      </c>
      <c r="H68" s="31">
        <v>598</v>
      </c>
      <c r="I68" s="32"/>
    </row>
    <row r="69" spans="1:9">
      <c r="A69" s="13"/>
      <c r="B69" s="30"/>
      <c r="C69" s="41"/>
      <c r="D69" s="31"/>
      <c r="E69" s="32"/>
      <c r="F69" s="32"/>
      <c r="G69" s="41"/>
      <c r="H69" s="31"/>
      <c r="I69" s="32"/>
    </row>
    <row r="70" spans="1:9">
      <c r="A70" s="13"/>
      <c r="B70" s="33" t="s">
        <v>758</v>
      </c>
      <c r="C70" s="49">
        <v>9926</v>
      </c>
      <c r="D70" s="49"/>
      <c r="E70" s="28"/>
      <c r="F70" s="28"/>
      <c r="G70" s="49">
        <v>1925</v>
      </c>
      <c r="H70" s="49"/>
      <c r="I70" s="28"/>
    </row>
    <row r="71" spans="1:9">
      <c r="A71" s="13"/>
      <c r="B71" s="33"/>
      <c r="C71" s="49"/>
      <c r="D71" s="49"/>
      <c r="E71" s="28"/>
      <c r="F71" s="28"/>
      <c r="G71" s="49"/>
      <c r="H71" s="49"/>
      <c r="I71" s="28"/>
    </row>
    <row r="72" spans="1:9">
      <c r="A72" s="13"/>
      <c r="B72" s="30" t="s">
        <v>759</v>
      </c>
      <c r="C72" s="51">
        <v>399207</v>
      </c>
      <c r="D72" s="51"/>
      <c r="E72" s="32"/>
      <c r="F72" s="32"/>
      <c r="G72" s="51">
        <v>342034</v>
      </c>
      <c r="H72" s="51"/>
      <c r="I72" s="32"/>
    </row>
    <row r="73" spans="1:9">
      <c r="A73" s="13"/>
      <c r="B73" s="30"/>
      <c r="C73" s="51"/>
      <c r="D73" s="51"/>
      <c r="E73" s="32"/>
      <c r="F73" s="32"/>
      <c r="G73" s="51"/>
      <c r="H73" s="51"/>
      <c r="I73" s="32"/>
    </row>
    <row r="74" spans="1:9">
      <c r="A74" s="13"/>
      <c r="B74" s="33" t="s">
        <v>760</v>
      </c>
      <c r="C74" s="49">
        <v>13348</v>
      </c>
      <c r="D74" s="49"/>
      <c r="E74" s="28"/>
      <c r="F74" s="28"/>
      <c r="G74" s="49">
        <v>1629</v>
      </c>
      <c r="H74" s="49"/>
      <c r="I74" s="28"/>
    </row>
    <row r="75" spans="1:9">
      <c r="A75" s="13"/>
      <c r="B75" s="33"/>
      <c r="C75" s="49"/>
      <c r="D75" s="49"/>
      <c r="E75" s="28"/>
      <c r="F75" s="28"/>
      <c r="G75" s="49"/>
      <c r="H75" s="49"/>
      <c r="I75" s="28"/>
    </row>
    <row r="76" spans="1:9">
      <c r="A76" s="13"/>
      <c r="B76" s="30" t="s">
        <v>761</v>
      </c>
      <c r="C76" s="51">
        <v>6231</v>
      </c>
      <c r="D76" s="51"/>
      <c r="E76" s="32"/>
      <c r="F76" s="32"/>
      <c r="G76" s="51">
        <v>12342</v>
      </c>
      <c r="H76" s="51"/>
      <c r="I76" s="32"/>
    </row>
    <row r="77" spans="1:9" ht="15.75" thickBot="1">
      <c r="A77" s="13"/>
      <c r="B77" s="30"/>
      <c r="C77" s="97"/>
      <c r="D77" s="97"/>
      <c r="E77" s="92"/>
      <c r="F77" s="32"/>
      <c r="G77" s="97"/>
      <c r="H77" s="97"/>
      <c r="I77" s="92"/>
    </row>
    <row r="78" spans="1:9">
      <c r="A78" s="13"/>
      <c r="B78" s="33" t="s">
        <v>762</v>
      </c>
      <c r="C78" s="50">
        <v>428712</v>
      </c>
      <c r="D78" s="50"/>
      <c r="E78" s="29"/>
      <c r="F78" s="28"/>
      <c r="G78" s="50">
        <v>358528</v>
      </c>
      <c r="H78" s="50"/>
      <c r="I78" s="29"/>
    </row>
    <row r="79" spans="1:9">
      <c r="A79" s="13"/>
      <c r="B79" s="33"/>
      <c r="C79" s="49"/>
      <c r="D79" s="49"/>
      <c r="E79" s="28"/>
      <c r="F79" s="28"/>
      <c r="G79" s="71"/>
      <c r="H79" s="71"/>
      <c r="I79" s="72"/>
    </row>
    <row r="80" spans="1:9" ht="15.75" thickBot="1">
      <c r="A80" s="13"/>
      <c r="B80" s="22" t="s">
        <v>763</v>
      </c>
      <c r="C80" s="93" t="s">
        <v>764</v>
      </c>
      <c r="D80" s="93"/>
      <c r="E80" s="89" t="s">
        <v>380</v>
      </c>
      <c r="F80" s="12"/>
      <c r="G80" s="93" t="s">
        <v>765</v>
      </c>
      <c r="H80" s="93"/>
      <c r="I80" s="89" t="s">
        <v>380</v>
      </c>
    </row>
    <row r="81" spans="1:9">
      <c r="A81" s="13"/>
      <c r="B81" s="69" t="s">
        <v>766</v>
      </c>
      <c r="C81" s="48" t="s">
        <v>369</v>
      </c>
      <c r="D81" s="50">
        <v>152849</v>
      </c>
      <c r="E81" s="29"/>
      <c r="F81" s="28"/>
      <c r="G81" s="48" t="s">
        <v>369</v>
      </c>
      <c r="H81" s="50">
        <v>107771</v>
      </c>
      <c r="I81" s="29"/>
    </row>
    <row r="82" spans="1:9" ht="15.75" thickBot="1">
      <c r="A82" s="13"/>
      <c r="B82" s="69"/>
      <c r="C82" s="105"/>
      <c r="D82" s="52"/>
      <c r="E82" s="53"/>
      <c r="F82" s="28"/>
      <c r="G82" s="105"/>
      <c r="H82" s="52"/>
      <c r="I82" s="53"/>
    </row>
    <row r="83" spans="1:9">
      <c r="A83" s="13"/>
      <c r="B83" s="26"/>
      <c r="C83" s="26"/>
      <c r="D83" s="26"/>
      <c r="E83" s="26"/>
      <c r="F83" s="26"/>
      <c r="G83" s="26"/>
      <c r="H83" s="26"/>
      <c r="I83" s="26"/>
    </row>
    <row r="84" spans="1:9">
      <c r="A84" s="13"/>
      <c r="B84" s="14"/>
      <c r="C84" s="14"/>
      <c r="D84" s="14"/>
      <c r="E84" s="14"/>
      <c r="F84" s="14"/>
      <c r="G84" s="14"/>
      <c r="H84" s="14"/>
      <c r="I84" s="14"/>
    </row>
    <row r="85" spans="1:9">
      <c r="A85" s="13"/>
      <c r="B85" s="80" t="s">
        <v>767</v>
      </c>
      <c r="C85" s="28"/>
      <c r="D85" s="28"/>
      <c r="E85" s="28"/>
      <c r="F85" s="21"/>
      <c r="G85" s="28"/>
      <c r="H85" s="28"/>
      <c r="I85" s="28"/>
    </row>
    <row r="86" spans="1:9">
      <c r="A86" s="13"/>
      <c r="B86" s="30" t="s">
        <v>757</v>
      </c>
      <c r="C86" s="41" t="s">
        <v>369</v>
      </c>
      <c r="D86" s="31" t="s">
        <v>768</v>
      </c>
      <c r="E86" s="41" t="s">
        <v>380</v>
      </c>
      <c r="F86" s="32"/>
      <c r="G86" s="41" t="s">
        <v>369</v>
      </c>
      <c r="H86" s="31" t="s">
        <v>464</v>
      </c>
      <c r="I86" s="32"/>
    </row>
    <row r="87" spans="1:9">
      <c r="A87" s="13"/>
      <c r="B87" s="30"/>
      <c r="C87" s="41"/>
      <c r="D87" s="31"/>
      <c r="E87" s="41"/>
      <c r="F87" s="32"/>
      <c r="G87" s="41"/>
      <c r="H87" s="31"/>
      <c r="I87" s="32"/>
    </row>
    <row r="88" spans="1:9">
      <c r="A88" s="13"/>
      <c r="B88" s="24" t="s">
        <v>769</v>
      </c>
      <c r="C88" s="34" t="s">
        <v>770</v>
      </c>
      <c r="D88" s="34"/>
      <c r="E88" s="45" t="s">
        <v>380</v>
      </c>
      <c r="F88" s="21"/>
      <c r="G88" s="34" t="s">
        <v>771</v>
      </c>
      <c r="H88" s="34"/>
      <c r="I88" s="45" t="s">
        <v>380</v>
      </c>
    </row>
    <row r="89" spans="1:9" ht="25.5">
      <c r="A89" s="13"/>
      <c r="B89" s="22" t="s">
        <v>772</v>
      </c>
      <c r="C89" s="31" t="s">
        <v>773</v>
      </c>
      <c r="D89" s="31"/>
      <c r="E89" s="35" t="s">
        <v>380</v>
      </c>
      <c r="F89" s="12"/>
      <c r="G89" s="31" t="s">
        <v>774</v>
      </c>
      <c r="H89" s="31"/>
      <c r="I89" s="35" t="s">
        <v>380</v>
      </c>
    </row>
    <row r="90" spans="1:9" ht="15.75" thickBot="1">
      <c r="A90" s="13"/>
      <c r="B90" s="24" t="s">
        <v>775</v>
      </c>
      <c r="C90" s="84" t="s">
        <v>776</v>
      </c>
      <c r="D90" s="84"/>
      <c r="E90" s="45" t="s">
        <v>380</v>
      </c>
      <c r="F90" s="21"/>
      <c r="G90" s="84" t="s">
        <v>777</v>
      </c>
      <c r="H90" s="84"/>
      <c r="I90" s="45" t="s">
        <v>380</v>
      </c>
    </row>
    <row r="91" spans="1:9" ht="15.75" thickBot="1">
      <c r="A91" s="13"/>
      <c r="B91" s="16" t="s">
        <v>778</v>
      </c>
      <c r="C91" s="129" t="s">
        <v>369</v>
      </c>
      <c r="D91" s="128" t="s">
        <v>779</v>
      </c>
      <c r="E91" s="129" t="s">
        <v>380</v>
      </c>
      <c r="F91" s="12"/>
      <c r="G91" s="129" t="s">
        <v>369</v>
      </c>
      <c r="H91" s="128" t="s">
        <v>780</v>
      </c>
      <c r="I91" s="129" t="s">
        <v>380</v>
      </c>
    </row>
    <row r="92" spans="1:9" ht="15.75" thickBot="1">
      <c r="A92" s="13"/>
      <c r="B92" s="45" t="s">
        <v>781</v>
      </c>
      <c r="C92" s="123" t="s">
        <v>369</v>
      </c>
      <c r="D92" s="124" t="s">
        <v>782</v>
      </c>
      <c r="E92" s="123" t="s">
        <v>380</v>
      </c>
      <c r="F92" s="21"/>
      <c r="G92" s="123" t="s">
        <v>369</v>
      </c>
      <c r="H92" s="124" t="s">
        <v>783</v>
      </c>
      <c r="I92" s="123" t="s">
        <v>380</v>
      </c>
    </row>
    <row r="93" spans="1:9" ht="15.75" thickTop="1">
      <c r="A93" s="13"/>
      <c r="B93" s="91" t="s">
        <v>784</v>
      </c>
      <c r="C93" s="108"/>
      <c r="D93" s="108"/>
      <c r="E93" s="108"/>
      <c r="F93" s="12"/>
      <c r="G93" s="108"/>
      <c r="H93" s="108"/>
      <c r="I93" s="108"/>
    </row>
    <row r="94" spans="1:9">
      <c r="A94" s="13"/>
      <c r="B94" s="33" t="s">
        <v>785</v>
      </c>
      <c r="C94" s="47" t="s">
        <v>369</v>
      </c>
      <c r="D94" s="34">
        <v>49</v>
      </c>
      <c r="E94" s="28"/>
      <c r="F94" s="28"/>
      <c r="G94" s="47" t="s">
        <v>369</v>
      </c>
      <c r="H94" s="34">
        <v>60</v>
      </c>
      <c r="I94" s="28"/>
    </row>
    <row r="95" spans="1:9">
      <c r="A95" s="13"/>
      <c r="B95" s="33"/>
      <c r="C95" s="47"/>
      <c r="D95" s="34"/>
      <c r="E95" s="28"/>
      <c r="F95" s="28"/>
      <c r="G95" s="47"/>
      <c r="H95" s="34"/>
      <c r="I95" s="28"/>
    </row>
    <row r="96" spans="1:9">
      <c r="A96" s="13"/>
      <c r="B96" s="22" t="s">
        <v>786</v>
      </c>
      <c r="C96" s="31" t="s">
        <v>787</v>
      </c>
      <c r="D96" s="31"/>
      <c r="E96" s="35" t="s">
        <v>380</v>
      </c>
      <c r="F96" s="12"/>
      <c r="G96" s="31" t="s">
        <v>788</v>
      </c>
      <c r="H96" s="31"/>
      <c r="I96" s="35" t="s">
        <v>380</v>
      </c>
    </row>
    <row r="97" spans="1:18">
      <c r="A97" s="13"/>
      <c r="B97" s="33" t="s">
        <v>789</v>
      </c>
      <c r="C97" s="49">
        <v>10752</v>
      </c>
      <c r="D97" s="49"/>
      <c r="E97" s="28"/>
      <c r="F97" s="28"/>
      <c r="G97" s="49">
        <v>3381</v>
      </c>
      <c r="H97" s="49"/>
      <c r="I97" s="28"/>
    </row>
    <row r="98" spans="1:18">
      <c r="A98" s="13"/>
      <c r="B98" s="33"/>
      <c r="C98" s="49"/>
      <c r="D98" s="49"/>
      <c r="E98" s="28"/>
      <c r="F98" s="28"/>
      <c r="G98" s="49"/>
      <c r="H98" s="49"/>
      <c r="I98" s="28"/>
    </row>
    <row r="99" spans="1:18" ht="26.25" thickBot="1">
      <c r="A99" s="13"/>
      <c r="B99" s="22" t="s">
        <v>790</v>
      </c>
      <c r="C99" s="93" t="s">
        <v>791</v>
      </c>
      <c r="D99" s="93"/>
      <c r="E99" s="89" t="s">
        <v>380</v>
      </c>
      <c r="F99" s="12"/>
      <c r="G99" s="93" t="s">
        <v>792</v>
      </c>
      <c r="H99" s="93"/>
      <c r="I99" s="89" t="s">
        <v>380</v>
      </c>
    </row>
    <row r="100" spans="1:18" ht="15.75" thickBot="1">
      <c r="A100" s="13"/>
      <c r="B100" s="21"/>
      <c r="C100" s="123" t="s">
        <v>369</v>
      </c>
      <c r="D100" s="124" t="s">
        <v>782</v>
      </c>
      <c r="E100" s="123" t="s">
        <v>380</v>
      </c>
      <c r="F100" s="21"/>
      <c r="G100" s="123" t="s">
        <v>369</v>
      </c>
      <c r="H100" s="124" t="s">
        <v>783</v>
      </c>
      <c r="I100" s="123" t="s">
        <v>380</v>
      </c>
    </row>
    <row r="101" spans="1:18" ht="15.75" thickTop="1">
      <c r="A101" s="13"/>
      <c r="B101" s="32"/>
      <c r="C101" s="32"/>
      <c r="D101" s="32"/>
      <c r="E101" s="32"/>
      <c r="F101" s="32"/>
      <c r="G101" s="32"/>
      <c r="H101" s="32"/>
      <c r="I101" s="32"/>
      <c r="J101" s="32"/>
      <c r="K101" s="32"/>
      <c r="L101" s="32"/>
      <c r="M101" s="32"/>
      <c r="N101" s="32"/>
      <c r="O101" s="32"/>
      <c r="P101" s="32"/>
      <c r="Q101" s="32"/>
      <c r="R101" s="32"/>
    </row>
    <row r="102" spans="1:18">
      <c r="A102" s="13"/>
      <c r="B102" s="14"/>
      <c r="C102" s="14"/>
    </row>
    <row r="103" spans="1:18" ht="153">
      <c r="A103" s="13"/>
      <c r="B103" s="15" t="s">
        <v>207</v>
      </c>
      <c r="C103" s="16" t="s">
        <v>793</v>
      </c>
    </row>
    <row r="104" spans="1:18">
      <c r="A104" s="13"/>
      <c r="B104" s="36"/>
      <c r="C104" s="36"/>
      <c r="D104" s="36"/>
      <c r="E104" s="36"/>
      <c r="F104" s="36"/>
      <c r="G104" s="36"/>
      <c r="H104" s="36"/>
      <c r="I104" s="36"/>
      <c r="J104" s="36"/>
      <c r="K104" s="36"/>
      <c r="L104" s="36"/>
      <c r="M104" s="36"/>
      <c r="N104" s="36"/>
      <c r="O104" s="36"/>
      <c r="P104" s="36"/>
      <c r="Q104" s="36"/>
      <c r="R104" s="36"/>
    </row>
    <row r="105" spans="1:18">
      <c r="A105" s="13"/>
      <c r="B105" s="36"/>
      <c r="C105" s="36"/>
      <c r="D105" s="36"/>
      <c r="E105" s="36"/>
      <c r="F105" s="36"/>
      <c r="G105" s="36"/>
      <c r="H105" s="36"/>
      <c r="I105" s="36"/>
      <c r="J105" s="36"/>
      <c r="K105" s="36"/>
      <c r="L105" s="36"/>
      <c r="M105" s="36"/>
      <c r="N105" s="36"/>
      <c r="O105" s="36"/>
      <c r="P105" s="36"/>
      <c r="Q105" s="36"/>
      <c r="R105" s="36"/>
    </row>
    <row r="106" spans="1:18">
      <c r="A106" s="13"/>
      <c r="B106" s="36"/>
      <c r="C106" s="36"/>
      <c r="D106" s="36"/>
      <c r="E106" s="36"/>
      <c r="F106" s="36"/>
      <c r="G106" s="36"/>
      <c r="H106" s="36"/>
      <c r="I106" s="36"/>
      <c r="J106" s="36"/>
      <c r="K106" s="36"/>
      <c r="L106" s="36"/>
      <c r="M106" s="36"/>
      <c r="N106" s="36"/>
      <c r="O106" s="36"/>
      <c r="P106" s="36"/>
      <c r="Q106" s="36"/>
      <c r="R106" s="36"/>
    </row>
    <row r="107" spans="1:18">
      <c r="A107" s="13"/>
      <c r="B107" s="36"/>
      <c r="C107" s="36"/>
      <c r="D107" s="36"/>
      <c r="E107" s="36"/>
      <c r="F107" s="36"/>
      <c r="G107" s="36"/>
      <c r="H107" s="36"/>
      <c r="I107" s="36"/>
      <c r="J107" s="36"/>
      <c r="K107" s="36"/>
      <c r="L107" s="36"/>
      <c r="M107" s="36"/>
      <c r="N107" s="36"/>
      <c r="O107" s="36"/>
      <c r="P107" s="36"/>
      <c r="Q107" s="36"/>
      <c r="R107" s="36"/>
    </row>
    <row r="108" spans="1:18">
      <c r="A108" s="13"/>
      <c r="B108" s="36"/>
      <c r="C108" s="36"/>
      <c r="D108" s="36"/>
      <c r="E108" s="36"/>
      <c r="F108" s="36"/>
      <c r="G108" s="36"/>
      <c r="H108" s="36"/>
      <c r="I108" s="36"/>
      <c r="J108" s="36"/>
      <c r="K108" s="36"/>
      <c r="L108" s="36"/>
      <c r="M108" s="36"/>
      <c r="N108" s="36"/>
      <c r="O108" s="36"/>
      <c r="P108" s="36"/>
      <c r="Q108" s="36"/>
      <c r="R108" s="36"/>
    </row>
    <row r="109" spans="1:18">
      <c r="A109" s="13"/>
      <c r="B109" s="36"/>
      <c r="C109" s="36"/>
      <c r="D109" s="36"/>
      <c r="E109" s="36"/>
      <c r="F109" s="36"/>
      <c r="G109" s="36"/>
      <c r="H109" s="36"/>
      <c r="I109" s="36"/>
      <c r="J109" s="36"/>
      <c r="K109" s="36"/>
      <c r="L109" s="36"/>
      <c r="M109" s="36"/>
      <c r="N109" s="36"/>
      <c r="O109" s="36"/>
      <c r="P109" s="36"/>
      <c r="Q109" s="36"/>
      <c r="R109" s="36"/>
    </row>
    <row r="110" spans="1:18">
      <c r="A110" s="13"/>
      <c r="B110" s="36"/>
      <c r="C110" s="36"/>
      <c r="D110" s="36"/>
      <c r="E110" s="36"/>
      <c r="F110" s="36"/>
      <c r="G110" s="36"/>
      <c r="H110" s="36"/>
      <c r="I110" s="36"/>
      <c r="J110" s="36"/>
      <c r="K110" s="36"/>
      <c r="L110" s="36"/>
      <c r="M110" s="36"/>
      <c r="N110" s="36"/>
      <c r="O110" s="36"/>
      <c r="P110" s="36"/>
      <c r="Q110" s="36"/>
      <c r="R110" s="36"/>
    </row>
    <row r="111" spans="1:18">
      <c r="A111" s="13"/>
      <c r="B111" s="37" t="s">
        <v>754</v>
      </c>
      <c r="C111" s="37"/>
      <c r="D111" s="37"/>
      <c r="E111" s="37"/>
      <c r="F111" s="37"/>
      <c r="G111" s="37"/>
      <c r="H111" s="37"/>
      <c r="I111" s="37"/>
      <c r="J111" s="37"/>
      <c r="K111" s="37"/>
      <c r="L111" s="37"/>
      <c r="M111" s="37"/>
      <c r="N111" s="37"/>
      <c r="O111" s="37"/>
      <c r="P111" s="37"/>
      <c r="Q111" s="37"/>
      <c r="R111" s="37"/>
    </row>
    <row r="112" spans="1:18" ht="15" customHeight="1">
      <c r="A112" s="13"/>
      <c r="B112" s="32" t="s">
        <v>794</v>
      </c>
      <c r="C112" s="32"/>
      <c r="D112" s="32"/>
      <c r="E112" s="32"/>
      <c r="F112" s="32"/>
      <c r="G112" s="32"/>
      <c r="H112" s="32"/>
      <c r="I112" s="32"/>
      <c r="J112" s="32"/>
      <c r="K112" s="32"/>
      <c r="L112" s="32"/>
      <c r="M112" s="32"/>
      <c r="N112" s="32"/>
      <c r="O112" s="32"/>
      <c r="P112" s="32"/>
      <c r="Q112" s="32"/>
      <c r="R112" s="32"/>
    </row>
    <row r="113" spans="1:8">
      <c r="A113" s="13"/>
      <c r="B113" s="26"/>
      <c r="C113" s="26"/>
      <c r="D113" s="26"/>
      <c r="E113" s="26"/>
      <c r="F113" s="26"/>
      <c r="G113" s="26"/>
      <c r="H113" s="26"/>
    </row>
    <row r="114" spans="1:8">
      <c r="A114" s="13"/>
      <c r="B114" s="14"/>
      <c r="C114" s="14"/>
      <c r="D114" s="14"/>
      <c r="E114" s="14"/>
      <c r="F114" s="14"/>
      <c r="G114" s="14"/>
      <c r="H114" s="14"/>
    </row>
    <row r="115" spans="1:8">
      <c r="A115" s="13"/>
      <c r="B115" s="80" t="s">
        <v>795</v>
      </c>
      <c r="C115" s="28"/>
      <c r="D115" s="28"/>
      <c r="E115" s="21"/>
      <c r="F115" s="45" t="s">
        <v>369</v>
      </c>
      <c r="G115" s="25" t="s">
        <v>796</v>
      </c>
      <c r="H115" s="45" t="s">
        <v>380</v>
      </c>
    </row>
    <row r="116" spans="1:8">
      <c r="A116" s="13"/>
      <c r="B116" s="16" t="s">
        <v>797</v>
      </c>
      <c r="C116" s="32"/>
      <c r="D116" s="32"/>
      <c r="E116" s="12"/>
      <c r="F116" s="32"/>
      <c r="G116" s="32"/>
      <c r="H116" s="32"/>
    </row>
    <row r="117" spans="1:8">
      <c r="A117" s="13"/>
      <c r="B117" s="24" t="s">
        <v>798</v>
      </c>
      <c r="C117" s="25" t="s">
        <v>799</v>
      </c>
      <c r="D117" s="45" t="s">
        <v>380</v>
      </c>
      <c r="E117" s="21"/>
      <c r="F117" s="28"/>
      <c r="G117" s="28"/>
      <c r="H117" s="28"/>
    </row>
    <row r="118" spans="1:8" ht="15.75" thickBot="1">
      <c r="A118" s="13"/>
      <c r="B118" s="22" t="s">
        <v>800</v>
      </c>
      <c r="C118" s="88" t="s">
        <v>801</v>
      </c>
      <c r="D118" s="89" t="s">
        <v>380</v>
      </c>
      <c r="E118" s="12"/>
      <c r="F118" s="31" t="s">
        <v>715</v>
      </c>
      <c r="G118" s="31"/>
      <c r="H118" s="35" t="s">
        <v>380</v>
      </c>
    </row>
    <row r="119" spans="1:8">
      <c r="A119" s="13"/>
      <c r="B119" s="24" t="s">
        <v>802</v>
      </c>
      <c r="C119" s="29"/>
      <c r="D119" s="29"/>
      <c r="E119" s="21"/>
      <c r="F119" s="28"/>
      <c r="G119" s="28"/>
      <c r="H119" s="28"/>
    </row>
    <row r="120" spans="1:8">
      <c r="A120" s="13"/>
      <c r="B120" s="132" t="s">
        <v>803</v>
      </c>
      <c r="C120" s="51">
        <v>15544</v>
      </c>
      <c r="D120" s="32"/>
      <c r="E120" s="32"/>
      <c r="F120" s="32"/>
      <c r="G120" s="32"/>
      <c r="H120" s="32"/>
    </row>
    <row r="121" spans="1:8">
      <c r="A121" s="13"/>
      <c r="B121" s="132"/>
      <c r="C121" s="51"/>
      <c r="D121" s="32"/>
      <c r="E121" s="32"/>
      <c r="F121" s="32"/>
      <c r="G121" s="32"/>
      <c r="H121" s="32"/>
    </row>
    <row r="122" spans="1:8">
      <c r="A122" s="13"/>
      <c r="B122" s="133" t="s">
        <v>804</v>
      </c>
      <c r="C122" s="34">
        <v>977</v>
      </c>
      <c r="D122" s="28"/>
      <c r="E122" s="28"/>
      <c r="F122" s="28"/>
      <c r="G122" s="28"/>
      <c r="H122" s="28"/>
    </row>
    <row r="123" spans="1:8">
      <c r="A123" s="13"/>
      <c r="B123" s="133"/>
      <c r="C123" s="34"/>
      <c r="D123" s="28"/>
      <c r="E123" s="28"/>
      <c r="F123" s="28"/>
      <c r="G123" s="28"/>
      <c r="H123" s="28"/>
    </row>
    <row r="124" spans="1:8" ht="22.5" customHeight="1">
      <c r="A124" s="13"/>
      <c r="B124" s="132" t="s">
        <v>805</v>
      </c>
      <c r="C124" s="31" t="s">
        <v>806</v>
      </c>
      <c r="D124" s="41" t="s">
        <v>380</v>
      </c>
      <c r="E124" s="32"/>
      <c r="F124" s="51">
        <v>15633</v>
      </c>
      <c r="G124" s="51"/>
      <c r="H124" s="32"/>
    </row>
    <row r="125" spans="1:8" ht="15.75" thickBot="1">
      <c r="A125" s="13"/>
      <c r="B125" s="132"/>
      <c r="C125" s="93"/>
      <c r="D125" s="102"/>
      <c r="E125" s="32"/>
      <c r="F125" s="97"/>
      <c r="G125" s="97"/>
      <c r="H125" s="92"/>
    </row>
    <row r="126" spans="1:8">
      <c r="A126" s="13"/>
      <c r="B126" s="80" t="s">
        <v>807</v>
      </c>
      <c r="C126" s="29"/>
      <c r="D126" s="29"/>
      <c r="E126" s="21"/>
      <c r="F126" s="66" t="s">
        <v>369</v>
      </c>
      <c r="G126" s="90" t="s">
        <v>764</v>
      </c>
      <c r="H126" s="66" t="s">
        <v>380</v>
      </c>
    </row>
    <row r="127" spans="1:8">
      <c r="A127" s="13"/>
      <c r="B127" s="16" t="s">
        <v>797</v>
      </c>
      <c r="C127" s="32"/>
      <c r="D127" s="32"/>
      <c r="E127" s="12"/>
      <c r="F127" s="32"/>
      <c r="G127" s="32"/>
      <c r="H127" s="32"/>
    </row>
    <row r="128" spans="1:8">
      <c r="A128" s="13"/>
      <c r="B128" s="24" t="s">
        <v>798</v>
      </c>
      <c r="C128" s="25" t="s">
        <v>808</v>
      </c>
      <c r="D128" s="45" t="s">
        <v>380</v>
      </c>
      <c r="E128" s="21"/>
      <c r="F128" s="28"/>
      <c r="G128" s="28"/>
      <c r="H128" s="28"/>
    </row>
    <row r="129" spans="1:18" ht="15.75" thickBot="1">
      <c r="A129" s="13"/>
      <c r="B129" s="22" t="s">
        <v>800</v>
      </c>
      <c r="C129" s="88" t="s">
        <v>809</v>
      </c>
      <c r="D129" s="89" t="s">
        <v>380</v>
      </c>
      <c r="E129" s="12"/>
      <c r="F129" s="31" t="s">
        <v>716</v>
      </c>
      <c r="G129" s="31"/>
      <c r="H129" s="35" t="s">
        <v>380</v>
      </c>
    </row>
    <row r="130" spans="1:18">
      <c r="A130" s="13"/>
      <c r="B130" s="24" t="s">
        <v>802</v>
      </c>
      <c r="C130" s="29"/>
      <c r="D130" s="29"/>
      <c r="E130" s="21"/>
      <c r="F130" s="28"/>
      <c r="G130" s="28"/>
      <c r="H130" s="28"/>
    </row>
    <row r="131" spans="1:18">
      <c r="A131" s="13"/>
      <c r="B131" s="132" t="s">
        <v>803</v>
      </c>
      <c r="C131" s="51">
        <v>89180</v>
      </c>
      <c r="D131" s="32"/>
      <c r="E131" s="32"/>
      <c r="F131" s="32"/>
      <c r="G131" s="32"/>
      <c r="H131" s="32"/>
    </row>
    <row r="132" spans="1:18">
      <c r="A132" s="13"/>
      <c r="B132" s="132"/>
      <c r="C132" s="51"/>
      <c r="D132" s="32"/>
      <c r="E132" s="32"/>
      <c r="F132" s="32"/>
      <c r="G132" s="32"/>
      <c r="H132" s="32"/>
    </row>
    <row r="133" spans="1:18" ht="38.25">
      <c r="A133" s="13"/>
      <c r="B133" s="131" t="s">
        <v>805</v>
      </c>
      <c r="C133" s="25" t="s">
        <v>810</v>
      </c>
      <c r="D133" s="45" t="s">
        <v>380</v>
      </c>
      <c r="E133" s="21"/>
      <c r="F133" s="28"/>
      <c r="G133" s="28"/>
      <c r="H133" s="28"/>
    </row>
    <row r="134" spans="1:18">
      <c r="A134" s="13"/>
      <c r="B134" s="132" t="s">
        <v>804</v>
      </c>
      <c r="C134" s="51">
        <v>4356</v>
      </c>
      <c r="D134" s="32"/>
      <c r="E134" s="32"/>
      <c r="F134" s="51">
        <v>84008</v>
      </c>
      <c r="G134" s="51"/>
      <c r="H134" s="32"/>
    </row>
    <row r="135" spans="1:18" ht="15.75" thickBot="1">
      <c r="A135" s="13"/>
      <c r="B135" s="132"/>
      <c r="C135" s="97"/>
      <c r="D135" s="92"/>
      <c r="E135" s="32"/>
      <c r="F135" s="97"/>
      <c r="G135" s="97"/>
      <c r="H135" s="92"/>
    </row>
    <row r="136" spans="1:18" ht="15.75" thickBot="1">
      <c r="A136" s="13"/>
      <c r="B136" s="80" t="s">
        <v>811</v>
      </c>
      <c r="C136" s="29"/>
      <c r="D136" s="29"/>
      <c r="E136" s="21"/>
      <c r="F136" s="125" t="s">
        <v>369</v>
      </c>
      <c r="G136" s="126" t="s">
        <v>765</v>
      </c>
      <c r="H136" s="125" t="s">
        <v>380</v>
      </c>
    </row>
    <row r="137" spans="1:18" ht="15.75" thickTop="1">
      <c r="A137" s="13"/>
      <c r="B137" s="14"/>
      <c r="C137" s="14"/>
    </row>
    <row r="138" spans="1:18" ht="76.5">
      <c r="A138" s="13"/>
      <c r="B138" s="15" t="s">
        <v>210</v>
      </c>
      <c r="C138" s="16" t="s">
        <v>812</v>
      </c>
    </row>
    <row r="139" spans="1:18">
      <c r="A139" s="13"/>
      <c r="B139" s="87" t="s">
        <v>813</v>
      </c>
      <c r="C139" s="87"/>
      <c r="D139" s="87"/>
      <c r="E139" s="87"/>
      <c r="F139" s="87"/>
      <c r="G139" s="87"/>
      <c r="H139" s="87"/>
      <c r="I139" s="87"/>
      <c r="J139" s="87"/>
      <c r="K139" s="87"/>
      <c r="L139" s="87"/>
      <c r="M139" s="87"/>
      <c r="N139" s="87"/>
      <c r="O139" s="87"/>
      <c r="P139" s="87"/>
      <c r="Q139" s="87"/>
      <c r="R139" s="87"/>
    </row>
    <row r="140" spans="1:18">
      <c r="A140" s="13"/>
      <c r="B140" s="26"/>
      <c r="C140" s="26"/>
      <c r="D140" s="26"/>
      <c r="E140" s="26"/>
      <c r="F140" s="26"/>
      <c r="G140" s="26"/>
      <c r="H140" s="26"/>
      <c r="I140" s="26"/>
      <c r="J140" s="26"/>
      <c r="K140" s="26"/>
      <c r="L140" s="26"/>
      <c r="M140" s="26"/>
      <c r="N140" s="26"/>
      <c r="O140" s="26"/>
      <c r="P140" s="26"/>
      <c r="Q140" s="26"/>
      <c r="R140" s="26"/>
    </row>
    <row r="141" spans="1:18">
      <c r="A141" s="13"/>
      <c r="B141" s="14"/>
      <c r="C141" s="14"/>
      <c r="D141" s="14"/>
      <c r="E141" s="14"/>
      <c r="F141" s="14"/>
      <c r="G141" s="14"/>
      <c r="H141" s="14"/>
      <c r="I141" s="14"/>
      <c r="J141" s="14"/>
      <c r="K141" s="14"/>
      <c r="L141" s="14"/>
      <c r="M141" s="14"/>
      <c r="N141" s="14"/>
      <c r="O141" s="14"/>
      <c r="P141" s="14"/>
      <c r="Q141" s="14"/>
      <c r="R141" s="14"/>
    </row>
    <row r="142" spans="1:18">
      <c r="A142" s="13"/>
      <c r="B142" s="32"/>
      <c r="C142" s="32"/>
      <c r="D142" s="74">
        <v>2018</v>
      </c>
      <c r="E142" s="74"/>
      <c r="F142" s="74"/>
      <c r="G142" s="32"/>
      <c r="H142" s="74" t="s">
        <v>814</v>
      </c>
      <c r="I142" s="74"/>
      <c r="J142" s="74"/>
      <c r="K142" s="32"/>
      <c r="L142" s="74" t="s">
        <v>816</v>
      </c>
      <c r="M142" s="74"/>
      <c r="N142" s="74"/>
      <c r="O142" s="32"/>
      <c r="P142" s="74" t="s">
        <v>162</v>
      </c>
      <c r="Q142" s="74"/>
      <c r="R142" s="74"/>
    </row>
    <row r="143" spans="1:18" ht="15.75" thickBot="1">
      <c r="A143" s="13"/>
      <c r="B143" s="32"/>
      <c r="C143" s="32"/>
      <c r="D143" s="46"/>
      <c r="E143" s="46"/>
      <c r="F143" s="46"/>
      <c r="G143" s="32"/>
      <c r="H143" s="46" t="s">
        <v>815</v>
      </c>
      <c r="I143" s="46"/>
      <c r="J143" s="46"/>
      <c r="K143" s="32"/>
      <c r="L143" s="46" t="s">
        <v>817</v>
      </c>
      <c r="M143" s="46"/>
      <c r="N143" s="46"/>
      <c r="O143" s="32"/>
      <c r="P143" s="46"/>
      <c r="Q143" s="46"/>
      <c r="R143" s="46"/>
    </row>
    <row r="144" spans="1:18">
      <c r="A144" s="13"/>
      <c r="B144" s="21" t="s">
        <v>818</v>
      </c>
      <c r="C144" s="21"/>
      <c r="D144" s="29"/>
      <c r="E144" s="29"/>
      <c r="F144" s="29"/>
      <c r="G144" s="21"/>
      <c r="H144" s="29"/>
      <c r="I144" s="29"/>
      <c r="J144" s="29"/>
      <c r="K144" s="21"/>
      <c r="L144" s="29"/>
      <c r="M144" s="29"/>
      <c r="N144" s="29"/>
      <c r="O144" s="21"/>
      <c r="P144" s="29"/>
      <c r="Q144" s="29"/>
      <c r="R144" s="29"/>
    </row>
    <row r="145" spans="1:18">
      <c r="A145" s="13"/>
      <c r="B145" s="30" t="s">
        <v>819</v>
      </c>
      <c r="C145" s="32"/>
      <c r="D145" s="41" t="s">
        <v>369</v>
      </c>
      <c r="E145" s="31" t="s">
        <v>464</v>
      </c>
      <c r="F145" s="32"/>
      <c r="G145" s="32"/>
      <c r="H145" s="41" t="s">
        <v>369</v>
      </c>
      <c r="I145" s="31" t="s">
        <v>464</v>
      </c>
      <c r="J145" s="32"/>
      <c r="K145" s="32"/>
      <c r="L145" s="41" t="s">
        <v>369</v>
      </c>
      <c r="M145" s="51">
        <v>9514</v>
      </c>
      <c r="N145" s="32"/>
      <c r="O145" s="32"/>
      <c r="P145" s="41" t="s">
        <v>369</v>
      </c>
      <c r="Q145" s="51">
        <v>9514</v>
      </c>
      <c r="R145" s="32"/>
    </row>
    <row r="146" spans="1:18">
      <c r="A146" s="13"/>
      <c r="B146" s="30"/>
      <c r="C146" s="32"/>
      <c r="D146" s="41"/>
      <c r="E146" s="31"/>
      <c r="F146" s="32"/>
      <c r="G146" s="32"/>
      <c r="H146" s="41"/>
      <c r="I146" s="31"/>
      <c r="J146" s="32"/>
      <c r="K146" s="32"/>
      <c r="L146" s="41"/>
      <c r="M146" s="51"/>
      <c r="N146" s="32"/>
      <c r="O146" s="32"/>
      <c r="P146" s="41"/>
      <c r="Q146" s="51"/>
      <c r="R146" s="32"/>
    </row>
    <row r="147" spans="1:18">
      <c r="A147" s="13"/>
      <c r="B147" s="33" t="s">
        <v>820</v>
      </c>
      <c r="C147" s="28"/>
      <c r="D147" s="34" t="s">
        <v>464</v>
      </c>
      <c r="E147" s="34"/>
      <c r="F147" s="28"/>
      <c r="G147" s="28"/>
      <c r="H147" s="34" t="s">
        <v>464</v>
      </c>
      <c r="I147" s="34"/>
      <c r="J147" s="28"/>
      <c r="K147" s="28"/>
      <c r="L147" s="49">
        <v>55137</v>
      </c>
      <c r="M147" s="49"/>
      <c r="N147" s="28"/>
      <c r="O147" s="28"/>
      <c r="P147" s="49">
        <v>55137</v>
      </c>
      <c r="Q147" s="49"/>
      <c r="R147" s="28"/>
    </row>
    <row r="148" spans="1:18">
      <c r="A148" s="13"/>
      <c r="B148" s="33"/>
      <c r="C148" s="28"/>
      <c r="D148" s="34"/>
      <c r="E148" s="34"/>
      <c r="F148" s="28"/>
      <c r="G148" s="28"/>
      <c r="H148" s="34"/>
      <c r="I148" s="34"/>
      <c r="J148" s="28"/>
      <c r="K148" s="28"/>
      <c r="L148" s="49"/>
      <c r="M148" s="49"/>
      <c r="N148" s="28"/>
      <c r="O148" s="28"/>
      <c r="P148" s="49"/>
      <c r="Q148" s="49"/>
      <c r="R148" s="28"/>
    </row>
    <row r="149" spans="1:18">
      <c r="A149" s="13"/>
      <c r="B149" s="30" t="s">
        <v>821</v>
      </c>
      <c r="C149" s="32"/>
      <c r="D149" s="31" t="s">
        <v>464</v>
      </c>
      <c r="E149" s="31"/>
      <c r="F149" s="32"/>
      <c r="G149" s="32"/>
      <c r="H149" s="31" t="s">
        <v>464</v>
      </c>
      <c r="I149" s="31"/>
      <c r="J149" s="32"/>
      <c r="K149" s="32"/>
      <c r="L149" s="51">
        <v>106048</v>
      </c>
      <c r="M149" s="51"/>
      <c r="N149" s="32"/>
      <c r="O149" s="32"/>
      <c r="P149" s="51">
        <v>106048</v>
      </c>
      <c r="Q149" s="51"/>
      <c r="R149" s="32"/>
    </row>
    <row r="150" spans="1:18">
      <c r="A150" s="13"/>
      <c r="B150" s="30"/>
      <c r="C150" s="32"/>
      <c r="D150" s="31"/>
      <c r="E150" s="31"/>
      <c r="F150" s="32"/>
      <c r="G150" s="32"/>
      <c r="H150" s="31"/>
      <c r="I150" s="31"/>
      <c r="J150" s="32"/>
      <c r="K150" s="32"/>
      <c r="L150" s="51"/>
      <c r="M150" s="51"/>
      <c r="N150" s="32"/>
      <c r="O150" s="32"/>
      <c r="P150" s="51"/>
      <c r="Q150" s="51"/>
      <c r="R150" s="32"/>
    </row>
    <row r="151" spans="1:18">
      <c r="A151" s="13"/>
      <c r="B151" s="33" t="s">
        <v>822</v>
      </c>
      <c r="C151" s="28"/>
      <c r="D151" s="34" t="s">
        <v>464</v>
      </c>
      <c r="E151" s="34"/>
      <c r="F151" s="28"/>
      <c r="G151" s="28"/>
      <c r="H151" s="49">
        <v>136795</v>
      </c>
      <c r="I151" s="49"/>
      <c r="J151" s="28"/>
      <c r="K151" s="28"/>
      <c r="L151" s="34" t="s">
        <v>464</v>
      </c>
      <c r="M151" s="34"/>
      <c r="N151" s="28"/>
      <c r="O151" s="28"/>
      <c r="P151" s="49">
        <v>136795</v>
      </c>
      <c r="Q151" s="49"/>
      <c r="R151" s="28"/>
    </row>
    <row r="152" spans="1:18">
      <c r="A152" s="13"/>
      <c r="B152" s="33"/>
      <c r="C152" s="28"/>
      <c r="D152" s="34"/>
      <c r="E152" s="34"/>
      <c r="F152" s="28"/>
      <c r="G152" s="28"/>
      <c r="H152" s="49"/>
      <c r="I152" s="49"/>
      <c r="J152" s="28"/>
      <c r="K152" s="28"/>
      <c r="L152" s="34"/>
      <c r="M152" s="34"/>
      <c r="N152" s="28"/>
      <c r="O152" s="28"/>
      <c r="P152" s="49"/>
      <c r="Q152" s="49"/>
      <c r="R152" s="28"/>
    </row>
    <row r="153" spans="1:18">
      <c r="A153" s="13"/>
      <c r="B153" s="30" t="s">
        <v>823</v>
      </c>
      <c r="C153" s="32"/>
      <c r="D153" s="31" t="s">
        <v>464</v>
      </c>
      <c r="E153" s="31"/>
      <c r="F153" s="32"/>
      <c r="G153" s="32"/>
      <c r="H153" s="51">
        <v>24597</v>
      </c>
      <c r="I153" s="51"/>
      <c r="J153" s="32"/>
      <c r="K153" s="32"/>
      <c r="L153" s="31" t="s">
        <v>464</v>
      </c>
      <c r="M153" s="31"/>
      <c r="N153" s="32"/>
      <c r="O153" s="32"/>
      <c r="P153" s="51">
        <v>24597</v>
      </c>
      <c r="Q153" s="51"/>
      <c r="R153" s="32"/>
    </row>
    <row r="154" spans="1:18">
      <c r="A154" s="13"/>
      <c r="B154" s="30"/>
      <c r="C154" s="32"/>
      <c r="D154" s="31"/>
      <c r="E154" s="31"/>
      <c r="F154" s="32"/>
      <c r="G154" s="32"/>
      <c r="H154" s="51"/>
      <c r="I154" s="51"/>
      <c r="J154" s="32"/>
      <c r="K154" s="32"/>
      <c r="L154" s="31"/>
      <c r="M154" s="31"/>
      <c r="N154" s="32"/>
      <c r="O154" s="32"/>
      <c r="P154" s="51"/>
      <c r="Q154" s="51"/>
      <c r="R154" s="32"/>
    </row>
    <row r="155" spans="1:18">
      <c r="A155" s="13"/>
      <c r="B155" s="33" t="s">
        <v>824</v>
      </c>
      <c r="C155" s="28"/>
      <c r="D155" s="34" t="s">
        <v>464</v>
      </c>
      <c r="E155" s="34"/>
      <c r="F155" s="28"/>
      <c r="G155" s="28"/>
      <c r="H155" s="34" t="s">
        <v>464</v>
      </c>
      <c r="I155" s="34"/>
      <c r="J155" s="28"/>
      <c r="K155" s="28"/>
      <c r="L155" s="49">
        <v>6769</v>
      </c>
      <c r="M155" s="49"/>
      <c r="N155" s="28"/>
      <c r="O155" s="28"/>
      <c r="P155" s="49">
        <v>6769</v>
      </c>
      <c r="Q155" s="49"/>
      <c r="R155" s="28"/>
    </row>
    <row r="156" spans="1:18">
      <c r="A156" s="13"/>
      <c r="B156" s="33"/>
      <c r="C156" s="28"/>
      <c r="D156" s="34"/>
      <c r="E156" s="34"/>
      <c r="F156" s="28"/>
      <c r="G156" s="28"/>
      <c r="H156" s="34"/>
      <c r="I156" s="34"/>
      <c r="J156" s="28"/>
      <c r="K156" s="28"/>
      <c r="L156" s="49"/>
      <c r="M156" s="49"/>
      <c r="N156" s="28"/>
      <c r="O156" s="28"/>
      <c r="P156" s="49"/>
      <c r="Q156" s="49"/>
      <c r="R156" s="28"/>
    </row>
    <row r="157" spans="1:18">
      <c r="A157" s="13"/>
      <c r="B157" s="30" t="s">
        <v>825</v>
      </c>
      <c r="C157" s="32"/>
      <c r="D157" s="31" t="s">
        <v>464</v>
      </c>
      <c r="E157" s="31"/>
      <c r="F157" s="32"/>
      <c r="G157" s="32"/>
      <c r="H157" s="31" t="s">
        <v>464</v>
      </c>
      <c r="I157" s="31"/>
      <c r="J157" s="32"/>
      <c r="K157" s="32"/>
      <c r="L157" s="51">
        <v>691696</v>
      </c>
      <c r="M157" s="51"/>
      <c r="N157" s="32"/>
      <c r="O157" s="32"/>
      <c r="P157" s="51">
        <v>691696</v>
      </c>
      <c r="Q157" s="51"/>
      <c r="R157" s="32"/>
    </row>
    <row r="158" spans="1:18">
      <c r="A158" s="13"/>
      <c r="B158" s="30"/>
      <c r="C158" s="32"/>
      <c r="D158" s="31"/>
      <c r="E158" s="31"/>
      <c r="F158" s="32"/>
      <c r="G158" s="32"/>
      <c r="H158" s="31"/>
      <c r="I158" s="31"/>
      <c r="J158" s="32"/>
      <c r="K158" s="32"/>
      <c r="L158" s="51"/>
      <c r="M158" s="51"/>
      <c r="N158" s="32"/>
      <c r="O158" s="32"/>
      <c r="P158" s="51"/>
      <c r="Q158" s="51"/>
      <c r="R158" s="32"/>
    </row>
    <row r="159" spans="1:18">
      <c r="A159" s="13"/>
      <c r="B159" s="33" t="s">
        <v>826</v>
      </c>
      <c r="C159" s="28"/>
      <c r="D159" s="49">
        <v>2380</v>
      </c>
      <c r="E159" s="49"/>
      <c r="F159" s="28"/>
      <c r="G159" s="28"/>
      <c r="H159" s="49">
        <v>2527</v>
      </c>
      <c r="I159" s="49"/>
      <c r="J159" s="28"/>
      <c r="K159" s="28"/>
      <c r="L159" s="34" t="s">
        <v>464</v>
      </c>
      <c r="M159" s="34"/>
      <c r="N159" s="28"/>
      <c r="O159" s="28"/>
      <c r="P159" s="49">
        <v>4907</v>
      </c>
      <c r="Q159" s="49"/>
      <c r="R159" s="28"/>
    </row>
    <row r="160" spans="1:18">
      <c r="A160" s="13"/>
      <c r="B160" s="33"/>
      <c r="C160" s="28"/>
      <c r="D160" s="49"/>
      <c r="E160" s="49"/>
      <c r="F160" s="28"/>
      <c r="G160" s="28"/>
      <c r="H160" s="49"/>
      <c r="I160" s="49"/>
      <c r="J160" s="28"/>
      <c r="K160" s="28"/>
      <c r="L160" s="34"/>
      <c r="M160" s="34"/>
      <c r="N160" s="28"/>
      <c r="O160" s="28"/>
      <c r="P160" s="49"/>
      <c r="Q160" s="49"/>
      <c r="R160" s="28"/>
    </row>
    <row r="161" spans="1:18">
      <c r="A161" s="13"/>
      <c r="B161" s="30" t="s">
        <v>827</v>
      </c>
      <c r="C161" s="32"/>
      <c r="D161" s="31" t="s">
        <v>464</v>
      </c>
      <c r="E161" s="31"/>
      <c r="F161" s="32"/>
      <c r="G161" s="32"/>
      <c r="H161" s="31" t="s">
        <v>464</v>
      </c>
      <c r="I161" s="31"/>
      <c r="J161" s="32"/>
      <c r="K161" s="32"/>
      <c r="L161" s="51">
        <v>21290</v>
      </c>
      <c r="M161" s="51"/>
      <c r="N161" s="32"/>
      <c r="O161" s="32"/>
      <c r="P161" s="51">
        <v>21290</v>
      </c>
      <c r="Q161" s="51"/>
      <c r="R161" s="32"/>
    </row>
    <row r="162" spans="1:18">
      <c r="A162" s="13"/>
      <c r="B162" s="30"/>
      <c r="C162" s="32"/>
      <c r="D162" s="31"/>
      <c r="E162" s="31"/>
      <c r="F162" s="32"/>
      <c r="G162" s="32"/>
      <c r="H162" s="31"/>
      <c r="I162" s="31"/>
      <c r="J162" s="32"/>
      <c r="K162" s="32"/>
      <c r="L162" s="51"/>
      <c r="M162" s="51"/>
      <c r="N162" s="32"/>
      <c r="O162" s="32"/>
      <c r="P162" s="51"/>
      <c r="Q162" s="51"/>
      <c r="R162" s="32"/>
    </row>
    <row r="163" spans="1:18">
      <c r="A163" s="13"/>
      <c r="B163" s="33" t="s">
        <v>828</v>
      </c>
      <c r="C163" s="28"/>
      <c r="D163" s="34" t="s">
        <v>464</v>
      </c>
      <c r="E163" s="34"/>
      <c r="F163" s="28"/>
      <c r="G163" s="28"/>
      <c r="H163" s="34" t="s">
        <v>464</v>
      </c>
      <c r="I163" s="34"/>
      <c r="J163" s="28"/>
      <c r="K163" s="28"/>
      <c r="L163" s="49">
        <v>105113</v>
      </c>
      <c r="M163" s="49"/>
      <c r="N163" s="28"/>
      <c r="O163" s="28"/>
      <c r="P163" s="49">
        <v>105113</v>
      </c>
      <c r="Q163" s="49"/>
      <c r="R163" s="28"/>
    </row>
    <row r="164" spans="1:18">
      <c r="A164" s="13"/>
      <c r="B164" s="33"/>
      <c r="C164" s="28"/>
      <c r="D164" s="34"/>
      <c r="E164" s="34"/>
      <c r="F164" s="28"/>
      <c r="G164" s="28"/>
      <c r="H164" s="34"/>
      <c r="I164" s="34"/>
      <c r="J164" s="28"/>
      <c r="K164" s="28"/>
      <c r="L164" s="49"/>
      <c r="M164" s="49"/>
      <c r="N164" s="28"/>
      <c r="O164" s="28"/>
      <c r="P164" s="49"/>
      <c r="Q164" s="49"/>
      <c r="R164" s="28"/>
    </row>
    <row r="165" spans="1:18">
      <c r="A165" s="13"/>
      <c r="B165" s="30" t="s">
        <v>829</v>
      </c>
      <c r="C165" s="32"/>
      <c r="D165" s="31" t="s">
        <v>464</v>
      </c>
      <c r="E165" s="31"/>
      <c r="F165" s="32"/>
      <c r="G165" s="32"/>
      <c r="H165" s="31" t="s">
        <v>464</v>
      </c>
      <c r="I165" s="31"/>
      <c r="J165" s="32"/>
      <c r="K165" s="32"/>
      <c r="L165" s="51">
        <v>35427</v>
      </c>
      <c r="M165" s="51"/>
      <c r="N165" s="32"/>
      <c r="O165" s="32"/>
      <c r="P165" s="51">
        <v>35427</v>
      </c>
      <c r="Q165" s="51"/>
      <c r="R165" s="32"/>
    </row>
    <row r="166" spans="1:18">
      <c r="A166" s="13"/>
      <c r="B166" s="30"/>
      <c r="C166" s="32"/>
      <c r="D166" s="31"/>
      <c r="E166" s="31"/>
      <c r="F166" s="32"/>
      <c r="G166" s="32"/>
      <c r="H166" s="31"/>
      <c r="I166" s="31"/>
      <c r="J166" s="32"/>
      <c r="K166" s="32"/>
      <c r="L166" s="51"/>
      <c r="M166" s="51"/>
      <c r="N166" s="32"/>
      <c r="O166" s="32"/>
      <c r="P166" s="51"/>
      <c r="Q166" s="51"/>
      <c r="R166" s="32"/>
    </row>
    <row r="167" spans="1:18">
      <c r="A167" s="13"/>
      <c r="B167" s="33" t="s">
        <v>830</v>
      </c>
      <c r="C167" s="28"/>
      <c r="D167" s="34" t="s">
        <v>464</v>
      </c>
      <c r="E167" s="34"/>
      <c r="F167" s="28"/>
      <c r="G167" s="28"/>
      <c r="H167" s="49">
        <v>53915</v>
      </c>
      <c r="I167" s="49"/>
      <c r="J167" s="28"/>
      <c r="K167" s="28"/>
      <c r="L167" s="34" t="s">
        <v>464</v>
      </c>
      <c r="M167" s="34"/>
      <c r="N167" s="28"/>
      <c r="O167" s="28"/>
      <c r="P167" s="49">
        <v>53915</v>
      </c>
      <c r="Q167" s="49"/>
      <c r="R167" s="28"/>
    </row>
    <row r="168" spans="1:18">
      <c r="A168" s="13"/>
      <c r="B168" s="33"/>
      <c r="C168" s="28"/>
      <c r="D168" s="34"/>
      <c r="E168" s="34"/>
      <c r="F168" s="28"/>
      <c r="G168" s="28"/>
      <c r="H168" s="49"/>
      <c r="I168" s="49"/>
      <c r="J168" s="28"/>
      <c r="K168" s="28"/>
      <c r="L168" s="34"/>
      <c r="M168" s="34"/>
      <c r="N168" s="28"/>
      <c r="O168" s="28"/>
      <c r="P168" s="49"/>
      <c r="Q168" s="49"/>
      <c r="R168" s="28"/>
    </row>
    <row r="169" spans="1:18">
      <c r="A169" s="13"/>
      <c r="B169" s="30" t="s">
        <v>133</v>
      </c>
      <c r="C169" s="32"/>
      <c r="D169" s="31" t="s">
        <v>464</v>
      </c>
      <c r="E169" s="31"/>
      <c r="F169" s="32"/>
      <c r="G169" s="32"/>
      <c r="H169" s="31" t="s">
        <v>464</v>
      </c>
      <c r="I169" s="31"/>
      <c r="J169" s="32"/>
      <c r="K169" s="32"/>
      <c r="L169" s="31">
        <v>215</v>
      </c>
      <c r="M169" s="31"/>
      <c r="N169" s="32"/>
      <c r="O169" s="32"/>
      <c r="P169" s="31">
        <v>215</v>
      </c>
      <c r="Q169" s="31"/>
      <c r="R169" s="32"/>
    </row>
    <row r="170" spans="1:18" ht="15.75" thickBot="1">
      <c r="A170" s="13"/>
      <c r="B170" s="30"/>
      <c r="C170" s="32"/>
      <c r="D170" s="93"/>
      <c r="E170" s="93"/>
      <c r="F170" s="92"/>
      <c r="G170" s="32"/>
      <c r="H170" s="93"/>
      <c r="I170" s="93"/>
      <c r="J170" s="92"/>
      <c r="K170" s="32"/>
      <c r="L170" s="93"/>
      <c r="M170" s="93"/>
      <c r="N170" s="92"/>
      <c r="O170" s="32"/>
      <c r="P170" s="93"/>
      <c r="Q170" s="93"/>
      <c r="R170" s="92"/>
    </row>
    <row r="171" spans="1:18">
      <c r="A171" s="13"/>
      <c r="B171" s="28"/>
      <c r="C171" s="28"/>
      <c r="D171" s="48" t="s">
        <v>369</v>
      </c>
      <c r="E171" s="50">
        <v>2380</v>
      </c>
      <c r="F171" s="29"/>
      <c r="G171" s="28"/>
      <c r="H171" s="48" t="s">
        <v>369</v>
      </c>
      <c r="I171" s="50">
        <v>217834</v>
      </c>
      <c r="J171" s="29"/>
      <c r="K171" s="28"/>
      <c r="L171" s="48" t="s">
        <v>369</v>
      </c>
      <c r="M171" s="50">
        <v>1031209</v>
      </c>
      <c r="N171" s="29"/>
      <c r="O171" s="28"/>
      <c r="P171" s="48" t="s">
        <v>369</v>
      </c>
      <c r="Q171" s="50">
        <v>1251423</v>
      </c>
      <c r="R171" s="29"/>
    </row>
    <row r="172" spans="1:18" ht="15.75" thickBot="1">
      <c r="A172" s="13"/>
      <c r="B172" s="28"/>
      <c r="C172" s="28"/>
      <c r="D172" s="98"/>
      <c r="E172" s="99"/>
      <c r="F172" s="100"/>
      <c r="G172" s="28"/>
      <c r="H172" s="98"/>
      <c r="I172" s="99"/>
      <c r="J172" s="100"/>
      <c r="K172" s="28"/>
      <c r="L172" s="98"/>
      <c r="M172" s="99"/>
      <c r="N172" s="100"/>
      <c r="O172" s="28"/>
      <c r="P172" s="98"/>
      <c r="Q172" s="99"/>
      <c r="R172" s="100"/>
    </row>
    <row r="173" spans="1:18" ht="15.75" thickTop="1">
      <c r="A173" s="13"/>
      <c r="B173" s="87" t="s">
        <v>831</v>
      </c>
      <c r="C173" s="87"/>
      <c r="D173" s="87"/>
      <c r="E173" s="87"/>
      <c r="F173" s="87"/>
      <c r="G173" s="87"/>
      <c r="H173" s="87"/>
      <c r="I173" s="87"/>
      <c r="J173" s="87"/>
      <c r="K173" s="87"/>
      <c r="L173" s="87"/>
      <c r="M173" s="87"/>
      <c r="N173" s="87"/>
      <c r="O173" s="87"/>
      <c r="P173" s="87"/>
      <c r="Q173" s="87"/>
      <c r="R173" s="87"/>
    </row>
    <row r="174" spans="1:18">
      <c r="A174" s="13"/>
      <c r="B174" s="14"/>
      <c r="C174" s="14"/>
    </row>
    <row r="175" spans="1:18">
      <c r="A175" s="13"/>
      <c r="B175" s="17">
        <v>15</v>
      </c>
      <c r="C175" s="17" t="s">
        <v>289</v>
      </c>
    </row>
    <row r="176" spans="1:18" ht="25.5" customHeight="1">
      <c r="A176" s="13"/>
      <c r="B176" s="87" t="s">
        <v>832</v>
      </c>
      <c r="C176" s="87"/>
      <c r="D176" s="87"/>
      <c r="E176" s="87"/>
      <c r="F176" s="87"/>
      <c r="G176" s="87"/>
      <c r="H176" s="87"/>
      <c r="I176" s="87"/>
      <c r="J176" s="87"/>
      <c r="K176" s="87"/>
      <c r="L176" s="87"/>
      <c r="M176" s="87"/>
      <c r="N176" s="87"/>
      <c r="O176" s="87"/>
      <c r="P176" s="87"/>
      <c r="Q176" s="87"/>
      <c r="R176" s="87"/>
    </row>
    <row r="177" spans="1:18" ht="25.5" customHeight="1">
      <c r="A177" s="13"/>
      <c r="B177" s="87" t="s">
        <v>833</v>
      </c>
      <c r="C177" s="87"/>
      <c r="D177" s="87"/>
      <c r="E177" s="87"/>
      <c r="F177" s="87"/>
      <c r="G177" s="87"/>
      <c r="H177" s="87"/>
      <c r="I177" s="87"/>
      <c r="J177" s="87"/>
      <c r="K177" s="87"/>
      <c r="L177" s="87"/>
      <c r="M177" s="87"/>
      <c r="N177" s="87"/>
      <c r="O177" s="87"/>
      <c r="P177" s="87"/>
      <c r="Q177" s="87"/>
      <c r="R177" s="87"/>
    </row>
    <row r="178" spans="1:18">
      <c r="A178" s="13"/>
      <c r="B178" s="134" t="s">
        <v>834</v>
      </c>
      <c r="C178" s="134"/>
      <c r="D178" s="134"/>
      <c r="E178" s="134"/>
      <c r="F178" s="134"/>
      <c r="G178" s="134"/>
      <c r="H178" s="134"/>
      <c r="I178" s="134"/>
      <c r="J178" s="134"/>
      <c r="K178" s="134"/>
      <c r="L178" s="134"/>
      <c r="M178" s="134"/>
      <c r="N178" s="134"/>
      <c r="O178" s="134"/>
      <c r="P178" s="134"/>
      <c r="Q178" s="134"/>
      <c r="R178" s="134"/>
    </row>
    <row r="179" spans="1:18">
      <c r="A179" s="13"/>
      <c r="B179" s="87" t="s">
        <v>835</v>
      </c>
      <c r="C179" s="87"/>
      <c r="D179" s="87"/>
      <c r="E179" s="87"/>
      <c r="F179" s="87"/>
      <c r="G179" s="87"/>
      <c r="H179" s="87"/>
      <c r="I179" s="87"/>
      <c r="J179" s="87"/>
      <c r="K179" s="87"/>
      <c r="L179" s="87"/>
      <c r="M179" s="87"/>
      <c r="N179" s="87"/>
      <c r="O179" s="87"/>
      <c r="P179" s="87"/>
      <c r="Q179" s="87"/>
      <c r="R179" s="87"/>
    </row>
    <row r="180" spans="1:18" ht="15.75">
      <c r="A180" s="13"/>
      <c r="B180" s="135"/>
      <c r="C180" s="135"/>
      <c r="D180" s="135"/>
      <c r="E180" s="135"/>
      <c r="F180" s="135"/>
      <c r="G180" s="135"/>
      <c r="H180" s="135"/>
      <c r="I180" s="135"/>
      <c r="J180" s="135"/>
      <c r="K180" s="135"/>
      <c r="L180" s="135"/>
      <c r="M180" s="135"/>
      <c r="N180" s="135"/>
      <c r="O180" s="135"/>
      <c r="P180" s="135"/>
      <c r="Q180" s="135"/>
      <c r="R180" s="135"/>
    </row>
    <row r="181" spans="1:18">
      <c r="A181" s="13"/>
      <c r="B181" s="26"/>
      <c r="C181" s="26"/>
      <c r="D181" s="26"/>
      <c r="E181" s="26"/>
      <c r="F181" s="26"/>
      <c r="G181" s="26"/>
      <c r="H181" s="26"/>
      <c r="I181" s="26"/>
      <c r="J181" s="26"/>
      <c r="K181" s="26"/>
      <c r="L181" s="26"/>
      <c r="M181" s="26"/>
    </row>
    <row r="182" spans="1:18">
      <c r="A182" s="13"/>
      <c r="B182" s="14"/>
      <c r="C182" s="14"/>
      <c r="D182" s="14"/>
      <c r="E182" s="14"/>
      <c r="F182" s="14"/>
      <c r="G182" s="14"/>
      <c r="H182" s="14"/>
      <c r="I182" s="14"/>
      <c r="J182" s="14"/>
      <c r="K182" s="14"/>
      <c r="L182" s="14"/>
      <c r="M182" s="14"/>
    </row>
    <row r="183" spans="1:18" ht="15.75" thickBot="1">
      <c r="A183" s="13"/>
      <c r="B183" s="64"/>
      <c r="C183" s="46" t="s">
        <v>378</v>
      </c>
      <c r="D183" s="46"/>
      <c r="E183" s="46"/>
      <c r="F183" s="46"/>
      <c r="G183" s="46"/>
      <c r="H183" s="46"/>
      <c r="I183" s="46"/>
      <c r="J183" s="46"/>
      <c r="K183" s="46"/>
      <c r="L183" s="46"/>
      <c r="M183" s="46"/>
    </row>
    <row r="184" spans="1:18" ht="15.75" thickBot="1">
      <c r="A184" s="13"/>
      <c r="B184" s="64"/>
      <c r="C184" s="68">
        <v>41029</v>
      </c>
      <c r="D184" s="68"/>
      <c r="E184" s="68"/>
      <c r="F184" s="12"/>
      <c r="G184" s="68">
        <v>41394</v>
      </c>
      <c r="H184" s="68"/>
      <c r="I184" s="68"/>
      <c r="J184" s="12"/>
      <c r="K184" s="68">
        <v>41759</v>
      </c>
      <c r="L184" s="68"/>
      <c r="M184" s="68"/>
    </row>
    <row r="185" spans="1:18">
      <c r="A185" s="13"/>
      <c r="B185" s="69" t="s">
        <v>836</v>
      </c>
      <c r="C185" s="48" t="s">
        <v>369</v>
      </c>
      <c r="D185" s="50">
        <v>15302</v>
      </c>
      <c r="E185" s="29"/>
      <c r="F185" s="28"/>
      <c r="G185" s="48" t="s">
        <v>369</v>
      </c>
      <c r="H185" s="50">
        <v>15925</v>
      </c>
      <c r="I185" s="29"/>
      <c r="J185" s="28"/>
      <c r="K185" s="48" t="s">
        <v>369</v>
      </c>
      <c r="L185" s="50">
        <v>24281</v>
      </c>
      <c r="M185" s="29"/>
    </row>
    <row r="186" spans="1:18">
      <c r="A186" s="13"/>
      <c r="B186" s="69"/>
      <c r="C186" s="47"/>
      <c r="D186" s="49"/>
      <c r="E186" s="28"/>
      <c r="F186" s="28"/>
      <c r="G186" s="47"/>
      <c r="H186" s="49"/>
      <c r="I186" s="28"/>
      <c r="J186" s="28"/>
      <c r="K186" s="47"/>
      <c r="L186" s="49"/>
      <c r="M186" s="28"/>
    </row>
    <row r="187" spans="1:18">
      <c r="A187" s="13"/>
      <c r="B187" s="85" t="s">
        <v>837</v>
      </c>
      <c r="C187" s="51">
        <v>8014</v>
      </c>
      <c r="D187" s="51"/>
      <c r="E187" s="32"/>
      <c r="F187" s="32"/>
      <c r="G187" s="51">
        <v>11069</v>
      </c>
      <c r="H187" s="51"/>
      <c r="I187" s="32"/>
      <c r="J187" s="32"/>
      <c r="K187" s="51">
        <v>5187</v>
      </c>
      <c r="L187" s="51"/>
      <c r="M187" s="32"/>
    </row>
    <row r="188" spans="1:18">
      <c r="A188" s="13"/>
      <c r="B188" s="85"/>
      <c r="C188" s="51"/>
      <c r="D188" s="51"/>
      <c r="E188" s="32"/>
      <c r="F188" s="32"/>
      <c r="G188" s="51"/>
      <c r="H188" s="51"/>
      <c r="I188" s="32"/>
      <c r="J188" s="32"/>
      <c r="K188" s="51"/>
      <c r="L188" s="51"/>
      <c r="M188" s="32"/>
    </row>
    <row r="189" spans="1:18">
      <c r="A189" s="13"/>
      <c r="B189" s="20" t="s">
        <v>838</v>
      </c>
      <c r="C189" s="34" t="s">
        <v>839</v>
      </c>
      <c r="D189" s="34"/>
      <c r="E189" s="45" t="s">
        <v>380</v>
      </c>
      <c r="F189" s="21"/>
      <c r="G189" s="34" t="s">
        <v>840</v>
      </c>
      <c r="H189" s="34"/>
      <c r="I189" s="45" t="s">
        <v>380</v>
      </c>
      <c r="J189" s="21"/>
      <c r="K189" s="34" t="s">
        <v>841</v>
      </c>
      <c r="L189" s="34"/>
      <c r="M189" s="45" t="s">
        <v>380</v>
      </c>
    </row>
    <row r="190" spans="1:18">
      <c r="A190" s="13"/>
      <c r="B190" s="85" t="s">
        <v>459</v>
      </c>
      <c r="C190" s="31" t="s">
        <v>842</v>
      </c>
      <c r="D190" s="31"/>
      <c r="E190" s="41" t="s">
        <v>380</v>
      </c>
      <c r="F190" s="32"/>
      <c r="G190" s="31" t="s">
        <v>464</v>
      </c>
      <c r="H190" s="31"/>
      <c r="I190" s="32"/>
      <c r="J190" s="32"/>
      <c r="K190" s="31" t="s">
        <v>843</v>
      </c>
      <c r="L190" s="31"/>
      <c r="M190" s="41" t="s">
        <v>380</v>
      </c>
    </row>
    <row r="191" spans="1:18" ht="15.75" thickBot="1">
      <c r="A191" s="13"/>
      <c r="B191" s="85"/>
      <c r="C191" s="93"/>
      <c r="D191" s="93"/>
      <c r="E191" s="102"/>
      <c r="F191" s="32"/>
      <c r="G191" s="93"/>
      <c r="H191" s="93"/>
      <c r="I191" s="92"/>
      <c r="J191" s="32"/>
      <c r="K191" s="93"/>
      <c r="L191" s="93"/>
      <c r="M191" s="102"/>
    </row>
    <row r="192" spans="1:18">
      <c r="A192" s="13"/>
      <c r="B192" s="69" t="s">
        <v>162</v>
      </c>
      <c r="C192" s="48" t="s">
        <v>369</v>
      </c>
      <c r="D192" s="50">
        <v>15925</v>
      </c>
      <c r="E192" s="29"/>
      <c r="F192" s="28"/>
      <c r="G192" s="48" t="s">
        <v>369</v>
      </c>
      <c r="H192" s="50">
        <v>24281</v>
      </c>
      <c r="I192" s="29"/>
      <c r="J192" s="28"/>
      <c r="K192" s="48" t="s">
        <v>369</v>
      </c>
      <c r="L192" s="50">
        <v>25475</v>
      </c>
      <c r="M192" s="29"/>
    </row>
    <row r="193" spans="1:18" ht="15.75" thickBot="1">
      <c r="A193" s="13"/>
      <c r="B193" s="69"/>
      <c r="C193" s="98"/>
      <c r="D193" s="99"/>
      <c r="E193" s="100"/>
      <c r="F193" s="28"/>
      <c r="G193" s="98"/>
      <c r="H193" s="99"/>
      <c r="I193" s="100"/>
      <c r="J193" s="28"/>
      <c r="K193" s="98"/>
      <c r="L193" s="99"/>
      <c r="M193" s="100"/>
    </row>
    <row r="194" spans="1:18" ht="15.75" thickTop="1">
      <c r="A194" s="13"/>
      <c r="B194" s="87" t="s">
        <v>844</v>
      </c>
      <c r="C194" s="87"/>
      <c r="D194" s="87"/>
      <c r="E194" s="87"/>
      <c r="F194" s="87"/>
      <c r="G194" s="87"/>
      <c r="H194" s="87"/>
      <c r="I194" s="87"/>
      <c r="J194" s="87"/>
      <c r="K194" s="87"/>
      <c r="L194" s="87"/>
      <c r="M194" s="87"/>
      <c r="N194" s="87"/>
      <c r="O194" s="87"/>
      <c r="P194" s="87"/>
      <c r="Q194" s="87"/>
      <c r="R194" s="87"/>
    </row>
    <row r="195" spans="1:18" ht="15" customHeight="1">
      <c r="A195" s="13"/>
      <c r="B195" s="87" t="s">
        <v>845</v>
      </c>
      <c r="C195" s="87"/>
      <c r="D195" s="87"/>
      <c r="E195" s="87"/>
      <c r="F195" s="87"/>
      <c r="G195" s="87"/>
      <c r="H195" s="87"/>
      <c r="I195" s="87"/>
      <c r="J195" s="87"/>
      <c r="K195" s="87"/>
      <c r="L195" s="87"/>
      <c r="M195" s="87"/>
      <c r="N195" s="87"/>
      <c r="O195" s="87"/>
      <c r="P195" s="87"/>
      <c r="Q195" s="87"/>
      <c r="R195" s="87"/>
    </row>
    <row r="196" spans="1:18">
      <c r="A196" s="13"/>
      <c r="B196" s="26"/>
      <c r="C196" s="26"/>
      <c r="D196" s="26"/>
      <c r="E196" s="26"/>
      <c r="F196" s="26"/>
      <c r="G196" s="26"/>
      <c r="H196" s="26"/>
      <c r="I196" s="26"/>
      <c r="J196" s="26"/>
      <c r="K196" s="26"/>
      <c r="L196" s="26"/>
      <c r="M196" s="26"/>
    </row>
    <row r="197" spans="1:18">
      <c r="A197" s="13"/>
      <c r="B197" s="14"/>
      <c r="C197" s="14"/>
      <c r="D197" s="14"/>
      <c r="E197" s="14"/>
      <c r="F197" s="14"/>
      <c r="G197" s="14"/>
      <c r="H197" s="14"/>
      <c r="I197" s="14"/>
      <c r="J197" s="14"/>
      <c r="K197" s="14"/>
      <c r="L197" s="14"/>
      <c r="M197" s="14"/>
    </row>
    <row r="198" spans="1:18" ht="15.75" thickBot="1">
      <c r="A198" s="13"/>
      <c r="B198" s="64"/>
      <c r="C198" s="46" t="s">
        <v>378</v>
      </c>
      <c r="D198" s="46"/>
      <c r="E198" s="46"/>
      <c r="F198" s="46"/>
      <c r="G198" s="46"/>
      <c r="H198" s="46"/>
      <c r="I198" s="46"/>
      <c r="J198" s="46"/>
      <c r="K198" s="46"/>
      <c r="L198" s="46"/>
      <c r="M198" s="46"/>
    </row>
    <row r="199" spans="1:18" ht="15.75" thickBot="1">
      <c r="A199" s="13"/>
      <c r="B199" s="64"/>
      <c r="C199" s="68">
        <v>41029</v>
      </c>
      <c r="D199" s="68"/>
      <c r="E199" s="68"/>
      <c r="F199" s="12"/>
      <c r="G199" s="68">
        <v>41394</v>
      </c>
      <c r="H199" s="68"/>
      <c r="I199" s="68"/>
      <c r="J199" s="12"/>
      <c r="K199" s="68">
        <v>41759</v>
      </c>
      <c r="L199" s="68"/>
      <c r="M199" s="68"/>
    </row>
    <row r="200" spans="1:18">
      <c r="A200" s="13"/>
      <c r="B200" s="69" t="s">
        <v>846</v>
      </c>
      <c r="C200" s="48" t="s">
        <v>369</v>
      </c>
      <c r="D200" s="94" t="s">
        <v>847</v>
      </c>
      <c r="E200" s="48" t="s">
        <v>380</v>
      </c>
      <c r="F200" s="28"/>
      <c r="G200" s="48" t="s">
        <v>369</v>
      </c>
      <c r="H200" s="50">
        <v>1632</v>
      </c>
      <c r="I200" s="29"/>
      <c r="J200" s="28"/>
      <c r="K200" s="48" t="s">
        <v>369</v>
      </c>
      <c r="L200" s="50">
        <v>2587</v>
      </c>
      <c r="M200" s="29"/>
    </row>
    <row r="201" spans="1:18">
      <c r="A201" s="13"/>
      <c r="B201" s="69"/>
      <c r="C201" s="47"/>
      <c r="D201" s="34"/>
      <c r="E201" s="47"/>
      <c r="F201" s="28"/>
      <c r="G201" s="47"/>
      <c r="H201" s="49"/>
      <c r="I201" s="28"/>
      <c r="J201" s="28"/>
      <c r="K201" s="47"/>
      <c r="L201" s="49"/>
      <c r="M201" s="28"/>
    </row>
    <row r="202" spans="1:18">
      <c r="A202" s="13"/>
      <c r="B202" s="87" t="s">
        <v>848</v>
      </c>
      <c r="C202" s="87"/>
      <c r="D202" s="87"/>
      <c r="E202" s="87"/>
      <c r="F202" s="87"/>
      <c r="G202" s="87"/>
      <c r="H202" s="87"/>
      <c r="I202" s="87"/>
      <c r="J202" s="87"/>
      <c r="K202" s="87"/>
      <c r="L202" s="87"/>
      <c r="M202" s="87"/>
      <c r="N202" s="87"/>
      <c r="O202" s="87"/>
      <c r="P202" s="87"/>
      <c r="Q202" s="87"/>
      <c r="R202" s="87"/>
    </row>
    <row r="203" spans="1:18">
      <c r="A203" s="13"/>
      <c r="B203" s="134" t="s">
        <v>849</v>
      </c>
      <c r="C203" s="134"/>
      <c r="D203" s="134"/>
      <c r="E203" s="134"/>
      <c r="F203" s="134"/>
      <c r="G203" s="134"/>
      <c r="H203" s="134"/>
      <c r="I203" s="134"/>
      <c r="J203" s="134"/>
      <c r="K203" s="134"/>
      <c r="L203" s="134"/>
      <c r="M203" s="134"/>
      <c r="N203" s="134"/>
      <c r="O203" s="134"/>
      <c r="P203" s="134"/>
      <c r="Q203" s="134"/>
      <c r="R203" s="134"/>
    </row>
    <row r="204" spans="1:18" ht="25.5" customHeight="1">
      <c r="A204" s="13"/>
      <c r="B204" s="87" t="s">
        <v>850</v>
      </c>
      <c r="C204" s="87"/>
      <c r="D204" s="87"/>
      <c r="E204" s="87"/>
      <c r="F204" s="87"/>
      <c r="G204" s="87"/>
      <c r="H204" s="87"/>
      <c r="I204" s="87"/>
      <c r="J204" s="87"/>
      <c r="K204" s="87"/>
      <c r="L204" s="87"/>
      <c r="M204" s="87"/>
      <c r="N204" s="87"/>
      <c r="O204" s="87"/>
      <c r="P204" s="87"/>
      <c r="Q204" s="87"/>
      <c r="R204" s="87"/>
    </row>
    <row r="205" spans="1:18">
      <c r="A205" s="13"/>
      <c r="B205" s="36"/>
      <c r="C205" s="36"/>
      <c r="D205" s="36"/>
      <c r="E205" s="36"/>
      <c r="F205" s="36"/>
      <c r="G205" s="36"/>
      <c r="H205" s="36"/>
      <c r="I205" s="36"/>
      <c r="J205" s="36"/>
      <c r="K205" s="36"/>
      <c r="L205" s="36"/>
      <c r="M205" s="36"/>
      <c r="N205" s="36"/>
      <c r="O205" s="36"/>
      <c r="P205" s="36"/>
      <c r="Q205" s="36"/>
      <c r="R205" s="36"/>
    </row>
    <row r="206" spans="1:18" ht="25.5" customHeight="1">
      <c r="A206" s="13"/>
      <c r="B206" s="87" t="s">
        <v>851</v>
      </c>
      <c r="C206" s="87"/>
      <c r="D206" s="87"/>
      <c r="E206" s="87"/>
      <c r="F206" s="87"/>
      <c r="G206" s="87"/>
      <c r="H206" s="87"/>
      <c r="I206" s="87"/>
      <c r="J206" s="87"/>
      <c r="K206" s="87"/>
      <c r="L206" s="87"/>
      <c r="M206" s="87"/>
      <c r="N206" s="87"/>
      <c r="O206" s="87"/>
      <c r="P206" s="87"/>
      <c r="Q206" s="87"/>
      <c r="R206" s="87"/>
    </row>
  </sheetData>
  <mergeCells count="607">
    <mergeCell ref="B205:R205"/>
    <mergeCell ref="B206:R206"/>
    <mergeCell ref="B180:R180"/>
    <mergeCell ref="B194:R194"/>
    <mergeCell ref="B195:R195"/>
    <mergeCell ref="B202:R202"/>
    <mergeCell ref="B203:R203"/>
    <mergeCell ref="B204:R204"/>
    <mergeCell ref="B139:R139"/>
    <mergeCell ref="B173:R173"/>
    <mergeCell ref="B176:R176"/>
    <mergeCell ref="B177:R177"/>
    <mergeCell ref="B178:R178"/>
    <mergeCell ref="B179:R179"/>
    <mergeCell ref="B107:R107"/>
    <mergeCell ref="B108:R108"/>
    <mergeCell ref="B109:R109"/>
    <mergeCell ref="B110:R110"/>
    <mergeCell ref="B111:R111"/>
    <mergeCell ref="B112:R112"/>
    <mergeCell ref="B4:R4"/>
    <mergeCell ref="B5:R5"/>
    <mergeCell ref="B6:R6"/>
    <mergeCell ref="B22:R22"/>
    <mergeCell ref="B32:R32"/>
    <mergeCell ref="B60:R60"/>
    <mergeCell ref="I200:I201"/>
    <mergeCell ref="J200:J201"/>
    <mergeCell ref="K200:K201"/>
    <mergeCell ref="L200:L201"/>
    <mergeCell ref="M200:M201"/>
    <mergeCell ref="A1:A2"/>
    <mergeCell ref="B1:R1"/>
    <mergeCell ref="B2:R2"/>
    <mergeCell ref="B3:R3"/>
    <mergeCell ref="A4:A206"/>
    <mergeCell ref="C199:E199"/>
    <mergeCell ref="G199:I199"/>
    <mergeCell ref="K199:M199"/>
    <mergeCell ref="B200:B201"/>
    <mergeCell ref="C200:C201"/>
    <mergeCell ref="D200:D201"/>
    <mergeCell ref="E200:E201"/>
    <mergeCell ref="F200:F201"/>
    <mergeCell ref="G200:G201"/>
    <mergeCell ref="H200:H201"/>
    <mergeCell ref="J192:J193"/>
    <mergeCell ref="K192:K193"/>
    <mergeCell ref="L192:L193"/>
    <mergeCell ref="M192:M193"/>
    <mergeCell ref="B196:M196"/>
    <mergeCell ref="C198:M198"/>
    <mergeCell ref="K190:L191"/>
    <mergeCell ref="M190:M191"/>
    <mergeCell ref="B192:B193"/>
    <mergeCell ref="C192:C193"/>
    <mergeCell ref="D192:D193"/>
    <mergeCell ref="E192:E193"/>
    <mergeCell ref="F192:F193"/>
    <mergeCell ref="G192:G193"/>
    <mergeCell ref="H192:H193"/>
    <mergeCell ref="I192:I193"/>
    <mergeCell ref="C189:D189"/>
    <mergeCell ref="G189:H189"/>
    <mergeCell ref="K189:L189"/>
    <mergeCell ref="B190:B191"/>
    <mergeCell ref="C190:D191"/>
    <mergeCell ref="E190:E191"/>
    <mergeCell ref="F190:F191"/>
    <mergeCell ref="G190:H191"/>
    <mergeCell ref="I190:I191"/>
    <mergeCell ref="J190:J191"/>
    <mergeCell ref="M185:M186"/>
    <mergeCell ref="B187:B188"/>
    <mergeCell ref="C187:D188"/>
    <mergeCell ref="E187:E188"/>
    <mergeCell ref="F187:F188"/>
    <mergeCell ref="G187:H188"/>
    <mergeCell ref="I187:I188"/>
    <mergeCell ref="J187:J188"/>
    <mergeCell ref="K187:L188"/>
    <mergeCell ref="M187:M188"/>
    <mergeCell ref="G185:G186"/>
    <mergeCell ref="H185:H186"/>
    <mergeCell ref="I185:I186"/>
    <mergeCell ref="J185:J186"/>
    <mergeCell ref="K185:K186"/>
    <mergeCell ref="L185:L186"/>
    <mergeCell ref="B181:M181"/>
    <mergeCell ref="C183:M183"/>
    <mergeCell ref="C184:E184"/>
    <mergeCell ref="G184:I184"/>
    <mergeCell ref="K184:M184"/>
    <mergeCell ref="B185:B186"/>
    <mergeCell ref="C185:C186"/>
    <mergeCell ref="D185:D186"/>
    <mergeCell ref="E185:E186"/>
    <mergeCell ref="F185:F186"/>
    <mergeCell ref="M171:M172"/>
    <mergeCell ref="N171:N172"/>
    <mergeCell ref="O171:O172"/>
    <mergeCell ref="P171:P172"/>
    <mergeCell ref="Q171:Q172"/>
    <mergeCell ref="R171:R172"/>
    <mergeCell ref="G171:G172"/>
    <mergeCell ref="H171:H172"/>
    <mergeCell ref="I171:I172"/>
    <mergeCell ref="J171:J172"/>
    <mergeCell ref="K171:K172"/>
    <mergeCell ref="L171:L172"/>
    <mergeCell ref="L169:M170"/>
    <mergeCell ref="N169:N170"/>
    <mergeCell ref="O169:O170"/>
    <mergeCell ref="P169:Q170"/>
    <mergeCell ref="R169:R170"/>
    <mergeCell ref="B171:B172"/>
    <mergeCell ref="C171:C172"/>
    <mergeCell ref="D171:D172"/>
    <mergeCell ref="E171:E172"/>
    <mergeCell ref="F171:F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L143:N143"/>
    <mergeCell ref="O142:O143"/>
    <mergeCell ref="P142:R143"/>
    <mergeCell ref="D144:F144"/>
    <mergeCell ref="H144:J144"/>
    <mergeCell ref="L144:N144"/>
    <mergeCell ref="P144:R144"/>
    <mergeCell ref="C136:D136"/>
    <mergeCell ref="B140:R140"/>
    <mergeCell ref="B142:B143"/>
    <mergeCell ref="C142:C143"/>
    <mergeCell ref="D142:F143"/>
    <mergeCell ref="G142:G143"/>
    <mergeCell ref="H142:J142"/>
    <mergeCell ref="H143:J143"/>
    <mergeCell ref="K142:K143"/>
    <mergeCell ref="L142:N142"/>
    <mergeCell ref="F133:H133"/>
    <mergeCell ref="B134:B135"/>
    <mergeCell ref="C134:C135"/>
    <mergeCell ref="D134:D135"/>
    <mergeCell ref="E134:E135"/>
    <mergeCell ref="F134:G135"/>
    <mergeCell ref="H134:H135"/>
    <mergeCell ref="C130:D130"/>
    <mergeCell ref="F130:H130"/>
    <mergeCell ref="B131:B132"/>
    <mergeCell ref="C131:C132"/>
    <mergeCell ref="D131:D132"/>
    <mergeCell ref="E131:E132"/>
    <mergeCell ref="F131:H132"/>
    <mergeCell ref="H124:H125"/>
    <mergeCell ref="C126:D126"/>
    <mergeCell ref="C127:D127"/>
    <mergeCell ref="F127:H127"/>
    <mergeCell ref="F128:H128"/>
    <mergeCell ref="F129:G129"/>
    <mergeCell ref="B122:B123"/>
    <mergeCell ref="C122:C123"/>
    <mergeCell ref="D122:D123"/>
    <mergeCell ref="E122:E123"/>
    <mergeCell ref="F122:H123"/>
    <mergeCell ref="B124:B125"/>
    <mergeCell ref="C124:C125"/>
    <mergeCell ref="D124:D125"/>
    <mergeCell ref="E124:E125"/>
    <mergeCell ref="F124:G125"/>
    <mergeCell ref="F117:H117"/>
    <mergeCell ref="F118:G118"/>
    <mergeCell ref="C119:D119"/>
    <mergeCell ref="F119:H119"/>
    <mergeCell ref="B120:B121"/>
    <mergeCell ref="C120:C121"/>
    <mergeCell ref="D120:D121"/>
    <mergeCell ref="E120:E121"/>
    <mergeCell ref="F120:H121"/>
    <mergeCell ref="C99:D99"/>
    <mergeCell ref="G99:H99"/>
    <mergeCell ref="B113:H113"/>
    <mergeCell ref="C115:D115"/>
    <mergeCell ref="C116:D116"/>
    <mergeCell ref="F116:H116"/>
    <mergeCell ref="B101:R101"/>
    <mergeCell ref="B104:R104"/>
    <mergeCell ref="B105:R105"/>
    <mergeCell ref="B106:R106"/>
    <mergeCell ref="H94:H95"/>
    <mergeCell ref="I94:I95"/>
    <mergeCell ref="C96:D96"/>
    <mergeCell ref="G96:H96"/>
    <mergeCell ref="B97:B98"/>
    <mergeCell ref="C97:D98"/>
    <mergeCell ref="E97:E98"/>
    <mergeCell ref="F97:F98"/>
    <mergeCell ref="G97:H98"/>
    <mergeCell ref="I97:I98"/>
    <mergeCell ref="C90:D90"/>
    <mergeCell ref="G90:H90"/>
    <mergeCell ref="C93:E93"/>
    <mergeCell ref="G93:I93"/>
    <mergeCell ref="B94:B95"/>
    <mergeCell ref="C94:C95"/>
    <mergeCell ref="D94:D95"/>
    <mergeCell ref="E94:E95"/>
    <mergeCell ref="F94:F95"/>
    <mergeCell ref="G94:G95"/>
    <mergeCell ref="H86:H87"/>
    <mergeCell ref="I86:I87"/>
    <mergeCell ref="C88:D88"/>
    <mergeCell ref="G88:H88"/>
    <mergeCell ref="C89:D89"/>
    <mergeCell ref="G89:H89"/>
    <mergeCell ref="I81:I82"/>
    <mergeCell ref="B83:I83"/>
    <mergeCell ref="C85:E85"/>
    <mergeCell ref="G85:I85"/>
    <mergeCell ref="B86:B87"/>
    <mergeCell ref="C86:C87"/>
    <mergeCell ref="D86:D87"/>
    <mergeCell ref="E86:E87"/>
    <mergeCell ref="F86:F87"/>
    <mergeCell ref="G86:G87"/>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K57:L58"/>
    <mergeCell ref="M57:M58"/>
    <mergeCell ref="B64:I64"/>
    <mergeCell ref="C66:E66"/>
    <mergeCell ref="G66:I66"/>
    <mergeCell ref="C67:E67"/>
    <mergeCell ref="G67:I67"/>
    <mergeCell ref="B61:R61"/>
    <mergeCell ref="B62:R62"/>
    <mergeCell ref="B63:R63"/>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K44:L45"/>
    <mergeCell ref="M44:M45"/>
    <mergeCell ref="C46:D46"/>
    <mergeCell ref="G46:H46"/>
    <mergeCell ref="K46:L46"/>
    <mergeCell ref="C47:D47"/>
    <mergeCell ref="G47:H47"/>
    <mergeCell ref="K47: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B33:M33"/>
    <mergeCell ref="C35:M35"/>
    <mergeCell ref="C36:E36"/>
    <mergeCell ref="G36:I36"/>
    <mergeCell ref="K36:M36"/>
    <mergeCell ref="C38:D38"/>
    <mergeCell ref="G38:H38"/>
    <mergeCell ref="K38:L38"/>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K17:L18"/>
    <mergeCell ref="M17:M18"/>
    <mergeCell ref="C19:D19"/>
    <mergeCell ref="G19:H19"/>
    <mergeCell ref="K19:L19"/>
    <mergeCell ref="C20:D20"/>
    <mergeCell ref="G20:H20"/>
    <mergeCell ref="K20:L20"/>
    <mergeCell ref="C16:E16"/>
    <mergeCell ref="G16:I16"/>
    <mergeCell ref="K16:M16"/>
    <mergeCell ref="B17:B18"/>
    <mergeCell ref="C17:D18"/>
    <mergeCell ref="E17:E18"/>
    <mergeCell ref="F17:F18"/>
    <mergeCell ref="G17:H18"/>
    <mergeCell ref="I17:I18"/>
    <mergeCell ref="J17:J18"/>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21.28515625" customWidth="1"/>
    <col min="5" max="5" width="4.42578125" customWidth="1"/>
    <col min="6" max="6" width="27.42578125" customWidth="1"/>
    <col min="7" max="7" width="5.85546875" customWidth="1"/>
    <col min="8" max="8" width="24.42578125" customWidth="1"/>
    <col min="9" max="9" width="4.42578125" customWidth="1"/>
    <col min="10" max="10" width="27.42578125" customWidth="1"/>
    <col min="11" max="11" width="5.85546875" customWidth="1"/>
    <col min="12" max="12" width="24.42578125" customWidth="1"/>
    <col min="13" max="13" width="4.42578125" customWidth="1"/>
  </cols>
  <sheetData>
    <row r="1" spans="1:13" ht="15" customHeight="1">
      <c r="A1" s="8" t="s">
        <v>8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3</v>
      </c>
      <c r="B3" s="36" t="s">
        <v>6</v>
      </c>
      <c r="C3" s="36"/>
      <c r="D3" s="36"/>
      <c r="E3" s="36"/>
      <c r="F3" s="36"/>
      <c r="G3" s="36"/>
      <c r="H3" s="36"/>
      <c r="I3" s="36"/>
      <c r="J3" s="36"/>
      <c r="K3" s="36"/>
      <c r="L3" s="36"/>
      <c r="M3" s="36"/>
    </row>
    <row r="4" spans="1:13" ht="15" customHeight="1">
      <c r="A4" s="13" t="s">
        <v>854</v>
      </c>
      <c r="B4" s="36" t="s">
        <v>6</v>
      </c>
      <c r="C4" s="36"/>
      <c r="D4" s="36"/>
      <c r="E4" s="36"/>
      <c r="F4" s="36"/>
      <c r="G4" s="36"/>
      <c r="H4" s="36"/>
      <c r="I4" s="36"/>
      <c r="J4" s="36"/>
      <c r="K4" s="36"/>
      <c r="L4" s="36"/>
      <c r="M4" s="36"/>
    </row>
    <row r="5" spans="1:13">
      <c r="A5" s="13"/>
      <c r="B5" s="37" t="s">
        <v>855</v>
      </c>
      <c r="C5" s="37"/>
      <c r="D5" s="37"/>
      <c r="E5" s="37"/>
      <c r="F5" s="37"/>
      <c r="G5" s="37"/>
      <c r="H5" s="37"/>
      <c r="I5" s="37"/>
      <c r="J5" s="37"/>
      <c r="K5" s="37"/>
      <c r="L5" s="37"/>
      <c r="M5" s="37"/>
    </row>
    <row r="6" spans="1:13">
      <c r="A6" s="13"/>
      <c r="B6" s="134" t="s">
        <v>856</v>
      </c>
      <c r="C6" s="134"/>
      <c r="D6" s="134"/>
      <c r="E6" s="134"/>
      <c r="F6" s="134"/>
      <c r="G6" s="134"/>
      <c r="H6" s="134"/>
      <c r="I6" s="134"/>
      <c r="J6" s="134"/>
      <c r="K6" s="134"/>
      <c r="L6" s="134"/>
      <c r="M6" s="134"/>
    </row>
    <row r="7" spans="1:13">
      <c r="A7" s="13"/>
      <c r="B7" s="87" t="s">
        <v>857</v>
      </c>
      <c r="C7" s="87"/>
      <c r="D7" s="87"/>
      <c r="E7" s="87"/>
      <c r="F7" s="87"/>
      <c r="G7" s="87"/>
      <c r="H7" s="87"/>
      <c r="I7" s="87"/>
      <c r="J7" s="87"/>
      <c r="K7" s="87"/>
      <c r="L7" s="87"/>
      <c r="M7" s="87"/>
    </row>
    <row r="8" spans="1:13">
      <c r="A8" s="13"/>
      <c r="B8" s="14"/>
      <c r="C8" s="14"/>
    </row>
    <row r="9" spans="1:13" ht="102">
      <c r="A9" s="13"/>
      <c r="B9" s="15" t="s">
        <v>213</v>
      </c>
      <c r="C9" s="16" t="s">
        <v>858</v>
      </c>
    </row>
    <row r="10" spans="1:13">
      <c r="A10" s="13"/>
      <c r="B10" s="14"/>
      <c r="C10" s="14"/>
    </row>
    <row r="11" spans="1:13" ht="76.5">
      <c r="A11" s="13"/>
      <c r="B11" s="15" t="s">
        <v>213</v>
      </c>
      <c r="C11" s="16" t="s">
        <v>859</v>
      </c>
    </row>
    <row r="12" spans="1:13">
      <c r="A12" s="13"/>
      <c r="B12" s="14"/>
      <c r="C12" s="14"/>
    </row>
    <row r="13" spans="1:13" ht="63.75">
      <c r="A13" s="13"/>
      <c r="B13" s="15" t="s">
        <v>213</v>
      </c>
      <c r="C13" s="16" t="s">
        <v>860</v>
      </c>
    </row>
    <row r="14" spans="1:13">
      <c r="A14" s="13"/>
      <c r="B14" s="14"/>
      <c r="C14" s="14"/>
    </row>
    <row r="15" spans="1:13" ht="140.25">
      <c r="A15" s="13"/>
      <c r="B15" s="15" t="s">
        <v>213</v>
      </c>
      <c r="C15" s="16" t="s">
        <v>861</v>
      </c>
    </row>
    <row r="16" spans="1:13" ht="25.5" customHeight="1">
      <c r="A16" s="13"/>
      <c r="B16" s="87" t="s">
        <v>862</v>
      </c>
      <c r="C16" s="87"/>
      <c r="D16" s="87"/>
      <c r="E16" s="87"/>
      <c r="F16" s="87"/>
      <c r="G16" s="87"/>
      <c r="H16" s="87"/>
      <c r="I16" s="87"/>
      <c r="J16" s="87"/>
      <c r="K16" s="87"/>
      <c r="L16" s="87"/>
      <c r="M16" s="87"/>
    </row>
    <row r="17" spans="1:13">
      <c r="A17" s="13"/>
      <c r="B17" s="87" t="s">
        <v>863</v>
      </c>
      <c r="C17" s="87"/>
      <c r="D17" s="87"/>
      <c r="E17" s="87"/>
      <c r="F17" s="87"/>
      <c r="G17" s="87"/>
      <c r="H17" s="87"/>
      <c r="I17" s="87"/>
      <c r="J17" s="87"/>
      <c r="K17" s="87"/>
      <c r="L17" s="87"/>
      <c r="M17" s="87"/>
    </row>
    <row r="18" spans="1:13">
      <c r="A18" s="13"/>
      <c r="B18" s="26"/>
      <c r="C18" s="26"/>
      <c r="D18" s="26"/>
    </row>
    <row r="19" spans="1:13">
      <c r="A19" s="13"/>
      <c r="B19" s="14"/>
      <c r="C19" s="14"/>
      <c r="D19" s="14"/>
    </row>
    <row r="20" spans="1:13" ht="15.75" thickBot="1">
      <c r="A20" s="13"/>
      <c r="B20" s="64"/>
      <c r="C20" s="136" t="s">
        <v>864</v>
      </c>
      <c r="D20" s="136"/>
    </row>
    <row r="21" spans="1:13">
      <c r="A21" s="13"/>
      <c r="B21" s="137">
        <v>40663</v>
      </c>
      <c r="C21" s="50">
        <v>44019484</v>
      </c>
      <c r="D21" s="29"/>
    </row>
    <row r="22" spans="1:13">
      <c r="A22" s="13"/>
      <c r="B22" s="137"/>
      <c r="C22" s="49"/>
      <c r="D22" s="28"/>
    </row>
    <row r="23" spans="1:13">
      <c r="A23" s="13"/>
      <c r="B23" s="85" t="s">
        <v>865</v>
      </c>
      <c r="C23" s="51">
        <v>2500000</v>
      </c>
      <c r="D23" s="32"/>
    </row>
    <row r="24" spans="1:13" ht="15.75" thickBot="1">
      <c r="A24" s="13"/>
      <c r="B24" s="85"/>
      <c r="C24" s="97"/>
      <c r="D24" s="92"/>
    </row>
    <row r="25" spans="1:13">
      <c r="A25" s="13"/>
      <c r="B25" s="69" t="s">
        <v>866</v>
      </c>
      <c r="C25" s="50">
        <v>46519484</v>
      </c>
      <c r="D25" s="29"/>
    </row>
    <row r="26" spans="1:13">
      <c r="A26" s="13"/>
      <c r="B26" s="69"/>
      <c r="C26" s="49"/>
      <c r="D26" s="28"/>
    </row>
    <row r="27" spans="1:13">
      <c r="A27" s="13"/>
      <c r="B27" s="41" t="s">
        <v>865</v>
      </c>
      <c r="C27" s="51">
        <v>34000000</v>
      </c>
      <c r="D27" s="32"/>
    </row>
    <row r="28" spans="1:13" ht="15.75" thickBot="1">
      <c r="A28" s="13"/>
      <c r="B28" s="41"/>
      <c r="C28" s="97"/>
      <c r="D28" s="92"/>
    </row>
    <row r="29" spans="1:13">
      <c r="A29" s="13"/>
      <c r="B29" s="137">
        <v>41759</v>
      </c>
      <c r="C29" s="50">
        <v>80519484</v>
      </c>
      <c r="D29" s="29"/>
    </row>
    <row r="30" spans="1:13" ht="15.75" thickBot="1">
      <c r="A30" s="13"/>
      <c r="B30" s="137"/>
      <c r="C30" s="99"/>
      <c r="D30" s="100"/>
    </row>
    <row r="31" spans="1:13" ht="25.5" customHeight="1" thickTop="1">
      <c r="A31" s="13"/>
      <c r="B31" s="87" t="s">
        <v>867</v>
      </c>
      <c r="C31" s="87"/>
      <c r="D31" s="87"/>
      <c r="E31" s="87"/>
      <c r="F31" s="87"/>
      <c r="G31" s="87"/>
      <c r="H31" s="87"/>
      <c r="I31" s="87"/>
      <c r="J31" s="87"/>
      <c r="K31" s="87"/>
      <c r="L31" s="87"/>
      <c r="M31" s="87"/>
    </row>
    <row r="32" spans="1:13" ht="25.5" customHeight="1">
      <c r="A32" s="13"/>
      <c r="B32" s="87" t="s">
        <v>868</v>
      </c>
      <c r="C32" s="87"/>
      <c r="D32" s="87"/>
      <c r="E32" s="87"/>
      <c r="F32" s="87"/>
      <c r="G32" s="87"/>
      <c r="H32" s="87"/>
      <c r="I32" s="87"/>
      <c r="J32" s="87"/>
      <c r="K32" s="87"/>
      <c r="L32" s="87"/>
      <c r="M32" s="87"/>
    </row>
    <row r="33" spans="1:13" ht="25.5" customHeight="1">
      <c r="A33" s="13"/>
      <c r="B33" s="87" t="s">
        <v>869</v>
      </c>
      <c r="C33" s="87"/>
      <c r="D33" s="87"/>
      <c r="E33" s="87"/>
      <c r="F33" s="87"/>
      <c r="G33" s="87"/>
      <c r="H33" s="87"/>
      <c r="I33" s="87"/>
      <c r="J33" s="87"/>
      <c r="K33" s="87"/>
      <c r="L33" s="87"/>
      <c r="M33" s="87"/>
    </row>
    <row r="34" spans="1:13">
      <c r="A34" s="13"/>
      <c r="B34" s="37" t="s">
        <v>870</v>
      </c>
      <c r="C34" s="37"/>
      <c r="D34" s="37"/>
      <c r="E34" s="37"/>
      <c r="F34" s="37"/>
      <c r="G34" s="37"/>
      <c r="H34" s="37"/>
      <c r="I34" s="37"/>
      <c r="J34" s="37"/>
      <c r="K34" s="37"/>
      <c r="L34" s="37"/>
      <c r="M34" s="37"/>
    </row>
    <row r="35" spans="1:13">
      <c r="A35" s="13"/>
      <c r="B35" s="134" t="s">
        <v>871</v>
      </c>
      <c r="C35" s="134"/>
      <c r="D35" s="134"/>
      <c r="E35" s="134"/>
      <c r="F35" s="134"/>
      <c r="G35" s="134"/>
      <c r="H35" s="134"/>
      <c r="I35" s="134"/>
      <c r="J35" s="134"/>
      <c r="K35" s="134"/>
      <c r="L35" s="134"/>
      <c r="M35" s="134"/>
    </row>
    <row r="36" spans="1:13">
      <c r="A36" s="13"/>
      <c r="B36" s="87" t="s">
        <v>872</v>
      </c>
      <c r="C36" s="87"/>
      <c r="D36" s="87"/>
      <c r="E36" s="87"/>
      <c r="F36" s="87"/>
      <c r="G36" s="87"/>
      <c r="H36" s="87"/>
      <c r="I36" s="87"/>
      <c r="J36" s="87"/>
      <c r="K36" s="87"/>
      <c r="L36" s="87"/>
      <c r="M36" s="87"/>
    </row>
    <row r="37" spans="1:13">
      <c r="A37" s="13"/>
      <c r="B37" s="26"/>
      <c r="C37" s="26"/>
      <c r="D37" s="26"/>
      <c r="E37" s="26"/>
      <c r="F37" s="26"/>
      <c r="G37" s="26"/>
      <c r="H37" s="26"/>
      <c r="I37" s="26"/>
      <c r="J37" s="26"/>
      <c r="K37" s="26"/>
      <c r="L37" s="26"/>
      <c r="M37" s="26"/>
    </row>
    <row r="38" spans="1:13">
      <c r="A38" s="13"/>
      <c r="B38" s="14"/>
      <c r="C38" s="14"/>
      <c r="D38" s="14"/>
      <c r="E38" s="14"/>
      <c r="F38" s="14"/>
      <c r="G38" s="14"/>
      <c r="H38" s="14"/>
      <c r="I38" s="14"/>
      <c r="J38" s="14"/>
      <c r="K38" s="14"/>
      <c r="L38" s="14"/>
      <c r="M38" s="14"/>
    </row>
    <row r="39" spans="1:13" ht="15.75" thickBot="1">
      <c r="A39" s="13"/>
      <c r="B39" s="12"/>
      <c r="C39" s="46" t="s">
        <v>378</v>
      </c>
      <c r="D39" s="46"/>
      <c r="E39" s="46"/>
      <c r="F39" s="46"/>
      <c r="G39" s="46"/>
      <c r="H39" s="46"/>
      <c r="I39" s="46"/>
      <c r="J39" s="46"/>
      <c r="K39" s="46"/>
      <c r="L39" s="46"/>
      <c r="M39" s="46"/>
    </row>
    <row r="40" spans="1:13">
      <c r="A40" s="13"/>
      <c r="B40" s="32"/>
      <c r="C40" s="75" t="s">
        <v>873</v>
      </c>
      <c r="D40" s="75"/>
      <c r="E40" s="75"/>
      <c r="F40" s="58"/>
      <c r="G40" s="75" t="s">
        <v>873</v>
      </c>
      <c r="H40" s="75"/>
      <c r="I40" s="75"/>
      <c r="J40" s="58"/>
      <c r="K40" s="75" t="s">
        <v>873</v>
      </c>
      <c r="L40" s="75"/>
      <c r="M40" s="75"/>
    </row>
    <row r="41" spans="1:13" ht="15.75" thickBot="1">
      <c r="A41" s="13"/>
      <c r="B41" s="32"/>
      <c r="C41" s="46">
        <v>2012</v>
      </c>
      <c r="D41" s="46"/>
      <c r="E41" s="46"/>
      <c r="F41" s="32"/>
      <c r="G41" s="46">
        <v>2013</v>
      </c>
      <c r="H41" s="46"/>
      <c r="I41" s="46"/>
      <c r="J41" s="32"/>
      <c r="K41" s="46">
        <v>2014</v>
      </c>
      <c r="L41" s="46"/>
      <c r="M41" s="46"/>
    </row>
    <row r="42" spans="1:13" ht="26.25">
      <c r="A42" s="13"/>
      <c r="B42" s="45" t="s">
        <v>874</v>
      </c>
      <c r="C42" s="29"/>
      <c r="D42" s="29"/>
      <c r="E42" s="29"/>
      <c r="F42" s="21"/>
      <c r="G42" s="29"/>
      <c r="H42" s="29"/>
      <c r="I42" s="29"/>
      <c r="J42" s="21"/>
      <c r="K42" s="29"/>
      <c r="L42" s="29"/>
      <c r="M42" s="29"/>
    </row>
    <row r="43" spans="1:13">
      <c r="A43" s="13"/>
      <c r="B43" s="16" t="s">
        <v>875</v>
      </c>
      <c r="C43" s="35" t="s">
        <v>369</v>
      </c>
      <c r="D43" s="23" t="s">
        <v>876</v>
      </c>
      <c r="E43" s="35" t="s">
        <v>380</v>
      </c>
      <c r="F43" s="12"/>
      <c r="G43" s="35" t="s">
        <v>369</v>
      </c>
      <c r="H43" s="23" t="s">
        <v>877</v>
      </c>
      <c r="I43" s="35" t="s">
        <v>380</v>
      </c>
      <c r="J43" s="12"/>
      <c r="K43" s="35" t="s">
        <v>369</v>
      </c>
      <c r="L43" s="23" t="s">
        <v>878</v>
      </c>
      <c r="M43" s="35" t="s">
        <v>380</v>
      </c>
    </row>
    <row r="44" spans="1:13">
      <c r="A44" s="13"/>
      <c r="B44" s="69" t="s">
        <v>879</v>
      </c>
      <c r="C44" s="34" t="s">
        <v>481</v>
      </c>
      <c r="D44" s="34"/>
      <c r="E44" s="47" t="s">
        <v>380</v>
      </c>
      <c r="F44" s="28"/>
      <c r="G44" s="49">
        <v>1025</v>
      </c>
      <c r="H44" s="49"/>
      <c r="I44" s="28"/>
      <c r="J44" s="28"/>
      <c r="K44" s="34" t="s">
        <v>464</v>
      </c>
      <c r="L44" s="34"/>
      <c r="M44" s="28"/>
    </row>
    <row r="45" spans="1:13">
      <c r="A45" s="13"/>
      <c r="B45" s="69"/>
      <c r="C45" s="34"/>
      <c r="D45" s="34"/>
      <c r="E45" s="47"/>
      <c r="F45" s="28"/>
      <c r="G45" s="49"/>
      <c r="H45" s="49"/>
      <c r="I45" s="28"/>
      <c r="J45" s="28"/>
      <c r="K45" s="34"/>
      <c r="L45" s="34"/>
      <c r="M45" s="28"/>
    </row>
    <row r="46" spans="1:13" ht="26.25">
      <c r="A46" s="13"/>
      <c r="B46" s="12" t="s">
        <v>880</v>
      </c>
      <c r="C46" s="51">
        <v>45198936</v>
      </c>
      <c r="D46" s="51"/>
      <c r="E46" s="32"/>
      <c r="F46" s="32"/>
      <c r="G46" s="51">
        <v>46519484</v>
      </c>
      <c r="H46" s="51"/>
      <c r="I46" s="32"/>
      <c r="J46" s="32"/>
      <c r="K46" s="51">
        <v>55919484</v>
      </c>
      <c r="L46" s="51"/>
      <c r="M46" s="32"/>
    </row>
    <row r="47" spans="1:13">
      <c r="A47" s="13"/>
      <c r="B47" s="12" t="s">
        <v>881</v>
      </c>
      <c r="C47" s="51"/>
      <c r="D47" s="51"/>
      <c r="E47" s="32"/>
      <c r="F47" s="32"/>
      <c r="G47" s="51"/>
      <c r="H47" s="51"/>
      <c r="I47" s="32"/>
      <c r="J47" s="32"/>
      <c r="K47" s="51"/>
      <c r="L47" s="51"/>
      <c r="M47" s="32"/>
    </row>
    <row r="48" spans="1:13" ht="25.5" customHeight="1">
      <c r="A48" s="13"/>
      <c r="B48" s="87" t="s">
        <v>882</v>
      </c>
      <c r="C48" s="87"/>
      <c r="D48" s="87"/>
      <c r="E48" s="87"/>
      <c r="F48" s="87"/>
      <c r="G48" s="87"/>
      <c r="H48" s="87"/>
      <c r="I48" s="87"/>
      <c r="J48" s="87"/>
      <c r="K48" s="87"/>
      <c r="L48" s="87"/>
      <c r="M48" s="87"/>
    </row>
  </sheetData>
  <mergeCells count="66">
    <mergeCell ref="B35:M35"/>
    <mergeCell ref="B36:M36"/>
    <mergeCell ref="B48:M48"/>
    <mergeCell ref="B16:M16"/>
    <mergeCell ref="B17:M17"/>
    <mergeCell ref="B31:M31"/>
    <mergeCell ref="B32:M32"/>
    <mergeCell ref="B33:M33"/>
    <mergeCell ref="B34:M34"/>
    <mergeCell ref="M46:M47"/>
    <mergeCell ref="A1:A2"/>
    <mergeCell ref="B1:M1"/>
    <mergeCell ref="B2:M2"/>
    <mergeCell ref="B3:M3"/>
    <mergeCell ref="A4:A48"/>
    <mergeCell ref="B4:M4"/>
    <mergeCell ref="B5:M5"/>
    <mergeCell ref="B6:M6"/>
    <mergeCell ref="B7:M7"/>
    <mergeCell ref="J44:J45"/>
    <mergeCell ref="K44:L45"/>
    <mergeCell ref="M44:M45"/>
    <mergeCell ref="C46:D47"/>
    <mergeCell ref="E46:E47"/>
    <mergeCell ref="F46:F47"/>
    <mergeCell ref="G46:H47"/>
    <mergeCell ref="I46:I47"/>
    <mergeCell ref="J46:J47"/>
    <mergeCell ref="K46:L47"/>
    <mergeCell ref="B44:B45"/>
    <mergeCell ref="C44:D45"/>
    <mergeCell ref="E44:E45"/>
    <mergeCell ref="F44:F45"/>
    <mergeCell ref="G44:H45"/>
    <mergeCell ref="I44:I45"/>
    <mergeCell ref="G41:I41"/>
    <mergeCell ref="J40:J41"/>
    <mergeCell ref="K40:M40"/>
    <mergeCell ref="K41:M41"/>
    <mergeCell ref="C42:E42"/>
    <mergeCell ref="G42:I42"/>
    <mergeCell ref="K42:M42"/>
    <mergeCell ref="B29:B30"/>
    <mergeCell ref="C29:C30"/>
    <mergeCell ref="D29:D30"/>
    <mergeCell ref="B37:M37"/>
    <mergeCell ref="C39:M39"/>
    <mergeCell ref="B40:B41"/>
    <mergeCell ref="C40:E40"/>
    <mergeCell ref="C41:E41"/>
    <mergeCell ref="F40:F41"/>
    <mergeCell ref="G40:I40"/>
    <mergeCell ref="B25:B26"/>
    <mergeCell ref="C25:C26"/>
    <mergeCell ref="D25:D26"/>
    <mergeCell ref="B27:B28"/>
    <mergeCell ref="C27:C28"/>
    <mergeCell ref="D27:D28"/>
    <mergeCell ref="B18:D18"/>
    <mergeCell ref="C20:D20"/>
    <mergeCell ref="B21:B22"/>
    <mergeCell ref="C21:C22"/>
    <mergeCell ref="D21:D22"/>
    <mergeCell ref="B23:B24"/>
    <mergeCell ref="C23:C24"/>
    <mergeCell ref="D23:D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5"/>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3.7109375" customWidth="1"/>
    <col min="6" max="6" width="13.140625" customWidth="1"/>
    <col min="7" max="7" width="17.140625" customWidth="1"/>
    <col min="8" max="8" width="36.5703125" customWidth="1"/>
    <col min="9" max="9" width="18.28515625" customWidth="1"/>
    <col min="10" max="10" width="5.85546875" customWidth="1"/>
    <col min="11" max="11" width="10.140625" customWidth="1"/>
    <col min="12" max="12" width="12.140625" customWidth="1"/>
    <col min="13" max="13" width="17.140625" customWidth="1"/>
    <col min="14" max="14" width="36.5703125" customWidth="1"/>
    <col min="15" max="15" width="17.140625" customWidth="1"/>
  </cols>
  <sheetData>
    <row r="1" spans="1:15" ht="15" customHeight="1">
      <c r="A1" s="8" t="s">
        <v>8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84</v>
      </c>
      <c r="B3" s="36" t="s">
        <v>6</v>
      </c>
      <c r="C3" s="36"/>
      <c r="D3" s="36"/>
      <c r="E3" s="36"/>
      <c r="F3" s="36"/>
      <c r="G3" s="36"/>
      <c r="H3" s="36"/>
      <c r="I3" s="36"/>
      <c r="J3" s="36"/>
      <c r="K3" s="36"/>
      <c r="L3" s="36"/>
      <c r="M3" s="36"/>
      <c r="N3" s="36"/>
      <c r="O3" s="36"/>
    </row>
    <row r="4" spans="1:15" ht="15" customHeight="1">
      <c r="A4" s="13" t="s">
        <v>883</v>
      </c>
      <c r="B4" s="36" t="s">
        <v>6</v>
      </c>
      <c r="C4" s="36"/>
      <c r="D4" s="36"/>
      <c r="E4" s="36"/>
      <c r="F4" s="36"/>
      <c r="G4" s="36"/>
      <c r="H4" s="36"/>
      <c r="I4" s="36"/>
      <c r="J4" s="36"/>
      <c r="K4" s="36"/>
      <c r="L4" s="36"/>
      <c r="M4" s="36"/>
      <c r="N4" s="36"/>
      <c r="O4" s="36"/>
    </row>
    <row r="5" spans="1:15">
      <c r="A5" s="13"/>
      <c r="B5" s="37" t="s">
        <v>885</v>
      </c>
      <c r="C5" s="37"/>
      <c r="D5" s="37"/>
      <c r="E5" s="37"/>
      <c r="F5" s="37"/>
      <c r="G5" s="37"/>
      <c r="H5" s="37"/>
      <c r="I5" s="37"/>
      <c r="J5" s="37"/>
      <c r="K5" s="37"/>
      <c r="L5" s="37"/>
      <c r="M5" s="37"/>
      <c r="N5" s="37"/>
      <c r="O5" s="37"/>
    </row>
    <row r="6" spans="1:15">
      <c r="A6" s="13"/>
      <c r="B6" s="14"/>
      <c r="C6" s="14"/>
    </row>
    <row r="7" spans="1:15" ht="25.5">
      <c r="A7" s="13"/>
      <c r="B7" s="15" t="s">
        <v>192</v>
      </c>
      <c r="C7" s="16" t="s">
        <v>886</v>
      </c>
    </row>
    <row r="8" spans="1:15" ht="25.5" customHeight="1">
      <c r="A8" s="13"/>
      <c r="B8" s="38" t="s">
        <v>887</v>
      </c>
      <c r="C8" s="38"/>
      <c r="D8" s="38"/>
      <c r="E8" s="38"/>
      <c r="F8" s="38"/>
      <c r="G8" s="38"/>
      <c r="H8" s="38"/>
      <c r="I8" s="38"/>
      <c r="J8" s="38"/>
      <c r="K8" s="38"/>
      <c r="L8" s="38"/>
      <c r="M8" s="38"/>
      <c r="N8" s="38"/>
      <c r="O8" s="38"/>
    </row>
    <row r="9" spans="1:15">
      <c r="A9" s="13"/>
      <c r="B9" s="156" t="s">
        <v>888</v>
      </c>
      <c r="C9" s="156"/>
      <c r="D9" s="156"/>
      <c r="E9" s="156"/>
      <c r="F9" s="156"/>
      <c r="G9" s="156"/>
      <c r="H9" s="156"/>
      <c r="I9" s="156"/>
      <c r="J9" s="156"/>
      <c r="K9" s="156"/>
      <c r="L9" s="156"/>
      <c r="M9" s="156"/>
      <c r="N9" s="156"/>
      <c r="O9" s="156"/>
    </row>
    <row r="10" spans="1:15">
      <c r="A10" s="13"/>
      <c r="B10" s="38" t="s">
        <v>889</v>
      </c>
      <c r="C10" s="38"/>
      <c r="D10" s="38"/>
      <c r="E10" s="38"/>
      <c r="F10" s="38"/>
      <c r="G10" s="38"/>
      <c r="H10" s="38"/>
      <c r="I10" s="38"/>
      <c r="J10" s="38"/>
      <c r="K10" s="38"/>
      <c r="L10" s="38"/>
      <c r="M10" s="38"/>
      <c r="N10" s="38"/>
      <c r="O10" s="38"/>
    </row>
    <row r="11" spans="1:15" ht="25.5" customHeight="1">
      <c r="A11" s="13"/>
      <c r="B11" s="38" t="s">
        <v>890</v>
      </c>
      <c r="C11" s="38"/>
      <c r="D11" s="38"/>
      <c r="E11" s="38"/>
      <c r="F11" s="38"/>
      <c r="G11" s="38"/>
      <c r="H11" s="38"/>
      <c r="I11" s="38"/>
      <c r="J11" s="38"/>
      <c r="K11" s="38"/>
      <c r="L11" s="38"/>
      <c r="M11" s="38"/>
      <c r="N11" s="38"/>
      <c r="O11" s="38"/>
    </row>
    <row r="12" spans="1:15" ht="38.25" customHeight="1">
      <c r="A12" s="13"/>
      <c r="B12" s="38" t="s">
        <v>891</v>
      </c>
      <c r="C12" s="38"/>
      <c r="D12" s="38"/>
      <c r="E12" s="38"/>
      <c r="F12" s="38"/>
      <c r="G12" s="38"/>
      <c r="H12" s="38"/>
      <c r="I12" s="38"/>
      <c r="J12" s="38"/>
      <c r="K12" s="38"/>
      <c r="L12" s="38"/>
      <c r="M12" s="38"/>
      <c r="N12" s="38"/>
      <c r="O12" s="38"/>
    </row>
    <row r="13" spans="1:15">
      <c r="A13" s="13"/>
      <c r="B13" s="37" t="s">
        <v>892</v>
      </c>
      <c r="C13" s="37"/>
      <c r="D13" s="37"/>
      <c r="E13" s="37"/>
      <c r="F13" s="37"/>
      <c r="G13" s="37"/>
      <c r="H13" s="37"/>
      <c r="I13" s="37"/>
      <c r="J13" s="37"/>
      <c r="K13" s="37"/>
      <c r="L13" s="37"/>
      <c r="M13" s="37"/>
      <c r="N13" s="37"/>
      <c r="O13" s="37"/>
    </row>
    <row r="14" spans="1:15">
      <c r="A14" s="13"/>
      <c r="B14" s="14"/>
      <c r="C14" s="14"/>
    </row>
    <row r="15" spans="1:15" ht="25.5">
      <c r="A15" s="13"/>
      <c r="B15" s="15" t="s">
        <v>192</v>
      </c>
      <c r="C15" s="16" t="s">
        <v>893</v>
      </c>
    </row>
    <row r="16" spans="1:15">
      <c r="A16" s="13"/>
      <c r="B16" s="156" t="s">
        <v>894</v>
      </c>
      <c r="C16" s="156"/>
      <c r="D16" s="156"/>
      <c r="E16" s="156"/>
      <c r="F16" s="156"/>
      <c r="G16" s="156"/>
      <c r="H16" s="156"/>
      <c r="I16" s="156"/>
      <c r="J16" s="156"/>
      <c r="K16" s="156"/>
      <c r="L16" s="156"/>
      <c r="M16" s="156"/>
      <c r="N16" s="156"/>
      <c r="O16" s="156"/>
    </row>
    <row r="17" spans="1:15" ht="51" customHeight="1">
      <c r="A17" s="13"/>
      <c r="B17" s="157" t="s">
        <v>895</v>
      </c>
      <c r="C17" s="157"/>
      <c r="D17" s="157"/>
      <c r="E17" s="157"/>
      <c r="F17" s="157"/>
      <c r="G17" s="157"/>
      <c r="H17" s="157"/>
      <c r="I17" s="157"/>
      <c r="J17" s="157"/>
      <c r="K17" s="157"/>
      <c r="L17" s="157"/>
      <c r="M17" s="157"/>
      <c r="N17" s="157"/>
      <c r="O17" s="157"/>
    </row>
    <row r="18" spans="1:15">
      <c r="A18" s="13"/>
      <c r="B18" s="87" t="s">
        <v>896</v>
      </c>
      <c r="C18" s="87"/>
      <c r="D18" s="87"/>
      <c r="E18" s="87"/>
      <c r="F18" s="87"/>
      <c r="G18" s="87"/>
      <c r="H18" s="87"/>
      <c r="I18" s="87"/>
      <c r="J18" s="87"/>
      <c r="K18" s="87"/>
      <c r="L18" s="87"/>
      <c r="M18" s="87"/>
      <c r="N18" s="87"/>
      <c r="O18" s="87"/>
    </row>
    <row r="19" spans="1:15">
      <c r="A19" s="13"/>
      <c r="B19" s="26"/>
      <c r="C19" s="26"/>
      <c r="D19" s="26"/>
      <c r="E19" s="26"/>
      <c r="F19" s="26"/>
      <c r="G19" s="26"/>
      <c r="H19" s="26"/>
      <c r="I19" s="26"/>
      <c r="J19" s="26"/>
      <c r="K19" s="26"/>
      <c r="L19" s="26"/>
    </row>
    <row r="20" spans="1:15">
      <c r="A20" s="13"/>
      <c r="B20" s="14"/>
      <c r="C20" s="14"/>
      <c r="D20" s="14"/>
      <c r="E20" s="14"/>
      <c r="F20" s="14"/>
      <c r="G20" s="14"/>
      <c r="H20" s="14"/>
      <c r="I20" s="14"/>
      <c r="J20" s="14"/>
      <c r="K20" s="14"/>
      <c r="L20" s="14"/>
    </row>
    <row r="21" spans="1:15" ht="15.75" thickBot="1">
      <c r="A21" s="13"/>
      <c r="B21" s="12"/>
      <c r="C21" s="139">
        <v>41759</v>
      </c>
      <c r="D21" s="139"/>
      <c r="E21" s="139"/>
      <c r="F21" s="139"/>
      <c r="G21" s="139"/>
      <c r="H21" s="139"/>
      <c r="I21" s="139"/>
      <c r="J21" s="139"/>
      <c r="K21" s="139"/>
      <c r="L21" s="139"/>
    </row>
    <row r="22" spans="1:15" ht="16.5" thickTop="1" thickBot="1">
      <c r="A22" s="13"/>
      <c r="B22" s="21"/>
      <c r="C22" s="140" t="s">
        <v>897</v>
      </c>
      <c r="D22" s="140"/>
      <c r="E22" s="140" t="s">
        <v>898</v>
      </c>
      <c r="F22" s="140"/>
      <c r="G22" s="140"/>
      <c r="H22" s="140" t="s">
        <v>899</v>
      </c>
      <c r="I22" s="140"/>
      <c r="J22" s="140" t="s">
        <v>900</v>
      </c>
      <c r="K22" s="140"/>
      <c r="L22" s="140"/>
    </row>
    <row r="23" spans="1:15">
      <c r="A23" s="13"/>
      <c r="B23" s="41" t="s">
        <v>901</v>
      </c>
      <c r="C23" s="101" t="s">
        <v>464</v>
      </c>
      <c r="D23" s="58"/>
      <c r="E23" s="54" t="s">
        <v>369</v>
      </c>
      <c r="F23" s="101" t="s">
        <v>464</v>
      </c>
      <c r="G23" s="58"/>
      <c r="H23" s="101" t="s">
        <v>464</v>
      </c>
      <c r="I23" s="58"/>
      <c r="J23" s="54" t="s">
        <v>369</v>
      </c>
      <c r="K23" s="101" t="s">
        <v>464</v>
      </c>
      <c r="L23" s="58"/>
    </row>
    <row r="24" spans="1:15">
      <c r="A24" s="13"/>
      <c r="B24" s="41"/>
      <c r="C24" s="31"/>
      <c r="D24" s="32"/>
      <c r="E24" s="41"/>
      <c r="F24" s="31"/>
      <c r="G24" s="32"/>
      <c r="H24" s="31"/>
      <c r="I24" s="32"/>
      <c r="J24" s="41"/>
      <c r="K24" s="31"/>
      <c r="L24" s="32"/>
    </row>
    <row r="25" spans="1:15">
      <c r="A25" s="13"/>
      <c r="B25" s="47" t="s">
        <v>902</v>
      </c>
      <c r="C25" s="49">
        <v>2733450</v>
      </c>
      <c r="D25" s="28"/>
      <c r="E25" s="34">
        <v>10</v>
      </c>
      <c r="F25" s="34"/>
      <c r="G25" s="28"/>
      <c r="H25" s="34" t="s">
        <v>464</v>
      </c>
      <c r="I25" s="28"/>
      <c r="J25" s="34" t="s">
        <v>464</v>
      </c>
      <c r="K25" s="34"/>
      <c r="L25" s="28"/>
    </row>
    <row r="26" spans="1:15">
      <c r="A26" s="13"/>
      <c r="B26" s="47"/>
      <c r="C26" s="49"/>
      <c r="D26" s="28"/>
      <c r="E26" s="34"/>
      <c r="F26" s="34"/>
      <c r="G26" s="28"/>
      <c r="H26" s="34"/>
      <c r="I26" s="28"/>
      <c r="J26" s="34"/>
      <c r="K26" s="34"/>
      <c r="L26" s="28"/>
    </row>
    <row r="27" spans="1:15">
      <c r="A27" s="13"/>
      <c r="B27" s="41" t="s">
        <v>903</v>
      </c>
      <c r="C27" s="31" t="s">
        <v>904</v>
      </c>
      <c r="D27" s="41" t="s">
        <v>380</v>
      </c>
      <c r="E27" s="31">
        <v>10</v>
      </c>
      <c r="F27" s="31"/>
      <c r="G27" s="32"/>
      <c r="H27" s="31" t="s">
        <v>464</v>
      </c>
      <c r="I27" s="32"/>
      <c r="J27" s="31" t="s">
        <v>464</v>
      </c>
      <c r="K27" s="31"/>
      <c r="L27" s="32"/>
    </row>
    <row r="28" spans="1:15" ht="15.75" thickBot="1">
      <c r="A28" s="13"/>
      <c r="B28" s="41"/>
      <c r="C28" s="93"/>
      <c r="D28" s="102"/>
      <c r="E28" s="93"/>
      <c r="F28" s="93"/>
      <c r="G28" s="92"/>
      <c r="H28" s="93"/>
      <c r="I28" s="92"/>
      <c r="J28" s="93"/>
      <c r="K28" s="93"/>
      <c r="L28" s="92"/>
    </row>
    <row r="29" spans="1:15">
      <c r="A29" s="13"/>
      <c r="B29" s="47" t="s">
        <v>905</v>
      </c>
      <c r="C29" s="50">
        <v>2537522</v>
      </c>
      <c r="D29" s="29"/>
      <c r="E29" s="48" t="s">
        <v>369</v>
      </c>
      <c r="F29" s="94">
        <v>10</v>
      </c>
      <c r="G29" s="29"/>
      <c r="H29" s="94" t="s">
        <v>906</v>
      </c>
      <c r="I29" s="29"/>
      <c r="J29" s="48" t="s">
        <v>369</v>
      </c>
      <c r="K29" s="94">
        <v>4.13</v>
      </c>
      <c r="L29" s="29"/>
    </row>
    <row r="30" spans="1:15" ht="15.75" thickBot="1">
      <c r="A30" s="13"/>
      <c r="B30" s="47"/>
      <c r="C30" s="99"/>
      <c r="D30" s="100"/>
      <c r="E30" s="98"/>
      <c r="F30" s="103"/>
      <c r="G30" s="100"/>
      <c r="H30" s="103"/>
      <c r="I30" s="100"/>
      <c r="J30" s="98"/>
      <c r="K30" s="103"/>
      <c r="L30" s="100"/>
    </row>
    <row r="31" spans="1:15" ht="15.75" thickTop="1">
      <c r="A31" s="13"/>
      <c r="B31" s="41" t="s">
        <v>907</v>
      </c>
      <c r="C31" s="141" t="s">
        <v>464</v>
      </c>
      <c r="D31" s="108"/>
      <c r="E31" s="108"/>
      <c r="F31" s="108"/>
      <c r="G31" s="108"/>
      <c r="H31" s="108"/>
      <c r="I31" s="108"/>
      <c r="J31" s="108"/>
      <c r="K31" s="108"/>
      <c r="L31" s="108"/>
    </row>
    <row r="32" spans="1:15" ht="15.75" thickBot="1">
      <c r="A32" s="13"/>
      <c r="B32" s="41"/>
      <c r="C32" s="142"/>
      <c r="D32" s="143"/>
      <c r="E32" s="143"/>
      <c r="F32" s="143"/>
      <c r="G32" s="143"/>
      <c r="H32" s="143"/>
      <c r="I32" s="143"/>
      <c r="J32" s="143"/>
      <c r="K32" s="143"/>
      <c r="L32" s="143"/>
    </row>
    <row r="33" spans="1:15" ht="15.75" thickTop="1">
      <c r="A33" s="13"/>
      <c r="B33" s="87" t="s">
        <v>908</v>
      </c>
      <c r="C33" s="87"/>
      <c r="D33" s="87"/>
      <c r="E33" s="87"/>
      <c r="F33" s="87"/>
      <c r="G33" s="87"/>
      <c r="H33" s="87"/>
      <c r="I33" s="87"/>
      <c r="J33" s="87"/>
      <c r="K33" s="87"/>
      <c r="L33" s="87"/>
      <c r="M33" s="87"/>
      <c r="N33" s="87"/>
      <c r="O33" s="87"/>
    </row>
    <row r="34" spans="1:15">
      <c r="A34" s="13"/>
      <c r="B34" s="26"/>
      <c r="C34" s="26"/>
      <c r="D34" s="26"/>
      <c r="E34" s="26"/>
      <c r="F34" s="26"/>
      <c r="G34" s="26"/>
      <c r="H34" s="26"/>
      <c r="I34" s="26"/>
      <c r="J34" s="26"/>
      <c r="K34" s="26"/>
      <c r="L34" s="26"/>
    </row>
    <row r="35" spans="1:15">
      <c r="A35" s="13"/>
      <c r="B35" s="14"/>
      <c r="C35" s="14"/>
      <c r="D35" s="14"/>
      <c r="E35" s="14"/>
      <c r="F35" s="14"/>
      <c r="G35" s="14"/>
      <c r="H35" s="14"/>
      <c r="I35" s="14"/>
      <c r="J35" s="14"/>
      <c r="K35" s="14"/>
      <c r="L35" s="14"/>
    </row>
    <row r="36" spans="1:15" ht="15.75" thickBot="1">
      <c r="A36" s="13"/>
      <c r="B36" s="12"/>
      <c r="C36" s="139">
        <v>41759</v>
      </c>
      <c r="D36" s="139"/>
      <c r="E36" s="139"/>
      <c r="F36" s="139"/>
      <c r="G36" s="139"/>
      <c r="H36" s="139"/>
      <c r="I36" s="139"/>
      <c r="J36" s="139"/>
      <c r="K36" s="139"/>
      <c r="L36" s="139"/>
    </row>
    <row r="37" spans="1:15" ht="16.5" thickTop="1" thickBot="1">
      <c r="A37" s="13"/>
      <c r="B37" s="21"/>
      <c r="C37" s="140" t="s">
        <v>897</v>
      </c>
      <c r="D37" s="140"/>
      <c r="E37" s="140" t="s">
        <v>898</v>
      </c>
      <c r="F37" s="140"/>
      <c r="G37" s="140"/>
      <c r="H37" s="140" t="s">
        <v>899</v>
      </c>
      <c r="I37" s="140"/>
      <c r="J37" s="140" t="s">
        <v>900</v>
      </c>
      <c r="K37" s="140"/>
      <c r="L37" s="140"/>
    </row>
    <row r="38" spans="1:15">
      <c r="A38" s="13"/>
      <c r="B38" s="41" t="s">
        <v>901</v>
      </c>
      <c r="C38" s="101" t="s">
        <v>464</v>
      </c>
      <c r="D38" s="58"/>
      <c r="E38" s="54" t="s">
        <v>369</v>
      </c>
      <c r="F38" s="101" t="s">
        <v>464</v>
      </c>
      <c r="G38" s="58"/>
      <c r="H38" s="101" t="s">
        <v>464</v>
      </c>
      <c r="I38" s="58"/>
      <c r="J38" s="54" t="s">
        <v>369</v>
      </c>
      <c r="K38" s="101" t="s">
        <v>464</v>
      </c>
      <c r="L38" s="58"/>
    </row>
    <row r="39" spans="1:15">
      <c r="A39" s="13"/>
      <c r="B39" s="41"/>
      <c r="C39" s="144"/>
      <c r="D39" s="107"/>
      <c r="E39" s="145"/>
      <c r="F39" s="144"/>
      <c r="G39" s="107"/>
      <c r="H39" s="144"/>
      <c r="I39" s="107"/>
      <c r="J39" s="145"/>
      <c r="K39" s="144"/>
      <c r="L39" s="107"/>
    </row>
    <row r="40" spans="1:15">
      <c r="A40" s="13"/>
      <c r="B40" s="47" t="s">
        <v>902</v>
      </c>
      <c r="C40" s="49">
        <v>1109539</v>
      </c>
      <c r="D40" s="28"/>
      <c r="E40" s="34" t="s">
        <v>464</v>
      </c>
      <c r="F40" s="34"/>
      <c r="G40" s="28"/>
      <c r="H40" s="34" t="s">
        <v>464</v>
      </c>
      <c r="I40" s="28"/>
      <c r="J40" s="34" t="s">
        <v>464</v>
      </c>
      <c r="K40" s="34"/>
      <c r="L40" s="28"/>
    </row>
    <row r="41" spans="1:15">
      <c r="A41" s="13"/>
      <c r="B41" s="47"/>
      <c r="C41" s="49"/>
      <c r="D41" s="28"/>
      <c r="E41" s="34"/>
      <c r="F41" s="34"/>
      <c r="G41" s="28"/>
      <c r="H41" s="34"/>
      <c r="I41" s="28"/>
      <c r="J41" s="34"/>
      <c r="K41" s="34"/>
      <c r="L41" s="28"/>
    </row>
    <row r="42" spans="1:15">
      <c r="A42" s="13"/>
      <c r="B42" s="41" t="s">
        <v>903</v>
      </c>
      <c r="C42" s="31" t="s">
        <v>909</v>
      </c>
      <c r="D42" s="41" t="s">
        <v>380</v>
      </c>
      <c r="E42" s="31" t="s">
        <v>464</v>
      </c>
      <c r="F42" s="31"/>
      <c r="G42" s="32"/>
      <c r="H42" s="31" t="s">
        <v>464</v>
      </c>
      <c r="I42" s="32"/>
      <c r="J42" s="31" t="s">
        <v>464</v>
      </c>
      <c r="K42" s="31"/>
      <c r="L42" s="32"/>
    </row>
    <row r="43" spans="1:15" ht="15.75" thickBot="1">
      <c r="A43" s="13"/>
      <c r="B43" s="41"/>
      <c r="C43" s="93"/>
      <c r="D43" s="102"/>
      <c r="E43" s="93"/>
      <c r="F43" s="93"/>
      <c r="G43" s="92"/>
      <c r="H43" s="93"/>
      <c r="I43" s="92"/>
      <c r="J43" s="93"/>
      <c r="K43" s="93"/>
      <c r="L43" s="92"/>
    </row>
    <row r="44" spans="1:15">
      <c r="A44" s="13"/>
      <c r="B44" s="47" t="s">
        <v>905</v>
      </c>
      <c r="C44" s="50">
        <v>1062668</v>
      </c>
      <c r="D44" s="29"/>
      <c r="E44" s="48" t="s">
        <v>369</v>
      </c>
      <c r="F44" s="94" t="s">
        <v>464</v>
      </c>
      <c r="G44" s="29"/>
      <c r="H44" s="94" t="s">
        <v>910</v>
      </c>
      <c r="I44" s="29"/>
      <c r="J44" s="48" t="s">
        <v>369</v>
      </c>
      <c r="K44" s="94">
        <v>10</v>
      </c>
      <c r="L44" s="29"/>
    </row>
    <row r="45" spans="1:15" ht="15.75" thickBot="1">
      <c r="A45" s="13"/>
      <c r="B45" s="47"/>
      <c r="C45" s="99"/>
      <c r="D45" s="100"/>
      <c r="E45" s="98"/>
      <c r="F45" s="103"/>
      <c r="G45" s="100"/>
      <c r="H45" s="103"/>
      <c r="I45" s="100"/>
      <c r="J45" s="98"/>
      <c r="K45" s="103"/>
      <c r="L45" s="100"/>
    </row>
    <row r="46" spans="1:15" ht="15.75" thickTop="1">
      <c r="A46" s="13"/>
      <c r="B46" s="41" t="s">
        <v>907</v>
      </c>
      <c r="C46" s="141" t="s">
        <v>464</v>
      </c>
      <c r="D46" s="108"/>
      <c r="E46" s="108"/>
      <c r="F46" s="108"/>
      <c r="G46" s="108"/>
      <c r="H46" s="108"/>
      <c r="I46" s="108"/>
      <c r="J46" s="108"/>
      <c r="K46" s="108"/>
      <c r="L46" s="108"/>
    </row>
    <row r="47" spans="1:15" ht="15.75" thickBot="1">
      <c r="A47" s="13"/>
      <c r="B47" s="41"/>
      <c r="C47" s="142"/>
      <c r="D47" s="143"/>
      <c r="E47" s="143"/>
      <c r="F47" s="143"/>
      <c r="G47" s="143"/>
      <c r="H47" s="143"/>
      <c r="I47" s="143"/>
      <c r="J47" s="143"/>
      <c r="K47" s="143"/>
      <c r="L47" s="143"/>
    </row>
    <row r="48" spans="1:15" ht="15.75" thickTop="1">
      <c r="A48" s="13"/>
      <c r="B48" s="87" t="s">
        <v>911</v>
      </c>
      <c r="C48" s="87"/>
      <c r="D48" s="87"/>
      <c r="E48" s="87"/>
      <c r="F48" s="87"/>
      <c r="G48" s="87"/>
      <c r="H48" s="87"/>
      <c r="I48" s="87"/>
      <c r="J48" s="87"/>
      <c r="K48" s="87"/>
      <c r="L48" s="87"/>
      <c r="M48" s="87"/>
      <c r="N48" s="87"/>
      <c r="O48" s="87"/>
    </row>
    <row r="49" spans="1:15">
      <c r="A49" s="13"/>
      <c r="B49" s="26"/>
      <c r="C49" s="26"/>
      <c r="D49" s="26"/>
      <c r="E49" s="26"/>
      <c r="F49" s="26"/>
      <c r="G49" s="26"/>
      <c r="H49" s="26"/>
      <c r="I49" s="26"/>
      <c r="J49" s="26"/>
      <c r="K49" s="26"/>
      <c r="L49" s="26"/>
    </row>
    <row r="50" spans="1:15">
      <c r="A50" s="13"/>
      <c r="B50" s="14"/>
      <c r="C50" s="14"/>
      <c r="D50" s="14"/>
      <c r="E50" s="14"/>
      <c r="F50" s="14"/>
      <c r="G50" s="14"/>
      <c r="H50" s="14"/>
      <c r="I50" s="14"/>
      <c r="J50" s="14"/>
      <c r="K50" s="14"/>
      <c r="L50" s="14"/>
    </row>
    <row r="51" spans="1:15" ht="15.75" thickBot="1">
      <c r="A51" s="13"/>
      <c r="B51" s="12"/>
      <c r="C51" s="139">
        <v>41759</v>
      </c>
      <c r="D51" s="139"/>
      <c r="E51" s="139"/>
      <c r="F51" s="139"/>
      <c r="G51" s="139"/>
      <c r="H51" s="139"/>
      <c r="I51" s="139"/>
      <c r="J51" s="139"/>
      <c r="K51" s="139"/>
      <c r="L51" s="139"/>
    </row>
    <row r="52" spans="1:15" ht="16.5" thickTop="1" thickBot="1">
      <c r="A52" s="13"/>
      <c r="B52" s="21"/>
      <c r="C52" s="140" t="s">
        <v>897</v>
      </c>
      <c r="D52" s="140"/>
      <c r="E52" s="140" t="s">
        <v>898</v>
      </c>
      <c r="F52" s="140"/>
      <c r="G52" s="140"/>
      <c r="H52" s="140" t="s">
        <v>899</v>
      </c>
      <c r="I52" s="140"/>
      <c r="J52" s="140" t="s">
        <v>900</v>
      </c>
      <c r="K52" s="140"/>
      <c r="L52" s="140"/>
    </row>
    <row r="53" spans="1:15">
      <c r="A53" s="13"/>
      <c r="B53" s="41" t="s">
        <v>901</v>
      </c>
      <c r="C53" s="101" t="s">
        <v>464</v>
      </c>
      <c r="D53" s="58"/>
      <c r="E53" s="54" t="s">
        <v>369</v>
      </c>
      <c r="F53" s="101" t="s">
        <v>464</v>
      </c>
      <c r="G53" s="58"/>
      <c r="H53" s="101" t="s">
        <v>464</v>
      </c>
      <c r="I53" s="58"/>
      <c r="J53" s="54" t="s">
        <v>369</v>
      </c>
      <c r="K53" s="101" t="s">
        <v>464</v>
      </c>
      <c r="L53" s="58"/>
    </row>
    <row r="54" spans="1:15">
      <c r="A54" s="13"/>
      <c r="B54" s="41"/>
      <c r="C54" s="144"/>
      <c r="D54" s="107"/>
      <c r="E54" s="145"/>
      <c r="F54" s="144"/>
      <c r="G54" s="107"/>
      <c r="H54" s="144"/>
      <c r="I54" s="107"/>
      <c r="J54" s="145"/>
      <c r="K54" s="144"/>
      <c r="L54" s="107"/>
    </row>
    <row r="55" spans="1:15">
      <c r="A55" s="13"/>
      <c r="B55" s="47" t="s">
        <v>902</v>
      </c>
      <c r="C55" s="49">
        <v>436617</v>
      </c>
      <c r="D55" s="28"/>
      <c r="E55" s="34" t="s">
        <v>464</v>
      </c>
      <c r="F55" s="34"/>
      <c r="G55" s="28"/>
      <c r="H55" s="34" t="s">
        <v>464</v>
      </c>
      <c r="I55" s="28"/>
      <c r="J55" s="34" t="s">
        <v>464</v>
      </c>
      <c r="K55" s="34"/>
      <c r="L55" s="28"/>
    </row>
    <row r="56" spans="1:15">
      <c r="A56" s="13"/>
      <c r="B56" s="47"/>
      <c r="C56" s="49"/>
      <c r="D56" s="28"/>
      <c r="E56" s="34"/>
      <c r="F56" s="34"/>
      <c r="G56" s="28"/>
      <c r="H56" s="34"/>
      <c r="I56" s="28"/>
      <c r="J56" s="34"/>
      <c r="K56" s="34"/>
      <c r="L56" s="28"/>
    </row>
    <row r="57" spans="1:15">
      <c r="A57" s="13"/>
      <c r="B57" s="41" t="s">
        <v>903</v>
      </c>
      <c r="C57" s="31" t="s">
        <v>912</v>
      </c>
      <c r="D57" s="41" t="s">
        <v>380</v>
      </c>
      <c r="E57" s="31" t="s">
        <v>464</v>
      </c>
      <c r="F57" s="31"/>
      <c r="G57" s="32"/>
      <c r="H57" s="31" t="s">
        <v>464</v>
      </c>
      <c r="I57" s="32"/>
      <c r="J57" s="31" t="s">
        <v>464</v>
      </c>
      <c r="K57" s="31"/>
      <c r="L57" s="32"/>
    </row>
    <row r="58" spans="1:15" ht="15.75" thickBot="1">
      <c r="A58" s="13"/>
      <c r="B58" s="41"/>
      <c r="C58" s="93"/>
      <c r="D58" s="102"/>
      <c r="E58" s="93"/>
      <c r="F58" s="93"/>
      <c r="G58" s="92"/>
      <c r="H58" s="93"/>
      <c r="I58" s="92"/>
      <c r="J58" s="93"/>
      <c r="K58" s="93"/>
      <c r="L58" s="92"/>
    </row>
    <row r="59" spans="1:15">
      <c r="A59" s="13"/>
      <c r="B59" s="47" t="s">
        <v>905</v>
      </c>
      <c r="C59" s="50">
        <v>403284</v>
      </c>
      <c r="D59" s="29"/>
      <c r="E59" s="48" t="s">
        <v>369</v>
      </c>
      <c r="F59" s="94" t="s">
        <v>464</v>
      </c>
      <c r="G59" s="29"/>
      <c r="H59" s="94" t="s">
        <v>910</v>
      </c>
      <c r="I59" s="29"/>
      <c r="J59" s="48" t="s">
        <v>369</v>
      </c>
      <c r="K59" s="94">
        <v>12.6</v>
      </c>
      <c r="L59" s="29"/>
    </row>
    <row r="60" spans="1:15" ht="15.75" thickBot="1">
      <c r="A60" s="13"/>
      <c r="B60" s="47"/>
      <c r="C60" s="99"/>
      <c r="D60" s="100"/>
      <c r="E60" s="98"/>
      <c r="F60" s="103"/>
      <c r="G60" s="100"/>
      <c r="H60" s="103"/>
      <c r="I60" s="100"/>
      <c r="J60" s="98"/>
      <c r="K60" s="103"/>
      <c r="L60" s="100"/>
    </row>
    <row r="61" spans="1:15" ht="15.75" thickTop="1">
      <c r="A61" s="13"/>
      <c r="B61" s="41" t="s">
        <v>907</v>
      </c>
      <c r="C61" s="141" t="s">
        <v>464</v>
      </c>
      <c r="D61" s="108"/>
      <c r="E61" s="108"/>
      <c r="F61" s="108"/>
      <c r="G61" s="108"/>
      <c r="H61" s="108"/>
      <c r="I61" s="108"/>
      <c r="J61" s="108"/>
      <c r="K61" s="108"/>
      <c r="L61" s="108"/>
    </row>
    <row r="62" spans="1:15" ht="15.75" thickBot="1">
      <c r="A62" s="13"/>
      <c r="B62" s="41"/>
      <c r="C62" s="142"/>
      <c r="D62" s="143"/>
      <c r="E62" s="143"/>
      <c r="F62" s="143"/>
      <c r="G62" s="143"/>
      <c r="H62" s="143"/>
      <c r="I62" s="143"/>
      <c r="J62" s="143"/>
      <c r="K62" s="143"/>
      <c r="L62" s="143"/>
    </row>
    <row r="63" spans="1:15" ht="15.75" thickTop="1">
      <c r="A63" s="13"/>
      <c r="B63" s="121" t="s">
        <v>913</v>
      </c>
      <c r="C63" s="121"/>
      <c r="D63" s="121"/>
      <c r="E63" s="121"/>
      <c r="F63" s="121"/>
      <c r="G63" s="121"/>
      <c r="H63" s="121"/>
      <c r="I63" s="121"/>
      <c r="J63" s="121"/>
      <c r="K63" s="121"/>
      <c r="L63" s="121"/>
      <c r="M63" s="121"/>
      <c r="N63" s="121"/>
      <c r="O63" s="121"/>
    </row>
    <row r="64" spans="1:15">
      <c r="A64" s="13"/>
      <c r="B64" s="14"/>
      <c r="C64" s="14"/>
    </row>
    <row r="65" spans="1:15" ht="25.5">
      <c r="A65" s="13"/>
      <c r="B65" s="15" t="s">
        <v>192</v>
      </c>
      <c r="C65" s="16" t="s">
        <v>893</v>
      </c>
    </row>
    <row r="66" spans="1:15">
      <c r="A66" s="13"/>
      <c r="B66" s="156" t="s">
        <v>914</v>
      </c>
      <c r="C66" s="156"/>
      <c r="D66" s="156"/>
      <c r="E66" s="156"/>
      <c r="F66" s="156"/>
      <c r="G66" s="156"/>
      <c r="H66" s="156"/>
      <c r="I66" s="156"/>
      <c r="J66" s="156"/>
      <c r="K66" s="156"/>
      <c r="L66" s="156"/>
      <c r="M66" s="156"/>
      <c r="N66" s="156"/>
      <c r="O66" s="156"/>
    </row>
    <row r="67" spans="1:15" ht="25.5" customHeight="1">
      <c r="A67" s="13"/>
      <c r="B67" s="38" t="s">
        <v>915</v>
      </c>
      <c r="C67" s="38"/>
      <c r="D67" s="38"/>
      <c r="E67" s="38"/>
      <c r="F67" s="38"/>
      <c r="G67" s="38"/>
      <c r="H67" s="38"/>
      <c r="I67" s="38"/>
      <c r="J67" s="38"/>
      <c r="K67" s="38"/>
      <c r="L67" s="38"/>
      <c r="M67" s="38"/>
      <c r="N67" s="38"/>
      <c r="O67" s="38"/>
    </row>
    <row r="68" spans="1:15" ht="51" customHeight="1">
      <c r="A68" s="13"/>
      <c r="B68" s="38" t="s">
        <v>916</v>
      </c>
      <c r="C68" s="38"/>
      <c r="D68" s="38"/>
      <c r="E68" s="38"/>
      <c r="F68" s="38"/>
      <c r="G68" s="38"/>
      <c r="H68" s="38"/>
      <c r="I68" s="38"/>
      <c r="J68" s="38"/>
      <c r="K68" s="38"/>
      <c r="L68" s="38"/>
      <c r="M68" s="38"/>
      <c r="N68" s="38"/>
      <c r="O68" s="38"/>
    </row>
    <row r="69" spans="1:15" ht="25.5" customHeight="1">
      <c r="A69" s="13"/>
      <c r="B69" s="38" t="s">
        <v>917</v>
      </c>
      <c r="C69" s="38"/>
      <c r="D69" s="38"/>
      <c r="E69" s="38"/>
      <c r="F69" s="38"/>
      <c r="G69" s="38"/>
      <c r="H69" s="38"/>
      <c r="I69" s="38"/>
      <c r="J69" s="38"/>
      <c r="K69" s="38"/>
      <c r="L69" s="38"/>
      <c r="M69" s="38"/>
      <c r="N69" s="38"/>
      <c r="O69" s="38"/>
    </row>
    <row r="70" spans="1:15">
      <c r="A70" s="13"/>
      <c r="B70" s="87" t="s">
        <v>918</v>
      </c>
      <c r="C70" s="87"/>
      <c r="D70" s="87"/>
      <c r="E70" s="87"/>
      <c r="F70" s="87"/>
      <c r="G70" s="87"/>
      <c r="H70" s="87"/>
      <c r="I70" s="87"/>
      <c r="J70" s="87"/>
      <c r="K70" s="87"/>
      <c r="L70" s="87"/>
      <c r="M70" s="87"/>
      <c r="N70" s="87"/>
      <c r="O70" s="87"/>
    </row>
    <row r="71" spans="1:15">
      <c r="A71" s="13"/>
      <c r="B71" s="26"/>
      <c r="C71" s="26"/>
      <c r="D71" s="26"/>
      <c r="E71" s="26"/>
      <c r="F71" s="26"/>
      <c r="G71" s="26"/>
      <c r="H71" s="26"/>
      <c r="I71" s="26"/>
      <c r="J71" s="26"/>
      <c r="K71" s="26"/>
    </row>
    <row r="72" spans="1:15">
      <c r="A72" s="13"/>
      <c r="B72" s="14"/>
      <c r="C72" s="14"/>
      <c r="D72" s="14"/>
      <c r="E72" s="14"/>
      <c r="F72" s="14"/>
      <c r="G72" s="14"/>
      <c r="H72" s="14"/>
      <c r="I72" s="14"/>
      <c r="J72" s="14"/>
      <c r="K72" s="14"/>
    </row>
    <row r="73" spans="1:15" ht="15.75" thickBot="1">
      <c r="A73" s="13"/>
      <c r="B73" s="12"/>
      <c r="C73" s="139">
        <v>41759</v>
      </c>
      <c r="D73" s="139"/>
      <c r="E73" s="139"/>
      <c r="F73" s="139"/>
      <c r="G73" s="139"/>
      <c r="H73" s="139"/>
      <c r="I73" s="139"/>
      <c r="J73" s="139"/>
      <c r="K73" s="139"/>
    </row>
    <row r="74" spans="1:15" ht="16.5" thickTop="1" thickBot="1">
      <c r="A74" s="13"/>
      <c r="B74" s="21"/>
      <c r="C74" s="140" t="s">
        <v>897</v>
      </c>
      <c r="D74" s="140"/>
      <c r="E74" s="140" t="s">
        <v>898</v>
      </c>
      <c r="F74" s="140"/>
      <c r="G74" s="140"/>
      <c r="H74" s="138" t="s">
        <v>899</v>
      </c>
      <c r="I74" s="140" t="s">
        <v>900</v>
      </c>
      <c r="J74" s="140"/>
      <c r="K74" s="140"/>
    </row>
    <row r="75" spans="1:15">
      <c r="A75" s="13"/>
      <c r="B75" s="41" t="s">
        <v>919</v>
      </c>
      <c r="C75" s="56">
        <v>46403</v>
      </c>
      <c r="D75" s="58"/>
      <c r="E75" s="54" t="s">
        <v>369</v>
      </c>
      <c r="F75" s="101">
        <v>1E-4</v>
      </c>
      <c r="G75" s="58"/>
      <c r="H75" s="101" t="s">
        <v>906</v>
      </c>
      <c r="I75" s="54" t="s">
        <v>369</v>
      </c>
      <c r="J75" s="101">
        <v>10</v>
      </c>
      <c r="K75" s="58"/>
    </row>
    <row r="76" spans="1:15">
      <c r="A76" s="13"/>
      <c r="B76" s="41"/>
      <c r="C76" s="51"/>
      <c r="D76" s="32"/>
      <c r="E76" s="41"/>
      <c r="F76" s="31"/>
      <c r="G76" s="32"/>
      <c r="H76" s="31"/>
      <c r="I76" s="41"/>
      <c r="J76" s="31"/>
      <c r="K76" s="32"/>
    </row>
    <row r="77" spans="1:15">
      <c r="A77" s="13"/>
      <c r="B77" s="47" t="s">
        <v>907</v>
      </c>
      <c r="C77" s="34" t="s">
        <v>464</v>
      </c>
      <c r="D77" s="28"/>
      <c r="E77" s="28"/>
      <c r="F77" s="28"/>
      <c r="G77" s="28"/>
      <c r="H77" s="28"/>
      <c r="I77" s="28"/>
      <c r="J77" s="28"/>
      <c r="K77" s="28"/>
    </row>
    <row r="78" spans="1:15" ht="15.75" thickBot="1">
      <c r="A78" s="13"/>
      <c r="B78" s="47"/>
      <c r="C78" s="146"/>
      <c r="D78" s="147"/>
      <c r="E78" s="147"/>
      <c r="F78" s="147"/>
      <c r="G78" s="147"/>
      <c r="H78" s="147"/>
      <c r="I78" s="147"/>
      <c r="J78" s="147"/>
      <c r="K78" s="147"/>
    </row>
    <row r="79" spans="1:15" ht="15.75" thickTop="1">
      <c r="A79" s="13"/>
      <c r="B79" s="87" t="s">
        <v>920</v>
      </c>
      <c r="C79" s="87"/>
      <c r="D79" s="87"/>
      <c r="E79" s="87"/>
      <c r="F79" s="87"/>
      <c r="G79" s="87"/>
      <c r="H79" s="87"/>
      <c r="I79" s="87"/>
      <c r="J79" s="87"/>
      <c r="K79" s="87"/>
      <c r="L79" s="87"/>
      <c r="M79" s="87"/>
      <c r="N79" s="87"/>
      <c r="O79" s="87"/>
    </row>
    <row r="80" spans="1:15">
      <c r="A80" s="13"/>
      <c r="B80" s="26"/>
      <c r="C80" s="26"/>
      <c r="D80" s="26"/>
      <c r="E80" s="26"/>
      <c r="F80" s="26"/>
      <c r="G80" s="26"/>
      <c r="H80" s="26"/>
      <c r="I80" s="26"/>
      <c r="J80" s="26"/>
      <c r="K80" s="26"/>
      <c r="L80" s="26"/>
    </row>
    <row r="81" spans="1:15">
      <c r="A81" s="13"/>
      <c r="B81" s="14"/>
      <c r="C81" s="14"/>
      <c r="D81" s="14"/>
      <c r="E81" s="14"/>
      <c r="F81" s="14"/>
      <c r="G81" s="14"/>
      <c r="H81" s="14"/>
      <c r="I81" s="14"/>
      <c r="J81" s="14"/>
      <c r="K81" s="14"/>
      <c r="L81" s="14"/>
    </row>
    <row r="82" spans="1:15" ht="15.75" thickBot="1">
      <c r="A82" s="13"/>
      <c r="B82" s="12"/>
      <c r="C82" s="139">
        <v>41759</v>
      </c>
      <c r="D82" s="139"/>
      <c r="E82" s="139"/>
      <c r="F82" s="139"/>
      <c r="G82" s="139"/>
      <c r="H82" s="139"/>
      <c r="I82" s="139"/>
      <c r="J82" s="139"/>
      <c r="K82" s="139"/>
      <c r="L82" s="139"/>
    </row>
    <row r="83" spans="1:15" ht="16.5" thickTop="1" thickBot="1">
      <c r="A83" s="13"/>
      <c r="B83" s="21"/>
      <c r="C83" s="140" t="s">
        <v>897</v>
      </c>
      <c r="D83" s="140"/>
      <c r="E83" s="140" t="s">
        <v>898</v>
      </c>
      <c r="F83" s="140"/>
      <c r="G83" s="140"/>
      <c r="H83" s="140" t="s">
        <v>899</v>
      </c>
      <c r="I83" s="140"/>
      <c r="J83" s="140" t="s">
        <v>900</v>
      </c>
      <c r="K83" s="140"/>
      <c r="L83" s="140"/>
    </row>
    <row r="84" spans="1:15">
      <c r="A84" s="13"/>
      <c r="B84" s="41" t="s">
        <v>901</v>
      </c>
      <c r="C84" s="101" t="s">
        <v>464</v>
      </c>
      <c r="D84" s="58"/>
      <c r="E84" s="54" t="s">
        <v>369</v>
      </c>
      <c r="F84" s="101" t="s">
        <v>464</v>
      </c>
      <c r="G84" s="58"/>
      <c r="H84" s="101" t="s">
        <v>464</v>
      </c>
      <c r="I84" s="58"/>
      <c r="J84" s="54" t="s">
        <v>369</v>
      </c>
      <c r="K84" s="101" t="s">
        <v>464</v>
      </c>
      <c r="L84" s="58"/>
    </row>
    <row r="85" spans="1:15">
      <c r="A85" s="13"/>
      <c r="B85" s="41"/>
      <c r="C85" s="144"/>
      <c r="D85" s="107"/>
      <c r="E85" s="145"/>
      <c r="F85" s="144"/>
      <c r="G85" s="107"/>
      <c r="H85" s="144"/>
      <c r="I85" s="107"/>
      <c r="J85" s="145"/>
      <c r="K85" s="144"/>
      <c r="L85" s="107"/>
    </row>
    <row r="86" spans="1:15">
      <c r="A86" s="13"/>
      <c r="B86" s="47" t="s">
        <v>921</v>
      </c>
      <c r="C86" s="49">
        <v>193891</v>
      </c>
      <c r="D86" s="28"/>
      <c r="E86" s="34">
        <v>10</v>
      </c>
      <c r="F86" s="34"/>
      <c r="G86" s="28"/>
      <c r="H86" s="34" t="s">
        <v>464</v>
      </c>
      <c r="I86" s="28"/>
      <c r="J86" s="34" t="s">
        <v>464</v>
      </c>
      <c r="K86" s="34"/>
      <c r="L86" s="28"/>
    </row>
    <row r="87" spans="1:15">
      <c r="A87" s="13"/>
      <c r="B87" s="47"/>
      <c r="C87" s="49"/>
      <c r="D87" s="28"/>
      <c r="E87" s="34"/>
      <c r="F87" s="34"/>
      <c r="G87" s="28"/>
      <c r="H87" s="34"/>
      <c r="I87" s="28"/>
      <c r="J87" s="34"/>
      <c r="K87" s="34"/>
      <c r="L87" s="28"/>
    </row>
    <row r="88" spans="1:15">
      <c r="A88" s="13"/>
      <c r="B88" s="41" t="s">
        <v>903</v>
      </c>
      <c r="C88" s="31" t="s">
        <v>922</v>
      </c>
      <c r="D88" s="41" t="s">
        <v>380</v>
      </c>
      <c r="E88" s="31">
        <v>10</v>
      </c>
      <c r="F88" s="31"/>
      <c r="G88" s="32"/>
      <c r="H88" s="31" t="s">
        <v>464</v>
      </c>
      <c r="I88" s="32"/>
      <c r="J88" s="31" t="s">
        <v>464</v>
      </c>
      <c r="K88" s="31"/>
      <c r="L88" s="32"/>
    </row>
    <row r="89" spans="1:15" ht="15.75" thickBot="1">
      <c r="A89" s="13"/>
      <c r="B89" s="41"/>
      <c r="C89" s="93"/>
      <c r="D89" s="102"/>
      <c r="E89" s="93"/>
      <c r="F89" s="93"/>
      <c r="G89" s="92"/>
      <c r="H89" s="93"/>
      <c r="I89" s="92"/>
      <c r="J89" s="93"/>
      <c r="K89" s="93"/>
      <c r="L89" s="92"/>
    </row>
    <row r="90" spans="1:15">
      <c r="A90" s="13"/>
      <c r="B90" s="47" t="s">
        <v>905</v>
      </c>
      <c r="C90" s="50">
        <v>178961</v>
      </c>
      <c r="D90" s="29"/>
      <c r="E90" s="48" t="s">
        <v>369</v>
      </c>
      <c r="F90" s="94">
        <v>10</v>
      </c>
      <c r="G90" s="29"/>
      <c r="H90" s="94" t="s">
        <v>906</v>
      </c>
      <c r="I90" s="29"/>
      <c r="J90" s="48" t="s">
        <v>369</v>
      </c>
      <c r="K90" s="94">
        <v>3.86</v>
      </c>
      <c r="L90" s="29"/>
    </row>
    <row r="91" spans="1:15" ht="15.75" thickBot="1">
      <c r="A91" s="13"/>
      <c r="B91" s="47"/>
      <c r="C91" s="99"/>
      <c r="D91" s="100"/>
      <c r="E91" s="98"/>
      <c r="F91" s="103"/>
      <c r="G91" s="100"/>
      <c r="H91" s="103"/>
      <c r="I91" s="100"/>
      <c r="J91" s="98"/>
      <c r="K91" s="103"/>
      <c r="L91" s="100"/>
    </row>
    <row r="92" spans="1:15" ht="15.75" thickTop="1">
      <c r="A92" s="13"/>
      <c r="B92" s="41" t="s">
        <v>907</v>
      </c>
      <c r="C92" s="141" t="s">
        <v>464</v>
      </c>
      <c r="D92" s="108"/>
      <c r="E92" s="108"/>
      <c r="F92" s="108"/>
      <c r="G92" s="108"/>
      <c r="H92" s="108"/>
      <c r="I92" s="108"/>
      <c r="J92" s="108"/>
      <c r="K92" s="108"/>
      <c r="L92" s="108"/>
    </row>
    <row r="93" spans="1:15" ht="15.75" thickBot="1">
      <c r="A93" s="13"/>
      <c r="B93" s="41"/>
      <c r="C93" s="142"/>
      <c r="D93" s="143"/>
      <c r="E93" s="143"/>
      <c r="F93" s="143"/>
      <c r="G93" s="143"/>
      <c r="H93" s="143"/>
      <c r="I93" s="143"/>
      <c r="J93" s="143"/>
      <c r="K93" s="143"/>
      <c r="L93" s="143"/>
    </row>
    <row r="94" spans="1:15" ht="15.75" thickTop="1">
      <c r="A94" s="13"/>
      <c r="B94" s="36"/>
      <c r="C94" s="36"/>
      <c r="D94" s="36"/>
      <c r="E94" s="36"/>
      <c r="F94" s="36"/>
      <c r="G94" s="36"/>
      <c r="H94" s="36"/>
      <c r="I94" s="36"/>
      <c r="J94" s="36"/>
      <c r="K94" s="36"/>
      <c r="L94" s="36"/>
      <c r="M94" s="36"/>
      <c r="N94" s="36"/>
      <c r="O94" s="36"/>
    </row>
    <row r="95" spans="1:15">
      <c r="A95" s="13"/>
      <c r="B95" s="121" t="s">
        <v>892</v>
      </c>
      <c r="C95" s="121"/>
      <c r="D95" s="121"/>
      <c r="E95" s="121"/>
      <c r="F95" s="121"/>
      <c r="G95" s="121"/>
      <c r="H95" s="121"/>
      <c r="I95" s="121"/>
      <c r="J95" s="121"/>
      <c r="K95" s="121"/>
      <c r="L95" s="121"/>
      <c r="M95" s="121"/>
      <c r="N95" s="121"/>
      <c r="O95" s="121"/>
    </row>
    <row r="96" spans="1:15">
      <c r="A96" s="13"/>
      <c r="B96" s="14"/>
      <c r="C96" s="14"/>
    </row>
    <row r="97" spans="1:15" ht="25.5">
      <c r="A97" s="13"/>
      <c r="B97" s="15" t="s">
        <v>192</v>
      </c>
      <c r="C97" s="16" t="s">
        <v>893</v>
      </c>
    </row>
    <row r="98" spans="1:15">
      <c r="A98" s="13"/>
      <c r="B98" s="156" t="s">
        <v>923</v>
      </c>
      <c r="C98" s="156"/>
      <c r="D98" s="156"/>
      <c r="E98" s="156"/>
      <c r="F98" s="156"/>
      <c r="G98" s="156"/>
      <c r="H98" s="156"/>
      <c r="I98" s="156"/>
      <c r="J98" s="156"/>
      <c r="K98" s="156"/>
      <c r="L98" s="156"/>
      <c r="M98" s="156"/>
      <c r="N98" s="156"/>
      <c r="O98" s="156"/>
    </row>
    <row r="99" spans="1:15">
      <c r="A99" s="13"/>
      <c r="B99" s="87" t="s">
        <v>924</v>
      </c>
      <c r="C99" s="87"/>
      <c r="D99" s="87"/>
      <c r="E99" s="87"/>
      <c r="F99" s="87"/>
      <c r="G99" s="87"/>
      <c r="H99" s="87"/>
      <c r="I99" s="87"/>
      <c r="J99" s="87"/>
      <c r="K99" s="87"/>
      <c r="L99" s="87"/>
      <c r="M99" s="87"/>
      <c r="N99" s="87"/>
      <c r="O99" s="87"/>
    </row>
    <row r="100" spans="1:15">
      <c r="A100" s="13"/>
      <c r="B100" s="26"/>
      <c r="C100" s="26"/>
      <c r="D100" s="26"/>
      <c r="E100" s="26"/>
      <c r="F100" s="26"/>
      <c r="G100" s="26"/>
      <c r="H100" s="26"/>
      <c r="I100" s="26"/>
      <c r="J100" s="26"/>
      <c r="K100" s="26"/>
      <c r="L100" s="26"/>
    </row>
    <row r="101" spans="1:15">
      <c r="A101" s="13"/>
      <c r="B101" s="14"/>
      <c r="C101" s="14"/>
      <c r="D101" s="14"/>
      <c r="E101" s="14"/>
      <c r="F101" s="14"/>
      <c r="G101" s="14"/>
      <c r="H101" s="14"/>
      <c r="I101" s="14"/>
      <c r="J101" s="14"/>
      <c r="K101" s="14"/>
      <c r="L101" s="14"/>
    </row>
    <row r="102" spans="1:15" ht="15.75" thickBot="1">
      <c r="A102" s="13"/>
      <c r="B102" s="12"/>
      <c r="C102" s="139">
        <v>41759</v>
      </c>
      <c r="D102" s="139"/>
      <c r="E102" s="139"/>
      <c r="F102" s="139"/>
      <c r="G102" s="139"/>
      <c r="H102" s="139"/>
      <c r="I102" s="139"/>
      <c r="J102" s="139"/>
      <c r="K102" s="139"/>
      <c r="L102" s="139"/>
    </row>
    <row r="103" spans="1:15" ht="16.5" thickTop="1" thickBot="1">
      <c r="A103" s="13"/>
      <c r="B103" s="21"/>
      <c r="C103" s="140" t="s">
        <v>897</v>
      </c>
      <c r="D103" s="140"/>
      <c r="E103" s="140" t="s">
        <v>898</v>
      </c>
      <c r="F103" s="140"/>
      <c r="G103" s="140"/>
      <c r="H103" s="140" t="s">
        <v>899</v>
      </c>
      <c r="I103" s="140"/>
      <c r="J103" s="140" t="s">
        <v>900</v>
      </c>
      <c r="K103" s="140"/>
      <c r="L103" s="140"/>
    </row>
    <row r="104" spans="1:15">
      <c r="A104" s="13"/>
      <c r="B104" s="41" t="s">
        <v>901</v>
      </c>
      <c r="C104" s="101" t="s">
        <v>464</v>
      </c>
      <c r="D104" s="58"/>
      <c r="E104" s="54" t="s">
        <v>369</v>
      </c>
      <c r="F104" s="101" t="s">
        <v>464</v>
      </c>
      <c r="G104" s="58"/>
      <c r="H104" s="101" t="s">
        <v>464</v>
      </c>
      <c r="I104" s="58"/>
      <c r="J104" s="54" t="s">
        <v>369</v>
      </c>
      <c r="K104" s="101" t="s">
        <v>464</v>
      </c>
      <c r="L104" s="58"/>
    </row>
    <row r="105" spans="1:15">
      <c r="A105" s="13"/>
      <c r="B105" s="41"/>
      <c r="C105" s="144"/>
      <c r="D105" s="107"/>
      <c r="E105" s="145"/>
      <c r="F105" s="144"/>
      <c r="G105" s="107"/>
      <c r="H105" s="144"/>
      <c r="I105" s="107"/>
      <c r="J105" s="145"/>
      <c r="K105" s="144"/>
      <c r="L105" s="107"/>
    </row>
    <row r="106" spans="1:15">
      <c r="A106" s="13"/>
      <c r="B106" s="47" t="s">
        <v>921</v>
      </c>
      <c r="C106" s="49">
        <v>252976</v>
      </c>
      <c r="D106" s="28"/>
      <c r="E106" s="34" t="s">
        <v>464</v>
      </c>
      <c r="F106" s="34"/>
      <c r="G106" s="28"/>
      <c r="H106" s="34" t="s">
        <v>464</v>
      </c>
      <c r="I106" s="28"/>
      <c r="J106" s="34" t="s">
        <v>464</v>
      </c>
      <c r="K106" s="34"/>
      <c r="L106" s="28"/>
    </row>
    <row r="107" spans="1:15">
      <c r="A107" s="13"/>
      <c r="B107" s="47"/>
      <c r="C107" s="49"/>
      <c r="D107" s="28"/>
      <c r="E107" s="34"/>
      <c r="F107" s="34"/>
      <c r="G107" s="28"/>
      <c r="H107" s="34"/>
      <c r="I107" s="28"/>
      <c r="J107" s="34"/>
      <c r="K107" s="34"/>
      <c r="L107" s="28"/>
    </row>
    <row r="108" spans="1:15">
      <c r="A108" s="13"/>
      <c r="B108" s="41" t="s">
        <v>903</v>
      </c>
      <c r="C108" s="31" t="s">
        <v>925</v>
      </c>
      <c r="D108" s="41" t="s">
        <v>380</v>
      </c>
      <c r="E108" s="31" t="s">
        <v>464</v>
      </c>
      <c r="F108" s="31"/>
      <c r="G108" s="32"/>
      <c r="H108" s="31" t="s">
        <v>464</v>
      </c>
      <c r="I108" s="32"/>
      <c r="J108" s="31" t="s">
        <v>464</v>
      </c>
      <c r="K108" s="31"/>
      <c r="L108" s="32"/>
    </row>
    <row r="109" spans="1:15" ht="15.75" thickBot="1">
      <c r="A109" s="13"/>
      <c r="B109" s="41"/>
      <c r="C109" s="93"/>
      <c r="D109" s="102"/>
      <c r="E109" s="93"/>
      <c r="F109" s="93"/>
      <c r="G109" s="92"/>
      <c r="H109" s="93"/>
      <c r="I109" s="92"/>
      <c r="J109" s="93"/>
      <c r="K109" s="93"/>
      <c r="L109" s="92"/>
    </row>
    <row r="110" spans="1:15">
      <c r="A110" s="13"/>
      <c r="B110" s="47" t="s">
        <v>905</v>
      </c>
      <c r="C110" s="50">
        <v>243279</v>
      </c>
      <c r="D110" s="29"/>
      <c r="E110" s="48" t="s">
        <v>369</v>
      </c>
      <c r="F110" s="94" t="s">
        <v>464</v>
      </c>
      <c r="G110" s="29"/>
      <c r="H110" s="94" t="s">
        <v>926</v>
      </c>
      <c r="I110" s="29"/>
      <c r="J110" s="48" t="s">
        <v>369</v>
      </c>
      <c r="K110" s="94">
        <v>10</v>
      </c>
      <c r="L110" s="29"/>
    </row>
    <row r="111" spans="1:15" ht="15.75" thickBot="1">
      <c r="A111" s="13"/>
      <c r="B111" s="47"/>
      <c r="C111" s="99"/>
      <c r="D111" s="100"/>
      <c r="E111" s="98"/>
      <c r="F111" s="103"/>
      <c r="G111" s="100"/>
      <c r="H111" s="103"/>
      <c r="I111" s="100"/>
      <c r="J111" s="98"/>
      <c r="K111" s="103"/>
      <c r="L111" s="100"/>
    </row>
    <row r="112" spans="1:15" ht="15.75" thickTop="1">
      <c r="A112" s="13"/>
      <c r="B112" s="41" t="s">
        <v>907</v>
      </c>
      <c r="C112" s="141" t="s">
        <v>464</v>
      </c>
      <c r="D112" s="108"/>
      <c r="E112" s="108"/>
      <c r="F112" s="108"/>
      <c r="G112" s="108"/>
      <c r="H112" s="108"/>
      <c r="I112" s="108"/>
      <c r="J112" s="108"/>
      <c r="K112" s="108"/>
      <c r="L112" s="108"/>
    </row>
    <row r="113" spans="1:15" ht="15.75" thickBot="1">
      <c r="A113" s="13"/>
      <c r="B113" s="41"/>
      <c r="C113" s="142"/>
      <c r="D113" s="143"/>
      <c r="E113" s="143"/>
      <c r="F113" s="143"/>
      <c r="G113" s="143"/>
      <c r="H113" s="143"/>
      <c r="I113" s="143"/>
      <c r="J113" s="143"/>
      <c r="K113" s="143"/>
      <c r="L113" s="143"/>
    </row>
    <row r="114" spans="1:15" ht="15.75" thickTop="1">
      <c r="A114" s="13"/>
      <c r="B114" s="87" t="s">
        <v>927</v>
      </c>
      <c r="C114" s="87"/>
      <c r="D114" s="87"/>
      <c r="E114" s="87"/>
      <c r="F114" s="87"/>
      <c r="G114" s="87"/>
      <c r="H114" s="87"/>
      <c r="I114" s="87"/>
      <c r="J114" s="87"/>
      <c r="K114" s="87"/>
      <c r="L114" s="87"/>
      <c r="M114" s="87"/>
      <c r="N114" s="87"/>
      <c r="O114" s="87"/>
    </row>
    <row r="115" spans="1:15">
      <c r="A115" s="13"/>
      <c r="B115" s="26"/>
      <c r="C115" s="26"/>
      <c r="D115" s="26"/>
      <c r="E115" s="26"/>
      <c r="F115" s="26"/>
      <c r="G115" s="26"/>
      <c r="H115" s="26"/>
      <c r="I115" s="26"/>
      <c r="J115" s="26"/>
      <c r="K115" s="26"/>
      <c r="L115" s="26"/>
    </row>
    <row r="116" spans="1:15">
      <c r="A116" s="13"/>
      <c r="B116" s="14"/>
      <c r="C116" s="14"/>
      <c r="D116" s="14"/>
      <c r="E116" s="14"/>
      <c r="F116" s="14"/>
      <c r="G116" s="14"/>
      <c r="H116" s="14"/>
      <c r="I116" s="14"/>
      <c r="J116" s="14"/>
      <c r="K116" s="14"/>
      <c r="L116" s="14"/>
    </row>
    <row r="117" spans="1:15" ht="15.75" thickBot="1">
      <c r="A117" s="13"/>
      <c r="B117" s="12"/>
      <c r="C117" s="139">
        <v>41759</v>
      </c>
      <c r="D117" s="139"/>
      <c r="E117" s="139"/>
      <c r="F117" s="139"/>
      <c r="G117" s="139"/>
      <c r="H117" s="139"/>
      <c r="I117" s="139"/>
      <c r="J117" s="139"/>
      <c r="K117" s="139"/>
      <c r="L117" s="139"/>
    </row>
    <row r="118" spans="1:15" ht="16.5" thickTop="1" thickBot="1">
      <c r="A118" s="13"/>
      <c r="B118" s="21"/>
      <c r="C118" s="140" t="s">
        <v>897</v>
      </c>
      <c r="D118" s="140"/>
      <c r="E118" s="140" t="s">
        <v>898</v>
      </c>
      <c r="F118" s="140"/>
      <c r="G118" s="140"/>
      <c r="H118" s="140" t="s">
        <v>899</v>
      </c>
      <c r="I118" s="140"/>
      <c r="J118" s="140" t="s">
        <v>900</v>
      </c>
      <c r="K118" s="140"/>
      <c r="L118" s="140"/>
    </row>
    <row r="119" spans="1:15">
      <c r="A119" s="13"/>
      <c r="B119" s="41" t="s">
        <v>901</v>
      </c>
      <c r="C119" s="101" t="s">
        <v>464</v>
      </c>
      <c r="D119" s="58"/>
      <c r="E119" s="54" t="s">
        <v>369</v>
      </c>
      <c r="F119" s="101" t="s">
        <v>464</v>
      </c>
      <c r="G119" s="58"/>
      <c r="H119" s="101" t="s">
        <v>464</v>
      </c>
      <c r="I119" s="58"/>
      <c r="J119" s="54" t="s">
        <v>369</v>
      </c>
      <c r="K119" s="101" t="s">
        <v>464</v>
      </c>
      <c r="L119" s="58"/>
    </row>
    <row r="120" spans="1:15">
      <c r="A120" s="13"/>
      <c r="B120" s="41"/>
      <c r="C120" s="144"/>
      <c r="D120" s="107"/>
      <c r="E120" s="145"/>
      <c r="F120" s="144"/>
      <c r="G120" s="107"/>
      <c r="H120" s="144"/>
      <c r="I120" s="107"/>
      <c r="J120" s="145"/>
      <c r="K120" s="144"/>
      <c r="L120" s="107"/>
    </row>
    <row r="121" spans="1:15">
      <c r="A121" s="13"/>
      <c r="B121" s="47" t="s">
        <v>902</v>
      </c>
      <c r="C121" s="49">
        <v>669228</v>
      </c>
      <c r="D121" s="28"/>
      <c r="E121" s="34" t="s">
        <v>464</v>
      </c>
      <c r="F121" s="34"/>
      <c r="G121" s="28"/>
      <c r="H121" s="34" t="s">
        <v>464</v>
      </c>
      <c r="I121" s="28"/>
      <c r="J121" s="34" t="s">
        <v>464</v>
      </c>
      <c r="K121" s="34"/>
      <c r="L121" s="28"/>
    </row>
    <row r="122" spans="1:15">
      <c r="A122" s="13"/>
      <c r="B122" s="47"/>
      <c r="C122" s="49"/>
      <c r="D122" s="28"/>
      <c r="E122" s="34"/>
      <c r="F122" s="34"/>
      <c r="G122" s="28"/>
      <c r="H122" s="34"/>
      <c r="I122" s="28"/>
      <c r="J122" s="34"/>
      <c r="K122" s="34"/>
      <c r="L122" s="28"/>
    </row>
    <row r="123" spans="1:15">
      <c r="A123" s="13"/>
      <c r="B123" s="41" t="s">
        <v>903</v>
      </c>
      <c r="C123" s="31" t="s">
        <v>928</v>
      </c>
      <c r="D123" s="41" t="s">
        <v>380</v>
      </c>
      <c r="E123" s="31" t="s">
        <v>464</v>
      </c>
      <c r="F123" s="31"/>
      <c r="G123" s="32"/>
      <c r="H123" s="31" t="s">
        <v>464</v>
      </c>
      <c r="I123" s="32"/>
      <c r="J123" s="31" t="s">
        <v>464</v>
      </c>
      <c r="K123" s="31"/>
      <c r="L123" s="32"/>
    </row>
    <row r="124" spans="1:15" ht="15.75" thickBot="1">
      <c r="A124" s="13"/>
      <c r="B124" s="41"/>
      <c r="C124" s="93"/>
      <c r="D124" s="102"/>
      <c r="E124" s="93"/>
      <c r="F124" s="93"/>
      <c r="G124" s="92"/>
      <c r="H124" s="93"/>
      <c r="I124" s="92"/>
      <c r="J124" s="93"/>
      <c r="K124" s="93"/>
      <c r="L124" s="92"/>
    </row>
    <row r="125" spans="1:15">
      <c r="A125" s="13"/>
      <c r="B125" s="47" t="s">
        <v>905</v>
      </c>
      <c r="C125" s="50">
        <v>649011</v>
      </c>
      <c r="D125" s="29"/>
      <c r="E125" s="48" t="s">
        <v>369</v>
      </c>
      <c r="F125" s="94" t="s">
        <v>464</v>
      </c>
      <c r="G125" s="29"/>
      <c r="H125" s="94" t="s">
        <v>906</v>
      </c>
      <c r="I125" s="29"/>
      <c r="J125" s="48" t="s">
        <v>369</v>
      </c>
      <c r="K125" s="94">
        <v>4.53</v>
      </c>
      <c r="L125" s="29"/>
    </row>
    <row r="126" spans="1:15" ht="15.75" thickBot="1">
      <c r="A126" s="13"/>
      <c r="B126" s="47"/>
      <c r="C126" s="99"/>
      <c r="D126" s="100"/>
      <c r="E126" s="98"/>
      <c r="F126" s="103"/>
      <c r="G126" s="100"/>
      <c r="H126" s="103"/>
      <c r="I126" s="100"/>
      <c r="J126" s="98"/>
      <c r="K126" s="103"/>
      <c r="L126" s="100"/>
    </row>
    <row r="127" spans="1:15" ht="15.75" thickTop="1">
      <c r="A127" s="13"/>
      <c r="B127" s="41" t="s">
        <v>907</v>
      </c>
      <c r="C127" s="141" t="s">
        <v>464</v>
      </c>
      <c r="D127" s="108"/>
      <c r="E127" s="108"/>
      <c r="F127" s="108"/>
      <c r="G127" s="108"/>
      <c r="H127" s="108"/>
      <c r="I127" s="108"/>
      <c r="J127" s="108"/>
      <c r="K127" s="108"/>
      <c r="L127" s="108"/>
    </row>
    <row r="128" spans="1:15" ht="15.75" thickBot="1">
      <c r="A128" s="13"/>
      <c r="B128" s="41"/>
      <c r="C128" s="142"/>
      <c r="D128" s="143"/>
      <c r="E128" s="143"/>
      <c r="F128" s="143"/>
      <c r="G128" s="143"/>
      <c r="H128" s="143"/>
      <c r="I128" s="143"/>
      <c r="J128" s="143"/>
      <c r="K128" s="143"/>
      <c r="L128" s="143"/>
    </row>
    <row r="129" spans="1:15" ht="15.75" thickTop="1">
      <c r="A129" s="13"/>
      <c r="B129" s="156" t="s">
        <v>929</v>
      </c>
      <c r="C129" s="156"/>
      <c r="D129" s="156"/>
      <c r="E129" s="156"/>
      <c r="F129" s="156"/>
      <c r="G129" s="156"/>
      <c r="H129" s="156"/>
      <c r="I129" s="156"/>
      <c r="J129" s="156"/>
      <c r="K129" s="156"/>
      <c r="L129" s="156"/>
      <c r="M129" s="156"/>
      <c r="N129" s="156"/>
      <c r="O129" s="156"/>
    </row>
    <row r="130" spans="1:15" ht="25.5" customHeight="1">
      <c r="A130" s="13"/>
      <c r="B130" s="38" t="s">
        <v>930</v>
      </c>
      <c r="C130" s="38"/>
      <c r="D130" s="38"/>
      <c r="E130" s="38"/>
      <c r="F130" s="38"/>
      <c r="G130" s="38"/>
      <c r="H130" s="38"/>
      <c r="I130" s="38"/>
      <c r="J130" s="38"/>
      <c r="K130" s="38"/>
      <c r="L130" s="38"/>
      <c r="M130" s="38"/>
      <c r="N130" s="38"/>
      <c r="O130" s="38"/>
    </row>
    <row r="131" spans="1:15">
      <c r="A131" s="13"/>
      <c r="B131" s="38" t="s">
        <v>931</v>
      </c>
      <c r="C131" s="38"/>
      <c r="D131" s="38"/>
      <c r="E131" s="38"/>
      <c r="F131" s="38"/>
      <c r="G131" s="38"/>
      <c r="H131" s="38"/>
      <c r="I131" s="38"/>
      <c r="J131" s="38"/>
      <c r="K131" s="38"/>
      <c r="L131" s="38"/>
      <c r="M131" s="38"/>
      <c r="N131" s="38"/>
      <c r="O131" s="38"/>
    </row>
    <row r="132" spans="1:15">
      <c r="A132" s="13"/>
      <c r="B132" s="26"/>
      <c r="C132" s="26"/>
      <c r="D132" s="26"/>
    </row>
    <row r="133" spans="1:15">
      <c r="A133" s="13"/>
      <c r="B133" s="14"/>
      <c r="C133" s="14"/>
      <c r="D133" s="14"/>
    </row>
    <row r="134" spans="1:15">
      <c r="A134" s="13"/>
      <c r="B134" s="47" t="s">
        <v>932</v>
      </c>
      <c r="C134" s="34" t="s">
        <v>933</v>
      </c>
      <c r="D134" s="28"/>
    </row>
    <row r="135" spans="1:15">
      <c r="A135" s="13"/>
      <c r="B135" s="47"/>
      <c r="C135" s="34"/>
      <c r="D135" s="28"/>
    </row>
    <row r="136" spans="1:15">
      <c r="A136" s="13"/>
      <c r="B136" s="41" t="s">
        <v>934</v>
      </c>
      <c r="C136" s="31" t="s">
        <v>935</v>
      </c>
      <c r="D136" s="32"/>
    </row>
    <row r="137" spans="1:15">
      <c r="A137" s="13"/>
      <c r="B137" s="41"/>
      <c r="C137" s="31"/>
      <c r="D137" s="32"/>
    </row>
    <row r="138" spans="1:15">
      <c r="A138" s="13"/>
      <c r="B138" s="47" t="s">
        <v>936</v>
      </c>
      <c r="C138" s="34" t="s">
        <v>937</v>
      </c>
      <c r="D138" s="28"/>
    </row>
    <row r="139" spans="1:15">
      <c r="A139" s="13"/>
      <c r="B139" s="47"/>
      <c r="C139" s="34"/>
      <c r="D139" s="28"/>
    </row>
    <row r="140" spans="1:15">
      <c r="A140" s="13"/>
      <c r="B140" s="35" t="s">
        <v>938</v>
      </c>
      <c r="C140" s="23">
        <v>40</v>
      </c>
      <c r="D140" s="35" t="s">
        <v>537</v>
      </c>
    </row>
    <row r="141" spans="1:15" ht="25.5" customHeight="1">
      <c r="A141" s="13"/>
      <c r="B141" s="38" t="s">
        <v>939</v>
      </c>
      <c r="C141" s="38"/>
      <c r="D141" s="38"/>
      <c r="E141" s="38"/>
      <c r="F141" s="38"/>
      <c r="G141" s="38"/>
      <c r="H141" s="38"/>
      <c r="I141" s="38"/>
      <c r="J141" s="38"/>
      <c r="K141" s="38"/>
      <c r="L141" s="38"/>
      <c r="M141" s="38"/>
      <c r="N141" s="38"/>
      <c r="O141" s="38"/>
    </row>
    <row r="142" spans="1:15">
      <c r="A142" s="13"/>
      <c r="B142" s="36"/>
      <c r="C142" s="36"/>
      <c r="D142" s="36"/>
      <c r="E142" s="36"/>
      <c r="F142" s="36"/>
      <c r="G142" s="36"/>
      <c r="H142" s="36"/>
      <c r="I142" s="36"/>
      <c r="J142" s="36"/>
      <c r="K142" s="36"/>
      <c r="L142" s="36"/>
      <c r="M142" s="36"/>
      <c r="N142" s="36"/>
      <c r="O142" s="36"/>
    </row>
    <row r="143" spans="1:15">
      <c r="A143" s="13"/>
      <c r="B143" s="121" t="s">
        <v>892</v>
      </c>
      <c r="C143" s="121"/>
      <c r="D143" s="121"/>
      <c r="E143" s="121"/>
      <c r="F143" s="121"/>
      <c r="G143" s="121"/>
      <c r="H143" s="121"/>
      <c r="I143" s="121"/>
      <c r="J143" s="121"/>
      <c r="K143" s="121"/>
      <c r="L143" s="121"/>
      <c r="M143" s="121"/>
      <c r="N143" s="121"/>
      <c r="O143" s="121"/>
    </row>
    <row r="144" spans="1:15">
      <c r="A144" s="13"/>
      <c r="B144" s="14"/>
      <c r="C144" s="14"/>
    </row>
    <row r="145" spans="1:15" ht="25.5">
      <c r="A145" s="13"/>
      <c r="B145" s="15" t="s">
        <v>192</v>
      </c>
      <c r="C145" s="16" t="s">
        <v>893</v>
      </c>
    </row>
    <row r="146" spans="1:15">
      <c r="A146" s="13"/>
      <c r="B146" s="156" t="s">
        <v>940</v>
      </c>
      <c r="C146" s="156"/>
      <c r="D146" s="156"/>
      <c r="E146" s="156"/>
      <c r="F146" s="156"/>
      <c r="G146" s="156"/>
      <c r="H146" s="156"/>
      <c r="I146" s="156"/>
      <c r="J146" s="156"/>
      <c r="K146" s="156"/>
      <c r="L146" s="156"/>
      <c r="M146" s="156"/>
      <c r="N146" s="156"/>
      <c r="O146" s="156"/>
    </row>
    <row r="147" spans="1:15">
      <c r="A147" s="13"/>
      <c r="B147" s="38" t="s">
        <v>941</v>
      </c>
      <c r="C147" s="38"/>
      <c r="D147" s="38"/>
      <c r="E147" s="38"/>
      <c r="F147" s="38"/>
      <c r="G147" s="38"/>
      <c r="H147" s="38"/>
      <c r="I147" s="38"/>
      <c r="J147" s="38"/>
      <c r="K147" s="38"/>
      <c r="L147" s="38"/>
      <c r="M147" s="38"/>
      <c r="N147" s="38"/>
      <c r="O147" s="38"/>
    </row>
    <row r="148" spans="1:15">
      <c r="A148" s="13"/>
      <c r="B148" s="26"/>
      <c r="C148" s="26"/>
      <c r="D148" s="26"/>
    </row>
    <row r="149" spans="1:15">
      <c r="A149" s="13"/>
      <c r="B149" s="14"/>
      <c r="C149" s="14"/>
      <c r="D149" s="14"/>
    </row>
    <row r="150" spans="1:15">
      <c r="A150" s="13"/>
      <c r="B150" s="47" t="s">
        <v>942</v>
      </c>
      <c r="C150" s="34">
        <v>0.61</v>
      </c>
      <c r="D150" s="28"/>
    </row>
    <row r="151" spans="1:15">
      <c r="A151" s="13"/>
      <c r="B151" s="47"/>
      <c r="C151" s="34"/>
      <c r="D151" s="28"/>
    </row>
    <row r="152" spans="1:15">
      <c r="A152" s="13"/>
      <c r="B152" s="35" t="s">
        <v>934</v>
      </c>
      <c r="C152" s="23">
        <v>0.8</v>
      </c>
      <c r="D152" s="35" t="s">
        <v>537</v>
      </c>
    </row>
    <row r="153" spans="1:15">
      <c r="A153" s="13"/>
      <c r="B153" s="47" t="s">
        <v>936</v>
      </c>
      <c r="C153" s="34" t="s">
        <v>937</v>
      </c>
      <c r="D153" s="28"/>
    </row>
    <row r="154" spans="1:15">
      <c r="A154" s="13"/>
      <c r="B154" s="47"/>
      <c r="C154" s="34"/>
      <c r="D154" s="28"/>
    </row>
    <row r="155" spans="1:15">
      <c r="A155" s="13"/>
      <c r="B155" s="41" t="s">
        <v>943</v>
      </c>
      <c r="C155" s="31" t="s">
        <v>944</v>
      </c>
      <c r="D155" s="32"/>
    </row>
    <row r="156" spans="1:15">
      <c r="A156" s="13"/>
      <c r="B156" s="41"/>
      <c r="C156" s="31"/>
      <c r="D156" s="32"/>
    </row>
    <row r="157" spans="1:15">
      <c r="A157" s="13"/>
      <c r="B157" s="45" t="s">
        <v>938</v>
      </c>
      <c r="C157" s="25">
        <v>40</v>
      </c>
      <c r="D157" s="45" t="s">
        <v>537</v>
      </c>
    </row>
    <row r="158" spans="1:15">
      <c r="A158" s="13"/>
      <c r="B158" s="14"/>
      <c r="C158" s="14"/>
    </row>
    <row r="159" spans="1:15" ht="25.5">
      <c r="A159" s="13"/>
      <c r="B159" s="15" t="s">
        <v>195</v>
      </c>
      <c r="C159" s="16" t="s">
        <v>945</v>
      </c>
    </row>
    <row r="160" spans="1:15">
      <c r="A160" s="13"/>
      <c r="B160" s="38" t="s">
        <v>946</v>
      </c>
      <c r="C160" s="38"/>
      <c r="D160" s="38"/>
      <c r="E160" s="38"/>
      <c r="F160" s="38"/>
      <c r="G160" s="38"/>
      <c r="H160" s="38"/>
      <c r="I160" s="38"/>
      <c r="J160" s="38"/>
      <c r="K160" s="38"/>
      <c r="L160" s="38"/>
      <c r="M160" s="38"/>
      <c r="N160" s="38"/>
      <c r="O160" s="38"/>
    </row>
    <row r="161" spans="1:15" ht="38.25" customHeight="1">
      <c r="A161" s="13"/>
      <c r="B161" s="38" t="s">
        <v>947</v>
      </c>
      <c r="C161" s="38"/>
      <c r="D161" s="38"/>
      <c r="E161" s="38"/>
      <c r="F161" s="38"/>
      <c r="G161" s="38"/>
      <c r="H161" s="38"/>
      <c r="I161" s="38"/>
      <c r="J161" s="38"/>
      <c r="K161" s="38"/>
      <c r="L161" s="38"/>
      <c r="M161" s="38"/>
      <c r="N161" s="38"/>
      <c r="O161" s="38"/>
    </row>
    <row r="162" spans="1:15" ht="25.5" customHeight="1">
      <c r="A162" s="13"/>
      <c r="B162" s="38" t="s">
        <v>948</v>
      </c>
      <c r="C162" s="38"/>
      <c r="D162" s="38"/>
      <c r="E162" s="38"/>
      <c r="F162" s="38"/>
      <c r="G162" s="38"/>
      <c r="H162" s="38"/>
      <c r="I162" s="38"/>
      <c r="J162" s="38"/>
      <c r="K162" s="38"/>
      <c r="L162" s="38"/>
      <c r="M162" s="38"/>
      <c r="N162" s="38"/>
      <c r="O162" s="38"/>
    </row>
    <row r="163" spans="1:15" ht="38.25" customHeight="1">
      <c r="A163" s="13"/>
      <c r="B163" s="38" t="s">
        <v>949</v>
      </c>
      <c r="C163" s="38"/>
      <c r="D163" s="38"/>
      <c r="E163" s="38"/>
      <c r="F163" s="38"/>
      <c r="G163" s="38"/>
      <c r="H163" s="38"/>
      <c r="I163" s="38"/>
      <c r="J163" s="38"/>
      <c r="K163" s="38"/>
      <c r="L163" s="38"/>
      <c r="M163" s="38"/>
      <c r="N163" s="38"/>
      <c r="O163" s="38"/>
    </row>
    <row r="164" spans="1:15">
      <c r="A164" s="13"/>
      <c r="B164" s="157" t="s">
        <v>950</v>
      </c>
      <c r="C164" s="157"/>
      <c r="D164" s="157"/>
      <c r="E164" s="157"/>
      <c r="F164" s="157"/>
      <c r="G164" s="157"/>
      <c r="H164" s="157"/>
      <c r="I164" s="157"/>
      <c r="J164" s="157"/>
      <c r="K164" s="157"/>
      <c r="L164" s="157"/>
      <c r="M164" s="157"/>
      <c r="N164" s="157"/>
      <c r="O164" s="157"/>
    </row>
    <row r="165" spans="1:15" ht="25.5" customHeight="1">
      <c r="A165" s="13"/>
      <c r="B165" s="38" t="s">
        <v>951</v>
      </c>
      <c r="C165" s="38"/>
      <c r="D165" s="38"/>
      <c r="E165" s="38"/>
      <c r="F165" s="38"/>
      <c r="G165" s="38"/>
      <c r="H165" s="38"/>
      <c r="I165" s="38"/>
      <c r="J165" s="38"/>
      <c r="K165" s="38"/>
      <c r="L165" s="38"/>
      <c r="M165" s="38"/>
      <c r="N165" s="38"/>
      <c r="O165" s="38"/>
    </row>
    <row r="166" spans="1:15" ht="25.5" customHeight="1">
      <c r="A166" s="13"/>
      <c r="B166" s="38" t="s">
        <v>952</v>
      </c>
      <c r="C166" s="38"/>
      <c r="D166" s="38"/>
      <c r="E166" s="38"/>
      <c r="F166" s="38"/>
      <c r="G166" s="38"/>
      <c r="H166" s="38"/>
      <c r="I166" s="38"/>
      <c r="J166" s="38"/>
      <c r="K166" s="38"/>
      <c r="L166" s="38"/>
      <c r="M166" s="38"/>
      <c r="N166" s="38"/>
      <c r="O166" s="38"/>
    </row>
    <row r="167" spans="1:15">
      <c r="A167" s="13"/>
      <c r="B167" s="121" t="s">
        <v>892</v>
      </c>
      <c r="C167" s="121"/>
      <c r="D167" s="121"/>
      <c r="E167" s="121"/>
      <c r="F167" s="121"/>
      <c r="G167" s="121"/>
      <c r="H167" s="121"/>
      <c r="I167" s="121"/>
      <c r="J167" s="121"/>
      <c r="K167" s="121"/>
      <c r="L167" s="121"/>
      <c r="M167" s="121"/>
      <c r="N167" s="121"/>
      <c r="O167" s="121"/>
    </row>
    <row r="168" spans="1:15">
      <c r="A168" s="13"/>
      <c r="B168" s="14"/>
      <c r="C168" s="14"/>
    </row>
    <row r="169" spans="1:15" ht="25.5">
      <c r="A169" s="13"/>
      <c r="B169" s="15" t="s">
        <v>195</v>
      </c>
      <c r="C169" s="16" t="s">
        <v>953</v>
      </c>
    </row>
    <row r="170" spans="1:15" ht="38.25" customHeight="1">
      <c r="A170" s="13"/>
      <c r="B170" s="38" t="s">
        <v>954</v>
      </c>
      <c r="C170" s="38"/>
      <c r="D170" s="38"/>
      <c r="E170" s="38"/>
      <c r="F170" s="38"/>
      <c r="G170" s="38"/>
      <c r="H170" s="38"/>
      <c r="I170" s="38"/>
      <c r="J170" s="38"/>
      <c r="K170" s="38"/>
      <c r="L170" s="38"/>
      <c r="M170" s="38"/>
      <c r="N170" s="38"/>
      <c r="O170" s="38"/>
    </row>
    <row r="171" spans="1:15">
      <c r="A171" s="13"/>
      <c r="B171" s="87" t="s">
        <v>955</v>
      </c>
      <c r="C171" s="87"/>
      <c r="D171" s="87"/>
      <c r="E171" s="87"/>
      <c r="F171" s="87"/>
      <c r="G171" s="87"/>
      <c r="H171" s="87"/>
      <c r="I171" s="87"/>
      <c r="J171" s="87"/>
      <c r="K171" s="87"/>
      <c r="L171" s="87"/>
      <c r="M171" s="87"/>
      <c r="N171" s="87"/>
      <c r="O171" s="87"/>
    </row>
    <row r="172" spans="1:15">
      <c r="A172" s="13"/>
      <c r="B172" s="26"/>
      <c r="C172" s="26"/>
      <c r="D172" s="26"/>
      <c r="E172" s="26"/>
      <c r="F172" s="26"/>
      <c r="G172" s="26"/>
      <c r="H172" s="26"/>
      <c r="I172" s="26"/>
      <c r="J172" s="26"/>
      <c r="K172" s="26"/>
      <c r="L172" s="26"/>
      <c r="M172" s="26"/>
      <c r="N172" s="26"/>
    </row>
    <row r="173" spans="1:15">
      <c r="A173" s="13"/>
      <c r="B173" s="14"/>
      <c r="C173" s="14"/>
      <c r="D173" s="14"/>
      <c r="E173" s="14"/>
      <c r="F173" s="14"/>
      <c r="G173" s="14"/>
      <c r="H173" s="14"/>
      <c r="I173" s="14"/>
      <c r="J173" s="14"/>
      <c r="K173" s="14"/>
      <c r="L173" s="14"/>
      <c r="M173" s="14"/>
      <c r="N173" s="14"/>
    </row>
    <row r="174" spans="1:15" ht="15.75" thickBot="1">
      <c r="A174" s="13"/>
      <c r="B174" s="12"/>
      <c r="C174" s="148" t="s">
        <v>522</v>
      </c>
      <c r="D174" s="148"/>
      <c r="E174" s="148"/>
      <c r="F174" s="148"/>
      <c r="G174" s="148"/>
      <c r="H174" s="148"/>
      <c r="I174" s="148" t="s">
        <v>509</v>
      </c>
      <c r="J174" s="148"/>
      <c r="K174" s="148"/>
      <c r="L174" s="148"/>
      <c r="M174" s="148"/>
      <c r="N174" s="148"/>
    </row>
    <row r="175" spans="1:15" ht="15.75" thickBot="1">
      <c r="A175" s="13"/>
      <c r="B175" s="21"/>
      <c r="C175" s="149" t="s">
        <v>956</v>
      </c>
      <c r="D175" s="149"/>
      <c r="E175" s="149" t="s">
        <v>957</v>
      </c>
      <c r="F175" s="149"/>
      <c r="G175" s="149"/>
      <c r="H175" s="138" t="s">
        <v>899</v>
      </c>
      <c r="I175" s="149" t="s">
        <v>956</v>
      </c>
      <c r="J175" s="149"/>
      <c r="K175" s="149" t="s">
        <v>957</v>
      </c>
      <c r="L175" s="149"/>
      <c r="M175" s="149"/>
      <c r="N175" s="138" t="s">
        <v>899</v>
      </c>
    </row>
    <row r="176" spans="1:15">
      <c r="A176" s="13"/>
      <c r="B176" s="41" t="s">
        <v>901</v>
      </c>
      <c r="C176" s="56">
        <v>1045524</v>
      </c>
      <c r="D176" s="58"/>
      <c r="E176" s="54" t="s">
        <v>369</v>
      </c>
      <c r="F176" s="101">
        <v>26.06</v>
      </c>
      <c r="G176" s="58"/>
      <c r="H176" s="58"/>
      <c r="I176" s="56">
        <v>1029863</v>
      </c>
      <c r="J176" s="58"/>
      <c r="K176" s="54" t="s">
        <v>369</v>
      </c>
      <c r="L176" s="101">
        <v>26.06</v>
      </c>
      <c r="M176" s="58"/>
      <c r="N176" s="58"/>
    </row>
    <row r="177" spans="1:15">
      <c r="A177" s="13"/>
      <c r="B177" s="41"/>
      <c r="C177" s="51"/>
      <c r="D177" s="32"/>
      <c r="E177" s="41"/>
      <c r="F177" s="31"/>
      <c r="G177" s="32"/>
      <c r="H177" s="32"/>
      <c r="I177" s="51"/>
      <c r="J177" s="32"/>
      <c r="K177" s="41"/>
      <c r="L177" s="31"/>
      <c r="M177" s="32"/>
      <c r="N177" s="32"/>
    </row>
    <row r="178" spans="1:15">
      <c r="A178" s="13"/>
      <c r="B178" s="47" t="s">
        <v>902</v>
      </c>
      <c r="C178" s="49">
        <v>102600</v>
      </c>
      <c r="D178" s="28"/>
      <c r="E178" s="34">
        <v>26.06</v>
      </c>
      <c r="F178" s="34"/>
      <c r="G178" s="28"/>
      <c r="H178" s="28"/>
      <c r="I178" s="34" t="s">
        <v>464</v>
      </c>
      <c r="J178" s="28"/>
      <c r="K178" s="34" t="s">
        <v>464</v>
      </c>
      <c r="L178" s="34"/>
      <c r="M178" s="28"/>
      <c r="N178" s="28"/>
    </row>
    <row r="179" spans="1:15">
      <c r="A179" s="13"/>
      <c r="B179" s="47"/>
      <c r="C179" s="49"/>
      <c r="D179" s="28"/>
      <c r="E179" s="34"/>
      <c r="F179" s="34"/>
      <c r="G179" s="28"/>
      <c r="H179" s="28"/>
      <c r="I179" s="34"/>
      <c r="J179" s="28"/>
      <c r="K179" s="34"/>
      <c r="L179" s="34"/>
      <c r="M179" s="28"/>
      <c r="N179" s="28"/>
    </row>
    <row r="180" spans="1:15">
      <c r="A180" s="13"/>
      <c r="B180" s="41" t="s">
        <v>903</v>
      </c>
      <c r="C180" s="31" t="s">
        <v>958</v>
      </c>
      <c r="D180" s="41" t="s">
        <v>380</v>
      </c>
      <c r="E180" s="31">
        <v>26.06</v>
      </c>
      <c r="F180" s="31"/>
      <c r="G180" s="32"/>
      <c r="H180" s="32"/>
      <c r="I180" s="31" t="s">
        <v>959</v>
      </c>
      <c r="J180" s="41" t="s">
        <v>380</v>
      </c>
      <c r="K180" s="31">
        <v>26.06</v>
      </c>
      <c r="L180" s="31"/>
      <c r="M180" s="32"/>
      <c r="N180" s="32"/>
    </row>
    <row r="181" spans="1:15">
      <c r="A181" s="13"/>
      <c r="B181" s="41"/>
      <c r="C181" s="31"/>
      <c r="D181" s="41"/>
      <c r="E181" s="31"/>
      <c r="F181" s="31"/>
      <c r="G181" s="32"/>
      <c r="H181" s="32"/>
      <c r="I181" s="31"/>
      <c r="J181" s="41"/>
      <c r="K181" s="31"/>
      <c r="L181" s="31"/>
      <c r="M181" s="32"/>
      <c r="N181" s="32"/>
    </row>
    <row r="182" spans="1:15">
      <c r="A182" s="13"/>
      <c r="B182" s="47" t="s">
        <v>960</v>
      </c>
      <c r="C182" s="34" t="s">
        <v>464</v>
      </c>
      <c r="D182" s="28"/>
      <c r="E182" s="34" t="s">
        <v>464</v>
      </c>
      <c r="F182" s="34"/>
      <c r="G182" s="28"/>
      <c r="H182" s="28"/>
      <c r="I182" s="34" t="s">
        <v>961</v>
      </c>
      <c r="J182" s="47" t="s">
        <v>380</v>
      </c>
      <c r="K182" s="34">
        <v>26.06</v>
      </c>
      <c r="L182" s="34"/>
      <c r="M182" s="28"/>
      <c r="N182" s="28"/>
    </row>
    <row r="183" spans="1:15" ht="15.75" thickBot="1">
      <c r="A183" s="13"/>
      <c r="B183" s="47"/>
      <c r="C183" s="84"/>
      <c r="D183" s="53"/>
      <c r="E183" s="84"/>
      <c r="F183" s="84"/>
      <c r="G183" s="53"/>
      <c r="H183" s="53"/>
      <c r="I183" s="84"/>
      <c r="J183" s="105"/>
      <c r="K183" s="84"/>
      <c r="L183" s="84"/>
      <c r="M183" s="53"/>
      <c r="N183" s="53"/>
    </row>
    <row r="184" spans="1:15">
      <c r="A184" s="13"/>
      <c r="B184" s="41" t="s">
        <v>905</v>
      </c>
      <c r="C184" s="56">
        <v>1029863</v>
      </c>
      <c r="D184" s="58"/>
      <c r="E184" s="54" t="s">
        <v>369</v>
      </c>
      <c r="F184" s="101">
        <v>26.06</v>
      </c>
      <c r="G184" s="58"/>
      <c r="H184" s="101" t="s">
        <v>962</v>
      </c>
      <c r="I184" s="56">
        <v>26757</v>
      </c>
      <c r="J184" s="58"/>
      <c r="K184" s="54" t="s">
        <v>369</v>
      </c>
      <c r="L184" s="101">
        <v>26.06</v>
      </c>
      <c r="M184" s="58"/>
      <c r="N184" s="101" t="s">
        <v>963</v>
      </c>
    </row>
    <row r="185" spans="1:15" ht="15.75" thickBot="1">
      <c r="A185" s="13"/>
      <c r="B185" s="41"/>
      <c r="C185" s="57"/>
      <c r="D185" s="59"/>
      <c r="E185" s="55"/>
      <c r="F185" s="150"/>
      <c r="G185" s="59"/>
      <c r="H185" s="150"/>
      <c r="I185" s="57"/>
      <c r="J185" s="59"/>
      <c r="K185" s="55"/>
      <c r="L185" s="150"/>
      <c r="M185" s="59"/>
      <c r="N185" s="150"/>
    </row>
    <row r="186" spans="1:15" ht="15.75" thickTop="1">
      <c r="A186" s="13"/>
      <c r="B186" s="47" t="s">
        <v>907</v>
      </c>
      <c r="C186" s="151" t="s">
        <v>464</v>
      </c>
      <c r="D186" s="63"/>
      <c r="E186" s="63"/>
      <c r="F186" s="63"/>
      <c r="G186" s="63"/>
      <c r="H186" s="63"/>
      <c r="I186" s="151" t="s">
        <v>464</v>
      </c>
      <c r="J186" s="63"/>
      <c r="K186" s="63"/>
      <c r="L186" s="63"/>
      <c r="M186" s="63"/>
      <c r="N186" s="63"/>
    </row>
    <row r="187" spans="1:15" ht="15.75" thickBot="1">
      <c r="A187" s="13"/>
      <c r="B187" s="47"/>
      <c r="C187" s="146"/>
      <c r="D187" s="147"/>
      <c r="E187" s="147"/>
      <c r="F187" s="147"/>
      <c r="G187" s="147"/>
      <c r="H187" s="147"/>
      <c r="I187" s="146"/>
      <c r="J187" s="147"/>
      <c r="K187" s="147"/>
      <c r="L187" s="147"/>
      <c r="M187" s="147"/>
      <c r="N187" s="147"/>
    </row>
    <row r="188" spans="1:15" ht="15.75" thickTop="1">
      <c r="A188" s="13"/>
      <c r="B188" s="87" t="s">
        <v>964</v>
      </c>
      <c r="C188" s="87"/>
      <c r="D188" s="87"/>
      <c r="E188" s="87"/>
      <c r="F188" s="87"/>
      <c r="G188" s="87"/>
      <c r="H188" s="87"/>
      <c r="I188" s="87"/>
      <c r="J188" s="87"/>
      <c r="K188" s="87"/>
      <c r="L188" s="87"/>
      <c r="M188" s="87"/>
      <c r="N188" s="87"/>
      <c r="O188" s="87"/>
    </row>
    <row r="189" spans="1:15">
      <c r="A189" s="13"/>
      <c r="B189" s="26"/>
      <c r="C189" s="26"/>
      <c r="D189" s="26"/>
      <c r="E189" s="26"/>
      <c r="F189" s="26"/>
      <c r="G189" s="26"/>
      <c r="H189" s="26"/>
      <c r="I189" s="26"/>
      <c r="J189" s="26"/>
      <c r="K189" s="26"/>
      <c r="L189" s="26"/>
      <c r="M189" s="26"/>
      <c r="N189" s="26"/>
      <c r="O189" s="26"/>
    </row>
    <row r="190" spans="1:15">
      <c r="A190" s="13"/>
      <c r="B190" s="14"/>
      <c r="C190" s="14"/>
      <c r="D190" s="14"/>
      <c r="E190" s="14"/>
      <c r="F190" s="14"/>
      <c r="G190" s="14"/>
      <c r="H190" s="14"/>
      <c r="I190" s="14"/>
      <c r="J190" s="14"/>
      <c r="K190" s="14"/>
      <c r="L190" s="14"/>
      <c r="M190" s="14"/>
      <c r="N190" s="14"/>
      <c r="O190" s="14"/>
    </row>
    <row r="191" spans="1:15" ht="15.75" thickBot="1">
      <c r="A191" s="13"/>
      <c r="B191" s="12"/>
      <c r="C191" s="148" t="s">
        <v>522</v>
      </c>
      <c r="D191" s="148"/>
      <c r="E191" s="148"/>
      <c r="F191" s="148"/>
      <c r="G191" s="148"/>
      <c r="H191" s="148"/>
      <c r="I191" s="148" t="s">
        <v>509</v>
      </c>
      <c r="J191" s="148"/>
      <c r="K191" s="148"/>
      <c r="L191" s="148"/>
      <c r="M191" s="148"/>
      <c r="N191" s="148"/>
      <c r="O191" s="148"/>
    </row>
    <row r="192" spans="1:15" ht="15.75" thickBot="1">
      <c r="A192" s="13"/>
      <c r="B192" s="21"/>
      <c r="C192" s="149" t="s">
        <v>956</v>
      </c>
      <c r="D192" s="149"/>
      <c r="E192" s="149" t="s">
        <v>957</v>
      </c>
      <c r="F192" s="149"/>
      <c r="G192" s="149"/>
      <c r="H192" s="138" t="s">
        <v>899</v>
      </c>
      <c r="I192" s="149" t="s">
        <v>956</v>
      </c>
      <c r="J192" s="149"/>
      <c r="K192" s="149" t="s">
        <v>957</v>
      </c>
      <c r="L192" s="149"/>
      <c r="M192" s="149"/>
      <c r="N192" s="149" t="s">
        <v>899</v>
      </c>
      <c r="O192" s="149"/>
    </row>
    <row r="193" spans="1:15">
      <c r="A193" s="13"/>
      <c r="B193" s="41" t="s">
        <v>901</v>
      </c>
      <c r="C193" s="56">
        <v>1860943</v>
      </c>
      <c r="D193" s="58"/>
      <c r="E193" s="54" t="s">
        <v>369</v>
      </c>
      <c r="F193" s="101">
        <v>26.06</v>
      </c>
      <c r="G193" s="58"/>
      <c r="H193" s="58"/>
      <c r="I193" s="56">
        <v>1911605</v>
      </c>
      <c r="J193" s="58"/>
      <c r="K193" s="54" t="s">
        <v>369</v>
      </c>
      <c r="L193" s="101">
        <v>26.06</v>
      </c>
      <c r="M193" s="58"/>
      <c r="N193" s="58"/>
      <c r="O193" s="58"/>
    </row>
    <row r="194" spans="1:15">
      <c r="A194" s="13"/>
      <c r="B194" s="41"/>
      <c r="C194" s="51"/>
      <c r="D194" s="32"/>
      <c r="E194" s="41"/>
      <c r="F194" s="31"/>
      <c r="G194" s="32"/>
      <c r="H194" s="32"/>
      <c r="I194" s="51"/>
      <c r="J194" s="32"/>
      <c r="K194" s="41"/>
      <c r="L194" s="31"/>
      <c r="M194" s="32"/>
      <c r="N194" s="32"/>
      <c r="O194" s="32"/>
    </row>
    <row r="195" spans="1:15">
      <c r="A195" s="13"/>
      <c r="B195" s="47" t="s">
        <v>902</v>
      </c>
      <c r="C195" s="49">
        <v>225472</v>
      </c>
      <c r="D195" s="28"/>
      <c r="E195" s="34">
        <v>26.06</v>
      </c>
      <c r="F195" s="34"/>
      <c r="G195" s="28"/>
      <c r="H195" s="28"/>
      <c r="I195" s="34" t="s">
        <v>464</v>
      </c>
      <c r="J195" s="28"/>
      <c r="K195" s="34" t="s">
        <v>464</v>
      </c>
      <c r="L195" s="34"/>
      <c r="M195" s="28"/>
      <c r="N195" s="28"/>
      <c r="O195" s="28"/>
    </row>
    <row r="196" spans="1:15">
      <c r="A196" s="13"/>
      <c r="B196" s="47"/>
      <c r="C196" s="49"/>
      <c r="D196" s="28"/>
      <c r="E196" s="34"/>
      <c r="F196" s="34"/>
      <c r="G196" s="28"/>
      <c r="H196" s="28"/>
      <c r="I196" s="34"/>
      <c r="J196" s="28"/>
      <c r="K196" s="34"/>
      <c r="L196" s="34"/>
      <c r="M196" s="28"/>
      <c r="N196" s="28"/>
      <c r="O196" s="28"/>
    </row>
    <row r="197" spans="1:15">
      <c r="A197" s="13"/>
      <c r="B197" s="41" t="s">
        <v>903</v>
      </c>
      <c r="C197" s="31" t="s">
        <v>965</v>
      </c>
      <c r="D197" s="41" t="s">
        <v>380</v>
      </c>
      <c r="E197" s="31">
        <v>26.06</v>
      </c>
      <c r="F197" s="31"/>
      <c r="G197" s="32"/>
      <c r="H197" s="32"/>
      <c r="I197" s="31" t="s">
        <v>966</v>
      </c>
      <c r="J197" s="41" t="s">
        <v>380</v>
      </c>
      <c r="K197" s="31">
        <v>26.06</v>
      </c>
      <c r="L197" s="31"/>
      <c r="M197" s="32"/>
      <c r="N197" s="32"/>
      <c r="O197" s="32"/>
    </row>
    <row r="198" spans="1:15">
      <c r="A198" s="13"/>
      <c r="B198" s="41"/>
      <c r="C198" s="31"/>
      <c r="D198" s="41"/>
      <c r="E198" s="31"/>
      <c r="F198" s="31"/>
      <c r="G198" s="32"/>
      <c r="H198" s="32"/>
      <c r="I198" s="31"/>
      <c r="J198" s="41"/>
      <c r="K198" s="31"/>
      <c r="L198" s="31"/>
      <c r="M198" s="32"/>
      <c r="N198" s="32"/>
      <c r="O198" s="32"/>
    </row>
    <row r="199" spans="1:15">
      <c r="A199" s="13"/>
      <c r="B199" s="47" t="s">
        <v>960</v>
      </c>
      <c r="C199" s="34" t="s">
        <v>464</v>
      </c>
      <c r="D199" s="28"/>
      <c r="E199" s="34" t="s">
        <v>464</v>
      </c>
      <c r="F199" s="34"/>
      <c r="G199" s="28"/>
      <c r="H199" s="28"/>
      <c r="I199" s="34" t="s">
        <v>967</v>
      </c>
      <c r="J199" s="47" t="s">
        <v>380</v>
      </c>
      <c r="K199" s="34">
        <v>26.06</v>
      </c>
      <c r="L199" s="34"/>
      <c r="M199" s="28"/>
      <c r="N199" s="28"/>
      <c r="O199" s="28"/>
    </row>
    <row r="200" spans="1:15" ht="15.75" thickBot="1">
      <c r="A200" s="13"/>
      <c r="B200" s="47"/>
      <c r="C200" s="84"/>
      <c r="D200" s="53"/>
      <c r="E200" s="84"/>
      <c r="F200" s="84"/>
      <c r="G200" s="53"/>
      <c r="H200" s="53"/>
      <c r="I200" s="84"/>
      <c r="J200" s="105"/>
      <c r="K200" s="84"/>
      <c r="L200" s="84"/>
      <c r="M200" s="53"/>
      <c r="N200" s="53"/>
      <c r="O200" s="53"/>
    </row>
    <row r="201" spans="1:15">
      <c r="A201" s="13"/>
      <c r="B201" s="41" t="s">
        <v>905</v>
      </c>
      <c r="C201" s="56">
        <v>1911605</v>
      </c>
      <c r="D201" s="58"/>
      <c r="E201" s="54" t="s">
        <v>369</v>
      </c>
      <c r="F201" s="101">
        <v>26.06</v>
      </c>
      <c r="G201" s="58"/>
      <c r="H201" s="101" t="s">
        <v>962</v>
      </c>
      <c r="I201" s="101" t="s">
        <v>464</v>
      </c>
      <c r="J201" s="58"/>
      <c r="K201" s="54" t="s">
        <v>369</v>
      </c>
      <c r="L201" s="101" t="s">
        <v>464</v>
      </c>
      <c r="M201" s="58"/>
      <c r="N201" s="101" t="s">
        <v>464</v>
      </c>
      <c r="O201" s="58"/>
    </row>
    <row r="202" spans="1:15" ht="15.75" thickBot="1">
      <c r="A202" s="13"/>
      <c r="B202" s="41"/>
      <c r="C202" s="57"/>
      <c r="D202" s="59"/>
      <c r="E202" s="55"/>
      <c r="F202" s="150"/>
      <c r="G202" s="59"/>
      <c r="H202" s="150"/>
      <c r="I202" s="150"/>
      <c r="J202" s="59"/>
      <c r="K202" s="55"/>
      <c r="L202" s="150"/>
      <c r="M202" s="59"/>
      <c r="N202" s="150"/>
      <c r="O202" s="59"/>
    </row>
    <row r="203" spans="1:15" ht="15.75" thickTop="1">
      <c r="A203" s="13"/>
      <c r="B203" s="47" t="s">
        <v>907</v>
      </c>
      <c r="C203" s="153" t="s">
        <v>464</v>
      </c>
      <c r="D203" s="63"/>
      <c r="E203" s="63"/>
      <c r="F203" s="63"/>
      <c r="G203" s="63"/>
      <c r="H203" s="63"/>
      <c r="I203" s="153" t="s">
        <v>464</v>
      </c>
      <c r="J203" s="63"/>
      <c r="K203" s="63"/>
      <c r="L203" s="63"/>
      <c r="M203" s="63"/>
      <c r="N203" s="63"/>
      <c r="O203" s="63"/>
    </row>
    <row r="204" spans="1:15" ht="15.75" thickBot="1">
      <c r="A204" s="13"/>
      <c r="B204" s="47"/>
      <c r="C204" s="154"/>
      <c r="D204" s="147"/>
      <c r="E204" s="147"/>
      <c r="F204" s="147"/>
      <c r="G204" s="147"/>
      <c r="H204" s="147"/>
      <c r="I204" s="154"/>
      <c r="J204" s="147"/>
      <c r="K204" s="147"/>
      <c r="L204" s="147"/>
      <c r="M204" s="147"/>
      <c r="N204" s="147"/>
      <c r="O204" s="147"/>
    </row>
    <row r="205" spans="1:15" ht="15.75" thickTop="1">
      <c r="A205" s="13"/>
      <c r="B205" s="120" t="s">
        <v>968</v>
      </c>
      <c r="C205" s="120"/>
      <c r="D205" s="120"/>
      <c r="E205" s="120"/>
      <c r="F205" s="120"/>
      <c r="G205" s="120"/>
      <c r="H205" s="120"/>
      <c r="I205" s="120"/>
      <c r="J205" s="120"/>
      <c r="K205" s="120"/>
      <c r="L205" s="120"/>
      <c r="M205" s="120"/>
      <c r="N205" s="120"/>
      <c r="O205" s="120"/>
    </row>
    <row r="206" spans="1:15">
      <c r="A206" s="13"/>
      <c r="B206" s="121" t="s">
        <v>892</v>
      </c>
      <c r="C206" s="121"/>
      <c r="D206" s="121"/>
      <c r="E206" s="121"/>
      <c r="F206" s="121"/>
      <c r="G206" s="121"/>
      <c r="H206" s="121"/>
      <c r="I206" s="121"/>
      <c r="J206" s="121"/>
      <c r="K206" s="121"/>
      <c r="L206" s="121"/>
      <c r="M206" s="121"/>
      <c r="N206" s="121"/>
      <c r="O206" s="121"/>
    </row>
    <row r="207" spans="1:15">
      <c r="A207" s="13"/>
      <c r="B207" s="14"/>
      <c r="C207" s="14"/>
    </row>
    <row r="208" spans="1:15" ht="25.5">
      <c r="A208" s="13"/>
      <c r="B208" s="15" t="s">
        <v>195</v>
      </c>
      <c r="C208" s="16" t="s">
        <v>953</v>
      </c>
    </row>
    <row r="209" spans="1:15" ht="25.5" customHeight="1">
      <c r="A209" s="13"/>
      <c r="B209" s="38" t="s">
        <v>969</v>
      </c>
      <c r="C209" s="38"/>
      <c r="D209" s="38"/>
      <c r="E209" s="38"/>
      <c r="F209" s="38"/>
      <c r="G209" s="38"/>
      <c r="H209" s="38"/>
      <c r="I209" s="38"/>
      <c r="J209" s="38"/>
      <c r="K209" s="38"/>
      <c r="L209" s="38"/>
      <c r="M209" s="38"/>
      <c r="N209" s="38"/>
      <c r="O209" s="38"/>
    </row>
    <row r="210" spans="1:15">
      <c r="A210" s="13"/>
      <c r="B210" s="26"/>
      <c r="C210" s="26"/>
      <c r="D210" s="26"/>
    </row>
    <row r="211" spans="1:15">
      <c r="A211" s="13"/>
      <c r="B211" s="14"/>
      <c r="C211" s="14"/>
      <c r="D211" s="14"/>
    </row>
    <row r="212" spans="1:15">
      <c r="A212" s="13"/>
      <c r="B212" s="47" t="s">
        <v>970</v>
      </c>
      <c r="C212" s="34" t="s">
        <v>971</v>
      </c>
      <c r="D212" s="28"/>
    </row>
    <row r="213" spans="1:15">
      <c r="A213" s="13"/>
      <c r="B213" s="47"/>
      <c r="C213" s="34"/>
      <c r="D213" s="28"/>
    </row>
    <row r="214" spans="1:15">
      <c r="A214" s="13"/>
      <c r="B214" s="41" t="s">
        <v>972</v>
      </c>
      <c r="C214" s="31" t="s">
        <v>973</v>
      </c>
      <c r="D214" s="32"/>
    </row>
    <row r="215" spans="1:15">
      <c r="A215" s="13"/>
      <c r="B215" s="41"/>
      <c r="C215" s="31"/>
      <c r="D215" s="32"/>
    </row>
    <row r="216" spans="1:15">
      <c r="A216" s="13"/>
      <c r="B216" s="45" t="s">
        <v>934</v>
      </c>
      <c r="C216" s="25">
        <v>1.23</v>
      </c>
      <c r="D216" s="45" t="s">
        <v>537</v>
      </c>
    </row>
    <row r="217" spans="1:15">
      <c r="A217" s="13"/>
      <c r="B217" s="41" t="s">
        <v>936</v>
      </c>
      <c r="C217" s="31" t="s">
        <v>937</v>
      </c>
      <c r="D217" s="32"/>
    </row>
    <row r="218" spans="1:15">
      <c r="A218" s="13"/>
      <c r="B218" s="41"/>
      <c r="C218" s="31"/>
      <c r="D218" s="32"/>
    </row>
    <row r="219" spans="1:15">
      <c r="A219" s="13"/>
      <c r="B219" s="45" t="s">
        <v>938</v>
      </c>
      <c r="C219" s="25">
        <v>40</v>
      </c>
      <c r="D219" s="45" t="s">
        <v>537</v>
      </c>
    </row>
    <row r="220" spans="1:15" ht="38.25" customHeight="1">
      <c r="A220" s="13"/>
      <c r="B220" s="38" t="s">
        <v>974</v>
      </c>
      <c r="C220" s="38"/>
      <c r="D220" s="38"/>
      <c r="E220" s="38"/>
      <c r="F220" s="38"/>
      <c r="G220" s="38"/>
      <c r="H220" s="38"/>
      <c r="I220" s="38"/>
      <c r="J220" s="38"/>
      <c r="K220" s="38"/>
      <c r="L220" s="38"/>
      <c r="M220" s="38"/>
      <c r="N220" s="38"/>
      <c r="O220" s="38"/>
    </row>
    <row r="221" spans="1:15" ht="25.5" customHeight="1">
      <c r="A221" s="13"/>
      <c r="B221" s="38" t="s">
        <v>975</v>
      </c>
      <c r="C221" s="38"/>
      <c r="D221" s="38"/>
      <c r="E221" s="38"/>
      <c r="F221" s="38"/>
      <c r="G221" s="38"/>
      <c r="H221" s="38"/>
      <c r="I221" s="38"/>
      <c r="J221" s="38"/>
      <c r="K221" s="38"/>
      <c r="L221" s="38"/>
      <c r="M221" s="38"/>
      <c r="N221" s="38"/>
      <c r="O221" s="38"/>
    </row>
    <row r="222" spans="1:15">
      <c r="A222" s="13"/>
      <c r="B222" s="14"/>
      <c r="C222" s="14"/>
    </row>
    <row r="223" spans="1:15">
      <c r="A223" s="13"/>
      <c r="B223" s="15" t="s">
        <v>199</v>
      </c>
      <c r="C223" s="16" t="s">
        <v>976</v>
      </c>
    </row>
    <row r="224" spans="1:15">
      <c r="A224" s="13"/>
      <c r="B224" s="38" t="s">
        <v>977</v>
      </c>
      <c r="C224" s="38"/>
      <c r="D224" s="38"/>
      <c r="E224" s="38"/>
      <c r="F224" s="38"/>
      <c r="G224" s="38"/>
      <c r="H224" s="38"/>
      <c r="I224" s="38"/>
      <c r="J224" s="38"/>
      <c r="K224" s="38"/>
      <c r="L224" s="38"/>
      <c r="M224" s="38"/>
      <c r="N224" s="38"/>
      <c r="O224" s="38"/>
    </row>
    <row r="225" spans="1:15">
      <c r="A225" s="13"/>
      <c r="B225" s="38" t="s">
        <v>978</v>
      </c>
      <c r="C225" s="38"/>
      <c r="D225" s="38"/>
      <c r="E225" s="38"/>
      <c r="F225" s="38"/>
      <c r="G225" s="38"/>
      <c r="H225" s="38"/>
      <c r="I225" s="38"/>
      <c r="J225" s="38"/>
      <c r="K225" s="38"/>
      <c r="L225" s="38"/>
      <c r="M225" s="38"/>
      <c r="N225" s="38"/>
      <c r="O225" s="38"/>
    </row>
    <row r="226" spans="1:15" ht="25.5" customHeight="1">
      <c r="A226" s="13"/>
      <c r="B226" s="38" t="s">
        <v>979</v>
      </c>
      <c r="C226" s="38"/>
      <c r="D226" s="38"/>
      <c r="E226" s="38"/>
      <c r="F226" s="38"/>
      <c r="G226" s="38"/>
      <c r="H226" s="38"/>
      <c r="I226" s="38"/>
      <c r="J226" s="38"/>
      <c r="K226" s="38"/>
      <c r="L226" s="38"/>
      <c r="M226" s="38"/>
      <c r="N226" s="38"/>
      <c r="O226" s="38"/>
    </row>
    <row r="227" spans="1:15" ht="25.5" customHeight="1">
      <c r="A227" s="13"/>
      <c r="B227" s="38" t="s">
        <v>980</v>
      </c>
      <c r="C227" s="38"/>
      <c r="D227" s="38"/>
      <c r="E227" s="38"/>
      <c r="F227" s="38"/>
      <c r="G227" s="38"/>
      <c r="H227" s="38"/>
      <c r="I227" s="38"/>
      <c r="J227" s="38"/>
      <c r="K227" s="38"/>
      <c r="L227" s="38"/>
      <c r="M227" s="38"/>
      <c r="N227" s="38"/>
      <c r="O227" s="38"/>
    </row>
    <row r="228" spans="1:15">
      <c r="A228" s="13"/>
      <c r="B228" s="36"/>
      <c r="C228" s="36"/>
      <c r="D228" s="36"/>
      <c r="E228" s="36"/>
      <c r="F228" s="36"/>
      <c r="G228" s="36"/>
      <c r="H228" s="36"/>
      <c r="I228" s="36"/>
      <c r="J228" s="36"/>
      <c r="K228" s="36"/>
      <c r="L228" s="36"/>
      <c r="M228" s="36"/>
      <c r="N228" s="36"/>
      <c r="O228" s="36"/>
    </row>
    <row r="229" spans="1:15">
      <c r="A229" s="13"/>
      <c r="B229" s="36"/>
      <c r="C229" s="36"/>
      <c r="D229" s="36"/>
      <c r="E229" s="36"/>
      <c r="F229" s="36"/>
      <c r="G229" s="36"/>
      <c r="H229" s="36"/>
      <c r="I229" s="36"/>
      <c r="J229" s="36"/>
      <c r="K229" s="36"/>
      <c r="L229" s="36"/>
      <c r="M229" s="36"/>
      <c r="N229" s="36"/>
      <c r="O229" s="36"/>
    </row>
    <row r="230" spans="1:15">
      <c r="A230" s="13"/>
      <c r="B230" s="36"/>
      <c r="C230" s="36"/>
      <c r="D230" s="36"/>
      <c r="E230" s="36"/>
      <c r="F230" s="36"/>
      <c r="G230" s="36"/>
      <c r="H230" s="36"/>
      <c r="I230" s="36"/>
      <c r="J230" s="36"/>
      <c r="K230" s="36"/>
      <c r="L230" s="36"/>
      <c r="M230" s="36"/>
      <c r="N230" s="36"/>
      <c r="O230" s="36"/>
    </row>
    <row r="231" spans="1:15">
      <c r="A231" s="13"/>
      <c r="B231" s="121" t="s">
        <v>892</v>
      </c>
      <c r="C231" s="121"/>
      <c r="D231" s="121"/>
      <c r="E231" s="121"/>
      <c r="F231" s="121"/>
      <c r="G231" s="121"/>
      <c r="H231" s="121"/>
      <c r="I231" s="121"/>
      <c r="J231" s="121"/>
      <c r="K231" s="121"/>
      <c r="L231" s="121"/>
      <c r="M231" s="121"/>
      <c r="N231" s="121"/>
      <c r="O231" s="121"/>
    </row>
    <row r="232" spans="1:15">
      <c r="A232" s="13"/>
      <c r="B232" s="14"/>
      <c r="C232" s="14"/>
    </row>
    <row r="233" spans="1:15" ht="25.5">
      <c r="A233" s="13"/>
      <c r="B233" s="15" t="s">
        <v>199</v>
      </c>
      <c r="C233" s="16" t="s">
        <v>981</v>
      </c>
    </row>
    <row r="234" spans="1:15">
      <c r="A234" s="13"/>
      <c r="B234" s="38" t="s">
        <v>982</v>
      </c>
      <c r="C234" s="38"/>
      <c r="D234" s="38"/>
      <c r="E234" s="38"/>
      <c r="F234" s="38"/>
      <c r="G234" s="38"/>
      <c r="H234" s="38"/>
      <c r="I234" s="38"/>
      <c r="J234" s="38"/>
      <c r="K234" s="38"/>
      <c r="L234" s="38"/>
      <c r="M234" s="38"/>
      <c r="N234" s="38"/>
      <c r="O234" s="38"/>
    </row>
    <row r="235" spans="1:15">
      <c r="A235" s="13"/>
      <c r="B235" s="26"/>
      <c r="C235" s="26"/>
      <c r="D235" s="26"/>
      <c r="E235" s="26"/>
      <c r="F235" s="26"/>
      <c r="G235" s="26"/>
      <c r="H235" s="26"/>
      <c r="I235" s="26"/>
      <c r="J235" s="26"/>
      <c r="K235" s="26"/>
      <c r="L235" s="26"/>
      <c r="M235" s="26"/>
      <c r="N235" s="26"/>
    </row>
    <row r="236" spans="1:15">
      <c r="A236" s="13"/>
      <c r="B236" s="14"/>
      <c r="C236" s="14"/>
      <c r="D236" s="14"/>
      <c r="E236" s="14"/>
      <c r="F236" s="14"/>
      <c r="G236" s="14"/>
      <c r="H236" s="14"/>
      <c r="I236" s="14"/>
      <c r="J236" s="14"/>
      <c r="K236" s="14"/>
      <c r="L236" s="14"/>
      <c r="M236" s="14"/>
      <c r="N236" s="14"/>
    </row>
    <row r="237" spans="1:15" ht="15.75" thickBot="1">
      <c r="A237" s="13"/>
      <c r="B237" s="12"/>
      <c r="C237" s="148" t="s">
        <v>522</v>
      </c>
      <c r="D237" s="148"/>
      <c r="E237" s="148"/>
      <c r="F237" s="148"/>
      <c r="G237" s="148"/>
      <c r="H237" s="148"/>
      <c r="I237" s="148" t="s">
        <v>509</v>
      </c>
      <c r="J237" s="148"/>
      <c r="K237" s="148"/>
      <c r="L237" s="148"/>
      <c r="M237" s="148"/>
      <c r="N237" s="148"/>
    </row>
    <row r="238" spans="1:15" ht="15.75" thickBot="1">
      <c r="A238" s="13"/>
      <c r="B238" s="21"/>
      <c r="C238" s="149" t="s">
        <v>956</v>
      </c>
      <c r="D238" s="149"/>
      <c r="E238" s="149" t="s">
        <v>957</v>
      </c>
      <c r="F238" s="149"/>
      <c r="G238" s="149"/>
      <c r="H238" s="138" t="s">
        <v>899</v>
      </c>
      <c r="I238" s="149" t="s">
        <v>956</v>
      </c>
      <c r="J238" s="149"/>
      <c r="K238" s="149" t="s">
        <v>957</v>
      </c>
      <c r="L238" s="149"/>
      <c r="M238" s="149"/>
      <c r="N238" s="138" t="s">
        <v>899</v>
      </c>
    </row>
    <row r="239" spans="1:15">
      <c r="A239" s="13"/>
      <c r="B239" s="41" t="s">
        <v>901</v>
      </c>
      <c r="C239" s="56">
        <v>559305</v>
      </c>
      <c r="D239" s="58"/>
      <c r="E239" s="54" t="s">
        <v>369</v>
      </c>
      <c r="F239" s="101">
        <v>40</v>
      </c>
      <c r="G239" s="58"/>
      <c r="H239" s="58"/>
      <c r="I239" s="56">
        <v>531479</v>
      </c>
      <c r="J239" s="58"/>
      <c r="K239" s="54" t="s">
        <v>369</v>
      </c>
      <c r="L239" s="101">
        <v>40</v>
      </c>
      <c r="M239" s="58"/>
      <c r="N239" s="58"/>
    </row>
    <row r="240" spans="1:15">
      <c r="A240" s="13"/>
      <c r="B240" s="41"/>
      <c r="C240" s="51"/>
      <c r="D240" s="32"/>
      <c r="E240" s="41"/>
      <c r="F240" s="31"/>
      <c r="G240" s="32"/>
      <c r="H240" s="32"/>
      <c r="I240" s="51"/>
      <c r="J240" s="32"/>
      <c r="K240" s="41"/>
      <c r="L240" s="31"/>
      <c r="M240" s="32"/>
      <c r="N240" s="32"/>
    </row>
    <row r="241" spans="1:15">
      <c r="A241" s="13"/>
      <c r="B241" s="47" t="s">
        <v>902</v>
      </c>
      <c r="C241" s="34" t="s">
        <v>464</v>
      </c>
      <c r="D241" s="28"/>
      <c r="E241" s="34" t="s">
        <v>464</v>
      </c>
      <c r="F241" s="34"/>
      <c r="G241" s="28"/>
      <c r="H241" s="28"/>
      <c r="I241" s="34" t="s">
        <v>464</v>
      </c>
      <c r="J241" s="28"/>
      <c r="K241" s="34" t="s">
        <v>464</v>
      </c>
      <c r="L241" s="34"/>
      <c r="M241" s="28"/>
      <c r="N241" s="28"/>
    </row>
    <row r="242" spans="1:15">
      <c r="A242" s="13"/>
      <c r="B242" s="47"/>
      <c r="C242" s="34"/>
      <c r="D242" s="28"/>
      <c r="E242" s="34"/>
      <c r="F242" s="34"/>
      <c r="G242" s="28"/>
      <c r="H242" s="28"/>
      <c r="I242" s="34"/>
      <c r="J242" s="28"/>
      <c r="K242" s="34"/>
      <c r="L242" s="34"/>
      <c r="M242" s="28"/>
      <c r="N242" s="28"/>
    </row>
    <row r="243" spans="1:15">
      <c r="A243" s="13"/>
      <c r="B243" s="41" t="s">
        <v>903</v>
      </c>
      <c r="C243" s="31" t="s">
        <v>983</v>
      </c>
      <c r="D243" s="41" t="s">
        <v>380</v>
      </c>
      <c r="E243" s="31">
        <v>40</v>
      </c>
      <c r="F243" s="31"/>
      <c r="G243" s="32"/>
      <c r="H243" s="32"/>
      <c r="I243" s="31" t="s">
        <v>464</v>
      </c>
      <c r="J243" s="32"/>
      <c r="K243" s="31" t="s">
        <v>464</v>
      </c>
      <c r="L243" s="31"/>
      <c r="M243" s="32"/>
      <c r="N243" s="32"/>
    </row>
    <row r="244" spans="1:15">
      <c r="A244" s="13"/>
      <c r="B244" s="41"/>
      <c r="C244" s="31"/>
      <c r="D244" s="41"/>
      <c r="E244" s="31"/>
      <c r="F244" s="31"/>
      <c r="G244" s="32"/>
      <c r="H244" s="32"/>
      <c r="I244" s="31"/>
      <c r="J244" s="32"/>
      <c r="K244" s="31"/>
      <c r="L244" s="31"/>
      <c r="M244" s="32"/>
      <c r="N244" s="32"/>
    </row>
    <row r="245" spans="1:15">
      <c r="A245" s="13"/>
      <c r="B245" s="47" t="s">
        <v>960</v>
      </c>
      <c r="C245" s="34" t="s">
        <v>464</v>
      </c>
      <c r="D245" s="28"/>
      <c r="E245" s="34" t="s">
        <v>464</v>
      </c>
      <c r="F245" s="34"/>
      <c r="G245" s="28"/>
      <c r="H245" s="28"/>
      <c r="I245" s="34" t="s">
        <v>464</v>
      </c>
      <c r="J245" s="28"/>
      <c r="K245" s="34" t="s">
        <v>464</v>
      </c>
      <c r="L245" s="34"/>
      <c r="M245" s="28"/>
      <c r="N245" s="28"/>
    </row>
    <row r="246" spans="1:15" ht="15.75" thickBot="1">
      <c r="A246" s="13"/>
      <c r="B246" s="47"/>
      <c r="C246" s="84"/>
      <c r="D246" s="53"/>
      <c r="E246" s="84"/>
      <c r="F246" s="84"/>
      <c r="G246" s="53"/>
      <c r="H246" s="53"/>
      <c r="I246" s="84"/>
      <c r="J246" s="53"/>
      <c r="K246" s="84"/>
      <c r="L246" s="84"/>
      <c r="M246" s="53"/>
      <c r="N246" s="53"/>
    </row>
    <row r="247" spans="1:15">
      <c r="A247" s="13"/>
      <c r="B247" s="41" t="s">
        <v>905</v>
      </c>
      <c r="C247" s="56">
        <v>531479</v>
      </c>
      <c r="D247" s="58"/>
      <c r="E247" s="54" t="s">
        <v>369</v>
      </c>
      <c r="F247" s="101">
        <v>40</v>
      </c>
      <c r="G247" s="58"/>
      <c r="H247" s="101" t="s">
        <v>984</v>
      </c>
      <c r="I247" s="56">
        <v>531479</v>
      </c>
      <c r="J247" s="58"/>
      <c r="K247" s="54" t="s">
        <v>369</v>
      </c>
      <c r="L247" s="101">
        <v>40</v>
      </c>
      <c r="M247" s="58"/>
      <c r="N247" s="101" t="s">
        <v>985</v>
      </c>
    </row>
    <row r="248" spans="1:15" ht="15.75" thickBot="1">
      <c r="A248" s="13"/>
      <c r="B248" s="41"/>
      <c r="C248" s="57"/>
      <c r="D248" s="59"/>
      <c r="E248" s="55"/>
      <c r="F248" s="150"/>
      <c r="G248" s="59"/>
      <c r="H248" s="150"/>
      <c r="I248" s="57"/>
      <c r="J248" s="59"/>
      <c r="K248" s="55"/>
      <c r="L248" s="150"/>
      <c r="M248" s="59"/>
      <c r="N248" s="150"/>
    </row>
    <row r="249" spans="1:15" ht="15.75" thickTop="1">
      <c r="A249" s="13"/>
      <c r="B249" s="47" t="s">
        <v>907</v>
      </c>
      <c r="C249" s="62">
        <v>502261</v>
      </c>
      <c r="D249" s="63"/>
      <c r="E249" s="63"/>
      <c r="F249" s="63"/>
      <c r="G249" s="63"/>
      <c r="H249" s="63"/>
      <c r="I249" s="62">
        <v>531479</v>
      </c>
      <c r="J249" s="63"/>
      <c r="K249" s="63"/>
      <c r="L249" s="63"/>
      <c r="M249" s="63"/>
      <c r="N249" s="63"/>
    </row>
    <row r="250" spans="1:15" ht="15.75" thickBot="1">
      <c r="A250" s="13"/>
      <c r="B250" s="47"/>
      <c r="C250" s="155"/>
      <c r="D250" s="147"/>
      <c r="E250" s="147"/>
      <c r="F250" s="147"/>
      <c r="G250" s="147"/>
      <c r="H250" s="147"/>
      <c r="I250" s="155"/>
      <c r="J250" s="147"/>
      <c r="K250" s="147"/>
      <c r="L250" s="147"/>
      <c r="M250" s="147"/>
      <c r="N250" s="147"/>
    </row>
    <row r="251" spans="1:15" ht="15.75" thickTop="1">
      <c r="A251" s="13"/>
      <c r="B251" s="120" t="s">
        <v>968</v>
      </c>
      <c r="C251" s="120"/>
      <c r="D251" s="120"/>
      <c r="E251" s="120"/>
      <c r="F251" s="120"/>
      <c r="G251" s="120"/>
      <c r="H251" s="120"/>
      <c r="I251" s="120"/>
      <c r="J251" s="120"/>
      <c r="K251" s="120"/>
      <c r="L251" s="120"/>
      <c r="M251" s="120"/>
      <c r="N251" s="120"/>
      <c r="O251" s="120"/>
    </row>
    <row r="252" spans="1:15" ht="25.5" customHeight="1">
      <c r="A252" s="13"/>
      <c r="B252" s="38" t="s">
        <v>986</v>
      </c>
      <c r="C252" s="38"/>
      <c r="D252" s="38"/>
      <c r="E252" s="38"/>
      <c r="F252" s="38"/>
      <c r="G252" s="38"/>
      <c r="H252" s="38"/>
      <c r="I252" s="38"/>
      <c r="J252" s="38"/>
      <c r="K252" s="38"/>
      <c r="L252" s="38"/>
      <c r="M252" s="38"/>
      <c r="N252" s="38"/>
      <c r="O252" s="38"/>
    </row>
    <row r="253" spans="1:15" ht="25.5" customHeight="1">
      <c r="A253" s="13"/>
      <c r="B253" s="38" t="s">
        <v>987</v>
      </c>
      <c r="C253" s="38"/>
      <c r="D253" s="38"/>
      <c r="E253" s="38"/>
      <c r="F253" s="38"/>
      <c r="G253" s="38"/>
      <c r="H253" s="38"/>
      <c r="I253" s="38"/>
      <c r="J253" s="38"/>
      <c r="K253" s="38"/>
      <c r="L253" s="38"/>
      <c r="M253" s="38"/>
      <c r="N253" s="38"/>
      <c r="O253" s="38"/>
    </row>
    <row r="254" spans="1:15">
      <c r="A254" s="13"/>
      <c r="B254" s="38" t="s">
        <v>988</v>
      </c>
      <c r="C254" s="38"/>
      <c r="D254" s="38"/>
      <c r="E254" s="38"/>
      <c r="F254" s="38"/>
      <c r="G254" s="38"/>
      <c r="H254" s="38"/>
      <c r="I254" s="38"/>
      <c r="J254" s="38"/>
      <c r="K254" s="38"/>
      <c r="L254" s="38"/>
      <c r="M254" s="38"/>
      <c r="N254" s="38"/>
      <c r="O254" s="38"/>
    </row>
    <row r="255" spans="1:15">
      <c r="A255" s="13"/>
      <c r="B255" s="38" t="s">
        <v>989</v>
      </c>
      <c r="C255" s="38"/>
      <c r="D255" s="38"/>
      <c r="E255" s="38"/>
      <c r="F255" s="38"/>
      <c r="G255" s="38"/>
      <c r="H255" s="38"/>
      <c r="I255" s="38"/>
      <c r="J255" s="38"/>
      <c r="K255" s="38"/>
      <c r="L255" s="38"/>
      <c r="M255" s="38"/>
      <c r="N255" s="38"/>
      <c r="O255" s="38"/>
    </row>
  </sheetData>
  <mergeCells count="658">
    <mergeCell ref="B255:O255"/>
    <mergeCell ref="B231:O231"/>
    <mergeCell ref="B234:O234"/>
    <mergeCell ref="B251:O251"/>
    <mergeCell ref="B252:O252"/>
    <mergeCell ref="B253:O253"/>
    <mergeCell ref="B254:O254"/>
    <mergeCell ref="B209:O209"/>
    <mergeCell ref="B220:O220"/>
    <mergeCell ref="B221:O221"/>
    <mergeCell ref="B224:O224"/>
    <mergeCell ref="B225:O225"/>
    <mergeCell ref="B226:O226"/>
    <mergeCell ref="B165:O165"/>
    <mergeCell ref="B166:O166"/>
    <mergeCell ref="B167:O167"/>
    <mergeCell ref="B170:O170"/>
    <mergeCell ref="B171:O171"/>
    <mergeCell ref="B188:O188"/>
    <mergeCell ref="B147:O147"/>
    <mergeCell ref="B160:O160"/>
    <mergeCell ref="B161:O161"/>
    <mergeCell ref="B162:O162"/>
    <mergeCell ref="B163:O163"/>
    <mergeCell ref="B164:O164"/>
    <mergeCell ref="B99:O99"/>
    <mergeCell ref="B114:O114"/>
    <mergeCell ref="B129:O129"/>
    <mergeCell ref="B130:O130"/>
    <mergeCell ref="B131:O131"/>
    <mergeCell ref="B141:O141"/>
    <mergeCell ref="B69:O69"/>
    <mergeCell ref="B70:O70"/>
    <mergeCell ref="B79:O79"/>
    <mergeCell ref="B94:O94"/>
    <mergeCell ref="B95:O95"/>
    <mergeCell ref="B98:O98"/>
    <mergeCell ref="B33:O33"/>
    <mergeCell ref="B48:O48"/>
    <mergeCell ref="B63:O63"/>
    <mergeCell ref="B66:O66"/>
    <mergeCell ref="B67:O67"/>
    <mergeCell ref="B68:O68"/>
    <mergeCell ref="B11:O11"/>
    <mergeCell ref="B12:O12"/>
    <mergeCell ref="B13:O13"/>
    <mergeCell ref="B16:O16"/>
    <mergeCell ref="B17:O17"/>
    <mergeCell ref="B18:O18"/>
    <mergeCell ref="A1:A2"/>
    <mergeCell ref="B1:O1"/>
    <mergeCell ref="B2:O2"/>
    <mergeCell ref="B3:O3"/>
    <mergeCell ref="A4:A255"/>
    <mergeCell ref="B4:O4"/>
    <mergeCell ref="B5:O5"/>
    <mergeCell ref="B8:O8"/>
    <mergeCell ref="B9:O9"/>
    <mergeCell ref="B10:O10"/>
    <mergeCell ref="N247:N248"/>
    <mergeCell ref="B249:B250"/>
    <mergeCell ref="C249:C250"/>
    <mergeCell ref="D249:D250"/>
    <mergeCell ref="E249:G250"/>
    <mergeCell ref="H249:H250"/>
    <mergeCell ref="I249:I250"/>
    <mergeCell ref="J249:J250"/>
    <mergeCell ref="K249:M250"/>
    <mergeCell ref="N249:N250"/>
    <mergeCell ref="H247:H248"/>
    <mergeCell ref="I247:I248"/>
    <mergeCell ref="J247:J248"/>
    <mergeCell ref="K247:K248"/>
    <mergeCell ref="L247:L248"/>
    <mergeCell ref="M247:M248"/>
    <mergeCell ref="J245:J246"/>
    <mergeCell ref="K245:L246"/>
    <mergeCell ref="M245:M246"/>
    <mergeCell ref="N245:N246"/>
    <mergeCell ref="B247:B248"/>
    <mergeCell ref="C247:C248"/>
    <mergeCell ref="D247:D248"/>
    <mergeCell ref="E247:E248"/>
    <mergeCell ref="F247:F248"/>
    <mergeCell ref="G247:G248"/>
    <mergeCell ref="K243:L244"/>
    <mergeCell ref="M243:M244"/>
    <mergeCell ref="N243:N244"/>
    <mergeCell ref="B245:B246"/>
    <mergeCell ref="C245:C246"/>
    <mergeCell ref="D245:D246"/>
    <mergeCell ref="E245:F246"/>
    <mergeCell ref="G245:G246"/>
    <mergeCell ref="H245:H246"/>
    <mergeCell ref="I245:I246"/>
    <mergeCell ref="M241:M242"/>
    <mergeCell ref="N241:N242"/>
    <mergeCell ref="B243:B244"/>
    <mergeCell ref="C243:C244"/>
    <mergeCell ref="D243:D244"/>
    <mergeCell ref="E243:F244"/>
    <mergeCell ref="G243:G244"/>
    <mergeCell ref="H243:H244"/>
    <mergeCell ref="I243:I244"/>
    <mergeCell ref="J243:J244"/>
    <mergeCell ref="N239:N240"/>
    <mergeCell ref="B241:B242"/>
    <mergeCell ref="C241:C242"/>
    <mergeCell ref="D241:D242"/>
    <mergeCell ref="E241:F242"/>
    <mergeCell ref="G241:G242"/>
    <mergeCell ref="H241:H242"/>
    <mergeCell ref="I241:I242"/>
    <mergeCell ref="J241:J242"/>
    <mergeCell ref="K241:L242"/>
    <mergeCell ref="H239:H240"/>
    <mergeCell ref="I239:I240"/>
    <mergeCell ref="J239:J240"/>
    <mergeCell ref="K239:K240"/>
    <mergeCell ref="L239:L240"/>
    <mergeCell ref="M239:M240"/>
    <mergeCell ref="C238:D238"/>
    <mergeCell ref="E238:G238"/>
    <mergeCell ref="I238:J238"/>
    <mergeCell ref="K238:M238"/>
    <mergeCell ref="B239:B240"/>
    <mergeCell ref="C239:C240"/>
    <mergeCell ref="D239:D240"/>
    <mergeCell ref="E239:E240"/>
    <mergeCell ref="F239:F240"/>
    <mergeCell ref="G239:G240"/>
    <mergeCell ref="B217:B218"/>
    <mergeCell ref="C217:C218"/>
    <mergeCell ref="D217:D218"/>
    <mergeCell ref="B235:N235"/>
    <mergeCell ref="C237:H237"/>
    <mergeCell ref="I237:N237"/>
    <mergeCell ref="B227:O227"/>
    <mergeCell ref="B228:O228"/>
    <mergeCell ref="B229:O229"/>
    <mergeCell ref="B230:O230"/>
    <mergeCell ref="N203:O204"/>
    <mergeCell ref="B210:D210"/>
    <mergeCell ref="B212:B213"/>
    <mergeCell ref="C212:C213"/>
    <mergeCell ref="D212:D213"/>
    <mergeCell ref="B214:B215"/>
    <mergeCell ref="C214:C215"/>
    <mergeCell ref="D214:D215"/>
    <mergeCell ref="B205:O205"/>
    <mergeCell ref="B206:O206"/>
    <mergeCell ref="N201:N202"/>
    <mergeCell ref="O201:O202"/>
    <mergeCell ref="B203:B204"/>
    <mergeCell ref="C203:C204"/>
    <mergeCell ref="D203:D204"/>
    <mergeCell ref="E203:G204"/>
    <mergeCell ref="H203:H204"/>
    <mergeCell ref="I203:I204"/>
    <mergeCell ref="J203:J204"/>
    <mergeCell ref="K203:M204"/>
    <mergeCell ref="H201:H202"/>
    <mergeCell ref="I201:I202"/>
    <mergeCell ref="J201:J202"/>
    <mergeCell ref="K201:K202"/>
    <mergeCell ref="L201:L202"/>
    <mergeCell ref="M201:M202"/>
    <mergeCell ref="J199:J200"/>
    <mergeCell ref="K199:L200"/>
    <mergeCell ref="M199:M200"/>
    <mergeCell ref="N199:O200"/>
    <mergeCell ref="B201:B202"/>
    <mergeCell ref="C201:C202"/>
    <mergeCell ref="D201:D202"/>
    <mergeCell ref="E201:E202"/>
    <mergeCell ref="F201:F202"/>
    <mergeCell ref="G201:G202"/>
    <mergeCell ref="K197:L198"/>
    <mergeCell ref="M197:M198"/>
    <mergeCell ref="N197:O198"/>
    <mergeCell ref="B199:B200"/>
    <mergeCell ref="C199:C200"/>
    <mergeCell ref="D199:D200"/>
    <mergeCell ref="E199:F200"/>
    <mergeCell ref="G199:G200"/>
    <mergeCell ref="H199:H200"/>
    <mergeCell ref="I199:I200"/>
    <mergeCell ref="M195:M196"/>
    <mergeCell ref="N195:O196"/>
    <mergeCell ref="B197:B198"/>
    <mergeCell ref="C197:C198"/>
    <mergeCell ref="D197:D198"/>
    <mergeCell ref="E197:F198"/>
    <mergeCell ref="G197:G198"/>
    <mergeCell ref="H197:H198"/>
    <mergeCell ref="I197:I198"/>
    <mergeCell ref="J197:J198"/>
    <mergeCell ref="N193:O194"/>
    <mergeCell ref="B195:B196"/>
    <mergeCell ref="C195:C196"/>
    <mergeCell ref="D195:D196"/>
    <mergeCell ref="E195:F196"/>
    <mergeCell ref="G195:G196"/>
    <mergeCell ref="H195:H196"/>
    <mergeCell ref="I195:I196"/>
    <mergeCell ref="J195:J196"/>
    <mergeCell ref="K195:L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9:O189"/>
    <mergeCell ref="C191:H191"/>
    <mergeCell ref="I191:O191"/>
    <mergeCell ref="C192:D192"/>
    <mergeCell ref="E192:G192"/>
    <mergeCell ref="I192:J192"/>
    <mergeCell ref="K192:M192"/>
    <mergeCell ref="N192:O192"/>
    <mergeCell ref="N184:N185"/>
    <mergeCell ref="B186:B187"/>
    <mergeCell ref="C186:C187"/>
    <mergeCell ref="D186:D187"/>
    <mergeCell ref="E186:G187"/>
    <mergeCell ref="H186:H187"/>
    <mergeCell ref="I186:I187"/>
    <mergeCell ref="J186:J187"/>
    <mergeCell ref="K186:M187"/>
    <mergeCell ref="N186:N187"/>
    <mergeCell ref="H184:H185"/>
    <mergeCell ref="I184:I185"/>
    <mergeCell ref="J184:J185"/>
    <mergeCell ref="K184:K185"/>
    <mergeCell ref="L184:L185"/>
    <mergeCell ref="M184:M185"/>
    <mergeCell ref="J182:J183"/>
    <mergeCell ref="K182:L183"/>
    <mergeCell ref="M182:M183"/>
    <mergeCell ref="N182:N183"/>
    <mergeCell ref="B184:B185"/>
    <mergeCell ref="C184:C185"/>
    <mergeCell ref="D184:D185"/>
    <mergeCell ref="E184:E185"/>
    <mergeCell ref="F184:F185"/>
    <mergeCell ref="G184:G185"/>
    <mergeCell ref="K180:L181"/>
    <mergeCell ref="M180:M181"/>
    <mergeCell ref="N180:N181"/>
    <mergeCell ref="B182:B183"/>
    <mergeCell ref="C182:C183"/>
    <mergeCell ref="D182:D183"/>
    <mergeCell ref="E182:F183"/>
    <mergeCell ref="G182:G183"/>
    <mergeCell ref="H182:H183"/>
    <mergeCell ref="I182:I183"/>
    <mergeCell ref="M178:M179"/>
    <mergeCell ref="N178:N179"/>
    <mergeCell ref="B180:B181"/>
    <mergeCell ref="C180:C181"/>
    <mergeCell ref="D180:D181"/>
    <mergeCell ref="E180:F181"/>
    <mergeCell ref="G180:G181"/>
    <mergeCell ref="H180:H181"/>
    <mergeCell ref="I180:I181"/>
    <mergeCell ref="J180:J181"/>
    <mergeCell ref="N176:N177"/>
    <mergeCell ref="B178:B179"/>
    <mergeCell ref="C178:C179"/>
    <mergeCell ref="D178:D179"/>
    <mergeCell ref="E178:F179"/>
    <mergeCell ref="G178:G179"/>
    <mergeCell ref="H178:H179"/>
    <mergeCell ref="I178:I179"/>
    <mergeCell ref="J178:J179"/>
    <mergeCell ref="K178:L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2:N172"/>
    <mergeCell ref="C174:H174"/>
    <mergeCell ref="I174:N174"/>
    <mergeCell ref="C175:D175"/>
    <mergeCell ref="E175:G175"/>
    <mergeCell ref="I175:J175"/>
    <mergeCell ref="K175:M175"/>
    <mergeCell ref="B153:B154"/>
    <mergeCell ref="C153:C154"/>
    <mergeCell ref="D153:D154"/>
    <mergeCell ref="B155:B156"/>
    <mergeCell ref="C155:C156"/>
    <mergeCell ref="D155:D156"/>
    <mergeCell ref="B138:B139"/>
    <mergeCell ref="C138:C139"/>
    <mergeCell ref="D138:D139"/>
    <mergeCell ref="B148:D148"/>
    <mergeCell ref="B150:B151"/>
    <mergeCell ref="C150:C151"/>
    <mergeCell ref="D150:D151"/>
    <mergeCell ref="B142:O142"/>
    <mergeCell ref="B143:O143"/>
    <mergeCell ref="B146:O146"/>
    <mergeCell ref="B132:D132"/>
    <mergeCell ref="B134:B135"/>
    <mergeCell ref="C134:C135"/>
    <mergeCell ref="D134:D135"/>
    <mergeCell ref="B136:B137"/>
    <mergeCell ref="C136:C137"/>
    <mergeCell ref="D136:D137"/>
    <mergeCell ref="I125:I126"/>
    <mergeCell ref="J125:J126"/>
    <mergeCell ref="K125:K126"/>
    <mergeCell ref="L125:L126"/>
    <mergeCell ref="B127:B128"/>
    <mergeCell ref="C127:C128"/>
    <mergeCell ref="D127:D128"/>
    <mergeCell ref="E127:G128"/>
    <mergeCell ref="H127:I128"/>
    <mergeCell ref="J127:L128"/>
    <mergeCell ref="I123:I124"/>
    <mergeCell ref="J123:K124"/>
    <mergeCell ref="L123:L124"/>
    <mergeCell ref="B125:B126"/>
    <mergeCell ref="C125:C126"/>
    <mergeCell ref="D125:D126"/>
    <mergeCell ref="E125:E126"/>
    <mergeCell ref="F125:F126"/>
    <mergeCell ref="G125:G126"/>
    <mergeCell ref="H125:H126"/>
    <mergeCell ref="H121:H122"/>
    <mergeCell ref="I121:I122"/>
    <mergeCell ref="J121:K122"/>
    <mergeCell ref="L121:L122"/>
    <mergeCell ref="B123:B124"/>
    <mergeCell ref="C123:C124"/>
    <mergeCell ref="D123:D124"/>
    <mergeCell ref="E123:F124"/>
    <mergeCell ref="G123:G124"/>
    <mergeCell ref="H123:H124"/>
    <mergeCell ref="H119:H120"/>
    <mergeCell ref="I119:I120"/>
    <mergeCell ref="J119:J120"/>
    <mergeCell ref="K119:K120"/>
    <mergeCell ref="L119:L120"/>
    <mergeCell ref="B121:B122"/>
    <mergeCell ref="C121:C122"/>
    <mergeCell ref="D121:D122"/>
    <mergeCell ref="E121:F122"/>
    <mergeCell ref="G121:G122"/>
    <mergeCell ref="B119:B120"/>
    <mergeCell ref="C119:C120"/>
    <mergeCell ref="D119:D120"/>
    <mergeCell ref="E119:E120"/>
    <mergeCell ref="F119:F120"/>
    <mergeCell ref="G119:G120"/>
    <mergeCell ref="B115:L115"/>
    <mergeCell ref="C117:L117"/>
    <mergeCell ref="C118:D118"/>
    <mergeCell ref="E118:G118"/>
    <mergeCell ref="H118:I118"/>
    <mergeCell ref="J118:L118"/>
    <mergeCell ref="I110:I111"/>
    <mergeCell ref="J110:J111"/>
    <mergeCell ref="K110:K111"/>
    <mergeCell ref="L110:L111"/>
    <mergeCell ref="B112:B113"/>
    <mergeCell ref="C112:C113"/>
    <mergeCell ref="D112:D113"/>
    <mergeCell ref="E112:G113"/>
    <mergeCell ref="H112:I113"/>
    <mergeCell ref="J112:L113"/>
    <mergeCell ref="I108:I109"/>
    <mergeCell ref="J108:K109"/>
    <mergeCell ref="L108:L109"/>
    <mergeCell ref="B110:B111"/>
    <mergeCell ref="C110:C111"/>
    <mergeCell ref="D110:D111"/>
    <mergeCell ref="E110:E111"/>
    <mergeCell ref="F110:F111"/>
    <mergeCell ref="G110:G111"/>
    <mergeCell ref="H110:H111"/>
    <mergeCell ref="H106:H107"/>
    <mergeCell ref="I106:I107"/>
    <mergeCell ref="J106:K107"/>
    <mergeCell ref="L106:L107"/>
    <mergeCell ref="B108:B109"/>
    <mergeCell ref="C108:C109"/>
    <mergeCell ref="D108:D109"/>
    <mergeCell ref="E108:F109"/>
    <mergeCell ref="G108:G109"/>
    <mergeCell ref="H108:H109"/>
    <mergeCell ref="H104:H105"/>
    <mergeCell ref="I104:I105"/>
    <mergeCell ref="J104:J105"/>
    <mergeCell ref="K104:K105"/>
    <mergeCell ref="L104:L105"/>
    <mergeCell ref="B106:B107"/>
    <mergeCell ref="C106:C107"/>
    <mergeCell ref="D106:D107"/>
    <mergeCell ref="E106:F107"/>
    <mergeCell ref="G106:G107"/>
    <mergeCell ref="B104:B105"/>
    <mergeCell ref="C104:C105"/>
    <mergeCell ref="D104:D105"/>
    <mergeCell ref="E104:E105"/>
    <mergeCell ref="F104:F105"/>
    <mergeCell ref="G104:G105"/>
    <mergeCell ref="B100:L100"/>
    <mergeCell ref="C102:L102"/>
    <mergeCell ref="C103:D103"/>
    <mergeCell ref="E103:G103"/>
    <mergeCell ref="H103:I103"/>
    <mergeCell ref="J103:L103"/>
    <mergeCell ref="I90:I91"/>
    <mergeCell ref="J90:J91"/>
    <mergeCell ref="K90:K91"/>
    <mergeCell ref="L90:L91"/>
    <mergeCell ref="B92:B93"/>
    <mergeCell ref="C92:C93"/>
    <mergeCell ref="D92:D93"/>
    <mergeCell ref="E92:G93"/>
    <mergeCell ref="H92:I93"/>
    <mergeCell ref="J92:L93"/>
    <mergeCell ref="I88:I89"/>
    <mergeCell ref="J88:K89"/>
    <mergeCell ref="L88:L89"/>
    <mergeCell ref="B90:B91"/>
    <mergeCell ref="C90:C91"/>
    <mergeCell ref="D90:D91"/>
    <mergeCell ref="E90:E91"/>
    <mergeCell ref="F90:F91"/>
    <mergeCell ref="G90:G91"/>
    <mergeCell ref="H90:H91"/>
    <mergeCell ref="H86:H87"/>
    <mergeCell ref="I86:I87"/>
    <mergeCell ref="J86:K87"/>
    <mergeCell ref="L86:L87"/>
    <mergeCell ref="B88:B89"/>
    <mergeCell ref="C88:C89"/>
    <mergeCell ref="D88:D89"/>
    <mergeCell ref="E88:F89"/>
    <mergeCell ref="G88:G89"/>
    <mergeCell ref="H88:H89"/>
    <mergeCell ref="H84:H85"/>
    <mergeCell ref="I84:I85"/>
    <mergeCell ref="J84:J85"/>
    <mergeCell ref="K84:K85"/>
    <mergeCell ref="L84:L85"/>
    <mergeCell ref="B86:B87"/>
    <mergeCell ref="C86:C87"/>
    <mergeCell ref="D86:D87"/>
    <mergeCell ref="E86:F87"/>
    <mergeCell ref="G86:G87"/>
    <mergeCell ref="B84:B85"/>
    <mergeCell ref="C84:C85"/>
    <mergeCell ref="D84:D85"/>
    <mergeCell ref="E84:E85"/>
    <mergeCell ref="F84:F85"/>
    <mergeCell ref="G84:G85"/>
    <mergeCell ref="I77:K78"/>
    <mergeCell ref="B80:L80"/>
    <mergeCell ref="C82:L82"/>
    <mergeCell ref="C83:D83"/>
    <mergeCell ref="E83:G83"/>
    <mergeCell ref="H83:I83"/>
    <mergeCell ref="J83:L83"/>
    <mergeCell ref="G75:G76"/>
    <mergeCell ref="H75:H76"/>
    <mergeCell ref="I75:I76"/>
    <mergeCell ref="J75:J76"/>
    <mergeCell ref="K75:K76"/>
    <mergeCell ref="B77:B78"/>
    <mergeCell ref="C77:C78"/>
    <mergeCell ref="D77:D78"/>
    <mergeCell ref="E77:G78"/>
    <mergeCell ref="H77:H78"/>
    <mergeCell ref="B71:K71"/>
    <mergeCell ref="C73:K73"/>
    <mergeCell ref="C74:D74"/>
    <mergeCell ref="E74:G74"/>
    <mergeCell ref="I74:K74"/>
    <mergeCell ref="B75:B76"/>
    <mergeCell ref="C75:C76"/>
    <mergeCell ref="D75:D76"/>
    <mergeCell ref="E75:E76"/>
    <mergeCell ref="F75:F76"/>
    <mergeCell ref="I59:I60"/>
    <mergeCell ref="J59:J60"/>
    <mergeCell ref="K59:K60"/>
    <mergeCell ref="L59:L60"/>
    <mergeCell ref="B61:B62"/>
    <mergeCell ref="C61:C62"/>
    <mergeCell ref="D61:D62"/>
    <mergeCell ref="E61:G62"/>
    <mergeCell ref="H61:I62"/>
    <mergeCell ref="J61:L62"/>
    <mergeCell ref="I57:I58"/>
    <mergeCell ref="J57:K58"/>
    <mergeCell ref="L57:L58"/>
    <mergeCell ref="B59:B60"/>
    <mergeCell ref="C59:C60"/>
    <mergeCell ref="D59:D60"/>
    <mergeCell ref="E59:E60"/>
    <mergeCell ref="F59:F60"/>
    <mergeCell ref="G59:G60"/>
    <mergeCell ref="H59:H60"/>
    <mergeCell ref="H55:H56"/>
    <mergeCell ref="I55:I56"/>
    <mergeCell ref="J55:K56"/>
    <mergeCell ref="L55:L56"/>
    <mergeCell ref="B57:B58"/>
    <mergeCell ref="C57:C58"/>
    <mergeCell ref="D57:D58"/>
    <mergeCell ref="E57:F58"/>
    <mergeCell ref="G57:G58"/>
    <mergeCell ref="H57:H58"/>
    <mergeCell ref="H53:H54"/>
    <mergeCell ref="I53:I54"/>
    <mergeCell ref="J53:J54"/>
    <mergeCell ref="K53:K54"/>
    <mergeCell ref="L53:L54"/>
    <mergeCell ref="B55:B56"/>
    <mergeCell ref="C55:C56"/>
    <mergeCell ref="D55:D56"/>
    <mergeCell ref="E55:F56"/>
    <mergeCell ref="G55:G56"/>
    <mergeCell ref="B53:B54"/>
    <mergeCell ref="C53:C54"/>
    <mergeCell ref="D53:D54"/>
    <mergeCell ref="E53:E54"/>
    <mergeCell ref="F53:F54"/>
    <mergeCell ref="G53:G54"/>
    <mergeCell ref="B49:L49"/>
    <mergeCell ref="C51:L51"/>
    <mergeCell ref="C52:D52"/>
    <mergeCell ref="E52:G52"/>
    <mergeCell ref="H52:I52"/>
    <mergeCell ref="J52:L52"/>
    <mergeCell ref="I44:I45"/>
    <mergeCell ref="J44:J45"/>
    <mergeCell ref="K44:K45"/>
    <mergeCell ref="L44:L45"/>
    <mergeCell ref="B46:B47"/>
    <mergeCell ref="C46:C47"/>
    <mergeCell ref="D46:D47"/>
    <mergeCell ref="E46:G47"/>
    <mergeCell ref="H46:I47"/>
    <mergeCell ref="J46:L47"/>
    <mergeCell ref="I42:I43"/>
    <mergeCell ref="J42:K43"/>
    <mergeCell ref="L42:L43"/>
    <mergeCell ref="B44:B45"/>
    <mergeCell ref="C44:C45"/>
    <mergeCell ref="D44:D45"/>
    <mergeCell ref="E44:E45"/>
    <mergeCell ref="F44:F45"/>
    <mergeCell ref="G44:G45"/>
    <mergeCell ref="H44:H45"/>
    <mergeCell ref="H40:H41"/>
    <mergeCell ref="I40:I41"/>
    <mergeCell ref="J40:K41"/>
    <mergeCell ref="L40:L41"/>
    <mergeCell ref="B42:B43"/>
    <mergeCell ref="C42:C43"/>
    <mergeCell ref="D42:D43"/>
    <mergeCell ref="E42:F43"/>
    <mergeCell ref="G42:G43"/>
    <mergeCell ref="H42:H43"/>
    <mergeCell ref="H38:H39"/>
    <mergeCell ref="I38:I39"/>
    <mergeCell ref="J38:J39"/>
    <mergeCell ref="K38:K39"/>
    <mergeCell ref="L38:L39"/>
    <mergeCell ref="B40:B41"/>
    <mergeCell ref="C40:C41"/>
    <mergeCell ref="D40:D41"/>
    <mergeCell ref="E40:F41"/>
    <mergeCell ref="G40:G41"/>
    <mergeCell ref="B38:B39"/>
    <mergeCell ref="C38:C39"/>
    <mergeCell ref="D38:D39"/>
    <mergeCell ref="E38:E39"/>
    <mergeCell ref="F38:F39"/>
    <mergeCell ref="G38:G39"/>
    <mergeCell ref="B34:L34"/>
    <mergeCell ref="C36:L36"/>
    <mergeCell ref="C37:D37"/>
    <mergeCell ref="E37:G37"/>
    <mergeCell ref="H37:I37"/>
    <mergeCell ref="J37:L37"/>
    <mergeCell ref="I29:I30"/>
    <mergeCell ref="J29:J30"/>
    <mergeCell ref="K29:K30"/>
    <mergeCell ref="L29:L30"/>
    <mergeCell ref="B31:B32"/>
    <mergeCell ref="C31:C32"/>
    <mergeCell ref="D31:D32"/>
    <mergeCell ref="E31:G32"/>
    <mergeCell ref="H31:I32"/>
    <mergeCell ref="J31:L32"/>
    <mergeCell ref="I27:I28"/>
    <mergeCell ref="J27:K28"/>
    <mergeCell ref="L27:L28"/>
    <mergeCell ref="B29:B30"/>
    <mergeCell ref="C29:C30"/>
    <mergeCell ref="D29:D30"/>
    <mergeCell ref="E29:E30"/>
    <mergeCell ref="F29:F30"/>
    <mergeCell ref="G29:G30"/>
    <mergeCell ref="H29:H30"/>
    <mergeCell ref="H25:H26"/>
    <mergeCell ref="I25:I26"/>
    <mergeCell ref="J25:K26"/>
    <mergeCell ref="L25:L26"/>
    <mergeCell ref="B27:B28"/>
    <mergeCell ref="C27:C28"/>
    <mergeCell ref="D27:D28"/>
    <mergeCell ref="E27:F28"/>
    <mergeCell ref="G27:G28"/>
    <mergeCell ref="H27:H28"/>
    <mergeCell ref="H23:H24"/>
    <mergeCell ref="I23:I24"/>
    <mergeCell ref="J23:J24"/>
    <mergeCell ref="K23:K24"/>
    <mergeCell ref="L23:L24"/>
    <mergeCell ref="B25:B26"/>
    <mergeCell ref="C25:C26"/>
    <mergeCell ref="D25:D26"/>
    <mergeCell ref="E25:F26"/>
    <mergeCell ref="G25:G26"/>
    <mergeCell ref="B23:B24"/>
    <mergeCell ref="C23:C24"/>
    <mergeCell ref="D23:D24"/>
    <mergeCell ref="E23:E24"/>
    <mergeCell ref="F23:F24"/>
    <mergeCell ref="G23:G24"/>
    <mergeCell ref="B19:L19"/>
    <mergeCell ref="C21:L21"/>
    <mergeCell ref="C22:D22"/>
    <mergeCell ref="E22:G22"/>
    <mergeCell ref="H22:I22"/>
    <mergeCell ref="J22:L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2"/>
  <sheetViews>
    <sheetView showGridLines="0" workbookViewId="0"/>
  </sheetViews>
  <sheetFormatPr defaultRowHeight="15"/>
  <cols>
    <col min="1" max="3" width="36.5703125" bestFit="1" customWidth="1"/>
    <col min="4" max="4" width="22.7109375" customWidth="1"/>
    <col min="5" max="5" width="4.7109375" customWidth="1"/>
    <col min="6" max="6" width="15" customWidth="1"/>
    <col min="7" max="7" width="8.140625" customWidth="1"/>
    <col min="8" max="8" width="22.7109375" customWidth="1"/>
    <col min="9" max="9" width="4.7109375" customWidth="1"/>
    <col min="10" max="10" width="27.42578125" customWidth="1"/>
    <col min="11" max="11" width="6" customWidth="1"/>
    <col min="12" max="12" width="19.7109375" customWidth="1"/>
    <col min="13" max="13" width="4.7109375" customWidth="1"/>
    <col min="14" max="14" width="27.42578125" customWidth="1"/>
    <col min="15" max="15" width="6" customWidth="1"/>
    <col min="16" max="16" width="22.7109375" customWidth="1"/>
    <col min="17" max="17" width="27.42578125" customWidth="1"/>
  </cols>
  <sheetData>
    <row r="1" spans="1:17" ht="15" customHeight="1">
      <c r="A1" s="8" t="s">
        <v>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1</v>
      </c>
      <c r="B3" s="36" t="s">
        <v>6</v>
      </c>
      <c r="C3" s="36"/>
      <c r="D3" s="36"/>
      <c r="E3" s="36"/>
      <c r="F3" s="36"/>
      <c r="G3" s="36"/>
      <c r="H3" s="36"/>
      <c r="I3" s="36"/>
      <c r="J3" s="36"/>
      <c r="K3" s="36"/>
      <c r="L3" s="36"/>
      <c r="M3" s="36"/>
      <c r="N3" s="36"/>
      <c r="O3" s="36"/>
      <c r="P3" s="36"/>
      <c r="Q3" s="36"/>
    </row>
    <row r="4" spans="1:17" ht="15" customHeight="1">
      <c r="A4" s="13" t="s">
        <v>990</v>
      </c>
      <c r="B4" s="36" t="s">
        <v>6</v>
      </c>
      <c r="C4" s="36"/>
      <c r="D4" s="36"/>
      <c r="E4" s="36"/>
      <c r="F4" s="36"/>
      <c r="G4" s="36"/>
      <c r="H4" s="36"/>
      <c r="I4" s="36"/>
      <c r="J4" s="36"/>
      <c r="K4" s="36"/>
      <c r="L4" s="36"/>
      <c r="M4" s="36"/>
      <c r="N4" s="36"/>
      <c r="O4" s="36"/>
      <c r="P4" s="36"/>
      <c r="Q4" s="36"/>
    </row>
    <row r="5" spans="1:17">
      <c r="A5" s="13"/>
      <c r="B5" s="37" t="s">
        <v>992</v>
      </c>
      <c r="C5" s="37"/>
      <c r="D5" s="37"/>
      <c r="E5" s="37"/>
      <c r="F5" s="37"/>
      <c r="G5" s="37"/>
      <c r="H5" s="37"/>
      <c r="I5" s="37"/>
      <c r="J5" s="37"/>
      <c r="K5" s="37"/>
      <c r="L5" s="37"/>
      <c r="M5" s="37"/>
      <c r="N5" s="37"/>
      <c r="O5" s="37"/>
      <c r="P5" s="37"/>
      <c r="Q5" s="37"/>
    </row>
    <row r="6" spans="1:17">
      <c r="A6" s="13"/>
      <c r="B6" s="14"/>
      <c r="C6" s="14"/>
    </row>
    <row r="7" spans="1:17">
      <c r="A7" s="13"/>
      <c r="B7" s="15" t="s">
        <v>192</v>
      </c>
      <c r="C7" s="16" t="s">
        <v>993</v>
      </c>
    </row>
    <row r="8" spans="1:17">
      <c r="A8" s="13"/>
      <c r="B8" s="38" t="s">
        <v>994</v>
      </c>
      <c r="C8" s="38"/>
      <c r="D8" s="38"/>
      <c r="E8" s="38"/>
      <c r="F8" s="38"/>
      <c r="G8" s="38"/>
      <c r="H8" s="38"/>
      <c r="I8" s="38"/>
      <c r="J8" s="38"/>
      <c r="K8" s="38"/>
      <c r="L8" s="38"/>
      <c r="M8" s="38"/>
      <c r="N8" s="38"/>
      <c r="O8" s="38"/>
      <c r="P8" s="38"/>
      <c r="Q8" s="38"/>
    </row>
    <row r="9" spans="1:17">
      <c r="A9" s="13"/>
      <c r="B9" s="26"/>
      <c r="C9" s="26"/>
      <c r="D9" s="26"/>
      <c r="E9" s="26"/>
      <c r="F9" s="26"/>
      <c r="G9" s="26"/>
      <c r="H9" s="26"/>
      <c r="I9" s="26"/>
      <c r="J9" s="26"/>
      <c r="K9" s="26"/>
      <c r="L9" s="26"/>
      <c r="M9" s="26"/>
    </row>
    <row r="10" spans="1:17">
      <c r="A10" s="13"/>
      <c r="B10" s="14"/>
      <c r="C10" s="14"/>
      <c r="D10" s="14"/>
      <c r="E10" s="14"/>
      <c r="F10" s="14"/>
      <c r="G10" s="14"/>
      <c r="H10" s="14"/>
      <c r="I10" s="14"/>
      <c r="J10" s="14"/>
      <c r="K10" s="14"/>
      <c r="L10" s="14"/>
      <c r="M10" s="14"/>
    </row>
    <row r="11" spans="1:17" ht="15.75" thickBot="1">
      <c r="A11" s="13"/>
      <c r="B11" s="64"/>
      <c r="C11" s="46" t="s">
        <v>378</v>
      </c>
      <c r="D11" s="46"/>
      <c r="E11" s="46"/>
      <c r="F11" s="46"/>
      <c r="G11" s="46"/>
      <c r="H11" s="46"/>
      <c r="I11" s="46"/>
      <c r="J11" s="46"/>
      <c r="K11" s="46"/>
      <c r="L11" s="46"/>
      <c r="M11" s="46"/>
    </row>
    <row r="12" spans="1:17">
      <c r="A12" s="13"/>
      <c r="B12" s="32"/>
      <c r="C12" s="75" t="s">
        <v>471</v>
      </c>
      <c r="D12" s="75"/>
      <c r="E12" s="75"/>
      <c r="F12" s="58"/>
      <c r="G12" s="75" t="s">
        <v>471</v>
      </c>
      <c r="H12" s="75"/>
      <c r="I12" s="75"/>
      <c r="J12" s="58"/>
      <c r="K12" s="75" t="s">
        <v>471</v>
      </c>
      <c r="L12" s="75"/>
      <c r="M12" s="75"/>
    </row>
    <row r="13" spans="1:17" ht="15.75" thickBot="1">
      <c r="A13" s="13"/>
      <c r="B13" s="32"/>
      <c r="C13" s="46">
        <v>2012</v>
      </c>
      <c r="D13" s="46"/>
      <c r="E13" s="46"/>
      <c r="F13" s="107"/>
      <c r="G13" s="46">
        <v>2013</v>
      </c>
      <c r="H13" s="46"/>
      <c r="I13" s="46"/>
      <c r="J13" s="107"/>
      <c r="K13" s="46">
        <v>2014</v>
      </c>
      <c r="L13" s="46"/>
      <c r="M13" s="46"/>
    </row>
    <row r="14" spans="1:17">
      <c r="A14" s="13"/>
      <c r="B14" s="69" t="s">
        <v>995</v>
      </c>
      <c r="C14" s="48" t="s">
        <v>369</v>
      </c>
      <c r="D14" s="50">
        <v>14197</v>
      </c>
      <c r="E14" s="29"/>
      <c r="F14" s="28"/>
      <c r="G14" s="48" t="s">
        <v>369</v>
      </c>
      <c r="H14" s="50">
        <v>14808</v>
      </c>
      <c r="I14" s="29"/>
      <c r="J14" s="28"/>
      <c r="K14" s="48" t="s">
        <v>369</v>
      </c>
      <c r="L14" s="50">
        <v>14613</v>
      </c>
      <c r="M14" s="29"/>
    </row>
    <row r="15" spans="1:17">
      <c r="A15" s="13"/>
      <c r="B15" s="69"/>
      <c r="C15" s="70"/>
      <c r="D15" s="71"/>
      <c r="E15" s="72"/>
      <c r="F15" s="28"/>
      <c r="G15" s="70"/>
      <c r="H15" s="71"/>
      <c r="I15" s="72"/>
      <c r="J15" s="28"/>
      <c r="K15" s="70"/>
      <c r="L15" s="71"/>
      <c r="M15" s="72"/>
    </row>
    <row r="16" spans="1:17">
      <c r="A16" s="13"/>
      <c r="B16" s="14"/>
      <c r="C16" s="14"/>
    </row>
    <row r="17" spans="1:17">
      <c r="A17" s="13"/>
      <c r="B17" s="15" t="s">
        <v>195</v>
      </c>
      <c r="C17" s="16" t="s">
        <v>996</v>
      </c>
    </row>
    <row r="18" spans="1:17" ht="25.5" customHeight="1">
      <c r="A18" s="13"/>
      <c r="B18" s="38" t="s">
        <v>997</v>
      </c>
      <c r="C18" s="38"/>
      <c r="D18" s="38"/>
      <c r="E18" s="38"/>
      <c r="F18" s="38"/>
      <c r="G18" s="38"/>
      <c r="H18" s="38"/>
      <c r="I18" s="38"/>
      <c r="J18" s="38"/>
      <c r="K18" s="38"/>
      <c r="L18" s="38"/>
      <c r="M18" s="38"/>
      <c r="N18" s="38"/>
      <c r="O18" s="38"/>
      <c r="P18" s="38"/>
      <c r="Q18" s="38"/>
    </row>
    <row r="19" spans="1:17">
      <c r="A19" s="13"/>
      <c r="B19" s="38" t="s">
        <v>998</v>
      </c>
      <c r="C19" s="38"/>
      <c r="D19" s="38"/>
      <c r="E19" s="38"/>
      <c r="F19" s="38"/>
      <c r="G19" s="38"/>
      <c r="H19" s="38"/>
      <c r="I19" s="38"/>
      <c r="J19" s="38"/>
      <c r="K19" s="38"/>
      <c r="L19" s="38"/>
      <c r="M19" s="38"/>
      <c r="N19" s="38"/>
      <c r="O19" s="38"/>
      <c r="P19" s="38"/>
      <c r="Q19" s="38"/>
    </row>
    <row r="20" spans="1:17" ht="25.5" customHeight="1">
      <c r="A20" s="13"/>
      <c r="B20" s="38" t="s">
        <v>999</v>
      </c>
      <c r="C20" s="38"/>
      <c r="D20" s="38"/>
      <c r="E20" s="38"/>
      <c r="F20" s="38"/>
      <c r="G20" s="38"/>
      <c r="H20" s="38"/>
      <c r="I20" s="38"/>
      <c r="J20" s="38"/>
      <c r="K20" s="38"/>
      <c r="L20" s="38"/>
      <c r="M20" s="38"/>
      <c r="N20" s="38"/>
      <c r="O20" s="38"/>
      <c r="P20" s="38"/>
      <c r="Q20" s="38"/>
    </row>
    <row r="21" spans="1:17" ht="38.25" customHeight="1">
      <c r="A21" s="13"/>
      <c r="B21" s="38" t="s">
        <v>1000</v>
      </c>
      <c r="C21" s="38"/>
      <c r="D21" s="38"/>
      <c r="E21" s="38"/>
      <c r="F21" s="38"/>
      <c r="G21" s="38"/>
      <c r="H21" s="38"/>
      <c r="I21" s="38"/>
      <c r="J21" s="38"/>
      <c r="K21" s="38"/>
      <c r="L21" s="38"/>
      <c r="M21" s="38"/>
      <c r="N21" s="38"/>
      <c r="O21" s="38"/>
      <c r="P21" s="38"/>
      <c r="Q21" s="38"/>
    </row>
    <row r="22" spans="1:17">
      <c r="A22" s="13"/>
      <c r="B22" s="36"/>
      <c r="C22" s="36"/>
      <c r="D22" s="36"/>
      <c r="E22" s="36"/>
      <c r="F22" s="36"/>
      <c r="G22" s="36"/>
      <c r="H22" s="36"/>
      <c r="I22" s="36"/>
      <c r="J22" s="36"/>
      <c r="K22" s="36"/>
      <c r="L22" s="36"/>
      <c r="M22" s="36"/>
      <c r="N22" s="36"/>
      <c r="O22" s="36"/>
      <c r="P22" s="36"/>
      <c r="Q22" s="36"/>
    </row>
    <row r="23" spans="1:17" ht="38.25" customHeight="1">
      <c r="A23" s="13"/>
      <c r="B23" s="38" t="s">
        <v>1001</v>
      </c>
      <c r="C23" s="38"/>
      <c r="D23" s="38"/>
      <c r="E23" s="38"/>
      <c r="F23" s="38"/>
      <c r="G23" s="38"/>
      <c r="H23" s="38"/>
      <c r="I23" s="38"/>
      <c r="J23" s="38"/>
      <c r="K23" s="38"/>
      <c r="L23" s="38"/>
      <c r="M23" s="38"/>
      <c r="N23" s="38"/>
      <c r="O23" s="38"/>
      <c r="P23" s="38"/>
      <c r="Q23" s="38"/>
    </row>
    <row r="24" spans="1:17">
      <c r="A24" s="13"/>
      <c r="B24" s="32"/>
      <c r="C24" s="32"/>
      <c r="D24" s="32"/>
      <c r="E24" s="32"/>
      <c r="F24" s="32"/>
      <c r="G24" s="32"/>
      <c r="H24" s="32"/>
      <c r="I24" s="32"/>
      <c r="J24" s="32"/>
      <c r="K24" s="32"/>
      <c r="L24" s="32"/>
      <c r="M24" s="32"/>
      <c r="N24" s="32"/>
      <c r="O24" s="32"/>
      <c r="P24" s="32"/>
      <c r="Q24" s="32"/>
    </row>
    <row r="25" spans="1:17">
      <c r="A25" s="13"/>
      <c r="B25" s="32"/>
      <c r="C25" s="32"/>
      <c r="D25" s="32"/>
      <c r="E25" s="32"/>
      <c r="F25" s="32"/>
      <c r="G25" s="32"/>
      <c r="H25" s="32"/>
      <c r="I25" s="32"/>
      <c r="J25" s="32"/>
      <c r="K25" s="32"/>
      <c r="L25" s="32"/>
      <c r="M25" s="32"/>
      <c r="N25" s="32"/>
      <c r="O25" s="32"/>
      <c r="P25" s="32"/>
      <c r="Q25" s="32"/>
    </row>
    <row r="26" spans="1:17">
      <c r="A26" s="13"/>
      <c r="B26" s="14"/>
      <c r="C26" s="14"/>
    </row>
    <row r="27" spans="1:17">
      <c r="A27" s="13"/>
      <c r="B27" s="17">
        <v>18</v>
      </c>
      <c r="C27" s="17" t="s">
        <v>1002</v>
      </c>
    </row>
    <row r="28" spans="1:17">
      <c r="A28" s="13"/>
      <c r="B28" s="14"/>
      <c r="C28" s="14"/>
    </row>
    <row r="29" spans="1:17">
      <c r="A29" s="13"/>
      <c r="B29" s="15" t="s">
        <v>195</v>
      </c>
      <c r="C29" s="16" t="s">
        <v>1003</v>
      </c>
    </row>
    <row r="30" spans="1:17">
      <c r="A30" s="13"/>
      <c r="B30" s="38" t="s">
        <v>1004</v>
      </c>
      <c r="C30" s="38"/>
      <c r="D30" s="38"/>
      <c r="E30" s="38"/>
      <c r="F30" s="38"/>
      <c r="G30" s="38"/>
      <c r="H30" s="38"/>
      <c r="I30" s="38"/>
      <c r="J30" s="38"/>
      <c r="K30" s="38"/>
      <c r="L30" s="38"/>
      <c r="M30" s="38"/>
      <c r="N30" s="38"/>
      <c r="O30" s="38"/>
      <c r="P30" s="38"/>
      <c r="Q30" s="38"/>
    </row>
    <row r="31" spans="1:17">
      <c r="A31" s="13"/>
      <c r="B31" s="26"/>
      <c r="C31" s="26"/>
    </row>
    <row r="32" spans="1:17">
      <c r="A32" s="13"/>
      <c r="B32" s="14"/>
      <c r="C32" s="14"/>
    </row>
    <row r="33" spans="1:17" ht="15.75" thickBot="1">
      <c r="A33" s="13"/>
      <c r="B33" s="64" t="s">
        <v>1005</v>
      </c>
      <c r="C33" s="44" t="s">
        <v>1006</v>
      </c>
    </row>
    <row r="34" spans="1:17">
      <c r="A34" s="13"/>
      <c r="B34" s="21"/>
      <c r="C34" s="21"/>
    </row>
    <row r="35" spans="1:17">
      <c r="A35" s="13"/>
      <c r="B35" s="16" t="s">
        <v>1007</v>
      </c>
      <c r="C35" s="23" t="s">
        <v>1008</v>
      </c>
    </row>
    <row r="36" spans="1:17">
      <c r="A36" s="13"/>
      <c r="B36" s="20" t="s">
        <v>1009</v>
      </c>
      <c r="C36" s="25" t="s">
        <v>1010</v>
      </c>
    </row>
    <row r="37" spans="1:17">
      <c r="A37" s="13"/>
      <c r="B37" s="16" t="s">
        <v>1011</v>
      </c>
      <c r="C37" s="23" t="s">
        <v>1012</v>
      </c>
    </row>
    <row r="38" spans="1:17">
      <c r="A38" s="13"/>
      <c r="B38" s="20" t="s">
        <v>1013</v>
      </c>
      <c r="C38" s="25" t="s">
        <v>1014</v>
      </c>
    </row>
    <row r="39" spans="1:17">
      <c r="A39" s="13"/>
      <c r="B39" s="16" t="s">
        <v>1015</v>
      </c>
      <c r="C39" s="23" t="s">
        <v>1016</v>
      </c>
    </row>
    <row r="40" spans="1:17">
      <c r="A40" s="13"/>
      <c r="B40" s="38" t="s">
        <v>1017</v>
      </c>
      <c r="C40" s="38"/>
      <c r="D40" s="38"/>
      <c r="E40" s="38"/>
      <c r="F40" s="38"/>
      <c r="G40" s="38"/>
      <c r="H40" s="38"/>
      <c r="I40" s="38"/>
      <c r="J40" s="38"/>
      <c r="K40" s="38"/>
      <c r="L40" s="38"/>
      <c r="M40" s="38"/>
      <c r="N40" s="38"/>
      <c r="O40" s="38"/>
      <c r="P40" s="38"/>
      <c r="Q40" s="38"/>
    </row>
    <row r="41" spans="1:17" ht="25.5" customHeight="1">
      <c r="A41" s="13"/>
      <c r="B41" s="38" t="s">
        <v>1018</v>
      </c>
      <c r="C41" s="38"/>
      <c r="D41" s="38"/>
      <c r="E41" s="38"/>
      <c r="F41" s="38"/>
      <c r="G41" s="38"/>
      <c r="H41" s="38"/>
      <c r="I41" s="38"/>
      <c r="J41" s="38"/>
      <c r="K41" s="38"/>
      <c r="L41" s="38"/>
      <c r="M41" s="38"/>
      <c r="N41" s="38"/>
      <c r="O41" s="38"/>
      <c r="P41" s="38"/>
      <c r="Q41" s="38"/>
    </row>
    <row r="42" spans="1:17" ht="25.5" customHeight="1">
      <c r="A42" s="13"/>
      <c r="B42" s="38" t="s">
        <v>1019</v>
      </c>
      <c r="C42" s="38"/>
      <c r="D42" s="38"/>
      <c r="E42" s="38"/>
      <c r="F42" s="38"/>
      <c r="G42" s="38"/>
      <c r="H42" s="38"/>
      <c r="I42" s="38"/>
      <c r="J42" s="38"/>
      <c r="K42" s="38"/>
      <c r="L42" s="38"/>
      <c r="M42" s="38"/>
      <c r="N42" s="38"/>
      <c r="O42" s="38"/>
      <c r="P42" s="38"/>
      <c r="Q42" s="38"/>
    </row>
    <row r="43" spans="1:17">
      <c r="A43" s="13"/>
      <c r="B43" s="32"/>
      <c r="C43" s="32"/>
      <c r="D43" s="32"/>
      <c r="E43" s="32"/>
      <c r="F43" s="32"/>
      <c r="G43" s="32"/>
      <c r="H43" s="32"/>
      <c r="I43" s="32"/>
      <c r="J43" s="32"/>
      <c r="K43" s="32"/>
      <c r="L43" s="32"/>
      <c r="M43" s="32"/>
      <c r="N43" s="32"/>
      <c r="O43" s="32"/>
      <c r="P43" s="32"/>
      <c r="Q43" s="32"/>
    </row>
    <row r="44" spans="1:17">
      <c r="A44" s="13"/>
      <c r="B44" s="14"/>
      <c r="C44" s="14"/>
    </row>
    <row r="45" spans="1:17">
      <c r="A45" s="13"/>
      <c r="B45" s="17">
        <v>18</v>
      </c>
      <c r="C45" s="17" t="s">
        <v>1002</v>
      </c>
    </row>
    <row r="46" spans="1:17">
      <c r="A46" s="13"/>
      <c r="B46" s="14"/>
      <c r="C46" s="14"/>
    </row>
    <row r="47" spans="1:17">
      <c r="A47" s="13"/>
      <c r="B47" s="15" t="s">
        <v>195</v>
      </c>
      <c r="C47" s="16" t="s">
        <v>1003</v>
      </c>
    </row>
    <row r="48" spans="1:17">
      <c r="A48" s="13"/>
      <c r="B48" s="26"/>
      <c r="C48" s="26"/>
      <c r="D48" s="26"/>
      <c r="E48" s="26"/>
      <c r="F48" s="26"/>
      <c r="G48" s="26"/>
      <c r="H48" s="26"/>
      <c r="I48" s="26"/>
    </row>
    <row r="49" spans="1:9">
      <c r="A49" s="13"/>
      <c r="B49" s="14"/>
      <c r="C49" s="14"/>
      <c r="D49" s="14"/>
      <c r="E49" s="14"/>
      <c r="F49" s="14"/>
      <c r="G49" s="14"/>
      <c r="H49" s="14"/>
      <c r="I49" s="14"/>
    </row>
    <row r="50" spans="1:9" ht="15.75" thickBot="1">
      <c r="A50" s="13"/>
      <c r="B50" s="12"/>
      <c r="C50" s="46">
        <v>2013</v>
      </c>
      <c r="D50" s="46"/>
      <c r="E50" s="46"/>
      <c r="F50" s="12"/>
      <c r="G50" s="46">
        <v>2014</v>
      </c>
      <c r="H50" s="46"/>
      <c r="I50" s="46"/>
    </row>
    <row r="51" spans="1:9">
      <c r="A51" s="13"/>
      <c r="B51" s="80" t="s">
        <v>1020</v>
      </c>
      <c r="C51" s="29"/>
      <c r="D51" s="29"/>
      <c r="E51" s="29"/>
      <c r="F51" s="21"/>
      <c r="G51" s="29"/>
      <c r="H51" s="29"/>
      <c r="I51" s="29"/>
    </row>
    <row r="52" spans="1:9">
      <c r="A52" s="13"/>
      <c r="B52" s="30" t="s">
        <v>1021</v>
      </c>
      <c r="C52" s="41" t="s">
        <v>369</v>
      </c>
      <c r="D52" s="51">
        <v>735062</v>
      </c>
      <c r="E52" s="32"/>
      <c r="F52" s="32"/>
      <c r="G52" s="41" t="s">
        <v>369</v>
      </c>
      <c r="H52" s="51">
        <v>806941</v>
      </c>
      <c r="I52" s="32"/>
    </row>
    <row r="53" spans="1:9">
      <c r="A53" s="13"/>
      <c r="B53" s="30"/>
      <c r="C53" s="41"/>
      <c r="D53" s="51"/>
      <c r="E53" s="32"/>
      <c r="F53" s="32"/>
      <c r="G53" s="41"/>
      <c r="H53" s="51"/>
      <c r="I53" s="32"/>
    </row>
    <row r="54" spans="1:9">
      <c r="A54" s="13"/>
      <c r="B54" s="33" t="s">
        <v>1022</v>
      </c>
      <c r="C54" s="49">
        <v>19719</v>
      </c>
      <c r="D54" s="49"/>
      <c r="E54" s="28"/>
      <c r="F54" s="28"/>
      <c r="G54" s="49">
        <v>19832</v>
      </c>
      <c r="H54" s="49"/>
      <c r="I54" s="28"/>
    </row>
    <row r="55" spans="1:9">
      <c r="A55" s="13"/>
      <c r="B55" s="33"/>
      <c r="C55" s="49"/>
      <c r="D55" s="49"/>
      <c r="E55" s="28"/>
      <c r="F55" s="28"/>
      <c r="G55" s="49"/>
      <c r="H55" s="49"/>
      <c r="I55" s="28"/>
    </row>
    <row r="56" spans="1:9">
      <c r="A56" s="13"/>
      <c r="B56" s="30" t="s">
        <v>1023</v>
      </c>
      <c r="C56" s="51">
        <v>31587</v>
      </c>
      <c r="D56" s="51"/>
      <c r="E56" s="32"/>
      <c r="F56" s="32"/>
      <c r="G56" s="51">
        <v>32021</v>
      </c>
      <c r="H56" s="51"/>
      <c r="I56" s="32"/>
    </row>
    <row r="57" spans="1:9">
      <c r="A57" s="13"/>
      <c r="B57" s="30"/>
      <c r="C57" s="51"/>
      <c r="D57" s="51"/>
      <c r="E57" s="32"/>
      <c r="F57" s="32"/>
      <c r="G57" s="51"/>
      <c r="H57" s="51"/>
      <c r="I57" s="32"/>
    </row>
    <row r="58" spans="1:9">
      <c r="A58" s="13"/>
      <c r="B58" s="33" t="s">
        <v>1024</v>
      </c>
      <c r="C58" s="34" t="s">
        <v>464</v>
      </c>
      <c r="D58" s="34"/>
      <c r="E58" s="28"/>
      <c r="F58" s="28"/>
      <c r="G58" s="34" t="s">
        <v>1025</v>
      </c>
      <c r="H58" s="34"/>
      <c r="I58" s="47" t="s">
        <v>380</v>
      </c>
    </row>
    <row r="59" spans="1:9">
      <c r="A59" s="13"/>
      <c r="B59" s="33"/>
      <c r="C59" s="34"/>
      <c r="D59" s="34"/>
      <c r="E59" s="28"/>
      <c r="F59" s="28"/>
      <c r="G59" s="34"/>
      <c r="H59" s="34"/>
      <c r="I59" s="47"/>
    </row>
    <row r="60" spans="1:9">
      <c r="A60" s="13"/>
      <c r="B60" s="30" t="s">
        <v>1026</v>
      </c>
      <c r="C60" s="51">
        <v>61294</v>
      </c>
      <c r="D60" s="51"/>
      <c r="E60" s="32"/>
      <c r="F60" s="32"/>
      <c r="G60" s="51">
        <v>24069</v>
      </c>
      <c r="H60" s="51"/>
      <c r="I60" s="32"/>
    </row>
    <row r="61" spans="1:9">
      <c r="A61" s="13"/>
      <c r="B61" s="30"/>
      <c r="C61" s="51"/>
      <c r="D61" s="51"/>
      <c r="E61" s="32"/>
      <c r="F61" s="32"/>
      <c r="G61" s="51"/>
      <c r="H61" s="51"/>
      <c r="I61" s="32"/>
    </row>
    <row r="62" spans="1:9">
      <c r="A62" s="13"/>
      <c r="B62" s="24" t="s">
        <v>1027</v>
      </c>
      <c r="C62" s="34" t="s">
        <v>1028</v>
      </c>
      <c r="D62" s="34"/>
      <c r="E62" s="45" t="s">
        <v>380</v>
      </c>
      <c r="F62" s="21"/>
      <c r="G62" s="34" t="s">
        <v>1029</v>
      </c>
      <c r="H62" s="34"/>
      <c r="I62" s="45" t="s">
        <v>380</v>
      </c>
    </row>
    <row r="63" spans="1:9">
      <c r="A63" s="13"/>
      <c r="B63" s="30" t="s">
        <v>169</v>
      </c>
      <c r="C63" s="31" t="s">
        <v>1030</v>
      </c>
      <c r="D63" s="31"/>
      <c r="E63" s="41" t="s">
        <v>380</v>
      </c>
      <c r="F63" s="32"/>
      <c r="G63" s="51">
        <v>14684</v>
      </c>
      <c r="H63" s="51"/>
      <c r="I63" s="32"/>
    </row>
    <row r="64" spans="1:9" ht="15.75" thickBot="1">
      <c r="A64" s="13"/>
      <c r="B64" s="30"/>
      <c r="C64" s="93"/>
      <c r="D64" s="93"/>
      <c r="E64" s="102"/>
      <c r="F64" s="32"/>
      <c r="G64" s="97"/>
      <c r="H64" s="97"/>
      <c r="I64" s="92"/>
    </row>
    <row r="65" spans="1:9">
      <c r="A65" s="13"/>
      <c r="B65" s="69" t="s">
        <v>1031</v>
      </c>
      <c r="C65" s="48" t="s">
        <v>369</v>
      </c>
      <c r="D65" s="50">
        <v>806941</v>
      </c>
      <c r="E65" s="29"/>
      <c r="F65" s="28"/>
      <c r="G65" s="48" t="s">
        <v>369</v>
      </c>
      <c r="H65" s="50">
        <v>867058</v>
      </c>
      <c r="I65" s="29"/>
    </row>
    <row r="66" spans="1:9" ht="15.75" thickBot="1">
      <c r="A66" s="13"/>
      <c r="B66" s="69"/>
      <c r="C66" s="98"/>
      <c r="D66" s="99"/>
      <c r="E66" s="100"/>
      <c r="F66" s="28"/>
      <c r="G66" s="98"/>
      <c r="H66" s="99"/>
      <c r="I66" s="100"/>
    </row>
    <row r="67" spans="1:9" ht="15.75" thickTop="1">
      <c r="A67" s="13"/>
      <c r="B67" s="91" t="s">
        <v>1032</v>
      </c>
      <c r="C67" s="108"/>
      <c r="D67" s="108"/>
      <c r="E67" s="108"/>
      <c r="F67" s="12"/>
      <c r="G67" s="108"/>
      <c r="H67" s="108"/>
      <c r="I67" s="108"/>
    </row>
    <row r="68" spans="1:9">
      <c r="A68" s="13"/>
      <c r="B68" s="33" t="s">
        <v>1033</v>
      </c>
      <c r="C68" s="47" t="s">
        <v>369</v>
      </c>
      <c r="D68" s="49">
        <v>646812</v>
      </c>
      <c r="E68" s="28"/>
      <c r="F68" s="28"/>
      <c r="G68" s="47" t="s">
        <v>369</v>
      </c>
      <c r="H68" s="49">
        <v>719244</v>
      </c>
      <c r="I68" s="28"/>
    </row>
    <row r="69" spans="1:9">
      <c r="A69" s="13"/>
      <c r="B69" s="33"/>
      <c r="C69" s="47"/>
      <c r="D69" s="49"/>
      <c r="E69" s="28"/>
      <c r="F69" s="28"/>
      <c r="G69" s="47"/>
      <c r="H69" s="49"/>
      <c r="I69" s="28"/>
    </row>
    <row r="70" spans="1:9">
      <c r="A70" s="13"/>
      <c r="B70" s="30" t="s">
        <v>1034</v>
      </c>
      <c r="C70" s="51">
        <v>65791</v>
      </c>
      <c r="D70" s="51"/>
      <c r="E70" s="32"/>
      <c r="F70" s="32"/>
      <c r="G70" s="51">
        <v>39870</v>
      </c>
      <c r="H70" s="51"/>
      <c r="I70" s="32"/>
    </row>
    <row r="71" spans="1:9">
      <c r="A71" s="13"/>
      <c r="B71" s="30"/>
      <c r="C71" s="51"/>
      <c r="D71" s="51"/>
      <c r="E71" s="32"/>
      <c r="F71" s="32"/>
      <c r="G71" s="51"/>
      <c r="H71" s="51"/>
      <c r="I71" s="32"/>
    </row>
    <row r="72" spans="1:9">
      <c r="A72" s="13"/>
      <c r="B72" s="33" t="s">
        <v>1035</v>
      </c>
      <c r="C72" s="49">
        <v>41432</v>
      </c>
      <c r="D72" s="49"/>
      <c r="E72" s="28"/>
      <c r="F72" s="28"/>
      <c r="G72" s="49">
        <v>44980</v>
      </c>
      <c r="H72" s="49"/>
      <c r="I72" s="28"/>
    </row>
    <row r="73" spans="1:9">
      <c r="A73" s="13"/>
      <c r="B73" s="33"/>
      <c r="C73" s="49"/>
      <c r="D73" s="49"/>
      <c r="E73" s="28"/>
      <c r="F73" s="28"/>
      <c r="G73" s="49"/>
      <c r="H73" s="49"/>
      <c r="I73" s="28"/>
    </row>
    <row r="74" spans="1:9">
      <c r="A74" s="13"/>
      <c r="B74" s="30" t="s">
        <v>1036</v>
      </c>
      <c r="C74" s="51">
        <v>2964</v>
      </c>
      <c r="D74" s="51"/>
      <c r="E74" s="32"/>
      <c r="F74" s="32"/>
      <c r="G74" s="51">
        <v>2970</v>
      </c>
      <c r="H74" s="51"/>
      <c r="I74" s="32"/>
    </row>
    <row r="75" spans="1:9">
      <c r="A75" s="13"/>
      <c r="B75" s="30"/>
      <c r="C75" s="51"/>
      <c r="D75" s="51"/>
      <c r="E75" s="32"/>
      <c r="F75" s="32"/>
      <c r="G75" s="51"/>
      <c r="H75" s="51"/>
      <c r="I75" s="32"/>
    </row>
    <row r="76" spans="1:9">
      <c r="A76" s="13"/>
      <c r="B76" s="24" t="s">
        <v>1027</v>
      </c>
      <c r="C76" s="34" t="s">
        <v>1028</v>
      </c>
      <c r="D76" s="34"/>
      <c r="E76" s="45" t="s">
        <v>380</v>
      </c>
      <c r="F76" s="21"/>
      <c r="G76" s="34" t="s">
        <v>1029</v>
      </c>
      <c r="H76" s="34"/>
      <c r="I76" s="45" t="s">
        <v>380</v>
      </c>
    </row>
    <row r="77" spans="1:9">
      <c r="A77" s="13"/>
      <c r="B77" s="30" t="s">
        <v>169</v>
      </c>
      <c r="C77" s="31" t="s">
        <v>1037</v>
      </c>
      <c r="D77" s="31"/>
      <c r="E77" s="41" t="s">
        <v>380</v>
      </c>
      <c r="F77" s="32"/>
      <c r="G77" s="51">
        <v>12115</v>
      </c>
      <c r="H77" s="51"/>
      <c r="I77" s="32"/>
    </row>
    <row r="78" spans="1:9" ht="15.75" thickBot="1">
      <c r="A78" s="13"/>
      <c r="B78" s="30"/>
      <c r="C78" s="93"/>
      <c r="D78" s="93"/>
      <c r="E78" s="102"/>
      <c r="F78" s="32"/>
      <c r="G78" s="97"/>
      <c r="H78" s="97"/>
      <c r="I78" s="92"/>
    </row>
    <row r="79" spans="1:9">
      <c r="A79" s="13"/>
      <c r="B79" s="69" t="s">
        <v>1038</v>
      </c>
      <c r="C79" s="48" t="s">
        <v>369</v>
      </c>
      <c r="D79" s="50">
        <v>719244</v>
      </c>
      <c r="E79" s="29"/>
      <c r="F79" s="28"/>
      <c r="G79" s="48" t="s">
        <v>369</v>
      </c>
      <c r="H79" s="50">
        <v>790444</v>
      </c>
      <c r="I79" s="29"/>
    </row>
    <row r="80" spans="1:9" ht="15.75" thickBot="1">
      <c r="A80" s="13"/>
      <c r="B80" s="69"/>
      <c r="C80" s="98"/>
      <c r="D80" s="99"/>
      <c r="E80" s="100"/>
      <c r="F80" s="28"/>
      <c r="G80" s="98"/>
      <c r="H80" s="99"/>
      <c r="I80" s="100"/>
    </row>
    <row r="81" spans="1:17" ht="16.5" thickTop="1" thickBot="1">
      <c r="A81" s="13"/>
      <c r="B81" s="12"/>
      <c r="C81" s="158">
        <v>2013</v>
      </c>
      <c r="D81" s="158"/>
      <c r="E81" s="158"/>
      <c r="F81" s="12"/>
      <c r="G81" s="158">
        <v>2014</v>
      </c>
      <c r="H81" s="158"/>
      <c r="I81" s="158"/>
    </row>
    <row r="82" spans="1:17">
      <c r="A82" s="13"/>
      <c r="B82" s="69" t="s">
        <v>1039</v>
      </c>
      <c r="C82" s="48" t="s">
        <v>369</v>
      </c>
      <c r="D82" s="50">
        <v>719244</v>
      </c>
      <c r="E82" s="29"/>
      <c r="F82" s="28"/>
      <c r="G82" s="48" t="s">
        <v>369</v>
      </c>
      <c r="H82" s="50">
        <v>790444</v>
      </c>
      <c r="I82" s="29"/>
    </row>
    <row r="83" spans="1:17">
      <c r="A83" s="13"/>
      <c r="B83" s="69"/>
      <c r="C83" s="47"/>
      <c r="D83" s="49"/>
      <c r="E83" s="28"/>
      <c r="F83" s="28"/>
      <c r="G83" s="47"/>
      <c r="H83" s="49"/>
      <c r="I83" s="28"/>
    </row>
    <row r="84" spans="1:17">
      <c r="A84" s="13"/>
      <c r="B84" s="41" t="s">
        <v>1040</v>
      </c>
      <c r="C84" s="51">
        <v>806941</v>
      </c>
      <c r="D84" s="51"/>
      <c r="E84" s="32"/>
      <c r="F84" s="32"/>
      <c r="G84" s="51">
        <v>867058</v>
      </c>
      <c r="H84" s="51"/>
      <c r="I84" s="32"/>
    </row>
    <row r="85" spans="1:17" ht="15.75" thickBot="1">
      <c r="A85" s="13"/>
      <c r="B85" s="41"/>
      <c r="C85" s="97"/>
      <c r="D85" s="97"/>
      <c r="E85" s="92"/>
      <c r="F85" s="32"/>
      <c r="G85" s="97"/>
      <c r="H85" s="97"/>
      <c r="I85" s="92"/>
    </row>
    <row r="86" spans="1:17">
      <c r="A86" s="13"/>
      <c r="B86" s="20" t="s">
        <v>1041</v>
      </c>
      <c r="C86" s="94" t="s">
        <v>1042</v>
      </c>
      <c r="D86" s="94"/>
      <c r="E86" s="45" t="s">
        <v>380</v>
      </c>
      <c r="F86" s="21"/>
      <c r="G86" s="94" t="s">
        <v>1043</v>
      </c>
      <c r="H86" s="94"/>
      <c r="I86" s="45" t="s">
        <v>380</v>
      </c>
    </row>
    <row r="87" spans="1:17">
      <c r="A87" s="13"/>
      <c r="B87" s="85" t="s">
        <v>1044</v>
      </c>
      <c r="C87" s="51">
        <v>10141</v>
      </c>
      <c r="D87" s="51"/>
      <c r="E87" s="32"/>
      <c r="F87" s="32"/>
      <c r="G87" s="51">
        <v>9835</v>
      </c>
      <c r="H87" s="51"/>
      <c r="I87" s="32"/>
    </row>
    <row r="88" spans="1:17" ht="15.75" thickBot="1">
      <c r="A88" s="13"/>
      <c r="B88" s="85"/>
      <c r="C88" s="97"/>
      <c r="D88" s="97"/>
      <c r="E88" s="92"/>
      <c r="F88" s="32"/>
      <c r="G88" s="97"/>
      <c r="H88" s="97"/>
      <c r="I88" s="92"/>
    </row>
    <row r="89" spans="1:17" ht="15.75" thickBot="1">
      <c r="A89" s="13"/>
      <c r="B89" s="20" t="s">
        <v>1045</v>
      </c>
      <c r="C89" s="125" t="s">
        <v>369</v>
      </c>
      <c r="D89" s="126" t="s">
        <v>1046</v>
      </c>
      <c r="E89" s="125" t="s">
        <v>380</v>
      </c>
      <c r="F89" s="21"/>
      <c r="G89" s="125" t="s">
        <v>369</v>
      </c>
      <c r="H89" s="126" t="s">
        <v>1047</v>
      </c>
      <c r="I89" s="125" t="s">
        <v>380</v>
      </c>
    </row>
    <row r="90" spans="1:17" ht="16.5" thickTop="1" thickBot="1">
      <c r="A90" s="13"/>
      <c r="B90" s="12"/>
      <c r="C90" s="159"/>
      <c r="D90" s="159"/>
      <c r="E90" s="159"/>
      <c r="F90" s="12"/>
      <c r="G90" s="159"/>
      <c r="H90" s="159"/>
      <c r="I90" s="159"/>
    </row>
    <row r="91" spans="1:17">
      <c r="A91" s="13"/>
      <c r="B91" s="47" t="s">
        <v>1048</v>
      </c>
      <c r="C91" s="48" t="s">
        <v>369</v>
      </c>
      <c r="D91" s="50">
        <v>768520</v>
      </c>
      <c r="E91" s="29"/>
      <c r="F91" s="28"/>
      <c r="G91" s="48" t="s">
        <v>369</v>
      </c>
      <c r="H91" s="50">
        <v>829575</v>
      </c>
      <c r="I91" s="29"/>
    </row>
    <row r="92" spans="1:17" ht="15.75" thickBot="1">
      <c r="A92" s="13"/>
      <c r="B92" s="47"/>
      <c r="C92" s="98"/>
      <c r="D92" s="99"/>
      <c r="E92" s="100"/>
      <c r="F92" s="28"/>
      <c r="G92" s="98"/>
      <c r="H92" s="99"/>
      <c r="I92" s="100"/>
    </row>
    <row r="93" spans="1:17" ht="15.75" thickTop="1">
      <c r="A93" s="13"/>
      <c r="B93" s="38" t="s">
        <v>1049</v>
      </c>
      <c r="C93" s="38"/>
      <c r="D93" s="38"/>
      <c r="E93" s="38"/>
      <c r="F93" s="38"/>
      <c r="G93" s="38"/>
      <c r="H93" s="38"/>
      <c r="I93" s="38"/>
      <c r="J93" s="38"/>
      <c r="K93" s="38"/>
      <c r="L93" s="38"/>
      <c r="M93" s="38"/>
      <c r="N93" s="38"/>
      <c r="O93" s="38"/>
      <c r="P93" s="38"/>
      <c r="Q93" s="38"/>
    </row>
    <row r="94" spans="1:17">
      <c r="A94" s="13"/>
      <c r="B94" s="157"/>
      <c r="C94" s="157"/>
      <c r="D94" s="157"/>
      <c r="E94" s="157"/>
      <c r="F94" s="157"/>
      <c r="G94" s="157"/>
      <c r="H94" s="157"/>
      <c r="I94" s="157"/>
      <c r="J94" s="157"/>
      <c r="K94" s="157"/>
      <c r="L94" s="157"/>
      <c r="M94" s="157"/>
      <c r="N94" s="157"/>
      <c r="O94" s="157"/>
      <c r="P94" s="157"/>
      <c r="Q94" s="157"/>
    </row>
    <row r="95" spans="1:17">
      <c r="A95" s="13"/>
      <c r="B95" s="26"/>
      <c r="C95" s="26"/>
      <c r="D95" s="26"/>
      <c r="E95" s="26"/>
      <c r="F95" s="26"/>
      <c r="G95" s="26"/>
      <c r="H95" s="26"/>
      <c r="I95" s="26"/>
    </row>
    <row r="96" spans="1:17">
      <c r="A96" s="13"/>
      <c r="B96" s="14"/>
      <c r="C96" s="14"/>
      <c r="D96" s="14"/>
      <c r="E96" s="14"/>
      <c r="F96" s="14"/>
      <c r="G96" s="14"/>
      <c r="H96" s="14"/>
      <c r="I96" s="14"/>
    </row>
    <row r="97" spans="1:9" ht="15.75" thickBot="1">
      <c r="A97" s="13"/>
      <c r="B97" s="12"/>
      <c r="C97" s="46">
        <v>2013</v>
      </c>
      <c r="D97" s="46"/>
      <c r="E97" s="46"/>
      <c r="F97" s="12"/>
      <c r="G97" s="46">
        <v>2014</v>
      </c>
      <c r="H97" s="46"/>
      <c r="I97" s="46"/>
    </row>
    <row r="98" spans="1:9">
      <c r="A98" s="13"/>
      <c r="B98" s="69" t="s">
        <v>1050</v>
      </c>
      <c r="C98" s="48" t="s">
        <v>369</v>
      </c>
      <c r="D98" s="50">
        <v>458330</v>
      </c>
      <c r="E98" s="29"/>
      <c r="F98" s="28"/>
      <c r="G98" s="48" t="s">
        <v>369</v>
      </c>
      <c r="H98" s="50">
        <v>483690</v>
      </c>
      <c r="I98" s="29"/>
    </row>
    <row r="99" spans="1:9">
      <c r="A99" s="13"/>
      <c r="B99" s="69"/>
      <c r="C99" s="47"/>
      <c r="D99" s="49"/>
      <c r="E99" s="28"/>
      <c r="F99" s="28"/>
      <c r="G99" s="47"/>
      <c r="H99" s="49"/>
      <c r="I99" s="28"/>
    </row>
    <row r="100" spans="1:9">
      <c r="A100" s="13"/>
      <c r="B100" s="85" t="s">
        <v>1039</v>
      </c>
      <c r="C100" s="51">
        <v>321071</v>
      </c>
      <c r="D100" s="51"/>
      <c r="E100" s="32"/>
      <c r="F100" s="32"/>
      <c r="G100" s="51">
        <v>361260</v>
      </c>
      <c r="H100" s="51"/>
      <c r="I100" s="32"/>
    </row>
    <row r="101" spans="1:9">
      <c r="A101" s="13"/>
      <c r="B101" s="85"/>
      <c r="C101" s="51"/>
      <c r="D101" s="51"/>
      <c r="E101" s="32"/>
      <c r="F101" s="32"/>
      <c r="G101" s="51"/>
      <c r="H101" s="51"/>
      <c r="I101" s="32"/>
    </row>
    <row r="102" spans="1:9">
      <c r="A102" s="13"/>
      <c r="B102" s="69" t="s">
        <v>1048</v>
      </c>
      <c r="C102" s="49">
        <v>451793</v>
      </c>
      <c r="D102" s="49"/>
      <c r="E102" s="28"/>
      <c r="F102" s="28"/>
      <c r="G102" s="49">
        <v>478586</v>
      </c>
      <c r="H102" s="49"/>
      <c r="I102" s="28"/>
    </row>
    <row r="103" spans="1:9">
      <c r="A103" s="13"/>
      <c r="B103" s="69"/>
      <c r="C103" s="49"/>
      <c r="D103" s="49"/>
      <c r="E103" s="28"/>
      <c r="F103" s="28"/>
      <c r="G103" s="49"/>
      <c r="H103" s="49"/>
      <c r="I103" s="28"/>
    </row>
    <row r="104" spans="1:9">
      <c r="A104" s="13"/>
      <c r="B104" s="14"/>
      <c r="C104" s="14"/>
    </row>
    <row r="105" spans="1:9">
      <c r="A105" s="13"/>
      <c r="B105" s="17">
        <v>18</v>
      </c>
      <c r="C105" s="17" t="s">
        <v>1002</v>
      </c>
    </row>
    <row r="106" spans="1:9">
      <c r="A106" s="13"/>
      <c r="B106" s="14"/>
      <c r="C106" s="14"/>
    </row>
    <row r="107" spans="1:9">
      <c r="A107" s="13"/>
      <c r="B107" s="15" t="s">
        <v>195</v>
      </c>
      <c r="C107" s="16" t="s">
        <v>1003</v>
      </c>
    </row>
    <row r="108" spans="1:9">
      <c r="A108" s="13"/>
      <c r="B108" s="26"/>
      <c r="C108" s="26"/>
      <c r="D108" s="26"/>
      <c r="E108" s="26"/>
      <c r="F108" s="26"/>
      <c r="G108" s="26"/>
      <c r="H108" s="26"/>
      <c r="I108" s="26"/>
    </row>
    <row r="109" spans="1:9">
      <c r="A109" s="13"/>
      <c r="B109" s="14"/>
      <c r="C109" s="14"/>
      <c r="D109" s="14"/>
      <c r="E109" s="14"/>
      <c r="F109" s="14"/>
      <c r="G109" s="14"/>
      <c r="H109" s="14"/>
      <c r="I109" s="14"/>
    </row>
    <row r="110" spans="1:9" ht="15.75" thickBot="1">
      <c r="A110" s="13"/>
      <c r="B110" s="12"/>
      <c r="C110" s="46">
        <v>2013</v>
      </c>
      <c r="D110" s="46"/>
      <c r="E110" s="46"/>
      <c r="F110" s="12"/>
      <c r="G110" s="46">
        <v>2014</v>
      </c>
      <c r="H110" s="46"/>
      <c r="I110" s="46"/>
    </row>
    <row r="111" spans="1:9">
      <c r="A111" s="13"/>
      <c r="B111" s="80" t="s">
        <v>1051</v>
      </c>
      <c r="C111" s="29"/>
      <c r="D111" s="29"/>
      <c r="E111" s="29"/>
      <c r="F111" s="21"/>
      <c r="G111" s="29"/>
      <c r="H111" s="29"/>
      <c r="I111" s="29"/>
    </row>
    <row r="112" spans="1:9">
      <c r="A112" s="13"/>
      <c r="B112" s="30" t="s">
        <v>1052</v>
      </c>
      <c r="C112" s="41" t="s">
        <v>369</v>
      </c>
      <c r="D112" s="51">
        <v>10141</v>
      </c>
      <c r="E112" s="32"/>
      <c r="F112" s="32"/>
      <c r="G112" s="41" t="s">
        <v>369</v>
      </c>
      <c r="H112" s="51">
        <v>9835</v>
      </c>
      <c r="I112" s="32"/>
    </row>
    <row r="113" spans="1:17">
      <c r="A113" s="13"/>
      <c r="B113" s="30"/>
      <c r="C113" s="41"/>
      <c r="D113" s="51"/>
      <c r="E113" s="32"/>
      <c r="F113" s="32"/>
      <c r="G113" s="41"/>
      <c r="H113" s="51"/>
      <c r="I113" s="32"/>
    </row>
    <row r="114" spans="1:17">
      <c r="A114" s="13"/>
      <c r="B114" s="33" t="s">
        <v>1053</v>
      </c>
      <c r="C114" s="49">
        <v>49562</v>
      </c>
      <c r="D114" s="49"/>
      <c r="E114" s="28"/>
      <c r="F114" s="28"/>
      <c r="G114" s="49">
        <v>45816</v>
      </c>
      <c r="H114" s="49"/>
      <c r="I114" s="28"/>
    </row>
    <row r="115" spans="1:17">
      <c r="A115" s="13"/>
      <c r="B115" s="33"/>
      <c r="C115" s="49"/>
      <c r="D115" s="49"/>
      <c r="E115" s="28"/>
      <c r="F115" s="28"/>
      <c r="G115" s="49"/>
      <c r="H115" s="49"/>
      <c r="I115" s="28"/>
    </row>
    <row r="116" spans="1:17" ht="15.75" thickBot="1">
      <c r="A116" s="13"/>
      <c r="B116" s="22" t="s">
        <v>1054</v>
      </c>
      <c r="C116" s="93" t="s">
        <v>1055</v>
      </c>
      <c r="D116" s="93"/>
      <c r="E116" s="35" t="s">
        <v>380</v>
      </c>
      <c r="F116" s="12"/>
      <c r="G116" s="93" t="s">
        <v>1056</v>
      </c>
      <c r="H116" s="93"/>
      <c r="I116" s="35" t="s">
        <v>380</v>
      </c>
    </row>
    <row r="117" spans="1:17" ht="15.75" thickBot="1">
      <c r="A117" s="13"/>
      <c r="B117" s="21"/>
      <c r="C117" s="160" t="s">
        <v>1046</v>
      </c>
      <c r="D117" s="160"/>
      <c r="E117" s="125" t="s">
        <v>380</v>
      </c>
      <c r="F117" s="21"/>
      <c r="G117" s="160" t="s">
        <v>1047</v>
      </c>
      <c r="H117" s="160"/>
      <c r="I117" s="125" t="s">
        <v>380</v>
      </c>
    </row>
    <row r="118" spans="1:17" ht="16.5" thickTop="1" thickBot="1">
      <c r="A118" s="13"/>
      <c r="B118" s="64"/>
      <c r="C118" s="158">
        <v>2013</v>
      </c>
      <c r="D118" s="158"/>
      <c r="E118" s="158"/>
      <c r="F118" s="12"/>
      <c r="G118" s="158">
        <v>2014</v>
      </c>
      <c r="H118" s="158"/>
      <c r="I118" s="158"/>
    </row>
    <row r="119" spans="1:17" ht="25.5">
      <c r="A119" s="13"/>
      <c r="B119" s="80" t="s">
        <v>1057</v>
      </c>
      <c r="C119" s="29"/>
      <c r="D119" s="29"/>
      <c r="E119" s="29"/>
      <c r="F119" s="21"/>
      <c r="G119" s="29"/>
      <c r="H119" s="29"/>
      <c r="I119" s="29"/>
    </row>
    <row r="120" spans="1:17">
      <c r="A120" s="13"/>
      <c r="B120" s="30" t="s">
        <v>1058</v>
      </c>
      <c r="C120" s="41" t="s">
        <v>369</v>
      </c>
      <c r="D120" s="51">
        <v>95776</v>
      </c>
      <c r="E120" s="32"/>
      <c r="F120" s="32"/>
      <c r="G120" s="41" t="s">
        <v>369</v>
      </c>
      <c r="H120" s="51">
        <v>135470</v>
      </c>
      <c r="I120" s="32"/>
    </row>
    <row r="121" spans="1:17">
      <c r="A121" s="13"/>
      <c r="B121" s="30"/>
      <c r="C121" s="41"/>
      <c r="D121" s="51"/>
      <c r="E121" s="32"/>
      <c r="F121" s="32"/>
      <c r="G121" s="41"/>
      <c r="H121" s="51"/>
      <c r="I121" s="32"/>
    </row>
    <row r="122" spans="1:17" ht="15.75" thickBot="1">
      <c r="A122" s="13"/>
      <c r="B122" s="24" t="s">
        <v>1059</v>
      </c>
      <c r="C122" s="84" t="s">
        <v>1060</v>
      </c>
      <c r="D122" s="84"/>
      <c r="E122" s="81" t="s">
        <v>380</v>
      </c>
      <c r="F122" s="21"/>
      <c r="G122" s="84" t="s">
        <v>1061</v>
      </c>
      <c r="H122" s="84"/>
      <c r="I122" s="81" t="s">
        <v>380</v>
      </c>
    </row>
    <row r="123" spans="1:17">
      <c r="A123" s="13"/>
      <c r="B123" s="32"/>
      <c r="C123" s="54" t="s">
        <v>369</v>
      </c>
      <c r="D123" s="56">
        <v>83804</v>
      </c>
      <c r="E123" s="58"/>
      <c r="F123" s="32"/>
      <c r="G123" s="54" t="s">
        <v>369</v>
      </c>
      <c r="H123" s="56">
        <v>121090</v>
      </c>
      <c r="I123" s="58"/>
    </row>
    <row r="124" spans="1:17" ht="15.75" thickBot="1">
      <c r="A124" s="13"/>
      <c r="B124" s="32"/>
      <c r="C124" s="55"/>
      <c r="D124" s="57"/>
      <c r="E124" s="59"/>
      <c r="F124" s="32"/>
      <c r="G124" s="55"/>
      <c r="H124" s="57"/>
      <c r="I124" s="59"/>
    </row>
    <row r="125" spans="1:17" ht="15.75" thickTop="1">
      <c r="A125" s="13"/>
      <c r="B125" s="38" t="s">
        <v>1062</v>
      </c>
      <c r="C125" s="38"/>
      <c r="D125" s="38"/>
      <c r="E125" s="38"/>
      <c r="F125" s="38"/>
      <c r="G125" s="38"/>
      <c r="H125" s="38"/>
      <c r="I125" s="38"/>
      <c r="J125" s="38"/>
      <c r="K125" s="38"/>
      <c r="L125" s="38"/>
      <c r="M125" s="38"/>
      <c r="N125" s="38"/>
      <c r="O125" s="38"/>
      <c r="P125" s="38"/>
      <c r="Q125" s="38"/>
    </row>
    <row r="126" spans="1:17">
      <c r="A126" s="13"/>
      <c r="B126" s="26"/>
      <c r="C126" s="26"/>
      <c r="D126" s="26"/>
      <c r="E126" s="26"/>
      <c r="F126" s="26"/>
      <c r="G126" s="26"/>
    </row>
    <row r="127" spans="1:17">
      <c r="A127" s="13"/>
      <c r="B127" s="14"/>
      <c r="C127" s="14"/>
      <c r="D127" s="14"/>
      <c r="E127" s="14"/>
      <c r="F127" s="14"/>
      <c r="G127" s="14"/>
    </row>
    <row r="128" spans="1:17" ht="15.75" thickBot="1">
      <c r="A128" s="13"/>
      <c r="B128" s="12"/>
      <c r="C128" s="46">
        <v>2013</v>
      </c>
      <c r="D128" s="46"/>
      <c r="E128" s="12"/>
      <c r="F128" s="46">
        <v>2014</v>
      </c>
      <c r="G128" s="46"/>
    </row>
    <row r="129" spans="1:17">
      <c r="A129" s="13"/>
      <c r="B129" s="20" t="s">
        <v>1063</v>
      </c>
      <c r="C129" s="25">
        <v>4.0599999999999996</v>
      </c>
      <c r="D129" s="45" t="s">
        <v>537</v>
      </c>
      <c r="E129" s="21"/>
      <c r="F129" s="25">
        <v>4.1100000000000003</v>
      </c>
      <c r="G129" s="45" t="s">
        <v>537</v>
      </c>
    </row>
    <row r="130" spans="1:17">
      <c r="A130" s="13"/>
      <c r="B130" s="16" t="s">
        <v>1064</v>
      </c>
      <c r="C130" s="23">
        <v>2.06</v>
      </c>
      <c r="D130" s="35" t="s">
        <v>537</v>
      </c>
      <c r="E130" s="12"/>
      <c r="F130" s="23">
        <v>1.97</v>
      </c>
      <c r="G130" s="35" t="s">
        <v>537</v>
      </c>
    </row>
    <row r="131" spans="1:17">
      <c r="A131" s="13"/>
      <c r="B131" s="20" t="s">
        <v>1065</v>
      </c>
      <c r="C131" s="25">
        <v>4.0599999999999996</v>
      </c>
      <c r="D131" s="45" t="s">
        <v>537</v>
      </c>
      <c r="E131" s="21"/>
      <c r="F131" s="25">
        <v>4.1100000000000003</v>
      </c>
      <c r="G131" s="45" t="s">
        <v>537</v>
      </c>
    </row>
    <row r="132" spans="1:17" ht="25.5">
      <c r="A132" s="13"/>
      <c r="B132" s="16" t="s">
        <v>1066</v>
      </c>
      <c r="C132" s="23">
        <v>6.72</v>
      </c>
      <c r="D132" s="35" t="s">
        <v>537</v>
      </c>
      <c r="E132" s="12"/>
      <c r="F132" s="23">
        <v>6.57</v>
      </c>
      <c r="G132" s="35" t="s">
        <v>537</v>
      </c>
    </row>
    <row r="133" spans="1:17">
      <c r="A133" s="13"/>
      <c r="B133" s="38" t="s">
        <v>1067</v>
      </c>
      <c r="C133" s="38"/>
      <c r="D133" s="38"/>
      <c r="E133" s="38"/>
      <c r="F133" s="38"/>
      <c r="G133" s="38"/>
      <c r="H133" s="38"/>
      <c r="I133" s="38"/>
      <c r="J133" s="38"/>
      <c r="K133" s="38"/>
      <c r="L133" s="38"/>
      <c r="M133" s="38"/>
      <c r="N133" s="38"/>
      <c r="O133" s="38"/>
      <c r="P133" s="38"/>
      <c r="Q133" s="38"/>
    </row>
    <row r="134" spans="1:17">
      <c r="A134" s="13"/>
      <c r="B134" s="26"/>
      <c r="C134" s="26"/>
      <c r="D134" s="26"/>
      <c r="E134" s="26"/>
      <c r="F134" s="26"/>
      <c r="G134" s="26"/>
      <c r="H134" s="26"/>
      <c r="I134" s="26"/>
      <c r="J134" s="26"/>
      <c r="K134" s="26"/>
      <c r="L134" s="26"/>
      <c r="M134" s="26"/>
    </row>
    <row r="135" spans="1:17">
      <c r="A135" s="13"/>
      <c r="B135" s="14"/>
      <c r="C135" s="14"/>
      <c r="D135" s="14"/>
      <c r="E135" s="14"/>
      <c r="F135" s="14"/>
      <c r="G135" s="14"/>
      <c r="H135" s="14"/>
      <c r="I135" s="14"/>
      <c r="J135" s="14"/>
      <c r="K135" s="14"/>
      <c r="L135" s="14"/>
      <c r="M135" s="14"/>
    </row>
    <row r="136" spans="1:17" ht="15.75" thickBot="1">
      <c r="A136" s="13"/>
      <c r="B136" s="64"/>
      <c r="C136" s="46" t="s">
        <v>378</v>
      </c>
      <c r="D136" s="46"/>
      <c r="E136" s="46"/>
      <c r="F136" s="46"/>
      <c r="G136" s="46"/>
      <c r="H136" s="46"/>
      <c r="I136" s="46"/>
      <c r="J136" s="46"/>
      <c r="K136" s="46"/>
      <c r="L136" s="46"/>
      <c r="M136" s="46"/>
    </row>
    <row r="137" spans="1:17">
      <c r="A137" s="13"/>
      <c r="B137" s="32"/>
      <c r="C137" s="75" t="s">
        <v>471</v>
      </c>
      <c r="D137" s="75"/>
      <c r="E137" s="75"/>
      <c r="F137" s="58"/>
      <c r="G137" s="75" t="s">
        <v>471</v>
      </c>
      <c r="H137" s="75"/>
      <c r="I137" s="75"/>
      <c r="J137" s="58"/>
      <c r="K137" s="75" t="s">
        <v>471</v>
      </c>
      <c r="L137" s="75"/>
      <c r="M137" s="75"/>
    </row>
    <row r="138" spans="1:17" ht="15.75" thickBot="1">
      <c r="A138" s="13"/>
      <c r="B138" s="32"/>
      <c r="C138" s="46">
        <v>2012</v>
      </c>
      <c r="D138" s="46"/>
      <c r="E138" s="46"/>
      <c r="F138" s="92"/>
      <c r="G138" s="46">
        <v>2013</v>
      </c>
      <c r="H138" s="46"/>
      <c r="I138" s="46"/>
      <c r="J138" s="32"/>
      <c r="K138" s="46">
        <v>2014</v>
      </c>
      <c r="L138" s="46"/>
      <c r="M138" s="46"/>
    </row>
    <row r="139" spans="1:17">
      <c r="A139" s="13"/>
      <c r="B139" s="69" t="s">
        <v>1022</v>
      </c>
      <c r="C139" s="48" t="s">
        <v>369</v>
      </c>
      <c r="D139" s="50">
        <v>17573</v>
      </c>
      <c r="E139" s="29"/>
      <c r="F139" s="29"/>
      <c r="G139" s="48" t="s">
        <v>369</v>
      </c>
      <c r="H139" s="50">
        <v>19719</v>
      </c>
      <c r="I139" s="29"/>
      <c r="J139" s="28"/>
      <c r="K139" s="48" t="s">
        <v>369</v>
      </c>
      <c r="L139" s="50">
        <v>19832</v>
      </c>
      <c r="M139" s="29"/>
    </row>
    <row r="140" spans="1:17">
      <c r="A140" s="13"/>
      <c r="B140" s="69"/>
      <c r="C140" s="70"/>
      <c r="D140" s="71"/>
      <c r="E140" s="72"/>
      <c r="F140" s="28"/>
      <c r="G140" s="70"/>
      <c r="H140" s="71"/>
      <c r="I140" s="72"/>
      <c r="J140" s="28"/>
      <c r="K140" s="70"/>
      <c r="L140" s="71"/>
      <c r="M140" s="72"/>
    </row>
    <row r="141" spans="1:17">
      <c r="A141" s="13"/>
      <c r="B141" s="85" t="s">
        <v>1023</v>
      </c>
      <c r="C141" s="51">
        <v>35344</v>
      </c>
      <c r="D141" s="51"/>
      <c r="E141" s="32"/>
      <c r="F141" s="32"/>
      <c r="G141" s="51">
        <v>31587</v>
      </c>
      <c r="H141" s="51"/>
      <c r="I141" s="32"/>
      <c r="J141" s="32"/>
      <c r="K141" s="51">
        <v>32021</v>
      </c>
      <c r="L141" s="51"/>
      <c r="M141" s="32"/>
    </row>
    <row r="142" spans="1:17">
      <c r="A142" s="13"/>
      <c r="B142" s="85"/>
      <c r="C142" s="51"/>
      <c r="D142" s="51"/>
      <c r="E142" s="32"/>
      <c r="F142" s="32"/>
      <c r="G142" s="51"/>
      <c r="H142" s="51"/>
      <c r="I142" s="32"/>
      <c r="J142" s="32"/>
      <c r="K142" s="51"/>
      <c r="L142" s="51"/>
      <c r="M142" s="32"/>
    </row>
    <row r="143" spans="1:17">
      <c r="A143" s="13"/>
      <c r="B143" s="20" t="s">
        <v>1068</v>
      </c>
      <c r="C143" s="34" t="s">
        <v>1069</v>
      </c>
      <c r="D143" s="34"/>
      <c r="E143" s="45" t="s">
        <v>380</v>
      </c>
      <c r="F143" s="21"/>
      <c r="G143" s="34" t="s">
        <v>1070</v>
      </c>
      <c r="H143" s="34"/>
      <c r="I143" s="45" t="s">
        <v>380</v>
      </c>
      <c r="J143" s="21"/>
      <c r="K143" s="34" t="s">
        <v>1071</v>
      </c>
      <c r="L143" s="34"/>
      <c r="M143" s="45" t="s">
        <v>380</v>
      </c>
    </row>
    <row r="144" spans="1:17">
      <c r="A144" s="13"/>
      <c r="B144" s="85" t="s">
        <v>1072</v>
      </c>
      <c r="C144" s="31">
        <v>507</v>
      </c>
      <c r="D144" s="31"/>
      <c r="E144" s="32"/>
      <c r="F144" s="32"/>
      <c r="G144" s="51">
        <v>1009</v>
      </c>
      <c r="H144" s="51"/>
      <c r="I144" s="32"/>
      <c r="J144" s="32"/>
      <c r="K144" s="51">
        <v>1792</v>
      </c>
      <c r="L144" s="51"/>
      <c r="M144" s="32"/>
    </row>
    <row r="145" spans="1:17">
      <c r="A145" s="13"/>
      <c r="B145" s="85"/>
      <c r="C145" s="31"/>
      <c r="D145" s="31"/>
      <c r="E145" s="32"/>
      <c r="F145" s="32"/>
      <c r="G145" s="51"/>
      <c r="H145" s="51"/>
      <c r="I145" s="32"/>
      <c r="J145" s="32"/>
      <c r="K145" s="51"/>
      <c r="L145" s="51"/>
      <c r="M145" s="32"/>
    </row>
    <row r="146" spans="1:17">
      <c r="A146" s="13"/>
      <c r="B146" s="20" t="s">
        <v>1073</v>
      </c>
      <c r="C146" s="34" t="s">
        <v>1074</v>
      </c>
      <c r="D146" s="34"/>
      <c r="E146" s="45" t="s">
        <v>380</v>
      </c>
      <c r="F146" s="21"/>
      <c r="G146" s="34" t="s">
        <v>1075</v>
      </c>
      <c r="H146" s="34"/>
      <c r="I146" s="45" t="s">
        <v>380</v>
      </c>
      <c r="J146" s="21"/>
      <c r="K146" s="34" t="s">
        <v>1076</v>
      </c>
      <c r="L146" s="34"/>
      <c r="M146" s="45" t="s">
        <v>380</v>
      </c>
    </row>
    <row r="147" spans="1:17" ht="15.75" thickBot="1">
      <c r="A147" s="13"/>
      <c r="B147" s="16" t="s">
        <v>1036</v>
      </c>
      <c r="C147" s="93" t="s">
        <v>1077</v>
      </c>
      <c r="D147" s="93"/>
      <c r="E147" s="89" t="s">
        <v>380</v>
      </c>
      <c r="F147" s="12"/>
      <c r="G147" s="93" t="s">
        <v>1078</v>
      </c>
      <c r="H147" s="93"/>
      <c r="I147" s="89" t="s">
        <v>380</v>
      </c>
      <c r="J147" s="12"/>
      <c r="K147" s="93" t="s">
        <v>1079</v>
      </c>
      <c r="L147" s="93"/>
      <c r="M147" s="89" t="s">
        <v>380</v>
      </c>
    </row>
    <row r="148" spans="1:17">
      <c r="A148" s="13"/>
      <c r="B148" s="28"/>
      <c r="C148" s="48" t="s">
        <v>369</v>
      </c>
      <c r="D148" s="50">
        <v>15573</v>
      </c>
      <c r="E148" s="29"/>
      <c r="F148" s="28"/>
      <c r="G148" s="48" t="s">
        <v>369</v>
      </c>
      <c r="H148" s="50">
        <v>7398</v>
      </c>
      <c r="I148" s="29"/>
      <c r="J148" s="28"/>
      <c r="K148" s="48" t="s">
        <v>369</v>
      </c>
      <c r="L148" s="94" t="s">
        <v>518</v>
      </c>
      <c r="M148" s="48" t="s">
        <v>380</v>
      </c>
    </row>
    <row r="149" spans="1:17" ht="15.75" thickBot="1">
      <c r="A149" s="13"/>
      <c r="B149" s="28"/>
      <c r="C149" s="98"/>
      <c r="D149" s="99"/>
      <c r="E149" s="100"/>
      <c r="F149" s="28"/>
      <c r="G149" s="98"/>
      <c r="H149" s="99"/>
      <c r="I149" s="100"/>
      <c r="J149" s="28"/>
      <c r="K149" s="98"/>
      <c r="L149" s="103"/>
      <c r="M149" s="98"/>
    </row>
    <row r="150" spans="1:17" ht="15.75" thickTop="1">
      <c r="A150" s="13"/>
      <c r="B150" s="38" t="s">
        <v>1080</v>
      </c>
      <c r="C150" s="38"/>
      <c r="D150" s="38"/>
      <c r="E150" s="38"/>
      <c r="F150" s="38"/>
      <c r="G150" s="38"/>
      <c r="H150" s="38"/>
      <c r="I150" s="38"/>
      <c r="J150" s="38"/>
      <c r="K150" s="38"/>
      <c r="L150" s="38"/>
      <c r="M150" s="38"/>
      <c r="N150" s="38"/>
      <c r="O150" s="38"/>
      <c r="P150" s="38"/>
      <c r="Q150" s="38"/>
    </row>
    <row r="151" spans="1:17">
      <c r="A151" s="13"/>
      <c r="B151" s="26"/>
      <c r="C151" s="26"/>
      <c r="D151" s="26"/>
      <c r="E151" s="26"/>
      <c r="F151" s="26"/>
      <c r="G151" s="26"/>
      <c r="H151" s="26"/>
      <c r="I151" s="26"/>
      <c r="J151" s="26"/>
      <c r="K151" s="26"/>
      <c r="L151" s="26"/>
      <c r="M151" s="26"/>
    </row>
    <row r="152" spans="1:17">
      <c r="A152" s="13"/>
      <c r="B152" s="14"/>
      <c r="C152" s="14"/>
      <c r="D152" s="14"/>
      <c r="E152" s="14"/>
      <c r="F152" s="14"/>
      <c r="G152" s="14"/>
      <c r="H152" s="14"/>
      <c r="I152" s="14"/>
      <c r="J152" s="14"/>
      <c r="K152" s="14"/>
      <c r="L152" s="14"/>
      <c r="M152" s="14"/>
    </row>
    <row r="153" spans="1:17" ht="15.75" thickBot="1">
      <c r="A153" s="13"/>
      <c r="B153" s="64"/>
      <c r="C153" s="46" t="s">
        <v>378</v>
      </c>
      <c r="D153" s="46"/>
      <c r="E153" s="46"/>
      <c r="F153" s="46"/>
      <c r="G153" s="46"/>
      <c r="H153" s="46"/>
      <c r="I153" s="46"/>
      <c r="J153" s="46"/>
      <c r="K153" s="46"/>
      <c r="L153" s="46"/>
      <c r="M153" s="46"/>
    </row>
    <row r="154" spans="1:17">
      <c r="A154" s="13"/>
      <c r="B154" s="32"/>
      <c r="C154" s="75" t="s">
        <v>471</v>
      </c>
      <c r="D154" s="75"/>
      <c r="E154" s="75"/>
      <c r="F154" s="58"/>
      <c r="G154" s="75" t="s">
        <v>471</v>
      </c>
      <c r="H154" s="75"/>
      <c r="I154" s="75"/>
      <c r="J154" s="58"/>
      <c r="K154" s="75" t="s">
        <v>471</v>
      </c>
      <c r="L154" s="75"/>
      <c r="M154" s="75"/>
    </row>
    <row r="155" spans="1:17" ht="15.75" thickBot="1">
      <c r="A155" s="13"/>
      <c r="B155" s="32"/>
      <c r="C155" s="46">
        <v>2012</v>
      </c>
      <c r="D155" s="46"/>
      <c r="E155" s="46"/>
      <c r="F155" s="32"/>
      <c r="G155" s="46">
        <v>2013</v>
      </c>
      <c r="H155" s="46"/>
      <c r="I155" s="46"/>
      <c r="J155" s="32"/>
      <c r="K155" s="46">
        <v>2014</v>
      </c>
      <c r="L155" s="46"/>
      <c r="M155" s="46"/>
    </row>
    <row r="156" spans="1:17">
      <c r="A156" s="13"/>
      <c r="B156" s="20" t="s">
        <v>1081</v>
      </c>
      <c r="C156" s="29"/>
      <c r="D156" s="29"/>
      <c r="E156" s="29"/>
      <c r="F156" s="21"/>
      <c r="G156" s="29"/>
      <c r="H156" s="29"/>
      <c r="I156" s="29"/>
      <c r="J156" s="21"/>
      <c r="K156" s="29"/>
      <c r="L156" s="29"/>
      <c r="M156" s="29"/>
    </row>
    <row r="157" spans="1:17">
      <c r="A157" s="13"/>
      <c r="B157" s="30" t="s">
        <v>99</v>
      </c>
      <c r="C157" s="41" t="s">
        <v>369</v>
      </c>
      <c r="D157" s="51">
        <v>46452</v>
      </c>
      <c r="E157" s="32"/>
      <c r="F157" s="32"/>
      <c r="G157" s="41" t="s">
        <v>369</v>
      </c>
      <c r="H157" s="51">
        <v>37090</v>
      </c>
      <c r="I157" s="32"/>
      <c r="J157" s="32"/>
      <c r="K157" s="41" t="s">
        <v>369</v>
      </c>
      <c r="L157" s="51">
        <v>35320</v>
      </c>
      <c r="M157" s="32"/>
    </row>
    <row r="158" spans="1:17">
      <c r="A158" s="13"/>
      <c r="B158" s="30"/>
      <c r="C158" s="41"/>
      <c r="D158" s="51"/>
      <c r="E158" s="32"/>
      <c r="F158" s="32"/>
      <c r="G158" s="41"/>
      <c r="H158" s="51"/>
      <c r="I158" s="32"/>
      <c r="J158" s="32"/>
      <c r="K158" s="41"/>
      <c r="L158" s="51"/>
      <c r="M158" s="32"/>
    </row>
    <row r="159" spans="1:17">
      <c r="A159" s="13"/>
      <c r="B159" s="33" t="s">
        <v>1082</v>
      </c>
      <c r="C159" s="34" t="s">
        <v>1083</v>
      </c>
      <c r="D159" s="34"/>
      <c r="E159" s="47" t="s">
        <v>380</v>
      </c>
      <c r="F159" s="28"/>
      <c r="G159" s="34" t="s">
        <v>464</v>
      </c>
      <c r="H159" s="34"/>
      <c r="I159" s="28"/>
      <c r="J159" s="28"/>
      <c r="K159" s="34" t="s">
        <v>1025</v>
      </c>
      <c r="L159" s="34"/>
      <c r="M159" s="47" t="s">
        <v>380</v>
      </c>
    </row>
    <row r="160" spans="1:17">
      <c r="A160" s="13"/>
      <c r="B160" s="33"/>
      <c r="C160" s="34"/>
      <c r="D160" s="34"/>
      <c r="E160" s="47"/>
      <c r="F160" s="28"/>
      <c r="G160" s="34"/>
      <c r="H160" s="34"/>
      <c r="I160" s="28"/>
      <c r="J160" s="28"/>
      <c r="K160" s="34"/>
      <c r="L160" s="34"/>
      <c r="M160" s="47"/>
    </row>
    <row r="161" spans="1:17" ht="38.25">
      <c r="A161" s="13"/>
      <c r="B161" s="22" t="s">
        <v>1084</v>
      </c>
      <c r="C161" s="31" t="s">
        <v>1085</v>
      </c>
      <c r="D161" s="31"/>
      <c r="E161" s="35" t="s">
        <v>380</v>
      </c>
      <c r="F161" s="12"/>
      <c r="G161" s="31" t="s">
        <v>1086</v>
      </c>
      <c r="H161" s="31"/>
      <c r="I161" s="35" t="s">
        <v>380</v>
      </c>
      <c r="J161" s="12"/>
      <c r="K161" s="31" t="s">
        <v>1087</v>
      </c>
      <c r="L161" s="31"/>
      <c r="M161" s="35" t="s">
        <v>380</v>
      </c>
    </row>
    <row r="162" spans="1:17">
      <c r="A162" s="13"/>
      <c r="B162" s="33" t="s">
        <v>1088</v>
      </c>
      <c r="C162" s="34">
        <v>402</v>
      </c>
      <c r="D162" s="34"/>
      <c r="E162" s="28"/>
      <c r="F162" s="28"/>
      <c r="G162" s="34" t="s">
        <v>464</v>
      </c>
      <c r="H162" s="34"/>
      <c r="I162" s="28"/>
      <c r="J162" s="28"/>
      <c r="K162" s="34" t="s">
        <v>464</v>
      </c>
      <c r="L162" s="34"/>
      <c r="M162" s="28"/>
    </row>
    <row r="163" spans="1:17" ht="15.75" thickBot="1">
      <c r="A163" s="13"/>
      <c r="B163" s="33"/>
      <c r="C163" s="84"/>
      <c r="D163" s="84"/>
      <c r="E163" s="53"/>
      <c r="F163" s="28"/>
      <c r="G163" s="84"/>
      <c r="H163" s="84"/>
      <c r="I163" s="53"/>
      <c r="J163" s="28"/>
      <c r="K163" s="84"/>
      <c r="L163" s="84"/>
      <c r="M163" s="53"/>
    </row>
    <row r="164" spans="1:17">
      <c r="A164" s="13"/>
      <c r="B164" s="32"/>
      <c r="C164" s="54" t="s">
        <v>369</v>
      </c>
      <c r="D164" s="56">
        <v>31830</v>
      </c>
      <c r="E164" s="58"/>
      <c r="F164" s="32"/>
      <c r="G164" s="54" t="s">
        <v>369</v>
      </c>
      <c r="H164" s="56">
        <v>36448</v>
      </c>
      <c r="I164" s="58"/>
      <c r="J164" s="32"/>
      <c r="K164" s="54" t="s">
        <v>369</v>
      </c>
      <c r="L164" s="56">
        <v>32206</v>
      </c>
      <c r="M164" s="58"/>
    </row>
    <row r="165" spans="1:17" ht="15.75" thickBot="1">
      <c r="A165" s="13"/>
      <c r="B165" s="32"/>
      <c r="C165" s="55"/>
      <c r="D165" s="57"/>
      <c r="E165" s="59"/>
      <c r="F165" s="32"/>
      <c r="G165" s="55"/>
      <c r="H165" s="57"/>
      <c r="I165" s="59"/>
      <c r="J165" s="32"/>
      <c r="K165" s="55"/>
      <c r="L165" s="57"/>
      <c r="M165" s="59"/>
    </row>
    <row r="166" spans="1:17" ht="15.75" thickTop="1">
      <c r="A166" s="13"/>
      <c r="B166" s="36"/>
      <c r="C166" s="36"/>
      <c r="D166" s="36"/>
      <c r="E166" s="36"/>
      <c r="F166" s="36"/>
      <c r="G166" s="36"/>
      <c r="H166" s="36"/>
      <c r="I166" s="36"/>
      <c r="J166" s="36"/>
      <c r="K166" s="36"/>
      <c r="L166" s="36"/>
      <c r="M166" s="36"/>
      <c r="N166" s="36"/>
      <c r="O166" s="36"/>
      <c r="P166" s="36"/>
      <c r="Q166" s="36"/>
    </row>
    <row r="167" spans="1:17">
      <c r="A167" s="13"/>
      <c r="B167" s="37" t="s">
        <v>1089</v>
      </c>
      <c r="C167" s="37"/>
      <c r="D167" s="37"/>
      <c r="E167" s="37"/>
      <c r="F167" s="37"/>
      <c r="G167" s="37"/>
      <c r="H167" s="37"/>
      <c r="I167" s="37"/>
      <c r="J167" s="37"/>
      <c r="K167" s="37"/>
      <c r="L167" s="37"/>
      <c r="M167" s="37"/>
      <c r="N167" s="37"/>
      <c r="O167" s="37"/>
      <c r="P167" s="37"/>
      <c r="Q167" s="37"/>
    </row>
    <row r="168" spans="1:17">
      <c r="A168" s="13"/>
      <c r="B168" s="14"/>
      <c r="C168" s="14"/>
    </row>
    <row r="169" spans="1:17">
      <c r="A169" s="13"/>
      <c r="B169" s="15" t="s">
        <v>195</v>
      </c>
      <c r="C169" s="16" t="s">
        <v>1003</v>
      </c>
    </row>
    <row r="170" spans="1:17">
      <c r="A170" s="13"/>
      <c r="B170" s="38" t="s">
        <v>1090</v>
      </c>
      <c r="C170" s="38"/>
      <c r="D170" s="38"/>
      <c r="E170" s="38"/>
      <c r="F170" s="38"/>
      <c r="G170" s="38"/>
      <c r="H170" s="38"/>
      <c r="I170" s="38"/>
      <c r="J170" s="38"/>
      <c r="K170" s="38"/>
      <c r="L170" s="38"/>
      <c r="M170" s="38"/>
      <c r="N170" s="38"/>
      <c r="O170" s="38"/>
      <c r="P170" s="38"/>
      <c r="Q170" s="38"/>
    </row>
    <row r="171" spans="1:17">
      <c r="A171" s="13"/>
      <c r="B171" s="14"/>
      <c r="C171" s="14"/>
    </row>
    <row r="172" spans="1:17">
      <c r="A172" s="13"/>
      <c r="B172" s="15" t="s">
        <v>199</v>
      </c>
      <c r="C172" s="16" t="s">
        <v>1091</v>
      </c>
    </row>
    <row r="173" spans="1:17">
      <c r="A173" s="13"/>
      <c r="B173" s="38" t="s">
        <v>1092</v>
      </c>
      <c r="C173" s="38"/>
      <c r="D173" s="38"/>
      <c r="E173" s="38"/>
      <c r="F173" s="38"/>
      <c r="G173" s="38"/>
      <c r="H173" s="38"/>
      <c r="I173" s="38"/>
      <c r="J173" s="38"/>
      <c r="K173" s="38"/>
      <c r="L173" s="38"/>
      <c r="M173" s="38"/>
      <c r="N173" s="38"/>
      <c r="O173" s="38"/>
      <c r="P173" s="38"/>
      <c r="Q173" s="38"/>
    </row>
    <row r="174" spans="1:17">
      <c r="A174" s="13"/>
      <c r="B174" s="26"/>
      <c r="C174" s="26"/>
      <c r="D174" s="26"/>
      <c r="E174" s="26"/>
    </row>
    <row r="175" spans="1:17">
      <c r="A175" s="13"/>
      <c r="B175" s="14"/>
      <c r="C175" s="14"/>
      <c r="D175" s="14"/>
      <c r="E175" s="14"/>
    </row>
    <row r="176" spans="1:17">
      <c r="A176" s="13"/>
      <c r="B176" s="12"/>
      <c r="C176" s="32"/>
      <c r="D176" s="32"/>
      <c r="E176" s="32"/>
    </row>
    <row r="177" spans="1:5" ht="15.75" thickBot="1">
      <c r="A177" s="13"/>
      <c r="B177" s="64"/>
      <c r="C177" s="46" t="s">
        <v>1093</v>
      </c>
      <c r="D177" s="46"/>
      <c r="E177" s="46"/>
    </row>
    <row r="178" spans="1:5">
      <c r="A178" s="13"/>
      <c r="B178" s="69">
        <v>2015</v>
      </c>
      <c r="C178" s="48" t="s">
        <v>369</v>
      </c>
      <c r="D178" s="50">
        <v>30631</v>
      </c>
      <c r="E178" s="29"/>
    </row>
    <row r="179" spans="1:5">
      <c r="A179" s="13"/>
      <c r="B179" s="69"/>
      <c r="C179" s="47"/>
      <c r="D179" s="49"/>
      <c r="E179" s="28"/>
    </row>
    <row r="180" spans="1:5">
      <c r="A180" s="13"/>
      <c r="B180" s="85">
        <v>2016</v>
      </c>
      <c r="C180" s="51">
        <v>31831</v>
      </c>
      <c r="D180" s="51"/>
      <c r="E180" s="32"/>
    </row>
    <row r="181" spans="1:5">
      <c r="A181" s="13"/>
      <c r="B181" s="85"/>
      <c r="C181" s="51"/>
      <c r="D181" s="51"/>
      <c r="E181" s="32"/>
    </row>
    <row r="182" spans="1:5">
      <c r="A182" s="13"/>
      <c r="B182" s="69">
        <v>2017</v>
      </c>
      <c r="C182" s="49">
        <v>32138</v>
      </c>
      <c r="D182" s="49"/>
      <c r="E182" s="28"/>
    </row>
    <row r="183" spans="1:5">
      <c r="A183" s="13"/>
      <c r="B183" s="69"/>
      <c r="C183" s="49"/>
      <c r="D183" s="49"/>
      <c r="E183" s="28"/>
    </row>
    <row r="184" spans="1:5">
      <c r="A184" s="13"/>
      <c r="B184" s="85">
        <v>2018</v>
      </c>
      <c r="C184" s="51">
        <v>34122</v>
      </c>
      <c r="D184" s="51"/>
      <c r="E184" s="32"/>
    </row>
    <row r="185" spans="1:5">
      <c r="A185" s="13"/>
      <c r="B185" s="85"/>
      <c r="C185" s="51"/>
      <c r="D185" s="51"/>
      <c r="E185" s="32"/>
    </row>
    <row r="186" spans="1:5">
      <c r="A186" s="13"/>
      <c r="B186" s="69">
        <v>2019</v>
      </c>
      <c r="C186" s="49">
        <v>35221</v>
      </c>
      <c r="D186" s="49"/>
      <c r="E186" s="28"/>
    </row>
    <row r="187" spans="1:5">
      <c r="A187" s="13"/>
      <c r="B187" s="69"/>
      <c r="C187" s="49"/>
      <c r="D187" s="49"/>
      <c r="E187" s="28"/>
    </row>
    <row r="188" spans="1:5">
      <c r="A188" s="13"/>
      <c r="B188" s="85" t="s">
        <v>670</v>
      </c>
      <c r="C188" s="51">
        <v>194135</v>
      </c>
      <c r="D188" s="51"/>
      <c r="E188" s="32"/>
    </row>
    <row r="189" spans="1:5" ht="15.75" thickBot="1">
      <c r="A189" s="13"/>
      <c r="B189" s="85"/>
      <c r="C189" s="97"/>
      <c r="D189" s="97"/>
      <c r="E189" s="92"/>
    </row>
    <row r="190" spans="1:5">
      <c r="A190" s="13"/>
      <c r="B190" s="28"/>
      <c r="C190" s="48" t="s">
        <v>369</v>
      </c>
      <c r="D190" s="50">
        <v>358078</v>
      </c>
      <c r="E190" s="29"/>
    </row>
    <row r="191" spans="1:5" ht="15.75" thickBot="1">
      <c r="A191" s="13"/>
      <c r="B191" s="28"/>
      <c r="C191" s="98"/>
      <c r="D191" s="99"/>
      <c r="E191" s="100"/>
    </row>
    <row r="192" spans="1:5" ht="15.75" thickTop="1">
      <c r="A192" s="13"/>
      <c r="B192" s="14"/>
      <c r="C192" s="14"/>
    </row>
    <row r="193" spans="1:17" ht="25.5">
      <c r="A193" s="13"/>
      <c r="B193" s="15" t="s">
        <v>202</v>
      </c>
      <c r="C193" s="161" t="s">
        <v>1094</v>
      </c>
    </row>
    <row r="194" spans="1:17">
      <c r="A194" s="13"/>
      <c r="B194" s="26"/>
      <c r="C194" s="26"/>
      <c r="D194" s="26"/>
      <c r="E194" s="26"/>
      <c r="F194" s="26"/>
      <c r="G194" s="26"/>
      <c r="H194" s="26"/>
      <c r="I194" s="26"/>
      <c r="J194" s="26"/>
      <c r="K194" s="26"/>
      <c r="L194" s="26"/>
      <c r="M194" s="26"/>
      <c r="N194" s="26"/>
      <c r="O194" s="26"/>
      <c r="P194" s="26"/>
      <c r="Q194" s="26"/>
    </row>
    <row r="195" spans="1:17">
      <c r="A195" s="13"/>
      <c r="B195" s="14"/>
      <c r="C195" s="14"/>
      <c r="D195" s="14"/>
      <c r="E195" s="14"/>
      <c r="F195" s="14"/>
      <c r="G195" s="14"/>
      <c r="H195" s="14"/>
      <c r="I195" s="14"/>
      <c r="J195" s="14"/>
      <c r="K195" s="14"/>
      <c r="L195" s="14"/>
      <c r="M195" s="14"/>
      <c r="N195" s="14"/>
      <c r="O195" s="14"/>
      <c r="P195" s="14"/>
      <c r="Q195" s="14"/>
    </row>
    <row r="196" spans="1:17" ht="15.75" thickBot="1">
      <c r="A196" s="13"/>
      <c r="B196" s="64"/>
      <c r="C196" s="46" t="s">
        <v>522</v>
      </c>
      <c r="D196" s="46"/>
      <c r="E196" s="46"/>
      <c r="F196" s="46"/>
      <c r="G196" s="46"/>
      <c r="H196" s="46"/>
      <c r="I196" s="46"/>
      <c r="J196" s="46"/>
      <c r="K196" s="46"/>
      <c r="L196" s="46"/>
      <c r="M196" s="46"/>
      <c r="N196" s="46"/>
      <c r="O196" s="46"/>
      <c r="P196" s="46"/>
      <c r="Q196" s="46"/>
    </row>
    <row r="197" spans="1:17">
      <c r="A197" s="13"/>
      <c r="B197" s="73"/>
      <c r="C197" s="75" t="s">
        <v>1095</v>
      </c>
      <c r="D197" s="75"/>
      <c r="E197" s="75"/>
      <c r="F197" s="58"/>
      <c r="G197" s="75" t="s">
        <v>1100</v>
      </c>
      <c r="H197" s="75"/>
      <c r="I197" s="75"/>
      <c r="J197" s="58"/>
      <c r="K197" s="75" t="s">
        <v>1100</v>
      </c>
      <c r="L197" s="75"/>
      <c r="M197" s="75"/>
      <c r="N197" s="58"/>
      <c r="O197" s="75" t="s">
        <v>162</v>
      </c>
      <c r="P197" s="75"/>
      <c r="Q197" s="75"/>
    </row>
    <row r="198" spans="1:17">
      <c r="A198" s="13"/>
      <c r="B198" s="73"/>
      <c r="C198" s="74" t="s">
        <v>1096</v>
      </c>
      <c r="D198" s="74"/>
      <c r="E198" s="74"/>
      <c r="F198" s="32"/>
      <c r="G198" s="74" t="s">
        <v>1101</v>
      </c>
      <c r="H198" s="74"/>
      <c r="I198" s="74"/>
      <c r="J198" s="32"/>
      <c r="K198" s="74" t="s">
        <v>1105</v>
      </c>
      <c r="L198" s="74"/>
      <c r="M198" s="74"/>
      <c r="N198" s="32"/>
      <c r="O198" s="74" t="s">
        <v>1107</v>
      </c>
      <c r="P198" s="74"/>
      <c r="Q198" s="74"/>
    </row>
    <row r="199" spans="1:17">
      <c r="A199" s="13"/>
      <c r="B199" s="73"/>
      <c r="C199" s="74" t="s">
        <v>1097</v>
      </c>
      <c r="D199" s="74"/>
      <c r="E199" s="74"/>
      <c r="F199" s="32"/>
      <c r="G199" s="74" t="s">
        <v>1102</v>
      </c>
      <c r="H199" s="74"/>
      <c r="I199" s="74"/>
      <c r="J199" s="32"/>
      <c r="K199" s="74" t="s">
        <v>1103</v>
      </c>
      <c r="L199" s="74"/>
      <c r="M199" s="74"/>
      <c r="N199" s="32"/>
      <c r="O199" s="36"/>
      <c r="P199" s="36"/>
      <c r="Q199" s="36"/>
    </row>
    <row r="200" spans="1:17">
      <c r="A200" s="13"/>
      <c r="B200" s="73"/>
      <c r="C200" s="74" t="s">
        <v>1098</v>
      </c>
      <c r="D200" s="74"/>
      <c r="E200" s="74"/>
      <c r="F200" s="32"/>
      <c r="G200" s="74" t="s">
        <v>1103</v>
      </c>
      <c r="H200" s="74"/>
      <c r="I200" s="74"/>
      <c r="J200" s="32"/>
      <c r="K200" s="74" t="s">
        <v>1106</v>
      </c>
      <c r="L200" s="74"/>
      <c r="M200" s="74"/>
      <c r="N200" s="32"/>
      <c r="O200" s="36"/>
      <c r="P200" s="36"/>
      <c r="Q200" s="36"/>
    </row>
    <row r="201" spans="1:17" ht="15.75" thickBot="1">
      <c r="A201" s="13"/>
      <c r="B201" s="73"/>
      <c r="C201" s="46" t="s">
        <v>1099</v>
      </c>
      <c r="D201" s="46"/>
      <c r="E201" s="46"/>
      <c r="F201" s="32"/>
      <c r="G201" s="46" t="s">
        <v>1104</v>
      </c>
      <c r="H201" s="46"/>
      <c r="I201" s="46"/>
      <c r="J201" s="32"/>
      <c r="K201" s="76"/>
      <c r="L201" s="76"/>
      <c r="M201" s="76"/>
      <c r="N201" s="32"/>
      <c r="O201" s="76"/>
      <c r="P201" s="76"/>
      <c r="Q201" s="76"/>
    </row>
    <row r="202" spans="1:17">
      <c r="A202" s="13"/>
      <c r="B202" s="80" t="s">
        <v>1108</v>
      </c>
      <c r="C202" s="29"/>
      <c r="D202" s="29"/>
      <c r="E202" s="29"/>
      <c r="F202" s="21"/>
      <c r="G202" s="29"/>
      <c r="H202" s="29"/>
      <c r="I202" s="29"/>
      <c r="J202" s="21"/>
      <c r="K202" s="29"/>
      <c r="L202" s="29"/>
      <c r="M202" s="29"/>
      <c r="N202" s="21"/>
      <c r="O202" s="29"/>
      <c r="P202" s="29"/>
      <c r="Q202" s="29"/>
    </row>
    <row r="203" spans="1:17">
      <c r="A203" s="13"/>
      <c r="B203" s="85" t="s">
        <v>1109</v>
      </c>
      <c r="C203" s="41" t="s">
        <v>369</v>
      </c>
      <c r="D203" s="51">
        <v>21780</v>
      </c>
      <c r="E203" s="32"/>
      <c r="F203" s="32"/>
      <c r="G203" s="41" t="s">
        <v>369</v>
      </c>
      <c r="H203" s="31" t="s">
        <v>464</v>
      </c>
      <c r="I203" s="32"/>
      <c r="J203" s="32"/>
      <c r="K203" s="41" t="s">
        <v>369</v>
      </c>
      <c r="L203" s="31" t="s">
        <v>464</v>
      </c>
      <c r="M203" s="32"/>
      <c r="N203" s="32"/>
      <c r="O203" s="41" t="s">
        <v>369</v>
      </c>
      <c r="P203" s="51">
        <v>21780</v>
      </c>
      <c r="Q203" s="32"/>
    </row>
    <row r="204" spans="1:17">
      <c r="A204" s="13"/>
      <c r="B204" s="85"/>
      <c r="C204" s="41"/>
      <c r="D204" s="51"/>
      <c r="E204" s="32"/>
      <c r="F204" s="32"/>
      <c r="G204" s="41"/>
      <c r="H204" s="31"/>
      <c r="I204" s="32"/>
      <c r="J204" s="32"/>
      <c r="K204" s="41"/>
      <c r="L204" s="31"/>
      <c r="M204" s="32"/>
      <c r="N204" s="32"/>
      <c r="O204" s="41"/>
      <c r="P204" s="51"/>
      <c r="Q204" s="32"/>
    </row>
    <row r="205" spans="1:17">
      <c r="A205" s="13"/>
      <c r="B205" s="69" t="s">
        <v>1110</v>
      </c>
      <c r="C205" s="49">
        <v>222052</v>
      </c>
      <c r="D205" s="49"/>
      <c r="E205" s="28"/>
      <c r="F205" s="28"/>
      <c r="G205" s="34" t="s">
        <v>464</v>
      </c>
      <c r="H205" s="34"/>
      <c r="I205" s="28"/>
      <c r="J205" s="28"/>
      <c r="K205" s="49">
        <v>17907</v>
      </c>
      <c r="L205" s="49"/>
      <c r="M205" s="28"/>
      <c r="N205" s="28"/>
      <c r="O205" s="49">
        <v>239959</v>
      </c>
      <c r="P205" s="49"/>
      <c r="Q205" s="28"/>
    </row>
    <row r="206" spans="1:17">
      <c r="A206" s="13"/>
      <c r="B206" s="69"/>
      <c r="C206" s="49"/>
      <c r="D206" s="49"/>
      <c r="E206" s="28"/>
      <c r="F206" s="28"/>
      <c r="G206" s="34"/>
      <c r="H206" s="34"/>
      <c r="I206" s="28"/>
      <c r="J206" s="28"/>
      <c r="K206" s="49"/>
      <c r="L206" s="49"/>
      <c r="M206" s="28"/>
      <c r="N206" s="28"/>
      <c r="O206" s="49"/>
      <c r="P206" s="49"/>
      <c r="Q206" s="28"/>
    </row>
    <row r="207" spans="1:17">
      <c r="A207" s="13"/>
      <c r="B207" s="85" t="s">
        <v>1111</v>
      </c>
      <c r="C207" s="51">
        <v>148945</v>
      </c>
      <c r="D207" s="51"/>
      <c r="E207" s="32"/>
      <c r="F207" s="32"/>
      <c r="G207" s="51">
        <v>207461</v>
      </c>
      <c r="H207" s="51"/>
      <c r="I207" s="32"/>
      <c r="J207" s="32"/>
      <c r="K207" s="31" t="s">
        <v>464</v>
      </c>
      <c r="L207" s="31"/>
      <c r="M207" s="32"/>
      <c r="N207" s="32"/>
      <c r="O207" s="51">
        <v>356406</v>
      </c>
      <c r="P207" s="51"/>
      <c r="Q207" s="32"/>
    </row>
    <row r="208" spans="1:17">
      <c r="A208" s="13"/>
      <c r="B208" s="85"/>
      <c r="C208" s="51"/>
      <c r="D208" s="51"/>
      <c r="E208" s="32"/>
      <c r="F208" s="32"/>
      <c r="G208" s="51"/>
      <c r="H208" s="51"/>
      <c r="I208" s="32"/>
      <c r="J208" s="32"/>
      <c r="K208" s="31"/>
      <c r="L208" s="31"/>
      <c r="M208" s="32"/>
      <c r="N208" s="32"/>
      <c r="O208" s="51"/>
      <c r="P208" s="51"/>
      <c r="Q208" s="32"/>
    </row>
    <row r="209" spans="1:17">
      <c r="A209" s="13"/>
      <c r="B209" s="69" t="s">
        <v>1112</v>
      </c>
      <c r="C209" s="49">
        <v>56539</v>
      </c>
      <c r="D209" s="49"/>
      <c r="E209" s="28"/>
      <c r="F209" s="28"/>
      <c r="G209" s="49">
        <v>23844</v>
      </c>
      <c r="H209" s="49"/>
      <c r="I209" s="28"/>
      <c r="J209" s="28"/>
      <c r="K209" s="49">
        <v>20716</v>
      </c>
      <c r="L209" s="49"/>
      <c r="M209" s="28"/>
      <c r="N209" s="28"/>
      <c r="O209" s="49">
        <v>101099</v>
      </c>
      <c r="P209" s="49"/>
      <c r="Q209" s="28"/>
    </row>
    <row r="210" spans="1:17" ht="15.75" thickBot="1">
      <c r="A210" s="13"/>
      <c r="B210" s="69"/>
      <c r="C210" s="52"/>
      <c r="D210" s="52"/>
      <c r="E210" s="53"/>
      <c r="F210" s="28"/>
      <c r="G210" s="52"/>
      <c r="H210" s="52"/>
      <c r="I210" s="53"/>
      <c r="J210" s="28"/>
      <c r="K210" s="52"/>
      <c r="L210" s="52"/>
      <c r="M210" s="53"/>
      <c r="N210" s="28"/>
      <c r="O210" s="52"/>
      <c r="P210" s="52"/>
      <c r="Q210" s="53"/>
    </row>
    <row r="211" spans="1:17">
      <c r="A211" s="13"/>
      <c r="B211" s="32"/>
      <c r="C211" s="54" t="s">
        <v>369</v>
      </c>
      <c r="D211" s="56">
        <v>449316</v>
      </c>
      <c r="E211" s="58"/>
      <c r="F211" s="32"/>
      <c r="G211" s="54" t="s">
        <v>369</v>
      </c>
      <c r="H211" s="56">
        <v>231305</v>
      </c>
      <c r="I211" s="58"/>
      <c r="J211" s="32"/>
      <c r="K211" s="54" t="s">
        <v>369</v>
      </c>
      <c r="L211" s="56">
        <v>38623</v>
      </c>
      <c r="M211" s="58"/>
      <c r="N211" s="32"/>
      <c r="O211" s="54" t="s">
        <v>369</v>
      </c>
      <c r="P211" s="56">
        <v>719244</v>
      </c>
      <c r="Q211" s="58"/>
    </row>
    <row r="212" spans="1:17" ht="15.75" thickBot="1">
      <c r="A212" s="13"/>
      <c r="B212" s="32"/>
      <c r="C212" s="55"/>
      <c r="D212" s="57"/>
      <c r="E212" s="59"/>
      <c r="F212" s="32"/>
      <c r="G212" s="55"/>
      <c r="H212" s="57"/>
      <c r="I212" s="59"/>
      <c r="J212" s="32"/>
      <c r="K212" s="55"/>
      <c r="L212" s="57"/>
      <c r="M212" s="59"/>
      <c r="N212" s="32"/>
      <c r="O212" s="55"/>
      <c r="P212" s="57"/>
      <c r="Q212" s="59"/>
    </row>
    <row r="213" spans="1:17" ht="16.5" thickTop="1" thickBot="1">
      <c r="A213" s="13"/>
      <c r="B213" s="64"/>
      <c r="C213" s="46" t="s">
        <v>509</v>
      </c>
      <c r="D213" s="46"/>
      <c r="E213" s="46"/>
      <c r="F213" s="46"/>
      <c r="G213" s="46"/>
      <c r="H213" s="46"/>
      <c r="I213" s="46"/>
      <c r="J213" s="46"/>
      <c r="K213" s="46"/>
      <c r="L213" s="46"/>
      <c r="M213" s="46"/>
      <c r="N213" s="46"/>
      <c r="O213" s="46"/>
      <c r="P213" s="46"/>
      <c r="Q213" s="46"/>
    </row>
    <row r="214" spans="1:17">
      <c r="A214" s="13"/>
      <c r="B214" s="73"/>
      <c r="C214" s="75" t="s">
        <v>1113</v>
      </c>
      <c r="D214" s="75"/>
      <c r="E214" s="75"/>
      <c r="F214" s="58"/>
      <c r="G214" s="75" t="s">
        <v>1100</v>
      </c>
      <c r="H214" s="75"/>
      <c r="I214" s="75"/>
      <c r="J214" s="58"/>
      <c r="K214" s="75" t="s">
        <v>1100</v>
      </c>
      <c r="L214" s="75"/>
      <c r="M214" s="75"/>
      <c r="N214" s="58"/>
      <c r="O214" s="75" t="s">
        <v>1116</v>
      </c>
      <c r="P214" s="75"/>
      <c r="Q214" s="75"/>
    </row>
    <row r="215" spans="1:17">
      <c r="A215" s="13"/>
      <c r="B215" s="73"/>
      <c r="C215" s="74" t="s">
        <v>1096</v>
      </c>
      <c r="D215" s="74"/>
      <c r="E215" s="74"/>
      <c r="F215" s="32"/>
      <c r="G215" s="74" t="s">
        <v>1101</v>
      </c>
      <c r="H215" s="74"/>
      <c r="I215" s="74"/>
      <c r="J215" s="32"/>
      <c r="K215" s="74" t="s">
        <v>1105</v>
      </c>
      <c r="L215" s="74"/>
      <c r="M215" s="74"/>
      <c r="N215" s="32"/>
      <c r="O215" s="74" t="s">
        <v>1117</v>
      </c>
      <c r="P215" s="74"/>
      <c r="Q215" s="74"/>
    </row>
    <row r="216" spans="1:17">
      <c r="A216" s="13"/>
      <c r="B216" s="73"/>
      <c r="C216" s="74" t="s">
        <v>1097</v>
      </c>
      <c r="D216" s="74"/>
      <c r="E216" s="74"/>
      <c r="F216" s="32"/>
      <c r="G216" s="74" t="s">
        <v>1102</v>
      </c>
      <c r="H216" s="74"/>
      <c r="I216" s="74"/>
      <c r="J216" s="32"/>
      <c r="K216" s="74" t="s">
        <v>1103</v>
      </c>
      <c r="L216" s="74"/>
      <c r="M216" s="74"/>
      <c r="N216" s="32"/>
      <c r="O216" s="36"/>
      <c r="P216" s="36"/>
      <c r="Q216" s="36"/>
    </row>
    <row r="217" spans="1:17">
      <c r="A217" s="13"/>
      <c r="B217" s="73"/>
      <c r="C217" s="74" t="s">
        <v>1114</v>
      </c>
      <c r="D217" s="74"/>
      <c r="E217" s="74"/>
      <c r="F217" s="32"/>
      <c r="G217" s="74" t="s">
        <v>1103</v>
      </c>
      <c r="H217" s="74"/>
      <c r="I217" s="74"/>
      <c r="J217" s="32"/>
      <c r="K217" s="74" t="s">
        <v>1115</v>
      </c>
      <c r="L217" s="74"/>
      <c r="M217" s="74"/>
      <c r="N217" s="32"/>
      <c r="O217" s="36"/>
      <c r="P217" s="36"/>
      <c r="Q217" s="36"/>
    </row>
    <row r="218" spans="1:17" ht="15.75" thickBot="1">
      <c r="A218" s="13"/>
      <c r="B218" s="73"/>
      <c r="C218" s="46" t="s">
        <v>1099</v>
      </c>
      <c r="D218" s="46"/>
      <c r="E218" s="46"/>
      <c r="F218" s="32"/>
      <c r="G218" s="46" t="s">
        <v>1104</v>
      </c>
      <c r="H218" s="46"/>
      <c r="I218" s="46"/>
      <c r="J218" s="32"/>
      <c r="K218" s="76"/>
      <c r="L218" s="76"/>
      <c r="M218" s="76"/>
      <c r="N218" s="32"/>
      <c r="O218" s="76"/>
      <c r="P218" s="76"/>
      <c r="Q218" s="76"/>
    </row>
    <row r="219" spans="1:17">
      <c r="A219" s="13"/>
      <c r="B219" s="80" t="s">
        <v>1108</v>
      </c>
      <c r="C219" s="29"/>
      <c r="D219" s="29"/>
      <c r="E219" s="29"/>
      <c r="F219" s="21"/>
      <c r="G219" s="29"/>
      <c r="H219" s="29"/>
      <c r="I219" s="29"/>
      <c r="J219" s="21"/>
      <c r="K219" s="29"/>
      <c r="L219" s="29"/>
      <c r="M219" s="29"/>
      <c r="N219" s="21"/>
      <c r="O219" s="29"/>
      <c r="P219" s="29"/>
      <c r="Q219" s="29"/>
    </row>
    <row r="220" spans="1:17">
      <c r="A220" s="13"/>
      <c r="B220" s="85" t="s">
        <v>1109</v>
      </c>
      <c r="C220" s="41" t="s">
        <v>369</v>
      </c>
      <c r="D220" s="51">
        <v>2507</v>
      </c>
      <c r="E220" s="32"/>
      <c r="F220" s="32"/>
      <c r="G220" s="41" t="s">
        <v>369</v>
      </c>
      <c r="H220" s="31" t="s">
        <v>464</v>
      </c>
      <c r="I220" s="32"/>
      <c r="J220" s="32"/>
      <c r="K220" s="41" t="s">
        <v>369</v>
      </c>
      <c r="L220" s="31" t="s">
        <v>464</v>
      </c>
      <c r="M220" s="32"/>
      <c r="N220" s="32"/>
      <c r="O220" s="41" t="s">
        <v>369</v>
      </c>
      <c r="P220" s="51">
        <v>2507</v>
      </c>
      <c r="Q220" s="32"/>
    </row>
    <row r="221" spans="1:17">
      <c r="A221" s="13"/>
      <c r="B221" s="85"/>
      <c r="C221" s="41"/>
      <c r="D221" s="51"/>
      <c r="E221" s="32"/>
      <c r="F221" s="32"/>
      <c r="G221" s="41"/>
      <c r="H221" s="31"/>
      <c r="I221" s="32"/>
      <c r="J221" s="32"/>
      <c r="K221" s="41"/>
      <c r="L221" s="31"/>
      <c r="M221" s="32"/>
      <c r="N221" s="32"/>
      <c r="O221" s="41"/>
      <c r="P221" s="51"/>
      <c r="Q221" s="32"/>
    </row>
    <row r="222" spans="1:17">
      <c r="A222" s="13"/>
      <c r="B222" s="69" t="s">
        <v>1110</v>
      </c>
      <c r="C222" s="49">
        <v>49916</v>
      </c>
      <c r="D222" s="49"/>
      <c r="E222" s="28"/>
      <c r="F222" s="28"/>
      <c r="G222" s="49">
        <v>152528</v>
      </c>
      <c r="H222" s="49"/>
      <c r="I222" s="28"/>
      <c r="J222" s="28"/>
      <c r="K222" s="49">
        <v>18517</v>
      </c>
      <c r="L222" s="49"/>
      <c r="M222" s="28"/>
      <c r="N222" s="28"/>
      <c r="O222" s="49">
        <v>220961</v>
      </c>
      <c r="P222" s="49"/>
      <c r="Q222" s="28"/>
    </row>
    <row r="223" spans="1:17">
      <c r="A223" s="13"/>
      <c r="B223" s="69"/>
      <c r="C223" s="49"/>
      <c r="D223" s="49"/>
      <c r="E223" s="28"/>
      <c r="F223" s="28"/>
      <c r="G223" s="49"/>
      <c r="H223" s="49"/>
      <c r="I223" s="28"/>
      <c r="J223" s="28"/>
      <c r="K223" s="49"/>
      <c r="L223" s="49"/>
      <c r="M223" s="28"/>
      <c r="N223" s="28"/>
      <c r="O223" s="49"/>
      <c r="P223" s="49"/>
      <c r="Q223" s="28"/>
    </row>
    <row r="224" spans="1:17">
      <c r="A224" s="13"/>
      <c r="B224" s="85" t="s">
        <v>1111</v>
      </c>
      <c r="C224" s="51">
        <v>83457</v>
      </c>
      <c r="D224" s="51"/>
      <c r="E224" s="32"/>
      <c r="F224" s="32"/>
      <c r="G224" s="51">
        <v>279607</v>
      </c>
      <c r="H224" s="51"/>
      <c r="I224" s="32"/>
      <c r="J224" s="32"/>
      <c r="K224" s="31">
        <v>307</v>
      </c>
      <c r="L224" s="31"/>
      <c r="M224" s="32"/>
      <c r="N224" s="32"/>
      <c r="O224" s="51">
        <v>363371</v>
      </c>
      <c r="P224" s="51"/>
      <c r="Q224" s="32"/>
    </row>
    <row r="225" spans="1:17">
      <c r="A225" s="13"/>
      <c r="B225" s="85"/>
      <c r="C225" s="51"/>
      <c r="D225" s="51"/>
      <c r="E225" s="32"/>
      <c r="F225" s="32"/>
      <c r="G225" s="51"/>
      <c r="H225" s="51"/>
      <c r="I225" s="32"/>
      <c r="J225" s="32"/>
      <c r="K225" s="31"/>
      <c r="L225" s="31"/>
      <c r="M225" s="32"/>
      <c r="N225" s="32"/>
      <c r="O225" s="51"/>
      <c r="P225" s="51"/>
      <c r="Q225" s="32"/>
    </row>
    <row r="226" spans="1:17">
      <c r="A226" s="13"/>
      <c r="B226" s="69" t="s">
        <v>1112</v>
      </c>
      <c r="C226" s="49">
        <v>20360</v>
      </c>
      <c r="D226" s="49"/>
      <c r="E226" s="28"/>
      <c r="F226" s="28"/>
      <c r="G226" s="49">
        <v>163072</v>
      </c>
      <c r="H226" s="49"/>
      <c r="I226" s="28"/>
      <c r="J226" s="28"/>
      <c r="K226" s="49">
        <v>20173</v>
      </c>
      <c r="L226" s="49"/>
      <c r="M226" s="28"/>
      <c r="N226" s="28"/>
      <c r="O226" s="49">
        <v>203605</v>
      </c>
      <c r="P226" s="49"/>
      <c r="Q226" s="28"/>
    </row>
    <row r="227" spans="1:17" ht="15.75" thickBot="1">
      <c r="A227" s="13"/>
      <c r="B227" s="69"/>
      <c r="C227" s="52"/>
      <c r="D227" s="52"/>
      <c r="E227" s="53"/>
      <c r="F227" s="28"/>
      <c r="G227" s="52"/>
      <c r="H227" s="52"/>
      <c r="I227" s="53"/>
      <c r="J227" s="28"/>
      <c r="K227" s="52"/>
      <c r="L227" s="52"/>
      <c r="M227" s="53"/>
      <c r="N227" s="28"/>
      <c r="O227" s="52"/>
      <c r="P227" s="52"/>
      <c r="Q227" s="53"/>
    </row>
    <row r="228" spans="1:17">
      <c r="A228" s="13"/>
      <c r="B228" s="32"/>
      <c r="C228" s="54" t="s">
        <v>369</v>
      </c>
      <c r="D228" s="56">
        <v>156240</v>
      </c>
      <c r="E228" s="58"/>
      <c r="F228" s="32"/>
      <c r="G228" s="54" t="s">
        <v>369</v>
      </c>
      <c r="H228" s="56">
        <v>595207</v>
      </c>
      <c r="I228" s="58"/>
      <c r="J228" s="32"/>
      <c r="K228" s="54" t="s">
        <v>369</v>
      </c>
      <c r="L228" s="56">
        <v>38997</v>
      </c>
      <c r="M228" s="58"/>
      <c r="N228" s="32"/>
      <c r="O228" s="54" t="s">
        <v>369</v>
      </c>
      <c r="P228" s="56">
        <v>790444</v>
      </c>
      <c r="Q228" s="58"/>
    </row>
    <row r="229" spans="1:17" ht="15.75" thickBot="1">
      <c r="A229" s="13"/>
      <c r="B229" s="32"/>
      <c r="C229" s="55"/>
      <c r="D229" s="57"/>
      <c r="E229" s="59"/>
      <c r="F229" s="32"/>
      <c r="G229" s="55"/>
      <c r="H229" s="57"/>
      <c r="I229" s="59"/>
      <c r="J229" s="32"/>
      <c r="K229" s="55"/>
      <c r="L229" s="57"/>
      <c r="M229" s="59"/>
      <c r="N229" s="32"/>
      <c r="O229" s="55"/>
      <c r="P229" s="57"/>
      <c r="Q229" s="59"/>
    </row>
    <row r="230" spans="1:17" ht="15.75" thickTop="1">
      <c r="A230" s="13"/>
      <c r="B230" s="37" t="s">
        <v>1089</v>
      </c>
      <c r="C230" s="37"/>
      <c r="D230" s="37"/>
      <c r="E230" s="37"/>
      <c r="F230" s="37"/>
      <c r="G230" s="37"/>
      <c r="H230" s="37"/>
      <c r="I230" s="37"/>
      <c r="J230" s="37"/>
      <c r="K230" s="37"/>
      <c r="L230" s="37"/>
      <c r="M230" s="37"/>
      <c r="N230" s="37"/>
      <c r="O230" s="37"/>
      <c r="P230" s="37"/>
      <c r="Q230" s="37"/>
    </row>
    <row r="231" spans="1:17">
      <c r="A231" s="13"/>
      <c r="B231" s="38" t="s">
        <v>1118</v>
      </c>
      <c r="C231" s="38"/>
      <c r="D231" s="38"/>
      <c r="E231" s="38"/>
      <c r="F231" s="38"/>
      <c r="G231" s="38"/>
      <c r="H231" s="38"/>
      <c r="I231" s="38"/>
      <c r="J231" s="38"/>
      <c r="K231" s="38"/>
      <c r="L231" s="38"/>
      <c r="M231" s="38"/>
      <c r="N231" s="38"/>
      <c r="O231" s="38"/>
      <c r="P231" s="38"/>
      <c r="Q231" s="38"/>
    </row>
    <row r="232" spans="1:17">
      <c r="A232" s="13"/>
      <c r="B232" s="26"/>
      <c r="C232" s="26"/>
      <c r="D232" s="26"/>
      <c r="E232" s="26"/>
      <c r="F232" s="26"/>
      <c r="G232" s="26"/>
      <c r="H232" s="26"/>
      <c r="I232" s="26"/>
    </row>
    <row r="233" spans="1:17">
      <c r="A233" s="13"/>
      <c r="B233" s="14"/>
      <c r="C233" s="14"/>
      <c r="D233" s="14"/>
      <c r="E233" s="14"/>
      <c r="F233" s="14"/>
      <c r="G233" s="14"/>
      <c r="H233" s="14"/>
      <c r="I233" s="14"/>
    </row>
    <row r="234" spans="1:17" ht="15.75" thickBot="1">
      <c r="A234" s="13"/>
      <c r="B234" s="12"/>
      <c r="C234" s="46">
        <v>2013</v>
      </c>
      <c r="D234" s="46"/>
      <c r="E234" s="46"/>
      <c r="F234" s="12"/>
      <c r="G234" s="46">
        <v>2014</v>
      </c>
      <c r="H234" s="46"/>
      <c r="I234" s="46"/>
    </row>
    <row r="235" spans="1:17">
      <c r="A235" s="13"/>
      <c r="B235" s="69" t="s">
        <v>1119</v>
      </c>
      <c r="C235" s="48" t="s">
        <v>369</v>
      </c>
      <c r="D235" s="50">
        <v>31714</v>
      </c>
      <c r="E235" s="29"/>
      <c r="F235" s="28"/>
      <c r="G235" s="48" t="s">
        <v>369</v>
      </c>
      <c r="H235" s="50">
        <v>38623</v>
      </c>
      <c r="I235" s="29"/>
    </row>
    <row r="236" spans="1:17">
      <c r="A236" s="13"/>
      <c r="B236" s="69"/>
      <c r="C236" s="47"/>
      <c r="D236" s="49"/>
      <c r="E236" s="28"/>
      <c r="F236" s="28"/>
      <c r="G236" s="47"/>
      <c r="H236" s="49"/>
      <c r="I236" s="28"/>
    </row>
    <row r="237" spans="1:17">
      <c r="A237" s="13"/>
      <c r="B237" s="85" t="s">
        <v>1120</v>
      </c>
      <c r="C237" s="51">
        <v>7055</v>
      </c>
      <c r="D237" s="51"/>
      <c r="E237" s="32"/>
      <c r="F237" s="32"/>
      <c r="G237" s="51">
        <v>1580</v>
      </c>
      <c r="H237" s="51"/>
      <c r="I237" s="32"/>
    </row>
    <row r="238" spans="1:17">
      <c r="A238" s="13"/>
      <c r="B238" s="85"/>
      <c r="C238" s="51"/>
      <c r="D238" s="51"/>
      <c r="E238" s="32"/>
      <c r="F238" s="32"/>
      <c r="G238" s="51"/>
      <c r="H238" s="51"/>
      <c r="I238" s="32"/>
    </row>
    <row r="239" spans="1:17" ht="15.75" thickBot="1">
      <c r="A239" s="13"/>
      <c r="B239" s="20" t="s">
        <v>169</v>
      </c>
      <c r="C239" s="84" t="s">
        <v>1121</v>
      </c>
      <c r="D239" s="84"/>
      <c r="E239" s="81" t="s">
        <v>380</v>
      </c>
      <c r="F239" s="21"/>
      <c r="G239" s="84" t="s">
        <v>1122</v>
      </c>
      <c r="H239" s="84"/>
      <c r="I239" s="81" t="s">
        <v>380</v>
      </c>
    </row>
    <row r="240" spans="1:17">
      <c r="A240" s="13"/>
      <c r="B240" s="32"/>
      <c r="C240" s="54" t="s">
        <v>369</v>
      </c>
      <c r="D240" s="56">
        <v>38623</v>
      </c>
      <c r="E240" s="58"/>
      <c r="F240" s="32"/>
      <c r="G240" s="54" t="s">
        <v>369</v>
      </c>
      <c r="H240" s="56">
        <v>38997</v>
      </c>
      <c r="I240" s="58"/>
    </row>
    <row r="241" spans="1:9" ht="15.75" thickBot="1">
      <c r="A241" s="13"/>
      <c r="B241" s="32"/>
      <c r="C241" s="55"/>
      <c r="D241" s="57"/>
      <c r="E241" s="59"/>
      <c r="F241" s="32"/>
      <c r="G241" s="55"/>
      <c r="H241" s="57"/>
      <c r="I241" s="59"/>
    </row>
    <row r="242" spans="1:9" ht="15.75" thickTop="1"/>
  </sheetData>
  <mergeCells count="627">
    <mergeCell ref="B41:Q41"/>
    <mergeCell ref="B42:Q42"/>
    <mergeCell ref="B43:Q43"/>
    <mergeCell ref="B93:Q93"/>
    <mergeCell ref="B94:Q94"/>
    <mergeCell ref="B125:Q125"/>
    <mergeCell ref="B22:Q22"/>
    <mergeCell ref="B23:Q23"/>
    <mergeCell ref="B24:Q24"/>
    <mergeCell ref="B25:Q25"/>
    <mergeCell ref="B30:Q30"/>
    <mergeCell ref="B40:Q40"/>
    <mergeCell ref="I240:I241"/>
    <mergeCell ref="A1:A2"/>
    <mergeCell ref="B1:Q1"/>
    <mergeCell ref="B2:Q2"/>
    <mergeCell ref="B3:Q3"/>
    <mergeCell ref="A4:A241"/>
    <mergeCell ref="B4:Q4"/>
    <mergeCell ref="B5:Q5"/>
    <mergeCell ref="B8:Q8"/>
    <mergeCell ref="B18:Q18"/>
    <mergeCell ref="C239:D239"/>
    <mergeCell ref="G239:H239"/>
    <mergeCell ref="B240:B241"/>
    <mergeCell ref="C240:C241"/>
    <mergeCell ref="D240:D241"/>
    <mergeCell ref="E240:E241"/>
    <mergeCell ref="F240:F241"/>
    <mergeCell ref="G240:G241"/>
    <mergeCell ref="H240:H241"/>
    <mergeCell ref="H235:H236"/>
    <mergeCell ref="I235:I236"/>
    <mergeCell ref="B237:B238"/>
    <mergeCell ref="C237:D238"/>
    <mergeCell ref="E237:E238"/>
    <mergeCell ref="F237:F238"/>
    <mergeCell ref="G237:H238"/>
    <mergeCell ref="I237:I238"/>
    <mergeCell ref="B235:B236"/>
    <mergeCell ref="C235:C236"/>
    <mergeCell ref="D235:D236"/>
    <mergeCell ref="E235:E236"/>
    <mergeCell ref="F235:F236"/>
    <mergeCell ref="G235:G236"/>
    <mergeCell ref="N228:N229"/>
    <mergeCell ref="O228:O229"/>
    <mergeCell ref="P228:P229"/>
    <mergeCell ref="Q228:Q229"/>
    <mergeCell ref="B232:I232"/>
    <mergeCell ref="C234:E234"/>
    <mergeCell ref="G234:I234"/>
    <mergeCell ref="B230:Q230"/>
    <mergeCell ref="B231:Q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N214:N218"/>
    <mergeCell ref="O214:Q214"/>
    <mergeCell ref="O215:Q215"/>
    <mergeCell ref="O216:Q216"/>
    <mergeCell ref="O217:Q217"/>
    <mergeCell ref="O218:Q218"/>
    <mergeCell ref="J214:J218"/>
    <mergeCell ref="K214:M214"/>
    <mergeCell ref="K215:M215"/>
    <mergeCell ref="K216:M216"/>
    <mergeCell ref="K217:M217"/>
    <mergeCell ref="K218:M218"/>
    <mergeCell ref="C218:E218"/>
    <mergeCell ref="F214:F218"/>
    <mergeCell ref="G214:I214"/>
    <mergeCell ref="G215:I215"/>
    <mergeCell ref="G216:I216"/>
    <mergeCell ref="G217:I217"/>
    <mergeCell ref="G218:I218"/>
    <mergeCell ref="N211:N212"/>
    <mergeCell ref="O211:O212"/>
    <mergeCell ref="P211:P212"/>
    <mergeCell ref="Q211:Q212"/>
    <mergeCell ref="C213:Q213"/>
    <mergeCell ref="B214:B218"/>
    <mergeCell ref="C214:E214"/>
    <mergeCell ref="C215:E215"/>
    <mergeCell ref="C216:E216"/>
    <mergeCell ref="C217:E217"/>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N197:N201"/>
    <mergeCell ref="O197:Q197"/>
    <mergeCell ref="O198:Q198"/>
    <mergeCell ref="O199:Q199"/>
    <mergeCell ref="O200:Q200"/>
    <mergeCell ref="O201:Q201"/>
    <mergeCell ref="G198:I198"/>
    <mergeCell ref="G199:I199"/>
    <mergeCell ref="G200:I200"/>
    <mergeCell ref="G201:I201"/>
    <mergeCell ref="J197:J201"/>
    <mergeCell ref="K197:M197"/>
    <mergeCell ref="K198:M198"/>
    <mergeCell ref="K199:M199"/>
    <mergeCell ref="K200:M200"/>
    <mergeCell ref="K201:M201"/>
    <mergeCell ref="B194:Q194"/>
    <mergeCell ref="C196:Q196"/>
    <mergeCell ref="B197:B201"/>
    <mergeCell ref="C197:E197"/>
    <mergeCell ref="C198:E198"/>
    <mergeCell ref="C199:E199"/>
    <mergeCell ref="C200:E200"/>
    <mergeCell ref="C201:E201"/>
    <mergeCell ref="F197:F201"/>
    <mergeCell ref="G197:I197"/>
    <mergeCell ref="B188:B189"/>
    <mergeCell ref="C188:D189"/>
    <mergeCell ref="E188:E189"/>
    <mergeCell ref="B190:B191"/>
    <mergeCell ref="C190:C191"/>
    <mergeCell ref="D190:D191"/>
    <mergeCell ref="E190:E191"/>
    <mergeCell ref="B184:B185"/>
    <mergeCell ref="C184:D185"/>
    <mergeCell ref="E184:E185"/>
    <mergeCell ref="B186:B187"/>
    <mergeCell ref="C186:D187"/>
    <mergeCell ref="E186:E187"/>
    <mergeCell ref="B180:B181"/>
    <mergeCell ref="C180:D181"/>
    <mergeCell ref="E180:E181"/>
    <mergeCell ref="B182:B183"/>
    <mergeCell ref="C182:D183"/>
    <mergeCell ref="E182:E183"/>
    <mergeCell ref="C176:E176"/>
    <mergeCell ref="C177:E177"/>
    <mergeCell ref="B178:B179"/>
    <mergeCell ref="C178:C179"/>
    <mergeCell ref="D178:D179"/>
    <mergeCell ref="E178:E179"/>
    <mergeCell ref="I164:I165"/>
    <mergeCell ref="J164:J165"/>
    <mergeCell ref="K164:K165"/>
    <mergeCell ref="L164:L165"/>
    <mergeCell ref="M164:M165"/>
    <mergeCell ref="B174:E174"/>
    <mergeCell ref="B166:Q166"/>
    <mergeCell ref="B167:Q167"/>
    <mergeCell ref="B170:Q170"/>
    <mergeCell ref="B173:Q173"/>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I159:I160"/>
    <mergeCell ref="J159:J160"/>
    <mergeCell ref="K159:L160"/>
    <mergeCell ref="M159:M160"/>
    <mergeCell ref="C161:D161"/>
    <mergeCell ref="G161:H161"/>
    <mergeCell ref="K161:L161"/>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C153:M153"/>
    <mergeCell ref="B154:B155"/>
    <mergeCell ref="C154:E154"/>
    <mergeCell ref="C155:E155"/>
    <mergeCell ref="F154:F155"/>
    <mergeCell ref="G154:I154"/>
    <mergeCell ref="G155:I155"/>
    <mergeCell ref="J154:J155"/>
    <mergeCell ref="K154:M154"/>
    <mergeCell ref="K155:M155"/>
    <mergeCell ref="I148:I149"/>
    <mergeCell ref="J148:J149"/>
    <mergeCell ref="K148:K149"/>
    <mergeCell ref="L148:L149"/>
    <mergeCell ref="M148:M149"/>
    <mergeCell ref="B151:M151"/>
    <mergeCell ref="B150:Q150"/>
    <mergeCell ref="C147:D147"/>
    <mergeCell ref="G147:H147"/>
    <mergeCell ref="K147:L147"/>
    <mergeCell ref="B148:B149"/>
    <mergeCell ref="C148:C149"/>
    <mergeCell ref="D148:D149"/>
    <mergeCell ref="E148:E149"/>
    <mergeCell ref="F148:F149"/>
    <mergeCell ref="G148:G149"/>
    <mergeCell ref="H148:H149"/>
    <mergeCell ref="J144:J145"/>
    <mergeCell ref="K144:L145"/>
    <mergeCell ref="M144:M145"/>
    <mergeCell ref="C146:D146"/>
    <mergeCell ref="G146:H146"/>
    <mergeCell ref="K146:L146"/>
    <mergeCell ref="B144:B145"/>
    <mergeCell ref="C144:D145"/>
    <mergeCell ref="E144:E145"/>
    <mergeCell ref="F144:F145"/>
    <mergeCell ref="G144:H145"/>
    <mergeCell ref="I144:I145"/>
    <mergeCell ref="I141:I142"/>
    <mergeCell ref="J141:J142"/>
    <mergeCell ref="K141:L142"/>
    <mergeCell ref="M141:M142"/>
    <mergeCell ref="C143:D143"/>
    <mergeCell ref="G143:H143"/>
    <mergeCell ref="K143:L143"/>
    <mergeCell ref="I139:I140"/>
    <mergeCell ref="J139:J140"/>
    <mergeCell ref="K139:K140"/>
    <mergeCell ref="L139:L140"/>
    <mergeCell ref="M139:M140"/>
    <mergeCell ref="B141:B142"/>
    <mergeCell ref="C141:D142"/>
    <mergeCell ref="E141:E142"/>
    <mergeCell ref="F141:F142"/>
    <mergeCell ref="G141:H142"/>
    <mergeCell ref="J137:J138"/>
    <mergeCell ref="K137:M137"/>
    <mergeCell ref="K138:M138"/>
    <mergeCell ref="B139:B140"/>
    <mergeCell ref="C139:C140"/>
    <mergeCell ref="D139:D140"/>
    <mergeCell ref="E139:E140"/>
    <mergeCell ref="F139:F140"/>
    <mergeCell ref="G139:G140"/>
    <mergeCell ref="H139:H140"/>
    <mergeCell ref="B137:B138"/>
    <mergeCell ref="C137:E137"/>
    <mergeCell ref="C138:E138"/>
    <mergeCell ref="F137:F138"/>
    <mergeCell ref="G137:I137"/>
    <mergeCell ref="G138:I138"/>
    <mergeCell ref="I123:I124"/>
    <mergeCell ref="B126:G126"/>
    <mergeCell ref="C128:D128"/>
    <mergeCell ref="F128:G128"/>
    <mergeCell ref="B134:M134"/>
    <mergeCell ref="C136:M136"/>
    <mergeCell ref="B133:Q133"/>
    <mergeCell ref="C122:D122"/>
    <mergeCell ref="G122:H122"/>
    <mergeCell ref="B123:B124"/>
    <mergeCell ref="C123:C124"/>
    <mergeCell ref="D123:D124"/>
    <mergeCell ref="E123:E124"/>
    <mergeCell ref="F123:F124"/>
    <mergeCell ref="G123:G124"/>
    <mergeCell ref="H123:H124"/>
    <mergeCell ref="C119:E119"/>
    <mergeCell ref="G119:I119"/>
    <mergeCell ref="B120:B121"/>
    <mergeCell ref="C120:C121"/>
    <mergeCell ref="D120:D121"/>
    <mergeCell ref="E120:E121"/>
    <mergeCell ref="F120:F121"/>
    <mergeCell ref="G120:G121"/>
    <mergeCell ref="H120:H121"/>
    <mergeCell ref="I120:I121"/>
    <mergeCell ref="C116:D116"/>
    <mergeCell ref="G116:H116"/>
    <mergeCell ref="C117:D117"/>
    <mergeCell ref="G117:H117"/>
    <mergeCell ref="C118:E118"/>
    <mergeCell ref="G118:I118"/>
    <mergeCell ref="G112:G113"/>
    <mergeCell ref="H112:H113"/>
    <mergeCell ref="I112:I113"/>
    <mergeCell ref="B114:B115"/>
    <mergeCell ref="C114:D115"/>
    <mergeCell ref="E114:E115"/>
    <mergeCell ref="F114:F115"/>
    <mergeCell ref="G114:H115"/>
    <mergeCell ref="I114:I115"/>
    <mergeCell ref="B108:I108"/>
    <mergeCell ref="C110:E110"/>
    <mergeCell ref="G110:I110"/>
    <mergeCell ref="C111:E111"/>
    <mergeCell ref="G111:I111"/>
    <mergeCell ref="B112:B113"/>
    <mergeCell ref="C112:C113"/>
    <mergeCell ref="D112:D113"/>
    <mergeCell ref="E112:E113"/>
    <mergeCell ref="F112:F113"/>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I91:I92"/>
    <mergeCell ref="B95:I95"/>
    <mergeCell ref="C97:E97"/>
    <mergeCell ref="G97:I97"/>
    <mergeCell ref="B98:B99"/>
    <mergeCell ref="C98:C99"/>
    <mergeCell ref="D98:D99"/>
    <mergeCell ref="E98:E99"/>
    <mergeCell ref="F98:F99"/>
    <mergeCell ref="G98:G99"/>
    <mergeCell ref="I87:I88"/>
    <mergeCell ref="C90:E90"/>
    <mergeCell ref="G90:I90"/>
    <mergeCell ref="B91:B92"/>
    <mergeCell ref="C91:C92"/>
    <mergeCell ref="D91:D92"/>
    <mergeCell ref="E91:E92"/>
    <mergeCell ref="F91:F92"/>
    <mergeCell ref="G91:G92"/>
    <mergeCell ref="H91:H92"/>
    <mergeCell ref="C86:D86"/>
    <mergeCell ref="G86:H86"/>
    <mergeCell ref="B87:B88"/>
    <mergeCell ref="C87:D88"/>
    <mergeCell ref="E87:E88"/>
    <mergeCell ref="F87:F88"/>
    <mergeCell ref="G87:H88"/>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I77:I78"/>
    <mergeCell ref="B79:B80"/>
    <mergeCell ref="C79:C80"/>
    <mergeCell ref="D79:D80"/>
    <mergeCell ref="E79:E80"/>
    <mergeCell ref="F79:F80"/>
    <mergeCell ref="G79:G80"/>
    <mergeCell ref="H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I63:I64"/>
    <mergeCell ref="B65:B66"/>
    <mergeCell ref="C65:C66"/>
    <mergeCell ref="D65:D66"/>
    <mergeCell ref="E65:E66"/>
    <mergeCell ref="F65:F66"/>
    <mergeCell ref="G65:G66"/>
    <mergeCell ref="H65:H66"/>
    <mergeCell ref="I65:I66"/>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K14:K15"/>
    <mergeCell ref="L14:L15"/>
    <mergeCell ref="M14:M15"/>
    <mergeCell ref="B31:C31"/>
    <mergeCell ref="B48:I48"/>
    <mergeCell ref="C50:E50"/>
    <mergeCell ref="G50:I50"/>
    <mergeCell ref="B19:Q19"/>
    <mergeCell ref="B20:Q20"/>
    <mergeCell ref="B21:Q21"/>
    <mergeCell ref="K13:M13"/>
    <mergeCell ref="B14:B15"/>
    <mergeCell ref="C14:C15"/>
    <mergeCell ref="D14:D15"/>
    <mergeCell ref="E14:E15"/>
    <mergeCell ref="F14:F15"/>
    <mergeCell ref="G14:G15"/>
    <mergeCell ref="H14:H15"/>
    <mergeCell ref="I14:I15"/>
    <mergeCell ref="J14:J15"/>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3" width="36.5703125" bestFit="1" customWidth="1"/>
    <col min="4" max="6" width="20.140625" customWidth="1"/>
    <col min="7" max="7" width="4.28515625" customWidth="1"/>
    <col min="8" max="8" width="20.140625" customWidth="1"/>
    <col min="9" max="9" width="3.42578125" customWidth="1"/>
    <col min="10" max="10" width="20.140625" customWidth="1"/>
    <col min="11" max="11" width="36.5703125" customWidth="1"/>
    <col min="12" max="14" width="20.140625" customWidth="1"/>
    <col min="15" max="15" width="4.28515625" customWidth="1"/>
    <col min="16" max="16" width="20.140625" customWidth="1"/>
    <col min="17" max="17" width="3.42578125" customWidth="1"/>
  </cols>
  <sheetData>
    <row r="1" spans="1:17" ht="15" customHeight="1">
      <c r="A1" s="8" t="s">
        <v>11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24</v>
      </c>
      <c r="B3" s="36" t="s">
        <v>6</v>
      </c>
      <c r="C3" s="36"/>
      <c r="D3" s="36"/>
      <c r="E3" s="36"/>
      <c r="F3" s="36"/>
      <c r="G3" s="36"/>
      <c r="H3" s="36"/>
      <c r="I3" s="36"/>
      <c r="J3" s="36"/>
      <c r="K3" s="36"/>
      <c r="L3" s="36"/>
      <c r="M3" s="36"/>
      <c r="N3" s="36"/>
      <c r="O3" s="36"/>
      <c r="P3" s="36"/>
      <c r="Q3" s="36"/>
    </row>
    <row r="4" spans="1:17" ht="15" customHeight="1">
      <c r="A4" s="13" t="s">
        <v>1123</v>
      </c>
      <c r="B4" s="36" t="s">
        <v>6</v>
      </c>
      <c r="C4" s="36"/>
      <c r="D4" s="36"/>
      <c r="E4" s="36"/>
      <c r="F4" s="36"/>
      <c r="G4" s="36"/>
      <c r="H4" s="36"/>
      <c r="I4" s="36"/>
      <c r="J4" s="36"/>
      <c r="K4" s="36"/>
      <c r="L4" s="36"/>
      <c r="M4" s="36"/>
      <c r="N4" s="36"/>
      <c r="O4" s="36"/>
      <c r="P4" s="36"/>
      <c r="Q4" s="36"/>
    </row>
    <row r="5" spans="1:17">
      <c r="A5" s="13"/>
      <c r="B5" s="37" t="s">
        <v>1125</v>
      </c>
      <c r="C5" s="37"/>
      <c r="D5" s="37"/>
      <c r="E5" s="37"/>
      <c r="F5" s="37"/>
      <c r="G5" s="37"/>
      <c r="H5" s="37"/>
      <c r="I5" s="37"/>
      <c r="J5" s="37"/>
      <c r="K5" s="37"/>
      <c r="L5" s="37"/>
      <c r="M5" s="37"/>
      <c r="N5" s="37"/>
      <c r="O5" s="37"/>
      <c r="P5" s="37"/>
      <c r="Q5" s="37"/>
    </row>
    <row r="6" spans="1:17" ht="25.5" customHeight="1">
      <c r="A6" s="13"/>
      <c r="B6" s="87" t="s">
        <v>1126</v>
      </c>
      <c r="C6" s="87"/>
      <c r="D6" s="87"/>
      <c r="E6" s="87"/>
      <c r="F6" s="87"/>
      <c r="G6" s="87"/>
      <c r="H6" s="87"/>
      <c r="I6" s="87"/>
      <c r="J6" s="87"/>
      <c r="K6" s="87"/>
      <c r="L6" s="87"/>
      <c r="M6" s="87"/>
      <c r="N6" s="87"/>
      <c r="O6" s="87"/>
      <c r="P6" s="87"/>
      <c r="Q6" s="87"/>
    </row>
    <row r="7" spans="1:17">
      <c r="A7" s="13"/>
      <c r="B7" s="87" t="s">
        <v>1127</v>
      </c>
      <c r="C7" s="87"/>
      <c r="D7" s="87"/>
      <c r="E7" s="87"/>
      <c r="F7" s="87"/>
      <c r="G7" s="87"/>
      <c r="H7" s="87"/>
      <c r="I7" s="87"/>
      <c r="J7" s="87"/>
      <c r="K7" s="87"/>
      <c r="L7" s="87"/>
      <c r="M7" s="87"/>
      <c r="N7" s="87"/>
      <c r="O7" s="87"/>
      <c r="P7" s="87"/>
      <c r="Q7" s="87"/>
    </row>
    <row r="8" spans="1:17">
      <c r="A8" s="13"/>
      <c r="B8" s="26"/>
      <c r="C8" s="26"/>
      <c r="D8" s="26"/>
      <c r="E8" s="26"/>
      <c r="F8" s="26"/>
      <c r="G8" s="26"/>
      <c r="H8" s="26"/>
      <c r="I8" s="26"/>
      <c r="J8" s="26"/>
      <c r="K8" s="26"/>
    </row>
    <row r="9" spans="1:17">
      <c r="A9" s="13"/>
      <c r="B9" s="14"/>
      <c r="C9" s="14"/>
      <c r="D9" s="14"/>
      <c r="E9" s="14"/>
      <c r="F9" s="14"/>
      <c r="G9" s="14"/>
      <c r="H9" s="14"/>
      <c r="I9" s="14"/>
      <c r="J9" s="14"/>
      <c r="K9" s="14"/>
    </row>
    <row r="10" spans="1:17" ht="15.75" thickBot="1">
      <c r="A10" s="13"/>
      <c r="B10" s="12"/>
      <c r="C10" s="46" t="s">
        <v>1128</v>
      </c>
      <c r="D10" s="46"/>
      <c r="E10" s="46"/>
      <c r="F10" s="12"/>
      <c r="G10" s="46" t="s">
        <v>1129</v>
      </c>
      <c r="H10" s="46"/>
      <c r="I10" s="46"/>
      <c r="J10" s="12"/>
      <c r="K10" s="44" t="s">
        <v>1130</v>
      </c>
    </row>
    <row r="11" spans="1:17">
      <c r="A11" s="13"/>
      <c r="B11" s="80" t="s">
        <v>1131</v>
      </c>
      <c r="C11" s="29"/>
      <c r="D11" s="29"/>
      <c r="E11" s="29"/>
      <c r="F11" s="21"/>
      <c r="G11" s="29"/>
      <c r="H11" s="29"/>
      <c r="I11" s="29"/>
      <c r="J11" s="21"/>
      <c r="K11" s="21"/>
    </row>
    <row r="12" spans="1:17">
      <c r="A12" s="13"/>
      <c r="B12" s="114" t="s">
        <v>1132</v>
      </c>
      <c r="C12" s="41" t="s">
        <v>662</v>
      </c>
      <c r="D12" s="51">
        <v>231922</v>
      </c>
      <c r="E12" s="32"/>
      <c r="F12" s="32"/>
      <c r="G12" s="41" t="s">
        <v>369</v>
      </c>
      <c r="H12" s="31">
        <v>383</v>
      </c>
      <c r="I12" s="32"/>
      <c r="J12" s="32"/>
      <c r="K12" s="31" t="s">
        <v>1133</v>
      </c>
    </row>
    <row r="13" spans="1:17">
      <c r="A13" s="13"/>
      <c r="B13" s="114"/>
      <c r="C13" s="41"/>
      <c r="D13" s="51"/>
      <c r="E13" s="32"/>
      <c r="F13" s="32"/>
      <c r="G13" s="41"/>
      <c r="H13" s="31"/>
      <c r="I13" s="32"/>
      <c r="J13" s="32"/>
      <c r="K13" s="31"/>
    </row>
    <row r="14" spans="1:17">
      <c r="A14" s="13"/>
      <c r="B14" s="60" t="s">
        <v>1134</v>
      </c>
      <c r="C14" s="47" t="s">
        <v>661</v>
      </c>
      <c r="D14" s="49">
        <v>69268</v>
      </c>
      <c r="E14" s="28"/>
      <c r="F14" s="28"/>
      <c r="G14" s="49">
        <v>5451</v>
      </c>
      <c r="H14" s="49"/>
      <c r="I14" s="28"/>
      <c r="J14" s="28"/>
      <c r="K14" s="34" t="s">
        <v>1135</v>
      </c>
    </row>
    <row r="15" spans="1:17">
      <c r="A15" s="13"/>
      <c r="B15" s="60"/>
      <c r="C15" s="47"/>
      <c r="D15" s="49"/>
      <c r="E15" s="28"/>
      <c r="F15" s="28"/>
      <c r="G15" s="49"/>
      <c r="H15" s="49"/>
      <c r="I15" s="28"/>
      <c r="J15" s="28"/>
      <c r="K15" s="34"/>
    </row>
    <row r="16" spans="1:17">
      <c r="A16" s="13"/>
      <c r="B16" s="114" t="s">
        <v>1136</v>
      </c>
      <c r="C16" s="41" t="s">
        <v>661</v>
      </c>
      <c r="D16" s="51">
        <v>61000</v>
      </c>
      <c r="E16" s="32"/>
      <c r="F16" s="32"/>
      <c r="G16" s="31" t="s">
        <v>1137</v>
      </c>
      <c r="H16" s="31"/>
      <c r="I16" s="41" t="s">
        <v>380</v>
      </c>
      <c r="J16" s="32"/>
      <c r="K16" s="31" t="s">
        <v>1138</v>
      </c>
    </row>
    <row r="17" spans="1:17">
      <c r="A17" s="13"/>
      <c r="B17" s="114"/>
      <c r="C17" s="41"/>
      <c r="D17" s="51"/>
      <c r="E17" s="32"/>
      <c r="F17" s="32"/>
      <c r="G17" s="31"/>
      <c r="H17" s="31"/>
      <c r="I17" s="41"/>
      <c r="J17" s="32"/>
      <c r="K17" s="31"/>
    </row>
    <row r="18" spans="1:17">
      <c r="A18" s="13"/>
      <c r="B18" s="21"/>
      <c r="C18" s="28"/>
      <c r="D18" s="28"/>
      <c r="E18" s="28"/>
      <c r="F18" s="21"/>
      <c r="G18" s="28"/>
      <c r="H18" s="28"/>
      <c r="I18" s="28"/>
      <c r="J18" s="21"/>
      <c r="K18" s="21"/>
    </row>
    <row r="19" spans="1:17">
      <c r="A19" s="13"/>
      <c r="B19" s="91" t="s">
        <v>1139</v>
      </c>
      <c r="C19" s="32"/>
      <c r="D19" s="32"/>
      <c r="E19" s="32"/>
      <c r="F19" s="12"/>
      <c r="G19" s="32"/>
      <c r="H19" s="32"/>
      <c r="I19" s="32"/>
      <c r="J19" s="12"/>
      <c r="K19" s="12"/>
    </row>
    <row r="20" spans="1:17">
      <c r="A20" s="13"/>
      <c r="B20" s="60" t="s">
        <v>1132</v>
      </c>
      <c r="C20" s="47" t="s">
        <v>662</v>
      </c>
      <c r="D20" s="49">
        <v>235000</v>
      </c>
      <c r="E20" s="28"/>
      <c r="F20" s="28"/>
      <c r="G20" s="47" t="s">
        <v>369</v>
      </c>
      <c r="H20" s="34" t="s">
        <v>1140</v>
      </c>
      <c r="I20" s="47" t="s">
        <v>380</v>
      </c>
      <c r="J20" s="28"/>
      <c r="K20" s="34" t="s">
        <v>1141</v>
      </c>
    </row>
    <row r="21" spans="1:17">
      <c r="A21" s="13"/>
      <c r="B21" s="60"/>
      <c r="C21" s="47"/>
      <c r="D21" s="49"/>
      <c r="E21" s="28"/>
      <c r="F21" s="28"/>
      <c r="G21" s="47"/>
      <c r="H21" s="34"/>
      <c r="I21" s="47"/>
      <c r="J21" s="28"/>
      <c r="K21" s="34"/>
    </row>
    <row r="22" spans="1:17">
      <c r="A22" s="13"/>
      <c r="B22" s="114" t="s">
        <v>1134</v>
      </c>
      <c r="C22" s="41" t="s">
        <v>661</v>
      </c>
      <c r="D22" s="51">
        <v>42051</v>
      </c>
      <c r="E22" s="32"/>
      <c r="F22" s="32"/>
      <c r="G22" s="51">
        <v>2291</v>
      </c>
      <c r="H22" s="51"/>
      <c r="I22" s="32"/>
      <c r="J22" s="32"/>
      <c r="K22" s="31" t="s">
        <v>1142</v>
      </c>
    </row>
    <row r="23" spans="1:17">
      <c r="A23" s="13"/>
      <c r="B23" s="114"/>
      <c r="C23" s="41"/>
      <c r="D23" s="51"/>
      <c r="E23" s="32"/>
      <c r="F23" s="32"/>
      <c r="G23" s="51"/>
      <c r="H23" s="51"/>
      <c r="I23" s="32"/>
      <c r="J23" s="32"/>
      <c r="K23" s="31"/>
    </row>
    <row r="24" spans="1:17">
      <c r="A24" s="13"/>
      <c r="B24" s="60" t="s">
        <v>1136</v>
      </c>
      <c r="C24" s="47" t="s">
        <v>661</v>
      </c>
      <c r="D24" s="49">
        <v>54000</v>
      </c>
      <c r="E24" s="28"/>
      <c r="F24" s="28"/>
      <c r="G24" s="34" t="s">
        <v>1143</v>
      </c>
      <c r="H24" s="34"/>
      <c r="I24" s="47" t="s">
        <v>380</v>
      </c>
      <c r="J24" s="28"/>
      <c r="K24" s="34" t="s">
        <v>1144</v>
      </c>
    </row>
    <row r="25" spans="1:17">
      <c r="A25" s="13"/>
      <c r="B25" s="60"/>
      <c r="C25" s="47"/>
      <c r="D25" s="49"/>
      <c r="E25" s="28"/>
      <c r="F25" s="28"/>
      <c r="G25" s="34"/>
      <c r="H25" s="34"/>
      <c r="I25" s="47"/>
      <c r="J25" s="28"/>
      <c r="K25" s="34"/>
    </row>
    <row r="26" spans="1:17">
      <c r="A26" s="13"/>
      <c r="B26" s="87" t="s">
        <v>1145</v>
      </c>
      <c r="C26" s="87"/>
      <c r="D26" s="87"/>
      <c r="E26" s="87"/>
      <c r="F26" s="87"/>
      <c r="G26" s="87"/>
      <c r="H26" s="87"/>
      <c r="I26" s="87"/>
      <c r="J26" s="87"/>
      <c r="K26" s="87"/>
      <c r="L26" s="87"/>
      <c r="M26" s="87"/>
      <c r="N26" s="87"/>
      <c r="O26" s="87"/>
      <c r="P26" s="87"/>
      <c r="Q26" s="87"/>
    </row>
    <row r="27" spans="1:17" ht="25.5" customHeight="1">
      <c r="A27" s="13"/>
      <c r="B27" s="87" t="s">
        <v>1146</v>
      </c>
      <c r="C27" s="87"/>
      <c r="D27" s="87"/>
      <c r="E27" s="87"/>
      <c r="F27" s="87"/>
      <c r="G27" s="87"/>
      <c r="H27" s="87"/>
      <c r="I27" s="87"/>
      <c r="J27" s="87"/>
      <c r="K27" s="87"/>
      <c r="L27" s="87"/>
      <c r="M27" s="87"/>
      <c r="N27" s="87"/>
      <c r="O27" s="87"/>
      <c r="P27" s="87"/>
      <c r="Q27" s="87"/>
    </row>
    <row r="28" spans="1:17">
      <c r="A28" s="13"/>
      <c r="B28" s="87" t="s">
        <v>1147</v>
      </c>
      <c r="C28" s="87"/>
      <c r="D28" s="87"/>
      <c r="E28" s="87"/>
      <c r="F28" s="87"/>
      <c r="G28" s="87"/>
      <c r="H28" s="87"/>
      <c r="I28" s="87"/>
      <c r="J28" s="87"/>
      <c r="K28" s="87"/>
      <c r="L28" s="87"/>
      <c r="M28" s="87"/>
      <c r="N28" s="87"/>
      <c r="O28" s="87"/>
      <c r="P28" s="87"/>
      <c r="Q28" s="87"/>
    </row>
    <row r="29" spans="1:17">
      <c r="A29" s="13"/>
      <c r="B29" s="37" t="s">
        <v>1148</v>
      </c>
      <c r="C29" s="37"/>
      <c r="D29" s="37"/>
      <c r="E29" s="37"/>
      <c r="F29" s="37"/>
      <c r="G29" s="37"/>
      <c r="H29" s="37"/>
      <c r="I29" s="37"/>
      <c r="J29" s="37"/>
      <c r="K29" s="37"/>
      <c r="L29" s="37"/>
      <c r="M29" s="37"/>
      <c r="N29" s="37"/>
      <c r="O29" s="37"/>
      <c r="P29" s="37"/>
      <c r="Q29" s="37"/>
    </row>
    <row r="30" spans="1:17">
      <c r="A30" s="13"/>
      <c r="B30" s="87" t="s">
        <v>1149</v>
      </c>
      <c r="C30" s="87"/>
      <c r="D30" s="87"/>
      <c r="E30" s="87"/>
      <c r="F30" s="87"/>
      <c r="G30" s="87"/>
      <c r="H30" s="87"/>
      <c r="I30" s="87"/>
      <c r="J30" s="87"/>
      <c r="K30" s="87"/>
      <c r="L30" s="87"/>
      <c r="M30" s="87"/>
      <c r="N30" s="87"/>
      <c r="O30" s="87"/>
      <c r="P30" s="87"/>
      <c r="Q30" s="87"/>
    </row>
    <row r="31" spans="1:17">
      <c r="A31" s="13"/>
      <c r="B31" s="26"/>
      <c r="C31" s="26"/>
      <c r="D31" s="26"/>
      <c r="E31" s="26"/>
      <c r="F31" s="26"/>
      <c r="G31" s="26"/>
      <c r="H31" s="26"/>
      <c r="I31" s="26"/>
      <c r="J31" s="26"/>
      <c r="K31" s="26"/>
      <c r="L31" s="26"/>
      <c r="M31" s="26"/>
      <c r="N31" s="26"/>
      <c r="O31" s="26"/>
      <c r="P31" s="26"/>
      <c r="Q31" s="26"/>
    </row>
    <row r="32" spans="1:17">
      <c r="A32" s="13"/>
      <c r="B32" s="14"/>
      <c r="C32" s="14"/>
      <c r="D32" s="14"/>
      <c r="E32" s="14"/>
      <c r="F32" s="14"/>
      <c r="G32" s="14"/>
      <c r="H32" s="14"/>
      <c r="I32" s="14"/>
      <c r="J32" s="14"/>
      <c r="K32" s="14"/>
      <c r="L32" s="14"/>
      <c r="M32" s="14"/>
      <c r="N32" s="14"/>
      <c r="O32" s="14"/>
      <c r="P32" s="14"/>
      <c r="Q32" s="14"/>
    </row>
    <row r="33" spans="1:17" ht="15.75" thickBot="1">
      <c r="A33" s="13"/>
      <c r="B33" s="64"/>
      <c r="C33" s="46" t="s">
        <v>522</v>
      </c>
      <c r="D33" s="46"/>
      <c r="E33" s="46"/>
      <c r="F33" s="46"/>
      <c r="G33" s="46"/>
      <c r="H33" s="46"/>
      <c r="I33" s="46"/>
      <c r="J33" s="46"/>
      <c r="K33" s="46"/>
      <c r="L33" s="46"/>
      <c r="M33" s="46"/>
      <c r="N33" s="46"/>
      <c r="O33" s="46"/>
      <c r="P33" s="46"/>
      <c r="Q33" s="46"/>
    </row>
    <row r="34" spans="1:17">
      <c r="A34" s="13"/>
      <c r="B34" s="32"/>
      <c r="C34" s="75" t="s">
        <v>1095</v>
      </c>
      <c r="D34" s="75"/>
      <c r="E34" s="75"/>
      <c r="F34" s="58"/>
      <c r="G34" s="75" t="s">
        <v>1100</v>
      </c>
      <c r="H34" s="75"/>
      <c r="I34" s="75"/>
      <c r="J34" s="58"/>
      <c r="K34" s="75" t="s">
        <v>1100</v>
      </c>
      <c r="L34" s="75"/>
      <c r="M34" s="75"/>
      <c r="N34" s="58"/>
      <c r="O34" s="75" t="s">
        <v>1129</v>
      </c>
      <c r="P34" s="75"/>
      <c r="Q34" s="75"/>
    </row>
    <row r="35" spans="1:17">
      <c r="A35" s="13"/>
      <c r="B35" s="32"/>
      <c r="C35" s="74" t="s">
        <v>1096</v>
      </c>
      <c r="D35" s="74"/>
      <c r="E35" s="74"/>
      <c r="F35" s="107"/>
      <c r="G35" s="74" t="s">
        <v>1101</v>
      </c>
      <c r="H35" s="74"/>
      <c r="I35" s="74"/>
      <c r="J35" s="107"/>
      <c r="K35" s="74" t="s">
        <v>1105</v>
      </c>
      <c r="L35" s="74"/>
      <c r="M35" s="74"/>
      <c r="N35" s="107"/>
      <c r="O35" s="162"/>
      <c r="P35" s="162"/>
      <c r="Q35" s="162"/>
    </row>
    <row r="36" spans="1:17">
      <c r="A36" s="13"/>
      <c r="B36" s="32"/>
      <c r="C36" s="74" t="s">
        <v>1097</v>
      </c>
      <c r="D36" s="74"/>
      <c r="E36" s="74"/>
      <c r="F36" s="107"/>
      <c r="G36" s="74" t="s">
        <v>1102</v>
      </c>
      <c r="H36" s="74"/>
      <c r="I36" s="74"/>
      <c r="J36" s="107"/>
      <c r="K36" s="74" t="s">
        <v>1103</v>
      </c>
      <c r="L36" s="74"/>
      <c r="M36" s="74"/>
      <c r="N36" s="107"/>
      <c r="O36" s="162"/>
      <c r="P36" s="162"/>
      <c r="Q36" s="162"/>
    </row>
    <row r="37" spans="1:17">
      <c r="A37" s="13"/>
      <c r="B37" s="32"/>
      <c r="C37" s="74" t="s">
        <v>1098</v>
      </c>
      <c r="D37" s="74"/>
      <c r="E37" s="74"/>
      <c r="F37" s="107"/>
      <c r="G37" s="74" t="s">
        <v>1103</v>
      </c>
      <c r="H37" s="74"/>
      <c r="I37" s="74"/>
      <c r="J37" s="107"/>
      <c r="K37" s="74" t="s">
        <v>1115</v>
      </c>
      <c r="L37" s="74"/>
      <c r="M37" s="74"/>
      <c r="N37" s="107"/>
      <c r="O37" s="162"/>
      <c r="P37" s="162"/>
      <c r="Q37" s="162"/>
    </row>
    <row r="38" spans="1:17" ht="15.75" thickBot="1">
      <c r="A38" s="13"/>
      <c r="B38" s="32"/>
      <c r="C38" s="46" t="s">
        <v>1099</v>
      </c>
      <c r="D38" s="46"/>
      <c r="E38" s="46"/>
      <c r="F38" s="107"/>
      <c r="G38" s="46" t="s">
        <v>1104</v>
      </c>
      <c r="H38" s="46"/>
      <c r="I38" s="46"/>
      <c r="J38" s="107"/>
      <c r="K38" s="76"/>
      <c r="L38" s="76"/>
      <c r="M38" s="76"/>
      <c r="N38" s="107"/>
      <c r="O38" s="46"/>
      <c r="P38" s="46"/>
      <c r="Q38" s="46"/>
    </row>
    <row r="39" spans="1:17">
      <c r="A39" s="13"/>
      <c r="B39" s="80" t="s">
        <v>1150</v>
      </c>
      <c r="C39" s="29"/>
      <c r="D39" s="29"/>
      <c r="E39" s="29"/>
      <c r="F39" s="21"/>
      <c r="G39" s="29"/>
      <c r="H39" s="29"/>
      <c r="I39" s="29"/>
      <c r="J39" s="21"/>
      <c r="K39" s="29"/>
      <c r="L39" s="29"/>
      <c r="M39" s="29"/>
      <c r="N39" s="21"/>
      <c r="O39" s="29"/>
      <c r="P39" s="29"/>
      <c r="Q39" s="29"/>
    </row>
    <row r="40" spans="1:17">
      <c r="A40" s="13"/>
      <c r="B40" s="22" t="s">
        <v>1151</v>
      </c>
      <c r="C40" s="32"/>
      <c r="D40" s="32"/>
      <c r="E40" s="32"/>
      <c r="F40" s="12"/>
      <c r="G40" s="32"/>
      <c r="H40" s="32"/>
      <c r="I40" s="32"/>
      <c r="J40" s="12"/>
      <c r="K40" s="32"/>
      <c r="L40" s="32"/>
      <c r="M40" s="32"/>
      <c r="N40" s="12"/>
      <c r="O40" s="32"/>
      <c r="P40" s="32"/>
      <c r="Q40" s="32"/>
    </row>
    <row r="41" spans="1:17">
      <c r="A41" s="13"/>
      <c r="B41" s="133" t="s">
        <v>1152</v>
      </c>
      <c r="C41" s="47" t="s">
        <v>369</v>
      </c>
      <c r="D41" s="34" t="s">
        <v>464</v>
      </c>
      <c r="E41" s="28"/>
      <c r="F41" s="28"/>
      <c r="G41" s="47" t="s">
        <v>369</v>
      </c>
      <c r="H41" s="49">
        <v>5636</v>
      </c>
      <c r="I41" s="28"/>
      <c r="J41" s="28"/>
      <c r="K41" s="47" t="s">
        <v>369</v>
      </c>
      <c r="L41" s="34" t="s">
        <v>464</v>
      </c>
      <c r="M41" s="28"/>
      <c r="N41" s="28"/>
      <c r="O41" s="47" t="s">
        <v>369</v>
      </c>
      <c r="P41" s="49">
        <v>5636</v>
      </c>
      <c r="Q41" s="28"/>
    </row>
    <row r="42" spans="1:17">
      <c r="A42" s="13"/>
      <c r="B42" s="133"/>
      <c r="C42" s="47"/>
      <c r="D42" s="34"/>
      <c r="E42" s="28"/>
      <c r="F42" s="28"/>
      <c r="G42" s="47"/>
      <c r="H42" s="49"/>
      <c r="I42" s="28"/>
      <c r="J42" s="28"/>
      <c r="K42" s="47"/>
      <c r="L42" s="34"/>
      <c r="M42" s="28"/>
      <c r="N42" s="28"/>
      <c r="O42" s="47"/>
      <c r="P42" s="49"/>
      <c r="Q42" s="28"/>
    </row>
    <row r="43" spans="1:17">
      <c r="A43" s="13"/>
      <c r="B43" s="132" t="s">
        <v>1153</v>
      </c>
      <c r="C43" s="31" t="s">
        <v>464</v>
      </c>
      <c r="D43" s="31"/>
      <c r="E43" s="32"/>
      <c r="F43" s="32"/>
      <c r="G43" s="31">
        <v>128</v>
      </c>
      <c r="H43" s="31"/>
      <c r="I43" s="32"/>
      <c r="J43" s="32"/>
      <c r="K43" s="31" t="s">
        <v>464</v>
      </c>
      <c r="L43" s="31"/>
      <c r="M43" s="32"/>
      <c r="N43" s="32"/>
      <c r="O43" s="31">
        <v>128</v>
      </c>
      <c r="P43" s="31"/>
      <c r="Q43" s="32"/>
    </row>
    <row r="44" spans="1:17">
      <c r="A44" s="13"/>
      <c r="B44" s="132"/>
      <c r="C44" s="31"/>
      <c r="D44" s="31"/>
      <c r="E44" s="32"/>
      <c r="F44" s="32"/>
      <c r="G44" s="31"/>
      <c r="H44" s="31"/>
      <c r="I44" s="32"/>
      <c r="J44" s="32"/>
      <c r="K44" s="31"/>
      <c r="L44" s="31"/>
      <c r="M44" s="32"/>
      <c r="N44" s="32"/>
      <c r="O44" s="31"/>
      <c r="P44" s="31"/>
      <c r="Q44" s="32"/>
    </row>
    <row r="45" spans="1:17">
      <c r="A45" s="13"/>
      <c r="B45" s="24" t="s">
        <v>1154</v>
      </c>
      <c r="C45" s="28"/>
      <c r="D45" s="28"/>
      <c r="E45" s="28"/>
      <c r="F45" s="21"/>
      <c r="G45" s="28"/>
      <c r="H45" s="28"/>
      <c r="I45" s="28"/>
      <c r="J45" s="21"/>
      <c r="K45" s="28"/>
      <c r="L45" s="28"/>
      <c r="M45" s="28"/>
      <c r="N45" s="21"/>
      <c r="O45" s="28"/>
      <c r="P45" s="28"/>
      <c r="Q45" s="28"/>
    </row>
    <row r="46" spans="1:17">
      <c r="A46" s="13"/>
      <c r="B46" s="132" t="s">
        <v>1152</v>
      </c>
      <c r="C46" s="31" t="s">
        <v>464</v>
      </c>
      <c r="D46" s="31"/>
      <c r="E46" s="32"/>
      <c r="F46" s="32"/>
      <c r="G46" s="51">
        <v>1949</v>
      </c>
      <c r="H46" s="51"/>
      <c r="I46" s="32"/>
      <c r="J46" s="32"/>
      <c r="K46" s="31" t="s">
        <v>464</v>
      </c>
      <c r="L46" s="31"/>
      <c r="M46" s="32"/>
      <c r="N46" s="32"/>
      <c r="O46" s="51">
        <v>1949</v>
      </c>
      <c r="P46" s="51"/>
      <c r="Q46" s="32"/>
    </row>
    <row r="47" spans="1:17">
      <c r="A47" s="13"/>
      <c r="B47" s="132"/>
      <c r="C47" s="31"/>
      <c r="D47" s="31"/>
      <c r="E47" s="32"/>
      <c r="F47" s="32"/>
      <c r="G47" s="51"/>
      <c r="H47" s="51"/>
      <c r="I47" s="32"/>
      <c r="J47" s="32"/>
      <c r="K47" s="31"/>
      <c r="L47" s="31"/>
      <c r="M47" s="32"/>
      <c r="N47" s="32"/>
      <c r="O47" s="51"/>
      <c r="P47" s="51"/>
      <c r="Q47" s="32"/>
    </row>
    <row r="48" spans="1:17">
      <c r="A48" s="13"/>
      <c r="B48" s="133" t="s">
        <v>1153</v>
      </c>
      <c r="C48" s="34" t="s">
        <v>464</v>
      </c>
      <c r="D48" s="34"/>
      <c r="E48" s="28"/>
      <c r="F48" s="28"/>
      <c r="G48" s="34">
        <v>274</v>
      </c>
      <c r="H48" s="34"/>
      <c r="I48" s="28"/>
      <c r="J48" s="28"/>
      <c r="K48" s="34" t="s">
        <v>464</v>
      </c>
      <c r="L48" s="34"/>
      <c r="M48" s="28"/>
      <c r="N48" s="28"/>
      <c r="O48" s="34">
        <v>274</v>
      </c>
      <c r="P48" s="34"/>
      <c r="Q48" s="28"/>
    </row>
    <row r="49" spans="1:17" ht="15.75" thickBot="1">
      <c r="A49" s="13"/>
      <c r="B49" s="133"/>
      <c r="C49" s="84"/>
      <c r="D49" s="84"/>
      <c r="E49" s="53"/>
      <c r="F49" s="28"/>
      <c r="G49" s="84"/>
      <c r="H49" s="84"/>
      <c r="I49" s="53"/>
      <c r="J49" s="28"/>
      <c r="K49" s="84"/>
      <c r="L49" s="84"/>
      <c r="M49" s="53"/>
      <c r="N49" s="28"/>
      <c r="O49" s="84"/>
      <c r="P49" s="84"/>
      <c r="Q49" s="53"/>
    </row>
    <row r="50" spans="1:17">
      <c r="A50" s="13"/>
      <c r="B50" s="32"/>
      <c r="C50" s="54" t="s">
        <v>369</v>
      </c>
      <c r="D50" s="101" t="s">
        <v>464</v>
      </c>
      <c r="E50" s="58"/>
      <c r="F50" s="32"/>
      <c r="G50" s="54" t="s">
        <v>369</v>
      </c>
      <c r="H50" s="56">
        <v>7987</v>
      </c>
      <c r="I50" s="58"/>
      <c r="J50" s="32"/>
      <c r="K50" s="54" t="s">
        <v>369</v>
      </c>
      <c r="L50" s="101" t="s">
        <v>464</v>
      </c>
      <c r="M50" s="58"/>
      <c r="N50" s="32"/>
      <c r="O50" s="54" t="s">
        <v>369</v>
      </c>
      <c r="P50" s="56">
        <v>7987</v>
      </c>
      <c r="Q50" s="58"/>
    </row>
    <row r="51" spans="1:17" ht="15.75" thickBot="1">
      <c r="A51" s="13"/>
      <c r="B51" s="32"/>
      <c r="C51" s="55"/>
      <c r="D51" s="150"/>
      <c r="E51" s="59"/>
      <c r="F51" s="32"/>
      <c r="G51" s="55"/>
      <c r="H51" s="57"/>
      <c r="I51" s="59"/>
      <c r="J51" s="32"/>
      <c r="K51" s="55"/>
      <c r="L51" s="150"/>
      <c r="M51" s="59"/>
      <c r="N51" s="32"/>
      <c r="O51" s="55"/>
      <c r="P51" s="57"/>
      <c r="Q51" s="59"/>
    </row>
    <row r="52" spans="1:17" ht="15.75" thickTop="1">
      <c r="A52" s="13"/>
      <c r="B52" s="120"/>
      <c r="C52" s="120"/>
      <c r="D52" s="120"/>
      <c r="E52" s="120"/>
      <c r="F52" s="120"/>
      <c r="G52" s="120"/>
      <c r="H52" s="120"/>
      <c r="I52" s="120"/>
      <c r="J52" s="120"/>
      <c r="K52" s="120"/>
      <c r="L52" s="120"/>
      <c r="M52" s="120"/>
      <c r="N52" s="120"/>
      <c r="O52" s="120"/>
      <c r="P52" s="120"/>
      <c r="Q52" s="120"/>
    </row>
    <row r="53" spans="1:17">
      <c r="A53" s="13"/>
      <c r="B53" s="26"/>
      <c r="C53" s="26"/>
      <c r="D53" s="26"/>
      <c r="E53" s="26"/>
      <c r="F53" s="26"/>
      <c r="G53" s="26"/>
      <c r="H53" s="26"/>
      <c r="I53" s="26"/>
      <c r="J53" s="26"/>
      <c r="K53" s="26"/>
      <c r="L53" s="26"/>
      <c r="M53" s="26"/>
      <c r="N53" s="26"/>
      <c r="O53" s="26"/>
      <c r="P53" s="26"/>
      <c r="Q53" s="26"/>
    </row>
    <row r="54" spans="1:17">
      <c r="A54" s="13"/>
      <c r="B54" s="14"/>
      <c r="C54" s="14"/>
      <c r="D54" s="14"/>
      <c r="E54" s="14"/>
      <c r="F54" s="14"/>
      <c r="G54" s="14"/>
      <c r="H54" s="14"/>
      <c r="I54" s="14"/>
      <c r="J54" s="14"/>
      <c r="K54" s="14"/>
      <c r="L54" s="14"/>
      <c r="M54" s="14"/>
      <c r="N54" s="14"/>
      <c r="O54" s="14"/>
      <c r="P54" s="14"/>
      <c r="Q54" s="14"/>
    </row>
    <row r="55" spans="1:17" ht="15.75" thickBot="1">
      <c r="A55" s="13"/>
      <c r="B55" s="64"/>
      <c r="C55" s="67">
        <v>41394</v>
      </c>
      <c r="D55" s="67"/>
      <c r="E55" s="67"/>
      <c r="F55" s="67"/>
      <c r="G55" s="67"/>
      <c r="H55" s="67"/>
      <c r="I55" s="67"/>
      <c r="J55" s="67"/>
      <c r="K55" s="67"/>
      <c r="L55" s="67"/>
      <c r="M55" s="67"/>
      <c r="N55" s="67"/>
      <c r="O55" s="67"/>
      <c r="P55" s="67"/>
      <c r="Q55" s="67"/>
    </row>
    <row r="56" spans="1:17">
      <c r="A56" s="13"/>
      <c r="B56" s="32"/>
      <c r="C56" s="75" t="s">
        <v>1095</v>
      </c>
      <c r="D56" s="75"/>
      <c r="E56" s="75"/>
      <c r="F56" s="58"/>
      <c r="G56" s="75" t="s">
        <v>1100</v>
      </c>
      <c r="H56" s="75"/>
      <c r="I56" s="75"/>
      <c r="J56" s="58"/>
      <c r="K56" s="75" t="s">
        <v>1100</v>
      </c>
      <c r="L56" s="75"/>
      <c r="M56" s="75"/>
      <c r="N56" s="58"/>
      <c r="O56" s="75" t="s">
        <v>1129</v>
      </c>
      <c r="P56" s="75"/>
      <c r="Q56" s="75"/>
    </row>
    <row r="57" spans="1:17">
      <c r="A57" s="13"/>
      <c r="B57" s="32"/>
      <c r="C57" s="74" t="s">
        <v>1096</v>
      </c>
      <c r="D57" s="74"/>
      <c r="E57" s="74"/>
      <c r="F57" s="107"/>
      <c r="G57" s="74" t="s">
        <v>1101</v>
      </c>
      <c r="H57" s="74"/>
      <c r="I57" s="74"/>
      <c r="J57" s="107"/>
      <c r="K57" s="74" t="s">
        <v>1105</v>
      </c>
      <c r="L57" s="74"/>
      <c r="M57" s="74"/>
      <c r="N57" s="107"/>
      <c r="O57" s="162"/>
      <c r="P57" s="162"/>
      <c r="Q57" s="162"/>
    </row>
    <row r="58" spans="1:17">
      <c r="A58" s="13"/>
      <c r="B58" s="32"/>
      <c r="C58" s="74" t="s">
        <v>1097</v>
      </c>
      <c r="D58" s="74"/>
      <c r="E58" s="74"/>
      <c r="F58" s="107"/>
      <c r="G58" s="74" t="s">
        <v>1102</v>
      </c>
      <c r="H58" s="74"/>
      <c r="I58" s="74"/>
      <c r="J58" s="107"/>
      <c r="K58" s="74" t="s">
        <v>1103</v>
      </c>
      <c r="L58" s="74"/>
      <c r="M58" s="74"/>
      <c r="N58" s="107"/>
      <c r="O58" s="162"/>
      <c r="P58" s="162"/>
      <c r="Q58" s="162"/>
    </row>
    <row r="59" spans="1:17">
      <c r="A59" s="13"/>
      <c r="B59" s="32"/>
      <c r="C59" s="74" t="s">
        <v>1098</v>
      </c>
      <c r="D59" s="74"/>
      <c r="E59" s="74"/>
      <c r="F59" s="107"/>
      <c r="G59" s="74" t="s">
        <v>1103</v>
      </c>
      <c r="H59" s="74"/>
      <c r="I59" s="74"/>
      <c r="J59" s="107"/>
      <c r="K59" s="74" t="s">
        <v>1115</v>
      </c>
      <c r="L59" s="74"/>
      <c r="M59" s="74"/>
      <c r="N59" s="107"/>
      <c r="O59" s="162"/>
      <c r="P59" s="162"/>
      <c r="Q59" s="162"/>
    </row>
    <row r="60" spans="1:17" ht="15.75" thickBot="1">
      <c r="A60" s="13"/>
      <c r="B60" s="32"/>
      <c r="C60" s="46" t="s">
        <v>1099</v>
      </c>
      <c r="D60" s="46"/>
      <c r="E60" s="46"/>
      <c r="F60" s="107"/>
      <c r="G60" s="46" t="s">
        <v>1104</v>
      </c>
      <c r="H60" s="46"/>
      <c r="I60" s="46"/>
      <c r="J60" s="107"/>
      <c r="K60" s="76"/>
      <c r="L60" s="76"/>
      <c r="M60" s="76"/>
      <c r="N60" s="107"/>
      <c r="O60" s="46"/>
      <c r="P60" s="46"/>
      <c r="Q60" s="46"/>
    </row>
    <row r="61" spans="1:17">
      <c r="A61" s="13"/>
      <c r="B61" s="80" t="s">
        <v>1150</v>
      </c>
      <c r="C61" s="29"/>
      <c r="D61" s="29"/>
      <c r="E61" s="29"/>
      <c r="F61" s="21"/>
      <c r="G61" s="29"/>
      <c r="H61" s="29"/>
      <c r="I61" s="29"/>
      <c r="J61" s="21"/>
      <c r="K61" s="29"/>
      <c r="L61" s="29"/>
      <c r="M61" s="29"/>
      <c r="N61" s="21"/>
      <c r="O61" s="29"/>
      <c r="P61" s="29"/>
      <c r="Q61" s="29"/>
    </row>
    <row r="62" spans="1:17">
      <c r="A62" s="13"/>
      <c r="B62" s="22" t="s">
        <v>1155</v>
      </c>
      <c r="C62" s="32"/>
      <c r="D62" s="32"/>
      <c r="E62" s="32"/>
      <c r="F62" s="12"/>
      <c r="G62" s="32"/>
      <c r="H62" s="32"/>
      <c r="I62" s="32"/>
      <c r="J62" s="12"/>
      <c r="K62" s="32"/>
      <c r="L62" s="32"/>
      <c r="M62" s="32"/>
      <c r="N62" s="12"/>
      <c r="O62" s="32"/>
      <c r="P62" s="32"/>
      <c r="Q62" s="32"/>
    </row>
    <row r="63" spans="1:17">
      <c r="A63" s="13"/>
      <c r="B63" s="133" t="s">
        <v>1152</v>
      </c>
      <c r="C63" s="47" t="s">
        <v>369</v>
      </c>
      <c r="D63" s="34" t="s">
        <v>464</v>
      </c>
      <c r="E63" s="28"/>
      <c r="F63" s="28"/>
      <c r="G63" s="47" t="s">
        <v>369</v>
      </c>
      <c r="H63" s="34" t="s">
        <v>1156</v>
      </c>
      <c r="I63" s="47" t="s">
        <v>380</v>
      </c>
      <c r="J63" s="28"/>
      <c r="K63" s="47" t="s">
        <v>369</v>
      </c>
      <c r="L63" s="34" t="s">
        <v>464</v>
      </c>
      <c r="M63" s="28"/>
      <c r="N63" s="28"/>
      <c r="O63" s="47" t="s">
        <v>369</v>
      </c>
      <c r="P63" s="34" t="s">
        <v>1156</v>
      </c>
      <c r="Q63" s="47" t="s">
        <v>380</v>
      </c>
    </row>
    <row r="64" spans="1:17">
      <c r="A64" s="13"/>
      <c r="B64" s="133"/>
      <c r="C64" s="47"/>
      <c r="D64" s="34"/>
      <c r="E64" s="28"/>
      <c r="F64" s="28"/>
      <c r="G64" s="47"/>
      <c r="H64" s="34"/>
      <c r="I64" s="47"/>
      <c r="J64" s="28"/>
      <c r="K64" s="47"/>
      <c r="L64" s="34"/>
      <c r="M64" s="28"/>
      <c r="N64" s="28"/>
      <c r="O64" s="47"/>
      <c r="P64" s="34"/>
      <c r="Q64" s="47"/>
    </row>
    <row r="65" spans="1:17">
      <c r="A65" s="13"/>
      <c r="B65" s="132" t="s">
        <v>1153</v>
      </c>
      <c r="C65" s="31" t="s">
        <v>464</v>
      </c>
      <c r="D65" s="31"/>
      <c r="E65" s="32"/>
      <c r="F65" s="32"/>
      <c r="G65" s="31" t="s">
        <v>1157</v>
      </c>
      <c r="H65" s="31"/>
      <c r="I65" s="41" t="s">
        <v>380</v>
      </c>
      <c r="J65" s="32"/>
      <c r="K65" s="31" t="s">
        <v>464</v>
      </c>
      <c r="L65" s="31"/>
      <c r="M65" s="32"/>
      <c r="N65" s="32"/>
      <c r="O65" s="31" t="s">
        <v>1157</v>
      </c>
      <c r="P65" s="31"/>
      <c r="Q65" s="41" t="s">
        <v>380</v>
      </c>
    </row>
    <row r="66" spans="1:17">
      <c r="A66" s="13"/>
      <c r="B66" s="132"/>
      <c r="C66" s="31"/>
      <c r="D66" s="31"/>
      <c r="E66" s="32"/>
      <c r="F66" s="32"/>
      <c r="G66" s="31"/>
      <c r="H66" s="31"/>
      <c r="I66" s="41"/>
      <c r="J66" s="32"/>
      <c r="K66" s="31"/>
      <c r="L66" s="31"/>
      <c r="M66" s="32"/>
      <c r="N66" s="32"/>
      <c r="O66" s="31"/>
      <c r="P66" s="31"/>
      <c r="Q66" s="41"/>
    </row>
    <row r="67" spans="1:17">
      <c r="A67" s="13"/>
      <c r="B67" s="24" t="s">
        <v>1158</v>
      </c>
      <c r="C67" s="28"/>
      <c r="D67" s="28"/>
      <c r="E67" s="28"/>
      <c r="F67" s="21"/>
      <c r="G67" s="28"/>
      <c r="H67" s="28"/>
      <c r="I67" s="28"/>
      <c r="J67" s="21"/>
      <c r="K67" s="28"/>
      <c r="L67" s="28"/>
      <c r="M67" s="28"/>
      <c r="N67" s="21"/>
      <c r="O67" s="28"/>
      <c r="P67" s="28"/>
      <c r="Q67" s="28"/>
    </row>
    <row r="68" spans="1:17">
      <c r="A68" s="13"/>
      <c r="B68" s="132" t="s">
        <v>1152</v>
      </c>
      <c r="C68" s="31" t="s">
        <v>464</v>
      </c>
      <c r="D68" s="31"/>
      <c r="E68" s="32"/>
      <c r="F68" s="32"/>
      <c r="G68" s="31" t="s">
        <v>1159</v>
      </c>
      <c r="H68" s="31"/>
      <c r="I68" s="41" t="s">
        <v>380</v>
      </c>
      <c r="J68" s="32"/>
      <c r="K68" s="31" t="s">
        <v>464</v>
      </c>
      <c r="L68" s="31"/>
      <c r="M68" s="32"/>
      <c r="N68" s="32"/>
      <c r="O68" s="31" t="s">
        <v>1159</v>
      </c>
      <c r="P68" s="31"/>
      <c r="Q68" s="41" t="s">
        <v>380</v>
      </c>
    </row>
    <row r="69" spans="1:17">
      <c r="A69" s="13"/>
      <c r="B69" s="132"/>
      <c r="C69" s="31"/>
      <c r="D69" s="31"/>
      <c r="E69" s="32"/>
      <c r="F69" s="32"/>
      <c r="G69" s="31"/>
      <c r="H69" s="31"/>
      <c r="I69" s="41"/>
      <c r="J69" s="32"/>
      <c r="K69" s="31"/>
      <c r="L69" s="31"/>
      <c r="M69" s="32"/>
      <c r="N69" s="32"/>
      <c r="O69" s="31"/>
      <c r="P69" s="31"/>
      <c r="Q69" s="41"/>
    </row>
    <row r="70" spans="1:17">
      <c r="A70" s="13"/>
      <c r="B70" s="133" t="s">
        <v>1153</v>
      </c>
      <c r="C70" s="34" t="s">
        <v>464</v>
      </c>
      <c r="D70" s="34"/>
      <c r="E70" s="28"/>
      <c r="F70" s="28"/>
      <c r="G70" s="34" t="s">
        <v>1160</v>
      </c>
      <c r="H70" s="34"/>
      <c r="I70" s="47" t="s">
        <v>380</v>
      </c>
      <c r="J70" s="28"/>
      <c r="K70" s="34" t="s">
        <v>464</v>
      </c>
      <c r="L70" s="34"/>
      <c r="M70" s="28"/>
      <c r="N70" s="28"/>
      <c r="O70" s="34" t="s">
        <v>1160</v>
      </c>
      <c r="P70" s="34"/>
      <c r="Q70" s="47" t="s">
        <v>380</v>
      </c>
    </row>
    <row r="71" spans="1:17" ht="15.75" thickBot="1">
      <c r="A71" s="13"/>
      <c r="B71" s="133"/>
      <c r="C71" s="84"/>
      <c r="D71" s="84"/>
      <c r="E71" s="53"/>
      <c r="F71" s="28"/>
      <c r="G71" s="84"/>
      <c r="H71" s="84"/>
      <c r="I71" s="105"/>
      <c r="J71" s="28"/>
      <c r="K71" s="84"/>
      <c r="L71" s="84"/>
      <c r="M71" s="53"/>
      <c r="N71" s="28"/>
      <c r="O71" s="84"/>
      <c r="P71" s="84"/>
      <c r="Q71" s="105"/>
    </row>
    <row r="72" spans="1:17">
      <c r="A72" s="13"/>
      <c r="B72" s="32"/>
      <c r="C72" s="54" t="s">
        <v>369</v>
      </c>
      <c r="D72" s="101" t="s">
        <v>464</v>
      </c>
      <c r="E72" s="58"/>
      <c r="F72" s="32"/>
      <c r="G72" s="54" t="s">
        <v>369</v>
      </c>
      <c r="H72" s="101" t="s">
        <v>1161</v>
      </c>
      <c r="I72" s="54" t="s">
        <v>380</v>
      </c>
      <c r="J72" s="32"/>
      <c r="K72" s="54" t="s">
        <v>369</v>
      </c>
      <c r="L72" s="101" t="s">
        <v>464</v>
      </c>
      <c r="M72" s="58"/>
      <c r="N72" s="32"/>
      <c r="O72" s="54" t="s">
        <v>369</v>
      </c>
      <c r="P72" s="101" t="s">
        <v>1161</v>
      </c>
      <c r="Q72" s="54" t="s">
        <v>380</v>
      </c>
    </row>
    <row r="73" spans="1:17" ht="15.75" thickBot="1">
      <c r="A73" s="13"/>
      <c r="B73" s="32"/>
      <c r="C73" s="55"/>
      <c r="D73" s="150"/>
      <c r="E73" s="59"/>
      <c r="F73" s="32"/>
      <c r="G73" s="55"/>
      <c r="H73" s="150"/>
      <c r="I73" s="55"/>
      <c r="J73" s="32"/>
      <c r="K73" s="55"/>
      <c r="L73" s="150"/>
      <c r="M73" s="59"/>
      <c r="N73" s="32"/>
      <c r="O73" s="55"/>
      <c r="P73" s="150"/>
      <c r="Q73" s="55"/>
    </row>
    <row r="74" spans="1:17" ht="15.75" thickTop="1">
      <c r="A74" s="13"/>
      <c r="B74" s="26"/>
      <c r="C74" s="26"/>
      <c r="D74" s="26"/>
      <c r="E74" s="26"/>
      <c r="F74" s="26"/>
      <c r="G74" s="26"/>
      <c r="H74" s="26"/>
      <c r="I74" s="26"/>
      <c r="J74" s="26"/>
      <c r="K74" s="26"/>
      <c r="L74" s="26"/>
      <c r="M74" s="26"/>
      <c r="N74" s="26"/>
      <c r="O74" s="26"/>
      <c r="P74" s="26"/>
      <c r="Q74" s="26"/>
    </row>
    <row r="75" spans="1:17">
      <c r="A75" s="13"/>
      <c r="B75" s="14"/>
      <c r="C75" s="14"/>
      <c r="D75" s="14"/>
      <c r="E75" s="14"/>
      <c r="F75" s="14"/>
      <c r="G75" s="14"/>
      <c r="H75" s="14"/>
      <c r="I75" s="14"/>
      <c r="J75" s="14"/>
      <c r="K75" s="14"/>
      <c r="L75" s="14"/>
      <c r="M75" s="14"/>
      <c r="N75" s="14"/>
      <c r="O75" s="14"/>
      <c r="P75" s="14"/>
      <c r="Q75" s="14"/>
    </row>
    <row r="76" spans="1:17" ht="15.75" thickBot="1">
      <c r="A76" s="13"/>
      <c r="B76" s="64"/>
      <c r="C76" s="67">
        <v>41759</v>
      </c>
      <c r="D76" s="67"/>
      <c r="E76" s="67"/>
      <c r="F76" s="67"/>
      <c r="G76" s="67"/>
      <c r="H76" s="67"/>
      <c r="I76" s="67"/>
      <c r="J76" s="67"/>
      <c r="K76" s="67"/>
      <c r="L76" s="67"/>
      <c r="M76" s="67"/>
      <c r="N76" s="67"/>
      <c r="O76" s="67"/>
      <c r="P76" s="67"/>
      <c r="Q76" s="67"/>
    </row>
    <row r="77" spans="1:17">
      <c r="A77" s="13"/>
      <c r="B77" s="32"/>
      <c r="C77" s="75" t="s">
        <v>1095</v>
      </c>
      <c r="D77" s="75"/>
      <c r="E77" s="75"/>
      <c r="F77" s="58"/>
      <c r="G77" s="75" t="s">
        <v>1100</v>
      </c>
      <c r="H77" s="75"/>
      <c r="I77" s="75"/>
      <c r="J77" s="58"/>
      <c r="K77" s="75" t="s">
        <v>1100</v>
      </c>
      <c r="L77" s="75"/>
      <c r="M77" s="75"/>
      <c r="N77" s="58"/>
      <c r="O77" s="75" t="s">
        <v>1129</v>
      </c>
      <c r="P77" s="75"/>
      <c r="Q77" s="75"/>
    </row>
    <row r="78" spans="1:17">
      <c r="A78" s="13"/>
      <c r="B78" s="32"/>
      <c r="C78" s="74" t="s">
        <v>1096</v>
      </c>
      <c r="D78" s="74"/>
      <c r="E78" s="74"/>
      <c r="F78" s="32"/>
      <c r="G78" s="74" t="s">
        <v>1101</v>
      </c>
      <c r="H78" s="74"/>
      <c r="I78" s="74"/>
      <c r="J78" s="32"/>
      <c r="K78" s="74" t="s">
        <v>1105</v>
      </c>
      <c r="L78" s="74"/>
      <c r="M78" s="74"/>
      <c r="N78" s="32"/>
      <c r="O78" s="74"/>
      <c r="P78" s="74"/>
      <c r="Q78" s="74"/>
    </row>
    <row r="79" spans="1:17">
      <c r="A79" s="13"/>
      <c r="B79" s="32"/>
      <c r="C79" s="74" t="s">
        <v>1097</v>
      </c>
      <c r="D79" s="74"/>
      <c r="E79" s="74"/>
      <c r="F79" s="32"/>
      <c r="G79" s="74" t="s">
        <v>1102</v>
      </c>
      <c r="H79" s="74"/>
      <c r="I79" s="74"/>
      <c r="J79" s="32"/>
      <c r="K79" s="74" t="s">
        <v>1103</v>
      </c>
      <c r="L79" s="74"/>
      <c r="M79" s="74"/>
      <c r="N79" s="32"/>
      <c r="O79" s="74"/>
      <c r="P79" s="74"/>
      <c r="Q79" s="74"/>
    </row>
    <row r="80" spans="1:17">
      <c r="A80" s="13"/>
      <c r="B80" s="32"/>
      <c r="C80" s="74" t="s">
        <v>1098</v>
      </c>
      <c r="D80" s="74"/>
      <c r="E80" s="74"/>
      <c r="F80" s="32"/>
      <c r="G80" s="74" t="s">
        <v>1103</v>
      </c>
      <c r="H80" s="74"/>
      <c r="I80" s="74"/>
      <c r="J80" s="32"/>
      <c r="K80" s="74" t="s">
        <v>1115</v>
      </c>
      <c r="L80" s="74"/>
      <c r="M80" s="74"/>
      <c r="N80" s="32"/>
      <c r="O80" s="74"/>
      <c r="P80" s="74"/>
      <c r="Q80" s="74"/>
    </row>
    <row r="81" spans="1:17" ht="15.75" thickBot="1">
      <c r="A81" s="13"/>
      <c r="B81" s="32"/>
      <c r="C81" s="46" t="s">
        <v>1099</v>
      </c>
      <c r="D81" s="46"/>
      <c r="E81" s="46"/>
      <c r="F81" s="32"/>
      <c r="G81" s="46" t="s">
        <v>1104</v>
      </c>
      <c r="H81" s="46"/>
      <c r="I81" s="46"/>
      <c r="J81" s="32"/>
      <c r="K81" s="76"/>
      <c r="L81" s="76"/>
      <c r="M81" s="76"/>
      <c r="N81" s="32"/>
      <c r="O81" s="46"/>
      <c r="P81" s="46"/>
      <c r="Q81" s="46"/>
    </row>
    <row r="82" spans="1:17">
      <c r="A82" s="13"/>
      <c r="B82" s="80" t="s">
        <v>1150</v>
      </c>
      <c r="C82" s="29"/>
      <c r="D82" s="29"/>
      <c r="E82" s="29"/>
      <c r="F82" s="21"/>
      <c r="G82" s="29"/>
      <c r="H82" s="29"/>
      <c r="I82" s="29"/>
      <c r="J82" s="21"/>
      <c r="K82" s="29"/>
      <c r="L82" s="29"/>
      <c r="M82" s="29"/>
      <c r="N82" s="21"/>
      <c r="O82" s="29"/>
      <c r="P82" s="29"/>
      <c r="Q82" s="29"/>
    </row>
    <row r="83" spans="1:17">
      <c r="A83" s="13"/>
      <c r="B83" s="22" t="s">
        <v>1151</v>
      </c>
      <c r="C83" s="32"/>
      <c r="D83" s="32"/>
      <c r="E83" s="32"/>
      <c r="F83" s="12"/>
      <c r="G83" s="32"/>
      <c r="H83" s="32"/>
      <c r="I83" s="32"/>
      <c r="J83" s="12"/>
      <c r="K83" s="32"/>
      <c r="L83" s="32"/>
      <c r="M83" s="32"/>
      <c r="N83" s="12"/>
      <c r="O83" s="32"/>
      <c r="P83" s="32"/>
      <c r="Q83" s="32"/>
    </row>
    <row r="84" spans="1:17">
      <c r="A84" s="13"/>
      <c r="B84" s="133" t="s">
        <v>1152</v>
      </c>
      <c r="C84" s="47" t="s">
        <v>369</v>
      </c>
      <c r="D84" s="34" t="s">
        <v>464</v>
      </c>
      <c r="E84" s="28"/>
      <c r="F84" s="28"/>
      <c r="G84" s="47" t="s">
        <v>369</v>
      </c>
      <c r="H84" s="49">
        <v>2306</v>
      </c>
      <c r="I84" s="28"/>
      <c r="J84" s="28"/>
      <c r="K84" s="47" t="s">
        <v>369</v>
      </c>
      <c r="L84" s="34" t="s">
        <v>464</v>
      </c>
      <c r="M84" s="28"/>
      <c r="N84" s="28"/>
      <c r="O84" s="47" t="s">
        <v>369</v>
      </c>
      <c r="P84" s="49">
        <v>2306</v>
      </c>
      <c r="Q84" s="28"/>
    </row>
    <row r="85" spans="1:17">
      <c r="A85" s="13"/>
      <c r="B85" s="133"/>
      <c r="C85" s="47"/>
      <c r="D85" s="34"/>
      <c r="E85" s="28"/>
      <c r="F85" s="28"/>
      <c r="G85" s="47"/>
      <c r="H85" s="49"/>
      <c r="I85" s="28"/>
      <c r="J85" s="28"/>
      <c r="K85" s="47"/>
      <c r="L85" s="34"/>
      <c r="M85" s="28"/>
      <c r="N85" s="28"/>
      <c r="O85" s="47"/>
      <c r="P85" s="49"/>
      <c r="Q85" s="28"/>
    </row>
    <row r="86" spans="1:17">
      <c r="A86" s="13"/>
      <c r="B86" s="132" t="s">
        <v>1153</v>
      </c>
      <c r="C86" s="31" t="s">
        <v>464</v>
      </c>
      <c r="D86" s="31"/>
      <c r="E86" s="32"/>
      <c r="F86" s="32"/>
      <c r="G86" s="31">
        <v>805</v>
      </c>
      <c r="H86" s="31"/>
      <c r="I86" s="32"/>
      <c r="J86" s="32"/>
      <c r="K86" s="31" t="s">
        <v>464</v>
      </c>
      <c r="L86" s="31"/>
      <c r="M86" s="32"/>
      <c r="N86" s="32"/>
      <c r="O86" s="31">
        <v>805</v>
      </c>
      <c r="P86" s="31"/>
      <c r="Q86" s="32"/>
    </row>
    <row r="87" spans="1:17">
      <c r="A87" s="13"/>
      <c r="B87" s="132"/>
      <c r="C87" s="31"/>
      <c r="D87" s="31"/>
      <c r="E87" s="32"/>
      <c r="F87" s="32"/>
      <c r="G87" s="31"/>
      <c r="H87" s="31"/>
      <c r="I87" s="32"/>
      <c r="J87" s="32"/>
      <c r="K87" s="31"/>
      <c r="L87" s="31"/>
      <c r="M87" s="32"/>
      <c r="N87" s="32"/>
      <c r="O87" s="31"/>
      <c r="P87" s="31"/>
      <c r="Q87" s="32"/>
    </row>
    <row r="88" spans="1:17">
      <c r="A88" s="13"/>
      <c r="B88" s="24" t="s">
        <v>1154</v>
      </c>
      <c r="C88" s="28"/>
      <c r="D88" s="28"/>
      <c r="E88" s="28"/>
      <c r="F88" s="21"/>
      <c r="G88" s="28"/>
      <c r="H88" s="28"/>
      <c r="I88" s="28"/>
      <c r="J88" s="21"/>
      <c r="K88" s="28"/>
      <c r="L88" s="28"/>
      <c r="M88" s="28"/>
      <c r="N88" s="21"/>
      <c r="O88" s="28"/>
      <c r="P88" s="28"/>
      <c r="Q88" s="28"/>
    </row>
    <row r="89" spans="1:17">
      <c r="A89" s="13"/>
      <c r="B89" s="132" t="s">
        <v>1152</v>
      </c>
      <c r="C89" s="31" t="s">
        <v>464</v>
      </c>
      <c r="D89" s="31"/>
      <c r="E89" s="32"/>
      <c r="F89" s="32"/>
      <c r="G89" s="31">
        <v>192</v>
      </c>
      <c r="H89" s="31"/>
      <c r="I89" s="32"/>
      <c r="J89" s="32"/>
      <c r="K89" s="31" t="s">
        <v>464</v>
      </c>
      <c r="L89" s="31"/>
      <c r="M89" s="32"/>
      <c r="N89" s="32"/>
      <c r="O89" s="31">
        <v>192</v>
      </c>
      <c r="P89" s="31"/>
      <c r="Q89" s="32"/>
    </row>
    <row r="90" spans="1:17">
      <c r="A90" s="13"/>
      <c r="B90" s="132"/>
      <c r="C90" s="31"/>
      <c r="D90" s="31"/>
      <c r="E90" s="32"/>
      <c r="F90" s="32"/>
      <c r="G90" s="31"/>
      <c r="H90" s="31"/>
      <c r="I90" s="32"/>
      <c r="J90" s="32"/>
      <c r="K90" s="31"/>
      <c r="L90" s="31"/>
      <c r="M90" s="32"/>
      <c r="N90" s="32"/>
      <c r="O90" s="31"/>
      <c r="P90" s="31"/>
      <c r="Q90" s="32"/>
    </row>
    <row r="91" spans="1:17">
      <c r="A91" s="13"/>
      <c r="B91" s="133" t="s">
        <v>1153</v>
      </c>
      <c r="C91" s="34" t="s">
        <v>464</v>
      </c>
      <c r="D91" s="34"/>
      <c r="E91" s="28"/>
      <c r="F91" s="28"/>
      <c r="G91" s="49">
        <v>3432</v>
      </c>
      <c r="H91" s="49"/>
      <c r="I91" s="28"/>
      <c r="J91" s="28"/>
      <c r="K91" s="34" t="s">
        <v>464</v>
      </c>
      <c r="L91" s="34"/>
      <c r="M91" s="28"/>
      <c r="N91" s="28"/>
      <c r="O91" s="49">
        <v>3432</v>
      </c>
      <c r="P91" s="49"/>
      <c r="Q91" s="28"/>
    </row>
    <row r="92" spans="1:17" ht="15.75" thickBot="1">
      <c r="A92" s="13"/>
      <c r="B92" s="133"/>
      <c r="C92" s="84"/>
      <c r="D92" s="84"/>
      <c r="E92" s="53"/>
      <c r="F92" s="28"/>
      <c r="G92" s="52"/>
      <c r="H92" s="52"/>
      <c r="I92" s="53"/>
      <c r="J92" s="28"/>
      <c r="K92" s="84"/>
      <c r="L92" s="84"/>
      <c r="M92" s="53"/>
      <c r="N92" s="28"/>
      <c r="O92" s="52"/>
      <c r="P92" s="52"/>
      <c r="Q92" s="53"/>
    </row>
    <row r="93" spans="1:17">
      <c r="A93" s="13"/>
      <c r="B93" s="32"/>
      <c r="C93" s="54" t="s">
        <v>369</v>
      </c>
      <c r="D93" s="101" t="s">
        <v>464</v>
      </c>
      <c r="E93" s="58"/>
      <c r="F93" s="32"/>
      <c r="G93" s="54" t="s">
        <v>369</v>
      </c>
      <c r="H93" s="56">
        <v>6735</v>
      </c>
      <c r="I93" s="58"/>
      <c r="J93" s="32"/>
      <c r="K93" s="54" t="s">
        <v>369</v>
      </c>
      <c r="L93" s="101" t="s">
        <v>464</v>
      </c>
      <c r="M93" s="58"/>
      <c r="N93" s="32"/>
      <c r="O93" s="54" t="s">
        <v>369</v>
      </c>
      <c r="P93" s="56">
        <v>6735</v>
      </c>
      <c r="Q93" s="58"/>
    </row>
    <row r="94" spans="1:17" ht="15.75" thickBot="1">
      <c r="A94" s="13"/>
      <c r="B94" s="32"/>
      <c r="C94" s="55"/>
      <c r="D94" s="150"/>
      <c r="E94" s="59"/>
      <c r="F94" s="32"/>
      <c r="G94" s="55"/>
      <c r="H94" s="57"/>
      <c r="I94" s="59"/>
      <c r="J94" s="32"/>
      <c r="K94" s="55"/>
      <c r="L94" s="150"/>
      <c r="M94" s="59"/>
      <c r="N94" s="32"/>
      <c r="O94" s="55"/>
      <c r="P94" s="57"/>
      <c r="Q94" s="59"/>
    </row>
    <row r="95" spans="1:17" ht="15.75" thickTop="1">
      <c r="A95" s="13"/>
      <c r="B95" s="32"/>
      <c r="C95" s="32"/>
      <c r="D95" s="32"/>
      <c r="E95" s="32"/>
      <c r="F95" s="32"/>
      <c r="G95" s="32"/>
      <c r="H95" s="32"/>
      <c r="I95" s="32"/>
      <c r="J95" s="32"/>
      <c r="K95" s="32"/>
      <c r="L95" s="32"/>
      <c r="M95" s="32"/>
      <c r="N95" s="32"/>
      <c r="O95" s="32"/>
      <c r="P95" s="32"/>
      <c r="Q95" s="32"/>
    </row>
    <row r="96" spans="1:17">
      <c r="A96" s="13"/>
      <c r="B96" s="32"/>
      <c r="C96" s="32"/>
      <c r="D96" s="32"/>
      <c r="E96" s="32"/>
      <c r="F96" s="32"/>
      <c r="G96" s="32"/>
      <c r="H96" s="32"/>
      <c r="I96" s="32"/>
      <c r="J96" s="32"/>
      <c r="K96" s="32"/>
      <c r="L96" s="32"/>
      <c r="M96" s="32"/>
      <c r="N96" s="32"/>
      <c r="O96" s="32"/>
      <c r="P96" s="32"/>
      <c r="Q96" s="32"/>
    </row>
    <row r="97" spans="1:17">
      <c r="A97" s="13"/>
      <c r="B97" s="14"/>
      <c r="C97" s="14"/>
    </row>
    <row r="98" spans="1:17" ht="25.5">
      <c r="A98" s="13"/>
      <c r="B98" s="17">
        <v>19</v>
      </c>
      <c r="C98" s="17" t="s">
        <v>1162</v>
      </c>
    </row>
    <row r="99" spans="1:17">
      <c r="A99" s="13"/>
      <c r="B99" s="79"/>
      <c r="C99" s="79"/>
      <c r="D99" s="79"/>
      <c r="E99" s="79"/>
      <c r="F99" s="79"/>
      <c r="G99" s="79"/>
      <c r="H99" s="79"/>
      <c r="I99" s="79"/>
      <c r="J99" s="79"/>
      <c r="K99" s="79"/>
      <c r="L99" s="79"/>
      <c r="M99" s="79"/>
      <c r="N99" s="79"/>
      <c r="O99" s="79"/>
      <c r="P99" s="79"/>
      <c r="Q99" s="79"/>
    </row>
    <row r="100" spans="1:17">
      <c r="A100" s="13"/>
      <c r="B100" s="26"/>
      <c r="C100" s="26"/>
      <c r="D100" s="26"/>
      <c r="E100" s="26"/>
      <c r="F100" s="26"/>
      <c r="G100" s="26"/>
      <c r="H100" s="26"/>
      <c r="I100" s="26"/>
      <c r="J100" s="26"/>
      <c r="K100" s="26"/>
      <c r="L100" s="26"/>
      <c r="M100" s="26"/>
      <c r="N100" s="26"/>
      <c r="O100" s="26"/>
      <c r="P100" s="26"/>
      <c r="Q100" s="26"/>
    </row>
    <row r="101" spans="1:17">
      <c r="A101" s="13"/>
      <c r="B101" s="14"/>
      <c r="C101" s="14"/>
      <c r="D101" s="14"/>
      <c r="E101" s="14"/>
      <c r="F101" s="14"/>
      <c r="G101" s="14"/>
      <c r="H101" s="14"/>
      <c r="I101" s="14"/>
      <c r="J101" s="14"/>
      <c r="K101" s="14"/>
      <c r="L101" s="14"/>
      <c r="M101" s="14"/>
      <c r="N101" s="14"/>
      <c r="O101" s="14"/>
      <c r="P101" s="14"/>
      <c r="Q101" s="14"/>
    </row>
    <row r="102" spans="1:17" ht="15.75" thickBot="1">
      <c r="A102" s="13"/>
      <c r="B102" s="64"/>
      <c r="C102" s="67">
        <v>41759</v>
      </c>
      <c r="D102" s="67"/>
      <c r="E102" s="67"/>
      <c r="F102" s="67"/>
      <c r="G102" s="67"/>
      <c r="H102" s="67"/>
      <c r="I102" s="67"/>
      <c r="J102" s="67"/>
      <c r="K102" s="67"/>
      <c r="L102" s="67"/>
      <c r="M102" s="67"/>
      <c r="N102" s="67"/>
      <c r="O102" s="67"/>
      <c r="P102" s="67"/>
      <c r="Q102" s="67"/>
    </row>
    <row r="103" spans="1:17">
      <c r="A103" s="13"/>
      <c r="B103" s="32"/>
      <c r="C103" s="75" t="s">
        <v>1095</v>
      </c>
      <c r="D103" s="75"/>
      <c r="E103" s="75"/>
      <c r="F103" s="58"/>
      <c r="G103" s="75" t="s">
        <v>1100</v>
      </c>
      <c r="H103" s="75"/>
      <c r="I103" s="75"/>
      <c r="J103" s="58"/>
      <c r="K103" s="75" t="s">
        <v>1100</v>
      </c>
      <c r="L103" s="75"/>
      <c r="M103" s="75"/>
      <c r="N103" s="58"/>
      <c r="O103" s="75" t="s">
        <v>1129</v>
      </c>
      <c r="P103" s="75"/>
      <c r="Q103" s="75"/>
    </row>
    <row r="104" spans="1:17">
      <c r="A104" s="13"/>
      <c r="B104" s="32"/>
      <c r="C104" s="74" t="s">
        <v>1096</v>
      </c>
      <c r="D104" s="74"/>
      <c r="E104" s="74"/>
      <c r="F104" s="107"/>
      <c r="G104" s="74" t="s">
        <v>1101</v>
      </c>
      <c r="H104" s="74"/>
      <c r="I104" s="74"/>
      <c r="J104" s="107"/>
      <c r="K104" s="74" t="s">
        <v>1105</v>
      </c>
      <c r="L104" s="74"/>
      <c r="M104" s="74"/>
      <c r="N104" s="107"/>
      <c r="O104" s="162"/>
      <c r="P104" s="162"/>
      <c r="Q104" s="162"/>
    </row>
    <row r="105" spans="1:17">
      <c r="A105" s="13"/>
      <c r="B105" s="32"/>
      <c r="C105" s="74" t="s">
        <v>1097</v>
      </c>
      <c r="D105" s="74"/>
      <c r="E105" s="74"/>
      <c r="F105" s="107"/>
      <c r="G105" s="74" t="s">
        <v>1102</v>
      </c>
      <c r="H105" s="74"/>
      <c r="I105" s="74"/>
      <c r="J105" s="107"/>
      <c r="K105" s="74" t="s">
        <v>1103</v>
      </c>
      <c r="L105" s="74"/>
      <c r="M105" s="74"/>
      <c r="N105" s="107"/>
      <c r="O105" s="162"/>
      <c r="P105" s="162"/>
      <c r="Q105" s="162"/>
    </row>
    <row r="106" spans="1:17">
      <c r="A106" s="13"/>
      <c r="B106" s="32"/>
      <c r="C106" s="74" t="s">
        <v>1098</v>
      </c>
      <c r="D106" s="74"/>
      <c r="E106" s="74"/>
      <c r="F106" s="107"/>
      <c r="G106" s="74" t="s">
        <v>1103</v>
      </c>
      <c r="H106" s="74"/>
      <c r="I106" s="74"/>
      <c r="J106" s="107"/>
      <c r="K106" s="74" t="s">
        <v>1115</v>
      </c>
      <c r="L106" s="74"/>
      <c r="M106" s="74"/>
      <c r="N106" s="107"/>
      <c r="O106" s="162"/>
      <c r="P106" s="162"/>
      <c r="Q106" s="162"/>
    </row>
    <row r="107" spans="1:17" ht="15.75" thickBot="1">
      <c r="A107" s="13"/>
      <c r="B107" s="32"/>
      <c r="C107" s="46" t="s">
        <v>1099</v>
      </c>
      <c r="D107" s="46"/>
      <c r="E107" s="46"/>
      <c r="F107" s="107"/>
      <c r="G107" s="46" t="s">
        <v>1104</v>
      </c>
      <c r="H107" s="46"/>
      <c r="I107" s="46"/>
      <c r="J107" s="107"/>
      <c r="K107" s="76"/>
      <c r="L107" s="76"/>
      <c r="M107" s="76"/>
      <c r="N107" s="107"/>
      <c r="O107" s="46"/>
      <c r="P107" s="46"/>
      <c r="Q107" s="46"/>
    </row>
    <row r="108" spans="1:17">
      <c r="A108" s="13"/>
      <c r="B108" s="80" t="s">
        <v>1163</v>
      </c>
      <c r="C108" s="29"/>
      <c r="D108" s="29"/>
      <c r="E108" s="29"/>
      <c r="F108" s="21"/>
      <c r="G108" s="29"/>
      <c r="H108" s="29"/>
      <c r="I108" s="29"/>
      <c r="J108" s="21"/>
      <c r="K108" s="29"/>
      <c r="L108" s="29"/>
      <c r="M108" s="29"/>
      <c r="N108" s="21"/>
      <c r="O108" s="29"/>
      <c r="P108" s="29"/>
      <c r="Q108" s="29"/>
    </row>
    <row r="109" spans="1:17">
      <c r="A109" s="13"/>
      <c r="B109" s="22" t="s">
        <v>1155</v>
      </c>
      <c r="C109" s="32"/>
      <c r="D109" s="32"/>
      <c r="E109" s="32"/>
      <c r="F109" s="12"/>
      <c r="G109" s="32"/>
      <c r="H109" s="32"/>
      <c r="I109" s="32"/>
      <c r="J109" s="12"/>
      <c r="K109" s="32"/>
      <c r="L109" s="32"/>
      <c r="M109" s="32"/>
      <c r="N109" s="12"/>
      <c r="O109" s="32"/>
      <c r="P109" s="32"/>
      <c r="Q109" s="32"/>
    </row>
    <row r="110" spans="1:17">
      <c r="A110" s="13"/>
      <c r="B110" s="133" t="s">
        <v>1152</v>
      </c>
      <c r="C110" s="47" t="s">
        <v>369</v>
      </c>
      <c r="D110" s="34" t="s">
        <v>464</v>
      </c>
      <c r="E110" s="28"/>
      <c r="F110" s="28"/>
      <c r="G110" s="47" t="s">
        <v>369</v>
      </c>
      <c r="H110" s="34" t="s">
        <v>1164</v>
      </c>
      <c r="I110" s="47" t="s">
        <v>380</v>
      </c>
      <c r="J110" s="28"/>
      <c r="K110" s="47" t="s">
        <v>369</v>
      </c>
      <c r="L110" s="34" t="s">
        <v>464</v>
      </c>
      <c r="M110" s="28"/>
      <c r="N110" s="28"/>
      <c r="O110" s="47" t="s">
        <v>369</v>
      </c>
      <c r="P110" s="34" t="s">
        <v>1164</v>
      </c>
      <c r="Q110" s="47" t="s">
        <v>380</v>
      </c>
    </row>
    <row r="111" spans="1:17">
      <c r="A111" s="13"/>
      <c r="B111" s="133"/>
      <c r="C111" s="47"/>
      <c r="D111" s="34"/>
      <c r="E111" s="28"/>
      <c r="F111" s="28"/>
      <c r="G111" s="47"/>
      <c r="H111" s="34"/>
      <c r="I111" s="47"/>
      <c r="J111" s="28"/>
      <c r="K111" s="47"/>
      <c r="L111" s="34"/>
      <c r="M111" s="28"/>
      <c r="N111" s="28"/>
      <c r="O111" s="47"/>
      <c r="P111" s="34"/>
      <c r="Q111" s="47"/>
    </row>
    <row r="112" spans="1:17">
      <c r="A112" s="13"/>
      <c r="B112" s="132" t="s">
        <v>1153</v>
      </c>
      <c r="C112" s="31" t="s">
        <v>464</v>
      </c>
      <c r="D112" s="31"/>
      <c r="E112" s="32"/>
      <c r="F112" s="32"/>
      <c r="G112" s="31" t="s">
        <v>1165</v>
      </c>
      <c r="H112" s="31"/>
      <c r="I112" s="41" t="s">
        <v>380</v>
      </c>
      <c r="J112" s="32"/>
      <c r="K112" s="31" t="s">
        <v>464</v>
      </c>
      <c r="L112" s="31"/>
      <c r="M112" s="32"/>
      <c r="N112" s="32"/>
      <c r="O112" s="31" t="s">
        <v>1165</v>
      </c>
      <c r="P112" s="31"/>
      <c r="Q112" s="41" t="s">
        <v>380</v>
      </c>
    </row>
    <row r="113" spans="1:17">
      <c r="A113" s="13"/>
      <c r="B113" s="132"/>
      <c r="C113" s="31"/>
      <c r="D113" s="31"/>
      <c r="E113" s="32"/>
      <c r="F113" s="32"/>
      <c r="G113" s="31"/>
      <c r="H113" s="31"/>
      <c r="I113" s="41"/>
      <c r="J113" s="32"/>
      <c r="K113" s="31"/>
      <c r="L113" s="31"/>
      <c r="M113" s="32"/>
      <c r="N113" s="32"/>
      <c r="O113" s="31"/>
      <c r="P113" s="31"/>
      <c r="Q113" s="41"/>
    </row>
    <row r="114" spans="1:17">
      <c r="A114" s="13"/>
      <c r="B114" s="24" t="s">
        <v>1158</v>
      </c>
      <c r="C114" s="28"/>
      <c r="D114" s="28"/>
      <c r="E114" s="28"/>
      <c r="F114" s="21"/>
      <c r="G114" s="28"/>
      <c r="H114" s="28"/>
      <c r="I114" s="28"/>
      <c r="J114" s="21"/>
      <c r="K114" s="28"/>
      <c r="L114" s="28"/>
      <c r="M114" s="28"/>
      <c r="N114" s="21"/>
      <c r="O114" s="28"/>
      <c r="P114" s="28"/>
      <c r="Q114" s="28"/>
    </row>
    <row r="115" spans="1:17">
      <c r="A115" s="13"/>
      <c r="B115" s="132" t="s">
        <v>1152</v>
      </c>
      <c r="C115" s="31" t="s">
        <v>464</v>
      </c>
      <c r="D115" s="31"/>
      <c r="E115" s="32"/>
      <c r="F115" s="32"/>
      <c r="G115" s="31" t="s">
        <v>1166</v>
      </c>
      <c r="H115" s="31"/>
      <c r="I115" s="41" t="s">
        <v>380</v>
      </c>
      <c r="J115" s="32"/>
      <c r="K115" s="31" t="s">
        <v>464</v>
      </c>
      <c r="L115" s="31"/>
      <c r="M115" s="32"/>
      <c r="N115" s="32"/>
      <c r="O115" s="31" t="s">
        <v>1166</v>
      </c>
      <c r="P115" s="31"/>
      <c r="Q115" s="41" t="s">
        <v>380</v>
      </c>
    </row>
    <row r="116" spans="1:17">
      <c r="A116" s="13"/>
      <c r="B116" s="132"/>
      <c r="C116" s="31"/>
      <c r="D116" s="31"/>
      <c r="E116" s="32"/>
      <c r="F116" s="32"/>
      <c r="G116" s="31"/>
      <c r="H116" s="31"/>
      <c r="I116" s="41"/>
      <c r="J116" s="32"/>
      <c r="K116" s="31"/>
      <c r="L116" s="31"/>
      <c r="M116" s="32"/>
      <c r="N116" s="32"/>
      <c r="O116" s="31"/>
      <c r="P116" s="31"/>
      <c r="Q116" s="41"/>
    </row>
    <row r="117" spans="1:17">
      <c r="A117" s="13"/>
      <c r="B117" s="133" t="s">
        <v>1153</v>
      </c>
      <c r="C117" s="34" t="s">
        <v>464</v>
      </c>
      <c r="D117" s="34"/>
      <c r="E117" s="28"/>
      <c r="F117" s="28"/>
      <c r="G117" s="34" t="s">
        <v>1167</v>
      </c>
      <c r="H117" s="34"/>
      <c r="I117" s="47" t="s">
        <v>380</v>
      </c>
      <c r="J117" s="28"/>
      <c r="K117" s="34" t="s">
        <v>464</v>
      </c>
      <c r="L117" s="34"/>
      <c r="M117" s="28"/>
      <c r="N117" s="28"/>
      <c r="O117" s="34" t="s">
        <v>1167</v>
      </c>
      <c r="P117" s="34"/>
      <c r="Q117" s="47" t="s">
        <v>380</v>
      </c>
    </row>
    <row r="118" spans="1:17" ht="15.75" thickBot="1">
      <c r="A118" s="13"/>
      <c r="B118" s="133"/>
      <c r="C118" s="84"/>
      <c r="D118" s="84"/>
      <c r="E118" s="53"/>
      <c r="F118" s="28"/>
      <c r="G118" s="84"/>
      <c r="H118" s="84"/>
      <c r="I118" s="105"/>
      <c r="J118" s="28"/>
      <c r="K118" s="84"/>
      <c r="L118" s="84"/>
      <c r="M118" s="53"/>
      <c r="N118" s="28"/>
      <c r="O118" s="84"/>
      <c r="P118" s="84"/>
      <c r="Q118" s="105"/>
    </row>
    <row r="119" spans="1:17">
      <c r="A119" s="13"/>
      <c r="B119" s="32"/>
      <c r="C119" s="54" t="s">
        <v>369</v>
      </c>
      <c r="D119" s="101" t="s">
        <v>464</v>
      </c>
      <c r="E119" s="58"/>
      <c r="F119" s="32"/>
      <c r="G119" s="54" t="s">
        <v>369</v>
      </c>
      <c r="H119" s="101" t="s">
        <v>1168</v>
      </c>
      <c r="I119" s="54" t="s">
        <v>380</v>
      </c>
      <c r="J119" s="32"/>
      <c r="K119" s="54" t="s">
        <v>369</v>
      </c>
      <c r="L119" s="101" t="s">
        <v>464</v>
      </c>
      <c r="M119" s="58"/>
      <c r="N119" s="32"/>
      <c r="O119" s="54" t="s">
        <v>369</v>
      </c>
      <c r="P119" s="101" t="s">
        <v>1168</v>
      </c>
      <c r="Q119" s="54" t="s">
        <v>380</v>
      </c>
    </row>
    <row r="120" spans="1:17" ht="15.75" thickBot="1">
      <c r="A120" s="13"/>
      <c r="B120" s="32"/>
      <c r="C120" s="55"/>
      <c r="D120" s="150"/>
      <c r="E120" s="59"/>
      <c r="F120" s="32"/>
      <c r="G120" s="55"/>
      <c r="H120" s="150"/>
      <c r="I120" s="55"/>
      <c r="J120" s="32"/>
      <c r="K120" s="55"/>
      <c r="L120" s="150"/>
      <c r="M120" s="59"/>
      <c r="N120" s="32"/>
      <c r="O120" s="55"/>
      <c r="P120" s="150"/>
      <c r="Q120" s="55"/>
    </row>
    <row r="121" spans="1:17" ht="15.75" thickTop="1">
      <c r="A121" s="13"/>
      <c r="B121" s="36"/>
      <c r="C121" s="36"/>
      <c r="D121" s="36"/>
      <c r="E121" s="36"/>
      <c r="F121" s="36"/>
      <c r="G121" s="36"/>
      <c r="H121" s="36"/>
      <c r="I121" s="36"/>
      <c r="J121" s="36"/>
      <c r="K121" s="36"/>
      <c r="L121" s="36"/>
      <c r="M121" s="36"/>
      <c r="N121" s="36"/>
      <c r="O121" s="36"/>
      <c r="P121" s="36"/>
      <c r="Q121" s="36"/>
    </row>
    <row r="122" spans="1:17">
      <c r="A122" s="13"/>
      <c r="B122" s="87" t="s">
        <v>1169</v>
      </c>
      <c r="C122" s="87"/>
      <c r="D122" s="87"/>
      <c r="E122" s="87"/>
      <c r="F122" s="87"/>
      <c r="G122" s="87"/>
      <c r="H122" s="87"/>
      <c r="I122" s="87"/>
      <c r="J122" s="87"/>
      <c r="K122" s="87"/>
      <c r="L122" s="87"/>
      <c r="M122" s="87"/>
      <c r="N122" s="87"/>
      <c r="O122" s="87"/>
      <c r="P122" s="87"/>
      <c r="Q122" s="87"/>
    </row>
    <row r="123" spans="1:17">
      <c r="A123" s="13"/>
      <c r="B123" s="87" t="s">
        <v>1170</v>
      </c>
      <c r="C123" s="87"/>
      <c r="D123" s="87"/>
      <c r="E123" s="87"/>
      <c r="F123" s="87"/>
      <c r="G123" s="87"/>
      <c r="H123" s="87"/>
      <c r="I123" s="87"/>
      <c r="J123" s="87"/>
      <c r="K123" s="87"/>
      <c r="L123" s="87"/>
      <c r="M123" s="87"/>
      <c r="N123" s="87"/>
      <c r="O123" s="87"/>
      <c r="P123" s="87"/>
      <c r="Q123" s="87"/>
    </row>
    <row r="124" spans="1:17">
      <c r="A124" s="13"/>
      <c r="B124" s="26"/>
      <c r="C124" s="26"/>
      <c r="D124" s="26"/>
      <c r="E124" s="26"/>
      <c r="F124" s="26"/>
      <c r="G124" s="26"/>
      <c r="H124" s="26"/>
      <c r="I124" s="26"/>
      <c r="J124" s="26"/>
      <c r="K124" s="26"/>
      <c r="L124" s="26"/>
      <c r="M124" s="26"/>
      <c r="N124" s="26"/>
      <c r="O124" s="26"/>
      <c r="P124" s="26"/>
      <c r="Q124" s="26"/>
    </row>
    <row r="125" spans="1:17">
      <c r="A125" s="13"/>
      <c r="B125" s="14"/>
      <c r="C125" s="14"/>
      <c r="D125" s="14"/>
      <c r="E125" s="14"/>
      <c r="F125" s="14"/>
      <c r="G125" s="14"/>
      <c r="H125" s="14"/>
      <c r="I125" s="14"/>
      <c r="J125" s="14"/>
      <c r="K125" s="14"/>
      <c r="L125" s="14"/>
      <c r="M125" s="14"/>
      <c r="N125" s="14"/>
      <c r="O125" s="14"/>
      <c r="P125" s="14"/>
      <c r="Q125" s="14"/>
    </row>
    <row r="126" spans="1:17" ht="15.75" thickBot="1">
      <c r="A126" s="13"/>
      <c r="B126" s="64"/>
      <c r="C126" s="46" t="s">
        <v>522</v>
      </c>
      <c r="D126" s="46"/>
      <c r="E126" s="46"/>
      <c r="F126" s="46"/>
      <c r="G126" s="46"/>
      <c r="H126" s="46"/>
      <c r="I126" s="46"/>
      <c r="J126" s="12"/>
      <c r="K126" s="46" t="s">
        <v>509</v>
      </c>
      <c r="L126" s="46"/>
      <c r="M126" s="46"/>
      <c r="N126" s="46"/>
      <c r="O126" s="46"/>
      <c r="P126" s="46"/>
      <c r="Q126" s="46"/>
    </row>
    <row r="127" spans="1:17" ht="15.75" thickBot="1">
      <c r="A127" s="13"/>
      <c r="B127" s="64"/>
      <c r="C127" s="82" t="s">
        <v>1129</v>
      </c>
      <c r="D127" s="82"/>
      <c r="E127" s="82"/>
      <c r="F127" s="12"/>
      <c r="G127" s="82" t="s">
        <v>1171</v>
      </c>
      <c r="H127" s="82"/>
      <c r="I127" s="82"/>
      <c r="J127" s="12"/>
      <c r="K127" s="82" t="s">
        <v>1129</v>
      </c>
      <c r="L127" s="82"/>
      <c r="M127" s="82"/>
      <c r="N127" s="12"/>
      <c r="O127" s="82" t="s">
        <v>1171</v>
      </c>
      <c r="P127" s="82"/>
      <c r="Q127" s="82"/>
    </row>
    <row r="128" spans="1:17">
      <c r="A128" s="13"/>
      <c r="B128" s="69" t="s">
        <v>1172</v>
      </c>
      <c r="C128" s="48" t="s">
        <v>369</v>
      </c>
      <c r="D128" s="50">
        <v>1391000</v>
      </c>
      <c r="E128" s="29"/>
      <c r="F128" s="28"/>
      <c r="G128" s="48" t="s">
        <v>369</v>
      </c>
      <c r="H128" s="50">
        <v>1287303</v>
      </c>
      <c r="I128" s="29"/>
      <c r="J128" s="28"/>
      <c r="K128" s="48" t="s">
        <v>369</v>
      </c>
      <c r="L128" s="50">
        <v>1254825</v>
      </c>
      <c r="M128" s="29"/>
      <c r="N128" s="28"/>
      <c r="O128" s="48" t="s">
        <v>369</v>
      </c>
      <c r="P128" s="50">
        <v>1159675</v>
      </c>
      <c r="Q128" s="29"/>
    </row>
    <row r="129" spans="1:17">
      <c r="A129" s="13"/>
      <c r="B129" s="69"/>
      <c r="C129" s="70"/>
      <c r="D129" s="71"/>
      <c r="E129" s="72"/>
      <c r="F129" s="28"/>
      <c r="G129" s="70"/>
      <c r="H129" s="71"/>
      <c r="I129" s="72"/>
      <c r="J129" s="28"/>
      <c r="K129" s="70"/>
      <c r="L129" s="71"/>
      <c r="M129" s="72"/>
      <c r="N129" s="28"/>
      <c r="O129" s="70"/>
      <c r="P129" s="71"/>
      <c r="Q129" s="72"/>
    </row>
    <row r="130" spans="1:17">
      <c r="A130" s="13"/>
      <c r="B130" s="85" t="s">
        <v>1173</v>
      </c>
      <c r="C130" s="31" t="s">
        <v>464</v>
      </c>
      <c r="D130" s="31"/>
      <c r="E130" s="32"/>
      <c r="F130" s="32"/>
      <c r="G130" s="31" t="s">
        <v>464</v>
      </c>
      <c r="H130" s="31"/>
      <c r="I130" s="32"/>
      <c r="J130" s="32"/>
      <c r="K130" s="51">
        <v>311250</v>
      </c>
      <c r="L130" s="51"/>
      <c r="M130" s="32"/>
      <c r="N130" s="32"/>
      <c r="O130" s="51">
        <v>300000</v>
      </c>
      <c r="P130" s="51"/>
      <c r="Q130" s="32"/>
    </row>
    <row r="131" spans="1:17">
      <c r="A131" s="13"/>
      <c r="B131" s="85"/>
      <c r="C131" s="31"/>
      <c r="D131" s="31"/>
      <c r="E131" s="32"/>
      <c r="F131" s="32"/>
      <c r="G131" s="31"/>
      <c r="H131" s="31"/>
      <c r="I131" s="32"/>
      <c r="J131" s="32"/>
      <c r="K131" s="51"/>
      <c r="L131" s="51"/>
      <c r="M131" s="32"/>
      <c r="N131" s="32"/>
      <c r="O131" s="51"/>
      <c r="P131" s="51"/>
      <c r="Q131" s="32"/>
    </row>
    <row r="132" spans="1:17">
      <c r="A132" s="13"/>
      <c r="B132" s="87" t="s">
        <v>1174</v>
      </c>
      <c r="C132" s="87"/>
      <c r="D132" s="87"/>
      <c r="E132" s="87"/>
      <c r="F132" s="87"/>
      <c r="G132" s="87"/>
      <c r="H132" s="87"/>
      <c r="I132" s="87"/>
      <c r="J132" s="87"/>
      <c r="K132" s="87"/>
      <c r="L132" s="87"/>
      <c r="M132" s="87"/>
      <c r="N132" s="87"/>
      <c r="O132" s="87"/>
      <c r="P132" s="87"/>
      <c r="Q132" s="87"/>
    </row>
  </sheetData>
  <mergeCells count="530">
    <mergeCell ref="B132:Q132"/>
    <mergeCell ref="B27:Q27"/>
    <mergeCell ref="B28:Q28"/>
    <mergeCell ref="B29:Q29"/>
    <mergeCell ref="B30:Q30"/>
    <mergeCell ref="B52:Q52"/>
    <mergeCell ref="B95:Q95"/>
    <mergeCell ref="A1:A2"/>
    <mergeCell ref="B1:Q1"/>
    <mergeCell ref="B2:Q2"/>
    <mergeCell ref="B3:Q3"/>
    <mergeCell ref="A4:A132"/>
    <mergeCell ref="B4:Q4"/>
    <mergeCell ref="B5:Q5"/>
    <mergeCell ref="B6:Q6"/>
    <mergeCell ref="B7:Q7"/>
    <mergeCell ref="B26:Q26"/>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N119:N120"/>
    <mergeCell ref="O119:O120"/>
    <mergeCell ref="P119:P120"/>
    <mergeCell ref="Q119:Q120"/>
    <mergeCell ref="B124:Q124"/>
    <mergeCell ref="C126:I126"/>
    <mergeCell ref="K126:Q126"/>
    <mergeCell ref="B121:Q121"/>
    <mergeCell ref="B122:Q122"/>
    <mergeCell ref="B123:Q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3:N107"/>
    <mergeCell ref="O103:Q107"/>
    <mergeCell ref="C108:E108"/>
    <mergeCell ref="G108:I108"/>
    <mergeCell ref="K108:M108"/>
    <mergeCell ref="O108:Q108"/>
    <mergeCell ref="J103:J107"/>
    <mergeCell ref="K103:M103"/>
    <mergeCell ref="K104:M104"/>
    <mergeCell ref="K105:M105"/>
    <mergeCell ref="K106:M106"/>
    <mergeCell ref="K107:M107"/>
    <mergeCell ref="F103:F107"/>
    <mergeCell ref="G103:I103"/>
    <mergeCell ref="G104:I104"/>
    <mergeCell ref="G105:I105"/>
    <mergeCell ref="G106:I106"/>
    <mergeCell ref="G107:I107"/>
    <mergeCell ref="B103:B107"/>
    <mergeCell ref="C103:E103"/>
    <mergeCell ref="C104:E104"/>
    <mergeCell ref="C105:E105"/>
    <mergeCell ref="C106:E106"/>
    <mergeCell ref="C107:E107"/>
    <mergeCell ref="N93:N94"/>
    <mergeCell ref="O93:O94"/>
    <mergeCell ref="P93:P94"/>
    <mergeCell ref="Q93:Q94"/>
    <mergeCell ref="B100:Q100"/>
    <mergeCell ref="C102:Q102"/>
    <mergeCell ref="B96:Q96"/>
    <mergeCell ref="B99:Q99"/>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7:N81"/>
    <mergeCell ref="O77:Q81"/>
    <mergeCell ref="C82:E82"/>
    <mergeCell ref="G82:I82"/>
    <mergeCell ref="K82:M82"/>
    <mergeCell ref="O82:Q82"/>
    <mergeCell ref="J77:J81"/>
    <mergeCell ref="K77:M77"/>
    <mergeCell ref="K78:M78"/>
    <mergeCell ref="K79:M79"/>
    <mergeCell ref="K80:M80"/>
    <mergeCell ref="K81:M81"/>
    <mergeCell ref="F77:F81"/>
    <mergeCell ref="G77:I77"/>
    <mergeCell ref="G78:I78"/>
    <mergeCell ref="G79:I79"/>
    <mergeCell ref="G80:I80"/>
    <mergeCell ref="G81:I81"/>
    <mergeCell ref="B77:B81"/>
    <mergeCell ref="C77:E77"/>
    <mergeCell ref="C78:E78"/>
    <mergeCell ref="C79:E79"/>
    <mergeCell ref="C80:E80"/>
    <mergeCell ref="C81:E81"/>
    <mergeCell ref="N72:N73"/>
    <mergeCell ref="O72:O73"/>
    <mergeCell ref="P72:P73"/>
    <mergeCell ref="Q72:Q73"/>
    <mergeCell ref="B74:Q74"/>
    <mergeCell ref="C76:Q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6:N60"/>
    <mergeCell ref="O56:Q60"/>
    <mergeCell ref="C61:E61"/>
    <mergeCell ref="G61:I61"/>
    <mergeCell ref="K61:M61"/>
    <mergeCell ref="O61:Q61"/>
    <mergeCell ref="J56:J60"/>
    <mergeCell ref="K56:M56"/>
    <mergeCell ref="K57:M57"/>
    <mergeCell ref="K58:M58"/>
    <mergeCell ref="K59:M59"/>
    <mergeCell ref="K60:M60"/>
    <mergeCell ref="F56:F60"/>
    <mergeCell ref="G56:I56"/>
    <mergeCell ref="G57:I57"/>
    <mergeCell ref="G58:I58"/>
    <mergeCell ref="G59:I59"/>
    <mergeCell ref="G60:I60"/>
    <mergeCell ref="B56:B60"/>
    <mergeCell ref="C56:E56"/>
    <mergeCell ref="C57:E57"/>
    <mergeCell ref="C58:E58"/>
    <mergeCell ref="C59:E59"/>
    <mergeCell ref="C60:E60"/>
    <mergeCell ref="N50:N51"/>
    <mergeCell ref="O50:O51"/>
    <mergeCell ref="P50:P51"/>
    <mergeCell ref="Q50:Q51"/>
    <mergeCell ref="B53:Q53"/>
    <mergeCell ref="C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4:N38"/>
    <mergeCell ref="O34:Q38"/>
    <mergeCell ref="C39:E39"/>
    <mergeCell ref="G39:I39"/>
    <mergeCell ref="K39:M39"/>
    <mergeCell ref="O39:Q39"/>
    <mergeCell ref="J34:J38"/>
    <mergeCell ref="K34:M34"/>
    <mergeCell ref="K35:M35"/>
    <mergeCell ref="K36:M36"/>
    <mergeCell ref="K37:M37"/>
    <mergeCell ref="K38:M38"/>
    <mergeCell ref="F34:F38"/>
    <mergeCell ref="G34:I34"/>
    <mergeCell ref="G35:I35"/>
    <mergeCell ref="G36:I36"/>
    <mergeCell ref="G37:I37"/>
    <mergeCell ref="G38:I38"/>
    <mergeCell ref="J24:J25"/>
    <mergeCell ref="K24:K25"/>
    <mergeCell ref="B31:Q31"/>
    <mergeCell ref="C33:Q33"/>
    <mergeCell ref="B34:B38"/>
    <mergeCell ref="C34:E34"/>
    <mergeCell ref="C35:E35"/>
    <mergeCell ref="C36:E36"/>
    <mergeCell ref="C37:E37"/>
    <mergeCell ref="C38:E38"/>
    <mergeCell ref="I22:I23"/>
    <mergeCell ref="J22:J23"/>
    <mergeCell ref="K22:K23"/>
    <mergeCell ref="B24:B25"/>
    <mergeCell ref="C24:C25"/>
    <mergeCell ref="D24:D25"/>
    <mergeCell ref="E24:E25"/>
    <mergeCell ref="F24:F25"/>
    <mergeCell ref="G24:H25"/>
    <mergeCell ref="I24:I25"/>
    <mergeCell ref="H20:H21"/>
    <mergeCell ref="I20:I21"/>
    <mergeCell ref="J20:J21"/>
    <mergeCell ref="K20:K21"/>
    <mergeCell ref="B22:B23"/>
    <mergeCell ref="C22:C23"/>
    <mergeCell ref="D22:D23"/>
    <mergeCell ref="E22:E23"/>
    <mergeCell ref="F22:F23"/>
    <mergeCell ref="G22:H23"/>
    <mergeCell ref="B20:B21"/>
    <mergeCell ref="C20:C21"/>
    <mergeCell ref="D20:D21"/>
    <mergeCell ref="E20:E21"/>
    <mergeCell ref="F20:F21"/>
    <mergeCell ref="G20:G21"/>
    <mergeCell ref="I16:I17"/>
    <mergeCell ref="J16:J17"/>
    <mergeCell ref="K16:K17"/>
    <mergeCell ref="C18:E18"/>
    <mergeCell ref="G18:I18"/>
    <mergeCell ref="C19:E19"/>
    <mergeCell ref="G19:I19"/>
    <mergeCell ref="G14:H15"/>
    <mergeCell ref="I14:I15"/>
    <mergeCell ref="J14:J15"/>
    <mergeCell ref="K14:K15"/>
    <mergeCell ref="B16:B17"/>
    <mergeCell ref="C16:C17"/>
    <mergeCell ref="D16:D17"/>
    <mergeCell ref="E16:E17"/>
    <mergeCell ref="F16:F17"/>
    <mergeCell ref="G16:H17"/>
    <mergeCell ref="G12:G13"/>
    <mergeCell ref="H12:H13"/>
    <mergeCell ref="I12:I13"/>
    <mergeCell ref="J12:J13"/>
    <mergeCell ref="K12:K13"/>
    <mergeCell ref="B14:B15"/>
    <mergeCell ref="C14:C15"/>
    <mergeCell ref="D14:D15"/>
    <mergeCell ref="E14:E15"/>
    <mergeCell ref="F14:F15"/>
    <mergeCell ref="B8:K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1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76</v>
      </c>
      <c r="B3" s="36" t="s">
        <v>6</v>
      </c>
      <c r="C3" s="36"/>
      <c r="D3" s="36"/>
      <c r="E3" s="36"/>
      <c r="F3" s="36"/>
      <c r="G3" s="36"/>
      <c r="H3" s="36"/>
      <c r="I3" s="36"/>
      <c r="J3" s="36"/>
      <c r="K3" s="36"/>
      <c r="L3" s="36"/>
      <c r="M3" s="36"/>
    </row>
    <row r="4" spans="1:13" ht="15" customHeight="1">
      <c r="A4" s="13" t="s">
        <v>1175</v>
      </c>
      <c r="B4" s="36" t="s">
        <v>6</v>
      </c>
      <c r="C4" s="36"/>
      <c r="D4" s="36"/>
      <c r="E4" s="36"/>
      <c r="F4" s="36"/>
      <c r="G4" s="36"/>
      <c r="H4" s="36"/>
      <c r="I4" s="36"/>
      <c r="J4" s="36"/>
      <c r="K4" s="36"/>
      <c r="L4" s="36"/>
      <c r="M4" s="36"/>
    </row>
    <row r="5" spans="1:13">
      <c r="A5" s="13"/>
      <c r="B5" s="37" t="s">
        <v>1177</v>
      </c>
      <c r="C5" s="37"/>
      <c r="D5" s="37"/>
      <c r="E5" s="37"/>
      <c r="F5" s="37"/>
      <c r="G5" s="37"/>
      <c r="H5" s="37"/>
      <c r="I5" s="37"/>
      <c r="J5" s="37"/>
      <c r="K5" s="37"/>
      <c r="L5" s="37"/>
      <c r="M5" s="37"/>
    </row>
    <row r="6" spans="1:13">
      <c r="A6" s="13"/>
      <c r="B6" s="109"/>
      <c r="C6" s="109"/>
      <c r="D6" s="109"/>
      <c r="E6" s="109"/>
      <c r="F6" s="109"/>
      <c r="G6" s="109"/>
      <c r="H6" s="109"/>
      <c r="I6" s="109"/>
      <c r="J6" s="109"/>
      <c r="K6" s="109"/>
      <c r="L6" s="109"/>
      <c r="M6" s="109"/>
    </row>
    <row r="7" spans="1:13">
      <c r="A7" s="13"/>
      <c r="B7" s="26"/>
      <c r="C7" s="26"/>
      <c r="D7" s="26"/>
      <c r="E7" s="26"/>
      <c r="F7" s="26"/>
      <c r="G7" s="26"/>
      <c r="H7" s="26"/>
      <c r="I7" s="26"/>
      <c r="J7" s="26"/>
      <c r="K7" s="26"/>
      <c r="L7" s="26"/>
      <c r="M7" s="26"/>
    </row>
    <row r="8" spans="1:13">
      <c r="A8" s="13"/>
      <c r="B8" s="14"/>
      <c r="C8" s="14"/>
      <c r="D8" s="14"/>
      <c r="E8" s="14"/>
      <c r="F8" s="14"/>
      <c r="G8" s="14"/>
      <c r="H8" s="14"/>
      <c r="I8" s="14"/>
      <c r="J8" s="14"/>
      <c r="K8" s="14"/>
      <c r="L8" s="14"/>
      <c r="M8" s="14"/>
    </row>
    <row r="9" spans="1:13" ht="15.75" thickBot="1">
      <c r="A9" s="13"/>
      <c r="B9" s="64"/>
      <c r="C9" s="46" t="s">
        <v>378</v>
      </c>
      <c r="D9" s="46"/>
      <c r="E9" s="46"/>
      <c r="F9" s="46"/>
      <c r="G9" s="46"/>
      <c r="H9" s="46"/>
      <c r="I9" s="46"/>
      <c r="J9" s="46"/>
      <c r="K9" s="46"/>
      <c r="L9" s="46"/>
      <c r="M9" s="46"/>
    </row>
    <row r="10" spans="1:13">
      <c r="A10" s="13"/>
      <c r="B10" s="32"/>
      <c r="C10" s="75" t="s">
        <v>471</v>
      </c>
      <c r="D10" s="75"/>
      <c r="E10" s="75"/>
      <c r="F10" s="58"/>
      <c r="G10" s="75" t="s">
        <v>471</v>
      </c>
      <c r="H10" s="75"/>
      <c r="I10" s="75"/>
      <c r="J10" s="58"/>
      <c r="K10" s="75" t="s">
        <v>471</v>
      </c>
      <c r="L10" s="75"/>
      <c r="M10" s="75"/>
    </row>
    <row r="11" spans="1:13" ht="15.75" thickBot="1">
      <c r="A11" s="13"/>
      <c r="B11" s="32"/>
      <c r="C11" s="46">
        <v>2012</v>
      </c>
      <c r="D11" s="46"/>
      <c r="E11" s="46"/>
      <c r="F11" s="107"/>
      <c r="G11" s="46">
        <v>2013</v>
      </c>
      <c r="H11" s="46"/>
      <c r="I11" s="46"/>
      <c r="J11" s="107"/>
      <c r="K11" s="46">
        <v>2014</v>
      </c>
      <c r="L11" s="46"/>
      <c r="M11" s="46"/>
    </row>
    <row r="12" spans="1:13">
      <c r="A12" s="13"/>
      <c r="B12" s="69" t="s">
        <v>1178</v>
      </c>
      <c r="C12" s="48" t="s">
        <v>369</v>
      </c>
      <c r="D12" s="50">
        <v>110163</v>
      </c>
      <c r="E12" s="29"/>
      <c r="F12" s="28"/>
      <c r="G12" s="48" t="s">
        <v>369</v>
      </c>
      <c r="H12" s="50">
        <v>113345</v>
      </c>
      <c r="I12" s="29"/>
      <c r="J12" s="28"/>
      <c r="K12" s="48" t="s">
        <v>369</v>
      </c>
      <c r="L12" s="50">
        <v>141335</v>
      </c>
      <c r="M12" s="29"/>
    </row>
    <row r="13" spans="1:13">
      <c r="A13" s="13"/>
      <c r="B13" s="69"/>
      <c r="C13" s="70"/>
      <c r="D13" s="71"/>
      <c r="E13" s="72"/>
      <c r="F13" s="28"/>
      <c r="G13" s="70"/>
      <c r="H13" s="71"/>
      <c r="I13" s="72"/>
      <c r="J13" s="28"/>
      <c r="K13" s="47"/>
      <c r="L13" s="49"/>
      <c r="M13" s="28"/>
    </row>
    <row r="14" spans="1:13">
      <c r="A14" s="13"/>
      <c r="B14" s="85" t="s">
        <v>1179</v>
      </c>
      <c r="C14" s="51">
        <v>15584</v>
      </c>
      <c r="D14" s="51"/>
      <c r="E14" s="32"/>
      <c r="F14" s="32"/>
      <c r="G14" s="51">
        <v>26848</v>
      </c>
      <c r="H14" s="51"/>
      <c r="I14" s="32"/>
      <c r="J14" s="32"/>
      <c r="K14" s="51">
        <v>32783</v>
      </c>
      <c r="L14" s="51"/>
      <c r="M14" s="32"/>
    </row>
    <row r="15" spans="1:13">
      <c r="A15" s="13"/>
      <c r="B15" s="85"/>
      <c r="C15" s="51"/>
      <c r="D15" s="51"/>
      <c r="E15" s="32"/>
      <c r="F15" s="32"/>
      <c r="G15" s="51"/>
      <c r="H15" s="51"/>
      <c r="I15" s="32"/>
      <c r="J15" s="32"/>
      <c r="K15" s="51"/>
      <c r="L15" s="51"/>
      <c r="M15" s="32"/>
    </row>
    <row r="16" spans="1:13">
      <c r="A16" s="13"/>
      <c r="B16" s="69" t="s">
        <v>1180</v>
      </c>
      <c r="C16" s="49">
        <v>48529</v>
      </c>
      <c r="D16" s="49"/>
      <c r="E16" s="28"/>
      <c r="F16" s="28"/>
      <c r="G16" s="49">
        <v>27406</v>
      </c>
      <c r="H16" s="49"/>
      <c r="I16" s="28"/>
      <c r="J16" s="28"/>
      <c r="K16" s="49">
        <v>55928</v>
      </c>
      <c r="L16" s="49"/>
      <c r="M16" s="28"/>
    </row>
    <row r="17" spans="1:13">
      <c r="A17" s="13"/>
      <c r="B17" s="69"/>
      <c r="C17" s="49"/>
      <c r="D17" s="49"/>
      <c r="E17" s="28"/>
      <c r="F17" s="28"/>
      <c r="G17" s="49"/>
      <c r="H17" s="49"/>
      <c r="I17" s="28"/>
      <c r="J17" s="28"/>
      <c r="K17" s="49"/>
      <c r="L17" s="49"/>
      <c r="M17" s="28"/>
    </row>
    <row r="18" spans="1:13">
      <c r="A18" s="13"/>
      <c r="B18" s="87" t="s">
        <v>1181</v>
      </c>
      <c r="C18" s="87"/>
      <c r="D18" s="87"/>
      <c r="E18" s="87"/>
      <c r="F18" s="87"/>
      <c r="G18" s="87"/>
      <c r="H18" s="87"/>
      <c r="I18" s="87"/>
      <c r="J18" s="87"/>
      <c r="K18" s="87"/>
      <c r="L18" s="87"/>
      <c r="M18" s="87"/>
    </row>
    <row r="19" spans="1:13">
      <c r="A19" s="13"/>
      <c r="B19" s="26"/>
      <c r="C19" s="26"/>
      <c r="D19" s="26"/>
      <c r="E19" s="26"/>
      <c r="F19" s="26"/>
      <c r="G19" s="26"/>
      <c r="H19" s="26"/>
      <c r="I19" s="26"/>
      <c r="J19" s="26"/>
      <c r="K19" s="26"/>
      <c r="L19" s="26"/>
      <c r="M19" s="26"/>
    </row>
    <row r="20" spans="1:13">
      <c r="A20" s="13"/>
      <c r="B20" s="14"/>
      <c r="C20" s="14"/>
      <c r="D20" s="14"/>
      <c r="E20" s="14"/>
      <c r="F20" s="14"/>
      <c r="G20" s="14"/>
      <c r="H20" s="14"/>
      <c r="I20" s="14"/>
      <c r="J20" s="14"/>
      <c r="K20" s="14"/>
      <c r="L20" s="14"/>
      <c r="M20" s="14"/>
    </row>
    <row r="21" spans="1:13" ht="15.75" thickBot="1">
      <c r="A21" s="13"/>
      <c r="B21" s="64"/>
      <c r="C21" s="46" t="s">
        <v>378</v>
      </c>
      <c r="D21" s="46"/>
      <c r="E21" s="46"/>
      <c r="F21" s="46"/>
      <c r="G21" s="46"/>
      <c r="H21" s="46"/>
      <c r="I21" s="46"/>
      <c r="J21" s="46"/>
      <c r="K21" s="46"/>
      <c r="L21" s="46"/>
      <c r="M21" s="46"/>
    </row>
    <row r="22" spans="1:13">
      <c r="A22" s="13"/>
      <c r="B22" s="32"/>
      <c r="C22" s="75" t="s">
        <v>471</v>
      </c>
      <c r="D22" s="75"/>
      <c r="E22" s="75"/>
      <c r="F22" s="58"/>
      <c r="G22" s="75" t="s">
        <v>471</v>
      </c>
      <c r="H22" s="75"/>
      <c r="I22" s="75"/>
      <c r="J22" s="58"/>
      <c r="K22" s="75" t="s">
        <v>471</v>
      </c>
      <c r="L22" s="75"/>
      <c r="M22" s="75"/>
    </row>
    <row r="23" spans="1:13" ht="15.75" thickBot="1">
      <c r="A23" s="13"/>
      <c r="B23" s="32"/>
      <c r="C23" s="46">
        <v>2012</v>
      </c>
      <c r="D23" s="46"/>
      <c r="E23" s="46"/>
      <c r="F23" s="107"/>
      <c r="G23" s="46">
        <v>2013</v>
      </c>
      <c r="H23" s="46"/>
      <c r="I23" s="46"/>
      <c r="J23" s="107"/>
      <c r="K23" s="46">
        <v>2014</v>
      </c>
      <c r="L23" s="46"/>
      <c r="M23" s="46"/>
    </row>
    <row r="24" spans="1:13">
      <c r="A24" s="13"/>
      <c r="B24" s="69" t="s">
        <v>1182</v>
      </c>
      <c r="C24" s="48" t="s">
        <v>369</v>
      </c>
      <c r="D24" s="94" t="s">
        <v>1183</v>
      </c>
      <c r="E24" s="48" t="s">
        <v>380</v>
      </c>
      <c r="F24" s="28"/>
      <c r="G24" s="48" t="s">
        <v>369</v>
      </c>
      <c r="H24" s="94" t="s">
        <v>1184</v>
      </c>
      <c r="I24" s="48" t="s">
        <v>380</v>
      </c>
      <c r="J24" s="28"/>
      <c r="K24" s="48" t="s">
        <v>369</v>
      </c>
      <c r="L24" s="50">
        <v>27991</v>
      </c>
      <c r="M24" s="29"/>
    </row>
    <row r="25" spans="1:13">
      <c r="A25" s="13"/>
      <c r="B25" s="69"/>
      <c r="C25" s="70"/>
      <c r="D25" s="95"/>
      <c r="E25" s="70"/>
      <c r="F25" s="28"/>
      <c r="G25" s="70"/>
      <c r="H25" s="95"/>
      <c r="I25" s="70"/>
      <c r="J25" s="28"/>
      <c r="K25" s="47"/>
      <c r="L25" s="49"/>
      <c r="M25" s="28"/>
    </row>
    <row r="26" spans="1:13">
      <c r="A26" s="13"/>
      <c r="B26" s="85" t="s">
        <v>1185</v>
      </c>
      <c r="C26" s="51">
        <v>5117</v>
      </c>
      <c r="D26" s="51"/>
      <c r="E26" s="32"/>
      <c r="F26" s="32"/>
      <c r="G26" s="31" t="s">
        <v>1186</v>
      </c>
      <c r="H26" s="31"/>
      <c r="I26" s="41" t="s">
        <v>380</v>
      </c>
      <c r="J26" s="32"/>
      <c r="K26" s="31" t="s">
        <v>1187</v>
      </c>
      <c r="L26" s="31"/>
      <c r="M26" s="41" t="s">
        <v>380</v>
      </c>
    </row>
    <row r="27" spans="1:13">
      <c r="A27" s="13"/>
      <c r="B27" s="85"/>
      <c r="C27" s="51"/>
      <c r="D27" s="51"/>
      <c r="E27" s="32"/>
      <c r="F27" s="32"/>
      <c r="G27" s="31"/>
      <c r="H27" s="31"/>
      <c r="I27" s="41"/>
      <c r="J27" s="32"/>
      <c r="K27" s="31"/>
      <c r="L27" s="31"/>
      <c r="M27" s="41"/>
    </row>
    <row r="28" spans="1:13">
      <c r="A28" s="13"/>
      <c r="B28" s="69" t="s">
        <v>543</v>
      </c>
      <c r="C28" s="49">
        <v>5007</v>
      </c>
      <c r="D28" s="49"/>
      <c r="E28" s="28"/>
      <c r="F28" s="28"/>
      <c r="G28" s="34" t="s">
        <v>1188</v>
      </c>
      <c r="H28" s="34"/>
      <c r="I28" s="47" t="s">
        <v>380</v>
      </c>
      <c r="J28" s="28"/>
      <c r="K28" s="34" t="s">
        <v>1189</v>
      </c>
      <c r="L28" s="34"/>
      <c r="M28" s="47" t="s">
        <v>380</v>
      </c>
    </row>
    <row r="29" spans="1:13">
      <c r="A29" s="13"/>
      <c r="B29" s="69"/>
      <c r="C29" s="49"/>
      <c r="D29" s="49"/>
      <c r="E29" s="28"/>
      <c r="F29" s="28"/>
      <c r="G29" s="34"/>
      <c r="H29" s="34"/>
      <c r="I29" s="47"/>
      <c r="J29" s="28"/>
      <c r="K29" s="34"/>
      <c r="L29" s="34"/>
      <c r="M29" s="47"/>
    </row>
    <row r="30" spans="1:13">
      <c r="A30" s="13"/>
      <c r="B30" s="16" t="s">
        <v>42</v>
      </c>
      <c r="C30" s="31" t="s">
        <v>1190</v>
      </c>
      <c r="D30" s="31"/>
      <c r="E30" s="35" t="s">
        <v>380</v>
      </c>
      <c r="F30" s="12"/>
      <c r="G30" s="31" t="s">
        <v>1191</v>
      </c>
      <c r="H30" s="31"/>
      <c r="I30" s="35" t="s">
        <v>380</v>
      </c>
      <c r="J30" s="12"/>
      <c r="K30" s="31" t="s">
        <v>1192</v>
      </c>
      <c r="L30" s="31"/>
      <c r="M30" s="35" t="s">
        <v>380</v>
      </c>
    </row>
    <row r="31" spans="1:13">
      <c r="A31" s="13"/>
      <c r="B31" s="69" t="s">
        <v>1193</v>
      </c>
      <c r="C31" s="49">
        <v>12532</v>
      </c>
      <c r="D31" s="49"/>
      <c r="E31" s="28"/>
      <c r="F31" s="28"/>
      <c r="G31" s="49">
        <v>21674</v>
      </c>
      <c r="H31" s="49"/>
      <c r="I31" s="28"/>
      <c r="J31" s="28"/>
      <c r="K31" s="34" t="s">
        <v>1194</v>
      </c>
      <c r="L31" s="34"/>
      <c r="M31" s="47" t="s">
        <v>380</v>
      </c>
    </row>
    <row r="32" spans="1:13">
      <c r="A32" s="13"/>
      <c r="B32" s="69"/>
      <c r="C32" s="49"/>
      <c r="D32" s="49"/>
      <c r="E32" s="28"/>
      <c r="F32" s="28"/>
      <c r="G32" s="49"/>
      <c r="H32" s="49"/>
      <c r="I32" s="28"/>
      <c r="J32" s="28"/>
      <c r="K32" s="34"/>
      <c r="L32" s="34"/>
      <c r="M32" s="47"/>
    </row>
    <row r="33" spans="1:13">
      <c r="A33" s="13"/>
      <c r="B33" s="85" t="s">
        <v>54</v>
      </c>
      <c r="C33" s="51">
        <v>4645</v>
      </c>
      <c r="D33" s="51"/>
      <c r="E33" s="32"/>
      <c r="F33" s="32"/>
      <c r="G33" s="51">
        <v>5379</v>
      </c>
      <c r="H33" s="51"/>
      <c r="I33" s="32"/>
      <c r="J33" s="32"/>
      <c r="K33" s="51">
        <v>20369</v>
      </c>
      <c r="L33" s="51"/>
      <c r="M33" s="32"/>
    </row>
    <row r="34" spans="1:13">
      <c r="A34" s="13"/>
      <c r="B34" s="85"/>
      <c r="C34" s="51"/>
      <c r="D34" s="51"/>
      <c r="E34" s="32"/>
      <c r="F34" s="32"/>
      <c r="G34" s="51"/>
      <c r="H34" s="51"/>
      <c r="I34" s="32"/>
      <c r="J34" s="32"/>
      <c r="K34" s="51"/>
      <c r="L34" s="51"/>
      <c r="M34" s="32"/>
    </row>
    <row r="35" spans="1:13">
      <c r="A35" s="13"/>
      <c r="B35" s="69" t="s">
        <v>1195</v>
      </c>
      <c r="C35" s="34" t="s">
        <v>1196</v>
      </c>
      <c r="D35" s="34"/>
      <c r="E35" s="47" t="s">
        <v>380</v>
      </c>
      <c r="F35" s="28"/>
      <c r="G35" s="34">
        <v>318</v>
      </c>
      <c r="H35" s="34"/>
      <c r="I35" s="28"/>
      <c r="J35" s="28"/>
      <c r="K35" s="34" t="s">
        <v>1197</v>
      </c>
      <c r="L35" s="34"/>
      <c r="M35" s="47" t="s">
        <v>380</v>
      </c>
    </row>
    <row r="36" spans="1:13" ht="15.75" thickBot="1">
      <c r="A36" s="13"/>
      <c r="B36" s="69"/>
      <c r="C36" s="84"/>
      <c r="D36" s="84"/>
      <c r="E36" s="105"/>
      <c r="F36" s="28"/>
      <c r="G36" s="84"/>
      <c r="H36" s="84"/>
      <c r="I36" s="53"/>
      <c r="J36" s="28"/>
      <c r="K36" s="84"/>
      <c r="L36" s="84"/>
      <c r="M36" s="105"/>
    </row>
    <row r="37" spans="1:13">
      <c r="A37" s="13"/>
      <c r="B37" s="32"/>
      <c r="C37" s="54" t="s">
        <v>369</v>
      </c>
      <c r="D37" s="101" t="s">
        <v>1198</v>
      </c>
      <c r="E37" s="54" t="s">
        <v>380</v>
      </c>
      <c r="F37" s="32"/>
      <c r="G37" s="54" t="s">
        <v>369</v>
      </c>
      <c r="H37" s="101" t="s">
        <v>1199</v>
      </c>
      <c r="I37" s="54" t="s">
        <v>380</v>
      </c>
      <c r="J37" s="32"/>
      <c r="K37" s="54" t="s">
        <v>369</v>
      </c>
      <c r="L37" s="56">
        <v>2737</v>
      </c>
      <c r="M37" s="58"/>
    </row>
    <row r="38" spans="1:13" ht="15.75" thickBot="1">
      <c r="A38" s="13"/>
      <c r="B38" s="32"/>
      <c r="C38" s="55"/>
      <c r="D38" s="150"/>
      <c r="E38" s="55"/>
      <c r="F38" s="32"/>
      <c r="G38" s="55"/>
      <c r="H38" s="150"/>
      <c r="I38" s="55"/>
      <c r="J38" s="32"/>
      <c r="K38" s="55"/>
      <c r="L38" s="57"/>
      <c r="M38" s="59"/>
    </row>
    <row r="39" spans="1:13" ht="15.75" thickTop="1"/>
  </sheetData>
  <mergeCells count="133">
    <mergeCell ref="B5:M5"/>
    <mergeCell ref="B6:M6"/>
    <mergeCell ref="B18:M18"/>
    <mergeCell ref="J37:J38"/>
    <mergeCell ref="K37:K38"/>
    <mergeCell ref="L37:L38"/>
    <mergeCell ref="M37:M38"/>
    <mergeCell ref="A1:A2"/>
    <mergeCell ref="B1:M1"/>
    <mergeCell ref="B2:M2"/>
    <mergeCell ref="B3:M3"/>
    <mergeCell ref="A4:A38"/>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D30"/>
    <mergeCell ref="G30:H30"/>
    <mergeCell ref="K30:L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M22"/>
    <mergeCell ref="K23:M23"/>
    <mergeCell ref="B24:B25"/>
    <mergeCell ref="C24:C25"/>
    <mergeCell ref="D24:D25"/>
    <mergeCell ref="E24:E25"/>
    <mergeCell ref="F24:F25"/>
    <mergeCell ref="G24:G25"/>
    <mergeCell ref="H24:H25"/>
    <mergeCell ref="I24:I25"/>
    <mergeCell ref="M16:M17"/>
    <mergeCell ref="B19:M19"/>
    <mergeCell ref="C21:M21"/>
    <mergeCell ref="B22:B23"/>
    <mergeCell ref="C22:E22"/>
    <mergeCell ref="C23:E23"/>
    <mergeCell ref="F22:F23"/>
    <mergeCell ref="G22:I22"/>
    <mergeCell ref="G23:I23"/>
    <mergeCell ref="J22:J23"/>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70</v>
      </c>
      <c r="B1" s="8" t="s">
        <v>2</v>
      </c>
      <c r="C1" s="8" t="s">
        <v>35</v>
      </c>
    </row>
    <row r="2" spans="1:3" ht="30">
      <c r="A2" s="1" t="s">
        <v>71</v>
      </c>
      <c r="B2" s="8"/>
      <c r="C2" s="8"/>
    </row>
    <row r="3" spans="1:3" ht="30">
      <c r="A3" s="3" t="s">
        <v>72</v>
      </c>
      <c r="B3" s="4" t="s">
        <v>6</v>
      </c>
      <c r="C3" s="4" t="s">
        <v>6</v>
      </c>
    </row>
    <row r="4" spans="1:3">
      <c r="A4" s="2" t="s">
        <v>73</v>
      </c>
      <c r="B4" s="7">
        <v>2300</v>
      </c>
      <c r="C4" s="7">
        <v>4300</v>
      </c>
    </row>
    <row r="5" spans="1:3">
      <c r="A5" s="2" t="s">
        <v>74</v>
      </c>
      <c r="B5" s="9">
        <v>1E-4</v>
      </c>
      <c r="C5" s="9">
        <v>1E-4</v>
      </c>
    </row>
    <row r="6" spans="1:3">
      <c r="A6" s="2" t="s">
        <v>75</v>
      </c>
      <c r="B6" s="6">
        <v>2000000000</v>
      </c>
      <c r="C6" s="6">
        <v>2000000000</v>
      </c>
    </row>
    <row r="7" spans="1:3">
      <c r="A7" s="2" t="s">
        <v>76</v>
      </c>
      <c r="B7" s="6">
        <v>80519484</v>
      </c>
      <c r="C7" s="6">
        <v>465194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8" t="s">
        <v>1200</v>
      </c>
      <c r="B1" s="1" t="s">
        <v>1</v>
      </c>
    </row>
    <row r="2" spans="1:2">
      <c r="A2" s="8"/>
      <c r="B2" s="1" t="s">
        <v>2</v>
      </c>
    </row>
    <row r="3" spans="1:2">
      <c r="A3" s="3" t="s">
        <v>1201</v>
      </c>
      <c r="B3" s="4" t="s">
        <v>6</v>
      </c>
    </row>
    <row r="4" spans="1:2">
      <c r="A4" s="13" t="s">
        <v>1200</v>
      </c>
      <c r="B4" s="4" t="s">
        <v>6</v>
      </c>
    </row>
    <row r="5" spans="1:2">
      <c r="A5" s="13"/>
      <c r="B5" s="10" t="s">
        <v>1202</v>
      </c>
    </row>
    <row r="6" spans="1:2" ht="217.5">
      <c r="A6" s="13"/>
      <c r="B6" s="11" t="s">
        <v>120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4.28515625" bestFit="1" customWidth="1"/>
    <col min="2" max="2" width="9.5703125" customWidth="1"/>
    <col min="3" max="3" width="36.5703125" bestFit="1" customWidth="1"/>
  </cols>
  <sheetData>
    <row r="1" spans="1:3" ht="15" customHeight="1">
      <c r="A1" s="8" t="s">
        <v>1204</v>
      </c>
      <c r="B1" s="8" t="s">
        <v>1</v>
      </c>
      <c r="C1" s="8"/>
    </row>
    <row r="2" spans="1:3" ht="15" customHeight="1">
      <c r="A2" s="8"/>
      <c r="B2" s="8" t="s">
        <v>2</v>
      </c>
      <c r="C2" s="8"/>
    </row>
    <row r="3" spans="1:3" ht="15" customHeight="1">
      <c r="A3" s="3" t="s">
        <v>1205</v>
      </c>
      <c r="B3" s="36" t="s">
        <v>6</v>
      </c>
      <c r="C3" s="36"/>
    </row>
    <row r="4" spans="1:3" ht="15" customHeight="1">
      <c r="A4" s="13" t="s">
        <v>1204</v>
      </c>
      <c r="B4" s="36" t="s">
        <v>6</v>
      </c>
      <c r="C4" s="36"/>
    </row>
    <row r="5" spans="1:3">
      <c r="A5" s="13"/>
      <c r="B5" s="37" t="s">
        <v>1206</v>
      </c>
      <c r="C5" s="37"/>
    </row>
    <row r="6" spans="1:3">
      <c r="A6" s="13"/>
      <c r="B6" s="32"/>
      <c r="C6" s="32"/>
    </row>
    <row r="7" spans="1:3">
      <c r="A7" s="13"/>
      <c r="B7" s="14"/>
      <c r="C7" s="14"/>
    </row>
    <row r="8" spans="1:3" ht="25.5">
      <c r="A8" s="13"/>
      <c r="B8" s="15" t="s">
        <v>192</v>
      </c>
      <c r="C8" s="16" t="s">
        <v>1207</v>
      </c>
    </row>
    <row r="9" spans="1:3" ht="38.25" customHeight="1">
      <c r="A9" s="13"/>
      <c r="B9" s="38" t="s">
        <v>1208</v>
      </c>
      <c r="C9" s="38"/>
    </row>
    <row r="10" spans="1:3">
      <c r="A10" s="13"/>
      <c r="B10" s="32"/>
      <c r="C10" s="32"/>
    </row>
    <row r="11" spans="1:3">
      <c r="A11" s="13"/>
      <c r="B11" s="14"/>
      <c r="C11" s="14"/>
    </row>
    <row r="12" spans="1:3">
      <c r="A12" s="13"/>
      <c r="B12" s="15" t="s">
        <v>195</v>
      </c>
      <c r="C12" s="16" t="s">
        <v>1209</v>
      </c>
    </row>
    <row r="13" spans="1:3" ht="63.75" customHeight="1">
      <c r="A13" s="13"/>
      <c r="B13" s="38" t="s">
        <v>1210</v>
      </c>
      <c r="C13" s="38"/>
    </row>
    <row r="14" spans="1:3">
      <c r="A14" s="13"/>
      <c r="B14" s="32"/>
      <c r="C14" s="32"/>
    </row>
    <row r="15" spans="1:3">
      <c r="A15" s="13"/>
      <c r="B15" s="14"/>
      <c r="C15" s="14"/>
    </row>
    <row r="16" spans="1:3">
      <c r="A16" s="13"/>
      <c r="B16" s="15" t="s">
        <v>199</v>
      </c>
      <c r="C16" s="16" t="s">
        <v>1211</v>
      </c>
    </row>
    <row r="17" spans="1:3" ht="51" customHeight="1">
      <c r="A17" s="13"/>
      <c r="B17" s="38" t="s">
        <v>1212</v>
      </c>
      <c r="C17" s="38"/>
    </row>
    <row r="18" spans="1:3" ht="51" customHeight="1">
      <c r="A18" s="13"/>
      <c r="B18" s="38" t="s">
        <v>1213</v>
      </c>
      <c r="C18" s="38"/>
    </row>
  </sheetData>
  <mergeCells count="14">
    <mergeCell ref="B13:C13"/>
    <mergeCell ref="B14:C14"/>
    <mergeCell ref="B17:C17"/>
    <mergeCell ref="B18:C18"/>
    <mergeCell ref="A1:A2"/>
    <mergeCell ref="B1:C1"/>
    <mergeCell ref="B2:C2"/>
    <mergeCell ref="B3:C3"/>
    <mergeCell ref="A4:A18"/>
    <mergeCell ref="B4:C4"/>
    <mergeCell ref="B5:C5"/>
    <mergeCell ref="B6:C6"/>
    <mergeCell ref="B9:C9"/>
    <mergeCell ref="B10: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3" width="36.5703125" customWidth="1"/>
    <col min="4" max="6" width="29.5703125" customWidth="1"/>
    <col min="7" max="7" width="6.42578125" customWidth="1"/>
    <col min="8" max="8" width="24.42578125" customWidth="1"/>
    <col min="9" max="10" width="29.5703125" customWidth="1"/>
    <col min="11" max="11" width="6.42578125" customWidth="1"/>
    <col min="12" max="13" width="29.5703125" customWidth="1"/>
  </cols>
  <sheetData>
    <row r="1" spans="1:13" ht="15" customHeight="1">
      <c r="A1" s="8" t="s">
        <v>1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15</v>
      </c>
      <c r="B3" s="36" t="s">
        <v>6</v>
      </c>
      <c r="C3" s="36"/>
      <c r="D3" s="36"/>
      <c r="E3" s="36"/>
      <c r="F3" s="36"/>
      <c r="G3" s="36"/>
      <c r="H3" s="36"/>
      <c r="I3" s="36"/>
      <c r="J3" s="36"/>
      <c r="K3" s="36"/>
      <c r="L3" s="36"/>
      <c r="M3" s="36"/>
    </row>
    <row r="4" spans="1:13" ht="15" customHeight="1">
      <c r="A4" s="13" t="s">
        <v>1214</v>
      </c>
      <c r="B4" s="36" t="s">
        <v>6</v>
      </c>
      <c r="C4" s="36"/>
      <c r="D4" s="36"/>
      <c r="E4" s="36"/>
      <c r="F4" s="36"/>
      <c r="G4" s="36"/>
      <c r="H4" s="36"/>
      <c r="I4" s="36"/>
      <c r="J4" s="36"/>
      <c r="K4" s="36"/>
      <c r="L4" s="36"/>
      <c r="M4" s="36"/>
    </row>
    <row r="5" spans="1:13">
      <c r="A5" s="13"/>
      <c r="B5" s="37" t="s">
        <v>1216</v>
      </c>
      <c r="C5" s="37"/>
      <c r="D5" s="37"/>
      <c r="E5" s="37"/>
      <c r="F5" s="37"/>
      <c r="G5" s="37"/>
      <c r="H5" s="37"/>
      <c r="I5" s="37"/>
      <c r="J5" s="37"/>
      <c r="K5" s="37"/>
      <c r="L5" s="37"/>
      <c r="M5" s="37"/>
    </row>
    <row r="6" spans="1:13">
      <c r="A6" s="13"/>
      <c r="B6" s="14"/>
      <c r="C6" s="14"/>
    </row>
    <row r="7" spans="1:13">
      <c r="A7" s="13"/>
      <c r="B7" s="15" t="s">
        <v>192</v>
      </c>
      <c r="C7" s="16" t="s">
        <v>1217</v>
      </c>
    </row>
    <row r="8" spans="1:13" ht="38.25" customHeight="1">
      <c r="A8" s="13"/>
      <c r="B8" s="38" t="s">
        <v>1218</v>
      </c>
      <c r="C8" s="38"/>
      <c r="D8" s="38"/>
      <c r="E8" s="38"/>
      <c r="F8" s="38"/>
      <c r="G8" s="38"/>
      <c r="H8" s="38"/>
      <c r="I8" s="38"/>
      <c r="J8" s="38"/>
      <c r="K8" s="38"/>
      <c r="L8" s="38"/>
      <c r="M8" s="38"/>
    </row>
    <row r="9" spans="1:13">
      <c r="A9" s="13"/>
      <c r="B9" s="38" t="s">
        <v>1219</v>
      </c>
      <c r="C9" s="38"/>
      <c r="D9" s="38"/>
      <c r="E9" s="38"/>
      <c r="F9" s="38"/>
      <c r="G9" s="38"/>
      <c r="H9" s="38"/>
      <c r="I9" s="38"/>
      <c r="J9" s="38"/>
      <c r="K9" s="38"/>
      <c r="L9" s="38"/>
      <c r="M9" s="38"/>
    </row>
    <row r="10" spans="1:13">
      <c r="A10" s="13"/>
      <c r="B10" s="26"/>
      <c r="C10" s="26"/>
      <c r="D10" s="26"/>
      <c r="E10" s="26"/>
      <c r="F10" s="26"/>
      <c r="G10" s="26"/>
      <c r="H10" s="26"/>
      <c r="I10" s="26"/>
      <c r="J10" s="26"/>
      <c r="K10" s="26"/>
      <c r="L10" s="26"/>
      <c r="M10" s="26"/>
    </row>
    <row r="11" spans="1:13">
      <c r="A11" s="13"/>
      <c r="B11" s="14"/>
      <c r="C11" s="14"/>
      <c r="D11" s="14"/>
      <c r="E11" s="14"/>
      <c r="F11" s="14"/>
      <c r="G11" s="14"/>
      <c r="H11" s="14"/>
      <c r="I11" s="14"/>
      <c r="J11" s="14"/>
      <c r="K11" s="14"/>
      <c r="L11" s="14"/>
      <c r="M11" s="14"/>
    </row>
    <row r="12" spans="1:13">
      <c r="A12" s="13"/>
      <c r="B12" s="32"/>
      <c r="C12" s="74" t="s">
        <v>1220</v>
      </c>
      <c r="D12" s="74"/>
      <c r="E12" s="74"/>
      <c r="F12" s="32"/>
      <c r="G12" s="74" t="s">
        <v>1221</v>
      </c>
      <c r="H12" s="74"/>
      <c r="I12" s="74"/>
      <c r="J12" s="32"/>
      <c r="K12" s="74" t="s">
        <v>1224</v>
      </c>
      <c r="L12" s="74"/>
      <c r="M12" s="74"/>
    </row>
    <row r="13" spans="1:13">
      <c r="A13" s="13"/>
      <c r="B13" s="32"/>
      <c r="C13" s="74"/>
      <c r="D13" s="74"/>
      <c r="E13" s="74"/>
      <c r="F13" s="32"/>
      <c r="G13" s="74" t="s">
        <v>1222</v>
      </c>
      <c r="H13" s="74"/>
      <c r="I13" s="74"/>
      <c r="J13" s="32"/>
      <c r="K13" s="74" t="s">
        <v>1225</v>
      </c>
      <c r="L13" s="74"/>
      <c r="M13" s="74"/>
    </row>
    <row r="14" spans="1:13" ht="15.75" thickBot="1">
      <c r="A14" s="13"/>
      <c r="B14" s="32"/>
      <c r="C14" s="46"/>
      <c r="D14" s="46"/>
      <c r="E14" s="46"/>
      <c r="F14" s="32"/>
      <c r="G14" s="46" t="s">
        <v>1223</v>
      </c>
      <c r="H14" s="46"/>
      <c r="I14" s="46"/>
      <c r="J14" s="32"/>
      <c r="K14" s="76"/>
      <c r="L14" s="76"/>
      <c r="M14" s="76"/>
    </row>
    <row r="15" spans="1:13">
      <c r="A15" s="13"/>
      <c r="B15" s="69">
        <v>2015</v>
      </c>
      <c r="C15" s="48" t="s">
        <v>369</v>
      </c>
      <c r="D15" s="50">
        <v>274320</v>
      </c>
      <c r="E15" s="29"/>
      <c r="F15" s="28"/>
      <c r="G15" s="48" t="s">
        <v>369</v>
      </c>
      <c r="H15" s="50">
        <v>14368</v>
      </c>
      <c r="I15" s="29"/>
      <c r="J15" s="28"/>
      <c r="K15" s="48" t="s">
        <v>369</v>
      </c>
      <c r="L15" s="50">
        <v>288688</v>
      </c>
      <c r="M15" s="29"/>
    </row>
    <row r="16" spans="1:13">
      <c r="A16" s="13"/>
      <c r="B16" s="69"/>
      <c r="C16" s="47"/>
      <c r="D16" s="49"/>
      <c r="E16" s="28"/>
      <c r="F16" s="28"/>
      <c r="G16" s="47"/>
      <c r="H16" s="49"/>
      <c r="I16" s="28"/>
      <c r="J16" s="28"/>
      <c r="K16" s="47"/>
      <c r="L16" s="49"/>
      <c r="M16" s="28"/>
    </row>
    <row r="17" spans="1:13">
      <c r="A17" s="13"/>
      <c r="B17" s="85">
        <v>2016</v>
      </c>
      <c r="C17" s="51">
        <v>267335</v>
      </c>
      <c r="D17" s="51"/>
      <c r="E17" s="32"/>
      <c r="F17" s="32"/>
      <c r="G17" s="51">
        <v>11470</v>
      </c>
      <c r="H17" s="51"/>
      <c r="I17" s="32"/>
      <c r="J17" s="32"/>
      <c r="K17" s="51">
        <v>278805</v>
      </c>
      <c r="L17" s="51"/>
      <c r="M17" s="32"/>
    </row>
    <row r="18" spans="1:13">
      <c r="A18" s="13"/>
      <c r="B18" s="85"/>
      <c r="C18" s="51"/>
      <c r="D18" s="51"/>
      <c r="E18" s="32"/>
      <c r="F18" s="32"/>
      <c r="G18" s="51"/>
      <c r="H18" s="51"/>
      <c r="I18" s="32"/>
      <c r="J18" s="32"/>
      <c r="K18" s="51"/>
      <c r="L18" s="51"/>
      <c r="M18" s="32"/>
    </row>
    <row r="19" spans="1:13">
      <c r="A19" s="13"/>
      <c r="B19" s="69">
        <v>2017</v>
      </c>
      <c r="C19" s="49">
        <v>242300</v>
      </c>
      <c r="D19" s="49"/>
      <c r="E19" s="28"/>
      <c r="F19" s="28"/>
      <c r="G19" s="49">
        <v>10033</v>
      </c>
      <c r="H19" s="49"/>
      <c r="I19" s="28"/>
      <c r="J19" s="28"/>
      <c r="K19" s="49">
        <v>252333</v>
      </c>
      <c r="L19" s="49"/>
      <c r="M19" s="28"/>
    </row>
    <row r="20" spans="1:13">
      <c r="A20" s="13"/>
      <c r="B20" s="69"/>
      <c r="C20" s="49"/>
      <c r="D20" s="49"/>
      <c r="E20" s="28"/>
      <c r="F20" s="28"/>
      <c r="G20" s="49"/>
      <c r="H20" s="49"/>
      <c r="I20" s="28"/>
      <c r="J20" s="28"/>
      <c r="K20" s="49"/>
      <c r="L20" s="49"/>
      <c r="M20" s="28"/>
    </row>
    <row r="21" spans="1:13">
      <c r="A21" s="13"/>
      <c r="B21" s="85">
        <v>2018</v>
      </c>
      <c r="C21" s="51">
        <v>229830</v>
      </c>
      <c r="D21" s="51"/>
      <c r="E21" s="32"/>
      <c r="F21" s="32"/>
      <c r="G21" s="51">
        <v>7101</v>
      </c>
      <c r="H21" s="51"/>
      <c r="I21" s="32"/>
      <c r="J21" s="32"/>
      <c r="K21" s="51">
        <v>236931</v>
      </c>
      <c r="L21" s="51"/>
      <c r="M21" s="32"/>
    </row>
    <row r="22" spans="1:13">
      <c r="A22" s="13"/>
      <c r="B22" s="85"/>
      <c r="C22" s="51"/>
      <c r="D22" s="51"/>
      <c r="E22" s="32"/>
      <c r="F22" s="32"/>
      <c r="G22" s="51"/>
      <c r="H22" s="51"/>
      <c r="I22" s="32"/>
      <c r="J22" s="32"/>
      <c r="K22" s="51"/>
      <c r="L22" s="51"/>
      <c r="M22" s="32"/>
    </row>
    <row r="23" spans="1:13">
      <c r="A23" s="13"/>
      <c r="B23" s="69">
        <v>2019</v>
      </c>
      <c r="C23" s="49">
        <v>213416</v>
      </c>
      <c r="D23" s="49"/>
      <c r="E23" s="28"/>
      <c r="F23" s="28"/>
      <c r="G23" s="49">
        <v>6075</v>
      </c>
      <c r="H23" s="49"/>
      <c r="I23" s="28"/>
      <c r="J23" s="28"/>
      <c r="K23" s="49">
        <v>219491</v>
      </c>
      <c r="L23" s="49"/>
      <c r="M23" s="28"/>
    </row>
    <row r="24" spans="1:13">
      <c r="A24" s="13"/>
      <c r="B24" s="69"/>
      <c r="C24" s="49"/>
      <c r="D24" s="49"/>
      <c r="E24" s="28"/>
      <c r="F24" s="28"/>
      <c r="G24" s="49"/>
      <c r="H24" s="49"/>
      <c r="I24" s="28"/>
      <c r="J24" s="28"/>
      <c r="K24" s="49"/>
      <c r="L24" s="49"/>
      <c r="M24" s="28"/>
    </row>
    <row r="25" spans="1:13">
      <c r="A25" s="13"/>
      <c r="B25" s="85" t="s">
        <v>670</v>
      </c>
      <c r="C25" s="51">
        <v>385239</v>
      </c>
      <c r="D25" s="51"/>
      <c r="E25" s="32"/>
      <c r="F25" s="32"/>
      <c r="G25" s="51">
        <v>58572</v>
      </c>
      <c r="H25" s="51"/>
      <c r="I25" s="32"/>
      <c r="J25" s="32"/>
      <c r="K25" s="51">
        <v>443811</v>
      </c>
      <c r="L25" s="51"/>
      <c r="M25" s="32"/>
    </row>
    <row r="26" spans="1:13" ht="15.75" thickBot="1">
      <c r="A26" s="13"/>
      <c r="B26" s="85"/>
      <c r="C26" s="97"/>
      <c r="D26" s="97"/>
      <c r="E26" s="92"/>
      <c r="F26" s="32"/>
      <c r="G26" s="97"/>
      <c r="H26" s="97"/>
      <c r="I26" s="92"/>
      <c r="J26" s="32"/>
      <c r="K26" s="97"/>
      <c r="L26" s="97"/>
      <c r="M26" s="92"/>
    </row>
    <row r="27" spans="1:13">
      <c r="A27" s="13"/>
      <c r="B27" s="28"/>
      <c r="C27" s="48" t="s">
        <v>369</v>
      </c>
      <c r="D27" s="50">
        <v>1612440</v>
      </c>
      <c r="E27" s="29"/>
      <c r="F27" s="28"/>
      <c r="G27" s="48" t="s">
        <v>369</v>
      </c>
      <c r="H27" s="50">
        <v>107619</v>
      </c>
      <c r="I27" s="29"/>
      <c r="J27" s="28"/>
      <c r="K27" s="48" t="s">
        <v>369</v>
      </c>
      <c r="L27" s="50">
        <v>1720059</v>
      </c>
      <c r="M27" s="29"/>
    </row>
    <row r="28" spans="1:13" ht="15.75" thickBot="1">
      <c r="A28" s="13"/>
      <c r="B28" s="28"/>
      <c r="C28" s="98"/>
      <c r="D28" s="99"/>
      <c r="E28" s="100"/>
      <c r="F28" s="28"/>
      <c r="G28" s="98"/>
      <c r="H28" s="99"/>
      <c r="I28" s="100"/>
      <c r="J28" s="28"/>
      <c r="K28" s="98"/>
      <c r="L28" s="99"/>
      <c r="M28" s="100"/>
    </row>
    <row r="29" spans="1:13" ht="15.75" thickTop="1">
      <c r="A29" s="13"/>
      <c r="B29" s="120"/>
      <c r="C29" s="120"/>
      <c r="D29" s="120"/>
      <c r="E29" s="120"/>
      <c r="F29" s="120"/>
      <c r="G29" s="120"/>
      <c r="H29" s="120"/>
      <c r="I29" s="120"/>
      <c r="J29" s="120"/>
      <c r="K29" s="120"/>
      <c r="L29" s="120"/>
      <c r="M29" s="120"/>
    </row>
    <row r="30" spans="1:13">
      <c r="A30" s="13"/>
      <c r="B30" s="38" t="s">
        <v>1226</v>
      </c>
      <c r="C30" s="38"/>
      <c r="D30" s="38"/>
      <c r="E30" s="38"/>
      <c r="F30" s="38"/>
      <c r="G30" s="38"/>
      <c r="H30" s="38"/>
      <c r="I30" s="38"/>
      <c r="J30" s="38"/>
      <c r="K30" s="38"/>
      <c r="L30" s="38"/>
      <c r="M30" s="38"/>
    </row>
    <row r="31" spans="1:13" ht="25.5" customHeight="1">
      <c r="A31" s="13"/>
      <c r="B31" s="38" t="s">
        <v>1227</v>
      </c>
      <c r="C31" s="38"/>
      <c r="D31" s="38"/>
      <c r="E31" s="38"/>
      <c r="F31" s="38"/>
      <c r="G31" s="38"/>
      <c r="H31" s="38"/>
      <c r="I31" s="38"/>
      <c r="J31" s="38"/>
      <c r="K31" s="38"/>
      <c r="L31" s="38"/>
      <c r="M31" s="38"/>
    </row>
    <row r="32" spans="1:13">
      <c r="A32" s="13"/>
      <c r="B32" s="38" t="s">
        <v>1228</v>
      </c>
      <c r="C32" s="38"/>
      <c r="D32" s="38"/>
      <c r="E32" s="38"/>
      <c r="F32" s="38"/>
      <c r="G32" s="38"/>
      <c r="H32" s="38"/>
      <c r="I32" s="38"/>
      <c r="J32" s="38"/>
      <c r="K32" s="38"/>
      <c r="L32" s="38"/>
      <c r="M32" s="38"/>
    </row>
    <row r="33" spans="1:13" ht="25.5" customHeight="1">
      <c r="A33" s="13"/>
      <c r="B33" s="38" t="s">
        <v>1229</v>
      </c>
      <c r="C33" s="38"/>
      <c r="D33" s="38"/>
      <c r="E33" s="38"/>
      <c r="F33" s="38"/>
      <c r="G33" s="38"/>
      <c r="H33" s="38"/>
      <c r="I33" s="38"/>
      <c r="J33" s="38"/>
      <c r="K33" s="38"/>
      <c r="L33" s="38"/>
      <c r="M33" s="38"/>
    </row>
    <row r="34" spans="1:13">
      <c r="A34" s="13"/>
      <c r="B34" s="121" t="s">
        <v>1230</v>
      </c>
      <c r="C34" s="121"/>
      <c r="D34" s="121"/>
      <c r="E34" s="121"/>
      <c r="F34" s="121"/>
      <c r="G34" s="121"/>
      <c r="H34" s="121"/>
      <c r="I34" s="121"/>
      <c r="J34" s="121"/>
      <c r="K34" s="121"/>
      <c r="L34" s="121"/>
      <c r="M34" s="121"/>
    </row>
    <row r="35" spans="1:13">
      <c r="A35" s="13"/>
      <c r="B35" s="41" t="s">
        <v>1231</v>
      </c>
      <c r="C35" s="41"/>
      <c r="D35" s="41"/>
      <c r="E35" s="41"/>
      <c r="F35" s="41"/>
      <c r="G35" s="41"/>
      <c r="H35" s="41"/>
      <c r="I35" s="41"/>
      <c r="J35" s="41"/>
      <c r="K35" s="41"/>
      <c r="L35" s="41"/>
      <c r="M35" s="41"/>
    </row>
    <row r="36" spans="1:13">
      <c r="A36" s="13"/>
      <c r="B36" s="38" t="s">
        <v>1232</v>
      </c>
      <c r="C36" s="38"/>
      <c r="D36" s="38"/>
      <c r="E36" s="38"/>
      <c r="F36" s="38"/>
      <c r="G36" s="38"/>
      <c r="H36" s="38"/>
      <c r="I36" s="38"/>
      <c r="J36" s="38"/>
      <c r="K36" s="38"/>
      <c r="L36" s="38"/>
      <c r="M36" s="38"/>
    </row>
    <row r="37" spans="1:13">
      <c r="A37" s="13"/>
      <c r="B37" s="26"/>
      <c r="C37" s="26"/>
      <c r="D37" s="26"/>
      <c r="E37" s="26"/>
    </row>
    <row r="38" spans="1:13">
      <c r="A38" s="13"/>
      <c r="B38" s="14"/>
      <c r="C38" s="14"/>
      <c r="D38" s="14"/>
      <c r="E38" s="14"/>
    </row>
    <row r="39" spans="1:13">
      <c r="A39" s="13"/>
      <c r="B39" s="73"/>
      <c r="C39" s="74" t="s">
        <v>1233</v>
      </c>
      <c r="D39" s="74"/>
      <c r="E39" s="74"/>
    </row>
    <row r="40" spans="1:13" ht="15.75" thickBot="1">
      <c r="A40" s="13"/>
      <c r="B40" s="73"/>
      <c r="C40" s="46" t="s">
        <v>1234</v>
      </c>
      <c r="D40" s="46"/>
      <c r="E40" s="46"/>
    </row>
    <row r="41" spans="1:13">
      <c r="A41" s="13"/>
      <c r="B41" s="69">
        <v>2015</v>
      </c>
      <c r="C41" s="48" t="s">
        <v>369</v>
      </c>
      <c r="D41" s="50">
        <v>11611</v>
      </c>
      <c r="E41" s="29"/>
    </row>
    <row r="42" spans="1:13">
      <c r="A42" s="13"/>
      <c r="B42" s="69"/>
      <c r="C42" s="47"/>
      <c r="D42" s="49"/>
      <c r="E42" s="28"/>
    </row>
    <row r="43" spans="1:13">
      <c r="A43" s="13"/>
      <c r="B43" s="85">
        <v>2016</v>
      </c>
      <c r="C43" s="51">
        <v>8128</v>
      </c>
      <c r="D43" s="51"/>
      <c r="E43" s="32"/>
    </row>
    <row r="44" spans="1:13">
      <c r="A44" s="13"/>
      <c r="B44" s="85"/>
      <c r="C44" s="51"/>
      <c r="D44" s="51"/>
      <c r="E44" s="32"/>
    </row>
    <row r="45" spans="1:13">
      <c r="A45" s="13"/>
      <c r="B45" s="69">
        <v>2017</v>
      </c>
      <c r="C45" s="49">
        <v>5689</v>
      </c>
      <c r="D45" s="49"/>
      <c r="E45" s="28"/>
    </row>
    <row r="46" spans="1:13">
      <c r="A46" s="13"/>
      <c r="B46" s="69"/>
      <c r="C46" s="49"/>
      <c r="D46" s="49"/>
      <c r="E46" s="28"/>
    </row>
    <row r="47" spans="1:13">
      <c r="A47" s="13"/>
      <c r="B47" s="85">
        <v>2018</v>
      </c>
      <c r="C47" s="51">
        <v>3983</v>
      </c>
      <c r="D47" s="51"/>
      <c r="E47" s="32"/>
    </row>
    <row r="48" spans="1:13">
      <c r="A48" s="13"/>
      <c r="B48" s="85"/>
      <c r="C48" s="51"/>
      <c r="D48" s="51"/>
      <c r="E48" s="32"/>
    </row>
    <row r="49" spans="1:5">
      <c r="A49" s="13"/>
      <c r="B49" s="69">
        <v>2019</v>
      </c>
      <c r="C49" s="49">
        <v>2788</v>
      </c>
      <c r="D49" s="49"/>
      <c r="E49" s="28"/>
    </row>
    <row r="50" spans="1:5">
      <c r="A50" s="13"/>
      <c r="B50" s="69"/>
      <c r="C50" s="49"/>
      <c r="D50" s="49"/>
      <c r="E50" s="28"/>
    </row>
    <row r="51" spans="1:5">
      <c r="A51" s="13"/>
      <c r="B51" s="85" t="s">
        <v>1235</v>
      </c>
      <c r="C51" s="51">
        <v>5969</v>
      </c>
      <c r="D51" s="51"/>
      <c r="E51" s="32"/>
    </row>
    <row r="52" spans="1:5" ht="15.75" thickBot="1">
      <c r="A52" s="13"/>
      <c r="B52" s="85"/>
      <c r="C52" s="97"/>
      <c r="D52" s="97"/>
      <c r="E52" s="92"/>
    </row>
    <row r="53" spans="1:5">
      <c r="A53" s="13"/>
      <c r="B53" s="28"/>
      <c r="C53" s="48" t="s">
        <v>369</v>
      </c>
      <c r="D53" s="50">
        <v>38168</v>
      </c>
      <c r="E53" s="29"/>
    </row>
    <row r="54" spans="1:5" ht="15.75" thickBot="1">
      <c r="A54" s="13"/>
      <c r="B54" s="28"/>
      <c r="C54" s="98"/>
      <c r="D54" s="99"/>
      <c r="E54" s="100"/>
    </row>
    <row r="55" spans="1:5" ht="15.75" thickTop="1"/>
  </sheetData>
  <mergeCells count="124">
    <mergeCell ref="B34:M34"/>
    <mergeCell ref="B35:M35"/>
    <mergeCell ref="B36:M36"/>
    <mergeCell ref="B5:M5"/>
    <mergeCell ref="B8:M8"/>
    <mergeCell ref="B9:M9"/>
    <mergeCell ref="B29:M29"/>
    <mergeCell ref="B30:M30"/>
    <mergeCell ref="B31:M31"/>
    <mergeCell ref="B53:B54"/>
    <mergeCell ref="C53:C54"/>
    <mergeCell ref="D53:D54"/>
    <mergeCell ref="E53:E54"/>
    <mergeCell ref="A1:A2"/>
    <mergeCell ref="B1:M1"/>
    <mergeCell ref="B2:M2"/>
    <mergeCell ref="B3:M3"/>
    <mergeCell ref="A4:A54"/>
    <mergeCell ref="B4:M4"/>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J27:J28"/>
    <mergeCell ref="K27:K28"/>
    <mergeCell ref="L27:L28"/>
    <mergeCell ref="M27:M28"/>
    <mergeCell ref="B37:E37"/>
    <mergeCell ref="B39:B40"/>
    <mergeCell ref="C39:E39"/>
    <mergeCell ref="C40:E40"/>
    <mergeCell ref="B32:M32"/>
    <mergeCell ref="B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K14:M14"/>
    <mergeCell ref="B15:B16"/>
    <mergeCell ref="C15:C16"/>
    <mergeCell ref="D15:D16"/>
    <mergeCell ref="E15:E16"/>
    <mergeCell ref="F15:F16"/>
    <mergeCell ref="G15:G16"/>
    <mergeCell ref="H15:H16"/>
    <mergeCell ref="I15:I16"/>
    <mergeCell ref="J15:J16"/>
    <mergeCell ref="B10:M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5703125" customWidth="1"/>
    <col min="3" max="3" width="36.5703125" customWidth="1"/>
  </cols>
  <sheetData>
    <row r="1" spans="1:3" ht="15" customHeight="1">
      <c r="A1" s="8" t="s">
        <v>1236</v>
      </c>
      <c r="B1" s="8" t="s">
        <v>1</v>
      </c>
      <c r="C1" s="8"/>
    </row>
    <row r="2" spans="1:3" ht="15" customHeight="1">
      <c r="A2" s="8"/>
      <c r="B2" s="8" t="s">
        <v>2</v>
      </c>
      <c r="C2" s="8"/>
    </row>
    <row r="3" spans="1:3" ht="30">
      <c r="A3" s="3" t="s">
        <v>1215</v>
      </c>
      <c r="B3" s="36" t="s">
        <v>6</v>
      </c>
      <c r="C3" s="36"/>
    </row>
    <row r="4" spans="1:3" ht="15" customHeight="1">
      <c r="A4" s="13" t="s">
        <v>1236</v>
      </c>
      <c r="B4" s="36" t="s">
        <v>6</v>
      </c>
      <c r="C4" s="36"/>
    </row>
    <row r="5" spans="1:3">
      <c r="A5" s="13"/>
      <c r="B5" s="37" t="s">
        <v>1237</v>
      </c>
      <c r="C5" s="37"/>
    </row>
    <row r="6" spans="1:3" ht="153" customHeight="1">
      <c r="A6" s="13"/>
      <c r="B6" s="87" t="s">
        <v>1238</v>
      </c>
      <c r="C6" s="87"/>
    </row>
    <row r="7" spans="1:3" ht="63.75" customHeight="1">
      <c r="A7" s="13"/>
      <c r="B7" s="87" t="s">
        <v>1239</v>
      </c>
      <c r="C7" s="87"/>
    </row>
    <row r="8" spans="1:3" ht="255" customHeight="1">
      <c r="A8" s="13"/>
      <c r="B8" s="87" t="s">
        <v>1240</v>
      </c>
      <c r="C8" s="87"/>
    </row>
    <row r="9" spans="1:3" ht="216.75" customHeight="1">
      <c r="A9" s="13"/>
      <c r="B9" s="87" t="s">
        <v>1241</v>
      </c>
      <c r="C9" s="87"/>
    </row>
    <row r="10" spans="1:3" ht="165.75" customHeight="1">
      <c r="A10" s="13"/>
      <c r="B10" s="87" t="s">
        <v>1242</v>
      </c>
      <c r="C10" s="87"/>
    </row>
    <row r="11" spans="1:3" ht="165.75" customHeight="1">
      <c r="A11" s="13"/>
      <c r="B11" s="87" t="s">
        <v>1243</v>
      </c>
      <c r="C11" s="87"/>
    </row>
    <row r="12" spans="1:3">
      <c r="A12" s="13"/>
      <c r="B12" s="14"/>
      <c r="C12" s="14"/>
    </row>
    <row r="13" spans="1:3">
      <c r="A13" s="13"/>
      <c r="B13" s="17">
        <v>24</v>
      </c>
      <c r="C13" s="17" t="s">
        <v>1244</v>
      </c>
    </row>
    <row r="14" spans="1:3" ht="165.75" customHeight="1">
      <c r="A14" s="13"/>
      <c r="B14" s="87" t="s">
        <v>1245</v>
      </c>
      <c r="C14" s="87"/>
    </row>
  </sheetData>
  <mergeCells count="14">
    <mergeCell ref="B9:C9"/>
    <mergeCell ref="B10:C10"/>
    <mergeCell ref="B11:C11"/>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9"/>
  <sheetViews>
    <sheetView showGridLines="0" workbookViewId="0"/>
  </sheetViews>
  <sheetFormatPr defaultRowHeight="15"/>
  <cols>
    <col min="1" max="1" width="27.7109375" bestFit="1" customWidth="1"/>
    <col min="2" max="3" width="36.5703125" bestFit="1" customWidth="1"/>
    <col min="4" max="4" width="28.28515625" customWidth="1"/>
    <col min="5" max="5" width="4.5703125" customWidth="1"/>
    <col min="6" max="6" width="28.28515625" customWidth="1"/>
    <col min="7" max="7" width="5.85546875" customWidth="1"/>
    <col min="8" max="8" width="28.28515625" customWidth="1"/>
    <col min="9" max="9" width="4.5703125" customWidth="1"/>
    <col min="10" max="10" width="28.28515625" customWidth="1"/>
    <col min="11" max="11" width="5.85546875" customWidth="1"/>
    <col min="12" max="12" width="28.28515625" customWidth="1"/>
    <col min="13" max="13" width="4.5703125" customWidth="1"/>
    <col min="14" max="14" width="28.28515625" customWidth="1"/>
    <col min="15" max="15" width="5.85546875" customWidth="1"/>
    <col min="16" max="16" width="23.42578125" customWidth="1"/>
    <col min="17" max="17" width="4.5703125" customWidth="1"/>
    <col min="18" max="18" width="28.28515625" customWidth="1"/>
    <col min="19" max="19" width="5.85546875" customWidth="1"/>
    <col min="20" max="20" width="28.28515625" customWidth="1"/>
    <col min="21" max="21" width="4.5703125" customWidth="1"/>
  </cols>
  <sheetData>
    <row r="1" spans="1:21" ht="15" customHeight="1">
      <c r="A1" s="8" t="s">
        <v>12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247</v>
      </c>
      <c r="B3" s="36" t="s">
        <v>6</v>
      </c>
      <c r="C3" s="36"/>
      <c r="D3" s="36"/>
      <c r="E3" s="36"/>
      <c r="F3" s="36"/>
      <c r="G3" s="36"/>
      <c r="H3" s="36"/>
      <c r="I3" s="36"/>
      <c r="J3" s="36"/>
      <c r="K3" s="36"/>
      <c r="L3" s="36"/>
      <c r="M3" s="36"/>
      <c r="N3" s="36"/>
      <c r="O3" s="36"/>
      <c r="P3" s="36"/>
      <c r="Q3" s="36"/>
      <c r="R3" s="36"/>
      <c r="S3" s="36"/>
      <c r="T3" s="36"/>
      <c r="U3" s="36"/>
    </row>
    <row r="4" spans="1:21" ht="15" customHeight="1">
      <c r="A4" s="13" t="s">
        <v>1246</v>
      </c>
      <c r="B4" s="36" t="s">
        <v>6</v>
      </c>
      <c r="C4" s="36"/>
      <c r="D4" s="36"/>
      <c r="E4" s="36"/>
      <c r="F4" s="36"/>
      <c r="G4" s="36"/>
      <c r="H4" s="36"/>
      <c r="I4" s="36"/>
      <c r="J4" s="36"/>
      <c r="K4" s="36"/>
      <c r="L4" s="36"/>
      <c r="M4" s="36"/>
      <c r="N4" s="36"/>
      <c r="O4" s="36"/>
      <c r="P4" s="36"/>
      <c r="Q4" s="36"/>
      <c r="R4" s="36"/>
      <c r="S4" s="36"/>
      <c r="T4" s="36"/>
      <c r="U4" s="36"/>
    </row>
    <row r="5" spans="1:21">
      <c r="A5" s="13"/>
      <c r="B5" s="37" t="s">
        <v>1248</v>
      </c>
      <c r="C5" s="37"/>
      <c r="D5" s="37"/>
      <c r="E5" s="37"/>
      <c r="F5" s="37"/>
      <c r="G5" s="37"/>
      <c r="H5" s="37"/>
      <c r="I5" s="37"/>
      <c r="J5" s="37"/>
      <c r="K5" s="37"/>
      <c r="L5" s="37"/>
      <c r="M5" s="37"/>
      <c r="N5" s="37"/>
      <c r="O5" s="37"/>
      <c r="P5" s="37"/>
      <c r="Q5" s="37"/>
      <c r="R5" s="37"/>
      <c r="S5" s="37"/>
      <c r="T5" s="37"/>
      <c r="U5" s="37"/>
    </row>
    <row r="6" spans="1:21">
      <c r="A6" s="13"/>
      <c r="B6" s="87" t="s">
        <v>1249</v>
      </c>
      <c r="C6" s="87"/>
      <c r="D6" s="87"/>
      <c r="E6" s="87"/>
      <c r="F6" s="87"/>
      <c r="G6" s="87"/>
      <c r="H6" s="87"/>
      <c r="I6" s="87"/>
      <c r="J6" s="87"/>
      <c r="K6" s="87"/>
      <c r="L6" s="87"/>
      <c r="M6" s="87"/>
      <c r="N6" s="87"/>
      <c r="O6" s="87"/>
      <c r="P6" s="87"/>
      <c r="Q6" s="87"/>
      <c r="R6" s="87"/>
      <c r="S6" s="87"/>
      <c r="T6" s="87"/>
      <c r="U6" s="87"/>
    </row>
    <row r="7" spans="1:21">
      <c r="A7" s="13"/>
      <c r="B7" s="87" t="s">
        <v>1250</v>
      </c>
      <c r="C7" s="87"/>
      <c r="D7" s="87"/>
      <c r="E7" s="87"/>
      <c r="F7" s="87"/>
      <c r="G7" s="87"/>
      <c r="H7" s="87"/>
      <c r="I7" s="87"/>
      <c r="J7" s="87"/>
      <c r="K7" s="87"/>
      <c r="L7" s="87"/>
      <c r="M7" s="87"/>
      <c r="N7" s="87"/>
      <c r="O7" s="87"/>
      <c r="P7" s="87"/>
      <c r="Q7" s="87"/>
      <c r="R7" s="87"/>
      <c r="S7" s="87"/>
      <c r="T7" s="87"/>
      <c r="U7" s="87"/>
    </row>
    <row r="8" spans="1:21">
      <c r="A8" s="13"/>
      <c r="B8" s="87" t="s">
        <v>1251</v>
      </c>
      <c r="C8" s="87"/>
      <c r="D8" s="87"/>
      <c r="E8" s="87"/>
      <c r="F8" s="87"/>
      <c r="G8" s="87"/>
      <c r="H8" s="87"/>
      <c r="I8" s="87"/>
      <c r="J8" s="87"/>
      <c r="K8" s="87"/>
      <c r="L8" s="87"/>
      <c r="M8" s="87"/>
      <c r="N8" s="87"/>
      <c r="O8" s="87"/>
      <c r="P8" s="87"/>
      <c r="Q8" s="87"/>
      <c r="R8" s="87"/>
      <c r="S8" s="87"/>
      <c r="T8" s="87"/>
      <c r="U8" s="87"/>
    </row>
    <row r="9" spans="1:21">
      <c r="A9" s="13"/>
      <c r="B9" s="87" t="s">
        <v>1252</v>
      </c>
      <c r="C9" s="87"/>
      <c r="D9" s="87"/>
      <c r="E9" s="87"/>
      <c r="F9" s="87"/>
      <c r="G9" s="87"/>
      <c r="H9" s="87"/>
      <c r="I9" s="87"/>
      <c r="J9" s="87"/>
      <c r="K9" s="87"/>
      <c r="L9" s="87"/>
      <c r="M9" s="87"/>
      <c r="N9" s="87"/>
      <c r="O9" s="87"/>
      <c r="P9" s="87"/>
      <c r="Q9" s="87"/>
      <c r="R9" s="87"/>
      <c r="S9" s="87"/>
      <c r="T9" s="87"/>
      <c r="U9" s="87"/>
    </row>
    <row r="10" spans="1:21">
      <c r="A10" s="13"/>
      <c r="B10" s="87" t="s">
        <v>1253</v>
      </c>
      <c r="C10" s="87"/>
      <c r="D10" s="87"/>
      <c r="E10" s="87"/>
      <c r="F10" s="87"/>
      <c r="G10" s="87"/>
      <c r="H10" s="87"/>
      <c r="I10" s="87"/>
      <c r="J10" s="87"/>
      <c r="K10" s="87"/>
      <c r="L10" s="87"/>
      <c r="M10" s="87"/>
      <c r="N10" s="87"/>
      <c r="O10" s="87"/>
      <c r="P10" s="87"/>
      <c r="Q10" s="87"/>
      <c r="R10" s="87"/>
      <c r="S10" s="87"/>
      <c r="T10" s="87"/>
      <c r="U10" s="87"/>
    </row>
    <row r="11" spans="1:21">
      <c r="A11" s="13"/>
      <c r="B11" s="87" t="s">
        <v>1254</v>
      </c>
      <c r="C11" s="87"/>
      <c r="D11" s="87"/>
      <c r="E11" s="87"/>
      <c r="F11" s="87"/>
      <c r="G11" s="87"/>
      <c r="H11" s="87"/>
      <c r="I11" s="87"/>
      <c r="J11" s="87"/>
      <c r="K11" s="87"/>
      <c r="L11" s="87"/>
      <c r="M11" s="87"/>
      <c r="N11" s="87"/>
      <c r="O11" s="87"/>
      <c r="P11" s="87"/>
      <c r="Q11" s="87"/>
      <c r="R11" s="87"/>
      <c r="S11" s="87"/>
      <c r="T11" s="87"/>
      <c r="U11" s="87"/>
    </row>
    <row r="12" spans="1:21">
      <c r="A12" s="13"/>
      <c r="B12" s="87" t="s">
        <v>1255</v>
      </c>
      <c r="C12" s="87"/>
      <c r="D12" s="87"/>
      <c r="E12" s="87"/>
      <c r="F12" s="87"/>
      <c r="G12" s="87"/>
      <c r="H12" s="87"/>
      <c r="I12" s="87"/>
      <c r="J12" s="87"/>
      <c r="K12" s="87"/>
      <c r="L12" s="87"/>
      <c r="M12" s="87"/>
      <c r="N12" s="87"/>
      <c r="O12" s="87"/>
      <c r="P12" s="87"/>
      <c r="Q12" s="87"/>
      <c r="R12" s="87"/>
      <c r="S12" s="87"/>
      <c r="T12" s="87"/>
      <c r="U12" s="87"/>
    </row>
    <row r="13" spans="1:21">
      <c r="A13" s="13"/>
      <c r="B13" s="87" t="s">
        <v>1256</v>
      </c>
      <c r="C13" s="87"/>
      <c r="D13" s="87"/>
      <c r="E13" s="87"/>
      <c r="F13" s="87"/>
      <c r="G13" s="87"/>
      <c r="H13" s="87"/>
      <c r="I13" s="87"/>
      <c r="J13" s="87"/>
      <c r="K13" s="87"/>
      <c r="L13" s="87"/>
      <c r="M13" s="87"/>
      <c r="N13" s="87"/>
      <c r="O13" s="87"/>
      <c r="P13" s="87"/>
      <c r="Q13" s="87"/>
      <c r="R13" s="87"/>
      <c r="S13" s="87"/>
      <c r="T13" s="87"/>
      <c r="U13" s="87"/>
    </row>
    <row r="14" spans="1:21">
      <c r="A14" s="13"/>
      <c r="B14" s="32"/>
      <c r="C14" s="32"/>
      <c r="D14" s="32"/>
      <c r="E14" s="32"/>
      <c r="F14" s="32"/>
      <c r="G14" s="32"/>
      <c r="H14" s="32"/>
      <c r="I14" s="32"/>
      <c r="J14" s="32"/>
      <c r="K14" s="32"/>
      <c r="L14" s="32"/>
      <c r="M14" s="32"/>
      <c r="N14" s="32"/>
      <c r="O14" s="32"/>
      <c r="P14" s="32"/>
      <c r="Q14" s="32"/>
      <c r="R14" s="32"/>
      <c r="S14" s="32"/>
      <c r="T14" s="32"/>
      <c r="U14" s="32"/>
    </row>
    <row r="15" spans="1:21">
      <c r="A15" s="13"/>
      <c r="B15" s="14"/>
      <c r="C15" s="14"/>
    </row>
    <row r="16" spans="1:21">
      <c r="A16" s="13"/>
      <c r="B16" s="17">
        <v>25</v>
      </c>
      <c r="C16" s="17" t="s">
        <v>1257</v>
      </c>
    </row>
    <row r="17" spans="1:21">
      <c r="A17" s="13"/>
      <c r="B17" s="26"/>
      <c r="C17" s="26"/>
      <c r="D17" s="26"/>
      <c r="E17" s="26"/>
      <c r="F17" s="26"/>
      <c r="G17" s="26"/>
      <c r="H17" s="26"/>
      <c r="I17" s="26"/>
      <c r="J17" s="26"/>
      <c r="K17" s="26"/>
      <c r="L17" s="26"/>
      <c r="M17" s="26"/>
      <c r="N17" s="26"/>
      <c r="O17" s="26"/>
      <c r="P17" s="26"/>
      <c r="Q17" s="26"/>
      <c r="R17" s="26"/>
      <c r="S17" s="26"/>
      <c r="T17" s="26"/>
      <c r="U17" s="26"/>
    </row>
    <row r="18" spans="1:21">
      <c r="A18" s="13"/>
      <c r="B18" s="14"/>
      <c r="C18" s="14"/>
      <c r="D18" s="14"/>
      <c r="E18" s="14"/>
      <c r="F18" s="14"/>
      <c r="G18" s="14"/>
      <c r="H18" s="14"/>
      <c r="I18" s="14"/>
      <c r="J18" s="14"/>
      <c r="K18" s="14"/>
      <c r="L18" s="14"/>
      <c r="M18" s="14"/>
      <c r="N18" s="14"/>
      <c r="O18" s="14"/>
      <c r="P18" s="14"/>
      <c r="Q18" s="14"/>
      <c r="R18" s="14"/>
      <c r="S18" s="14"/>
      <c r="T18" s="14"/>
      <c r="U18" s="14"/>
    </row>
    <row r="19" spans="1:21" ht="15.75" thickBot="1">
      <c r="A19" s="13"/>
      <c r="B19" s="64"/>
      <c r="C19" s="46" t="s">
        <v>1258</v>
      </c>
      <c r="D19" s="46"/>
      <c r="E19" s="46"/>
      <c r="F19" s="46"/>
      <c r="G19" s="46"/>
      <c r="H19" s="46"/>
      <c r="I19" s="46"/>
      <c r="J19" s="46"/>
      <c r="K19" s="46"/>
      <c r="L19" s="46"/>
      <c r="M19" s="46"/>
      <c r="N19" s="46"/>
      <c r="O19" s="46"/>
      <c r="P19" s="46"/>
      <c r="Q19" s="46"/>
      <c r="R19" s="46"/>
      <c r="S19" s="46"/>
      <c r="T19" s="46"/>
      <c r="U19" s="46"/>
    </row>
    <row r="20" spans="1:21">
      <c r="A20" s="13"/>
      <c r="B20" s="32"/>
      <c r="C20" s="75" t="s">
        <v>1259</v>
      </c>
      <c r="D20" s="75"/>
      <c r="E20" s="75"/>
      <c r="F20" s="58"/>
      <c r="G20" s="75" t="s">
        <v>1261</v>
      </c>
      <c r="H20" s="75"/>
      <c r="I20" s="75"/>
      <c r="J20" s="58"/>
      <c r="K20" s="75" t="s">
        <v>1262</v>
      </c>
      <c r="L20" s="75"/>
      <c r="M20" s="75"/>
      <c r="N20" s="58"/>
      <c r="O20" s="75" t="s">
        <v>1264</v>
      </c>
      <c r="P20" s="75"/>
      <c r="Q20" s="75"/>
      <c r="R20" s="58"/>
      <c r="S20" s="75" t="s">
        <v>1266</v>
      </c>
      <c r="T20" s="75"/>
      <c r="U20" s="75"/>
    </row>
    <row r="21" spans="1:21" ht="15.75" thickBot="1">
      <c r="A21" s="13"/>
      <c r="B21" s="32"/>
      <c r="C21" s="46" t="s">
        <v>1260</v>
      </c>
      <c r="D21" s="46"/>
      <c r="E21" s="46"/>
      <c r="F21" s="92"/>
      <c r="G21" s="46"/>
      <c r="H21" s="46"/>
      <c r="I21" s="46"/>
      <c r="J21" s="92"/>
      <c r="K21" s="46" t="s">
        <v>1263</v>
      </c>
      <c r="L21" s="46"/>
      <c r="M21" s="46"/>
      <c r="N21" s="92"/>
      <c r="O21" s="46" t="s">
        <v>1265</v>
      </c>
      <c r="P21" s="46"/>
      <c r="Q21" s="46"/>
      <c r="R21" s="107"/>
      <c r="S21" s="46"/>
      <c r="T21" s="46"/>
      <c r="U21" s="46"/>
    </row>
    <row r="22" spans="1:21">
      <c r="A22" s="13"/>
      <c r="B22" s="69" t="s">
        <v>1267</v>
      </c>
      <c r="C22" s="48" t="s">
        <v>369</v>
      </c>
      <c r="D22" s="50">
        <v>1526060</v>
      </c>
      <c r="E22" s="29"/>
      <c r="F22" s="29"/>
      <c r="G22" s="48" t="s">
        <v>369</v>
      </c>
      <c r="H22" s="50">
        <v>166479</v>
      </c>
      <c r="I22" s="29"/>
      <c r="J22" s="29"/>
      <c r="K22" s="48" t="s">
        <v>369</v>
      </c>
      <c r="L22" s="94" t="s">
        <v>464</v>
      </c>
      <c r="M22" s="29"/>
      <c r="N22" s="29"/>
      <c r="O22" s="48" t="s">
        <v>369</v>
      </c>
      <c r="P22" s="94" t="s">
        <v>464</v>
      </c>
      <c r="Q22" s="29"/>
      <c r="R22" s="28"/>
      <c r="S22" s="48" t="s">
        <v>369</v>
      </c>
      <c r="T22" s="50">
        <v>1692539</v>
      </c>
      <c r="U22" s="29"/>
    </row>
    <row r="23" spans="1:21">
      <c r="A23" s="13"/>
      <c r="B23" s="69"/>
      <c r="C23" s="47"/>
      <c r="D23" s="49"/>
      <c r="E23" s="28"/>
      <c r="F23" s="28"/>
      <c r="G23" s="47"/>
      <c r="H23" s="49"/>
      <c r="I23" s="28"/>
      <c r="J23" s="28"/>
      <c r="K23" s="47"/>
      <c r="L23" s="34"/>
      <c r="M23" s="28"/>
      <c r="N23" s="28"/>
      <c r="O23" s="47"/>
      <c r="P23" s="34"/>
      <c r="Q23" s="28"/>
      <c r="R23" s="28"/>
      <c r="S23" s="47"/>
      <c r="T23" s="49"/>
      <c r="U23" s="28"/>
    </row>
    <row r="24" spans="1:21">
      <c r="A24" s="13"/>
      <c r="B24" s="85" t="s">
        <v>1268</v>
      </c>
      <c r="C24" s="51">
        <v>7568</v>
      </c>
      <c r="D24" s="51"/>
      <c r="E24" s="32"/>
      <c r="F24" s="32"/>
      <c r="G24" s="51">
        <v>283026</v>
      </c>
      <c r="H24" s="51"/>
      <c r="I24" s="32"/>
      <c r="J24" s="32"/>
      <c r="K24" s="31" t="s">
        <v>464</v>
      </c>
      <c r="L24" s="31"/>
      <c r="M24" s="32"/>
      <c r="N24" s="32"/>
      <c r="O24" s="31" t="s">
        <v>1269</v>
      </c>
      <c r="P24" s="31"/>
      <c r="Q24" s="41" t="s">
        <v>380</v>
      </c>
      <c r="R24" s="32"/>
      <c r="S24" s="31" t="s">
        <v>464</v>
      </c>
      <c r="T24" s="31"/>
      <c r="U24" s="32"/>
    </row>
    <row r="25" spans="1:21" ht="15.75" thickBot="1">
      <c r="A25" s="13"/>
      <c r="B25" s="85"/>
      <c r="C25" s="97"/>
      <c r="D25" s="97"/>
      <c r="E25" s="92"/>
      <c r="F25" s="32"/>
      <c r="G25" s="97"/>
      <c r="H25" s="97"/>
      <c r="I25" s="92"/>
      <c r="J25" s="32"/>
      <c r="K25" s="93"/>
      <c r="L25" s="93"/>
      <c r="M25" s="92"/>
      <c r="N25" s="32"/>
      <c r="O25" s="93"/>
      <c r="P25" s="93"/>
      <c r="Q25" s="102"/>
      <c r="R25" s="32"/>
      <c r="S25" s="93"/>
      <c r="T25" s="93"/>
      <c r="U25" s="92"/>
    </row>
    <row r="26" spans="1:21">
      <c r="A26" s="13"/>
      <c r="B26" s="69" t="s">
        <v>1270</v>
      </c>
      <c r="C26" s="50">
        <v>1533628</v>
      </c>
      <c r="D26" s="50"/>
      <c r="E26" s="29"/>
      <c r="F26" s="28"/>
      <c r="G26" s="50">
        <v>449505</v>
      </c>
      <c r="H26" s="50"/>
      <c r="I26" s="29"/>
      <c r="J26" s="28"/>
      <c r="K26" s="94" t="s">
        <v>464</v>
      </c>
      <c r="L26" s="94"/>
      <c r="M26" s="29"/>
      <c r="N26" s="28"/>
      <c r="O26" s="94" t="s">
        <v>1269</v>
      </c>
      <c r="P26" s="94"/>
      <c r="Q26" s="48" t="s">
        <v>380</v>
      </c>
      <c r="R26" s="28"/>
      <c r="S26" s="50">
        <v>1692539</v>
      </c>
      <c r="T26" s="50"/>
      <c r="U26" s="29"/>
    </row>
    <row r="27" spans="1:21">
      <c r="A27" s="13"/>
      <c r="B27" s="69"/>
      <c r="C27" s="49"/>
      <c r="D27" s="49"/>
      <c r="E27" s="28"/>
      <c r="F27" s="28"/>
      <c r="G27" s="49"/>
      <c r="H27" s="49"/>
      <c r="I27" s="28"/>
      <c r="J27" s="28"/>
      <c r="K27" s="34"/>
      <c r="L27" s="34"/>
      <c r="M27" s="28"/>
      <c r="N27" s="28"/>
      <c r="O27" s="34"/>
      <c r="P27" s="34"/>
      <c r="Q27" s="47"/>
      <c r="R27" s="28"/>
      <c r="S27" s="49"/>
      <c r="T27" s="49"/>
      <c r="U27" s="28"/>
    </row>
    <row r="28" spans="1:21">
      <c r="A28" s="13"/>
      <c r="B28" s="85" t="s">
        <v>1271</v>
      </c>
      <c r="C28" s="31" t="s">
        <v>1272</v>
      </c>
      <c r="D28" s="31"/>
      <c r="E28" s="41" t="s">
        <v>380</v>
      </c>
      <c r="F28" s="32"/>
      <c r="G28" s="31" t="s">
        <v>1273</v>
      </c>
      <c r="H28" s="31"/>
      <c r="I28" s="41" t="s">
        <v>380</v>
      </c>
      <c r="J28" s="32"/>
      <c r="K28" s="31" t="s">
        <v>464</v>
      </c>
      <c r="L28" s="31"/>
      <c r="M28" s="32"/>
      <c r="N28" s="32"/>
      <c r="O28" s="51">
        <v>283488</v>
      </c>
      <c r="P28" s="51"/>
      <c r="Q28" s="32"/>
      <c r="R28" s="32"/>
      <c r="S28" s="31" t="s">
        <v>1274</v>
      </c>
      <c r="T28" s="31"/>
      <c r="U28" s="41" t="s">
        <v>380</v>
      </c>
    </row>
    <row r="29" spans="1:21">
      <c r="A29" s="13"/>
      <c r="B29" s="85"/>
      <c r="C29" s="31"/>
      <c r="D29" s="31"/>
      <c r="E29" s="41"/>
      <c r="F29" s="32"/>
      <c r="G29" s="31"/>
      <c r="H29" s="31"/>
      <c r="I29" s="41"/>
      <c r="J29" s="32"/>
      <c r="K29" s="31"/>
      <c r="L29" s="31"/>
      <c r="M29" s="32"/>
      <c r="N29" s="32"/>
      <c r="O29" s="51"/>
      <c r="P29" s="51"/>
      <c r="Q29" s="32"/>
      <c r="R29" s="32"/>
      <c r="S29" s="31"/>
      <c r="T29" s="31"/>
      <c r="U29" s="41"/>
    </row>
    <row r="30" spans="1:21">
      <c r="A30" s="13"/>
      <c r="B30" s="69" t="s">
        <v>84</v>
      </c>
      <c r="C30" s="49">
        <v>2844</v>
      </c>
      <c r="D30" s="49"/>
      <c r="E30" s="28"/>
      <c r="F30" s="28"/>
      <c r="G30" s="34" t="s">
        <v>464</v>
      </c>
      <c r="H30" s="34"/>
      <c r="I30" s="28"/>
      <c r="J30" s="28"/>
      <c r="K30" s="34" t="s">
        <v>464</v>
      </c>
      <c r="L30" s="34"/>
      <c r="M30" s="28"/>
      <c r="N30" s="28"/>
      <c r="O30" s="34" t="s">
        <v>464</v>
      </c>
      <c r="P30" s="34"/>
      <c r="Q30" s="28"/>
      <c r="R30" s="28"/>
      <c r="S30" s="49">
        <v>2844</v>
      </c>
      <c r="T30" s="49"/>
      <c r="U30" s="28"/>
    </row>
    <row r="31" spans="1:21">
      <c r="A31" s="13"/>
      <c r="B31" s="69"/>
      <c r="C31" s="49"/>
      <c r="D31" s="49"/>
      <c r="E31" s="28"/>
      <c r="F31" s="28"/>
      <c r="G31" s="34"/>
      <c r="H31" s="34"/>
      <c r="I31" s="28"/>
      <c r="J31" s="28"/>
      <c r="K31" s="34"/>
      <c r="L31" s="34"/>
      <c r="M31" s="28"/>
      <c r="N31" s="28"/>
      <c r="O31" s="34"/>
      <c r="P31" s="34"/>
      <c r="Q31" s="28"/>
      <c r="R31" s="28"/>
      <c r="S31" s="49"/>
      <c r="T31" s="49"/>
      <c r="U31" s="28"/>
    </row>
    <row r="32" spans="1:21">
      <c r="A32" s="13"/>
      <c r="B32" s="85" t="s">
        <v>85</v>
      </c>
      <c r="C32" s="31" t="s">
        <v>464</v>
      </c>
      <c r="D32" s="31"/>
      <c r="E32" s="32"/>
      <c r="F32" s="32"/>
      <c r="G32" s="31" t="s">
        <v>464</v>
      </c>
      <c r="H32" s="31"/>
      <c r="I32" s="32"/>
      <c r="J32" s="32"/>
      <c r="K32" s="31" t="s">
        <v>1275</v>
      </c>
      <c r="L32" s="31"/>
      <c r="M32" s="41" t="s">
        <v>380</v>
      </c>
      <c r="N32" s="32"/>
      <c r="O32" s="31" t="s">
        <v>464</v>
      </c>
      <c r="P32" s="31"/>
      <c r="Q32" s="32"/>
      <c r="R32" s="32"/>
      <c r="S32" s="31" t="s">
        <v>1275</v>
      </c>
      <c r="T32" s="31"/>
      <c r="U32" s="41" t="s">
        <v>380</v>
      </c>
    </row>
    <row r="33" spans="1:21" ht="15.75" thickBot="1">
      <c r="A33" s="13"/>
      <c r="B33" s="85"/>
      <c r="C33" s="93"/>
      <c r="D33" s="93"/>
      <c r="E33" s="92"/>
      <c r="F33" s="32"/>
      <c r="G33" s="93"/>
      <c r="H33" s="93"/>
      <c r="I33" s="92"/>
      <c r="J33" s="32"/>
      <c r="K33" s="93"/>
      <c r="L33" s="93"/>
      <c r="M33" s="102"/>
      <c r="N33" s="32"/>
      <c r="O33" s="93"/>
      <c r="P33" s="93"/>
      <c r="Q33" s="92"/>
      <c r="R33" s="32"/>
      <c r="S33" s="93"/>
      <c r="T33" s="93"/>
      <c r="U33" s="102"/>
    </row>
    <row r="34" spans="1:21">
      <c r="A34" s="13"/>
      <c r="B34" s="69" t="s">
        <v>1276</v>
      </c>
      <c r="C34" s="50">
        <v>400729</v>
      </c>
      <c r="D34" s="50"/>
      <c r="E34" s="29"/>
      <c r="F34" s="28"/>
      <c r="G34" s="50">
        <v>96020</v>
      </c>
      <c r="H34" s="50"/>
      <c r="I34" s="29"/>
      <c r="J34" s="28"/>
      <c r="K34" s="94" t="s">
        <v>1275</v>
      </c>
      <c r="L34" s="94"/>
      <c r="M34" s="48" t="s">
        <v>380</v>
      </c>
      <c r="N34" s="28"/>
      <c r="O34" s="94" t="s">
        <v>1277</v>
      </c>
      <c r="P34" s="94"/>
      <c r="Q34" s="48" t="s">
        <v>380</v>
      </c>
      <c r="R34" s="28"/>
      <c r="S34" s="50">
        <v>419535</v>
      </c>
      <c r="T34" s="50"/>
      <c r="U34" s="29"/>
    </row>
    <row r="35" spans="1:21">
      <c r="A35" s="13"/>
      <c r="B35" s="69"/>
      <c r="C35" s="49"/>
      <c r="D35" s="49"/>
      <c r="E35" s="28"/>
      <c r="F35" s="28"/>
      <c r="G35" s="49"/>
      <c r="H35" s="49"/>
      <c r="I35" s="28"/>
      <c r="J35" s="28"/>
      <c r="K35" s="34"/>
      <c r="L35" s="34"/>
      <c r="M35" s="47"/>
      <c r="N35" s="28"/>
      <c r="O35" s="34"/>
      <c r="P35" s="34"/>
      <c r="Q35" s="47"/>
      <c r="R35" s="28"/>
      <c r="S35" s="49"/>
      <c r="T35" s="49"/>
      <c r="U35" s="28"/>
    </row>
    <row r="36" spans="1:21">
      <c r="A36" s="13"/>
      <c r="B36" s="85" t="s">
        <v>1278</v>
      </c>
      <c r="C36" s="31" t="s">
        <v>1279</v>
      </c>
      <c r="D36" s="31"/>
      <c r="E36" s="41" t="s">
        <v>380</v>
      </c>
      <c r="F36" s="32"/>
      <c r="G36" s="31" t="s">
        <v>464</v>
      </c>
      <c r="H36" s="31"/>
      <c r="I36" s="32"/>
      <c r="J36" s="32"/>
      <c r="K36" s="31" t="s">
        <v>464</v>
      </c>
      <c r="L36" s="31"/>
      <c r="M36" s="32"/>
      <c r="N36" s="32"/>
      <c r="O36" s="31" t="s">
        <v>464</v>
      </c>
      <c r="P36" s="31"/>
      <c r="Q36" s="32"/>
      <c r="R36" s="32"/>
      <c r="S36" s="31" t="s">
        <v>1279</v>
      </c>
      <c r="T36" s="31"/>
      <c r="U36" s="41" t="s">
        <v>380</v>
      </c>
    </row>
    <row r="37" spans="1:21">
      <c r="A37" s="13"/>
      <c r="B37" s="85"/>
      <c r="C37" s="31"/>
      <c r="D37" s="31"/>
      <c r="E37" s="41"/>
      <c r="F37" s="32"/>
      <c r="G37" s="31"/>
      <c r="H37" s="31"/>
      <c r="I37" s="32"/>
      <c r="J37" s="32"/>
      <c r="K37" s="31"/>
      <c r="L37" s="31"/>
      <c r="M37" s="32"/>
      <c r="N37" s="32"/>
      <c r="O37" s="31"/>
      <c r="P37" s="31"/>
      <c r="Q37" s="32"/>
      <c r="R37" s="32"/>
      <c r="S37" s="31"/>
      <c r="T37" s="31"/>
      <c r="U37" s="41"/>
    </row>
    <row r="38" spans="1:21">
      <c r="A38" s="13"/>
      <c r="B38" s="20" t="s">
        <v>86</v>
      </c>
      <c r="C38" s="28"/>
      <c r="D38" s="28"/>
      <c r="E38" s="28"/>
      <c r="F38" s="21"/>
      <c r="G38" s="28"/>
      <c r="H38" s="28"/>
      <c r="I38" s="28"/>
      <c r="J38" s="21"/>
      <c r="K38" s="28"/>
      <c r="L38" s="28"/>
      <c r="M38" s="28"/>
      <c r="N38" s="21"/>
      <c r="O38" s="28"/>
      <c r="P38" s="28"/>
      <c r="Q38" s="28"/>
      <c r="R38" s="21"/>
      <c r="S38" s="34" t="s">
        <v>1280</v>
      </c>
      <c r="T38" s="34"/>
      <c r="U38" s="45" t="s">
        <v>380</v>
      </c>
    </row>
    <row r="39" spans="1:21">
      <c r="A39" s="13"/>
      <c r="B39" s="16" t="s">
        <v>87</v>
      </c>
      <c r="C39" s="32"/>
      <c r="D39" s="32"/>
      <c r="E39" s="32"/>
      <c r="F39" s="12"/>
      <c r="G39" s="32"/>
      <c r="H39" s="32"/>
      <c r="I39" s="32"/>
      <c r="J39" s="12"/>
      <c r="K39" s="32"/>
      <c r="L39" s="32"/>
      <c r="M39" s="32"/>
      <c r="N39" s="12"/>
      <c r="O39" s="32"/>
      <c r="P39" s="32"/>
      <c r="Q39" s="32"/>
      <c r="R39" s="12"/>
      <c r="S39" s="31" t="s">
        <v>1281</v>
      </c>
      <c r="T39" s="31"/>
      <c r="U39" s="35" t="s">
        <v>380</v>
      </c>
    </row>
    <row r="40" spans="1:21">
      <c r="A40" s="13"/>
      <c r="B40" s="20" t="s">
        <v>1282</v>
      </c>
      <c r="C40" s="28"/>
      <c r="D40" s="28"/>
      <c r="E40" s="28"/>
      <c r="F40" s="21"/>
      <c r="G40" s="28"/>
      <c r="H40" s="28"/>
      <c r="I40" s="28"/>
      <c r="J40" s="21"/>
      <c r="K40" s="28"/>
      <c r="L40" s="28"/>
      <c r="M40" s="28"/>
      <c r="N40" s="21"/>
      <c r="O40" s="28"/>
      <c r="P40" s="28"/>
      <c r="Q40" s="28"/>
      <c r="R40" s="21"/>
      <c r="S40" s="34" t="s">
        <v>1283</v>
      </c>
      <c r="T40" s="34"/>
      <c r="U40" s="45" t="s">
        <v>380</v>
      </c>
    </row>
    <row r="41" spans="1:21">
      <c r="A41" s="13"/>
      <c r="B41" s="85" t="s">
        <v>1284</v>
      </c>
      <c r="C41" s="32"/>
      <c r="D41" s="32"/>
      <c r="E41" s="32"/>
      <c r="F41" s="32"/>
      <c r="G41" s="32"/>
      <c r="H41" s="32"/>
      <c r="I41" s="32"/>
      <c r="J41" s="32"/>
      <c r="K41" s="32"/>
      <c r="L41" s="32"/>
      <c r="M41" s="32"/>
      <c r="N41" s="32"/>
      <c r="O41" s="32"/>
      <c r="P41" s="32"/>
      <c r="Q41" s="32"/>
      <c r="R41" s="32"/>
      <c r="S41" s="51">
        <v>8169</v>
      </c>
      <c r="T41" s="51"/>
      <c r="U41" s="32"/>
    </row>
    <row r="42" spans="1:21" ht="15.75" thickBot="1">
      <c r="A42" s="13"/>
      <c r="B42" s="85"/>
      <c r="C42" s="32"/>
      <c r="D42" s="32"/>
      <c r="E42" s="32"/>
      <c r="F42" s="32"/>
      <c r="G42" s="32"/>
      <c r="H42" s="32"/>
      <c r="I42" s="32"/>
      <c r="J42" s="32"/>
      <c r="K42" s="32"/>
      <c r="L42" s="32"/>
      <c r="M42" s="32"/>
      <c r="N42" s="32"/>
      <c r="O42" s="32"/>
      <c r="P42" s="32"/>
      <c r="Q42" s="32"/>
      <c r="R42" s="32"/>
      <c r="S42" s="97"/>
      <c r="T42" s="97"/>
      <c r="U42" s="92"/>
    </row>
    <row r="43" spans="1:21">
      <c r="A43" s="13"/>
      <c r="B43" s="69" t="s">
        <v>91</v>
      </c>
      <c r="C43" s="28"/>
      <c r="D43" s="28"/>
      <c r="E43" s="28"/>
      <c r="F43" s="28"/>
      <c r="G43" s="28"/>
      <c r="H43" s="28"/>
      <c r="I43" s="28"/>
      <c r="J43" s="28"/>
      <c r="K43" s="28"/>
      <c r="L43" s="28"/>
      <c r="M43" s="28"/>
      <c r="N43" s="28"/>
      <c r="O43" s="28"/>
      <c r="P43" s="28"/>
      <c r="Q43" s="28"/>
      <c r="R43" s="28"/>
      <c r="S43" s="50">
        <v>97890</v>
      </c>
      <c r="T43" s="50"/>
      <c r="U43" s="29"/>
    </row>
    <row r="44" spans="1:21">
      <c r="A44" s="13"/>
      <c r="B44" s="69"/>
      <c r="C44" s="28"/>
      <c r="D44" s="28"/>
      <c r="E44" s="28"/>
      <c r="F44" s="28"/>
      <c r="G44" s="28"/>
      <c r="H44" s="28"/>
      <c r="I44" s="28"/>
      <c r="J44" s="28"/>
      <c r="K44" s="28"/>
      <c r="L44" s="28"/>
      <c r="M44" s="28"/>
      <c r="N44" s="28"/>
      <c r="O44" s="28"/>
      <c r="P44" s="28"/>
      <c r="Q44" s="28"/>
      <c r="R44" s="28"/>
      <c r="S44" s="49"/>
      <c r="T44" s="49"/>
      <c r="U44" s="28"/>
    </row>
    <row r="45" spans="1:21">
      <c r="A45" s="13"/>
      <c r="B45" s="16" t="s">
        <v>92</v>
      </c>
      <c r="C45" s="32"/>
      <c r="D45" s="32"/>
      <c r="E45" s="32"/>
      <c r="F45" s="12"/>
      <c r="G45" s="32"/>
      <c r="H45" s="32"/>
      <c r="I45" s="32"/>
      <c r="J45" s="12"/>
      <c r="K45" s="32"/>
      <c r="L45" s="32"/>
      <c r="M45" s="32"/>
      <c r="N45" s="12"/>
      <c r="O45" s="32"/>
      <c r="P45" s="32"/>
      <c r="Q45" s="32"/>
      <c r="R45" s="12"/>
      <c r="S45" s="31" t="s">
        <v>1285</v>
      </c>
      <c r="T45" s="31"/>
      <c r="U45" s="35" t="s">
        <v>380</v>
      </c>
    </row>
    <row r="46" spans="1:21">
      <c r="A46" s="13"/>
      <c r="B46" s="69" t="s">
        <v>1286</v>
      </c>
      <c r="C46" s="28"/>
      <c r="D46" s="28"/>
      <c r="E46" s="28"/>
      <c r="F46" s="28"/>
      <c r="G46" s="28"/>
      <c r="H46" s="28"/>
      <c r="I46" s="28"/>
      <c r="J46" s="28"/>
      <c r="K46" s="28"/>
      <c r="L46" s="28"/>
      <c r="M46" s="28"/>
      <c r="N46" s="28"/>
      <c r="O46" s="28"/>
      <c r="P46" s="28"/>
      <c r="Q46" s="28"/>
      <c r="R46" s="28"/>
      <c r="S46" s="49">
        <v>1819</v>
      </c>
      <c r="T46" s="49"/>
      <c r="U46" s="28"/>
    </row>
    <row r="47" spans="1:21">
      <c r="A47" s="13"/>
      <c r="B47" s="69"/>
      <c r="C47" s="28"/>
      <c r="D47" s="28"/>
      <c r="E47" s="28"/>
      <c r="F47" s="28"/>
      <c r="G47" s="28"/>
      <c r="H47" s="28"/>
      <c r="I47" s="28"/>
      <c r="J47" s="28"/>
      <c r="K47" s="28"/>
      <c r="L47" s="28"/>
      <c r="M47" s="28"/>
      <c r="N47" s="28"/>
      <c r="O47" s="28"/>
      <c r="P47" s="28"/>
      <c r="Q47" s="28"/>
      <c r="R47" s="28"/>
      <c r="S47" s="49"/>
      <c r="T47" s="49"/>
      <c r="U47" s="28"/>
    </row>
    <row r="48" spans="1:21">
      <c r="A48" s="13"/>
      <c r="B48" s="16" t="s">
        <v>94</v>
      </c>
      <c r="C48" s="32"/>
      <c r="D48" s="32"/>
      <c r="E48" s="32"/>
      <c r="F48" s="12"/>
      <c r="G48" s="32"/>
      <c r="H48" s="32"/>
      <c r="I48" s="32"/>
      <c r="J48" s="12"/>
      <c r="K48" s="32"/>
      <c r="L48" s="32"/>
      <c r="M48" s="32"/>
      <c r="N48" s="12"/>
      <c r="O48" s="32"/>
      <c r="P48" s="32"/>
      <c r="Q48" s="32"/>
      <c r="R48" s="12"/>
      <c r="S48" s="31" t="s">
        <v>699</v>
      </c>
      <c r="T48" s="31"/>
      <c r="U48" s="35" t="s">
        <v>380</v>
      </c>
    </row>
    <row r="49" spans="1:21" ht="15.75" thickBot="1">
      <c r="A49" s="13"/>
      <c r="B49" s="20" t="s">
        <v>96</v>
      </c>
      <c r="C49" s="28"/>
      <c r="D49" s="28"/>
      <c r="E49" s="28"/>
      <c r="F49" s="21"/>
      <c r="G49" s="28"/>
      <c r="H49" s="28"/>
      <c r="I49" s="28"/>
      <c r="J49" s="21"/>
      <c r="K49" s="28"/>
      <c r="L49" s="28"/>
      <c r="M49" s="28"/>
      <c r="N49" s="21"/>
      <c r="O49" s="28"/>
      <c r="P49" s="28"/>
      <c r="Q49" s="28"/>
      <c r="R49" s="21"/>
      <c r="S49" s="84" t="s">
        <v>720</v>
      </c>
      <c r="T49" s="84"/>
      <c r="U49" s="81" t="s">
        <v>380</v>
      </c>
    </row>
    <row r="50" spans="1:21">
      <c r="A50" s="13"/>
      <c r="B50" s="16" t="s">
        <v>97</v>
      </c>
      <c r="C50" s="32"/>
      <c r="D50" s="32"/>
      <c r="E50" s="32"/>
      <c r="F50" s="12"/>
      <c r="G50" s="32"/>
      <c r="H50" s="32"/>
      <c r="I50" s="32"/>
      <c r="J50" s="12"/>
      <c r="K50" s="32"/>
      <c r="L50" s="32"/>
      <c r="M50" s="32"/>
      <c r="N50" s="12"/>
      <c r="O50" s="32"/>
      <c r="P50" s="32"/>
      <c r="Q50" s="32"/>
      <c r="R50" s="12"/>
      <c r="S50" s="101" t="s">
        <v>1287</v>
      </c>
      <c r="T50" s="101"/>
      <c r="U50" s="35" t="s">
        <v>380</v>
      </c>
    </row>
    <row r="51" spans="1:21" ht="27" thickBot="1">
      <c r="A51" s="13"/>
      <c r="B51" s="20" t="s">
        <v>1288</v>
      </c>
      <c r="C51" s="28"/>
      <c r="D51" s="28"/>
      <c r="E51" s="28"/>
      <c r="F51" s="21"/>
      <c r="G51" s="28"/>
      <c r="H51" s="28"/>
      <c r="I51" s="28"/>
      <c r="J51" s="21"/>
      <c r="K51" s="28"/>
      <c r="L51" s="28"/>
      <c r="M51" s="28"/>
      <c r="N51" s="21"/>
      <c r="O51" s="28"/>
      <c r="P51" s="28"/>
      <c r="Q51" s="28"/>
      <c r="R51" s="21"/>
      <c r="S51" s="84" t="s">
        <v>481</v>
      </c>
      <c r="T51" s="84"/>
      <c r="U51" s="81" t="s">
        <v>380</v>
      </c>
    </row>
    <row r="52" spans="1:21" ht="15.75" thickBot="1">
      <c r="A52" s="13"/>
      <c r="B52" s="16" t="s">
        <v>99</v>
      </c>
      <c r="C52" s="32"/>
      <c r="D52" s="32"/>
      <c r="E52" s="32"/>
      <c r="F52" s="12"/>
      <c r="G52" s="32"/>
      <c r="H52" s="32"/>
      <c r="I52" s="32"/>
      <c r="J52" s="12"/>
      <c r="K52" s="32"/>
      <c r="L52" s="32"/>
      <c r="M52" s="32"/>
      <c r="N52" s="12"/>
      <c r="O52" s="32"/>
      <c r="P52" s="32"/>
      <c r="Q52" s="32"/>
      <c r="R52" s="12"/>
      <c r="S52" s="110" t="s">
        <v>369</v>
      </c>
      <c r="T52" s="111" t="s">
        <v>1289</v>
      </c>
      <c r="U52" s="110" t="s">
        <v>380</v>
      </c>
    </row>
    <row r="53" spans="1:21" ht="15.75" thickTop="1">
      <c r="A53" s="13"/>
      <c r="B53" s="120"/>
      <c r="C53" s="120"/>
      <c r="D53" s="120"/>
      <c r="E53" s="120"/>
      <c r="F53" s="120"/>
      <c r="G53" s="120"/>
      <c r="H53" s="120"/>
      <c r="I53" s="120"/>
      <c r="J53" s="120"/>
      <c r="K53" s="120"/>
      <c r="L53" s="120"/>
      <c r="M53" s="120"/>
      <c r="N53" s="120"/>
      <c r="O53" s="120"/>
      <c r="P53" s="120"/>
      <c r="Q53" s="120"/>
      <c r="R53" s="120"/>
      <c r="S53" s="120"/>
      <c r="T53" s="120"/>
      <c r="U53" s="120"/>
    </row>
    <row r="54" spans="1:21">
      <c r="A54" s="13"/>
      <c r="B54" s="14"/>
      <c r="C54" s="14"/>
    </row>
    <row r="55" spans="1:21" ht="76.5">
      <c r="A55" s="13"/>
      <c r="B55" s="15" t="s">
        <v>207</v>
      </c>
      <c r="C55" s="15" t="s">
        <v>1290</v>
      </c>
    </row>
    <row r="56" spans="1:21">
      <c r="A56" s="13"/>
      <c r="B56" s="14"/>
      <c r="C56" s="14"/>
    </row>
    <row r="57" spans="1:21" ht="127.5">
      <c r="A57" s="13"/>
      <c r="B57" s="15" t="s">
        <v>210</v>
      </c>
      <c r="C57" s="15" t="s">
        <v>1291</v>
      </c>
    </row>
    <row r="58" spans="1:21">
      <c r="A58" s="13"/>
      <c r="B58" s="14"/>
      <c r="C58" s="14"/>
    </row>
    <row r="59" spans="1:21" ht="51">
      <c r="A59" s="13"/>
      <c r="B59" s="15" t="s">
        <v>280</v>
      </c>
      <c r="C59" s="15" t="s">
        <v>1292</v>
      </c>
    </row>
    <row r="60" spans="1:21">
      <c r="A60" s="13"/>
      <c r="B60" s="32"/>
      <c r="C60" s="32"/>
      <c r="D60" s="32"/>
      <c r="E60" s="32"/>
      <c r="F60" s="32"/>
      <c r="G60" s="32"/>
      <c r="H60" s="32"/>
      <c r="I60" s="32"/>
      <c r="J60" s="32"/>
      <c r="K60" s="32"/>
      <c r="L60" s="32"/>
      <c r="M60" s="32"/>
      <c r="N60" s="32"/>
      <c r="O60" s="32"/>
      <c r="P60" s="32"/>
      <c r="Q60" s="32"/>
      <c r="R60" s="32"/>
      <c r="S60" s="32"/>
      <c r="T60" s="32"/>
      <c r="U60" s="32"/>
    </row>
    <row r="61" spans="1:21">
      <c r="A61" s="13"/>
      <c r="B61" s="32"/>
      <c r="C61" s="32"/>
      <c r="D61" s="32"/>
      <c r="E61" s="32"/>
      <c r="F61" s="32"/>
      <c r="G61" s="32"/>
      <c r="H61" s="32"/>
      <c r="I61" s="32"/>
      <c r="J61" s="32"/>
      <c r="K61" s="32"/>
      <c r="L61" s="32"/>
      <c r="M61" s="32"/>
      <c r="N61" s="32"/>
      <c r="O61" s="32"/>
      <c r="P61" s="32"/>
      <c r="Q61" s="32"/>
      <c r="R61" s="32"/>
      <c r="S61" s="32"/>
      <c r="T61" s="32"/>
      <c r="U61" s="32"/>
    </row>
    <row r="62" spans="1:21">
      <c r="A62" s="13"/>
      <c r="B62" s="32"/>
      <c r="C62" s="32"/>
      <c r="D62" s="32"/>
      <c r="E62" s="32"/>
      <c r="F62" s="32"/>
      <c r="G62" s="32"/>
      <c r="H62" s="32"/>
      <c r="I62" s="32"/>
      <c r="J62" s="32"/>
      <c r="K62" s="32"/>
      <c r="L62" s="32"/>
      <c r="M62" s="32"/>
      <c r="N62" s="32"/>
      <c r="O62" s="32"/>
      <c r="P62" s="32"/>
      <c r="Q62" s="32"/>
      <c r="R62" s="32"/>
      <c r="S62" s="32"/>
      <c r="T62" s="32"/>
      <c r="U62" s="32"/>
    </row>
    <row r="63" spans="1:21">
      <c r="A63" s="13"/>
      <c r="B63" s="32"/>
      <c r="C63" s="32"/>
      <c r="D63" s="32"/>
      <c r="E63" s="32"/>
      <c r="F63" s="32"/>
      <c r="G63" s="32"/>
      <c r="H63" s="32"/>
      <c r="I63" s="32"/>
      <c r="J63" s="32"/>
      <c r="K63" s="32"/>
      <c r="L63" s="32"/>
      <c r="M63" s="32"/>
      <c r="N63" s="32"/>
      <c r="O63" s="32"/>
      <c r="P63" s="32"/>
      <c r="Q63" s="32"/>
      <c r="R63" s="32"/>
      <c r="S63" s="32"/>
      <c r="T63" s="32"/>
      <c r="U63" s="32"/>
    </row>
    <row r="64" spans="1:21">
      <c r="A64" s="13"/>
      <c r="B64" s="32"/>
      <c r="C64" s="32"/>
      <c r="D64" s="32"/>
      <c r="E64" s="32"/>
      <c r="F64" s="32"/>
      <c r="G64" s="32"/>
      <c r="H64" s="32"/>
      <c r="I64" s="32"/>
      <c r="J64" s="32"/>
      <c r="K64" s="32"/>
      <c r="L64" s="32"/>
      <c r="M64" s="32"/>
      <c r="N64" s="32"/>
      <c r="O64" s="32"/>
      <c r="P64" s="32"/>
      <c r="Q64" s="32"/>
      <c r="R64" s="32"/>
      <c r="S64" s="32"/>
      <c r="T64" s="32"/>
      <c r="U64" s="32"/>
    </row>
    <row r="65" spans="1:21">
      <c r="A65" s="13"/>
      <c r="B65" s="32"/>
      <c r="C65" s="32"/>
      <c r="D65" s="32"/>
      <c r="E65" s="32"/>
      <c r="F65" s="32"/>
      <c r="G65" s="32"/>
      <c r="H65" s="32"/>
      <c r="I65" s="32"/>
      <c r="J65" s="32"/>
      <c r="K65" s="32"/>
      <c r="L65" s="32"/>
      <c r="M65" s="32"/>
      <c r="N65" s="32"/>
      <c r="O65" s="32"/>
      <c r="P65" s="32"/>
      <c r="Q65" s="32"/>
      <c r="R65" s="32"/>
      <c r="S65" s="32"/>
      <c r="T65" s="32"/>
      <c r="U65" s="32"/>
    </row>
    <row r="66" spans="1:21">
      <c r="A66" s="13"/>
      <c r="B66" s="32"/>
      <c r="C66" s="32"/>
      <c r="D66" s="32"/>
      <c r="E66" s="32"/>
      <c r="F66" s="32"/>
      <c r="G66" s="32"/>
      <c r="H66" s="32"/>
      <c r="I66" s="32"/>
      <c r="J66" s="32"/>
      <c r="K66" s="32"/>
      <c r="L66" s="32"/>
      <c r="M66" s="32"/>
      <c r="N66" s="32"/>
      <c r="O66" s="32"/>
      <c r="P66" s="32"/>
      <c r="Q66" s="32"/>
      <c r="R66" s="32"/>
      <c r="S66" s="32"/>
      <c r="T66" s="32"/>
      <c r="U66" s="32"/>
    </row>
    <row r="67" spans="1:21">
      <c r="A67" s="13"/>
      <c r="B67" s="32"/>
      <c r="C67" s="32"/>
      <c r="D67" s="32"/>
      <c r="E67" s="32"/>
      <c r="F67" s="32"/>
      <c r="G67" s="32"/>
      <c r="H67" s="32"/>
      <c r="I67" s="32"/>
      <c r="J67" s="32"/>
      <c r="K67" s="32"/>
      <c r="L67" s="32"/>
      <c r="M67" s="32"/>
      <c r="N67" s="32"/>
      <c r="O67" s="32"/>
      <c r="P67" s="32"/>
      <c r="Q67" s="32"/>
      <c r="R67" s="32"/>
      <c r="S67" s="32"/>
      <c r="T67" s="32"/>
      <c r="U67" s="32"/>
    </row>
    <row r="68" spans="1:21">
      <c r="A68" s="13"/>
      <c r="B68" s="14"/>
      <c r="C68" s="14"/>
    </row>
    <row r="69" spans="1:21">
      <c r="A69" s="13"/>
      <c r="B69" s="17">
        <v>25</v>
      </c>
      <c r="C69" s="17" t="s">
        <v>1257</v>
      </c>
    </row>
    <row r="70" spans="1:21">
      <c r="A70" s="13"/>
      <c r="B70" s="26"/>
      <c r="C70" s="26"/>
      <c r="D70" s="26"/>
      <c r="E70" s="26"/>
      <c r="F70" s="26"/>
      <c r="G70" s="26"/>
      <c r="H70" s="26"/>
      <c r="I70" s="26"/>
      <c r="J70" s="26"/>
      <c r="K70" s="26"/>
      <c r="L70" s="26"/>
      <c r="M70" s="26"/>
      <c r="N70" s="26"/>
      <c r="O70" s="26"/>
      <c r="P70" s="26"/>
      <c r="Q70" s="26"/>
      <c r="R70" s="26"/>
      <c r="S70" s="26"/>
      <c r="T70" s="26"/>
      <c r="U70" s="26"/>
    </row>
    <row r="71" spans="1:21">
      <c r="A71" s="13"/>
      <c r="B71" s="14"/>
      <c r="C71" s="14"/>
      <c r="D71" s="14"/>
      <c r="E71" s="14"/>
      <c r="F71" s="14"/>
      <c r="G71" s="14"/>
      <c r="H71" s="14"/>
      <c r="I71" s="14"/>
      <c r="J71" s="14"/>
      <c r="K71" s="14"/>
      <c r="L71" s="14"/>
      <c r="M71" s="14"/>
      <c r="N71" s="14"/>
      <c r="O71" s="14"/>
      <c r="P71" s="14"/>
      <c r="Q71" s="14"/>
      <c r="R71" s="14"/>
      <c r="S71" s="14"/>
      <c r="T71" s="14"/>
      <c r="U71" s="14"/>
    </row>
    <row r="72" spans="1:21" ht="15.75" thickBot="1">
      <c r="A72" s="13"/>
      <c r="B72" s="64"/>
      <c r="C72" s="46" t="s">
        <v>1293</v>
      </c>
      <c r="D72" s="46"/>
      <c r="E72" s="46"/>
      <c r="F72" s="46"/>
      <c r="G72" s="46"/>
      <c r="H72" s="46"/>
      <c r="I72" s="46"/>
      <c r="J72" s="46"/>
      <c r="K72" s="46"/>
      <c r="L72" s="46"/>
      <c r="M72" s="46"/>
      <c r="N72" s="46"/>
      <c r="O72" s="46"/>
      <c r="P72" s="46"/>
      <c r="Q72" s="46"/>
      <c r="R72" s="12"/>
      <c r="S72" s="163"/>
      <c r="T72" s="163"/>
      <c r="U72" s="163"/>
    </row>
    <row r="73" spans="1:21">
      <c r="A73" s="13"/>
      <c r="B73" s="73"/>
      <c r="C73" s="75" t="s">
        <v>1259</v>
      </c>
      <c r="D73" s="75"/>
      <c r="E73" s="75"/>
      <c r="F73" s="58"/>
      <c r="G73" s="75" t="s">
        <v>1261</v>
      </c>
      <c r="H73" s="75"/>
      <c r="I73" s="75"/>
      <c r="J73" s="58"/>
      <c r="K73" s="75" t="s">
        <v>1262</v>
      </c>
      <c r="L73" s="75"/>
      <c r="M73" s="75"/>
      <c r="N73" s="58"/>
      <c r="O73" s="75" t="s">
        <v>1264</v>
      </c>
      <c r="P73" s="75"/>
      <c r="Q73" s="75"/>
      <c r="R73" s="58"/>
      <c r="S73" s="75" t="s">
        <v>1266</v>
      </c>
      <c r="T73" s="75"/>
      <c r="U73" s="75"/>
    </row>
    <row r="74" spans="1:21" ht="15.75" thickBot="1">
      <c r="A74" s="13"/>
      <c r="B74" s="73"/>
      <c r="C74" s="46" t="s">
        <v>1260</v>
      </c>
      <c r="D74" s="46"/>
      <c r="E74" s="46"/>
      <c r="F74" s="92"/>
      <c r="G74" s="46"/>
      <c r="H74" s="46"/>
      <c r="I74" s="46"/>
      <c r="J74" s="92"/>
      <c r="K74" s="46" t="s">
        <v>1263</v>
      </c>
      <c r="L74" s="46"/>
      <c r="M74" s="46"/>
      <c r="N74" s="92"/>
      <c r="O74" s="46" t="s">
        <v>1265</v>
      </c>
      <c r="P74" s="46"/>
      <c r="Q74" s="46"/>
      <c r="R74" s="107"/>
      <c r="S74" s="46"/>
      <c r="T74" s="46"/>
      <c r="U74" s="46"/>
    </row>
    <row r="75" spans="1:21">
      <c r="A75" s="13"/>
      <c r="B75" s="69" t="s">
        <v>1267</v>
      </c>
      <c r="C75" s="48" t="s">
        <v>369</v>
      </c>
      <c r="D75" s="50">
        <v>1603403</v>
      </c>
      <c r="E75" s="29"/>
      <c r="F75" s="29"/>
      <c r="G75" s="48" t="s">
        <v>369</v>
      </c>
      <c r="H75" s="50">
        <v>140444</v>
      </c>
      <c r="I75" s="29"/>
      <c r="J75" s="29"/>
      <c r="K75" s="48" t="s">
        <v>369</v>
      </c>
      <c r="L75" s="94" t="s">
        <v>464</v>
      </c>
      <c r="M75" s="29"/>
      <c r="N75" s="29"/>
      <c r="O75" s="48" t="s">
        <v>369</v>
      </c>
      <c r="P75" s="94" t="s">
        <v>464</v>
      </c>
      <c r="Q75" s="29"/>
      <c r="R75" s="28"/>
      <c r="S75" s="48" t="s">
        <v>369</v>
      </c>
      <c r="T75" s="50">
        <v>1743847</v>
      </c>
      <c r="U75" s="29"/>
    </row>
    <row r="76" spans="1:21">
      <c r="A76" s="13"/>
      <c r="B76" s="69"/>
      <c r="C76" s="47"/>
      <c r="D76" s="49"/>
      <c r="E76" s="28"/>
      <c r="F76" s="28"/>
      <c r="G76" s="47"/>
      <c r="H76" s="49"/>
      <c r="I76" s="28"/>
      <c r="J76" s="28"/>
      <c r="K76" s="47"/>
      <c r="L76" s="34"/>
      <c r="M76" s="28"/>
      <c r="N76" s="28"/>
      <c r="O76" s="47"/>
      <c r="P76" s="34"/>
      <c r="Q76" s="28"/>
      <c r="R76" s="28"/>
      <c r="S76" s="47"/>
      <c r="T76" s="49"/>
      <c r="U76" s="28"/>
    </row>
    <row r="77" spans="1:21">
      <c r="A77" s="13"/>
      <c r="B77" s="85" t="s">
        <v>1268</v>
      </c>
      <c r="C77" s="51">
        <v>5575</v>
      </c>
      <c r="D77" s="51"/>
      <c r="E77" s="32"/>
      <c r="F77" s="32"/>
      <c r="G77" s="51">
        <v>286709</v>
      </c>
      <c r="H77" s="51"/>
      <c r="I77" s="32"/>
      <c r="J77" s="32"/>
      <c r="K77" s="31" t="s">
        <v>464</v>
      </c>
      <c r="L77" s="31"/>
      <c r="M77" s="32"/>
      <c r="N77" s="32"/>
      <c r="O77" s="31" t="s">
        <v>1294</v>
      </c>
      <c r="P77" s="31"/>
      <c r="Q77" s="41" t="s">
        <v>380</v>
      </c>
      <c r="R77" s="32"/>
      <c r="S77" s="31" t="s">
        <v>464</v>
      </c>
      <c r="T77" s="31"/>
      <c r="U77" s="32"/>
    </row>
    <row r="78" spans="1:21" ht="15.75" thickBot="1">
      <c r="A78" s="13"/>
      <c r="B78" s="85"/>
      <c r="C78" s="97"/>
      <c r="D78" s="97"/>
      <c r="E78" s="92"/>
      <c r="F78" s="32"/>
      <c r="G78" s="97"/>
      <c r="H78" s="97"/>
      <c r="I78" s="92"/>
      <c r="J78" s="32"/>
      <c r="K78" s="93"/>
      <c r="L78" s="93"/>
      <c r="M78" s="92"/>
      <c r="N78" s="32"/>
      <c r="O78" s="93"/>
      <c r="P78" s="93"/>
      <c r="Q78" s="102"/>
      <c r="R78" s="32"/>
      <c r="S78" s="93"/>
      <c r="T78" s="93"/>
      <c r="U78" s="92"/>
    </row>
    <row r="79" spans="1:21">
      <c r="A79" s="13"/>
      <c r="B79" s="69" t="s">
        <v>1270</v>
      </c>
      <c r="C79" s="50">
        <v>1608978</v>
      </c>
      <c r="D79" s="50"/>
      <c r="E79" s="29"/>
      <c r="F79" s="28"/>
      <c r="G79" s="50">
        <v>427153</v>
      </c>
      <c r="H79" s="50"/>
      <c r="I79" s="29"/>
      <c r="J79" s="28"/>
      <c r="K79" s="94" t="s">
        <v>464</v>
      </c>
      <c r="L79" s="94"/>
      <c r="M79" s="29"/>
      <c r="N79" s="28"/>
      <c r="O79" s="94" t="s">
        <v>1294</v>
      </c>
      <c r="P79" s="94"/>
      <c r="Q79" s="48" t="s">
        <v>380</v>
      </c>
      <c r="R79" s="28"/>
      <c r="S79" s="50">
        <v>1743847</v>
      </c>
      <c r="T79" s="50"/>
      <c r="U79" s="29"/>
    </row>
    <row r="80" spans="1:21">
      <c r="A80" s="13"/>
      <c r="B80" s="69"/>
      <c r="C80" s="49"/>
      <c r="D80" s="49"/>
      <c r="E80" s="28"/>
      <c r="F80" s="28"/>
      <c r="G80" s="49"/>
      <c r="H80" s="49"/>
      <c r="I80" s="28"/>
      <c r="J80" s="28"/>
      <c r="K80" s="34"/>
      <c r="L80" s="34"/>
      <c r="M80" s="28"/>
      <c r="N80" s="28"/>
      <c r="O80" s="34"/>
      <c r="P80" s="34"/>
      <c r="Q80" s="47"/>
      <c r="R80" s="28"/>
      <c r="S80" s="49"/>
      <c r="T80" s="49"/>
      <c r="U80" s="28"/>
    </row>
    <row r="81" spans="1:21">
      <c r="A81" s="13"/>
      <c r="B81" s="85" t="s">
        <v>1271</v>
      </c>
      <c r="C81" s="31" t="s">
        <v>1295</v>
      </c>
      <c r="D81" s="31"/>
      <c r="E81" s="41" t="s">
        <v>380</v>
      </c>
      <c r="F81" s="32"/>
      <c r="G81" s="31" t="s">
        <v>1296</v>
      </c>
      <c r="H81" s="31"/>
      <c r="I81" s="41" t="s">
        <v>380</v>
      </c>
      <c r="J81" s="32"/>
      <c r="K81" s="31" t="s">
        <v>464</v>
      </c>
      <c r="L81" s="31"/>
      <c r="M81" s="32"/>
      <c r="N81" s="32"/>
      <c r="O81" s="51">
        <v>289397</v>
      </c>
      <c r="P81" s="51"/>
      <c r="Q81" s="32"/>
      <c r="R81" s="32"/>
      <c r="S81" s="31" t="s">
        <v>1297</v>
      </c>
      <c r="T81" s="31"/>
      <c r="U81" s="41" t="s">
        <v>380</v>
      </c>
    </row>
    <row r="82" spans="1:21">
      <c r="A82" s="13"/>
      <c r="B82" s="85"/>
      <c r="C82" s="31"/>
      <c r="D82" s="31"/>
      <c r="E82" s="41"/>
      <c r="F82" s="32"/>
      <c r="G82" s="31"/>
      <c r="H82" s="31"/>
      <c r="I82" s="41"/>
      <c r="J82" s="32"/>
      <c r="K82" s="31"/>
      <c r="L82" s="31"/>
      <c r="M82" s="32"/>
      <c r="N82" s="32"/>
      <c r="O82" s="51"/>
      <c r="P82" s="51"/>
      <c r="Q82" s="32"/>
      <c r="R82" s="32"/>
      <c r="S82" s="31"/>
      <c r="T82" s="31"/>
      <c r="U82" s="41"/>
    </row>
    <row r="83" spans="1:21">
      <c r="A83" s="13"/>
      <c r="B83" s="69" t="s">
        <v>84</v>
      </c>
      <c r="C83" s="49">
        <v>4718</v>
      </c>
      <c r="D83" s="49"/>
      <c r="E83" s="28"/>
      <c r="F83" s="28"/>
      <c r="G83" s="34" t="s">
        <v>464</v>
      </c>
      <c r="H83" s="34"/>
      <c r="I83" s="28"/>
      <c r="J83" s="28"/>
      <c r="K83" s="34" t="s">
        <v>464</v>
      </c>
      <c r="L83" s="34"/>
      <c r="M83" s="28"/>
      <c r="N83" s="28"/>
      <c r="O83" s="34" t="s">
        <v>464</v>
      </c>
      <c r="P83" s="34"/>
      <c r="Q83" s="28"/>
      <c r="R83" s="28"/>
      <c r="S83" s="49">
        <v>4718</v>
      </c>
      <c r="T83" s="49"/>
      <c r="U83" s="28"/>
    </row>
    <row r="84" spans="1:21">
      <c r="A84" s="13"/>
      <c r="B84" s="69"/>
      <c r="C84" s="49"/>
      <c r="D84" s="49"/>
      <c r="E84" s="28"/>
      <c r="F84" s="28"/>
      <c r="G84" s="34"/>
      <c r="H84" s="34"/>
      <c r="I84" s="28"/>
      <c r="J84" s="28"/>
      <c r="K84" s="34"/>
      <c r="L84" s="34"/>
      <c r="M84" s="28"/>
      <c r="N84" s="28"/>
      <c r="O84" s="34"/>
      <c r="P84" s="34"/>
      <c r="Q84" s="28"/>
      <c r="R84" s="28"/>
      <c r="S84" s="49"/>
      <c r="T84" s="49"/>
      <c r="U84" s="28"/>
    </row>
    <row r="85" spans="1:21">
      <c r="A85" s="13"/>
      <c r="B85" s="85" t="s">
        <v>85</v>
      </c>
      <c r="C85" s="31" t="s">
        <v>464</v>
      </c>
      <c r="D85" s="31"/>
      <c r="E85" s="32"/>
      <c r="F85" s="32"/>
      <c r="G85" s="31" t="s">
        <v>464</v>
      </c>
      <c r="H85" s="31"/>
      <c r="I85" s="32"/>
      <c r="J85" s="32"/>
      <c r="K85" s="31" t="s">
        <v>1298</v>
      </c>
      <c r="L85" s="31"/>
      <c r="M85" s="41" t="s">
        <v>380</v>
      </c>
      <c r="N85" s="32"/>
      <c r="O85" s="31" t="s">
        <v>464</v>
      </c>
      <c r="P85" s="31"/>
      <c r="Q85" s="32"/>
      <c r="R85" s="32"/>
      <c r="S85" s="31" t="s">
        <v>1298</v>
      </c>
      <c r="T85" s="31"/>
      <c r="U85" s="41" t="s">
        <v>380</v>
      </c>
    </row>
    <row r="86" spans="1:21" ht="15.75" thickBot="1">
      <c r="A86" s="13"/>
      <c r="B86" s="85"/>
      <c r="C86" s="93"/>
      <c r="D86" s="93"/>
      <c r="E86" s="92"/>
      <c r="F86" s="32"/>
      <c r="G86" s="93"/>
      <c r="H86" s="93"/>
      <c r="I86" s="92"/>
      <c r="J86" s="32"/>
      <c r="K86" s="93"/>
      <c r="L86" s="93"/>
      <c r="M86" s="102"/>
      <c r="N86" s="32"/>
      <c r="O86" s="93"/>
      <c r="P86" s="93"/>
      <c r="Q86" s="92"/>
      <c r="R86" s="32"/>
      <c r="S86" s="93"/>
      <c r="T86" s="93"/>
      <c r="U86" s="102"/>
    </row>
    <row r="87" spans="1:21">
      <c r="A87" s="13"/>
      <c r="B87" s="69" t="s">
        <v>1276</v>
      </c>
      <c r="C87" s="50">
        <v>469651</v>
      </c>
      <c r="D87" s="50"/>
      <c r="E87" s="29"/>
      <c r="F87" s="28"/>
      <c r="G87" s="50">
        <v>91700</v>
      </c>
      <c r="H87" s="50"/>
      <c r="I87" s="29"/>
      <c r="J87" s="28"/>
      <c r="K87" s="94" t="s">
        <v>1298</v>
      </c>
      <c r="L87" s="94"/>
      <c r="M87" s="48" t="s">
        <v>380</v>
      </c>
      <c r="N87" s="28"/>
      <c r="O87" s="94" t="s">
        <v>1299</v>
      </c>
      <c r="P87" s="94"/>
      <c r="Q87" s="48" t="s">
        <v>380</v>
      </c>
      <c r="R87" s="28"/>
      <c r="S87" s="50">
        <v>484351</v>
      </c>
      <c r="T87" s="50"/>
      <c r="U87" s="29"/>
    </row>
    <row r="88" spans="1:21">
      <c r="A88" s="13"/>
      <c r="B88" s="69"/>
      <c r="C88" s="49"/>
      <c r="D88" s="49"/>
      <c r="E88" s="28"/>
      <c r="F88" s="28"/>
      <c r="G88" s="49"/>
      <c r="H88" s="49"/>
      <c r="I88" s="28"/>
      <c r="J88" s="28"/>
      <c r="K88" s="34"/>
      <c r="L88" s="34"/>
      <c r="M88" s="47"/>
      <c r="N88" s="28"/>
      <c r="O88" s="34"/>
      <c r="P88" s="34"/>
      <c r="Q88" s="47"/>
      <c r="R88" s="28"/>
      <c r="S88" s="49"/>
      <c r="T88" s="49"/>
      <c r="U88" s="28"/>
    </row>
    <row r="89" spans="1:21">
      <c r="A89" s="13"/>
      <c r="B89" s="85" t="s">
        <v>1278</v>
      </c>
      <c r="C89" s="31" t="s">
        <v>1300</v>
      </c>
      <c r="D89" s="31"/>
      <c r="E89" s="41" t="s">
        <v>380</v>
      </c>
      <c r="F89" s="32"/>
      <c r="G89" s="31" t="s">
        <v>464</v>
      </c>
      <c r="H89" s="31"/>
      <c r="I89" s="32"/>
      <c r="J89" s="32"/>
      <c r="K89" s="31" t="s">
        <v>464</v>
      </c>
      <c r="L89" s="31"/>
      <c r="M89" s="32"/>
      <c r="N89" s="32"/>
      <c r="O89" s="31" t="s">
        <v>464</v>
      </c>
      <c r="P89" s="31"/>
      <c r="Q89" s="32"/>
      <c r="R89" s="32"/>
      <c r="S89" s="31" t="s">
        <v>1300</v>
      </c>
      <c r="T89" s="31"/>
      <c r="U89" s="41" t="s">
        <v>380</v>
      </c>
    </row>
    <row r="90" spans="1:21">
      <c r="A90" s="13"/>
      <c r="B90" s="85"/>
      <c r="C90" s="31"/>
      <c r="D90" s="31"/>
      <c r="E90" s="41"/>
      <c r="F90" s="32"/>
      <c r="G90" s="31"/>
      <c r="H90" s="31"/>
      <c r="I90" s="32"/>
      <c r="J90" s="32"/>
      <c r="K90" s="31"/>
      <c r="L90" s="31"/>
      <c r="M90" s="32"/>
      <c r="N90" s="32"/>
      <c r="O90" s="31"/>
      <c r="P90" s="31"/>
      <c r="Q90" s="32"/>
      <c r="R90" s="32"/>
      <c r="S90" s="31"/>
      <c r="T90" s="31"/>
      <c r="U90" s="41"/>
    </row>
    <row r="91" spans="1:21">
      <c r="A91" s="13"/>
      <c r="B91" s="20" t="s">
        <v>86</v>
      </c>
      <c r="C91" s="28"/>
      <c r="D91" s="28"/>
      <c r="E91" s="28"/>
      <c r="F91" s="21"/>
      <c r="G91" s="28"/>
      <c r="H91" s="28"/>
      <c r="I91" s="28"/>
      <c r="J91" s="21"/>
      <c r="K91" s="28"/>
      <c r="L91" s="28"/>
      <c r="M91" s="28"/>
      <c r="N91" s="21"/>
      <c r="O91" s="28"/>
      <c r="P91" s="28"/>
      <c r="Q91" s="28"/>
      <c r="R91" s="21"/>
      <c r="S91" s="34" t="s">
        <v>1301</v>
      </c>
      <c r="T91" s="34"/>
      <c r="U91" s="45" t="s">
        <v>380</v>
      </c>
    </row>
    <row r="92" spans="1:21">
      <c r="A92" s="13"/>
      <c r="B92" s="16" t="s">
        <v>87</v>
      </c>
      <c r="C92" s="32"/>
      <c r="D92" s="32"/>
      <c r="E92" s="32"/>
      <c r="F92" s="12"/>
      <c r="G92" s="32"/>
      <c r="H92" s="32"/>
      <c r="I92" s="32"/>
      <c r="J92" s="12"/>
      <c r="K92" s="32"/>
      <c r="L92" s="32"/>
      <c r="M92" s="32"/>
      <c r="N92" s="12"/>
      <c r="O92" s="32"/>
      <c r="P92" s="32"/>
      <c r="Q92" s="32"/>
      <c r="R92" s="12"/>
      <c r="S92" s="31" t="s">
        <v>1302</v>
      </c>
      <c r="T92" s="31"/>
      <c r="U92" s="35" t="s">
        <v>380</v>
      </c>
    </row>
    <row r="93" spans="1:21">
      <c r="A93" s="13"/>
      <c r="B93" s="20" t="s">
        <v>1282</v>
      </c>
      <c r="C93" s="28"/>
      <c r="D93" s="28"/>
      <c r="E93" s="28"/>
      <c r="F93" s="21"/>
      <c r="G93" s="28"/>
      <c r="H93" s="28"/>
      <c r="I93" s="28"/>
      <c r="J93" s="21"/>
      <c r="K93" s="28"/>
      <c r="L93" s="28"/>
      <c r="M93" s="28"/>
      <c r="N93" s="21"/>
      <c r="O93" s="28"/>
      <c r="P93" s="28"/>
      <c r="Q93" s="28"/>
      <c r="R93" s="21"/>
      <c r="S93" s="34" t="s">
        <v>1303</v>
      </c>
      <c r="T93" s="34"/>
      <c r="U93" s="45" t="s">
        <v>380</v>
      </c>
    </row>
    <row r="94" spans="1:21" ht="15.75" thickBot="1">
      <c r="A94" s="13"/>
      <c r="B94" s="16" t="s">
        <v>1304</v>
      </c>
      <c r="C94" s="32"/>
      <c r="D94" s="32"/>
      <c r="E94" s="32"/>
      <c r="F94" s="12"/>
      <c r="G94" s="32"/>
      <c r="H94" s="32"/>
      <c r="I94" s="32"/>
      <c r="J94" s="12"/>
      <c r="K94" s="32"/>
      <c r="L94" s="32"/>
      <c r="M94" s="32"/>
      <c r="N94" s="12"/>
      <c r="O94" s="32"/>
      <c r="P94" s="32"/>
      <c r="Q94" s="32"/>
      <c r="R94" s="12"/>
      <c r="S94" s="93" t="s">
        <v>1305</v>
      </c>
      <c r="T94" s="93"/>
      <c r="U94" s="89" t="s">
        <v>380</v>
      </c>
    </row>
    <row r="95" spans="1:21">
      <c r="A95" s="13"/>
      <c r="B95" s="69" t="s">
        <v>91</v>
      </c>
      <c r="C95" s="28"/>
      <c r="D95" s="28"/>
      <c r="E95" s="28"/>
      <c r="F95" s="28"/>
      <c r="G95" s="28"/>
      <c r="H95" s="28"/>
      <c r="I95" s="28"/>
      <c r="J95" s="28"/>
      <c r="K95" s="28"/>
      <c r="L95" s="28"/>
      <c r="M95" s="28"/>
      <c r="N95" s="28"/>
      <c r="O95" s="28"/>
      <c r="P95" s="28"/>
      <c r="Q95" s="28"/>
      <c r="R95" s="28"/>
      <c r="S95" s="50">
        <v>94249</v>
      </c>
      <c r="T95" s="50"/>
      <c r="U95" s="29"/>
    </row>
    <row r="96" spans="1:21">
      <c r="A96" s="13"/>
      <c r="B96" s="69"/>
      <c r="C96" s="28"/>
      <c r="D96" s="28"/>
      <c r="E96" s="28"/>
      <c r="F96" s="28"/>
      <c r="G96" s="28"/>
      <c r="H96" s="28"/>
      <c r="I96" s="28"/>
      <c r="J96" s="28"/>
      <c r="K96" s="28"/>
      <c r="L96" s="28"/>
      <c r="M96" s="28"/>
      <c r="N96" s="28"/>
      <c r="O96" s="28"/>
      <c r="P96" s="28"/>
      <c r="Q96" s="28"/>
      <c r="R96" s="28"/>
      <c r="S96" s="49"/>
      <c r="T96" s="49"/>
      <c r="U96" s="28"/>
    </row>
    <row r="97" spans="1:21">
      <c r="A97" s="13"/>
      <c r="B97" s="16" t="s">
        <v>92</v>
      </c>
      <c r="C97" s="32"/>
      <c r="D97" s="32"/>
      <c r="E97" s="32"/>
      <c r="F97" s="12"/>
      <c r="G97" s="32"/>
      <c r="H97" s="32"/>
      <c r="I97" s="32"/>
      <c r="J97" s="12"/>
      <c r="K97" s="32"/>
      <c r="L97" s="32"/>
      <c r="M97" s="32"/>
      <c r="N97" s="12"/>
      <c r="O97" s="32"/>
      <c r="P97" s="32"/>
      <c r="Q97" s="32"/>
      <c r="R97" s="12"/>
      <c r="S97" s="31" t="s">
        <v>1306</v>
      </c>
      <c r="T97" s="31"/>
      <c r="U97" s="35" t="s">
        <v>380</v>
      </c>
    </row>
    <row r="98" spans="1:21">
      <c r="A98" s="13"/>
      <c r="B98" s="20" t="s">
        <v>1307</v>
      </c>
      <c r="C98" s="28"/>
      <c r="D98" s="28"/>
      <c r="E98" s="28"/>
      <c r="F98" s="21"/>
      <c r="G98" s="28"/>
      <c r="H98" s="28"/>
      <c r="I98" s="28"/>
      <c r="J98" s="21"/>
      <c r="K98" s="28"/>
      <c r="L98" s="28"/>
      <c r="M98" s="28"/>
      <c r="N98" s="21"/>
      <c r="O98" s="28"/>
      <c r="P98" s="28"/>
      <c r="Q98" s="28"/>
      <c r="R98" s="21"/>
      <c r="S98" s="34" t="s">
        <v>1308</v>
      </c>
      <c r="T98" s="34"/>
      <c r="U98" s="45" t="s">
        <v>380</v>
      </c>
    </row>
    <row r="99" spans="1:21">
      <c r="A99" s="13"/>
      <c r="B99" s="16" t="s">
        <v>94</v>
      </c>
      <c r="C99" s="32"/>
      <c r="D99" s="32"/>
      <c r="E99" s="32"/>
      <c r="F99" s="12"/>
      <c r="G99" s="32"/>
      <c r="H99" s="32"/>
      <c r="I99" s="32"/>
      <c r="J99" s="12"/>
      <c r="K99" s="32"/>
      <c r="L99" s="32"/>
      <c r="M99" s="32"/>
      <c r="N99" s="12"/>
      <c r="O99" s="32"/>
      <c r="P99" s="32"/>
      <c r="Q99" s="32"/>
      <c r="R99" s="12"/>
      <c r="S99" s="31" t="s">
        <v>700</v>
      </c>
      <c r="T99" s="31"/>
      <c r="U99" s="35" t="s">
        <v>380</v>
      </c>
    </row>
    <row r="100" spans="1:21" ht="15.75" thickBot="1">
      <c r="A100" s="13"/>
      <c r="B100" s="20" t="s">
        <v>96</v>
      </c>
      <c r="C100" s="28"/>
      <c r="D100" s="28"/>
      <c r="E100" s="28"/>
      <c r="F100" s="21"/>
      <c r="G100" s="28"/>
      <c r="H100" s="28"/>
      <c r="I100" s="28"/>
      <c r="J100" s="21"/>
      <c r="K100" s="28"/>
      <c r="L100" s="28"/>
      <c r="M100" s="28"/>
      <c r="N100" s="21"/>
      <c r="O100" s="28"/>
      <c r="P100" s="28"/>
      <c r="Q100" s="28"/>
      <c r="R100" s="21"/>
      <c r="S100" s="84" t="s">
        <v>721</v>
      </c>
      <c r="T100" s="84"/>
      <c r="U100" s="81" t="s">
        <v>380</v>
      </c>
    </row>
    <row r="101" spans="1:21">
      <c r="A101" s="13"/>
      <c r="B101" s="16" t="s">
        <v>97</v>
      </c>
      <c r="C101" s="32"/>
      <c r="D101" s="32"/>
      <c r="E101" s="32"/>
      <c r="F101" s="12"/>
      <c r="G101" s="32"/>
      <c r="H101" s="32"/>
      <c r="I101" s="32"/>
      <c r="J101" s="12"/>
      <c r="K101" s="32"/>
      <c r="L101" s="32"/>
      <c r="M101" s="32"/>
      <c r="N101" s="12"/>
      <c r="O101" s="32"/>
      <c r="P101" s="32"/>
      <c r="Q101" s="32"/>
      <c r="R101" s="12"/>
      <c r="S101" s="101" t="s">
        <v>1309</v>
      </c>
      <c r="T101" s="101"/>
      <c r="U101" s="35" t="s">
        <v>380</v>
      </c>
    </row>
    <row r="102" spans="1:21">
      <c r="A102" s="13"/>
      <c r="B102" s="69" t="s">
        <v>1310</v>
      </c>
      <c r="C102" s="28"/>
      <c r="D102" s="28"/>
      <c r="E102" s="28"/>
      <c r="F102" s="28"/>
      <c r="G102" s="28"/>
      <c r="H102" s="28"/>
      <c r="I102" s="28"/>
      <c r="J102" s="28"/>
      <c r="K102" s="28"/>
      <c r="L102" s="28"/>
      <c r="M102" s="28"/>
      <c r="N102" s="28"/>
      <c r="O102" s="28"/>
      <c r="P102" s="28"/>
      <c r="Q102" s="28"/>
      <c r="R102" s="28"/>
      <c r="S102" s="49">
        <v>1025</v>
      </c>
      <c r="T102" s="49"/>
      <c r="U102" s="28"/>
    </row>
    <row r="103" spans="1:21" ht="15.75" thickBot="1">
      <c r="A103" s="13"/>
      <c r="B103" s="69"/>
      <c r="C103" s="28"/>
      <c r="D103" s="28"/>
      <c r="E103" s="28"/>
      <c r="F103" s="28"/>
      <c r="G103" s="28"/>
      <c r="H103" s="28"/>
      <c r="I103" s="28"/>
      <c r="J103" s="28"/>
      <c r="K103" s="28"/>
      <c r="L103" s="28"/>
      <c r="M103" s="28"/>
      <c r="N103" s="28"/>
      <c r="O103" s="28"/>
      <c r="P103" s="28"/>
      <c r="Q103" s="28"/>
      <c r="R103" s="28"/>
      <c r="S103" s="52"/>
      <c r="T103" s="52"/>
      <c r="U103" s="53"/>
    </row>
    <row r="104" spans="1:21" ht="15.75" thickBot="1">
      <c r="A104" s="13"/>
      <c r="B104" s="16" t="s">
        <v>99</v>
      </c>
      <c r="C104" s="32"/>
      <c r="D104" s="32"/>
      <c r="E104" s="32"/>
      <c r="F104" s="12"/>
      <c r="G104" s="32"/>
      <c r="H104" s="32"/>
      <c r="I104" s="32"/>
      <c r="J104" s="12"/>
      <c r="K104" s="32"/>
      <c r="L104" s="32"/>
      <c r="M104" s="32"/>
      <c r="N104" s="12"/>
      <c r="O104" s="32"/>
      <c r="P104" s="32"/>
      <c r="Q104" s="32"/>
      <c r="R104" s="12"/>
      <c r="S104" s="110" t="s">
        <v>369</v>
      </c>
      <c r="T104" s="111" t="s">
        <v>1311</v>
      </c>
      <c r="U104" s="110" t="s">
        <v>380</v>
      </c>
    </row>
    <row r="105" spans="1:21" ht="15.75" thickTop="1">
      <c r="A105" s="13"/>
      <c r="B105" s="47" t="s">
        <v>1312</v>
      </c>
      <c r="C105" s="47" t="s">
        <v>369</v>
      </c>
      <c r="D105" s="49">
        <v>1741518</v>
      </c>
      <c r="E105" s="28"/>
      <c r="F105" s="28"/>
      <c r="G105" s="47" t="s">
        <v>369</v>
      </c>
      <c r="H105" s="49">
        <v>646811</v>
      </c>
      <c r="I105" s="28"/>
      <c r="J105" s="28"/>
      <c r="K105" s="47" t="s">
        <v>369</v>
      </c>
      <c r="L105" s="49">
        <v>473392</v>
      </c>
      <c r="M105" s="28"/>
      <c r="N105" s="28"/>
      <c r="O105" s="47" t="s">
        <v>369</v>
      </c>
      <c r="P105" s="34" t="s">
        <v>464</v>
      </c>
      <c r="Q105" s="28"/>
      <c r="R105" s="28"/>
      <c r="S105" s="61" t="s">
        <v>369</v>
      </c>
      <c r="T105" s="62">
        <v>2861721</v>
      </c>
      <c r="U105" s="63"/>
    </row>
    <row r="106" spans="1:21">
      <c r="A106" s="13"/>
      <c r="B106" s="47"/>
      <c r="C106" s="47"/>
      <c r="D106" s="49"/>
      <c r="E106" s="28"/>
      <c r="F106" s="28"/>
      <c r="G106" s="47"/>
      <c r="H106" s="49"/>
      <c r="I106" s="28"/>
      <c r="J106" s="28"/>
      <c r="K106" s="47"/>
      <c r="L106" s="49"/>
      <c r="M106" s="28"/>
      <c r="N106" s="28"/>
      <c r="O106" s="47"/>
      <c r="P106" s="34"/>
      <c r="Q106" s="28"/>
      <c r="R106" s="28"/>
      <c r="S106" s="47"/>
      <c r="T106" s="49"/>
      <c r="U106" s="28"/>
    </row>
    <row r="107" spans="1:21">
      <c r="A107" s="13"/>
      <c r="B107" s="85" t="s">
        <v>1313</v>
      </c>
      <c r="C107" s="51">
        <v>32047</v>
      </c>
      <c r="D107" s="51"/>
      <c r="E107" s="32"/>
      <c r="F107" s="32"/>
      <c r="G107" s="31" t="s">
        <v>464</v>
      </c>
      <c r="H107" s="31"/>
      <c r="I107" s="32"/>
      <c r="J107" s="32"/>
      <c r="K107" s="31" t="s">
        <v>464</v>
      </c>
      <c r="L107" s="31"/>
      <c r="M107" s="32"/>
      <c r="N107" s="32"/>
      <c r="O107" s="31" t="s">
        <v>464</v>
      </c>
      <c r="P107" s="31"/>
      <c r="Q107" s="32"/>
      <c r="R107" s="32"/>
      <c r="S107" s="51">
        <v>32047</v>
      </c>
      <c r="T107" s="51"/>
      <c r="U107" s="32"/>
    </row>
    <row r="108" spans="1:21" ht="15.75" thickBot="1">
      <c r="A108" s="13"/>
      <c r="B108" s="85"/>
      <c r="C108" s="97"/>
      <c r="D108" s="97"/>
      <c r="E108" s="92"/>
      <c r="F108" s="32"/>
      <c r="G108" s="93"/>
      <c r="H108" s="93"/>
      <c r="I108" s="92"/>
      <c r="J108" s="32"/>
      <c r="K108" s="93"/>
      <c r="L108" s="93"/>
      <c r="M108" s="92"/>
      <c r="N108" s="32"/>
      <c r="O108" s="93"/>
      <c r="P108" s="93"/>
      <c r="Q108" s="92"/>
      <c r="R108" s="32"/>
      <c r="S108" s="97"/>
      <c r="T108" s="97"/>
      <c r="U108" s="92"/>
    </row>
    <row r="109" spans="1:21">
      <c r="A109" s="13"/>
      <c r="B109" s="69" t="s">
        <v>51</v>
      </c>
      <c r="C109" s="48" t="s">
        <v>369</v>
      </c>
      <c r="D109" s="50">
        <v>1773565</v>
      </c>
      <c r="E109" s="29"/>
      <c r="F109" s="28"/>
      <c r="G109" s="48" t="s">
        <v>369</v>
      </c>
      <c r="H109" s="50">
        <v>646811</v>
      </c>
      <c r="I109" s="29"/>
      <c r="J109" s="28"/>
      <c r="K109" s="48" t="s">
        <v>369</v>
      </c>
      <c r="L109" s="50">
        <v>473392</v>
      </c>
      <c r="M109" s="29"/>
      <c r="N109" s="28"/>
      <c r="O109" s="48" t="s">
        <v>369</v>
      </c>
      <c r="P109" s="94" t="s">
        <v>464</v>
      </c>
      <c r="Q109" s="29"/>
      <c r="R109" s="28"/>
      <c r="S109" s="48" t="s">
        <v>369</v>
      </c>
      <c r="T109" s="50">
        <v>2893768</v>
      </c>
      <c r="U109" s="29"/>
    </row>
    <row r="110" spans="1:21" ht="15.75" thickBot="1">
      <c r="A110" s="13"/>
      <c r="B110" s="69"/>
      <c r="C110" s="98"/>
      <c r="D110" s="99"/>
      <c r="E110" s="100"/>
      <c r="F110" s="28"/>
      <c r="G110" s="98"/>
      <c r="H110" s="99"/>
      <c r="I110" s="100"/>
      <c r="J110" s="28"/>
      <c r="K110" s="98"/>
      <c r="L110" s="99"/>
      <c r="M110" s="100"/>
      <c r="N110" s="28"/>
      <c r="O110" s="98"/>
      <c r="P110" s="103"/>
      <c r="Q110" s="100"/>
      <c r="R110" s="28"/>
      <c r="S110" s="98"/>
      <c r="T110" s="99"/>
      <c r="U110" s="100"/>
    </row>
    <row r="111" spans="1:21" ht="15.75" thickTop="1">
      <c r="A111" s="13"/>
      <c r="B111" s="41" t="s">
        <v>1314</v>
      </c>
      <c r="C111" s="164" t="s">
        <v>369</v>
      </c>
      <c r="D111" s="165">
        <v>279197</v>
      </c>
      <c r="E111" s="108"/>
      <c r="F111" s="32"/>
      <c r="G111" s="164" t="s">
        <v>369</v>
      </c>
      <c r="H111" s="165">
        <v>140911</v>
      </c>
      <c r="I111" s="108"/>
      <c r="J111" s="32"/>
      <c r="K111" s="164" t="s">
        <v>369</v>
      </c>
      <c r="L111" s="165">
        <v>7771</v>
      </c>
      <c r="M111" s="108"/>
      <c r="N111" s="32"/>
      <c r="O111" s="164" t="s">
        <v>369</v>
      </c>
      <c r="P111" s="141" t="s">
        <v>464</v>
      </c>
      <c r="Q111" s="108"/>
      <c r="R111" s="32"/>
      <c r="S111" s="164" t="s">
        <v>369</v>
      </c>
      <c r="T111" s="165">
        <v>427879</v>
      </c>
      <c r="U111" s="108"/>
    </row>
    <row r="112" spans="1:21">
      <c r="A112" s="13"/>
      <c r="B112" s="41"/>
      <c r="C112" s="41"/>
      <c r="D112" s="51"/>
      <c r="E112" s="32"/>
      <c r="F112" s="32"/>
      <c r="G112" s="41"/>
      <c r="H112" s="51"/>
      <c r="I112" s="32"/>
      <c r="J112" s="32"/>
      <c r="K112" s="41"/>
      <c r="L112" s="51"/>
      <c r="M112" s="32"/>
      <c r="N112" s="32"/>
      <c r="O112" s="41"/>
      <c r="P112" s="31"/>
      <c r="Q112" s="32"/>
      <c r="R112" s="32"/>
      <c r="S112" s="41"/>
      <c r="T112" s="51"/>
      <c r="U112" s="32"/>
    </row>
    <row r="113" spans="1:21">
      <c r="A113" s="13"/>
      <c r="B113" s="69" t="s">
        <v>1315</v>
      </c>
      <c r="C113" s="49">
        <v>430462</v>
      </c>
      <c r="D113" s="49"/>
      <c r="E113" s="28"/>
      <c r="F113" s="28"/>
      <c r="G113" s="34" t="s">
        <v>464</v>
      </c>
      <c r="H113" s="34"/>
      <c r="I113" s="28"/>
      <c r="J113" s="28"/>
      <c r="K113" s="34" t="s">
        <v>464</v>
      </c>
      <c r="L113" s="34"/>
      <c r="M113" s="28"/>
      <c r="N113" s="28"/>
      <c r="O113" s="34" t="s">
        <v>464</v>
      </c>
      <c r="P113" s="34"/>
      <c r="Q113" s="28"/>
      <c r="R113" s="28"/>
      <c r="S113" s="49">
        <v>430462</v>
      </c>
      <c r="T113" s="49"/>
      <c r="U113" s="28"/>
    </row>
    <row r="114" spans="1:21">
      <c r="A114" s="13"/>
      <c r="B114" s="69"/>
      <c r="C114" s="49"/>
      <c r="D114" s="49"/>
      <c r="E114" s="28"/>
      <c r="F114" s="28"/>
      <c r="G114" s="34"/>
      <c r="H114" s="34"/>
      <c r="I114" s="28"/>
      <c r="J114" s="28"/>
      <c r="K114" s="34"/>
      <c r="L114" s="34"/>
      <c r="M114" s="28"/>
      <c r="N114" s="28"/>
      <c r="O114" s="34"/>
      <c r="P114" s="34"/>
      <c r="Q114" s="28"/>
      <c r="R114" s="28"/>
      <c r="S114" s="49"/>
      <c r="T114" s="49"/>
      <c r="U114" s="28"/>
    </row>
    <row r="115" spans="1:21">
      <c r="A115" s="13"/>
      <c r="B115" s="157"/>
      <c r="C115" s="157"/>
      <c r="D115" s="157"/>
      <c r="E115" s="157"/>
      <c r="F115" s="157"/>
      <c r="G115" s="157"/>
      <c r="H115" s="157"/>
      <c r="I115" s="157"/>
      <c r="J115" s="157"/>
      <c r="K115" s="157"/>
      <c r="L115" s="157"/>
      <c r="M115" s="157"/>
      <c r="N115" s="157"/>
      <c r="O115" s="157"/>
      <c r="P115" s="157"/>
      <c r="Q115" s="157"/>
      <c r="R115" s="157"/>
      <c r="S115" s="157"/>
      <c r="T115" s="157"/>
      <c r="U115" s="157"/>
    </row>
    <row r="116" spans="1:21">
      <c r="A116" s="13"/>
      <c r="B116" s="14"/>
      <c r="C116" s="14"/>
    </row>
    <row r="117" spans="1:21" ht="76.5">
      <c r="A117" s="13"/>
      <c r="B117" s="15" t="s">
        <v>207</v>
      </c>
      <c r="C117" s="15" t="s">
        <v>1290</v>
      </c>
    </row>
    <row r="118" spans="1:21">
      <c r="A118" s="13"/>
      <c r="B118" s="14"/>
      <c r="C118" s="14"/>
    </row>
    <row r="119" spans="1:21" ht="127.5">
      <c r="A119" s="13"/>
      <c r="B119" s="15" t="s">
        <v>210</v>
      </c>
      <c r="C119" s="15" t="s">
        <v>1291</v>
      </c>
    </row>
    <row r="120" spans="1:21">
      <c r="A120" s="13"/>
      <c r="B120" s="14"/>
      <c r="C120" s="14"/>
    </row>
    <row r="121" spans="1:21" ht="51">
      <c r="A121" s="13"/>
      <c r="B121" s="15" t="s">
        <v>280</v>
      </c>
      <c r="C121" s="15" t="s">
        <v>1316</v>
      </c>
    </row>
    <row r="122" spans="1:21">
      <c r="A122" s="13"/>
      <c r="B122" s="32"/>
      <c r="C122" s="32"/>
      <c r="D122" s="32"/>
      <c r="E122" s="32"/>
      <c r="F122" s="32"/>
      <c r="G122" s="32"/>
      <c r="H122" s="32"/>
      <c r="I122" s="32"/>
      <c r="J122" s="32"/>
      <c r="K122" s="32"/>
      <c r="L122" s="32"/>
      <c r="M122" s="32"/>
      <c r="N122" s="32"/>
      <c r="O122" s="32"/>
      <c r="P122" s="32"/>
      <c r="Q122" s="32"/>
      <c r="R122" s="32"/>
      <c r="S122" s="32"/>
      <c r="T122" s="32"/>
      <c r="U122" s="32"/>
    </row>
    <row r="123" spans="1:21">
      <c r="A123" s="13"/>
      <c r="B123" s="32"/>
      <c r="C123" s="32"/>
      <c r="D123" s="32"/>
      <c r="E123" s="32"/>
      <c r="F123" s="32"/>
      <c r="G123" s="32"/>
      <c r="H123" s="32"/>
      <c r="I123" s="32"/>
      <c r="J123" s="32"/>
      <c r="K123" s="32"/>
      <c r="L123" s="32"/>
      <c r="M123" s="32"/>
      <c r="N123" s="32"/>
      <c r="O123" s="32"/>
      <c r="P123" s="32"/>
      <c r="Q123" s="32"/>
      <c r="R123" s="32"/>
      <c r="S123" s="32"/>
      <c r="T123" s="32"/>
      <c r="U123" s="32"/>
    </row>
    <row r="124" spans="1:21">
      <c r="A124" s="13"/>
      <c r="B124" s="32"/>
      <c r="C124" s="32"/>
      <c r="D124" s="32"/>
      <c r="E124" s="32"/>
      <c r="F124" s="32"/>
      <c r="G124" s="32"/>
      <c r="H124" s="32"/>
      <c r="I124" s="32"/>
      <c r="J124" s="32"/>
      <c r="K124" s="32"/>
      <c r="L124" s="32"/>
      <c r="M124" s="32"/>
      <c r="N124" s="32"/>
      <c r="O124" s="32"/>
      <c r="P124" s="32"/>
      <c r="Q124" s="32"/>
      <c r="R124" s="32"/>
      <c r="S124" s="32"/>
      <c r="T124" s="32"/>
      <c r="U124" s="32"/>
    </row>
    <row r="125" spans="1:21">
      <c r="A125" s="13"/>
      <c r="B125" s="32"/>
      <c r="C125" s="32"/>
      <c r="D125" s="32"/>
      <c r="E125" s="32"/>
      <c r="F125" s="32"/>
      <c r="G125" s="32"/>
      <c r="H125" s="32"/>
      <c r="I125" s="32"/>
      <c r="J125" s="32"/>
      <c r="K125" s="32"/>
      <c r="L125" s="32"/>
      <c r="M125" s="32"/>
      <c r="N125" s="32"/>
      <c r="O125" s="32"/>
      <c r="P125" s="32"/>
      <c r="Q125" s="32"/>
      <c r="R125" s="32"/>
      <c r="S125" s="32"/>
      <c r="T125" s="32"/>
      <c r="U125" s="32"/>
    </row>
    <row r="126" spans="1:21">
      <c r="A126" s="13"/>
      <c r="B126" s="14"/>
      <c r="C126" s="14"/>
    </row>
    <row r="127" spans="1:21">
      <c r="A127" s="13"/>
      <c r="B127" s="17">
        <v>25</v>
      </c>
      <c r="C127" s="17" t="s">
        <v>1257</v>
      </c>
    </row>
    <row r="128" spans="1:21">
      <c r="A128" s="13"/>
      <c r="B128" s="26"/>
      <c r="C128" s="26"/>
      <c r="D128" s="26"/>
      <c r="E128" s="26"/>
      <c r="F128" s="26"/>
      <c r="G128" s="26"/>
      <c r="H128" s="26"/>
      <c r="I128" s="26"/>
      <c r="J128" s="26"/>
      <c r="K128" s="26"/>
      <c r="L128" s="26"/>
      <c r="M128" s="26"/>
      <c r="N128" s="26"/>
      <c r="O128" s="26"/>
      <c r="P128" s="26"/>
      <c r="Q128" s="26"/>
      <c r="R128" s="26"/>
      <c r="S128" s="26"/>
      <c r="T128" s="26"/>
      <c r="U128" s="26"/>
    </row>
    <row r="129" spans="1:21">
      <c r="A129" s="13"/>
      <c r="B129" s="14"/>
      <c r="C129" s="14"/>
      <c r="D129" s="14"/>
      <c r="E129" s="14"/>
      <c r="F129" s="14"/>
      <c r="G129" s="14"/>
      <c r="H129" s="14"/>
      <c r="I129" s="14"/>
      <c r="J129" s="14"/>
      <c r="K129" s="14"/>
      <c r="L129" s="14"/>
      <c r="M129" s="14"/>
      <c r="N129" s="14"/>
      <c r="O129" s="14"/>
      <c r="P129" s="14"/>
      <c r="Q129" s="14"/>
      <c r="R129" s="14"/>
      <c r="S129" s="14"/>
      <c r="T129" s="14"/>
      <c r="U129" s="14"/>
    </row>
    <row r="130" spans="1:21" ht="15.75" thickBot="1">
      <c r="A130" s="13"/>
      <c r="B130" s="64"/>
      <c r="C130" s="46" t="s">
        <v>1317</v>
      </c>
      <c r="D130" s="46"/>
      <c r="E130" s="46"/>
      <c r="F130" s="46"/>
      <c r="G130" s="46"/>
      <c r="H130" s="46"/>
      <c r="I130" s="46"/>
      <c r="J130" s="46"/>
      <c r="K130" s="46"/>
      <c r="L130" s="46"/>
      <c r="M130" s="46"/>
      <c r="N130" s="46"/>
      <c r="O130" s="46"/>
      <c r="P130" s="46"/>
      <c r="Q130" s="46"/>
      <c r="R130" s="46"/>
      <c r="S130" s="46"/>
      <c r="T130" s="46"/>
      <c r="U130" s="46"/>
    </row>
    <row r="131" spans="1:21">
      <c r="A131" s="13"/>
      <c r="B131" s="73"/>
      <c r="C131" s="75" t="s">
        <v>1259</v>
      </c>
      <c r="D131" s="75"/>
      <c r="E131" s="75"/>
      <c r="F131" s="58"/>
      <c r="G131" s="75" t="s">
        <v>1261</v>
      </c>
      <c r="H131" s="75"/>
      <c r="I131" s="75"/>
      <c r="J131" s="58"/>
      <c r="K131" s="75" t="s">
        <v>1262</v>
      </c>
      <c r="L131" s="75"/>
      <c r="M131" s="75"/>
      <c r="N131" s="58"/>
      <c r="O131" s="75" t="s">
        <v>1264</v>
      </c>
      <c r="P131" s="75"/>
      <c r="Q131" s="75"/>
      <c r="R131" s="58"/>
      <c r="S131" s="75" t="s">
        <v>1266</v>
      </c>
      <c r="T131" s="75"/>
      <c r="U131" s="75"/>
    </row>
    <row r="132" spans="1:21" ht="15.75" thickBot="1">
      <c r="A132" s="13"/>
      <c r="B132" s="73"/>
      <c r="C132" s="46" t="s">
        <v>1260</v>
      </c>
      <c r="D132" s="46"/>
      <c r="E132" s="46"/>
      <c r="F132" s="32"/>
      <c r="G132" s="46"/>
      <c r="H132" s="46"/>
      <c r="I132" s="46"/>
      <c r="J132" s="32"/>
      <c r="K132" s="46" t="s">
        <v>1263</v>
      </c>
      <c r="L132" s="46"/>
      <c r="M132" s="46"/>
      <c r="N132" s="32"/>
      <c r="O132" s="46" t="s">
        <v>1265</v>
      </c>
      <c r="P132" s="46"/>
      <c r="Q132" s="46"/>
      <c r="R132" s="32"/>
      <c r="S132" s="46"/>
      <c r="T132" s="46"/>
      <c r="U132" s="46"/>
    </row>
    <row r="133" spans="1:21">
      <c r="A133" s="13"/>
      <c r="B133" s="69" t="s">
        <v>1267</v>
      </c>
      <c r="C133" s="48" t="s">
        <v>369</v>
      </c>
      <c r="D133" s="50">
        <v>1617708</v>
      </c>
      <c r="E133" s="29"/>
      <c r="F133" s="28"/>
      <c r="G133" s="48" t="s">
        <v>369</v>
      </c>
      <c r="H133" s="50">
        <v>147271</v>
      </c>
      <c r="I133" s="29"/>
      <c r="J133" s="28"/>
      <c r="K133" s="48" t="s">
        <v>369</v>
      </c>
      <c r="L133" s="94" t="s">
        <v>464</v>
      </c>
      <c r="M133" s="29"/>
      <c r="N133" s="28"/>
      <c r="O133" s="48" t="s">
        <v>369</v>
      </c>
      <c r="P133" s="94" t="s">
        <v>464</v>
      </c>
      <c r="Q133" s="29"/>
      <c r="R133" s="28"/>
      <c r="S133" s="48" t="s">
        <v>369</v>
      </c>
      <c r="T133" s="50">
        <v>1764979</v>
      </c>
      <c r="U133" s="29"/>
    </row>
    <row r="134" spans="1:21">
      <c r="A134" s="13"/>
      <c r="B134" s="69"/>
      <c r="C134" s="47"/>
      <c r="D134" s="49"/>
      <c r="E134" s="28"/>
      <c r="F134" s="28"/>
      <c r="G134" s="47"/>
      <c r="H134" s="49"/>
      <c r="I134" s="28"/>
      <c r="J134" s="28"/>
      <c r="K134" s="47"/>
      <c r="L134" s="34"/>
      <c r="M134" s="28"/>
      <c r="N134" s="28"/>
      <c r="O134" s="47"/>
      <c r="P134" s="34"/>
      <c r="Q134" s="28"/>
      <c r="R134" s="28"/>
      <c r="S134" s="70"/>
      <c r="T134" s="71"/>
      <c r="U134" s="72"/>
    </row>
    <row r="135" spans="1:21">
      <c r="A135" s="13"/>
      <c r="B135" s="85" t="s">
        <v>1268</v>
      </c>
      <c r="C135" s="51">
        <v>4404</v>
      </c>
      <c r="D135" s="51"/>
      <c r="E135" s="32"/>
      <c r="F135" s="32"/>
      <c r="G135" s="51">
        <v>278946</v>
      </c>
      <c r="H135" s="51"/>
      <c r="I135" s="32"/>
      <c r="J135" s="32"/>
      <c r="K135" s="31" t="s">
        <v>464</v>
      </c>
      <c r="L135" s="31"/>
      <c r="M135" s="32"/>
      <c r="N135" s="32"/>
      <c r="O135" s="31" t="s">
        <v>1318</v>
      </c>
      <c r="P135" s="31"/>
      <c r="Q135" s="41" t="s">
        <v>380</v>
      </c>
      <c r="R135" s="32"/>
      <c r="S135" s="31" t="s">
        <v>464</v>
      </c>
      <c r="T135" s="31"/>
      <c r="U135" s="32"/>
    </row>
    <row r="136" spans="1:21" ht="15.75" thickBot="1">
      <c r="A136" s="13"/>
      <c r="B136" s="85"/>
      <c r="C136" s="97"/>
      <c r="D136" s="97"/>
      <c r="E136" s="92"/>
      <c r="F136" s="32"/>
      <c r="G136" s="97"/>
      <c r="H136" s="97"/>
      <c r="I136" s="92"/>
      <c r="J136" s="32"/>
      <c r="K136" s="93"/>
      <c r="L136" s="93"/>
      <c r="M136" s="92"/>
      <c r="N136" s="32"/>
      <c r="O136" s="93"/>
      <c r="P136" s="93"/>
      <c r="Q136" s="102"/>
      <c r="R136" s="32"/>
      <c r="S136" s="93"/>
      <c r="T136" s="93"/>
      <c r="U136" s="92"/>
    </row>
    <row r="137" spans="1:21">
      <c r="A137" s="13"/>
      <c r="B137" s="69" t="s">
        <v>1270</v>
      </c>
      <c r="C137" s="50">
        <v>1622112</v>
      </c>
      <c r="D137" s="50"/>
      <c r="E137" s="29"/>
      <c r="F137" s="28"/>
      <c r="G137" s="50">
        <v>426217</v>
      </c>
      <c r="H137" s="50"/>
      <c r="I137" s="29"/>
      <c r="J137" s="28"/>
      <c r="K137" s="94" t="s">
        <v>464</v>
      </c>
      <c r="L137" s="94"/>
      <c r="M137" s="29"/>
      <c r="N137" s="28"/>
      <c r="O137" s="94" t="s">
        <v>1318</v>
      </c>
      <c r="P137" s="94"/>
      <c r="Q137" s="48" t="s">
        <v>380</v>
      </c>
      <c r="R137" s="28"/>
      <c r="S137" s="50">
        <v>1764979</v>
      </c>
      <c r="T137" s="50"/>
      <c r="U137" s="29"/>
    </row>
    <row r="138" spans="1:21">
      <c r="A138" s="13"/>
      <c r="B138" s="69"/>
      <c r="C138" s="71"/>
      <c r="D138" s="71"/>
      <c r="E138" s="72"/>
      <c r="F138" s="28"/>
      <c r="G138" s="71"/>
      <c r="H138" s="71"/>
      <c r="I138" s="72"/>
      <c r="J138" s="28"/>
      <c r="K138" s="95"/>
      <c r="L138" s="95"/>
      <c r="M138" s="72"/>
      <c r="N138" s="28"/>
      <c r="O138" s="95"/>
      <c r="P138" s="95"/>
      <c r="Q138" s="70"/>
      <c r="R138" s="28"/>
      <c r="S138" s="71"/>
      <c r="T138" s="71"/>
      <c r="U138" s="72"/>
    </row>
    <row r="139" spans="1:21">
      <c r="A139" s="13"/>
      <c r="B139" s="85" t="s">
        <v>1271</v>
      </c>
      <c r="C139" s="31" t="s">
        <v>1319</v>
      </c>
      <c r="D139" s="31"/>
      <c r="E139" s="41" t="s">
        <v>380</v>
      </c>
      <c r="F139" s="32"/>
      <c r="G139" s="31" t="s">
        <v>1320</v>
      </c>
      <c r="H139" s="31"/>
      <c r="I139" s="41" t="s">
        <v>380</v>
      </c>
      <c r="J139" s="32"/>
      <c r="K139" s="31" t="s">
        <v>464</v>
      </c>
      <c r="L139" s="31"/>
      <c r="M139" s="32"/>
      <c r="N139" s="32"/>
      <c r="O139" s="51">
        <v>280253</v>
      </c>
      <c r="P139" s="51"/>
      <c r="Q139" s="32"/>
      <c r="R139" s="32"/>
      <c r="S139" s="31" t="s">
        <v>1321</v>
      </c>
      <c r="T139" s="31"/>
      <c r="U139" s="41" t="s">
        <v>380</v>
      </c>
    </row>
    <row r="140" spans="1:21">
      <c r="A140" s="13"/>
      <c r="B140" s="85"/>
      <c r="C140" s="31"/>
      <c r="D140" s="31"/>
      <c r="E140" s="41"/>
      <c r="F140" s="32"/>
      <c r="G140" s="31"/>
      <c r="H140" s="31"/>
      <c r="I140" s="41"/>
      <c r="J140" s="32"/>
      <c r="K140" s="31"/>
      <c r="L140" s="31"/>
      <c r="M140" s="32"/>
      <c r="N140" s="32"/>
      <c r="O140" s="51"/>
      <c r="P140" s="51"/>
      <c r="Q140" s="32"/>
      <c r="R140" s="32"/>
      <c r="S140" s="31"/>
      <c r="T140" s="31"/>
      <c r="U140" s="41"/>
    </row>
    <row r="141" spans="1:21">
      <c r="A141" s="13"/>
      <c r="B141" s="69" t="s">
        <v>84</v>
      </c>
      <c r="C141" s="49">
        <v>7240</v>
      </c>
      <c r="D141" s="49"/>
      <c r="E141" s="28"/>
      <c r="F141" s="28"/>
      <c r="G141" s="34" t="s">
        <v>464</v>
      </c>
      <c r="H141" s="34"/>
      <c r="I141" s="28"/>
      <c r="J141" s="28"/>
      <c r="K141" s="34" t="s">
        <v>464</v>
      </c>
      <c r="L141" s="34"/>
      <c r="M141" s="28"/>
      <c r="N141" s="28"/>
      <c r="O141" s="34" t="s">
        <v>464</v>
      </c>
      <c r="P141" s="34"/>
      <c r="Q141" s="28"/>
      <c r="R141" s="28"/>
      <c r="S141" s="49">
        <v>7240</v>
      </c>
      <c r="T141" s="49"/>
      <c r="U141" s="28"/>
    </row>
    <row r="142" spans="1:21">
      <c r="A142" s="13"/>
      <c r="B142" s="69"/>
      <c r="C142" s="49"/>
      <c r="D142" s="49"/>
      <c r="E142" s="28"/>
      <c r="F142" s="28"/>
      <c r="G142" s="34"/>
      <c r="H142" s="34"/>
      <c r="I142" s="28"/>
      <c r="J142" s="28"/>
      <c r="K142" s="34"/>
      <c r="L142" s="34"/>
      <c r="M142" s="28"/>
      <c r="N142" s="28"/>
      <c r="O142" s="34"/>
      <c r="P142" s="34"/>
      <c r="Q142" s="28"/>
      <c r="R142" s="28"/>
      <c r="S142" s="49"/>
      <c r="T142" s="49"/>
      <c r="U142" s="28"/>
    </row>
    <row r="143" spans="1:21">
      <c r="A143" s="13"/>
      <c r="B143" s="85" t="s">
        <v>85</v>
      </c>
      <c r="C143" s="31" t="s">
        <v>464</v>
      </c>
      <c r="D143" s="31"/>
      <c r="E143" s="32"/>
      <c r="F143" s="32"/>
      <c r="G143" s="31" t="s">
        <v>464</v>
      </c>
      <c r="H143" s="31"/>
      <c r="I143" s="32"/>
      <c r="J143" s="32"/>
      <c r="K143" s="31" t="s">
        <v>1322</v>
      </c>
      <c r="L143" s="31"/>
      <c r="M143" s="41" t="s">
        <v>380</v>
      </c>
      <c r="N143" s="32"/>
      <c r="O143" s="31" t="s">
        <v>464</v>
      </c>
      <c r="P143" s="31"/>
      <c r="Q143" s="32"/>
      <c r="R143" s="32"/>
      <c r="S143" s="31" t="s">
        <v>1322</v>
      </c>
      <c r="T143" s="31"/>
      <c r="U143" s="41" t="s">
        <v>380</v>
      </c>
    </row>
    <row r="144" spans="1:21" ht="15.75" thickBot="1">
      <c r="A144" s="13"/>
      <c r="B144" s="85"/>
      <c r="C144" s="93"/>
      <c r="D144" s="93"/>
      <c r="E144" s="92"/>
      <c r="F144" s="32"/>
      <c r="G144" s="93"/>
      <c r="H144" s="93"/>
      <c r="I144" s="92"/>
      <c r="J144" s="32"/>
      <c r="K144" s="93"/>
      <c r="L144" s="93"/>
      <c r="M144" s="102"/>
      <c r="N144" s="32"/>
      <c r="O144" s="93"/>
      <c r="P144" s="93"/>
      <c r="Q144" s="92"/>
      <c r="R144" s="32"/>
      <c r="S144" s="93"/>
      <c r="T144" s="93"/>
      <c r="U144" s="102"/>
    </row>
    <row r="145" spans="1:21">
      <c r="A145" s="13"/>
      <c r="B145" s="69" t="s">
        <v>1276</v>
      </c>
      <c r="C145" s="50">
        <v>487838</v>
      </c>
      <c r="D145" s="50"/>
      <c r="E145" s="29"/>
      <c r="F145" s="28"/>
      <c r="G145" s="50">
        <v>55334</v>
      </c>
      <c r="H145" s="50"/>
      <c r="I145" s="29"/>
      <c r="J145" s="28"/>
      <c r="K145" s="94" t="s">
        <v>1322</v>
      </c>
      <c r="L145" s="94"/>
      <c r="M145" s="48" t="s">
        <v>380</v>
      </c>
      <c r="N145" s="28"/>
      <c r="O145" s="94" t="s">
        <v>1323</v>
      </c>
      <c r="P145" s="94"/>
      <c r="Q145" s="48" t="s">
        <v>380</v>
      </c>
      <c r="R145" s="28"/>
      <c r="S145" s="50">
        <v>444988</v>
      </c>
      <c r="T145" s="50"/>
      <c r="U145" s="29"/>
    </row>
    <row r="146" spans="1:21">
      <c r="A146" s="13"/>
      <c r="B146" s="69"/>
      <c r="C146" s="71"/>
      <c r="D146" s="71"/>
      <c r="E146" s="72"/>
      <c r="F146" s="28"/>
      <c r="G146" s="71"/>
      <c r="H146" s="71"/>
      <c r="I146" s="72"/>
      <c r="J146" s="28"/>
      <c r="K146" s="95"/>
      <c r="L146" s="95"/>
      <c r="M146" s="70"/>
      <c r="N146" s="28"/>
      <c r="O146" s="95"/>
      <c r="P146" s="95"/>
      <c r="Q146" s="70"/>
      <c r="R146" s="28"/>
      <c r="S146" s="71"/>
      <c r="T146" s="71"/>
      <c r="U146" s="72"/>
    </row>
    <row r="147" spans="1:21">
      <c r="A147" s="13"/>
      <c r="B147" s="85" t="s">
        <v>1278</v>
      </c>
      <c r="C147" s="31" t="s">
        <v>1324</v>
      </c>
      <c r="D147" s="31"/>
      <c r="E147" s="41" t="s">
        <v>380</v>
      </c>
      <c r="F147" s="32"/>
      <c r="G147" s="31" t="s">
        <v>464</v>
      </c>
      <c r="H147" s="31"/>
      <c r="I147" s="32"/>
      <c r="J147" s="32"/>
      <c r="K147" s="31" t="s">
        <v>464</v>
      </c>
      <c r="L147" s="31"/>
      <c r="M147" s="32"/>
      <c r="N147" s="32"/>
      <c r="O147" s="31" t="s">
        <v>464</v>
      </c>
      <c r="P147" s="31"/>
      <c r="Q147" s="32"/>
      <c r="R147" s="32"/>
      <c r="S147" s="31" t="s">
        <v>1324</v>
      </c>
      <c r="T147" s="31"/>
      <c r="U147" s="41" t="s">
        <v>380</v>
      </c>
    </row>
    <row r="148" spans="1:21">
      <c r="A148" s="13"/>
      <c r="B148" s="85"/>
      <c r="C148" s="31"/>
      <c r="D148" s="31"/>
      <c r="E148" s="41"/>
      <c r="F148" s="32"/>
      <c r="G148" s="31"/>
      <c r="H148" s="31"/>
      <c r="I148" s="32"/>
      <c r="J148" s="32"/>
      <c r="K148" s="31"/>
      <c r="L148" s="31"/>
      <c r="M148" s="32"/>
      <c r="N148" s="32"/>
      <c r="O148" s="31"/>
      <c r="P148" s="31"/>
      <c r="Q148" s="32"/>
      <c r="R148" s="32"/>
      <c r="S148" s="31"/>
      <c r="T148" s="31"/>
      <c r="U148" s="41"/>
    </row>
    <row r="149" spans="1:21">
      <c r="A149" s="13"/>
      <c r="B149" s="20" t="s">
        <v>86</v>
      </c>
      <c r="C149" s="28"/>
      <c r="D149" s="28"/>
      <c r="E149" s="28"/>
      <c r="F149" s="21"/>
      <c r="G149" s="28"/>
      <c r="H149" s="28"/>
      <c r="I149" s="28"/>
      <c r="J149" s="21"/>
      <c r="K149" s="28"/>
      <c r="L149" s="28"/>
      <c r="M149" s="28"/>
      <c r="N149" s="21"/>
      <c r="O149" s="28"/>
      <c r="P149" s="28"/>
      <c r="Q149" s="28"/>
      <c r="R149" s="21"/>
      <c r="S149" s="34" t="s">
        <v>1325</v>
      </c>
      <c r="T149" s="34"/>
      <c r="U149" s="45" t="s">
        <v>380</v>
      </c>
    </row>
    <row r="150" spans="1:21">
      <c r="A150" s="13"/>
      <c r="B150" s="16" t="s">
        <v>1282</v>
      </c>
      <c r="C150" s="32"/>
      <c r="D150" s="32"/>
      <c r="E150" s="32"/>
      <c r="F150" s="12"/>
      <c r="G150" s="32"/>
      <c r="H150" s="32"/>
      <c r="I150" s="32"/>
      <c r="J150" s="12"/>
      <c r="K150" s="32"/>
      <c r="L150" s="32"/>
      <c r="M150" s="32"/>
      <c r="N150" s="12"/>
      <c r="O150" s="32"/>
      <c r="P150" s="32"/>
      <c r="Q150" s="32"/>
      <c r="R150" s="12"/>
      <c r="S150" s="31" t="s">
        <v>1326</v>
      </c>
      <c r="T150" s="31"/>
      <c r="U150" s="35" t="s">
        <v>380</v>
      </c>
    </row>
    <row r="151" spans="1:21" ht="15.75" thickBot="1">
      <c r="A151" s="13"/>
      <c r="B151" s="20" t="s">
        <v>1304</v>
      </c>
      <c r="C151" s="28"/>
      <c r="D151" s="28"/>
      <c r="E151" s="28"/>
      <c r="F151" s="21"/>
      <c r="G151" s="28"/>
      <c r="H151" s="28"/>
      <c r="I151" s="28"/>
      <c r="J151" s="21"/>
      <c r="K151" s="28"/>
      <c r="L151" s="28"/>
      <c r="M151" s="28"/>
      <c r="N151" s="21"/>
      <c r="O151" s="28"/>
      <c r="P151" s="28"/>
      <c r="Q151" s="28"/>
      <c r="R151" s="21"/>
      <c r="S151" s="84" t="s">
        <v>1327</v>
      </c>
      <c r="T151" s="84"/>
      <c r="U151" s="81" t="s">
        <v>380</v>
      </c>
    </row>
    <row r="152" spans="1:21">
      <c r="A152" s="13"/>
      <c r="B152" s="85" t="s">
        <v>91</v>
      </c>
      <c r="C152" s="32"/>
      <c r="D152" s="32"/>
      <c r="E152" s="32"/>
      <c r="F152" s="32"/>
      <c r="G152" s="32"/>
      <c r="H152" s="32"/>
      <c r="I152" s="32"/>
      <c r="J152" s="32"/>
      <c r="K152" s="32"/>
      <c r="L152" s="32"/>
      <c r="M152" s="32"/>
      <c r="N152" s="32"/>
      <c r="O152" s="32"/>
      <c r="P152" s="32"/>
      <c r="Q152" s="32"/>
      <c r="R152" s="32"/>
      <c r="S152" s="56">
        <v>39958</v>
      </c>
      <c r="T152" s="56"/>
      <c r="U152" s="58"/>
    </row>
    <row r="153" spans="1:21">
      <c r="A153" s="13"/>
      <c r="B153" s="85"/>
      <c r="C153" s="32"/>
      <c r="D153" s="32"/>
      <c r="E153" s="32"/>
      <c r="F153" s="32"/>
      <c r="G153" s="32"/>
      <c r="H153" s="32"/>
      <c r="I153" s="32"/>
      <c r="J153" s="32"/>
      <c r="K153" s="32"/>
      <c r="L153" s="32"/>
      <c r="M153" s="32"/>
      <c r="N153" s="32"/>
      <c r="O153" s="32"/>
      <c r="P153" s="32"/>
      <c r="Q153" s="32"/>
      <c r="R153" s="32"/>
      <c r="S153" s="51"/>
      <c r="T153" s="51"/>
      <c r="U153" s="32"/>
    </row>
    <row r="154" spans="1:21">
      <c r="A154" s="13"/>
      <c r="B154" s="20" t="s">
        <v>92</v>
      </c>
      <c r="C154" s="28"/>
      <c r="D154" s="28"/>
      <c r="E154" s="28"/>
      <c r="F154" s="21"/>
      <c r="G154" s="28"/>
      <c r="H154" s="28"/>
      <c r="I154" s="28"/>
      <c r="J154" s="21"/>
      <c r="K154" s="28"/>
      <c r="L154" s="28"/>
      <c r="M154" s="28"/>
      <c r="N154" s="21"/>
      <c r="O154" s="28"/>
      <c r="P154" s="28"/>
      <c r="Q154" s="28"/>
      <c r="R154" s="21"/>
      <c r="S154" s="34" t="s">
        <v>1328</v>
      </c>
      <c r="T154" s="34"/>
      <c r="U154" s="45" t="s">
        <v>380</v>
      </c>
    </row>
    <row r="155" spans="1:21">
      <c r="A155" s="13"/>
      <c r="B155" s="16" t="s">
        <v>1307</v>
      </c>
      <c r="C155" s="32"/>
      <c r="D155" s="32"/>
      <c r="E155" s="32"/>
      <c r="F155" s="12"/>
      <c r="G155" s="32"/>
      <c r="H155" s="32"/>
      <c r="I155" s="32"/>
      <c r="J155" s="12"/>
      <c r="K155" s="32"/>
      <c r="L155" s="32"/>
      <c r="M155" s="32"/>
      <c r="N155" s="12"/>
      <c r="O155" s="32"/>
      <c r="P155" s="32"/>
      <c r="Q155" s="32"/>
      <c r="R155" s="12"/>
      <c r="S155" s="31" t="s">
        <v>1329</v>
      </c>
      <c r="T155" s="31"/>
      <c r="U155" s="35" t="s">
        <v>380</v>
      </c>
    </row>
    <row r="156" spans="1:21">
      <c r="A156" s="13"/>
      <c r="B156" s="20" t="s">
        <v>94</v>
      </c>
      <c r="C156" s="28"/>
      <c r="D156" s="28"/>
      <c r="E156" s="28"/>
      <c r="F156" s="21"/>
      <c r="G156" s="28"/>
      <c r="H156" s="28"/>
      <c r="I156" s="28"/>
      <c r="J156" s="21"/>
      <c r="K156" s="28"/>
      <c r="L156" s="28"/>
      <c r="M156" s="28"/>
      <c r="N156" s="21"/>
      <c r="O156" s="28"/>
      <c r="P156" s="28"/>
      <c r="Q156" s="28"/>
      <c r="R156" s="21"/>
      <c r="S156" s="34" t="s">
        <v>701</v>
      </c>
      <c r="T156" s="34"/>
      <c r="U156" s="45" t="s">
        <v>380</v>
      </c>
    </row>
    <row r="157" spans="1:21" ht="15.75" thickBot="1">
      <c r="A157" s="13"/>
      <c r="B157" s="16" t="s">
        <v>96</v>
      </c>
      <c r="C157" s="32"/>
      <c r="D157" s="32"/>
      <c r="E157" s="32"/>
      <c r="F157" s="12"/>
      <c r="G157" s="32"/>
      <c r="H157" s="32"/>
      <c r="I157" s="32"/>
      <c r="J157" s="12"/>
      <c r="K157" s="32"/>
      <c r="L157" s="32"/>
      <c r="M157" s="32"/>
      <c r="N157" s="12"/>
      <c r="O157" s="32"/>
      <c r="P157" s="32"/>
      <c r="Q157" s="32"/>
      <c r="R157" s="12"/>
      <c r="S157" s="93" t="s">
        <v>722</v>
      </c>
      <c r="T157" s="93"/>
      <c r="U157" s="89" t="s">
        <v>380</v>
      </c>
    </row>
    <row r="158" spans="1:21" ht="15.75" thickBot="1">
      <c r="A158" s="13"/>
      <c r="B158" s="20" t="s">
        <v>99</v>
      </c>
      <c r="C158" s="28"/>
      <c r="D158" s="28"/>
      <c r="E158" s="28"/>
      <c r="F158" s="21"/>
      <c r="G158" s="28"/>
      <c r="H158" s="28"/>
      <c r="I158" s="28"/>
      <c r="J158" s="21"/>
      <c r="K158" s="28"/>
      <c r="L158" s="28"/>
      <c r="M158" s="28"/>
      <c r="N158" s="21"/>
      <c r="O158" s="28"/>
      <c r="P158" s="28"/>
      <c r="Q158" s="28"/>
      <c r="R158" s="21"/>
      <c r="S158" s="125" t="s">
        <v>369</v>
      </c>
      <c r="T158" s="126" t="s">
        <v>1330</v>
      </c>
      <c r="U158" s="125" t="s">
        <v>380</v>
      </c>
    </row>
    <row r="159" spans="1:21" ht="15.75" thickTop="1">
      <c r="A159" s="13"/>
      <c r="B159" s="41" t="s">
        <v>1312</v>
      </c>
      <c r="C159" s="41" t="s">
        <v>369</v>
      </c>
      <c r="D159" s="51">
        <v>1858962</v>
      </c>
      <c r="E159" s="32"/>
      <c r="F159" s="32"/>
      <c r="G159" s="41" t="s">
        <v>369</v>
      </c>
      <c r="H159" s="51">
        <v>768569</v>
      </c>
      <c r="I159" s="32"/>
      <c r="J159" s="32"/>
      <c r="K159" s="41" t="s">
        <v>369</v>
      </c>
      <c r="L159" s="51">
        <v>449947</v>
      </c>
      <c r="M159" s="32"/>
      <c r="N159" s="32"/>
      <c r="O159" s="41" t="s">
        <v>369</v>
      </c>
      <c r="P159" s="31" t="s">
        <v>464</v>
      </c>
      <c r="Q159" s="32"/>
      <c r="R159" s="32"/>
      <c r="S159" s="164" t="s">
        <v>369</v>
      </c>
      <c r="T159" s="165">
        <v>3077478</v>
      </c>
      <c r="U159" s="108"/>
    </row>
    <row r="160" spans="1:21">
      <c r="A160" s="13"/>
      <c r="B160" s="41"/>
      <c r="C160" s="41"/>
      <c r="D160" s="51"/>
      <c r="E160" s="32"/>
      <c r="F160" s="32"/>
      <c r="G160" s="41"/>
      <c r="H160" s="51"/>
      <c r="I160" s="32"/>
      <c r="J160" s="32"/>
      <c r="K160" s="41"/>
      <c r="L160" s="51"/>
      <c r="M160" s="32"/>
      <c r="N160" s="32"/>
      <c r="O160" s="41"/>
      <c r="P160" s="31"/>
      <c r="Q160" s="32"/>
      <c r="R160" s="32"/>
      <c r="S160" s="145"/>
      <c r="T160" s="106"/>
      <c r="U160" s="107"/>
    </row>
    <row r="161" spans="1:21">
      <c r="A161" s="13"/>
      <c r="B161" s="69" t="s">
        <v>1313</v>
      </c>
      <c r="C161" s="49">
        <v>26849</v>
      </c>
      <c r="D161" s="49"/>
      <c r="E161" s="28"/>
      <c r="F161" s="28"/>
      <c r="G161" s="34" t="s">
        <v>464</v>
      </c>
      <c r="H161" s="34"/>
      <c r="I161" s="28"/>
      <c r="J161" s="28"/>
      <c r="K161" s="34" t="s">
        <v>464</v>
      </c>
      <c r="L161" s="34"/>
      <c r="M161" s="28"/>
      <c r="N161" s="28"/>
      <c r="O161" s="34" t="s">
        <v>464</v>
      </c>
      <c r="P161" s="34"/>
      <c r="Q161" s="28"/>
      <c r="R161" s="28"/>
      <c r="S161" s="49">
        <v>26849</v>
      </c>
      <c r="T161" s="49"/>
      <c r="U161" s="28"/>
    </row>
    <row r="162" spans="1:21" ht="15.75" thickBot="1">
      <c r="A162" s="13"/>
      <c r="B162" s="69"/>
      <c r="C162" s="52"/>
      <c r="D162" s="52"/>
      <c r="E162" s="53"/>
      <c r="F162" s="28"/>
      <c r="G162" s="84"/>
      <c r="H162" s="84"/>
      <c r="I162" s="53"/>
      <c r="J162" s="28"/>
      <c r="K162" s="84"/>
      <c r="L162" s="84"/>
      <c r="M162" s="53"/>
      <c r="N162" s="28"/>
      <c r="O162" s="84"/>
      <c r="P162" s="84"/>
      <c r="Q162" s="53"/>
      <c r="R162" s="28"/>
      <c r="S162" s="52"/>
      <c r="T162" s="52"/>
      <c r="U162" s="53"/>
    </row>
    <row r="163" spans="1:21">
      <c r="A163" s="13"/>
      <c r="B163" s="85" t="s">
        <v>51</v>
      </c>
      <c r="C163" s="54" t="s">
        <v>369</v>
      </c>
      <c r="D163" s="56">
        <v>1885811</v>
      </c>
      <c r="E163" s="58"/>
      <c r="F163" s="32"/>
      <c r="G163" s="54" t="s">
        <v>369</v>
      </c>
      <c r="H163" s="56">
        <v>768569</v>
      </c>
      <c r="I163" s="58"/>
      <c r="J163" s="32"/>
      <c r="K163" s="54" t="s">
        <v>369</v>
      </c>
      <c r="L163" s="56">
        <v>449947</v>
      </c>
      <c r="M163" s="58"/>
      <c r="N163" s="32"/>
      <c r="O163" s="54" t="s">
        <v>369</v>
      </c>
      <c r="P163" s="101" t="s">
        <v>464</v>
      </c>
      <c r="Q163" s="58"/>
      <c r="R163" s="32"/>
      <c r="S163" s="54" t="s">
        <v>369</v>
      </c>
      <c r="T163" s="56">
        <v>3104327</v>
      </c>
      <c r="U163" s="58"/>
    </row>
    <row r="164" spans="1:21" ht="15.75" thickBot="1">
      <c r="A164" s="13"/>
      <c r="B164" s="85"/>
      <c r="C164" s="55"/>
      <c r="D164" s="57"/>
      <c r="E164" s="59"/>
      <c r="F164" s="32"/>
      <c r="G164" s="55"/>
      <c r="H164" s="57"/>
      <c r="I164" s="59"/>
      <c r="J164" s="32"/>
      <c r="K164" s="55"/>
      <c r="L164" s="57"/>
      <c r="M164" s="59"/>
      <c r="N164" s="32"/>
      <c r="O164" s="55"/>
      <c r="P164" s="150"/>
      <c r="Q164" s="59"/>
      <c r="R164" s="32"/>
      <c r="S164" s="55"/>
      <c r="T164" s="57"/>
      <c r="U164" s="59"/>
    </row>
    <row r="165" spans="1:21" ht="15.75" thickTop="1">
      <c r="A165" s="13"/>
      <c r="B165" s="47" t="s">
        <v>1314</v>
      </c>
      <c r="C165" s="61" t="s">
        <v>369</v>
      </c>
      <c r="D165" s="62">
        <v>514822</v>
      </c>
      <c r="E165" s="63"/>
      <c r="F165" s="28"/>
      <c r="G165" s="61" t="s">
        <v>369</v>
      </c>
      <c r="H165" s="62">
        <v>130184</v>
      </c>
      <c r="I165" s="63"/>
      <c r="J165" s="28"/>
      <c r="K165" s="61" t="s">
        <v>369</v>
      </c>
      <c r="L165" s="62">
        <v>1747</v>
      </c>
      <c r="M165" s="63"/>
      <c r="N165" s="28"/>
      <c r="O165" s="61" t="s">
        <v>369</v>
      </c>
      <c r="P165" s="151" t="s">
        <v>464</v>
      </c>
      <c r="Q165" s="63"/>
      <c r="R165" s="28"/>
      <c r="S165" s="61" t="s">
        <v>369</v>
      </c>
      <c r="T165" s="62">
        <v>646753</v>
      </c>
      <c r="U165" s="63"/>
    </row>
    <row r="166" spans="1:21">
      <c r="A166" s="13"/>
      <c r="B166" s="47"/>
      <c r="C166" s="47"/>
      <c r="D166" s="49"/>
      <c r="E166" s="28"/>
      <c r="F166" s="28"/>
      <c r="G166" s="47"/>
      <c r="H166" s="49"/>
      <c r="I166" s="28"/>
      <c r="J166" s="28"/>
      <c r="K166" s="47"/>
      <c r="L166" s="49"/>
      <c r="M166" s="28"/>
      <c r="N166" s="28"/>
      <c r="O166" s="47"/>
      <c r="P166" s="34"/>
      <c r="Q166" s="28"/>
      <c r="R166" s="28"/>
      <c r="S166" s="47"/>
      <c r="T166" s="49"/>
      <c r="U166" s="28"/>
    </row>
    <row r="167" spans="1:21">
      <c r="A167" s="13"/>
      <c r="B167" s="85" t="s">
        <v>1315</v>
      </c>
      <c r="C167" s="51">
        <v>432376</v>
      </c>
      <c r="D167" s="51"/>
      <c r="E167" s="32"/>
      <c r="F167" s="32"/>
      <c r="G167" s="31" t="s">
        <v>464</v>
      </c>
      <c r="H167" s="31"/>
      <c r="I167" s="32"/>
      <c r="J167" s="32"/>
      <c r="K167" s="31" t="s">
        <v>464</v>
      </c>
      <c r="L167" s="31"/>
      <c r="M167" s="32"/>
      <c r="N167" s="32"/>
      <c r="O167" s="31" t="s">
        <v>464</v>
      </c>
      <c r="P167" s="31"/>
      <c r="Q167" s="32"/>
      <c r="R167" s="32"/>
      <c r="S167" s="51">
        <v>432376</v>
      </c>
      <c r="T167" s="51"/>
      <c r="U167" s="32"/>
    </row>
    <row r="168" spans="1:21">
      <c r="A168" s="13"/>
      <c r="B168" s="85"/>
      <c r="C168" s="51"/>
      <c r="D168" s="51"/>
      <c r="E168" s="32"/>
      <c r="F168" s="32"/>
      <c r="G168" s="31"/>
      <c r="H168" s="31"/>
      <c r="I168" s="32"/>
      <c r="J168" s="32"/>
      <c r="K168" s="31"/>
      <c r="L168" s="31"/>
      <c r="M168" s="32"/>
      <c r="N168" s="32"/>
      <c r="O168" s="31"/>
      <c r="P168" s="31"/>
      <c r="Q168" s="32"/>
      <c r="R168" s="32"/>
      <c r="S168" s="51"/>
      <c r="T168" s="51"/>
      <c r="U168" s="32"/>
    </row>
    <row r="169" spans="1:21">
      <c r="A169" s="13"/>
      <c r="B169" s="109"/>
      <c r="C169" s="109"/>
      <c r="D169" s="109"/>
      <c r="E169" s="109"/>
      <c r="F169" s="109"/>
      <c r="G169" s="109"/>
      <c r="H169" s="109"/>
      <c r="I169" s="109"/>
      <c r="J169" s="109"/>
      <c r="K169" s="109"/>
      <c r="L169" s="109"/>
      <c r="M169" s="109"/>
      <c r="N169" s="109"/>
      <c r="O169" s="109"/>
      <c r="P169" s="109"/>
      <c r="Q169" s="109"/>
      <c r="R169" s="109"/>
      <c r="S169" s="109"/>
      <c r="T169" s="109"/>
      <c r="U169" s="109"/>
    </row>
    <row r="170" spans="1:21">
      <c r="A170" s="13"/>
      <c r="B170" s="14"/>
      <c r="C170" s="14"/>
    </row>
    <row r="171" spans="1:21" ht="76.5">
      <c r="A171" s="13"/>
      <c r="B171" s="15" t="s">
        <v>207</v>
      </c>
      <c r="C171" s="15" t="s">
        <v>1290</v>
      </c>
    </row>
    <row r="172" spans="1:21">
      <c r="A172" s="13"/>
      <c r="B172" s="14"/>
      <c r="C172" s="14"/>
    </row>
    <row r="173" spans="1:21" ht="127.5">
      <c r="A173" s="13"/>
      <c r="B173" s="15" t="s">
        <v>210</v>
      </c>
      <c r="C173" s="15" t="s">
        <v>1291</v>
      </c>
    </row>
    <row r="174" spans="1:21">
      <c r="A174" s="13"/>
      <c r="B174" s="14"/>
      <c r="C174" s="14"/>
    </row>
    <row r="175" spans="1:21" ht="51">
      <c r="A175" s="13"/>
      <c r="B175" s="15" t="s">
        <v>280</v>
      </c>
      <c r="C175" s="15" t="s">
        <v>1331</v>
      </c>
    </row>
    <row r="176" spans="1:21">
      <c r="A176" s="13"/>
      <c r="B176" s="32"/>
      <c r="C176" s="32"/>
      <c r="D176" s="32"/>
      <c r="E176" s="32"/>
      <c r="F176" s="32"/>
      <c r="G176" s="32"/>
      <c r="H176" s="32"/>
      <c r="I176" s="32"/>
      <c r="J176" s="32"/>
      <c r="K176" s="32"/>
      <c r="L176" s="32"/>
      <c r="M176" s="32"/>
      <c r="N176" s="32"/>
      <c r="O176" s="32"/>
      <c r="P176" s="32"/>
      <c r="Q176" s="32"/>
      <c r="R176" s="32"/>
      <c r="S176" s="32"/>
      <c r="T176" s="32"/>
      <c r="U176" s="32"/>
    </row>
    <row r="177" spans="1:21">
      <c r="A177" s="13"/>
      <c r="B177" s="32"/>
      <c r="C177" s="32"/>
      <c r="D177" s="32"/>
      <c r="E177" s="32"/>
      <c r="F177" s="32"/>
      <c r="G177" s="32"/>
      <c r="H177" s="32"/>
      <c r="I177" s="32"/>
      <c r="J177" s="32"/>
      <c r="K177" s="32"/>
      <c r="L177" s="32"/>
      <c r="M177" s="32"/>
      <c r="N177" s="32"/>
      <c r="O177" s="32"/>
      <c r="P177" s="32"/>
      <c r="Q177" s="32"/>
      <c r="R177" s="32"/>
      <c r="S177" s="32"/>
      <c r="T177" s="32"/>
      <c r="U177" s="32"/>
    </row>
    <row r="178" spans="1:21">
      <c r="A178" s="13"/>
      <c r="B178" s="32"/>
      <c r="C178" s="32"/>
      <c r="D178" s="32"/>
      <c r="E178" s="32"/>
      <c r="F178" s="32"/>
      <c r="G178" s="32"/>
      <c r="H178" s="32"/>
      <c r="I178" s="32"/>
      <c r="J178" s="32"/>
      <c r="K178" s="32"/>
      <c r="L178" s="32"/>
      <c r="M178" s="32"/>
      <c r="N178" s="32"/>
      <c r="O178" s="32"/>
      <c r="P178" s="32"/>
      <c r="Q178" s="32"/>
      <c r="R178" s="32"/>
      <c r="S178" s="32"/>
      <c r="T178" s="32"/>
      <c r="U178" s="32"/>
    </row>
    <row r="179" spans="1:21">
      <c r="A179" s="13"/>
      <c r="B179" s="14"/>
      <c r="C179" s="14"/>
    </row>
    <row r="180" spans="1:21">
      <c r="A180" s="13"/>
      <c r="B180" s="17">
        <v>25</v>
      </c>
      <c r="C180" s="17" t="s">
        <v>1257</v>
      </c>
    </row>
    <row r="181" spans="1:21">
      <c r="A181" s="13"/>
      <c r="B181" s="37" t="s">
        <v>1332</v>
      </c>
      <c r="C181" s="37"/>
      <c r="D181" s="37"/>
      <c r="E181" s="37"/>
      <c r="F181" s="37"/>
      <c r="G181" s="37"/>
      <c r="H181" s="37"/>
      <c r="I181" s="37"/>
      <c r="J181" s="37"/>
      <c r="K181" s="37"/>
      <c r="L181" s="37"/>
      <c r="M181" s="37"/>
      <c r="N181" s="37"/>
      <c r="O181" s="37"/>
      <c r="P181" s="37"/>
      <c r="Q181" s="37"/>
      <c r="R181" s="37"/>
      <c r="S181" s="37"/>
      <c r="T181" s="37"/>
      <c r="U181" s="37"/>
    </row>
    <row r="182" spans="1:21">
      <c r="A182" s="13"/>
      <c r="B182" s="26"/>
      <c r="C182" s="26"/>
      <c r="D182" s="26"/>
      <c r="E182" s="26"/>
      <c r="F182" s="26"/>
      <c r="G182" s="26"/>
      <c r="H182" s="26"/>
      <c r="I182" s="26"/>
      <c r="J182" s="26"/>
      <c r="K182" s="26"/>
      <c r="L182" s="26"/>
      <c r="M182" s="26"/>
    </row>
    <row r="183" spans="1:21">
      <c r="A183" s="13"/>
      <c r="B183" s="14"/>
      <c r="C183" s="14"/>
      <c r="D183" s="14"/>
      <c r="E183" s="14"/>
      <c r="F183" s="14"/>
      <c r="G183" s="14"/>
      <c r="H183" s="14"/>
      <c r="I183" s="14"/>
      <c r="J183" s="14"/>
      <c r="K183" s="14"/>
      <c r="L183" s="14"/>
      <c r="M183" s="14"/>
    </row>
    <row r="184" spans="1:21" ht="15.75" thickBot="1">
      <c r="A184" s="13"/>
      <c r="B184" s="64"/>
      <c r="C184" s="46" t="s">
        <v>81</v>
      </c>
      <c r="D184" s="46"/>
      <c r="E184" s="46"/>
      <c r="F184" s="46"/>
      <c r="G184" s="46"/>
      <c r="H184" s="46"/>
      <c r="I184" s="46"/>
      <c r="J184" s="46"/>
      <c r="K184" s="46"/>
      <c r="L184" s="46"/>
      <c r="M184" s="46"/>
    </row>
    <row r="185" spans="1:21" ht="15.75" thickBot="1">
      <c r="A185" s="13"/>
      <c r="B185" s="12"/>
      <c r="C185" s="82" t="s">
        <v>378</v>
      </c>
      <c r="D185" s="82"/>
      <c r="E185" s="82"/>
      <c r="F185" s="82"/>
      <c r="G185" s="82"/>
      <c r="H185" s="82"/>
      <c r="I185" s="82"/>
      <c r="J185" s="82"/>
      <c r="K185" s="82"/>
      <c r="L185" s="82"/>
      <c r="M185" s="82"/>
    </row>
    <row r="186" spans="1:21">
      <c r="A186" s="13"/>
      <c r="B186" s="73"/>
      <c r="C186" s="75" t="s">
        <v>873</v>
      </c>
      <c r="D186" s="75"/>
      <c r="E186" s="75"/>
      <c r="F186" s="58"/>
      <c r="G186" s="75" t="s">
        <v>873</v>
      </c>
      <c r="H186" s="75"/>
      <c r="I186" s="75"/>
      <c r="J186" s="58"/>
      <c r="K186" s="75" t="s">
        <v>873</v>
      </c>
      <c r="L186" s="75"/>
      <c r="M186" s="75"/>
    </row>
    <row r="187" spans="1:21" ht="15.75" thickBot="1">
      <c r="A187" s="13"/>
      <c r="B187" s="73"/>
      <c r="C187" s="46">
        <v>2012</v>
      </c>
      <c r="D187" s="46"/>
      <c r="E187" s="46"/>
      <c r="F187" s="32"/>
      <c r="G187" s="46">
        <v>2013</v>
      </c>
      <c r="H187" s="46"/>
      <c r="I187" s="46"/>
      <c r="J187" s="32"/>
      <c r="K187" s="46">
        <v>2014</v>
      </c>
      <c r="L187" s="46"/>
      <c r="M187" s="46"/>
    </row>
    <row r="188" spans="1:21">
      <c r="A188" s="13"/>
      <c r="B188" s="69" t="s">
        <v>825</v>
      </c>
      <c r="C188" s="48" t="s">
        <v>369</v>
      </c>
      <c r="D188" s="50">
        <v>531452</v>
      </c>
      <c r="E188" s="29"/>
      <c r="F188" s="28"/>
      <c r="G188" s="48" t="s">
        <v>369</v>
      </c>
      <c r="H188" s="50">
        <v>491938</v>
      </c>
      <c r="I188" s="29"/>
      <c r="J188" s="28"/>
      <c r="K188" s="48" t="s">
        <v>369</v>
      </c>
      <c r="L188" s="50">
        <v>520279</v>
      </c>
      <c r="M188" s="29"/>
    </row>
    <row r="189" spans="1:21">
      <c r="A189" s="13"/>
      <c r="B189" s="69"/>
      <c r="C189" s="70"/>
      <c r="D189" s="71"/>
      <c r="E189" s="72"/>
      <c r="F189" s="28"/>
      <c r="G189" s="70"/>
      <c r="H189" s="71"/>
      <c r="I189" s="72"/>
      <c r="J189" s="28"/>
      <c r="K189" s="70"/>
      <c r="L189" s="71"/>
      <c r="M189" s="72"/>
    </row>
    <row r="190" spans="1:21">
      <c r="A190" s="13"/>
      <c r="B190" s="85" t="s">
        <v>828</v>
      </c>
      <c r="C190" s="51">
        <v>262592</v>
      </c>
      <c r="D190" s="51"/>
      <c r="E190" s="32"/>
      <c r="F190" s="32"/>
      <c r="G190" s="51">
        <v>306893</v>
      </c>
      <c r="H190" s="51"/>
      <c r="I190" s="32"/>
      <c r="J190" s="32"/>
      <c r="K190" s="51">
        <v>282919</v>
      </c>
      <c r="L190" s="51"/>
      <c r="M190" s="32"/>
    </row>
    <row r="191" spans="1:21">
      <c r="A191" s="13"/>
      <c r="B191" s="85"/>
      <c r="C191" s="51"/>
      <c r="D191" s="51"/>
      <c r="E191" s="32"/>
      <c r="F191" s="32"/>
      <c r="G191" s="51"/>
      <c r="H191" s="51"/>
      <c r="I191" s="32"/>
      <c r="J191" s="32"/>
      <c r="K191" s="51"/>
      <c r="L191" s="51"/>
      <c r="M191" s="32"/>
    </row>
    <row r="192" spans="1:21">
      <c r="A192" s="13"/>
      <c r="B192" s="69" t="s">
        <v>820</v>
      </c>
      <c r="C192" s="49">
        <v>213970</v>
      </c>
      <c r="D192" s="49"/>
      <c r="E192" s="28"/>
      <c r="F192" s="28"/>
      <c r="G192" s="49">
        <v>261424</v>
      </c>
      <c r="H192" s="49"/>
      <c r="I192" s="28"/>
      <c r="J192" s="28"/>
      <c r="K192" s="49">
        <v>249996</v>
      </c>
      <c r="L192" s="49"/>
      <c r="M192" s="28"/>
    </row>
    <row r="193" spans="1:21">
      <c r="A193" s="13"/>
      <c r="B193" s="69"/>
      <c r="C193" s="49"/>
      <c r="D193" s="49"/>
      <c r="E193" s="28"/>
      <c r="F193" s="28"/>
      <c r="G193" s="49"/>
      <c r="H193" s="49"/>
      <c r="I193" s="28"/>
      <c r="J193" s="28"/>
      <c r="K193" s="49"/>
      <c r="L193" s="49"/>
      <c r="M193" s="28"/>
    </row>
    <row r="194" spans="1:21">
      <c r="A194" s="13"/>
      <c r="B194" s="85" t="s">
        <v>821</v>
      </c>
      <c r="C194" s="51">
        <v>210347</v>
      </c>
      <c r="D194" s="51"/>
      <c r="E194" s="32"/>
      <c r="F194" s="32"/>
      <c r="G194" s="51">
        <v>282469</v>
      </c>
      <c r="H194" s="51"/>
      <c r="I194" s="32"/>
      <c r="J194" s="32"/>
      <c r="K194" s="51">
        <v>264815</v>
      </c>
      <c r="L194" s="51"/>
      <c r="M194" s="32"/>
    </row>
    <row r="195" spans="1:21">
      <c r="A195" s="13"/>
      <c r="B195" s="85"/>
      <c r="C195" s="51"/>
      <c r="D195" s="51"/>
      <c r="E195" s="32"/>
      <c r="F195" s="32"/>
      <c r="G195" s="51"/>
      <c r="H195" s="51"/>
      <c r="I195" s="32"/>
      <c r="J195" s="32"/>
      <c r="K195" s="51"/>
      <c r="L195" s="51"/>
      <c r="M195" s="32"/>
    </row>
    <row r="196" spans="1:21">
      <c r="A196" s="13"/>
      <c r="B196" s="69" t="s">
        <v>1333</v>
      </c>
      <c r="C196" s="49">
        <v>93782</v>
      </c>
      <c r="D196" s="49"/>
      <c r="E196" s="28"/>
      <c r="F196" s="28"/>
      <c r="G196" s="49">
        <v>86949</v>
      </c>
      <c r="H196" s="49"/>
      <c r="I196" s="28"/>
      <c r="J196" s="28"/>
      <c r="K196" s="49">
        <v>94172</v>
      </c>
      <c r="L196" s="49"/>
      <c r="M196" s="28"/>
    </row>
    <row r="197" spans="1:21">
      <c r="A197" s="13"/>
      <c r="B197" s="69"/>
      <c r="C197" s="49"/>
      <c r="D197" s="49"/>
      <c r="E197" s="28"/>
      <c r="F197" s="28"/>
      <c r="G197" s="49"/>
      <c r="H197" s="49"/>
      <c r="I197" s="28"/>
      <c r="J197" s="28"/>
      <c r="K197" s="49"/>
      <c r="L197" s="49"/>
      <c r="M197" s="28"/>
    </row>
    <row r="198" spans="1:21">
      <c r="A198" s="13"/>
      <c r="B198" s="85" t="s">
        <v>1334</v>
      </c>
      <c r="C198" s="51">
        <v>264156</v>
      </c>
      <c r="D198" s="51"/>
      <c r="E198" s="32"/>
      <c r="F198" s="32"/>
      <c r="G198" s="51">
        <v>207967</v>
      </c>
      <c r="H198" s="51"/>
      <c r="I198" s="32"/>
      <c r="J198" s="32"/>
      <c r="K198" s="51">
        <v>213475</v>
      </c>
      <c r="L198" s="51"/>
      <c r="M198" s="32"/>
    </row>
    <row r="199" spans="1:21">
      <c r="A199" s="13"/>
      <c r="B199" s="85"/>
      <c r="C199" s="51"/>
      <c r="D199" s="51"/>
      <c r="E199" s="32"/>
      <c r="F199" s="32"/>
      <c r="G199" s="51"/>
      <c r="H199" s="51"/>
      <c r="I199" s="32"/>
      <c r="J199" s="32"/>
      <c r="K199" s="51"/>
      <c r="L199" s="51"/>
      <c r="M199" s="32"/>
    </row>
    <row r="200" spans="1:21">
      <c r="A200" s="13"/>
      <c r="B200" s="69" t="s">
        <v>1335</v>
      </c>
      <c r="C200" s="49">
        <v>116240</v>
      </c>
      <c r="D200" s="49"/>
      <c r="E200" s="28"/>
      <c r="F200" s="28"/>
      <c r="G200" s="49">
        <v>106207</v>
      </c>
      <c r="H200" s="49"/>
      <c r="I200" s="28"/>
      <c r="J200" s="28"/>
      <c r="K200" s="49">
        <v>139323</v>
      </c>
      <c r="L200" s="49"/>
      <c r="M200" s="28"/>
    </row>
    <row r="201" spans="1:21" ht="15.75" thickBot="1">
      <c r="A201" s="13"/>
      <c r="B201" s="69"/>
      <c r="C201" s="52"/>
      <c r="D201" s="52"/>
      <c r="E201" s="53"/>
      <c r="F201" s="28"/>
      <c r="G201" s="52"/>
      <c r="H201" s="52"/>
      <c r="I201" s="53"/>
      <c r="J201" s="28"/>
      <c r="K201" s="52"/>
      <c r="L201" s="52"/>
      <c r="M201" s="53"/>
    </row>
    <row r="202" spans="1:21">
      <c r="A202" s="13"/>
      <c r="B202" s="85" t="s">
        <v>1336</v>
      </c>
      <c r="C202" s="54" t="s">
        <v>369</v>
      </c>
      <c r="D202" s="56">
        <v>1692539</v>
      </c>
      <c r="E202" s="58"/>
      <c r="F202" s="32"/>
      <c r="G202" s="54" t="s">
        <v>369</v>
      </c>
      <c r="H202" s="56">
        <v>1743847</v>
      </c>
      <c r="I202" s="58"/>
      <c r="J202" s="32"/>
      <c r="K202" s="54" t="s">
        <v>369</v>
      </c>
      <c r="L202" s="56">
        <v>1764979</v>
      </c>
      <c r="M202" s="58"/>
    </row>
    <row r="203" spans="1:21" ht="15.75" thickBot="1">
      <c r="A203" s="13"/>
      <c r="B203" s="85"/>
      <c r="C203" s="55"/>
      <c r="D203" s="57"/>
      <c r="E203" s="59"/>
      <c r="F203" s="32"/>
      <c r="G203" s="55"/>
      <c r="H203" s="57"/>
      <c r="I203" s="59"/>
      <c r="J203" s="32"/>
      <c r="K203" s="55"/>
      <c r="L203" s="57"/>
      <c r="M203" s="59"/>
    </row>
    <row r="204" spans="1:21" ht="15.75" thickTop="1">
      <c r="A204" s="13"/>
      <c r="B204" s="87" t="s">
        <v>1337</v>
      </c>
      <c r="C204" s="87"/>
      <c r="D204" s="87"/>
      <c r="E204" s="87"/>
      <c r="F204" s="87"/>
      <c r="G204" s="87"/>
      <c r="H204" s="87"/>
      <c r="I204" s="87"/>
      <c r="J204" s="87"/>
      <c r="K204" s="87"/>
      <c r="L204" s="87"/>
      <c r="M204" s="87"/>
      <c r="N204" s="87"/>
      <c r="O204" s="87"/>
      <c r="P204" s="87"/>
      <c r="Q204" s="87"/>
      <c r="R204" s="87"/>
      <c r="S204" s="87"/>
      <c r="T204" s="87"/>
      <c r="U204" s="87"/>
    </row>
    <row r="205" spans="1:21" ht="25.5" customHeight="1">
      <c r="A205" s="13"/>
      <c r="B205" s="87" t="s">
        <v>1338</v>
      </c>
      <c r="C205" s="87"/>
      <c r="D205" s="87"/>
      <c r="E205" s="87"/>
      <c r="F205" s="87"/>
      <c r="G205" s="87"/>
      <c r="H205" s="87"/>
      <c r="I205" s="87"/>
      <c r="J205" s="87"/>
      <c r="K205" s="87"/>
      <c r="L205" s="87"/>
      <c r="M205" s="87"/>
      <c r="N205" s="87"/>
      <c r="O205" s="87"/>
      <c r="P205" s="87"/>
      <c r="Q205" s="87"/>
      <c r="R205" s="87"/>
      <c r="S205" s="87"/>
      <c r="T205" s="87"/>
      <c r="U205" s="87"/>
    </row>
    <row r="206" spans="1:21">
      <c r="A206" s="13"/>
      <c r="B206" s="26"/>
      <c r="C206" s="26"/>
      <c r="D206" s="26"/>
      <c r="E206" s="26"/>
      <c r="F206" s="26"/>
      <c r="G206" s="26"/>
      <c r="H206" s="26"/>
      <c r="I206" s="26"/>
      <c r="J206" s="26"/>
      <c r="K206" s="26"/>
      <c r="L206" s="26"/>
      <c r="M206" s="26"/>
      <c r="N206" s="26"/>
      <c r="O206" s="26"/>
      <c r="P206" s="26"/>
      <c r="Q206" s="26"/>
    </row>
    <row r="207" spans="1:21">
      <c r="A207" s="13"/>
      <c r="B207" s="14"/>
      <c r="C207" s="14"/>
      <c r="D207" s="14"/>
      <c r="E207" s="14"/>
      <c r="F207" s="14"/>
      <c r="G207" s="14"/>
      <c r="H207" s="14"/>
      <c r="I207" s="14"/>
      <c r="J207" s="14"/>
      <c r="K207" s="14"/>
      <c r="L207" s="14"/>
      <c r="M207" s="14"/>
      <c r="N207" s="14"/>
      <c r="O207" s="14"/>
      <c r="P207" s="14"/>
      <c r="Q207" s="14"/>
    </row>
    <row r="208" spans="1:21" ht="15.75" thickBot="1">
      <c r="A208" s="13"/>
      <c r="B208" s="64"/>
      <c r="C208" s="46" t="s">
        <v>418</v>
      </c>
      <c r="D208" s="46"/>
      <c r="E208" s="46"/>
      <c r="F208" s="46"/>
      <c r="G208" s="46"/>
      <c r="H208" s="46"/>
      <c r="I208" s="46"/>
      <c r="J208" s="12"/>
      <c r="K208" s="46" t="s">
        <v>372</v>
      </c>
      <c r="L208" s="46"/>
      <c r="M208" s="46"/>
      <c r="N208" s="46"/>
      <c r="O208" s="46"/>
      <c r="P208" s="46"/>
      <c r="Q208" s="46"/>
    </row>
    <row r="209" spans="1:17">
      <c r="A209" s="13"/>
      <c r="B209" s="73"/>
      <c r="C209" s="75" t="s">
        <v>873</v>
      </c>
      <c r="D209" s="75"/>
      <c r="E209" s="75"/>
      <c r="F209" s="58"/>
      <c r="G209" s="75" t="s">
        <v>873</v>
      </c>
      <c r="H209" s="75"/>
      <c r="I209" s="75"/>
      <c r="J209" s="32"/>
      <c r="K209" s="75" t="s">
        <v>873</v>
      </c>
      <c r="L209" s="75"/>
      <c r="M209" s="75"/>
      <c r="N209" s="58"/>
      <c r="O209" s="75" t="s">
        <v>873</v>
      </c>
      <c r="P209" s="75"/>
      <c r="Q209" s="75"/>
    </row>
    <row r="210" spans="1:17" ht="15.75" thickBot="1">
      <c r="A210" s="13"/>
      <c r="B210" s="73"/>
      <c r="C210" s="46">
        <v>2013</v>
      </c>
      <c r="D210" s="46"/>
      <c r="E210" s="46"/>
      <c r="F210" s="32"/>
      <c r="G210" s="46">
        <v>2014</v>
      </c>
      <c r="H210" s="46"/>
      <c r="I210" s="46"/>
      <c r="J210" s="32"/>
      <c r="K210" s="46">
        <v>2013</v>
      </c>
      <c r="L210" s="46"/>
      <c r="M210" s="46"/>
      <c r="N210" s="32"/>
      <c r="O210" s="46">
        <v>2014</v>
      </c>
      <c r="P210" s="46"/>
      <c r="Q210" s="46"/>
    </row>
    <row r="211" spans="1:17">
      <c r="A211" s="13"/>
      <c r="B211" s="69" t="s">
        <v>825</v>
      </c>
      <c r="C211" s="48" t="s">
        <v>369</v>
      </c>
      <c r="D211" s="50">
        <v>532477</v>
      </c>
      <c r="E211" s="29"/>
      <c r="F211" s="28"/>
      <c r="G211" s="48" t="s">
        <v>369</v>
      </c>
      <c r="H211" s="50">
        <v>535038</v>
      </c>
      <c r="I211" s="29"/>
      <c r="J211" s="28"/>
      <c r="K211" s="48" t="s">
        <v>369</v>
      </c>
      <c r="L211" s="50">
        <v>39421</v>
      </c>
      <c r="M211" s="29"/>
      <c r="N211" s="28"/>
      <c r="O211" s="48" t="s">
        <v>369</v>
      </c>
      <c r="P211" s="50">
        <v>38104</v>
      </c>
      <c r="Q211" s="29"/>
    </row>
    <row r="212" spans="1:17">
      <c r="A212" s="13"/>
      <c r="B212" s="69"/>
      <c r="C212" s="47"/>
      <c r="D212" s="49"/>
      <c r="E212" s="28"/>
      <c r="F212" s="28"/>
      <c r="G212" s="47"/>
      <c r="H212" s="49"/>
      <c r="I212" s="28"/>
      <c r="J212" s="28"/>
      <c r="K212" s="47"/>
      <c r="L212" s="49"/>
      <c r="M212" s="28"/>
      <c r="N212" s="28"/>
      <c r="O212" s="47"/>
      <c r="P212" s="49"/>
      <c r="Q212" s="28"/>
    </row>
    <row r="213" spans="1:17">
      <c r="A213" s="13"/>
      <c r="B213" s="85" t="s">
        <v>828</v>
      </c>
      <c r="C213" s="51">
        <v>56074</v>
      </c>
      <c r="D213" s="51"/>
      <c r="E213" s="32"/>
      <c r="F213" s="32"/>
      <c r="G213" s="51">
        <v>15523</v>
      </c>
      <c r="H213" s="51"/>
      <c r="I213" s="32"/>
      <c r="J213" s="32"/>
      <c r="K213" s="51">
        <v>85687</v>
      </c>
      <c r="L213" s="51"/>
      <c r="M213" s="32"/>
      <c r="N213" s="32"/>
      <c r="O213" s="51">
        <v>88899</v>
      </c>
      <c r="P213" s="51"/>
      <c r="Q213" s="32"/>
    </row>
    <row r="214" spans="1:17">
      <c r="A214" s="13"/>
      <c r="B214" s="85"/>
      <c r="C214" s="51"/>
      <c r="D214" s="51"/>
      <c r="E214" s="32"/>
      <c r="F214" s="32"/>
      <c r="G214" s="51"/>
      <c r="H214" s="51"/>
      <c r="I214" s="32"/>
      <c r="J214" s="32"/>
      <c r="K214" s="51"/>
      <c r="L214" s="51"/>
      <c r="M214" s="32"/>
      <c r="N214" s="32"/>
      <c r="O214" s="51"/>
      <c r="P214" s="51"/>
      <c r="Q214" s="32"/>
    </row>
    <row r="215" spans="1:17">
      <c r="A215" s="13"/>
      <c r="B215" s="69" t="s">
        <v>820</v>
      </c>
      <c r="C215" s="49">
        <v>151619</v>
      </c>
      <c r="D215" s="49"/>
      <c r="E215" s="28"/>
      <c r="F215" s="28"/>
      <c r="G215" s="49">
        <v>163872</v>
      </c>
      <c r="H215" s="49"/>
      <c r="I215" s="28"/>
      <c r="J215" s="28"/>
      <c r="K215" s="49">
        <v>19447</v>
      </c>
      <c r="L215" s="49"/>
      <c r="M215" s="28"/>
      <c r="N215" s="28"/>
      <c r="O215" s="49">
        <v>17404</v>
      </c>
      <c r="P215" s="49"/>
      <c r="Q215" s="28"/>
    </row>
    <row r="216" spans="1:17">
      <c r="A216" s="13"/>
      <c r="B216" s="69"/>
      <c r="C216" s="49"/>
      <c r="D216" s="49"/>
      <c r="E216" s="28"/>
      <c r="F216" s="28"/>
      <c r="G216" s="49"/>
      <c r="H216" s="49"/>
      <c r="I216" s="28"/>
      <c r="J216" s="28"/>
      <c r="K216" s="49"/>
      <c r="L216" s="49"/>
      <c r="M216" s="28"/>
      <c r="N216" s="28"/>
      <c r="O216" s="49"/>
      <c r="P216" s="49"/>
      <c r="Q216" s="28"/>
    </row>
    <row r="217" spans="1:17">
      <c r="A217" s="13"/>
      <c r="B217" s="85" t="s">
        <v>821</v>
      </c>
      <c r="C217" s="51">
        <v>66696</v>
      </c>
      <c r="D217" s="51"/>
      <c r="E217" s="32"/>
      <c r="F217" s="32"/>
      <c r="G217" s="51">
        <v>53938</v>
      </c>
      <c r="H217" s="51"/>
      <c r="I217" s="32"/>
      <c r="J217" s="32"/>
      <c r="K217" s="51">
        <v>59734</v>
      </c>
      <c r="L217" s="51"/>
      <c r="M217" s="32"/>
      <c r="N217" s="32"/>
      <c r="O217" s="51">
        <v>59734</v>
      </c>
      <c r="P217" s="51"/>
      <c r="Q217" s="32"/>
    </row>
    <row r="218" spans="1:17">
      <c r="A218" s="13"/>
      <c r="B218" s="85"/>
      <c r="C218" s="51"/>
      <c r="D218" s="51"/>
      <c r="E218" s="32"/>
      <c r="F218" s="32"/>
      <c r="G218" s="51"/>
      <c r="H218" s="51"/>
      <c r="I218" s="32"/>
      <c r="J218" s="32"/>
      <c r="K218" s="51"/>
      <c r="L218" s="51"/>
      <c r="M218" s="32"/>
      <c r="N218" s="32"/>
      <c r="O218" s="51"/>
      <c r="P218" s="51"/>
      <c r="Q218" s="32"/>
    </row>
    <row r="219" spans="1:17">
      <c r="A219" s="13"/>
      <c r="B219" s="69" t="s">
        <v>822</v>
      </c>
      <c r="C219" s="49">
        <v>95234</v>
      </c>
      <c r="D219" s="49"/>
      <c r="E219" s="28"/>
      <c r="F219" s="28"/>
      <c r="G219" s="49">
        <v>107225</v>
      </c>
      <c r="H219" s="49"/>
      <c r="I219" s="28"/>
      <c r="J219" s="28"/>
      <c r="K219" s="49">
        <v>10718</v>
      </c>
      <c r="L219" s="49"/>
      <c r="M219" s="28"/>
      <c r="N219" s="28"/>
      <c r="O219" s="49">
        <v>10935</v>
      </c>
      <c r="P219" s="49"/>
      <c r="Q219" s="28"/>
    </row>
    <row r="220" spans="1:17">
      <c r="A220" s="13"/>
      <c r="B220" s="69"/>
      <c r="C220" s="49"/>
      <c r="D220" s="49"/>
      <c r="E220" s="28"/>
      <c r="F220" s="28"/>
      <c r="G220" s="49"/>
      <c r="H220" s="49"/>
      <c r="I220" s="28"/>
      <c r="J220" s="28"/>
      <c r="K220" s="49"/>
      <c r="L220" s="49"/>
      <c r="M220" s="28"/>
      <c r="N220" s="28"/>
      <c r="O220" s="49"/>
      <c r="P220" s="49"/>
      <c r="Q220" s="28"/>
    </row>
    <row r="221" spans="1:17">
      <c r="A221" s="13"/>
      <c r="B221" s="85" t="s">
        <v>1333</v>
      </c>
      <c r="C221" s="51">
        <v>50408</v>
      </c>
      <c r="D221" s="51"/>
      <c r="E221" s="32"/>
      <c r="F221" s="32"/>
      <c r="G221" s="51">
        <v>19976</v>
      </c>
      <c r="H221" s="51"/>
      <c r="I221" s="32"/>
      <c r="J221" s="32"/>
      <c r="K221" s="51">
        <v>16100</v>
      </c>
      <c r="L221" s="51"/>
      <c r="M221" s="32"/>
      <c r="N221" s="32"/>
      <c r="O221" s="51">
        <v>16100</v>
      </c>
      <c r="P221" s="51"/>
      <c r="Q221" s="32"/>
    </row>
    <row r="222" spans="1:17">
      <c r="A222" s="13"/>
      <c r="B222" s="85"/>
      <c r="C222" s="51"/>
      <c r="D222" s="51"/>
      <c r="E222" s="32"/>
      <c r="F222" s="32"/>
      <c r="G222" s="51"/>
      <c r="H222" s="51"/>
      <c r="I222" s="32"/>
      <c r="J222" s="32"/>
      <c r="K222" s="51"/>
      <c r="L222" s="51"/>
      <c r="M222" s="32"/>
      <c r="N222" s="32"/>
      <c r="O222" s="51"/>
      <c r="P222" s="51"/>
      <c r="Q222" s="32"/>
    </row>
    <row r="223" spans="1:17">
      <c r="A223" s="13"/>
      <c r="B223" s="69" t="s">
        <v>1334</v>
      </c>
      <c r="C223" s="49">
        <v>17662</v>
      </c>
      <c r="D223" s="49"/>
      <c r="E223" s="28"/>
      <c r="F223" s="28"/>
      <c r="G223" s="49">
        <v>28342</v>
      </c>
      <c r="H223" s="49"/>
      <c r="I223" s="28"/>
      <c r="J223" s="28"/>
      <c r="K223" s="49">
        <v>44102</v>
      </c>
      <c r="L223" s="49"/>
      <c r="M223" s="28"/>
      <c r="N223" s="28"/>
      <c r="O223" s="49">
        <v>46446</v>
      </c>
      <c r="P223" s="49"/>
      <c r="Q223" s="28"/>
    </row>
    <row r="224" spans="1:17">
      <c r="A224" s="13"/>
      <c r="B224" s="69"/>
      <c r="C224" s="49"/>
      <c r="D224" s="49"/>
      <c r="E224" s="28"/>
      <c r="F224" s="28"/>
      <c r="G224" s="49"/>
      <c r="H224" s="49"/>
      <c r="I224" s="28"/>
      <c r="J224" s="28"/>
      <c r="K224" s="49"/>
      <c r="L224" s="49"/>
      <c r="M224" s="28"/>
      <c r="N224" s="28"/>
      <c r="O224" s="49"/>
      <c r="P224" s="49"/>
      <c r="Q224" s="28"/>
    </row>
    <row r="225" spans="1:21">
      <c r="A225" s="13"/>
      <c r="B225" s="85" t="s">
        <v>1335</v>
      </c>
      <c r="C225" s="51">
        <v>105084</v>
      </c>
      <c r="D225" s="51"/>
      <c r="E225" s="32"/>
      <c r="F225" s="32"/>
      <c r="G225" s="51">
        <v>126845</v>
      </c>
      <c r="H225" s="51"/>
      <c r="I225" s="32"/>
      <c r="J225" s="32"/>
      <c r="K225" s="51">
        <v>155253</v>
      </c>
      <c r="L225" s="51"/>
      <c r="M225" s="32"/>
      <c r="N225" s="32"/>
      <c r="O225" s="51">
        <v>154754</v>
      </c>
      <c r="P225" s="51"/>
      <c r="Q225" s="32"/>
    </row>
    <row r="226" spans="1:21" ht="15.75" thickBot="1">
      <c r="A226" s="13"/>
      <c r="B226" s="85"/>
      <c r="C226" s="97"/>
      <c r="D226" s="97"/>
      <c r="E226" s="92"/>
      <c r="F226" s="32"/>
      <c r="G226" s="97"/>
      <c r="H226" s="97"/>
      <c r="I226" s="92"/>
      <c r="J226" s="32"/>
      <c r="K226" s="97"/>
      <c r="L226" s="97"/>
      <c r="M226" s="92"/>
      <c r="N226" s="32"/>
      <c r="O226" s="97"/>
      <c r="P226" s="97"/>
      <c r="Q226" s="92"/>
    </row>
    <row r="227" spans="1:21">
      <c r="A227" s="13"/>
      <c r="B227" s="69" t="s">
        <v>1336</v>
      </c>
      <c r="C227" s="48" t="s">
        <v>369</v>
      </c>
      <c r="D227" s="50">
        <v>1075254</v>
      </c>
      <c r="E227" s="29"/>
      <c r="F227" s="28"/>
      <c r="G227" s="48" t="s">
        <v>369</v>
      </c>
      <c r="H227" s="50">
        <v>1050759</v>
      </c>
      <c r="I227" s="29"/>
      <c r="J227" s="28"/>
      <c r="K227" s="48" t="s">
        <v>369</v>
      </c>
      <c r="L227" s="50">
        <v>430462</v>
      </c>
      <c r="M227" s="29"/>
      <c r="N227" s="28"/>
      <c r="O227" s="48" t="s">
        <v>369</v>
      </c>
      <c r="P227" s="50">
        <v>432376</v>
      </c>
      <c r="Q227" s="29"/>
    </row>
    <row r="228" spans="1:21" ht="15.75" thickBot="1">
      <c r="A228" s="13"/>
      <c r="B228" s="69"/>
      <c r="C228" s="98"/>
      <c r="D228" s="99"/>
      <c r="E228" s="100"/>
      <c r="F228" s="100"/>
      <c r="G228" s="98"/>
      <c r="H228" s="99"/>
      <c r="I228" s="100"/>
      <c r="J228" s="28"/>
      <c r="K228" s="98"/>
      <c r="L228" s="99"/>
      <c r="M228" s="100"/>
      <c r="N228" s="28"/>
      <c r="O228" s="98"/>
      <c r="P228" s="99"/>
      <c r="Q228" s="100"/>
    </row>
    <row r="229" spans="1:21" ht="15.75" thickTop="1">
      <c r="A229" s="13"/>
      <c r="B229" s="87" t="s">
        <v>1339</v>
      </c>
      <c r="C229" s="87"/>
      <c r="D229" s="87"/>
      <c r="E229" s="87"/>
      <c r="F229" s="87"/>
      <c r="G229" s="87"/>
      <c r="H229" s="87"/>
      <c r="I229" s="87"/>
      <c r="J229" s="87"/>
      <c r="K229" s="87"/>
      <c r="L229" s="87"/>
      <c r="M229" s="87"/>
      <c r="N229" s="87"/>
      <c r="O229" s="87"/>
      <c r="P229" s="87"/>
      <c r="Q229" s="87"/>
      <c r="R229" s="87"/>
      <c r="S229" s="87"/>
      <c r="T229" s="87"/>
      <c r="U229" s="87"/>
    </row>
  </sheetData>
  <mergeCells count="1058">
    <mergeCell ref="B229:U229"/>
    <mergeCell ref="B169:U169"/>
    <mergeCell ref="B176:U176"/>
    <mergeCell ref="B177:U177"/>
    <mergeCell ref="B178:U178"/>
    <mergeCell ref="B181:U181"/>
    <mergeCell ref="B204:U204"/>
    <mergeCell ref="B67:U67"/>
    <mergeCell ref="B115:U115"/>
    <mergeCell ref="B122:U122"/>
    <mergeCell ref="B123:U123"/>
    <mergeCell ref="B124:U124"/>
    <mergeCell ref="B125:U125"/>
    <mergeCell ref="B61:U61"/>
    <mergeCell ref="B62:U62"/>
    <mergeCell ref="B63:U63"/>
    <mergeCell ref="B64:U64"/>
    <mergeCell ref="B65:U65"/>
    <mergeCell ref="B66:U66"/>
    <mergeCell ref="B11:U11"/>
    <mergeCell ref="B12:U12"/>
    <mergeCell ref="B13:U13"/>
    <mergeCell ref="B14:U14"/>
    <mergeCell ref="B53:U53"/>
    <mergeCell ref="B60:U60"/>
    <mergeCell ref="B5:U5"/>
    <mergeCell ref="B6:U6"/>
    <mergeCell ref="B7:U7"/>
    <mergeCell ref="B8:U8"/>
    <mergeCell ref="B9:U9"/>
    <mergeCell ref="B10:U10"/>
    <mergeCell ref="N227:N228"/>
    <mergeCell ref="O227:O228"/>
    <mergeCell ref="P227:P228"/>
    <mergeCell ref="Q227:Q228"/>
    <mergeCell ref="A1:A2"/>
    <mergeCell ref="B1:U1"/>
    <mergeCell ref="B2:U2"/>
    <mergeCell ref="B3:U3"/>
    <mergeCell ref="A4:A229"/>
    <mergeCell ref="B4:U4"/>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M209"/>
    <mergeCell ref="K210:M210"/>
    <mergeCell ref="N209:N210"/>
    <mergeCell ref="O209:Q209"/>
    <mergeCell ref="O210:Q210"/>
    <mergeCell ref="B209:B210"/>
    <mergeCell ref="C209:E209"/>
    <mergeCell ref="C210:E210"/>
    <mergeCell ref="F209:F210"/>
    <mergeCell ref="G209:I209"/>
    <mergeCell ref="G210:I210"/>
    <mergeCell ref="J202:J203"/>
    <mergeCell ref="K202:K203"/>
    <mergeCell ref="L202:L203"/>
    <mergeCell ref="M202:M203"/>
    <mergeCell ref="B206:Q206"/>
    <mergeCell ref="C208:I208"/>
    <mergeCell ref="K208:Q208"/>
    <mergeCell ref="B205:U205"/>
    <mergeCell ref="K200:L201"/>
    <mergeCell ref="M200:M201"/>
    <mergeCell ref="B202:B203"/>
    <mergeCell ref="C202:C203"/>
    <mergeCell ref="D202:D203"/>
    <mergeCell ref="E202:E203"/>
    <mergeCell ref="F202:F203"/>
    <mergeCell ref="G202:G203"/>
    <mergeCell ref="H202:H203"/>
    <mergeCell ref="I202:I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G187:I187"/>
    <mergeCell ref="J186:J187"/>
    <mergeCell ref="K186:M186"/>
    <mergeCell ref="K187:M187"/>
    <mergeCell ref="B188:B189"/>
    <mergeCell ref="C188:C189"/>
    <mergeCell ref="D188:D189"/>
    <mergeCell ref="E188:E189"/>
    <mergeCell ref="F188:F189"/>
    <mergeCell ref="G188:G189"/>
    <mergeCell ref="S167:T168"/>
    <mergeCell ref="U167:U168"/>
    <mergeCell ref="B182:M182"/>
    <mergeCell ref="C184:M184"/>
    <mergeCell ref="C185:M185"/>
    <mergeCell ref="B186:B187"/>
    <mergeCell ref="C186:E186"/>
    <mergeCell ref="C187:E187"/>
    <mergeCell ref="F186:F187"/>
    <mergeCell ref="G186:I186"/>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Q163:Q164"/>
    <mergeCell ref="R163:R164"/>
    <mergeCell ref="S163:S164"/>
    <mergeCell ref="T163:T164"/>
    <mergeCell ref="U163:U164"/>
    <mergeCell ref="B165:B166"/>
    <mergeCell ref="C165:C166"/>
    <mergeCell ref="D165:D166"/>
    <mergeCell ref="E165:E166"/>
    <mergeCell ref="F165:F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S157:T157"/>
    <mergeCell ref="C158:E158"/>
    <mergeCell ref="G158:I158"/>
    <mergeCell ref="K158:M158"/>
    <mergeCell ref="O158:Q158"/>
    <mergeCell ref="C155:E155"/>
    <mergeCell ref="G155:I155"/>
    <mergeCell ref="K155:M155"/>
    <mergeCell ref="O155:Q155"/>
    <mergeCell ref="S155:T155"/>
    <mergeCell ref="C156:E156"/>
    <mergeCell ref="G156:I156"/>
    <mergeCell ref="K156:M156"/>
    <mergeCell ref="O156:Q156"/>
    <mergeCell ref="S156:T156"/>
    <mergeCell ref="N152:N153"/>
    <mergeCell ref="O152:Q153"/>
    <mergeCell ref="R152:R153"/>
    <mergeCell ref="S152:T153"/>
    <mergeCell ref="U152:U153"/>
    <mergeCell ref="C154:E154"/>
    <mergeCell ref="G154:I154"/>
    <mergeCell ref="K154:M154"/>
    <mergeCell ref="O154:Q154"/>
    <mergeCell ref="S154:T154"/>
    <mergeCell ref="B152:B153"/>
    <mergeCell ref="C152:E153"/>
    <mergeCell ref="F152:F153"/>
    <mergeCell ref="G152:I153"/>
    <mergeCell ref="J152:J153"/>
    <mergeCell ref="K152:M153"/>
    <mergeCell ref="C150:E150"/>
    <mergeCell ref="G150:I150"/>
    <mergeCell ref="K150:M150"/>
    <mergeCell ref="O150:Q150"/>
    <mergeCell ref="S150:T150"/>
    <mergeCell ref="C151:E151"/>
    <mergeCell ref="G151:I151"/>
    <mergeCell ref="K151:M151"/>
    <mergeCell ref="O151:Q151"/>
    <mergeCell ref="S151:T151"/>
    <mergeCell ref="S147:T148"/>
    <mergeCell ref="U147:U148"/>
    <mergeCell ref="C149:E149"/>
    <mergeCell ref="G149:I149"/>
    <mergeCell ref="K149:M149"/>
    <mergeCell ref="O149:Q149"/>
    <mergeCell ref="S149:T149"/>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Q135:Q136"/>
    <mergeCell ref="R135:R136"/>
    <mergeCell ref="S135:T136"/>
    <mergeCell ref="U135:U136"/>
    <mergeCell ref="B137:B138"/>
    <mergeCell ref="C137:D138"/>
    <mergeCell ref="E137:E138"/>
    <mergeCell ref="F137:F138"/>
    <mergeCell ref="G137:H138"/>
    <mergeCell ref="I137:I138"/>
    <mergeCell ref="I135:I136"/>
    <mergeCell ref="J135:J136"/>
    <mergeCell ref="K135:L136"/>
    <mergeCell ref="M135:M136"/>
    <mergeCell ref="N135:N136"/>
    <mergeCell ref="O135:P136"/>
    <mergeCell ref="Q133:Q134"/>
    <mergeCell ref="R133:R134"/>
    <mergeCell ref="S133:S134"/>
    <mergeCell ref="T133:T134"/>
    <mergeCell ref="U133:U134"/>
    <mergeCell ref="B135:B136"/>
    <mergeCell ref="C135:D136"/>
    <mergeCell ref="E135:E136"/>
    <mergeCell ref="F135:F136"/>
    <mergeCell ref="G135:H136"/>
    <mergeCell ref="K133:K134"/>
    <mergeCell ref="L133:L134"/>
    <mergeCell ref="M133:M134"/>
    <mergeCell ref="N133:N134"/>
    <mergeCell ref="O133:O134"/>
    <mergeCell ref="P133:P134"/>
    <mergeCell ref="S131:U132"/>
    <mergeCell ref="B133:B134"/>
    <mergeCell ref="C133:C134"/>
    <mergeCell ref="D133:D134"/>
    <mergeCell ref="E133:E134"/>
    <mergeCell ref="F133:F134"/>
    <mergeCell ref="G133:G134"/>
    <mergeCell ref="H133:H134"/>
    <mergeCell ref="I133:I134"/>
    <mergeCell ref="J133:J134"/>
    <mergeCell ref="K131:M131"/>
    <mergeCell ref="K132:M132"/>
    <mergeCell ref="N131:N132"/>
    <mergeCell ref="O131:Q131"/>
    <mergeCell ref="O132:Q132"/>
    <mergeCell ref="R131:R132"/>
    <mergeCell ref="S113:T114"/>
    <mergeCell ref="U113:U114"/>
    <mergeCell ref="B128:U128"/>
    <mergeCell ref="C130:U130"/>
    <mergeCell ref="B131:B132"/>
    <mergeCell ref="C131:E131"/>
    <mergeCell ref="C132:E132"/>
    <mergeCell ref="F131:F132"/>
    <mergeCell ref="G131:I132"/>
    <mergeCell ref="J131:J132"/>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Q109:Q110"/>
    <mergeCell ref="R109:R110"/>
    <mergeCell ref="S109:S110"/>
    <mergeCell ref="T109:T110"/>
    <mergeCell ref="U109:U110"/>
    <mergeCell ref="B111:B112"/>
    <mergeCell ref="C111:C112"/>
    <mergeCell ref="D111:D112"/>
    <mergeCell ref="E111:E112"/>
    <mergeCell ref="F111:F112"/>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K102:M103"/>
    <mergeCell ref="N102:N103"/>
    <mergeCell ref="O102:Q103"/>
    <mergeCell ref="R102:R103"/>
    <mergeCell ref="S102:T103"/>
    <mergeCell ref="U102:U103"/>
    <mergeCell ref="C101:E101"/>
    <mergeCell ref="G101:I101"/>
    <mergeCell ref="K101:M101"/>
    <mergeCell ref="O101:Q101"/>
    <mergeCell ref="S101:T101"/>
    <mergeCell ref="B102:B103"/>
    <mergeCell ref="C102:E103"/>
    <mergeCell ref="F102:F103"/>
    <mergeCell ref="G102:I103"/>
    <mergeCell ref="J102:J103"/>
    <mergeCell ref="C99:E99"/>
    <mergeCell ref="G99:I99"/>
    <mergeCell ref="K99:M99"/>
    <mergeCell ref="O99:Q99"/>
    <mergeCell ref="S99:T99"/>
    <mergeCell ref="C100:E100"/>
    <mergeCell ref="G100:I100"/>
    <mergeCell ref="K100:M100"/>
    <mergeCell ref="O100:Q100"/>
    <mergeCell ref="S100:T100"/>
    <mergeCell ref="C97:E97"/>
    <mergeCell ref="G97:I97"/>
    <mergeCell ref="K97:M97"/>
    <mergeCell ref="O97:Q97"/>
    <mergeCell ref="S97:T97"/>
    <mergeCell ref="C98:E98"/>
    <mergeCell ref="G98:I98"/>
    <mergeCell ref="K98:M98"/>
    <mergeCell ref="O98:Q98"/>
    <mergeCell ref="S98:T98"/>
    <mergeCell ref="K95:M96"/>
    <mergeCell ref="N95:N96"/>
    <mergeCell ref="O95:Q96"/>
    <mergeCell ref="R95:R96"/>
    <mergeCell ref="S95:T96"/>
    <mergeCell ref="U95:U96"/>
    <mergeCell ref="C94:E94"/>
    <mergeCell ref="G94:I94"/>
    <mergeCell ref="K94:M94"/>
    <mergeCell ref="O94:Q94"/>
    <mergeCell ref="S94:T94"/>
    <mergeCell ref="B95:B96"/>
    <mergeCell ref="C95:E96"/>
    <mergeCell ref="F95:F96"/>
    <mergeCell ref="G95:I96"/>
    <mergeCell ref="J95:J96"/>
    <mergeCell ref="C92:E92"/>
    <mergeCell ref="G92:I92"/>
    <mergeCell ref="K92:M92"/>
    <mergeCell ref="O92:Q92"/>
    <mergeCell ref="S92:T92"/>
    <mergeCell ref="C93:E93"/>
    <mergeCell ref="G93:I93"/>
    <mergeCell ref="K93:M93"/>
    <mergeCell ref="O93:Q93"/>
    <mergeCell ref="S93:T93"/>
    <mergeCell ref="R89:R90"/>
    <mergeCell ref="S89:T90"/>
    <mergeCell ref="U89:U90"/>
    <mergeCell ref="C91:E91"/>
    <mergeCell ref="G91:I91"/>
    <mergeCell ref="K91:M91"/>
    <mergeCell ref="O91:Q91"/>
    <mergeCell ref="S91:T91"/>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K74:M74"/>
    <mergeCell ref="N73:N74"/>
    <mergeCell ref="O73:Q73"/>
    <mergeCell ref="O74:Q74"/>
    <mergeCell ref="R73:R74"/>
    <mergeCell ref="S73:U74"/>
    <mergeCell ref="B70:U70"/>
    <mergeCell ref="C72:Q72"/>
    <mergeCell ref="S72:U72"/>
    <mergeCell ref="B73:B74"/>
    <mergeCell ref="C73:E73"/>
    <mergeCell ref="C74:E74"/>
    <mergeCell ref="F73:F74"/>
    <mergeCell ref="G73:I74"/>
    <mergeCell ref="J73:J74"/>
    <mergeCell ref="K73:M73"/>
    <mergeCell ref="C51:E51"/>
    <mergeCell ref="G51:I51"/>
    <mergeCell ref="K51:M51"/>
    <mergeCell ref="O51:Q51"/>
    <mergeCell ref="S51:T51"/>
    <mergeCell ref="C52:E52"/>
    <mergeCell ref="G52:I52"/>
    <mergeCell ref="K52:M52"/>
    <mergeCell ref="O52:Q52"/>
    <mergeCell ref="C49:E49"/>
    <mergeCell ref="G49:I49"/>
    <mergeCell ref="K49:M49"/>
    <mergeCell ref="O49:Q49"/>
    <mergeCell ref="S49:T49"/>
    <mergeCell ref="C50:E50"/>
    <mergeCell ref="G50:I50"/>
    <mergeCell ref="K50:M50"/>
    <mergeCell ref="O50:Q50"/>
    <mergeCell ref="S50:T50"/>
    <mergeCell ref="N46:N47"/>
    <mergeCell ref="O46:Q47"/>
    <mergeCell ref="R46:R47"/>
    <mergeCell ref="S46:T47"/>
    <mergeCell ref="U46:U47"/>
    <mergeCell ref="C48:E48"/>
    <mergeCell ref="G48:I48"/>
    <mergeCell ref="K48:M48"/>
    <mergeCell ref="O48:Q48"/>
    <mergeCell ref="S48:T48"/>
    <mergeCell ref="B46:B47"/>
    <mergeCell ref="C46:E47"/>
    <mergeCell ref="F46:F47"/>
    <mergeCell ref="G46:I47"/>
    <mergeCell ref="J46:J47"/>
    <mergeCell ref="K46:M47"/>
    <mergeCell ref="N43:N44"/>
    <mergeCell ref="O43:Q44"/>
    <mergeCell ref="R43:R44"/>
    <mergeCell ref="S43:T44"/>
    <mergeCell ref="U43:U44"/>
    <mergeCell ref="C45:E45"/>
    <mergeCell ref="G45:I45"/>
    <mergeCell ref="K45:M45"/>
    <mergeCell ref="O45:Q45"/>
    <mergeCell ref="S45:T45"/>
    <mergeCell ref="B43:B44"/>
    <mergeCell ref="C43:E44"/>
    <mergeCell ref="F43:F44"/>
    <mergeCell ref="G43:I44"/>
    <mergeCell ref="J43:J44"/>
    <mergeCell ref="K43:M44"/>
    <mergeCell ref="K41:M42"/>
    <mergeCell ref="N41:N42"/>
    <mergeCell ref="O41:Q42"/>
    <mergeCell ref="R41:R42"/>
    <mergeCell ref="S41:T42"/>
    <mergeCell ref="U41:U42"/>
    <mergeCell ref="C40:E40"/>
    <mergeCell ref="G40:I40"/>
    <mergeCell ref="K40:M40"/>
    <mergeCell ref="O40:Q40"/>
    <mergeCell ref="S40:T40"/>
    <mergeCell ref="B41:B42"/>
    <mergeCell ref="C41:E42"/>
    <mergeCell ref="F41:F42"/>
    <mergeCell ref="G41:I42"/>
    <mergeCell ref="J41:J42"/>
    <mergeCell ref="C38:E38"/>
    <mergeCell ref="G38:I38"/>
    <mergeCell ref="K38:M38"/>
    <mergeCell ref="O38:Q38"/>
    <mergeCell ref="S38:T38"/>
    <mergeCell ref="C39:E39"/>
    <mergeCell ref="G39:I39"/>
    <mergeCell ref="K39:M39"/>
    <mergeCell ref="O39:Q39"/>
    <mergeCell ref="S39:T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N20:N21"/>
    <mergeCell ref="O20:Q20"/>
    <mergeCell ref="O21:Q21"/>
    <mergeCell ref="R20:R21"/>
    <mergeCell ref="S20:U21"/>
    <mergeCell ref="B22:B23"/>
    <mergeCell ref="C22:C23"/>
    <mergeCell ref="D22:D23"/>
    <mergeCell ref="E22:E23"/>
    <mergeCell ref="F22:F23"/>
    <mergeCell ref="B17:U17"/>
    <mergeCell ref="C19:U19"/>
    <mergeCell ref="B20:B21"/>
    <mergeCell ref="C20:E20"/>
    <mergeCell ref="C21:E21"/>
    <mergeCell ref="F20:F21"/>
    <mergeCell ref="G20:I21"/>
    <mergeCell ref="J20:J21"/>
    <mergeCell ref="K20:M20"/>
    <mergeCell ref="K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340</v>
      </c>
      <c r="B1" s="1" t="s">
        <v>1</v>
      </c>
    </row>
    <row r="2" spans="1:2">
      <c r="A2" s="8"/>
      <c r="B2" s="1" t="s">
        <v>2</v>
      </c>
    </row>
    <row r="3" spans="1:2">
      <c r="A3" s="3" t="s">
        <v>1341</v>
      </c>
      <c r="B3" s="4" t="s">
        <v>6</v>
      </c>
    </row>
    <row r="4" spans="1:2">
      <c r="A4" s="13" t="s">
        <v>1340</v>
      </c>
      <c r="B4" s="4" t="s">
        <v>6</v>
      </c>
    </row>
    <row r="5" spans="1:2">
      <c r="A5" s="13"/>
      <c r="B5" s="10" t="s">
        <v>1342</v>
      </c>
    </row>
    <row r="6" spans="1:2">
      <c r="A6" s="13"/>
      <c r="B6" s="4"/>
    </row>
    <row r="7" spans="1:2" ht="90">
      <c r="A7" s="13"/>
      <c r="B7" s="11" t="s">
        <v>1343</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0"/>
  <sheetViews>
    <sheetView showGridLines="0" workbookViewId="0"/>
  </sheetViews>
  <sheetFormatPr defaultRowHeight="15"/>
  <cols>
    <col min="1" max="2" width="36.5703125" bestFit="1" customWidth="1"/>
    <col min="3" max="3" width="6" customWidth="1"/>
    <col min="4" max="4" width="23.5703125" customWidth="1"/>
    <col min="5" max="5" width="5" customWidth="1"/>
    <col min="6" max="6" width="30.28515625" customWidth="1"/>
    <col min="7" max="7" width="6" customWidth="1"/>
    <col min="8" max="8" width="23.5703125" customWidth="1"/>
    <col min="9" max="9" width="5" customWidth="1"/>
    <col min="10" max="10" width="30.28515625" customWidth="1"/>
    <col min="11" max="11" width="6" customWidth="1"/>
    <col min="12" max="12" width="25.85546875" customWidth="1"/>
    <col min="13" max="13" width="5" customWidth="1"/>
    <col min="14" max="14" width="30.28515625" customWidth="1"/>
    <col min="15" max="15" width="6" customWidth="1"/>
    <col min="16" max="16" width="25.85546875" customWidth="1"/>
    <col min="17" max="17" width="5" customWidth="1"/>
    <col min="18" max="18" width="30.28515625" customWidth="1"/>
    <col min="19" max="19" width="6" customWidth="1"/>
    <col min="20" max="20" width="25.85546875" customWidth="1"/>
    <col min="21" max="21" width="5" customWidth="1"/>
    <col min="22" max="22" width="30.28515625" customWidth="1"/>
    <col min="23" max="23" width="6" customWidth="1"/>
    <col min="24" max="24" width="27.85546875" customWidth="1"/>
    <col min="25" max="25" width="5" customWidth="1"/>
    <col min="26" max="26" width="30.28515625" customWidth="1"/>
    <col min="27" max="27" width="6" customWidth="1"/>
    <col min="28" max="28" width="25.85546875" customWidth="1"/>
    <col min="29" max="29" width="5" customWidth="1"/>
  </cols>
  <sheetData>
    <row r="1" spans="1:29" ht="15" customHeight="1">
      <c r="A1" s="8" t="s">
        <v>134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182</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13" t="s">
        <v>1344</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3"/>
      <c r="B5" s="37" t="s">
        <v>1345</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3"/>
      <c r="B6" s="87" t="s">
        <v>1346</v>
      </c>
      <c r="C6" s="87"/>
      <c r="D6" s="87"/>
      <c r="E6" s="87"/>
      <c r="F6" s="87"/>
      <c r="G6" s="87"/>
      <c r="H6" s="87"/>
      <c r="I6" s="87"/>
      <c r="J6" s="87"/>
      <c r="K6" s="87"/>
      <c r="L6" s="87"/>
      <c r="M6" s="87"/>
      <c r="N6" s="87"/>
      <c r="O6" s="87"/>
      <c r="P6" s="87"/>
      <c r="Q6" s="87"/>
      <c r="R6" s="87"/>
      <c r="S6" s="87"/>
      <c r="T6" s="87"/>
      <c r="U6" s="87"/>
      <c r="V6" s="87"/>
      <c r="W6" s="87"/>
      <c r="X6" s="87"/>
      <c r="Y6" s="87"/>
      <c r="Z6" s="87"/>
      <c r="AA6" s="87"/>
      <c r="AB6" s="87"/>
      <c r="AC6" s="87"/>
    </row>
    <row r="7" spans="1:29">
      <c r="A7" s="13"/>
      <c r="B7" s="87" t="s">
        <v>1347</v>
      </c>
      <c r="C7" s="87"/>
      <c r="D7" s="87"/>
      <c r="E7" s="87"/>
      <c r="F7" s="87"/>
      <c r="G7" s="87"/>
      <c r="H7" s="87"/>
      <c r="I7" s="87"/>
      <c r="J7" s="87"/>
      <c r="K7" s="87"/>
      <c r="L7" s="87"/>
      <c r="M7" s="87"/>
      <c r="N7" s="87"/>
      <c r="O7" s="87"/>
      <c r="P7" s="87"/>
      <c r="Q7" s="87"/>
      <c r="R7" s="87"/>
      <c r="S7" s="87"/>
      <c r="T7" s="87"/>
      <c r="U7" s="87"/>
      <c r="V7" s="87"/>
      <c r="W7" s="87"/>
      <c r="X7" s="87"/>
      <c r="Y7" s="87"/>
      <c r="Z7" s="87"/>
      <c r="AA7" s="87"/>
      <c r="AB7" s="87"/>
      <c r="AC7" s="87"/>
    </row>
    <row r="8" spans="1:29">
      <c r="A8" s="13"/>
      <c r="B8" s="87" t="s">
        <v>1348</v>
      </c>
      <c r="C8" s="87"/>
      <c r="D8" s="87"/>
      <c r="E8" s="87"/>
      <c r="F8" s="87"/>
      <c r="G8" s="87"/>
      <c r="H8" s="87"/>
      <c r="I8" s="87"/>
      <c r="J8" s="87"/>
      <c r="K8" s="87"/>
      <c r="L8" s="87"/>
      <c r="M8" s="87"/>
      <c r="N8" s="87"/>
      <c r="O8" s="87"/>
      <c r="P8" s="87"/>
      <c r="Q8" s="87"/>
      <c r="R8" s="87"/>
      <c r="S8" s="87"/>
      <c r="T8" s="87"/>
      <c r="U8" s="87"/>
      <c r="V8" s="87"/>
      <c r="W8" s="87"/>
      <c r="X8" s="87"/>
      <c r="Y8" s="87"/>
      <c r="Z8" s="87"/>
      <c r="AA8" s="87"/>
      <c r="AB8" s="87"/>
      <c r="AC8" s="87"/>
    </row>
    <row r="9" spans="1:29">
      <c r="A9" s="13"/>
      <c r="B9" s="87" t="s">
        <v>1349</v>
      </c>
      <c r="C9" s="87"/>
      <c r="D9" s="87"/>
      <c r="E9" s="87"/>
      <c r="F9" s="87"/>
      <c r="G9" s="87"/>
      <c r="H9" s="87"/>
      <c r="I9" s="87"/>
      <c r="J9" s="87"/>
      <c r="K9" s="87"/>
      <c r="L9" s="87"/>
      <c r="M9" s="87"/>
      <c r="N9" s="87"/>
      <c r="O9" s="87"/>
      <c r="P9" s="87"/>
      <c r="Q9" s="87"/>
      <c r="R9" s="87"/>
      <c r="S9" s="87"/>
      <c r="T9" s="87"/>
      <c r="U9" s="87"/>
      <c r="V9" s="87"/>
      <c r="W9" s="87"/>
      <c r="X9" s="87"/>
      <c r="Y9" s="87"/>
      <c r="Z9" s="87"/>
      <c r="AA9" s="87"/>
      <c r="AB9" s="87"/>
      <c r="AC9" s="87"/>
    </row>
    <row r="10" spans="1:29">
      <c r="A10" s="13"/>
      <c r="B10" s="87" t="s">
        <v>1350</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row>
    <row r="11" spans="1:29">
      <c r="A11" s="13"/>
      <c r="B11" s="87" t="s">
        <v>1351</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row>
    <row r="12" spans="1:29">
      <c r="A12" s="13"/>
      <c r="B12" s="87" t="s">
        <v>1352</v>
      </c>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row>
    <row r="13" spans="1:29">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row>
    <row r="14" spans="1:29">
      <c r="A14" s="1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row>
    <row r="15" spans="1:29">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row>
    <row r="16" spans="1:29">
      <c r="A16" s="13"/>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row>
    <row r="17" spans="1:29">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29">
      <c r="A18" s="13"/>
      <c r="B18" s="166" t="s">
        <v>1353</v>
      </c>
      <c r="C18" s="74" t="s">
        <v>1355</v>
      </c>
      <c r="D18" s="74"/>
      <c r="E18" s="74"/>
      <c r="F18" s="32"/>
      <c r="G18" s="74" t="s">
        <v>1356</v>
      </c>
      <c r="H18" s="74"/>
      <c r="I18" s="74"/>
      <c r="J18" s="32"/>
      <c r="K18" s="74" t="s">
        <v>1357</v>
      </c>
      <c r="L18" s="74"/>
      <c r="M18" s="74"/>
      <c r="N18" s="32"/>
      <c r="O18" s="74" t="s">
        <v>1358</v>
      </c>
      <c r="P18" s="74"/>
      <c r="Q18" s="74"/>
      <c r="R18" s="32"/>
      <c r="S18" s="74" t="s">
        <v>1359</v>
      </c>
      <c r="T18" s="74"/>
      <c r="U18" s="74"/>
      <c r="V18" s="32"/>
      <c r="W18" s="74" t="s">
        <v>1360</v>
      </c>
      <c r="X18" s="74"/>
      <c r="Y18" s="74"/>
      <c r="Z18" s="32"/>
      <c r="AA18" s="74" t="s">
        <v>1266</v>
      </c>
      <c r="AB18" s="74"/>
      <c r="AC18" s="74"/>
    </row>
    <row r="19" spans="1:29" ht="15.75" thickBot="1">
      <c r="A19" s="13"/>
      <c r="B19" s="166" t="s">
        <v>1354</v>
      </c>
      <c r="C19" s="46"/>
      <c r="D19" s="46"/>
      <c r="E19" s="46"/>
      <c r="F19" s="32"/>
      <c r="G19" s="46"/>
      <c r="H19" s="46"/>
      <c r="I19" s="46"/>
      <c r="J19" s="32"/>
      <c r="K19" s="46"/>
      <c r="L19" s="46"/>
      <c r="M19" s="46"/>
      <c r="N19" s="32"/>
      <c r="O19" s="46"/>
      <c r="P19" s="46"/>
      <c r="Q19" s="46"/>
      <c r="R19" s="32"/>
      <c r="S19" s="46"/>
      <c r="T19" s="46"/>
      <c r="U19" s="46"/>
      <c r="V19" s="32"/>
      <c r="W19" s="46"/>
      <c r="X19" s="46"/>
      <c r="Y19" s="46"/>
      <c r="Z19" s="32"/>
      <c r="AA19" s="46"/>
      <c r="AB19" s="46"/>
      <c r="AC19" s="46"/>
    </row>
    <row r="20" spans="1:29">
      <c r="A20" s="13"/>
      <c r="B20" s="167" t="s">
        <v>1361</v>
      </c>
      <c r="C20" s="29"/>
      <c r="D20" s="29"/>
      <c r="E20" s="29"/>
      <c r="F20" s="21"/>
      <c r="G20" s="29"/>
      <c r="H20" s="29"/>
      <c r="I20" s="29"/>
      <c r="J20" s="21"/>
      <c r="K20" s="29"/>
      <c r="L20" s="29"/>
      <c r="M20" s="29"/>
      <c r="N20" s="21"/>
      <c r="O20" s="29"/>
      <c r="P20" s="29"/>
      <c r="Q20" s="29"/>
      <c r="R20" s="21"/>
      <c r="S20" s="29"/>
      <c r="T20" s="29"/>
      <c r="U20" s="29"/>
      <c r="V20" s="21"/>
      <c r="W20" s="29"/>
      <c r="X20" s="29"/>
      <c r="Y20" s="29"/>
      <c r="Z20" s="21"/>
      <c r="AA20" s="29"/>
      <c r="AB20" s="29"/>
      <c r="AC20" s="29"/>
    </row>
    <row r="21" spans="1:29">
      <c r="A21" s="13"/>
      <c r="B21" s="168" t="s">
        <v>1362</v>
      </c>
      <c r="C21" s="32"/>
      <c r="D21" s="32"/>
      <c r="E21" s="32"/>
      <c r="F21" s="12"/>
      <c r="G21" s="32"/>
      <c r="H21" s="32"/>
      <c r="I21" s="32"/>
      <c r="J21" s="12"/>
      <c r="K21" s="32"/>
      <c r="L21" s="32"/>
      <c r="M21" s="32"/>
      <c r="N21" s="12"/>
      <c r="O21" s="32"/>
      <c r="P21" s="32"/>
      <c r="Q21" s="32"/>
      <c r="R21" s="12"/>
      <c r="S21" s="32"/>
      <c r="T21" s="32"/>
      <c r="U21" s="32"/>
      <c r="V21" s="12"/>
      <c r="W21" s="32"/>
      <c r="X21" s="32"/>
      <c r="Y21" s="32"/>
      <c r="Z21" s="12"/>
      <c r="AA21" s="32"/>
      <c r="AB21" s="32"/>
      <c r="AC21" s="32"/>
    </row>
    <row r="22" spans="1:29">
      <c r="A22" s="13"/>
      <c r="B22" s="171" t="s">
        <v>37</v>
      </c>
      <c r="C22" s="172" t="s">
        <v>369</v>
      </c>
      <c r="D22" s="152" t="s">
        <v>464</v>
      </c>
      <c r="E22" s="28"/>
      <c r="F22" s="28"/>
      <c r="G22" s="172" t="s">
        <v>369</v>
      </c>
      <c r="H22" s="152">
        <v>87</v>
      </c>
      <c r="I22" s="28"/>
      <c r="J22" s="28"/>
      <c r="K22" s="172" t="s">
        <v>369</v>
      </c>
      <c r="L22" s="173">
        <v>3478</v>
      </c>
      <c r="M22" s="28"/>
      <c r="N22" s="28"/>
      <c r="O22" s="172" t="s">
        <v>369</v>
      </c>
      <c r="P22" s="173">
        <v>136835</v>
      </c>
      <c r="Q22" s="28"/>
      <c r="R22" s="28"/>
      <c r="S22" s="172" t="s">
        <v>369</v>
      </c>
      <c r="T22" s="152" t="s">
        <v>1363</v>
      </c>
      <c r="U22" s="172" t="s">
        <v>380</v>
      </c>
      <c r="V22" s="28"/>
      <c r="W22" s="172" t="s">
        <v>369</v>
      </c>
      <c r="X22" s="152" t="s">
        <v>1364</v>
      </c>
      <c r="Y22" s="172" t="s">
        <v>380</v>
      </c>
      <c r="Z22" s="28"/>
      <c r="AA22" s="172" t="s">
        <v>369</v>
      </c>
      <c r="AB22" s="173">
        <v>123801</v>
      </c>
      <c r="AC22" s="28"/>
    </row>
    <row r="23" spans="1:29">
      <c r="A23" s="13"/>
      <c r="B23" s="171"/>
      <c r="C23" s="172"/>
      <c r="D23" s="152"/>
      <c r="E23" s="28"/>
      <c r="F23" s="28"/>
      <c r="G23" s="172"/>
      <c r="H23" s="152"/>
      <c r="I23" s="28"/>
      <c r="J23" s="28"/>
      <c r="K23" s="172"/>
      <c r="L23" s="173"/>
      <c r="M23" s="28"/>
      <c r="N23" s="28"/>
      <c r="O23" s="172"/>
      <c r="P23" s="173"/>
      <c r="Q23" s="28"/>
      <c r="R23" s="28"/>
      <c r="S23" s="172"/>
      <c r="T23" s="152"/>
      <c r="U23" s="172"/>
      <c r="V23" s="28"/>
      <c r="W23" s="172"/>
      <c r="X23" s="152"/>
      <c r="Y23" s="172"/>
      <c r="Z23" s="28"/>
      <c r="AA23" s="172"/>
      <c r="AB23" s="173"/>
      <c r="AC23" s="28"/>
    </row>
    <row r="24" spans="1:29">
      <c r="A24" s="13"/>
      <c r="B24" s="174" t="s">
        <v>1365</v>
      </c>
      <c r="C24" s="175" t="s">
        <v>464</v>
      </c>
      <c r="D24" s="175"/>
      <c r="E24" s="32"/>
      <c r="F24" s="32"/>
      <c r="G24" s="175">
        <v>61</v>
      </c>
      <c r="H24" s="175"/>
      <c r="I24" s="32"/>
      <c r="J24" s="32"/>
      <c r="K24" s="175">
        <v>113</v>
      </c>
      <c r="L24" s="175"/>
      <c r="M24" s="32"/>
      <c r="N24" s="32"/>
      <c r="O24" s="176">
        <v>147138</v>
      </c>
      <c r="P24" s="176"/>
      <c r="Q24" s="32"/>
      <c r="R24" s="32"/>
      <c r="S24" s="176">
        <v>170744</v>
      </c>
      <c r="T24" s="176"/>
      <c r="U24" s="32"/>
      <c r="V24" s="32"/>
      <c r="W24" s="175" t="s">
        <v>1366</v>
      </c>
      <c r="X24" s="175"/>
      <c r="Y24" s="73" t="s">
        <v>380</v>
      </c>
      <c r="Z24" s="32"/>
      <c r="AA24" s="176">
        <v>317302</v>
      </c>
      <c r="AB24" s="176"/>
      <c r="AC24" s="32"/>
    </row>
    <row r="25" spans="1:29">
      <c r="A25" s="13"/>
      <c r="B25" s="174"/>
      <c r="C25" s="175"/>
      <c r="D25" s="175"/>
      <c r="E25" s="32"/>
      <c r="F25" s="32"/>
      <c r="G25" s="175"/>
      <c r="H25" s="175"/>
      <c r="I25" s="32"/>
      <c r="J25" s="32"/>
      <c r="K25" s="175"/>
      <c r="L25" s="175"/>
      <c r="M25" s="32"/>
      <c r="N25" s="32"/>
      <c r="O25" s="176"/>
      <c r="P25" s="176"/>
      <c r="Q25" s="32"/>
      <c r="R25" s="32"/>
      <c r="S25" s="176"/>
      <c r="T25" s="176"/>
      <c r="U25" s="32"/>
      <c r="V25" s="32"/>
      <c r="W25" s="175"/>
      <c r="X25" s="175"/>
      <c r="Y25" s="73"/>
      <c r="Z25" s="32"/>
      <c r="AA25" s="176"/>
      <c r="AB25" s="176"/>
      <c r="AC25" s="32"/>
    </row>
    <row r="26" spans="1:29">
      <c r="A26" s="13"/>
      <c r="B26" s="171" t="s">
        <v>1367</v>
      </c>
      <c r="C26" s="152" t="s">
        <v>464</v>
      </c>
      <c r="D26" s="152"/>
      <c r="E26" s="28"/>
      <c r="F26" s="28"/>
      <c r="G26" s="152" t="s">
        <v>464</v>
      </c>
      <c r="H26" s="152"/>
      <c r="I26" s="28"/>
      <c r="J26" s="28"/>
      <c r="K26" s="173">
        <v>439585</v>
      </c>
      <c r="L26" s="173"/>
      <c r="M26" s="28"/>
      <c r="N26" s="28"/>
      <c r="O26" s="173">
        <v>505725</v>
      </c>
      <c r="P26" s="173"/>
      <c r="Q26" s="28"/>
      <c r="R26" s="28"/>
      <c r="S26" s="173">
        <v>241723</v>
      </c>
      <c r="T26" s="173"/>
      <c r="U26" s="28"/>
      <c r="V26" s="28"/>
      <c r="W26" s="152" t="s">
        <v>1368</v>
      </c>
      <c r="X26" s="152"/>
      <c r="Y26" s="172" t="s">
        <v>380</v>
      </c>
      <c r="Z26" s="28"/>
      <c r="AA26" s="152" t="s">
        <v>464</v>
      </c>
      <c r="AB26" s="152"/>
      <c r="AC26" s="28"/>
    </row>
    <row r="27" spans="1:29">
      <c r="A27" s="13"/>
      <c r="B27" s="171"/>
      <c r="C27" s="152"/>
      <c r="D27" s="152"/>
      <c r="E27" s="28"/>
      <c r="F27" s="28"/>
      <c r="G27" s="152"/>
      <c r="H27" s="152"/>
      <c r="I27" s="28"/>
      <c r="J27" s="28"/>
      <c r="K27" s="173"/>
      <c r="L27" s="173"/>
      <c r="M27" s="28"/>
      <c r="N27" s="28"/>
      <c r="O27" s="173"/>
      <c r="P27" s="173"/>
      <c r="Q27" s="28"/>
      <c r="R27" s="28"/>
      <c r="S27" s="173"/>
      <c r="T27" s="173"/>
      <c r="U27" s="28"/>
      <c r="V27" s="28"/>
      <c r="W27" s="152"/>
      <c r="X27" s="152"/>
      <c r="Y27" s="172"/>
      <c r="Z27" s="28"/>
      <c r="AA27" s="152"/>
      <c r="AB27" s="152"/>
      <c r="AC27" s="28"/>
    </row>
    <row r="28" spans="1:29">
      <c r="A28" s="13"/>
      <c r="B28" s="174" t="s">
        <v>39</v>
      </c>
      <c r="C28" s="175" t="s">
        <v>464</v>
      </c>
      <c r="D28" s="175"/>
      <c r="E28" s="32"/>
      <c r="F28" s="32"/>
      <c r="G28" s="175" t="s">
        <v>464</v>
      </c>
      <c r="H28" s="175"/>
      <c r="I28" s="32"/>
      <c r="J28" s="32"/>
      <c r="K28" s="175" t="s">
        <v>464</v>
      </c>
      <c r="L28" s="175"/>
      <c r="M28" s="32"/>
      <c r="N28" s="32"/>
      <c r="O28" s="175">
        <v>362</v>
      </c>
      <c r="P28" s="175"/>
      <c r="Q28" s="32"/>
      <c r="R28" s="32"/>
      <c r="S28" s="176">
        <v>25509</v>
      </c>
      <c r="T28" s="176"/>
      <c r="U28" s="32"/>
      <c r="V28" s="32"/>
      <c r="W28" s="175" t="s">
        <v>464</v>
      </c>
      <c r="X28" s="175"/>
      <c r="Y28" s="32"/>
      <c r="Z28" s="32"/>
      <c r="AA28" s="176">
        <v>25871</v>
      </c>
      <c r="AB28" s="176"/>
      <c r="AC28" s="32"/>
    </row>
    <row r="29" spans="1:29">
      <c r="A29" s="13"/>
      <c r="B29" s="174"/>
      <c r="C29" s="175"/>
      <c r="D29" s="175"/>
      <c r="E29" s="32"/>
      <c r="F29" s="32"/>
      <c r="G29" s="175"/>
      <c r="H29" s="175"/>
      <c r="I29" s="32"/>
      <c r="J29" s="32"/>
      <c r="K29" s="175"/>
      <c r="L29" s="175"/>
      <c r="M29" s="32"/>
      <c r="N29" s="32"/>
      <c r="O29" s="175"/>
      <c r="P29" s="175"/>
      <c r="Q29" s="32"/>
      <c r="R29" s="32"/>
      <c r="S29" s="176"/>
      <c r="T29" s="176"/>
      <c r="U29" s="32"/>
      <c r="V29" s="32"/>
      <c r="W29" s="175"/>
      <c r="X29" s="175"/>
      <c r="Y29" s="32"/>
      <c r="Z29" s="32"/>
      <c r="AA29" s="176"/>
      <c r="AB29" s="176"/>
      <c r="AC29" s="32"/>
    </row>
    <row r="30" spans="1:29">
      <c r="A30" s="13"/>
      <c r="B30" s="171" t="s">
        <v>1369</v>
      </c>
      <c r="C30" s="152" t="s">
        <v>464</v>
      </c>
      <c r="D30" s="152"/>
      <c r="E30" s="28"/>
      <c r="F30" s="28"/>
      <c r="G30" s="152" t="s">
        <v>464</v>
      </c>
      <c r="H30" s="152"/>
      <c r="I30" s="28"/>
      <c r="J30" s="28"/>
      <c r="K30" s="152" t="s">
        <v>464</v>
      </c>
      <c r="L30" s="152"/>
      <c r="M30" s="28"/>
      <c r="N30" s="28"/>
      <c r="O30" s="152" t="s">
        <v>453</v>
      </c>
      <c r="P30" s="152"/>
      <c r="Q30" s="172" t="s">
        <v>380</v>
      </c>
      <c r="R30" s="28"/>
      <c r="S30" s="152">
        <v>57</v>
      </c>
      <c r="T30" s="152"/>
      <c r="U30" s="28"/>
      <c r="V30" s="28"/>
      <c r="W30" s="152" t="s">
        <v>464</v>
      </c>
      <c r="X30" s="152"/>
      <c r="Y30" s="28"/>
      <c r="Z30" s="28"/>
      <c r="AA30" s="152">
        <v>49</v>
      </c>
      <c r="AB30" s="152"/>
      <c r="AC30" s="28"/>
    </row>
    <row r="31" spans="1:29">
      <c r="A31" s="13"/>
      <c r="B31" s="171"/>
      <c r="C31" s="152"/>
      <c r="D31" s="152"/>
      <c r="E31" s="28"/>
      <c r="F31" s="28"/>
      <c r="G31" s="152"/>
      <c r="H31" s="152"/>
      <c r="I31" s="28"/>
      <c r="J31" s="28"/>
      <c r="K31" s="152"/>
      <c r="L31" s="152"/>
      <c r="M31" s="28"/>
      <c r="N31" s="28"/>
      <c r="O31" s="152"/>
      <c r="P31" s="152"/>
      <c r="Q31" s="172"/>
      <c r="R31" s="28"/>
      <c r="S31" s="152"/>
      <c r="T31" s="152"/>
      <c r="U31" s="28"/>
      <c r="V31" s="28"/>
      <c r="W31" s="152"/>
      <c r="X31" s="152"/>
      <c r="Y31" s="28"/>
      <c r="Z31" s="28"/>
      <c r="AA31" s="152"/>
      <c r="AB31" s="152"/>
      <c r="AC31" s="28"/>
    </row>
    <row r="32" spans="1:29">
      <c r="A32" s="13"/>
      <c r="B32" s="174" t="s">
        <v>543</v>
      </c>
      <c r="C32" s="175" t="s">
        <v>464</v>
      </c>
      <c r="D32" s="175"/>
      <c r="E32" s="32"/>
      <c r="F32" s="32"/>
      <c r="G32" s="175" t="s">
        <v>464</v>
      </c>
      <c r="H32" s="175"/>
      <c r="I32" s="32"/>
      <c r="J32" s="32"/>
      <c r="K32" s="175" t="s">
        <v>464</v>
      </c>
      <c r="L32" s="175"/>
      <c r="M32" s="32"/>
      <c r="N32" s="32"/>
      <c r="O32" s="176">
        <v>100263</v>
      </c>
      <c r="P32" s="176"/>
      <c r="Q32" s="32"/>
      <c r="R32" s="32"/>
      <c r="S32" s="176">
        <v>5531</v>
      </c>
      <c r="T32" s="176"/>
      <c r="U32" s="32"/>
      <c r="V32" s="32"/>
      <c r="W32" s="175" t="s">
        <v>464</v>
      </c>
      <c r="X32" s="175"/>
      <c r="Y32" s="32"/>
      <c r="Z32" s="32"/>
      <c r="AA32" s="176">
        <v>105794</v>
      </c>
      <c r="AB32" s="176"/>
      <c r="AC32" s="32"/>
    </row>
    <row r="33" spans="1:29">
      <c r="A33" s="13"/>
      <c r="B33" s="174"/>
      <c r="C33" s="175"/>
      <c r="D33" s="175"/>
      <c r="E33" s="32"/>
      <c r="F33" s="32"/>
      <c r="G33" s="175"/>
      <c r="H33" s="175"/>
      <c r="I33" s="32"/>
      <c r="J33" s="32"/>
      <c r="K33" s="175"/>
      <c r="L33" s="175"/>
      <c r="M33" s="32"/>
      <c r="N33" s="32"/>
      <c r="O33" s="176"/>
      <c r="P33" s="176"/>
      <c r="Q33" s="32"/>
      <c r="R33" s="32"/>
      <c r="S33" s="176"/>
      <c r="T33" s="176"/>
      <c r="U33" s="32"/>
      <c r="V33" s="32"/>
      <c r="W33" s="175"/>
      <c r="X33" s="175"/>
      <c r="Y33" s="32"/>
      <c r="Z33" s="32"/>
      <c r="AA33" s="176"/>
      <c r="AB33" s="176"/>
      <c r="AC33" s="32"/>
    </row>
    <row r="34" spans="1:29">
      <c r="A34" s="13"/>
      <c r="B34" s="171" t="s">
        <v>42</v>
      </c>
      <c r="C34" s="152" t="s">
        <v>464</v>
      </c>
      <c r="D34" s="152"/>
      <c r="E34" s="28"/>
      <c r="F34" s="28"/>
      <c r="G34" s="152" t="s">
        <v>464</v>
      </c>
      <c r="H34" s="152"/>
      <c r="I34" s="28"/>
      <c r="J34" s="28"/>
      <c r="K34" s="152">
        <v>49</v>
      </c>
      <c r="L34" s="152"/>
      <c r="M34" s="28"/>
      <c r="N34" s="28"/>
      <c r="O34" s="173">
        <v>10313</v>
      </c>
      <c r="P34" s="173"/>
      <c r="Q34" s="28"/>
      <c r="R34" s="28"/>
      <c r="S34" s="173">
        <v>11906</v>
      </c>
      <c r="T34" s="173"/>
      <c r="U34" s="28"/>
      <c r="V34" s="28"/>
      <c r="W34" s="152" t="s">
        <v>1370</v>
      </c>
      <c r="X34" s="152"/>
      <c r="Y34" s="172" t="s">
        <v>380</v>
      </c>
      <c r="Z34" s="28"/>
      <c r="AA34" s="173">
        <v>22219</v>
      </c>
      <c r="AB34" s="173"/>
      <c r="AC34" s="28"/>
    </row>
    <row r="35" spans="1:29">
      <c r="A35" s="13"/>
      <c r="B35" s="171"/>
      <c r="C35" s="152"/>
      <c r="D35" s="152"/>
      <c r="E35" s="28"/>
      <c r="F35" s="28"/>
      <c r="G35" s="152"/>
      <c r="H35" s="152"/>
      <c r="I35" s="28"/>
      <c r="J35" s="28"/>
      <c r="K35" s="152"/>
      <c r="L35" s="152"/>
      <c r="M35" s="28"/>
      <c r="N35" s="28"/>
      <c r="O35" s="173"/>
      <c r="P35" s="173"/>
      <c r="Q35" s="28"/>
      <c r="R35" s="28"/>
      <c r="S35" s="173"/>
      <c r="T35" s="173"/>
      <c r="U35" s="28"/>
      <c r="V35" s="28"/>
      <c r="W35" s="152"/>
      <c r="X35" s="152"/>
      <c r="Y35" s="172"/>
      <c r="Z35" s="28"/>
      <c r="AA35" s="173"/>
      <c r="AB35" s="173"/>
      <c r="AC35" s="28"/>
    </row>
    <row r="36" spans="1:29">
      <c r="A36" s="13"/>
      <c r="B36" s="174" t="s">
        <v>1371</v>
      </c>
      <c r="C36" s="175" t="s">
        <v>464</v>
      </c>
      <c r="D36" s="175"/>
      <c r="E36" s="32"/>
      <c r="F36" s="32"/>
      <c r="G36" s="175" t="s">
        <v>464</v>
      </c>
      <c r="H36" s="175"/>
      <c r="I36" s="32"/>
      <c r="J36" s="32"/>
      <c r="K36" s="176">
        <v>5593</v>
      </c>
      <c r="L36" s="176"/>
      <c r="M36" s="32"/>
      <c r="N36" s="32"/>
      <c r="O36" s="176">
        <v>46715</v>
      </c>
      <c r="P36" s="176"/>
      <c r="Q36" s="32"/>
      <c r="R36" s="32"/>
      <c r="S36" s="176">
        <v>93038</v>
      </c>
      <c r="T36" s="176"/>
      <c r="U36" s="32"/>
      <c r="V36" s="32"/>
      <c r="W36" s="175" t="s">
        <v>1372</v>
      </c>
      <c r="X36" s="175"/>
      <c r="Y36" s="73" t="s">
        <v>380</v>
      </c>
      <c r="Z36" s="32"/>
      <c r="AA36" s="176">
        <v>56083</v>
      </c>
      <c r="AB36" s="176"/>
      <c r="AC36" s="32"/>
    </row>
    <row r="37" spans="1:29" ht="15.75" thickBot="1">
      <c r="A37" s="13"/>
      <c r="B37" s="174"/>
      <c r="C37" s="177"/>
      <c r="D37" s="177"/>
      <c r="E37" s="92"/>
      <c r="F37" s="32"/>
      <c r="G37" s="177"/>
      <c r="H37" s="177"/>
      <c r="I37" s="92"/>
      <c r="J37" s="32"/>
      <c r="K37" s="178"/>
      <c r="L37" s="178"/>
      <c r="M37" s="92"/>
      <c r="N37" s="32"/>
      <c r="O37" s="178"/>
      <c r="P37" s="178"/>
      <c r="Q37" s="92"/>
      <c r="R37" s="32"/>
      <c r="S37" s="178"/>
      <c r="T37" s="178"/>
      <c r="U37" s="92"/>
      <c r="V37" s="32"/>
      <c r="W37" s="177"/>
      <c r="X37" s="177"/>
      <c r="Y37" s="163"/>
      <c r="Z37" s="32"/>
      <c r="AA37" s="178"/>
      <c r="AB37" s="178"/>
      <c r="AC37" s="92"/>
    </row>
    <row r="38" spans="1:29">
      <c r="A38" s="13"/>
      <c r="B38" s="28"/>
      <c r="C38" s="179" t="s">
        <v>464</v>
      </c>
      <c r="D38" s="179"/>
      <c r="E38" s="29"/>
      <c r="F38" s="28"/>
      <c r="G38" s="179">
        <v>148</v>
      </c>
      <c r="H38" s="179"/>
      <c r="I38" s="29"/>
      <c r="J38" s="28"/>
      <c r="K38" s="181">
        <v>448818</v>
      </c>
      <c r="L38" s="181"/>
      <c r="M38" s="29"/>
      <c r="N38" s="28"/>
      <c r="O38" s="181">
        <v>947343</v>
      </c>
      <c r="P38" s="181"/>
      <c r="Q38" s="29"/>
      <c r="R38" s="28"/>
      <c r="S38" s="181">
        <v>535387</v>
      </c>
      <c r="T38" s="181"/>
      <c r="U38" s="29"/>
      <c r="V38" s="28"/>
      <c r="W38" s="179" t="s">
        <v>1373</v>
      </c>
      <c r="X38" s="179"/>
      <c r="Y38" s="182" t="s">
        <v>380</v>
      </c>
      <c r="Z38" s="28"/>
      <c r="AA38" s="181">
        <v>651119</v>
      </c>
      <c r="AB38" s="181"/>
      <c r="AC38" s="29"/>
    </row>
    <row r="39" spans="1:29">
      <c r="A39" s="13"/>
      <c r="B39" s="28"/>
      <c r="C39" s="180"/>
      <c r="D39" s="180"/>
      <c r="E39" s="72"/>
      <c r="F39" s="28"/>
      <c r="G39" s="152"/>
      <c r="H39" s="152"/>
      <c r="I39" s="28"/>
      <c r="J39" s="28"/>
      <c r="K39" s="173"/>
      <c r="L39" s="173"/>
      <c r="M39" s="28"/>
      <c r="N39" s="28"/>
      <c r="O39" s="173"/>
      <c r="P39" s="173"/>
      <c r="Q39" s="28"/>
      <c r="R39" s="28"/>
      <c r="S39" s="173"/>
      <c r="T39" s="173"/>
      <c r="U39" s="28"/>
      <c r="V39" s="28"/>
      <c r="W39" s="152"/>
      <c r="X39" s="152"/>
      <c r="Y39" s="172"/>
      <c r="Z39" s="28"/>
      <c r="AA39" s="173"/>
      <c r="AB39" s="173"/>
      <c r="AC39" s="28"/>
    </row>
    <row r="40" spans="1:29">
      <c r="A40" s="13"/>
      <c r="B40" s="183" t="s">
        <v>1374</v>
      </c>
      <c r="C40" s="175" t="s">
        <v>464</v>
      </c>
      <c r="D40" s="175"/>
      <c r="E40" s="32"/>
      <c r="F40" s="32"/>
      <c r="G40" s="175" t="s">
        <v>464</v>
      </c>
      <c r="H40" s="175"/>
      <c r="I40" s="32"/>
      <c r="J40" s="32"/>
      <c r="K40" s="175" t="s">
        <v>464</v>
      </c>
      <c r="L40" s="175"/>
      <c r="M40" s="32"/>
      <c r="N40" s="32"/>
      <c r="O40" s="176">
        <v>993911</v>
      </c>
      <c r="P40" s="176"/>
      <c r="Q40" s="32"/>
      <c r="R40" s="32"/>
      <c r="S40" s="176">
        <v>81724</v>
      </c>
      <c r="T40" s="176"/>
      <c r="U40" s="32"/>
      <c r="V40" s="32"/>
      <c r="W40" s="175" t="s">
        <v>1375</v>
      </c>
      <c r="X40" s="175"/>
      <c r="Y40" s="73" t="s">
        <v>380</v>
      </c>
      <c r="Z40" s="32"/>
      <c r="AA40" s="176">
        <v>1075254</v>
      </c>
      <c r="AB40" s="176"/>
      <c r="AC40" s="32"/>
    </row>
    <row r="41" spans="1:29">
      <c r="A41" s="13"/>
      <c r="B41" s="183"/>
      <c r="C41" s="175"/>
      <c r="D41" s="175"/>
      <c r="E41" s="32"/>
      <c r="F41" s="32"/>
      <c r="G41" s="175"/>
      <c r="H41" s="175"/>
      <c r="I41" s="32"/>
      <c r="J41" s="32"/>
      <c r="K41" s="175"/>
      <c r="L41" s="175"/>
      <c r="M41" s="32"/>
      <c r="N41" s="32"/>
      <c r="O41" s="176"/>
      <c r="P41" s="176"/>
      <c r="Q41" s="32"/>
      <c r="R41" s="32"/>
      <c r="S41" s="176"/>
      <c r="T41" s="176"/>
      <c r="U41" s="32"/>
      <c r="V41" s="32"/>
      <c r="W41" s="175"/>
      <c r="X41" s="175"/>
      <c r="Y41" s="73"/>
      <c r="Z41" s="32"/>
      <c r="AA41" s="176"/>
      <c r="AB41" s="176"/>
      <c r="AC41" s="32"/>
    </row>
    <row r="42" spans="1:29">
      <c r="A42" s="13"/>
      <c r="B42" s="184" t="s">
        <v>530</v>
      </c>
      <c r="C42" s="173">
        <v>543511</v>
      </c>
      <c r="D42" s="173"/>
      <c r="E42" s="28"/>
      <c r="F42" s="28"/>
      <c r="G42" s="173">
        <v>538704</v>
      </c>
      <c r="H42" s="173"/>
      <c r="I42" s="28"/>
      <c r="J42" s="28"/>
      <c r="K42" s="173">
        <v>393062</v>
      </c>
      <c r="L42" s="173"/>
      <c r="M42" s="28"/>
      <c r="N42" s="28"/>
      <c r="O42" s="173">
        <v>411624</v>
      </c>
      <c r="P42" s="173"/>
      <c r="Q42" s="28"/>
      <c r="R42" s="28"/>
      <c r="S42" s="173">
        <v>18116</v>
      </c>
      <c r="T42" s="173"/>
      <c r="U42" s="28"/>
      <c r="V42" s="28"/>
      <c r="W42" s="152" t="s">
        <v>1376</v>
      </c>
      <c r="X42" s="152"/>
      <c r="Y42" s="172" t="s">
        <v>380</v>
      </c>
      <c r="Z42" s="28"/>
      <c r="AA42" s="173">
        <v>26896</v>
      </c>
      <c r="AB42" s="173"/>
      <c r="AC42" s="28"/>
    </row>
    <row r="43" spans="1:29">
      <c r="A43" s="13"/>
      <c r="B43" s="184"/>
      <c r="C43" s="173"/>
      <c r="D43" s="173"/>
      <c r="E43" s="28"/>
      <c r="F43" s="28"/>
      <c r="G43" s="173"/>
      <c r="H43" s="173"/>
      <c r="I43" s="28"/>
      <c r="J43" s="28"/>
      <c r="K43" s="173"/>
      <c r="L43" s="173"/>
      <c r="M43" s="28"/>
      <c r="N43" s="28"/>
      <c r="O43" s="173"/>
      <c r="P43" s="173"/>
      <c r="Q43" s="28"/>
      <c r="R43" s="28"/>
      <c r="S43" s="173"/>
      <c r="T43" s="173"/>
      <c r="U43" s="28"/>
      <c r="V43" s="28"/>
      <c r="W43" s="152"/>
      <c r="X43" s="152"/>
      <c r="Y43" s="172"/>
      <c r="Z43" s="28"/>
      <c r="AA43" s="173"/>
      <c r="AB43" s="173"/>
      <c r="AC43" s="28"/>
    </row>
    <row r="44" spans="1:29">
      <c r="A44" s="13"/>
      <c r="B44" s="183" t="s">
        <v>757</v>
      </c>
      <c r="C44" s="175" t="s">
        <v>464</v>
      </c>
      <c r="D44" s="175"/>
      <c r="E44" s="32"/>
      <c r="F44" s="32"/>
      <c r="G44" s="175" t="s">
        <v>464</v>
      </c>
      <c r="H44" s="175"/>
      <c r="I44" s="32"/>
      <c r="J44" s="32"/>
      <c r="K44" s="175" t="s">
        <v>464</v>
      </c>
      <c r="L44" s="175"/>
      <c r="M44" s="32"/>
      <c r="N44" s="32"/>
      <c r="O44" s="176">
        <v>194360</v>
      </c>
      <c r="P44" s="176"/>
      <c r="Q44" s="32"/>
      <c r="R44" s="32"/>
      <c r="S44" s="176">
        <v>3450</v>
      </c>
      <c r="T44" s="176"/>
      <c r="U44" s="32"/>
      <c r="V44" s="32"/>
      <c r="W44" s="175" t="s">
        <v>464</v>
      </c>
      <c r="X44" s="175"/>
      <c r="Y44" s="32"/>
      <c r="Z44" s="32"/>
      <c r="AA44" s="176">
        <v>197810</v>
      </c>
      <c r="AB44" s="176"/>
      <c r="AC44" s="32"/>
    </row>
    <row r="45" spans="1:29">
      <c r="A45" s="13"/>
      <c r="B45" s="183"/>
      <c r="C45" s="175"/>
      <c r="D45" s="175"/>
      <c r="E45" s="32"/>
      <c r="F45" s="32"/>
      <c r="G45" s="175"/>
      <c r="H45" s="175"/>
      <c r="I45" s="32"/>
      <c r="J45" s="32"/>
      <c r="K45" s="175"/>
      <c r="L45" s="175"/>
      <c r="M45" s="32"/>
      <c r="N45" s="32"/>
      <c r="O45" s="176"/>
      <c r="P45" s="176"/>
      <c r="Q45" s="32"/>
      <c r="R45" s="32"/>
      <c r="S45" s="176"/>
      <c r="T45" s="176"/>
      <c r="U45" s="32"/>
      <c r="V45" s="32"/>
      <c r="W45" s="175"/>
      <c r="X45" s="175"/>
      <c r="Y45" s="32"/>
      <c r="Z45" s="32"/>
      <c r="AA45" s="176"/>
      <c r="AB45" s="176"/>
      <c r="AC45" s="32"/>
    </row>
    <row r="46" spans="1:29">
      <c r="A46" s="13"/>
      <c r="B46" s="184" t="s">
        <v>372</v>
      </c>
      <c r="C46" s="152" t="s">
        <v>464</v>
      </c>
      <c r="D46" s="152"/>
      <c r="E46" s="28"/>
      <c r="F46" s="28"/>
      <c r="G46" s="152" t="s">
        <v>464</v>
      </c>
      <c r="H46" s="152"/>
      <c r="I46" s="28"/>
      <c r="J46" s="28"/>
      <c r="K46" s="152" t="s">
        <v>464</v>
      </c>
      <c r="L46" s="152"/>
      <c r="M46" s="28"/>
      <c r="N46" s="28"/>
      <c r="O46" s="173">
        <v>334129</v>
      </c>
      <c r="P46" s="173"/>
      <c r="Q46" s="28"/>
      <c r="R46" s="28"/>
      <c r="S46" s="173">
        <v>96333</v>
      </c>
      <c r="T46" s="173"/>
      <c r="U46" s="28"/>
      <c r="V46" s="28"/>
      <c r="W46" s="152" t="s">
        <v>464</v>
      </c>
      <c r="X46" s="152"/>
      <c r="Y46" s="28"/>
      <c r="Z46" s="28"/>
      <c r="AA46" s="173">
        <v>430462</v>
      </c>
      <c r="AB46" s="173"/>
      <c r="AC46" s="28"/>
    </row>
    <row r="47" spans="1:29">
      <c r="A47" s="13"/>
      <c r="B47" s="184"/>
      <c r="C47" s="152"/>
      <c r="D47" s="152"/>
      <c r="E47" s="28"/>
      <c r="F47" s="28"/>
      <c r="G47" s="152"/>
      <c r="H47" s="152"/>
      <c r="I47" s="28"/>
      <c r="J47" s="28"/>
      <c r="K47" s="152"/>
      <c r="L47" s="152"/>
      <c r="M47" s="28"/>
      <c r="N47" s="28"/>
      <c r="O47" s="173"/>
      <c r="P47" s="173"/>
      <c r="Q47" s="28"/>
      <c r="R47" s="28"/>
      <c r="S47" s="173"/>
      <c r="T47" s="173"/>
      <c r="U47" s="28"/>
      <c r="V47" s="28"/>
      <c r="W47" s="152"/>
      <c r="X47" s="152"/>
      <c r="Y47" s="28"/>
      <c r="Z47" s="28"/>
      <c r="AA47" s="173"/>
      <c r="AB47" s="173"/>
      <c r="AC47" s="28"/>
    </row>
    <row r="48" spans="1:29">
      <c r="A48" s="13"/>
      <c r="B48" s="183" t="s">
        <v>49</v>
      </c>
      <c r="C48" s="175" t="s">
        <v>464</v>
      </c>
      <c r="D48" s="175"/>
      <c r="E48" s="32"/>
      <c r="F48" s="32"/>
      <c r="G48" s="175" t="s">
        <v>464</v>
      </c>
      <c r="H48" s="175"/>
      <c r="I48" s="32"/>
      <c r="J48" s="32"/>
      <c r="K48" s="175" t="s">
        <v>464</v>
      </c>
      <c r="L48" s="175"/>
      <c r="M48" s="32"/>
      <c r="N48" s="32"/>
      <c r="O48" s="176">
        <v>8172</v>
      </c>
      <c r="P48" s="176"/>
      <c r="Q48" s="32"/>
      <c r="R48" s="32"/>
      <c r="S48" s="176">
        <v>21467</v>
      </c>
      <c r="T48" s="176"/>
      <c r="U48" s="32"/>
      <c r="V48" s="32"/>
      <c r="W48" s="175" t="s">
        <v>464</v>
      </c>
      <c r="X48" s="175"/>
      <c r="Y48" s="32"/>
      <c r="Z48" s="32"/>
      <c r="AA48" s="176">
        <v>29639</v>
      </c>
      <c r="AB48" s="176"/>
      <c r="AC48" s="32"/>
    </row>
    <row r="49" spans="1:29">
      <c r="A49" s="13"/>
      <c r="B49" s="183"/>
      <c r="C49" s="175"/>
      <c r="D49" s="175"/>
      <c r="E49" s="32"/>
      <c r="F49" s="32"/>
      <c r="G49" s="175"/>
      <c r="H49" s="175"/>
      <c r="I49" s="32"/>
      <c r="J49" s="32"/>
      <c r="K49" s="175"/>
      <c r="L49" s="175"/>
      <c r="M49" s="32"/>
      <c r="N49" s="32"/>
      <c r="O49" s="176"/>
      <c r="P49" s="176"/>
      <c r="Q49" s="32"/>
      <c r="R49" s="32"/>
      <c r="S49" s="176"/>
      <c r="T49" s="176"/>
      <c r="U49" s="32"/>
      <c r="V49" s="32"/>
      <c r="W49" s="175"/>
      <c r="X49" s="175"/>
      <c r="Y49" s="32"/>
      <c r="Z49" s="32"/>
      <c r="AA49" s="176"/>
      <c r="AB49" s="176"/>
      <c r="AC49" s="32"/>
    </row>
    <row r="50" spans="1:29">
      <c r="A50" s="13"/>
      <c r="B50" s="184" t="s">
        <v>1371</v>
      </c>
      <c r="C50" s="152" t="s">
        <v>464</v>
      </c>
      <c r="D50" s="152"/>
      <c r="E50" s="28"/>
      <c r="F50" s="28"/>
      <c r="G50" s="152">
        <v>977</v>
      </c>
      <c r="H50" s="152"/>
      <c r="I50" s="28"/>
      <c r="J50" s="28"/>
      <c r="K50" s="173">
        <v>29449</v>
      </c>
      <c r="L50" s="173"/>
      <c r="M50" s="28"/>
      <c r="N50" s="28"/>
      <c r="O50" s="173">
        <v>377211</v>
      </c>
      <c r="P50" s="173"/>
      <c r="Q50" s="28"/>
      <c r="R50" s="28"/>
      <c r="S50" s="173">
        <v>61596</v>
      </c>
      <c r="T50" s="173"/>
      <c r="U50" s="28"/>
      <c r="V50" s="28"/>
      <c r="W50" s="152" t="s">
        <v>1377</v>
      </c>
      <c r="X50" s="152"/>
      <c r="Y50" s="172" t="s">
        <v>380</v>
      </c>
      <c r="Z50" s="28"/>
      <c r="AA50" s="173">
        <v>439789</v>
      </c>
      <c r="AB50" s="173"/>
      <c r="AC50" s="28"/>
    </row>
    <row r="51" spans="1:29">
      <c r="A51" s="13"/>
      <c r="B51" s="184"/>
      <c r="C51" s="152"/>
      <c r="D51" s="152"/>
      <c r="E51" s="28"/>
      <c r="F51" s="28"/>
      <c r="G51" s="152"/>
      <c r="H51" s="152"/>
      <c r="I51" s="28"/>
      <c r="J51" s="28"/>
      <c r="K51" s="173"/>
      <c r="L51" s="173"/>
      <c r="M51" s="28"/>
      <c r="N51" s="28"/>
      <c r="O51" s="173"/>
      <c r="P51" s="173"/>
      <c r="Q51" s="28"/>
      <c r="R51" s="28"/>
      <c r="S51" s="173"/>
      <c r="T51" s="173"/>
      <c r="U51" s="28"/>
      <c r="V51" s="28"/>
      <c r="W51" s="152"/>
      <c r="X51" s="152"/>
      <c r="Y51" s="172"/>
      <c r="Z51" s="28"/>
      <c r="AA51" s="173"/>
      <c r="AB51" s="173"/>
      <c r="AC51" s="28"/>
    </row>
    <row r="52" spans="1:29">
      <c r="A52" s="13"/>
      <c r="B52" s="183" t="s">
        <v>1378</v>
      </c>
      <c r="C52" s="175" t="s">
        <v>464</v>
      </c>
      <c r="D52" s="175"/>
      <c r="E52" s="32"/>
      <c r="F52" s="32"/>
      <c r="G52" s="176">
        <v>29854</v>
      </c>
      <c r="H52" s="176"/>
      <c r="I52" s="32"/>
      <c r="J52" s="32"/>
      <c r="K52" s="176">
        <v>859564</v>
      </c>
      <c r="L52" s="176"/>
      <c r="M52" s="32"/>
      <c r="N52" s="32"/>
      <c r="O52" s="176">
        <v>43324</v>
      </c>
      <c r="P52" s="176"/>
      <c r="Q52" s="32"/>
      <c r="R52" s="32"/>
      <c r="S52" s="176">
        <v>449718</v>
      </c>
      <c r="T52" s="176"/>
      <c r="U52" s="32"/>
      <c r="V52" s="32"/>
      <c r="W52" s="175" t="s">
        <v>1379</v>
      </c>
      <c r="X52" s="175"/>
      <c r="Y52" s="73" t="s">
        <v>380</v>
      </c>
      <c r="Z52" s="32"/>
      <c r="AA52" s="175" t="s">
        <v>464</v>
      </c>
      <c r="AB52" s="175"/>
      <c r="AC52" s="32"/>
    </row>
    <row r="53" spans="1:29">
      <c r="A53" s="13"/>
      <c r="B53" s="183"/>
      <c r="C53" s="175"/>
      <c r="D53" s="175"/>
      <c r="E53" s="32"/>
      <c r="F53" s="32"/>
      <c r="G53" s="176"/>
      <c r="H53" s="176"/>
      <c r="I53" s="32"/>
      <c r="J53" s="32"/>
      <c r="K53" s="176"/>
      <c r="L53" s="176"/>
      <c r="M53" s="32"/>
      <c r="N53" s="32"/>
      <c r="O53" s="176"/>
      <c r="P53" s="176"/>
      <c r="Q53" s="32"/>
      <c r="R53" s="32"/>
      <c r="S53" s="176"/>
      <c r="T53" s="176"/>
      <c r="U53" s="32"/>
      <c r="V53" s="32"/>
      <c r="W53" s="175"/>
      <c r="X53" s="175"/>
      <c r="Y53" s="73"/>
      <c r="Z53" s="32"/>
      <c r="AA53" s="175"/>
      <c r="AB53" s="175"/>
      <c r="AC53" s="32"/>
    </row>
    <row r="54" spans="1:29">
      <c r="A54" s="13"/>
      <c r="B54" s="184" t="s">
        <v>1369</v>
      </c>
      <c r="C54" s="152" t="s">
        <v>464</v>
      </c>
      <c r="D54" s="152"/>
      <c r="E54" s="28"/>
      <c r="F54" s="28"/>
      <c r="G54" s="152" t="s">
        <v>464</v>
      </c>
      <c r="H54" s="152"/>
      <c r="I54" s="28"/>
      <c r="J54" s="28"/>
      <c r="K54" s="152" t="s">
        <v>464</v>
      </c>
      <c r="L54" s="152"/>
      <c r="M54" s="28"/>
      <c r="N54" s="28"/>
      <c r="O54" s="173">
        <v>10104</v>
      </c>
      <c r="P54" s="173"/>
      <c r="Q54" s="28"/>
      <c r="R54" s="28"/>
      <c r="S54" s="152">
        <v>648</v>
      </c>
      <c r="T54" s="152"/>
      <c r="U54" s="28"/>
      <c r="V54" s="28"/>
      <c r="W54" s="152" t="s">
        <v>464</v>
      </c>
      <c r="X54" s="152"/>
      <c r="Y54" s="28"/>
      <c r="Z54" s="28"/>
      <c r="AA54" s="173">
        <v>10752</v>
      </c>
      <c r="AB54" s="173"/>
      <c r="AC54" s="28"/>
    </row>
    <row r="55" spans="1:29">
      <c r="A55" s="13"/>
      <c r="B55" s="184"/>
      <c r="C55" s="152"/>
      <c r="D55" s="152"/>
      <c r="E55" s="28"/>
      <c r="F55" s="28"/>
      <c r="G55" s="152"/>
      <c r="H55" s="152"/>
      <c r="I55" s="28"/>
      <c r="J55" s="28"/>
      <c r="K55" s="152"/>
      <c r="L55" s="152"/>
      <c r="M55" s="28"/>
      <c r="N55" s="28"/>
      <c r="O55" s="173"/>
      <c r="P55" s="173"/>
      <c r="Q55" s="28"/>
      <c r="R55" s="28"/>
      <c r="S55" s="152"/>
      <c r="T55" s="152"/>
      <c r="U55" s="28"/>
      <c r="V55" s="28"/>
      <c r="W55" s="152"/>
      <c r="X55" s="152"/>
      <c r="Y55" s="28"/>
      <c r="Z55" s="28"/>
      <c r="AA55" s="173"/>
      <c r="AB55" s="173"/>
      <c r="AC55" s="28"/>
    </row>
    <row r="56" spans="1:29">
      <c r="A56" s="13"/>
      <c r="B56" s="183" t="s">
        <v>1380</v>
      </c>
      <c r="C56" s="175" t="s">
        <v>464</v>
      </c>
      <c r="D56" s="175"/>
      <c r="E56" s="32"/>
      <c r="F56" s="32"/>
      <c r="G56" s="175" t="s">
        <v>464</v>
      </c>
      <c r="H56" s="175"/>
      <c r="I56" s="32"/>
      <c r="J56" s="32"/>
      <c r="K56" s="175" t="s">
        <v>464</v>
      </c>
      <c r="L56" s="175"/>
      <c r="M56" s="32"/>
      <c r="N56" s="32"/>
      <c r="O56" s="176">
        <v>32047</v>
      </c>
      <c r="P56" s="176"/>
      <c r="Q56" s="32"/>
      <c r="R56" s="32"/>
      <c r="S56" s="175" t="s">
        <v>464</v>
      </c>
      <c r="T56" s="175"/>
      <c r="U56" s="32"/>
      <c r="V56" s="32"/>
      <c r="W56" s="175" t="s">
        <v>464</v>
      </c>
      <c r="X56" s="175"/>
      <c r="Y56" s="32"/>
      <c r="Z56" s="32"/>
      <c r="AA56" s="176">
        <v>32047</v>
      </c>
      <c r="AB56" s="176"/>
      <c r="AC56" s="32"/>
    </row>
    <row r="57" spans="1:29" ht="15.75" thickBot="1">
      <c r="A57" s="13"/>
      <c r="B57" s="183"/>
      <c r="C57" s="177"/>
      <c r="D57" s="177"/>
      <c r="E57" s="92"/>
      <c r="F57" s="32"/>
      <c r="G57" s="177"/>
      <c r="H57" s="177"/>
      <c r="I57" s="92"/>
      <c r="J57" s="32"/>
      <c r="K57" s="177"/>
      <c r="L57" s="177"/>
      <c r="M57" s="92"/>
      <c r="N57" s="32"/>
      <c r="O57" s="178"/>
      <c r="P57" s="178"/>
      <c r="Q57" s="92"/>
      <c r="R57" s="32"/>
      <c r="S57" s="177"/>
      <c r="T57" s="177"/>
      <c r="U57" s="92"/>
      <c r="V57" s="32"/>
      <c r="W57" s="177"/>
      <c r="X57" s="177"/>
      <c r="Y57" s="92"/>
      <c r="Z57" s="32"/>
      <c r="AA57" s="178"/>
      <c r="AB57" s="178"/>
      <c r="AC57" s="92"/>
    </row>
    <row r="58" spans="1:29">
      <c r="A58" s="13"/>
      <c r="B58" s="28"/>
      <c r="C58" s="182" t="s">
        <v>369</v>
      </c>
      <c r="D58" s="181">
        <v>543511</v>
      </c>
      <c r="E58" s="29"/>
      <c r="F58" s="28"/>
      <c r="G58" s="182" t="s">
        <v>369</v>
      </c>
      <c r="H58" s="181">
        <v>569683</v>
      </c>
      <c r="I58" s="29"/>
      <c r="J58" s="28"/>
      <c r="K58" s="182" t="s">
        <v>369</v>
      </c>
      <c r="L58" s="181">
        <v>1730893</v>
      </c>
      <c r="M58" s="29"/>
      <c r="N58" s="28"/>
      <c r="O58" s="182" t="s">
        <v>369</v>
      </c>
      <c r="P58" s="181">
        <v>3352225</v>
      </c>
      <c r="Q58" s="29"/>
      <c r="R58" s="28"/>
      <c r="S58" s="182" t="s">
        <v>369</v>
      </c>
      <c r="T58" s="181">
        <v>1268439</v>
      </c>
      <c r="U58" s="29"/>
      <c r="V58" s="28"/>
      <c r="W58" s="182" t="s">
        <v>369</v>
      </c>
      <c r="X58" s="179" t="s">
        <v>1381</v>
      </c>
      <c r="Y58" s="182" t="s">
        <v>380</v>
      </c>
      <c r="Z58" s="28"/>
      <c r="AA58" s="182" t="s">
        <v>369</v>
      </c>
      <c r="AB58" s="181">
        <v>2893768</v>
      </c>
      <c r="AC58" s="29"/>
    </row>
    <row r="59" spans="1:29" ht="15.75" thickBot="1">
      <c r="A59" s="13"/>
      <c r="B59" s="28"/>
      <c r="C59" s="185"/>
      <c r="D59" s="186"/>
      <c r="E59" s="100"/>
      <c r="F59" s="28"/>
      <c r="G59" s="185"/>
      <c r="H59" s="186"/>
      <c r="I59" s="100"/>
      <c r="J59" s="28"/>
      <c r="K59" s="185"/>
      <c r="L59" s="186"/>
      <c r="M59" s="100"/>
      <c r="N59" s="28"/>
      <c r="O59" s="185"/>
      <c r="P59" s="186"/>
      <c r="Q59" s="100"/>
      <c r="R59" s="28"/>
      <c r="S59" s="185"/>
      <c r="T59" s="186"/>
      <c r="U59" s="100"/>
      <c r="V59" s="28"/>
      <c r="W59" s="185"/>
      <c r="X59" s="187"/>
      <c r="Y59" s="185"/>
      <c r="Z59" s="28"/>
      <c r="AA59" s="185"/>
      <c r="AB59" s="186"/>
      <c r="AC59" s="100"/>
    </row>
    <row r="60" spans="1:29" ht="15.75" thickTop="1">
      <c r="A60" s="13"/>
      <c r="B60" s="170" t="s">
        <v>1382</v>
      </c>
      <c r="C60" s="108"/>
      <c r="D60" s="108"/>
      <c r="E60" s="108"/>
      <c r="F60" s="12"/>
      <c r="G60" s="108"/>
      <c r="H60" s="108"/>
      <c r="I60" s="108"/>
      <c r="J60" s="12"/>
      <c r="K60" s="108"/>
      <c r="L60" s="108"/>
      <c r="M60" s="108"/>
      <c r="N60" s="12"/>
      <c r="O60" s="108"/>
      <c r="P60" s="108"/>
      <c r="Q60" s="108"/>
      <c r="R60" s="12"/>
      <c r="S60" s="108"/>
      <c r="T60" s="108"/>
      <c r="U60" s="108"/>
      <c r="V60" s="12"/>
      <c r="W60" s="108"/>
      <c r="X60" s="108"/>
      <c r="Y60" s="108"/>
      <c r="Z60" s="12"/>
      <c r="AA60" s="108"/>
      <c r="AB60" s="108"/>
      <c r="AC60" s="108"/>
    </row>
    <row r="61" spans="1:29">
      <c r="A61" s="13"/>
      <c r="B61" s="169" t="s">
        <v>1383</v>
      </c>
      <c r="C61" s="28"/>
      <c r="D61" s="28"/>
      <c r="E61" s="28"/>
      <c r="F61" s="21"/>
      <c r="G61" s="28"/>
      <c r="H61" s="28"/>
      <c r="I61" s="28"/>
      <c r="J61" s="21"/>
      <c r="K61" s="28"/>
      <c r="L61" s="28"/>
      <c r="M61" s="28"/>
      <c r="N61" s="21"/>
      <c r="O61" s="28"/>
      <c r="P61" s="28"/>
      <c r="Q61" s="28"/>
      <c r="R61" s="21"/>
      <c r="S61" s="28"/>
      <c r="T61" s="28"/>
      <c r="U61" s="28"/>
      <c r="V61" s="21"/>
      <c r="W61" s="28"/>
      <c r="X61" s="28"/>
      <c r="Y61" s="28"/>
      <c r="Z61" s="21"/>
      <c r="AA61" s="28"/>
      <c r="AB61" s="28"/>
      <c r="AC61" s="28"/>
    </row>
    <row r="62" spans="1:29">
      <c r="A62" s="13"/>
      <c r="B62" s="174" t="s">
        <v>53</v>
      </c>
      <c r="C62" s="73" t="s">
        <v>369</v>
      </c>
      <c r="D62" s="175">
        <v>13</v>
      </c>
      <c r="E62" s="32"/>
      <c r="F62" s="32"/>
      <c r="G62" s="73" t="s">
        <v>369</v>
      </c>
      <c r="H62" s="176">
        <v>1085</v>
      </c>
      <c r="I62" s="32"/>
      <c r="J62" s="32"/>
      <c r="K62" s="73" t="s">
        <v>369</v>
      </c>
      <c r="L62" s="176">
        <v>6516</v>
      </c>
      <c r="M62" s="32"/>
      <c r="N62" s="32"/>
      <c r="O62" s="73" t="s">
        <v>369</v>
      </c>
      <c r="P62" s="176">
        <v>280998</v>
      </c>
      <c r="Q62" s="32"/>
      <c r="R62" s="32"/>
      <c r="S62" s="73" t="s">
        <v>369</v>
      </c>
      <c r="T62" s="176">
        <v>138188</v>
      </c>
      <c r="U62" s="32"/>
      <c r="V62" s="32"/>
      <c r="W62" s="73" t="s">
        <v>369</v>
      </c>
      <c r="X62" s="175" t="s">
        <v>1384</v>
      </c>
      <c r="Y62" s="73" t="s">
        <v>380</v>
      </c>
      <c r="Z62" s="32"/>
      <c r="AA62" s="73" t="s">
        <v>369</v>
      </c>
      <c r="AB62" s="176">
        <v>420406</v>
      </c>
      <c r="AC62" s="32"/>
    </row>
    <row r="63" spans="1:29">
      <c r="A63" s="13"/>
      <c r="B63" s="174"/>
      <c r="C63" s="73"/>
      <c r="D63" s="175"/>
      <c r="E63" s="32"/>
      <c r="F63" s="32"/>
      <c r="G63" s="73"/>
      <c r="H63" s="176"/>
      <c r="I63" s="32"/>
      <c r="J63" s="32"/>
      <c r="K63" s="73"/>
      <c r="L63" s="176"/>
      <c r="M63" s="32"/>
      <c r="N63" s="32"/>
      <c r="O63" s="73"/>
      <c r="P63" s="176"/>
      <c r="Q63" s="32"/>
      <c r="R63" s="32"/>
      <c r="S63" s="73"/>
      <c r="T63" s="176"/>
      <c r="U63" s="32"/>
      <c r="V63" s="32"/>
      <c r="W63" s="73"/>
      <c r="X63" s="175"/>
      <c r="Y63" s="73"/>
      <c r="Z63" s="32"/>
      <c r="AA63" s="73"/>
      <c r="AB63" s="176"/>
      <c r="AC63" s="32"/>
    </row>
    <row r="64" spans="1:29">
      <c r="A64" s="13"/>
      <c r="B64" s="171" t="s">
        <v>54</v>
      </c>
      <c r="C64" s="152" t="s">
        <v>464</v>
      </c>
      <c r="D64" s="152"/>
      <c r="E64" s="28"/>
      <c r="F64" s="28"/>
      <c r="G64" s="152" t="s">
        <v>464</v>
      </c>
      <c r="H64" s="152"/>
      <c r="I64" s="28"/>
      <c r="J64" s="28"/>
      <c r="K64" s="152" t="s">
        <v>464</v>
      </c>
      <c r="L64" s="152"/>
      <c r="M64" s="28"/>
      <c r="N64" s="28"/>
      <c r="O64" s="173">
        <v>18901</v>
      </c>
      <c r="P64" s="173"/>
      <c r="Q64" s="28"/>
      <c r="R64" s="28"/>
      <c r="S64" s="173">
        <v>8751</v>
      </c>
      <c r="T64" s="173"/>
      <c r="U64" s="28"/>
      <c r="V64" s="28"/>
      <c r="W64" s="152" t="s">
        <v>464</v>
      </c>
      <c r="X64" s="152"/>
      <c r="Y64" s="28"/>
      <c r="Z64" s="28"/>
      <c r="AA64" s="173">
        <v>27652</v>
      </c>
      <c r="AB64" s="173"/>
      <c r="AC64" s="28"/>
    </row>
    <row r="65" spans="1:29">
      <c r="A65" s="13"/>
      <c r="B65" s="171"/>
      <c r="C65" s="152"/>
      <c r="D65" s="152"/>
      <c r="E65" s="28"/>
      <c r="F65" s="28"/>
      <c r="G65" s="152"/>
      <c r="H65" s="152"/>
      <c r="I65" s="28"/>
      <c r="J65" s="28"/>
      <c r="K65" s="152"/>
      <c r="L65" s="152"/>
      <c r="M65" s="28"/>
      <c r="N65" s="28"/>
      <c r="O65" s="173"/>
      <c r="P65" s="173"/>
      <c r="Q65" s="28"/>
      <c r="R65" s="28"/>
      <c r="S65" s="173"/>
      <c r="T65" s="173"/>
      <c r="U65" s="28"/>
      <c r="V65" s="28"/>
      <c r="W65" s="152"/>
      <c r="X65" s="152"/>
      <c r="Y65" s="28"/>
      <c r="Z65" s="28"/>
      <c r="AA65" s="173"/>
      <c r="AB65" s="173"/>
      <c r="AC65" s="28"/>
    </row>
    <row r="66" spans="1:29">
      <c r="A66" s="13"/>
      <c r="B66" s="174" t="s">
        <v>55</v>
      </c>
      <c r="C66" s="175" t="s">
        <v>464</v>
      </c>
      <c r="D66" s="175"/>
      <c r="E66" s="32"/>
      <c r="F66" s="32"/>
      <c r="G66" s="175">
        <v>87</v>
      </c>
      <c r="H66" s="175"/>
      <c r="I66" s="32"/>
      <c r="J66" s="32"/>
      <c r="K66" s="175">
        <v>457</v>
      </c>
      <c r="L66" s="175"/>
      <c r="M66" s="32"/>
      <c r="N66" s="32"/>
      <c r="O66" s="176">
        <v>37416</v>
      </c>
      <c r="P66" s="176"/>
      <c r="Q66" s="32"/>
      <c r="R66" s="32"/>
      <c r="S66" s="176">
        <v>10571</v>
      </c>
      <c r="T66" s="176"/>
      <c r="U66" s="32"/>
      <c r="V66" s="32"/>
      <c r="W66" s="175" t="s">
        <v>1385</v>
      </c>
      <c r="X66" s="175"/>
      <c r="Y66" s="73" t="s">
        <v>380</v>
      </c>
      <c r="Z66" s="32"/>
      <c r="AA66" s="176">
        <v>48073</v>
      </c>
      <c r="AB66" s="176"/>
      <c r="AC66" s="32"/>
    </row>
    <row r="67" spans="1:29">
      <c r="A67" s="13"/>
      <c r="B67" s="174"/>
      <c r="C67" s="175"/>
      <c r="D67" s="175"/>
      <c r="E67" s="32"/>
      <c r="F67" s="32"/>
      <c r="G67" s="175"/>
      <c r="H67" s="175"/>
      <c r="I67" s="32"/>
      <c r="J67" s="32"/>
      <c r="K67" s="175"/>
      <c r="L67" s="175"/>
      <c r="M67" s="32"/>
      <c r="N67" s="32"/>
      <c r="O67" s="176"/>
      <c r="P67" s="176"/>
      <c r="Q67" s="32"/>
      <c r="R67" s="32"/>
      <c r="S67" s="176"/>
      <c r="T67" s="176"/>
      <c r="U67" s="32"/>
      <c r="V67" s="32"/>
      <c r="W67" s="175"/>
      <c r="X67" s="175"/>
      <c r="Y67" s="73"/>
      <c r="Z67" s="32"/>
      <c r="AA67" s="176"/>
      <c r="AB67" s="176"/>
      <c r="AC67" s="32"/>
    </row>
    <row r="68" spans="1:29">
      <c r="A68" s="13"/>
      <c r="B68" s="171" t="s">
        <v>1386</v>
      </c>
      <c r="C68" s="152" t="s">
        <v>464</v>
      </c>
      <c r="D68" s="152"/>
      <c r="E68" s="28"/>
      <c r="F68" s="28"/>
      <c r="G68" s="152" t="s">
        <v>464</v>
      </c>
      <c r="H68" s="152"/>
      <c r="I68" s="28"/>
      <c r="J68" s="28"/>
      <c r="K68" s="173">
        <v>35729</v>
      </c>
      <c r="L68" s="173"/>
      <c r="M68" s="28"/>
      <c r="N68" s="28"/>
      <c r="O68" s="173">
        <v>281132</v>
      </c>
      <c r="P68" s="173"/>
      <c r="Q68" s="28"/>
      <c r="R68" s="28"/>
      <c r="S68" s="173">
        <v>466300</v>
      </c>
      <c r="T68" s="173"/>
      <c r="U68" s="28"/>
      <c r="V68" s="28"/>
      <c r="W68" s="152" t="s">
        <v>1387</v>
      </c>
      <c r="X68" s="152"/>
      <c r="Y68" s="172" t="s">
        <v>380</v>
      </c>
      <c r="Z68" s="28"/>
      <c r="AA68" s="152" t="s">
        <v>464</v>
      </c>
      <c r="AB68" s="152"/>
      <c r="AC68" s="28"/>
    </row>
    <row r="69" spans="1:29">
      <c r="A69" s="13"/>
      <c r="B69" s="171"/>
      <c r="C69" s="152"/>
      <c r="D69" s="152"/>
      <c r="E69" s="28"/>
      <c r="F69" s="28"/>
      <c r="G69" s="152"/>
      <c r="H69" s="152"/>
      <c r="I69" s="28"/>
      <c r="J69" s="28"/>
      <c r="K69" s="173"/>
      <c r="L69" s="173"/>
      <c r="M69" s="28"/>
      <c r="N69" s="28"/>
      <c r="O69" s="173"/>
      <c r="P69" s="173"/>
      <c r="Q69" s="28"/>
      <c r="R69" s="28"/>
      <c r="S69" s="173"/>
      <c r="T69" s="173"/>
      <c r="U69" s="28"/>
      <c r="V69" s="28"/>
      <c r="W69" s="152"/>
      <c r="X69" s="152"/>
      <c r="Y69" s="172"/>
      <c r="Z69" s="28"/>
      <c r="AA69" s="152"/>
      <c r="AB69" s="152"/>
      <c r="AC69" s="28"/>
    </row>
    <row r="70" spans="1:29">
      <c r="A70" s="13"/>
      <c r="B70" s="174" t="s">
        <v>1388</v>
      </c>
      <c r="C70" s="175" t="s">
        <v>464</v>
      </c>
      <c r="D70" s="175"/>
      <c r="E70" s="32"/>
      <c r="F70" s="32"/>
      <c r="G70" s="175" t="s">
        <v>464</v>
      </c>
      <c r="H70" s="175"/>
      <c r="I70" s="32"/>
      <c r="J70" s="32"/>
      <c r="K70" s="175" t="s">
        <v>464</v>
      </c>
      <c r="L70" s="175"/>
      <c r="M70" s="32"/>
      <c r="N70" s="32"/>
      <c r="O70" s="175">
        <v>537</v>
      </c>
      <c r="P70" s="175"/>
      <c r="Q70" s="32"/>
      <c r="R70" s="32"/>
      <c r="S70" s="175">
        <v>81</v>
      </c>
      <c r="T70" s="175"/>
      <c r="U70" s="32"/>
      <c r="V70" s="32"/>
      <c r="W70" s="175" t="s">
        <v>464</v>
      </c>
      <c r="X70" s="175"/>
      <c r="Y70" s="32"/>
      <c r="Z70" s="32"/>
      <c r="AA70" s="175">
        <v>618</v>
      </c>
      <c r="AB70" s="175"/>
      <c r="AC70" s="32"/>
    </row>
    <row r="71" spans="1:29">
      <c r="A71" s="13"/>
      <c r="B71" s="174"/>
      <c r="C71" s="175"/>
      <c r="D71" s="175"/>
      <c r="E71" s="32"/>
      <c r="F71" s="32"/>
      <c r="G71" s="175"/>
      <c r="H71" s="175"/>
      <c r="I71" s="32"/>
      <c r="J71" s="32"/>
      <c r="K71" s="175"/>
      <c r="L71" s="175"/>
      <c r="M71" s="32"/>
      <c r="N71" s="32"/>
      <c r="O71" s="175"/>
      <c r="P71" s="175"/>
      <c r="Q71" s="32"/>
      <c r="R71" s="32"/>
      <c r="S71" s="175"/>
      <c r="T71" s="175"/>
      <c r="U71" s="32"/>
      <c r="V71" s="32"/>
      <c r="W71" s="175"/>
      <c r="X71" s="175"/>
      <c r="Y71" s="32"/>
      <c r="Z71" s="32"/>
      <c r="AA71" s="175"/>
      <c r="AB71" s="175"/>
      <c r="AC71" s="32"/>
    </row>
    <row r="72" spans="1:29">
      <c r="A72" s="13"/>
      <c r="B72" s="171" t="s">
        <v>391</v>
      </c>
      <c r="C72" s="152" t="s">
        <v>464</v>
      </c>
      <c r="D72" s="152"/>
      <c r="E72" s="28"/>
      <c r="F72" s="28"/>
      <c r="G72" s="152" t="s">
        <v>464</v>
      </c>
      <c r="H72" s="152"/>
      <c r="I72" s="28"/>
      <c r="J72" s="28"/>
      <c r="K72" s="152" t="s">
        <v>464</v>
      </c>
      <c r="L72" s="152"/>
      <c r="M72" s="28"/>
      <c r="N72" s="28"/>
      <c r="O72" s="152" t="s">
        <v>464</v>
      </c>
      <c r="P72" s="152"/>
      <c r="Q72" s="28"/>
      <c r="R72" s="28"/>
      <c r="S72" s="173">
        <v>53512</v>
      </c>
      <c r="T72" s="173"/>
      <c r="U72" s="28"/>
      <c r="V72" s="28"/>
      <c r="W72" s="152" t="s">
        <v>464</v>
      </c>
      <c r="X72" s="152"/>
      <c r="Y72" s="28"/>
      <c r="Z72" s="28"/>
      <c r="AA72" s="173">
        <v>53512</v>
      </c>
      <c r="AB72" s="173"/>
      <c r="AC72" s="28"/>
    </row>
    <row r="73" spans="1:29">
      <c r="A73" s="13"/>
      <c r="B73" s="171"/>
      <c r="C73" s="152"/>
      <c r="D73" s="152"/>
      <c r="E73" s="28"/>
      <c r="F73" s="28"/>
      <c r="G73" s="152"/>
      <c r="H73" s="152"/>
      <c r="I73" s="28"/>
      <c r="J73" s="28"/>
      <c r="K73" s="152"/>
      <c r="L73" s="152"/>
      <c r="M73" s="28"/>
      <c r="N73" s="28"/>
      <c r="O73" s="152"/>
      <c r="P73" s="152"/>
      <c r="Q73" s="28"/>
      <c r="R73" s="28"/>
      <c r="S73" s="173"/>
      <c r="T73" s="173"/>
      <c r="U73" s="28"/>
      <c r="V73" s="28"/>
      <c r="W73" s="152"/>
      <c r="X73" s="152"/>
      <c r="Y73" s="28"/>
      <c r="Z73" s="28"/>
      <c r="AA73" s="173"/>
      <c r="AB73" s="173"/>
      <c r="AC73" s="28"/>
    </row>
    <row r="74" spans="1:29">
      <c r="A74" s="13"/>
      <c r="B74" s="174" t="s">
        <v>1389</v>
      </c>
      <c r="C74" s="175" t="s">
        <v>464</v>
      </c>
      <c r="D74" s="175"/>
      <c r="E74" s="32"/>
      <c r="F74" s="32"/>
      <c r="G74" s="176">
        <v>25000</v>
      </c>
      <c r="H74" s="176"/>
      <c r="I74" s="32"/>
      <c r="J74" s="32"/>
      <c r="K74" s="176">
        <v>83596</v>
      </c>
      <c r="L74" s="176"/>
      <c r="M74" s="32"/>
      <c r="N74" s="32"/>
      <c r="O74" s="176">
        <v>100129</v>
      </c>
      <c r="P74" s="176"/>
      <c r="Q74" s="32"/>
      <c r="R74" s="32"/>
      <c r="S74" s="176">
        <v>6332</v>
      </c>
      <c r="T74" s="176"/>
      <c r="U74" s="32"/>
      <c r="V74" s="32"/>
      <c r="W74" s="175" t="s">
        <v>1390</v>
      </c>
      <c r="X74" s="175"/>
      <c r="Y74" s="73" t="s">
        <v>380</v>
      </c>
      <c r="Z74" s="32"/>
      <c r="AA74" s="176">
        <v>47791</v>
      </c>
      <c r="AB74" s="176"/>
      <c r="AC74" s="32"/>
    </row>
    <row r="75" spans="1:29">
      <c r="A75" s="13"/>
      <c r="B75" s="174"/>
      <c r="C75" s="175"/>
      <c r="D75" s="175"/>
      <c r="E75" s="32"/>
      <c r="F75" s="32"/>
      <c r="G75" s="176"/>
      <c r="H75" s="176"/>
      <c r="I75" s="32"/>
      <c r="J75" s="32"/>
      <c r="K75" s="176"/>
      <c r="L75" s="176"/>
      <c r="M75" s="32"/>
      <c r="N75" s="32"/>
      <c r="O75" s="176"/>
      <c r="P75" s="176"/>
      <c r="Q75" s="32"/>
      <c r="R75" s="32"/>
      <c r="S75" s="176"/>
      <c r="T75" s="176"/>
      <c r="U75" s="32"/>
      <c r="V75" s="32"/>
      <c r="W75" s="175"/>
      <c r="X75" s="175"/>
      <c r="Y75" s="73"/>
      <c r="Z75" s="32"/>
      <c r="AA75" s="176"/>
      <c r="AB75" s="176"/>
      <c r="AC75" s="32"/>
    </row>
    <row r="76" spans="1:29">
      <c r="A76" s="13"/>
      <c r="B76" s="171" t="s">
        <v>1391</v>
      </c>
      <c r="C76" s="152" t="s">
        <v>464</v>
      </c>
      <c r="D76" s="152"/>
      <c r="E76" s="28"/>
      <c r="F76" s="28"/>
      <c r="G76" s="152" t="s">
        <v>464</v>
      </c>
      <c r="H76" s="152"/>
      <c r="I76" s="28"/>
      <c r="J76" s="28"/>
      <c r="K76" s="152" t="s">
        <v>464</v>
      </c>
      <c r="L76" s="152"/>
      <c r="M76" s="28"/>
      <c r="N76" s="28"/>
      <c r="O76" s="173">
        <v>2138</v>
      </c>
      <c r="P76" s="173"/>
      <c r="Q76" s="28"/>
      <c r="R76" s="28"/>
      <c r="S76" s="152" t="s">
        <v>464</v>
      </c>
      <c r="T76" s="152"/>
      <c r="U76" s="28"/>
      <c r="V76" s="28"/>
      <c r="W76" s="152" t="s">
        <v>464</v>
      </c>
      <c r="X76" s="152"/>
      <c r="Y76" s="28"/>
      <c r="Z76" s="28"/>
      <c r="AA76" s="173">
        <v>2138</v>
      </c>
      <c r="AB76" s="173"/>
      <c r="AC76" s="28"/>
    </row>
    <row r="77" spans="1:29" ht="15.75" thickBot="1">
      <c r="A77" s="13"/>
      <c r="B77" s="171"/>
      <c r="C77" s="188"/>
      <c r="D77" s="188"/>
      <c r="E77" s="53"/>
      <c r="F77" s="28"/>
      <c r="G77" s="188"/>
      <c r="H77" s="188"/>
      <c r="I77" s="53"/>
      <c r="J77" s="28"/>
      <c r="K77" s="188"/>
      <c r="L77" s="188"/>
      <c r="M77" s="53"/>
      <c r="N77" s="28"/>
      <c r="O77" s="189"/>
      <c r="P77" s="189"/>
      <c r="Q77" s="53"/>
      <c r="R77" s="28"/>
      <c r="S77" s="188"/>
      <c r="T77" s="188"/>
      <c r="U77" s="53"/>
      <c r="V77" s="28"/>
      <c r="W77" s="188"/>
      <c r="X77" s="188"/>
      <c r="Y77" s="53"/>
      <c r="Z77" s="28"/>
      <c r="AA77" s="189"/>
      <c r="AB77" s="189"/>
      <c r="AC77" s="53"/>
    </row>
    <row r="78" spans="1:29">
      <c r="A78" s="13"/>
      <c r="B78" s="32"/>
      <c r="C78" s="190">
        <v>13</v>
      </c>
      <c r="D78" s="190"/>
      <c r="E78" s="58"/>
      <c r="F78" s="32"/>
      <c r="G78" s="191">
        <v>26172</v>
      </c>
      <c r="H78" s="191"/>
      <c r="I78" s="58"/>
      <c r="J78" s="32"/>
      <c r="K78" s="191">
        <v>126298</v>
      </c>
      <c r="L78" s="191"/>
      <c r="M78" s="58"/>
      <c r="N78" s="32"/>
      <c r="O78" s="191">
        <v>721251</v>
      </c>
      <c r="P78" s="191"/>
      <c r="Q78" s="58"/>
      <c r="R78" s="32"/>
      <c r="S78" s="191">
        <v>683735</v>
      </c>
      <c r="T78" s="191"/>
      <c r="U78" s="58"/>
      <c r="V78" s="32"/>
      <c r="W78" s="190" t="s">
        <v>1392</v>
      </c>
      <c r="X78" s="190"/>
      <c r="Y78" s="83" t="s">
        <v>380</v>
      </c>
      <c r="Z78" s="32"/>
      <c r="AA78" s="191">
        <v>600190</v>
      </c>
      <c r="AB78" s="191"/>
      <c r="AC78" s="58"/>
    </row>
    <row r="79" spans="1:29">
      <c r="A79" s="13"/>
      <c r="B79" s="32"/>
      <c r="C79" s="175"/>
      <c r="D79" s="175"/>
      <c r="E79" s="32"/>
      <c r="F79" s="32"/>
      <c r="G79" s="192"/>
      <c r="H79" s="192"/>
      <c r="I79" s="107"/>
      <c r="J79" s="32"/>
      <c r="K79" s="192"/>
      <c r="L79" s="192"/>
      <c r="M79" s="107"/>
      <c r="N79" s="32"/>
      <c r="O79" s="192"/>
      <c r="P79" s="192"/>
      <c r="Q79" s="107"/>
      <c r="R79" s="32"/>
      <c r="S79" s="192"/>
      <c r="T79" s="192"/>
      <c r="U79" s="107"/>
      <c r="V79" s="32"/>
      <c r="W79" s="193"/>
      <c r="X79" s="193"/>
      <c r="Y79" s="194"/>
      <c r="Z79" s="32"/>
      <c r="AA79" s="192"/>
      <c r="AB79" s="192"/>
      <c r="AC79" s="107"/>
    </row>
    <row r="80" spans="1:29">
      <c r="A80" s="13"/>
      <c r="B80" s="184" t="s">
        <v>625</v>
      </c>
      <c r="C80" s="152" t="s">
        <v>464</v>
      </c>
      <c r="D80" s="152"/>
      <c r="E80" s="28"/>
      <c r="F80" s="28"/>
      <c r="G80" s="152" t="s">
        <v>464</v>
      </c>
      <c r="H80" s="152"/>
      <c r="I80" s="28"/>
      <c r="J80" s="28"/>
      <c r="K80" s="173">
        <v>1337303</v>
      </c>
      <c r="L80" s="173"/>
      <c r="M80" s="28"/>
      <c r="N80" s="28"/>
      <c r="O80" s="173">
        <v>1475087</v>
      </c>
      <c r="P80" s="173"/>
      <c r="Q80" s="28"/>
      <c r="R80" s="28"/>
      <c r="S80" s="152" t="s">
        <v>464</v>
      </c>
      <c r="T80" s="152"/>
      <c r="U80" s="28"/>
      <c r="V80" s="28"/>
      <c r="W80" s="152" t="s">
        <v>1393</v>
      </c>
      <c r="X80" s="152"/>
      <c r="Y80" s="172" t="s">
        <v>380</v>
      </c>
      <c r="Z80" s="28"/>
      <c r="AA80" s="173">
        <v>1475087</v>
      </c>
      <c r="AB80" s="173"/>
      <c r="AC80" s="28"/>
    </row>
    <row r="81" spans="1:29">
      <c r="A81" s="13"/>
      <c r="B81" s="184"/>
      <c r="C81" s="152"/>
      <c r="D81" s="152"/>
      <c r="E81" s="28"/>
      <c r="F81" s="28"/>
      <c r="G81" s="152"/>
      <c r="H81" s="152"/>
      <c r="I81" s="28"/>
      <c r="J81" s="28"/>
      <c r="K81" s="173"/>
      <c r="L81" s="173"/>
      <c r="M81" s="28"/>
      <c r="N81" s="28"/>
      <c r="O81" s="173"/>
      <c r="P81" s="173"/>
      <c r="Q81" s="28"/>
      <c r="R81" s="28"/>
      <c r="S81" s="152"/>
      <c r="T81" s="152"/>
      <c r="U81" s="28"/>
      <c r="V81" s="28"/>
      <c r="W81" s="152"/>
      <c r="X81" s="152"/>
      <c r="Y81" s="172"/>
      <c r="Z81" s="28"/>
      <c r="AA81" s="173"/>
      <c r="AB81" s="173"/>
      <c r="AC81" s="28"/>
    </row>
    <row r="82" spans="1:29">
      <c r="A82" s="13"/>
      <c r="B82" s="183" t="s">
        <v>1394</v>
      </c>
      <c r="C82" s="176">
        <v>29817</v>
      </c>
      <c r="D82" s="176"/>
      <c r="E82" s="32"/>
      <c r="F82" s="32"/>
      <c r="G82" s="175" t="s">
        <v>464</v>
      </c>
      <c r="H82" s="175"/>
      <c r="I82" s="32"/>
      <c r="J82" s="32"/>
      <c r="K82" s="175" t="s">
        <v>464</v>
      </c>
      <c r="L82" s="175"/>
      <c r="M82" s="32"/>
      <c r="N82" s="32"/>
      <c r="O82" s="176">
        <v>436282</v>
      </c>
      <c r="P82" s="176"/>
      <c r="Q82" s="32"/>
      <c r="R82" s="32"/>
      <c r="S82" s="176">
        <v>56789</v>
      </c>
      <c r="T82" s="176"/>
      <c r="U82" s="32"/>
      <c r="V82" s="32"/>
      <c r="W82" s="175" t="s">
        <v>1395</v>
      </c>
      <c r="X82" s="175"/>
      <c r="Y82" s="73" t="s">
        <v>380</v>
      </c>
      <c r="Z82" s="32"/>
      <c r="AA82" s="175" t="s">
        <v>464</v>
      </c>
      <c r="AB82" s="175"/>
      <c r="AC82" s="32"/>
    </row>
    <row r="83" spans="1:29">
      <c r="A83" s="13"/>
      <c r="B83" s="183"/>
      <c r="C83" s="176"/>
      <c r="D83" s="176"/>
      <c r="E83" s="32"/>
      <c r="F83" s="32"/>
      <c r="G83" s="175"/>
      <c r="H83" s="175"/>
      <c r="I83" s="32"/>
      <c r="J83" s="32"/>
      <c r="K83" s="175"/>
      <c r="L83" s="175"/>
      <c r="M83" s="32"/>
      <c r="N83" s="32"/>
      <c r="O83" s="176"/>
      <c r="P83" s="176"/>
      <c r="Q83" s="32"/>
      <c r="R83" s="32"/>
      <c r="S83" s="176"/>
      <c r="T83" s="176"/>
      <c r="U83" s="32"/>
      <c r="V83" s="32"/>
      <c r="W83" s="175"/>
      <c r="X83" s="175"/>
      <c r="Y83" s="73"/>
      <c r="Z83" s="32"/>
      <c r="AA83" s="175"/>
      <c r="AB83" s="175"/>
      <c r="AC83" s="32"/>
    </row>
    <row r="84" spans="1:29">
      <c r="A84" s="13"/>
      <c r="B84" s="184" t="s">
        <v>54</v>
      </c>
      <c r="C84" s="152" t="s">
        <v>464</v>
      </c>
      <c r="D84" s="152"/>
      <c r="E84" s="28"/>
      <c r="F84" s="28"/>
      <c r="G84" s="152" t="s">
        <v>464</v>
      </c>
      <c r="H84" s="152"/>
      <c r="I84" s="28"/>
      <c r="J84" s="28"/>
      <c r="K84" s="152" t="s">
        <v>464</v>
      </c>
      <c r="L84" s="152"/>
      <c r="M84" s="28"/>
      <c r="N84" s="28"/>
      <c r="O84" s="173">
        <v>25910</v>
      </c>
      <c r="P84" s="173"/>
      <c r="Q84" s="28"/>
      <c r="R84" s="28"/>
      <c r="S84" s="173">
        <v>30080</v>
      </c>
      <c r="T84" s="173"/>
      <c r="U84" s="28"/>
      <c r="V84" s="28"/>
      <c r="W84" s="152" t="s">
        <v>464</v>
      </c>
      <c r="X84" s="152"/>
      <c r="Y84" s="28"/>
      <c r="Z84" s="28"/>
      <c r="AA84" s="173">
        <v>55990</v>
      </c>
      <c r="AB84" s="173"/>
      <c r="AC84" s="28"/>
    </row>
    <row r="85" spans="1:29">
      <c r="A85" s="13"/>
      <c r="B85" s="184"/>
      <c r="C85" s="152"/>
      <c r="D85" s="152"/>
      <c r="E85" s="28"/>
      <c r="F85" s="28"/>
      <c r="G85" s="152"/>
      <c r="H85" s="152"/>
      <c r="I85" s="28"/>
      <c r="J85" s="28"/>
      <c r="K85" s="152"/>
      <c r="L85" s="152"/>
      <c r="M85" s="28"/>
      <c r="N85" s="28"/>
      <c r="O85" s="173"/>
      <c r="P85" s="173"/>
      <c r="Q85" s="28"/>
      <c r="R85" s="28"/>
      <c r="S85" s="173"/>
      <c r="T85" s="173"/>
      <c r="U85" s="28"/>
      <c r="V85" s="28"/>
      <c r="W85" s="152"/>
      <c r="X85" s="152"/>
      <c r="Y85" s="28"/>
      <c r="Z85" s="28"/>
      <c r="AA85" s="173"/>
      <c r="AB85" s="173"/>
      <c r="AC85" s="28"/>
    </row>
    <row r="86" spans="1:29">
      <c r="A86" s="13"/>
      <c r="B86" s="183" t="s">
        <v>1389</v>
      </c>
      <c r="C86" s="175" t="s">
        <v>464</v>
      </c>
      <c r="D86" s="175"/>
      <c r="E86" s="32"/>
      <c r="F86" s="32"/>
      <c r="G86" s="175" t="s">
        <v>464</v>
      </c>
      <c r="H86" s="175"/>
      <c r="I86" s="32"/>
      <c r="J86" s="32"/>
      <c r="K86" s="175" t="s">
        <v>464</v>
      </c>
      <c r="L86" s="175"/>
      <c r="M86" s="32"/>
      <c r="N86" s="32"/>
      <c r="O86" s="176">
        <v>145566</v>
      </c>
      <c r="P86" s="176"/>
      <c r="Q86" s="32"/>
      <c r="R86" s="32"/>
      <c r="S86" s="176">
        <v>100889</v>
      </c>
      <c r="T86" s="176"/>
      <c r="U86" s="32"/>
      <c r="V86" s="32"/>
      <c r="W86" s="175" t="s">
        <v>464</v>
      </c>
      <c r="X86" s="175"/>
      <c r="Y86" s="32"/>
      <c r="Z86" s="32"/>
      <c r="AA86" s="176">
        <v>246455</v>
      </c>
      <c r="AB86" s="176"/>
      <c r="AC86" s="32"/>
    </row>
    <row r="87" spans="1:29">
      <c r="A87" s="13"/>
      <c r="B87" s="183"/>
      <c r="C87" s="175"/>
      <c r="D87" s="175"/>
      <c r="E87" s="32"/>
      <c r="F87" s="32"/>
      <c r="G87" s="175"/>
      <c r="H87" s="175"/>
      <c r="I87" s="32"/>
      <c r="J87" s="32"/>
      <c r="K87" s="175"/>
      <c r="L87" s="175"/>
      <c r="M87" s="32"/>
      <c r="N87" s="32"/>
      <c r="O87" s="176"/>
      <c r="P87" s="176"/>
      <c r="Q87" s="32"/>
      <c r="R87" s="32"/>
      <c r="S87" s="176"/>
      <c r="T87" s="176"/>
      <c r="U87" s="32"/>
      <c r="V87" s="32"/>
      <c r="W87" s="175"/>
      <c r="X87" s="175"/>
      <c r="Y87" s="32"/>
      <c r="Z87" s="32"/>
      <c r="AA87" s="176"/>
      <c r="AB87" s="176"/>
      <c r="AC87" s="32"/>
    </row>
    <row r="88" spans="1:29">
      <c r="A88" s="13"/>
      <c r="B88" s="184" t="s">
        <v>1388</v>
      </c>
      <c r="C88" s="152" t="s">
        <v>464</v>
      </c>
      <c r="D88" s="152"/>
      <c r="E88" s="28"/>
      <c r="F88" s="28"/>
      <c r="G88" s="152" t="s">
        <v>464</v>
      </c>
      <c r="H88" s="152"/>
      <c r="I88" s="28"/>
      <c r="J88" s="28"/>
      <c r="K88" s="152" t="s">
        <v>464</v>
      </c>
      <c r="L88" s="152"/>
      <c r="M88" s="28"/>
      <c r="N88" s="28"/>
      <c r="O88" s="173">
        <v>9287</v>
      </c>
      <c r="P88" s="173"/>
      <c r="Q88" s="28"/>
      <c r="R88" s="28"/>
      <c r="S88" s="173">
        <v>1340</v>
      </c>
      <c r="T88" s="173"/>
      <c r="U88" s="28"/>
      <c r="V88" s="28"/>
      <c r="W88" s="152" t="s">
        <v>464</v>
      </c>
      <c r="X88" s="152"/>
      <c r="Y88" s="28"/>
      <c r="Z88" s="28"/>
      <c r="AA88" s="173">
        <v>10627</v>
      </c>
      <c r="AB88" s="173"/>
      <c r="AC88" s="28"/>
    </row>
    <row r="89" spans="1:29" ht="15.75" thickBot="1">
      <c r="A89" s="13"/>
      <c r="B89" s="184"/>
      <c r="C89" s="188"/>
      <c r="D89" s="188"/>
      <c r="E89" s="53"/>
      <c r="F89" s="28"/>
      <c r="G89" s="188"/>
      <c r="H89" s="188"/>
      <c r="I89" s="53"/>
      <c r="J89" s="28"/>
      <c r="K89" s="188"/>
      <c r="L89" s="188"/>
      <c r="M89" s="53"/>
      <c r="N89" s="28"/>
      <c r="O89" s="189"/>
      <c r="P89" s="189"/>
      <c r="Q89" s="53"/>
      <c r="R89" s="28"/>
      <c r="S89" s="189"/>
      <c r="T89" s="189"/>
      <c r="U89" s="53"/>
      <c r="V89" s="28"/>
      <c r="W89" s="188"/>
      <c r="X89" s="188"/>
      <c r="Y89" s="53"/>
      <c r="Z89" s="28"/>
      <c r="AA89" s="189"/>
      <c r="AB89" s="189"/>
      <c r="AC89" s="53"/>
    </row>
    <row r="90" spans="1:29">
      <c r="A90" s="13"/>
      <c r="B90" s="183" t="s">
        <v>62</v>
      </c>
      <c r="C90" s="191">
        <v>29830</v>
      </c>
      <c r="D90" s="191"/>
      <c r="E90" s="58"/>
      <c r="F90" s="32"/>
      <c r="G90" s="191">
        <v>26172</v>
      </c>
      <c r="H90" s="191"/>
      <c r="I90" s="58"/>
      <c r="J90" s="32"/>
      <c r="K90" s="191">
        <v>1463601</v>
      </c>
      <c r="L90" s="191"/>
      <c r="M90" s="58"/>
      <c r="N90" s="32"/>
      <c r="O90" s="191">
        <v>2813383</v>
      </c>
      <c r="P90" s="191"/>
      <c r="Q90" s="58"/>
      <c r="R90" s="32"/>
      <c r="S90" s="191">
        <v>872833</v>
      </c>
      <c r="T90" s="191"/>
      <c r="U90" s="58"/>
      <c r="V90" s="32"/>
      <c r="W90" s="190" t="s">
        <v>1396</v>
      </c>
      <c r="X90" s="190"/>
      <c r="Y90" s="83" t="s">
        <v>380</v>
      </c>
      <c r="Z90" s="32"/>
      <c r="AA90" s="191">
        <v>2388349</v>
      </c>
      <c r="AB90" s="191"/>
      <c r="AC90" s="58"/>
    </row>
    <row r="91" spans="1:29">
      <c r="A91" s="13"/>
      <c r="B91" s="183"/>
      <c r="C91" s="176"/>
      <c r="D91" s="176"/>
      <c r="E91" s="32"/>
      <c r="F91" s="32"/>
      <c r="G91" s="192"/>
      <c r="H91" s="192"/>
      <c r="I91" s="107"/>
      <c r="J91" s="32"/>
      <c r="K91" s="192"/>
      <c r="L91" s="192"/>
      <c r="M91" s="107"/>
      <c r="N91" s="32"/>
      <c r="O91" s="192"/>
      <c r="P91" s="192"/>
      <c r="Q91" s="107"/>
      <c r="R91" s="32"/>
      <c r="S91" s="192"/>
      <c r="T91" s="192"/>
      <c r="U91" s="107"/>
      <c r="V91" s="32"/>
      <c r="W91" s="193"/>
      <c r="X91" s="193"/>
      <c r="Y91" s="194"/>
      <c r="Z91" s="32"/>
      <c r="AA91" s="192"/>
      <c r="AB91" s="192"/>
      <c r="AC91" s="107"/>
    </row>
    <row r="92" spans="1:29">
      <c r="A92" s="13"/>
      <c r="B92" s="184" t="s">
        <v>1397</v>
      </c>
      <c r="C92" s="152" t="s">
        <v>464</v>
      </c>
      <c r="D92" s="152"/>
      <c r="E92" s="28"/>
      <c r="F92" s="28"/>
      <c r="G92" s="152" t="s">
        <v>464</v>
      </c>
      <c r="H92" s="152"/>
      <c r="I92" s="28"/>
      <c r="J92" s="28"/>
      <c r="K92" s="152" t="s">
        <v>464</v>
      </c>
      <c r="L92" s="152"/>
      <c r="M92" s="28"/>
      <c r="N92" s="28"/>
      <c r="O92" s="152" t="s">
        <v>464</v>
      </c>
      <c r="P92" s="152"/>
      <c r="Q92" s="28"/>
      <c r="R92" s="28"/>
      <c r="S92" s="152" t="s">
        <v>1398</v>
      </c>
      <c r="T92" s="152"/>
      <c r="U92" s="172" t="s">
        <v>380</v>
      </c>
      <c r="V92" s="28"/>
      <c r="W92" s="152" t="s">
        <v>464</v>
      </c>
      <c r="X92" s="152"/>
      <c r="Y92" s="28"/>
      <c r="Z92" s="28"/>
      <c r="AA92" s="152" t="s">
        <v>1398</v>
      </c>
      <c r="AB92" s="152"/>
      <c r="AC92" s="172" t="s">
        <v>380</v>
      </c>
    </row>
    <row r="93" spans="1:29">
      <c r="A93" s="13"/>
      <c r="B93" s="184"/>
      <c r="C93" s="152"/>
      <c r="D93" s="152"/>
      <c r="E93" s="28"/>
      <c r="F93" s="28"/>
      <c r="G93" s="152"/>
      <c r="H93" s="152"/>
      <c r="I93" s="28"/>
      <c r="J93" s="28"/>
      <c r="K93" s="152"/>
      <c r="L93" s="152"/>
      <c r="M93" s="28"/>
      <c r="N93" s="28"/>
      <c r="O93" s="152"/>
      <c r="P93" s="152"/>
      <c r="Q93" s="28"/>
      <c r="R93" s="28"/>
      <c r="S93" s="152"/>
      <c r="T93" s="152"/>
      <c r="U93" s="172"/>
      <c r="V93" s="28"/>
      <c r="W93" s="152"/>
      <c r="X93" s="152"/>
      <c r="Y93" s="28"/>
      <c r="Z93" s="28"/>
      <c r="AA93" s="152"/>
      <c r="AB93" s="152"/>
      <c r="AC93" s="172"/>
    </row>
    <row r="94" spans="1:29">
      <c r="A94" s="13"/>
      <c r="B94" s="183" t="s">
        <v>68</v>
      </c>
      <c r="C94" s="176">
        <v>513681</v>
      </c>
      <c r="D94" s="176"/>
      <c r="E94" s="32"/>
      <c r="F94" s="32"/>
      <c r="G94" s="176">
        <v>543511</v>
      </c>
      <c r="H94" s="176"/>
      <c r="I94" s="32"/>
      <c r="J94" s="32"/>
      <c r="K94" s="176">
        <v>267292</v>
      </c>
      <c r="L94" s="176"/>
      <c r="M94" s="32"/>
      <c r="N94" s="32"/>
      <c r="O94" s="176">
        <v>538842</v>
      </c>
      <c r="P94" s="176"/>
      <c r="Q94" s="32"/>
      <c r="R94" s="32"/>
      <c r="S94" s="176">
        <v>403868</v>
      </c>
      <c r="T94" s="176"/>
      <c r="U94" s="32"/>
      <c r="V94" s="32"/>
      <c r="W94" s="175" t="s">
        <v>1399</v>
      </c>
      <c r="X94" s="175"/>
      <c r="Y94" s="73" t="s">
        <v>380</v>
      </c>
      <c r="Z94" s="32"/>
      <c r="AA94" s="176">
        <v>513681</v>
      </c>
      <c r="AB94" s="176"/>
      <c r="AC94" s="32"/>
    </row>
    <row r="95" spans="1:29" ht="15.75" thickBot="1">
      <c r="A95" s="13"/>
      <c r="B95" s="183"/>
      <c r="C95" s="178"/>
      <c r="D95" s="178"/>
      <c r="E95" s="92"/>
      <c r="F95" s="32"/>
      <c r="G95" s="178"/>
      <c r="H95" s="178"/>
      <c r="I95" s="92"/>
      <c r="J95" s="32"/>
      <c r="K95" s="178"/>
      <c r="L95" s="178"/>
      <c r="M95" s="92"/>
      <c r="N95" s="32"/>
      <c r="O95" s="178"/>
      <c r="P95" s="178"/>
      <c r="Q95" s="92"/>
      <c r="R95" s="32"/>
      <c r="S95" s="178"/>
      <c r="T95" s="178"/>
      <c r="U95" s="92"/>
      <c r="V95" s="32"/>
      <c r="W95" s="177"/>
      <c r="X95" s="177"/>
      <c r="Y95" s="163"/>
      <c r="Z95" s="32"/>
      <c r="AA95" s="178"/>
      <c r="AB95" s="178"/>
      <c r="AC95" s="92"/>
    </row>
    <row r="96" spans="1:29">
      <c r="A96" s="13"/>
      <c r="B96" s="28"/>
      <c r="C96" s="182" t="s">
        <v>369</v>
      </c>
      <c r="D96" s="181">
        <v>543511</v>
      </c>
      <c r="E96" s="29"/>
      <c r="F96" s="28"/>
      <c r="G96" s="182" t="s">
        <v>369</v>
      </c>
      <c r="H96" s="181">
        <v>569683</v>
      </c>
      <c r="I96" s="29"/>
      <c r="J96" s="28"/>
      <c r="K96" s="182" t="s">
        <v>369</v>
      </c>
      <c r="L96" s="181">
        <v>1730893</v>
      </c>
      <c r="M96" s="29"/>
      <c r="N96" s="28"/>
      <c r="O96" s="182" t="s">
        <v>369</v>
      </c>
      <c r="P96" s="181">
        <v>3352225</v>
      </c>
      <c r="Q96" s="29"/>
      <c r="R96" s="28"/>
      <c r="S96" s="182" t="s">
        <v>369</v>
      </c>
      <c r="T96" s="181">
        <v>1268439</v>
      </c>
      <c r="U96" s="29"/>
      <c r="V96" s="28"/>
      <c r="W96" s="182" t="s">
        <v>369</v>
      </c>
      <c r="X96" s="179" t="s">
        <v>1381</v>
      </c>
      <c r="Y96" s="182" t="s">
        <v>380</v>
      </c>
      <c r="Z96" s="28"/>
      <c r="AA96" s="182" t="s">
        <v>369</v>
      </c>
      <c r="AB96" s="181">
        <v>2893768</v>
      </c>
      <c r="AC96" s="29"/>
    </row>
    <row r="97" spans="1:29" ht="15.75" thickBot="1">
      <c r="A97" s="13"/>
      <c r="B97" s="28"/>
      <c r="C97" s="185"/>
      <c r="D97" s="186"/>
      <c r="E97" s="100"/>
      <c r="F97" s="28"/>
      <c r="G97" s="185"/>
      <c r="H97" s="186"/>
      <c r="I97" s="100"/>
      <c r="J97" s="28"/>
      <c r="K97" s="185"/>
      <c r="L97" s="186"/>
      <c r="M97" s="100"/>
      <c r="N97" s="28"/>
      <c r="O97" s="185"/>
      <c r="P97" s="186"/>
      <c r="Q97" s="100"/>
      <c r="R97" s="28"/>
      <c r="S97" s="185"/>
      <c r="T97" s="186"/>
      <c r="U97" s="100"/>
      <c r="V97" s="28"/>
      <c r="W97" s="185"/>
      <c r="X97" s="187"/>
      <c r="Y97" s="185"/>
      <c r="Z97" s="28"/>
      <c r="AA97" s="185"/>
      <c r="AB97" s="186"/>
      <c r="AC97" s="100"/>
    </row>
    <row r="98" spans="1:29" ht="15.75" thickTop="1">
      <c r="A98" s="13"/>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row>
    <row r="99" spans="1:29">
      <c r="A99" s="13"/>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row>
    <row r="100" spans="1:29">
      <c r="A100" s="13"/>
      <c r="B100" s="166" t="s">
        <v>1400</v>
      </c>
      <c r="C100" s="74" t="s">
        <v>1355</v>
      </c>
      <c r="D100" s="74"/>
      <c r="E100" s="74"/>
      <c r="F100" s="32"/>
      <c r="G100" s="74" t="s">
        <v>1356</v>
      </c>
      <c r="H100" s="74"/>
      <c r="I100" s="74"/>
      <c r="J100" s="32"/>
      <c r="K100" s="74" t="s">
        <v>1357</v>
      </c>
      <c r="L100" s="74"/>
      <c r="M100" s="74"/>
      <c r="N100" s="32"/>
      <c r="O100" s="74" t="s">
        <v>1358</v>
      </c>
      <c r="P100" s="74"/>
      <c r="Q100" s="74"/>
      <c r="R100" s="32"/>
      <c r="S100" s="74" t="s">
        <v>1359</v>
      </c>
      <c r="T100" s="74"/>
      <c r="U100" s="74"/>
      <c r="V100" s="32"/>
      <c r="W100" s="74" t="s">
        <v>1360</v>
      </c>
      <c r="X100" s="74"/>
      <c r="Y100" s="74"/>
      <c r="Z100" s="32"/>
      <c r="AA100" s="74" t="s">
        <v>1266</v>
      </c>
      <c r="AB100" s="74"/>
      <c r="AC100" s="74"/>
    </row>
    <row r="101" spans="1:29" ht="15.75" thickBot="1">
      <c r="A101" s="13"/>
      <c r="B101" s="166" t="s">
        <v>1354</v>
      </c>
      <c r="C101" s="46"/>
      <c r="D101" s="46"/>
      <c r="E101" s="46"/>
      <c r="F101" s="32"/>
      <c r="G101" s="46"/>
      <c r="H101" s="46"/>
      <c r="I101" s="46"/>
      <c r="J101" s="32"/>
      <c r="K101" s="46"/>
      <c r="L101" s="46"/>
      <c r="M101" s="46"/>
      <c r="N101" s="32"/>
      <c r="O101" s="46"/>
      <c r="P101" s="46"/>
      <c r="Q101" s="46"/>
      <c r="R101" s="32"/>
      <c r="S101" s="46"/>
      <c r="T101" s="46"/>
      <c r="U101" s="46"/>
      <c r="V101" s="32"/>
      <c r="W101" s="46"/>
      <c r="X101" s="46"/>
      <c r="Y101" s="46"/>
      <c r="Z101" s="32"/>
      <c r="AA101" s="46"/>
      <c r="AB101" s="46"/>
      <c r="AC101" s="46"/>
    </row>
    <row r="102" spans="1:29">
      <c r="A102" s="13"/>
      <c r="B102" s="167" t="s">
        <v>1361</v>
      </c>
      <c r="C102" s="29"/>
      <c r="D102" s="29"/>
      <c r="E102" s="29"/>
      <c r="F102" s="21"/>
      <c r="G102" s="29"/>
      <c r="H102" s="29"/>
      <c r="I102" s="29"/>
      <c r="J102" s="21"/>
      <c r="K102" s="29"/>
      <c r="L102" s="29"/>
      <c r="M102" s="29"/>
      <c r="N102" s="21"/>
      <c r="O102" s="29"/>
      <c r="P102" s="29"/>
      <c r="Q102" s="29"/>
      <c r="R102" s="21"/>
      <c r="S102" s="29"/>
      <c r="T102" s="29"/>
      <c r="U102" s="29"/>
      <c r="V102" s="21"/>
      <c r="W102" s="29"/>
      <c r="X102" s="29"/>
      <c r="Y102" s="29"/>
      <c r="Z102" s="21"/>
      <c r="AA102" s="29"/>
      <c r="AB102" s="29"/>
      <c r="AC102" s="29"/>
    </row>
    <row r="103" spans="1:29">
      <c r="A103" s="13"/>
      <c r="B103" s="168" t="s">
        <v>1362</v>
      </c>
      <c r="C103" s="32"/>
      <c r="D103" s="32"/>
      <c r="E103" s="32"/>
      <c r="F103" s="12"/>
      <c r="G103" s="32"/>
      <c r="H103" s="32"/>
      <c r="I103" s="32"/>
      <c r="J103" s="12"/>
      <c r="K103" s="32"/>
      <c r="L103" s="32"/>
      <c r="M103" s="32"/>
      <c r="N103" s="12"/>
      <c r="O103" s="32"/>
      <c r="P103" s="32"/>
      <c r="Q103" s="32"/>
      <c r="R103" s="12"/>
      <c r="S103" s="32"/>
      <c r="T103" s="32"/>
      <c r="U103" s="32"/>
      <c r="V103" s="12"/>
      <c r="W103" s="32"/>
      <c r="X103" s="32"/>
      <c r="Y103" s="32"/>
      <c r="Z103" s="12"/>
      <c r="AA103" s="32"/>
      <c r="AB103" s="32"/>
      <c r="AC103" s="32"/>
    </row>
    <row r="104" spans="1:29">
      <c r="A104" s="13"/>
      <c r="B104" s="171" t="s">
        <v>37</v>
      </c>
      <c r="C104" s="172" t="s">
        <v>369</v>
      </c>
      <c r="D104" s="152">
        <v>90</v>
      </c>
      <c r="E104" s="28"/>
      <c r="F104" s="28"/>
      <c r="G104" s="172" t="s">
        <v>369</v>
      </c>
      <c r="H104" s="152">
        <v>88</v>
      </c>
      <c r="I104" s="28"/>
      <c r="J104" s="28"/>
      <c r="K104" s="172" t="s">
        <v>369</v>
      </c>
      <c r="L104" s="173">
        <v>98067</v>
      </c>
      <c r="M104" s="28"/>
      <c r="N104" s="28"/>
      <c r="O104" s="172" t="s">
        <v>369</v>
      </c>
      <c r="P104" s="173">
        <v>315602</v>
      </c>
      <c r="Q104" s="28"/>
      <c r="R104" s="28"/>
      <c r="S104" s="172" t="s">
        <v>369</v>
      </c>
      <c r="T104" s="152" t="s">
        <v>1401</v>
      </c>
      <c r="U104" s="172" t="s">
        <v>380</v>
      </c>
      <c r="V104" s="28"/>
      <c r="W104" s="172" t="s">
        <v>369</v>
      </c>
      <c r="X104" s="152" t="s">
        <v>1402</v>
      </c>
      <c r="Y104" s="172" t="s">
        <v>380</v>
      </c>
      <c r="Z104" s="28"/>
      <c r="AA104" s="172" t="s">
        <v>369</v>
      </c>
      <c r="AB104" s="173">
        <v>302522</v>
      </c>
      <c r="AC104" s="28"/>
    </row>
    <row r="105" spans="1:29">
      <c r="A105" s="13"/>
      <c r="B105" s="171"/>
      <c r="C105" s="172"/>
      <c r="D105" s="152"/>
      <c r="E105" s="28"/>
      <c r="F105" s="28"/>
      <c r="G105" s="172"/>
      <c r="H105" s="152"/>
      <c r="I105" s="28"/>
      <c r="J105" s="28"/>
      <c r="K105" s="172"/>
      <c r="L105" s="173"/>
      <c r="M105" s="28"/>
      <c r="N105" s="28"/>
      <c r="O105" s="172"/>
      <c r="P105" s="173"/>
      <c r="Q105" s="28"/>
      <c r="R105" s="28"/>
      <c r="S105" s="172"/>
      <c r="T105" s="152"/>
      <c r="U105" s="172"/>
      <c r="V105" s="28"/>
      <c r="W105" s="172"/>
      <c r="X105" s="152"/>
      <c r="Y105" s="172"/>
      <c r="Z105" s="28"/>
      <c r="AA105" s="172"/>
      <c r="AB105" s="173"/>
      <c r="AC105" s="28"/>
    </row>
    <row r="106" spans="1:29">
      <c r="A106" s="13"/>
      <c r="B106" s="174" t="s">
        <v>1365</v>
      </c>
      <c r="C106" s="175" t="s">
        <v>464</v>
      </c>
      <c r="D106" s="175"/>
      <c r="E106" s="32"/>
      <c r="F106" s="32"/>
      <c r="G106" s="175">
        <v>70</v>
      </c>
      <c r="H106" s="175"/>
      <c r="I106" s="32"/>
      <c r="J106" s="32"/>
      <c r="K106" s="175">
        <v>113</v>
      </c>
      <c r="L106" s="175"/>
      <c r="M106" s="32"/>
      <c r="N106" s="32"/>
      <c r="O106" s="176">
        <v>128121</v>
      </c>
      <c r="P106" s="176"/>
      <c r="Q106" s="32"/>
      <c r="R106" s="32"/>
      <c r="S106" s="176">
        <v>164661</v>
      </c>
      <c r="T106" s="176"/>
      <c r="U106" s="32"/>
      <c r="V106" s="32"/>
      <c r="W106" s="175" t="s">
        <v>1403</v>
      </c>
      <c r="X106" s="175"/>
      <c r="Y106" s="73" t="s">
        <v>380</v>
      </c>
      <c r="Z106" s="32"/>
      <c r="AA106" s="176">
        <v>292339</v>
      </c>
      <c r="AB106" s="176"/>
      <c r="AC106" s="32"/>
    </row>
    <row r="107" spans="1:29">
      <c r="A107" s="13"/>
      <c r="B107" s="174"/>
      <c r="C107" s="175"/>
      <c r="D107" s="175"/>
      <c r="E107" s="32"/>
      <c r="F107" s="32"/>
      <c r="G107" s="175"/>
      <c r="H107" s="175"/>
      <c r="I107" s="32"/>
      <c r="J107" s="32"/>
      <c r="K107" s="175"/>
      <c r="L107" s="175"/>
      <c r="M107" s="32"/>
      <c r="N107" s="32"/>
      <c r="O107" s="176"/>
      <c r="P107" s="176"/>
      <c r="Q107" s="32"/>
      <c r="R107" s="32"/>
      <c r="S107" s="176"/>
      <c r="T107" s="176"/>
      <c r="U107" s="32"/>
      <c r="V107" s="32"/>
      <c r="W107" s="175"/>
      <c r="X107" s="175"/>
      <c r="Y107" s="73"/>
      <c r="Z107" s="32"/>
      <c r="AA107" s="176"/>
      <c r="AB107" s="176"/>
      <c r="AC107" s="32"/>
    </row>
    <row r="108" spans="1:29">
      <c r="A108" s="13"/>
      <c r="B108" s="171" t="s">
        <v>1367</v>
      </c>
      <c r="C108" s="173">
        <v>30720</v>
      </c>
      <c r="D108" s="173"/>
      <c r="E108" s="28"/>
      <c r="F108" s="28"/>
      <c r="G108" s="152" t="s">
        <v>464</v>
      </c>
      <c r="H108" s="152"/>
      <c r="I108" s="28"/>
      <c r="J108" s="28"/>
      <c r="K108" s="173">
        <v>326687</v>
      </c>
      <c r="L108" s="173"/>
      <c r="M108" s="28"/>
      <c r="N108" s="28"/>
      <c r="O108" s="173">
        <v>549410</v>
      </c>
      <c r="P108" s="173"/>
      <c r="Q108" s="28"/>
      <c r="R108" s="28"/>
      <c r="S108" s="173">
        <v>306659</v>
      </c>
      <c r="T108" s="173"/>
      <c r="U108" s="28"/>
      <c r="V108" s="28"/>
      <c r="W108" s="152" t="s">
        <v>1404</v>
      </c>
      <c r="X108" s="152"/>
      <c r="Y108" s="172" t="s">
        <v>380</v>
      </c>
      <c r="Z108" s="28"/>
      <c r="AA108" s="152" t="s">
        <v>464</v>
      </c>
      <c r="AB108" s="152"/>
      <c r="AC108" s="28"/>
    </row>
    <row r="109" spans="1:29">
      <c r="A109" s="13"/>
      <c r="B109" s="171"/>
      <c r="C109" s="173"/>
      <c r="D109" s="173"/>
      <c r="E109" s="28"/>
      <c r="F109" s="28"/>
      <c r="G109" s="152"/>
      <c r="H109" s="152"/>
      <c r="I109" s="28"/>
      <c r="J109" s="28"/>
      <c r="K109" s="173"/>
      <c r="L109" s="173"/>
      <c r="M109" s="28"/>
      <c r="N109" s="28"/>
      <c r="O109" s="173"/>
      <c r="P109" s="173"/>
      <c r="Q109" s="28"/>
      <c r="R109" s="28"/>
      <c r="S109" s="173"/>
      <c r="T109" s="173"/>
      <c r="U109" s="28"/>
      <c r="V109" s="28"/>
      <c r="W109" s="152"/>
      <c r="X109" s="152"/>
      <c r="Y109" s="172"/>
      <c r="Z109" s="28"/>
      <c r="AA109" s="152"/>
      <c r="AB109" s="152"/>
      <c r="AC109" s="28"/>
    </row>
    <row r="110" spans="1:29">
      <c r="A110" s="13"/>
      <c r="B110" s="174" t="s">
        <v>39</v>
      </c>
      <c r="C110" s="175" t="s">
        <v>464</v>
      </c>
      <c r="D110" s="175"/>
      <c r="E110" s="32"/>
      <c r="F110" s="32"/>
      <c r="G110" s="175" t="s">
        <v>464</v>
      </c>
      <c r="H110" s="175"/>
      <c r="I110" s="32"/>
      <c r="J110" s="32"/>
      <c r="K110" s="175" t="s">
        <v>464</v>
      </c>
      <c r="L110" s="175"/>
      <c r="M110" s="32"/>
      <c r="N110" s="32"/>
      <c r="O110" s="175">
        <v>159</v>
      </c>
      <c r="P110" s="175"/>
      <c r="Q110" s="32"/>
      <c r="R110" s="32"/>
      <c r="S110" s="176">
        <v>28013</v>
      </c>
      <c r="T110" s="176"/>
      <c r="U110" s="32"/>
      <c r="V110" s="32"/>
      <c r="W110" s="175" t="s">
        <v>464</v>
      </c>
      <c r="X110" s="175"/>
      <c r="Y110" s="32"/>
      <c r="Z110" s="32"/>
      <c r="AA110" s="176">
        <v>28172</v>
      </c>
      <c r="AB110" s="176"/>
      <c r="AC110" s="32"/>
    </row>
    <row r="111" spans="1:29">
      <c r="A111" s="13"/>
      <c r="B111" s="174"/>
      <c r="C111" s="175"/>
      <c r="D111" s="175"/>
      <c r="E111" s="32"/>
      <c r="F111" s="32"/>
      <c r="G111" s="175"/>
      <c r="H111" s="175"/>
      <c r="I111" s="32"/>
      <c r="J111" s="32"/>
      <c r="K111" s="175"/>
      <c r="L111" s="175"/>
      <c r="M111" s="32"/>
      <c r="N111" s="32"/>
      <c r="O111" s="175"/>
      <c r="P111" s="175"/>
      <c r="Q111" s="32"/>
      <c r="R111" s="32"/>
      <c r="S111" s="176"/>
      <c r="T111" s="176"/>
      <c r="U111" s="32"/>
      <c r="V111" s="32"/>
      <c r="W111" s="175"/>
      <c r="X111" s="175"/>
      <c r="Y111" s="32"/>
      <c r="Z111" s="32"/>
      <c r="AA111" s="176"/>
      <c r="AB111" s="176"/>
      <c r="AC111" s="32"/>
    </row>
    <row r="112" spans="1:29">
      <c r="A112" s="13"/>
      <c r="B112" s="171" t="s">
        <v>1369</v>
      </c>
      <c r="C112" s="152" t="s">
        <v>464</v>
      </c>
      <c r="D112" s="152"/>
      <c r="E112" s="28"/>
      <c r="F112" s="28"/>
      <c r="G112" s="152" t="s">
        <v>464</v>
      </c>
      <c r="H112" s="152"/>
      <c r="I112" s="28"/>
      <c r="J112" s="28"/>
      <c r="K112" s="152" t="s">
        <v>464</v>
      </c>
      <c r="L112" s="152"/>
      <c r="M112" s="28"/>
      <c r="N112" s="28"/>
      <c r="O112" s="152" t="s">
        <v>464</v>
      </c>
      <c r="P112" s="152"/>
      <c r="Q112" s="28"/>
      <c r="R112" s="28"/>
      <c r="S112" s="152">
        <v>60</v>
      </c>
      <c r="T112" s="152"/>
      <c r="U112" s="28"/>
      <c r="V112" s="28"/>
      <c r="W112" s="152" t="s">
        <v>464</v>
      </c>
      <c r="X112" s="152"/>
      <c r="Y112" s="28"/>
      <c r="Z112" s="28"/>
      <c r="AA112" s="152">
        <v>60</v>
      </c>
      <c r="AB112" s="152"/>
      <c r="AC112" s="28"/>
    </row>
    <row r="113" spans="1:29">
      <c r="A113" s="13"/>
      <c r="B113" s="171"/>
      <c r="C113" s="152"/>
      <c r="D113" s="152"/>
      <c r="E113" s="28"/>
      <c r="F113" s="28"/>
      <c r="G113" s="152"/>
      <c r="H113" s="152"/>
      <c r="I113" s="28"/>
      <c r="J113" s="28"/>
      <c r="K113" s="152"/>
      <c r="L113" s="152"/>
      <c r="M113" s="28"/>
      <c r="N113" s="28"/>
      <c r="O113" s="152"/>
      <c r="P113" s="152"/>
      <c r="Q113" s="28"/>
      <c r="R113" s="28"/>
      <c r="S113" s="152"/>
      <c r="T113" s="152"/>
      <c r="U113" s="28"/>
      <c r="V113" s="28"/>
      <c r="W113" s="152"/>
      <c r="X113" s="152"/>
      <c r="Y113" s="28"/>
      <c r="Z113" s="28"/>
      <c r="AA113" s="152"/>
      <c r="AB113" s="152"/>
      <c r="AC113" s="28"/>
    </row>
    <row r="114" spans="1:29">
      <c r="A114" s="13"/>
      <c r="B114" s="174" t="s">
        <v>543</v>
      </c>
      <c r="C114" s="175" t="s">
        <v>464</v>
      </c>
      <c r="D114" s="175"/>
      <c r="E114" s="32"/>
      <c r="F114" s="32"/>
      <c r="G114" s="175" t="s">
        <v>464</v>
      </c>
      <c r="H114" s="175"/>
      <c r="I114" s="32"/>
      <c r="J114" s="32"/>
      <c r="K114" s="175" t="s">
        <v>464</v>
      </c>
      <c r="L114" s="175"/>
      <c r="M114" s="32"/>
      <c r="N114" s="32"/>
      <c r="O114" s="176">
        <v>122705</v>
      </c>
      <c r="P114" s="176"/>
      <c r="Q114" s="32"/>
      <c r="R114" s="32"/>
      <c r="S114" s="176">
        <v>8186</v>
      </c>
      <c r="T114" s="176"/>
      <c r="U114" s="32"/>
      <c r="V114" s="32"/>
      <c r="W114" s="175" t="s">
        <v>464</v>
      </c>
      <c r="X114" s="175"/>
      <c r="Y114" s="32"/>
      <c r="Z114" s="32"/>
      <c r="AA114" s="176">
        <v>130891</v>
      </c>
      <c r="AB114" s="176"/>
      <c r="AC114" s="32"/>
    </row>
    <row r="115" spans="1:29">
      <c r="A115" s="13"/>
      <c r="B115" s="174"/>
      <c r="C115" s="175"/>
      <c r="D115" s="175"/>
      <c r="E115" s="32"/>
      <c r="F115" s="32"/>
      <c r="G115" s="175"/>
      <c r="H115" s="175"/>
      <c r="I115" s="32"/>
      <c r="J115" s="32"/>
      <c r="K115" s="175"/>
      <c r="L115" s="175"/>
      <c r="M115" s="32"/>
      <c r="N115" s="32"/>
      <c r="O115" s="176"/>
      <c r="P115" s="176"/>
      <c r="Q115" s="32"/>
      <c r="R115" s="32"/>
      <c r="S115" s="176"/>
      <c r="T115" s="176"/>
      <c r="U115" s="32"/>
      <c r="V115" s="32"/>
      <c r="W115" s="175"/>
      <c r="X115" s="175"/>
      <c r="Y115" s="32"/>
      <c r="Z115" s="32"/>
      <c r="AA115" s="176"/>
      <c r="AB115" s="176"/>
      <c r="AC115" s="32"/>
    </row>
    <row r="116" spans="1:29">
      <c r="A116" s="13"/>
      <c r="B116" s="171" t="s">
        <v>42</v>
      </c>
      <c r="C116" s="173">
        <v>1046</v>
      </c>
      <c r="D116" s="173"/>
      <c r="E116" s="28"/>
      <c r="F116" s="28"/>
      <c r="G116" s="152" t="s">
        <v>464</v>
      </c>
      <c r="H116" s="152"/>
      <c r="I116" s="28"/>
      <c r="J116" s="28"/>
      <c r="K116" s="152">
        <v>30</v>
      </c>
      <c r="L116" s="152"/>
      <c r="M116" s="28"/>
      <c r="N116" s="28"/>
      <c r="O116" s="173">
        <v>6614</v>
      </c>
      <c r="P116" s="173"/>
      <c r="Q116" s="28"/>
      <c r="R116" s="28"/>
      <c r="S116" s="173">
        <v>20023</v>
      </c>
      <c r="T116" s="173"/>
      <c r="U116" s="28"/>
      <c r="V116" s="28"/>
      <c r="W116" s="152" t="s">
        <v>1405</v>
      </c>
      <c r="X116" s="152"/>
      <c r="Y116" s="172" t="s">
        <v>380</v>
      </c>
      <c r="Z116" s="28"/>
      <c r="AA116" s="173">
        <v>27683</v>
      </c>
      <c r="AB116" s="173"/>
      <c r="AC116" s="28"/>
    </row>
    <row r="117" spans="1:29">
      <c r="A117" s="13"/>
      <c r="B117" s="171"/>
      <c r="C117" s="173"/>
      <c r="D117" s="173"/>
      <c r="E117" s="28"/>
      <c r="F117" s="28"/>
      <c r="G117" s="152"/>
      <c r="H117" s="152"/>
      <c r="I117" s="28"/>
      <c r="J117" s="28"/>
      <c r="K117" s="152"/>
      <c r="L117" s="152"/>
      <c r="M117" s="28"/>
      <c r="N117" s="28"/>
      <c r="O117" s="173"/>
      <c r="P117" s="173"/>
      <c r="Q117" s="28"/>
      <c r="R117" s="28"/>
      <c r="S117" s="173"/>
      <c r="T117" s="173"/>
      <c r="U117" s="28"/>
      <c r="V117" s="28"/>
      <c r="W117" s="152"/>
      <c r="X117" s="152"/>
      <c r="Y117" s="172"/>
      <c r="Z117" s="28"/>
      <c r="AA117" s="173"/>
      <c r="AB117" s="173"/>
      <c r="AC117" s="28"/>
    </row>
    <row r="118" spans="1:29">
      <c r="A118" s="13"/>
      <c r="B118" s="174" t="s">
        <v>1371</v>
      </c>
      <c r="C118" s="175" t="s">
        <v>464</v>
      </c>
      <c r="D118" s="175"/>
      <c r="E118" s="32"/>
      <c r="F118" s="32"/>
      <c r="G118" s="175" t="s">
        <v>464</v>
      </c>
      <c r="H118" s="175"/>
      <c r="I118" s="32"/>
      <c r="J118" s="32"/>
      <c r="K118" s="176">
        <v>5356</v>
      </c>
      <c r="L118" s="176"/>
      <c r="M118" s="32"/>
      <c r="N118" s="32"/>
      <c r="O118" s="176">
        <v>32330</v>
      </c>
      <c r="P118" s="176"/>
      <c r="Q118" s="32"/>
      <c r="R118" s="32"/>
      <c r="S118" s="176">
        <v>217545</v>
      </c>
      <c r="T118" s="176"/>
      <c r="U118" s="32"/>
      <c r="V118" s="32"/>
      <c r="W118" s="175" t="s">
        <v>1406</v>
      </c>
      <c r="X118" s="175"/>
      <c r="Y118" s="73" t="s">
        <v>380</v>
      </c>
      <c r="Z118" s="32"/>
      <c r="AA118" s="176">
        <v>49209</v>
      </c>
      <c r="AB118" s="176"/>
      <c r="AC118" s="32"/>
    </row>
    <row r="119" spans="1:29" ht="15.75" thickBot="1">
      <c r="A119" s="13"/>
      <c r="B119" s="174"/>
      <c r="C119" s="177"/>
      <c r="D119" s="177"/>
      <c r="E119" s="92"/>
      <c r="F119" s="32"/>
      <c r="G119" s="177"/>
      <c r="H119" s="177"/>
      <c r="I119" s="92"/>
      <c r="J119" s="32"/>
      <c r="K119" s="178"/>
      <c r="L119" s="178"/>
      <c r="M119" s="92"/>
      <c r="N119" s="32"/>
      <c r="O119" s="178"/>
      <c r="P119" s="178"/>
      <c r="Q119" s="92"/>
      <c r="R119" s="32"/>
      <c r="S119" s="178"/>
      <c r="T119" s="178"/>
      <c r="U119" s="92"/>
      <c r="V119" s="32"/>
      <c r="W119" s="177"/>
      <c r="X119" s="177"/>
      <c r="Y119" s="163"/>
      <c r="Z119" s="32"/>
      <c r="AA119" s="178"/>
      <c r="AB119" s="178"/>
      <c r="AC119" s="92"/>
    </row>
    <row r="120" spans="1:29">
      <c r="A120" s="13"/>
      <c r="B120" s="28"/>
      <c r="C120" s="181">
        <v>31856</v>
      </c>
      <c r="D120" s="181"/>
      <c r="E120" s="29"/>
      <c r="F120" s="28"/>
      <c r="G120" s="179">
        <v>158</v>
      </c>
      <c r="H120" s="179"/>
      <c r="I120" s="29"/>
      <c r="J120" s="28"/>
      <c r="K120" s="181">
        <v>430253</v>
      </c>
      <c r="L120" s="181"/>
      <c r="M120" s="29"/>
      <c r="N120" s="28"/>
      <c r="O120" s="181">
        <v>1154941</v>
      </c>
      <c r="P120" s="181"/>
      <c r="Q120" s="29"/>
      <c r="R120" s="28"/>
      <c r="S120" s="181">
        <v>731889</v>
      </c>
      <c r="T120" s="181"/>
      <c r="U120" s="29"/>
      <c r="V120" s="28"/>
      <c r="W120" s="179" t="s">
        <v>1407</v>
      </c>
      <c r="X120" s="179"/>
      <c r="Y120" s="182" t="s">
        <v>380</v>
      </c>
      <c r="Z120" s="28"/>
      <c r="AA120" s="181">
        <v>830876</v>
      </c>
      <c r="AB120" s="181"/>
      <c r="AC120" s="29"/>
    </row>
    <row r="121" spans="1:29">
      <c r="A121" s="13"/>
      <c r="B121" s="28"/>
      <c r="C121" s="195"/>
      <c r="D121" s="195"/>
      <c r="E121" s="72"/>
      <c r="F121" s="28"/>
      <c r="G121" s="152"/>
      <c r="H121" s="152"/>
      <c r="I121" s="28"/>
      <c r="J121" s="28"/>
      <c r="K121" s="173"/>
      <c r="L121" s="173"/>
      <c r="M121" s="28"/>
      <c r="N121" s="28"/>
      <c r="O121" s="173"/>
      <c r="P121" s="173"/>
      <c r="Q121" s="28"/>
      <c r="R121" s="28"/>
      <c r="S121" s="173"/>
      <c r="T121" s="173"/>
      <c r="U121" s="28"/>
      <c r="V121" s="28"/>
      <c r="W121" s="152"/>
      <c r="X121" s="152"/>
      <c r="Y121" s="172"/>
      <c r="Z121" s="28"/>
      <c r="AA121" s="173"/>
      <c r="AB121" s="173"/>
      <c r="AC121" s="28"/>
    </row>
    <row r="122" spans="1:29">
      <c r="A122" s="13"/>
      <c r="B122" s="183" t="s">
        <v>1374</v>
      </c>
      <c r="C122" s="175" t="s">
        <v>464</v>
      </c>
      <c r="D122" s="175"/>
      <c r="E122" s="32"/>
      <c r="F122" s="32"/>
      <c r="G122" s="175" t="s">
        <v>464</v>
      </c>
      <c r="H122" s="175"/>
      <c r="I122" s="32"/>
      <c r="J122" s="32"/>
      <c r="K122" s="175" t="s">
        <v>464</v>
      </c>
      <c r="L122" s="175"/>
      <c r="M122" s="32"/>
      <c r="N122" s="32"/>
      <c r="O122" s="176">
        <v>951025</v>
      </c>
      <c r="P122" s="176"/>
      <c r="Q122" s="32"/>
      <c r="R122" s="32"/>
      <c r="S122" s="176">
        <v>100116</v>
      </c>
      <c r="T122" s="176"/>
      <c r="U122" s="32"/>
      <c r="V122" s="32"/>
      <c r="W122" s="175" t="s">
        <v>1408</v>
      </c>
      <c r="X122" s="175"/>
      <c r="Y122" s="73" t="s">
        <v>380</v>
      </c>
      <c r="Z122" s="32"/>
      <c r="AA122" s="176">
        <v>1050759</v>
      </c>
      <c r="AB122" s="176"/>
      <c r="AC122" s="32"/>
    </row>
    <row r="123" spans="1:29">
      <c r="A123" s="13"/>
      <c r="B123" s="183"/>
      <c r="C123" s="175"/>
      <c r="D123" s="175"/>
      <c r="E123" s="32"/>
      <c r="F123" s="32"/>
      <c r="G123" s="175"/>
      <c r="H123" s="175"/>
      <c r="I123" s="32"/>
      <c r="J123" s="32"/>
      <c r="K123" s="175"/>
      <c r="L123" s="175"/>
      <c r="M123" s="32"/>
      <c r="N123" s="32"/>
      <c r="O123" s="176"/>
      <c r="P123" s="176"/>
      <c r="Q123" s="32"/>
      <c r="R123" s="32"/>
      <c r="S123" s="176"/>
      <c r="T123" s="176"/>
      <c r="U123" s="32"/>
      <c r="V123" s="32"/>
      <c r="W123" s="175"/>
      <c r="X123" s="175"/>
      <c r="Y123" s="73"/>
      <c r="Z123" s="32"/>
      <c r="AA123" s="176"/>
      <c r="AB123" s="176"/>
      <c r="AC123" s="32"/>
    </row>
    <row r="124" spans="1:29">
      <c r="A124" s="13"/>
      <c r="B124" s="184" t="s">
        <v>530</v>
      </c>
      <c r="C124" s="173">
        <v>656167</v>
      </c>
      <c r="D124" s="173"/>
      <c r="E124" s="28"/>
      <c r="F124" s="28"/>
      <c r="G124" s="173">
        <v>627534</v>
      </c>
      <c r="H124" s="173"/>
      <c r="I124" s="28"/>
      <c r="J124" s="28"/>
      <c r="K124" s="173">
        <v>989722</v>
      </c>
      <c r="L124" s="173"/>
      <c r="M124" s="28"/>
      <c r="N124" s="28"/>
      <c r="O124" s="173">
        <v>590947</v>
      </c>
      <c r="P124" s="173"/>
      <c r="Q124" s="28"/>
      <c r="R124" s="28"/>
      <c r="S124" s="173">
        <v>21546</v>
      </c>
      <c r="T124" s="173"/>
      <c r="U124" s="28"/>
      <c r="V124" s="28"/>
      <c r="W124" s="152" t="s">
        <v>1409</v>
      </c>
      <c r="X124" s="152"/>
      <c r="Y124" s="172" t="s">
        <v>380</v>
      </c>
      <c r="Z124" s="28"/>
      <c r="AA124" s="173">
        <v>31351</v>
      </c>
      <c r="AB124" s="173"/>
      <c r="AC124" s="28"/>
    </row>
    <row r="125" spans="1:29">
      <c r="A125" s="13"/>
      <c r="B125" s="184"/>
      <c r="C125" s="173"/>
      <c r="D125" s="173"/>
      <c r="E125" s="28"/>
      <c r="F125" s="28"/>
      <c r="G125" s="173"/>
      <c r="H125" s="173"/>
      <c r="I125" s="28"/>
      <c r="J125" s="28"/>
      <c r="K125" s="173"/>
      <c r="L125" s="173"/>
      <c r="M125" s="28"/>
      <c r="N125" s="28"/>
      <c r="O125" s="173"/>
      <c r="P125" s="173"/>
      <c r="Q125" s="28"/>
      <c r="R125" s="28"/>
      <c r="S125" s="173"/>
      <c r="T125" s="173"/>
      <c r="U125" s="28"/>
      <c r="V125" s="28"/>
      <c r="W125" s="152"/>
      <c r="X125" s="152"/>
      <c r="Y125" s="172"/>
      <c r="Z125" s="28"/>
      <c r="AA125" s="173"/>
      <c r="AB125" s="173"/>
      <c r="AC125" s="28"/>
    </row>
    <row r="126" spans="1:29">
      <c r="A126" s="13"/>
      <c r="B126" s="183" t="s">
        <v>757</v>
      </c>
      <c r="C126" s="175" t="s">
        <v>464</v>
      </c>
      <c r="D126" s="175"/>
      <c r="E126" s="32"/>
      <c r="F126" s="32"/>
      <c r="G126" s="175" t="s">
        <v>464</v>
      </c>
      <c r="H126" s="175"/>
      <c r="I126" s="32"/>
      <c r="J126" s="32"/>
      <c r="K126" s="175" t="s">
        <v>464</v>
      </c>
      <c r="L126" s="175"/>
      <c r="M126" s="32"/>
      <c r="N126" s="32"/>
      <c r="O126" s="176">
        <v>174394</v>
      </c>
      <c r="P126" s="176"/>
      <c r="Q126" s="32"/>
      <c r="R126" s="32"/>
      <c r="S126" s="176">
        <v>3469</v>
      </c>
      <c r="T126" s="176"/>
      <c r="U126" s="32"/>
      <c r="V126" s="32"/>
      <c r="W126" s="175" t="s">
        <v>464</v>
      </c>
      <c r="X126" s="175"/>
      <c r="Y126" s="32"/>
      <c r="Z126" s="32"/>
      <c r="AA126" s="176">
        <v>177863</v>
      </c>
      <c r="AB126" s="176"/>
      <c r="AC126" s="32"/>
    </row>
    <row r="127" spans="1:29">
      <c r="A127" s="13"/>
      <c r="B127" s="183"/>
      <c r="C127" s="175"/>
      <c r="D127" s="175"/>
      <c r="E127" s="32"/>
      <c r="F127" s="32"/>
      <c r="G127" s="175"/>
      <c r="H127" s="175"/>
      <c r="I127" s="32"/>
      <c r="J127" s="32"/>
      <c r="K127" s="175"/>
      <c r="L127" s="175"/>
      <c r="M127" s="32"/>
      <c r="N127" s="32"/>
      <c r="O127" s="176"/>
      <c r="P127" s="176"/>
      <c r="Q127" s="32"/>
      <c r="R127" s="32"/>
      <c r="S127" s="176"/>
      <c r="T127" s="176"/>
      <c r="U127" s="32"/>
      <c r="V127" s="32"/>
      <c r="W127" s="175"/>
      <c r="X127" s="175"/>
      <c r="Y127" s="32"/>
      <c r="Z127" s="32"/>
      <c r="AA127" s="176"/>
      <c r="AB127" s="176"/>
      <c r="AC127" s="32"/>
    </row>
    <row r="128" spans="1:29">
      <c r="A128" s="13"/>
      <c r="B128" s="184" t="s">
        <v>372</v>
      </c>
      <c r="C128" s="152" t="s">
        <v>464</v>
      </c>
      <c r="D128" s="152"/>
      <c r="E128" s="28"/>
      <c r="F128" s="28"/>
      <c r="G128" s="152" t="s">
        <v>464</v>
      </c>
      <c r="H128" s="152"/>
      <c r="I128" s="28"/>
      <c r="J128" s="28"/>
      <c r="K128" s="152" t="s">
        <v>464</v>
      </c>
      <c r="L128" s="152"/>
      <c r="M128" s="28"/>
      <c r="N128" s="28"/>
      <c r="O128" s="173">
        <v>335438</v>
      </c>
      <c r="P128" s="173"/>
      <c r="Q128" s="28"/>
      <c r="R128" s="28"/>
      <c r="S128" s="173">
        <v>96938</v>
      </c>
      <c r="T128" s="173"/>
      <c r="U128" s="28"/>
      <c r="V128" s="28"/>
      <c r="W128" s="152" t="s">
        <v>464</v>
      </c>
      <c r="X128" s="152"/>
      <c r="Y128" s="28"/>
      <c r="Z128" s="28"/>
      <c r="AA128" s="173">
        <v>432376</v>
      </c>
      <c r="AB128" s="173"/>
      <c r="AC128" s="28"/>
    </row>
    <row r="129" spans="1:29">
      <c r="A129" s="13"/>
      <c r="B129" s="184"/>
      <c r="C129" s="152"/>
      <c r="D129" s="152"/>
      <c r="E129" s="28"/>
      <c r="F129" s="28"/>
      <c r="G129" s="152"/>
      <c r="H129" s="152"/>
      <c r="I129" s="28"/>
      <c r="J129" s="28"/>
      <c r="K129" s="152"/>
      <c r="L129" s="152"/>
      <c r="M129" s="28"/>
      <c r="N129" s="28"/>
      <c r="O129" s="173"/>
      <c r="P129" s="173"/>
      <c r="Q129" s="28"/>
      <c r="R129" s="28"/>
      <c r="S129" s="173"/>
      <c r="T129" s="173"/>
      <c r="U129" s="28"/>
      <c r="V129" s="28"/>
      <c r="W129" s="152"/>
      <c r="X129" s="152"/>
      <c r="Y129" s="28"/>
      <c r="Z129" s="28"/>
      <c r="AA129" s="173"/>
      <c r="AB129" s="173"/>
      <c r="AC129" s="28"/>
    </row>
    <row r="130" spans="1:29">
      <c r="A130" s="13"/>
      <c r="B130" s="183" t="s">
        <v>49</v>
      </c>
      <c r="C130" s="175" t="s">
        <v>464</v>
      </c>
      <c r="D130" s="175"/>
      <c r="E130" s="32"/>
      <c r="F130" s="32"/>
      <c r="G130" s="175" t="s">
        <v>464</v>
      </c>
      <c r="H130" s="175"/>
      <c r="I130" s="32"/>
      <c r="J130" s="32"/>
      <c r="K130" s="175" t="s">
        <v>464</v>
      </c>
      <c r="L130" s="175"/>
      <c r="M130" s="32"/>
      <c r="N130" s="32"/>
      <c r="O130" s="176">
        <v>12719</v>
      </c>
      <c r="P130" s="176"/>
      <c r="Q130" s="32"/>
      <c r="R130" s="32"/>
      <c r="S130" s="176">
        <v>18847</v>
      </c>
      <c r="T130" s="176"/>
      <c r="U130" s="32"/>
      <c r="V130" s="32"/>
      <c r="W130" s="175" t="s">
        <v>464</v>
      </c>
      <c r="X130" s="175"/>
      <c r="Y130" s="32"/>
      <c r="Z130" s="32"/>
      <c r="AA130" s="176">
        <v>31566</v>
      </c>
      <c r="AB130" s="176"/>
      <c r="AC130" s="32"/>
    </row>
    <row r="131" spans="1:29">
      <c r="A131" s="13"/>
      <c r="B131" s="183"/>
      <c r="C131" s="175"/>
      <c r="D131" s="175"/>
      <c r="E131" s="32"/>
      <c r="F131" s="32"/>
      <c r="G131" s="175"/>
      <c r="H131" s="175"/>
      <c r="I131" s="32"/>
      <c r="J131" s="32"/>
      <c r="K131" s="175"/>
      <c r="L131" s="175"/>
      <c r="M131" s="32"/>
      <c r="N131" s="32"/>
      <c r="O131" s="176"/>
      <c r="P131" s="176"/>
      <c r="Q131" s="32"/>
      <c r="R131" s="32"/>
      <c r="S131" s="176"/>
      <c r="T131" s="176"/>
      <c r="U131" s="32"/>
      <c r="V131" s="32"/>
      <c r="W131" s="175"/>
      <c r="X131" s="175"/>
      <c r="Y131" s="32"/>
      <c r="Z131" s="32"/>
      <c r="AA131" s="176"/>
      <c r="AB131" s="176"/>
      <c r="AC131" s="32"/>
    </row>
    <row r="132" spans="1:29">
      <c r="A132" s="13"/>
      <c r="B132" s="184" t="s">
        <v>1371</v>
      </c>
      <c r="C132" s="152" t="s">
        <v>464</v>
      </c>
      <c r="D132" s="152"/>
      <c r="E132" s="28"/>
      <c r="F132" s="28"/>
      <c r="G132" s="152">
        <v>36</v>
      </c>
      <c r="H132" s="152"/>
      <c r="I132" s="28"/>
      <c r="J132" s="28"/>
      <c r="K132" s="173">
        <v>33245</v>
      </c>
      <c r="L132" s="173"/>
      <c r="M132" s="28"/>
      <c r="N132" s="28"/>
      <c r="O132" s="173">
        <v>463071</v>
      </c>
      <c r="P132" s="173"/>
      <c r="Q132" s="28"/>
      <c r="R132" s="28"/>
      <c r="S132" s="173">
        <v>56199</v>
      </c>
      <c r="T132" s="173"/>
      <c r="U132" s="28"/>
      <c r="V132" s="28"/>
      <c r="W132" s="152" t="s">
        <v>1410</v>
      </c>
      <c r="X132" s="152"/>
      <c r="Y132" s="172" t="s">
        <v>380</v>
      </c>
      <c r="Z132" s="28"/>
      <c r="AA132" s="173">
        <v>519306</v>
      </c>
      <c r="AB132" s="173"/>
      <c r="AC132" s="28"/>
    </row>
    <row r="133" spans="1:29">
      <c r="A133" s="13"/>
      <c r="B133" s="184"/>
      <c r="C133" s="152"/>
      <c r="D133" s="152"/>
      <c r="E133" s="28"/>
      <c r="F133" s="28"/>
      <c r="G133" s="152"/>
      <c r="H133" s="152"/>
      <c r="I133" s="28"/>
      <c r="J133" s="28"/>
      <c r="K133" s="173"/>
      <c r="L133" s="173"/>
      <c r="M133" s="28"/>
      <c r="N133" s="28"/>
      <c r="O133" s="173"/>
      <c r="P133" s="173"/>
      <c r="Q133" s="28"/>
      <c r="R133" s="28"/>
      <c r="S133" s="173"/>
      <c r="T133" s="173"/>
      <c r="U133" s="28"/>
      <c r="V133" s="28"/>
      <c r="W133" s="152"/>
      <c r="X133" s="152"/>
      <c r="Y133" s="172"/>
      <c r="Z133" s="28"/>
      <c r="AA133" s="173"/>
      <c r="AB133" s="173"/>
      <c r="AC133" s="28"/>
    </row>
    <row r="134" spans="1:29">
      <c r="A134" s="13"/>
      <c r="B134" s="183" t="s">
        <v>1378</v>
      </c>
      <c r="C134" s="175" t="s">
        <v>464</v>
      </c>
      <c r="D134" s="175"/>
      <c r="E134" s="32"/>
      <c r="F134" s="32"/>
      <c r="G134" s="176">
        <v>29817</v>
      </c>
      <c r="H134" s="176"/>
      <c r="I134" s="32"/>
      <c r="J134" s="32"/>
      <c r="K134" s="176">
        <v>670470</v>
      </c>
      <c r="L134" s="176"/>
      <c r="M134" s="32"/>
      <c r="N134" s="32"/>
      <c r="O134" s="176">
        <v>59225</v>
      </c>
      <c r="P134" s="176"/>
      <c r="Q134" s="32"/>
      <c r="R134" s="32"/>
      <c r="S134" s="176">
        <v>466397</v>
      </c>
      <c r="T134" s="176"/>
      <c r="U134" s="32"/>
      <c r="V134" s="32"/>
      <c r="W134" s="175" t="s">
        <v>1411</v>
      </c>
      <c r="X134" s="175"/>
      <c r="Y134" s="73" t="s">
        <v>380</v>
      </c>
      <c r="Z134" s="32"/>
      <c r="AA134" s="175" t="s">
        <v>464</v>
      </c>
      <c r="AB134" s="175"/>
      <c r="AC134" s="32"/>
    </row>
    <row r="135" spans="1:29">
      <c r="A135" s="13"/>
      <c r="B135" s="183"/>
      <c r="C135" s="175"/>
      <c r="D135" s="175"/>
      <c r="E135" s="32"/>
      <c r="F135" s="32"/>
      <c r="G135" s="176"/>
      <c r="H135" s="176"/>
      <c r="I135" s="32"/>
      <c r="J135" s="32"/>
      <c r="K135" s="176"/>
      <c r="L135" s="176"/>
      <c r="M135" s="32"/>
      <c r="N135" s="32"/>
      <c r="O135" s="176"/>
      <c r="P135" s="176"/>
      <c r="Q135" s="32"/>
      <c r="R135" s="32"/>
      <c r="S135" s="176"/>
      <c r="T135" s="176"/>
      <c r="U135" s="32"/>
      <c r="V135" s="32"/>
      <c r="W135" s="175"/>
      <c r="X135" s="175"/>
      <c r="Y135" s="73"/>
      <c r="Z135" s="32"/>
      <c r="AA135" s="175"/>
      <c r="AB135" s="175"/>
      <c r="AC135" s="32"/>
    </row>
    <row r="136" spans="1:29">
      <c r="A136" s="13"/>
      <c r="B136" s="184" t="s">
        <v>1369</v>
      </c>
      <c r="C136" s="152" t="s">
        <v>464</v>
      </c>
      <c r="D136" s="152"/>
      <c r="E136" s="28"/>
      <c r="F136" s="28"/>
      <c r="G136" s="152" t="s">
        <v>464</v>
      </c>
      <c r="H136" s="152"/>
      <c r="I136" s="28"/>
      <c r="J136" s="28"/>
      <c r="K136" s="152" t="s">
        <v>464</v>
      </c>
      <c r="L136" s="152"/>
      <c r="M136" s="28"/>
      <c r="N136" s="28"/>
      <c r="O136" s="152">
        <v>576</v>
      </c>
      <c r="P136" s="152"/>
      <c r="Q136" s="28"/>
      <c r="R136" s="28"/>
      <c r="S136" s="173">
        <v>2805</v>
      </c>
      <c r="T136" s="173"/>
      <c r="U136" s="28"/>
      <c r="V136" s="28"/>
      <c r="W136" s="152" t="s">
        <v>464</v>
      </c>
      <c r="X136" s="152"/>
      <c r="Y136" s="28"/>
      <c r="Z136" s="28"/>
      <c r="AA136" s="173">
        <v>3381</v>
      </c>
      <c r="AB136" s="173"/>
      <c r="AC136" s="28"/>
    </row>
    <row r="137" spans="1:29">
      <c r="A137" s="13"/>
      <c r="B137" s="184"/>
      <c r="C137" s="152"/>
      <c r="D137" s="152"/>
      <c r="E137" s="28"/>
      <c r="F137" s="28"/>
      <c r="G137" s="152"/>
      <c r="H137" s="152"/>
      <c r="I137" s="28"/>
      <c r="J137" s="28"/>
      <c r="K137" s="152"/>
      <c r="L137" s="152"/>
      <c r="M137" s="28"/>
      <c r="N137" s="28"/>
      <c r="O137" s="152"/>
      <c r="P137" s="152"/>
      <c r="Q137" s="28"/>
      <c r="R137" s="28"/>
      <c r="S137" s="173"/>
      <c r="T137" s="173"/>
      <c r="U137" s="28"/>
      <c r="V137" s="28"/>
      <c r="W137" s="152"/>
      <c r="X137" s="152"/>
      <c r="Y137" s="28"/>
      <c r="Z137" s="28"/>
      <c r="AA137" s="173"/>
      <c r="AB137" s="173"/>
      <c r="AC137" s="28"/>
    </row>
    <row r="138" spans="1:29">
      <c r="A138" s="13"/>
      <c r="B138" s="183" t="s">
        <v>1380</v>
      </c>
      <c r="C138" s="175" t="s">
        <v>464</v>
      </c>
      <c r="D138" s="175"/>
      <c r="E138" s="32"/>
      <c r="F138" s="32"/>
      <c r="G138" s="175" t="s">
        <v>464</v>
      </c>
      <c r="H138" s="175"/>
      <c r="I138" s="32"/>
      <c r="J138" s="32"/>
      <c r="K138" s="175" t="s">
        <v>464</v>
      </c>
      <c r="L138" s="175"/>
      <c r="M138" s="32"/>
      <c r="N138" s="32"/>
      <c r="O138" s="176">
        <v>26849</v>
      </c>
      <c r="P138" s="176"/>
      <c r="Q138" s="32"/>
      <c r="R138" s="32"/>
      <c r="S138" s="175" t="s">
        <v>464</v>
      </c>
      <c r="T138" s="175"/>
      <c r="U138" s="32"/>
      <c r="V138" s="32"/>
      <c r="W138" s="175" t="s">
        <v>464</v>
      </c>
      <c r="X138" s="175"/>
      <c r="Y138" s="32"/>
      <c r="Z138" s="32"/>
      <c r="AA138" s="176">
        <v>26849</v>
      </c>
      <c r="AB138" s="176"/>
      <c r="AC138" s="32"/>
    </row>
    <row r="139" spans="1:29" ht="15.75" thickBot="1">
      <c r="A139" s="13"/>
      <c r="B139" s="183"/>
      <c r="C139" s="177"/>
      <c r="D139" s="177"/>
      <c r="E139" s="92"/>
      <c r="F139" s="32"/>
      <c r="G139" s="177"/>
      <c r="H139" s="177"/>
      <c r="I139" s="92"/>
      <c r="J139" s="32"/>
      <c r="K139" s="177"/>
      <c r="L139" s="177"/>
      <c r="M139" s="92"/>
      <c r="N139" s="32"/>
      <c r="O139" s="178"/>
      <c r="P139" s="178"/>
      <c r="Q139" s="92"/>
      <c r="R139" s="32"/>
      <c r="S139" s="177"/>
      <c r="T139" s="177"/>
      <c r="U139" s="92"/>
      <c r="V139" s="32"/>
      <c r="W139" s="177"/>
      <c r="X139" s="177"/>
      <c r="Y139" s="92"/>
      <c r="Z139" s="32"/>
      <c r="AA139" s="178"/>
      <c r="AB139" s="178"/>
      <c r="AC139" s="92"/>
    </row>
    <row r="140" spans="1:29">
      <c r="A140" s="13"/>
      <c r="B140" s="28"/>
      <c r="C140" s="182" t="s">
        <v>369</v>
      </c>
      <c r="D140" s="181">
        <v>688023</v>
      </c>
      <c r="E140" s="29"/>
      <c r="F140" s="28"/>
      <c r="G140" s="182" t="s">
        <v>369</v>
      </c>
      <c r="H140" s="181">
        <v>657545</v>
      </c>
      <c r="I140" s="29"/>
      <c r="J140" s="28"/>
      <c r="K140" s="182" t="s">
        <v>369</v>
      </c>
      <c r="L140" s="181">
        <v>2123690</v>
      </c>
      <c r="M140" s="29"/>
      <c r="N140" s="28"/>
      <c r="O140" s="182" t="s">
        <v>369</v>
      </c>
      <c r="P140" s="181">
        <v>3769185</v>
      </c>
      <c r="Q140" s="29"/>
      <c r="R140" s="28"/>
      <c r="S140" s="182" t="s">
        <v>369</v>
      </c>
      <c r="T140" s="181">
        <v>1498206</v>
      </c>
      <c r="U140" s="29"/>
      <c r="V140" s="28"/>
      <c r="W140" s="182" t="s">
        <v>369</v>
      </c>
      <c r="X140" s="179" t="s">
        <v>1412</v>
      </c>
      <c r="Y140" s="182" t="s">
        <v>380</v>
      </c>
      <c r="Z140" s="28"/>
      <c r="AA140" s="182" t="s">
        <v>369</v>
      </c>
      <c r="AB140" s="181">
        <v>3104327</v>
      </c>
      <c r="AC140" s="29"/>
    </row>
    <row r="141" spans="1:29" ht="15.75" thickBot="1">
      <c r="A141" s="13"/>
      <c r="B141" s="28"/>
      <c r="C141" s="185"/>
      <c r="D141" s="186"/>
      <c r="E141" s="100"/>
      <c r="F141" s="28"/>
      <c r="G141" s="185"/>
      <c r="H141" s="186"/>
      <c r="I141" s="100"/>
      <c r="J141" s="28"/>
      <c r="K141" s="185"/>
      <c r="L141" s="186"/>
      <c r="M141" s="100"/>
      <c r="N141" s="28"/>
      <c r="O141" s="185"/>
      <c r="P141" s="186"/>
      <c r="Q141" s="100"/>
      <c r="R141" s="28"/>
      <c r="S141" s="185"/>
      <c r="T141" s="186"/>
      <c r="U141" s="100"/>
      <c r="V141" s="28"/>
      <c r="W141" s="185"/>
      <c r="X141" s="187"/>
      <c r="Y141" s="185"/>
      <c r="Z141" s="28"/>
      <c r="AA141" s="185"/>
      <c r="AB141" s="186"/>
      <c r="AC141" s="100"/>
    </row>
    <row r="142" spans="1:29" ht="15.75" thickTop="1">
      <c r="A142" s="13"/>
      <c r="B142" s="170" t="s">
        <v>1382</v>
      </c>
      <c r="C142" s="108"/>
      <c r="D142" s="108"/>
      <c r="E142" s="108"/>
      <c r="F142" s="12"/>
      <c r="G142" s="108"/>
      <c r="H142" s="108"/>
      <c r="I142" s="108"/>
      <c r="J142" s="12"/>
      <c r="K142" s="108"/>
      <c r="L142" s="108"/>
      <c r="M142" s="108"/>
      <c r="N142" s="12"/>
      <c r="O142" s="108"/>
      <c r="P142" s="108"/>
      <c r="Q142" s="108"/>
      <c r="R142" s="12"/>
      <c r="S142" s="108"/>
      <c r="T142" s="108"/>
      <c r="U142" s="108"/>
      <c r="V142" s="12"/>
      <c r="W142" s="108"/>
      <c r="X142" s="108"/>
      <c r="Y142" s="108"/>
      <c r="Z142" s="12"/>
      <c r="AA142" s="108"/>
      <c r="AB142" s="108"/>
      <c r="AC142" s="108"/>
    </row>
    <row r="143" spans="1:29">
      <c r="A143" s="13"/>
      <c r="B143" s="169" t="s">
        <v>1383</v>
      </c>
      <c r="C143" s="28"/>
      <c r="D143" s="28"/>
      <c r="E143" s="28"/>
      <c r="F143" s="21"/>
      <c r="G143" s="28"/>
      <c r="H143" s="28"/>
      <c r="I143" s="28"/>
      <c r="J143" s="21"/>
      <c r="K143" s="28"/>
      <c r="L143" s="28"/>
      <c r="M143" s="28"/>
      <c r="N143" s="21"/>
      <c r="O143" s="28"/>
      <c r="P143" s="28"/>
      <c r="Q143" s="28"/>
      <c r="R143" s="21"/>
      <c r="S143" s="28"/>
      <c r="T143" s="28"/>
      <c r="U143" s="28"/>
      <c r="V143" s="21"/>
      <c r="W143" s="28"/>
      <c r="X143" s="28"/>
      <c r="Y143" s="28"/>
      <c r="Z143" s="21"/>
      <c r="AA143" s="28"/>
      <c r="AB143" s="28"/>
      <c r="AC143" s="28"/>
    </row>
    <row r="144" spans="1:29">
      <c r="A144" s="13"/>
      <c r="B144" s="174" t="s">
        <v>53</v>
      </c>
      <c r="C144" s="73" t="s">
        <v>369</v>
      </c>
      <c r="D144" s="176">
        <v>1086</v>
      </c>
      <c r="E144" s="32"/>
      <c r="F144" s="32"/>
      <c r="G144" s="73" t="s">
        <v>369</v>
      </c>
      <c r="H144" s="175">
        <v>98</v>
      </c>
      <c r="I144" s="32"/>
      <c r="J144" s="32"/>
      <c r="K144" s="73" t="s">
        <v>369</v>
      </c>
      <c r="L144" s="176">
        <v>19345</v>
      </c>
      <c r="M144" s="32"/>
      <c r="N144" s="32"/>
      <c r="O144" s="73" t="s">
        <v>369</v>
      </c>
      <c r="P144" s="176">
        <v>213967</v>
      </c>
      <c r="Q144" s="32"/>
      <c r="R144" s="32"/>
      <c r="S144" s="73" t="s">
        <v>369</v>
      </c>
      <c r="T144" s="176">
        <v>140186</v>
      </c>
      <c r="U144" s="32"/>
      <c r="V144" s="32"/>
      <c r="W144" s="73" t="s">
        <v>369</v>
      </c>
      <c r="X144" s="175" t="s">
        <v>1413</v>
      </c>
      <c r="Y144" s="73" t="s">
        <v>380</v>
      </c>
      <c r="Z144" s="32"/>
      <c r="AA144" s="73" t="s">
        <v>369</v>
      </c>
      <c r="AB144" s="176">
        <v>355341</v>
      </c>
      <c r="AC144" s="32"/>
    </row>
    <row r="145" spans="1:29">
      <c r="A145" s="13"/>
      <c r="B145" s="174"/>
      <c r="C145" s="73"/>
      <c r="D145" s="176"/>
      <c r="E145" s="32"/>
      <c r="F145" s="32"/>
      <c r="G145" s="73"/>
      <c r="H145" s="175"/>
      <c r="I145" s="32"/>
      <c r="J145" s="32"/>
      <c r="K145" s="73"/>
      <c r="L145" s="176"/>
      <c r="M145" s="32"/>
      <c r="N145" s="32"/>
      <c r="O145" s="73"/>
      <c r="P145" s="176"/>
      <c r="Q145" s="32"/>
      <c r="R145" s="32"/>
      <c r="S145" s="73"/>
      <c r="T145" s="176"/>
      <c r="U145" s="32"/>
      <c r="V145" s="32"/>
      <c r="W145" s="73"/>
      <c r="X145" s="175"/>
      <c r="Y145" s="73"/>
      <c r="Z145" s="32"/>
      <c r="AA145" s="73"/>
      <c r="AB145" s="176"/>
      <c r="AC145" s="32"/>
    </row>
    <row r="146" spans="1:29">
      <c r="A146" s="13"/>
      <c r="B146" s="171" t="s">
        <v>54</v>
      </c>
      <c r="C146" s="152" t="s">
        <v>464</v>
      </c>
      <c r="D146" s="152"/>
      <c r="E146" s="28"/>
      <c r="F146" s="28"/>
      <c r="G146" s="152" t="s">
        <v>464</v>
      </c>
      <c r="H146" s="152"/>
      <c r="I146" s="28"/>
      <c r="J146" s="28"/>
      <c r="K146" s="152" t="s">
        <v>464</v>
      </c>
      <c r="L146" s="152"/>
      <c r="M146" s="28"/>
      <c r="N146" s="28"/>
      <c r="O146" s="173">
        <v>21578</v>
      </c>
      <c r="P146" s="173"/>
      <c r="Q146" s="28"/>
      <c r="R146" s="28"/>
      <c r="S146" s="173">
        <v>8858</v>
      </c>
      <c r="T146" s="173"/>
      <c r="U146" s="28"/>
      <c r="V146" s="28"/>
      <c r="W146" s="152" t="s">
        <v>464</v>
      </c>
      <c r="X146" s="152"/>
      <c r="Y146" s="28"/>
      <c r="Z146" s="28"/>
      <c r="AA146" s="173">
        <v>30436</v>
      </c>
      <c r="AB146" s="173"/>
      <c r="AC146" s="28"/>
    </row>
    <row r="147" spans="1:29">
      <c r="A147" s="13"/>
      <c r="B147" s="171"/>
      <c r="C147" s="152"/>
      <c r="D147" s="152"/>
      <c r="E147" s="28"/>
      <c r="F147" s="28"/>
      <c r="G147" s="152"/>
      <c r="H147" s="152"/>
      <c r="I147" s="28"/>
      <c r="J147" s="28"/>
      <c r="K147" s="152"/>
      <c r="L147" s="152"/>
      <c r="M147" s="28"/>
      <c r="N147" s="28"/>
      <c r="O147" s="173"/>
      <c r="P147" s="173"/>
      <c r="Q147" s="28"/>
      <c r="R147" s="28"/>
      <c r="S147" s="173"/>
      <c r="T147" s="173"/>
      <c r="U147" s="28"/>
      <c r="V147" s="28"/>
      <c r="W147" s="152"/>
      <c r="X147" s="152"/>
      <c r="Y147" s="28"/>
      <c r="Z147" s="28"/>
      <c r="AA147" s="173"/>
      <c r="AB147" s="173"/>
      <c r="AC147" s="28"/>
    </row>
    <row r="148" spans="1:29">
      <c r="A148" s="13"/>
      <c r="B148" s="174" t="s">
        <v>55</v>
      </c>
      <c r="C148" s="175" t="s">
        <v>464</v>
      </c>
      <c r="D148" s="175"/>
      <c r="E148" s="32"/>
      <c r="F148" s="32"/>
      <c r="G148" s="175">
        <v>58</v>
      </c>
      <c r="H148" s="175"/>
      <c r="I148" s="32"/>
      <c r="J148" s="32"/>
      <c r="K148" s="175">
        <v>410</v>
      </c>
      <c r="L148" s="175"/>
      <c r="M148" s="32"/>
      <c r="N148" s="32"/>
      <c r="O148" s="176">
        <v>36963</v>
      </c>
      <c r="P148" s="176"/>
      <c r="Q148" s="32"/>
      <c r="R148" s="32"/>
      <c r="S148" s="176">
        <v>4954</v>
      </c>
      <c r="T148" s="176"/>
      <c r="U148" s="32"/>
      <c r="V148" s="32"/>
      <c r="W148" s="175" t="s">
        <v>1414</v>
      </c>
      <c r="X148" s="175"/>
      <c r="Y148" s="73" t="s">
        <v>380</v>
      </c>
      <c r="Z148" s="32"/>
      <c r="AA148" s="176">
        <v>41975</v>
      </c>
      <c r="AB148" s="176"/>
      <c r="AC148" s="32"/>
    </row>
    <row r="149" spans="1:29">
      <c r="A149" s="13"/>
      <c r="B149" s="174"/>
      <c r="C149" s="175"/>
      <c r="D149" s="175"/>
      <c r="E149" s="32"/>
      <c r="F149" s="32"/>
      <c r="G149" s="175"/>
      <c r="H149" s="175"/>
      <c r="I149" s="32"/>
      <c r="J149" s="32"/>
      <c r="K149" s="175"/>
      <c r="L149" s="175"/>
      <c r="M149" s="32"/>
      <c r="N149" s="32"/>
      <c r="O149" s="176"/>
      <c r="P149" s="176"/>
      <c r="Q149" s="32"/>
      <c r="R149" s="32"/>
      <c r="S149" s="176"/>
      <c r="T149" s="176"/>
      <c r="U149" s="32"/>
      <c r="V149" s="32"/>
      <c r="W149" s="175"/>
      <c r="X149" s="175"/>
      <c r="Y149" s="73"/>
      <c r="Z149" s="32"/>
      <c r="AA149" s="176"/>
      <c r="AB149" s="176"/>
      <c r="AC149" s="32"/>
    </row>
    <row r="150" spans="1:29">
      <c r="A150" s="13"/>
      <c r="B150" s="171" t="s">
        <v>1386</v>
      </c>
      <c r="C150" s="173">
        <v>5628</v>
      </c>
      <c r="D150" s="173"/>
      <c r="E150" s="28"/>
      <c r="F150" s="28"/>
      <c r="G150" s="173">
        <v>1222</v>
      </c>
      <c r="H150" s="173"/>
      <c r="I150" s="28"/>
      <c r="J150" s="28"/>
      <c r="K150" s="173">
        <v>77289</v>
      </c>
      <c r="L150" s="173"/>
      <c r="M150" s="28"/>
      <c r="N150" s="28"/>
      <c r="O150" s="173">
        <v>357594</v>
      </c>
      <c r="P150" s="173"/>
      <c r="Q150" s="28"/>
      <c r="R150" s="28"/>
      <c r="S150" s="173">
        <v>522210</v>
      </c>
      <c r="T150" s="173"/>
      <c r="U150" s="28"/>
      <c r="V150" s="28"/>
      <c r="W150" s="152" t="s">
        <v>1415</v>
      </c>
      <c r="X150" s="152"/>
      <c r="Y150" s="172" t="s">
        <v>380</v>
      </c>
      <c r="Z150" s="28"/>
      <c r="AA150" s="152" t="s">
        <v>464</v>
      </c>
      <c r="AB150" s="152"/>
      <c r="AC150" s="28"/>
    </row>
    <row r="151" spans="1:29">
      <c r="A151" s="13"/>
      <c r="B151" s="171"/>
      <c r="C151" s="173"/>
      <c r="D151" s="173"/>
      <c r="E151" s="28"/>
      <c r="F151" s="28"/>
      <c r="G151" s="173"/>
      <c r="H151" s="173"/>
      <c r="I151" s="28"/>
      <c r="J151" s="28"/>
      <c r="K151" s="173"/>
      <c r="L151" s="173"/>
      <c r="M151" s="28"/>
      <c r="N151" s="28"/>
      <c r="O151" s="173"/>
      <c r="P151" s="173"/>
      <c r="Q151" s="28"/>
      <c r="R151" s="28"/>
      <c r="S151" s="173"/>
      <c r="T151" s="173"/>
      <c r="U151" s="28"/>
      <c r="V151" s="28"/>
      <c r="W151" s="152"/>
      <c r="X151" s="152"/>
      <c r="Y151" s="172"/>
      <c r="Z151" s="28"/>
      <c r="AA151" s="152"/>
      <c r="AB151" s="152"/>
      <c r="AC151" s="28"/>
    </row>
    <row r="152" spans="1:29">
      <c r="A152" s="13"/>
      <c r="B152" s="174" t="s">
        <v>1388</v>
      </c>
      <c r="C152" s="175" t="s">
        <v>464</v>
      </c>
      <c r="D152" s="175"/>
      <c r="E152" s="32"/>
      <c r="F152" s="32"/>
      <c r="G152" s="175" t="s">
        <v>464</v>
      </c>
      <c r="H152" s="175"/>
      <c r="I152" s="32"/>
      <c r="J152" s="32"/>
      <c r="K152" s="175" t="s">
        <v>464</v>
      </c>
      <c r="L152" s="175"/>
      <c r="M152" s="32"/>
      <c r="N152" s="32"/>
      <c r="O152" s="175">
        <v>16</v>
      </c>
      <c r="P152" s="175"/>
      <c r="Q152" s="32"/>
      <c r="R152" s="32"/>
      <c r="S152" s="175">
        <v>82</v>
      </c>
      <c r="T152" s="175"/>
      <c r="U152" s="32"/>
      <c r="V152" s="32"/>
      <c r="W152" s="175" t="s">
        <v>464</v>
      </c>
      <c r="X152" s="175"/>
      <c r="Y152" s="32"/>
      <c r="Z152" s="32"/>
      <c r="AA152" s="175">
        <v>98</v>
      </c>
      <c r="AB152" s="175"/>
      <c r="AC152" s="32"/>
    </row>
    <row r="153" spans="1:29">
      <c r="A153" s="13"/>
      <c r="B153" s="174"/>
      <c r="C153" s="175"/>
      <c r="D153" s="175"/>
      <c r="E153" s="32"/>
      <c r="F153" s="32"/>
      <c r="G153" s="175"/>
      <c r="H153" s="175"/>
      <c r="I153" s="32"/>
      <c r="J153" s="32"/>
      <c r="K153" s="175"/>
      <c r="L153" s="175"/>
      <c r="M153" s="32"/>
      <c r="N153" s="32"/>
      <c r="O153" s="175"/>
      <c r="P153" s="175"/>
      <c r="Q153" s="32"/>
      <c r="R153" s="32"/>
      <c r="S153" s="175"/>
      <c r="T153" s="175"/>
      <c r="U153" s="32"/>
      <c r="V153" s="32"/>
      <c r="W153" s="175"/>
      <c r="X153" s="175"/>
      <c r="Y153" s="32"/>
      <c r="Z153" s="32"/>
      <c r="AA153" s="175"/>
      <c r="AB153" s="175"/>
      <c r="AC153" s="32"/>
    </row>
    <row r="154" spans="1:29">
      <c r="A154" s="13"/>
      <c r="B154" s="171" t="s">
        <v>391</v>
      </c>
      <c r="C154" s="152" t="s">
        <v>464</v>
      </c>
      <c r="D154" s="152"/>
      <c r="E154" s="28"/>
      <c r="F154" s="28"/>
      <c r="G154" s="152" t="s">
        <v>464</v>
      </c>
      <c r="H154" s="152"/>
      <c r="I154" s="28"/>
      <c r="J154" s="28"/>
      <c r="K154" s="152" t="s">
        <v>464</v>
      </c>
      <c r="L154" s="152"/>
      <c r="M154" s="28"/>
      <c r="N154" s="28"/>
      <c r="O154" s="152" t="s">
        <v>464</v>
      </c>
      <c r="P154" s="152"/>
      <c r="Q154" s="28"/>
      <c r="R154" s="28"/>
      <c r="S154" s="173">
        <v>62596</v>
      </c>
      <c r="T154" s="173"/>
      <c r="U154" s="28"/>
      <c r="V154" s="28"/>
      <c r="W154" s="152" t="s">
        <v>464</v>
      </c>
      <c r="X154" s="152"/>
      <c r="Y154" s="28"/>
      <c r="Z154" s="28"/>
      <c r="AA154" s="173">
        <v>62596</v>
      </c>
      <c r="AB154" s="173"/>
      <c r="AC154" s="28"/>
    </row>
    <row r="155" spans="1:29">
      <c r="A155" s="13"/>
      <c r="B155" s="171"/>
      <c r="C155" s="152"/>
      <c r="D155" s="152"/>
      <c r="E155" s="28"/>
      <c r="F155" s="28"/>
      <c r="G155" s="152"/>
      <c r="H155" s="152"/>
      <c r="I155" s="28"/>
      <c r="J155" s="28"/>
      <c r="K155" s="152"/>
      <c r="L155" s="152"/>
      <c r="M155" s="28"/>
      <c r="N155" s="28"/>
      <c r="O155" s="152"/>
      <c r="P155" s="152"/>
      <c r="Q155" s="28"/>
      <c r="R155" s="28"/>
      <c r="S155" s="173"/>
      <c r="T155" s="173"/>
      <c r="U155" s="28"/>
      <c r="V155" s="28"/>
      <c r="W155" s="152"/>
      <c r="X155" s="152"/>
      <c r="Y155" s="28"/>
      <c r="Z155" s="28"/>
      <c r="AA155" s="173"/>
      <c r="AB155" s="173"/>
      <c r="AC155" s="28"/>
    </row>
    <row r="156" spans="1:29">
      <c r="A156" s="13"/>
      <c r="B156" s="174" t="s">
        <v>1389</v>
      </c>
      <c r="C156" s="175" t="s">
        <v>464</v>
      </c>
      <c r="D156" s="175"/>
      <c r="E156" s="32"/>
      <c r="F156" s="32"/>
      <c r="G156" s="175" t="s">
        <v>464</v>
      </c>
      <c r="H156" s="175"/>
      <c r="I156" s="32"/>
      <c r="J156" s="32"/>
      <c r="K156" s="176">
        <v>200709</v>
      </c>
      <c r="L156" s="176"/>
      <c r="M156" s="32"/>
      <c r="N156" s="32"/>
      <c r="O156" s="176">
        <v>251377</v>
      </c>
      <c r="P156" s="176"/>
      <c r="Q156" s="32"/>
      <c r="R156" s="32"/>
      <c r="S156" s="176">
        <v>4460</v>
      </c>
      <c r="T156" s="176"/>
      <c r="U156" s="32"/>
      <c r="V156" s="32"/>
      <c r="W156" s="175" t="s">
        <v>1416</v>
      </c>
      <c r="X156" s="175"/>
      <c r="Y156" s="73" t="s">
        <v>380</v>
      </c>
      <c r="Z156" s="32"/>
      <c r="AA156" s="176">
        <v>55170</v>
      </c>
      <c r="AB156" s="176"/>
      <c r="AC156" s="32"/>
    </row>
    <row r="157" spans="1:29">
      <c r="A157" s="13"/>
      <c r="B157" s="174"/>
      <c r="C157" s="175"/>
      <c r="D157" s="175"/>
      <c r="E157" s="32"/>
      <c r="F157" s="32"/>
      <c r="G157" s="175"/>
      <c r="H157" s="175"/>
      <c r="I157" s="32"/>
      <c r="J157" s="32"/>
      <c r="K157" s="176"/>
      <c r="L157" s="176"/>
      <c r="M157" s="32"/>
      <c r="N157" s="32"/>
      <c r="O157" s="176"/>
      <c r="P157" s="176"/>
      <c r="Q157" s="32"/>
      <c r="R157" s="32"/>
      <c r="S157" s="176"/>
      <c r="T157" s="176"/>
      <c r="U157" s="32"/>
      <c r="V157" s="32"/>
      <c r="W157" s="175"/>
      <c r="X157" s="175"/>
      <c r="Y157" s="73"/>
      <c r="Z157" s="32"/>
      <c r="AA157" s="176"/>
      <c r="AB157" s="176"/>
      <c r="AC157" s="32"/>
    </row>
    <row r="158" spans="1:29">
      <c r="A158" s="13"/>
      <c r="B158" s="171" t="s">
        <v>1391</v>
      </c>
      <c r="C158" s="152" t="s">
        <v>464</v>
      </c>
      <c r="D158" s="152"/>
      <c r="E158" s="28"/>
      <c r="F158" s="28"/>
      <c r="G158" s="152" t="s">
        <v>464</v>
      </c>
      <c r="H158" s="152"/>
      <c r="I158" s="28"/>
      <c r="J158" s="28"/>
      <c r="K158" s="152" t="s">
        <v>464</v>
      </c>
      <c r="L158" s="152"/>
      <c r="M158" s="28"/>
      <c r="N158" s="28"/>
      <c r="O158" s="173">
        <v>4107</v>
      </c>
      <c r="P158" s="173"/>
      <c r="Q158" s="28"/>
      <c r="R158" s="28"/>
      <c r="S158" s="152" t="s">
        <v>464</v>
      </c>
      <c r="T158" s="152"/>
      <c r="U158" s="28"/>
      <c r="V158" s="28"/>
      <c r="W158" s="152" t="s">
        <v>464</v>
      </c>
      <c r="X158" s="152"/>
      <c r="Y158" s="28"/>
      <c r="Z158" s="28"/>
      <c r="AA158" s="173">
        <v>4107</v>
      </c>
      <c r="AB158" s="173"/>
      <c r="AC158" s="28"/>
    </row>
    <row r="159" spans="1:29" ht="15.75" thickBot="1">
      <c r="A159" s="13"/>
      <c r="B159" s="171"/>
      <c r="C159" s="188"/>
      <c r="D159" s="188"/>
      <c r="E159" s="53"/>
      <c r="F159" s="28"/>
      <c r="G159" s="188"/>
      <c r="H159" s="188"/>
      <c r="I159" s="53"/>
      <c r="J159" s="28"/>
      <c r="K159" s="188"/>
      <c r="L159" s="188"/>
      <c r="M159" s="53"/>
      <c r="N159" s="28"/>
      <c r="O159" s="189"/>
      <c r="P159" s="189"/>
      <c r="Q159" s="53"/>
      <c r="R159" s="28"/>
      <c r="S159" s="188"/>
      <c r="T159" s="188"/>
      <c r="U159" s="53"/>
      <c r="V159" s="28"/>
      <c r="W159" s="188"/>
      <c r="X159" s="188"/>
      <c r="Y159" s="53"/>
      <c r="Z159" s="28"/>
      <c r="AA159" s="189"/>
      <c r="AB159" s="189"/>
      <c r="AC159" s="53"/>
    </row>
    <row r="160" spans="1:29">
      <c r="A160" s="13"/>
      <c r="B160" s="32"/>
      <c r="C160" s="191">
        <v>6714</v>
      </c>
      <c r="D160" s="191"/>
      <c r="E160" s="58"/>
      <c r="F160" s="32"/>
      <c r="G160" s="191">
        <v>1378</v>
      </c>
      <c r="H160" s="191"/>
      <c r="I160" s="58"/>
      <c r="J160" s="32"/>
      <c r="K160" s="191">
        <v>297753</v>
      </c>
      <c r="L160" s="191"/>
      <c r="M160" s="58"/>
      <c r="N160" s="32"/>
      <c r="O160" s="191">
        <v>885602</v>
      </c>
      <c r="P160" s="191"/>
      <c r="Q160" s="58"/>
      <c r="R160" s="32"/>
      <c r="S160" s="191">
        <v>743346</v>
      </c>
      <c r="T160" s="191"/>
      <c r="U160" s="58"/>
      <c r="V160" s="32"/>
      <c r="W160" s="190" t="s">
        <v>1417</v>
      </c>
      <c r="X160" s="190"/>
      <c r="Y160" s="83" t="s">
        <v>380</v>
      </c>
      <c r="Z160" s="32"/>
      <c r="AA160" s="191">
        <v>549723</v>
      </c>
      <c r="AB160" s="191"/>
      <c r="AC160" s="58"/>
    </row>
    <row r="161" spans="1:29">
      <c r="A161" s="13"/>
      <c r="B161" s="32"/>
      <c r="C161" s="176"/>
      <c r="D161" s="176"/>
      <c r="E161" s="32"/>
      <c r="F161" s="32"/>
      <c r="G161" s="192"/>
      <c r="H161" s="192"/>
      <c r="I161" s="107"/>
      <c r="J161" s="32"/>
      <c r="K161" s="192"/>
      <c r="L161" s="192"/>
      <c r="M161" s="107"/>
      <c r="N161" s="32"/>
      <c r="O161" s="192"/>
      <c r="P161" s="192"/>
      <c r="Q161" s="107"/>
      <c r="R161" s="32"/>
      <c r="S161" s="192"/>
      <c r="T161" s="192"/>
      <c r="U161" s="107"/>
      <c r="V161" s="32"/>
      <c r="W161" s="193"/>
      <c r="X161" s="193"/>
      <c r="Y161" s="194"/>
      <c r="Z161" s="32"/>
      <c r="AA161" s="192"/>
      <c r="AB161" s="192"/>
      <c r="AC161" s="107"/>
    </row>
    <row r="162" spans="1:29">
      <c r="A162" s="13"/>
      <c r="B162" s="184" t="s">
        <v>625</v>
      </c>
      <c r="C162" s="152" t="s">
        <v>464</v>
      </c>
      <c r="D162" s="152"/>
      <c r="E162" s="28"/>
      <c r="F162" s="28"/>
      <c r="G162" s="152" t="s">
        <v>464</v>
      </c>
      <c r="H162" s="152"/>
      <c r="I162" s="28"/>
      <c r="J162" s="28"/>
      <c r="K162" s="173">
        <v>1459675</v>
      </c>
      <c r="L162" s="173"/>
      <c r="M162" s="28"/>
      <c r="N162" s="28"/>
      <c r="O162" s="173">
        <v>1546155</v>
      </c>
      <c r="P162" s="173"/>
      <c r="Q162" s="28"/>
      <c r="R162" s="28"/>
      <c r="S162" s="152" t="s">
        <v>464</v>
      </c>
      <c r="T162" s="152"/>
      <c r="U162" s="28"/>
      <c r="V162" s="28"/>
      <c r="W162" s="152" t="s">
        <v>1418</v>
      </c>
      <c r="X162" s="152"/>
      <c r="Y162" s="172" t="s">
        <v>380</v>
      </c>
      <c r="Z162" s="28"/>
      <c r="AA162" s="173">
        <v>1546155</v>
      </c>
      <c r="AB162" s="173"/>
      <c r="AC162" s="28"/>
    </row>
    <row r="163" spans="1:29">
      <c r="A163" s="13"/>
      <c r="B163" s="184"/>
      <c r="C163" s="152"/>
      <c r="D163" s="152"/>
      <c r="E163" s="28"/>
      <c r="F163" s="28"/>
      <c r="G163" s="152"/>
      <c r="H163" s="152"/>
      <c r="I163" s="28"/>
      <c r="J163" s="28"/>
      <c r="K163" s="173"/>
      <c r="L163" s="173"/>
      <c r="M163" s="28"/>
      <c r="N163" s="28"/>
      <c r="O163" s="173"/>
      <c r="P163" s="173"/>
      <c r="Q163" s="28"/>
      <c r="R163" s="28"/>
      <c r="S163" s="152"/>
      <c r="T163" s="152"/>
      <c r="U163" s="28"/>
      <c r="V163" s="28"/>
      <c r="W163" s="152"/>
      <c r="X163" s="152"/>
      <c r="Y163" s="172"/>
      <c r="Z163" s="28"/>
      <c r="AA163" s="173"/>
      <c r="AB163" s="173"/>
      <c r="AC163" s="28"/>
    </row>
    <row r="164" spans="1:29">
      <c r="A164" s="13"/>
      <c r="B164" s="183" t="s">
        <v>1394</v>
      </c>
      <c r="C164" s="176">
        <v>29817</v>
      </c>
      <c r="D164" s="176"/>
      <c r="E164" s="32"/>
      <c r="F164" s="32"/>
      <c r="G164" s="175" t="s">
        <v>464</v>
      </c>
      <c r="H164" s="175"/>
      <c r="I164" s="32"/>
      <c r="J164" s="32"/>
      <c r="K164" s="175" t="s">
        <v>464</v>
      </c>
      <c r="L164" s="175"/>
      <c r="M164" s="32"/>
      <c r="N164" s="32"/>
      <c r="O164" s="176">
        <v>466394</v>
      </c>
      <c r="P164" s="176"/>
      <c r="Q164" s="32"/>
      <c r="R164" s="32"/>
      <c r="S164" s="176">
        <v>59232</v>
      </c>
      <c r="T164" s="176"/>
      <c r="U164" s="32"/>
      <c r="V164" s="32"/>
      <c r="W164" s="175" t="s">
        <v>1419</v>
      </c>
      <c r="X164" s="175"/>
      <c r="Y164" s="73" t="s">
        <v>380</v>
      </c>
      <c r="Z164" s="32"/>
      <c r="AA164" s="175" t="s">
        <v>464</v>
      </c>
      <c r="AB164" s="175"/>
      <c r="AC164" s="32"/>
    </row>
    <row r="165" spans="1:29">
      <c r="A165" s="13"/>
      <c r="B165" s="183"/>
      <c r="C165" s="176"/>
      <c r="D165" s="176"/>
      <c r="E165" s="32"/>
      <c r="F165" s="32"/>
      <c r="G165" s="175"/>
      <c r="H165" s="175"/>
      <c r="I165" s="32"/>
      <c r="J165" s="32"/>
      <c r="K165" s="175"/>
      <c r="L165" s="175"/>
      <c r="M165" s="32"/>
      <c r="N165" s="32"/>
      <c r="O165" s="176"/>
      <c r="P165" s="176"/>
      <c r="Q165" s="32"/>
      <c r="R165" s="32"/>
      <c r="S165" s="176"/>
      <c r="T165" s="176"/>
      <c r="U165" s="32"/>
      <c r="V165" s="32"/>
      <c r="W165" s="175"/>
      <c r="X165" s="175"/>
      <c r="Y165" s="73"/>
      <c r="Z165" s="32"/>
      <c r="AA165" s="175"/>
      <c r="AB165" s="175"/>
      <c r="AC165" s="32"/>
    </row>
    <row r="166" spans="1:29">
      <c r="A166" s="13"/>
      <c r="B166" s="184" t="s">
        <v>54</v>
      </c>
      <c r="C166" s="152" t="s">
        <v>464</v>
      </c>
      <c r="D166" s="152"/>
      <c r="E166" s="28"/>
      <c r="F166" s="28"/>
      <c r="G166" s="152" t="s">
        <v>464</v>
      </c>
      <c r="H166" s="152"/>
      <c r="I166" s="28"/>
      <c r="J166" s="28"/>
      <c r="K166" s="152" t="s">
        <v>464</v>
      </c>
      <c r="L166" s="152"/>
      <c r="M166" s="28"/>
      <c r="N166" s="28"/>
      <c r="O166" s="173">
        <v>37846</v>
      </c>
      <c r="P166" s="173"/>
      <c r="Q166" s="28"/>
      <c r="R166" s="28"/>
      <c r="S166" s="173">
        <v>43639</v>
      </c>
      <c r="T166" s="173"/>
      <c r="U166" s="28"/>
      <c r="V166" s="28"/>
      <c r="W166" s="152" t="s">
        <v>464</v>
      </c>
      <c r="X166" s="152"/>
      <c r="Y166" s="28"/>
      <c r="Z166" s="28"/>
      <c r="AA166" s="173">
        <v>81485</v>
      </c>
      <c r="AB166" s="173"/>
      <c r="AC166" s="28"/>
    </row>
    <row r="167" spans="1:29">
      <c r="A167" s="13"/>
      <c r="B167" s="184"/>
      <c r="C167" s="152"/>
      <c r="D167" s="152"/>
      <c r="E167" s="28"/>
      <c r="F167" s="28"/>
      <c r="G167" s="152"/>
      <c r="H167" s="152"/>
      <c r="I167" s="28"/>
      <c r="J167" s="28"/>
      <c r="K167" s="152"/>
      <c r="L167" s="152"/>
      <c r="M167" s="28"/>
      <c r="N167" s="28"/>
      <c r="O167" s="173"/>
      <c r="P167" s="173"/>
      <c r="Q167" s="28"/>
      <c r="R167" s="28"/>
      <c r="S167" s="173"/>
      <c r="T167" s="173"/>
      <c r="U167" s="28"/>
      <c r="V167" s="28"/>
      <c r="W167" s="152"/>
      <c r="X167" s="152"/>
      <c r="Y167" s="28"/>
      <c r="Z167" s="28"/>
      <c r="AA167" s="173"/>
      <c r="AB167" s="173"/>
      <c r="AC167" s="28"/>
    </row>
    <row r="168" spans="1:29">
      <c r="A168" s="13"/>
      <c r="B168" s="183" t="s">
        <v>1389</v>
      </c>
      <c r="C168" s="175" t="s">
        <v>464</v>
      </c>
      <c r="D168" s="175"/>
      <c r="E168" s="32"/>
      <c r="F168" s="32"/>
      <c r="G168" s="175" t="s">
        <v>464</v>
      </c>
      <c r="H168" s="175"/>
      <c r="I168" s="32"/>
      <c r="J168" s="32"/>
      <c r="K168" s="175" t="s">
        <v>464</v>
      </c>
      <c r="L168" s="175"/>
      <c r="M168" s="32"/>
      <c r="N168" s="32"/>
      <c r="O168" s="176">
        <v>198995</v>
      </c>
      <c r="P168" s="176"/>
      <c r="Q168" s="32"/>
      <c r="R168" s="32"/>
      <c r="S168" s="176">
        <v>88390</v>
      </c>
      <c r="T168" s="176"/>
      <c r="U168" s="32"/>
      <c r="V168" s="32"/>
      <c r="W168" s="175" t="s">
        <v>464</v>
      </c>
      <c r="X168" s="175"/>
      <c r="Y168" s="32"/>
      <c r="Z168" s="32"/>
      <c r="AA168" s="176">
        <v>287385</v>
      </c>
      <c r="AB168" s="176"/>
      <c r="AC168" s="32"/>
    </row>
    <row r="169" spans="1:29">
      <c r="A169" s="13"/>
      <c r="B169" s="183"/>
      <c r="C169" s="175"/>
      <c r="D169" s="175"/>
      <c r="E169" s="32"/>
      <c r="F169" s="32"/>
      <c r="G169" s="175"/>
      <c r="H169" s="175"/>
      <c r="I169" s="32"/>
      <c r="J169" s="32"/>
      <c r="K169" s="175"/>
      <c r="L169" s="175"/>
      <c r="M169" s="32"/>
      <c r="N169" s="32"/>
      <c r="O169" s="176"/>
      <c r="P169" s="176"/>
      <c r="Q169" s="32"/>
      <c r="R169" s="32"/>
      <c r="S169" s="176"/>
      <c r="T169" s="176"/>
      <c r="U169" s="32"/>
      <c r="V169" s="32"/>
      <c r="W169" s="175"/>
      <c r="X169" s="175"/>
      <c r="Y169" s="32"/>
      <c r="Z169" s="32"/>
      <c r="AA169" s="176"/>
      <c r="AB169" s="176"/>
      <c r="AC169" s="32"/>
    </row>
    <row r="170" spans="1:29">
      <c r="A170" s="13"/>
      <c r="B170" s="184" t="s">
        <v>1388</v>
      </c>
      <c r="C170" s="152" t="s">
        <v>464</v>
      </c>
      <c r="D170" s="152"/>
      <c r="E170" s="28"/>
      <c r="F170" s="28"/>
      <c r="G170" s="152" t="s">
        <v>464</v>
      </c>
      <c r="H170" s="152"/>
      <c r="I170" s="28"/>
      <c r="J170" s="28"/>
      <c r="K170" s="152" t="s">
        <v>464</v>
      </c>
      <c r="L170" s="152"/>
      <c r="M170" s="28"/>
      <c r="N170" s="28"/>
      <c r="O170" s="173">
        <v>6659</v>
      </c>
      <c r="P170" s="173"/>
      <c r="Q170" s="28"/>
      <c r="R170" s="28"/>
      <c r="S170" s="173">
        <v>4006</v>
      </c>
      <c r="T170" s="173"/>
      <c r="U170" s="28"/>
      <c r="V170" s="28"/>
      <c r="W170" s="152" t="s">
        <v>464</v>
      </c>
      <c r="X170" s="152"/>
      <c r="Y170" s="28"/>
      <c r="Z170" s="28"/>
      <c r="AA170" s="173">
        <v>10665</v>
      </c>
      <c r="AB170" s="173"/>
      <c r="AC170" s="28"/>
    </row>
    <row r="171" spans="1:29" ht="15.75" thickBot="1">
      <c r="A171" s="13"/>
      <c r="B171" s="184"/>
      <c r="C171" s="188"/>
      <c r="D171" s="188"/>
      <c r="E171" s="53"/>
      <c r="F171" s="28"/>
      <c r="G171" s="188"/>
      <c r="H171" s="188"/>
      <c r="I171" s="53"/>
      <c r="J171" s="28"/>
      <c r="K171" s="188"/>
      <c r="L171" s="188"/>
      <c r="M171" s="53"/>
      <c r="N171" s="28"/>
      <c r="O171" s="189"/>
      <c r="P171" s="189"/>
      <c r="Q171" s="53"/>
      <c r="R171" s="28"/>
      <c r="S171" s="189"/>
      <c r="T171" s="189"/>
      <c r="U171" s="53"/>
      <c r="V171" s="28"/>
      <c r="W171" s="188"/>
      <c r="X171" s="188"/>
      <c r="Y171" s="53"/>
      <c r="Z171" s="28"/>
      <c r="AA171" s="189"/>
      <c r="AB171" s="189"/>
      <c r="AC171" s="53"/>
    </row>
    <row r="172" spans="1:29">
      <c r="A172" s="13"/>
      <c r="B172" s="183" t="s">
        <v>62</v>
      </c>
      <c r="C172" s="191">
        <v>36531</v>
      </c>
      <c r="D172" s="191"/>
      <c r="E172" s="58"/>
      <c r="F172" s="32"/>
      <c r="G172" s="191">
        <v>1378</v>
      </c>
      <c r="H172" s="191"/>
      <c r="I172" s="58"/>
      <c r="J172" s="32"/>
      <c r="K172" s="191">
        <v>1757428</v>
      </c>
      <c r="L172" s="191"/>
      <c r="M172" s="58"/>
      <c r="N172" s="32"/>
      <c r="O172" s="191">
        <v>3141651</v>
      </c>
      <c r="P172" s="191"/>
      <c r="Q172" s="58"/>
      <c r="R172" s="32"/>
      <c r="S172" s="191">
        <v>938613</v>
      </c>
      <c r="T172" s="191"/>
      <c r="U172" s="58"/>
      <c r="V172" s="32"/>
      <c r="W172" s="190" t="s">
        <v>1420</v>
      </c>
      <c r="X172" s="190"/>
      <c r="Y172" s="83" t="s">
        <v>380</v>
      </c>
      <c r="Z172" s="32"/>
      <c r="AA172" s="191">
        <v>2475413</v>
      </c>
      <c r="AB172" s="191"/>
      <c r="AC172" s="58"/>
    </row>
    <row r="173" spans="1:29">
      <c r="A173" s="13"/>
      <c r="B173" s="183"/>
      <c r="C173" s="192"/>
      <c r="D173" s="192"/>
      <c r="E173" s="107"/>
      <c r="F173" s="32"/>
      <c r="G173" s="176"/>
      <c r="H173" s="176"/>
      <c r="I173" s="32"/>
      <c r="J173" s="32"/>
      <c r="K173" s="176"/>
      <c r="L173" s="176"/>
      <c r="M173" s="32"/>
      <c r="N173" s="32"/>
      <c r="O173" s="176"/>
      <c r="P173" s="176"/>
      <c r="Q173" s="32"/>
      <c r="R173" s="32"/>
      <c r="S173" s="176"/>
      <c r="T173" s="176"/>
      <c r="U173" s="32"/>
      <c r="V173" s="32"/>
      <c r="W173" s="175"/>
      <c r="X173" s="175"/>
      <c r="Y173" s="73"/>
      <c r="Z173" s="32"/>
      <c r="AA173" s="176"/>
      <c r="AB173" s="176"/>
      <c r="AC173" s="32"/>
    </row>
    <row r="174" spans="1:29">
      <c r="A174" s="13"/>
      <c r="B174" s="184" t="s">
        <v>1397</v>
      </c>
      <c r="C174" s="152" t="s">
        <v>464</v>
      </c>
      <c r="D174" s="152"/>
      <c r="E174" s="28"/>
      <c r="F174" s="28"/>
      <c r="G174" s="152" t="s">
        <v>464</v>
      </c>
      <c r="H174" s="152"/>
      <c r="I174" s="28"/>
      <c r="J174" s="28"/>
      <c r="K174" s="152" t="s">
        <v>464</v>
      </c>
      <c r="L174" s="152"/>
      <c r="M174" s="28"/>
      <c r="N174" s="28"/>
      <c r="O174" s="152" t="s">
        <v>464</v>
      </c>
      <c r="P174" s="152"/>
      <c r="Q174" s="28"/>
      <c r="R174" s="28"/>
      <c r="S174" s="152" t="s">
        <v>1421</v>
      </c>
      <c r="T174" s="152"/>
      <c r="U174" s="172" t="s">
        <v>380</v>
      </c>
      <c r="V174" s="28"/>
      <c r="W174" s="152" t="s">
        <v>464</v>
      </c>
      <c r="X174" s="152"/>
      <c r="Y174" s="28"/>
      <c r="Z174" s="28"/>
      <c r="AA174" s="152" t="s">
        <v>1421</v>
      </c>
      <c r="AB174" s="152"/>
      <c r="AC174" s="172" t="s">
        <v>380</v>
      </c>
    </row>
    <row r="175" spans="1:29">
      <c r="A175" s="13"/>
      <c r="B175" s="184"/>
      <c r="C175" s="152"/>
      <c r="D175" s="152"/>
      <c r="E175" s="28"/>
      <c r="F175" s="28"/>
      <c r="G175" s="152"/>
      <c r="H175" s="152"/>
      <c r="I175" s="28"/>
      <c r="J175" s="28"/>
      <c r="K175" s="152"/>
      <c r="L175" s="152"/>
      <c r="M175" s="28"/>
      <c r="N175" s="28"/>
      <c r="O175" s="152"/>
      <c r="P175" s="152"/>
      <c r="Q175" s="28"/>
      <c r="R175" s="28"/>
      <c r="S175" s="152"/>
      <c r="T175" s="152"/>
      <c r="U175" s="172"/>
      <c r="V175" s="28"/>
      <c r="W175" s="152"/>
      <c r="X175" s="152"/>
      <c r="Y175" s="28"/>
      <c r="Z175" s="28"/>
      <c r="AA175" s="152"/>
      <c r="AB175" s="152"/>
      <c r="AC175" s="172"/>
    </row>
    <row r="176" spans="1:29">
      <c r="A176" s="13"/>
      <c r="B176" s="183" t="s">
        <v>68</v>
      </c>
      <c r="C176" s="176">
        <v>651492</v>
      </c>
      <c r="D176" s="176"/>
      <c r="E176" s="32"/>
      <c r="F176" s="32"/>
      <c r="G176" s="176">
        <v>656167</v>
      </c>
      <c r="H176" s="176"/>
      <c r="I176" s="32"/>
      <c r="J176" s="32"/>
      <c r="K176" s="176">
        <v>366262</v>
      </c>
      <c r="L176" s="176"/>
      <c r="M176" s="32"/>
      <c r="N176" s="32"/>
      <c r="O176" s="176">
        <v>627534</v>
      </c>
      <c r="P176" s="176"/>
      <c r="Q176" s="32"/>
      <c r="R176" s="32"/>
      <c r="S176" s="176">
        <v>582171</v>
      </c>
      <c r="T176" s="176"/>
      <c r="U176" s="32"/>
      <c r="V176" s="32"/>
      <c r="W176" s="175" t="s">
        <v>1422</v>
      </c>
      <c r="X176" s="175"/>
      <c r="Y176" s="73" t="s">
        <v>380</v>
      </c>
      <c r="Z176" s="32"/>
      <c r="AA176" s="176">
        <v>651492</v>
      </c>
      <c r="AB176" s="176"/>
      <c r="AC176" s="32"/>
    </row>
    <row r="177" spans="1:29" ht="15.75" thickBot="1">
      <c r="A177" s="13"/>
      <c r="B177" s="183"/>
      <c r="C177" s="178"/>
      <c r="D177" s="178"/>
      <c r="E177" s="92"/>
      <c r="F177" s="92"/>
      <c r="G177" s="178"/>
      <c r="H177" s="178"/>
      <c r="I177" s="92"/>
      <c r="J177" s="92"/>
      <c r="K177" s="178"/>
      <c r="L177" s="178"/>
      <c r="M177" s="92"/>
      <c r="N177" s="92"/>
      <c r="O177" s="178"/>
      <c r="P177" s="178"/>
      <c r="Q177" s="92"/>
      <c r="R177" s="92"/>
      <c r="S177" s="178"/>
      <c r="T177" s="178"/>
      <c r="U177" s="92"/>
      <c r="V177" s="92"/>
      <c r="W177" s="177"/>
      <c r="X177" s="177"/>
      <c r="Y177" s="163"/>
      <c r="Z177" s="92"/>
      <c r="AA177" s="178"/>
      <c r="AB177" s="178"/>
      <c r="AC177" s="92"/>
    </row>
    <row r="178" spans="1:29">
      <c r="A178" s="13"/>
      <c r="B178" s="28"/>
      <c r="C178" s="182" t="s">
        <v>369</v>
      </c>
      <c r="D178" s="181">
        <v>688023</v>
      </c>
      <c r="E178" s="29"/>
      <c r="F178" s="29"/>
      <c r="G178" s="182" t="s">
        <v>369</v>
      </c>
      <c r="H178" s="181">
        <v>657545</v>
      </c>
      <c r="I178" s="29"/>
      <c r="J178" s="29"/>
      <c r="K178" s="182" t="s">
        <v>369</v>
      </c>
      <c r="L178" s="181">
        <v>2123690</v>
      </c>
      <c r="M178" s="29"/>
      <c r="N178" s="29"/>
      <c r="O178" s="182" t="s">
        <v>369</v>
      </c>
      <c r="P178" s="181">
        <v>3769185</v>
      </c>
      <c r="Q178" s="29"/>
      <c r="R178" s="29"/>
      <c r="S178" s="182" t="s">
        <v>369</v>
      </c>
      <c r="T178" s="181">
        <v>1498206</v>
      </c>
      <c r="U178" s="29"/>
      <c r="V178" s="29"/>
      <c r="W178" s="182" t="s">
        <v>369</v>
      </c>
      <c r="X178" s="179" t="s">
        <v>1412</v>
      </c>
      <c r="Y178" s="182" t="s">
        <v>380</v>
      </c>
      <c r="Z178" s="29"/>
      <c r="AA178" s="182" t="s">
        <v>369</v>
      </c>
      <c r="AB178" s="181">
        <v>3104327</v>
      </c>
      <c r="AC178" s="29"/>
    </row>
    <row r="179" spans="1:29" ht="15.75" thickBot="1">
      <c r="A179" s="13"/>
      <c r="B179" s="28"/>
      <c r="C179" s="185"/>
      <c r="D179" s="186"/>
      <c r="E179" s="100"/>
      <c r="F179" s="28"/>
      <c r="G179" s="185"/>
      <c r="H179" s="186"/>
      <c r="I179" s="100"/>
      <c r="J179" s="28"/>
      <c r="K179" s="185"/>
      <c r="L179" s="186"/>
      <c r="M179" s="100"/>
      <c r="N179" s="28"/>
      <c r="O179" s="185"/>
      <c r="P179" s="186"/>
      <c r="Q179" s="100"/>
      <c r="R179" s="28"/>
      <c r="S179" s="185"/>
      <c r="T179" s="186"/>
      <c r="U179" s="100"/>
      <c r="V179" s="28"/>
      <c r="W179" s="185"/>
      <c r="X179" s="187"/>
      <c r="Y179" s="185"/>
      <c r="Z179" s="28"/>
      <c r="AA179" s="185"/>
      <c r="AB179" s="186"/>
      <c r="AC179" s="100"/>
    </row>
    <row r="180" spans="1:29" ht="15.75" thickTop="1">
      <c r="A180" s="13"/>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row>
    <row r="181" spans="1:29">
      <c r="A181" s="13"/>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c r="AA181" s="14"/>
      <c r="AB181" s="14"/>
      <c r="AC181" s="14"/>
    </row>
    <row r="182" spans="1:29" ht="23.25">
      <c r="A182" s="13"/>
      <c r="B182" s="166" t="s">
        <v>1423</v>
      </c>
      <c r="C182" s="74" t="s">
        <v>1355</v>
      </c>
      <c r="D182" s="74"/>
      <c r="E182" s="74"/>
      <c r="F182" s="32"/>
      <c r="G182" s="74" t="s">
        <v>1356</v>
      </c>
      <c r="H182" s="74"/>
      <c r="I182" s="74"/>
      <c r="J182" s="32"/>
      <c r="K182" s="74" t="s">
        <v>1357</v>
      </c>
      <c r="L182" s="74"/>
      <c r="M182" s="74"/>
      <c r="N182" s="32"/>
      <c r="O182" s="74" t="s">
        <v>1358</v>
      </c>
      <c r="P182" s="74"/>
      <c r="Q182" s="74"/>
      <c r="R182" s="32"/>
      <c r="S182" s="74" t="s">
        <v>1359</v>
      </c>
      <c r="T182" s="74"/>
      <c r="U182" s="74"/>
      <c r="V182" s="32"/>
      <c r="W182" s="74" t="s">
        <v>1360</v>
      </c>
      <c r="X182" s="74"/>
      <c r="Y182" s="74"/>
      <c r="Z182" s="32"/>
      <c r="AA182" s="74" t="s">
        <v>1266</v>
      </c>
      <c r="AB182" s="74"/>
      <c r="AC182" s="74"/>
    </row>
    <row r="183" spans="1:29" ht="15.75" thickBot="1">
      <c r="A183" s="13"/>
      <c r="B183" s="166" t="s">
        <v>1354</v>
      </c>
      <c r="C183" s="46"/>
      <c r="D183" s="46"/>
      <c r="E183" s="46"/>
      <c r="F183" s="32"/>
      <c r="G183" s="46"/>
      <c r="H183" s="46"/>
      <c r="I183" s="46"/>
      <c r="J183" s="92"/>
      <c r="K183" s="46"/>
      <c r="L183" s="46"/>
      <c r="M183" s="46"/>
      <c r="N183" s="32"/>
      <c r="O183" s="46"/>
      <c r="P183" s="46"/>
      <c r="Q183" s="46"/>
      <c r="R183" s="32"/>
      <c r="S183" s="46"/>
      <c r="T183" s="46"/>
      <c r="U183" s="46"/>
      <c r="V183" s="32"/>
      <c r="W183" s="46"/>
      <c r="X183" s="46"/>
      <c r="Y183" s="46"/>
      <c r="Z183" s="32"/>
      <c r="AA183" s="46"/>
      <c r="AB183" s="46"/>
      <c r="AC183" s="46"/>
    </row>
    <row r="184" spans="1:29">
      <c r="A184" s="13"/>
      <c r="B184" s="184" t="s">
        <v>81</v>
      </c>
      <c r="C184" s="182" t="s">
        <v>369</v>
      </c>
      <c r="D184" s="179" t="s">
        <v>464</v>
      </c>
      <c r="E184" s="29"/>
      <c r="F184" s="28"/>
      <c r="G184" s="182" t="s">
        <v>369</v>
      </c>
      <c r="H184" s="179" t="s">
        <v>464</v>
      </c>
      <c r="I184" s="29"/>
      <c r="J184" s="29"/>
      <c r="K184" s="182" t="s">
        <v>369</v>
      </c>
      <c r="L184" s="179" t="s">
        <v>464</v>
      </c>
      <c r="M184" s="29"/>
      <c r="N184" s="28"/>
      <c r="O184" s="182" t="s">
        <v>369</v>
      </c>
      <c r="P184" s="181">
        <v>1154778</v>
      </c>
      <c r="Q184" s="29"/>
      <c r="R184" s="28"/>
      <c r="S184" s="182" t="s">
        <v>369</v>
      </c>
      <c r="T184" s="181">
        <v>1093376</v>
      </c>
      <c r="U184" s="29"/>
      <c r="V184" s="28"/>
      <c r="W184" s="182" t="s">
        <v>369</v>
      </c>
      <c r="X184" s="179" t="s">
        <v>1424</v>
      </c>
      <c r="Y184" s="182" t="s">
        <v>380</v>
      </c>
      <c r="Z184" s="28"/>
      <c r="AA184" s="182" t="s">
        <v>369</v>
      </c>
      <c r="AB184" s="181">
        <v>1692539</v>
      </c>
      <c r="AC184" s="29"/>
    </row>
    <row r="185" spans="1:29">
      <c r="A185" s="13"/>
      <c r="B185" s="184"/>
      <c r="C185" s="196"/>
      <c r="D185" s="180"/>
      <c r="E185" s="72"/>
      <c r="F185" s="28"/>
      <c r="G185" s="196"/>
      <c r="H185" s="180"/>
      <c r="I185" s="72"/>
      <c r="J185" s="72"/>
      <c r="K185" s="196"/>
      <c r="L185" s="180"/>
      <c r="M185" s="72"/>
      <c r="N185" s="28"/>
      <c r="O185" s="196"/>
      <c r="P185" s="195"/>
      <c r="Q185" s="72"/>
      <c r="R185" s="28"/>
      <c r="S185" s="196"/>
      <c r="T185" s="195"/>
      <c r="U185" s="72"/>
      <c r="V185" s="28"/>
      <c r="W185" s="196"/>
      <c r="X185" s="180"/>
      <c r="Y185" s="196"/>
      <c r="Z185" s="28"/>
      <c r="AA185" s="196"/>
      <c r="AB185" s="195"/>
      <c r="AC185" s="72"/>
    </row>
    <row r="186" spans="1:29">
      <c r="A186" s="13"/>
      <c r="B186" s="168" t="s">
        <v>82</v>
      </c>
      <c r="C186" s="32"/>
      <c r="D186" s="32"/>
      <c r="E186" s="32"/>
      <c r="F186" s="12"/>
      <c r="G186" s="32"/>
      <c r="H186" s="32"/>
      <c r="I186" s="32"/>
      <c r="J186" s="12"/>
      <c r="K186" s="32"/>
      <c r="L186" s="32"/>
      <c r="M186" s="32"/>
      <c r="N186" s="12"/>
      <c r="O186" s="32"/>
      <c r="P186" s="32"/>
      <c r="Q186" s="32"/>
      <c r="R186" s="12"/>
      <c r="S186" s="32"/>
      <c r="T186" s="32"/>
      <c r="U186" s="32"/>
      <c r="V186" s="12"/>
      <c r="W186" s="32"/>
      <c r="X186" s="32"/>
      <c r="Y186" s="32"/>
      <c r="Z186" s="12"/>
      <c r="AA186" s="32"/>
      <c r="AB186" s="32"/>
      <c r="AC186" s="32"/>
    </row>
    <row r="187" spans="1:29">
      <c r="A187" s="13"/>
      <c r="B187" s="171" t="s">
        <v>83</v>
      </c>
      <c r="C187" s="152" t="s">
        <v>464</v>
      </c>
      <c r="D187" s="152"/>
      <c r="E187" s="28"/>
      <c r="F187" s="28"/>
      <c r="G187" s="152" t="s">
        <v>464</v>
      </c>
      <c r="H187" s="152"/>
      <c r="I187" s="28"/>
      <c r="J187" s="28"/>
      <c r="K187" s="152" t="s">
        <v>1425</v>
      </c>
      <c r="L187" s="152"/>
      <c r="M187" s="172" t="s">
        <v>380</v>
      </c>
      <c r="N187" s="28"/>
      <c r="O187" s="152" t="s">
        <v>1426</v>
      </c>
      <c r="P187" s="152"/>
      <c r="Q187" s="172" t="s">
        <v>380</v>
      </c>
      <c r="R187" s="28"/>
      <c r="S187" s="152" t="s">
        <v>1427</v>
      </c>
      <c r="T187" s="152"/>
      <c r="U187" s="172" t="s">
        <v>380</v>
      </c>
      <c r="V187" s="28"/>
      <c r="W187" s="173">
        <v>555618</v>
      </c>
      <c r="X187" s="173"/>
      <c r="Y187" s="28"/>
      <c r="Z187" s="28"/>
      <c r="AA187" s="152" t="s">
        <v>1428</v>
      </c>
      <c r="AB187" s="152"/>
      <c r="AC187" s="172" t="s">
        <v>380</v>
      </c>
    </row>
    <row r="188" spans="1:29">
      <c r="A188" s="13"/>
      <c r="B188" s="171"/>
      <c r="C188" s="152"/>
      <c r="D188" s="152"/>
      <c r="E188" s="28"/>
      <c r="F188" s="28"/>
      <c r="G188" s="152"/>
      <c r="H188" s="152"/>
      <c r="I188" s="28"/>
      <c r="J188" s="28"/>
      <c r="K188" s="152"/>
      <c r="L188" s="152"/>
      <c r="M188" s="172"/>
      <c r="N188" s="28"/>
      <c r="O188" s="152"/>
      <c r="P188" s="152"/>
      <c r="Q188" s="172"/>
      <c r="R188" s="28"/>
      <c r="S188" s="152"/>
      <c r="T188" s="152"/>
      <c r="U188" s="172"/>
      <c r="V188" s="28"/>
      <c r="W188" s="173"/>
      <c r="X188" s="173"/>
      <c r="Y188" s="28"/>
      <c r="Z188" s="28"/>
      <c r="AA188" s="152"/>
      <c r="AB188" s="152"/>
      <c r="AC188" s="172"/>
    </row>
    <row r="189" spans="1:29">
      <c r="A189" s="13"/>
      <c r="B189" s="174" t="s">
        <v>1429</v>
      </c>
      <c r="C189" s="175" t="s">
        <v>1430</v>
      </c>
      <c r="D189" s="175"/>
      <c r="E189" s="73" t="s">
        <v>380</v>
      </c>
      <c r="F189" s="32"/>
      <c r="G189" s="175" t="s">
        <v>1431</v>
      </c>
      <c r="H189" s="175"/>
      <c r="I189" s="73" t="s">
        <v>380</v>
      </c>
      <c r="J189" s="32"/>
      <c r="K189" s="175" t="s">
        <v>1432</v>
      </c>
      <c r="L189" s="175"/>
      <c r="M189" s="73" t="s">
        <v>380</v>
      </c>
      <c r="N189" s="32"/>
      <c r="O189" s="175" t="s">
        <v>1433</v>
      </c>
      <c r="P189" s="175"/>
      <c r="Q189" s="73" t="s">
        <v>380</v>
      </c>
      <c r="R189" s="32"/>
      <c r="S189" s="176">
        <v>1178</v>
      </c>
      <c r="T189" s="176"/>
      <c r="U189" s="32"/>
      <c r="V189" s="32"/>
      <c r="W189" s="176">
        <v>361799</v>
      </c>
      <c r="X189" s="176"/>
      <c r="Y189" s="32"/>
      <c r="Z189" s="32"/>
      <c r="AA189" s="176">
        <v>2844</v>
      </c>
      <c r="AB189" s="176"/>
      <c r="AC189" s="32"/>
    </row>
    <row r="190" spans="1:29">
      <c r="A190" s="13"/>
      <c r="B190" s="174"/>
      <c r="C190" s="175"/>
      <c r="D190" s="175"/>
      <c r="E190" s="73"/>
      <c r="F190" s="32"/>
      <c r="G190" s="175"/>
      <c r="H190" s="175"/>
      <c r="I190" s="73"/>
      <c r="J190" s="32"/>
      <c r="K190" s="175"/>
      <c r="L190" s="175"/>
      <c r="M190" s="73"/>
      <c r="N190" s="32"/>
      <c r="O190" s="175"/>
      <c r="P190" s="175"/>
      <c r="Q190" s="73"/>
      <c r="R190" s="32"/>
      <c r="S190" s="176"/>
      <c r="T190" s="176"/>
      <c r="U190" s="32"/>
      <c r="V190" s="32"/>
      <c r="W190" s="176"/>
      <c r="X190" s="176"/>
      <c r="Y190" s="32"/>
      <c r="Z190" s="32"/>
      <c r="AA190" s="176"/>
      <c r="AB190" s="176"/>
      <c r="AC190" s="32"/>
    </row>
    <row r="191" spans="1:29">
      <c r="A191" s="13"/>
      <c r="B191" s="171" t="s">
        <v>85</v>
      </c>
      <c r="C191" s="152" t="s">
        <v>464</v>
      </c>
      <c r="D191" s="152"/>
      <c r="E191" s="28"/>
      <c r="F191" s="28"/>
      <c r="G191" s="152" t="s">
        <v>1434</v>
      </c>
      <c r="H191" s="152"/>
      <c r="I191" s="172" t="s">
        <v>380</v>
      </c>
      <c r="J191" s="28"/>
      <c r="K191" s="173">
        <v>32223</v>
      </c>
      <c r="L191" s="173"/>
      <c r="M191" s="28"/>
      <c r="N191" s="28"/>
      <c r="O191" s="152" t="s">
        <v>1435</v>
      </c>
      <c r="P191" s="152"/>
      <c r="Q191" s="172" t="s">
        <v>380</v>
      </c>
      <c r="R191" s="28"/>
      <c r="S191" s="152" t="s">
        <v>1436</v>
      </c>
      <c r="T191" s="152"/>
      <c r="U191" s="172" t="s">
        <v>380</v>
      </c>
      <c r="V191" s="28"/>
      <c r="W191" s="152" t="s">
        <v>1437</v>
      </c>
      <c r="X191" s="152"/>
      <c r="Y191" s="172" t="s">
        <v>380</v>
      </c>
      <c r="Z191" s="28"/>
      <c r="AA191" s="152" t="s">
        <v>1275</v>
      </c>
      <c r="AB191" s="152"/>
      <c r="AC191" s="172" t="s">
        <v>380</v>
      </c>
    </row>
    <row r="192" spans="1:29">
      <c r="A192" s="13"/>
      <c r="B192" s="171"/>
      <c r="C192" s="152"/>
      <c r="D192" s="152"/>
      <c r="E192" s="28"/>
      <c r="F192" s="28"/>
      <c r="G192" s="152"/>
      <c r="H192" s="152"/>
      <c r="I192" s="172"/>
      <c r="J192" s="28"/>
      <c r="K192" s="173"/>
      <c r="L192" s="173"/>
      <c r="M192" s="28"/>
      <c r="N192" s="28"/>
      <c r="O192" s="152"/>
      <c r="P192" s="152"/>
      <c r="Q192" s="172"/>
      <c r="R192" s="28"/>
      <c r="S192" s="152"/>
      <c r="T192" s="152"/>
      <c r="U192" s="172"/>
      <c r="V192" s="28"/>
      <c r="W192" s="152"/>
      <c r="X192" s="152"/>
      <c r="Y192" s="172"/>
      <c r="Z192" s="28"/>
      <c r="AA192" s="152"/>
      <c r="AB192" s="152"/>
      <c r="AC192" s="172"/>
    </row>
    <row r="193" spans="1:29">
      <c r="A193" s="13"/>
      <c r="B193" s="174" t="s">
        <v>86</v>
      </c>
      <c r="C193" s="175" t="s">
        <v>464</v>
      </c>
      <c r="D193" s="175"/>
      <c r="E193" s="32"/>
      <c r="F193" s="32"/>
      <c r="G193" s="175" t="s">
        <v>464</v>
      </c>
      <c r="H193" s="175"/>
      <c r="I193" s="32"/>
      <c r="J193" s="32"/>
      <c r="K193" s="175" t="s">
        <v>464</v>
      </c>
      <c r="L193" s="175"/>
      <c r="M193" s="32"/>
      <c r="N193" s="32"/>
      <c r="O193" s="175" t="s">
        <v>1438</v>
      </c>
      <c r="P193" s="175"/>
      <c r="Q193" s="73" t="s">
        <v>380</v>
      </c>
      <c r="R193" s="32"/>
      <c r="S193" s="175" t="s">
        <v>1439</v>
      </c>
      <c r="T193" s="175"/>
      <c r="U193" s="73" t="s">
        <v>380</v>
      </c>
      <c r="V193" s="32"/>
      <c r="W193" s="175" t="s">
        <v>464</v>
      </c>
      <c r="X193" s="175"/>
      <c r="Y193" s="32"/>
      <c r="Z193" s="32"/>
      <c r="AA193" s="175" t="s">
        <v>1280</v>
      </c>
      <c r="AB193" s="175"/>
      <c r="AC193" s="73" t="s">
        <v>380</v>
      </c>
    </row>
    <row r="194" spans="1:29">
      <c r="A194" s="13"/>
      <c r="B194" s="174"/>
      <c r="C194" s="175"/>
      <c r="D194" s="175"/>
      <c r="E194" s="32"/>
      <c r="F194" s="32"/>
      <c r="G194" s="175"/>
      <c r="H194" s="175"/>
      <c r="I194" s="32"/>
      <c r="J194" s="32"/>
      <c r="K194" s="175"/>
      <c r="L194" s="175"/>
      <c r="M194" s="32"/>
      <c r="N194" s="32"/>
      <c r="O194" s="175"/>
      <c r="P194" s="175"/>
      <c r="Q194" s="73"/>
      <c r="R194" s="32"/>
      <c r="S194" s="175"/>
      <c r="T194" s="175"/>
      <c r="U194" s="73"/>
      <c r="V194" s="32"/>
      <c r="W194" s="175"/>
      <c r="X194" s="175"/>
      <c r="Y194" s="32"/>
      <c r="Z194" s="32"/>
      <c r="AA194" s="175"/>
      <c r="AB194" s="175"/>
      <c r="AC194" s="73"/>
    </row>
    <row r="195" spans="1:29">
      <c r="A195" s="13"/>
      <c r="B195" s="171" t="s">
        <v>87</v>
      </c>
      <c r="C195" s="152" t="s">
        <v>464</v>
      </c>
      <c r="D195" s="152"/>
      <c r="E195" s="28"/>
      <c r="F195" s="28"/>
      <c r="G195" s="152" t="s">
        <v>464</v>
      </c>
      <c r="H195" s="152"/>
      <c r="I195" s="28"/>
      <c r="J195" s="28"/>
      <c r="K195" s="152" t="s">
        <v>464</v>
      </c>
      <c r="L195" s="152"/>
      <c r="M195" s="28"/>
      <c r="N195" s="28"/>
      <c r="O195" s="152" t="s">
        <v>1440</v>
      </c>
      <c r="P195" s="152"/>
      <c r="Q195" s="172" t="s">
        <v>380</v>
      </c>
      <c r="R195" s="28"/>
      <c r="S195" s="152" t="s">
        <v>1441</v>
      </c>
      <c r="T195" s="152"/>
      <c r="U195" s="172" t="s">
        <v>380</v>
      </c>
      <c r="V195" s="28"/>
      <c r="W195" s="152" t="s">
        <v>464</v>
      </c>
      <c r="X195" s="152"/>
      <c r="Y195" s="28"/>
      <c r="Z195" s="28"/>
      <c r="AA195" s="152" t="s">
        <v>1281</v>
      </c>
      <c r="AB195" s="152"/>
      <c r="AC195" s="172" t="s">
        <v>380</v>
      </c>
    </row>
    <row r="196" spans="1:29">
      <c r="A196" s="13"/>
      <c r="B196" s="171"/>
      <c r="C196" s="152"/>
      <c r="D196" s="152"/>
      <c r="E196" s="28"/>
      <c r="F196" s="28"/>
      <c r="G196" s="152"/>
      <c r="H196" s="152"/>
      <c r="I196" s="28"/>
      <c r="J196" s="28"/>
      <c r="K196" s="152"/>
      <c r="L196" s="152"/>
      <c r="M196" s="28"/>
      <c r="N196" s="28"/>
      <c r="O196" s="152"/>
      <c r="P196" s="152"/>
      <c r="Q196" s="172"/>
      <c r="R196" s="28"/>
      <c r="S196" s="152"/>
      <c r="T196" s="152"/>
      <c r="U196" s="172"/>
      <c r="V196" s="28"/>
      <c r="W196" s="152"/>
      <c r="X196" s="152"/>
      <c r="Y196" s="28"/>
      <c r="Z196" s="28"/>
      <c r="AA196" s="152"/>
      <c r="AB196" s="152"/>
      <c r="AC196" s="172"/>
    </row>
    <row r="197" spans="1:29">
      <c r="A197" s="13"/>
      <c r="B197" s="174" t="s">
        <v>88</v>
      </c>
      <c r="C197" s="175" t="s">
        <v>464</v>
      </c>
      <c r="D197" s="175"/>
      <c r="E197" s="32"/>
      <c r="F197" s="32"/>
      <c r="G197" s="175" t="s">
        <v>1442</v>
      </c>
      <c r="H197" s="175"/>
      <c r="I197" s="73" t="s">
        <v>380</v>
      </c>
      <c r="J197" s="32"/>
      <c r="K197" s="175" t="s">
        <v>464</v>
      </c>
      <c r="L197" s="175"/>
      <c r="M197" s="32"/>
      <c r="N197" s="32"/>
      <c r="O197" s="175" t="s">
        <v>1443</v>
      </c>
      <c r="P197" s="175"/>
      <c r="Q197" s="73" t="s">
        <v>380</v>
      </c>
      <c r="R197" s="32"/>
      <c r="S197" s="175" t="s">
        <v>1444</v>
      </c>
      <c r="T197" s="175"/>
      <c r="U197" s="73" t="s">
        <v>380</v>
      </c>
      <c r="V197" s="32"/>
      <c r="W197" s="175" t="s">
        <v>464</v>
      </c>
      <c r="X197" s="175"/>
      <c r="Y197" s="32"/>
      <c r="Z197" s="32"/>
      <c r="AA197" s="175" t="s">
        <v>1283</v>
      </c>
      <c r="AB197" s="175"/>
      <c r="AC197" s="73" t="s">
        <v>380</v>
      </c>
    </row>
    <row r="198" spans="1:29">
      <c r="A198" s="13"/>
      <c r="B198" s="174"/>
      <c r="C198" s="175"/>
      <c r="D198" s="175"/>
      <c r="E198" s="32"/>
      <c r="F198" s="32"/>
      <c r="G198" s="175"/>
      <c r="H198" s="175"/>
      <c r="I198" s="73"/>
      <c r="J198" s="32"/>
      <c r="K198" s="175"/>
      <c r="L198" s="175"/>
      <c r="M198" s="32"/>
      <c r="N198" s="32"/>
      <c r="O198" s="175"/>
      <c r="P198" s="175"/>
      <c r="Q198" s="73"/>
      <c r="R198" s="32"/>
      <c r="S198" s="175"/>
      <c r="T198" s="175"/>
      <c r="U198" s="73"/>
      <c r="V198" s="32"/>
      <c r="W198" s="175"/>
      <c r="X198" s="175"/>
      <c r="Y198" s="32"/>
      <c r="Z198" s="32"/>
      <c r="AA198" s="175"/>
      <c r="AB198" s="175"/>
      <c r="AC198" s="73"/>
    </row>
    <row r="199" spans="1:29">
      <c r="A199" s="13"/>
      <c r="B199" s="171" t="s">
        <v>1284</v>
      </c>
      <c r="C199" s="152" t="s">
        <v>464</v>
      </c>
      <c r="D199" s="152"/>
      <c r="E199" s="28"/>
      <c r="F199" s="28"/>
      <c r="G199" s="152" t="s">
        <v>464</v>
      </c>
      <c r="H199" s="152"/>
      <c r="I199" s="28"/>
      <c r="J199" s="28"/>
      <c r="K199" s="152" t="s">
        <v>464</v>
      </c>
      <c r="L199" s="152"/>
      <c r="M199" s="28"/>
      <c r="N199" s="28"/>
      <c r="O199" s="173">
        <v>7335</v>
      </c>
      <c r="P199" s="173"/>
      <c r="Q199" s="28"/>
      <c r="R199" s="28"/>
      <c r="S199" s="152">
        <v>834</v>
      </c>
      <c r="T199" s="152"/>
      <c r="U199" s="28"/>
      <c r="V199" s="28"/>
      <c r="W199" s="152" t="s">
        <v>464</v>
      </c>
      <c r="X199" s="152"/>
      <c r="Y199" s="28"/>
      <c r="Z199" s="28"/>
      <c r="AA199" s="173">
        <v>8169</v>
      </c>
      <c r="AB199" s="173"/>
      <c r="AC199" s="28"/>
    </row>
    <row r="200" spans="1:29" ht="15.75" thickBot="1">
      <c r="A200" s="13"/>
      <c r="B200" s="171"/>
      <c r="C200" s="188"/>
      <c r="D200" s="188"/>
      <c r="E200" s="53"/>
      <c r="F200" s="28"/>
      <c r="G200" s="188"/>
      <c r="H200" s="188"/>
      <c r="I200" s="53"/>
      <c r="J200" s="28"/>
      <c r="K200" s="188"/>
      <c r="L200" s="188"/>
      <c r="M200" s="53"/>
      <c r="N200" s="28"/>
      <c r="O200" s="189"/>
      <c r="P200" s="189"/>
      <c r="Q200" s="53"/>
      <c r="R200" s="28"/>
      <c r="S200" s="188"/>
      <c r="T200" s="188"/>
      <c r="U200" s="53"/>
      <c r="V200" s="28"/>
      <c r="W200" s="188"/>
      <c r="X200" s="188"/>
      <c r="Y200" s="53"/>
      <c r="Z200" s="28"/>
      <c r="AA200" s="189"/>
      <c r="AB200" s="189"/>
      <c r="AC200" s="53"/>
    </row>
    <row r="201" spans="1:29">
      <c r="A201" s="13"/>
      <c r="B201" s="32"/>
      <c r="C201" s="190" t="s">
        <v>1430</v>
      </c>
      <c r="D201" s="190"/>
      <c r="E201" s="83" t="s">
        <v>380</v>
      </c>
      <c r="F201" s="32"/>
      <c r="G201" s="190" t="s">
        <v>1445</v>
      </c>
      <c r="H201" s="190"/>
      <c r="I201" s="83" t="s">
        <v>380</v>
      </c>
      <c r="J201" s="32"/>
      <c r="K201" s="190" t="s">
        <v>1446</v>
      </c>
      <c r="L201" s="190"/>
      <c r="M201" s="83" t="s">
        <v>380</v>
      </c>
      <c r="N201" s="32"/>
      <c r="O201" s="190" t="s">
        <v>1447</v>
      </c>
      <c r="P201" s="190"/>
      <c r="Q201" s="83" t="s">
        <v>380</v>
      </c>
      <c r="R201" s="32"/>
      <c r="S201" s="190" t="s">
        <v>1448</v>
      </c>
      <c r="T201" s="190"/>
      <c r="U201" s="83" t="s">
        <v>380</v>
      </c>
      <c r="V201" s="32"/>
      <c r="W201" s="191">
        <v>885194</v>
      </c>
      <c r="X201" s="191"/>
      <c r="Y201" s="58"/>
      <c r="Z201" s="32"/>
      <c r="AA201" s="190" t="s">
        <v>1449</v>
      </c>
      <c r="AB201" s="190"/>
      <c r="AC201" s="83" t="s">
        <v>380</v>
      </c>
    </row>
    <row r="202" spans="1:29" ht="15.75" thickBot="1">
      <c r="A202" s="13"/>
      <c r="B202" s="32"/>
      <c r="C202" s="177"/>
      <c r="D202" s="177"/>
      <c r="E202" s="163"/>
      <c r="F202" s="32"/>
      <c r="G202" s="177"/>
      <c r="H202" s="177"/>
      <c r="I202" s="163"/>
      <c r="J202" s="32"/>
      <c r="K202" s="177"/>
      <c r="L202" s="177"/>
      <c r="M202" s="163"/>
      <c r="N202" s="32"/>
      <c r="O202" s="177"/>
      <c r="P202" s="177"/>
      <c r="Q202" s="163"/>
      <c r="R202" s="32"/>
      <c r="S202" s="177"/>
      <c r="T202" s="177"/>
      <c r="U202" s="163"/>
      <c r="V202" s="32"/>
      <c r="W202" s="178"/>
      <c r="X202" s="178"/>
      <c r="Y202" s="92"/>
      <c r="Z202" s="32"/>
      <c r="AA202" s="177"/>
      <c r="AB202" s="177"/>
      <c r="AC202" s="163"/>
    </row>
    <row r="203" spans="1:29">
      <c r="A203" s="13"/>
      <c r="B203" s="184" t="s">
        <v>477</v>
      </c>
      <c r="C203" s="179" t="s">
        <v>1430</v>
      </c>
      <c r="D203" s="179"/>
      <c r="E203" s="182" t="s">
        <v>380</v>
      </c>
      <c r="F203" s="28"/>
      <c r="G203" s="179" t="s">
        <v>1445</v>
      </c>
      <c r="H203" s="179"/>
      <c r="I203" s="182" t="s">
        <v>380</v>
      </c>
      <c r="J203" s="28"/>
      <c r="K203" s="179" t="s">
        <v>1446</v>
      </c>
      <c r="L203" s="179"/>
      <c r="M203" s="182" t="s">
        <v>380</v>
      </c>
      <c r="N203" s="28"/>
      <c r="O203" s="181">
        <v>82456</v>
      </c>
      <c r="P203" s="181"/>
      <c r="Q203" s="29"/>
      <c r="R203" s="28"/>
      <c r="S203" s="179" t="s">
        <v>1450</v>
      </c>
      <c r="T203" s="179"/>
      <c r="U203" s="182" t="s">
        <v>380</v>
      </c>
      <c r="V203" s="28"/>
      <c r="W203" s="181">
        <v>329579</v>
      </c>
      <c r="X203" s="181"/>
      <c r="Y203" s="29"/>
      <c r="Z203" s="28"/>
      <c r="AA203" s="181">
        <v>97890</v>
      </c>
      <c r="AB203" s="181"/>
      <c r="AC203" s="29"/>
    </row>
    <row r="204" spans="1:29">
      <c r="A204" s="13"/>
      <c r="B204" s="184"/>
      <c r="C204" s="152"/>
      <c r="D204" s="152"/>
      <c r="E204" s="172"/>
      <c r="F204" s="28"/>
      <c r="G204" s="180"/>
      <c r="H204" s="180"/>
      <c r="I204" s="196"/>
      <c r="J204" s="28"/>
      <c r="K204" s="152"/>
      <c r="L204" s="152"/>
      <c r="M204" s="172"/>
      <c r="N204" s="28"/>
      <c r="O204" s="173"/>
      <c r="P204" s="173"/>
      <c r="Q204" s="28"/>
      <c r="R204" s="28"/>
      <c r="S204" s="152"/>
      <c r="T204" s="152"/>
      <c r="U204" s="172"/>
      <c r="V204" s="28"/>
      <c r="W204" s="173"/>
      <c r="X204" s="173"/>
      <c r="Y204" s="28"/>
      <c r="Z204" s="28"/>
      <c r="AA204" s="173"/>
      <c r="AB204" s="173"/>
      <c r="AC204" s="28"/>
    </row>
    <row r="205" spans="1:29">
      <c r="A205" s="13"/>
      <c r="B205" s="183" t="s">
        <v>1451</v>
      </c>
      <c r="C205" s="175" t="s">
        <v>464</v>
      </c>
      <c r="D205" s="175"/>
      <c r="E205" s="32"/>
      <c r="F205" s="32"/>
      <c r="G205" s="175">
        <v>68</v>
      </c>
      <c r="H205" s="175"/>
      <c r="I205" s="32"/>
      <c r="J205" s="32"/>
      <c r="K205" s="175" t="s">
        <v>1452</v>
      </c>
      <c r="L205" s="175"/>
      <c r="M205" s="73" t="s">
        <v>380</v>
      </c>
      <c r="N205" s="32"/>
      <c r="O205" s="175" t="s">
        <v>1453</v>
      </c>
      <c r="P205" s="175"/>
      <c r="Q205" s="73" t="s">
        <v>380</v>
      </c>
      <c r="R205" s="32"/>
      <c r="S205" s="175" t="s">
        <v>1454</v>
      </c>
      <c r="T205" s="175"/>
      <c r="U205" s="73" t="s">
        <v>380</v>
      </c>
      <c r="V205" s="32"/>
      <c r="W205" s="176">
        <v>42654</v>
      </c>
      <c r="X205" s="176"/>
      <c r="Y205" s="32"/>
      <c r="Z205" s="32"/>
      <c r="AA205" s="175" t="s">
        <v>1455</v>
      </c>
      <c r="AB205" s="175"/>
      <c r="AC205" s="73" t="s">
        <v>380</v>
      </c>
    </row>
    <row r="206" spans="1:29" ht="15.75" thickBot="1">
      <c r="A206" s="13"/>
      <c r="B206" s="183"/>
      <c r="C206" s="177"/>
      <c r="D206" s="177"/>
      <c r="E206" s="92"/>
      <c r="F206" s="32"/>
      <c r="G206" s="177"/>
      <c r="H206" s="177"/>
      <c r="I206" s="92"/>
      <c r="J206" s="92"/>
      <c r="K206" s="177"/>
      <c r="L206" s="177"/>
      <c r="M206" s="163"/>
      <c r="N206" s="32"/>
      <c r="O206" s="177"/>
      <c r="P206" s="177"/>
      <c r="Q206" s="163"/>
      <c r="R206" s="32"/>
      <c r="S206" s="177"/>
      <c r="T206" s="177"/>
      <c r="U206" s="163"/>
      <c r="V206" s="32"/>
      <c r="W206" s="178"/>
      <c r="X206" s="178"/>
      <c r="Y206" s="92"/>
      <c r="Z206" s="32"/>
      <c r="AA206" s="177"/>
      <c r="AB206" s="177"/>
      <c r="AC206" s="163"/>
    </row>
    <row r="207" spans="1:29">
      <c r="A207" s="13"/>
      <c r="B207" s="184" t="s">
        <v>95</v>
      </c>
      <c r="C207" s="179" t="s">
        <v>1430</v>
      </c>
      <c r="D207" s="179"/>
      <c r="E207" s="182" t="s">
        <v>380</v>
      </c>
      <c r="F207" s="28"/>
      <c r="G207" s="179" t="s">
        <v>1456</v>
      </c>
      <c r="H207" s="179"/>
      <c r="I207" s="182" t="s">
        <v>380</v>
      </c>
      <c r="J207" s="29"/>
      <c r="K207" s="179" t="s">
        <v>1457</v>
      </c>
      <c r="L207" s="179"/>
      <c r="M207" s="182" t="s">
        <v>380</v>
      </c>
      <c r="N207" s="28"/>
      <c r="O207" s="179" t="s">
        <v>1458</v>
      </c>
      <c r="P207" s="179"/>
      <c r="Q207" s="182" t="s">
        <v>380</v>
      </c>
      <c r="R207" s="28"/>
      <c r="S207" s="179" t="s">
        <v>1459</v>
      </c>
      <c r="T207" s="179"/>
      <c r="U207" s="182" t="s">
        <v>380</v>
      </c>
      <c r="V207" s="28"/>
      <c r="W207" s="181">
        <v>372233</v>
      </c>
      <c r="X207" s="181"/>
      <c r="Y207" s="29"/>
      <c r="Z207" s="28"/>
      <c r="AA207" s="179" t="s">
        <v>727</v>
      </c>
      <c r="AB207" s="179"/>
      <c r="AC207" s="182" t="s">
        <v>380</v>
      </c>
    </row>
    <row r="208" spans="1:29">
      <c r="A208" s="13"/>
      <c r="B208" s="184"/>
      <c r="C208" s="152"/>
      <c r="D208" s="152"/>
      <c r="E208" s="172"/>
      <c r="F208" s="28"/>
      <c r="G208" s="152"/>
      <c r="H208" s="152"/>
      <c r="I208" s="172"/>
      <c r="J208" s="28"/>
      <c r="K208" s="152"/>
      <c r="L208" s="152"/>
      <c r="M208" s="172"/>
      <c r="N208" s="28"/>
      <c r="O208" s="152"/>
      <c r="P208" s="152"/>
      <c r="Q208" s="172"/>
      <c r="R208" s="28"/>
      <c r="S208" s="152"/>
      <c r="T208" s="152"/>
      <c r="U208" s="172"/>
      <c r="V208" s="28"/>
      <c r="W208" s="173"/>
      <c r="X208" s="173"/>
      <c r="Y208" s="28"/>
      <c r="Z208" s="28"/>
      <c r="AA208" s="180"/>
      <c r="AB208" s="180"/>
      <c r="AC208" s="196"/>
    </row>
    <row r="209" spans="1:29">
      <c r="A209" s="13"/>
      <c r="B209" s="183" t="s">
        <v>1460</v>
      </c>
      <c r="C209" s="175" t="s">
        <v>464</v>
      </c>
      <c r="D209" s="175"/>
      <c r="E209" s="32"/>
      <c r="F209" s="32"/>
      <c r="G209" s="175" t="s">
        <v>453</v>
      </c>
      <c r="H209" s="175"/>
      <c r="I209" s="73" t="s">
        <v>380</v>
      </c>
      <c r="J209" s="32"/>
      <c r="K209" s="175" t="s">
        <v>1461</v>
      </c>
      <c r="L209" s="175"/>
      <c r="M209" s="73" t="s">
        <v>380</v>
      </c>
      <c r="N209" s="32"/>
      <c r="O209" s="175" t="s">
        <v>1462</v>
      </c>
      <c r="P209" s="175"/>
      <c r="Q209" s="73" t="s">
        <v>380</v>
      </c>
      <c r="R209" s="32"/>
      <c r="S209" s="176">
        <v>4687</v>
      </c>
      <c r="T209" s="176"/>
      <c r="U209" s="32"/>
      <c r="V209" s="32"/>
      <c r="W209" s="176">
        <v>3072</v>
      </c>
      <c r="X209" s="176"/>
      <c r="Y209" s="32"/>
      <c r="Z209" s="32"/>
      <c r="AA209" s="175" t="s">
        <v>720</v>
      </c>
      <c r="AB209" s="175"/>
      <c r="AC209" s="73" t="s">
        <v>380</v>
      </c>
    </row>
    <row r="210" spans="1:29" ht="15.75" thickBot="1">
      <c r="A210" s="13"/>
      <c r="B210" s="183"/>
      <c r="C210" s="177"/>
      <c r="D210" s="177"/>
      <c r="E210" s="92"/>
      <c r="F210" s="32"/>
      <c r="G210" s="177"/>
      <c r="H210" s="177"/>
      <c r="I210" s="163"/>
      <c r="J210" s="92"/>
      <c r="K210" s="177"/>
      <c r="L210" s="177"/>
      <c r="M210" s="163"/>
      <c r="N210" s="32"/>
      <c r="O210" s="177"/>
      <c r="P210" s="177"/>
      <c r="Q210" s="163"/>
      <c r="R210" s="32"/>
      <c r="S210" s="178"/>
      <c r="T210" s="178"/>
      <c r="U210" s="92"/>
      <c r="V210" s="32"/>
      <c r="W210" s="178"/>
      <c r="X210" s="178"/>
      <c r="Y210" s="92"/>
      <c r="Z210" s="32"/>
      <c r="AA210" s="177"/>
      <c r="AB210" s="177"/>
      <c r="AC210" s="163"/>
    </row>
    <row r="211" spans="1:29">
      <c r="A211" s="13"/>
      <c r="B211" s="184" t="s">
        <v>97</v>
      </c>
      <c r="C211" s="179" t="s">
        <v>1430</v>
      </c>
      <c r="D211" s="179"/>
      <c r="E211" s="182" t="s">
        <v>380</v>
      </c>
      <c r="F211" s="28"/>
      <c r="G211" s="179" t="s">
        <v>1430</v>
      </c>
      <c r="H211" s="179"/>
      <c r="I211" s="182" t="s">
        <v>380</v>
      </c>
      <c r="J211" s="29"/>
      <c r="K211" s="179" t="s">
        <v>1463</v>
      </c>
      <c r="L211" s="179"/>
      <c r="M211" s="182" t="s">
        <v>380</v>
      </c>
      <c r="N211" s="28"/>
      <c r="O211" s="179" t="s">
        <v>1464</v>
      </c>
      <c r="P211" s="179"/>
      <c r="Q211" s="182" t="s">
        <v>380</v>
      </c>
      <c r="R211" s="28"/>
      <c r="S211" s="179" t="s">
        <v>1465</v>
      </c>
      <c r="T211" s="179"/>
      <c r="U211" s="182" t="s">
        <v>380</v>
      </c>
      <c r="V211" s="28"/>
      <c r="W211" s="181">
        <v>375305</v>
      </c>
      <c r="X211" s="181"/>
      <c r="Y211" s="29"/>
      <c r="Z211" s="28"/>
      <c r="AA211" s="179" t="s">
        <v>1287</v>
      </c>
      <c r="AB211" s="179"/>
      <c r="AC211" s="182" t="s">
        <v>380</v>
      </c>
    </row>
    <row r="212" spans="1:29">
      <c r="A212" s="13"/>
      <c r="B212" s="184"/>
      <c r="C212" s="152"/>
      <c r="D212" s="152"/>
      <c r="E212" s="172"/>
      <c r="F212" s="28"/>
      <c r="G212" s="152"/>
      <c r="H212" s="152"/>
      <c r="I212" s="172"/>
      <c r="J212" s="28"/>
      <c r="K212" s="152"/>
      <c r="L212" s="152"/>
      <c r="M212" s="172"/>
      <c r="N212" s="28"/>
      <c r="O212" s="152"/>
      <c r="P212" s="152"/>
      <c r="Q212" s="172"/>
      <c r="R212" s="28"/>
      <c r="S212" s="152"/>
      <c r="T212" s="152"/>
      <c r="U212" s="172"/>
      <c r="V212" s="28"/>
      <c r="W212" s="173"/>
      <c r="X212" s="173"/>
      <c r="Y212" s="28"/>
      <c r="Z212" s="28"/>
      <c r="AA212" s="152"/>
      <c r="AB212" s="152"/>
      <c r="AC212" s="172"/>
    </row>
    <row r="213" spans="1:29">
      <c r="A213" s="13"/>
      <c r="B213" s="183" t="s">
        <v>1288</v>
      </c>
      <c r="C213" s="175" t="s">
        <v>464</v>
      </c>
      <c r="D213" s="175"/>
      <c r="E213" s="32"/>
      <c r="F213" s="32"/>
      <c r="G213" s="175" t="s">
        <v>464</v>
      </c>
      <c r="H213" s="175"/>
      <c r="I213" s="32"/>
      <c r="J213" s="32"/>
      <c r="K213" s="175" t="s">
        <v>464</v>
      </c>
      <c r="L213" s="175"/>
      <c r="M213" s="32"/>
      <c r="N213" s="32"/>
      <c r="O213" s="175" t="s">
        <v>481</v>
      </c>
      <c r="P213" s="175"/>
      <c r="Q213" s="73" t="s">
        <v>380</v>
      </c>
      <c r="R213" s="32"/>
      <c r="S213" s="175" t="s">
        <v>464</v>
      </c>
      <c r="T213" s="175"/>
      <c r="U213" s="32"/>
      <c r="V213" s="32"/>
      <c r="W213" s="175" t="s">
        <v>464</v>
      </c>
      <c r="X213" s="175"/>
      <c r="Y213" s="32"/>
      <c r="Z213" s="32"/>
      <c r="AA213" s="175" t="s">
        <v>481</v>
      </c>
      <c r="AB213" s="175"/>
      <c r="AC213" s="73" t="s">
        <v>380</v>
      </c>
    </row>
    <row r="214" spans="1:29" ht="15.75" thickBot="1">
      <c r="A214" s="13"/>
      <c r="B214" s="183"/>
      <c r="C214" s="177"/>
      <c r="D214" s="177"/>
      <c r="E214" s="92"/>
      <c r="F214" s="32"/>
      <c r="G214" s="177"/>
      <c r="H214" s="177"/>
      <c r="I214" s="92"/>
      <c r="J214" s="32"/>
      <c r="K214" s="177"/>
      <c r="L214" s="177"/>
      <c r="M214" s="92"/>
      <c r="N214" s="32"/>
      <c r="O214" s="177"/>
      <c r="P214" s="177"/>
      <c r="Q214" s="163"/>
      <c r="R214" s="32"/>
      <c r="S214" s="177"/>
      <c r="T214" s="177"/>
      <c r="U214" s="92"/>
      <c r="V214" s="32"/>
      <c r="W214" s="177"/>
      <c r="X214" s="177"/>
      <c r="Y214" s="92"/>
      <c r="Z214" s="32"/>
      <c r="AA214" s="177"/>
      <c r="AB214" s="177"/>
      <c r="AC214" s="163"/>
    </row>
    <row r="215" spans="1:29">
      <c r="A215" s="13"/>
      <c r="B215" s="184" t="s">
        <v>99</v>
      </c>
      <c r="C215" s="179" t="s">
        <v>1430</v>
      </c>
      <c r="D215" s="179"/>
      <c r="E215" s="182" t="s">
        <v>380</v>
      </c>
      <c r="F215" s="28"/>
      <c r="G215" s="179" t="s">
        <v>1430</v>
      </c>
      <c r="H215" s="179"/>
      <c r="I215" s="182" t="s">
        <v>380</v>
      </c>
      <c r="J215" s="28"/>
      <c r="K215" s="179" t="s">
        <v>1463</v>
      </c>
      <c r="L215" s="179"/>
      <c r="M215" s="182" t="s">
        <v>380</v>
      </c>
      <c r="N215" s="28"/>
      <c r="O215" s="179" t="s">
        <v>1431</v>
      </c>
      <c r="P215" s="179"/>
      <c r="Q215" s="182" t="s">
        <v>380</v>
      </c>
      <c r="R215" s="28"/>
      <c r="S215" s="179" t="s">
        <v>1465</v>
      </c>
      <c r="T215" s="179"/>
      <c r="U215" s="182" t="s">
        <v>380</v>
      </c>
      <c r="V215" s="28"/>
      <c r="W215" s="181">
        <v>375305</v>
      </c>
      <c r="X215" s="181"/>
      <c r="Y215" s="29"/>
      <c r="Z215" s="28"/>
      <c r="AA215" s="179" t="s">
        <v>1289</v>
      </c>
      <c r="AB215" s="179"/>
      <c r="AC215" s="182" t="s">
        <v>380</v>
      </c>
    </row>
    <row r="216" spans="1:29" ht="15.75" thickBot="1">
      <c r="A216" s="13"/>
      <c r="B216" s="184"/>
      <c r="C216" s="187"/>
      <c r="D216" s="187"/>
      <c r="E216" s="185"/>
      <c r="F216" s="28"/>
      <c r="G216" s="187"/>
      <c r="H216" s="187"/>
      <c r="I216" s="185"/>
      <c r="J216" s="28"/>
      <c r="K216" s="187"/>
      <c r="L216" s="187"/>
      <c r="M216" s="185"/>
      <c r="N216" s="28"/>
      <c r="O216" s="187"/>
      <c r="P216" s="187"/>
      <c r="Q216" s="185"/>
      <c r="R216" s="28"/>
      <c r="S216" s="187"/>
      <c r="T216" s="187"/>
      <c r="U216" s="185"/>
      <c r="V216" s="28"/>
      <c r="W216" s="186"/>
      <c r="X216" s="186"/>
      <c r="Y216" s="100"/>
      <c r="Z216" s="28"/>
      <c r="AA216" s="187"/>
      <c r="AB216" s="187"/>
      <c r="AC216" s="185"/>
    </row>
    <row r="217" spans="1:29" ht="15.75" thickTop="1">
      <c r="A217" s="13"/>
      <c r="B217" s="168" t="s">
        <v>100</v>
      </c>
      <c r="C217" s="108"/>
      <c r="D217" s="108"/>
      <c r="E217" s="108"/>
      <c r="F217" s="12"/>
      <c r="G217" s="108"/>
      <c r="H217" s="108"/>
      <c r="I217" s="108"/>
      <c r="J217" s="12"/>
      <c r="K217" s="108"/>
      <c r="L217" s="108"/>
      <c r="M217" s="108"/>
      <c r="N217" s="12"/>
      <c r="O217" s="108"/>
      <c r="P217" s="108"/>
      <c r="Q217" s="108"/>
      <c r="R217" s="12"/>
      <c r="S217" s="108"/>
      <c r="T217" s="108"/>
      <c r="U217" s="108"/>
      <c r="V217" s="12"/>
      <c r="W217" s="108"/>
      <c r="X217" s="108"/>
      <c r="Y217" s="108"/>
      <c r="Z217" s="12"/>
      <c r="AA217" s="108"/>
      <c r="AB217" s="108"/>
      <c r="AC217" s="108"/>
    </row>
    <row r="218" spans="1:29">
      <c r="A218" s="13"/>
      <c r="B218" s="171" t="s">
        <v>101</v>
      </c>
      <c r="C218" s="152" t="s">
        <v>1430</v>
      </c>
      <c r="D218" s="152"/>
      <c r="E218" s="172" t="s">
        <v>380</v>
      </c>
      <c r="F218" s="28"/>
      <c r="G218" s="152" t="s">
        <v>1430</v>
      </c>
      <c r="H218" s="152"/>
      <c r="I218" s="172" t="s">
        <v>380</v>
      </c>
      <c r="J218" s="28"/>
      <c r="K218" s="152" t="s">
        <v>1463</v>
      </c>
      <c r="L218" s="152"/>
      <c r="M218" s="172" t="s">
        <v>380</v>
      </c>
      <c r="N218" s="28"/>
      <c r="O218" s="152" t="s">
        <v>1431</v>
      </c>
      <c r="P218" s="152"/>
      <c r="Q218" s="172" t="s">
        <v>380</v>
      </c>
      <c r="R218" s="28"/>
      <c r="S218" s="152" t="s">
        <v>1466</v>
      </c>
      <c r="T218" s="152"/>
      <c r="U218" s="172" t="s">
        <v>380</v>
      </c>
      <c r="V218" s="28"/>
      <c r="W218" s="173">
        <v>375305</v>
      </c>
      <c r="X218" s="173"/>
      <c r="Y218" s="28"/>
      <c r="Z218" s="28"/>
      <c r="AA218" s="152" t="s">
        <v>1430</v>
      </c>
      <c r="AB218" s="152"/>
      <c r="AC218" s="172" t="s">
        <v>380</v>
      </c>
    </row>
    <row r="219" spans="1:29">
      <c r="A219" s="13"/>
      <c r="B219" s="171"/>
      <c r="C219" s="152"/>
      <c r="D219" s="152"/>
      <c r="E219" s="172"/>
      <c r="F219" s="28"/>
      <c r="G219" s="152"/>
      <c r="H219" s="152"/>
      <c r="I219" s="172"/>
      <c r="J219" s="28"/>
      <c r="K219" s="152"/>
      <c r="L219" s="152"/>
      <c r="M219" s="172"/>
      <c r="N219" s="28"/>
      <c r="O219" s="152"/>
      <c r="P219" s="152"/>
      <c r="Q219" s="172"/>
      <c r="R219" s="28"/>
      <c r="S219" s="152"/>
      <c r="T219" s="152"/>
      <c r="U219" s="172"/>
      <c r="V219" s="28"/>
      <c r="W219" s="173"/>
      <c r="X219" s="173"/>
      <c r="Y219" s="28"/>
      <c r="Z219" s="28"/>
      <c r="AA219" s="152"/>
      <c r="AB219" s="152"/>
      <c r="AC219" s="172"/>
    </row>
    <row r="220" spans="1:29">
      <c r="A220" s="13"/>
      <c r="B220" s="174" t="s">
        <v>102</v>
      </c>
      <c r="C220" s="175" t="s">
        <v>464</v>
      </c>
      <c r="D220" s="175"/>
      <c r="E220" s="32"/>
      <c r="F220" s="32"/>
      <c r="G220" s="175" t="s">
        <v>464</v>
      </c>
      <c r="H220" s="175"/>
      <c r="I220" s="32"/>
      <c r="J220" s="32"/>
      <c r="K220" s="175" t="s">
        <v>464</v>
      </c>
      <c r="L220" s="175"/>
      <c r="M220" s="32"/>
      <c r="N220" s="32"/>
      <c r="O220" s="175" t="s">
        <v>464</v>
      </c>
      <c r="P220" s="175"/>
      <c r="Q220" s="32"/>
      <c r="R220" s="32"/>
      <c r="S220" s="176">
        <v>12422</v>
      </c>
      <c r="T220" s="176"/>
      <c r="U220" s="32"/>
      <c r="V220" s="32"/>
      <c r="W220" s="175" t="s">
        <v>464</v>
      </c>
      <c r="X220" s="175"/>
      <c r="Y220" s="32"/>
      <c r="Z220" s="32"/>
      <c r="AA220" s="176">
        <v>12422</v>
      </c>
      <c r="AB220" s="176"/>
      <c r="AC220" s="32"/>
    </row>
    <row r="221" spans="1:29" ht="15.75" thickBot="1">
      <c r="A221" s="13"/>
      <c r="B221" s="174"/>
      <c r="C221" s="177"/>
      <c r="D221" s="177"/>
      <c r="E221" s="92"/>
      <c r="F221" s="32"/>
      <c r="G221" s="177"/>
      <c r="H221" s="177"/>
      <c r="I221" s="92"/>
      <c r="J221" s="92"/>
      <c r="K221" s="177"/>
      <c r="L221" s="177"/>
      <c r="M221" s="92"/>
      <c r="N221" s="32"/>
      <c r="O221" s="177"/>
      <c r="P221" s="177"/>
      <c r="Q221" s="92"/>
      <c r="R221" s="32"/>
      <c r="S221" s="178"/>
      <c r="T221" s="178"/>
      <c r="U221" s="92"/>
      <c r="V221" s="32"/>
      <c r="W221" s="177"/>
      <c r="X221" s="177"/>
      <c r="Y221" s="92"/>
      <c r="Z221" s="32"/>
      <c r="AA221" s="178"/>
      <c r="AB221" s="178"/>
      <c r="AC221" s="92"/>
    </row>
    <row r="222" spans="1:29">
      <c r="A222" s="13"/>
      <c r="B222" s="184" t="s">
        <v>99</v>
      </c>
      <c r="C222" s="182" t="s">
        <v>369</v>
      </c>
      <c r="D222" s="179" t="s">
        <v>1430</v>
      </c>
      <c r="E222" s="182" t="s">
        <v>380</v>
      </c>
      <c r="F222" s="28"/>
      <c r="G222" s="182" t="s">
        <v>369</v>
      </c>
      <c r="H222" s="179" t="s">
        <v>1430</v>
      </c>
      <c r="I222" s="182" t="s">
        <v>380</v>
      </c>
      <c r="J222" s="29"/>
      <c r="K222" s="182" t="s">
        <v>369</v>
      </c>
      <c r="L222" s="179" t="s">
        <v>1463</v>
      </c>
      <c r="M222" s="182" t="s">
        <v>380</v>
      </c>
      <c r="N222" s="28"/>
      <c r="O222" s="182" t="s">
        <v>369</v>
      </c>
      <c r="P222" s="179" t="s">
        <v>1431</v>
      </c>
      <c r="Q222" s="182" t="s">
        <v>380</v>
      </c>
      <c r="R222" s="28"/>
      <c r="S222" s="182" t="s">
        <v>369</v>
      </c>
      <c r="T222" s="179" t="s">
        <v>1465</v>
      </c>
      <c r="U222" s="182" t="s">
        <v>380</v>
      </c>
      <c r="V222" s="28"/>
      <c r="W222" s="182" t="s">
        <v>369</v>
      </c>
      <c r="X222" s="181">
        <v>375305</v>
      </c>
      <c r="Y222" s="29"/>
      <c r="Z222" s="28"/>
      <c r="AA222" s="182" t="s">
        <v>369</v>
      </c>
      <c r="AB222" s="179" t="s">
        <v>1289</v>
      </c>
      <c r="AC222" s="182" t="s">
        <v>380</v>
      </c>
    </row>
    <row r="223" spans="1:29" ht="15.75" thickBot="1">
      <c r="A223" s="13"/>
      <c r="B223" s="184"/>
      <c r="C223" s="185"/>
      <c r="D223" s="187"/>
      <c r="E223" s="185"/>
      <c r="F223" s="28"/>
      <c r="G223" s="185"/>
      <c r="H223" s="187"/>
      <c r="I223" s="185"/>
      <c r="J223" s="100"/>
      <c r="K223" s="185"/>
      <c r="L223" s="187"/>
      <c r="M223" s="185"/>
      <c r="N223" s="28"/>
      <c r="O223" s="185"/>
      <c r="P223" s="187"/>
      <c r="Q223" s="185"/>
      <c r="R223" s="28"/>
      <c r="S223" s="185"/>
      <c r="T223" s="187"/>
      <c r="U223" s="185"/>
      <c r="V223" s="28"/>
      <c r="W223" s="185"/>
      <c r="X223" s="186"/>
      <c r="Y223" s="100"/>
      <c r="Z223" s="28"/>
      <c r="AA223" s="185"/>
      <c r="AB223" s="187"/>
      <c r="AC223" s="185"/>
    </row>
    <row r="224" spans="1:29" ht="15.75" thickTop="1">
      <c r="A224" s="13"/>
      <c r="B224" s="183" t="s">
        <v>113</v>
      </c>
      <c r="C224" s="197" t="s">
        <v>369</v>
      </c>
      <c r="D224" s="199" t="s">
        <v>1467</v>
      </c>
      <c r="E224" s="197" t="s">
        <v>380</v>
      </c>
      <c r="F224" s="32"/>
      <c r="G224" s="197" t="s">
        <v>369</v>
      </c>
      <c r="H224" s="199" t="s">
        <v>1467</v>
      </c>
      <c r="I224" s="197" t="s">
        <v>380</v>
      </c>
      <c r="J224" s="108"/>
      <c r="K224" s="197" t="s">
        <v>369</v>
      </c>
      <c r="L224" s="199" t="s">
        <v>1468</v>
      </c>
      <c r="M224" s="197" t="s">
        <v>380</v>
      </c>
      <c r="N224" s="32"/>
      <c r="O224" s="197" t="s">
        <v>369</v>
      </c>
      <c r="P224" s="199" t="s">
        <v>1469</v>
      </c>
      <c r="Q224" s="197" t="s">
        <v>380</v>
      </c>
      <c r="R224" s="32"/>
      <c r="S224" s="197" t="s">
        <v>369</v>
      </c>
      <c r="T224" s="199" t="s">
        <v>1470</v>
      </c>
      <c r="U224" s="197" t="s">
        <v>380</v>
      </c>
      <c r="V224" s="32"/>
      <c r="W224" s="197" t="s">
        <v>369</v>
      </c>
      <c r="X224" s="201">
        <v>627488</v>
      </c>
      <c r="Y224" s="108"/>
      <c r="Z224" s="32"/>
      <c r="AA224" s="197" t="s">
        <v>369</v>
      </c>
      <c r="AB224" s="199" t="s">
        <v>1471</v>
      </c>
      <c r="AC224" s="197" t="s">
        <v>380</v>
      </c>
    </row>
    <row r="225" spans="1:29" ht="15.75" thickBot="1">
      <c r="A225" s="13"/>
      <c r="B225" s="183"/>
      <c r="C225" s="198"/>
      <c r="D225" s="200"/>
      <c r="E225" s="198"/>
      <c r="F225" s="32"/>
      <c r="G225" s="198"/>
      <c r="H225" s="200"/>
      <c r="I225" s="198"/>
      <c r="J225" s="107"/>
      <c r="K225" s="198"/>
      <c r="L225" s="200"/>
      <c r="M225" s="198"/>
      <c r="N225" s="32"/>
      <c r="O225" s="198"/>
      <c r="P225" s="200"/>
      <c r="Q225" s="198"/>
      <c r="R225" s="32"/>
      <c r="S225" s="198"/>
      <c r="T225" s="200"/>
      <c r="U225" s="198"/>
      <c r="V225" s="32"/>
      <c r="W225" s="198"/>
      <c r="X225" s="202"/>
      <c r="Y225" s="59"/>
      <c r="Z225" s="32"/>
      <c r="AA225" s="198"/>
      <c r="AB225" s="200"/>
      <c r="AC225" s="198"/>
    </row>
    <row r="226" spans="1:29" ht="15.75" thickTop="1">
      <c r="A226" s="13"/>
      <c r="B226" s="209"/>
      <c r="C226" s="209"/>
      <c r="D226" s="209"/>
      <c r="E226" s="209"/>
      <c r="F226" s="209"/>
      <c r="G226" s="209"/>
      <c r="H226" s="209"/>
      <c r="I226" s="209"/>
      <c r="J226" s="209"/>
      <c r="K226" s="209"/>
      <c r="L226" s="209"/>
      <c r="M226" s="209"/>
      <c r="N226" s="209"/>
      <c r="O226" s="209"/>
      <c r="P226" s="209"/>
      <c r="Q226" s="209"/>
      <c r="R226" s="209"/>
      <c r="S226" s="209"/>
      <c r="T226" s="209"/>
      <c r="U226" s="209"/>
      <c r="V226" s="209"/>
      <c r="W226" s="209"/>
      <c r="X226" s="209"/>
      <c r="Y226" s="209"/>
      <c r="Z226" s="209"/>
      <c r="AA226" s="209"/>
      <c r="AB226" s="209"/>
      <c r="AC226" s="209"/>
    </row>
    <row r="227" spans="1:29">
      <c r="A227" s="13"/>
      <c r="B227" s="209"/>
      <c r="C227" s="209"/>
      <c r="D227" s="209"/>
      <c r="E227" s="209"/>
      <c r="F227" s="209"/>
      <c r="G227" s="209"/>
      <c r="H227" s="209"/>
      <c r="I227" s="209"/>
      <c r="J227" s="209"/>
      <c r="K227" s="209"/>
      <c r="L227" s="209"/>
      <c r="M227" s="209"/>
      <c r="N227" s="209"/>
      <c r="O227" s="209"/>
      <c r="P227" s="209"/>
      <c r="Q227" s="209"/>
      <c r="R227" s="209"/>
      <c r="S227" s="209"/>
      <c r="T227" s="209"/>
      <c r="U227" s="209"/>
      <c r="V227" s="209"/>
      <c r="W227" s="209"/>
      <c r="X227" s="209"/>
      <c r="Y227" s="209"/>
      <c r="Z227" s="209"/>
      <c r="AA227" s="209"/>
      <c r="AB227" s="209"/>
      <c r="AC227" s="209"/>
    </row>
    <row r="228" spans="1:29">
      <c r="A228" s="13"/>
      <c r="B228" s="209"/>
      <c r="C228" s="209"/>
      <c r="D228" s="209"/>
      <c r="E228" s="209"/>
      <c r="F228" s="209"/>
      <c r="G228" s="209"/>
      <c r="H228" s="209"/>
      <c r="I228" s="209"/>
      <c r="J228" s="209"/>
      <c r="K228" s="209"/>
      <c r="L228" s="209"/>
      <c r="M228" s="209"/>
      <c r="N228" s="209"/>
      <c r="O228" s="209"/>
      <c r="P228" s="209"/>
      <c r="Q228" s="209"/>
      <c r="R228" s="209"/>
      <c r="S228" s="209"/>
      <c r="T228" s="209"/>
      <c r="U228" s="209"/>
      <c r="V228" s="209"/>
      <c r="W228" s="209"/>
      <c r="X228" s="209"/>
      <c r="Y228" s="209"/>
      <c r="Z228" s="209"/>
      <c r="AA228" s="209"/>
      <c r="AB228" s="209"/>
      <c r="AC228" s="209"/>
    </row>
    <row r="229" spans="1:29">
      <c r="A229" s="13"/>
      <c r="B229" s="209"/>
      <c r="C229" s="209"/>
      <c r="D229" s="209"/>
      <c r="E229" s="209"/>
      <c r="F229" s="209"/>
      <c r="G229" s="209"/>
      <c r="H229" s="209"/>
      <c r="I229" s="209"/>
      <c r="J229" s="209"/>
      <c r="K229" s="209"/>
      <c r="L229" s="209"/>
      <c r="M229" s="209"/>
      <c r="N229" s="209"/>
      <c r="O229" s="209"/>
      <c r="P229" s="209"/>
      <c r="Q229" s="209"/>
      <c r="R229" s="209"/>
      <c r="S229" s="209"/>
      <c r="T229" s="209"/>
      <c r="U229" s="209"/>
      <c r="V229" s="209"/>
      <c r="W229" s="209"/>
      <c r="X229" s="209"/>
      <c r="Y229" s="209"/>
      <c r="Z229" s="209"/>
      <c r="AA229" s="209"/>
      <c r="AB229" s="209"/>
      <c r="AC229" s="209"/>
    </row>
    <row r="230" spans="1:29">
      <c r="A230" s="13"/>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row>
    <row r="231" spans="1:29">
      <c r="A231" s="13"/>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c r="AA231" s="14"/>
      <c r="AB231" s="14"/>
      <c r="AC231" s="14"/>
    </row>
    <row r="232" spans="1:29" ht="23.25">
      <c r="A232" s="13"/>
      <c r="B232" s="166" t="s">
        <v>1472</v>
      </c>
      <c r="C232" s="74" t="s">
        <v>1355</v>
      </c>
      <c r="D232" s="74"/>
      <c r="E232" s="74"/>
      <c r="F232" s="32"/>
      <c r="G232" s="74" t="s">
        <v>1356</v>
      </c>
      <c r="H232" s="74"/>
      <c r="I232" s="74"/>
      <c r="J232" s="32"/>
      <c r="K232" s="74" t="s">
        <v>1357</v>
      </c>
      <c r="L232" s="74"/>
      <c r="M232" s="74"/>
      <c r="N232" s="32"/>
      <c r="O232" s="74" t="s">
        <v>1358</v>
      </c>
      <c r="P232" s="74"/>
      <c r="Q232" s="74"/>
      <c r="R232" s="32"/>
      <c r="S232" s="74" t="s">
        <v>1359</v>
      </c>
      <c r="T232" s="74"/>
      <c r="U232" s="74"/>
      <c r="V232" s="32"/>
      <c r="W232" s="74" t="s">
        <v>1360</v>
      </c>
      <c r="X232" s="74"/>
      <c r="Y232" s="74"/>
      <c r="Z232" s="32"/>
      <c r="AA232" s="74" t="s">
        <v>1266</v>
      </c>
      <c r="AB232" s="74"/>
      <c r="AC232" s="74"/>
    </row>
    <row r="233" spans="1:29" ht="15.75" thickBot="1">
      <c r="A233" s="13"/>
      <c r="B233" s="166" t="s">
        <v>1354</v>
      </c>
      <c r="C233" s="46"/>
      <c r="D233" s="46"/>
      <c r="E233" s="46"/>
      <c r="F233" s="32"/>
      <c r="G233" s="46"/>
      <c r="H233" s="46"/>
      <c r="I233" s="46"/>
      <c r="J233" s="92"/>
      <c r="K233" s="46"/>
      <c r="L233" s="46"/>
      <c r="M233" s="46"/>
      <c r="N233" s="32"/>
      <c r="O233" s="46"/>
      <c r="P233" s="46"/>
      <c r="Q233" s="46"/>
      <c r="R233" s="32"/>
      <c r="S233" s="46"/>
      <c r="T233" s="46"/>
      <c r="U233" s="46"/>
      <c r="V233" s="32"/>
      <c r="W233" s="46"/>
      <c r="X233" s="46"/>
      <c r="Y233" s="46"/>
      <c r="Z233" s="32"/>
      <c r="AA233" s="46"/>
      <c r="AB233" s="46"/>
      <c r="AC233" s="46"/>
    </row>
    <row r="234" spans="1:29">
      <c r="A234" s="13"/>
      <c r="B234" s="184" t="s">
        <v>81</v>
      </c>
      <c r="C234" s="182" t="s">
        <v>369</v>
      </c>
      <c r="D234" s="179" t="s">
        <v>464</v>
      </c>
      <c r="E234" s="29"/>
      <c r="F234" s="28"/>
      <c r="G234" s="182" t="s">
        <v>369</v>
      </c>
      <c r="H234" s="179" t="s">
        <v>464</v>
      </c>
      <c r="I234" s="29"/>
      <c r="J234" s="29"/>
      <c r="K234" s="182" t="s">
        <v>369</v>
      </c>
      <c r="L234" s="179" t="s">
        <v>464</v>
      </c>
      <c r="M234" s="29"/>
      <c r="N234" s="28"/>
      <c r="O234" s="182" t="s">
        <v>369</v>
      </c>
      <c r="P234" s="181">
        <v>1127239</v>
      </c>
      <c r="Q234" s="29"/>
      <c r="R234" s="28"/>
      <c r="S234" s="182" t="s">
        <v>369</v>
      </c>
      <c r="T234" s="181">
        <v>1122076</v>
      </c>
      <c r="U234" s="29"/>
      <c r="V234" s="28"/>
      <c r="W234" s="182" t="s">
        <v>369</v>
      </c>
      <c r="X234" s="179" t="s">
        <v>1473</v>
      </c>
      <c r="Y234" s="182" t="s">
        <v>380</v>
      </c>
      <c r="Z234" s="28"/>
      <c r="AA234" s="182" t="s">
        <v>369</v>
      </c>
      <c r="AB234" s="181">
        <v>1743847</v>
      </c>
      <c r="AC234" s="29"/>
    </row>
    <row r="235" spans="1:29">
      <c r="A235" s="13"/>
      <c r="B235" s="184"/>
      <c r="C235" s="196"/>
      <c r="D235" s="180"/>
      <c r="E235" s="72"/>
      <c r="F235" s="28"/>
      <c r="G235" s="196"/>
      <c r="H235" s="180"/>
      <c r="I235" s="72"/>
      <c r="J235" s="72"/>
      <c r="K235" s="196"/>
      <c r="L235" s="180"/>
      <c r="M235" s="72"/>
      <c r="N235" s="28"/>
      <c r="O235" s="196"/>
      <c r="P235" s="195"/>
      <c r="Q235" s="72"/>
      <c r="R235" s="28"/>
      <c r="S235" s="196"/>
      <c r="T235" s="195"/>
      <c r="U235" s="72"/>
      <c r="V235" s="28"/>
      <c r="W235" s="196"/>
      <c r="X235" s="180"/>
      <c r="Y235" s="196"/>
      <c r="Z235" s="28"/>
      <c r="AA235" s="196"/>
      <c r="AB235" s="195"/>
      <c r="AC235" s="72"/>
    </row>
    <row r="236" spans="1:29">
      <c r="A236" s="13"/>
      <c r="B236" s="168" t="s">
        <v>82</v>
      </c>
      <c r="C236" s="32"/>
      <c r="D236" s="32"/>
      <c r="E236" s="32"/>
      <c r="F236" s="12"/>
      <c r="G236" s="32"/>
      <c r="H236" s="32"/>
      <c r="I236" s="32"/>
      <c r="J236" s="12"/>
      <c r="K236" s="32"/>
      <c r="L236" s="32"/>
      <c r="M236" s="32"/>
      <c r="N236" s="12"/>
      <c r="O236" s="32"/>
      <c r="P236" s="32"/>
      <c r="Q236" s="32"/>
      <c r="R236" s="12"/>
      <c r="S236" s="32"/>
      <c r="T236" s="32"/>
      <c r="U236" s="32"/>
      <c r="V236" s="12"/>
      <c r="W236" s="32"/>
      <c r="X236" s="32"/>
      <c r="Y236" s="32"/>
      <c r="Z236" s="12"/>
      <c r="AA236" s="32"/>
      <c r="AB236" s="32"/>
      <c r="AC236" s="32"/>
    </row>
    <row r="237" spans="1:29">
      <c r="A237" s="13"/>
      <c r="B237" s="171" t="s">
        <v>83</v>
      </c>
      <c r="C237" s="152" t="s">
        <v>464</v>
      </c>
      <c r="D237" s="152"/>
      <c r="E237" s="28"/>
      <c r="F237" s="28"/>
      <c r="G237" s="152" t="s">
        <v>464</v>
      </c>
      <c r="H237" s="152"/>
      <c r="I237" s="28"/>
      <c r="J237" s="28"/>
      <c r="K237" s="152" t="s">
        <v>1474</v>
      </c>
      <c r="L237" s="152"/>
      <c r="M237" s="172" t="s">
        <v>380</v>
      </c>
      <c r="N237" s="28"/>
      <c r="O237" s="152" t="s">
        <v>1475</v>
      </c>
      <c r="P237" s="152"/>
      <c r="Q237" s="172" t="s">
        <v>380</v>
      </c>
      <c r="R237" s="28"/>
      <c r="S237" s="152" t="s">
        <v>1476</v>
      </c>
      <c r="T237" s="152"/>
      <c r="U237" s="172" t="s">
        <v>380</v>
      </c>
      <c r="V237" s="28"/>
      <c r="W237" s="173">
        <v>505540</v>
      </c>
      <c r="X237" s="173"/>
      <c r="Y237" s="28"/>
      <c r="Z237" s="28"/>
      <c r="AA237" s="152" t="s">
        <v>1477</v>
      </c>
      <c r="AB237" s="152"/>
      <c r="AC237" s="172" t="s">
        <v>380</v>
      </c>
    </row>
    <row r="238" spans="1:29">
      <c r="A238" s="13"/>
      <c r="B238" s="171"/>
      <c r="C238" s="152"/>
      <c r="D238" s="152"/>
      <c r="E238" s="28"/>
      <c r="F238" s="28"/>
      <c r="G238" s="152"/>
      <c r="H238" s="152"/>
      <c r="I238" s="28"/>
      <c r="J238" s="28"/>
      <c r="K238" s="152"/>
      <c r="L238" s="152"/>
      <c r="M238" s="172"/>
      <c r="N238" s="28"/>
      <c r="O238" s="152"/>
      <c r="P238" s="152"/>
      <c r="Q238" s="172"/>
      <c r="R238" s="28"/>
      <c r="S238" s="152"/>
      <c r="T238" s="152"/>
      <c r="U238" s="172"/>
      <c r="V238" s="28"/>
      <c r="W238" s="173"/>
      <c r="X238" s="173"/>
      <c r="Y238" s="28"/>
      <c r="Z238" s="28"/>
      <c r="AA238" s="152"/>
      <c r="AB238" s="152"/>
      <c r="AC238" s="172"/>
    </row>
    <row r="239" spans="1:29">
      <c r="A239" s="13"/>
      <c r="B239" s="174" t="s">
        <v>1429</v>
      </c>
      <c r="C239" s="175" t="s">
        <v>1478</v>
      </c>
      <c r="D239" s="175"/>
      <c r="E239" s="73" t="s">
        <v>380</v>
      </c>
      <c r="F239" s="32"/>
      <c r="G239" s="175" t="s">
        <v>1479</v>
      </c>
      <c r="H239" s="175"/>
      <c r="I239" s="73" t="s">
        <v>380</v>
      </c>
      <c r="J239" s="32"/>
      <c r="K239" s="175" t="s">
        <v>1480</v>
      </c>
      <c r="L239" s="175"/>
      <c r="M239" s="73" t="s">
        <v>380</v>
      </c>
      <c r="N239" s="32"/>
      <c r="O239" s="176">
        <v>34573</v>
      </c>
      <c r="P239" s="176"/>
      <c r="Q239" s="32"/>
      <c r="R239" s="32"/>
      <c r="S239" s="176">
        <v>2571</v>
      </c>
      <c r="T239" s="176"/>
      <c r="U239" s="32"/>
      <c r="V239" s="32"/>
      <c r="W239" s="176">
        <v>235022</v>
      </c>
      <c r="X239" s="176"/>
      <c r="Y239" s="32"/>
      <c r="Z239" s="32"/>
      <c r="AA239" s="176">
        <v>4718</v>
      </c>
      <c r="AB239" s="176"/>
      <c r="AC239" s="32"/>
    </row>
    <row r="240" spans="1:29">
      <c r="A240" s="13"/>
      <c r="B240" s="174"/>
      <c r="C240" s="175"/>
      <c r="D240" s="175"/>
      <c r="E240" s="73"/>
      <c r="F240" s="32"/>
      <c r="G240" s="175"/>
      <c r="H240" s="175"/>
      <c r="I240" s="73"/>
      <c r="J240" s="32"/>
      <c r="K240" s="175"/>
      <c r="L240" s="175"/>
      <c r="M240" s="73"/>
      <c r="N240" s="32"/>
      <c r="O240" s="176"/>
      <c r="P240" s="176"/>
      <c r="Q240" s="32"/>
      <c r="R240" s="32"/>
      <c r="S240" s="176"/>
      <c r="T240" s="176"/>
      <c r="U240" s="32"/>
      <c r="V240" s="32"/>
      <c r="W240" s="176"/>
      <c r="X240" s="176"/>
      <c r="Y240" s="32"/>
      <c r="Z240" s="32"/>
      <c r="AA240" s="176"/>
      <c r="AB240" s="176"/>
      <c r="AC240" s="32"/>
    </row>
    <row r="241" spans="1:29">
      <c r="A241" s="13"/>
      <c r="B241" s="171" t="s">
        <v>85</v>
      </c>
      <c r="C241" s="152" t="s">
        <v>464</v>
      </c>
      <c r="D241" s="152"/>
      <c r="E241" s="28"/>
      <c r="F241" s="28"/>
      <c r="G241" s="152" t="s">
        <v>1481</v>
      </c>
      <c r="H241" s="152"/>
      <c r="I241" s="172" t="s">
        <v>380</v>
      </c>
      <c r="J241" s="28"/>
      <c r="K241" s="152" t="s">
        <v>1482</v>
      </c>
      <c r="L241" s="152"/>
      <c r="M241" s="172" t="s">
        <v>380</v>
      </c>
      <c r="N241" s="28"/>
      <c r="O241" s="152" t="s">
        <v>1483</v>
      </c>
      <c r="P241" s="152"/>
      <c r="Q241" s="172" t="s">
        <v>380</v>
      </c>
      <c r="R241" s="28"/>
      <c r="S241" s="152" t="s">
        <v>1484</v>
      </c>
      <c r="T241" s="152"/>
      <c r="U241" s="172" t="s">
        <v>380</v>
      </c>
      <c r="V241" s="28"/>
      <c r="W241" s="173">
        <v>1185</v>
      </c>
      <c r="X241" s="173"/>
      <c r="Y241" s="28"/>
      <c r="Z241" s="28"/>
      <c r="AA241" s="152" t="s">
        <v>1298</v>
      </c>
      <c r="AB241" s="152"/>
      <c r="AC241" s="172" t="s">
        <v>380</v>
      </c>
    </row>
    <row r="242" spans="1:29">
      <c r="A242" s="13"/>
      <c r="B242" s="171"/>
      <c r="C242" s="152"/>
      <c r="D242" s="152"/>
      <c r="E242" s="28"/>
      <c r="F242" s="28"/>
      <c r="G242" s="152"/>
      <c r="H242" s="152"/>
      <c r="I242" s="172"/>
      <c r="J242" s="28"/>
      <c r="K242" s="152"/>
      <c r="L242" s="152"/>
      <c r="M242" s="172"/>
      <c r="N242" s="28"/>
      <c r="O242" s="152"/>
      <c r="P242" s="152"/>
      <c r="Q242" s="172"/>
      <c r="R242" s="28"/>
      <c r="S242" s="152"/>
      <c r="T242" s="152"/>
      <c r="U242" s="172"/>
      <c r="V242" s="28"/>
      <c r="W242" s="173"/>
      <c r="X242" s="173"/>
      <c r="Y242" s="28"/>
      <c r="Z242" s="28"/>
      <c r="AA242" s="152"/>
      <c r="AB242" s="152"/>
      <c r="AC242" s="172"/>
    </row>
    <row r="243" spans="1:29">
      <c r="A243" s="13"/>
      <c r="B243" s="174" t="s">
        <v>86</v>
      </c>
      <c r="C243" s="175" t="s">
        <v>464</v>
      </c>
      <c r="D243" s="175"/>
      <c r="E243" s="32"/>
      <c r="F243" s="32"/>
      <c r="G243" s="175" t="s">
        <v>464</v>
      </c>
      <c r="H243" s="175"/>
      <c r="I243" s="32"/>
      <c r="J243" s="32"/>
      <c r="K243" s="175" t="s">
        <v>464</v>
      </c>
      <c r="L243" s="175"/>
      <c r="M243" s="32"/>
      <c r="N243" s="32"/>
      <c r="O243" s="175" t="s">
        <v>1485</v>
      </c>
      <c r="P243" s="175"/>
      <c r="Q243" s="73" t="s">
        <v>380</v>
      </c>
      <c r="R243" s="32"/>
      <c r="S243" s="175" t="s">
        <v>1486</v>
      </c>
      <c r="T243" s="175"/>
      <c r="U243" s="73" t="s">
        <v>380</v>
      </c>
      <c r="V243" s="32"/>
      <c r="W243" s="175" t="s">
        <v>464</v>
      </c>
      <c r="X243" s="175"/>
      <c r="Y243" s="32"/>
      <c r="Z243" s="32"/>
      <c r="AA243" s="175" t="s">
        <v>1301</v>
      </c>
      <c r="AB243" s="175"/>
      <c r="AC243" s="73" t="s">
        <v>380</v>
      </c>
    </row>
    <row r="244" spans="1:29">
      <c r="A244" s="13"/>
      <c r="B244" s="174"/>
      <c r="C244" s="175"/>
      <c r="D244" s="175"/>
      <c r="E244" s="32"/>
      <c r="F244" s="32"/>
      <c r="G244" s="175"/>
      <c r="H244" s="175"/>
      <c r="I244" s="32"/>
      <c r="J244" s="32"/>
      <c r="K244" s="175"/>
      <c r="L244" s="175"/>
      <c r="M244" s="32"/>
      <c r="N244" s="32"/>
      <c r="O244" s="175"/>
      <c r="P244" s="175"/>
      <c r="Q244" s="73"/>
      <c r="R244" s="32"/>
      <c r="S244" s="175"/>
      <c r="T244" s="175"/>
      <c r="U244" s="73"/>
      <c r="V244" s="32"/>
      <c r="W244" s="175"/>
      <c r="X244" s="175"/>
      <c r="Y244" s="32"/>
      <c r="Z244" s="32"/>
      <c r="AA244" s="175"/>
      <c r="AB244" s="175"/>
      <c r="AC244" s="73"/>
    </row>
    <row r="245" spans="1:29">
      <c r="A245" s="13"/>
      <c r="B245" s="171" t="s">
        <v>87</v>
      </c>
      <c r="C245" s="152" t="s">
        <v>464</v>
      </c>
      <c r="D245" s="152"/>
      <c r="E245" s="28"/>
      <c r="F245" s="28"/>
      <c r="G245" s="152" t="s">
        <v>464</v>
      </c>
      <c r="H245" s="152"/>
      <c r="I245" s="28"/>
      <c r="J245" s="28"/>
      <c r="K245" s="152" t="s">
        <v>473</v>
      </c>
      <c r="L245" s="152"/>
      <c r="M245" s="172" t="s">
        <v>380</v>
      </c>
      <c r="N245" s="28"/>
      <c r="O245" s="152" t="s">
        <v>1487</v>
      </c>
      <c r="P245" s="152"/>
      <c r="Q245" s="172" t="s">
        <v>380</v>
      </c>
      <c r="R245" s="28"/>
      <c r="S245" s="152" t="s">
        <v>1488</v>
      </c>
      <c r="T245" s="152"/>
      <c r="U245" s="172" t="s">
        <v>380</v>
      </c>
      <c r="V245" s="28"/>
      <c r="W245" s="152">
        <v>16</v>
      </c>
      <c r="X245" s="152"/>
      <c r="Y245" s="28"/>
      <c r="Z245" s="28"/>
      <c r="AA245" s="152" t="s">
        <v>1302</v>
      </c>
      <c r="AB245" s="152"/>
      <c r="AC245" s="172" t="s">
        <v>380</v>
      </c>
    </row>
    <row r="246" spans="1:29">
      <c r="A246" s="13"/>
      <c r="B246" s="171"/>
      <c r="C246" s="152"/>
      <c r="D246" s="152"/>
      <c r="E246" s="28"/>
      <c r="F246" s="28"/>
      <c r="G246" s="152"/>
      <c r="H246" s="152"/>
      <c r="I246" s="28"/>
      <c r="J246" s="28"/>
      <c r="K246" s="152"/>
      <c r="L246" s="152"/>
      <c r="M246" s="172"/>
      <c r="N246" s="28"/>
      <c r="O246" s="152"/>
      <c r="P246" s="152"/>
      <c r="Q246" s="172"/>
      <c r="R246" s="28"/>
      <c r="S246" s="152"/>
      <c r="T246" s="152"/>
      <c r="U246" s="172"/>
      <c r="V246" s="28"/>
      <c r="W246" s="152"/>
      <c r="X246" s="152"/>
      <c r="Y246" s="28"/>
      <c r="Z246" s="28"/>
      <c r="AA246" s="152"/>
      <c r="AB246" s="152"/>
      <c r="AC246" s="172"/>
    </row>
    <row r="247" spans="1:29">
      <c r="A247" s="13"/>
      <c r="B247" s="174" t="s">
        <v>88</v>
      </c>
      <c r="C247" s="175" t="s">
        <v>464</v>
      </c>
      <c r="D247" s="175"/>
      <c r="E247" s="32"/>
      <c r="F247" s="32"/>
      <c r="G247" s="175" t="s">
        <v>1489</v>
      </c>
      <c r="H247" s="175"/>
      <c r="I247" s="73" t="s">
        <v>380</v>
      </c>
      <c r="J247" s="32"/>
      <c r="K247" s="175" t="s">
        <v>464</v>
      </c>
      <c r="L247" s="175"/>
      <c r="M247" s="32"/>
      <c r="N247" s="32"/>
      <c r="O247" s="175" t="s">
        <v>1490</v>
      </c>
      <c r="P247" s="175"/>
      <c r="Q247" s="73" t="s">
        <v>380</v>
      </c>
      <c r="R247" s="32"/>
      <c r="S247" s="175" t="s">
        <v>464</v>
      </c>
      <c r="T247" s="175"/>
      <c r="U247" s="32"/>
      <c r="V247" s="32"/>
      <c r="W247" s="175" t="s">
        <v>464</v>
      </c>
      <c r="X247" s="175"/>
      <c r="Y247" s="32"/>
      <c r="Z247" s="32"/>
      <c r="AA247" s="175" t="s">
        <v>1303</v>
      </c>
      <c r="AB247" s="175"/>
      <c r="AC247" s="73" t="s">
        <v>380</v>
      </c>
    </row>
    <row r="248" spans="1:29">
      <c r="A248" s="13"/>
      <c r="B248" s="174"/>
      <c r="C248" s="175"/>
      <c r="D248" s="175"/>
      <c r="E248" s="32"/>
      <c r="F248" s="32"/>
      <c r="G248" s="175"/>
      <c r="H248" s="175"/>
      <c r="I248" s="73"/>
      <c r="J248" s="32"/>
      <c r="K248" s="175"/>
      <c r="L248" s="175"/>
      <c r="M248" s="32"/>
      <c r="N248" s="32"/>
      <c r="O248" s="175"/>
      <c r="P248" s="175"/>
      <c r="Q248" s="73"/>
      <c r="R248" s="32"/>
      <c r="S248" s="175"/>
      <c r="T248" s="175"/>
      <c r="U248" s="32"/>
      <c r="V248" s="32"/>
      <c r="W248" s="175"/>
      <c r="X248" s="175"/>
      <c r="Y248" s="32"/>
      <c r="Z248" s="32"/>
      <c r="AA248" s="175"/>
      <c r="AB248" s="175"/>
      <c r="AC248" s="73"/>
    </row>
    <row r="249" spans="1:29">
      <c r="A249" s="13"/>
      <c r="B249" s="171" t="s">
        <v>1304</v>
      </c>
      <c r="C249" s="152" t="s">
        <v>464</v>
      </c>
      <c r="D249" s="152"/>
      <c r="E249" s="28"/>
      <c r="F249" s="28"/>
      <c r="G249" s="152" t="s">
        <v>464</v>
      </c>
      <c r="H249" s="152"/>
      <c r="I249" s="28"/>
      <c r="J249" s="28"/>
      <c r="K249" s="152" t="s">
        <v>464</v>
      </c>
      <c r="L249" s="152"/>
      <c r="M249" s="28"/>
      <c r="N249" s="28"/>
      <c r="O249" s="152" t="s">
        <v>1491</v>
      </c>
      <c r="P249" s="152"/>
      <c r="Q249" s="172" t="s">
        <v>380</v>
      </c>
      <c r="R249" s="28"/>
      <c r="S249" s="152" t="s">
        <v>1492</v>
      </c>
      <c r="T249" s="152"/>
      <c r="U249" s="172" t="s">
        <v>380</v>
      </c>
      <c r="V249" s="28"/>
      <c r="W249" s="152" t="s">
        <v>464</v>
      </c>
      <c r="X249" s="152"/>
      <c r="Y249" s="28"/>
      <c r="Z249" s="28"/>
      <c r="AA249" s="152" t="s">
        <v>1305</v>
      </c>
      <c r="AB249" s="152"/>
      <c r="AC249" s="172" t="s">
        <v>380</v>
      </c>
    </row>
    <row r="250" spans="1:29" ht="15.75" thickBot="1">
      <c r="A250" s="13"/>
      <c r="B250" s="171"/>
      <c r="C250" s="188"/>
      <c r="D250" s="188"/>
      <c r="E250" s="53"/>
      <c r="F250" s="28"/>
      <c r="G250" s="188"/>
      <c r="H250" s="188"/>
      <c r="I250" s="53"/>
      <c r="J250" s="28"/>
      <c r="K250" s="188"/>
      <c r="L250" s="188"/>
      <c r="M250" s="53"/>
      <c r="N250" s="28"/>
      <c r="O250" s="188"/>
      <c r="P250" s="188"/>
      <c r="Q250" s="203"/>
      <c r="R250" s="28"/>
      <c r="S250" s="188"/>
      <c r="T250" s="188"/>
      <c r="U250" s="203"/>
      <c r="V250" s="28"/>
      <c r="W250" s="188"/>
      <c r="X250" s="188"/>
      <c r="Y250" s="53"/>
      <c r="Z250" s="28"/>
      <c r="AA250" s="188"/>
      <c r="AB250" s="188"/>
      <c r="AC250" s="203"/>
    </row>
    <row r="251" spans="1:29">
      <c r="A251" s="13"/>
      <c r="B251" s="32"/>
      <c r="C251" s="190" t="s">
        <v>1478</v>
      </c>
      <c r="D251" s="190"/>
      <c r="E251" s="83" t="s">
        <v>380</v>
      </c>
      <c r="F251" s="32"/>
      <c r="G251" s="190" t="s">
        <v>1493</v>
      </c>
      <c r="H251" s="190"/>
      <c r="I251" s="83" t="s">
        <v>380</v>
      </c>
      <c r="J251" s="32"/>
      <c r="K251" s="190" t="s">
        <v>1494</v>
      </c>
      <c r="L251" s="190"/>
      <c r="M251" s="83" t="s">
        <v>380</v>
      </c>
      <c r="N251" s="32"/>
      <c r="O251" s="190" t="s">
        <v>1495</v>
      </c>
      <c r="P251" s="190"/>
      <c r="Q251" s="83" t="s">
        <v>380</v>
      </c>
      <c r="R251" s="32"/>
      <c r="S251" s="190" t="s">
        <v>1496</v>
      </c>
      <c r="T251" s="190"/>
      <c r="U251" s="83" t="s">
        <v>380</v>
      </c>
      <c r="V251" s="32"/>
      <c r="W251" s="191">
        <v>741763</v>
      </c>
      <c r="X251" s="191"/>
      <c r="Y251" s="58"/>
      <c r="Z251" s="32"/>
      <c r="AA251" s="190" t="s">
        <v>1497</v>
      </c>
      <c r="AB251" s="190"/>
      <c r="AC251" s="83" t="s">
        <v>380</v>
      </c>
    </row>
    <row r="252" spans="1:29" ht="15.75" thickBot="1">
      <c r="A252" s="13"/>
      <c r="B252" s="32"/>
      <c r="C252" s="177"/>
      <c r="D252" s="177"/>
      <c r="E252" s="163"/>
      <c r="F252" s="32"/>
      <c r="G252" s="177"/>
      <c r="H252" s="177"/>
      <c r="I252" s="163"/>
      <c r="J252" s="32"/>
      <c r="K252" s="177"/>
      <c r="L252" s="177"/>
      <c r="M252" s="163"/>
      <c r="N252" s="32"/>
      <c r="O252" s="177"/>
      <c r="P252" s="177"/>
      <c r="Q252" s="163"/>
      <c r="R252" s="32"/>
      <c r="S252" s="177"/>
      <c r="T252" s="177"/>
      <c r="U252" s="163"/>
      <c r="V252" s="32"/>
      <c r="W252" s="178"/>
      <c r="X252" s="178"/>
      <c r="Y252" s="92"/>
      <c r="Z252" s="32"/>
      <c r="AA252" s="177"/>
      <c r="AB252" s="177"/>
      <c r="AC252" s="163"/>
    </row>
    <row r="253" spans="1:29">
      <c r="A253" s="13"/>
      <c r="B253" s="184" t="s">
        <v>477</v>
      </c>
      <c r="C253" s="179" t="s">
        <v>1478</v>
      </c>
      <c r="D253" s="179"/>
      <c r="E253" s="182" t="s">
        <v>380</v>
      </c>
      <c r="F253" s="28"/>
      <c r="G253" s="179" t="s">
        <v>1493</v>
      </c>
      <c r="H253" s="179"/>
      <c r="I253" s="182" t="s">
        <v>380</v>
      </c>
      <c r="J253" s="28"/>
      <c r="K253" s="179" t="s">
        <v>1494</v>
      </c>
      <c r="L253" s="179"/>
      <c r="M253" s="182" t="s">
        <v>380</v>
      </c>
      <c r="N253" s="28"/>
      <c r="O253" s="181">
        <v>118416</v>
      </c>
      <c r="P253" s="181"/>
      <c r="Q253" s="29"/>
      <c r="R253" s="28"/>
      <c r="S253" s="181">
        <v>8628</v>
      </c>
      <c r="T253" s="181"/>
      <c r="U253" s="29"/>
      <c r="V253" s="28"/>
      <c r="W253" s="181">
        <v>236295</v>
      </c>
      <c r="X253" s="181"/>
      <c r="Y253" s="29"/>
      <c r="Z253" s="28"/>
      <c r="AA253" s="181">
        <v>94249</v>
      </c>
      <c r="AB253" s="181"/>
      <c r="AC253" s="29"/>
    </row>
    <row r="254" spans="1:29">
      <c r="A254" s="13"/>
      <c r="B254" s="184"/>
      <c r="C254" s="152"/>
      <c r="D254" s="152"/>
      <c r="E254" s="172"/>
      <c r="F254" s="28"/>
      <c r="G254" s="152"/>
      <c r="H254" s="152"/>
      <c r="I254" s="172"/>
      <c r="J254" s="28"/>
      <c r="K254" s="152"/>
      <c r="L254" s="152"/>
      <c r="M254" s="172"/>
      <c r="N254" s="28"/>
      <c r="O254" s="173"/>
      <c r="P254" s="173"/>
      <c r="Q254" s="28"/>
      <c r="R254" s="28"/>
      <c r="S254" s="173"/>
      <c r="T254" s="173"/>
      <c r="U254" s="28"/>
      <c r="V254" s="28"/>
      <c r="W254" s="173"/>
      <c r="X254" s="173"/>
      <c r="Y254" s="28"/>
      <c r="Z254" s="28"/>
      <c r="AA254" s="173"/>
      <c r="AB254" s="173"/>
      <c r="AC254" s="28"/>
    </row>
    <row r="255" spans="1:29">
      <c r="A255" s="13"/>
      <c r="B255" s="183" t="s">
        <v>1451</v>
      </c>
      <c r="C255" s="175" t="s">
        <v>464</v>
      </c>
      <c r="D255" s="175"/>
      <c r="E255" s="32"/>
      <c r="F255" s="32"/>
      <c r="G255" s="175">
        <v>23</v>
      </c>
      <c r="H255" s="175"/>
      <c r="I255" s="32"/>
      <c r="J255" s="32"/>
      <c r="K255" s="175" t="s">
        <v>1498</v>
      </c>
      <c r="L255" s="175"/>
      <c r="M255" s="73" t="s">
        <v>380</v>
      </c>
      <c r="N255" s="32"/>
      <c r="O255" s="175" t="s">
        <v>1499</v>
      </c>
      <c r="P255" s="175"/>
      <c r="Q255" s="73" t="s">
        <v>380</v>
      </c>
      <c r="R255" s="32"/>
      <c r="S255" s="176">
        <v>41678</v>
      </c>
      <c r="T255" s="176"/>
      <c r="U255" s="32"/>
      <c r="V255" s="32"/>
      <c r="W255" s="176">
        <v>90822</v>
      </c>
      <c r="X255" s="176"/>
      <c r="Y255" s="32"/>
      <c r="Z255" s="32"/>
      <c r="AA255" s="175" t="s">
        <v>1500</v>
      </c>
      <c r="AB255" s="175"/>
      <c r="AC255" s="73" t="s">
        <v>380</v>
      </c>
    </row>
    <row r="256" spans="1:29" ht="15.75" thickBot="1">
      <c r="A256" s="13"/>
      <c r="B256" s="183"/>
      <c r="C256" s="177"/>
      <c r="D256" s="177"/>
      <c r="E256" s="92"/>
      <c r="F256" s="32"/>
      <c r="G256" s="177"/>
      <c r="H256" s="177"/>
      <c r="I256" s="92"/>
      <c r="J256" s="32"/>
      <c r="K256" s="177"/>
      <c r="L256" s="177"/>
      <c r="M256" s="163"/>
      <c r="N256" s="32"/>
      <c r="O256" s="177"/>
      <c r="P256" s="177"/>
      <c r="Q256" s="163"/>
      <c r="R256" s="32"/>
      <c r="S256" s="178"/>
      <c r="T256" s="178"/>
      <c r="U256" s="92"/>
      <c r="V256" s="32"/>
      <c r="W256" s="178"/>
      <c r="X256" s="178"/>
      <c r="Y256" s="92"/>
      <c r="Z256" s="32"/>
      <c r="AA256" s="177"/>
      <c r="AB256" s="177"/>
      <c r="AC256" s="163"/>
    </row>
    <row r="257" spans="1:29">
      <c r="A257" s="13"/>
      <c r="B257" s="184" t="s">
        <v>1501</v>
      </c>
      <c r="C257" s="179" t="s">
        <v>1478</v>
      </c>
      <c r="D257" s="179"/>
      <c r="E257" s="182" t="s">
        <v>380</v>
      </c>
      <c r="F257" s="28"/>
      <c r="G257" s="179" t="s">
        <v>1502</v>
      </c>
      <c r="H257" s="179"/>
      <c r="I257" s="182" t="s">
        <v>380</v>
      </c>
      <c r="J257" s="28"/>
      <c r="K257" s="179" t="s">
        <v>1503</v>
      </c>
      <c r="L257" s="179"/>
      <c r="M257" s="182" t="s">
        <v>380</v>
      </c>
      <c r="N257" s="28"/>
      <c r="O257" s="179" t="s">
        <v>1504</v>
      </c>
      <c r="P257" s="179"/>
      <c r="Q257" s="182" t="s">
        <v>380</v>
      </c>
      <c r="R257" s="28"/>
      <c r="S257" s="181">
        <v>50306</v>
      </c>
      <c r="T257" s="181"/>
      <c r="U257" s="29"/>
      <c r="V257" s="28"/>
      <c r="W257" s="181">
        <v>327117</v>
      </c>
      <c r="X257" s="181"/>
      <c r="Y257" s="29"/>
      <c r="Z257" s="28"/>
      <c r="AA257" s="179" t="s">
        <v>728</v>
      </c>
      <c r="AB257" s="179"/>
      <c r="AC257" s="182" t="s">
        <v>380</v>
      </c>
    </row>
    <row r="258" spans="1:29">
      <c r="A258" s="13"/>
      <c r="B258" s="184"/>
      <c r="C258" s="152"/>
      <c r="D258" s="152"/>
      <c r="E258" s="172"/>
      <c r="F258" s="28"/>
      <c r="G258" s="152"/>
      <c r="H258" s="152"/>
      <c r="I258" s="172"/>
      <c r="J258" s="28"/>
      <c r="K258" s="152"/>
      <c r="L258" s="152"/>
      <c r="M258" s="172"/>
      <c r="N258" s="28"/>
      <c r="O258" s="152"/>
      <c r="P258" s="152"/>
      <c r="Q258" s="172"/>
      <c r="R258" s="28"/>
      <c r="S258" s="173"/>
      <c r="T258" s="173"/>
      <c r="U258" s="28"/>
      <c r="V258" s="28"/>
      <c r="W258" s="173"/>
      <c r="X258" s="173"/>
      <c r="Y258" s="28"/>
      <c r="Z258" s="28"/>
      <c r="AA258" s="180"/>
      <c r="AB258" s="180"/>
      <c r="AC258" s="196"/>
    </row>
    <row r="259" spans="1:29">
      <c r="A259" s="13"/>
      <c r="B259" s="183" t="s">
        <v>96</v>
      </c>
      <c r="C259" s="175" t="s">
        <v>464</v>
      </c>
      <c r="D259" s="175"/>
      <c r="E259" s="32"/>
      <c r="F259" s="32"/>
      <c r="G259" s="175" t="s">
        <v>503</v>
      </c>
      <c r="H259" s="175"/>
      <c r="I259" s="73" t="s">
        <v>380</v>
      </c>
      <c r="J259" s="32"/>
      <c r="K259" s="175" t="s">
        <v>1505</v>
      </c>
      <c r="L259" s="175"/>
      <c r="M259" s="73" t="s">
        <v>380</v>
      </c>
      <c r="N259" s="32"/>
      <c r="O259" s="175" t="s">
        <v>1506</v>
      </c>
      <c r="P259" s="175"/>
      <c r="Q259" s="73" t="s">
        <v>380</v>
      </c>
      <c r="R259" s="32"/>
      <c r="S259" s="175" t="s">
        <v>1507</v>
      </c>
      <c r="T259" s="175"/>
      <c r="U259" s="73" t="s">
        <v>380</v>
      </c>
      <c r="V259" s="32"/>
      <c r="W259" s="176">
        <v>3556</v>
      </c>
      <c r="X259" s="176"/>
      <c r="Y259" s="32"/>
      <c r="Z259" s="32"/>
      <c r="AA259" s="175" t="s">
        <v>721</v>
      </c>
      <c r="AB259" s="175"/>
      <c r="AC259" s="73" t="s">
        <v>380</v>
      </c>
    </row>
    <row r="260" spans="1:29" ht="15.75" thickBot="1">
      <c r="A260" s="13"/>
      <c r="B260" s="183"/>
      <c r="C260" s="177"/>
      <c r="D260" s="177"/>
      <c r="E260" s="92"/>
      <c r="F260" s="32"/>
      <c r="G260" s="177"/>
      <c r="H260" s="177"/>
      <c r="I260" s="163"/>
      <c r="J260" s="32"/>
      <c r="K260" s="177"/>
      <c r="L260" s="177"/>
      <c r="M260" s="163"/>
      <c r="N260" s="32"/>
      <c r="O260" s="177"/>
      <c r="P260" s="177"/>
      <c r="Q260" s="163"/>
      <c r="R260" s="32"/>
      <c r="S260" s="177"/>
      <c r="T260" s="177"/>
      <c r="U260" s="163"/>
      <c r="V260" s="32"/>
      <c r="W260" s="178"/>
      <c r="X260" s="178"/>
      <c r="Y260" s="92"/>
      <c r="Z260" s="32"/>
      <c r="AA260" s="177"/>
      <c r="AB260" s="177"/>
      <c r="AC260" s="163"/>
    </row>
    <row r="261" spans="1:29">
      <c r="A261" s="13"/>
      <c r="B261" s="184" t="s">
        <v>1508</v>
      </c>
      <c r="C261" s="179" t="s">
        <v>1478</v>
      </c>
      <c r="D261" s="179"/>
      <c r="E261" s="182" t="s">
        <v>380</v>
      </c>
      <c r="F261" s="28"/>
      <c r="G261" s="179" t="s">
        <v>1478</v>
      </c>
      <c r="H261" s="179"/>
      <c r="I261" s="182" t="s">
        <v>380</v>
      </c>
      <c r="J261" s="28"/>
      <c r="K261" s="179" t="s">
        <v>1509</v>
      </c>
      <c r="L261" s="179"/>
      <c r="M261" s="182" t="s">
        <v>380</v>
      </c>
      <c r="N261" s="28"/>
      <c r="O261" s="179" t="s">
        <v>1510</v>
      </c>
      <c r="P261" s="179"/>
      <c r="Q261" s="182" t="s">
        <v>380</v>
      </c>
      <c r="R261" s="28"/>
      <c r="S261" s="181">
        <v>35373</v>
      </c>
      <c r="T261" s="181"/>
      <c r="U261" s="29"/>
      <c r="V261" s="28"/>
      <c r="W261" s="181">
        <v>330673</v>
      </c>
      <c r="X261" s="181"/>
      <c r="Y261" s="29"/>
      <c r="Z261" s="28"/>
      <c r="AA261" s="179" t="s">
        <v>1309</v>
      </c>
      <c r="AB261" s="179"/>
      <c r="AC261" s="182" t="s">
        <v>380</v>
      </c>
    </row>
    <row r="262" spans="1:29">
      <c r="A262" s="13"/>
      <c r="B262" s="184"/>
      <c r="C262" s="152"/>
      <c r="D262" s="152"/>
      <c r="E262" s="172"/>
      <c r="F262" s="28"/>
      <c r="G262" s="152"/>
      <c r="H262" s="152"/>
      <c r="I262" s="172"/>
      <c r="J262" s="28"/>
      <c r="K262" s="152"/>
      <c r="L262" s="152"/>
      <c r="M262" s="172"/>
      <c r="N262" s="28"/>
      <c r="O262" s="152"/>
      <c r="P262" s="152"/>
      <c r="Q262" s="172"/>
      <c r="R262" s="28"/>
      <c r="S262" s="173"/>
      <c r="T262" s="173"/>
      <c r="U262" s="28"/>
      <c r="V262" s="28"/>
      <c r="W262" s="173"/>
      <c r="X262" s="173"/>
      <c r="Y262" s="28"/>
      <c r="Z262" s="28"/>
      <c r="AA262" s="152"/>
      <c r="AB262" s="152"/>
      <c r="AC262" s="172"/>
    </row>
    <row r="263" spans="1:29">
      <c r="A263" s="13"/>
      <c r="B263" s="183" t="s">
        <v>1310</v>
      </c>
      <c r="C263" s="175" t="s">
        <v>464</v>
      </c>
      <c r="D263" s="175"/>
      <c r="E263" s="32"/>
      <c r="F263" s="32"/>
      <c r="G263" s="175" t="s">
        <v>464</v>
      </c>
      <c r="H263" s="175"/>
      <c r="I263" s="32"/>
      <c r="J263" s="32"/>
      <c r="K263" s="175" t="s">
        <v>464</v>
      </c>
      <c r="L263" s="175"/>
      <c r="M263" s="32"/>
      <c r="N263" s="32"/>
      <c r="O263" s="176">
        <v>1025</v>
      </c>
      <c r="P263" s="176"/>
      <c r="Q263" s="32"/>
      <c r="R263" s="32"/>
      <c r="S263" s="175" t="s">
        <v>464</v>
      </c>
      <c r="T263" s="175"/>
      <c r="U263" s="32"/>
      <c r="V263" s="32"/>
      <c r="W263" s="175" t="s">
        <v>464</v>
      </c>
      <c r="X263" s="175"/>
      <c r="Y263" s="32"/>
      <c r="Z263" s="32"/>
      <c r="AA263" s="176">
        <v>1025</v>
      </c>
      <c r="AB263" s="176"/>
      <c r="AC263" s="32"/>
    </row>
    <row r="264" spans="1:29" ht="15.75" thickBot="1">
      <c r="A264" s="13"/>
      <c r="B264" s="183"/>
      <c r="C264" s="177"/>
      <c r="D264" s="177"/>
      <c r="E264" s="92"/>
      <c r="F264" s="32"/>
      <c r="G264" s="177"/>
      <c r="H264" s="177"/>
      <c r="I264" s="92"/>
      <c r="J264" s="32"/>
      <c r="K264" s="177"/>
      <c r="L264" s="177"/>
      <c r="M264" s="92"/>
      <c r="N264" s="32"/>
      <c r="O264" s="178"/>
      <c r="P264" s="178"/>
      <c r="Q264" s="92"/>
      <c r="R264" s="32"/>
      <c r="S264" s="177"/>
      <c r="T264" s="177"/>
      <c r="U264" s="92"/>
      <c r="V264" s="32"/>
      <c r="W264" s="177"/>
      <c r="X264" s="177"/>
      <c r="Y264" s="92"/>
      <c r="Z264" s="32"/>
      <c r="AA264" s="178"/>
      <c r="AB264" s="178"/>
      <c r="AC264" s="92"/>
    </row>
    <row r="265" spans="1:29">
      <c r="A265" s="13"/>
      <c r="B265" s="184" t="s">
        <v>172</v>
      </c>
      <c r="C265" s="179" t="s">
        <v>1478</v>
      </c>
      <c r="D265" s="179"/>
      <c r="E265" s="182" t="s">
        <v>380</v>
      </c>
      <c r="F265" s="28"/>
      <c r="G265" s="179" t="s">
        <v>1478</v>
      </c>
      <c r="H265" s="179"/>
      <c r="I265" s="182" t="s">
        <v>380</v>
      </c>
      <c r="J265" s="28"/>
      <c r="K265" s="179" t="s">
        <v>1509</v>
      </c>
      <c r="L265" s="179"/>
      <c r="M265" s="182" t="s">
        <v>380</v>
      </c>
      <c r="N265" s="28"/>
      <c r="O265" s="179" t="s">
        <v>1479</v>
      </c>
      <c r="P265" s="179"/>
      <c r="Q265" s="182" t="s">
        <v>380</v>
      </c>
      <c r="R265" s="28"/>
      <c r="S265" s="181">
        <v>35373</v>
      </c>
      <c r="T265" s="181"/>
      <c r="U265" s="29"/>
      <c r="V265" s="28"/>
      <c r="W265" s="181">
        <v>330673</v>
      </c>
      <c r="X265" s="181"/>
      <c r="Y265" s="29"/>
      <c r="Z265" s="28"/>
      <c r="AA265" s="179" t="s">
        <v>1311</v>
      </c>
      <c r="AB265" s="179"/>
      <c r="AC265" s="182" t="s">
        <v>380</v>
      </c>
    </row>
    <row r="266" spans="1:29" ht="15.75" thickBot="1">
      <c r="A266" s="13"/>
      <c r="B266" s="184"/>
      <c r="C266" s="187"/>
      <c r="D266" s="187"/>
      <c r="E266" s="185"/>
      <c r="F266" s="28"/>
      <c r="G266" s="187"/>
      <c r="H266" s="187"/>
      <c r="I266" s="185"/>
      <c r="J266" s="28"/>
      <c r="K266" s="187"/>
      <c r="L266" s="187"/>
      <c r="M266" s="185"/>
      <c r="N266" s="28"/>
      <c r="O266" s="187"/>
      <c r="P266" s="187"/>
      <c r="Q266" s="185"/>
      <c r="R266" s="28"/>
      <c r="S266" s="186"/>
      <c r="T266" s="186"/>
      <c r="U266" s="100"/>
      <c r="V266" s="28"/>
      <c r="W266" s="186"/>
      <c r="X266" s="186"/>
      <c r="Y266" s="100"/>
      <c r="Z266" s="28"/>
      <c r="AA266" s="187"/>
      <c r="AB266" s="187"/>
      <c r="AC266" s="185"/>
    </row>
    <row r="267" spans="1:29" ht="15.75" thickTop="1">
      <c r="A267" s="13"/>
      <c r="B267" s="183" t="s">
        <v>100</v>
      </c>
      <c r="C267" s="108"/>
      <c r="D267" s="108"/>
      <c r="E267" s="108"/>
      <c r="F267" s="32"/>
      <c r="G267" s="108"/>
      <c r="H267" s="108"/>
      <c r="I267" s="108"/>
      <c r="J267" s="32"/>
      <c r="K267" s="108"/>
      <c r="L267" s="108"/>
      <c r="M267" s="108"/>
      <c r="N267" s="32"/>
      <c r="O267" s="108"/>
      <c r="P267" s="108"/>
      <c r="Q267" s="108"/>
      <c r="R267" s="32"/>
      <c r="S267" s="108"/>
      <c r="T267" s="108"/>
      <c r="U267" s="108"/>
      <c r="V267" s="32"/>
      <c r="W267" s="108"/>
      <c r="X267" s="108"/>
      <c r="Y267" s="108"/>
      <c r="Z267" s="32"/>
      <c r="AA267" s="199" t="s">
        <v>464</v>
      </c>
      <c r="AB267" s="199"/>
      <c r="AC267" s="108"/>
    </row>
    <row r="268" spans="1:29">
      <c r="A268" s="13"/>
      <c r="B268" s="183"/>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175"/>
      <c r="AB268" s="175"/>
      <c r="AC268" s="32"/>
    </row>
    <row r="269" spans="1:29">
      <c r="A269" s="13"/>
      <c r="B269" s="171" t="s">
        <v>101</v>
      </c>
      <c r="C269" s="152" t="s">
        <v>1478</v>
      </c>
      <c r="D269" s="152"/>
      <c r="E269" s="172" t="s">
        <v>380</v>
      </c>
      <c r="F269" s="28"/>
      <c r="G269" s="152" t="s">
        <v>1478</v>
      </c>
      <c r="H269" s="152"/>
      <c r="I269" s="172" t="s">
        <v>380</v>
      </c>
      <c r="J269" s="28"/>
      <c r="K269" s="152" t="s">
        <v>1509</v>
      </c>
      <c r="L269" s="152"/>
      <c r="M269" s="172" t="s">
        <v>380</v>
      </c>
      <c r="N269" s="28"/>
      <c r="O269" s="152" t="s">
        <v>1479</v>
      </c>
      <c r="P269" s="152"/>
      <c r="Q269" s="172" t="s">
        <v>380</v>
      </c>
      <c r="R269" s="28"/>
      <c r="S269" s="173">
        <v>32426</v>
      </c>
      <c r="T269" s="173"/>
      <c r="U269" s="28"/>
      <c r="V269" s="28"/>
      <c r="W269" s="173">
        <v>330673</v>
      </c>
      <c r="X269" s="173"/>
      <c r="Y269" s="28"/>
      <c r="Z269" s="28"/>
      <c r="AA269" s="152" t="s">
        <v>1478</v>
      </c>
      <c r="AB269" s="152"/>
      <c r="AC269" s="172" t="s">
        <v>380</v>
      </c>
    </row>
    <row r="270" spans="1:29">
      <c r="A270" s="13"/>
      <c r="B270" s="171"/>
      <c r="C270" s="152"/>
      <c r="D270" s="152"/>
      <c r="E270" s="172"/>
      <c r="F270" s="28"/>
      <c r="G270" s="152"/>
      <c r="H270" s="152"/>
      <c r="I270" s="172"/>
      <c r="J270" s="28"/>
      <c r="K270" s="152"/>
      <c r="L270" s="152"/>
      <c r="M270" s="172"/>
      <c r="N270" s="28"/>
      <c r="O270" s="152"/>
      <c r="P270" s="152"/>
      <c r="Q270" s="172"/>
      <c r="R270" s="28"/>
      <c r="S270" s="173"/>
      <c r="T270" s="173"/>
      <c r="U270" s="28"/>
      <c r="V270" s="28"/>
      <c r="W270" s="173"/>
      <c r="X270" s="173"/>
      <c r="Y270" s="28"/>
      <c r="Z270" s="28"/>
      <c r="AA270" s="152"/>
      <c r="AB270" s="152"/>
      <c r="AC270" s="172"/>
    </row>
    <row r="271" spans="1:29">
      <c r="A271" s="13"/>
      <c r="B271" s="174" t="s">
        <v>102</v>
      </c>
      <c r="C271" s="175" t="s">
        <v>464</v>
      </c>
      <c r="D271" s="175"/>
      <c r="E271" s="32"/>
      <c r="F271" s="32"/>
      <c r="G271" s="175" t="s">
        <v>464</v>
      </c>
      <c r="H271" s="175"/>
      <c r="I271" s="32"/>
      <c r="J271" s="32"/>
      <c r="K271" s="175" t="s">
        <v>464</v>
      </c>
      <c r="L271" s="175"/>
      <c r="M271" s="32"/>
      <c r="N271" s="32"/>
      <c r="O271" s="175" t="s">
        <v>464</v>
      </c>
      <c r="P271" s="175"/>
      <c r="Q271" s="32"/>
      <c r="R271" s="32"/>
      <c r="S271" s="176">
        <v>2947</v>
      </c>
      <c r="T271" s="176"/>
      <c r="U271" s="32"/>
      <c r="V271" s="32"/>
      <c r="W271" s="175" t="s">
        <v>464</v>
      </c>
      <c r="X271" s="175"/>
      <c r="Y271" s="32"/>
      <c r="Z271" s="32"/>
      <c r="AA271" s="176">
        <v>2947</v>
      </c>
      <c r="AB271" s="176"/>
      <c r="AC271" s="32"/>
    </row>
    <row r="272" spans="1:29" ht="15.75" thickBot="1">
      <c r="A272" s="13"/>
      <c r="B272" s="174"/>
      <c r="C272" s="177"/>
      <c r="D272" s="177"/>
      <c r="E272" s="92"/>
      <c r="F272" s="32"/>
      <c r="G272" s="177"/>
      <c r="H272" s="177"/>
      <c r="I272" s="92"/>
      <c r="J272" s="32"/>
      <c r="K272" s="177"/>
      <c r="L272" s="177"/>
      <c r="M272" s="92"/>
      <c r="N272" s="32"/>
      <c r="O272" s="177"/>
      <c r="P272" s="177"/>
      <c r="Q272" s="92"/>
      <c r="R272" s="32"/>
      <c r="S272" s="178"/>
      <c r="T272" s="178"/>
      <c r="U272" s="92"/>
      <c r="V272" s="32"/>
      <c r="W272" s="177"/>
      <c r="X272" s="177"/>
      <c r="Y272" s="92"/>
      <c r="Z272" s="32"/>
      <c r="AA272" s="178"/>
      <c r="AB272" s="178"/>
      <c r="AC272" s="92"/>
    </row>
    <row r="273" spans="1:29">
      <c r="A273" s="13"/>
      <c r="B273" s="184" t="s">
        <v>172</v>
      </c>
      <c r="C273" s="182" t="s">
        <v>369</v>
      </c>
      <c r="D273" s="179" t="s">
        <v>1478</v>
      </c>
      <c r="E273" s="182" t="s">
        <v>380</v>
      </c>
      <c r="F273" s="28"/>
      <c r="G273" s="182" t="s">
        <v>369</v>
      </c>
      <c r="H273" s="179" t="s">
        <v>1478</v>
      </c>
      <c r="I273" s="182" t="s">
        <v>380</v>
      </c>
      <c r="J273" s="28"/>
      <c r="K273" s="182" t="s">
        <v>369</v>
      </c>
      <c r="L273" s="179" t="s">
        <v>1509</v>
      </c>
      <c r="M273" s="182" t="s">
        <v>380</v>
      </c>
      <c r="N273" s="28"/>
      <c r="O273" s="182" t="s">
        <v>369</v>
      </c>
      <c r="P273" s="179" t="s">
        <v>1479</v>
      </c>
      <c r="Q273" s="182" t="s">
        <v>380</v>
      </c>
      <c r="R273" s="28"/>
      <c r="S273" s="182" t="s">
        <v>369</v>
      </c>
      <c r="T273" s="181">
        <v>35373</v>
      </c>
      <c r="U273" s="29"/>
      <c r="V273" s="28"/>
      <c r="W273" s="182" t="s">
        <v>369</v>
      </c>
      <c r="X273" s="181">
        <v>330673</v>
      </c>
      <c r="Y273" s="29"/>
      <c r="Z273" s="28"/>
      <c r="AA273" s="182" t="s">
        <v>369</v>
      </c>
      <c r="AB273" s="179" t="s">
        <v>1311</v>
      </c>
      <c r="AC273" s="182" t="s">
        <v>380</v>
      </c>
    </row>
    <row r="274" spans="1:29" ht="15.75" thickBot="1">
      <c r="A274" s="13"/>
      <c r="B274" s="184"/>
      <c r="C274" s="185"/>
      <c r="D274" s="187"/>
      <c r="E274" s="185"/>
      <c r="F274" s="28"/>
      <c r="G274" s="185"/>
      <c r="H274" s="187"/>
      <c r="I274" s="185"/>
      <c r="J274" s="28"/>
      <c r="K274" s="185"/>
      <c r="L274" s="187"/>
      <c r="M274" s="185"/>
      <c r="N274" s="28"/>
      <c r="O274" s="185"/>
      <c r="P274" s="187"/>
      <c r="Q274" s="185"/>
      <c r="R274" s="28"/>
      <c r="S274" s="185"/>
      <c r="T274" s="186"/>
      <c r="U274" s="100"/>
      <c r="V274" s="28"/>
      <c r="W274" s="185"/>
      <c r="X274" s="186"/>
      <c r="Y274" s="100"/>
      <c r="Z274" s="28"/>
      <c r="AA274" s="185"/>
      <c r="AB274" s="187"/>
      <c r="AC274" s="185"/>
    </row>
    <row r="275" spans="1:29" ht="15.75" thickTop="1">
      <c r="A275" s="13"/>
      <c r="B275" s="183" t="s">
        <v>113</v>
      </c>
      <c r="C275" s="197" t="s">
        <v>369</v>
      </c>
      <c r="D275" s="199" t="s">
        <v>1511</v>
      </c>
      <c r="E275" s="197" t="s">
        <v>380</v>
      </c>
      <c r="F275" s="32"/>
      <c r="G275" s="197" t="s">
        <v>369</v>
      </c>
      <c r="H275" s="199" t="s">
        <v>1511</v>
      </c>
      <c r="I275" s="197" t="s">
        <v>380</v>
      </c>
      <c r="J275" s="32"/>
      <c r="K275" s="197" t="s">
        <v>369</v>
      </c>
      <c r="L275" s="199" t="s">
        <v>1512</v>
      </c>
      <c r="M275" s="197" t="s">
        <v>380</v>
      </c>
      <c r="N275" s="32"/>
      <c r="O275" s="197" t="s">
        <v>369</v>
      </c>
      <c r="P275" s="199" t="s">
        <v>1513</v>
      </c>
      <c r="Q275" s="197" t="s">
        <v>380</v>
      </c>
      <c r="R275" s="32"/>
      <c r="S275" s="197" t="s">
        <v>369</v>
      </c>
      <c r="T275" s="199" t="s">
        <v>1514</v>
      </c>
      <c r="U275" s="197" t="s">
        <v>380</v>
      </c>
      <c r="V275" s="32"/>
      <c r="W275" s="197" t="s">
        <v>369</v>
      </c>
      <c r="X275" s="201">
        <v>458046</v>
      </c>
      <c r="Y275" s="108"/>
      <c r="Z275" s="32"/>
      <c r="AA275" s="197" t="s">
        <v>369</v>
      </c>
      <c r="AB275" s="199" t="s">
        <v>1515</v>
      </c>
      <c r="AC275" s="197" t="s">
        <v>380</v>
      </c>
    </row>
    <row r="276" spans="1:29" ht="15.75" thickBot="1">
      <c r="A276" s="13"/>
      <c r="B276" s="183"/>
      <c r="C276" s="198"/>
      <c r="D276" s="200"/>
      <c r="E276" s="198"/>
      <c r="F276" s="32"/>
      <c r="G276" s="198"/>
      <c r="H276" s="200"/>
      <c r="I276" s="198"/>
      <c r="J276" s="32"/>
      <c r="K276" s="198"/>
      <c r="L276" s="200"/>
      <c r="M276" s="198"/>
      <c r="N276" s="32"/>
      <c r="O276" s="198"/>
      <c r="P276" s="200"/>
      <c r="Q276" s="198"/>
      <c r="R276" s="32"/>
      <c r="S276" s="198"/>
      <c r="T276" s="200"/>
      <c r="U276" s="198"/>
      <c r="V276" s="32"/>
      <c r="W276" s="198"/>
      <c r="X276" s="202"/>
      <c r="Y276" s="59"/>
      <c r="Z276" s="32"/>
      <c r="AA276" s="198"/>
      <c r="AB276" s="200"/>
      <c r="AC276" s="198"/>
    </row>
    <row r="277" spans="1:29" ht="15.75" thickTop="1">
      <c r="A277" s="13"/>
      <c r="B277" s="36"/>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row>
    <row r="278" spans="1:29">
      <c r="A278" s="13"/>
      <c r="B278" s="32" t="s">
        <v>186</v>
      </c>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c r="AA278" s="32"/>
      <c r="AB278" s="32"/>
      <c r="AC278" s="32"/>
    </row>
    <row r="279" spans="1:29">
      <c r="A279" s="13"/>
      <c r="B279" s="26"/>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c r="AA279" s="26"/>
      <c r="AB279" s="26"/>
      <c r="AC279" s="26"/>
    </row>
    <row r="280" spans="1:29">
      <c r="A280" s="13"/>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c r="AA280" s="14"/>
      <c r="AB280" s="14"/>
      <c r="AC280" s="14"/>
    </row>
    <row r="281" spans="1:29" ht="23.25">
      <c r="A281" s="13"/>
      <c r="B281" s="166" t="s">
        <v>1516</v>
      </c>
      <c r="C281" s="74" t="s">
        <v>1355</v>
      </c>
      <c r="D281" s="74"/>
      <c r="E281" s="74"/>
      <c r="F281" s="32"/>
      <c r="G281" s="74" t="s">
        <v>1356</v>
      </c>
      <c r="H281" s="74"/>
      <c r="I281" s="74"/>
      <c r="J281" s="32"/>
      <c r="K281" s="74" t="s">
        <v>1357</v>
      </c>
      <c r="L281" s="74"/>
      <c r="M281" s="74"/>
      <c r="N281" s="32"/>
      <c r="O281" s="74" t="s">
        <v>1358</v>
      </c>
      <c r="P281" s="74"/>
      <c r="Q281" s="74"/>
      <c r="R281" s="32"/>
      <c r="S281" s="74" t="s">
        <v>1359</v>
      </c>
      <c r="T281" s="74"/>
      <c r="U281" s="74"/>
      <c r="V281" s="32"/>
      <c r="W281" s="74" t="s">
        <v>1360</v>
      </c>
      <c r="X281" s="74"/>
      <c r="Y281" s="74"/>
      <c r="Z281" s="32"/>
      <c r="AA281" s="74" t="s">
        <v>1266</v>
      </c>
      <c r="AB281" s="74"/>
      <c r="AC281" s="74"/>
    </row>
    <row r="282" spans="1:29" ht="15.75" thickBot="1">
      <c r="A282" s="13"/>
      <c r="B282" s="166" t="s">
        <v>1354</v>
      </c>
      <c r="C282" s="46"/>
      <c r="D282" s="46"/>
      <c r="E282" s="46"/>
      <c r="F282" s="32"/>
      <c r="G282" s="46"/>
      <c r="H282" s="46"/>
      <c r="I282" s="46"/>
      <c r="J282" s="92"/>
      <c r="K282" s="46"/>
      <c r="L282" s="46"/>
      <c r="M282" s="46"/>
      <c r="N282" s="32"/>
      <c r="O282" s="46"/>
      <c r="P282" s="46"/>
      <c r="Q282" s="46"/>
      <c r="R282" s="32"/>
      <c r="S282" s="46"/>
      <c r="T282" s="46"/>
      <c r="U282" s="46"/>
      <c r="V282" s="32"/>
      <c r="W282" s="46"/>
      <c r="X282" s="46"/>
      <c r="Y282" s="46"/>
      <c r="Z282" s="32"/>
      <c r="AA282" s="46"/>
      <c r="AB282" s="46"/>
      <c r="AC282" s="46"/>
    </row>
    <row r="283" spans="1:29">
      <c r="A283" s="13"/>
      <c r="B283" s="184" t="s">
        <v>81</v>
      </c>
      <c r="C283" s="182" t="s">
        <v>369</v>
      </c>
      <c r="D283" s="179" t="s">
        <v>464</v>
      </c>
      <c r="E283" s="29"/>
      <c r="F283" s="28"/>
      <c r="G283" s="182" t="s">
        <v>369</v>
      </c>
      <c r="H283" s="179" t="s">
        <v>464</v>
      </c>
      <c r="I283" s="29"/>
      <c r="J283" s="29"/>
      <c r="K283" s="182" t="s">
        <v>369</v>
      </c>
      <c r="L283" s="179" t="s">
        <v>464</v>
      </c>
      <c r="M283" s="29"/>
      <c r="N283" s="28"/>
      <c r="O283" s="182" t="s">
        <v>369</v>
      </c>
      <c r="P283" s="181">
        <v>1155818</v>
      </c>
      <c r="Q283" s="29"/>
      <c r="R283" s="28"/>
      <c r="S283" s="182" t="s">
        <v>369</v>
      </c>
      <c r="T283" s="181">
        <v>1169475</v>
      </c>
      <c r="U283" s="29"/>
      <c r="V283" s="28"/>
      <c r="W283" s="182" t="s">
        <v>369</v>
      </c>
      <c r="X283" s="179" t="s">
        <v>1517</v>
      </c>
      <c r="Y283" s="182" t="s">
        <v>380</v>
      </c>
      <c r="Z283" s="28"/>
      <c r="AA283" s="182" t="s">
        <v>369</v>
      </c>
      <c r="AB283" s="181">
        <v>1764979</v>
      </c>
      <c r="AC283" s="29"/>
    </row>
    <row r="284" spans="1:29">
      <c r="A284" s="13"/>
      <c r="B284" s="184"/>
      <c r="C284" s="196"/>
      <c r="D284" s="180"/>
      <c r="E284" s="72"/>
      <c r="F284" s="28"/>
      <c r="G284" s="196"/>
      <c r="H284" s="180"/>
      <c r="I284" s="72"/>
      <c r="J284" s="72"/>
      <c r="K284" s="196"/>
      <c r="L284" s="180"/>
      <c r="M284" s="72"/>
      <c r="N284" s="28"/>
      <c r="O284" s="196"/>
      <c r="P284" s="195"/>
      <c r="Q284" s="72"/>
      <c r="R284" s="28"/>
      <c r="S284" s="196"/>
      <c r="T284" s="195"/>
      <c r="U284" s="72"/>
      <c r="V284" s="28"/>
      <c r="W284" s="196"/>
      <c r="X284" s="180"/>
      <c r="Y284" s="196"/>
      <c r="Z284" s="28"/>
      <c r="AA284" s="196"/>
      <c r="AB284" s="195"/>
      <c r="AC284" s="72"/>
    </row>
    <row r="285" spans="1:29">
      <c r="A285" s="13"/>
      <c r="B285" s="168" t="s">
        <v>82</v>
      </c>
      <c r="C285" s="32"/>
      <c r="D285" s="32"/>
      <c r="E285" s="32"/>
      <c r="F285" s="12"/>
      <c r="G285" s="32"/>
      <c r="H285" s="32"/>
      <c r="I285" s="32"/>
      <c r="J285" s="12"/>
      <c r="K285" s="32"/>
      <c r="L285" s="32"/>
      <c r="M285" s="32"/>
      <c r="N285" s="12"/>
      <c r="O285" s="32"/>
      <c r="P285" s="32"/>
      <c r="Q285" s="32"/>
      <c r="R285" s="12"/>
      <c r="S285" s="32"/>
      <c r="T285" s="32"/>
      <c r="U285" s="32"/>
      <c r="V285" s="12"/>
      <c r="W285" s="32"/>
      <c r="X285" s="32"/>
      <c r="Y285" s="32"/>
      <c r="Z285" s="12"/>
      <c r="AA285" s="32"/>
      <c r="AB285" s="32"/>
      <c r="AC285" s="32"/>
    </row>
    <row r="286" spans="1:29">
      <c r="A286" s="13"/>
      <c r="B286" s="171" t="s">
        <v>83</v>
      </c>
      <c r="C286" s="152" t="s">
        <v>464</v>
      </c>
      <c r="D286" s="152"/>
      <c r="E286" s="28"/>
      <c r="F286" s="28"/>
      <c r="G286" s="152" t="s">
        <v>464</v>
      </c>
      <c r="H286" s="152"/>
      <c r="I286" s="28"/>
      <c r="J286" s="28"/>
      <c r="K286" s="152" t="s">
        <v>1518</v>
      </c>
      <c r="L286" s="152"/>
      <c r="M286" s="172" t="s">
        <v>380</v>
      </c>
      <c r="N286" s="28"/>
      <c r="O286" s="152" t="s">
        <v>1519</v>
      </c>
      <c r="P286" s="152"/>
      <c r="Q286" s="172" t="s">
        <v>380</v>
      </c>
      <c r="R286" s="28"/>
      <c r="S286" s="152" t="s">
        <v>1520</v>
      </c>
      <c r="T286" s="152"/>
      <c r="U286" s="172" t="s">
        <v>380</v>
      </c>
      <c r="V286" s="28"/>
      <c r="W286" s="173">
        <v>560436</v>
      </c>
      <c r="X286" s="173"/>
      <c r="Y286" s="28"/>
      <c r="Z286" s="28"/>
      <c r="AA286" s="152" t="s">
        <v>1521</v>
      </c>
      <c r="AB286" s="152"/>
      <c r="AC286" s="172" t="s">
        <v>380</v>
      </c>
    </row>
    <row r="287" spans="1:29">
      <c r="A287" s="13"/>
      <c r="B287" s="171"/>
      <c r="C287" s="152"/>
      <c r="D287" s="152"/>
      <c r="E287" s="28"/>
      <c r="F287" s="28"/>
      <c r="G287" s="152"/>
      <c r="H287" s="152"/>
      <c r="I287" s="28"/>
      <c r="J287" s="28"/>
      <c r="K287" s="152"/>
      <c r="L287" s="152"/>
      <c r="M287" s="172"/>
      <c r="N287" s="28"/>
      <c r="O287" s="152"/>
      <c r="P287" s="152"/>
      <c r="Q287" s="172"/>
      <c r="R287" s="28"/>
      <c r="S287" s="152"/>
      <c r="T287" s="152"/>
      <c r="U287" s="172"/>
      <c r="V287" s="28"/>
      <c r="W287" s="173"/>
      <c r="X287" s="173"/>
      <c r="Y287" s="28"/>
      <c r="Z287" s="28"/>
      <c r="AA287" s="152"/>
      <c r="AB287" s="152"/>
      <c r="AC287" s="172"/>
    </row>
    <row r="288" spans="1:29">
      <c r="A288" s="13"/>
      <c r="B288" s="174" t="s">
        <v>1429</v>
      </c>
      <c r="C288" s="175" t="s">
        <v>1522</v>
      </c>
      <c r="D288" s="175"/>
      <c r="E288" s="73" t="s">
        <v>380</v>
      </c>
      <c r="F288" s="32"/>
      <c r="G288" s="175" t="s">
        <v>1523</v>
      </c>
      <c r="H288" s="175"/>
      <c r="I288" s="73" t="s">
        <v>380</v>
      </c>
      <c r="J288" s="32"/>
      <c r="K288" s="176">
        <v>44525</v>
      </c>
      <c r="L288" s="176"/>
      <c r="M288" s="32"/>
      <c r="N288" s="32"/>
      <c r="O288" s="176">
        <v>130025</v>
      </c>
      <c r="P288" s="176"/>
      <c r="Q288" s="32"/>
      <c r="R288" s="32"/>
      <c r="S288" s="176">
        <v>5107</v>
      </c>
      <c r="T288" s="176"/>
      <c r="U288" s="32"/>
      <c r="V288" s="32"/>
      <c r="W288" s="176">
        <v>123827</v>
      </c>
      <c r="X288" s="176"/>
      <c r="Y288" s="32"/>
      <c r="Z288" s="32"/>
      <c r="AA288" s="176">
        <v>7240</v>
      </c>
      <c r="AB288" s="176"/>
      <c r="AC288" s="32"/>
    </row>
    <row r="289" spans="1:29">
      <c r="A289" s="13"/>
      <c r="B289" s="174"/>
      <c r="C289" s="175"/>
      <c r="D289" s="175"/>
      <c r="E289" s="73"/>
      <c r="F289" s="32"/>
      <c r="G289" s="175"/>
      <c r="H289" s="175"/>
      <c r="I289" s="73"/>
      <c r="J289" s="32"/>
      <c r="K289" s="176"/>
      <c r="L289" s="176"/>
      <c r="M289" s="32"/>
      <c r="N289" s="32"/>
      <c r="O289" s="176"/>
      <c r="P289" s="176"/>
      <c r="Q289" s="32"/>
      <c r="R289" s="32"/>
      <c r="S289" s="176"/>
      <c r="T289" s="176"/>
      <c r="U289" s="32"/>
      <c r="V289" s="32"/>
      <c r="W289" s="176"/>
      <c r="X289" s="176"/>
      <c r="Y289" s="32"/>
      <c r="Z289" s="32"/>
      <c r="AA289" s="176"/>
      <c r="AB289" s="176"/>
      <c r="AC289" s="32"/>
    </row>
    <row r="290" spans="1:29">
      <c r="A290" s="13"/>
      <c r="B290" s="171" t="s">
        <v>85</v>
      </c>
      <c r="C290" s="152" t="s">
        <v>1524</v>
      </c>
      <c r="D290" s="152"/>
      <c r="E290" s="172" t="s">
        <v>380</v>
      </c>
      <c r="F290" s="28"/>
      <c r="G290" s="152" t="s">
        <v>1525</v>
      </c>
      <c r="H290" s="152"/>
      <c r="I290" s="172" t="s">
        <v>380</v>
      </c>
      <c r="J290" s="28"/>
      <c r="K290" s="152" t="s">
        <v>1526</v>
      </c>
      <c r="L290" s="152"/>
      <c r="M290" s="172" t="s">
        <v>380</v>
      </c>
      <c r="N290" s="28"/>
      <c r="O290" s="152" t="s">
        <v>1527</v>
      </c>
      <c r="P290" s="152"/>
      <c r="Q290" s="172" t="s">
        <v>380</v>
      </c>
      <c r="R290" s="28"/>
      <c r="S290" s="173">
        <v>10785</v>
      </c>
      <c r="T290" s="173"/>
      <c r="U290" s="28"/>
      <c r="V290" s="28"/>
      <c r="W290" s="173">
        <v>3784</v>
      </c>
      <c r="X290" s="173"/>
      <c r="Y290" s="28"/>
      <c r="Z290" s="28"/>
      <c r="AA290" s="152" t="s">
        <v>1322</v>
      </c>
      <c r="AB290" s="152"/>
      <c r="AC290" s="172" t="s">
        <v>380</v>
      </c>
    </row>
    <row r="291" spans="1:29">
      <c r="A291" s="13"/>
      <c r="B291" s="171"/>
      <c r="C291" s="152"/>
      <c r="D291" s="152"/>
      <c r="E291" s="172"/>
      <c r="F291" s="28"/>
      <c r="G291" s="152"/>
      <c r="H291" s="152"/>
      <c r="I291" s="172"/>
      <c r="J291" s="28"/>
      <c r="K291" s="152"/>
      <c r="L291" s="152"/>
      <c r="M291" s="172"/>
      <c r="N291" s="28"/>
      <c r="O291" s="152"/>
      <c r="P291" s="152"/>
      <c r="Q291" s="172"/>
      <c r="R291" s="28"/>
      <c r="S291" s="173"/>
      <c r="T291" s="173"/>
      <c r="U291" s="28"/>
      <c r="V291" s="28"/>
      <c r="W291" s="173"/>
      <c r="X291" s="173"/>
      <c r="Y291" s="28"/>
      <c r="Z291" s="28"/>
      <c r="AA291" s="152"/>
      <c r="AB291" s="152"/>
      <c r="AC291" s="172"/>
    </row>
    <row r="292" spans="1:29">
      <c r="A292" s="13"/>
      <c r="B292" s="174" t="s">
        <v>86</v>
      </c>
      <c r="C292" s="175" t="s">
        <v>464</v>
      </c>
      <c r="D292" s="175"/>
      <c r="E292" s="32"/>
      <c r="F292" s="32"/>
      <c r="G292" s="175" t="s">
        <v>464</v>
      </c>
      <c r="H292" s="175"/>
      <c r="I292" s="32"/>
      <c r="J292" s="32"/>
      <c r="K292" s="175" t="s">
        <v>464</v>
      </c>
      <c r="L292" s="175"/>
      <c r="M292" s="32"/>
      <c r="N292" s="32"/>
      <c r="O292" s="175" t="s">
        <v>1528</v>
      </c>
      <c r="P292" s="175"/>
      <c r="Q292" s="73" t="s">
        <v>380</v>
      </c>
      <c r="R292" s="32"/>
      <c r="S292" s="175" t="s">
        <v>1529</v>
      </c>
      <c r="T292" s="175"/>
      <c r="U292" s="73" t="s">
        <v>380</v>
      </c>
      <c r="V292" s="32"/>
      <c r="W292" s="175" t="s">
        <v>464</v>
      </c>
      <c r="X292" s="175"/>
      <c r="Y292" s="32"/>
      <c r="Z292" s="32"/>
      <c r="AA292" s="175" t="s">
        <v>1325</v>
      </c>
      <c r="AB292" s="175"/>
      <c r="AC292" s="73" t="s">
        <v>380</v>
      </c>
    </row>
    <row r="293" spans="1:29">
      <c r="A293" s="13"/>
      <c r="B293" s="174"/>
      <c r="C293" s="175"/>
      <c r="D293" s="175"/>
      <c r="E293" s="32"/>
      <c r="F293" s="32"/>
      <c r="G293" s="175"/>
      <c r="H293" s="175"/>
      <c r="I293" s="32"/>
      <c r="J293" s="32"/>
      <c r="K293" s="175"/>
      <c r="L293" s="175"/>
      <c r="M293" s="32"/>
      <c r="N293" s="32"/>
      <c r="O293" s="175"/>
      <c r="P293" s="175"/>
      <c r="Q293" s="73"/>
      <c r="R293" s="32"/>
      <c r="S293" s="175"/>
      <c r="T293" s="175"/>
      <c r="U293" s="73"/>
      <c r="V293" s="32"/>
      <c r="W293" s="175"/>
      <c r="X293" s="175"/>
      <c r="Y293" s="32"/>
      <c r="Z293" s="32"/>
      <c r="AA293" s="175"/>
      <c r="AB293" s="175"/>
      <c r="AC293" s="73"/>
    </row>
    <row r="294" spans="1:29">
      <c r="A294" s="13"/>
      <c r="B294" s="171" t="s">
        <v>88</v>
      </c>
      <c r="C294" s="152" t="s">
        <v>1530</v>
      </c>
      <c r="D294" s="152"/>
      <c r="E294" s="172" t="s">
        <v>380</v>
      </c>
      <c r="F294" s="28"/>
      <c r="G294" s="152" t="s">
        <v>464</v>
      </c>
      <c r="H294" s="152"/>
      <c r="I294" s="28"/>
      <c r="J294" s="28"/>
      <c r="K294" s="152" t="s">
        <v>464</v>
      </c>
      <c r="L294" s="152"/>
      <c r="M294" s="28"/>
      <c r="N294" s="28"/>
      <c r="O294" s="152" t="s">
        <v>1531</v>
      </c>
      <c r="P294" s="152"/>
      <c r="Q294" s="172" t="s">
        <v>380</v>
      </c>
      <c r="R294" s="28"/>
      <c r="S294" s="152" t="s">
        <v>464</v>
      </c>
      <c r="T294" s="152"/>
      <c r="U294" s="28"/>
      <c r="V294" s="28"/>
      <c r="W294" s="152" t="s">
        <v>464</v>
      </c>
      <c r="X294" s="152"/>
      <c r="Y294" s="28"/>
      <c r="Z294" s="28"/>
      <c r="AA294" s="152" t="s">
        <v>1326</v>
      </c>
      <c r="AB294" s="152"/>
      <c r="AC294" s="172" t="s">
        <v>380</v>
      </c>
    </row>
    <row r="295" spans="1:29">
      <c r="A295" s="13"/>
      <c r="B295" s="171"/>
      <c r="C295" s="152"/>
      <c r="D295" s="152"/>
      <c r="E295" s="172"/>
      <c r="F295" s="28"/>
      <c r="G295" s="152"/>
      <c r="H295" s="152"/>
      <c r="I295" s="28"/>
      <c r="J295" s="28"/>
      <c r="K295" s="152"/>
      <c r="L295" s="152"/>
      <c r="M295" s="28"/>
      <c r="N295" s="28"/>
      <c r="O295" s="152"/>
      <c r="P295" s="152"/>
      <c r="Q295" s="172"/>
      <c r="R295" s="28"/>
      <c r="S295" s="152"/>
      <c r="T295" s="152"/>
      <c r="U295" s="28"/>
      <c r="V295" s="28"/>
      <c r="W295" s="152"/>
      <c r="X295" s="152"/>
      <c r="Y295" s="28"/>
      <c r="Z295" s="28"/>
      <c r="AA295" s="152"/>
      <c r="AB295" s="152"/>
      <c r="AC295" s="172"/>
    </row>
    <row r="296" spans="1:29">
      <c r="A296" s="13"/>
      <c r="B296" s="174" t="s">
        <v>1304</v>
      </c>
      <c r="C296" s="175" t="s">
        <v>464</v>
      </c>
      <c r="D296" s="175"/>
      <c r="E296" s="32"/>
      <c r="F296" s="32"/>
      <c r="G296" s="175" t="s">
        <v>464</v>
      </c>
      <c r="H296" s="175"/>
      <c r="I296" s="32"/>
      <c r="J296" s="32"/>
      <c r="K296" s="175" t="s">
        <v>464</v>
      </c>
      <c r="L296" s="175"/>
      <c r="M296" s="32"/>
      <c r="N296" s="32"/>
      <c r="O296" s="175" t="s">
        <v>1532</v>
      </c>
      <c r="P296" s="175"/>
      <c r="Q296" s="73" t="s">
        <v>380</v>
      </c>
      <c r="R296" s="32"/>
      <c r="S296" s="175" t="s">
        <v>1533</v>
      </c>
      <c r="T296" s="175"/>
      <c r="U296" s="73" t="s">
        <v>380</v>
      </c>
      <c r="V296" s="32"/>
      <c r="W296" s="175" t="s">
        <v>464</v>
      </c>
      <c r="X296" s="175"/>
      <c r="Y296" s="32"/>
      <c r="Z296" s="32"/>
      <c r="AA296" s="175" t="s">
        <v>1327</v>
      </c>
      <c r="AB296" s="175"/>
      <c r="AC296" s="73" t="s">
        <v>380</v>
      </c>
    </row>
    <row r="297" spans="1:29" ht="15.75" thickBot="1">
      <c r="A297" s="13"/>
      <c r="B297" s="174"/>
      <c r="C297" s="177"/>
      <c r="D297" s="177"/>
      <c r="E297" s="92"/>
      <c r="F297" s="32"/>
      <c r="G297" s="177"/>
      <c r="H297" s="177"/>
      <c r="I297" s="92"/>
      <c r="J297" s="32"/>
      <c r="K297" s="177"/>
      <c r="L297" s="177"/>
      <c r="M297" s="92"/>
      <c r="N297" s="32"/>
      <c r="O297" s="177"/>
      <c r="P297" s="177"/>
      <c r="Q297" s="163"/>
      <c r="R297" s="32"/>
      <c r="S297" s="177"/>
      <c r="T297" s="177"/>
      <c r="U297" s="163"/>
      <c r="V297" s="32"/>
      <c r="W297" s="177"/>
      <c r="X297" s="177"/>
      <c r="Y297" s="92"/>
      <c r="Z297" s="32"/>
      <c r="AA297" s="177"/>
      <c r="AB297" s="177"/>
      <c r="AC297" s="163"/>
    </row>
    <row r="298" spans="1:29">
      <c r="A298" s="13"/>
      <c r="B298" s="28"/>
      <c r="C298" s="179" t="s">
        <v>1534</v>
      </c>
      <c r="D298" s="179"/>
      <c r="E298" s="182" t="s">
        <v>380</v>
      </c>
      <c r="F298" s="28"/>
      <c r="G298" s="179" t="s">
        <v>1535</v>
      </c>
      <c r="H298" s="179"/>
      <c r="I298" s="182" t="s">
        <v>380</v>
      </c>
      <c r="J298" s="28"/>
      <c r="K298" s="181">
        <v>40620</v>
      </c>
      <c r="L298" s="181"/>
      <c r="M298" s="29"/>
      <c r="N298" s="28"/>
      <c r="O298" s="179" t="s">
        <v>1536</v>
      </c>
      <c r="P298" s="179"/>
      <c r="Q298" s="182" t="s">
        <v>380</v>
      </c>
      <c r="R298" s="28"/>
      <c r="S298" s="179" t="s">
        <v>1537</v>
      </c>
      <c r="T298" s="179"/>
      <c r="U298" s="182" t="s">
        <v>380</v>
      </c>
      <c r="V298" s="28"/>
      <c r="W298" s="181">
        <v>688047</v>
      </c>
      <c r="X298" s="181"/>
      <c r="Y298" s="29"/>
      <c r="Z298" s="28"/>
      <c r="AA298" s="179" t="s">
        <v>1538</v>
      </c>
      <c r="AB298" s="179"/>
      <c r="AC298" s="182" t="s">
        <v>380</v>
      </c>
    </row>
    <row r="299" spans="1:29" ht="15.75" thickBot="1">
      <c r="A299" s="13"/>
      <c r="B299" s="28"/>
      <c r="C299" s="188"/>
      <c r="D299" s="188"/>
      <c r="E299" s="203"/>
      <c r="F299" s="28"/>
      <c r="G299" s="188"/>
      <c r="H299" s="188"/>
      <c r="I299" s="203"/>
      <c r="J299" s="28"/>
      <c r="K299" s="189"/>
      <c r="L299" s="189"/>
      <c r="M299" s="53"/>
      <c r="N299" s="28"/>
      <c r="O299" s="188"/>
      <c r="P299" s="188"/>
      <c r="Q299" s="203"/>
      <c r="R299" s="28"/>
      <c r="S299" s="188"/>
      <c r="T299" s="188"/>
      <c r="U299" s="203"/>
      <c r="V299" s="28"/>
      <c r="W299" s="189"/>
      <c r="X299" s="189"/>
      <c r="Y299" s="53"/>
      <c r="Z299" s="28"/>
      <c r="AA299" s="188"/>
      <c r="AB299" s="188"/>
      <c r="AC299" s="203"/>
    </row>
    <row r="300" spans="1:29">
      <c r="A300" s="13"/>
      <c r="B300" s="183" t="s">
        <v>477</v>
      </c>
      <c r="C300" s="190" t="s">
        <v>1534</v>
      </c>
      <c r="D300" s="190"/>
      <c r="E300" s="83" t="s">
        <v>380</v>
      </c>
      <c r="F300" s="32"/>
      <c r="G300" s="190" t="s">
        <v>1535</v>
      </c>
      <c r="H300" s="190"/>
      <c r="I300" s="83" t="s">
        <v>380</v>
      </c>
      <c r="J300" s="32"/>
      <c r="K300" s="191">
        <v>40620</v>
      </c>
      <c r="L300" s="191"/>
      <c r="M300" s="58"/>
      <c r="N300" s="32"/>
      <c r="O300" s="191">
        <v>187605</v>
      </c>
      <c r="P300" s="191"/>
      <c r="Q300" s="58"/>
      <c r="R300" s="32"/>
      <c r="S300" s="191">
        <v>4812</v>
      </c>
      <c r="T300" s="191"/>
      <c r="U300" s="58"/>
      <c r="V300" s="32"/>
      <c r="W300" s="191">
        <v>127733</v>
      </c>
      <c r="X300" s="191"/>
      <c r="Y300" s="58"/>
      <c r="Z300" s="32"/>
      <c r="AA300" s="191">
        <v>39958</v>
      </c>
      <c r="AB300" s="191"/>
      <c r="AC300" s="58"/>
    </row>
    <row r="301" spans="1:29">
      <c r="A301" s="13"/>
      <c r="B301" s="183"/>
      <c r="C301" s="175"/>
      <c r="D301" s="175"/>
      <c r="E301" s="73"/>
      <c r="F301" s="32"/>
      <c r="G301" s="175"/>
      <c r="H301" s="175"/>
      <c r="I301" s="73"/>
      <c r="J301" s="32"/>
      <c r="K301" s="176"/>
      <c r="L301" s="176"/>
      <c r="M301" s="32"/>
      <c r="N301" s="32"/>
      <c r="O301" s="176"/>
      <c r="P301" s="176"/>
      <c r="Q301" s="32"/>
      <c r="R301" s="32"/>
      <c r="S301" s="176"/>
      <c r="T301" s="176"/>
      <c r="U301" s="32"/>
      <c r="V301" s="32"/>
      <c r="W301" s="176"/>
      <c r="X301" s="176"/>
      <c r="Y301" s="32"/>
      <c r="Z301" s="32"/>
      <c r="AA301" s="176"/>
      <c r="AB301" s="176"/>
      <c r="AC301" s="32"/>
    </row>
    <row r="302" spans="1:29">
      <c r="A302" s="13"/>
      <c r="B302" s="184" t="s">
        <v>1451</v>
      </c>
      <c r="C302" s="152">
        <v>20</v>
      </c>
      <c r="D302" s="152"/>
      <c r="E302" s="28"/>
      <c r="F302" s="28"/>
      <c r="G302" s="152" t="s">
        <v>1539</v>
      </c>
      <c r="H302" s="152"/>
      <c r="I302" s="172" t="s">
        <v>380</v>
      </c>
      <c r="J302" s="28"/>
      <c r="K302" s="152" t="s">
        <v>1540</v>
      </c>
      <c r="L302" s="152"/>
      <c r="M302" s="172" t="s">
        <v>380</v>
      </c>
      <c r="N302" s="28"/>
      <c r="O302" s="152" t="s">
        <v>1541</v>
      </c>
      <c r="P302" s="152"/>
      <c r="Q302" s="172" t="s">
        <v>380</v>
      </c>
      <c r="R302" s="28"/>
      <c r="S302" s="173">
        <v>123398</v>
      </c>
      <c r="T302" s="173"/>
      <c r="U302" s="28"/>
      <c r="V302" s="28"/>
      <c r="W302" s="173">
        <v>173927</v>
      </c>
      <c r="X302" s="173"/>
      <c r="Y302" s="28"/>
      <c r="Z302" s="28"/>
      <c r="AA302" s="152" t="s">
        <v>1542</v>
      </c>
      <c r="AB302" s="152"/>
      <c r="AC302" s="172" t="s">
        <v>380</v>
      </c>
    </row>
    <row r="303" spans="1:29" ht="15.75" thickBot="1">
      <c r="A303" s="13"/>
      <c r="B303" s="184"/>
      <c r="C303" s="188"/>
      <c r="D303" s="188"/>
      <c r="E303" s="53"/>
      <c r="F303" s="28"/>
      <c r="G303" s="188"/>
      <c r="H303" s="188"/>
      <c r="I303" s="203"/>
      <c r="J303" s="28"/>
      <c r="K303" s="188"/>
      <c r="L303" s="188"/>
      <c r="M303" s="203"/>
      <c r="N303" s="28"/>
      <c r="O303" s="188"/>
      <c r="P303" s="188"/>
      <c r="Q303" s="203"/>
      <c r="R303" s="28"/>
      <c r="S303" s="189"/>
      <c r="T303" s="189"/>
      <c r="U303" s="53"/>
      <c r="V303" s="28"/>
      <c r="W303" s="189"/>
      <c r="X303" s="189"/>
      <c r="Y303" s="53"/>
      <c r="Z303" s="28"/>
      <c r="AA303" s="188"/>
      <c r="AB303" s="188"/>
      <c r="AC303" s="203"/>
    </row>
    <row r="304" spans="1:29">
      <c r="A304" s="13"/>
      <c r="B304" s="183" t="s">
        <v>1543</v>
      </c>
      <c r="C304" s="190" t="s">
        <v>878</v>
      </c>
      <c r="D304" s="190"/>
      <c r="E304" s="83" t="s">
        <v>380</v>
      </c>
      <c r="F304" s="32"/>
      <c r="G304" s="190" t="s">
        <v>1544</v>
      </c>
      <c r="H304" s="190"/>
      <c r="I304" s="83" t="s">
        <v>380</v>
      </c>
      <c r="J304" s="32"/>
      <c r="K304" s="190" t="s">
        <v>1545</v>
      </c>
      <c r="L304" s="190"/>
      <c r="M304" s="83" t="s">
        <v>380</v>
      </c>
      <c r="N304" s="32"/>
      <c r="O304" s="190" t="s">
        <v>1546</v>
      </c>
      <c r="P304" s="190"/>
      <c r="Q304" s="83" t="s">
        <v>380</v>
      </c>
      <c r="R304" s="32"/>
      <c r="S304" s="191">
        <v>128210</v>
      </c>
      <c r="T304" s="191"/>
      <c r="U304" s="58"/>
      <c r="V304" s="32"/>
      <c r="W304" s="191">
        <v>301660</v>
      </c>
      <c r="X304" s="191"/>
      <c r="Y304" s="58"/>
      <c r="Z304" s="32"/>
      <c r="AA304" s="190" t="s">
        <v>729</v>
      </c>
      <c r="AB304" s="190"/>
      <c r="AC304" s="83" t="s">
        <v>380</v>
      </c>
    </row>
    <row r="305" spans="1:29">
      <c r="A305" s="13"/>
      <c r="B305" s="183"/>
      <c r="C305" s="175"/>
      <c r="D305" s="175"/>
      <c r="E305" s="73"/>
      <c r="F305" s="32"/>
      <c r="G305" s="175"/>
      <c r="H305" s="175"/>
      <c r="I305" s="73"/>
      <c r="J305" s="32"/>
      <c r="K305" s="175"/>
      <c r="L305" s="175"/>
      <c r="M305" s="73"/>
      <c r="N305" s="32"/>
      <c r="O305" s="175"/>
      <c r="P305" s="175"/>
      <c r="Q305" s="73"/>
      <c r="R305" s="32"/>
      <c r="S305" s="176"/>
      <c r="T305" s="176"/>
      <c r="U305" s="32"/>
      <c r="V305" s="32"/>
      <c r="W305" s="176"/>
      <c r="X305" s="176"/>
      <c r="Y305" s="32"/>
      <c r="Z305" s="32"/>
      <c r="AA305" s="193"/>
      <c r="AB305" s="193"/>
      <c r="AC305" s="194"/>
    </row>
    <row r="306" spans="1:29">
      <c r="A306" s="13"/>
      <c r="B306" s="184" t="s">
        <v>1460</v>
      </c>
      <c r="C306" s="152" t="s">
        <v>464</v>
      </c>
      <c r="D306" s="152"/>
      <c r="E306" s="28"/>
      <c r="F306" s="28"/>
      <c r="G306" s="152" t="s">
        <v>453</v>
      </c>
      <c r="H306" s="152"/>
      <c r="I306" s="172" t="s">
        <v>380</v>
      </c>
      <c r="J306" s="28"/>
      <c r="K306" s="152" t="s">
        <v>1547</v>
      </c>
      <c r="L306" s="152"/>
      <c r="M306" s="172" t="s">
        <v>380</v>
      </c>
      <c r="N306" s="28"/>
      <c r="O306" s="152" t="s">
        <v>1548</v>
      </c>
      <c r="P306" s="152"/>
      <c r="Q306" s="172" t="s">
        <v>380</v>
      </c>
      <c r="R306" s="28"/>
      <c r="S306" s="173">
        <v>1311</v>
      </c>
      <c r="T306" s="173"/>
      <c r="U306" s="28"/>
      <c r="V306" s="28"/>
      <c r="W306" s="173">
        <v>2769</v>
      </c>
      <c r="X306" s="173"/>
      <c r="Y306" s="28"/>
      <c r="Z306" s="28"/>
      <c r="AA306" s="152" t="s">
        <v>722</v>
      </c>
      <c r="AB306" s="152"/>
      <c r="AC306" s="172" t="s">
        <v>380</v>
      </c>
    </row>
    <row r="307" spans="1:29" ht="15.75" thickBot="1">
      <c r="A307" s="13"/>
      <c r="B307" s="184"/>
      <c r="C307" s="188"/>
      <c r="D307" s="188"/>
      <c r="E307" s="53"/>
      <c r="F307" s="28"/>
      <c r="G307" s="188"/>
      <c r="H307" s="188"/>
      <c r="I307" s="203"/>
      <c r="J307" s="28"/>
      <c r="K307" s="188"/>
      <c r="L307" s="188"/>
      <c r="M307" s="203"/>
      <c r="N307" s="28"/>
      <c r="O307" s="188"/>
      <c r="P307" s="188"/>
      <c r="Q307" s="203"/>
      <c r="R307" s="28"/>
      <c r="S307" s="189"/>
      <c r="T307" s="189"/>
      <c r="U307" s="53"/>
      <c r="V307" s="28"/>
      <c r="W307" s="189"/>
      <c r="X307" s="189"/>
      <c r="Y307" s="53"/>
      <c r="Z307" s="28"/>
      <c r="AA307" s="188"/>
      <c r="AB307" s="188"/>
      <c r="AC307" s="203"/>
    </row>
    <row r="308" spans="1:29">
      <c r="A308" s="13"/>
      <c r="B308" s="183" t="s">
        <v>172</v>
      </c>
      <c r="C308" s="190" t="s">
        <v>878</v>
      </c>
      <c r="D308" s="190"/>
      <c r="E308" s="83" t="s">
        <v>380</v>
      </c>
      <c r="F308" s="32"/>
      <c r="G308" s="190" t="s">
        <v>1522</v>
      </c>
      <c r="H308" s="190"/>
      <c r="I308" s="83" t="s">
        <v>380</v>
      </c>
      <c r="J308" s="28"/>
      <c r="K308" s="190" t="s">
        <v>1549</v>
      </c>
      <c r="L308" s="190"/>
      <c r="M308" s="83" t="s">
        <v>380</v>
      </c>
      <c r="N308" s="32"/>
      <c r="O308" s="190" t="s">
        <v>1523</v>
      </c>
      <c r="P308" s="190"/>
      <c r="Q308" s="83" t="s">
        <v>380</v>
      </c>
      <c r="R308" s="32"/>
      <c r="S308" s="191">
        <v>129521</v>
      </c>
      <c r="T308" s="191"/>
      <c r="U308" s="58"/>
      <c r="V308" s="32"/>
      <c r="W308" s="191">
        <v>304429</v>
      </c>
      <c r="X308" s="191"/>
      <c r="Y308" s="58"/>
      <c r="Z308" s="32"/>
      <c r="AA308" s="190" t="s">
        <v>1330</v>
      </c>
      <c r="AB308" s="190"/>
      <c r="AC308" s="83" t="s">
        <v>380</v>
      </c>
    </row>
    <row r="309" spans="1:29" ht="15.75" thickBot="1">
      <c r="A309" s="13"/>
      <c r="B309" s="183"/>
      <c r="C309" s="200"/>
      <c r="D309" s="200"/>
      <c r="E309" s="198"/>
      <c r="F309" s="32"/>
      <c r="G309" s="200"/>
      <c r="H309" s="200"/>
      <c r="I309" s="198"/>
      <c r="J309" s="28"/>
      <c r="K309" s="200"/>
      <c r="L309" s="200"/>
      <c r="M309" s="198"/>
      <c r="N309" s="32"/>
      <c r="O309" s="200"/>
      <c r="P309" s="200"/>
      <c r="Q309" s="198"/>
      <c r="R309" s="32"/>
      <c r="S309" s="202"/>
      <c r="T309" s="202"/>
      <c r="U309" s="59"/>
      <c r="V309" s="32"/>
      <c r="W309" s="202"/>
      <c r="X309" s="202"/>
      <c r="Y309" s="59"/>
      <c r="Z309" s="32"/>
      <c r="AA309" s="200"/>
      <c r="AB309" s="200"/>
      <c r="AC309" s="198"/>
    </row>
    <row r="310" spans="1:29" ht="15.75" thickTop="1">
      <c r="A310" s="13"/>
      <c r="B310" s="169" t="s">
        <v>100</v>
      </c>
      <c r="C310" s="63"/>
      <c r="D310" s="63"/>
      <c r="E310" s="63"/>
      <c r="F310" s="21"/>
      <c r="G310" s="63"/>
      <c r="H310" s="63"/>
      <c r="I310" s="63"/>
      <c r="J310" s="21"/>
      <c r="K310" s="63"/>
      <c r="L310" s="63"/>
      <c r="M310" s="63"/>
      <c r="N310" s="21"/>
      <c r="O310" s="63"/>
      <c r="P310" s="63"/>
      <c r="Q310" s="63"/>
      <c r="R310" s="21"/>
      <c r="S310" s="63"/>
      <c r="T310" s="63"/>
      <c r="U310" s="63"/>
      <c r="V310" s="21"/>
      <c r="W310" s="63"/>
      <c r="X310" s="63"/>
      <c r="Y310" s="63"/>
      <c r="Z310" s="21"/>
      <c r="AA310" s="63"/>
      <c r="AB310" s="63"/>
      <c r="AC310" s="63"/>
    </row>
    <row r="311" spans="1:29">
      <c r="A311" s="13"/>
      <c r="B311" s="174" t="s">
        <v>101</v>
      </c>
      <c r="C311" s="175" t="s">
        <v>878</v>
      </c>
      <c r="D311" s="175"/>
      <c r="E311" s="73" t="s">
        <v>380</v>
      </c>
      <c r="F311" s="32"/>
      <c r="G311" s="175" t="s">
        <v>1522</v>
      </c>
      <c r="H311" s="175"/>
      <c r="I311" s="73" t="s">
        <v>380</v>
      </c>
      <c r="J311" s="32"/>
      <c r="K311" s="175" t="s">
        <v>1549</v>
      </c>
      <c r="L311" s="175"/>
      <c r="M311" s="73" t="s">
        <v>380</v>
      </c>
      <c r="N311" s="32"/>
      <c r="O311" s="175" t="s">
        <v>1523</v>
      </c>
      <c r="P311" s="175"/>
      <c r="Q311" s="73" t="s">
        <v>380</v>
      </c>
      <c r="R311" s="32"/>
      <c r="S311" s="176">
        <v>127892</v>
      </c>
      <c r="T311" s="176"/>
      <c r="U311" s="32"/>
      <c r="V311" s="32"/>
      <c r="W311" s="176">
        <v>304429</v>
      </c>
      <c r="X311" s="176"/>
      <c r="Y311" s="32"/>
      <c r="Z311" s="32"/>
      <c r="AA311" s="175" t="s">
        <v>878</v>
      </c>
      <c r="AB311" s="175"/>
      <c r="AC311" s="73" t="s">
        <v>380</v>
      </c>
    </row>
    <row r="312" spans="1:29">
      <c r="A312" s="13"/>
      <c r="B312" s="174"/>
      <c r="C312" s="175"/>
      <c r="D312" s="175"/>
      <c r="E312" s="73"/>
      <c r="F312" s="32"/>
      <c r="G312" s="175"/>
      <c r="H312" s="175"/>
      <c r="I312" s="73"/>
      <c r="J312" s="32"/>
      <c r="K312" s="175"/>
      <c r="L312" s="175"/>
      <c r="M312" s="73"/>
      <c r="N312" s="32"/>
      <c r="O312" s="175"/>
      <c r="P312" s="175"/>
      <c r="Q312" s="73"/>
      <c r="R312" s="32"/>
      <c r="S312" s="176"/>
      <c r="T312" s="176"/>
      <c r="U312" s="32"/>
      <c r="V312" s="32"/>
      <c r="W312" s="176"/>
      <c r="X312" s="176"/>
      <c r="Y312" s="32"/>
      <c r="Z312" s="32"/>
      <c r="AA312" s="175"/>
      <c r="AB312" s="175"/>
      <c r="AC312" s="73"/>
    </row>
    <row r="313" spans="1:29">
      <c r="A313" s="13"/>
      <c r="B313" s="171" t="s">
        <v>102</v>
      </c>
      <c r="C313" s="152" t="s">
        <v>464</v>
      </c>
      <c r="D313" s="152"/>
      <c r="E313" s="28"/>
      <c r="F313" s="28"/>
      <c r="G313" s="152" t="s">
        <v>464</v>
      </c>
      <c r="H313" s="152"/>
      <c r="I313" s="28"/>
      <c r="J313" s="28"/>
      <c r="K313" s="152" t="s">
        <v>464</v>
      </c>
      <c r="L313" s="152"/>
      <c r="M313" s="28"/>
      <c r="N313" s="28"/>
      <c r="O313" s="152" t="s">
        <v>464</v>
      </c>
      <c r="P313" s="152"/>
      <c r="Q313" s="28"/>
      <c r="R313" s="28"/>
      <c r="S313" s="173">
        <v>1629</v>
      </c>
      <c r="T313" s="173"/>
      <c r="U313" s="28"/>
      <c r="V313" s="28"/>
      <c r="W313" s="152" t="s">
        <v>464</v>
      </c>
      <c r="X313" s="152"/>
      <c r="Y313" s="28"/>
      <c r="Z313" s="28"/>
      <c r="AA313" s="173">
        <v>1629</v>
      </c>
      <c r="AB313" s="173"/>
      <c r="AC313" s="28"/>
    </row>
    <row r="314" spans="1:29" ht="15.75" thickBot="1">
      <c r="A314" s="13"/>
      <c r="B314" s="171"/>
      <c r="C314" s="188"/>
      <c r="D314" s="188"/>
      <c r="E314" s="53"/>
      <c r="F314" s="28"/>
      <c r="G314" s="188"/>
      <c r="H314" s="188"/>
      <c r="I314" s="53"/>
      <c r="J314" s="28"/>
      <c r="K314" s="188"/>
      <c r="L314" s="188"/>
      <c r="M314" s="53"/>
      <c r="N314" s="28"/>
      <c r="O314" s="188"/>
      <c r="P314" s="188"/>
      <c r="Q314" s="53"/>
      <c r="R314" s="28"/>
      <c r="S314" s="189"/>
      <c r="T314" s="189"/>
      <c r="U314" s="53"/>
      <c r="V314" s="28"/>
      <c r="W314" s="188"/>
      <c r="X314" s="188"/>
      <c r="Y314" s="53"/>
      <c r="Z314" s="28"/>
      <c r="AA314" s="189"/>
      <c r="AB314" s="189"/>
      <c r="AC314" s="53"/>
    </row>
    <row r="315" spans="1:29">
      <c r="A315" s="13"/>
      <c r="B315" s="183" t="s">
        <v>172</v>
      </c>
      <c r="C315" s="83" t="s">
        <v>369</v>
      </c>
      <c r="D315" s="190" t="s">
        <v>878</v>
      </c>
      <c r="E315" s="83" t="s">
        <v>380</v>
      </c>
      <c r="F315" s="32"/>
      <c r="G315" s="83" t="s">
        <v>369</v>
      </c>
      <c r="H315" s="190" t="s">
        <v>1522</v>
      </c>
      <c r="I315" s="83" t="s">
        <v>380</v>
      </c>
      <c r="J315" s="32"/>
      <c r="K315" s="83" t="s">
        <v>369</v>
      </c>
      <c r="L315" s="190" t="s">
        <v>1549</v>
      </c>
      <c r="M315" s="83" t="s">
        <v>380</v>
      </c>
      <c r="N315" s="32"/>
      <c r="O315" s="83" t="s">
        <v>369</v>
      </c>
      <c r="P315" s="190" t="s">
        <v>1523</v>
      </c>
      <c r="Q315" s="83" t="s">
        <v>380</v>
      </c>
      <c r="R315" s="32"/>
      <c r="S315" s="83" t="s">
        <v>369</v>
      </c>
      <c r="T315" s="191">
        <v>129521</v>
      </c>
      <c r="U315" s="58"/>
      <c r="V315" s="32"/>
      <c r="W315" s="83" t="s">
        <v>369</v>
      </c>
      <c r="X315" s="191">
        <v>304429</v>
      </c>
      <c r="Y315" s="58"/>
      <c r="Z315" s="32"/>
      <c r="AA315" s="83" t="s">
        <v>369</v>
      </c>
      <c r="AB315" s="190" t="s">
        <v>1330</v>
      </c>
      <c r="AC315" s="83" t="s">
        <v>380</v>
      </c>
    </row>
    <row r="316" spans="1:29" ht="15.75" thickBot="1">
      <c r="A316" s="13"/>
      <c r="B316" s="183"/>
      <c r="C316" s="198"/>
      <c r="D316" s="200"/>
      <c r="E316" s="198"/>
      <c r="F316" s="32"/>
      <c r="G316" s="198"/>
      <c r="H316" s="200"/>
      <c r="I316" s="198"/>
      <c r="J316" s="32"/>
      <c r="K316" s="198"/>
      <c r="L316" s="200"/>
      <c r="M316" s="198"/>
      <c r="N316" s="32"/>
      <c r="O316" s="198"/>
      <c r="P316" s="200"/>
      <c r="Q316" s="198"/>
      <c r="R316" s="32"/>
      <c r="S316" s="198"/>
      <c r="T316" s="202"/>
      <c r="U316" s="59"/>
      <c r="V316" s="32"/>
      <c r="W316" s="198"/>
      <c r="X316" s="202"/>
      <c r="Y316" s="59"/>
      <c r="Z316" s="32"/>
      <c r="AA316" s="198"/>
      <c r="AB316" s="200"/>
      <c r="AC316" s="198"/>
    </row>
    <row r="317" spans="1:29" ht="15.75" thickTop="1">
      <c r="A317" s="13"/>
      <c r="B317" s="184" t="s">
        <v>1550</v>
      </c>
      <c r="C317" s="204" t="s">
        <v>369</v>
      </c>
      <c r="D317" s="153" t="s">
        <v>1551</v>
      </c>
      <c r="E317" s="204" t="s">
        <v>380</v>
      </c>
      <c r="F317" s="28"/>
      <c r="G317" s="204" t="s">
        <v>369</v>
      </c>
      <c r="H317" s="153" t="s">
        <v>1552</v>
      </c>
      <c r="I317" s="204" t="s">
        <v>380</v>
      </c>
      <c r="J317" s="28"/>
      <c r="K317" s="204" t="s">
        <v>369</v>
      </c>
      <c r="L317" s="153" t="s">
        <v>1553</v>
      </c>
      <c r="M317" s="204" t="s">
        <v>380</v>
      </c>
      <c r="N317" s="28"/>
      <c r="O317" s="204" t="s">
        <v>369</v>
      </c>
      <c r="P317" s="153" t="s">
        <v>1554</v>
      </c>
      <c r="Q317" s="204" t="s">
        <v>380</v>
      </c>
      <c r="R317" s="28"/>
      <c r="S317" s="204" t="s">
        <v>369</v>
      </c>
      <c r="T317" s="205">
        <v>147277</v>
      </c>
      <c r="U317" s="63"/>
      <c r="V317" s="28"/>
      <c r="W317" s="204" t="s">
        <v>369</v>
      </c>
      <c r="X317" s="205">
        <v>371782</v>
      </c>
      <c r="Y317" s="63"/>
      <c r="Z317" s="28"/>
      <c r="AA317" s="204" t="s">
        <v>369</v>
      </c>
      <c r="AB317" s="153" t="s">
        <v>1555</v>
      </c>
      <c r="AC317" s="204" t="s">
        <v>380</v>
      </c>
    </row>
    <row r="318" spans="1:29" ht="15.75" thickBot="1">
      <c r="A318" s="13"/>
      <c r="B318" s="184"/>
      <c r="C318" s="185"/>
      <c r="D318" s="187"/>
      <c r="E318" s="185"/>
      <c r="F318" s="28"/>
      <c r="G318" s="185"/>
      <c r="H318" s="187"/>
      <c r="I318" s="185"/>
      <c r="J318" s="28"/>
      <c r="K318" s="185"/>
      <c r="L318" s="187"/>
      <c r="M318" s="185"/>
      <c r="N318" s="28"/>
      <c r="O318" s="185"/>
      <c r="P318" s="187"/>
      <c r="Q318" s="185"/>
      <c r="R318" s="28"/>
      <c r="S318" s="185"/>
      <c r="T318" s="186"/>
      <c r="U318" s="100"/>
      <c r="V318" s="28"/>
      <c r="W318" s="185"/>
      <c r="X318" s="186"/>
      <c r="Y318" s="100"/>
      <c r="Z318" s="28"/>
      <c r="AA318" s="185"/>
      <c r="AB318" s="187"/>
      <c r="AC318" s="185"/>
    </row>
    <row r="319" spans="1:29" ht="15.75" thickTop="1">
      <c r="A319" s="13"/>
      <c r="B319" s="209"/>
      <c r="C319" s="209"/>
      <c r="D319" s="209"/>
      <c r="E319" s="209"/>
      <c r="F319" s="209"/>
      <c r="G319" s="209"/>
      <c r="H319" s="209"/>
      <c r="I319" s="209"/>
      <c r="J319" s="209"/>
      <c r="K319" s="209"/>
      <c r="L319" s="209"/>
      <c r="M319" s="209"/>
      <c r="N319" s="209"/>
      <c r="O319" s="209"/>
      <c r="P319" s="209"/>
      <c r="Q319" s="209"/>
      <c r="R319" s="209"/>
      <c r="S319" s="209"/>
      <c r="T319" s="209"/>
      <c r="U319" s="209"/>
      <c r="V319" s="209"/>
      <c r="W319" s="209"/>
      <c r="X319" s="209"/>
      <c r="Y319" s="209"/>
      <c r="Z319" s="209"/>
      <c r="AA319" s="209"/>
      <c r="AB319" s="209"/>
      <c r="AC319" s="209"/>
    </row>
    <row r="320" spans="1:29">
      <c r="A320" s="13"/>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c r="AA320" s="26"/>
      <c r="AB320" s="26"/>
      <c r="AC320" s="26"/>
    </row>
    <row r="321" spans="1:29">
      <c r="A321" s="13"/>
      <c r="B321" s="14"/>
      <c r="C321" s="14"/>
      <c r="D321" s="14"/>
      <c r="E321" s="14"/>
      <c r="F321" s="14"/>
      <c r="G321" s="14"/>
      <c r="H321" s="14"/>
      <c r="I321" s="14"/>
      <c r="J321" s="14"/>
      <c r="K321" s="14"/>
      <c r="L321" s="14"/>
      <c r="M321" s="14"/>
      <c r="N321" s="14"/>
      <c r="O321" s="14"/>
      <c r="P321" s="14"/>
      <c r="Q321" s="14"/>
      <c r="R321" s="14"/>
      <c r="S321" s="14"/>
      <c r="T321" s="14"/>
      <c r="U321" s="14"/>
      <c r="V321" s="14"/>
      <c r="W321" s="14"/>
      <c r="X321" s="14"/>
      <c r="Y321" s="14"/>
      <c r="Z321" s="14"/>
      <c r="AA321" s="14"/>
      <c r="AB321" s="14"/>
      <c r="AC321" s="14"/>
    </row>
    <row r="322" spans="1:29">
      <c r="A322" s="13"/>
      <c r="B322" s="166" t="s">
        <v>1556</v>
      </c>
      <c r="C322" s="74" t="s">
        <v>1355</v>
      </c>
      <c r="D322" s="74"/>
      <c r="E322" s="74"/>
      <c r="F322" s="32"/>
      <c r="G322" s="74" t="s">
        <v>1356</v>
      </c>
      <c r="H322" s="74"/>
      <c r="I322" s="74"/>
      <c r="J322" s="32"/>
      <c r="K322" s="74" t="s">
        <v>1357</v>
      </c>
      <c r="L322" s="74"/>
      <c r="M322" s="74"/>
      <c r="N322" s="32"/>
      <c r="O322" s="74" t="s">
        <v>1358</v>
      </c>
      <c r="P322" s="74"/>
      <c r="Q322" s="74"/>
      <c r="R322" s="32"/>
      <c r="S322" s="74" t="s">
        <v>1359</v>
      </c>
      <c r="T322" s="74"/>
      <c r="U322" s="74"/>
      <c r="V322" s="32"/>
      <c r="W322" s="74" t="s">
        <v>1360</v>
      </c>
      <c r="X322" s="74"/>
      <c r="Y322" s="74"/>
      <c r="Z322" s="32"/>
      <c r="AA322" s="74" t="s">
        <v>1266</v>
      </c>
      <c r="AB322" s="74"/>
      <c r="AC322" s="74"/>
    </row>
    <row r="323" spans="1:29" ht="15.75" thickBot="1">
      <c r="A323" s="13"/>
      <c r="B323" s="166" t="s">
        <v>1354</v>
      </c>
      <c r="C323" s="46"/>
      <c r="D323" s="46"/>
      <c r="E323" s="46"/>
      <c r="F323" s="32"/>
      <c r="G323" s="46"/>
      <c r="H323" s="46"/>
      <c r="I323" s="46"/>
      <c r="J323" s="32"/>
      <c r="K323" s="46"/>
      <c r="L323" s="46"/>
      <c r="M323" s="46"/>
      <c r="N323" s="32"/>
      <c r="O323" s="46"/>
      <c r="P323" s="46"/>
      <c r="Q323" s="46"/>
      <c r="R323" s="32"/>
      <c r="S323" s="46"/>
      <c r="T323" s="46"/>
      <c r="U323" s="46"/>
      <c r="V323" s="32"/>
      <c r="W323" s="46"/>
      <c r="X323" s="46"/>
      <c r="Y323" s="46"/>
      <c r="Z323" s="32"/>
      <c r="AA323" s="46"/>
      <c r="AB323" s="46"/>
      <c r="AC323" s="46"/>
    </row>
    <row r="324" spans="1:29">
      <c r="A324" s="13"/>
      <c r="B324" s="184" t="s">
        <v>1557</v>
      </c>
      <c r="C324" s="182" t="s">
        <v>369</v>
      </c>
      <c r="D324" s="179" t="s">
        <v>464</v>
      </c>
      <c r="E324" s="29"/>
      <c r="F324" s="28"/>
      <c r="G324" s="182" t="s">
        <v>369</v>
      </c>
      <c r="H324" s="179" t="s">
        <v>1558</v>
      </c>
      <c r="I324" s="182" t="s">
        <v>380</v>
      </c>
      <c r="J324" s="28"/>
      <c r="K324" s="182" t="s">
        <v>369</v>
      </c>
      <c r="L324" s="179" t="s">
        <v>1559</v>
      </c>
      <c r="M324" s="182" t="s">
        <v>380</v>
      </c>
      <c r="N324" s="28"/>
      <c r="O324" s="182" t="s">
        <v>369</v>
      </c>
      <c r="P324" s="181">
        <v>30733</v>
      </c>
      <c r="Q324" s="29"/>
      <c r="R324" s="28"/>
      <c r="S324" s="182" t="s">
        <v>369</v>
      </c>
      <c r="T324" s="179" t="s">
        <v>1560</v>
      </c>
      <c r="U324" s="182" t="s">
        <v>380</v>
      </c>
      <c r="V324" s="28"/>
      <c r="W324" s="182" t="s">
        <v>369</v>
      </c>
      <c r="X324" s="181">
        <v>174931</v>
      </c>
      <c r="Y324" s="29"/>
      <c r="Z324" s="28"/>
      <c r="AA324" s="182" t="s">
        <v>369</v>
      </c>
      <c r="AB324" s="181">
        <v>16728</v>
      </c>
      <c r="AC324" s="29"/>
    </row>
    <row r="325" spans="1:29">
      <c r="A325" s="13"/>
      <c r="B325" s="184"/>
      <c r="C325" s="196"/>
      <c r="D325" s="180"/>
      <c r="E325" s="72"/>
      <c r="F325" s="28"/>
      <c r="G325" s="196"/>
      <c r="H325" s="180"/>
      <c r="I325" s="196"/>
      <c r="J325" s="28"/>
      <c r="K325" s="196"/>
      <c r="L325" s="180"/>
      <c r="M325" s="196"/>
      <c r="N325" s="28"/>
      <c r="O325" s="196"/>
      <c r="P325" s="195"/>
      <c r="Q325" s="72"/>
      <c r="R325" s="28"/>
      <c r="S325" s="196"/>
      <c r="T325" s="180"/>
      <c r="U325" s="196"/>
      <c r="V325" s="28"/>
      <c r="W325" s="196"/>
      <c r="X325" s="195"/>
      <c r="Y325" s="72"/>
      <c r="Z325" s="28"/>
      <c r="AA325" s="172"/>
      <c r="AB325" s="173"/>
      <c r="AC325" s="28"/>
    </row>
    <row r="326" spans="1:29">
      <c r="A326" s="13"/>
      <c r="B326" s="168" t="s">
        <v>136</v>
      </c>
      <c r="C326" s="32"/>
      <c r="D326" s="32"/>
      <c r="E326" s="32"/>
      <c r="F326" s="12"/>
      <c r="G326" s="32"/>
      <c r="H326" s="32"/>
      <c r="I326" s="32"/>
      <c r="J326" s="12"/>
      <c r="K326" s="32"/>
      <c r="L326" s="32"/>
      <c r="M326" s="32"/>
      <c r="N326" s="12"/>
      <c r="O326" s="32"/>
      <c r="P326" s="32"/>
      <c r="Q326" s="32"/>
      <c r="R326" s="12"/>
      <c r="S326" s="32"/>
      <c r="T326" s="32"/>
      <c r="U326" s="32"/>
      <c r="V326" s="12"/>
      <c r="W326" s="32"/>
      <c r="X326" s="32"/>
      <c r="Y326" s="32"/>
      <c r="Z326" s="12"/>
      <c r="AA326" s="32"/>
      <c r="AB326" s="32"/>
      <c r="AC326" s="32"/>
    </row>
    <row r="327" spans="1:29">
      <c r="A327" s="13"/>
      <c r="B327" s="171" t="s">
        <v>137</v>
      </c>
      <c r="C327" s="152" t="s">
        <v>464</v>
      </c>
      <c r="D327" s="152"/>
      <c r="E327" s="28"/>
      <c r="F327" s="28"/>
      <c r="G327" s="152" t="s">
        <v>464</v>
      </c>
      <c r="H327" s="152"/>
      <c r="I327" s="28"/>
      <c r="J327" s="28"/>
      <c r="K327" s="152" t="s">
        <v>464</v>
      </c>
      <c r="L327" s="152"/>
      <c r="M327" s="28"/>
      <c r="N327" s="28"/>
      <c r="O327" s="152" t="s">
        <v>464</v>
      </c>
      <c r="P327" s="152"/>
      <c r="Q327" s="28"/>
      <c r="R327" s="28"/>
      <c r="S327" s="173">
        <v>27203</v>
      </c>
      <c r="T327" s="173"/>
      <c r="U327" s="28"/>
      <c r="V327" s="28"/>
      <c r="W327" s="152" t="s">
        <v>464</v>
      </c>
      <c r="X327" s="152"/>
      <c r="Y327" s="28"/>
      <c r="Z327" s="28"/>
      <c r="AA327" s="173">
        <v>27203</v>
      </c>
      <c r="AB327" s="173"/>
      <c r="AC327" s="28"/>
    </row>
    <row r="328" spans="1:29">
      <c r="A328" s="13"/>
      <c r="B328" s="171"/>
      <c r="C328" s="152"/>
      <c r="D328" s="152"/>
      <c r="E328" s="28"/>
      <c r="F328" s="28"/>
      <c r="G328" s="152"/>
      <c r="H328" s="152"/>
      <c r="I328" s="28"/>
      <c r="J328" s="28"/>
      <c r="K328" s="152"/>
      <c r="L328" s="152"/>
      <c r="M328" s="28"/>
      <c r="N328" s="28"/>
      <c r="O328" s="152"/>
      <c r="P328" s="152"/>
      <c r="Q328" s="28"/>
      <c r="R328" s="28"/>
      <c r="S328" s="173"/>
      <c r="T328" s="173"/>
      <c r="U328" s="28"/>
      <c r="V328" s="28"/>
      <c r="W328" s="152"/>
      <c r="X328" s="152"/>
      <c r="Y328" s="28"/>
      <c r="Z328" s="28"/>
      <c r="AA328" s="173"/>
      <c r="AB328" s="173"/>
      <c r="AC328" s="28"/>
    </row>
    <row r="329" spans="1:29">
      <c r="A329" s="13"/>
      <c r="B329" s="174" t="s">
        <v>1561</v>
      </c>
      <c r="C329" s="176">
        <v>100000</v>
      </c>
      <c r="D329" s="176"/>
      <c r="E329" s="32"/>
      <c r="F329" s="32"/>
      <c r="G329" s="176">
        <v>100000</v>
      </c>
      <c r="H329" s="176"/>
      <c r="I329" s="32"/>
      <c r="J329" s="32"/>
      <c r="K329" s="175" t="s">
        <v>464</v>
      </c>
      <c r="L329" s="175"/>
      <c r="M329" s="32"/>
      <c r="N329" s="32"/>
      <c r="O329" s="176">
        <v>100000</v>
      </c>
      <c r="P329" s="176"/>
      <c r="Q329" s="32"/>
      <c r="R329" s="32"/>
      <c r="S329" s="175" t="s">
        <v>464</v>
      </c>
      <c r="T329" s="175"/>
      <c r="U329" s="32"/>
      <c r="V329" s="32"/>
      <c r="W329" s="175" t="s">
        <v>1562</v>
      </c>
      <c r="X329" s="175"/>
      <c r="Y329" s="73" t="s">
        <v>380</v>
      </c>
      <c r="Z329" s="32"/>
      <c r="AA329" s="176">
        <v>100000</v>
      </c>
      <c r="AB329" s="176"/>
      <c r="AC329" s="32"/>
    </row>
    <row r="330" spans="1:29">
      <c r="A330" s="13"/>
      <c r="B330" s="174"/>
      <c r="C330" s="176"/>
      <c r="D330" s="176"/>
      <c r="E330" s="32"/>
      <c r="F330" s="32"/>
      <c r="G330" s="176"/>
      <c r="H330" s="176"/>
      <c r="I330" s="32"/>
      <c r="J330" s="32"/>
      <c r="K330" s="175"/>
      <c r="L330" s="175"/>
      <c r="M330" s="32"/>
      <c r="N330" s="32"/>
      <c r="O330" s="176"/>
      <c r="P330" s="176"/>
      <c r="Q330" s="32"/>
      <c r="R330" s="32"/>
      <c r="S330" s="175"/>
      <c r="T330" s="175"/>
      <c r="U330" s="32"/>
      <c r="V330" s="32"/>
      <c r="W330" s="175"/>
      <c r="X330" s="175"/>
      <c r="Y330" s="73"/>
      <c r="Z330" s="32"/>
      <c r="AA330" s="176"/>
      <c r="AB330" s="176"/>
      <c r="AC330" s="32"/>
    </row>
    <row r="331" spans="1:29">
      <c r="A331" s="13"/>
      <c r="B331" s="171" t="s">
        <v>141</v>
      </c>
      <c r="C331" s="152" t="s">
        <v>464</v>
      </c>
      <c r="D331" s="152"/>
      <c r="E331" s="28"/>
      <c r="F331" s="28"/>
      <c r="G331" s="152" t="s">
        <v>464</v>
      </c>
      <c r="H331" s="152"/>
      <c r="I331" s="28"/>
      <c r="J331" s="28"/>
      <c r="K331" s="173">
        <v>835000</v>
      </c>
      <c r="L331" s="173"/>
      <c r="M331" s="28"/>
      <c r="N331" s="28"/>
      <c r="O331" s="173">
        <v>867853</v>
      </c>
      <c r="P331" s="173"/>
      <c r="Q331" s="28"/>
      <c r="R331" s="28"/>
      <c r="S331" s="152" t="s">
        <v>464</v>
      </c>
      <c r="T331" s="152"/>
      <c r="U331" s="28"/>
      <c r="V331" s="28"/>
      <c r="W331" s="152" t="s">
        <v>1563</v>
      </c>
      <c r="X331" s="152"/>
      <c r="Y331" s="172" t="s">
        <v>380</v>
      </c>
      <c r="Z331" s="28"/>
      <c r="AA331" s="173">
        <v>867853</v>
      </c>
      <c r="AB331" s="173"/>
      <c r="AC331" s="28"/>
    </row>
    <row r="332" spans="1:29">
      <c r="A332" s="13"/>
      <c r="B332" s="171"/>
      <c r="C332" s="152"/>
      <c r="D332" s="152"/>
      <c r="E332" s="28"/>
      <c r="F332" s="28"/>
      <c r="G332" s="152"/>
      <c r="H332" s="152"/>
      <c r="I332" s="28"/>
      <c r="J332" s="28"/>
      <c r="K332" s="173"/>
      <c r="L332" s="173"/>
      <c r="M332" s="28"/>
      <c r="N332" s="28"/>
      <c r="O332" s="173"/>
      <c r="P332" s="173"/>
      <c r="Q332" s="28"/>
      <c r="R332" s="28"/>
      <c r="S332" s="152"/>
      <c r="T332" s="152"/>
      <c r="U332" s="28"/>
      <c r="V332" s="28"/>
      <c r="W332" s="152"/>
      <c r="X332" s="152"/>
      <c r="Y332" s="172"/>
      <c r="Z332" s="28"/>
      <c r="AA332" s="173"/>
      <c r="AB332" s="173"/>
      <c r="AC332" s="28"/>
    </row>
    <row r="333" spans="1:29">
      <c r="A333" s="13"/>
      <c r="B333" s="174" t="s">
        <v>142</v>
      </c>
      <c r="C333" s="175" t="s">
        <v>464</v>
      </c>
      <c r="D333" s="175"/>
      <c r="E333" s="32"/>
      <c r="F333" s="32"/>
      <c r="G333" s="175" t="s">
        <v>464</v>
      </c>
      <c r="H333" s="175"/>
      <c r="I333" s="32"/>
      <c r="J333" s="32"/>
      <c r="K333" s="175" t="s">
        <v>1564</v>
      </c>
      <c r="L333" s="175"/>
      <c r="M333" s="73" t="s">
        <v>380</v>
      </c>
      <c r="N333" s="32"/>
      <c r="O333" s="175" t="s">
        <v>1565</v>
      </c>
      <c r="P333" s="175"/>
      <c r="Q333" s="73" t="s">
        <v>380</v>
      </c>
      <c r="R333" s="32"/>
      <c r="S333" s="175" t="s">
        <v>464</v>
      </c>
      <c r="T333" s="175"/>
      <c r="U333" s="32"/>
      <c r="V333" s="32"/>
      <c r="W333" s="176">
        <v>780000</v>
      </c>
      <c r="X333" s="176"/>
      <c r="Y333" s="32"/>
      <c r="Z333" s="32"/>
      <c r="AA333" s="175" t="s">
        <v>1565</v>
      </c>
      <c r="AB333" s="175"/>
      <c r="AC333" s="73" t="s">
        <v>380</v>
      </c>
    </row>
    <row r="334" spans="1:29">
      <c r="A334" s="13"/>
      <c r="B334" s="174"/>
      <c r="C334" s="175"/>
      <c r="D334" s="175"/>
      <c r="E334" s="32"/>
      <c r="F334" s="32"/>
      <c r="G334" s="175"/>
      <c r="H334" s="175"/>
      <c r="I334" s="32"/>
      <c r="J334" s="32"/>
      <c r="K334" s="175"/>
      <c r="L334" s="175"/>
      <c r="M334" s="73"/>
      <c r="N334" s="32"/>
      <c r="O334" s="175"/>
      <c r="P334" s="175"/>
      <c r="Q334" s="73"/>
      <c r="R334" s="32"/>
      <c r="S334" s="175"/>
      <c r="T334" s="175"/>
      <c r="U334" s="32"/>
      <c r="V334" s="32"/>
      <c r="W334" s="176"/>
      <c r="X334" s="176"/>
      <c r="Y334" s="32"/>
      <c r="Z334" s="32"/>
      <c r="AA334" s="175"/>
      <c r="AB334" s="175"/>
      <c r="AC334" s="73"/>
    </row>
    <row r="335" spans="1:29">
      <c r="A335" s="13"/>
      <c r="B335" s="171" t="s">
        <v>144</v>
      </c>
      <c r="C335" s="152" t="s">
        <v>464</v>
      </c>
      <c r="D335" s="152"/>
      <c r="E335" s="28"/>
      <c r="F335" s="28"/>
      <c r="G335" s="152" t="s">
        <v>464</v>
      </c>
      <c r="H335" s="152"/>
      <c r="I335" s="28"/>
      <c r="J335" s="28"/>
      <c r="K335" s="152" t="s">
        <v>1566</v>
      </c>
      <c r="L335" s="152"/>
      <c r="M335" s="172" t="s">
        <v>380</v>
      </c>
      <c r="N335" s="28"/>
      <c r="O335" s="152" t="s">
        <v>1566</v>
      </c>
      <c r="P335" s="152"/>
      <c r="Q335" s="172" t="s">
        <v>380</v>
      </c>
      <c r="R335" s="28"/>
      <c r="S335" s="152" t="s">
        <v>464</v>
      </c>
      <c r="T335" s="152"/>
      <c r="U335" s="28"/>
      <c r="V335" s="28"/>
      <c r="W335" s="173">
        <v>1033</v>
      </c>
      <c r="X335" s="173"/>
      <c r="Y335" s="28"/>
      <c r="Z335" s="28"/>
      <c r="AA335" s="152" t="s">
        <v>1566</v>
      </c>
      <c r="AB335" s="152"/>
      <c r="AC335" s="172" t="s">
        <v>380</v>
      </c>
    </row>
    <row r="336" spans="1:29">
      <c r="A336" s="13"/>
      <c r="B336" s="171"/>
      <c r="C336" s="152"/>
      <c r="D336" s="152"/>
      <c r="E336" s="28"/>
      <c r="F336" s="28"/>
      <c r="G336" s="152"/>
      <c r="H336" s="152"/>
      <c r="I336" s="28"/>
      <c r="J336" s="28"/>
      <c r="K336" s="152"/>
      <c r="L336" s="152"/>
      <c r="M336" s="172"/>
      <c r="N336" s="28"/>
      <c r="O336" s="152"/>
      <c r="P336" s="152"/>
      <c r="Q336" s="172"/>
      <c r="R336" s="28"/>
      <c r="S336" s="152"/>
      <c r="T336" s="152"/>
      <c r="U336" s="28"/>
      <c r="V336" s="28"/>
      <c r="W336" s="173"/>
      <c r="X336" s="173"/>
      <c r="Y336" s="28"/>
      <c r="Z336" s="28"/>
      <c r="AA336" s="152"/>
      <c r="AB336" s="152"/>
      <c r="AC336" s="172"/>
    </row>
    <row r="337" spans="1:29">
      <c r="A337" s="13"/>
      <c r="B337" s="174" t="s">
        <v>1567</v>
      </c>
      <c r="C337" s="175" t="s">
        <v>464</v>
      </c>
      <c r="D337" s="175"/>
      <c r="E337" s="32"/>
      <c r="F337" s="32"/>
      <c r="G337" s="175" t="s">
        <v>464</v>
      </c>
      <c r="H337" s="175"/>
      <c r="I337" s="32"/>
      <c r="J337" s="32"/>
      <c r="K337" s="176">
        <v>40000</v>
      </c>
      <c r="L337" s="176"/>
      <c r="M337" s="32"/>
      <c r="N337" s="32"/>
      <c r="O337" s="175" t="s">
        <v>464</v>
      </c>
      <c r="P337" s="175"/>
      <c r="Q337" s="32"/>
      <c r="R337" s="32"/>
      <c r="S337" s="175" t="s">
        <v>464</v>
      </c>
      <c r="T337" s="175"/>
      <c r="U337" s="32"/>
      <c r="V337" s="32"/>
      <c r="W337" s="175" t="s">
        <v>1568</v>
      </c>
      <c r="X337" s="175"/>
      <c r="Y337" s="73" t="s">
        <v>380</v>
      </c>
      <c r="Z337" s="32"/>
      <c r="AA337" s="175" t="s">
        <v>464</v>
      </c>
      <c r="AB337" s="175"/>
      <c r="AC337" s="32"/>
    </row>
    <row r="338" spans="1:29">
      <c r="A338" s="13"/>
      <c r="B338" s="174"/>
      <c r="C338" s="175"/>
      <c r="D338" s="175"/>
      <c r="E338" s="32"/>
      <c r="F338" s="32"/>
      <c r="G338" s="175"/>
      <c r="H338" s="175"/>
      <c r="I338" s="32"/>
      <c r="J338" s="32"/>
      <c r="K338" s="176"/>
      <c r="L338" s="176"/>
      <c r="M338" s="32"/>
      <c r="N338" s="32"/>
      <c r="O338" s="175"/>
      <c r="P338" s="175"/>
      <c r="Q338" s="32"/>
      <c r="R338" s="32"/>
      <c r="S338" s="175"/>
      <c r="T338" s="175"/>
      <c r="U338" s="32"/>
      <c r="V338" s="32"/>
      <c r="W338" s="175"/>
      <c r="X338" s="175"/>
      <c r="Y338" s="73"/>
      <c r="Z338" s="32"/>
      <c r="AA338" s="175"/>
      <c r="AB338" s="175"/>
      <c r="AC338" s="32"/>
    </row>
    <row r="339" spans="1:29">
      <c r="A339" s="13"/>
      <c r="B339" s="171" t="s">
        <v>1569</v>
      </c>
      <c r="C339" s="152" t="s">
        <v>464</v>
      </c>
      <c r="D339" s="152"/>
      <c r="E339" s="28"/>
      <c r="F339" s="28"/>
      <c r="G339" s="152" t="s">
        <v>464</v>
      </c>
      <c r="H339" s="152"/>
      <c r="I339" s="28"/>
      <c r="J339" s="28"/>
      <c r="K339" s="173">
        <v>71501</v>
      </c>
      <c r="L339" s="173"/>
      <c r="M339" s="28"/>
      <c r="N339" s="28"/>
      <c r="O339" s="152" t="s">
        <v>464</v>
      </c>
      <c r="P339" s="152"/>
      <c r="Q339" s="28"/>
      <c r="R339" s="28"/>
      <c r="S339" s="152" t="s">
        <v>464</v>
      </c>
      <c r="T339" s="152"/>
      <c r="U339" s="28"/>
      <c r="V339" s="28"/>
      <c r="W339" s="152" t="s">
        <v>1570</v>
      </c>
      <c r="X339" s="152"/>
      <c r="Y339" s="172" t="s">
        <v>380</v>
      </c>
      <c r="Z339" s="28"/>
      <c r="AA339" s="152" t="s">
        <v>464</v>
      </c>
      <c r="AB339" s="152"/>
      <c r="AC339" s="28"/>
    </row>
    <row r="340" spans="1:29" ht="15.75" thickBot="1">
      <c r="A340" s="13"/>
      <c r="B340" s="171"/>
      <c r="C340" s="188"/>
      <c r="D340" s="188"/>
      <c r="E340" s="53"/>
      <c r="F340" s="28"/>
      <c r="G340" s="188"/>
      <c r="H340" s="188"/>
      <c r="I340" s="53"/>
      <c r="J340" s="28"/>
      <c r="K340" s="189"/>
      <c r="L340" s="189"/>
      <c r="M340" s="53"/>
      <c r="N340" s="28"/>
      <c r="O340" s="188"/>
      <c r="P340" s="188"/>
      <c r="Q340" s="53"/>
      <c r="R340" s="28"/>
      <c r="S340" s="188"/>
      <c r="T340" s="188"/>
      <c r="U340" s="53"/>
      <c r="V340" s="28"/>
      <c r="W340" s="188"/>
      <c r="X340" s="188"/>
      <c r="Y340" s="203"/>
      <c r="Z340" s="28"/>
      <c r="AA340" s="188"/>
      <c r="AB340" s="188"/>
      <c r="AC340" s="53"/>
    </row>
    <row r="341" spans="1:29">
      <c r="A341" s="13"/>
      <c r="B341" s="73" t="s">
        <v>146</v>
      </c>
      <c r="C341" s="191">
        <v>100000</v>
      </c>
      <c r="D341" s="191"/>
      <c r="E341" s="58"/>
      <c r="F341" s="32"/>
      <c r="G341" s="191">
        <v>100000</v>
      </c>
      <c r="H341" s="191"/>
      <c r="I341" s="58"/>
      <c r="J341" s="32"/>
      <c r="K341" s="191">
        <v>165468</v>
      </c>
      <c r="L341" s="191"/>
      <c r="M341" s="58"/>
      <c r="N341" s="32"/>
      <c r="O341" s="191">
        <v>180012</v>
      </c>
      <c r="P341" s="191"/>
      <c r="Q341" s="58"/>
      <c r="R341" s="32"/>
      <c r="S341" s="191">
        <v>27203</v>
      </c>
      <c r="T341" s="191"/>
      <c r="U341" s="58"/>
      <c r="V341" s="32"/>
      <c r="W341" s="190" t="s">
        <v>1571</v>
      </c>
      <c r="X341" s="190"/>
      <c r="Y341" s="83" t="s">
        <v>380</v>
      </c>
      <c r="Z341" s="32"/>
      <c r="AA341" s="191">
        <v>207215</v>
      </c>
      <c r="AB341" s="191"/>
      <c r="AC341" s="58"/>
    </row>
    <row r="342" spans="1:29">
      <c r="A342" s="13"/>
      <c r="B342" s="73"/>
      <c r="C342" s="176"/>
      <c r="D342" s="176"/>
      <c r="E342" s="32"/>
      <c r="F342" s="32"/>
      <c r="G342" s="192"/>
      <c r="H342" s="192"/>
      <c r="I342" s="107"/>
      <c r="J342" s="32"/>
      <c r="K342" s="192"/>
      <c r="L342" s="192"/>
      <c r="M342" s="107"/>
      <c r="N342" s="32"/>
      <c r="O342" s="192"/>
      <c r="P342" s="192"/>
      <c r="Q342" s="107"/>
      <c r="R342" s="32"/>
      <c r="S342" s="192"/>
      <c r="T342" s="192"/>
      <c r="U342" s="107"/>
      <c r="V342" s="32"/>
      <c r="W342" s="193"/>
      <c r="X342" s="193"/>
      <c r="Y342" s="194"/>
      <c r="Z342" s="32"/>
      <c r="AA342" s="192"/>
      <c r="AB342" s="192"/>
      <c r="AC342" s="107"/>
    </row>
    <row r="343" spans="1:29">
      <c r="A343" s="13"/>
      <c r="B343" s="169" t="s">
        <v>147</v>
      </c>
      <c r="C343" s="28"/>
      <c r="D343" s="28"/>
      <c r="E343" s="28"/>
      <c r="F343" s="21"/>
      <c r="G343" s="28"/>
      <c r="H343" s="28"/>
      <c r="I343" s="28"/>
      <c r="J343" s="21"/>
      <c r="K343" s="28"/>
      <c r="L343" s="28"/>
      <c r="M343" s="28"/>
      <c r="N343" s="21"/>
      <c r="O343" s="28"/>
      <c r="P343" s="28"/>
      <c r="Q343" s="28"/>
      <c r="R343" s="21"/>
      <c r="S343" s="28"/>
      <c r="T343" s="28"/>
      <c r="U343" s="28"/>
      <c r="V343" s="21"/>
      <c r="W343" s="28"/>
      <c r="X343" s="28"/>
      <c r="Y343" s="28"/>
      <c r="Z343" s="21"/>
      <c r="AA343" s="28"/>
      <c r="AB343" s="28"/>
      <c r="AC343" s="28"/>
    </row>
    <row r="344" spans="1:29">
      <c r="A344" s="13"/>
      <c r="B344" s="174" t="s">
        <v>148</v>
      </c>
      <c r="C344" s="175" t="s">
        <v>464</v>
      </c>
      <c r="D344" s="175"/>
      <c r="E344" s="32"/>
      <c r="F344" s="32"/>
      <c r="G344" s="175" t="s">
        <v>464</v>
      </c>
      <c r="H344" s="175"/>
      <c r="I344" s="32"/>
      <c r="J344" s="32"/>
      <c r="K344" s="175" t="s">
        <v>464</v>
      </c>
      <c r="L344" s="175"/>
      <c r="M344" s="32"/>
      <c r="N344" s="32"/>
      <c r="O344" s="175" t="s">
        <v>1572</v>
      </c>
      <c r="P344" s="175"/>
      <c r="Q344" s="73" t="s">
        <v>380</v>
      </c>
      <c r="R344" s="32"/>
      <c r="S344" s="175" t="s">
        <v>1573</v>
      </c>
      <c r="T344" s="175"/>
      <c r="U344" s="73" t="s">
        <v>380</v>
      </c>
      <c r="V344" s="32"/>
      <c r="W344" s="175" t="s">
        <v>464</v>
      </c>
      <c r="X344" s="175"/>
      <c r="Y344" s="32"/>
      <c r="Z344" s="32"/>
      <c r="AA344" s="175" t="s">
        <v>1574</v>
      </c>
      <c r="AB344" s="175"/>
      <c r="AC344" s="73" t="s">
        <v>380</v>
      </c>
    </row>
    <row r="345" spans="1:29">
      <c r="A345" s="13"/>
      <c r="B345" s="174"/>
      <c r="C345" s="175"/>
      <c r="D345" s="175"/>
      <c r="E345" s="32"/>
      <c r="F345" s="32"/>
      <c r="G345" s="175"/>
      <c r="H345" s="175"/>
      <c r="I345" s="32"/>
      <c r="J345" s="32"/>
      <c r="K345" s="175"/>
      <c r="L345" s="175"/>
      <c r="M345" s="32"/>
      <c r="N345" s="32"/>
      <c r="O345" s="175"/>
      <c r="P345" s="175"/>
      <c r="Q345" s="73"/>
      <c r="R345" s="32"/>
      <c r="S345" s="175"/>
      <c r="T345" s="175"/>
      <c r="U345" s="73"/>
      <c r="V345" s="32"/>
      <c r="W345" s="175"/>
      <c r="X345" s="175"/>
      <c r="Y345" s="32"/>
      <c r="Z345" s="32"/>
      <c r="AA345" s="175"/>
      <c r="AB345" s="175"/>
      <c r="AC345" s="73"/>
    </row>
    <row r="346" spans="1:29">
      <c r="A346" s="13"/>
      <c r="B346" s="171" t="s">
        <v>149</v>
      </c>
      <c r="C346" s="152" t="s">
        <v>464</v>
      </c>
      <c r="D346" s="152"/>
      <c r="E346" s="28"/>
      <c r="F346" s="28"/>
      <c r="G346" s="152" t="s">
        <v>464</v>
      </c>
      <c r="H346" s="152"/>
      <c r="I346" s="28"/>
      <c r="J346" s="28"/>
      <c r="K346" s="152" t="s">
        <v>464</v>
      </c>
      <c r="L346" s="152"/>
      <c r="M346" s="28"/>
      <c r="N346" s="28"/>
      <c r="O346" s="173">
        <v>218253</v>
      </c>
      <c r="P346" s="173"/>
      <c r="Q346" s="28"/>
      <c r="R346" s="28"/>
      <c r="S346" s="152">
        <v>6</v>
      </c>
      <c r="T346" s="152"/>
      <c r="U346" s="28"/>
      <c r="V346" s="28"/>
      <c r="W346" s="152" t="s">
        <v>464</v>
      </c>
      <c r="X346" s="152"/>
      <c r="Y346" s="28"/>
      <c r="Z346" s="28"/>
      <c r="AA346" s="173">
        <v>218259</v>
      </c>
      <c r="AB346" s="173"/>
      <c r="AC346" s="28"/>
    </row>
    <row r="347" spans="1:29">
      <c r="A347" s="13"/>
      <c r="B347" s="171"/>
      <c r="C347" s="152"/>
      <c r="D347" s="152"/>
      <c r="E347" s="28"/>
      <c r="F347" s="28"/>
      <c r="G347" s="152"/>
      <c r="H347" s="152"/>
      <c r="I347" s="28"/>
      <c r="J347" s="28"/>
      <c r="K347" s="152"/>
      <c r="L347" s="152"/>
      <c r="M347" s="28"/>
      <c r="N347" s="28"/>
      <c r="O347" s="173"/>
      <c r="P347" s="173"/>
      <c r="Q347" s="28"/>
      <c r="R347" s="28"/>
      <c r="S347" s="152"/>
      <c r="T347" s="152"/>
      <c r="U347" s="28"/>
      <c r="V347" s="28"/>
      <c r="W347" s="152"/>
      <c r="X347" s="152"/>
      <c r="Y347" s="28"/>
      <c r="Z347" s="28"/>
      <c r="AA347" s="173"/>
      <c r="AB347" s="173"/>
      <c r="AC347" s="28"/>
    </row>
    <row r="348" spans="1:29">
      <c r="A348" s="13"/>
      <c r="B348" s="174" t="s">
        <v>150</v>
      </c>
      <c r="C348" s="175" t="s">
        <v>464</v>
      </c>
      <c r="D348" s="175"/>
      <c r="E348" s="32"/>
      <c r="F348" s="32"/>
      <c r="G348" s="175" t="s">
        <v>464</v>
      </c>
      <c r="H348" s="175"/>
      <c r="I348" s="32"/>
      <c r="J348" s="32"/>
      <c r="K348" s="175" t="s">
        <v>464</v>
      </c>
      <c r="L348" s="175"/>
      <c r="M348" s="32"/>
      <c r="N348" s="32"/>
      <c r="O348" s="175" t="s">
        <v>1575</v>
      </c>
      <c r="P348" s="175"/>
      <c r="Q348" s="73" t="s">
        <v>380</v>
      </c>
      <c r="R348" s="32"/>
      <c r="S348" s="175" t="s">
        <v>464</v>
      </c>
      <c r="T348" s="175"/>
      <c r="U348" s="32"/>
      <c r="V348" s="206"/>
      <c r="W348" s="175" t="s">
        <v>464</v>
      </c>
      <c r="X348" s="175"/>
      <c r="Y348" s="32"/>
      <c r="Z348" s="32"/>
      <c r="AA348" s="175" t="s">
        <v>1575</v>
      </c>
      <c r="AB348" s="175"/>
      <c r="AC348" s="73" t="s">
        <v>380</v>
      </c>
    </row>
    <row r="349" spans="1:29">
      <c r="A349" s="13"/>
      <c r="B349" s="174"/>
      <c r="C349" s="175"/>
      <c r="D349" s="175"/>
      <c r="E349" s="32"/>
      <c r="F349" s="32"/>
      <c r="G349" s="175"/>
      <c r="H349" s="175"/>
      <c r="I349" s="32"/>
      <c r="J349" s="32"/>
      <c r="K349" s="175"/>
      <c r="L349" s="175"/>
      <c r="M349" s="32"/>
      <c r="N349" s="32"/>
      <c r="O349" s="175"/>
      <c r="P349" s="175"/>
      <c r="Q349" s="73"/>
      <c r="R349" s="32"/>
      <c r="S349" s="175"/>
      <c r="T349" s="175"/>
      <c r="U349" s="32"/>
      <c r="V349" s="206"/>
      <c r="W349" s="175"/>
      <c r="X349" s="175"/>
      <c r="Y349" s="32"/>
      <c r="Z349" s="32"/>
      <c r="AA349" s="175"/>
      <c r="AB349" s="175"/>
      <c r="AC349" s="73"/>
    </row>
    <row r="350" spans="1:29">
      <c r="A350" s="13"/>
      <c r="B350" s="171" t="s">
        <v>49</v>
      </c>
      <c r="C350" s="152" t="s">
        <v>464</v>
      </c>
      <c r="D350" s="152"/>
      <c r="E350" s="28"/>
      <c r="F350" s="28"/>
      <c r="G350" s="152" t="s">
        <v>464</v>
      </c>
      <c r="H350" s="152"/>
      <c r="I350" s="28"/>
      <c r="J350" s="28"/>
      <c r="K350" s="152" t="s">
        <v>464</v>
      </c>
      <c r="L350" s="152"/>
      <c r="M350" s="28"/>
      <c r="N350" s="28"/>
      <c r="O350" s="152">
        <v>536</v>
      </c>
      <c r="P350" s="152"/>
      <c r="Q350" s="28"/>
      <c r="R350" s="28"/>
      <c r="S350" s="152" t="s">
        <v>1576</v>
      </c>
      <c r="T350" s="152"/>
      <c r="U350" s="172" t="s">
        <v>380</v>
      </c>
      <c r="V350" s="28"/>
      <c r="W350" s="152" t="s">
        <v>464</v>
      </c>
      <c r="X350" s="152"/>
      <c r="Y350" s="28"/>
      <c r="Z350" s="28"/>
      <c r="AA350" s="152" t="s">
        <v>1577</v>
      </c>
      <c r="AB350" s="152"/>
      <c r="AC350" s="172" t="s">
        <v>380</v>
      </c>
    </row>
    <row r="351" spans="1:29">
      <c r="A351" s="13"/>
      <c r="B351" s="171"/>
      <c r="C351" s="152"/>
      <c r="D351" s="152"/>
      <c r="E351" s="28"/>
      <c r="F351" s="28"/>
      <c r="G351" s="152"/>
      <c r="H351" s="152"/>
      <c r="I351" s="28"/>
      <c r="J351" s="28"/>
      <c r="K351" s="152"/>
      <c r="L351" s="152"/>
      <c r="M351" s="28"/>
      <c r="N351" s="28"/>
      <c r="O351" s="152"/>
      <c r="P351" s="152"/>
      <c r="Q351" s="28"/>
      <c r="R351" s="28"/>
      <c r="S351" s="152"/>
      <c r="T351" s="152"/>
      <c r="U351" s="172"/>
      <c r="V351" s="28"/>
      <c r="W351" s="152"/>
      <c r="X351" s="152"/>
      <c r="Y351" s="28"/>
      <c r="Z351" s="28"/>
      <c r="AA351" s="152"/>
      <c r="AB351" s="152"/>
      <c r="AC351" s="172"/>
    </row>
    <row r="352" spans="1:29">
      <c r="A352" s="13"/>
      <c r="B352" s="174" t="s">
        <v>1578</v>
      </c>
      <c r="C352" s="175" t="s">
        <v>1579</v>
      </c>
      <c r="D352" s="175"/>
      <c r="E352" s="73" t="s">
        <v>380</v>
      </c>
      <c r="F352" s="32"/>
      <c r="G352" s="175" t="s">
        <v>1579</v>
      </c>
      <c r="H352" s="175"/>
      <c r="I352" s="73" t="s">
        <v>380</v>
      </c>
      <c r="J352" s="32"/>
      <c r="K352" s="175" t="s">
        <v>464</v>
      </c>
      <c r="L352" s="175"/>
      <c r="M352" s="32"/>
      <c r="N352" s="32"/>
      <c r="O352" s="175" t="s">
        <v>464</v>
      </c>
      <c r="P352" s="175"/>
      <c r="Q352" s="32"/>
      <c r="R352" s="32"/>
      <c r="S352" s="175" t="s">
        <v>464</v>
      </c>
      <c r="T352" s="175"/>
      <c r="U352" s="32"/>
      <c r="V352" s="32"/>
      <c r="W352" s="176">
        <v>200000</v>
      </c>
      <c r="X352" s="176"/>
      <c r="Y352" s="32"/>
      <c r="Z352" s="32"/>
      <c r="AA352" s="175" t="s">
        <v>464</v>
      </c>
      <c r="AB352" s="175"/>
      <c r="AC352" s="32"/>
    </row>
    <row r="353" spans="1:29" ht="15.75" thickBot="1">
      <c r="A353" s="13"/>
      <c r="B353" s="174"/>
      <c r="C353" s="177"/>
      <c r="D353" s="177"/>
      <c r="E353" s="163"/>
      <c r="F353" s="32"/>
      <c r="G353" s="177"/>
      <c r="H353" s="177"/>
      <c r="I353" s="163"/>
      <c r="J353" s="32"/>
      <c r="K353" s="177"/>
      <c r="L353" s="177"/>
      <c r="M353" s="92"/>
      <c r="N353" s="32"/>
      <c r="O353" s="177"/>
      <c r="P353" s="177"/>
      <c r="Q353" s="92"/>
      <c r="R353" s="32"/>
      <c r="S353" s="177"/>
      <c r="T353" s="177"/>
      <c r="U353" s="92"/>
      <c r="V353" s="32"/>
      <c r="W353" s="178"/>
      <c r="X353" s="178"/>
      <c r="Y353" s="92"/>
      <c r="Z353" s="32"/>
      <c r="AA353" s="177"/>
      <c r="AB353" s="177"/>
      <c r="AC353" s="92"/>
    </row>
    <row r="354" spans="1:29">
      <c r="A354" s="13"/>
      <c r="B354" s="184" t="s">
        <v>151</v>
      </c>
      <c r="C354" s="179" t="s">
        <v>1579</v>
      </c>
      <c r="D354" s="179"/>
      <c r="E354" s="182" t="s">
        <v>380</v>
      </c>
      <c r="F354" s="28"/>
      <c r="G354" s="179" t="s">
        <v>1579</v>
      </c>
      <c r="H354" s="179"/>
      <c r="I354" s="182" t="s">
        <v>380</v>
      </c>
      <c r="J354" s="28"/>
      <c r="K354" s="179" t="s">
        <v>464</v>
      </c>
      <c r="L354" s="179"/>
      <c r="M354" s="29"/>
      <c r="N354" s="28"/>
      <c r="O354" s="179" t="s">
        <v>1580</v>
      </c>
      <c r="P354" s="179"/>
      <c r="Q354" s="182" t="s">
        <v>380</v>
      </c>
      <c r="R354" s="28"/>
      <c r="S354" s="179" t="s">
        <v>1581</v>
      </c>
      <c r="T354" s="179"/>
      <c r="U354" s="182" t="s">
        <v>380</v>
      </c>
      <c r="V354" s="28"/>
      <c r="W354" s="181">
        <v>200000</v>
      </c>
      <c r="X354" s="181"/>
      <c r="Y354" s="29"/>
      <c r="Z354" s="28"/>
      <c r="AA354" s="179" t="s">
        <v>1582</v>
      </c>
      <c r="AB354" s="179"/>
      <c r="AC354" s="182" t="s">
        <v>380</v>
      </c>
    </row>
    <row r="355" spans="1:29">
      <c r="A355" s="13"/>
      <c r="B355" s="184"/>
      <c r="C355" s="152"/>
      <c r="D355" s="152"/>
      <c r="E355" s="172"/>
      <c r="F355" s="28"/>
      <c r="G355" s="152"/>
      <c r="H355" s="152"/>
      <c r="I355" s="172"/>
      <c r="J355" s="28"/>
      <c r="K355" s="152"/>
      <c r="L355" s="152"/>
      <c r="M355" s="28"/>
      <c r="N355" s="28"/>
      <c r="O355" s="152"/>
      <c r="P355" s="152"/>
      <c r="Q355" s="172"/>
      <c r="R355" s="28"/>
      <c r="S355" s="152"/>
      <c r="T355" s="152"/>
      <c r="U355" s="172"/>
      <c r="V355" s="28"/>
      <c r="W355" s="173"/>
      <c r="X355" s="173"/>
      <c r="Y355" s="28"/>
      <c r="Z355" s="28"/>
      <c r="AA355" s="152"/>
      <c r="AB355" s="152"/>
      <c r="AC355" s="172"/>
    </row>
    <row r="356" spans="1:29">
      <c r="A356" s="13"/>
      <c r="B356" s="183" t="s">
        <v>1583</v>
      </c>
      <c r="C356" s="175" t="s">
        <v>464</v>
      </c>
      <c r="D356" s="175"/>
      <c r="E356" s="32"/>
      <c r="F356" s="32"/>
      <c r="G356" s="175" t="s">
        <v>1558</v>
      </c>
      <c r="H356" s="175"/>
      <c r="I356" s="73" t="s">
        <v>380</v>
      </c>
      <c r="J356" s="32"/>
      <c r="K356" s="175" t="s">
        <v>1584</v>
      </c>
      <c r="L356" s="175"/>
      <c r="M356" s="73" t="s">
        <v>380</v>
      </c>
      <c r="N356" s="32"/>
      <c r="O356" s="176">
        <v>40902</v>
      </c>
      <c r="P356" s="176"/>
      <c r="Q356" s="32"/>
      <c r="R356" s="32"/>
      <c r="S356" s="175" t="s">
        <v>1585</v>
      </c>
      <c r="T356" s="175"/>
      <c r="U356" s="73" t="s">
        <v>380</v>
      </c>
      <c r="V356" s="32"/>
      <c r="W356" s="176">
        <v>9463</v>
      </c>
      <c r="X356" s="176"/>
      <c r="Y356" s="32"/>
      <c r="Z356" s="32"/>
      <c r="AA356" s="176">
        <v>5136</v>
      </c>
      <c r="AB356" s="176"/>
      <c r="AC356" s="32"/>
    </row>
    <row r="357" spans="1:29">
      <c r="A357" s="13"/>
      <c r="B357" s="183"/>
      <c r="C357" s="175"/>
      <c r="D357" s="175"/>
      <c r="E357" s="32"/>
      <c r="F357" s="32"/>
      <c r="G357" s="175"/>
      <c r="H357" s="175"/>
      <c r="I357" s="73"/>
      <c r="J357" s="32"/>
      <c r="K357" s="175"/>
      <c r="L357" s="175"/>
      <c r="M357" s="73"/>
      <c r="N357" s="32"/>
      <c r="O357" s="176"/>
      <c r="P357" s="176"/>
      <c r="Q357" s="32"/>
      <c r="R357" s="32"/>
      <c r="S357" s="175"/>
      <c r="T357" s="175"/>
      <c r="U357" s="73"/>
      <c r="V357" s="32"/>
      <c r="W357" s="176"/>
      <c r="X357" s="176"/>
      <c r="Y357" s="32"/>
      <c r="Z357" s="32"/>
      <c r="AA357" s="176"/>
      <c r="AB357" s="176"/>
      <c r="AC357" s="32"/>
    </row>
    <row r="358" spans="1:29" ht="22.5">
      <c r="A358" s="13"/>
      <c r="B358" s="169" t="s">
        <v>1586</v>
      </c>
      <c r="C358" s="28"/>
      <c r="D358" s="28"/>
      <c r="E358" s="28"/>
      <c r="F358" s="21"/>
      <c r="G358" s="28"/>
      <c r="H358" s="28"/>
      <c r="I358" s="28"/>
      <c r="J358" s="21"/>
      <c r="K358" s="28"/>
      <c r="L358" s="28"/>
      <c r="M358" s="28"/>
      <c r="N358" s="21"/>
      <c r="O358" s="28"/>
      <c r="P358" s="28"/>
      <c r="Q358" s="28"/>
      <c r="R358" s="21"/>
      <c r="S358" s="28"/>
      <c r="T358" s="28"/>
      <c r="U358" s="28"/>
      <c r="V358" s="21"/>
      <c r="W358" s="28"/>
      <c r="X358" s="28"/>
      <c r="Y358" s="28"/>
      <c r="Z358" s="21"/>
      <c r="AA358" s="28"/>
      <c r="AB358" s="28"/>
      <c r="AC358" s="28"/>
    </row>
    <row r="359" spans="1:29">
      <c r="A359" s="13"/>
      <c r="B359" s="174" t="s">
        <v>135</v>
      </c>
      <c r="C359" s="175" t="s">
        <v>464</v>
      </c>
      <c r="D359" s="175"/>
      <c r="E359" s="32"/>
      <c r="F359" s="32"/>
      <c r="G359" s="175" t="s">
        <v>464</v>
      </c>
      <c r="H359" s="175"/>
      <c r="I359" s="32"/>
      <c r="J359" s="32"/>
      <c r="K359" s="175" t="s">
        <v>464</v>
      </c>
      <c r="L359" s="175"/>
      <c r="M359" s="32"/>
      <c r="N359" s="32"/>
      <c r="O359" s="176">
        <v>2240</v>
      </c>
      <c r="P359" s="176"/>
      <c r="Q359" s="32"/>
      <c r="R359" s="32"/>
      <c r="S359" s="175" t="s">
        <v>464</v>
      </c>
      <c r="T359" s="175"/>
      <c r="U359" s="32"/>
      <c r="V359" s="32"/>
      <c r="W359" s="175" t="s">
        <v>464</v>
      </c>
      <c r="X359" s="175"/>
      <c r="Y359" s="32"/>
      <c r="Z359" s="32"/>
      <c r="AA359" s="176">
        <v>2240</v>
      </c>
      <c r="AB359" s="176"/>
      <c r="AC359" s="32"/>
    </row>
    <row r="360" spans="1:29">
      <c r="A360" s="13"/>
      <c r="B360" s="174"/>
      <c r="C360" s="175"/>
      <c r="D360" s="175"/>
      <c r="E360" s="32"/>
      <c r="F360" s="32"/>
      <c r="G360" s="175"/>
      <c r="H360" s="175"/>
      <c r="I360" s="32"/>
      <c r="J360" s="32"/>
      <c r="K360" s="175"/>
      <c r="L360" s="175"/>
      <c r="M360" s="32"/>
      <c r="N360" s="32"/>
      <c r="O360" s="176"/>
      <c r="P360" s="176"/>
      <c r="Q360" s="32"/>
      <c r="R360" s="32"/>
      <c r="S360" s="175"/>
      <c r="T360" s="175"/>
      <c r="U360" s="32"/>
      <c r="V360" s="32"/>
      <c r="W360" s="175"/>
      <c r="X360" s="175"/>
      <c r="Y360" s="32"/>
      <c r="Z360" s="32"/>
      <c r="AA360" s="176"/>
      <c r="AB360" s="176"/>
      <c r="AC360" s="32"/>
    </row>
    <row r="361" spans="1:29">
      <c r="A361" s="13"/>
      <c r="B361" s="171" t="s">
        <v>1587</v>
      </c>
      <c r="C361" s="152" t="s">
        <v>464</v>
      </c>
      <c r="D361" s="152"/>
      <c r="E361" s="28"/>
      <c r="F361" s="28"/>
      <c r="G361" s="152" t="s">
        <v>464</v>
      </c>
      <c r="H361" s="152"/>
      <c r="I361" s="28"/>
      <c r="J361" s="28"/>
      <c r="K361" s="152" t="s">
        <v>464</v>
      </c>
      <c r="L361" s="152"/>
      <c r="M361" s="28"/>
      <c r="N361" s="28"/>
      <c r="O361" s="152" t="s">
        <v>1588</v>
      </c>
      <c r="P361" s="152"/>
      <c r="Q361" s="172" t="s">
        <v>380</v>
      </c>
      <c r="R361" s="28"/>
      <c r="S361" s="152" t="s">
        <v>464</v>
      </c>
      <c r="T361" s="152"/>
      <c r="U361" s="28"/>
      <c r="V361" s="28"/>
      <c r="W361" s="152" t="s">
        <v>464</v>
      </c>
      <c r="X361" s="152"/>
      <c r="Y361" s="28"/>
      <c r="Z361" s="28"/>
      <c r="AA361" s="152" t="s">
        <v>1588</v>
      </c>
      <c r="AB361" s="152"/>
      <c r="AC361" s="172" t="s">
        <v>380</v>
      </c>
    </row>
    <row r="362" spans="1:29" ht="15.75" thickBot="1">
      <c r="A362" s="13"/>
      <c r="B362" s="171"/>
      <c r="C362" s="188"/>
      <c r="D362" s="188"/>
      <c r="E362" s="53"/>
      <c r="F362" s="28"/>
      <c r="G362" s="188"/>
      <c r="H362" s="188"/>
      <c r="I362" s="53"/>
      <c r="J362" s="28"/>
      <c r="K362" s="188"/>
      <c r="L362" s="188"/>
      <c r="M362" s="53"/>
      <c r="N362" s="28"/>
      <c r="O362" s="188"/>
      <c r="P362" s="188"/>
      <c r="Q362" s="203"/>
      <c r="R362" s="28"/>
      <c r="S362" s="188"/>
      <c r="T362" s="188"/>
      <c r="U362" s="53"/>
      <c r="V362" s="28"/>
      <c r="W362" s="188"/>
      <c r="X362" s="188"/>
      <c r="Y362" s="53"/>
      <c r="Z362" s="28"/>
      <c r="AA362" s="188"/>
      <c r="AB362" s="188"/>
      <c r="AC362" s="203"/>
    </row>
    <row r="363" spans="1:29">
      <c r="A363" s="13"/>
      <c r="B363" s="183" t="s">
        <v>156</v>
      </c>
      <c r="C363" s="190" t="s">
        <v>464</v>
      </c>
      <c r="D363" s="190"/>
      <c r="E363" s="58"/>
      <c r="F363" s="32"/>
      <c r="G363" s="190" t="s">
        <v>464</v>
      </c>
      <c r="H363" s="190"/>
      <c r="I363" s="58"/>
      <c r="J363" s="32"/>
      <c r="K363" s="190" t="s">
        <v>464</v>
      </c>
      <c r="L363" s="190"/>
      <c r="M363" s="58"/>
      <c r="N363" s="32"/>
      <c r="O363" s="190" t="s">
        <v>464</v>
      </c>
      <c r="P363" s="190"/>
      <c r="Q363" s="58"/>
      <c r="R363" s="32"/>
      <c r="S363" s="190" t="s">
        <v>464</v>
      </c>
      <c r="T363" s="190"/>
      <c r="U363" s="58"/>
      <c r="V363" s="32"/>
      <c r="W363" s="190" t="s">
        <v>464</v>
      </c>
      <c r="X363" s="190"/>
      <c r="Y363" s="58"/>
      <c r="Z363" s="32"/>
      <c r="AA363" s="190" t="s">
        <v>464</v>
      </c>
      <c r="AB363" s="190"/>
      <c r="AC363" s="58"/>
    </row>
    <row r="364" spans="1:29">
      <c r="A364" s="13"/>
      <c r="B364" s="183"/>
      <c r="C364" s="175"/>
      <c r="D364" s="175"/>
      <c r="E364" s="32"/>
      <c r="F364" s="32"/>
      <c r="G364" s="193"/>
      <c r="H364" s="193"/>
      <c r="I364" s="107"/>
      <c r="J364" s="32"/>
      <c r="K364" s="193"/>
      <c r="L364" s="193"/>
      <c r="M364" s="107"/>
      <c r="N364" s="32"/>
      <c r="O364" s="193"/>
      <c r="P364" s="193"/>
      <c r="Q364" s="107"/>
      <c r="R364" s="32"/>
      <c r="S364" s="193"/>
      <c r="T364" s="193"/>
      <c r="U364" s="107"/>
      <c r="V364" s="32"/>
      <c r="W364" s="193"/>
      <c r="X364" s="193"/>
      <c r="Y364" s="107"/>
      <c r="Z364" s="32"/>
      <c r="AA364" s="193"/>
      <c r="AB364" s="193"/>
      <c r="AC364" s="107"/>
    </row>
    <row r="365" spans="1:29">
      <c r="A365" s="13"/>
      <c r="B365" s="184" t="s">
        <v>157</v>
      </c>
      <c r="C365" s="152" t="s">
        <v>464</v>
      </c>
      <c r="D365" s="152"/>
      <c r="E365" s="28"/>
      <c r="F365" s="28"/>
      <c r="G365" s="152" t="s">
        <v>464</v>
      </c>
      <c r="H365" s="152"/>
      <c r="I365" s="28"/>
      <c r="J365" s="28"/>
      <c r="K365" s="152" t="s">
        <v>464</v>
      </c>
      <c r="L365" s="152"/>
      <c r="M365" s="28"/>
      <c r="N365" s="28"/>
      <c r="O365" s="152" t="s">
        <v>1589</v>
      </c>
      <c r="P365" s="152"/>
      <c r="Q365" s="172" t="s">
        <v>380</v>
      </c>
      <c r="R365" s="28"/>
      <c r="S365" s="152" t="s">
        <v>1590</v>
      </c>
      <c r="T365" s="152"/>
      <c r="U365" s="172" t="s">
        <v>380</v>
      </c>
      <c r="V365" s="28"/>
      <c r="W365" s="152" t="s">
        <v>464</v>
      </c>
      <c r="X365" s="152"/>
      <c r="Y365" s="28"/>
      <c r="Z365" s="28"/>
      <c r="AA365" s="152" t="s">
        <v>1591</v>
      </c>
      <c r="AB365" s="152"/>
      <c r="AC365" s="172" t="s">
        <v>380</v>
      </c>
    </row>
    <row r="366" spans="1:29" ht="15.75" thickBot="1">
      <c r="A366" s="13"/>
      <c r="B366" s="184"/>
      <c r="C366" s="188"/>
      <c r="D366" s="188"/>
      <c r="E366" s="53"/>
      <c r="F366" s="28"/>
      <c r="G366" s="188"/>
      <c r="H366" s="188"/>
      <c r="I366" s="53"/>
      <c r="J366" s="28"/>
      <c r="K366" s="188"/>
      <c r="L366" s="188"/>
      <c r="M366" s="53"/>
      <c r="N366" s="28"/>
      <c r="O366" s="188"/>
      <c r="P366" s="188"/>
      <c r="Q366" s="203"/>
      <c r="R366" s="28"/>
      <c r="S366" s="188"/>
      <c r="T366" s="188"/>
      <c r="U366" s="203"/>
      <c r="V366" s="28"/>
      <c r="W366" s="188"/>
      <c r="X366" s="188"/>
      <c r="Y366" s="53"/>
      <c r="Z366" s="28"/>
      <c r="AA366" s="188"/>
      <c r="AB366" s="188"/>
      <c r="AC366" s="203"/>
    </row>
    <row r="367" spans="1:29">
      <c r="A367" s="13"/>
      <c r="B367" s="183" t="s">
        <v>158</v>
      </c>
      <c r="C367" s="190" t="s">
        <v>464</v>
      </c>
      <c r="D367" s="190"/>
      <c r="E367" s="58"/>
      <c r="F367" s="32"/>
      <c r="G367" s="190" t="s">
        <v>1558</v>
      </c>
      <c r="H367" s="190"/>
      <c r="I367" s="83" t="s">
        <v>380</v>
      </c>
      <c r="J367" s="32"/>
      <c r="K367" s="190" t="s">
        <v>1584</v>
      </c>
      <c r="L367" s="190"/>
      <c r="M367" s="83" t="s">
        <v>380</v>
      </c>
      <c r="N367" s="32"/>
      <c r="O367" s="191">
        <v>26184</v>
      </c>
      <c r="P367" s="191"/>
      <c r="Q367" s="58"/>
      <c r="R367" s="32"/>
      <c r="S367" s="190" t="s">
        <v>1592</v>
      </c>
      <c r="T367" s="190"/>
      <c r="U367" s="83" t="s">
        <v>380</v>
      </c>
      <c r="V367" s="32"/>
      <c r="W367" s="191">
        <v>9463</v>
      </c>
      <c r="X367" s="191"/>
      <c r="Y367" s="58"/>
      <c r="Z367" s="32"/>
      <c r="AA367" s="190" t="s">
        <v>1593</v>
      </c>
      <c r="AB367" s="190"/>
      <c r="AC367" s="83" t="s">
        <v>380</v>
      </c>
    </row>
    <row r="368" spans="1:29">
      <c r="A368" s="13"/>
      <c r="B368" s="183"/>
      <c r="C368" s="175"/>
      <c r="D368" s="175"/>
      <c r="E368" s="32"/>
      <c r="F368" s="32"/>
      <c r="G368" s="193"/>
      <c r="H368" s="193"/>
      <c r="I368" s="194"/>
      <c r="J368" s="32"/>
      <c r="K368" s="193"/>
      <c r="L368" s="193"/>
      <c r="M368" s="194"/>
      <c r="N368" s="32"/>
      <c r="O368" s="192"/>
      <c r="P368" s="192"/>
      <c r="Q368" s="107"/>
      <c r="R368" s="32"/>
      <c r="S368" s="193"/>
      <c r="T368" s="193"/>
      <c r="U368" s="194"/>
      <c r="V368" s="32"/>
      <c r="W368" s="192"/>
      <c r="X368" s="192"/>
      <c r="Y368" s="107"/>
      <c r="Z368" s="32"/>
      <c r="AA368" s="193"/>
      <c r="AB368" s="193"/>
      <c r="AC368" s="194"/>
    </row>
    <row r="369" spans="1:29">
      <c r="A369" s="13"/>
      <c r="B369" s="184" t="s">
        <v>1594</v>
      </c>
      <c r="C369" s="152" t="s">
        <v>464</v>
      </c>
      <c r="D369" s="152"/>
      <c r="E369" s="28"/>
      <c r="F369" s="28"/>
      <c r="G369" s="152">
        <v>99</v>
      </c>
      <c r="H369" s="152"/>
      <c r="I369" s="28"/>
      <c r="J369" s="28"/>
      <c r="K369" s="173">
        <v>2692</v>
      </c>
      <c r="L369" s="173"/>
      <c r="M369" s="28"/>
      <c r="N369" s="28"/>
      <c r="O369" s="173">
        <v>15044</v>
      </c>
      <c r="P369" s="173"/>
      <c r="Q369" s="28"/>
      <c r="R369" s="28"/>
      <c r="S369" s="173">
        <v>53877</v>
      </c>
      <c r="T369" s="173"/>
      <c r="U369" s="28"/>
      <c r="V369" s="28"/>
      <c r="W369" s="152" t="s">
        <v>1595</v>
      </c>
      <c r="X369" s="152"/>
      <c r="Y369" s="172" t="s">
        <v>380</v>
      </c>
      <c r="Z369" s="28"/>
      <c r="AA369" s="173">
        <v>69020</v>
      </c>
      <c r="AB369" s="173"/>
      <c r="AC369" s="28"/>
    </row>
    <row r="370" spans="1:29" ht="15.75" thickBot="1">
      <c r="A370" s="13"/>
      <c r="B370" s="184"/>
      <c r="C370" s="188"/>
      <c r="D370" s="188"/>
      <c r="E370" s="53"/>
      <c r="F370" s="28"/>
      <c r="G370" s="188"/>
      <c r="H370" s="188"/>
      <c r="I370" s="53"/>
      <c r="J370" s="28"/>
      <c r="K370" s="189"/>
      <c r="L370" s="189"/>
      <c r="M370" s="53"/>
      <c r="N370" s="28"/>
      <c r="O370" s="189"/>
      <c r="P370" s="189"/>
      <c r="Q370" s="53"/>
      <c r="R370" s="28"/>
      <c r="S370" s="189"/>
      <c r="T370" s="189"/>
      <c r="U370" s="53"/>
      <c r="V370" s="28"/>
      <c r="W370" s="188"/>
      <c r="X370" s="188"/>
      <c r="Y370" s="203"/>
      <c r="Z370" s="28"/>
      <c r="AA370" s="189"/>
      <c r="AB370" s="189"/>
      <c r="AC370" s="53"/>
    </row>
    <row r="371" spans="1:29">
      <c r="A371" s="13"/>
      <c r="B371" s="183" t="s">
        <v>1596</v>
      </c>
      <c r="C371" s="83" t="s">
        <v>369</v>
      </c>
      <c r="D371" s="190" t="s">
        <v>464</v>
      </c>
      <c r="E371" s="58"/>
      <c r="F371" s="32"/>
      <c r="G371" s="83" t="s">
        <v>369</v>
      </c>
      <c r="H371" s="190">
        <v>92</v>
      </c>
      <c r="I371" s="58"/>
      <c r="J371" s="32"/>
      <c r="K371" s="83" t="s">
        <v>369</v>
      </c>
      <c r="L371" s="190" t="s">
        <v>1597</v>
      </c>
      <c r="M371" s="83" t="s">
        <v>380</v>
      </c>
      <c r="N371" s="32"/>
      <c r="O371" s="83" t="s">
        <v>369</v>
      </c>
      <c r="P371" s="191">
        <v>41228</v>
      </c>
      <c r="Q371" s="58"/>
      <c r="R371" s="32"/>
      <c r="S371" s="83" t="s">
        <v>369</v>
      </c>
      <c r="T371" s="191">
        <v>14319</v>
      </c>
      <c r="U371" s="58"/>
      <c r="V371" s="32"/>
      <c r="W371" s="83" t="s">
        <v>369</v>
      </c>
      <c r="X371" s="191">
        <v>6771</v>
      </c>
      <c r="Y371" s="58"/>
      <c r="Z371" s="32"/>
      <c r="AA371" s="83" t="s">
        <v>369</v>
      </c>
      <c r="AB371" s="191">
        <v>55639</v>
      </c>
      <c r="AC371" s="58"/>
    </row>
    <row r="372" spans="1:29" ht="15.75" thickBot="1">
      <c r="A372" s="13"/>
      <c r="B372" s="183"/>
      <c r="C372" s="198"/>
      <c r="D372" s="200"/>
      <c r="E372" s="59"/>
      <c r="F372" s="32"/>
      <c r="G372" s="198"/>
      <c r="H372" s="200"/>
      <c r="I372" s="59"/>
      <c r="J372" s="32"/>
      <c r="K372" s="198"/>
      <c r="L372" s="200"/>
      <c r="M372" s="198"/>
      <c r="N372" s="32"/>
      <c r="O372" s="198"/>
      <c r="P372" s="202"/>
      <c r="Q372" s="59"/>
      <c r="R372" s="32"/>
      <c r="S372" s="198"/>
      <c r="T372" s="202"/>
      <c r="U372" s="59"/>
      <c r="V372" s="32"/>
      <c r="W372" s="198"/>
      <c r="X372" s="202"/>
      <c r="Y372" s="59"/>
      <c r="Z372" s="32"/>
      <c r="AA372" s="198"/>
      <c r="AB372" s="202"/>
      <c r="AC372" s="59"/>
    </row>
    <row r="373" spans="1:29" ht="15.75" thickTop="1">
      <c r="A373" s="13"/>
      <c r="B373" s="36"/>
      <c r="C373" s="36"/>
      <c r="D373" s="36"/>
      <c r="E373" s="36"/>
      <c r="F373" s="36"/>
      <c r="G373" s="36"/>
      <c r="H373" s="36"/>
      <c r="I373" s="36"/>
      <c r="J373" s="36"/>
      <c r="K373" s="36"/>
      <c r="L373" s="36"/>
      <c r="M373" s="36"/>
      <c r="N373" s="36"/>
      <c r="O373" s="36"/>
      <c r="P373" s="36"/>
      <c r="Q373" s="36"/>
      <c r="R373" s="36"/>
      <c r="S373" s="36"/>
      <c r="T373" s="36"/>
      <c r="U373" s="36"/>
      <c r="V373" s="36"/>
      <c r="W373" s="36"/>
      <c r="X373" s="36"/>
      <c r="Y373" s="36"/>
      <c r="Z373" s="36"/>
      <c r="AA373" s="36"/>
      <c r="AB373" s="36"/>
      <c r="AC373" s="36"/>
    </row>
    <row r="374" spans="1:29">
      <c r="A374" s="13"/>
      <c r="B374" s="36"/>
      <c r="C374" s="36"/>
      <c r="D374" s="36"/>
      <c r="E374" s="36"/>
      <c r="F374" s="36"/>
      <c r="G374" s="36"/>
      <c r="H374" s="36"/>
      <c r="I374" s="36"/>
      <c r="J374" s="36"/>
      <c r="K374" s="36"/>
      <c r="L374" s="36"/>
      <c r="M374" s="36"/>
      <c r="N374" s="36"/>
      <c r="O374" s="36"/>
      <c r="P374" s="36"/>
      <c r="Q374" s="36"/>
      <c r="R374" s="36"/>
      <c r="S374" s="36"/>
      <c r="T374" s="36"/>
      <c r="U374" s="36"/>
      <c r="V374" s="36"/>
      <c r="W374" s="36"/>
      <c r="X374" s="36"/>
      <c r="Y374" s="36"/>
      <c r="Z374" s="36"/>
      <c r="AA374" s="36"/>
      <c r="AB374" s="36"/>
      <c r="AC374" s="36"/>
    </row>
    <row r="375" spans="1:29">
      <c r="A375" s="13"/>
      <c r="B375" s="36"/>
      <c r="C375" s="36"/>
      <c r="D375" s="36"/>
      <c r="E375" s="36"/>
      <c r="F375" s="36"/>
      <c r="G375" s="36"/>
      <c r="H375" s="36"/>
      <c r="I375" s="36"/>
      <c r="J375" s="36"/>
      <c r="K375" s="36"/>
      <c r="L375" s="36"/>
      <c r="M375" s="36"/>
      <c r="N375" s="36"/>
      <c r="O375" s="36"/>
      <c r="P375" s="36"/>
      <c r="Q375" s="36"/>
      <c r="R375" s="36"/>
      <c r="S375" s="36"/>
      <c r="T375" s="36"/>
      <c r="U375" s="36"/>
      <c r="V375" s="36"/>
      <c r="W375" s="36"/>
      <c r="X375" s="36"/>
      <c r="Y375" s="36"/>
      <c r="Z375" s="36"/>
      <c r="AA375" s="36"/>
      <c r="AB375" s="36"/>
      <c r="AC375" s="36"/>
    </row>
    <row r="376" spans="1:29">
      <c r="A376" s="13"/>
      <c r="B376" s="36"/>
      <c r="C376" s="36"/>
      <c r="D376" s="36"/>
      <c r="E376" s="36"/>
      <c r="F376" s="36"/>
      <c r="G376" s="36"/>
      <c r="H376" s="36"/>
      <c r="I376" s="36"/>
      <c r="J376" s="36"/>
      <c r="K376" s="36"/>
      <c r="L376" s="36"/>
      <c r="M376" s="36"/>
      <c r="N376" s="36"/>
      <c r="O376" s="36"/>
      <c r="P376" s="36"/>
      <c r="Q376" s="36"/>
      <c r="R376" s="36"/>
      <c r="S376" s="36"/>
      <c r="T376" s="36"/>
      <c r="U376" s="36"/>
      <c r="V376" s="36"/>
      <c r="W376" s="36"/>
      <c r="X376" s="36"/>
      <c r="Y376" s="36"/>
      <c r="Z376" s="36"/>
      <c r="AA376" s="36"/>
      <c r="AB376" s="36"/>
      <c r="AC376" s="36"/>
    </row>
    <row r="377" spans="1:29">
      <c r="A377" s="13"/>
      <c r="B377" s="36"/>
      <c r="C377" s="36"/>
      <c r="D377" s="36"/>
      <c r="E377" s="36"/>
      <c r="F377" s="36"/>
      <c r="G377" s="36"/>
      <c r="H377" s="36"/>
      <c r="I377" s="36"/>
      <c r="J377" s="36"/>
      <c r="K377" s="36"/>
      <c r="L377" s="36"/>
      <c r="M377" s="36"/>
      <c r="N377" s="36"/>
      <c r="O377" s="36"/>
      <c r="P377" s="36"/>
      <c r="Q377" s="36"/>
      <c r="R377" s="36"/>
      <c r="S377" s="36"/>
      <c r="T377" s="36"/>
      <c r="U377" s="36"/>
      <c r="V377" s="36"/>
      <c r="W377" s="36"/>
      <c r="X377" s="36"/>
      <c r="Y377" s="36"/>
      <c r="Z377" s="36"/>
      <c r="AA377" s="36"/>
      <c r="AB377" s="36"/>
      <c r="AC377" s="36"/>
    </row>
    <row r="378" spans="1:29">
      <c r="A378" s="13"/>
      <c r="B378" s="36"/>
      <c r="C378" s="36"/>
      <c r="D378" s="36"/>
      <c r="E378" s="36"/>
      <c r="F378" s="36"/>
      <c r="G378" s="36"/>
      <c r="H378" s="36"/>
      <c r="I378" s="36"/>
      <c r="J378" s="36"/>
      <c r="K378" s="36"/>
      <c r="L378" s="36"/>
      <c r="M378" s="36"/>
      <c r="N378" s="36"/>
      <c r="O378" s="36"/>
      <c r="P378" s="36"/>
      <c r="Q378" s="36"/>
      <c r="R378" s="36"/>
      <c r="S378" s="36"/>
      <c r="T378" s="36"/>
      <c r="U378" s="36"/>
      <c r="V378" s="36"/>
      <c r="W378" s="36"/>
      <c r="X378" s="36"/>
      <c r="Y378" s="36"/>
      <c r="Z378" s="36"/>
      <c r="AA378" s="36"/>
      <c r="AB378" s="36"/>
      <c r="AC378" s="36"/>
    </row>
    <row r="379" spans="1:29">
      <c r="A379" s="13"/>
      <c r="B379" s="36"/>
      <c r="C379" s="36"/>
      <c r="D379" s="36"/>
      <c r="E379" s="36"/>
      <c r="F379" s="36"/>
      <c r="G379" s="36"/>
      <c r="H379" s="36"/>
      <c r="I379" s="36"/>
      <c r="J379" s="36"/>
      <c r="K379" s="36"/>
      <c r="L379" s="36"/>
      <c r="M379" s="36"/>
      <c r="N379" s="36"/>
      <c r="O379" s="36"/>
      <c r="P379" s="36"/>
      <c r="Q379" s="36"/>
      <c r="R379" s="36"/>
      <c r="S379" s="36"/>
      <c r="T379" s="36"/>
      <c r="U379" s="36"/>
      <c r="V379" s="36"/>
      <c r="W379" s="36"/>
      <c r="X379" s="36"/>
      <c r="Y379" s="36"/>
      <c r="Z379" s="36"/>
      <c r="AA379" s="36"/>
      <c r="AB379" s="36"/>
      <c r="AC379" s="36"/>
    </row>
    <row r="380" spans="1:29">
      <c r="A380" s="13"/>
      <c r="B380" s="206"/>
      <c r="C380" s="206"/>
      <c r="D380" s="206"/>
      <c r="E380" s="206"/>
      <c r="F380" s="206"/>
      <c r="G380" s="206"/>
      <c r="H380" s="206"/>
      <c r="I380" s="206"/>
      <c r="J380" s="206"/>
      <c r="K380" s="206"/>
      <c r="L380" s="206"/>
      <c r="M380" s="206"/>
      <c r="N380" s="206"/>
      <c r="O380" s="206"/>
      <c r="P380" s="206"/>
      <c r="Q380" s="206"/>
      <c r="R380" s="206"/>
      <c r="S380" s="206"/>
      <c r="T380" s="206"/>
      <c r="U380" s="206"/>
      <c r="V380" s="206"/>
      <c r="W380" s="206"/>
      <c r="X380" s="206"/>
      <c r="Y380" s="206"/>
      <c r="Z380" s="206"/>
      <c r="AA380" s="206"/>
      <c r="AB380" s="206"/>
      <c r="AC380" s="206"/>
    </row>
    <row r="381" spans="1:29">
      <c r="A381" s="13"/>
      <c r="B381" s="26"/>
      <c r="C381" s="26"/>
      <c r="D381" s="26"/>
      <c r="E381" s="26"/>
      <c r="F381" s="26"/>
      <c r="G381" s="26"/>
      <c r="H381" s="26"/>
      <c r="I381" s="26"/>
      <c r="J381" s="26"/>
      <c r="K381" s="26"/>
      <c r="L381" s="26"/>
      <c r="M381" s="26"/>
      <c r="N381" s="26"/>
      <c r="O381" s="26"/>
      <c r="P381" s="26"/>
      <c r="Q381" s="26"/>
      <c r="R381" s="26"/>
      <c r="S381" s="26"/>
      <c r="T381" s="26"/>
      <c r="U381" s="26"/>
      <c r="V381" s="26"/>
      <c r="W381" s="26"/>
      <c r="X381" s="26"/>
      <c r="Y381" s="26"/>
      <c r="Z381" s="26"/>
      <c r="AA381" s="26"/>
      <c r="AB381" s="26"/>
      <c r="AC381" s="26"/>
    </row>
    <row r="382" spans="1:29">
      <c r="A382" s="13"/>
      <c r="B382" s="14"/>
      <c r="C382" s="14"/>
      <c r="D382" s="14"/>
      <c r="E382" s="14"/>
      <c r="F382" s="14"/>
      <c r="G382" s="14"/>
      <c r="H382" s="14"/>
      <c r="I382" s="14"/>
      <c r="J382" s="14"/>
      <c r="K382" s="14"/>
      <c r="L382" s="14"/>
      <c r="M382" s="14"/>
      <c r="N382" s="14"/>
      <c r="O382" s="14"/>
      <c r="P382" s="14"/>
      <c r="Q382" s="14"/>
      <c r="R382" s="14"/>
      <c r="S382" s="14"/>
      <c r="T382" s="14"/>
      <c r="U382" s="14"/>
      <c r="V382" s="14"/>
      <c r="W382" s="14"/>
      <c r="X382" s="14"/>
      <c r="Y382" s="14"/>
      <c r="Z382" s="14"/>
      <c r="AA382" s="14"/>
      <c r="AB382" s="14"/>
      <c r="AC382" s="14"/>
    </row>
    <row r="383" spans="1:29">
      <c r="A383" s="13"/>
      <c r="B383" s="166" t="s">
        <v>1598</v>
      </c>
      <c r="C383" s="74" t="s">
        <v>1355</v>
      </c>
      <c r="D383" s="74"/>
      <c r="E383" s="74"/>
      <c r="F383" s="32"/>
      <c r="G383" s="74" t="s">
        <v>1356</v>
      </c>
      <c r="H383" s="74"/>
      <c r="I383" s="74"/>
      <c r="J383" s="32"/>
      <c r="K383" s="74" t="s">
        <v>1357</v>
      </c>
      <c r="L383" s="74"/>
      <c r="M383" s="74"/>
      <c r="N383" s="32"/>
      <c r="O383" s="74" t="s">
        <v>1358</v>
      </c>
      <c r="P383" s="74"/>
      <c r="Q383" s="74"/>
      <c r="R383" s="32"/>
      <c r="S383" s="74" t="s">
        <v>1359</v>
      </c>
      <c r="T383" s="74"/>
      <c r="U383" s="74"/>
      <c r="V383" s="32"/>
      <c r="W383" s="74" t="s">
        <v>1360</v>
      </c>
      <c r="X383" s="74"/>
      <c r="Y383" s="74"/>
      <c r="Z383" s="32"/>
      <c r="AA383" s="74" t="s">
        <v>1266</v>
      </c>
      <c r="AB383" s="74"/>
      <c r="AC383" s="74"/>
    </row>
    <row r="384" spans="1:29" ht="15.75" thickBot="1">
      <c r="A384" s="13"/>
      <c r="B384" s="166" t="s">
        <v>1354</v>
      </c>
      <c r="C384" s="46"/>
      <c r="D384" s="46"/>
      <c r="E384" s="46"/>
      <c r="F384" s="32"/>
      <c r="G384" s="46"/>
      <c r="H384" s="46"/>
      <c r="I384" s="46"/>
      <c r="J384" s="32"/>
      <c r="K384" s="46"/>
      <c r="L384" s="46"/>
      <c r="M384" s="46"/>
      <c r="N384" s="32"/>
      <c r="O384" s="46"/>
      <c r="P384" s="46"/>
      <c r="Q384" s="46"/>
      <c r="R384" s="32"/>
      <c r="S384" s="46"/>
      <c r="T384" s="46"/>
      <c r="U384" s="46"/>
      <c r="V384" s="32"/>
      <c r="W384" s="46"/>
      <c r="X384" s="46"/>
      <c r="Y384" s="46"/>
      <c r="Z384" s="32"/>
      <c r="AA384" s="46"/>
      <c r="AB384" s="46"/>
      <c r="AC384" s="46"/>
    </row>
    <row r="385" spans="1:29">
      <c r="A385" s="13"/>
      <c r="B385" s="184" t="s">
        <v>1557</v>
      </c>
      <c r="C385" s="182" t="s">
        <v>369</v>
      </c>
      <c r="D385" s="179" t="s">
        <v>464</v>
      </c>
      <c r="E385" s="29"/>
      <c r="F385" s="28"/>
      <c r="G385" s="182" t="s">
        <v>369</v>
      </c>
      <c r="H385" s="179" t="s">
        <v>456</v>
      </c>
      <c r="I385" s="182" t="s">
        <v>380</v>
      </c>
      <c r="J385" s="28"/>
      <c r="K385" s="182" t="s">
        <v>369</v>
      </c>
      <c r="L385" s="179" t="s">
        <v>1599</v>
      </c>
      <c r="M385" s="182" t="s">
        <v>380</v>
      </c>
      <c r="N385" s="28"/>
      <c r="O385" s="182" t="s">
        <v>369</v>
      </c>
      <c r="P385" s="181">
        <v>21431</v>
      </c>
      <c r="Q385" s="29"/>
      <c r="R385" s="28"/>
      <c r="S385" s="182" t="s">
        <v>369</v>
      </c>
      <c r="T385" s="179" t="s">
        <v>1600</v>
      </c>
      <c r="U385" s="182" t="s">
        <v>380</v>
      </c>
      <c r="V385" s="28"/>
      <c r="W385" s="182" t="s">
        <v>369</v>
      </c>
      <c r="X385" s="181">
        <v>217447</v>
      </c>
      <c r="Y385" s="29"/>
      <c r="Z385" s="28"/>
      <c r="AA385" s="182" t="s">
        <v>369</v>
      </c>
      <c r="AB385" s="181">
        <v>1203</v>
      </c>
      <c r="AC385" s="29"/>
    </row>
    <row r="386" spans="1:29">
      <c r="A386" s="13"/>
      <c r="B386" s="184"/>
      <c r="C386" s="196"/>
      <c r="D386" s="180"/>
      <c r="E386" s="72"/>
      <c r="F386" s="28"/>
      <c r="G386" s="196"/>
      <c r="H386" s="180"/>
      <c r="I386" s="196"/>
      <c r="J386" s="28"/>
      <c r="K386" s="196"/>
      <c r="L386" s="180"/>
      <c r="M386" s="196"/>
      <c r="N386" s="28"/>
      <c r="O386" s="196"/>
      <c r="P386" s="195"/>
      <c r="Q386" s="72"/>
      <c r="R386" s="28"/>
      <c r="S386" s="196"/>
      <c r="T386" s="180"/>
      <c r="U386" s="196"/>
      <c r="V386" s="28"/>
      <c r="W386" s="196"/>
      <c r="X386" s="195"/>
      <c r="Y386" s="72"/>
      <c r="Z386" s="28"/>
      <c r="AA386" s="196"/>
      <c r="AB386" s="195"/>
      <c r="AC386" s="72"/>
    </row>
    <row r="387" spans="1:29">
      <c r="A387" s="13"/>
      <c r="B387" s="168" t="s">
        <v>136</v>
      </c>
      <c r="C387" s="32"/>
      <c r="D387" s="32"/>
      <c r="E387" s="32"/>
      <c r="F387" s="12"/>
      <c r="G387" s="32"/>
      <c r="H387" s="32"/>
      <c r="I387" s="32"/>
      <c r="J387" s="12"/>
      <c r="K387" s="32"/>
      <c r="L387" s="32"/>
      <c r="M387" s="32"/>
      <c r="N387" s="12"/>
      <c r="O387" s="32"/>
      <c r="P387" s="32"/>
      <c r="Q387" s="32"/>
      <c r="R387" s="12"/>
      <c r="S387" s="32"/>
      <c r="T387" s="32"/>
      <c r="U387" s="32"/>
      <c r="V387" s="12"/>
      <c r="W387" s="32"/>
      <c r="X387" s="32"/>
      <c r="Y387" s="32"/>
      <c r="Z387" s="12"/>
      <c r="AA387" s="32"/>
      <c r="AB387" s="32"/>
      <c r="AC387" s="32"/>
    </row>
    <row r="388" spans="1:29">
      <c r="A388" s="13"/>
      <c r="B388" s="171" t="s">
        <v>137</v>
      </c>
      <c r="C388" s="152" t="s">
        <v>464</v>
      </c>
      <c r="D388" s="152"/>
      <c r="E388" s="28"/>
      <c r="F388" s="28"/>
      <c r="G388" s="152" t="s">
        <v>464</v>
      </c>
      <c r="H388" s="152"/>
      <c r="I388" s="28"/>
      <c r="J388" s="28"/>
      <c r="K388" s="152" t="s">
        <v>464</v>
      </c>
      <c r="L388" s="152"/>
      <c r="M388" s="28"/>
      <c r="N388" s="28"/>
      <c r="O388" s="152" t="s">
        <v>464</v>
      </c>
      <c r="P388" s="152"/>
      <c r="Q388" s="28"/>
      <c r="R388" s="28"/>
      <c r="S388" s="173">
        <v>7262</v>
      </c>
      <c r="T388" s="173"/>
      <c r="U388" s="28"/>
      <c r="V388" s="28"/>
      <c r="W388" s="152" t="s">
        <v>464</v>
      </c>
      <c r="X388" s="152"/>
      <c r="Y388" s="28"/>
      <c r="Z388" s="28"/>
      <c r="AA388" s="173">
        <v>7262</v>
      </c>
      <c r="AB388" s="173"/>
      <c r="AC388" s="28"/>
    </row>
    <row r="389" spans="1:29">
      <c r="A389" s="13"/>
      <c r="B389" s="171"/>
      <c r="C389" s="152"/>
      <c r="D389" s="152"/>
      <c r="E389" s="28"/>
      <c r="F389" s="28"/>
      <c r="G389" s="152"/>
      <c r="H389" s="152"/>
      <c r="I389" s="28"/>
      <c r="J389" s="28"/>
      <c r="K389" s="152"/>
      <c r="L389" s="152"/>
      <c r="M389" s="28"/>
      <c r="N389" s="28"/>
      <c r="O389" s="152"/>
      <c r="P389" s="152"/>
      <c r="Q389" s="28"/>
      <c r="R389" s="28"/>
      <c r="S389" s="173"/>
      <c r="T389" s="173"/>
      <c r="U389" s="28"/>
      <c r="V389" s="28"/>
      <c r="W389" s="152"/>
      <c r="X389" s="152"/>
      <c r="Y389" s="28"/>
      <c r="Z389" s="28"/>
      <c r="AA389" s="173"/>
      <c r="AB389" s="173"/>
      <c r="AC389" s="28"/>
    </row>
    <row r="390" spans="1:29">
      <c r="A390" s="13"/>
      <c r="B390" s="174" t="s">
        <v>138</v>
      </c>
      <c r="C390" s="175" t="s">
        <v>464</v>
      </c>
      <c r="D390" s="175"/>
      <c r="E390" s="32"/>
      <c r="F390" s="32"/>
      <c r="G390" s="175" t="s">
        <v>464</v>
      </c>
      <c r="H390" s="175"/>
      <c r="I390" s="32"/>
      <c r="J390" s="32"/>
      <c r="K390" s="175" t="s">
        <v>464</v>
      </c>
      <c r="L390" s="175"/>
      <c r="M390" s="32"/>
      <c r="N390" s="32"/>
      <c r="O390" s="176">
        <v>24922</v>
      </c>
      <c r="P390" s="176"/>
      <c r="Q390" s="32"/>
      <c r="R390" s="32"/>
      <c r="S390" s="175" t="s">
        <v>464</v>
      </c>
      <c r="T390" s="175"/>
      <c r="U390" s="32"/>
      <c r="V390" s="32"/>
      <c r="W390" s="175" t="s">
        <v>1601</v>
      </c>
      <c r="X390" s="175"/>
      <c r="Y390" s="73" t="s">
        <v>380</v>
      </c>
      <c r="Z390" s="32"/>
      <c r="AA390" s="175" t="s">
        <v>464</v>
      </c>
      <c r="AB390" s="175"/>
      <c r="AC390" s="32"/>
    </row>
    <row r="391" spans="1:29">
      <c r="A391" s="13"/>
      <c r="B391" s="174"/>
      <c r="C391" s="175"/>
      <c r="D391" s="175"/>
      <c r="E391" s="32"/>
      <c r="F391" s="32"/>
      <c r="G391" s="175"/>
      <c r="H391" s="175"/>
      <c r="I391" s="32"/>
      <c r="J391" s="32"/>
      <c r="K391" s="175"/>
      <c r="L391" s="175"/>
      <c r="M391" s="32"/>
      <c r="N391" s="32"/>
      <c r="O391" s="176"/>
      <c r="P391" s="176"/>
      <c r="Q391" s="32"/>
      <c r="R391" s="32"/>
      <c r="S391" s="175"/>
      <c r="T391" s="175"/>
      <c r="U391" s="32"/>
      <c r="V391" s="32"/>
      <c r="W391" s="175"/>
      <c r="X391" s="175"/>
      <c r="Y391" s="73"/>
      <c r="Z391" s="32"/>
      <c r="AA391" s="175"/>
      <c r="AB391" s="175"/>
      <c r="AC391" s="32"/>
    </row>
    <row r="392" spans="1:29">
      <c r="A392" s="13"/>
      <c r="B392" s="171" t="s">
        <v>139</v>
      </c>
      <c r="C392" s="152" t="s">
        <v>464</v>
      </c>
      <c r="D392" s="152"/>
      <c r="E392" s="28"/>
      <c r="F392" s="28"/>
      <c r="G392" s="152" t="s">
        <v>464</v>
      </c>
      <c r="H392" s="152"/>
      <c r="I392" s="28"/>
      <c r="J392" s="28"/>
      <c r="K392" s="173">
        <v>202000</v>
      </c>
      <c r="L392" s="173"/>
      <c r="M392" s="28"/>
      <c r="N392" s="28"/>
      <c r="O392" s="173">
        <v>202000</v>
      </c>
      <c r="P392" s="173"/>
      <c r="Q392" s="28"/>
      <c r="R392" s="28"/>
      <c r="S392" s="152" t="s">
        <v>464</v>
      </c>
      <c r="T392" s="152"/>
      <c r="U392" s="28"/>
      <c r="V392" s="28"/>
      <c r="W392" s="152" t="s">
        <v>1602</v>
      </c>
      <c r="X392" s="152"/>
      <c r="Y392" s="172" t="s">
        <v>380</v>
      </c>
      <c r="Z392" s="28"/>
      <c r="AA392" s="173">
        <v>202000</v>
      </c>
      <c r="AB392" s="173"/>
      <c r="AC392" s="28"/>
    </row>
    <row r="393" spans="1:29">
      <c r="A393" s="13"/>
      <c r="B393" s="171"/>
      <c r="C393" s="152"/>
      <c r="D393" s="152"/>
      <c r="E393" s="28"/>
      <c r="F393" s="28"/>
      <c r="G393" s="152"/>
      <c r="H393" s="152"/>
      <c r="I393" s="28"/>
      <c r="J393" s="28"/>
      <c r="K393" s="173"/>
      <c r="L393" s="173"/>
      <c r="M393" s="28"/>
      <c r="N393" s="28"/>
      <c r="O393" s="173"/>
      <c r="P393" s="173"/>
      <c r="Q393" s="28"/>
      <c r="R393" s="28"/>
      <c r="S393" s="152"/>
      <c r="T393" s="152"/>
      <c r="U393" s="28"/>
      <c r="V393" s="28"/>
      <c r="W393" s="152"/>
      <c r="X393" s="152"/>
      <c r="Y393" s="172"/>
      <c r="Z393" s="28"/>
      <c r="AA393" s="173"/>
      <c r="AB393" s="173"/>
      <c r="AC393" s="28"/>
    </row>
    <row r="394" spans="1:29">
      <c r="A394" s="13"/>
      <c r="B394" s="174" t="s">
        <v>141</v>
      </c>
      <c r="C394" s="175" t="s">
        <v>464</v>
      </c>
      <c r="D394" s="175"/>
      <c r="E394" s="32"/>
      <c r="F394" s="32"/>
      <c r="G394" s="175" t="s">
        <v>464</v>
      </c>
      <c r="H394" s="175"/>
      <c r="I394" s="32"/>
      <c r="J394" s="32"/>
      <c r="K394" s="176">
        <v>1025000</v>
      </c>
      <c r="L394" s="176"/>
      <c r="M394" s="32"/>
      <c r="N394" s="32"/>
      <c r="O394" s="176">
        <v>1168745</v>
      </c>
      <c r="P394" s="176"/>
      <c r="Q394" s="32"/>
      <c r="R394" s="32"/>
      <c r="S394" s="175" t="s">
        <v>464</v>
      </c>
      <c r="T394" s="175"/>
      <c r="U394" s="32"/>
      <c r="V394" s="32"/>
      <c r="W394" s="175" t="s">
        <v>1603</v>
      </c>
      <c r="X394" s="175"/>
      <c r="Y394" s="73" t="s">
        <v>380</v>
      </c>
      <c r="Z394" s="32"/>
      <c r="AA394" s="176">
        <v>1168745</v>
      </c>
      <c r="AB394" s="176"/>
      <c r="AC394" s="32"/>
    </row>
    <row r="395" spans="1:29">
      <c r="A395" s="13"/>
      <c r="B395" s="174"/>
      <c r="C395" s="175"/>
      <c r="D395" s="175"/>
      <c r="E395" s="32"/>
      <c r="F395" s="32"/>
      <c r="G395" s="175"/>
      <c r="H395" s="175"/>
      <c r="I395" s="32"/>
      <c r="J395" s="32"/>
      <c r="K395" s="176"/>
      <c r="L395" s="176"/>
      <c r="M395" s="32"/>
      <c r="N395" s="32"/>
      <c r="O395" s="176"/>
      <c r="P395" s="176"/>
      <c r="Q395" s="32"/>
      <c r="R395" s="32"/>
      <c r="S395" s="175"/>
      <c r="T395" s="175"/>
      <c r="U395" s="32"/>
      <c r="V395" s="32"/>
      <c r="W395" s="175"/>
      <c r="X395" s="175"/>
      <c r="Y395" s="73"/>
      <c r="Z395" s="32"/>
      <c r="AA395" s="176"/>
      <c r="AB395" s="176"/>
      <c r="AC395" s="32"/>
    </row>
    <row r="396" spans="1:29">
      <c r="A396" s="13"/>
      <c r="B396" s="171" t="s">
        <v>142</v>
      </c>
      <c r="C396" s="152" t="s">
        <v>464</v>
      </c>
      <c r="D396" s="152"/>
      <c r="E396" s="28"/>
      <c r="F396" s="28"/>
      <c r="G396" s="152" t="s">
        <v>464</v>
      </c>
      <c r="H396" s="152"/>
      <c r="I396" s="28"/>
      <c r="J396" s="28"/>
      <c r="K396" s="152" t="s">
        <v>1604</v>
      </c>
      <c r="L396" s="152"/>
      <c r="M396" s="172" t="s">
        <v>380</v>
      </c>
      <c r="N396" s="28"/>
      <c r="O396" s="152" t="s">
        <v>1605</v>
      </c>
      <c r="P396" s="152"/>
      <c r="Q396" s="172" t="s">
        <v>380</v>
      </c>
      <c r="R396" s="28"/>
      <c r="S396" s="152" t="s">
        <v>464</v>
      </c>
      <c r="T396" s="152"/>
      <c r="U396" s="28"/>
      <c r="V396" s="28"/>
      <c r="W396" s="173">
        <v>1100000</v>
      </c>
      <c r="X396" s="173"/>
      <c r="Y396" s="28"/>
      <c r="Z396" s="28"/>
      <c r="AA396" s="152" t="s">
        <v>1605</v>
      </c>
      <c r="AB396" s="152"/>
      <c r="AC396" s="172" t="s">
        <v>380</v>
      </c>
    </row>
    <row r="397" spans="1:29">
      <c r="A397" s="13"/>
      <c r="B397" s="171"/>
      <c r="C397" s="152"/>
      <c r="D397" s="152"/>
      <c r="E397" s="28"/>
      <c r="F397" s="28"/>
      <c r="G397" s="152"/>
      <c r="H397" s="152"/>
      <c r="I397" s="28"/>
      <c r="J397" s="28"/>
      <c r="K397" s="152"/>
      <c r="L397" s="152"/>
      <c r="M397" s="172"/>
      <c r="N397" s="28"/>
      <c r="O397" s="152"/>
      <c r="P397" s="152"/>
      <c r="Q397" s="172"/>
      <c r="R397" s="28"/>
      <c r="S397" s="152"/>
      <c r="T397" s="152"/>
      <c r="U397" s="28"/>
      <c r="V397" s="28"/>
      <c r="W397" s="173"/>
      <c r="X397" s="173"/>
      <c r="Y397" s="28"/>
      <c r="Z397" s="28"/>
      <c r="AA397" s="152"/>
      <c r="AB397" s="152"/>
      <c r="AC397" s="172"/>
    </row>
    <row r="398" spans="1:29">
      <c r="A398" s="13"/>
      <c r="B398" s="174" t="s">
        <v>144</v>
      </c>
      <c r="C398" s="175" t="s">
        <v>464</v>
      </c>
      <c r="D398" s="175"/>
      <c r="E398" s="32"/>
      <c r="F398" s="32"/>
      <c r="G398" s="175" t="s">
        <v>464</v>
      </c>
      <c r="H398" s="175"/>
      <c r="I398" s="32"/>
      <c r="J398" s="32"/>
      <c r="K398" s="175" t="s">
        <v>1606</v>
      </c>
      <c r="L398" s="175"/>
      <c r="M398" s="73" t="s">
        <v>380</v>
      </c>
      <c r="N398" s="32"/>
      <c r="O398" s="175" t="s">
        <v>1606</v>
      </c>
      <c r="P398" s="175"/>
      <c r="Q398" s="73" t="s">
        <v>380</v>
      </c>
      <c r="R398" s="32"/>
      <c r="S398" s="175" t="s">
        <v>464</v>
      </c>
      <c r="T398" s="175"/>
      <c r="U398" s="32"/>
      <c r="V398" s="32"/>
      <c r="W398" s="176">
        <v>3971</v>
      </c>
      <c r="X398" s="176"/>
      <c r="Y398" s="32"/>
      <c r="Z398" s="32"/>
      <c r="AA398" s="175" t="s">
        <v>1606</v>
      </c>
      <c r="AB398" s="175"/>
      <c r="AC398" s="73" t="s">
        <v>380</v>
      </c>
    </row>
    <row r="399" spans="1:29">
      <c r="A399" s="13"/>
      <c r="B399" s="174"/>
      <c r="C399" s="175"/>
      <c r="D399" s="175"/>
      <c r="E399" s="32"/>
      <c r="F399" s="32"/>
      <c r="G399" s="175"/>
      <c r="H399" s="175"/>
      <c r="I399" s="32"/>
      <c r="J399" s="32"/>
      <c r="K399" s="175"/>
      <c r="L399" s="175"/>
      <c r="M399" s="73"/>
      <c r="N399" s="32"/>
      <c r="O399" s="175"/>
      <c r="P399" s="175"/>
      <c r="Q399" s="73"/>
      <c r="R399" s="32"/>
      <c r="S399" s="175"/>
      <c r="T399" s="175"/>
      <c r="U399" s="32"/>
      <c r="V399" s="32"/>
      <c r="W399" s="176"/>
      <c r="X399" s="176"/>
      <c r="Y399" s="32"/>
      <c r="Z399" s="32"/>
      <c r="AA399" s="175"/>
      <c r="AB399" s="175"/>
      <c r="AC399" s="73"/>
    </row>
    <row r="400" spans="1:29">
      <c r="A400" s="13"/>
      <c r="B400" s="207" t="s">
        <v>1607</v>
      </c>
      <c r="C400" s="152" t="s">
        <v>464</v>
      </c>
      <c r="D400" s="152"/>
      <c r="E400" s="28"/>
      <c r="F400" s="28"/>
      <c r="G400" s="173">
        <v>25000</v>
      </c>
      <c r="H400" s="173"/>
      <c r="I400" s="28"/>
      <c r="J400" s="28"/>
      <c r="K400" s="152" t="s">
        <v>464</v>
      </c>
      <c r="L400" s="152"/>
      <c r="M400" s="28"/>
      <c r="N400" s="28"/>
      <c r="O400" s="152" t="s">
        <v>464</v>
      </c>
      <c r="P400" s="152"/>
      <c r="Q400" s="28"/>
      <c r="R400" s="28"/>
      <c r="S400" s="152" t="s">
        <v>464</v>
      </c>
      <c r="T400" s="152"/>
      <c r="U400" s="28"/>
      <c r="V400" s="28"/>
      <c r="W400" s="152" t="s">
        <v>464</v>
      </c>
      <c r="X400" s="152"/>
      <c r="Y400" s="28"/>
      <c r="Z400" s="28"/>
      <c r="AA400" s="173">
        <v>25000</v>
      </c>
      <c r="AB400" s="173"/>
      <c r="AC400" s="28"/>
    </row>
    <row r="401" spans="1:29">
      <c r="A401" s="13"/>
      <c r="B401" s="207"/>
      <c r="C401" s="152"/>
      <c r="D401" s="152"/>
      <c r="E401" s="28"/>
      <c r="F401" s="28"/>
      <c r="G401" s="173"/>
      <c r="H401" s="173"/>
      <c r="I401" s="28"/>
      <c r="J401" s="28"/>
      <c r="K401" s="152"/>
      <c r="L401" s="152"/>
      <c r="M401" s="28"/>
      <c r="N401" s="28"/>
      <c r="O401" s="152"/>
      <c r="P401" s="152"/>
      <c r="Q401" s="28"/>
      <c r="R401" s="28"/>
      <c r="S401" s="152"/>
      <c r="T401" s="152"/>
      <c r="U401" s="28"/>
      <c r="V401" s="28"/>
      <c r="W401" s="152"/>
      <c r="X401" s="152"/>
      <c r="Y401" s="28"/>
      <c r="Z401" s="28"/>
      <c r="AA401" s="173"/>
      <c r="AB401" s="173"/>
      <c r="AC401" s="28"/>
    </row>
    <row r="402" spans="1:29">
      <c r="A402" s="13"/>
      <c r="B402" s="174" t="s">
        <v>1608</v>
      </c>
      <c r="C402" s="175" t="s">
        <v>464</v>
      </c>
      <c r="D402" s="175"/>
      <c r="E402" s="32"/>
      <c r="F402" s="32"/>
      <c r="G402" s="175" t="s">
        <v>464</v>
      </c>
      <c r="H402" s="175"/>
      <c r="I402" s="32"/>
      <c r="J402" s="32"/>
      <c r="K402" s="175" t="s">
        <v>1609</v>
      </c>
      <c r="L402" s="175"/>
      <c r="M402" s="73" t="s">
        <v>380</v>
      </c>
      <c r="N402" s="32"/>
      <c r="O402" s="175" t="s">
        <v>1610</v>
      </c>
      <c r="P402" s="175"/>
      <c r="Q402" s="73" t="s">
        <v>380</v>
      </c>
      <c r="R402" s="32"/>
      <c r="S402" s="176">
        <v>5141</v>
      </c>
      <c r="T402" s="176"/>
      <c r="U402" s="32"/>
      <c r="V402" s="32"/>
      <c r="W402" s="176">
        <v>25593</v>
      </c>
      <c r="X402" s="176"/>
      <c r="Y402" s="32"/>
      <c r="Z402" s="32"/>
      <c r="AA402" s="175" t="s">
        <v>464</v>
      </c>
      <c r="AB402" s="175"/>
      <c r="AC402" s="32"/>
    </row>
    <row r="403" spans="1:29">
      <c r="A403" s="13"/>
      <c r="B403" s="174"/>
      <c r="C403" s="175"/>
      <c r="D403" s="175"/>
      <c r="E403" s="32"/>
      <c r="F403" s="32"/>
      <c r="G403" s="175"/>
      <c r="H403" s="175"/>
      <c r="I403" s="32"/>
      <c r="J403" s="32"/>
      <c r="K403" s="175"/>
      <c r="L403" s="175"/>
      <c r="M403" s="73"/>
      <c r="N403" s="32"/>
      <c r="O403" s="175"/>
      <c r="P403" s="175"/>
      <c r="Q403" s="73"/>
      <c r="R403" s="32"/>
      <c r="S403" s="176"/>
      <c r="T403" s="176"/>
      <c r="U403" s="32"/>
      <c r="V403" s="32"/>
      <c r="W403" s="176"/>
      <c r="X403" s="176"/>
      <c r="Y403" s="32"/>
      <c r="Z403" s="32"/>
      <c r="AA403" s="175"/>
      <c r="AB403" s="175"/>
      <c r="AC403" s="32"/>
    </row>
    <row r="404" spans="1:29">
      <c r="A404" s="13"/>
      <c r="B404" s="171" t="s">
        <v>1611</v>
      </c>
      <c r="C404" s="152" t="s">
        <v>464</v>
      </c>
      <c r="D404" s="152"/>
      <c r="E404" s="28"/>
      <c r="F404" s="28"/>
      <c r="G404" s="152" t="s">
        <v>464</v>
      </c>
      <c r="H404" s="152"/>
      <c r="I404" s="28"/>
      <c r="J404" s="28"/>
      <c r="K404" s="152" t="s">
        <v>464</v>
      </c>
      <c r="L404" s="152"/>
      <c r="M404" s="28"/>
      <c r="N404" s="28"/>
      <c r="O404" s="152" t="s">
        <v>1612</v>
      </c>
      <c r="P404" s="152"/>
      <c r="Q404" s="172" t="s">
        <v>380</v>
      </c>
      <c r="R404" s="28"/>
      <c r="S404" s="152" t="s">
        <v>464</v>
      </c>
      <c r="T404" s="152"/>
      <c r="U404" s="28"/>
      <c r="V404" s="28"/>
      <c r="W404" s="173">
        <v>130338</v>
      </c>
      <c r="X404" s="173"/>
      <c r="Y404" s="28"/>
      <c r="Z404" s="28"/>
      <c r="AA404" s="152" t="s">
        <v>464</v>
      </c>
      <c r="AB404" s="152"/>
      <c r="AC404" s="28"/>
    </row>
    <row r="405" spans="1:29" ht="15.75" thickBot="1">
      <c r="A405" s="13"/>
      <c r="B405" s="171"/>
      <c r="C405" s="188"/>
      <c r="D405" s="188"/>
      <c r="E405" s="53"/>
      <c r="F405" s="28"/>
      <c r="G405" s="188"/>
      <c r="H405" s="188"/>
      <c r="I405" s="53"/>
      <c r="J405" s="28"/>
      <c r="K405" s="188"/>
      <c r="L405" s="188"/>
      <c r="M405" s="53"/>
      <c r="N405" s="28"/>
      <c r="O405" s="188"/>
      <c r="P405" s="188"/>
      <c r="Q405" s="203"/>
      <c r="R405" s="28"/>
      <c r="S405" s="188"/>
      <c r="T405" s="188"/>
      <c r="U405" s="53"/>
      <c r="V405" s="53"/>
      <c r="W405" s="189"/>
      <c r="X405" s="189"/>
      <c r="Y405" s="53"/>
      <c r="Z405" s="53"/>
      <c r="AA405" s="188"/>
      <c r="AB405" s="188"/>
      <c r="AC405" s="53"/>
    </row>
    <row r="406" spans="1:29">
      <c r="A406" s="13"/>
      <c r="B406" s="183" t="s">
        <v>146</v>
      </c>
      <c r="C406" s="190" t="s">
        <v>464</v>
      </c>
      <c r="D406" s="190"/>
      <c r="E406" s="58"/>
      <c r="F406" s="32"/>
      <c r="G406" s="191">
        <v>25000</v>
      </c>
      <c r="H406" s="191"/>
      <c r="I406" s="58"/>
      <c r="J406" s="32"/>
      <c r="K406" s="191">
        <v>97436</v>
      </c>
      <c r="L406" s="191"/>
      <c r="M406" s="58"/>
      <c r="N406" s="32"/>
      <c r="O406" s="191">
        <v>78182</v>
      </c>
      <c r="P406" s="191"/>
      <c r="Q406" s="58"/>
      <c r="R406" s="32"/>
      <c r="S406" s="191">
        <v>12403</v>
      </c>
      <c r="T406" s="191"/>
      <c r="U406" s="58"/>
      <c r="V406" s="58"/>
      <c r="W406" s="191">
        <v>7980</v>
      </c>
      <c r="X406" s="191"/>
      <c r="Y406" s="58"/>
      <c r="Z406" s="58"/>
      <c r="AA406" s="191">
        <v>221001</v>
      </c>
      <c r="AB406" s="191"/>
      <c r="AC406" s="58"/>
    </row>
    <row r="407" spans="1:29">
      <c r="A407" s="13"/>
      <c r="B407" s="183"/>
      <c r="C407" s="175"/>
      <c r="D407" s="175"/>
      <c r="E407" s="32"/>
      <c r="F407" s="32"/>
      <c r="G407" s="192"/>
      <c r="H407" s="192"/>
      <c r="I407" s="107"/>
      <c r="J407" s="32"/>
      <c r="K407" s="176"/>
      <c r="L407" s="176"/>
      <c r="M407" s="32"/>
      <c r="N407" s="32"/>
      <c r="O407" s="176"/>
      <c r="P407" s="176"/>
      <c r="Q407" s="32"/>
      <c r="R407" s="32"/>
      <c r="S407" s="176"/>
      <c r="T407" s="176"/>
      <c r="U407" s="32"/>
      <c r="V407" s="32"/>
      <c r="W407" s="176"/>
      <c r="X407" s="176"/>
      <c r="Y407" s="32"/>
      <c r="Z407" s="32"/>
      <c r="AA407" s="176"/>
      <c r="AB407" s="176"/>
      <c r="AC407" s="32"/>
    </row>
    <row r="408" spans="1:29">
      <c r="A408" s="13"/>
      <c r="B408" s="169" t="s">
        <v>147</v>
      </c>
      <c r="C408" s="28"/>
      <c r="D408" s="28"/>
      <c r="E408" s="28"/>
      <c r="F408" s="21"/>
      <c r="G408" s="28"/>
      <c r="H408" s="28"/>
      <c r="I408" s="28"/>
      <c r="J408" s="21"/>
      <c r="K408" s="28"/>
      <c r="L408" s="28"/>
      <c r="M408" s="28"/>
      <c r="N408" s="21"/>
      <c r="O408" s="28"/>
      <c r="P408" s="28"/>
      <c r="Q408" s="28"/>
      <c r="R408" s="21"/>
      <c r="S408" s="28"/>
      <c r="T408" s="28"/>
      <c r="U408" s="28"/>
      <c r="V408" s="21"/>
      <c r="W408" s="28"/>
      <c r="X408" s="28"/>
      <c r="Y408" s="28"/>
      <c r="Z408" s="21"/>
      <c r="AA408" s="28"/>
      <c r="AB408" s="28"/>
      <c r="AC408" s="28"/>
    </row>
    <row r="409" spans="1:29">
      <c r="A409" s="13"/>
      <c r="B409" s="174" t="s">
        <v>148</v>
      </c>
      <c r="C409" s="175" t="s">
        <v>464</v>
      </c>
      <c r="D409" s="175"/>
      <c r="E409" s="32"/>
      <c r="F409" s="32"/>
      <c r="G409" s="175" t="s">
        <v>464</v>
      </c>
      <c r="H409" s="175"/>
      <c r="I409" s="32"/>
      <c r="J409" s="32"/>
      <c r="K409" s="175" t="s">
        <v>464</v>
      </c>
      <c r="L409" s="175"/>
      <c r="M409" s="32"/>
      <c r="N409" s="32"/>
      <c r="O409" s="175" t="s">
        <v>1613</v>
      </c>
      <c r="P409" s="175"/>
      <c r="Q409" s="73" t="s">
        <v>380</v>
      </c>
      <c r="R409" s="32"/>
      <c r="S409" s="175" t="s">
        <v>1614</v>
      </c>
      <c r="T409" s="175"/>
      <c r="U409" s="73" t="s">
        <v>380</v>
      </c>
      <c r="V409" s="32"/>
      <c r="W409" s="175" t="s">
        <v>464</v>
      </c>
      <c r="X409" s="175"/>
      <c r="Y409" s="32"/>
      <c r="Z409" s="32"/>
      <c r="AA409" s="175" t="s">
        <v>1615</v>
      </c>
      <c r="AB409" s="175"/>
      <c r="AC409" s="73" t="s">
        <v>380</v>
      </c>
    </row>
    <row r="410" spans="1:29">
      <c r="A410" s="13"/>
      <c r="B410" s="174"/>
      <c r="C410" s="175"/>
      <c r="D410" s="175"/>
      <c r="E410" s="32"/>
      <c r="F410" s="32"/>
      <c r="G410" s="175"/>
      <c r="H410" s="175"/>
      <c r="I410" s="32"/>
      <c r="J410" s="32"/>
      <c r="K410" s="175"/>
      <c r="L410" s="175"/>
      <c r="M410" s="32"/>
      <c r="N410" s="32"/>
      <c r="O410" s="175"/>
      <c r="P410" s="175"/>
      <c r="Q410" s="73"/>
      <c r="R410" s="32"/>
      <c r="S410" s="175"/>
      <c r="T410" s="175"/>
      <c r="U410" s="73"/>
      <c r="V410" s="32"/>
      <c r="W410" s="175"/>
      <c r="X410" s="175"/>
      <c r="Y410" s="32"/>
      <c r="Z410" s="32"/>
      <c r="AA410" s="175"/>
      <c r="AB410" s="175"/>
      <c r="AC410" s="73"/>
    </row>
    <row r="411" spans="1:29">
      <c r="A411" s="13"/>
      <c r="B411" s="171" t="s">
        <v>149</v>
      </c>
      <c r="C411" s="152" t="s">
        <v>464</v>
      </c>
      <c r="D411" s="152"/>
      <c r="E411" s="28"/>
      <c r="F411" s="28"/>
      <c r="G411" s="152" t="s">
        <v>464</v>
      </c>
      <c r="H411" s="152"/>
      <c r="I411" s="28"/>
      <c r="J411" s="28"/>
      <c r="K411" s="152" t="s">
        <v>464</v>
      </c>
      <c r="L411" s="152"/>
      <c r="M411" s="28"/>
      <c r="N411" s="28"/>
      <c r="O411" s="173">
        <v>342424</v>
      </c>
      <c r="P411" s="173"/>
      <c r="Q411" s="28"/>
      <c r="R411" s="28"/>
      <c r="S411" s="173">
        <v>10917</v>
      </c>
      <c r="T411" s="173"/>
      <c r="U411" s="28"/>
      <c r="V411" s="28"/>
      <c r="W411" s="152" t="s">
        <v>464</v>
      </c>
      <c r="X411" s="152"/>
      <c r="Y411" s="28"/>
      <c r="Z411" s="28"/>
      <c r="AA411" s="173">
        <v>353341</v>
      </c>
      <c r="AB411" s="173"/>
      <c r="AC411" s="28"/>
    </row>
    <row r="412" spans="1:29">
      <c r="A412" s="13"/>
      <c r="B412" s="171"/>
      <c r="C412" s="152"/>
      <c r="D412" s="152"/>
      <c r="E412" s="28"/>
      <c r="F412" s="28"/>
      <c r="G412" s="152"/>
      <c r="H412" s="152"/>
      <c r="I412" s="28"/>
      <c r="J412" s="28"/>
      <c r="K412" s="152"/>
      <c r="L412" s="152"/>
      <c r="M412" s="28"/>
      <c r="N412" s="28"/>
      <c r="O412" s="173"/>
      <c r="P412" s="173"/>
      <c r="Q412" s="28"/>
      <c r="R412" s="28"/>
      <c r="S412" s="173"/>
      <c r="T412" s="173"/>
      <c r="U412" s="28"/>
      <c r="V412" s="28"/>
      <c r="W412" s="152"/>
      <c r="X412" s="152"/>
      <c r="Y412" s="28"/>
      <c r="Z412" s="28"/>
      <c r="AA412" s="173"/>
      <c r="AB412" s="173"/>
      <c r="AC412" s="28"/>
    </row>
    <row r="413" spans="1:29">
      <c r="A413" s="13"/>
      <c r="B413" s="174" t="s">
        <v>150</v>
      </c>
      <c r="C413" s="175" t="s">
        <v>464</v>
      </c>
      <c r="D413" s="175"/>
      <c r="E413" s="32"/>
      <c r="F413" s="32"/>
      <c r="G413" s="175" t="s">
        <v>464</v>
      </c>
      <c r="H413" s="175"/>
      <c r="I413" s="32"/>
      <c r="J413" s="32"/>
      <c r="K413" s="175" t="s">
        <v>464</v>
      </c>
      <c r="L413" s="175"/>
      <c r="M413" s="32"/>
      <c r="N413" s="32"/>
      <c r="O413" s="175" t="s">
        <v>1616</v>
      </c>
      <c r="P413" s="175"/>
      <c r="Q413" s="73" t="s">
        <v>380</v>
      </c>
      <c r="R413" s="32"/>
      <c r="S413" s="175" t="s">
        <v>464</v>
      </c>
      <c r="T413" s="175"/>
      <c r="U413" s="32"/>
      <c r="V413" s="32"/>
      <c r="W413" s="175" t="s">
        <v>464</v>
      </c>
      <c r="X413" s="175"/>
      <c r="Y413" s="32"/>
      <c r="Z413" s="32"/>
      <c r="AA413" s="175" t="s">
        <v>1616</v>
      </c>
      <c r="AB413" s="175"/>
      <c r="AC413" s="73" t="s">
        <v>380</v>
      </c>
    </row>
    <row r="414" spans="1:29">
      <c r="A414" s="13"/>
      <c r="B414" s="174"/>
      <c r="C414" s="175"/>
      <c r="D414" s="175"/>
      <c r="E414" s="32"/>
      <c r="F414" s="32"/>
      <c r="G414" s="175"/>
      <c r="H414" s="175"/>
      <c r="I414" s="32"/>
      <c r="J414" s="32"/>
      <c r="K414" s="175"/>
      <c r="L414" s="175"/>
      <c r="M414" s="32"/>
      <c r="N414" s="32"/>
      <c r="O414" s="175"/>
      <c r="P414" s="175"/>
      <c r="Q414" s="73"/>
      <c r="R414" s="32"/>
      <c r="S414" s="175"/>
      <c r="T414" s="175"/>
      <c r="U414" s="32"/>
      <c r="V414" s="32"/>
      <c r="W414" s="175"/>
      <c r="X414" s="175"/>
      <c r="Y414" s="32"/>
      <c r="Z414" s="32"/>
      <c r="AA414" s="175"/>
      <c r="AB414" s="175"/>
      <c r="AC414" s="73"/>
    </row>
    <row r="415" spans="1:29">
      <c r="A415" s="13"/>
      <c r="B415" s="171" t="s">
        <v>1617</v>
      </c>
      <c r="C415" s="152" t="s">
        <v>464</v>
      </c>
      <c r="D415" s="152"/>
      <c r="E415" s="28"/>
      <c r="F415" s="28"/>
      <c r="G415" s="152" t="s">
        <v>512</v>
      </c>
      <c r="H415" s="152"/>
      <c r="I415" s="172" t="s">
        <v>380</v>
      </c>
      <c r="J415" s="28"/>
      <c r="K415" s="152" t="s">
        <v>464</v>
      </c>
      <c r="L415" s="152"/>
      <c r="M415" s="28"/>
      <c r="N415" s="28"/>
      <c r="O415" s="152" t="s">
        <v>464</v>
      </c>
      <c r="P415" s="152"/>
      <c r="Q415" s="28"/>
      <c r="R415" s="28"/>
      <c r="S415" s="152" t="s">
        <v>464</v>
      </c>
      <c r="T415" s="152"/>
      <c r="U415" s="28"/>
      <c r="V415" s="28"/>
      <c r="W415" s="173">
        <v>25000</v>
      </c>
      <c r="X415" s="173"/>
      <c r="Y415" s="28"/>
      <c r="Z415" s="28"/>
      <c r="AA415" s="152" t="s">
        <v>464</v>
      </c>
      <c r="AB415" s="152"/>
      <c r="AC415" s="28"/>
    </row>
    <row r="416" spans="1:29">
      <c r="A416" s="13"/>
      <c r="B416" s="171"/>
      <c r="C416" s="152"/>
      <c r="D416" s="152"/>
      <c r="E416" s="28"/>
      <c r="F416" s="28"/>
      <c r="G416" s="152"/>
      <c r="H416" s="152"/>
      <c r="I416" s="172"/>
      <c r="J416" s="28"/>
      <c r="K416" s="152"/>
      <c r="L416" s="152"/>
      <c r="M416" s="28"/>
      <c r="N416" s="28"/>
      <c r="O416" s="152"/>
      <c r="P416" s="152"/>
      <c r="Q416" s="28"/>
      <c r="R416" s="28"/>
      <c r="S416" s="152"/>
      <c r="T416" s="152"/>
      <c r="U416" s="28"/>
      <c r="V416" s="28"/>
      <c r="W416" s="173"/>
      <c r="X416" s="173"/>
      <c r="Y416" s="28"/>
      <c r="Z416" s="28"/>
      <c r="AA416" s="152"/>
      <c r="AB416" s="152"/>
      <c r="AC416" s="28"/>
    </row>
    <row r="417" spans="1:29">
      <c r="A417" s="13"/>
      <c r="B417" s="174" t="s">
        <v>49</v>
      </c>
      <c r="C417" s="175" t="s">
        <v>464</v>
      </c>
      <c r="D417" s="175"/>
      <c r="E417" s="32"/>
      <c r="F417" s="32"/>
      <c r="G417" s="175" t="s">
        <v>464</v>
      </c>
      <c r="H417" s="175"/>
      <c r="I417" s="32"/>
      <c r="J417" s="32"/>
      <c r="K417" s="175" t="s">
        <v>464</v>
      </c>
      <c r="L417" s="175"/>
      <c r="M417" s="32"/>
      <c r="N417" s="32"/>
      <c r="O417" s="175" t="s">
        <v>1618</v>
      </c>
      <c r="P417" s="175"/>
      <c r="Q417" s="73" t="s">
        <v>380</v>
      </c>
      <c r="R417" s="32"/>
      <c r="S417" s="175" t="s">
        <v>1619</v>
      </c>
      <c r="T417" s="175"/>
      <c r="U417" s="73" t="s">
        <v>380</v>
      </c>
      <c r="V417" s="32"/>
      <c r="W417" s="175" t="s">
        <v>464</v>
      </c>
      <c r="X417" s="175"/>
      <c r="Y417" s="32"/>
      <c r="Z417" s="32"/>
      <c r="AA417" s="175" t="s">
        <v>1620</v>
      </c>
      <c r="AB417" s="175"/>
      <c r="AC417" s="73" t="s">
        <v>380</v>
      </c>
    </row>
    <row r="418" spans="1:29">
      <c r="A418" s="13"/>
      <c r="B418" s="174"/>
      <c r="C418" s="175"/>
      <c r="D418" s="175"/>
      <c r="E418" s="32"/>
      <c r="F418" s="32"/>
      <c r="G418" s="175"/>
      <c r="H418" s="175"/>
      <c r="I418" s="32"/>
      <c r="J418" s="32"/>
      <c r="K418" s="175"/>
      <c r="L418" s="175"/>
      <c r="M418" s="32"/>
      <c r="N418" s="32"/>
      <c r="O418" s="175"/>
      <c r="P418" s="175"/>
      <c r="Q418" s="73"/>
      <c r="R418" s="32"/>
      <c r="S418" s="175"/>
      <c r="T418" s="175"/>
      <c r="U418" s="73"/>
      <c r="V418" s="32"/>
      <c r="W418" s="175"/>
      <c r="X418" s="175"/>
      <c r="Y418" s="32"/>
      <c r="Z418" s="32"/>
      <c r="AA418" s="175"/>
      <c r="AB418" s="175"/>
      <c r="AC418" s="73"/>
    </row>
    <row r="419" spans="1:29">
      <c r="A419" s="13"/>
      <c r="B419" s="171" t="s">
        <v>1567</v>
      </c>
      <c r="C419" s="152" t="s">
        <v>464</v>
      </c>
      <c r="D419" s="152"/>
      <c r="E419" s="28"/>
      <c r="F419" s="28"/>
      <c r="G419" s="152" t="s">
        <v>464</v>
      </c>
      <c r="H419" s="152"/>
      <c r="I419" s="28"/>
      <c r="J419" s="28"/>
      <c r="K419" s="173">
        <v>130338</v>
      </c>
      <c r="L419" s="173"/>
      <c r="M419" s="28"/>
      <c r="N419" s="28"/>
      <c r="O419" s="173">
        <v>130338</v>
      </c>
      <c r="P419" s="173"/>
      <c r="Q419" s="28"/>
      <c r="R419" s="28"/>
      <c r="S419" s="152" t="s">
        <v>464</v>
      </c>
      <c r="T419" s="152"/>
      <c r="U419" s="28"/>
      <c r="V419" s="28"/>
      <c r="W419" s="152" t="s">
        <v>1621</v>
      </c>
      <c r="X419" s="152"/>
      <c r="Y419" s="172" t="s">
        <v>380</v>
      </c>
      <c r="Z419" s="28"/>
      <c r="AA419" s="152" t="s">
        <v>464</v>
      </c>
      <c r="AB419" s="152"/>
      <c r="AC419" s="28"/>
    </row>
    <row r="420" spans="1:29" ht="15.75" thickBot="1">
      <c r="A420" s="13"/>
      <c r="B420" s="171"/>
      <c r="C420" s="188"/>
      <c r="D420" s="188"/>
      <c r="E420" s="53"/>
      <c r="F420" s="28"/>
      <c r="G420" s="188"/>
      <c r="H420" s="188"/>
      <c r="I420" s="53"/>
      <c r="J420" s="28"/>
      <c r="K420" s="189"/>
      <c r="L420" s="189"/>
      <c r="M420" s="53"/>
      <c r="N420" s="28"/>
      <c r="O420" s="189"/>
      <c r="P420" s="189"/>
      <c r="Q420" s="53"/>
      <c r="R420" s="28"/>
      <c r="S420" s="188"/>
      <c r="T420" s="188"/>
      <c r="U420" s="53"/>
      <c r="V420" s="53"/>
      <c r="W420" s="188"/>
      <c r="X420" s="188"/>
      <c r="Y420" s="203"/>
      <c r="Z420" s="53"/>
      <c r="AA420" s="188"/>
      <c r="AB420" s="188"/>
      <c r="AC420" s="53"/>
    </row>
    <row r="421" spans="1:29">
      <c r="A421" s="13"/>
      <c r="B421" s="183" t="s">
        <v>1622</v>
      </c>
      <c r="C421" s="190" t="s">
        <v>464</v>
      </c>
      <c r="D421" s="190"/>
      <c r="E421" s="58"/>
      <c r="F421" s="32"/>
      <c r="G421" s="190" t="s">
        <v>512</v>
      </c>
      <c r="H421" s="190"/>
      <c r="I421" s="83" t="s">
        <v>380</v>
      </c>
      <c r="J421" s="32"/>
      <c r="K421" s="191">
        <v>130338</v>
      </c>
      <c r="L421" s="191"/>
      <c r="M421" s="58"/>
      <c r="N421" s="32"/>
      <c r="O421" s="190" t="s">
        <v>559</v>
      </c>
      <c r="P421" s="190"/>
      <c r="Q421" s="83" t="s">
        <v>380</v>
      </c>
      <c r="R421" s="32"/>
      <c r="S421" s="190" t="s">
        <v>1623</v>
      </c>
      <c r="T421" s="190"/>
      <c r="U421" s="83" t="s">
        <v>380</v>
      </c>
      <c r="V421" s="58"/>
      <c r="W421" s="190" t="s">
        <v>1624</v>
      </c>
      <c r="X421" s="190"/>
      <c r="Y421" s="83" t="s">
        <v>380</v>
      </c>
      <c r="Z421" s="58"/>
      <c r="AA421" s="190" t="s">
        <v>1625</v>
      </c>
      <c r="AB421" s="190"/>
      <c r="AC421" s="83" t="s">
        <v>380</v>
      </c>
    </row>
    <row r="422" spans="1:29">
      <c r="A422" s="13"/>
      <c r="B422" s="183"/>
      <c r="C422" s="175"/>
      <c r="D422" s="175"/>
      <c r="E422" s="32"/>
      <c r="F422" s="32"/>
      <c r="G422" s="193"/>
      <c r="H422" s="193"/>
      <c r="I422" s="194"/>
      <c r="J422" s="32"/>
      <c r="K422" s="192"/>
      <c r="L422" s="192"/>
      <c r="M422" s="107"/>
      <c r="N422" s="32"/>
      <c r="O422" s="193"/>
      <c r="P422" s="193"/>
      <c r="Q422" s="194"/>
      <c r="R422" s="32"/>
      <c r="S422" s="193"/>
      <c r="T422" s="193"/>
      <c r="U422" s="194"/>
      <c r="V422" s="32"/>
      <c r="W422" s="193"/>
      <c r="X422" s="193"/>
      <c r="Y422" s="194"/>
      <c r="Z422" s="32"/>
      <c r="AA422" s="175"/>
      <c r="AB422" s="175"/>
      <c r="AC422" s="73"/>
    </row>
    <row r="423" spans="1:29">
      <c r="A423" s="13"/>
      <c r="B423" s="184" t="s">
        <v>1583</v>
      </c>
      <c r="C423" s="152" t="s">
        <v>464</v>
      </c>
      <c r="D423" s="152"/>
      <c r="E423" s="28"/>
      <c r="F423" s="28"/>
      <c r="G423" s="152" t="s">
        <v>456</v>
      </c>
      <c r="H423" s="152"/>
      <c r="I423" s="172" t="s">
        <v>380</v>
      </c>
      <c r="J423" s="28"/>
      <c r="K423" s="173">
        <v>10249</v>
      </c>
      <c r="L423" s="173"/>
      <c r="M423" s="28"/>
      <c r="N423" s="28"/>
      <c r="O423" s="173">
        <v>98549</v>
      </c>
      <c r="P423" s="173"/>
      <c r="Q423" s="28"/>
      <c r="R423" s="28"/>
      <c r="S423" s="152" t="s">
        <v>1626</v>
      </c>
      <c r="T423" s="152"/>
      <c r="U423" s="172" t="s">
        <v>380</v>
      </c>
      <c r="V423" s="28"/>
      <c r="W423" s="152" t="s">
        <v>1627</v>
      </c>
      <c r="X423" s="152"/>
      <c r="Y423" s="172" t="s">
        <v>380</v>
      </c>
      <c r="Z423" s="28"/>
      <c r="AA423" s="173">
        <v>70238</v>
      </c>
      <c r="AB423" s="173"/>
      <c r="AC423" s="28"/>
    </row>
    <row r="424" spans="1:29">
      <c r="A424" s="13"/>
      <c r="B424" s="184"/>
      <c r="C424" s="152"/>
      <c r="D424" s="152"/>
      <c r="E424" s="28"/>
      <c r="F424" s="28"/>
      <c r="G424" s="152"/>
      <c r="H424" s="152"/>
      <c r="I424" s="172"/>
      <c r="J424" s="28"/>
      <c r="K424" s="173"/>
      <c r="L424" s="173"/>
      <c r="M424" s="28"/>
      <c r="N424" s="28"/>
      <c r="O424" s="173"/>
      <c r="P424" s="173"/>
      <c r="Q424" s="28"/>
      <c r="R424" s="28"/>
      <c r="S424" s="152"/>
      <c r="T424" s="152"/>
      <c r="U424" s="172"/>
      <c r="V424" s="28"/>
      <c r="W424" s="152"/>
      <c r="X424" s="152"/>
      <c r="Y424" s="172"/>
      <c r="Z424" s="28"/>
      <c r="AA424" s="173"/>
      <c r="AB424" s="173"/>
      <c r="AC424" s="28"/>
    </row>
    <row r="425" spans="1:29" ht="22.5">
      <c r="A425" s="13"/>
      <c r="B425" s="168" t="s">
        <v>1586</v>
      </c>
      <c r="C425" s="32"/>
      <c r="D425" s="32"/>
      <c r="E425" s="32"/>
      <c r="F425" s="12"/>
      <c r="G425" s="32"/>
      <c r="H425" s="32"/>
      <c r="I425" s="32"/>
      <c r="J425" s="12"/>
      <c r="K425" s="32"/>
      <c r="L425" s="32"/>
      <c r="M425" s="32"/>
      <c r="N425" s="12"/>
      <c r="O425" s="32"/>
      <c r="P425" s="32"/>
      <c r="Q425" s="32"/>
      <c r="R425" s="12"/>
      <c r="S425" s="32"/>
      <c r="T425" s="32"/>
      <c r="U425" s="32"/>
      <c r="V425" s="12"/>
      <c r="W425" s="32"/>
      <c r="X425" s="32"/>
      <c r="Y425" s="32"/>
      <c r="Z425" s="12"/>
      <c r="AA425" s="32"/>
      <c r="AB425" s="32"/>
      <c r="AC425" s="32"/>
    </row>
    <row r="426" spans="1:29">
      <c r="A426" s="13"/>
      <c r="B426" s="171" t="s">
        <v>135</v>
      </c>
      <c r="C426" s="152" t="s">
        <v>464</v>
      </c>
      <c r="D426" s="152"/>
      <c r="E426" s="28"/>
      <c r="F426" s="28"/>
      <c r="G426" s="152" t="s">
        <v>464</v>
      </c>
      <c r="H426" s="152"/>
      <c r="I426" s="28"/>
      <c r="J426" s="28"/>
      <c r="K426" s="152" t="s">
        <v>464</v>
      </c>
      <c r="L426" s="152"/>
      <c r="M426" s="28"/>
      <c r="N426" s="28"/>
      <c r="O426" s="173">
        <v>1025</v>
      </c>
      <c r="P426" s="173"/>
      <c r="Q426" s="28"/>
      <c r="R426" s="28"/>
      <c r="S426" s="152" t="s">
        <v>464</v>
      </c>
      <c r="T426" s="152"/>
      <c r="U426" s="28"/>
      <c r="V426" s="28"/>
      <c r="W426" s="152" t="s">
        <v>464</v>
      </c>
      <c r="X426" s="152"/>
      <c r="Y426" s="28"/>
      <c r="Z426" s="28"/>
      <c r="AA426" s="173">
        <v>1025</v>
      </c>
      <c r="AB426" s="173"/>
      <c r="AC426" s="28"/>
    </row>
    <row r="427" spans="1:29">
      <c r="A427" s="13"/>
      <c r="B427" s="171"/>
      <c r="C427" s="152"/>
      <c r="D427" s="152"/>
      <c r="E427" s="28"/>
      <c r="F427" s="28"/>
      <c r="G427" s="152"/>
      <c r="H427" s="152"/>
      <c r="I427" s="28"/>
      <c r="J427" s="28"/>
      <c r="K427" s="152"/>
      <c r="L427" s="152"/>
      <c r="M427" s="28"/>
      <c r="N427" s="28"/>
      <c r="O427" s="173"/>
      <c r="P427" s="173"/>
      <c r="Q427" s="28"/>
      <c r="R427" s="28"/>
      <c r="S427" s="152"/>
      <c r="T427" s="152"/>
      <c r="U427" s="28"/>
      <c r="V427" s="28"/>
      <c r="W427" s="152"/>
      <c r="X427" s="152"/>
      <c r="Y427" s="28"/>
      <c r="Z427" s="28"/>
      <c r="AA427" s="173"/>
      <c r="AB427" s="173"/>
      <c r="AC427" s="28"/>
    </row>
    <row r="428" spans="1:29">
      <c r="A428" s="13"/>
      <c r="B428" s="208" t="s">
        <v>1587</v>
      </c>
      <c r="C428" s="175" t="s">
        <v>464</v>
      </c>
      <c r="D428" s="175"/>
      <c r="E428" s="32"/>
      <c r="F428" s="32"/>
      <c r="G428" s="175" t="s">
        <v>464</v>
      </c>
      <c r="H428" s="175"/>
      <c r="I428" s="32"/>
      <c r="J428" s="32"/>
      <c r="K428" s="175" t="s">
        <v>464</v>
      </c>
      <c r="L428" s="175"/>
      <c r="M428" s="32"/>
      <c r="N428" s="32"/>
      <c r="O428" s="175" t="s">
        <v>1628</v>
      </c>
      <c r="P428" s="175"/>
      <c r="Q428" s="73" t="s">
        <v>380</v>
      </c>
      <c r="R428" s="32"/>
      <c r="S428" s="175" t="s">
        <v>464</v>
      </c>
      <c r="T428" s="175"/>
      <c r="U428" s="32"/>
      <c r="V428" s="32"/>
      <c r="W428" s="175" t="s">
        <v>464</v>
      </c>
      <c r="X428" s="175"/>
      <c r="Y428" s="32"/>
      <c r="Z428" s="32"/>
      <c r="AA428" s="175" t="s">
        <v>1628</v>
      </c>
      <c r="AB428" s="175"/>
      <c r="AC428" s="73" t="s">
        <v>380</v>
      </c>
    </row>
    <row r="429" spans="1:29" ht="15.75" thickBot="1">
      <c r="A429" s="13"/>
      <c r="B429" s="208"/>
      <c r="C429" s="177"/>
      <c r="D429" s="177"/>
      <c r="E429" s="92"/>
      <c r="F429" s="32"/>
      <c r="G429" s="177"/>
      <c r="H429" s="177"/>
      <c r="I429" s="92"/>
      <c r="J429" s="32"/>
      <c r="K429" s="177"/>
      <c r="L429" s="177"/>
      <c r="M429" s="92"/>
      <c r="N429" s="32"/>
      <c r="O429" s="177"/>
      <c r="P429" s="177"/>
      <c r="Q429" s="163"/>
      <c r="R429" s="32"/>
      <c r="S429" s="177"/>
      <c r="T429" s="177"/>
      <c r="U429" s="92"/>
      <c r="V429" s="32"/>
      <c r="W429" s="177"/>
      <c r="X429" s="177"/>
      <c r="Y429" s="92"/>
      <c r="Z429" s="32"/>
      <c r="AA429" s="177"/>
      <c r="AB429" s="177"/>
      <c r="AC429" s="163"/>
    </row>
    <row r="430" spans="1:29">
      <c r="A430" s="13"/>
      <c r="B430" s="184" t="s">
        <v>156</v>
      </c>
      <c r="C430" s="179" t="s">
        <v>464</v>
      </c>
      <c r="D430" s="179"/>
      <c r="E430" s="29"/>
      <c r="F430" s="28"/>
      <c r="G430" s="179" t="s">
        <v>464</v>
      </c>
      <c r="H430" s="179"/>
      <c r="I430" s="29"/>
      <c r="J430" s="28"/>
      <c r="K430" s="179" t="s">
        <v>464</v>
      </c>
      <c r="L430" s="179"/>
      <c r="M430" s="29"/>
      <c r="N430" s="28"/>
      <c r="O430" s="179" t="s">
        <v>464</v>
      </c>
      <c r="P430" s="179"/>
      <c r="Q430" s="29"/>
      <c r="R430" s="28"/>
      <c r="S430" s="179" t="s">
        <v>464</v>
      </c>
      <c r="T430" s="179"/>
      <c r="U430" s="29"/>
      <c r="V430" s="28"/>
      <c r="W430" s="179" t="s">
        <v>464</v>
      </c>
      <c r="X430" s="179"/>
      <c r="Y430" s="29"/>
      <c r="Z430" s="28"/>
      <c r="AA430" s="179" t="s">
        <v>464</v>
      </c>
      <c r="AB430" s="179"/>
      <c r="AC430" s="29"/>
    </row>
    <row r="431" spans="1:29">
      <c r="A431" s="13"/>
      <c r="B431" s="184"/>
      <c r="C431" s="152"/>
      <c r="D431" s="152"/>
      <c r="E431" s="28"/>
      <c r="F431" s="28"/>
      <c r="G431" s="180"/>
      <c r="H431" s="180"/>
      <c r="I431" s="72"/>
      <c r="J431" s="28"/>
      <c r="K431" s="180"/>
      <c r="L431" s="180"/>
      <c r="M431" s="72"/>
      <c r="N431" s="28"/>
      <c r="O431" s="180"/>
      <c r="P431" s="180"/>
      <c r="Q431" s="72"/>
      <c r="R431" s="28"/>
      <c r="S431" s="180"/>
      <c r="T431" s="180"/>
      <c r="U431" s="72"/>
      <c r="V431" s="28"/>
      <c r="W431" s="180"/>
      <c r="X431" s="180"/>
      <c r="Y431" s="72"/>
      <c r="Z431" s="28"/>
      <c r="AA431" s="180"/>
      <c r="AB431" s="180"/>
      <c r="AC431" s="72"/>
    </row>
    <row r="432" spans="1:29">
      <c r="A432" s="13"/>
      <c r="B432" s="183" t="s">
        <v>157</v>
      </c>
      <c r="C432" s="175" t="s">
        <v>464</v>
      </c>
      <c r="D432" s="175"/>
      <c r="E432" s="32"/>
      <c r="F432" s="32"/>
      <c r="G432" s="175" t="s">
        <v>464</v>
      </c>
      <c r="H432" s="175"/>
      <c r="I432" s="32"/>
      <c r="J432" s="32"/>
      <c r="K432" s="175" t="s">
        <v>464</v>
      </c>
      <c r="L432" s="175"/>
      <c r="M432" s="32"/>
      <c r="N432" s="32"/>
      <c r="O432" s="175" t="s">
        <v>1629</v>
      </c>
      <c r="P432" s="175"/>
      <c r="Q432" s="73" t="s">
        <v>380</v>
      </c>
      <c r="R432" s="32"/>
      <c r="S432" s="175">
        <v>866</v>
      </c>
      <c r="T432" s="175"/>
      <c r="U432" s="32"/>
      <c r="V432" s="32"/>
      <c r="W432" s="175" t="s">
        <v>464</v>
      </c>
      <c r="X432" s="175"/>
      <c r="Y432" s="32"/>
      <c r="Z432" s="32"/>
      <c r="AA432" s="175" t="s">
        <v>1630</v>
      </c>
      <c r="AB432" s="175"/>
      <c r="AC432" s="73" t="s">
        <v>380</v>
      </c>
    </row>
    <row r="433" spans="1:29" ht="15.75" thickBot="1">
      <c r="A433" s="13"/>
      <c r="B433" s="183"/>
      <c r="C433" s="177"/>
      <c r="D433" s="177"/>
      <c r="E433" s="92"/>
      <c r="F433" s="32"/>
      <c r="G433" s="177"/>
      <c r="H433" s="177"/>
      <c r="I433" s="92"/>
      <c r="J433" s="32"/>
      <c r="K433" s="177"/>
      <c r="L433" s="177"/>
      <c r="M433" s="92"/>
      <c r="N433" s="32"/>
      <c r="O433" s="177"/>
      <c r="P433" s="177"/>
      <c r="Q433" s="163"/>
      <c r="R433" s="32"/>
      <c r="S433" s="177"/>
      <c r="T433" s="177"/>
      <c r="U433" s="92"/>
      <c r="V433" s="32"/>
      <c r="W433" s="177"/>
      <c r="X433" s="177"/>
      <c r="Y433" s="92"/>
      <c r="Z433" s="32"/>
      <c r="AA433" s="177"/>
      <c r="AB433" s="177"/>
      <c r="AC433" s="163"/>
    </row>
    <row r="434" spans="1:29">
      <c r="A434" s="13"/>
      <c r="B434" s="184" t="s">
        <v>158</v>
      </c>
      <c r="C434" s="179" t="s">
        <v>464</v>
      </c>
      <c r="D434" s="179"/>
      <c r="E434" s="29"/>
      <c r="F434" s="28"/>
      <c r="G434" s="179" t="s">
        <v>456</v>
      </c>
      <c r="H434" s="179"/>
      <c r="I434" s="182" t="s">
        <v>380</v>
      </c>
      <c r="J434" s="28"/>
      <c r="K434" s="181">
        <v>10249</v>
      </c>
      <c r="L434" s="181"/>
      <c r="M434" s="29"/>
      <c r="N434" s="28"/>
      <c r="O434" s="181">
        <v>95607</v>
      </c>
      <c r="P434" s="181"/>
      <c r="Q434" s="29"/>
      <c r="R434" s="28"/>
      <c r="S434" s="179" t="s">
        <v>1631</v>
      </c>
      <c r="T434" s="179"/>
      <c r="U434" s="182" t="s">
        <v>380</v>
      </c>
      <c r="V434" s="28"/>
      <c r="W434" s="179" t="s">
        <v>1627</v>
      </c>
      <c r="X434" s="179"/>
      <c r="Y434" s="182" t="s">
        <v>380</v>
      </c>
      <c r="Z434" s="28"/>
      <c r="AA434" s="181">
        <v>68162</v>
      </c>
      <c r="AB434" s="181"/>
      <c r="AC434" s="29"/>
    </row>
    <row r="435" spans="1:29">
      <c r="A435" s="13"/>
      <c r="B435" s="184"/>
      <c r="C435" s="152"/>
      <c r="D435" s="152"/>
      <c r="E435" s="28"/>
      <c r="F435" s="28"/>
      <c r="G435" s="152"/>
      <c r="H435" s="152"/>
      <c r="I435" s="172"/>
      <c r="J435" s="28"/>
      <c r="K435" s="173"/>
      <c r="L435" s="173"/>
      <c r="M435" s="28"/>
      <c r="N435" s="28"/>
      <c r="O435" s="173"/>
      <c r="P435" s="173"/>
      <c r="Q435" s="28"/>
      <c r="R435" s="28"/>
      <c r="S435" s="152"/>
      <c r="T435" s="152"/>
      <c r="U435" s="172"/>
      <c r="V435" s="28"/>
      <c r="W435" s="152"/>
      <c r="X435" s="152"/>
      <c r="Y435" s="172"/>
      <c r="Z435" s="28"/>
      <c r="AA435" s="173"/>
      <c r="AB435" s="173"/>
      <c r="AC435" s="28"/>
    </row>
    <row r="436" spans="1:29">
      <c r="A436" s="13"/>
      <c r="B436" s="183" t="s">
        <v>1594</v>
      </c>
      <c r="C436" s="175" t="s">
        <v>464</v>
      </c>
      <c r="D436" s="175"/>
      <c r="E436" s="32"/>
      <c r="F436" s="32"/>
      <c r="G436" s="175">
        <v>92</v>
      </c>
      <c r="H436" s="175"/>
      <c r="I436" s="32"/>
      <c r="J436" s="32"/>
      <c r="K436" s="175" t="s">
        <v>1597</v>
      </c>
      <c r="L436" s="175"/>
      <c r="M436" s="73" t="s">
        <v>380</v>
      </c>
      <c r="N436" s="32"/>
      <c r="O436" s="176">
        <v>41228</v>
      </c>
      <c r="P436" s="176"/>
      <c r="Q436" s="32"/>
      <c r="R436" s="32"/>
      <c r="S436" s="176">
        <v>14319</v>
      </c>
      <c r="T436" s="176"/>
      <c r="U436" s="32"/>
      <c r="V436" s="32"/>
      <c r="W436" s="176">
        <v>6771</v>
      </c>
      <c r="X436" s="176"/>
      <c r="Y436" s="32"/>
      <c r="Z436" s="32"/>
      <c r="AA436" s="176">
        <v>55639</v>
      </c>
      <c r="AB436" s="176"/>
      <c r="AC436" s="32"/>
    </row>
    <row r="437" spans="1:29" ht="15.75" thickBot="1">
      <c r="A437" s="13"/>
      <c r="B437" s="183"/>
      <c r="C437" s="177"/>
      <c r="D437" s="177"/>
      <c r="E437" s="92"/>
      <c r="F437" s="32"/>
      <c r="G437" s="177"/>
      <c r="H437" s="177"/>
      <c r="I437" s="92"/>
      <c r="J437" s="92"/>
      <c r="K437" s="177"/>
      <c r="L437" s="177"/>
      <c r="M437" s="163"/>
      <c r="N437" s="32"/>
      <c r="O437" s="178"/>
      <c r="P437" s="178"/>
      <c r="Q437" s="92"/>
      <c r="R437" s="32"/>
      <c r="S437" s="178"/>
      <c r="T437" s="178"/>
      <c r="U437" s="92"/>
      <c r="V437" s="32"/>
      <c r="W437" s="178"/>
      <c r="X437" s="178"/>
      <c r="Y437" s="92"/>
      <c r="Z437" s="32"/>
      <c r="AA437" s="178"/>
      <c r="AB437" s="178"/>
      <c r="AC437" s="92"/>
    </row>
    <row r="438" spans="1:29">
      <c r="A438" s="13"/>
      <c r="B438" s="184" t="s">
        <v>1596</v>
      </c>
      <c r="C438" s="182" t="s">
        <v>369</v>
      </c>
      <c r="D438" s="179" t="s">
        <v>464</v>
      </c>
      <c r="E438" s="29"/>
      <c r="F438" s="28"/>
      <c r="G438" s="182" t="s">
        <v>369</v>
      </c>
      <c r="H438" s="179">
        <v>87</v>
      </c>
      <c r="I438" s="29"/>
      <c r="J438" s="29"/>
      <c r="K438" s="182" t="s">
        <v>369</v>
      </c>
      <c r="L438" s="181">
        <v>3478</v>
      </c>
      <c r="M438" s="29"/>
      <c r="N438" s="28"/>
      <c r="O438" s="182" t="s">
        <v>369</v>
      </c>
      <c r="P438" s="181">
        <v>136835</v>
      </c>
      <c r="Q438" s="29"/>
      <c r="R438" s="28"/>
      <c r="S438" s="182" t="s">
        <v>369</v>
      </c>
      <c r="T438" s="179" t="s">
        <v>1363</v>
      </c>
      <c r="U438" s="182" t="s">
        <v>380</v>
      </c>
      <c r="V438" s="28"/>
      <c r="W438" s="182" t="s">
        <v>369</v>
      </c>
      <c r="X438" s="179" t="s">
        <v>1364</v>
      </c>
      <c r="Y438" s="182" t="s">
        <v>380</v>
      </c>
      <c r="Z438" s="28"/>
      <c r="AA438" s="182" t="s">
        <v>369</v>
      </c>
      <c r="AB438" s="181">
        <v>123801</v>
      </c>
      <c r="AC438" s="29"/>
    </row>
    <row r="439" spans="1:29" ht="15.75" thickBot="1">
      <c r="A439" s="13"/>
      <c r="B439" s="184"/>
      <c r="C439" s="185"/>
      <c r="D439" s="187"/>
      <c r="E439" s="100"/>
      <c r="F439" s="28"/>
      <c r="G439" s="185"/>
      <c r="H439" s="187"/>
      <c r="I439" s="100"/>
      <c r="J439" s="100"/>
      <c r="K439" s="185"/>
      <c r="L439" s="186"/>
      <c r="M439" s="100"/>
      <c r="N439" s="28"/>
      <c r="O439" s="185"/>
      <c r="P439" s="186"/>
      <c r="Q439" s="100"/>
      <c r="R439" s="28"/>
      <c r="S439" s="185"/>
      <c r="T439" s="187"/>
      <c r="U439" s="185"/>
      <c r="V439" s="28"/>
      <c r="W439" s="185"/>
      <c r="X439" s="187"/>
      <c r="Y439" s="185"/>
      <c r="Z439" s="28"/>
      <c r="AA439" s="185"/>
      <c r="AB439" s="186"/>
      <c r="AC439" s="100"/>
    </row>
    <row r="440" spans="1:29" ht="15.75" thickTop="1">
      <c r="A440" s="13"/>
      <c r="B440" s="36"/>
      <c r="C440" s="36"/>
      <c r="D440" s="36"/>
      <c r="E440" s="36"/>
      <c r="F440" s="36"/>
      <c r="G440" s="36"/>
      <c r="H440" s="36"/>
      <c r="I440" s="36"/>
      <c r="J440" s="36"/>
      <c r="K440" s="36"/>
      <c r="L440" s="36"/>
      <c r="M440" s="36"/>
      <c r="N440" s="36"/>
      <c r="O440" s="36"/>
      <c r="P440" s="36"/>
      <c r="Q440" s="36"/>
      <c r="R440" s="36"/>
      <c r="S440" s="36"/>
      <c r="T440" s="36"/>
      <c r="U440" s="36"/>
      <c r="V440" s="36"/>
      <c r="W440" s="36"/>
      <c r="X440" s="36"/>
      <c r="Y440" s="36"/>
      <c r="Z440" s="36"/>
      <c r="AA440" s="36"/>
      <c r="AB440" s="36"/>
      <c r="AC440" s="36"/>
    </row>
    <row r="441" spans="1:29">
      <c r="A441" s="13"/>
      <c r="B441" s="36"/>
      <c r="C441" s="36"/>
      <c r="D441" s="36"/>
      <c r="E441" s="36"/>
      <c r="F441" s="36"/>
      <c r="G441" s="36"/>
      <c r="H441" s="36"/>
      <c r="I441" s="36"/>
      <c r="J441" s="36"/>
      <c r="K441" s="36"/>
      <c r="L441" s="36"/>
      <c r="M441" s="36"/>
      <c r="N441" s="36"/>
      <c r="O441" s="36"/>
      <c r="P441" s="36"/>
      <c r="Q441" s="36"/>
      <c r="R441" s="36"/>
      <c r="S441" s="36"/>
      <c r="T441" s="36"/>
      <c r="U441" s="36"/>
      <c r="V441" s="36"/>
      <c r="W441" s="36"/>
      <c r="X441" s="36"/>
      <c r="Y441" s="36"/>
      <c r="Z441" s="36"/>
      <c r="AA441" s="36"/>
      <c r="AB441" s="36"/>
      <c r="AC441" s="36"/>
    </row>
    <row r="442" spans="1:29">
      <c r="A442" s="13"/>
      <c r="B442" s="36"/>
      <c r="C442" s="36"/>
      <c r="D442" s="36"/>
      <c r="E442" s="36"/>
      <c r="F442" s="36"/>
      <c r="G442" s="36"/>
      <c r="H442" s="36"/>
      <c r="I442" s="36"/>
      <c r="J442" s="36"/>
      <c r="K442" s="36"/>
      <c r="L442" s="36"/>
      <c r="M442" s="36"/>
      <c r="N442" s="36"/>
      <c r="O442" s="36"/>
      <c r="P442" s="36"/>
      <c r="Q442" s="36"/>
      <c r="R442" s="36"/>
      <c r="S442" s="36"/>
      <c r="T442" s="36"/>
      <c r="U442" s="36"/>
      <c r="V442" s="36"/>
      <c r="W442" s="36"/>
      <c r="X442" s="36"/>
      <c r="Y442" s="36"/>
      <c r="Z442" s="36"/>
      <c r="AA442" s="36"/>
      <c r="AB442" s="36"/>
      <c r="AC442" s="36"/>
    </row>
    <row r="443" spans="1:29">
      <c r="A443" s="13"/>
      <c r="B443" s="36"/>
      <c r="C443" s="36"/>
      <c r="D443" s="36"/>
      <c r="E443" s="36"/>
      <c r="F443" s="36"/>
      <c r="G443" s="36"/>
      <c r="H443" s="36"/>
      <c r="I443" s="36"/>
      <c r="J443" s="36"/>
      <c r="K443" s="36"/>
      <c r="L443" s="36"/>
      <c r="M443" s="36"/>
      <c r="N443" s="36"/>
      <c r="O443" s="36"/>
      <c r="P443" s="36"/>
      <c r="Q443" s="36"/>
      <c r="R443" s="36"/>
      <c r="S443" s="36"/>
      <c r="T443" s="36"/>
      <c r="U443" s="36"/>
      <c r="V443" s="36"/>
      <c r="W443" s="36"/>
      <c r="X443" s="36"/>
      <c r="Y443" s="36"/>
      <c r="Z443" s="36"/>
      <c r="AA443" s="36"/>
      <c r="AB443" s="36"/>
      <c r="AC443" s="36"/>
    </row>
    <row r="444" spans="1:29">
      <c r="A444" s="13"/>
      <c r="B444" s="36"/>
      <c r="C444" s="36"/>
      <c r="D444" s="36"/>
      <c r="E444" s="36"/>
      <c r="F444" s="36"/>
      <c r="G444" s="36"/>
      <c r="H444" s="36"/>
      <c r="I444" s="36"/>
      <c r="J444" s="36"/>
      <c r="K444" s="36"/>
      <c r="L444" s="36"/>
      <c r="M444" s="36"/>
      <c r="N444" s="36"/>
      <c r="O444" s="36"/>
      <c r="P444" s="36"/>
      <c r="Q444" s="36"/>
      <c r="R444" s="36"/>
      <c r="S444" s="36"/>
      <c r="T444" s="36"/>
      <c r="U444" s="36"/>
      <c r="V444" s="36"/>
      <c r="W444" s="36"/>
      <c r="X444" s="36"/>
      <c r="Y444" s="36"/>
      <c r="Z444" s="36"/>
      <c r="AA444" s="36"/>
      <c r="AB444" s="36"/>
      <c r="AC444" s="36"/>
    </row>
    <row r="445" spans="1:29">
      <c r="A445" s="13"/>
      <c r="B445" s="32" t="s">
        <v>1632</v>
      </c>
      <c r="C445" s="32"/>
      <c r="D445" s="32"/>
      <c r="E445" s="32"/>
      <c r="F445" s="32"/>
      <c r="G445" s="32"/>
      <c r="H445" s="32"/>
      <c r="I445" s="32"/>
      <c r="J445" s="32"/>
      <c r="K445" s="32"/>
      <c r="L445" s="32"/>
      <c r="M445" s="32"/>
      <c r="N445" s="32"/>
      <c r="O445" s="32"/>
      <c r="P445" s="32"/>
      <c r="Q445" s="32"/>
      <c r="R445" s="32"/>
      <c r="S445" s="32"/>
      <c r="T445" s="32"/>
      <c r="U445" s="32"/>
      <c r="V445" s="32"/>
      <c r="W445" s="32"/>
      <c r="X445" s="32"/>
      <c r="Y445" s="32"/>
      <c r="Z445" s="32"/>
      <c r="AA445" s="32"/>
      <c r="AB445" s="32"/>
      <c r="AC445" s="32"/>
    </row>
    <row r="446" spans="1:29">
      <c r="A446" s="13"/>
      <c r="B446" s="26"/>
      <c r="C446" s="26"/>
      <c r="D446" s="26"/>
      <c r="E446" s="26"/>
      <c r="F446" s="26"/>
      <c r="G446" s="26"/>
      <c r="H446" s="26"/>
      <c r="I446" s="26"/>
      <c r="J446" s="26"/>
      <c r="K446" s="26"/>
      <c r="L446" s="26"/>
      <c r="M446" s="26"/>
      <c r="N446" s="26"/>
      <c r="O446" s="26"/>
      <c r="P446" s="26"/>
      <c r="Q446" s="26"/>
      <c r="R446" s="26"/>
      <c r="S446" s="26"/>
      <c r="T446" s="26"/>
      <c r="U446" s="26"/>
      <c r="V446" s="26"/>
      <c r="W446" s="26"/>
      <c r="X446" s="26"/>
      <c r="Y446" s="26"/>
      <c r="Z446" s="26"/>
      <c r="AA446" s="26"/>
      <c r="AB446" s="26"/>
      <c r="AC446" s="26"/>
    </row>
    <row r="447" spans="1:29">
      <c r="A447" s="13"/>
      <c r="B447" s="14"/>
      <c r="C447" s="14"/>
      <c r="D447" s="14"/>
      <c r="E447" s="14"/>
      <c r="F447" s="14"/>
      <c r="G447" s="14"/>
      <c r="H447" s="14"/>
      <c r="I447" s="14"/>
      <c r="J447" s="14"/>
      <c r="K447" s="14"/>
      <c r="L447" s="14"/>
      <c r="M447" s="14"/>
      <c r="N447" s="14"/>
      <c r="O447" s="14"/>
      <c r="P447" s="14"/>
      <c r="Q447" s="14"/>
      <c r="R447" s="14"/>
      <c r="S447" s="14"/>
      <c r="T447" s="14"/>
      <c r="U447" s="14"/>
      <c r="V447" s="14"/>
      <c r="W447" s="14"/>
      <c r="X447" s="14"/>
      <c r="Y447" s="14"/>
      <c r="Z447" s="14"/>
      <c r="AA447" s="14"/>
      <c r="AB447" s="14"/>
      <c r="AC447" s="14"/>
    </row>
    <row r="448" spans="1:29">
      <c r="A448" s="13"/>
      <c r="B448" s="166" t="s">
        <v>1633</v>
      </c>
      <c r="C448" s="74" t="s">
        <v>1355</v>
      </c>
      <c r="D448" s="74"/>
      <c r="E448" s="74"/>
      <c r="F448" s="32"/>
      <c r="G448" s="74" t="s">
        <v>1356</v>
      </c>
      <c r="H448" s="74"/>
      <c r="I448" s="74"/>
      <c r="J448" s="32"/>
      <c r="K448" s="74" t="s">
        <v>1357</v>
      </c>
      <c r="L448" s="74"/>
      <c r="M448" s="74"/>
      <c r="N448" s="32"/>
      <c r="O448" s="74" t="s">
        <v>1358</v>
      </c>
      <c r="P448" s="74"/>
      <c r="Q448" s="74"/>
      <c r="R448" s="32"/>
      <c r="S448" s="74" t="s">
        <v>1359</v>
      </c>
      <c r="T448" s="74"/>
      <c r="U448" s="74"/>
      <c r="V448" s="32"/>
      <c r="W448" s="74" t="s">
        <v>1360</v>
      </c>
      <c r="X448" s="74"/>
      <c r="Y448" s="74"/>
      <c r="Z448" s="32"/>
      <c r="AA448" s="74" t="s">
        <v>1266</v>
      </c>
      <c r="AB448" s="74"/>
      <c r="AC448" s="74"/>
    </row>
    <row r="449" spans="1:29" ht="15.75" thickBot="1">
      <c r="A449" s="13"/>
      <c r="B449" s="166" t="s">
        <v>1354</v>
      </c>
      <c r="C449" s="46"/>
      <c r="D449" s="46"/>
      <c r="E449" s="46"/>
      <c r="F449" s="32"/>
      <c r="G449" s="46"/>
      <c r="H449" s="46"/>
      <c r="I449" s="46"/>
      <c r="J449" s="32"/>
      <c r="K449" s="46"/>
      <c r="L449" s="46"/>
      <c r="M449" s="46"/>
      <c r="N449" s="32"/>
      <c r="O449" s="46"/>
      <c r="P449" s="46"/>
      <c r="Q449" s="46"/>
      <c r="R449" s="32"/>
      <c r="S449" s="46"/>
      <c r="T449" s="46"/>
      <c r="U449" s="46"/>
      <c r="V449" s="32"/>
      <c r="W449" s="46"/>
      <c r="X449" s="46"/>
      <c r="Y449" s="46"/>
      <c r="Z449" s="32"/>
      <c r="AA449" s="46"/>
      <c r="AB449" s="46"/>
      <c r="AC449" s="46"/>
    </row>
    <row r="450" spans="1:29">
      <c r="A450" s="13"/>
      <c r="B450" s="184" t="s">
        <v>1557</v>
      </c>
      <c r="C450" s="182" t="s">
        <v>369</v>
      </c>
      <c r="D450" s="179" t="s">
        <v>1634</v>
      </c>
      <c r="E450" s="182" t="s">
        <v>380</v>
      </c>
      <c r="F450" s="28"/>
      <c r="G450" s="182" t="s">
        <v>369</v>
      </c>
      <c r="H450" s="179">
        <v>1</v>
      </c>
      <c r="I450" s="29"/>
      <c r="J450" s="28"/>
      <c r="K450" s="182" t="s">
        <v>369</v>
      </c>
      <c r="L450" s="181">
        <v>107015</v>
      </c>
      <c r="M450" s="29"/>
      <c r="N450" s="28"/>
      <c r="O450" s="182" t="s">
        <v>369</v>
      </c>
      <c r="P450" s="181">
        <v>26289</v>
      </c>
      <c r="Q450" s="29"/>
      <c r="R450" s="28"/>
      <c r="S450" s="182" t="s">
        <v>369</v>
      </c>
      <c r="T450" s="181">
        <v>23838</v>
      </c>
      <c r="U450" s="29"/>
      <c r="V450" s="28"/>
      <c r="W450" s="182" t="s">
        <v>369</v>
      </c>
      <c r="X450" s="179" t="s">
        <v>1635</v>
      </c>
      <c r="Y450" s="182" t="s">
        <v>380</v>
      </c>
      <c r="Z450" s="28"/>
      <c r="AA450" s="182" t="s">
        <v>369</v>
      </c>
      <c r="AB450" s="181">
        <v>12329</v>
      </c>
      <c r="AC450" s="29"/>
    </row>
    <row r="451" spans="1:29">
      <c r="A451" s="13"/>
      <c r="B451" s="184"/>
      <c r="C451" s="196"/>
      <c r="D451" s="180"/>
      <c r="E451" s="196"/>
      <c r="F451" s="28"/>
      <c r="G451" s="196"/>
      <c r="H451" s="180"/>
      <c r="I451" s="72"/>
      <c r="J451" s="28"/>
      <c r="K451" s="196"/>
      <c r="L451" s="195"/>
      <c r="M451" s="72"/>
      <c r="N451" s="28"/>
      <c r="O451" s="196"/>
      <c r="P451" s="195"/>
      <c r="Q451" s="72"/>
      <c r="R451" s="28"/>
      <c r="S451" s="196"/>
      <c r="T451" s="195"/>
      <c r="U451" s="72"/>
      <c r="V451" s="28"/>
      <c r="W451" s="196"/>
      <c r="X451" s="180"/>
      <c r="Y451" s="196"/>
      <c r="Z451" s="28"/>
      <c r="AA451" s="196"/>
      <c r="AB451" s="195"/>
      <c r="AC451" s="72"/>
    </row>
    <row r="452" spans="1:29">
      <c r="A452" s="13"/>
      <c r="B452" s="168" t="s">
        <v>136</v>
      </c>
      <c r="C452" s="32"/>
      <c r="D452" s="32"/>
      <c r="E452" s="32"/>
      <c r="F452" s="12"/>
      <c r="G452" s="32"/>
      <c r="H452" s="32"/>
      <c r="I452" s="32"/>
      <c r="J452" s="12"/>
      <c r="K452" s="32"/>
      <c r="L452" s="32"/>
      <c r="M452" s="32"/>
      <c r="N452" s="12"/>
      <c r="O452" s="32"/>
      <c r="P452" s="32"/>
      <c r="Q452" s="32"/>
      <c r="R452" s="12"/>
      <c r="S452" s="32"/>
      <c r="T452" s="32"/>
      <c r="U452" s="32"/>
      <c r="V452" s="12"/>
      <c r="W452" s="32"/>
      <c r="X452" s="32"/>
      <c r="Y452" s="32"/>
      <c r="Z452" s="12"/>
      <c r="AA452" s="32"/>
      <c r="AB452" s="32"/>
      <c r="AC452" s="32"/>
    </row>
    <row r="453" spans="1:29">
      <c r="A453" s="13"/>
      <c r="B453" s="171" t="s">
        <v>137</v>
      </c>
      <c r="C453" s="152" t="s">
        <v>464</v>
      </c>
      <c r="D453" s="152"/>
      <c r="E453" s="28"/>
      <c r="F453" s="28"/>
      <c r="G453" s="152" t="s">
        <v>464</v>
      </c>
      <c r="H453" s="152"/>
      <c r="I453" s="28"/>
      <c r="J453" s="28"/>
      <c r="K453" s="152" t="s">
        <v>464</v>
      </c>
      <c r="L453" s="152"/>
      <c r="M453" s="28"/>
      <c r="N453" s="28"/>
      <c r="O453" s="152" t="s">
        <v>464</v>
      </c>
      <c r="P453" s="152"/>
      <c r="Q453" s="28"/>
      <c r="R453" s="28"/>
      <c r="S453" s="173">
        <v>8122</v>
      </c>
      <c r="T453" s="173"/>
      <c r="U453" s="28"/>
      <c r="V453" s="28"/>
      <c r="W453" s="152" t="s">
        <v>464</v>
      </c>
      <c r="X453" s="152"/>
      <c r="Y453" s="28"/>
      <c r="Z453" s="28"/>
      <c r="AA453" s="173">
        <v>8122</v>
      </c>
      <c r="AB453" s="173"/>
      <c r="AC453" s="28"/>
    </row>
    <row r="454" spans="1:29">
      <c r="A454" s="13"/>
      <c r="B454" s="171"/>
      <c r="C454" s="152"/>
      <c r="D454" s="152"/>
      <c r="E454" s="28"/>
      <c r="F454" s="28"/>
      <c r="G454" s="152"/>
      <c r="H454" s="152"/>
      <c r="I454" s="28"/>
      <c r="J454" s="28"/>
      <c r="K454" s="152"/>
      <c r="L454" s="152"/>
      <c r="M454" s="28"/>
      <c r="N454" s="28"/>
      <c r="O454" s="152"/>
      <c r="P454" s="152"/>
      <c r="Q454" s="28"/>
      <c r="R454" s="28"/>
      <c r="S454" s="173"/>
      <c r="T454" s="173"/>
      <c r="U454" s="28"/>
      <c r="V454" s="28"/>
      <c r="W454" s="152"/>
      <c r="X454" s="152"/>
      <c r="Y454" s="28"/>
      <c r="Z454" s="28"/>
      <c r="AA454" s="173"/>
      <c r="AB454" s="173"/>
      <c r="AC454" s="28"/>
    </row>
    <row r="455" spans="1:29">
      <c r="A455" s="13"/>
      <c r="B455" s="174" t="s">
        <v>138</v>
      </c>
      <c r="C455" s="176">
        <v>317804</v>
      </c>
      <c r="D455" s="176"/>
      <c r="E455" s="32"/>
      <c r="F455" s="32"/>
      <c r="G455" s="176">
        <v>282945</v>
      </c>
      <c r="H455" s="176"/>
      <c r="I455" s="32"/>
      <c r="J455" s="32"/>
      <c r="K455" s="176">
        <v>282945</v>
      </c>
      <c r="L455" s="176"/>
      <c r="M455" s="32"/>
      <c r="N455" s="32"/>
      <c r="O455" s="176">
        <v>342945</v>
      </c>
      <c r="P455" s="176"/>
      <c r="Q455" s="32"/>
      <c r="R455" s="32"/>
      <c r="S455" s="175" t="s">
        <v>464</v>
      </c>
      <c r="T455" s="175"/>
      <c r="U455" s="32"/>
      <c r="V455" s="32"/>
      <c r="W455" s="175" t="s">
        <v>1636</v>
      </c>
      <c r="X455" s="175"/>
      <c r="Y455" s="73" t="s">
        <v>380</v>
      </c>
      <c r="Z455" s="32"/>
      <c r="AA455" s="176">
        <v>317804</v>
      </c>
      <c r="AB455" s="176"/>
      <c r="AC455" s="32"/>
    </row>
    <row r="456" spans="1:29">
      <c r="A456" s="13"/>
      <c r="B456" s="174"/>
      <c r="C456" s="176"/>
      <c r="D456" s="176"/>
      <c r="E456" s="32"/>
      <c r="F456" s="32"/>
      <c r="G456" s="176"/>
      <c r="H456" s="176"/>
      <c r="I456" s="32"/>
      <c r="J456" s="32"/>
      <c r="K456" s="176"/>
      <c r="L456" s="176"/>
      <c r="M456" s="32"/>
      <c r="N456" s="32"/>
      <c r="O456" s="176"/>
      <c r="P456" s="176"/>
      <c r="Q456" s="32"/>
      <c r="R456" s="32"/>
      <c r="S456" s="175"/>
      <c r="T456" s="175"/>
      <c r="U456" s="32"/>
      <c r="V456" s="32"/>
      <c r="W456" s="175"/>
      <c r="X456" s="175"/>
      <c r="Y456" s="73"/>
      <c r="Z456" s="32"/>
      <c r="AA456" s="176"/>
      <c r="AB456" s="176"/>
      <c r="AC456" s="32"/>
    </row>
    <row r="457" spans="1:29">
      <c r="A457" s="13"/>
      <c r="B457" s="171" t="s">
        <v>140</v>
      </c>
      <c r="C457" s="152" t="s">
        <v>464</v>
      </c>
      <c r="D457" s="152"/>
      <c r="E457" s="28"/>
      <c r="F457" s="28"/>
      <c r="G457" s="152" t="s">
        <v>464</v>
      </c>
      <c r="H457" s="152"/>
      <c r="I457" s="28"/>
      <c r="J457" s="28"/>
      <c r="K457" s="173">
        <v>300000</v>
      </c>
      <c r="L457" s="173"/>
      <c r="M457" s="28"/>
      <c r="N457" s="28"/>
      <c r="O457" s="173">
        <v>300000</v>
      </c>
      <c r="P457" s="173"/>
      <c r="Q457" s="28"/>
      <c r="R457" s="28"/>
      <c r="S457" s="152" t="s">
        <v>464</v>
      </c>
      <c r="T457" s="152"/>
      <c r="U457" s="28"/>
      <c r="V457" s="28"/>
      <c r="W457" s="152" t="s">
        <v>1637</v>
      </c>
      <c r="X457" s="152"/>
      <c r="Y457" s="172" t="s">
        <v>380</v>
      </c>
      <c r="Z457" s="28"/>
      <c r="AA457" s="173">
        <v>300000</v>
      </c>
      <c r="AB457" s="173"/>
      <c r="AC457" s="28"/>
    </row>
    <row r="458" spans="1:29">
      <c r="A458" s="13"/>
      <c r="B458" s="171"/>
      <c r="C458" s="152"/>
      <c r="D458" s="152"/>
      <c r="E458" s="28"/>
      <c r="F458" s="28"/>
      <c r="G458" s="152"/>
      <c r="H458" s="152"/>
      <c r="I458" s="28"/>
      <c r="J458" s="28"/>
      <c r="K458" s="173"/>
      <c r="L458" s="173"/>
      <c r="M458" s="28"/>
      <c r="N458" s="28"/>
      <c r="O458" s="173"/>
      <c r="P458" s="173"/>
      <c r="Q458" s="28"/>
      <c r="R458" s="28"/>
      <c r="S458" s="152"/>
      <c r="T458" s="152"/>
      <c r="U458" s="28"/>
      <c r="V458" s="28"/>
      <c r="W458" s="152"/>
      <c r="X458" s="152"/>
      <c r="Y458" s="172"/>
      <c r="Z458" s="28"/>
      <c r="AA458" s="173"/>
      <c r="AB458" s="173"/>
      <c r="AC458" s="28"/>
    </row>
    <row r="459" spans="1:29">
      <c r="A459" s="13"/>
      <c r="B459" s="174" t="s">
        <v>141</v>
      </c>
      <c r="C459" s="175" t="s">
        <v>464</v>
      </c>
      <c r="D459" s="175"/>
      <c r="E459" s="32"/>
      <c r="F459" s="32"/>
      <c r="G459" s="175" t="s">
        <v>464</v>
      </c>
      <c r="H459" s="175"/>
      <c r="I459" s="32"/>
      <c r="J459" s="32"/>
      <c r="K459" s="176">
        <v>710000</v>
      </c>
      <c r="L459" s="176"/>
      <c r="M459" s="32"/>
      <c r="N459" s="32"/>
      <c r="O459" s="176">
        <v>760000</v>
      </c>
      <c r="P459" s="176"/>
      <c r="Q459" s="32"/>
      <c r="R459" s="32"/>
      <c r="S459" s="175" t="s">
        <v>464</v>
      </c>
      <c r="T459" s="175"/>
      <c r="U459" s="32"/>
      <c r="V459" s="32"/>
      <c r="W459" s="175" t="s">
        <v>1638</v>
      </c>
      <c r="X459" s="175"/>
      <c r="Y459" s="73" t="s">
        <v>380</v>
      </c>
      <c r="Z459" s="32"/>
      <c r="AA459" s="176">
        <v>760000</v>
      </c>
      <c r="AB459" s="176"/>
      <c r="AC459" s="32"/>
    </row>
    <row r="460" spans="1:29">
      <c r="A460" s="13"/>
      <c r="B460" s="174"/>
      <c r="C460" s="175"/>
      <c r="D460" s="175"/>
      <c r="E460" s="32"/>
      <c r="F460" s="32"/>
      <c r="G460" s="175"/>
      <c r="H460" s="175"/>
      <c r="I460" s="32"/>
      <c r="J460" s="32"/>
      <c r="K460" s="176"/>
      <c r="L460" s="176"/>
      <c r="M460" s="32"/>
      <c r="N460" s="32"/>
      <c r="O460" s="176"/>
      <c r="P460" s="176"/>
      <c r="Q460" s="32"/>
      <c r="R460" s="32"/>
      <c r="S460" s="175"/>
      <c r="T460" s="175"/>
      <c r="U460" s="32"/>
      <c r="V460" s="32"/>
      <c r="W460" s="175"/>
      <c r="X460" s="175"/>
      <c r="Y460" s="73"/>
      <c r="Z460" s="32"/>
      <c r="AA460" s="176"/>
      <c r="AB460" s="176"/>
      <c r="AC460" s="32"/>
    </row>
    <row r="461" spans="1:29">
      <c r="A461" s="13"/>
      <c r="B461" s="171" t="s">
        <v>142</v>
      </c>
      <c r="C461" s="152" t="s">
        <v>464</v>
      </c>
      <c r="D461" s="152"/>
      <c r="E461" s="28"/>
      <c r="F461" s="28"/>
      <c r="G461" s="152" t="s">
        <v>464</v>
      </c>
      <c r="H461" s="152"/>
      <c r="I461" s="28"/>
      <c r="J461" s="28"/>
      <c r="K461" s="152" t="s">
        <v>1639</v>
      </c>
      <c r="L461" s="152"/>
      <c r="M461" s="172" t="s">
        <v>380</v>
      </c>
      <c r="N461" s="28"/>
      <c r="O461" s="152" t="s">
        <v>1640</v>
      </c>
      <c r="P461" s="152"/>
      <c r="Q461" s="172" t="s">
        <v>380</v>
      </c>
      <c r="R461" s="28"/>
      <c r="S461" s="152" t="s">
        <v>464</v>
      </c>
      <c r="T461" s="152"/>
      <c r="U461" s="28"/>
      <c r="V461" s="28"/>
      <c r="W461" s="173">
        <v>760000</v>
      </c>
      <c r="X461" s="173"/>
      <c r="Y461" s="28"/>
      <c r="Z461" s="28"/>
      <c r="AA461" s="152" t="s">
        <v>1640</v>
      </c>
      <c r="AB461" s="152"/>
      <c r="AC461" s="172" t="s">
        <v>380</v>
      </c>
    </row>
    <row r="462" spans="1:29">
      <c r="A462" s="13"/>
      <c r="B462" s="171"/>
      <c r="C462" s="152"/>
      <c r="D462" s="152"/>
      <c r="E462" s="28"/>
      <c r="F462" s="28"/>
      <c r="G462" s="152"/>
      <c r="H462" s="152"/>
      <c r="I462" s="28"/>
      <c r="J462" s="28"/>
      <c r="K462" s="152"/>
      <c r="L462" s="152"/>
      <c r="M462" s="172"/>
      <c r="N462" s="28"/>
      <c r="O462" s="152"/>
      <c r="P462" s="152"/>
      <c r="Q462" s="172"/>
      <c r="R462" s="28"/>
      <c r="S462" s="152"/>
      <c r="T462" s="152"/>
      <c r="U462" s="28"/>
      <c r="V462" s="28"/>
      <c r="W462" s="173"/>
      <c r="X462" s="173"/>
      <c r="Y462" s="28"/>
      <c r="Z462" s="28"/>
      <c r="AA462" s="152"/>
      <c r="AB462" s="152"/>
      <c r="AC462" s="172"/>
    </row>
    <row r="463" spans="1:29">
      <c r="A463" s="13"/>
      <c r="B463" s="174" t="s">
        <v>143</v>
      </c>
      <c r="C463" s="175" t="s">
        <v>464</v>
      </c>
      <c r="D463" s="175"/>
      <c r="E463" s="32"/>
      <c r="F463" s="32"/>
      <c r="G463" s="175" t="s">
        <v>464</v>
      </c>
      <c r="H463" s="175"/>
      <c r="I463" s="32"/>
      <c r="J463" s="32"/>
      <c r="K463" s="175" t="s">
        <v>1641</v>
      </c>
      <c r="L463" s="175"/>
      <c r="M463" s="73" t="s">
        <v>380</v>
      </c>
      <c r="N463" s="32"/>
      <c r="O463" s="175" t="s">
        <v>1641</v>
      </c>
      <c r="P463" s="175"/>
      <c r="Q463" s="73" t="s">
        <v>380</v>
      </c>
      <c r="R463" s="32"/>
      <c r="S463" s="175" t="s">
        <v>464</v>
      </c>
      <c r="T463" s="175"/>
      <c r="U463" s="32"/>
      <c r="V463" s="32"/>
      <c r="W463" s="176">
        <v>133900</v>
      </c>
      <c r="X463" s="176"/>
      <c r="Y463" s="32"/>
      <c r="Z463" s="32"/>
      <c r="AA463" s="175" t="s">
        <v>1641</v>
      </c>
      <c r="AB463" s="175"/>
      <c r="AC463" s="73" t="s">
        <v>380</v>
      </c>
    </row>
    <row r="464" spans="1:29">
      <c r="A464" s="13"/>
      <c r="B464" s="174"/>
      <c r="C464" s="175"/>
      <c r="D464" s="175"/>
      <c r="E464" s="32"/>
      <c r="F464" s="32"/>
      <c r="G464" s="175"/>
      <c r="H464" s="175"/>
      <c r="I464" s="32"/>
      <c r="J464" s="32"/>
      <c r="K464" s="175"/>
      <c r="L464" s="175"/>
      <c r="M464" s="73"/>
      <c r="N464" s="32"/>
      <c r="O464" s="175"/>
      <c r="P464" s="175"/>
      <c r="Q464" s="73"/>
      <c r="R464" s="32"/>
      <c r="S464" s="175"/>
      <c r="T464" s="175"/>
      <c r="U464" s="32"/>
      <c r="V464" s="32"/>
      <c r="W464" s="176"/>
      <c r="X464" s="176"/>
      <c r="Y464" s="32"/>
      <c r="Z464" s="32"/>
      <c r="AA464" s="175"/>
      <c r="AB464" s="175"/>
      <c r="AC464" s="73"/>
    </row>
    <row r="465" spans="1:29">
      <c r="A465" s="13"/>
      <c r="B465" s="171" t="s">
        <v>144</v>
      </c>
      <c r="C465" s="152" t="s">
        <v>464</v>
      </c>
      <c r="D465" s="152"/>
      <c r="E465" s="28"/>
      <c r="F465" s="28"/>
      <c r="G465" s="152" t="s">
        <v>464</v>
      </c>
      <c r="H465" s="152"/>
      <c r="I465" s="28"/>
      <c r="J465" s="28"/>
      <c r="K465" s="152" t="s">
        <v>1642</v>
      </c>
      <c r="L465" s="152"/>
      <c r="M465" s="172" t="s">
        <v>380</v>
      </c>
      <c r="N465" s="28"/>
      <c r="O465" s="152" t="s">
        <v>1642</v>
      </c>
      <c r="P465" s="152"/>
      <c r="Q465" s="172" t="s">
        <v>380</v>
      </c>
      <c r="R465" s="28"/>
      <c r="S465" s="152" t="s">
        <v>464</v>
      </c>
      <c r="T465" s="152"/>
      <c r="U465" s="28"/>
      <c r="V465" s="28"/>
      <c r="W465" s="173">
        <v>14296</v>
      </c>
      <c r="X465" s="173"/>
      <c r="Y465" s="28"/>
      <c r="Z465" s="28"/>
      <c r="AA465" s="152" t="s">
        <v>1642</v>
      </c>
      <c r="AB465" s="152"/>
      <c r="AC465" s="172" t="s">
        <v>380</v>
      </c>
    </row>
    <row r="466" spans="1:29">
      <c r="A466" s="13"/>
      <c r="B466" s="171"/>
      <c r="C466" s="152"/>
      <c r="D466" s="152"/>
      <c r="E466" s="28"/>
      <c r="F466" s="28"/>
      <c r="G466" s="152"/>
      <c r="H466" s="152"/>
      <c r="I466" s="28"/>
      <c r="J466" s="28"/>
      <c r="K466" s="152"/>
      <c r="L466" s="152"/>
      <c r="M466" s="172"/>
      <c r="N466" s="28"/>
      <c r="O466" s="152"/>
      <c r="P466" s="152"/>
      <c r="Q466" s="172"/>
      <c r="R466" s="28"/>
      <c r="S466" s="152"/>
      <c r="T466" s="152"/>
      <c r="U466" s="28"/>
      <c r="V466" s="28"/>
      <c r="W466" s="173"/>
      <c r="X466" s="173"/>
      <c r="Y466" s="28"/>
      <c r="Z466" s="28"/>
      <c r="AA466" s="152"/>
      <c r="AB466" s="152"/>
      <c r="AC466" s="172"/>
    </row>
    <row r="467" spans="1:29">
      <c r="A467" s="13"/>
      <c r="B467" s="174" t="s">
        <v>1608</v>
      </c>
      <c r="C467" s="175" t="s">
        <v>464</v>
      </c>
      <c r="D467" s="175"/>
      <c r="E467" s="32"/>
      <c r="F467" s="32"/>
      <c r="G467" s="175" t="s">
        <v>464</v>
      </c>
      <c r="H467" s="175"/>
      <c r="I467" s="32"/>
      <c r="J467" s="32"/>
      <c r="K467" s="176">
        <v>202568</v>
      </c>
      <c r="L467" s="176"/>
      <c r="M467" s="32"/>
      <c r="N467" s="32"/>
      <c r="O467" s="175" t="s">
        <v>1643</v>
      </c>
      <c r="P467" s="175"/>
      <c r="Q467" s="73" t="s">
        <v>380</v>
      </c>
      <c r="R467" s="32"/>
      <c r="S467" s="176">
        <v>13434</v>
      </c>
      <c r="T467" s="176"/>
      <c r="U467" s="32"/>
      <c r="V467" s="32"/>
      <c r="W467" s="175" t="s">
        <v>1644</v>
      </c>
      <c r="X467" s="175"/>
      <c r="Y467" s="73" t="s">
        <v>380</v>
      </c>
      <c r="Z467" s="32"/>
      <c r="AA467" s="175" t="s">
        <v>464</v>
      </c>
      <c r="AB467" s="175"/>
      <c r="AC467" s="32"/>
    </row>
    <row r="468" spans="1:29">
      <c r="A468" s="13"/>
      <c r="B468" s="174"/>
      <c r="C468" s="175"/>
      <c r="D468" s="175"/>
      <c r="E468" s="32"/>
      <c r="F468" s="32"/>
      <c r="G468" s="175"/>
      <c r="H468" s="175"/>
      <c r="I468" s="32"/>
      <c r="J468" s="32"/>
      <c r="K468" s="176"/>
      <c r="L468" s="176"/>
      <c r="M468" s="32"/>
      <c r="N468" s="32"/>
      <c r="O468" s="175"/>
      <c r="P468" s="175"/>
      <c r="Q468" s="73"/>
      <c r="R468" s="32"/>
      <c r="S468" s="176"/>
      <c r="T468" s="176"/>
      <c r="U468" s="32"/>
      <c r="V468" s="32"/>
      <c r="W468" s="175"/>
      <c r="X468" s="175"/>
      <c r="Y468" s="73"/>
      <c r="Z468" s="32"/>
      <c r="AA468" s="175"/>
      <c r="AB468" s="175"/>
      <c r="AC468" s="32"/>
    </row>
    <row r="469" spans="1:29">
      <c r="A469" s="13"/>
      <c r="B469" s="171" t="s">
        <v>1611</v>
      </c>
      <c r="C469" s="152" t="s">
        <v>464</v>
      </c>
      <c r="D469" s="152"/>
      <c r="E469" s="28"/>
      <c r="F469" s="28"/>
      <c r="G469" s="152" t="s">
        <v>464</v>
      </c>
      <c r="H469" s="152"/>
      <c r="I469" s="28"/>
      <c r="J469" s="28"/>
      <c r="K469" s="152" t="s">
        <v>464</v>
      </c>
      <c r="L469" s="152"/>
      <c r="M469" s="28"/>
      <c r="N469" s="28"/>
      <c r="O469" s="152" t="s">
        <v>1645</v>
      </c>
      <c r="P469" s="152"/>
      <c r="Q469" s="172" t="s">
        <v>380</v>
      </c>
      <c r="R469" s="28"/>
      <c r="S469" s="152" t="s">
        <v>464</v>
      </c>
      <c r="T469" s="152"/>
      <c r="U469" s="28"/>
      <c r="V469" s="28"/>
      <c r="W469" s="173">
        <v>85148</v>
      </c>
      <c r="X469" s="173"/>
      <c r="Y469" s="28"/>
      <c r="Z469" s="28"/>
      <c r="AA469" s="152" t="s">
        <v>464</v>
      </c>
      <c r="AB469" s="152"/>
      <c r="AC469" s="28"/>
    </row>
    <row r="470" spans="1:29">
      <c r="A470" s="13"/>
      <c r="B470" s="171"/>
      <c r="C470" s="152"/>
      <c r="D470" s="152"/>
      <c r="E470" s="28"/>
      <c r="F470" s="28"/>
      <c r="G470" s="152"/>
      <c r="H470" s="152"/>
      <c r="I470" s="28"/>
      <c r="J470" s="28"/>
      <c r="K470" s="152"/>
      <c r="L470" s="152"/>
      <c r="M470" s="28"/>
      <c r="N470" s="28"/>
      <c r="O470" s="152"/>
      <c r="P470" s="152"/>
      <c r="Q470" s="172"/>
      <c r="R470" s="28"/>
      <c r="S470" s="152"/>
      <c r="T470" s="152"/>
      <c r="U470" s="28"/>
      <c r="V470" s="28"/>
      <c r="W470" s="173"/>
      <c r="X470" s="173"/>
      <c r="Y470" s="28"/>
      <c r="Z470" s="28"/>
      <c r="AA470" s="152"/>
      <c r="AB470" s="152"/>
      <c r="AC470" s="28"/>
    </row>
    <row r="471" spans="1:29">
      <c r="A471" s="13"/>
      <c r="B471" s="174" t="s">
        <v>1607</v>
      </c>
      <c r="C471" s="175" t="s">
        <v>464</v>
      </c>
      <c r="D471" s="175"/>
      <c r="E471" s="32"/>
      <c r="F471" s="32"/>
      <c r="G471" s="175" t="s">
        <v>1646</v>
      </c>
      <c r="H471" s="175"/>
      <c r="I471" s="73" t="s">
        <v>380</v>
      </c>
      <c r="J471" s="32"/>
      <c r="K471" s="175" t="s">
        <v>464</v>
      </c>
      <c r="L471" s="175"/>
      <c r="M471" s="32"/>
      <c r="N471" s="32"/>
      <c r="O471" s="175" t="s">
        <v>464</v>
      </c>
      <c r="P471" s="175"/>
      <c r="Q471" s="32"/>
      <c r="R471" s="32"/>
      <c r="S471" s="175" t="s">
        <v>464</v>
      </c>
      <c r="T471" s="175"/>
      <c r="U471" s="32"/>
      <c r="V471" s="32"/>
      <c r="W471" s="175" t="s">
        <v>464</v>
      </c>
      <c r="X471" s="175"/>
      <c r="Y471" s="32"/>
      <c r="Z471" s="32"/>
      <c r="AA471" s="175" t="s">
        <v>1646</v>
      </c>
      <c r="AB471" s="175"/>
      <c r="AC471" s="73" t="s">
        <v>380</v>
      </c>
    </row>
    <row r="472" spans="1:29" ht="15.75" thickBot="1">
      <c r="A472" s="13"/>
      <c r="B472" s="174"/>
      <c r="C472" s="177"/>
      <c r="D472" s="177"/>
      <c r="E472" s="92"/>
      <c r="F472" s="32"/>
      <c r="G472" s="177"/>
      <c r="H472" s="177"/>
      <c r="I472" s="163"/>
      <c r="J472" s="32"/>
      <c r="K472" s="177"/>
      <c r="L472" s="177"/>
      <c r="M472" s="92"/>
      <c r="N472" s="32"/>
      <c r="O472" s="177"/>
      <c r="P472" s="177"/>
      <c r="Q472" s="92"/>
      <c r="R472" s="32"/>
      <c r="S472" s="177"/>
      <c r="T472" s="177"/>
      <c r="U472" s="92"/>
      <c r="V472" s="32"/>
      <c r="W472" s="177"/>
      <c r="X472" s="177"/>
      <c r="Y472" s="92"/>
      <c r="Z472" s="32"/>
      <c r="AA472" s="177"/>
      <c r="AB472" s="177"/>
      <c r="AC472" s="163"/>
    </row>
    <row r="473" spans="1:29">
      <c r="A473" s="13"/>
      <c r="B473" s="184" t="s">
        <v>146</v>
      </c>
      <c r="C473" s="181">
        <v>317804</v>
      </c>
      <c r="D473" s="181"/>
      <c r="E473" s="29"/>
      <c r="F473" s="28"/>
      <c r="G473" s="181">
        <v>257797</v>
      </c>
      <c r="H473" s="181"/>
      <c r="I473" s="29"/>
      <c r="J473" s="28"/>
      <c r="K473" s="181">
        <v>587317</v>
      </c>
      <c r="L473" s="181"/>
      <c r="M473" s="29"/>
      <c r="N473" s="28"/>
      <c r="O473" s="181">
        <v>266640</v>
      </c>
      <c r="P473" s="181"/>
      <c r="Q473" s="29"/>
      <c r="R473" s="28"/>
      <c r="S473" s="181">
        <v>21556</v>
      </c>
      <c r="T473" s="181"/>
      <c r="U473" s="29"/>
      <c r="V473" s="28"/>
      <c r="W473" s="179" t="s">
        <v>1647</v>
      </c>
      <c r="X473" s="179"/>
      <c r="Y473" s="182" t="s">
        <v>380</v>
      </c>
      <c r="Z473" s="28"/>
      <c r="AA473" s="181">
        <v>323055</v>
      </c>
      <c r="AB473" s="181"/>
      <c r="AC473" s="29"/>
    </row>
    <row r="474" spans="1:29">
      <c r="A474" s="13"/>
      <c r="B474" s="184"/>
      <c r="C474" s="173"/>
      <c r="D474" s="173"/>
      <c r="E474" s="28"/>
      <c r="F474" s="28"/>
      <c r="G474" s="195"/>
      <c r="H474" s="195"/>
      <c r="I474" s="72"/>
      <c r="J474" s="28"/>
      <c r="K474" s="173"/>
      <c r="L474" s="173"/>
      <c r="M474" s="28"/>
      <c r="N474" s="28"/>
      <c r="O474" s="173"/>
      <c r="P474" s="173"/>
      <c r="Q474" s="28"/>
      <c r="R474" s="28"/>
      <c r="S474" s="173"/>
      <c r="T474" s="173"/>
      <c r="U474" s="28"/>
      <c r="V474" s="28"/>
      <c r="W474" s="152"/>
      <c r="X474" s="152"/>
      <c r="Y474" s="172"/>
      <c r="Z474" s="28"/>
      <c r="AA474" s="173"/>
      <c r="AB474" s="173"/>
      <c r="AC474" s="28"/>
    </row>
    <row r="475" spans="1:29">
      <c r="A475" s="13"/>
      <c r="B475" s="168" t="s">
        <v>147</v>
      </c>
      <c r="C475" s="32"/>
      <c r="D475" s="32"/>
      <c r="E475" s="32"/>
      <c r="F475" s="12"/>
      <c r="G475" s="32"/>
      <c r="H475" s="32"/>
      <c r="I475" s="32"/>
      <c r="J475" s="12"/>
      <c r="K475" s="32"/>
      <c r="L475" s="32"/>
      <c r="M475" s="32"/>
      <c r="N475" s="12"/>
      <c r="O475" s="32"/>
      <c r="P475" s="32"/>
      <c r="Q475" s="32"/>
      <c r="R475" s="12"/>
      <c r="S475" s="32"/>
      <c r="T475" s="32"/>
      <c r="U475" s="32"/>
      <c r="V475" s="12"/>
      <c r="W475" s="32"/>
      <c r="X475" s="32"/>
      <c r="Y475" s="32"/>
      <c r="Z475" s="12"/>
      <c r="AA475" s="32"/>
      <c r="AB475" s="32"/>
      <c r="AC475" s="32"/>
    </row>
    <row r="476" spans="1:29">
      <c r="A476" s="13"/>
      <c r="B476" s="171" t="s">
        <v>148</v>
      </c>
      <c r="C476" s="152" t="s">
        <v>464</v>
      </c>
      <c r="D476" s="152"/>
      <c r="E476" s="28"/>
      <c r="F476" s="28"/>
      <c r="G476" s="152" t="s">
        <v>464</v>
      </c>
      <c r="H476" s="152"/>
      <c r="I476" s="28"/>
      <c r="J476" s="28"/>
      <c r="K476" s="152" t="s">
        <v>464</v>
      </c>
      <c r="L476" s="152"/>
      <c r="M476" s="28"/>
      <c r="N476" s="28"/>
      <c r="O476" s="152" t="s">
        <v>1648</v>
      </c>
      <c r="P476" s="152"/>
      <c r="Q476" s="172" t="s">
        <v>380</v>
      </c>
      <c r="R476" s="28"/>
      <c r="S476" s="152" t="s">
        <v>1649</v>
      </c>
      <c r="T476" s="152"/>
      <c r="U476" s="172" t="s">
        <v>380</v>
      </c>
      <c r="V476" s="28"/>
      <c r="W476" s="173">
        <v>3030</v>
      </c>
      <c r="X476" s="173"/>
      <c r="Y476" s="28"/>
      <c r="Z476" s="28"/>
      <c r="AA476" s="152" t="s">
        <v>1650</v>
      </c>
      <c r="AB476" s="152"/>
      <c r="AC476" s="172" t="s">
        <v>380</v>
      </c>
    </row>
    <row r="477" spans="1:29">
      <c r="A477" s="13"/>
      <c r="B477" s="171"/>
      <c r="C477" s="152"/>
      <c r="D477" s="152"/>
      <c r="E477" s="28"/>
      <c r="F477" s="28"/>
      <c r="G477" s="152"/>
      <c r="H477" s="152"/>
      <c r="I477" s="28"/>
      <c r="J477" s="28"/>
      <c r="K477" s="152"/>
      <c r="L477" s="152"/>
      <c r="M477" s="28"/>
      <c r="N477" s="28"/>
      <c r="O477" s="152"/>
      <c r="P477" s="152"/>
      <c r="Q477" s="172"/>
      <c r="R477" s="28"/>
      <c r="S477" s="152"/>
      <c r="T477" s="152"/>
      <c r="U477" s="172"/>
      <c r="V477" s="28"/>
      <c r="W477" s="173"/>
      <c r="X477" s="173"/>
      <c r="Y477" s="28"/>
      <c r="Z477" s="28"/>
      <c r="AA477" s="152"/>
      <c r="AB477" s="152"/>
      <c r="AC477" s="172"/>
    </row>
    <row r="478" spans="1:29">
      <c r="A478" s="13"/>
      <c r="B478" s="174" t="s">
        <v>149</v>
      </c>
      <c r="C478" s="175" t="s">
        <v>464</v>
      </c>
      <c r="D478" s="175"/>
      <c r="E478" s="32"/>
      <c r="F478" s="32"/>
      <c r="G478" s="175" t="s">
        <v>464</v>
      </c>
      <c r="H478" s="175"/>
      <c r="I478" s="32"/>
      <c r="J478" s="32"/>
      <c r="K478" s="175" t="s">
        <v>464</v>
      </c>
      <c r="L478" s="175"/>
      <c r="M478" s="32"/>
      <c r="N478" s="32"/>
      <c r="O478" s="176">
        <v>617384</v>
      </c>
      <c r="P478" s="176"/>
      <c r="Q478" s="32"/>
      <c r="R478" s="32"/>
      <c r="S478" s="175">
        <v>898</v>
      </c>
      <c r="T478" s="175"/>
      <c r="U478" s="32"/>
      <c r="V478" s="32"/>
      <c r="W478" s="175" t="s">
        <v>464</v>
      </c>
      <c r="X478" s="175"/>
      <c r="Y478" s="32"/>
      <c r="Z478" s="32"/>
      <c r="AA478" s="176">
        <v>618282</v>
      </c>
      <c r="AB478" s="176"/>
      <c r="AC478" s="32"/>
    </row>
    <row r="479" spans="1:29">
      <c r="A479" s="13"/>
      <c r="B479" s="174"/>
      <c r="C479" s="175"/>
      <c r="D479" s="175"/>
      <c r="E479" s="32"/>
      <c r="F479" s="32"/>
      <c r="G479" s="175"/>
      <c r="H479" s="175"/>
      <c r="I479" s="32"/>
      <c r="J479" s="32"/>
      <c r="K479" s="175"/>
      <c r="L479" s="175"/>
      <c r="M479" s="32"/>
      <c r="N479" s="32"/>
      <c r="O479" s="176"/>
      <c r="P479" s="176"/>
      <c r="Q479" s="32"/>
      <c r="R479" s="32"/>
      <c r="S479" s="175"/>
      <c r="T479" s="175"/>
      <c r="U479" s="32"/>
      <c r="V479" s="32"/>
      <c r="W479" s="175"/>
      <c r="X479" s="175"/>
      <c r="Y479" s="32"/>
      <c r="Z479" s="32"/>
      <c r="AA479" s="176"/>
      <c r="AB479" s="176"/>
      <c r="AC479" s="32"/>
    </row>
    <row r="480" spans="1:29">
      <c r="A480" s="13"/>
      <c r="B480" s="171" t="s">
        <v>150</v>
      </c>
      <c r="C480" s="152" t="s">
        <v>464</v>
      </c>
      <c r="D480" s="152"/>
      <c r="E480" s="28"/>
      <c r="F480" s="28"/>
      <c r="G480" s="152" t="s">
        <v>464</v>
      </c>
      <c r="H480" s="152"/>
      <c r="I480" s="28"/>
      <c r="J480" s="28"/>
      <c r="K480" s="152" t="s">
        <v>464</v>
      </c>
      <c r="L480" s="152"/>
      <c r="M480" s="28"/>
      <c r="N480" s="28"/>
      <c r="O480" s="152" t="s">
        <v>1651</v>
      </c>
      <c r="P480" s="152"/>
      <c r="Q480" s="172" t="s">
        <v>380</v>
      </c>
      <c r="R480" s="28"/>
      <c r="S480" s="152" t="s">
        <v>464</v>
      </c>
      <c r="T480" s="152"/>
      <c r="U480" s="28"/>
      <c r="V480" s="28"/>
      <c r="W480" s="152" t="s">
        <v>464</v>
      </c>
      <c r="X480" s="152"/>
      <c r="Y480" s="28"/>
      <c r="Z480" s="28"/>
      <c r="AA480" s="152" t="s">
        <v>1651</v>
      </c>
      <c r="AB480" s="152"/>
      <c r="AC480" s="172" t="s">
        <v>380</v>
      </c>
    </row>
    <row r="481" spans="1:29">
      <c r="A481" s="13"/>
      <c r="B481" s="171"/>
      <c r="C481" s="152"/>
      <c r="D481" s="152"/>
      <c r="E481" s="28"/>
      <c r="F481" s="28"/>
      <c r="G481" s="152"/>
      <c r="H481" s="152"/>
      <c r="I481" s="28"/>
      <c r="J481" s="28"/>
      <c r="K481" s="152"/>
      <c r="L481" s="152"/>
      <c r="M481" s="28"/>
      <c r="N481" s="28"/>
      <c r="O481" s="152"/>
      <c r="P481" s="152"/>
      <c r="Q481" s="172"/>
      <c r="R481" s="28"/>
      <c r="S481" s="152"/>
      <c r="T481" s="152"/>
      <c r="U481" s="28"/>
      <c r="V481" s="28"/>
      <c r="W481" s="152"/>
      <c r="X481" s="152"/>
      <c r="Y481" s="28"/>
      <c r="Z481" s="28"/>
      <c r="AA481" s="152"/>
      <c r="AB481" s="152"/>
      <c r="AC481" s="172"/>
    </row>
    <row r="482" spans="1:29">
      <c r="A482" s="13"/>
      <c r="B482" s="174" t="s">
        <v>1652</v>
      </c>
      <c r="C482" s="175" t="s">
        <v>1653</v>
      </c>
      <c r="D482" s="175"/>
      <c r="E482" s="73" t="s">
        <v>380</v>
      </c>
      <c r="F482" s="32"/>
      <c r="G482" s="175" t="s">
        <v>1654</v>
      </c>
      <c r="H482" s="175"/>
      <c r="I482" s="73" t="s">
        <v>380</v>
      </c>
      <c r="J482" s="32"/>
      <c r="K482" s="175" t="s">
        <v>1655</v>
      </c>
      <c r="L482" s="175"/>
      <c r="M482" s="73" t="s">
        <v>380</v>
      </c>
      <c r="N482" s="32"/>
      <c r="O482" s="175" t="s">
        <v>464</v>
      </c>
      <c r="P482" s="175"/>
      <c r="Q482" s="32"/>
      <c r="R482" s="32"/>
      <c r="S482" s="175" t="s">
        <v>464</v>
      </c>
      <c r="T482" s="175"/>
      <c r="U482" s="32"/>
      <c r="V482" s="32"/>
      <c r="W482" s="176">
        <v>1325890</v>
      </c>
      <c r="X482" s="176"/>
      <c r="Y482" s="32"/>
      <c r="Z482" s="32"/>
      <c r="AA482" s="175" t="s">
        <v>464</v>
      </c>
      <c r="AB482" s="175"/>
      <c r="AC482" s="32"/>
    </row>
    <row r="483" spans="1:29">
      <c r="A483" s="13"/>
      <c r="B483" s="174"/>
      <c r="C483" s="175"/>
      <c r="D483" s="175"/>
      <c r="E483" s="73"/>
      <c r="F483" s="32"/>
      <c r="G483" s="175"/>
      <c r="H483" s="175"/>
      <c r="I483" s="73"/>
      <c r="J483" s="32"/>
      <c r="K483" s="175"/>
      <c r="L483" s="175"/>
      <c r="M483" s="73"/>
      <c r="N483" s="32"/>
      <c r="O483" s="175"/>
      <c r="P483" s="175"/>
      <c r="Q483" s="32"/>
      <c r="R483" s="32"/>
      <c r="S483" s="175"/>
      <c r="T483" s="175"/>
      <c r="U483" s="32"/>
      <c r="V483" s="32"/>
      <c r="W483" s="176"/>
      <c r="X483" s="176"/>
      <c r="Y483" s="32"/>
      <c r="Z483" s="32"/>
      <c r="AA483" s="175"/>
      <c r="AB483" s="175"/>
      <c r="AC483" s="32"/>
    </row>
    <row r="484" spans="1:29">
      <c r="A484" s="13"/>
      <c r="B484" s="171" t="s">
        <v>49</v>
      </c>
      <c r="C484" s="152" t="s">
        <v>464</v>
      </c>
      <c r="D484" s="152"/>
      <c r="E484" s="28"/>
      <c r="F484" s="28"/>
      <c r="G484" s="152" t="s">
        <v>464</v>
      </c>
      <c r="H484" s="152"/>
      <c r="I484" s="28"/>
      <c r="J484" s="28"/>
      <c r="K484" s="152" t="s">
        <v>464</v>
      </c>
      <c r="L484" s="152"/>
      <c r="M484" s="28"/>
      <c r="N484" s="28"/>
      <c r="O484" s="152" t="s">
        <v>1656</v>
      </c>
      <c r="P484" s="152"/>
      <c r="Q484" s="172" t="s">
        <v>380</v>
      </c>
      <c r="R484" s="28"/>
      <c r="S484" s="173">
        <v>3492</v>
      </c>
      <c r="T484" s="173"/>
      <c r="U484" s="28"/>
      <c r="V484" s="28"/>
      <c r="W484" s="152" t="s">
        <v>464</v>
      </c>
      <c r="X484" s="152"/>
      <c r="Y484" s="28"/>
      <c r="Z484" s="28"/>
      <c r="AA484" s="152">
        <v>297</v>
      </c>
      <c r="AB484" s="152"/>
      <c r="AC484" s="28"/>
    </row>
    <row r="485" spans="1:29">
      <c r="A485" s="13"/>
      <c r="B485" s="171"/>
      <c r="C485" s="152"/>
      <c r="D485" s="152"/>
      <c r="E485" s="28"/>
      <c r="F485" s="28"/>
      <c r="G485" s="152"/>
      <c r="H485" s="152"/>
      <c r="I485" s="28"/>
      <c r="J485" s="28"/>
      <c r="K485" s="152"/>
      <c r="L485" s="152"/>
      <c r="M485" s="28"/>
      <c r="N485" s="28"/>
      <c r="O485" s="152"/>
      <c r="P485" s="152"/>
      <c r="Q485" s="172"/>
      <c r="R485" s="28"/>
      <c r="S485" s="173"/>
      <c r="T485" s="173"/>
      <c r="U485" s="28"/>
      <c r="V485" s="28"/>
      <c r="W485" s="152"/>
      <c r="X485" s="152"/>
      <c r="Y485" s="28"/>
      <c r="Z485" s="28"/>
      <c r="AA485" s="152"/>
      <c r="AB485" s="152"/>
      <c r="AC485" s="28"/>
    </row>
    <row r="486" spans="1:29">
      <c r="A486" s="13"/>
      <c r="B486" s="174" t="s">
        <v>1567</v>
      </c>
      <c r="C486" s="175" t="s">
        <v>464</v>
      </c>
      <c r="D486" s="175"/>
      <c r="E486" s="32"/>
      <c r="F486" s="32"/>
      <c r="G486" s="176">
        <v>85148</v>
      </c>
      <c r="H486" s="176"/>
      <c r="I486" s="32"/>
      <c r="J486" s="32"/>
      <c r="K486" s="176">
        <v>100257</v>
      </c>
      <c r="L486" s="176"/>
      <c r="M486" s="32"/>
      <c r="N486" s="32"/>
      <c r="O486" s="175" t="s">
        <v>464</v>
      </c>
      <c r="P486" s="175"/>
      <c r="Q486" s="32"/>
      <c r="R486" s="32"/>
      <c r="S486" s="175" t="s">
        <v>464</v>
      </c>
      <c r="T486" s="175"/>
      <c r="U486" s="32"/>
      <c r="V486" s="32"/>
      <c r="W486" s="175" t="s">
        <v>1657</v>
      </c>
      <c r="X486" s="175"/>
      <c r="Y486" s="73" t="s">
        <v>380</v>
      </c>
      <c r="Z486" s="32"/>
      <c r="AA486" s="175" t="s">
        <v>464</v>
      </c>
      <c r="AB486" s="175"/>
      <c r="AC486" s="32"/>
    </row>
    <row r="487" spans="1:29" ht="15.75" thickBot="1">
      <c r="A487" s="13"/>
      <c r="B487" s="174"/>
      <c r="C487" s="177"/>
      <c r="D487" s="177"/>
      <c r="E487" s="92"/>
      <c r="F487" s="32"/>
      <c r="G487" s="178"/>
      <c r="H487" s="178"/>
      <c r="I487" s="92"/>
      <c r="J487" s="32"/>
      <c r="K487" s="178"/>
      <c r="L487" s="178"/>
      <c r="M487" s="92"/>
      <c r="N487" s="32"/>
      <c r="O487" s="177"/>
      <c r="P487" s="177"/>
      <c r="Q487" s="92"/>
      <c r="R487" s="32"/>
      <c r="S487" s="177"/>
      <c r="T487" s="177"/>
      <c r="U487" s="92"/>
      <c r="V487" s="92"/>
      <c r="W487" s="177"/>
      <c r="X487" s="177"/>
      <c r="Y487" s="163"/>
      <c r="Z487" s="92"/>
      <c r="AA487" s="177"/>
      <c r="AB487" s="177"/>
      <c r="AC487" s="92"/>
    </row>
    <row r="488" spans="1:29">
      <c r="A488" s="13"/>
      <c r="B488" s="184" t="s">
        <v>151</v>
      </c>
      <c r="C488" s="179" t="s">
        <v>1653</v>
      </c>
      <c r="D488" s="179"/>
      <c r="E488" s="182" t="s">
        <v>380</v>
      </c>
      <c r="F488" s="28"/>
      <c r="G488" s="179" t="s">
        <v>1658</v>
      </c>
      <c r="H488" s="179"/>
      <c r="I488" s="182" t="s">
        <v>380</v>
      </c>
      <c r="J488" s="28"/>
      <c r="K488" s="179" t="s">
        <v>1659</v>
      </c>
      <c r="L488" s="179"/>
      <c r="M488" s="182" t="s">
        <v>380</v>
      </c>
      <c r="N488" s="28"/>
      <c r="O488" s="179" t="s">
        <v>1660</v>
      </c>
      <c r="P488" s="179"/>
      <c r="Q488" s="182" t="s">
        <v>380</v>
      </c>
      <c r="R488" s="28"/>
      <c r="S488" s="179" t="s">
        <v>1661</v>
      </c>
      <c r="T488" s="179"/>
      <c r="U488" s="182" t="s">
        <v>380</v>
      </c>
      <c r="V488" s="29"/>
      <c r="W488" s="181">
        <v>1143515</v>
      </c>
      <c r="X488" s="181"/>
      <c r="Y488" s="29"/>
      <c r="Z488" s="29"/>
      <c r="AA488" s="179" t="s">
        <v>1662</v>
      </c>
      <c r="AB488" s="179"/>
      <c r="AC488" s="182" t="s">
        <v>380</v>
      </c>
    </row>
    <row r="489" spans="1:29">
      <c r="A489" s="13"/>
      <c r="B489" s="184"/>
      <c r="C489" s="152"/>
      <c r="D489" s="152"/>
      <c r="E489" s="172"/>
      <c r="F489" s="28"/>
      <c r="G489" s="180"/>
      <c r="H489" s="180"/>
      <c r="I489" s="196"/>
      <c r="J489" s="28"/>
      <c r="K489" s="180"/>
      <c r="L489" s="180"/>
      <c r="M489" s="196"/>
      <c r="N489" s="28"/>
      <c r="O489" s="180"/>
      <c r="P489" s="180"/>
      <c r="Q489" s="196"/>
      <c r="R489" s="28"/>
      <c r="S489" s="180"/>
      <c r="T489" s="180"/>
      <c r="U489" s="196"/>
      <c r="V489" s="28"/>
      <c r="W489" s="195"/>
      <c r="X489" s="195"/>
      <c r="Y489" s="72"/>
      <c r="Z489" s="28"/>
      <c r="AA489" s="152"/>
      <c r="AB489" s="152"/>
      <c r="AC489" s="172"/>
    </row>
    <row r="490" spans="1:29">
      <c r="A490" s="13"/>
      <c r="B490" s="183" t="s">
        <v>1663</v>
      </c>
      <c r="C490" s="175">
        <v>90</v>
      </c>
      <c r="D490" s="175"/>
      <c r="E490" s="32"/>
      <c r="F490" s="32"/>
      <c r="G490" s="175">
        <v>1</v>
      </c>
      <c r="H490" s="175"/>
      <c r="I490" s="32"/>
      <c r="J490" s="32"/>
      <c r="K490" s="176">
        <v>94589</v>
      </c>
      <c r="L490" s="176"/>
      <c r="M490" s="32"/>
      <c r="N490" s="32"/>
      <c r="O490" s="176">
        <v>190540</v>
      </c>
      <c r="P490" s="176"/>
      <c r="Q490" s="32"/>
      <c r="R490" s="32"/>
      <c r="S490" s="176">
        <v>4110</v>
      </c>
      <c r="T490" s="176"/>
      <c r="U490" s="32"/>
      <c r="V490" s="32"/>
      <c r="W490" s="175" t="s">
        <v>1664</v>
      </c>
      <c r="X490" s="175"/>
      <c r="Y490" s="73" t="s">
        <v>380</v>
      </c>
      <c r="Z490" s="32"/>
      <c r="AA490" s="176">
        <v>194741</v>
      </c>
      <c r="AB490" s="176"/>
      <c r="AC490" s="32"/>
    </row>
    <row r="491" spans="1:29">
      <c r="A491" s="13"/>
      <c r="B491" s="183"/>
      <c r="C491" s="175"/>
      <c r="D491" s="175"/>
      <c r="E491" s="32"/>
      <c r="F491" s="32"/>
      <c r="G491" s="175"/>
      <c r="H491" s="175"/>
      <c r="I491" s="32"/>
      <c r="J491" s="32"/>
      <c r="K491" s="176"/>
      <c r="L491" s="176"/>
      <c r="M491" s="32"/>
      <c r="N491" s="32"/>
      <c r="O491" s="176"/>
      <c r="P491" s="176"/>
      <c r="Q491" s="32"/>
      <c r="R491" s="32"/>
      <c r="S491" s="176"/>
      <c r="T491" s="176"/>
      <c r="U491" s="32"/>
      <c r="V491" s="32"/>
      <c r="W491" s="175"/>
      <c r="X491" s="175"/>
      <c r="Y491" s="73"/>
      <c r="Z491" s="32"/>
      <c r="AA491" s="176"/>
      <c r="AB491" s="176"/>
      <c r="AC491" s="32"/>
    </row>
    <row r="492" spans="1:29">
      <c r="A492" s="13"/>
      <c r="B492" s="184" t="s">
        <v>157</v>
      </c>
      <c r="C492" s="152" t="s">
        <v>464</v>
      </c>
      <c r="D492" s="152"/>
      <c r="E492" s="28"/>
      <c r="F492" s="28"/>
      <c r="G492" s="152" t="s">
        <v>464</v>
      </c>
      <c r="H492" s="152"/>
      <c r="I492" s="28"/>
      <c r="J492" s="28"/>
      <c r="K492" s="152" t="s">
        <v>464</v>
      </c>
      <c r="L492" s="152"/>
      <c r="M492" s="28"/>
      <c r="N492" s="28"/>
      <c r="O492" s="152" t="s">
        <v>1665</v>
      </c>
      <c r="P492" s="152"/>
      <c r="Q492" s="172" t="s">
        <v>380</v>
      </c>
      <c r="R492" s="28"/>
      <c r="S492" s="152" t="s">
        <v>1666</v>
      </c>
      <c r="T492" s="152"/>
      <c r="U492" s="172" t="s">
        <v>380</v>
      </c>
      <c r="V492" s="28"/>
      <c r="W492" s="152" t="s">
        <v>464</v>
      </c>
      <c r="X492" s="152"/>
      <c r="Y492" s="28"/>
      <c r="Z492" s="28"/>
      <c r="AA492" s="152" t="s">
        <v>1667</v>
      </c>
      <c r="AB492" s="152"/>
      <c r="AC492" s="172" t="s">
        <v>380</v>
      </c>
    </row>
    <row r="493" spans="1:29" ht="15.75" thickBot="1">
      <c r="A493" s="13"/>
      <c r="B493" s="184"/>
      <c r="C493" s="188"/>
      <c r="D493" s="188"/>
      <c r="E493" s="53"/>
      <c r="F493" s="28"/>
      <c r="G493" s="188"/>
      <c r="H493" s="188"/>
      <c r="I493" s="53"/>
      <c r="J493" s="28"/>
      <c r="K493" s="188"/>
      <c r="L493" s="188"/>
      <c r="M493" s="53"/>
      <c r="N493" s="28"/>
      <c r="O493" s="188"/>
      <c r="P493" s="188"/>
      <c r="Q493" s="203"/>
      <c r="R493" s="28"/>
      <c r="S493" s="188"/>
      <c r="T493" s="188"/>
      <c r="U493" s="203"/>
      <c r="V493" s="28"/>
      <c r="W493" s="188"/>
      <c r="X493" s="188"/>
      <c r="Y493" s="53"/>
      <c r="Z493" s="28"/>
      <c r="AA493" s="188"/>
      <c r="AB493" s="188"/>
      <c r="AC493" s="203"/>
    </row>
    <row r="494" spans="1:29">
      <c r="A494" s="13"/>
      <c r="B494" s="183" t="s">
        <v>158</v>
      </c>
      <c r="C494" s="190">
        <v>90</v>
      </c>
      <c r="D494" s="190"/>
      <c r="E494" s="58"/>
      <c r="F494" s="32"/>
      <c r="G494" s="190">
        <v>1</v>
      </c>
      <c r="H494" s="190"/>
      <c r="I494" s="58"/>
      <c r="J494" s="32"/>
      <c r="K494" s="191">
        <v>94589</v>
      </c>
      <c r="L494" s="191"/>
      <c r="M494" s="58"/>
      <c r="N494" s="32"/>
      <c r="O494" s="191">
        <v>178767</v>
      </c>
      <c r="P494" s="191"/>
      <c r="Q494" s="58"/>
      <c r="R494" s="32"/>
      <c r="S494" s="190" t="s">
        <v>1668</v>
      </c>
      <c r="T494" s="190"/>
      <c r="U494" s="83" t="s">
        <v>380</v>
      </c>
      <c r="V494" s="32"/>
      <c r="W494" s="190" t="s">
        <v>1664</v>
      </c>
      <c r="X494" s="190"/>
      <c r="Y494" s="83" t="s">
        <v>380</v>
      </c>
      <c r="Z494" s="32"/>
      <c r="AA494" s="191">
        <v>178721</v>
      </c>
      <c r="AB494" s="191"/>
      <c r="AC494" s="58"/>
    </row>
    <row r="495" spans="1:29">
      <c r="A495" s="13"/>
      <c r="B495" s="183"/>
      <c r="C495" s="175"/>
      <c r="D495" s="175"/>
      <c r="E495" s="32"/>
      <c r="F495" s="32"/>
      <c r="G495" s="175"/>
      <c r="H495" s="175"/>
      <c r="I495" s="32"/>
      <c r="J495" s="32"/>
      <c r="K495" s="176"/>
      <c r="L495" s="176"/>
      <c r="M495" s="32"/>
      <c r="N495" s="32"/>
      <c r="O495" s="176"/>
      <c r="P495" s="176"/>
      <c r="Q495" s="32"/>
      <c r="R495" s="32"/>
      <c r="S495" s="175"/>
      <c r="T495" s="175"/>
      <c r="U495" s="73"/>
      <c r="V495" s="32"/>
      <c r="W495" s="175"/>
      <c r="X495" s="175"/>
      <c r="Y495" s="73"/>
      <c r="Z495" s="32"/>
      <c r="AA495" s="176"/>
      <c r="AB495" s="176"/>
      <c r="AC495" s="32"/>
    </row>
    <row r="496" spans="1:29">
      <c r="A496" s="13"/>
      <c r="B496" s="184" t="s">
        <v>1594</v>
      </c>
      <c r="C496" s="152" t="s">
        <v>464</v>
      </c>
      <c r="D496" s="152"/>
      <c r="E496" s="28"/>
      <c r="F496" s="28"/>
      <c r="G496" s="152">
        <v>87</v>
      </c>
      <c r="H496" s="152"/>
      <c r="I496" s="28"/>
      <c r="J496" s="28"/>
      <c r="K496" s="173">
        <v>3478</v>
      </c>
      <c r="L496" s="173"/>
      <c r="M496" s="28"/>
      <c r="N496" s="28"/>
      <c r="O496" s="173">
        <v>136835</v>
      </c>
      <c r="P496" s="173"/>
      <c r="Q496" s="28"/>
      <c r="R496" s="28"/>
      <c r="S496" s="152" t="s">
        <v>1363</v>
      </c>
      <c r="T496" s="152"/>
      <c r="U496" s="172" t="s">
        <v>380</v>
      </c>
      <c r="V496" s="28"/>
      <c r="W496" s="152" t="s">
        <v>1364</v>
      </c>
      <c r="X496" s="152"/>
      <c r="Y496" s="172" t="s">
        <v>380</v>
      </c>
      <c r="Z496" s="28"/>
      <c r="AA496" s="173">
        <v>123801</v>
      </c>
      <c r="AB496" s="173"/>
      <c r="AC496" s="28"/>
    </row>
    <row r="497" spans="1:29" ht="15.75" thickBot="1">
      <c r="A497" s="13"/>
      <c r="B497" s="184"/>
      <c r="C497" s="188"/>
      <c r="D497" s="188"/>
      <c r="E497" s="53"/>
      <c r="F497" s="28"/>
      <c r="G497" s="188"/>
      <c r="H497" s="188"/>
      <c r="I497" s="53"/>
      <c r="J497" s="53"/>
      <c r="K497" s="189"/>
      <c r="L497" s="189"/>
      <c r="M497" s="53"/>
      <c r="N497" s="28"/>
      <c r="O497" s="189"/>
      <c r="P497" s="189"/>
      <c r="Q497" s="53"/>
      <c r="R497" s="28"/>
      <c r="S497" s="188"/>
      <c r="T497" s="188"/>
      <c r="U497" s="203"/>
      <c r="V497" s="28"/>
      <c r="W497" s="188"/>
      <c r="X497" s="188"/>
      <c r="Y497" s="203"/>
      <c r="Z497" s="28"/>
      <c r="AA497" s="189"/>
      <c r="AB497" s="189"/>
      <c r="AC497" s="53"/>
    </row>
    <row r="498" spans="1:29">
      <c r="A498" s="13"/>
      <c r="B498" s="183" t="s">
        <v>1596</v>
      </c>
      <c r="C498" s="83" t="s">
        <v>369</v>
      </c>
      <c r="D498" s="190">
        <v>90</v>
      </c>
      <c r="E498" s="58"/>
      <c r="F498" s="32"/>
      <c r="G498" s="83" t="s">
        <v>369</v>
      </c>
      <c r="H498" s="190">
        <v>88</v>
      </c>
      <c r="I498" s="58"/>
      <c r="J498" s="58"/>
      <c r="K498" s="83" t="s">
        <v>369</v>
      </c>
      <c r="L498" s="191">
        <v>98067</v>
      </c>
      <c r="M498" s="58"/>
      <c r="N498" s="32"/>
      <c r="O498" s="83" t="s">
        <v>369</v>
      </c>
      <c r="P498" s="191">
        <v>315602</v>
      </c>
      <c r="Q498" s="58"/>
      <c r="R498" s="32"/>
      <c r="S498" s="83" t="s">
        <v>369</v>
      </c>
      <c r="T498" s="190" t="s">
        <v>1401</v>
      </c>
      <c r="U498" s="83" t="s">
        <v>380</v>
      </c>
      <c r="V498" s="32"/>
      <c r="W498" s="83" t="s">
        <v>369</v>
      </c>
      <c r="X498" s="190" t="s">
        <v>1402</v>
      </c>
      <c r="Y498" s="83" t="s">
        <v>380</v>
      </c>
      <c r="Z498" s="32"/>
      <c r="AA498" s="83" t="s">
        <v>369</v>
      </c>
      <c r="AB498" s="191">
        <v>302522</v>
      </c>
      <c r="AC498" s="58"/>
    </row>
    <row r="499" spans="1:29" ht="15.75" thickBot="1">
      <c r="A499" s="13"/>
      <c r="B499" s="183"/>
      <c r="C499" s="198"/>
      <c r="D499" s="200"/>
      <c r="E499" s="59"/>
      <c r="F499" s="32"/>
      <c r="G499" s="198"/>
      <c r="H499" s="200"/>
      <c r="I499" s="59"/>
      <c r="J499" s="59"/>
      <c r="K499" s="198"/>
      <c r="L499" s="202"/>
      <c r="M499" s="59"/>
      <c r="N499" s="32"/>
      <c r="O499" s="198"/>
      <c r="P499" s="202"/>
      <c r="Q499" s="59"/>
      <c r="R499" s="32"/>
      <c r="S499" s="198"/>
      <c r="T499" s="200"/>
      <c r="U499" s="198"/>
      <c r="V499" s="32"/>
      <c r="W499" s="198"/>
      <c r="X499" s="200"/>
      <c r="Y499" s="198"/>
      <c r="Z499" s="32"/>
      <c r="AA499" s="198"/>
      <c r="AB499" s="202"/>
      <c r="AC499" s="59"/>
    </row>
    <row r="500" spans="1:29" ht="15.75" thickTop="1"/>
  </sheetData>
  <mergeCells count="4757">
    <mergeCell ref="B441:AC441"/>
    <mergeCell ref="B442:AC442"/>
    <mergeCell ref="B443:AC443"/>
    <mergeCell ref="B444:AC444"/>
    <mergeCell ref="B445:AC445"/>
    <mergeCell ref="B376:AC376"/>
    <mergeCell ref="B377:AC377"/>
    <mergeCell ref="B378:AC378"/>
    <mergeCell ref="B379:AC379"/>
    <mergeCell ref="B380:AC380"/>
    <mergeCell ref="B440:AC440"/>
    <mergeCell ref="B277:AC277"/>
    <mergeCell ref="B278:AC278"/>
    <mergeCell ref="B319:AC319"/>
    <mergeCell ref="B373:AC373"/>
    <mergeCell ref="B374:AC374"/>
    <mergeCell ref="B375:AC375"/>
    <mergeCell ref="B14:AC14"/>
    <mergeCell ref="B15:AC15"/>
    <mergeCell ref="B226:AC226"/>
    <mergeCell ref="B227:AC227"/>
    <mergeCell ref="B228:AC228"/>
    <mergeCell ref="B229:AC229"/>
    <mergeCell ref="B8:AC8"/>
    <mergeCell ref="B9:AC9"/>
    <mergeCell ref="B10:AC10"/>
    <mergeCell ref="B11:AC11"/>
    <mergeCell ref="B12:AC12"/>
    <mergeCell ref="B13:AC13"/>
    <mergeCell ref="AC498:AC499"/>
    <mergeCell ref="A1:A2"/>
    <mergeCell ref="B1:AC1"/>
    <mergeCell ref="B2:AC2"/>
    <mergeCell ref="B3:AC3"/>
    <mergeCell ref="A4:A499"/>
    <mergeCell ref="B4:AC4"/>
    <mergeCell ref="B5:AC5"/>
    <mergeCell ref="B6:AC6"/>
    <mergeCell ref="B7:AC7"/>
    <mergeCell ref="W498:W499"/>
    <mergeCell ref="X498:X499"/>
    <mergeCell ref="Y498:Y499"/>
    <mergeCell ref="Z498:Z499"/>
    <mergeCell ref="AA498:AA499"/>
    <mergeCell ref="AB498:AB499"/>
    <mergeCell ref="Q498:Q499"/>
    <mergeCell ref="R498:R499"/>
    <mergeCell ref="S498:S499"/>
    <mergeCell ref="T498:T499"/>
    <mergeCell ref="U498:U499"/>
    <mergeCell ref="V498:V499"/>
    <mergeCell ref="K498:K499"/>
    <mergeCell ref="L498:L499"/>
    <mergeCell ref="M498:M499"/>
    <mergeCell ref="N498:N499"/>
    <mergeCell ref="O498:O499"/>
    <mergeCell ref="P498:P499"/>
    <mergeCell ref="AC496:AC497"/>
    <mergeCell ref="B498:B499"/>
    <mergeCell ref="C498:C499"/>
    <mergeCell ref="D498:D499"/>
    <mergeCell ref="E498:E499"/>
    <mergeCell ref="F498:F499"/>
    <mergeCell ref="G498:G499"/>
    <mergeCell ref="H498:H499"/>
    <mergeCell ref="I498:I499"/>
    <mergeCell ref="J498:J499"/>
    <mergeCell ref="U496:U497"/>
    <mergeCell ref="V496:V497"/>
    <mergeCell ref="W496:X497"/>
    <mergeCell ref="Y496:Y497"/>
    <mergeCell ref="Z496:Z497"/>
    <mergeCell ref="AA496:AB497"/>
    <mergeCell ref="M496:M497"/>
    <mergeCell ref="N496:N497"/>
    <mergeCell ref="O496:P497"/>
    <mergeCell ref="Q496:Q497"/>
    <mergeCell ref="R496:R497"/>
    <mergeCell ref="S496:T497"/>
    <mergeCell ref="AA494:AB495"/>
    <mergeCell ref="AC494:AC495"/>
    <mergeCell ref="B496:B497"/>
    <mergeCell ref="C496:D497"/>
    <mergeCell ref="E496:E497"/>
    <mergeCell ref="F496:F497"/>
    <mergeCell ref="G496:H497"/>
    <mergeCell ref="I496:I497"/>
    <mergeCell ref="J496:J497"/>
    <mergeCell ref="K496:L497"/>
    <mergeCell ref="S494:T495"/>
    <mergeCell ref="U494:U495"/>
    <mergeCell ref="V494:V495"/>
    <mergeCell ref="W494:X495"/>
    <mergeCell ref="Y494:Y495"/>
    <mergeCell ref="Z494:Z495"/>
    <mergeCell ref="K494:L495"/>
    <mergeCell ref="M494:M495"/>
    <mergeCell ref="N494:N495"/>
    <mergeCell ref="O494:P495"/>
    <mergeCell ref="Q494:Q495"/>
    <mergeCell ref="R494:R495"/>
    <mergeCell ref="Z492:Z493"/>
    <mergeCell ref="AA492:AB493"/>
    <mergeCell ref="AC492:AC493"/>
    <mergeCell ref="B494:B495"/>
    <mergeCell ref="C494:D495"/>
    <mergeCell ref="E494:E495"/>
    <mergeCell ref="F494:F495"/>
    <mergeCell ref="G494:H495"/>
    <mergeCell ref="I494:I495"/>
    <mergeCell ref="J494:J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V490:V491"/>
    <mergeCell ref="W490:X491"/>
    <mergeCell ref="Y490:Y491"/>
    <mergeCell ref="Z490:Z491"/>
    <mergeCell ref="AA490:AB491"/>
    <mergeCell ref="AC490:AC491"/>
    <mergeCell ref="N490:N491"/>
    <mergeCell ref="O490:P491"/>
    <mergeCell ref="Q490:Q491"/>
    <mergeCell ref="R490:R491"/>
    <mergeCell ref="S490:T491"/>
    <mergeCell ref="U490:U491"/>
    <mergeCell ref="AC488:AC489"/>
    <mergeCell ref="B490:B491"/>
    <mergeCell ref="C490:D491"/>
    <mergeCell ref="E490:E491"/>
    <mergeCell ref="F490:F491"/>
    <mergeCell ref="G490:H491"/>
    <mergeCell ref="I490:I491"/>
    <mergeCell ref="J490:J491"/>
    <mergeCell ref="K490:L491"/>
    <mergeCell ref="M490:M491"/>
    <mergeCell ref="U488:U489"/>
    <mergeCell ref="V488:V489"/>
    <mergeCell ref="W488:X489"/>
    <mergeCell ref="Y488:Y489"/>
    <mergeCell ref="Z488:Z489"/>
    <mergeCell ref="AA488:AB489"/>
    <mergeCell ref="M488:M489"/>
    <mergeCell ref="N488:N489"/>
    <mergeCell ref="O488:P489"/>
    <mergeCell ref="Q488:Q489"/>
    <mergeCell ref="R488:R489"/>
    <mergeCell ref="S488:T489"/>
    <mergeCell ref="AA486:AB487"/>
    <mergeCell ref="AC486:AC487"/>
    <mergeCell ref="B488:B489"/>
    <mergeCell ref="C488:D489"/>
    <mergeCell ref="E488:E489"/>
    <mergeCell ref="F488:F489"/>
    <mergeCell ref="G488:H489"/>
    <mergeCell ref="I488:I489"/>
    <mergeCell ref="J488:J489"/>
    <mergeCell ref="K488:L489"/>
    <mergeCell ref="S486:T487"/>
    <mergeCell ref="U486:U487"/>
    <mergeCell ref="V486:V487"/>
    <mergeCell ref="W486:X487"/>
    <mergeCell ref="Y486:Y487"/>
    <mergeCell ref="Z486:Z487"/>
    <mergeCell ref="K486:L487"/>
    <mergeCell ref="M486:M487"/>
    <mergeCell ref="N486:N487"/>
    <mergeCell ref="O486:P487"/>
    <mergeCell ref="Q486:Q487"/>
    <mergeCell ref="R486:R487"/>
    <mergeCell ref="Z484:Z485"/>
    <mergeCell ref="AA484:AB485"/>
    <mergeCell ref="AC484:AC485"/>
    <mergeCell ref="B486:B487"/>
    <mergeCell ref="C486:D487"/>
    <mergeCell ref="E486:E487"/>
    <mergeCell ref="F486:F487"/>
    <mergeCell ref="G486:H487"/>
    <mergeCell ref="I486:I487"/>
    <mergeCell ref="J486:J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V482:V483"/>
    <mergeCell ref="W482:X483"/>
    <mergeCell ref="Y482:Y483"/>
    <mergeCell ref="Z482:Z483"/>
    <mergeCell ref="AA482:AB483"/>
    <mergeCell ref="AC482:AC483"/>
    <mergeCell ref="N482:N483"/>
    <mergeCell ref="O482:P483"/>
    <mergeCell ref="Q482:Q483"/>
    <mergeCell ref="R482:R483"/>
    <mergeCell ref="S482:T483"/>
    <mergeCell ref="U482:U483"/>
    <mergeCell ref="AC480:AC481"/>
    <mergeCell ref="B482:B483"/>
    <mergeCell ref="C482:D483"/>
    <mergeCell ref="E482:E483"/>
    <mergeCell ref="F482:F483"/>
    <mergeCell ref="G482:H483"/>
    <mergeCell ref="I482:I483"/>
    <mergeCell ref="J482:J483"/>
    <mergeCell ref="K482:L483"/>
    <mergeCell ref="M482:M483"/>
    <mergeCell ref="U480:U481"/>
    <mergeCell ref="V480:V481"/>
    <mergeCell ref="W480:X481"/>
    <mergeCell ref="Y480:Y481"/>
    <mergeCell ref="Z480:Z481"/>
    <mergeCell ref="AA480:AB481"/>
    <mergeCell ref="M480:M481"/>
    <mergeCell ref="N480:N481"/>
    <mergeCell ref="O480:P481"/>
    <mergeCell ref="Q480:Q481"/>
    <mergeCell ref="R480:R481"/>
    <mergeCell ref="S480:T481"/>
    <mergeCell ref="AA478:AB479"/>
    <mergeCell ref="AC478:AC479"/>
    <mergeCell ref="B480:B481"/>
    <mergeCell ref="C480:D481"/>
    <mergeCell ref="E480:E481"/>
    <mergeCell ref="F480:F481"/>
    <mergeCell ref="G480:H481"/>
    <mergeCell ref="I480:I481"/>
    <mergeCell ref="J480:J481"/>
    <mergeCell ref="K480:L481"/>
    <mergeCell ref="S478:T479"/>
    <mergeCell ref="U478:U479"/>
    <mergeCell ref="V478:V479"/>
    <mergeCell ref="W478:X479"/>
    <mergeCell ref="Y478:Y479"/>
    <mergeCell ref="Z478:Z479"/>
    <mergeCell ref="K478:L479"/>
    <mergeCell ref="M478:M479"/>
    <mergeCell ref="N478:N479"/>
    <mergeCell ref="O478:P479"/>
    <mergeCell ref="Q478:Q479"/>
    <mergeCell ref="R478:R479"/>
    <mergeCell ref="Z476:Z477"/>
    <mergeCell ref="AA476:AB477"/>
    <mergeCell ref="AC476:AC477"/>
    <mergeCell ref="B478:B479"/>
    <mergeCell ref="C478:D479"/>
    <mergeCell ref="E478:E479"/>
    <mergeCell ref="F478:F479"/>
    <mergeCell ref="G478:H479"/>
    <mergeCell ref="I478:I479"/>
    <mergeCell ref="J478:J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AC473:AC474"/>
    <mergeCell ref="C475:E475"/>
    <mergeCell ref="G475:I475"/>
    <mergeCell ref="K475:M475"/>
    <mergeCell ref="O475:Q475"/>
    <mergeCell ref="S475:U475"/>
    <mergeCell ref="W475:Y475"/>
    <mergeCell ref="AA475:AC475"/>
    <mergeCell ref="U473:U474"/>
    <mergeCell ref="V473:V474"/>
    <mergeCell ref="W473:X474"/>
    <mergeCell ref="Y473:Y474"/>
    <mergeCell ref="Z473:Z474"/>
    <mergeCell ref="AA473:AB474"/>
    <mergeCell ref="M473:M474"/>
    <mergeCell ref="N473:N474"/>
    <mergeCell ref="O473:P474"/>
    <mergeCell ref="Q473:Q474"/>
    <mergeCell ref="R473:R474"/>
    <mergeCell ref="S473:T474"/>
    <mergeCell ref="AA471:AB472"/>
    <mergeCell ref="AC471:AC472"/>
    <mergeCell ref="B473:B474"/>
    <mergeCell ref="C473:D474"/>
    <mergeCell ref="E473:E474"/>
    <mergeCell ref="F473:F474"/>
    <mergeCell ref="G473:H474"/>
    <mergeCell ref="I473:I474"/>
    <mergeCell ref="J473:J474"/>
    <mergeCell ref="K473:L474"/>
    <mergeCell ref="S471:T472"/>
    <mergeCell ref="U471:U472"/>
    <mergeCell ref="V471:V472"/>
    <mergeCell ref="W471:X472"/>
    <mergeCell ref="Y471:Y472"/>
    <mergeCell ref="Z471:Z472"/>
    <mergeCell ref="K471:L472"/>
    <mergeCell ref="M471:M472"/>
    <mergeCell ref="N471:N472"/>
    <mergeCell ref="O471:P472"/>
    <mergeCell ref="Q471:Q472"/>
    <mergeCell ref="R471:R472"/>
    <mergeCell ref="Z469:Z470"/>
    <mergeCell ref="AA469:AB470"/>
    <mergeCell ref="AC469:AC470"/>
    <mergeCell ref="B471:B472"/>
    <mergeCell ref="C471:D472"/>
    <mergeCell ref="E471:E472"/>
    <mergeCell ref="F471:F472"/>
    <mergeCell ref="G471:H472"/>
    <mergeCell ref="I471:I472"/>
    <mergeCell ref="J471:J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V467:V468"/>
    <mergeCell ref="W467:X468"/>
    <mergeCell ref="Y467:Y468"/>
    <mergeCell ref="Z467:Z468"/>
    <mergeCell ref="AA467:AB468"/>
    <mergeCell ref="AC467:AC468"/>
    <mergeCell ref="N467:N468"/>
    <mergeCell ref="O467:P468"/>
    <mergeCell ref="Q467:Q468"/>
    <mergeCell ref="R467:R468"/>
    <mergeCell ref="S467:T468"/>
    <mergeCell ref="U467:U468"/>
    <mergeCell ref="AC465:AC466"/>
    <mergeCell ref="B467:B468"/>
    <mergeCell ref="C467:D468"/>
    <mergeCell ref="E467:E468"/>
    <mergeCell ref="F467:F468"/>
    <mergeCell ref="G467:H468"/>
    <mergeCell ref="I467:I468"/>
    <mergeCell ref="J467:J468"/>
    <mergeCell ref="K467:L468"/>
    <mergeCell ref="M467:M468"/>
    <mergeCell ref="U465:U466"/>
    <mergeCell ref="V465:V466"/>
    <mergeCell ref="W465:X466"/>
    <mergeCell ref="Y465:Y466"/>
    <mergeCell ref="Z465:Z466"/>
    <mergeCell ref="AA465:AB466"/>
    <mergeCell ref="M465:M466"/>
    <mergeCell ref="N465:N466"/>
    <mergeCell ref="O465:P466"/>
    <mergeCell ref="Q465:Q466"/>
    <mergeCell ref="R465:R466"/>
    <mergeCell ref="S465:T466"/>
    <mergeCell ref="AA463:AB464"/>
    <mergeCell ref="AC463:AC464"/>
    <mergeCell ref="B465:B466"/>
    <mergeCell ref="C465:D466"/>
    <mergeCell ref="E465:E466"/>
    <mergeCell ref="F465:F466"/>
    <mergeCell ref="G465:H466"/>
    <mergeCell ref="I465:I466"/>
    <mergeCell ref="J465:J466"/>
    <mergeCell ref="K465:L466"/>
    <mergeCell ref="S463:T464"/>
    <mergeCell ref="U463:U464"/>
    <mergeCell ref="V463:V464"/>
    <mergeCell ref="W463:X464"/>
    <mergeCell ref="Y463:Y464"/>
    <mergeCell ref="Z463:Z464"/>
    <mergeCell ref="K463:L464"/>
    <mergeCell ref="M463:M464"/>
    <mergeCell ref="N463:N464"/>
    <mergeCell ref="O463:P464"/>
    <mergeCell ref="Q463:Q464"/>
    <mergeCell ref="R463:R464"/>
    <mergeCell ref="Z461:Z462"/>
    <mergeCell ref="AA461:AB462"/>
    <mergeCell ref="AC461:AC462"/>
    <mergeCell ref="B463:B464"/>
    <mergeCell ref="C463:D464"/>
    <mergeCell ref="E463:E464"/>
    <mergeCell ref="F463:F464"/>
    <mergeCell ref="G463:H464"/>
    <mergeCell ref="I463:I464"/>
    <mergeCell ref="J463:J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V459:V460"/>
    <mergeCell ref="W459:X460"/>
    <mergeCell ref="Y459:Y460"/>
    <mergeCell ref="Z459:Z460"/>
    <mergeCell ref="AA459:AB460"/>
    <mergeCell ref="AC459:AC460"/>
    <mergeCell ref="N459:N460"/>
    <mergeCell ref="O459:P460"/>
    <mergeCell ref="Q459:Q460"/>
    <mergeCell ref="R459:R460"/>
    <mergeCell ref="S459:T460"/>
    <mergeCell ref="U459:U460"/>
    <mergeCell ref="AC457:AC458"/>
    <mergeCell ref="B459:B460"/>
    <mergeCell ref="C459:D460"/>
    <mergeCell ref="E459:E460"/>
    <mergeCell ref="F459:F460"/>
    <mergeCell ref="G459:H460"/>
    <mergeCell ref="I459:I460"/>
    <mergeCell ref="J459:J460"/>
    <mergeCell ref="K459:L460"/>
    <mergeCell ref="M459:M460"/>
    <mergeCell ref="U457:U458"/>
    <mergeCell ref="V457:V458"/>
    <mergeCell ref="W457:X458"/>
    <mergeCell ref="Y457:Y458"/>
    <mergeCell ref="Z457:Z458"/>
    <mergeCell ref="AA457:AB458"/>
    <mergeCell ref="M457:M458"/>
    <mergeCell ref="N457:N458"/>
    <mergeCell ref="O457:P458"/>
    <mergeCell ref="Q457:Q458"/>
    <mergeCell ref="R457:R458"/>
    <mergeCell ref="S457:T458"/>
    <mergeCell ref="AA455:AB456"/>
    <mergeCell ref="AC455:AC456"/>
    <mergeCell ref="B457:B458"/>
    <mergeCell ref="C457:D458"/>
    <mergeCell ref="E457:E458"/>
    <mergeCell ref="F457:F458"/>
    <mergeCell ref="G457:H458"/>
    <mergeCell ref="I457:I458"/>
    <mergeCell ref="J457:J458"/>
    <mergeCell ref="K457:L458"/>
    <mergeCell ref="S455:T456"/>
    <mergeCell ref="U455:U456"/>
    <mergeCell ref="V455:V456"/>
    <mergeCell ref="W455:X456"/>
    <mergeCell ref="Y455:Y456"/>
    <mergeCell ref="Z455:Z456"/>
    <mergeCell ref="K455:L456"/>
    <mergeCell ref="M455:M456"/>
    <mergeCell ref="N455:N456"/>
    <mergeCell ref="O455:P456"/>
    <mergeCell ref="Q455:Q456"/>
    <mergeCell ref="R455:R456"/>
    <mergeCell ref="Z453:Z454"/>
    <mergeCell ref="AA453:AB454"/>
    <mergeCell ref="AC453:AC454"/>
    <mergeCell ref="B455:B456"/>
    <mergeCell ref="C455:D456"/>
    <mergeCell ref="E455:E456"/>
    <mergeCell ref="F455:F456"/>
    <mergeCell ref="G455:H456"/>
    <mergeCell ref="I455:I456"/>
    <mergeCell ref="J455:J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AC450:AC451"/>
    <mergeCell ref="C452:E452"/>
    <mergeCell ref="G452:I452"/>
    <mergeCell ref="K452:M452"/>
    <mergeCell ref="O452:Q452"/>
    <mergeCell ref="S452:U452"/>
    <mergeCell ref="W452:Y452"/>
    <mergeCell ref="AA452:AC452"/>
    <mergeCell ref="W450:W451"/>
    <mergeCell ref="X450:X451"/>
    <mergeCell ref="Y450:Y451"/>
    <mergeCell ref="Z450:Z451"/>
    <mergeCell ref="AA450:AA451"/>
    <mergeCell ref="AB450:AB451"/>
    <mergeCell ref="Q450:Q451"/>
    <mergeCell ref="R450:R451"/>
    <mergeCell ref="S450:S451"/>
    <mergeCell ref="T450:T451"/>
    <mergeCell ref="U450:U451"/>
    <mergeCell ref="V450:V451"/>
    <mergeCell ref="K450:K451"/>
    <mergeCell ref="L450:L451"/>
    <mergeCell ref="M450:M451"/>
    <mergeCell ref="N450:N451"/>
    <mergeCell ref="O450:O451"/>
    <mergeCell ref="P450:P451"/>
    <mergeCell ref="AA448:AC449"/>
    <mergeCell ref="B450:B451"/>
    <mergeCell ref="C450:C451"/>
    <mergeCell ref="D450:D451"/>
    <mergeCell ref="E450:E451"/>
    <mergeCell ref="F450:F451"/>
    <mergeCell ref="G450:G451"/>
    <mergeCell ref="H450:H451"/>
    <mergeCell ref="I450:I451"/>
    <mergeCell ref="J450:J451"/>
    <mergeCell ref="O448:Q449"/>
    <mergeCell ref="R448:R449"/>
    <mergeCell ref="S448:U449"/>
    <mergeCell ref="V448:V449"/>
    <mergeCell ref="W448:Y449"/>
    <mergeCell ref="Z448:Z449"/>
    <mergeCell ref="AA438:AA439"/>
    <mergeCell ref="AB438:AB439"/>
    <mergeCell ref="AC438:AC439"/>
    <mergeCell ref="B446:AC446"/>
    <mergeCell ref="C448:E449"/>
    <mergeCell ref="F448:F449"/>
    <mergeCell ref="G448:I449"/>
    <mergeCell ref="J448:J449"/>
    <mergeCell ref="K448:M449"/>
    <mergeCell ref="N448:N449"/>
    <mergeCell ref="U438:U439"/>
    <mergeCell ref="V438:V439"/>
    <mergeCell ref="W438:W439"/>
    <mergeCell ref="X438:X439"/>
    <mergeCell ref="Y438:Y439"/>
    <mergeCell ref="Z438:Z439"/>
    <mergeCell ref="O438:O439"/>
    <mergeCell ref="P438:P439"/>
    <mergeCell ref="Q438:Q439"/>
    <mergeCell ref="R438:R439"/>
    <mergeCell ref="S438:S439"/>
    <mergeCell ref="T438:T439"/>
    <mergeCell ref="I438:I439"/>
    <mergeCell ref="J438:J439"/>
    <mergeCell ref="K438:K439"/>
    <mergeCell ref="L438:L439"/>
    <mergeCell ref="M438:M439"/>
    <mergeCell ref="N438:N439"/>
    <mergeCell ref="Z436:Z437"/>
    <mergeCell ref="AA436:AB437"/>
    <mergeCell ref="AC436:AC437"/>
    <mergeCell ref="B438:B439"/>
    <mergeCell ref="C438:C439"/>
    <mergeCell ref="D438:D439"/>
    <mergeCell ref="E438:E439"/>
    <mergeCell ref="F438:F439"/>
    <mergeCell ref="G438:G439"/>
    <mergeCell ref="H438:H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V434:V435"/>
    <mergeCell ref="W434:X435"/>
    <mergeCell ref="Y434:Y435"/>
    <mergeCell ref="Z434:Z435"/>
    <mergeCell ref="AA434:AB435"/>
    <mergeCell ref="AC434:AC435"/>
    <mergeCell ref="N434:N435"/>
    <mergeCell ref="O434:P435"/>
    <mergeCell ref="Q434:Q435"/>
    <mergeCell ref="R434:R435"/>
    <mergeCell ref="S434:T435"/>
    <mergeCell ref="U434:U435"/>
    <mergeCell ref="AC432:AC433"/>
    <mergeCell ref="B434:B435"/>
    <mergeCell ref="C434:D435"/>
    <mergeCell ref="E434:E435"/>
    <mergeCell ref="F434:F435"/>
    <mergeCell ref="G434:H435"/>
    <mergeCell ref="I434:I435"/>
    <mergeCell ref="J434:J435"/>
    <mergeCell ref="K434:L435"/>
    <mergeCell ref="M434:M435"/>
    <mergeCell ref="U432:U433"/>
    <mergeCell ref="V432:V433"/>
    <mergeCell ref="W432:X433"/>
    <mergeCell ref="Y432:Y433"/>
    <mergeCell ref="Z432:Z433"/>
    <mergeCell ref="AA432:AB433"/>
    <mergeCell ref="M432:M433"/>
    <mergeCell ref="N432:N433"/>
    <mergeCell ref="O432:P433"/>
    <mergeCell ref="Q432:Q433"/>
    <mergeCell ref="R432:R433"/>
    <mergeCell ref="S432:T433"/>
    <mergeCell ref="AA430:AB431"/>
    <mergeCell ref="AC430:AC431"/>
    <mergeCell ref="B432:B433"/>
    <mergeCell ref="C432:D433"/>
    <mergeCell ref="E432:E433"/>
    <mergeCell ref="F432:F433"/>
    <mergeCell ref="G432:H433"/>
    <mergeCell ref="I432:I433"/>
    <mergeCell ref="J432:J433"/>
    <mergeCell ref="K432:L433"/>
    <mergeCell ref="S430:T431"/>
    <mergeCell ref="U430:U431"/>
    <mergeCell ref="V430:V431"/>
    <mergeCell ref="W430:X431"/>
    <mergeCell ref="Y430:Y431"/>
    <mergeCell ref="Z430:Z431"/>
    <mergeCell ref="K430:L431"/>
    <mergeCell ref="M430:M431"/>
    <mergeCell ref="N430:N431"/>
    <mergeCell ref="O430:P431"/>
    <mergeCell ref="Q430:Q431"/>
    <mergeCell ref="R430:R431"/>
    <mergeCell ref="Z428:Z429"/>
    <mergeCell ref="AA428:AB429"/>
    <mergeCell ref="AC428:AC429"/>
    <mergeCell ref="B430:B431"/>
    <mergeCell ref="C430:D431"/>
    <mergeCell ref="E430:E431"/>
    <mergeCell ref="F430:F431"/>
    <mergeCell ref="G430:H431"/>
    <mergeCell ref="I430:I431"/>
    <mergeCell ref="J430:J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A425:AC425"/>
    <mergeCell ref="B426:B427"/>
    <mergeCell ref="C426:D427"/>
    <mergeCell ref="E426:E427"/>
    <mergeCell ref="F426:F427"/>
    <mergeCell ref="G426:H427"/>
    <mergeCell ref="I426:I427"/>
    <mergeCell ref="J426:J427"/>
    <mergeCell ref="K426:L427"/>
    <mergeCell ref="M426:M427"/>
    <mergeCell ref="C425:E425"/>
    <mergeCell ref="G425:I425"/>
    <mergeCell ref="K425:M425"/>
    <mergeCell ref="O425:Q425"/>
    <mergeCell ref="S425:U425"/>
    <mergeCell ref="W425:Y425"/>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C421:AC422"/>
    <mergeCell ref="B423:B424"/>
    <mergeCell ref="C423:D424"/>
    <mergeCell ref="E423:E424"/>
    <mergeCell ref="F423:F424"/>
    <mergeCell ref="G423:H424"/>
    <mergeCell ref="I423:I424"/>
    <mergeCell ref="J423:J424"/>
    <mergeCell ref="K423:L424"/>
    <mergeCell ref="M423:M424"/>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19:AB420"/>
    <mergeCell ref="AC419:AC420"/>
    <mergeCell ref="B421:B422"/>
    <mergeCell ref="C421:D422"/>
    <mergeCell ref="E421:E422"/>
    <mergeCell ref="F421:F422"/>
    <mergeCell ref="G421:H422"/>
    <mergeCell ref="I421:I422"/>
    <mergeCell ref="J421:J422"/>
    <mergeCell ref="K421:L422"/>
    <mergeCell ref="S419:T420"/>
    <mergeCell ref="U419:U420"/>
    <mergeCell ref="V419:V420"/>
    <mergeCell ref="W419:X420"/>
    <mergeCell ref="Y419:Y420"/>
    <mergeCell ref="Z419:Z420"/>
    <mergeCell ref="K419:L420"/>
    <mergeCell ref="M419:M420"/>
    <mergeCell ref="N419:N420"/>
    <mergeCell ref="O419:P420"/>
    <mergeCell ref="Q419:Q420"/>
    <mergeCell ref="R419:R420"/>
    <mergeCell ref="Z417:Z418"/>
    <mergeCell ref="AA417:AB418"/>
    <mergeCell ref="AC417:AC418"/>
    <mergeCell ref="B419:B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C413:AC414"/>
    <mergeCell ref="B415:B416"/>
    <mergeCell ref="C415:D416"/>
    <mergeCell ref="E415:E416"/>
    <mergeCell ref="F415:F416"/>
    <mergeCell ref="G415:H416"/>
    <mergeCell ref="I415:I416"/>
    <mergeCell ref="J415:J416"/>
    <mergeCell ref="K415:L416"/>
    <mergeCell ref="M415:M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A411:AB412"/>
    <mergeCell ref="AC411:AC412"/>
    <mergeCell ref="B413:B414"/>
    <mergeCell ref="C413:D414"/>
    <mergeCell ref="E413:E414"/>
    <mergeCell ref="F413:F414"/>
    <mergeCell ref="G413:H414"/>
    <mergeCell ref="I413:I414"/>
    <mergeCell ref="J413:J414"/>
    <mergeCell ref="K413:L414"/>
    <mergeCell ref="S411:T412"/>
    <mergeCell ref="U411:U412"/>
    <mergeCell ref="V411:V412"/>
    <mergeCell ref="W411:X412"/>
    <mergeCell ref="Y411:Y412"/>
    <mergeCell ref="Z411:Z412"/>
    <mergeCell ref="K411:L412"/>
    <mergeCell ref="M411:M412"/>
    <mergeCell ref="N411:N412"/>
    <mergeCell ref="O411:P412"/>
    <mergeCell ref="Q411:Q412"/>
    <mergeCell ref="R411:R412"/>
    <mergeCell ref="Z409:Z410"/>
    <mergeCell ref="AA409:AB410"/>
    <mergeCell ref="AC409:AC410"/>
    <mergeCell ref="B411:B412"/>
    <mergeCell ref="C411:D412"/>
    <mergeCell ref="E411:E412"/>
    <mergeCell ref="F411:F412"/>
    <mergeCell ref="G411:H412"/>
    <mergeCell ref="I411:I412"/>
    <mergeCell ref="J411:J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Z406:Z407"/>
    <mergeCell ref="AA406:AB407"/>
    <mergeCell ref="AC406:AC407"/>
    <mergeCell ref="C408:E408"/>
    <mergeCell ref="G408:I408"/>
    <mergeCell ref="K408:M408"/>
    <mergeCell ref="O408:Q408"/>
    <mergeCell ref="S408:U408"/>
    <mergeCell ref="W408:Y408"/>
    <mergeCell ref="AA408:AC408"/>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C402:AC403"/>
    <mergeCell ref="B404:B405"/>
    <mergeCell ref="C404:D405"/>
    <mergeCell ref="E404:E405"/>
    <mergeCell ref="F404:F405"/>
    <mergeCell ref="G404:H405"/>
    <mergeCell ref="I404:I405"/>
    <mergeCell ref="J404:J405"/>
    <mergeCell ref="K404:L405"/>
    <mergeCell ref="M404:M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A400:AB401"/>
    <mergeCell ref="AC400:AC401"/>
    <mergeCell ref="B402:B403"/>
    <mergeCell ref="C402:D403"/>
    <mergeCell ref="E402:E403"/>
    <mergeCell ref="F402:F403"/>
    <mergeCell ref="G402:H403"/>
    <mergeCell ref="I402:I403"/>
    <mergeCell ref="J402:J403"/>
    <mergeCell ref="K402:L403"/>
    <mergeCell ref="S400:T401"/>
    <mergeCell ref="U400:U401"/>
    <mergeCell ref="V400:V401"/>
    <mergeCell ref="W400:X401"/>
    <mergeCell ref="Y400:Y401"/>
    <mergeCell ref="Z400:Z401"/>
    <mergeCell ref="K400:L401"/>
    <mergeCell ref="M400:M401"/>
    <mergeCell ref="N400:N401"/>
    <mergeCell ref="O400:P401"/>
    <mergeCell ref="Q400:Q401"/>
    <mergeCell ref="R400:R401"/>
    <mergeCell ref="Z398:Z399"/>
    <mergeCell ref="AA398:AB399"/>
    <mergeCell ref="AC398:AC399"/>
    <mergeCell ref="B400:B401"/>
    <mergeCell ref="C400:D401"/>
    <mergeCell ref="E400:E401"/>
    <mergeCell ref="F400:F401"/>
    <mergeCell ref="G400:H401"/>
    <mergeCell ref="I400:I401"/>
    <mergeCell ref="J400:J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V396:V397"/>
    <mergeCell ref="W396:X397"/>
    <mergeCell ref="Y396:Y397"/>
    <mergeCell ref="Z396:Z397"/>
    <mergeCell ref="AA396:AB397"/>
    <mergeCell ref="AC396:AC397"/>
    <mergeCell ref="N396:N397"/>
    <mergeCell ref="O396:P397"/>
    <mergeCell ref="Q396:Q397"/>
    <mergeCell ref="R396:R397"/>
    <mergeCell ref="S396:T397"/>
    <mergeCell ref="U396:U397"/>
    <mergeCell ref="AC394:AC395"/>
    <mergeCell ref="B396:B397"/>
    <mergeCell ref="C396:D397"/>
    <mergeCell ref="E396:E397"/>
    <mergeCell ref="F396:F397"/>
    <mergeCell ref="G396:H397"/>
    <mergeCell ref="I396:I397"/>
    <mergeCell ref="J396:J397"/>
    <mergeCell ref="K396:L397"/>
    <mergeCell ref="M396:M397"/>
    <mergeCell ref="U394:U395"/>
    <mergeCell ref="V394:V395"/>
    <mergeCell ref="W394:X395"/>
    <mergeCell ref="Y394:Y395"/>
    <mergeCell ref="Z394:Z395"/>
    <mergeCell ref="AA394:AB395"/>
    <mergeCell ref="M394:M395"/>
    <mergeCell ref="N394:N395"/>
    <mergeCell ref="O394:P395"/>
    <mergeCell ref="Q394:Q395"/>
    <mergeCell ref="R394:R395"/>
    <mergeCell ref="S394:T395"/>
    <mergeCell ref="AA392:AB393"/>
    <mergeCell ref="AC392:AC393"/>
    <mergeCell ref="B394:B395"/>
    <mergeCell ref="C394:D395"/>
    <mergeCell ref="E394:E395"/>
    <mergeCell ref="F394:F395"/>
    <mergeCell ref="G394:H395"/>
    <mergeCell ref="I394:I395"/>
    <mergeCell ref="J394:J395"/>
    <mergeCell ref="K394:L395"/>
    <mergeCell ref="S392:T393"/>
    <mergeCell ref="U392:U393"/>
    <mergeCell ref="V392:V393"/>
    <mergeCell ref="W392:X393"/>
    <mergeCell ref="Y392:Y393"/>
    <mergeCell ref="Z392:Z393"/>
    <mergeCell ref="K392:L393"/>
    <mergeCell ref="M392:M393"/>
    <mergeCell ref="N392:N393"/>
    <mergeCell ref="O392:P393"/>
    <mergeCell ref="Q392:Q393"/>
    <mergeCell ref="R392:R393"/>
    <mergeCell ref="Z390:Z391"/>
    <mergeCell ref="AA390:AB391"/>
    <mergeCell ref="AC390:AC391"/>
    <mergeCell ref="B392:B393"/>
    <mergeCell ref="C392:D393"/>
    <mergeCell ref="E392:E393"/>
    <mergeCell ref="F392:F393"/>
    <mergeCell ref="G392:H393"/>
    <mergeCell ref="I392:I393"/>
    <mergeCell ref="J392:J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V388:V389"/>
    <mergeCell ref="W388:X389"/>
    <mergeCell ref="Y388:Y389"/>
    <mergeCell ref="Z388:Z389"/>
    <mergeCell ref="AA388:AB389"/>
    <mergeCell ref="AC388:AC389"/>
    <mergeCell ref="N388:N389"/>
    <mergeCell ref="O388:P389"/>
    <mergeCell ref="Q388:Q389"/>
    <mergeCell ref="R388:R389"/>
    <mergeCell ref="S388:T389"/>
    <mergeCell ref="U388:U389"/>
    <mergeCell ref="AA387:AC387"/>
    <mergeCell ref="B388:B389"/>
    <mergeCell ref="C388:D389"/>
    <mergeCell ref="E388:E389"/>
    <mergeCell ref="F388:F389"/>
    <mergeCell ref="G388:H389"/>
    <mergeCell ref="I388:I389"/>
    <mergeCell ref="J388:J389"/>
    <mergeCell ref="K388:L389"/>
    <mergeCell ref="M388:M389"/>
    <mergeCell ref="Z385:Z386"/>
    <mergeCell ref="AA385:AA386"/>
    <mergeCell ref="AB385:AB386"/>
    <mergeCell ref="AC385:AC386"/>
    <mergeCell ref="C387:E387"/>
    <mergeCell ref="G387:I387"/>
    <mergeCell ref="K387:M387"/>
    <mergeCell ref="O387:Q387"/>
    <mergeCell ref="S387:U387"/>
    <mergeCell ref="W387:Y387"/>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U384"/>
    <mergeCell ref="V383:V384"/>
    <mergeCell ref="W383:Y384"/>
    <mergeCell ref="Z383:Z384"/>
    <mergeCell ref="AA383:AC384"/>
    <mergeCell ref="AB371:AB372"/>
    <mergeCell ref="AC371:AC372"/>
    <mergeCell ref="B381:AC381"/>
    <mergeCell ref="C383:E384"/>
    <mergeCell ref="F383:F384"/>
    <mergeCell ref="G383:I384"/>
    <mergeCell ref="J383:J384"/>
    <mergeCell ref="K383:M384"/>
    <mergeCell ref="N383:N384"/>
    <mergeCell ref="O383:Q384"/>
    <mergeCell ref="V371:V372"/>
    <mergeCell ref="W371:W372"/>
    <mergeCell ref="X371:X372"/>
    <mergeCell ref="Y371:Y372"/>
    <mergeCell ref="Z371:Z372"/>
    <mergeCell ref="AA371:AA372"/>
    <mergeCell ref="P371:P372"/>
    <mergeCell ref="Q371:Q372"/>
    <mergeCell ref="R371:R372"/>
    <mergeCell ref="S371:S372"/>
    <mergeCell ref="T371:T372"/>
    <mergeCell ref="U371:U372"/>
    <mergeCell ref="J371:J372"/>
    <mergeCell ref="K371:K372"/>
    <mergeCell ref="L371:L372"/>
    <mergeCell ref="M371:M372"/>
    <mergeCell ref="N371:N372"/>
    <mergeCell ref="O371:O372"/>
    <mergeCell ref="AA369:AB370"/>
    <mergeCell ref="AC369:AC370"/>
    <mergeCell ref="B371:B372"/>
    <mergeCell ref="C371:C372"/>
    <mergeCell ref="D371:D372"/>
    <mergeCell ref="E371:E372"/>
    <mergeCell ref="F371:F372"/>
    <mergeCell ref="G371:G372"/>
    <mergeCell ref="H371:H372"/>
    <mergeCell ref="I371:I372"/>
    <mergeCell ref="S369:T370"/>
    <mergeCell ref="U369:U370"/>
    <mergeCell ref="V369:V370"/>
    <mergeCell ref="W369:X370"/>
    <mergeCell ref="Y369:Y370"/>
    <mergeCell ref="Z369:Z370"/>
    <mergeCell ref="K369:L370"/>
    <mergeCell ref="M369:M370"/>
    <mergeCell ref="N369:N370"/>
    <mergeCell ref="O369:P370"/>
    <mergeCell ref="Q369:Q370"/>
    <mergeCell ref="R369:R370"/>
    <mergeCell ref="Z367:Z368"/>
    <mergeCell ref="AA367:AB368"/>
    <mergeCell ref="AC367:AC368"/>
    <mergeCell ref="B369:B370"/>
    <mergeCell ref="C369:D370"/>
    <mergeCell ref="E369:E370"/>
    <mergeCell ref="F369:F370"/>
    <mergeCell ref="G369:H370"/>
    <mergeCell ref="I369:I370"/>
    <mergeCell ref="J369:J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C363:AC364"/>
    <mergeCell ref="B365:B366"/>
    <mergeCell ref="C365:D366"/>
    <mergeCell ref="E365:E366"/>
    <mergeCell ref="F365:F366"/>
    <mergeCell ref="G365:H366"/>
    <mergeCell ref="I365:I366"/>
    <mergeCell ref="J365:J366"/>
    <mergeCell ref="K365:L366"/>
    <mergeCell ref="M365:M366"/>
    <mergeCell ref="U363:U364"/>
    <mergeCell ref="V363:V364"/>
    <mergeCell ref="W363:X364"/>
    <mergeCell ref="Y363:Y364"/>
    <mergeCell ref="Z363:Z364"/>
    <mergeCell ref="AA363:AB364"/>
    <mergeCell ref="M363:M364"/>
    <mergeCell ref="N363:N364"/>
    <mergeCell ref="O363:P364"/>
    <mergeCell ref="Q363:Q364"/>
    <mergeCell ref="R363:R364"/>
    <mergeCell ref="S363:T364"/>
    <mergeCell ref="AA361:AB362"/>
    <mergeCell ref="AC361:AC362"/>
    <mergeCell ref="B363:B364"/>
    <mergeCell ref="C363:D364"/>
    <mergeCell ref="E363:E364"/>
    <mergeCell ref="F363:F364"/>
    <mergeCell ref="G363:H364"/>
    <mergeCell ref="I363:I364"/>
    <mergeCell ref="J363:J364"/>
    <mergeCell ref="K363:L364"/>
    <mergeCell ref="S361:T362"/>
    <mergeCell ref="U361:U362"/>
    <mergeCell ref="V361:V362"/>
    <mergeCell ref="W361:X362"/>
    <mergeCell ref="Y361:Y362"/>
    <mergeCell ref="Z361:Z362"/>
    <mergeCell ref="K361:L362"/>
    <mergeCell ref="M361:M362"/>
    <mergeCell ref="N361:N362"/>
    <mergeCell ref="O361:P362"/>
    <mergeCell ref="Q361:Q362"/>
    <mergeCell ref="R361:R362"/>
    <mergeCell ref="Z359:Z360"/>
    <mergeCell ref="AA359:AB360"/>
    <mergeCell ref="AC359:AC360"/>
    <mergeCell ref="B361:B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AA356:AB357"/>
    <mergeCell ref="AC356:AC357"/>
    <mergeCell ref="C358:E358"/>
    <mergeCell ref="G358:I358"/>
    <mergeCell ref="K358:M358"/>
    <mergeCell ref="O358:Q358"/>
    <mergeCell ref="S358:U358"/>
    <mergeCell ref="W358:Y358"/>
    <mergeCell ref="AA358:AC358"/>
    <mergeCell ref="S356:T357"/>
    <mergeCell ref="U356:U357"/>
    <mergeCell ref="V356:V357"/>
    <mergeCell ref="W356:X357"/>
    <mergeCell ref="Y356:Y357"/>
    <mergeCell ref="Z356:Z357"/>
    <mergeCell ref="K356:L357"/>
    <mergeCell ref="M356:M357"/>
    <mergeCell ref="N356:N357"/>
    <mergeCell ref="O356:P357"/>
    <mergeCell ref="Q356:Q357"/>
    <mergeCell ref="R356:R357"/>
    <mergeCell ref="Z354:Z355"/>
    <mergeCell ref="AA354:AB355"/>
    <mergeCell ref="AC354:AC355"/>
    <mergeCell ref="B356:B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C350:AC351"/>
    <mergeCell ref="B352:B353"/>
    <mergeCell ref="C352:D353"/>
    <mergeCell ref="E352:E353"/>
    <mergeCell ref="F352:F353"/>
    <mergeCell ref="G352:H353"/>
    <mergeCell ref="I352:I353"/>
    <mergeCell ref="J352:J353"/>
    <mergeCell ref="K352:L353"/>
    <mergeCell ref="M352:M353"/>
    <mergeCell ref="U350:U351"/>
    <mergeCell ref="V350:V351"/>
    <mergeCell ref="W350:X351"/>
    <mergeCell ref="Y350:Y351"/>
    <mergeCell ref="Z350:Z351"/>
    <mergeCell ref="AA350:AB351"/>
    <mergeCell ref="M350:M351"/>
    <mergeCell ref="N350:N351"/>
    <mergeCell ref="O350:P351"/>
    <mergeCell ref="Q350:Q351"/>
    <mergeCell ref="R350:R351"/>
    <mergeCell ref="S350:T351"/>
    <mergeCell ref="AA348:AB349"/>
    <mergeCell ref="AC348:AC349"/>
    <mergeCell ref="B350:B351"/>
    <mergeCell ref="C350:D351"/>
    <mergeCell ref="E350:E351"/>
    <mergeCell ref="F350:F351"/>
    <mergeCell ref="G350:H351"/>
    <mergeCell ref="I350:I351"/>
    <mergeCell ref="J350:J351"/>
    <mergeCell ref="K350:L351"/>
    <mergeCell ref="S348:T349"/>
    <mergeCell ref="U348:U349"/>
    <mergeCell ref="V348:V349"/>
    <mergeCell ref="W348:X349"/>
    <mergeCell ref="Y348:Y349"/>
    <mergeCell ref="Z348:Z349"/>
    <mergeCell ref="K348:L349"/>
    <mergeCell ref="M348:M349"/>
    <mergeCell ref="N348:N349"/>
    <mergeCell ref="O348:P349"/>
    <mergeCell ref="Q348:Q349"/>
    <mergeCell ref="R348:R349"/>
    <mergeCell ref="Z346:Z347"/>
    <mergeCell ref="AA346:AB347"/>
    <mergeCell ref="AC346:AC347"/>
    <mergeCell ref="B348:B349"/>
    <mergeCell ref="C348:D349"/>
    <mergeCell ref="E348:E349"/>
    <mergeCell ref="F348:F349"/>
    <mergeCell ref="G348:H349"/>
    <mergeCell ref="I348:I349"/>
    <mergeCell ref="J348:J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V344:V345"/>
    <mergeCell ref="W344:X345"/>
    <mergeCell ref="Y344:Y345"/>
    <mergeCell ref="Z344:Z345"/>
    <mergeCell ref="AA344:AB345"/>
    <mergeCell ref="AC344:AC345"/>
    <mergeCell ref="N344:N345"/>
    <mergeCell ref="O344:P345"/>
    <mergeCell ref="Q344:Q345"/>
    <mergeCell ref="R344:R345"/>
    <mergeCell ref="S344:T345"/>
    <mergeCell ref="U344:U345"/>
    <mergeCell ref="AA343:AC343"/>
    <mergeCell ref="B344:B345"/>
    <mergeCell ref="C344:D345"/>
    <mergeCell ref="E344:E345"/>
    <mergeCell ref="F344:F345"/>
    <mergeCell ref="G344:H345"/>
    <mergeCell ref="I344:I345"/>
    <mergeCell ref="J344:J345"/>
    <mergeCell ref="K344:L345"/>
    <mergeCell ref="M344:M345"/>
    <mergeCell ref="C343:E343"/>
    <mergeCell ref="G343:I343"/>
    <mergeCell ref="K343:M343"/>
    <mergeCell ref="O343:Q343"/>
    <mergeCell ref="S343:U343"/>
    <mergeCell ref="W343:Y343"/>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C339:AC340"/>
    <mergeCell ref="B341:B342"/>
    <mergeCell ref="C341:D342"/>
    <mergeCell ref="E341:E342"/>
    <mergeCell ref="F341:F342"/>
    <mergeCell ref="G341:H342"/>
    <mergeCell ref="I341:I342"/>
    <mergeCell ref="J341:J342"/>
    <mergeCell ref="K341:L342"/>
    <mergeCell ref="M341:M342"/>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A337:AB338"/>
    <mergeCell ref="AC337:AC338"/>
    <mergeCell ref="B339:B340"/>
    <mergeCell ref="C339:D340"/>
    <mergeCell ref="E339:E340"/>
    <mergeCell ref="F339:F340"/>
    <mergeCell ref="G339:H340"/>
    <mergeCell ref="I339:I340"/>
    <mergeCell ref="J339:J340"/>
    <mergeCell ref="K339:L340"/>
    <mergeCell ref="S337:T338"/>
    <mergeCell ref="U337:U338"/>
    <mergeCell ref="V337:V338"/>
    <mergeCell ref="W337:X338"/>
    <mergeCell ref="Y337:Y338"/>
    <mergeCell ref="Z337:Z338"/>
    <mergeCell ref="K337:L338"/>
    <mergeCell ref="M337:M338"/>
    <mergeCell ref="N337:N338"/>
    <mergeCell ref="O337:P338"/>
    <mergeCell ref="Q337:Q338"/>
    <mergeCell ref="R337:R338"/>
    <mergeCell ref="Z335:Z336"/>
    <mergeCell ref="AA335:AB336"/>
    <mergeCell ref="AC335:AC336"/>
    <mergeCell ref="B337:B338"/>
    <mergeCell ref="C337:D338"/>
    <mergeCell ref="E337:E338"/>
    <mergeCell ref="F337:F338"/>
    <mergeCell ref="G337:H338"/>
    <mergeCell ref="I337:I338"/>
    <mergeCell ref="J337:J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AC331:AC332"/>
    <mergeCell ref="B333:B334"/>
    <mergeCell ref="C333:D334"/>
    <mergeCell ref="E333:E334"/>
    <mergeCell ref="F333:F334"/>
    <mergeCell ref="G333:H334"/>
    <mergeCell ref="I333:I334"/>
    <mergeCell ref="J333:J334"/>
    <mergeCell ref="K333:L334"/>
    <mergeCell ref="M333:M334"/>
    <mergeCell ref="U331:U332"/>
    <mergeCell ref="V331:V332"/>
    <mergeCell ref="W331:X332"/>
    <mergeCell ref="Y331:Y332"/>
    <mergeCell ref="Z331:Z332"/>
    <mergeCell ref="AA331:AB332"/>
    <mergeCell ref="M331:M332"/>
    <mergeCell ref="N331:N332"/>
    <mergeCell ref="O331:P332"/>
    <mergeCell ref="Q331:Q332"/>
    <mergeCell ref="R331:R332"/>
    <mergeCell ref="S331:T332"/>
    <mergeCell ref="AA329:AB330"/>
    <mergeCell ref="AC329:AC330"/>
    <mergeCell ref="B331:B332"/>
    <mergeCell ref="C331:D332"/>
    <mergeCell ref="E331:E332"/>
    <mergeCell ref="F331:F332"/>
    <mergeCell ref="G331:H332"/>
    <mergeCell ref="I331:I332"/>
    <mergeCell ref="J331:J332"/>
    <mergeCell ref="K331:L332"/>
    <mergeCell ref="S329:T330"/>
    <mergeCell ref="U329:U330"/>
    <mergeCell ref="V329:V330"/>
    <mergeCell ref="W329:X330"/>
    <mergeCell ref="Y329:Y330"/>
    <mergeCell ref="Z329:Z330"/>
    <mergeCell ref="K329:L330"/>
    <mergeCell ref="M329:M330"/>
    <mergeCell ref="N329:N330"/>
    <mergeCell ref="O329:P330"/>
    <mergeCell ref="Q329:Q330"/>
    <mergeCell ref="R329:R330"/>
    <mergeCell ref="Z327:Z328"/>
    <mergeCell ref="AA327:AB328"/>
    <mergeCell ref="AC327:AC328"/>
    <mergeCell ref="B329:B330"/>
    <mergeCell ref="C329:D330"/>
    <mergeCell ref="E329:E330"/>
    <mergeCell ref="F329:F330"/>
    <mergeCell ref="G329:H330"/>
    <mergeCell ref="I329:I330"/>
    <mergeCell ref="J329:J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AC324:AC325"/>
    <mergeCell ref="C326:E326"/>
    <mergeCell ref="G326:I326"/>
    <mergeCell ref="K326:M326"/>
    <mergeCell ref="O326:Q326"/>
    <mergeCell ref="S326:U326"/>
    <mergeCell ref="W326:Y326"/>
    <mergeCell ref="AA326:AC326"/>
    <mergeCell ref="W324:W325"/>
    <mergeCell ref="X324:X325"/>
    <mergeCell ref="Y324:Y325"/>
    <mergeCell ref="Z324:Z325"/>
    <mergeCell ref="AA324:AA325"/>
    <mergeCell ref="AB324:AB325"/>
    <mergeCell ref="Q324:Q325"/>
    <mergeCell ref="R324:R325"/>
    <mergeCell ref="S324:S325"/>
    <mergeCell ref="T324:T325"/>
    <mergeCell ref="U324:U325"/>
    <mergeCell ref="V324:V325"/>
    <mergeCell ref="K324:K325"/>
    <mergeCell ref="L324:L325"/>
    <mergeCell ref="M324:M325"/>
    <mergeCell ref="N324:N325"/>
    <mergeCell ref="O324:O325"/>
    <mergeCell ref="P324:P325"/>
    <mergeCell ref="AA322:AC323"/>
    <mergeCell ref="B324:B325"/>
    <mergeCell ref="C324:C325"/>
    <mergeCell ref="D324:D325"/>
    <mergeCell ref="E324:E325"/>
    <mergeCell ref="F324:F325"/>
    <mergeCell ref="G324:G325"/>
    <mergeCell ref="H324:H325"/>
    <mergeCell ref="I324:I325"/>
    <mergeCell ref="J324:J325"/>
    <mergeCell ref="O322:Q323"/>
    <mergeCell ref="R322:R323"/>
    <mergeCell ref="S322:U323"/>
    <mergeCell ref="V322:V323"/>
    <mergeCell ref="W322:Y323"/>
    <mergeCell ref="Z322:Z323"/>
    <mergeCell ref="AA317:AA318"/>
    <mergeCell ref="AB317:AB318"/>
    <mergeCell ref="AC317:AC318"/>
    <mergeCell ref="B320:AC320"/>
    <mergeCell ref="C322:E323"/>
    <mergeCell ref="F322:F323"/>
    <mergeCell ref="G322:I323"/>
    <mergeCell ref="J322:J323"/>
    <mergeCell ref="K322:M323"/>
    <mergeCell ref="N322:N323"/>
    <mergeCell ref="U317:U318"/>
    <mergeCell ref="V317:V318"/>
    <mergeCell ref="W317:W318"/>
    <mergeCell ref="X317:X318"/>
    <mergeCell ref="Y317:Y318"/>
    <mergeCell ref="Z317:Z318"/>
    <mergeCell ref="O317:O318"/>
    <mergeCell ref="P317:P318"/>
    <mergeCell ref="Q317:Q318"/>
    <mergeCell ref="R317:R318"/>
    <mergeCell ref="S317:S318"/>
    <mergeCell ref="T317:T318"/>
    <mergeCell ref="I317:I318"/>
    <mergeCell ref="J317:J318"/>
    <mergeCell ref="K317:K318"/>
    <mergeCell ref="L317:L318"/>
    <mergeCell ref="M317:M318"/>
    <mergeCell ref="N317:N318"/>
    <mergeCell ref="AA315:AA316"/>
    <mergeCell ref="AB315:AB316"/>
    <mergeCell ref="AC315:AC316"/>
    <mergeCell ref="B317:B318"/>
    <mergeCell ref="C317:C318"/>
    <mergeCell ref="D317:D318"/>
    <mergeCell ref="E317:E318"/>
    <mergeCell ref="F317:F318"/>
    <mergeCell ref="G317:G318"/>
    <mergeCell ref="H317:H318"/>
    <mergeCell ref="U315:U316"/>
    <mergeCell ref="V315:V316"/>
    <mergeCell ref="W315:W316"/>
    <mergeCell ref="X315:X316"/>
    <mergeCell ref="Y315:Y316"/>
    <mergeCell ref="Z315:Z316"/>
    <mergeCell ref="O315:O316"/>
    <mergeCell ref="P315:P316"/>
    <mergeCell ref="Q315:Q316"/>
    <mergeCell ref="R315:R316"/>
    <mergeCell ref="S315:S316"/>
    <mergeCell ref="T315:T316"/>
    <mergeCell ref="I315:I316"/>
    <mergeCell ref="J315:J316"/>
    <mergeCell ref="K315:K316"/>
    <mergeCell ref="L315:L316"/>
    <mergeCell ref="M315:M316"/>
    <mergeCell ref="N315:N316"/>
    <mergeCell ref="Z313:Z314"/>
    <mergeCell ref="AA313:AB314"/>
    <mergeCell ref="AC313:AC314"/>
    <mergeCell ref="B315:B316"/>
    <mergeCell ref="C315:C316"/>
    <mergeCell ref="D315:D316"/>
    <mergeCell ref="E315:E316"/>
    <mergeCell ref="F315:F316"/>
    <mergeCell ref="G315:G316"/>
    <mergeCell ref="H315:H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A310:AC310"/>
    <mergeCell ref="B311:B312"/>
    <mergeCell ref="C311:D312"/>
    <mergeCell ref="E311:E312"/>
    <mergeCell ref="F311:F312"/>
    <mergeCell ref="G311:H312"/>
    <mergeCell ref="I311:I312"/>
    <mergeCell ref="J311:J312"/>
    <mergeCell ref="K311:L312"/>
    <mergeCell ref="M311:M312"/>
    <mergeCell ref="C310:E310"/>
    <mergeCell ref="G310:I310"/>
    <mergeCell ref="K310:M310"/>
    <mergeCell ref="O310:Q310"/>
    <mergeCell ref="S310:U310"/>
    <mergeCell ref="W310:Y310"/>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C298:AC299"/>
    <mergeCell ref="B300:B301"/>
    <mergeCell ref="C300:D301"/>
    <mergeCell ref="E300:E301"/>
    <mergeCell ref="F300:F301"/>
    <mergeCell ref="G300:H301"/>
    <mergeCell ref="I300:I301"/>
    <mergeCell ref="J300:J301"/>
    <mergeCell ref="K300:L301"/>
    <mergeCell ref="M300:M301"/>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A296:AB297"/>
    <mergeCell ref="AC296:AC297"/>
    <mergeCell ref="B298:B299"/>
    <mergeCell ref="C298:D299"/>
    <mergeCell ref="E298:E299"/>
    <mergeCell ref="F298:F299"/>
    <mergeCell ref="G298:H299"/>
    <mergeCell ref="I298:I299"/>
    <mergeCell ref="J298:J299"/>
    <mergeCell ref="K298:L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Z294:Z295"/>
    <mergeCell ref="AA294:AB295"/>
    <mergeCell ref="AC294:AC295"/>
    <mergeCell ref="B296:B297"/>
    <mergeCell ref="C296:D297"/>
    <mergeCell ref="E296:E297"/>
    <mergeCell ref="F296:F297"/>
    <mergeCell ref="G296:H297"/>
    <mergeCell ref="I296:I297"/>
    <mergeCell ref="J296:J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AC283:AC284"/>
    <mergeCell ref="C285:E285"/>
    <mergeCell ref="G285:I285"/>
    <mergeCell ref="K285:M285"/>
    <mergeCell ref="O285:Q285"/>
    <mergeCell ref="S285:U285"/>
    <mergeCell ref="W285:Y285"/>
    <mergeCell ref="AA285:AC285"/>
    <mergeCell ref="W283:W284"/>
    <mergeCell ref="X283:X284"/>
    <mergeCell ref="Y283:Y284"/>
    <mergeCell ref="Z283:Z284"/>
    <mergeCell ref="AA283:AA284"/>
    <mergeCell ref="AB283:AB284"/>
    <mergeCell ref="Q283:Q284"/>
    <mergeCell ref="R283:R284"/>
    <mergeCell ref="S283:S284"/>
    <mergeCell ref="T283:T284"/>
    <mergeCell ref="U283:U284"/>
    <mergeCell ref="V283:V284"/>
    <mergeCell ref="K283:K284"/>
    <mergeCell ref="L283:L284"/>
    <mergeCell ref="M283:M284"/>
    <mergeCell ref="N283:N284"/>
    <mergeCell ref="O283:O284"/>
    <mergeCell ref="P283:P284"/>
    <mergeCell ref="AA281:AC282"/>
    <mergeCell ref="B283:B284"/>
    <mergeCell ref="C283:C284"/>
    <mergeCell ref="D283:D284"/>
    <mergeCell ref="E283:E284"/>
    <mergeCell ref="F283:F284"/>
    <mergeCell ref="G283:G284"/>
    <mergeCell ref="H283:H284"/>
    <mergeCell ref="I283:I284"/>
    <mergeCell ref="J283:J284"/>
    <mergeCell ref="O281:Q282"/>
    <mergeCell ref="R281:R282"/>
    <mergeCell ref="S281:U282"/>
    <mergeCell ref="V281:V282"/>
    <mergeCell ref="W281:Y282"/>
    <mergeCell ref="Z281:Z282"/>
    <mergeCell ref="AA275:AA276"/>
    <mergeCell ref="AB275:AB276"/>
    <mergeCell ref="AC275:AC276"/>
    <mergeCell ref="B279:AC279"/>
    <mergeCell ref="C281:E282"/>
    <mergeCell ref="F281:F282"/>
    <mergeCell ref="G281:I282"/>
    <mergeCell ref="J281:J282"/>
    <mergeCell ref="K281:M282"/>
    <mergeCell ref="N281:N282"/>
    <mergeCell ref="U275:U276"/>
    <mergeCell ref="V275:V276"/>
    <mergeCell ref="W275:W276"/>
    <mergeCell ref="X275:X276"/>
    <mergeCell ref="Y275:Y276"/>
    <mergeCell ref="Z275:Z276"/>
    <mergeCell ref="O275:O276"/>
    <mergeCell ref="P275:P276"/>
    <mergeCell ref="Q275:Q276"/>
    <mergeCell ref="R275:R276"/>
    <mergeCell ref="S275:S276"/>
    <mergeCell ref="T275:T276"/>
    <mergeCell ref="I275:I276"/>
    <mergeCell ref="J275:J276"/>
    <mergeCell ref="K275:K276"/>
    <mergeCell ref="L275:L276"/>
    <mergeCell ref="M275:M276"/>
    <mergeCell ref="N275:N276"/>
    <mergeCell ref="AA273:AA274"/>
    <mergeCell ref="AB273:AB274"/>
    <mergeCell ref="AC273:AC274"/>
    <mergeCell ref="B275:B276"/>
    <mergeCell ref="C275:C276"/>
    <mergeCell ref="D275:D276"/>
    <mergeCell ref="E275:E276"/>
    <mergeCell ref="F275:F276"/>
    <mergeCell ref="G275:G276"/>
    <mergeCell ref="H275:H276"/>
    <mergeCell ref="U273:U274"/>
    <mergeCell ref="V273:V274"/>
    <mergeCell ref="W273:W274"/>
    <mergeCell ref="X273:X274"/>
    <mergeCell ref="Y273:Y274"/>
    <mergeCell ref="Z273:Z274"/>
    <mergeCell ref="O273:O274"/>
    <mergeCell ref="P273:P274"/>
    <mergeCell ref="Q273:Q274"/>
    <mergeCell ref="R273:R274"/>
    <mergeCell ref="S273:S274"/>
    <mergeCell ref="T273:T274"/>
    <mergeCell ref="I273:I274"/>
    <mergeCell ref="J273:J274"/>
    <mergeCell ref="K273:K274"/>
    <mergeCell ref="L273:L274"/>
    <mergeCell ref="M273:M274"/>
    <mergeCell ref="N273:N274"/>
    <mergeCell ref="Z271:Z272"/>
    <mergeCell ref="AA271:AB272"/>
    <mergeCell ref="AC271:AC272"/>
    <mergeCell ref="B273:B274"/>
    <mergeCell ref="C273:C274"/>
    <mergeCell ref="D273:D274"/>
    <mergeCell ref="E273:E274"/>
    <mergeCell ref="F273:F274"/>
    <mergeCell ref="G273:G274"/>
    <mergeCell ref="H273:H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R267:R268"/>
    <mergeCell ref="S267:U268"/>
    <mergeCell ref="V267:V268"/>
    <mergeCell ref="W267:Y268"/>
    <mergeCell ref="Z267:Z268"/>
    <mergeCell ref="AA267:AB268"/>
    <mergeCell ref="AA265:AB266"/>
    <mergeCell ref="AC265:AC266"/>
    <mergeCell ref="B267:B268"/>
    <mergeCell ref="C267:E268"/>
    <mergeCell ref="F267:F268"/>
    <mergeCell ref="G267:I268"/>
    <mergeCell ref="J267:J268"/>
    <mergeCell ref="K267:M268"/>
    <mergeCell ref="N267:N268"/>
    <mergeCell ref="O267:Q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C251:AC252"/>
    <mergeCell ref="B253:B254"/>
    <mergeCell ref="C253:D254"/>
    <mergeCell ref="E253:E254"/>
    <mergeCell ref="F253:F254"/>
    <mergeCell ref="G253:H254"/>
    <mergeCell ref="I253:I254"/>
    <mergeCell ref="J253:J254"/>
    <mergeCell ref="K253:L254"/>
    <mergeCell ref="M253:M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A236:AC236"/>
    <mergeCell ref="B237:B238"/>
    <mergeCell ref="C237:D238"/>
    <mergeCell ref="E237:E238"/>
    <mergeCell ref="F237:F238"/>
    <mergeCell ref="G237:H238"/>
    <mergeCell ref="I237:I238"/>
    <mergeCell ref="J237:J238"/>
    <mergeCell ref="K237:L238"/>
    <mergeCell ref="M237:M238"/>
    <mergeCell ref="Z234:Z235"/>
    <mergeCell ref="AA234:AA235"/>
    <mergeCell ref="AB234:AB235"/>
    <mergeCell ref="AC234:AC235"/>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U233"/>
    <mergeCell ref="V232:V233"/>
    <mergeCell ref="W232:Y233"/>
    <mergeCell ref="Z232:Z233"/>
    <mergeCell ref="AA232:AC233"/>
    <mergeCell ref="AB224:AB225"/>
    <mergeCell ref="AC224:AC225"/>
    <mergeCell ref="B230:AC230"/>
    <mergeCell ref="C232:E233"/>
    <mergeCell ref="F232:F233"/>
    <mergeCell ref="G232:I233"/>
    <mergeCell ref="J232:J233"/>
    <mergeCell ref="K232:M233"/>
    <mergeCell ref="N232:N233"/>
    <mergeCell ref="O232:Q233"/>
    <mergeCell ref="V224:V225"/>
    <mergeCell ref="W224:W225"/>
    <mergeCell ref="X224:X225"/>
    <mergeCell ref="Y224:Y225"/>
    <mergeCell ref="Z224:Z225"/>
    <mergeCell ref="AA224:AA225"/>
    <mergeCell ref="P224:P225"/>
    <mergeCell ref="Q224:Q225"/>
    <mergeCell ref="R224:R225"/>
    <mergeCell ref="S224:S225"/>
    <mergeCell ref="T224:T225"/>
    <mergeCell ref="U224:U225"/>
    <mergeCell ref="J224:J225"/>
    <mergeCell ref="K224:K225"/>
    <mergeCell ref="L224:L225"/>
    <mergeCell ref="M224:M225"/>
    <mergeCell ref="N224:N225"/>
    <mergeCell ref="O224:O225"/>
    <mergeCell ref="AB222:AB223"/>
    <mergeCell ref="AC222:AC223"/>
    <mergeCell ref="B224:B225"/>
    <mergeCell ref="C224:C225"/>
    <mergeCell ref="D224:D225"/>
    <mergeCell ref="E224:E225"/>
    <mergeCell ref="F224:F225"/>
    <mergeCell ref="G224:G225"/>
    <mergeCell ref="H224:H225"/>
    <mergeCell ref="I224:I225"/>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A220:AB221"/>
    <mergeCell ref="AC220:AC221"/>
    <mergeCell ref="B222:B223"/>
    <mergeCell ref="C222:C223"/>
    <mergeCell ref="D222:D223"/>
    <mergeCell ref="E222:E223"/>
    <mergeCell ref="F222:F223"/>
    <mergeCell ref="G222:G223"/>
    <mergeCell ref="H222:H223"/>
    <mergeCell ref="I222:I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Z218:Z219"/>
    <mergeCell ref="AA218:AB219"/>
    <mergeCell ref="AC218:AC219"/>
    <mergeCell ref="B220:B221"/>
    <mergeCell ref="C220:D221"/>
    <mergeCell ref="E220:E221"/>
    <mergeCell ref="F220:F221"/>
    <mergeCell ref="G220:H221"/>
    <mergeCell ref="I220:I221"/>
    <mergeCell ref="J220:J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5:Z216"/>
    <mergeCell ref="AA215:AB216"/>
    <mergeCell ref="AC215:AC216"/>
    <mergeCell ref="C217:E217"/>
    <mergeCell ref="G217:I217"/>
    <mergeCell ref="K217:M217"/>
    <mergeCell ref="O217:Q217"/>
    <mergeCell ref="S217:U217"/>
    <mergeCell ref="W217:Y217"/>
    <mergeCell ref="AA217:AC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C211:AC212"/>
    <mergeCell ref="B213:B214"/>
    <mergeCell ref="C213:D214"/>
    <mergeCell ref="E213:E214"/>
    <mergeCell ref="F213:F214"/>
    <mergeCell ref="G213:H214"/>
    <mergeCell ref="I213:I214"/>
    <mergeCell ref="J213:J214"/>
    <mergeCell ref="K213:L214"/>
    <mergeCell ref="M213:M214"/>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A209:AB210"/>
    <mergeCell ref="AC209:AC210"/>
    <mergeCell ref="B211:B212"/>
    <mergeCell ref="C211:D212"/>
    <mergeCell ref="E211:E212"/>
    <mergeCell ref="F211:F212"/>
    <mergeCell ref="G211:H212"/>
    <mergeCell ref="I211:I212"/>
    <mergeCell ref="J211:J212"/>
    <mergeCell ref="K211:L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Z207:Z208"/>
    <mergeCell ref="AA207:AB208"/>
    <mergeCell ref="AC207:AC208"/>
    <mergeCell ref="B209:B210"/>
    <mergeCell ref="C209:D210"/>
    <mergeCell ref="E209:E210"/>
    <mergeCell ref="F209:F210"/>
    <mergeCell ref="G209:H210"/>
    <mergeCell ref="I209:I210"/>
    <mergeCell ref="J209:J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C203:AC204"/>
    <mergeCell ref="B205:B206"/>
    <mergeCell ref="C205:D206"/>
    <mergeCell ref="E205:E206"/>
    <mergeCell ref="F205:F206"/>
    <mergeCell ref="G205:H206"/>
    <mergeCell ref="I205:I206"/>
    <mergeCell ref="J205:J206"/>
    <mergeCell ref="K205:L206"/>
    <mergeCell ref="M205:M206"/>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1:AB202"/>
    <mergeCell ref="AC201:AC202"/>
    <mergeCell ref="B203:B204"/>
    <mergeCell ref="C203:D204"/>
    <mergeCell ref="E203:E204"/>
    <mergeCell ref="F203:F204"/>
    <mergeCell ref="G203:H204"/>
    <mergeCell ref="I203:I204"/>
    <mergeCell ref="J203:J204"/>
    <mergeCell ref="K203:L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W186:Y186"/>
    <mergeCell ref="AA186:AC186"/>
    <mergeCell ref="B187:B188"/>
    <mergeCell ref="C187:D188"/>
    <mergeCell ref="E187:E188"/>
    <mergeCell ref="F187:F188"/>
    <mergeCell ref="G187:H188"/>
    <mergeCell ref="I187:I188"/>
    <mergeCell ref="J187:J188"/>
    <mergeCell ref="K187:L188"/>
    <mergeCell ref="Y184:Y185"/>
    <mergeCell ref="Z184:Z185"/>
    <mergeCell ref="AA184:AA185"/>
    <mergeCell ref="AB184:AB185"/>
    <mergeCell ref="AC184:AC185"/>
    <mergeCell ref="C186:E186"/>
    <mergeCell ref="G186:I186"/>
    <mergeCell ref="K186:M186"/>
    <mergeCell ref="O186:Q186"/>
    <mergeCell ref="S186:U186"/>
    <mergeCell ref="S184:S185"/>
    <mergeCell ref="T184:T185"/>
    <mergeCell ref="U184:U185"/>
    <mergeCell ref="V184:V185"/>
    <mergeCell ref="W184:W185"/>
    <mergeCell ref="X184:X185"/>
    <mergeCell ref="M184:M185"/>
    <mergeCell ref="N184:N185"/>
    <mergeCell ref="O184:O185"/>
    <mergeCell ref="P184:P185"/>
    <mergeCell ref="Q184:Q185"/>
    <mergeCell ref="R184:R185"/>
    <mergeCell ref="G184:G185"/>
    <mergeCell ref="H184:H185"/>
    <mergeCell ref="I184:I185"/>
    <mergeCell ref="J184:J185"/>
    <mergeCell ref="K184:K185"/>
    <mergeCell ref="L184:L185"/>
    <mergeCell ref="S182:U183"/>
    <mergeCell ref="V182:V183"/>
    <mergeCell ref="W182:Y183"/>
    <mergeCell ref="Z182:Z183"/>
    <mergeCell ref="AA182:AC183"/>
    <mergeCell ref="B184:B185"/>
    <mergeCell ref="C184:C185"/>
    <mergeCell ref="D184:D185"/>
    <mergeCell ref="E184:E185"/>
    <mergeCell ref="F184:F185"/>
    <mergeCell ref="AC178:AC179"/>
    <mergeCell ref="B180:AC180"/>
    <mergeCell ref="C182:E183"/>
    <mergeCell ref="F182:F183"/>
    <mergeCell ref="G182:I183"/>
    <mergeCell ref="J182:J183"/>
    <mergeCell ref="K182:M183"/>
    <mergeCell ref="N182:N183"/>
    <mergeCell ref="O182:Q183"/>
    <mergeCell ref="R182:R183"/>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C176:AC177"/>
    <mergeCell ref="B178:B179"/>
    <mergeCell ref="C178:C179"/>
    <mergeCell ref="D178:D179"/>
    <mergeCell ref="E178:E179"/>
    <mergeCell ref="F178:F179"/>
    <mergeCell ref="G178:G179"/>
    <mergeCell ref="H178:H179"/>
    <mergeCell ref="I178:I179"/>
    <mergeCell ref="J178:J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C168:AC169"/>
    <mergeCell ref="B170:B171"/>
    <mergeCell ref="C170:D171"/>
    <mergeCell ref="E170:E171"/>
    <mergeCell ref="F170:F171"/>
    <mergeCell ref="G170:H171"/>
    <mergeCell ref="I170:I171"/>
    <mergeCell ref="J170:J171"/>
    <mergeCell ref="K170:L171"/>
    <mergeCell ref="M170:M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6:AB167"/>
    <mergeCell ref="AC166:AC167"/>
    <mergeCell ref="B168:B169"/>
    <mergeCell ref="C168:D169"/>
    <mergeCell ref="E168:E169"/>
    <mergeCell ref="F168:F169"/>
    <mergeCell ref="G168:H169"/>
    <mergeCell ref="I168:I169"/>
    <mergeCell ref="J168:J169"/>
    <mergeCell ref="K168:L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Z164:Z165"/>
    <mergeCell ref="AA164:AB165"/>
    <mergeCell ref="AC164:AC165"/>
    <mergeCell ref="B166:B167"/>
    <mergeCell ref="C166:D167"/>
    <mergeCell ref="E166:E167"/>
    <mergeCell ref="F166:F167"/>
    <mergeCell ref="G166:H167"/>
    <mergeCell ref="I166:I167"/>
    <mergeCell ref="J166:J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A150:AB151"/>
    <mergeCell ref="AC150:AC151"/>
    <mergeCell ref="B152:B153"/>
    <mergeCell ref="C152:D153"/>
    <mergeCell ref="E152:E153"/>
    <mergeCell ref="F152:F153"/>
    <mergeCell ref="G152:H153"/>
    <mergeCell ref="I152:I153"/>
    <mergeCell ref="J152:J153"/>
    <mergeCell ref="K152:L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Z148:Z149"/>
    <mergeCell ref="AA148:AB149"/>
    <mergeCell ref="AC148:AC149"/>
    <mergeCell ref="B150:B151"/>
    <mergeCell ref="C150:D151"/>
    <mergeCell ref="E150:E151"/>
    <mergeCell ref="F150:F151"/>
    <mergeCell ref="G150:H151"/>
    <mergeCell ref="I150:I151"/>
    <mergeCell ref="J150:J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A143:AC143"/>
    <mergeCell ref="B144:B145"/>
    <mergeCell ref="C144:C145"/>
    <mergeCell ref="D144:D145"/>
    <mergeCell ref="E144:E145"/>
    <mergeCell ref="F144:F145"/>
    <mergeCell ref="G144:G145"/>
    <mergeCell ref="H144:H145"/>
    <mergeCell ref="I144:I145"/>
    <mergeCell ref="J144:J145"/>
    <mergeCell ref="C143:E143"/>
    <mergeCell ref="G143:I143"/>
    <mergeCell ref="K143:M143"/>
    <mergeCell ref="O143:Q143"/>
    <mergeCell ref="S143:U143"/>
    <mergeCell ref="W143:Y143"/>
    <mergeCell ref="AA140:AA141"/>
    <mergeCell ref="AB140:AB141"/>
    <mergeCell ref="AC140:AC141"/>
    <mergeCell ref="C142:E142"/>
    <mergeCell ref="G142:I142"/>
    <mergeCell ref="K142:M142"/>
    <mergeCell ref="O142:Q142"/>
    <mergeCell ref="S142:U142"/>
    <mergeCell ref="W142:Y142"/>
    <mergeCell ref="AA142:AC142"/>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Z138:Z139"/>
    <mergeCell ref="AA138:AB139"/>
    <mergeCell ref="AC138:AC139"/>
    <mergeCell ref="B140:B141"/>
    <mergeCell ref="C140:C141"/>
    <mergeCell ref="D140:D141"/>
    <mergeCell ref="E140:E141"/>
    <mergeCell ref="F140:F141"/>
    <mergeCell ref="G140:G141"/>
    <mergeCell ref="H140:H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Z104:Z105"/>
    <mergeCell ref="AA104:AA105"/>
    <mergeCell ref="AB104:AB105"/>
    <mergeCell ref="AC104:AC105"/>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W102:Y102"/>
    <mergeCell ref="AA102:AC102"/>
    <mergeCell ref="C103:E103"/>
    <mergeCell ref="G103:I103"/>
    <mergeCell ref="K103:M103"/>
    <mergeCell ref="O103:Q103"/>
    <mergeCell ref="S103:U103"/>
    <mergeCell ref="W103:Y103"/>
    <mergeCell ref="AA103:AC103"/>
    <mergeCell ref="S100:U101"/>
    <mergeCell ref="V100:V101"/>
    <mergeCell ref="W100:Y101"/>
    <mergeCell ref="Z100:Z101"/>
    <mergeCell ref="AA100:AC101"/>
    <mergeCell ref="C102:E102"/>
    <mergeCell ref="G102:I102"/>
    <mergeCell ref="K102:M102"/>
    <mergeCell ref="O102:Q102"/>
    <mergeCell ref="S102:U102"/>
    <mergeCell ref="AC96:AC97"/>
    <mergeCell ref="B98:AC98"/>
    <mergeCell ref="C100:E101"/>
    <mergeCell ref="F100:F101"/>
    <mergeCell ref="G100:I101"/>
    <mergeCell ref="J100:J101"/>
    <mergeCell ref="K100:M101"/>
    <mergeCell ref="N100:N101"/>
    <mergeCell ref="O100:Q101"/>
    <mergeCell ref="R100:R101"/>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C94:AC95"/>
    <mergeCell ref="B96:B97"/>
    <mergeCell ref="C96:C97"/>
    <mergeCell ref="D96:D97"/>
    <mergeCell ref="E96:E97"/>
    <mergeCell ref="F96:F97"/>
    <mergeCell ref="G96:G97"/>
    <mergeCell ref="H96:H97"/>
    <mergeCell ref="I96:I97"/>
    <mergeCell ref="J96:J97"/>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U78:U79"/>
    <mergeCell ref="V78:V79"/>
    <mergeCell ref="W78:X79"/>
    <mergeCell ref="Y78:Y79"/>
    <mergeCell ref="Z78:Z79"/>
    <mergeCell ref="AA78:AB79"/>
    <mergeCell ref="M78:M79"/>
    <mergeCell ref="N78:N79"/>
    <mergeCell ref="O78:P79"/>
    <mergeCell ref="Q78:Q79"/>
    <mergeCell ref="R78:R79"/>
    <mergeCell ref="S78:T79"/>
    <mergeCell ref="AA76:AB77"/>
    <mergeCell ref="AC76:AC77"/>
    <mergeCell ref="B78:B79"/>
    <mergeCell ref="C78:D79"/>
    <mergeCell ref="E78:E79"/>
    <mergeCell ref="F78:F79"/>
    <mergeCell ref="G78:H79"/>
    <mergeCell ref="I78:I79"/>
    <mergeCell ref="J78:J79"/>
    <mergeCell ref="K78:L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V72:V73"/>
    <mergeCell ref="W72:X73"/>
    <mergeCell ref="Y72:Y73"/>
    <mergeCell ref="Z72:Z73"/>
    <mergeCell ref="AA72:AB73"/>
    <mergeCell ref="AC72:AC73"/>
    <mergeCell ref="N72:N73"/>
    <mergeCell ref="O72:P73"/>
    <mergeCell ref="Q72:Q73"/>
    <mergeCell ref="R72:R73"/>
    <mergeCell ref="S72:T73"/>
    <mergeCell ref="U72:U73"/>
    <mergeCell ref="AC70:AC71"/>
    <mergeCell ref="B72:B73"/>
    <mergeCell ref="C72:D73"/>
    <mergeCell ref="E72:E73"/>
    <mergeCell ref="F72:F73"/>
    <mergeCell ref="G72:H73"/>
    <mergeCell ref="I72:I73"/>
    <mergeCell ref="J72:J73"/>
    <mergeCell ref="K72:L73"/>
    <mergeCell ref="M72:M73"/>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A61:AC61"/>
    <mergeCell ref="B62:B63"/>
    <mergeCell ref="C62:C63"/>
    <mergeCell ref="D62:D63"/>
    <mergeCell ref="E62:E63"/>
    <mergeCell ref="F62:F63"/>
    <mergeCell ref="G62:G63"/>
    <mergeCell ref="H62:H63"/>
    <mergeCell ref="I62:I63"/>
    <mergeCell ref="J62:J63"/>
    <mergeCell ref="C61:E61"/>
    <mergeCell ref="G61:I61"/>
    <mergeCell ref="K61:M61"/>
    <mergeCell ref="O61:Q61"/>
    <mergeCell ref="S61:U61"/>
    <mergeCell ref="W61:Y61"/>
    <mergeCell ref="AA58:AA59"/>
    <mergeCell ref="AB58:AB59"/>
    <mergeCell ref="AC58:AC59"/>
    <mergeCell ref="C60:E60"/>
    <mergeCell ref="G60:I60"/>
    <mergeCell ref="K60:M60"/>
    <mergeCell ref="O60:Q60"/>
    <mergeCell ref="S60:U60"/>
    <mergeCell ref="W60:Y60"/>
    <mergeCell ref="AA60:AC60"/>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Z56:Z57"/>
    <mergeCell ref="AA56:AB57"/>
    <mergeCell ref="AC56:AC57"/>
    <mergeCell ref="B58:B59"/>
    <mergeCell ref="C58:C59"/>
    <mergeCell ref="D58:D59"/>
    <mergeCell ref="E58:E59"/>
    <mergeCell ref="F58:F59"/>
    <mergeCell ref="G58:G59"/>
    <mergeCell ref="H58:H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Z22:Z23"/>
    <mergeCell ref="AA22:AA23"/>
    <mergeCell ref="AB22:AB23"/>
    <mergeCell ref="AC22:AC23"/>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20:AC20"/>
    <mergeCell ref="C21:E21"/>
    <mergeCell ref="G21:I21"/>
    <mergeCell ref="K21:M21"/>
    <mergeCell ref="O21:Q21"/>
    <mergeCell ref="S21:U21"/>
    <mergeCell ref="W21:Y21"/>
    <mergeCell ref="AA21:AC21"/>
    <mergeCell ref="V18:V19"/>
    <mergeCell ref="W18:Y19"/>
    <mergeCell ref="Z18:Z19"/>
    <mergeCell ref="AA18:AC19"/>
    <mergeCell ref="C20:E20"/>
    <mergeCell ref="G20:I20"/>
    <mergeCell ref="K20:M20"/>
    <mergeCell ref="O20:Q20"/>
    <mergeCell ref="S20:U20"/>
    <mergeCell ref="W20:Y20"/>
    <mergeCell ref="B16:AC16"/>
    <mergeCell ref="C18:E19"/>
    <mergeCell ref="F18:F19"/>
    <mergeCell ref="G18:I19"/>
    <mergeCell ref="J18:J19"/>
    <mergeCell ref="K18:M19"/>
    <mergeCell ref="N18:N19"/>
    <mergeCell ref="O18:Q19"/>
    <mergeCell ref="R18:R19"/>
    <mergeCell ref="S18:U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2" width="21.42578125" customWidth="1"/>
    <col min="3" max="3" width="36.5703125" bestFit="1" customWidth="1"/>
  </cols>
  <sheetData>
    <row r="1" spans="1:3" ht="15" customHeight="1">
      <c r="A1" s="8" t="s">
        <v>1669</v>
      </c>
      <c r="B1" s="8" t="s">
        <v>1</v>
      </c>
      <c r="C1" s="8"/>
    </row>
    <row r="2" spans="1:3" ht="15" customHeight="1">
      <c r="A2" s="8"/>
      <c r="B2" s="8" t="s">
        <v>2</v>
      </c>
      <c r="C2" s="8"/>
    </row>
    <row r="3" spans="1:3" ht="15" customHeight="1">
      <c r="A3" s="3" t="s">
        <v>190</v>
      </c>
      <c r="B3" s="36" t="s">
        <v>6</v>
      </c>
      <c r="C3" s="36"/>
    </row>
    <row r="4" spans="1:3" ht="15" customHeight="1">
      <c r="A4" s="13" t="s">
        <v>1670</v>
      </c>
      <c r="B4" s="36" t="s">
        <v>6</v>
      </c>
      <c r="C4" s="36"/>
    </row>
    <row r="5" spans="1:3">
      <c r="A5" s="13"/>
      <c r="B5" s="41" t="s">
        <v>193</v>
      </c>
      <c r="C5" s="41"/>
    </row>
    <row r="6" spans="1:3" ht="38.25" customHeight="1">
      <c r="A6" s="13"/>
      <c r="B6" s="38" t="s">
        <v>194</v>
      </c>
      <c r="C6" s="38"/>
    </row>
    <row r="7" spans="1:3" ht="15" customHeight="1">
      <c r="A7" s="13" t="s">
        <v>1671</v>
      </c>
      <c r="B7" s="36" t="s">
        <v>6</v>
      </c>
      <c r="C7" s="36"/>
    </row>
    <row r="8" spans="1:3">
      <c r="A8" s="13"/>
      <c r="B8" s="41" t="s">
        <v>196</v>
      </c>
      <c r="C8" s="41"/>
    </row>
    <row r="9" spans="1:3" ht="127.5" customHeight="1">
      <c r="A9" s="13"/>
      <c r="B9" s="38" t="s">
        <v>197</v>
      </c>
      <c r="C9" s="38"/>
    </row>
    <row r="10" spans="1:3" ht="102" customHeight="1">
      <c r="A10" s="13"/>
      <c r="B10" s="38" t="s">
        <v>198</v>
      </c>
      <c r="C10" s="38"/>
    </row>
    <row r="11" spans="1:3" ht="15" customHeight="1">
      <c r="A11" s="13" t="s">
        <v>1672</v>
      </c>
      <c r="B11" s="36" t="s">
        <v>6</v>
      </c>
      <c r="C11" s="36"/>
    </row>
    <row r="12" spans="1:3">
      <c r="A12" s="13"/>
      <c r="B12" s="41" t="s">
        <v>200</v>
      </c>
      <c r="C12" s="41"/>
    </row>
    <row r="13" spans="1:3" ht="114.75" customHeight="1">
      <c r="A13" s="13"/>
      <c r="B13" s="38" t="s">
        <v>201</v>
      </c>
      <c r="C13" s="38"/>
    </row>
    <row r="14" spans="1:3" ht="15" customHeight="1">
      <c r="A14" s="13" t="s">
        <v>1673</v>
      </c>
      <c r="B14" s="36" t="s">
        <v>6</v>
      </c>
      <c r="C14" s="36"/>
    </row>
    <row r="15" spans="1:3">
      <c r="A15" s="13"/>
      <c r="B15" s="41" t="s">
        <v>203</v>
      </c>
      <c r="C15" s="41"/>
    </row>
    <row r="16" spans="1:3" ht="89.25" customHeight="1">
      <c r="A16" s="13"/>
      <c r="B16" s="38" t="s">
        <v>204</v>
      </c>
      <c r="C16" s="38"/>
    </row>
    <row r="17" spans="1:3">
      <c r="A17" s="13"/>
      <c r="B17" s="32"/>
      <c r="C17" s="32"/>
    </row>
    <row r="18" spans="1:3">
      <c r="A18" s="13"/>
      <c r="B18" s="32"/>
      <c r="C18" s="32"/>
    </row>
    <row r="19" spans="1:3">
      <c r="A19" s="13"/>
      <c r="B19" s="32"/>
      <c r="C19" s="32"/>
    </row>
    <row r="20" spans="1:3">
      <c r="A20" s="13"/>
      <c r="B20" s="14"/>
      <c r="C20" s="14"/>
    </row>
    <row r="21" spans="1:3" ht="25.5">
      <c r="A21" s="13"/>
      <c r="B21" s="17">
        <v>2</v>
      </c>
      <c r="C21" s="17" t="s">
        <v>205</v>
      </c>
    </row>
    <row r="22" spans="1:3">
      <c r="A22" s="13"/>
      <c r="B22" s="14"/>
      <c r="C22" s="14"/>
    </row>
    <row r="23" spans="1:3" ht="25.5">
      <c r="A23" s="13"/>
      <c r="B23" s="15" t="s">
        <v>202</v>
      </c>
      <c r="C23" s="16" t="s">
        <v>206</v>
      </c>
    </row>
    <row r="24" spans="1:3">
      <c r="A24" s="13"/>
      <c r="B24" s="14"/>
      <c r="C24" s="14"/>
    </row>
    <row r="25" spans="1:3">
      <c r="A25" s="13"/>
      <c r="B25" s="18" t="s">
        <v>207</v>
      </c>
      <c r="C25" s="16" t="s">
        <v>208</v>
      </c>
    </row>
    <row r="26" spans="1:3" ht="89.25" customHeight="1">
      <c r="A26" s="13"/>
      <c r="B26" s="39" t="s">
        <v>209</v>
      </c>
      <c r="C26" s="39"/>
    </row>
    <row r="27" spans="1:3">
      <c r="A27" s="13"/>
      <c r="B27" s="14"/>
      <c r="C27" s="14"/>
    </row>
    <row r="28" spans="1:3">
      <c r="A28" s="13"/>
      <c r="B28" s="18" t="s">
        <v>210</v>
      </c>
      <c r="C28" s="16" t="s">
        <v>211</v>
      </c>
    </row>
    <row r="29" spans="1:3" ht="51" customHeight="1">
      <c r="A29" s="13"/>
      <c r="B29" s="39" t="s">
        <v>212</v>
      </c>
      <c r="C29" s="39"/>
    </row>
    <row r="30" spans="1:3">
      <c r="A30" s="13"/>
      <c r="B30" s="14"/>
      <c r="C30" s="14"/>
    </row>
    <row r="31" spans="1:3" ht="38.25">
      <c r="A31" s="13"/>
      <c r="B31" s="19" t="s">
        <v>213</v>
      </c>
      <c r="C31" s="16" t="s">
        <v>214</v>
      </c>
    </row>
    <row r="32" spans="1:3">
      <c r="A32" s="13"/>
      <c r="B32" s="14"/>
      <c r="C32" s="14"/>
    </row>
    <row r="33" spans="1:3" ht="38.25">
      <c r="A33" s="13"/>
      <c r="B33" s="19" t="s">
        <v>213</v>
      </c>
      <c r="C33" s="16" t="s">
        <v>215</v>
      </c>
    </row>
    <row r="34" spans="1:3">
      <c r="A34" s="13"/>
      <c r="B34" s="14"/>
      <c r="C34" s="14"/>
    </row>
    <row r="35" spans="1:3" ht="76.5">
      <c r="A35" s="13"/>
      <c r="B35" s="19" t="s">
        <v>213</v>
      </c>
      <c r="C35" s="16" t="s">
        <v>216</v>
      </c>
    </row>
    <row r="36" spans="1:3" ht="15" customHeight="1">
      <c r="A36" s="13" t="s">
        <v>81</v>
      </c>
      <c r="B36" s="36" t="s">
        <v>6</v>
      </c>
      <c r="C36" s="36"/>
    </row>
    <row r="37" spans="1:3">
      <c r="A37" s="13"/>
      <c r="B37" s="41" t="s">
        <v>226</v>
      </c>
      <c r="C37" s="41"/>
    </row>
    <row r="38" spans="1:3" ht="51" customHeight="1">
      <c r="A38" s="13"/>
      <c r="B38" s="38" t="s">
        <v>227</v>
      </c>
      <c r="C38" s="38"/>
    </row>
    <row r="39" spans="1:3">
      <c r="A39" s="13"/>
      <c r="B39" s="14"/>
      <c r="C39" s="14"/>
    </row>
    <row r="40" spans="1:3">
      <c r="A40" s="13"/>
      <c r="B40" s="18" t="s">
        <v>207</v>
      </c>
      <c r="C40" s="16" t="s">
        <v>228</v>
      </c>
    </row>
    <row r="41" spans="1:3" ht="165.75" customHeight="1">
      <c r="A41" s="13"/>
      <c r="B41" s="39" t="s">
        <v>229</v>
      </c>
      <c r="C41" s="39"/>
    </row>
    <row r="42" spans="1:3">
      <c r="A42" s="13"/>
      <c r="B42" s="14"/>
      <c r="C42" s="14"/>
    </row>
    <row r="43" spans="1:3" ht="25.5">
      <c r="A43" s="13"/>
      <c r="B43" s="17">
        <v>2</v>
      </c>
      <c r="C43" s="17" t="s">
        <v>205</v>
      </c>
    </row>
    <row r="44" spans="1:3">
      <c r="A44" s="13"/>
      <c r="B44" s="14"/>
      <c r="C44" s="14"/>
    </row>
    <row r="45" spans="1:3">
      <c r="A45" s="13"/>
      <c r="B45" s="15" t="s">
        <v>225</v>
      </c>
      <c r="C45" s="16" t="s">
        <v>230</v>
      </c>
    </row>
    <row r="46" spans="1:3">
      <c r="A46" s="13"/>
      <c r="B46" s="14"/>
      <c r="C46" s="14"/>
    </row>
    <row r="47" spans="1:3">
      <c r="A47" s="13"/>
      <c r="B47" s="18" t="s">
        <v>207</v>
      </c>
      <c r="C47" s="16" t="s">
        <v>228</v>
      </c>
    </row>
    <row r="48" spans="1:3" ht="51" customHeight="1">
      <c r="A48" s="13"/>
      <c r="B48" s="39" t="s">
        <v>231</v>
      </c>
      <c r="C48" s="39"/>
    </row>
    <row r="49" spans="1:3" ht="25.5" customHeight="1">
      <c r="A49" s="13"/>
      <c r="B49" s="39" t="s">
        <v>232</v>
      </c>
      <c r="C49" s="39"/>
    </row>
    <row r="50" spans="1:3">
      <c r="A50" s="13"/>
      <c r="B50" s="40"/>
      <c r="C50" s="40"/>
    </row>
    <row r="51" spans="1:3">
      <c r="A51" s="13"/>
      <c r="B51" s="14"/>
      <c r="C51" s="14"/>
    </row>
    <row r="52" spans="1:3" ht="25.5">
      <c r="A52" s="13"/>
      <c r="B52" s="18" t="s">
        <v>210</v>
      </c>
      <c r="C52" s="16" t="s">
        <v>233</v>
      </c>
    </row>
    <row r="53" spans="1:3" ht="153" customHeight="1">
      <c r="A53" s="13"/>
      <c r="B53" s="39" t="s">
        <v>234</v>
      </c>
      <c r="C53" s="39"/>
    </row>
    <row r="54" spans="1:3" ht="165.75" customHeight="1">
      <c r="A54" s="13"/>
      <c r="B54" s="39" t="s">
        <v>235</v>
      </c>
      <c r="C54" s="39"/>
    </row>
    <row r="55" spans="1:3" ht="114.75" customHeight="1">
      <c r="A55" s="13"/>
      <c r="B55" s="39" t="s">
        <v>236</v>
      </c>
      <c r="C55" s="39"/>
    </row>
    <row r="56" spans="1:3" ht="102" customHeight="1">
      <c r="A56" s="13"/>
      <c r="B56" s="39" t="s">
        <v>237</v>
      </c>
      <c r="C56" s="39"/>
    </row>
    <row r="57" spans="1:3">
      <c r="A57" s="13"/>
      <c r="B57" s="14"/>
      <c r="C57" s="14"/>
    </row>
    <row r="58" spans="1:3" ht="25.5">
      <c r="A58" s="13"/>
      <c r="B58" s="18" t="s">
        <v>210</v>
      </c>
      <c r="C58" s="16" t="s">
        <v>238</v>
      </c>
    </row>
    <row r="59" spans="1:3" ht="76.5" customHeight="1">
      <c r="A59" s="13"/>
      <c r="B59" s="39" t="s">
        <v>239</v>
      </c>
      <c r="C59" s="39"/>
    </row>
    <row r="60" spans="1:3" ht="51" customHeight="1">
      <c r="A60" s="13"/>
      <c r="B60" s="39" t="s">
        <v>240</v>
      </c>
      <c r="C60" s="39"/>
    </row>
    <row r="61" spans="1:3" ht="15" customHeight="1">
      <c r="A61" s="13" t="s">
        <v>551</v>
      </c>
      <c r="B61" s="36" t="s">
        <v>6</v>
      </c>
      <c r="C61" s="36"/>
    </row>
    <row r="62" spans="1:3">
      <c r="A62" s="13"/>
      <c r="B62" s="41" t="s">
        <v>242</v>
      </c>
      <c r="C62" s="41"/>
    </row>
    <row r="63" spans="1:3" ht="153" customHeight="1">
      <c r="A63" s="13"/>
      <c r="B63" s="38" t="s">
        <v>243</v>
      </c>
      <c r="C63" s="38"/>
    </row>
    <row r="64" spans="1:3" ht="15" customHeight="1">
      <c r="A64" s="13" t="s">
        <v>1674</v>
      </c>
      <c r="B64" s="36" t="s">
        <v>6</v>
      </c>
      <c r="C64" s="36"/>
    </row>
    <row r="65" spans="1:3">
      <c r="A65" s="13"/>
      <c r="B65" s="41" t="s">
        <v>245</v>
      </c>
      <c r="C65" s="41"/>
    </row>
    <row r="66" spans="1:3" ht="51" customHeight="1">
      <c r="A66" s="13"/>
      <c r="B66" s="38" t="s">
        <v>246</v>
      </c>
      <c r="C66" s="38"/>
    </row>
    <row r="67" spans="1:3" ht="15" customHeight="1">
      <c r="A67" s="13" t="s">
        <v>1675</v>
      </c>
      <c r="B67" s="36" t="s">
        <v>6</v>
      </c>
      <c r="C67" s="36"/>
    </row>
    <row r="68" spans="1:3">
      <c r="A68" s="13"/>
      <c r="B68" s="41" t="s">
        <v>248</v>
      </c>
      <c r="C68" s="41"/>
    </row>
    <row r="69" spans="1:3" ht="38.25" customHeight="1">
      <c r="A69" s="13"/>
      <c r="B69" s="38" t="s">
        <v>1676</v>
      </c>
      <c r="C69" s="38"/>
    </row>
    <row r="70" spans="1:3" ht="15" customHeight="1">
      <c r="A70" s="13" t="s">
        <v>1677</v>
      </c>
      <c r="B70" s="36" t="s">
        <v>6</v>
      </c>
      <c r="C70" s="36"/>
    </row>
    <row r="71" spans="1:3">
      <c r="A71" s="13"/>
      <c r="B71" s="41" t="s">
        <v>250</v>
      </c>
      <c r="C71" s="41"/>
    </row>
    <row r="72" spans="1:3" ht="76.5" customHeight="1">
      <c r="A72" s="13"/>
      <c r="B72" s="38" t="s">
        <v>251</v>
      </c>
      <c r="C72" s="38"/>
    </row>
    <row r="73" spans="1:3" ht="15" customHeight="1">
      <c r="A73" s="13" t="s">
        <v>543</v>
      </c>
      <c r="B73" s="36" t="s">
        <v>6</v>
      </c>
      <c r="C73" s="36"/>
    </row>
    <row r="74" spans="1:3">
      <c r="A74" s="13"/>
      <c r="B74" s="41" t="s">
        <v>253</v>
      </c>
      <c r="C74" s="41"/>
    </row>
    <row r="75" spans="1:3" ht="114.75" customHeight="1">
      <c r="A75" s="13"/>
      <c r="B75" s="38" t="s">
        <v>254</v>
      </c>
      <c r="C75" s="38"/>
    </row>
    <row r="76" spans="1:3" ht="15" customHeight="1">
      <c r="A76" s="13" t="s">
        <v>415</v>
      </c>
      <c r="B76" s="36" t="s">
        <v>6</v>
      </c>
      <c r="C76" s="36"/>
    </row>
    <row r="77" spans="1:3">
      <c r="A77" s="13"/>
      <c r="B77" s="41" t="s">
        <v>256</v>
      </c>
      <c r="C77" s="41"/>
    </row>
    <row r="78" spans="1:3" ht="51" customHeight="1">
      <c r="A78" s="13"/>
      <c r="B78" s="38" t="s">
        <v>257</v>
      </c>
      <c r="C78" s="38"/>
    </row>
    <row r="79" spans="1:3" ht="51" customHeight="1">
      <c r="A79" s="13"/>
      <c r="B79" s="38" t="s">
        <v>258</v>
      </c>
      <c r="C79" s="38"/>
    </row>
    <row r="80" spans="1:3">
      <c r="A80" s="13"/>
      <c r="B80" s="14"/>
      <c r="C80" s="14"/>
    </row>
    <row r="81" spans="1:3">
      <c r="A81" s="13"/>
      <c r="B81" s="18" t="s">
        <v>207</v>
      </c>
      <c r="C81" s="16" t="s">
        <v>259</v>
      </c>
    </row>
    <row r="82" spans="1:3" ht="165.75" customHeight="1">
      <c r="A82" s="13"/>
      <c r="B82" s="39" t="s">
        <v>260</v>
      </c>
      <c r="C82" s="39"/>
    </row>
    <row r="83" spans="1:3">
      <c r="A83" s="13"/>
      <c r="B83" s="32"/>
      <c r="C83" s="32"/>
    </row>
    <row r="84" spans="1:3">
      <c r="A84" s="13"/>
      <c r="B84" s="32"/>
      <c r="C84" s="32"/>
    </row>
    <row r="85" spans="1:3">
      <c r="A85" s="13"/>
      <c r="B85" s="14"/>
      <c r="C85" s="14"/>
    </row>
    <row r="86" spans="1:3" ht="25.5">
      <c r="A86" s="13"/>
      <c r="B86" s="17">
        <v>2</v>
      </c>
      <c r="C86" s="17" t="s">
        <v>205</v>
      </c>
    </row>
    <row r="87" spans="1:3">
      <c r="A87" s="13"/>
      <c r="B87" s="14"/>
      <c r="C87" s="14"/>
    </row>
    <row r="88" spans="1:3">
      <c r="A88" s="13"/>
      <c r="B88" s="15" t="s">
        <v>255</v>
      </c>
      <c r="C88" s="16" t="s">
        <v>261</v>
      </c>
    </row>
    <row r="89" spans="1:3">
      <c r="A89" s="13"/>
      <c r="B89" s="14"/>
      <c r="C89" s="14"/>
    </row>
    <row r="90" spans="1:3">
      <c r="A90" s="13"/>
      <c r="B90" s="18" t="s">
        <v>207</v>
      </c>
      <c r="C90" s="16" t="s">
        <v>262</v>
      </c>
    </row>
    <row r="91" spans="1:3" ht="191.25" customHeight="1">
      <c r="A91" s="13"/>
      <c r="B91" s="39" t="s">
        <v>263</v>
      </c>
      <c r="C91" s="39"/>
    </row>
    <row r="92" spans="1:3" ht="63.75" customHeight="1">
      <c r="A92" s="13"/>
      <c r="B92" s="39" t="s">
        <v>264</v>
      </c>
      <c r="C92" s="39"/>
    </row>
    <row r="93" spans="1:3" ht="38.25" customHeight="1">
      <c r="A93" s="13"/>
      <c r="B93" s="39" t="s">
        <v>265</v>
      </c>
      <c r="C93" s="39"/>
    </row>
    <row r="94" spans="1:3">
      <c r="A94" s="13"/>
      <c r="B94" s="14"/>
      <c r="C94" s="14"/>
    </row>
    <row r="95" spans="1:3">
      <c r="A95" s="13"/>
      <c r="B95" s="18" t="s">
        <v>210</v>
      </c>
      <c r="C95" s="16" t="s">
        <v>266</v>
      </c>
    </row>
    <row r="96" spans="1:3" ht="114.75" customHeight="1">
      <c r="A96" s="13"/>
      <c r="B96" s="39" t="s">
        <v>1678</v>
      </c>
      <c r="C96" s="39"/>
    </row>
    <row r="97" spans="1:3" ht="15" customHeight="1">
      <c r="A97" s="13" t="s">
        <v>1679</v>
      </c>
      <c r="B97" s="36" t="s">
        <v>6</v>
      </c>
      <c r="C97" s="36"/>
    </row>
    <row r="98" spans="1:3">
      <c r="A98" s="13"/>
      <c r="B98" s="41" t="s">
        <v>269</v>
      </c>
      <c r="C98" s="41"/>
    </row>
    <row r="99" spans="1:3" ht="204" customHeight="1">
      <c r="A99" s="13"/>
      <c r="B99" s="38" t="s">
        <v>270</v>
      </c>
      <c r="C99" s="38"/>
    </row>
    <row r="100" spans="1:3" ht="63.75" customHeight="1">
      <c r="A100" s="13"/>
      <c r="B100" s="38" t="s">
        <v>271</v>
      </c>
      <c r="C100" s="38"/>
    </row>
    <row r="101" spans="1:3" ht="89.25" customHeight="1">
      <c r="A101" s="13"/>
      <c r="B101" s="38" t="s">
        <v>272</v>
      </c>
      <c r="C101" s="38"/>
    </row>
    <row r="102" spans="1:3" ht="63.75" customHeight="1">
      <c r="A102" s="13"/>
      <c r="B102" s="38" t="s">
        <v>273</v>
      </c>
      <c r="C102" s="38"/>
    </row>
    <row r="103" spans="1:3" ht="15" customHeight="1">
      <c r="A103" s="13" t="s">
        <v>1680</v>
      </c>
      <c r="B103" s="36" t="s">
        <v>6</v>
      </c>
      <c r="C103" s="36"/>
    </row>
    <row r="104" spans="1:3">
      <c r="A104" s="13"/>
      <c r="B104" s="41" t="s">
        <v>275</v>
      </c>
      <c r="C104" s="41"/>
    </row>
    <row r="105" spans="1:3">
      <c r="A105" s="13"/>
      <c r="B105" s="14"/>
      <c r="C105" s="14"/>
    </row>
    <row r="106" spans="1:3">
      <c r="A106" s="13"/>
      <c r="B106" s="18" t="s">
        <v>207</v>
      </c>
      <c r="C106" s="16" t="s">
        <v>276</v>
      </c>
    </row>
    <row r="107" spans="1:3" ht="229.5" customHeight="1">
      <c r="A107" s="13"/>
      <c r="B107" s="39" t="s">
        <v>277</v>
      </c>
      <c r="C107" s="39"/>
    </row>
    <row r="108" spans="1:3">
      <c r="A108" s="13"/>
      <c r="B108" s="14"/>
      <c r="C108" s="14"/>
    </row>
    <row r="109" spans="1:3">
      <c r="A109" s="13"/>
      <c r="B109" s="18" t="s">
        <v>210</v>
      </c>
      <c r="C109" s="16" t="s">
        <v>278</v>
      </c>
    </row>
    <row r="110" spans="1:3" ht="127.5" customHeight="1">
      <c r="A110" s="13"/>
      <c r="B110" s="39" t="s">
        <v>279</v>
      </c>
      <c r="C110" s="39"/>
    </row>
    <row r="111" spans="1:3">
      <c r="A111" s="13"/>
      <c r="B111" s="14"/>
      <c r="C111" s="14"/>
    </row>
    <row r="112" spans="1:3">
      <c r="A112" s="13"/>
      <c r="B112" s="18" t="s">
        <v>280</v>
      </c>
      <c r="C112" s="16" t="s">
        <v>281</v>
      </c>
    </row>
    <row r="113" spans="1:3" ht="165.75" customHeight="1">
      <c r="A113" s="13"/>
      <c r="B113" s="39" t="s">
        <v>282</v>
      </c>
      <c r="C113" s="39"/>
    </row>
    <row r="114" spans="1:3">
      <c r="A114" s="13"/>
      <c r="B114" s="14"/>
      <c r="C114" s="14"/>
    </row>
    <row r="115" spans="1:3" ht="25.5">
      <c r="A115" s="13"/>
      <c r="B115" s="18" t="s">
        <v>283</v>
      </c>
      <c r="C115" s="16" t="s">
        <v>284</v>
      </c>
    </row>
    <row r="116" spans="1:3" ht="102" customHeight="1">
      <c r="A116" s="13"/>
      <c r="B116" s="39" t="s">
        <v>285</v>
      </c>
      <c r="C116" s="39"/>
    </row>
    <row r="117" spans="1:3" ht="15" customHeight="1">
      <c r="A117" s="13" t="s">
        <v>702</v>
      </c>
      <c r="B117" s="36" t="s">
        <v>6</v>
      </c>
      <c r="C117" s="36"/>
    </row>
    <row r="118" spans="1:3">
      <c r="A118" s="13"/>
      <c r="B118" s="41" t="s">
        <v>287</v>
      </c>
      <c r="C118" s="41"/>
    </row>
    <row r="119" spans="1:3" ht="140.25" customHeight="1">
      <c r="A119" s="13"/>
      <c r="B119" s="38" t="s">
        <v>288</v>
      </c>
      <c r="C119" s="38"/>
    </row>
    <row r="120" spans="1:3">
      <c r="A120" s="13"/>
      <c r="B120" s="32"/>
      <c r="C120" s="32"/>
    </row>
    <row r="121" spans="1:3">
      <c r="A121" s="13"/>
      <c r="B121" s="32"/>
      <c r="C121" s="32"/>
    </row>
    <row r="122" spans="1:3">
      <c r="A122" s="13"/>
      <c r="B122" s="14"/>
      <c r="C122" s="14"/>
    </row>
    <row r="123" spans="1:3" ht="25.5">
      <c r="A123" s="13"/>
      <c r="B123" s="17">
        <v>2</v>
      </c>
      <c r="C123" s="17" t="s">
        <v>205</v>
      </c>
    </row>
    <row r="124" spans="1:3">
      <c r="A124" s="13"/>
      <c r="B124" s="14"/>
      <c r="C124" s="14"/>
    </row>
    <row r="125" spans="1:3">
      <c r="A125" s="13"/>
      <c r="B125" s="15" t="s">
        <v>286</v>
      </c>
      <c r="C125" s="16" t="s">
        <v>289</v>
      </c>
    </row>
    <row r="126" spans="1:3" ht="114.75" customHeight="1">
      <c r="A126" s="13"/>
      <c r="B126" s="38" t="s">
        <v>290</v>
      </c>
      <c r="C126" s="38"/>
    </row>
    <row r="127" spans="1:3" ht="15" customHeight="1">
      <c r="A127" s="13" t="s">
        <v>1681</v>
      </c>
      <c r="B127" s="36" t="s">
        <v>6</v>
      </c>
      <c r="C127" s="36"/>
    </row>
    <row r="128" spans="1:3">
      <c r="A128" s="13"/>
      <c r="B128" s="41" t="s">
        <v>292</v>
      </c>
      <c r="C128" s="41"/>
    </row>
    <row r="129" spans="1:3">
      <c r="A129" s="13"/>
      <c r="B129" s="14"/>
      <c r="C129" s="14"/>
    </row>
    <row r="130" spans="1:3">
      <c r="A130" s="13"/>
      <c r="B130" s="18" t="s">
        <v>207</v>
      </c>
      <c r="C130" s="16" t="s">
        <v>293</v>
      </c>
    </row>
    <row r="131" spans="1:3" ht="204" customHeight="1">
      <c r="A131" s="13"/>
      <c r="B131" s="39" t="s">
        <v>294</v>
      </c>
      <c r="C131" s="39"/>
    </row>
    <row r="132" spans="1:3" ht="102" customHeight="1">
      <c r="A132" s="13"/>
      <c r="B132" s="39" t="s">
        <v>295</v>
      </c>
      <c r="C132" s="39"/>
    </row>
    <row r="133" spans="1:3">
      <c r="A133" s="13"/>
      <c r="B133" s="14"/>
      <c r="C133" s="14"/>
    </row>
    <row r="134" spans="1:3">
      <c r="A134" s="13"/>
      <c r="B134" s="18" t="s">
        <v>210</v>
      </c>
      <c r="C134" s="16" t="s">
        <v>296</v>
      </c>
    </row>
    <row r="135" spans="1:3" ht="140.25" customHeight="1">
      <c r="A135" s="13"/>
      <c r="B135" s="39" t="s">
        <v>297</v>
      </c>
      <c r="C135" s="39"/>
    </row>
    <row r="136" spans="1:3" ht="15" customHeight="1">
      <c r="A136" s="13" t="s">
        <v>1682</v>
      </c>
      <c r="B136" s="36" t="s">
        <v>6</v>
      </c>
      <c r="C136" s="36"/>
    </row>
    <row r="137" spans="1:3">
      <c r="A137" s="13"/>
      <c r="B137" s="41" t="s">
        <v>300</v>
      </c>
      <c r="C137" s="41"/>
    </row>
    <row r="138" spans="1:3" ht="89.25" customHeight="1">
      <c r="A138" s="13"/>
      <c r="B138" s="39" t="s">
        <v>301</v>
      </c>
      <c r="C138" s="39"/>
    </row>
    <row r="139" spans="1:3" ht="15" customHeight="1">
      <c r="A139" s="13" t="s">
        <v>1683</v>
      </c>
      <c r="B139" s="36" t="s">
        <v>6</v>
      </c>
      <c r="C139" s="36"/>
    </row>
    <row r="140" spans="1:3">
      <c r="A140" s="13"/>
      <c r="B140" s="41" t="s">
        <v>303</v>
      </c>
      <c r="C140" s="41"/>
    </row>
    <row r="141" spans="1:3" ht="38.25" customHeight="1">
      <c r="A141" s="13"/>
      <c r="B141" s="39" t="s">
        <v>304</v>
      </c>
      <c r="C141" s="39"/>
    </row>
    <row r="142" spans="1:3" ht="25.5" customHeight="1">
      <c r="A142" s="13"/>
      <c r="B142" s="39" t="s">
        <v>305</v>
      </c>
      <c r="C142" s="39"/>
    </row>
    <row r="143" spans="1:3" ht="25.5" customHeight="1">
      <c r="A143" s="13"/>
      <c r="B143" s="39" t="s">
        <v>306</v>
      </c>
      <c r="C143" s="39"/>
    </row>
    <row r="144" spans="1:3">
      <c r="A144" s="13"/>
      <c r="B144" s="39" t="s">
        <v>307</v>
      </c>
      <c r="C144" s="39"/>
    </row>
    <row r="145" spans="1:3" ht="15" customHeight="1">
      <c r="A145" s="13" t="s">
        <v>1684</v>
      </c>
      <c r="B145" s="36" t="s">
        <v>6</v>
      </c>
      <c r="C145" s="36"/>
    </row>
    <row r="146" spans="1:3">
      <c r="A146" s="13"/>
      <c r="B146" s="41" t="s">
        <v>308</v>
      </c>
      <c r="C146" s="41"/>
    </row>
    <row r="147" spans="1:3" ht="76.5" customHeight="1">
      <c r="A147" s="13"/>
      <c r="B147" s="39" t="s">
        <v>309</v>
      </c>
      <c r="C147" s="39"/>
    </row>
    <row r="148" spans="1:3" ht="76.5" customHeight="1">
      <c r="A148" s="13"/>
      <c r="B148" s="39" t="s">
        <v>310</v>
      </c>
      <c r="C148" s="39"/>
    </row>
    <row r="149" spans="1:3" ht="15" customHeight="1">
      <c r="A149" s="13" t="s">
        <v>1685</v>
      </c>
      <c r="B149" s="36" t="s">
        <v>6</v>
      </c>
      <c r="C149" s="36"/>
    </row>
    <row r="150" spans="1:3">
      <c r="A150" s="13"/>
      <c r="B150" s="32" t="s">
        <v>1686</v>
      </c>
      <c r="C150" s="32"/>
    </row>
    <row r="151" spans="1:3" ht="76.5" customHeight="1">
      <c r="A151" s="13"/>
      <c r="B151" s="38" t="s">
        <v>312</v>
      </c>
      <c r="C151" s="38"/>
    </row>
    <row r="152" spans="1:3" ht="15" customHeight="1">
      <c r="A152" s="13" t="s">
        <v>1687</v>
      </c>
      <c r="B152" s="36" t="s">
        <v>6</v>
      </c>
      <c r="C152" s="36"/>
    </row>
    <row r="153" spans="1:3">
      <c r="A153" s="13"/>
      <c r="B153" s="32" t="s">
        <v>1688</v>
      </c>
      <c r="C153" s="32"/>
    </row>
    <row r="154" spans="1:3" ht="25.5" customHeight="1">
      <c r="A154" s="13"/>
      <c r="B154" s="38" t="s">
        <v>1689</v>
      </c>
      <c r="C154" s="38"/>
    </row>
    <row r="155" spans="1:3" ht="15" customHeight="1">
      <c r="A155" s="13" t="s">
        <v>1690</v>
      </c>
      <c r="B155" s="36" t="s">
        <v>6</v>
      </c>
      <c r="C155" s="36"/>
    </row>
    <row r="156" spans="1:3">
      <c r="A156" s="13"/>
      <c r="B156" s="41" t="s">
        <v>1691</v>
      </c>
      <c r="C156" s="41"/>
    </row>
    <row r="157" spans="1:3" ht="25.5" customHeight="1">
      <c r="A157" s="13"/>
      <c r="B157" s="42" t="s">
        <v>316</v>
      </c>
      <c r="C157" s="42"/>
    </row>
    <row r="158" spans="1:3" ht="153" customHeight="1">
      <c r="A158" s="13"/>
      <c r="B158" s="38" t="s">
        <v>317</v>
      </c>
      <c r="C158" s="38"/>
    </row>
    <row r="159" spans="1:3">
      <c r="A159" s="13"/>
      <c r="B159" s="42" t="s">
        <v>318</v>
      </c>
      <c r="C159" s="42"/>
    </row>
    <row r="160" spans="1:3" ht="89.25" customHeight="1">
      <c r="A160" s="13"/>
      <c r="B160" s="38" t="s">
        <v>319</v>
      </c>
      <c r="C160" s="38"/>
    </row>
    <row r="161" spans="1:3" ht="15" customHeight="1">
      <c r="A161" s="13" t="s">
        <v>1692</v>
      </c>
      <c r="B161" s="36" t="s">
        <v>6</v>
      </c>
      <c r="C161" s="36"/>
    </row>
    <row r="162" spans="1:3">
      <c r="A162" s="13"/>
      <c r="B162" s="41" t="s">
        <v>1693</v>
      </c>
      <c r="C162" s="41"/>
    </row>
    <row r="163" spans="1:3">
      <c r="A163" s="13"/>
      <c r="B163" s="38" t="s">
        <v>287</v>
      </c>
      <c r="C163" s="38"/>
    </row>
    <row r="164" spans="1:3" ht="76.5" customHeight="1">
      <c r="A164" s="13"/>
      <c r="B164" s="38" t="s">
        <v>324</v>
      </c>
      <c r="C164" s="38"/>
    </row>
    <row r="165" spans="1:3">
      <c r="A165" s="13"/>
      <c r="B165" s="38" t="s">
        <v>325</v>
      </c>
      <c r="C165" s="38"/>
    </row>
    <row r="166" spans="1:3" ht="242.25" customHeight="1">
      <c r="A166" s="13"/>
      <c r="B166" s="38" t="s">
        <v>326</v>
      </c>
      <c r="C166" s="38"/>
    </row>
  </sheetData>
  <mergeCells count="137">
    <mergeCell ref="A161:A166"/>
    <mergeCell ref="B161:C161"/>
    <mergeCell ref="B162:C162"/>
    <mergeCell ref="B163:C163"/>
    <mergeCell ref="B164:C164"/>
    <mergeCell ref="B165:C165"/>
    <mergeCell ref="B166:C166"/>
    <mergeCell ref="A155:A160"/>
    <mergeCell ref="B155:C155"/>
    <mergeCell ref="B156:C156"/>
    <mergeCell ref="B157:C157"/>
    <mergeCell ref="B158:C158"/>
    <mergeCell ref="B159:C159"/>
    <mergeCell ref="B160:C160"/>
    <mergeCell ref="A149:A151"/>
    <mergeCell ref="B149:C149"/>
    <mergeCell ref="B150:C150"/>
    <mergeCell ref="B151:C151"/>
    <mergeCell ref="A152:A154"/>
    <mergeCell ref="B152:C152"/>
    <mergeCell ref="B153:C153"/>
    <mergeCell ref="B154:C154"/>
    <mergeCell ref="B144:C144"/>
    <mergeCell ref="A145:A148"/>
    <mergeCell ref="B145:C145"/>
    <mergeCell ref="B146:C146"/>
    <mergeCell ref="B147:C147"/>
    <mergeCell ref="B148:C148"/>
    <mergeCell ref="A136:A138"/>
    <mergeCell ref="B136:C136"/>
    <mergeCell ref="B137:C137"/>
    <mergeCell ref="B138:C138"/>
    <mergeCell ref="A139:A144"/>
    <mergeCell ref="B139:C139"/>
    <mergeCell ref="B140:C140"/>
    <mergeCell ref="B141:C141"/>
    <mergeCell ref="B142:C142"/>
    <mergeCell ref="B143:C143"/>
    <mergeCell ref="A127:A135"/>
    <mergeCell ref="B127:C127"/>
    <mergeCell ref="B128:C128"/>
    <mergeCell ref="B131:C131"/>
    <mergeCell ref="B132:C132"/>
    <mergeCell ref="B135:C135"/>
    <mergeCell ref="A117:A126"/>
    <mergeCell ref="B117:C117"/>
    <mergeCell ref="B118:C118"/>
    <mergeCell ref="B119:C119"/>
    <mergeCell ref="B120:C120"/>
    <mergeCell ref="B121:C121"/>
    <mergeCell ref="B126:C126"/>
    <mergeCell ref="A103:A116"/>
    <mergeCell ref="B103:C103"/>
    <mergeCell ref="B104:C104"/>
    <mergeCell ref="B107:C107"/>
    <mergeCell ref="B110:C110"/>
    <mergeCell ref="B113:C113"/>
    <mergeCell ref="B116:C116"/>
    <mergeCell ref="B93:C93"/>
    <mergeCell ref="B96:C96"/>
    <mergeCell ref="A97:A102"/>
    <mergeCell ref="B97:C97"/>
    <mergeCell ref="B98:C98"/>
    <mergeCell ref="B99:C99"/>
    <mergeCell ref="B100:C100"/>
    <mergeCell ref="B101:C101"/>
    <mergeCell ref="B102:C102"/>
    <mergeCell ref="A76:A96"/>
    <mergeCell ref="B76:C76"/>
    <mergeCell ref="B77:C77"/>
    <mergeCell ref="B78:C78"/>
    <mergeCell ref="B79:C79"/>
    <mergeCell ref="B82:C82"/>
    <mergeCell ref="B83:C83"/>
    <mergeCell ref="B84:C84"/>
    <mergeCell ref="B91:C91"/>
    <mergeCell ref="B92:C92"/>
    <mergeCell ref="A70:A72"/>
    <mergeCell ref="B70:C70"/>
    <mergeCell ref="B71:C71"/>
    <mergeCell ref="B72:C72"/>
    <mergeCell ref="A73:A75"/>
    <mergeCell ref="B73:C73"/>
    <mergeCell ref="B74:C74"/>
    <mergeCell ref="B75:C75"/>
    <mergeCell ref="A64:A66"/>
    <mergeCell ref="B64:C64"/>
    <mergeCell ref="B65:C65"/>
    <mergeCell ref="B66:C66"/>
    <mergeCell ref="A67:A69"/>
    <mergeCell ref="B67:C67"/>
    <mergeCell ref="B68:C68"/>
    <mergeCell ref="B69:C69"/>
    <mergeCell ref="B55:C55"/>
    <mergeCell ref="B56:C56"/>
    <mergeCell ref="B59:C59"/>
    <mergeCell ref="B60:C60"/>
    <mergeCell ref="A61:A63"/>
    <mergeCell ref="B61:C61"/>
    <mergeCell ref="B62:C62"/>
    <mergeCell ref="B63:C63"/>
    <mergeCell ref="A36:A60"/>
    <mergeCell ref="B36:C36"/>
    <mergeCell ref="B37:C37"/>
    <mergeCell ref="B38:C38"/>
    <mergeCell ref="B41:C41"/>
    <mergeCell ref="B48:C48"/>
    <mergeCell ref="B49:C49"/>
    <mergeCell ref="B50:C50"/>
    <mergeCell ref="B53:C53"/>
    <mergeCell ref="B54:C54"/>
    <mergeCell ref="A14:A35"/>
    <mergeCell ref="B14:C14"/>
    <mergeCell ref="B15:C15"/>
    <mergeCell ref="B16:C16"/>
    <mergeCell ref="B17:C17"/>
    <mergeCell ref="B18:C18"/>
    <mergeCell ref="B19:C19"/>
    <mergeCell ref="B26:C26"/>
    <mergeCell ref="B29:C29"/>
    <mergeCell ref="A7:A10"/>
    <mergeCell ref="B7:C7"/>
    <mergeCell ref="B8:C8"/>
    <mergeCell ref="B9:C9"/>
    <mergeCell ref="B10:C10"/>
    <mergeCell ref="A11:A13"/>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4" customWidth="1"/>
    <col min="3" max="3" width="9.42578125" customWidth="1"/>
    <col min="4" max="5" width="9.5703125" customWidth="1"/>
    <col min="6" max="6" width="9.42578125" customWidth="1"/>
    <col min="7" max="8" width="9.5703125" customWidth="1"/>
    <col min="9" max="9" width="9.42578125" customWidth="1"/>
    <col min="10" max="10" width="9.5703125" customWidth="1"/>
  </cols>
  <sheetData>
    <row r="1" spans="1:10" ht="15" customHeight="1">
      <c r="A1" s="8" t="s">
        <v>16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0</v>
      </c>
      <c r="B3" s="36" t="s">
        <v>6</v>
      </c>
      <c r="C3" s="36"/>
      <c r="D3" s="36"/>
      <c r="E3" s="36"/>
      <c r="F3" s="36"/>
      <c r="G3" s="36"/>
      <c r="H3" s="36"/>
      <c r="I3" s="36"/>
      <c r="J3" s="36"/>
    </row>
    <row r="4" spans="1:10" ht="15" customHeight="1">
      <c r="A4" s="13" t="s">
        <v>1695</v>
      </c>
      <c r="B4" s="36" t="s">
        <v>6</v>
      </c>
      <c r="C4" s="36"/>
      <c r="D4" s="36"/>
      <c r="E4" s="36"/>
      <c r="F4" s="36"/>
      <c r="G4" s="36"/>
      <c r="H4" s="36"/>
      <c r="I4" s="36"/>
      <c r="J4" s="36"/>
    </row>
    <row r="5" spans="1:10">
      <c r="A5" s="13"/>
      <c r="B5" s="39" t="s">
        <v>217</v>
      </c>
      <c r="C5" s="39"/>
      <c r="D5" s="39"/>
      <c r="E5" s="39"/>
      <c r="F5" s="39"/>
      <c r="G5" s="39"/>
      <c r="H5" s="39"/>
      <c r="I5" s="39"/>
      <c r="J5" s="39"/>
    </row>
    <row r="6" spans="1:10">
      <c r="A6" s="13"/>
      <c r="B6" s="26"/>
      <c r="C6" s="26"/>
      <c r="D6" s="26"/>
      <c r="E6" s="26"/>
      <c r="F6" s="26"/>
      <c r="G6" s="26"/>
      <c r="H6" s="26"/>
      <c r="I6" s="26"/>
      <c r="J6" s="26"/>
    </row>
    <row r="7" spans="1:10">
      <c r="A7" s="13"/>
      <c r="B7" s="14"/>
      <c r="C7" s="14"/>
      <c r="D7" s="14"/>
      <c r="E7" s="14"/>
      <c r="F7" s="14"/>
      <c r="G7" s="14"/>
      <c r="H7" s="14"/>
      <c r="I7" s="14"/>
      <c r="J7" s="14"/>
    </row>
    <row r="8" spans="1:10" ht="15.75" thickBot="1">
      <c r="A8" s="13"/>
      <c r="B8" s="12"/>
      <c r="C8" s="27">
        <v>2012</v>
      </c>
      <c r="D8" s="27"/>
      <c r="E8" s="12"/>
      <c r="F8" s="27">
        <v>2013</v>
      </c>
      <c r="G8" s="27"/>
      <c r="H8" s="12"/>
      <c r="I8" s="27">
        <v>2014</v>
      </c>
      <c r="J8" s="27"/>
    </row>
    <row r="9" spans="1:10">
      <c r="A9" s="13"/>
      <c r="B9" s="20" t="s">
        <v>218</v>
      </c>
      <c r="C9" s="29"/>
      <c r="D9" s="29"/>
      <c r="E9" s="21"/>
      <c r="F9" s="29"/>
      <c r="G9" s="29"/>
      <c r="H9" s="21"/>
      <c r="I9" s="29"/>
      <c r="J9" s="29"/>
    </row>
    <row r="10" spans="1:10">
      <c r="A10" s="13"/>
      <c r="B10" s="30" t="s">
        <v>219</v>
      </c>
      <c r="C10" s="31">
        <v>1.5924879999999999</v>
      </c>
      <c r="D10" s="32"/>
      <c r="E10" s="32"/>
      <c r="F10" s="31">
        <v>1.5737350000000001</v>
      </c>
      <c r="G10" s="32"/>
      <c r="H10" s="32"/>
      <c r="I10" s="31">
        <v>1.6032789999999999</v>
      </c>
      <c r="J10" s="32"/>
    </row>
    <row r="11" spans="1:10">
      <c r="A11" s="13"/>
      <c r="B11" s="30"/>
      <c r="C11" s="31"/>
      <c r="D11" s="32"/>
      <c r="E11" s="32"/>
      <c r="F11" s="31"/>
      <c r="G11" s="32"/>
      <c r="H11" s="32"/>
      <c r="I11" s="31"/>
      <c r="J11" s="32"/>
    </row>
    <row r="12" spans="1:10">
      <c r="A12" s="13"/>
      <c r="B12" s="33" t="s">
        <v>220</v>
      </c>
      <c r="C12" s="34">
        <v>1.0042180000000001</v>
      </c>
      <c r="D12" s="28"/>
      <c r="E12" s="28"/>
      <c r="F12" s="34">
        <v>0.99641299999999999</v>
      </c>
      <c r="G12" s="28"/>
      <c r="H12" s="28"/>
      <c r="I12" s="34">
        <v>0.943245</v>
      </c>
      <c r="J12" s="28"/>
    </row>
    <row r="13" spans="1:10">
      <c r="A13" s="13"/>
      <c r="B13" s="33"/>
      <c r="C13" s="34"/>
      <c r="D13" s="28"/>
      <c r="E13" s="28"/>
      <c r="F13" s="34"/>
      <c r="G13" s="28"/>
      <c r="H13" s="28"/>
      <c r="I13" s="34"/>
      <c r="J13" s="28"/>
    </row>
    <row r="14" spans="1:10">
      <c r="A14" s="13"/>
      <c r="B14" s="30" t="s">
        <v>221</v>
      </c>
      <c r="C14" s="31">
        <v>0.17704400000000001</v>
      </c>
      <c r="D14" s="32"/>
      <c r="E14" s="32"/>
      <c r="F14" s="31">
        <v>0.17297699999999999</v>
      </c>
      <c r="G14" s="32"/>
      <c r="H14" s="32"/>
      <c r="I14" s="31">
        <v>0.16648399999999999</v>
      </c>
      <c r="J14" s="32"/>
    </row>
    <row r="15" spans="1:10">
      <c r="A15" s="13"/>
      <c r="B15" s="30"/>
      <c r="C15" s="31"/>
      <c r="D15" s="32"/>
      <c r="E15" s="32"/>
      <c r="F15" s="31"/>
      <c r="G15" s="32"/>
      <c r="H15" s="32"/>
      <c r="I15" s="31"/>
      <c r="J15" s="32"/>
    </row>
    <row r="16" spans="1:10">
      <c r="A16" s="13"/>
      <c r="B16" s="33" t="s">
        <v>222</v>
      </c>
      <c r="C16" s="34">
        <v>1.04278</v>
      </c>
      <c r="D16" s="28"/>
      <c r="E16" s="28"/>
      <c r="F16" s="34">
        <v>1.0315859999999999</v>
      </c>
      <c r="G16" s="28"/>
      <c r="H16" s="28"/>
      <c r="I16" s="34">
        <v>0.92383199999999999</v>
      </c>
      <c r="J16" s="28"/>
    </row>
    <row r="17" spans="1:10">
      <c r="A17" s="13"/>
      <c r="B17" s="33"/>
      <c r="C17" s="34"/>
      <c r="D17" s="28"/>
      <c r="E17" s="28"/>
      <c r="F17" s="34"/>
      <c r="G17" s="28"/>
      <c r="H17" s="28"/>
      <c r="I17" s="34"/>
      <c r="J17" s="28"/>
    </row>
    <row r="18" spans="1:10">
      <c r="A18" s="13"/>
      <c r="B18" s="30" t="s">
        <v>223</v>
      </c>
      <c r="C18" s="31">
        <v>1.3666400000000001</v>
      </c>
      <c r="D18" s="32"/>
      <c r="E18" s="32"/>
      <c r="F18" s="31">
        <v>1.2863690000000001</v>
      </c>
      <c r="G18" s="32"/>
      <c r="H18" s="32"/>
      <c r="I18" s="31">
        <v>1.3478600000000001</v>
      </c>
      <c r="J18" s="32"/>
    </row>
    <row r="19" spans="1:10">
      <c r="A19" s="13"/>
      <c r="B19" s="30"/>
      <c r="C19" s="31"/>
      <c r="D19" s="32"/>
      <c r="E19" s="32"/>
      <c r="F19" s="31"/>
      <c r="G19" s="32"/>
      <c r="H19" s="32"/>
      <c r="I19" s="31"/>
      <c r="J19" s="32"/>
    </row>
    <row r="20" spans="1:10">
      <c r="A20" s="13"/>
      <c r="B20" s="20" t="s">
        <v>224</v>
      </c>
      <c r="C20" s="28"/>
      <c r="D20" s="28"/>
      <c r="E20" s="21"/>
      <c r="F20" s="28"/>
      <c r="G20" s="28"/>
      <c r="H20" s="21"/>
      <c r="I20" s="28"/>
      <c r="J20" s="28"/>
    </row>
    <row r="21" spans="1:10">
      <c r="A21" s="13"/>
      <c r="B21" s="30" t="s">
        <v>219</v>
      </c>
      <c r="C21" s="31">
        <v>1.622622</v>
      </c>
      <c r="D21" s="32"/>
      <c r="E21" s="32"/>
      <c r="F21" s="31">
        <v>1.554011</v>
      </c>
      <c r="G21" s="32"/>
      <c r="H21" s="32"/>
      <c r="I21" s="31">
        <v>1.6882360000000001</v>
      </c>
      <c r="J21" s="32"/>
    </row>
    <row r="22" spans="1:10">
      <c r="A22" s="13"/>
      <c r="B22" s="30"/>
      <c r="C22" s="31"/>
      <c r="D22" s="32"/>
      <c r="E22" s="32"/>
      <c r="F22" s="31"/>
      <c r="G22" s="32"/>
      <c r="H22" s="32"/>
      <c r="I22" s="31"/>
      <c r="J22" s="32"/>
    </row>
    <row r="23" spans="1:10">
      <c r="A23" s="13"/>
      <c r="B23" s="33" t="s">
        <v>220</v>
      </c>
      <c r="C23" s="34">
        <v>1.011736</v>
      </c>
      <c r="D23" s="28"/>
      <c r="E23" s="28"/>
      <c r="F23" s="34">
        <v>0.99285100000000004</v>
      </c>
      <c r="G23" s="28"/>
      <c r="H23" s="28"/>
      <c r="I23" s="34">
        <v>0.912659</v>
      </c>
      <c r="J23" s="28"/>
    </row>
    <row r="24" spans="1:10">
      <c r="A24" s="13"/>
      <c r="B24" s="33"/>
      <c r="C24" s="34"/>
      <c r="D24" s="28"/>
      <c r="E24" s="28"/>
      <c r="F24" s="34"/>
      <c r="G24" s="28"/>
      <c r="H24" s="28"/>
      <c r="I24" s="34"/>
      <c r="J24" s="28"/>
    </row>
    <row r="25" spans="1:10">
      <c r="A25" s="13"/>
      <c r="B25" s="30" t="s">
        <v>221</v>
      </c>
      <c r="C25" s="31">
        <v>0.17452400000000001</v>
      </c>
      <c r="D25" s="32"/>
      <c r="E25" s="32"/>
      <c r="F25" s="31">
        <v>0.17335200000000001</v>
      </c>
      <c r="G25" s="32"/>
      <c r="H25" s="32"/>
      <c r="I25" s="31">
        <v>0.16811200000000001</v>
      </c>
      <c r="J25" s="32"/>
    </row>
    <row r="26" spans="1:10">
      <c r="A26" s="13"/>
      <c r="B26" s="30"/>
      <c r="C26" s="31"/>
      <c r="D26" s="32"/>
      <c r="E26" s="32"/>
      <c r="F26" s="31"/>
      <c r="G26" s="32"/>
      <c r="H26" s="32"/>
      <c r="I26" s="31"/>
      <c r="J26" s="32"/>
    </row>
    <row r="27" spans="1:10">
      <c r="A27" s="13"/>
      <c r="B27" s="33" t="s">
        <v>222</v>
      </c>
      <c r="C27" s="34">
        <v>1.0410759999999999</v>
      </c>
      <c r="D27" s="28"/>
      <c r="E27" s="28"/>
      <c r="F27" s="34">
        <v>1.0370330000000001</v>
      </c>
      <c r="G27" s="28"/>
      <c r="H27" s="28"/>
      <c r="I27" s="34">
        <v>0.92808299999999999</v>
      </c>
      <c r="J27" s="28"/>
    </row>
    <row r="28" spans="1:10">
      <c r="A28" s="13"/>
      <c r="B28" s="33"/>
      <c r="C28" s="34"/>
      <c r="D28" s="28"/>
      <c r="E28" s="28"/>
      <c r="F28" s="34"/>
      <c r="G28" s="28"/>
      <c r="H28" s="28"/>
      <c r="I28" s="34"/>
      <c r="J28" s="28"/>
    </row>
    <row r="29" spans="1:10">
      <c r="A29" s="13"/>
      <c r="B29" s="30" t="s">
        <v>223</v>
      </c>
      <c r="C29" s="31">
        <v>1.322845</v>
      </c>
      <c r="D29" s="32"/>
      <c r="E29" s="32"/>
      <c r="F29" s="31">
        <v>1.3170170000000001</v>
      </c>
      <c r="G29" s="32"/>
      <c r="H29" s="32"/>
      <c r="I29" s="31">
        <v>1.386876</v>
      </c>
      <c r="J29" s="32"/>
    </row>
    <row r="30" spans="1:10">
      <c r="A30" s="13"/>
      <c r="B30" s="30"/>
      <c r="C30" s="31"/>
      <c r="D30" s="32"/>
      <c r="E30" s="32"/>
      <c r="F30" s="31"/>
      <c r="G30" s="32"/>
      <c r="H30" s="32"/>
      <c r="I30" s="31"/>
      <c r="J30" s="32"/>
    </row>
  </sheetData>
  <mergeCells count="107">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H18:H19"/>
    <mergeCell ref="I18:I19"/>
    <mergeCell ref="J18:J19"/>
    <mergeCell ref="C20:D20"/>
    <mergeCell ref="F20:G20"/>
    <mergeCell ref="I20:J20"/>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5" width="12" customWidth="1"/>
    <col min="6" max="6" width="2.42578125" customWidth="1"/>
    <col min="7" max="7" width="3.140625" customWidth="1"/>
    <col min="8" max="8" width="12" customWidth="1"/>
    <col min="9" max="9" width="14.42578125" customWidth="1"/>
    <col min="10" max="10" width="2.42578125" customWidth="1"/>
    <col min="11" max="11" width="3.140625" customWidth="1"/>
    <col min="12" max="12" width="8.7109375" customWidth="1"/>
    <col min="13" max="13" width="14.42578125" customWidth="1"/>
    <col min="14" max="14" width="2.42578125" customWidth="1"/>
    <col min="15" max="15" width="3.140625" customWidth="1"/>
    <col min="16" max="16" width="8.7109375" customWidth="1"/>
    <col min="17" max="17" width="14.42578125" customWidth="1"/>
  </cols>
  <sheetData>
    <row r="1" spans="1:17" ht="15" customHeight="1">
      <c r="A1" s="8" t="s">
        <v>1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1697</v>
      </c>
      <c r="B3" s="36" t="s">
        <v>6</v>
      </c>
      <c r="C3" s="36"/>
      <c r="D3" s="36"/>
      <c r="E3" s="36"/>
      <c r="F3" s="36"/>
      <c r="G3" s="36"/>
      <c r="H3" s="36"/>
      <c r="I3" s="36"/>
      <c r="J3" s="36"/>
      <c r="K3" s="36"/>
      <c r="L3" s="36"/>
      <c r="M3" s="36"/>
      <c r="N3" s="36"/>
      <c r="O3" s="36"/>
      <c r="P3" s="36"/>
      <c r="Q3" s="36"/>
    </row>
    <row r="4" spans="1:17" ht="25.5" customHeight="1">
      <c r="A4" s="13"/>
      <c r="B4" s="39" t="s">
        <v>1698</v>
      </c>
      <c r="C4" s="39"/>
      <c r="D4" s="39"/>
      <c r="E4" s="39"/>
      <c r="F4" s="39"/>
      <c r="G4" s="39"/>
      <c r="H4" s="39"/>
      <c r="I4" s="39"/>
      <c r="J4" s="39"/>
      <c r="K4" s="39"/>
      <c r="L4" s="39"/>
      <c r="M4" s="39"/>
      <c r="N4" s="39"/>
      <c r="O4" s="39"/>
      <c r="P4" s="39"/>
      <c r="Q4" s="39"/>
    </row>
    <row r="5" spans="1:17">
      <c r="A5" s="13"/>
      <c r="B5" s="32"/>
      <c r="C5" s="32"/>
      <c r="D5" s="32"/>
      <c r="E5" s="32"/>
      <c r="F5" s="32"/>
      <c r="G5" s="32"/>
      <c r="H5" s="32"/>
      <c r="I5" s="32"/>
      <c r="J5" s="32"/>
      <c r="K5" s="32"/>
      <c r="L5" s="32"/>
      <c r="M5" s="32"/>
      <c r="N5" s="32"/>
      <c r="O5" s="32"/>
      <c r="P5" s="32"/>
      <c r="Q5" s="32"/>
    </row>
    <row r="6" spans="1:17">
      <c r="A6" s="13"/>
      <c r="B6" s="32"/>
      <c r="C6" s="32"/>
      <c r="D6" s="32"/>
      <c r="E6" s="32"/>
      <c r="F6" s="32"/>
      <c r="G6" s="32"/>
      <c r="H6" s="32"/>
      <c r="I6" s="32"/>
      <c r="J6" s="32"/>
      <c r="K6" s="32"/>
      <c r="L6" s="32"/>
      <c r="M6" s="32"/>
      <c r="N6" s="32"/>
      <c r="O6" s="32"/>
      <c r="P6" s="32"/>
      <c r="Q6" s="32"/>
    </row>
    <row r="7" spans="1:17">
      <c r="A7" s="13"/>
      <c r="B7" s="32"/>
      <c r="C7" s="32"/>
      <c r="D7" s="32"/>
      <c r="E7" s="32"/>
      <c r="F7" s="32"/>
      <c r="G7" s="32"/>
      <c r="H7" s="32"/>
      <c r="I7" s="32"/>
      <c r="J7" s="32"/>
      <c r="K7" s="32"/>
      <c r="L7" s="32"/>
      <c r="M7" s="32"/>
      <c r="N7" s="32"/>
      <c r="O7" s="32"/>
      <c r="P7" s="32"/>
      <c r="Q7" s="32"/>
    </row>
    <row r="8" spans="1:17">
      <c r="A8" s="13"/>
      <c r="B8" s="32"/>
      <c r="C8" s="32"/>
      <c r="D8" s="32"/>
      <c r="E8" s="32"/>
      <c r="F8" s="32"/>
      <c r="G8" s="32"/>
      <c r="H8" s="32"/>
      <c r="I8" s="32"/>
      <c r="J8" s="32"/>
      <c r="K8" s="32"/>
      <c r="L8" s="32"/>
      <c r="M8" s="32"/>
      <c r="N8" s="32"/>
      <c r="O8" s="32"/>
      <c r="P8" s="32"/>
      <c r="Q8" s="32"/>
    </row>
    <row r="9" spans="1:17">
      <c r="A9" s="13"/>
      <c r="B9" s="32"/>
      <c r="C9" s="32"/>
      <c r="D9" s="32"/>
      <c r="E9" s="32"/>
      <c r="F9" s="32"/>
      <c r="G9" s="32"/>
      <c r="H9" s="32"/>
      <c r="I9" s="32"/>
      <c r="J9" s="32"/>
      <c r="K9" s="32"/>
      <c r="L9" s="32"/>
      <c r="M9" s="32"/>
      <c r="N9" s="32"/>
      <c r="O9" s="32"/>
      <c r="P9" s="32"/>
      <c r="Q9" s="32"/>
    </row>
    <row r="10" spans="1:17">
      <c r="A10" s="13"/>
      <c r="B10" s="32"/>
      <c r="C10" s="32"/>
      <c r="D10" s="32"/>
      <c r="E10" s="32"/>
      <c r="F10" s="32"/>
      <c r="G10" s="32"/>
      <c r="H10" s="32"/>
      <c r="I10" s="32"/>
      <c r="J10" s="32"/>
      <c r="K10" s="32"/>
      <c r="L10" s="32"/>
      <c r="M10" s="32"/>
      <c r="N10" s="32"/>
      <c r="O10" s="32"/>
      <c r="P10" s="32"/>
      <c r="Q10" s="32"/>
    </row>
    <row r="11" spans="1:17">
      <c r="A11" s="13"/>
      <c r="B11" s="32"/>
      <c r="C11" s="32"/>
      <c r="D11" s="32"/>
      <c r="E11" s="32"/>
      <c r="F11" s="32"/>
      <c r="G11" s="32"/>
      <c r="H11" s="32"/>
      <c r="I11" s="32"/>
      <c r="J11" s="32"/>
      <c r="K11" s="32"/>
      <c r="L11" s="32"/>
      <c r="M11" s="32"/>
      <c r="N11" s="32"/>
      <c r="O11" s="32"/>
      <c r="P11" s="32"/>
      <c r="Q11" s="32"/>
    </row>
    <row r="12" spans="1:17">
      <c r="A12" s="13"/>
      <c r="B12" s="32"/>
      <c r="C12" s="32"/>
      <c r="D12" s="32"/>
      <c r="E12" s="32"/>
      <c r="F12" s="32"/>
      <c r="G12" s="32"/>
      <c r="H12" s="32"/>
      <c r="I12" s="32"/>
      <c r="J12" s="32"/>
      <c r="K12" s="32"/>
      <c r="L12" s="32"/>
      <c r="M12" s="32"/>
      <c r="N12" s="32"/>
      <c r="O12" s="32"/>
      <c r="P12" s="32"/>
      <c r="Q12" s="32"/>
    </row>
    <row r="13" spans="1:17">
      <c r="A13" s="13"/>
      <c r="B13" s="32"/>
      <c r="C13" s="32"/>
      <c r="D13" s="32"/>
      <c r="E13" s="32"/>
      <c r="F13" s="32"/>
      <c r="G13" s="32"/>
      <c r="H13" s="32"/>
      <c r="I13" s="32"/>
      <c r="J13" s="32"/>
      <c r="K13" s="32"/>
      <c r="L13" s="32"/>
      <c r="M13" s="32"/>
      <c r="N13" s="32"/>
      <c r="O13" s="32"/>
      <c r="P13" s="32"/>
      <c r="Q13" s="32"/>
    </row>
    <row r="14" spans="1:17">
      <c r="A14" s="13"/>
      <c r="B14" s="32"/>
      <c r="C14" s="32"/>
      <c r="D14" s="32"/>
      <c r="E14" s="32"/>
      <c r="F14" s="32"/>
      <c r="G14" s="32"/>
      <c r="H14" s="32"/>
      <c r="I14" s="32"/>
      <c r="J14" s="32"/>
      <c r="K14" s="32"/>
      <c r="L14" s="32"/>
      <c r="M14" s="32"/>
      <c r="N14" s="32"/>
      <c r="O14" s="32"/>
      <c r="P14" s="32"/>
      <c r="Q14" s="32"/>
    </row>
    <row r="15" spans="1:17">
      <c r="A15" s="13"/>
      <c r="B15" s="32"/>
      <c r="C15" s="32"/>
      <c r="D15" s="32"/>
      <c r="E15" s="32"/>
      <c r="F15" s="32"/>
      <c r="G15" s="32"/>
      <c r="H15" s="32"/>
      <c r="I15" s="32"/>
      <c r="J15" s="32"/>
      <c r="K15" s="32"/>
      <c r="L15" s="32"/>
      <c r="M15" s="32"/>
      <c r="N15" s="32"/>
      <c r="O15" s="32"/>
      <c r="P15" s="32"/>
      <c r="Q15" s="32"/>
    </row>
    <row r="16" spans="1:17">
      <c r="A16" s="13"/>
      <c r="B16" s="32"/>
      <c r="C16" s="32"/>
      <c r="D16" s="32"/>
      <c r="E16" s="32"/>
      <c r="F16" s="32"/>
      <c r="G16" s="32"/>
      <c r="H16" s="32"/>
      <c r="I16" s="32"/>
      <c r="J16" s="32"/>
      <c r="K16" s="32"/>
      <c r="L16" s="32"/>
      <c r="M16" s="32"/>
      <c r="N16" s="32"/>
      <c r="O16" s="32"/>
      <c r="P16" s="32"/>
      <c r="Q16" s="32"/>
    </row>
    <row r="17" spans="1:17">
      <c r="A17" s="13"/>
      <c r="B17" s="14"/>
      <c r="C17" s="14"/>
    </row>
    <row r="18" spans="1:17">
      <c r="A18" s="13"/>
      <c r="B18" s="17">
        <v>3</v>
      </c>
      <c r="C18" s="17" t="s">
        <v>342</v>
      </c>
    </row>
    <row r="19" spans="1:17">
      <c r="A19" s="13"/>
      <c r="B19" s="14"/>
      <c r="C19" s="14"/>
    </row>
    <row r="20" spans="1:17" ht="25.5">
      <c r="A20" s="13"/>
      <c r="B20" s="15" t="s">
        <v>192</v>
      </c>
      <c r="C20" s="16" t="s">
        <v>343</v>
      </c>
    </row>
    <row r="21" spans="1:17">
      <c r="A21" s="13"/>
      <c r="B21" s="14"/>
      <c r="C21" s="14"/>
    </row>
    <row r="22" spans="1:17">
      <c r="A22" s="13"/>
      <c r="B22" s="18" t="s">
        <v>207</v>
      </c>
      <c r="C22" s="16" t="s">
        <v>344</v>
      </c>
    </row>
    <row r="23" spans="1:17">
      <c r="A23" s="13"/>
      <c r="B23" s="78" t="s">
        <v>368</v>
      </c>
      <c r="C23" s="78"/>
      <c r="D23" s="78"/>
      <c r="E23" s="78"/>
      <c r="F23" s="78"/>
      <c r="G23" s="78"/>
      <c r="H23" s="78"/>
      <c r="I23" s="78"/>
      <c r="J23" s="78"/>
      <c r="K23" s="78"/>
      <c r="L23" s="78"/>
      <c r="M23" s="78"/>
      <c r="N23" s="78"/>
      <c r="O23" s="78"/>
      <c r="P23" s="78"/>
      <c r="Q23" s="78"/>
    </row>
    <row r="24" spans="1:17">
      <c r="A24" s="13"/>
      <c r="B24" s="26"/>
      <c r="C24" s="26"/>
      <c r="D24" s="26"/>
      <c r="E24" s="26"/>
      <c r="F24" s="26"/>
      <c r="G24" s="26"/>
      <c r="H24" s="26"/>
      <c r="I24" s="26"/>
    </row>
    <row r="25" spans="1:17">
      <c r="A25" s="13"/>
      <c r="B25" s="14"/>
      <c r="C25" s="14"/>
      <c r="D25" s="14"/>
      <c r="E25" s="14"/>
      <c r="F25" s="14"/>
      <c r="G25" s="14"/>
      <c r="H25" s="14"/>
      <c r="I25" s="14"/>
    </row>
    <row r="26" spans="1:17" ht="15.75" thickBot="1">
      <c r="A26" s="13"/>
      <c r="B26" s="12"/>
      <c r="C26" s="46">
        <v>2013</v>
      </c>
      <c r="D26" s="46"/>
      <c r="E26" s="46"/>
      <c r="F26" s="12"/>
      <c r="G26" s="46">
        <v>2014</v>
      </c>
      <c r="H26" s="46"/>
      <c r="I26" s="46"/>
    </row>
    <row r="27" spans="1:17">
      <c r="A27" s="13"/>
      <c r="B27" s="33" t="s">
        <v>37</v>
      </c>
      <c r="C27" s="48" t="s">
        <v>369</v>
      </c>
      <c r="D27" s="50">
        <v>46366</v>
      </c>
      <c r="E27" s="29"/>
      <c r="F27" s="28"/>
      <c r="G27" s="48" t="s">
        <v>369</v>
      </c>
      <c r="H27" s="50">
        <v>61272</v>
      </c>
      <c r="I27" s="29"/>
    </row>
    <row r="28" spans="1:17">
      <c r="A28" s="13"/>
      <c r="B28" s="33"/>
      <c r="C28" s="47"/>
      <c r="D28" s="49"/>
      <c r="E28" s="28"/>
      <c r="F28" s="28"/>
      <c r="G28" s="47"/>
      <c r="H28" s="49"/>
      <c r="I28" s="28"/>
    </row>
    <row r="29" spans="1:17">
      <c r="A29" s="13"/>
      <c r="B29" s="30" t="s">
        <v>370</v>
      </c>
      <c r="C29" s="51">
        <v>102659</v>
      </c>
      <c r="D29" s="51"/>
      <c r="E29" s="32"/>
      <c r="F29" s="32"/>
      <c r="G29" s="51">
        <v>95899</v>
      </c>
      <c r="H29" s="51"/>
      <c r="I29" s="32"/>
    </row>
    <row r="30" spans="1:17">
      <c r="A30" s="13"/>
      <c r="B30" s="30"/>
      <c r="C30" s="51"/>
      <c r="D30" s="51"/>
      <c r="E30" s="32"/>
      <c r="F30" s="32"/>
      <c r="G30" s="51"/>
      <c r="H30" s="51"/>
      <c r="I30" s="32"/>
    </row>
    <row r="31" spans="1:17">
      <c r="A31" s="13"/>
      <c r="B31" s="33" t="s">
        <v>371</v>
      </c>
      <c r="C31" s="49">
        <v>37174</v>
      </c>
      <c r="D31" s="49"/>
      <c r="E31" s="28"/>
      <c r="F31" s="28"/>
      <c r="G31" s="49">
        <v>59883</v>
      </c>
      <c r="H31" s="49"/>
      <c r="I31" s="28"/>
    </row>
    <row r="32" spans="1:17">
      <c r="A32" s="13"/>
      <c r="B32" s="33"/>
      <c r="C32" s="49"/>
      <c r="D32" s="49"/>
      <c r="E32" s="28"/>
      <c r="F32" s="28"/>
      <c r="G32" s="49"/>
      <c r="H32" s="49"/>
      <c r="I32" s="28"/>
    </row>
    <row r="33" spans="1:9">
      <c r="A33" s="13"/>
      <c r="B33" s="30" t="s">
        <v>372</v>
      </c>
      <c r="C33" s="51">
        <v>72042</v>
      </c>
      <c r="D33" s="51"/>
      <c r="E33" s="32"/>
      <c r="F33" s="32"/>
      <c r="G33" s="51">
        <v>72899</v>
      </c>
      <c r="H33" s="51"/>
      <c r="I33" s="32"/>
    </row>
    <row r="34" spans="1:9">
      <c r="A34" s="13"/>
      <c r="B34" s="30"/>
      <c r="C34" s="51"/>
      <c r="D34" s="51"/>
      <c r="E34" s="32"/>
      <c r="F34" s="32"/>
      <c r="G34" s="51"/>
      <c r="H34" s="51"/>
      <c r="I34" s="32"/>
    </row>
    <row r="35" spans="1:9">
      <c r="A35" s="13"/>
      <c r="B35" s="33" t="s">
        <v>373</v>
      </c>
      <c r="C35" s="49">
        <v>114657</v>
      </c>
      <c r="D35" s="49"/>
      <c r="E35" s="28"/>
      <c r="F35" s="28"/>
      <c r="G35" s="49">
        <v>127637</v>
      </c>
      <c r="H35" s="49"/>
      <c r="I35" s="28"/>
    </row>
    <row r="36" spans="1:9" ht="15.75" thickBot="1">
      <c r="A36" s="13"/>
      <c r="B36" s="33"/>
      <c r="C36" s="52"/>
      <c r="D36" s="52"/>
      <c r="E36" s="53"/>
      <c r="F36" s="28"/>
      <c r="G36" s="52"/>
      <c r="H36" s="52"/>
      <c r="I36" s="53"/>
    </row>
    <row r="37" spans="1:9">
      <c r="A37" s="13"/>
      <c r="B37" s="30" t="s">
        <v>51</v>
      </c>
      <c r="C37" s="54" t="s">
        <v>369</v>
      </c>
      <c r="D37" s="56">
        <v>372898</v>
      </c>
      <c r="E37" s="58"/>
      <c r="F37" s="32"/>
      <c r="G37" s="54" t="s">
        <v>369</v>
      </c>
      <c r="H37" s="56">
        <v>417590</v>
      </c>
      <c r="I37" s="58"/>
    </row>
    <row r="38" spans="1:9" ht="15.75" thickBot="1">
      <c r="A38" s="13"/>
      <c r="B38" s="30"/>
      <c r="C38" s="55"/>
      <c r="D38" s="57"/>
      <c r="E38" s="59"/>
      <c r="F38" s="32"/>
      <c r="G38" s="55"/>
      <c r="H38" s="57"/>
      <c r="I38" s="59"/>
    </row>
    <row r="39" spans="1:9" ht="15.75" thickTop="1">
      <c r="A39" s="13"/>
      <c r="B39" s="60" t="s">
        <v>53</v>
      </c>
      <c r="C39" s="61" t="s">
        <v>369</v>
      </c>
      <c r="D39" s="62">
        <v>108010</v>
      </c>
      <c r="E39" s="63"/>
      <c r="F39" s="28"/>
      <c r="G39" s="61" t="s">
        <v>369</v>
      </c>
      <c r="H39" s="62">
        <v>115686</v>
      </c>
      <c r="I39" s="63"/>
    </row>
    <row r="40" spans="1:9">
      <c r="A40" s="13"/>
      <c r="B40" s="60"/>
      <c r="C40" s="47"/>
      <c r="D40" s="49"/>
      <c r="E40" s="28"/>
      <c r="F40" s="28"/>
      <c r="G40" s="47"/>
      <c r="H40" s="49"/>
      <c r="I40" s="28"/>
    </row>
    <row r="41" spans="1:9">
      <c r="A41" s="13"/>
      <c r="B41" s="30" t="s">
        <v>374</v>
      </c>
      <c r="C41" s="51">
        <v>230792</v>
      </c>
      <c r="D41" s="51"/>
      <c r="E41" s="32"/>
      <c r="F41" s="32"/>
      <c r="G41" s="51">
        <v>305843</v>
      </c>
      <c r="H41" s="51"/>
      <c r="I41" s="32"/>
    </row>
    <row r="42" spans="1:9">
      <c r="A42" s="13"/>
      <c r="B42" s="30"/>
      <c r="C42" s="51"/>
      <c r="D42" s="51"/>
      <c r="E42" s="32"/>
      <c r="F42" s="32"/>
      <c r="G42" s="51"/>
      <c r="H42" s="51"/>
      <c r="I42" s="32"/>
    </row>
    <row r="43" spans="1:9">
      <c r="A43" s="13"/>
      <c r="B43" s="33" t="s">
        <v>375</v>
      </c>
      <c r="C43" s="49">
        <v>37069</v>
      </c>
      <c r="D43" s="49"/>
      <c r="E43" s="28"/>
      <c r="F43" s="28"/>
      <c r="G43" s="49">
        <v>36111</v>
      </c>
      <c r="H43" s="49"/>
      <c r="I43" s="28"/>
    </row>
    <row r="44" spans="1:9">
      <c r="A44" s="13"/>
      <c r="B44" s="33"/>
      <c r="C44" s="49"/>
      <c r="D44" s="49"/>
      <c r="E44" s="28"/>
      <c r="F44" s="28"/>
      <c r="G44" s="49"/>
      <c r="H44" s="49"/>
      <c r="I44" s="28"/>
    </row>
    <row r="45" spans="1:9">
      <c r="A45" s="13"/>
      <c r="B45" s="30" t="s">
        <v>376</v>
      </c>
      <c r="C45" s="51">
        <v>74268</v>
      </c>
      <c r="D45" s="51"/>
      <c r="E45" s="32"/>
      <c r="F45" s="32"/>
      <c r="G45" s="51">
        <v>67410</v>
      </c>
      <c r="H45" s="51"/>
      <c r="I45" s="32"/>
    </row>
    <row r="46" spans="1:9">
      <c r="A46" s="13"/>
      <c r="B46" s="30"/>
      <c r="C46" s="51"/>
      <c r="D46" s="51"/>
      <c r="E46" s="32"/>
      <c r="F46" s="32"/>
      <c r="G46" s="51"/>
      <c r="H46" s="51"/>
      <c r="I46" s="32"/>
    </row>
    <row r="47" spans="1:9">
      <c r="A47" s="13"/>
      <c r="B47" s="33" t="s">
        <v>377</v>
      </c>
      <c r="C47" s="49">
        <v>54252</v>
      </c>
      <c r="D47" s="49"/>
      <c r="E47" s="28"/>
      <c r="F47" s="28"/>
      <c r="G47" s="49">
        <v>67398</v>
      </c>
      <c r="H47" s="49"/>
      <c r="I47" s="28"/>
    </row>
    <row r="48" spans="1:9" ht="15.75" thickBot="1">
      <c r="A48" s="13"/>
      <c r="B48" s="33"/>
      <c r="C48" s="52"/>
      <c r="D48" s="52"/>
      <c r="E48" s="53"/>
      <c r="F48" s="28"/>
      <c r="G48" s="52"/>
      <c r="H48" s="52"/>
      <c r="I48" s="53"/>
    </row>
    <row r="49" spans="1:17">
      <c r="A49" s="13"/>
      <c r="B49" s="30" t="s">
        <v>62</v>
      </c>
      <c r="C49" s="54" t="s">
        <v>369</v>
      </c>
      <c r="D49" s="56">
        <v>504391</v>
      </c>
      <c r="E49" s="58"/>
      <c r="F49" s="32"/>
      <c r="G49" s="54" t="s">
        <v>369</v>
      </c>
      <c r="H49" s="56">
        <v>592448</v>
      </c>
      <c r="I49" s="58"/>
    </row>
    <row r="50" spans="1:17" ht="15.75" thickBot="1">
      <c r="A50" s="13"/>
      <c r="B50" s="30"/>
      <c r="C50" s="55"/>
      <c r="D50" s="57"/>
      <c r="E50" s="59"/>
      <c r="F50" s="32"/>
      <c r="G50" s="55"/>
      <c r="H50" s="57"/>
      <c r="I50" s="59"/>
    </row>
    <row r="51" spans="1:17" ht="15.75" thickTop="1">
      <c r="A51" s="13" t="s">
        <v>1699</v>
      </c>
      <c r="B51" s="36" t="s">
        <v>6</v>
      </c>
      <c r="C51" s="36"/>
      <c r="D51" s="36"/>
      <c r="E51" s="36"/>
      <c r="F51" s="36"/>
      <c r="G51" s="36"/>
      <c r="H51" s="36"/>
      <c r="I51" s="36"/>
      <c r="J51" s="36"/>
      <c r="K51" s="36"/>
      <c r="L51" s="36"/>
      <c r="M51" s="36"/>
      <c r="N51" s="36"/>
      <c r="O51" s="36"/>
      <c r="P51" s="36"/>
      <c r="Q51" s="36"/>
    </row>
    <row r="52" spans="1:17">
      <c r="A52" s="13"/>
      <c r="B52" s="26"/>
      <c r="C52" s="26"/>
      <c r="D52" s="26"/>
      <c r="E52" s="26"/>
      <c r="F52" s="26"/>
      <c r="G52" s="26"/>
      <c r="H52" s="26"/>
      <c r="I52" s="26"/>
      <c r="J52" s="26"/>
      <c r="K52" s="26"/>
      <c r="L52" s="26"/>
      <c r="M52" s="26"/>
      <c r="N52" s="26"/>
    </row>
    <row r="53" spans="1:17">
      <c r="A53" s="13"/>
      <c r="B53" s="14"/>
      <c r="C53" s="14"/>
      <c r="D53" s="14"/>
      <c r="E53" s="14"/>
      <c r="F53" s="14"/>
      <c r="G53" s="14"/>
      <c r="H53" s="14"/>
      <c r="I53" s="14"/>
      <c r="J53" s="14"/>
      <c r="K53" s="14"/>
      <c r="L53" s="14"/>
      <c r="M53" s="14"/>
      <c r="N53" s="14"/>
    </row>
    <row r="54" spans="1:17" ht="15.75" thickBot="1">
      <c r="A54" s="13"/>
      <c r="B54" s="64"/>
      <c r="C54" s="65"/>
      <c r="D54" s="46" t="s">
        <v>378</v>
      </c>
      <c r="E54" s="46"/>
      <c r="F54" s="46"/>
      <c r="G54" s="46"/>
      <c r="H54" s="46"/>
      <c r="I54" s="46"/>
      <c r="J54" s="46"/>
      <c r="K54" s="46"/>
      <c r="L54" s="46"/>
      <c r="M54" s="46"/>
      <c r="N54" s="46"/>
    </row>
    <row r="55" spans="1:17" ht="15.75" thickBot="1">
      <c r="A55" s="13"/>
      <c r="B55" s="64"/>
      <c r="C55" s="12"/>
      <c r="D55" s="68">
        <v>41029</v>
      </c>
      <c r="E55" s="68"/>
      <c r="F55" s="68"/>
      <c r="G55" s="12"/>
      <c r="H55" s="68">
        <v>41394</v>
      </c>
      <c r="I55" s="68"/>
      <c r="J55" s="68"/>
      <c r="K55" s="12"/>
      <c r="L55" s="68">
        <v>41759</v>
      </c>
      <c r="M55" s="68"/>
      <c r="N55" s="68"/>
    </row>
    <row r="56" spans="1:17">
      <c r="A56" s="13"/>
      <c r="B56" s="69" t="s">
        <v>81</v>
      </c>
      <c r="C56" s="28"/>
      <c r="D56" s="48" t="s">
        <v>369</v>
      </c>
      <c r="E56" s="50">
        <v>993959</v>
      </c>
      <c r="F56" s="29"/>
      <c r="G56" s="28"/>
      <c r="H56" s="48" t="s">
        <v>369</v>
      </c>
      <c r="I56" s="50">
        <v>1056349</v>
      </c>
      <c r="J56" s="29"/>
      <c r="K56" s="28"/>
      <c r="L56" s="48" t="s">
        <v>369</v>
      </c>
      <c r="M56" s="50">
        <v>1088044</v>
      </c>
      <c r="N56" s="29"/>
    </row>
    <row r="57" spans="1:17">
      <c r="A57" s="13"/>
      <c r="B57" s="69"/>
      <c r="C57" s="28"/>
      <c r="D57" s="70"/>
      <c r="E57" s="71"/>
      <c r="F57" s="72"/>
      <c r="G57" s="28"/>
      <c r="H57" s="47"/>
      <c r="I57" s="49"/>
      <c r="J57" s="28"/>
      <c r="K57" s="28"/>
      <c r="L57" s="47"/>
      <c r="M57" s="49"/>
      <c r="N57" s="28"/>
    </row>
    <row r="58" spans="1:17">
      <c r="A58" s="13"/>
      <c r="B58" s="16" t="s">
        <v>99</v>
      </c>
      <c r="C58" s="12"/>
      <c r="D58" s="31" t="s">
        <v>379</v>
      </c>
      <c r="E58" s="31"/>
      <c r="F58" s="35" t="s">
        <v>380</v>
      </c>
      <c r="G58" s="12"/>
      <c r="H58" s="31" t="s">
        <v>381</v>
      </c>
      <c r="I58" s="31"/>
      <c r="J58" s="35" t="s">
        <v>380</v>
      </c>
      <c r="K58" s="12"/>
      <c r="L58" s="31" t="s">
        <v>382</v>
      </c>
      <c r="M58" s="31"/>
      <c r="N58" s="35" t="s">
        <v>380</v>
      </c>
    </row>
    <row r="59" spans="1:17" ht="15" customHeight="1">
      <c r="A59" s="13" t="s">
        <v>1700</v>
      </c>
      <c r="B59" s="36" t="s">
        <v>6</v>
      </c>
      <c r="C59" s="36"/>
      <c r="D59" s="36"/>
      <c r="E59" s="36"/>
      <c r="F59" s="36"/>
      <c r="G59" s="36"/>
      <c r="H59" s="36"/>
      <c r="I59" s="36"/>
      <c r="J59" s="36"/>
      <c r="K59" s="36"/>
      <c r="L59" s="36"/>
      <c r="M59" s="36"/>
      <c r="N59" s="36"/>
      <c r="O59" s="36"/>
      <c r="P59" s="36"/>
      <c r="Q59" s="36"/>
    </row>
    <row r="60" spans="1:17">
      <c r="A60" s="13"/>
      <c r="B60" s="39" t="s">
        <v>389</v>
      </c>
      <c r="C60" s="39"/>
      <c r="D60" s="39"/>
      <c r="E60" s="39"/>
      <c r="F60" s="39"/>
      <c r="G60" s="39"/>
      <c r="H60" s="39"/>
      <c r="I60" s="39"/>
      <c r="J60" s="39"/>
      <c r="K60" s="39"/>
      <c r="L60" s="39"/>
      <c r="M60" s="39"/>
      <c r="N60" s="39"/>
      <c r="O60" s="39"/>
      <c r="P60" s="39"/>
      <c r="Q60" s="39"/>
    </row>
    <row r="61" spans="1:17">
      <c r="A61" s="13"/>
      <c r="B61" s="26"/>
      <c r="C61" s="26"/>
      <c r="D61" s="26"/>
      <c r="E61" s="26"/>
      <c r="F61" s="26"/>
      <c r="G61" s="26"/>
      <c r="H61" s="26"/>
      <c r="I61" s="26"/>
    </row>
    <row r="62" spans="1:17">
      <c r="A62" s="13"/>
      <c r="B62" s="14"/>
      <c r="C62" s="14"/>
      <c r="D62" s="14"/>
      <c r="E62" s="14"/>
      <c r="F62" s="14"/>
      <c r="G62" s="14"/>
      <c r="H62" s="14"/>
      <c r="I62" s="14"/>
    </row>
    <row r="63" spans="1:17" ht="15.75" thickBot="1">
      <c r="A63" s="13"/>
      <c r="B63" s="12"/>
      <c r="C63" s="46">
        <v>2013</v>
      </c>
      <c r="D63" s="46"/>
      <c r="E63" s="46"/>
      <c r="F63" s="12"/>
      <c r="G63" s="46">
        <v>2014</v>
      </c>
      <c r="H63" s="46"/>
      <c r="I63" s="46"/>
    </row>
    <row r="64" spans="1:17">
      <c r="A64" s="13"/>
      <c r="B64" s="33" t="s">
        <v>49</v>
      </c>
      <c r="C64" s="48" t="s">
        <v>369</v>
      </c>
      <c r="D64" s="50">
        <v>14143</v>
      </c>
      <c r="E64" s="29"/>
      <c r="F64" s="28"/>
      <c r="G64" s="48" t="s">
        <v>369</v>
      </c>
      <c r="H64" s="50">
        <v>7339</v>
      </c>
      <c r="I64" s="29"/>
    </row>
    <row r="65" spans="1:17">
      <c r="A65" s="13"/>
      <c r="B65" s="33"/>
      <c r="C65" s="47"/>
      <c r="D65" s="49"/>
      <c r="E65" s="28"/>
      <c r="F65" s="28"/>
      <c r="G65" s="47"/>
      <c r="H65" s="49"/>
      <c r="I65" s="28"/>
    </row>
    <row r="66" spans="1:17">
      <c r="A66" s="13"/>
      <c r="B66" s="30" t="s">
        <v>390</v>
      </c>
      <c r="C66" s="51">
        <v>77473</v>
      </c>
      <c r="D66" s="51"/>
      <c r="E66" s="32"/>
      <c r="F66" s="32"/>
      <c r="G66" s="51">
        <v>83022</v>
      </c>
      <c r="H66" s="51"/>
      <c r="I66" s="32"/>
    </row>
    <row r="67" spans="1:17">
      <c r="A67" s="13"/>
      <c r="B67" s="30"/>
      <c r="C67" s="51"/>
      <c r="D67" s="51"/>
      <c r="E67" s="32"/>
      <c r="F67" s="32"/>
      <c r="G67" s="51"/>
      <c r="H67" s="51"/>
      <c r="I67" s="32"/>
    </row>
    <row r="68" spans="1:17">
      <c r="A68" s="13"/>
      <c r="B68" s="33" t="s">
        <v>391</v>
      </c>
      <c r="C68" s="49">
        <v>53512</v>
      </c>
      <c r="D68" s="49"/>
      <c r="E68" s="28"/>
      <c r="F68" s="28"/>
      <c r="G68" s="49">
        <v>62596</v>
      </c>
      <c r="H68" s="49"/>
      <c r="I68" s="28"/>
    </row>
    <row r="69" spans="1:17">
      <c r="A69" s="13"/>
      <c r="B69" s="33"/>
      <c r="C69" s="49"/>
      <c r="D69" s="49"/>
      <c r="E69" s="28"/>
      <c r="F69" s="28"/>
      <c r="G69" s="49"/>
      <c r="H69" s="49"/>
      <c r="I69" s="28"/>
    </row>
    <row r="70" spans="1:17" ht="15" customHeight="1">
      <c r="A70" s="2" t="s">
        <v>1701</v>
      </c>
      <c r="B70" s="36" t="s">
        <v>6</v>
      </c>
      <c r="C70" s="36"/>
      <c r="D70" s="36"/>
      <c r="E70" s="36"/>
      <c r="F70" s="36"/>
      <c r="G70" s="36"/>
      <c r="H70" s="36"/>
      <c r="I70" s="36"/>
      <c r="J70" s="36"/>
      <c r="K70" s="36"/>
      <c r="L70" s="36"/>
      <c r="M70" s="36"/>
      <c r="N70" s="36"/>
      <c r="O70" s="36"/>
      <c r="P70" s="36"/>
      <c r="Q70" s="36"/>
    </row>
    <row r="71" spans="1:17" ht="15" customHeight="1">
      <c r="A71" s="13" t="s">
        <v>1702</v>
      </c>
      <c r="B71" s="36" t="s">
        <v>6</v>
      </c>
      <c r="C71" s="36"/>
      <c r="D71" s="36"/>
      <c r="E71" s="36"/>
      <c r="F71" s="36"/>
      <c r="G71" s="36"/>
      <c r="H71" s="36"/>
      <c r="I71" s="36"/>
      <c r="J71" s="36"/>
      <c r="K71" s="36"/>
      <c r="L71" s="36"/>
      <c r="M71" s="36"/>
      <c r="N71" s="36"/>
      <c r="O71" s="36"/>
      <c r="P71" s="36"/>
      <c r="Q71" s="36"/>
    </row>
    <row r="72" spans="1:17">
      <c r="A72" s="13"/>
      <c r="B72" s="39" t="s">
        <v>399</v>
      </c>
      <c r="C72" s="39"/>
      <c r="D72" s="39"/>
      <c r="E72" s="39"/>
      <c r="F72" s="39"/>
      <c r="G72" s="39"/>
      <c r="H72" s="39"/>
      <c r="I72" s="39"/>
      <c r="J72" s="39"/>
      <c r="K72" s="39"/>
      <c r="L72" s="39"/>
      <c r="M72" s="39"/>
      <c r="N72" s="39"/>
      <c r="O72" s="39"/>
      <c r="P72" s="39"/>
      <c r="Q72" s="39"/>
    </row>
    <row r="73" spans="1:17">
      <c r="A73" s="13"/>
      <c r="B73" s="26"/>
      <c r="C73" s="26"/>
      <c r="D73" s="26"/>
      <c r="E73" s="26"/>
      <c r="F73" s="26"/>
      <c r="G73" s="26"/>
      <c r="H73" s="26"/>
      <c r="I73" s="26"/>
      <c r="J73" s="26"/>
      <c r="K73" s="26"/>
      <c r="L73" s="26"/>
      <c r="M73" s="26"/>
      <c r="N73" s="26"/>
      <c r="O73" s="26"/>
      <c r="P73" s="26"/>
      <c r="Q73" s="26"/>
    </row>
    <row r="74" spans="1:17">
      <c r="A74" s="13"/>
      <c r="B74" s="14"/>
      <c r="C74" s="14"/>
      <c r="D74" s="14"/>
      <c r="E74" s="14"/>
      <c r="F74" s="14"/>
      <c r="G74" s="14"/>
      <c r="H74" s="14"/>
      <c r="I74" s="14"/>
      <c r="J74" s="14"/>
      <c r="K74" s="14"/>
      <c r="L74" s="14"/>
      <c r="M74" s="14"/>
      <c r="N74" s="14"/>
      <c r="O74" s="14"/>
      <c r="P74" s="14"/>
      <c r="Q74" s="14"/>
    </row>
    <row r="75" spans="1:17" ht="15.75" thickBot="1">
      <c r="A75" s="13"/>
      <c r="B75" s="64"/>
      <c r="C75" s="67">
        <v>41394</v>
      </c>
      <c r="D75" s="67"/>
      <c r="E75" s="67"/>
      <c r="F75" s="67"/>
      <c r="G75" s="67"/>
      <c r="H75" s="67"/>
      <c r="I75" s="67"/>
      <c r="J75" s="12"/>
      <c r="K75" s="67">
        <v>41759</v>
      </c>
      <c r="L75" s="67"/>
      <c r="M75" s="67"/>
      <c r="N75" s="67"/>
      <c r="O75" s="67"/>
      <c r="P75" s="67"/>
      <c r="Q75" s="67"/>
    </row>
    <row r="76" spans="1:17">
      <c r="A76" s="13"/>
      <c r="B76" s="73"/>
      <c r="C76" s="75" t="s">
        <v>400</v>
      </c>
      <c r="D76" s="75"/>
      <c r="E76" s="75"/>
      <c r="F76" s="58"/>
      <c r="G76" s="75" t="s">
        <v>402</v>
      </c>
      <c r="H76" s="75"/>
      <c r="I76" s="75"/>
      <c r="J76" s="32"/>
      <c r="K76" s="75" t="s">
        <v>400</v>
      </c>
      <c r="L76" s="75"/>
      <c r="M76" s="75"/>
      <c r="N76" s="58"/>
      <c r="O76" s="75" t="s">
        <v>402</v>
      </c>
      <c r="P76" s="75"/>
      <c r="Q76" s="75"/>
    </row>
    <row r="77" spans="1:17">
      <c r="A77" s="13"/>
      <c r="B77" s="73"/>
      <c r="C77" s="74" t="s">
        <v>401</v>
      </c>
      <c r="D77" s="74"/>
      <c r="E77" s="74"/>
      <c r="F77" s="32"/>
      <c r="G77" s="74" t="s">
        <v>403</v>
      </c>
      <c r="H77" s="74"/>
      <c r="I77" s="74"/>
      <c r="J77" s="32"/>
      <c r="K77" s="74" t="s">
        <v>401</v>
      </c>
      <c r="L77" s="74"/>
      <c r="M77" s="74"/>
      <c r="N77" s="32"/>
      <c r="O77" s="74" t="s">
        <v>403</v>
      </c>
      <c r="P77" s="74"/>
      <c r="Q77" s="74"/>
    </row>
    <row r="78" spans="1:17" ht="15.75" thickBot="1">
      <c r="A78" s="13"/>
      <c r="B78" s="73"/>
      <c r="C78" s="76"/>
      <c r="D78" s="76"/>
      <c r="E78" s="76"/>
      <c r="F78" s="32"/>
      <c r="G78" s="46" t="s">
        <v>404</v>
      </c>
      <c r="H78" s="46"/>
      <c r="I78" s="46"/>
      <c r="J78" s="32"/>
      <c r="K78" s="76"/>
      <c r="L78" s="76"/>
      <c r="M78" s="76"/>
      <c r="N78" s="32"/>
      <c r="O78" s="46" t="s">
        <v>404</v>
      </c>
      <c r="P78" s="46"/>
      <c r="Q78" s="46"/>
    </row>
    <row r="79" spans="1:17">
      <c r="A79" s="13"/>
      <c r="B79" s="33" t="s">
        <v>405</v>
      </c>
      <c r="C79" s="48" t="s">
        <v>369</v>
      </c>
      <c r="D79" s="50">
        <v>2662</v>
      </c>
      <c r="E79" s="29"/>
      <c r="F79" s="28"/>
      <c r="G79" s="48" t="s">
        <v>369</v>
      </c>
      <c r="H79" s="50">
        <v>2662</v>
      </c>
      <c r="I79" s="29"/>
      <c r="J79" s="28"/>
      <c r="K79" s="48" t="s">
        <v>369</v>
      </c>
      <c r="L79" s="50">
        <v>4962</v>
      </c>
      <c r="M79" s="29"/>
      <c r="N79" s="28"/>
      <c r="O79" s="48" t="s">
        <v>369</v>
      </c>
      <c r="P79" s="50">
        <v>4962</v>
      </c>
      <c r="Q79" s="29"/>
    </row>
    <row r="80" spans="1:17">
      <c r="A80" s="13"/>
      <c r="B80" s="33"/>
      <c r="C80" s="47"/>
      <c r="D80" s="49"/>
      <c r="E80" s="28"/>
      <c r="F80" s="28"/>
      <c r="G80" s="47"/>
      <c r="H80" s="49"/>
      <c r="I80" s="28"/>
      <c r="J80" s="28"/>
      <c r="K80" s="47"/>
      <c r="L80" s="49"/>
      <c r="M80" s="28"/>
      <c r="N80" s="28"/>
      <c r="O80" s="47"/>
      <c r="P80" s="49"/>
      <c r="Q80" s="28"/>
    </row>
    <row r="81" spans="1:17">
      <c r="A81" s="13"/>
      <c r="B81" s="30" t="s">
        <v>406</v>
      </c>
      <c r="C81" s="51">
        <v>18119</v>
      </c>
      <c r="D81" s="51"/>
      <c r="E81" s="32"/>
      <c r="F81" s="32"/>
      <c r="G81" s="51">
        <v>18119</v>
      </c>
      <c r="H81" s="51"/>
      <c r="I81" s="32"/>
      <c r="J81" s="32"/>
      <c r="K81" s="51">
        <v>21548</v>
      </c>
      <c r="L81" s="51"/>
      <c r="M81" s="32"/>
      <c r="N81" s="32"/>
      <c r="O81" s="51">
        <v>21548</v>
      </c>
      <c r="P81" s="51"/>
      <c r="Q81" s="32"/>
    </row>
    <row r="82" spans="1:17">
      <c r="A82" s="13"/>
      <c r="B82" s="30"/>
      <c r="C82" s="51"/>
      <c r="D82" s="51"/>
      <c r="E82" s="32"/>
      <c r="F82" s="32"/>
      <c r="G82" s="51"/>
      <c r="H82" s="51"/>
      <c r="I82" s="32"/>
      <c r="J82" s="32"/>
      <c r="K82" s="51"/>
      <c r="L82" s="51"/>
      <c r="M82" s="32"/>
      <c r="N82" s="32"/>
      <c r="O82" s="51"/>
      <c r="P82" s="51"/>
      <c r="Q82" s="32"/>
    </row>
  </sheetData>
  <mergeCells count="202">
    <mergeCell ref="B70:Q70"/>
    <mergeCell ref="A71:A82"/>
    <mergeCell ref="B71:Q71"/>
    <mergeCell ref="B72:Q72"/>
    <mergeCell ref="B16:Q16"/>
    <mergeCell ref="B23:Q23"/>
    <mergeCell ref="A51:A58"/>
    <mergeCell ref="B51:Q51"/>
    <mergeCell ref="A59:A69"/>
    <mergeCell ref="B59:Q59"/>
    <mergeCell ref="B60:Q60"/>
    <mergeCell ref="B10:Q10"/>
    <mergeCell ref="B11:Q11"/>
    <mergeCell ref="B12:Q12"/>
    <mergeCell ref="B13:Q13"/>
    <mergeCell ref="B14:Q14"/>
    <mergeCell ref="B15:Q15"/>
    <mergeCell ref="B4:Q4"/>
    <mergeCell ref="B5:Q5"/>
    <mergeCell ref="B6:Q6"/>
    <mergeCell ref="B7:Q7"/>
    <mergeCell ref="B8:Q8"/>
    <mergeCell ref="B9:Q9"/>
    <mergeCell ref="K81:L82"/>
    <mergeCell ref="M81:M82"/>
    <mergeCell ref="N81:N82"/>
    <mergeCell ref="O81:P82"/>
    <mergeCell ref="Q81:Q82"/>
    <mergeCell ref="A1:A2"/>
    <mergeCell ref="B1:Q1"/>
    <mergeCell ref="B2:Q2"/>
    <mergeCell ref="A3:A50"/>
    <mergeCell ref="B3:Q3"/>
    <mergeCell ref="O79:O80"/>
    <mergeCell ref="P79:P80"/>
    <mergeCell ref="Q79:Q80"/>
    <mergeCell ref="B81:B82"/>
    <mergeCell ref="C81:D82"/>
    <mergeCell ref="E81:E82"/>
    <mergeCell ref="F81:F82"/>
    <mergeCell ref="G81:H82"/>
    <mergeCell ref="I81:I82"/>
    <mergeCell ref="J81:J82"/>
    <mergeCell ref="I79:I80"/>
    <mergeCell ref="J79:J80"/>
    <mergeCell ref="K79:K80"/>
    <mergeCell ref="L79:L80"/>
    <mergeCell ref="M79:M80"/>
    <mergeCell ref="N79:N80"/>
    <mergeCell ref="O76:Q76"/>
    <mergeCell ref="O77:Q77"/>
    <mergeCell ref="O78:Q78"/>
    <mergeCell ref="B79:B80"/>
    <mergeCell ref="C79:C80"/>
    <mergeCell ref="D79:D80"/>
    <mergeCell ref="E79:E80"/>
    <mergeCell ref="F79:F80"/>
    <mergeCell ref="G79:G80"/>
    <mergeCell ref="H79:H80"/>
    <mergeCell ref="G78:I78"/>
    <mergeCell ref="J76:J78"/>
    <mergeCell ref="K76:M76"/>
    <mergeCell ref="K77:M77"/>
    <mergeCell ref="K78:M78"/>
    <mergeCell ref="N76:N78"/>
    <mergeCell ref="B73:Q73"/>
    <mergeCell ref="C75:I75"/>
    <mergeCell ref="K75:Q75"/>
    <mergeCell ref="B76:B78"/>
    <mergeCell ref="C76:E76"/>
    <mergeCell ref="C77:E77"/>
    <mergeCell ref="C78:E78"/>
    <mergeCell ref="F76:F78"/>
    <mergeCell ref="G76:I76"/>
    <mergeCell ref="G77:I77"/>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N56:N57"/>
    <mergeCell ref="D58:E58"/>
    <mergeCell ref="H58:I58"/>
    <mergeCell ref="L58:M58"/>
    <mergeCell ref="B61:I61"/>
    <mergeCell ref="C63:E63"/>
    <mergeCell ref="G63:I63"/>
    <mergeCell ref="H56:H57"/>
    <mergeCell ref="I56:I57"/>
    <mergeCell ref="J56:J57"/>
    <mergeCell ref="K56:K57"/>
    <mergeCell ref="L56:L57"/>
    <mergeCell ref="M56:M57"/>
    <mergeCell ref="B56:B57"/>
    <mergeCell ref="C56:C57"/>
    <mergeCell ref="D56:D57"/>
    <mergeCell ref="E56:E57"/>
    <mergeCell ref="F56:F57"/>
    <mergeCell ref="G56:G57"/>
    <mergeCell ref="H49:H50"/>
    <mergeCell ref="I49:I50"/>
    <mergeCell ref="B52:N52"/>
    <mergeCell ref="D54:N54"/>
    <mergeCell ref="D55:F55"/>
    <mergeCell ref="H55:J55"/>
    <mergeCell ref="L55:N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140625" bestFit="1" customWidth="1"/>
  </cols>
  <sheetData>
    <row r="1" spans="1:4" ht="15" customHeight="1">
      <c r="A1" s="1" t="s">
        <v>77</v>
      </c>
      <c r="B1" s="8" t="s">
        <v>1</v>
      </c>
      <c r="C1" s="8"/>
      <c r="D1" s="8"/>
    </row>
    <row r="2" spans="1:4" ht="30">
      <c r="A2" s="1" t="s">
        <v>78</v>
      </c>
      <c r="B2" s="1" t="s">
        <v>2</v>
      </c>
      <c r="C2" s="1" t="s">
        <v>35</v>
      </c>
      <c r="D2" s="1" t="s">
        <v>79</v>
      </c>
    </row>
    <row r="3" spans="1:4">
      <c r="A3" s="3" t="s">
        <v>80</v>
      </c>
      <c r="B3" s="4" t="s">
        <v>6</v>
      </c>
      <c r="C3" s="4" t="s">
        <v>6</v>
      </c>
      <c r="D3" s="4" t="s">
        <v>6</v>
      </c>
    </row>
    <row r="4" spans="1:4">
      <c r="A4" s="2" t="s">
        <v>81</v>
      </c>
      <c r="B4" s="7">
        <v>1764979</v>
      </c>
      <c r="C4" s="7">
        <v>1743847</v>
      </c>
      <c r="D4" s="7">
        <v>1692539</v>
      </c>
    </row>
    <row r="5" spans="1:4">
      <c r="A5" s="3" t="s">
        <v>82</v>
      </c>
      <c r="B5" s="4" t="s">
        <v>6</v>
      </c>
      <c r="C5" s="4" t="s">
        <v>6</v>
      </c>
      <c r="D5" s="4" t="s">
        <v>6</v>
      </c>
    </row>
    <row r="6" spans="1:4">
      <c r="A6" s="2" t="s">
        <v>83</v>
      </c>
      <c r="B6" s="6">
        <v>-1460037</v>
      </c>
      <c r="C6" s="6">
        <v>-1391837</v>
      </c>
      <c r="D6" s="6">
        <v>-1382425</v>
      </c>
    </row>
    <row r="7" spans="1:4" ht="30">
      <c r="A7" s="2" t="s">
        <v>84</v>
      </c>
      <c r="B7" s="6">
        <v>7240</v>
      </c>
      <c r="C7" s="6">
        <v>4718</v>
      </c>
      <c r="D7" s="6">
        <v>2844</v>
      </c>
    </row>
    <row r="8" spans="1:4">
      <c r="A8" s="2" t="s">
        <v>85</v>
      </c>
      <c r="B8" s="6">
        <v>-95087</v>
      </c>
      <c r="C8" s="6">
        <v>-74113</v>
      </c>
      <c r="D8" s="6">
        <v>-70108</v>
      </c>
    </row>
    <row r="9" spans="1:4">
      <c r="A9" s="2" t="s">
        <v>86</v>
      </c>
      <c r="B9" s="6">
        <v>-144573</v>
      </c>
      <c r="C9" s="6">
        <v>-131926</v>
      </c>
      <c r="D9" s="6">
        <v>-112967</v>
      </c>
    </row>
    <row r="10" spans="1:4">
      <c r="A10" s="2" t="s">
        <v>87</v>
      </c>
      <c r="B10" s="4">
        <v>0</v>
      </c>
      <c r="C10" s="6">
        <v>-10976</v>
      </c>
      <c r="D10" s="6">
        <v>-22511</v>
      </c>
    </row>
    <row r="11" spans="1:4">
      <c r="A11" s="2" t="s">
        <v>88</v>
      </c>
      <c r="B11" s="6">
        <v>-25933</v>
      </c>
      <c r="C11" s="6">
        <v>-29981</v>
      </c>
      <c r="D11" s="6">
        <v>-17651</v>
      </c>
    </row>
    <row r="12" spans="1:4">
      <c r="A12" s="2" t="s">
        <v>89</v>
      </c>
      <c r="B12" s="6">
        <v>-6631</v>
      </c>
      <c r="C12" s="6">
        <v>-15483</v>
      </c>
      <c r="D12" s="6">
        <v>8169</v>
      </c>
    </row>
    <row r="13" spans="1:4">
      <c r="A13" s="2" t="s">
        <v>90</v>
      </c>
      <c r="B13" s="6">
        <v>-1725021</v>
      </c>
      <c r="C13" s="6">
        <v>-1649598</v>
      </c>
      <c r="D13" s="6">
        <v>-1594649</v>
      </c>
    </row>
    <row r="14" spans="1:4">
      <c r="A14" s="2" t="s">
        <v>91</v>
      </c>
      <c r="B14" s="6">
        <v>39958</v>
      </c>
      <c r="C14" s="6">
        <v>94249</v>
      </c>
      <c r="D14" s="6">
        <v>97890</v>
      </c>
    </row>
    <row r="15" spans="1:4">
      <c r="A15" s="2" t="s">
        <v>92</v>
      </c>
      <c r="B15" s="6">
        <v>-153222</v>
      </c>
      <c r="C15" s="6">
        <v>-127199</v>
      </c>
      <c r="D15" s="6">
        <v>-116578</v>
      </c>
    </row>
    <row r="16" spans="1:4">
      <c r="A16" s="2" t="s">
        <v>93</v>
      </c>
      <c r="B16" s="6">
        <v>-6028</v>
      </c>
      <c r="C16" s="6">
        <v>-11383</v>
      </c>
      <c r="D16" s="6">
        <v>1819</v>
      </c>
    </row>
    <row r="17" spans="1:4">
      <c r="A17" s="2" t="s">
        <v>94</v>
      </c>
      <c r="B17" s="6">
        <v>-23253</v>
      </c>
      <c r="C17" s="6">
        <v>-18729</v>
      </c>
      <c r="D17" s="6">
        <v>-15019</v>
      </c>
    </row>
    <row r="18" spans="1:4" ht="30">
      <c r="A18" s="2" t="s">
        <v>95</v>
      </c>
      <c r="B18" s="6">
        <v>-142545</v>
      </c>
      <c r="C18" s="6">
        <v>-63062</v>
      </c>
      <c r="D18" s="6">
        <v>-31888</v>
      </c>
    </row>
    <row r="19" spans="1:4">
      <c r="A19" s="2" t="s">
        <v>96</v>
      </c>
      <c r="B19" s="6">
        <v>-28374</v>
      </c>
      <c r="C19" s="6">
        <v>-54452</v>
      </c>
      <c r="D19" s="6">
        <v>-48225</v>
      </c>
    </row>
    <row r="20" spans="1:4">
      <c r="A20" s="2" t="s">
        <v>97</v>
      </c>
      <c r="B20" s="6">
        <v>-170919</v>
      </c>
      <c r="C20" s="6">
        <v>-117514</v>
      </c>
      <c r="D20" s="6">
        <v>-80113</v>
      </c>
    </row>
    <row r="21" spans="1:4" ht="30">
      <c r="A21" s="2" t="s">
        <v>98</v>
      </c>
      <c r="B21" s="4">
        <v>0</v>
      </c>
      <c r="C21" s="6">
        <v>1025</v>
      </c>
      <c r="D21" s="6">
        <v>-16107</v>
      </c>
    </row>
    <row r="22" spans="1:4">
      <c r="A22" s="2" t="s">
        <v>99</v>
      </c>
      <c r="B22" s="6">
        <v>-170919</v>
      </c>
      <c r="C22" s="6">
        <v>-116489</v>
      </c>
      <c r="D22" s="6">
        <v>-96220</v>
      </c>
    </row>
    <row r="23" spans="1:4">
      <c r="A23" s="3" t="s">
        <v>100</v>
      </c>
      <c r="B23" s="4" t="s">
        <v>6</v>
      </c>
      <c r="C23" s="4" t="s">
        <v>6</v>
      </c>
      <c r="D23" s="4" t="s">
        <v>6</v>
      </c>
    </row>
    <row r="24" spans="1:4">
      <c r="A24" s="2" t="s">
        <v>101</v>
      </c>
      <c r="B24" s="6">
        <v>-172548</v>
      </c>
      <c r="C24" s="6">
        <v>-119436</v>
      </c>
      <c r="D24" s="6">
        <v>-108642</v>
      </c>
    </row>
    <row r="25" spans="1:4">
      <c r="A25" s="2" t="s">
        <v>102</v>
      </c>
      <c r="B25" s="6">
        <v>1629</v>
      </c>
      <c r="C25" s="6">
        <v>2947</v>
      </c>
      <c r="D25" s="6">
        <v>12422</v>
      </c>
    </row>
    <row r="26" spans="1:4">
      <c r="A26" s="2" t="s">
        <v>99</v>
      </c>
      <c r="B26" s="7">
        <v>-170919</v>
      </c>
      <c r="C26" s="7">
        <v>-116489</v>
      </c>
      <c r="D26" s="7">
        <v>-96220</v>
      </c>
    </row>
    <row r="27" spans="1:4" ht="45">
      <c r="A27" s="3" t="s">
        <v>103</v>
      </c>
      <c r="B27" s="4" t="s">
        <v>6</v>
      </c>
      <c r="C27" s="4" t="s">
        <v>6</v>
      </c>
      <c r="D27" s="4" t="s">
        <v>6</v>
      </c>
    </row>
    <row r="28" spans="1:4" ht="30">
      <c r="A28" s="2" t="s">
        <v>104</v>
      </c>
      <c r="B28" s="9">
        <v>-3.09</v>
      </c>
      <c r="C28" s="9">
        <v>-2.59</v>
      </c>
      <c r="D28" s="9">
        <v>-2.0499999999999998</v>
      </c>
    </row>
    <row r="29" spans="1:4" ht="30">
      <c r="A29" s="2" t="s">
        <v>105</v>
      </c>
      <c r="B29" s="7">
        <v>0</v>
      </c>
      <c r="C29" s="9">
        <v>0.02</v>
      </c>
      <c r="D29" s="9">
        <v>-0.35</v>
      </c>
    </row>
    <row r="30" spans="1:4" ht="30">
      <c r="A30" s="2" t="s">
        <v>106</v>
      </c>
      <c r="B30" s="9">
        <v>-3.09</v>
      </c>
      <c r="C30" s="9">
        <v>-2.57</v>
      </c>
      <c r="D30" s="9">
        <v>-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1.85546875" bestFit="1" customWidth="1"/>
    <col min="3" max="3" width="2"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7" max="17" width="1.5703125" customWidth="1"/>
  </cols>
  <sheetData>
    <row r="1" spans="1:17" ht="15" customHeight="1">
      <c r="A1" s="8" t="s">
        <v>17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1704</v>
      </c>
      <c r="B3" s="36" t="s">
        <v>6</v>
      </c>
      <c r="C3" s="36"/>
      <c r="D3" s="36"/>
      <c r="E3" s="36"/>
      <c r="F3" s="36"/>
      <c r="G3" s="36"/>
      <c r="H3" s="36"/>
      <c r="I3" s="36"/>
      <c r="J3" s="36"/>
      <c r="K3" s="36"/>
      <c r="L3" s="36"/>
      <c r="M3" s="36"/>
      <c r="N3" s="36"/>
      <c r="O3" s="36"/>
      <c r="P3" s="36"/>
      <c r="Q3" s="36"/>
    </row>
    <row r="4" spans="1:17">
      <c r="A4" s="13"/>
      <c r="B4" s="87" t="s">
        <v>417</v>
      </c>
      <c r="C4" s="87"/>
      <c r="D4" s="87"/>
      <c r="E4" s="87"/>
      <c r="F4" s="87"/>
      <c r="G4" s="87"/>
      <c r="H4" s="87"/>
      <c r="I4" s="87"/>
      <c r="J4" s="87"/>
      <c r="K4" s="87"/>
      <c r="L4" s="87"/>
      <c r="M4" s="87"/>
      <c r="N4" s="87"/>
      <c r="O4" s="87"/>
      <c r="P4" s="87"/>
      <c r="Q4" s="87"/>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ht="15.75" thickBot="1">
      <c r="A7" s="13"/>
      <c r="B7" s="64"/>
      <c r="C7" s="46" t="s">
        <v>418</v>
      </c>
      <c r="D7" s="46"/>
      <c r="E7" s="46"/>
      <c r="F7" s="46"/>
      <c r="G7" s="46"/>
      <c r="H7" s="46"/>
      <c r="I7" s="46"/>
      <c r="J7" s="46"/>
      <c r="K7" s="46"/>
      <c r="L7" s="46"/>
      <c r="M7" s="46"/>
      <c r="N7" s="12"/>
      <c r="O7" s="46" t="s">
        <v>162</v>
      </c>
      <c r="P7" s="46"/>
      <c r="Q7" s="46"/>
    </row>
    <row r="8" spans="1:17" ht="15.75" thickBot="1">
      <c r="A8" s="13"/>
      <c r="B8" s="64"/>
      <c r="C8" s="82" t="s">
        <v>419</v>
      </c>
      <c r="D8" s="82"/>
      <c r="E8" s="82"/>
      <c r="F8" s="12"/>
      <c r="G8" s="82" t="s">
        <v>420</v>
      </c>
      <c r="H8" s="82"/>
      <c r="I8" s="82"/>
      <c r="J8" s="12"/>
      <c r="K8" s="82" t="s">
        <v>421</v>
      </c>
      <c r="L8" s="82"/>
      <c r="M8" s="82"/>
      <c r="N8" s="12"/>
      <c r="O8" s="83"/>
      <c r="P8" s="83"/>
      <c r="Q8" s="83"/>
    </row>
    <row r="9" spans="1:17">
      <c r="A9" s="13"/>
      <c r="B9" s="80" t="s">
        <v>422</v>
      </c>
      <c r="C9" s="29"/>
      <c r="D9" s="29"/>
      <c r="E9" s="29"/>
      <c r="F9" s="21"/>
      <c r="G9" s="29"/>
      <c r="H9" s="29"/>
      <c r="I9" s="29"/>
      <c r="J9" s="21"/>
      <c r="K9" s="29"/>
      <c r="L9" s="29"/>
      <c r="M9" s="29"/>
      <c r="N9" s="21"/>
      <c r="O9" s="28"/>
      <c r="P9" s="28"/>
      <c r="Q9" s="28"/>
    </row>
    <row r="10" spans="1:17">
      <c r="A10" s="13"/>
      <c r="B10" s="30" t="s">
        <v>423</v>
      </c>
      <c r="C10" s="41" t="s">
        <v>369</v>
      </c>
      <c r="D10" s="51">
        <v>1156243</v>
      </c>
      <c r="E10" s="32"/>
      <c r="F10" s="32"/>
      <c r="G10" s="41" t="s">
        <v>369</v>
      </c>
      <c r="H10" s="51">
        <v>104092</v>
      </c>
      <c r="I10" s="32"/>
      <c r="J10" s="32"/>
      <c r="K10" s="41" t="s">
        <v>369</v>
      </c>
      <c r="L10" s="51">
        <v>131681</v>
      </c>
      <c r="M10" s="32"/>
      <c r="N10" s="32"/>
      <c r="O10" s="41" t="s">
        <v>369</v>
      </c>
      <c r="P10" s="51">
        <v>1392016</v>
      </c>
      <c r="Q10" s="32"/>
    </row>
    <row r="11" spans="1:17">
      <c r="A11" s="13"/>
      <c r="B11" s="30"/>
      <c r="C11" s="41"/>
      <c r="D11" s="51"/>
      <c r="E11" s="32"/>
      <c r="F11" s="32"/>
      <c r="G11" s="41"/>
      <c r="H11" s="51"/>
      <c r="I11" s="32"/>
      <c r="J11" s="32"/>
      <c r="K11" s="41"/>
      <c r="L11" s="51"/>
      <c r="M11" s="32"/>
      <c r="N11" s="32"/>
      <c r="O11" s="41"/>
      <c r="P11" s="51"/>
      <c r="Q11" s="32"/>
    </row>
    <row r="12" spans="1:17" ht="15.75" thickBot="1">
      <c r="A12" s="13"/>
      <c r="B12" s="24" t="s">
        <v>424</v>
      </c>
      <c r="C12" s="84" t="s">
        <v>425</v>
      </c>
      <c r="D12" s="84"/>
      <c r="E12" s="81" t="s">
        <v>380</v>
      </c>
      <c r="F12" s="21"/>
      <c r="G12" s="84" t="s">
        <v>426</v>
      </c>
      <c r="H12" s="84"/>
      <c r="I12" s="81" t="s">
        <v>380</v>
      </c>
      <c r="J12" s="21"/>
      <c r="K12" s="84" t="s">
        <v>427</v>
      </c>
      <c r="L12" s="84"/>
      <c r="M12" s="81" t="s">
        <v>380</v>
      </c>
      <c r="N12" s="21"/>
      <c r="O12" s="84" t="s">
        <v>428</v>
      </c>
      <c r="P12" s="84"/>
      <c r="Q12" s="81" t="s">
        <v>380</v>
      </c>
    </row>
    <row r="13" spans="1:17">
      <c r="A13" s="13"/>
      <c r="B13" s="85" t="s">
        <v>429</v>
      </c>
      <c r="C13" s="54" t="s">
        <v>369</v>
      </c>
      <c r="D13" s="56">
        <v>918545</v>
      </c>
      <c r="E13" s="58"/>
      <c r="F13" s="32"/>
      <c r="G13" s="54" t="s">
        <v>369</v>
      </c>
      <c r="H13" s="56">
        <v>62423</v>
      </c>
      <c r="I13" s="58"/>
      <c r="J13" s="32"/>
      <c r="K13" s="54" t="s">
        <v>369</v>
      </c>
      <c r="L13" s="56">
        <v>94286</v>
      </c>
      <c r="M13" s="58"/>
      <c r="N13" s="32"/>
      <c r="O13" s="54" t="s">
        <v>369</v>
      </c>
      <c r="P13" s="56">
        <v>1075254</v>
      </c>
      <c r="Q13" s="58"/>
    </row>
    <row r="14" spans="1:17" ht="15.75" thickBot="1">
      <c r="A14" s="13"/>
      <c r="B14" s="85"/>
      <c r="C14" s="55"/>
      <c r="D14" s="57"/>
      <c r="E14" s="59"/>
      <c r="F14" s="32"/>
      <c r="G14" s="55"/>
      <c r="H14" s="57"/>
      <c r="I14" s="59"/>
      <c r="J14" s="32"/>
      <c r="K14" s="55"/>
      <c r="L14" s="57"/>
      <c r="M14" s="59"/>
      <c r="N14" s="32"/>
      <c r="O14" s="55"/>
      <c r="P14" s="57"/>
      <c r="Q14" s="59"/>
    </row>
    <row r="15" spans="1:17" ht="15.75" thickTop="1">
      <c r="A15" s="13"/>
      <c r="B15" s="86" t="s">
        <v>430</v>
      </c>
      <c r="C15" s="63"/>
      <c r="D15" s="63"/>
      <c r="E15" s="63"/>
      <c r="F15" s="28"/>
      <c r="G15" s="63"/>
      <c r="H15" s="63"/>
      <c r="I15" s="63"/>
      <c r="J15" s="28"/>
      <c r="K15" s="63"/>
      <c r="L15" s="63"/>
      <c r="M15" s="63"/>
      <c r="N15" s="28"/>
      <c r="O15" s="63"/>
      <c r="P15" s="63"/>
      <c r="Q15" s="63"/>
    </row>
    <row r="16" spans="1:17">
      <c r="A16" s="13"/>
      <c r="B16" s="86"/>
      <c r="C16" s="72"/>
      <c r="D16" s="72"/>
      <c r="E16" s="72"/>
      <c r="F16" s="28"/>
      <c r="G16" s="72"/>
      <c r="H16" s="72"/>
      <c r="I16" s="72"/>
      <c r="J16" s="28"/>
      <c r="K16" s="72"/>
      <c r="L16" s="72"/>
      <c r="M16" s="72"/>
      <c r="N16" s="28"/>
      <c r="O16" s="72"/>
      <c r="P16" s="72"/>
      <c r="Q16" s="72"/>
    </row>
    <row r="17" spans="1:17">
      <c r="A17" s="13"/>
      <c r="B17" s="30" t="s">
        <v>423</v>
      </c>
      <c r="C17" s="41" t="s">
        <v>369</v>
      </c>
      <c r="D17" s="51">
        <v>1163639</v>
      </c>
      <c r="E17" s="32"/>
      <c r="F17" s="32"/>
      <c r="G17" s="41" t="s">
        <v>369</v>
      </c>
      <c r="H17" s="51">
        <v>125991</v>
      </c>
      <c r="I17" s="32"/>
      <c r="J17" s="32"/>
      <c r="K17" s="41" t="s">
        <v>369</v>
      </c>
      <c r="L17" s="51">
        <v>144706</v>
      </c>
      <c r="M17" s="32"/>
      <c r="N17" s="32"/>
      <c r="O17" s="41" t="s">
        <v>369</v>
      </c>
      <c r="P17" s="51">
        <v>1434336</v>
      </c>
      <c r="Q17" s="32"/>
    </row>
    <row r="18" spans="1:17">
      <c r="A18" s="13"/>
      <c r="B18" s="30"/>
      <c r="C18" s="41"/>
      <c r="D18" s="51"/>
      <c r="E18" s="32"/>
      <c r="F18" s="32"/>
      <c r="G18" s="41"/>
      <c r="H18" s="51"/>
      <c r="I18" s="32"/>
      <c r="J18" s="32"/>
      <c r="K18" s="41"/>
      <c r="L18" s="51"/>
      <c r="M18" s="32"/>
      <c r="N18" s="32"/>
      <c r="O18" s="41"/>
      <c r="P18" s="51"/>
      <c r="Q18" s="32"/>
    </row>
    <row r="19" spans="1:17" ht="15.75" thickBot="1">
      <c r="A19" s="13"/>
      <c r="B19" s="24" t="s">
        <v>424</v>
      </c>
      <c r="C19" s="84" t="s">
        <v>431</v>
      </c>
      <c r="D19" s="84"/>
      <c r="E19" s="81" t="s">
        <v>380</v>
      </c>
      <c r="F19" s="21"/>
      <c r="G19" s="84" t="s">
        <v>432</v>
      </c>
      <c r="H19" s="84"/>
      <c r="I19" s="81" t="s">
        <v>380</v>
      </c>
      <c r="J19" s="21"/>
      <c r="K19" s="84" t="s">
        <v>433</v>
      </c>
      <c r="L19" s="84"/>
      <c r="M19" s="81" t="s">
        <v>380</v>
      </c>
      <c r="N19" s="21"/>
      <c r="O19" s="84" t="s">
        <v>434</v>
      </c>
      <c r="P19" s="84"/>
      <c r="Q19" s="81" t="s">
        <v>380</v>
      </c>
    </row>
    <row r="20" spans="1:17">
      <c r="A20" s="13"/>
      <c r="B20" s="85" t="s">
        <v>429</v>
      </c>
      <c r="C20" s="54" t="s">
        <v>369</v>
      </c>
      <c r="D20" s="56">
        <v>876048</v>
      </c>
      <c r="E20" s="58"/>
      <c r="F20" s="32"/>
      <c r="G20" s="54" t="s">
        <v>369</v>
      </c>
      <c r="H20" s="56">
        <v>73446</v>
      </c>
      <c r="I20" s="58"/>
      <c r="J20" s="32"/>
      <c r="K20" s="54" t="s">
        <v>369</v>
      </c>
      <c r="L20" s="56">
        <v>101265</v>
      </c>
      <c r="M20" s="58"/>
      <c r="N20" s="32"/>
      <c r="O20" s="54" t="s">
        <v>369</v>
      </c>
      <c r="P20" s="56">
        <v>1050759</v>
      </c>
      <c r="Q20" s="58"/>
    </row>
    <row r="21" spans="1:17" ht="15.75" thickBot="1">
      <c r="A21" s="13"/>
      <c r="B21" s="85"/>
      <c r="C21" s="55"/>
      <c r="D21" s="57"/>
      <c r="E21" s="59"/>
      <c r="F21" s="32"/>
      <c r="G21" s="55"/>
      <c r="H21" s="57"/>
      <c r="I21" s="59"/>
      <c r="J21" s="32"/>
      <c r="K21" s="55"/>
      <c r="L21" s="57"/>
      <c r="M21" s="59"/>
      <c r="N21" s="32"/>
      <c r="O21" s="55"/>
      <c r="P21" s="57"/>
      <c r="Q21" s="59"/>
    </row>
    <row r="22" spans="1:17" ht="15.75" thickTop="1">
      <c r="A22" s="2" t="s">
        <v>1705</v>
      </c>
      <c r="B22" s="36" t="s">
        <v>6</v>
      </c>
      <c r="C22" s="36"/>
      <c r="D22" s="36"/>
      <c r="E22" s="36"/>
      <c r="F22" s="36"/>
      <c r="G22" s="36"/>
      <c r="H22" s="36"/>
      <c r="I22" s="36"/>
      <c r="J22" s="36"/>
      <c r="K22" s="36"/>
      <c r="L22" s="36"/>
      <c r="M22" s="36"/>
      <c r="N22" s="36"/>
      <c r="O22" s="36"/>
      <c r="P22" s="36"/>
      <c r="Q22" s="36"/>
    </row>
    <row r="23" spans="1:17" ht="15" customHeight="1">
      <c r="A23" s="13" t="s">
        <v>1704</v>
      </c>
      <c r="B23" s="36" t="s">
        <v>6</v>
      </c>
      <c r="C23" s="36"/>
      <c r="D23" s="36"/>
      <c r="E23" s="36"/>
      <c r="F23" s="36"/>
      <c r="G23" s="36"/>
      <c r="H23" s="36"/>
      <c r="I23" s="36"/>
      <c r="J23" s="36"/>
      <c r="K23" s="36"/>
      <c r="L23" s="36"/>
      <c r="M23" s="36"/>
      <c r="N23" s="36"/>
      <c r="O23" s="36"/>
      <c r="P23" s="36"/>
      <c r="Q23" s="36"/>
    </row>
    <row r="24" spans="1:17">
      <c r="A24" s="13"/>
      <c r="B24" s="87" t="s">
        <v>435</v>
      </c>
      <c r="C24" s="87"/>
      <c r="D24" s="87"/>
      <c r="E24" s="87"/>
      <c r="F24" s="87"/>
      <c r="G24" s="87"/>
      <c r="H24" s="87"/>
      <c r="I24" s="87"/>
      <c r="J24" s="87"/>
      <c r="K24" s="87"/>
      <c r="L24" s="87"/>
      <c r="M24" s="87"/>
      <c r="N24" s="87"/>
      <c r="O24" s="87"/>
      <c r="P24" s="87"/>
      <c r="Q24" s="87"/>
    </row>
    <row r="25" spans="1:17">
      <c r="A25" s="13"/>
      <c r="B25" s="26"/>
      <c r="C25" s="26"/>
      <c r="D25" s="26"/>
      <c r="E25" s="26"/>
      <c r="F25" s="26"/>
      <c r="G25" s="26"/>
      <c r="H25" s="26"/>
      <c r="I25" s="26"/>
    </row>
    <row r="26" spans="1:17">
      <c r="A26" s="13"/>
      <c r="B26" s="14"/>
      <c r="C26" s="14"/>
      <c r="D26" s="14"/>
      <c r="E26" s="14"/>
      <c r="F26" s="14"/>
      <c r="G26" s="14"/>
      <c r="H26" s="14"/>
      <c r="I26" s="14"/>
    </row>
    <row r="27" spans="1:17" ht="15.75" thickBot="1">
      <c r="A27" s="13"/>
      <c r="B27" s="12"/>
      <c r="C27" s="46">
        <v>2013</v>
      </c>
      <c r="D27" s="46"/>
      <c r="E27" s="46"/>
      <c r="F27" s="12"/>
      <c r="G27" s="46">
        <v>2014</v>
      </c>
      <c r="H27" s="46"/>
      <c r="I27" s="46"/>
    </row>
    <row r="28" spans="1:17">
      <c r="A28" s="13"/>
      <c r="B28" s="80" t="s">
        <v>436</v>
      </c>
      <c r="C28" s="29"/>
      <c r="D28" s="29"/>
      <c r="E28" s="29"/>
      <c r="F28" s="21"/>
      <c r="G28" s="29"/>
      <c r="H28" s="29"/>
      <c r="I28" s="29"/>
    </row>
    <row r="29" spans="1:17">
      <c r="A29" s="13"/>
      <c r="B29" s="30" t="s">
        <v>423</v>
      </c>
      <c r="C29" s="41" t="s">
        <v>369</v>
      </c>
      <c r="D29" s="51">
        <v>31912</v>
      </c>
      <c r="E29" s="32"/>
      <c r="F29" s="32"/>
      <c r="G29" s="41" t="s">
        <v>369</v>
      </c>
      <c r="H29" s="51">
        <v>70118</v>
      </c>
      <c r="I29" s="32"/>
    </row>
    <row r="30" spans="1:17">
      <c r="A30" s="13"/>
      <c r="B30" s="30"/>
      <c r="C30" s="41"/>
      <c r="D30" s="51"/>
      <c r="E30" s="32"/>
      <c r="F30" s="32"/>
      <c r="G30" s="41"/>
      <c r="H30" s="51"/>
      <c r="I30" s="32"/>
    </row>
    <row r="31" spans="1:17" ht="15.75" thickBot="1">
      <c r="A31" s="13"/>
      <c r="B31" s="24" t="s">
        <v>424</v>
      </c>
      <c r="C31" s="84" t="s">
        <v>437</v>
      </c>
      <c r="D31" s="84"/>
      <c r="E31" s="81" t="s">
        <v>380</v>
      </c>
      <c r="F31" s="21"/>
      <c r="G31" s="84" t="s">
        <v>438</v>
      </c>
      <c r="H31" s="84"/>
      <c r="I31" s="81" t="s">
        <v>380</v>
      </c>
    </row>
    <row r="32" spans="1:17">
      <c r="A32" s="13"/>
      <c r="B32" s="32"/>
      <c r="C32" s="54" t="s">
        <v>369</v>
      </c>
      <c r="D32" s="56">
        <v>28963</v>
      </c>
      <c r="E32" s="58"/>
      <c r="F32" s="32"/>
      <c r="G32" s="54" t="s">
        <v>369</v>
      </c>
      <c r="H32" s="56">
        <v>68675</v>
      </c>
      <c r="I32" s="58"/>
    </row>
    <row r="33" spans="1:9" ht="15.75" thickBot="1">
      <c r="A33" s="13"/>
      <c r="B33" s="32"/>
      <c r="C33" s="55"/>
      <c r="D33" s="57"/>
      <c r="E33" s="59"/>
      <c r="F33" s="32"/>
      <c r="G33" s="55"/>
      <c r="H33" s="57"/>
      <c r="I33" s="59"/>
    </row>
    <row r="34" spans="1:9" ht="15.75" thickTop="1"/>
  </sheetData>
  <mergeCells count="124">
    <mergeCell ref="I32:I33"/>
    <mergeCell ref="A1:A2"/>
    <mergeCell ref="B1:Q1"/>
    <mergeCell ref="B2:Q2"/>
    <mergeCell ref="A3:A21"/>
    <mergeCell ref="B3:Q3"/>
    <mergeCell ref="B4:Q4"/>
    <mergeCell ref="B22:Q22"/>
    <mergeCell ref="A23:A33"/>
    <mergeCell ref="B23:Q23"/>
    <mergeCell ref="C31:D31"/>
    <mergeCell ref="G31:H31"/>
    <mergeCell ref="B32:B33"/>
    <mergeCell ref="C32:C33"/>
    <mergeCell ref="D32:D33"/>
    <mergeCell ref="E32:E33"/>
    <mergeCell ref="F32:F33"/>
    <mergeCell ref="G32:G33"/>
    <mergeCell ref="H32:H33"/>
    <mergeCell ref="C28:E28"/>
    <mergeCell ref="G28:I28"/>
    <mergeCell ref="B29:B30"/>
    <mergeCell ref="C29:C30"/>
    <mergeCell ref="D29:D30"/>
    <mergeCell ref="E29:E30"/>
    <mergeCell ref="F29:F30"/>
    <mergeCell ref="G29:G30"/>
    <mergeCell ref="H29:H30"/>
    <mergeCell ref="I29:I30"/>
    <mergeCell ref="N20:N21"/>
    <mergeCell ref="O20:O21"/>
    <mergeCell ref="P20:P21"/>
    <mergeCell ref="Q20:Q21"/>
    <mergeCell ref="B25:I25"/>
    <mergeCell ref="C27:E27"/>
    <mergeCell ref="G27:I27"/>
    <mergeCell ref="B24:Q24"/>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C19:D19"/>
    <mergeCell ref="G19:H19"/>
    <mergeCell ref="K19:L19"/>
    <mergeCell ref="O19:P19"/>
    <mergeCell ref="J17:J18"/>
    <mergeCell ref="K17:K18"/>
    <mergeCell ref="L17:L18"/>
    <mergeCell ref="M17:M18"/>
    <mergeCell ref="N17:N18"/>
    <mergeCell ref="O17:O18"/>
    <mergeCell ref="N15:N16"/>
    <mergeCell ref="O15:Q16"/>
    <mergeCell ref="B17:B18"/>
    <mergeCell ref="C17:C18"/>
    <mergeCell ref="D17:D18"/>
    <mergeCell ref="E17:E18"/>
    <mergeCell ref="F17:F18"/>
    <mergeCell ref="G17:G18"/>
    <mergeCell ref="H17:H18"/>
    <mergeCell ref="I17:I18"/>
    <mergeCell ref="N13:N14"/>
    <mergeCell ref="O13:O14"/>
    <mergeCell ref="P13:P14"/>
    <mergeCell ref="Q13:Q14"/>
    <mergeCell ref="B15:B16"/>
    <mergeCell ref="C15:E16"/>
    <mergeCell ref="F15:F16"/>
    <mergeCell ref="G15:I16"/>
    <mergeCell ref="J15:J16"/>
    <mergeCell ref="K15:M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M7"/>
    <mergeCell ref="O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3.5703125" customWidth="1"/>
    <col min="4" max="4" width="7.140625" customWidth="1"/>
    <col min="5" max="5" width="1.5703125" customWidth="1"/>
    <col min="6" max="6" width="2" customWidth="1"/>
    <col min="7" max="7" width="6.5703125" customWidth="1"/>
    <col min="8" max="8" width="5.5703125" customWidth="1"/>
    <col min="10" max="10" width="6.28515625" customWidth="1"/>
    <col min="11" max="11" width="3.42578125" customWidth="1"/>
    <col min="12" max="12" width="2.85546875" customWidth="1"/>
    <col min="13" max="13" width="2" customWidth="1"/>
    <col min="14" max="14" width="6.5703125" customWidth="1"/>
    <col min="15" max="15" width="1.5703125" customWidth="1"/>
  </cols>
  <sheetData>
    <row r="1" spans="1:15" ht="15" customHeight="1">
      <c r="A1" s="8" t="s">
        <v>170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42</v>
      </c>
      <c r="B3" s="36" t="s">
        <v>6</v>
      </c>
      <c r="C3" s="36"/>
      <c r="D3" s="36"/>
      <c r="E3" s="36"/>
      <c r="F3" s="36"/>
      <c r="G3" s="36"/>
      <c r="H3" s="36"/>
      <c r="I3" s="36"/>
      <c r="J3" s="36"/>
      <c r="K3" s="36"/>
      <c r="L3" s="36"/>
      <c r="M3" s="36"/>
      <c r="N3" s="36"/>
      <c r="O3" s="36"/>
    </row>
    <row r="4" spans="1:15" ht="15" customHeight="1">
      <c r="A4" s="13" t="s">
        <v>1707</v>
      </c>
      <c r="B4" s="36" t="s">
        <v>6</v>
      </c>
      <c r="C4" s="36"/>
      <c r="D4" s="36"/>
      <c r="E4" s="36"/>
      <c r="F4" s="36"/>
      <c r="G4" s="36"/>
      <c r="H4" s="36"/>
      <c r="I4" s="36"/>
      <c r="J4" s="36"/>
      <c r="K4" s="36"/>
      <c r="L4" s="36"/>
      <c r="M4" s="36"/>
      <c r="N4" s="36"/>
      <c r="O4" s="36"/>
    </row>
    <row r="5" spans="1:15">
      <c r="A5" s="13"/>
      <c r="B5" s="26"/>
      <c r="C5" s="26"/>
      <c r="D5" s="26"/>
      <c r="E5" s="26"/>
      <c r="F5" s="26"/>
      <c r="G5" s="26"/>
      <c r="H5" s="26"/>
      <c r="I5" s="26"/>
      <c r="J5" s="26"/>
      <c r="K5" s="26"/>
      <c r="L5" s="26"/>
      <c r="M5" s="26"/>
      <c r="N5" s="26"/>
      <c r="O5" s="26"/>
    </row>
    <row r="6" spans="1:15">
      <c r="A6" s="13"/>
      <c r="B6" s="14"/>
      <c r="C6" s="14"/>
      <c r="D6" s="14"/>
      <c r="E6" s="14"/>
      <c r="F6" s="14"/>
      <c r="G6" s="14"/>
      <c r="H6" s="14"/>
      <c r="I6" s="14"/>
      <c r="J6" s="14"/>
      <c r="K6" s="14"/>
      <c r="L6" s="14"/>
      <c r="M6" s="14"/>
      <c r="N6" s="14"/>
      <c r="O6" s="14"/>
    </row>
    <row r="7" spans="1:15" ht="15.75" thickBot="1">
      <c r="A7" s="13"/>
      <c r="B7" s="64"/>
      <c r="C7" s="46">
        <v>2013</v>
      </c>
      <c r="D7" s="46"/>
      <c r="E7" s="46"/>
      <c r="F7" s="46"/>
      <c r="G7" s="46"/>
      <c r="H7" s="46"/>
      <c r="I7" s="12"/>
      <c r="J7" s="46">
        <v>2014</v>
      </c>
      <c r="K7" s="46"/>
      <c r="L7" s="46"/>
      <c r="M7" s="46"/>
      <c r="N7" s="46"/>
      <c r="O7" s="46"/>
    </row>
    <row r="8" spans="1:15" ht="15.75" thickBot="1">
      <c r="A8" s="13"/>
      <c r="B8" s="64"/>
      <c r="C8" s="82" t="s">
        <v>446</v>
      </c>
      <c r="D8" s="82"/>
      <c r="E8" s="12"/>
      <c r="F8" s="83"/>
      <c r="G8" s="83"/>
      <c r="H8" s="83"/>
      <c r="I8" s="12"/>
      <c r="J8" s="82" t="s">
        <v>446</v>
      </c>
      <c r="K8" s="82"/>
      <c r="L8" s="12"/>
      <c r="M8" s="83"/>
      <c r="N8" s="83"/>
      <c r="O8" s="83"/>
    </row>
    <row r="9" spans="1:15">
      <c r="A9" s="13"/>
      <c r="B9" s="80" t="s">
        <v>447</v>
      </c>
      <c r="C9" s="29"/>
      <c r="D9" s="29"/>
      <c r="E9" s="21"/>
      <c r="F9" s="28"/>
      <c r="G9" s="28"/>
      <c r="H9" s="28"/>
      <c r="I9" s="21"/>
      <c r="J9" s="29"/>
      <c r="K9" s="29"/>
      <c r="L9" s="21"/>
      <c r="M9" s="28"/>
      <c r="N9" s="28"/>
      <c r="O9" s="28"/>
    </row>
    <row r="10" spans="1:15">
      <c r="A10" s="13"/>
      <c r="B10" s="30" t="s">
        <v>448</v>
      </c>
      <c r="C10" s="31">
        <v>18</v>
      </c>
      <c r="D10" s="32"/>
      <c r="E10" s="32"/>
      <c r="F10" s="41" t="s">
        <v>369</v>
      </c>
      <c r="G10" s="51">
        <v>79293</v>
      </c>
      <c r="H10" s="32"/>
      <c r="I10" s="32"/>
      <c r="J10" s="31">
        <v>14</v>
      </c>
      <c r="K10" s="32"/>
      <c r="L10" s="32"/>
      <c r="M10" s="41" t="s">
        <v>369</v>
      </c>
      <c r="N10" s="51">
        <v>30206</v>
      </c>
      <c r="O10" s="32"/>
    </row>
    <row r="11" spans="1:15">
      <c r="A11" s="13"/>
      <c r="B11" s="30"/>
      <c r="C11" s="31"/>
      <c r="D11" s="32"/>
      <c r="E11" s="32"/>
      <c r="F11" s="41"/>
      <c r="G11" s="51"/>
      <c r="H11" s="32"/>
      <c r="I11" s="32"/>
      <c r="J11" s="31"/>
      <c r="K11" s="32"/>
      <c r="L11" s="32"/>
      <c r="M11" s="41"/>
      <c r="N11" s="51"/>
      <c r="O11" s="32"/>
    </row>
    <row r="12" spans="1:15">
      <c r="A12" s="13"/>
      <c r="B12" s="33" t="s">
        <v>449</v>
      </c>
      <c r="C12" s="34">
        <v>11</v>
      </c>
      <c r="D12" s="28"/>
      <c r="E12" s="28"/>
      <c r="F12" s="49">
        <v>7454</v>
      </c>
      <c r="G12" s="49"/>
      <c r="H12" s="28"/>
      <c r="I12" s="28"/>
      <c r="J12" s="34">
        <v>15</v>
      </c>
      <c r="K12" s="28"/>
      <c r="L12" s="28"/>
      <c r="M12" s="49">
        <v>28461</v>
      </c>
      <c r="N12" s="49"/>
      <c r="O12" s="28"/>
    </row>
    <row r="13" spans="1:15">
      <c r="A13" s="13"/>
      <c r="B13" s="33"/>
      <c r="C13" s="34"/>
      <c r="D13" s="28"/>
      <c r="E13" s="28"/>
      <c r="F13" s="49"/>
      <c r="G13" s="49"/>
      <c r="H13" s="28"/>
      <c r="I13" s="28"/>
      <c r="J13" s="34"/>
      <c r="K13" s="28"/>
      <c r="L13" s="28"/>
      <c r="M13" s="49"/>
      <c r="N13" s="49"/>
      <c r="O13" s="28"/>
    </row>
    <row r="14" spans="1:15">
      <c r="A14" s="13"/>
      <c r="B14" s="22" t="s">
        <v>450</v>
      </c>
      <c r="C14" s="23" t="s">
        <v>451</v>
      </c>
      <c r="D14" s="35" t="s">
        <v>380</v>
      </c>
      <c r="E14" s="12"/>
      <c r="F14" s="31" t="s">
        <v>452</v>
      </c>
      <c r="G14" s="31"/>
      <c r="H14" s="35" t="s">
        <v>380</v>
      </c>
      <c r="I14" s="12"/>
      <c r="J14" s="23" t="s">
        <v>453</v>
      </c>
      <c r="K14" s="35" t="s">
        <v>380</v>
      </c>
      <c r="L14" s="12"/>
      <c r="M14" s="31" t="s">
        <v>454</v>
      </c>
      <c r="N14" s="31"/>
      <c r="O14" s="35" t="s">
        <v>380</v>
      </c>
    </row>
    <row r="15" spans="1:15">
      <c r="A15" s="13"/>
      <c r="B15" s="24" t="s">
        <v>455</v>
      </c>
      <c r="C15" s="25" t="s">
        <v>456</v>
      </c>
      <c r="D15" s="45" t="s">
        <v>380</v>
      </c>
      <c r="E15" s="21"/>
      <c r="F15" s="34" t="s">
        <v>457</v>
      </c>
      <c r="G15" s="34"/>
      <c r="H15" s="45" t="s">
        <v>380</v>
      </c>
      <c r="I15" s="21"/>
      <c r="J15" s="25" t="s">
        <v>451</v>
      </c>
      <c r="K15" s="45" t="s">
        <v>380</v>
      </c>
      <c r="L15" s="21"/>
      <c r="M15" s="34" t="s">
        <v>458</v>
      </c>
      <c r="N15" s="34"/>
      <c r="O15" s="45" t="s">
        <v>380</v>
      </c>
    </row>
    <row r="16" spans="1:15" ht="15.75" thickBot="1">
      <c r="A16" s="13"/>
      <c r="B16" s="22" t="s">
        <v>459</v>
      </c>
      <c r="C16" s="92"/>
      <c r="D16" s="92"/>
      <c r="E16" s="12"/>
      <c r="F16" s="93" t="s">
        <v>460</v>
      </c>
      <c r="G16" s="93"/>
      <c r="H16" s="89" t="s">
        <v>380</v>
      </c>
      <c r="I16" s="12"/>
      <c r="J16" s="92"/>
      <c r="K16" s="92"/>
      <c r="L16" s="12"/>
      <c r="M16" s="93" t="s">
        <v>461</v>
      </c>
      <c r="N16" s="93"/>
      <c r="O16" s="89" t="s">
        <v>380</v>
      </c>
    </row>
    <row r="17" spans="1:15">
      <c r="A17" s="13"/>
      <c r="B17" s="86" t="s">
        <v>462</v>
      </c>
      <c r="C17" s="94">
        <v>14</v>
      </c>
      <c r="D17" s="29"/>
      <c r="E17" s="28"/>
      <c r="F17" s="50">
        <v>30206</v>
      </c>
      <c r="G17" s="50"/>
      <c r="H17" s="29"/>
      <c r="I17" s="28"/>
      <c r="J17" s="94">
        <v>11</v>
      </c>
      <c r="K17" s="29"/>
      <c r="L17" s="28"/>
      <c r="M17" s="50">
        <v>25426</v>
      </c>
      <c r="N17" s="50"/>
      <c r="O17" s="29"/>
    </row>
    <row r="18" spans="1:15">
      <c r="A18" s="13"/>
      <c r="B18" s="86"/>
      <c r="C18" s="34"/>
      <c r="D18" s="28"/>
      <c r="E18" s="28"/>
      <c r="F18" s="49"/>
      <c r="G18" s="49"/>
      <c r="H18" s="28"/>
      <c r="I18" s="28"/>
      <c r="J18" s="95"/>
      <c r="K18" s="72"/>
      <c r="L18" s="28"/>
      <c r="M18" s="71"/>
      <c r="N18" s="71"/>
      <c r="O18" s="72"/>
    </row>
    <row r="19" spans="1:15">
      <c r="A19" s="13"/>
      <c r="B19" s="96" t="s">
        <v>463</v>
      </c>
      <c r="C19" s="31" t="s">
        <v>464</v>
      </c>
      <c r="D19" s="32"/>
      <c r="E19" s="32"/>
      <c r="F19" s="51">
        <v>1841</v>
      </c>
      <c r="G19" s="51"/>
      <c r="H19" s="32"/>
      <c r="I19" s="32"/>
      <c r="J19" s="31" t="s">
        <v>464</v>
      </c>
      <c r="K19" s="32"/>
      <c r="L19" s="32"/>
      <c r="M19" s="51">
        <v>1423</v>
      </c>
      <c r="N19" s="51"/>
      <c r="O19" s="32"/>
    </row>
    <row r="20" spans="1:15" ht="15.75" thickBot="1">
      <c r="A20" s="13"/>
      <c r="B20" s="96"/>
      <c r="C20" s="31"/>
      <c r="D20" s="32"/>
      <c r="E20" s="32"/>
      <c r="F20" s="97"/>
      <c r="G20" s="97"/>
      <c r="H20" s="92"/>
      <c r="I20" s="32"/>
      <c r="J20" s="31"/>
      <c r="K20" s="32"/>
      <c r="L20" s="32"/>
      <c r="M20" s="97"/>
      <c r="N20" s="97"/>
      <c r="O20" s="92"/>
    </row>
    <row r="21" spans="1:15">
      <c r="A21" s="13"/>
      <c r="B21" s="86" t="s">
        <v>465</v>
      </c>
      <c r="C21" s="28"/>
      <c r="D21" s="28"/>
      <c r="E21" s="28"/>
      <c r="F21" s="48" t="s">
        <v>369</v>
      </c>
      <c r="G21" s="50">
        <v>32047</v>
      </c>
      <c r="H21" s="29"/>
      <c r="I21" s="28"/>
      <c r="J21" s="28"/>
      <c r="K21" s="28"/>
      <c r="L21" s="28"/>
      <c r="M21" s="48" t="s">
        <v>369</v>
      </c>
      <c r="N21" s="50">
        <v>26849</v>
      </c>
      <c r="O21" s="29"/>
    </row>
    <row r="22" spans="1:15" ht="15.75" thickBot="1">
      <c r="A22" s="13"/>
      <c r="B22" s="86"/>
      <c r="C22" s="28"/>
      <c r="D22" s="28"/>
      <c r="E22" s="28"/>
      <c r="F22" s="98"/>
      <c r="G22" s="99"/>
      <c r="H22" s="100"/>
      <c r="I22" s="28"/>
      <c r="J22" s="28"/>
      <c r="K22" s="28"/>
      <c r="L22" s="28"/>
      <c r="M22" s="98"/>
      <c r="N22" s="99"/>
      <c r="O22" s="100"/>
    </row>
    <row r="23" spans="1:15" ht="15.75" thickTop="1">
      <c r="A23" s="13" t="s">
        <v>1708</v>
      </c>
      <c r="B23" s="36" t="s">
        <v>6</v>
      </c>
      <c r="C23" s="36"/>
      <c r="D23" s="36"/>
      <c r="E23" s="36"/>
      <c r="F23" s="36"/>
      <c r="G23" s="36"/>
      <c r="H23" s="36"/>
      <c r="I23" s="36"/>
      <c r="J23" s="36"/>
      <c r="K23" s="36"/>
      <c r="L23" s="36"/>
      <c r="M23" s="36"/>
      <c r="N23" s="36"/>
      <c r="O23" s="36"/>
    </row>
    <row r="24" spans="1:15">
      <c r="A24" s="13"/>
      <c r="B24" s="26"/>
      <c r="C24" s="26"/>
      <c r="D24" s="26"/>
      <c r="E24" s="26"/>
      <c r="F24" s="26"/>
      <c r="G24" s="26"/>
      <c r="H24" s="26"/>
      <c r="I24" s="26"/>
      <c r="J24" s="26"/>
      <c r="K24" s="26"/>
      <c r="L24" s="26"/>
      <c r="M24" s="26"/>
    </row>
    <row r="25" spans="1:15">
      <c r="A25" s="13"/>
      <c r="B25" s="14"/>
      <c r="C25" s="14"/>
      <c r="D25" s="14"/>
      <c r="E25" s="14"/>
      <c r="F25" s="14"/>
      <c r="G25" s="14"/>
      <c r="H25" s="14"/>
      <c r="I25" s="14"/>
      <c r="J25" s="14"/>
      <c r="K25" s="14"/>
      <c r="L25" s="14"/>
      <c r="M25" s="14"/>
    </row>
    <row r="26" spans="1:15" ht="15.75" thickBot="1">
      <c r="A26" s="13"/>
      <c r="B26" s="64"/>
      <c r="C26" s="46" t="s">
        <v>378</v>
      </c>
      <c r="D26" s="46"/>
      <c r="E26" s="46"/>
      <c r="F26" s="46"/>
      <c r="G26" s="46"/>
      <c r="H26" s="46"/>
      <c r="I26" s="46"/>
      <c r="J26" s="46"/>
      <c r="K26" s="46"/>
      <c r="L26" s="46"/>
      <c r="M26" s="46"/>
    </row>
    <row r="27" spans="1:15">
      <c r="A27" s="13"/>
      <c r="B27" s="32"/>
      <c r="C27" s="75" t="s">
        <v>471</v>
      </c>
      <c r="D27" s="75"/>
      <c r="E27" s="75"/>
      <c r="F27" s="58"/>
      <c r="G27" s="75" t="s">
        <v>471</v>
      </c>
      <c r="H27" s="75"/>
      <c r="I27" s="75"/>
      <c r="J27" s="58"/>
      <c r="K27" s="75" t="s">
        <v>471</v>
      </c>
      <c r="L27" s="75"/>
      <c r="M27" s="75"/>
    </row>
    <row r="28" spans="1:15" ht="15.75" thickBot="1">
      <c r="A28" s="13"/>
      <c r="B28" s="32"/>
      <c r="C28" s="46">
        <v>2012</v>
      </c>
      <c r="D28" s="46"/>
      <c r="E28" s="46"/>
      <c r="F28" s="32"/>
      <c r="G28" s="46">
        <v>2013</v>
      </c>
      <c r="H28" s="46"/>
      <c r="I28" s="46"/>
      <c r="J28" s="32"/>
      <c r="K28" s="46">
        <v>2014</v>
      </c>
      <c r="L28" s="46"/>
      <c r="M28" s="46"/>
    </row>
    <row r="29" spans="1:15">
      <c r="A29" s="13"/>
      <c r="B29" s="85" t="s">
        <v>81</v>
      </c>
      <c r="C29" s="54" t="s">
        <v>369</v>
      </c>
      <c r="D29" s="56">
        <v>6063</v>
      </c>
      <c r="E29" s="58"/>
      <c r="F29" s="32"/>
      <c r="G29" s="54" t="s">
        <v>369</v>
      </c>
      <c r="H29" s="101" t="s">
        <v>464</v>
      </c>
      <c r="I29" s="58"/>
      <c r="J29" s="32"/>
      <c r="K29" s="54" t="s">
        <v>369</v>
      </c>
      <c r="L29" s="101" t="s">
        <v>464</v>
      </c>
      <c r="M29" s="58"/>
    </row>
    <row r="30" spans="1:15">
      <c r="A30" s="13"/>
      <c r="B30" s="85"/>
      <c r="C30" s="41"/>
      <c r="D30" s="51"/>
      <c r="E30" s="32"/>
      <c r="F30" s="32"/>
      <c r="G30" s="41"/>
      <c r="H30" s="31"/>
      <c r="I30" s="32"/>
      <c r="J30" s="32"/>
      <c r="K30" s="41"/>
      <c r="L30" s="31"/>
      <c r="M30" s="32"/>
    </row>
    <row r="31" spans="1:15">
      <c r="A31" s="13"/>
      <c r="B31" s="69" t="s">
        <v>83</v>
      </c>
      <c r="C31" s="34" t="s">
        <v>472</v>
      </c>
      <c r="D31" s="34"/>
      <c r="E31" s="47" t="s">
        <v>380</v>
      </c>
      <c r="F31" s="28"/>
      <c r="G31" s="49">
        <v>1025</v>
      </c>
      <c r="H31" s="49"/>
      <c r="I31" s="28"/>
      <c r="J31" s="28"/>
      <c r="K31" s="34" t="s">
        <v>464</v>
      </c>
      <c r="L31" s="34"/>
      <c r="M31" s="28"/>
    </row>
    <row r="32" spans="1:15">
      <c r="A32" s="13"/>
      <c r="B32" s="69"/>
      <c r="C32" s="34"/>
      <c r="D32" s="34"/>
      <c r="E32" s="47"/>
      <c r="F32" s="28"/>
      <c r="G32" s="49"/>
      <c r="H32" s="49"/>
      <c r="I32" s="28"/>
      <c r="J32" s="28"/>
      <c r="K32" s="34"/>
      <c r="L32" s="34"/>
      <c r="M32" s="28"/>
    </row>
    <row r="33" spans="1:13">
      <c r="A33" s="13"/>
      <c r="B33" s="85" t="s">
        <v>86</v>
      </c>
      <c r="C33" s="31" t="s">
        <v>473</v>
      </c>
      <c r="D33" s="31"/>
      <c r="E33" s="41" t="s">
        <v>380</v>
      </c>
      <c r="F33" s="32"/>
      <c r="G33" s="31" t="s">
        <v>464</v>
      </c>
      <c r="H33" s="31"/>
      <c r="I33" s="32"/>
      <c r="J33" s="32"/>
      <c r="K33" s="31" t="s">
        <v>464</v>
      </c>
      <c r="L33" s="31"/>
      <c r="M33" s="32"/>
    </row>
    <row r="34" spans="1:13">
      <c r="A34" s="13"/>
      <c r="B34" s="85"/>
      <c r="C34" s="31"/>
      <c r="D34" s="31"/>
      <c r="E34" s="41"/>
      <c r="F34" s="32"/>
      <c r="G34" s="31"/>
      <c r="H34" s="31"/>
      <c r="I34" s="32"/>
      <c r="J34" s="32"/>
      <c r="K34" s="31"/>
      <c r="L34" s="31"/>
      <c r="M34" s="32"/>
    </row>
    <row r="35" spans="1:13">
      <c r="A35" s="13"/>
      <c r="B35" s="69" t="s">
        <v>88</v>
      </c>
      <c r="C35" s="34" t="s">
        <v>474</v>
      </c>
      <c r="D35" s="34"/>
      <c r="E35" s="47" t="s">
        <v>380</v>
      </c>
      <c r="F35" s="28"/>
      <c r="G35" s="34" t="s">
        <v>464</v>
      </c>
      <c r="H35" s="34"/>
      <c r="I35" s="28"/>
      <c r="J35" s="28"/>
      <c r="K35" s="34" t="s">
        <v>464</v>
      </c>
      <c r="L35" s="34"/>
      <c r="M35" s="28"/>
    </row>
    <row r="36" spans="1:13">
      <c r="A36" s="13"/>
      <c r="B36" s="69"/>
      <c r="C36" s="34"/>
      <c r="D36" s="34"/>
      <c r="E36" s="47"/>
      <c r="F36" s="28"/>
      <c r="G36" s="34"/>
      <c r="H36" s="34"/>
      <c r="I36" s="28"/>
      <c r="J36" s="28"/>
      <c r="K36" s="34"/>
      <c r="L36" s="34"/>
      <c r="M36" s="28"/>
    </row>
    <row r="37" spans="1:13">
      <c r="A37" s="13"/>
      <c r="B37" s="85" t="s">
        <v>475</v>
      </c>
      <c r="C37" s="31" t="s">
        <v>476</v>
      </c>
      <c r="D37" s="31"/>
      <c r="E37" s="41" t="s">
        <v>380</v>
      </c>
      <c r="F37" s="32"/>
      <c r="G37" s="31" t="s">
        <v>464</v>
      </c>
      <c r="H37" s="31"/>
      <c r="I37" s="32"/>
      <c r="J37" s="32"/>
      <c r="K37" s="31" t="s">
        <v>464</v>
      </c>
      <c r="L37" s="31"/>
      <c r="M37" s="32"/>
    </row>
    <row r="38" spans="1:13" ht="15.75" thickBot="1">
      <c r="A38" s="13"/>
      <c r="B38" s="85"/>
      <c r="C38" s="93"/>
      <c r="D38" s="93"/>
      <c r="E38" s="102"/>
      <c r="F38" s="32"/>
      <c r="G38" s="93"/>
      <c r="H38" s="93"/>
      <c r="I38" s="92"/>
      <c r="J38" s="32"/>
      <c r="K38" s="93"/>
      <c r="L38" s="93"/>
      <c r="M38" s="92"/>
    </row>
    <row r="39" spans="1:13">
      <c r="A39" s="13"/>
      <c r="B39" s="69" t="s">
        <v>477</v>
      </c>
      <c r="C39" s="94" t="s">
        <v>478</v>
      </c>
      <c r="D39" s="94"/>
      <c r="E39" s="48" t="s">
        <v>380</v>
      </c>
      <c r="F39" s="28"/>
      <c r="G39" s="50">
        <v>1025</v>
      </c>
      <c r="H39" s="50"/>
      <c r="I39" s="29"/>
      <c r="J39" s="28"/>
      <c r="K39" s="94" t="s">
        <v>464</v>
      </c>
      <c r="L39" s="94"/>
      <c r="M39" s="29"/>
    </row>
    <row r="40" spans="1:13">
      <c r="A40" s="13"/>
      <c r="B40" s="69"/>
      <c r="C40" s="34"/>
      <c r="D40" s="34"/>
      <c r="E40" s="47"/>
      <c r="F40" s="28"/>
      <c r="G40" s="71"/>
      <c r="H40" s="71"/>
      <c r="I40" s="72"/>
      <c r="J40" s="28"/>
      <c r="K40" s="95"/>
      <c r="L40" s="95"/>
      <c r="M40" s="72"/>
    </row>
    <row r="41" spans="1:13">
      <c r="A41" s="13"/>
      <c r="B41" s="85" t="s">
        <v>479</v>
      </c>
      <c r="C41" s="31" t="s">
        <v>480</v>
      </c>
      <c r="D41" s="31"/>
      <c r="E41" s="41" t="s">
        <v>380</v>
      </c>
      <c r="F41" s="32"/>
      <c r="G41" s="31" t="s">
        <v>464</v>
      </c>
      <c r="H41" s="31"/>
      <c r="I41" s="32"/>
      <c r="J41" s="32"/>
      <c r="K41" s="31" t="s">
        <v>464</v>
      </c>
      <c r="L41" s="31"/>
      <c r="M41" s="32"/>
    </row>
    <row r="42" spans="1:13" ht="15.75" thickBot="1">
      <c r="A42" s="13"/>
      <c r="B42" s="85"/>
      <c r="C42" s="93"/>
      <c r="D42" s="93"/>
      <c r="E42" s="102"/>
      <c r="F42" s="32"/>
      <c r="G42" s="93"/>
      <c r="H42" s="93"/>
      <c r="I42" s="92"/>
      <c r="J42" s="32"/>
      <c r="K42" s="93"/>
      <c r="L42" s="93"/>
      <c r="M42" s="92"/>
    </row>
    <row r="43" spans="1:13">
      <c r="A43" s="13"/>
      <c r="B43" s="69" t="s">
        <v>98</v>
      </c>
      <c r="C43" s="48" t="s">
        <v>369</v>
      </c>
      <c r="D43" s="94" t="s">
        <v>481</v>
      </c>
      <c r="E43" s="48" t="s">
        <v>380</v>
      </c>
      <c r="F43" s="28"/>
      <c r="G43" s="48" t="s">
        <v>369</v>
      </c>
      <c r="H43" s="50">
        <v>1025</v>
      </c>
      <c r="I43" s="29"/>
      <c r="J43" s="28"/>
      <c r="K43" s="48" t="s">
        <v>369</v>
      </c>
      <c r="L43" s="94" t="s">
        <v>464</v>
      </c>
      <c r="M43" s="29"/>
    </row>
    <row r="44" spans="1:13" ht="15.75" thickBot="1">
      <c r="A44" s="13"/>
      <c r="B44" s="69"/>
      <c r="C44" s="98"/>
      <c r="D44" s="103"/>
      <c r="E44" s="98"/>
      <c r="F44" s="28"/>
      <c r="G44" s="98"/>
      <c r="H44" s="99"/>
      <c r="I44" s="100"/>
      <c r="J44" s="28"/>
      <c r="K44" s="98"/>
      <c r="L44" s="103"/>
      <c r="M44" s="100"/>
    </row>
    <row r="45" spans="1:13" ht="15.75" thickTop="1"/>
  </sheetData>
  <mergeCells count="178">
    <mergeCell ref="B23:O23"/>
    <mergeCell ref="K43:K44"/>
    <mergeCell ref="L43:L44"/>
    <mergeCell ref="M43:M44"/>
    <mergeCell ref="A1:A2"/>
    <mergeCell ref="B1:O1"/>
    <mergeCell ref="B2:O2"/>
    <mergeCell ref="B3:O3"/>
    <mergeCell ref="A4:A22"/>
    <mergeCell ref="B4:O4"/>
    <mergeCell ref="A23:A44"/>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K28:M28"/>
    <mergeCell ref="B29:B30"/>
    <mergeCell ref="C29:C30"/>
    <mergeCell ref="D29:D30"/>
    <mergeCell ref="E29:E30"/>
    <mergeCell ref="F29:F30"/>
    <mergeCell ref="G29:G30"/>
    <mergeCell ref="H29:H30"/>
    <mergeCell ref="I29:I30"/>
    <mergeCell ref="J29:J30"/>
    <mergeCell ref="B24:M24"/>
    <mergeCell ref="C26:M26"/>
    <mergeCell ref="B27:B28"/>
    <mergeCell ref="C27:E27"/>
    <mergeCell ref="C28:E28"/>
    <mergeCell ref="F27:F28"/>
    <mergeCell ref="G27:I27"/>
    <mergeCell ref="G28:I28"/>
    <mergeCell ref="J27:J28"/>
    <mergeCell ref="K27:M27"/>
    <mergeCell ref="I21:I22"/>
    <mergeCell ref="J21:K22"/>
    <mergeCell ref="L21:L22"/>
    <mergeCell ref="M21:M22"/>
    <mergeCell ref="N21:N22"/>
    <mergeCell ref="O21:O22"/>
    <mergeCell ref="B21:B22"/>
    <mergeCell ref="C21:D22"/>
    <mergeCell ref="E21:E22"/>
    <mergeCell ref="F21:F22"/>
    <mergeCell ref="G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B17:B18"/>
    <mergeCell ref="C17:C18"/>
    <mergeCell ref="D17:D18"/>
    <mergeCell ref="E17:E18"/>
    <mergeCell ref="F17:G18"/>
    <mergeCell ref="H17:H18"/>
    <mergeCell ref="F15:G15"/>
    <mergeCell ref="M15:N15"/>
    <mergeCell ref="C16:D16"/>
    <mergeCell ref="F16:G16"/>
    <mergeCell ref="J16:K16"/>
    <mergeCell ref="M16:N16"/>
    <mergeCell ref="K12:K13"/>
    <mergeCell ref="L12:L13"/>
    <mergeCell ref="M12:N13"/>
    <mergeCell ref="O12:O13"/>
    <mergeCell ref="F14:G14"/>
    <mergeCell ref="M14:N14"/>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C9:D9"/>
    <mergeCell ref="F9:H9"/>
    <mergeCell ref="J9:K9"/>
    <mergeCell ref="M9:O9"/>
    <mergeCell ref="B10:B11"/>
    <mergeCell ref="C10:C11"/>
    <mergeCell ref="D10:D11"/>
    <mergeCell ref="E10:E11"/>
    <mergeCell ref="F10:F11"/>
    <mergeCell ref="G10:G11"/>
    <mergeCell ref="B5:O5"/>
    <mergeCell ref="C7:H7"/>
    <mergeCell ref="J7:O7"/>
    <mergeCell ref="C8:D8"/>
    <mergeCell ref="F8:H8"/>
    <mergeCell ref="J8:K8"/>
    <mergeCell ref="M8:O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42578125" customWidth="1"/>
    <col min="12" max="12" width="7" customWidth="1"/>
    <col min="13" max="13" width="1.85546875" customWidth="1"/>
    <col min="15" max="15" width="2" bestFit="1" customWidth="1"/>
    <col min="16" max="16" width="8.140625" bestFit="1" customWidth="1"/>
    <col min="17" max="17" width="1.5703125" bestFit="1" customWidth="1"/>
  </cols>
  <sheetData>
    <row r="1" spans="1:17" ht="15" customHeight="1">
      <c r="A1" s="8" t="s">
        <v>17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3</v>
      </c>
      <c r="B3" s="36" t="s">
        <v>6</v>
      </c>
      <c r="C3" s="36"/>
      <c r="D3" s="36"/>
      <c r="E3" s="36"/>
      <c r="F3" s="36"/>
      <c r="G3" s="36"/>
      <c r="H3" s="36"/>
      <c r="I3" s="36"/>
      <c r="J3" s="36"/>
      <c r="K3" s="36"/>
      <c r="L3" s="36"/>
      <c r="M3" s="36"/>
      <c r="N3" s="36"/>
      <c r="O3" s="36"/>
      <c r="P3" s="36"/>
      <c r="Q3" s="36"/>
    </row>
    <row r="4" spans="1:17" ht="15" customHeight="1">
      <c r="A4" s="13" t="s">
        <v>1710</v>
      </c>
      <c r="B4" s="36" t="s">
        <v>6</v>
      </c>
      <c r="C4" s="36"/>
      <c r="D4" s="36"/>
      <c r="E4" s="36"/>
      <c r="F4" s="36"/>
      <c r="G4" s="36"/>
      <c r="H4" s="36"/>
      <c r="I4" s="36"/>
      <c r="J4" s="36"/>
      <c r="K4" s="36"/>
      <c r="L4" s="36"/>
      <c r="M4" s="36"/>
      <c r="N4" s="36"/>
      <c r="O4" s="36"/>
      <c r="P4" s="36"/>
      <c r="Q4" s="36"/>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ht="15.75" thickBot="1">
      <c r="A7" s="13"/>
      <c r="B7" s="64"/>
      <c r="C7" s="46" t="s">
        <v>485</v>
      </c>
      <c r="D7" s="46"/>
      <c r="E7" s="46"/>
      <c r="F7" s="12"/>
      <c r="G7" s="46" t="s">
        <v>486</v>
      </c>
      <c r="H7" s="46"/>
      <c r="I7" s="46"/>
      <c r="J7" s="46"/>
      <c r="K7" s="46"/>
      <c r="L7" s="46"/>
      <c r="M7" s="46"/>
      <c r="N7" s="12"/>
      <c r="O7" s="46" t="s">
        <v>162</v>
      </c>
      <c r="P7" s="46"/>
      <c r="Q7" s="46"/>
    </row>
    <row r="8" spans="1:17">
      <c r="A8" s="13"/>
      <c r="B8" s="73"/>
      <c r="C8" s="75" t="s">
        <v>487</v>
      </c>
      <c r="D8" s="75"/>
      <c r="E8" s="75"/>
      <c r="F8" s="32"/>
      <c r="G8" s="75" t="s">
        <v>490</v>
      </c>
      <c r="H8" s="75"/>
      <c r="I8" s="75"/>
      <c r="J8" s="58"/>
      <c r="K8" s="75" t="s">
        <v>493</v>
      </c>
      <c r="L8" s="75"/>
      <c r="M8" s="75"/>
      <c r="N8" s="32"/>
      <c r="O8" s="83"/>
      <c r="P8" s="83"/>
      <c r="Q8" s="83"/>
    </row>
    <row r="9" spans="1:17" ht="22.5" customHeight="1">
      <c r="A9" s="13"/>
      <c r="B9" s="73"/>
      <c r="C9" s="74" t="s">
        <v>488</v>
      </c>
      <c r="D9" s="74"/>
      <c r="E9" s="74"/>
      <c r="F9" s="32"/>
      <c r="G9" s="74" t="s">
        <v>491</v>
      </c>
      <c r="H9" s="74"/>
      <c r="I9" s="74"/>
      <c r="J9" s="32"/>
      <c r="K9" s="74" t="s">
        <v>494</v>
      </c>
      <c r="L9" s="74"/>
      <c r="M9" s="74"/>
      <c r="N9" s="32"/>
      <c r="O9" s="73"/>
      <c r="P9" s="73"/>
      <c r="Q9" s="73"/>
    </row>
    <row r="10" spans="1:17">
      <c r="A10" s="13"/>
      <c r="B10" s="73"/>
      <c r="C10" s="74" t="s">
        <v>489</v>
      </c>
      <c r="D10" s="74"/>
      <c r="E10" s="74"/>
      <c r="F10" s="32"/>
      <c r="G10" s="74" t="s">
        <v>492</v>
      </c>
      <c r="H10" s="74"/>
      <c r="I10" s="74"/>
      <c r="J10" s="32"/>
      <c r="K10" s="74" t="s">
        <v>495</v>
      </c>
      <c r="L10" s="74"/>
      <c r="M10" s="74"/>
      <c r="N10" s="32"/>
      <c r="O10" s="73"/>
      <c r="P10" s="73"/>
      <c r="Q10" s="73"/>
    </row>
    <row r="11" spans="1:17" ht="15.75" thickBot="1">
      <c r="A11" s="13"/>
      <c r="B11" s="73"/>
      <c r="C11" s="76"/>
      <c r="D11" s="76"/>
      <c r="E11" s="76"/>
      <c r="F11" s="32"/>
      <c r="G11" s="76"/>
      <c r="H11" s="76"/>
      <c r="I11" s="76"/>
      <c r="J11" s="32"/>
      <c r="K11" s="46" t="s">
        <v>496</v>
      </c>
      <c r="L11" s="46"/>
      <c r="M11" s="46"/>
      <c r="N11" s="32"/>
      <c r="O11" s="73"/>
      <c r="P11" s="73"/>
      <c r="Q11" s="73"/>
    </row>
    <row r="12" spans="1:17">
      <c r="A12" s="13"/>
      <c r="B12" s="20" t="s">
        <v>497</v>
      </c>
      <c r="C12" s="29"/>
      <c r="D12" s="29"/>
      <c r="E12" s="29"/>
      <c r="F12" s="21"/>
      <c r="G12" s="29"/>
      <c r="H12" s="29"/>
      <c r="I12" s="29"/>
      <c r="J12" s="21"/>
      <c r="K12" s="29"/>
      <c r="L12" s="29"/>
      <c r="M12" s="29"/>
      <c r="N12" s="21"/>
      <c r="O12" s="28"/>
      <c r="P12" s="28"/>
      <c r="Q12" s="28"/>
    </row>
    <row r="13" spans="1:17">
      <c r="A13" s="13"/>
      <c r="B13" s="85" t="s">
        <v>498</v>
      </c>
      <c r="C13" s="41" t="s">
        <v>369</v>
      </c>
      <c r="D13" s="51">
        <v>137778</v>
      </c>
      <c r="E13" s="32"/>
      <c r="F13" s="32"/>
      <c r="G13" s="41" t="s">
        <v>369</v>
      </c>
      <c r="H13" s="51">
        <v>179900</v>
      </c>
      <c r="I13" s="32"/>
      <c r="J13" s="32"/>
      <c r="K13" s="41" t="s">
        <v>369</v>
      </c>
      <c r="L13" s="51">
        <v>3941</v>
      </c>
      <c r="M13" s="32"/>
      <c r="N13" s="32"/>
      <c r="O13" s="41" t="s">
        <v>369</v>
      </c>
      <c r="P13" s="51">
        <v>321619</v>
      </c>
      <c r="Q13" s="32"/>
    </row>
    <row r="14" spans="1:17">
      <c r="A14" s="13"/>
      <c r="B14" s="85"/>
      <c r="C14" s="41"/>
      <c r="D14" s="51"/>
      <c r="E14" s="32"/>
      <c r="F14" s="32"/>
      <c r="G14" s="41"/>
      <c r="H14" s="51"/>
      <c r="I14" s="32"/>
      <c r="J14" s="32"/>
      <c r="K14" s="41"/>
      <c r="L14" s="51"/>
      <c r="M14" s="32"/>
      <c r="N14" s="32"/>
      <c r="O14" s="41"/>
      <c r="P14" s="51"/>
      <c r="Q14" s="32"/>
    </row>
    <row r="15" spans="1:17">
      <c r="A15" s="13"/>
      <c r="B15" s="33" t="s">
        <v>499</v>
      </c>
      <c r="C15" s="34" t="s">
        <v>500</v>
      </c>
      <c r="D15" s="34"/>
      <c r="E15" s="47" t="s">
        <v>380</v>
      </c>
      <c r="F15" s="28"/>
      <c r="G15" s="34" t="s">
        <v>464</v>
      </c>
      <c r="H15" s="34"/>
      <c r="I15" s="28"/>
      <c r="J15" s="28"/>
      <c r="K15" s="34" t="s">
        <v>464</v>
      </c>
      <c r="L15" s="34"/>
      <c r="M15" s="28"/>
      <c r="N15" s="28"/>
      <c r="O15" s="34" t="s">
        <v>500</v>
      </c>
      <c r="P15" s="34"/>
      <c r="Q15" s="47" t="s">
        <v>380</v>
      </c>
    </row>
    <row r="16" spans="1:17">
      <c r="A16" s="13"/>
      <c r="B16" s="33"/>
      <c r="C16" s="34"/>
      <c r="D16" s="34"/>
      <c r="E16" s="47"/>
      <c r="F16" s="28"/>
      <c r="G16" s="34"/>
      <c r="H16" s="34"/>
      <c r="I16" s="28"/>
      <c r="J16" s="28"/>
      <c r="K16" s="34"/>
      <c r="L16" s="34"/>
      <c r="M16" s="28"/>
      <c r="N16" s="28"/>
      <c r="O16" s="34"/>
      <c r="P16" s="34"/>
      <c r="Q16" s="47"/>
    </row>
    <row r="17" spans="1:17">
      <c r="A17" s="13"/>
      <c r="B17" s="30" t="s">
        <v>501</v>
      </c>
      <c r="C17" s="31" t="s">
        <v>464</v>
      </c>
      <c r="D17" s="31"/>
      <c r="E17" s="32"/>
      <c r="F17" s="32"/>
      <c r="G17" s="31" t="s">
        <v>464</v>
      </c>
      <c r="H17" s="31"/>
      <c r="I17" s="32"/>
      <c r="J17" s="32"/>
      <c r="K17" s="51">
        <v>1520</v>
      </c>
      <c r="L17" s="51"/>
      <c r="M17" s="32"/>
      <c r="N17" s="32"/>
      <c r="O17" s="51">
        <v>1520</v>
      </c>
      <c r="P17" s="51"/>
      <c r="Q17" s="32"/>
    </row>
    <row r="18" spans="1:17">
      <c r="A18" s="13"/>
      <c r="B18" s="30"/>
      <c r="C18" s="31"/>
      <c r="D18" s="31"/>
      <c r="E18" s="32"/>
      <c r="F18" s="32"/>
      <c r="G18" s="31"/>
      <c r="H18" s="31"/>
      <c r="I18" s="32"/>
      <c r="J18" s="32"/>
      <c r="K18" s="51"/>
      <c r="L18" s="51"/>
      <c r="M18" s="32"/>
      <c r="N18" s="32"/>
      <c r="O18" s="51"/>
      <c r="P18" s="51"/>
      <c r="Q18" s="32"/>
    </row>
    <row r="19" spans="1:17">
      <c r="A19" s="13"/>
      <c r="B19" s="33" t="s">
        <v>459</v>
      </c>
      <c r="C19" s="34" t="s">
        <v>502</v>
      </c>
      <c r="D19" s="34"/>
      <c r="E19" s="47" t="s">
        <v>380</v>
      </c>
      <c r="F19" s="28"/>
      <c r="G19" s="34" t="s">
        <v>464</v>
      </c>
      <c r="H19" s="34"/>
      <c r="I19" s="28"/>
      <c r="J19" s="28"/>
      <c r="K19" s="34" t="s">
        <v>503</v>
      </c>
      <c r="L19" s="34"/>
      <c r="M19" s="47" t="s">
        <v>380</v>
      </c>
      <c r="N19" s="28"/>
      <c r="O19" s="34" t="s">
        <v>504</v>
      </c>
      <c r="P19" s="34"/>
      <c r="Q19" s="47" t="s">
        <v>380</v>
      </c>
    </row>
    <row r="20" spans="1:17" ht="15.75" thickBot="1">
      <c r="A20" s="13"/>
      <c r="B20" s="33"/>
      <c r="C20" s="84"/>
      <c r="D20" s="84"/>
      <c r="E20" s="105"/>
      <c r="F20" s="28"/>
      <c r="G20" s="84"/>
      <c r="H20" s="84"/>
      <c r="I20" s="53"/>
      <c r="J20" s="28"/>
      <c r="K20" s="84"/>
      <c r="L20" s="84"/>
      <c r="M20" s="105"/>
      <c r="N20" s="28"/>
      <c r="O20" s="84"/>
      <c r="P20" s="84"/>
      <c r="Q20" s="105"/>
    </row>
    <row r="21" spans="1:17">
      <c r="A21" s="13"/>
      <c r="B21" s="85" t="s">
        <v>505</v>
      </c>
      <c r="C21" s="56">
        <v>123914</v>
      </c>
      <c r="D21" s="56"/>
      <c r="E21" s="58"/>
      <c r="F21" s="32"/>
      <c r="G21" s="56">
        <v>179900</v>
      </c>
      <c r="H21" s="56"/>
      <c r="I21" s="58"/>
      <c r="J21" s="32"/>
      <c r="K21" s="56">
        <v>5450</v>
      </c>
      <c r="L21" s="56"/>
      <c r="M21" s="58"/>
      <c r="N21" s="32"/>
      <c r="O21" s="56">
        <v>309264</v>
      </c>
      <c r="P21" s="56"/>
      <c r="Q21" s="58"/>
    </row>
    <row r="22" spans="1:17">
      <c r="A22" s="13"/>
      <c r="B22" s="85"/>
      <c r="C22" s="51"/>
      <c r="D22" s="51"/>
      <c r="E22" s="32"/>
      <c r="F22" s="32"/>
      <c r="G22" s="106"/>
      <c r="H22" s="106"/>
      <c r="I22" s="107"/>
      <c r="J22" s="32"/>
      <c r="K22" s="106"/>
      <c r="L22" s="106"/>
      <c r="M22" s="107"/>
      <c r="N22" s="32"/>
      <c r="O22" s="106"/>
      <c r="P22" s="106"/>
      <c r="Q22" s="107"/>
    </row>
    <row r="23" spans="1:17">
      <c r="A23" s="13"/>
      <c r="B23" s="33" t="s">
        <v>499</v>
      </c>
      <c r="C23" s="34" t="s">
        <v>506</v>
      </c>
      <c r="D23" s="34"/>
      <c r="E23" s="47" t="s">
        <v>380</v>
      </c>
      <c r="F23" s="28"/>
      <c r="G23" s="34" t="s">
        <v>464</v>
      </c>
      <c r="H23" s="34"/>
      <c r="I23" s="28"/>
      <c r="J23" s="28"/>
      <c r="K23" s="34" t="s">
        <v>464</v>
      </c>
      <c r="L23" s="34"/>
      <c r="M23" s="28"/>
      <c r="N23" s="28"/>
      <c r="O23" s="34" t="s">
        <v>506</v>
      </c>
      <c r="P23" s="34"/>
      <c r="Q23" s="47" t="s">
        <v>380</v>
      </c>
    </row>
    <row r="24" spans="1:17">
      <c r="A24" s="13"/>
      <c r="B24" s="33"/>
      <c r="C24" s="34"/>
      <c r="D24" s="34"/>
      <c r="E24" s="47"/>
      <c r="F24" s="28"/>
      <c r="G24" s="34"/>
      <c r="H24" s="34"/>
      <c r="I24" s="28"/>
      <c r="J24" s="28"/>
      <c r="K24" s="34"/>
      <c r="L24" s="34"/>
      <c r="M24" s="28"/>
      <c r="N24" s="28"/>
      <c r="O24" s="34"/>
      <c r="P24" s="34"/>
      <c r="Q24" s="47"/>
    </row>
    <row r="25" spans="1:17">
      <c r="A25" s="13"/>
      <c r="B25" s="30" t="s">
        <v>459</v>
      </c>
      <c r="C25" s="31" t="s">
        <v>507</v>
      </c>
      <c r="D25" s="31"/>
      <c r="E25" s="41" t="s">
        <v>380</v>
      </c>
      <c r="F25" s="32"/>
      <c r="G25" s="31" t="s">
        <v>464</v>
      </c>
      <c r="H25" s="31"/>
      <c r="I25" s="32"/>
      <c r="J25" s="32"/>
      <c r="K25" s="31">
        <v>19</v>
      </c>
      <c r="L25" s="31"/>
      <c r="M25" s="32"/>
      <c r="N25" s="32"/>
      <c r="O25" s="31" t="s">
        <v>508</v>
      </c>
      <c r="P25" s="31"/>
      <c r="Q25" s="41" t="s">
        <v>380</v>
      </c>
    </row>
    <row r="26" spans="1:17" ht="15.75" thickBot="1">
      <c r="A26" s="13"/>
      <c r="B26" s="30"/>
      <c r="C26" s="93"/>
      <c r="D26" s="93"/>
      <c r="E26" s="102"/>
      <c r="F26" s="32"/>
      <c r="G26" s="93"/>
      <c r="H26" s="93"/>
      <c r="I26" s="92"/>
      <c r="J26" s="32"/>
      <c r="K26" s="93"/>
      <c r="L26" s="93"/>
      <c r="M26" s="92"/>
      <c r="N26" s="32"/>
      <c r="O26" s="93"/>
      <c r="P26" s="93"/>
      <c r="Q26" s="102"/>
    </row>
    <row r="27" spans="1:17">
      <c r="A27" s="13"/>
      <c r="B27" s="69" t="s">
        <v>509</v>
      </c>
      <c r="C27" s="48" t="s">
        <v>369</v>
      </c>
      <c r="D27" s="50">
        <v>104827</v>
      </c>
      <c r="E27" s="29"/>
      <c r="F27" s="28"/>
      <c r="G27" s="48" t="s">
        <v>369</v>
      </c>
      <c r="H27" s="50">
        <v>179900</v>
      </c>
      <c r="I27" s="29"/>
      <c r="J27" s="28"/>
      <c r="K27" s="48" t="s">
        <v>369</v>
      </c>
      <c r="L27" s="50">
        <v>5469</v>
      </c>
      <c r="M27" s="29"/>
      <c r="N27" s="28"/>
      <c r="O27" s="48" t="s">
        <v>369</v>
      </c>
      <c r="P27" s="50">
        <v>290196</v>
      </c>
      <c r="Q27" s="29"/>
    </row>
    <row r="28" spans="1:17" ht="15.75" thickBot="1">
      <c r="A28" s="13"/>
      <c r="B28" s="69"/>
      <c r="C28" s="98"/>
      <c r="D28" s="99"/>
      <c r="E28" s="100"/>
      <c r="F28" s="28"/>
      <c r="G28" s="98"/>
      <c r="H28" s="99"/>
      <c r="I28" s="100"/>
      <c r="J28" s="28"/>
      <c r="K28" s="98"/>
      <c r="L28" s="99"/>
      <c r="M28" s="100"/>
      <c r="N28" s="28"/>
      <c r="O28" s="98"/>
      <c r="P28" s="99"/>
      <c r="Q28" s="100"/>
    </row>
    <row r="29" spans="1:17" ht="15.75" thickTop="1">
      <c r="A29" s="13"/>
      <c r="B29" s="16" t="s">
        <v>510</v>
      </c>
      <c r="C29" s="108"/>
      <c r="D29" s="108"/>
      <c r="E29" s="108"/>
      <c r="F29" s="12"/>
      <c r="G29" s="108"/>
      <c r="H29" s="108"/>
      <c r="I29" s="108"/>
      <c r="J29" s="12"/>
      <c r="K29" s="108"/>
      <c r="L29" s="108"/>
      <c r="M29" s="108"/>
      <c r="N29" s="12"/>
      <c r="O29" s="108"/>
      <c r="P29" s="108"/>
      <c r="Q29" s="108"/>
    </row>
    <row r="30" spans="1:17">
      <c r="A30" s="13"/>
      <c r="B30" s="69" t="s">
        <v>498</v>
      </c>
      <c r="C30" s="34" t="s">
        <v>511</v>
      </c>
      <c r="D30" s="34"/>
      <c r="E30" s="47" t="s">
        <v>380</v>
      </c>
      <c r="F30" s="28"/>
      <c r="G30" s="34" t="s">
        <v>512</v>
      </c>
      <c r="H30" s="34"/>
      <c r="I30" s="47" t="s">
        <v>380</v>
      </c>
      <c r="J30" s="28"/>
      <c r="K30" s="34" t="s">
        <v>464</v>
      </c>
      <c r="L30" s="34"/>
      <c r="M30" s="28"/>
      <c r="N30" s="28"/>
      <c r="O30" s="34" t="s">
        <v>513</v>
      </c>
      <c r="P30" s="34"/>
      <c r="Q30" s="47" t="s">
        <v>380</v>
      </c>
    </row>
    <row r="31" spans="1:17">
      <c r="A31" s="13"/>
      <c r="B31" s="69"/>
      <c r="C31" s="34"/>
      <c r="D31" s="34"/>
      <c r="E31" s="47"/>
      <c r="F31" s="28"/>
      <c r="G31" s="34"/>
      <c r="H31" s="34"/>
      <c r="I31" s="47"/>
      <c r="J31" s="28"/>
      <c r="K31" s="34"/>
      <c r="L31" s="34"/>
      <c r="M31" s="28"/>
      <c r="N31" s="28"/>
      <c r="O31" s="34"/>
      <c r="P31" s="34"/>
      <c r="Q31" s="47"/>
    </row>
    <row r="32" spans="1:17">
      <c r="A32" s="13"/>
      <c r="B32" s="30" t="s">
        <v>514</v>
      </c>
      <c r="C32" s="31" t="s">
        <v>515</v>
      </c>
      <c r="D32" s="31"/>
      <c r="E32" s="41" t="s">
        <v>380</v>
      </c>
      <c r="F32" s="32"/>
      <c r="G32" s="31" t="s">
        <v>464</v>
      </c>
      <c r="H32" s="31"/>
      <c r="I32" s="32"/>
      <c r="J32" s="32"/>
      <c r="K32" s="31" t="s">
        <v>464</v>
      </c>
      <c r="L32" s="31"/>
      <c r="M32" s="32"/>
      <c r="N32" s="32"/>
      <c r="O32" s="31" t="s">
        <v>515</v>
      </c>
      <c r="P32" s="31"/>
      <c r="Q32" s="41" t="s">
        <v>380</v>
      </c>
    </row>
    <row r="33" spans="1:17" ht="15.75" thickBot="1">
      <c r="A33" s="13"/>
      <c r="B33" s="30"/>
      <c r="C33" s="93"/>
      <c r="D33" s="93"/>
      <c r="E33" s="102"/>
      <c r="F33" s="32"/>
      <c r="G33" s="93"/>
      <c r="H33" s="93"/>
      <c r="I33" s="92"/>
      <c r="J33" s="32"/>
      <c r="K33" s="93"/>
      <c r="L33" s="93"/>
      <c r="M33" s="92"/>
      <c r="N33" s="32"/>
      <c r="O33" s="93"/>
      <c r="P33" s="93"/>
      <c r="Q33" s="102"/>
    </row>
    <row r="34" spans="1:17">
      <c r="A34" s="13"/>
      <c r="B34" s="69" t="s">
        <v>505</v>
      </c>
      <c r="C34" s="94" t="s">
        <v>516</v>
      </c>
      <c r="D34" s="94"/>
      <c r="E34" s="48" t="s">
        <v>380</v>
      </c>
      <c r="F34" s="28"/>
      <c r="G34" s="94" t="s">
        <v>512</v>
      </c>
      <c r="H34" s="94"/>
      <c r="I34" s="48" t="s">
        <v>380</v>
      </c>
      <c r="J34" s="28"/>
      <c r="K34" s="94" t="s">
        <v>464</v>
      </c>
      <c r="L34" s="94"/>
      <c r="M34" s="29"/>
      <c r="N34" s="28"/>
      <c r="O34" s="94" t="s">
        <v>517</v>
      </c>
      <c r="P34" s="94"/>
      <c r="Q34" s="48" t="s">
        <v>380</v>
      </c>
    </row>
    <row r="35" spans="1:17">
      <c r="A35" s="13"/>
      <c r="B35" s="69"/>
      <c r="C35" s="34"/>
      <c r="D35" s="34"/>
      <c r="E35" s="47"/>
      <c r="F35" s="28"/>
      <c r="G35" s="95"/>
      <c r="H35" s="95"/>
      <c r="I35" s="70"/>
      <c r="J35" s="28"/>
      <c r="K35" s="95"/>
      <c r="L35" s="95"/>
      <c r="M35" s="72"/>
      <c r="N35" s="28"/>
      <c r="O35" s="95"/>
      <c r="P35" s="95"/>
      <c r="Q35" s="70"/>
    </row>
    <row r="36" spans="1:17">
      <c r="A36" s="13"/>
      <c r="B36" s="30" t="s">
        <v>514</v>
      </c>
      <c r="C36" s="31" t="s">
        <v>518</v>
      </c>
      <c r="D36" s="31"/>
      <c r="E36" s="41" t="s">
        <v>380</v>
      </c>
      <c r="F36" s="32"/>
      <c r="G36" s="31" t="s">
        <v>464</v>
      </c>
      <c r="H36" s="31"/>
      <c r="I36" s="32"/>
      <c r="J36" s="32"/>
      <c r="K36" s="31" t="s">
        <v>464</v>
      </c>
      <c r="L36" s="31"/>
      <c r="M36" s="32"/>
      <c r="N36" s="32"/>
      <c r="O36" s="31" t="s">
        <v>518</v>
      </c>
      <c r="P36" s="31"/>
      <c r="Q36" s="41" t="s">
        <v>380</v>
      </c>
    </row>
    <row r="37" spans="1:17" ht="15.75" thickBot="1">
      <c r="A37" s="13"/>
      <c r="B37" s="30"/>
      <c r="C37" s="93"/>
      <c r="D37" s="93"/>
      <c r="E37" s="102"/>
      <c r="F37" s="32"/>
      <c r="G37" s="93"/>
      <c r="H37" s="93"/>
      <c r="I37" s="92"/>
      <c r="J37" s="32"/>
      <c r="K37" s="93"/>
      <c r="L37" s="93"/>
      <c r="M37" s="92"/>
      <c r="N37" s="32"/>
      <c r="O37" s="93"/>
      <c r="P37" s="93"/>
      <c r="Q37" s="102"/>
    </row>
    <row r="38" spans="1:17">
      <c r="A38" s="13"/>
      <c r="B38" s="69" t="s">
        <v>509</v>
      </c>
      <c r="C38" s="48" t="s">
        <v>369</v>
      </c>
      <c r="D38" s="94" t="s">
        <v>519</v>
      </c>
      <c r="E38" s="48" t="s">
        <v>380</v>
      </c>
      <c r="F38" s="28"/>
      <c r="G38" s="48" t="s">
        <v>369</v>
      </c>
      <c r="H38" s="94" t="s">
        <v>512</v>
      </c>
      <c r="I38" s="48" t="s">
        <v>380</v>
      </c>
      <c r="J38" s="28"/>
      <c r="K38" s="48" t="s">
        <v>369</v>
      </c>
      <c r="L38" s="94" t="s">
        <v>464</v>
      </c>
      <c r="M38" s="29"/>
      <c r="N38" s="28"/>
      <c r="O38" s="48" t="s">
        <v>369</v>
      </c>
      <c r="P38" s="94" t="s">
        <v>520</v>
      </c>
      <c r="Q38" s="48" t="s">
        <v>380</v>
      </c>
    </row>
    <row r="39" spans="1:17" ht="15.75" thickBot="1">
      <c r="A39" s="13"/>
      <c r="B39" s="69"/>
      <c r="C39" s="98"/>
      <c r="D39" s="103"/>
      <c r="E39" s="98"/>
      <c r="F39" s="28"/>
      <c r="G39" s="98"/>
      <c r="H39" s="103"/>
      <c r="I39" s="98"/>
      <c r="J39" s="28"/>
      <c r="K39" s="98"/>
      <c r="L39" s="103"/>
      <c r="M39" s="100"/>
      <c r="N39" s="28"/>
      <c r="O39" s="98"/>
      <c r="P39" s="103"/>
      <c r="Q39" s="98"/>
    </row>
    <row r="40" spans="1:17" ht="15.75" thickTop="1">
      <c r="A40" s="13"/>
      <c r="B40" s="16" t="s">
        <v>521</v>
      </c>
      <c r="C40" s="108"/>
      <c r="D40" s="108"/>
      <c r="E40" s="108"/>
      <c r="F40" s="12"/>
      <c r="G40" s="108"/>
      <c r="H40" s="108"/>
      <c r="I40" s="108"/>
      <c r="J40" s="12"/>
      <c r="K40" s="108"/>
      <c r="L40" s="108"/>
      <c r="M40" s="108"/>
      <c r="N40" s="12"/>
      <c r="O40" s="108"/>
      <c r="P40" s="108"/>
      <c r="Q40" s="108"/>
    </row>
    <row r="41" spans="1:17">
      <c r="A41" s="13"/>
      <c r="B41" s="33" t="s">
        <v>522</v>
      </c>
      <c r="C41" s="47" t="s">
        <v>369</v>
      </c>
      <c r="D41" s="49">
        <v>37460</v>
      </c>
      <c r="E41" s="28"/>
      <c r="F41" s="28"/>
      <c r="G41" s="47" t="s">
        <v>369</v>
      </c>
      <c r="H41" s="49">
        <v>154900</v>
      </c>
      <c r="I41" s="28"/>
      <c r="J41" s="28"/>
      <c r="K41" s="47" t="s">
        <v>369</v>
      </c>
      <c r="L41" s="49">
        <v>5450</v>
      </c>
      <c r="M41" s="28"/>
      <c r="N41" s="28"/>
      <c r="O41" s="47" t="s">
        <v>369</v>
      </c>
      <c r="P41" s="49">
        <v>197810</v>
      </c>
      <c r="Q41" s="28"/>
    </row>
    <row r="42" spans="1:17">
      <c r="A42" s="13"/>
      <c r="B42" s="33"/>
      <c r="C42" s="47"/>
      <c r="D42" s="49"/>
      <c r="E42" s="28"/>
      <c r="F42" s="28"/>
      <c r="G42" s="47"/>
      <c r="H42" s="49"/>
      <c r="I42" s="28"/>
      <c r="J42" s="28"/>
      <c r="K42" s="47"/>
      <c r="L42" s="49"/>
      <c r="M42" s="28"/>
      <c r="N42" s="28"/>
      <c r="O42" s="47"/>
      <c r="P42" s="49"/>
      <c r="Q42" s="28"/>
    </row>
    <row r="43" spans="1:17">
      <c r="A43" s="13"/>
      <c r="B43" s="30" t="s">
        <v>509</v>
      </c>
      <c r="C43" s="51">
        <v>17494</v>
      </c>
      <c r="D43" s="51"/>
      <c r="E43" s="32"/>
      <c r="F43" s="32"/>
      <c r="G43" s="51">
        <v>154900</v>
      </c>
      <c r="H43" s="51"/>
      <c r="I43" s="32"/>
      <c r="J43" s="32"/>
      <c r="K43" s="51">
        <v>5469</v>
      </c>
      <c r="L43" s="51"/>
      <c r="M43" s="32"/>
      <c r="N43" s="32"/>
      <c r="O43" s="51">
        <v>177863</v>
      </c>
      <c r="P43" s="51"/>
      <c r="Q43" s="32"/>
    </row>
    <row r="44" spans="1:17">
      <c r="A44" s="13"/>
      <c r="B44" s="30"/>
      <c r="C44" s="51"/>
      <c r="D44" s="51"/>
      <c r="E44" s="32"/>
      <c r="F44" s="32"/>
      <c r="G44" s="51"/>
      <c r="H44" s="51"/>
      <c r="I44" s="32"/>
      <c r="J44" s="32"/>
      <c r="K44" s="51"/>
      <c r="L44" s="51"/>
      <c r="M44" s="32"/>
      <c r="N44" s="32"/>
      <c r="O44" s="51"/>
      <c r="P44" s="51"/>
      <c r="Q44" s="32"/>
    </row>
  </sheetData>
  <mergeCells count="235">
    <mergeCell ref="A1:A2"/>
    <mergeCell ref="B1:Q1"/>
    <mergeCell ref="B2:Q2"/>
    <mergeCell ref="B3:Q3"/>
    <mergeCell ref="A4:A44"/>
    <mergeCell ref="B4:Q4"/>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11"/>
    <mergeCell ref="C12:E12"/>
    <mergeCell ref="G12:I12"/>
    <mergeCell ref="K12:M12"/>
    <mergeCell ref="O12:Q12"/>
    <mergeCell ref="G8:I8"/>
    <mergeCell ref="G9:I9"/>
    <mergeCell ref="G10:I10"/>
    <mergeCell ref="G11:I11"/>
    <mergeCell ref="J8:J11"/>
    <mergeCell ref="K8:M8"/>
    <mergeCell ref="K9:M9"/>
    <mergeCell ref="K10:M10"/>
    <mergeCell ref="K11:M11"/>
    <mergeCell ref="B5:Q5"/>
    <mergeCell ref="C7:E7"/>
    <mergeCell ref="G7:M7"/>
    <mergeCell ref="O7:Q7"/>
    <mergeCell ref="B8:B11"/>
    <mergeCell ref="C8:E8"/>
    <mergeCell ref="C9:E9"/>
    <mergeCell ref="C10:E10"/>
    <mergeCell ref="C11:E11"/>
    <mergeCell ref="F8: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8.42578125" bestFit="1" customWidth="1"/>
    <col min="3" max="3" width="2" customWidth="1"/>
    <col min="4" max="4" width="7.5703125" customWidth="1"/>
    <col min="5" max="5" width="1.5703125" customWidth="1"/>
  </cols>
  <sheetData>
    <row r="1" spans="1:5" ht="15" customHeight="1">
      <c r="A1" s="8" t="s">
        <v>1711</v>
      </c>
      <c r="B1" s="8" t="s">
        <v>1</v>
      </c>
      <c r="C1" s="8"/>
      <c r="D1" s="8"/>
      <c r="E1" s="8"/>
    </row>
    <row r="2" spans="1:5" ht="15" customHeight="1">
      <c r="A2" s="8"/>
      <c r="B2" s="8" t="s">
        <v>2</v>
      </c>
      <c r="C2" s="8"/>
      <c r="D2" s="8"/>
      <c r="E2" s="8"/>
    </row>
    <row r="3" spans="1:5" ht="30">
      <c r="A3" s="3" t="s">
        <v>483</v>
      </c>
      <c r="B3" s="36" t="s">
        <v>6</v>
      </c>
      <c r="C3" s="36"/>
      <c r="D3" s="36"/>
      <c r="E3" s="36"/>
    </row>
    <row r="4" spans="1:5" ht="15" customHeight="1">
      <c r="A4" s="13" t="s">
        <v>1712</v>
      </c>
      <c r="B4" s="36" t="s">
        <v>6</v>
      </c>
      <c r="C4" s="36"/>
      <c r="D4" s="36"/>
      <c r="E4" s="36"/>
    </row>
    <row r="5" spans="1:5">
      <c r="A5" s="13"/>
      <c r="B5" s="26"/>
      <c r="C5" s="26"/>
      <c r="D5" s="26"/>
      <c r="E5" s="26"/>
    </row>
    <row r="6" spans="1:5">
      <c r="A6" s="13"/>
      <c r="B6" s="14"/>
      <c r="C6" s="14"/>
      <c r="D6" s="14"/>
      <c r="E6" s="14"/>
    </row>
    <row r="7" spans="1:5">
      <c r="A7" s="13"/>
      <c r="B7" s="12"/>
      <c r="C7" s="32"/>
      <c r="D7" s="32"/>
      <c r="E7" s="32"/>
    </row>
    <row r="8" spans="1:5">
      <c r="A8" s="13"/>
      <c r="B8" s="69" t="s">
        <v>498</v>
      </c>
      <c r="C8" s="47" t="s">
        <v>369</v>
      </c>
      <c r="D8" s="49">
        <v>433811</v>
      </c>
      <c r="E8" s="28"/>
    </row>
    <row r="9" spans="1:5">
      <c r="A9" s="13"/>
      <c r="B9" s="69"/>
      <c r="C9" s="47"/>
      <c r="D9" s="49"/>
      <c r="E9" s="28"/>
    </row>
    <row r="10" spans="1:5" ht="15.75" thickBot="1">
      <c r="A10" s="13"/>
      <c r="B10" s="22" t="s">
        <v>169</v>
      </c>
      <c r="C10" s="93" t="s">
        <v>527</v>
      </c>
      <c r="D10" s="93"/>
      <c r="E10" s="89" t="s">
        <v>380</v>
      </c>
    </row>
    <row r="11" spans="1:5">
      <c r="A11" s="13"/>
      <c r="B11" s="69" t="s">
        <v>505</v>
      </c>
      <c r="C11" s="50">
        <v>430462</v>
      </c>
      <c r="D11" s="50"/>
      <c r="E11" s="29"/>
    </row>
    <row r="12" spans="1:5">
      <c r="A12" s="13"/>
      <c r="B12" s="69"/>
      <c r="C12" s="49"/>
      <c r="D12" s="49"/>
      <c r="E12" s="28"/>
    </row>
    <row r="13" spans="1:5">
      <c r="A13" s="13"/>
      <c r="B13" s="30" t="s">
        <v>169</v>
      </c>
      <c r="C13" s="51">
        <v>1914</v>
      </c>
      <c r="D13" s="51"/>
      <c r="E13" s="32"/>
    </row>
    <row r="14" spans="1:5" ht="15.75" thickBot="1">
      <c r="A14" s="13"/>
      <c r="B14" s="30"/>
      <c r="C14" s="97"/>
      <c r="D14" s="97"/>
      <c r="E14" s="92"/>
    </row>
    <row r="15" spans="1:5">
      <c r="A15" s="13"/>
      <c r="B15" s="69" t="s">
        <v>528</v>
      </c>
      <c r="C15" s="48" t="s">
        <v>369</v>
      </c>
      <c r="D15" s="50">
        <v>432376</v>
      </c>
      <c r="E15" s="29"/>
    </row>
    <row r="16" spans="1:5" ht="15.75" thickBot="1">
      <c r="A16" s="13"/>
      <c r="B16" s="69"/>
      <c r="C16" s="98"/>
      <c r="D16" s="99"/>
      <c r="E16" s="100"/>
    </row>
    <row r="17" ht="15.75" thickTop="1"/>
  </sheetData>
  <mergeCells count="23">
    <mergeCell ref="B15:B16"/>
    <mergeCell ref="C15:C16"/>
    <mergeCell ref="D15:D16"/>
    <mergeCell ref="E15:E16"/>
    <mergeCell ref="A1:A2"/>
    <mergeCell ref="B1:E1"/>
    <mergeCell ref="B2:E2"/>
    <mergeCell ref="B3:E3"/>
    <mergeCell ref="A4:A16"/>
    <mergeCell ref="B4:E4"/>
    <mergeCell ref="C10:D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29.85546875" bestFit="1" customWidth="1"/>
    <col min="3" max="3" width="5.5703125" customWidth="1"/>
    <col min="4" max="4" width="3" customWidth="1"/>
    <col min="6" max="6" width="2" customWidth="1"/>
    <col min="7" max="7" width="6.5703125" customWidth="1"/>
    <col min="10" max="10" width="2" customWidth="1"/>
    <col min="11" max="11" width="6.5703125" customWidth="1"/>
  </cols>
  <sheetData>
    <row r="1" spans="1:12" ht="15" customHeight="1">
      <c r="A1" s="8" t="s">
        <v>17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31</v>
      </c>
      <c r="B3" s="36" t="s">
        <v>6</v>
      </c>
      <c r="C3" s="36"/>
      <c r="D3" s="36"/>
      <c r="E3" s="36"/>
      <c r="F3" s="36"/>
      <c r="G3" s="36"/>
      <c r="H3" s="36"/>
      <c r="I3" s="36"/>
      <c r="J3" s="36"/>
      <c r="K3" s="36"/>
      <c r="L3" s="36"/>
    </row>
    <row r="4" spans="1:12" ht="15" customHeight="1">
      <c r="A4" s="13" t="s">
        <v>1714</v>
      </c>
      <c r="B4" s="36" t="s">
        <v>6</v>
      </c>
      <c r="C4" s="36"/>
      <c r="D4" s="36"/>
      <c r="E4" s="36"/>
      <c r="F4" s="36"/>
      <c r="G4" s="36"/>
      <c r="H4" s="36"/>
      <c r="I4" s="36"/>
      <c r="J4" s="36"/>
      <c r="K4" s="36"/>
      <c r="L4" s="36"/>
    </row>
    <row r="5" spans="1:12">
      <c r="A5" s="13"/>
      <c r="B5" s="26"/>
      <c r="C5" s="26"/>
      <c r="D5" s="26"/>
      <c r="E5" s="26"/>
      <c r="F5" s="26"/>
      <c r="G5" s="26"/>
      <c r="H5" s="26"/>
      <c r="I5" s="26"/>
      <c r="J5" s="26"/>
      <c r="K5" s="26"/>
      <c r="L5" s="26"/>
    </row>
    <row r="6" spans="1:12">
      <c r="A6" s="13"/>
      <c r="B6" s="14"/>
      <c r="C6" s="14"/>
      <c r="D6" s="14"/>
      <c r="E6" s="14"/>
      <c r="F6" s="14"/>
      <c r="G6" s="14"/>
      <c r="H6" s="14"/>
      <c r="I6" s="14"/>
      <c r="J6" s="14"/>
      <c r="K6" s="14"/>
      <c r="L6" s="14"/>
    </row>
    <row r="7" spans="1:12">
      <c r="A7" s="13"/>
      <c r="B7" s="32"/>
      <c r="C7" s="74" t="s">
        <v>533</v>
      </c>
      <c r="D7" s="74"/>
      <c r="E7" s="32"/>
      <c r="F7" s="74">
        <v>2013</v>
      </c>
      <c r="G7" s="74"/>
      <c r="H7" s="74"/>
      <c r="I7" s="32"/>
      <c r="J7" s="74">
        <v>2014</v>
      </c>
      <c r="K7" s="74"/>
      <c r="L7" s="74"/>
    </row>
    <row r="8" spans="1:12" ht="15.75" thickBot="1">
      <c r="A8" s="13"/>
      <c r="B8" s="32"/>
      <c r="C8" s="46" t="s">
        <v>534</v>
      </c>
      <c r="D8" s="46"/>
      <c r="E8" s="32"/>
      <c r="F8" s="46"/>
      <c r="G8" s="46"/>
      <c r="H8" s="46"/>
      <c r="I8" s="32"/>
      <c r="J8" s="46"/>
      <c r="K8" s="46"/>
      <c r="L8" s="46"/>
    </row>
    <row r="9" spans="1:12">
      <c r="A9" s="13"/>
      <c r="B9" s="80" t="s">
        <v>535</v>
      </c>
      <c r="C9" s="29"/>
      <c r="D9" s="29"/>
      <c r="E9" s="21"/>
      <c r="F9" s="29"/>
      <c r="G9" s="29"/>
      <c r="H9" s="29"/>
      <c r="I9" s="21"/>
      <c r="J9" s="29"/>
      <c r="K9" s="29"/>
      <c r="L9" s="29"/>
    </row>
    <row r="10" spans="1:12">
      <c r="A10" s="13"/>
      <c r="B10" s="30" t="s">
        <v>536</v>
      </c>
      <c r="C10" s="31">
        <v>29.9</v>
      </c>
      <c r="D10" s="41" t="s">
        <v>537</v>
      </c>
      <c r="E10" s="32"/>
      <c r="F10" s="41" t="s">
        <v>369</v>
      </c>
      <c r="G10" s="51">
        <v>18119</v>
      </c>
      <c r="H10" s="32"/>
      <c r="I10" s="32"/>
      <c r="J10" s="41" t="s">
        <v>369</v>
      </c>
      <c r="K10" s="51">
        <v>21548</v>
      </c>
      <c r="L10" s="32"/>
    </row>
    <row r="11" spans="1:12">
      <c r="A11" s="13"/>
      <c r="B11" s="30"/>
      <c r="C11" s="31"/>
      <c r="D11" s="41"/>
      <c r="E11" s="32"/>
      <c r="F11" s="41"/>
      <c r="G11" s="51"/>
      <c r="H11" s="32"/>
      <c r="I11" s="32"/>
      <c r="J11" s="41"/>
      <c r="K11" s="51"/>
      <c r="L11" s="32"/>
    </row>
    <row r="12" spans="1:12">
      <c r="A12" s="13"/>
      <c r="B12" s="33" t="s">
        <v>538</v>
      </c>
      <c r="C12" s="34">
        <v>50</v>
      </c>
      <c r="D12" s="47" t="s">
        <v>537</v>
      </c>
      <c r="E12" s="28"/>
      <c r="F12" s="49">
        <v>8501</v>
      </c>
      <c r="G12" s="49"/>
      <c r="H12" s="28"/>
      <c r="I12" s="28"/>
      <c r="J12" s="49">
        <v>9079</v>
      </c>
      <c r="K12" s="49"/>
      <c r="L12" s="28"/>
    </row>
    <row r="13" spans="1:12">
      <c r="A13" s="13"/>
      <c r="B13" s="33"/>
      <c r="C13" s="34"/>
      <c r="D13" s="47"/>
      <c r="E13" s="28"/>
      <c r="F13" s="49"/>
      <c r="G13" s="49"/>
      <c r="H13" s="28"/>
      <c r="I13" s="28"/>
      <c r="J13" s="49"/>
      <c r="K13" s="49"/>
      <c r="L13" s="28"/>
    </row>
    <row r="14" spans="1:12">
      <c r="A14" s="13"/>
      <c r="B14" s="30" t="s">
        <v>539</v>
      </c>
      <c r="C14" s="31">
        <v>50</v>
      </c>
      <c r="D14" s="41" t="s">
        <v>537</v>
      </c>
      <c r="E14" s="32"/>
      <c r="F14" s="31">
        <v>275</v>
      </c>
      <c r="G14" s="31"/>
      <c r="H14" s="32"/>
      <c r="I14" s="32"/>
      <c r="J14" s="31">
        <v>723</v>
      </c>
      <c r="K14" s="31"/>
      <c r="L14" s="32"/>
    </row>
    <row r="15" spans="1:12" ht="15.75" thickBot="1">
      <c r="A15" s="13"/>
      <c r="B15" s="30"/>
      <c r="C15" s="31"/>
      <c r="D15" s="41"/>
      <c r="E15" s="32"/>
      <c r="F15" s="93"/>
      <c r="G15" s="93"/>
      <c r="H15" s="92"/>
      <c r="I15" s="32"/>
      <c r="J15" s="93"/>
      <c r="K15" s="93"/>
      <c r="L15" s="92"/>
    </row>
    <row r="16" spans="1:12">
      <c r="A16" s="13"/>
      <c r="B16" s="28"/>
      <c r="C16" s="28"/>
      <c r="D16" s="28"/>
      <c r="E16" s="28"/>
      <c r="F16" s="50">
        <v>26895</v>
      </c>
      <c r="G16" s="50"/>
      <c r="H16" s="29"/>
      <c r="I16" s="28"/>
      <c r="J16" s="50">
        <v>31350</v>
      </c>
      <c r="K16" s="50"/>
      <c r="L16" s="29"/>
    </row>
    <row r="17" spans="1:12">
      <c r="A17" s="13"/>
      <c r="B17" s="28"/>
      <c r="C17" s="28"/>
      <c r="D17" s="28"/>
      <c r="E17" s="28"/>
      <c r="F17" s="49"/>
      <c r="G17" s="49"/>
      <c r="H17" s="28"/>
      <c r="I17" s="28"/>
      <c r="J17" s="71"/>
      <c r="K17" s="71"/>
      <c r="L17" s="72"/>
    </row>
    <row r="18" spans="1:12">
      <c r="A18" s="13"/>
      <c r="B18" s="85" t="s">
        <v>540</v>
      </c>
      <c r="C18" s="32"/>
      <c r="D18" s="32"/>
      <c r="E18" s="32"/>
      <c r="F18" s="31">
        <v>1</v>
      </c>
      <c r="G18" s="31"/>
      <c r="H18" s="32"/>
      <c r="I18" s="32"/>
      <c r="J18" s="31">
        <v>1</v>
      </c>
      <c r="K18" s="31"/>
      <c r="L18" s="32"/>
    </row>
    <row r="19" spans="1:12" ht="15.75" thickBot="1">
      <c r="A19" s="13"/>
      <c r="B19" s="85"/>
      <c r="C19" s="32"/>
      <c r="D19" s="32"/>
      <c r="E19" s="32"/>
      <c r="F19" s="93"/>
      <c r="G19" s="93"/>
      <c r="H19" s="92"/>
      <c r="I19" s="32"/>
      <c r="J19" s="93"/>
      <c r="K19" s="93"/>
      <c r="L19" s="92"/>
    </row>
    <row r="20" spans="1:12">
      <c r="A20" s="13"/>
      <c r="B20" s="69" t="s">
        <v>162</v>
      </c>
      <c r="C20" s="28"/>
      <c r="D20" s="28"/>
      <c r="E20" s="28"/>
      <c r="F20" s="48" t="s">
        <v>369</v>
      </c>
      <c r="G20" s="50">
        <v>26896</v>
      </c>
      <c r="H20" s="29"/>
      <c r="I20" s="28"/>
      <c r="J20" s="48" t="s">
        <v>369</v>
      </c>
      <c r="K20" s="50">
        <v>31351</v>
      </c>
      <c r="L20" s="29"/>
    </row>
    <row r="21" spans="1:12" ht="15.75" thickBot="1">
      <c r="A21" s="13"/>
      <c r="B21" s="69"/>
      <c r="C21" s="28"/>
      <c r="D21" s="28"/>
      <c r="E21" s="28"/>
      <c r="F21" s="98"/>
      <c r="G21" s="99"/>
      <c r="H21" s="100"/>
      <c r="I21" s="28"/>
      <c r="J21" s="98"/>
      <c r="K21" s="99"/>
      <c r="L21" s="100"/>
    </row>
    <row r="22" spans="1:12" ht="15.75" thickTop="1"/>
  </sheetData>
  <mergeCells count="72">
    <mergeCell ref="K20:K21"/>
    <mergeCell ref="L20:L21"/>
    <mergeCell ref="A1:A2"/>
    <mergeCell ref="B1:L1"/>
    <mergeCell ref="B2:L2"/>
    <mergeCell ref="B3:L3"/>
    <mergeCell ref="A4:A21"/>
    <mergeCell ref="B4:L4"/>
    <mergeCell ref="J18:K19"/>
    <mergeCell ref="L18:L19"/>
    <mergeCell ref="B20:B21"/>
    <mergeCell ref="C20:D21"/>
    <mergeCell ref="E20:E21"/>
    <mergeCell ref="F20:F21"/>
    <mergeCell ref="G20:G21"/>
    <mergeCell ref="H20:H21"/>
    <mergeCell ref="I20:I21"/>
    <mergeCell ref="J20:J21"/>
    <mergeCell ref="B18:B19"/>
    <mergeCell ref="C18:D19"/>
    <mergeCell ref="E18:E19"/>
    <mergeCell ref="F18:G19"/>
    <mergeCell ref="H18:H19"/>
    <mergeCell ref="I18:I19"/>
    <mergeCell ref="J14:K15"/>
    <mergeCell ref="L14:L15"/>
    <mergeCell ref="B16:B17"/>
    <mergeCell ref="C16:D17"/>
    <mergeCell ref="E16:E17"/>
    <mergeCell ref="F16:G17"/>
    <mergeCell ref="H16:H17"/>
    <mergeCell ref="I16:I17"/>
    <mergeCell ref="J16:K17"/>
    <mergeCell ref="L16:L17"/>
    <mergeCell ref="I12:I13"/>
    <mergeCell ref="J12:K13"/>
    <mergeCell ref="L12:L13"/>
    <mergeCell ref="B14:B15"/>
    <mergeCell ref="C14:C15"/>
    <mergeCell ref="D14:D15"/>
    <mergeCell ref="E14:E15"/>
    <mergeCell ref="F14:G15"/>
    <mergeCell ref="H14:H15"/>
    <mergeCell ref="I14:I15"/>
    <mergeCell ref="I10:I11"/>
    <mergeCell ref="J10:J11"/>
    <mergeCell ref="K10:K11"/>
    <mergeCell ref="L10:L11"/>
    <mergeCell ref="B12:B13"/>
    <mergeCell ref="C12:C13"/>
    <mergeCell ref="D12:D13"/>
    <mergeCell ref="E12:E13"/>
    <mergeCell ref="F12:G13"/>
    <mergeCell ref="H12:H13"/>
    <mergeCell ref="C9:D9"/>
    <mergeCell ref="F9:H9"/>
    <mergeCell ref="J9:L9"/>
    <mergeCell ref="B10:B11"/>
    <mergeCell ref="C10:C11"/>
    <mergeCell ref="D10:D11"/>
    <mergeCell ref="E10:E11"/>
    <mergeCell ref="F10:F11"/>
    <mergeCell ref="G10:G11"/>
    <mergeCell ref="H10:H11"/>
    <mergeCell ref="B5:L5"/>
    <mergeCell ref="B7:B8"/>
    <mergeCell ref="C7:D7"/>
    <mergeCell ref="C8:D8"/>
    <mergeCell ref="E7:E8"/>
    <mergeCell ref="F7:H8"/>
    <mergeCell ref="I7:I8"/>
    <mergeCell ref="J7:L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715</v>
      </c>
      <c r="B1" s="8" t="s">
        <v>1</v>
      </c>
      <c r="C1" s="8"/>
      <c r="D1" s="8"/>
      <c r="E1" s="8"/>
      <c r="F1" s="8"/>
      <c r="G1" s="8"/>
      <c r="H1" s="8"/>
      <c r="I1" s="8"/>
    </row>
    <row r="2" spans="1:9" ht="15" customHeight="1">
      <c r="A2" s="8"/>
      <c r="B2" s="8" t="s">
        <v>2</v>
      </c>
      <c r="C2" s="8"/>
      <c r="D2" s="8"/>
      <c r="E2" s="8"/>
      <c r="F2" s="8"/>
      <c r="G2" s="8"/>
      <c r="H2" s="8"/>
      <c r="I2" s="8"/>
    </row>
    <row r="3" spans="1:9" ht="15" customHeight="1">
      <c r="A3" s="3" t="s">
        <v>544</v>
      </c>
      <c r="B3" s="36" t="s">
        <v>6</v>
      </c>
      <c r="C3" s="36"/>
      <c r="D3" s="36"/>
      <c r="E3" s="36"/>
      <c r="F3" s="36"/>
      <c r="G3" s="36"/>
      <c r="H3" s="36"/>
      <c r="I3" s="36"/>
    </row>
    <row r="4" spans="1:9" ht="15" customHeight="1">
      <c r="A4" s="13" t="s">
        <v>1716</v>
      </c>
      <c r="B4" s="36" t="s">
        <v>6</v>
      </c>
      <c r="C4" s="36"/>
      <c r="D4" s="36"/>
      <c r="E4" s="36"/>
      <c r="F4" s="36"/>
      <c r="G4" s="36"/>
      <c r="H4" s="36"/>
      <c r="I4" s="36"/>
    </row>
    <row r="5" spans="1:9">
      <c r="A5" s="13"/>
      <c r="B5" s="26"/>
      <c r="C5" s="26"/>
      <c r="D5" s="26"/>
      <c r="E5" s="26"/>
      <c r="F5" s="26"/>
      <c r="G5" s="26"/>
      <c r="H5" s="26"/>
      <c r="I5" s="26"/>
    </row>
    <row r="6" spans="1:9">
      <c r="A6" s="13"/>
      <c r="B6" s="14"/>
      <c r="C6" s="14"/>
      <c r="D6" s="14"/>
      <c r="E6" s="14"/>
      <c r="F6" s="14"/>
      <c r="G6" s="14"/>
      <c r="H6" s="14"/>
      <c r="I6" s="14"/>
    </row>
    <row r="7" spans="1:9" ht="15.75" thickBot="1">
      <c r="A7" s="13"/>
      <c r="B7" s="12"/>
      <c r="C7" s="46">
        <v>2013</v>
      </c>
      <c r="D7" s="46"/>
      <c r="E7" s="46"/>
      <c r="F7" s="12"/>
      <c r="G7" s="46">
        <v>2014</v>
      </c>
      <c r="H7" s="46"/>
      <c r="I7" s="46"/>
    </row>
    <row r="8" spans="1:9" ht="23.25" customHeight="1">
      <c r="A8" s="13"/>
      <c r="B8" s="69" t="s">
        <v>545</v>
      </c>
      <c r="C8" s="48" t="s">
        <v>369</v>
      </c>
      <c r="D8" s="50">
        <v>3661</v>
      </c>
      <c r="E8" s="29"/>
      <c r="F8" s="28"/>
      <c r="G8" s="48" t="s">
        <v>369</v>
      </c>
      <c r="H8" s="50">
        <v>3790</v>
      </c>
      <c r="I8" s="29"/>
    </row>
    <row r="9" spans="1:9">
      <c r="A9" s="13"/>
      <c r="B9" s="69"/>
      <c r="C9" s="47"/>
      <c r="D9" s="49"/>
      <c r="E9" s="28"/>
      <c r="F9" s="28"/>
      <c r="G9" s="47"/>
      <c r="H9" s="49"/>
      <c r="I9" s="28"/>
    </row>
    <row r="10" spans="1:9">
      <c r="A10" s="13"/>
      <c r="B10" s="85" t="s">
        <v>546</v>
      </c>
      <c r="C10" s="51">
        <v>111862</v>
      </c>
      <c r="D10" s="51"/>
      <c r="E10" s="32"/>
      <c r="F10" s="32"/>
      <c r="G10" s="51">
        <v>136036</v>
      </c>
      <c r="H10" s="51"/>
      <c r="I10" s="32"/>
    </row>
    <row r="11" spans="1:9">
      <c r="A11" s="13"/>
      <c r="B11" s="85"/>
      <c r="C11" s="51"/>
      <c r="D11" s="51"/>
      <c r="E11" s="32"/>
      <c r="F11" s="32"/>
      <c r="G11" s="51"/>
      <c r="H11" s="51"/>
      <c r="I11" s="32"/>
    </row>
    <row r="12" spans="1:9" ht="15.75" thickBot="1">
      <c r="A12" s="13"/>
      <c r="B12" s="20" t="s">
        <v>547</v>
      </c>
      <c r="C12" s="84" t="s">
        <v>548</v>
      </c>
      <c r="D12" s="84"/>
      <c r="E12" s="81" t="s">
        <v>380</v>
      </c>
      <c r="F12" s="21"/>
      <c r="G12" s="84" t="s">
        <v>549</v>
      </c>
      <c r="H12" s="84"/>
      <c r="I12" s="81" t="s">
        <v>380</v>
      </c>
    </row>
    <row r="13" spans="1:9">
      <c r="A13" s="13"/>
      <c r="B13" s="32"/>
      <c r="C13" s="54" t="s">
        <v>369</v>
      </c>
      <c r="D13" s="56">
        <v>105794</v>
      </c>
      <c r="E13" s="58"/>
      <c r="F13" s="32"/>
      <c r="G13" s="54" t="s">
        <v>369</v>
      </c>
      <c r="H13" s="56">
        <v>130891</v>
      </c>
      <c r="I13" s="58"/>
    </row>
    <row r="14" spans="1:9" ht="15.75" thickBot="1">
      <c r="A14" s="13"/>
      <c r="B14" s="32"/>
      <c r="C14" s="55"/>
      <c r="D14" s="57"/>
      <c r="E14" s="59"/>
      <c r="F14" s="32"/>
      <c r="G14" s="55"/>
      <c r="H14" s="57"/>
      <c r="I14" s="59"/>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2" customWidth="1"/>
    <col min="3" max="3" width="2.28515625" customWidth="1"/>
    <col min="4" max="4" width="7.28515625" customWidth="1"/>
    <col min="5" max="5" width="1.85546875" customWidth="1"/>
    <col min="6" max="6" width="11" customWidth="1"/>
    <col min="7" max="7" width="2.28515625" customWidth="1"/>
    <col min="8" max="8" width="7.28515625" customWidth="1"/>
    <col min="9" max="9" width="1.85546875" customWidth="1"/>
  </cols>
  <sheetData>
    <row r="1" spans="1:9" ht="15" customHeight="1">
      <c r="A1" s="8" t="s">
        <v>1717</v>
      </c>
      <c r="B1" s="8" t="s">
        <v>1</v>
      </c>
      <c r="C1" s="8"/>
      <c r="D1" s="8"/>
      <c r="E1" s="8"/>
      <c r="F1" s="8"/>
      <c r="G1" s="8"/>
      <c r="H1" s="8"/>
      <c r="I1" s="8"/>
    </row>
    <row r="2" spans="1:9" ht="15" customHeight="1">
      <c r="A2" s="8"/>
      <c r="B2" s="8" t="s">
        <v>2</v>
      </c>
      <c r="C2" s="8"/>
      <c r="D2" s="8"/>
      <c r="E2" s="8"/>
      <c r="F2" s="8"/>
      <c r="G2" s="8"/>
      <c r="H2" s="8"/>
      <c r="I2" s="8"/>
    </row>
    <row r="3" spans="1:9" ht="15" customHeight="1">
      <c r="A3" s="3" t="s">
        <v>552</v>
      </c>
      <c r="B3" s="36" t="s">
        <v>6</v>
      </c>
      <c r="C3" s="36"/>
      <c r="D3" s="36"/>
      <c r="E3" s="36"/>
      <c r="F3" s="36"/>
      <c r="G3" s="36"/>
      <c r="H3" s="36"/>
      <c r="I3" s="36"/>
    </row>
    <row r="4" spans="1:9" ht="15" customHeight="1">
      <c r="A4" s="13" t="s">
        <v>1718</v>
      </c>
      <c r="B4" s="36" t="s">
        <v>6</v>
      </c>
      <c r="C4" s="36"/>
      <c r="D4" s="36"/>
      <c r="E4" s="36"/>
      <c r="F4" s="36"/>
      <c r="G4" s="36"/>
      <c r="H4" s="36"/>
      <c r="I4" s="36"/>
    </row>
    <row r="5" spans="1:9">
      <c r="A5" s="13"/>
      <c r="B5" s="87" t="s">
        <v>553</v>
      </c>
      <c r="C5" s="87"/>
      <c r="D5" s="87"/>
      <c r="E5" s="87"/>
      <c r="F5" s="87"/>
      <c r="G5" s="87"/>
      <c r="H5" s="87"/>
      <c r="I5" s="87"/>
    </row>
    <row r="6" spans="1:9">
      <c r="A6" s="13"/>
      <c r="B6" s="26"/>
      <c r="C6" s="26"/>
      <c r="D6" s="26"/>
      <c r="E6" s="26"/>
      <c r="F6" s="26"/>
      <c r="G6" s="26"/>
      <c r="H6" s="26"/>
      <c r="I6" s="26"/>
    </row>
    <row r="7" spans="1:9">
      <c r="A7" s="13"/>
      <c r="B7" s="14"/>
      <c r="C7" s="14"/>
      <c r="D7" s="14"/>
      <c r="E7" s="14"/>
      <c r="F7" s="14"/>
      <c r="G7" s="14"/>
      <c r="H7" s="14"/>
      <c r="I7" s="14"/>
    </row>
    <row r="8" spans="1:9" ht="15.75" thickBot="1">
      <c r="A8" s="13"/>
      <c r="B8" s="12"/>
      <c r="C8" s="46">
        <v>2013</v>
      </c>
      <c r="D8" s="46"/>
      <c r="E8" s="46"/>
      <c r="F8" s="12"/>
      <c r="G8" s="46">
        <v>2014</v>
      </c>
      <c r="H8" s="46"/>
      <c r="I8" s="46"/>
    </row>
    <row r="9" spans="1:9">
      <c r="A9" s="13"/>
      <c r="B9" s="20" t="s">
        <v>554</v>
      </c>
      <c r="C9" s="45" t="s">
        <v>369</v>
      </c>
      <c r="D9" s="25" t="s">
        <v>555</v>
      </c>
      <c r="E9" s="45" t="s">
        <v>380</v>
      </c>
      <c r="F9" s="21"/>
      <c r="G9" s="45" t="s">
        <v>369</v>
      </c>
      <c r="H9" s="25" t="s">
        <v>556</v>
      </c>
      <c r="I9" s="45" t="s">
        <v>380</v>
      </c>
    </row>
    <row r="10" spans="1:9">
      <c r="A10" s="13"/>
      <c r="B10" s="16" t="s">
        <v>557</v>
      </c>
      <c r="C10" s="31" t="s">
        <v>558</v>
      </c>
      <c r="D10" s="31"/>
      <c r="E10" s="35" t="s">
        <v>380</v>
      </c>
      <c r="F10" s="12"/>
      <c r="G10" s="31" t="s">
        <v>559</v>
      </c>
      <c r="H10" s="31"/>
      <c r="I10" s="35" t="s">
        <v>380</v>
      </c>
    </row>
    <row r="11" spans="1:9">
      <c r="A11" s="13"/>
      <c r="B11" s="69" t="s">
        <v>560</v>
      </c>
      <c r="C11" s="34">
        <v>527</v>
      </c>
      <c r="D11" s="34"/>
      <c r="E11" s="28"/>
      <c r="F11" s="28"/>
      <c r="G11" s="49">
        <v>3052</v>
      </c>
      <c r="H11" s="49"/>
      <c r="I11" s="28"/>
    </row>
    <row r="12" spans="1:9" ht="15.75" thickBot="1">
      <c r="A12" s="13"/>
      <c r="B12" s="69"/>
      <c r="C12" s="84"/>
      <c r="D12" s="84"/>
      <c r="E12" s="53"/>
      <c r="F12" s="28"/>
      <c r="G12" s="52"/>
      <c r="H12" s="52"/>
      <c r="I12" s="53"/>
    </row>
    <row r="13" spans="1:9" ht="15.75" thickBot="1">
      <c r="A13" s="13"/>
      <c r="B13" s="16" t="s">
        <v>561</v>
      </c>
      <c r="C13" s="110" t="s">
        <v>369</v>
      </c>
      <c r="D13" s="111" t="s">
        <v>556</v>
      </c>
      <c r="E13" s="110" t="s">
        <v>380</v>
      </c>
      <c r="F13" s="12"/>
      <c r="G13" s="112" t="s">
        <v>369</v>
      </c>
      <c r="H13" s="113" t="s">
        <v>562</v>
      </c>
      <c r="I13" s="112" t="s">
        <v>380</v>
      </c>
    </row>
  </sheetData>
  <mergeCells count="18">
    <mergeCell ref="I11:I12"/>
    <mergeCell ref="A1:A2"/>
    <mergeCell ref="B1:I1"/>
    <mergeCell ref="B2:I2"/>
    <mergeCell ref="B3:I3"/>
    <mergeCell ref="A4:A13"/>
    <mergeCell ref="B4:I4"/>
    <mergeCell ref="B5:I5"/>
    <mergeCell ref="B6:I6"/>
    <mergeCell ref="C8:E8"/>
    <mergeCell ref="G8:I8"/>
    <mergeCell ref="C10:D10"/>
    <mergeCell ref="G10:H10"/>
    <mergeCell ref="B11:B12"/>
    <mergeCell ref="C11:D12"/>
    <mergeCell ref="E11:E12"/>
    <mergeCell ref="F11:F12"/>
    <mergeCell ref="G11: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1.140625" customWidth="1"/>
    <col min="5" max="6" width="13.5703125" customWidth="1"/>
    <col min="7" max="7" width="2.85546875" customWidth="1"/>
    <col min="8" max="8" width="11.140625" customWidth="1"/>
    <col min="9" max="9" width="13.5703125" customWidth="1"/>
  </cols>
  <sheetData>
    <row r="1" spans="1:9" ht="15" customHeight="1">
      <c r="A1" s="8" t="s">
        <v>1719</v>
      </c>
      <c r="B1" s="8" t="s">
        <v>1</v>
      </c>
      <c r="C1" s="8"/>
      <c r="D1" s="8"/>
      <c r="E1" s="8"/>
      <c r="F1" s="8"/>
      <c r="G1" s="8"/>
      <c r="H1" s="8"/>
      <c r="I1" s="8"/>
    </row>
    <row r="2" spans="1:9" ht="15" customHeight="1">
      <c r="A2" s="8"/>
      <c r="B2" s="8" t="s">
        <v>2</v>
      </c>
      <c r="C2" s="8"/>
      <c r="D2" s="8"/>
      <c r="E2" s="8"/>
      <c r="F2" s="8"/>
      <c r="G2" s="8"/>
      <c r="H2" s="8"/>
      <c r="I2" s="8"/>
    </row>
    <row r="3" spans="1:9" ht="30">
      <c r="A3" s="3" t="s">
        <v>564</v>
      </c>
      <c r="B3" s="36" t="s">
        <v>6</v>
      </c>
      <c r="C3" s="36"/>
      <c r="D3" s="36"/>
      <c r="E3" s="36"/>
      <c r="F3" s="36"/>
      <c r="G3" s="36"/>
      <c r="H3" s="36"/>
      <c r="I3" s="36"/>
    </row>
    <row r="4" spans="1:9" ht="15" customHeight="1">
      <c r="A4" s="13" t="s">
        <v>1720</v>
      </c>
      <c r="B4" s="36" t="s">
        <v>6</v>
      </c>
      <c r="C4" s="36"/>
      <c r="D4" s="36"/>
      <c r="E4" s="36"/>
      <c r="F4" s="36"/>
      <c r="G4" s="36"/>
      <c r="H4" s="36"/>
      <c r="I4" s="36"/>
    </row>
    <row r="5" spans="1:9">
      <c r="A5" s="13"/>
      <c r="B5" s="26"/>
      <c r="C5" s="26"/>
      <c r="D5" s="26"/>
      <c r="E5" s="26"/>
      <c r="F5" s="26"/>
      <c r="G5" s="26"/>
      <c r="H5" s="26"/>
      <c r="I5" s="26"/>
    </row>
    <row r="6" spans="1:9">
      <c r="A6" s="13"/>
      <c r="B6" s="14"/>
      <c r="C6" s="14"/>
      <c r="D6" s="14"/>
      <c r="E6" s="14"/>
      <c r="F6" s="14"/>
      <c r="G6" s="14"/>
      <c r="H6" s="14"/>
      <c r="I6" s="14"/>
    </row>
    <row r="7" spans="1:9" ht="15.75" thickBot="1">
      <c r="A7" s="13"/>
      <c r="B7" s="12"/>
      <c r="C7" s="46">
        <v>2013</v>
      </c>
      <c r="D7" s="46"/>
      <c r="E7" s="46"/>
      <c r="F7" s="12"/>
      <c r="G7" s="46">
        <v>2014</v>
      </c>
      <c r="H7" s="46"/>
      <c r="I7" s="46"/>
    </row>
    <row r="8" spans="1:9">
      <c r="A8" s="13"/>
      <c r="B8" s="80" t="s">
        <v>566</v>
      </c>
      <c r="C8" s="29"/>
      <c r="D8" s="29"/>
      <c r="E8" s="29"/>
      <c r="F8" s="21"/>
      <c r="G8" s="29"/>
      <c r="H8" s="29"/>
      <c r="I8" s="29"/>
    </row>
    <row r="9" spans="1:9">
      <c r="A9" s="13"/>
      <c r="B9" s="30" t="s">
        <v>567</v>
      </c>
      <c r="C9" s="41" t="s">
        <v>369</v>
      </c>
      <c r="D9" s="51">
        <v>20184</v>
      </c>
      <c r="E9" s="32"/>
      <c r="F9" s="32"/>
      <c r="G9" s="41" t="s">
        <v>369</v>
      </c>
      <c r="H9" s="51">
        <v>6845</v>
      </c>
      <c r="I9" s="32"/>
    </row>
    <row r="10" spans="1:9">
      <c r="A10" s="13"/>
      <c r="B10" s="30"/>
      <c r="C10" s="41"/>
      <c r="D10" s="51"/>
      <c r="E10" s="32"/>
      <c r="F10" s="32"/>
      <c r="G10" s="41"/>
      <c r="H10" s="51"/>
      <c r="I10" s="32"/>
    </row>
    <row r="11" spans="1:9">
      <c r="A11" s="13"/>
      <c r="B11" s="33" t="s">
        <v>568</v>
      </c>
      <c r="C11" s="49">
        <v>8771</v>
      </c>
      <c r="D11" s="49"/>
      <c r="E11" s="28"/>
      <c r="F11" s="28"/>
      <c r="G11" s="49">
        <v>8986</v>
      </c>
      <c r="H11" s="49"/>
      <c r="I11" s="28"/>
    </row>
    <row r="12" spans="1:9">
      <c r="A12" s="13"/>
      <c r="B12" s="33"/>
      <c r="C12" s="49"/>
      <c r="D12" s="49"/>
      <c r="E12" s="28"/>
      <c r="F12" s="28"/>
      <c r="G12" s="49"/>
      <c r="H12" s="49"/>
      <c r="I12" s="28"/>
    </row>
    <row r="13" spans="1:9">
      <c r="A13" s="13"/>
      <c r="B13" s="30" t="s">
        <v>569</v>
      </c>
      <c r="C13" s="51">
        <v>6474</v>
      </c>
      <c r="D13" s="51"/>
      <c r="E13" s="32"/>
      <c r="F13" s="32"/>
      <c r="G13" s="51">
        <v>8776</v>
      </c>
      <c r="H13" s="51"/>
      <c r="I13" s="32"/>
    </row>
    <row r="14" spans="1:9">
      <c r="A14" s="13"/>
      <c r="B14" s="30"/>
      <c r="C14" s="51"/>
      <c r="D14" s="51"/>
      <c r="E14" s="32"/>
      <c r="F14" s="32"/>
      <c r="G14" s="51"/>
      <c r="H14" s="51"/>
      <c r="I14" s="32"/>
    </row>
    <row r="15" spans="1:9">
      <c r="A15" s="13"/>
      <c r="B15" s="33" t="s">
        <v>570</v>
      </c>
      <c r="C15" s="49">
        <v>6278</v>
      </c>
      <c r="D15" s="49"/>
      <c r="E15" s="28"/>
      <c r="F15" s="28"/>
      <c r="G15" s="49">
        <v>4007</v>
      </c>
      <c r="H15" s="49"/>
      <c r="I15" s="28"/>
    </row>
    <row r="16" spans="1:9">
      <c r="A16" s="13"/>
      <c r="B16" s="33"/>
      <c r="C16" s="49"/>
      <c r="D16" s="49"/>
      <c r="E16" s="28"/>
      <c r="F16" s="28"/>
      <c r="G16" s="49"/>
      <c r="H16" s="49"/>
      <c r="I16" s="28"/>
    </row>
    <row r="17" spans="1:9">
      <c r="A17" s="13"/>
      <c r="B17" s="41" t="s">
        <v>571</v>
      </c>
      <c r="C17" s="51">
        <v>5764</v>
      </c>
      <c r="D17" s="51"/>
      <c r="E17" s="32"/>
      <c r="F17" s="32"/>
      <c r="G17" s="51">
        <v>3111</v>
      </c>
      <c r="H17" s="51"/>
      <c r="I17" s="32"/>
    </row>
    <row r="18" spans="1:9">
      <c r="A18" s="13"/>
      <c r="B18" s="41"/>
      <c r="C18" s="51"/>
      <c r="D18" s="51"/>
      <c r="E18" s="32"/>
      <c r="F18" s="32"/>
      <c r="G18" s="51"/>
      <c r="H18" s="51"/>
      <c r="I18" s="32"/>
    </row>
    <row r="19" spans="1:9">
      <c r="A19" s="13"/>
      <c r="B19" s="33" t="s">
        <v>572</v>
      </c>
      <c r="C19" s="49">
        <v>3465</v>
      </c>
      <c r="D19" s="49"/>
      <c r="E19" s="28"/>
      <c r="F19" s="28"/>
      <c r="G19" s="49">
        <v>4874</v>
      </c>
      <c r="H19" s="49"/>
      <c r="I19" s="28"/>
    </row>
    <row r="20" spans="1:9">
      <c r="A20" s="13"/>
      <c r="B20" s="33"/>
      <c r="C20" s="49"/>
      <c r="D20" s="49"/>
      <c r="E20" s="28"/>
      <c r="F20" s="28"/>
      <c r="G20" s="49"/>
      <c r="H20" s="49"/>
      <c r="I20" s="28"/>
    </row>
    <row r="21" spans="1:9">
      <c r="A21" s="13"/>
      <c r="B21" s="30" t="s">
        <v>573</v>
      </c>
      <c r="C21" s="51">
        <v>5147</v>
      </c>
      <c r="D21" s="51"/>
      <c r="E21" s="32"/>
      <c r="F21" s="32"/>
      <c r="G21" s="51">
        <v>12610</v>
      </c>
      <c r="H21" s="51"/>
      <c r="I21" s="32"/>
    </row>
    <row r="22" spans="1:9" ht="15.75" thickBot="1">
      <c r="A22" s="13"/>
      <c r="B22" s="30"/>
      <c r="C22" s="97"/>
      <c r="D22" s="97"/>
      <c r="E22" s="92"/>
      <c r="F22" s="32"/>
      <c r="G22" s="97"/>
      <c r="H22" s="97"/>
      <c r="I22" s="92"/>
    </row>
    <row r="23" spans="1:9">
      <c r="A23" s="13"/>
      <c r="B23" s="28"/>
      <c r="C23" s="48" t="s">
        <v>369</v>
      </c>
      <c r="D23" s="50">
        <v>56083</v>
      </c>
      <c r="E23" s="29"/>
      <c r="F23" s="28"/>
      <c r="G23" s="48" t="s">
        <v>369</v>
      </c>
      <c r="H23" s="50">
        <v>49209</v>
      </c>
      <c r="I23" s="29"/>
    </row>
    <row r="24" spans="1:9" ht="15.75" thickBot="1">
      <c r="A24" s="13"/>
      <c r="B24" s="28"/>
      <c r="C24" s="98"/>
      <c r="D24" s="99"/>
      <c r="E24" s="100"/>
      <c r="F24" s="28"/>
      <c r="G24" s="98"/>
      <c r="H24" s="99"/>
      <c r="I24" s="100"/>
    </row>
    <row r="25" spans="1:9" ht="15.75" thickTop="1">
      <c r="A25" s="13"/>
      <c r="B25" s="91" t="s">
        <v>574</v>
      </c>
      <c r="C25" s="108"/>
      <c r="D25" s="108"/>
      <c r="E25" s="108"/>
      <c r="F25" s="12"/>
      <c r="G25" s="108"/>
      <c r="H25" s="108"/>
      <c r="I25" s="108"/>
    </row>
    <row r="26" spans="1:9">
      <c r="A26" s="13"/>
      <c r="B26" s="33" t="s">
        <v>567</v>
      </c>
      <c r="C26" s="47" t="s">
        <v>369</v>
      </c>
      <c r="D26" s="49">
        <v>196497</v>
      </c>
      <c r="E26" s="28"/>
      <c r="F26" s="28"/>
      <c r="G26" s="47" t="s">
        <v>369</v>
      </c>
      <c r="H26" s="49">
        <v>208870</v>
      </c>
      <c r="I26" s="28"/>
    </row>
    <row r="27" spans="1:9">
      <c r="A27" s="13"/>
      <c r="B27" s="33"/>
      <c r="C27" s="47"/>
      <c r="D27" s="49"/>
      <c r="E27" s="28"/>
      <c r="F27" s="28"/>
      <c r="G27" s="47"/>
      <c r="H27" s="49"/>
      <c r="I27" s="28"/>
    </row>
    <row r="28" spans="1:9">
      <c r="A28" s="13"/>
      <c r="B28" s="30" t="s">
        <v>575</v>
      </c>
      <c r="C28" s="51">
        <v>67347</v>
      </c>
      <c r="D28" s="51"/>
      <c r="E28" s="32"/>
      <c r="F28" s="32"/>
      <c r="G28" s="51">
        <v>99372</v>
      </c>
      <c r="H28" s="51"/>
      <c r="I28" s="32"/>
    </row>
    <row r="29" spans="1:9">
      <c r="A29" s="13"/>
      <c r="B29" s="30"/>
      <c r="C29" s="51"/>
      <c r="D29" s="51"/>
      <c r="E29" s="32"/>
      <c r="F29" s="32"/>
      <c r="G29" s="51"/>
      <c r="H29" s="51"/>
      <c r="I29" s="32"/>
    </row>
    <row r="30" spans="1:9">
      <c r="A30" s="13"/>
      <c r="B30" s="33" t="s">
        <v>576</v>
      </c>
      <c r="C30" s="49">
        <v>49562</v>
      </c>
      <c r="D30" s="49"/>
      <c r="E30" s="28"/>
      <c r="F30" s="28"/>
      <c r="G30" s="49">
        <v>45816</v>
      </c>
      <c r="H30" s="49"/>
      <c r="I30" s="28"/>
    </row>
    <row r="31" spans="1:9">
      <c r="A31" s="13"/>
      <c r="B31" s="33"/>
      <c r="C31" s="49"/>
      <c r="D31" s="49"/>
      <c r="E31" s="28"/>
      <c r="F31" s="28"/>
      <c r="G31" s="49"/>
      <c r="H31" s="49"/>
      <c r="I31" s="28"/>
    </row>
    <row r="32" spans="1:9">
      <c r="A32" s="13"/>
      <c r="B32" s="30" t="s">
        <v>568</v>
      </c>
      <c r="C32" s="51">
        <v>48971</v>
      </c>
      <c r="D32" s="51"/>
      <c r="E32" s="32"/>
      <c r="F32" s="32"/>
      <c r="G32" s="51">
        <v>57297</v>
      </c>
      <c r="H32" s="51"/>
      <c r="I32" s="32"/>
    </row>
    <row r="33" spans="1:9">
      <c r="A33" s="13"/>
      <c r="B33" s="30"/>
      <c r="C33" s="51"/>
      <c r="D33" s="51"/>
      <c r="E33" s="32"/>
      <c r="F33" s="32"/>
      <c r="G33" s="51"/>
      <c r="H33" s="51"/>
      <c r="I33" s="32"/>
    </row>
    <row r="34" spans="1:9">
      <c r="A34" s="13"/>
      <c r="B34" s="33" t="s">
        <v>569</v>
      </c>
      <c r="C34" s="49">
        <v>22645</v>
      </c>
      <c r="D34" s="49"/>
      <c r="E34" s="28"/>
      <c r="F34" s="28"/>
      <c r="G34" s="49">
        <v>26238</v>
      </c>
      <c r="H34" s="49"/>
      <c r="I34" s="28"/>
    </row>
    <row r="35" spans="1:9">
      <c r="A35" s="13"/>
      <c r="B35" s="33"/>
      <c r="C35" s="49"/>
      <c r="D35" s="49"/>
      <c r="E35" s="28"/>
      <c r="F35" s="28"/>
      <c r="G35" s="49"/>
      <c r="H35" s="49"/>
      <c r="I35" s="28"/>
    </row>
    <row r="36" spans="1:9">
      <c r="A36" s="13"/>
      <c r="B36" s="30" t="s">
        <v>570</v>
      </c>
      <c r="C36" s="51">
        <v>15047</v>
      </c>
      <c r="D36" s="51"/>
      <c r="E36" s="32"/>
      <c r="F36" s="32"/>
      <c r="G36" s="51">
        <v>15695</v>
      </c>
      <c r="H36" s="51"/>
      <c r="I36" s="32"/>
    </row>
    <row r="37" spans="1:9">
      <c r="A37" s="13"/>
      <c r="B37" s="30"/>
      <c r="C37" s="51"/>
      <c r="D37" s="51"/>
      <c r="E37" s="32"/>
      <c r="F37" s="32"/>
      <c r="G37" s="51"/>
      <c r="H37" s="51"/>
      <c r="I37" s="32"/>
    </row>
    <row r="38" spans="1:9">
      <c r="A38" s="13"/>
      <c r="B38" s="33" t="s">
        <v>577</v>
      </c>
      <c r="C38" s="49">
        <v>10903</v>
      </c>
      <c r="D38" s="49"/>
      <c r="E38" s="28"/>
      <c r="F38" s="28"/>
      <c r="G38" s="49">
        <v>34923</v>
      </c>
      <c r="H38" s="49"/>
      <c r="I38" s="28"/>
    </row>
    <row r="39" spans="1:9">
      <c r="A39" s="13"/>
      <c r="B39" s="33"/>
      <c r="C39" s="49"/>
      <c r="D39" s="49"/>
      <c r="E39" s="28"/>
      <c r="F39" s="28"/>
      <c r="G39" s="49"/>
      <c r="H39" s="49"/>
      <c r="I39" s="28"/>
    </row>
    <row r="40" spans="1:9">
      <c r="A40" s="13"/>
      <c r="B40" s="30" t="s">
        <v>578</v>
      </c>
      <c r="C40" s="51">
        <v>10141</v>
      </c>
      <c r="D40" s="51"/>
      <c r="E40" s="32"/>
      <c r="F40" s="32"/>
      <c r="G40" s="51">
        <v>9835</v>
      </c>
      <c r="H40" s="51"/>
      <c r="I40" s="32"/>
    </row>
    <row r="41" spans="1:9">
      <c r="A41" s="13"/>
      <c r="B41" s="30"/>
      <c r="C41" s="51"/>
      <c r="D41" s="51"/>
      <c r="E41" s="32"/>
      <c r="F41" s="32"/>
      <c r="G41" s="51"/>
      <c r="H41" s="51"/>
      <c r="I41" s="32"/>
    </row>
    <row r="42" spans="1:9">
      <c r="A42" s="13"/>
      <c r="B42" s="33" t="s">
        <v>572</v>
      </c>
      <c r="C42" s="49">
        <v>9940</v>
      </c>
      <c r="D42" s="49"/>
      <c r="E42" s="28"/>
      <c r="F42" s="28"/>
      <c r="G42" s="49">
        <v>16327</v>
      </c>
      <c r="H42" s="49"/>
      <c r="I42" s="28"/>
    </row>
    <row r="43" spans="1:9">
      <c r="A43" s="13"/>
      <c r="B43" s="33"/>
      <c r="C43" s="49"/>
      <c r="D43" s="49"/>
      <c r="E43" s="28"/>
      <c r="F43" s="28"/>
      <c r="G43" s="49"/>
      <c r="H43" s="49"/>
      <c r="I43" s="28"/>
    </row>
    <row r="44" spans="1:9">
      <c r="A44" s="13"/>
      <c r="B44" s="41" t="s">
        <v>571</v>
      </c>
      <c r="C44" s="51">
        <v>2223</v>
      </c>
      <c r="D44" s="51"/>
      <c r="E44" s="32"/>
      <c r="F44" s="32"/>
      <c r="G44" s="51">
        <v>3624</v>
      </c>
      <c r="H44" s="51"/>
      <c r="I44" s="32"/>
    </row>
    <row r="45" spans="1:9">
      <c r="A45" s="13"/>
      <c r="B45" s="41"/>
      <c r="C45" s="51"/>
      <c r="D45" s="51"/>
      <c r="E45" s="32"/>
      <c r="F45" s="32"/>
      <c r="G45" s="51"/>
      <c r="H45" s="51"/>
      <c r="I45" s="32"/>
    </row>
    <row r="46" spans="1:9">
      <c r="A46" s="13"/>
      <c r="B46" s="33" t="s">
        <v>579</v>
      </c>
      <c r="C46" s="49">
        <v>6513</v>
      </c>
      <c r="D46" s="49"/>
      <c r="E46" s="28"/>
      <c r="F46" s="28"/>
      <c r="G46" s="49">
        <v>1309</v>
      </c>
      <c r="H46" s="49"/>
      <c r="I46" s="28"/>
    </row>
    <row r="47" spans="1:9" ht="15.75" thickBot="1">
      <c r="A47" s="13"/>
      <c r="B47" s="33"/>
      <c r="C47" s="52"/>
      <c r="D47" s="52"/>
      <c r="E47" s="53"/>
      <c r="F47" s="28"/>
      <c r="G47" s="52"/>
      <c r="H47" s="52"/>
      <c r="I47" s="53"/>
    </row>
    <row r="48" spans="1:9">
      <c r="A48" s="13"/>
      <c r="B48" s="32"/>
      <c r="C48" s="54" t="s">
        <v>369</v>
      </c>
      <c r="D48" s="56">
        <v>439789</v>
      </c>
      <c r="E48" s="58"/>
      <c r="F48" s="32"/>
      <c r="G48" s="54" t="s">
        <v>369</v>
      </c>
      <c r="H48" s="56">
        <v>519306</v>
      </c>
      <c r="I48" s="58"/>
    </row>
    <row r="49" spans="1:9" ht="15.75" thickBot="1">
      <c r="A49" s="13"/>
      <c r="B49" s="32"/>
      <c r="C49" s="55"/>
      <c r="D49" s="57"/>
      <c r="E49" s="59"/>
      <c r="F49" s="32"/>
      <c r="G49" s="55"/>
      <c r="H49" s="57"/>
      <c r="I49" s="59"/>
    </row>
    <row r="50" spans="1:9" ht="15.75" thickTop="1">
      <c r="A50" s="13"/>
      <c r="B50" s="109" t="s">
        <v>580</v>
      </c>
      <c r="C50" s="109"/>
      <c r="D50" s="109"/>
      <c r="E50" s="109"/>
      <c r="F50" s="109"/>
      <c r="G50" s="109"/>
      <c r="H50" s="109"/>
      <c r="I50" s="109"/>
    </row>
    <row r="51" spans="1:9">
      <c r="A51" s="13"/>
      <c r="B51" s="14"/>
      <c r="C51" s="14"/>
    </row>
    <row r="52" spans="1:9" ht="25.5">
      <c r="A52" s="13"/>
      <c r="B52" s="15" t="s">
        <v>192</v>
      </c>
      <c r="C52" s="16" t="s">
        <v>581</v>
      </c>
    </row>
    <row r="53" spans="1:9" ht="89.25" customHeight="1">
      <c r="A53" s="13"/>
      <c r="B53" s="38" t="s">
        <v>582</v>
      </c>
      <c r="C53" s="38"/>
      <c r="D53" s="38"/>
      <c r="E53" s="38"/>
      <c r="F53" s="38"/>
      <c r="G53" s="38"/>
      <c r="H53" s="38"/>
      <c r="I53" s="38"/>
    </row>
  </sheetData>
  <mergeCells count="143">
    <mergeCell ref="H48:H49"/>
    <mergeCell ref="I48:I49"/>
    <mergeCell ref="A1:A2"/>
    <mergeCell ref="B1:I1"/>
    <mergeCell ref="B2:I2"/>
    <mergeCell ref="B3:I3"/>
    <mergeCell ref="A4:A53"/>
    <mergeCell ref="B4:I4"/>
    <mergeCell ref="B50:I50"/>
    <mergeCell ref="B53:I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4.7109375" bestFit="1" customWidth="1"/>
    <col min="2" max="2" width="36.5703125" bestFit="1" customWidth="1"/>
    <col min="3" max="3" width="4.7109375" customWidth="1"/>
    <col min="4" max="4" width="18" customWidth="1"/>
    <col min="5" max="6" width="21.7109375" customWidth="1"/>
    <col min="7" max="7" width="4.7109375" customWidth="1"/>
    <col min="8" max="8" width="18" customWidth="1"/>
    <col min="9" max="9" width="21.7109375" customWidth="1"/>
  </cols>
  <sheetData>
    <row r="1" spans="1:9" ht="15" customHeight="1">
      <c r="A1" s="8" t="s">
        <v>1721</v>
      </c>
      <c r="B1" s="8" t="s">
        <v>1</v>
      </c>
      <c r="C1" s="8"/>
      <c r="D1" s="8"/>
      <c r="E1" s="8"/>
      <c r="F1" s="8"/>
      <c r="G1" s="8"/>
      <c r="H1" s="8"/>
      <c r="I1" s="8"/>
    </row>
    <row r="2" spans="1:9" ht="15" customHeight="1">
      <c r="A2" s="8"/>
      <c r="B2" s="8" t="s">
        <v>2</v>
      </c>
      <c r="C2" s="8"/>
      <c r="D2" s="8"/>
      <c r="E2" s="8"/>
      <c r="F2" s="8"/>
      <c r="G2" s="8"/>
      <c r="H2" s="8"/>
      <c r="I2" s="8"/>
    </row>
    <row r="3" spans="1:9" ht="15" customHeight="1">
      <c r="A3" s="3" t="s">
        <v>584</v>
      </c>
      <c r="B3" s="36" t="s">
        <v>6</v>
      </c>
      <c r="C3" s="36"/>
      <c r="D3" s="36"/>
      <c r="E3" s="36"/>
      <c r="F3" s="36"/>
      <c r="G3" s="36"/>
      <c r="H3" s="36"/>
      <c r="I3" s="36"/>
    </row>
    <row r="4" spans="1:9" ht="15" customHeight="1">
      <c r="A4" s="13" t="s">
        <v>1722</v>
      </c>
      <c r="B4" s="36" t="s">
        <v>6</v>
      </c>
      <c r="C4" s="36"/>
      <c r="D4" s="36"/>
      <c r="E4" s="36"/>
      <c r="F4" s="36"/>
      <c r="G4" s="36"/>
      <c r="H4" s="36"/>
      <c r="I4" s="36"/>
    </row>
    <row r="5" spans="1:9">
      <c r="A5" s="13"/>
      <c r="B5" s="26"/>
      <c r="C5" s="26"/>
      <c r="D5" s="26"/>
      <c r="E5" s="26"/>
      <c r="F5" s="26"/>
      <c r="G5" s="26"/>
      <c r="H5" s="26"/>
      <c r="I5" s="26"/>
    </row>
    <row r="6" spans="1:9">
      <c r="A6" s="13"/>
      <c r="B6" s="14"/>
      <c r="C6" s="14"/>
      <c r="D6" s="14"/>
      <c r="E6" s="14"/>
      <c r="F6" s="14"/>
      <c r="G6" s="14"/>
      <c r="H6" s="14"/>
      <c r="I6" s="14"/>
    </row>
    <row r="7" spans="1:9" ht="15.75" thickBot="1">
      <c r="A7" s="13"/>
      <c r="B7" s="12"/>
      <c r="C7" s="46">
        <v>2013</v>
      </c>
      <c r="D7" s="46"/>
      <c r="E7" s="46"/>
      <c r="F7" s="12"/>
      <c r="G7" s="46">
        <v>2014</v>
      </c>
      <c r="H7" s="46"/>
      <c r="I7" s="46"/>
    </row>
    <row r="8" spans="1:9">
      <c r="A8" s="13"/>
      <c r="B8" s="80" t="s">
        <v>566</v>
      </c>
      <c r="C8" s="29"/>
      <c r="D8" s="29"/>
      <c r="E8" s="29"/>
      <c r="F8" s="21"/>
      <c r="G8" s="29"/>
      <c r="H8" s="29"/>
      <c r="I8" s="29"/>
    </row>
    <row r="9" spans="1:9">
      <c r="A9" s="13"/>
      <c r="B9" s="114" t="s">
        <v>586</v>
      </c>
      <c r="C9" s="41" t="s">
        <v>369</v>
      </c>
      <c r="D9" s="51">
        <v>12732</v>
      </c>
      <c r="E9" s="32"/>
      <c r="F9" s="32"/>
      <c r="G9" s="41" t="s">
        <v>369</v>
      </c>
      <c r="H9" s="51">
        <v>16057</v>
      </c>
      <c r="I9" s="32"/>
    </row>
    <row r="10" spans="1:9">
      <c r="A10" s="13"/>
      <c r="B10" s="114"/>
      <c r="C10" s="41"/>
      <c r="D10" s="51"/>
      <c r="E10" s="32"/>
      <c r="F10" s="32"/>
      <c r="G10" s="41"/>
      <c r="H10" s="51"/>
      <c r="I10" s="32"/>
    </row>
    <row r="11" spans="1:9">
      <c r="A11" s="13"/>
      <c r="B11" s="33" t="s">
        <v>587</v>
      </c>
      <c r="C11" s="49">
        <v>4632</v>
      </c>
      <c r="D11" s="49"/>
      <c r="E11" s="28"/>
      <c r="F11" s="28"/>
      <c r="G11" s="49">
        <v>13284</v>
      </c>
      <c r="H11" s="49"/>
      <c r="I11" s="28"/>
    </row>
    <row r="12" spans="1:9">
      <c r="A12" s="13"/>
      <c r="B12" s="33"/>
      <c r="C12" s="49"/>
      <c r="D12" s="49"/>
      <c r="E12" s="28"/>
      <c r="F12" s="28"/>
      <c r="G12" s="49"/>
      <c r="H12" s="49"/>
      <c r="I12" s="28"/>
    </row>
    <row r="13" spans="1:9">
      <c r="A13" s="13"/>
      <c r="B13" s="30" t="s">
        <v>588</v>
      </c>
      <c r="C13" s="31">
        <v>944</v>
      </c>
      <c r="D13" s="31"/>
      <c r="E13" s="32"/>
      <c r="F13" s="32"/>
      <c r="G13" s="31">
        <v>524</v>
      </c>
      <c r="H13" s="31"/>
      <c r="I13" s="32"/>
    </row>
    <row r="14" spans="1:9">
      <c r="A14" s="13"/>
      <c r="B14" s="30"/>
      <c r="C14" s="31"/>
      <c r="D14" s="31"/>
      <c r="E14" s="32"/>
      <c r="F14" s="32"/>
      <c r="G14" s="31"/>
      <c r="H14" s="31"/>
      <c r="I14" s="32"/>
    </row>
    <row r="15" spans="1:9">
      <c r="A15" s="13"/>
      <c r="B15" s="33" t="s">
        <v>589</v>
      </c>
      <c r="C15" s="34">
        <v>792</v>
      </c>
      <c r="D15" s="34"/>
      <c r="E15" s="28"/>
      <c r="F15" s="28"/>
      <c r="G15" s="34">
        <v>802</v>
      </c>
      <c r="H15" s="34"/>
      <c r="I15" s="28"/>
    </row>
    <row r="16" spans="1:9">
      <c r="A16" s="13"/>
      <c r="B16" s="33"/>
      <c r="C16" s="34"/>
      <c r="D16" s="34"/>
      <c r="E16" s="28"/>
      <c r="F16" s="28"/>
      <c r="G16" s="34"/>
      <c r="H16" s="34"/>
      <c r="I16" s="28"/>
    </row>
    <row r="17" spans="1:9">
      <c r="A17" s="13"/>
      <c r="B17" s="30" t="s">
        <v>590</v>
      </c>
      <c r="C17" s="31" t="s">
        <v>464</v>
      </c>
      <c r="D17" s="31"/>
      <c r="E17" s="32"/>
      <c r="F17" s="32"/>
      <c r="G17" s="51">
        <v>23347</v>
      </c>
      <c r="H17" s="51"/>
      <c r="I17" s="32"/>
    </row>
    <row r="18" spans="1:9">
      <c r="A18" s="13"/>
      <c r="B18" s="30"/>
      <c r="C18" s="31"/>
      <c r="D18" s="31"/>
      <c r="E18" s="32"/>
      <c r="F18" s="32"/>
      <c r="G18" s="51"/>
      <c r="H18" s="51"/>
      <c r="I18" s="32"/>
    </row>
    <row r="19" spans="1:9">
      <c r="A19" s="13"/>
      <c r="B19" s="33" t="s">
        <v>591</v>
      </c>
      <c r="C19" s="49">
        <v>25000</v>
      </c>
      <c r="D19" s="49"/>
      <c r="E19" s="28"/>
      <c r="F19" s="28"/>
      <c r="G19" s="34" t="s">
        <v>464</v>
      </c>
      <c r="H19" s="34"/>
      <c r="I19" s="28"/>
    </row>
    <row r="20" spans="1:9">
      <c r="A20" s="13"/>
      <c r="B20" s="33"/>
      <c r="C20" s="49"/>
      <c r="D20" s="49"/>
      <c r="E20" s="28"/>
      <c r="F20" s="28"/>
      <c r="G20" s="34"/>
      <c r="H20" s="34"/>
      <c r="I20" s="28"/>
    </row>
    <row r="21" spans="1:9">
      <c r="A21" s="13"/>
      <c r="B21" s="30" t="s">
        <v>133</v>
      </c>
      <c r="C21" s="51">
        <v>3691</v>
      </c>
      <c r="D21" s="51"/>
      <c r="E21" s="32"/>
      <c r="F21" s="32"/>
      <c r="G21" s="51">
        <v>1156</v>
      </c>
      <c r="H21" s="51"/>
      <c r="I21" s="32"/>
    </row>
    <row r="22" spans="1:9" ht="15.75" thickBot="1">
      <c r="A22" s="13"/>
      <c r="B22" s="30"/>
      <c r="C22" s="97"/>
      <c r="D22" s="97"/>
      <c r="E22" s="92"/>
      <c r="F22" s="32"/>
      <c r="G22" s="97"/>
      <c r="H22" s="97"/>
      <c r="I22" s="92"/>
    </row>
    <row r="23" spans="1:9">
      <c r="A23" s="13"/>
      <c r="B23" s="28"/>
      <c r="C23" s="48" t="s">
        <v>369</v>
      </c>
      <c r="D23" s="50">
        <v>47791</v>
      </c>
      <c r="E23" s="29"/>
      <c r="F23" s="28"/>
      <c r="G23" s="48" t="s">
        <v>369</v>
      </c>
      <c r="H23" s="50">
        <v>55170</v>
      </c>
      <c r="I23" s="29"/>
    </row>
    <row r="24" spans="1:9" ht="15.75" thickBot="1">
      <c r="A24" s="13"/>
      <c r="B24" s="28"/>
      <c r="C24" s="98"/>
      <c r="D24" s="99"/>
      <c r="E24" s="100"/>
      <c r="F24" s="28"/>
      <c r="G24" s="98"/>
      <c r="H24" s="99"/>
      <c r="I24" s="100"/>
    </row>
    <row r="25" spans="1:9" ht="15.75" thickTop="1">
      <c r="A25" s="13"/>
      <c r="B25" s="91" t="s">
        <v>574</v>
      </c>
      <c r="C25" s="108"/>
      <c r="D25" s="108"/>
      <c r="E25" s="108"/>
      <c r="F25" s="12"/>
      <c r="G25" s="108"/>
      <c r="H25" s="108"/>
      <c r="I25" s="108"/>
    </row>
    <row r="26" spans="1:9">
      <c r="A26" s="13"/>
      <c r="B26" s="33" t="s">
        <v>592</v>
      </c>
      <c r="C26" s="47" t="s">
        <v>369</v>
      </c>
      <c r="D26" s="49">
        <v>137259</v>
      </c>
      <c r="E26" s="28"/>
      <c r="F26" s="28"/>
      <c r="G26" s="47" t="s">
        <v>369</v>
      </c>
      <c r="H26" s="49">
        <v>122430</v>
      </c>
      <c r="I26" s="28"/>
    </row>
    <row r="27" spans="1:9">
      <c r="A27" s="13"/>
      <c r="B27" s="33"/>
      <c r="C27" s="47"/>
      <c r="D27" s="49"/>
      <c r="E27" s="28"/>
      <c r="F27" s="28"/>
      <c r="G27" s="47"/>
      <c r="H27" s="49"/>
      <c r="I27" s="28"/>
    </row>
    <row r="28" spans="1:9">
      <c r="A28" s="13"/>
      <c r="B28" s="30" t="s">
        <v>587</v>
      </c>
      <c r="C28" s="51">
        <v>34616</v>
      </c>
      <c r="D28" s="51"/>
      <c r="E28" s="32"/>
      <c r="F28" s="32"/>
      <c r="G28" s="51">
        <v>93756</v>
      </c>
      <c r="H28" s="51"/>
      <c r="I28" s="32"/>
    </row>
    <row r="29" spans="1:9">
      <c r="A29" s="13"/>
      <c r="B29" s="30"/>
      <c r="C29" s="51"/>
      <c r="D29" s="51"/>
      <c r="E29" s="32"/>
      <c r="F29" s="32"/>
      <c r="G29" s="51"/>
      <c r="H29" s="51"/>
      <c r="I29" s="32"/>
    </row>
    <row r="30" spans="1:9">
      <c r="A30" s="13"/>
      <c r="B30" s="33" t="s">
        <v>588</v>
      </c>
      <c r="C30" s="49">
        <v>27401</v>
      </c>
      <c r="D30" s="49"/>
      <c r="E30" s="28"/>
      <c r="F30" s="28"/>
      <c r="G30" s="49">
        <v>28359</v>
      </c>
      <c r="H30" s="49"/>
      <c r="I30" s="28"/>
    </row>
    <row r="31" spans="1:9">
      <c r="A31" s="13"/>
      <c r="B31" s="33"/>
      <c r="C31" s="49"/>
      <c r="D31" s="49"/>
      <c r="E31" s="28"/>
      <c r="F31" s="28"/>
      <c r="G31" s="49"/>
      <c r="H31" s="49"/>
      <c r="I31" s="28"/>
    </row>
    <row r="32" spans="1:9">
      <c r="A32" s="13"/>
      <c r="B32" s="30" t="s">
        <v>586</v>
      </c>
      <c r="C32" s="51">
        <v>15771</v>
      </c>
      <c r="D32" s="51"/>
      <c r="E32" s="32"/>
      <c r="F32" s="32"/>
      <c r="G32" s="51">
        <v>13317</v>
      </c>
      <c r="H32" s="51"/>
      <c r="I32" s="32"/>
    </row>
    <row r="33" spans="1:9">
      <c r="A33" s="13"/>
      <c r="B33" s="30"/>
      <c r="C33" s="51"/>
      <c r="D33" s="51"/>
      <c r="E33" s="32"/>
      <c r="F33" s="32"/>
      <c r="G33" s="51"/>
      <c r="H33" s="51"/>
      <c r="I33" s="32"/>
    </row>
    <row r="34" spans="1:9">
      <c r="A34" s="13"/>
      <c r="B34" s="33" t="s">
        <v>593</v>
      </c>
      <c r="C34" s="49">
        <v>11192</v>
      </c>
      <c r="D34" s="49"/>
      <c r="E34" s="28"/>
      <c r="F34" s="28"/>
      <c r="G34" s="49">
        <v>11809</v>
      </c>
      <c r="H34" s="49"/>
      <c r="I34" s="28"/>
    </row>
    <row r="35" spans="1:9">
      <c r="A35" s="13"/>
      <c r="B35" s="33"/>
      <c r="C35" s="49"/>
      <c r="D35" s="49"/>
      <c r="E35" s="28"/>
      <c r="F35" s="28"/>
      <c r="G35" s="49"/>
      <c r="H35" s="49"/>
      <c r="I35" s="28"/>
    </row>
    <row r="36" spans="1:9">
      <c r="A36" s="13"/>
      <c r="B36" s="30" t="s">
        <v>589</v>
      </c>
      <c r="C36" s="51">
        <v>9247</v>
      </c>
      <c r="D36" s="51"/>
      <c r="E36" s="32"/>
      <c r="F36" s="32"/>
      <c r="G36" s="51">
        <v>8590</v>
      </c>
      <c r="H36" s="51"/>
      <c r="I36" s="32"/>
    </row>
    <row r="37" spans="1:9">
      <c r="A37" s="13"/>
      <c r="B37" s="30"/>
      <c r="C37" s="51"/>
      <c r="D37" s="51"/>
      <c r="E37" s="32"/>
      <c r="F37" s="32"/>
      <c r="G37" s="51"/>
      <c r="H37" s="51"/>
      <c r="I37" s="32"/>
    </row>
    <row r="38" spans="1:9">
      <c r="A38" s="13"/>
      <c r="B38" s="33" t="s">
        <v>133</v>
      </c>
      <c r="C38" s="49">
        <v>10969</v>
      </c>
      <c r="D38" s="49"/>
      <c r="E38" s="28"/>
      <c r="F38" s="28"/>
      <c r="G38" s="49">
        <v>9124</v>
      </c>
      <c r="H38" s="49"/>
      <c r="I38" s="28"/>
    </row>
    <row r="39" spans="1:9" ht="15.75" thickBot="1">
      <c r="A39" s="13"/>
      <c r="B39" s="33"/>
      <c r="C39" s="52"/>
      <c r="D39" s="52"/>
      <c r="E39" s="53"/>
      <c r="F39" s="28"/>
      <c r="G39" s="52"/>
      <c r="H39" s="52"/>
      <c r="I39" s="53"/>
    </row>
    <row r="40" spans="1:9">
      <c r="A40" s="13"/>
      <c r="B40" s="32"/>
      <c r="C40" s="54" t="s">
        <v>369</v>
      </c>
      <c r="D40" s="56">
        <v>246455</v>
      </c>
      <c r="E40" s="58"/>
      <c r="F40" s="32"/>
      <c r="G40" s="54" t="s">
        <v>369</v>
      </c>
      <c r="H40" s="56">
        <v>287385</v>
      </c>
      <c r="I40" s="58"/>
    </row>
    <row r="41" spans="1:9" ht="15.75" thickBot="1">
      <c r="A41" s="13"/>
      <c r="B41" s="32"/>
      <c r="C41" s="55"/>
      <c r="D41" s="57"/>
      <c r="E41" s="59"/>
      <c r="F41" s="32"/>
      <c r="G41" s="55"/>
      <c r="H41" s="57"/>
      <c r="I41" s="59"/>
    </row>
    <row r="42" spans="1:9" ht="15.75" thickTop="1">
      <c r="A42" s="13"/>
      <c r="B42" s="32" t="s">
        <v>594</v>
      </c>
      <c r="C42" s="32"/>
      <c r="D42" s="32"/>
      <c r="E42" s="32"/>
      <c r="F42" s="32"/>
      <c r="G42" s="32"/>
      <c r="H42" s="32"/>
      <c r="I42" s="32"/>
    </row>
    <row r="43" spans="1:9" ht="25.5" customHeight="1">
      <c r="A43" s="13"/>
      <c r="B43" s="38" t="s">
        <v>595</v>
      </c>
      <c r="C43" s="38"/>
      <c r="D43" s="38"/>
      <c r="E43" s="38"/>
      <c r="F43" s="38"/>
      <c r="G43" s="38"/>
      <c r="H43" s="38"/>
      <c r="I43" s="38"/>
    </row>
    <row r="44" spans="1:9" ht="25.5" customHeight="1">
      <c r="A44" s="13"/>
      <c r="B44" s="38" t="s">
        <v>596</v>
      </c>
      <c r="C44" s="38"/>
      <c r="D44" s="38"/>
      <c r="E44" s="38"/>
      <c r="F44" s="38"/>
      <c r="G44" s="38"/>
      <c r="H44" s="38"/>
      <c r="I44" s="38"/>
    </row>
    <row r="45" spans="1:9">
      <c r="A45" s="13"/>
      <c r="B45" s="32" t="s">
        <v>597</v>
      </c>
      <c r="C45" s="32"/>
      <c r="D45" s="32"/>
      <c r="E45" s="32"/>
      <c r="F45" s="32"/>
      <c r="G45" s="32"/>
      <c r="H45" s="32"/>
      <c r="I45" s="32"/>
    </row>
    <row r="46" spans="1:9" ht="38.25" customHeight="1">
      <c r="A46" s="13"/>
      <c r="B46" s="38" t="s">
        <v>1723</v>
      </c>
      <c r="C46" s="38"/>
      <c r="D46" s="38"/>
      <c r="E46" s="38"/>
      <c r="F46" s="38"/>
      <c r="G46" s="38"/>
      <c r="H46" s="38"/>
      <c r="I46" s="38"/>
    </row>
  </sheetData>
  <mergeCells count="122">
    <mergeCell ref="B44:I44"/>
    <mergeCell ref="B45:I45"/>
    <mergeCell ref="B46:I46"/>
    <mergeCell ref="H40:H41"/>
    <mergeCell ref="I40:I41"/>
    <mergeCell ref="A1:A2"/>
    <mergeCell ref="B1:I1"/>
    <mergeCell ref="B2:I2"/>
    <mergeCell ref="B3:I3"/>
    <mergeCell ref="A4:A46"/>
    <mergeCell ref="B4:I4"/>
    <mergeCell ref="B42:I42"/>
    <mergeCell ref="B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6.5703125" bestFit="1" customWidth="1"/>
    <col min="5" max="5" width="28" bestFit="1" customWidth="1"/>
    <col min="6" max="6" width="2" bestFit="1" customWidth="1"/>
    <col min="7" max="7" width="6.5703125" bestFit="1" customWidth="1"/>
    <col min="9" max="9" width="1.5703125" bestFit="1" customWidth="1"/>
    <col min="10" max="10" width="4.85546875" bestFit="1" customWidth="1"/>
    <col min="11" max="11" width="6.5703125" bestFit="1" customWidth="1"/>
    <col min="13" max="13" width="1.5703125" bestFit="1" customWidth="1"/>
    <col min="14" max="14" width="2" bestFit="1" customWidth="1"/>
    <col min="15" max="15" width="6.5703125" bestFit="1" customWidth="1"/>
    <col min="17" max="17" width="1.5703125" bestFit="1" customWidth="1"/>
  </cols>
  <sheetData>
    <row r="1" spans="1:17" ht="15" customHeight="1">
      <c r="A1" s="8" t="s">
        <v>17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0</v>
      </c>
      <c r="B3" s="36" t="s">
        <v>6</v>
      </c>
      <c r="C3" s="36"/>
      <c r="D3" s="36"/>
      <c r="E3" s="36"/>
      <c r="F3" s="36"/>
      <c r="G3" s="36"/>
      <c r="H3" s="36"/>
      <c r="I3" s="36"/>
      <c r="J3" s="36"/>
      <c r="K3" s="36"/>
      <c r="L3" s="36"/>
      <c r="M3" s="36"/>
      <c r="N3" s="36"/>
      <c r="O3" s="36"/>
      <c r="P3" s="36"/>
      <c r="Q3" s="36"/>
    </row>
    <row r="4" spans="1:17" ht="15" customHeight="1">
      <c r="A4" s="13" t="s">
        <v>1725</v>
      </c>
      <c r="B4" s="36" t="s">
        <v>6</v>
      </c>
      <c r="C4" s="36"/>
      <c r="D4" s="36"/>
      <c r="E4" s="36"/>
      <c r="F4" s="36"/>
      <c r="G4" s="36"/>
      <c r="H4" s="36"/>
      <c r="I4" s="36"/>
      <c r="J4" s="36"/>
      <c r="K4" s="36"/>
      <c r="L4" s="36"/>
      <c r="M4" s="36"/>
      <c r="N4" s="36"/>
      <c r="O4" s="36"/>
      <c r="P4" s="36"/>
      <c r="Q4" s="36"/>
    </row>
    <row r="5" spans="1:17">
      <c r="A5" s="13"/>
      <c r="B5" s="26"/>
      <c r="C5" s="26"/>
      <c r="D5" s="26"/>
      <c r="E5" s="26"/>
      <c r="F5" s="26"/>
      <c r="G5" s="26"/>
      <c r="H5" s="26"/>
      <c r="I5" s="26"/>
      <c r="J5" s="26"/>
      <c r="K5" s="26"/>
      <c r="L5" s="26"/>
      <c r="M5" s="26"/>
    </row>
    <row r="6" spans="1:17">
      <c r="A6" s="13"/>
      <c r="B6" s="14"/>
      <c r="C6" s="14"/>
      <c r="D6" s="14"/>
      <c r="E6" s="14"/>
      <c r="F6" s="14"/>
      <c r="G6" s="14"/>
      <c r="H6" s="14"/>
      <c r="I6" s="14"/>
      <c r="J6" s="14"/>
      <c r="K6" s="14"/>
      <c r="L6" s="14"/>
      <c r="M6" s="14"/>
    </row>
    <row r="7" spans="1:17">
      <c r="A7" s="13"/>
      <c r="B7" s="32"/>
      <c r="C7" s="43" t="s">
        <v>602</v>
      </c>
      <c r="D7" s="32"/>
      <c r="E7" s="43" t="s">
        <v>604</v>
      </c>
      <c r="F7" s="32"/>
      <c r="G7" s="74">
        <v>2013</v>
      </c>
      <c r="H7" s="74"/>
      <c r="I7" s="74"/>
      <c r="J7" s="32"/>
      <c r="K7" s="74">
        <v>2014</v>
      </c>
      <c r="L7" s="74"/>
      <c r="M7" s="74"/>
    </row>
    <row r="8" spans="1:17" ht="15.75" thickBot="1">
      <c r="A8" s="13"/>
      <c r="B8" s="32"/>
      <c r="C8" s="44" t="s">
        <v>603</v>
      </c>
      <c r="D8" s="32"/>
      <c r="E8" s="44" t="s">
        <v>605</v>
      </c>
      <c r="F8" s="32"/>
      <c r="G8" s="46"/>
      <c r="H8" s="46"/>
      <c r="I8" s="46"/>
      <c r="J8" s="32"/>
      <c r="K8" s="46"/>
      <c r="L8" s="46"/>
      <c r="M8" s="46"/>
    </row>
    <row r="9" spans="1:17">
      <c r="A9" s="13"/>
      <c r="B9" s="69" t="s">
        <v>606</v>
      </c>
      <c r="C9" s="94" t="s">
        <v>607</v>
      </c>
      <c r="D9" s="28"/>
      <c r="E9" s="116">
        <v>44105</v>
      </c>
      <c r="F9" s="28"/>
      <c r="G9" s="48" t="s">
        <v>369</v>
      </c>
      <c r="H9" s="50">
        <v>1287303</v>
      </c>
      <c r="I9" s="29"/>
      <c r="J9" s="28"/>
      <c r="K9" s="48" t="s">
        <v>369</v>
      </c>
      <c r="L9" s="50">
        <v>1159675</v>
      </c>
      <c r="M9" s="29"/>
    </row>
    <row r="10" spans="1:17">
      <c r="A10" s="13"/>
      <c r="B10" s="69"/>
      <c r="C10" s="34"/>
      <c r="D10" s="28"/>
      <c r="E10" s="115"/>
      <c r="F10" s="28"/>
      <c r="G10" s="47"/>
      <c r="H10" s="49"/>
      <c r="I10" s="28"/>
      <c r="J10" s="28"/>
      <c r="K10" s="47"/>
      <c r="L10" s="49"/>
      <c r="M10" s="28"/>
    </row>
    <row r="11" spans="1:17">
      <c r="A11" s="13"/>
      <c r="B11" s="85" t="s">
        <v>608</v>
      </c>
      <c r="C11" s="31" t="s">
        <v>607</v>
      </c>
      <c r="D11" s="32"/>
      <c r="E11" s="117">
        <v>44348</v>
      </c>
      <c r="F11" s="32"/>
      <c r="G11" s="31" t="s">
        <v>464</v>
      </c>
      <c r="H11" s="31"/>
      <c r="I11" s="32"/>
      <c r="J11" s="32"/>
      <c r="K11" s="51">
        <v>300000</v>
      </c>
      <c r="L11" s="51"/>
      <c r="M11" s="32"/>
    </row>
    <row r="12" spans="1:17">
      <c r="A12" s="13"/>
      <c r="B12" s="85"/>
      <c r="C12" s="31"/>
      <c r="D12" s="32"/>
      <c r="E12" s="117"/>
      <c r="F12" s="32"/>
      <c r="G12" s="31"/>
      <c r="H12" s="31"/>
      <c r="I12" s="32"/>
      <c r="J12" s="32"/>
      <c r="K12" s="51"/>
      <c r="L12" s="51"/>
      <c r="M12" s="32"/>
    </row>
    <row r="13" spans="1:17">
      <c r="A13" s="13"/>
      <c r="B13" s="20" t="s">
        <v>609</v>
      </c>
      <c r="C13" s="21"/>
      <c r="D13" s="21"/>
      <c r="E13" s="21"/>
      <c r="F13" s="21"/>
      <c r="G13" s="28"/>
      <c r="H13" s="28"/>
      <c r="I13" s="28"/>
      <c r="J13" s="21"/>
      <c r="K13" s="28"/>
      <c r="L13" s="28"/>
      <c r="M13" s="28"/>
    </row>
    <row r="14" spans="1:17">
      <c r="A14" s="13"/>
      <c r="B14" s="30" t="s">
        <v>610</v>
      </c>
      <c r="C14" s="31" t="s">
        <v>607</v>
      </c>
      <c r="D14" s="32"/>
      <c r="E14" s="117">
        <v>43466</v>
      </c>
      <c r="F14" s="32"/>
      <c r="G14" s="51">
        <v>125000</v>
      </c>
      <c r="H14" s="51"/>
      <c r="I14" s="32"/>
      <c r="J14" s="32"/>
      <c r="K14" s="31" t="s">
        <v>464</v>
      </c>
      <c r="L14" s="31"/>
      <c r="M14" s="32"/>
    </row>
    <row r="15" spans="1:17">
      <c r="A15" s="13"/>
      <c r="B15" s="30"/>
      <c r="C15" s="31"/>
      <c r="D15" s="32"/>
      <c r="E15" s="117"/>
      <c r="F15" s="32"/>
      <c r="G15" s="51"/>
      <c r="H15" s="51"/>
      <c r="I15" s="32"/>
      <c r="J15" s="32"/>
      <c r="K15" s="31"/>
      <c r="L15" s="31"/>
      <c r="M15" s="32"/>
    </row>
    <row r="16" spans="1:17">
      <c r="A16" s="13"/>
      <c r="B16" s="20" t="s">
        <v>611</v>
      </c>
      <c r="C16" s="21"/>
      <c r="D16" s="21"/>
      <c r="E16" s="21"/>
      <c r="F16" s="21"/>
      <c r="G16" s="28"/>
      <c r="H16" s="28"/>
      <c r="I16" s="28"/>
      <c r="J16" s="21"/>
      <c r="K16" s="28"/>
      <c r="L16" s="28"/>
      <c r="M16" s="28"/>
    </row>
    <row r="17" spans="1:17">
      <c r="A17" s="13"/>
      <c r="B17" s="41" t="s">
        <v>612</v>
      </c>
      <c r="C17" s="31" t="s">
        <v>607</v>
      </c>
      <c r="D17" s="32"/>
      <c r="E17" s="31" t="s">
        <v>613</v>
      </c>
      <c r="F17" s="32"/>
      <c r="G17" s="51">
        <v>2238</v>
      </c>
      <c r="H17" s="51"/>
      <c r="I17" s="32"/>
      <c r="J17" s="32"/>
      <c r="K17" s="51">
        <v>2417</v>
      </c>
      <c r="L17" s="51"/>
      <c r="M17" s="32"/>
    </row>
    <row r="18" spans="1:17">
      <c r="A18" s="13"/>
      <c r="B18" s="41"/>
      <c r="C18" s="31"/>
      <c r="D18" s="32"/>
      <c r="E18" s="31"/>
      <c r="F18" s="32"/>
      <c r="G18" s="51"/>
      <c r="H18" s="51"/>
      <c r="I18" s="32"/>
      <c r="J18" s="32"/>
      <c r="K18" s="51"/>
      <c r="L18" s="51"/>
      <c r="M18" s="32"/>
    </row>
    <row r="19" spans="1:17">
      <c r="A19" s="13"/>
      <c r="B19" s="118" t="s">
        <v>614</v>
      </c>
      <c r="C19" s="34" t="s">
        <v>615</v>
      </c>
      <c r="D19" s="28"/>
      <c r="E19" s="115">
        <v>41791</v>
      </c>
      <c r="F19" s="28"/>
      <c r="G19" s="49">
        <v>1616</v>
      </c>
      <c r="H19" s="49"/>
      <c r="I19" s="28"/>
      <c r="J19" s="28"/>
      <c r="K19" s="34">
        <v>495</v>
      </c>
      <c r="L19" s="34"/>
      <c r="M19" s="28"/>
    </row>
    <row r="20" spans="1:17">
      <c r="A20" s="13"/>
      <c r="B20" s="118"/>
      <c r="C20" s="34"/>
      <c r="D20" s="28"/>
      <c r="E20" s="115"/>
      <c r="F20" s="28"/>
      <c r="G20" s="49"/>
      <c r="H20" s="49"/>
      <c r="I20" s="28"/>
      <c r="J20" s="28"/>
      <c r="K20" s="34"/>
      <c r="L20" s="34"/>
      <c r="M20" s="28"/>
    </row>
    <row r="21" spans="1:17">
      <c r="A21" s="13"/>
      <c r="B21" s="41" t="s">
        <v>616</v>
      </c>
      <c r="C21" s="31" t="s">
        <v>617</v>
      </c>
      <c r="D21" s="32"/>
      <c r="E21" s="31" t="s">
        <v>618</v>
      </c>
      <c r="F21" s="32"/>
      <c r="G21" s="51">
        <v>25663</v>
      </c>
      <c r="H21" s="51"/>
      <c r="I21" s="32"/>
      <c r="J21" s="32"/>
      <c r="K21" s="51">
        <v>55780</v>
      </c>
      <c r="L21" s="51"/>
      <c r="M21" s="32"/>
    </row>
    <row r="22" spans="1:17">
      <c r="A22" s="13"/>
      <c r="B22" s="41"/>
      <c r="C22" s="31"/>
      <c r="D22" s="32"/>
      <c r="E22" s="31"/>
      <c r="F22" s="32"/>
      <c r="G22" s="51"/>
      <c r="H22" s="51"/>
      <c r="I22" s="32"/>
      <c r="J22" s="32"/>
      <c r="K22" s="51"/>
      <c r="L22" s="51"/>
      <c r="M22" s="32"/>
    </row>
    <row r="23" spans="1:17">
      <c r="A23" s="13"/>
      <c r="B23" s="69" t="s">
        <v>619</v>
      </c>
      <c r="C23" s="34" t="s">
        <v>620</v>
      </c>
      <c r="D23" s="28"/>
      <c r="E23" s="115">
        <v>49400</v>
      </c>
      <c r="F23" s="28"/>
      <c r="G23" s="49">
        <v>35405</v>
      </c>
      <c r="H23" s="49"/>
      <c r="I23" s="28"/>
      <c r="J23" s="28"/>
      <c r="K23" s="49">
        <v>31895</v>
      </c>
      <c r="L23" s="49"/>
      <c r="M23" s="28"/>
    </row>
    <row r="24" spans="1:17" ht="15.75" thickBot="1">
      <c r="A24" s="13"/>
      <c r="B24" s="69"/>
      <c r="C24" s="34"/>
      <c r="D24" s="28"/>
      <c r="E24" s="115"/>
      <c r="F24" s="28"/>
      <c r="G24" s="52"/>
      <c r="H24" s="52"/>
      <c r="I24" s="53"/>
      <c r="J24" s="28"/>
      <c r="K24" s="52"/>
      <c r="L24" s="52"/>
      <c r="M24" s="53"/>
    </row>
    <row r="25" spans="1:17">
      <c r="A25" s="13"/>
      <c r="B25" s="85" t="s">
        <v>621</v>
      </c>
      <c r="C25" s="32"/>
      <c r="D25" s="32"/>
      <c r="E25" s="32"/>
      <c r="F25" s="32"/>
      <c r="G25" s="56">
        <v>1477225</v>
      </c>
      <c r="H25" s="56"/>
      <c r="I25" s="58"/>
      <c r="J25" s="32"/>
      <c r="K25" s="56">
        <v>1550262</v>
      </c>
      <c r="L25" s="56"/>
      <c r="M25" s="58"/>
    </row>
    <row r="26" spans="1:17">
      <c r="A26" s="13"/>
      <c r="B26" s="85"/>
      <c r="C26" s="32"/>
      <c r="D26" s="32"/>
      <c r="E26" s="32"/>
      <c r="F26" s="32"/>
      <c r="G26" s="51"/>
      <c r="H26" s="51"/>
      <c r="I26" s="32"/>
      <c r="J26" s="32"/>
      <c r="K26" s="106"/>
      <c r="L26" s="106"/>
      <c r="M26" s="107"/>
    </row>
    <row r="27" spans="1:17" ht="15.75" thickBot="1">
      <c r="A27" s="13"/>
      <c r="B27" s="20" t="s">
        <v>622</v>
      </c>
      <c r="C27" s="21"/>
      <c r="D27" s="21"/>
      <c r="E27" s="21"/>
      <c r="F27" s="21"/>
      <c r="G27" s="84" t="s">
        <v>623</v>
      </c>
      <c r="H27" s="84"/>
      <c r="I27" s="81" t="s">
        <v>380</v>
      </c>
      <c r="J27" s="21"/>
      <c r="K27" s="84" t="s">
        <v>624</v>
      </c>
      <c r="L27" s="84"/>
      <c r="M27" s="81" t="s">
        <v>380</v>
      </c>
    </row>
    <row r="28" spans="1:17">
      <c r="A28" s="13"/>
      <c r="B28" s="85" t="s">
        <v>625</v>
      </c>
      <c r="C28" s="32"/>
      <c r="D28" s="32"/>
      <c r="E28" s="32"/>
      <c r="F28" s="32"/>
      <c r="G28" s="54" t="s">
        <v>369</v>
      </c>
      <c r="H28" s="56">
        <v>1475087</v>
      </c>
      <c r="I28" s="58"/>
      <c r="J28" s="32"/>
      <c r="K28" s="54" t="s">
        <v>369</v>
      </c>
      <c r="L28" s="56">
        <v>1546155</v>
      </c>
      <c r="M28" s="58"/>
    </row>
    <row r="29" spans="1:17" ht="15.75" thickBot="1">
      <c r="A29" s="13"/>
      <c r="B29" s="85"/>
      <c r="C29" s="32"/>
      <c r="D29" s="32"/>
      <c r="E29" s="32"/>
      <c r="F29" s="32"/>
      <c r="G29" s="55"/>
      <c r="H29" s="57"/>
      <c r="I29" s="59"/>
      <c r="J29" s="32"/>
      <c r="K29" s="55"/>
      <c r="L29" s="57"/>
      <c r="M29" s="59"/>
    </row>
    <row r="30" spans="1:17" ht="15.75" thickTop="1">
      <c r="A30" s="13" t="s">
        <v>1726</v>
      </c>
      <c r="B30" s="36" t="s">
        <v>6</v>
      </c>
      <c r="C30" s="36"/>
      <c r="D30" s="36"/>
      <c r="E30" s="36"/>
      <c r="F30" s="36"/>
      <c r="G30" s="36"/>
      <c r="H30" s="36"/>
      <c r="I30" s="36"/>
      <c r="J30" s="36"/>
      <c r="K30" s="36"/>
      <c r="L30" s="36"/>
      <c r="M30" s="36"/>
      <c r="N30" s="36"/>
      <c r="O30" s="36"/>
      <c r="P30" s="36"/>
      <c r="Q30" s="36"/>
    </row>
    <row r="31" spans="1:17">
      <c r="A31" s="13"/>
      <c r="B31" s="38" t="s">
        <v>656</v>
      </c>
      <c r="C31" s="38"/>
      <c r="D31" s="38"/>
      <c r="E31" s="38"/>
      <c r="F31" s="38"/>
      <c r="G31" s="38"/>
      <c r="H31" s="38"/>
      <c r="I31" s="38"/>
      <c r="J31" s="38"/>
      <c r="K31" s="38"/>
      <c r="L31" s="38"/>
      <c r="M31" s="38"/>
      <c r="N31" s="38"/>
      <c r="O31" s="38"/>
      <c r="P31" s="38"/>
      <c r="Q31" s="38"/>
    </row>
    <row r="32" spans="1:17">
      <c r="A32" s="13"/>
      <c r="B32" s="26"/>
      <c r="C32" s="26"/>
      <c r="D32" s="26"/>
      <c r="E32" s="26"/>
      <c r="F32" s="26"/>
      <c r="G32" s="26"/>
      <c r="H32" s="26"/>
      <c r="I32" s="26"/>
      <c r="J32" s="26"/>
      <c r="K32" s="26"/>
      <c r="L32" s="26"/>
      <c r="M32" s="26"/>
      <c r="N32" s="26"/>
      <c r="O32" s="26"/>
      <c r="P32" s="26"/>
    </row>
    <row r="33" spans="1:17">
      <c r="A33" s="13"/>
      <c r="B33" s="14"/>
      <c r="C33" s="14"/>
      <c r="D33" s="14"/>
      <c r="E33" s="14"/>
      <c r="F33" s="14"/>
      <c r="G33" s="14"/>
      <c r="H33" s="14"/>
      <c r="I33" s="14"/>
      <c r="J33" s="14"/>
      <c r="K33" s="14"/>
      <c r="L33" s="14"/>
      <c r="M33" s="14"/>
      <c r="N33" s="14"/>
      <c r="O33" s="14"/>
      <c r="P33" s="14"/>
    </row>
    <row r="34" spans="1:17" ht="15.75" thickBot="1">
      <c r="A34" s="13"/>
      <c r="B34" s="46">
        <v>2013</v>
      </c>
      <c r="C34" s="46"/>
      <c r="D34" s="46"/>
      <c r="E34" s="46"/>
      <c r="F34" s="46"/>
      <c r="G34" s="46"/>
      <c r="H34" s="46"/>
      <c r="I34" s="12"/>
      <c r="J34" s="46">
        <v>2014</v>
      </c>
      <c r="K34" s="46"/>
      <c r="L34" s="46"/>
      <c r="M34" s="46"/>
      <c r="N34" s="46"/>
      <c r="O34" s="46"/>
      <c r="P34" s="46"/>
    </row>
    <row r="35" spans="1:17">
      <c r="A35" s="13"/>
      <c r="B35" s="75" t="s">
        <v>657</v>
      </c>
      <c r="C35" s="75"/>
      <c r="D35" s="75"/>
      <c r="E35" s="58"/>
      <c r="F35" s="75" t="s">
        <v>659</v>
      </c>
      <c r="G35" s="75"/>
      <c r="H35" s="75"/>
      <c r="I35" s="32"/>
      <c r="J35" s="75" t="s">
        <v>657</v>
      </c>
      <c r="K35" s="75"/>
      <c r="L35" s="75"/>
      <c r="M35" s="58"/>
      <c r="N35" s="75" t="s">
        <v>659</v>
      </c>
      <c r="O35" s="75"/>
      <c r="P35" s="75"/>
    </row>
    <row r="36" spans="1:17" ht="15.75" thickBot="1">
      <c r="A36" s="13"/>
      <c r="B36" s="46" t="s">
        <v>658</v>
      </c>
      <c r="C36" s="46"/>
      <c r="D36" s="46"/>
      <c r="E36" s="32"/>
      <c r="F36" s="46" t="s">
        <v>660</v>
      </c>
      <c r="G36" s="46"/>
      <c r="H36" s="46"/>
      <c r="I36" s="32"/>
      <c r="J36" s="46" t="s">
        <v>658</v>
      </c>
      <c r="K36" s="46"/>
      <c r="L36" s="46"/>
      <c r="M36" s="32"/>
      <c r="N36" s="46" t="s">
        <v>660</v>
      </c>
      <c r="O36" s="46"/>
      <c r="P36" s="46"/>
    </row>
    <row r="37" spans="1:17">
      <c r="A37" s="13"/>
      <c r="B37" s="48" t="s">
        <v>661</v>
      </c>
      <c r="C37" s="50">
        <v>1700</v>
      </c>
      <c r="D37" s="29"/>
      <c r="E37" s="28"/>
      <c r="F37" s="48" t="s">
        <v>369</v>
      </c>
      <c r="G37" s="50">
        <v>2238</v>
      </c>
      <c r="H37" s="29"/>
      <c r="I37" s="28"/>
      <c r="J37" s="48" t="s">
        <v>661</v>
      </c>
      <c r="K37" s="50">
        <v>15720</v>
      </c>
      <c r="L37" s="29"/>
      <c r="M37" s="28"/>
      <c r="N37" s="48" t="s">
        <v>369</v>
      </c>
      <c r="O37" s="50">
        <v>21802</v>
      </c>
      <c r="P37" s="29"/>
    </row>
    <row r="38" spans="1:17">
      <c r="A38" s="13"/>
      <c r="B38" s="47"/>
      <c r="C38" s="49"/>
      <c r="D38" s="28"/>
      <c r="E38" s="28"/>
      <c r="F38" s="47"/>
      <c r="G38" s="49"/>
      <c r="H38" s="28"/>
      <c r="I38" s="28"/>
      <c r="J38" s="47"/>
      <c r="K38" s="49"/>
      <c r="L38" s="28"/>
      <c r="M38" s="28"/>
      <c r="N38" s="47"/>
      <c r="O38" s="49"/>
      <c r="P38" s="28"/>
    </row>
    <row r="39" spans="1:17">
      <c r="A39" s="13"/>
      <c r="B39" s="41" t="s">
        <v>662</v>
      </c>
      <c r="C39" s="51">
        <v>37288</v>
      </c>
      <c r="D39" s="32"/>
      <c r="E39" s="32"/>
      <c r="F39" s="51">
        <v>37021</v>
      </c>
      <c r="G39" s="51"/>
      <c r="H39" s="32"/>
      <c r="I39" s="32"/>
      <c r="J39" s="41" t="s">
        <v>662</v>
      </c>
      <c r="K39" s="51">
        <v>35489</v>
      </c>
      <c r="L39" s="32"/>
      <c r="M39" s="32"/>
      <c r="N39" s="51">
        <v>32390</v>
      </c>
      <c r="O39" s="51"/>
      <c r="P39" s="32"/>
    </row>
    <row r="40" spans="1:17" ht="15.75" thickBot="1">
      <c r="A40" s="13"/>
      <c r="B40" s="41"/>
      <c r="C40" s="51"/>
      <c r="D40" s="32"/>
      <c r="E40" s="32"/>
      <c r="F40" s="97"/>
      <c r="G40" s="97"/>
      <c r="H40" s="92"/>
      <c r="I40" s="32"/>
      <c r="J40" s="41"/>
      <c r="K40" s="51"/>
      <c r="L40" s="32"/>
      <c r="M40" s="32"/>
      <c r="N40" s="97"/>
      <c r="O40" s="97"/>
      <c r="P40" s="92"/>
    </row>
    <row r="41" spans="1:17">
      <c r="A41" s="13"/>
      <c r="B41" s="28"/>
      <c r="C41" s="28"/>
      <c r="D41" s="28"/>
      <c r="E41" s="28"/>
      <c r="F41" s="48" t="s">
        <v>369</v>
      </c>
      <c r="G41" s="50">
        <v>39259</v>
      </c>
      <c r="H41" s="29"/>
      <c r="I41" s="28"/>
      <c r="J41" s="28"/>
      <c r="K41" s="28"/>
      <c r="L41" s="28"/>
      <c r="M41" s="28"/>
      <c r="N41" s="48" t="s">
        <v>369</v>
      </c>
      <c r="O41" s="50">
        <v>54192</v>
      </c>
      <c r="P41" s="29"/>
    </row>
    <row r="42" spans="1:17" ht="15.75" thickBot="1">
      <c r="A42" s="13"/>
      <c r="B42" s="28"/>
      <c r="C42" s="28"/>
      <c r="D42" s="28"/>
      <c r="E42" s="28"/>
      <c r="F42" s="98"/>
      <c r="G42" s="99"/>
      <c r="H42" s="100"/>
      <c r="I42" s="28"/>
      <c r="J42" s="28"/>
      <c r="K42" s="28"/>
      <c r="L42" s="28"/>
      <c r="M42" s="28"/>
      <c r="N42" s="98"/>
      <c r="O42" s="99"/>
      <c r="P42" s="100"/>
    </row>
    <row r="43" spans="1:17" ht="15.75" thickTop="1">
      <c r="A43" s="13" t="s">
        <v>1727</v>
      </c>
      <c r="B43" s="36" t="s">
        <v>6</v>
      </c>
      <c r="C43" s="36"/>
      <c r="D43" s="36"/>
      <c r="E43" s="36"/>
      <c r="F43" s="36"/>
      <c r="G43" s="36"/>
      <c r="H43" s="36"/>
      <c r="I43" s="36"/>
      <c r="J43" s="36"/>
      <c r="K43" s="36"/>
      <c r="L43" s="36"/>
      <c r="M43" s="36"/>
      <c r="N43" s="36"/>
      <c r="O43" s="36"/>
      <c r="P43" s="36"/>
      <c r="Q43" s="36"/>
    </row>
    <row r="44" spans="1:17">
      <c r="A44" s="13"/>
      <c r="B44" s="38" t="s">
        <v>664</v>
      </c>
      <c r="C44" s="38"/>
      <c r="D44" s="38"/>
      <c r="E44" s="38"/>
      <c r="F44" s="38"/>
      <c r="G44" s="38"/>
      <c r="H44" s="38"/>
      <c r="I44" s="38"/>
      <c r="J44" s="38"/>
      <c r="K44" s="38"/>
      <c r="L44" s="38"/>
      <c r="M44" s="38"/>
      <c r="N44" s="38"/>
      <c r="O44" s="38"/>
      <c r="P44" s="38"/>
      <c r="Q44" s="38"/>
    </row>
    <row r="45" spans="1:17">
      <c r="A45" s="13"/>
      <c r="B45" s="26"/>
      <c r="C45" s="26"/>
      <c r="D45" s="26"/>
      <c r="E45" s="26"/>
      <c r="F45" s="26"/>
      <c r="G45" s="26"/>
      <c r="H45" s="26"/>
      <c r="I45" s="26"/>
      <c r="J45" s="26"/>
      <c r="K45" s="26"/>
      <c r="L45" s="26"/>
      <c r="M45" s="26"/>
      <c r="N45" s="26"/>
      <c r="O45" s="26"/>
      <c r="P45" s="26"/>
      <c r="Q45" s="26"/>
    </row>
    <row r="46" spans="1:17">
      <c r="A46" s="13"/>
      <c r="B46" s="14"/>
      <c r="C46" s="14"/>
      <c r="D46" s="14"/>
      <c r="E46" s="14"/>
      <c r="F46" s="14"/>
      <c r="G46" s="14"/>
      <c r="H46" s="14"/>
      <c r="I46" s="14"/>
      <c r="J46" s="14"/>
      <c r="K46" s="14"/>
      <c r="L46" s="14"/>
      <c r="M46" s="14"/>
      <c r="N46" s="14"/>
      <c r="O46" s="14"/>
      <c r="P46" s="14"/>
      <c r="Q46" s="14"/>
    </row>
    <row r="47" spans="1:17">
      <c r="A47" s="13"/>
      <c r="B47" s="32"/>
      <c r="C47" s="74" t="s">
        <v>665</v>
      </c>
      <c r="D47" s="74"/>
      <c r="E47" s="74"/>
      <c r="F47" s="32"/>
      <c r="G47" s="74" t="s">
        <v>667</v>
      </c>
      <c r="H47" s="74"/>
      <c r="I47" s="74"/>
      <c r="J47" s="32"/>
      <c r="K47" s="74" t="s">
        <v>133</v>
      </c>
      <c r="L47" s="74"/>
      <c r="M47" s="74"/>
      <c r="N47" s="32"/>
      <c r="O47" s="74" t="s">
        <v>162</v>
      </c>
      <c r="P47" s="74"/>
      <c r="Q47" s="74"/>
    </row>
    <row r="48" spans="1:17" ht="15.75" thickBot="1">
      <c r="A48" s="13"/>
      <c r="B48" s="32"/>
      <c r="C48" s="46" t="s">
        <v>666</v>
      </c>
      <c r="D48" s="46"/>
      <c r="E48" s="46"/>
      <c r="F48" s="32"/>
      <c r="G48" s="46" t="s">
        <v>668</v>
      </c>
      <c r="H48" s="46"/>
      <c r="I48" s="46"/>
      <c r="J48" s="32"/>
      <c r="K48" s="46" t="s">
        <v>669</v>
      </c>
      <c r="L48" s="46"/>
      <c r="M48" s="46"/>
      <c r="N48" s="32"/>
      <c r="O48" s="46"/>
      <c r="P48" s="46"/>
      <c r="Q48" s="46"/>
    </row>
    <row r="49" spans="1:17">
      <c r="A49" s="13"/>
      <c r="B49" s="69">
        <v>2015</v>
      </c>
      <c r="C49" s="48" t="s">
        <v>369</v>
      </c>
      <c r="D49" s="94">
        <v>698</v>
      </c>
      <c r="E49" s="29"/>
      <c r="F49" s="28"/>
      <c r="G49" s="48" t="s">
        <v>369</v>
      </c>
      <c r="H49" s="50">
        <v>6808</v>
      </c>
      <c r="I49" s="29"/>
      <c r="J49" s="28"/>
      <c r="K49" s="48" t="s">
        <v>369</v>
      </c>
      <c r="L49" s="94">
        <v>495</v>
      </c>
      <c r="M49" s="29"/>
      <c r="N49" s="28"/>
      <c r="O49" s="48" t="s">
        <v>369</v>
      </c>
      <c r="P49" s="50">
        <v>8001</v>
      </c>
      <c r="Q49" s="29"/>
    </row>
    <row r="50" spans="1:17">
      <c r="A50" s="13"/>
      <c r="B50" s="69"/>
      <c r="C50" s="47"/>
      <c r="D50" s="34"/>
      <c r="E50" s="28"/>
      <c r="F50" s="28"/>
      <c r="G50" s="47"/>
      <c r="H50" s="49"/>
      <c r="I50" s="28"/>
      <c r="J50" s="28"/>
      <c r="K50" s="47"/>
      <c r="L50" s="34"/>
      <c r="M50" s="28"/>
      <c r="N50" s="28"/>
      <c r="O50" s="47"/>
      <c r="P50" s="49"/>
      <c r="Q50" s="28"/>
    </row>
    <row r="51" spans="1:17">
      <c r="A51" s="13"/>
      <c r="B51" s="85">
        <v>2016</v>
      </c>
      <c r="C51" s="31">
        <v>748</v>
      </c>
      <c r="D51" s="31"/>
      <c r="E51" s="32"/>
      <c r="F51" s="32"/>
      <c r="G51" s="51">
        <v>6808</v>
      </c>
      <c r="H51" s="51"/>
      <c r="I51" s="32"/>
      <c r="J51" s="32"/>
      <c r="K51" s="51">
        <v>2417</v>
      </c>
      <c r="L51" s="51"/>
      <c r="M51" s="32"/>
      <c r="N51" s="32"/>
      <c r="O51" s="51">
        <v>9973</v>
      </c>
      <c r="P51" s="51"/>
      <c r="Q51" s="32"/>
    </row>
    <row r="52" spans="1:17">
      <c r="A52" s="13"/>
      <c r="B52" s="85"/>
      <c r="C52" s="31"/>
      <c r="D52" s="31"/>
      <c r="E52" s="32"/>
      <c r="F52" s="32"/>
      <c r="G52" s="51"/>
      <c r="H52" s="51"/>
      <c r="I52" s="32"/>
      <c r="J52" s="32"/>
      <c r="K52" s="51"/>
      <c r="L52" s="51"/>
      <c r="M52" s="32"/>
      <c r="N52" s="32"/>
      <c r="O52" s="51"/>
      <c r="P52" s="51"/>
      <c r="Q52" s="32"/>
    </row>
    <row r="53" spans="1:17">
      <c r="A53" s="13"/>
      <c r="B53" s="69">
        <v>2017</v>
      </c>
      <c r="C53" s="34">
        <v>801</v>
      </c>
      <c r="D53" s="34"/>
      <c r="E53" s="28"/>
      <c r="F53" s="28"/>
      <c r="G53" s="49">
        <v>6808</v>
      </c>
      <c r="H53" s="49"/>
      <c r="I53" s="28"/>
      <c r="J53" s="28"/>
      <c r="K53" s="34" t="s">
        <v>464</v>
      </c>
      <c r="L53" s="34"/>
      <c r="M53" s="28"/>
      <c r="N53" s="28"/>
      <c r="O53" s="49">
        <v>7609</v>
      </c>
      <c r="P53" s="49"/>
      <c r="Q53" s="28"/>
    </row>
    <row r="54" spans="1:17">
      <c r="A54" s="13"/>
      <c r="B54" s="69"/>
      <c r="C54" s="34"/>
      <c r="D54" s="34"/>
      <c r="E54" s="28"/>
      <c r="F54" s="28"/>
      <c r="G54" s="49"/>
      <c r="H54" s="49"/>
      <c r="I54" s="28"/>
      <c r="J54" s="28"/>
      <c r="K54" s="34"/>
      <c r="L54" s="34"/>
      <c r="M54" s="28"/>
      <c r="N54" s="28"/>
      <c r="O54" s="49"/>
      <c r="P54" s="49"/>
      <c r="Q54" s="28"/>
    </row>
    <row r="55" spans="1:17">
      <c r="A55" s="13"/>
      <c r="B55" s="85">
        <v>2018</v>
      </c>
      <c r="C55" s="31">
        <v>859</v>
      </c>
      <c r="D55" s="31"/>
      <c r="E55" s="32"/>
      <c r="F55" s="32"/>
      <c r="G55" s="51">
        <v>12797</v>
      </c>
      <c r="H55" s="51"/>
      <c r="I55" s="32"/>
      <c r="J55" s="32"/>
      <c r="K55" s="31" t="s">
        <v>464</v>
      </c>
      <c r="L55" s="31"/>
      <c r="M55" s="32"/>
      <c r="N55" s="32"/>
      <c r="O55" s="51">
        <v>13656</v>
      </c>
      <c r="P55" s="51"/>
      <c r="Q55" s="32"/>
    </row>
    <row r="56" spans="1:17">
      <c r="A56" s="13"/>
      <c r="B56" s="85"/>
      <c r="C56" s="31"/>
      <c r="D56" s="31"/>
      <c r="E56" s="32"/>
      <c r="F56" s="32"/>
      <c r="G56" s="51"/>
      <c r="H56" s="51"/>
      <c r="I56" s="32"/>
      <c r="J56" s="32"/>
      <c r="K56" s="31"/>
      <c r="L56" s="31"/>
      <c r="M56" s="32"/>
      <c r="N56" s="32"/>
      <c r="O56" s="51"/>
      <c r="P56" s="51"/>
      <c r="Q56" s="32"/>
    </row>
    <row r="57" spans="1:17">
      <c r="A57" s="13"/>
      <c r="B57" s="69">
        <v>2019</v>
      </c>
      <c r="C57" s="34">
        <v>920</v>
      </c>
      <c r="D57" s="34"/>
      <c r="E57" s="28"/>
      <c r="F57" s="28"/>
      <c r="G57" s="49">
        <v>5601</v>
      </c>
      <c r="H57" s="49"/>
      <c r="I57" s="28"/>
      <c r="J57" s="28"/>
      <c r="K57" s="34" t="s">
        <v>464</v>
      </c>
      <c r="L57" s="34"/>
      <c r="M57" s="28"/>
      <c r="N57" s="28"/>
      <c r="O57" s="49">
        <v>6521</v>
      </c>
      <c r="P57" s="49"/>
      <c r="Q57" s="28"/>
    </row>
    <row r="58" spans="1:17">
      <c r="A58" s="13"/>
      <c r="B58" s="69"/>
      <c r="C58" s="34"/>
      <c r="D58" s="34"/>
      <c r="E58" s="28"/>
      <c r="F58" s="28"/>
      <c r="G58" s="49"/>
      <c r="H58" s="49"/>
      <c r="I58" s="28"/>
      <c r="J58" s="28"/>
      <c r="K58" s="34"/>
      <c r="L58" s="34"/>
      <c r="M58" s="28"/>
      <c r="N58" s="28"/>
      <c r="O58" s="49"/>
      <c r="P58" s="49"/>
      <c r="Q58" s="28"/>
    </row>
    <row r="59" spans="1:17">
      <c r="A59" s="13"/>
      <c r="B59" s="85" t="s">
        <v>670</v>
      </c>
      <c r="C59" s="51">
        <v>27869</v>
      </c>
      <c r="D59" s="51"/>
      <c r="E59" s="32"/>
      <c r="F59" s="32"/>
      <c r="G59" s="51">
        <v>43496</v>
      </c>
      <c r="H59" s="51"/>
      <c r="I59" s="32"/>
      <c r="J59" s="32"/>
      <c r="K59" s="51">
        <v>1470000</v>
      </c>
      <c r="L59" s="51"/>
      <c r="M59" s="32"/>
      <c r="N59" s="32"/>
      <c r="O59" s="51">
        <v>1541365</v>
      </c>
      <c r="P59" s="51"/>
      <c r="Q59" s="32"/>
    </row>
    <row r="60" spans="1:17" ht="15.75" thickBot="1">
      <c r="A60" s="13"/>
      <c r="B60" s="85"/>
      <c r="C60" s="97"/>
      <c r="D60" s="97"/>
      <c r="E60" s="92"/>
      <c r="F60" s="32"/>
      <c r="G60" s="97"/>
      <c r="H60" s="97"/>
      <c r="I60" s="92"/>
      <c r="J60" s="32"/>
      <c r="K60" s="97"/>
      <c r="L60" s="97"/>
      <c r="M60" s="92"/>
      <c r="N60" s="32"/>
      <c r="O60" s="97"/>
      <c r="P60" s="97"/>
      <c r="Q60" s="92"/>
    </row>
    <row r="61" spans="1:17">
      <c r="A61" s="13"/>
      <c r="B61" s="28"/>
      <c r="C61" s="50">
        <v>31895</v>
      </c>
      <c r="D61" s="50"/>
      <c r="E61" s="29"/>
      <c r="F61" s="28"/>
      <c r="G61" s="50">
        <v>82318</v>
      </c>
      <c r="H61" s="50"/>
      <c r="I61" s="29"/>
      <c r="J61" s="28"/>
      <c r="K61" s="50">
        <v>1472912</v>
      </c>
      <c r="L61" s="50"/>
      <c r="M61" s="29"/>
      <c r="N61" s="28"/>
      <c r="O61" s="48" t="s">
        <v>369</v>
      </c>
      <c r="P61" s="50">
        <v>1587125</v>
      </c>
      <c r="Q61" s="29"/>
    </row>
    <row r="62" spans="1:17">
      <c r="A62" s="13"/>
      <c r="B62" s="28"/>
      <c r="C62" s="49"/>
      <c r="D62" s="49"/>
      <c r="E62" s="28"/>
      <c r="F62" s="28"/>
      <c r="G62" s="71"/>
      <c r="H62" s="71"/>
      <c r="I62" s="72"/>
      <c r="J62" s="28"/>
      <c r="K62" s="71"/>
      <c r="L62" s="71"/>
      <c r="M62" s="72"/>
      <c r="N62" s="28"/>
      <c r="O62" s="70"/>
      <c r="P62" s="71"/>
      <c r="Q62" s="72"/>
    </row>
    <row r="63" spans="1:17">
      <c r="A63" s="13"/>
      <c r="B63" s="85" t="s">
        <v>671</v>
      </c>
      <c r="C63" s="31" t="s">
        <v>464</v>
      </c>
      <c r="D63" s="31"/>
      <c r="E63" s="32"/>
      <c r="F63" s="32"/>
      <c r="G63" s="31" t="s">
        <v>672</v>
      </c>
      <c r="H63" s="31"/>
      <c r="I63" s="41" t="s">
        <v>380</v>
      </c>
      <c r="J63" s="32"/>
      <c r="K63" s="31" t="s">
        <v>464</v>
      </c>
      <c r="L63" s="31"/>
      <c r="M63" s="32"/>
      <c r="N63" s="32"/>
      <c r="O63" s="31" t="s">
        <v>672</v>
      </c>
      <c r="P63" s="31"/>
      <c r="Q63" s="41" t="s">
        <v>380</v>
      </c>
    </row>
    <row r="64" spans="1:17" ht="15.75" thickBot="1">
      <c r="A64" s="13"/>
      <c r="B64" s="85"/>
      <c r="C64" s="93"/>
      <c r="D64" s="93"/>
      <c r="E64" s="92"/>
      <c r="F64" s="32"/>
      <c r="G64" s="93"/>
      <c r="H64" s="93"/>
      <c r="I64" s="102"/>
      <c r="J64" s="32"/>
      <c r="K64" s="93"/>
      <c r="L64" s="93"/>
      <c r="M64" s="92"/>
      <c r="N64" s="32"/>
      <c r="O64" s="93"/>
      <c r="P64" s="93"/>
      <c r="Q64" s="102"/>
    </row>
    <row r="65" spans="1:17">
      <c r="A65" s="13"/>
      <c r="B65" s="69" t="s">
        <v>162</v>
      </c>
      <c r="C65" s="48" t="s">
        <v>369</v>
      </c>
      <c r="D65" s="50">
        <v>31895</v>
      </c>
      <c r="E65" s="29"/>
      <c r="F65" s="28"/>
      <c r="G65" s="48" t="s">
        <v>369</v>
      </c>
      <c r="H65" s="50">
        <v>55780</v>
      </c>
      <c r="I65" s="29"/>
      <c r="J65" s="28"/>
      <c r="K65" s="48" t="s">
        <v>369</v>
      </c>
      <c r="L65" s="50">
        <v>1472912</v>
      </c>
      <c r="M65" s="29"/>
      <c r="N65" s="28"/>
      <c r="O65" s="48" t="s">
        <v>369</v>
      </c>
      <c r="P65" s="50">
        <v>1560587</v>
      </c>
      <c r="Q65" s="29"/>
    </row>
    <row r="66" spans="1:17" ht="15.75" thickBot="1">
      <c r="A66" s="13"/>
      <c r="B66" s="69"/>
      <c r="C66" s="98"/>
      <c r="D66" s="99"/>
      <c r="E66" s="100"/>
      <c r="F66" s="28"/>
      <c r="G66" s="98"/>
      <c r="H66" s="99"/>
      <c r="I66" s="100"/>
      <c r="J66" s="28"/>
      <c r="K66" s="98"/>
      <c r="L66" s="99"/>
      <c r="M66" s="100"/>
      <c r="N66" s="28"/>
      <c r="O66" s="98"/>
      <c r="P66" s="99"/>
      <c r="Q66" s="100"/>
    </row>
    <row r="67" spans="1:17" ht="15.75" thickTop="1">
      <c r="A67" s="13"/>
      <c r="B67" s="14"/>
      <c r="C67" s="14"/>
    </row>
    <row r="68" spans="1:17" ht="51">
      <c r="A68" s="13"/>
      <c r="B68" s="119" t="s">
        <v>207</v>
      </c>
      <c r="C68" s="16" t="s">
        <v>673</v>
      </c>
    </row>
  </sheetData>
  <mergeCells count="301">
    <mergeCell ref="A30:A42"/>
    <mergeCell ref="B30:Q30"/>
    <mergeCell ref="B31:Q31"/>
    <mergeCell ref="A43:A68"/>
    <mergeCell ref="B43:Q43"/>
    <mergeCell ref="B44:Q44"/>
    <mergeCell ref="N65:N66"/>
    <mergeCell ref="O65:O66"/>
    <mergeCell ref="P65:P66"/>
    <mergeCell ref="Q65:Q66"/>
    <mergeCell ref="A1:A2"/>
    <mergeCell ref="B1:Q1"/>
    <mergeCell ref="B2:Q2"/>
    <mergeCell ref="B3:Q3"/>
    <mergeCell ref="A4:A29"/>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K61:L62"/>
    <mergeCell ref="M61:M62"/>
    <mergeCell ref="N61:N62"/>
    <mergeCell ref="O61:O62"/>
    <mergeCell ref="P61:P62"/>
    <mergeCell ref="Q61:Q62"/>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J47:J48"/>
    <mergeCell ref="K47:M47"/>
    <mergeCell ref="K48:M48"/>
    <mergeCell ref="N47:N48"/>
    <mergeCell ref="O47:Q48"/>
    <mergeCell ref="B49:B50"/>
    <mergeCell ref="C49:C50"/>
    <mergeCell ref="D49:D50"/>
    <mergeCell ref="E49:E50"/>
    <mergeCell ref="F49:F50"/>
    <mergeCell ref="B47:B48"/>
    <mergeCell ref="C47:E47"/>
    <mergeCell ref="C48:E48"/>
    <mergeCell ref="F47:F48"/>
    <mergeCell ref="G47:I47"/>
    <mergeCell ref="G48:I48"/>
    <mergeCell ref="J41:L42"/>
    <mergeCell ref="M41:M42"/>
    <mergeCell ref="N41:N42"/>
    <mergeCell ref="O41:O42"/>
    <mergeCell ref="P41:P42"/>
    <mergeCell ref="B45:Q45"/>
    <mergeCell ref="B41:D42"/>
    <mergeCell ref="E41:E42"/>
    <mergeCell ref="F41:F42"/>
    <mergeCell ref="G41:G42"/>
    <mergeCell ref="H41:H42"/>
    <mergeCell ref="I41:I42"/>
    <mergeCell ref="J39:J40"/>
    <mergeCell ref="K39:K40"/>
    <mergeCell ref="L39:L40"/>
    <mergeCell ref="M39:M40"/>
    <mergeCell ref="N39:O40"/>
    <mergeCell ref="P39:P40"/>
    <mergeCell ref="N37:N38"/>
    <mergeCell ref="O37:O38"/>
    <mergeCell ref="P37:P38"/>
    <mergeCell ref="B39:B40"/>
    <mergeCell ref="C39:C40"/>
    <mergeCell ref="D39:D40"/>
    <mergeCell ref="E39:E40"/>
    <mergeCell ref="F39:G40"/>
    <mergeCell ref="H39:H40"/>
    <mergeCell ref="I39:I40"/>
    <mergeCell ref="H37:H38"/>
    <mergeCell ref="I37:I38"/>
    <mergeCell ref="J37:J38"/>
    <mergeCell ref="K37:K38"/>
    <mergeCell ref="L37:L38"/>
    <mergeCell ref="M37:M38"/>
    <mergeCell ref="J36:L36"/>
    <mergeCell ref="M35:M36"/>
    <mergeCell ref="N35:P35"/>
    <mergeCell ref="N36:P36"/>
    <mergeCell ref="B37:B38"/>
    <mergeCell ref="C37:C38"/>
    <mergeCell ref="D37:D38"/>
    <mergeCell ref="E37:E38"/>
    <mergeCell ref="F37:F38"/>
    <mergeCell ref="G37:G38"/>
    <mergeCell ref="B32:P32"/>
    <mergeCell ref="B34:H34"/>
    <mergeCell ref="J34:P34"/>
    <mergeCell ref="B35:D35"/>
    <mergeCell ref="B36:D36"/>
    <mergeCell ref="E35:E36"/>
    <mergeCell ref="F35:H35"/>
    <mergeCell ref="F36:H36"/>
    <mergeCell ref="I35:I36"/>
    <mergeCell ref="J35:L35"/>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G27:H27"/>
    <mergeCell ref="K27:L27"/>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B17:B18"/>
    <mergeCell ref="C17:C18"/>
    <mergeCell ref="D17:D18"/>
    <mergeCell ref="E17:E18"/>
    <mergeCell ref="F17:F18"/>
    <mergeCell ref="G17:H18"/>
    <mergeCell ref="I14:I15"/>
    <mergeCell ref="J14:J15"/>
    <mergeCell ref="K14:L15"/>
    <mergeCell ref="M14:M15"/>
    <mergeCell ref="G16:I16"/>
    <mergeCell ref="K16:M16"/>
    <mergeCell ref="B14:B15"/>
    <mergeCell ref="C14:C15"/>
    <mergeCell ref="D14:D15"/>
    <mergeCell ref="E14:E15"/>
    <mergeCell ref="F14:F15"/>
    <mergeCell ref="G14:H15"/>
    <mergeCell ref="I11:I12"/>
    <mergeCell ref="J11:J12"/>
    <mergeCell ref="K11:L12"/>
    <mergeCell ref="M11:M12"/>
    <mergeCell ref="G13:I13"/>
    <mergeCell ref="K13:M13"/>
    <mergeCell ref="B11:B12"/>
    <mergeCell ref="C11:C12"/>
    <mergeCell ref="D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D7:D8"/>
    <mergeCell ref="F7:F8"/>
    <mergeCell ref="G7:I8"/>
    <mergeCell ref="J7:J8"/>
    <mergeCell ref="K7: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140625" bestFit="1" customWidth="1"/>
  </cols>
  <sheetData>
    <row r="1" spans="1:4" ht="15" customHeight="1">
      <c r="A1" s="1" t="s">
        <v>107</v>
      </c>
      <c r="B1" s="8" t="s">
        <v>1</v>
      </c>
      <c r="C1" s="8"/>
      <c r="D1" s="8"/>
    </row>
    <row r="2" spans="1:4" ht="30">
      <c r="A2" s="1" t="s">
        <v>34</v>
      </c>
      <c r="B2" s="1" t="s">
        <v>2</v>
      </c>
      <c r="C2" s="1" t="s">
        <v>35</v>
      </c>
      <c r="D2" s="1" t="s">
        <v>79</v>
      </c>
    </row>
    <row r="3" spans="1:4" ht="30">
      <c r="A3" s="3" t="s">
        <v>108</v>
      </c>
      <c r="B3" s="4" t="s">
        <v>6</v>
      </c>
      <c r="C3" s="4" t="s">
        <v>6</v>
      </c>
      <c r="D3" s="4" t="s">
        <v>6</v>
      </c>
    </row>
    <row r="4" spans="1:4">
      <c r="A4" s="2" t="s">
        <v>99</v>
      </c>
      <c r="B4" s="7">
        <v>-170919</v>
      </c>
      <c r="C4" s="7">
        <v>-116489</v>
      </c>
      <c r="D4" s="7">
        <v>-96220</v>
      </c>
    </row>
    <row r="5" spans="1:4">
      <c r="A5" s="3" t="s">
        <v>109</v>
      </c>
      <c r="B5" s="4" t="s">
        <v>6</v>
      </c>
      <c r="C5" s="4" t="s">
        <v>6</v>
      </c>
      <c r="D5" s="4" t="s">
        <v>6</v>
      </c>
    </row>
    <row r="6" spans="1:4" ht="30">
      <c r="A6" s="2" t="s">
        <v>110</v>
      </c>
      <c r="B6" s="6">
        <v>-18209</v>
      </c>
      <c r="C6" s="6">
        <v>-3958</v>
      </c>
      <c r="D6" s="6">
        <v>-62757</v>
      </c>
    </row>
    <row r="7" spans="1:4" ht="45">
      <c r="A7" s="2" t="s">
        <v>111</v>
      </c>
      <c r="B7" s="6">
        <v>-32206</v>
      </c>
      <c r="C7" s="6">
        <v>-36996</v>
      </c>
      <c r="D7" s="6">
        <v>-25437</v>
      </c>
    </row>
    <row r="8" spans="1:4">
      <c r="A8" s="2" t="s">
        <v>112</v>
      </c>
      <c r="B8" s="4">
        <v>0</v>
      </c>
      <c r="C8" s="4">
        <v>-169</v>
      </c>
      <c r="D8" s="6">
        <v>-2437</v>
      </c>
    </row>
    <row r="9" spans="1:4">
      <c r="A9" s="2" t="s">
        <v>113</v>
      </c>
      <c r="B9" s="6">
        <v>-221334</v>
      </c>
      <c r="C9" s="6">
        <v>-157612</v>
      </c>
      <c r="D9" s="6">
        <v>-186851</v>
      </c>
    </row>
    <row r="10" spans="1:4">
      <c r="A10" s="3" t="s">
        <v>114</v>
      </c>
      <c r="B10" s="4" t="s">
        <v>6</v>
      </c>
      <c r="C10" s="4" t="s">
        <v>6</v>
      </c>
      <c r="D10" s="4" t="s">
        <v>6</v>
      </c>
    </row>
    <row r="11" spans="1:4">
      <c r="A11" s="2" t="s">
        <v>101</v>
      </c>
      <c r="B11" s="6">
        <v>-205497</v>
      </c>
      <c r="C11" s="6">
        <v>-147675</v>
      </c>
      <c r="D11" s="6">
        <v>-185439</v>
      </c>
    </row>
    <row r="12" spans="1:4">
      <c r="A12" s="2" t="s">
        <v>102</v>
      </c>
      <c r="B12" s="6">
        <v>-15837</v>
      </c>
      <c r="C12" s="6">
        <v>-9937</v>
      </c>
      <c r="D12" s="6">
        <v>-1412</v>
      </c>
    </row>
    <row r="13" spans="1:4">
      <c r="A13" s="2" t="s">
        <v>113</v>
      </c>
      <c r="B13" s="7">
        <v>-221334</v>
      </c>
      <c r="C13" s="7">
        <v>-157612</v>
      </c>
      <c r="D13" s="7">
        <v>-1868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1728</v>
      </c>
      <c r="B1" s="8" t="s">
        <v>1</v>
      </c>
      <c r="C1" s="8"/>
      <c r="D1" s="8"/>
      <c r="E1" s="8"/>
      <c r="F1" s="8"/>
      <c r="G1" s="8"/>
      <c r="H1" s="8"/>
      <c r="I1" s="8"/>
      <c r="J1" s="8"/>
      <c r="K1" s="8"/>
      <c r="L1" s="8"/>
      <c r="M1" s="8"/>
    </row>
    <row r="2" spans="1:13" ht="15" customHeight="1">
      <c r="A2" s="8"/>
      <c r="B2" s="8" t="s">
        <v>35</v>
      </c>
      <c r="C2" s="8"/>
      <c r="D2" s="8"/>
      <c r="E2" s="8"/>
      <c r="F2" s="8"/>
      <c r="G2" s="8"/>
      <c r="H2" s="8"/>
      <c r="I2" s="8"/>
      <c r="J2" s="8"/>
      <c r="K2" s="8"/>
      <c r="L2" s="8"/>
      <c r="M2" s="8"/>
    </row>
    <row r="3" spans="1:13" ht="15" customHeight="1">
      <c r="A3" s="3" t="s">
        <v>675</v>
      </c>
      <c r="B3" s="36" t="s">
        <v>6</v>
      </c>
      <c r="C3" s="36"/>
      <c r="D3" s="36"/>
      <c r="E3" s="36"/>
      <c r="F3" s="36"/>
      <c r="G3" s="36"/>
      <c r="H3" s="36"/>
      <c r="I3" s="36"/>
      <c r="J3" s="36"/>
      <c r="K3" s="36"/>
      <c r="L3" s="36"/>
      <c r="M3" s="36"/>
    </row>
    <row r="4" spans="1:13" ht="15" customHeight="1">
      <c r="A4" s="13" t="s">
        <v>1729</v>
      </c>
      <c r="B4" s="36" t="s">
        <v>6</v>
      </c>
      <c r="C4" s="36"/>
      <c r="D4" s="36"/>
      <c r="E4" s="36"/>
      <c r="F4" s="36"/>
      <c r="G4" s="36"/>
      <c r="H4" s="36"/>
      <c r="I4" s="36"/>
      <c r="J4" s="36"/>
      <c r="K4" s="36"/>
      <c r="L4" s="36"/>
      <c r="M4" s="36"/>
    </row>
    <row r="5" spans="1:13">
      <c r="A5" s="13"/>
      <c r="B5" s="26"/>
      <c r="C5" s="26"/>
      <c r="D5" s="26"/>
      <c r="E5" s="26"/>
      <c r="F5" s="26"/>
      <c r="G5" s="26"/>
      <c r="H5" s="26"/>
      <c r="I5" s="26"/>
      <c r="J5" s="26"/>
      <c r="K5" s="26"/>
      <c r="L5" s="26"/>
      <c r="M5" s="26"/>
    </row>
    <row r="6" spans="1:13">
      <c r="A6" s="13"/>
      <c r="B6" s="14"/>
      <c r="C6" s="14"/>
      <c r="D6" s="14"/>
      <c r="E6" s="14"/>
      <c r="F6" s="14"/>
      <c r="G6" s="14"/>
      <c r="H6" s="14"/>
      <c r="I6" s="14"/>
      <c r="J6" s="14"/>
      <c r="K6" s="14"/>
      <c r="L6" s="14"/>
      <c r="M6" s="14"/>
    </row>
    <row r="7" spans="1:13" ht="15.75" thickBot="1">
      <c r="A7" s="13"/>
      <c r="B7" s="64"/>
      <c r="C7" s="46" t="s">
        <v>378</v>
      </c>
      <c r="D7" s="46"/>
      <c r="E7" s="46"/>
      <c r="F7" s="46"/>
      <c r="G7" s="46"/>
      <c r="H7" s="46"/>
      <c r="I7" s="46"/>
      <c r="J7" s="46"/>
      <c r="K7" s="46"/>
      <c r="L7" s="46"/>
      <c r="M7" s="46"/>
    </row>
    <row r="8" spans="1:13" ht="15.75" thickBot="1">
      <c r="A8" s="13"/>
      <c r="B8" s="64"/>
      <c r="C8" s="68">
        <v>41029</v>
      </c>
      <c r="D8" s="68"/>
      <c r="E8" s="68"/>
      <c r="F8" s="12"/>
      <c r="G8" s="68">
        <v>41394</v>
      </c>
      <c r="H8" s="68"/>
      <c r="I8" s="68"/>
      <c r="J8" s="12"/>
      <c r="K8" s="68">
        <v>41759</v>
      </c>
      <c r="L8" s="68"/>
      <c r="M8" s="68"/>
    </row>
    <row r="9" spans="1:13">
      <c r="A9" s="13"/>
      <c r="B9" s="20" t="s">
        <v>677</v>
      </c>
      <c r="C9" s="45" t="s">
        <v>369</v>
      </c>
      <c r="D9" s="25" t="s">
        <v>678</v>
      </c>
      <c r="E9" s="45" t="s">
        <v>380</v>
      </c>
      <c r="F9" s="21"/>
      <c r="G9" s="45" t="s">
        <v>369</v>
      </c>
      <c r="H9" s="25" t="s">
        <v>679</v>
      </c>
      <c r="I9" s="45" t="s">
        <v>380</v>
      </c>
      <c r="J9" s="21"/>
      <c r="K9" s="45" t="s">
        <v>369</v>
      </c>
      <c r="L9" s="25" t="s">
        <v>680</v>
      </c>
      <c r="M9" s="45" t="s">
        <v>380</v>
      </c>
    </row>
    <row r="10" spans="1:13">
      <c r="A10" s="13"/>
      <c r="B10" s="85" t="s">
        <v>681</v>
      </c>
      <c r="C10" s="31" t="s">
        <v>464</v>
      </c>
      <c r="D10" s="31"/>
      <c r="E10" s="32"/>
      <c r="F10" s="32"/>
      <c r="G10" s="31" t="s">
        <v>464</v>
      </c>
      <c r="H10" s="31"/>
      <c r="I10" s="32"/>
      <c r="J10" s="32"/>
      <c r="K10" s="31" t="s">
        <v>682</v>
      </c>
      <c r="L10" s="31"/>
      <c r="M10" s="41" t="s">
        <v>380</v>
      </c>
    </row>
    <row r="11" spans="1:13">
      <c r="A11" s="13"/>
      <c r="B11" s="85"/>
      <c r="C11" s="31"/>
      <c r="D11" s="31"/>
      <c r="E11" s="32"/>
      <c r="F11" s="32"/>
      <c r="G11" s="31"/>
      <c r="H11" s="31"/>
      <c r="I11" s="32"/>
      <c r="J11" s="32"/>
      <c r="K11" s="31"/>
      <c r="L11" s="31"/>
      <c r="M11" s="41"/>
    </row>
    <row r="12" spans="1:13">
      <c r="A12" s="13"/>
      <c r="B12" s="69" t="s">
        <v>683</v>
      </c>
      <c r="C12" s="34" t="s">
        <v>684</v>
      </c>
      <c r="D12" s="34"/>
      <c r="E12" s="47" t="s">
        <v>380</v>
      </c>
      <c r="F12" s="28"/>
      <c r="G12" s="49">
        <v>1324</v>
      </c>
      <c r="H12" s="49"/>
      <c r="I12" s="28"/>
      <c r="J12" s="28"/>
      <c r="K12" s="34" t="s">
        <v>685</v>
      </c>
      <c r="L12" s="34"/>
      <c r="M12" s="47" t="s">
        <v>380</v>
      </c>
    </row>
    <row r="13" spans="1:13">
      <c r="A13" s="13"/>
      <c r="B13" s="69"/>
      <c r="C13" s="34"/>
      <c r="D13" s="34"/>
      <c r="E13" s="47"/>
      <c r="F13" s="28"/>
      <c r="G13" s="49"/>
      <c r="H13" s="49"/>
      <c r="I13" s="28"/>
      <c r="J13" s="28"/>
      <c r="K13" s="34"/>
      <c r="L13" s="34"/>
      <c r="M13" s="47"/>
    </row>
    <row r="14" spans="1:13" ht="26.25">
      <c r="A14" s="13"/>
      <c r="B14" s="16" t="s">
        <v>686</v>
      </c>
      <c r="C14" s="31" t="s">
        <v>687</v>
      </c>
      <c r="D14" s="31"/>
      <c r="E14" s="35" t="s">
        <v>380</v>
      </c>
      <c r="F14" s="12"/>
      <c r="G14" s="31" t="s">
        <v>688</v>
      </c>
      <c r="H14" s="31"/>
      <c r="I14" s="35" t="s">
        <v>380</v>
      </c>
      <c r="J14" s="12"/>
      <c r="K14" s="31" t="s">
        <v>689</v>
      </c>
      <c r="L14" s="31"/>
      <c r="M14" s="35" t="s">
        <v>380</v>
      </c>
    </row>
    <row r="15" spans="1:13">
      <c r="A15" s="13"/>
      <c r="B15" s="20" t="s">
        <v>690</v>
      </c>
      <c r="C15" s="34" t="s">
        <v>691</v>
      </c>
      <c r="D15" s="34"/>
      <c r="E15" s="45" t="s">
        <v>380</v>
      </c>
      <c r="F15" s="21"/>
      <c r="G15" s="34" t="s">
        <v>692</v>
      </c>
      <c r="H15" s="34"/>
      <c r="I15" s="45" t="s">
        <v>380</v>
      </c>
      <c r="J15" s="21"/>
      <c r="K15" s="34" t="s">
        <v>693</v>
      </c>
      <c r="L15" s="34"/>
      <c r="M15" s="45" t="s">
        <v>380</v>
      </c>
    </row>
    <row r="16" spans="1:13">
      <c r="A16" s="13"/>
      <c r="B16" s="85" t="s">
        <v>694</v>
      </c>
      <c r="C16" s="51">
        <v>12971</v>
      </c>
      <c r="D16" s="51"/>
      <c r="E16" s="32"/>
      <c r="F16" s="32"/>
      <c r="G16" s="51">
        <v>14672</v>
      </c>
      <c r="H16" s="51"/>
      <c r="I16" s="32"/>
      <c r="J16" s="32"/>
      <c r="K16" s="51">
        <v>22174</v>
      </c>
      <c r="L16" s="51"/>
      <c r="M16" s="32"/>
    </row>
    <row r="17" spans="1:13">
      <c r="A17" s="13"/>
      <c r="B17" s="85"/>
      <c r="C17" s="51"/>
      <c r="D17" s="51"/>
      <c r="E17" s="32"/>
      <c r="F17" s="32"/>
      <c r="G17" s="51"/>
      <c r="H17" s="51"/>
      <c r="I17" s="32"/>
      <c r="J17" s="32"/>
      <c r="K17" s="51"/>
      <c r="L17" s="51"/>
      <c r="M17" s="32"/>
    </row>
    <row r="18" spans="1:13">
      <c r="A18" s="13"/>
      <c r="B18" s="69" t="s">
        <v>695</v>
      </c>
      <c r="C18" s="34" t="s">
        <v>464</v>
      </c>
      <c r="D18" s="34"/>
      <c r="E18" s="28"/>
      <c r="F18" s="28"/>
      <c r="G18" s="34" t="s">
        <v>464</v>
      </c>
      <c r="H18" s="34"/>
      <c r="I18" s="28"/>
      <c r="J18" s="28"/>
      <c r="K18" s="49">
        <v>10000</v>
      </c>
      <c r="L18" s="49"/>
      <c r="M18" s="28"/>
    </row>
    <row r="19" spans="1:13">
      <c r="A19" s="13"/>
      <c r="B19" s="69"/>
      <c r="C19" s="34"/>
      <c r="D19" s="34"/>
      <c r="E19" s="28"/>
      <c r="F19" s="28"/>
      <c r="G19" s="34"/>
      <c r="H19" s="34"/>
      <c r="I19" s="28"/>
      <c r="J19" s="28"/>
      <c r="K19" s="49"/>
      <c r="L19" s="49"/>
      <c r="M19" s="28"/>
    </row>
    <row r="20" spans="1:13" ht="15.75" thickBot="1">
      <c r="A20" s="13"/>
      <c r="B20" s="16" t="s">
        <v>133</v>
      </c>
      <c r="C20" s="93" t="s">
        <v>696</v>
      </c>
      <c r="D20" s="93"/>
      <c r="E20" s="89" t="s">
        <v>380</v>
      </c>
      <c r="F20" s="12"/>
      <c r="G20" s="93" t="s">
        <v>697</v>
      </c>
      <c r="H20" s="93"/>
      <c r="I20" s="89" t="s">
        <v>380</v>
      </c>
      <c r="J20" s="12"/>
      <c r="K20" s="93" t="s">
        <v>698</v>
      </c>
      <c r="L20" s="93"/>
      <c r="M20" s="89" t="s">
        <v>380</v>
      </c>
    </row>
    <row r="21" spans="1:13" ht="15.75" thickBot="1">
      <c r="A21" s="13"/>
      <c r="B21" s="21"/>
      <c r="C21" s="123" t="s">
        <v>369</v>
      </c>
      <c r="D21" s="124" t="s">
        <v>699</v>
      </c>
      <c r="E21" s="123" t="s">
        <v>380</v>
      </c>
      <c r="F21" s="21"/>
      <c r="G21" s="123" t="s">
        <v>369</v>
      </c>
      <c r="H21" s="124" t="s">
        <v>700</v>
      </c>
      <c r="I21" s="123" t="s">
        <v>380</v>
      </c>
      <c r="J21" s="21"/>
      <c r="K21" s="125" t="s">
        <v>369</v>
      </c>
      <c r="L21" s="126" t="s">
        <v>701</v>
      </c>
      <c r="M21" s="125" t="s">
        <v>380</v>
      </c>
    </row>
  </sheetData>
  <mergeCells count="56">
    <mergeCell ref="M18:M19"/>
    <mergeCell ref="C20:D20"/>
    <mergeCell ref="G20:H20"/>
    <mergeCell ref="K20:L20"/>
    <mergeCell ref="A1:A2"/>
    <mergeCell ref="B1:M1"/>
    <mergeCell ref="B2:M2"/>
    <mergeCell ref="B3:M3"/>
    <mergeCell ref="A4:A21"/>
    <mergeCell ref="B4:M4"/>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I10:I11"/>
    <mergeCell ref="J10:J11"/>
    <mergeCell ref="K10:L11"/>
    <mergeCell ref="M10:M11"/>
    <mergeCell ref="B12:B13"/>
    <mergeCell ref="C12:D13"/>
    <mergeCell ref="E12:E13"/>
    <mergeCell ref="F12:F13"/>
    <mergeCell ref="G12:H13"/>
    <mergeCell ref="I12:I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cols>
    <col min="1" max="3" width="36.5703125" bestFit="1" customWidth="1"/>
    <col min="4" max="4" width="8.140625" bestFit="1" customWidth="1"/>
    <col min="5" max="5" width="5.5703125" bestFit="1" customWidth="1"/>
    <col min="6" max="6" width="2" bestFit="1" customWidth="1"/>
    <col min="7" max="8" width="8.140625" bestFit="1" customWidth="1"/>
    <col min="9" max="9" width="7.5703125" bestFit="1" customWidth="1"/>
    <col min="11" max="11" width="2" bestFit="1" customWidth="1"/>
    <col min="12" max="12" width="8.140625" bestFit="1" customWidth="1"/>
    <col min="16" max="16" width="2" bestFit="1" customWidth="1"/>
  </cols>
  <sheetData>
    <row r="1" spans="1:18" ht="15" customHeight="1">
      <c r="A1" s="8" t="s">
        <v>17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03</v>
      </c>
      <c r="B3" s="36" t="s">
        <v>6</v>
      </c>
      <c r="C3" s="36"/>
      <c r="D3" s="36"/>
      <c r="E3" s="36"/>
      <c r="F3" s="36"/>
      <c r="G3" s="36"/>
      <c r="H3" s="36"/>
      <c r="I3" s="36"/>
      <c r="J3" s="36"/>
      <c r="K3" s="36"/>
      <c r="L3" s="36"/>
      <c r="M3" s="36"/>
      <c r="N3" s="36"/>
      <c r="O3" s="36"/>
      <c r="P3" s="36"/>
      <c r="Q3" s="36"/>
      <c r="R3" s="36"/>
    </row>
    <row r="4" spans="1:18" ht="15" customHeight="1">
      <c r="A4" s="13" t="s">
        <v>1731</v>
      </c>
      <c r="B4" s="36" t="s">
        <v>6</v>
      </c>
      <c r="C4" s="36"/>
      <c r="D4" s="36"/>
      <c r="E4" s="36"/>
      <c r="F4" s="36"/>
      <c r="G4" s="36"/>
      <c r="H4" s="36"/>
      <c r="I4" s="36"/>
      <c r="J4" s="36"/>
      <c r="K4" s="36"/>
      <c r="L4" s="36"/>
      <c r="M4" s="36"/>
      <c r="N4" s="36"/>
      <c r="O4" s="36"/>
      <c r="P4" s="36"/>
      <c r="Q4" s="36"/>
      <c r="R4" s="36"/>
    </row>
    <row r="5" spans="1:18" ht="15" customHeight="1">
      <c r="A5" s="13"/>
      <c r="B5" s="87" t="s">
        <v>704</v>
      </c>
      <c r="C5" s="87"/>
      <c r="D5" s="87"/>
      <c r="E5" s="87"/>
      <c r="F5" s="87"/>
      <c r="G5" s="87"/>
      <c r="H5" s="87"/>
      <c r="I5" s="87"/>
      <c r="J5" s="87"/>
      <c r="K5" s="87"/>
      <c r="L5" s="87"/>
      <c r="M5" s="87"/>
      <c r="N5" s="87"/>
      <c r="O5" s="87"/>
      <c r="P5" s="87"/>
      <c r="Q5" s="87"/>
      <c r="R5" s="87"/>
    </row>
    <row r="6" spans="1:18">
      <c r="A6" s="13"/>
      <c r="B6" s="26"/>
      <c r="C6" s="26"/>
      <c r="D6" s="26"/>
      <c r="E6" s="26"/>
      <c r="F6" s="26"/>
      <c r="G6" s="26"/>
      <c r="H6" s="26"/>
      <c r="I6" s="26"/>
      <c r="J6" s="26"/>
      <c r="K6" s="26"/>
      <c r="L6" s="26"/>
      <c r="M6" s="26"/>
    </row>
    <row r="7" spans="1:18">
      <c r="A7" s="13"/>
      <c r="B7" s="14"/>
      <c r="C7" s="14"/>
      <c r="D7" s="14"/>
      <c r="E7" s="14"/>
      <c r="F7" s="14"/>
      <c r="G7" s="14"/>
      <c r="H7" s="14"/>
      <c r="I7" s="14"/>
      <c r="J7" s="14"/>
      <c r="K7" s="14"/>
      <c r="L7" s="14"/>
      <c r="M7" s="14"/>
    </row>
    <row r="8" spans="1:18" ht="15.75" thickBot="1">
      <c r="A8" s="13"/>
      <c r="B8" s="64"/>
      <c r="C8" s="46" t="s">
        <v>378</v>
      </c>
      <c r="D8" s="46"/>
      <c r="E8" s="46"/>
      <c r="F8" s="46"/>
      <c r="G8" s="46"/>
      <c r="H8" s="46"/>
      <c r="I8" s="46"/>
      <c r="J8" s="46"/>
      <c r="K8" s="46"/>
      <c r="L8" s="46"/>
      <c r="M8" s="46"/>
    </row>
    <row r="9" spans="1:18" ht="15.75" thickBot="1">
      <c r="A9" s="13"/>
      <c r="B9" s="64"/>
      <c r="C9" s="68">
        <v>41029</v>
      </c>
      <c r="D9" s="68"/>
      <c r="E9" s="68"/>
      <c r="F9" s="127"/>
      <c r="G9" s="68">
        <v>41394</v>
      </c>
      <c r="H9" s="68"/>
      <c r="I9" s="68"/>
      <c r="J9" s="127"/>
      <c r="K9" s="68">
        <v>41759</v>
      </c>
      <c r="L9" s="68"/>
      <c r="M9" s="68"/>
    </row>
    <row r="10" spans="1:18">
      <c r="A10" s="13"/>
      <c r="B10" s="80" t="s">
        <v>705</v>
      </c>
      <c r="C10" s="29"/>
      <c r="D10" s="29"/>
      <c r="E10" s="29"/>
      <c r="F10" s="21"/>
      <c r="G10" s="29"/>
      <c r="H10" s="29"/>
      <c r="I10" s="29"/>
      <c r="J10" s="21"/>
      <c r="K10" s="29"/>
      <c r="L10" s="29"/>
      <c r="M10" s="29"/>
    </row>
    <row r="11" spans="1:18">
      <c r="A11" s="13"/>
      <c r="B11" s="30" t="s">
        <v>706</v>
      </c>
      <c r="C11" s="41" t="s">
        <v>369</v>
      </c>
      <c r="D11" s="31" t="s">
        <v>464</v>
      </c>
      <c r="E11" s="32"/>
      <c r="F11" s="32"/>
      <c r="G11" s="41" t="s">
        <v>369</v>
      </c>
      <c r="H11" s="31" t="s">
        <v>464</v>
      </c>
      <c r="I11" s="32"/>
      <c r="J11" s="32"/>
      <c r="K11" s="41" t="s">
        <v>369</v>
      </c>
      <c r="L11" s="31" t="s">
        <v>464</v>
      </c>
      <c r="M11" s="32"/>
    </row>
    <row r="12" spans="1:18">
      <c r="A12" s="13"/>
      <c r="B12" s="30"/>
      <c r="C12" s="41"/>
      <c r="D12" s="31"/>
      <c r="E12" s="32"/>
      <c r="F12" s="32"/>
      <c r="G12" s="41"/>
      <c r="H12" s="31"/>
      <c r="I12" s="32"/>
      <c r="J12" s="32"/>
      <c r="K12" s="41"/>
      <c r="L12" s="31"/>
      <c r="M12" s="32"/>
    </row>
    <row r="13" spans="1:18" ht="15.75" thickBot="1">
      <c r="A13" s="13"/>
      <c r="B13" s="24" t="s">
        <v>707</v>
      </c>
      <c r="C13" s="84" t="s">
        <v>708</v>
      </c>
      <c r="D13" s="84"/>
      <c r="E13" s="81" t="s">
        <v>380</v>
      </c>
      <c r="F13" s="21"/>
      <c r="G13" s="84" t="s">
        <v>709</v>
      </c>
      <c r="H13" s="84"/>
      <c r="I13" s="81" t="s">
        <v>380</v>
      </c>
      <c r="J13" s="21"/>
      <c r="K13" s="84" t="s">
        <v>710</v>
      </c>
      <c r="L13" s="84"/>
      <c r="M13" s="81" t="s">
        <v>380</v>
      </c>
    </row>
    <row r="14" spans="1:18">
      <c r="A14" s="13"/>
      <c r="B14" s="12"/>
      <c r="C14" s="101" t="s">
        <v>708</v>
      </c>
      <c r="D14" s="101"/>
      <c r="E14" s="35" t="s">
        <v>380</v>
      </c>
      <c r="F14" s="12"/>
      <c r="G14" s="101" t="s">
        <v>709</v>
      </c>
      <c r="H14" s="101"/>
      <c r="I14" s="35" t="s">
        <v>380</v>
      </c>
      <c r="J14" s="12"/>
      <c r="K14" s="101" t="s">
        <v>710</v>
      </c>
      <c r="L14" s="101"/>
      <c r="M14" s="35" t="s">
        <v>380</v>
      </c>
    </row>
    <row r="15" spans="1:18" ht="25.5">
      <c r="A15" s="13"/>
      <c r="B15" s="80" t="s">
        <v>711</v>
      </c>
      <c r="C15" s="28"/>
      <c r="D15" s="28"/>
      <c r="E15" s="28"/>
      <c r="F15" s="21"/>
      <c r="G15" s="28"/>
      <c r="H15" s="28"/>
      <c r="I15" s="28"/>
      <c r="J15" s="21"/>
      <c r="K15" s="28"/>
      <c r="L15" s="28"/>
      <c r="M15" s="28"/>
    </row>
    <row r="16" spans="1:18" ht="23.25" customHeight="1">
      <c r="A16" s="13"/>
      <c r="B16" s="30" t="s">
        <v>712</v>
      </c>
      <c r="C16" s="51">
        <v>23810</v>
      </c>
      <c r="D16" s="51"/>
      <c r="E16" s="32"/>
      <c r="F16" s="32"/>
      <c r="G16" s="51">
        <v>38258</v>
      </c>
      <c r="H16" s="51"/>
      <c r="I16" s="32"/>
      <c r="J16" s="32"/>
      <c r="K16" s="51">
        <v>52197</v>
      </c>
      <c r="L16" s="51"/>
      <c r="M16" s="32"/>
    </row>
    <row r="17" spans="1:18">
      <c r="A17" s="13"/>
      <c r="B17" s="30"/>
      <c r="C17" s="51"/>
      <c r="D17" s="51"/>
      <c r="E17" s="32"/>
      <c r="F17" s="32"/>
      <c r="G17" s="51"/>
      <c r="H17" s="51"/>
      <c r="I17" s="32"/>
      <c r="J17" s="32"/>
      <c r="K17" s="51"/>
      <c r="L17" s="51"/>
      <c r="M17" s="32"/>
    </row>
    <row r="18" spans="1:18" ht="15.75" thickBot="1">
      <c r="A18" s="13"/>
      <c r="B18" s="24" t="s">
        <v>713</v>
      </c>
      <c r="C18" s="84" t="s">
        <v>714</v>
      </c>
      <c r="D18" s="84"/>
      <c r="E18" s="45" t="s">
        <v>380</v>
      </c>
      <c r="F18" s="21"/>
      <c r="G18" s="84" t="s">
        <v>715</v>
      </c>
      <c r="H18" s="84"/>
      <c r="I18" s="45" t="s">
        <v>380</v>
      </c>
      <c r="J18" s="21"/>
      <c r="K18" s="84" t="s">
        <v>716</v>
      </c>
      <c r="L18" s="84"/>
      <c r="M18" s="45" t="s">
        <v>380</v>
      </c>
    </row>
    <row r="19" spans="1:18" ht="15.75" thickBot="1">
      <c r="A19" s="13"/>
      <c r="B19" s="12"/>
      <c r="C19" s="130" t="s">
        <v>717</v>
      </c>
      <c r="D19" s="130"/>
      <c r="E19" s="129" t="s">
        <v>380</v>
      </c>
      <c r="F19" s="12"/>
      <c r="G19" s="130" t="s">
        <v>718</v>
      </c>
      <c r="H19" s="130"/>
      <c r="I19" s="129" t="s">
        <v>380</v>
      </c>
      <c r="J19" s="12"/>
      <c r="K19" s="130" t="s">
        <v>719</v>
      </c>
      <c r="L19" s="130"/>
      <c r="M19" s="129" t="s">
        <v>380</v>
      </c>
    </row>
    <row r="20" spans="1:18" ht="15.75" thickBot="1">
      <c r="A20" s="13"/>
      <c r="B20" s="20" t="s">
        <v>96</v>
      </c>
      <c r="C20" s="123" t="s">
        <v>369</v>
      </c>
      <c r="D20" s="124" t="s">
        <v>720</v>
      </c>
      <c r="E20" s="123" t="s">
        <v>380</v>
      </c>
      <c r="F20" s="21"/>
      <c r="G20" s="123" t="s">
        <v>369</v>
      </c>
      <c r="H20" s="124" t="s">
        <v>721</v>
      </c>
      <c r="I20" s="123" t="s">
        <v>380</v>
      </c>
      <c r="J20" s="21"/>
      <c r="K20" s="123" t="s">
        <v>369</v>
      </c>
      <c r="L20" s="124" t="s">
        <v>722</v>
      </c>
      <c r="M20" s="123" t="s">
        <v>380</v>
      </c>
    </row>
    <row r="21" spans="1:18" ht="15.75" thickTop="1">
      <c r="A21" s="13" t="s">
        <v>1732</v>
      </c>
      <c r="B21" s="36" t="s">
        <v>6</v>
      </c>
      <c r="C21" s="36"/>
      <c r="D21" s="36"/>
      <c r="E21" s="36"/>
      <c r="F21" s="36"/>
      <c r="G21" s="36"/>
      <c r="H21" s="36"/>
      <c r="I21" s="36"/>
      <c r="J21" s="36"/>
      <c r="K21" s="36"/>
      <c r="L21" s="36"/>
      <c r="M21" s="36"/>
      <c r="N21" s="36"/>
      <c r="O21" s="36"/>
      <c r="P21" s="36"/>
      <c r="Q21" s="36"/>
      <c r="R21" s="36"/>
    </row>
    <row r="22" spans="1:18">
      <c r="A22" s="13"/>
      <c r="B22" s="87" t="s">
        <v>723</v>
      </c>
      <c r="C22" s="87"/>
      <c r="D22" s="87"/>
      <c r="E22" s="87"/>
      <c r="F22" s="87"/>
      <c r="G22" s="87"/>
      <c r="H22" s="87"/>
      <c r="I22" s="87"/>
      <c r="J22" s="87"/>
      <c r="K22" s="87"/>
      <c r="L22" s="87"/>
      <c r="M22" s="87"/>
      <c r="N22" s="87"/>
      <c r="O22" s="87"/>
      <c r="P22" s="87"/>
      <c r="Q22" s="87"/>
      <c r="R22" s="87"/>
    </row>
    <row r="23" spans="1:18">
      <c r="A23" s="13"/>
      <c r="B23" s="26"/>
      <c r="C23" s="26"/>
      <c r="D23" s="26"/>
      <c r="E23" s="26"/>
      <c r="F23" s="26"/>
      <c r="G23" s="26"/>
      <c r="H23" s="26"/>
      <c r="I23" s="26"/>
      <c r="J23" s="26"/>
      <c r="K23" s="26"/>
      <c r="L23" s="26"/>
      <c r="M23" s="26"/>
    </row>
    <row r="24" spans="1:18">
      <c r="A24" s="13"/>
      <c r="B24" s="14"/>
      <c r="C24" s="14"/>
      <c r="D24" s="14"/>
      <c r="E24" s="14"/>
      <c r="F24" s="14"/>
      <c r="G24" s="14"/>
      <c r="H24" s="14"/>
      <c r="I24" s="14"/>
      <c r="J24" s="14"/>
      <c r="K24" s="14"/>
      <c r="L24" s="14"/>
      <c r="M24" s="14"/>
    </row>
    <row r="25" spans="1:18" ht="15.75" thickBot="1">
      <c r="A25" s="13"/>
      <c r="B25" s="64"/>
      <c r="C25" s="46" t="s">
        <v>378</v>
      </c>
      <c r="D25" s="46"/>
      <c r="E25" s="46"/>
      <c r="F25" s="46"/>
      <c r="G25" s="46"/>
      <c r="H25" s="46"/>
      <c r="I25" s="46"/>
      <c r="J25" s="46"/>
      <c r="K25" s="46"/>
      <c r="L25" s="46"/>
      <c r="M25" s="46"/>
    </row>
    <row r="26" spans="1:18" ht="15.75" thickBot="1">
      <c r="A26" s="13"/>
      <c r="B26" s="64"/>
      <c r="C26" s="68">
        <v>41029</v>
      </c>
      <c r="D26" s="68"/>
      <c r="E26" s="68"/>
      <c r="F26" s="127"/>
      <c r="G26" s="68">
        <v>41394</v>
      </c>
      <c r="H26" s="68"/>
      <c r="I26" s="68"/>
      <c r="J26" s="127"/>
      <c r="K26" s="68">
        <v>41759</v>
      </c>
      <c r="L26" s="68"/>
      <c r="M26" s="68"/>
    </row>
    <row r="27" spans="1:18">
      <c r="A27" s="13"/>
      <c r="B27" s="69" t="s">
        <v>706</v>
      </c>
      <c r="C27" s="48" t="s">
        <v>369</v>
      </c>
      <c r="D27" s="94" t="s">
        <v>724</v>
      </c>
      <c r="E27" s="48" t="s">
        <v>380</v>
      </c>
      <c r="F27" s="29"/>
      <c r="G27" s="48" t="s">
        <v>369</v>
      </c>
      <c r="H27" s="50">
        <v>65319</v>
      </c>
      <c r="I27" s="29"/>
      <c r="J27" s="29"/>
      <c r="K27" s="48" t="s">
        <v>369</v>
      </c>
      <c r="L27" s="50">
        <v>79681</v>
      </c>
      <c r="M27" s="29"/>
    </row>
    <row r="28" spans="1:18">
      <c r="A28" s="13"/>
      <c r="B28" s="69"/>
      <c r="C28" s="70"/>
      <c r="D28" s="95"/>
      <c r="E28" s="70"/>
      <c r="F28" s="28"/>
      <c r="G28" s="70"/>
      <c r="H28" s="71"/>
      <c r="I28" s="72"/>
      <c r="J28" s="28"/>
      <c r="K28" s="47"/>
      <c r="L28" s="49"/>
      <c r="M28" s="28"/>
    </row>
    <row r="29" spans="1:18">
      <c r="A29" s="13"/>
      <c r="B29" s="85" t="s">
        <v>707</v>
      </c>
      <c r="C29" s="51">
        <v>28434</v>
      </c>
      <c r="D29" s="51"/>
      <c r="E29" s="32"/>
      <c r="F29" s="32"/>
      <c r="G29" s="31" t="s">
        <v>725</v>
      </c>
      <c r="H29" s="31"/>
      <c r="I29" s="41" t="s">
        <v>380</v>
      </c>
      <c r="J29" s="32"/>
      <c r="K29" s="31" t="s">
        <v>726</v>
      </c>
      <c r="L29" s="31"/>
      <c r="M29" s="41" t="s">
        <v>380</v>
      </c>
    </row>
    <row r="30" spans="1:18" ht="15.75" thickBot="1">
      <c r="A30" s="13"/>
      <c r="B30" s="85"/>
      <c r="C30" s="97"/>
      <c r="D30" s="97"/>
      <c r="E30" s="92"/>
      <c r="F30" s="32"/>
      <c r="G30" s="93"/>
      <c r="H30" s="93"/>
      <c r="I30" s="102"/>
      <c r="J30" s="32"/>
      <c r="K30" s="93"/>
      <c r="L30" s="93"/>
      <c r="M30" s="102"/>
    </row>
    <row r="31" spans="1:18" ht="15.75" thickBot="1">
      <c r="A31" s="13"/>
      <c r="B31" s="21"/>
      <c r="C31" s="123" t="s">
        <v>369</v>
      </c>
      <c r="D31" s="124" t="s">
        <v>727</v>
      </c>
      <c r="E31" s="123" t="s">
        <v>380</v>
      </c>
      <c r="F31" s="21"/>
      <c r="G31" s="123" t="s">
        <v>369</v>
      </c>
      <c r="H31" s="124" t="s">
        <v>728</v>
      </c>
      <c r="I31" s="123" t="s">
        <v>380</v>
      </c>
      <c r="J31" s="21"/>
      <c r="K31" s="123" t="s">
        <v>369</v>
      </c>
      <c r="L31" s="124" t="s">
        <v>729</v>
      </c>
      <c r="M31" s="123" t="s">
        <v>380</v>
      </c>
    </row>
    <row r="32" spans="1:18" ht="15.75" thickTop="1">
      <c r="A32" s="13" t="s">
        <v>1733</v>
      </c>
      <c r="B32" s="36" t="s">
        <v>6</v>
      </c>
      <c r="C32" s="36"/>
      <c r="D32" s="36"/>
      <c r="E32" s="36"/>
      <c r="F32" s="36"/>
      <c r="G32" s="36"/>
      <c r="H32" s="36"/>
      <c r="I32" s="36"/>
      <c r="J32" s="36"/>
      <c r="K32" s="36"/>
      <c r="L32" s="36"/>
      <c r="M32" s="36"/>
      <c r="N32" s="36"/>
      <c r="O32" s="36"/>
      <c r="P32" s="36"/>
      <c r="Q32" s="36"/>
      <c r="R32" s="36"/>
    </row>
    <row r="33" spans="1:18">
      <c r="A33" s="13"/>
      <c r="B33" s="87" t="s">
        <v>1734</v>
      </c>
      <c r="C33" s="87"/>
      <c r="D33" s="87"/>
      <c r="E33" s="87"/>
      <c r="F33" s="87"/>
      <c r="G33" s="87"/>
      <c r="H33" s="87"/>
      <c r="I33" s="87"/>
      <c r="J33" s="87"/>
      <c r="K33" s="87"/>
      <c r="L33" s="87"/>
      <c r="M33" s="87"/>
      <c r="N33" s="87"/>
      <c r="O33" s="87"/>
      <c r="P33" s="87"/>
      <c r="Q33" s="87"/>
      <c r="R33" s="87"/>
    </row>
    <row r="34" spans="1:18">
      <c r="A34" s="13"/>
      <c r="B34" s="26"/>
      <c r="C34" s="26"/>
      <c r="D34" s="26"/>
      <c r="E34" s="26"/>
      <c r="F34" s="26"/>
      <c r="G34" s="26"/>
      <c r="H34" s="26"/>
      <c r="I34" s="26"/>
      <c r="J34" s="26"/>
      <c r="K34" s="26"/>
      <c r="L34" s="26"/>
      <c r="M34" s="26"/>
    </row>
    <row r="35" spans="1:18">
      <c r="A35" s="13"/>
      <c r="B35" s="14"/>
      <c r="C35" s="14"/>
      <c r="D35" s="14"/>
      <c r="E35" s="14"/>
      <c r="F35" s="14"/>
      <c r="G35" s="14"/>
      <c r="H35" s="14"/>
      <c r="I35" s="14"/>
      <c r="J35" s="14"/>
      <c r="K35" s="14"/>
      <c r="L35" s="14"/>
      <c r="M35" s="14"/>
    </row>
    <row r="36" spans="1:18" ht="15.75" thickBot="1">
      <c r="A36" s="13"/>
      <c r="B36" s="64"/>
      <c r="C36" s="46" t="s">
        <v>378</v>
      </c>
      <c r="D36" s="46"/>
      <c r="E36" s="46"/>
      <c r="F36" s="46"/>
      <c r="G36" s="46"/>
      <c r="H36" s="46"/>
      <c r="I36" s="46"/>
      <c r="J36" s="46"/>
      <c r="K36" s="46"/>
      <c r="L36" s="46"/>
      <c r="M36" s="46"/>
    </row>
    <row r="37" spans="1:18" ht="15.75" thickBot="1">
      <c r="A37" s="13"/>
      <c r="B37" s="64"/>
      <c r="C37" s="68">
        <v>41029</v>
      </c>
      <c r="D37" s="68"/>
      <c r="E37" s="68"/>
      <c r="F37" s="127"/>
      <c r="G37" s="68">
        <v>41394</v>
      </c>
      <c r="H37" s="68"/>
      <c r="I37" s="68"/>
      <c r="J37" s="127"/>
      <c r="K37" s="68">
        <v>41759</v>
      </c>
      <c r="L37" s="68"/>
      <c r="M37" s="68"/>
    </row>
    <row r="38" spans="1:18" ht="25.5">
      <c r="A38" s="13"/>
      <c r="B38" s="20" t="s">
        <v>95</v>
      </c>
      <c r="C38" s="45" t="s">
        <v>369</v>
      </c>
      <c r="D38" s="25" t="s">
        <v>727</v>
      </c>
      <c r="E38" s="45" t="s">
        <v>380</v>
      </c>
      <c r="F38" s="21"/>
      <c r="G38" s="45" t="s">
        <v>369</v>
      </c>
      <c r="H38" s="25" t="s">
        <v>728</v>
      </c>
      <c r="I38" s="45" t="s">
        <v>380</v>
      </c>
      <c r="J38" s="21"/>
      <c r="K38" s="45" t="s">
        <v>369</v>
      </c>
      <c r="L38" s="25" t="s">
        <v>729</v>
      </c>
      <c r="M38" s="45" t="s">
        <v>380</v>
      </c>
    </row>
    <row r="39" spans="1:18" ht="15.75" thickBot="1">
      <c r="A39" s="13"/>
      <c r="B39" s="16" t="s">
        <v>731</v>
      </c>
      <c r="C39" s="93" t="s">
        <v>464</v>
      </c>
      <c r="D39" s="93"/>
      <c r="E39" s="89" t="s">
        <v>537</v>
      </c>
      <c r="F39" s="12"/>
      <c r="G39" s="93" t="s">
        <v>464</v>
      </c>
      <c r="H39" s="93"/>
      <c r="I39" s="89" t="s">
        <v>537</v>
      </c>
      <c r="J39" s="12"/>
      <c r="K39" s="93" t="s">
        <v>464</v>
      </c>
      <c r="L39" s="93"/>
      <c r="M39" s="89" t="s">
        <v>537</v>
      </c>
    </row>
    <row r="40" spans="1:18">
      <c r="A40" s="13"/>
      <c r="B40" s="69" t="s">
        <v>732</v>
      </c>
      <c r="C40" s="94" t="s">
        <v>464</v>
      </c>
      <c r="D40" s="94"/>
      <c r="E40" s="29"/>
      <c r="F40" s="28"/>
      <c r="G40" s="94" t="s">
        <v>464</v>
      </c>
      <c r="H40" s="94"/>
      <c r="I40" s="29"/>
      <c r="J40" s="28"/>
      <c r="K40" s="94" t="s">
        <v>464</v>
      </c>
      <c r="L40" s="94"/>
      <c r="M40" s="29"/>
    </row>
    <row r="41" spans="1:18">
      <c r="A41" s="13"/>
      <c r="B41" s="69"/>
      <c r="C41" s="34"/>
      <c r="D41" s="34"/>
      <c r="E41" s="28"/>
      <c r="F41" s="28"/>
      <c r="G41" s="34"/>
      <c r="H41" s="34"/>
      <c r="I41" s="28"/>
      <c r="J41" s="28"/>
      <c r="K41" s="34"/>
      <c r="L41" s="34"/>
      <c r="M41" s="28"/>
    </row>
    <row r="42" spans="1:18" ht="25.5">
      <c r="A42" s="13"/>
      <c r="B42" s="16" t="s">
        <v>733</v>
      </c>
      <c r="C42" s="32"/>
      <c r="D42" s="32"/>
      <c r="E42" s="32"/>
      <c r="F42" s="12"/>
      <c r="G42" s="32"/>
      <c r="H42" s="32"/>
      <c r="I42" s="32"/>
      <c r="J42" s="12"/>
      <c r="K42" s="32"/>
      <c r="L42" s="32"/>
      <c r="M42" s="32"/>
    </row>
    <row r="43" spans="1:18">
      <c r="A43" s="13"/>
      <c r="B43" s="33" t="s">
        <v>734</v>
      </c>
      <c r="C43" s="49">
        <v>45131</v>
      </c>
      <c r="D43" s="49"/>
      <c r="E43" s="28"/>
      <c r="F43" s="28"/>
      <c r="G43" s="49">
        <v>34818</v>
      </c>
      <c r="H43" s="49"/>
      <c r="I43" s="28"/>
      <c r="J43" s="28"/>
      <c r="K43" s="49">
        <v>65209</v>
      </c>
      <c r="L43" s="49"/>
      <c r="M43" s="28"/>
    </row>
    <row r="44" spans="1:18">
      <c r="A44" s="13"/>
      <c r="B44" s="33"/>
      <c r="C44" s="49"/>
      <c r="D44" s="49"/>
      <c r="E44" s="28"/>
      <c r="F44" s="28"/>
      <c r="G44" s="49"/>
      <c r="H44" s="49"/>
      <c r="I44" s="28"/>
      <c r="J44" s="28"/>
      <c r="K44" s="49"/>
      <c r="L44" s="49"/>
      <c r="M44" s="28"/>
    </row>
    <row r="45" spans="1:18">
      <c r="A45" s="13"/>
      <c r="B45" s="30" t="s">
        <v>735</v>
      </c>
      <c r="C45" s="31" t="s">
        <v>736</v>
      </c>
      <c r="D45" s="31"/>
      <c r="E45" s="41" t="s">
        <v>380</v>
      </c>
      <c r="F45" s="32"/>
      <c r="G45" s="31">
        <v>890</v>
      </c>
      <c r="H45" s="31"/>
      <c r="I45" s="32"/>
      <c r="J45" s="32"/>
      <c r="K45" s="51">
        <v>1023</v>
      </c>
      <c r="L45" s="51"/>
      <c r="M45" s="32"/>
    </row>
    <row r="46" spans="1:18">
      <c r="A46" s="13"/>
      <c r="B46" s="30"/>
      <c r="C46" s="31"/>
      <c r="D46" s="31"/>
      <c r="E46" s="41"/>
      <c r="F46" s="32"/>
      <c r="G46" s="31"/>
      <c r="H46" s="31"/>
      <c r="I46" s="32"/>
      <c r="J46" s="32"/>
      <c r="K46" s="51"/>
      <c r="L46" s="51"/>
      <c r="M46" s="32"/>
    </row>
    <row r="47" spans="1:18">
      <c r="A47" s="13"/>
      <c r="B47" s="24" t="s">
        <v>737</v>
      </c>
      <c r="C47" s="34" t="s">
        <v>738</v>
      </c>
      <c r="D47" s="34"/>
      <c r="E47" s="45" t="s">
        <v>380</v>
      </c>
      <c r="F47" s="21"/>
      <c r="G47" s="34" t="s">
        <v>739</v>
      </c>
      <c r="H47" s="34"/>
      <c r="I47" s="45" t="s">
        <v>380</v>
      </c>
      <c r="J47" s="21"/>
      <c r="K47" s="34" t="s">
        <v>740</v>
      </c>
      <c r="L47" s="34"/>
      <c r="M47" s="45" t="s">
        <v>380</v>
      </c>
    </row>
    <row r="48" spans="1:18">
      <c r="A48" s="13"/>
      <c r="B48" s="22" t="s">
        <v>741</v>
      </c>
      <c r="C48" s="31" t="s">
        <v>742</v>
      </c>
      <c r="D48" s="31"/>
      <c r="E48" s="35" t="s">
        <v>380</v>
      </c>
      <c r="F48" s="12"/>
      <c r="G48" s="31" t="s">
        <v>743</v>
      </c>
      <c r="H48" s="31"/>
      <c r="I48" s="35" t="s">
        <v>380</v>
      </c>
      <c r="J48" s="12"/>
      <c r="K48" s="31" t="s">
        <v>744</v>
      </c>
      <c r="L48" s="31"/>
      <c r="M48" s="35" t="s">
        <v>380</v>
      </c>
    </row>
    <row r="49" spans="1:18">
      <c r="A49" s="13"/>
      <c r="B49" s="33" t="s">
        <v>745</v>
      </c>
      <c r="C49" s="34">
        <v>901</v>
      </c>
      <c r="D49" s="34"/>
      <c r="E49" s="28"/>
      <c r="F49" s="28"/>
      <c r="G49" s="34">
        <v>173</v>
      </c>
      <c r="H49" s="34"/>
      <c r="I49" s="28"/>
      <c r="J49" s="28"/>
      <c r="K49" s="49">
        <v>1155</v>
      </c>
      <c r="L49" s="49"/>
      <c r="M49" s="28"/>
    </row>
    <row r="50" spans="1:18">
      <c r="A50" s="13"/>
      <c r="B50" s="33"/>
      <c r="C50" s="34"/>
      <c r="D50" s="34"/>
      <c r="E50" s="28"/>
      <c r="F50" s="28"/>
      <c r="G50" s="34"/>
      <c r="H50" s="34"/>
      <c r="I50" s="28"/>
      <c r="J50" s="28"/>
      <c r="K50" s="49"/>
      <c r="L50" s="49"/>
      <c r="M50" s="28"/>
    </row>
    <row r="51" spans="1:18">
      <c r="A51" s="13"/>
      <c r="B51" s="30" t="s">
        <v>746</v>
      </c>
      <c r="C51" s="51">
        <v>9622</v>
      </c>
      <c r="D51" s="51"/>
      <c r="E51" s="32"/>
      <c r="F51" s="32"/>
      <c r="G51" s="51">
        <v>29610</v>
      </c>
      <c r="H51" s="51"/>
      <c r="I51" s="32"/>
      <c r="J51" s="32"/>
      <c r="K51" s="51">
        <v>39514</v>
      </c>
      <c r="L51" s="51"/>
      <c r="M51" s="32"/>
    </row>
    <row r="52" spans="1:18">
      <c r="A52" s="13"/>
      <c r="B52" s="30"/>
      <c r="C52" s="51"/>
      <c r="D52" s="51"/>
      <c r="E52" s="32"/>
      <c r="F52" s="32"/>
      <c r="G52" s="51"/>
      <c r="H52" s="51"/>
      <c r="I52" s="32"/>
      <c r="J52" s="32"/>
      <c r="K52" s="51"/>
      <c r="L52" s="51"/>
      <c r="M52" s="32"/>
    </row>
    <row r="53" spans="1:18">
      <c r="A53" s="13"/>
      <c r="B53" s="33" t="s">
        <v>747</v>
      </c>
      <c r="C53" s="34" t="s">
        <v>748</v>
      </c>
      <c r="D53" s="34"/>
      <c r="E53" s="47" t="s">
        <v>380</v>
      </c>
      <c r="F53" s="28"/>
      <c r="G53" s="34" t="s">
        <v>749</v>
      </c>
      <c r="H53" s="34"/>
      <c r="I53" s="47" t="s">
        <v>380</v>
      </c>
      <c r="J53" s="28"/>
      <c r="K53" s="49">
        <v>1161</v>
      </c>
      <c r="L53" s="49"/>
      <c r="M53" s="28"/>
    </row>
    <row r="54" spans="1:18">
      <c r="A54" s="13"/>
      <c r="B54" s="33"/>
      <c r="C54" s="34"/>
      <c r="D54" s="34"/>
      <c r="E54" s="47"/>
      <c r="F54" s="28"/>
      <c r="G54" s="34"/>
      <c r="H54" s="34"/>
      <c r="I54" s="47"/>
      <c r="J54" s="28"/>
      <c r="K54" s="49"/>
      <c r="L54" s="49"/>
      <c r="M54" s="28"/>
    </row>
    <row r="55" spans="1:18">
      <c r="A55" s="13"/>
      <c r="B55" s="30" t="s">
        <v>750</v>
      </c>
      <c r="C55" s="51">
        <v>3986</v>
      </c>
      <c r="D55" s="51"/>
      <c r="E55" s="32"/>
      <c r="F55" s="32"/>
      <c r="G55" s="31" t="s">
        <v>751</v>
      </c>
      <c r="H55" s="31"/>
      <c r="I55" s="41" t="s">
        <v>380</v>
      </c>
      <c r="J55" s="32"/>
      <c r="K55" s="51">
        <v>8029</v>
      </c>
      <c r="L55" s="51"/>
      <c r="M55" s="32"/>
    </row>
    <row r="56" spans="1:18">
      <c r="A56" s="13"/>
      <c r="B56" s="30"/>
      <c r="C56" s="51"/>
      <c r="D56" s="51"/>
      <c r="E56" s="32"/>
      <c r="F56" s="32"/>
      <c r="G56" s="31"/>
      <c r="H56" s="31"/>
      <c r="I56" s="41"/>
      <c r="J56" s="32"/>
      <c r="K56" s="51"/>
      <c r="L56" s="51"/>
      <c r="M56" s="32"/>
    </row>
    <row r="57" spans="1:18">
      <c r="A57" s="13"/>
      <c r="B57" s="24" t="s">
        <v>752</v>
      </c>
      <c r="C57" s="34" t="s">
        <v>714</v>
      </c>
      <c r="D57" s="34"/>
      <c r="E57" s="45" t="s">
        <v>380</v>
      </c>
      <c r="F57" s="21"/>
      <c r="G57" s="34" t="s">
        <v>715</v>
      </c>
      <c r="H57" s="34"/>
      <c r="I57" s="45" t="s">
        <v>380</v>
      </c>
      <c r="J57" s="21"/>
      <c r="K57" s="34" t="s">
        <v>716</v>
      </c>
      <c r="L57" s="34"/>
      <c r="M57" s="45" t="s">
        <v>380</v>
      </c>
    </row>
    <row r="58" spans="1:18">
      <c r="A58" s="13"/>
      <c r="B58" s="30" t="s">
        <v>133</v>
      </c>
      <c r="C58" s="31">
        <v>326</v>
      </c>
      <c r="D58" s="31"/>
      <c r="E58" s="32"/>
      <c r="F58" s="32"/>
      <c r="G58" s="31" t="s">
        <v>753</v>
      </c>
      <c r="H58" s="31"/>
      <c r="I58" s="41" t="s">
        <v>380</v>
      </c>
      <c r="J58" s="32"/>
      <c r="K58" s="31">
        <v>78</v>
      </c>
      <c r="L58" s="31"/>
      <c r="M58" s="32"/>
    </row>
    <row r="59" spans="1:18" ht="15.75" thickBot="1">
      <c r="A59" s="13"/>
      <c r="B59" s="30"/>
      <c r="C59" s="93"/>
      <c r="D59" s="93"/>
      <c r="E59" s="92"/>
      <c r="F59" s="32"/>
      <c r="G59" s="93"/>
      <c r="H59" s="93"/>
      <c r="I59" s="102"/>
      <c r="J59" s="32"/>
      <c r="K59" s="93"/>
      <c r="L59" s="93"/>
      <c r="M59" s="92"/>
    </row>
    <row r="60" spans="1:18" ht="15.75" thickBot="1">
      <c r="A60" s="13"/>
      <c r="B60" s="20" t="s">
        <v>96</v>
      </c>
      <c r="C60" s="123" t="s">
        <v>369</v>
      </c>
      <c r="D60" s="124" t="s">
        <v>720</v>
      </c>
      <c r="E60" s="123" t="s">
        <v>380</v>
      </c>
      <c r="F60" s="21"/>
      <c r="G60" s="123" t="s">
        <v>369</v>
      </c>
      <c r="H60" s="124" t="s">
        <v>721</v>
      </c>
      <c r="I60" s="123" t="s">
        <v>380</v>
      </c>
      <c r="J60" s="21"/>
      <c r="K60" s="123" t="s">
        <v>369</v>
      </c>
      <c r="L60" s="124" t="s">
        <v>722</v>
      </c>
      <c r="M60" s="123" t="s">
        <v>380</v>
      </c>
    </row>
    <row r="61" spans="1:18" ht="15.75" thickTop="1">
      <c r="A61" s="13" t="s">
        <v>1735</v>
      </c>
      <c r="B61" s="36" t="s">
        <v>6</v>
      </c>
      <c r="C61" s="36"/>
      <c r="D61" s="36"/>
      <c r="E61" s="36"/>
      <c r="F61" s="36"/>
      <c r="G61" s="36"/>
      <c r="H61" s="36"/>
      <c r="I61" s="36"/>
      <c r="J61" s="36"/>
      <c r="K61" s="36"/>
      <c r="L61" s="36"/>
      <c r="M61" s="36"/>
      <c r="N61" s="36"/>
      <c r="O61" s="36"/>
      <c r="P61" s="36"/>
      <c r="Q61" s="36"/>
      <c r="R61" s="36"/>
    </row>
    <row r="62" spans="1:18" ht="15" customHeight="1">
      <c r="A62" s="13"/>
      <c r="B62" s="87" t="s">
        <v>1736</v>
      </c>
      <c r="C62" s="87"/>
      <c r="D62" s="87"/>
      <c r="E62" s="87"/>
      <c r="F62" s="87"/>
      <c r="G62" s="87"/>
      <c r="H62" s="87"/>
      <c r="I62" s="87"/>
      <c r="J62" s="87"/>
      <c r="K62" s="87"/>
      <c r="L62" s="87"/>
      <c r="M62" s="87"/>
      <c r="N62" s="87"/>
      <c r="O62" s="87"/>
      <c r="P62" s="87"/>
      <c r="Q62" s="87"/>
      <c r="R62" s="87"/>
    </row>
    <row r="63" spans="1:18">
      <c r="A63" s="13"/>
      <c r="B63" s="26"/>
      <c r="C63" s="26"/>
      <c r="D63" s="26"/>
      <c r="E63" s="26"/>
      <c r="F63" s="26"/>
      <c r="G63" s="26"/>
      <c r="H63" s="26"/>
      <c r="I63" s="26"/>
    </row>
    <row r="64" spans="1:18">
      <c r="A64" s="13"/>
      <c r="B64" s="14"/>
      <c r="C64" s="14"/>
      <c r="D64" s="14"/>
      <c r="E64" s="14"/>
      <c r="F64" s="14"/>
      <c r="G64" s="14"/>
      <c r="H64" s="14"/>
      <c r="I64" s="14"/>
    </row>
    <row r="65" spans="1:9" ht="15.75" thickBot="1">
      <c r="A65" s="13"/>
      <c r="B65" s="12"/>
      <c r="C65" s="46">
        <v>2013</v>
      </c>
      <c r="D65" s="46"/>
      <c r="E65" s="46"/>
      <c r="F65" s="12"/>
      <c r="G65" s="46">
        <v>2014</v>
      </c>
      <c r="H65" s="46"/>
      <c r="I65" s="46"/>
    </row>
    <row r="66" spans="1:9">
      <c r="A66" s="13"/>
      <c r="B66" s="80" t="s">
        <v>756</v>
      </c>
      <c r="C66" s="29"/>
      <c r="D66" s="29"/>
      <c r="E66" s="29"/>
      <c r="F66" s="21"/>
      <c r="G66" s="29"/>
      <c r="H66" s="29"/>
      <c r="I66" s="29"/>
    </row>
    <row r="67" spans="1:9">
      <c r="A67" s="13"/>
      <c r="B67" s="30" t="s">
        <v>757</v>
      </c>
      <c r="C67" s="41" t="s">
        <v>369</v>
      </c>
      <c r="D67" s="31" t="s">
        <v>464</v>
      </c>
      <c r="E67" s="32"/>
      <c r="F67" s="32"/>
      <c r="G67" s="41" t="s">
        <v>369</v>
      </c>
      <c r="H67" s="31">
        <v>598</v>
      </c>
      <c r="I67" s="32"/>
    </row>
    <row r="68" spans="1:9">
      <c r="A68" s="13"/>
      <c r="B68" s="30"/>
      <c r="C68" s="41"/>
      <c r="D68" s="31"/>
      <c r="E68" s="32"/>
      <c r="F68" s="32"/>
      <c r="G68" s="41"/>
      <c r="H68" s="31"/>
      <c r="I68" s="32"/>
    </row>
    <row r="69" spans="1:9">
      <c r="A69" s="13"/>
      <c r="B69" s="33" t="s">
        <v>758</v>
      </c>
      <c r="C69" s="49">
        <v>9926</v>
      </c>
      <c r="D69" s="49"/>
      <c r="E69" s="28"/>
      <c r="F69" s="28"/>
      <c r="G69" s="49">
        <v>1925</v>
      </c>
      <c r="H69" s="49"/>
      <c r="I69" s="28"/>
    </row>
    <row r="70" spans="1:9">
      <c r="A70" s="13"/>
      <c r="B70" s="33"/>
      <c r="C70" s="49"/>
      <c r="D70" s="49"/>
      <c r="E70" s="28"/>
      <c r="F70" s="28"/>
      <c r="G70" s="49"/>
      <c r="H70" s="49"/>
      <c r="I70" s="28"/>
    </row>
    <row r="71" spans="1:9">
      <c r="A71" s="13"/>
      <c r="B71" s="30" t="s">
        <v>759</v>
      </c>
      <c r="C71" s="51">
        <v>399207</v>
      </c>
      <c r="D71" s="51"/>
      <c r="E71" s="32"/>
      <c r="F71" s="32"/>
      <c r="G71" s="51">
        <v>342034</v>
      </c>
      <c r="H71" s="51"/>
      <c r="I71" s="32"/>
    </row>
    <row r="72" spans="1:9">
      <c r="A72" s="13"/>
      <c r="B72" s="30"/>
      <c r="C72" s="51"/>
      <c r="D72" s="51"/>
      <c r="E72" s="32"/>
      <c r="F72" s="32"/>
      <c r="G72" s="51"/>
      <c r="H72" s="51"/>
      <c r="I72" s="32"/>
    </row>
    <row r="73" spans="1:9">
      <c r="A73" s="13"/>
      <c r="B73" s="33" t="s">
        <v>760</v>
      </c>
      <c r="C73" s="49">
        <v>13348</v>
      </c>
      <c r="D73" s="49"/>
      <c r="E73" s="28"/>
      <c r="F73" s="28"/>
      <c r="G73" s="49">
        <v>1629</v>
      </c>
      <c r="H73" s="49"/>
      <c r="I73" s="28"/>
    </row>
    <row r="74" spans="1:9">
      <c r="A74" s="13"/>
      <c r="B74" s="33"/>
      <c r="C74" s="49"/>
      <c r="D74" s="49"/>
      <c r="E74" s="28"/>
      <c r="F74" s="28"/>
      <c r="G74" s="49"/>
      <c r="H74" s="49"/>
      <c r="I74" s="28"/>
    </row>
    <row r="75" spans="1:9">
      <c r="A75" s="13"/>
      <c r="B75" s="30" t="s">
        <v>761</v>
      </c>
      <c r="C75" s="51">
        <v>6231</v>
      </c>
      <c r="D75" s="51"/>
      <c r="E75" s="32"/>
      <c r="F75" s="32"/>
      <c r="G75" s="51">
        <v>12342</v>
      </c>
      <c r="H75" s="51"/>
      <c r="I75" s="32"/>
    </row>
    <row r="76" spans="1:9" ht="15.75" thickBot="1">
      <c r="A76" s="13"/>
      <c r="B76" s="30"/>
      <c r="C76" s="97"/>
      <c r="D76" s="97"/>
      <c r="E76" s="92"/>
      <c r="F76" s="32"/>
      <c r="G76" s="97"/>
      <c r="H76" s="97"/>
      <c r="I76" s="92"/>
    </row>
    <row r="77" spans="1:9">
      <c r="A77" s="13"/>
      <c r="B77" s="33" t="s">
        <v>762</v>
      </c>
      <c r="C77" s="50">
        <v>428712</v>
      </c>
      <c r="D77" s="50"/>
      <c r="E77" s="29"/>
      <c r="F77" s="28"/>
      <c r="G77" s="50">
        <v>358528</v>
      </c>
      <c r="H77" s="50"/>
      <c r="I77" s="29"/>
    </row>
    <row r="78" spans="1:9">
      <c r="A78" s="13"/>
      <c r="B78" s="33"/>
      <c r="C78" s="49"/>
      <c r="D78" s="49"/>
      <c r="E78" s="28"/>
      <c r="F78" s="28"/>
      <c r="G78" s="71"/>
      <c r="H78" s="71"/>
      <c r="I78" s="72"/>
    </row>
    <row r="79" spans="1:9" ht="15.75" thickBot="1">
      <c r="A79" s="13"/>
      <c r="B79" s="22" t="s">
        <v>763</v>
      </c>
      <c r="C79" s="93" t="s">
        <v>764</v>
      </c>
      <c r="D79" s="93"/>
      <c r="E79" s="89" t="s">
        <v>380</v>
      </c>
      <c r="F79" s="12"/>
      <c r="G79" s="93" t="s">
        <v>765</v>
      </c>
      <c r="H79" s="93"/>
      <c r="I79" s="89" t="s">
        <v>380</v>
      </c>
    </row>
    <row r="80" spans="1:9">
      <c r="A80" s="13"/>
      <c r="B80" s="69" t="s">
        <v>766</v>
      </c>
      <c r="C80" s="48" t="s">
        <v>369</v>
      </c>
      <c r="D80" s="50">
        <v>152849</v>
      </c>
      <c r="E80" s="29"/>
      <c r="F80" s="28"/>
      <c r="G80" s="48" t="s">
        <v>369</v>
      </c>
      <c r="H80" s="50">
        <v>107771</v>
      </c>
      <c r="I80" s="29"/>
    </row>
    <row r="81" spans="1:9" ht="15.75" thickBot="1">
      <c r="A81" s="13"/>
      <c r="B81" s="69"/>
      <c r="C81" s="105"/>
      <c r="D81" s="52"/>
      <c r="E81" s="53"/>
      <c r="F81" s="28"/>
      <c r="G81" s="105"/>
      <c r="H81" s="52"/>
      <c r="I81" s="53"/>
    </row>
    <row r="82" spans="1:9">
      <c r="A82" s="13"/>
      <c r="B82" s="26"/>
      <c r="C82" s="26"/>
      <c r="D82" s="26"/>
      <c r="E82" s="26"/>
      <c r="F82" s="26"/>
      <c r="G82" s="26"/>
      <c r="H82" s="26"/>
      <c r="I82" s="26"/>
    </row>
    <row r="83" spans="1:9">
      <c r="A83" s="13"/>
      <c r="B83" s="14"/>
      <c r="C83" s="14"/>
      <c r="D83" s="14"/>
      <c r="E83" s="14"/>
      <c r="F83" s="14"/>
      <c r="G83" s="14"/>
      <c r="H83" s="14"/>
      <c r="I83" s="14"/>
    </row>
    <row r="84" spans="1:9">
      <c r="A84" s="13"/>
      <c r="B84" s="80" t="s">
        <v>767</v>
      </c>
      <c r="C84" s="28"/>
      <c r="D84" s="28"/>
      <c r="E84" s="28"/>
      <c r="F84" s="21"/>
      <c r="G84" s="28"/>
      <c r="H84" s="28"/>
      <c r="I84" s="28"/>
    </row>
    <row r="85" spans="1:9">
      <c r="A85" s="13"/>
      <c r="B85" s="30" t="s">
        <v>757</v>
      </c>
      <c r="C85" s="41" t="s">
        <v>369</v>
      </c>
      <c r="D85" s="31" t="s">
        <v>768</v>
      </c>
      <c r="E85" s="41" t="s">
        <v>380</v>
      </c>
      <c r="F85" s="32"/>
      <c r="G85" s="41" t="s">
        <v>369</v>
      </c>
      <c r="H85" s="31" t="s">
        <v>464</v>
      </c>
      <c r="I85" s="32"/>
    </row>
    <row r="86" spans="1:9">
      <c r="A86" s="13"/>
      <c r="B86" s="30"/>
      <c r="C86" s="41"/>
      <c r="D86" s="31"/>
      <c r="E86" s="41"/>
      <c r="F86" s="32"/>
      <c r="G86" s="41"/>
      <c r="H86" s="31"/>
      <c r="I86" s="32"/>
    </row>
    <row r="87" spans="1:9">
      <c r="A87" s="13"/>
      <c r="B87" s="24" t="s">
        <v>769</v>
      </c>
      <c r="C87" s="34" t="s">
        <v>770</v>
      </c>
      <c r="D87" s="34"/>
      <c r="E87" s="45" t="s">
        <v>380</v>
      </c>
      <c r="F87" s="21"/>
      <c r="G87" s="34" t="s">
        <v>771</v>
      </c>
      <c r="H87" s="34"/>
      <c r="I87" s="45" t="s">
        <v>380</v>
      </c>
    </row>
    <row r="88" spans="1:9" ht="25.5">
      <c r="A88" s="13"/>
      <c r="B88" s="22" t="s">
        <v>772</v>
      </c>
      <c r="C88" s="31" t="s">
        <v>773</v>
      </c>
      <c r="D88" s="31"/>
      <c r="E88" s="35" t="s">
        <v>380</v>
      </c>
      <c r="F88" s="12"/>
      <c r="G88" s="31" t="s">
        <v>774</v>
      </c>
      <c r="H88" s="31"/>
      <c r="I88" s="35" t="s">
        <v>380</v>
      </c>
    </row>
    <row r="89" spans="1:9" ht="15.75" thickBot="1">
      <c r="A89" s="13"/>
      <c r="B89" s="24" t="s">
        <v>775</v>
      </c>
      <c r="C89" s="84" t="s">
        <v>776</v>
      </c>
      <c r="D89" s="84"/>
      <c r="E89" s="45" t="s">
        <v>380</v>
      </c>
      <c r="F89" s="21"/>
      <c r="G89" s="84" t="s">
        <v>777</v>
      </c>
      <c r="H89" s="84"/>
      <c r="I89" s="45" t="s">
        <v>380</v>
      </c>
    </row>
    <row r="90" spans="1:9" ht="15.75" thickBot="1">
      <c r="A90" s="13"/>
      <c r="B90" s="16" t="s">
        <v>778</v>
      </c>
      <c r="C90" s="129" t="s">
        <v>369</v>
      </c>
      <c r="D90" s="128" t="s">
        <v>779</v>
      </c>
      <c r="E90" s="129" t="s">
        <v>380</v>
      </c>
      <c r="F90" s="12"/>
      <c r="G90" s="129" t="s">
        <v>369</v>
      </c>
      <c r="H90" s="128" t="s">
        <v>780</v>
      </c>
      <c r="I90" s="129" t="s">
        <v>380</v>
      </c>
    </row>
    <row r="91" spans="1:9" ht="15.75" thickBot="1">
      <c r="A91" s="13"/>
      <c r="B91" s="45" t="s">
        <v>781</v>
      </c>
      <c r="C91" s="123" t="s">
        <v>369</v>
      </c>
      <c r="D91" s="124" t="s">
        <v>782</v>
      </c>
      <c r="E91" s="123" t="s">
        <v>380</v>
      </c>
      <c r="F91" s="21"/>
      <c r="G91" s="123" t="s">
        <v>369</v>
      </c>
      <c r="H91" s="124" t="s">
        <v>783</v>
      </c>
      <c r="I91" s="123" t="s">
        <v>380</v>
      </c>
    </row>
    <row r="92" spans="1:9" ht="15.75" thickTop="1">
      <c r="A92" s="13"/>
      <c r="B92" s="91" t="s">
        <v>784</v>
      </c>
      <c r="C92" s="108"/>
      <c r="D92" s="108"/>
      <c r="E92" s="108"/>
      <c r="F92" s="12"/>
      <c r="G92" s="108"/>
      <c r="H92" s="108"/>
      <c r="I92" s="108"/>
    </row>
    <row r="93" spans="1:9">
      <c r="A93" s="13"/>
      <c r="B93" s="33" t="s">
        <v>785</v>
      </c>
      <c r="C93" s="47" t="s">
        <v>369</v>
      </c>
      <c r="D93" s="34">
        <v>49</v>
      </c>
      <c r="E93" s="28"/>
      <c r="F93" s="28"/>
      <c r="G93" s="47" t="s">
        <v>369</v>
      </c>
      <c r="H93" s="34">
        <v>60</v>
      </c>
      <c r="I93" s="28"/>
    </row>
    <row r="94" spans="1:9">
      <c r="A94" s="13"/>
      <c r="B94" s="33"/>
      <c r="C94" s="47"/>
      <c r="D94" s="34"/>
      <c r="E94" s="28"/>
      <c r="F94" s="28"/>
      <c r="G94" s="47"/>
      <c r="H94" s="34"/>
      <c r="I94" s="28"/>
    </row>
    <row r="95" spans="1:9">
      <c r="A95" s="13"/>
      <c r="B95" s="22" t="s">
        <v>786</v>
      </c>
      <c r="C95" s="31" t="s">
        <v>787</v>
      </c>
      <c r="D95" s="31"/>
      <c r="E95" s="35" t="s">
        <v>380</v>
      </c>
      <c r="F95" s="12"/>
      <c r="G95" s="31" t="s">
        <v>788</v>
      </c>
      <c r="H95" s="31"/>
      <c r="I95" s="35" t="s">
        <v>380</v>
      </c>
    </row>
    <row r="96" spans="1:9">
      <c r="A96" s="13"/>
      <c r="B96" s="33" t="s">
        <v>789</v>
      </c>
      <c r="C96" s="49">
        <v>10752</v>
      </c>
      <c r="D96" s="49"/>
      <c r="E96" s="28"/>
      <c r="F96" s="28"/>
      <c r="G96" s="49">
        <v>3381</v>
      </c>
      <c r="H96" s="49"/>
      <c r="I96" s="28"/>
    </row>
    <row r="97" spans="1:18">
      <c r="A97" s="13"/>
      <c r="B97" s="33"/>
      <c r="C97" s="49"/>
      <c r="D97" s="49"/>
      <c r="E97" s="28"/>
      <c r="F97" s="28"/>
      <c r="G97" s="49"/>
      <c r="H97" s="49"/>
      <c r="I97" s="28"/>
    </row>
    <row r="98" spans="1:18" ht="26.25" thickBot="1">
      <c r="A98" s="13"/>
      <c r="B98" s="22" t="s">
        <v>790</v>
      </c>
      <c r="C98" s="93" t="s">
        <v>791</v>
      </c>
      <c r="D98" s="93"/>
      <c r="E98" s="89" t="s">
        <v>380</v>
      </c>
      <c r="F98" s="12"/>
      <c r="G98" s="93" t="s">
        <v>792</v>
      </c>
      <c r="H98" s="93"/>
      <c r="I98" s="89" t="s">
        <v>380</v>
      </c>
    </row>
    <row r="99" spans="1:18" ht="15.75" thickBot="1">
      <c r="A99" s="13"/>
      <c r="B99" s="21"/>
      <c r="C99" s="123" t="s">
        <v>369</v>
      </c>
      <c r="D99" s="124" t="s">
        <v>782</v>
      </c>
      <c r="E99" s="123" t="s">
        <v>380</v>
      </c>
      <c r="F99" s="21"/>
      <c r="G99" s="123" t="s">
        <v>369</v>
      </c>
      <c r="H99" s="124" t="s">
        <v>783</v>
      </c>
      <c r="I99" s="123" t="s">
        <v>380</v>
      </c>
    </row>
    <row r="100" spans="1:18" ht="15.75" thickTop="1">
      <c r="A100" s="13"/>
      <c r="B100" s="32"/>
      <c r="C100" s="32"/>
      <c r="D100" s="32"/>
      <c r="E100" s="32"/>
      <c r="F100" s="32"/>
      <c r="G100" s="32"/>
      <c r="H100" s="32"/>
      <c r="I100" s="32"/>
      <c r="J100" s="32"/>
      <c r="K100" s="32"/>
      <c r="L100" s="32"/>
      <c r="M100" s="32"/>
      <c r="N100" s="32"/>
      <c r="O100" s="32"/>
      <c r="P100" s="32"/>
      <c r="Q100" s="32"/>
      <c r="R100" s="32"/>
    </row>
    <row r="101" spans="1:18">
      <c r="A101" s="13"/>
      <c r="B101" s="14"/>
      <c r="C101" s="14"/>
    </row>
    <row r="102" spans="1:18" ht="153">
      <c r="A102" s="13"/>
      <c r="B102" s="15" t="s">
        <v>207</v>
      </c>
      <c r="C102" s="16" t="s">
        <v>793</v>
      </c>
    </row>
    <row r="103" spans="1:18" ht="15" customHeight="1">
      <c r="A103" s="13" t="s">
        <v>1737</v>
      </c>
      <c r="B103" s="36" t="s">
        <v>6</v>
      </c>
      <c r="C103" s="36"/>
      <c r="D103" s="36"/>
      <c r="E103" s="36"/>
      <c r="F103" s="36"/>
      <c r="G103" s="36"/>
      <c r="H103" s="36"/>
      <c r="I103" s="36"/>
      <c r="J103" s="36"/>
      <c r="K103" s="36"/>
      <c r="L103" s="36"/>
      <c r="M103" s="36"/>
      <c r="N103" s="36"/>
      <c r="O103" s="36"/>
      <c r="P103" s="36"/>
      <c r="Q103" s="36"/>
      <c r="R103" s="36"/>
    </row>
    <row r="104" spans="1:18" ht="15" customHeight="1">
      <c r="A104" s="13"/>
      <c r="B104" s="32" t="s">
        <v>794</v>
      </c>
      <c r="C104" s="32"/>
      <c r="D104" s="32"/>
      <c r="E104" s="32"/>
      <c r="F104" s="32"/>
      <c r="G104" s="32"/>
      <c r="H104" s="32"/>
      <c r="I104" s="32"/>
      <c r="J104" s="32"/>
      <c r="K104" s="32"/>
      <c r="L104" s="32"/>
      <c r="M104" s="32"/>
      <c r="N104" s="32"/>
      <c r="O104" s="32"/>
      <c r="P104" s="32"/>
      <c r="Q104" s="32"/>
      <c r="R104" s="32"/>
    </row>
    <row r="105" spans="1:18">
      <c r="A105" s="13"/>
      <c r="B105" s="26"/>
      <c r="C105" s="26"/>
      <c r="D105" s="26"/>
      <c r="E105" s="26"/>
      <c r="F105" s="26"/>
      <c r="G105" s="26"/>
      <c r="H105" s="26"/>
    </row>
    <row r="106" spans="1:18">
      <c r="A106" s="13"/>
      <c r="B106" s="14"/>
      <c r="C106" s="14"/>
      <c r="D106" s="14"/>
      <c r="E106" s="14"/>
      <c r="F106" s="14"/>
      <c r="G106" s="14"/>
      <c r="H106" s="14"/>
    </row>
    <row r="107" spans="1:18">
      <c r="A107" s="13"/>
      <c r="B107" s="80" t="s">
        <v>795</v>
      </c>
      <c r="C107" s="28"/>
      <c r="D107" s="28"/>
      <c r="E107" s="21"/>
      <c r="F107" s="45" t="s">
        <v>369</v>
      </c>
      <c r="G107" s="25" t="s">
        <v>796</v>
      </c>
      <c r="H107" s="45" t="s">
        <v>380</v>
      </c>
    </row>
    <row r="108" spans="1:18">
      <c r="A108" s="13"/>
      <c r="B108" s="16" t="s">
        <v>797</v>
      </c>
      <c r="C108" s="32"/>
      <c r="D108" s="32"/>
      <c r="E108" s="12"/>
      <c r="F108" s="32"/>
      <c r="G108" s="32"/>
      <c r="H108" s="32"/>
    </row>
    <row r="109" spans="1:18">
      <c r="A109" s="13"/>
      <c r="B109" s="24" t="s">
        <v>798</v>
      </c>
      <c r="C109" s="25" t="s">
        <v>799</v>
      </c>
      <c r="D109" s="45" t="s">
        <v>380</v>
      </c>
      <c r="E109" s="21"/>
      <c r="F109" s="28"/>
      <c r="G109" s="28"/>
      <c r="H109" s="28"/>
    </row>
    <row r="110" spans="1:18" ht="15.75" thickBot="1">
      <c r="A110" s="13"/>
      <c r="B110" s="22" t="s">
        <v>800</v>
      </c>
      <c r="C110" s="88" t="s">
        <v>801</v>
      </c>
      <c r="D110" s="89" t="s">
        <v>380</v>
      </c>
      <c r="E110" s="12"/>
      <c r="F110" s="31" t="s">
        <v>715</v>
      </c>
      <c r="G110" s="31"/>
      <c r="H110" s="35" t="s">
        <v>380</v>
      </c>
    </row>
    <row r="111" spans="1:18">
      <c r="A111" s="13"/>
      <c r="B111" s="24" t="s">
        <v>802</v>
      </c>
      <c r="C111" s="29"/>
      <c r="D111" s="29"/>
      <c r="E111" s="21"/>
      <c r="F111" s="28"/>
      <c r="G111" s="28"/>
      <c r="H111" s="28"/>
    </row>
    <row r="112" spans="1:18">
      <c r="A112" s="13"/>
      <c r="B112" s="132" t="s">
        <v>803</v>
      </c>
      <c r="C112" s="51">
        <v>15544</v>
      </c>
      <c r="D112" s="32"/>
      <c r="E112" s="32"/>
      <c r="F112" s="32"/>
      <c r="G112" s="32"/>
      <c r="H112" s="32"/>
    </row>
    <row r="113" spans="1:8">
      <c r="A113" s="13"/>
      <c r="B113" s="132"/>
      <c r="C113" s="51"/>
      <c r="D113" s="32"/>
      <c r="E113" s="32"/>
      <c r="F113" s="32"/>
      <c r="G113" s="32"/>
      <c r="H113" s="32"/>
    </row>
    <row r="114" spans="1:8">
      <c r="A114" s="13"/>
      <c r="B114" s="133" t="s">
        <v>804</v>
      </c>
      <c r="C114" s="34">
        <v>977</v>
      </c>
      <c r="D114" s="28"/>
      <c r="E114" s="28"/>
      <c r="F114" s="28"/>
      <c r="G114" s="28"/>
      <c r="H114" s="28"/>
    </row>
    <row r="115" spans="1:8">
      <c r="A115" s="13"/>
      <c r="B115" s="133"/>
      <c r="C115" s="34"/>
      <c r="D115" s="28"/>
      <c r="E115" s="28"/>
      <c r="F115" s="28"/>
      <c r="G115" s="28"/>
      <c r="H115" s="28"/>
    </row>
    <row r="116" spans="1:8" ht="22.5" customHeight="1">
      <c r="A116" s="13"/>
      <c r="B116" s="132" t="s">
        <v>805</v>
      </c>
      <c r="C116" s="31" t="s">
        <v>806</v>
      </c>
      <c r="D116" s="41" t="s">
        <v>380</v>
      </c>
      <c r="E116" s="32"/>
      <c r="F116" s="51">
        <v>15633</v>
      </c>
      <c r="G116" s="51"/>
      <c r="H116" s="32"/>
    </row>
    <row r="117" spans="1:8" ht="15.75" thickBot="1">
      <c r="A117" s="13"/>
      <c r="B117" s="132"/>
      <c r="C117" s="93"/>
      <c r="D117" s="102"/>
      <c r="E117" s="32"/>
      <c r="F117" s="97"/>
      <c r="G117" s="97"/>
      <c r="H117" s="92"/>
    </row>
    <row r="118" spans="1:8">
      <c r="A118" s="13"/>
      <c r="B118" s="80" t="s">
        <v>807</v>
      </c>
      <c r="C118" s="29"/>
      <c r="D118" s="29"/>
      <c r="E118" s="21"/>
      <c r="F118" s="66" t="s">
        <v>369</v>
      </c>
      <c r="G118" s="90" t="s">
        <v>764</v>
      </c>
      <c r="H118" s="66" t="s">
        <v>380</v>
      </c>
    </row>
    <row r="119" spans="1:8">
      <c r="A119" s="13"/>
      <c r="B119" s="16" t="s">
        <v>797</v>
      </c>
      <c r="C119" s="32"/>
      <c r="D119" s="32"/>
      <c r="E119" s="12"/>
      <c r="F119" s="32"/>
      <c r="G119" s="32"/>
      <c r="H119" s="32"/>
    </row>
    <row r="120" spans="1:8">
      <c r="A120" s="13"/>
      <c r="B120" s="24" t="s">
        <v>798</v>
      </c>
      <c r="C120" s="25" t="s">
        <v>808</v>
      </c>
      <c r="D120" s="45" t="s">
        <v>380</v>
      </c>
      <c r="E120" s="21"/>
      <c r="F120" s="28"/>
      <c r="G120" s="28"/>
      <c r="H120" s="28"/>
    </row>
    <row r="121" spans="1:8" ht="15.75" thickBot="1">
      <c r="A121" s="13"/>
      <c r="B121" s="22" t="s">
        <v>800</v>
      </c>
      <c r="C121" s="88" t="s">
        <v>809</v>
      </c>
      <c r="D121" s="89" t="s">
        <v>380</v>
      </c>
      <c r="E121" s="12"/>
      <c r="F121" s="31" t="s">
        <v>716</v>
      </c>
      <c r="G121" s="31"/>
      <c r="H121" s="35" t="s">
        <v>380</v>
      </c>
    </row>
    <row r="122" spans="1:8">
      <c r="A122" s="13"/>
      <c r="B122" s="24" t="s">
        <v>802</v>
      </c>
      <c r="C122" s="29"/>
      <c r="D122" s="29"/>
      <c r="E122" s="21"/>
      <c r="F122" s="28"/>
      <c r="G122" s="28"/>
      <c r="H122" s="28"/>
    </row>
    <row r="123" spans="1:8">
      <c r="A123" s="13"/>
      <c r="B123" s="132" t="s">
        <v>803</v>
      </c>
      <c r="C123" s="51">
        <v>89180</v>
      </c>
      <c r="D123" s="32"/>
      <c r="E123" s="32"/>
      <c r="F123" s="32"/>
      <c r="G123" s="32"/>
      <c r="H123" s="32"/>
    </row>
    <row r="124" spans="1:8">
      <c r="A124" s="13"/>
      <c r="B124" s="132"/>
      <c r="C124" s="51"/>
      <c r="D124" s="32"/>
      <c r="E124" s="32"/>
      <c r="F124" s="32"/>
      <c r="G124" s="32"/>
      <c r="H124" s="32"/>
    </row>
    <row r="125" spans="1:8" ht="38.25">
      <c r="A125" s="13"/>
      <c r="B125" s="131" t="s">
        <v>805</v>
      </c>
      <c r="C125" s="25" t="s">
        <v>810</v>
      </c>
      <c r="D125" s="45" t="s">
        <v>380</v>
      </c>
      <c r="E125" s="21"/>
      <c r="F125" s="28"/>
      <c r="G125" s="28"/>
      <c r="H125" s="28"/>
    </row>
    <row r="126" spans="1:8">
      <c r="A126" s="13"/>
      <c r="B126" s="132" t="s">
        <v>804</v>
      </c>
      <c r="C126" s="51">
        <v>4356</v>
      </c>
      <c r="D126" s="32"/>
      <c r="E126" s="32"/>
      <c r="F126" s="51">
        <v>84008</v>
      </c>
      <c r="G126" s="51"/>
      <c r="H126" s="32"/>
    </row>
    <row r="127" spans="1:8" ht="15.75" thickBot="1">
      <c r="A127" s="13"/>
      <c r="B127" s="132"/>
      <c r="C127" s="97"/>
      <c r="D127" s="92"/>
      <c r="E127" s="32"/>
      <c r="F127" s="97"/>
      <c r="G127" s="97"/>
      <c r="H127" s="92"/>
    </row>
    <row r="128" spans="1:8" ht="15.75" thickBot="1">
      <c r="A128" s="13"/>
      <c r="B128" s="80" t="s">
        <v>811</v>
      </c>
      <c r="C128" s="29"/>
      <c r="D128" s="29"/>
      <c r="E128" s="21"/>
      <c r="F128" s="125" t="s">
        <v>369</v>
      </c>
      <c r="G128" s="126" t="s">
        <v>765</v>
      </c>
      <c r="H128" s="125" t="s">
        <v>380</v>
      </c>
    </row>
    <row r="129" spans="1:18" ht="15.75" thickTop="1">
      <c r="A129" s="13"/>
      <c r="B129" s="14"/>
      <c r="C129" s="14"/>
    </row>
    <row r="130" spans="1:18" ht="76.5">
      <c r="A130" s="13"/>
      <c r="B130" s="15" t="s">
        <v>210</v>
      </c>
      <c r="C130" s="16" t="s">
        <v>1738</v>
      </c>
    </row>
    <row r="131" spans="1:18" ht="15" customHeight="1">
      <c r="A131" s="13" t="s">
        <v>1739</v>
      </c>
      <c r="B131" s="36" t="s">
        <v>6</v>
      </c>
      <c r="C131" s="36"/>
      <c r="D131" s="36"/>
      <c r="E131" s="36"/>
      <c r="F131" s="36"/>
      <c r="G131" s="36"/>
      <c r="H131" s="36"/>
      <c r="I131" s="36"/>
      <c r="J131" s="36"/>
      <c r="K131" s="36"/>
      <c r="L131" s="36"/>
      <c r="M131" s="36"/>
      <c r="N131" s="36"/>
      <c r="O131" s="36"/>
      <c r="P131" s="36"/>
      <c r="Q131" s="36"/>
      <c r="R131" s="36"/>
    </row>
    <row r="132" spans="1:18">
      <c r="A132" s="13"/>
      <c r="B132" s="87" t="s">
        <v>1740</v>
      </c>
      <c r="C132" s="87"/>
      <c r="D132" s="87"/>
      <c r="E132" s="87"/>
      <c r="F132" s="87"/>
      <c r="G132" s="87"/>
      <c r="H132" s="87"/>
      <c r="I132" s="87"/>
      <c r="J132" s="87"/>
      <c r="K132" s="87"/>
      <c r="L132" s="87"/>
      <c r="M132" s="87"/>
      <c r="N132" s="87"/>
      <c r="O132" s="87"/>
      <c r="P132" s="87"/>
      <c r="Q132" s="87"/>
      <c r="R132" s="87"/>
    </row>
    <row r="133" spans="1:18">
      <c r="A133" s="13"/>
      <c r="B133" s="26"/>
      <c r="C133" s="26"/>
      <c r="D133" s="26"/>
      <c r="E133" s="26"/>
      <c r="F133" s="26"/>
      <c r="G133" s="26"/>
      <c r="H133" s="26"/>
      <c r="I133" s="26"/>
      <c r="J133" s="26"/>
      <c r="K133" s="26"/>
      <c r="L133" s="26"/>
      <c r="M133" s="26"/>
      <c r="N133" s="26"/>
      <c r="O133" s="26"/>
      <c r="P133" s="26"/>
      <c r="Q133" s="26"/>
      <c r="R133" s="26"/>
    </row>
    <row r="134" spans="1:18">
      <c r="A134" s="13"/>
      <c r="B134" s="14"/>
      <c r="C134" s="14"/>
      <c r="D134" s="14"/>
      <c r="E134" s="14"/>
      <c r="F134" s="14"/>
      <c r="G134" s="14"/>
      <c r="H134" s="14"/>
      <c r="I134" s="14"/>
      <c r="J134" s="14"/>
      <c r="K134" s="14"/>
      <c r="L134" s="14"/>
      <c r="M134" s="14"/>
      <c r="N134" s="14"/>
      <c r="O134" s="14"/>
      <c r="P134" s="14"/>
      <c r="Q134" s="14"/>
      <c r="R134" s="14"/>
    </row>
    <row r="135" spans="1:18">
      <c r="A135" s="13"/>
      <c r="B135" s="32"/>
      <c r="C135" s="32"/>
      <c r="D135" s="74">
        <v>2018</v>
      </c>
      <c r="E135" s="74"/>
      <c r="F135" s="74"/>
      <c r="G135" s="32"/>
      <c r="H135" s="74" t="s">
        <v>814</v>
      </c>
      <c r="I135" s="74"/>
      <c r="J135" s="74"/>
      <c r="K135" s="32"/>
      <c r="L135" s="74" t="s">
        <v>816</v>
      </c>
      <c r="M135" s="74"/>
      <c r="N135" s="74"/>
      <c r="O135" s="32"/>
      <c r="P135" s="74" t="s">
        <v>162</v>
      </c>
      <c r="Q135" s="74"/>
      <c r="R135" s="74"/>
    </row>
    <row r="136" spans="1:18" ht="15.75" thickBot="1">
      <c r="A136" s="13"/>
      <c r="B136" s="32"/>
      <c r="C136" s="32"/>
      <c r="D136" s="46"/>
      <c r="E136" s="46"/>
      <c r="F136" s="46"/>
      <c r="G136" s="32"/>
      <c r="H136" s="46" t="s">
        <v>815</v>
      </c>
      <c r="I136" s="46"/>
      <c r="J136" s="46"/>
      <c r="K136" s="32"/>
      <c r="L136" s="46" t="s">
        <v>817</v>
      </c>
      <c r="M136" s="46"/>
      <c r="N136" s="46"/>
      <c r="O136" s="32"/>
      <c r="P136" s="46"/>
      <c r="Q136" s="46"/>
      <c r="R136" s="46"/>
    </row>
    <row r="137" spans="1:18">
      <c r="A137" s="13"/>
      <c r="B137" s="21" t="s">
        <v>818</v>
      </c>
      <c r="C137" s="21"/>
      <c r="D137" s="29"/>
      <c r="E137" s="29"/>
      <c r="F137" s="29"/>
      <c r="G137" s="21"/>
      <c r="H137" s="29"/>
      <c r="I137" s="29"/>
      <c r="J137" s="29"/>
      <c r="K137" s="21"/>
      <c r="L137" s="29"/>
      <c r="M137" s="29"/>
      <c r="N137" s="29"/>
      <c r="O137" s="21"/>
      <c r="P137" s="29"/>
      <c r="Q137" s="29"/>
      <c r="R137" s="29"/>
    </row>
    <row r="138" spans="1:18">
      <c r="A138" s="13"/>
      <c r="B138" s="30" t="s">
        <v>819</v>
      </c>
      <c r="C138" s="32"/>
      <c r="D138" s="41" t="s">
        <v>369</v>
      </c>
      <c r="E138" s="31" t="s">
        <v>464</v>
      </c>
      <c r="F138" s="32"/>
      <c r="G138" s="32"/>
      <c r="H138" s="41" t="s">
        <v>369</v>
      </c>
      <c r="I138" s="31" t="s">
        <v>464</v>
      </c>
      <c r="J138" s="32"/>
      <c r="K138" s="32"/>
      <c r="L138" s="41" t="s">
        <v>369</v>
      </c>
      <c r="M138" s="51">
        <v>9514</v>
      </c>
      <c r="N138" s="32"/>
      <c r="O138" s="32"/>
      <c r="P138" s="41" t="s">
        <v>369</v>
      </c>
      <c r="Q138" s="51">
        <v>9514</v>
      </c>
      <c r="R138" s="32"/>
    </row>
    <row r="139" spans="1:18">
      <c r="A139" s="13"/>
      <c r="B139" s="30"/>
      <c r="C139" s="32"/>
      <c r="D139" s="41"/>
      <c r="E139" s="31"/>
      <c r="F139" s="32"/>
      <c r="G139" s="32"/>
      <c r="H139" s="41"/>
      <c r="I139" s="31"/>
      <c r="J139" s="32"/>
      <c r="K139" s="32"/>
      <c r="L139" s="41"/>
      <c r="M139" s="51"/>
      <c r="N139" s="32"/>
      <c r="O139" s="32"/>
      <c r="P139" s="41"/>
      <c r="Q139" s="51"/>
      <c r="R139" s="32"/>
    </row>
    <row r="140" spans="1:18">
      <c r="A140" s="13"/>
      <c r="B140" s="33" t="s">
        <v>820</v>
      </c>
      <c r="C140" s="28"/>
      <c r="D140" s="34" t="s">
        <v>464</v>
      </c>
      <c r="E140" s="34"/>
      <c r="F140" s="28"/>
      <c r="G140" s="28"/>
      <c r="H140" s="34" t="s">
        <v>464</v>
      </c>
      <c r="I140" s="34"/>
      <c r="J140" s="28"/>
      <c r="K140" s="28"/>
      <c r="L140" s="49">
        <v>55137</v>
      </c>
      <c r="M140" s="49"/>
      <c r="N140" s="28"/>
      <c r="O140" s="28"/>
      <c r="P140" s="49">
        <v>55137</v>
      </c>
      <c r="Q140" s="49"/>
      <c r="R140" s="28"/>
    </row>
    <row r="141" spans="1:18">
      <c r="A141" s="13"/>
      <c r="B141" s="33"/>
      <c r="C141" s="28"/>
      <c r="D141" s="34"/>
      <c r="E141" s="34"/>
      <c r="F141" s="28"/>
      <c r="G141" s="28"/>
      <c r="H141" s="34"/>
      <c r="I141" s="34"/>
      <c r="J141" s="28"/>
      <c r="K141" s="28"/>
      <c r="L141" s="49"/>
      <c r="M141" s="49"/>
      <c r="N141" s="28"/>
      <c r="O141" s="28"/>
      <c r="P141" s="49"/>
      <c r="Q141" s="49"/>
      <c r="R141" s="28"/>
    </row>
    <row r="142" spans="1:18">
      <c r="A142" s="13"/>
      <c r="B142" s="30" t="s">
        <v>821</v>
      </c>
      <c r="C142" s="32"/>
      <c r="D142" s="31" t="s">
        <v>464</v>
      </c>
      <c r="E142" s="31"/>
      <c r="F142" s="32"/>
      <c r="G142" s="32"/>
      <c r="H142" s="31" t="s">
        <v>464</v>
      </c>
      <c r="I142" s="31"/>
      <c r="J142" s="32"/>
      <c r="K142" s="32"/>
      <c r="L142" s="51">
        <v>106048</v>
      </c>
      <c r="M142" s="51"/>
      <c r="N142" s="32"/>
      <c r="O142" s="32"/>
      <c r="P142" s="51">
        <v>106048</v>
      </c>
      <c r="Q142" s="51"/>
      <c r="R142" s="32"/>
    </row>
    <row r="143" spans="1:18">
      <c r="A143" s="13"/>
      <c r="B143" s="30"/>
      <c r="C143" s="32"/>
      <c r="D143" s="31"/>
      <c r="E143" s="31"/>
      <c r="F143" s="32"/>
      <c r="G143" s="32"/>
      <c r="H143" s="31"/>
      <c r="I143" s="31"/>
      <c r="J143" s="32"/>
      <c r="K143" s="32"/>
      <c r="L143" s="51"/>
      <c r="M143" s="51"/>
      <c r="N143" s="32"/>
      <c r="O143" s="32"/>
      <c r="P143" s="51"/>
      <c r="Q143" s="51"/>
      <c r="R143" s="32"/>
    </row>
    <row r="144" spans="1:18">
      <c r="A144" s="13"/>
      <c r="B144" s="33" t="s">
        <v>822</v>
      </c>
      <c r="C144" s="28"/>
      <c r="D144" s="34" t="s">
        <v>464</v>
      </c>
      <c r="E144" s="34"/>
      <c r="F144" s="28"/>
      <c r="G144" s="28"/>
      <c r="H144" s="49">
        <v>136795</v>
      </c>
      <c r="I144" s="49"/>
      <c r="J144" s="28"/>
      <c r="K144" s="28"/>
      <c r="L144" s="34" t="s">
        <v>464</v>
      </c>
      <c r="M144" s="34"/>
      <c r="N144" s="28"/>
      <c r="O144" s="28"/>
      <c r="P144" s="49">
        <v>136795</v>
      </c>
      <c r="Q144" s="49"/>
      <c r="R144" s="28"/>
    </row>
    <row r="145" spans="1:18">
      <c r="A145" s="13"/>
      <c r="B145" s="33"/>
      <c r="C145" s="28"/>
      <c r="D145" s="34"/>
      <c r="E145" s="34"/>
      <c r="F145" s="28"/>
      <c r="G145" s="28"/>
      <c r="H145" s="49"/>
      <c r="I145" s="49"/>
      <c r="J145" s="28"/>
      <c r="K145" s="28"/>
      <c r="L145" s="34"/>
      <c r="M145" s="34"/>
      <c r="N145" s="28"/>
      <c r="O145" s="28"/>
      <c r="P145" s="49"/>
      <c r="Q145" s="49"/>
      <c r="R145" s="28"/>
    </row>
    <row r="146" spans="1:18">
      <c r="A146" s="13"/>
      <c r="B146" s="30" t="s">
        <v>823</v>
      </c>
      <c r="C146" s="32"/>
      <c r="D146" s="31" t="s">
        <v>464</v>
      </c>
      <c r="E146" s="31"/>
      <c r="F146" s="32"/>
      <c r="G146" s="32"/>
      <c r="H146" s="51">
        <v>24597</v>
      </c>
      <c r="I146" s="51"/>
      <c r="J146" s="32"/>
      <c r="K146" s="32"/>
      <c r="L146" s="31" t="s">
        <v>464</v>
      </c>
      <c r="M146" s="31"/>
      <c r="N146" s="32"/>
      <c r="O146" s="32"/>
      <c r="P146" s="51">
        <v>24597</v>
      </c>
      <c r="Q146" s="51"/>
      <c r="R146" s="32"/>
    </row>
    <row r="147" spans="1:18">
      <c r="A147" s="13"/>
      <c r="B147" s="30"/>
      <c r="C147" s="32"/>
      <c r="D147" s="31"/>
      <c r="E147" s="31"/>
      <c r="F147" s="32"/>
      <c r="G147" s="32"/>
      <c r="H147" s="51"/>
      <c r="I147" s="51"/>
      <c r="J147" s="32"/>
      <c r="K147" s="32"/>
      <c r="L147" s="31"/>
      <c r="M147" s="31"/>
      <c r="N147" s="32"/>
      <c r="O147" s="32"/>
      <c r="P147" s="51"/>
      <c r="Q147" s="51"/>
      <c r="R147" s="32"/>
    </row>
    <row r="148" spans="1:18">
      <c r="A148" s="13"/>
      <c r="B148" s="33" t="s">
        <v>824</v>
      </c>
      <c r="C148" s="28"/>
      <c r="D148" s="34" t="s">
        <v>464</v>
      </c>
      <c r="E148" s="34"/>
      <c r="F148" s="28"/>
      <c r="G148" s="28"/>
      <c r="H148" s="34" t="s">
        <v>464</v>
      </c>
      <c r="I148" s="34"/>
      <c r="J148" s="28"/>
      <c r="K148" s="28"/>
      <c r="L148" s="49">
        <v>6769</v>
      </c>
      <c r="M148" s="49"/>
      <c r="N148" s="28"/>
      <c r="O148" s="28"/>
      <c r="P148" s="49">
        <v>6769</v>
      </c>
      <c r="Q148" s="49"/>
      <c r="R148" s="28"/>
    </row>
    <row r="149" spans="1:18">
      <c r="A149" s="13"/>
      <c r="B149" s="33"/>
      <c r="C149" s="28"/>
      <c r="D149" s="34"/>
      <c r="E149" s="34"/>
      <c r="F149" s="28"/>
      <c r="G149" s="28"/>
      <c r="H149" s="34"/>
      <c r="I149" s="34"/>
      <c r="J149" s="28"/>
      <c r="K149" s="28"/>
      <c r="L149" s="49"/>
      <c r="M149" s="49"/>
      <c r="N149" s="28"/>
      <c r="O149" s="28"/>
      <c r="P149" s="49"/>
      <c r="Q149" s="49"/>
      <c r="R149" s="28"/>
    </row>
    <row r="150" spans="1:18">
      <c r="A150" s="13"/>
      <c r="B150" s="30" t="s">
        <v>825</v>
      </c>
      <c r="C150" s="32"/>
      <c r="D150" s="31" t="s">
        <v>464</v>
      </c>
      <c r="E150" s="31"/>
      <c r="F150" s="32"/>
      <c r="G150" s="32"/>
      <c r="H150" s="31" t="s">
        <v>464</v>
      </c>
      <c r="I150" s="31"/>
      <c r="J150" s="32"/>
      <c r="K150" s="32"/>
      <c r="L150" s="51">
        <v>691696</v>
      </c>
      <c r="M150" s="51"/>
      <c r="N150" s="32"/>
      <c r="O150" s="32"/>
      <c r="P150" s="51">
        <v>691696</v>
      </c>
      <c r="Q150" s="51"/>
      <c r="R150" s="32"/>
    </row>
    <row r="151" spans="1:18">
      <c r="A151" s="13"/>
      <c r="B151" s="30"/>
      <c r="C151" s="32"/>
      <c r="D151" s="31"/>
      <c r="E151" s="31"/>
      <c r="F151" s="32"/>
      <c r="G151" s="32"/>
      <c r="H151" s="31"/>
      <c r="I151" s="31"/>
      <c r="J151" s="32"/>
      <c r="K151" s="32"/>
      <c r="L151" s="51"/>
      <c r="M151" s="51"/>
      <c r="N151" s="32"/>
      <c r="O151" s="32"/>
      <c r="P151" s="51"/>
      <c r="Q151" s="51"/>
      <c r="R151" s="32"/>
    </row>
    <row r="152" spans="1:18">
      <c r="A152" s="13"/>
      <c r="B152" s="33" t="s">
        <v>826</v>
      </c>
      <c r="C152" s="28"/>
      <c r="D152" s="49">
        <v>2380</v>
      </c>
      <c r="E152" s="49"/>
      <c r="F152" s="28"/>
      <c r="G152" s="28"/>
      <c r="H152" s="49">
        <v>2527</v>
      </c>
      <c r="I152" s="49"/>
      <c r="J152" s="28"/>
      <c r="K152" s="28"/>
      <c r="L152" s="34" t="s">
        <v>464</v>
      </c>
      <c r="M152" s="34"/>
      <c r="N152" s="28"/>
      <c r="O152" s="28"/>
      <c r="P152" s="49">
        <v>4907</v>
      </c>
      <c r="Q152" s="49"/>
      <c r="R152" s="28"/>
    </row>
    <row r="153" spans="1:18">
      <c r="A153" s="13"/>
      <c r="B153" s="33"/>
      <c r="C153" s="28"/>
      <c r="D153" s="49"/>
      <c r="E153" s="49"/>
      <c r="F153" s="28"/>
      <c r="G153" s="28"/>
      <c r="H153" s="49"/>
      <c r="I153" s="49"/>
      <c r="J153" s="28"/>
      <c r="K153" s="28"/>
      <c r="L153" s="34"/>
      <c r="M153" s="34"/>
      <c r="N153" s="28"/>
      <c r="O153" s="28"/>
      <c r="P153" s="49"/>
      <c r="Q153" s="49"/>
      <c r="R153" s="28"/>
    </row>
    <row r="154" spans="1:18">
      <c r="A154" s="13"/>
      <c r="B154" s="30" t="s">
        <v>827</v>
      </c>
      <c r="C154" s="32"/>
      <c r="D154" s="31" t="s">
        <v>464</v>
      </c>
      <c r="E154" s="31"/>
      <c r="F154" s="32"/>
      <c r="G154" s="32"/>
      <c r="H154" s="31" t="s">
        <v>464</v>
      </c>
      <c r="I154" s="31"/>
      <c r="J154" s="32"/>
      <c r="K154" s="32"/>
      <c r="L154" s="51">
        <v>21290</v>
      </c>
      <c r="M154" s="51"/>
      <c r="N154" s="32"/>
      <c r="O154" s="32"/>
      <c r="P154" s="51">
        <v>21290</v>
      </c>
      <c r="Q154" s="51"/>
      <c r="R154" s="32"/>
    </row>
    <row r="155" spans="1:18">
      <c r="A155" s="13"/>
      <c r="B155" s="30"/>
      <c r="C155" s="32"/>
      <c r="D155" s="31"/>
      <c r="E155" s="31"/>
      <c r="F155" s="32"/>
      <c r="G155" s="32"/>
      <c r="H155" s="31"/>
      <c r="I155" s="31"/>
      <c r="J155" s="32"/>
      <c r="K155" s="32"/>
      <c r="L155" s="51"/>
      <c r="M155" s="51"/>
      <c r="N155" s="32"/>
      <c r="O155" s="32"/>
      <c r="P155" s="51"/>
      <c r="Q155" s="51"/>
      <c r="R155" s="32"/>
    </row>
    <row r="156" spans="1:18">
      <c r="A156" s="13"/>
      <c r="B156" s="33" t="s">
        <v>828</v>
      </c>
      <c r="C156" s="28"/>
      <c r="D156" s="34" t="s">
        <v>464</v>
      </c>
      <c r="E156" s="34"/>
      <c r="F156" s="28"/>
      <c r="G156" s="28"/>
      <c r="H156" s="34" t="s">
        <v>464</v>
      </c>
      <c r="I156" s="34"/>
      <c r="J156" s="28"/>
      <c r="K156" s="28"/>
      <c r="L156" s="49">
        <v>105113</v>
      </c>
      <c r="M156" s="49"/>
      <c r="N156" s="28"/>
      <c r="O156" s="28"/>
      <c r="P156" s="49">
        <v>105113</v>
      </c>
      <c r="Q156" s="49"/>
      <c r="R156" s="28"/>
    </row>
    <row r="157" spans="1:18">
      <c r="A157" s="13"/>
      <c r="B157" s="33"/>
      <c r="C157" s="28"/>
      <c r="D157" s="34"/>
      <c r="E157" s="34"/>
      <c r="F157" s="28"/>
      <c r="G157" s="28"/>
      <c r="H157" s="34"/>
      <c r="I157" s="34"/>
      <c r="J157" s="28"/>
      <c r="K157" s="28"/>
      <c r="L157" s="49"/>
      <c r="M157" s="49"/>
      <c r="N157" s="28"/>
      <c r="O157" s="28"/>
      <c r="P157" s="49"/>
      <c r="Q157" s="49"/>
      <c r="R157" s="28"/>
    </row>
    <row r="158" spans="1:18">
      <c r="A158" s="13"/>
      <c r="B158" s="30" t="s">
        <v>829</v>
      </c>
      <c r="C158" s="32"/>
      <c r="D158" s="31" t="s">
        <v>464</v>
      </c>
      <c r="E158" s="31"/>
      <c r="F158" s="32"/>
      <c r="G158" s="32"/>
      <c r="H158" s="31" t="s">
        <v>464</v>
      </c>
      <c r="I158" s="31"/>
      <c r="J158" s="32"/>
      <c r="K158" s="32"/>
      <c r="L158" s="51">
        <v>35427</v>
      </c>
      <c r="M158" s="51"/>
      <c r="N158" s="32"/>
      <c r="O158" s="32"/>
      <c r="P158" s="51">
        <v>35427</v>
      </c>
      <c r="Q158" s="51"/>
      <c r="R158" s="32"/>
    </row>
    <row r="159" spans="1:18">
      <c r="A159" s="13"/>
      <c r="B159" s="30"/>
      <c r="C159" s="32"/>
      <c r="D159" s="31"/>
      <c r="E159" s="31"/>
      <c r="F159" s="32"/>
      <c r="G159" s="32"/>
      <c r="H159" s="31"/>
      <c r="I159" s="31"/>
      <c r="J159" s="32"/>
      <c r="K159" s="32"/>
      <c r="L159" s="51"/>
      <c r="M159" s="51"/>
      <c r="N159" s="32"/>
      <c r="O159" s="32"/>
      <c r="P159" s="51"/>
      <c r="Q159" s="51"/>
      <c r="R159" s="32"/>
    </row>
    <row r="160" spans="1:18">
      <c r="A160" s="13"/>
      <c r="B160" s="33" t="s">
        <v>830</v>
      </c>
      <c r="C160" s="28"/>
      <c r="D160" s="34" t="s">
        <v>464</v>
      </c>
      <c r="E160" s="34"/>
      <c r="F160" s="28"/>
      <c r="G160" s="28"/>
      <c r="H160" s="49">
        <v>53915</v>
      </c>
      <c r="I160" s="49"/>
      <c r="J160" s="28"/>
      <c r="K160" s="28"/>
      <c r="L160" s="34" t="s">
        <v>464</v>
      </c>
      <c r="M160" s="34"/>
      <c r="N160" s="28"/>
      <c r="O160" s="28"/>
      <c r="P160" s="49">
        <v>53915</v>
      </c>
      <c r="Q160" s="49"/>
      <c r="R160" s="28"/>
    </row>
    <row r="161" spans="1:18">
      <c r="A161" s="13"/>
      <c r="B161" s="33"/>
      <c r="C161" s="28"/>
      <c r="D161" s="34"/>
      <c r="E161" s="34"/>
      <c r="F161" s="28"/>
      <c r="G161" s="28"/>
      <c r="H161" s="49"/>
      <c r="I161" s="49"/>
      <c r="J161" s="28"/>
      <c r="K161" s="28"/>
      <c r="L161" s="34"/>
      <c r="M161" s="34"/>
      <c r="N161" s="28"/>
      <c r="O161" s="28"/>
      <c r="P161" s="49"/>
      <c r="Q161" s="49"/>
      <c r="R161" s="28"/>
    </row>
    <row r="162" spans="1:18">
      <c r="A162" s="13"/>
      <c r="B162" s="30" t="s">
        <v>133</v>
      </c>
      <c r="C162" s="32"/>
      <c r="D162" s="31" t="s">
        <v>464</v>
      </c>
      <c r="E162" s="31"/>
      <c r="F162" s="32"/>
      <c r="G162" s="32"/>
      <c r="H162" s="31" t="s">
        <v>464</v>
      </c>
      <c r="I162" s="31"/>
      <c r="J162" s="32"/>
      <c r="K162" s="32"/>
      <c r="L162" s="31">
        <v>215</v>
      </c>
      <c r="M162" s="31"/>
      <c r="N162" s="32"/>
      <c r="O162" s="32"/>
      <c r="P162" s="31">
        <v>215</v>
      </c>
      <c r="Q162" s="31"/>
      <c r="R162" s="32"/>
    </row>
    <row r="163" spans="1:18" ht="15.75" thickBot="1">
      <c r="A163" s="13"/>
      <c r="B163" s="30"/>
      <c r="C163" s="32"/>
      <c r="D163" s="93"/>
      <c r="E163" s="93"/>
      <c r="F163" s="92"/>
      <c r="G163" s="32"/>
      <c r="H163" s="93"/>
      <c r="I163" s="93"/>
      <c r="J163" s="92"/>
      <c r="K163" s="32"/>
      <c r="L163" s="93"/>
      <c r="M163" s="93"/>
      <c r="N163" s="92"/>
      <c r="O163" s="32"/>
      <c r="P163" s="93"/>
      <c r="Q163" s="93"/>
      <c r="R163" s="92"/>
    </row>
    <row r="164" spans="1:18">
      <c r="A164" s="13"/>
      <c r="B164" s="28"/>
      <c r="C164" s="28"/>
      <c r="D164" s="48" t="s">
        <v>369</v>
      </c>
      <c r="E164" s="50">
        <v>2380</v>
      </c>
      <c r="F164" s="29"/>
      <c r="G164" s="28"/>
      <c r="H164" s="48" t="s">
        <v>369</v>
      </c>
      <c r="I164" s="50">
        <v>217834</v>
      </c>
      <c r="J164" s="29"/>
      <c r="K164" s="28"/>
      <c r="L164" s="48" t="s">
        <v>369</v>
      </c>
      <c r="M164" s="50">
        <v>1031209</v>
      </c>
      <c r="N164" s="29"/>
      <c r="O164" s="28"/>
      <c r="P164" s="48" t="s">
        <v>369</v>
      </c>
      <c r="Q164" s="50">
        <v>1251423</v>
      </c>
      <c r="R164" s="29"/>
    </row>
    <row r="165" spans="1:18" ht="15.75" thickBot="1">
      <c r="A165" s="13"/>
      <c r="B165" s="28"/>
      <c r="C165" s="28"/>
      <c r="D165" s="98"/>
      <c r="E165" s="99"/>
      <c r="F165" s="100"/>
      <c r="G165" s="28"/>
      <c r="H165" s="98"/>
      <c r="I165" s="99"/>
      <c r="J165" s="100"/>
      <c r="K165" s="28"/>
      <c r="L165" s="98"/>
      <c r="M165" s="99"/>
      <c r="N165" s="100"/>
      <c r="O165" s="28"/>
      <c r="P165" s="98"/>
      <c r="Q165" s="99"/>
      <c r="R165" s="100"/>
    </row>
    <row r="166" spans="1:18" ht="15.75" thickTop="1">
      <c r="A166" s="13"/>
      <c r="B166" s="87" t="s">
        <v>831</v>
      </c>
      <c r="C166" s="87"/>
      <c r="D166" s="87"/>
      <c r="E166" s="87"/>
      <c r="F166" s="87"/>
      <c r="G166" s="87"/>
      <c r="H166" s="87"/>
      <c r="I166" s="87"/>
      <c r="J166" s="87"/>
      <c r="K166" s="87"/>
      <c r="L166" s="87"/>
      <c r="M166" s="87"/>
      <c r="N166" s="87"/>
      <c r="O166" s="87"/>
      <c r="P166" s="87"/>
      <c r="Q166" s="87"/>
      <c r="R166" s="87"/>
    </row>
    <row r="167" spans="1:18" ht="15" customHeight="1">
      <c r="A167" s="13" t="s">
        <v>1741</v>
      </c>
      <c r="B167" s="36" t="s">
        <v>6</v>
      </c>
      <c r="C167" s="36"/>
      <c r="D167" s="36"/>
      <c r="E167" s="36"/>
      <c r="F167" s="36"/>
      <c r="G167" s="36"/>
      <c r="H167" s="36"/>
      <c r="I167" s="36"/>
      <c r="J167" s="36"/>
      <c r="K167" s="36"/>
      <c r="L167" s="36"/>
      <c r="M167" s="36"/>
      <c r="N167" s="36"/>
      <c r="O167" s="36"/>
      <c r="P167" s="36"/>
      <c r="Q167" s="36"/>
      <c r="R167" s="36"/>
    </row>
    <row r="168" spans="1:18">
      <c r="A168" s="13"/>
      <c r="B168" s="87" t="s">
        <v>835</v>
      </c>
      <c r="C168" s="87"/>
      <c r="D168" s="87"/>
      <c r="E168" s="87"/>
      <c r="F168" s="87"/>
      <c r="G168" s="87"/>
      <c r="H168" s="87"/>
      <c r="I168" s="87"/>
      <c r="J168" s="87"/>
      <c r="K168" s="87"/>
      <c r="L168" s="87"/>
      <c r="M168" s="87"/>
      <c r="N168" s="87"/>
      <c r="O168" s="87"/>
      <c r="P168" s="87"/>
      <c r="Q168" s="87"/>
      <c r="R168" s="87"/>
    </row>
    <row r="169" spans="1:18" ht="15.75">
      <c r="A169" s="13"/>
      <c r="B169" s="135"/>
      <c r="C169" s="135"/>
      <c r="D169" s="135"/>
      <c r="E169" s="135"/>
      <c r="F169" s="135"/>
      <c r="G169" s="135"/>
      <c r="H169" s="135"/>
      <c r="I169" s="135"/>
      <c r="J169" s="135"/>
      <c r="K169" s="135"/>
      <c r="L169" s="135"/>
      <c r="M169" s="135"/>
      <c r="N169" s="135"/>
      <c r="O169" s="135"/>
      <c r="P169" s="135"/>
      <c r="Q169" s="135"/>
      <c r="R169" s="135"/>
    </row>
    <row r="170" spans="1:18">
      <c r="A170" s="13"/>
      <c r="B170" s="26"/>
      <c r="C170" s="26"/>
      <c r="D170" s="26"/>
      <c r="E170" s="26"/>
      <c r="F170" s="26"/>
      <c r="G170" s="26"/>
      <c r="H170" s="26"/>
      <c r="I170" s="26"/>
      <c r="J170" s="26"/>
      <c r="K170" s="26"/>
      <c r="L170" s="26"/>
      <c r="M170" s="26"/>
    </row>
    <row r="171" spans="1:18">
      <c r="A171" s="13"/>
      <c r="B171" s="14"/>
      <c r="C171" s="14"/>
      <c r="D171" s="14"/>
      <c r="E171" s="14"/>
      <c r="F171" s="14"/>
      <c r="G171" s="14"/>
      <c r="H171" s="14"/>
      <c r="I171" s="14"/>
      <c r="J171" s="14"/>
      <c r="K171" s="14"/>
      <c r="L171" s="14"/>
      <c r="M171" s="14"/>
    </row>
    <row r="172" spans="1:18" ht="15.75" thickBot="1">
      <c r="A172" s="13"/>
      <c r="B172" s="64"/>
      <c r="C172" s="46" t="s">
        <v>378</v>
      </c>
      <c r="D172" s="46"/>
      <c r="E172" s="46"/>
      <c r="F172" s="46"/>
      <c r="G172" s="46"/>
      <c r="H172" s="46"/>
      <c r="I172" s="46"/>
      <c r="J172" s="46"/>
      <c r="K172" s="46"/>
      <c r="L172" s="46"/>
      <c r="M172" s="46"/>
    </row>
    <row r="173" spans="1:18" ht="15.75" thickBot="1">
      <c r="A173" s="13"/>
      <c r="B173" s="64"/>
      <c r="C173" s="68">
        <v>41029</v>
      </c>
      <c r="D173" s="68"/>
      <c r="E173" s="68"/>
      <c r="F173" s="12"/>
      <c r="G173" s="68">
        <v>41394</v>
      </c>
      <c r="H173" s="68"/>
      <c r="I173" s="68"/>
      <c r="J173" s="12"/>
      <c r="K173" s="68">
        <v>41759</v>
      </c>
      <c r="L173" s="68"/>
      <c r="M173" s="68"/>
    </row>
    <row r="174" spans="1:18">
      <c r="A174" s="13"/>
      <c r="B174" s="69" t="s">
        <v>836</v>
      </c>
      <c r="C174" s="48" t="s">
        <v>369</v>
      </c>
      <c r="D174" s="50">
        <v>15302</v>
      </c>
      <c r="E174" s="29"/>
      <c r="F174" s="28"/>
      <c r="G174" s="48" t="s">
        <v>369</v>
      </c>
      <c r="H174" s="50">
        <v>15925</v>
      </c>
      <c r="I174" s="29"/>
      <c r="J174" s="28"/>
      <c r="K174" s="48" t="s">
        <v>369</v>
      </c>
      <c r="L174" s="50">
        <v>24281</v>
      </c>
      <c r="M174" s="29"/>
    </row>
    <row r="175" spans="1:18">
      <c r="A175" s="13"/>
      <c r="B175" s="69"/>
      <c r="C175" s="47"/>
      <c r="D175" s="49"/>
      <c r="E175" s="28"/>
      <c r="F175" s="28"/>
      <c r="G175" s="47"/>
      <c r="H175" s="49"/>
      <c r="I175" s="28"/>
      <c r="J175" s="28"/>
      <c r="K175" s="47"/>
      <c r="L175" s="49"/>
      <c r="M175" s="28"/>
    </row>
    <row r="176" spans="1:18">
      <c r="A176" s="13"/>
      <c r="B176" s="85" t="s">
        <v>837</v>
      </c>
      <c r="C176" s="51">
        <v>8014</v>
      </c>
      <c r="D176" s="51"/>
      <c r="E176" s="32"/>
      <c r="F176" s="32"/>
      <c r="G176" s="51">
        <v>11069</v>
      </c>
      <c r="H176" s="51"/>
      <c r="I176" s="32"/>
      <c r="J176" s="32"/>
      <c r="K176" s="51">
        <v>5187</v>
      </c>
      <c r="L176" s="51"/>
      <c r="M176" s="32"/>
    </row>
    <row r="177" spans="1:18">
      <c r="A177" s="13"/>
      <c r="B177" s="85"/>
      <c r="C177" s="51"/>
      <c r="D177" s="51"/>
      <c r="E177" s="32"/>
      <c r="F177" s="32"/>
      <c r="G177" s="51"/>
      <c r="H177" s="51"/>
      <c r="I177" s="32"/>
      <c r="J177" s="32"/>
      <c r="K177" s="51"/>
      <c r="L177" s="51"/>
      <c r="M177" s="32"/>
    </row>
    <row r="178" spans="1:18">
      <c r="A178" s="13"/>
      <c r="B178" s="20" t="s">
        <v>838</v>
      </c>
      <c r="C178" s="34" t="s">
        <v>839</v>
      </c>
      <c r="D178" s="34"/>
      <c r="E178" s="45" t="s">
        <v>380</v>
      </c>
      <c r="F178" s="21"/>
      <c r="G178" s="34" t="s">
        <v>840</v>
      </c>
      <c r="H178" s="34"/>
      <c r="I178" s="45" t="s">
        <v>380</v>
      </c>
      <c r="J178" s="21"/>
      <c r="K178" s="34" t="s">
        <v>841</v>
      </c>
      <c r="L178" s="34"/>
      <c r="M178" s="45" t="s">
        <v>380</v>
      </c>
    </row>
    <row r="179" spans="1:18">
      <c r="A179" s="13"/>
      <c r="B179" s="85" t="s">
        <v>459</v>
      </c>
      <c r="C179" s="31" t="s">
        <v>842</v>
      </c>
      <c r="D179" s="31"/>
      <c r="E179" s="41" t="s">
        <v>380</v>
      </c>
      <c r="F179" s="32"/>
      <c r="G179" s="31" t="s">
        <v>464</v>
      </c>
      <c r="H179" s="31"/>
      <c r="I179" s="32"/>
      <c r="J179" s="32"/>
      <c r="K179" s="31" t="s">
        <v>843</v>
      </c>
      <c r="L179" s="31"/>
      <c r="M179" s="41" t="s">
        <v>380</v>
      </c>
    </row>
    <row r="180" spans="1:18" ht="15.75" thickBot="1">
      <c r="A180" s="13"/>
      <c r="B180" s="85"/>
      <c r="C180" s="93"/>
      <c r="D180" s="93"/>
      <c r="E180" s="102"/>
      <c r="F180" s="32"/>
      <c r="G180" s="93"/>
      <c r="H180" s="93"/>
      <c r="I180" s="92"/>
      <c r="J180" s="32"/>
      <c r="K180" s="93"/>
      <c r="L180" s="93"/>
      <c r="M180" s="102"/>
    </row>
    <row r="181" spans="1:18">
      <c r="A181" s="13"/>
      <c r="B181" s="69" t="s">
        <v>162</v>
      </c>
      <c r="C181" s="48" t="s">
        <v>369</v>
      </c>
      <c r="D181" s="50">
        <v>15925</v>
      </c>
      <c r="E181" s="29"/>
      <c r="F181" s="28"/>
      <c r="G181" s="48" t="s">
        <v>369</v>
      </c>
      <c r="H181" s="50">
        <v>24281</v>
      </c>
      <c r="I181" s="29"/>
      <c r="J181" s="28"/>
      <c r="K181" s="48" t="s">
        <v>369</v>
      </c>
      <c r="L181" s="50">
        <v>25475</v>
      </c>
      <c r="M181" s="29"/>
    </row>
    <row r="182" spans="1:18" ht="15.75" thickBot="1">
      <c r="A182" s="13"/>
      <c r="B182" s="69"/>
      <c r="C182" s="98"/>
      <c r="D182" s="99"/>
      <c r="E182" s="100"/>
      <c r="F182" s="28"/>
      <c r="G182" s="98"/>
      <c r="H182" s="99"/>
      <c r="I182" s="100"/>
      <c r="J182" s="28"/>
      <c r="K182" s="98"/>
      <c r="L182" s="99"/>
      <c r="M182" s="100"/>
    </row>
    <row r="183" spans="1:18" ht="15.75" thickTop="1">
      <c r="A183" s="13" t="s">
        <v>1742</v>
      </c>
      <c r="B183" s="36" t="s">
        <v>6</v>
      </c>
      <c r="C183" s="36"/>
      <c r="D183" s="36"/>
      <c r="E183" s="36"/>
      <c r="F183" s="36"/>
      <c r="G183" s="36"/>
      <c r="H183" s="36"/>
      <c r="I183" s="36"/>
      <c r="J183" s="36"/>
      <c r="K183" s="36"/>
      <c r="L183" s="36"/>
      <c r="M183" s="36"/>
      <c r="N183" s="36"/>
      <c r="O183" s="36"/>
      <c r="P183" s="36"/>
      <c r="Q183" s="36"/>
      <c r="R183" s="36"/>
    </row>
    <row r="184" spans="1:18" ht="15" customHeight="1">
      <c r="A184" s="13"/>
      <c r="B184" s="87" t="s">
        <v>845</v>
      </c>
      <c r="C184" s="87"/>
      <c r="D184" s="87"/>
      <c r="E184" s="87"/>
      <c r="F184" s="87"/>
      <c r="G184" s="87"/>
      <c r="H184" s="87"/>
      <c r="I184" s="87"/>
      <c r="J184" s="87"/>
      <c r="K184" s="87"/>
      <c r="L184" s="87"/>
      <c r="M184" s="87"/>
      <c r="N184" s="87"/>
      <c r="O184" s="87"/>
      <c r="P184" s="87"/>
      <c r="Q184" s="87"/>
      <c r="R184" s="87"/>
    </row>
    <row r="185" spans="1:18">
      <c r="A185" s="13"/>
      <c r="B185" s="26"/>
      <c r="C185" s="26"/>
      <c r="D185" s="26"/>
      <c r="E185" s="26"/>
      <c r="F185" s="26"/>
      <c r="G185" s="26"/>
      <c r="H185" s="26"/>
      <c r="I185" s="26"/>
      <c r="J185" s="26"/>
      <c r="K185" s="26"/>
      <c r="L185" s="26"/>
      <c r="M185" s="26"/>
    </row>
    <row r="186" spans="1:18">
      <c r="A186" s="13"/>
      <c r="B186" s="14"/>
      <c r="C186" s="14"/>
      <c r="D186" s="14"/>
      <c r="E186" s="14"/>
      <c r="F186" s="14"/>
      <c r="G186" s="14"/>
      <c r="H186" s="14"/>
      <c r="I186" s="14"/>
      <c r="J186" s="14"/>
      <c r="K186" s="14"/>
      <c r="L186" s="14"/>
      <c r="M186" s="14"/>
    </row>
    <row r="187" spans="1:18" ht="15.75" thickBot="1">
      <c r="A187" s="13"/>
      <c r="B187" s="64"/>
      <c r="C187" s="46" t="s">
        <v>378</v>
      </c>
      <c r="D187" s="46"/>
      <c r="E187" s="46"/>
      <c r="F187" s="46"/>
      <c r="G187" s="46"/>
      <c r="H187" s="46"/>
      <c r="I187" s="46"/>
      <c r="J187" s="46"/>
      <c r="K187" s="46"/>
      <c r="L187" s="46"/>
      <c r="M187" s="46"/>
    </row>
    <row r="188" spans="1:18" ht="15.75" thickBot="1">
      <c r="A188" s="13"/>
      <c r="B188" s="64"/>
      <c r="C188" s="68">
        <v>41029</v>
      </c>
      <c r="D188" s="68"/>
      <c r="E188" s="68"/>
      <c r="F188" s="12"/>
      <c r="G188" s="68">
        <v>41394</v>
      </c>
      <c r="H188" s="68"/>
      <c r="I188" s="68"/>
      <c r="J188" s="12"/>
      <c r="K188" s="68">
        <v>41759</v>
      </c>
      <c r="L188" s="68"/>
      <c r="M188" s="68"/>
    </row>
    <row r="189" spans="1:18">
      <c r="A189" s="13"/>
      <c r="B189" s="69" t="s">
        <v>846</v>
      </c>
      <c r="C189" s="48" t="s">
        <v>369</v>
      </c>
      <c r="D189" s="94" t="s">
        <v>847</v>
      </c>
      <c r="E189" s="48" t="s">
        <v>380</v>
      </c>
      <c r="F189" s="28"/>
      <c r="G189" s="48" t="s">
        <v>369</v>
      </c>
      <c r="H189" s="50">
        <v>1632</v>
      </c>
      <c r="I189" s="29"/>
      <c r="J189" s="28"/>
      <c r="K189" s="48" t="s">
        <v>369</v>
      </c>
      <c r="L189" s="50">
        <v>2587</v>
      </c>
      <c r="M189" s="29"/>
    </row>
    <row r="190" spans="1:18">
      <c r="A190" s="13"/>
      <c r="B190" s="69"/>
      <c r="C190" s="47"/>
      <c r="D190" s="34"/>
      <c r="E190" s="47"/>
      <c r="F190" s="28"/>
      <c r="G190" s="47"/>
      <c r="H190" s="49"/>
      <c r="I190" s="28"/>
      <c r="J190" s="28"/>
      <c r="K190" s="47"/>
      <c r="L190" s="49"/>
      <c r="M190" s="28"/>
    </row>
  </sheetData>
  <mergeCells count="600">
    <mergeCell ref="A183:A190"/>
    <mergeCell ref="B183:R183"/>
    <mergeCell ref="B184:R184"/>
    <mergeCell ref="A131:A166"/>
    <mergeCell ref="B131:R131"/>
    <mergeCell ref="B132:R132"/>
    <mergeCell ref="B166:R166"/>
    <mergeCell ref="A167:A182"/>
    <mergeCell ref="B167:R167"/>
    <mergeCell ref="B168:R168"/>
    <mergeCell ref="B169:R169"/>
    <mergeCell ref="A61:A102"/>
    <mergeCell ref="B61:R61"/>
    <mergeCell ref="B62:R62"/>
    <mergeCell ref="B100:R100"/>
    <mergeCell ref="A103:A130"/>
    <mergeCell ref="B103:R103"/>
    <mergeCell ref="B104:R104"/>
    <mergeCell ref="B4:R4"/>
    <mergeCell ref="B5:R5"/>
    <mergeCell ref="A21:A31"/>
    <mergeCell ref="B21:R21"/>
    <mergeCell ref="B22:R22"/>
    <mergeCell ref="A32:A60"/>
    <mergeCell ref="B32:R32"/>
    <mergeCell ref="B33:R33"/>
    <mergeCell ref="I189:I190"/>
    <mergeCell ref="J189:J190"/>
    <mergeCell ref="K189:K190"/>
    <mergeCell ref="L189:L190"/>
    <mergeCell ref="M189:M190"/>
    <mergeCell ref="A1:A2"/>
    <mergeCell ref="B1:R1"/>
    <mergeCell ref="B2:R2"/>
    <mergeCell ref="B3:R3"/>
    <mergeCell ref="A4:A20"/>
    <mergeCell ref="C188:E188"/>
    <mergeCell ref="G188:I188"/>
    <mergeCell ref="K188:M188"/>
    <mergeCell ref="B189:B190"/>
    <mergeCell ref="C189:C190"/>
    <mergeCell ref="D189:D190"/>
    <mergeCell ref="E189:E190"/>
    <mergeCell ref="F189:F190"/>
    <mergeCell ref="G189:G190"/>
    <mergeCell ref="H189:H190"/>
    <mergeCell ref="J181:J182"/>
    <mergeCell ref="K181:K182"/>
    <mergeCell ref="L181:L182"/>
    <mergeCell ref="M181:M182"/>
    <mergeCell ref="B185:M185"/>
    <mergeCell ref="C187:M187"/>
    <mergeCell ref="K179:L180"/>
    <mergeCell ref="M179:M180"/>
    <mergeCell ref="B181:B182"/>
    <mergeCell ref="C181:C182"/>
    <mergeCell ref="D181:D182"/>
    <mergeCell ref="E181:E182"/>
    <mergeCell ref="F181:F182"/>
    <mergeCell ref="G181:G182"/>
    <mergeCell ref="H181:H182"/>
    <mergeCell ref="I181:I182"/>
    <mergeCell ref="C178:D178"/>
    <mergeCell ref="G178:H178"/>
    <mergeCell ref="K178:L178"/>
    <mergeCell ref="B179:B180"/>
    <mergeCell ref="C179:D180"/>
    <mergeCell ref="E179:E180"/>
    <mergeCell ref="F179:F180"/>
    <mergeCell ref="G179:H180"/>
    <mergeCell ref="I179:I180"/>
    <mergeCell ref="J179:J180"/>
    <mergeCell ref="M174:M175"/>
    <mergeCell ref="B176:B177"/>
    <mergeCell ref="C176:D177"/>
    <mergeCell ref="E176:E177"/>
    <mergeCell ref="F176:F177"/>
    <mergeCell ref="G176:H177"/>
    <mergeCell ref="I176:I177"/>
    <mergeCell ref="J176:J177"/>
    <mergeCell ref="K176:L177"/>
    <mergeCell ref="M176:M177"/>
    <mergeCell ref="G174:G175"/>
    <mergeCell ref="H174:H175"/>
    <mergeCell ref="I174:I175"/>
    <mergeCell ref="J174:J175"/>
    <mergeCell ref="K174:K175"/>
    <mergeCell ref="L174:L175"/>
    <mergeCell ref="B170:M170"/>
    <mergeCell ref="C172:M172"/>
    <mergeCell ref="C173:E173"/>
    <mergeCell ref="G173:I173"/>
    <mergeCell ref="K173:M173"/>
    <mergeCell ref="B174:B175"/>
    <mergeCell ref="C174:C175"/>
    <mergeCell ref="D174:D175"/>
    <mergeCell ref="E174:E175"/>
    <mergeCell ref="F174:F175"/>
    <mergeCell ref="M164:M165"/>
    <mergeCell ref="N164:N165"/>
    <mergeCell ref="O164:O165"/>
    <mergeCell ref="P164:P165"/>
    <mergeCell ref="Q164:Q165"/>
    <mergeCell ref="R164:R165"/>
    <mergeCell ref="G164:G165"/>
    <mergeCell ref="H164:H165"/>
    <mergeCell ref="I164:I165"/>
    <mergeCell ref="J164:J165"/>
    <mergeCell ref="K164:K165"/>
    <mergeCell ref="L164:L165"/>
    <mergeCell ref="L162:M163"/>
    <mergeCell ref="N162:N163"/>
    <mergeCell ref="O162:O163"/>
    <mergeCell ref="P162:Q163"/>
    <mergeCell ref="R162:R163"/>
    <mergeCell ref="B164:B165"/>
    <mergeCell ref="C164:C165"/>
    <mergeCell ref="D164:D165"/>
    <mergeCell ref="E164:E165"/>
    <mergeCell ref="F164:F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L136:N136"/>
    <mergeCell ref="O135:O136"/>
    <mergeCell ref="P135:R136"/>
    <mergeCell ref="D137:F137"/>
    <mergeCell ref="H137:J137"/>
    <mergeCell ref="L137:N137"/>
    <mergeCell ref="P137:R137"/>
    <mergeCell ref="C128:D128"/>
    <mergeCell ref="B133:R133"/>
    <mergeCell ref="B135:B136"/>
    <mergeCell ref="C135:C136"/>
    <mergeCell ref="D135:F136"/>
    <mergeCell ref="G135:G136"/>
    <mergeCell ref="H135:J135"/>
    <mergeCell ref="H136:J136"/>
    <mergeCell ref="K135:K136"/>
    <mergeCell ref="L135:N135"/>
    <mergeCell ref="F125:H125"/>
    <mergeCell ref="B126:B127"/>
    <mergeCell ref="C126:C127"/>
    <mergeCell ref="D126:D127"/>
    <mergeCell ref="E126:E127"/>
    <mergeCell ref="F126:G127"/>
    <mergeCell ref="H126:H127"/>
    <mergeCell ref="C122:D122"/>
    <mergeCell ref="F122:H122"/>
    <mergeCell ref="B123:B124"/>
    <mergeCell ref="C123:C124"/>
    <mergeCell ref="D123:D124"/>
    <mergeCell ref="E123:E124"/>
    <mergeCell ref="F123:H124"/>
    <mergeCell ref="H116:H117"/>
    <mergeCell ref="C118:D118"/>
    <mergeCell ref="C119:D119"/>
    <mergeCell ref="F119:H119"/>
    <mergeCell ref="F120:H120"/>
    <mergeCell ref="F121:G121"/>
    <mergeCell ref="B114:B115"/>
    <mergeCell ref="C114:C115"/>
    <mergeCell ref="D114:D115"/>
    <mergeCell ref="E114:E115"/>
    <mergeCell ref="F114:H115"/>
    <mergeCell ref="B116:B117"/>
    <mergeCell ref="C116:C117"/>
    <mergeCell ref="D116:D117"/>
    <mergeCell ref="E116:E117"/>
    <mergeCell ref="F116:G117"/>
    <mergeCell ref="F109:H109"/>
    <mergeCell ref="F110:G110"/>
    <mergeCell ref="C111:D111"/>
    <mergeCell ref="F111:H111"/>
    <mergeCell ref="B112:B113"/>
    <mergeCell ref="C112:C113"/>
    <mergeCell ref="D112:D113"/>
    <mergeCell ref="E112:E113"/>
    <mergeCell ref="F112:H113"/>
    <mergeCell ref="C98:D98"/>
    <mergeCell ref="G98:H98"/>
    <mergeCell ref="B105:H105"/>
    <mergeCell ref="C107:D107"/>
    <mergeCell ref="C108:D108"/>
    <mergeCell ref="F108:H108"/>
    <mergeCell ref="H93:H94"/>
    <mergeCell ref="I93:I94"/>
    <mergeCell ref="C95:D95"/>
    <mergeCell ref="G95:H95"/>
    <mergeCell ref="B96:B97"/>
    <mergeCell ref="C96:D97"/>
    <mergeCell ref="E96:E97"/>
    <mergeCell ref="F96:F97"/>
    <mergeCell ref="G96:H97"/>
    <mergeCell ref="I96:I97"/>
    <mergeCell ref="C89:D89"/>
    <mergeCell ref="G89:H89"/>
    <mergeCell ref="C92:E92"/>
    <mergeCell ref="G92:I92"/>
    <mergeCell ref="B93:B94"/>
    <mergeCell ref="C93:C94"/>
    <mergeCell ref="D93:D94"/>
    <mergeCell ref="E93:E94"/>
    <mergeCell ref="F93:F94"/>
    <mergeCell ref="G93:G94"/>
    <mergeCell ref="H85:H86"/>
    <mergeCell ref="I85:I86"/>
    <mergeCell ref="C87:D87"/>
    <mergeCell ref="G87:H87"/>
    <mergeCell ref="C88:D88"/>
    <mergeCell ref="G88:H88"/>
    <mergeCell ref="I80:I81"/>
    <mergeCell ref="B82:I82"/>
    <mergeCell ref="C84:E84"/>
    <mergeCell ref="G84:I84"/>
    <mergeCell ref="B85:B86"/>
    <mergeCell ref="C85:C86"/>
    <mergeCell ref="D85:D86"/>
    <mergeCell ref="E85:E86"/>
    <mergeCell ref="F85:F86"/>
    <mergeCell ref="G85:G86"/>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K58:L59"/>
    <mergeCell ref="M58:M59"/>
    <mergeCell ref="B63:I63"/>
    <mergeCell ref="C65:E65"/>
    <mergeCell ref="G65:I65"/>
    <mergeCell ref="C66:E66"/>
    <mergeCell ref="G66:I66"/>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K45:L46"/>
    <mergeCell ref="M45:M46"/>
    <mergeCell ref="C47:D47"/>
    <mergeCell ref="G47:H47"/>
    <mergeCell ref="K47:L47"/>
    <mergeCell ref="C48:D48"/>
    <mergeCell ref="G48:H48"/>
    <mergeCell ref="K48: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E42"/>
    <mergeCell ref="G42:I42"/>
    <mergeCell ref="K42:M42"/>
    <mergeCell ref="B40:B41"/>
    <mergeCell ref="C40:D41"/>
    <mergeCell ref="E40:E41"/>
    <mergeCell ref="F40:F41"/>
    <mergeCell ref="G40:H41"/>
    <mergeCell ref="I40:I41"/>
    <mergeCell ref="B34:M34"/>
    <mergeCell ref="C36:M36"/>
    <mergeCell ref="C37:E37"/>
    <mergeCell ref="G37:I37"/>
    <mergeCell ref="K37:M37"/>
    <mergeCell ref="C39:D39"/>
    <mergeCell ref="G39:H39"/>
    <mergeCell ref="K39:L39"/>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K16:L17"/>
    <mergeCell ref="M16:M17"/>
    <mergeCell ref="C18:D18"/>
    <mergeCell ref="G18:H18"/>
    <mergeCell ref="K18:L18"/>
    <mergeCell ref="C19:D19"/>
    <mergeCell ref="G19:H19"/>
    <mergeCell ref="K19:L19"/>
    <mergeCell ref="C15:E15"/>
    <mergeCell ref="G15:I15"/>
    <mergeCell ref="K15:M15"/>
    <mergeCell ref="B16:B17"/>
    <mergeCell ref="C16:D17"/>
    <mergeCell ref="E16:E17"/>
    <mergeCell ref="F16:F17"/>
    <mergeCell ref="G16:H17"/>
    <mergeCell ref="I16:I17"/>
    <mergeCell ref="J16:J17"/>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5.140625" customWidth="1"/>
    <col min="4" max="4" width="17.5703125"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8" t="s">
        <v>17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3</v>
      </c>
      <c r="B3" s="36" t="s">
        <v>6</v>
      </c>
      <c r="C3" s="36"/>
      <c r="D3" s="36"/>
      <c r="E3" s="36"/>
      <c r="F3" s="36"/>
      <c r="G3" s="36"/>
      <c r="H3" s="36"/>
      <c r="I3" s="36"/>
      <c r="J3" s="36"/>
      <c r="K3" s="36"/>
      <c r="L3" s="36"/>
      <c r="M3" s="36"/>
    </row>
    <row r="4" spans="1:13" ht="15" customHeight="1">
      <c r="A4" s="13" t="s">
        <v>1744</v>
      </c>
      <c r="B4" s="36" t="s">
        <v>6</v>
      </c>
      <c r="C4" s="36"/>
      <c r="D4" s="36"/>
      <c r="E4" s="36"/>
      <c r="F4" s="36"/>
      <c r="G4" s="36"/>
      <c r="H4" s="36"/>
      <c r="I4" s="36"/>
      <c r="J4" s="36"/>
      <c r="K4" s="36"/>
      <c r="L4" s="36"/>
      <c r="M4" s="36"/>
    </row>
    <row r="5" spans="1:13">
      <c r="A5" s="13"/>
      <c r="B5" s="26"/>
      <c r="C5" s="26"/>
      <c r="D5" s="26"/>
    </row>
    <row r="6" spans="1:13">
      <c r="A6" s="13"/>
      <c r="B6" s="14"/>
      <c r="C6" s="14"/>
      <c r="D6" s="14"/>
    </row>
    <row r="7" spans="1:13" ht="15.75" thickBot="1">
      <c r="A7" s="13"/>
      <c r="B7" s="64"/>
      <c r="C7" s="136" t="s">
        <v>864</v>
      </c>
      <c r="D7" s="136"/>
    </row>
    <row r="8" spans="1:13">
      <c r="A8" s="13"/>
      <c r="B8" s="137">
        <v>40663</v>
      </c>
      <c r="C8" s="50">
        <v>44019484</v>
      </c>
      <c r="D8" s="29"/>
    </row>
    <row r="9" spans="1:13">
      <c r="A9" s="13"/>
      <c r="B9" s="137"/>
      <c r="C9" s="49"/>
      <c r="D9" s="28"/>
    </row>
    <row r="10" spans="1:13">
      <c r="A10" s="13"/>
      <c r="B10" s="85" t="s">
        <v>865</v>
      </c>
      <c r="C10" s="51">
        <v>2500000</v>
      </c>
      <c r="D10" s="32"/>
    </row>
    <row r="11" spans="1:13" ht="15.75" thickBot="1">
      <c r="A11" s="13"/>
      <c r="B11" s="85"/>
      <c r="C11" s="97"/>
      <c r="D11" s="92"/>
    </row>
    <row r="12" spans="1:13">
      <c r="A12" s="13"/>
      <c r="B12" s="69" t="s">
        <v>866</v>
      </c>
      <c r="C12" s="50">
        <v>46519484</v>
      </c>
      <c r="D12" s="29"/>
    </row>
    <row r="13" spans="1:13">
      <c r="A13" s="13"/>
      <c r="B13" s="69"/>
      <c r="C13" s="49"/>
      <c r="D13" s="28"/>
    </row>
    <row r="14" spans="1:13">
      <c r="A14" s="13"/>
      <c r="B14" s="41" t="s">
        <v>865</v>
      </c>
      <c r="C14" s="51">
        <v>34000000</v>
      </c>
      <c r="D14" s="32"/>
    </row>
    <row r="15" spans="1:13" ht="15.75" thickBot="1">
      <c r="A15" s="13"/>
      <c r="B15" s="41"/>
      <c r="C15" s="97"/>
      <c r="D15" s="92"/>
    </row>
    <row r="16" spans="1:13">
      <c r="A16" s="13"/>
      <c r="B16" s="137">
        <v>41759</v>
      </c>
      <c r="C16" s="50">
        <v>80519484</v>
      </c>
      <c r="D16" s="29"/>
    </row>
    <row r="17" spans="1:13" ht="15.75" thickBot="1">
      <c r="A17" s="13"/>
      <c r="B17" s="137"/>
      <c r="C17" s="99"/>
      <c r="D17" s="100"/>
    </row>
    <row r="18" spans="1:13" ht="15.75" thickTop="1">
      <c r="A18" s="13" t="s">
        <v>1745</v>
      </c>
      <c r="B18" s="36" t="s">
        <v>6</v>
      </c>
      <c r="C18" s="36"/>
      <c r="D18" s="36"/>
      <c r="E18" s="36"/>
      <c r="F18" s="36"/>
      <c r="G18" s="36"/>
      <c r="H18" s="36"/>
      <c r="I18" s="36"/>
      <c r="J18" s="36"/>
      <c r="K18" s="36"/>
      <c r="L18" s="36"/>
      <c r="M18" s="36"/>
    </row>
    <row r="19" spans="1:13">
      <c r="A19" s="13"/>
      <c r="B19" s="87" t="s">
        <v>872</v>
      </c>
      <c r="C19" s="87"/>
      <c r="D19" s="87"/>
      <c r="E19" s="87"/>
      <c r="F19" s="87"/>
      <c r="G19" s="87"/>
      <c r="H19" s="87"/>
      <c r="I19" s="87"/>
      <c r="J19" s="87"/>
      <c r="K19" s="87"/>
      <c r="L19" s="87"/>
      <c r="M19" s="87"/>
    </row>
    <row r="20" spans="1:13">
      <c r="A20" s="13"/>
      <c r="B20" s="26"/>
      <c r="C20" s="26"/>
      <c r="D20" s="26"/>
      <c r="E20" s="26"/>
      <c r="F20" s="26"/>
      <c r="G20" s="26"/>
      <c r="H20" s="26"/>
      <c r="I20" s="26"/>
      <c r="J20" s="26"/>
      <c r="K20" s="26"/>
      <c r="L20" s="26"/>
      <c r="M20" s="26"/>
    </row>
    <row r="21" spans="1:13">
      <c r="A21" s="13"/>
      <c r="B21" s="14"/>
      <c r="C21" s="14"/>
      <c r="D21" s="14"/>
      <c r="E21" s="14"/>
      <c r="F21" s="14"/>
      <c r="G21" s="14"/>
      <c r="H21" s="14"/>
      <c r="I21" s="14"/>
      <c r="J21" s="14"/>
      <c r="K21" s="14"/>
      <c r="L21" s="14"/>
      <c r="M21" s="14"/>
    </row>
    <row r="22" spans="1:13" ht="15.75" thickBot="1">
      <c r="A22" s="13"/>
      <c r="B22" s="12"/>
      <c r="C22" s="46" t="s">
        <v>378</v>
      </c>
      <c r="D22" s="46"/>
      <c r="E22" s="46"/>
      <c r="F22" s="46"/>
      <c r="G22" s="46"/>
      <c r="H22" s="46"/>
      <c r="I22" s="46"/>
      <c r="J22" s="46"/>
      <c r="K22" s="46"/>
      <c r="L22" s="46"/>
      <c r="M22" s="46"/>
    </row>
    <row r="23" spans="1:13">
      <c r="A23" s="13"/>
      <c r="B23" s="32"/>
      <c r="C23" s="75" t="s">
        <v>873</v>
      </c>
      <c r="D23" s="75"/>
      <c r="E23" s="75"/>
      <c r="F23" s="58"/>
      <c r="G23" s="75" t="s">
        <v>873</v>
      </c>
      <c r="H23" s="75"/>
      <c r="I23" s="75"/>
      <c r="J23" s="58"/>
      <c r="K23" s="75" t="s">
        <v>873</v>
      </c>
      <c r="L23" s="75"/>
      <c r="M23" s="75"/>
    </row>
    <row r="24" spans="1:13" ht="15.75" thickBot="1">
      <c r="A24" s="13"/>
      <c r="B24" s="32"/>
      <c r="C24" s="46">
        <v>2012</v>
      </c>
      <c r="D24" s="46"/>
      <c r="E24" s="46"/>
      <c r="F24" s="32"/>
      <c r="G24" s="46">
        <v>2013</v>
      </c>
      <c r="H24" s="46"/>
      <c r="I24" s="46"/>
      <c r="J24" s="32"/>
      <c r="K24" s="46">
        <v>2014</v>
      </c>
      <c r="L24" s="46"/>
      <c r="M24" s="46"/>
    </row>
    <row r="25" spans="1:13" ht="26.25">
      <c r="A25" s="13"/>
      <c r="B25" s="45" t="s">
        <v>874</v>
      </c>
      <c r="C25" s="29"/>
      <c r="D25" s="29"/>
      <c r="E25" s="29"/>
      <c r="F25" s="21"/>
      <c r="G25" s="29"/>
      <c r="H25" s="29"/>
      <c r="I25" s="29"/>
      <c r="J25" s="21"/>
      <c r="K25" s="29"/>
      <c r="L25" s="29"/>
      <c r="M25" s="29"/>
    </row>
    <row r="26" spans="1:13">
      <c r="A26" s="13"/>
      <c r="B26" s="16" t="s">
        <v>875</v>
      </c>
      <c r="C26" s="35" t="s">
        <v>369</v>
      </c>
      <c r="D26" s="23" t="s">
        <v>876</v>
      </c>
      <c r="E26" s="35" t="s">
        <v>380</v>
      </c>
      <c r="F26" s="12"/>
      <c r="G26" s="35" t="s">
        <v>369</v>
      </c>
      <c r="H26" s="23" t="s">
        <v>877</v>
      </c>
      <c r="I26" s="35" t="s">
        <v>380</v>
      </c>
      <c r="J26" s="12"/>
      <c r="K26" s="35" t="s">
        <v>369</v>
      </c>
      <c r="L26" s="23" t="s">
        <v>878</v>
      </c>
      <c r="M26" s="35" t="s">
        <v>380</v>
      </c>
    </row>
    <row r="27" spans="1:13">
      <c r="A27" s="13"/>
      <c r="B27" s="69" t="s">
        <v>879</v>
      </c>
      <c r="C27" s="34" t="s">
        <v>481</v>
      </c>
      <c r="D27" s="34"/>
      <c r="E27" s="47" t="s">
        <v>380</v>
      </c>
      <c r="F27" s="28"/>
      <c r="G27" s="49">
        <v>1025</v>
      </c>
      <c r="H27" s="49"/>
      <c r="I27" s="28"/>
      <c r="J27" s="28"/>
      <c r="K27" s="34" t="s">
        <v>464</v>
      </c>
      <c r="L27" s="34"/>
      <c r="M27" s="28"/>
    </row>
    <row r="28" spans="1:13">
      <c r="A28" s="13"/>
      <c r="B28" s="69"/>
      <c r="C28" s="34"/>
      <c r="D28" s="34"/>
      <c r="E28" s="47"/>
      <c r="F28" s="28"/>
      <c r="G28" s="49"/>
      <c r="H28" s="49"/>
      <c r="I28" s="28"/>
      <c r="J28" s="28"/>
      <c r="K28" s="34"/>
      <c r="L28" s="34"/>
      <c r="M28" s="28"/>
    </row>
    <row r="29" spans="1:13" ht="26.25">
      <c r="A29" s="13"/>
      <c r="B29" s="12" t="s">
        <v>880</v>
      </c>
      <c r="C29" s="51">
        <v>45198936</v>
      </c>
      <c r="D29" s="51"/>
      <c r="E29" s="32"/>
      <c r="F29" s="32"/>
      <c r="G29" s="51">
        <v>46519484</v>
      </c>
      <c r="H29" s="51"/>
      <c r="I29" s="32"/>
      <c r="J29" s="32"/>
      <c r="K29" s="51">
        <v>55919484</v>
      </c>
      <c r="L29" s="51"/>
      <c r="M29" s="32"/>
    </row>
    <row r="30" spans="1:13">
      <c r="A30" s="13"/>
      <c r="B30" s="12" t="s">
        <v>881</v>
      </c>
      <c r="C30" s="51"/>
      <c r="D30" s="51"/>
      <c r="E30" s="32"/>
      <c r="F30" s="32"/>
      <c r="G30" s="51"/>
      <c r="H30" s="51"/>
      <c r="I30" s="32"/>
      <c r="J30" s="32"/>
      <c r="K30" s="51"/>
      <c r="L30" s="51"/>
      <c r="M30" s="32"/>
    </row>
  </sheetData>
  <mergeCells count="57">
    <mergeCell ref="M29:M30"/>
    <mergeCell ref="A1:A2"/>
    <mergeCell ref="B1:M1"/>
    <mergeCell ref="B2:M2"/>
    <mergeCell ref="B3:M3"/>
    <mergeCell ref="A4:A17"/>
    <mergeCell ref="B4:M4"/>
    <mergeCell ref="A18:A30"/>
    <mergeCell ref="B18:M18"/>
    <mergeCell ref="B19:M19"/>
    <mergeCell ref="J27:J28"/>
    <mergeCell ref="K27:L28"/>
    <mergeCell ref="M27:M28"/>
    <mergeCell ref="C29:D30"/>
    <mergeCell ref="E29:E30"/>
    <mergeCell ref="F29:F30"/>
    <mergeCell ref="G29:H30"/>
    <mergeCell ref="I29:I30"/>
    <mergeCell ref="J29:J30"/>
    <mergeCell ref="K29:L30"/>
    <mergeCell ref="B27:B28"/>
    <mergeCell ref="C27:D28"/>
    <mergeCell ref="E27:E28"/>
    <mergeCell ref="F27:F28"/>
    <mergeCell ref="G27:H28"/>
    <mergeCell ref="I27:I28"/>
    <mergeCell ref="G24:I24"/>
    <mergeCell ref="J23:J24"/>
    <mergeCell ref="K23:M23"/>
    <mergeCell ref="K24:M24"/>
    <mergeCell ref="C25:E25"/>
    <mergeCell ref="G25:I25"/>
    <mergeCell ref="K25:M25"/>
    <mergeCell ref="B16:B17"/>
    <mergeCell ref="C16:C17"/>
    <mergeCell ref="D16:D17"/>
    <mergeCell ref="B20:M20"/>
    <mergeCell ref="C22:M22"/>
    <mergeCell ref="B23:B24"/>
    <mergeCell ref="C23:E23"/>
    <mergeCell ref="C24:E24"/>
    <mergeCell ref="F23:F24"/>
    <mergeCell ref="G23:I23"/>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cols>
    <col min="1" max="1" width="36.5703125" bestFit="1" customWidth="1"/>
    <col min="2" max="2" width="32.85546875" customWidth="1"/>
    <col min="3" max="3" width="36.5703125" bestFit="1" customWidth="1"/>
    <col min="4" max="4" width="3.28515625" customWidth="1"/>
    <col min="5" max="5" width="2.85546875" customWidth="1"/>
    <col min="6" max="6" width="10.28515625" customWidth="1"/>
    <col min="7" max="7" width="13.42578125" customWidth="1"/>
    <col min="8" max="8" width="31.42578125" customWidth="1"/>
    <col min="9" max="9" width="12" customWidth="1"/>
    <col min="10" max="10" width="5.85546875" customWidth="1"/>
    <col min="11" max="11" width="10.28515625" customWidth="1"/>
    <col min="12" max="12" width="12" customWidth="1"/>
    <col min="13" max="13" width="11.140625" customWidth="1"/>
    <col min="14" max="14" width="31.42578125" customWidth="1"/>
    <col min="15" max="15" width="11.140625" customWidth="1"/>
  </cols>
  <sheetData>
    <row r="1" spans="1:15" ht="15" customHeight="1">
      <c r="A1" s="8" t="s">
        <v>17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13" t="s">
        <v>1747</v>
      </c>
      <c r="B3" s="36" t="s">
        <v>6</v>
      </c>
      <c r="C3" s="36"/>
      <c r="D3" s="36"/>
      <c r="E3" s="36"/>
      <c r="F3" s="36"/>
      <c r="G3" s="36"/>
      <c r="H3" s="36"/>
      <c r="I3" s="36"/>
      <c r="J3" s="36"/>
      <c r="K3" s="36"/>
      <c r="L3" s="36"/>
      <c r="M3" s="36"/>
      <c r="N3" s="36"/>
      <c r="O3" s="36"/>
    </row>
    <row r="4" spans="1:15">
      <c r="A4" s="13"/>
      <c r="B4" s="87" t="s">
        <v>896</v>
      </c>
      <c r="C4" s="87"/>
      <c r="D4" s="87"/>
      <c r="E4" s="87"/>
      <c r="F4" s="87"/>
      <c r="G4" s="87"/>
      <c r="H4" s="87"/>
      <c r="I4" s="87"/>
      <c r="J4" s="87"/>
      <c r="K4" s="87"/>
      <c r="L4" s="87"/>
      <c r="M4" s="87"/>
      <c r="N4" s="87"/>
      <c r="O4" s="87"/>
    </row>
    <row r="5" spans="1:15">
      <c r="A5" s="13"/>
      <c r="B5" s="26"/>
      <c r="C5" s="26"/>
      <c r="D5" s="26"/>
      <c r="E5" s="26"/>
      <c r="F5" s="26"/>
      <c r="G5" s="26"/>
      <c r="H5" s="26"/>
      <c r="I5" s="26"/>
      <c r="J5" s="26"/>
      <c r="K5" s="26"/>
      <c r="L5" s="26"/>
    </row>
    <row r="6" spans="1:15">
      <c r="A6" s="13"/>
      <c r="B6" s="14"/>
      <c r="C6" s="14"/>
      <c r="D6" s="14"/>
      <c r="E6" s="14"/>
      <c r="F6" s="14"/>
      <c r="G6" s="14"/>
      <c r="H6" s="14"/>
      <c r="I6" s="14"/>
      <c r="J6" s="14"/>
      <c r="K6" s="14"/>
      <c r="L6" s="14"/>
    </row>
    <row r="7" spans="1:15" ht="15.75" thickBot="1">
      <c r="A7" s="13"/>
      <c r="B7" s="12"/>
      <c r="C7" s="139">
        <v>41759</v>
      </c>
      <c r="D7" s="139"/>
      <c r="E7" s="139"/>
      <c r="F7" s="139"/>
      <c r="G7" s="139"/>
      <c r="H7" s="139"/>
      <c r="I7" s="139"/>
      <c r="J7" s="139"/>
      <c r="K7" s="139"/>
      <c r="L7" s="139"/>
    </row>
    <row r="8" spans="1:15" ht="16.5" thickTop="1" thickBot="1">
      <c r="A8" s="13"/>
      <c r="B8" s="21"/>
      <c r="C8" s="140" t="s">
        <v>897</v>
      </c>
      <c r="D8" s="140"/>
      <c r="E8" s="140" t="s">
        <v>898</v>
      </c>
      <c r="F8" s="140"/>
      <c r="G8" s="140"/>
      <c r="H8" s="140" t="s">
        <v>899</v>
      </c>
      <c r="I8" s="140"/>
      <c r="J8" s="140" t="s">
        <v>900</v>
      </c>
      <c r="K8" s="140"/>
      <c r="L8" s="140"/>
    </row>
    <row r="9" spans="1:15">
      <c r="A9" s="13"/>
      <c r="B9" s="41" t="s">
        <v>901</v>
      </c>
      <c r="C9" s="101" t="s">
        <v>464</v>
      </c>
      <c r="D9" s="58"/>
      <c r="E9" s="54" t="s">
        <v>369</v>
      </c>
      <c r="F9" s="101" t="s">
        <v>464</v>
      </c>
      <c r="G9" s="58"/>
      <c r="H9" s="101" t="s">
        <v>464</v>
      </c>
      <c r="I9" s="58"/>
      <c r="J9" s="54" t="s">
        <v>369</v>
      </c>
      <c r="K9" s="101" t="s">
        <v>464</v>
      </c>
      <c r="L9" s="58"/>
    </row>
    <row r="10" spans="1:15">
      <c r="A10" s="13"/>
      <c r="B10" s="41"/>
      <c r="C10" s="31"/>
      <c r="D10" s="32"/>
      <c r="E10" s="41"/>
      <c r="F10" s="31"/>
      <c r="G10" s="32"/>
      <c r="H10" s="31"/>
      <c r="I10" s="32"/>
      <c r="J10" s="41"/>
      <c r="K10" s="31"/>
      <c r="L10" s="32"/>
    </row>
    <row r="11" spans="1:15">
      <c r="A11" s="13"/>
      <c r="B11" s="47" t="s">
        <v>902</v>
      </c>
      <c r="C11" s="49">
        <v>2733450</v>
      </c>
      <c r="D11" s="28"/>
      <c r="E11" s="34">
        <v>10</v>
      </c>
      <c r="F11" s="34"/>
      <c r="G11" s="28"/>
      <c r="H11" s="34" t="s">
        <v>464</v>
      </c>
      <c r="I11" s="28"/>
      <c r="J11" s="34" t="s">
        <v>464</v>
      </c>
      <c r="K11" s="34"/>
      <c r="L11" s="28"/>
    </row>
    <row r="12" spans="1:15">
      <c r="A12" s="13"/>
      <c r="B12" s="47"/>
      <c r="C12" s="49"/>
      <c r="D12" s="28"/>
      <c r="E12" s="34"/>
      <c r="F12" s="34"/>
      <c r="G12" s="28"/>
      <c r="H12" s="34"/>
      <c r="I12" s="28"/>
      <c r="J12" s="34"/>
      <c r="K12" s="34"/>
      <c r="L12" s="28"/>
    </row>
    <row r="13" spans="1:15">
      <c r="A13" s="13"/>
      <c r="B13" s="41" t="s">
        <v>903</v>
      </c>
      <c r="C13" s="31" t="s">
        <v>904</v>
      </c>
      <c r="D13" s="41" t="s">
        <v>380</v>
      </c>
      <c r="E13" s="31">
        <v>10</v>
      </c>
      <c r="F13" s="31"/>
      <c r="G13" s="32"/>
      <c r="H13" s="31" t="s">
        <v>464</v>
      </c>
      <c r="I13" s="32"/>
      <c r="J13" s="31" t="s">
        <v>464</v>
      </c>
      <c r="K13" s="31"/>
      <c r="L13" s="32"/>
    </row>
    <row r="14" spans="1:15" ht="15.75" thickBot="1">
      <c r="A14" s="13"/>
      <c r="B14" s="41"/>
      <c r="C14" s="93"/>
      <c r="D14" s="102"/>
      <c r="E14" s="93"/>
      <c r="F14" s="93"/>
      <c r="G14" s="92"/>
      <c r="H14" s="93"/>
      <c r="I14" s="92"/>
      <c r="J14" s="93"/>
      <c r="K14" s="93"/>
      <c r="L14" s="92"/>
    </row>
    <row r="15" spans="1:15">
      <c r="A15" s="13"/>
      <c r="B15" s="47" t="s">
        <v>905</v>
      </c>
      <c r="C15" s="50">
        <v>2537522</v>
      </c>
      <c r="D15" s="29"/>
      <c r="E15" s="48" t="s">
        <v>369</v>
      </c>
      <c r="F15" s="94">
        <v>10</v>
      </c>
      <c r="G15" s="29"/>
      <c r="H15" s="94" t="s">
        <v>906</v>
      </c>
      <c r="I15" s="29"/>
      <c r="J15" s="48" t="s">
        <v>369</v>
      </c>
      <c r="K15" s="94">
        <v>4.13</v>
      </c>
      <c r="L15" s="29"/>
    </row>
    <row r="16" spans="1:15" ht="15.75" thickBot="1">
      <c r="A16" s="13"/>
      <c r="B16" s="47"/>
      <c r="C16" s="99"/>
      <c r="D16" s="100"/>
      <c r="E16" s="98"/>
      <c r="F16" s="103"/>
      <c r="G16" s="100"/>
      <c r="H16" s="103"/>
      <c r="I16" s="100"/>
      <c r="J16" s="98"/>
      <c r="K16" s="103"/>
      <c r="L16" s="100"/>
    </row>
    <row r="17" spans="1:15" ht="15.75" thickTop="1">
      <c r="A17" s="13"/>
      <c r="B17" s="41" t="s">
        <v>907</v>
      </c>
      <c r="C17" s="141" t="s">
        <v>464</v>
      </c>
      <c r="D17" s="108"/>
      <c r="E17" s="108"/>
      <c r="F17" s="108"/>
      <c r="G17" s="108"/>
      <c r="H17" s="108"/>
      <c r="I17" s="108"/>
      <c r="J17" s="108"/>
      <c r="K17" s="108"/>
      <c r="L17" s="108"/>
    </row>
    <row r="18" spans="1:15" ht="15.75" thickBot="1">
      <c r="A18" s="13"/>
      <c r="B18" s="41"/>
      <c r="C18" s="142"/>
      <c r="D18" s="143"/>
      <c r="E18" s="143"/>
      <c r="F18" s="143"/>
      <c r="G18" s="143"/>
      <c r="H18" s="143"/>
      <c r="I18" s="143"/>
      <c r="J18" s="143"/>
      <c r="K18" s="143"/>
      <c r="L18" s="143"/>
    </row>
    <row r="19" spans="1:15" ht="15.75" thickTop="1">
      <c r="A19" s="13"/>
      <c r="B19" s="87" t="s">
        <v>908</v>
      </c>
      <c r="C19" s="87"/>
      <c r="D19" s="87"/>
      <c r="E19" s="87"/>
      <c r="F19" s="87"/>
      <c r="G19" s="87"/>
      <c r="H19" s="87"/>
      <c r="I19" s="87"/>
      <c r="J19" s="87"/>
      <c r="K19" s="87"/>
      <c r="L19" s="87"/>
      <c r="M19" s="87"/>
      <c r="N19" s="87"/>
      <c r="O19" s="87"/>
    </row>
    <row r="20" spans="1:15">
      <c r="A20" s="13"/>
      <c r="B20" s="26"/>
      <c r="C20" s="26"/>
      <c r="D20" s="26"/>
      <c r="E20" s="26"/>
      <c r="F20" s="26"/>
      <c r="G20" s="26"/>
      <c r="H20" s="26"/>
      <c r="I20" s="26"/>
      <c r="J20" s="26"/>
      <c r="K20" s="26"/>
      <c r="L20" s="26"/>
    </row>
    <row r="21" spans="1:15">
      <c r="A21" s="13"/>
      <c r="B21" s="14"/>
      <c r="C21" s="14"/>
      <c r="D21" s="14"/>
      <c r="E21" s="14"/>
      <c r="F21" s="14"/>
      <c r="G21" s="14"/>
      <c r="H21" s="14"/>
      <c r="I21" s="14"/>
      <c r="J21" s="14"/>
      <c r="K21" s="14"/>
      <c r="L21" s="14"/>
    </row>
    <row r="22" spans="1:15" ht="15.75" thickBot="1">
      <c r="A22" s="13"/>
      <c r="B22" s="12"/>
      <c r="C22" s="139">
        <v>41759</v>
      </c>
      <c r="D22" s="139"/>
      <c r="E22" s="139"/>
      <c r="F22" s="139"/>
      <c r="G22" s="139"/>
      <c r="H22" s="139"/>
      <c r="I22" s="139"/>
      <c r="J22" s="139"/>
      <c r="K22" s="139"/>
      <c r="L22" s="139"/>
    </row>
    <row r="23" spans="1:15" ht="16.5" thickTop="1" thickBot="1">
      <c r="A23" s="13"/>
      <c r="B23" s="21"/>
      <c r="C23" s="140" t="s">
        <v>897</v>
      </c>
      <c r="D23" s="140"/>
      <c r="E23" s="140" t="s">
        <v>898</v>
      </c>
      <c r="F23" s="140"/>
      <c r="G23" s="140"/>
      <c r="H23" s="140" t="s">
        <v>899</v>
      </c>
      <c r="I23" s="140"/>
      <c r="J23" s="140" t="s">
        <v>900</v>
      </c>
      <c r="K23" s="140"/>
      <c r="L23" s="140"/>
    </row>
    <row r="24" spans="1:15">
      <c r="A24" s="13"/>
      <c r="B24" s="41" t="s">
        <v>901</v>
      </c>
      <c r="C24" s="101" t="s">
        <v>464</v>
      </c>
      <c r="D24" s="58"/>
      <c r="E24" s="54" t="s">
        <v>369</v>
      </c>
      <c r="F24" s="101" t="s">
        <v>464</v>
      </c>
      <c r="G24" s="58"/>
      <c r="H24" s="101" t="s">
        <v>464</v>
      </c>
      <c r="I24" s="58"/>
      <c r="J24" s="54" t="s">
        <v>369</v>
      </c>
      <c r="K24" s="101" t="s">
        <v>464</v>
      </c>
      <c r="L24" s="58"/>
    </row>
    <row r="25" spans="1:15">
      <c r="A25" s="13"/>
      <c r="B25" s="41"/>
      <c r="C25" s="144"/>
      <c r="D25" s="107"/>
      <c r="E25" s="145"/>
      <c r="F25" s="144"/>
      <c r="G25" s="107"/>
      <c r="H25" s="144"/>
      <c r="I25" s="107"/>
      <c r="J25" s="145"/>
      <c r="K25" s="144"/>
      <c r="L25" s="107"/>
    </row>
    <row r="26" spans="1:15">
      <c r="A26" s="13"/>
      <c r="B26" s="47" t="s">
        <v>902</v>
      </c>
      <c r="C26" s="49">
        <v>1109539</v>
      </c>
      <c r="D26" s="28"/>
      <c r="E26" s="34" t="s">
        <v>464</v>
      </c>
      <c r="F26" s="34"/>
      <c r="G26" s="28"/>
      <c r="H26" s="34" t="s">
        <v>464</v>
      </c>
      <c r="I26" s="28"/>
      <c r="J26" s="34" t="s">
        <v>464</v>
      </c>
      <c r="K26" s="34"/>
      <c r="L26" s="28"/>
    </row>
    <row r="27" spans="1:15">
      <c r="A27" s="13"/>
      <c r="B27" s="47"/>
      <c r="C27" s="49"/>
      <c r="D27" s="28"/>
      <c r="E27" s="34"/>
      <c r="F27" s="34"/>
      <c r="G27" s="28"/>
      <c r="H27" s="34"/>
      <c r="I27" s="28"/>
      <c r="J27" s="34"/>
      <c r="K27" s="34"/>
      <c r="L27" s="28"/>
    </row>
    <row r="28" spans="1:15">
      <c r="A28" s="13"/>
      <c r="B28" s="41" t="s">
        <v>903</v>
      </c>
      <c r="C28" s="31" t="s">
        <v>909</v>
      </c>
      <c r="D28" s="41" t="s">
        <v>380</v>
      </c>
      <c r="E28" s="31" t="s">
        <v>464</v>
      </c>
      <c r="F28" s="31"/>
      <c r="G28" s="32"/>
      <c r="H28" s="31" t="s">
        <v>464</v>
      </c>
      <c r="I28" s="32"/>
      <c r="J28" s="31" t="s">
        <v>464</v>
      </c>
      <c r="K28" s="31"/>
      <c r="L28" s="32"/>
    </row>
    <row r="29" spans="1:15" ht="15.75" thickBot="1">
      <c r="A29" s="13"/>
      <c r="B29" s="41"/>
      <c r="C29" s="93"/>
      <c r="D29" s="102"/>
      <c r="E29" s="93"/>
      <c r="F29" s="93"/>
      <c r="G29" s="92"/>
      <c r="H29" s="93"/>
      <c r="I29" s="92"/>
      <c r="J29" s="93"/>
      <c r="K29" s="93"/>
      <c r="L29" s="92"/>
    </row>
    <row r="30" spans="1:15">
      <c r="A30" s="13"/>
      <c r="B30" s="47" t="s">
        <v>905</v>
      </c>
      <c r="C30" s="50">
        <v>1062668</v>
      </c>
      <c r="D30" s="29"/>
      <c r="E30" s="48" t="s">
        <v>369</v>
      </c>
      <c r="F30" s="94" t="s">
        <v>464</v>
      </c>
      <c r="G30" s="29"/>
      <c r="H30" s="94" t="s">
        <v>910</v>
      </c>
      <c r="I30" s="29"/>
      <c r="J30" s="48" t="s">
        <v>369</v>
      </c>
      <c r="K30" s="94">
        <v>10</v>
      </c>
      <c r="L30" s="29"/>
    </row>
    <row r="31" spans="1:15" ht="15.75" thickBot="1">
      <c r="A31" s="13"/>
      <c r="B31" s="47"/>
      <c r="C31" s="99"/>
      <c r="D31" s="100"/>
      <c r="E31" s="98"/>
      <c r="F31" s="103"/>
      <c r="G31" s="100"/>
      <c r="H31" s="103"/>
      <c r="I31" s="100"/>
      <c r="J31" s="98"/>
      <c r="K31" s="103"/>
      <c r="L31" s="100"/>
    </row>
    <row r="32" spans="1:15" ht="15.75" thickTop="1">
      <c r="A32" s="13"/>
      <c r="B32" s="41" t="s">
        <v>907</v>
      </c>
      <c r="C32" s="141" t="s">
        <v>464</v>
      </c>
      <c r="D32" s="108"/>
      <c r="E32" s="108"/>
      <c r="F32" s="108"/>
      <c r="G32" s="108"/>
      <c r="H32" s="108"/>
      <c r="I32" s="108"/>
      <c r="J32" s="108"/>
      <c r="K32" s="108"/>
      <c r="L32" s="108"/>
    </row>
    <row r="33" spans="1:15" ht="15.75" thickBot="1">
      <c r="A33" s="13"/>
      <c r="B33" s="41"/>
      <c r="C33" s="142"/>
      <c r="D33" s="143"/>
      <c r="E33" s="143"/>
      <c r="F33" s="143"/>
      <c r="G33" s="143"/>
      <c r="H33" s="143"/>
      <c r="I33" s="143"/>
      <c r="J33" s="143"/>
      <c r="K33" s="143"/>
      <c r="L33" s="143"/>
    </row>
    <row r="34" spans="1:15" ht="15.75" thickTop="1">
      <c r="A34" s="13"/>
      <c r="B34" s="87" t="s">
        <v>911</v>
      </c>
      <c r="C34" s="87"/>
      <c r="D34" s="87"/>
      <c r="E34" s="87"/>
      <c r="F34" s="87"/>
      <c r="G34" s="87"/>
      <c r="H34" s="87"/>
      <c r="I34" s="87"/>
      <c r="J34" s="87"/>
      <c r="K34" s="87"/>
      <c r="L34" s="87"/>
      <c r="M34" s="87"/>
      <c r="N34" s="87"/>
      <c r="O34" s="87"/>
    </row>
    <row r="35" spans="1:15">
      <c r="A35" s="13"/>
      <c r="B35" s="26"/>
      <c r="C35" s="26"/>
      <c r="D35" s="26"/>
      <c r="E35" s="26"/>
      <c r="F35" s="26"/>
      <c r="G35" s="26"/>
      <c r="H35" s="26"/>
      <c r="I35" s="26"/>
      <c r="J35" s="26"/>
      <c r="K35" s="26"/>
      <c r="L35" s="26"/>
    </row>
    <row r="36" spans="1:15">
      <c r="A36" s="13"/>
      <c r="B36" s="14"/>
      <c r="C36" s="14"/>
      <c r="D36" s="14"/>
      <c r="E36" s="14"/>
      <c r="F36" s="14"/>
      <c r="G36" s="14"/>
      <c r="H36" s="14"/>
      <c r="I36" s="14"/>
      <c r="J36" s="14"/>
      <c r="K36" s="14"/>
      <c r="L36" s="14"/>
    </row>
    <row r="37" spans="1:15" ht="15.75" thickBot="1">
      <c r="A37" s="13"/>
      <c r="B37" s="12"/>
      <c r="C37" s="139">
        <v>41759</v>
      </c>
      <c r="D37" s="139"/>
      <c r="E37" s="139"/>
      <c r="F37" s="139"/>
      <c r="G37" s="139"/>
      <c r="H37" s="139"/>
      <c r="I37" s="139"/>
      <c r="J37" s="139"/>
      <c r="K37" s="139"/>
      <c r="L37" s="139"/>
    </row>
    <row r="38" spans="1:15" ht="16.5" thickTop="1" thickBot="1">
      <c r="A38" s="13"/>
      <c r="B38" s="21"/>
      <c r="C38" s="140" t="s">
        <v>897</v>
      </c>
      <c r="D38" s="140"/>
      <c r="E38" s="140" t="s">
        <v>898</v>
      </c>
      <c r="F38" s="140"/>
      <c r="G38" s="140"/>
      <c r="H38" s="140" t="s">
        <v>899</v>
      </c>
      <c r="I38" s="140"/>
      <c r="J38" s="140" t="s">
        <v>900</v>
      </c>
      <c r="K38" s="140"/>
      <c r="L38" s="140"/>
    </row>
    <row r="39" spans="1:15">
      <c r="A39" s="13"/>
      <c r="B39" s="41" t="s">
        <v>901</v>
      </c>
      <c r="C39" s="101" t="s">
        <v>464</v>
      </c>
      <c r="D39" s="58"/>
      <c r="E39" s="54" t="s">
        <v>369</v>
      </c>
      <c r="F39" s="101" t="s">
        <v>464</v>
      </c>
      <c r="G39" s="58"/>
      <c r="H39" s="101" t="s">
        <v>464</v>
      </c>
      <c r="I39" s="58"/>
      <c r="J39" s="54" t="s">
        <v>369</v>
      </c>
      <c r="K39" s="101" t="s">
        <v>464</v>
      </c>
      <c r="L39" s="58"/>
    </row>
    <row r="40" spans="1:15">
      <c r="A40" s="13"/>
      <c r="B40" s="41"/>
      <c r="C40" s="144"/>
      <c r="D40" s="107"/>
      <c r="E40" s="145"/>
      <c r="F40" s="144"/>
      <c r="G40" s="107"/>
      <c r="H40" s="144"/>
      <c r="I40" s="107"/>
      <c r="J40" s="145"/>
      <c r="K40" s="144"/>
      <c r="L40" s="107"/>
    </row>
    <row r="41" spans="1:15">
      <c r="A41" s="13"/>
      <c r="B41" s="47" t="s">
        <v>902</v>
      </c>
      <c r="C41" s="49">
        <v>436617</v>
      </c>
      <c r="D41" s="28"/>
      <c r="E41" s="34" t="s">
        <v>464</v>
      </c>
      <c r="F41" s="34"/>
      <c r="G41" s="28"/>
      <c r="H41" s="34" t="s">
        <v>464</v>
      </c>
      <c r="I41" s="28"/>
      <c r="J41" s="34" t="s">
        <v>464</v>
      </c>
      <c r="K41" s="34"/>
      <c r="L41" s="28"/>
    </row>
    <row r="42" spans="1:15">
      <c r="A42" s="13"/>
      <c r="B42" s="47"/>
      <c r="C42" s="49"/>
      <c r="D42" s="28"/>
      <c r="E42" s="34"/>
      <c r="F42" s="34"/>
      <c r="G42" s="28"/>
      <c r="H42" s="34"/>
      <c r="I42" s="28"/>
      <c r="J42" s="34"/>
      <c r="K42" s="34"/>
      <c r="L42" s="28"/>
    </row>
    <row r="43" spans="1:15">
      <c r="A43" s="13"/>
      <c r="B43" s="41" t="s">
        <v>903</v>
      </c>
      <c r="C43" s="31" t="s">
        <v>912</v>
      </c>
      <c r="D43" s="41" t="s">
        <v>380</v>
      </c>
      <c r="E43" s="31" t="s">
        <v>464</v>
      </c>
      <c r="F43" s="31"/>
      <c r="G43" s="32"/>
      <c r="H43" s="31" t="s">
        <v>464</v>
      </c>
      <c r="I43" s="32"/>
      <c r="J43" s="31" t="s">
        <v>464</v>
      </c>
      <c r="K43" s="31"/>
      <c r="L43" s="32"/>
    </row>
    <row r="44" spans="1:15" ht="15.75" thickBot="1">
      <c r="A44" s="13"/>
      <c r="B44" s="41"/>
      <c r="C44" s="93"/>
      <c r="D44" s="102"/>
      <c r="E44" s="93"/>
      <c r="F44" s="93"/>
      <c r="G44" s="92"/>
      <c r="H44" s="93"/>
      <c r="I44" s="92"/>
      <c r="J44" s="93"/>
      <c r="K44" s="93"/>
      <c r="L44" s="92"/>
    </row>
    <row r="45" spans="1:15">
      <c r="A45" s="13"/>
      <c r="B45" s="47" t="s">
        <v>905</v>
      </c>
      <c r="C45" s="50">
        <v>403284</v>
      </c>
      <c r="D45" s="29"/>
      <c r="E45" s="48" t="s">
        <v>369</v>
      </c>
      <c r="F45" s="94" t="s">
        <v>464</v>
      </c>
      <c r="G45" s="29"/>
      <c r="H45" s="94" t="s">
        <v>910</v>
      </c>
      <c r="I45" s="29"/>
      <c r="J45" s="48" t="s">
        <v>369</v>
      </c>
      <c r="K45" s="94">
        <v>12.6</v>
      </c>
      <c r="L45" s="29"/>
    </row>
    <row r="46" spans="1:15" ht="15.75" thickBot="1">
      <c r="A46" s="13"/>
      <c r="B46" s="47"/>
      <c r="C46" s="99"/>
      <c r="D46" s="100"/>
      <c r="E46" s="98"/>
      <c r="F46" s="103"/>
      <c r="G46" s="100"/>
      <c r="H46" s="103"/>
      <c r="I46" s="100"/>
      <c r="J46" s="98"/>
      <c r="K46" s="103"/>
      <c r="L46" s="100"/>
    </row>
    <row r="47" spans="1:15" ht="15.75" thickTop="1">
      <c r="A47" s="13"/>
      <c r="B47" s="41" t="s">
        <v>907</v>
      </c>
      <c r="C47" s="141" t="s">
        <v>464</v>
      </c>
      <c r="D47" s="108"/>
      <c r="E47" s="108"/>
      <c r="F47" s="108"/>
      <c r="G47" s="108"/>
      <c r="H47" s="108"/>
      <c r="I47" s="108"/>
      <c r="J47" s="108"/>
      <c r="K47" s="108"/>
      <c r="L47" s="108"/>
    </row>
    <row r="48" spans="1:15" ht="15.75" thickBot="1">
      <c r="A48" s="13"/>
      <c r="B48" s="41"/>
      <c r="C48" s="142"/>
      <c r="D48" s="143"/>
      <c r="E48" s="143"/>
      <c r="F48" s="143"/>
      <c r="G48" s="143"/>
      <c r="H48" s="143"/>
      <c r="I48" s="143"/>
      <c r="J48" s="143"/>
      <c r="K48" s="143"/>
      <c r="L48" s="143"/>
    </row>
    <row r="49" spans="1:15" ht="15.75" thickTop="1">
      <c r="A49" s="2" t="s">
        <v>1748</v>
      </c>
      <c r="B49" s="36" t="s">
        <v>6</v>
      </c>
      <c r="C49" s="36"/>
      <c r="D49" s="36"/>
      <c r="E49" s="36"/>
      <c r="F49" s="36"/>
      <c r="G49" s="36"/>
      <c r="H49" s="36"/>
      <c r="I49" s="36"/>
      <c r="J49" s="36"/>
      <c r="K49" s="36"/>
      <c r="L49" s="36"/>
      <c r="M49" s="36"/>
      <c r="N49" s="36"/>
      <c r="O49" s="36"/>
    </row>
    <row r="50" spans="1:15" ht="15" customHeight="1">
      <c r="A50" s="13" t="s">
        <v>1747</v>
      </c>
      <c r="B50" s="36" t="s">
        <v>6</v>
      </c>
      <c r="C50" s="36"/>
      <c r="D50" s="36"/>
      <c r="E50" s="36"/>
      <c r="F50" s="36"/>
      <c r="G50" s="36"/>
      <c r="H50" s="36"/>
      <c r="I50" s="36"/>
      <c r="J50" s="36"/>
      <c r="K50" s="36"/>
      <c r="L50" s="36"/>
      <c r="M50" s="36"/>
      <c r="N50" s="36"/>
      <c r="O50" s="36"/>
    </row>
    <row r="51" spans="1:15">
      <c r="A51" s="13"/>
      <c r="B51" s="87" t="s">
        <v>918</v>
      </c>
      <c r="C51" s="87"/>
      <c r="D51" s="87"/>
      <c r="E51" s="87"/>
      <c r="F51" s="87"/>
      <c r="G51" s="87"/>
      <c r="H51" s="87"/>
      <c r="I51" s="87"/>
      <c r="J51" s="87"/>
      <c r="K51" s="87"/>
      <c r="L51" s="87"/>
      <c r="M51" s="87"/>
      <c r="N51" s="87"/>
      <c r="O51" s="87"/>
    </row>
    <row r="52" spans="1:15">
      <c r="A52" s="13"/>
      <c r="B52" s="26"/>
      <c r="C52" s="26"/>
      <c r="D52" s="26"/>
      <c r="E52" s="26"/>
      <c r="F52" s="26"/>
      <c r="G52" s="26"/>
      <c r="H52" s="26"/>
      <c r="I52" s="26"/>
      <c r="J52" s="26"/>
      <c r="K52" s="26"/>
    </row>
    <row r="53" spans="1:15">
      <c r="A53" s="13"/>
      <c r="B53" s="14"/>
      <c r="C53" s="14"/>
      <c r="D53" s="14"/>
      <c r="E53" s="14"/>
      <c r="F53" s="14"/>
      <c r="G53" s="14"/>
      <c r="H53" s="14"/>
      <c r="I53" s="14"/>
      <c r="J53" s="14"/>
      <c r="K53" s="14"/>
    </row>
    <row r="54" spans="1:15" ht="15.75" thickBot="1">
      <c r="A54" s="13"/>
      <c r="B54" s="12"/>
      <c r="C54" s="139">
        <v>41759</v>
      </c>
      <c r="D54" s="139"/>
      <c r="E54" s="139"/>
      <c r="F54" s="139"/>
      <c r="G54" s="139"/>
      <c r="H54" s="139"/>
      <c r="I54" s="139"/>
      <c r="J54" s="139"/>
      <c r="K54" s="139"/>
    </row>
    <row r="55" spans="1:15" ht="16.5" thickTop="1" thickBot="1">
      <c r="A55" s="13"/>
      <c r="B55" s="21"/>
      <c r="C55" s="140" t="s">
        <v>897</v>
      </c>
      <c r="D55" s="140"/>
      <c r="E55" s="140" t="s">
        <v>898</v>
      </c>
      <c r="F55" s="140"/>
      <c r="G55" s="140"/>
      <c r="H55" s="138" t="s">
        <v>899</v>
      </c>
      <c r="I55" s="140" t="s">
        <v>900</v>
      </c>
      <c r="J55" s="140"/>
      <c r="K55" s="140"/>
    </row>
    <row r="56" spans="1:15">
      <c r="A56" s="13"/>
      <c r="B56" s="41" t="s">
        <v>919</v>
      </c>
      <c r="C56" s="56">
        <v>46403</v>
      </c>
      <c r="D56" s="58"/>
      <c r="E56" s="54" t="s">
        <v>369</v>
      </c>
      <c r="F56" s="101">
        <v>1E-4</v>
      </c>
      <c r="G56" s="58"/>
      <c r="H56" s="101" t="s">
        <v>906</v>
      </c>
      <c r="I56" s="54" t="s">
        <v>369</v>
      </c>
      <c r="J56" s="101">
        <v>10</v>
      </c>
      <c r="K56" s="58"/>
    </row>
    <row r="57" spans="1:15">
      <c r="A57" s="13"/>
      <c r="B57" s="41"/>
      <c r="C57" s="51"/>
      <c r="D57" s="32"/>
      <c r="E57" s="41"/>
      <c r="F57" s="31"/>
      <c r="G57" s="32"/>
      <c r="H57" s="31"/>
      <c r="I57" s="41"/>
      <c r="J57" s="31"/>
      <c r="K57" s="32"/>
    </row>
    <row r="58" spans="1:15">
      <c r="A58" s="13"/>
      <c r="B58" s="47" t="s">
        <v>907</v>
      </c>
      <c r="C58" s="34" t="s">
        <v>464</v>
      </c>
      <c r="D58" s="28"/>
      <c r="E58" s="28"/>
      <c r="F58" s="28"/>
      <c r="G58" s="28"/>
      <c r="H58" s="28"/>
      <c r="I58" s="28"/>
      <c r="J58" s="28"/>
      <c r="K58" s="28"/>
    </row>
    <row r="59" spans="1:15" ht="15.75" thickBot="1">
      <c r="A59" s="13"/>
      <c r="B59" s="47"/>
      <c r="C59" s="146"/>
      <c r="D59" s="147"/>
      <c r="E59" s="147"/>
      <c r="F59" s="147"/>
      <c r="G59" s="147"/>
      <c r="H59" s="147"/>
      <c r="I59" s="147"/>
      <c r="J59" s="147"/>
      <c r="K59" s="147"/>
    </row>
    <row r="60" spans="1:15" ht="15.75" thickTop="1">
      <c r="A60" s="13"/>
      <c r="B60" s="87" t="s">
        <v>920</v>
      </c>
      <c r="C60" s="87"/>
      <c r="D60" s="87"/>
      <c r="E60" s="87"/>
      <c r="F60" s="87"/>
      <c r="G60" s="87"/>
      <c r="H60" s="87"/>
      <c r="I60" s="87"/>
      <c r="J60" s="87"/>
      <c r="K60" s="87"/>
      <c r="L60" s="87"/>
      <c r="M60" s="87"/>
      <c r="N60" s="87"/>
      <c r="O60" s="87"/>
    </row>
    <row r="61" spans="1:15">
      <c r="A61" s="13"/>
      <c r="B61" s="26"/>
      <c r="C61" s="26"/>
      <c r="D61" s="26"/>
      <c r="E61" s="26"/>
      <c r="F61" s="26"/>
      <c r="G61" s="26"/>
      <c r="H61" s="26"/>
      <c r="I61" s="26"/>
      <c r="J61" s="26"/>
      <c r="K61" s="26"/>
      <c r="L61" s="26"/>
    </row>
    <row r="62" spans="1:15">
      <c r="A62" s="13"/>
      <c r="B62" s="14"/>
      <c r="C62" s="14"/>
      <c r="D62" s="14"/>
      <c r="E62" s="14"/>
      <c r="F62" s="14"/>
      <c r="G62" s="14"/>
      <c r="H62" s="14"/>
      <c r="I62" s="14"/>
      <c r="J62" s="14"/>
      <c r="K62" s="14"/>
      <c r="L62" s="14"/>
    </row>
    <row r="63" spans="1:15" ht="15.75" thickBot="1">
      <c r="A63" s="13"/>
      <c r="B63" s="12"/>
      <c r="C63" s="139">
        <v>41759</v>
      </c>
      <c r="D63" s="139"/>
      <c r="E63" s="139"/>
      <c r="F63" s="139"/>
      <c r="G63" s="139"/>
      <c r="H63" s="139"/>
      <c r="I63" s="139"/>
      <c r="J63" s="139"/>
      <c r="K63" s="139"/>
      <c r="L63" s="139"/>
    </row>
    <row r="64" spans="1:15" ht="16.5" thickTop="1" thickBot="1">
      <c r="A64" s="13"/>
      <c r="B64" s="21"/>
      <c r="C64" s="140" t="s">
        <v>897</v>
      </c>
      <c r="D64" s="140"/>
      <c r="E64" s="140" t="s">
        <v>898</v>
      </c>
      <c r="F64" s="140"/>
      <c r="G64" s="140"/>
      <c r="H64" s="140" t="s">
        <v>899</v>
      </c>
      <c r="I64" s="140"/>
      <c r="J64" s="140" t="s">
        <v>900</v>
      </c>
      <c r="K64" s="140"/>
      <c r="L64" s="140"/>
    </row>
    <row r="65" spans="1:15">
      <c r="A65" s="13"/>
      <c r="B65" s="41" t="s">
        <v>901</v>
      </c>
      <c r="C65" s="101" t="s">
        <v>464</v>
      </c>
      <c r="D65" s="58"/>
      <c r="E65" s="54" t="s">
        <v>369</v>
      </c>
      <c r="F65" s="101" t="s">
        <v>464</v>
      </c>
      <c r="G65" s="58"/>
      <c r="H65" s="101" t="s">
        <v>464</v>
      </c>
      <c r="I65" s="58"/>
      <c r="J65" s="54" t="s">
        <v>369</v>
      </c>
      <c r="K65" s="101" t="s">
        <v>464</v>
      </c>
      <c r="L65" s="58"/>
    </row>
    <row r="66" spans="1:15">
      <c r="A66" s="13"/>
      <c r="B66" s="41"/>
      <c r="C66" s="144"/>
      <c r="D66" s="107"/>
      <c r="E66" s="145"/>
      <c r="F66" s="144"/>
      <c r="G66" s="107"/>
      <c r="H66" s="144"/>
      <c r="I66" s="107"/>
      <c r="J66" s="145"/>
      <c r="K66" s="144"/>
      <c r="L66" s="107"/>
    </row>
    <row r="67" spans="1:15">
      <c r="A67" s="13"/>
      <c r="B67" s="47" t="s">
        <v>921</v>
      </c>
      <c r="C67" s="49">
        <v>193891</v>
      </c>
      <c r="D67" s="28"/>
      <c r="E67" s="34">
        <v>10</v>
      </c>
      <c r="F67" s="34"/>
      <c r="G67" s="28"/>
      <c r="H67" s="34" t="s">
        <v>464</v>
      </c>
      <c r="I67" s="28"/>
      <c r="J67" s="34" t="s">
        <v>464</v>
      </c>
      <c r="K67" s="34"/>
      <c r="L67" s="28"/>
    </row>
    <row r="68" spans="1:15">
      <c r="A68" s="13"/>
      <c r="B68" s="47"/>
      <c r="C68" s="49"/>
      <c r="D68" s="28"/>
      <c r="E68" s="34"/>
      <c r="F68" s="34"/>
      <c r="G68" s="28"/>
      <c r="H68" s="34"/>
      <c r="I68" s="28"/>
      <c r="J68" s="34"/>
      <c r="K68" s="34"/>
      <c r="L68" s="28"/>
    </row>
    <row r="69" spans="1:15">
      <c r="A69" s="13"/>
      <c r="B69" s="41" t="s">
        <v>903</v>
      </c>
      <c r="C69" s="31" t="s">
        <v>922</v>
      </c>
      <c r="D69" s="41" t="s">
        <v>380</v>
      </c>
      <c r="E69" s="31">
        <v>10</v>
      </c>
      <c r="F69" s="31"/>
      <c r="G69" s="32"/>
      <c r="H69" s="31" t="s">
        <v>464</v>
      </c>
      <c r="I69" s="32"/>
      <c r="J69" s="31" t="s">
        <v>464</v>
      </c>
      <c r="K69" s="31"/>
      <c r="L69" s="32"/>
    </row>
    <row r="70" spans="1:15" ht="15.75" thickBot="1">
      <c r="A70" s="13"/>
      <c r="B70" s="41"/>
      <c r="C70" s="93"/>
      <c r="D70" s="102"/>
      <c r="E70" s="93"/>
      <c r="F70" s="93"/>
      <c r="G70" s="92"/>
      <c r="H70" s="93"/>
      <c r="I70" s="92"/>
      <c r="J70" s="93"/>
      <c r="K70" s="93"/>
      <c r="L70" s="92"/>
    </row>
    <row r="71" spans="1:15">
      <c r="A71" s="13"/>
      <c r="B71" s="47" t="s">
        <v>905</v>
      </c>
      <c r="C71" s="50">
        <v>178961</v>
      </c>
      <c r="D71" s="29"/>
      <c r="E71" s="48" t="s">
        <v>369</v>
      </c>
      <c r="F71" s="94">
        <v>10</v>
      </c>
      <c r="G71" s="29"/>
      <c r="H71" s="94" t="s">
        <v>906</v>
      </c>
      <c r="I71" s="29"/>
      <c r="J71" s="48" t="s">
        <v>369</v>
      </c>
      <c r="K71" s="94">
        <v>3.86</v>
      </c>
      <c r="L71" s="29"/>
    </row>
    <row r="72" spans="1:15" ht="15.75" thickBot="1">
      <c r="A72" s="13"/>
      <c r="B72" s="47"/>
      <c r="C72" s="99"/>
      <c r="D72" s="100"/>
      <c r="E72" s="98"/>
      <c r="F72" s="103"/>
      <c r="G72" s="100"/>
      <c r="H72" s="103"/>
      <c r="I72" s="100"/>
      <c r="J72" s="98"/>
      <c r="K72" s="103"/>
      <c r="L72" s="100"/>
    </row>
    <row r="73" spans="1:15" ht="15.75" thickTop="1">
      <c r="A73" s="13"/>
      <c r="B73" s="41" t="s">
        <v>907</v>
      </c>
      <c r="C73" s="141" t="s">
        <v>464</v>
      </c>
      <c r="D73" s="108"/>
      <c r="E73" s="108"/>
      <c r="F73" s="108"/>
      <c r="G73" s="108"/>
      <c r="H73" s="108"/>
      <c r="I73" s="108"/>
      <c r="J73" s="108"/>
      <c r="K73" s="108"/>
      <c r="L73" s="108"/>
    </row>
    <row r="74" spans="1:15" ht="15.75" thickBot="1">
      <c r="A74" s="13"/>
      <c r="B74" s="41"/>
      <c r="C74" s="142"/>
      <c r="D74" s="143"/>
      <c r="E74" s="143"/>
      <c r="F74" s="143"/>
      <c r="G74" s="143"/>
      <c r="H74" s="143"/>
      <c r="I74" s="143"/>
      <c r="J74" s="143"/>
      <c r="K74" s="143"/>
      <c r="L74" s="143"/>
    </row>
    <row r="75" spans="1:15" ht="15.75" thickTop="1">
      <c r="A75" s="13"/>
      <c r="B75" s="36"/>
      <c r="C75" s="36"/>
      <c r="D75" s="36"/>
      <c r="E75" s="36"/>
      <c r="F75" s="36"/>
      <c r="G75" s="36"/>
      <c r="H75" s="36"/>
      <c r="I75" s="36"/>
      <c r="J75" s="36"/>
      <c r="K75" s="36"/>
      <c r="L75" s="36"/>
      <c r="M75" s="36"/>
      <c r="N75" s="36"/>
      <c r="O75" s="36"/>
    </row>
    <row r="76" spans="1:15">
      <c r="A76" s="13"/>
      <c r="B76" s="121" t="s">
        <v>892</v>
      </c>
      <c r="C76" s="121"/>
      <c r="D76" s="121"/>
      <c r="E76" s="121"/>
      <c r="F76" s="121"/>
      <c r="G76" s="121"/>
      <c r="H76" s="121"/>
      <c r="I76" s="121"/>
      <c r="J76" s="121"/>
      <c r="K76" s="121"/>
      <c r="L76" s="121"/>
      <c r="M76" s="121"/>
      <c r="N76" s="121"/>
      <c r="O76" s="121"/>
    </row>
    <row r="77" spans="1:15">
      <c r="A77" s="13"/>
      <c r="B77" s="14"/>
      <c r="C77" s="14"/>
    </row>
    <row r="78" spans="1:15" ht="25.5">
      <c r="A78" s="13"/>
      <c r="B78" s="15" t="s">
        <v>192</v>
      </c>
      <c r="C78" s="16" t="s">
        <v>893</v>
      </c>
    </row>
    <row r="79" spans="1:15">
      <c r="A79" s="13"/>
      <c r="B79" s="156" t="s">
        <v>923</v>
      </c>
      <c r="C79" s="156"/>
      <c r="D79" s="156"/>
      <c r="E79" s="156"/>
      <c r="F79" s="156"/>
      <c r="G79" s="156"/>
      <c r="H79" s="156"/>
      <c r="I79" s="156"/>
      <c r="J79" s="156"/>
      <c r="K79" s="156"/>
      <c r="L79" s="156"/>
      <c r="M79" s="156"/>
      <c r="N79" s="156"/>
      <c r="O79" s="156"/>
    </row>
    <row r="80" spans="1:15">
      <c r="A80" s="13"/>
      <c r="B80" s="87" t="s">
        <v>924</v>
      </c>
      <c r="C80" s="87"/>
      <c r="D80" s="87"/>
      <c r="E80" s="87"/>
      <c r="F80" s="87"/>
      <c r="G80" s="87"/>
      <c r="H80" s="87"/>
      <c r="I80" s="87"/>
      <c r="J80" s="87"/>
      <c r="K80" s="87"/>
      <c r="L80" s="87"/>
      <c r="M80" s="87"/>
      <c r="N80" s="87"/>
      <c r="O80" s="87"/>
    </row>
    <row r="81" spans="1:15">
      <c r="A81" s="13"/>
      <c r="B81" s="26"/>
      <c r="C81" s="26"/>
      <c r="D81" s="26"/>
      <c r="E81" s="26"/>
      <c r="F81" s="26"/>
      <c r="G81" s="26"/>
      <c r="H81" s="26"/>
      <c r="I81" s="26"/>
      <c r="J81" s="26"/>
      <c r="K81" s="26"/>
      <c r="L81" s="26"/>
    </row>
    <row r="82" spans="1:15">
      <c r="A82" s="13"/>
      <c r="B82" s="14"/>
      <c r="C82" s="14"/>
      <c r="D82" s="14"/>
      <c r="E82" s="14"/>
      <c r="F82" s="14"/>
      <c r="G82" s="14"/>
      <c r="H82" s="14"/>
      <c r="I82" s="14"/>
      <c r="J82" s="14"/>
      <c r="K82" s="14"/>
      <c r="L82" s="14"/>
    </row>
    <row r="83" spans="1:15" ht="15.75" thickBot="1">
      <c r="A83" s="13"/>
      <c r="B83" s="12"/>
      <c r="C83" s="139">
        <v>41759</v>
      </c>
      <c r="D83" s="139"/>
      <c r="E83" s="139"/>
      <c r="F83" s="139"/>
      <c r="G83" s="139"/>
      <c r="H83" s="139"/>
      <c r="I83" s="139"/>
      <c r="J83" s="139"/>
      <c r="K83" s="139"/>
      <c r="L83" s="139"/>
    </row>
    <row r="84" spans="1:15" ht="16.5" thickTop="1" thickBot="1">
      <c r="A84" s="13"/>
      <c r="B84" s="21"/>
      <c r="C84" s="140" t="s">
        <v>897</v>
      </c>
      <c r="D84" s="140"/>
      <c r="E84" s="140" t="s">
        <v>898</v>
      </c>
      <c r="F84" s="140"/>
      <c r="G84" s="140"/>
      <c r="H84" s="140" t="s">
        <v>899</v>
      </c>
      <c r="I84" s="140"/>
      <c r="J84" s="140" t="s">
        <v>900</v>
      </c>
      <c r="K84" s="140"/>
      <c r="L84" s="140"/>
    </row>
    <row r="85" spans="1:15">
      <c r="A85" s="13"/>
      <c r="B85" s="41" t="s">
        <v>901</v>
      </c>
      <c r="C85" s="101" t="s">
        <v>464</v>
      </c>
      <c r="D85" s="58"/>
      <c r="E85" s="54" t="s">
        <v>369</v>
      </c>
      <c r="F85" s="101" t="s">
        <v>464</v>
      </c>
      <c r="G85" s="58"/>
      <c r="H85" s="101" t="s">
        <v>464</v>
      </c>
      <c r="I85" s="58"/>
      <c r="J85" s="54" t="s">
        <v>369</v>
      </c>
      <c r="K85" s="101" t="s">
        <v>464</v>
      </c>
      <c r="L85" s="58"/>
    </row>
    <row r="86" spans="1:15">
      <c r="A86" s="13"/>
      <c r="B86" s="41"/>
      <c r="C86" s="144"/>
      <c r="D86" s="107"/>
      <c r="E86" s="145"/>
      <c r="F86" s="144"/>
      <c r="G86" s="107"/>
      <c r="H86" s="144"/>
      <c r="I86" s="107"/>
      <c r="J86" s="145"/>
      <c r="K86" s="144"/>
      <c r="L86" s="107"/>
    </row>
    <row r="87" spans="1:15">
      <c r="A87" s="13"/>
      <c r="B87" s="47" t="s">
        <v>921</v>
      </c>
      <c r="C87" s="49">
        <v>252976</v>
      </c>
      <c r="D87" s="28"/>
      <c r="E87" s="34" t="s">
        <v>464</v>
      </c>
      <c r="F87" s="34"/>
      <c r="G87" s="28"/>
      <c r="H87" s="34" t="s">
        <v>464</v>
      </c>
      <c r="I87" s="28"/>
      <c r="J87" s="34" t="s">
        <v>464</v>
      </c>
      <c r="K87" s="34"/>
      <c r="L87" s="28"/>
    </row>
    <row r="88" spans="1:15">
      <c r="A88" s="13"/>
      <c r="B88" s="47"/>
      <c r="C88" s="49"/>
      <c r="D88" s="28"/>
      <c r="E88" s="34"/>
      <c r="F88" s="34"/>
      <c r="G88" s="28"/>
      <c r="H88" s="34"/>
      <c r="I88" s="28"/>
      <c r="J88" s="34"/>
      <c r="K88" s="34"/>
      <c r="L88" s="28"/>
    </row>
    <row r="89" spans="1:15">
      <c r="A89" s="13"/>
      <c r="B89" s="41" t="s">
        <v>903</v>
      </c>
      <c r="C89" s="31" t="s">
        <v>925</v>
      </c>
      <c r="D89" s="41" t="s">
        <v>380</v>
      </c>
      <c r="E89" s="31" t="s">
        <v>464</v>
      </c>
      <c r="F89" s="31"/>
      <c r="G89" s="32"/>
      <c r="H89" s="31" t="s">
        <v>464</v>
      </c>
      <c r="I89" s="32"/>
      <c r="J89" s="31" t="s">
        <v>464</v>
      </c>
      <c r="K89" s="31"/>
      <c r="L89" s="32"/>
    </row>
    <row r="90" spans="1:15" ht="15.75" thickBot="1">
      <c r="A90" s="13"/>
      <c r="B90" s="41"/>
      <c r="C90" s="93"/>
      <c r="D90" s="102"/>
      <c r="E90" s="93"/>
      <c r="F90" s="93"/>
      <c r="G90" s="92"/>
      <c r="H90" s="93"/>
      <c r="I90" s="92"/>
      <c r="J90" s="93"/>
      <c r="K90" s="93"/>
      <c r="L90" s="92"/>
    </row>
    <row r="91" spans="1:15">
      <c r="A91" s="13"/>
      <c r="B91" s="47" t="s">
        <v>905</v>
      </c>
      <c r="C91" s="50">
        <v>243279</v>
      </c>
      <c r="D91" s="29"/>
      <c r="E91" s="48" t="s">
        <v>369</v>
      </c>
      <c r="F91" s="94" t="s">
        <v>464</v>
      </c>
      <c r="G91" s="29"/>
      <c r="H91" s="94" t="s">
        <v>926</v>
      </c>
      <c r="I91" s="29"/>
      <c r="J91" s="48" t="s">
        <v>369</v>
      </c>
      <c r="K91" s="94">
        <v>10</v>
      </c>
      <c r="L91" s="29"/>
    </row>
    <row r="92" spans="1:15" ht="15.75" thickBot="1">
      <c r="A92" s="13"/>
      <c r="B92" s="47"/>
      <c r="C92" s="99"/>
      <c r="D92" s="100"/>
      <c r="E92" s="98"/>
      <c r="F92" s="103"/>
      <c r="G92" s="100"/>
      <c r="H92" s="103"/>
      <c r="I92" s="100"/>
      <c r="J92" s="98"/>
      <c r="K92" s="103"/>
      <c r="L92" s="100"/>
    </row>
    <row r="93" spans="1:15" ht="15.75" thickTop="1">
      <c r="A93" s="13"/>
      <c r="B93" s="41" t="s">
        <v>907</v>
      </c>
      <c r="C93" s="141" t="s">
        <v>464</v>
      </c>
      <c r="D93" s="108"/>
      <c r="E93" s="108"/>
      <c r="F93" s="108"/>
      <c r="G93" s="108"/>
      <c r="H93" s="108"/>
      <c r="I93" s="108"/>
      <c r="J93" s="108"/>
      <c r="K93" s="108"/>
      <c r="L93" s="108"/>
    </row>
    <row r="94" spans="1:15" ht="15.75" thickBot="1">
      <c r="A94" s="13"/>
      <c r="B94" s="41"/>
      <c r="C94" s="142"/>
      <c r="D94" s="143"/>
      <c r="E94" s="143"/>
      <c r="F94" s="143"/>
      <c r="G94" s="143"/>
      <c r="H94" s="143"/>
      <c r="I94" s="143"/>
      <c r="J94" s="143"/>
      <c r="K94" s="143"/>
      <c r="L94" s="143"/>
    </row>
    <row r="95" spans="1:15" ht="15.75" thickTop="1">
      <c r="A95" s="13"/>
      <c r="B95" s="87" t="s">
        <v>927</v>
      </c>
      <c r="C95" s="87"/>
      <c r="D95" s="87"/>
      <c r="E95" s="87"/>
      <c r="F95" s="87"/>
      <c r="G95" s="87"/>
      <c r="H95" s="87"/>
      <c r="I95" s="87"/>
      <c r="J95" s="87"/>
      <c r="K95" s="87"/>
      <c r="L95" s="87"/>
      <c r="M95" s="87"/>
      <c r="N95" s="87"/>
      <c r="O95" s="87"/>
    </row>
    <row r="96" spans="1:15">
      <c r="A96" s="13"/>
      <c r="B96" s="26"/>
      <c r="C96" s="26"/>
      <c r="D96" s="26"/>
      <c r="E96" s="26"/>
      <c r="F96" s="26"/>
      <c r="G96" s="26"/>
      <c r="H96" s="26"/>
      <c r="I96" s="26"/>
      <c r="J96" s="26"/>
      <c r="K96" s="26"/>
      <c r="L96" s="26"/>
    </row>
    <row r="97" spans="1:15">
      <c r="A97" s="13"/>
      <c r="B97" s="14"/>
      <c r="C97" s="14"/>
      <c r="D97" s="14"/>
      <c r="E97" s="14"/>
      <c r="F97" s="14"/>
      <c r="G97" s="14"/>
      <c r="H97" s="14"/>
      <c r="I97" s="14"/>
      <c r="J97" s="14"/>
      <c r="K97" s="14"/>
      <c r="L97" s="14"/>
    </row>
    <row r="98" spans="1:15" ht="15.75" thickBot="1">
      <c r="A98" s="13"/>
      <c r="B98" s="12"/>
      <c r="C98" s="139">
        <v>41759</v>
      </c>
      <c r="D98" s="139"/>
      <c r="E98" s="139"/>
      <c r="F98" s="139"/>
      <c r="G98" s="139"/>
      <c r="H98" s="139"/>
      <c r="I98" s="139"/>
      <c r="J98" s="139"/>
      <c r="K98" s="139"/>
      <c r="L98" s="139"/>
    </row>
    <row r="99" spans="1:15" ht="16.5" thickTop="1" thickBot="1">
      <c r="A99" s="13"/>
      <c r="B99" s="21"/>
      <c r="C99" s="140" t="s">
        <v>897</v>
      </c>
      <c r="D99" s="140"/>
      <c r="E99" s="140" t="s">
        <v>898</v>
      </c>
      <c r="F99" s="140"/>
      <c r="G99" s="140"/>
      <c r="H99" s="140" t="s">
        <v>899</v>
      </c>
      <c r="I99" s="140"/>
      <c r="J99" s="140" t="s">
        <v>900</v>
      </c>
      <c r="K99" s="140"/>
      <c r="L99" s="140"/>
    </row>
    <row r="100" spans="1:15">
      <c r="A100" s="13"/>
      <c r="B100" s="41" t="s">
        <v>901</v>
      </c>
      <c r="C100" s="101" t="s">
        <v>464</v>
      </c>
      <c r="D100" s="58"/>
      <c r="E100" s="54" t="s">
        <v>369</v>
      </c>
      <c r="F100" s="101" t="s">
        <v>464</v>
      </c>
      <c r="G100" s="58"/>
      <c r="H100" s="101" t="s">
        <v>464</v>
      </c>
      <c r="I100" s="58"/>
      <c r="J100" s="54" t="s">
        <v>369</v>
      </c>
      <c r="K100" s="101" t="s">
        <v>464</v>
      </c>
      <c r="L100" s="58"/>
    </row>
    <row r="101" spans="1:15">
      <c r="A101" s="13"/>
      <c r="B101" s="41"/>
      <c r="C101" s="144"/>
      <c r="D101" s="107"/>
      <c r="E101" s="145"/>
      <c r="F101" s="144"/>
      <c r="G101" s="107"/>
      <c r="H101" s="144"/>
      <c r="I101" s="107"/>
      <c r="J101" s="145"/>
      <c r="K101" s="144"/>
      <c r="L101" s="107"/>
    </row>
    <row r="102" spans="1:15">
      <c r="A102" s="13"/>
      <c r="B102" s="47" t="s">
        <v>902</v>
      </c>
      <c r="C102" s="49">
        <v>669228</v>
      </c>
      <c r="D102" s="28"/>
      <c r="E102" s="34" t="s">
        <v>464</v>
      </c>
      <c r="F102" s="34"/>
      <c r="G102" s="28"/>
      <c r="H102" s="34" t="s">
        <v>464</v>
      </c>
      <c r="I102" s="28"/>
      <c r="J102" s="34" t="s">
        <v>464</v>
      </c>
      <c r="K102" s="34"/>
      <c r="L102" s="28"/>
    </row>
    <row r="103" spans="1:15">
      <c r="A103" s="13"/>
      <c r="B103" s="47"/>
      <c r="C103" s="49"/>
      <c r="D103" s="28"/>
      <c r="E103" s="34"/>
      <c r="F103" s="34"/>
      <c r="G103" s="28"/>
      <c r="H103" s="34"/>
      <c r="I103" s="28"/>
      <c r="J103" s="34"/>
      <c r="K103" s="34"/>
      <c r="L103" s="28"/>
    </row>
    <row r="104" spans="1:15">
      <c r="A104" s="13"/>
      <c r="B104" s="41" t="s">
        <v>903</v>
      </c>
      <c r="C104" s="31" t="s">
        <v>928</v>
      </c>
      <c r="D104" s="41" t="s">
        <v>380</v>
      </c>
      <c r="E104" s="31" t="s">
        <v>464</v>
      </c>
      <c r="F104" s="31"/>
      <c r="G104" s="32"/>
      <c r="H104" s="31" t="s">
        <v>464</v>
      </c>
      <c r="I104" s="32"/>
      <c r="J104" s="31" t="s">
        <v>464</v>
      </c>
      <c r="K104" s="31"/>
      <c r="L104" s="32"/>
    </row>
    <row r="105" spans="1:15" ht="15.75" thickBot="1">
      <c r="A105" s="13"/>
      <c r="B105" s="41"/>
      <c r="C105" s="93"/>
      <c r="D105" s="102"/>
      <c r="E105" s="93"/>
      <c r="F105" s="93"/>
      <c r="G105" s="92"/>
      <c r="H105" s="93"/>
      <c r="I105" s="92"/>
      <c r="J105" s="93"/>
      <c r="K105" s="93"/>
      <c r="L105" s="92"/>
    </row>
    <row r="106" spans="1:15">
      <c r="A106" s="13"/>
      <c r="B106" s="47" t="s">
        <v>905</v>
      </c>
      <c r="C106" s="50">
        <v>649011</v>
      </c>
      <c r="D106" s="29"/>
      <c r="E106" s="48" t="s">
        <v>369</v>
      </c>
      <c r="F106" s="94" t="s">
        <v>464</v>
      </c>
      <c r="G106" s="29"/>
      <c r="H106" s="94" t="s">
        <v>906</v>
      </c>
      <c r="I106" s="29"/>
      <c r="J106" s="48" t="s">
        <v>369</v>
      </c>
      <c r="K106" s="94">
        <v>4.53</v>
      </c>
      <c r="L106" s="29"/>
    </row>
    <row r="107" spans="1:15" ht="15.75" thickBot="1">
      <c r="A107" s="13"/>
      <c r="B107" s="47"/>
      <c r="C107" s="99"/>
      <c r="D107" s="100"/>
      <c r="E107" s="98"/>
      <c r="F107" s="103"/>
      <c r="G107" s="100"/>
      <c r="H107" s="103"/>
      <c r="I107" s="100"/>
      <c r="J107" s="98"/>
      <c r="K107" s="103"/>
      <c r="L107" s="100"/>
    </row>
    <row r="108" spans="1:15" ht="15.75" thickTop="1">
      <c r="A108" s="13"/>
      <c r="B108" s="41" t="s">
        <v>907</v>
      </c>
      <c r="C108" s="141" t="s">
        <v>464</v>
      </c>
      <c r="D108" s="108"/>
      <c r="E108" s="108"/>
      <c r="F108" s="108"/>
      <c r="G108" s="108"/>
      <c r="H108" s="108"/>
      <c r="I108" s="108"/>
      <c r="J108" s="108"/>
      <c r="K108" s="108"/>
      <c r="L108" s="108"/>
    </row>
    <row r="109" spans="1:15" ht="15.75" thickBot="1">
      <c r="A109" s="13"/>
      <c r="B109" s="41"/>
      <c r="C109" s="142"/>
      <c r="D109" s="143"/>
      <c r="E109" s="143"/>
      <c r="F109" s="143"/>
      <c r="G109" s="143"/>
      <c r="H109" s="143"/>
      <c r="I109" s="143"/>
      <c r="J109" s="143"/>
      <c r="K109" s="143"/>
      <c r="L109" s="143"/>
    </row>
    <row r="110" spans="1:15" ht="60.75" thickTop="1">
      <c r="A110" s="2" t="s">
        <v>1749</v>
      </c>
      <c r="B110" s="36" t="s">
        <v>6</v>
      </c>
      <c r="C110" s="36"/>
      <c r="D110" s="36"/>
      <c r="E110" s="36"/>
      <c r="F110" s="36"/>
      <c r="G110" s="36"/>
      <c r="H110" s="36"/>
      <c r="I110" s="36"/>
      <c r="J110" s="36"/>
      <c r="K110" s="36"/>
      <c r="L110" s="36"/>
      <c r="M110" s="36"/>
      <c r="N110" s="36"/>
      <c r="O110" s="36"/>
    </row>
    <row r="111" spans="1:15" ht="15" customHeight="1">
      <c r="A111" s="13" t="s">
        <v>1750</v>
      </c>
      <c r="B111" s="36" t="s">
        <v>6</v>
      </c>
      <c r="C111" s="36"/>
      <c r="D111" s="36"/>
      <c r="E111" s="36"/>
      <c r="F111" s="36"/>
      <c r="G111" s="36"/>
      <c r="H111" s="36"/>
      <c r="I111" s="36"/>
      <c r="J111" s="36"/>
      <c r="K111" s="36"/>
      <c r="L111" s="36"/>
      <c r="M111" s="36"/>
      <c r="N111" s="36"/>
      <c r="O111" s="36"/>
    </row>
    <row r="112" spans="1:15">
      <c r="A112" s="13"/>
      <c r="B112" s="26"/>
      <c r="C112" s="26"/>
      <c r="D112" s="26"/>
    </row>
    <row r="113" spans="1:15">
      <c r="A113" s="13"/>
      <c r="B113" s="14"/>
      <c r="C113" s="14"/>
      <c r="D113" s="14"/>
    </row>
    <row r="114" spans="1:15">
      <c r="A114" s="13"/>
      <c r="B114" s="47" t="s">
        <v>932</v>
      </c>
      <c r="C114" s="34" t="s">
        <v>933</v>
      </c>
      <c r="D114" s="28"/>
    </row>
    <row r="115" spans="1:15">
      <c r="A115" s="13"/>
      <c r="B115" s="47"/>
      <c r="C115" s="34"/>
      <c r="D115" s="28"/>
    </row>
    <row r="116" spans="1:15">
      <c r="A116" s="13"/>
      <c r="B116" s="41" t="s">
        <v>934</v>
      </c>
      <c r="C116" s="31" t="s">
        <v>935</v>
      </c>
      <c r="D116" s="32"/>
    </row>
    <row r="117" spans="1:15">
      <c r="A117" s="13"/>
      <c r="B117" s="41"/>
      <c r="C117" s="31"/>
      <c r="D117" s="32"/>
    </row>
    <row r="118" spans="1:15">
      <c r="A118" s="13"/>
      <c r="B118" s="47" t="s">
        <v>936</v>
      </c>
      <c r="C118" s="34" t="s">
        <v>937</v>
      </c>
      <c r="D118" s="28"/>
    </row>
    <row r="119" spans="1:15">
      <c r="A119" s="13"/>
      <c r="B119" s="47"/>
      <c r="C119" s="34"/>
      <c r="D119" s="28"/>
    </row>
    <row r="120" spans="1:15">
      <c r="A120" s="13"/>
      <c r="B120" s="35" t="s">
        <v>938</v>
      </c>
      <c r="C120" s="23">
        <v>40</v>
      </c>
      <c r="D120" s="35" t="s">
        <v>537</v>
      </c>
    </row>
    <row r="121" spans="1:15" ht="45">
      <c r="A121" s="2" t="s">
        <v>1751</v>
      </c>
      <c r="B121" s="36" t="s">
        <v>6</v>
      </c>
      <c r="C121" s="36"/>
      <c r="D121" s="36"/>
      <c r="E121" s="36"/>
      <c r="F121" s="36"/>
      <c r="G121" s="36"/>
      <c r="H121" s="36"/>
      <c r="I121" s="36"/>
      <c r="J121" s="36"/>
      <c r="K121" s="36"/>
      <c r="L121" s="36"/>
      <c r="M121" s="36"/>
      <c r="N121" s="36"/>
      <c r="O121" s="36"/>
    </row>
    <row r="122" spans="1:15" ht="15" customHeight="1">
      <c r="A122" s="13" t="s">
        <v>1750</v>
      </c>
      <c r="B122" s="36" t="s">
        <v>6</v>
      </c>
      <c r="C122" s="36"/>
      <c r="D122" s="36"/>
      <c r="E122" s="36"/>
      <c r="F122" s="36"/>
      <c r="G122" s="36"/>
      <c r="H122" s="36"/>
      <c r="I122" s="36"/>
      <c r="J122" s="36"/>
      <c r="K122" s="36"/>
      <c r="L122" s="36"/>
      <c r="M122" s="36"/>
      <c r="N122" s="36"/>
      <c r="O122" s="36"/>
    </row>
    <row r="123" spans="1:15">
      <c r="A123" s="13"/>
      <c r="B123" s="26"/>
      <c r="C123" s="26"/>
      <c r="D123" s="26"/>
    </row>
    <row r="124" spans="1:15">
      <c r="A124" s="13"/>
      <c r="B124" s="14"/>
      <c r="C124" s="14"/>
      <c r="D124" s="14"/>
    </row>
    <row r="125" spans="1:15">
      <c r="A125" s="13"/>
      <c r="B125" s="47" t="s">
        <v>942</v>
      </c>
      <c r="C125" s="34">
        <v>0.61</v>
      </c>
      <c r="D125" s="28"/>
    </row>
    <row r="126" spans="1:15">
      <c r="A126" s="13"/>
      <c r="B126" s="47"/>
      <c r="C126" s="34"/>
      <c r="D126" s="28"/>
    </row>
    <row r="127" spans="1:15">
      <c r="A127" s="13"/>
      <c r="B127" s="35" t="s">
        <v>934</v>
      </c>
      <c r="C127" s="23">
        <v>0.8</v>
      </c>
      <c r="D127" s="35" t="s">
        <v>537</v>
      </c>
    </row>
    <row r="128" spans="1:15">
      <c r="A128" s="13"/>
      <c r="B128" s="47" t="s">
        <v>936</v>
      </c>
      <c r="C128" s="34" t="s">
        <v>937</v>
      </c>
      <c r="D128" s="28"/>
    </row>
    <row r="129" spans="1:15">
      <c r="A129" s="13"/>
      <c r="B129" s="47"/>
      <c r="C129" s="34"/>
      <c r="D129" s="28"/>
    </row>
    <row r="130" spans="1:15">
      <c r="A130" s="13"/>
      <c r="B130" s="41" t="s">
        <v>943</v>
      </c>
      <c r="C130" s="31" t="s">
        <v>944</v>
      </c>
      <c r="D130" s="32"/>
    </row>
    <row r="131" spans="1:15">
      <c r="A131" s="13"/>
      <c r="B131" s="41"/>
      <c r="C131" s="31"/>
      <c r="D131" s="32"/>
    </row>
    <row r="132" spans="1:15">
      <c r="A132" s="13"/>
      <c r="B132" s="45" t="s">
        <v>938</v>
      </c>
      <c r="C132" s="25">
        <v>40</v>
      </c>
      <c r="D132" s="45" t="s">
        <v>537</v>
      </c>
    </row>
    <row r="133" spans="1:15" ht="30">
      <c r="A133" s="2" t="s">
        <v>1752</v>
      </c>
      <c r="B133" s="36" t="s">
        <v>6</v>
      </c>
      <c r="C133" s="36"/>
      <c r="D133" s="36"/>
      <c r="E133" s="36"/>
      <c r="F133" s="36"/>
      <c r="G133" s="36"/>
      <c r="H133" s="36"/>
      <c r="I133" s="36"/>
      <c r="J133" s="36"/>
      <c r="K133" s="36"/>
      <c r="L133" s="36"/>
      <c r="M133" s="36"/>
      <c r="N133" s="36"/>
      <c r="O133" s="36"/>
    </row>
    <row r="134" spans="1:15" ht="15" customHeight="1">
      <c r="A134" s="13" t="s">
        <v>1750</v>
      </c>
      <c r="B134" s="36" t="s">
        <v>6</v>
      </c>
      <c r="C134" s="36"/>
      <c r="D134" s="36"/>
      <c r="E134" s="36"/>
      <c r="F134" s="36"/>
      <c r="G134" s="36"/>
      <c r="H134" s="36"/>
      <c r="I134" s="36"/>
      <c r="J134" s="36"/>
      <c r="K134" s="36"/>
      <c r="L134" s="36"/>
      <c r="M134" s="36"/>
      <c r="N134" s="36"/>
      <c r="O134" s="36"/>
    </row>
    <row r="135" spans="1:15">
      <c r="A135" s="13"/>
      <c r="B135" s="26"/>
      <c r="C135" s="26"/>
      <c r="D135" s="26"/>
    </row>
    <row r="136" spans="1:15">
      <c r="A136" s="13"/>
      <c r="B136" s="14"/>
      <c r="C136" s="14"/>
      <c r="D136" s="14"/>
    </row>
    <row r="137" spans="1:15">
      <c r="A137" s="13"/>
      <c r="B137" s="47" t="s">
        <v>970</v>
      </c>
      <c r="C137" s="34" t="s">
        <v>971</v>
      </c>
      <c r="D137" s="28"/>
    </row>
    <row r="138" spans="1:15">
      <c r="A138" s="13"/>
      <c r="B138" s="47"/>
      <c r="C138" s="34"/>
      <c r="D138" s="28"/>
    </row>
    <row r="139" spans="1:15">
      <c r="A139" s="13"/>
      <c r="B139" s="41" t="s">
        <v>972</v>
      </c>
      <c r="C139" s="31" t="s">
        <v>973</v>
      </c>
      <c r="D139" s="32"/>
    </row>
    <row r="140" spans="1:15">
      <c r="A140" s="13"/>
      <c r="B140" s="41"/>
      <c r="C140" s="31"/>
      <c r="D140" s="32"/>
    </row>
    <row r="141" spans="1:15">
      <c r="A141" s="13"/>
      <c r="B141" s="45" t="s">
        <v>934</v>
      </c>
      <c r="C141" s="25">
        <v>1.23</v>
      </c>
      <c r="D141" s="45" t="s">
        <v>537</v>
      </c>
    </row>
    <row r="142" spans="1:15">
      <c r="A142" s="13"/>
      <c r="B142" s="41" t="s">
        <v>936</v>
      </c>
      <c r="C142" s="31" t="s">
        <v>937</v>
      </c>
      <c r="D142" s="32"/>
    </row>
    <row r="143" spans="1:15">
      <c r="A143" s="13"/>
      <c r="B143" s="41"/>
      <c r="C143" s="31"/>
      <c r="D143" s="32"/>
    </row>
    <row r="144" spans="1:15">
      <c r="A144" s="13"/>
      <c r="B144" s="45" t="s">
        <v>938</v>
      </c>
      <c r="C144" s="25">
        <v>40</v>
      </c>
      <c r="D144" s="45" t="s">
        <v>537</v>
      </c>
    </row>
    <row r="145" spans="1:15" ht="15" customHeight="1">
      <c r="A145" s="13" t="s">
        <v>1753</v>
      </c>
      <c r="B145" s="36" t="s">
        <v>6</v>
      </c>
      <c r="C145" s="36"/>
      <c r="D145" s="36"/>
      <c r="E145" s="36"/>
      <c r="F145" s="36"/>
      <c r="G145" s="36"/>
      <c r="H145" s="36"/>
      <c r="I145" s="36"/>
      <c r="J145" s="36"/>
      <c r="K145" s="36"/>
      <c r="L145" s="36"/>
      <c r="M145" s="36"/>
      <c r="N145" s="36"/>
      <c r="O145" s="36"/>
    </row>
    <row r="146" spans="1:15">
      <c r="A146" s="13"/>
      <c r="B146" s="87" t="s">
        <v>955</v>
      </c>
      <c r="C146" s="87"/>
      <c r="D146" s="87"/>
      <c r="E146" s="87"/>
      <c r="F146" s="87"/>
      <c r="G146" s="87"/>
      <c r="H146" s="87"/>
      <c r="I146" s="87"/>
      <c r="J146" s="87"/>
      <c r="K146" s="87"/>
      <c r="L146" s="87"/>
      <c r="M146" s="87"/>
      <c r="N146" s="87"/>
      <c r="O146" s="87"/>
    </row>
    <row r="147" spans="1:15">
      <c r="A147" s="13"/>
      <c r="B147" s="26"/>
      <c r="C147" s="26"/>
      <c r="D147" s="26"/>
      <c r="E147" s="26"/>
      <c r="F147" s="26"/>
      <c r="G147" s="26"/>
      <c r="H147" s="26"/>
      <c r="I147" s="26"/>
      <c r="J147" s="26"/>
      <c r="K147" s="26"/>
      <c r="L147" s="26"/>
      <c r="M147" s="26"/>
      <c r="N147" s="26"/>
    </row>
    <row r="148" spans="1:15">
      <c r="A148" s="13"/>
      <c r="B148" s="14"/>
      <c r="C148" s="14"/>
      <c r="D148" s="14"/>
      <c r="E148" s="14"/>
      <c r="F148" s="14"/>
      <c r="G148" s="14"/>
      <c r="H148" s="14"/>
      <c r="I148" s="14"/>
      <c r="J148" s="14"/>
      <c r="K148" s="14"/>
      <c r="L148" s="14"/>
      <c r="M148" s="14"/>
      <c r="N148" s="14"/>
    </row>
    <row r="149" spans="1:15" ht="15.75" thickBot="1">
      <c r="A149" s="13"/>
      <c r="B149" s="12"/>
      <c r="C149" s="148" t="s">
        <v>522</v>
      </c>
      <c r="D149" s="148"/>
      <c r="E149" s="148"/>
      <c r="F149" s="148"/>
      <c r="G149" s="148"/>
      <c r="H149" s="148"/>
      <c r="I149" s="148" t="s">
        <v>509</v>
      </c>
      <c r="J149" s="148"/>
      <c r="K149" s="148"/>
      <c r="L149" s="148"/>
      <c r="M149" s="148"/>
      <c r="N149" s="148"/>
    </row>
    <row r="150" spans="1:15" ht="15.75" thickBot="1">
      <c r="A150" s="13"/>
      <c r="B150" s="21"/>
      <c r="C150" s="149" t="s">
        <v>956</v>
      </c>
      <c r="D150" s="149"/>
      <c r="E150" s="149" t="s">
        <v>957</v>
      </c>
      <c r="F150" s="149"/>
      <c r="G150" s="149"/>
      <c r="H150" s="138" t="s">
        <v>899</v>
      </c>
      <c r="I150" s="149" t="s">
        <v>956</v>
      </c>
      <c r="J150" s="149"/>
      <c r="K150" s="149" t="s">
        <v>957</v>
      </c>
      <c r="L150" s="149"/>
      <c r="M150" s="149"/>
      <c r="N150" s="138" t="s">
        <v>899</v>
      </c>
    </row>
    <row r="151" spans="1:15">
      <c r="A151" s="13"/>
      <c r="B151" s="41" t="s">
        <v>901</v>
      </c>
      <c r="C151" s="56">
        <v>1045524</v>
      </c>
      <c r="D151" s="58"/>
      <c r="E151" s="54" t="s">
        <v>369</v>
      </c>
      <c r="F151" s="101">
        <v>26.06</v>
      </c>
      <c r="G151" s="58"/>
      <c r="H151" s="58"/>
      <c r="I151" s="56">
        <v>1029863</v>
      </c>
      <c r="J151" s="58"/>
      <c r="K151" s="54" t="s">
        <v>369</v>
      </c>
      <c r="L151" s="101">
        <v>26.06</v>
      </c>
      <c r="M151" s="58"/>
      <c r="N151" s="58"/>
    </row>
    <row r="152" spans="1:15">
      <c r="A152" s="13"/>
      <c r="B152" s="41"/>
      <c r="C152" s="51"/>
      <c r="D152" s="32"/>
      <c r="E152" s="41"/>
      <c r="F152" s="31"/>
      <c r="G152" s="32"/>
      <c r="H152" s="32"/>
      <c r="I152" s="51"/>
      <c r="J152" s="32"/>
      <c r="K152" s="41"/>
      <c r="L152" s="31"/>
      <c r="M152" s="32"/>
      <c r="N152" s="32"/>
    </row>
    <row r="153" spans="1:15">
      <c r="A153" s="13"/>
      <c r="B153" s="47" t="s">
        <v>902</v>
      </c>
      <c r="C153" s="49">
        <v>102600</v>
      </c>
      <c r="D153" s="28"/>
      <c r="E153" s="34">
        <v>26.06</v>
      </c>
      <c r="F153" s="34"/>
      <c r="G153" s="28"/>
      <c r="H153" s="28"/>
      <c r="I153" s="34" t="s">
        <v>464</v>
      </c>
      <c r="J153" s="28"/>
      <c r="K153" s="34" t="s">
        <v>464</v>
      </c>
      <c r="L153" s="34"/>
      <c r="M153" s="28"/>
      <c r="N153" s="28"/>
    </row>
    <row r="154" spans="1:15">
      <c r="A154" s="13"/>
      <c r="B154" s="47"/>
      <c r="C154" s="49"/>
      <c r="D154" s="28"/>
      <c r="E154" s="34"/>
      <c r="F154" s="34"/>
      <c r="G154" s="28"/>
      <c r="H154" s="28"/>
      <c r="I154" s="34"/>
      <c r="J154" s="28"/>
      <c r="K154" s="34"/>
      <c r="L154" s="34"/>
      <c r="M154" s="28"/>
      <c r="N154" s="28"/>
    </row>
    <row r="155" spans="1:15">
      <c r="A155" s="13"/>
      <c r="B155" s="41" t="s">
        <v>903</v>
      </c>
      <c r="C155" s="31" t="s">
        <v>958</v>
      </c>
      <c r="D155" s="41" t="s">
        <v>380</v>
      </c>
      <c r="E155" s="31">
        <v>26.06</v>
      </c>
      <c r="F155" s="31"/>
      <c r="G155" s="32"/>
      <c r="H155" s="32"/>
      <c r="I155" s="31" t="s">
        <v>959</v>
      </c>
      <c r="J155" s="41" t="s">
        <v>380</v>
      </c>
      <c r="K155" s="31">
        <v>26.06</v>
      </c>
      <c r="L155" s="31"/>
      <c r="M155" s="32"/>
      <c r="N155" s="32"/>
    </row>
    <row r="156" spans="1:15">
      <c r="A156" s="13"/>
      <c r="B156" s="41"/>
      <c r="C156" s="31"/>
      <c r="D156" s="41"/>
      <c r="E156" s="31"/>
      <c r="F156" s="31"/>
      <c r="G156" s="32"/>
      <c r="H156" s="32"/>
      <c r="I156" s="31"/>
      <c r="J156" s="41"/>
      <c r="K156" s="31"/>
      <c r="L156" s="31"/>
      <c r="M156" s="32"/>
      <c r="N156" s="32"/>
    </row>
    <row r="157" spans="1:15">
      <c r="A157" s="13"/>
      <c r="B157" s="47" t="s">
        <v>960</v>
      </c>
      <c r="C157" s="34" t="s">
        <v>464</v>
      </c>
      <c r="D157" s="28"/>
      <c r="E157" s="34" t="s">
        <v>464</v>
      </c>
      <c r="F157" s="34"/>
      <c r="G157" s="28"/>
      <c r="H157" s="28"/>
      <c r="I157" s="34" t="s">
        <v>961</v>
      </c>
      <c r="J157" s="47" t="s">
        <v>380</v>
      </c>
      <c r="K157" s="34">
        <v>26.06</v>
      </c>
      <c r="L157" s="34"/>
      <c r="M157" s="28"/>
      <c r="N157" s="28"/>
    </row>
    <row r="158" spans="1:15" ht="15.75" thickBot="1">
      <c r="A158" s="13"/>
      <c r="B158" s="47"/>
      <c r="C158" s="84"/>
      <c r="D158" s="53"/>
      <c r="E158" s="84"/>
      <c r="F158" s="84"/>
      <c r="G158" s="53"/>
      <c r="H158" s="53"/>
      <c r="I158" s="84"/>
      <c r="J158" s="105"/>
      <c r="K158" s="84"/>
      <c r="L158" s="84"/>
      <c r="M158" s="53"/>
      <c r="N158" s="53"/>
    </row>
    <row r="159" spans="1:15">
      <c r="A159" s="13"/>
      <c r="B159" s="41" t="s">
        <v>905</v>
      </c>
      <c r="C159" s="56">
        <v>1029863</v>
      </c>
      <c r="D159" s="58"/>
      <c r="E159" s="54" t="s">
        <v>369</v>
      </c>
      <c r="F159" s="101">
        <v>26.06</v>
      </c>
      <c r="G159" s="58"/>
      <c r="H159" s="101" t="s">
        <v>962</v>
      </c>
      <c r="I159" s="56">
        <v>26757</v>
      </c>
      <c r="J159" s="58"/>
      <c r="K159" s="54" t="s">
        <v>369</v>
      </c>
      <c r="L159" s="101">
        <v>26.06</v>
      </c>
      <c r="M159" s="58"/>
      <c r="N159" s="101" t="s">
        <v>963</v>
      </c>
    </row>
    <row r="160" spans="1:15" ht="15.75" thickBot="1">
      <c r="A160" s="13"/>
      <c r="B160" s="41"/>
      <c r="C160" s="57"/>
      <c r="D160" s="59"/>
      <c r="E160" s="55"/>
      <c r="F160" s="150"/>
      <c r="G160" s="59"/>
      <c r="H160" s="150"/>
      <c r="I160" s="57"/>
      <c r="J160" s="59"/>
      <c r="K160" s="55"/>
      <c r="L160" s="150"/>
      <c r="M160" s="59"/>
      <c r="N160" s="150"/>
    </row>
    <row r="161" spans="1:15" ht="15.75" thickTop="1">
      <c r="A161" s="13"/>
      <c r="B161" s="47" t="s">
        <v>907</v>
      </c>
      <c r="C161" s="151" t="s">
        <v>464</v>
      </c>
      <c r="D161" s="63"/>
      <c r="E161" s="63"/>
      <c r="F161" s="63"/>
      <c r="G161" s="63"/>
      <c r="H161" s="63"/>
      <c r="I161" s="151" t="s">
        <v>464</v>
      </c>
      <c r="J161" s="63"/>
      <c r="K161" s="63"/>
      <c r="L161" s="63"/>
      <c r="M161" s="63"/>
      <c r="N161" s="63"/>
    </row>
    <row r="162" spans="1:15" ht="15.75" thickBot="1">
      <c r="A162" s="13"/>
      <c r="B162" s="47"/>
      <c r="C162" s="146"/>
      <c r="D162" s="147"/>
      <c r="E162" s="147"/>
      <c r="F162" s="147"/>
      <c r="G162" s="147"/>
      <c r="H162" s="147"/>
      <c r="I162" s="146"/>
      <c r="J162" s="147"/>
      <c r="K162" s="147"/>
      <c r="L162" s="147"/>
      <c r="M162" s="147"/>
      <c r="N162" s="147"/>
    </row>
    <row r="163" spans="1:15" ht="30.75" thickTop="1">
      <c r="A163" s="2" t="s">
        <v>1754</v>
      </c>
      <c r="B163" s="36" t="s">
        <v>6</v>
      </c>
      <c r="C163" s="36"/>
      <c r="D163" s="36"/>
      <c r="E163" s="36"/>
      <c r="F163" s="36"/>
      <c r="G163" s="36"/>
      <c r="H163" s="36"/>
      <c r="I163" s="36"/>
      <c r="J163" s="36"/>
      <c r="K163" s="36"/>
      <c r="L163" s="36"/>
      <c r="M163" s="36"/>
      <c r="N163" s="36"/>
      <c r="O163" s="36"/>
    </row>
    <row r="164" spans="1:15" ht="15" customHeight="1">
      <c r="A164" s="13" t="s">
        <v>1753</v>
      </c>
      <c r="B164" s="36" t="s">
        <v>6</v>
      </c>
      <c r="C164" s="36"/>
      <c r="D164" s="36"/>
      <c r="E164" s="36"/>
      <c r="F164" s="36"/>
      <c r="G164" s="36"/>
      <c r="H164" s="36"/>
      <c r="I164" s="36"/>
      <c r="J164" s="36"/>
      <c r="K164" s="36"/>
      <c r="L164" s="36"/>
      <c r="M164" s="36"/>
      <c r="N164" s="36"/>
      <c r="O164" s="36"/>
    </row>
    <row r="165" spans="1:15">
      <c r="A165" s="13"/>
      <c r="B165" s="87" t="s">
        <v>964</v>
      </c>
      <c r="C165" s="87"/>
      <c r="D165" s="87"/>
      <c r="E165" s="87"/>
      <c r="F165" s="87"/>
      <c r="G165" s="87"/>
      <c r="H165" s="87"/>
      <c r="I165" s="87"/>
      <c r="J165" s="87"/>
      <c r="K165" s="87"/>
      <c r="L165" s="87"/>
      <c r="M165" s="87"/>
      <c r="N165" s="87"/>
      <c r="O165" s="87"/>
    </row>
    <row r="166" spans="1:15">
      <c r="A166" s="13"/>
      <c r="B166" s="26"/>
      <c r="C166" s="26"/>
      <c r="D166" s="26"/>
      <c r="E166" s="26"/>
      <c r="F166" s="26"/>
      <c r="G166" s="26"/>
      <c r="H166" s="26"/>
      <c r="I166" s="26"/>
      <c r="J166" s="26"/>
      <c r="K166" s="26"/>
      <c r="L166" s="26"/>
      <c r="M166" s="26"/>
      <c r="N166" s="26"/>
      <c r="O166" s="26"/>
    </row>
    <row r="167" spans="1:15">
      <c r="A167" s="13"/>
      <c r="B167" s="14"/>
      <c r="C167" s="14"/>
      <c r="D167" s="14"/>
      <c r="E167" s="14"/>
      <c r="F167" s="14"/>
      <c r="G167" s="14"/>
      <c r="H167" s="14"/>
      <c r="I167" s="14"/>
      <c r="J167" s="14"/>
      <c r="K167" s="14"/>
      <c r="L167" s="14"/>
      <c r="M167" s="14"/>
      <c r="N167" s="14"/>
      <c r="O167" s="14"/>
    </row>
    <row r="168" spans="1:15" ht="15.75" thickBot="1">
      <c r="A168" s="13"/>
      <c r="B168" s="12"/>
      <c r="C168" s="148" t="s">
        <v>522</v>
      </c>
      <c r="D168" s="148"/>
      <c r="E168" s="148"/>
      <c r="F168" s="148"/>
      <c r="G168" s="148"/>
      <c r="H168" s="148"/>
      <c r="I168" s="148" t="s">
        <v>509</v>
      </c>
      <c r="J168" s="148"/>
      <c r="K168" s="148"/>
      <c r="L168" s="148"/>
      <c r="M168" s="148"/>
      <c r="N168" s="148"/>
      <c r="O168" s="148"/>
    </row>
    <row r="169" spans="1:15" ht="15.75" thickBot="1">
      <c r="A169" s="13"/>
      <c r="B169" s="21"/>
      <c r="C169" s="149" t="s">
        <v>956</v>
      </c>
      <c r="D169" s="149"/>
      <c r="E169" s="149" t="s">
        <v>957</v>
      </c>
      <c r="F169" s="149"/>
      <c r="G169" s="149"/>
      <c r="H169" s="138" t="s">
        <v>899</v>
      </c>
      <c r="I169" s="149" t="s">
        <v>956</v>
      </c>
      <c r="J169" s="149"/>
      <c r="K169" s="149" t="s">
        <v>957</v>
      </c>
      <c r="L169" s="149"/>
      <c r="M169" s="149"/>
      <c r="N169" s="149" t="s">
        <v>899</v>
      </c>
      <c r="O169" s="149"/>
    </row>
    <row r="170" spans="1:15">
      <c r="A170" s="13"/>
      <c r="B170" s="41" t="s">
        <v>901</v>
      </c>
      <c r="C170" s="56">
        <v>1860943</v>
      </c>
      <c r="D170" s="58"/>
      <c r="E170" s="54" t="s">
        <v>369</v>
      </c>
      <c r="F170" s="101">
        <v>26.06</v>
      </c>
      <c r="G170" s="58"/>
      <c r="H170" s="58"/>
      <c r="I170" s="56">
        <v>1911605</v>
      </c>
      <c r="J170" s="58"/>
      <c r="K170" s="54" t="s">
        <v>369</v>
      </c>
      <c r="L170" s="101">
        <v>26.06</v>
      </c>
      <c r="M170" s="58"/>
      <c r="N170" s="58"/>
      <c r="O170" s="58"/>
    </row>
    <row r="171" spans="1:15">
      <c r="A171" s="13"/>
      <c r="B171" s="41"/>
      <c r="C171" s="51"/>
      <c r="D171" s="32"/>
      <c r="E171" s="41"/>
      <c r="F171" s="31"/>
      <c r="G171" s="32"/>
      <c r="H171" s="32"/>
      <c r="I171" s="51"/>
      <c r="J171" s="32"/>
      <c r="K171" s="41"/>
      <c r="L171" s="31"/>
      <c r="M171" s="32"/>
      <c r="N171" s="32"/>
      <c r="O171" s="32"/>
    </row>
    <row r="172" spans="1:15">
      <c r="A172" s="13"/>
      <c r="B172" s="47" t="s">
        <v>902</v>
      </c>
      <c r="C172" s="49">
        <v>225472</v>
      </c>
      <c r="D172" s="28"/>
      <c r="E172" s="34">
        <v>26.06</v>
      </c>
      <c r="F172" s="34"/>
      <c r="G172" s="28"/>
      <c r="H172" s="28"/>
      <c r="I172" s="34" t="s">
        <v>464</v>
      </c>
      <c r="J172" s="28"/>
      <c r="K172" s="34" t="s">
        <v>464</v>
      </c>
      <c r="L172" s="34"/>
      <c r="M172" s="28"/>
      <c r="N172" s="28"/>
      <c r="O172" s="28"/>
    </row>
    <row r="173" spans="1:15">
      <c r="A173" s="13"/>
      <c r="B173" s="47"/>
      <c r="C173" s="49"/>
      <c r="D173" s="28"/>
      <c r="E173" s="34"/>
      <c r="F173" s="34"/>
      <c r="G173" s="28"/>
      <c r="H173" s="28"/>
      <c r="I173" s="34"/>
      <c r="J173" s="28"/>
      <c r="K173" s="34"/>
      <c r="L173" s="34"/>
      <c r="M173" s="28"/>
      <c r="N173" s="28"/>
      <c r="O173" s="28"/>
    </row>
    <row r="174" spans="1:15">
      <c r="A174" s="13"/>
      <c r="B174" s="41" t="s">
        <v>903</v>
      </c>
      <c r="C174" s="31" t="s">
        <v>965</v>
      </c>
      <c r="D174" s="41" t="s">
        <v>380</v>
      </c>
      <c r="E174" s="31">
        <v>26.06</v>
      </c>
      <c r="F174" s="31"/>
      <c r="G174" s="32"/>
      <c r="H174" s="32"/>
      <c r="I174" s="31" t="s">
        <v>966</v>
      </c>
      <c r="J174" s="41" t="s">
        <v>380</v>
      </c>
      <c r="K174" s="31">
        <v>26.06</v>
      </c>
      <c r="L174" s="31"/>
      <c r="M174" s="32"/>
      <c r="N174" s="32"/>
      <c r="O174" s="32"/>
    </row>
    <row r="175" spans="1:15">
      <c r="A175" s="13"/>
      <c r="B175" s="41"/>
      <c r="C175" s="31"/>
      <c r="D175" s="41"/>
      <c r="E175" s="31"/>
      <c r="F175" s="31"/>
      <c r="G175" s="32"/>
      <c r="H175" s="32"/>
      <c r="I175" s="31"/>
      <c r="J175" s="41"/>
      <c r="K175" s="31"/>
      <c r="L175" s="31"/>
      <c r="M175" s="32"/>
      <c r="N175" s="32"/>
      <c r="O175" s="32"/>
    </row>
    <row r="176" spans="1:15">
      <c r="A176" s="13"/>
      <c r="B176" s="47" t="s">
        <v>960</v>
      </c>
      <c r="C176" s="34" t="s">
        <v>464</v>
      </c>
      <c r="D176" s="28"/>
      <c r="E176" s="34" t="s">
        <v>464</v>
      </c>
      <c r="F176" s="34"/>
      <c r="G176" s="28"/>
      <c r="H176" s="28"/>
      <c r="I176" s="34" t="s">
        <v>967</v>
      </c>
      <c r="J176" s="47" t="s">
        <v>380</v>
      </c>
      <c r="K176" s="34">
        <v>26.06</v>
      </c>
      <c r="L176" s="34"/>
      <c r="M176" s="28"/>
      <c r="N176" s="28"/>
      <c r="O176" s="28"/>
    </row>
    <row r="177" spans="1:15" ht="15.75" thickBot="1">
      <c r="A177" s="13"/>
      <c r="B177" s="47"/>
      <c r="C177" s="84"/>
      <c r="D177" s="53"/>
      <c r="E177" s="84"/>
      <c r="F177" s="84"/>
      <c r="G177" s="53"/>
      <c r="H177" s="53"/>
      <c r="I177" s="84"/>
      <c r="J177" s="105"/>
      <c r="K177" s="84"/>
      <c r="L177" s="84"/>
      <c r="M177" s="53"/>
      <c r="N177" s="53"/>
      <c r="O177" s="53"/>
    </row>
    <row r="178" spans="1:15">
      <c r="A178" s="13"/>
      <c r="B178" s="41" t="s">
        <v>905</v>
      </c>
      <c r="C178" s="56">
        <v>1911605</v>
      </c>
      <c r="D178" s="58"/>
      <c r="E178" s="54" t="s">
        <v>369</v>
      </c>
      <c r="F178" s="101">
        <v>26.06</v>
      </c>
      <c r="G178" s="58"/>
      <c r="H178" s="101" t="s">
        <v>962</v>
      </c>
      <c r="I178" s="101" t="s">
        <v>464</v>
      </c>
      <c r="J178" s="58"/>
      <c r="K178" s="54" t="s">
        <v>369</v>
      </c>
      <c r="L178" s="101" t="s">
        <v>464</v>
      </c>
      <c r="M178" s="58"/>
      <c r="N178" s="101" t="s">
        <v>464</v>
      </c>
      <c r="O178" s="58"/>
    </row>
    <row r="179" spans="1:15" ht="15.75" thickBot="1">
      <c r="A179" s="13"/>
      <c r="B179" s="41"/>
      <c r="C179" s="57"/>
      <c r="D179" s="59"/>
      <c r="E179" s="55"/>
      <c r="F179" s="150"/>
      <c r="G179" s="59"/>
      <c r="H179" s="150"/>
      <c r="I179" s="150"/>
      <c r="J179" s="59"/>
      <c r="K179" s="55"/>
      <c r="L179" s="150"/>
      <c r="M179" s="59"/>
      <c r="N179" s="150"/>
      <c r="O179" s="59"/>
    </row>
    <row r="180" spans="1:15" ht="15.75" thickTop="1">
      <c r="A180" s="13"/>
      <c r="B180" s="47" t="s">
        <v>907</v>
      </c>
      <c r="C180" s="153" t="s">
        <v>464</v>
      </c>
      <c r="D180" s="63"/>
      <c r="E180" s="63"/>
      <c r="F180" s="63"/>
      <c r="G180" s="63"/>
      <c r="H180" s="63"/>
      <c r="I180" s="153" t="s">
        <v>464</v>
      </c>
      <c r="J180" s="63"/>
      <c r="K180" s="63"/>
      <c r="L180" s="63"/>
      <c r="M180" s="63"/>
      <c r="N180" s="63"/>
      <c r="O180" s="63"/>
    </row>
    <row r="181" spans="1:15" ht="15.75" thickBot="1">
      <c r="A181" s="13"/>
      <c r="B181" s="47"/>
      <c r="C181" s="154"/>
      <c r="D181" s="147"/>
      <c r="E181" s="147"/>
      <c r="F181" s="147"/>
      <c r="G181" s="147"/>
      <c r="H181" s="147"/>
      <c r="I181" s="154"/>
      <c r="J181" s="147"/>
      <c r="K181" s="147"/>
      <c r="L181" s="147"/>
      <c r="M181" s="147"/>
      <c r="N181" s="147"/>
      <c r="O181" s="147"/>
    </row>
    <row r="182" spans="1:15" ht="30.75" thickTop="1">
      <c r="A182" s="2" t="s">
        <v>1755</v>
      </c>
      <c r="B182" s="36" t="s">
        <v>6</v>
      </c>
      <c r="C182" s="36"/>
      <c r="D182" s="36"/>
      <c r="E182" s="36"/>
      <c r="F182" s="36"/>
      <c r="G182" s="36"/>
      <c r="H182" s="36"/>
      <c r="I182" s="36"/>
      <c r="J182" s="36"/>
      <c r="K182" s="36"/>
      <c r="L182" s="36"/>
      <c r="M182" s="36"/>
      <c r="N182" s="36"/>
      <c r="O182" s="36"/>
    </row>
    <row r="183" spans="1:15" ht="15" customHeight="1">
      <c r="A183" s="13" t="s">
        <v>1753</v>
      </c>
      <c r="B183" s="36" t="s">
        <v>6</v>
      </c>
      <c r="C183" s="36"/>
      <c r="D183" s="36"/>
      <c r="E183" s="36"/>
      <c r="F183" s="36"/>
      <c r="G183" s="36"/>
      <c r="H183" s="36"/>
      <c r="I183" s="36"/>
      <c r="J183" s="36"/>
      <c r="K183" s="36"/>
      <c r="L183" s="36"/>
      <c r="M183" s="36"/>
      <c r="N183" s="36"/>
      <c r="O183" s="36"/>
    </row>
    <row r="184" spans="1:15">
      <c r="A184" s="13"/>
      <c r="B184" s="38" t="s">
        <v>982</v>
      </c>
      <c r="C184" s="38"/>
      <c r="D184" s="38"/>
      <c r="E184" s="38"/>
      <c r="F184" s="38"/>
      <c r="G184" s="38"/>
      <c r="H184" s="38"/>
      <c r="I184" s="38"/>
      <c r="J184" s="38"/>
      <c r="K184" s="38"/>
      <c r="L184" s="38"/>
      <c r="M184" s="38"/>
      <c r="N184" s="38"/>
      <c r="O184" s="38"/>
    </row>
    <row r="185" spans="1:15">
      <c r="A185" s="13"/>
      <c r="B185" s="26"/>
      <c r="C185" s="26"/>
      <c r="D185" s="26"/>
      <c r="E185" s="26"/>
      <c r="F185" s="26"/>
      <c r="G185" s="26"/>
      <c r="H185" s="26"/>
      <c r="I185" s="26"/>
      <c r="J185" s="26"/>
      <c r="K185" s="26"/>
      <c r="L185" s="26"/>
      <c r="M185" s="26"/>
      <c r="N185" s="26"/>
    </row>
    <row r="186" spans="1:15">
      <c r="A186" s="13"/>
      <c r="B186" s="14"/>
      <c r="C186" s="14"/>
      <c r="D186" s="14"/>
      <c r="E186" s="14"/>
      <c r="F186" s="14"/>
      <c r="G186" s="14"/>
      <c r="H186" s="14"/>
      <c r="I186" s="14"/>
      <c r="J186" s="14"/>
      <c r="K186" s="14"/>
      <c r="L186" s="14"/>
      <c r="M186" s="14"/>
      <c r="N186" s="14"/>
    </row>
    <row r="187" spans="1:15" ht="15.75" thickBot="1">
      <c r="A187" s="13"/>
      <c r="B187" s="12"/>
      <c r="C187" s="148" t="s">
        <v>522</v>
      </c>
      <c r="D187" s="148"/>
      <c r="E187" s="148"/>
      <c r="F187" s="148"/>
      <c r="G187" s="148"/>
      <c r="H187" s="148"/>
      <c r="I187" s="148" t="s">
        <v>509</v>
      </c>
      <c r="J187" s="148"/>
      <c r="K187" s="148"/>
      <c r="L187" s="148"/>
      <c r="M187" s="148"/>
      <c r="N187" s="148"/>
    </row>
    <row r="188" spans="1:15" ht="15.75" thickBot="1">
      <c r="A188" s="13"/>
      <c r="B188" s="21"/>
      <c r="C188" s="149" t="s">
        <v>956</v>
      </c>
      <c r="D188" s="149"/>
      <c r="E188" s="149" t="s">
        <v>957</v>
      </c>
      <c r="F188" s="149"/>
      <c r="G188" s="149"/>
      <c r="H188" s="138" t="s">
        <v>899</v>
      </c>
      <c r="I188" s="149" t="s">
        <v>956</v>
      </c>
      <c r="J188" s="149"/>
      <c r="K188" s="149" t="s">
        <v>957</v>
      </c>
      <c r="L188" s="149"/>
      <c r="M188" s="149"/>
      <c r="N188" s="138" t="s">
        <v>899</v>
      </c>
    </row>
    <row r="189" spans="1:15">
      <c r="A189" s="13"/>
      <c r="B189" s="41" t="s">
        <v>901</v>
      </c>
      <c r="C189" s="56">
        <v>559305</v>
      </c>
      <c r="D189" s="58"/>
      <c r="E189" s="54" t="s">
        <v>369</v>
      </c>
      <c r="F189" s="101">
        <v>40</v>
      </c>
      <c r="G189" s="58"/>
      <c r="H189" s="58"/>
      <c r="I189" s="56">
        <v>531479</v>
      </c>
      <c r="J189" s="58"/>
      <c r="K189" s="54" t="s">
        <v>369</v>
      </c>
      <c r="L189" s="101">
        <v>40</v>
      </c>
      <c r="M189" s="58"/>
      <c r="N189" s="58"/>
    </row>
    <row r="190" spans="1:15">
      <c r="A190" s="13"/>
      <c r="B190" s="41"/>
      <c r="C190" s="51"/>
      <c r="D190" s="32"/>
      <c r="E190" s="41"/>
      <c r="F190" s="31"/>
      <c r="G190" s="32"/>
      <c r="H190" s="32"/>
      <c r="I190" s="51"/>
      <c r="J190" s="32"/>
      <c r="K190" s="41"/>
      <c r="L190" s="31"/>
      <c r="M190" s="32"/>
      <c r="N190" s="32"/>
    </row>
    <row r="191" spans="1:15">
      <c r="A191" s="13"/>
      <c r="B191" s="47" t="s">
        <v>902</v>
      </c>
      <c r="C191" s="34" t="s">
        <v>464</v>
      </c>
      <c r="D191" s="28"/>
      <c r="E191" s="34" t="s">
        <v>464</v>
      </c>
      <c r="F191" s="34"/>
      <c r="G191" s="28"/>
      <c r="H191" s="28"/>
      <c r="I191" s="34" t="s">
        <v>464</v>
      </c>
      <c r="J191" s="28"/>
      <c r="K191" s="34" t="s">
        <v>464</v>
      </c>
      <c r="L191" s="34"/>
      <c r="M191" s="28"/>
      <c r="N191" s="28"/>
    </row>
    <row r="192" spans="1:15">
      <c r="A192" s="13"/>
      <c r="B192" s="47"/>
      <c r="C192" s="34"/>
      <c r="D192" s="28"/>
      <c r="E192" s="34"/>
      <c r="F192" s="34"/>
      <c r="G192" s="28"/>
      <c r="H192" s="28"/>
      <c r="I192" s="34"/>
      <c r="J192" s="28"/>
      <c r="K192" s="34"/>
      <c r="L192" s="34"/>
      <c r="M192" s="28"/>
      <c r="N192" s="28"/>
    </row>
    <row r="193" spans="1:14">
      <c r="A193" s="13"/>
      <c r="B193" s="41" t="s">
        <v>903</v>
      </c>
      <c r="C193" s="31" t="s">
        <v>983</v>
      </c>
      <c r="D193" s="41" t="s">
        <v>380</v>
      </c>
      <c r="E193" s="31">
        <v>40</v>
      </c>
      <c r="F193" s="31"/>
      <c r="G193" s="32"/>
      <c r="H193" s="32"/>
      <c r="I193" s="31" t="s">
        <v>464</v>
      </c>
      <c r="J193" s="32"/>
      <c r="K193" s="31" t="s">
        <v>464</v>
      </c>
      <c r="L193" s="31"/>
      <c r="M193" s="32"/>
      <c r="N193" s="32"/>
    </row>
    <row r="194" spans="1:14">
      <c r="A194" s="13"/>
      <c r="B194" s="41"/>
      <c r="C194" s="31"/>
      <c r="D194" s="41"/>
      <c r="E194" s="31"/>
      <c r="F194" s="31"/>
      <c r="G194" s="32"/>
      <c r="H194" s="32"/>
      <c r="I194" s="31"/>
      <c r="J194" s="32"/>
      <c r="K194" s="31"/>
      <c r="L194" s="31"/>
      <c r="M194" s="32"/>
      <c r="N194" s="32"/>
    </row>
    <row r="195" spans="1:14">
      <c r="A195" s="13"/>
      <c r="B195" s="47" t="s">
        <v>960</v>
      </c>
      <c r="C195" s="34" t="s">
        <v>464</v>
      </c>
      <c r="D195" s="28"/>
      <c r="E195" s="34" t="s">
        <v>464</v>
      </c>
      <c r="F195" s="34"/>
      <c r="G195" s="28"/>
      <c r="H195" s="28"/>
      <c r="I195" s="34" t="s">
        <v>464</v>
      </c>
      <c r="J195" s="28"/>
      <c r="K195" s="34" t="s">
        <v>464</v>
      </c>
      <c r="L195" s="34"/>
      <c r="M195" s="28"/>
      <c r="N195" s="28"/>
    </row>
    <row r="196" spans="1:14" ht="15.75" thickBot="1">
      <c r="A196" s="13"/>
      <c r="B196" s="47"/>
      <c r="C196" s="84"/>
      <c r="D196" s="53"/>
      <c r="E196" s="84"/>
      <c r="F196" s="84"/>
      <c r="G196" s="53"/>
      <c r="H196" s="53"/>
      <c r="I196" s="84"/>
      <c r="J196" s="53"/>
      <c r="K196" s="84"/>
      <c r="L196" s="84"/>
      <c r="M196" s="53"/>
      <c r="N196" s="53"/>
    </row>
    <row r="197" spans="1:14">
      <c r="A197" s="13"/>
      <c r="B197" s="41" t="s">
        <v>905</v>
      </c>
      <c r="C197" s="56">
        <v>531479</v>
      </c>
      <c r="D197" s="58"/>
      <c r="E197" s="54" t="s">
        <v>369</v>
      </c>
      <c r="F197" s="101">
        <v>40</v>
      </c>
      <c r="G197" s="58"/>
      <c r="H197" s="101" t="s">
        <v>984</v>
      </c>
      <c r="I197" s="56">
        <v>531479</v>
      </c>
      <c r="J197" s="58"/>
      <c r="K197" s="54" t="s">
        <v>369</v>
      </c>
      <c r="L197" s="101">
        <v>40</v>
      </c>
      <c r="M197" s="58"/>
      <c r="N197" s="101" t="s">
        <v>985</v>
      </c>
    </row>
    <row r="198" spans="1:14" ht="15.75" thickBot="1">
      <c r="A198" s="13"/>
      <c r="B198" s="41"/>
      <c r="C198" s="57"/>
      <c r="D198" s="59"/>
      <c r="E198" s="55"/>
      <c r="F198" s="150"/>
      <c r="G198" s="59"/>
      <c r="H198" s="150"/>
      <c r="I198" s="57"/>
      <c r="J198" s="59"/>
      <c r="K198" s="55"/>
      <c r="L198" s="150"/>
      <c r="M198" s="59"/>
      <c r="N198" s="150"/>
    </row>
    <row r="199" spans="1:14" ht="15.75" thickTop="1">
      <c r="A199" s="13"/>
      <c r="B199" s="47" t="s">
        <v>907</v>
      </c>
      <c r="C199" s="62">
        <v>502261</v>
      </c>
      <c r="D199" s="63"/>
      <c r="E199" s="63"/>
      <c r="F199" s="63"/>
      <c r="G199" s="63"/>
      <c r="H199" s="63"/>
      <c r="I199" s="62">
        <v>531479</v>
      </c>
      <c r="J199" s="63"/>
      <c r="K199" s="63"/>
      <c r="L199" s="63"/>
      <c r="M199" s="63"/>
      <c r="N199" s="63"/>
    </row>
    <row r="200" spans="1:14" ht="15.75" thickBot="1">
      <c r="A200" s="13"/>
      <c r="B200" s="47"/>
      <c r="C200" s="155"/>
      <c r="D200" s="147"/>
      <c r="E200" s="147"/>
      <c r="F200" s="147"/>
      <c r="G200" s="147"/>
      <c r="H200" s="147"/>
      <c r="I200" s="155"/>
      <c r="J200" s="147"/>
      <c r="K200" s="147"/>
      <c r="L200" s="147"/>
      <c r="M200" s="147"/>
      <c r="N200" s="147"/>
    </row>
    <row r="201" spans="1:14" ht="15.75" thickTop="1"/>
  </sheetData>
  <mergeCells count="628">
    <mergeCell ref="B163:O163"/>
    <mergeCell ref="A164:A181"/>
    <mergeCell ref="B164:O164"/>
    <mergeCell ref="B165:O165"/>
    <mergeCell ref="B182:O182"/>
    <mergeCell ref="A183:A200"/>
    <mergeCell ref="B183:O183"/>
    <mergeCell ref="B184:O184"/>
    <mergeCell ref="B133:O133"/>
    <mergeCell ref="A134:A144"/>
    <mergeCell ref="B134:O134"/>
    <mergeCell ref="A145:A162"/>
    <mergeCell ref="B145:O145"/>
    <mergeCell ref="B146:O146"/>
    <mergeCell ref="B110:O110"/>
    <mergeCell ref="A111:A120"/>
    <mergeCell ref="B111:O111"/>
    <mergeCell ref="B121:O121"/>
    <mergeCell ref="A122:A132"/>
    <mergeCell ref="B122:O122"/>
    <mergeCell ref="B49:O49"/>
    <mergeCell ref="A50:A109"/>
    <mergeCell ref="B50:O50"/>
    <mergeCell ref="B51:O51"/>
    <mergeCell ref="B60:O60"/>
    <mergeCell ref="B75:O75"/>
    <mergeCell ref="B76:O76"/>
    <mergeCell ref="B79:O79"/>
    <mergeCell ref="B80:O80"/>
    <mergeCell ref="B95:O95"/>
    <mergeCell ref="A1:A2"/>
    <mergeCell ref="B1:O1"/>
    <mergeCell ref="B2:O2"/>
    <mergeCell ref="A3:A48"/>
    <mergeCell ref="B3:O3"/>
    <mergeCell ref="B4:O4"/>
    <mergeCell ref="B19:O19"/>
    <mergeCell ref="B34:O34"/>
    <mergeCell ref="N197:N198"/>
    <mergeCell ref="B199:B200"/>
    <mergeCell ref="C199:C200"/>
    <mergeCell ref="D199:D200"/>
    <mergeCell ref="E199:G200"/>
    <mergeCell ref="H199:H200"/>
    <mergeCell ref="I199:I200"/>
    <mergeCell ref="J199:J200"/>
    <mergeCell ref="K199:M200"/>
    <mergeCell ref="N199:N200"/>
    <mergeCell ref="H197:H198"/>
    <mergeCell ref="I197:I198"/>
    <mergeCell ref="J197:J198"/>
    <mergeCell ref="K197:K198"/>
    <mergeCell ref="L197:L198"/>
    <mergeCell ref="M197:M198"/>
    <mergeCell ref="J195:J196"/>
    <mergeCell ref="K195:L196"/>
    <mergeCell ref="M195:M196"/>
    <mergeCell ref="N195:N196"/>
    <mergeCell ref="B197:B198"/>
    <mergeCell ref="C197:C198"/>
    <mergeCell ref="D197:D198"/>
    <mergeCell ref="E197:E198"/>
    <mergeCell ref="F197:F198"/>
    <mergeCell ref="G197:G198"/>
    <mergeCell ref="K193:L194"/>
    <mergeCell ref="M193:M194"/>
    <mergeCell ref="N193:N194"/>
    <mergeCell ref="B195:B196"/>
    <mergeCell ref="C195:C196"/>
    <mergeCell ref="D195:D196"/>
    <mergeCell ref="E195:F196"/>
    <mergeCell ref="G195:G196"/>
    <mergeCell ref="H195:H196"/>
    <mergeCell ref="I195:I196"/>
    <mergeCell ref="M191:M192"/>
    <mergeCell ref="N191:N192"/>
    <mergeCell ref="B193:B194"/>
    <mergeCell ref="C193:C194"/>
    <mergeCell ref="D193:D194"/>
    <mergeCell ref="E193:F194"/>
    <mergeCell ref="G193:G194"/>
    <mergeCell ref="H193:H194"/>
    <mergeCell ref="I193:I194"/>
    <mergeCell ref="J193:J194"/>
    <mergeCell ref="N189:N190"/>
    <mergeCell ref="B191:B192"/>
    <mergeCell ref="C191:C192"/>
    <mergeCell ref="D191:D192"/>
    <mergeCell ref="E191:F192"/>
    <mergeCell ref="G191:G192"/>
    <mergeCell ref="H191:H192"/>
    <mergeCell ref="I191:I192"/>
    <mergeCell ref="J191:J192"/>
    <mergeCell ref="K191:L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0:O181"/>
    <mergeCell ref="B185:N185"/>
    <mergeCell ref="C187:H187"/>
    <mergeCell ref="I187:N187"/>
    <mergeCell ref="C188:D188"/>
    <mergeCell ref="E188:G188"/>
    <mergeCell ref="I188:J188"/>
    <mergeCell ref="K188:M188"/>
    <mergeCell ref="N178:N179"/>
    <mergeCell ref="O178:O179"/>
    <mergeCell ref="B180:B181"/>
    <mergeCell ref="C180:C181"/>
    <mergeCell ref="D180:D181"/>
    <mergeCell ref="E180:G181"/>
    <mergeCell ref="H180:H181"/>
    <mergeCell ref="I180:I181"/>
    <mergeCell ref="J180:J181"/>
    <mergeCell ref="K180:M181"/>
    <mergeCell ref="H178:H179"/>
    <mergeCell ref="I178:I179"/>
    <mergeCell ref="J178:J179"/>
    <mergeCell ref="K178:K179"/>
    <mergeCell ref="L178:L179"/>
    <mergeCell ref="M178:M179"/>
    <mergeCell ref="J176:J177"/>
    <mergeCell ref="K176:L177"/>
    <mergeCell ref="M176:M177"/>
    <mergeCell ref="N176:O177"/>
    <mergeCell ref="B178:B179"/>
    <mergeCell ref="C178:C179"/>
    <mergeCell ref="D178:D179"/>
    <mergeCell ref="E178:E179"/>
    <mergeCell ref="F178:F179"/>
    <mergeCell ref="G178:G179"/>
    <mergeCell ref="K174:L175"/>
    <mergeCell ref="M174:M175"/>
    <mergeCell ref="N174:O175"/>
    <mergeCell ref="B176:B177"/>
    <mergeCell ref="C176:C177"/>
    <mergeCell ref="D176:D177"/>
    <mergeCell ref="E176:F177"/>
    <mergeCell ref="G176:G177"/>
    <mergeCell ref="H176:H177"/>
    <mergeCell ref="I176:I177"/>
    <mergeCell ref="M172:M173"/>
    <mergeCell ref="N172:O173"/>
    <mergeCell ref="B174:B175"/>
    <mergeCell ref="C174:C175"/>
    <mergeCell ref="D174:D175"/>
    <mergeCell ref="E174:F175"/>
    <mergeCell ref="G174:G175"/>
    <mergeCell ref="H174:H175"/>
    <mergeCell ref="I174:I175"/>
    <mergeCell ref="J174:J175"/>
    <mergeCell ref="N170:O171"/>
    <mergeCell ref="B172:B173"/>
    <mergeCell ref="C172:C173"/>
    <mergeCell ref="D172:D173"/>
    <mergeCell ref="E172:F173"/>
    <mergeCell ref="G172:G173"/>
    <mergeCell ref="H172:H173"/>
    <mergeCell ref="I172:I173"/>
    <mergeCell ref="J172:J173"/>
    <mergeCell ref="K172:L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B166:O166"/>
    <mergeCell ref="C168:H168"/>
    <mergeCell ref="I168:O168"/>
    <mergeCell ref="C169:D169"/>
    <mergeCell ref="E169:G169"/>
    <mergeCell ref="I169:J169"/>
    <mergeCell ref="K169:M169"/>
    <mergeCell ref="N169:O169"/>
    <mergeCell ref="N159:N160"/>
    <mergeCell ref="B161:B162"/>
    <mergeCell ref="C161:C162"/>
    <mergeCell ref="D161:D162"/>
    <mergeCell ref="E161:G162"/>
    <mergeCell ref="H161:H162"/>
    <mergeCell ref="I161:I162"/>
    <mergeCell ref="J161:J162"/>
    <mergeCell ref="K161:M162"/>
    <mergeCell ref="N161:N162"/>
    <mergeCell ref="H159:H160"/>
    <mergeCell ref="I159:I160"/>
    <mergeCell ref="J159:J160"/>
    <mergeCell ref="K159:K160"/>
    <mergeCell ref="L159:L160"/>
    <mergeCell ref="M159:M160"/>
    <mergeCell ref="J157:J158"/>
    <mergeCell ref="K157:L158"/>
    <mergeCell ref="M157:M158"/>
    <mergeCell ref="N157:N158"/>
    <mergeCell ref="B159:B160"/>
    <mergeCell ref="C159:C160"/>
    <mergeCell ref="D159:D160"/>
    <mergeCell ref="E159:E160"/>
    <mergeCell ref="F159:F160"/>
    <mergeCell ref="G159:G160"/>
    <mergeCell ref="K155:L156"/>
    <mergeCell ref="M155:M156"/>
    <mergeCell ref="N155:N156"/>
    <mergeCell ref="B157:B158"/>
    <mergeCell ref="C157:C158"/>
    <mergeCell ref="D157:D158"/>
    <mergeCell ref="E157:F158"/>
    <mergeCell ref="G157:G158"/>
    <mergeCell ref="H157:H158"/>
    <mergeCell ref="I157:I158"/>
    <mergeCell ref="M153:M154"/>
    <mergeCell ref="N153:N154"/>
    <mergeCell ref="B155:B156"/>
    <mergeCell ref="C155:C156"/>
    <mergeCell ref="D155:D156"/>
    <mergeCell ref="E155:F156"/>
    <mergeCell ref="G155:G156"/>
    <mergeCell ref="H155:H156"/>
    <mergeCell ref="I155:I156"/>
    <mergeCell ref="J155:J156"/>
    <mergeCell ref="N151:N152"/>
    <mergeCell ref="B153:B154"/>
    <mergeCell ref="C153:C154"/>
    <mergeCell ref="D153:D154"/>
    <mergeCell ref="E153:F154"/>
    <mergeCell ref="G153:G154"/>
    <mergeCell ref="H153:H154"/>
    <mergeCell ref="I153:I154"/>
    <mergeCell ref="J153:J154"/>
    <mergeCell ref="K153:L154"/>
    <mergeCell ref="H151:H152"/>
    <mergeCell ref="I151:I152"/>
    <mergeCell ref="J151:J152"/>
    <mergeCell ref="K151:K152"/>
    <mergeCell ref="L151:L152"/>
    <mergeCell ref="M151:M152"/>
    <mergeCell ref="C150:D150"/>
    <mergeCell ref="E150:G150"/>
    <mergeCell ref="I150:J150"/>
    <mergeCell ref="K150:M150"/>
    <mergeCell ref="B151:B152"/>
    <mergeCell ref="C151:C152"/>
    <mergeCell ref="D151:D152"/>
    <mergeCell ref="E151:E152"/>
    <mergeCell ref="F151:F152"/>
    <mergeCell ref="G151:G152"/>
    <mergeCell ref="B142:B143"/>
    <mergeCell ref="C142:C143"/>
    <mergeCell ref="D142:D143"/>
    <mergeCell ref="B147:N147"/>
    <mergeCell ref="C149:H149"/>
    <mergeCell ref="I149:N149"/>
    <mergeCell ref="B135:D135"/>
    <mergeCell ref="B137:B138"/>
    <mergeCell ref="C137:C138"/>
    <mergeCell ref="D137:D138"/>
    <mergeCell ref="B139:B140"/>
    <mergeCell ref="C139:C140"/>
    <mergeCell ref="D139:D140"/>
    <mergeCell ref="B128:B129"/>
    <mergeCell ref="C128:C129"/>
    <mergeCell ref="D128:D129"/>
    <mergeCell ref="B130:B131"/>
    <mergeCell ref="C130:C131"/>
    <mergeCell ref="D130:D131"/>
    <mergeCell ref="B118:B119"/>
    <mergeCell ref="C118:C119"/>
    <mergeCell ref="D118:D119"/>
    <mergeCell ref="B123:D123"/>
    <mergeCell ref="B125:B126"/>
    <mergeCell ref="C125:C126"/>
    <mergeCell ref="D125:D126"/>
    <mergeCell ref="B112:D112"/>
    <mergeCell ref="B114:B115"/>
    <mergeCell ref="C114:C115"/>
    <mergeCell ref="D114:D115"/>
    <mergeCell ref="B116:B117"/>
    <mergeCell ref="C116:C117"/>
    <mergeCell ref="D116:D117"/>
    <mergeCell ref="I106:I107"/>
    <mergeCell ref="J106:J107"/>
    <mergeCell ref="K106:K107"/>
    <mergeCell ref="L106:L107"/>
    <mergeCell ref="B108:B109"/>
    <mergeCell ref="C108:C109"/>
    <mergeCell ref="D108:D109"/>
    <mergeCell ref="E108:G109"/>
    <mergeCell ref="H108:I109"/>
    <mergeCell ref="J108:L109"/>
    <mergeCell ref="I104:I105"/>
    <mergeCell ref="J104:K105"/>
    <mergeCell ref="L104:L105"/>
    <mergeCell ref="B106:B107"/>
    <mergeCell ref="C106:C107"/>
    <mergeCell ref="D106:D107"/>
    <mergeCell ref="E106:E107"/>
    <mergeCell ref="F106:F107"/>
    <mergeCell ref="G106:G107"/>
    <mergeCell ref="H106:H107"/>
    <mergeCell ref="H102:H103"/>
    <mergeCell ref="I102:I103"/>
    <mergeCell ref="J102:K103"/>
    <mergeCell ref="L102:L103"/>
    <mergeCell ref="B104:B105"/>
    <mergeCell ref="C104:C105"/>
    <mergeCell ref="D104:D105"/>
    <mergeCell ref="E104:F105"/>
    <mergeCell ref="G104:G105"/>
    <mergeCell ref="H104:H105"/>
    <mergeCell ref="H100:H101"/>
    <mergeCell ref="I100:I101"/>
    <mergeCell ref="J100:J101"/>
    <mergeCell ref="K100:K101"/>
    <mergeCell ref="L100:L101"/>
    <mergeCell ref="B102:B103"/>
    <mergeCell ref="C102:C103"/>
    <mergeCell ref="D102:D103"/>
    <mergeCell ref="E102:F103"/>
    <mergeCell ref="G102:G103"/>
    <mergeCell ref="B100:B101"/>
    <mergeCell ref="C100:C101"/>
    <mergeCell ref="D100:D101"/>
    <mergeCell ref="E100:E101"/>
    <mergeCell ref="F100:F101"/>
    <mergeCell ref="G100:G101"/>
    <mergeCell ref="B96:L96"/>
    <mergeCell ref="C98:L98"/>
    <mergeCell ref="C99:D99"/>
    <mergeCell ref="E99:G99"/>
    <mergeCell ref="H99:I99"/>
    <mergeCell ref="J99:L99"/>
    <mergeCell ref="I91:I92"/>
    <mergeCell ref="J91:J92"/>
    <mergeCell ref="K91:K92"/>
    <mergeCell ref="L91:L92"/>
    <mergeCell ref="B93:B94"/>
    <mergeCell ref="C93:C94"/>
    <mergeCell ref="D93:D94"/>
    <mergeCell ref="E93:G94"/>
    <mergeCell ref="H93:I94"/>
    <mergeCell ref="J93:L94"/>
    <mergeCell ref="I89:I90"/>
    <mergeCell ref="J89:K90"/>
    <mergeCell ref="L89:L90"/>
    <mergeCell ref="B91:B92"/>
    <mergeCell ref="C91:C92"/>
    <mergeCell ref="D91:D92"/>
    <mergeCell ref="E91:E92"/>
    <mergeCell ref="F91:F92"/>
    <mergeCell ref="G91:G92"/>
    <mergeCell ref="H91:H92"/>
    <mergeCell ref="H87:H88"/>
    <mergeCell ref="I87:I88"/>
    <mergeCell ref="J87:K88"/>
    <mergeCell ref="L87:L88"/>
    <mergeCell ref="B89:B90"/>
    <mergeCell ref="C89:C90"/>
    <mergeCell ref="D89:D90"/>
    <mergeCell ref="E89:F90"/>
    <mergeCell ref="G89:G90"/>
    <mergeCell ref="H89:H90"/>
    <mergeCell ref="H85:H86"/>
    <mergeCell ref="I85:I86"/>
    <mergeCell ref="J85:J86"/>
    <mergeCell ref="K85:K86"/>
    <mergeCell ref="L85:L86"/>
    <mergeCell ref="B87:B88"/>
    <mergeCell ref="C87:C88"/>
    <mergeCell ref="D87:D88"/>
    <mergeCell ref="E87:F88"/>
    <mergeCell ref="G87:G88"/>
    <mergeCell ref="B85:B86"/>
    <mergeCell ref="C85:C86"/>
    <mergeCell ref="D85:D86"/>
    <mergeCell ref="E85:E86"/>
    <mergeCell ref="F85:F86"/>
    <mergeCell ref="G85:G86"/>
    <mergeCell ref="B81:L81"/>
    <mergeCell ref="C83:L83"/>
    <mergeCell ref="C84:D84"/>
    <mergeCell ref="E84:G84"/>
    <mergeCell ref="H84:I84"/>
    <mergeCell ref="J84:L84"/>
    <mergeCell ref="I71:I72"/>
    <mergeCell ref="J71:J72"/>
    <mergeCell ref="K71:K72"/>
    <mergeCell ref="L71:L72"/>
    <mergeCell ref="B73:B74"/>
    <mergeCell ref="C73:C74"/>
    <mergeCell ref="D73:D74"/>
    <mergeCell ref="E73:G74"/>
    <mergeCell ref="H73:I74"/>
    <mergeCell ref="J73:L74"/>
    <mergeCell ref="I69:I70"/>
    <mergeCell ref="J69:K70"/>
    <mergeCell ref="L69:L70"/>
    <mergeCell ref="B71:B72"/>
    <mergeCell ref="C71:C72"/>
    <mergeCell ref="D71:D72"/>
    <mergeCell ref="E71:E72"/>
    <mergeCell ref="F71:F72"/>
    <mergeCell ref="G71:G72"/>
    <mergeCell ref="H71:H72"/>
    <mergeCell ref="H67:H68"/>
    <mergeCell ref="I67:I68"/>
    <mergeCell ref="J67:K68"/>
    <mergeCell ref="L67:L68"/>
    <mergeCell ref="B69:B70"/>
    <mergeCell ref="C69:C70"/>
    <mergeCell ref="D69:D70"/>
    <mergeCell ref="E69:F70"/>
    <mergeCell ref="G69:G70"/>
    <mergeCell ref="H69:H70"/>
    <mergeCell ref="H65:H66"/>
    <mergeCell ref="I65:I66"/>
    <mergeCell ref="J65:J66"/>
    <mergeCell ref="K65:K66"/>
    <mergeCell ref="L65:L66"/>
    <mergeCell ref="B67:B68"/>
    <mergeCell ref="C67:C68"/>
    <mergeCell ref="D67:D68"/>
    <mergeCell ref="E67:F68"/>
    <mergeCell ref="G67:G68"/>
    <mergeCell ref="B65:B66"/>
    <mergeCell ref="C65:C66"/>
    <mergeCell ref="D65:D66"/>
    <mergeCell ref="E65:E66"/>
    <mergeCell ref="F65:F66"/>
    <mergeCell ref="G65:G66"/>
    <mergeCell ref="I58:K59"/>
    <mergeCell ref="B61:L61"/>
    <mergeCell ref="C63:L63"/>
    <mergeCell ref="C64:D64"/>
    <mergeCell ref="E64:G64"/>
    <mergeCell ref="H64:I64"/>
    <mergeCell ref="J64:L64"/>
    <mergeCell ref="G56:G57"/>
    <mergeCell ref="H56:H57"/>
    <mergeCell ref="I56:I57"/>
    <mergeCell ref="J56:J57"/>
    <mergeCell ref="K56:K57"/>
    <mergeCell ref="B58:B59"/>
    <mergeCell ref="C58:C59"/>
    <mergeCell ref="D58:D59"/>
    <mergeCell ref="E58:G59"/>
    <mergeCell ref="H58:H59"/>
    <mergeCell ref="B52:K52"/>
    <mergeCell ref="C54:K54"/>
    <mergeCell ref="C55:D55"/>
    <mergeCell ref="E55:G55"/>
    <mergeCell ref="I55:K55"/>
    <mergeCell ref="B56:B57"/>
    <mergeCell ref="C56:C57"/>
    <mergeCell ref="D56:D57"/>
    <mergeCell ref="E56:E57"/>
    <mergeCell ref="F56:F57"/>
    <mergeCell ref="I45:I46"/>
    <mergeCell ref="J45:J46"/>
    <mergeCell ref="K45:K46"/>
    <mergeCell ref="L45:L46"/>
    <mergeCell ref="B47:B48"/>
    <mergeCell ref="C47:C48"/>
    <mergeCell ref="D47:D48"/>
    <mergeCell ref="E47:G48"/>
    <mergeCell ref="H47:I48"/>
    <mergeCell ref="J47:L48"/>
    <mergeCell ref="I43:I44"/>
    <mergeCell ref="J43:K44"/>
    <mergeCell ref="L43:L44"/>
    <mergeCell ref="B45:B46"/>
    <mergeCell ref="C45:C46"/>
    <mergeCell ref="D45:D46"/>
    <mergeCell ref="E45:E46"/>
    <mergeCell ref="F45:F46"/>
    <mergeCell ref="G45:G46"/>
    <mergeCell ref="H45:H46"/>
    <mergeCell ref="H41:H42"/>
    <mergeCell ref="I41:I42"/>
    <mergeCell ref="J41:K42"/>
    <mergeCell ref="L41:L42"/>
    <mergeCell ref="B43:B44"/>
    <mergeCell ref="C43:C44"/>
    <mergeCell ref="D43:D44"/>
    <mergeCell ref="E43:F44"/>
    <mergeCell ref="G43:G44"/>
    <mergeCell ref="H43:H44"/>
    <mergeCell ref="H39:H40"/>
    <mergeCell ref="I39:I40"/>
    <mergeCell ref="J39:J40"/>
    <mergeCell ref="K39:K40"/>
    <mergeCell ref="L39:L40"/>
    <mergeCell ref="B41:B42"/>
    <mergeCell ref="C41:C42"/>
    <mergeCell ref="D41:D42"/>
    <mergeCell ref="E41:F42"/>
    <mergeCell ref="G41:G42"/>
    <mergeCell ref="B39:B40"/>
    <mergeCell ref="C39:C40"/>
    <mergeCell ref="D39:D40"/>
    <mergeCell ref="E39:E40"/>
    <mergeCell ref="F39:F40"/>
    <mergeCell ref="G39:G40"/>
    <mergeCell ref="B35:L35"/>
    <mergeCell ref="C37:L37"/>
    <mergeCell ref="C38:D38"/>
    <mergeCell ref="E38:G38"/>
    <mergeCell ref="H38:I38"/>
    <mergeCell ref="J38:L38"/>
    <mergeCell ref="I30:I31"/>
    <mergeCell ref="J30:J31"/>
    <mergeCell ref="K30:K31"/>
    <mergeCell ref="L30:L31"/>
    <mergeCell ref="B32:B33"/>
    <mergeCell ref="C32:C33"/>
    <mergeCell ref="D32:D33"/>
    <mergeCell ref="E32:G33"/>
    <mergeCell ref="H32:I33"/>
    <mergeCell ref="J32:L33"/>
    <mergeCell ref="I28:I29"/>
    <mergeCell ref="J28:K29"/>
    <mergeCell ref="L28:L29"/>
    <mergeCell ref="B30:B31"/>
    <mergeCell ref="C30:C31"/>
    <mergeCell ref="D30:D31"/>
    <mergeCell ref="E30:E31"/>
    <mergeCell ref="F30:F31"/>
    <mergeCell ref="G30:G31"/>
    <mergeCell ref="H30:H31"/>
    <mergeCell ref="H26:H27"/>
    <mergeCell ref="I26:I27"/>
    <mergeCell ref="J26:K27"/>
    <mergeCell ref="L26:L27"/>
    <mergeCell ref="B28:B29"/>
    <mergeCell ref="C28:C29"/>
    <mergeCell ref="D28:D29"/>
    <mergeCell ref="E28:F29"/>
    <mergeCell ref="G28:G29"/>
    <mergeCell ref="H28:H29"/>
    <mergeCell ref="H24:H25"/>
    <mergeCell ref="I24:I25"/>
    <mergeCell ref="J24:J25"/>
    <mergeCell ref="K24:K25"/>
    <mergeCell ref="L24:L25"/>
    <mergeCell ref="B26:B27"/>
    <mergeCell ref="C26:C27"/>
    <mergeCell ref="D26:D27"/>
    <mergeCell ref="E26:F27"/>
    <mergeCell ref="G26:G27"/>
    <mergeCell ref="B24:B25"/>
    <mergeCell ref="C24:C25"/>
    <mergeCell ref="D24:D25"/>
    <mergeCell ref="E24:E25"/>
    <mergeCell ref="F24:F25"/>
    <mergeCell ref="G24:G25"/>
    <mergeCell ref="B20:L20"/>
    <mergeCell ref="C22:L22"/>
    <mergeCell ref="C23:D23"/>
    <mergeCell ref="E23:G23"/>
    <mergeCell ref="H23:I23"/>
    <mergeCell ref="J23:L23"/>
    <mergeCell ref="I15:I16"/>
    <mergeCell ref="J15:J16"/>
    <mergeCell ref="K15:K16"/>
    <mergeCell ref="L15:L16"/>
    <mergeCell ref="B17:B18"/>
    <mergeCell ref="C17:C18"/>
    <mergeCell ref="D17:D18"/>
    <mergeCell ref="E17:G18"/>
    <mergeCell ref="H17:I18"/>
    <mergeCell ref="J17:L18"/>
    <mergeCell ref="I13:I14"/>
    <mergeCell ref="J13:K14"/>
    <mergeCell ref="L13:L14"/>
    <mergeCell ref="B15:B16"/>
    <mergeCell ref="C15:C16"/>
    <mergeCell ref="D15:D16"/>
    <mergeCell ref="E15:E16"/>
    <mergeCell ref="F15:F16"/>
    <mergeCell ref="G15:G16"/>
    <mergeCell ref="H15:H16"/>
    <mergeCell ref="H11:H12"/>
    <mergeCell ref="I11:I12"/>
    <mergeCell ref="J11:K12"/>
    <mergeCell ref="L11:L12"/>
    <mergeCell ref="B13:B14"/>
    <mergeCell ref="C13:C14"/>
    <mergeCell ref="D13:D14"/>
    <mergeCell ref="E13:F14"/>
    <mergeCell ref="G13:G14"/>
    <mergeCell ref="H13:H14"/>
    <mergeCell ref="H9:H10"/>
    <mergeCell ref="I9:I10"/>
    <mergeCell ref="J9:J10"/>
    <mergeCell ref="K9:K10"/>
    <mergeCell ref="L9:L10"/>
    <mergeCell ref="B11:B12"/>
    <mergeCell ref="C11:C12"/>
    <mergeCell ref="D11:D12"/>
    <mergeCell ref="E11:F12"/>
    <mergeCell ref="G11:G12"/>
    <mergeCell ref="B9:B10"/>
    <mergeCell ref="C9:C10"/>
    <mergeCell ref="D9:D10"/>
    <mergeCell ref="E9:E10"/>
    <mergeCell ref="F9:F10"/>
    <mergeCell ref="G9:G10"/>
    <mergeCell ref="B5:L5"/>
    <mergeCell ref="C7:L7"/>
    <mergeCell ref="C8:D8"/>
    <mergeCell ref="E8:G8"/>
    <mergeCell ref="H8:I8"/>
    <mergeCell ref="J8:L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6"/>
  <sheetViews>
    <sheetView showGridLines="0" workbookViewId="0"/>
  </sheetViews>
  <sheetFormatPr defaultRowHeight="15"/>
  <cols>
    <col min="1" max="3" width="36.5703125" bestFit="1" customWidth="1"/>
    <col min="4" max="4" width="9.85546875" customWidth="1"/>
    <col min="5" max="5" width="1.85546875" customWidth="1"/>
    <col min="6" max="6" width="6.42578125" customWidth="1"/>
    <col min="7" max="7" width="3.42578125" customWidth="1"/>
    <col min="8" max="8" width="9.85546875" customWidth="1"/>
    <col min="9" max="9" width="1.85546875" customWidth="1"/>
    <col min="10" max="10" width="12" customWidth="1"/>
    <col min="11" max="11" width="2.5703125" customWidth="1"/>
    <col min="12" max="12" width="8.42578125" customWidth="1"/>
    <col min="13" max="13" width="1.85546875" customWidth="1"/>
    <col min="14" max="14" width="12" customWidth="1"/>
    <col min="15" max="15" width="2.5703125" customWidth="1"/>
    <col min="16" max="16" width="9.85546875" customWidth="1"/>
    <col min="17" max="17" width="12" customWidth="1"/>
  </cols>
  <sheetData>
    <row r="1" spans="1:17" ht="15" customHeight="1">
      <c r="A1" s="8" t="s">
        <v>17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1757</v>
      </c>
      <c r="B3" s="36" t="s">
        <v>6</v>
      </c>
      <c r="C3" s="36"/>
      <c r="D3" s="36"/>
      <c r="E3" s="36"/>
      <c r="F3" s="36"/>
      <c r="G3" s="36"/>
      <c r="H3" s="36"/>
      <c r="I3" s="36"/>
      <c r="J3" s="36"/>
      <c r="K3" s="36"/>
      <c r="L3" s="36"/>
      <c r="M3" s="36"/>
      <c r="N3" s="36"/>
      <c r="O3" s="36"/>
      <c r="P3" s="36"/>
      <c r="Q3" s="36"/>
    </row>
    <row r="4" spans="1:17">
      <c r="A4" s="13"/>
      <c r="B4" s="38" t="s">
        <v>994</v>
      </c>
      <c r="C4" s="38"/>
      <c r="D4" s="38"/>
      <c r="E4" s="38"/>
      <c r="F4" s="38"/>
      <c r="G4" s="38"/>
      <c r="H4" s="38"/>
      <c r="I4" s="38"/>
      <c r="J4" s="38"/>
      <c r="K4" s="38"/>
      <c r="L4" s="38"/>
      <c r="M4" s="38"/>
      <c r="N4" s="38"/>
      <c r="O4" s="38"/>
      <c r="P4" s="38"/>
      <c r="Q4" s="38"/>
    </row>
    <row r="5" spans="1:17">
      <c r="A5" s="13"/>
      <c r="B5" s="26"/>
      <c r="C5" s="26"/>
      <c r="D5" s="26"/>
      <c r="E5" s="26"/>
      <c r="F5" s="26"/>
      <c r="G5" s="26"/>
      <c r="H5" s="26"/>
      <c r="I5" s="26"/>
      <c r="J5" s="26"/>
      <c r="K5" s="26"/>
      <c r="L5" s="26"/>
      <c r="M5" s="26"/>
    </row>
    <row r="6" spans="1:17">
      <c r="A6" s="13"/>
      <c r="B6" s="14"/>
      <c r="C6" s="14"/>
      <c r="D6" s="14"/>
      <c r="E6" s="14"/>
      <c r="F6" s="14"/>
      <c r="G6" s="14"/>
      <c r="H6" s="14"/>
      <c r="I6" s="14"/>
      <c r="J6" s="14"/>
      <c r="K6" s="14"/>
      <c r="L6" s="14"/>
      <c r="M6" s="14"/>
    </row>
    <row r="7" spans="1:17" ht="15.75" thickBot="1">
      <c r="A7" s="13"/>
      <c r="B7" s="64"/>
      <c r="C7" s="46" t="s">
        <v>378</v>
      </c>
      <c r="D7" s="46"/>
      <c r="E7" s="46"/>
      <c r="F7" s="46"/>
      <c r="G7" s="46"/>
      <c r="H7" s="46"/>
      <c r="I7" s="46"/>
      <c r="J7" s="46"/>
      <c r="K7" s="46"/>
      <c r="L7" s="46"/>
      <c r="M7" s="46"/>
    </row>
    <row r="8" spans="1:17">
      <c r="A8" s="13"/>
      <c r="B8" s="32"/>
      <c r="C8" s="75" t="s">
        <v>471</v>
      </c>
      <c r="D8" s="75"/>
      <c r="E8" s="75"/>
      <c r="F8" s="58"/>
      <c r="G8" s="75" t="s">
        <v>471</v>
      </c>
      <c r="H8" s="75"/>
      <c r="I8" s="75"/>
      <c r="J8" s="58"/>
      <c r="K8" s="75" t="s">
        <v>471</v>
      </c>
      <c r="L8" s="75"/>
      <c r="M8" s="75"/>
    </row>
    <row r="9" spans="1:17" ht="15.75" thickBot="1">
      <c r="A9" s="13"/>
      <c r="B9" s="32"/>
      <c r="C9" s="46">
        <v>2012</v>
      </c>
      <c r="D9" s="46"/>
      <c r="E9" s="46"/>
      <c r="F9" s="107"/>
      <c r="G9" s="46">
        <v>2013</v>
      </c>
      <c r="H9" s="46"/>
      <c r="I9" s="46"/>
      <c r="J9" s="107"/>
      <c r="K9" s="46">
        <v>2014</v>
      </c>
      <c r="L9" s="46"/>
      <c r="M9" s="46"/>
    </row>
    <row r="10" spans="1:17">
      <c r="A10" s="13"/>
      <c r="B10" s="69" t="s">
        <v>995</v>
      </c>
      <c r="C10" s="48" t="s">
        <v>369</v>
      </c>
      <c r="D10" s="50">
        <v>14197</v>
      </c>
      <c r="E10" s="29"/>
      <c r="F10" s="28"/>
      <c r="G10" s="48" t="s">
        <v>369</v>
      </c>
      <c r="H10" s="50">
        <v>14808</v>
      </c>
      <c r="I10" s="29"/>
      <c r="J10" s="28"/>
      <c r="K10" s="48" t="s">
        <v>369</v>
      </c>
      <c r="L10" s="50">
        <v>14613</v>
      </c>
      <c r="M10" s="29"/>
    </row>
    <row r="11" spans="1:17">
      <c r="A11" s="13"/>
      <c r="B11" s="69"/>
      <c r="C11" s="70"/>
      <c r="D11" s="71"/>
      <c r="E11" s="72"/>
      <c r="F11" s="28"/>
      <c r="G11" s="70"/>
      <c r="H11" s="71"/>
      <c r="I11" s="72"/>
      <c r="J11" s="28"/>
      <c r="K11" s="70"/>
      <c r="L11" s="71"/>
      <c r="M11" s="72"/>
    </row>
    <row r="12" spans="1:17" ht="15" customHeight="1">
      <c r="A12" s="13" t="s">
        <v>1758</v>
      </c>
      <c r="B12" s="36" t="s">
        <v>6</v>
      </c>
      <c r="C12" s="36"/>
      <c r="D12" s="36"/>
      <c r="E12" s="36"/>
      <c r="F12" s="36"/>
      <c r="G12" s="36"/>
      <c r="H12" s="36"/>
      <c r="I12" s="36"/>
      <c r="J12" s="36"/>
      <c r="K12" s="36"/>
      <c r="L12" s="36"/>
      <c r="M12" s="36"/>
      <c r="N12" s="36"/>
      <c r="O12" s="36"/>
      <c r="P12" s="36"/>
      <c r="Q12" s="36"/>
    </row>
    <row r="13" spans="1:17">
      <c r="A13" s="13"/>
      <c r="B13" s="26"/>
      <c r="C13" s="26"/>
      <c r="D13" s="26"/>
      <c r="E13" s="26"/>
      <c r="F13" s="26"/>
      <c r="G13" s="26"/>
      <c r="H13" s="26"/>
      <c r="I13" s="26"/>
    </row>
    <row r="14" spans="1:17">
      <c r="A14" s="13"/>
      <c r="B14" s="14"/>
      <c r="C14" s="14"/>
      <c r="D14" s="14"/>
      <c r="E14" s="14"/>
      <c r="F14" s="14"/>
      <c r="G14" s="14"/>
      <c r="H14" s="14"/>
      <c r="I14" s="14"/>
    </row>
    <row r="15" spans="1:17" ht="15.75" thickBot="1">
      <c r="A15" s="13"/>
      <c r="B15" s="12"/>
      <c r="C15" s="46">
        <v>2013</v>
      </c>
      <c r="D15" s="46"/>
      <c r="E15" s="46"/>
      <c r="F15" s="12"/>
      <c r="G15" s="46">
        <v>2014</v>
      </c>
      <c r="H15" s="46"/>
      <c r="I15" s="46"/>
    </row>
    <row r="16" spans="1:17">
      <c r="A16" s="13"/>
      <c r="B16" s="80" t="s">
        <v>1020</v>
      </c>
      <c r="C16" s="29"/>
      <c r="D16" s="29"/>
      <c r="E16" s="29"/>
      <c r="F16" s="21"/>
      <c r="G16" s="29"/>
      <c r="H16" s="29"/>
      <c r="I16" s="29"/>
    </row>
    <row r="17" spans="1:9">
      <c r="A17" s="13"/>
      <c r="B17" s="30" t="s">
        <v>1021</v>
      </c>
      <c r="C17" s="41" t="s">
        <v>369</v>
      </c>
      <c r="D17" s="51">
        <v>735062</v>
      </c>
      <c r="E17" s="32"/>
      <c r="F17" s="32"/>
      <c r="G17" s="41" t="s">
        <v>369</v>
      </c>
      <c r="H17" s="51">
        <v>806941</v>
      </c>
      <c r="I17" s="32"/>
    </row>
    <row r="18" spans="1:9">
      <c r="A18" s="13"/>
      <c r="B18" s="30"/>
      <c r="C18" s="41"/>
      <c r="D18" s="51"/>
      <c r="E18" s="32"/>
      <c r="F18" s="32"/>
      <c r="G18" s="41"/>
      <c r="H18" s="51"/>
      <c r="I18" s="32"/>
    </row>
    <row r="19" spans="1:9">
      <c r="A19" s="13"/>
      <c r="B19" s="33" t="s">
        <v>1022</v>
      </c>
      <c r="C19" s="49">
        <v>19719</v>
      </c>
      <c r="D19" s="49"/>
      <c r="E19" s="28"/>
      <c r="F19" s="28"/>
      <c r="G19" s="49">
        <v>19832</v>
      </c>
      <c r="H19" s="49"/>
      <c r="I19" s="28"/>
    </row>
    <row r="20" spans="1:9">
      <c r="A20" s="13"/>
      <c r="B20" s="33"/>
      <c r="C20" s="49"/>
      <c r="D20" s="49"/>
      <c r="E20" s="28"/>
      <c r="F20" s="28"/>
      <c r="G20" s="49"/>
      <c r="H20" s="49"/>
      <c r="I20" s="28"/>
    </row>
    <row r="21" spans="1:9">
      <c r="A21" s="13"/>
      <c r="B21" s="30" t="s">
        <v>1023</v>
      </c>
      <c r="C21" s="51">
        <v>31587</v>
      </c>
      <c r="D21" s="51"/>
      <c r="E21" s="32"/>
      <c r="F21" s="32"/>
      <c r="G21" s="51">
        <v>32021</v>
      </c>
      <c r="H21" s="51"/>
      <c r="I21" s="32"/>
    </row>
    <row r="22" spans="1:9">
      <c r="A22" s="13"/>
      <c r="B22" s="30"/>
      <c r="C22" s="51"/>
      <c r="D22" s="51"/>
      <c r="E22" s="32"/>
      <c r="F22" s="32"/>
      <c r="G22" s="51"/>
      <c r="H22" s="51"/>
      <c r="I22" s="32"/>
    </row>
    <row r="23" spans="1:9">
      <c r="A23" s="13"/>
      <c r="B23" s="33" t="s">
        <v>1024</v>
      </c>
      <c r="C23" s="34" t="s">
        <v>464</v>
      </c>
      <c r="D23" s="34"/>
      <c r="E23" s="28"/>
      <c r="F23" s="28"/>
      <c r="G23" s="34" t="s">
        <v>1025</v>
      </c>
      <c r="H23" s="34"/>
      <c r="I23" s="47" t="s">
        <v>380</v>
      </c>
    </row>
    <row r="24" spans="1:9">
      <c r="A24" s="13"/>
      <c r="B24" s="33"/>
      <c r="C24" s="34"/>
      <c r="D24" s="34"/>
      <c r="E24" s="28"/>
      <c r="F24" s="28"/>
      <c r="G24" s="34"/>
      <c r="H24" s="34"/>
      <c r="I24" s="47"/>
    </row>
    <row r="25" spans="1:9">
      <c r="A25" s="13"/>
      <c r="B25" s="30" t="s">
        <v>1026</v>
      </c>
      <c r="C25" s="51">
        <v>61294</v>
      </c>
      <c r="D25" s="51"/>
      <c r="E25" s="32"/>
      <c r="F25" s="32"/>
      <c r="G25" s="51">
        <v>24069</v>
      </c>
      <c r="H25" s="51"/>
      <c r="I25" s="32"/>
    </row>
    <row r="26" spans="1:9">
      <c r="A26" s="13"/>
      <c r="B26" s="30"/>
      <c r="C26" s="51"/>
      <c r="D26" s="51"/>
      <c r="E26" s="32"/>
      <c r="F26" s="32"/>
      <c r="G26" s="51"/>
      <c r="H26" s="51"/>
      <c r="I26" s="32"/>
    </row>
    <row r="27" spans="1:9">
      <c r="A27" s="13"/>
      <c r="B27" s="24" t="s">
        <v>1027</v>
      </c>
      <c r="C27" s="34" t="s">
        <v>1028</v>
      </c>
      <c r="D27" s="34"/>
      <c r="E27" s="45" t="s">
        <v>380</v>
      </c>
      <c r="F27" s="21"/>
      <c r="G27" s="34" t="s">
        <v>1029</v>
      </c>
      <c r="H27" s="34"/>
      <c r="I27" s="45" t="s">
        <v>380</v>
      </c>
    </row>
    <row r="28" spans="1:9">
      <c r="A28" s="13"/>
      <c r="B28" s="30" t="s">
        <v>169</v>
      </c>
      <c r="C28" s="31" t="s">
        <v>1030</v>
      </c>
      <c r="D28" s="31"/>
      <c r="E28" s="41" t="s">
        <v>380</v>
      </c>
      <c r="F28" s="32"/>
      <c r="G28" s="51">
        <v>14684</v>
      </c>
      <c r="H28" s="51"/>
      <c r="I28" s="32"/>
    </row>
    <row r="29" spans="1:9" ht="15.75" thickBot="1">
      <c r="A29" s="13"/>
      <c r="B29" s="30"/>
      <c r="C29" s="93"/>
      <c r="D29" s="93"/>
      <c r="E29" s="102"/>
      <c r="F29" s="32"/>
      <c r="G29" s="97"/>
      <c r="H29" s="97"/>
      <c r="I29" s="92"/>
    </row>
    <row r="30" spans="1:9">
      <c r="A30" s="13"/>
      <c r="B30" s="69" t="s">
        <v>1031</v>
      </c>
      <c r="C30" s="48" t="s">
        <v>369</v>
      </c>
      <c r="D30" s="50">
        <v>806941</v>
      </c>
      <c r="E30" s="29"/>
      <c r="F30" s="28"/>
      <c r="G30" s="48" t="s">
        <v>369</v>
      </c>
      <c r="H30" s="50">
        <v>867058</v>
      </c>
      <c r="I30" s="29"/>
    </row>
    <row r="31" spans="1:9" ht="15.75" thickBot="1">
      <c r="A31" s="13"/>
      <c r="B31" s="69"/>
      <c r="C31" s="98"/>
      <c r="D31" s="99"/>
      <c r="E31" s="100"/>
      <c r="F31" s="28"/>
      <c r="G31" s="98"/>
      <c r="H31" s="99"/>
      <c r="I31" s="100"/>
    </row>
    <row r="32" spans="1:9" ht="15.75" thickTop="1">
      <c r="A32" s="13"/>
      <c r="B32" s="91" t="s">
        <v>1032</v>
      </c>
      <c r="C32" s="108"/>
      <c r="D32" s="108"/>
      <c r="E32" s="108"/>
      <c r="F32" s="12"/>
      <c r="G32" s="108"/>
      <c r="H32" s="108"/>
      <c r="I32" s="108"/>
    </row>
    <row r="33" spans="1:9">
      <c r="A33" s="13"/>
      <c r="B33" s="33" t="s">
        <v>1033</v>
      </c>
      <c r="C33" s="47" t="s">
        <v>369</v>
      </c>
      <c r="D33" s="49">
        <v>646812</v>
      </c>
      <c r="E33" s="28"/>
      <c r="F33" s="28"/>
      <c r="G33" s="47" t="s">
        <v>369</v>
      </c>
      <c r="H33" s="49">
        <v>719244</v>
      </c>
      <c r="I33" s="28"/>
    </row>
    <row r="34" spans="1:9">
      <c r="A34" s="13"/>
      <c r="B34" s="33"/>
      <c r="C34" s="47"/>
      <c r="D34" s="49"/>
      <c r="E34" s="28"/>
      <c r="F34" s="28"/>
      <c r="G34" s="47"/>
      <c r="H34" s="49"/>
      <c r="I34" s="28"/>
    </row>
    <row r="35" spans="1:9">
      <c r="A35" s="13"/>
      <c r="B35" s="30" t="s">
        <v>1034</v>
      </c>
      <c r="C35" s="51">
        <v>65791</v>
      </c>
      <c r="D35" s="51"/>
      <c r="E35" s="32"/>
      <c r="F35" s="32"/>
      <c r="G35" s="51">
        <v>39870</v>
      </c>
      <c r="H35" s="51"/>
      <c r="I35" s="32"/>
    </row>
    <row r="36" spans="1:9">
      <c r="A36" s="13"/>
      <c r="B36" s="30"/>
      <c r="C36" s="51"/>
      <c r="D36" s="51"/>
      <c r="E36" s="32"/>
      <c r="F36" s="32"/>
      <c r="G36" s="51"/>
      <c r="H36" s="51"/>
      <c r="I36" s="32"/>
    </row>
    <row r="37" spans="1:9">
      <c r="A37" s="13"/>
      <c r="B37" s="33" t="s">
        <v>1035</v>
      </c>
      <c r="C37" s="49">
        <v>41432</v>
      </c>
      <c r="D37" s="49"/>
      <c r="E37" s="28"/>
      <c r="F37" s="28"/>
      <c r="G37" s="49">
        <v>44980</v>
      </c>
      <c r="H37" s="49"/>
      <c r="I37" s="28"/>
    </row>
    <row r="38" spans="1:9">
      <c r="A38" s="13"/>
      <c r="B38" s="33"/>
      <c r="C38" s="49"/>
      <c r="D38" s="49"/>
      <c r="E38" s="28"/>
      <c r="F38" s="28"/>
      <c r="G38" s="49"/>
      <c r="H38" s="49"/>
      <c r="I38" s="28"/>
    </row>
    <row r="39" spans="1:9">
      <c r="A39" s="13"/>
      <c r="B39" s="30" t="s">
        <v>1036</v>
      </c>
      <c r="C39" s="51">
        <v>2964</v>
      </c>
      <c r="D39" s="51"/>
      <c r="E39" s="32"/>
      <c r="F39" s="32"/>
      <c r="G39" s="51">
        <v>2970</v>
      </c>
      <c r="H39" s="51"/>
      <c r="I39" s="32"/>
    </row>
    <row r="40" spans="1:9">
      <c r="A40" s="13"/>
      <c r="B40" s="30"/>
      <c r="C40" s="51"/>
      <c r="D40" s="51"/>
      <c r="E40" s="32"/>
      <c r="F40" s="32"/>
      <c r="G40" s="51"/>
      <c r="H40" s="51"/>
      <c r="I40" s="32"/>
    </row>
    <row r="41" spans="1:9">
      <c r="A41" s="13"/>
      <c r="B41" s="24" t="s">
        <v>1027</v>
      </c>
      <c r="C41" s="34" t="s">
        <v>1028</v>
      </c>
      <c r="D41" s="34"/>
      <c r="E41" s="45" t="s">
        <v>380</v>
      </c>
      <c r="F41" s="21"/>
      <c r="G41" s="34" t="s">
        <v>1029</v>
      </c>
      <c r="H41" s="34"/>
      <c r="I41" s="45" t="s">
        <v>380</v>
      </c>
    </row>
    <row r="42" spans="1:9">
      <c r="A42" s="13"/>
      <c r="B42" s="30" t="s">
        <v>169</v>
      </c>
      <c r="C42" s="31" t="s">
        <v>1037</v>
      </c>
      <c r="D42" s="31"/>
      <c r="E42" s="41" t="s">
        <v>380</v>
      </c>
      <c r="F42" s="32"/>
      <c r="G42" s="51">
        <v>12115</v>
      </c>
      <c r="H42" s="51"/>
      <c r="I42" s="32"/>
    </row>
    <row r="43" spans="1:9" ht="15.75" thickBot="1">
      <c r="A43" s="13"/>
      <c r="B43" s="30"/>
      <c r="C43" s="93"/>
      <c r="D43" s="93"/>
      <c r="E43" s="102"/>
      <c r="F43" s="32"/>
      <c r="G43" s="97"/>
      <c r="H43" s="97"/>
      <c r="I43" s="92"/>
    </row>
    <row r="44" spans="1:9">
      <c r="A44" s="13"/>
      <c r="B44" s="69" t="s">
        <v>1038</v>
      </c>
      <c r="C44" s="48" t="s">
        <v>369</v>
      </c>
      <c r="D44" s="50">
        <v>719244</v>
      </c>
      <c r="E44" s="29"/>
      <c r="F44" s="28"/>
      <c r="G44" s="48" t="s">
        <v>369</v>
      </c>
      <c r="H44" s="50">
        <v>790444</v>
      </c>
      <c r="I44" s="29"/>
    </row>
    <row r="45" spans="1:9" ht="15.75" thickBot="1">
      <c r="A45" s="13"/>
      <c r="B45" s="69"/>
      <c r="C45" s="98"/>
      <c r="D45" s="99"/>
      <c r="E45" s="100"/>
      <c r="F45" s="28"/>
      <c r="G45" s="98"/>
      <c r="H45" s="99"/>
      <c r="I45" s="100"/>
    </row>
    <row r="46" spans="1:9" ht="16.5" thickTop="1" thickBot="1">
      <c r="A46" s="13"/>
      <c r="B46" s="12"/>
      <c r="C46" s="158">
        <v>2013</v>
      </c>
      <c r="D46" s="158"/>
      <c r="E46" s="158"/>
      <c r="F46" s="12"/>
      <c r="G46" s="158">
        <v>2014</v>
      </c>
      <c r="H46" s="158"/>
      <c r="I46" s="158"/>
    </row>
    <row r="47" spans="1:9">
      <c r="A47" s="13"/>
      <c r="B47" s="69" t="s">
        <v>1039</v>
      </c>
      <c r="C47" s="48" t="s">
        <v>369</v>
      </c>
      <c r="D47" s="50">
        <v>719244</v>
      </c>
      <c r="E47" s="29"/>
      <c r="F47" s="28"/>
      <c r="G47" s="48" t="s">
        <v>369</v>
      </c>
      <c r="H47" s="50">
        <v>790444</v>
      </c>
      <c r="I47" s="29"/>
    </row>
    <row r="48" spans="1:9">
      <c r="A48" s="13"/>
      <c r="B48" s="69"/>
      <c r="C48" s="47"/>
      <c r="D48" s="49"/>
      <c r="E48" s="28"/>
      <c r="F48" s="28"/>
      <c r="G48" s="47"/>
      <c r="H48" s="49"/>
      <c r="I48" s="28"/>
    </row>
    <row r="49" spans="1:17">
      <c r="A49" s="13"/>
      <c r="B49" s="41" t="s">
        <v>1040</v>
      </c>
      <c r="C49" s="51">
        <v>806941</v>
      </c>
      <c r="D49" s="51"/>
      <c r="E49" s="32"/>
      <c r="F49" s="32"/>
      <c r="G49" s="51">
        <v>867058</v>
      </c>
      <c r="H49" s="51"/>
      <c r="I49" s="32"/>
    </row>
    <row r="50" spans="1:17" ht="15.75" thickBot="1">
      <c r="A50" s="13"/>
      <c r="B50" s="41"/>
      <c r="C50" s="97"/>
      <c r="D50" s="97"/>
      <c r="E50" s="92"/>
      <c r="F50" s="32"/>
      <c r="G50" s="97"/>
      <c r="H50" s="97"/>
      <c r="I50" s="92"/>
    </row>
    <row r="51" spans="1:17">
      <c r="A51" s="13"/>
      <c r="B51" s="20" t="s">
        <v>1041</v>
      </c>
      <c r="C51" s="94" t="s">
        <v>1042</v>
      </c>
      <c r="D51" s="94"/>
      <c r="E51" s="45" t="s">
        <v>380</v>
      </c>
      <c r="F51" s="21"/>
      <c r="G51" s="94" t="s">
        <v>1043</v>
      </c>
      <c r="H51" s="94"/>
      <c r="I51" s="45" t="s">
        <v>380</v>
      </c>
    </row>
    <row r="52" spans="1:17">
      <c r="A52" s="13"/>
      <c r="B52" s="85" t="s">
        <v>1044</v>
      </c>
      <c r="C52" s="51">
        <v>10141</v>
      </c>
      <c r="D52" s="51"/>
      <c r="E52" s="32"/>
      <c r="F52" s="32"/>
      <c r="G52" s="51">
        <v>9835</v>
      </c>
      <c r="H52" s="51"/>
      <c r="I52" s="32"/>
    </row>
    <row r="53" spans="1:17" ht="15.75" thickBot="1">
      <c r="A53" s="13"/>
      <c r="B53" s="85"/>
      <c r="C53" s="97"/>
      <c r="D53" s="97"/>
      <c r="E53" s="92"/>
      <c r="F53" s="32"/>
      <c r="G53" s="97"/>
      <c r="H53" s="97"/>
      <c r="I53" s="92"/>
    </row>
    <row r="54" spans="1:17" ht="15.75" thickBot="1">
      <c r="A54" s="13"/>
      <c r="B54" s="20" t="s">
        <v>1045</v>
      </c>
      <c r="C54" s="125" t="s">
        <v>369</v>
      </c>
      <c r="D54" s="126" t="s">
        <v>1046</v>
      </c>
      <c r="E54" s="125" t="s">
        <v>380</v>
      </c>
      <c r="F54" s="21"/>
      <c r="G54" s="125" t="s">
        <v>369</v>
      </c>
      <c r="H54" s="126" t="s">
        <v>1047</v>
      </c>
      <c r="I54" s="125" t="s">
        <v>380</v>
      </c>
    </row>
    <row r="55" spans="1:17" ht="16.5" thickTop="1" thickBot="1">
      <c r="A55" s="13"/>
      <c r="B55" s="12"/>
      <c r="C55" s="159"/>
      <c r="D55" s="159"/>
      <c r="E55" s="159"/>
      <c r="F55" s="12"/>
      <c r="G55" s="159"/>
      <c r="H55" s="159"/>
      <c r="I55" s="159"/>
    </row>
    <row r="56" spans="1:17">
      <c r="A56" s="13"/>
      <c r="B56" s="47" t="s">
        <v>1048</v>
      </c>
      <c r="C56" s="48" t="s">
        <v>369</v>
      </c>
      <c r="D56" s="50">
        <v>768520</v>
      </c>
      <c r="E56" s="29"/>
      <c r="F56" s="28"/>
      <c r="G56" s="48" t="s">
        <v>369</v>
      </c>
      <c r="H56" s="50">
        <v>829575</v>
      </c>
      <c r="I56" s="29"/>
    </row>
    <row r="57" spans="1:17" ht="15.75" thickBot="1">
      <c r="A57" s="13"/>
      <c r="B57" s="47"/>
      <c r="C57" s="98"/>
      <c r="D57" s="99"/>
      <c r="E57" s="100"/>
      <c r="F57" s="28"/>
      <c r="G57" s="98"/>
      <c r="H57" s="99"/>
      <c r="I57" s="100"/>
    </row>
    <row r="58" spans="1:17" ht="15.75" thickTop="1">
      <c r="A58" s="13"/>
      <c r="B58" s="38" t="s">
        <v>1049</v>
      </c>
      <c r="C58" s="38"/>
      <c r="D58" s="38"/>
      <c r="E58" s="38"/>
      <c r="F58" s="38"/>
      <c r="G58" s="38"/>
      <c r="H58" s="38"/>
      <c r="I58" s="38"/>
      <c r="J58" s="38"/>
      <c r="K58" s="38"/>
      <c r="L58" s="38"/>
      <c r="M58" s="38"/>
      <c r="N58" s="38"/>
      <c r="O58" s="38"/>
      <c r="P58" s="38"/>
      <c r="Q58" s="38"/>
    </row>
    <row r="59" spans="1:17">
      <c r="A59" s="13"/>
      <c r="B59" s="157"/>
      <c r="C59" s="157"/>
      <c r="D59" s="157"/>
      <c r="E59" s="157"/>
      <c r="F59" s="157"/>
      <c r="G59" s="157"/>
      <c r="H59" s="157"/>
      <c r="I59" s="157"/>
      <c r="J59" s="157"/>
      <c r="K59" s="157"/>
      <c r="L59" s="157"/>
      <c r="M59" s="157"/>
      <c r="N59" s="157"/>
      <c r="O59" s="157"/>
      <c r="P59" s="157"/>
      <c r="Q59" s="157"/>
    </row>
    <row r="60" spans="1:17">
      <c r="A60" s="13"/>
      <c r="B60" s="26"/>
      <c r="C60" s="26"/>
      <c r="D60" s="26"/>
      <c r="E60" s="26"/>
      <c r="F60" s="26"/>
      <c r="G60" s="26"/>
      <c r="H60" s="26"/>
      <c r="I60" s="26"/>
    </row>
    <row r="61" spans="1:17">
      <c r="A61" s="13"/>
      <c r="B61" s="14"/>
      <c r="C61" s="14"/>
      <c r="D61" s="14"/>
      <c r="E61" s="14"/>
      <c r="F61" s="14"/>
      <c r="G61" s="14"/>
      <c r="H61" s="14"/>
      <c r="I61" s="14"/>
    </row>
    <row r="62" spans="1:17" ht="15.75" thickBot="1">
      <c r="A62" s="13"/>
      <c r="B62" s="12"/>
      <c r="C62" s="46">
        <v>2013</v>
      </c>
      <c r="D62" s="46"/>
      <c r="E62" s="46"/>
      <c r="F62" s="12"/>
      <c r="G62" s="46">
        <v>2014</v>
      </c>
      <c r="H62" s="46"/>
      <c r="I62" s="46"/>
    </row>
    <row r="63" spans="1:17">
      <c r="A63" s="13"/>
      <c r="B63" s="69" t="s">
        <v>1050</v>
      </c>
      <c r="C63" s="48" t="s">
        <v>369</v>
      </c>
      <c r="D63" s="50">
        <v>458330</v>
      </c>
      <c r="E63" s="29"/>
      <c r="F63" s="28"/>
      <c r="G63" s="48" t="s">
        <v>369</v>
      </c>
      <c r="H63" s="50">
        <v>483690</v>
      </c>
      <c r="I63" s="29"/>
    </row>
    <row r="64" spans="1:17">
      <c r="A64" s="13"/>
      <c r="B64" s="69"/>
      <c r="C64" s="47"/>
      <c r="D64" s="49"/>
      <c r="E64" s="28"/>
      <c r="F64" s="28"/>
      <c r="G64" s="47"/>
      <c r="H64" s="49"/>
      <c r="I64" s="28"/>
    </row>
    <row r="65" spans="1:9">
      <c r="A65" s="13"/>
      <c r="B65" s="85" t="s">
        <v>1039</v>
      </c>
      <c r="C65" s="51">
        <v>321071</v>
      </c>
      <c r="D65" s="51"/>
      <c r="E65" s="32"/>
      <c r="F65" s="32"/>
      <c r="G65" s="51">
        <v>361260</v>
      </c>
      <c r="H65" s="51"/>
      <c r="I65" s="32"/>
    </row>
    <row r="66" spans="1:9">
      <c r="A66" s="13"/>
      <c r="B66" s="85"/>
      <c r="C66" s="51"/>
      <c r="D66" s="51"/>
      <c r="E66" s="32"/>
      <c r="F66" s="32"/>
      <c r="G66" s="51"/>
      <c r="H66" s="51"/>
      <c r="I66" s="32"/>
    </row>
    <row r="67" spans="1:9">
      <c r="A67" s="13"/>
      <c r="B67" s="69" t="s">
        <v>1048</v>
      </c>
      <c r="C67" s="49">
        <v>451793</v>
      </c>
      <c r="D67" s="49"/>
      <c r="E67" s="28"/>
      <c r="F67" s="28"/>
      <c r="G67" s="49">
        <v>478586</v>
      </c>
      <c r="H67" s="49"/>
      <c r="I67" s="28"/>
    </row>
    <row r="68" spans="1:9">
      <c r="A68" s="13"/>
      <c r="B68" s="69"/>
      <c r="C68" s="49"/>
      <c r="D68" s="49"/>
      <c r="E68" s="28"/>
      <c r="F68" s="28"/>
      <c r="G68" s="49"/>
      <c r="H68" s="49"/>
      <c r="I68" s="28"/>
    </row>
    <row r="69" spans="1:9">
      <c r="A69" s="13"/>
      <c r="B69" s="14"/>
      <c r="C69" s="14"/>
    </row>
    <row r="70" spans="1:9">
      <c r="A70" s="13"/>
      <c r="B70" s="17">
        <v>18</v>
      </c>
      <c r="C70" s="17" t="s">
        <v>1002</v>
      </c>
    </row>
    <row r="71" spans="1:9">
      <c r="A71" s="13"/>
      <c r="B71" s="14"/>
      <c r="C71" s="14"/>
    </row>
    <row r="72" spans="1:9">
      <c r="A72" s="13"/>
      <c r="B72" s="15" t="s">
        <v>195</v>
      </c>
      <c r="C72" s="16" t="s">
        <v>1003</v>
      </c>
    </row>
    <row r="73" spans="1:9">
      <c r="A73" s="13"/>
      <c r="B73" s="26"/>
      <c r="C73" s="26"/>
      <c r="D73" s="26"/>
      <c r="E73" s="26"/>
      <c r="F73" s="26"/>
      <c r="G73" s="26"/>
      <c r="H73" s="26"/>
      <c r="I73" s="26"/>
    </row>
    <row r="74" spans="1:9">
      <c r="A74" s="13"/>
      <c r="B74" s="14"/>
      <c r="C74" s="14"/>
      <c r="D74" s="14"/>
      <c r="E74" s="14"/>
      <c r="F74" s="14"/>
      <c r="G74" s="14"/>
      <c r="H74" s="14"/>
      <c r="I74" s="14"/>
    </row>
    <row r="75" spans="1:9" ht="15.75" thickBot="1">
      <c r="A75" s="13"/>
      <c r="B75" s="12"/>
      <c r="C75" s="46">
        <v>2013</v>
      </c>
      <c r="D75" s="46"/>
      <c r="E75" s="46"/>
      <c r="F75" s="12"/>
      <c r="G75" s="46">
        <v>2014</v>
      </c>
      <c r="H75" s="46"/>
      <c r="I75" s="46"/>
    </row>
    <row r="76" spans="1:9">
      <c r="A76" s="13"/>
      <c r="B76" s="80" t="s">
        <v>1051</v>
      </c>
      <c r="C76" s="29"/>
      <c r="D76" s="29"/>
      <c r="E76" s="29"/>
      <c r="F76" s="21"/>
      <c r="G76" s="29"/>
      <c r="H76" s="29"/>
      <c r="I76" s="29"/>
    </row>
    <row r="77" spans="1:9">
      <c r="A77" s="13"/>
      <c r="B77" s="30" t="s">
        <v>1052</v>
      </c>
      <c r="C77" s="41" t="s">
        <v>369</v>
      </c>
      <c r="D77" s="51">
        <v>10141</v>
      </c>
      <c r="E77" s="32"/>
      <c r="F77" s="32"/>
      <c r="G77" s="41" t="s">
        <v>369</v>
      </c>
      <c r="H77" s="51">
        <v>9835</v>
      </c>
      <c r="I77" s="32"/>
    </row>
    <row r="78" spans="1:9">
      <c r="A78" s="13"/>
      <c r="B78" s="30"/>
      <c r="C78" s="41"/>
      <c r="D78" s="51"/>
      <c r="E78" s="32"/>
      <c r="F78" s="32"/>
      <c r="G78" s="41"/>
      <c r="H78" s="51"/>
      <c r="I78" s="32"/>
    </row>
    <row r="79" spans="1:9">
      <c r="A79" s="13"/>
      <c r="B79" s="33" t="s">
        <v>1053</v>
      </c>
      <c r="C79" s="49">
        <v>49562</v>
      </c>
      <c r="D79" s="49"/>
      <c r="E79" s="28"/>
      <c r="F79" s="28"/>
      <c r="G79" s="49">
        <v>45816</v>
      </c>
      <c r="H79" s="49"/>
      <c r="I79" s="28"/>
    </row>
    <row r="80" spans="1:9">
      <c r="A80" s="13"/>
      <c r="B80" s="33"/>
      <c r="C80" s="49"/>
      <c r="D80" s="49"/>
      <c r="E80" s="28"/>
      <c r="F80" s="28"/>
      <c r="G80" s="49"/>
      <c r="H80" s="49"/>
      <c r="I80" s="28"/>
    </row>
    <row r="81" spans="1:17" ht="15.75" thickBot="1">
      <c r="A81" s="13"/>
      <c r="B81" s="22" t="s">
        <v>1054</v>
      </c>
      <c r="C81" s="93" t="s">
        <v>1055</v>
      </c>
      <c r="D81" s="93"/>
      <c r="E81" s="35" t="s">
        <v>380</v>
      </c>
      <c r="F81" s="12"/>
      <c r="G81" s="93" t="s">
        <v>1056</v>
      </c>
      <c r="H81" s="93"/>
      <c r="I81" s="35" t="s">
        <v>380</v>
      </c>
    </row>
    <row r="82" spans="1:17" ht="15.75" thickBot="1">
      <c r="A82" s="13"/>
      <c r="B82" s="21"/>
      <c r="C82" s="160" t="s">
        <v>1046</v>
      </c>
      <c r="D82" s="160"/>
      <c r="E82" s="125" t="s">
        <v>380</v>
      </c>
      <c r="F82" s="21"/>
      <c r="G82" s="160" t="s">
        <v>1047</v>
      </c>
      <c r="H82" s="160"/>
      <c r="I82" s="125" t="s">
        <v>380</v>
      </c>
    </row>
    <row r="83" spans="1:17" ht="16.5" thickTop="1" thickBot="1">
      <c r="A83" s="13"/>
      <c r="B83" s="64"/>
      <c r="C83" s="158">
        <v>2013</v>
      </c>
      <c r="D83" s="158"/>
      <c r="E83" s="158"/>
      <c r="F83" s="12"/>
      <c r="G83" s="158">
        <v>2014</v>
      </c>
      <c r="H83" s="158"/>
      <c r="I83" s="158"/>
    </row>
    <row r="84" spans="1:17" ht="25.5">
      <c r="A84" s="13"/>
      <c r="B84" s="80" t="s">
        <v>1057</v>
      </c>
      <c r="C84" s="29"/>
      <c r="D84" s="29"/>
      <c r="E84" s="29"/>
      <c r="F84" s="21"/>
      <c r="G84" s="29"/>
      <c r="H84" s="29"/>
      <c r="I84" s="29"/>
    </row>
    <row r="85" spans="1:17">
      <c r="A85" s="13"/>
      <c r="B85" s="30" t="s">
        <v>1058</v>
      </c>
      <c r="C85" s="41" t="s">
        <v>369</v>
      </c>
      <c r="D85" s="51">
        <v>95776</v>
      </c>
      <c r="E85" s="32"/>
      <c r="F85" s="32"/>
      <c r="G85" s="41" t="s">
        <v>369</v>
      </c>
      <c r="H85" s="51">
        <v>135470</v>
      </c>
      <c r="I85" s="32"/>
    </row>
    <row r="86" spans="1:17">
      <c r="A86" s="13"/>
      <c r="B86" s="30"/>
      <c r="C86" s="41"/>
      <c r="D86" s="51"/>
      <c r="E86" s="32"/>
      <c r="F86" s="32"/>
      <c r="G86" s="41"/>
      <c r="H86" s="51"/>
      <c r="I86" s="32"/>
    </row>
    <row r="87" spans="1:17" ht="15.75" thickBot="1">
      <c r="A87" s="13"/>
      <c r="B87" s="24" t="s">
        <v>1059</v>
      </c>
      <c r="C87" s="84" t="s">
        <v>1060</v>
      </c>
      <c r="D87" s="84"/>
      <c r="E87" s="81" t="s">
        <v>380</v>
      </c>
      <c r="F87" s="21"/>
      <c r="G87" s="84" t="s">
        <v>1061</v>
      </c>
      <c r="H87" s="84"/>
      <c r="I87" s="81" t="s">
        <v>380</v>
      </c>
    </row>
    <row r="88" spans="1:17">
      <c r="A88" s="13"/>
      <c r="B88" s="32"/>
      <c r="C88" s="54" t="s">
        <v>369</v>
      </c>
      <c r="D88" s="56">
        <v>83804</v>
      </c>
      <c r="E88" s="58"/>
      <c r="F88" s="32"/>
      <c r="G88" s="54" t="s">
        <v>369</v>
      </c>
      <c r="H88" s="56">
        <v>121090</v>
      </c>
      <c r="I88" s="58"/>
    </row>
    <row r="89" spans="1:17" ht="15.75" thickBot="1">
      <c r="A89" s="13"/>
      <c r="B89" s="32"/>
      <c r="C89" s="55"/>
      <c r="D89" s="57"/>
      <c r="E89" s="59"/>
      <c r="F89" s="32"/>
      <c r="G89" s="55"/>
      <c r="H89" s="57"/>
      <c r="I89" s="59"/>
    </row>
    <row r="90" spans="1:17" ht="15.75" thickTop="1">
      <c r="A90" s="13" t="s">
        <v>1759</v>
      </c>
      <c r="B90" s="36" t="s">
        <v>6</v>
      </c>
      <c r="C90" s="36"/>
      <c r="D90" s="36"/>
      <c r="E90" s="36"/>
      <c r="F90" s="36"/>
      <c r="G90" s="36"/>
      <c r="H90" s="36"/>
      <c r="I90" s="36"/>
      <c r="J90" s="36"/>
      <c r="K90" s="36"/>
      <c r="L90" s="36"/>
      <c r="M90" s="36"/>
      <c r="N90" s="36"/>
      <c r="O90" s="36"/>
      <c r="P90" s="36"/>
      <c r="Q90" s="36"/>
    </row>
    <row r="91" spans="1:17">
      <c r="A91" s="13"/>
      <c r="B91" s="38" t="s">
        <v>1062</v>
      </c>
      <c r="C91" s="38"/>
      <c r="D91" s="38"/>
      <c r="E91" s="38"/>
      <c r="F91" s="38"/>
      <c r="G91" s="38"/>
      <c r="H91" s="38"/>
      <c r="I91" s="38"/>
      <c r="J91" s="38"/>
      <c r="K91" s="38"/>
      <c r="L91" s="38"/>
      <c r="M91" s="38"/>
      <c r="N91" s="38"/>
      <c r="O91" s="38"/>
      <c r="P91" s="38"/>
      <c r="Q91" s="38"/>
    </row>
    <row r="92" spans="1:17">
      <c r="A92" s="13"/>
      <c r="B92" s="26"/>
      <c r="C92" s="26"/>
      <c r="D92" s="26"/>
      <c r="E92" s="26"/>
      <c r="F92" s="26"/>
      <c r="G92" s="26"/>
    </row>
    <row r="93" spans="1:17">
      <c r="A93" s="13"/>
      <c r="B93" s="14"/>
      <c r="C93" s="14"/>
      <c r="D93" s="14"/>
      <c r="E93" s="14"/>
      <c r="F93" s="14"/>
      <c r="G93" s="14"/>
    </row>
    <row r="94" spans="1:17" ht="15.75" thickBot="1">
      <c r="A94" s="13"/>
      <c r="B94" s="12"/>
      <c r="C94" s="46">
        <v>2013</v>
      </c>
      <c r="D94" s="46"/>
      <c r="E94" s="12"/>
      <c r="F94" s="46">
        <v>2014</v>
      </c>
      <c r="G94" s="46"/>
    </row>
    <row r="95" spans="1:17">
      <c r="A95" s="13"/>
      <c r="B95" s="20" t="s">
        <v>1063</v>
      </c>
      <c r="C95" s="25">
        <v>4.0599999999999996</v>
      </c>
      <c r="D95" s="45" t="s">
        <v>537</v>
      </c>
      <c r="E95" s="21"/>
      <c r="F95" s="25">
        <v>4.1100000000000003</v>
      </c>
      <c r="G95" s="45" t="s">
        <v>537</v>
      </c>
    </row>
    <row r="96" spans="1:17">
      <c r="A96" s="13"/>
      <c r="B96" s="16" t="s">
        <v>1064</v>
      </c>
      <c r="C96" s="23">
        <v>2.06</v>
      </c>
      <c r="D96" s="35" t="s">
        <v>537</v>
      </c>
      <c r="E96" s="12"/>
      <c r="F96" s="23">
        <v>1.97</v>
      </c>
      <c r="G96" s="35" t="s">
        <v>537</v>
      </c>
    </row>
    <row r="97" spans="1:17">
      <c r="A97" s="13"/>
      <c r="B97" s="20" t="s">
        <v>1065</v>
      </c>
      <c r="C97" s="25">
        <v>4.0599999999999996</v>
      </c>
      <c r="D97" s="45" t="s">
        <v>537</v>
      </c>
      <c r="E97" s="21"/>
      <c r="F97" s="25">
        <v>4.1100000000000003</v>
      </c>
      <c r="G97" s="45" t="s">
        <v>537</v>
      </c>
    </row>
    <row r="98" spans="1:17" ht="25.5">
      <c r="A98" s="13"/>
      <c r="B98" s="16" t="s">
        <v>1066</v>
      </c>
      <c r="C98" s="23">
        <v>6.72</v>
      </c>
      <c r="D98" s="35" t="s">
        <v>537</v>
      </c>
      <c r="E98" s="12"/>
      <c r="F98" s="23">
        <v>6.57</v>
      </c>
      <c r="G98" s="35" t="s">
        <v>537</v>
      </c>
    </row>
    <row r="99" spans="1:17" ht="15" customHeight="1">
      <c r="A99" s="13" t="s">
        <v>1760</v>
      </c>
      <c r="B99" s="36" t="s">
        <v>6</v>
      </c>
      <c r="C99" s="36"/>
      <c r="D99" s="36"/>
      <c r="E99" s="36"/>
      <c r="F99" s="36"/>
      <c r="G99" s="36"/>
      <c r="H99" s="36"/>
      <c r="I99" s="36"/>
      <c r="J99" s="36"/>
      <c r="K99" s="36"/>
      <c r="L99" s="36"/>
      <c r="M99" s="36"/>
      <c r="N99" s="36"/>
      <c r="O99" s="36"/>
      <c r="P99" s="36"/>
      <c r="Q99" s="36"/>
    </row>
    <row r="100" spans="1:17">
      <c r="A100" s="13"/>
      <c r="B100" s="38" t="s">
        <v>1067</v>
      </c>
      <c r="C100" s="38"/>
      <c r="D100" s="38"/>
      <c r="E100" s="38"/>
      <c r="F100" s="38"/>
      <c r="G100" s="38"/>
      <c r="H100" s="38"/>
      <c r="I100" s="38"/>
      <c r="J100" s="38"/>
      <c r="K100" s="38"/>
      <c r="L100" s="38"/>
      <c r="M100" s="38"/>
      <c r="N100" s="38"/>
      <c r="O100" s="38"/>
      <c r="P100" s="38"/>
      <c r="Q100" s="38"/>
    </row>
    <row r="101" spans="1:17">
      <c r="A101" s="13"/>
      <c r="B101" s="26"/>
      <c r="C101" s="26"/>
      <c r="D101" s="26"/>
      <c r="E101" s="26"/>
      <c r="F101" s="26"/>
      <c r="G101" s="26"/>
      <c r="H101" s="26"/>
      <c r="I101" s="26"/>
      <c r="J101" s="26"/>
      <c r="K101" s="26"/>
      <c r="L101" s="26"/>
      <c r="M101" s="26"/>
    </row>
    <row r="102" spans="1:17">
      <c r="A102" s="13"/>
      <c r="B102" s="14"/>
      <c r="C102" s="14"/>
      <c r="D102" s="14"/>
      <c r="E102" s="14"/>
      <c r="F102" s="14"/>
      <c r="G102" s="14"/>
      <c r="H102" s="14"/>
      <c r="I102" s="14"/>
      <c r="J102" s="14"/>
      <c r="K102" s="14"/>
      <c r="L102" s="14"/>
      <c r="M102" s="14"/>
    </row>
    <row r="103" spans="1:17" ht="15.75" thickBot="1">
      <c r="A103" s="13"/>
      <c r="B103" s="64"/>
      <c r="C103" s="46" t="s">
        <v>378</v>
      </c>
      <c r="D103" s="46"/>
      <c r="E103" s="46"/>
      <c r="F103" s="46"/>
      <c r="G103" s="46"/>
      <c r="H103" s="46"/>
      <c r="I103" s="46"/>
      <c r="J103" s="46"/>
      <c r="K103" s="46"/>
      <c r="L103" s="46"/>
      <c r="M103" s="46"/>
    </row>
    <row r="104" spans="1:17">
      <c r="A104" s="13"/>
      <c r="B104" s="32"/>
      <c r="C104" s="75" t="s">
        <v>471</v>
      </c>
      <c r="D104" s="75"/>
      <c r="E104" s="75"/>
      <c r="F104" s="58"/>
      <c r="G104" s="75" t="s">
        <v>471</v>
      </c>
      <c r="H104" s="75"/>
      <c r="I104" s="75"/>
      <c r="J104" s="58"/>
      <c r="K104" s="75" t="s">
        <v>471</v>
      </c>
      <c r="L104" s="75"/>
      <c r="M104" s="75"/>
    </row>
    <row r="105" spans="1:17" ht="15.75" thickBot="1">
      <c r="A105" s="13"/>
      <c r="B105" s="32"/>
      <c r="C105" s="46">
        <v>2012</v>
      </c>
      <c r="D105" s="46"/>
      <c r="E105" s="46"/>
      <c r="F105" s="92"/>
      <c r="G105" s="46">
        <v>2013</v>
      </c>
      <c r="H105" s="46"/>
      <c r="I105" s="46"/>
      <c r="J105" s="32"/>
      <c r="K105" s="46">
        <v>2014</v>
      </c>
      <c r="L105" s="46"/>
      <c r="M105" s="46"/>
    </row>
    <row r="106" spans="1:17">
      <c r="A106" s="13"/>
      <c r="B106" s="69" t="s">
        <v>1022</v>
      </c>
      <c r="C106" s="48" t="s">
        <v>369</v>
      </c>
      <c r="D106" s="50">
        <v>17573</v>
      </c>
      <c r="E106" s="29"/>
      <c r="F106" s="29"/>
      <c r="G106" s="48" t="s">
        <v>369</v>
      </c>
      <c r="H106" s="50">
        <v>19719</v>
      </c>
      <c r="I106" s="29"/>
      <c r="J106" s="28"/>
      <c r="K106" s="48" t="s">
        <v>369</v>
      </c>
      <c r="L106" s="50">
        <v>19832</v>
      </c>
      <c r="M106" s="29"/>
    </row>
    <row r="107" spans="1:17">
      <c r="A107" s="13"/>
      <c r="B107" s="69"/>
      <c r="C107" s="70"/>
      <c r="D107" s="71"/>
      <c r="E107" s="72"/>
      <c r="F107" s="28"/>
      <c r="G107" s="70"/>
      <c r="H107" s="71"/>
      <c r="I107" s="72"/>
      <c r="J107" s="28"/>
      <c r="K107" s="70"/>
      <c r="L107" s="71"/>
      <c r="M107" s="72"/>
    </row>
    <row r="108" spans="1:17">
      <c r="A108" s="13"/>
      <c r="B108" s="85" t="s">
        <v>1023</v>
      </c>
      <c r="C108" s="51">
        <v>35344</v>
      </c>
      <c r="D108" s="51"/>
      <c r="E108" s="32"/>
      <c r="F108" s="32"/>
      <c r="G108" s="51">
        <v>31587</v>
      </c>
      <c r="H108" s="51"/>
      <c r="I108" s="32"/>
      <c r="J108" s="32"/>
      <c r="K108" s="51">
        <v>32021</v>
      </c>
      <c r="L108" s="51"/>
      <c r="M108" s="32"/>
    </row>
    <row r="109" spans="1:17">
      <c r="A109" s="13"/>
      <c r="B109" s="85"/>
      <c r="C109" s="51"/>
      <c r="D109" s="51"/>
      <c r="E109" s="32"/>
      <c r="F109" s="32"/>
      <c r="G109" s="51"/>
      <c r="H109" s="51"/>
      <c r="I109" s="32"/>
      <c r="J109" s="32"/>
      <c r="K109" s="51"/>
      <c r="L109" s="51"/>
      <c r="M109" s="32"/>
    </row>
    <row r="110" spans="1:17">
      <c r="A110" s="13"/>
      <c r="B110" s="20" t="s">
        <v>1068</v>
      </c>
      <c r="C110" s="34" t="s">
        <v>1069</v>
      </c>
      <c r="D110" s="34"/>
      <c r="E110" s="45" t="s">
        <v>380</v>
      </c>
      <c r="F110" s="21"/>
      <c r="G110" s="34" t="s">
        <v>1070</v>
      </c>
      <c r="H110" s="34"/>
      <c r="I110" s="45" t="s">
        <v>380</v>
      </c>
      <c r="J110" s="21"/>
      <c r="K110" s="34" t="s">
        <v>1071</v>
      </c>
      <c r="L110" s="34"/>
      <c r="M110" s="45" t="s">
        <v>380</v>
      </c>
    </row>
    <row r="111" spans="1:17">
      <c r="A111" s="13"/>
      <c r="B111" s="85" t="s">
        <v>1072</v>
      </c>
      <c r="C111" s="31">
        <v>507</v>
      </c>
      <c r="D111" s="31"/>
      <c r="E111" s="32"/>
      <c r="F111" s="32"/>
      <c r="G111" s="51">
        <v>1009</v>
      </c>
      <c r="H111" s="51"/>
      <c r="I111" s="32"/>
      <c r="J111" s="32"/>
      <c r="K111" s="51">
        <v>1792</v>
      </c>
      <c r="L111" s="51"/>
      <c r="M111" s="32"/>
    </row>
    <row r="112" spans="1:17">
      <c r="A112" s="13"/>
      <c r="B112" s="85"/>
      <c r="C112" s="31"/>
      <c r="D112" s="31"/>
      <c r="E112" s="32"/>
      <c r="F112" s="32"/>
      <c r="G112" s="51"/>
      <c r="H112" s="51"/>
      <c r="I112" s="32"/>
      <c r="J112" s="32"/>
      <c r="K112" s="51"/>
      <c r="L112" s="51"/>
      <c r="M112" s="32"/>
    </row>
    <row r="113" spans="1:17">
      <c r="A113" s="13"/>
      <c r="B113" s="20" t="s">
        <v>1073</v>
      </c>
      <c r="C113" s="34" t="s">
        <v>1074</v>
      </c>
      <c r="D113" s="34"/>
      <c r="E113" s="45" t="s">
        <v>380</v>
      </c>
      <c r="F113" s="21"/>
      <c r="G113" s="34" t="s">
        <v>1075</v>
      </c>
      <c r="H113" s="34"/>
      <c r="I113" s="45" t="s">
        <v>380</v>
      </c>
      <c r="J113" s="21"/>
      <c r="K113" s="34" t="s">
        <v>1076</v>
      </c>
      <c r="L113" s="34"/>
      <c r="M113" s="45" t="s">
        <v>380</v>
      </c>
    </row>
    <row r="114" spans="1:17" ht="15.75" thickBot="1">
      <c r="A114" s="13"/>
      <c r="B114" s="16" t="s">
        <v>1036</v>
      </c>
      <c r="C114" s="93" t="s">
        <v>1077</v>
      </c>
      <c r="D114" s="93"/>
      <c r="E114" s="89" t="s">
        <v>380</v>
      </c>
      <c r="F114" s="12"/>
      <c r="G114" s="93" t="s">
        <v>1078</v>
      </c>
      <c r="H114" s="93"/>
      <c r="I114" s="89" t="s">
        <v>380</v>
      </c>
      <c r="J114" s="12"/>
      <c r="K114" s="93" t="s">
        <v>1079</v>
      </c>
      <c r="L114" s="93"/>
      <c r="M114" s="89" t="s">
        <v>380</v>
      </c>
    </row>
    <row r="115" spans="1:17">
      <c r="A115" s="13"/>
      <c r="B115" s="28"/>
      <c r="C115" s="48" t="s">
        <v>369</v>
      </c>
      <c r="D115" s="50">
        <v>15573</v>
      </c>
      <c r="E115" s="29"/>
      <c r="F115" s="28"/>
      <c r="G115" s="48" t="s">
        <v>369</v>
      </c>
      <c r="H115" s="50">
        <v>7398</v>
      </c>
      <c r="I115" s="29"/>
      <c r="J115" s="28"/>
      <c r="K115" s="48" t="s">
        <v>369</v>
      </c>
      <c r="L115" s="94" t="s">
        <v>518</v>
      </c>
      <c r="M115" s="48" t="s">
        <v>380</v>
      </c>
    </row>
    <row r="116" spans="1:17" ht="15.75" thickBot="1">
      <c r="A116" s="13"/>
      <c r="B116" s="28"/>
      <c r="C116" s="98"/>
      <c r="D116" s="99"/>
      <c r="E116" s="100"/>
      <c r="F116" s="28"/>
      <c r="G116" s="98"/>
      <c r="H116" s="99"/>
      <c r="I116" s="100"/>
      <c r="J116" s="28"/>
      <c r="K116" s="98"/>
      <c r="L116" s="103"/>
      <c r="M116" s="98"/>
    </row>
    <row r="117" spans="1:17" ht="15.75" thickTop="1">
      <c r="A117" s="13" t="s">
        <v>1761</v>
      </c>
      <c r="B117" s="36" t="s">
        <v>6</v>
      </c>
      <c r="C117" s="36"/>
      <c r="D117" s="36"/>
      <c r="E117" s="36"/>
      <c r="F117" s="36"/>
      <c r="G117" s="36"/>
      <c r="H117" s="36"/>
      <c r="I117" s="36"/>
      <c r="J117" s="36"/>
      <c r="K117" s="36"/>
      <c r="L117" s="36"/>
      <c r="M117" s="36"/>
      <c r="N117" s="36"/>
      <c r="O117" s="36"/>
      <c r="P117" s="36"/>
      <c r="Q117" s="36"/>
    </row>
    <row r="118" spans="1:17">
      <c r="A118" s="13"/>
      <c r="B118" s="38" t="s">
        <v>1080</v>
      </c>
      <c r="C118" s="38"/>
      <c r="D118" s="38"/>
      <c r="E118" s="38"/>
      <c r="F118" s="38"/>
      <c r="G118" s="38"/>
      <c r="H118" s="38"/>
      <c r="I118" s="38"/>
      <c r="J118" s="38"/>
      <c r="K118" s="38"/>
      <c r="L118" s="38"/>
      <c r="M118" s="38"/>
      <c r="N118" s="38"/>
      <c r="O118" s="38"/>
      <c r="P118" s="38"/>
      <c r="Q118" s="38"/>
    </row>
    <row r="119" spans="1:17">
      <c r="A119" s="13"/>
      <c r="B119" s="26"/>
      <c r="C119" s="26"/>
      <c r="D119" s="26"/>
      <c r="E119" s="26"/>
      <c r="F119" s="26"/>
      <c r="G119" s="26"/>
      <c r="H119" s="26"/>
      <c r="I119" s="26"/>
      <c r="J119" s="26"/>
      <c r="K119" s="26"/>
      <c r="L119" s="26"/>
      <c r="M119" s="26"/>
    </row>
    <row r="120" spans="1:17">
      <c r="A120" s="13"/>
      <c r="B120" s="14"/>
      <c r="C120" s="14"/>
      <c r="D120" s="14"/>
      <c r="E120" s="14"/>
      <c r="F120" s="14"/>
      <c r="G120" s="14"/>
      <c r="H120" s="14"/>
      <c r="I120" s="14"/>
      <c r="J120" s="14"/>
      <c r="K120" s="14"/>
      <c r="L120" s="14"/>
      <c r="M120" s="14"/>
    </row>
    <row r="121" spans="1:17" ht="15.75" thickBot="1">
      <c r="A121" s="13"/>
      <c r="B121" s="64"/>
      <c r="C121" s="46" t="s">
        <v>378</v>
      </c>
      <c r="D121" s="46"/>
      <c r="E121" s="46"/>
      <c r="F121" s="46"/>
      <c r="G121" s="46"/>
      <c r="H121" s="46"/>
      <c r="I121" s="46"/>
      <c r="J121" s="46"/>
      <c r="K121" s="46"/>
      <c r="L121" s="46"/>
      <c r="M121" s="46"/>
    </row>
    <row r="122" spans="1:17">
      <c r="A122" s="13"/>
      <c r="B122" s="32"/>
      <c r="C122" s="75" t="s">
        <v>471</v>
      </c>
      <c r="D122" s="75"/>
      <c r="E122" s="75"/>
      <c r="F122" s="58"/>
      <c r="G122" s="75" t="s">
        <v>471</v>
      </c>
      <c r="H122" s="75"/>
      <c r="I122" s="75"/>
      <c r="J122" s="58"/>
      <c r="K122" s="75" t="s">
        <v>471</v>
      </c>
      <c r="L122" s="75"/>
      <c r="M122" s="75"/>
    </row>
    <row r="123" spans="1:17" ht="15.75" thickBot="1">
      <c r="A123" s="13"/>
      <c r="B123" s="32"/>
      <c r="C123" s="46">
        <v>2012</v>
      </c>
      <c r="D123" s="46"/>
      <c r="E123" s="46"/>
      <c r="F123" s="32"/>
      <c r="G123" s="46">
        <v>2013</v>
      </c>
      <c r="H123" s="46"/>
      <c r="I123" s="46"/>
      <c r="J123" s="32"/>
      <c r="K123" s="46">
        <v>2014</v>
      </c>
      <c r="L123" s="46"/>
      <c r="M123" s="46"/>
    </row>
    <row r="124" spans="1:17">
      <c r="A124" s="13"/>
      <c r="B124" s="20" t="s">
        <v>1081</v>
      </c>
      <c r="C124" s="29"/>
      <c r="D124" s="29"/>
      <c r="E124" s="29"/>
      <c r="F124" s="21"/>
      <c r="G124" s="29"/>
      <c r="H124" s="29"/>
      <c r="I124" s="29"/>
      <c r="J124" s="21"/>
      <c r="K124" s="29"/>
      <c r="L124" s="29"/>
      <c r="M124" s="29"/>
    </row>
    <row r="125" spans="1:17">
      <c r="A125" s="13"/>
      <c r="B125" s="30" t="s">
        <v>99</v>
      </c>
      <c r="C125" s="41" t="s">
        <v>369</v>
      </c>
      <c r="D125" s="51">
        <v>46452</v>
      </c>
      <c r="E125" s="32"/>
      <c r="F125" s="32"/>
      <c r="G125" s="41" t="s">
        <v>369</v>
      </c>
      <c r="H125" s="51">
        <v>37090</v>
      </c>
      <c r="I125" s="32"/>
      <c r="J125" s="32"/>
      <c r="K125" s="41" t="s">
        <v>369</v>
      </c>
      <c r="L125" s="51">
        <v>35320</v>
      </c>
      <c r="M125" s="32"/>
    </row>
    <row r="126" spans="1:17">
      <c r="A126" s="13"/>
      <c r="B126" s="30"/>
      <c r="C126" s="41"/>
      <c r="D126" s="51"/>
      <c r="E126" s="32"/>
      <c r="F126" s="32"/>
      <c r="G126" s="41"/>
      <c r="H126" s="51"/>
      <c r="I126" s="32"/>
      <c r="J126" s="32"/>
      <c r="K126" s="41"/>
      <c r="L126" s="51"/>
      <c r="M126" s="32"/>
    </row>
    <row r="127" spans="1:17">
      <c r="A127" s="13"/>
      <c r="B127" s="33" t="s">
        <v>1082</v>
      </c>
      <c r="C127" s="34" t="s">
        <v>1083</v>
      </c>
      <c r="D127" s="34"/>
      <c r="E127" s="47" t="s">
        <v>380</v>
      </c>
      <c r="F127" s="28"/>
      <c r="G127" s="34" t="s">
        <v>464</v>
      </c>
      <c r="H127" s="34"/>
      <c r="I127" s="28"/>
      <c r="J127" s="28"/>
      <c r="K127" s="34" t="s">
        <v>1025</v>
      </c>
      <c r="L127" s="34"/>
      <c r="M127" s="47" t="s">
        <v>380</v>
      </c>
    </row>
    <row r="128" spans="1:17">
      <c r="A128" s="13"/>
      <c r="B128" s="33"/>
      <c r="C128" s="34"/>
      <c r="D128" s="34"/>
      <c r="E128" s="47"/>
      <c r="F128" s="28"/>
      <c r="G128" s="34"/>
      <c r="H128" s="34"/>
      <c r="I128" s="28"/>
      <c r="J128" s="28"/>
      <c r="K128" s="34"/>
      <c r="L128" s="34"/>
      <c r="M128" s="47"/>
    </row>
    <row r="129" spans="1:17" ht="39">
      <c r="A129" s="13"/>
      <c r="B129" s="22" t="s">
        <v>1084</v>
      </c>
      <c r="C129" s="31" t="s">
        <v>1085</v>
      </c>
      <c r="D129" s="31"/>
      <c r="E129" s="35" t="s">
        <v>380</v>
      </c>
      <c r="F129" s="12"/>
      <c r="G129" s="31" t="s">
        <v>1086</v>
      </c>
      <c r="H129" s="31"/>
      <c r="I129" s="35" t="s">
        <v>380</v>
      </c>
      <c r="J129" s="12"/>
      <c r="K129" s="31" t="s">
        <v>1087</v>
      </c>
      <c r="L129" s="31"/>
      <c r="M129" s="35" t="s">
        <v>380</v>
      </c>
    </row>
    <row r="130" spans="1:17">
      <c r="A130" s="13"/>
      <c r="B130" s="33" t="s">
        <v>1088</v>
      </c>
      <c r="C130" s="34">
        <v>402</v>
      </c>
      <c r="D130" s="34"/>
      <c r="E130" s="28"/>
      <c r="F130" s="28"/>
      <c r="G130" s="34" t="s">
        <v>464</v>
      </c>
      <c r="H130" s="34"/>
      <c r="I130" s="28"/>
      <c r="J130" s="28"/>
      <c r="K130" s="34" t="s">
        <v>464</v>
      </c>
      <c r="L130" s="34"/>
      <c r="M130" s="28"/>
    </row>
    <row r="131" spans="1:17" ht="15.75" thickBot="1">
      <c r="A131" s="13"/>
      <c r="B131" s="33"/>
      <c r="C131" s="84"/>
      <c r="D131" s="84"/>
      <c r="E131" s="53"/>
      <c r="F131" s="28"/>
      <c r="G131" s="84"/>
      <c r="H131" s="84"/>
      <c r="I131" s="53"/>
      <c r="J131" s="28"/>
      <c r="K131" s="84"/>
      <c r="L131" s="84"/>
      <c r="M131" s="53"/>
    </row>
    <row r="132" spans="1:17">
      <c r="A132" s="13"/>
      <c r="B132" s="32"/>
      <c r="C132" s="54" t="s">
        <v>369</v>
      </c>
      <c r="D132" s="56">
        <v>31830</v>
      </c>
      <c r="E132" s="58"/>
      <c r="F132" s="32"/>
      <c r="G132" s="54" t="s">
        <v>369</v>
      </c>
      <c r="H132" s="56">
        <v>36448</v>
      </c>
      <c r="I132" s="58"/>
      <c r="J132" s="32"/>
      <c r="K132" s="54" t="s">
        <v>369</v>
      </c>
      <c r="L132" s="56">
        <v>32206</v>
      </c>
      <c r="M132" s="58"/>
    </row>
    <row r="133" spans="1:17" ht="15.75" thickBot="1">
      <c r="A133" s="13"/>
      <c r="B133" s="32"/>
      <c r="C133" s="55"/>
      <c r="D133" s="57"/>
      <c r="E133" s="59"/>
      <c r="F133" s="32"/>
      <c r="G133" s="55"/>
      <c r="H133" s="57"/>
      <c r="I133" s="59"/>
      <c r="J133" s="32"/>
      <c r="K133" s="55"/>
      <c r="L133" s="57"/>
      <c r="M133" s="59"/>
    </row>
    <row r="134" spans="1:17" ht="15.75" thickTop="1">
      <c r="A134" s="13" t="s">
        <v>1762</v>
      </c>
      <c r="B134" s="36" t="s">
        <v>6</v>
      </c>
      <c r="C134" s="36"/>
      <c r="D134" s="36"/>
      <c r="E134" s="36"/>
      <c r="F134" s="36"/>
      <c r="G134" s="36"/>
      <c r="H134" s="36"/>
      <c r="I134" s="36"/>
      <c r="J134" s="36"/>
      <c r="K134" s="36"/>
      <c r="L134" s="36"/>
      <c r="M134" s="36"/>
      <c r="N134" s="36"/>
      <c r="O134" s="36"/>
      <c r="P134" s="36"/>
      <c r="Q134" s="36"/>
    </row>
    <row r="135" spans="1:17">
      <c r="A135" s="13"/>
      <c r="B135" s="38" t="s">
        <v>1092</v>
      </c>
      <c r="C135" s="38"/>
      <c r="D135" s="38"/>
      <c r="E135" s="38"/>
      <c r="F135" s="38"/>
      <c r="G135" s="38"/>
      <c r="H135" s="38"/>
      <c r="I135" s="38"/>
      <c r="J135" s="38"/>
      <c r="K135" s="38"/>
      <c r="L135" s="38"/>
      <c r="M135" s="38"/>
      <c r="N135" s="38"/>
      <c r="O135" s="38"/>
      <c r="P135" s="38"/>
      <c r="Q135" s="38"/>
    </row>
    <row r="136" spans="1:17">
      <c r="A136" s="13"/>
      <c r="B136" s="26"/>
      <c r="C136" s="26"/>
      <c r="D136" s="26"/>
      <c r="E136" s="26"/>
    </row>
    <row r="137" spans="1:17">
      <c r="A137" s="13"/>
      <c r="B137" s="14"/>
      <c r="C137" s="14"/>
      <c r="D137" s="14"/>
      <c r="E137" s="14"/>
    </row>
    <row r="138" spans="1:17">
      <c r="A138" s="13"/>
      <c r="B138" s="12"/>
      <c r="C138" s="32"/>
      <c r="D138" s="32"/>
      <c r="E138" s="32"/>
    </row>
    <row r="139" spans="1:17" ht="15.75" thickBot="1">
      <c r="A139" s="13"/>
      <c r="B139" s="64"/>
      <c r="C139" s="46" t="s">
        <v>1093</v>
      </c>
      <c r="D139" s="46"/>
      <c r="E139" s="46"/>
    </row>
    <row r="140" spans="1:17">
      <c r="A140" s="13"/>
      <c r="B140" s="69">
        <v>2015</v>
      </c>
      <c r="C140" s="48" t="s">
        <v>369</v>
      </c>
      <c r="D140" s="50">
        <v>30631</v>
      </c>
      <c r="E140" s="29"/>
    </row>
    <row r="141" spans="1:17">
      <c r="A141" s="13"/>
      <c r="B141" s="69"/>
      <c r="C141" s="47"/>
      <c r="D141" s="49"/>
      <c r="E141" s="28"/>
    </row>
    <row r="142" spans="1:17">
      <c r="A142" s="13"/>
      <c r="B142" s="85">
        <v>2016</v>
      </c>
      <c r="C142" s="51">
        <v>31831</v>
      </c>
      <c r="D142" s="51"/>
      <c r="E142" s="32"/>
    </row>
    <row r="143" spans="1:17">
      <c r="A143" s="13"/>
      <c r="B143" s="85"/>
      <c r="C143" s="51"/>
      <c r="D143" s="51"/>
      <c r="E143" s="32"/>
    </row>
    <row r="144" spans="1:17">
      <c r="A144" s="13"/>
      <c r="B144" s="69">
        <v>2017</v>
      </c>
      <c r="C144" s="49">
        <v>32138</v>
      </c>
      <c r="D144" s="49"/>
      <c r="E144" s="28"/>
    </row>
    <row r="145" spans="1:17">
      <c r="A145" s="13"/>
      <c r="B145" s="69"/>
      <c r="C145" s="49"/>
      <c r="D145" s="49"/>
      <c r="E145" s="28"/>
    </row>
    <row r="146" spans="1:17">
      <c r="A146" s="13"/>
      <c r="B146" s="85">
        <v>2018</v>
      </c>
      <c r="C146" s="51">
        <v>34122</v>
      </c>
      <c r="D146" s="51"/>
      <c r="E146" s="32"/>
    </row>
    <row r="147" spans="1:17">
      <c r="A147" s="13"/>
      <c r="B147" s="85"/>
      <c r="C147" s="51"/>
      <c r="D147" s="51"/>
      <c r="E147" s="32"/>
    </row>
    <row r="148" spans="1:17">
      <c r="A148" s="13"/>
      <c r="B148" s="69">
        <v>2019</v>
      </c>
      <c r="C148" s="49">
        <v>35221</v>
      </c>
      <c r="D148" s="49"/>
      <c r="E148" s="28"/>
    </row>
    <row r="149" spans="1:17">
      <c r="A149" s="13"/>
      <c r="B149" s="69"/>
      <c r="C149" s="49"/>
      <c r="D149" s="49"/>
      <c r="E149" s="28"/>
    </row>
    <row r="150" spans="1:17">
      <c r="A150" s="13"/>
      <c r="B150" s="85" t="s">
        <v>670</v>
      </c>
      <c r="C150" s="51">
        <v>194135</v>
      </c>
      <c r="D150" s="51"/>
      <c r="E150" s="32"/>
    </row>
    <row r="151" spans="1:17" ht="15.75" thickBot="1">
      <c r="A151" s="13"/>
      <c r="B151" s="85"/>
      <c r="C151" s="97"/>
      <c r="D151" s="97"/>
      <c r="E151" s="92"/>
    </row>
    <row r="152" spans="1:17">
      <c r="A152" s="13"/>
      <c r="B152" s="28"/>
      <c r="C152" s="48" t="s">
        <v>369</v>
      </c>
      <c r="D152" s="50">
        <v>358078</v>
      </c>
      <c r="E152" s="29"/>
    </row>
    <row r="153" spans="1:17" ht="15.75" thickBot="1">
      <c r="A153" s="13"/>
      <c r="B153" s="28"/>
      <c r="C153" s="98"/>
      <c r="D153" s="99"/>
      <c r="E153" s="100"/>
    </row>
    <row r="154" spans="1:17" ht="15.75" thickTop="1">
      <c r="A154" s="13" t="s">
        <v>1763</v>
      </c>
      <c r="B154" s="36" t="s">
        <v>6</v>
      </c>
      <c r="C154" s="36"/>
      <c r="D154" s="36"/>
      <c r="E154" s="36"/>
      <c r="F154" s="36"/>
      <c r="G154" s="36"/>
      <c r="H154" s="36"/>
      <c r="I154" s="36"/>
      <c r="J154" s="36"/>
      <c r="K154" s="36"/>
      <c r="L154" s="36"/>
      <c r="M154" s="36"/>
      <c r="N154" s="36"/>
      <c r="O154" s="36"/>
      <c r="P154" s="36"/>
      <c r="Q154" s="36"/>
    </row>
    <row r="155" spans="1:17">
      <c r="A155" s="13"/>
      <c r="B155" s="14"/>
      <c r="C155" s="14"/>
    </row>
    <row r="156" spans="1:17" ht="25.5">
      <c r="A156" s="13"/>
      <c r="B156" s="15" t="s">
        <v>202</v>
      </c>
      <c r="C156" s="161" t="s">
        <v>1094</v>
      </c>
    </row>
    <row r="157" spans="1:17">
      <c r="A157" s="13"/>
      <c r="B157" s="26"/>
      <c r="C157" s="26"/>
      <c r="D157" s="26"/>
      <c r="E157" s="26"/>
      <c r="F157" s="26"/>
      <c r="G157" s="26"/>
      <c r="H157" s="26"/>
      <c r="I157" s="26"/>
      <c r="J157" s="26"/>
      <c r="K157" s="26"/>
      <c r="L157" s="26"/>
      <c r="M157" s="26"/>
      <c r="N157" s="26"/>
      <c r="O157" s="26"/>
      <c r="P157" s="26"/>
      <c r="Q157" s="26"/>
    </row>
    <row r="158" spans="1:17">
      <c r="A158" s="13"/>
      <c r="B158" s="14"/>
      <c r="C158" s="14"/>
      <c r="D158" s="14"/>
      <c r="E158" s="14"/>
      <c r="F158" s="14"/>
      <c r="G158" s="14"/>
      <c r="H158" s="14"/>
      <c r="I158" s="14"/>
      <c r="J158" s="14"/>
      <c r="K158" s="14"/>
      <c r="L158" s="14"/>
      <c r="M158" s="14"/>
      <c r="N158" s="14"/>
      <c r="O158" s="14"/>
      <c r="P158" s="14"/>
      <c r="Q158" s="14"/>
    </row>
    <row r="159" spans="1:17" ht="15.75" thickBot="1">
      <c r="A159" s="13"/>
      <c r="B159" s="64"/>
      <c r="C159" s="46" t="s">
        <v>522</v>
      </c>
      <c r="D159" s="46"/>
      <c r="E159" s="46"/>
      <c r="F159" s="46"/>
      <c r="G159" s="46"/>
      <c r="H159" s="46"/>
      <c r="I159" s="46"/>
      <c r="J159" s="46"/>
      <c r="K159" s="46"/>
      <c r="L159" s="46"/>
      <c r="M159" s="46"/>
      <c r="N159" s="46"/>
      <c r="O159" s="46"/>
      <c r="P159" s="46"/>
      <c r="Q159" s="46"/>
    </row>
    <row r="160" spans="1:17">
      <c r="A160" s="13"/>
      <c r="B160" s="73"/>
      <c r="C160" s="75" t="s">
        <v>1095</v>
      </c>
      <c r="D160" s="75"/>
      <c r="E160" s="75"/>
      <c r="F160" s="58"/>
      <c r="G160" s="75" t="s">
        <v>1100</v>
      </c>
      <c r="H160" s="75"/>
      <c r="I160" s="75"/>
      <c r="J160" s="58"/>
      <c r="K160" s="75" t="s">
        <v>1100</v>
      </c>
      <c r="L160" s="75"/>
      <c r="M160" s="75"/>
      <c r="N160" s="58"/>
      <c r="O160" s="75" t="s">
        <v>162</v>
      </c>
      <c r="P160" s="75"/>
      <c r="Q160" s="75"/>
    </row>
    <row r="161" spans="1:17">
      <c r="A161" s="13"/>
      <c r="B161" s="73"/>
      <c r="C161" s="74" t="s">
        <v>1096</v>
      </c>
      <c r="D161" s="74"/>
      <c r="E161" s="74"/>
      <c r="F161" s="32"/>
      <c r="G161" s="74" t="s">
        <v>1101</v>
      </c>
      <c r="H161" s="74"/>
      <c r="I161" s="74"/>
      <c r="J161" s="32"/>
      <c r="K161" s="74" t="s">
        <v>1105</v>
      </c>
      <c r="L161" s="74"/>
      <c r="M161" s="74"/>
      <c r="N161" s="32"/>
      <c r="O161" s="74" t="s">
        <v>1107</v>
      </c>
      <c r="P161" s="74"/>
      <c r="Q161" s="74"/>
    </row>
    <row r="162" spans="1:17">
      <c r="A162" s="13"/>
      <c r="B162" s="73"/>
      <c r="C162" s="74" t="s">
        <v>1097</v>
      </c>
      <c r="D162" s="74"/>
      <c r="E162" s="74"/>
      <c r="F162" s="32"/>
      <c r="G162" s="74" t="s">
        <v>1102</v>
      </c>
      <c r="H162" s="74"/>
      <c r="I162" s="74"/>
      <c r="J162" s="32"/>
      <c r="K162" s="74" t="s">
        <v>1103</v>
      </c>
      <c r="L162" s="74"/>
      <c r="M162" s="74"/>
      <c r="N162" s="32"/>
      <c r="O162" s="36"/>
      <c r="P162" s="36"/>
      <c r="Q162" s="36"/>
    </row>
    <row r="163" spans="1:17">
      <c r="A163" s="13"/>
      <c r="B163" s="73"/>
      <c r="C163" s="74" t="s">
        <v>1098</v>
      </c>
      <c r="D163" s="74"/>
      <c r="E163" s="74"/>
      <c r="F163" s="32"/>
      <c r="G163" s="74" t="s">
        <v>1103</v>
      </c>
      <c r="H163" s="74"/>
      <c r="I163" s="74"/>
      <c r="J163" s="32"/>
      <c r="K163" s="74" t="s">
        <v>1106</v>
      </c>
      <c r="L163" s="74"/>
      <c r="M163" s="74"/>
      <c r="N163" s="32"/>
      <c r="O163" s="36"/>
      <c r="P163" s="36"/>
      <c r="Q163" s="36"/>
    </row>
    <row r="164" spans="1:17" ht="15.75" thickBot="1">
      <c r="A164" s="13"/>
      <c r="B164" s="73"/>
      <c r="C164" s="46" t="s">
        <v>1099</v>
      </c>
      <c r="D164" s="46"/>
      <c r="E164" s="46"/>
      <c r="F164" s="32"/>
      <c r="G164" s="46" t="s">
        <v>1104</v>
      </c>
      <c r="H164" s="46"/>
      <c r="I164" s="46"/>
      <c r="J164" s="32"/>
      <c r="K164" s="76"/>
      <c r="L164" s="76"/>
      <c r="M164" s="76"/>
      <c r="N164" s="32"/>
      <c r="O164" s="76"/>
      <c r="P164" s="76"/>
      <c r="Q164" s="76"/>
    </row>
    <row r="165" spans="1:17">
      <c r="A165" s="13"/>
      <c r="B165" s="80" t="s">
        <v>1108</v>
      </c>
      <c r="C165" s="29"/>
      <c r="D165" s="29"/>
      <c r="E165" s="29"/>
      <c r="F165" s="21"/>
      <c r="G165" s="29"/>
      <c r="H165" s="29"/>
      <c r="I165" s="29"/>
      <c r="J165" s="21"/>
      <c r="K165" s="29"/>
      <c r="L165" s="29"/>
      <c r="M165" s="29"/>
      <c r="N165" s="21"/>
      <c r="O165" s="29"/>
      <c r="P165" s="29"/>
      <c r="Q165" s="29"/>
    </row>
    <row r="166" spans="1:17">
      <c r="A166" s="13"/>
      <c r="B166" s="85" t="s">
        <v>1109</v>
      </c>
      <c r="C166" s="41" t="s">
        <v>369</v>
      </c>
      <c r="D166" s="51">
        <v>21780</v>
      </c>
      <c r="E166" s="32"/>
      <c r="F166" s="32"/>
      <c r="G166" s="41" t="s">
        <v>369</v>
      </c>
      <c r="H166" s="31" t="s">
        <v>464</v>
      </c>
      <c r="I166" s="32"/>
      <c r="J166" s="32"/>
      <c r="K166" s="41" t="s">
        <v>369</v>
      </c>
      <c r="L166" s="31" t="s">
        <v>464</v>
      </c>
      <c r="M166" s="32"/>
      <c r="N166" s="32"/>
      <c r="O166" s="41" t="s">
        <v>369</v>
      </c>
      <c r="P166" s="51">
        <v>21780</v>
      </c>
      <c r="Q166" s="32"/>
    </row>
    <row r="167" spans="1:17">
      <c r="A167" s="13"/>
      <c r="B167" s="85"/>
      <c r="C167" s="41"/>
      <c r="D167" s="51"/>
      <c r="E167" s="32"/>
      <c r="F167" s="32"/>
      <c r="G167" s="41"/>
      <c r="H167" s="31"/>
      <c r="I167" s="32"/>
      <c r="J167" s="32"/>
      <c r="K167" s="41"/>
      <c r="L167" s="31"/>
      <c r="M167" s="32"/>
      <c r="N167" s="32"/>
      <c r="O167" s="41"/>
      <c r="P167" s="51"/>
      <c r="Q167" s="32"/>
    </row>
    <row r="168" spans="1:17">
      <c r="A168" s="13"/>
      <c r="B168" s="69" t="s">
        <v>1110</v>
      </c>
      <c r="C168" s="49">
        <v>222052</v>
      </c>
      <c r="D168" s="49"/>
      <c r="E168" s="28"/>
      <c r="F168" s="28"/>
      <c r="G168" s="34" t="s">
        <v>464</v>
      </c>
      <c r="H168" s="34"/>
      <c r="I168" s="28"/>
      <c r="J168" s="28"/>
      <c r="K168" s="49">
        <v>17907</v>
      </c>
      <c r="L168" s="49"/>
      <c r="M168" s="28"/>
      <c r="N168" s="28"/>
      <c r="O168" s="49">
        <v>239959</v>
      </c>
      <c r="P168" s="49"/>
      <c r="Q168" s="28"/>
    </row>
    <row r="169" spans="1:17">
      <c r="A169" s="13"/>
      <c r="B169" s="69"/>
      <c r="C169" s="49"/>
      <c r="D169" s="49"/>
      <c r="E169" s="28"/>
      <c r="F169" s="28"/>
      <c r="G169" s="34"/>
      <c r="H169" s="34"/>
      <c r="I169" s="28"/>
      <c r="J169" s="28"/>
      <c r="K169" s="49"/>
      <c r="L169" s="49"/>
      <c r="M169" s="28"/>
      <c r="N169" s="28"/>
      <c r="O169" s="49"/>
      <c r="P169" s="49"/>
      <c r="Q169" s="28"/>
    </row>
    <row r="170" spans="1:17">
      <c r="A170" s="13"/>
      <c r="B170" s="85" t="s">
        <v>1111</v>
      </c>
      <c r="C170" s="51">
        <v>148945</v>
      </c>
      <c r="D170" s="51"/>
      <c r="E170" s="32"/>
      <c r="F170" s="32"/>
      <c r="G170" s="51">
        <v>207461</v>
      </c>
      <c r="H170" s="51"/>
      <c r="I170" s="32"/>
      <c r="J170" s="32"/>
      <c r="K170" s="31" t="s">
        <v>464</v>
      </c>
      <c r="L170" s="31"/>
      <c r="M170" s="32"/>
      <c r="N170" s="32"/>
      <c r="O170" s="51">
        <v>356406</v>
      </c>
      <c r="P170" s="51"/>
      <c r="Q170" s="32"/>
    </row>
    <row r="171" spans="1:17">
      <c r="A171" s="13"/>
      <c r="B171" s="85"/>
      <c r="C171" s="51"/>
      <c r="D171" s="51"/>
      <c r="E171" s="32"/>
      <c r="F171" s="32"/>
      <c r="G171" s="51"/>
      <c r="H171" s="51"/>
      <c r="I171" s="32"/>
      <c r="J171" s="32"/>
      <c r="K171" s="31"/>
      <c r="L171" s="31"/>
      <c r="M171" s="32"/>
      <c r="N171" s="32"/>
      <c r="O171" s="51"/>
      <c r="P171" s="51"/>
      <c r="Q171" s="32"/>
    </row>
    <row r="172" spans="1:17">
      <c r="A172" s="13"/>
      <c r="B172" s="69" t="s">
        <v>1112</v>
      </c>
      <c r="C172" s="49">
        <v>56539</v>
      </c>
      <c r="D172" s="49"/>
      <c r="E172" s="28"/>
      <c r="F172" s="28"/>
      <c r="G172" s="49">
        <v>23844</v>
      </c>
      <c r="H172" s="49"/>
      <c r="I172" s="28"/>
      <c r="J172" s="28"/>
      <c r="K172" s="49">
        <v>20716</v>
      </c>
      <c r="L172" s="49"/>
      <c r="M172" s="28"/>
      <c r="N172" s="28"/>
      <c r="O172" s="49">
        <v>101099</v>
      </c>
      <c r="P172" s="49"/>
      <c r="Q172" s="28"/>
    </row>
    <row r="173" spans="1:17" ht="15.75" thickBot="1">
      <c r="A173" s="13"/>
      <c r="B173" s="69"/>
      <c r="C173" s="52"/>
      <c r="D173" s="52"/>
      <c r="E173" s="53"/>
      <c r="F173" s="28"/>
      <c r="G173" s="52"/>
      <c r="H173" s="52"/>
      <c r="I173" s="53"/>
      <c r="J173" s="28"/>
      <c r="K173" s="52"/>
      <c r="L173" s="52"/>
      <c r="M173" s="53"/>
      <c r="N173" s="28"/>
      <c r="O173" s="52"/>
      <c r="P173" s="52"/>
      <c r="Q173" s="53"/>
    </row>
    <row r="174" spans="1:17">
      <c r="A174" s="13"/>
      <c r="B174" s="32"/>
      <c r="C174" s="54" t="s">
        <v>369</v>
      </c>
      <c r="D174" s="56">
        <v>449316</v>
      </c>
      <c r="E174" s="58"/>
      <c r="F174" s="32"/>
      <c r="G174" s="54" t="s">
        <v>369</v>
      </c>
      <c r="H174" s="56">
        <v>231305</v>
      </c>
      <c r="I174" s="58"/>
      <c r="J174" s="32"/>
      <c r="K174" s="54" t="s">
        <v>369</v>
      </c>
      <c r="L174" s="56">
        <v>38623</v>
      </c>
      <c r="M174" s="58"/>
      <c r="N174" s="32"/>
      <c r="O174" s="54" t="s">
        <v>369</v>
      </c>
      <c r="P174" s="56">
        <v>719244</v>
      </c>
      <c r="Q174" s="58"/>
    </row>
    <row r="175" spans="1:17" ht="15.75" thickBot="1">
      <c r="A175" s="13"/>
      <c r="B175" s="32"/>
      <c r="C175" s="55"/>
      <c r="D175" s="57"/>
      <c r="E175" s="59"/>
      <c r="F175" s="32"/>
      <c r="G175" s="55"/>
      <c r="H175" s="57"/>
      <c r="I175" s="59"/>
      <c r="J175" s="32"/>
      <c r="K175" s="55"/>
      <c r="L175" s="57"/>
      <c r="M175" s="59"/>
      <c r="N175" s="32"/>
      <c r="O175" s="55"/>
      <c r="P175" s="57"/>
      <c r="Q175" s="59"/>
    </row>
    <row r="176" spans="1:17" ht="16.5" thickTop="1" thickBot="1">
      <c r="A176" s="13"/>
      <c r="B176" s="64"/>
      <c r="C176" s="46" t="s">
        <v>509</v>
      </c>
      <c r="D176" s="46"/>
      <c r="E176" s="46"/>
      <c r="F176" s="46"/>
      <c r="G176" s="46"/>
      <c r="H176" s="46"/>
      <c r="I176" s="46"/>
      <c r="J176" s="46"/>
      <c r="K176" s="46"/>
      <c r="L176" s="46"/>
      <c r="M176" s="46"/>
      <c r="N176" s="46"/>
      <c r="O176" s="46"/>
      <c r="P176" s="46"/>
      <c r="Q176" s="46"/>
    </row>
    <row r="177" spans="1:17">
      <c r="A177" s="13"/>
      <c r="B177" s="73"/>
      <c r="C177" s="75" t="s">
        <v>1113</v>
      </c>
      <c r="D177" s="75"/>
      <c r="E177" s="75"/>
      <c r="F177" s="58"/>
      <c r="G177" s="75" t="s">
        <v>1100</v>
      </c>
      <c r="H177" s="75"/>
      <c r="I177" s="75"/>
      <c r="J177" s="58"/>
      <c r="K177" s="75" t="s">
        <v>1100</v>
      </c>
      <c r="L177" s="75"/>
      <c r="M177" s="75"/>
      <c r="N177" s="58"/>
      <c r="O177" s="75" t="s">
        <v>1116</v>
      </c>
      <c r="P177" s="75"/>
      <c r="Q177" s="75"/>
    </row>
    <row r="178" spans="1:17">
      <c r="A178" s="13"/>
      <c r="B178" s="73"/>
      <c r="C178" s="74" t="s">
        <v>1096</v>
      </c>
      <c r="D178" s="74"/>
      <c r="E178" s="74"/>
      <c r="F178" s="32"/>
      <c r="G178" s="74" t="s">
        <v>1101</v>
      </c>
      <c r="H178" s="74"/>
      <c r="I178" s="74"/>
      <c r="J178" s="32"/>
      <c r="K178" s="74" t="s">
        <v>1105</v>
      </c>
      <c r="L178" s="74"/>
      <c r="M178" s="74"/>
      <c r="N178" s="32"/>
      <c r="O178" s="74" t="s">
        <v>1117</v>
      </c>
      <c r="P178" s="74"/>
      <c r="Q178" s="74"/>
    </row>
    <row r="179" spans="1:17">
      <c r="A179" s="13"/>
      <c r="B179" s="73"/>
      <c r="C179" s="74" t="s">
        <v>1097</v>
      </c>
      <c r="D179" s="74"/>
      <c r="E179" s="74"/>
      <c r="F179" s="32"/>
      <c r="G179" s="74" t="s">
        <v>1102</v>
      </c>
      <c r="H179" s="74"/>
      <c r="I179" s="74"/>
      <c r="J179" s="32"/>
      <c r="K179" s="74" t="s">
        <v>1103</v>
      </c>
      <c r="L179" s="74"/>
      <c r="M179" s="74"/>
      <c r="N179" s="32"/>
      <c r="O179" s="36"/>
      <c r="P179" s="36"/>
      <c r="Q179" s="36"/>
    </row>
    <row r="180" spans="1:17">
      <c r="A180" s="13"/>
      <c r="B180" s="73"/>
      <c r="C180" s="74" t="s">
        <v>1114</v>
      </c>
      <c r="D180" s="74"/>
      <c r="E180" s="74"/>
      <c r="F180" s="32"/>
      <c r="G180" s="74" t="s">
        <v>1103</v>
      </c>
      <c r="H180" s="74"/>
      <c r="I180" s="74"/>
      <c r="J180" s="32"/>
      <c r="K180" s="74" t="s">
        <v>1115</v>
      </c>
      <c r="L180" s="74"/>
      <c r="M180" s="74"/>
      <c r="N180" s="32"/>
      <c r="O180" s="36"/>
      <c r="P180" s="36"/>
      <c r="Q180" s="36"/>
    </row>
    <row r="181" spans="1:17" ht="15.75" thickBot="1">
      <c r="A181" s="13"/>
      <c r="B181" s="73"/>
      <c r="C181" s="46" t="s">
        <v>1099</v>
      </c>
      <c r="D181" s="46"/>
      <c r="E181" s="46"/>
      <c r="F181" s="32"/>
      <c r="G181" s="46" t="s">
        <v>1104</v>
      </c>
      <c r="H181" s="46"/>
      <c r="I181" s="46"/>
      <c r="J181" s="32"/>
      <c r="K181" s="76"/>
      <c r="L181" s="76"/>
      <c r="M181" s="76"/>
      <c r="N181" s="32"/>
      <c r="O181" s="76"/>
      <c r="P181" s="76"/>
      <c r="Q181" s="76"/>
    </row>
    <row r="182" spans="1:17">
      <c r="A182" s="13"/>
      <c r="B182" s="80" t="s">
        <v>1108</v>
      </c>
      <c r="C182" s="29"/>
      <c r="D182" s="29"/>
      <c r="E182" s="29"/>
      <c r="F182" s="21"/>
      <c r="G182" s="29"/>
      <c r="H182" s="29"/>
      <c r="I182" s="29"/>
      <c r="J182" s="21"/>
      <c r="K182" s="29"/>
      <c r="L182" s="29"/>
      <c r="M182" s="29"/>
      <c r="N182" s="21"/>
      <c r="O182" s="29"/>
      <c r="P182" s="29"/>
      <c r="Q182" s="29"/>
    </row>
    <row r="183" spans="1:17">
      <c r="A183" s="13"/>
      <c r="B183" s="85" t="s">
        <v>1109</v>
      </c>
      <c r="C183" s="41" t="s">
        <v>369</v>
      </c>
      <c r="D183" s="51">
        <v>2507</v>
      </c>
      <c r="E183" s="32"/>
      <c r="F183" s="32"/>
      <c r="G183" s="41" t="s">
        <v>369</v>
      </c>
      <c r="H183" s="31" t="s">
        <v>464</v>
      </c>
      <c r="I183" s="32"/>
      <c r="J183" s="32"/>
      <c r="K183" s="41" t="s">
        <v>369</v>
      </c>
      <c r="L183" s="31" t="s">
        <v>464</v>
      </c>
      <c r="M183" s="32"/>
      <c r="N183" s="32"/>
      <c r="O183" s="41" t="s">
        <v>369</v>
      </c>
      <c r="P183" s="51">
        <v>2507</v>
      </c>
      <c r="Q183" s="32"/>
    </row>
    <row r="184" spans="1:17">
      <c r="A184" s="13"/>
      <c r="B184" s="85"/>
      <c r="C184" s="41"/>
      <c r="D184" s="51"/>
      <c r="E184" s="32"/>
      <c r="F184" s="32"/>
      <c r="G184" s="41"/>
      <c r="H184" s="31"/>
      <c r="I184" s="32"/>
      <c r="J184" s="32"/>
      <c r="K184" s="41"/>
      <c r="L184" s="31"/>
      <c r="M184" s="32"/>
      <c r="N184" s="32"/>
      <c r="O184" s="41"/>
      <c r="P184" s="51"/>
      <c r="Q184" s="32"/>
    </row>
    <row r="185" spans="1:17">
      <c r="A185" s="13"/>
      <c r="B185" s="69" t="s">
        <v>1110</v>
      </c>
      <c r="C185" s="49">
        <v>49916</v>
      </c>
      <c r="D185" s="49"/>
      <c r="E185" s="28"/>
      <c r="F185" s="28"/>
      <c r="G185" s="49">
        <v>152528</v>
      </c>
      <c r="H185" s="49"/>
      <c r="I185" s="28"/>
      <c r="J185" s="28"/>
      <c r="K185" s="49">
        <v>18517</v>
      </c>
      <c r="L185" s="49"/>
      <c r="M185" s="28"/>
      <c r="N185" s="28"/>
      <c r="O185" s="49">
        <v>220961</v>
      </c>
      <c r="P185" s="49"/>
      <c r="Q185" s="28"/>
    </row>
    <row r="186" spans="1:17">
      <c r="A186" s="13"/>
      <c r="B186" s="69"/>
      <c r="C186" s="49"/>
      <c r="D186" s="49"/>
      <c r="E186" s="28"/>
      <c r="F186" s="28"/>
      <c r="G186" s="49"/>
      <c r="H186" s="49"/>
      <c r="I186" s="28"/>
      <c r="J186" s="28"/>
      <c r="K186" s="49"/>
      <c r="L186" s="49"/>
      <c r="M186" s="28"/>
      <c r="N186" s="28"/>
      <c r="O186" s="49"/>
      <c r="P186" s="49"/>
      <c r="Q186" s="28"/>
    </row>
    <row r="187" spans="1:17">
      <c r="A187" s="13"/>
      <c r="B187" s="85" t="s">
        <v>1111</v>
      </c>
      <c r="C187" s="51">
        <v>83457</v>
      </c>
      <c r="D187" s="51"/>
      <c r="E187" s="32"/>
      <c r="F187" s="32"/>
      <c r="G187" s="51">
        <v>279607</v>
      </c>
      <c r="H187" s="51"/>
      <c r="I187" s="32"/>
      <c r="J187" s="32"/>
      <c r="K187" s="31">
        <v>307</v>
      </c>
      <c r="L187" s="31"/>
      <c r="M187" s="32"/>
      <c r="N187" s="32"/>
      <c r="O187" s="51">
        <v>363371</v>
      </c>
      <c r="P187" s="51"/>
      <c r="Q187" s="32"/>
    </row>
    <row r="188" spans="1:17">
      <c r="A188" s="13"/>
      <c r="B188" s="85"/>
      <c r="C188" s="51"/>
      <c r="D188" s="51"/>
      <c r="E188" s="32"/>
      <c r="F188" s="32"/>
      <c r="G188" s="51"/>
      <c r="H188" s="51"/>
      <c r="I188" s="32"/>
      <c r="J188" s="32"/>
      <c r="K188" s="31"/>
      <c r="L188" s="31"/>
      <c r="M188" s="32"/>
      <c r="N188" s="32"/>
      <c r="O188" s="51"/>
      <c r="P188" s="51"/>
      <c r="Q188" s="32"/>
    </row>
    <row r="189" spans="1:17">
      <c r="A189" s="13"/>
      <c r="B189" s="69" t="s">
        <v>1112</v>
      </c>
      <c r="C189" s="49">
        <v>20360</v>
      </c>
      <c r="D189" s="49"/>
      <c r="E189" s="28"/>
      <c r="F189" s="28"/>
      <c r="G189" s="49">
        <v>163072</v>
      </c>
      <c r="H189" s="49"/>
      <c r="I189" s="28"/>
      <c r="J189" s="28"/>
      <c r="K189" s="49">
        <v>20173</v>
      </c>
      <c r="L189" s="49"/>
      <c r="M189" s="28"/>
      <c r="N189" s="28"/>
      <c r="O189" s="49">
        <v>203605</v>
      </c>
      <c r="P189" s="49"/>
      <c r="Q189" s="28"/>
    </row>
    <row r="190" spans="1:17" ht="15.75" thickBot="1">
      <c r="A190" s="13"/>
      <c r="B190" s="69"/>
      <c r="C190" s="52"/>
      <c r="D190" s="52"/>
      <c r="E190" s="53"/>
      <c r="F190" s="28"/>
      <c r="G190" s="52"/>
      <c r="H190" s="52"/>
      <c r="I190" s="53"/>
      <c r="J190" s="28"/>
      <c r="K190" s="52"/>
      <c r="L190" s="52"/>
      <c r="M190" s="53"/>
      <c r="N190" s="28"/>
      <c r="O190" s="52"/>
      <c r="P190" s="52"/>
      <c r="Q190" s="53"/>
    </row>
    <row r="191" spans="1:17">
      <c r="A191" s="13"/>
      <c r="B191" s="32"/>
      <c r="C191" s="54" t="s">
        <v>369</v>
      </c>
      <c r="D191" s="56">
        <v>156240</v>
      </c>
      <c r="E191" s="58"/>
      <c r="F191" s="32"/>
      <c r="G191" s="54" t="s">
        <v>369</v>
      </c>
      <c r="H191" s="56">
        <v>595207</v>
      </c>
      <c r="I191" s="58"/>
      <c r="J191" s="32"/>
      <c r="K191" s="54" t="s">
        <v>369</v>
      </c>
      <c r="L191" s="56">
        <v>38997</v>
      </c>
      <c r="M191" s="58"/>
      <c r="N191" s="32"/>
      <c r="O191" s="54" t="s">
        <v>369</v>
      </c>
      <c r="P191" s="56">
        <v>790444</v>
      </c>
      <c r="Q191" s="58"/>
    </row>
    <row r="192" spans="1:17" ht="15.75" thickBot="1">
      <c r="A192" s="13"/>
      <c r="B192" s="32"/>
      <c r="C192" s="55"/>
      <c r="D192" s="57"/>
      <c r="E192" s="59"/>
      <c r="F192" s="32"/>
      <c r="G192" s="55"/>
      <c r="H192" s="57"/>
      <c r="I192" s="59"/>
      <c r="J192" s="32"/>
      <c r="K192" s="55"/>
      <c r="L192" s="57"/>
      <c r="M192" s="59"/>
      <c r="N192" s="32"/>
      <c r="O192" s="55"/>
      <c r="P192" s="57"/>
      <c r="Q192" s="59"/>
    </row>
    <row r="193" spans="1:17" ht="15.75" thickTop="1">
      <c r="A193" s="13" t="s">
        <v>1764</v>
      </c>
      <c r="B193" s="36" t="s">
        <v>6</v>
      </c>
      <c r="C193" s="36"/>
      <c r="D193" s="36"/>
      <c r="E193" s="36"/>
      <c r="F193" s="36"/>
      <c r="G193" s="36"/>
      <c r="H193" s="36"/>
      <c r="I193" s="36"/>
      <c r="J193" s="36"/>
      <c r="K193" s="36"/>
      <c r="L193" s="36"/>
      <c r="M193" s="36"/>
      <c r="N193" s="36"/>
      <c r="O193" s="36"/>
      <c r="P193" s="36"/>
      <c r="Q193" s="36"/>
    </row>
    <row r="194" spans="1:17">
      <c r="A194" s="13"/>
      <c r="B194" s="38" t="s">
        <v>1765</v>
      </c>
      <c r="C194" s="38"/>
      <c r="D194" s="38"/>
      <c r="E194" s="38"/>
      <c r="F194" s="38"/>
      <c r="G194" s="38"/>
      <c r="H194" s="38"/>
      <c r="I194" s="38"/>
      <c r="J194" s="38"/>
      <c r="K194" s="38"/>
      <c r="L194" s="38"/>
      <c r="M194" s="38"/>
      <c r="N194" s="38"/>
      <c r="O194" s="38"/>
      <c r="P194" s="38"/>
      <c r="Q194" s="38"/>
    </row>
    <row r="195" spans="1:17">
      <c r="A195" s="13"/>
      <c r="B195" s="26"/>
      <c r="C195" s="26"/>
      <c r="D195" s="26"/>
      <c r="E195" s="26"/>
      <c r="F195" s="26"/>
      <c r="G195" s="26"/>
      <c r="H195" s="26"/>
      <c r="I195" s="26"/>
    </row>
    <row r="196" spans="1:17">
      <c r="A196" s="13"/>
      <c r="B196" s="14"/>
      <c r="C196" s="14"/>
      <c r="D196" s="14"/>
      <c r="E196" s="14"/>
      <c r="F196" s="14"/>
      <c r="G196" s="14"/>
      <c r="H196" s="14"/>
      <c r="I196" s="14"/>
    </row>
    <row r="197" spans="1:17" ht="15.75" thickBot="1">
      <c r="A197" s="13"/>
      <c r="B197" s="12"/>
      <c r="C197" s="46">
        <v>2013</v>
      </c>
      <c r="D197" s="46"/>
      <c r="E197" s="46"/>
      <c r="F197" s="12"/>
      <c r="G197" s="46">
        <v>2014</v>
      </c>
      <c r="H197" s="46"/>
      <c r="I197" s="46"/>
    </row>
    <row r="198" spans="1:17">
      <c r="A198" s="13"/>
      <c r="B198" s="69" t="s">
        <v>1119</v>
      </c>
      <c r="C198" s="48" t="s">
        <v>369</v>
      </c>
      <c r="D198" s="50">
        <v>31714</v>
      </c>
      <c r="E198" s="29"/>
      <c r="F198" s="28"/>
      <c r="G198" s="48" t="s">
        <v>369</v>
      </c>
      <c r="H198" s="50">
        <v>38623</v>
      </c>
      <c r="I198" s="29"/>
    </row>
    <row r="199" spans="1:17">
      <c r="A199" s="13"/>
      <c r="B199" s="69"/>
      <c r="C199" s="47"/>
      <c r="D199" s="49"/>
      <c r="E199" s="28"/>
      <c r="F199" s="28"/>
      <c r="G199" s="47"/>
      <c r="H199" s="49"/>
      <c r="I199" s="28"/>
    </row>
    <row r="200" spans="1:17">
      <c r="A200" s="13"/>
      <c r="B200" s="85" t="s">
        <v>1120</v>
      </c>
      <c r="C200" s="51">
        <v>7055</v>
      </c>
      <c r="D200" s="51"/>
      <c r="E200" s="32"/>
      <c r="F200" s="32"/>
      <c r="G200" s="51">
        <v>1580</v>
      </c>
      <c r="H200" s="51"/>
      <c r="I200" s="32"/>
    </row>
    <row r="201" spans="1:17">
      <c r="A201" s="13"/>
      <c r="B201" s="85"/>
      <c r="C201" s="51"/>
      <c r="D201" s="51"/>
      <c r="E201" s="32"/>
      <c r="F201" s="32"/>
      <c r="G201" s="51"/>
      <c r="H201" s="51"/>
      <c r="I201" s="32"/>
    </row>
    <row r="202" spans="1:17" ht="15.75" thickBot="1">
      <c r="A202" s="13"/>
      <c r="B202" s="20" t="s">
        <v>169</v>
      </c>
      <c r="C202" s="84" t="s">
        <v>1121</v>
      </c>
      <c r="D202" s="84"/>
      <c r="E202" s="81" t="s">
        <v>380</v>
      </c>
      <c r="F202" s="21"/>
      <c r="G202" s="84" t="s">
        <v>1122</v>
      </c>
      <c r="H202" s="84"/>
      <c r="I202" s="81" t="s">
        <v>380</v>
      </c>
    </row>
    <row r="203" spans="1:17">
      <c r="A203" s="13"/>
      <c r="B203" s="32"/>
      <c r="C203" s="54" t="s">
        <v>369</v>
      </c>
      <c r="D203" s="56">
        <v>38623</v>
      </c>
      <c r="E203" s="58"/>
      <c r="F203" s="32"/>
      <c r="G203" s="54" t="s">
        <v>369</v>
      </c>
      <c r="H203" s="56">
        <v>38997</v>
      </c>
      <c r="I203" s="58"/>
    </row>
    <row r="204" spans="1:17" ht="15.75" thickBot="1">
      <c r="A204" s="13"/>
      <c r="B204" s="32"/>
      <c r="C204" s="55"/>
      <c r="D204" s="57"/>
      <c r="E204" s="59"/>
      <c r="F204" s="32"/>
      <c r="G204" s="55"/>
      <c r="H204" s="57"/>
      <c r="I204" s="59"/>
    </row>
    <row r="205" spans="1:17" ht="15.75" thickTop="1">
      <c r="A205" s="2" t="s">
        <v>1766</v>
      </c>
      <c r="B205" s="36" t="s">
        <v>6</v>
      </c>
      <c r="C205" s="36"/>
      <c r="D205" s="36"/>
      <c r="E205" s="36"/>
      <c r="F205" s="36"/>
      <c r="G205" s="36"/>
      <c r="H205" s="36"/>
      <c r="I205" s="36"/>
      <c r="J205" s="36"/>
      <c r="K205" s="36"/>
      <c r="L205" s="36"/>
      <c r="M205" s="36"/>
      <c r="N205" s="36"/>
      <c r="O205" s="36"/>
      <c r="P205" s="36"/>
      <c r="Q205" s="36"/>
    </row>
    <row r="206" spans="1:17" ht="15" customHeight="1">
      <c r="A206" s="13" t="s">
        <v>1767</v>
      </c>
      <c r="B206" s="36" t="s">
        <v>6</v>
      </c>
      <c r="C206" s="36"/>
      <c r="D206" s="36"/>
      <c r="E206" s="36"/>
      <c r="F206" s="36"/>
      <c r="G206" s="36"/>
      <c r="H206" s="36"/>
      <c r="I206" s="36"/>
      <c r="J206" s="36"/>
      <c r="K206" s="36"/>
      <c r="L206" s="36"/>
      <c r="M206" s="36"/>
      <c r="N206" s="36"/>
      <c r="O206" s="36"/>
      <c r="P206" s="36"/>
      <c r="Q206" s="36"/>
    </row>
    <row r="207" spans="1:17">
      <c r="A207" s="13"/>
      <c r="B207" s="38" t="s">
        <v>1004</v>
      </c>
      <c r="C207" s="38"/>
      <c r="D207" s="38"/>
      <c r="E207" s="38"/>
      <c r="F207" s="38"/>
      <c r="G207" s="38"/>
      <c r="H207" s="38"/>
      <c r="I207" s="38"/>
      <c r="J207" s="38"/>
      <c r="K207" s="38"/>
      <c r="L207" s="38"/>
      <c r="M207" s="38"/>
      <c r="N207" s="38"/>
      <c r="O207" s="38"/>
      <c r="P207" s="38"/>
      <c r="Q207" s="38"/>
    </row>
    <row r="208" spans="1:17">
      <c r="A208" s="13"/>
      <c r="B208" s="26"/>
      <c r="C208" s="26"/>
    </row>
    <row r="209" spans="1:3">
      <c r="A209" s="13"/>
      <c r="B209" s="14"/>
      <c r="C209" s="14"/>
    </row>
    <row r="210" spans="1:3" ht="15.75" thickBot="1">
      <c r="A210" s="13"/>
      <c r="B210" s="64" t="s">
        <v>1005</v>
      </c>
      <c r="C210" s="44" t="s">
        <v>1006</v>
      </c>
    </row>
    <row r="211" spans="1:3">
      <c r="A211" s="13"/>
      <c r="B211" s="21"/>
      <c r="C211" s="21"/>
    </row>
    <row r="212" spans="1:3">
      <c r="A212" s="13"/>
      <c r="B212" s="16" t="s">
        <v>1007</v>
      </c>
      <c r="C212" s="23" t="s">
        <v>1008</v>
      </c>
    </row>
    <row r="213" spans="1:3">
      <c r="A213" s="13"/>
      <c r="B213" s="20" t="s">
        <v>1009</v>
      </c>
      <c r="C213" s="25" t="s">
        <v>1010</v>
      </c>
    </row>
    <row r="214" spans="1:3">
      <c r="A214" s="13"/>
      <c r="B214" s="16" t="s">
        <v>1011</v>
      </c>
      <c r="C214" s="23" t="s">
        <v>1012</v>
      </c>
    </row>
    <row r="215" spans="1:3">
      <c r="A215" s="13"/>
      <c r="B215" s="20" t="s">
        <v>1013</v>
      </c>
      <c r="C215" s="25" t="s">
        <v>1014</v>
      </c>
    </row>
    <row r="216" spans="1:3">
      <c r="A216" s="13"/>
      <c r="B216" s="16" t="s">
        <v>1015</v>
      </c>
      <c r="C216" s="23" t="s">
        <v>1016</v>
      </c>
    </row>
  </sheetData>
  <mergeCells count="626">
    <mergeCell ref="A206:A216"/>
    <mergeCell ref="B206:Q206"/>
    <mergeCell ref="B207:Q207"/>
    <mergeCell ref="A154:A192"/>
    <mergeCell ref="B154:Q154"/>
    <mergeCell ref="A193:A204"/>
    <mergeCell ref="B193:Q193"/>
    <mergeCell ref="B194:Q194"/>
    <mergeCell ref="B205:Q205"/>
    <mergeCell ref="A117:A133"/>
    <mergeCell ref="B117:Q117"/>
    <mergeCell ref="B118:Q118"/>
    <mergeCell ref="A134:A153"/>
    <mergeCell ref="B134:Q134"/>
    <mergeCell ref="B135:Q135"/>
    <mergeCell ref="B58:Q58"/>
    <mergeCell ref="B59:Q59"/>
    <mergeCell ref="A90:A98"/>
    <mergeCell ref="B90:Q90"/>
    <mergeCell ref="B91:Q91"/>
    <mergeCell ref="A99:A116"/>
    <mergeCell ref="B99:Q99"/>
    <mergeCell ref="B100:Q100"/>
    <mergeCell ref="I203:I204"/>
    <mergeCell ref="B208:C208"/>
    <mergeCell ref="A1:A2"/>
    <mergeCell ref="B1:Q1"/>
    <mergeCell ref="B2:Q2"/>
    <mergeCell ref="A3:A11"/>
    <mergeCell ref="B3:Q3"/>
    <mergeCell ref="B4:Q4"/>
    <mergeCell ref="A12:A89"/>
    <mergeCell ref="B12:Q12"/>
    <mergeCell ref="C202:D202"/>
    <mergeCell ref="G202:H202"/>
    <mergeCell ref="B203:B204"/>
    <mergeCell ref="C203:C204"/>
    <mergeCell ref="D203:D204"/>
    <mergeCell ref="E203:E204"/>
    <mergeCell ref="F203:F204"/>
    <mergeCell ref="G203:G204"/>
    <mergeCell ref="H203:H204"/>
    <mergeCell ref="H198:H199"/>
    <mergeCell ref="I198:I199"/>
    <mergeCell ref="B200:B201"/>
    <mergeCell ref="C200:D201"/>
    <mergeCell ref="E200:E201"/>
    <mergeCell ref="F200:F201"/>
    <mergeCell ref="G200:H201"/>
    <mergeCell ref="I200:I201"/>
    <mergeCell ref="B198:B199"/>
    <mergeCell ref="C198:C199"/>
    <mergeCell ref="D198:D199"/>
    <mergeCell ref="E198:E199"/>
    <mergeCell ref="F198:F199"/>
    <mergeCell ref="G198:G199"/>
    <mergeCell ref="N191:N192"/>
    <mergeCell ref="O191:O192"/>
    <mergeCell ref="P191:P192"/>
    <mergeCell ref="Q191:Q192"/>
    <mergeCell ref="B195:I195"/>
    <mergeCell ref="C197:E197"/>
    <mergeCell ref="G197:I197"/>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N177:N181"/>
    <mergeCell ref="O177:Q177"/>
    <mergeCell ref="O178:Q178"/>
    <mergeCell ref="O179:Q179"/>
    <mergeCell ref="O180:Q180"/>
    <mergeCell ref="O181:Q181"/>
    <mergeCell ref="J177:J181"/>
    <mergeCell ref="K177:M177"/>
    <mergeCell ref="K178:M178"/>
    <mergeCell ref="K179:M179"/>
    <mergeCell ref="K180:M180"/>
    <mergeCell ref="K181:M181"/>
    <mergeCell ref="C181:E181"/>
    <mergeCell ref="F177:F181"/>
    <mergeCell ref="G177:I177"/>
    <mergeCell ref="G178:I178"/>
    <mergeCell ref="G179:I179"/>
    <mergeCell ref="G180:I180"/>
    <mergeCell ref="G181:I181"/>
    <mergeCell ref="N174:N175"/>
    <mergeCell ref="O174:O175"/>
    <mergeCell ref="P174:P175"/>
    <mergeCell ref="Q174:Q175"/>
    <mergeCell ref="C176:Q176"/>
    <mergeCell ref="B177:B181"/>
    <mergeCell ref="C177:E177"/>
    <mergeCell ref="C178:E178"/>
    <mergeCell ref="C179:E179"/>
    <mergeCell ref="C180:E180"/>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N160:N164"/>
    <mergeCell ref="O160:Q160"/>
    <mergeCell ref="O161:Q161"/>
    <mergeCell ref="O162:Q162"/>
    <mergeCell ref="O163:Q163"/>
    <mergeCell ref="O164:Q164"/>
    <mergeCell ref="G161:I161"/>
    <mergeCell ref="G162:I162"/>
    <mergeCell ref="G163:I163"/>
    <mergeCell ref="G164:I164"/>
    <mergeCell ref="J160:J164"/>
    <mergeCell ref="K160:M160"/>
    <mergeCell ref="K161:M161"/>
    <mergeCell ref="K162:M162"/>
    <mergeCell ref="K163:M163"/>
    <mergeCell ref="K164:M164"/>
    <mergeCell ref="B157:Q157"/>
    <mergeCell ref="C159:Q159"/>
    <mergeCell ref="B160:B164"/>
    <mergeCell ref="C160:E160"/>
    <mergeCell ref="C161:E161"/>
    <mergeCell ref="C162:E162"/>
    <mergeCell ref="C163:E163"/>
    <mergeCell ref="C164:E164"/>
    <mergeCell ref="F160:F164"/>
    <mergeCell ref="G160:I160"/>
    <mergeCell ref="B150:B151"/>
    <mergeCell ref="C150:D151"/>
    <mergeCell ref="E150:E151"/>
    <mergeCell ref="B152:B153"/>
    <mergeCell ref="C152:C153"/>
    <mergeCell ref="D152:D153"/>
    <mergeCell ref="E152:E153"/>
    <mergeCell ref="B146:B147"/>
    <mergeCell ref="C146:D147"/>
    <mergeCell ref="E146:E147"/>
    <mergeCell ref="B148:B149"/>
    <mergeCell ref="C148:D149"/>
    <mergeCell ref="E148:E149"/>
    <mergeCell ref="B142:B143"/>
    <mergeCell ref="C142:D143"/>
    <mergeCell ref="E142:E143"/>
    <mergeCell ref="B144:B145"/>
    <mergeCell ref="C144:D145"/>
    <mergeCell ref="E144:E145"/>
    <mergeCell ref="C138:E138"/>
    <mergeCell ref="C139:E139"/>
    <mergeCell ref="B140:B141"/>
    <mergeCell ref="C140:C141"/>
    <mergeCell ref="D140:D141"/>
    <mergeCell ref="E140:E141"/>
    <mergeCell ref="I132:I133"/>
    <mergeCell ref="J132:J133"/>
    <mergeCell ref="K132:K133"/>
    <mergeCell ref="L132:L133"/>
    <mergeCell ref="M132:M133"/>
    <mergeCell ref="B136:E136"/>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I127:I128"/>
    <mergeCell ref="J127:J128"/>
    <mergeCell ref="K127:L128"/>
    <mergeCell ref="M127:M128"/>
    <mergeCell ref="C129:D129"/>
    <mergeCell ref="G129:H129"/>
    <mergeCell ref="K129:L129"/>
    <mergeCell ref="I125:I126"/>
    <mergeCell ref="J125:J126"/>
    <mergeCell ref="K125:K126"/>
    <mergeCell ref="L125:L126"/>
    <mergeCell ref="M125:M126"/>
    <mergeCell ref="B127:B128"/>
    <mergeCell ref="C127:D128"/>
    <mergeCell ref="E127:E128"/>
    <mergeCell ref="F127:F128"/>
    <mergeCell ref="G127:H128"/>
    <mergeCell ref="C124:E124"/>
    <mergeCell ref="G124:I124"/>
    <mergeCell ref="K124:M124"/>
    <mergeCell ref="B125:B126"/>
    <mergeCell ref="C125:C126"/>
    <mergeCell ref="D125:D126"/>
    <mergeCell ref="E125:E126"/>
    <mergeCell ref="F125:F126"/>
    <mergeCell ref="G125:G126"/>
    <mergeCell ref="H125:H126"/>
    <mergeCell ref="C121:M121"/>
    <mergeCell ref="B122:B123"/>
    <mergeCell ref="C122:E122"/>
    <mergeCell ref="C123:E123"/>
    <mergeCell ref="F122:F123"/>
    <mergeCell ref="G122:I122"/>
    <mergeCell ref="G123:I123"/>
    <mergeCell ref="J122:J123"/>
    <mergeCell ref="K122:M122"/>
    <mergeCell ref="K123:M123"/>
    <mergeCell ref="I115:I116"/>
    <mergeCell ref="J115:J116"/>
    <mergeCell ref="K115:K116"/>
    <mergeCell ref="L115:L116"/>
    <mergeCell ref="M115:M116"/>
    <mergeCell ref="B119:M119"/>
    <mergeCell ref="C114:D114"/>
    <mergeCell ref="G114:H114"/>
    <mergeCell ref="K114:L114"/>
    <mergeCell ref="B115:B116"/>
    <mergeCell ref="C115:C116"/>
    <mergeCell ref="D115:D116"/>
    <mergeCell ref="E115:E116"/>
    <mergeCell ref="F115:F116"/>
    <mergeCell ref="G115:G116"/>
    <mergeCell ref="H115:H116"/>
    <mergeCell ref="J111:J112"/>
    <mergeCell ref="K111:L112"/>
    <mergeCell ref="M111:M112"/>
    <mergeCell ref="C113:D113"/>
    <mergeCell ref="G113:H113"/>
    <mergeCell ref="K113:L113"/>
    <mergeCell ref="B111:B112"/>
    <mergeCell ref="C111:D112"/>
    <mergeCell ref="E111:E112"/>
    <mergeCell ref="F111:F112"/>
    <mergeCell ref="G111:H112"/>
    <mergeCell ref="I111:I112"/>
    <mergeCell ref="I108:I109"/>
    <mergeCell ref="J108:J109"/>
    <mergeCell ref="K108:L109"/>
    <mergeCell ref="M108:M109"/>
    <mergeCell ref="C110:D110"/>
    <mergeCell ref="G110:H110"/>
    <mergeCell ref="K110:L110"/>
    <mergeCell ref="I106:I107"/>
    <mergeCell ref="J106:J107"/>
    <mergeCell ref="K106:K107"/>
    <mergeCell ref="L106:L107"/>
    <mergeCell ref="M106:M107"/>
    <mergeCell ref="B108:B109"/>
    <mergeCell ref="C108:D109"/>
    <mergeCell ref="E108:E109"/>
    <mergeCell ref="F108:F109"/>
    <mergeCell ref="G108:H109"/>
    <mergeCell ref="J104:J105"/>
    <mergeCell ref="K104:M104"/>
    <mergeCell ref="K105:M105"/>
    <mergeCell ref="B106:B107"/>
    <mergeCell ref="C106:C107"/>
    <mergeCell ref="D106:D107"/>
    <mergeCell ref="E106:E107"/>
    <mergeCell ref="F106:F107"/>
    <mergeCell ref="G106:G107"/>
    <mergeCell ref="H106:H107"/>
    <mergeCell ref="B104:B105"/>
    <mergeCell ref="C104:E104"/>
    <mergeCell ref="C105:E105"/>
    <mergeCell ref="F104:F105"/>
    <mergeCell ref="G104:I104"/>
    <mergeCell ref="G105:I105"/>
    <mergeCell ref="I88:I89"/>
    <mergeCell ref="B92:G92"/>
    <mergeCell ref="C94:D94"/>
    <mergeCell ref="F94:G94"/>
    <mergeCell ref="B101:M101"/>
    <mergeCell ref="C103:M103"/>
    <mergeCell ref="C87:D87"/>
    <mergeCell ref="G87:H87"/>
    <mergeCell ref="B88:B89"/>
    <mergeCell ref="C88:C89"/>
    <mergeCell ref="D88:D89"/>
    <mergeCell ref="E88:E89"/>
    <mergeCell ref="F88:F89"/>
    <mergeCell ref="G88:G89"/>
    <mergeCell ref="H88:H89"/>
    <mergeCell ref="C84:E84"/>
    <mergeCell ref="G84:I84"/>
    <mergeCell ref="B85:B86"/>
    <mergeCell ref="C85:C86"/>
    <mergeCell ref="D85:D86"/>
    <mergeCell ref="E85:E86"/>
    <mergeCell ref="F85:F86"/>
    <mergeCell ref="G85:G86"/>
    <mergeCell ref="H85:H86"/>
    <mergeCell ref="I85:I86"/>
    <mergeCell ref="C81:D81"/>
    <mergeCell ref="G81:H81"/>
    <mergeCell ref="C82:D82"/>
    <mergeCell ref="G82:H82"/>
    <mergeCell ref="C83:E83"/>
    <mergeCell ref="G83:I83"/>
    <mergeCell ref="G77:G78"/>
    <mergeCell ref="H77:H78"/>
    <mergeCell ref="I77:I78"/>
    <mergeCell ref="B79:B80"/>
    <mergeCell ref="C79:D80"/>
    <mergeCell ref="E79:E80"/>
    <mergeCell ref="F79:F80"/>
    <mergeCell ref="G79:H80"/>
    <mergeCell ref="I79:I80"/>
    <mergeCell ref="B73:I73"/>
    <mergeCell ref="C75:E75"/>
    <mergeCell ref="G75:I75"/>
    <mergeCell ref="C76:E76"/>
    <mergeCell ref="G76:I76"/>
    <mergeCell ref="B77:B78"/>
    <mergeCell ref="C77:C78"/>
    <mergeCell ref="D77:D78"/>
    <mergeCell ref="E77:E78"/>
    <mergeCell ref="F77:F78"/>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I56:I57"/>
    <mergeCell ref="B60:I60"/>
    <mergeCell ref="C62:E62"/>
    <mergeCell ref="G62:I62"/>
    <mergeCell ref="B63:B64"/>
    <mergeCell ref="C63:C64"/>
    <mergeCell ref="D63:D64"/>
    <mergeCell ref="E63:E64"/>
    <mergeCell ref="F63:F64"/>
    <mergeCell ref="G63:G64"/>
    <mergeCell ref="I52:I53"/>
    <mergeCell ref="C55:E55"/>
    <mergeCell ref="G55:I55"/>
    <mergeCell ref="B56:B57"/>
    <mergeCell ref="C56:C57"/>
    <mergeCell ref="D56:D57"/>
    <mergeCell ref="E56:E57"/>
    <mergeCell ref="F56:F57"/>
    <mergeCell ref="G56:G57"/>
    <mergeCell ref="H56:H57"/>
    <mergeCell ref="C51:D51"/>
    <mergeCell ref="G51:H51"/>
    <mergeCell ref="B52:B53"/>
    <mergeCell ref="C52:D53"/>
    <mergeCell ref="E52:E53"/>
    <mergeCell ref="F52:F53"/>
    <mergeCell ref="G52:H53"/>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K10:K11"/>
    <mergeCell ref="L10:L11"/>
    <mergeCell ref="M10:M11"/>
    <mergeCell ref="B13:I13"/>
    <mergeCell ref="C15:E15"/>
    <mergeCell ref="G15:I15"/>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3" width="36.5703125" bestFit="1" customWidth="1"/>
    <col min="4" max="6" width="10.28515625" customWidth="1"/>
    <col min="7" max="7" width="2.140625" customWidth="1"/>
    <col min="8" max="8" width="10.28515625" customWidth="1"/>
    <col min="9" max="9" width="1.7109375" customWidth="1"/>
    <col min="10" max="10" width="10.28515625" customWidth="1"/>
    <col min="11" max="11" width="22.5703125" customWidth="1"/>
    <col min="12" max="14" width="10.28515625" customWidth="1"/>
    <col min="15" max="15" width="2.140625" customWidth="1"/>
    <col min="16" max="16" width="10.28515625" customWidth="1"/>
    <col min="17" max="17" width="1.7109375" customWidth="1"/>
  </cols>
  <sheetData>
    <row r="1" spans="1:17" ht="15" customHeight="1">
      <c r="A1" s="8" t="s">
        <v>17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24</v>
      </c>
      <c r="B3" s="36" t="s">
        <v>6</v>
      </c>
      <c r="C3" s="36"/>
      <c r="D3" s="36"/>
      <c r="E3" s="36"/>
      <c r="F3" s="36"/>
      <c r="G3" s="36"/>
      <c r="H3" s="36"/>
      <c r="I3" s="36"/>
      <c r="J3" s="36"/>
      <c r="K3" s="36"/>
      <c r="L3" s="36"/>
      <c r="M3" s="36"/>
      <c r="N3" s="36"/>
      <c r="O3" s="36"/>
      <c r="P3" s="36"/>
      <c r="Q3" s="36"/>
    </row>
    <row r="4" spans="1:17" ht="15" customHeight="1">
      <c r="A4" s="13" t="s">
        <v>1769</v>
      </c>
      <c r="B4" s="36" t="s">
        <v>6</v>
      </c>
      <c r="C4" s="36"/>
      <c r="D4" s="36"/>
      <c r="E4" s="36"/>
      <c r="F4" s="36"/>
      <c r="G4" s="36"/>
      <c r="H4" s="36"/>
      <c r="I4" s="36"/>
      <c r="J4" s="36"/>
      <c r="K4" s="36"/>
      <c r="L4" s="36"/>
      <c r="M4" s="36"/>
      <c r="N4" s="36"/>
      <c r="O4" s="36"/>
      <c r="P4" s="36"/>
      <c r="Q4" s="36"/>
    </row>
    <row r="5" spans="1:17">
      <c r="A5" s="13"/>
      <c r="B5" s="87" t="s">
        <v>1127</v>
      </c>
      <c r="C5" s="87"/>
      <c r="D5" s="87"/>
      <c r="E5" s="87"/>
      <c r="F5" s="87"/>
      <c r="G5" s="87"/>
      <c r="H5" s="87"/>
      <c r="I5" s="87"/>
      <c r="J5" s="87"/>
      <c r="K5" s="87"/>
      <c r="L5" s="87"/>
      <c r="M5" s="87"/>
      <c r="N5" s="87"/>
      <c r="O5" s="87"/>
      <c r="P5" s="87"/>
      <c r="Q5" s="87"/>
    </row>
    <row r="6" spans="1:17">
      <c r="A6" s="13"/>
      <c r="B6" s="26"/>
      <c r="C6" s="26"/>
      <c r="D6" s="26"/>
      <c r="E6" s="26"/>
      <c r="F6" s="26"/>
      <c r="G6" s="26"/>
      <c r="H6" s="26"/>
      <c r="I6" s="26"/>
      <c r="J6" s="26"/>
      <c r="K6" s="26"/>
    </row>
    <row r="7" spans="1:17">
      <c r="A7" s="13"/>
      <c r="B7" s="14"/>
      <c r="C7" s="14"/>
      <c r="D7" s="14"/>
      <c r="E7" s="14"/>
      <c r="F7" s="14"/>
      <c r="G7" s="14"/>
      <c r="H7" s="14"/>
      <c r="I7" s="14"/>
      <c r="J7" s="14"/>
      <c r="K7" s="14"/>
    </row>
    <row r="8" spans="1:17" ht="15.75" thickBot="1">
      <c r="A8" s="13"/>
      <c r="B8" s="12"/>
      <c r="C8" s="46" t="s">
        <v>1128</v>
      </c>
      <c r="D8" s="46"/>
      <c r="E8" s="46"/>
      <c r="F8" s="12"/>
      <c r="G8" s="46" t="s">
        <v>1129</v>
      </c>
      <c r="H8" s="46"/>
      <c r="I8" s="46"/>
      <c r="J8" s="12"/>
      <c r="K8" s="44" t="s">
        <v>1130</v>
      </c>
    </row>
    <row r="9" spans="1:17">
      <c r="A9" s="13"/>
      <c r="B9" s="80" t="s">
        <v>1131</v>
      </c>
      <c r="C9" s="29"/>
      <c r="D9" s="29"/>
      <c r="E9" s="29"/>
      <c r="F9" s="21"/>
      <c r="G9" s="29"/>
      <c r="H9" s="29"/>
      <c r="I9" s="29"/>
      <c r="J9" s="21"/>
      <c r="K9" s="21"/>
    </row>
    <row r="10" spans="1:17">
      <c r="A10" s="13"/>
      <c r="B10" s="114" t="s">
        <v>1132</v>
      </c>
      <c r="C10" s="41" t="s">
        <v>662</v>
      </c>
      <c r="D10" s="51">
        <v>231922</v>
      </c>
      <c r="E10" s="32"/>
      <c r="F10" s="32"/>
      <c r="G10" s="41" t="s">
        <v>369</v>
      </c>
      <c r="H10" s="31">
        <v>383</v>
      </c>
      <c r="I10" s="32"/>
      <c r="J10" s="32"/>
      <c r="K10" s="31" t="s">
        <v>1133</v>
      </c>
    </row>
    <row r="11" spans="1:17">
      <c r="A11" s="13"/>
      <c r="B11" s="114"/>
      <c r="C11" s="41"/>
      <c r="D11" s="51"/>
      <c r="E11" s="32"/>
      <c r="F11" s="32"/>
      <c r="G11" s="41"/>
      <c r="H11" s="31"/>
      <c r="I11" s="32"/>
      <c r="J11" s="32"/>
      <c r="K11" s="31"/>
    </row>
    <row r="12" spans="1:17">
      <c r="A12" s="13"/>
      <c r="B12" s="60" t="s">
        <v>1134</v>
      </c>
      <c r="C12" s="47" t="s">
        <v>661</v>
      </c>
      <c r="D12" s="49">
        <v>69268</v>
      </c>
      <c r="E12" s="28"/>
      <c r="F12" s="28"/>
      <c r="G12" s="49">
        <v>5451</v>
      </c>
      <c r="H12" s="49"/>
      <c r="I12" s="28"/>
      <c r="J12" s="28"/>
      <c r="K12" s="34" t="s">
        <v>1135</v>
      </c>
    </row>
    <row r="13" spans="1:17">
      <c r="A13" s="13"/>
      <c r="B13" s="60"/>
      <c r="C13" s="47"/>
      <c r="D13" s="49"/>
      <c r="E13" s="28"/>
      <c r="F13" s="28"/>
      <c r="G13" s="49"/>
      <c r="H13" s="49"/>
      <c r="I13" s="28"/>
      <c r="J13" s="28"/>
      <c r="K13" s="34"/>
    </row>
    <row r="14" spans="1:17">
      <c r="A14" s="13"/>
      <c r="B14" s="114" t="s">
        <v>1136</v>
      </c>
      <c r="C14" s="41" t="s">
        <v>661</v>
      </c>
      <c r="D14" s="51">
        <v>61000</v>
      </c>
      <c r="E14" s="32"/>
      <c r="F14" s="32"/>
      <c r="G14" s="31" t="s">
        <v>1137</v>
      </c>
      <c r="H14" s="31"/>
      <c r="I14" s="41" t="s">
        <v>380</v>
      </c>
      <c r="J14" s="32"/>
      <c r="K14" s="31" t="s">
        <v>1138</v>
      </c>
    </row>
    <row r="15" spans="1:17">
      <c r="A15" s="13"/>
      <c r="B15" s="114"/>
      <c r="C15" s="41"/>
      <c r="D15" s="51"/>
      <c r="E15" s="32"/>
      <c r="F15" s="32"/>
      <c r="G15" s="31"/>
      <c r="H15" s="31"/>
      <c r="I15" s="41"/>
      <c r="J15" s="32"/>
      <c r="K15" s="31"/>
    </row>
    <row r="16" spans="1:17">
      <c r="A16" s="13"/>
      <c r="B16" s="21"/>
      <c r="C16" s="28"/>
      <c r="D16" s="28"/>
      <c r="E16" s="28"/>
      <c r="F16" s="21"/>
      <c r="G16" s="28"/>
      <c r="H16" s="28"/>
      <c r="I16" s="28"/>
      <c r="J16" s="21"/>
      <c r="K16" s="21"/>
    </row>
    <row r="17" spans="1:17">
      <c r="A17" s="13"/>
      <c r="B17" s="91" t="s">
        <v>1139</v>
      </c>
      <c r="C17" s="32"/>
      <c r="D17" s="32"/>
      <c r="E17" s="32"/>
      <c r="F17" s="12"/>
      <c r="G17" s="32"/>
      <c r="H17" s="32"/>
      <c r="I17" s="32"/>
      <c r="J17" s="12"/>
      <c r="K17" s="12"/>
    </row>
    <row r="18" spans="1:17">
      <c r="A18" s="13"/>
      <c r="B18" s="60" t="s">
        <v>1132</v>
      </c>
      <c r="C18" s="47" t="s">
        <v>662</v>
      </c>
      <c r="D18" s="49">
        <v>235000</v>
      </c>
      <c r="E18" s="28"/>
      <c r="F18" s="28"/>
      <c r="G18" s="47" t="s">
        <v>369</v>
      </c>
      <c r="H18" s="34" t="s">
        <v>1140</v>
      </c>
      <c r="I18" s="47" t="s">
        <v>380</v>
      </c>
      <c r="J18" s="28"/>
      <c r="K18" s="34" t="s">
        <v>1141</v>
      </c>
    </row>
    <row r="19" spans="1:17">
      <c r="A19" s="13"/>
      <c r="B19" s="60"/>
      <c r="C19" s="47"/>
      <c r="D19" s="49"/>
      <c r="E19" s="28"/>
      <c r="F19" s="28"/>
      <c r="G19" s="47"/>
      <c r="H19" s="34"/>
      <c r="I19" s="47"/>
      <c r="J19" s="28"/>
      <c r="K19" s="34"/>
    </row>
    <row r="20" spans="1:17">
      <c r="A20" s="13"/>
      <c r="B20" s="114" t="s">
        <v>1134</v>
      </c>
      <c r="C20" s="41" t="s">
        <v>661</v>
      </c>
      <c r="D20" s="51">
        <v>42051</v>
      </c>
      <c r="E20" s="32"/>
      <c r="F20" s="32"/>
      <c r="G20" s="51">
        <v>2291</v>
      </c>
      <c r="H20" s="51"/>
      <c r="I20" s="32"/>
      <c r="J20" s="32"/>
      <c r="K20" s="31" t="s">
        <v>1142</v>
      </c>
    </row>
    <row r="21" spans="1:17">
      <c r="A21" s="13"/>
      <c r="B21" s="114"/>
      <c r="C21" s="41"/>
      <c r="D21" s="51"/>
      <c r="E21" s="32"/>
      <c r="F21" s="32"/>
      <c r="G21" s="51"/>
      <c r="H21" s="51"/>
      <c r="I21" s="32"/>
      <c r="J21" s="32"/>
      <c r="K21" s="31"/>
    </row>
    <row r="22" spans="1:17">
      <c r="A22" s="13"/>
      <c r="B22" s="60" t="s">
        <v>1136</v>
      </c>
      <c r="C22" s="47" t="s">
        <v>661</v>
      </c>
      <c r="D22" s="49">
        <v>54000</v>
      </c>
      <c r="E22" s="28"/>
      <c r="F22" s="28"/>
      <c r="G22" s="34" t="s">
        <v>1143</v>
      </c>
      <c r="H22" s="34"/>
      <c r="I22" s="47" t="s">
        <v>380</v>
      </c>
      <c r="J22" s="28"/>
      <c r="K22" s="34" t="s">
        <v>1144</v>
      </c>
    </row>
    <row r="23" spans="1:17">
      <c r="A23" s="13"/>
      <c r="B23" s="60"/>
      <c r="C23" s="47"/>
      <c r="D23" s="49"/>
      <c r="E23" s="28"/>
      <c r="F23" s="28"/>
      <c r="G23" s="34"/>
      <c r="H23" s="34"/>
      <c r="I23" s="47"/>
      <c r="J23" s="28"/>
      <c r="K23" s="34"/>
    </row>
    <row r="24" spans="1:17" ht="15" customHeight="1">
      <c r="A24" s="13" t="s">
        <v>1770</v>
      </c>
      <c r="B24" s="36" t="s">
        <v>6</v>
      </c>
      <c r="C24" s="36"/>
      <c r="D24" s="36"/>
      <c r="E24" s="36"/>
      <c r="F24" s="36"/>
      <c r="G24" s="36"/>
      <c r="H24" s="36"/>
      <c r="I24" s="36"/>
      <c r="J24" s="36"/>
      <c r="K24" s="36"/>
      <c r="L24" s="36"/>
      <c r="M24" s="36"/>
      <c r="N24" s="36"/>
      <c r="O24" s="36"/>
      <c r="P24" s="36"/>
      <c r="Q24" s="36"/>
    </row>
    <row r="25" spans="1:17">
      <c r="A25" s="13"/>
      <c r="B25" s="87" t="s">
        <v>1149</v>
      </c>
      <c r="C25" s="87"/>
      <c r="D25" s="87"/>
      <c r="E25" s="87"/>
      <c r="F25" s="87"/>
      <c r="G25" s="87"/>
      <c r="H25" s="87"/>
      <c r="I25" s="87"/>
      <c r="J25" s="87"/>
      <c r="K25" s="87"/>
      <c r="L25" s="87"/>
      <c r="M25" s="87"/>
      <c r="N25" s="87"/>
      <c r="O25" s="87"/>
      <c r="P25" s="87"/>
      <c r="Q25" s="87"/>
    </row>
    <row r="26" spans="1:17">
      <c r="A26" s="13"/>
      <c r="B26" s="26"/>
      <c r="C26" s="26"/>
      <c r="D26" s="26"/>
      <c r="E26" s="26"/>
      <c r="F26" s="26"/>
      <c r="G26" s="26"/>
      <c r="H26" s="26"/>
      <c r="I26" s="26"/>
      <c r="J26" s="26"/>
      <c r="K26" s="26"/>
      <c r="L26" s="26"/>
      <c r="M26" s="26"/>
      <c r="N26" s="26"/>
      <c r="O26" s="26"/>
      <c r="P26" s="26"/>
      <c r="Q26" s="26"/>
    </row>
    <row r="27" spans="1:17">
      <c r="A27" s="13"/>
      <c r="B27" s="14"/>
      <c r="C27" s="14"/>
      <c r="D27" s="14"/>
      <c r="E27" s="14"/>
      <c r="F27" s="14"/>
      <c r="G27" s="14"/>
      <c r="H27" s="14"/>
      <c r="I27" s="14"/>
      <c r="J27" s="14"/>
      <c r="K27" s="14"/>
      <c r="L27" s="14"/>
      <c r="M27" s="14"/>
      <c r="N27" s="14"/>
      <c r="O27" s="14"/>
      <c r="P27" s="14"/>
      <c r="Q27" s="14"/>
    </row>
    <row r="28" spans="1:17" ht="15.75" thickBot="1">
      <c r="A28" s="13"/>
      <c r="B28" s="64"/>
      <c r="C28" s="46" t="s">
        <v>522</v>
      </c>
      <c r="D28" s="46"/>
      <c r="E28" s="46"/>
      <c r="F28" s="46"/>
      <c r="G28" s="46"/>
      <c r="H28" s="46"/>
      <c r="I28" s="46"/>
      <c r="J28" s="46"/>
      <c r="K28" s="46"/>
      <c r="L28" s="46"/>
      <c r="M28" s="46"/>
      <c r="N28" s="46"/>
      <c r="O28" s="46"/>
      <c r="P28" s="46"/>
      <c r="Q28" s="46"/>
    </row>
    <row r="29" spans="1:17">
      <c r="A29" s="13"/>
      <c r="B29" s="32"/>
      <c r="C29" s="75" t="s">
        <v>1095</v>
      </c>
      <c r="D29" s="75"/>
      <c r="E29" s="75"/>
      <c r="F29" s="58"/>
      <c r="G29" s="75" t="s">
        <v>1100</v>
      </c>
      <c r="H29" s="75"/>
      <c r="I29" s="75"/>
      <c r="J29" s="58"/>
      <c r="K29" s="75" t="s">
        <v>1100</v>
      </c>
      <c r="L29" s="75"/>
      <c r="M29" s="75"/>
      <c r="N29" s="58"/>
      <c r="O29" s="75" t="s">
        <v>1129</v>
      </c>
      <c r="P29" s="75"/>
      <c r="Q29" s="75"/>
    </row>
    <row r="30" spans="1:17">
      <c r="A30" s="13"/>
      <c r="B30" s="32"/>
      <c r="C30" s="74" t="s">
        <v>1096</v>
      </c>
      <c r="D30" s="74"/>
      <c r="E30" s="74"/>
      <c r="F30" s="107"/>
      <c r="G30" s="74" t="s">
        <v>1101</v>
      </c>
      <c r="H30" s="74"/>
      <c r="I30" s="74"/>
      <c r="J30" s="107"/>
      <c r="K30" s="74" t="s">
        <v>1105</v>
      </c>
      <c r="L30" s="74"/>
      <c r="M30" s="74"/>
      <c r="N30" s="107"/>
      <c r="O30" s="162"/>
      <c r="P30" s="162"/>
      <c r="Q30" s="162"/>
    </row>
    <row r="31" spans="1:17">
      <c r="A31" s="13"/>
      <c r="B31" s="32"/>
      <c r="C31" s="74" t="s">
        <v>1097</v>
      </c>
      <c r="D31" s="74"/>
      <c r="E31" s="74"/>
      <c r="F31" s="107"/>
      <c r="G31" s="74" t="s">
        <v>1102</v>
      </c>
      <c r="H31" s="74"/>
      <c r="I31" s="74"/>
      <c r="J31" s="107"/>
      <c r="K31" s="74" t="s">
        <v>1103</v>
      </c>
      <c r="L31" s="74"/>
      <c r="M31" s="74"/>
      <c r="N31" s="107"/>
      <c r="O31" s="162"/>
      <c r="P31" s="162"/>
      <c r="Q31" s="162"/>
    </row>
    <row r="32" spans="1:17">
      <c r="A32" s="13"/>
      <c r="B32" s="32"/>
      <c r="C32" s="74" t="s">
        <v>1098</v>
      </c>
      <c r="D32" s="74"/>
      <c r="E32" s="74"/>
      <c r="F32" s="107"/>
      <c r="G32" s="74" t="s">
        <v>1103</v>
      </c>
      <c r="H32" s="74"/>
      <c r="I32" s="74"/>
      <c r="J32" s="107"/>
      <c r="K32" s="74" t="s">
        <v>1115</v>
      </c>
      <c r="L32" s="74"/>
      <c r="M32" s="74"/>
      <c r="N32" s="107"/>
      <c r="O32" s="162"/>
      <c r="P32" s="162"/>
      <c r="Q32" s="162"/>
    </row>
    <row r="33" spans="1:17" ht="15.75" thickBot="1">
      <c r="A33" s="13"/>
      <c r="B33" s="32"/>
      <c r="C33" s="46" t="s">
        <v>1099</v>
      </c>
      <c r="D33" s="46"/>
      <c r="E33" s="46"/>
      <c r="F33" s="107"/>
      <c r="G33" s="46" t="s">
        <v>1104</v>
      </c>
      <c r="H33" s="46"/>
      <c r="I33" s="46"/>
      <c r="J33" s="107"/>
      <c r="K33" s="76"/>
      <c r="L33" s="76"/>
      <c r="M33" s="76"/>
      <c r="N33" s="107"/>
      <c r="O33" s="46"/>
      <c r="P33" s="46"/>
      <c r="Q33" s="46"/>
    </row>
    <row r="34" spans="1:17">
      <c r="A34" s="13"/>
      <c r="B34" s="80" t="s">
        <v>1150</v>
      </c>
      <c r="C34" s="29"/>
      <c r="D34" s="29"/>
      <c r="E34" s="29"/>
      <c r="F34" s="21"/>
      <c r="G34" s="29"/>
      <c r="H34" s="29"/>
      <c r="I34" s="29"/>
      <c r="J34" s="21"/>
      <c r="K34" s="29"/>
      <c r="L34" s="29"/>
      <c r="M34" s="29"/>
      <c r="N34" s="21"/>
      <c r="O34" s="29"/>
      <c r="P34" s="29"/>
      <c r="Q34" s="29"/>
    </row>
    <row r="35" spans="1:17">
      <c r="A35" s="13"/>
      <c r="B35" s="22" t="s">
        <v>1151</v>
      </c>
      <c r="C35" s="32"/>
      <c r="D35" s="32"/>
      <c r="E35" s="32"/>
      <c r="F35" s="12"/>
      <c r="G35" s="32"/>
      <c r="H35" s="32"/>
      <c r="I35" s="32"/>
      <c r="J35" s="12"/>
      <c r="K35" s="32"/>
      <c r="L35" s="32"/>
      <c r="M35" s="32"/>
      <c r="N35" s="12"/>
      <c r="O35" s="32"/>
      <c r="P35" s="32"/>
      <c r="Q35" s="32"/>
    </row>
    <row r="36" spans="1:17">
      <c r="A36" s="13"/>
      <c r="B36" s="133" t="s">
        <v>1152</v>
      </c>
      <c r="C36" s="47" t="s">
        <v>369</v>
      </c>
      <c r="D36" s="34" t="s">
        <v>464</v>
      </c>
      <c r="E36" s="28"/>
      <c r="F36" s="28"/>
      <c r="G36" s="47" t="s">
        <v>369</v>
      </c>
      <c r="H36" s="49">
        <v>5636</v>
      </c>
      <c r="I36" s="28"/>
      <c r="J36" s="28"/>
      <c r="K36" s="47" t="s">
        <v>369</v>
      </c>
      <c r="L36" s="34" t="s">
        <v>464</v>
      </c>
      <c r="M36" s="28"/>
      <c r="N36" s="28"/>
      <c r="O36" s="47" t="s">
        <v>369</v>
      </c>
      <c r="P36" s="49">
        <v>5636</v>
      </c>
      <c r="Q36" s="28"/>
    </row>
    <row r="37" spans="1:17">
      <c r="A37" s="13"/>
      <c r="B37" s="133"/>
      <c r="C37" s="47"/>
      <c r="D37" s="34"/>
      <c r="E37" s="28"/>
      <c r="F37" s="28"/>
      <c r="G37" s="47"/>
      <c r="H37" s="49"/>
      <c r="I37" s="28"/>
      <c r="J37" s="28"/>
      <c r="K37" s="47"/>
      <c r="L37" s="34"/>
      <c r="M37" s="28"/>
      <c r="N37" s="28"/>
      <c r="O37" s="47"/>
      <c r="P37" s="49"/>
      <c r="Q37" s="28"/>
    </row>
    <row r="38" spans="1:17">
      <c r="A38" s="13"/>
      <c r="B38" s="132" t="s">
        <v>1153</v>
      </c>
      <c r="C38" s="31" t="s">
        <v>464</v>
      </c>
      <c r="D38" s="31"/>
      <c r="E38" s="32"/>
      <c r="F38" s="32"/>
      <c r="G38" s="31">
        <v>128</v>
      </c>
      <c r="H38" s="31"/>
      <c r="I38" s="32"/>
      <c r="J38" s="32"/>
      <c r="K38" s="31" t="s">
        <v>464</v>
      </c>
      <c r="L38" s="31"/>
      <c r="M38" s="32"/>
      <c r="N38" s="32"/>
      <c r="O38" s="31">
        <v>128</v>
      </c>
      <c r="P38" s="31"/>
      <c r="Q38" s="32"/>
    </row>
    <row r="39" spans="1:17">
      <c r="A39" s="13"/>
      <c r="B39" s="132"/>
      <c r="C39" s="31"/>
      <c r="D39" s="31"/>
      <c r="E39" s="32"/>
      <c r="F39" s="32"/>
      <c r="G39" s="31"/>
      <c r="H39" s="31"/>
      <c r="I39" s="32"/>
      <c r="J39" s="32"/>
      <c r="K39" s="31"/>
      <c r="L39" s="31"/>
      <c r="M39" s="32"/>
      <c r="N39" s="32"/>
      <c r="O39" s="31"/>
      <c r="P39" s="31"/>
      <c r="Q39" s="32"/>
    </row>
    <row r="40" spans="1:17">
      <c r="A40" s="13"/>
      <c r="B40" s="24" t="s">
        <v>1154</v>
      </c>
      <c r="C40" s="28"/>
      <c r="D40" s="28"/>
      <c r="E40" s="28"/>
      <c r="F40" s="21"/>
      <c r="G40" s="28"/>
      <c r="H40" s="28"/>
      <c r="I40" s="28"/>
      <c r="J40" s="21"/>
      <c r="K40" s="28"/>
      <c r="L40" s="28"/>
      <c r="M40" s="28"/>
      <c r="N40" s="21"/>
      <c r="O40" s="28"/>
      <c r="P40" s="28"/>
      <c r="Q40" s="28"/>
    </row>
    <row r="41" spans="1:17">
      <c r="A41" s="13"/>
      <c r="B41" s="132" t="s">
        <v>1152</v>
      </c>
      <c r="C41" s="31" t="s">
        <v>464</v>
      </c>
      <c r="D41" s="31"/>
      <c r="E41" s="32"/>
      <c r="F41" s="32"/>
      <c r="G41" s="51">
        <v>1949</v>
      </c>
      <c r="H41" s="51"/>
      <c r="I41" s="32"/>
      <c r="J41" s="32"/>
      <c r="K41" s="31" t="s">
        <v>464</v>
      </c>
      <c r="L41" s="31"/>
      <c r="M41" s="32"/>
      <c r="N41" s="32"/>
      <c r="O41" s="51">
        <v>1949</v>
      </c>
      <c r="P41" s="51"/>
      <c r="Q41" s="32"/>
    </row>
    <row r="42" spans="1:17">
      <c r="A42" s="13"/>
      <c r="B42" s="132"/>
      <c r="C42" s="31"/>
      <c r="D42" s="31"/>
      <c r="E42" s="32"/>
      <c r="F42" s="32"/>
      <c r="G42" s="51"/>
      <c r="H42" s="51"/>
      <c r="I42" s="32"/>
      <c r="J42" s="32"/>
      <c r="K42" s="31"/>
      <c r="L42" s="31"/>
      <c r="M42" s="32"/>
      <c r="N42" s="32"/>
      <c r="O42" s="51"/>
      <c r="P42" s="51"/>
      <c r="Q42" s="32"/>
    </row>
    <row r="43" spans="1:17">
      <c r="A43" s="13"/>
      <c r="B43" s="133" t="s">
        <v>1153</v>
      </c>
      <c r="C43" s="34" t="s">
        <v>464</v>
      </c>
      <c r="D43" s="34"/>
      <c r="E43" s="28"/>
      <c r="F43" s="28"/>
      <c r="G43" s="34">
        <v>274</v>
      </c>
      <c r="H43" s="34"/>
      <c r="I43" s="28"/>
      <c r="J43" s="28"/>
      <c r="K43" s="34" t="s">
        <v>464</v>
      </c>
      <c r="L43" s="34"/>
      <c r="M43" s="28"/>
      <c r="N43" s="28"/>
      <c r="O43" s="34">
        <v>274</v>
      </c>
      <c r="P43" s="34"/>
      <c r="Q43" s="28"/>
    </row>
    <row r="44" spans="1:17" ht="15.75" thickBot="1">
      <c r="A44" s="13"/>
      <c r="B44" s="133"/>
      <c r="C44" s="84"/>
      <c r="D44" s="84"/>
      <c r="E44" s="53"/>
      <c r="F44" s="28"/>
      <c r="G44" s="84"/>
      <c r="H44" s="84"/>
      <c r="I44" s="53"/>
      <c r="J44" s="28"/>
      <c r="K44" s="84"/>
      <c r="L44" s="84"/>
      <c r="M44" s="53"/>
      <c r="N44" s="28"/>
      <c r="O44" s="84"/>
      <c r="P44" s="84"/>
      <c r="Q44" s="53"/>
    </row>
    <row r="45" spans="1:17">
      <c r="A45" s="13"/>
      <c r="B45" s="32"/>
      <c r="C45" s="54" t="s">
        <v>369</v>
      </c>
      <c r="D45" s="101" t="s">
        <v>464</v>
      </c>
      <c r="E45" s="58"/>
      <c r="F45" s="32"/>
      <c r="G45" s="54" t="s">
        <v>369</v>
      </c>
      <c r="H45" s="56">
        <v>7987</v>
      </c>
      <c r="I45" s="58"/>
      <c r="J45" s="32"/>
      <c r="K45" s="54" t="s">
        <v>369</v>
      </c>
      <c r="L45" s="101" t="s">
        <v>464</v>
      </c>
      <c r="M45" s="58"/>
      <c r="N45" s="32"/>
      <c r="O45" s="54" t="s">
        <v>369</v>
      </c>
      <c r="P45" s="56">
        <v>7987</v>
      </c>
      <c r="Q45" s="58"/>
    </row>
    <row r="46" spans="1:17" ht="15.75" thickBot="1">
      <c r="A46" s="13"/>
      <c r="B46" s="32"/>
      <c r="C46" s="55"/>
      <c r="D46" s="150"/>
      <c r="E46" s="59"/>
      <c r="F46" s="32"/>
      <c r="G46" s="55"/>
      <c r="H46" s="57"/>
      <c r="I46" s="59"/>
      <c r="J46" s="32"/>
      <c r="K46" s="55"/>
      <c r="L46" s="150"/>
      <c r="M46" s="59"/>
      <c r="N46" s="32"/>
      <c r="O46" s="55"/>
      <c r="P46" s="57"/>
      <c r="Q46" s="59"/>
    </row>
    <row r="47" spans="1:17" ht="15.75" thickTop="1">
      <c r="A47" s="13"/>
      <c r="B47" s="120"/>
      <c r="C47" s="120"/>
      <c r="D47" s="120"/>
      <c r="E47" s="120"/>
      <c r="F47" s="120"/>
      <c r="G47" s="120"/>
      <c r="H47" s="120"/>
      <c r="I47" s="120"/>
      <c r="J47" s="120"/>
      <c r="K47" s="120"/>
      <c r="L47" s="120"/>
      <c r="M47" s="120"/>
      <c r="N47" s="120"/>
      <c r="O47" s="120"/>
      <c r="P47" s="120"/>
      <c r="Q47" s="120"/>
    </row>
    <row r="48" spans="1:17">
      <c r="A48" s="13"/>
      <c r="B48" s="26"/>
      <c r="C48" s="26"/>
      <c r="D48" s="26"/>
      <c r="E48" s="26"/>
      <c r="F48" s="26"/>
      <c r="G48" s="26"/>
      <c r="H48" s="26"/>
      <c r="I48" s="26"/>
      <c r="J48" s="26"/>
      <c r="K48" s="26"/>
      <c r="L48" s="26"/>
      <c r="M48" s="26"/>
      <c r="N48" s="26"/>
      <c r="O48" s="26"/>
      <c r="P48" s="26"/>
      <c r="Q48" s="26"/>
    </row>
    <row r="49" spans="1:17">
      <c r="A49" s="13"/>
      <c r="B49" s="14"/>
      <c r="C49" s="14"/>
      <c r="D49" s="14"/>
      <c r="E49" s="14"/>
      <c r="F49" s="14"/>
      <c r="G49" s="14"/>
      <c r="H49" s="14"/>
      <c r="I49" s="14"/>
      <c r="J49" s="14"/>
      <c r="K49" s="14"/>
      <c r="L49" s="14"/>
      <c r="M49" s="14"/>
      <c r="N49" s="14"/>
      <c r="O49" s="14"/>
      <c r="P49" s="14"/>
      <c r="Q49" s="14"/>
    </row>
    <row r="50" spans="1:17" ht="15.75" thickBot="1">
      <c r="A50" s="13"/>
      <c r="B50" s="64"/>
      <c r="C50" s="67">
        <v>41394</v>
      </c>
      <c r="D50" s="67"/>
      <c r="E50" s="67"/>
      <c r="F50" s="67"/>
      <c r="G50" s="67"/>
      <c r="H50" s="67"/>
      <c r="I50" s="67"/>
      <c r="J50" s="67"/>
      <c r="K50" s="67"/>
      <c r="L50" s="67"/>
      <c r="M50" s="67"/>
      <c r="N50" s="67"/>
      <c r="O50" s="67"/>
      <c r="P50" s="67"/>
      <c r="Q50" s="67"/>
    </row>
    <row r="51" spans="1:17">
      <c r="A51" s="13"/>
      <c r="B51" s="32"/>
      <c r="C51" s="75" t="s">
        <v>1095</v>
      </c>
      <c r="D51" s="75"/>
      <c r="E51" s="75"/>
      <c r="F51" s="58"/>
      <c r="G51" s="75" t="s">
        <v>1100</v>
      </c>
      <c r="H51" s="75"/>
      <c r="I51" s="75"/>
      <c r="J51" s="58"/>
      <c r="K51" s="75" t="s">
        <v>1100</v>
      </c>
      <c r="L51" s="75"/>
      <c r="M51" s="75"/>
      <c r="N51" s="58"/>
      <c r="O51" s="75" t="s">
        <v>1129</v>
      </c>
      <c r="P51" s="75"/>
      <c r="Q51" s="75"/>
    </row>
    <row r="52" spans="1:17">
      <c r="A52" s="13"/>
      <c r="B52" s="32"/>
      <c r="C52" s="74" t="s">
        <v>1096</v>
      </c>
      <c r="D52" s="74"/>
      <c r="E52" s="74"/>
      <c r="F52" s="107"/>
      <c r="G52" s="74" t="s">
        <v>1101</v>
      </c>
      <c r="H52" s="74"/>
      <c r="I52" s="74"/>
      <c r="J52" s="107"/>
      <c r="K52" s="74" t="s">
        <v>1105</v>
      </c>
      <c r="L52" s="74"/>
      <c r="M52" s="74"/>
      <c r="N52" s="107"/>
      <c r="O52" s="162"/>
      <c r="P52" s="162"/>
      <c r="Q52" s="162"/>
    </row>
    <row r="53" spans="1:17">
      <c r="A53" s="13"/>
      <c r="B53" s="32"/>
      <c r="C53" s="74" t="s">
        <v>1097</v>
      </c>
      <c r="D53" s="74"/>
      <c r="E53" s="74"/>
      <c r="F53" s="107"/>
      <c r="G53" s="74" t="s">
        <v>1102</v>
      </c>
      <c r="H53" s="74"/>
      <c r="I53" s="74"/>
      <c r="J53" s="107"/>
      <c r="K53" s="74" t="s">
        <v>1103</v>
      </c>
      <c r="L53" s="74"/>
      <c r="M53" s="74"/>
      <c r="N53" s="107"/>
      <c r="O53" s="162"/>
      <c r="P53" s="162"/>
      <c r="Q53" s="162"/>
    </row>
    <row r="54" spans="1:17">
      <c r="A54" s="13"/>
      <c r="B54" s="32"/>
      <c r="C54" s="74" t="s">
        <v>1098</v>
      </c>
      <c r="D54" s="74"/>
      <c r="E54" s="74"/>
      <c r="F54" s="107"/>
      <c r="G54" s="74" t="s">
        <v>1103</v>
      </c>
      <c r="H54" s="74"/>
      <c r="I54" s="74"/>
      <c r="J54" s="107"/>
      <c r="K54" s="74" t="s">
        <v>1115</v>
      </c>
      <c r="L54" s="74"/>
      <c r="M54" s="74"/>
      <c r="N54" s="107"/>
      <c r="O54" s="162"/>
      <c r="P54" s="162"/>
      <c r="Q54" s="162"/>
    </row>
    <row r="55" spans="1:17" ht="15.75" thickBot="1">
      <c r="A55" s="13"/>
      <c r="B55" s="32"/>
      <c r="C55" s="46" t="s">
        <v>1099</v>
      </c>
      <c r="D55" s="46"/>
      <c r="E55" s="46"/>
      <c r="F55" s="107"/>
      <c r="G55" s="46" t="s">
        <v>1104</v>
      </c>
      <c r="H55" s="46"/>
      <c r="I55" s="46"/>
      <c r="J55" s="107"/>
      <c r="K55" s="76"/>
      <c r="L55" s="76"/>
      <c r="M55" s="76"/>
      <c r="N55" s="107"/>
      <c r="O55" s="46"/>
      <c r="P55" s="46"/>
      <c r="Q55" s="46"/>
    </row>
    <row r="56" spans="1:17">
      <c r="A56" s="13"/>
      <c r="B56" s="80" t="s">
        <v>1150</v>
      </c>
      <c r="C56" s="29"/>
      <c r="D56" s="29"/>
      <c r="E56" s="29"/>
      <c r="F56" s="21"/>
      <c r="G56" s="29"/>
      <c r="H56" s="29"/>
      <c r="I56" s="29"/>
      <c r="J56" s="21"/>
      <c r="K56" s="29"/>
      <c r="L56" s="29"/>
      <c r="M56" s="29"/>
      <c r="N56" s="21"/>
      <c r="O56" s="29"/>
      <c r="P56" s="29"/>
      <c r="Q56" s="29"/>
    </row>
    <row r="57" spans="1:17">
      <c r="A57" s="13"/>
      <c r="B57" s="22" t="s">
        <v>1155</v>
      </c>
      <c r="C57" s="32"/>
      <c r="D57" s="32"/>
      <c r="E57" s="32"/>
      <c r="F57" s="12"/>
      <c r="G57" s="32"/>
      <c r="H57" s="32"/>
      <c r="I57" s="32"/>
      <c r="J57" s="12"/>
      <c r="K57" s="32"/>
      <c r="L57" s="32"/>
      <c r="M57" s="32"/>
      <c r="N57" s="12"/>
      <c r="O57" s="32"/>
      <c r="P57" s="32"/>
      <c r="Q57" s="32"/>
    </row>
    <row r="58" spans="1:17">
      <c r="A58" s="13"/>
      <c r="B58" s="133" t="s">
        <v>1152</v>
      </c>
      <c r="C58" s="47" t="s">
        <v>369</v>
      </c>
      <c r="D58" s="34" t="s">
        <v>464</v>
      </c>
      <c r="E58" s="28"/>
      <c r="F58" s="28"/>
      <c r="G58" s="47" t="s">
        <v>369</v>
      </c>
      <c r="H58" s="34" t="s">
        <v>1156</v>
      </c>
      <c r="I58" s="47" t="s">
        <v>380</v>
      </c>
      <c r="J58" s="28"/>
      <c r="K58" s="47" t="s">
        <v>369</v>
      </c>
      <c r="L58" s="34" t="s">
        <v>464</v>
      </c>
      <c r="M58" s="28"/>
      <c r="N58" s="28"/>
      <c r="O58" s="47" t="s">
        <v>369</v>
      </c>
      <c r="P58" s="34" t="s">
        <v>1156</v>
      </c>
      <c r="Q58" s="47" t="s">
        <v>380</v>
      </c>
    </row>
    <row r="59" spans="1:17">
      <c r="A59" s="13"/>
      <c r="B59" s="133"/>
      <c r="C59" s="47"/>
      <c r="D59" s="34"/>
      <c r="E59" s="28"/>
      <c r="F59" s="28"/>
      <c r="G59" s="47"/>
      <c r="H59" s="34"/>
      <c r="I59" s="47"/>
      <c r="J59" s="28"/>
      <c r="K59" s="47"/>
      <c r="L59" s="34"/>
      <c r="M59" s="28"/>
      <c r="N59" s="28"/>
      <c r="O59" s="47"/>
      <c r="P59" s="34"/>
      <c r="Q59" s="47"/>
    </row>
    <row r="60" spans="1:17">
      <c r="A60" s="13"/>
      <c r="B60" s="132" t="s">
        <v>1153</v>
      </c>
      <c r="C60" s="31" t="s">
        <v>464</v>
      </c>
      <c r="D60" s="31"/>
      <c r="E60" s="32"/>
      <c r="F60" s="32"/>
      <c r="G60" s="31" t="s">
        <v>1157</v>
      </c>
      <c r="H60" s="31"/>
      <c r="I60" s="41" t="s">
        <v>380</v>
      </c>
      <c r="J60" s="32"/>
      <c r="K60" s="31" t="s">
        <v>464</v>
      </c>
      <c r="L60" s="31"/>
      <c r="M60" s="32"/>
      <c r="N60" s="32"/>
      <c r="O60" s="31" t="s">
        <v>1157</v>
      </c>
      <c r="P60" s="31"/>
      <c r="Q60" s="41" t="s">
        <v>380</v>
      </c>
    </row>
    <row r="61" spans="1:17">
      <c r="A61" s="13"/>
      <c r="B61" s="132"/>
      <c r="C61" s="31"/>
      <c r="D61" s="31"/>
      <c r="E61" s="32"/>
      <c r="F61" s="32"/>
      <c r="G61" s="31"/>
      <c r="H61" s="31"/>
      <c r="I61" s="41"/>
      <c r="J61" s="32"/>
      <c r="K61" s="31"/>
      <c r="L61" s="31"/>
      <c r="M61" s="32"/>
      <c r="N61" s="32"/>
      <c r="O61" s="31"/>
      <c r="P61" s="31"/>
      <c r="Q61" s="41"/>
    </row>
    <row r="62" spans="1:17">
      <c r="A62" s="13"/>
      <c r="B62" s="24" t="s">
        <v>1158</v>
      </c>
      <c r="C62" s="28"/>
      <c r="D62" s="28"/>
      <c r="E62" s="28"/>
      <c r="F62" s="21"/>
      <c r="G62" s="28"/>
      <c r="H62" s="28"/>
      <c r="I62" s="28"/>
      <c r="J62" s="21"/>
      <c r="K62" s="28"/>
      <c r="L62" s="28"/>
      <c r="M62" s="28"/>
      <c r="N62" s="21"/>
      <c r="O62" s="28"/>
      <c r="P62" s="28"/>
      <c r="Q62" s="28"/>
    </row>
    <row r="63" spans="1:17">
      <c r="A63" s="13"/>
      <c r="B63" s="132" t="s">
        <v>1152</v>
      </c>
      <c r="C63" s="31" t="s">
        <v>464</v>
      </c>
      <c r="D63" s="31"/>
      <c r="E63" s="32"/>
      <c r="F63" s="32"/>
      <c r="G63" s="31" t="s">
        <v>1159</v>
      </c>
      <c r="H63" s="31"/>
      <c r="I63" s="41" t="s">
        <v>380</v>
      </c>
      <c r="J63" s="32"/>
      <c r="K63" s="31" t="s">
        <v>464</v>
      </c>
      <c r="L63" s="31"/>
      <c r="M63" s="32"/>
      <c r="N63" s="32"/>
      <c r="O63" s="31" t="s">
        <v>1159</v>
      </c>
      <c r="P63" s="31"/>
      <c r="Q63" s="41" t="s">
        <v>380</v>
      </c>
    </row>
    <row r="64" spans="1:17">
      <c r="A64" s="13"/>
      <c r="B64" s="132"/>
      <c r="C64" s="31"/>
      <c r="D64" s="31"/>
      <c r="E64" s="32"/>
      <c r="F64" s="32"/>
      <c r="G64" s="31"/>
      <c r="H64" s="31"/>
      <c r="I64" s="41"/>
      <c r="J64" s="32"/>
      <c r="K64" s="31"/>
      <c r="L64" s="31"/>
      <c r="M64" s="32"/>
      <c r="N64" s="32"/>
      <c r="O64" s="31"/>
      <c r="P64" s="31"/>
      <c r="Q64" s="41"/>
    </row>
    <row r="65" spans="1:17">
      <c r="A65" s="13"/>
      <c r="B65" s="133" t="s">
        <v>1153</v>
      </c>
      <c r="C65" s="34" t="s">
        <v>464</v>
      </c>
      <c r="D65" s="34"/>
      <c r="E65" s="28"/>
      <c r="F65" s="28"/>
      <c r="G65" s="34" t="s">
        <v>1160</v>
      </c>
      <c r="H65" s="34"/>
      <c r="I65" s="47" t="s">
        <v>380</v>
      </c>
      <c r="J65" s="28"/>
      <c r="K65" s="34" t="s">
        <v>464</v>
      </c>
      <c r="L65" s="34"/>
      <c r="M65" s="28"/>
      <c r="N65" s="28"/>
      <c r="O65" s="34" t="s">
        <v>1160</v>
      </c>
      <c r="P65" s="34"/>
      <c r="Q65" s="47" t="s">
        <v>380</v>
      </c>
    </row>
    <row r="66" spans="1:17" ht="15.75" thickBot="1">
      <c r="A66" s="13"/>
      <c r="B66" s="133"/>
      <c r="C66" s="84"/>
      <c r="D66" s="84"/>
      <c r="E66" s="53"/>
      <c r="F66" s="28"/>
      <c r="G66" s="84"/>
      <c r="H66" s="84"/>
      <c r="I66" s="105"/>
      <c r="J66" s="28"/>
      <c r="K66" s="84"/>
      <c r="L66" s="84"/>
      <c r="M66" s="53"/>
      <c r="N66" s="28"/>
      <c r="O66" s="84"/>
      <c r="P66" s="84"/>
      <c r="Q66" s="105"/>
    </row>
    <row r="67" spans="1:17">
      <c r="A67" s="13"/>
      <c r="B67" s="32"/>
      <c r="C67" s="54" t="s">
        <v>369</v>
      </c>
      <c r="D67" s="101" t="s">
        <v>464</v>
      </c>
      <c r="E67" s="58"/>
      <c r="F67" s="32"/>
      <c r="G67" s="54" t="s">
        <v>369</v>
      </c>
      <c r="H67" s="101" t="s">
        <v>1161</v>
      </c>
      <c r="I67" s="54" t="s">
        <v>380</v>
      </c>
      <c r="J67" s="32"/>
      <c r="K67" s="54" t="s">
        <v>369</v>
      </c>
      <c r="L67" s="101" t="s">
        <v>464</v>
      </c>
      <c r="M67" s="58"/>
      <c r="N67" s="32"/>
      <c r="O67" s="54" t="s">
        <v>369</v>
      </c>
      <c r="P67" s="101" t="s">
        <v>1161</v>
      </c>
      <c r="Q67" s="54" t="s">
        <v>380</v>
      </c>
    </row>
    <row r="68" spans="1:17" ht="15.75" thickBot="1">
      <c r="A68" s="13"/>
      <c r="B68" s="32"/>
      <c r="C68" s="55"/>
      <c r="D68" s="150"/>
      <c r="E68" s="59"/>
      <c r="F68" s="32"/>
      <c r="G68" s="55"/>
      <c r="H68" s="150"/>
      <c r="I68" s="55"/>
      <c r="J68" s="32"/>
      <c r="K68" s="55"/>
      <c r="L68" s="150"/>
      <c r="M68" s="59"/>
      <c r="N68" s="32"/>
      <c r="O68" s="55"/>
      <c r="P68" s="150"/>
      <c r="Q68" s="55"/>
    </row>
    <row r="69" spans="1:17" ht="15.75" thickTop="1">
      <c r="A69" s="13"/>
      <c r="B69" s="26"/>
      <c r="C69" s="26"/>
      <c r="D69" s="26"/>
      <c r="E69" s="26"/>
      <c r="F69" s="26"/>
      <c r="G69" s="26"/>
      <c r="H69" s="26"/>
      <c r="I69" s="26"/>
      <c r="J69" s="26"/>
      <c r="K69" s="26"/>
      <c r="L69" s="26"/>
      <c r="M69" s="26"/>
      <c r="N69" s="26"/>
      <c r="O69" s="26"/>
      <c r="P69" s="26"/>
      <c r="Q69" s="26"/>
    </row>
    <row r="70" spans="1:17">
      <c r="A70" s="13"/>
      <c r="B70" s="14"/>
      <c r="C70" s="14"/>
      <c r="D70" s="14"/>
      <c r="E70" s="14"/>
      <c r="F70" s="14"/>
      <c r="G70" s="14"/>
      <c r="H70" s="14"/>
      <c r="I70" s="14"/>
      <c r="J70" s="14"/>
      <c r="K70" s="14"/>
      <c r="L70" s="14"/>
      <c r="M70" s="14"/>
      <c r="N70" s="14"/>
      <c r="O70" s="14"/>
      <c r="P70" s="14"/>
      <c r="Q70" s="14"/>
    </row>
    <row r="71" spans="1:17" ht="15.75" thickBot="1">
      <c r="A71" s="13"/>
      <c r="B71" s="64"/>
      <c r="C71" s="67">
        <v>41759</v>
      </c>
      <c r="D71" s="67"/>
      <c r="E71" s="67"/>
      <c r="F71" s="67"/>
      <c r="G71" s="67"/>
      <c r="H71" s="67"/>
      <c r="I71" s="67"/>
      <c r="J71" s="67"/>
      <c r="K71" s="67"/>
      <c r="L71" s="67"/>
      <c r="M71" s="67"/>
      <c r="N71" s="67"/>
      <c r="O71" s="67"/>
      <c r="P71" s="67"/>
      <c r="Q71" s="67"/>
    </row>
    <row r="72" spans="1:17">
      <c r="A72" s="13"/>
      <c r="B72" s="32"/>
      <c r="C72" s="75" t="s">
        <v>1095</v>
      </c>
      <c r="D72" s="75"/>
      <c r="E72" s="75"/>
      <c r="F72" s="58"/>
      <c r="G72" s="75" t="s">
        <v>1100</v>
      </c>
      <c r="H72" s="75"/>
      <c r="I72" s="75"/>
      <c r="J72" s="58"/>
      <c r="K72" s="75" t="s">
        <v>1100</v>
      </c>
      <c r="L72" s="75"/>
      <c r="M72" s="75"/>
      <c r="N72" s="58"/>
      <c r="O72" s="75" t="s">
        <v>1129</v>
      </c>
      <c r="P72" s="75"/>
      <c r="Q72" s="75"/>
    </row>
    <row r="73" spans="1:17">
      <c r="A73" s="13"/>
      <c r="B73" s="32"/>
      <c r="C73" s="74" t="s">
        <v>1096</v>
      </c>
      <c r="D73" s="74"/>
      <c r="E73" s="74"/>
      <c r="F73" s="32"/>
      <c r="G73" s="74" t="s">
        <v>1101</v>
      </c>
      <c r="H73" s="74"/>
      <c r="I73" s="74"/>
      <c r="J73" s="32"/>
      <c r="K73" s="74" t="s">
        <v>1105</v>
      </c>
      <c r="L73" s="74"/>
      <c r="M73" s="74"/>
      <c r="N73" s="32"/>
      <c r="O73" s="74"/>
      <c r="P73" s="74"/>
      <c r="Q73" s="74"/>
    </row>
    <row r="74" spans="1:17">
      <c r="A74" s="13"/>
      <c r="B74" s="32"/>
      <c r="C74" s="74" t="s">
        <v>1097</v>
      </c>
      <c r="D74" s="74"/>
      <c r="E74" s="74"/>
      <c r="F74" s="32"/>
      <c r="G74" s="74" t="s">
        <v>1102</v>
      </c>
      <c r="H74" s="74"/>
      <c r="I74" s="74"/>
      <c r="J74" s="32"/>
      <c r="K74" s="74" t="s">
        <v>1103</v>
      </c>
      <c r="L74" s="74"/>
      <c r="M74" s="74"/>
      <c r="N74" s="32"/>
      <c r="O74" s="74"/>
      <c r="P74" s="74"/>
      <c r="Q74" s="74"/>
    </row>
    <row r="75" spans="1:17">
      <c r="A75" s="13"/>
      <c r="B75" s="32"/>
      <c r="C75" s="74" t="s">
        <v>1098</v>
      </c>
      <c r="D75" s="74"/>
      <c r="E75" s="74"/>
      <c r="F75" s="32"/>
      <c r="G75" s="74" t="s">
        <v>1103</v>
      </c>
      <c r="H75" s="74"/>
      <c r="I75" s="74"/>
      <c r="J75" s="32"/>
      <c r="K75" s="74" t="s">
        <v>1115</v>
      </c>
      <c r="L75" s="74"/>
      <c r="M75" s="74"/>
      <c r="N75" s="32"/>
      <c r="O75" s="74"/>
      <c r="P75" s="74"/>
      <c r="Q75" s="74"/>
    </row>
    <row r="76" spans="1:17" ht="15.75" thickBot="1">
      <c r="A76" s="13"/>
      <c r="B76" s="32"/>
      <c r="C76" s="46" t="s">
        <v>1099</v>
      </c>
      <c r="D76" s="46"/>
      <c r="E76" s="46"/>
      <c r="F76" s="32"/>
      <c r="G76" s="46" t="s">
        <v>1104</v>
      </c>
      <c r="H76" s="46"/>
      <c r="I76" s="46"/>
      <c r="J76" s="32"/>
      <c r="K76" s="76"/>
      <c r="L76" s="76"/>
      <c r="M76" s="76"/>
      <c r="N76" s="32"/>
      <c r="O76" s="46"/>
      <c r="P76" s="46"/>
      <c r="Q76" s="46"/>
    </row>
    <row r="77" spans="1:17">
      <c r="A77" s="13"/>
      <c r="B77" s="80" t="s">
        <v>1150</v>
      </c>
      <c r="C77" s="29"/>
      <c r="D77" s="29"/>
      <c r="E77" s="29"/>
      <c r="F77" s="21"/>
      <c r="G77" s="29"/>
      <c r="H77" s="29"/>
      <c r="I77" s="29"/>
      <c r="J77" s="21"/>
      <c r="K77" s="29"/>
      <c r="L77" s="29"/>
      <c r="M77" s="29"/>
      <c r="N77" s="21"/>
      <c r="O77" s="29"/>
      <c r="P77" s="29"/>
      <c r="Q77" s="29"/>
    </row>
    <row r="78" spans="1:17">
      <c r="A78" s="13"/>
      <c r="B78" s="22" t="s">
        <v>1151</v>
      </c>
      <c r="C78" s="32"/>
      <c r="D78" s="32"/>
      <c r="E78" s="32"/>
      <c r="F78" s="12"/>
      <c r="G78" s="32"/>
      <c r="H78" s="32"/>
      <c r="I78" s="32"/>
      <c r="J78" s="12"/>
      <c r="K78" s="32"/>
      <c r="L78" s="32"/>
      <c r="M78" s="32"/>
      <c r="N78" s="12"/>
      <c r="O78" s="32"/>
      <c r="P78" s="32"/>
      <c r="Q78" s="32"/>
    </row>
    <row r="79" spans="1:17">
      <c r="A79" s="13"/>
      <c r="B79" s="133" t="s">
        <v>1152</v>
      </c>
      <c r="C79" s="47" t="s">
        <v>369</v>
      </c>
      <c r="D79" s="34" t="s">
        <v>464</v>
      </c>
      <c r="E79" s="28"/>
      <c r="F79" s="28"/>
      <c r="G79" s="47" t="s">
        <v>369</v>
      </c>
      <c r="H79" s="49">
        <v>2306</v>
      </c>
      <c r="I79" s="28"/>
      <c r="J79" s="28"/>
      <c r="K79" s="47" t="s">
        <v>369</v>
      </c>
      <c r="L79" s="34" t="s">
        <v>464</v>
      </c>
      <c r="M79" s="28"/>
      <c r="N79" s="28"/>
      <c r="O79" s="47" t="s">
        <v>369</v>
      </c>
      <c r="P79" s="49">
        <v>2306</v>
      </c>
      <c r="Q79" s="28"/>
    </row>
    <row r="80" spans="1:17">
      <c r="A80" s="13"/>
      <c r="B80" s="133"/>
      <c r="C80" s="47"/>
      <c r="D80" s="34"/>
      <c r="E80" s="28"/>
      <c r="F80" s="28"/>
      <c r="G80" s="47"/>
      <c r="H80" s="49"/>
      <c r="I80" s="28"/>
      <c r="J80" s="28"/>
      <c r="K80" s="47"/>
      <c r="L80" s="34"/>
      <c r="M80" s="28"/>
      <c r="N80" s="28"/>
      <c r="O80" s="47"/>
      <c r="P80" s="49"/>
      <c r="Q80" s="28"/>
    </row>
    <row r="81" spans="1:17">
      <c r="A81" s="13"/>
      <c r="B81" s="132" t="s">
        <v>1153</v>
      </c>
      <c r="C81" s="31" t="s">
        <v>464</v>
      </c>
      <c r="D81" s="31"/>
      <c r="E81" s="32"/>
      <c r="F81" s="32"/>
      <c r="G81" s="31">
        <v>805</v>
      </c>
      <c r="H81" s="31"/>
      <c r="I81" s="32"/>
      <c r="J81" s="32"/>
      <c r="K81" s="31" t="s">
        <v>464</v>
      </c>
      <c r="L81" s="31"/>
      <c r="M81" s="32"/>
      <c r="N81" s="32"/>
      <c r="O81" s="31">
        <v>805</v>
      </c>
      <c r="P81" s="31"/>
      <c r="Q81" s="32"/>
    </row>
    <row r="82" spans="1:17">
      <c r="A82" s="13"/>
      <c r="B82" s="132"/>
      <c r="C82" s="31"/>
      <c r="D82" s="31"/>
      <c r="E82" s="32"/>
      <c r="F82" s="32"/>
      <c r="G82" s="31"/>
      <c r="H82" s="31"/>
      <c r="I82" s="32"/>
      <c r="J82" s="32"/>
      <c r="K82" s="31"/>
      <c r="L82" s="31"/>
      <c r="M82" s="32"/>
      <c r="N82" s="32"/>
      <c r="O82" s="31"/>
      <c r="P82" s="31"/>
      <c r="Q82" s="32"/>
    </row>
    <row r="83" spans="1:17">
      <c r="A83" s="13"/>
      <c r="B83" s="24" t="s">
        <v>1154</v>
      </c>
      <c r="C83" s="28"/>
      <c r="D83" s="28"/>
      <c r="E83" s="28"/>
      <c r="F83" s="21"/>
      <c r="G83" s="28"/>
      <c r="H83" s="28"/>
      <c r="I83" s="28"/>
      <c r="J83" s="21"/>
      <c r="K83" s="28"/>
      <c r="L83" s="28"/>
      <c r="M83" s="28"/>
      <c r="N83" s="21"/>
      <c r="O83" s="28"/>
      <c r="P83" s="28"/>
      <c r="Q83" s="28"/>
    </row>
    <row r="84" spans="1:17">
      <c r="A84" s="13"/>
      <c r="B84" s="132" t="s">
        <v>1152</v>
      </c>
      <c r="C84" s="31" t="s">
        <v>464</v>
      </c>
      <c r="D84" s="31"/>
      <c r="E84" s="32"/>
      <c r="F84" s="32"/>
      <c r="G84" s="31">
        <v>192</v>
      </c>
      <c r="H84" s="31"/>
      <c r="I84" s="32"/>
      <c r="J84" s="32"/>
      <c r="K84" s="31" t="s">
        <v>464</v>
      </c>
      <c r="L84" s="31"/>
      <c r="M84" s="32"/>
      <c r="N84" s="32"/>
      <c r="O84" s="31">
        <v>192</v>
      </c>
      <c r="P84" s="31"/>
      <c r="Q84" s="32"/>
    </row>
    <row r="85" spans="1:17">
      <c r="A85" s="13"/>
      <c r="B85" s="132"/>
      <c r="C85" s="31"/>
      <c r="D85" s="31"/>
      <c r="E85" s="32"/>
      <c r="F85" s="32"/>
      <c r="G85" s="31"/>
      <c r="H85" s="31"/>
      <c r="I85" s="32"/>
      <c r="J85" s="32"/>
      <c r="K85" s="31"/>
      <c r="L85" s="31"/>
      <c r="M85" s="32"/>
      <c r="N85" s="32"/>
      <c r="O85" s="31"/>
      <c r="P85" s="31"/>
      <c r="Q85" s="32"/>
    </row>
    <row r="86" spans="1:17">
      <c r="A86" s="13"/>
      <c r="B86" s="133" t="s">
        <v>1153</v>
      </c>
      <c r="C86" s="34" t="s">
        <v>464</v>
      </c>
      <c r="D86" s="34"/>
      <c r="E86" s="28"/>
      <c r="F86" s="28"/>
      <c r="G86" s="49">
        <v>3432</v>
      </c>
      <c r="H86" s="49"/>
      <c r="I86" s="28"/>
      <c r="J86" s="28"/>
      <c r="K86" s="34" t="s">
        <v>464</v>
      </c>
      <c r="L86" s="34"/>
      <c r="M86" s="28"/>
      <c r="N86" s="28"/>
      <c r="O86" s="49">
        <v>3432</v>
      </c>
      <c r="P86" s="49"/>
      <c r="Q86" s="28"/>
    </row>
    <row r="87" spans="1:17" ht="15.75" thickBot="1">
      <c r="A87" s="13"/>
      <c r="B87" s="133"/>
      <c r="C87" s="84"/>
      <c r="D87" s="84"/>
      <c r="E87" s="53"/>
      <c r="F87" s="28"/>
      <c r="G87" s="52"/>
      <c r="H87" s="52"/>
      <c r="I87" s="53"/>
      <c r="J87" s="28"/>
      <c r="K87" s="84"/>
      <c r="L87" s="84"/>
      <c r="M87" s="53"/>
      <c r="N87" s="28"/>
      <c r="O87" s="52"/>
      <c r="P87" s="52"/>
      <c r="Q87" s="53"/>
    </row>
    <row r="88" spans="1:17">
      <c r="A88" s="13"/>
      <c r="B88" s="32"/>
      <c r="C88" s="54" t="s">
        <v>369</v>
      </c>
      <c r="D88" s="101" t="s">
        <v>464</v>
      </c>
      <c r="E88" s="58"/>
      <c r="F88" s="32"/>
      <c r="G88" s="54" t="s">
        <v>369</v>
      </c>
      <c r="H88" s="56">
        <v>6735</v>
      </c>
      <c r="I88" s="58"/>
      <c r="J88" s="32"/>
      <c r="K88" s="54" t="s">
        <v>369</v>
      </c>
      <c r="L88" s="101" t="s">
        <v>464</v>
      </c>
      <c r="M88" s="58"/>
      <c r="N88" s="32"/>
      <c r="O88" s="54" t="s">
        <v>369</v>
      </c>
      <c r="P88" s="56">
        <v>6735</v>
      </c>
      <c r="Q88" s="58"/>
    </row>
    <row r="89" spans="1:17" ht="15.75" thickBot="1">
      <c r="A89" s="13"/>
      <c r="B89" s="32"/>
      <c r="C89" s="55"/>
      <c r="D89" s="150"/>
      <c r="E89" s="59"/>
      <c r="F89" s="32"/>
      <c r="G89" s="55"/>
      <c r="H89" s="57"/>
      <c r="I89" s="59"/>
      <c r="J89" s="32"/>
      <c r="K89" s="55"/>
      <c r="L89" s="150"/>
      <c r="M89" s="59"/>
      <c r="N89" s="32"/>
      <c r="O89" s="55"/>
      <c r="P89" s="57"/>
      <c r="Q89" s="59"/>
    </row>
    <row r="90" spans="1:17" ht="15.75" thickTop="1">
      <c r="A90" s="13"/>
      <c r="B90" s="32"/>
      <c r="C90" s="32"/>
      <c r="D90" s="32"/>
      <c r="E90" s="32"/>
      <c r="F90" s="32"/>
      <c r="G90" s="32"/>
      <c r="H90" s="32"/>
      <c r="I90" s="32"/>
      <c r="J90" s="32"/>
      <c r="K90" s="32"/>
      <c r="L90" s="32"/>
      <c r="M90" s="32"/>
      <c r="N90" s="32"/>
      <c r="O90" s="32"/>
      <c r="P90" s="32"/>
      <c r="Q90" s="32"/>
    </row>
    <row r="91" spans="1:17">
      <c r="A91" s="13"/>
      <c r="B91" s="32"/>
      <c r="C91" s="32"/>
      <c r="D91" s="32"/>
      <c r="E91" s="32"/>
      <c r="F91" s="32"/>
      <c r="G91" s="32"/>
      <c r="H91" s="32"/>
      <c r="I91" s="32"/>
      <c r="J91" s="32"/>
      <c r="K91" s="32"/>
      <c r="L91" s="32"/>
      <c r="M91" s="32"/>
      <c r="N91" s="32"/>
      <c r="O91" s="32"/>
      <c r="P91" s="32"/>
      <c r="Q91" s="32"/>
    </row>
    <row r="92" spans="1:17">
      <c r="A92" s="13"/>
      <c r="B92" s="14"/>
      <c r="C92" s="14"/>
    </row>
    <row r="93" spans="1:17" ht="25.5">
      <c r="A93" s="13"/>
      <c r="B93" s="17">
        <v>19</v>
      </c>
      <c r="C93" s="17" t="s">
        <v>1162</v>
      </c>
    </row>
    <row r="94" spans="1:17">
      <c r="A94" s="13"/>
      <c r="B94" s="79"/>
      <c r="C94" s="79"/>
      <c r="D94" s="79"/>
      <c r="E94" s="79"/>
      <c r="F94" s="79"/>
      <c r="G94" s="79"/>
      <c r="H94" s="79"/>
      <c r="I94" s="79"/>
      <c r="J94" s="79"/>
      <c r="K94" s="79"/>
      <c r="L94" s="79"/>
      <c r="M94" s="79"/>
      <c r="N94" s="79"/>
      <c r="O94" s="79"/>
      <c r="P94" s="79"/>
      <c r="Q94" s="79"/>
    </row>
    <row r="95" spans="1:17">
      <c r="A95" s="13"/>
      <c r="B95" s="26"/>
      <c r="C95" s="26"/>
      <c r="D95" s="26"/>
      <c r="E95" s="26"/>
      <c r="F95" s="26"/>
      <c r="G95" s="26"/>
      <c r="H95" s="26"/>
      <c r="I95" s="26"/>
      <c r="J95" s="26"/>
      <c r="K95" s="26"/>
      <c r="L95" s="26"/>
      <c r="M95" s="26"/>
      <c r="N95" s="26"/>
      <c r="O95" s="26"/>
      <c r="P95" s="26"/>
      <c r="Q95" s="26"/>
    </row>
    <row r="96" spans="1:17">
      <c r="A96" s="13"/>
      <c r="B96" s="14"/>
      <c r="C96" s="14"/>
      <c r="D96" s="14"/>
      <c r="E96" s="14"/>
      <c r="F96" s="14"/>
      <c r="G96" s="14"/>
      <c r="H96" s="14"/>
      <c r="I96" s="14"/>
      <c r="J96" s="14"/>
      <c r="K96" s="14"/>
      <c r="L96" s="14"/>
      <c r="M96" s="14"/>
      <c r="N96" s="14"/>
      <c r="O96" s="14"/>
      <c r="P96" s="14"/>
      <c r="Q96" s="14"/>
    </row>
    <row r="97" spans="1:17" ht="15.75" thickBot="1">
      <c r="A97" s="13"/>
      <c r="B97" s="64"/>
      <c r="C97" s="67">
        <v>41759</v>
      </c>
      <c r="D97" s="67"/>
      <c r="E97" s="67"/>
      <c r="F97" s="67"/>
      <c r="G97" s="67"/>
      <c r="H97" s="67"/>
      <c r="I97" s="67"/>
      <c r="J97" s="67"/>
      <c r="K97" s="67"/>
      <c r="L97" s="67"/>
      <c r="M97" s="67"/>
      <c r="N97" s="67"/>
      <c r="O97" s="67"/>
      <c r="P97" s="67"/>
      <c r="Q97" s="67"/>
    </row>
    <row r="98" spans="1:17">
      <c r="A98" s="13"/>
      <c r="B98" s="32"/>
      <c r="C98" s="75" t="s">
        <v>1095</v>
      </c>
      <c r="D98" s="75"/>
      <c r="E98" s="75"/>
      <c r="F98" s="58"/>
      <c r="G98" s="75" t="s">
        <v>1100</v>
      </c>
      <c r="H98" s="75"/>
      <c r="I98" s="75"/>
      <c r="J98" s="58"/>
      <c r="K98" s="75" t="s">
        <v>1100</v>
      </c>
      <c r="L98" s="75"/>
      <c r="M98" s="75"/>
      <c r="N98" s="58"/>
      <c r="O98" s="75" t="s">
        <v>1129</v>
      </c>
      <c r="P98" s="75"/>
      <c r="Q98" s="75"/>
    </row>
    <row r="99" spans="1:17">
      <c r="A99" s="13"/>
      <c r="B99" s="32"/>
      <c r="C99" s="74" t="s">
        <v>1096</v>
      </c>
      <c r="D99" s="74"/>
      <c r="E99" s="74"/>
      <c r="F99" s="107"/>
      <c r="G99" s="74" t="s">
        <v>1101</v>
      </c>
      <c r="H99" s="74"/>
      <c r="I99" s="74"/>
      <c r="J99" s="107"/>
      <c r="K99" s="74" t="s">
        <v>1105</v>
      </c>
      <c r="L99" s="74"/>
      <c r="M99" s="74"/>
      <c r="N99" s="107"/>
      <c r="O99" s="162"/>
      <c r="P99" s="162"/>
      <c r="Q99" s="162"/>
    </row>
    <row r="100" spans="1:17">
      <c r="A100" s="13"/>
      <c r="B100" s="32"/>
      <c r="C100" s="74" t="s">
        <v>1097</v>
      </c>
      <c r="D100" s="74"/>
      <c r="E100" s="74"/>
      <c r="F100" s="107"/>
      <c r="G100" s="74" t="s">
        <v>1102</v>
      </c>
      <c r="H100" s="74"/>
      <c r="I100" s="74"/>
      <c r="J100" s="107"/>
      <c r="K100" s="74" t="s">
        <v>1103</v>
      </c>
      <c r="L100" s="74"/>
      <c r="M100" s="74"/>
      <c r="N100" s="107"/>
      <c r="O100" s="162"/>
      <c r="P100" s="162"/>
      <c r="Q100" s="162"/>
    </row>
    <row r="101" spans="1:17">
      <c r="A101" s="13"/>
      <c r="B101" s="32"/>
      <c r="C101" s="74" t="s">
        <v>1098</v>
      </c>
      <c r="D101" s="74"/>
      <c r="E101" s="74"/>
      <c r="F101" s="107"/>
      <c r="G101" s="74" t="s">
        <v>1103</v>
      </c>
      <c r="H101" s="74"/>
      <c r="I101" s="74"/>
      <c r="J101" s="107"/>
      <c r="K101" s="74" t="s">
        <v>1115</v>
      </c>
      <c r="L101" s="74"/>
      <c r="M101" s="74"/>
      <c r="N101" s="107"/>
      <c r="O101" s="162"/>
      <c r="P101" s="162"/>
      <c r="Q101" s="162"/>
    </row>
    <row r="102" spans="1:17" ht="15.75" thickBot="1">
      <c r="A102" s="13"/>
      <c r="B102" s="32"/>
      <c r="C102" s="46" t="s">
        <v>1099</v>
      </c>
      <c r="D102" s="46"/>
      <c r="E102" s="46"/>
      <c r="F102" s="107"/>
      <c r="G102" s="46" t="s">
        <v>1104</v>
      </c>
      <c r="H102" s="46"/>
      <c r="I102" s="46"/>
      <c r="J102" s="107"/>
      <c r="K102" s="76"/>
      <c r="L102" s="76"/>
      <c r="M102" s="76"/>
      <c r="N102" s="107"/>
      <c r="O102" s="46"/>
      <c r="P102" s="46"/>
      <c r="Q102" s="46"/>
    </row>
    <row r="103" spans="1:17">
      <c r="A103" s="13"/>
      <c r="B103" s="80" t="s">
        <v>1163</v>
      </c>
      <c r="C103" s="29"/>
      <c r="D103" s="29"/>
      <c r="E103" s="29"/>
      <c r="F103" s="21"/>
      <c r="G103" s="29"/>
      <c r="H103" s="29"/>
      <c r="I103" s="29"/>
      <c r="J103" s="21"/>
      <c r="K103" s="29"/>
      <c r="L103" s="29"/>
      <c r="M103" s="29"/>
      <c r="N103" s="21"/>
      <c r="O103" s="29"/>
      <c r="P103" s="29"/>
      <c r="Q103" s="29"/>
    </row>
    <row r="104" spans="1:17">
      <c r="A104" s="13"/>
      <c r="B104" s="22" t="s">
        <v>1155</v>
      </c>
      <c r="C104" s="32"/>
      <c r="D104" s="32"/>
      <c r="E104" s="32"/>
      <c r="F104" s="12"/>
      <c r="G104" s="32"/>
      <c r="H104" s="32"/>
      <c r="I104" s="32"/>
      <c r="J104" s="12"/>
      <c r="K104" s="32"/>
      <c r="L104" s="32"/>
      <c r="M104" s="32"/>
      <c r="N104" s="12"/>
      <c r="O104" s="32"/>
      <c r="P104" s="32"/>
      <c r="Q104" s="32"/>
    </row>
    <row r="105" spans="1:17">
      <c r="A105" s="13"/>
      <c r="B105" s="133" t="s">
        <v>1152</v>
      </c>
      <c r="C105" s="47" t="s">
        <v>369</v>
      </c>
      <c r="D105" s="34" t="s">
        <v>464</v>
      </c>
      <c r="E105" s="28"/>
      <c r="F105" s="28"/>
      <c r="G105" s="47" t="s">
        <v>369</v>
      </c>
      <c r="H105" s="34" t="s">
        <v>1164</v>
      </c>
      <c r="I105" s="47" t="s">
        <v>380</v>
      </c>
      <c r="J105" s="28"/>
      <c r="K105" s="47" t="s">
        <v>369</v>
      </c>
      <c r="L105" s="34" t="s">
        <v>464</v>
      </c>
      <c r="M105" s="28"/>
      <c r="N105" s="28"/>
      <c r="O105" s="47" t="s">
        <v>369</v>
      </c>
      <c r="P105" s="34" t="s">
        <v>1164</v>
      </c>
      <c r="Q105" s="47" t="s">
        <v>380</v>
      </c>
    </row>
    <row r="106" spans="1:17">
      <c r="A106" s="13"/>
      <c r="B106" s="133"/>
      <c r="C106" s="47"/>
      <c r="D106" s="34"/>
      <c r="E106" s="28"/>
      <c r="F106" s="28"/>
      <c r="G106" s="47"/>
      <c r="H106" s="34"/>
      <c r="I106" s="47"/>
      <c r="J106" s="28"/>
      <c r="K106" s="47"/>
      <c r="L106" s="34"/>
      <c r="M106" s="28"/>
      <c r="N106" s="28"/>
      <c r="O106" s="47"/>
      <c r="P106" s="34"/>
      <c r="Q106" s="47"/>
    </row>
    <row r="107" spans="1:17">
      <c r="A107" s="13"/>
      <c r="B107" s="132" t="s">
        <v>1153</v>
      </c>
      <c r="C107" s="31" t="s">
        <v>464</v>
      </c>
      <c r="D107" s="31"/>
      <c r="E107" s="32"/>
      <c r="F107" s="32"/>
      <c r="G107" s="31" t="s">
        <v>1165</v>
      </c>
      <c r="H107" s="31"/>
      <c r="I107" s="41" t="s">
        <v>380</v>
      </c>
      <c r="J107" s="32"/>
      <c r="K107" s="31" t="s">
        <v>464</v>
      </c>
      <c r="L107" s="31"/>
      <c r="M107" s="32"/>
      <c r="N107" s="32"/>
      <c r="O107" s="31" t="s">
        <v>1165</v>
      </c>
      <c r="P107" s="31"/>
      <c r="Q107" s="41" t="s">
        <v>380</v>
      </c>
    </row>
    <row r="108" spans="1:17">
      <c r="A108" s="13"/>
      <c r="B108" s="132"/>
      <c r="C108" s="31"/>
      <c r="D108" s="31"/>
      <c r="E108" s="32"/>
      <c r="F108" s="32"/>
      <c r="G108" s="31"/>
      <c r="H108" s="31"/>
      <c r="I108" s="41"/>
      <c r="J108" s="32"/>
      <c r="K108" s="31"/>
      <c r="L108" s="31"/>
      <c r="M108" s="32"/>
      <c r="N108" s="32"/>
      <c r="O108" s="31"/>
      <c r="P108" s="31"/>
      <c r="Q108" s="41"/>
    </row>
    <row r="109" spans="1:17">
      <c r="A109" s="13"/>
      <c r="B109" s="24" t="s">
        <v>1158</v>
      </c>
      <c r="C109" s="28"/>
      <c r="D109" s="28"/>
      <c r="E109" s="28"/>
      <c r="F109" s="21"/>
      <c r="G109" s="28"/>
      <c r="H109" s="28"/>
      <c r="I109" s="28"/>
      <c r="J109" s="21"/>
      <c r="K109" s="28"/>
      <c r="L109" s="28"/>
      <c r="M109" s="28"/>
      <c r="N109" s="21"/>
      <c r="O109" s="28"/>
      <c r="P109" s="28"/>
      <c r="Q109" s="28"/>
    </row>
    <row r="110" spans="1:17">
      <c r="A110" s="13"/>
      <c r="B110" s="132" t="s">
        <v>1152</v>
      </c>
      <c r="C110" s="31" t="s">
        <v>464</v>
      </c>
      <c r="D110" s="31"/>
      <c r="E110" s="32"/>
      <c r="F110" s="32"/>
      <c r="G110" s="31" t="s">
        <v>1166</v>
      </c>
      <c r="H110" s="31"/>
      <c r="I110" s="41" t="s">
        <v>380</v>
      </c>
      <c r="J110" s="32"/>
      <c r="K110" s="31" t="s">
        <v>464</v>
      </c>
      <c r="L110" s="31"/>
      <c r="M110" s="32"/>
      <c r="N110" s="32"/>
      <c r="O110" s="31" t="s">
        <v>1166</v>
      </c>
      <c r="P110" s="31"/>
      <c r="Q110" s="41" t="s">
        <v>380</v>
      </c>
    </row>
    <row r="111" spans="1:17">
      <c r="A111" s="13"/>
      <c r="B111" s="132"/>
      <c r="C111" s="31"/>
      <c r="D111" s="31"/>
      <c r="E111" s="32"/>
      <c r="F111" s="32"/>
      <c r="G111" s="31"/>
      <c r="H111" s="31"/>
      <c r="I111" s="41"/>
      <c r="J111" s="32"/>
      <c r="K111" s="31"/>
      <c r="L111" s="31"/>
      <c r="M111" s="32"/>
      <c r="N111" s="32"/>
      <c r="O111" s="31"/>
      <c r="P111" s="31"/>
      <c r="Q111" s="41"/>
    </row>
    <row r="112" spans="1:17">
      <c r="A112" s="13"/>
      <c r="B112" s="133" t="s">
        <v>1153</v>
      </c>
      <c r="C112" s="34" t="s">
        <v>464</v>
      </c>
      <c r="D112" s="34"/>
      <c r="E112" s="28"/>
      <c r="F112" s="28"/>
      <c r="G112" s="34" t="s">
        <v>1167</v>
      </c>
      <c r="H112" s="34"/>
      <c r="I112" s="47" t="s">
        <v>380</v>
      </c>
      <c r="J112" s="28"/>
      <c r="K112" s="34" t="s">
        <v>464</v>
      </c>
      <c r="L112" s="34"/>
      <c r="M112" s="28"/>
      <c r="N112" s="28"/>
      <c r="O112" s="34" t="s">
        <v>1167</v>
      </c>
      <c r="P112" s="34"/>
      <c r="Q112" s="47" t="s">
        <v>380</v>
      </c>
    </row>
    <row r="113" spans="1:17" ht="15.75" thickBot="1">
      <c r="A113" s="13"/>
      <c r="B113" s="133"/>
      <c r="C113" s="84"/>
      <c r="D113" s="84"/>
      <c r="E113" s="53"/>
      <c r="F113" s="28"/>
      <c r="G113" s="84"/>
      <c r="H113" s="84"/>
      <c r="I113" s="105"/>
      <c r="J113" s="28"/>
      <c r="K113" s="84"/>
      <c r="L113" s="84"/>
      <c r="M113" s="53"/>
      <c r="N113" s="28"/>
      <c r="O113" s="84"/>
      <c r="P113" s="84"/>
      <c r="Q113" s="105"/>
    </row>
    <row r="114" spans="1:17">
      <c r="A114" s="13"/>
      <c r="B114" s="32"/>
      <c r="C114" s="54" t="s">
        <v>369</v>
      </c>
      <c r="D114" s="101" t="s">
        <v>464</v>
      </c>
      <c r="E114" s="58"/>
      <c r="F114" s="32"/>
      <c r="G114" s="54" t="s">
        <v>369</v>
      </c>
      <c r="H114" s="101" t="s">
        <v>1168</v>
      </c>
      <c r="I114" s="54" t="s">
        <v>380</v>
      </c>
      <c r="J114" s="32"/>
      <c r="K114" s="54" t="s">
        <v>369</v>
      </c>
      <c r="L114" s="101" t="s">
        <v>464</v>
      </c>
      <c r="M114" s="58"/>
      <c r="N114" s="32"/>
      <c r="O114" s="54" t="s">
        <v>369</v>
      </c>
      <c r="P114" s="101" t="s">
        <v>1168</v>
      </c>
      <c r="Q114" s="54" t="s">
        <v>380</v>
      </c>
    </row>
    <row r="115" spans="1:17" ht="15.75" thickBot="1">
      <c r="A115" s="13"/>
      <c r="B115" s="32"/>
      <c r="C115" s="55"/>
      <c r="D115" s="150"/>
      <c r="E115" s="59"/>
      <c r="F115" s="32"/>
      <c r="G115" s="55"/>
      <c r="H115" s="150"/>
      <c r="I115" s="55"/>
      <c r="J115" s="32"/>
      <c r="K115" s="55"/>
      <c r="L115" s="150"/>
      <c r="M115" s="59"/>
      <c r="N115" s="32"/>
      <c r="O115" s="55"/>
      <c r="P115" s="150"/>
      <c r="Q115" s="55"/>
    </row>
    <row r="116" spans="1:17" ht="15.75" thickTop="1">
      <c r="A116" s="13" t="s">
        <v>1771</v>
      </c>
      <c r="B116" s="36" t="s">
        <v>6</v>
      </c>
      <c r="C116" s="36"/>
      <c r="D116" s="36"/>
      <c r="E116" s="36"/>
      <c r="F116" s="36"/>
      <c r="G116" s="36"/>
      <c r="H116" s="36"/>
      <c r="I116" s="36"/>
      <c r="J116" s="36"/>
      <c r="K116" s="36"/>
      <c r="L116" s="36"/>
      <c r="M116" s="36"/>
      <c r="N116" s="36"/>
      <c r="O116" s="36"/>
      <c r="P116" s="36"/>
      <c r="Q116" s="36"/>
    </row>
    <row r="117" spans="1:17">
      <c r="A117" s="13"/>
      <c r="B117" s="87" t="s">
        <v>1170</v>
      </c>
      <c r="C117" s="87"/>
      <c r="D117" s="87"/>
      <c r="E117" s="87"/>
      <c r="F117" s="87"/>
      <c r="G117" s="87"/>
      <c r="H117" s="87"/>
      <c r="I117" s="87"/>
      <c r="J117" s="87"/>
      <c r="K117" s="87"/>
      <c r="L117" s="87"/>
      <c r="M117" s="87"/>
      <c r="N117" s="87"/>
      <c r="O117" s="87"/>
      <c r="P117" s="87"/>
      <c r="Q117" s="87"/>
    </row>
    <row r="118" spans="1:17">
      <c r="A118" s="13"/>
      <c r="B118" s="26"/>
      <c r="C118" s="26"/>
      <c r="D118" s="26"/>
      <c r="E118" s="26"/>
      <c r="F118" s="26"/>
      <c r="G118" s="26"/>
      <c r="H118" s="26"/>
      <c r="I118" s="26"/>
      <c r="J118" s="26"/>
      <c r="K118" s="26"/>
      <c r="L118" s="26"/>
      <c r="M118" s="26"/>
      <c r="N118" s="26"/>
      <c r="O118" s="26"/>
      <c r="P118" s="26"/>
      <c r="Q118" s="26"/>
    </row>
    <row r="119" spans="1:17">
      <c r="A119" s="13"/>
      <c r="B119" s="14"/>
      <c r="C119" s="14"/>
      <c r="D119" s="14"/>
      <c r="E119" s="14"/>
      <c r="F119" s="14"/>
      <c r="G119" s="14"/>
      <c r="H119" s="14"/>
      <c r="I119" s="14"/>
      <c r="J119" s="14"/>
      <c r="K119" s="14"/>
      <c r="L119" s="14"/>
      <c r="M119" s="14"/>
      <c r="N119" s="14"/>
      <c r="O119" s="14"/>
      <c r="P119" s="14"/>
      <c r="Q119" s="14"/>
    </row>
    <row r="120" spans="1:17" ht="15.75" thickBot="1">
      <c r="A120" s="13"/>
      <c r="B120" s="64"/>
      <c r="C120" s="46" t="s">
        <v>522</v>
      </c>
      <c r="D120" s="46"/>
      <c r="E120" s="46"/>
      <c r="F120" s="46"/>
      <c r="G120" s="46"/>
      <c r="H120" s="46"/>
      <c r="I120" s="46"/>
      <c r="J120" s="12"/>
      <c r="K120" s="46" t="s">
        <v>509</v>
      </c>
      <c r="L120" s="46"/>
      <c r="M120" s="46"/>
      <c r="N120" s="46"/>
      <c r="O120" s="46"/>
      <c r="P120" s="46"/>
      <c r="Q120" s="46"/>
    </row>
    <row r="121" spans="1:17" ht="15.75" thickBot="1">
      <c r="A121" s="13"/>
      <c r="B121" s="64"/>
      <c r="C121" s="82" t="s">
        <v>1129</v>
      </c>
      <c r="D121" s="82"/>
      <c r="E121" s="82"/>
      <c r="F121" s="12"/>
      <c r="G121" s="82" t="s">
        <v>1171</v>
      </c>
      <c r="H121" s="82"/>
      <c r="I121" s="82"/>
      <c r="J121" s="12"/>
      <c r="K121" s="82" t="s">
        <v>1129</v>
      </c>
      <c r="L121" s="82"/>
      <c r="M121" s="82"/>
      <c r="N121" s="12"/>
      <c r="O121" s="82" t="s">
        <v>1171</v>
      </c>
      <c r="P121" s="82"/>
      <c r="Q121" s="82"/>
    </row>
    <row r="122" spans="1:17">
      <c r="A122" s="13"/>
      <c r="B122" s="69" t="s">
        <v>1172</v>
      </c>
      <c r="C122" s="48" t="s">
        <v>369</v>
      </c>
      <c r="D122" s="50">
        <v>1391000</v>
      </c>
      <c r="E122" s="29"/>
      <c r="F122" s="28"/>
      <c r="G122" s="48" t="s">
        <v>369</v>
      </c>
      <c r="H122" s="50">
        <v>1287303</v>
      </c>
      <c r="I122" s="29"/>
      <c r="J122" s="28"/>
      <c r="K122" s="48" t="s">
        <v>369</v>
      </c>
      <c r="L122" s="50">
        <v>1254825</v>
      </c>
      <c r="M122" s="29"/>
      <c r="N122" s="28"/>
      <c r="O122" s="48" t="s">
        <v>369</v>
      </c>
      <c r="P122" s="50">
        <v>1159675</v>
      </c>
      <c r="Q122" s="29"/>
    </row>
    <row r="123" spans="1:17">
      <c r="A123" s="13"/>
      <c r="B123" s="69"/>
      <c r="C123" s="70"/>
      <c r="D123" s="71"/>
      <c r="E123" s="72"/>
      <c r="F123" s="28"/>
      <c r="G123" s="70"/>
      <c r="H123" s="71"/>
      <c r="I123" s="72"/>
      <c r="J123" s="28"/>
      <c r="K123" s="70"/>
      <c r="L123" s="71"/>
      <c r="M123" s="72"/>
      <c r="N123" s="28"/>
      <c r="O123" s="70"/>
      <c r="P123" s="71"/>
      <c r="Q123" s="72"/>
    </row>
    <row r="124" spans="1:17">
      <c r="A124" s="13"/>
      <c r="B124" s="85" t="s">
        <v>1173</v>
      </c>
      <c r="C124" s="31" t="s">
        <v>464</v>
      </c>
      <c r="D124" s="31"/>
      <c r="E124" s="32"/>
      <c r="F124" s="32"/>
      <c r="G124" s="31" t="s">
        <v>464</v>
      </c>
      <c r="H124" s="31"/>
      <c r="I124" s="32"/>
      <c r="J124" s="32"/>
      <c r="K124" s="51">
        <v>311250</v>
      </c>
      <c r="L124" s="51"/>
      <c r="M124" s="32"/>
      <c r="N124" s="32"/>
      <c r="O124" s="51">
        <v>300000</v>
      </c>
      <c r="P124" s="51"/>
      <c r="Q124" s="32"/>
    </row>
    <row r="125" spans="1:17">
      <c r="A125" s="13"/>
      <c r="B125" s="85"/>
      <c r="C125" s="31"/>
      <c r="D125" s="31"/>
      <c r="E125" s="32"/>
      <c r="F125" s="32"/>
      <c r="G125" s="31"/>
      <c r="H125" s="31"/>
      <c r="I125" s="32"/>
      <c r="J125" s="32"/>
      <c r="K125" s="51"/>
      <c r="L125" s="51"/>
      <c r="M125" s="32"/>
      <c r="N125" s="32"/>
      <c r="O125" s="51"/>
      <c r="P125" s="51"/>
      <c r="Q125" s="32"/>
    </row>
  </sheetData>
  <mergeCells count="525">
    <mergeCell ref="A116:A125"/>
    <mergeCell ref="B116:Q116"/>
    <mergeCell ref="B117:Q117"/>
    <mergeCell ref="A24:A115"/>
    <mergeCell ref="B24:Q24"/>
    <mergeCell ref="B25:Q25"/>
    <mergeCell ref="B47:Q47"/>
    <mergeCell ref="B90:Q90"/>
    <mergeCell ref="B91:Q91"/>
    <mergeCell ref="B94:Q94"/>
    <mergeCell ref="A1:A2"/>
    <mergeCell ref="B1:Q1"/>
    <mergeCell ref="B2:Q2"/>
    <mergeCell ref="B3:Q3"/>
    <mergeCell ref="A4:A23"/>
    <mergeCell ref="B4:Q4"/>
    <mergeCell ref="B5:Q5"/>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4:N115"/>
    <mergeCell ref="O114:O115"/>
    <mergeCell ref="P114:P115"/>
    <mergeCell ref="Q114:Q115"/>
    <mergeCell ref="B118:Q118"/>
    <mergeCell ref="C120:I120"/>
    <mergeCell ref="K120:Q120"/>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98:N102"/>
    <mergeCell ref="O98:Q102"/>
    <mergeCell ref="C103:E103"/>
    <mergeCell ref="G103:I103"/>
    <mergeCell ref="K103:M103"/>
    <mergeCell ref="O103:Q103"/>
    <mergeCell ref="J98:J102"/>
    <mergeCell ref="K98:M98"/>
    <mergeCell ref="K99:M99"/>
    <mergeCell ref="K100:M100"/>
    <mergeCell ref="K101:M101"/>
    <mergeCell ref="K102:M102"/>
    <mergeCell ref="F98:F102"/>
    <mergeCell ref="G98:I98"/>
    <mergeCell ref="G99:I99"/>
    <mergeCell ref="G100:I100"/>
    <mergeCell ref="G101:I101"/>
    <mergeCell ref="G102:I102"/>
    <mergeCell ref="B98:B102"/>
    <mergeCell ref="C98:E98"/>
    <mergeCell ref="C99:E99"/>
    <mergeCell ref="C100:E100"/>
    <mergeCell ref="C101:E101"/>
    <mergeCell ref="C102:E102"/>
    <mergeCell ref="N88:N89"/>
    <mergeCell ref="O88:O89"/>
    <mergeCell ref="P88:P89"/>
    <mergeCell ref="Q88:Q89"/>
    <mergeCell ref="B95:Q95"/>
    <mergeCell ref="C97:Q97"/>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2:N76"/>
    <mergeCell ref="O72:Q76"/>
    <mergeCell ref="C77:E77"/>
    <mergeCell ref="G77:I77"/>
    <mergeCell ref="K77:M77"/>
    <mergeCell ref="O77:Q77"/>
    <mergeCell ref="J72:J76"/>
    <mergeCell ref="K72:M72"/>
    <mergeCell ref="K73:M73"/>
    <mergeCell ref="K74:M74"/>
    <mergeCell ref="K75:M75"/>
    <mergeCell ref="K76:M76"/>
    <mergeCell ref="F72:F76"/>
    <mergeCell ref="G72:I72"/>
    <mergeCell ref="G73:I73"/>
    <mergeCell ref="G74:I74"/>
    <mergeCell ref="G75:I75"/>
    <mergeCell ref="G76:I76"/>
    <mergeCell ref="B72:B76"/>
    <mergeCell ref="C72:E72"/>
    <mergeCell ref="C73:E73"/>
    <mergeCell ref="C74:E74"/>
    <mergeCell ref="C75:E75"/>
    <mergeCell ref="C76:E76"/>
    <mergeCell ref="N67:N68"/>
    <mergeCell ref="O67:O68"/>
    <mergeCell ref="P67:P68"/>
    <mergeCell ref="Q67:Q68"/>
    <mergeCell ref="B69:Q69"/>
    <mergeCell ref="C71:Q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1:N55"/>
    <mergeCell ref="O51:Q55"/>
    <mergeCell ref="C56:E56"/>
    <mergeCell ref="G56:I56"/>
    <mergeCell ref="K56:M56"/>
    <mergeCell ref="O56:Q56"/>
    <mergeCell ref="J51:J55"/>
    <mergeCell ref="K51:M51"/>
    <mergeCell ref="K52:M52"/>
    <mergeCell ref="K53:M53"/>
    <mergeCell ref="K54:M54"/>
    <mergeCell ref="K55:M55"/>
    <mergeCell ref="F51:F55"/>
    <mergeCell ref="G51:I51"/>
    <mergeCell ref="G52:I52"/>
    <mergeCell ref="G53:I53"/>
    <mergeCell ref="G54:I54"/>
    <mergeCell ref="G55:I55"/>
    <mergeCell ref="B51:B55"/>
    <mergeCell ref="C51:E51"/>
    <mergeCell ref="C52:E52"/>
    <mergeCell ref="C53:E53"/>
    <mergeCell ref="C54:E54"/>
    <mergeCell ref="C55:E55"/>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3"/>
    <mergeCell ref="O29:Q33"/>
    <mergeCell ref="C34:E34"/>
    <mergeCell ref="G34:I34"/>
    <mergeCell ref="K34:M34"/>
    <mergeCell ref="O34:Q34"/>
    <mergeCell ref="J29:J33"/>
    <mergeCell ref="K29:M29"/>
    <mergeCell ref="K30:M30"/>
    <mergeCell ref="K31:M31"/>
    <mergeCell ref="K32:M32"/>
    <mergeCell ref="K33:M33"/>
    <mergeCell ref="F29:F33"/>
    <mergeCell ref="G29:I29"/>
    <mergeCell ref="G30:I30"/>
    <mergeCell ref="G31:I31"/>
    <mergeCell ref="G32:I32"/>
    <mergeCell ref="G33:I33"/>
    <mergeCell ref="J22:J23"/>
    <mergeCell ref="K22:K23"/>
    <mergeCell ref="B26:Q26"/>
    <mergeCell ref="C28:Q28"/>
    <mergeCell ref="B29:B33"/>
    <mergeCell ref="C29:E29"/>
    <mergeCell ref="C30:E30"/>
    <mergeCell ref="C31:E31"/>
    <mergeCell ref="C32:E32"/>
    <mergeCell ref="C33:E33"/>
    <mergeCell ref="I20:I21"/>
    <mergeCell ref="J20:J21"/>
    <mergeCell ref="K20:K21"/>
    <mergeCell ref="B22:B23"/>
    <mergeCell ref="C22:C23"/>
    <mergeCell ref="D22:D23"/>
    <mergeCell ref="E22:E23"/>
    <mergeCell ref="F22:F23"/>
    <mergeCell ref="G22:H23"/>
    <mergeCell ref="I22:I23"/>
    <mergeCell ref="H18:H19"/>
    <mergeCell ref="I18:I19"/>
    <mergeCell ref="J18:J19"/>
    <mergeCell ref="K18:K19"/>
    <mergeCell ref="B20:B21"/>
    <mergeCell ref="C20:C21"/>
    <mergeCell ref="D20:D21"/>
    <mergeCell ref="E20:E21"/>
    <mergeCell ref="F20:F21"/>
    <mergeCell ref="G20:H21"/>
    <mergeCell ref="B18:B19"/>
    <mergeCell ref="C18:C19"/>
    <mergeCell ref="D18:D19"/>
    <mergeCell ref="E18:E19"/>
    <mergeCell ref="F18:F19"/>
    <mergeCell ref="G18:G19"/>
    <mergeCell ref="I14:I15"/>
    <mergeCell ref="J14:J15"/>
    <mergeCell ref="K14:K15"/>
    <mergeCell ref="C16:E16"/>
    <mergeCell ref="G16:I16"/>
    <mergeCell ref="C17:E17"/>
    <mergeCell ref="G17:I17"/>
    <mergeCell ref="G12:H13"/>
    <mergeCell ref="I12:I13"/>
    <mergeCell ref="J12:J13"/>
    <mergeCell ref="K12:K13"/>
    <mergeCell ref="B14:B15"/>
    <mergeCell ref="C14:C15"/>
    <mergeCell ref="D14:D15"/>
    <mergeCell ref="E14:E15"/>
    <mergeCell ref="F14:F15"/>
    <mergeCell ref="G14:H15"/>
    <mergeCell ref="G10:G11"/>
    <mergeCell ref="H10:H11"/>
    <mergeCell ref="I10:I11"/>
    <mergeCell ref="J10:J11"/>
    <mergeCell ref="K10:K11"/>
    <mergeCell ref="B12:B13"/>
    <mergeCell ref="C12:C13"/>
    <mergeCell ref="D12:D13"/>
    <mergeCell ref="E12:E13"/>
    <mergeCell ref="F12:F13"/>
    <mergeCell ref="B6:K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7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76</v>
      </c>
      <c r="B3" s="36" t="s">
        <v>6</v>
      </c>
      <c r="C3" s="36"/>
      <c r="D3" s="36"/>
      <c r="E3" s="36"/>
      <c r="F3" s="36"/>
      <c r="G3" s="36"/>
      <c r="H3" s="36"/>
      <c r="I3" s="36"/>
      <c r="J3" s="36"/>
      <c r="K3" s="36"/>
      <c r="L3" s="36"/>
      <c r="M3" s="36"/>
    </row>
    <row r="4" spans="1:13" ht="15" customHeight="1">
      <c r="A4" s="13" t="s">
        <v>1773</v>
      </c>
      <c r="B4" s="36" t="s">
        <v>6</v>
      </c>
      <c r="C4" s="36"/>
      <c r="D4" s="36"/>
      <c r="E4" s="36"/>
      <c r="F4" s="36"/>
      <c r="G4" s="36"/>
      <c r="H4" s="36"/>
      <c r="I4" s="36"/>
      <c r="J4" s="36"/>
      <c r="K4" s="36"/>
      <c r="L4" s="36"/>
      <c r="M4" s="36"/>
    </row>
    <row r="5" spans="1:13">
      <c r="A5" s="13"/>
      <c r="B5" s="26"/>
      <c r="C5" s="26"/>
      <c r="D5" s="26"/>
      <c r="E5" s="26"/>
      <c r="F5" s="26"/>
      <c r="G5" s="26"/>
      <c r="H5" s="26"/>
      <c r="I5" s="26"/>
      <c r="J5" s="26"/>
      <c r="K5" s="26"/>
      <c r="L5" s="26"/>
      <c r="M5" s="26"/>
    </row>
    <row r="6" spans="1:13">
      <c r="A6" s="13"/>
      <c r="B6" s="14"/>
      <c r="C6" s="14"/>
      <c r="D6" s="14"/>
      <c r="E6" s="14"/>
      <c r="F6" s="14"/>
      <c r="G6" s="14"/>
      <c r="H6" s="14"/>
      <c r="I6" s="14"/>
      <c r="J6" s="14"/>
      <c r="K6" s="14"/>
      <c r="L6" s="14"/>
      <c r="M6" s="14"/>
    </row>
    <row r="7" spans="1:13" ht="15.75" thickBot="1">
      <c r="A7" s="13"/>
      <c r="B7" s="64"/>
      <c r="C7" s="46" t="s">
        <v>378</v>
      </c>
      <c r="D7" s="46"/>
      <c r="E7" s="46"/>
      <c r="F7" s="46"/>
      <c r="G7" s="46"/>
      <c r="H7" s="46"/>
      <c r="I7" s="46"/>
      <c r="J7" s="46"/>
      <c r="K7" s="46"/>
      <c r="L7" s="46"/>
      <c r="M7" s="46"/>
    </row>
    <row r="8" spans="1:13">
      <c r="A8" s="13"/>
      <c r="B8" s="32"/>
      <c r="C8" s="75" t="s">
        <v>471</v>
      </c>
      <c r="D8" s="75"/>
      <c r="E8" s="75"/>
      <c r="F8" s="58"/>
      <c r="G8" s="75" t="s">
        <v>471</v>
      </c>
      <c r="H8" s="75"/>
      <c r="I8" s="75"/>
      <c r="J8" s="58"/>
      <c r="K8" s="75" t="s">
        <v>471</v>
      </c>
      <c r="L8" s="75"/>
      <c r="M8" s="75"/>
    </row>
    <row r="9" spans="1:13" ht="15.75" thickBot="1">
      <c r="A9" s="13"/>
      <c r="B9" s="32"/>
      <c r="C9" s="46">
        <v>2012</v>
      </c>
      <c r="D9" s="46"/>
      <c r="E9" s="46"/>
      <c r="F9" s="107"/>
      <c r="G9" s="46">
        <v>2013</v>
      </c>
      <c r="H9" s="46"/>
      <c r="I9" s="46"/>
      <c r="J9" s="107"/>
      <c r="K9" s="46">
        <v>2014</v>
      </c>
      <c r="L9" s="46"/>
      <c r="M9" s="46"/>
    </row>
    <row r="10" spans="1:13">
      <c r="A10" s="13"/>
      <c r="B10" s="69" t="s">
        <v>1178</v>
      </c>
      <c r="C10" s="48" t="s">
        <v>369</v>
      </c>
      <c r="D10" s="50">
        <v>110163</v>
      </c>
      <c r="E10" s="29"/>
      <c r="F10" s="28"/>
      <c r="G10" s="48" t="s">
        <v>369</v>
      </c>
      <c r="H10" s="50">
        <v>113345</v>
      </c>
      <c r="I10" s="29"/>
      <c r="J10" s="28"/>
      <c r="K10" s="48" t="s">
        <v>369</v>
      </c>
      <c r="L10" s="50">
        <v>141335</v>
      </c>
      <c r="M10" s="29"/>
    </row>
    <row r="11" spans="1:13">
      <c r="A11" s="13"/>
      <c r="B11" s="69"/>
      <c r="C11" s="70"/>
      <c r="D11" s="71"/>
      <c r="E11" s="72"/>
      <c r="F11" s="28"/>
      <c r="G11" s="70"/>
      <c r="H11" s="71"/>
      <c r="I11" s="72"/>
      <c r="J11" s="28"/>
      <c r="K11" s="47"/>
      <c r="L11" s="49"/>
      <c r="M11" s="28"/>
    </row>
    <row r="12" spans="1:13">
      <c r="A12" s="13"/>
      <c r="B12" s="85" t="s">
        <v>1179</v>
      </c>
      <c r="C12" s="51">
        <v>15584</v>
      </c>
      <c r="D12" s="51"/>
      <c r="E12" s="32"/>
      <c r="F12" s="32"/>
      <c r="G12" s="51">
        <v>26848</v>
      </c>
      <c r="H12" s="51"/>
      <c r="I12" s="32"/>
      <c r="J12" s="32"/>
      <c r="K12" s="51">
        <v>32783</v>
      </c>
      <c r="L12" s="51"/>
      <c r="M12" s="32"/>
    </row>
    <row r="13" spans="1:13">
      <c r="A13" s="13"/>
      <c r="B13" s="85"/>
      <c r="C13" s="51"/>
      <c r="D13" s="51"/>
      <c r="E13" s="32"/>
      <c r="F13" s="32"/>
      <c r="G13" s="51"/>
      <c r="H13" s="51"/>
      <c r="I13" s="32"/>
      <c r="J13" s="32"/>
      <c r="K13" s="51"/>
      <c r="L13" s="51"/>
      <c r="M13" s="32"/>
    </row>
    <row r="14" spans="1:13">
      <c r="A14" s="13"/>
      <c r="B14" s="69" t="s">
        <v>1180</v>
      </c>
      <c r="C14" s="49">
        <v>48529</v>
      </c>
      <c r="D14" s="49"/>
      <c r="E14" s="28"/>
      <c r="F14" s="28"/>
      <c r="G14" s="49">
        <v>27406</v>
      </c>
      <c r="H14" s="49"/>
      <c r="I14" s="28"/>
      <c r="J14" s="28"/>
      <c r="K14" s="49">
        <v>55928</v>
      </c>
      <c r="L14" s="49"/>
      <c r="M14" s="28"/>
    </row>
    <row r="15" spans="1:13">
      <c r="A15" s="13"/>
      <c r="B15" s="69"/>
      <c r="C15" s="49"/>
      <c r="D15" s="49"/>
      <c r="E15" s="28"/>
      <c r="F15" s="28"/>
      <c r="G15" s="49"/>
      <c r="H15" s="49"/>
      <c r="I15" s="28"/>
      <c r="J15" s="28"/>
      <c r="K15" s="49"/>
      <c r="L15" s="49"/>
      <c r="M15" s="28"/>
    </row>
    <row r="16" spans="1:13" ht="15" customHeight="1">
      <c r="A16" s="13" t="s">
        <v>1774</v>
      </c>
      <c r="B16" s="36" t="s">
        <v>6</v>
      </c>
      <c r="C16" s="36"/>
      <c r="D16" s="36"/>
      <c r="E16" s="36"/>
      <c r="F16" s="36"/>
      <c r="G16" s="36"/>
      <c r="H16" s="36"/>
      <c r="I16" s="36"/>
      <c r="J16" s="36"/>
      <c r="K16" s="36"/>
      <c r="L16" s="36"/>
      <c r="M16" s="36"/>
    </row>
    <row r="17" spans="1:13">
      <c r="A17" s="13"/>
      <c r="B17" s="87" t="s">
        <v>1181</v>
      </c>
      <c r="C17" s="87"/>
      <c r="D17" s="87"/>
      <c r="E17" s="87"/>
      <c r="F17" s="87"/>
      <c r="G17" s="87"/>
      <c r="H17" s="87"/>
      <c r="I17" s="87"/>
      <c r="J17" s="87"/>
      <c r="K17" s="87"/>
      <c r="L17" s="87"/>
      <c r="M17" s="87"/>
    </row>
    <row r="18" spans="1:13">
      <c r="A18" s="13"/>
      <c r="B18" s="26"/>
      <c r="C18" s="26"/>
      <c r="D18" s="26"/>
      <c r="E18" s="26"/>
      <c r="F18" s="26"/>
      <c r="G18" s="26"/>
      <c r="H18" s="26"/>
      <c r="I18" s="26"/>
      <c r="J18" s="26"/>
      <c r="K18" s="26"/>
      <c r="L18" s="26"/>
      <c r="M18" s="26"/>
    </row>
    <row r="19" spans="1:13">
      <c r="A19" s="13"/>
      <c r="B19" s="14"/>
      <c r="C19" s="14"/>
      <c r="D19" s="14"/>
      <c r="E19" s="14"/>
      <c r="F19" s="14"/>
      <c r="G19" s="14"/>
      <c r="H19" s="14"/>
      <c r="I19" s="14"/>
      <c r="J19" s="14"/>
      <c r="K19" s="14"/>
      <c r="L19" s="14"/>
      <c r="M19" s="14"/>
    </row>
    <row r="20" spans="1:13" ht="15.75" thickBot="1">
      <c r="A20" s="13"/>
      <c r="B20" s="64"/>
      <c r="C20" s="46" t="s">
        <v>378</v>
      </c>
      <c r="D20" s="46"/>
      <c r="E20" s="46"/>
      <c r="F20" s="46"/>
      <c r="G20" s="46"/>
      <c r="H20" s="46"/>
      <c r="I20" s="46"/>
      <c r="J20" s="46"/>
      <c r="K20" s="46"/>
      <c r="L20" s="46"/>
      <c r="M20" s="46"/>
    </row>
    <row r="21" spans="1:13">
      <c r="A21" s="13"/>
      <c r="B21" s="32"/>
      <c r="C21" s="75" t="s">
        <v>471</v>
      </c>
      <c r="D21" s="75"/>
      <c r="E21" s="75"/>
      <c r="F21" s="58"/>
      <c r="G21" s="75" t="s">
        <v>471</v>
      </c>
      <c r="H21" s="75"/>
      <c r="I21" s="75"/>
      <c r="J21" s="58"/>
      <c r="K21" s="75" t="s">
        <v>471</v>
      </c>
      <c r="L21" s="75"/>
      <c r="M21" s="75"/>
    </row>
    <row r="22" spans="1:13" ht="15.75" thickBot="1">
      <c r="A22" s="13"/>
      <c r="B22" s="32"/>
      <c r="C22" s="46">
        <v>2012</v>
      </c>
      <c r="D22" s="46"/>
      <c r="E22" s="46"/>
      <c r="F22" s="107"/>
      <c r="G22" s="46">
        <v>2013</v>
      </c>
      <c r="H22" s="46"/>
      <c r="I22" s="46"/>
      <c r="J22" s="107"/>
      <c r="K22" s="46">
        <v>2014</v>
      </c>
      <c r="L22" s="46"/>
      <c r="M22" s="46"/>
    </row>
    <row r="23" spans="1:13">
      <c r="A23" s="13"/>
      <c r="B23" s="69" t="s">
        <v>1182</v>
      </c>
      <c r="C23" s="48" t="s">
        <v>369</v>
      </c>
      <c r="D23" s="94" t="s">
        <v>1183</v>
      </c>
      <c r="E23" s="48" t="s">
        <v>380</v>
      </c>
      <c r="F23" s="28"/>
      <c r="G23" s="48" t="s">
        <v>369</v>
      </c>
      <c r="H23" s="94" t="s">
        <v>1184</v>
      </c>
      <c r="I23" s="48" t="s">
        <v>380</v>
      </c>
      <c r="J23" s="28"/>
      <c r="K23" s="48" t="s">
        <v>369</v>
      </c>
      <c r="L23" s="50">
        <v>27991</v>
      </c>
      <c r="M23" s="29"/>
    </row>
    <row r="24" spans="1:13">
      <c r="A24" s="13"/>
      <c r="B24" s="69"/>
      <c r="C24" s="70"/>
      <c r="D24" s="95"/>
      <c r="E24" s="70"/>
      <c r="F24" s="28"/>
      <c r="G24" s="70"/>
      <c r="H24" s="95"/>
      <c r="I24" s="70"/>
      <c r="J24" s="28"/>
      <c r="K24" s="47"/>
      <c r="L24" s="49"/>
      <c r="M24" s="28"/>
    </row>
    <row r="25" spans="1:13">
      <c r="A25" s="13"/>
      <c r="B25" s="85" t="s">
        <v>1185</v>
      </c>
      <c r="C25" s="51">
        <v>5117</v>
      </c>
      <c r="D25" s="51"/>
      <c r="E25" s="32"/>
      <c r="F25" s="32"/>
      <c r="G25" s="31" t="s">
        <v>1186</v>
      </c>
      <c r="H25" s="31"/>
      <c r="I25" s="41" t="s">
        <v>380</v>
      </c>
      <c r="J25" s="32"/>
      <c r="K25" s="31" t="s">
        <v>1187</v>
      </c>
      <c r="L25" s="31"/>
      <c r="M25" s="41" t="s">
        <v>380</v>
      </c>
    </row>
    <row r="26" spans="1:13">
      <c r="A26" s="13"/>
      <c r="B26" s="85"/>
      <c r="C26" s="51"/>
      <c r="D26" s="51"/>
      <c r="E26" s="32"/>
      <c r="F26" s="32"/>
      <c r="G26" s="31"/>
      <c r="H26" s="31"/>
      <c r="I26" s="41"/>
      <c r="J26" s="32"/>
      <c r="K26" s="31"/>
      <c r="L26" s="31"/>
      <c r="M26" s="41"/>
    </row>
    <row r="27" spans="1:13">
      <c r="A27" s="13"/>
      <c r="B27" s="69" t="s">
        <v>543</v>
      </c>
      <c r="C27" s="49">
        <v>5007</v>
      </c>
      <c r="D27" s="49"/>
      <c r="E27" s="28"/>
      <c r="F27" s="28"/>
      <c r="G27" s="34" t="s">
        <v>1188</v>
      </c>
      <c r="H27" s="34"/>
      <c r="I27" s="47" t="s">
        <v>380</v>
      </c>
      <c r="J27" s="28"/>
      <c r="K27" s="34" t="s">
        <v>1189</v>
      </c>
      <c r="L27" s="34"/>
      <c r="M27" s="47" t="s">
        <v>380</v>
      </c>
    </row>
    <row r="28" spans="1:13">
      <c r="A28" s="13"/>
      <c r="B28" s="69"/>
      <c r="C28" s="49"/>
      <c r="D28" s="49"/>
      <c r="E28" s="28"/>
      <c r="F28" s="28"/>
      <c r="G28" s="34"/>
      <c r="H28" s="34"/>
      <c r="I28" s="47"/>
      <c r="J28" s="28"/>
      <c r="K28" s="34"/>
      <c r="L28" s="34"/>
      <c r="M28" s="47"/>
    </row>
    <row r="29" spans="1:13">
      <c r="A29" s="13"/>
      <c r="B29" s="16" t="s">
        <v>42</v>
      </c>
      <c r="C29" s="31" t="s">
        <v>1190</v>
      </c>
      <c r="D29" s="31"/>
      <c r="E29" s="35" t="s">
        <v>380</v>
      </c>
      <c r="F29" s="12"/>
      <c r="G29" s="31" t="s">
        <v>1191</v>
      </c>
      <c r="H29" s="31"/>
      <c r="I29" s="35" t="s">
        <v>380</v>
      </c>
      <c r="J29" s="12"/>
      <c r="K29" s="31" t="s">
        <v>1192</v>
      </c>
      <c r="L29" s="31"/>
      <c r="M29" s="35" t="s">
        <v>380</v>
      </c>
    </row>
    <row r="30" spans="1:13">
      <c r="A30" s="13"/>
      <c r="B30" s="69" t="s">
        <v>1193</v>
      </c>
      <c r="C30" s="49">
        <v>12532</v>
      </c>
      <c r="D30" s="49"/>
      <c r="E30" s="28"/>
      <c r="F30" s="28"/>
      <c r="G30" s="49">
        <v>21674</v>
      </c>
      <c r="H30" s="49"/>
      <c r="I30" s="28"/>
      <c r="J30" s="28"/>
      <c r="K30" s="34" t="s">
        <v>1194</v>
      </c>
      <c r="L30" s="34"/>
      <c r="M30" s="47" t="s">
        <v>380</v>
      </c>
    </row>
    <row r="31" spans="1:13">
      <c r="A31" s="13"/>
      <c r="B31" s="69"/>
      <c r="C31" s="49"/>
      <c r="D31" s="49"/>
      <c r="E31" s="28"/>
      <c r="F31" s="28"/>
      <c r="G31" s="49"/>
      <c r="H31" s="49"/>
      <c r="I31" s="28"/>
      <c r="J31" s="28"/>
      <c r="K31" s="34"/>
      <c r="L31" s="34"/>
      <c r="M31" s="47"/>
    </row>
    <row r="32" spans="1:13">
      <c r="A32" s="13"/>
      <c r="B32" s="85" t="s">
        <v>54</v>
      </c>
      <c r="C32" s="51">
        <v>4645</v>
      </c>
      <c r="D32" s="51"/>
      <c r="E32" s="32"/>
      <c r="F32" s="32"/>
      <c r="G32" s="51">
        <v>5379</v>
      </c>
      <c r="H32" s="51"/>
      <c r="I32" s="32"/>
      <c r="J32" s="32"/>
      <c r="K32" s="51">
        <v>20369</v>
      </c>
      <c r="L32" s="51"/>
      <c r="M32" s="32"/>
    </row>
    <row r="33" spans="1:13">
      <c r="A33" s="13"/>
      <c r="B33" s="85"/>
      <c r="C33" s="51"/>
      <c r="D33" s="51"/>
      <c r="E33" s="32"/>
      <c r="F33" s="32"/>
      <c r="G33" s="51"/>
      <c r="H33" s="51"/>
      <c r="I33" s="32"/>
      <c r="J33" s="32"/>
      <c r="K33" s="51"/>
      <c r="L33" s="51"/>
      <c r="M33" s="32"/>
    </row>
    <row r="34" spans="1:13">
      <c r="A34" s="13"/>
      <c r="B34" s="69" t="s">
        <v>1195</v>
      </c>
      <c r="C34" s="34" t="s">
        <v>1196</v>
      </c>
      <c r="D34" s="34"/>
      <c r="E34" s="47" t="s">
        <v>380</v>
      </c>
      <c r="F34" s="28"/>
      <c r="G34" s="34">
        <v>318</v>
      </c>
      <c r="H34" s="34"/>
      <c r="I34" s="28"/>
      <c r="J34" s="28"/>
      <c r="K34" s="34" t="s">
        <v>1197</v>
      </c>
      <c r="L34" s="34"/>
      <c r="M34" s="47" t="s">
        <v>380</v>
      </c>
    </row>
    <row r="35" spans="1:13" ht="15.75" thickBot="1">
      <c r="A35" s="13"/>
      <c r="B35" s="69"/>
      <c r="C35" s="84"/>
      <c r="D35" s="84"/>
      <c r="E35" s="105"/>
      <c r="F35" s="28"/>
      <c r="G35" s="84"/>
      <c r="H35" s="84"/>
      <c r="I35" s="53"/>
      <c r="J35" s="28"/>
      <c r="K35" s="84"/>
      <c r="L35" s="84"/>
      <c r="M35" s="105"/>
    </row>
    <row r="36" spans="1:13">
      <c r="A36" s="13"/>
      <c r="B36" s="32"/>
      <c r="C36" s="54" t="s">
        <v>369</v>
      </c>
      <c r="D36" s="101" t="s">
        <v>1198</v>
      </c>
      <c r="E36" s="54" t="s">
        <v>380</v>
      </c>
      <c r="F36" s="32"/>
      <c r="G36" s="54" t="s">
        <v>369</v>
      </c>
      <c r="H36" s="101" t="s">
        <v>1199</v>
      </c>
      <c r="I36" s="54" t="s">
        <v>380</v>
      </c>
      <c r="J36" s="32"/>
      <c r="K36" s="54" t="s">
        <v>369</v>
      </c>
      <c r="L36" s="56">
        <v>2737</v>
      </c>
      <c r="M36" s="58"/>
    </row>
    <row r="37" spans="1:13" ht="15.75" thickBot="1">
      <c r="A37" s="13"/>
      <c r="B37" s="32"/>
      <c r="C37" s="55"/>
      <c r="D37" s="150"/>
      <c r="E37" s="55"/>
      <c r="F37" s="32"/>
      <c r="G37" s="55"/>
      <c r="H37" s="150"/>
      <c r="I37" s="55"/>
      <c r="J37" s="32"/>
      <c r="K37" s="55"/>
      <c r="L37" s="57"/>
      <c r="M37" s="59"/>
    </row>
    <row r="38" spans="1:13" ht="15.75" thickTop="1"/>
  </sheetData>
  <mergeCells count="133">
    <mergeCell ref="A16:A37"/>
    <mergeCell ref="B16:M16"/>
    <mergeCell ref="B17:M17"/>
    <mergeCell ref="J36:J37"/>
    <mergeCell ref="K36:K37"/>
    <mergeCell ref="L36:L37"/>
    <mergeCell ref="M36:M37"/>
    <mergeCell ref="A1:A2"/>
    <mergeCell ref="B1:M1"/>
    <mergeCell ref="B2:M2"/>
    <mergeCell ref="B3:M3"/>
    <mergeCell ref="A4:A15"/>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M21"/>
    <mergeCell ref="K22:M22"/>
    <mergeCell ref="B23:B24"/>
    <mergeCell ref="C23:C24"/>
    <mergeCell ref="D23:D24"/>
    <mergeCell ref="E23:E24"/>
    <mergeCell ref="F23:F24"/>
    <mergeCell ref="G23:G24"/>
    <mergeCell ref="H23:H24"/>
    <mergeCell ref="I23:I24"/>
    <mergeCell ref="M14:M15"/>
    <mergeCell ref="B18:M18"/>
    <mergeCell ref="C20:M20"/>
    <mergeCell ref="B21:B22"/>
    <mergeCell ref="C21:E21"/>
    <mergeCell ref="C22:E22"/>
    <mergeCell ref="F21:F22"/>
    <mergeCell ref="G21:I21"/>
    <mergeCell ref="G22:I22"/>
    <mergeCell ref="J21:J22"/>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17.7109375" customWidth="1"/>
    <col min="3" max="3" width="2.85546875" customWidth="1"/>
    <col min="4" max="6" width="13.140625" customWidth="1"/>
    <col min="7" max="7" width="2.85546875" customWidth="1"/>
    <col min="8" max="8" width="10.85546875" customWidth="1"/>
    <col min="9" max="10" width="13.140625" customWidth="1"/>
    <col min="11" max="11" width="2.85546875" customWidth="1"/>
    <col min="12" max="13" width="13.140625" customWidth="1"/>
  </cols>
  <sheetData>
    <row r="1" spans="1:13" ht="15" customHeight="1">
      <c r="A1" s="8" t="s">
        <v>17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15</v>
      </c>
      <c r="B3" s="36" t="s">
        <v>6</v>
      </c>
      <c r="C3" s="36"/>
      <c r="D3" s="36"/>
      <c r="E3" s="36"/>
      <c r="F3" s="36"/>
      <c r="G3" s="36"/>
      <c r="H3" s="36"/>
      <c r="I3" s="36"/>
      <c r="J3" s="36"/>
      <c r="K3" s="36"/>
      <c r="L3" s="36"/>
      <c r="M3" s="36"/>
    </row>
    <row r="4" spans="1:13" ht="15" customHeight="1">
      <c r="A4" s="13" t="s">
        <v>1776</v>
      </c>
      <c r="B4" s="36" t="s">
        <v>6</v>
      </c>
      <c r="C4" s="36"/>
      <c r="D4" s="36"/>
      <c r="E4" s="36"/>
      <c r="F4" s="36"/>
      <c r="G4" s="36"/>
      <c r="H4" s="36"/>
      <c r="I4" s="36"/>
      <c r="J4" s="36"/>
      <c r="K4" s="36"/>
      <c r="L4" s="36"/>
      <c r="M4" s="36"/>
    </row>
    <row r="5" spans="1:13">
      <c r="A5" s="13"/>
      <c r="B5" s="38" t="s">
        <v>1777</v>
      </c>
      <c r="C5" s="38"/>
      <c r="D5" s="38"/>
      <c r="E5" s="38"/>
      <c r="F5" s="38"/>
      <c r="G5" s="38"/>
      <c r="H5" s="38"/>
      <c r="I5" s="38"/>
      <c r="J5" s="38"/>
      <c r="K5" s="38"/>
      <c r="L5" s="38"/>
      <c r="M5" s="38"/>
    </row>
    <row r="6" spans="1:13">
      <c r="A6" s="13"/>
      <c r="B6" s="26"/>
      <c r="C6" s="26"/>
      <c r="D6" s="26"/>
      <c r="E6" s="26"/>
      <c r="F6" s="26"/>
      <c r="G6" s="26"/>
      <c r="H6" s="26"/>
      <c r="I6" s="26"/>
      <c r="J6" s="26"/>
      <c r="K6" s="26"/>
      <c r="L6" s="26"/>
      <c r="M6" s="26"/>
    </row>
    <row r="7" spans="1:13">
      <c r="A7" s="13"/>
      <c r="B7" s="14"/>
      <c r="C7" s="14"/>
      <c r="D7" s="14"/>
      <c r="E7" s="14"/>
      <c r="F7" s="14"/>
      <c r="G7" s="14"/>
      <c r="H7" s="14"/>
      <c r="I7" s="14"/>
      <c r="J7" s="14"/>
      <c r="K7" s="14"/>
      <c r="L7" s="14"/>
      <c r="M7" s="14"/>
    </row>
    <row r="8" spans="1:13">
      <c r="A8" s="13"/>
      <c r="B8" s="32"/>
      <c r="C8" s="74" t="s">
        <v>1220</v>
      </c>
      <c r="D8" s="74"/>
      <c r="E8" s="74"/>
      <c r="F8" s="32"/>
      <c r="G8" s="74" t="s">
        <v>1221</v>
      </c>
      <c r="H8" s="74"/>
      <c r="I8" s="74"/>
      <c r="J8" s="32"/>
      <c r="K8" s="74" t="s">
        <v>1224</v>
      </c>
      <c r="L8" s="74"/>
      <c r="M8" s="74"/>
    </row>
    <row r="9" spans="1:13">
      <c r="A9" s="13"/>
      <c r="B9" s="32"/>
      <c r="C9" s="74"/>
      <c r="D9" s="74"/>
      <c r="E9" s="74"/>
      <c r="F9" s="32"/>
      <c r="G9" s="74" t="s">
        <v>1222</v>
      </c>
      <c r="H9" s="74"/>
      <c r="I9" s="74"/>
      <c r="J9" s="32"/>
      <c r="K9" s="74" t="s">
        <v>1225</v>
      </c>
      <c r="L9" s="74"/>
      <c r="M9" s="74"/>
    </row>
    <row r="10" spans="1:13" ht="15.75" thickBot="1">
      <c r="A10" s="13"/>
      <c r="B10" s="32"/>
      <c r="C10" s="46"/>
      <c r="D10" s="46"/>
      <c r="E10" s="46"/>
      <c r="F10" s="32"/>
      <c r="G10" s="46" t="s">
        <v>1223</v>
      </c>
      <c r="H10" s="46"/>
      <c r="I10" s="46"/>
      <c r="J10" s="32"/>
      <c r="K10" s="76"/>
      <c r="L10" s="76"/>
      <c r="M10" s="76"/>
    </row>
    <row r="11" spans="1:13">
      <c r="A11" s="13"/>
      <c r="B11" s="69">
        <v>2015</v>
      </c>
      <c r="C11" s="48" t="s">
        <v>369</v>
      </c>
      <c r="D11" s="50">
        <v>274320</v>
      </c>
      <c r="E11" s="29"/>
      <c r="F11" s="28"/>
      <c r="G11" s="48" t="s">
        <v>369</v>
      </c>
      <c r="H11" s="50">
        <v>14368</v>
      </c>
      <c r="I11" s="29"/>
      <c r="J11" s="28"/>
      <c r="K11" s="48" t="s">
        <v>369</v>
      </c>
      <c r="L11" s="50">
        <v>288688</v>
      </c>
      <c r="M11" s="29"/>
    </row>
    <row r="12" spans="1:13">
      <c r="A12" s="13"/>
      <c r="B12" s="69"/>
      <c r="C12" s="47"/>
      <c r="D12" s="49"/>
      <c r="E12" s="28"/>
      <c r="F12" s="28"/>
      <c r="G12" s="47"/>
      <c r="H12" s="49"/>
      <c r="I12" s="28"/>
      <c r="J12" s="28"/>
      <c r="K12" s="47"/>
      <c r="L12" s="49"/>
      <c r="M12" s="28"/>
    </row>
    <row r="13" spans="1:13">
      <c r="A13" s="13"/>
      <c r="B13" s="85">
        <v>2016</v>
      </c>
      <c r="C13" s="51">
        <v>267335</v>
      </c>
      <c r="D13" s="51"/>
      <c r="E13" s="32"/>
      <c r="F13" s="32"/>
      <c r="G13" s="51">
        <v>11470</v>
      </c>
      <c r="H13" s="51"/>
      <c r="I13" s="32"/>
      <c r="J13" s="32"/>
      <c r="K13" s="51">
        <v>278805</v>
      </c>
      <c r="L13" s="51"/>
      <c r="M13" s="32"/>
    </row>
    <row r="14" spans="1:13">
      <c r="A14" s="13"/>
      <c r="B14" s="85"/>
      <c r="C14" s="51"/>
      <c r="D14" s="51"/>
      <c r="E14" s="32"/>
      <c r="F14" s="32"/>
      <c r="G14" s="51"/>
      <c r="H14" s="51"/>
      <c r="I14" s="32"/>
      <c r="J14" s="32"/>
      <c r="K14" s="51"/>
      <c r="L14" s="51"/>
      <c r="M14" s="32"/>
    </row>
    <row r="15" spans="1:13">
      <c r="A15" s="13"/>
      <c r="B15" s="69">
        <v>2017</v>
      </c>
      <c r="C15" s="49">
        <v>242300</v>
      </c>
      <c r="D15" s="49"/>
      <c r="E15" s="28"/>
      <c r="F15" s="28"/>
      <c r="G15" s="49">
        <v>10033</v>
      </c>
      <c r="H15" s="49"/>
      <c r="I15" s="28"/>
      <c r="J15" s="28"/>
      <c r="K15" s="49">
        <v>252333</v>
      </c>
      <c r="L15" s="49"/>
      <c r="M15" s="28"/>
    </row>
    <row r="16" spans="1:13">
      <c r="A16" s="13"/>
      <c r="B16" s="69"/>
      <c r="C16" s="49"/>
      <c r="D16" s="49"/>
      <c r="E16" s="28"/>
      <c r="F16" s="28"/>
      <c r="G16" s="49"/>
      <c r="H16" s="49"/>
      <c r="I16" s="28"/>
      <c r="J16" s="28"/>
      <c r="K16" s="49"/>
      <c r="L16" s="49"/>
      <c r="M16" s="28"/>
    </row>
    <row r="17" spans="1:13">
      <c r="A17" s="13"/>
      <c r="B17" s="85">
        <v>2018</v>
      </c>
      <c r="C17" s="51">
        <v>229830</v>
      </c>
      <c r="D17" s="51"/>
      <c r="E17" s="32"/>
      <c r="F17" s="32"/>
      <c r="G17" s="51">
        <v>7101</v>
      </c>
      <c r="H17" s="51"/>
      <c r="I17" s="32"/>
      <c r="J17" s="32"/>
      <c r="K17" s="51">
        <v>236931</v>
      </c>
      <c r="L17" s="51"/>
      <c r="M17" s="32"/>
    </row>
    <row r="18" spans="1:13">
      <c r="A18" s="13"/>
      <c r="B18" s="85"/>
      <c r="C18" s="51"/>
      <c r="D18" s="51"/>
      <c r="E18" s="32"/>
      <c r="F18" s="32"/>
      <c r="G18" s="51"/>
      <c r="H18" s="51"/>
      <c r="I18" s="32"/>
      <c r="J18" s="32"/>
      <c r="K18" s="51"/>
      <c r="L18" s="51"/>
      <c r="M18" s="32"/>
    </row>
    <row r="19" spans="1:13">
      <c r="A19" s="13"/>
      <c r="B19" s="69">
        <v>2019</v>
      </c>
      <c r="C19" s="49">
        <v>213416</v>
      </c>
      <c r="D19" s="49"/>
      <c r="E19" s="28"/>
      <c r="F19" s="28"/>
      <c r="G19" s="49">
        <v>6075</v>
      </c>
      <c r="H19" s="49"/>
      <c r="I19" s="28"/>
      <c r="J19" s="28"/>
      <c r="K19" s="49">
        <v>219491</v>
      </c>
      <c r="L19" s="49"/>
      <c r="M19" s="28"/>
    </row>
    <row r="20" spans="1:13">
      <c r="A20" s="13"/>
      <c r="B20" s="69"/>
      <c r="C20" s="49"/>
      <c r="D20" s="49"/>
      <c r="E20" s="28"/>
      <c r="F20" s="28"/>
      <c r="G20" s="49"/>
      <c r="H20" s="49"/>
      <c r="I20" s="28"/>
      <c r="J20" s="28"/>
      <c r="K20" s="49"/>
      <c r="L20" s="49"/>
      <c r="M20" s="28"/>
    </row>
    <row r="21" spans="1:13">
      <c r="A21" s="13"/>
      <c r="B21" s="85" t="s">
        <v>670</v>
      </c>
      <c r="C21" s="51">
        <v>385239</v>
      </c>
      <c r="D21" s="51"/>
      <c r="E21" s="32"/>
      <c r="F21" s="32"/>
      <c r="G21" s="51">
        <v>58572</v>
      </c>
      <c r="H21" s="51"/>
      <c r="I21" s="32"/>
      <c r="J21" s="32"/>
      <c r="K21" s="51">
        <v>443811</v>
      </c>
      <c r="L21" s="51"/>
      <c r="M21" s="32"/>
    </row>
    <row r="22" spans="1:13" ht="15.75" thickBot="1">
      <c r="A22" s="13"/>
      <c r="B22" s="85"/>
      <c r="C22" s="97"/>
      <c r="D22" s="97"/>
      <c r="E22" s="92"/>
      <c r="F22" s="32"/>
      <c r="G22" s="97"/>
      <c r="H22" s="97"/>
      <c r="I22" s="92"/>
      <c r="J22" s="32"/>
      <c r="K22" s="97"/>
      <c r="L22" s="97"/>
      <c r="M22" s="92"/>
    </row>
    <row r="23" spans="1:13">
      <c r="A23" s="13"/>
      <c r="B23" s="28"/>
      <c r="C23" s="48" t="s">
        <v>369</v>
      </c>
      <c r="D23" s="50">
        <v>1612440</v>
      </c>
      <c r="E23" s="29"/>
      <c r="F23" s="28"/>
      <c r="G23" s="48" t="s">
        <v>369</v>
      </c>
      <c r="H23" s="50">
        <v>107619</v>
      </c>
      <c r="I23" s="29"/>
      <c r="J23" s="28"/>
      <c r="K23" s="48" t="s">
        <v>369</v>
      </c>
      <c r="L23" s="50">
        <v>1720059</v>
      </c>
      <c r="M23" s="29"/>
    </row>
    <row r="24" spans="1:13" ht="15.75" thickBot="1">
      <c r="A24" s="13"/>
      <c r="B24" s="28"/>
      <c r="C24" s="98"/>
      <c r="D24" s="99"/>
      <c r="E24" s="100"/>
      <c r="F24" s="28"/>
      <c r="G24" s="98"/>
      <c r="H24" s="99"/>
      <c r="I24" s="100"/>
      <c r="J24" s="28"/>
      <c r="K24" s="98"/>
      <c r="L24" s="99"/>
      <c r="M24" s="100"/>
    </row>
    <row r="25" spans="1:13" ht="15.75" thickTop="1">
      <c r="A25" s="13" t="s">
        <v>1778</v>
      </c>
      <c r="B25" s="36" t="s">
        <v>6</v>
      </c>
      <c r="C25" s="36"/>
      <c r="D25" s="36"/>
      <c r="E25" s="36"/>
      <c r="F25" s="36"/>
      <c r="G25" s="36"/>
      <c r="H25" s="36"/>
      <c r="I25" s="36"/>
      <c r="J25" s="36"/>
      <c r="K25" s="36"/>
      <c r="L25" s="36"/>
      <c r="M25" s="36"/>
    </row>
    <row r="26" spans="1:13">
      <c r="A26" s="13"/>
      <c r="B26" s="38" t="s">
        <v>1232</v>
      </c>
      <c r="C26" s="38"/>
      <c r="D26" s="38"/>
      <c r="E26" s="38"/>
      <c r="F26" s="38"/>
      <c r="G26" s="38"/>
      <c r="H26" s="38"/>
      <c r="I26" s="38"/>
      <c r="J26" s="38"/>
      <c r="K26" s="38"/>
      <c r="L26" s="38"/>
      <c r="M26" s="38"/>
    </row>
    <row r="27" spans="1:13">
      <c r="A27" s="13"/>
      <c r="B27" s="26"/>
      <c r="C27" s="26"/>
      <c r="D27" s="26"/>
      <c r="E27" s="26"/>
    </row>
    <row r="28" spans="1:13">
      <c r="A28" s="13"/>
      <c r="B28" s="14"/>
      <c r="C28" s="14"/>
      <c r="D28" s="14"/>
      <c r="E28" s="14"/>
    </row>
    <row r="29" spans="1:13">
      <c r="A29" s="13"/>
      <c r="B29" s="73"/>
      <c r="C29" s="74" t="s">
        <v>1233</v>
      </c>
      <c r="D29" s="74"/>
      <c r="E29" s="74"/>
    </row>
    <row r="30" spans="1:13" ht="15.75" thickBot="1">
      <c r="A30" s="13"/>
      <c r="B30" s="73"/>
      <c r="C30" s="46" t="s">
        <v>1234</v>
      </c>
      <c r="D30" s="46"/>
      <c r="E30" s="46"/>
    </row>
    <row r="31" spans="1:13">
      <c r="A31" s="13"/>
      <c r="B31" s="69">
        <v>2015</v>
      </c>
      <c r="C31" s="48" t="s">
        <v>369</v>
      </c>
      <c r="D31" s="50">
        <v>11611</v>
      </c>
      <c r="E31" s="29"/>
    </row>
    <row r="32" spans="1:13">
      <c r="A32" s="13"/>
      <c r="B32" s="69"/>
      <c r="C32" s="47"/>
      <c r="D32" s="49"/>
      <c r="E32" s="28"/>
    </row>
    <row r="33" spans="1:5">
      <c r="A33" s="13"/>
      <c r="B33" s="85">
        <v>2016</v>
      </c>
      <c r="C33" s="51">
        <v>8128</v>
      </c>
      <c r="D33" s="51"/>
      <c r="E33" s="32"/>
    </row>
    <row r="34" spans="1:5">
      <c r="A34" s="13"/>
      <c r="B34" s="85"/>
      <c r="C34" s="51"/>
      <c r="D34" s="51"/>
      <c r="E34" s="32"/>
    </row>
    <row r="35" spans="1:5">
      <c r="A35" s="13"/>
      <c r="B35" s="69">
        <v>2017</v>
      </c>
      <c r="C35" s="49">
        <v>5689</v>
      </c>
      <c r="D35" s="49"/>
      <c r="E35" s="28"/>
    </row>
    <row r="36" spans="1:5">
      <c r="A36" s="13"/>
      <c r="B36" s="69"/>
      <c r="C36" s="49"/>
      <c r="D36" s="49"/>
      <c r="E36" s="28"/>
    </row>
    <row r="37" spans="1:5">
      <c r="A37" s="13"/>
      <c r="B37" s="85">
        <v>2018</v>
      </c>
      <c r="C37" s="51">
        <v>3983</v>
      </c>
      <c r="D37" s="51"/>
      <c r="E37" s="32"/>
    </row>
    <row r="38" spans="1:5">
      <c r="A38" s="13"/>
      <c r="B38" s="85"/>
      <c r="C38" s="51"/>
      <c r="D38" s="51"/>
      <c r="E38" s="32"/>
    </row>
    <row r="39" spans="1:5">
      <c r="A39" s="13"/>
      <c r="B39" s="69">
        <v>2019</v>
      </c>
      <c r="C39" s="49">
        <v>2788</v>
      </c>
      <c r="D39" s="49"/>
      <c r="E39" s="28"/>
    </row>
    <row r="40" spans="1:5">
      <c r="A40" s="13"/>
      <c r="B40" s="69"/>
      <c r="C40" s="49"/>
      <c r="D40" s="49"/>
      <c r="E40" s="28"/>
    </row>
    <row r="41" spans="1:5">
      <c r="A41" s="13"/>
      <c r="B41" s="85" t="s">
        <v>1235</v>
      </c>
      <c r="C41" s="51">
        <v>5969</v>
      </c>
      <c r="D41" s="51"/>
      <c r="E41" s="32"/>
    </row>
    <row r="42" spans="1:5" ht="15.75" thickBot="1">
      <c r="A42" s="13"/>
      <c r="B42" s="85"/>
      <c r="C42" s="97"/>
      <c r="D42" s="97"/>
      <c r="E42" s="92"/>
    </row>
    <row r="43" spans="1:5">
      <c r="A43" s="13"/>
      <c r="B43" s="28"/>
      <c r="C43" s="48" t="s">
        <v>369</v>
      </c>
      <c r="D43" s="50">
        <v>38168</v>
      </c>
      <c r="E43" s="29"/>
    </row>
    <row r="44" spans="1:5" ht="15.75" thickBot="1">
      <c r="A44" s="13"/>
      <c r="B44" s="28"/>
      <c r="C44" s="98"/>
      <c r="D44" s="99"/>
      <c r="E44" s="100"/>
    </row>
    <row r="45" spans="1:5" ht="15.75" thickTop="1"/>
  </sheetData>
  <mergeCells count="117">
    <mergeCell ref="B5:M5"/>
    <mergeCell ref="A25:A44"/>
    <mergeCell ref="B25:M25"/>
    <mergeCell ref="B26:M26"/>
    <mergeCell ref="B43:B44"/>
    <mergeCell ref="C43:C44"/>
    <mergeCell ref="D43:D44"/>
    <mergeCell ref="E43:E44"/>
    <mergeCell ref="A1:A2"/>
    <mergeCell ref="B1:M1"/>
    <mergeCell ref="B2:M2"/>
    <mergeCell ref="B3:M3"/>
    <mergeCell ref="A4:A24"/>
    <mergeCell ref="B4:M4"/>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J23:J24"/>
    <mergeCell ref="K23:K24"/>
    <mergeCell ref="L23:L24"/>
    <mergeCell ref="M23:M24"/>
    <mergeCell ref="B27:E27"/>
    <mergeCell ref="B29:B30"/>
    <mergeCell ref="C29:E29"/>
    <mergeCell ref="C30:E3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 min="15" max="15" width="2" customWidth="1"/>
    <col min="16" max="16" width="7.5703125" customWidth="1"/>
    <col min="17" max="17" width="1.5703125" customWidth="1"/>
    <col min="19" max="19" width="2" customWidth="1"/>
    <col min="21" max="21" width="1.5703125" customWidth="1"/>
  </cols>
  <sheetData>
    <row r="1" spans="1:21" ht="15" customHeight="1">
      <c r="A1" s="8" t="s">
        <v>17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247</v>
      </c>
      <c r="B3" s="36" t="s">
        <v>6</v>
      </c>
      <c r="C3" s="36"/>
      <c r="D3" s="36"/>
      <c r="E3" s="36"/>
      <c r="F3" s="36"/>
      <c r="G3" s="36"/>
      <c r="H3" s="36"/>
      <c r="I3" s="36"/>
      <c r="J3" s="36"/>
      <c r="K3" s="36"/>
      <c r="L3" s="36"/>
      <c r="M3" s="36"/>
      <c r="N3" s="36"/>
      <c r="O3" s="36"/>
      <c r="P3" s="36"/>
      <c r="Q3" s="36"/>
      <c r="R3" s="36"/>
      <c r="S3" s="36"/>
      <c r="T3" s="36"/>
      <c r="U3" s="36"/>
    </row>
    <row r="4" spans="1:21" ht="15" customHeight="1">
      <c r="A4" s="13" t="s">
        <v>1780</v>
      </c>
      <c r="B4" s="36" t="s">
        <v>6</v>
      </c>
      <c r="C4" s="36"/>
      <c r="D4" s="36"/>
      <c r="E4" s="36"/>
      <c r="F4" s="36"/>
      <c r="G4" s="36"/>
      <c r="H4" s="36"/>
      <c r="I4" s="36"/>
      <c r="J4" s="36"/>
      <c r="K4" s="36"/>
      <c r="L4" s="36"/>
      <c r="M4" s="36"/>
      <c r="N4" s="36"/>
      <c r="O4" s="36"/>
      <c r="P4" s="36"/>
      <c r="Q4" s="36"/>
      <c r="R4" s="36"/>
      <c r="S4" s="36"/>
      <c r="T4" s="36"/>
      <c r="U4" s="36"/>
    </row>
    <row r="5" spans="1:21">
      <c r="A5" s="13"/>
      <c r="B5" s="26"/>
      <c r="C5" s="26"/>
      <c r="D5" s="26"/>
      <c r="E5" s="26"/>
      <c r="F5" s="26"/>
      <c r="G5" s="26"/>
      <c r="H5" s="26"/>
      <c r="I5" s="26"/>
      <c r="J5" s="26"/>
      <c r="K5" s="26"/>
      <c r="L5" s="26"/>
      <c r="M5" s="26"/>
      <c r="N5" s="26"/>
      <c r="O5" s="26"/>
      <c r="P5" s="26"/>
      <c r="Q5" s="26"/>
      <c r="R5" s="26"/>
      <c r="S5" s="26"/>
      <c r="T5" s="26"/>
      <c r="U5" s="26"/>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64"/>
      <c r="C7" s="46" t="s">
        <v>1258</v>
      </c>
      <c r="D7" s="46"/>
      <c r="E7" s="46"/>
      <c r="F7" s="46"/>
      <c r="G7" s="46"/>
      <c r="H7" s="46"/>
      <c r="I7" s="46"/>
      <c r="J7" s="46"/>
      <c r="K7" s="46"/>
      <c r="L7" s="46"/>
      <c r="M7" s="46"/>
      <c r="N7" s="46"/>
      <c r="O7" s="46"/>
      <c r="P7" s="46"/>
      <c r="Q7" s="46"/>
      <c r="R7" s="46"/>
      <c r="S7" s="46"/>
      <c r="T7" s="46"/>
      <c r="U7" s="46"/>
    </row>
    <row r="8" spans="1:21">
      <c r="A8" s="13"/>
      <c r="B8" s="32"/>
      <c r="C8" s="75" t="s">
        <v>1259</v>
      </c>
      <c r="D8" s="75"/>
      <c r="E8" s="75"/>
      <c r="F8" s="58"/>
      <c r="G8" s="75" t="s">
        <v>1261</v>
      </c>
      <c r="H8" s="75"/>
      <c r="I8" s="75"/>
      <c r="J8" s="58"/>
      <c r="K8" s="75" t="s">
        <v>1262</v>
      </c>
      <c r="L8" s="75"/>
      <c r="M8" s="75"/>
      <c r="N8" s="58"/>
      <c r="O8" s="75" t="s">
        <v>1264</v>
      </c>
      <c r="P8" s="75"/>
      <c r="Q8" s="75"/>
      <c r="R8" s="58"/>
      <c r="S8" s="75" t="s">
        <v>1266</v>
      </c>
      <c r="T8" s="75"/>
      <c r="U8" s="75"/>
    </row>
    <row r="9" spans="1:21" ht="15.75" thickBot="1">
      <c r="A9" s="13"/>
      <c r="B9" s="32"/>
      <c r="C9" s="46" t="s">
        <v>1260</v>
      </c>
      <c r="D9" s="46"/>
      <c r="E9" s="46"/>
      <c r="F9" s="92"/>
      <c r="G9" s="46"/>
      <c r="H9" s="46"/>
      <c r="I9" s="46"/>
      <c r="J9" s="92"/>
      <c r="K9" s="46" t="s">
        <v>1263</v>
      </c>
      <c r="L9" s="46"/>
      <c r="M9" s="46"/>
      <c r="N9" s="92"/>
      <c r="O9" s="46" t="s">
        <v>1265</v>
      </c>
      <c r="P9" s="46"/>
      <c r="Q9" s="46"/>
      <c r="R9" s="107"/>
      <c r="S9" s="46"/>
      <c r="T9" s="46"/>
      <c r="U9" s="46"/>
    </row>
    <row r="10" spans="1:21">
      <c r="A10" s="13"/>
      <c r="B10" s="69" t="s">
        <v>1267</v>
      </c>
      <c r="C10" s="48" t="s">
        <v>369</v>
      </c>
      <c r="D10" s="50">
        <v>1526060</v>
      </c>
      <c r="E10" s="29"/>
      <c r="F10" s="29"/>
      <c r="G10" s="48" t="s">
        <v>369</v>
      </c>
      <c r="H10" s="50">
        <v>166479</v>
      </c>
      <c r="I10" s="29"/>
      <c r="J10" s="29"/>
      <c r="K10" s="48" t="s">
        <v>369</v>
      </c>
      <c r="L10" s="94" t="s">
        <v>464</v>
      </c>
      <c r="M10" s="29"/>
      <c r="N10" s="29"/>
      <c r="O10" s="48" t="s">
        <v>369</v>
      </c>
      <c r="P10" s="94" t="s">
        <v>464</v>
      </c>
      <c r="Q10" s="29"/>
      <c r="R10" s="28"/>
      <c r="S10" s="48" t="s">
        <v>369</v>
      </c>
      <c r="T10" s="50">
        <v>1692539</v>
      </c>
      <c r="U10" s="29"/>
    </row>
    <row r="11" spans="1:21">
      <c r="A11" s="13"/>
      <c r="B11" s="69"/>
      <c r="C11" s="47"/>
      <c r="D11" s="49"/>
      <c r="E11" s="28"/>
      <c r="F11" s="28"/>
      <c r="G11" s="47"/>
      <c r="H11" s="49"/>
      <c r="I11" s="28"/>
      <c r="J11" s="28"/>
      <c r="K11" s="47"/>
      <c r="L11" s="34"/>
      <c r="M11" s="28"/>
      <c r="N11" s="28"/>
      <c r="O11" s="47"/>
      <c r="P11" s="34"/>
      <c r="Q11" s="28"/>
      <c r="R11" s="28"/>
      <c r="S11" s="47"/>
      <c r="T11" s="49"/>
      <c r="U11" s="28"/>
    </row>
    <row r="12" spans="1:21">
      <c r="A12" s="13"/>
      <c r="B12" s="85" t="s">
        <v>1268</v>
      </c>
      <c r="C12" s="51">
        <v>7568</v>
      </c>
      <c r="D12" s="51"/>
      <c r="E12" s="32"/>
      <c r="F12" s="32"/>
      <c r="G12" s="51">
        <v>283026</v>
      </c>
      <c r="H12" s="51"/>
      <c r="I12" s="32"/>
      <c r="J12" s="32"/>
      <c r="K12" s="31" t="s">
        <v>464</v>
      </c>
      <c r="L12" s="31"/>
      <c r="M12" s="32"/>
      <c r="N12" s="32"/>
      <c r="O12" s="31" t="s">
        <v>1269</v>
      </c>
      <c r="P12" s="31"/>
      <c r="Q12" s="41" t="s">
        <v>380</v>
      </c>
      <c r="R12" s="32"/>
      <c r="S12" s="31" t="s">
        <v>464</v>
      </c>
      <c r="T12" s="31"/>
      <c r="U12" s="32"/>
    </row>
    <row r="13" spans="1:21" ht="15.75" thickBot="1">
      <c r="A13" s="13"/>
      <c r="B13" s="85"/>
      <c r="C13" s="97"/>
      <c r="D13" s="97"/>
      <c r="E13" s="92"/>
      <c r="F13" s="32"/>
      <c r="G13" s="97"/>
      <c r="H13" s="97"/>
      <c r="I13" s="92"/>
      <c r="J13" s="32"/>
      <c r="K13" s="93"/>
      <c r="L13" s="93"/>
      <c r="M13" s="92"/>
      <c r="N13" s="32"/>
      <c r="O13" s="93"/>
      <c r="P13" s="93"/>
      <c r="Q13" s="102"/>
      <c r="R13" s="32"/>
      <c r="S13" s="93"/>
      <c r="T13" s="93"/>
      <c r="U13" s="92"/>
    </row>
    <row r="14" spans="1:21">
      <c r="A14" s="13"/>
      <c r="B14" s="69" t="s">
        <v>1270</v>
      </c>
      <c r="C14" s="50">
        <v>1533628</v>
      </c>
      <c r="D14" s="50"/>
      <c r="E14" s="29"/>
      <c r="F14" s="28"/>
      <c r="G14" s="50">
        <v>449505</v>
      </c>
      <c r="H14" s="50"/>
      <c r="I14" s="29"/>
      <c r="J14" s="28"/>
      <c r="K14" s="94" t="s">
        <v>464</v>
      </c>
      <c r="L14" s="94"/>
      <c r="M14" s="29"/>
      <c r="N14" s="28"/>
      <c r="O14" s="94" t="s">
        <v>1269</v>
      </c>
      <c r="P14" s="94"/>
      <c r="Q14" s="48" t="s">
        <v>380</v>
      </c>
      <c r="R14" s="28"/>
      <c r="S14" s="50">
        <v>1692539</v>
      </c>
      <c r="T14" s="50"/>
      <c r="U14" s="29"/>
    </row>
    <row r="15" spans="1:21">
      <c r="A15" s="13"/>
      <c r="B15" s="69"/>
      <c r="C15" s="49"/>
      <c r="D15" s="49"/>
      <c r="E15" s="28"/>
      <c r="F15" s="28"/>
      <c r="G15" s="49"/>
      <c r="H15" s="49"/>
      <c r="I15" s="28"/>
      <c r="J15" s="28"/>
      <c r="K15" s="34"/>
      <c r="L15" s="34"/>
      <c r="M15" s="28"/>
      <c r="N15" s="28"/>
      <c r="O15" s="34"/>
      <c r="P15" s="34"/>
      <c r="Q15" s="47"/>
      <c r="R15" s="28"/>
      <c r="S15" s="49"/>
      <c r="T15" s="49"/>
      <c r="U15" s="28"/>
    </row>
    <row r="16" spans="1:21">
      <c r="A16" s="13"/>
      <c r="B16" s="85" t="s">
        <v>1271</v>
      </c>
      <c r="C16" s="31" t="s">
        <v>1272</v>
      </c>
      <c r="D16" s="31"/>
      <c r="E16" s="41" t="s">
        <v>380</v>
      </c>
      <c r="F16" s="32"/>
      <c r="G16" s="31" t="s">
        <v>1273</v>
      </c>
      <c r="H16" s="31"/>
      <c r="I16" s="41" t="s">
        <v>380</v>
      </c>
      <c r="J16" s="32"/>
      <c r="K16" s="31" t="s">
        <v>464</v>
      </c>
      <c r="L16" s="31"/>
      <c r="M16" s="32"/>
      <c r="N16" s="32"/>
      <c r="O16" s="51">
        <v>283488</v>
      </c>
      <c r="P16" s="51"/>
      <c r="Q16" s="32"/>
      <c r="R16" s="32"/>
      <c r="S16" s="31" t="s">
        <v>1274</v>
      </c>
      <c r="T16" s="31"/>
      <c r="U16" s="41" t="s">
        <v>380</v>
      </c>
    </row>
    <row r="17" spans="1:21">
      <c r="A17" s="13"/>
      <c r="B17" s="85"/>
      <c r="C17" s="31"/>
      <c r="D17" s="31"/>
      <c r="E17" s="41"/>
      <c r="F17" s="32"/>
      <c r="G17" s="31"/>
      <c r="H17" s="31"/>
      <c r="I17" s="41"/>
      <c r="J17" s="32"/>
      <c r="K17" s="31"/>
      <c r="L17" s="31"/>
      <c r="M17" s="32"/>
      <c r="N17" s="32"/>
      <c r="O17" s="51"/>
      <c r="P17" s="51"/>
      <c r="Q17" s="32"/>
      <c r="R17" s="32"/>
      <c r="S17" s="31"/>
      <c r="T17" s="31"/>
      <c r="U17" s="41"/>
    </row>
    <row r="18" spans="1:21">
      <c r="A18" s="13"/>
      <c r="B18" s="69" t="s">
        <v>84</v>
      </c>
      <c r="C18" s="49">
        <v>2844</v>
      </c>
      <c r="D18" s="49"/>
      <c r="E18" s="28"/>
      <c r="F18" s="28"/>
      <c r="G18" s="34" t="s">
        <v>464</v>
      </c>
      <c r="H18" s="34"/>
      <c r="I18" s="28"/>
      <c r="J18" s="28"/>
      <c r="K18" s="34" t="s">
        <v>464</v>
      </c>
      <c r="L18" s="34"/>
      <c r="M18" s="28"/>
      <c r="N18" s="28"/>
      <c r="O18" s="34" t="s">
        <v>464</v>
      </c>
      <c r="P18" s="34"/>
      <c r="Q18" s="28"/>
      <c r="R18" s="28"/>
      <c r="S18" s="49">
        <v>2844</v>
      </c>
      <c r="T18" s="49"/>
      <c r="U18" s="28"/>
    </row>
    <row r="19" spans="1:21">
      <c r="A19" s="13"/>
      <c r="B19" s="69"/>
      <c r="C19" s="49"/>
      <c r="D19" s="49"/>
      <c r="E19" s="28"/>
      <c r="F19" s="28"/>
      <c r="G19" s="34"/>
      <c r="H19" s="34"/>
      <c r="I19" s="28"/>
      <c r="J19" s="28"/>
      <c r="K19" s="34"/>
      <c r="L19" s="34"/>
      <c r="M19" s="28"/>
      <c r="N19" s="28"/>
      <c r="O19" s="34"/>
      <c r="P19" s="34"/>
      <c r="Q19" s="28"/>
      <c r="R19" s="28"/>
      <c r="S19" s="49"/>
      <c r="T19" s="49"/>
      <c r="U19" s="28"/>
    </row>
    <row r="20" spans="1:21">
      <c r="A20" s="13"/>
      <c r="B20" s="85" t="s">
        <v>85</v>
      </c>
      <c r="C20" s="31" t="s">
        <v>464</v>
      </c>
      <c r="D20" s="31"/>
      <c r="E20" s="32"/>
      <c r="F20" s="32"/>
      <c r="G20" s="31" t="s">
        <v>464</v>
      </c>
      <c r="H20" s="31"/>
      <c r="I20" s="32"/>
      <c r="J20" s="32"/>
      <c r="K20" s="31" t="s">
        <v>1275</v>
      </c>
      <c r="L20" s="31"/>
      <c r="M20" s="41" t="s">
        <v>380</v>
      </c>
      <c r="N20" s="32"/>
      <c r="O20" s="31" t="s">
        <v>464</v>
      </c>
      <c r="P20" s="31"/>
      <c r="Q20" s="32"/>
      <c r="R20" s="32"/>
      <c r="S20" s="31" t="s">
        <v>1275</v>
      </c>
      <c r="T20" s="31"/>
      <c r="U20" s="41" t="s">
        <v>380</v>
      </c>
    </row>
    <row r="21" spans="1:21" ht="15.75" thickBot="1">
      <c r="A21" s="13"/>
      <c r="B21" s="85"/>
      <c r="C21" s="93"/>
      <c r="D21" s="93"/>
      <c r="E21" s="92"/>
      <c r="F21" s="32"/>
      <c r="G21" s="93"/>
      <c r="H21" s="93"/>
      <c r="I21" s="92"/>
      <c r="J21" s="32"/>
      <c r="K21" s="93"/>
      <c r="L21" s="93"/>
      <c r="M21" s="102"/>
      <c r="N21" s="32"/>
      <c r="O21" s="93"/>
      <c r="P21" s="93"/>
      <c r="Q21" s="92"/>
      <c r="R21" s="32"/>
      <c r="S21" s="93"/>
      <c r="T21" s="93"/>
      <c r="U21" s="102"/>
    </row>
    <row r="22" spans="1:21">
      <c r="A22" s="13"/>
      <c r="B22" s="69" t="s">
        <v>1276</v>
      </c>
      <c r="C22" s="50">
        <v>400729</v>
      </c>
      <c r="D22" s="50"/>
      <c r="E22" s="29"/>
      <c r="F22" s="28"/>
      <c r="G22" s="50">
        <v>96020</v>
      </c>
      <c r="H22" s="50"/>
      <c r="I22" s="29"/>
      <c r="J22" s="28"/>
      <c r="K22" s="94" t="s">
        <v>1275</v>
      </c>
      <c r="L22" s="94"/>
      <c r="M22" s="48" t="s">
        <v>380</v>
      </c>
      <c r="N22" s="28"/>
      <c r="O22" s="94" t="s">
        <v>1277</v>
      </c>
      <c r="P22" s="94"/>
      <c r="Q22" s="48" t="s">
        <v>380</v>
      </c>
      <c r="R22" s="28"/>
      <c r="S22" s="50">
        <v>419535</v>
      </c>
      <c r="T22" s="50"/>
      <c r="U22" s="29"/>
    </row>
    <row r="23" spans="1:21">
      <c r="A23" s="13"/>
      <c r="B23" s="69"/>
      <c r="C23" s="49"/>
      <c r="D23" s="49"/>
      <c r="E23" s="28"/>
      <c r="F23" s="28"/>
      <c r="G23" s="49"/>
      <c r="H23" s="49"/>
      <c r="I23" s="28"/>
      <c r="J23" s="28"/>
      <c r="K23" s="34"/>
      <c r="L23" s="34"/>
      <c r="M23" s="47"/>
      <c r="N23" s="28"/>
      <c r="O23" s="34"/>
      <c r="P23" s="34"/>
      <c r="Q23" s="47"/>
      <c r="R23" s="28"/>
      <c r="S23" s="49"/>
      <c r="T23" s="49"/>
      <c r="U23" s="28"/>
    </row>
    <row r="24" spans="1:21">
      <c r="A24" s="13"/>
      <c r="B24" s="85" t="s">
        <v>1278</v>
      </c>
      <c r="C24" s="31" t="s">
        <v>1279</v>
      </c>
      <c r="D24" s="31"/>
      <c r="E24" s="41" t="s">
        <v>380</v>
      </c>
      <c r="F24" s="32"/>
      <c r="G24" s="31" t="s">
        <v>464</v>
      </c>
      <c r="H24" s="31"/>
      <c r="I24" s="32"/>
      <c r="J24" s="32"/>
      <c r="K24" s="31" t="s">
        <v>464</v>
      </c>
      <c r="L24" s="31"/>
      <c r="M24" s="32"/>
      <c r="N24" s="32"/>
      <c r="O24" s="31" t="s">
        <v>464</v>
      </c>
      <c r="P24" s="31"/>
      <c r="Q24" s="32"/>
      <c r="R24" s="32"/>
      <c r="S24" s="31" t="s">
        <v>1279</v>
      </c>
      <c r="T24" s="31"/>
      <c r="U24" s="41" t="s">
        <v>380</v>
      </c>
    </row>
    <row r="25" spans="1:21">
      <c r="A25" s="13"/>
      <c r="B25" s="85"/>
      <c r="C25" s="31"/>
      <c r="D25" s="31"/>
      <c r="E25" s="41"/>
      <c r="F25" s="32"/>
      <c r="G25" s="31"/>
      <c r="H25" s="31"/>
      <c r="I25" s="32"/>
      <c r="J25" s="32"/>
      <c r="K25" s="31"/>
      <c r="L25" s="31"/>
      <c r="M25" s="32"/>
      <c r="N25" s="32"/>
      <c r="O25" s="31"/>
      <c r="P25" s="31"/>
      <c r="Q25" s="32"/>
      <c r="R25" s="32"/>
      <c r="S25" s="31"/>
      <c r="T25" s="31"/>
      <c r="U25" s="41"/>
    </row>
    <row r="26" spans="1:21">
      <c r="A26" s="13"/>
      <c r="B26" s="20" t="s">
        <v>86</v>
      </c>
      <c r="C26" s="28"/>
      <c r="D26" s="28"/>
      <c r="E26" s="28"/>
      <c r="F26" s="21"/>
      <c r="G26" s="28"/>
      <c r="H26" s="28"/>
      <c r="I26" s="28"/>
      <c r="J26" s="21"/>
      <c r="K26" s="28"/>
      <c r="L26" s="28"/>
      <c r="M26" s="28"/>
      <c r="N26" s="21"/>
      <c r="O26" s="28"/>
      <c r="P26" s="28"/>
      <c r="Q26" s="28"/>
      <c r="R26" s="21"/>
      <c r="S26" s="34" t="s">
        <v>1280</v>
      </c>
      <c r="T26" s="34"/>
      <c r="U26" s="45" t="s">
        <v>380</v>
      </c>
    </row>
    <row r="27" spans="1:21">
      <c r="A27" s="13"/>
      <c r="B27" s="16" t="s">
        <v>87</v>
      </c>
      <c r="C27" s="32"/>
      <c r="D27" s="32"/>
      <c r="E27" s="32"/>
      <c r="F27" s="12"/>
      <c r="G27" s="32"/>
      <c r="H27" s="32"/>
      <c r="I27" s="32"/>
      <c r="J27" s="12"/>
      <c r="K27" s="32"/>
      <c r="L27" s="32"/>
      <c r="M27" s="32"/>
      <c r="N27" s="12"/>
      <c r="O27" s="32"/>
      <c r="P27" s="32"/>
      <c r="Q27" s="32"/>
      <c r="R27" s="12"/>
      <c r="S27" s="31" t="s">
        <v>1281</v>
      </c>
      <c r="T27" s="31"/>
      <c r="U27" s="35" t="s">
        <v>380</v>
      </c>
    </row>
    <row r="28" spans="1:21">
      <c r="A28" s="13"/>
      <c r="B28" s="20" t="s">
        <v>1282</v>
      </c>
      <c r="C28" s="28"/>
      <c r="D28" s="28"/>
      <c r="E28" s="28"/>
      <c r="F28" s="21"/>
      <c r="G28" s="28"/>
      <c r="H28" s="28"/>
      <c r="I28" s="28"/>
      <c r="J28" s="21"/>
      <c r="K28" s="28"/>
      <c r="L28" s="28"/>
      <c r="M28" s="28"/>
      <c r="N28" s="21"/>
      <c r="O28" s="28"/>
      <c r="P28" s="28"/>
      <c r="Q28" s="28"/>
      <c r="R28" s="21"/>
      <c r="S28" s="34" t="s">
        <v>1283</v>
      </c>
      <c r="T28" s="34"/>
      <c r="U28" s="45" t="s">
        <v>380</v>
      </c>
    </row>
    <row r="29" spans="1:21">
      <c r="A29" s="13"/>
      <c r="B29" s="85" t="s">
        <v>1284</v>
      </c>
      <c r="C29" s="32"/>
      <c r="D29" s="32"/>
      <c r="E29" s="32"/>
      <c r="F29" s="32"/>
      <c r="G29" s="32"/>
      <c r="H29" s="32"/>
      <c r="I29" s="32"/>
      <c r="J29" s="32"/>
      <c r="K29" s="32"/>
      <c r="L29" s="32"/>
      <c r="M29" s="32"/>
      <c r="N29" s="32"/>
      <c r="O29" s="32"/>
      <c r="P29" s="32"/>
      <c r="Q29" s="32"/>
      <c r="R29" s="32"/>
      <c r="S29" s="51">
        <v>8169</v>
      </c>
      <c r="T29" s="51"/>
      <c r="U29" s="32"/>
    </row>
    <row r="30" spans="1:21" ht="15.75" thickBot="1">
      <c r="A30" s="13"/>
      <c r="B30" s="85"/>
      <c r="C30" s="32"/>
      <c r="D30" s="32"/>
      <c r="E30" s="32"/>
      <c r="F30" s="32"/>
      <c r="G30" s="32"/>
      <c r="H30" s="32"/>
      <c r="I30" s="32"/>
      <c r="J30" s="32"/>
      <c r="K30" s="32"/>
      <c r="L30" s="32"/>
      <c r="M30" s="32"/>
      <c r="N30" s="32"/>
      <c r="O30" s="32"/>
      <c r="P30" s="32"/>
      <c r="Q30" s="32"/>
      <c r="R30" s="32"/>
      <c r="S30" s="97"/>
      <c r="T30" s="97"/>
      <c r="U30" s="92"/>
    </row>
    <row r="31" spans="1:21">
      <c r="A31" s="13"/>
      <c r="B31" s="69" t="s">
        <v>91</v>
      </c>
      <c r="C31" s="28"/>
      <c r="D31" s="28"/>
      <c r="E31" s="28"/>
      <c r="F31" s="28"/>
      <c r="G31" s="28"/>
      <c r="H31" s="28"/>
      <c r="I31" s="28"/>
      <c r="J31" s="28"/>
      <c r="K31" s="28"/>
      <c r="L31" s="28"/>
      <c r="M31" s="28"/>
      <c r="N31" s="28"/>
      <c r="O31" s="28"/>
      <c r="P31" s="28"/>
      <c r="Q31" s="28"/>
      <c r="R31" s="28"/>
      <c r="S31" s="50">
        <v>97890</v>
      </c>
      <c r="T31" s="50"/>
      <c r="U31" s="29"/>
    </row>
    <row r="32" spans="1:21">
      <c r="A32" s="13"/>
      <c r="B32" s="69"/>
      <c r="C32" s="28"/>
      <c r="D32" s="28"/>
      <c r="E32" s="28"/>
      <c r="F32" s="28"/>
      <c r="G32" s="28"/>
      <c r="H32" s="28"/>
      <c r="I32" s="28"/>
      <c r="J32" s="28"/>
      <c r="K32" s="28"/>
      <c r="L32" s="28"/>
      <c r="M32" s="28"/>
      <c r="N32" s="28"/>
      <c r="O32" s="28"/>
      <c r="P32" s="28"/>
      <c r="Q32" s="28"/>
      <c r="R32" s="28"/>
      <c r="S32" s="49"/>
      <c r="T32" s="49"/>
      <c r="U32" s="28"/>
    </row>
    <row r="33" spans="1:21">
      <c r="A33" s="13"/>
      <c r="B33" s="16" t="s">
        <v>92</v>
      </c>
      <c r="C33" s="32"/>
      <c r="D33" s="32"/>
      <c r="E33" s="32"/>
      <c r="F33" s="12"/>
      <c r="G33" s="32"/>
      <c r="H33" s="32"/>
      <c r="I33" s="32"/>
      <c r="J33" s="12"/>
      <c r="K33" s="32"/>
      <c r="L33" s="32"/>
      <c r="M33" s="32"/>
      <c r="N33" s="12"/>
      <c r="O33" s="32"/>
      <c r="P33" s="32"/>
      <c r="Q33" s="32"/>
      <c r="R33" s="12"/>
      <c r="S33" s="31" t="s">
        <v>1285</v>
      </c>
      <c r="T33" s="31"/>
      <c r="U33" s="35" t="s">
        <v>380</v>
      </c>
    </row>
    <row r="34" spans="1:21">
      <c r="A34" s="13"/>
      <c r="B34" s="69" t="s">
        <v>1286</v>
      </c>
      <c r="C34" s="28"/>
      <c r="D34" s="28"/>
      <c r="E34" s="28"/>
      <c r="F34" s="28"/>
      <c r="G34" s="28"/>
      <c r="H34" s="28"/>
      <c r="I34" s="28"/>
      <c r="J34" s="28"/>
      <c r="K34" s="28"/>
      <c r="L34" s="28"/>
      <c r="M34" s="28"/>
      <c r="N34" s="28"/>
      <c r="O34" s="28"/>
      <c r="P34" s="28"/>
      <c r="Q34" s="28"/>
      <c r="R34" s="28"/>
      <c r="S34" s="49">
        <v>1819</v>
      </c>
      <c r="T34" s="49"/>
      <c r="U34" s="28"/>
    </row>
    <row r="35" spans="1:21">
      <c r="A35" s="13"/>
      <c r="B35" s="69"/>
      <c r="C35" s="28"/>
      <c r="D35" s="28"/>
      <c r="E35" s="28"/>
      <c r="F35" s="28"/>
      <c r="G35" s="28"/>
      <c r="H35" s="28"/>
      <c r="I35" s="28"/>
      <c r="J35" s="28"/>
      <c r="K35" s="28"/>
      <c r="L35" s="28"/>
      <c r="M35" s="28"/>
      <c r="N35" s="28"/>
      <c r="O35" s="28"/>
      <c r="P35" s="28"/>
      <c r="Q35" s="28"/>
      <c r="R35" s="28"/>
      <c r="S35" s="49"/>
      <c r="T35" s="49"/>
      <c r="U35" s="28"/>
    </row>
    <row r="36" spans="1:21">
      <c r="A36" s="13"/>
      <c r="B36" s="16" t="s">
        <v>94</v>
      </c>
      <c r="C36" s="32"/>
      <c r="D36" s="32"/>
      <c r="E36" s="32"/>
      <c r="F36" s="12"/>
      <c r="G36" s="32"/>
      <c r="H36" s="32"/>
      <c r="I36" s="32"/>
      <c r="J36" s="12"/>
      <c r="K36" s="32"/>
      <c r="L36" s="32"/>
      <c r="M36" s="32"/>
      <c r="N36" s="12"/>
      <c r="O36" s="32"/>
      <c r="P36" s="32"/>
      <c r="Q36" s="32"/>
      <c r="R36" s="12"/>
      <c r="S36" s="31" t="s">
        <v>699</v>
      </c>
      <c r="T36" s="31"/>
      <c r="U36" s="35" t="s">
        <v>380</v>
      </c>
    </row>
    <row r="37" spans="1:21" ht="15.75" thickBot="1">
      <c r="A37" s="13"/>
      <c r="B37" s="20" t="s">
        <v>96</v>
      </c>
      <c r="C37" s="28"/>
      <c r="D37" s="28"/>
      <c r="E37" s="28"/>
      <c r="F37" s="21"/>
      <c r="G37" s="28"/>
      <c r="H37" s="28"/>
      <c r="I37" s="28"/>
      <c r="J37" s="21"/>
      <c r="K37" s="28"/>
      <c r="L37" s="28"/>
      <c r="M37" s="28"/>
      <c r="N37" s="21"/>
      <c r="O37" s="28"/>
      <c r="P37" s="28"/>
      <c r="Q37" s="28"/>
      <c r="R37" s="21"/>
      <c r="S37" s="84" t="s">
        <v>720</v>
      </c>
      <c r="T37" s="84"/>
      <c r="U37" s="81" t="s">
        <v>380</v>
      </c>
    </row>
    <row r="38" spans="1:21">
      <c r="A38" s="13"/>
      <c r="B38" s="16" t="s">
        <v>97</v>
      </c>
      <c r="C38" s="32"/>
      <c r="D38" s="32"/>
      <c r="E38" s="32"/>
      <c r="F38" s="12"/>
      <c r="G38" s="32"/>
      <c r="H38" s="32"/>
      <c r="I38" s="32"/>
      <c r="J38" s="12"/>
      <c r="K38" s="32"/>
      <c r="L38" s="32"/>
      <c r="M38" s="32"/>
      <c r="N38" s="12"/>
      <c r="O38" s="32"/>
      <c r="P38" s="32"/>
      <c r="Q38" s="32"/>
      <c r="R38" s="12"/>
      <c r="S38" s="101" t="s">
        <v>1287</v>
      </c>
      <c r="T38" s="101"/>
      <c r="U38" s="35" t="s">
        <v>380</v>
      </c>
    </row>
    <row r="39" spans="1:21" ht="27" thickBot="1">
      <c r="A39" s="13"/>
      <c r="B39" s="20" t="s">
        <v>1288</v>
      </c>
      <c r="C39" s="28"/>
      <c r="D39" s="28"/>
      <c r="E39" s="28"/>
      <c r="F39" s="21"/>
      <c r="G39" s="28"/>
      <c r="H39" s="28"/>
      <c r="I39" s="28"/>
      <c r="J39" s="21"/>
      <c r="K39" s="28"/>
      <c r="L39" s="28"/>
      <c r="M39" s="28"/>
      <c r="N39" s="21"/>
      <c r="O39" s="28"/>
      <c r="P39" s="28"/>
      <c r="Q39" s="28"/>
      <c r="R39" s="21"/>
      <c r="S39" s="84" t="s">
        <v>481</v>
      </c>
      <c r="T39" s="84"/>
      <c r="U39" s="81" t="s">
        <v>380</v>
      </c>
    </row>
    <row r="40" spans="1:21" ht="15.75" thickBot="1">
      <c r="A40" s="13"/>
      <c r="B40" s="16" t="s">
        <v>99</v>
      </c>
      <c r="C40" s="32"/>
      <c r="D40" s="32"/>
      <c r="E40" s="32"/>
      <c r="F40" s="12"/>
      <c r="G40" s="32"/>
      <c r="H40" s="32"/>
      <c r="I40" s="32"/>
      <c r="J40" s="12"/>
      <c r="K40" s="32"/>
      <c r="L40" s="32"/>
      <c r="M40" s="32"/>
      <c r="N40" s="12"/>
      <c r="O40" s="32"/>
      <c r="P40" s="32"/>
      <c r="Q40" s="32"/>
      <c r="R40" s="12"/>
      <c r="S40" s="110" t="s">
        <v>369</v>
      </c>
      <c r="T40" s="111" t="s">
        <v>1289</v>
      </c>
      <c r="U40" s="110" t="s">
        <v>380</v>
      </c>
    </row>
    <row r="41" spans="1:21" ht="15.75" thickTop="1">
      <c r="A41" s="13"/>
      <c r="B41" s="120"/>
      <c r="C41" s="120"/>
      <c r="D41" s="120"/>
      <c r="E41" s="120"/>
      <c r="F41" s="120"/>
      <c r="G41" s="120"/>
      <c r="H41" s="120"/>
      <c r="I41" s="120"/>
      <c r="J41" s="120"/>
      <c r="K41" s="120"/>
      <c r="L41" s="120"/>
      <c r="M41" s="120"/>
      <c r="N41" s="120"/>
      <c r="O41" s="120"/>
      <c r="P41" s="120"/>
      <c r="Q41" s="120"/>
      <c r="R41" s="120"/>
      <c r="S41" s="120"/>
      <c r="T41" s="120"/>
      <c r="U41" s="120"/>
    </row>
    <row r="42" spans="1:21">
      <c r="A42" s="13"/>
      <c r="B42" s="14"/>
      <c r="C42" s="14"/>
    </row>
    <row r="43" spans="1:21" ht="76.5">
      <c r="A43" s="13"/>
      <c r="B43" s="15" t="s">
        <v>207</v>
      </c>
      <c r="C43" s="15" t="s">
        <v>1290</v>
      </c>
    </row>
    <row r="44" spans="1:21">
      <c r="A44" s="13"/>
      <c r="B44" s="14"/>
      <c r="C44" s="14"/>
    </row>
    <row r="45" spans="1:21" ht="127.5">
      <c r="A45" s="13"/>
      <c r="B45" s="15" t="s">
        <v>210</v>
      </c>
      <c r="C45" s="15" t="s">
        <v>1291</v>
      </c>
    </row>
    <row r="46" spans="1:21">
      <c r="A46" s="13"/>
      <c r="B46" s="14"/>
      <c r="C46" s="14"/>
    </row>
    <row r="47" spans="1:21" ht="51">
      <c r="A47" s="13"/>
      <c r="B47" s="15" t="s">
        <v>280</v>
      </c>
      <c r="C47" s="15" t="s">
        <v>1292</v>
      </c>
    </row>
    <row r="48" spans="1:21">
      <c r="A48" s="13"/>
      <c r="B48" s="32"/>
      <c r="C48" s="32"/>
      <c r="D48" s="32"/>
      <c r="E48" s="32"/>
      <c r="F48" s="32"/>
      <c r="G48" s="32"/>
      <c r="H48" s="32"/>
      <c r="I48" s="32"/>
      <c r="J48" s="32"/>
      <c r="K48" s="32"/>
      <c r="L48" s="32"/>
      <c r="M48" s="32"/>
      <c r="N48" s="32"/>
      <c r="O48" s="32"/>
      <c r="P48" s="32"/>
      <c r="Q48" s="32"/>
      <c r="R48" s="32"/>
      <c r="S48" s="32"/>
      <c r="T48" s="32"/>
      <c r="U48" s="32"/>
    </row>
    <row r="49" spans="1:21">
      <c r="A49" s="13"/>
      <c r="B49" s="32"/>
      <c r="C49" s="32"/>
      <c r="D49" s="32"/>
      <c r="E49" s="32"/>
      <c r="F49" s="32"/>
      <c r="G49" s="32"/>
      <c r="H49" s="32"/>
      <c r="I49" s="32"/>
      <c r="J49" s="32"/>
      <c r="K49" s="32"/>
      <c r="L49" s="32"/>
      <c r="M49" s="32"/>
      <c r="N49" s="32"/>
      <c r="O49" s="32"/>
      <c r="P49" s="32"/>
      <c r="Q49" s="32"/>
      <c r="R49" s="32"/>
      <c r="S49" s="32"/>
      <c r="T49" s="32"/>
      <c r="U49" s="32"/>
    </row>
    <row r="50" spans="1:21">
      <c r="A50" s="13"/>
      <c r="B50" s="32"/>
      <c r="C50" s="32"/>
      <c r="D50" s="32"/>
      <c r="E50" s="32"/>
      <c r="F50" s="32"/>
      <c r="G50" s="32"/>
      <c r="H50" s="32"/>
      <c r="I50" s="32"/>
      <c r="J50" s="32"/>
      <c r="K50" s="32"/>
      <c r="L50" s="32"/>
      <c r="M50" s="32"/>
      <c r="N50" s="32"/>
      <c r="O50" s="32"/>
      <c r="P50" s="32"/>
      <c r="Q50" s="32"/>
      <c r="R50" s="32"/>
      <c r="S50" s="32"/>
      <c r="T50" s="32"/>
      <c r="U50" s="32"/>
    </row>
    <row r="51" spans="1:21">
      <c r="A51" s="13"/>
      <c r="B51" s="32"/>
      <c r="C51" s="32"/>
      <c r="D51" s="32"/>
      <c r="E51" s="32"/>
      <c r="F51" s="32"/>
      <c r="G51" s="32"/>
      <c r="H51" s="32"/>
      <c r="I51" s="32"/>
      <c r="J51" s="32"/>
      <c r="K51" s="32"/>
      <c r="L51" s="32"/>
      <c r="M51" s="32"/>
      <c r="N51" s="32"/>
      <c r="O51" s="32"/>
      <c r="P51" s="32"/>
      <c r="Q51" s="32"/>
      <c r="R51" s="32"/>
      <c r="S51" s="32"/>
      <c r="T51" s="32"/>
      <c r="U51" s="32"/>
    </row>
    <row r="52" spans="1:21">
      <c r="A52" s="13"/>
      <c r="B52" s="32"/>
      <c r="C52" s="32"/>
      <c r="D52" s="32"/>
      <c r="E52" s="32"/>
      <c r="F52" s="32"/>
      <c r="G52" s="32"/>
      <c r="H52" s="32"/>
      <c r="I52" s="32"/>
      <c r="J52" s="32"/>
      <c r="K52" s="32"/>
      <c r="L52" s="32"/>
      <c r="M52" s="32"/>
      <c r="N52" s="32"/>
      <c r="O52" s="32"/>
      <c r="P52" s="32"/>
      <c r="Q52" s="32"/>
      <c r="R52" s="32"/>
      <c r="S52" s="32"/>
      <c r="T52" s="32"/>
      <c r="U52" s="32"/>
    </row>
    <row r="53" spans="1:21">
      <c r="A53" s="13"/>
      <c r="B53" s="32"/>
      <c r="C53" s="32"/>
      <c r="D53" s="32"/>
      <c r="E53" s="32"/>
      <c r="F53" s="32"/>
      <c r="G53" s="32"/>
      <c r="H53" s="32"/>
      <c r="I53" s="32"/>
      <c r="J53" s="32"/>
      <c r="K53" s="32"/>
      <c r="L53" s="32"/>
      <c r="M53" s="32"/>
      <c r="N53" s="32"/>
      <c r="O53" s="32"/>
      <c r="P53" s="32"/>
      <c r="Q53" s="32"/>
      <c r="R53" s="32"/>
      <c r="S53" s="32"/>
      <c r="T53" s="32"/>
      <c r="U53" s="32"/>
    </row>
    <row r="54" spans="1:21">
      <c r="A54" s="13"/>
      <c r="B54" s="32"/>
      <c r="C54" s="32"/>
      <c r="D54" s="32"/>
      <c r="E54" s="32"/>
      <c r="F54" s="32"/>
      <c r="G54" s="32"/>
      <c r="H54" s="32"/>
      <c r="I54" s="32"/>
      <c r="J54" s="32"/>
      <c r="K54" s="32"/>
      <c r="L54" s="32"/>
      <c r="M54" s="32"/>
      <c r="N54" s="32"/>
      <c r="O54" s="32"/>
      <c r="P54" s="32"/>
      <c r="Q54" s="32"/>
      <c r="R54" s="32"/>
      <c r="S54" s="32"/>
      <c r="T54" s="32"/>
      <c r="U54" s="32"/>
    </row>
    <row r="55" spans="1:21">
      <c r="A55" s="13"/>
      <c r="B55" s="32"/>
      <c r="C55" s="32"/>
      <c r="D55" s="32"/>
      <c r="E55" s="32"/>
      <c r="F55" s="32"/>
      <c r="G55" s="32"/>
      <c r="H55" s="32"/>
      <c r="I55" s="32"/>
      <c r="J55" s="32"/>
      <c r="K55" s="32"/>
      <c r="L55" s="32"/>
      <c r="M55" s="32"/>
      <c r="N55" s="32"/>
      <c r="O55" s="32"/>
      <c r="P55" s="32"/>
      <c r="Q55" s="32"/>
      <c r="R55" s="32"/>
      <c r="S55" s="32"/>
      <c r="T55" s="32"/>
      <c r="U55" s="32"/>
    </row>
    <row r="56" spans="1:21">
      <c r="A56" s="13"/>
      <c r="B56" s="14"/>
      <c r="C56" s="14"/>
    </row>
    <row r="57" spans="1:21">
      <c r="A57" s="13"/>
      <c r="B57" s="17">
        <v>25</v>
      </c>
      <c r="C57" s="17" t="s">
        <v>1257</v>
      </c>
    </row>
    <row r="58" spans="1:21">
      <c r="A58" s="13"/>
      <c r="B58" s="26"/>
      <c r="C58" s="26"/>
      <c r="D58" s="26"/>
      <c r="E58" s="26"/>
      <c r="F58" s="26"/>
      <c r="G58" s="26"/>
      <c r="H58" s="26"/>
      <c r="I58" s="26"/>
      <c r="J58" s="26"/>
      <c r="K58" s="26"/>
      <c r="L58" s="26"/>
      <c r="M58" s="26"/>
      <c r="N58" s="26"/>
      <c r="O58" s="26"/>
      <c r="P58" s="26"/>
      <c r="Q58" s="26"/>
      <c r="R58" s="26"/>
      <c r="S58" s="26"/>
      <c r="T58" s="26"/>
      <c r="U58" s="26"/>
    </row>
    <row r="59" spans="1:21">
      <c r="A59" s="13"/>
      <c r="B59" s="14"/>
      <c r="C59" s="14"/>
      <c r="D59" s="14"/>
      <c r="E59" s="14"/>
      <c r="F59" s="14"/>
      <c r="G59" s="14"/>
      <c r="H59" s="14"/>
      <c r="I59" s="14"/>
      <c r="J59" s="14"/>
      <c r="K59" s="14"/>
      <c r="L59" s="14"/>
      <c r="M59" s="14"/>
      <c r="N59" s="14"/>
      <c r="O59" s="14"/>
      <c r="P59" s="14"/>
      <c r="Q59" s="14"/>
      <c r="R59" s="14"/>
      <c r="S59" s="14"/>
      <c r="T59" s="14"/>
      <c r="U59" s="14"/>
    </row>
    <row r="60" spans="1:21" ht="15.75" thickBot="1">
      <c r="A60" s="13"/>
      <c r="B60" s="64"/>
      <c r="C60" s="46" t="s">
        <v>1293</v>
      </c>
      <c r="D60" s="46"/>
      <c r="E60" s="46"/>
      <c r="F60" s="46"/>
      <c r="G60" s="46"/>
      <c r="H60" s="46"/>
      <c r="I60" s="46"/>
      <c r="J60" s="46"/>
      <c r="K60" s="46"/>
      <c r="L60" s="46"/>
      <c r="M60" s="46"/>
      <c r="N60" s="46"/>
      <c r="O60" s="46"/>
      <c r="P60" s="46"/>
      <c r="Q60" s="46"/>
      <c r="R60" s="12"/>
      <c r="S60" s="163"/>
      <c r="T60" s="163"/>
      <c r="U60" s="163"/>
    </row>
    <row r="61" spans="1:21">
      <c r="A61" s="13"/>
      <c r="B61" s="73"/>
      <c r="C61" s="75" t="s">
        <v>1259</v>
      </c>
      <c r="D61" s="75"/>
      <c r="E61" s="75"/>
      <c r="F61" s="58"/>
      <c r="G61" s="75" t="s">
        <v>1261</v>
      </c>
      <c r="H61" s="75"/>
      <c r="I61" s="75"/>
      <c r="J61" s="58"/>
      <c r="K61" s="75" t="s">
        <v>1262</v>
      </c>
      <c r="L61" s="75"/>
      <c r="M61" s="75"/>
      <c r="N61" s="58"/>
      <c r="O61" s="75" t="s">
        <v>1264</v>
      </c>
      <c r="P61" s="75"/>
      <c r="Q61" s="75"/>
      <c r="R61" s="58"/>
      <c r="S61" s="75" t="s">
        <v>1266</v>
      </c>
      <c r="T61" s="75"/>
      <c r="U61" s="75"/>
    </row>
    <row r="62" spans="1:21" ht="15.75" thickBot="1">
      <c r="A62" s="13"/>
      <c r="B62" s="73"/>
      <c r="C62" s="46" t="s">
        <v>1260</v>
      </c>
      <c r="D62" s="46"/>
      <c r="E62" s="46"/>
      <c r="F62" s="92"/>
      <c r="G62" s="46"/>
      <c r="H62" s="46"/>
      <c r="I62" s="46"/>
      <c r="J62" s="92"/>
      <c r="K62" s="46" t="s">
        <v>1263</v>
      </c>
      <c r="L62" s="46"/>
      <c r="M62" s="46"/>
      <c r="N62" s="92"/>
      <c r="O62" s="46" t="s">
        <v>1265</v>
      </c>
      <c r="P62" s="46"/>
      <c r="Q62" s="46"/>
      <c r="R62" s="107"/>
      <c r="S62" s="46"/>
      <c r="T62" s="46"/>
      <c r="U62" s="46"/>
    </row>
    <row r="63" spans="1:21">
      <c r="A63" s="13"/>
      <c r="B63" s="69" t="s">
        <v>1267</v>
      </c>
      <c r="C63" s="48" t="s">
        <v>369</v>
      </c>
      <c r="D63" s="50">
        <v>1603403</v>
      </c>
      <c r="E63" s="29"/>
      <c r="F63" s="29"/>
      <c r="G63" s="48" t="s">
        <v>369</v>
      </c>
      <c r="H63" s="50">
        <v>140444</v>
      </c>
      <c r="I63" s="29"/>
      <c r="J63" s="29"/>
      <c r="K63" s="48" t="s">
        <v>369</v>
      </c>
      <c r="L63" s="94" t="s">
        <v>464</v>
      </c>
      <c r="M63" s="29"/>
      <c r="N63" s="29"/>
      <c r="O63" s="48" t="s">
        <v>369</v>
      </c>
      <c r="P63" s="94" t="s">
        <v>464</v>
      </c>
      <c r="Q63" s="29"/>
      <c r="R63" s="28"/>
      <c r="S63" s="48" t="s">
        <v>369</v>
      </c>
      <c r="T63" s="50">
        <v>1743847</v>
      </c>
      <c r="U63" s="29"/>
    </row>
    <row r="64" spans="1:21">
      <c r="A64" s="13"/>
      <c r="B64" s="69"/>
      <c r="C64" s="47"/>
      <c r="D64" s="49"/>
      <c r="E64" s="28"/>
      <c r="F64" s="28"/>
      <c r="G64" s="47"/>
      <c r="H64" s="49"/>
      <c r="I64" s="28"/>
      <c r="J64" s="28"/>
      <c r="K64" s="47"/>
      <c r="L64" s="34"/>
      <c r="M64" s="28"/>
      <c r="N64" s="28"/>
      <c r="O64" s="47"/>
      <c r="P64" s="34"/>
      <c r="Q64" s="28"/>
      <c r="R64" s="28"/>
      <c r="S64" s="47"/>
      <c r="T64" s="49"/>
      <c r="U64" s="28"/>
    </row>
    <row r="65" spans="1:21">
      <c r="A65" s="13"/>
      <c r="B65" s="85" t="s">
        <v>1268</v>
      </c>
      <c r="C65" s="51">
        <v>5575</v>
      </c>
      <c r="D65" s="51"/>
      <c r="E65" s="32"/>
      <c r="F65" s="32"/>
      <c r="G65" s="51">
        <v>286709</v>
      </c>
      <c r="H65" s="51"/>
      <c r="I65" s="32"/>
      <c r="J65" s="32"/>
      <c r="K65" s="31" t="s">
        <v>464</v>
      </c>
      <c r="L65" s="31"/>
      <c r="M65" s="32"/>
      <c r="N65" s="32"/>
      <c r="O65" s="31" t="s">
        <v>1294</v>
      </c>
      <c r="P65" s="31"/>
      <c r="Q65" s="41" t="s">
        <v>380</v>
      </c>
      <c r="R65" s="32"/>
      <c r="S65" s="31" t="s">
        <v>464</v>
      </c>
      <c r="T65" s="31"/>
      <c r="U65" s="32"/>
    </row>
    <row r="66" spans="1:21" ht="15.75" thickBot="1">
      <c r="A66" s="13"/>
      <c r="B66" s="85"/>
      <c r="C66" s="97"/>
      <c r="D66" s="97"/>
      <c r="E66" s="92"/>
      <c r="F66" s="32"/>
      <c r="G66" s="97"/>
      <c r="H66" s="97"/>
      <c r="I66" s="92"/>
      <c r="J66" s="32"/>
      <c r="K66" s="93"/>
      <c r="L66" s="93"/>
      <c r="M66" s="92"/>
      <c r="N66" s="32"/>
      <c r="O66" s="93"/>
      <c r="P66" s="93"/>
      <c r="Q66" s="102"/>
      <c r="R66" s="32"/>
      <c r="S66" s="93"/>
      <c r="T66" s="93"/>
      <c r="U66" s="92"/>
    </row>
    <row r="67" spans="1:21">
      <c r="A67" s="13"/>
      <c r="B67" s="69" t="s">
        <v>1270</v>
      </c>
      <c r="C67" s="50">
        <v>1608978</v>
      </c>
      <c r="D67" s="50"/>
      <c r="E67" s="29"/>
      <c r="F67" s="28"/>
      <c r="G67" s="50">
        <v>427153</v>
      </c>
      <c r="H67" s="50"/>
      <c r="I67" s="29"/>
      <c r="J67" s="28"/>
      <c r="K67" s="94" t="s">
        <v>464</v>
      </c>
      <c r="L67" s="94"/>
      <c r="M67" s="29"/>
      <c r="N67" s="28"/>
      <c r="O67" s="94" t="s">
        <v>1294</v>
      </c>
      <c r="P67" s="94"/>
      <c r="Q67" s="48" t="s">
        <v>380</v>
      </c>
      <c r="R67" s="28"/>
      <c r="S67" s="50">
        <v>1743847</v>
      </c>
      <c r="T67" s="50"/>
      <c r="U67" s="29"/>
    </row>
    <row r="68" spans="1:21">
      <c r="A68" s="13"/>
      <c r="B68" s="69"/>
      <c r="C68" s="49"/>
      <c r="D68" s="49"/>
      <c r="E68" s="28"/>
      <c r="F68" s="28"/>
      <c r="G68" s="49"/>
      <c r="H68" s="49"/>
      <c r="I68" s="28"/>
      <c r="J68" s="28"/>
      <c r="K68" s="34"/>
      <c r="L68" s="34"/>
      <c r="M68" s="28"/>
      <c r="N68" s="28"/>
      <c r="O68" s="34"/>
      <c r="P68" s="34"/>
      <c r="Q68" s="47"/>
      <c r="R68" s="28"/>
      <c r="S68" s="49"/>
      <c r="T68" s="49"/>
      <c r="U68" s="28"/>
    </row>
    <row r="69" spans="1:21">
      <c r="A69" s="13"/>
      <c r="B69" s="85" t="s">
        <v>1271</v>
      </c>
      <c r="C69" s="31" t="s">
        <v>1295</v>
      </c>
      <c r="D69" s="31"/>
      <c r="E69" s="41" t="s">
        <v>380</v>
      </c>
      <c r="F69" s="32"/>
      <c r="G69" s="31" t="s">
        <v>1296</v>
      </c>
      <c r="H69" s="31"/>
      <c r="I69" s="41" t="s">
        <v>380</v>
      </c>
      <c r="J69" s="32"/>
      <c r="K69" s="31" t="s">
        <v>464</v>
      </c>
      <c r="L69" s="31"/>
      <c r="M69" s="32"/>
      <c r="N69" s="32"/>
      <c r="O69" s="51">
        <v>289397</v>
      </c>
      <c r="P69" s="51"/>
      <c r="Q69" s="32"/>
      <c r="R69" s="32"/>
      <c r="S69" s="31" t="s">
        <v>1297</v>
      </c>
      <c r="T69" s="31"/>
      <c r="U69" s="41" t="s">
        <v>380</v>
      </c>
    </row>
    <row r="70" spans="1:21">
      <c r="A70" s="13"/>
      <c r="B70" s="85"/>
      <c r="C70" s="31"/>
      <c r="D70" s="31"/>
      <c r="E70" s="41"/>
      <c r="F70" s="32"/>
      <c r="G70" s="31"/>
      <c r="H70" s="31"/>
      <c r="I70" s="41"/>
      <c r="J70" s="32"/>
      <c r="K70" s="31"/>
      <c r="L70" s="31"/>
      <c r="M70" s="32"/>
      <c r="N70" s="32"/>
      <c r="O70" s="51"/>
      <c r="P70" s="51"/>
      <c r="Q70" s="32"/>
      <c r="R70" s="32"/>
      <c r="S70" s="31"/>
      <c r="T70" s="31"/>
      <c r="U70" s="41"/>
    </row>
    <row r="71" spans="1:21">
      <c r="A71" s="13"/>
      <c r="B71" s="69" t="s">
        <v>84</v>
      </c>
      <c r="C71" s="49">
        <v>4718</v>
      </c>
      <c r="D71" s="49"/>
      <c r="E71" s="28"/>
      <c r="F71" s="28"/>
      <c r="G71" s="34" t="s">
        <v>464</v>
      </c>
      <c r="H71" s="34"/>
      <c r="I71" s="28"/>
      <c r="J71" s="28"/>
      <c r="K71" s="34" t="s">
        <v>464</v>
      </c>
      <c r="L71" s="34"/>
      <c r="M71" s="28"/>
      <c r="N71" s="28"/>
      <c r="O71" s="34" t="s">
        <v>464</v>
      </c>
      <c r="P71" s="34"/>
      <c r="Q71" s="28"/>
      <c r="R71" s="28"/>
      <c r="S71" s="49">
        <v>4718</v>
      </c>
      <c r="T71" s="49"/>
      <c r="U71" s="28"/>
    </row>
    <row r="72" spans="1:21">
      <c r="A72" s="13"/>
      <c r="B72" s="69"/>
      <c r="C72" s="49"/>
      <c r="D72" s="49"/>
      <c r="E72" s="28"/>
      <c r="F72" s="28"/>
      <c r="G72" s="34"/>
      <c r="H72" s="34"/>
      <c r="I72" s="28"/>
      <c r="J72" s="28"/>
      <c r="K72" s="34"/>
      <c r="L72" s="34"/>
      <c r="M72" s="28"/>
      <c r="N72" s="28"/>
      <c r="O72" s="34"/>
      <c r="P72" s="34"/>
      <c r="Q72" s="28"/>
      <c r="R72" s="28"/>
      <c r="S72" s="49"/>
      <c r="T72" s="49"/>
      <c r="U72" s="28"/>
    </row>
    <row r="73" spans="1:21">
      <c r="A73" s="13"/>
      <c r="B73" s="85" t="s">
        <v>85</v>
      </c>
      <c r="C73" s="31" t="s">
        <v>464</v>
      </c>
      <c r="D73" s="31"/>
      <c r="E73" s="32"/>
      <c r="F73" s="32"/>
      <c r="G73" s="31" t="s">
        <v>464</v>
      </c>
      <c r="H73" s="31"/>
      <c r="I73" s="32"/>
      <c r="J73" s="32"/>
      <c r="K73" s="31" t="s">
        <v>1298</v>
      </c>
      <c r="L73" s="31"/>
      <c r="M73" s="41" t="s">
        <v>380</v>
      </c>
      <c r="N73" s="32"/>
      <c r="O73" s="31" t="s">
        <v>464</v>
      </c>
      <c r="P73" s="31"/>
      <c r="Q73" s="32"/>
      <c r="R73" s="32"/>
      <c r="S73" s="31" t="s">
        <v>1298</v>
      </c>
      <c r="T73" s="31"/>
      <c r="U73" s="41" t="s">
        <v>380</v>
      </c>
    </row>
    <row r="74" spans="1:21" ht="15.75" thickBot="1">
      <c r="A74" s="13"/>
      <c r="B74" s="85"/>
      <c r="C74" s="93"/>
      <c r="D74" s="93"/>
      <c r="E74" s="92"/>
      <c r="F74" s="32"/>
      <c r="G74" s="93"/>
      <c r="H74" s="93"/>
      <c r="I74" s="92"/>
      <c r="J74" s="32"/>
      <c r="K74" s="93"/>
      <c r="L74" s="93"/>
      <c r="M74" s="102"/>
      <c r="N74" s="32"/>
      <c r="O74" s="93"/>
      <c r="P74" s="93"/>
      <c r="Q74" s="92"/>
      <c r="R74" s="32"/>
      <c r="S74" s="93"/>
      <c r="T74" s="93"/>
      <c r="U74" s="102"/>
    </row>
    <row r="75" spans="1:21">
      <c r="A75" s="13"/>
      <c r="B75" s="69" t="s">
        <v>1276</v>
      </c>
      <c r="C75" s="50">
        <v>469651</v>
      </c>
      <c r="D75" s="50"/>
      <c r="E75" s="29"/>
      <c r="F75" s="28"/>
      <c r="G75" s="50">
        <v>91700</v>
      </c>
      <c r="H75" s="50"/>
      <c r="I75" s="29"/>
      <c r="J75" s="28"/>
      <c r="K75" s="94" t="s">
        <v>1298</v>
      </c>
      <c r="L75" s="94"/>
      <c r="M75" s="48" t="s">
        <v>380</v>
      </c>
      <c r="N75" s="28"/>
      <c r="O75" s="94" t="s">
        <v>1299</v>
      </c>
      <c r="P75" s="94"/>
      <c r="Q75" s="48" t="s">
        <v>380</v>
      </c>
      <c r="R75" s="28"/>
      <c r="S75" s="50">
        <v>484351</v>
      </c>
      <c r="T75" s="50"/>
      <c r="U75" s="29"/>
    </row>
    <row r="76" spans="1:21">
      <c r="A76" s="13"/>
      <c r="B76" s="69"/>
      <c r="C76" s="49"/>
      <c r="D76" s="49"/>
      <c r="E76" s="28"/>
      <c r="F76" s="28"/>
      <c r="G76" s="49"/>
      <c r="H76" s="49"/>
      <c r="I76" s="28"/>
      <c r="J76" s="28"/>
      <c r="K76" s="34"/>
      <c r="L76" s="34"/>
      <c r="M76" s="47"/>
      <c r="N76" s="28"/>
      <c r="O76" s="34"/>
      <c r="P76" s="34"/>
      <c r="Q76" s="47"/>
      <c r="R76" s="28"/>
      <c r="S76" s="49"/>
      <c r="T76" s="49"/>
      <c r="U76" s="28"/>
    </row>
    <row r="77" spans="1:21">
      <c r="A77" s="13"/>
      <c r="B77" s="85" t="s">
        <v>1278</v>
      </c>
      <c r="C77" s="31" t="s">
        <v>1300</v>
      </c>
      <c r="D77" s="31"/>
      <c r="E77" s="41" t="s">
        <v>380</v>
      </c>
      <c r="F77" s="32"/>
      <c r="G77" s="31" t="s">
        <v>464</v>
      </c>
      <c r="H77" s="31"/>
      <c r="I77" s="32"/>
      <c r="J77" s="32"/>
      <c r="K77" s="31" t="s">
        <v>464</v>
      </c>
      <c r="L77" s="31"/>
      <c r="M77" s="32"/>
      <c r="N77" s="32"/>
      <c r="O77" s="31" t="s">
        <v>464</v>
      </c>
      <c r="P77" s="31"/>
      <c r="Q77" s="32"/>
      <c r="R77" s="32"/>
      <c r="S77" s="31" t="s">
        <v>1300</v>
      </c>
      <c r="T77" s="31"/>
      <c r="U77" s="41" t="s">
        <v>380</v>
      </c>
    </row>
    <row r="78" spans="1:21">
      <c r="A78" s="13"/>
      <c r="B78" s="85"/>
      <c r="C78" s="31"/>
      <c r="D78" s="31"/>
      <c r="E78" s="41"/>
      <c r="F78" s="32"/>
      <c r="G78" s="31"/>
      <c r="H78" s="31"/>
      <c r="I78" s="32"/>
      <c r="J78" s="32"/>
      <c r="K78" s="31"/>
      <c r="L78" s="31"/>
      <c r="M78" s="32"/>
      <c r="N78" s="32"/>
      <c r="O78" s="31"/>
      <c r="P78" s="31"/>
      <c r="Q78" s="32"/>
      <c r="R78" s="32"/>
      <c r="S78" s="31"/>
      <c r="T78" s="31"/>
      <c r="U78" s="41"/>
    </row>
    <row r="79" spans="1:21">
      <c r="A79" s="13"/>
      <c r="B79" s="20" t="s">
        <v>86</v>
      </c>
      <c r="C79" s="28"/>
      <c r="D79" s="28"/>
      <c r="E79" s="28"/>
      <c r="F79" s="21"/>
      <c r="G79" s="28"/>
      <c r="H79" s="28"/>
      <c r="I79" s="28"/>
      <c r="J79" s="21"/>
      <c r="K79" s="28"/>
      <c r="L79" s="28"/>
      <c r="M79" s="28"/>
      <c r="N79" s="21"/>
      <c r="O79" s="28"/>
      <c r="P79" s="28"/>
      <c r="Q79" s="28"/>
      <c r="R79" s="21"/>
      <c r="S79" s="34" t="s">
        <v>1301</v>
      </c>
      <c r="T79" s="34"/>
      <c r="U79" s="45" t="s">
        <v>380</v>
      </c>
    </row>
    <row r="80" spans="1:21">
      <c r="A80" s="13"/>
      <c r="B80" s="16" t="s">
        <v>87</v>
      </c>
      <c r="C80" s="32"/>
      <c r="D80" s="32"/>
      <c r="E80" s="32"/>
      <c r="F80" s="12"/>
      <c r="G80" s="32"/>
      <c r="H80" s="32"/>
      <c r="I80" s="32"/>
      <c r="J80" s="12"/>
      <c r="K80" s="32"/>
      <c r="L80" s="32"/>
      <c r="M80" s="32"/>
      <c r="N80" s="12"/>
      <c r="O80" s="32"/>
      <c r="P80" s="32"/>
      <c r="Q80" s="32"/>
      <c r="R80" s="12"/>
      <c r="S80" s="31" t="s">
        <v>1302</v>
      </c>
      <c r="T80" s="31"/>
      <c r="U80" s="35" t="s">
        <v>380</v>
      </c>
    </row>
    <row r="81" spans="1:21">
      <c r="A81" s="13"/>
      <c r="B81" s="20" t="s">
        <v>1282</v>
      </c>
      <c r="C81" s="28"/>
      <c r="D81" s="28"/>
      <c r="E81" s="28"/>
      <c r="F81" s="21"/>
      <c r="G81" s="28"/>
      <c r="H81" s="28"/>
      <c r="I81" s="28"/>
      <c r="J81" s="21"/>
      <c r="K81" s="28"/>
      <c r="L81" s="28"/>
      <c r="M81" s="28"/>
      <c r="N81" s="21"/>
      <c r="O81" s="28"/>
      <c r="P81" s="28"/>
      <c r="Q81" s="28"/>
      <c r="R81" s="21"/>
      <c r="S81" s="34" t="s">
        <v>1303</v>
      </c>
      <c r="T81" s="34"/>
      <c r="U81" s="45" t="s">
        <v>380</v>
      </c>
    </row>
    <row r="82" spans="1:21" ht="15.75" thickBot="1">
      <c r="A82" s="13"/>
      <c r="B82" s="16" t="s">
        <v>1304</v>
      </c>
      <c r="C82" s="32"/>
      <c r="D82" s="32"/>
      <c r="E82" s="32"/>
      <c r="F82" s="12"/>
      <c r="G82" s="32"/>
      <c r="H82" s="32"/>
      <c r="I82" s="32"/>
      <c r="J82" s="12"/>
      <c r="K82" s="32"/>
      <c r="L82" s="32"/>
      <c r="M82" s="32"/>
      <c r="N82" s="12"/>
      <c r="O82" s="32"/>
      <c r="P82" s="32"/>
      <c r="Q82" s="32"/>
      <c r="R82" s="12"/>
      <c r="S82" s="93" t="s">
        <v>1305</v>
      </c>
      <c r="T82" s="93"/>
      <c r="U82" s="89" t="s">
        <v>380</v>
      </c>
    </row>
    <row r="83" spans="1:21">
      <c r="A83" s="13"/>
      <c r="B83" s="69" t="s">
        <v>91</v>
      </c>
      <c r="C83" s="28"/>
      <c r="D83" s="28"/>
      <c r="E83" s="28"/>
      <c r="F83" s="28"/>
      <c r="G83" s="28"/>
      <c r="H83" s="28"/>
      <c r="I83" s="28"/>
      <c r="J83" s="28"/>
      <c r="K83" s="28"/>
      <c r="L83" s="28"/>
      <c r="M83" s="28"/>
      <c r="N83" s="28"/>
      <c r="O83" s="28"/>
      <c r="P83" s="28"/>
      <c r="Q83" s="28"/>
      <c r="R83" s="28"/>
      <c r="S83" s="50">
        <v>94249</v>
      </c>
      <c r="T83" s="50"/>
      <c r="U83" s="29"/>
    </row>
    <row r="84" spans="1:21">
      <c r="A84" s="13"/>
      <c r="B84" s="69"/>
      <c r="C84" s="28"/>
      <c r="D84" s="28"/>
      <c r="E84" s="28"/>
      <c r="F84" s="28"/>
      <c r="G84" s="28"/>
      <c r="H84" s="28"/>
      <c r="I84" s="28"/>
      <c r="J84" s="28"/>
      <c r="K84" s="28"/>
      <c r="L84" s="28"/>
      <c r="M84" s="28"/>
      <c r="N84" s="28"/>
      <c r="O84" s="28"/>
      <c r="P84" s="28"/>
      <c r="Q84" s="28"/>
      <c r="R84" s="28"/>
      <c r="S84" s="49"/>
      <c r="T84" s="49"/>
      <c r="U84" s="28"/>
    </row>
    <row r="85" spans="1:21">
      <c r="A85" s="13"/>
      <c r="B85" s="16" t="s">
        <v>92</v>
      </c>
      <c r="C85" s="32"/>
      <c r="D85" s="32"/>
      <c r="E85" s="32"/>
      <c r="F85" s="12"/>
      <c r="G85" s="32"/>
      <c r="H85" s="32"/>
      <c r="I85" s="32"/>
      <c r="J85" s="12"/>
      <c r="K85" s="32"/>
      <c r="L85" s="32"/>
      <c r="M85" s="32"/>
      <c r="N85" s="12"/>
      <c r="O85" s="32"/>
      <c r="P85" s="32"/>
      <c r="Q85" s="32"/>
      <c r="R85" s="12"/>
      <c r="S85" s="31" t="s">
        <v>1306</v>
      </c>
      <c r="T85" s="31"/>
      <c r="U85" s="35" t="s">
        <v>380</v>
      </c>
    </row>
    <row r="86" spans="1:21">
      <c r="A86" s="13"/>
      <c r="B86" s="20" t="s">
        <v>1307</v>
      </c>
      <c r="C86" s="28"/>
      <c r="D86" s="28"/>
      <c r="E86" s="28"/>
      <c r="F86" s="21"/>
      <c r="G86" s="28"/>
      <c r="H86" s="28"/>
      <c r="I86" s="28"/>
      <c r="J86" s="21"/>
      <c r="K86" s="28"/>
      <c r="L86" s="28"/>
      <c r="M86" s="28"/>
      <c r="N86" s="21"/>
      <c r="O86" s="28"/>
      <c r="P86" s="28"/>
      <c r="Q86" s="28"/>
      <c r="R86" s="21"/>
      <c r="S86" s="34" t="s">
        <v>1308</v>
      </c>
      <c r="T86" s="34"/>
      <c r="U86" s="45" t="s">
        <v>380</v>
      </c>
    </row>
    <row r="87" spans="1:21">
      <c r="A87" s="13"/>
      <c r="B87" s="16" t="s">
        <v>94</v>
      </c>
      <c r="C87" s="32"/>
      <c r="D87" s="32"/>
      <c r="E87" s="32"/>
      <c r="F87" s="12"/>
      <c r="G87" s="32"/>
      <c r="H87" s="32"/>
      <c r="I87" s="32"/>
      <c r="J87" s="12"/>
      <c r="K87" s="32"/>
      <c r="L87" s="32"/>
      <c r="M87" s="32"/>
      <c r="N87" s="12"/>
      <c r="O87" s="32"/>
      <c r="P87" s="32"/>
      <c r="Q87" s="32"/>
      <c r="R87" s="12"/>
      <c r="S87" s="31" t="s">
        <v>700</v>
      </c>
      <c r="T87" s="31"/>
      <c r="U87" s="35" t="s">
        <v>380</v>
      </c>
    </row>
    <row r="88" spans="1:21" ht="15.75" thickBot="1">
      <c r="A88" s="13"/>
      <c r="B88" s="20" t="s">
        <v>96</v>
      </c>
      <c r="C88" s="28"/>
      <c r="D88" s="28"/>
      <c r="E88" s="28"/>
      <c r="F88" s="21"/>
      <c r="G88" s="28"/>
      <c r="H88" s="28"/>
      <c r="I88" s="28"/>
      <c r="J88" s="21"/>
      <c r="K88" s="28"/>
      <c r="L88" s="28"/>
      <c r="M88" s="28"/>
      <c r="N88" s="21"/>
      <c r="O88" s="28"/>
      <c r="P88" s="28"/>
      <c r="Q88" s="28"/>
      <c r="R88" s="21"/>
      <c r="S88" s="84" t="s">
        <v>721</v>
      </c>
      <c r="T88" s="84"/>
      <c r="U88" s="81" t="s">
        <v>380</v>
      </c>
    </row>
    <row r="89" spans="1:21">
      <c r="A89" s="13"/>
      <c r="B89" s="16" t="s">
        <v>97</v>
      </c>
      <c r="C89" s="32"/>
      <c r="D89" s="32"/>
      <c r="E89" s="32"/>
      <c r="F89" s="12"/>
      <c r="G89" s="32"/>
      <c r="H89" s="32"/>
      <c r="I89" s="32"/>
      <c r="J89" s="12"/>
      <c r="K89" s="32"/>
      <c r="L89" s="32"/>
      <c r="M89" s="32"/>
      <c r="N89" s="12"/>
      <c r="O89" s="32"/>
      <c r="P89" s="32"/>
      <c r="Q89" s="32"/>
      <c r="R89" s="12"/>
      <c r="S89" s="101" t="s">
        <v>1309</v>
      </c>
      <c r="T89" s="101"/>
      <c r="U89" s="35" t="s">
        <v>380</v>
      </c>
    </row>
    <row r="90" spans="1:21">
      <c r="A90" s="13"/>
      <c r="B90" s="69" t="s">
        <v>1310</v>
      </c>
      <c r="C90" s="28"/>
      <c r="D90" s="28"/>
      <c r="E90" s="28"/>
      <c r="F90" s="28"/>
      <c r="G90" s="28"/>
      <c r="H90" s="28"/>
      <c r="I90" s="28"/>
      <c r="J90" s="28"/>
      <c r="K90" s="28"/>
      <c r="L90" s="28"/>
      <c r="M90" s="28"/>
      <c r="N90" s="28"/>
      <c r="O90" s="28"/>
      <c r="P90" s="28"/>
      <c r="Q90" s="28"/>
      <c r="R90" s="28"/>
      <c r="S90" s="49">
        <v>1025</v>
      </c>
      <c r="T90" s="49"/>
      <c r="U90" s="28"/>
    </row>
    <row r="91" spans="1:21" ht="15.75" thickBot="1">
      <c r="A91" s="13"/>
      <c r="B91" s="69"/>
      <c r="C91" s="28"/>
      <c r="D91" s="28"/>
      <c r="E91" s="28"/>
      <c r="F91" s="28"/>
      <c r="G91" s="28"/>
      <c r="H91" s="28"/>
      <c r="I91" s="28"/>
      <c r="J91" s="28"/>
      <c r="K91" s="28"/>
      <c r="L91" s="28"/>
      <c r="M91" s="28"/>
      <c r="N91" s="28"/>
      <c r="O91" s="28"/>
      <c r="P91" s="28"/>
      <c r="Q91" s="28"/>
      <c r="R91" s="28"/>
      <c r="S91" s="52"/>
      <c r="T91" s="52"/>
      <c r="U91" s="53"/>
    </row>
    <row r="92" spans="1:21" ht="15.75" thickBot="1">
      <c r="A92" s="13"/>
      <c r="B92" s="16" t="s">
        <v>99</v>
      </c>
      <c r="C92" s="32"/>
      <c r="D92" s="32"/>
      <c r="E92" s="32"/>
      <c r="F92" s="12"/>
      <c r="G92" s="32"/>
      <c r="H92" s="32"/>
      <c r="I92" s="32"/>
      <c r="J92" s="12"/>
      <c r="K92" s="32"/>
      <c r="L92" s="32"/>
      <c r="M92" s="32"/>
      <c r="N92" s="12"/>
      <c r="O92" s="32"/>
      <c r="P92" s="32"/>
      <c r="Q92" s="32"/>
      <c r="R92" s="12"/>
      <c r="S92" s="110" t="s">
        <v>369</v>
      </c>
      <c r="T92" s="111" t="s">
        <v>1311</v>
      </c>
      <c r="U92" s="110" t="s">
        <v>380</v>
      </c>
    </row>
    <row r="93" spans="1:21" ht="15.75" thickTop="1">
      <c r="A93" s="13"/>
      <c r="B93" s="47" t="s">
        <v>1312</v>
      </c>
      <c r="C93" s="47" t="s">
        <v>369</v>
      </c>
      <c r="D93" s="49">
        <v>1741518</v>
      </c>
      <c r="E93" s="28"/>
      <c r="F93" s="28"/>
      <c r="G93" s="47" t="s">
        <v>369</v>
      </c>
      <c r="H93" s="49">
        <v>646811</v>
      </c>
      <c r="I93" s="28"/>
      <c r="J93" s="28"/>
      <c r="K93" s="47" t="s">
        <v>369</v>
      </c>
      <c r="L93" s="49">
        <v>473392</v>
      </c>
      <c r="M93" s="28"/>
      <c r="N93" s="28"/>
      <c r="O93" s="47" t="s">
        <v>369</v>
      </c>
      <c r="P93" s="34" t="s">
        <v>464</v>
      </c>
      <c r="Q93" s="28"/>
      <c r="R93" s="28"/>
      <c r="S93" s="61" t="s">
        <v>369</v>
      </c>
      <c r="T93" s="62">
        <v>2861721</v>
      </c>
      <c r="U93" s="63"/>
    </row>
    <row r="94" spans="1:21">
      <c r="A94" s="13"/>
      <c r="B94" s="47"/>
      <c r="C94" s="47"/>
      <c r="D94" s="49"/>
      <c r="E94" s="28"/>
      <c r="F94" s="28"/>
      <c r="G94" s="47"/>
      <c r="H94" s="49"/>
      <c r="I94" s="28"/>
      <c r="J94" s="28"/>
      <c r="K94" s="47"/>
      <c r="L94" s="49"/>
      <c r="M94" s="28"/>
      <c r="N94" s="28"/>
      <c r="O94" s="47"/>
      <c r="P94" s="34"/>
      <c r="Q94" s="28"/>
      <c r="R94" s="28"/>
      <c r="S94" s="47"/>
      <c r="T94" s="49"/>
      <c r="U94" s="28"/>
    </row>
    <row r="95" spans="1:21">
      <c r="A95" s="13"/>
      <c r="B95" s="85" t="s">
        <v>1313</v>
      </c>
      <c r="C95" s="51">
        <v>32047</v>
      </c>
      <c r="D95" s="51"/>
      <c r="E95" s="32"/>
      <c r="F95" s="32"/>
      <c r="G95" s="31" t="s">
        <v>464</v>
      </c>
      <c r="H95" s="31"/>
      <c r="I95" s="32"/>
      <c r="J95" s="32"/>
      <c r="K95" s="31" t="s">
        <v>464</v>
      </c>
      <c r="L95" s="31"/>
      <c r="M95" s="32"/>
      <c r="N95" s="32"/>
      <c r="O95" s="31" t="s">
        <v>464</v>
      </c>
      <c r="P95" s="31"/>
      <c r="Q95" s="32"/>
      <c r="R95" s="32"/>
      <c r="S95" s="51">
        <v>32047</v>
      </c>
      <c r="T95" s="51"/>
      <c r="U95" s="32"/>
    </row>
    <row r="96" spans="1:21" ht="15.75" thickBot="1">
      <c r="A96" s="13"/>
      <c r="B96" s="85"/>
      <c r="C96" s="97"/>
      <c r="D96" s="97"/>
      <c r="E96" s="92"/>
      <c r="F96" s="32"/>
      <c r="G96" s="93"/>
      <c r="H96" s="93"/>
      <c r="I96" s="92"/>
      <c r="J96" s="32"/>
      <c r="K96" s="93"/>
      <c r="L96" s="93"/>
      <c r="M96" s="92"/>
      <c r="N96" s="32"/>
      <c r="O96" s="93"/>
      <c r="P96" s="93"/>
      <c r="Q96" s="92"/>
      <c r="R96" s="32"/>
      <c r="S96" s="97"/>
      <c r="T96" s="97"/>
      <c r="U96" s="92"/>
    </row>
    <row r="97" spans="1:21">
      <c r="A97" s="13"/>
      <c r="B97" s="69" t="s">
        <v>51</v>
      </c>
      <c r="C97" s="48" t="s">
        <v>369</v>
      </c>
      <c r="D97" s="50">
        <v>1773565</v>
      </c>
      <c r="E97" s="29"/>
      <c r="F97" s="28"/>
      <c r="G97" s="48" t="s">
        <v>369</v>
      </c>
      <c r="H97" s="50">
        <v>646811</v>
      </c>
      <c r="I97" s="29"/>
      <c r="J97" s="28"/>
      <c r="K97" s="48" t="s">
        <v>369</v>
      </c>
      <c r="L97" s="50">
        <v>473392</v>
      </c>
      <c r="M97" s="29"/>
      <c r="N97" s="28"/>
      <c r="O97" s="48" t="s">
        <v>369</v>
      </c>
      <c r="P97" s="94" t="s">
        <v>464</v>
      </c>
      <c r="Q97" s="29"/>
      <c r="R97" s="28"/>
      <c r="S97" s="48" t="s">
        <v>369</v>
      </c>
      <c r="T97" s="50">
        <v>2893768</v>
      </c>
      <c r="U97" s="29"/>
    </row>
    <row r="98" spans="1:21" ht="15.75" thickBot="1">
      <c r="A98" s="13"/>
      <c r="B98" s="69"/>
      <c r="C98" s="98"/>
      <c r="D98" s="99"/>
      <c r="E98" s="100"/>
      <c r="F98" s="28"/>
      <c r="G98" s="98"/>
      <c r="H98" s="99"/>
      <c r="I98" s="100"/>
      <c r="J98" s="28"/>
      <c r="K98" s="98"/>
      <c r="L98" s="99"/>
      <c r="M98" s="100"/>
      <c r="N98" s="28"/>
      <c r="O98" s="98"/>
      <c r="P98" s="103"/>
      <c r="Q98" s="100"/>
      <c r="R98" s="28"/>
      <c r="S98" s="98"/>
      <c r="T98" s="99"/>
      <c r="U98" s="100"/>
    </row>
    <row r="99" spans="1:21" ht="15.75" thickTop="1">
      <c r="A99" s="13"/>
      <c r="B99" s="41" t="s">
        <v>1314</v>
      </c>
      <c r="C99" s="164" t="s">
        <v>369</v>
      </c>
      <c r="D99" s="165">
        <v>279197</v>
      </c>
      <c r="E99" s="108"/>
      <c r="F99" s="32"/>
      <c r="G99" s="164" t="s">
        <v>369</v>
      </c>
      <c r="H99" s="165">
        <v>140911</v>
      </c>
      <c r="I99" s="108"/>
      <c r="J99" s="32"/>
      <c r="K99" s="164" t="s">
        <v>369</v>
      </c>
      <c r="L99" s="165">
        <v>7771</v>
      </c>
      <c r="M99" s="108"/>
      <c r="N99" s="32"/>
      <c r="O99" s="164" t="s">
        <v>369</v>
      </c>
      <c r="P99" s="141" t="s">
        <v>464</v>
      </c>
      <c r="Q99" s="108"/>
      <c r="R99" s="32"/>
      <c r="S99" s="164" t="s">
        <v>369</v>
      </c>
      <c r="T99" s="165">
        <v>427879</v>
      </c>
      <c r="U99" s="108"/>
    </row>
    <row r="100" spans="1:21">
      <c r="A100" s="13"/>
      <c r="B100" s="41"/>
      <c r="C100" s="41"/>
      <c r="D100" s="51"/>
      <c r="E100" s="32"/>
      <c r="F100" s="32"/>
      <c r="G100" s="41"/>
      <c r="H100" s="51"/>
      <c r="I100" s="32"/>
      <c r="J100" s="32"/>
      <c r="K100" s="41"/>
      <c r="L100" s="51"/>
      <c r="M100" s="32"/>
      <c r="N100" s="32"/>
      <c r="O100" s="41"/>
      <c r="P100" s="31"/>
      <c r="Q100" s="32"/>
      <c r="R100" s="32"/>
      <c r="S100" s="41"/>
      <c r="T100" s="51"/>
      <c r="U100" s="32"/>
    </row>
    <row r="101" spans="1:21">
      <c r="A101" s="13"/>
      <c r="B101" s="69" t="s">
        <v>1315</v>
      </c>
      <c r="C101" s="49">
        <v>430462</v>
      </c>
      <c r="D101" s="49"/>
      <c r="E101" s="28"/>
      <c r="F101" s="28"/>
      <c r="G101" s="34" t="s">
        <v>464</v>
      </c>
      <c r="H101" s="34"/>
      <c r="I101" s="28"/>
      <c r="J101" s="28"/>
      <c r="K101" s="34" t="s">
        <v>464</v>
      </c>
      <c r="L101" s="34"/>
      <c r="M101" s="28"/>
      <c r="N101" s="28"/>
      <c r="O101" s="34" t="s">
        <v>464</v>
      </c>
      <c r="P101" s="34"/>
      <c r="Q101" s="28"/>
      <c r="R101" s="28"/>
      <c r="S101" s="49">
        <v>430462</v>
      </c>
      <c r="T101" s="49"/>
      <c r="U101" s="28"/>
    </row>
    <row r="102" spans="1:21">
      <c r="A102" s="13"/>
      <c r="B102" s="69"/>
      <c r="C102" s="49"/>
      <c r="D102" s="49"/>
      <c r="E102" s="28"/>
      <c r="F102" s="28"/>
      <c r="G102" s="34"/>
      <c r="H102" s="34"/>
      <c r="I102" s="28"/>
      <c r="J102" s="28"/>
      <c r="K102" s="34"/>
      <c r="L102" s="34"/>
      <c r="M102" s="28"/>
      <c r="N102" s="28"/>
      <c r="O102" s="34"/>
      <c r="P102" s="34"/>
      <c r="Q102" s="28"/>
      <c r="R102" s="28"/>
      <c r="S102" s="49"/>
      <c r="T102" s="49"/>
      <c r="U102" s="28"/>
    </row>
    <row r="103" spans="1:21">
      <c r="A103" s="13"/>
      <c r="B103" s="157"/>
      <c r="C103" s="157"/>
      <c r="D103" s="157"/>
      <c r="E103" s="157"/>
      <c r="F103" s="157"/>
      <c r="G103" s="157"/>
      <c r="H103" s="157"/>
      <c r="I103" s="157"/>
      <c r="J103" s="157"/>
      <c r="K103" s="157"/>
      <c r="L103" s="157"/>
      <c r="M103" s="157"/>
      <c r="N103" s="157"/>
      <c r="O103" s="157"/>
      <c r="P103" s="157"/>
      <c r="Q103" s="157"/>
      <c r="R103" s="157"/>
      <c r="S103" s="157"/>
      <c r="T103" s="157"/>
      <c r="U103" s="157"/>
    </row>
    <row r="104" spans="1:21">
      <c r="A104" s="13"/>
      <c r="B104" s="14"/>
      <c r="C104" s="14"/>
    </row>
    <row r="105" spans="1:21" ht="76.5">
      <c r="A105" s="13"/>
      <c r="B105" s="15" t="s">
        <v>207</v>
      </c>
      <c r="C105" s="15" t="s">
        <v>1290</v>
      </c>
    </row>
    <row r="106" spans="1:21">
      <c r="A106" s="13"/>
      <c r="B106" s="14"/>
      <c r="C106" s="14"/>
    </row>
    <row r="107" spans="1:21" ht="127.5">
      <c r="A107" s="13"/>
      <c r="B107" s="15" t="s">
        <v>210</v>
      </c>
      <c r="C107" s="15" t="s">
        <v>1291</v>
      </c>
    </row>
    <row r="108" spans="1:21">
      <c r="A108" s="13"/>
      <c r="B108" s="14"/>
      <c r="C108" s="14"/>
    </row>
    <row r="109" spans="1:21" ht="51">
      <c r="A109" s="13"/>
      <c r="B109" s="15" t="s">
        <v>280</v>
      </c>
      <c r="C109" s="15" t="s">
        <v>1316</v>
      </c>
    </row>
    <row r="110" spans="1:21">
      <c r="A110" s="13"/>
      <c r="B110" s="32"/>
      <c r="C110" s="32"/>
      <c r="D110" s="32"/>
      <c r="E110" s="32"/>
      <c r="F110" s="32"/>
      <c r="G110" s="32"/>
      <c r="H110" s="32"/>
      <c r="I110" s="32"/>
      <c r="J110" s="32"/>
      <c r="K110" s="32"/>
      <c r="L110" s="32"/>
      <c r="M110" s="32"/>
      <c r="N110" s="32"/>
      <c r="O110" s="32"/>
      <c r="P110" s="32"/>
      <c r="Q110" s="32"/>
      <c r="R110" s="32"/>
      <c r="S110" s="32"/>
      <c r="T110" s="32"/>
      <c r="U110" s="32"/>
    </row>
    <row r="111" spans="1:21">
      <c r="A111" s="13"/>
      <c r="B111" s="32"/>
      <c r="C111" s="32"/>
      <c r="D111" s="32"/>
      <c r="E111" s="32"/>
      <c r="F111" s="32"/>
      <c r="G111" s="32"/>
      <c r="H111" s="32"/>
      <c r="I111" s="32"/>
      <c r="J111" s="32"/>
      <c r="K111" s="32"/>
      <c r="L111" s="32"/>
      <c r="M111" s="32"/>
      <c r="N111" s="32"/>
      <c r="O111" s="32"/>
      <c r="P111" s="32"/>
      <c r="Q111" s="32"/>
      <c r="R111" s="32"/>
      <c r="S111" s="32"/>
      <c r="T111" s="32"/>
      <c r="U111" s="32"/>
    </row>
    <row r="112" spans="1:21">
      <c r="A112" s="13"/>
      <c r="B112" s="32"/>
      <c r="C112" s="32"/>
      <c r="D112" s="32"/>
      <c r="E112" s="32"/>
      <c r="F112" s="32"/>
      <c r="G112" s="32"/>
      <c r="H112" s="32"/>
      <c r="I112" s="32"/>
      <c r="J112" s="32"/>
      <c r="K112" s="32"/>
      <c r="L112" s="32"/>
      <c r="M112" s="32"/>
      <c r="N112" s="32"/>
      <c r="O112" s="32"/>
      <c r="P112" s="32"/>
      <c r="Q112" s="32"/>
      <c r="R112" s="32"/>
      <c r="S112" s="32"/>
      <c r="T112" s="32"/>
      <c r="U112" s="32"/>
    </row>
    <row r="113" spans="1:21">
      <c r="A113" s="13"/>
      <c r="B113" s="32"/>
      <c r="C113" s="32"/>
      <c r="D113" s="32"/>
      <c r="E113" s="32"/>
      <c r="F113" s="32"/>
      <c r="G113" s="32"/>
      <c r="H113" s="32"/>
      <c r="I113" s="32"/>
      <c r="J113" s="32"/>
      <c r="K113" s="32"/>
      <c r="L113" s="32"/>
      <c r="M113" s="32"/>
      <c r="N113" s="32"/>
      <c r="O113" s="32"/>
      <c r="P113" s="32"/>
      <c r="Q113" s="32"/>
      <c r="R113" s="32"/>
      <c r="S113" s="32"/>
      <c r="T113" s="32"/>
      <c r="U113" s="32"/>
    </row>
    <row r="114" spans="1:21">
      <c r="A114" s="13"/>
      <c r="B114" s="14"/>
      <c r="C114" s="14"/>
    </row>
    <row r="115" spans="1:21">
      <c r="A115" s="13"/>
      <c r="B115" s="17">
        <v>25</v>
      </c>
      <c r="C115" s="17" t="s">
        <v>1257</v>
      </c>
    </row>
    <row r="116" spans="1:21">
      <c r="A116" s="13"/>
      <c r="B116" s="26"/>
      <c r="C116" s="26"/>
      <c r="D116" s="26"/>
      <c r="E116" s="26"/>
      <c r="F116" s="26"/>
      <c r="G116" s="26"/>
      <c r="H116" s="26"/>
      <c r="I116" s="26"/>
      <c r="J116" s="26"/>
      <c r="K116" s="26"/>
      <c r="L116" s="26"/>
      <c r="M116" s="26"/>
      <c r="N116" s="26"/>
      <c r="O116" s="26"/>
      <c r="P116" s="26"/>
      <c r="Q116" s="26"/>
      <c r="R116" s="26"/>
      <c r="S116" s="26"/>
      <c r="T116" s="26"/>
      <c r="U116" s="26"/>
    </row>
    <row r="117" spans="1:21">
      <c r="A117" s="13"/>
      <c r="B117" s="14"/>
      <c r="C117" s="14"/>
      <c r="D117" s="14"/>
      <c r="E117" s="14"/>
      <c r="F117" s="14"/>
      <c r="G117" s="14"/>
      <c r="H117" s="14"/>
      <c r="I117" s="14"/>
      <c r="J117" s="14"/>
      <c r="K117" s="14"/>
      <c r="L117" s="14"/>
      <c r="M117" s="14"/>
      <c r="N117" s="14"/>
      <c r="O117" s="14"/>
      <c r="P117" s="14"/>
      <c r="Q117" s="14"/>
      <c r="R117" s="14"/>
      <c r="S117" s="14"/>
      <c r="T117" s="14"/>
      <c r="U117" s="14"/>
    </row>
    <row r="118" spans="1:21" ht="15.75" thickBot="1">
      <c r="A118" s="13"/>
      <c r="B118" s="64"/>
      <c r="C118" s="46" t="s">
        <v>1317</v>
      </c>
      <c r="D118" s="46"/>
      <c r="E118" s="46"/>
      <c r="F118" s="46"/>
      <c r="G118" s="46"/>
      <c r="H118" s="46"/>
      <c r="I118" s="46"/>
      <c r="J118" s="46"/>
      <c r="K118" s="46"/>
      <c r="L118" s="46"/>
      <c r="M118" s="46"/>
      <c r="N118" s="46"/>
      <c r="O118" s="46"/>
      <c r="P118" s="46"/>
      <c r="Q118" s="46"/>
      <c r="R118" s="46"/>
      <c r="S118" s="46"/>
      <c r="T118" s="46"/>
      <c r="U118" s="46"/>
    </row>
    <row r="119" spans="1:21">
      <c r="A119" s="13"/>
      <c r="B119" s="73"/>
      <c r="C119" s="75" t="s">
        <v>1259</v>
      </c>
      <c r="D119" s="75"/>
      <c r="E119" s="75"/>
      <c r="F119" s="58"/>
      <c r="G119" s="75" t="s">
        <v>1261</v>
      </c>
      <c r="H119" s="75"/>
      <c r="I119" s="75"/>
      <c r="J119" s="58"/>
      <c r="K119" s="75" t="s">
        <v>1262</v>
      </c>
      <c r="L119" s="75"/>
      <c r="M119" s="75"/>
      <c r="N119" s="58"/>
      <c r="O119" s="75" t="s">
        <v>1264</v>
      </c>
      <c r="P119" s="75"/>
      <c r="Q119" s="75"/>
      <c r="R119" s="58"/>
      <c r="S119" s="75" t="s">
        <v>1266</v>
      </c>
      <c r="T119" s="75"/>
      <c r="U119" s="75"/>
    </row>
    <row r="120" spans="1:21" ht="15.75" thickBot="1">
      <c r="A120" s="13"/>
      <c r="B120" s="73"/>
      <c r="C120" s="46" t="s">
        <v>1260</v>
      </c>
      <c r="D120" s="46"/>
      <c r="E120" s="46"/>
      <c r="F120" s="32"/>
      <c r="G120" s="46"/>
      <c r="H120" s="46"/>
      <c r="I120" s="46"/>
      <c r="J120" s="32"/>
      <c r="K120" s="46" t="s">
        <v>1263</v>
      </c>
      <c r="L120" s="46"/>
      <c r="M120" s="46"/>
      <c r="N120" s="32"/>
      <c r="O120" s="46" t="s">
        <v>1265</v>
      </c>
      <c r="P120" s="46"/>
      <c r="Q120" s="46"/>
      <c r="R120" s="32"/>
      <c r="S120" s="46"/>
      <c r="T120" s="46"/>
      <c r="U120" s="46"/>
    </row>
    <row r="121" spans="1:21">
      <c r="A121" s="13"/>
      <c r="B121" s="69" t="s">
        <v>1267</v>
      </c>
      <c r="C121" s="48" t="s">
        <v>369</v>
      </c>
      <c r="D121" s="50">
        <v>1617708</v>
      </c>
      <c r="E121" s="29"/>
      <c r="F121" s="28"/>
      <c r="G121" s="48" t="s">
        <v>369</v>
      </c>
      <c r="H121" s="50">
        <v>147271</v>
      </c>
      <c r="I121" s="29"/>
      <c r="J121" s="28"/>
      <c r="K121" s="48" t="s">
        <v>369</v>
      </c>
      <c r="L121" s="94" t="s">
        <v>464</v>
      </c>
      <c r="M121" s="29"/>
      <c r="N121" s="28"/>
      <c r="O121" s="48" t="s">
        <v>369</v>
      </c>
      <c r="P121" s="94" t="s">
        <v>464</v>
      </c>
      <c r="Q121" s="29"/>
      <c r="R121" s="28"/>
      <c r="S121" s="48" t="s">
        <v>369</v>
      </c>
      <c r="T121" s="50">
        <v>1764979</v>
      </c>
      <c r="U121" s="29"/>
    </row>
    <row r="122" spans="1:21">
      <c r="A122" s="13"/>
      <c r="B122" s="69"/>
      <c r="C122" s="47"/>
      <c r="D122" s="49"/>
      <c r="E122" s="28"/>
      <c r="F122" s="28"/>
      <c r="G122" s="47"/>
      <c r="H122" s="49"/>
      <c r="I122" s="28"/>
      <c r="J122" s="28"/>
      <c r="K122" s="47"/>
      <c r="L122" s="34"/>
      <c r="M122" s="28"/>
      <c r="N122" s="28"/>
      <c r="O122" s="47"/>
      <c r="P122" s="34"/>
      <c r="Q122" s="28"/>
      <c r="R122" s="28"/>
      <c r="S122" s="70"/>
      <c r="T122" s="71"/>
      <c r="U122" s="72"/>
    </row>
    <row r="123" spans="1:21">
      <c r="A123" s="13"/>
      <c r="B123" s="85" t="s">
        <v>1268</v>
      </c>
      <c r="C123" s="51">
        <v>4404</v>
      </c>
      <c r="D123" s="51"/>
      <c r="E123" s="32"/>
      <c r="F123" s="32"/>
      <c r="G123" s="51">
        <v>278946</v>
      </c>
      <c r="H123" s="51"/>
      <c r="I123" s="32"/>
      <c r="J123" s="32"/>
      <c r="K123" s="31" t="s">
        <v>464</v>
      </c>
      <c r="L123" s="31"/>
      <c r="M123" s="32"/>
      <c r="N123" s="32"/>
      <c r="O123" s="31" t="s">
        <v>1318</v>
      </c>
      <c r="P123" s="31"/>
      <c r="Q123" s="41" t="s">
        <v>380</v>
      </c>
      <c r="R123" s="32"/>
      <c r="S123" s="31" t="s">
        <v>464</v>
      </c>
      <c r="T123" s="31"/>
      <c r="U123" s="32"/>
    </row>
    <row r="124" spans="1:21" ht="15.75" thickBot="1">
      <c r="A124" s="13"/>
      <c r="B124" s="85"/>
      <c r="C124" s="97"/>
      <c r="D124" s="97"/>
      <c r="E124" s="92"/>
      <c r="F124" s="32"/>
      <c r="G124" s="97"/>
      <c r="H124" s="97"/>
      <c r="I124" s="92"/>
      <c r="J124" s="32"/>
      <c r="K124" s="93"/>
      <c r="L124" s="93"/>
      <c r="M124" s="92"/>
      <c r="N124" s="32"/>
      <c r="O124" s="93"/>
      <c r="P124" s="93"/>
      <c r="Q124" s="102"/>
      <c r="R124" s="32"/>
      <c r="S124" s="93"/>
      <c r="T124" s="93"/>
      <c r="U124" s="92"/>
    </row>
    <row r="125" spans="1:21">
      <c r="A125" s="13"/>
      <c r="B125" s="69" t="s">
        <v>1270</v>
      </c>
      <c r="C125" s="50">
        <v>1622112</v>
      </c>
      <c r="D125" s="50"/>
      <c r="E125" s="29"/>
      <c r="F125" s="28"/>
      <c r="G125" s="50">
        <v>426217</v>
      </c>
      <c r="H125" s="50"/>
      <c r="I125" s="29"/>
      <c r="J125" s="28"/>
      <c r="K125" s="94" t="s">
        <v>464</v>
      </c>
      <c r="L125" s="94"/>
      <c r="M125" s="29"/>
      <c r="N125" s="28"/>
      <c r="O125" s="94" t="s">
        <v>1318</v>
      </c>
      <c r="P125" s="94"/>
      <c r="Q125" s="48" t="s">
        <v>380</v>
      </c>
      <c r="R125" s="28"/>
      <c r="S125" s="50">
        <v>1764979</v>
      </c>
      <c r="T125" s="50"/>
      <c r="U125" s="29"/>
    </row>
    <row r="126" spans="1:21">
      <c r="A126" s="13"/>
      <c r="B126" s="69"/>
      <c r="C126" s="71"/>
      <c r="D126" s="71"/>
      <c r="E126" s="72"/>
      <c r="F126" s="28"/>
      <c r="G126" s="71"/>
      <c r="H126" s="71"/>
      <c r="I126" s="72"/>
      <c r="J126" s="28"/>
      <c r="K126" s="95"/>
      <c r="L126" s="95"/>
      <c r="M126" s="72"/>
      <c r="N126" s="28"/>
      <c r="O126" s="95"/>
      <c r="P126" s="95"/>
      <c r="Q126" s="70"/>
      <c r="R126" s="28"/>
      <c r="S126" s="71"/>
      <c r="T126" s="71"/>
      <c r="U126" s="72"/>
    </row>
    <row r="127" spans="1:21">
      <c r="A127" s="13"/>
      <c r="B127" s="85" t="s">
        <v>1271</v>
      </c>
      <c r="C127" s="31" t="s">
        <v>1319</v>
      </c>
      <c r="D127" s="31"/>
      <c r="E127" s="41" t="s">
        <v>380</v>
      </c>
      <c r="F127" s="32"/>
      <c r="G127" s="31" t="s">
        <v>1320</v>
      </c>
      <c r="H127" s="31"/>
      <c r="I127" s="41" t="s">
        <v>380</v>
      </c>
      <c r="J127" s="32"/>
      <c r="K127" s="31" t="s">
        <v>464</v>
      </c>
      <c r="L127" s="31"/>
      <c r="M127" s="32"/>
      <c r="N127" s="32"/>
      <c r="O127" s="51">
        <v>280253</v>
      </c>
      <c r="P127" s="51"/>
      <c r="Q127" s="32"/>
      <c r="R127" s="32"/>
      <c r="S127" s="31" t="s">
        <v>1321</v>
      </c>
      <c r="T127" s="31"/>
      <c r="U127" s="41" t="s">
        <v>380</v>
      </c>
    </row>
    <row r="128" spans="1:21">
      <c r="A128" s="13"/>
      <c r="B128" s="85"/>
      <c r="C128" s="31"/>
      <c r="D128" s="31"/>
      <c r="E128" s="41"/>
      <c r="F128" s="32"/>
      <c r="G128" s="31"/>
      <c r="H128" s="31"/>
      <c r="I128" s="41"/>
      <c r="J128" s="32"/>
      <c r="K128" s="31"/>
      <c r="L128" s="31"/>
      <c r="M128" s="32"/>
      <c r="N128" s="32"/>
      <c r="O128" s="51"/>
      <c r="P128" s="51"/>
      <c r="Q128" s="32"/>
      <c r="R128" s="32"/>
      <c r="S128" s="31"/>
      <c r="T128" s="31"/>
      <c r="U128" s="41"/>
    </row>
    <row r="129" spans="1:21">
      <c r="A129" s="13"/>
      <c r="B129" s="69" t="s">
        <v>84</v>
      </c>
      <c r="C129" s="49">
        <v>7240</v>
      </c>
      <c r="D129" s="49"/>
      <c r="E129" s="28"/>
      <c r="F129" s="28"/>
      <c r="G129" s="34" t="s">
        <v>464</v>
      </c>
      <c r="H129" s="34"/>
      <c r="I129" s="28"/>
      <c r="J129" s="28"/>
      <c r="K129" s="34" t="s">
        <v>464</v>
      </c>
      <c r="L129" s="34"/>
      <c r="M129" s="28"/>
      <c r="N129" s="28"/>
      <c r="O129" s="34" t="s">
        <v>464</v>
      </c>
      <c r="P129" s="34"/>
      <c r="Q129" s="28"/>
      <c r="R129" s="28"/>
      <c r="S129" s="49">
        <v>7240</v>
      </c>
      <c r="T129" s="49"/>
      <c r="U129" s="28"/>
    </row>
    <row r="130" spans="1:21">
      <c r="A130" s="13"/>
      <c r="B130" s="69"/>
      <c r="C130" s="49"/>
      <c r="D130" s="49"/>
      <c r="E130" s="28"/>
      <c r="F130" s="28"/>
      <c r="G130" s="34"/>
      <c r="H130" s="34"/>
      <c r="I130" s="28"/>
      <c r="J130" s="28"/>
      <c r="K130" s="34"/>
      <c r="L130" s="34"/>
      <c r="M130" s="28"/>
      <c r="N130" s="28"/>
      <c r="O130" s="34"/>
      <c r="P130" s="34"/>
      <c r="Q130" s="28"/>
      <c r="R130" s="28"/>
      <c r="S130" s="49"/>
      <c r="T130" s="49"/>
      <c r="U130" s="28"/>
    </row>
    <row r="131" spans="1:21">
      <c r="A131" s="13"/>
      <c r="B131" s="85" t="s">
        <v>85</v>
      </c>
      <c r="C131" s="31" t="s">
        <v>464</v>
      </c>
      <c r="D131" s="31"/>
      <c r="E131" s="32"/>
      <c r="F131" s="32"/>
      <c r="G131" s="31" t="s">
        <v>464</v>
      </c>
      <c r="H131" s="31"/>
      <c r="I131" s="32"/>
      <c r="J131" s="32"/>
      <c r="K131" s="31" t="s">
        <v>1322</v>
      </c>
      <c r="L131" s="31"/>
      <c r="M131" s="41" t="s">
        <v>380</v>
      </c>
      <c r="N131" s="32"/>
      <c r="O131" s="31" t="s">
        <v>464</v>
      </c>
      <c r="P131" s="31"/>
      <c r="Q131" s="32"/>
      <c r="R131" s="32"/>
      <c r="S131" s="31" t="s">
        <v>1322</v>
      </c>
      <c r="T131" s="31"/>
      <c r="U131" s="41" t="s">
        <v>380</v>
      </c>
    </row>
    <row r="132" spans="1:21" ht="15.75" thickBot="1">
      <c r="A132" s="13"/>
      <c r="B132" s="85"/>
      <c r="C132" s="93"/>
      <c r="D132" s="93"/>
      <c r="E132" s="92"/>
      <c r="F132" s="32"/>
      <c r="G132" s="93"/>
      <c r="H132" s="93"/>
      <c r="I132" s="92"/>
      <c r="J132" s="32"/>
      <c r="K132" s="93"/>
      <c r="L132" s="93"/>
      <c r="M132" s="102"/>
      <c r="N132" s="32"/>
      <c r="O132" s="93"/>
      <c r="P132" s="93"/>
      <c r="Q132" s="92"/>
      <c r="R132" s="32"/>
      <c r="S132" s="93"/>
      <c r="T132" s="93"/>
      <c r="U132" s="102"/>
    </row>
    <row r="133" spans="1:21">
      <c r="A133" s="13"/>
      <c r="B133" s="69" t="s">
        <v>1276</v>
      </c>
      <c r="C133" s="50">
        <v>487838</v>
      </c>
      <c r="D133" s="50"/>
      <c r="E133" s="29"/>
      <c r="F133" s="28"/>
      <c r="G133" s="50">
        <v>55334</v>
      </c>
      <c r="H133" s="50"/>
      <c r="I133" s="29"/>
      <c r="J133" s="28"/>
      <c r="K133" s="94" t="s">
        <v>1322</v>
      </c>
      <c r="L133" s="94"/>
      <c r="M133" s="48" t="s">
        <v>380</v>
      </c>
      <c r="N133" s="28"/>
      <c r="O133" s="94" t="s">
        <v>1323</v>
      </c>
      <c r="P133" s="94"/>
      <c r="Q133" s="48" t="s">
        <v>380</v>
      </c>
      <c r="R133" s="28"/>
      <c r="S133" s="50">
        <v>444988</v>
      </c>
      <c r="T133" s="50"/>
      <c r="U133" s="29"/>
    </row>
    <row r="134" spans="1:21">
      <c r="A134" s="13"/>
      <c r="B134" s="69"/>
      <c r="C134" s="71"/>
      <c r="D134" s="71"/>
      <c r="E134" s="72"/>
      <c r="F134" s="28"/>
      <c r="G134" s="71"/>
      <c r="H134" s="71"/>
      <c r="I134" s="72"/>
      <c r="J134" s="28"/>
      <c r="K134" s="95"/>
      <c r="L134" s="95"/>
      <c r="M134" s="70"/>
      <c r="N134" s="28"/>
      <c r="O134" s="95"/>
      <c r="P134" s="95"/>
      <c r="Q134" s="70"/>
      <c r="R134" s="28"/>
      <c r="S134" s="71"/>
      <c r="T134" s="71"/>
      <c r="U134" s="72"/>
    </row>
    <row r="135" spans="1:21">
      <c r="A135" s="13"/>
      <c r="B135" s="85" t="s">
        <v>1278</v>
      </c>
      <c r="C135" s="31" t="s">
        <v>1324</v>
      </c>
      <c r="D135" s="31"/>
      <c r="E135" s="41" t="s">
        <v>380</v>
      </c>
      <c r="F135" s="32"/>
      <c r="G135" s="31" t="s">
        <v>464</v>
      </c>
      <c r="H135" s="31"/>
      <c r="I135" s="32"/>
      <c r="J135" s="32"/>
      <c r="K135" s="31" t="s">
        <v>464</v>
      </c>
      <c r="L135" s="31"/>
      <c r="M135" s="32"/>
      <c r="N135" s="32"/>
      <c r="O135" s="31" t="s">
        <v>464</v>
      </c>
      <c r="P135" s="31"/>
      <c r="Q135" s="32"/>
      <c r="R135" s="32"/>
      <c r="S135" s="31" t="s">
        <v>1324</v>
      </c>
      <c r="T135" s="31"/>
      <c r="U135" s="41" t="s">
        <v>380</v>
      </c>
    </row>
    <row r="136" spans="1:21">
      <c r="A136" s="13"/>
      <c r="B136" s="85"/>
      <c r="C136" s="31"/>
      <c r="D136" s="31"/>
      <c r="E136" s="41"/>
      <c r="F136" s="32"/>
      <c r="G136" s="31"/>
      <c r="H136" s="31"/>
      <c r="I136" s="32"/>
      <c r="J136" s="32"/>
      <c r="K136" s="31"/>
      <c r="L136" s="31"/>
      <c r="M136" s="32"/>
      <c r="N136" s="32"/>
      <c r="O136" s="31"/>
      <c r="P136" s="31"/>
      <c r="Q136" s="32"/>
      <c r="R136" s="32"/>
      <c r="S136" s="31"/>
      <c r="T136" s="31"/>
      <c r="U136" s="41"/>
    </row>
    <row r="137" spans="1:21">
      <c r="A137" s="13"/>
      <c r="B137" s="20" t="s">
        <v>86</v>
      </c>
      <c r="C137" s="28"/>
      <c r="D137" s="28"/>
      <c r="E137" s="28"/>
      <c r="F137" s="21"/>
      <c r="G137" s="28"/>
      <c r="H137" s="28"/>
      <c r="I137" s="28"/>
      <c r="J137" s="21"/>
      <c r="K137" s="28"/>
      <c r="L137" s="28"/>
      <c r="M137" s="28"/>
      <c r="N137" s="21"/>
      <c r="O137" s="28"/>
      <c r="P137" s="28"/>
      <c r="Q137" s="28"/>
      <c r="R137" s="21"/>
      <c r="S137" s="34" t="s">
        <v>1325</v>
      </c>
      <c r="T137" s="34"/>
      <c r="U137" s="45" t="s">
        <v>380</v>
      </c>
    </row>
    <row r="138" spans="1:21">
      <c r="A138" s="13"/>
      <c r="B138" s="16" t="s">
        <v>1282</v>
      </c>
      <c r="C138" s="32"/>
      <c r="D138" s="32"/>
      <c r="E138" s="32"/>
      <c r="F138" s="12"/>
      <c r="G138" s="32"/>
      <c r="H138" s="32"/>
      <c r="I138" s="32"/>
      <c r="J138" s="12"/>
      <c r="K138" s="32"/>
      <c r="L138" s="32"/>
      <c r="M138" s="32"/>
      <c r="N138" s="12"/>
      <c r="O138" s="32"/>
      <c r="P138" s="32"/>
      <c r="Q138" s="32"/>
      <c r="R138" s="12"/>
      <c r="S138" s="31" t="s">
        <v>1326</v>
      </c>
      <c r="T138" s="31"/>
      <c r="U138" s="35" t="s">
        <v>380</v>
      </c>
    </row>
    <row r="139" spans="1:21" ht="15.75" thickBot="1">
      <c r="A139" s="13"/>
      <c r="B139" s="20" t="s">
        <v>1304</v>
      </c>
      <c r="C139" s="28"/>
      <c r="D139" s="28"/>
      <c r="E139" s="28"/>
      <c r="F139" s="21"/>
      <c r="G139" s="28"/>
      <c r="H139" s="28"/>
      <c r="I139" s="28"/>
      <c r="J139" s="21"/>
      <c r="K139" s="28"/>
      <c r="L139" s="28"/>
      <c r="M139" s="28"/>
      <c r="N139" s="21"/>
      <c r="O139" s="28"/>
      <c r="P139" s="28"/>
      <c r="Q139" s="28"/>
      <c r="R139" s="21"/>
      <c r="S139" s="84" t="s">
        <v>1327</v>
      </c>
      <c r="T139" s="84"/>
      <c r="U139" s="81" t="s">
        <v>380</v>
      </c>
    </row>
    <row r="140" spans="1:21">
      <c r="A140" s="13"/>
      <c r="B140" s="85" t="s">
        <v>91</v>
      </c>
      <c r="C140" s="32"/>
      <c r="D140" s="32"/>
      <c r="E140" s="32"/>
      <c r="F140" s="32"/>
      <c r="G140" s="32"/>
      <c r="H140" s="32"/>
      <c r="I140" s="32"/>
      <c r="J140" s="32"/>
      <c r="K140" s="32"/>
      <c r="L140" s="32"/>
      <c r="M140" s="32"/>
      <c r="N140" s="32"/>
      <c r="O140" s="32"/>
      <c r="P140" s="32"/>
      <c r="Q140" s="32"/>
      <c r="R140" s="32"/>
      <c r="S140" s="56">
        <v>39958</v>
      </c>
      <c r="T140" s="56"/>
      <c r="U140" s="58"/>
    </row>
    <row r="141" spans="1:21">
      <c r="A141" s="13"/>
      <c r="B141" s="85"/>
      <c r="C141" s="32"/>
      <c r="D141" s="32"/>
      <c r="E141" s="32"/>
      <c r="F141" s="32"/>
      <c r="G141" s="32"/>
      <c r="H141" s="32"/>
      <c r="I141" s="32"/>
      <c r="J141" s="32"/>
      <c r="K141" s="32"/>
      <c r="L141" s="32"/>
      <c r="M141" s="32"/>
      <c r="N141" s="32"/>
      <c r="O141" s="32"/>
      <c r="P141" s="32"/>
      <c r="Q141" s="32"/>
      <c r="R141" s="32"/>
      <c r="S141" s="51"/>
      <c r="T141" s="51"/>
      <c r="U141" s="32"/>
    </row>
    <row r="142" spans="1:21">
      <c r="A142" s="13"/>
      <c r="B142" s="20" t="s">
        <v>92</v>
      </c>
      <c r="C142" s="28"/>
      <c r="D142" s="28"/>
      <c r="E142" s="28"/>
      <c r="F142" s="21"/>
      <c r="G142" s="28"/>
      <c r="H142" s="28"/>
      <c r="I142" s="28"/>
      <c r="J142" s="21"/>
      <c r="K142" s="28"/>
      <c r="L142" s="28"/>
      <c r="M142" s="28"/>
      <c r="N142" s="21"/>
      <c r="O142" s="28"/>
      <c r="P142" s="28"/>
      <c r="Q142" s="28"/>
      <c r="R142" s="21"/>
      <c r="S142" s="34" t="s">
        <v>1328</v>
      </c>
      <c r="T142" s="34"/>
      <c r="U142" s="45" t="s">
        <v>380</v>
      </c>
    </row>
    <row r="143" spans="1:21">
      <c r="A143" s="13"/>
      <c r="B143" s="16" t="s">
        <v>1307</v>
      </c>
      <c r="C143" s="32"/>
      <c r="D143" s="32"/>
      <c r="E143" s="32"/>
      <c r="F143" s="12"/>
      <c r="G143" s="32"/>
      <c r="H143" s="32"/>
      <c r="I143" s="32"/>
      <c r="J143" s="12"/>
      <c r="K143" s="32"/>
      <c r="L143" s="32"/>
      <c r="M143" s="32"/>
      <c r="N143" s="12"/>
      <c r="O143" s="32"/>
      <c r="P143" s="32"/>
      <c r="Q143" s="32"/>
      <c r="R143" s="12"/>
      <c r="S143" s="31" t="s">
        <v>1329</v>
      </c>
      <c r="T143" s="31"/>
      <c r="U143" s="35" t="s">
        <v>380</v>
      </c>
    </row>
    <row r="144" spans="1:21">
      <c r="A144" s="13"/>
      <c r="B144" s="20" t="s">
        <v>94</v>
      </c>
      <c r="C144" s="28"/>
      <c r="D144" s="28"/>
      <c r="E144" s="28"/>
      <c r="F144" s="21"/>
      <c r="G144" s="28"/>
      <c r="H144" s="28"/>
      <c r="I144" s="28"/>
      <c r="J144" s="21"/>
      <c r="K144" s="28"/>
      <c r="L144" s="28"/>
      <c r="M144" s="28"/>
      <c r="N144" s="21"/>
      <c r="O144" s="28"/>
      <c r="P144" s="28"/>
      <c r="Q144" s="28"/>
      <c r="R144" s="21"/>
      <c r="S144" s="34" t="s">
        <v>701</v>
      </c>
      <c r="T144" s="34"/>
      <c r="U144" s="45" t="s">
        <v>380</v>
      </c>
    </row>
    <row r="145" spans="1:21" ht="15.75" thickBot="1">
      <c r="A145" s="13"/>
      <c r="B145" s="16" t="s">
        <v>96</v>
      </c>
      <c r="C145" s="32"/>
      <c r="D145" s="32"/>
      <c r="E145" s="32"/>
      <c r="F145" s="12"/>
      <c r="G145" s="32"/>
      <c r="H145" s="32"/>
      <c r="I145" s="32"/>
      <c r="J145" s="12"/>
      <c r="K145" s="32"/>
      <c r="L145" s="32"/>
      <c r="M145" s="32"/>
      <c r="N145" s="12"/>
      <c r="O145" s="32"/>
      <c r="P145" s="32"/>
      <c r="Q145" s="32"/>
      <c r="R145" s="12"/>
      <c r="S145" s="93" t="s">
        <v>722</v>
      </c>
      <c r="T145" s="93"/>
      <c r="U145" s="89" t="s">
        <v>380</v>
      </c>
    </row>
    <row r="146" spans="1:21" ht="15.75" thickBot="1">
      <c r="A146" s="13"/>
      <c r="B146" s="20" t="s">
        <v>99</v>
      </c>
      <c r="C146" s="28"/>
      <c r="D146" s="28"/>
      <c r="E146" s="28"/>
      <c r="F146" s="21"/>
      <c r="G146" s="28"/>
      <c r="H146" s="28"/>
      <c r="I146" s="28"/>
      <c r="J146" s="21"/>
      <c r="K146" s="28"/>
      <c r="L146" s="28"/>
      <c r="M146" s="28"/>
      <c r="N146" s="21"/>
      <c r="O146" s="28"/>
      <c r="P146" s="28"/>
      <c r="Q146" s="28"/>
      <c r="R146" s="21"/>
      <c r="S146" s="125" t="s">
        <v>369</v>
      </c>
      <c r="T146" s="126" t="s">
        <v>1330</v>
      </c>
      <c r="U146" s="125" t="s">
        <v>380</v>
      </c>
    </row>
    <row r="147" spans="1:21" ht="15.75" thickTop="1">
      <c r="A147" s="13"/>
      <c r="B147" s="41" t="s">
        <v>1312</v>
      </c>
      <c r="C147" s="41" t="s">
        <v>369</v>
      </c>
      <c r="D147" s="51">
        <v>1858962</v>
      </c>
      <c r="E147" s="32"/>
      <c r="F147" s="32"/>
      <c r="G147" s="41" t="s">
        <v>369</v>
      </c>
      <c r="H147" s="51">
        <v>768569</v>
      </c>
      <c r="I147" s="32"/>
      <c r="J147" s="32"/>
      <c r="K147" s="41" t="s">
        <v>369</v>
      </c>
      <c r="L147" s="51">
        <v>449947</v>
      </c>
      <c r="M147" s="32"/>
      <c r="N147" s="32"/>
      <c r="O147" s="41" t="s">
        <v>369</v>
      </c>
      <c r="P147" s="31" t="s">
        <v>464</v>
      </c>
      <c r="Q147" s="32"/>
      <c r="R147" s="32"/>
      <c r="S147" s="164" t="s">
        <v>369</v>
      </c>
      <c r="T147" s="165">
        <v>3077478</v>
      </c>
      <c r="U147" s="108"/>
    </row>
    <row r="148" spans="1:21">
      <c r="A148" s="13"/>
      <c r="B148" s="41"/>
      <c r="C148" s="41"/>
      <c r="D148" s="51"/>
      <c r="E148" s="32"/>
      <c r="F148" s="32"/>
      <c r="G148" s="41"/>
      <c r="H148" s="51"/>
      <c r="I148" s="32"/>
      <c r="J148" s="32"/>
      <c r="K148" s="41"/>
      <c r="L148" s="51"/>
      <c r="M148" s="32"/>
      <c r="N148" s="32"/>
      <c r="O148" s="41"/>
      <c r="P148" s="31"/>
      <c r="Q148" s="32"/>
      <c r="R148" s="32"/>
      <c r="S148" s="145"/>
      <c r="T148" s="106"/>
      <c r="U148" s="107"/>
    </row>
    <row r="149" spans="1:21">
      <c r="A149" s="13"/>
      <c r="B149" s="69" t="s">
        <v>1313</v>
      </c>
      <c r="C149" s="49">
        <v>26849</v>
      </c>
      <c r="D149" s="49"/>
      <c r="E149" s="28"/>
      <c r="F149" s="28"/>
      <c r="G149" s="34" t="s">
        <v>464</v>
      </c>
      <c r="H149" s="34"/>
      <c r="I149" s="28"/>
      <c r="J149" s="28"/>
      <c r="K149" s="34" t="s">
        <v>464</v>
      </c>
      <c r="L149" s="34"/>
      <c r="M149" s="28"/>
      <c r="N149" s="28"/>
      <c r="O149" s="34" t="s">
        <v>464</v>
      </c>
      <c r="P149" s="34"/>
      <c r="Q149" s="28"/>
      <c r="R149" s="28"/>
      <c r="S149" s="49">
        <v>26849</v>
      </c>
      <c r="T149" s="49"/>
      <c r="U149" s="28"/>
    </row>
    <row r="150" spans="1:21" ht="15.75" thickBot="1">
      <c r="A150" s="13"/>
      <c r="B150" s="69"/>
      <c r="C150" s="52"/>
      <c r="D150" s="52"/>
      <c r="E150" s="53"/>
      <c r="F150" s="28"/>
      <c r="G150" s="84"/>
      <c r="H150" s="84"/>
      <c r="I150" s="53"/>
      <c r="J150" s="28"/>
      <c r="K150" s="84"/>
      <c r="L150" s="84"/>
      <c r="M150" s="53"/>
      <c r="N150" s="28"/>
      <c r="O150" s="84"/>
      <c r="P150" s="84"/>
      <c r="Q150" s="53"/>
      <c r="R150" s="28"/>
      <c r="S150" s="52"/>
      <c r="T150" s="52"/>
      <c r="U150" s="53"/>
    </row>
    <row r="151" spans="1:21">
      <c r="A151" s="13"/>
      <c r="B151" s="85" t="s">
        <v>51</v>
      </c>
      <c r="C151" s="54" t="s">
        <v>369</v>
      </c>
      <c r="D151" s="56">
        <v>1885811</v>
      </c>
      <c r="E151" s="58"/>
      <c r="F151" s="32"/>
      <c r="G151" s="54" t="s">
        <v>369</v>
      </c>
      <c r="H151" s="56">
        <v>768569</v>
      </c>
      <c r="I151" s="58"/>
      <c r="J151" s="32"/>
      <c r="K151" s="54" t="s">
        <v>369</v>
      </c>
      <c r="L151" s="56">
        <v>449947</v>
      </c>
      <c r="M151" s="58"/>
      <c r="N151" s="32"/>
      <c r="O151" s="54" t="s">
        <v>369</v>
      </c>
      <c r="P151" s="101" t="s">
        <v>464</v>
      </c>
      <c r="Q151" s="58"/>
      <c r="R151" s="32"/>
      <c r="S151" s="54" t="s">
        <v>369</v>
      </c>
      <c r="T151" s="56">
        <v>3104327</v>
      </c>
      <c r="U151" s="58"/>
    </row>
    <row r="152" spans="1:21" ht="15.75" thickBot="1">
      <c r="A152" s="13"/>
      <c r="B152" s="85"/>
      <c r="C152" s="55"/>
      <c r="D152" s="57"/>
      <c r="E152" s="59"/>
      <c r="F152" s="32"/>
      <c r="G152" s="55"/>
      <c r="H152" s="57"/>
      <c r="I152" s="59"/>
      <c r="J152" s="32"/>
      <c r="K152" s="55"/>
      <c r="L152" s="57"/>
      <c r="M152" s="59"/>
      <c r="N152" s="32"/>
      <c r="O152" s="55"/>
      <c r="P152" s="150"/>
      <c r="Q152" s="59"/>
      <c r="R152" s="32"/>
      <c r="S152" s="55"/>
      <c r="T152" s="57"/>
      <c r="U152" s="59"/>
    </row>
    <row r="153" spans="1:21" ht="15.75" thickTop="1">
      <c r="A153" s="13"/>
      <c r="B153" s="47" t="s">
        <v>1314</v>
      </c>
      <c r="C153" s="61" t="s">
        <v>369</v>
      </c>
      <c r="D153" s="62">
        <v>514822</v>
      </c>
      <c r="E153" s="63"/>
      <c r="F153" s="28"/>
      <c r="G153" s="61" t="s">
        <v>369</v>
      </c>
      <c r="H153" s="62">
        <v>130184</v>
      </c>
      <c r="I153" s="63"/>
      <c r="J153" s="28"/>
      <c r="K153" s="61" t="s">
        <v>369</v>
      </c>
      <c r="L153" s="62">
        <v>1747</v>
      </c>
      <c r="M153" s="63"/>
      <c r="N153" s="28"/>
      <c r="O153" s="61" t="s">
        <v>369</v>
      </c>
      <c r="P153" s="151" t="s">
        <v>464</v>
      </c>
      <c r="Q153" s="63"/>
      <c r="R153" s="28"/>
      <c r="S153" s="61" t="s">
        <v>369</v>
      </c>
      <c r="T153" s="62">
        <v>646753</v>
      </c>
      <c r="U153" s="63"/>
    </row>
    <row r="154" spans="1:21">
      <c r="A154" s="13"/>
      <c r="B154" s="47"/>
      <c r="C154" s="47"/>
      <c r="D154" s="49"/>
      <c r="E154" s="28"/>
      <c r="F154" s="28"/>
      <c r="G154" s="47"/>
      <c r="H154" s="49"/>
      <c r="I154" s="28"/>
      <c r="J154" s="28"/>
      <c r="K154" s="47"/>
      <c r="L154" s="49"/>
      <c r="M154" s="28"/>
      <c r="N154" s="28"/>
      <c r="O154" s="47"/>
      <c r="P154" s="34"/>
      <c r="Q154" s="28"/>
      <c r="R154" s="28"/>
      <c r="S154" s="47"/>
      <c r="T154" s="49"/>
      <c r="U154" s="28"/>
    </row>
    <row r="155" spans="1:21">
      <c r="A155" s="13"/>
      <c r="B155" s="85" t="s">
        <v>1315</v>
      </c>
      <c r="C155" s="51">
        <v>432376</v>
      </c>
      <c r="D155" s="51"/>
      <c r="E155" s="32"/>
      <c r="F155" s="32"/>
      <c r="G155" s="31" t="s">
        <v>464</v>
      </c>
      <c r="H155" s="31"/>
      <c r="I155" s="32"/>
      <c r="J155" s="32"/>
      <c r="K155" s="31" t="s">
        <v>464</v>
      </c>
      <c r="L155" s="31"/>
      <c r="M155" s="32"/>
      <c r="N155" s="32"/>
      <c r="O155" s="31" t="s">
        <v>464</v>
      </c>
      <c r="P155" s="31"/>
      <c r="Q155" s="32"/>
      <c r="R155" s="32"/>
      <c r="S155" s="51">
        <v>432376</v>
      </c>
      <c r="T155" s="51"/>
      <c r="U155" s="32"/>
    </row>
    <row r="156" spans="1:21">
      <c r="A156" s="13"/>
      <c r="B156" s="85"/>
      <c r="C156" s="51"/>
      <c r="D156" s="51"/>
      <c r="E156" s="32"/>
      <c r="F156" s="32"/>
      <c r="G156" s="31"/>
      <c r="H156" s="31"/>
      <c r="I156" s="32"/>
      <c r="J156" s="32"/>
      <c r="K156" s="31"/>
      <c r="L156" s="31"/>
      <c r="M156" s="32"/>
      <c r="N156" s="32"/>
      <c r="O156" s="31"/>
      <c r="P156" s="31"/>
      <c r="Q156" s="32"/>
      <c r="R156" s="32"/>
      <c r="S156" s="51"/>
      <c r="T156" s="51"/>
      <c r="U156" s="32"/>
    </row>
    <row r="157" spans="1:21">
      <c r="A157" s="13"/>
      <c r="B157" s="109"/>
      <c r="C157" s="109"/>
      <c r="D157" s="109"/>
      <c r="E157" s="109"/>
      <c r="F157" s="109"/>
      <c r="G157" s="109"/>
      <c r="H157" s="109"/>
      <c r="I157" s="109"/>
      <c r="J157" s="109"/>
      <c r="K157" s="109"/>
      <c r="L157" s="109"/>
      <c r="M157" s="109"/>
      <c r="N157" s="109"/>
      <c r="O157" s="109"/>
      <c r="P157" s="109"/>
      <c r="Q157" s="109"/>
      <c r="R157" s="109"/>
      <c r="S157" s="109"/>
      <c r="T157" s="109"/>
      <c r="U157" s="109"/>
    </row>
    <row r="158" spans="1:21">
      <c r="A158" s="13"/>
      <c r="B158" s="14"/>
      <c r="C158" s="14"/>
    </row>
    <row r="159" spans="1:21" ht="76.5">
      <c r="A159" s="13"/>
      <c r="B159" s="15" t="s">
        <v>207</v>
      </c>
      <c r="C159" s="15" t="s">
        <v>1290</v>
      </c>
    </row>
    <row r="160" spans="1:21">
      <c r="A160" s="13"/>
      <c r="B160" s="14"/>
      <c r="C160" s="14"/>
    </row>
    <row r="161" spans="1:21" ht="127.5">
      <c r="A161" s="13"/>
      <c r="B161" s="15" t="s">
        <v>210</v>
      </c>
      <c r="C161" s="15" t="s">
        <v>1291</v>
      </c>
    </row>
    <row r="162" spans="1:21">
      <c r="A162" s="13"/>
      <c r="B162" s="14"/>
      <c r="C162" s="14"/>
    </row>
    <row r="163" spans="1:21" ht="51">
      <c r="A163" s="13"/>
      <c r="B163" s="15" t="s">
        <v>280</v>
      </c>
      <c r="C163" s="15" t="s">
        <v>1331</v>
      </c>
    </row>
    <row r="164" spans="1:21">
      <c r="A164" s="13"/>
      <c r="B164" s="32"/>
      <c r="C164" s="32"/>
      <c r="D164" s="32"/>
      <c r="E164" s="32"/>
      <c r="F164" s="32"/>
      <c r="G164" s="32"/>
      <c r="H164" s="32"/>
      <c r="I164" s="32"/>
      <c r="J164" s="32"/>
      <c r="K164" s="32"/>
      <c r="L164" s="32"/>
      <c r="M164" s="32"/>
      <c r="N164" s="32"/>
      <c r="O164" s="32"/>
      <c r="P164" s="32"/>
      <c r="Q164" s="32"/>
      <c r="R164" s="32"/>
      <c r="S164" s="32"/>
      <c r="T164" s="32"/>
      <c r="U164" s="32"/>
    </row>
    <row r="165" spans="1:21">
      <c r="A165" s="13"/>
      <c r="B165" s="32"/>
      <c r="C165" s="32"/>
      <c r="D165" s="32"/>
      <c r="E165" s="32"/>
      <c r="F165" s="32"/>
      <c r="G165" s="32"/>
      <c r="H165" s="32"/>
      <c r="I165" s="32"/>
      <c r="J165" s="32"/>
      <c r="K165" s="32"/>
      <c r="L165" s="32"/>
      <c r="M165" s="32"/>
      <c r="N165" s="32"/>
      <c r="O165" s="32"/>
      <c r="P165" s="32"/>
      <c r="Q165" s="32"/>
      <c r="R165" s="32"/>
      <c r="S165" s="32"/>
      <c r="T165" s="32"/>
      <c r="U165" s="32"/>
    </row>
    <row r="166" spans="1:21" ht="15" customHeight="1">
      <c r="A166" s="13" t="s">
        <v>1781</v>
      </c>
      <c r="B166" s="36" t="s">
        <v>6</v>
      </c>
      <c r="C166" s="36"/>
      <c r="D166" s="36"/>
      <c r="E166" s="36"/>
      <c r="F166" s="36"/>
      <c r="G166" s="36"/>
      <c r="H166" s="36"/>
      <c r="I166" s="36"/>
      <c r="J166" s="36"/>
      <c r="K166" s="36"/>
      <c r="L166" s="36"/>
      <c r="M166" s="36"/>
      <c r="N166" s="36"/>
      <c r="O166" s="36"/>
      <c r="P166" s="36"/>
      <c r="Q166" s="36"/>
      <c r="R166" s="36"/>
      <c r="S166" s="36"/>
      <c r="T166" s="36"/>
      <c r="U166" s="36"/>
    </row>
    <row r="167" spans="1:21">
      <c r="A167" s="13"/>
      <c r="B167" s="37" t="s">
        <v>1332</v>
      </c>
      <c r="C167" s="37"/>
      <c r="D167" s="37"/>
      <c r="E167" s="37"/>
      <c r="F167" s="37"/>
      <c r="G167" s="37"/>
      <c r="H167" s="37"/>
      <c r="I167" s="37"/>
      <c r="J167" s="37"/>
      <c r="K167" s="37"/>
      <c r="L167" s="37"/>
      <c r="M167" s="37"/>
      <c r="N167" s="37"/>
      <c r="O167" s="37"/>
      <c r="P167" s="37"/>
      <c r="Q167" s="37"/>
      <c r="R167" s="37"/>
      <c r="S167" s="37"/>
      <c r="T167" s="37"/>
      <c r="U167" s="37"/>
    </row>
    <row r="168" spans="1:21">
      <c r="A168" s="13"/>
      <c r="B168" s="26"/>
      <c r="C168" s="26"/>
      <c r="D168" s="26"/>
      <c r="E168" s="26"/>
      <c r="F168" s="26"/>
      <c r="G168" s="26"/>
      <c r="H168" s="26"/>
      <c r="I168" s="26"/>
      <c r="J168" s="26"/>
      <c r="K168" s="26"/>
      <c r="L168" s="26"/>
      <c r="M168" s="26"/>
    </row>
    <row r="169" spans="1:21">
      <c r="A169" s="13"/>
      <c r="B169" s="14"/>
      <c r="C169" s="14"/>
      <c r="D169" s="14"/>
      <c r="E169" s="14"/>
      <c r="F169" s="14"/>
      <c r="G169" s="14"/>
      <c r="H169" s="14"/>
      <c r="I169" s="14"/>
      <c r="J169" s="14"/>
      <c r="K169" s="14"/>
      <c r="L169" s="14"/>
      <c r="M169" s="14"/>
    </row>
    <row r="170" spans="1:21" ht="15.75" thickBot="1">
      <c r="A170" s="13"/>
      <c r="B170" s="64"/>
      <c r="C170" s="46" t="s">
        <v>81</v>
      </c>
      <c r="D170" s="46"/>
      <c r="E170" s="46"/>
      <c r="F170" s="46"/>
      <c r="G170" s="46"/>
      <c r="H170" s="46"/>
      <c r="I170" s="46"/>
      <c r="J170" s="46"/>
      <c r="K170" s="46"/>
      <c r="L170" s="46"/>
      <c r="M170" s="46"/>
    </row>
    <row r="171" spans="1:21" ht="15.75" thickBot="1">
      <c r="A171" s="13"/>
      <c r="B171" s="12"/>
      <c r="C171" s="82" t="s">
        <v>378</v>
      </c>
      <c r="D171" s="82"/>
      <c r="E171" s="82"/>
      <c r="F171" s="82"/>
      <c r="G171" s="82"/>
      <c r="H171" s="82"/>
      <c r="I171" s="82"/>
      <c r="J171" s="82"/>
      <c r="K171" s="82"/>
      <c r="L171" s="82"/>
      <c r="M171" s="82"/>
    </row>
    <row r="172" spans="1:21">
      <c r="A172" s="13"/>
      <c r="B172" s="73"/>
      <c r="C172" s="75" t="s">
        <v>873</v>
      </c>
      <c r="D172" s="75"/>
      <c r="E172" s="75"/>
      <c r="F172" s="58"/>
      <c r="G172" s="75" t="s">
        <v>873</v>
      </c>
      <c r="H172" s="75"/>
      <c r="I172" s="75"/>
      <c r="J172" s="58"/>
      <c r="K172" s="75" t="s">
        <v>873</v>
      </c>
      <c r="L172" s="75"/>
      <c r="M172" s="75"/>
    </row>
    <row r="173" spans="1:21" ht="15.75" thickBot="1">
      <c r="A173" s="13"/>
      <c r="B173" s="73"/>
      <c r="C173" s="46">
        <v>2012</v>
      </c>
      <c r="D173" s="46"/>
      <c r="E173" s="46"/>
      <c r="F173" s="32"/>
      <c r="G173" s="46">
        <v>2013</v>
      </c>
      <c r="H173" s="46"/>
      <c r="I173" s="46"/>
      <c r="J173" s="32"/>
      <c r="K173" s="46">
        <v>2014</v>
      </c>
      <c r="L173" s="46"/>
      <c r="M173" s="46"/>
    </row>
    <row r="174" spans="1:21">
      <c r="A174" s="13"/>
      <c r="B174" s="69" t="s">
        <v>825</v>
      </c>
      <c r="C174" s="48" t="s">
        <v>369</v>
      </c>
      <c r="D174" s="50">
        <v>531452</v>
      </c>
      <c r="E174" s="29"/>
      <c r="F174" s="28"/>
      <c r="G174" s="48" t="s">
        <v>369</v>
      </c>
      <c r="H174" s="50">
        <v>491938</v>
      </c>
      <c r="I174" s="29"/>
      <c r="J174" s="28"/>
      <c r="K174" s="48" t="s">
        <v>369</v>
      </c>
      <c r="L174" s="50">
        <v>520279</v>
      </c>
      <c r="M174" s="29"/>
    </row>
    <row r="175" spans="1:21">
      <c r="A175" s="13"/>
      <c r="B175" s="69"/>
      <c r="C175" s="70"/>
      <c r="D175" s="71"/>
      <c r="E175" s="72"/>
      <c r="F175" s="28"/>
      <c r="G175" s="70"/>
      <c r="H175" s="71"/>
      <c r="I175" s="72"/>
      <c r="J175" s="28"/>
      <c r="K175" s="70"/>
      <c r="L175" s="71"/>
      <c r="M175" s="72"/>
    </row>
    <row r="176" spans="1:21">
      <c r="A176" s="13"/>
      <c r="B176" s="85" t="s">
        <v>828</v>
      </c>
      <c r="C176" s="51">
        <v>262592</v>
      </c>
      <c r="D176" s="51"/>
      <c r="E176" s="32"/>
      <c r="F176" s="32"/>
      <c r="G176" s="51">
        <v>306893</v>
      </c>
      <c r="H176" s="51"/>
      <c r="I176" s="32"/>
      <c r="J176" s="32"/>
      <c r="K176" s="51">
        <v>282919</v>
      </c>
      <c r="L176" s="51"/>
      <c r="M176" s="32"/>
    </row>
    <row r="177" spans="1:21">
      <c r="A177" s="13"/>
      <c r="B177" s="85"/>
      <c r="C177" s="51"/>
      <c r="D177" s="51"/>
      <c r="E177" s="32"/>
      <c r="F177" s="32"/>
      <c r="G177" s="51"/>
      <c r="H177" s="51"/>
      <c r="I177" s="32"/>
      <c r="J177" s="32"/>
      <c r="K177" s="51"/>
      <c r="L177" s="51"/>
      <c r="M177" s="32"/>
    </row>
    <row r="178" spans="1:21">
      <c r="A178" s="13"/>
      <c r="B178" s="69" t="s">
        <v>820</v>
      </c>
      <c r="C178" s="49">
        <v>213970</v>
      </c>
      <c r="D178" s="49"/>
      <c r="E178" s="28"/>
      <c r="F178" s="28"/>
      <c r="G178" s="49">
        <v>261424</v>
      </c>
      <c r="H178" s="49"/>
      <c r="I178" s="28"/>
      <c r="J178" s="28"/>
      <c r="K178" s="49">
        <v>249996</v>
      </c>
      <c r="L178" s="49"/>
      <c r="M178" s="28"/>
    </row>
    <row r="179" spans="1:21">
      <c r="A179" s="13"/>
      <c r="B179" s="69"/>
      <c r="C179" s="49"/>
      <c r="D179" s="49"/>
      <c r="E179" s="28"/>
      <c r="F179" s="28"/>
      <c r="G179" s="49"/>
      <c r="H179" s="49"/>
      <c r="I179" s="28"/>
      <c r="J179" s="28"/>
      <c r="K179" s="49"/>
      <c r="L179" s="49"/>
      <c r="M179" s="28"/>
    </row>
    <row r="180" spans="1:21">
      <c r="A180" s="13"/>
      <c r="B180" s="85" t="s">
        <v>821</v>
      </c>
      <c r="C180" s="51">
        <v>210347</v>
      </c>
      <c r="D180" s="51"/>
      <c r="E180" s="32"/>
      <c r="F180" s="32"/>
      <c r="G180" s="51">
        <v>282469</v>
      </c>
      <c r="H180" s="51"/>
      <c r="I180" s="32"/>
      <c r="J180" s="32"/>
      <c r="K180" s="51">
        <v>264815</v>
      </c>
      <c r="L180" s="51"/>
      <c r="M180" s="32"/>
    </row>
    <row r="181" spans="1:21">
      <c r="A181" s="13"/>
      <c r="B181" s="85"/>
      <c r="C181" s="51"/>
      <c r="D181" s="51"/>
      <c r="E181" s="32"/>
      <c r="F181" s="32"/>
      <c r="G181" s="51"/>
      <c r="H181" s="51"/>
      <c r="I181" s="32"/>
      <c r="J181" s="32"/>
      <c r="K181" s="51"/>
      <c r="L181" s="51"/>
      <c r="M181" s="32"/>
    </row>
    <row r="182" spans="1:21">
      <c r="A182" s="13"/>
      <c r="B182" s="69" t="s">
        <v>1333</v>
      </c>
      <c r="C182" s="49">
        <v>93782</v>
      </c>
      <c r="D182" s="49"/>
      <c r="E182" s="28"/>
      <c r="F182" s="28"/>
      <c r="G182" s="49">
        <v>86949</v>
      </c>
      <c r="H182" s="49"/>
      <c r="I182" s="28"/>
      <c r="J182" s="28"/>
      <c r="K182" s="49">
        <v>94172</v>
      </c>
      <c r="L182" s="49"/>
      <c r="M182" s="28"/>
    </row>
    <row r="183" spans="1:21">
      <c r="A183" s="13"/>
      <c r="B183" s="69"/>
      <c r="C183" s="49"/>
      <c r="D183" s="49"/>
      <c r="E183" s="28"/>
      <c r="F183" s="28"/>
      <c r="G183" s="49"/>
      <c r="H183" s="49"/>
      <c r="I183" s="28"/>
      <c r="J183" s="28"/>
      <c r="K183" s="49"/>
      <c r="L183" s="49"/>
      <c r="M183" s="28"/>
    </row>
    <row r="184" spans="1:21">
      <c r="A184" s="13"/>
      <c r="B184" s="85" t="s">
        <v>1334</v>
      </c>
      <c r="C184" s="51">
        <v>264156</v>
      </c>
      <c r="D184" s="51"/>
      <c r="E184" s="32"/>
      <c r="F184" s="32"/>
      <c r="G184" s="51">
        <v>207967</v>
      </c>
      <c r="H184" s="51"/>
      <c r="I184" s="32"/>
      <c r="J184" s="32"/>
      <c r="K184" s="51">
        <v>213475</v>
      </c>
      <c r="L184" s="51"/>
      <c r="M184" s="32"/>
    </row>
    <row r="185" spans="1:21">
      <c r="A185" s="13"/>
      <c r="B185" s="85"/>
      <c r="C185" s="51"/>
      <c r="D185" s="51"/>
      <c r="E185" s="32"/>
      <c r="F185" s="32"/>
      <c r="G185" s="51"/>
      <c r="H185" s="51"/>
      <c r="I185" s="32"/>
      <c r="J185" s="32"/>
      <c r="K185" s="51"/>
      <c r="L185" s="51"/>
      <c r="M185" s="32"/>
    </row>
    <row r="186" spans="1:21">
      <c r="A186" s="13"/>
      <c r="B186" s="69" t="s">
        <v>1335</v>
      </c>
      <c r="C186" s="49">
        <v>116240</v>
      </c>
      <c r="D186" s="49"/>
      <c r="E186" s="28"/>
      <c r="F186" s="28"/>
      <c r="G186" s="49">
        <v>106207</v>
      </c>
      <c r="H186" s="49"/>
      <c r="I186" s="28"/>
      <c r="J186" s="28"/>
      <c r="K186" s="49">
        <v>139323</v>
      </c>
      <c r="L186" s="49"/>
      <c r="M186" s="28"/>
    </row>
    <row r="187" spans="1:21" ht="15.75" thickBot="1">
      <c r="A187" s="13"/>
      <c r="B187" s="69"/>
      <c r="C187" s="52"/>
      <c r="D187" s="52"/>
      <c r="E187" s="53"/>
      <c r="F187" s="28"/>
      <c r="G187" s="52"/>
      <c r="H187" s="52"/>
      <c r="I187" s="53"/>
      <c r="J187" s="28"/>
      <c r="K187" s="52"/>
      <c r="L187" s="52"/>
      <c r="M187" s="53"/>
    </row>
    <row r="188" spans="1:21">
      <c r="A188" s="13"/>
      <c r="B188" s="85" t="s">
        <v>1336</v>
      </c>
      <c r="C188" s="54" t="s">
        <v>369</v>
      </c>
      <c r="D188" s="56">
        <v>1692539</v>
      </c>
      <c r="E188" s="58"/>
      <c r="F188" s="32"/>
      <c r="G188" s="54" t="s">
        <v>369</v>
      </c>
      <c r="H188" s="56">
        <v>1743847</v>
      </c>
      <c r="I188" s="58"/>
      <c r="J188" s="32"/>
      <c r="K188" s="54" t="s">
        <v>369</v>
      </c>
      <c r="L188" s="56">
        <v>1764979</v>
      </c>
      <c r="M188" s="58"/>
    </row>
    <row r="189" spans="1:21" ht="15.75" thickBot="1">
      <c r="A189" s="13"/>
      <c r="B189" s="85"/>
      <c r="C189" s="55"/>
      <c r="D189" s="57"/>
      <c r="E189" s="59"/>
      <c r="F189" s="32"/>
      <c r="G189" s="55"/>
      <c r="H189" s="57"/>
      <c r="I189" s="59"/>
      <c r="J189" s="32"/>
      <c r="K189" s="55"/>
      <c r="L189" s="57"/>
      <c r="M189" s="59"/>
    </row>
    <row r="190" spans="1:21" ht="15.75" thickTop="1">
      <c r="A190" s="13" t="s">
        <v>1782</v>
      </c>
      <c r="B190" s="36" t="s">
        <v>6</v>
      </c>
      <c r="C190" s="36"/>
      <c r="D190" s="36"/>
      <c r="E190" s="36"/>
      <c r="F190" s="36"/>
      <c r="G190" s="36"/>
      <c r="H190" s="36"/>
      <c r="I190" s="36"/>
      <c r="J190" s="36"/>
      <c r="K190" s="36"/>
      <c r="L190" s="36"/>
      <c r="M190" s="36"/>
      <c r="N190" s="36"/>
      <c r="O190" s="36"/>
      <c r="P190" s="36"/>
      <c r="Q190" s="36"/>
      <c r="R190" s="36"/>
      <c r="S190" s="36"/>
      <c r="T190" s="36"/>
      <c r="U190" s="36"/>
    </row>
    <row r="191" spans="1:21">
      <c r="A191" s="13"/>
      <c r="B191" s="26"/>
      <c r="C191" s="26"/>
      <c r="D191" s="26"/>
      <c r="E191" s="26"/>
      <c r="F191" s="26"/>
      <c r="G191" s="26"/>
      <c r="H191" s="26"/>
      <c r="I191" s="26"/>
      <c r="J191" s="26"/>
      <c r="K191" s="26"/>
      <c r="L191" s="26"/>
      <c r="M191" s="26"/>
      <c r="N191" s="26"/>
      <c r="O191" s="26"/>
      <c r="P191" s="26"/>
      <c r="Q191" s="26"/>
    </row>
    <row r="192" spans="1:21">
      <c r="A192" s="13"/>
      <c r="B192" s="14"/>
      <c r="C192" s="14"/>
      <c r="D192" s="14"/>
      <c r="E192" s="14"/>
      <c r="F192" s="14"/>
      <c r="G192" s="14"/>
      <c r="H192" s="14"/>
      <c r="I192" s="14"/>
      <c r="J192" s="14"/>
      <c r="K192" s="14"/>
      <c r="L192" s="14"/>
      <c r="M192" s="14"/>
      <c r="N192" s="14"/>
      <c r="O192" s="14"/>
      <c r="P192" s="14"/>
      <c r="Q192" s="14"/>
    </row>
    <row r="193" spans="1:17" ht="15.75" thickBot="1">
      <c r="A193" s="13"/>
      <c r="B193" s="64"/>
      <c r="C193" s="46" t="s">
        <v>418</v>
      </c>
      <c r="D193" s="46"/>
      <c r="E193" s="46"/>
      <c r="F193" s="46"/>
      <c r="G193" s="46"/>
      <c r="H193" s="46"/>
      <c r="I193" s="46"/>
      <c r="J193" s="12"/>
      <c r="K193" s="46" t="s">
        <v>372</v>
      </c>
      <c r="L193" s="46"/>
      <c r="M193" s="46"/>
      <c r="N193" s="46"/>
      <c r="O193" s="46"/>
      <c r="P193" s="46"/>
      <c r="Q193" s="46"/>
    </row>
    <row r="194" spans="1:17">
      <c r="A194" s="13"/>
      <c r="B194" s="73"/>
      <c r="C194" s="75" t="s">
        <v>873</v>
      </c>
      <c r="D194" s="75"/>
      <c r="E194" s="75"/>
      <c r="F194" s="58"/>
      <c r="G194" s="75" t="s">
        <v>873</v>
      </c>
      <c r="H194" s="75"/>
      <c r="I194" s="75"/>
      <c r="J194" s="32"/>
      <c r="K194" s="75" t="s">
        <v>873</v>
      </c>
      <c r="L194" s="75"/>
      <c r="M194" s="75"/>
      <c r="N194" s="58"/>
      <c r="O194" s="75" t="s">
        <v>873</v>
      </c>
      <c r="P194" s="75"/>
      <c r="Q194" s="75"/>
    </row>
    <row r="195" spans="1:17" ht="15.75" thickBot="1">
      <c r="A195" s="13"/>
      <c r="B195" s="73"/>
      <c r="C195" s="46">
        <v>2013</v>
      </c>
      <c r="D195" s="46"/>
      <c r="E195" s="46"/>
      <c r="F195" s="32"/>
      <c r="G195" s="46">
        <v>2014</v>
      </c>
      <c r="H195" s="46"/>
      <c r="I195" s="46"/>
      <c r="J195" s="32"/>
      <c r="K195" s="46">
        <v>2013</v>
      </c>
      <c r="L195" s="46"/>
      <c r="M195" s="46"/>
      <c r="N195" s="32"/>
      <c r="O195" s="46">
        <v>2014</v>
      </c>
      <c r="P195" s="46"/>
      <c r="Q195" s="46"/>
    </row>
    <row r="196" spans="1:17">
      <c r="A196" s="13"/>
      <c r="B196" s="69" t="s">
        <v>825</v>
      </c>
      <c r="C196" s="48" t="s">
        <v>369</v>
      </c>
      <c r="D196" s="50">
        <v>532477</v>
      </c>
      <c r="E196" s="29"/>
      <c r="F196" s="28"/>
      <c r="G196" s="48" t="s">
        <v>369</v>
      </c>
      <c r="H196" s="50">
        <v>535038</v>
      </c>
      <c r="I196" s="29"/>
      <c r="J196" s="28"/>
      <c r="K196" s="48" t="s">
        <v>369</v>
      </c>
      <c r="L196" s="50">
        <v>39421</v>
      </c>
      <c r="M196" s="29"/>
      <c r="N196" s="28"/>
      <c r="O196" s="48" t="s">
        <v>369</v>
      </c>
      <c r="P196" s="50">
        <v>38104</v>
      </c>
      <c r="Q196" s="29"/>
    </row>
    <row r="197" spans="1:17">
      <c r="A197" s="13"/>
      <c r="B197" s="69"/>
      <c r="C197" s="47"/>
      <c r="D197" s="49"/>
      <c r="E197" s="28"/>
      <c r="F197" s="28"/>
      <c r="G197" s="47"/>
      <c r="H197" s="49"/>
      <c r="I197" s="28"/>
      <c r="J197" s="28"/>
      <c r="K197" s="47"/>
      <c r="L197" s="49"/>
      <c r="M197" s="28"/>
      <c r="N197" s="28"/>
      <c r="O197" s="47"/>
      <c r="P197" s="49"/>
      <c r="Q197" s="28"/>
    </row>
    <row r="198" spans="1:17">
      <c r="A198" s="13"/>
      <c r="B198" s="85" t="s">
        <v>828</v>
      </c>
      <c r="C198" s="51">
        <v>56074</v>
      </c>
      <c r="D198" s="51"/>
      <c r="E198" s="32"/>
      <c r="F198" s="32"/>
      <c r="G198" s="51">
        <v>15523</v>
      </c>
      <c r="H198" s="51"/>
      <c r="I198" s="32"/>
      <c r="J198" s="32"/>
      <c r="K198" s="51">
        <v>85687</v>
      </c>
      <c r="L198" s="51"/>
      <c r="M198" s="32"/>
      <c r="N198" s="32"/>
      <c r="O198" s="51">
        <v>88899</v>
      </c>
      <c r="P198" s="51"/>
      <c r="Q198" s="32"/>
    </row>
    <row r="199" spans="1:17">
      <c r="A199" s="13"/>
      <c r="B199" s="85"/>
      <c r="C199" s="51"/>
      <c r="D199" s="51"/>
      <c r="E199" s="32"/>
      <c r="F199" s="32"/>
      <c r="G199" s="51"/>
      <c r="H199" s="51"/>
      <c r="I199" s="32"/>
      <c r="J199" s="32"/>
      <c r="K199" s="51"/>
      <c r="L199" s="51"/>
      <c r="M199" s="32"/>
      <c r="N199" s="32"/>
      <c r="O199" s="51"/>
      <c r="P199" s="51"/>
      <c r="Q199" s="32"/>
    </row>
    <row r="200" spans="1:17">
      <c r="A200" s="13"/>
      <c r="B200" s="69" t="s">
        <v>820</v>
      </c>
      <c r="C200" s="49">
        <v>151619</v>
      </c>
      <c r="D200" s="49"/>
      <c r="E200" s="28"/>
      <c r="F200" s="28"/>
      <c r="G200" s="49">
        <v>163872</v>
      </c>
      <c r="H200" s="49"/>
      <c r="I200" s="28"/>
      <c r="J200" s="28"/>
      <c r="K200" s="49">
        <v>19447</v>
      </c>
      <c r="L200" s="49"/>
      <c r="M200" s="28"/>
      <c r="N200" s="28"/>
      <c r="O200" s="49">
        <v>17404</v>
      </c>
      <c r="P200" s="49"/>
      <c r="Q200" s="28"/>
    </row>
    <row r="201" spans="1:17">
      <c r="A201" s="13"/>
      <c r="B201" s="69"/>
      <c r="C201" s="49"/>
      <c r="D201" s="49"/>
      <c r="E201" s="28"/>
      <c r="F201" s="28"/>
      <c r="G201" s="49"/>
      <c r="H201" s="49"/>
      <c r="I201" s="28"/>
      <c r="J201" s="28"/>
      <c r="K201" s="49"/>
      <c r="L201" s="49"/>
      <c r="M201" s="28"/>
      <c r="N201" s="28"/>
      <c r="O201" s="49"/>
      <c r="P201" s="49"/>
      <c r="Q201" s="28"/>
    </row>
    <row r="202" spans="1:17">
      <c r="A202" s="13"/>
      <c r="B202" s="85" t="s">
        <v>821</v>
      </c>
      <c r="C202" s="51">
        <v>66696</v>
      </c>
      <c r="D202" s="51"/>
      <c r="E202" s="32"/>
      <c r="F202" s="32"/>
      <c r="G202" s="51">
        <v>53938</v>
      </c>
      <c r="H202" s="51"/>
      <c r="I202" s="32"/>
      <c r="J202" s="32"/>
      <c r="K202" s="51">
        <v>59734</v>
      </c>
      <c r="L202" s="51"/>
      <c r="M202" s="32"/>
      <c r="N202" s="32"/>
      <c r="O202" s="51">
        <v>59734</v>
      </c>
      <c r="P202" s="51"/>
      <c r="Q202" s="32"/>
    </row>
    <row r="203" spans="1:17">
      <c r="A203" s="13"/>
      <c r="B203" s="85"/>
      <c r="C203" s="51"/>
      <c r="D203" s="51"/>
      <c r="E203" s="32"/>
      <c r="F203" s="32"/>
      <c r="G203" s="51"/>
      <c r="H203" s="51"/>
      <c r="I203" s="32"/>
      <c r="J203" s="32"/>
      <c r="K203" s="51"/>
      <c r="L203" s="51"/>
      <c r="M203" s="32"/>
      <c r="N203" s="32"/>
      <c r="O203" s="51"/>
      <c r="P203" s="51"/>
      <c r="Q203" s="32"/>
    </row>
    <row r="204" spans="1:17">
      <c r="A204" s="13"/>
      <c r="B204" s="69" t="s">
        <v>822</v>
      </c>
      <c r="C204" s="49">
        <v>95234</v>
      </c>
      <c r="D204" s="49"/>
      <c r="E204" s="28"/>
      <c r="F204" s="28"/>
      <c r="G204" s="49">
        <v>107225</v>
      </c>
      <c r="H204" s="49"/>
      <c r="I204" s="28"/>
      <c r="J204" s="28"/>
      <c r="K204" s="49">
        <v>10718</v>
      </c>
      <c r="L204" s="49"/>
      <c r="M204" s="28"/>
      <c r="N204" s="28"/>
      <c r="O204" s="49">
        <v>10935</v>
      </c>
      <c r="P204" s="49"/>
      <c r="Q204" s="28"/>
    </row>
    <row r="205" spans="1:17">
      <c r="A205" s="13"/>
      <c r="B205" s="69"/>
      <c r="C205" s="49"/>
      <c r="D205" s="49"/>
      <c r="E205" s="28"/>
      <c r="F205" s="28"/>
      <c r="G205" s="49"/>
      <c r="H205" s="49"/>
      <c r="I205" s="28"/>
      <c r="J205" s="28"/>
      <c r="K205" s="49"/>
      <c r="L205" s="49"/>
      <c r="M205" s="28"/>
      <c r="N205" s="28"/>
      <c r="O205" s="49"/>
      <c r="P205" s="49"/>
      <c r="Q205" s="28"/>
    </row>
    <row r="206" spans="1:17">
      <c r="A206" s="13"/>
      <c r="B206" s="85" t="s">
        <v>1333</v>
      </c>
      <c r="C206" s="51">
        <v>50408</v>
      </c>
      <c r="D206" s="51"/>
      <c r="E206" s="32"/>
      <c r="F206" s="32"/>
      <c r="G206" s="51">
        <v>19976</v>
      </c>
      <c r="H206" s="51"/>
      <c r="I206" s="32"/>
      <c r="J206" s="32"/>
      <c r="K206" s="51">
        <v>16100</v>
      </c>
      <c r="L206" s="51"/>
      <c r="M206" s="32"/>
      <c r="N206" s="32"/>
      <c r="O206" s="51">
        <v>16100</v>
      </c>
      <c r="P206" s="51"/>
      <c r="Q206" s="32"/>
    </row>
    <row r="207" spans="1:17">
      <c r="A207" s="13"/>
      <c r="B207" s="85"/>
      <c r="C207" s="51"/>
      <c r="D207" s="51"/>
      <c r="E207" s="32"/>
      <c r="F207" s="32"/>
      <c r="G207" s="51"/>
      <c r="H207" s="51"/>
      <c r="I207" s="32"/>
      <c r="J207" s="32"/>
      <c r="K207" s="51"/>
      <c r="L207" s="51"/>
      <c r="M207" s="32"/>
      <c r="N207" s="32"/>
      <c r="O207" s="51"/>
      <c r="P207" s="51"/>
      <c r="Q207" s="32"/>
    </row>
    <row r="208" spans="1:17">
      <c r="A208" s="13"/>
      <c r="B208" s="69" t="s">
        <v>1334</v>
      </c>
      <c r="C208" s="49">
        <v>17662</v>
      </c>
      <c r="D208" s="49"/>
      <c r="E208" s="28"/>
      <c r="F208" s="28"/>
      <c r="G208" s="49">
        <v>28342</v>
      </c>
      <c r="H208" s="49"/>
      <c r="I208" s="28"/>
      <c r="J208" s="28"/>
      <c r="K208" s="49">
        <v>44102</v>
      </c>
      <c r="L208" s="49"/>
      <c r="M208" s="28"/>
      <c r="N208" s="28"/>
      <c r="O208" s="49">
        <v>46446</v>
      </c>
      <c r="P208" s="49"/>
      <c r="Q208" s="28"/>
    </row>
    <row r="209" spans="1:17">
      <c r="A209" s="13"/>
      <c r="B209" s="69"/>
      <c r="C209" s="49"/>
      <c r="D209" s="49"/>
      <c r="E209" s="28"/>
      <c r="F209" s="28"/>
      <c r="G209" s="49"/>
      <c r="H209" s="49"/>
      <c r="I209" s="28"/>
      <c r="J209" s="28"/>
      <c r="K209" s="49"/>
      <c r="L209" s="49"/>
      <c r="M209" s="28"/>
      <c r="N209" s="28"/>
      <c r="O209" s="49"/>
      <c r="P209" s="49"/>
      <c r="Q209" s="28"/>
    </row>
    <row r="210" spans="1:17">
      <c r="A210" s="13"/>
      <c r="B210" s="85" t="s">
        <v>1335</v>
      </c>
      <c r="C210" s="51">
        <v>105084</v>
      </c>
      <c r="D210" s="51"/>
      <c r="E210" s="32"/>
      <c r="F210" s="32"/>
      <c r="G210" s="51">
        <v>126845</v>
      </c>
      <c r="H210" s="51"/>
      <c r="I210" s="32"/>
      <c r="J210" s="32"/>
      <c r="K210" s="51">
        <v>155253</v>
      </c>
      <c r="L210" s="51"/>
      <c r="M210" s="32"/>
      <c r="N210" s="32"/>
      <c r="O210" s="51">
        <v>154754</v>
      </c>
      <c r="P210" s="51"/>
      <c r="Q210" s="32"/>
    </row>
    <row r="211" spans="1:17" ht="15.75" thickBot="1">
      <c r="A211" s="13"/>
      <c r="B211" s="85"/>
      <c r="C211" s="97"/>
      <c r="D211" s="97"/>
      <c r="E211" s="92"/>
      <c r="F211" s="32"/>
      <c r="G211" s="97"/>
      <c r="H211" s="97"/>
      <c r="I211" s="92"/>
      <c r="J211" s="32"/>
      <c r="K211" s="97"/>
      <c r="L211" s="97"/>
      <c r="M211" s="92"/>
      <c r="N211" s="32"/>
      <c r="O211" s="97"/>
      <c r="P211" s="97"/>
      <c r="Q211" s="92"/>
    </row>
    <row r="212" spans="1:17">
      <c r="A212" s="13"/>
      <c r="B212" s="69" t="s">
        <v>1336</v>
      </c>
      <c r="C212" s="48" t="s">
        <v>369</v>
      </c>
      <c r="D212" s="50">
        <v>1075254</v>
      </c>
      <c r="E212" s="29"/>
      <c r="F212" s="28"/>
      <c r="G212" s="48" t="s">
        <v>369</v>
      </c>
      <c r="H212" s="50">
        <v>1050759</v>
      </c>
      <c r="I212" s="29"/>
      <c r="J212" s="28"/>
      <c r="K212" s="48" t="s">
        <v>369</v>
      </c>
      <c r="L212" s="50">
        <v>430462</v>
      </c>
      <c r="M212" s="29"/>
      <c r="N212" s="28"/>
      <c r="O212" s="48" t="s">
        <v>369</v>
      </c>
      <c r="P212" s="50">
        <v>432376</v>
      </c>
      <c r="Q212" s="29"/>
    </row>
    <row r="213" spans="1:17" ht="15.75" thickBot="1">
      <c r="A213" s="13"/>
      <c r="B213" s="69"/>
      <c r="C213" s="98"/>
      <c r="D213" s="99"/>
      <c r="E213" s="100"/>
      <c r="F213" s="100"/>
      <c r="G213" s="98"/>
      <c r="H213" s="99"/>
      <c r="I213" s="100"/>
      <c r="J213" s="28"/>
      <c r="K213" s="98"/>
      <c r="L213" s="99"/>
      <c r="M213" s="100"/>
      <c r="N213" s="28"/>
      <c r="O213" s="98"/>
      <c r="P213" s="99"/>
      <c r="Q213" s="100"/>
    </row>
    <row r="214" spans="1:17" ht="15.75" thickTop="1"/>
  </sheetData>
  <mergeCells count="1048">
    <mergeCell ref="A190:A213"/>
    <mergeCell ref="B190:U190"/>
    <mergeCell ref="B112:U112"/>
    <mergeCell ref="B113:U113"/>
    <mergeCell ref="B157:U157"/>
    <mergeCell ref="B164:U164"/>
    <mergeCell ref="B165:U165"/>
    <mergeCell ref="A166:A189"/>
    <mergeCell ref="B166:U166"/>
    <mergeCell ref="B167:U167"/>
    <mergeCell ref="B53:U53"/>
    <mergeCell ref="B54:U54"/>
    <mergeCell ref="B55:U55"/>
    <mergeCell ref="B103:U103"/>
    <mergeCell ref="B110:U110"/>
    <mergeCell ref="B111:U111"/>
    <mergeCell ref="B41:U41"/>
    <mergeCell ref="B48:U48"/>
    <mergeCell ref="B49:U49"/>
    <mergeCell ref="B50:U50"/>
    <mergeCell ref="B51:U51"/>
    <mergeCell ref="B52:U52"/>
    <mergeCell ref="N212:N213"/>
    <mergeCell ref="O212:O213"/>
    <mergeCell ref="P212:P213"/>
    <mergeCell ref="Q212:Q213"/>
    <mergeCell ref="A1:A2"/>
    <mergeCell ref="B1:U1"/>
    <mergeCell ref="B2:U2"/>
    <mergeCell ref="B3:U3"/>
    <mergeCell ref="A4:A165"/>
    <mergeCell ref="B4:U4"/>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M194"/>
    <mergeCell ref="K195:M195"/>
    <mergeCell ref="N194:N195"/>
    <mergeCell ref="O194:Q194"/>
    <mergeCell ref="O195:Q195"/>
    <mergeCell ref="B194:B195"/>
    <mergeCell ref="C194:E194"/>
    <mergeCell ref="C195:E195"/>
    <mergeCell ref="F194:F195"/>
    <mergeCell ref="G194:I194"/>
    <mergeCell ref="G195:I195"/>
    <mergeCell ref="J188:J189"/>
    <mergeCell ref="K188:K189"/>
    <mergeCell ref="L188:L189"/>
    <mergeCell ref="M188:M189"/>
    <mergeCell ref="B191:Q191"/>
    <mergeCell ref="C193:I193"/>
    <mergeCell ref="K193:Q193"/>
    <mergeCell ref="K186:L187"/>
    <mergeCell ref="M186:M187"/>
    <mergeCell ref="B188:B189"/>
    <mergeCell ref="C188:C189"/>
    <mergeCell ref="D188:D189"/>
    <mergeCell ref="E188:E189"/>
    <mergeCell ref="F188:F189"/>
    <mergeCell ref="G188:G189"/>
    <mergeCell ref="H188:H189"/>
    <mergeCell ref="I188:I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G173:I173"/>
    <mergeCell ref="J172:J173"/>
    <mergeCell ref="K172:M172"/>
    <mergeCell ref="K173:M173"/>
    <mergeCell ref="B174:B175"/>
    <mergeCell ref="C174:C175"/>
    <mergeCell ref="D174:D175"/>
    <mergeCell ref="E174:E175"/>
    <mergeCell ref="F174:F175"/>
    <mergeCell ref="G174:G175"/>
    <mergeCell ref="S155:T156"/>
    <mergeCell ref="U155:U156"/>
    <mergeCell ref="B168:M168"/>
    <mergeCell ref="C170:M170"/>
    <mergeCell ref="C171:M171"/>
    <mergeCell ref="B172:B173"/>
    <mergeCell ref="C172:E172"/>
    <mergeCell ref="C173:E173"/>
    <mergeCell ref="F172:F173"/>
    <mergeCell ref="G172:I172"/>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Q151:Q152"/>
    <mergeCell ref="R151:R152"/>
    <mergeCell ref="S151:S152"/>
    <mergeCell ref="T151:T152"/>
    <mergeCell ref="U151:U152"/>
    <mergeCell ref="B153:B154"/>
    <mergeCell ref="C153:C154"/>
    <mergeCell ref="D153:D154"/>
    <mergeCell ref="E153:E154"/>
    <mergeCell ref="F153:F154"/>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K145:M145"/>
    <mergeCell ref="O145:Q145"/>
    <mergeCell ref="S145:T145"/>
    <mergeCell ref="C146:E146"/>
    <mergeCell ref="G146:I146"/>
    <mergeCell ref="K146:M146"/>
    <mergeCell ref="O146:Q146"/>
    <mergeCell ref="C143:E143"/>
    <mergeCell ref="G143:I143"/>
    <mergeCell ref="K143:M143"/>
    <mergeCell ref="O143:Q143"/>
    <mergeCell ref="S143:T143"/>
    <mergeCell ref="C144:E144"/>
    <mergeCell ref="G144:I144"/>
    <mergeCell ref="K144:M144"/>
    <mergeCell ref="O144:Q144"/>
    <mergeCell ref="S144:T144"/>
    <mergeCell ref="N140:N141"/>
    <mergeCell ref="O140:Q141"/>
    <mergeCell ref="R140:R141"/>
    <mergeCell ref="S140:T141"/>
    <mergeCell ref="U140:U141"/>
    <mergeCell ref="C142:E142"/>
    <mergeCell ref="G142:I142"/>
    <mergeCell ref="K142:M142"/>
    <mergeCell ref="O142:Q142"/>
    <mergeCell ref="S142:T142"/>
    <mergeCell ref="B140:B141"/>
    <mergeCell ref="C140:E141"/>
    <mergeCell ref="F140:F141"/>
    <mergeCell ref="G140:I141"/>
    <mergeCell ref="J140:J141"/>
    <mergeCell ref="K140:M141"/>
    <mergeCell ref="C138:E138"/>
    <mergeCell ref="G138:I138"/>
    <mergeCell ref="K138:M138"/>
    <mergeCell ref="O138:Q138"/>
    <mergeCell ref="S138:T138"/>
    <mergeCell ref="C139:E139"/>
    <mergeCell ref="G139:I139"/>
    <mergeCell ref="K139:M139"/>
    <mergeCell ref="O139:Q139"/>
    <mergeCell ref="S139:T139"/>
    <mergeCell ref="S135:T136"/>
    <mergeCell ref="U135:U136"/>
    <mergeCell ref="C137:E137"/>
    <mergeCell ref="G137:I137"/>
    <mergeCell ref="K137:M137"/>
    <mergeCell ref="O137:Q137"/>
    <mergeCell ref="S137:T137"/>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Q121:Q122"/>
    <mergeCell ref="R121:R122"/>
    <mergeCell ref="S121:S122"/>
    <mergeCell ref="T121:T122"/>
    <mergeCell ref="U121:U122"/>
    <mergeCell ref="B123:B124"/>
    <mergeCell ref="C123:D124"/>
    <mergeCell ref="E123:E124"/>
    <mergeCell ref="F123:F124"/>
    <mergeCell ref="G123:H124"/>
    <mergeCell ref="K121:K122"/>
    <mergeCell ref="L121:L122"/>
    <mergeCell ref="M121:M122"/>
    <mergeCell ref="N121:N122"/>
    <mergeCell ref="O121:O122"/>
    <mergeCell ref="P121:P122"/>
    <mergeCell ref="S119:U120"/>
    <mergeCell ref="B121:B122"/>
    <mergeCell ref="C121:C122"/>
    <mergeCell ref="D121:D122"/>
    <mergeCell ref="E121:E122"/>
    <mergeCell ref="F121:F122"/>
    <mergeCell ref="G121:G122"/>
    <mergeCell ref="H121:H122"/>
    <mergeCell ref="I121:I122"/>
    <mergeCell ref="J121:J122"/>
    <mergeCell ref="K119:M119"/>
    <mergeCell ref="K120:M120"/>
    <mergeCell ref="N119:N120"/>
    <mergeCell ref="O119:Q119"/>
    <mergeCell ref="O120:Q120"/>
    <mergeCell ref="R119:R120"/>
    <mergeCell ref="S101:T102"/>
    <mergeCell ref="U101:U102"/>
    <mergeCell ref="B116:U116"/>
    <mergeCell ref="C118:U118"/>
    <mergeCell ref="B119:B120"/>
    <mergeCell ref="C119:E119"/>
    <mergeCell ref="C120:E120"/>
    <mergeCell ref="F119:F120"/>
    <mergeCell ref="G119:I120"/>
    <mergeCell ref="J119:J120"/>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Q97:Q98"/>
    <mergeCell ref="R97:R98"/>
    <mergeCell ref="S97:S98"/>
    <mergeCell ref="T97:T98"/>
    <mergeCell ref="U97:U98"/>
    <mergeCell ref="B99:B100"/>
    <mergeCell ref="C99:C100"/>
    <mergeCell ref="D99:D100"/>
    <mergeCell ref="E99:E100"/>
    <mergeCell ref="F99:F100"/>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K90:M91"/>
    <mergeCell ref="N90:N91"/>
    <mergeCell ref="O90:Q91"/>
    <mergeCell ref="R90:R91"/>
    <mergeCell ref="S90:T91"/>
    <mergeCell ref="U90:U91"/>
    <mergeCell ref="C89:E89"/>
    <mergeCell ref="G89:I89"/>
    <mergeCell ref="K89:M89"/>
    <mergeCell ref="O89:Q89"/>
    <mergeCell ref="S89:T89"/>
    <mergeCell ref="B90:B91"/>
    <mergeCell ref="C90:E91"/>
    <mergeCell ref="F90:F91"/>
    <mergeCell ref="G90:I91"/>
    <mergeCell ref="J90:J91"/>
    <mergeCell ref="C87:E87"/>
    <mergeCell ref="G87:I87"/>
    <mergeCell ref="K87:M87"/>
    <mergeCell ref="O87:Q87"/>
    <mergeCell ref="S87:T87"/>
    <mergeCell ref="C88:E88"/>
    <mergeCell ref="G88:I88"/>
    <mergeCell ref="K88:M88"/>
    <mergeCell ref="O88:Q88"/>
    <mergeCell ref="S88:T88"/>
    <mergeCell ref="C85:E85"/>
    <mergeCell ref="G85:I85"/>
    <mergeCell ref="K85:M85"/>
    <mergeCell ref="O85:Q85"/>
    <mergeCell ref="S85:T85"/>
    <mergeCell ref="C86:E86"/>
    <mergeCell ref="G86:I86"/>
    <mergeCell ref="K86:M86"/>
    <mergeCell ref="O86:Q86"/>
    <mergeCell ref="S86:T86"/>
    <mergeCell ref="K83:M84"/>
    <mergeCell ref="N83:N84"/>
    <mergeCell ref="O83:Q84"/>
    <mergeCell ref="R83:R84"/>
    <mergeCell ref="S83:T84"/>
    <mergeCell ref="U83:U84"/>
    <mergeCell ref="C82:E82"/>
    <mergeCell ref="G82:I82"/>
    <mergeCell ref="K82:M82"/>
    <mergeCell ref="O82:Q82"/>
    <mergeCell ref="S82:T82"/>
    <mergeCell ref="B83:B84"/>
    <mergeCell ref="C83:E84"/>
    <mergeCell ref="F83:F84"/>
    <mergeCell ref="G83:I84"/>
    <mergeCell ref="J83:J84"/>
    <mergeCell ref="C80:E80"/>
    <mergeCell ref="G80:I80"/>
    <mergeCell ref="K80:M80"/>
    <mergeCell ref="O80:Q80"/>
    <mergeCell ref="S80:T80"/>
    <mergeCell ref="C81:E81"/>
    <mergeCell ref="G81:I81"/>
    <mergeCell ref="K81:M81"/>
    <mergeCell ref="O81:Q81"/>
    <mergeCell ref="S81:T81"/>
    <mergeCell ref="R77:R78"/>
    <mergeCell ref="S77:T78"/>
    <mergeCell ref="U77:U78"/>
    <mergeCell ref="C79:E79"/>
    <mergeCell ref="G79:I79"/>
    <mergeCell ref="K79:M79"/>
    <mergeCell ref="O79:Q79"/>
    <mergeCell ref="S79:T79"/>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K62:M62"/>
    <mergeCell ref="N61:N62"/>
    <mergeCell ref="O61:Q61"/>
    <mergeCell ref="O62:Q62"/>
    <mergeCell ref="R61:R62"/>
    <mergeCell ref="S61:U62"/>
    <mergeCell ref="B58:U58"/>
    <mergeCell ref="C60:Q60"/>
    <mergeCell ref="S60:U60"/>
    <mergeCell ref="B61:B62"/>
    <mergeCell ref="C61:E61"/>
    <mergeCell ref="C62:E62"/>
    <mergeCell ref="F61:F62"/>
    <mergeCell ref="G61:I62"/>
    <mergeCell ref="J61:J62"/>
    <mergeCell ref="K61:M61"/>
    <mergeCell ref="C39:E39"/>
    <mergeCell ref="G39:I39"/>
    <mergeCell ref="K39:M39"/>
    <mergeCell ref="O39:Q39"/>
    <mergeCell ref="S39:T39"/>
    <mergeCell ref="C40:E40"/>
    <mergeCell ref="G40:I40"/>
    <mergeCell ref="K40:M40"/>
    <mergeCell ref="O40:Q40"/>
    <mergeCell ref="C37:E37"/>
    <mergeCell ref="G37:I37"/>
    <mergeCell ref="K37:M37"/>
    <mergeCell ref="O37:Q37"/>
    <mergeCell ref="S37:T37"/>
    <mergeCell ref="C38:E38"/>
    <mergeCell ref="G38:I38"/>
    <mergeCell ref="K38:M38"/>
    <mergeCell ref="O38:Q38"/>
    <mergeCell ref="S38:T38"/>
    <mergeCell ref="N34:N35"/>
    <mergeCell ref="O34:Q35"/>
    <mergeCell ref="R34:R35"/>
    <mergeCell ref="S34:T35"/>
    <mergeCell ref="U34:U35"/>
    <mergeCell ref="C36:E36"/>
    <mergeCell ref="G36:I36"/>
    <mergeCell ref="K36:M36"/>
    <mergeCell ref="O36:Q36"/>
    <mergeCell ref="S36:T36"/>
    <mergeCell ref="B34:B35"/>
    <mergeCell ref="C34:E35"/>
    <mergeCell ref="F34:F35"/>
    <mergeCell ref="G34:I35"/>
    <mergeCell ref="J34:J35"/>
    <mergeCell ref="K34:M35"/>
    <mergeCell ref="N31:N32"/>
    <mergeCell ref="O31:Q32"/>
    <mergeCell ref="R31:R32"/>
    <mergeCell ref="S31:T32"/>
    <mergeCell ref="U31:U32"/>
    <mergeCell ref="C33:E33"/>
    <mergeCell ref="G33:I33"/>
    <mergeCell ref="K33:M33"/>
    <mergeCell ref="O33:Q33"/>
    <mergeCell ref="S33:T33"/>
    <mergeCell ref="B31:B32"/>
    <mergeCell ref="C31:E32"/>
    <mergeCell ref="F31:F32"/>
    <mergeCell ref="G31:I32"/>
    <mergeCell ref="J31:J32"/>
    <mergeCell ref="K31:M32"/>
    <mergeCell ref="K29:M30"/>
    <mergeCell ref="N29:N30"/>
    <mergeCell ref="O29:Q30"/>
    <mergeCell ref="R29:R30"/>
    <mergeCell ref="S29:T30"/>
    <mergeCell ref="U29:U30"/>
    <mergeCell ref="C28:E28"/>
    <mergeCell ref="G28:I28"/>
    <mergeCell ref="K28:M28"/>
    <mergeCell ref="O28:Q28"/>
    <mergeCell ref="S28:T28"/>
    <mergeCell ref="B29:B30"/>
    <mergeCell ref="C29:E30"/>
    <mergeCell ref="F29:F30"/>
    <mergeCell ref="G29:I30"/>
    <mergeCell ref="J29:J30"/>
    <mergeCell ref="C26:E26"/>
    <mergeCell ref="G26:I26"/>
    <mergeCell ref="K26:M26"/>
    <mergeCell ref="O26:Q26"/>
    <mergeCell ref="S26:T26"/>
    <mergeCell ref="C27:E27"/>
    <mergeCell ref="G27:I27"/>
    <mergeCell ref="K27:M27"/>
    <mergeCell ref="O27:Q27"/>
    <mergeCell ref="S27:T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5:U5"/>
    <mergeCell ref="C7:U7"/>
    <mergeCell ref="B8:B9"/>
    <mergeCell ref="C8:E8"/>
    <mergeCell ref="C9:E9"/>
    <mergeCell ref="F8:F9"/>
    <mergeCell ref="G8:I9"/>
    <mergeCell ref="J8:J9"/>
    <mergeCell ref="K8:M8"/>
    <mergeCell ref="K9: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0"/>
  <sheetViews>
    <sheetView showGridLines="0" workbookViewId="0"/>
  </sheetViews>
  <sheetFormatPr defaultRowHeight="15"/>
  <cols>
    <col min="1" max="2" width="36.5703125" bestFit="1" customWidth="1"/>
    <col min="3" max="3" width="1.85546875" customWidth="1"/>
    <col min="4" max="4" width="7.140625" customWidth="1"/>
    <col min="5" max="5" width="1.5703125" customWidth="1"/>
    <col min="7" max="7" width="1.85546875" customWidth="1"/>
    <col min="8" max="8" width="7.140625" customWidth="1"/>
    <col min="9" max="9" width="1.5703125" customWidth="1"/>
    <col min="11" max="11" width="1.85546875" customWidth="1"/>
    <col min="12" max="12" width="7.85546875" customWidth="1"/>
    <col min="13" max="13" width="1.5703125" customWidth="1"/>
    <col min="15" max="15" width="1.85546875" customWidth="1"/>
    <col min="16" max="16" width="7.85546875" customWidth="1"/>
    <col min="17" max="17" width="1.5703125" customWidth="1"/>
    <col min="19" max="19" width="1.85546875" customWidth="1"/>
    <col min="20" max="20" width="7.85546875" customWidth="1"/>
    <col min="21" max="21" width="1.5703125" customWidth="1"/>
    <col min="23" max="23" width="1.85546875" customWidth="1"/>
    <col min="24" max="24" width="8.42578125" customWidth="1"/>
    <col min="25" max="25" width="1.5703125" customWidth="1"/>
    <col min="27" max="27" width="1.85546875" customWidth="1"/>
    <col min="28" max="28" width="7.85546875" customWidth="1"/>
    <col min="29" max="29" width="1.5703125" customWidth="1"/>
  </cols>
  <sheetData>
    <row r="1" spans="1:29" ht="15" customHeight="1">
      <c r="A1" s="8" t="s">
        <v>17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182</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13" t="s">
        <v>1784</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3"/>
      <c r="B7" s="166" t="s">
        <v>1353</v>
      </c>
      <c r="C7" s="74" t="s">
        <v>1355</v>
      </c>
      <c r="D7" s="74"/>
      <c r="E7" s="74"/>
      <c r="F7" s="32"/>
      <c r="G7" s="74" t="s">
        <v>1356</v>
      </c>
      <c r="H7" s="74"/>
      <c r="I7" s="74"/>
      <c r="J7" s="32"/>
      <c r="K7" s="74" t="s">
        <v>1357</v>
      </c>
      <c r="L7" s="74"/>
      <c r="M7" s="74"/>
      <c r="N7" s="32"/>
      <c r="O7" s="74" t="s">
        <v>1358</v>
      </c>
      <c r="P7" s="74"/>
      <c r="Q7" s="74"/>
      <c r="R7" s="32"/>
      <c r="S7" s="74" t="s">
        <v>1359</v>
      </c>
      <c r="T7" s="74"/>
      <c r="U7" s="74"/>
      <c r="V7" s="32"/>
      <c r="W7" s="74" t="s">
        <v>1360</v>
      </c>
      <c r="X7" s="74"/>
      <c r="Y7" s="74"/>
      <c r="Z7" s="32"/>
      <c r="AA7" s="74" t="s">
        <v>1266</v>
      </c>
      <c r="AB7" s="74"/>
      <c r="AC7" s="74"/>
    </row>
    <row r="8" spans="1:29" ht="15.75" thickBot="1">
      <c r="A8" s="13"/>
      <c r="B8" s="166" t="s">
        <v>1354</v>
      </c>
      <c r="C8" s="46"/>
      <c r="D8" s="46"/>
      <c r="E8" s="46"/>
      <c r="F8" s="32"/>
      <c r="G8" s="46"/>
      <c r="H8" s="46"/>
      <c r="I8" s="46"/>
      <c r="J8" s="32"/>
      <c r="K8" s="46"/>
      <c r="L8" s="46"/>
      <c r="M8" s="46"/>
      <c r="N8" s="32"/>
      <c r="O8" s="46"/>
      <c r="P8" s="46"/>
      <c r="Q8" s="46"/>
      <c r="R8" s="32"/>
      <c r="S8" s="46"/>
      <c r="T8" s="46"/>
      <c r="U8" s="46"/>
      <c r="V8" s="32"/>
      <c r="W8" s="46"/>
      <c r="X8" s="46"/>
      <c r="Y8" s="46"/>
      <c r="Z8" s="32"/>
      <c r="AA8" s="46"/>
      <c r="AB8" s="46"/>
      <c r="AC8" s="46"/>
    </row>
    <row r="9" spans="1:29">
      <c r="A9" s="13"/>
      <c r="B9" s="167" t="s">
        <v>1361</v>
      </c>
      <c r="C9" s="29"/>
      <c r="D9" s="29"/>
      <c r="E9" s="29"/>
      <c r="F9" s="21"/>
      <c r="G9" s="29"/>
      <c r="H9" s="29"/>
      <c r="I9" s="29"/>
      <c r="J9" s="21"/>
      <c r="K9" s="29"/>
      <c r="L9" s="29"/>
      <c r="M9" s="29"/>
      <c r="N9" s="21"/>
      <c r="O9" s="29"/>
      <c r="P9" s="29"/>
      <c r="Q9" s="29"/>
      <c r="R9" s="21"/>
      <c r="S9" s="29"/>
      <c r="T9" s="29"/>
      <c r="U9" s="29"/>
      <c r="V9" s="21"/>
      <c r="W9" s="29"/>
      <c r="X9" s="29"/>
      <c r="Y9" s="29"/>
      <c r="Z9" s="21"/>
      <c r="AA9" s="29"/>
      <c r="AB9" s="29"/>
      <c r="AC9" s="29"/>
    </row>
    <row r="10" spans="1:29">
      <c r="A10" s="13"/>
      <c r="B10" s="168" t="s">
        <v>1362</v>
      </c>
      <c r="C10" s="32"/>
      <c r="D10" s="32"/>
      <c r="E10" s="32"/>
      <c r="F10" s="12"/>
      <c r="G10" s="32"/>
      <c r="H10" s="32"/>
      <c r="I10" s="32"/>
      <c r="J10" s="12"/>
      <c r="K10" s="32"/>
      <c r="L10" s="32"/>
      <c r="M10" s="32"/>
      <c r="N10" s="12"/>
      <c r="O10" s="32"/>
      <c r="P10" s="32"/>
      <c r="Q10" s="32"/>
      <c r="R10" s="12"/>
      <c r="S10" s="32"/>
      <c r="T10" s="32"/>
      <c r="U10" s="32"/>
      <c r="V10" s="12"/>
      <c r="W10" s="32"/>
      <c r="X10" s="32"/>
      <c r="Y10" s="32"/>
      <c r="Z10" s="12"/>
      <c r="AA10" s="32"/>
      <c r="AB10" s="32"/>
      <c r="AC10" s="32"/>
    </row>
    <row r="11" spans="1:29">
      <c r="A11" s="13"/>
      <c r="B11" s="171" t="s">
        <v>37</v>
      </c>
      <c r="C11" s="172" t="s">
        <v>369</v>
      </c>
      <c r="D11" s="152" t="s">
        <v>464</v>
      </c>
      <c r="E11" s="28"/>
      <c r="F11" s="28"/>
      <c r="G11" s="172" t="s">
        <v>369</v>
      </c>
      <c r="H11" s="152">
        <v>87</v>
      </c>
      <c r="I11" s="28"/>
      <c r="J11" s="28"/>
      <c r="K11" s="172" t="s">
        <v>369</v>
      </c>
      <c r="L11" s="173">
        <v>3478</v>
      </c>
      <c r="M11" s="28"/>
      <c r="N11" s="28"/>
      <c r="O11" s="172" t="s">
        <v>369</v>
      </c>
      <c r="P11" s="173">
        <v>136835</v>
      </c>
      <c r="Q11" s="28"/>
      <c r="R11" s="28"/>
      <c r="S11" s="172" t="s">
        <v>369</v>
      </c>
      <c r="T11" s="152" t="s">
        <v>1363</v>
      </c>
      <c r="U11" s="172" t="s">
        <v>380</v>
      </c>
      <c r="V11" s="28"/>
      <c r="W11" s="172" t="s">
        <v>369</v>
      </c>
      <c r="X11" s="152" t="s">
        <v>1364</v>
      </c>
      <c r="Y11" s="172" t="s">
        <v>380</v>
      </c>
      <c r="Z11" s="28"/>
      <c r="AA11" s="172" t="s">
        <v>369</v>
      </c>
      <c r="AB11" s="173">
        <v>123801</v>
      </c>
      <c r="AC11" s="28"/>
    </row>
    <row r="12" spans="1:29">
      <c r="A12" s="13"/>
      <c r="B12" s="171"/>
      <c r="C12" s="172"/>
      <c r="D12" s="152"/>
      <c r="E12" s="28"/>
      <c r="F12" s="28"/>
      <c r="G12" s="172"/>
      <c r="H12" s="152"/>
      <c r="I12" s="28"/>
      <c r="J12" s="28"/>
      <c r="K12" s="172"/>
      <c r="L12" s="173"/>
      <c r="M12" s="28"/>
      <c r="N12" s="28"/>
      <c r="O12" s="172"/>
      <c r="P12" s="173"/>
      <c r="Q12" s="28"/>
      <c r="R12" s="28"/>
      <c r="S12" s="172"/>
      <c r="T12" s="152"/>
      <c r="U12" s="172"/>
      <c r="V12" s="28"/>
      <c r="W12" s="172"/>
      <c r="X12" s="152"/>
      <c r="Y12" s="172"/>
      <c r="Z12" s="28"/>
      <c r="AA12" s="172"/>
      <c r="AB12" s="173"/>
      <c r="AC12" s="28"/>
    </row>
    <row r="13" spans="1:29">
      <c r="A13" s="13"/>
      <c r="B13" s="174" t="s">
        <v>1365</v>
      </c>
      <c r="C13" s="175" t="s">
        <v>464</v>
      </c>
      <c r="D13" s="175"/>
      <c r="E13" s="32"/>
      <c r="F13" s="32"/>
      <c r="G13" s="175">
        <v>61</v>
      </c>
      <c r="H13" s="175"/>
      <c r="I13" s="32"/>
      <c r="J13" s="32"/>
      <c r="K13" s="175">
        <v>113</v>
      </c>
      <c r="L13" s="175"/>
      <c r="M13" s="32"/>
      <c r="N13" s="32"/>
      <c r="O13" s="176">
        <v>147138</v>
      </c>
      <c r="P13" s="176"/>
      <c r="Q13" s="32"/>
      <c r="R13" s="32"/>
      <c r="S13" s="176">
        <v>170744</v>
      </c>
      <c r="T13" s="176"/>
      <c r="U13" s="32"/>
      <c r="V13" s="32"/>
      <c r="W13" s="175" t="s">
        <v>1366</v>
      </c>
      <c r="X13" s="175"/>
      <c r="Y13" s="73" t="s">
        <v>380</v>
      </c>
      <c r="Z13" s="32"/>
      <c r="AA13" s="176">
        <v>317302</v>
      </c>
      <c r="AB13" s="176"/>
      <c r="AC13" s="32"/>
    </row>
    <row r="14" spans="1:29">
      <c r="A14" s="13"/>
      <c r="B14" s="174"/>
      <c r="C14" s="175"/>
      <c r="D14" s="175"/>
      <c r="E14" s="32"/>
      <c r="F14" s="32"/>
      <c r="G14" s="175"/>
      <c r="H14" s="175"/>
      <c r="I14" s="32"/>
      <c r="J14" s="32"/>
      <c r="K14" s="175"/>
      <c r="L14" s="175"/>
      <c r="M14" s="32"/>
      <c r="N14" s="32"/>
      <c r="O14" s="176"/>
      <c r="P14" s="176"/>
      <c r="Q14" s="32"/>
      <c r="R14" s="32"/>
      <c r="S14" s="176"/>
      <c r="T14" s="176"/>
      <c r="U14" s="32"/>
      <c r="V14" s="32"/>
      <c r="W14" s="175"/>
      <c r="X14" s="175"/>
      <c r="Y14" s="73"/>
      <c r="Z14" s="32"/>
      <c r="AA14" s="176"/>
      <c r="AB14" s="176"/>
      <c r="AC14" s="32"/>
    </row>
    <row r="15" spans="1:29">
      <c r="A15" s="13"/>
      <c r="B15" s="171" t="s">
        <v>1367</v>
      </c>
      <c r="C15" s="152" t="s">
        <v>464</v>
      </c>
      <c r="D15" s="152"/>
      <c r="E15" s="28"/>
      <c r="F15" s="28"/>
      <c r="G15" s="152" t="s">
        <v>464</v>
      </c>
      <c r="H15" s="152"/>
      <c r="I15" s="28"/>
      <c r="J15" s="28"/>
      <c r="K15" s="173">
        <v>439585</v>
      </c>
      <c r="L15" s="173"/>
      <c r="M15" s="28"/>
      <c r="N15" s="28"/>
      <c r="O15" s="173">
        <v>505725</v>
      </c>
      <c r="P15" s="173"/>
      <c r="Q15" s="28"/>
      <c r="R15" s="28"/>
      <c r="S15" s="173">
        <v>241723</v>
      </c>
      <c r="T15" s="173"/>
      <c r="U15" s="28"/>
      <c r="V15" s="28"/>
      <c r="W15" s="152" t="s">
        <v>1368</v>
      </c>
      <c r="X15" s="152"/>
      <c r="Y15" s="172" t="s">
        <v>380</v>
      </c>
      <c r="Z15" s="28"/>
      <c r="AA15" s="152" t="s">
        <v>464</v>
      </c>
      <c r="AB15" s="152"/>
      <c r="AC15" s="28"/>
    </row>
    <row r="16" spans="1:29">
      <c r="A16" s="13"/>
      <c r="B16" s="171"/>
      <c r="C16" s="152"/>
      <c r="D16" s="152"/>
      <c r="E16" s="28"/>
      <c r="F16" s="28"/>
      <c r="G16" s="152"/>
      <c r="H16" s="152"/>
      <c r="I16" s="28"/>
      <c r="J16" s="28"/>
      <c r="K16" s="173"/>
      <c r="L16" s="173"/>
      <c r="M16" s="28"/>
      <c r="N16" s="28"/>
      <c r="O16" s="173"/>
      <c r="P16" s="173"/>
      <c r="Q16" s="28"/>
      <c r="R16" s="28"/>
      <c r="S16" s="173"/>
      <c r="T16" s="173"/>
      <c r="U16" s="28"/>
      <c r="V16" s="28"/>
      <c r="W16" s="152"/>
      <c r="X16" s="152"/>
      <c r="Y16" s="172"/>
      <c r="Z16" s="28"/>
      <c r="AA16" s="152"/>
      <c r="AB16" s="152"/>
      <c r="AC16" s="28"/>
    </row>
    <row r="17" spans="1:29">
      <c r="A17" s="13"/>
      <c r="B17" s="174" t="s">
        <v>39</v>
      </c>
      <c r="C17" s="175" t="s">
        <v>464</v>
      </c>
      <c r="D17" s="175"/>
      <c r="E17" s="32"/>
      <c r="F17" s="32"/>
      <c r="G17" s="175" t="s">
        <v>464</v>
      </c>
      <c r="H17" s="175"/>
      <c r="I17" s="32"/>
      <c r="J17" s="32"/>
      <c r="K17" s="175" t="s">
        <v>464</v>
      </c>
      <c r="L17" s="175"/>
      <c r="M17" s="32"/>
      <c r="N17" s="32"/>
      <c r="O17" s="175">
        <v>362</v>
      </c>
      <c r="P17" s="175"/>
      <c r="Q17" s="32"/>
      <c r="R17" s="32"/>
      <c r="S17" s="176">
        <v>25509</v>
      </c>
      <c r="T17" s="176"/>
      <c r="U17" s="32"/>
      <c r="V17" s="32"/>
      <c r="W17" s="175" t="s">
        <v>464</v>
      </c>
      <c r="X17" s="175"/>
      <c r="Y17" s="32"/>
      <c r="Z17" s="32"/>
      <c r="AA17" s="176">
        <v>25871</v>
      </c>
      <c r="AB17" s="176"/>
      <c r="AC17" s="32"/>
    </row>
    <row r="18" spans="1:29">
      <c r="A18" s="13"/>
      <c r="B18" s="174"/>
      <c r="C18" s="175"/>
      <c r="D18" s="175"/>
      <c r="E18" s="32"/>
      <c r="F18" s="32"/>
      <c r="G18" s="175"/>
      <c r="H18" s="175"/>
      <c r="I18" s="32"/>
      <c r="J18" s="32"/>
      <c r="K18" s="175"/>
      <c r="L18" s="175"/>
      <c r="M18" s="32"/>
      <c r="N18" s="32"/>
      <c r="O18" s="175"/>
      <c r="P18" s="175"/>
      <c r="Q18" s="32"/>
      <c r="R18" s="32"/>
      <c r="S18" s="176"/>
      <c r="T18" s="176"/>
      <c r="U18" s="32"/>
      <c r="V18" s="32"/>
      <c r="W18" s="175"/>
      <c r="X18" s="175"/>
      <c r="Y18" s="32"/>
      <c r="Z18" s="32"/>
      <c r="AA18" s="176"/>
      <c r="AB18" s="176"/>
      <c r="AC18" s="32"/>
    </row>
    <row r="19" spans="1:29">
      <c r="A19" s="13"/>
      <c r="B19" s="171" t="s">
        <v>1369</v>
      </c>
      <c r="C19" s="152" t="s">
        <v>464</v>
      </c>
      <c r="D19" s="152"/>
      <c r="E19" s="28"/>
      <c r="F19" s="28"/>
      <c r="G19" s="152" t="s">
        <v>464</v>
      </c>
      <c r="H19" s="152"/>
      <c r="I19" s="28"/>
      <c r="J19" s="28"/>
      <c r="K19" s="152" t="s">
        <v>464</v>
      </c>
      <c r="L19" s="152"/>
      <c r="M19" s="28"/>
      <c r="N19" s="28"/>
      <c r="O19" s="152" t="s">
        <v>453</v>
      </c>
      <c r="P19" s="152"/>
      <c r="Q19" s="172" t="s">
        <v>380</v>
      </c>
      <c r="R19" s="28"/>
      <c r="S19" s="152">
        <v>57</v>
      </c>
      <c r="T19" s="152"/>
      <c r="U19" s="28"/>
      <c r="V19" s="28"/>
      <c r="W19" s="152" t="s">
        <v>464</v>
      </c>
      <c r="X19" s="152"/>
      <c r="Y19" s="28"/>
      <c r="Z19" s="28"/>
      <c r="AA19" s="152">
        <v>49</v>
      </c>
      <c r="AB19" s="152"/>
      <c r="AC19" s="28"/>
    </row>
    <row r="20" spans="1:29">
      <c r="A20" s="13"/>
      <c r="B20" s="171"/>
      <c r="C20" s="152"/>
      <c r="D20" s="152"/>
      <c r="E20" s="28"/>
      <c r="F20" s="28"/>
      <c r="G20" s="152"/>
      <c r="H20" s="152"/>
      <c r="I20" s="28"/>
      <c r="J20" s="28"/>
      <c r="K20" s="152"/>
      <c r="L20" s="152"/>
      <c r="M20" s="28"/>
      <c r="N20" s="28"/>
      <c r="O20" s="152"/>
      <c r="P20" s="152"/>
      <c r="Q20" s="172"/>
      <c r="R20" s="28"/>
      <c r="S20" s="152"/>
      <c r="T20" s="152"/>
      <c r="U20" s="28"/>
      <c r="V20" s="28"/>
      <c r="W20" s="152"/>
      <c r="X20" s="152"/>
      <c r="Y20" s="28"/>
      <c r="Z20" s="28"/>
      <c r="AA20" s="152"/>
      <c r="AB20" s="152"/>
      <c r="AC20" s="28"/>
    </row>
    <row r="21" spans="1:29">
      <c r="A21" s="13"/>
      <c r="B21" s="174" t="s">
        <v>543</v>
      </c>
      <c r="C21" s="175" t="s">
        <v>464</v>
      </c>
      <c r="D21" s="175"/>
      <c r="E21" s="32"/>
      <c r="F21" s="32"/>
      <c r="G21" s="175" t="s">
        <v>464</v>
      </c>
      <c r="H21" s="175"/>
      <c r="I21" s="32"/>
      <c r="J21" s="32"/>
      <c r="K21" s="175" t="s">
        <v>464</v>
      </c>
      <c r="L21" s="175"/>
      <c r="M21" s="32"/>
      <c r="N21" s="32"/>
      <c r="O21" s="176">
        <v>100263</v>
      </c>
      <c r="P21" s="176"/>
      <c r="Q21" s="32"/>
      <c r="R21" s="32"/>
      <c r="S21" s="176">
        <v>5531</v>
      </c>
      <c r="T21" s="176"/>
      <c r="U21" s="32"/>
      <c r="V21" s="32"/>
      <c r="W21" s="175" t="s">
        <v>464</v>
      </c>
      <c r="X21" s="175"/>
      <c r="Y21" s="32"/>
      <c r="Z21" s="32"/>
      <c r="AA21" s="176">
        <v>105794</v>
      </c>
      <c r="AB21" s="176"/>
      <c r="AC21" s="32"/>
    </row>
    <row r="22" spans="1:29">
      <c r="A22" s="13"/>
      <c r="B22" s="174"/>
      <c r="C22" s="175"/>
      <c r="D22" s="175"/>
      <c r="E22" s="32"/>
      <c r="F22" s="32"/>
      <c r="G22" s="175"/>
      <c r="H22" s="175"/>
      <c r="I22" s="32"/>
      <c r="J22" s="32"/>
      <c r="K22" s="175"/>
      <c r="L22" s="175"/>
      <c r="M22" s="32"/>
      <c r="N22" s="32"/>
      <c r="O22" s="176"/>
      <c r="P22" s="176"/>
      <c r="Q22" s="32"/>
      <c r="R22" s="32"/>
      <c r="S22" s="176"/>
      <c r="T22" s="176"/>
      <c r="U22" s="32"/>
      <c r="V22" s="32"/>
      <c r="W22" s="175"/>
      <c r="X22" s="175"/>
      <c r="Y22" s="32"/>
      <c r="Z22" s="32"/>
      <c r="AA22" s="176"/>
      <c r="AB22" s="176"/>
      <c r="AC22" s="32"/>
    </row>
    <row r="23" spans="1:29">
      <c r="A23" s="13"/>
      <c r="B23" s="171" t="s">
        <v>42</v>
      </c>
      <c r="C23" s="152" t="s">
        <v>464</v>
      </c>
      <c r="D23" s="152"/>
      <c r="E23" s="28"/>
      <c r="F23" s="28"/>
      <c r="G23" s="152" t="s">
        <v>464</v>
      </c>
      <c r="H23" s="152"/>
      <c r="I23" s="28"/>
      <c r="J23" s="28"/>
      <c r="K23" s="152">
        <v>49</v>
      </c>
      <c r="L23" s="152"/>
      <c r="M23" s="28"/>
      <c r="N23" s="28"/>
      <c r="O23" s="173">
        <v>10313</v>
      </c>
      <c r="P23" s="173"/>
      <c r="Q23" s="28"/>
      <c r="R23" s="28"/>
      <c r="S23" s="173">
        <v>11906</v>
      </c>
      <c r="T23" s="173"/>
      <c r="U23" s="28"/>
      <c r="V23" s="28"/>
      <c r="W23" s="152" t="s">
        <v>1370</v>
      </c>
      <c r="X23" s="152"/>
      <c r="Y23" s="172" t="s">
        <v>380</v>
      </c>
      <c r="Z23" s="28"/>
      <c r="AA23" s="173">
        <v>22219</v>
      </c>
      <c r="AB23" s="173"/>
      <c r="AC23" s="28"/>
    </row>
    <row r="24" spans="1:29">
      <c r="A24" s="13"/>
      <c r="B24" s="171"/>
      <c r="C24" s="152"/>
      <c r="D24" s="152"/>
      <c r="E24" s="28"/>
      <c r="F24" s="28"/>
      <c r="G24" s="152"/>
      <c r="H24" s="152"/>
      <c r="I24" s="28"/>
      <c r="J24" s="28"/>
      <c r="K24" s="152"/>
      <c r="L24" s="152"/>
      <c r="M24" s="28"/>
      <c r="N24" s="28"/>
      <c r="O24" s="173"/>
      <c r="P24" s="173"/>
      <c r="Q24" s="28"/>
      <c r="R24" s="28"/>
      <c r="S24" s="173"/>
      <c r="T24" s="173"/>
      <c r="U24" s="28"/>
      <c r="V24" s="28"/>
      <c r="W24" s="152"/>
      <c r="X24" s="152"/>
      <c r="Y24" s="172"/>
      <c r="Z24" s="28"/>
      <c r="AA24" s="173"/>
      <c r="AB24" s="173"/>
      <c r="AC24" s="28"/>
    </row>
    <row r="25" spans="1:29">
      <c r="A25" s="13"/>
      <c r="B25" s="174" t="s">
        <v>1371</v>
      </c>
      <c r="C25" s="175" t="s">
        <v>464</v>
      </c>
      <c r="D25" s="175"/>
      <c r="E25" s="32"/>
      <c r="F25" s="32"/>
      <c r="G25" s="175" t="s">
        <v>464</v>
      </c>
      <c r="H25" s="175"/>
      <c r="I25" s="32"/>
      <c r="J25" s="32"/>
      <c r="K25" s="176">
        <v>5593</v>
      </c>
      <c r="L25" s="176"/>
      <c r="M25" s="32"/>
      <c r="N25" s="32"/>
      <c r="O25" s="176">
        <v>46715</v>
      </c>
      <c r="P25" s="176"/>
      <c r="Q25" s="32"/>
      <c r="R25" s="32"/>
      <c r="S25" s="176">
        <v>93038</v>
      </c>
      <c r="T25" s="176"/>
      <c r="U25" s="32"/>
      <c r="V25" s="32"/>
      <c r="W25" s="175" t="s">
        <v>1372</v>
      </c>
      <c r="X25" s="175"/>
      <c r="Y25" s="73" t="s">
        <v>380</v>
      </c>
      <c r="Z25" s="32"/>
      <c r="AA25" s="176">
        <v>56083</v>
      </c>
      <c r="AB25" s="176"/>
      <c r="AC25" s="32"/>
    </row>
    <row r="26" spans="1:29" ht="15.75" thickBot="1">
      <c r="A26" s="13"/>
      <c r="B26" s="174"/>
      <c r="C26" s="177"/>
      <c r="D26" s="177"/>
      <c r="E26" s="92"/>
      <c r="F26" s="32"/>
      <c r="G26" s="177"/>
      <c r="H26" s="177"/>
      <c r="I26" s="92"/>
      <c r="J26" s="32"/>
      <c r="K26" s="178"/>
      <c r="L26" s="178"/>
      <c r="M26" s="92"/>
      <c r="N26" s="32"/>
      <c r="O26" s="178"/>
      <c r="P26" s="178"/>
      <c r="Q26" s="92"/>
      <c r="R26" s="32"/>
      <c r="S26" s="178"/>
      <c r="T26" s="178"/>
      <c r="U26" s="92"/>
      <c r="V26" s="32"/>
      <c r="W26" s="177"/>
      <c r="X26" s="177"/>
      <c r="Y26" s="163"/>
      <c r="Z26" s="32"/>
      <c r="AA26" s="178"/>
      <c r="AB26" s="178"/>
      <c r="AC26" s="92"/>
    </row>
    <row r="27" spans="1:29">
      <c r="A27" s="13"/>
      <c r="B27" s="28"/>
      <c r="C27" s="179" t="s">
        <v>464</v>
      </c>
      <c r="D27" s="179"/>
      <c r="E27" s="29"/>
      <c r="F27" s="28"/>
      <c r="G27" s="179">
        <v>148</v>
      </c>
      <c r="H27" s="179"/>
      <c r="I27" s="29"/>
      <c r="J27" s="28"/>
      <c r="K27" s="181">
        <v>448818</v>
      </c>
      <c r="L27" s="181"/>
      <c r="M27" s="29"/>
      <c r="N27" s="28"/>
      <c r="O27" s="181">
        <v>947343</v>
      </c>
      <c r="P27" s="181"/>
      <c r="Q27" s="29"/>
      <c r="R27" s="28"/>
      <c r="S27" s="181">
        <v>535387</v>
      </c>
      <c r="T27" s="181"/>
      <c r="U27" s="29"/>
      <c r="V27" s="28"/>
      <c r="W27" s="179" t="s">
        <v>1373</v>
      </c>
      <c r="X27" s="179"/>
      <c r="Y27" s="182" t="s">
        <v>380</v>
      </c>
      <c r="Z27" s="28"/>
      <c r="AA27" s="181">
        <v>651119</v>
      </c>
      <c r="AB27" s="181"/>
      <c r="AC27" s="29"/>
    </row>
    <row r="28" spans="1:29">
      <c r="A28" s="13"/>
      <c r="B28" s="28"/>
      <c r="C28" s="180"/>
      <c r="D28" s="180"/>
      <c r="E28" s="72"/>
      <c r="F28" s="28"/>
      <c r="G28" s="152"/>
      <c r="H28" s="152"/>
      <c r="I28" s="28"/>
      <c r="J28" s="28"/>
      <c r="K28" s="173"/>
      <c r="L28" s="173"/>
      <c r="M28" s="28"/>
      <c r="N28" s="28"/>
      <c r="O28" s="173"/>
      <c r="P28" s="173"/>
      <c r="Q28" s="28"/>
      <c r="R28" s="28"/>
      <c r="S28" s="173"/>
      <c r="T28" s="173"/>
      <c r="U28" s="28"/>
      <c r="V28" s="28"/>
      <c r="W28" s="152"/>
      <c r="X28" s="152"/>
      <c r="Y28" s="172"/>
      <c r="Z28" s="28"/>
      <c r="AA28" s="173"/>
      <c r="AB28" s="173"/>
      <c r="AC28" s="28"/>
    </row>
    <row r="29" spans="1:29">
      <c r="A29" s="13"/>
      <c r="B29" s="183" t="s">
        <v>1374</v>
      </c>
      <c r="C29" s="175" t="s">
        <v>464</v>
      </c>
      <c r="D29" s="175"/>
      <c r="E29" s="32"/>
      <c r="F29" s="32"/>
      <c r="G29" s="175" t="s">
        <v>464</v>
      </c>
      <c r="H29" s="175"/>
      <c r="I29" s="32"/>
      <c r="J29" s="32"/>
      <c r="K29" s="175" t="s">
        <v>464</v>
      </c>
      <c r="L29" s="175"/>
      <c r="M29" s="32"/>
      <c r="N29" s="32"/>
      <c r="O29" s="176">
        <v>993911</v>
      </c>
      <c r="P29" s="176"/>
      <c r="Q29" s="32"/>
      <c r="R29" s="32"/>
      <c r="S29" s="176">
        <v>81724</v>
      </c>
      <c r="T29" s="176"/>
      <c r="U29" s="32"/>
      <c r="V29" s="32"/>
      <c r="W29" s="175" t="s">
        <v>1375</v>
      </c>
      <c r="X29" s="175"/>
      <c r="Y29" s="73" t="s">
        <v>380</v>
      </c>
      <c r="Z29" s="32"/>
      <c r="AA29" s="176">
        <v>1075254</v>
      </c>
      <c r="AB29" s="176"/>
      <c r="AC29" s="32"/>
    </row>
    <row r="30" spans="1:29">
      <c r="A30" s="13"/>
      <c r="B30" s="183"/>
      <c r="C30" s="175"/>
      <c r="D30" s="175"/>
      <c r="E30" s="32"/>
      <c r="F30" s="32"/>
      <c r="G30" s="175"/>
      <c r="H30" s="175"/>
      <c r="I30" s="32"/>
      <c r="J30" s="32"/>
      <c r="K30" s="175"/>
      <c r="L30" s="175"/>
      <c r="M30" s="32"/>
      <c r="N30" s="32"/>
      <c r="O30" s="176"/>
      <c r="P30" s="176"/>
      <c r="Q30" s="32"/>
      <c r="R30" s="32"/>
      <c r="S30" s="176"/>
      <c r="T30" s="176"/>
      <c r="U30" s="32"/>
      <c r="V30" s="32"/>
      <c r="W30" s="175"/>
      <c r="X30" s="175"/>
      <c r="Y30" s="73"/>
      <c r="Z30" s="32"/>
      <c r="AA30" s="176"/>
      <c r="AB30" s="176"/>
      <c r="AC30" s="32"/>
    </row>
    <row r="31" spans="1:29">
      <c r="A31" s="13"/>
      <c r="B31" s="184" t="s">
        <v>530</v>
      </c>
      <c r="C31" s="173">
        <v>543511</v>
      </c>
      <c r="D31" s="173"/>
      <c r="E31" s="28"/>
      <c r="F31" s="28"/>
      <c r="G31" s="173">
        <v>538704</v>
      </c>
      <c r="H31" s="173"/>
      <c r="I31" s="28"/>
      <c r="J31" s="28"/>
      <c r="K31" s="173">
        <v>393062</v>
      </c>
      <c r="L31" s="173"/>
      <c r="M31" s="28"/>
      <c r="N31" s="28"/>
      <c r="O31" s="173">
        <v>411624</v>
      </c>
      <c r="P31" s="173"/>
      <c r="Q31" s="28"/>
      <c r="R31" s="28"/>
      <c r="S31" s="173">
        <v>18116</v>
      </c>
      <c r="T31" s="173"/>
      <c r="U31" s="28"/>
      <c r="V31" s="28"/>
      <c r="W31" s="152" t="s">
        <v>1376</v>
      </c>
      <c r="X31" s="152"/>
      <c r="Y31" s="172" t="s">
        <v>380</v>
      </c>
      <c r="Z31" s="28"/>
      <c r="AA31" s="173">
        <v>26896</v>
      </c>
      <c r="AB31" s="173"/>
      <c r="AC31" s="28"/>
    </row>
    <row r="32" spans="1:29">
      <c r="A32" s="13"/>
      <c r="B32" s="184"/>
      <c r="C32" s="173"/>
      <c r="D32" s="173"/>
      <c r="E32" s="28"/>
      <c r="F32" s="28"/>
      <c r="G32" s="173"/>
      <c r="H32" s="173"/>
      <c r="I32" s="28"/>
      <c r="J32" s="28"/>
      <c r="K32" s="173"/>
      <c r="L32" s="173"/>
      <c r="M32" s="28"/>
      <c r="N32" s="28"/>
      <c r="O32" s="173"/>
      <c r="P32" s="173"/>
      <c r="Q32" s="28"/>
      <c r="R32" s="28"/>
      <c r="S32" s="173"/>
      <c r="T32" s="173"/>
      <c r="U32" s="28"/>
      <c r="V32" s="28"/>
      <c r="W32" s="152"/>
      <c r="X32" s="152"/>
      <c r="Y32" s="172"/>
      <c r="Z32" s="28"/>
      <c r="AA32" s="173"/>
      <c r="AB32" s="173"/>
      <c r="AC32" s="28"/>
    </row>
    <row r="33" spans="1:29">
      <c r="A33" s="13"/>
      <c r="B33" s="183" t="s">
        <v>757</v>
      </c>
      <c r="C33" s="175" t="s">
        <v>464</v>
      </c>
      <c r="D33" s="175"/>
      <c r="E33" s="32"/>
      <c r="F33" s="32"/>
      <c r="G33" s="175" t="s">
        <v>464</v>
      </c>
      <c r="H33" s="175"/>
      <c r="I33" s="32"/>
      <c r="J33" s="32"/>
      <c r="K33" s="175" t="s">
        <v>464</v>
      </c>
      <c r="L33" s="175"/>
      <c r="M33" s="32"/>
      <c r="N33" s="32"/>
      <c r="O33" s="176">
        <v>194360</v>
      </c>
      <c r="P33" s="176"/>
      <c r="Q33" s="32"/>
      <c r="R33" s="32"/>
      <c r="S33" s="176">
        <v>3450</v>
      </c>
      <c r="T33" s="176"/>
      <c r="U33" s="32"/>
      <c r="V33" s="32"/>
      <c r="W33" s="175" t="s">
        <v>464</v>
      </c>
      <c r="X33" s="175"/>
      <c r="Y33" s="32"/>
      <c r="Z33" s="32"/>
      <c r="AA33" s="176">
        <v>197810</v>
      </c>
      <c r="AB33" s="176"/>
      <c r="AC33" s="32"/>
    </row>
    <row r="34" spans="1:29">
      <c r="A34" s="13"/>
      <c r="B34" s="183"/>
      <c r="C34" s="175"/>
      <c r="D34" s="175"/>
      <c r="E34" s="32"/>
      <c r="F34" s="32"/>
      <c r="G34" s="175"/>
      <c r="H34" s="175"/>
      <c r="I34" s="32"/>
      <c r="J34" s="32"/>
      <c r="K34" s="175"/>
      <c r="L34" s="175"/>
      <c r="M34" s="32"/>
      <c r="N34" s="32"/>
      <c r="O34" s="176"/>
      <c r="P34" s="176"/>
      <c r="Q34" s="32"/>
      <c r="R34" s="32"/>
      <c r="S34" s="176"/>
      <c r="T34" s="176"/>
      <c r="U34" s="32"/>
      <c r="V34" s="32"/>
      <c r="W34" s="175"/>
      <c r="X34" s="175"/>
      <c r="Y34" s="32"/>
      <c r="Z34" s="32"/>
      <c r="AA34" s="176"/>
      <c r="AB34" s="176"/>
      <c r="AC34" s="32"/>
    </row>
    <row r="35" spans="1:29">
      <c r="A35" s="13"/>
      <c r="B35" s="184" t="s">
        <v>372</v>
      </c>
      <c r="C35" s="152" t="s">
        <v>464</v>
      </c>
      <c r="D35" s="152"/>
      <c r="E35" s="28"/>
      <c r="F35" s="28"/>
      <c r="G35" s="152" t="s">
        <v>464</v>
      </c>
      <c r="H35" s="152"/>
      <c r="I35" s="28"/>
      <c r="J35" s="28"/>
      <c r="K35" s="152" t="s">
        <v>464</v>
      </c>
      <c r="L35" s="152"/>
      <c r="M35" s="28"/>
      <c r="N35" s="28"/>
      <c r="O35" s="173">
        <v>334129</v>
      </c>
      <c r="P35" s="173"/>
      <c r="Q35" s="28"/>
      <c r="R35" s="28"/>
      <c r="S35" s="173">
        <v>96333</v>
      </c>
      <c r="T35" s="173"/>
      <c r="U35" s="28"/>
      <c r="V35" s="28"/>
      <c r="W35" s="152" t="s">
        <v>464</v>
      </c>
      <c r="X35" s="152"/>
      <c r="Y35" s="28"/>
      <c r="Z35" s="28"/>
      <c r="AA35" s="173">
        <v>430462</v>
      </c>
      <c r="AB35" s="173"/>
      <c r="AC35" s="28"/>
    </row>
    <row r="36" spans="1:29">
      <c r="A36" s="13"/>
      <c r="B36" s="184"/>
      <c r="C36" s="152"/>
      <c r="D36" s="152"/>
      <c r="E36" s="28"/>
      <c r="F36" s="28"/>
      <c r="G36" s="152"/>
      <c r="H36" s="152"/>
      <c r="I36" s="28"/>
      <c r="J36" s="28"/>
      <c r="K36" s="152"/>
      <c r="L36" s="152"/>
      <c r="M36" s="28"/>
      <c r="N36" s="28"/>
      <c r="O36" s="173"/>
      <c r="P36" s="173"/>
      <c r="Q36" s="28"/>
      <c r="R36" s="28"/>
      <c r="S36" s="173"/>
      <c r="T36" s="173"/>
      <c r="U36" s="28"/>
      <c r="V36" s="28"/>
      <c r="W36" s="152"/>
      <c r="X36" s="152"/>
      <c r="Y36" s="28"/>
      <c r="Z36" s="28"/>
      <c r="AA36" s="173"/>
      <c r="AB36" s="173"/>
      <c r="AC36" s="28"/>
    </row>
    <row r="37" spans="1:29">
      <c r="A37" s="13"/>
      <c r="B37" s="183" t="s">
        <v>49</v>
      </c>
      <c r="C37" s="175" t="s">
        <v>464</v>
      </c>
      <c r="D37" s="175"/>
      <c r="E37" s="32"/>
      <c r="F37" s="32"/>
      <c r="G37" s="175" t="s">
        <v>464</v>
      </c>
      <c r="H37" s="175"/>
      <c r="I37" s="32"/>
      <c r="J37" s="32"/>
      <c r="K37" s="175" t="s">
        <v>464</v>
      </c>
      <c r="L37" s="175"/>
      <c r="M37" s="32"/>
      <c r="N37" s="32"/>
      <c r="O37" s="176">
        <v>8172</v>
      </c>
      <c r="P37" s="176"/>
      <c r="Q37" s="32"/>
      <c r="R37" s="32"/>
      <c r="S37" s="176">
        <v>21467</v>
      </c>
      <c r="T37" s="176"/>
      <c r="U37" s="32"/>
      <c r="V37" s="32"/>
      <c r="W37" s="175" t="s">
        <v>464</v>
      </c>
      <c r="X37" s="175"/>
      <c r="Y37" s="32"/>
      <c r="Z37" s="32"/>
      <c r="AA37" s="176">
        <v>29639</v>
      </c>
      <c r="AB37" s="176"/>
      <c r="AC37" s="32"/>
    </row>
    <row r="38" spans="1:29">
      <c r="A38" s="13"/>
      <c r="B38" s="183"/>
      <c r="C38" s="175"/>
      <c r="D38" s="175"/>
      <c r="E38" s="32"/>
      <c r="F38" s="32"/>
      <c r="G38" s="175"/>
      <c r="H38" s="175"/>
      <c r="I38" s="32"/>
      <c r="J38" s="32"/>
      <c r="K38" s="175"/>
      <c r="L38" s="175"/>
      <c r="M38" s="32"/>
      <c r="N38" s="32"/>
      <c r="O38" s="176"/>
      <c r="P38" s="176"/>
      <c r="Q38" s="32"/>
      <c r="R38" s="32"/>
      <c r="S38" s="176"/>
      <c r="T38" s="176"/>
      <c r="U38" s="32"/>
      <c r="V38" s="32"/>
      <c r="W38" s="175"/>
      <c r="X38" s="175"/>
      <c r="Y38" s="32"/>
      <c r="Z38" s="32"/>
      <c r="AA38" s="176"/>
      <c r="AB38" s="176"/>
      <c r="AC38" s="32"/>
    </row>
    <row r="39" spans="1:29">
      <c r="A39" s="13"/>
      <c r="B39" s="184" t="s">
        <v>1371</v>
      </c>
      <c r="C39" s="152" t="s">
        <v>464</v>
      </c>
      <c r="D39" s="152"/>
      <c r="E39" s="28"/>
      <c r="F39" s="28"/>
      <c r="G39" s="152">
        <v>977</v>
      </c>
      <c r="H39" s="152"/>
      <c r="I39" s="28"/>
      <c r="J39" s="28"/>
      <c r="K39" s="173">
        <v>29449</v>
      </c>
      <c r="L39" s="173"/>
      <c r="M39" s="28"/>
      <c r="N39" s="28"/>
      <c r="O39" s="173">
        <v>377211</v>
      </c>
      <c r="P39" s="173"/>
      <c r="Q39" s="28"/>
      <c r="R39" s="28"/>
      <c r="S39" s="173">
        <v>61596</v>
      </c>
      <c r="T39" s="173"/>
      <c r="U39" s="28"/>
      <c r="V39" s="28"/>
      <c r="W39" s="152" t="s">
        <v>1377</v>
      </c>
      <c r="X39" s="152"/>
      <c r="Y39" s="172" t="s">
        <v>380</v>
      </c>
      <c r="Z39" s="28"/>
      <c r="AA39" s="173">
        <v>439789</v>
      </c>
      <c r="AB39" s="173"/>
      <c r="AC39" s="28"/>
    </row>
    <row r="40" spans="1:29">
      <c r="A40" s="13"/>
      <c r="B40" s="184"/>
      <c r="C40" s="152"/>
      <c r="D40" s="152"/>
      <c r="E40" s="28"/>
      <c r="F40" s="28"/>
      <c r="G40" s="152"/>
      <c r="H40" s="152"/>
      <c r="I40" s="28"/>
      <c r="J40" s="28"/>
      <c r="K40" s="173"/>
      <c r="L40" s="173"/>
      <c r="M40" s="28"/>
      <c r="N40" s="28"/>
      <c r="O40" s="173"/>
      <c r="P40" s="173"/>
      <c r="Q40" s="28"/>
      <c r="R40" s="28"/>
      <c r="S40" s="173"/>
      <c r="T40" s="173"/>
      <c r="U40" s="28"/>
      <c r="V40" s="28"/>
      <c r="W40" s="152"/>
      <c r="X40" s="152"/>
      <c r="Y40" s="172"/>
      <c r="Z40" s="28"/>
      <c r="AA40" s="173"/>
      <c r="AB40" s="173"/>
      <c r="AC40" s="28"/>
    </row>
    <row r="41" spans="1:29">
      <c r="A41" s="13"/>
      <c r="B41" s="183" t="s">
        <v>1378</v>
      </c>
      <c r="C41" s="175" t="s">
        <v>464</v>
      </c>
      <c r="D41" s="175"/>
      <c r="E41" s="32"/>
      <c r="F41" s="32"/>
      <c r="G41" s="176">
        <v>29854</v>
      </c>
      <c r="H41" s="176"/>
      <c r="I41" s="32"/>
      <c r="J41" s="32"/>
      <c r="K41" s="176">
        <v>859564</v>
      </c>
      <c r="L41" s="176"/>
      <c r="M41" s="32"/>
      <c r="N41" s="32"/>
      <c r="O41" s="176">
        <v>43324</v>
      </c>
      <c r="P41" s="176"/>
      <c r="Q41" s="32"/>
      <c r="R41" s="32"/>
      <c r="S41" s="176">
        <v>449718</v>
      </c>
      <c r="T41" s="176"/>
      <c r="U41" s="32"/>
      <c r="V41" s="32"/>
      <c r="W41" s="175" t="s">
        <v>1379</v>
      </c>
      <c r="X41" s="175"/>
      <c r="Y41" s="73" t="s">
        <v>380</v>
      </c>
      <c r="Z41" s="32"/>
      <c r="AA41" s="175" t="s">
        <v>464</v>
      </c>
      <c r="AB41" s="175"/>
      <c r="AC41" s="32"/>
    </row>
    <row r="42" spans="1:29">
      <c r="A42" s="13"/>
      <c r="B42" s="183"/>
      <c r="C42" s="175"/>
      <c r="D42" s="175"/>
      <c r="E42" s="32"/>
      <c r="F42" s="32"/>
      <c r="G42" s="176"/>
      <c r="H42" s="176"/>
      <c r="I42" s="32"/>
      <c r="J42" s="32"/>
      <c r="K42" s="176"/>
      <c r="L42" s="176"/>
      <c r="M42" s="32"/>
      <c r="N42" s="32"/>
      <c r="O42" s="176"/>
      <c r="P42" s="176"/>
      <c r="Q42" s="32"/>
      <c r="R42" s="32"/>
      <c r="S42" s="176"/>
      <c r="T42" s="176"/>
      <c r="U42" s="32"/>
      <c r="V42" s="32"/>
      <c r="W42" s="175"/>
      <c r="X42" s="175"/>
      <c r="Y42" s="73"/>
      <c r="Z42" s="32"/>
      <c r="AA42" s="175"/>
      <c r="AB42" s="175"/>
      <c r="AC42" s="32"/>
    </row>
    <row r="43" spans="1:29">
      <c r="A43" s="13"/>
      <c r="B43" s="184" t="s">
        <v>1369</v>
      </c>
      <c r="C43" s="152" t="s">
        <v>464</v>
      </c>
      <c r="D43" s="152"/>
      <c r="E43" s="28"/>
      <c r="F43" s="28"/>
      <c r="G43" s="152" t="s">
        <v>464</v>
      </c>
      <c r="H43" s="152"/>
      <c r="I43" s="28"/>
      <c r="J43" s="28"/>
      <c r="K43" s="152" t="s">
        <v>464</v>
      </c>
      <c r="L43" s="152"/>
      <c r="M43" s="28"/>
      <c r="N43" s="28"/>
      <c r="O43" s="173">
        <v>10104</v>
      </c>
      <c r="P43" s="173"/>
      <c r="Q43" s="28"/>
      <c r="R43" s="28"/>
      <c r="S43" s="152">
        <v>648</v>
      </c>
      <c r="T43" s="152"/>
      <c r="U43" s="28"/>
      <c r="V43" s="28"/>
      <c r="W43" s="152" t="s">
        <v>464</v>
      </c>
      <c r="X43" s="152"/>
      <c r="Y43" s="28"/>
      <c r="Z43" s="28"/>
      <c r="AA43" s="173">
        <v>10752</v>
      </c>
      <c r="AB43" s="173"/>
      <c r="AC43" s="28"/>
    </row>
    <row r="44" spans="1:29">
      <c r="A44" s="13"/>
      <c r="B44" s="184"/>
      <c r="C44" s="152"/>
      <c r="D44" s="152"/>
      <c r="E44" s="28"/>
      <c r="F44" s="28"/>
      <c r="G44" s="152"/>
      <c r="H44" s="152"/>
      <c r="I44" s="28"/>
      <c r="J44" s="28"/>
      <c r="K44" s="152"/>
      <c r="L44" s="152"/>
      <c r="M44" s="28"/>
      <c r="N44" s="28"/>
      <c r="O44" s="173"/>
      <c r="P44" s="173"/>
      <c r="Q44" s="28"/>
      <c r="R44" s="28"/>
      <c r="S44" s="152"/>
      <c r="T44" s="152"/>
      <c r="U44" s="28"/>
      <c r="V44" s="28"/>
      <c r="W44" s="152"/>
      <c r="X44" s="152"/>
      <c r="Y44" s="28"/>
      <c r="Z44" s="28"/>
      <c r="AA44" s="173"/>
      <c r="AB44" s="173"/>
      <c r="AC44" s="28"/>
    </row>
    <row r="45" spans="1:29">
      <c r="A45" s="13"/>
      <c r="B45" s="183" t="s">
        <v>1380</v>
      </c>
      <c r="C45" s="175" t="s">
        <v>464</v>
      </c>
      <c r="D45" s="175"/>
      <c r="E45" s="32"/>
      <c r="F45" s="32"/>
      <c r="G45" s="175" t="s">
        <v>464</v>
      </c>
      <c r="H45" s="175"/>
      <c r="I45" s="32"/>
      <c r="J45" s="32"/>
      <c r="K45" s="175" t="s">
        <v>464</v>
      </c>
      <c r="L45" s="175"/>
      <c r="M45" s="32"/>
      <c r="N45" s="32"/>
      <c r="O45" s="176">
        <v>32047</v>
      </c>
      <c r="P45" s="176"/>
      <c r="Q45" s="32"/>
      <c r="R45" s="32"/>
      <c r="S45" s="175" t="s">
        <v>464</v>
      </c>
      <c r="T45" s="175"/>
      <c r="U45" s="32"/>
      <c r="V45" s="32"/>
      <c r="W45" s="175" t="s">
        <v>464</v>
      </c>
      <c r="X45" s="175"/>
      <c r="Y45" s="32"/>
      <c r="Z45" s="32"/>
      <c r="AA45" s="176">
        <v>32047</v>
      </c>
      <c r="AB45" s="176"/>
      <c r="AC45" s="32"/>
    </row>
    <row r="46" spans="1:29" ht="15.75" thickBot="1">
      <c r="A46" s="13"/>
      <c r="B46" s="183"/>
      <c r="C46" s="177"/>
      <c r="D46" s="177"/>
      <c r="E46" s="92"/>
      <c r="F46" s="32"/>
      <c r="G46" s="177"/>
      <c r="H46" s="177"/>
      <c r="I46" s="92"/>
      <c r="J46" s="32"/>
      <c r="K46" s="177"/>
      <c r="L46" s="177"/>
      <c r="M46" s="92"/>
      <c r="N46" s="32"/>
      <c r="O46" s="178"/>
      <c r="P46" s="178"/>
      <c r="Q46" s="92"/>
      <c r="R46" s="32"/>
      <c r="S46" s="177"/>
      <c r="T46" s="177"/>
      <c r="U46" s="92"/>
      <c r="V46" s="32"/>
      <c r="W46" s="177"/>
      <c r="X46" s="177"/>
      <c r="Y46" s="92"/>
      <c r="Z46" s="32"/>
      <c r="AA46" s="178"/>
      <c r="AB46" s="178"/>
      <c r="AC46" s="92"/>
    </row>
    <row r="47" spans="1:29">
      <c r="A47" s="13"/>
      <c r="B47" s="28"/>
      <c r="C47" s="182" t="s">
        <v>369</v>
      </c>
      <c r="D47" s="181">
        <v>543511</v>
      </c>
      <c r="E47" s="29"/>
      <c r="F47" s="28"/>
      <c r="G47" s="182" t="s">
        <v>369</v>
      </c>
      <c r="H47" s="181">
        <v>569683</v>
      </c>
      <c r="I47" s="29"/>
      <c r="J47" s="28"/>
      <c r="K47" s="182" t="s">
        <v>369</v>
      </c>
      <c r="L47" s="181">
        <v>1730893</v>
      </c>
      <c r="M47" s="29"/>
      <c r="N47" s="28"/>
      <c r="O47" s="182" t="s">
        <v>369</v>
      </c>
      <c r="P47" s="181">
        <v>3352225</v>
      </c>
      <c r="Q47" s="29"/>
      <c r="R47" s="28"/>
      <c r="S47" s="182" t="s">
        <v>369</v>
      </c>
      <c r="T47" s="181">
        <v>1268439</v>
      </c>
      <c r="U47" s="29"/>
      <c r="V47" s="28"/>
      <c r="W47" s="182" t="s">
        <v>369</v>
      </c>
      <c r="X47" s="179" t="s">
        <v>1381</v>
      </c>
      <c r="Y47" s="182" t="s">
        <v>380</v>
      </c>
      <c r="Z47" s="28"/>
      <c r="AA47" s="182" t="s">
        <v>369</v>
      </c>
      <c r="AB47" s="181">
        <v>2893768</v>
      </c>
      <c r="AC47" s="29"/>
    </row>
    <row r="48" spans="1:29" ht="15.75" thickBot="1">
      <c r="A48" s="13"/>
      <c r="B48" s="28"/>
      <c r="C48" s="185"/>
      <c r="D48" s="186"/>
      <c r="E48" s="100"/>
      <c r="F48" s="28"/>
      <c r="G48" s="185"/>
      <c r="H48" s="186"/>
      <c r="I48" s="100"/>
      <c r="J48" s="28"/>
      <c r="K48" s="185"/>
      <c r="L48" s="186"/>
      <c r="M48" s="100"/>
      <c r="N48" s="28"/>
      <c r="O48" s="185"/>
      <c r="P48" s="186"/>
      <c r="Q48" s="100"/>
      <c r="R48" s="28"/>
      <c r="S48" s="185"/>
      <c r="T48" s="186"/>
      <c r="U48" s="100"/>
      <c r="V48" s="28"/>
      <c r="W48" s="185"/>
      <c r="X48" s="187"/>
      <c r="Y48" s="185"/>
      <c r="Z48" s="28"/>
      <c r="AA48" s="185"/>
      <c r="AB48" s="186"/>
      <c r="AC48" s="100"/>
    </row>
    <row r="49" spans="1:29" ht="15.75" thickTop="1">
      <c r="A49" s="13"/>
      <c r="B49" s="170" t="s">
        <v>1382</v>
      </c>
      <c r="C49" s="108"/>
      <c r="D49" s="108"/>
      <c r="E49" s="108"/>
      <c r="F49" s="12"/>
      <c r="G49" s="108"/>
      <c r="H49" s="108"/>
      <c r="I49" s="108"/>
      <c r="J49" s="12"/>
      <c r="K49" s="108"/>
      <c r="L49" s="108"/>
      <c r="M49" s="108"/>
      <c r="N49" s="12"/>
      <c r="O49" s="108"/>
      <c r="P49" s="108"/>
      <c r="Q49" s="108"/>
      <c r="R49" s="12"/>
      <c r="S49" s="108"/>
      <c r="T49" s="108"/>
      <c r="U49" s="108"/>
      <c r="V49" s="12"/>
      <c r="W49" s="108"/>
      <c r="X49" s="108"/>
      <c r="Y49" s="108"/>
      <c r="Z49" s="12"/>
      <c r="AA49" s="108"/>
      <c r="AB49" s="108"/>
      <c r="AC49" s="108"/>
    </row>
    <row r="50" spans="1:29">
      <c r="A50" s="13"/>
      <c r="B50" s="169" t="s">
        <v>1383</v>
      </c>
      <c r="C50" s="28"/>
      <c r="D50" s="28"/>
      <c r="E50" s="28"/>
      <c r="F50" s="21"/>
      <c r="G50" s="28"/>
      <c r="H50" s="28"/>
      <c r="I50" s="28"/>
      <c r="J50" s="21"/>
      <c r="K50" s="28"/>
      <c r="L50" s="28"/>
      <c r="M50" s="28"/>
      <c r="N50" s="21"/>
      <c r="O50" s="28"/>
      <c r="P50" s="28"/>
      <c r="Q50" s="28"/>
      <c r="R50" s="21"/>
      <c r="S50" s="28"/>
      <c r="T50" s="28"/>
      <c r="U50" s="28"/>
      <c r="V50" s="21"/>
      <c r="W50" s="28"/>
      <c r="X50" s="28"/>
      <c r="Y50" s="28"/>
      <c r="Z50" s="21"/>
      <c r="AA50" s="28"/>
      <c r="AB50" s="28"/>
      <c r="AC50" s="28"/>
    </row>
    <row r="51" spans="1:29">
      <c r="A51" s="13"/>
      <c r="B51" s="174" t="s">
        <v>53</v>
      </c>
      <c r="C51" s="73" t="s">
        <v>369</v>
      </c>
      <c r="D51" s="175">
        <v>13</v>
      </c>
      <c r="E51" s="32"/>
      <c r="F51" s="32"/>
      <c r="G51" s="73" t="s">
        <v>369</v>
      </c>
      <c r="H51" s="176">
        <v>1085</v>
      </c>
      <c r="I51" s="32"/>
      <c r="J51" s="32"/>
      <c r="K51" s="73" t="s">
        <v>369</v>
      </c>
      <c r="L51" s="176">
        <v>6516</v>
      </c>
      <c r="M51" s="32"/>
      <c r="N51" s="32"/>
      <c r="O51" s="73" t="s">
        <v>369</v>
      </c>
      <c r="P51" s="176">
        <v>280998</v>
      </c>
      <c r="Q51" s="32"/>
      <c r="R51" s="32"/>
      <c r="S51" s="73" t="s">
        <v>369</v>
      </c>
      <c r="T51" s="176">
        <v>138188</v>
      </c>
      <c r="U51" s="32"/>
      <c r="V51" s="32"/>
      <c r="W51" s="73" t="s">
        <v>369</v>
      </c>
      <c r="X51" s="175" t="s">
        <v>1384</v>
      </c>
      <c r="Y51" s="73" t="s">
        <v>380</v>
      </c>
      <c r="Z51" s="32"/>
      <c r="AA51" s="73" t="s">
        <v>369</v>
      </c>
      <c r="AB51" s="176">
        <v>420406</v>
      </c>
      <c r="AC51" s="32"/>
    </row>
    <row r="52" spans="1:29">
      <c r="A52" s="13"/>
      <c r="B52" s="174"/>
      <c r="C52" s="73"/>
      <c r="D52" s="175"/>
      <c r="E52" s="32"/>
      <c r="F52" s="32"/>
      <c r="G52" s="73"/>
      <c r="H52" s="176"/>
      <c r="I52" s="32"/>
      <c r="J52" s="32"/>
      <c r="K52" s="73"/>
      <c r="L52" s="176"/>
      <c r="M52" s="32"/>
      <c r="N52" s="32"/>
      <c r="O52" s="73"/>
      <c r="P52" s="176"/>
      <c r="Q52" s="32"/>
      <c r="R52" s="32"/>
      <c r="S52" s="73"/>
      <c r="T52" s="176"/>
      <c r="U52" s="32"/>
      <c r="V52" s="32"/>
      <c r="W52" s="73"/>
      <c r="X52" s="175"/>
      <c r="Y52" s="73"/>
      <c r="Z52" s="32"/>
      <c r="AA52" s="73"/>
      <c r="AB52" s="176"/>
      <c r="AC52" s="32"/>
    </row>
    <row r="53" spans="1:29">
      <c r="A53" s="13"/>
      <c r="B53" s="171" t="s">
        <v>54</v>
      </c>
      <c r="C53" s="152" t="s">
        <v>464</v>
      </c>
      <c r="D53" s="152"/>
      <c r="E53" s="28"/>
      <c r="F53" s="28"/>
      <c r="G53" s="152" t="s">
        <v>464</v>
      </c>
      <c r="H53" s="152"/>
      <c r="I53" s="28"/>
      <c r="J53" s="28"/>
      <c r="K53" s="152" t="s">
        <v>464</v>
      </c>
      <c r="L53" s="152"/>
      <c r="M53" s="28"/>
      <c r="N53" s="28"/>
      <c r="O53" s="173">
        <v>18901</v>
      </c>
      <c r="P53" s="173"/>
      <c r="Q53" s="28"/>
      <c r="R53" s="28"/>
      <c r="S53" s="173">
        <v>8751</v>
      </c>
      <c r="T53" s="173"/>
      <c r="U53" s="28"/>
      <c r="V53" s="28"/>
      <c r="W53" s="152" t="s">
        <v>464</v>
      </c>
      <c r="X53" s="152"/>
      <c r="Y53" s="28"/>
      <c r="Z53" s="28"/>
      <c r="AA53" s="173">
        <v>27652</v>
      </c>
      <c r="AB53" s="173"/>
      <c r="AC53" s="28"/>
    </row>
    <row r="54" spans="1:29">
      <c r="A54" s="13"/>
      <c r="B54" s="171"/>
      <c r="C54" s="152"/>
      <c r="D54" s="152"/>
      <c r="E54" s="28"/>
      <c r="F54" s="28"/>
      <c r="G54" s="152"/>
      <c r="H54" s="152"/>
      <c r="I54" s="28"/>
      <c r="J54" s="28"/>
      <c r="K54" s="152"/>
      <c r="L54" s="152"/>
      <c r="M54" s="28"/>
      <c r="N54" s="28"/>
      <c r="O54" s="173"/>
      <c r="P54" s="173"/>
      <c r="Q54" s="28"/>
      <c r="R54" s="28"/>
      <c r="S54" s="173"/>
      <c r="T54" s="173"/>
      <c r="U54" s="28"/>
      <c r="V54" s="28"/>
      <c r="W54" s="152"/>
      <c r="X54" s="152"/>
      <c r="Y54" s="28"/>
      <c r="Z54" s="28"/>
      <c r="AA54" s="173"/>
      <c r="AB54" s="173"/>
      <c r="AC54" s="28"/>
    </row>
    <row r="55" spans="1:29">
      <c r="A55" s="13"/>
      <c r="B55" s="174" t="s">
        <v>55</v>
      </c>
      <c r="C55" s="175" t="s">
        <v>464</v>
      </c>
      <c r="D55" s="175"/>
      <c r="E55" s="32"/>
      <c r="F55" s="32"/>
      <c r="G55" s="175">
        <v>87</v>
      </c>
      <c r="H55" s="175"/>
      <c r="I55" s="32"/>
      <c r="J55" s="32"/>
      <c r="K55" s="175">
        <v>457</v>
      </c>
      <c r="L55" s="175"/>
      <c r="M55" s="32"/>
      <c r="N55" s="32"/>
      <c r="O55" s="176">
        <v>37416</v>
      </c>
      <c r="P55" s="176"/>
      <c r="Q55" s="32"/>
      <c r="R55" s="32"/>
      <c r="S55" s="176">
        <v>10571</v>
      </c>
      <c r="T55" s="176"/>
      <c r="U55" s="32"/>
      <c r="V55" s="32"/>
      <c r="W55" s="175" t="s">
        <v>1385</v>
      </c>
      <c r="X55" s="175"/>
      <c r="Y55" s="73" t="s">
        <v>380</v>
      </c>
      <c r="Z55" s="32"/>
      <c r="AA55" s="176">
        <v>48073</v>
      </c>
      <c r="AB55" s="176"/>
      <c r="AC55" s="32"/>
    </row>
    <row r="56" spans="1:29">
      <c r="A56" s="13"/>
      <c r="B56" s="174"/>
      <c r="C56" s="175"/>
      <c r="D56" s="175"/>
      <c r="E56" s="32"/>
      <c r="F56" s="32"/>
      <c r="G56" s="175"/>
      <c r="H56" s="175"/>
      <c r="I56" s="32"/>
      <c r="J56" s="32"/>
      <c r="K56" s="175"/>
      <c r="L56" s="175"/>
      <c r="M56" s="32"/>
      <c r="N56" s="32"/>
      <c r="O56" s="176"/>
      <c r="P56" s="176"/>
      <c r="Q56" s="32"/>
      <c r="R56" s="32"/>
      <c r="S56" s="176"/>
      <c r="T56" s="176"/>
      <c r="U56" s="32"/>
      <c r="V56" s="32"/>
      <c r="W56" s="175"/>
      <c r="X56" s="175"/>
      <c r="Y56" s="73"/>
      <c r="Z56" s="32"/>
      <c r="AA56" s="176"/>
      <c r="AB56" s="176"/>
      <c r="AC56" s="32"/>
    </row>
    <row r="57" spans="1:29">
      <c r="A57" s="13"/>
      <c r="B57" s="171" t="s">
        <v>1386</v>
      </c>
      <c r="C57" s="152" t="s">
        <v>464</v>
      </c>
      <c r="D57" s="152"/>
      <c r="E57" s="28"/>
      <c r="F57" s="28"/>
      <c r="G57" s="152" t="s">
        <v>464</v>
      </c>
      <c r="H57" s="152"/>
      <c r="I57" s="28"/>
      <c r="J57" s="28"/>
      <c r="K57" s="173">
        <v>35729</v>
      </c>
      <c r="L57" s="173"/>
      <c r="M57" s="28"/>
      <c r="N57" s="28"/>
      <c r="O57" s="173">
        <v>281132</v>
      </c>
      <c r="P57" s="173"/>
      <c r="Q57" s="28"/>
      <c r="R57" s="28"/>
      <c r="S57" s="173">
        <v>466300</v>
      </c>
      <c r="T57" s="173"/>
      <c r="U57" s="28"/>
      <c r="V57" s="28"/>
      <c r="W57" s="152" t="s">
        <v>1387</v>
      </c>
      <c r="X57" s="152"/>
      <c r="Y57" s="172" t="s">
        <v>380</v>
      </c>
      <c r="Z57" s="28"/>
      <c r="AA57" s="152" t="s">
        <v>464</v>
      </c>
      <c r="AB57" s="152"/>
      <c r="AC57" s="28"/>
    </row>
    <row r="58" spans="1:29">
      <c r="A58" s="13"/>
      <c r="B58" s="171"/>
      <c r="C58" s="152"/>
      <c r="D58" s="152"/>
      <c r="E58" s="28"/>
      <c r="F58" s="28"/>
      <c r="G58" s="152"/>
      <c r="H58" s="152"/>
      <c r="I58" s="28"/>
      <c r="J58" s="28"/>
      <c r="K58" s="173"/>
      <c r="L58" s="173"/>
      <c r="M58" s="28"/>
      <c r="N58" s="28"/>
      <c r="O58" s="173"/>
      <c r="P58" s="173"/>
      <c r="Q58" s="28"/>
      <c r="R58" s="28"/>
      <c r="S58" s="173"/>
      <c r="T58" s="173"/>
      <c r="U58" s="28"/>
      <c r="V58" s="28"/>
      <c r="W58" s="152"/>
      <c r="X58" s="152"/>
      <c r="Y58" s="172"/>
      <c r="Z58" s="28"/>
      <c r="AA58" s="152"/>
      <c r="AB58" s="152"/>
      <c r="AC58" s="28"/>
    </row>
    <row r="59" spans="1:29">
      <c r="A59" s="13"/>
      <c r="B59" s="174" t="s">
        <v>1388</v>
      </c>
      <c r="C59" s="175" t="s">
        <v>464</v>
      </c>
      <c r="D59" s="175"/>
      <c r="E59" s="32"/>
      <c r="F59" s="32"/>
      <c r="G59" s="175" t="s">
        <v>464</v>
      </c>
      <c r="H59" s="175"/>
      <c r="I59" s="32"/>
      <c r="J59" s="32"/>
      <c r="K59" s="175" t="s">
        <v>464</v>
      </c>
      <c r="L59" s="175"/>
      <c r="M59" s="32"/>
      <c r="N59" s="32"/>
      <c r="O59" s="175">
        <v>537</v>
      </c>
      <c r="P59" s="175"/>
      <c r="Q59" s="32"/>
      <c r="R59" s="32"/>
      <c r="S59" s="175">
        <v>81</v>
      </c>
      <c r="T59" s="175"/>
      <c r="U59" s="32"/>
      <c r="V59" s="32"/>
      <c r="W59" s="175" t="s">
        <v>464</v>
      </c>
      <c r="X59" s="175"/>
      <c r="Y59" s="32"/>
      <c r="Z59" s="32"/>
      <c r="AA59" s="175">
        <v>618</v>
      </c>
      <c r="AB59" s="175"/>
      <c r="AC59" s="32"/>
    </row>
    <row r="60" spans="1:29">
      <c r="A60" s="13"/>
      <c r="B60" s="174"/>
      <c r="C60" s="175"/>
      <c r="D60" s="175"/>
      <c r="E60" s="32"/>
      <c r="F60" s="32"/>
      <c r="G60" s="175"/>
      <c r="H60" s="175"/>
      <c r="I60" s="32"/>
      <c r="J60" s="32"/>
      <c r="K60" s="175"/>
      <c r="L60" s="175"/>
      <c r="M60" s="32"/>
      <c r="N60" s="32"/>
      <c r="O60" s="175"/>
      <c r="P60" s="175"/>
      <c r="Q60" s="32"/>
      <c r="R60" s="32"/>
      <c r="S60" s="175"/>
      <c r="T60" s="175"/>
      <c r="U60" s="32"/>
      <c r="V60" s="32"/>
      <c r="W60" s="175"/>
      <c r="X60" s="175"/>
      <c r="Y60" s="32"/>
      <c r="Z60" s="32"/>
      <c r="AA60" s="175"/>
      <c r="AB60" s="175"/>
      <c r="AC60" s="32"/>
    </row>
    <row r="61" spans="1:29">
      <c r="A61" s="13"/>
      <c r="B61" s="171" t="s">
        <v>391</v>
      </c>
      <c r="C61" s="152" t="s">
        <v>464</v>
      </c>
      <c r="D61" s="152"/>
      <c r="E61" s="28"/>
      <c r="F61" s="28"/>
      <c r="G61" s="152" t="s">
        <v>464</v>
      </c>
      <c r="H61" s="152"/>
      <c r="I61" s="28"/>
      <c r="J61" s="28"/>
      <c r="K61" s="152" t="s">
        <v>464</v>
      </c>
      <c r="L61" s="152"/>
      <c r="M61" s="28"/>
      <c r="N61" s="28"/>
      <c r="O61" s="152" t="s">
        <v>464</v>
      </c>
      <c r="P61" s="152"/>
      <c r="Q61" s="28"/>
      <c r="R61" s="28"/>
      <c r="S61" s="173">
        <v>53512</v>
      </c>
      <c r="T61" s="173"/>
      <c r="U61" s="28"/>
      <c r="V61" s="28"/>
      <c r="W61" s="152" t="s">
        <v>464</v>
      </c>
      <c r="X61" s="152"/>
      <c r="Y61" s="28"/>
      <c r="Z61" s="28"/>
      <c r="AA61" s="173">
        <v>53512</v>
      </c>
      <c r="AB61" s="173"/>
      <c r="AC61" s="28"/>
    </row>
    <row r="62" spans="1:29">
      <c r="A62" s="13"/>
      <c r="B62" s="171"/>
      <c r="C62" s="152"/>
      <c r="D62" s="152"/>
      <c r="E62" s="28"/>
      <c r="F62" s="28"/>
      <c r="G62" s="152"/>
      <c r="H62" s="152"/>
      <c r="I62" s="28"/>
      <c r="J62" s="28"/>
      <c r="K62" s="152"/>
      <c r="L62" s="152"/>
      <c r="M62" s="28"/>
      <c r="N62" s="28"/>
      <c r="O62" s="152"/>
      <c r="P62" s="152"/>
      <c r="Q62" s="28"/>
      <c r="R62" s="28"/>
      <c r="S62" s="173"/>
      <c r="T62" s="173"/>
      <c r="U62" s="28"/>
      <c r="V62" s="28"/>
      <c r="W62" s="152"/>
      <c r="X62" s="152"/>
      <c r="Y62" s="28"/>
      <c r="Z62" s="28"/>
      <c r="AA62" s="173"/>
      <c r="AB62" s="173"/>
      <c r="AC62" s="28"/>
    </row>
    <row r="63" spans="1:29">
      <c r="A63" s="13"/>
      <c r="B63" s="174" t="s">
        <v>1389</v>
      </c>
      <c r="C63" s="175" t="s">
        <v>464</v>
      </c>
      <c r="D63" s="175"/>
      <c r="E63" s="32"/>
      <c r="F63" s="32"/>
      <c r="G63" s="176">
        <v>25000</v>
      </c>
      <c r="H63" s="176"/>
      <c r="I63" s="32"/>
      <c r="J63" s="32"/>
      <c r="K63" s="176">
        <v>83596</v>
      </c>
      <c r="L63" s="176"/>
      <c r="M63" s="32"/>
      <c r="N63" s="32"/>
      <c r="O63" s="176">
        <v>100129</v>
      </c>
      <c r="P63" s="176"/>
      <c r="Q63" s="32"/>
      <c r="R63" s="32"/>
      <c r="S63" s="176">
        <v>6332</v>
      </c>
      <c r="T63" s="176"/>
      <c r="U63" s="32"/>
      <c r="V63" s="32"/>
      <c r="W63" s="175" t="s">
        <v>1390</v>
      </c>
      <c r="X63" s="175"/>
      <c r="Y63" s="73" t="s">
        <v>380</v>
      </c>
      <c r="Z63" s="32"/>
      <c r="AA63" s="176">
        <v>47791</v>
      </c>
      <c r="AB63" s="176"/>
      <c r="AC63" s="32"/>
    </row>
    <row r="64" spans="1:29">
      <c r="A64" s="13"/>
      <c r="B64" s="174"/>
      <c r="C64" s="175"/>
      <c r="D64" s="175"/>
      <c r="E64" s="32"/>
      <c r="F64" s="32"/>
      <c r="G64" s="176"/>
      <c r="H64" s="176"/>
      <c r="I64" s="32"/>
      <c r="J64" s="32"/>
      <c r="K64" s="176"/>
      <c r="L64" s="176"/>
      <c r="M64" s="32"/>
      <c r="N64" s="32"/>
      <c r="O64" s="176"/>
      <c r="P64" s="176"/>
      <c r="Q64" s="32"/>
      <c r="R64" s="32"/>
      <c r="S64" s="176"/>
      <c r="T64" s="176"/>
      <c r="U64" s="32"/>
      <c r="V64" s="32"/>
      <c r="W64" s="175"/>
      <c r="X64" s="175"/>
      <c r="Y64" s="73"/>
      <c r="Z64" s="32"/>
      <c r="AA64" s="176"/>
      <c r="AB64" s="176"/>
      <c r="AC64" s="32"/>
    </row>
    <row r="65" spans="1:29">
      <c r="A65" s="13"/>
      <c r="B65" s="171" t="s">
        <v>1391</v>
      </c>
      <c r="C65" s="152" t="s">
        <v>464</v>
      </c>
      <c r="D65" s="152"/>
      <c r="E65" s="28"/>
      <c r="F65" s="28"/>
      <c r="G65" s="152" t="s">
        <v>464</v>
      </c>
      <c r="H65" s="152"/>
      <c r="I65" s="28"/>
      <c r="J65" s="28"/>
      <c r="K65" s="152" t="s">
        <v>464</v>
      </c>
      <c r="L65" s="152"/>
      <c r="M65" s="28"/>
      <c r="N65" s="28"/>
      <c r="O65" s="173">
        <v>2138</v>
      </c>
      <c r="P65" s="173"/>
      <c r="Q65" s="28"/>
      <c r="R65" s="28"/>
      <c r="S65" s="152" t="s">
        <v>464</v>
      </c>
      <c r="T65" s="152"/>
      <c r="U65" s="28"/>
      <c r="V65" s="28"/>
      <c r="W65" s="152" t="s">
        <v>464</v>
      </c>
      <c r="X65" s="152"/>
      <c r="Y65" s="28"/>
      <c r="Z65" s="28"/>
      <c r="AA65" s="173">
        <v>2138</v>
      </c>
      <c r="AB65" s="173"/>
      <c r="AC65" s="28"/>
    </row>
    <row r="66" spans="1:29" ht="15.75" thickBot="1">
      <c r="A66" s="13"/>
      <c r="B66" s="171"/>
      <c r="C66" s="188"/>
      <c r="D66" s="188"/>
      <c r="E66" s="53"/>
      <c r="F66" s="28"/>
      <c r="G66" s="188"/>
      <c r="H66" s="188"/>
      <c r="I66" s="53"/>
      <c r="J66" s="28"/>
      <c r="K66" s="188"/>
      <c r="L66" s="188"/>
      <c r="M66" s="53"/>
      <c r="N66" s="28"/>
      <c r="O66" s="189"/>
      <c r="P66" s="189"/>
      <c r="Q66" s="53"/>
      <c r="R66" s="28"/>
      <c r="S66" s="188"/>
      <c r="T66" s="188"/>
      <c r="U66" s="53"/>
      <c r="V66" s="28"/>
      <c r="W66" s="188"/>
      <c r="X66" s="188"/>
      <c r="Y66" s="53"/>
      <c r="Z66" s="28"/>
      <c r="AA66" s="189"/>
      <c r="AB66" s="189"/>
      <c r="AC66" s="53"/>
    </row>
    <row r="67" spans="1:29">
      <c r="A67" s="13"/>
      <c r="B67" s="32"/>
      <c r="C67" s="190">
        <v>13</v>
      </c>
      <c r="D67" s="190"/>
      <c r="E67" s="58"/>
      <c r="F67" s="32"/>
      <c r="G67" s="191">
        <v>26172</v>
      </c>
      <c r="H67" s="191"/>
      <c r="I67" s="58"/>
      <c r="J67" s="32"/>
      <c r="K67" s="191">
        <v>126298</v>
      </c>
      <c r="L67" s="191"/>
      <c r="M67" s="58"/>
      <c r="N67" s="32"/>
      <c r="O67" s="191">
        <v>721251</v>
      </c>
      <c r="P67" s="191"/>
      <c r="Q67" s="58"/>
      <c r="R67" s="32"/>
      <c r="S67" s="191">
        <v>683735</v>
      </c>
      <c r="T67" s="191"/>
      <c r="U67" s="58"/>
      <c r="V67" s="32"/>
      <c r="W67" s="190" t="s">
        <v>1392</v>
      </c>
      <c r="X67" s="190"/>
      <c r="Y67" s="83" t="s">
        <v>380</v>
      </c>
      <c r="Z67" s="32"/>
      <c r="AA67" s="191">
        <v>600190</v>
      </c>
      <c r="AB67" s="191"/>
      <c r="AC67" s="58"/>
    </row>
    <row r="68" spans="1:29">
      <c r="A68" s="13"/>
      <c r="B68" s="32"/>
      <c r="C68" s="175"/>
      <c r="D68" s="175"/>
      <c r="E68" s="32"/>
      <c r="F68" s="32"/>
      <c r="G68" s="192"/>
      <c r="H68" s="192"/>
      <c r="I68" s="107"/>
      <c r="J68" s="32"/>
      <c r="K68" s="192"/>
      <c r="L68" s="192"/>
      <c r="M68" s="107"/>
      <c r="N68" s="32"/>
      <c r="O68" s="192"/>
      <c r="P68" s="192"/>
      <c r="Q68" s="107"/>
      <c r="R68" s="32"/>
      <c r="S68" s="192"/>
      <c r="T68" s="192"/>
      <c r="U68" s="107"/>
      <c r="V68" s="32"/>
      <c r="W68" s="193"/>
      <c r="X68" s="193"/>
      <c r="Y68" s="194"/>
      <c r="Z68" s="32"/>
      <c r="AA68" s="192"/>
      <c r="AB68" s="192"/>
      <c r="AC68" s="107"/>
    </row>
    <row r="69" spans="1:29">
      <c r="A69" s="13"/>
      <c r="B69" s="184" t="s">
        <v>625</v>
      </c>
      <c r="C69" s="152" t="s">
        <v>464</v>
      </c>
      <c r="D69" s="152"/>
      <c r="E69" s="28"/>
      <c r="F69" s="28"/>
      <c r="G69" s="152" t="s">
        <v>464</v>
      </c>
      <c r="H69" s="152"/>
      <c r="I69" s="28"/>
      <c r="J69" s="28"/>
      <c r="K69" s="173">
        <v>1337303</v>
      </c>
      <c r="L69" s="173"/>
      <c r="M69" s="28"/>
      <c r="N69" s="28"/>
      <c r="O69" s="173">
        <v>1475087</v>
      </c>
      <c r="P69" s="173"/>
      <c r="Q69" s="28"/>
      <c r="R69" s="28"/>
      <c r="S69" s="152" t="s">
        <v>464</v>
      </c>
      <c r="T69" s="152"/>
      <c r="U69" s="28"/>
      <c r="V69" s="28"/>
      <c r="W69" s="152" t="s">
        <v>1393</v>
      </c>
      <c r="X69" s="152"/>
      <c r="Y69" s="172" t="s">
        <v>380</v>
      </c>
      <c r="Z69" s="28"/>
      <c r="AA69" s="173">
        <v>1475087</v>
      </c>
      <c r="AB69" s="173"/>
      <c r="AC69" s="28"/>
    </row>
    <row r="70" spans="1:29">
      <c r="A70" s="13"/>
      <c r="B70" s="184"/>
      <c r="C70" s="152"/>
      <c r="D70" s="152"/>
      <c r="E70" s="28"/>
      <c r="F70" s="28"/>
      <c r="G70" s="152"/>
      <c r="H70" s="152"/>
      <c r="I70" s="28"/>
      <c r="J70" s="28"/>
      <c r="K70" s="173"/>
      <c r="L70" s="173"/>
      <c r="M70" s="28"/>
      <c r="N70" s="28"/>
      <c r="O70" s="173"/>
      <c r="P70" s="173"/>
      <c r="Q70" s="28"/>
      <c r="R70" s="28"/>
      <c r="S70" s="152"/>
      <c r="T70" s="152"/>
      <c r="U70" s="28"/>
      <c r="V70" s="28"/>
      <c r="W70" s="152"/>
      <c r="X70" s="152"/>
      <c r="Y70" s="172"/>
      <c r="Z70" s="28"/>
      <c r="AA70" s="173"/>
      <c r="AB70" s="173"/>
      <c r="AC70" s="28"/>
    </row>
    <row r="71" spans="1:29">
      <c r="A71" s="13"/>
      <c r="B71" s="183" t="s">
        <v>1394</v>
      </c>
      <c r="C71" s="176">
        <v>29817</v>
      </c>
      <c r="D71" s="176"/>
      <c r="E71" s="32"/>
      <c r="F71" s="32"/>
      <c r="G71" s="175" t="s">
        <v>464</v>
      </c>
      <c r="H71" s="175"/>
      <c r="I71" s="32"/>
      <c r="J71" s="32"/>
      <c r="K71" s="175" t="s">
        <v>464</v>
      </c>
      <c r="L71" s="175"/>
      <c r="M71" s="32"/>
      <c r="N71" s="32"/>
      <c r="O71" s="176">
        <v>436282</v>
      </c>
      <c r="P71" s="176"/>
      <c r="Q71" s="32"/>
      <c r="R71" s="32"/>
      <c r="S71" s="176">
        <v>56789</v>
      </c>
      <c r="T71" s="176"/>
      <c r="U71" s="32"/>
      <c r="V71" s="32"/>
      <c r="W71" s="175" t="s">
        <v>1395</v>
      </c>
      <c r="X71" s="175"/>
      <c r="Y71" s="73" t="s">
        <v>380</v>
      </c>
      <c r="Z71" s="32"/>
      <c r="AA71" s="175" t="s">
        <v>464</v>
      </c>
      <c r="AB71" s="175"/>
      <c r="AC71" s="32"/>
    </row>
    <row r="72" spans="1:29">
      <c r="A72" s="13"/>
      <c r="B72" s="183"/>
      <c r="C72" s="176"/>
      <c r="D72" s="176"/>
      <c r="E72" s="32"/>
      <c r="F72" s="32"/>
      <c r="G72" s="175"/>
      <c r="H72" s="175"/>
      <c r="I72" s="32"/>
      <c r="J72" s="32"/>
      <c r="K72" s="175"/>
      <c r="L72" s="175"/>
      <c r="M72" s="32"/>
      <c r="N72" s="32"/>
      <c r="O72" s="176"/>
      <c r="P72" s="176"/>
      <c r="Q72" s="32"/>
      <c r="R72" s="32"/>
      <c r="S72" s="176"/>
      <c r="T72" s="176"/>
      <c r="U72" s="32"/>
      <c r="V72" s="32"/>
      <c r="W72" s="175"/>
      <c r="X72" s="175"/>
      <c r="Y72" s="73"/>
      <c r="Z72" s="32"/>
      <c r="AA72" s="175"/>
      <c r="AB72" s="175"/>
      <c r="AC72" s="32"/>
    </row>
    <row r="73" spans="1:29">
      <c r="A73" s="13"/>
      <c r="B73" s="184" t="s">
        <v>54</v>
      </c>
      <c r="C73" s="152" t="s">
        <v>464</v>
      </c>
      <c r="D73" s="152"/>
      <c r="E73" s="28"/>
      <c r="F73" s="28"/>
      <c r="G73" s="152" t="s">
        <v>464</v>
      </c>
      <c r="H73" s="152"/>
      <c r="I73" s="28"/>
      <c r="J73" s="28"/>
      <c r="K73" s="152" t="s">
        <v>464</v>
      </c>
      <c r="L73" s="152"/>
      <c r="M73" s="28"/>
      <c r="N73" s="28"/>
      <c r="O73" s="173">
        <v>25910</v>
      </c>
      <c r="P73" s="173"/>
      <c r="Q73" s="28"/>
      <c r="R73" s="28"/>
      <c r="S73" s="173">
        <v>30080</v>
      </c>
      <c r="T73" s="173"/>
      <c r="U73" s="28"/>
      <c r="V73" s="28"/>
      <c r="W73" s="152" t="s">
        <v>464</v>
      </c>
      <c r="X73" s="152"/>
      <c r="Y73" s="28"/>
      <c r="Z73" s="28"/>
      <c r="AA73" s="173">
        <v>55990</v>
      </c>
      <c r="AB73" s="173"/>
      <c r="AC73" s="28"/>
    </row>
    <row r="74" spans="1:29">
      <c r="A74" s="13"/>
      <c r="B74" s="184"/>
      <c r="C74" s="152"/>
      <c r="D74" s="152"/>
      <c r="E74" s="28"/>
      <c r="F74" s="28"/>
      <c r="G74" s="152"/>
      <c r="H74" s="152"/>
      <c r="I74" s="28"/>
      <c r="J74" s="28"/>
      <c r="K74" s="152"/>
      <c r="L74" s="152"/>
      <c r="M74" s="28"/>
      <c r="N74" s="28"/>
      <c r="O74" s="173"/>
      <c r="P74" s="173"/>
      <c r="Q74" s="28"/>
      <c r="R74" s="28"/>
      <c r="S74" s="173"/>
      <c r="T74" s="173"/>
      <c r="U74" s="28"/>
      <c r="V74" s="28"/>
      <c r="W74" s="152"/>
      <c r="X74" s="152"/>
      <c r="Y74" s="28"/>
      <c r="Z74" s="28"/>
      <c r="AA74" s="173"/>
      <c r="AB74" s="173"/>
      <c r="AC74" s="28"/>
    </row>
    <row r="75" spans="1:29">
      <c r="A75" s="13"/>
      <c r="B75" s="183" t="s">
        <v>1389</v>
      </c>
      <c r="C75" s="175" t="s">
        <v>464</v>
      </c>
      <c r="D75" s="175"/>
      <c r="E75" s="32"/>
      <c r="F75" s="32"/>
      <c r="G75" s="175" t="s">
        <v>464</v>
      </c>
      <c r="H75" s="175"/>
      <c r="I75" s="32"/>
      <c r="J75" s="32"/>
      <c r="K75" s="175" t="s">
        <v>464</v>
      </c>
      <c r="L75" s="175"/>
      <c r="M75" s="32"/>
      <c r="N75" s="32"/>
      <c r="O75" s="176">
        <v>145566</v>
      </c>
      <c r="P75" s="176"/>
      <c r="Q75" s="32"/>
      <c r="R75" s="32"/>
      <c r="S75" s="176">
        <v>100889</v>
      </c>
      <c r="T75" s="176"/>
      <c r="U75" s="32"/>
      <c r="V75" s="32"/>
      <c r="W75" s="175" t="s">
        <v>464</v>
      </c>
      <c r="X75" s="175"/>
      <c r="Y75" s="32"/>
      <c r="Z75" s="32"/>
      <c r="AA75" s="176">
        <v>246455</v>
      </c>
      <c r="AB75" s="176"/>
      <c r="AC75" s="32"/>
    </row>
    <row r="76" spans="1:29">
      <c r="A76" s="13"/>
      <c r="B76" s="183"/>
      <c r="C76" s="175"/>
      <c r="D76" s="175"/>
      <c r="E76" s="32"/>
      <c r="F76" s="32"/>
      <c r="G76" s="175"/>
      <c r="H76" s="175"/>
      <c r="I76" s="32"/>
      <c r="J76" s="32"/>
      <c r="K76" s="175"/>
      <c r="L76" s="175"/>
      <c r="M76" s="32"/>
      <c r="N76" s="32"/>
      <c r="O76" s="176"/>
      <c r="P76" s="176"/>
      <c r="Q76" s="32"/>
      <c r="R76" s="32"/>
      <c r="S76" s="176"/>
      <c r="T76" s="176"/>
      <c r="U76" s="32"/>
      <c r="V76" s="32"/>
      <c r="W76" s="175"/>
      <c r="X76" s="175"/>
      <c r="Y76" s="32"/>
      <c r="Z76" s="32"/>
      <c r="AA76" s="176"/>
      <c r="AB76" s="176"/>
      <c r="AC76" s="32"/>
    </row>
    <row r="77" spans="1:29">
      <c r="A77" s="13"/>
      <c r="B77" s="184" t="s">
        <v>1388</v>
      </c>
      <c r="C77" s="152" t="s">
        <v>464</v>
      </c>
      <c r="D77" s="152"/>
      <c r="E77" s="28"/>
      <c r="F77" s="28"/>
      <c r="G77" s="152" t="s">
        <v>464</v>
      </c>
      <c r="H77" s="152"/>
      <c r="I77" s="28"/>
      <c r="J77" s="28"/>
      <c r="K77" s="152" t="s">
        <v>464</v>
      </c>
      <c r="L77" s="152"/>
      <c r="M77" s="28"/>
      <c r="N77" s="28"/>
      <c r="O77" s="173">
        <v>9287</v>
      </c>
      <c r="P77" s="173"/>
      <c r="Q77" s="28"/>
      <c r="R77" s="28"/>
      <c r="S77" s="173">
        <v>1340</v>
      </c>
      <c r="T77" s="173"/>
      <c r="U77" s="28"/>
      <c r="V77" s="28"/>
      <c r="W77" s="152" t="s">
        <v>464</v>
      </c>
      <c r="X77" s="152"/>
      <c r="Y77" s="28"/>
      <c r="Z77" s="28"/>
      <c r="AA77" s="173">
        <v>10627</v>
      </c>
      <c r="AB77" s="173"/>
      <c r="AC77" s="28"/>
    </row>
    <row r="78" spans="1:29" ht="15.75" thickBot="1">
      <c r="A78" s="13"/>
      <c r="B78" s="184"/>
      <c r="C78" s="188"/>
      <c r="D78" s="188"/>
      <c r="E78" s="53"/>
      <c r="F78" s="28"/>
      <c r="G78" s="188"/>
      <c r="H78" s="188"/>
      <c r="I78" s="53"/>
      <c r="J78" s="28"/>
      <c r="K78" s="188"/>
      <c r="L78" s="188"/>
      <c r="M78" s="53"/>
      <c r="N78" s="28"/>
      <c r="O78" s="189"/>
      <c r="P78" s="189"/>
      <c r="Q78" s="53"/>
      <c r="R78" s="28"/>
      <c r="S78" s="189"/>
      <c r="T78" s="189"/>
      <c r="U78" s="53"/>
      <c r="V78" s="28"/>
      <c r="W78" s="188"/>
      <c r="X78" s="188"/>
      <c r="Y78" s="53"/>
      <c r="Z78" s="28"/>
      <c r="AA78" s="189"/>
      <c r="AB78" s="189"/>
      <c r="AC78" s="53"/>
    </row>
    <row r="79" spans="1:29">
      <c r="A79" s="13"/>
      <c r="B79" s="183" t="s">
        <v>62</v>
      </c>
      <c r="C79" s="191">
        <v>29830</v>
      </c>
      <c r="D79" s="191"/>
      <c r="E79" s="58"/>
      <c r="F79" s="32"/>
      <c r="G79" s="191">
        <v>26172</v>
      </c>
      <c r="H79" s="191"/>
      <c r="I79" s="58"/>
      <c r="J79" s="32"/>
      <c r="K79" s="191">
        <v>1463601</v>
      </c>
      <c r="L79" s="191"/>
      <c r="M79" s="58"/>
      <c r="N79" s="32"/>
      <c r="O79" s="191">
        <v>2813383</v>
      </c>
      <c r="P79" s="191"/>
      <c r="Q79" s="58"/>
      <c r="R79" s="32"/>
      <c r="S79" s="191">
        <v>872833</v>
      </c>
      <c r="T79" s="191"/>
      <c r="U79" s="58"/>
      <c r="V79" s="32"/>
      <c r="W79" s="190" t="s">
        <v>1396</v>
      </c>
      <c r="X79" s="190"/>
      <c r="Y79" s="83" t="s">
        <v>380</v>
      </c>
      <c r="Z79" s="32"/>
      <c r="AA79" s="191">
        <v>2388349</v>
      </c>
      <c r="AB79" s="191"/>
      <c r="AC79" s="58"/>
    </row>
    <row r="80" spans="1:29">
      <c r="A80" s="13"/>
      <c r="B80" s="183"/>
      <c r="C80" s="176"/>
      <c r="D80" s="176"/>
      <c r="E80" s="32"/>
      <c r="F80" s="32"/>
      <c r="G80" s="192"/>
      <c r="H80" s="192"/>
      <c r="I80" s="107"/>
      <c r="J80" s="32"/>
      <c r="K80" s="192"/>
      <c r="L80" s="192"/>
      <c r="M80" s="107"/>
      <c r="N80" s="32"/>
      <c r="O80" s="192"/>
      <c r="P80" s="192"/>
      <c r="Q80" s="107"/>
      <c r="R80" s="32"/>
      <c r="S80" s="192"/>
      <c r="T80" s="192"/>
      <c r="U80" s="107"/>
      <c r="V80" s="32"/>
      <c r="W80" s="193"/>
      <c r="X80" s="193"/>
      <c r="Y80" s="194"/>
      <c r="Z80" s="32"/>
      <c r="AA80" s="192"/>
      <c r="AB80" s="192"/>
      <c r="AC80" s="107"/>
    </row>
    <row r="81" spans="1:29">
      <c r="A81" s="13"/>
      <c r="B81" s="184" t="s">
        <v>1397</v>
      </c>
      <c r="C81" s="152" t="s">
        <v>464</v>
      </c>
      <c r="D81" s="152"/>
      <c r="E81" s="28"/>
      <c r="F81" s="28"/>
      <c r="G81" s="152" t="s">
        <v>464</v>
      </c>
      <c r="H81" s="152"/>
      <c r="I81" s="28"/>
      <c r="J81" s="28"/>
      <c r="K81" s="152" t="s">
        <v>464</v>
      </c>
      <c r="L81" s="152"/>
      <c r="M81" s="28"/>
      <c r="N81" s="28"/>
      <c r="O81" s="152" t="s">
        <v>464</v>
      </c>
      <c r="P81" s="152"/>
      <c r="Q81" s="28"/>
      <c r="R81" s="28"/>
      <c r="S81" s="152" t="s">
        <v>1398</v>
      </c>
      <c r="T81" s="152"/>
      <c r="U81" s="172" t="s">
        <v>380</v>
      </c>
      <c r="V81" s="28"/>
      <c r="W81" s="152" t="s">
        <v>464</v>
      </c>
      <c r="X81" s="152"/>
      <c r="Y81" s="28"/>
      <c r="Z81" s="28"/>
      <c r="AA81" s="152" t="s">
        <v>1398</v>
      </c>
      <c r="AB81" s="152"/>
      <c r="AC81" s="172" t="s">
        <v>380</v>
      </c>
    </row>
    <row r="82" spans="1:29">
      <c r="A82" s="13"/>
      <c r="B82" s="184"/>
      <c r="C82" s="152"/>
      <c r="D82" s="152"/>
      <c r="E82" s="28"/>
      <c r="F82" s="28"/>
      <c r="G82" s="152"/>
      <c r="H82" s="152"/>
      <c r="I82" s="28"/>
      <c r="J82" s="28"/>
      <c r="K82" s="152"/>
      <c r="L82" s="152"/>
      <c r="M82" s="28"/>
      <c r="N82" s="28"/>
      <c r="O82" s="152"/>
      <c r="P82" s="152"/>
      <c r="Q82" s="28"/>
      <c r="R82" s="28"/>
      <c r="S82" s="152"/>
      <c r="T82" s="152"/>
      <c r="U82" s="172"/>
      <c r="V82" s="28"/>
      <c r="W82" s="152"/>
      <c r="X82" s="152"/>
      <c r="Y82" s="28"/>
      <c r="Z82" s="28"/>
      <c r="AA82" s="152"/>
      <c r="AB82" s="152"/>
      <c r="AC82" s="172"/>
    </row>
    <row r="83" spans="1:29">
      <c r="A83" s="13"/>
      <c r="B83" s="183" t="s">
        <v>68</v>
      </c>
      <c r="C83" s="176">
        <v>513681</v>
      </c>
      <c r="D83" s="176"/>
      <c r="E83" s="32"/>
      <c r="F83" s="32"/>
      <c r="G83" s="176">
        <v>543511</v>
      </c>
      <c r="H83" s="176"/>
      <c r="I83" s="32"/>
      <c r="J83" s="32"/>
      <c r="K83" s="176">
        <v>267292</v>
      </c>
      <c r="L83" s="176"/>
      <c r="M83" s="32"/>
      <c r="N83" s="32"/>
      <c r="O83" s="176">
        <v>538842</v>
      </c>
      <c r="P83" s="176"/>
      <c r="Q83" s="32"/>
      <c r="R83" s="32"/>
      <c r="S83" s="176">
        <v>403868</v>
      </c>
      <c r="T83" s="176"/>
      <c r="U83" s="32"/>
      <c r="V83" s="32"/>
      <c r="W83" s="175" t="s">
        <v>1399</v>
      </c>
      <c r="X83" s="175"/>
      <c r="Y83" s="73" t="s">
        <v>380</v>
      </c>
      <c r="Z83" s="32"/>
      <c r="AA83" s="176">
        <v>513681</v>
      </c>
      <c r="AB83" s="176"/>
      <c r="AC83" s="32"/>
    </row>
    <row r="84" spans="1:29" ht="15.75" thickBot="1">
      <c r="A84" s="13"/>
      <c r="B84" s="183"/>
      <c r="C84" s="178"/>
      <c r="D84" s="178"/>
      <c r="E84" s="92"/>
      <c r="F84" s="32"/>
      <c r="G84" s="178"/>
      <c r="H84" s="178"/>
      <c r="I84" s="92"/>
      <c r="J84" s="32"/>
      <c r="K84" s="178"/>
      <c r="L84" s="178"/>
      <c r="M84" s="92"/>
      <c r="N84" s="32"/>
      <c r="O84" s="178"/>
      <c r="P84" s="178"/>
      <c r="Q84" s="92"/>
      <c r="R84" s="32"/>
      <c r="S84" s="178"/>
      <c r="T84" s="178"/>
      <c r="U84" s="92"/>
      <c r="V84" s="32"/>
      <c r="W84" s="177"/>
      <c r="X84" s="177"/>
      <c r="Y84" s="163"/>
      <c r="Z84" s="32"/>
      <c r="AA84" s="178"/>
      <c r="AB84" s="178"/>
      <c r="AC84" s="92"/>
    </row>
    <row r="85" spans="1:29">
      <c r="A85" s="13"/>
      <c r="B85" s="28"/>
      <c r="C85" s="182" t="s">
        <v>369</v>
      </c>
      <c r="D85" s="181">
        <v>543511</v>
      </c>
      <c r="E85" s="29"/>
      <c r="F85" s="28"/>
      <c r="G85" s="182" t="s">
        <v>369</v>
      </c>
      <c r="H85" s="181">
        <v>569683</v>
      </c>
      <c r="I85" s="29"/>
      <c r="J85" s="28"/>
      <c r="K85" s="182" t="s">
        <v>369</v>
      </c>
      <c r="L85" s="181">
        <v>1730893</v>
      </c>
      <c r="M85" s="29"/>
      <c r="N85" s="28"/>
      <c r="O85" s="182" t="s">
        <v>369</v>
      </c>
      <c r="P85" s="181">
        <v>3352225</v>
      </c>
      <c r="Q85" s="29"/>
      <c r="R85" s="28"/>
      <c r="S85" s="182" t="s">
        <v>369</v>
      </c>
      <c r="T85" s="181">
        <v>1268439</v>
      </c>
      <c r="U85" s="29"/>
      <c r="V85" s="28"/>
      <c r="W85" s="182" t="s">
        <v>369</v>
      </c>
      <c r="X85" s="179" t="s">
        <v>1381</v>
      </c>
      <c r="Y85" s="182" t="s">
        <v>380</v>
      </c>
      <c r="Z85" s="28"/>
      <c r="AA85" s="182" t="s">
        <v>369</v>
      </c>
      <c r="AB85" s="181">
        <v>2893768</v>
      </c>
      <c r="AC85" s="29"/>
    </row>
    <row r="86" spans="1:29" ht="15.75" thickBot="1">
      <c r="A86" s="13"/>
      <c r="B86" s="28"/>
      <c r="C86" s="185"/>
      <c r="D86" s="186"/>
      <c r="E86" s="100"/>
      <c r="F86" s="28"/>
      <c r="G86" s="185"/>
      <c r="H86" s="186"/>
      <c r="I86" s="100"/>
      <c r="J86" s="28"/>
      <c r="K86" s="185"/>
      <c r="L86" s="186"/>
      <c r="M86" s="100"/>
      <c r="N86" s="28"/>
      <c r="O86" s="185"/>
      <c r="P86" s="186"/>
      <c r="Q86" s="100"/>
      <c r="R86" s="28"/>
      <c r="S86" s="185"/>
      <c r="T86" s="186"/>
      <c r="U86" s="100"/>
      <c r="V86" s="28"/>
      <c r="W86" s="185"/>
      <c r="X86" s="187"/>
      <c r="Y86" s="185"/>
      <c r="Z86" s="28"/>
      <c r="AA86" s="185"/>
      <c r="AB86" s="186"/>
      <c r="AC86" s="100"/>
    </row>
    <row r="87" spans="1:29" ht="15.75" thickTop="1">
      <c r="A87" s="13"/>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row>
    <row r="88" spans="1:29">
      <c r="A88" s="13"/>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row>
    <row r="89" spans="1:29">
      <c r="A89" s="13"/>
      <c r="B89" s="166" t="s">
        <v>1400</v>
      </c>
      <c r="C89" s="74" t="s">
        <v>1355</v>
      </c>
      <c r="D89" s="74"/>
      <c r="E89" s="74"/>
      <c r="F89" s="32"/>
      <c r="G89" s="74" t="s">
        <v>1356</v>
      </c>
      <c r="H89" s="74"/>
      <c r="I89" s="74"/>
      <c r="J89" s="32"/>
      <c r="K89" s="74" t="s">
        <v>1357</v>
      </c>
      <c r="L89" s="74"/>
      <c r="M89" s="74"/>
      <c r="N89" s="32"/>
      <c r="O89" s="74" t="s">
        <v>1358</v>
      </c>
      <c r="P89" s="74"/>
      <c r="Q89" s="74"/>
      <c r="R89" s="32"/>
      <c r="S89" s="74" t="s">
        <v>1359</v>
      </c>
      <c r="T89" s="74"/>
      <c r="U89" s="74"/>
      <c r="V89" s="32"/>
      <c r="W89" s="74" t="s">
        <v>1360</v>
      </c>
      <c r="X89" s="74"/>
      <c r="Y89" s="74"/>
      <c r="Z89" s="32"/>
      <c r="AA89" s="74" t="s">
        <v>1266</v>
      </c>
      <c r="AB89" s="74"/>
      <c r="AC89" s="74"/>
    </row>
    <row r="90" spans="1:29" ht="15.75" thickBot="1">
      <c r="A90" s="13"/>
      <c r="B90" s="166" t="s">
        <v>1354</v>
      </c>
      <c r="C90" s="46"/>
      <c r="D90" s="46"/>
      <c r="E90" s="46"/>
      <c r="F90" s="32"/>
      <c r="G90" s="46"/>
      <c r="H90" s="46"/>
      <c r="I90" s="46"/>
      <c r="J90" s="32"/>
      <c r="K90" s="46"/>
      <c r="L90" s="46"/>
      <c r="M90" s="46"/>
      <c r="N90" s="32"/>
      <c r="O90" s="46"/>
      <c r="P90" s="46"/>
      <c r="Q90" s="46"/>
      <c r="R90" s="32"/>
      <c r="S90" s="46"/>
      <c r="T90" s="46"/>
      <c r="U90" s="46"/>
      <c r="V90" s="32"/>
      <c r="W90" s="46"/>
      <c r="X90" s="46"/>
      <c r="Y90" s="46"/>
      <c r="Z90" s="32"/>
      <c r="AA90" s="46"/>
      <c r="AB90" s="46"/>
      <c r="AC90" s="46"/>
    </row>
    <row r="91" spans="1:29">
      <c r="A91" s="13"/>
      <c r="B91" s="167" t="s">
        <v>1361</v>
      </c>
      <c r="C91" s="29"/>
      <c r="D91" s="29"/>
      <c r="E91" s="29"/>
      <c r="F91" s="21"/>
      <c r="G91" s="29"/>
      <c r="H91" s="29"/>
      <c r="I91" s="29"/>
      <c r="J91" s="21"/>
      <c r="K91" s="29"/>
      <c r="L91" s="29"/>
      <c r="M91" s="29"/>
      <c r="N91" s="21"/>
      <c r="O91" s="29"/>
      <c r="P91" s="29"/>
      <c r="Q91" s="29"/>
      <c r="R91" s="21"/>
      <c r="S91" s="29"/>
      <c r="T91" s="29"/>
      <c r="U91" s="29"/>
      <c r="V91" s="21"/>
      <c r="W91" s="29"/>
      <c r="X91" s="29"/>
      <c r="Y91" s="29"/>
      <c r="Z91" s="21"/>
      <c r="AA91" s="29"/>
      <c r="AB91" s="29"/>
      <c r="AC91" s="29"/>
    </row>
    <row r="92" spans="1:29">
      <c r="A92" s="13"/>
      <c r="B92" s="168" t="s">
        <v>1362</v>
      </c>
      <c r="C92" s="32"/>
      <c r="D92" s="32"/>
      <c r="E92" s="32"/>
      <c r="F92" s="12"/>
      <c r="G92" s="32"/>
      <c r="H92" s="32"/>
      <c r="I92" s="32"/>
      <c r="J92" s="12"/>
      <c r="K92" s="32"/>
      <c r="L92" s="32"/>
      <c r="M92" s="32"/>
      <c r="N92" s="12"/>
      <c r="O92" s="32"/>
      <c r="P92" s="32"/>
      <c r="Q92" s="32"/>
      <c r="R92" s="12"/>
      <c r="S92" s="32"/>
      <c r="T92" s="32"/>
      <c r="U92" s="32"/>
      <c r="V92" s="12"/>
      <c r="W92" s="32"/>
      <c r="X92" s="32"/>
      <c r="Y92" s="32"/>
      <c r="Z92" s="12"/>
      <c r="AA92" s="32"/>
      <c r="AB92" s="32"/>
      <c r="AC92" s="32"/>
    </row>
    <row r="93" spans="1:29">
      <c r="A93" s="13"/>
      <c r="B93" s="171" t="s">
        <v>37</v>
      </c>
      <c r="C93" s="172" t="s">
        <v>369</v>
      </c>
      <c r="D93" s="152">
        <v>90</v>
      </c>
      <c r="E93" s="28"/>
      <c r="F93" s="28"/>
      <c r="G93" s="172" t="s">
        <v>369</v>
      </c>
      <c r="H93" s="152">
        <v>88</v>
      </c>
      <c r="I93" s="28"/>
      <c r="J93" s="28"/>
      <c r="K93" s="172" t="s">
        <v>369</v>
      </c>
      <c r="L93" s="173">
        <v>98067</v>
      </c>
      <c r="M93" s="28"/>
      <c r="N93" s="28"/>
      <c r="O93" s="172" t="s">
        <v>369</v>
      </c>
      <c r="P93" s="173">
        <v>315602</v>
      </c>
      <c r="Q93" s="28"/>
      <c r="R93" s="28"/>
      <c r="S93" s="172" t="s">
        <v>369</v>
      </c>
      <c r="T93" s="152" t="s">
        <v>1401</v>
      </c>
      <c r="U93" s="172" t="s">
        <v>380</v>
      </c>
      <c r="V93" s="28"/>
      <c r="W93" s="172" t="s">
        <v>369</v>
      </c>
      <c r="X93" s="152" t="s">
        <v>1402</v>
      </c>
      <c r="Y93" s="172" t="s">
        <v>380</v>
      </c>
      <c r="Z93" s="28"/>
      <c r="AA93" s="172" t="s">
        <v>369</v>
      </c>
      <c r="AB93" s="173">
        <v>302522</v>
      </c>
      <c r="AC93" s="28"/>
    </row>
    <row r="94" spans="1:29">
      <c r="A94" s="13"/>
      <c r="B94" s="171"/>
      <c r="C94" s="172"/>
      <c r="D94" s="152"/>
      <c r="E94" s="28"/>
      <c r="F94" s="28"/>
      <c r="G94" s="172"/>
      <c r="H94" s="152"/>
      <c r="I94" s="28"/>
      <c r="J94" s="28"/>
      <c r="K94" s="172"/>
      <c r="L94" s="173"/>
      <c r="M94" s="28"/>
      <c r="N94" s="28"/>
      <c r="O94" s="172"/>
      <c r="P94" s="173"/>
      <c r="Q94" s="28"/>
      <c r="R94" s="28"/>
      <c r="S94" s="172"/>
      <c r="T94" s="152"/>
      <c r="U94" s="172"/>
      <c r="V94" s="28"/>
      <c r="W94" s="172"/>
      <c r="X94" s="152"/>
      <c r="Y94" s="172"/>
      <c r="Z94" s="28"/>
      <c r="AA94" s="172"/>
      <c r="AB94" s="173"/>
      <c r="AC94" s="28"/>
    </row>
    <row r="95" spans="1:29">
      <c r="A95" s="13"/>
      <c r="B95" s="174" t="s">
        <v>1365</v>
      </c>
      <c r="C95" s="175" t="s">
        <v>464</v>
      </c>
      <c r="D95" s="175"/>
      <c r="E95" s="32"/>
      <c r="F95" s="32"/>
      <c r="G95" s="175">
        <v>70</v>
      </c>
      <c r="H95" s="175"/>
      <c r="I95" s="32"/>
      <c r="J95" s="32"/>
      <c r="K95" s="175">
        <v>113</v>
      </c>
      <c r="L95" s="175"/>
      <c r="M95" s="32"/>
      <c r="N95" s="32"/>
      <c r="O95" s="176">
        <v>128121</v>
      </c>
      <c r="P95" s="176"/>
      <c r="Q95" s="32"/>
      <c r="R95" s="32"/>
      <c r="S95" s="176">
        <v>164661</v>
      </c>
      <c r="T95" s="176"/>
      <c r="U95" s="32"/>
      <c r="V95" s="32"/>
      <c r="W95" s="175" t="s">
        <v>1403</v>
      </c>
      <c r="X95" s="175"/>
      <c r="Y95" s="73" t="s">
        <v>380</v>
      </c>
      <c r="Z95" s="32"/>
      <c r="AA95" s="176">
        <v>292339</v>
      </c>
      <c r="AB95" s="176"/>
      <c r="AC95" s="32"/>
    </row>
    <row r="96" spans="1:29">
      <c r="A96" s="13"/>
      <c r="B96" s="174"/>
      <c r="C96" s="175"/>
      <c r="D96" s="175"/>
      <c r="E96" s="32"/>
      <c r="F96" s="32"/>
      <c r="G96" s="175"/>
      <c r="H96" s="175"/>
      <c r="I96" s="32"/>
      <c r="J96" s="32"/>
      <c r="K96" s="175"/>
      <c r="L96" s="175"/>
      <c r="M96" s="32"/>
      <c r="N96" s="32"/>
      <c r="O96" s="176"/>
      <c r="P96" s="176"/>
      <c r="Q96" s="32"/>
      <c r="R96" s="32"/>
      <c r="S96" s="176"/>
      <c r="T96" s="176"/>
      <c r="U96" s="32"/>
      <c r="V96" s="32"/>
      <c r="W96" s="175"/>
      <c r="X96" s="175"/>
      <c r="Y96" s="73"/>
      <c r="Z96" s="32"/>
      <c r="AA96" s="176"/>
      <c r="AB96" s="176"/>
      <c r="AC96" s="32"/>
    </row>
    <row r="97" spans="1:29">
      <c r="A97" s="13"/>
      <c r="B97" s="171" t="s">
        <v>1367</v>
      </c>
      <c r="C97" s="173">
        <v>30720</v>
      </c>
      <c r="D97" s="173"/>
      <c r="E97" s="28"/>
      <c r="F97" s="28"/>
      <c r="G97" s="152" t="s">
        <v>464</v>
      </c>
      <c r="H97" s="152"/>
      <c r="I97" s="28"/>
      <c r="J97" s="28"/>
      <c r="K97" s="173">
        <v>326687</v>
      </c>
      <c r="L97" s="173"/>
      <c r="M97" s="28"/>
      <c r="N97" s="28"/>
      <c r="O97" s="173">
        <v>549410</v>
      </c>
      <c r="P97" s="173"/>
      <c r="Q97" s="28"/>
      <c r="R97" s="28"/>
      <c r="S97" s="173">
        <v>306659</v>
      </c>
      <c r="T97" s="173"/>
      <c r="U97" s="28"/>
      <c r="V97" s="28"/>
      <c r="W97" s="152" t="s">
        <v>1404</v>
      </c>
      <c r="X97" s="152"/>
      <c r="Y97" s="172" t="s">
        <v>380</v>
      </c>
      <c r="Z97" s="28"/>
      <c r="AA97" s="152" t="s">
        <v>464</v>
      </c>
      <c r="AB97" s="152"/>
      <c r="AC97" s="28"/>
    </row>
    <row r="98" spans="1:29">
      <c r="A98" s="13"/>
      <c r="B98" s="171"/>
      <c r="C98" s="173"/>
      <c r="D98" s="173"/>
      <c r="E98" s="28"/>
      <c r="F98" s="28"/>
      <c r="G98" s="152"/>
      <c r="H98" s="152"/>
      <c r="I98" s="28"/>
      <c r="J98" s="28"/>
      <c r="K98" s="173"/>
      <c r="L98" s="173"/>
      <c r="M98" s="28"/>
      <c r="N98" s="28"/>
      <c r="O98" s="173"/>
      <c r="P98" s="173"/>
      <c r="Q98" s="28"/>
      <c r="R98" s="28"/>
      <c r="S98" s="173"/>
      <c r="T98" s="173"/>
      <c r="U98" s="28"/>
      <c r="V98" s="28"/>
      <c r="W98" s="152"/>
      <c r="X98" s="152"/>
      <c r="Y98" s="172"/>
      <c r="Z98" s="28"/>
      <c r="AA98" s="152"/>
      <c r="AB98" s="152"/>
      <c r="AC98" s="28"/>
    </row>
    <row r="99" spans="1:29">
      <c r="A99" s="13"/>
      <c r="B99" s="174" t="s">
        <v>39</v>
      </c>
      <c r="C99" s="175" t="s">
        <v>464</v>
      </c>
      <c r="D99" s="175"/>
      <c r="E99" s="32"/>
      <c r="F99" s="32"/>
      <c r="G99" s="175" t="s">
        <v>464</v>
      </c>
      <c r="H99" s="175"/>
      <c r="I99" s="32"/>
      <c r="J99" s="32"/>
      <c r="K99" s="175" t="s">
        <v>464</v>
      </c>
      <c r="L99" s="175"/>
      <c r="M99" s="32"/>
      <c r="N99" s="32"/>
      <c r="O99" s="175">
        <v>159</v>
      </c>
      <c r="P99" s="175"/>
      <c r="Q99" s="32"/>
      <c r="R99" s="32"/>
      <c r="S99" s="176">
        <v>28013</v>
      </c>
      <c r="T99" s="176"/>
      <c r="U99" s="32"/>
      <c r="V99" s="32"/>
      <c r="W99" s="175" t="s">
        <v>464</v>
      </c>
      <c r="X99" s="175"/>
      <c r="Y99" s="32"/>
      <c r="Z99" s="32"/>
      <c r="AA99" s="176">
        <v>28172</v>
      </c>
      <c r="AB99" s="176"/>
      <c r="AC99" s="32"/>
    </row>
    <row r="100" spans="1:29">
      <c r="A100" s="13"/>
      <c r="B100" s="174"/>
      <c r="C100" s="175"/>
      <c r="D100" s="175"/>
      <c r="E100" s="32"/>
      <c r="F100" s="32"/>
      <c r="G100" s="175"/>
      <c r="H100" s="175"/>
      <c r="I100" s="32"/>
      <c r="J100" s="32"/>
      <c r="K100" s="175"/>
      <c r="L100" s="175"/>
      <c r="M100" s="32"/>
      <c r="N100" s="32"/>
      <c r="O100" s="175"/>
      <c r="P100" s="175"/>
      <c r="Q100" s="32"/>
      <c r="R100" s="32"/>
      <c r="S100" s="176"/>
      <c r="T100" s="176"/>
      <c r="U100" s="32"/>
      <c r="V100" s="32"/>
      <c r="W100" s="175"/>
      <c r="X100" s="175"/>
      <c r="Y100" s="32"/>
      <c r="Z100" s="32"/>
      <c r="AA100" s="176"/>
      <c r="AB100" s="176"/>
      <c r="AC100" s="32"/>
    </row>
    <row r="101" spans="1:29">
      <c r="A101" s="13"/>
      <c r="B101" s="171" t="s">
        <v>1369</v>
      </c>
      <c r="C101" s="152" t="s">
        <v>464</v>
      </c>
      <c r="D101" s="152"/>
      <c r="E101" s="28"/>
      <c r="F101" s="28"/>
      <c r="G101" s="152" t="s">
        <v>464</v>
      </c>
      <c r="H101" s="152"/>
      <c r="I101" s="28"/>
      <c r="J101" s="28"/>
      <c r="K101" s="152" t="s">
        <v>464</v>
      </c>
      <c r="L101" s="152"/>
      <c r="M101" s="28"/>
      <c r="N101" s="28"/>
      <c r="O101" s="152" t="s">
        <v>464</v>
      </c>
      <c r="P101" s="152"/>
      <c r="Q101" s="28"/>
      <c r="R101" s="28"/>
      <c r="S101" s="152">
        <v>60</v>
      </c>
      <c r="T101" s="152"/>
      <c r="U101" s="28"/>
      <c r="V101" s="28"/>
      <c r="W101" s="152" t="s">
        <v>464</v>
      </c>
      <c r="X101" s="152"/>
      <c r="Y101" s="28"/>
      <c r="Z101" s="28"/>
      <c r="AA101" s="152">
        <v>60</v>
      </c>
      <c r="AB101" s="152"/>
      <c r="AC101" s="28"/>
    </row>
    <row r="102" spans="1:29">
      <c r="A102" s="13"/>
      <c r="B102" s="171"/>
      <c r="C102" s="152"/>
      <c r="D102" s="152"/>
      <c r="E102" s="28"/>
      <c r="F102" s="28"/>
      <c r="G102" s="152"/>
      <c r="H102" s="152"/>
      <c r="I102" s="28"/>
      <c r="J102" s="28"/>
      <c r="K102" s="152"/>
      <c r="L102" s="152"/>
      <c r="M102" s="28"/>
      <c r="N102" s="28"/>
      <c r="O102" s="152"/>
      <c r="P102" s="152"/>
      <c r="Q102" s="28"/>
      <c r="R102" s="28"/>
      <c r="S102" s="152"/>
      <c r="T102" s="152"/>
      <c r="U102" s="28"/>
      <c r="V102" s="28"/>
      <c r="W102" s="152"/>
      <c r="X102" s="152"/>
      <c r="Y102" s="28"/>
      <c r="Z102" s="28"/>
      <c r="AA102" s="152"/>
      <c r="AB102" s="152"/>
      <c r="AC102" s="28"/>
    </row>
    <row r="103" spans="1:29">
      <c r="A103" s="13"/>
      <c r="B103" s="174" t="s">
        <v>543</v>
      </c>
      <c r="C103" s="175" t="s">
        <v>464</v>
      </c>
      <c r="D103" s="175"/>
      <c r="E103" s="32"/>
      <c r="F103" s="32"/>
      <c r="G103" s="175" t="s">
        <v>464</v>
      </c>
      <c r="H103" s="175"/>
      <c r="I103" s="32"/>
      <c r="J103" s="32"/>
      <c r="K103" s="175" t="s">
        <v>464</v>
      </c>
      <c r="L103" s="175"/>
      <c r="M103" s="32"/>
      <c r="N103" s="32"/>
      <c r="O103" s="176">
        <v>122705</v>
      </c>
      <c r="P103" s="176"/>
      <c r="Q103" s="32"/>
      <c r="R103" s="32"/>
      <c r="S103" s="176">
        <v>8186</v>
      </c>
      <c r="T103" s="176"/>
      <c r="U103" s="32"/>
      <c r="V103" s="32"/>
      <c r="W103" s="175" t="s">
        <v>464</v>
      </c>
      <c r="X103" s="175"/>
      <c r="Y103" s="32"/>
      <c r="Z103" s="32"/>
      <c r="AA103" s="176">
        <v>130891</v>
      </c>
      <c r="AB103" s="176"/>
      <c r="AC103" s="32"/>
    </row>
    <row r="104" spans="1:29">
      <c r="A104" s="13"/>
      <c r="B104" s="174"/>
      <c r="C104" s="175"/>
      <c r="D104" s="175"/>
      <c r="E104" s="32"/>
      <c r="F104" s="32"/>
      <c r="G104" s="175"/>
      <c r="H104" s="175"/>
      <c r="I104" s="32"/>
      <c r="J104" s="32"/>
      <c r="K104" s="175"/>
      <c r="L104" s="175"/>
      <c r="M104" s="32"/>
      <c r="N104" s="32"/>
      <c r="O104" s="176"/>
      <c r="P104" s="176"/>
      <c r="Q104" s="32"/>
      <c r="R104" s="32"/>
      <c r="S104" s="176"/>
      <c r="T104" s="176"/>
      <c r="U104" s="32"/>
      <c r="V104" s="32"/>
      <c r="W104" s="175"/>
      <c r="X104" s="175"/>
      <c r="Y104" s="32"/>
      <c r="Z104" s="32"/>
      <c r="AA104" s="176"/>
      <c r="AB104" s="176"/>
      <c r="AC104" s="32"/>
    </row>
    <row r="105" spans="1:29">
      <c r="A105" s="13"/>
      <c r="B105" s="171" t="s">
        <v>42</v>
      </c>
      <c r="C105" s="173">
        <v>1046</v>
      </c>
      <c r="D105" s="173"/>
      <c r="E105" s="28"/>
      <c r="F105" s="28"/>
      <c r="G105" s="152" t="s">
        <v>464</v>
      </c>
      <c r="H105" s="152"/>
      <c r="I105" s="28"/>
      <c r="J105" s="28"/>
      <c r="K105" s="152">
        <v>30</v>
      </c>
      <c r="L105" s="152"/>
      <c r="M105" s="28"/>
      <c r="N105" s="28"/>
      <c r="O105" s="173">
        <v>6614</v>
      </c>
      <c r="P105" s="173"/>
      <c r="Q105" s="28"/>
      <c r="R105" s="28"/>
      <c r="S105" s="173">
        <v>20023</v>
      </c>
      <c r="T105" s="173"/>
      <c r="U105" s="28"/>
      <c r="V105" s="28"/>
      <c r="W105" s="152" t="s">
        <v>1405</v>
      </c>
      <c r="X105" s="152"/>
      <c r="Y105" s="172" t="s">
        <v>380</v>
      </c>
      <c r="Z105" s="28"/>
      <c r="AA105" s="173">
        <v>27683</v>
      </c>
      <c r="AB105" s="173"/>
      <c r="AC105" s="28"/>
    </row>
    <row r="106" spans="1:29">
      <c r="A106" s="13"/>
      <c r="B106" s="171"/>
      <c r="C106" s="173"/>
      <c r="D106" s="173"/>
      <c r="E106" s="28"/>
      <c r="F106" s="28"/>
      <c r="G106" s="152"/>
      <c r="H106" s="152"/>
      <c r="I106" s="28"/>
      <c r="J106" s="28"/>
      <c r="K106" s="152"/>
      <c r="L106" s="152"/>
      <c r="M106" s="28"/>
      <c r="N106" s="28"/>
      <c r="O106" s="173"/>
      <c r="P106" s="173"/>
      <c r="Q106" s="28"/>
      <c r="R106" s="28"/>
      <c r="S106" s="173"/>
      <c r="T106" s="173"/>
      <c r="U106" s="28"/>
      <c r="V106" s="28"/>
      <c r="W106" s="152"/>
      <c r="X106" s="152"/>
      <c r="Y106" s="172"/>
      <c r="Z106" s="28"/>
      <c r="AA106" s="173"/>
      <c r="AB106" s="173"/>
      <c r="AC106" s="28"/>
    </row>
    <row r="107" spans="1:29">
      <c r="A107" s="13"/>
      <c r="B107" s="174" t="s">
        <v>1371</v>
      </c>
      <c r="C107" s="175" t="s">
        <v>464</v>
      </c>
      <c r="D107" s="175"/>
      <c r="E107" s="32"/>
      <c r="F107" s="32"/>
      <c r="G107" s="175" t="s">
        <v>464</v>
      </c>
      <c r="H107" s="175"/>
      <c r="I107" s="32"/>
      <c r="J107" s="32"/>
      <c r="K107" s="176">
        <v>5356</v>
      </c>
      <c r="L107" s="176"/>
      <c r="M107" s="32"/>
      <c r="N107" s="32"/>
      <c r="O107" s="176">
        <v>32330</v>
      </c>
      <c r="P107" s="176"/>
      <c r="Q107" s="32"/>
      <c r="R107" s="32"/>
      <c r="S107" s="176">
        <v>217545</v>
      </c>
      <c r="T107" s="176"/>
      <c r="U107" s="32"/>
      <c r="V107" s="32"/>
      <c r="W107" s="175" t="s">
        <v>1406</v>
      </c>
      <c r="X107" s="175"/>
      <c r="Y107" s="73" t="s">
        <v>380</v>
      </c>
      <c r="Z107" s="32"/>
      <c r="AA107" s="176">
        <v>49209</v>
      </c>
      <c r="AB107" s="176"/>
      <c r="AC107" s="32"/>
    </row>
    <row r="108" spans="1:29" ht="15.75" thickBot="1">
      <c r="A108" s="13"/>
      <c r="B108" s="174"/>
      <c r="C108" s="177"/>
      <c r="D108" s="177"/>
      <c r="E108" s="92"/>
      <c r="F108" s="32"/>
      <c r="G108" s="177"/>
      <c r="H108" s="177"/>
      <c r="I108" s="92"/>
      <c r="J108" s="32"/>
      <c r="K108" s="178"/>
      <c r="L108" s="178"/>
      <c r="M108" s="92"/>
      <c r="N108" s="32"/>
      <c r="O108" s="178"/>
      <c r="P108" s="178"/>
      <c r="Q108" s="92"/>
      <c r="R108" s="32"/>
      <c r="S108" s="178"/>
      <c r="T108" s="178"/>
      <c r="U108" s="92"/>
      <c r="V108" s="32"/>
      <c r="W108" s="177"/>
      <c r="X108" s="177"/>
      <c r="Y108" s="163"/>
      <c r="Z108" s="32"/>
      <c r="AA108" s="178"/>
      <c r="AB108" s="178"/>
      <c r="AC108" s="92"/>
    </row>
    <row r="109" spans="1:29">
      <c r="A109" s="13"/>
      <c r="B109" s="28"/>
      <c r="C109" s="181">
        <v>31856</v>
      </c>
      <c r="D109" s="181"/>
      <c r="E109" s="29"/>
      <c r="F109" s="28"/>
      <c r="G109" s="179">
        <v>158</v>
      </c>
      <c r="H109" s="179"/>
      <c r="I109" s="29"/>
      <c r="J109" s="28"/>
      <c r="K109" s="181">
        <v>430253</v>
      </c>
      <c r="L109" s="181"/>
      <c r="M109" s="29"/>
      <c r="N109" s="28"/>
      <c r="O109" s="181">
        <v>1154941</v>
      </c>
      <c r="P109" s="181"/>
      <c r="Q109" s="29"/>
      <c r="R109" s="28"/>
      <c r="S109" s="181">
        <v>731889</v>
      </c>
      <c r="T109" s="181"/>
      <c r="U109" s="29"/>
      <c r="V109" s="28"/>
      <c r="W109" s="179" t="s">
        <v>1407</v>
      </c>
      <c r="X109" s="179"/>
      <c r="Y109" s="182" t="s">
        <v>380</v>
      </c>
      <c r="Z109" s="28"/>
      <c r="AA109" s="181">
        <v>830876</v>
      </c>
      <c r="AB109" s="181"/>
      <c r="AC109" s="29"/>
    </row>
    <row r="110" spans="1:29">
      <c r="A110" s="13"/>
      <c r="B110" s="28"/>
      <c r="C110" s="195"/>
      <c r="D110" s="195"/>
      <c r="E110" s="72"/>
      <c r="F110" s="28"/>
      <c r="G110" s="152"/>
      <c r="H110" s="152"/>
      <c r="I110" s="28"/>
      <c r="J110" s="28"/>
      <c r="K110" s="173"/>
      <c r="L110" s="173"/>
      <c r="M110" s="28"/>
      <c r="N110" s="28"/>
      <c r="O110" s="173"/>
      <c r="P110" s="173"/>
      <c r="Q110" s="28"/>
      <c r="R110" s="28"/>
      <c r="S110" s="173"/>
      <c r="T110" s="173"/>
      <c r="U110" s="28"/>
      <c r="V110" s="28"/>
      <c r="W110" s="152"/>
      <c r="X110" s="152"/>
      <c r="Y110" s="172"/>
      <c r="Z110" s="28"/>
      <c r="AA110" s="173"/>
      <c r="AB110" s="173"/>
      <c r="AC110" s="28"/>
    </row>
    <row r="111" spans="1:29">
      <c r="A111" s="13"/>
      <c r="B111" s="183" t="s">
        <v>1374</v>
      </c>
      <c r="C111" s="175" t="s">
        <v>464</v>
      </c>
      <c r="D111" s="175"/>
      <c r="E111" s="32"/>
      <c r="F111" s="32"/>
      <c r="G111" s="175" t="s">
        <v>464</v>
      </c>
      <c r="H111" s="175"/>
      <c r="I111" s="32"/>
      <c r="J111" s="32"/>
      <c r="K111" s="175" t="s">
        <v>464</v>
      </c>
      <c r="L111" s="175"/>
      <c r="M111" s="32"/>
      <c r="N111" s="32"/>
      <c r="O111" s="176">
        <v>951025</v>
      </c>
      <c r="P111" s="176"/>
      <c r="Q111" s="32"/>
      <c r="R111" s="32"/>
      <c r="S111" s="176">
        <v>100116</v>
      </c>
      <c r="T111" s="176"/>
      <c r="U111" s="32"/>
      <c r="V111" s="32"/>
      <c r="W111" s="175" t="s">
        <v>1408</v>
      </c>
      <c r="X111" s="175"/>
      <c r="Y111" s="73" t="s">
        <v>380</v>
      </c>
      <c r="Z111" s="32"/>
      <c r="AA111" s="176">
        <v>1050759</v>
      </c>
      <c r="AB111" s="176"/>
      <c r="AC111" s="32"/>
    </row>
    <row r="112" spans="1:29">
      <c r="A112" s="13"/>
      <c r="B112" s="183"/>
      <c r="C112" s="175"/>
      <c r="D112" s="175"/>
      <c r="E112" s="32"/>
      <c r="F112" s="32"/>
      <c r="G112" s="175"/>
      <c r="H112" s="175"/>
      <c r="I112" s="32"/>
      <c r="J112" s="32"/>
      <c r="K112" s="175"/>
      <c r="L112" s="175"/>
      <c r="M112" s="32"/>
      <c r="N112" s="32"/>
      <c r="O112" s="176"/>
      <c r="P112" s="176"/>
      <c r="Q112" s="32"/>
      <c r="R112" s="32"/>
      <c r="S112" s="176"/>
      <c r="T112" s="176"/>
      <c r="U112" s="32"/>
      <c r="V112" s="32"/>
      <c r="W112" s="175"/>
      <c r="X112" s="175"/>
      <c r="Y112" s="73"/>
      <c r="Z112" s="32"/>
      <c r="AA112" s="176"/>
      <c r="AB112" s="176"/>
      <c r="AC112" s="32"/>
    </row>
    <row r="113" spans="1:29">
      <c r="A113" s="13"/>
      <c r="B113" s="184" t="s">
        <v>530</v>
      </c>
      <c r="C113" s="173">
        <v>656167</v>
      </c>
      <c r="D113" s="173"/>
      <c r="E113" s="28"/>
      <c r="F113" s="28"/>
      <c r="G113" s="173">
        <v>627534</v>
      </c>
      <c r="H113" s="173"/>
      <c r="I113" s="28"/>
      <c r="J113" s="28"/>
      <c r="K113" s="173">
        <v>989722</v>
      </c>
      <c r="L113" s="173"/>
      <c r="M113" s="28"/>
      <c r="N113" s="28"/>
      <c r="O113" s="173">
        <v>590947</v>
      </c>
      <c r="P113" s="173"/>
      <c r="Q113" s="28"/>
      <c r="R113" s="28"/>
      <c r="S113" s="173">
        <v>21546</v>
      </c>
      <c r="T113" s="173"/>
      <c r="U113" s="28"/>
      <c r="V113" s="28"/>
      <c r="W113" s="152" t="s">
        <v>1409</v>
      </c>
      <c r="X113" s="152"/>
      <c r="Y113" s="172" t="s">
        <v>380</v>
      </c>
      <c r="Z113" s="28"/>
      <c r="AA113" s="173">
        <v>31351</v>
      </c>
      <c r="AB113" s="173"/>
      <c r="AC113" s="28"/>
    </row>
    <row r="114" spans="1:29">
      <c r="A114" s="13"/>
      <c r="B114" s="184"/>
      <c r="C114" s="173"/>
      <c r="D114" s="173"/>
      <c r="E114" s="28"/>
      <c r="F114" s="28"/>
      <c r="G114" s="173"/>
      <c r="H114" s="173"/>
      <c r="I114" s="28"/>
      <c r="J114" s="28"/>
      <c r="K114" s="173"/>
      <c r="L114" s="173"/>
      <c r="M114" s="28"/>
      <c r="N114" s="28"/>
      <c r="O114" s="173"/>
      <c r="P114" s="173"/>
      <c r="Q114" s="28"/>
      <c r="R114" s="28"/>
      <c r="S114" s="173"/>
      <c r="T114" s="173"/>
      <c r="U114" s="28"/>
      <c r="V114" s="28"/>
      <c r="W114" s="152"/>
      <c r="X114" s="152"/>
      <c r="Y114" s="172"/>
      <c r="Z114" s="28"/>
      <c r="AA114" s="173"/>
      <c r="AB114" s="173"/>
      <c r="AC114" s="28"/>
    </row>
    <row r="115" spans="1:29">
      <c r="A115" s="13"/>
      <c r="B115" s="183" t="s">
        <v>757</v>
      </c>
      <c r="C115" s="175" t="s">
        <v>464</v>
      </c>
      <c r="D115" s="175"/>
      <c r="E115" s="32"/>
      <c r="F115" s="32"/>
      <c r="G115" s="175" t="s">
        <v>464</v>
      </c>
      <c r="H115" s="175"/>
      <c r="I115" s="32"/>
      <c r="J115" s="32"/>
      <c r="K115" s="175" t="s">
        <v>464</v>
      </c>
      <c r="L115" s="175"/>
      <c r="M115" s="32"/>
      <c r="N115" s="32"/>
      <c r="O115" s="176">
        <v>174394</v>
      </c>
      <c r="P115" s="176"/>
      <c r="Q115" s="32"/>
      <c r="R115" s="32"/>
      <c r="S115" s="176">
        <v>3469</v>
      </c>
      <c r="T115" s="176"/>
      <c r="U115" s="32"/>
      <c r="V115" s="32"/>
      <c r="W115" s="175" t="s">
        <v>464</v>
      </c>
      <c r="X115" s="175"/>
      <c r="Y115" s="32"/>
      <c r="Z115" s="32"/>
      <c r="AA115" s="176">
        <v>177863</v>
      </c>
      <c r="AB115" s="176"/>
      <c r="AC115" s="32"/>
    </row>
    <row r="116" spans="1:29">
      <c r="A116" s="13"/>
      <c r="B116" s="183"/>
      <c r="C116" s="175"/>
      <c r="D116" s="175"/>
      <c r="E116" s="32"/>
      <c r="F116" s="32"/>
      <c r="G116" s="175"/>
      <c r="H116" s="175"/>
      <c r="I116" s="32"/>
      <c r="J116" s="32"/>
      <c r="K116" s="175"/>
      <c r="L116" s="175"/>
      <c r="M116" s="32"/>
      <c r="N116" s="32"/>
      <c r="O116" s="176"/>
      <c r="P116" s="176"/>
      <c r="Q116" s="32"/>
      <c r="R116" s="32"/>
      <c r="S116" s="176"/>
      <c r="T116" s="176"/>
      <c r="U116" s="32"/>
      <c r="V116" s="32"/>
      <c r="W116" s="175"/>
      <c r="X116" s="175"/>
      <c r="Y116" s="32"/>
      <c r="Z116" s="32"/>
      <c r="AA116" s="176"/>
      <c r="AB116" s="176"/>
      <c r="AC116" s="32"/>
    </row>
    <row r="117" spans="1:29">
      <c r="A117" s="13"/>
      <c r="B117" s="184" t="s">
        <v>372</v>
      </c>
      <c r="C117" s="152" t="s">
        <v>464</v>
      </c>
      <c r="D117" s="152"/>
      <c r="E117" s="28"/>
      <c r="F117" s="28"/>
      <c r="G117" s="152" t="s">
        <v>464</v>
      </c>
      <c r="H117" s="152"/>
      <c r="I117" s="28"/>
      <c r="J117" s="28"/>
      <c r="K117" s="152" t="s">
        <v>464</v>
      </c>
      <c r="L117" s="152"/>
      <c r="M117" s="28"/>
      <c r="N117" s="28"/>
      <c r="O117" s="173">
        <v>335438</v>
      </c>
      <c r="P117" s="173"/>
      <c r="Q117" s="28"/>
      <c r="R117" s="28"/>
      <c r="S117" s="173">
        <v>96938</v>
      </c>
      <c r="T117" s="173"/>
      <c r="U117" s="28"/>
      <c r="V117" s="28"/>
      <c r="W117" s="152" t="s">
        <v>464</v>
      </c>
      <c r="X117" s="152"/>
      <c r="Y117" s="28"/>
      <c r="Z117" s="28"/>
      <c r="AA117" s="173">
        <v>432376</v>
      </c>
      <c r="AB117" s="173"/>
      <c r="AC117" s="28"/>
    </row>
    <row r="118" spans="1:29">
      <c r="A118" s="13"/>
      <c r="B118" s="184"/>
      <c r="C118" s="152"/>
      <c r="D118" s="152"/>
      <c r="E118" s="28"/>
      <c r="F118" s="28"/>
      <c r="G118" s="152"/>
      <c r="H118" s="152"/>
      <c r="I118" s="28"/>
      <c r="J118" s="28"/>
      <c r="K118" s="152"/>
      <c r="L118" s="152"/>
      <c r="M118" s="28"/>
      <c r="N118" s="28"/>
      <c r="O118" s="173"/>
      <c r="P118" s="173"/>
      <c r="Q118" s="28"/>
      <c r="R118" s="28"/>
      <c r="S118" s="173"/>
      <c r="T118" s="173"/>
      <c r="U118" s="28"/>
      <c r="V118" s="28"/>
      <c r="W118" s="152"/>
      <c r="X118" s="152"/>
      <c r="Y118" s="28"/>
      <c r="Z118" s="28"/>
      <c r="AA118" s="173"/>
      <c r="AB118" s="173"/>
      <c r="AC118" s="28"/>
    </row>
    <row r="119" spans="1:29">
      <c r="A119" s="13"/>
      <c r="B119" s="183" t="s">
        <v>49</v>
      </c>
      <c r="C119" s="175" t="s">
        <v>464</v>
      </c>
      <c r="D119" s="175"/>
      <c r="E119" s="32"/>
      <c r="F119" s="32"/>
      <c r="G119" s="175" t="s">
        <v>464</v>
      </c>
      <c r="H119" s="175"/>
      <c r="I119" s="32"/>
      <c r="J119" s="32"/>
      <c r="K119" s="175" t="s">
        <v>464</v>
      </c>
      <c r="L119" s="175"/>
      <c r="M119" s="32"/>
      <c r="N119" s="32"/>
      <c r="O119" s="176">
        <v>12719</v>
      </c>
      <c r="P119" s="176"/>
      <c r="Q119" s="32"/>
      <c r="R119" s="32"/>
      <c r="S119" s="176">
        <v>18847</v>
      </c>
      <c r="T119" s="176"/>
      <c r="U119" s="32"/>
      <c r="V119" s="32"/>
      <c r="W119" s="175" t="s">
        <v>464</v>
      </c>
      <c r="X119" s="175"/>
      <c r="Y119" s="32"/>
      <c r="Z119" s="32"/>
      <c r="AA119" s="176">
        <v>31566</v>
      </c>
      <c r="AB119" s="176"/>
      <c r="AC119" s="32"/>
    </row>
    <row r="120" spans="1:29">
      <c r="A120" s="13"/>
      <c r="B120" s="183"/>
      <c r="C120" s="175"/>
      <c r="D120" s="175"/>
      <c r="E120" s="32"/>
      <c r="F120" s="32"/>
      <c r="G120" s="175"/>
      <c r="H120" s="175"/>
      <c r="I120" s="32"/>
      <c r="J120" s="32"/>
      <c r="K120" s="175"/>
      <c r="L120" s="175"/>
      <c r="M120" s="32"/>
      <c r="N120" s="32"/>
      <c r="O120" s="176"/>
      <c r="P120" s="176"/>
      <c r="Q120" s="32"/>
      <c r="R120" s="32"/>
      <c r="S120" s="176"/>
      <c r="T120" s="176"/>
      <c r="U120" s="32"/>
      <c r="V120" s="32"/>
      <c r="W120" s="175"/>
      <c r="X120" s="175"/>
      <c r="Y120" s="32"/>
      <c r="Z120" s="32"/>
      <c r="AA120" s="176"/>
      <c r="AB120" s="176"/>
      <c r="AC120" s="32"/>
    </row>
    <row r="121" spans="1:29">
      <c r="A121" s="13"/>
      <c r="B121" s="184" t="s">
        <v>1371</v>
      </c>
      <c r="C121" s="152" t="s">
        <v>464</v>
      </c>
      <c r="D121" s="152"/>
      <c r="E121" s="28"/>
      <c r="F121" s="28"/>
      <c r="G121" s="152">
        <v>36</v>
      </c>
      <c r="H121" s="152"/>
      <c r="I121" s="28"/>
      <c r="J121" s="28"/>
      <c r="K121" s="173">
        <v>33245</v>
      </c>
      <c r="L121" s="173"/>
      <c r="M121" s="28"/>
      <c r="N121" s="28"/>
      <c r="O121" s="173">
        <v>463071</v>
      </c>
      <c r="P121" s="173"/>
      <c r="Q121" s="28"/>
      <c r="R121" s="28"/>
      <c r="S121" s="173">
        <v>56199</v>
      </c>
      <c r="T121" s="173"/>
      <c r="U121" s="28"/>
      <c r="V121" s="28"/>
      <c r="W121" s="152" t="s">
        <v>1410</v>
      </c>
      <c r="X121" s="152"/>
      <c r="Y121" s="172" t="s">
        <v>380</v>
      </c>
      <c r="Z121" s="28"/>
      <c r="AA121" s="173">
        <v>519306</v>
      </c>
      <c r="AB121" s="173"/>
      <c r="AC121" s="28"/>
    </row>
    <row r="122" spans="1:29">
      <c r="A122" s="13"/>
      <c r="B122" s="184"/>
      <c r="C122" s="152"/>
      <c r="D122" s="152"/>
      <c r="E122" s="28"/>
      <c r="F122" s="28"/>
      <c r="G122" s="152"/>
      <c r="H122" s="152"/>
      <c r="I122" s="28"/>
      <c r="J122" s="28"/>
      <c r="K122" s="173"/>
      <c r="L122" s="173"/>
      <c r="M122" s="28"/>
      <c r="N122" s="28"/>
      <c r="O122" s="173"/>
      <c r="P122" s="173"/>
      <c r="Q122" s="28"/>
      <c r="R122" s="28"/>
      <c r="S122" s="173"/>
      <c r="T122" s="173"/>
      <c r="U122" s="28"/>
      <c r="V122" s="28"/>
      <c r="W122" s="152"/>
      <c r="X122" s="152"/>
      <c r="Y122" s="172"/>
      <c r="Z122" s="28"/>
      <c r="AA122" s="173"/>
      <c r="AB122" s="173"/>
      <c r="AC122" s="28"/>
    </row>
    <row r="123" spans="1:29">
      <c r="A123" s="13"/>
      <c r="B123" s="183" t="s">
        <v>1378</v>
      </c>
      <c r="C123" s="175" t="s">
        <v>464</v>
      </c>
      <c r="D123" s="175"/>
      <c r="E123" s="32"/>
      <c r="F123" s="32"/>
      <c r="G123" s="176">
        <v>29817</v>
      </c>
      <c r="H123" s="176"/>
      <c r="I123" s="32"/>
      <c r="J123" s="32"/>
      <c r="K123" s="176">
        <v>670470</v>
      </c>
      <c r="L123" s="176"/>
      <c r="M123" s="32"/>
      <c r="N123" s="32"/>
      <c r="O123" s="176">
        <v>59225</v>
      </c>
      <c r="P123" s="176"/>
      <c r="Q123" s="32"/>
      <c r="R123" s="32"/>
      <c r="S123" s="176">
        <v>466397</v>
      </c>
      <c r="T123" s="176"/>
      <c r="U123" s="32"/>
      <c r="V123" s="32"/>
      <c r="W123" s="175" t="s">
        <v>1411</v>
      </c>
      <c r="X123" s="175"/>
      <c r="Y123" s="73" t="s">
        <v>380</v>
      </c>
      <c r="Z123" s="32"/>
      <c r="AA123" s="175" t="s">
        <v>464</v>
      </c>
      <c r="AB123" s="175"/>
      <c r="AC123" s="32"/>
    </row>
    <row r="124" spans="1:29">
      <c r="A124" s="13"/>
      <c r="B124" s="183"/>
      <c r="C124" s="175"/>
      <c r="D124" s="175"/>
      <c r="E124" s="32"/>
      <c r="F124" s="32"/>
      <c r="G124" s="176"/>
      <c r="H124" s="176"/>
      <c r="I124" s="32"/>
      <c r="J124" s="32"/>
      <c r="K124" s="176"/>
      <c r="L124" s="176"/>
      <c r="M124" s="32"/>
      <c r="N124" s="32"/>
      <c r="O124" s="176"/>
      <c r="P124" s="176"/>
      <c r="Q124" s="32"/>
      <c r="R124" s="32"/>
      <c r="S124" s="176"/>
      <c r="T124" s="176"/>
      <c r="U124" s="32"/>
      <c r="V124" s="32"/>
      <c r="W124" s="175"/>
      <c r="X124" s="175"/>
      <c r="Y124" s="73"/>
      <c r="Z124" s="32"/>
      <c r="AA124" s="175"/>
      <c r="AB124" s="175"/>
      <c r="AC124" s="32"/>
    </row>
    <row r="125" spans="1:29">
      <c r="A125" s="13"/>
      <c r="B125" s="184" t="s">
        <v>1369</v>
      </c>
      <c r="C125" s="152" t="s">
        <v>464</v>
      </c>
      <c r="D125" s="152"/>
      <c r="E125" s="28"/>
      <c r="F125" s="28"/>
      <c r="G125" s="152" t="s">
        <v>464</v>
      </c>
      <c r="H125" s="152"/>
      <c r="I125" s="28"/>
      <c r="J125" s="28"/>
      <c r="K125" s="152" t="s">
        <v>464</v>
      </c>
      <c r="L125" s="152"/>
      <c r="M125" s="28"/>
      <c r="N125" s="28"/>
      <c r="O125" s="152">
        <v>576</v>
      </c>
      <c r="P125" s="152"/>
      <c r="Q125" s="28"/>
      <c r="R125" s="28"/>
      <c r="S125" s="173">
        <v>2805</v>
      </c>
      <c r="T125" s="173"/>
      <c r="U125" s="28"/>
      <c r="V125" s="28"/>
      <c r="W125" s="152" t="s">
        <v>464</v>
      </c>
      <c r="X125" s="152"/>
      <c r="Y125" s="28"/>
      <c r="Z125" s="28"/>
      <c r="AA125" s="173">
        <v>3381</v>
      </c>
      <c r="AB125" s="173"/>
      <c r="AC125" s="28"/>
    </row>
    <row r="126" spans="1:29">
      <c r="A126" s="13"/>
      <c r="B126" s="184"/>
      <c r="C126" s="152"/>
      <c r="D126" s="152"/>
      <c r="E126" s="28"/>
      <c r="F126" s="28"/>
      <c r="G126" s="152"/>
      <c r="H126" s="152"/>
      <c r="I126" s="28"/>
      <c r="J126" s="28"/>
      <c r="K126" s="152"/>
      <c r="L126" s="152"/>
      <c r="M126" s="28"/>
      <c r="N126" s="28"/>
      <c r="O126" s="152"/>
      <c r="P126" s="152"/>
      <c r="Q126" s="28"/>
      <c r="R126" s="28"/>
      <c r="S126" s="173"/>
      <c r="T126" s="173"/>
      <c r="U126" s="28"/>
      <c r="V126" s="28"/>
      <c r="W126" s="152"/>
      <c r="X126" s="152"/>
      <c r="Y126" s="28"/>
      <c r="Z126" s="28"/>
      <c r="AA126" s="173"/>
      <c r="AB126" s="173"/>
      <c r="AC126" s="28"/>
    </row>
    <row r="127" spans="1:29">
      <c r="A127" s="13"/>
      <c r="B127" s="183" t="s">
        <v>1380</v>
      </c>
      <c r="C127" s="175" t="s">
        <v>464</v>
      </c>
      <c r="D127" s="175"/>
      <c r="E127" s="32"/>
      <c r="F127" s="32"/>
      <c r="G127" s="175" t="s">
        <v>464</v>
      </c>
      <c r="H127" s="175"/>
      <c r="I127" s="32"/>
      <c r="J127" s="32"/>
      <c r="K127" s="175" t="s">
        <v>464</v>
      </c>
      <c r="L127" s="175"/>
      <c r="M127" s="32"/>
      <c r="N127" s="32"/>
      <c r="O127" s="176">
        <v>26849</v>
      </c>
      <c r="P127" s="176"/>
      <c r="Q127" s="32"/>
      <c r="R127" s="32"/>
      <c r="S127" s="175" t="s">
        <v>464</v>
      </c>
      <c r="T127" s="175"/>
      <c r="U127" s="32"/>
      <c r="V127" s="32"/>
      <c r="W127" s="175" t="s">
        <v>464</v>
      </c>
      <c r="X127" s="175"/>
      <c r="Y127" s="32"/>
      <c r="Z127" s="32"/>
      <c r="AA127" s="176">
        <v>26849</v>
      </c>
      <c r="AB127" s="176"/>
      <c r="AC127" s="32"/>
    </row>
    <row r="128" spans="1:29" ht="15.75" thickBot="1">
      <c r="A128" s="13"/>
      <c r="B128" s="183"/>
      <c r="C128" s="177"/>
      <c r="D128" s="177"/>
      <c r="E128" s="92"/>
      <c r="F128" s="32"/>
      <c r="G128" s="177"/>
      <c r="H128" s="177"/>
      <c r="I128" s="92"/>
      <c r="J128" s="32"/>
      <c r="K128" s="177"/>
      <c r="L128" s="177"/>
      <c r="M128" s="92"/>
      <c r="N128" s="32"/>
      <c r="O128" s="178"/>
      <c r="P128" s="178"/>
      <c r="Q128" s="92"/>
      <c r="R128" s="32"/>
      <c r="S128" s="177"/>
      <c r="T128" s="177"/>
      <c r="U128" s="92"/>
      <c r="V128" s="32"/>
      <c r="W128" s="177"/>
      <c r="X128" s="177"/>
      <c r="Y128" s="92"/>
      <c r="Z128" s="32"/>
      <c r="AA128" s="178"/>
      <c r="AB128" s="178"/>
      <c r="AC128" s="92"/>
    </row>
    <row r="129" spans="1:29">
      <c r="A129" s="13"/>
      <c r="B129" s="28"/>
      <c r="C129" s="182" t="s">
        <v>369</v>
      </c>
      <c r="D129" s="181">
        <v>688023</v>
      </c>
      <c r="E129" s="29"/>
      <c r="F129" s="28"/>
      <c r="G129" s="182" t="s">
        <v>369</v>
      </c>
      <c r="H129" s="181">
        <v>657545</v>
      </c>
      <c r="I129" s="29"/>
      <c r="J129" s="28"/>
      <c r="K129" s="182" t="s">
        <v>369</v>
      </c>
      <c r="L129" s="181">
        <v>2123690</v>
      </c>
      <c r="M129" s="29"/>
      <c r="N129" s="28"/>
      <c r="O129" s="182" t="s">
        <v>369</v>
      </c>
      <c r="P129" s="181">
        <v>3769185</v>
      </c>
      <c r="Q129" s="29"/>
      <c r="R129" s="28"/>
      <c r="S129" s="182" t="s">
        <v>369</v>
      </c>
      <c r="T129" s="181">
        <v>1498206</v>
      </c>
      <c r="U129" s="29"/>
      <c r="V129" s="28"/>
      <c r="W129" s="182" t="s">
        <v>369</v>
      </c>
      <c r="X129" s="179" t="s">
        <v>1412</v>
      </c>
      <c r="Y129" s="182" t="s">
        <v>380</v>
      </c>
      <c r="Z129" s="28"/>
      <c r="AA129" s="182" t="s">
        <v>369</v>
      </c>
      <c r="AB129" s="181">
        <v>3104327</v>
      </c>
      <c r="AC129" s="29"/>
    </row>
    <row r="130" spans="1:29" ht="15.75" thickBot="1">
      <c r="A130" s="13"/>
      <c r="B130" s="28"/>
      <c r="C130" s="185"/>
      <c r="D130" s="186"/>
      <c r="E130" s="100"/>
      <c r="F130" s="28"/>
      <c r="G130" s="185"/>
      <c r="H130" s="186"/>
      <c r="I130" s="100"/>
      <c r="J130" s="28"/>
      <c r="K130" s="185"/>
      <c r="L130" s="186"/>
      <c r="M130" s="100"/>
      <c r="N130" s="28"/>
      <c r="O130" s="185"/>
      <c r="P130" s="186"/>
      <c r="Q130" s="100"/>
      <c r="R130" s="28"/>
      <c r="S130" s="185"/>
      <c r="T130" s="186"/>
      <c r="U130" s="100"/>
      <c r="V130" s="28"/>
      <c r="W130" s="185"/>
      <c r="X130" s="187"/>
      <c r="Y130" s="185"/>
      <c r="Z130" s="28"/>
      <c r="AA130" s="185"/>
      <c r="AB130" s="186"/>
      <c r="AC130" s="100"/>
    </row>
    <row r="131" spans="1:29" ht="15.75" thickTop="1">
      <c r="A131" s="13"/>
      <c r="B131" s="170" t="s">
        <v>1382</v>
      </c>
      <c r="C131" s="108"/>
      <c r="D131" s="108"/>
      <c r="E131" s="108"/>
      <c r="F131" s="12"/>
      <c r="G131" s="108"/>
      <c r="H131" s="108"/>
      <c r="I131" s="108"/>
      <c r="J131" s="12"/>
      <c r="K131" s="108"/>
      <c r="L131" s="108"/>
      <c r="M131" s="108"/>
      <c r="N131" s="12"/>
      <c r="O131" s="108"/>
      <c r="P131" s="108"/>
      <c r="Q131" s="108"/>
      <c r="R131" s="12"/>
      <c r="S131" s="108"/>
      <c r="T131" s="108"/>
      <c r="U131" s="108"/>
      <c r="V131" s="12"/>
      <c r="W131" s="108"/>
      <c r="X131" s="108"/>
      <c r="Y131" s="108"/>
      <c r="Z131" s="12"/>
      <c r="AA131" s="108"/>
      <c r="AB131" s="108"/>
      <c r="AC131" s="108"/>
    </row>
    <row r="132" spans="1:29">
      <c r="A132" s="13"/>
      <c r="B132" s="169" t="s">
        <v>1383</v>
      </c>
      <c r="C132" s="28"/>
      <c r="D132" s="28"/>
      <c r="E132" s="28"/>
      <c r="F132" s="21"/>
      <c r="G132" s="28"/>
      <c r="H132" s="28"/>
      <c r="I132" s="28"/>
      <c r="J132" s="21"/>
      <c r="K132" s="28"/>
      <c r="L132" s="28"/>
      <c r="M132" s="28"/>
      <c r="N132" s="21"/>
      <c r="O132" s="28"/>
      <c r="P132" s="28"/>
      <c r="Q132" s="28"/>
      <c r="R132" s="21"/>
      <c r="S132" s="28"/>
      <c r="T132" s="28"/>
      <c r="U132" s="28"/>
      <c r="V132" s="21"/>
      <c r="W132" s="28"/>
      <c r="X132" s="28"/>
      <c r="Y132" s="28"/>
      <c r="Z132" s="21"/>
      <c r="AA132" s="28"/>
      <c r="AB132" s="28"/>
      <c r="AC132" s="28"/>
    </row>
    <row r="133" spans="1:29">
      <c r="A133" s="13"/>
      <c r="B133" s="174" t="s">
        <v>53</v>
      </c>
      <c r="C133" s="73" t="s">
        <v>369</v>
      </c>
      <c r="D133" s="176">
        <v>1086</v>
      </c>
      <c r="E133" s="32"/>
      <c r="F133" s="32"/>
      <c r="G133" s="73" t="s">
        <v>369</v>
      </c>
      <c r="H133" s="175">
        <v>98</v>
      </c>
      <c r="I133" s="32"/>
      <c r="J133" s="32"/>
      <c r="K133" s="73" t="s">
        <v>369</v>
      </c>
      <c r="L133" s="176">
        <v>19345</v>
      </c>
      <c r="M133" s="32"/>
      <c r="N133" s="32"/>
      <c r="O133" s="73" t="s">
        <v>369</v>
      </c>
      <c r="P133" s="176">
        <v>213967</v>
      </c>
      <c r="Q133" s="32"/>
      <c r="R133" s="32"/>
      <c r="S133" s="73" t="s">
        <v>369</v>
      </c>
      <c r="T133" s="176">
        <v>140186</v>
      </c>
      <c r="U133" s="32"/>
      <c r="V133" s="32"/>
      <c r="W133" s="73" t="s">
        <v>369</v>
      </c>
      <c r="X133" s="175" t="s">
        <v>1413</v>
      </c>
      <c r="Y133" s="73" t="s">
        <v>380</v>
      </c>
      <c r="Z133" s="32"/>
      <c r="AA133" s="73" t="s">
        <v>369</v>
      </c>
      <c r="AB133" s="176">
        <v>355341</v>
      </c>
      <c r="AC133" s="32"/>
    </row>
    <row r="134" spans="1:29">
      <c r="A134" s="13"/>
      <c r="B134" s="174"/>
      <c r="C134" s="73"/>
      <c r="D134" s="176"/>
      <c r="E134" s="32"/>
      <c r="F134" s="32"/>
      <c r="G134" s="73"/>
      <c r="H134" s="175"/>
      <c r="I134" s="32"/>
      <c r="J134" s="32"/>
      <c r="K134" s="73"/>
      <c r="L134" s="176"/>
      <c r="M134" s="32"/>
      <c r="N134" s="32"/>
      <c r="O134" s="73"/>
      <c r="P134" s="176"/>
      <c r="Q134" s="32"/>
      <c r="R134" s="32"/>
      <c r="S134" s="73"/>
      <c r="T134" s="176"/>
      <c r="U134" s="32"/>
      <c r="V134" s="32"/>
      <c r="W134" s="73"/>
      <c r="X134" s="175"/>
      <c r="Y134" s="73"/>
      <c r="Z134" s="32"/>
      <c r="AA134" s="73"/>
      <c r="AB134" s="176"/>
      <c r="AC134" s="32"/>
    </row>
    <row r="135" spans="1:29">
      <c r="A135" s="13"/>
      <c r="B135" s="171" t="s">
        <v>54</v>
      </c>
      <c r="C135" s="152" t="s">
        <v>464</v>
      </c>
      <c r="D135" s="152"/>
      <c r="E135" s="28"/>
      <c r="F135" s="28"/>
      <c r="G135" s="152" t="s">
        <v>464</v>
      </c>
      <c r="H135" s="152"/>
      <c r="I135" s="28"/>
      <c r="J135" s="28"/>
      <c r="K135" s="152" t="s">
        <v>464</v>
      </c>
      <c r="L135" s="152"/>
      <c r="M135" s="28"/>
      <c r="N135" s="28"/>
      <c r="O135" s="173">
        <v>21578</v>
      </c>
      <c r="P135" s="173"/>
      <c r="Q135" s="28"/>
      <c r="R135" s="28"/>
      <c r="S135" s="173">
        <v>8858</v>
      </c>
      <c r="T135" s="173"/>
      <c r="U135" s="28"/>
      <c r="V135" s="28"/>
      <c r="W135" s="152" t="s">
        <v>464</v>
      </c>
      <c r="X135" s="152"/>
      <c r="Y135" s="28"/>
      <c r="Z135" s="28"/>
      <c r="AA135" s="173">
        <v>30436</v>
      </c>
      <c r="AB135" s="173"/>
      <c r="AC135" s="28"/>
    </row>
    <row r="136" spans="1:29">
      <c r="A136" s="13"/>
      <c r="B136" s="171"/>
      <c r="C136" s="152"/>
      <c r="D136" s="152"/>
      <c r="E136" s="28"/>
      <c r="F136" s="28"/>
      <c r="G136" s="152"/>
      <c r="H136" s="152"/>
      <c r="I136" s="28"/>
      <c r="J136" s="28"/>
      <c r="K136" s="152"/>
      <c r="L136" s="152"/>
      <c r="M136" s="28"/>
      <c r="N136" s="28"/>
      <c r="O136" s="173"/>
      <c r="P136" s="173"/>
      <c r="Q136" s="28"/>
      <c r="R136" s="28"/>
      <c r="S136" s="173"/>
      <c r="T136" s="173"/>
      <c r="U136" s="28"/>
      <c r="V136" s="28"/>
      <c r="W136" s="152"/>
      <c r="X136" s="152"/>
      <c r="Y136" s="28"/>
      <c r="Z136" s="28"/>
      <c r="AA136" s="173"/>
      <c r="AB136" s="173"/>
      <c r="AC136" s="28"/>
    </row>
    <row r="137" spans="1:29">
      <c r="A137" s="13"/>
      <c r="B137" s="174" t="s">
        <v>55</v>
      </c>
      <c r="C137" s="175" t="s">
        <v>464</v>
      </c>
      <c r="D137" s="175"/>
      <c r="E137" s="32"/>
      <c r="F137" s="32"/>
      <c r="G137" s="175">
        <v>58</v>
      </c>
      <c r="H137" s="175"/>
      <c r="I137" s="32"/>
      <c r="J137" s="32"/>
      <c r="K137" s="175">
        <v>410</v>
      </c>
      <c r="L137" s="175"/>
      <c r="M137" s="32"/>
      <c r="N137" s="32"/>
      <c r="O137" s="176">
        <v>36963</v>
      </c>
      <c r="P137" s="176"/>
      <c r="Q137" s="32"/>
      <c r="R137" s="32"/>
      <c r="S137" s="176">
        <v>4954</v>
      </c>
      <c r="T137" s="176"/>
      <c r="U137" s="32"/>
      <c r="V137" s="32"/>
      <c r="W137" s="175" t="s">
        <v>1414</v>
      </c>
      <c r="X137" s="175"/>
      <c r="Y137" s="73" t="s">
        <v>380</v>
      </c>
      <c r="Z137" s="32"/>
      <c r="AA137" s="176">
        <v>41975</v>
      </c>
      <c r="AB137" s="176"/>
      <c r="AC137" s="32"/>
    </row>
    <row r="138" spans="1:29">
      <c r="A138" s="13"/>
      <c r="B138" s="174"/>
      <c r="C138" s="175"/>
      <c r="D138" s="175"/>
      <c r="E138" s="32"/>
      <c r="F138" s="32"/>
      <c r="G138" s="175"/>
      <c r="H138" s="175"/>
      <c r="I138" s="32"/>
      <c r="J138" s="32"/>
      <c r="K138" s="175"/>
      <c r="L138" s="175"/>
      <c r="M138" s="32"/>
      <c r="N138" s="32"/>
      <c r="O138" s="176"/>
      <c r="P138" s="176"/>
      <c r="Q138" s="32"/>
      <c r="R138" s="32"/>
      <c r="S138" s="176"/>
      <c r="T138" s="176"/>
      <c r="U138" s="32"/>
      <c r="V138" s="32"/>
      <c r="W138" s="175"/>
      <c r="X138" s="175"/>
      <c r="Y138" s="73"/>
      <c r="Z138" s="32"/>
      <c r="AA138" s="176"/>
      <c r="AB138" s="176"/>
      <c r="AC138" s="32"/>
    </row>
    <row r="139" spans="1:29">
      <c r="A139" s="13"/>
      <c r="B139" s="171" t="s">
        <v>1386</v>
      </c>
      <c r="C139" s="173">
        <v>5628</v>
      </c>
      <c r="D139" s="173"/>
      <c r="E139" s="28"/>
      <c r="F139" s="28"/>
      <c r="G139" s="173">
        <v>1222</v>
      </c>
      <c r="H139" s="173"/>
      <c r="I139" s="28"/>
      <c r="J139" s="28"/>
      <c r="K139" s="173">
        <v>77289</v>
      </c>
      <c r="L139" s="173"/>
      <c r="M139" s="28"/>
      <c r="N139" s="28"/>
      <c r="O139" s="173">
        <v>357594</v>
      </c>
      <c r="P139" s="173"/>
      <c r="Q139" s="28"/>
      <c r="R139" s="28"/>
      <c r="S139" s="173">
        <v>522210</v>
      </c>
      <c r="T139" s="173"/>
      <c r="U139" s="28"/>
      <c r="V139" s="28"/>
      <c r="W139" s="152" t="s">
        <v>1415</v>
      </c>
      <c r="X139" s="152"/>
      <c r="Y139" s="172" t="s">
        <v>380</v>
      </c>
      <c r="Z139" s="28"/>
      <c r="AA139" s="152" t="s">
        <v>464</v>
      </c>
      <c r="AB139" s="152"/>
      <c r="AC139" s="28"/>
    </row>
    <row r="140" spans="1:29">
      <c r="A140" s="13"/>
      <c r="B140" s="171"/>
      <c r="C140" s="173"/>
      <c r="D140" s="173"/>
      <c r="E140" s="28"/>
      <c r="F140" s="28"/>
      <c r="G140" s="173"/>
      <c r="H140" s="173"/>
      <c r="I140" s="28"/>
      <c r="J140" s="28"/>
      <c r="K140" s="173"/>
      <c r="L140" s="173"/>
      <c r="M140" s="28"/>
      <c r="N140" s="28"/>
      <c r="O140" s="173"/>
      <c r="P140" s="173"/>
      <c r="Q140" s="28"/>
      <c r="R140" s="28"/>
      <c r="S140" s="173"/>
      <c r="T140" s="173"/>
      <c r="U140" s="28"/>
      <c r="V140" s="28"/>
      <c r="W140" s="152"/>
      <c r="X140" s="152"/>
      <c r="Y140" s="172"/>
      <c r="Z140" s="28"/>
      <c r="AA140" s="152"/>
      <c r="AB140" s="152"/>
      <c r="AC140" s="28"/>
    </row>
    <row r="141" spans="1:29">
      <c r="A141" s="13"/>
      <c r="B141" s="174" t="s">
        <v>1388</v>
      </c>
      <c r="C141" s="175" t="s">
        <v>464</v>
      </c>
      <c r="D141" s="175"/>
      <c r="E141" s="32"/>
      <c r="F141" s="32"/>
      <c r="G141" s="175" t="s">
        <v>464</v>
      </c>
      <c r="H141" s="175"/>
      <c r="I141" s="32"/>
      <c r="J141" s="32"/>
      <c r="K141" s="175" t="s">
        <v>464</v>
      </c>
      <c r="L141" s="175"/>
      <c r="M141" s="32"/>
      <c r="N141" s="32"/>
      <c r="O141" s="175">
        <v>16</v>
      </c>
      <c r="P141" s="175"/>
      <c r="Q141" s="32"/>
      <c r="R141" s="32"/>
      <c r="S141" s="175">
        <v>82</v>
      </c>
      <c r="T141" s="175"/>
      <c r="U141" s="32"/>
      <c r="V141" s="32"/>
      <c r="W141" s="175" t="s">
        <v>464</v>
      </c>
      <c r="X141" s="175"/>
      <c r="Y141" s="32"/>
      <c r="Z141" s="32"/>
      <c r="AA141" s="175">
        <v>98</v>
      </c>
      <c r="AB141" s="175"/>
      <c r="AC141" s="32"/>
    </row>
    <row r="142" spans="1:29">
      <c r="A142" s="13"/>
      <c r="B142" s="174"/>
      <c r="C142" s="175"/>
      <c r="D142" s="175"/>
      <c r="E142" s="32"/>
      <c r="F142" s="32"/>
      <c r="G142" s="175"/>
      <c r="H142" s="175"/>
      <c r="I142" s="32"/>
      <c r="J142" s="32"/>
      <c r="K142" s="175"/>
      <c r="L142" s="175"/>
      <c r="M142" s="32"/>
      <c r="N142" s="32"/>
      <c r="O142" s="175"/>
      <c r="P142" s="175"/>
      <c r="Q142" s="32"/>
      <c r="R142" s="32"/>
      <c r="S142" s="175"/>
      <c r="T142" s="175"/>
      <c r="U142" s="32"/>
      <c r="V142" s="32"/>
      <c r="W142" s="175"/>
      <c r="X142" s="175"/>
      <c r="Y142" s="32"/>
      <c r="Z142" s="32"/>
      <c r="AA142" s="175"/>
      <c r="AB142" s="175"/>
      <c r="AC142" s="32"/>
    </row>
    <row r="143" spans="1:29">
      <c r="A143" s="13"/>
      <c r="B143" s="171" t="s">
        <v>391</v>
      </c>
      <c r="C143" s="152" t="s">
        <v>464</v>
      </c>
      <c r="D143" s="152"/>
      <c r="E143" s="28"/>
      <c r="F143" s="28"/>
      <c r="G143" s="152" t="s">
        <v>464</v>
      </c>
      <c r="H143" s="152"/>
      <c r="I143" s="28"/>
      <c r="J143" s="28"/>
      <c r="K143" s="152" t="s">
        <v>464</v>
      </c>
      <c r="L143" s="152"/>
      <c r="M143" s="28"/>
      <c r="N143" s="28"/>
      <c r="O143" s="152" t="s">
        <v>464</v>
      </c>
      <c r="P143" s="152"/>
      <c r="Q143" s="28"/>
      <c r="R143" s="28"/>
      <c r="S143" s="173">
        <v>62596</v>
      </c>
      <c r="T143" s="173"/>
      <c r="U143" s="28"/>
      <c r="V143" s="28"/>
      <c r="W143" s="152" t="s">
        <v>464</v>
      </c>
      <c r="X143" s="152"/>
      <c r="Y143" s="28"/>
      <c r="Z143" s="28"/>
      <c r="AA143" s="173">
        <v>62596</v>
      </c>
      <c r="AB143" s="173"/>
      <c r="AC143" s="28"/>
    </row>
    <row r="144" spans="1:29">
      <c r="A144" s="13"/>
      <c r="B144" s="171"/>
      <c r="C144" s="152"/>
      <c r="D144" s="152"/>
      <c r="E144" s="28"/>
      <c r="F144" s="28"/>
      <c r="G144" s="152"/>
      <c r="H144" s="152"/>
      <c r="I144" s="28"/>
      <c r="J144" s="28"/>
      <c r="K144" s="152"/>
      <c r="L144" s="152"/>
      <c r="M144" s="28"/>
      <c r="N144" s="28"/>
      <c r="O144" s="152"/>
      <c r="P144" s="152"/>
      <c r="Q144" s="28"/>
      <c r="R144" s="28"/>
      <c r="S144" s="173"/>
      <c r="T144" s="173"/>
      <c r="U144" s="28"/>
      <c r="V144" s="28"/>
      <c r="W144" s="152"/>
      <c r="X144" s="152"/>
      <c r="Y144" s="28"/>
      <c r="Z144" s="28"/>
      <c r="AA144" s="173"/>
      <c r="AB144" s="173"/>
      <c r="AC144" s="28"/>
    </row>
    <row r="145" spans="1:29">
      <c r="A145" s="13"/>
      <c r="B145" s="174" t="s">
        <v>1389</v>
      </c>
      <c r="C145" s="175" t="s">
        <v>464</v>
      </c>
      <c r="D145" s="175"/>
      <c r="E145" s="32"/>
      <c r="F145" s="32"/>
      <c r="G145" s="175" t="s">
        <v>464</v>
      </c>
      <c r="H145" s="175"/>
      <c r="I145" s="32"/>
      <c r="J145" s="32"/>
      <c r="K145" s="176">
        <v>200709</v>
      </c>
      <c r="L145" s="176"/>
      <c r="M145" s="32"/>
      <c r="N145" s="32"/>
      <c r="O145" s="176">
        <v>251377</v>
      </c>
      <c r="P145" s="176"/>
      <c r="Q145" s="32"/>
      <c r="R145" s="32"/>
      <c r="S145" s="176">
        <v>4460</v>
      </c>
      <c r="T145" s="176"/>
      <c r="U145" s="32"/>
      <c r="V145" s="32"/>
      <c r="W145" s="175" t="s">
        <v>1416</v>
      </c>
      <c r="X145" s="175"/>
      <c r="Y145" s="73" t="s">
        <v>380</v>
      </c>
      <c r="Z145" s="32"/>
      <c r="AA145" s="176">
        <v>55170</v>
      </c>
      <c r="AB145" s="176"/>
      <c r="AC145" s="32"/>
    </row>
    <row r="146" spans="1:29">
      <c r="A146" s="13"/>
      <c r="B146" s="174"/>
      <c r="C146" s="175"/>
      <c r="D146" s="175"/>
      <c r="E146" s="32"/>
      <c r="F146" s="32"/>
      <c r="G146" s="175"/>
      <c r="H146" s="175"/>
      <c r="I146" s="32"/>
      <c r="J146" s="32"/>
      <c r="K146" s="176"/>
      <c r="L146" s="176"/>
      <c r="M146" s="32"/>
      <c r="N146" s="32"/>
      <c r="O146" s="176"/>
      <c r="P146" s="176"/>
      <c r="Q146" s="32"/>
      <c r="R146" s="32"/>
      <c r="S146" s="176"/>
      <c r="T146" s="176"/>
      <c r="U146" s="32"/>
      <c r="V146" s="32"/>
      <c r="W146" s="175"/>
      <c r="X146" s="175"/>
      <c r="Y146" s="73"/>
      <c r="Z146" s="32"/>
      <c r="AA146" s="176"/>
      <c r="AB146" s="176"/>
      <c r="AC146" s="32"/>
    </row>
    <row r="147" spans="1:29">
      <c r="A147" s="13"/>
      <c r="B147" s="171" t="s">
        <v>1391</v>
      </c>
      <c r="C147" s="152" t="s">
        <v>464</v>
      </c>
      <c r="D147" s="152"/>
      <c r="E147" s="28"/>
      <c r="F147" s="28"/>
      <c r="G147" s="152" t="s">
        <v>464</v>
      </c>
      <c r="H147" s="152"/>
      <c r="I147" s="28"/>
      <c r="J147" s="28"/>
      <c r="K147" s="152" t="s">
        <v>464</v>
      </c>
      <c r="L147" s="152"/>
      <c r="M147" s="28"/>
      <c r="N147" s="28"/>
      <c r="O147" s="173">
        <v>4107</v>
      </c>
      <c r="P147" s="173"/>
      <c r="Q147" s="28"/>
      <c r="R147" s="28"/>
      <c r="S147" s="152" t="s">
        <v>464</v>
      </c>
      <c r="T147" s="152"/>
      <c r="U147" s="28"/>
      <c r="V147" s="28"/>
      <c r="W147" s="152" t="s">
        <v>464</v>
      </c>
      <c r="X147" s="152"/>
      <c r="Y147" s="28"/>
      <c r="Z147" s="28"/>
      <c r="AA147" s="173">
        <v>4107</v>
      </c>
      <c r="AB147" s="173"/>
      <c r="AC147" s="28"/>
    </row>
    <row r="148" spans="1:29" ht="15.75" thickBot="1">
      <c r="A148" s="13"/>
      <c r="B148" s="171"/>
      <c r="C148" s="188"/>
      <c r="D148" s="188"/>
      <c r="E148" s="53"/>
      <c r="F148" s="28"/>
      <c r="G148" s="188"/>
      <c r="H148" s="188"/>
      <c r="I148" s="53"/>
      <c r="J148" s="28"/>
      <c r="K148" s="188"/>
      <c r="L148" s="188"/>
      <c r="M148" s="53"/>
      <c r="N148" s="28"/>
      <c r="O148" s="189"/>
      <c r="P148" s="189"/>
      <c r="Q148" s="53"/>
      <c r="R148" s="28"/>
      <c r="S148" s="188"/>
      <c r="T148" s="188"/>
      <c r="U148" s="53"/>
      <c r="V148" s="28"/>
      <c r="W148" s="188"/>
      <c r="X148" s="188"/>
      <c r="Y148" s="53"/>
      <c r="Z148" s="28"/>
      <c r="AA148" s="189"/>
      <c r="AB148" s="189"/>
      <c r="AC148" s="53"/>
    </row>
    <row r="149" spans="1:29">
      <c r="A149" s="13"/>
      <c r="B149" s="32"/>
      <c r="C149" s="191">
        <v>6714</v>
      </c>
      <c r="D149" s="191"/>
      <c r="E149" s="58"/>
      <c r="F149" s="32"/>
      <c r="G149" s="191">
        <v>1378</v>
      </c>
      <c r="H149" s="191"/>
      <c r="I149" s="58"/>
      <c r="J149" s="32"/>
      <c r="K149" s="191">
        <v>297753</v>
      </c>
      <c r="L149" s="191"/>
      <c r="M149" s="58"/>
      <c r="N149" s="32"/>
      <c r="O149" s="191">
        <v>885602</v>
      </c>
      <c r="P149" s="191"/>
      <c r="Q149" s="58"/>
      <c r="R149" s="32"/>
      <c r="S149" s="191">
        <v>743346</v>
      </c>
      <c r="T149" s="191"/>
      <c r="U149" s="58"/>
      <c r="V149" s="32"/>
      <c r="W149" s="190" t="s">
        <v>1417</v>
      </c>
      <c r="X149" s="190"/>
      <c r="Y149" s="83" t="s">
        <v>380</v>
      </c>
      <c r="Z149" s="32"/>
      <c r="AA149" s="191">
        <v>549723</v>
      </c>
      <c r="AB149" s="191"/>
      <c r="AC149" s="58"/>
    </row>
    <row r="150" spans="1:29">
      <c r="A150" s="13"/>
      <c r="B150" s="32"/>
      <c r="C150" s="176"/>
      <c r="D150" s="176"/>
      <c r="E150" s="32"/>
      <c r="F150" s="32"/>
      <c r="G150" s="192"/>
      <c r="H150" s="192"/>
      <c r="I150" s="107"/>
      <c r="J150" s="32"/>
      <c r="K150" s="192"/>
      <c r="L150" s="192"/>
      <c r="M150" s="107"/>
      <c r="N150" s="32"/>
      <c r="O150" s="192"/>
      <c r="P150" s="192"/>
      <c r="Q150" s="107"/>
      <c r="R150" s="32"/>
      <c r="S150" s="192"/>
      <c r="T150" s="192"/>
      <c r="U150" s="107"/>
      <c r="V150" s="32"/>
      <c r="W150" s="193"/>
      <c r="X150" s="193"/>
      <c r="Y150" s="194"/>
      <c r="Z150" s="32"/>
      <c r="AA150" s="192"/>
      <c r="AB150" s="192"/>
      <c r="AC150" s="107"/>
    </row>
    <row r="151" spans="1:29">
      <c r="A151" s="13"/>
      <c r="B151" s="184" t="s">
        <v>625</v>
      </c>
      <c r="C151" s="152" t="s">
        <v>464</v>
      </c>
      <c r="D151" s="152"/>
      <c r="E151" s="28"/>
      <c r="F151" s="28"/>
      <c r="G151" s="152" t="s">
        <v>464</v>
      </c>
      <c r="H151" s="152"/>
      <c r="I151" s="28"/>
      <c r="J151" s="28"/>
      <c r="K151" s="173">
        <v>1459675</v>
      </c>
      <c r="L151" s="173"/>
      <c r="M151" s="28"/>
      <c r="N151" s="28"/>
      <c r="O151" s="173">
        <v>1546155</v>
      </c>
      <c r="P151" s="173"/>
      <c r="Q151" s="28"/>
      <c r="R151" s="28"/>
      <c r="S151" s="152" t="s">
        <v>464</v>
      </c>
      <c r="T151" s="152"/>
      <c r="U151" s="28"/>
      <c r="V151" s="28"/>
      <c r="W151" s="152" t="s">
        <v>1418</v>
      </c>
      <c r="X151" s="152"/>
      <c r="Y151" s="172" t="s">
        <v>380</v>
      </c>
      <c r="Z151" s="28"/>
      <c r="AA151" s="173">
        <v>1546155</v>
      </c>
      <c r="AB151" s="173"/>
      <c r="AC151" s="28"/>
    </row>
    <row r="152" spans="1:29">
      <c r="A152" s="13"/>
      <c r="B152" s="184"/>
      <c r="C152" s="152"/>
      <c r="D152" s="152"/>
      <c r="E152" s="28"/>
      <c r="F152" s="28"/>
      <c r="G152" s="152"/>
      <c r="H152" s="152"/>
      <c r="I152" s="28"/>
      <c r="J152" s="28"/>
      <c r="K152" s="173"/>
      <c r="L152" s="173"/>
      <c r="M152" s="28"/>
      <c r="N152" s="28"/>
      <c r="O152" s="173"/>
      <c r="P152" s="173"/>
      <c r="Q152" s="28"/>
      <c r="R152" s="28"/>
      <c r="S152" s="152"/>
      <c r="T152" s="152"/>
      <c r="U152" s="28"/>
      <c r="V152" s="28"/>
      <c r="W152" s="152"/>
      <c r="X152" s="152"/>
      <c r="Y152" s="172"/>
      <c r="Z152" s="28"/>
      <c r="AA152" s="173"/>
      <c r="AB152" s="173"/>
      <c r="AC152" s="28"/>
    </row>
    <row r="153" spans="1:29">
      <c r="A153" s="13"/>
      <c r="B153" s="183" t="s">
        <v>1394</v>
      </c>
      <c r="C153" s="176">
        <v>29817</v>
      </c>
      <c r="D153" s="176"/>
      <c r="E153" s="32"/>
      <c r="F153" s="32"/>
      <c r="G153" s="175" t="s">
        <v>464</v>
      </c>
      <c r="H153" s="175"/>
      <c r="I153" s="32"/>
      <c r="J153" s="32"/>
      <c r="K153" s="175" t="s">
        <v>464</v>
      </c>
      <c r="L153" s="175"/>
      <c r="M153" s="32"/>
      <c r="N153" s="32"/>
      <c r="O153" s="176">
        <v>466394</v>
      </c>
      <c r="P153" s="176"/>
      <c r="Q153" s="32"/>
      <c r="R153" s="32"/>
      <c r="S153" s="176">
        <v>59232</v>
      </c>
      <c r="T153" s="176"/>
      <c r="U153" s="32"/>
      <c r="V153" s="32"/>
      <c r="W153" s="175" t="s">
        <v>1419</v>
      </c>
      <c r="X153" s="175"/>
      <c r="Y153" s="73" t="s">
        <v>380</v>
      </c>
      <c r="Z153" s="32"/>
      <c r="AA153" s="175" t="s">
        <v>464</v>
      </c>
      <c r="AB153" s="175"/>
      <c r="AC153" s="32"/>
    </row>
    <row r="154" spans="1:29">
      <c r="A154" s="13"/>
      <c r="B154" s="183"/>
      <c r="C154" s="176"/>
      <c r="D154" s="176"/>
      <c r="E154" s="32"/>
      <c r="F154" s="32"/>
      <c r="G154" s="175"/>
      <c r="H154" s="175"/>
      <c r="I154" s="32"/>
      <c r="J154" s="32"/>
      <c r="K154" s="175"/>
      <c r="L154" s="175"/>
      <c r="M154" s="32"/>
      <c r="N154" s="32"/>
      <c r="O154" s="176"/>
      <c r="P154" s="176"/>
      <c r="Q154" s="32"/>
      <c r="R154" s="32"/>
      <c r="S154" s="176"/>
      <c r="T154" s="176"/>
      <c r="U154" s="32"/>
      <c r="V154" s="32"/>
      <c r="W154" s="175"/>
      <c r="X154" s="175"/>
      <c r="Y154" s="73"/>
      <c r="Z154" s="32"/>
      <c r="AA154" s="175"/>
      <c r="AB154" s="175"/>
      <c r="AC154" s="32"/>
    </row>
    <row r="155" spans="1:29">
      <c r="A155" s="13"/>
      <c r="B155" s="184" t="s">
        <v>54</v>
      </c>
      <c r="C155" s="152" t="s">
        <v>464</v>
      </c>
      <c r="D155" s="152"/>
      <c r="E155" s="28"/>
      <c r="F155" s="28"/>
      <c r="G155" s="152" t="s">
        <v>464</v>
      </c>
      <c r="H155" s="152"/>
      <c r="I155" s="28"/>
      <c r="J155" s="28"/>
      <c r="K155" s="152" t="s">
        <v>464</v>
      </c>
      <c r="L155" s="152"/>
      <c r="M155" s="28"/>
      <c r="N155" s="28"/>
      <c r="O155" s="173">
        <v>37846</v>
      </c>
      <c r="P155" s="173"/>
      <c r="Q155" s="28"/>
      <c r="R155" s="28"/>
      <c r="S155" s="173">
        <v>43639</v>
      </c>
      <c r="T155" s="173"/>
      <c r="U155" s="28"/>
      <c r="V155" s="28"/>
      <c r="W155" s="152" t="s">
        <v>464</v>
      </c>
      <c r="X155" s="152"/>
      <c r="Y155" s="28"/>
      <c r="Z155" s="28"/>
      <c r="AA155" s="173">
        <v>81485</v>
      </c>
      <c r="AB155" s="173"/>
      <c r="AC155" s="28"/>
    </row>
    <row r="156" spans="1:29">
      <c r="A156" s="13"/>
      <c r="B156" s="184"/>
      <c r="C156" s="152"/>
      <c r="D156" s="152"/>
      <c r="E156" s="28"/>
      <c r="F156" s="28"/>
      <c r="G156" s="152"/>
      <c r="H156" s="152"/>
      <c r="I156" s="28"/>
      <c r="J156" s="28"/>
      <c r="K156" s="152"/>
      <c r="L156" s="152"/>
      <c r="M156" s="28"/>
      <c r="N156" s="28"/>
      <c r="O156" s="173"/>
      <c r="P156" s="173"/>
      <c r="Q156" s="28"/>
      <c r="R156" s="28"/>
      <c r="S156" s="173"/>
      <c r="T156" s="173"/>
      <c r="U156" s="28"/>
      <c r="V156" s="28"/>
      <c r="W156" s="152"/>
      <c r="X156" s="152"/>
      <c r="Y156" s="28"/>
      <c r="Z156" s="28"/>
      <c r="AA156" s="173"/>
      <c r="AB156" s="173"/>
      <c r="AC156" s="28"/>
    </row>
    <row r="157" spans="1:29">
      <c r="A157" s="13"/>
      <c r="B157" s="183" t="s">
        <v>1389</v>
      </c>
      <c r="C157" s="175" t="s">
        <v>464</v>
      </c>
      <c r="D157" s="175"/>
      <c r="E157" s="32"/>
      <c r="F157" s="32"/>
      <c r="G157" s="175" t="s">
        <v>464</v>
      </c>
      <c r="H157" s="175"/>
      <c r="I157" s="32"/>
      <c r="J157" s="32"/>
      <c r="K157" s="175" t="s">
        <v>464</v>
      </c>
      <c r="L157" s="175"/>
      <c r="M157" s="32"/>
      <c r="N157" s="32"/>
      <c r="O157" s="176">
        <v>198995</v>
      </c>
      <c r="P157" s="176"/>
      <c r="Q157" s="32"/>
      <c r="R157" s="32"/>
      <c r="S157" s="176">
        <v>88390</v>
      </c>
      <c r="T157" s="176"/>
      <c r="U157" s="32"/>
      <c r="V157" s="32"/>
      <c r="W157" s="175" t="s">
        <v>464</v>
      </c>
      <c r="X157" s="175"/>
      <c r="Y157" s="32"/>
      <c r="Z157" s="32"/>
      <c r="AA157" s="176">
        <v>287385</v>
      </c>
      <c r="AB157" s="176"/>
      <c r="AC157" s="32"/>
    </row>
    <row r="158" spans="1:29">
      <c r="A158" s="13"/>
      <c r="B158" s="183"/>
      <c r="C158" s="175"/>
      <c r="D158" s="175"/>
      <c r="E158" s="32"/>
      <c r="F158" s="32"/>
      <c r="G158" s="175"/>
      <c r="H158" s="175"/>
      <c r="I158" s="32"/>
      <c r="J158" s="32"/>
      <c r="K158" s="175"/>
      <c r="L158" s="175"/>
      <c r="M158" s="32"/>
      <c r="N158" s="32"/>
      <c r="O158" s="176"/>
      <c r="P158" s="176"/>
      <c r="Q158" s="32"/>
      <c r="R158" s="32"/>
      <c r="S158" s="176"/>
      <c r="T158" s="176"/>
      <c r="U158" s="32"/>
      <c r="V158" s="32"/>
      <c r="W158" s="175"/>
      <c r="X158" s="175"/>
      <c r="Y158" s="32"/>
      <c r="Z158" s="32"/>
      <c r="AA158" s="176"/>
      <c r="AB158" s="176"/>
      <c r="AC158" s="32"/>
    </row>
    <row r="159" spans="1:29">
      <c r="A159" s="13"/>
      <c r="B159" s="184" t="s">
        <v>1388</v>
      </c>
      <c r="C159" s="152" t="s">
        <v>464</v>
      </c>
      <c r="D159" s="152"/>
      <c r="E159" s="28"/>
      <c r="F159" s="28"/>
      <c r="G159" s="152" t="s">
        <v>464</v>
      </c>
      <c r="H159" s="152"/>
      <c r="I159" s="28"/>
      <c r="J159" s="28"/>
      <c r="K159" s="152" t="s">
        <v>464</v>
      </c>
      <c r="L159" s="152"/>
      <c r="M159" s="28"/>
      <c r="N159" s="28"/>
      <c r="O159" s="173">
        <v>6659</v>
      </c>
      <c r="P159" s="173"/>
      <c r="Q159" s="28"/>
      <c r="R159" s="28"/>
      <c r="S159" s="173">
        <v>4006</v>
      </c>
      <c r="T159" s="173"/>
      <c r="U159" s="28"/>
      <c r="V159" s="28"/>
      <c r="W159" s="152" t="s">
        <v>464</v>
      </c>
      <c r="X159" s="152"/>
      <c r="Y159" s="28"/>
      <c r="Z159" s="28"/>
      <c r="AA159" s="173">
        <v>10665</v>
      </c>
      <c r="AB159" s="173"/>
      <c r="AC159" s="28"/>
    </row>
    <row r="160" spans="1:29" ht="15.75" thickBot="1">
      <c r="A160" s="13"/>
      <c r="B160" s="184"/>
      <c r="C160" s="188"/>
      <c r="D160" s="188"/>
      <c r="E160" s="53"/>
      <c r="F160" s="28"/>
      <c r="G160" s="188"/>
      <c r="H160" s="188"/>
      <c r="I160" s="53"/>
      <c r="J160" s="28"/>
      <c r="K160" s="188"/>
      <c r="L160" s="188"/>
      <c r="M160" s="53"/>
      <c r="N160" s="28"/>
      <c r="O160" s="189"/>
      <c r="P160" s="189"/>
      <c r="Q160" s="53"/>
      <c r="R160" s="28"/>
      <c r="S160" s="189"/>
      <c r="T160" s="189"/>
      <c r="U160" s="53"/>
      <c r="V160" s="28"/>
      <c r="W160" s="188"/>
      <c r="X160" s="188"/>
      <c r="Y160" s="53"/>
      <c r="Z160" s="28"/>
      <c r="AA160" s="189"/>
      <c r="AB160" s="189"/>
      <c r="AC160" s="53"/>
    </row>
    <row r="161" spans="1:29">
      <c r="A161" s="13"/>
      <c r="B161" s="183" t="s">
        <v>62</v>
      </c>
      <c r="C161" s="191">
        <v>36531</v>
      </c>
      <c r="D161" s="191"/>
      <c r="E161" s="58"/>
      <c r="F161" s="32"/>
      <c r="G161" s="191">
        <v>1378</v>
      </c>
      <c r="H161" s="191"/>
      <c r="I161" s="58"/>
      <c r="J161" s="32"/>
      <c r="K161" s="191">
        <v>1757428</v>
      </c>
      <c r="L161" s="191"/>
      <c r="M161" s="58"/>
      <c r="N161" s="32"/>
      <c r="O161" s="191">
        <v>3141651</v>
      </c>
      <c r="P161" s="191"/>
      <c r="Q161" s="58"/>
      <c r="R161" s="32"/>
      <c r="S161" s="191">
        <v>938613</v>
      </c>
      <c r="T161" s="191"/>
      <c r="U161" s="58"/>
      <c r="V161" s="32"/>
      <c r="W161" s="190" t="s">
        <v>1420</v>
      </c>
      <c r="X161" s="190"/>
      <c r="Y161" s="83" t="s">
        <v>380</v>
      </c>
      <c r="Z161" s="32"/>
      <c r="AA161" s="191">
        <v>2475413</v>
      </c>
      <c r="AB161" s="191"/>
      <c r="AC161" s="58"/>
    </row>
    <row r="162" spans="1:29">
      <c r="A162" s="13"/>
      <c r="B162" s="183"/>
      <c r="C162" s="192"/>
      <c r="D162" s="192"/>
      <c r="E162" s="107"/>
      <c r="F162" s="32"/>
      <c r="G162" s="176"/>
      <c r="H162" s="176"/>
      <c r="I162" s="32"/>
      <c r="J162" s="32"/>
      <c r="K162" s="176"/>
      <c r="L162" s="176"/>
      <c r="M162" s="32"/>
      <c r="N162" s="32"/>
      <c r="O162" s="176"/>
      <c r="P162" s="176"/>
      <c r="Q162" s="32"/>
      <c r="R162" s="32"/>
      <c r="S162" s="176"/>
      <c r="T162" s="176"/>
      <c r="U162" s="32"/>
      <c r="V162" s="32"/>
      <c r="W162" s="175"/>
      <c r="X162" s="175"/>
      <c r="Y162" s="73"/>
      <c r="Z162" s="32"/>
      <c r="AA162" s="176"/>
      <c r="AB162" s="176"/>
      <c r="AC162" s="32"/>
    </row>
    <row r="163" spans="1:29">
      <c r="A163" s="13"/>
      <c r="B163" s="184" t="s">
        <v>1397</v>
      </c>
      <c r="C163" s="152" t="s">
        <v>464</v>
      </c>
      <c r="D163" s="152"/>
      <c r="E163" s="28"/>
      <c r="F163" s="28"/>
      <c r="G163" s="152" t="s">
        <v>464</v>
      </c>
      <c r="H163" s="152"/>
      <c r="I163" s="28"/>
      <c r="J163" s="28"/>
      <c r="K163" s="152" t="s">
        <v>464</v>
      </c>
      <c r="L163" s="152"/>
      <c r="M163" s="28"/>
      <c r="N163" s="28"/>
      <c r="O163" s="152" t="s">
        <v>464</v>
      </c>
      <c r="P163" s="152"/>
      <c r="Q163" s="28"/>
      <c r="R163" s="28"/>
      <c r="S163" s="152" t="s">
        <v>1421</v>
      </c>
      <c r="T163" s="152"/>
      <c r="U163" s="172" t="s">
        <v>380</v>
      </c>
      <c r="V163" s="28"/>
      <c r="W163" s="152" t="s">
        <v>464</v>
      </c>
      <c r="X163" s="152"/>
      <c r="Y163" s="28"/>
      <c r="Z163" s="28"/>
      <c r="AA163" s="152" t="s">
        <v>1421</v>
      </c>
      <c r="AB163" s="152"/>
      <c r="AC163" s="172" t="s">
        <v>380</v>
      </c>
    </row>
    <row r="164" spans="1:29">
      <c r="A164" s="13"/>
      <c r="B164" s="184"/>
      <c r="C164" s="152"/>
      <c r="D164" s="152"/>
      <c r="E164" s="28"/>
      <c r="F164" s="28"/>
      <c r="G164" s="152"/>
      <c r="H164" s="152"/>
      <c r="I164" s="28"/>
      <c r="J164" s="28"/>
      <c r="K164" s="152"/>
      <c r="L164" s="152"/>
      <c r="M164" s="28"/>
      <c r="N164" s="28"/>
      <c r="O164" s="152"/>
      <c r="P164" s="152"/>
      <c r="Q164" s="28"/>
      <c r="R164" s="28"/>
      <c r="S164" s="152"/>
      <c r="T164" s="152"/>
      <c r="U164" s="172"/>
      <c r="V164" s="28"/>
      <c r="W164" s="152"/>
      <c r="X164" s="152"/>
      <c r="Y164" s="28"/>
      <c r="Z164" s="28"/>
      <c r="AA164" s="152"/>
      <c r="AB164" s="152"/>
      <c r="AC164" s="172"/>
    </row>
    <row r="165" spans="1:29">
      <c r="A165" s="13"/>
      <c r="B165" s="183" t="s">
        <v>68</v>
      </c>
      <c r="C165" s="176">
        <v>651492</v>
      </c>
      <c r="D165" s="176"/>
      <c r="E165" s="32"/>
      <c r="F165" s="32"/>
      <c r="G165" s="176">
        <v>656167</v>
      </c>
      <c r="H165" s="176"/>
      <c r="I165" s="32"/>
      <c r="J165" s="32"/>
      <c r="K165" s="176">
        <v>366262</v>
      </c>
      <c r="L165" s="176"/>
      <c r="M165" s="32"/>
      <c r="N165" s="32"/>
      <c r="O165" s="176">
        <v>627534</v>
      </c>
      <c r="P165" s="176"/>
      <c r="Q165" s="32"/>
      <c r="R165" s="32"/>
      <c r="S165" s="176">
        <v>582171</v>
      </c>
      <c r="T165" s="176"/>
      <c r="U165" s="32"/>
      <c r="V165" s="32"/>
      <c r="W165" s="175" t="s">
        <v>1422</v>
      </c>
      <c r="X165" s="175"/>
      <c r="Y165" s="73" t="s">
        <v>380</v>
      </c>
      <c r="Z165" s="32"/>
      <c r="AA165" s="176">
        <v>651492</v>
      </c>
      <c r="AB165" s="176"/>
      <c r="AC165" s="32"/>
    </row>
    <row r="166" spans="1:29" ht="15.75" thickBot="1">
      <c r="A166" s="13"/>
      <c r="B166" s="183"/>
      <c r="C166" s="178"/>
      <c r="D166" s="178"/>
      <c r="E166" s="92"/>
      <c r="F166" s="92"/>
      <c r="G166" s="178"/>
      <c r="H166" s="178"/>
      <c r="I166" s="92"/>
      <c r="J166" s="92"/>
      <c r="K166" s="178"/>
      <c r="L166" s="178"/>
      <c r="M166" s="92"/>
      <c r="N166" s="92"/>
      <c r="O166" s="178"/>
      <c r="P166" s="178"/>
      <c r="Q166" s="92"/>
      <c r="R166" s="92"/>
      <c r="S166" s="178"/>
      <c r="T166" s="178"/>
      <c r="U166" s="92"/>
      <c r="V166" s="92"/>
      <c r="W166" s="177"/>
      <c r="X166" s="177"/>
      <c r="Y166" s="163"/>
      <c r="Z166" s="92"/>
      <c r="AA166" s="178"/>
      <c r="AB166" s="178"/>
      <c r="AC166" s="92"/>
    </row>
    <row r="167" spans="1:29">
      <c r="A167" s="13"/>
      <c r="B167" s="28"/>
      <c r="C167" s="182" t="s">
        <v>369</v>
      </c>
      <c r="D167" s="181">
        <v>688023</v>
      </c>
      <c r="E167" s="29"/>
      <c r="F167" s="29"/>
      <c r="G167" s="182" t="s">
        <v>369</v>
      </c>
      <c r="H167" s="181">
        <v>657545</v>
      </c>
      <c r="I167" s="29"/>
      <c r="J167" s="29"/>
      <c r="K167" s="182" t="s">
        <v>369</v>
      </c>
      <c r="L167" s="181">
        <v>2123690</v>
      </c>
      <c r="M167" s="29"/>
      <c r="N167" s="29"/>
      <c r="O167" s="182" t="s">
        <v>369</v>
      </c>
      <c r="P167" s="181">
        <v>3769185</v>
      </c>
      <c r="Q167" s="29"/>
      <c r="R167" s="29"/>
      <c r="S167" s="182" t="s">
        <v>369</v>
      </c>
      <c r="T167" s="181">
        <v>1498206</v>
      </c>
      <c r="U167" s="29"/>
      <c r="V167" s="29"/>
      <c r="W167" s="182" t="s">
        <v>369</v>
      </c>
      <c r="X167" s="179" t="s">
        <v>1412</v>
      </c>
      <c r="Y167" s="182" t="s">
        <v>380</v>
      </c>
      <c r="Z167" s="29"/>
      <c r="AA167" s="182" t="s">
        <v>369</v>
      </c>
      <c r="AB167" s="181">
        <v>3104327</v>
      </c>
      <c r="AC167" s="29"/>
    </row>
    <row r="168" spans="1:29" ht="15.75" thickBot="1">
      <c r="A168" s="13"/>
      <c r="B168" s="28"/>
      <c r="C168" s="185"/>
      <c r="D168" s="186"/>
      <c r="E168" s="100"/>
      <c r="F168" s="28"/>
      <c r="G168" s="185"/>
      <c r="H168" s="186"/>
      <c r="I168" s="100"/>
      <c r="J168" s="28"/>
      <c r="K168" s="185"/>
      <c r="L168" s="186"/>
      <c r="M168" s="100"/>
      <c r="N168" s="28"/>
      <c r="O168" s="185"/>
      <c r="P168" s="186"/>
      <c r="Q168" s="100"/>
      <c r="R168" s="28"/>
      <c r="S168" s="185"/>
      <c r="T168" s="186"/>
      <c r="U168" s="100"/>
      <c r="V168" s="28"/>
      <c r="W168" s="185"/>
      <c r="X168" s="187"/>
      <c r="Y168" s="185"/>
      <c r="Z168" s="28"/>
      <c r="AA168" s="185"/>
      <c r="AB168" s="186"/>
      <c r="AC168" s="100"/>
    </row>
    <row r="169" spans="1:29" ht="15.75" thickTop="1">
      <c r="A169" s="13" t="s">
        <v>1785</v>
      </c>
      <c r="B169" s="36" t="s">
        <v>6</v>
      </c>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c r="AA169" s="36"/>
      <c r="AB169" s="36"/>
      <c r="AC169" s="36"/>
    </row>
    <row r="170" spans="1:29">
      <c r="A170" s="13"/>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row>
    <row r="171" spans="1:29">
      <c r="A171" s="13"/>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row>
    <row r="172" spans="1:29" ht="23.25">
      <c r="A172" s="13"/>
      <c r="B172" s="166" t="s">
        <v>1423</v>
      </c>
      <c r="C172" s="74" t="s">
        <v>1355</v>
      </c>
      <c r="D172" s="74"/>
      <c r="E172" s="74"/>
      <c r="F172" s="32"/>
      <c r="G172" s="74" t="s">
        <v>1356</v>
      </c>
      <c r="H172" s="74"/>
      <c r="I172" s="74"/>
      <c r="J172" s="32"/>
      <c r="K172" s="74" t="s">
        <v>1357</v>
      </c>
      <c r="L172" s="74"/>
      <c r="M172" s="74"/>
      <c r="N172" s="32"/>
      <c r="O172" s="74" t="s">
        <v>1358</v>
      </c>
      <c r="P172" s="74"/>
      <c r="Q172" s="74"/>
      <c r="R172" s="32"/>
      <c r="S172" s="74" t="s">
        <v>1359</v>
      </c>
      <c r="T172" s="74"/>
      <c r="U172" s="74"/>
      <c r="V172" s="32"/>
      <c r="W172" s="74" t="s">
        <v>1360</v>
      </c>
      <c r="X172" s="74"/>
      <c r="Y172" s="74"/>
      <c r="Z172" s="32"/>
      <c r="AA172" s="74" t="s">
        <v>1266</v>
      </c>
      <c r="AB172" s="74"/>
      <c r="AC172" s="74"/>
    </row>
    <row r="173" spans="1:29" ht="15.75" thickBot="1">
      <c r="A173" s="13"/>
      <c r="B173" s="166" t="s">
        <v>1354</v>
      </c>
      <c r="C173" s="46"/>
      <c r="D173" s="46"/>
      <c r="E173" s="46"/>
      <c r="F173" s="32"/>
      <c r="G173" s="46"/>
      <c r="H173" s="46"/>
      <c r="I173" s="46"/>
      <c r="J173" s="92"/>
      <c r="K173" s="46"/>
      <c r="L173" s="46"/>
      <c r="M173" s="46"/>
      <c r="N173" s="32"/>
      <c r="O173" s="46"/>
      <c r="P173" s="46"/>
      <c r="Q173" s="46"/>
      <c r="R173" s="32"/>
      <c r="S173" s="46"/>
      <c r="T173" s="46"/>
      <c r="U173" s="46"/>
      <c r="V173" s="32"/>
      <c r="W173" s="46"/>
      <c r="X173" s="46"/>
      <c r="Y173" s="46"/>
      <c r="Z173" s="32"/>
      <c r="AA173" s="46"/>
      <c r="AB173" s="46"/>
      <c r="AC173" s="46"/>
    </row>
    <row r="174" spans="1:29">
      <c r="A174" s="13"/>
      <c r="B174" s="184" t="s">
        <v>81</v>
      </c>
      <c r="C174" s="182" t="s">
        <v>369</v>
      </c>
      <c r="D174" s="179" t="s">
        <v>464</v>
      </c>
      <c r="E174" s="29"/>
      <c r="F174" s="28"/>
      <c r="G174" s="182" t="s">
        <v>369</v>
      </c>
      <c r="H174" s="179" t="s">
        <v>464</v>
      </c>
      <c r="I174" s="29"/>
      <c r="J174" s="29"/>
      <c r="K174" s="182" t="s">
        <v>369</v>
      </c>
      <c r="L174" s="179" t="s">
        <v>464</v>
      </c>
      <c r="M174" s="29"/>
      <c r="N174" s="28"/>
      <c r="O174" s="182" t="s">
        <v>369</v>
      </c>
      <c r="P174" s="181">
        <v>1154778</v>
      </c>
      <c r="Q174" s="29"/>
      <c r="R174" s="28"/>
      <c r="S174" s="182" t="s">
        <v>369</v>
      </c>
      <c r="T174" s="181">
        <v>1093376</v>
      </c>
      <c r="U174" s="29"/>
      <c r="V174" s="28"/>
      <c r="W174" s="182" t="s">
        <v>369</v>
      </c>
      <c r="X174" s="179" t="s">
        <v>1424</v>
      </c>
      <c r="Y174" s="182" t="s">
        <v>380</v>
      </c>
      <c r="Z174" s="28"/>
      <c r="AA174" s="182" t="s">
        <v>369</v>
      </c>
      <c r="AB174" s="181">
        <v>1692539</v>
      </c>
      <c r="AC174" s="29"/>
    </row>
    <row r="175" spans="1:29">
      <c r="A175" s="13"/>
      <c r="B175" s="184"/>
      <c r="C175" s="196"/>
      <c r="D175" s="180"/>
      <c r="E175" s="72"/>
      <c r="F175" s="28"/>
      <c r="G175" s="196"/>
      <c r="H175" s="180"/>
      <c r="I175" s="72"/>
      <c r="J175" s="72"/>
      <c r="K175" s="196"/>
      <c r="L175" s="180"/>
      <c r="M175" s="72"/>
      <c r="N175" s="28"/>
      <c r="O175" s="196"/>
      <c r="P175" s="195"/>
      <c r="Q175" s="72"/>
      <c r="R175" s="28"/>
      <c r="S175" s="196"/>
      <c r="T175" s="195"/>
      <c r="U175" s="72"/>
      <c r="V175" s="28"/>
      <c r="W175" s="196"/>
      <c r="X175" s="180"/>
      <c r="Y175" s="196"/>
      <c r="Z175" s="28"/>
      <c r="AA175" s="196"/>
      <c r="AB175" s="195"/>
      <c r="AC175" s="72"/>
    </row>
    <row r="176" spans="1:29">
      <c r="A176" s="13"/>
      <c r="B176" s="168" t="s">
        <v>82</v>
      </c>
      <c r="C176" s="32"/>
      <c r="D176" s="32"/>
      <c r="E176" s="32"/>
      <c r="F176" s="12"/>
      <c r="G176" s="32"/>
      <c r="H176" s="32"/>
      <c r="I176" s="32"/>
      <c r="J176" s="12"/>
      <c r="K176" s="32"/>
      <c r="L176" s="32"/>
      <c r="M176" s="32"/>
      <c r="N176" s="12"/>
      <c r="O176" s="32"/>
      <c r="P176" s="32"/>
      <c r="Q176" s="32"/>
      <c r="R176" s="12"/>
      <c r="S176" s="32"/>
      <c r="T176" s="32"/>
      <c r="U176" s="32"/>
      <c r="V176" s="12"/>
      <c r="W176" s="32"/>
      <c r="X176" s="32"/>
      <c r="Y176" s="32"/>
      <c r="Z176" s="12"/>
      <c r="AA176" s="32"/>
      <c r="AB176" s="32"/>
      <c r="AC176" s="32"/>
    </row>
    <row r="177" spans="1:29">
      <c r="A177" s="13"/>
      <c r="B177" s="171" t="s">
        <v>83</v>
      </c>
      <c r="C177" s="152" t="s">
        <v>464</v>
      </c>
      <c r="D177" s="152"/>
      <c r="E177" s="28"/>
      <c r="F177" s="28"/>
      <c r="G177" s="152" t="s">
        <v>464</v>
      </c>
      <c r="H177" s="152"/>
      <c r="I177" s="28"/>
      <c r="J177" s="28"/>
      <c r="K177" s="152" t="s">
        <v>1425</v>
      </c>
      <c r="L177" s="152"/>
      <c r="M177" s="172" t="s">
        <v>380</v>
      </c>
      <c r="N177" s="28"/>
      <c r="O177" s="152" t="s">
        <v>1426</v>
      </c>
      <c r="P177" s="152"/>
      <c r="Q177" s="172" t="s">
        <v>380</v>
      </c>
      <c r="R177" s="28"/>
      <c r="S177" s="152" t="s">
        <v>1427</v>
      </c>
      <c r="T177" s="152"/>
      <c r="U177" s="172" t="s">
        <v>380</v>
      </c>
      <c r="V177" s="28"/>
      <c r="W177" s="173">
        <v>555618</v>
      </c>
      <c r="X177" s="173"/>
      <c r="Y177" s="28"/>
      <c r="Z177" s="28"/>
      <c r="AA177" s="152" t="s">
        <v>1428</v>
      </c>
      <c r="AB177" s="152"/>
      <c r="AC177" s="172" t="s">
        <v>380</v>
      </c>
    </row>
    <row r="178" spans="1:29">
      <c r="A178" s="13"/>
      <c r="B178" s="171"/>
      <c r="C178" s="152"/>
      <c r="D178" s="152"/>
      <c r="E178" s="28"/>
      <c r="F178" s="28"/>
      <c r="G178" s="152"/>
      <c r="H178" s="152"/>
      <c r="I178" s="28"/>
      <c r="J178" s="28"/>
      <c r="K178" s="152"/>
      <c r="L178" s="152"/>
      <c r="M178" s="172"/>
      <c r="N178" s="28"/>
      <c r="O178" s="152"/>
      <c r="P178" s="152"/>
      <c r="Q178" s="172"/>
      <c r="R178" s="28"/>
      <c r="S178" s="152"/>
      <c r="T178" s="152"/>
      <c r="U178" s="172"/>
      <c r="V178" s="28"/>
      <c r="W178" s="173"/>
      <c r="X178" s="173"/>
      <c r="Y178" s="28"/>
      <c r="Z178" s="28"/>
      <c r="AA178" s="152"/>
      <c r="AB178" s="152"/>
      <c r="AC178" s="172"/>
    </row>
    <row r="179" spans="1:29">
      <c r="A179" s="13"/>
      <c r="B179" s="174" t="s">
        <v>1429</v>
      </c>
      <c r="C179" s="175" t="s">
        <v>1430</v>
      </c>
      <c r="D179" s="175"/>
      <c r="E179" s="73" t="s">
        <v>380</v>
      </c>
      <c r="F179" s="32"/>
      <c r="G179" s="175" t="s">
        <v>1431</v>
      </c>
      <c r="H179" s="175"/>
      <c r="I179" s="73" t="s">
        <v>380</v>
      </c>
      <c r="J179" s="32"/>
      <c r="K179" s="175" t="s">
        <v>1432</v>
      </c>
      <c r="L179" s="175"/>
      <c r="M179" s="73" t="s">
        <v>380</v>
      </c>
      <c r="N179" s="32"/>
      <c r="O179" s="175" t="s">
        <v>1433</v>
      </c>
      <c r="P179" s="175"/>
      <c r="Q179" s="73" t="s">
        <v>380</v>
      </c>
      <c r="R179" s="32"/>
      <c r="S179" s="176">
        <v>1178</v>
      </c>
      <c r="T179" s="176"/>
      <c r="U179" s="32"/>
      <c r="V179" s="32"/>
      <c r="W179" s="176">
        <v>361799</v>
      </c>
      <c r="X179" s="176"/>
      <c r="Y179" s="32"/>
      <c r="Z179" s="32"/>
      <c r="AA179" s="176">
        <v>2844</v>
      </c>
      <c r="AB179" s="176"/>
      <c r="AC179" s="32"/>
    </row>
    <row r="180" spans="1:29">
      <c r="A180" s="13"/>
      <c r="B180" s="174"/>
      <c r="C180" s="175"/>
      <c r="D180" s="175"/>
      <c r="E180" s="73"/>
      <c r="F180" s="32"/>
      <c r="G180" s="175"/>
      <c r="H180" s="175"/>
      <c r="I180" s="73"/>
      <c r="J180" s="32"/>
      <c r="K180" s="175"/>
      <c r="L180" s="175"/>
      <c r="M180" s="73"/>
      <c r="N180" s="32"/>
      <c r="O180" s="175"/>
      <c r="P180" s="175"/>
      <c r="Q180" s="73"/>
      <c r="R180" s="32"/>
      <c r="S180" s="176"/>
      <c r="T180" s="176"/>
      <c r="U180" s="32"/>
      <c r="V180" s="32"/>
      <c r="W180" s="176"/>
      <c r="X180" s="176"/>
      <c r="Y180" s="32"/>
      <c r="Z180" s="32"/>
      <c r="AA180" s="176"/>
      <c r="AB180" s="176"/>
      <c r="AC180" s="32"/>
    </row>
    <row r="181" spans="1:29">
      <c r="A181" s="13"/>
      <c r="B181" s="171" t="s">
        <v>85</v>
      </c>
      <c r="C181" s="152" t="s">
        <v>464</v>
      </c>
      <c r="D181" s="152"/>
      <c r="E181" s="28"/>
      <c r="F181" s="28"/>
      <c r="G181" s="152" t="s">
        <v>1434</v>
      </c>
      <c r="H181" s="152"/>
      <c r="I181" s="172" t="s">
        <v>380</v>
      </c>
      <c r="J181" s="28"/>
      <c r="K181" s="173">
        <v>32223</v>
      </c>
      <c r="L181" s="173"/>
      <c r="M181" s="28"/>
      <c r="N181" s="28"/>
      <c r="O181" s="152" t="s">
        <v>1435</v>
      </c>
      <c r="P181" s="152"/>
      <c r="Q181" s="172" t="s">
        <v>380</v>
      </c>
      <c r="R181" s="28"/>
      <c r="S181" s="152" t="s">
        <v>1436</v>
      </c>
      <c r="T181" s="152"/>
      <c r="U181" s="172" t="s">
        <v>380</v>
      </c>
      <c r="V181" s="28"/>
      <c r="W181" s="152" t="s">
        <v>1437</v>
      </c>
      <c r="X181" s="152"/>
      <c r="Y181" s="172" t="s">
        <v>380</v>
      </c>
      <c r="Z181" s="28"/>
      <c r="AA181" s="152" t="s">
        <v>1275</v>
      </c>
      <c r="AB181" s="152"/>
      <c r="AC181" s="172" t="s">
        <v>380</v>
      </c>
    </row>
    <row r="182" spans="1:29">
      <c r="A182" s="13"/>
      <c r="B182" s="171"/>
      <c r="C182" s="152"/>
      <c r="D182" s="152"/>
      <c r="E182" s="28"/>
      <c r="F182" s="28"/>
      <c r="G182" s="152"/>
      <c r="H182" s="152"/>
      <c r="I182" s="172"/>
      <c r="J182" s="28"/>
      <c r="K182" s="173"/>
      <c r="L182" s="173"/>
      <c r="M182" s="28"/>
      <c r="N182" s="28"/>
      <c r="O182" s="152"/>
      <c r="P182" s="152"/>
      <c r="Q182" s="172"/>
      <c r="R182" s="28"/>
      <c r="S182" s="152"/>
      <c r="T182" s="152"/>
      <c r="U182" s="172"/>
      <c r="V182" s="28"/>
      <c r="W182" s="152"/>
      <c r="X182" s="152"/>
      <c r="Y182" s="172"/>
      <c r="Z182" s="28"/>
      <c r="AA182" s="152"/>
      <c r="AB182" s="152"/>
      <c r="AC182" s="172"/>
    </row>
    <row r="183" spans="1:29">
      <c r="A183" s="13"/>
      <c r="B183" s="174" t="s">
        <v>86</v>
      </c>
      <c r="C183" s="175" t="s">
        <v>464</v>
      </c>
      <c r="D183" s="175"/>
      <c r="E183" s="32"/>
      <c r="F183" s="32"/>
      <c r="G183" s="175" t="s">
        <v>464</v>
      </c>
      <c r="H183" s="175"/>
      <c r="I183" s="32"/>
      <c r="J183" s="32"/>
      <c r="K183" s="175" t="s">
        <v>464</v>
      </c>
      <c r="L183" s="175"/>
      <c r="M183" s="32"/>
      <c r="N183" s="32"/>
      <c r="O183" s="175" t="s">
        <v>1438</v>
      </c>
      <c r="P183" s="175"/>
      <c r="Q183" s="73" t="s">
        <v>380</v>
      </c>
      <c r="R183" s="32"/>
      <c r="S183" s="175" t="s">
        <v>1439</v>
      </c>
      <c r="T183" s="175"/>
      <c r="U183" s="73" t="s">
        <v>380</v>
      </c>
      <c r="V183" s="32"/>
      <c r="W183" s="175" t="s">
        <v>464</v>
      </c>
      <c r="X183" s="175"/>
      <c r="Y183" s="32"/>
      <c r="Z183" s="32"/>
      <c r="AA183" s="175" t="s">
        <v>1280</v>
      </c>
      <c r="AB183" s="175"/>
      <c r="AC183" s="73" t="s">
        <v>380</v>
      </c>
    </row>
    <row r="184" spans="1:29">
      <c r="A184" s="13"/>
      <c r="B184" s="174"/>
      <c r="C184" s="175"/>
      <c r="D184" s="175"/>
      <c r="E184" s="32"/>
      <c r="F184" s="32"/>
      <c r="G184" s="175"/>
      <c r="H184" s="175"/>
      <c r="I184" s="32"/>
      <c r="J184" s="32"/>
      <c r="K184" s="175"/>
      <c r="L184" s="175"/>
      <c r="M184" s="32"/>
      <c r="N184" s="32"/>
      <c r="O184" s="175"/>
      <c r="P184" s="175"/>
      <c r="Q184" s="73"/>
      <c r="R184" s="32"/>
      <c r="S184" s="175"/>
      <c r="T184" s="175"/>
      <c r="U184" s="73"/>
      <c r="V184" s="32"/>
      <c r="W184" s="175"/>
      <c r="X184" s="175"/>
      <c r="Y184" s="32"/>
      <c r="Z184" s="32"/>
      <c r="AA184" s="175"/>
      <c r="AB184" s="175"/>
      <c r="AC184" s="73"/>
    </row>
    <row r="185" spans="1:29">
      <c r="A185" s="13"/>
      <c r="B185" s="171" t="s">
        <v>87</v>
      </c>
      <c r="C185" s="152" t="s">
        <v>464</v>
      </c>
      <c r="D185" s="152"/>
      <c r="E185" s="28"/>
      <c r="F185" s="28"/>
      <c r="G185" s="152" t="s">
        <v>464</v>
      </c>
      <c r="H185" s="152"/>
      <c r="I185" s="28"/>
      <c r="J185" s="28"/>
      <c r="K185" s="152" t="s">
        <v>464</v>
      </c>
      <c r="L185" s="152"/>
      <c r="M185" s="28"/>
      <c r="N185" s="28"/>
      <c r="O185" s="152" t="s">
        <v>1440</v>
      </c>
      <c r="P185" s="152"/>
      <c r="Q185" s="172" t="s">
        <v>380</v>
      </c>
      <c r="R185" s="28"/>
      <c r="S185" s="152" t="s">
        <v>1441</v>
      </c>
      <c r="T185" s="152"/>
      <c r="U185" s="172" t="s">
        <v>380</v>
      </c>
      <c r="V185" s="28"/>
      <c r="W185" s="152" t="s">
        <v>464</v>
      </c>
      <c r="X185" s="152"/>
      <c r="Y185" s="28"/>
      <c r="Z185" s="28"/>
      <c r="AA185" s="152" t="s">
        <v>1281</v>
      </c>
      <c r="AB185" s="152"/>
      <c r="AC185" s="172" t="s">
        <v>380</v>
      </c>
    </row>
    <row r="186" spans="1:29">
      <c r="A186" s="13"/>
      <c r="B186" s="171"/>
      <c r="C186" s="152"/>
      <c r="D186" s="152"/>
      <c r="E186" s="28"/>
      <c r="F186" s="28"/>
      <c r="G186" s="152"/>
      <c r="H186" s="152"/>
      <c r="I186" s="28"/>
      <c r="J186" s="28"/>
      <c r="K186" s="152"/>
      <c r="L186" s="152"/>
      <c r="M186" s="28"/>
      <c r="N186" s="28"/>
      <c r="O186" s="152"/>
      <c r="P186" s="152"/>
      <c r="Q186" s="172"/>
      <c r="R186" s="28"/>
      <c r="S186" s="152"/>
      <c r="T186" s="152"/>
      <c r="U186" s="172"/>
      <c r="V186" s="28"/>
      <c r="W186" s="152"/>
      <c r="X186" s="152"/>
      <c r="Y186" s="28"/>
      <c r="Z186" s="28"/>
      <c r="AA186" s="152"/>
      <c r="AB186" s="152"/>
      <c r="AC186" s="172"/>
    </row>
    <row r="187" spans="1:29">
      <c r="A187" s="13"/>
      <c r="B187" s="174" t="s">
        <v>88</v>
      </c>
      <c r="C187" s="175" t="s">
        <v>464</v>
      </c>
      <c r="D187" s="175"/>
      <c r="E187" s="32"/>
      <c r="F187" s="32"/>
      <c r="G187" s="175" t="s">
        <v>1442</v>
      </c>
      <c r="H187" s="175"/>
      <c r="I187" s="73" t="s">
        <v>380</v>
      </c>
      <c r="J187" s="32"/>
      <c r="K187" s="175" t="s">
        <v>464</v>
      </c>
      <c r="L187" s="175"/>
      <c r="M187" s="32"/>
      <c r="N187" s="32"/>
      <c r="O187" s="175" t="s">
        <v>1443</v>
      </c>
      <c r="P187" s="175"/>
      <c r="Q187" s="73" t="s">
        <v>380</v>
      </c>
      <c r="R187" s="32"/>
      <c r="S187" s="175" t="s">
        <v>1444</v>
      </c>
      <c r="T187" s="175"/>
      <c r="U187" s="73" t="s">
        <v>380</v>
      </c>
      <c r="V187" s="32"/>
      <c r="W187" s="175" t="s">
        <v>464</v>
      </c>
      <c r="X187" s="175"/>
      <c r="Y187" s="32"/>
      <c r="Z187" s="32"/>
      <c r="AA187" s="175" t="s">
        <v>1283</v>
      </c>
      <c r="AB187" s="175"/>
      <c r="AC187" s="73" t="s">
        <v>380</v>
      </c>
    </row>
    <row r="188" spans="1:29">
      <c r="A188" s="13"/>
      <c r="B188" s="174"/>
      <c r="C188" s="175"/>
      <c r="D188" s="175"/>
      <c r="E188" s="32"/>
      <c r="F188" s="32"/>
      <c r="G188" s="175"/>
      <c r="H188" s="175"/>
      <c r="I188" s="73"/>
      <c r="J188" s="32"/>
      <c r="K188" s="175"/>
      <c r="L188" s="175"/>
      <c r="M188" s="32"/>
      <c r="N188" s="32"/>
      <c r="O188" s="175"/>
      <c r="P188" s="175"/>
      <c r="Q188" s="73"/>
      <c r="R188" s="32"/>
      <c r="S188" s="175"/>
      <c r="T188" s="175"/>
      <c r="U188" s="73"/>
      <c r="V188" s="32"/>
      <c r="W188" s="175"/>
      <c r="X188" s="175"/>
      <c r="Y188" s="32"/>
      <c r="Z188" s="32"/>
      <c r="AA188" s="175"/>
      <c r="AB188" s="175"/>
      <c r="AC188" s="73"/>
    </row>
    <row r="189" spans="1:29">
      <c r="A189" s="13"/>
      <c r="B189" s="171" t="s">
        <v>1284</v>
      </c>
      <c r="C189" s="152" t="s">
        <v>464</v>
      </c>
      <c r="D189" s="152"/>
      <c r="E189" s="28"/>
      <c r="F189" s="28"/>
      <c r="G189" s="152" t="s">
        <v>464</v>
      </c>
      <c r="H189" s="152"/>
      <c r="I189" s="28"/>
      <c r="J189" s="28"/>
      <c r="K189" s="152" t="s">
        <v>464</v>
      </c>
      <c r="L189" s="152"/>
      <c r="M189" s="28"/>
      <c r="N189" s="28"/>
      <c r="O189" s="173">
        <v>7335</v>
      </c>
      <c r="P189" s="173"/>
      <c r="Q189" s="28"/>
      <c r="R189" s="28"/>
      <c r="S189" s="152">
        <v>834</v>
      </c>
      <c r="T189" s="152"/>
      <c r="U189" s="28"/>
      <c r="V189" s="28"/>
      <c r="W189" s="152" t="s">
        <v>464</v>
      </c>
      <c r="X189" s="152"/>
      <c r="Y189" s="28"/>
      <c r="Z189" s="28"/>
      <c r="AA189" s="173">
        <v>8169</v>
      </c>
      <c r="AB189" s="173"/>
      <c r="AC189" s="28"/>
    </row>
    <row r="190" spans="1:29" ht="15.75" thickBot="1">
      <c r="A190" s="13"/>
      <c r="B190" s="171"/>
      <c r="C190" s="188"/>
      <c r="D190" s="188"/>
      <c r="E190" s="53"/>
      <c r="F190" s="28"/>
      <c r="G190" s="188"/>
      <c r="H190" s="188"/>
      <c r="I190" s="53"/>
      <c r="J190" s="28"/>
      <c r="K190" s="188"/>
      <c r="L190" s="188"/>
      <c r="M190" s="53"/>
      <c r="N190" s="28"/>
      <c r="O190" s="189"/>
      <c r="P190" s="189"/>
      <c r="Q190" s="53"/>
      <c r="R190" s="28"/>
      <c r="S190" s="188"/>
      <c r="T190" s="188"/>
      <c r="U190" s="53"/>
      <c r="V190" s="28"/>
      <c r="W190" s="188"/>
      <c r="X190" s="188"/>
      <c r="Y190" s="53"/>
      <c r="Z190" s="28"/>
      <c r="AA190" s="189"/>
      <c r="AB190" s="189"/>
      <c r="AC190" s="53"/>
    </row>
    <row r="191" spans="1:29">
      <c r="A191" s="13"/>
      <c r="B191" s="32"/>
      <c r="C191" s="190" t="s">
        <v>1430</v>
      </c>
      <c r="D191" s="190"/>
      <c r="E191" s="83" t="s">
        <v>380</v>
      </c>
      <c r="F191" s="32"/>
      <c r="G191" s="190" t="s">
        <v>1445</v>
      </c>
      <c r="H191" s="190"/>
      <c r="I191" s="83" t="s">
        <v>380</v>
      </c>
      <c r="J191" s="32"/>
      <c r="K191" s="190" t="s">
        <v>1446</v>
      </c>
      <c r="L191" s="190"/>
      <c r="M191" s="83" t="s">
        <v>380</v>
      </c>
      <c r="N191" s="32"/>
      <c r="O191" s="190" t="s">
        <v>1447</v>
      </c>
      <c r="P191" s="190"/>
      <c r="Q191" s="83" t="s">
        <v>380</v>
      </c>
      <c r="R191" s="32"/>
      <c r="S191" s="190" t="s">
        <v>1448</v>
      </c>
      <c r="T191" s="190"/>
      <c r="U191" s="83" t="s">
        <v>380</v>
      </c>
      <c r="V191" s="32"/>
      <c r="W191" s="191">
        <v>885194</v>
      </c>
      <c r="X191" s="191"/>
      <c r="Y191" s="58"/>
      <c r="Z191" s="32"/>
      <c r="AA191" s="190" t="s">
        <v>1449</v>
      </c>
      <c r="AB191" s="190"/>
      <c r="AC191" s="83" t="s">
        <v>380</v>
      </c>
    </row>
    <row r="192" spans="1:29" ht="15.75" thickBot="1">
      <c r="A192" s="13"/>
      <c r="B192" s="32"/>
      <c r="C192" s="177"/>
      <c r="D192" s="177"/>
      <c r="E192" s="163"/>
      <c r="F192" s="32"/>
      <c r="G192" s="177"/>
      <c r="H192" s="177"/>
      <c r="I192" s="163"/>
      <c r="J192" s="32"/>
      <c r="K192" s="177"/>
      <c r="L192" s="177"/>
      <c r="M192" s="163"/>
      <c r="N192" s="32"/>
      <c r="O192" s="177"/>
      <c r="P192" s="177"/>
      <c r="Q192" s="163"/>
      <c r="R192" s="32"/>
      <c r="S192" s="177"/>
      <c r="T192" s="177"/>
      <c r="U192" s="163"/>
      <c r="V192" s="32"/>
      <c r="W192" s="178"/>
      <c r="X192" s="178"/>
      <c r="Y192" s="92"/>
      <c r="Z192" s="32"/>
      <c r="AA192" s="177"/>
      <c r="AB192" s="177"/>
      <c r="AC192" s="163"/>
    </row>
    <row r="193" spans="1:29">
      <c r="A193" s="13"/>
      <c r="B193" s="184" t="s">
        <v>477</v>
      </c>
      <c r="C193" s="179" t="s">
        <v>1430</v>
      </c>
      <c r="D193" s="179"/>
      <c r="E193" s="182" t="s">
        <v>380</v>
      </c>
      <c r="F193" s="28"/>
      <c r="G193" s="179" t="s">
        <v>1445</v>
      </c>
      <c r="H193" s="179"/>
      <c r="I193" s="182" t="s">
        <v>380</v>
      </c>
      <c r="J193" s="28"/>
      <c r="K193" s="179" t="s">
        <v>1446</v>
      </c>
      <c r="L193" s="179"/>
      <c r="M193" s="182" t="s">
        <v>380</v>
      </c>
      <c r="N193" s="28"/>
      <c r="O193" s="181">
        <v>82456</v>
      </c>
      <c r="P193" s="181"/>
      <c r="Q193" s="29"/>
      <c r="R193" s="28"/>
      <c r="S193" s="179" t="s">
        <v>1450</v>
      </c>
      <c r="T193" s="179"/>
      <c r="U193" s="182" t="s">
        <v>380</v>
      </c>
      <c r="V193" s="28"/>
      <c r="W193" s="181">
        <v>329579</v>
      </c>
      <c r="X193" s="181"/>
      <c r="Y193" s="29"/>
      <c r="Z193" s="28"/>
      <c r="AA193" s="181">
        <v>97890</v>
      </c>
      <c r="AB193" s="181"/>
      <c r="AC193" s="29"/>
    </row>
    <row r="194" spans="1:29">
      <c r="A194" s="13"/>
      <c r="B194" s="184"/>
      <c r="C194" s="152"/>
      <c r="D194" s="152"/>
      <c r="E194" s="172"/>
      <c r="F194" s="28"/>
      <c r="G194" s="180"/>
      <c r="H194" s="180"/>
      <c r="I194" s="196"/>
      <c r="J194" s="28"/>
      <c r="K194" s="152"/>
      <c r="L194" s="152"/>
      <c r="M194" s="172"/>
      <c r="N194" s="28"/>
      <c r="O194" s="173"/>
      <c r="P194" s="173"/>
      <c r="Q194" s="28"/>
      <c r="R194" s="28"/>
      <c r="S194" s="152"/>
      <c r="T194" s="152"/>
      <c r="U194" s="172"/>
      <c r="V194" s="28"/>
      <c r="W194" s="173"/>
      <c r="X194" s="173"/>
      <c r="Y194" s="28"/>
      <c r="Z194" s="28"/>
      <c r="AA194" s="173"/>
      <c r="AB194" s="173"/>
      <c r="AC194" s="28"/>
    </row>
    <row r="195" spans="1:29">
      <c r="A195" s="13"/>
      <c r="B195" s="183" t="s">
        <v>1451</v>
      </c>
      <c r="C195" s="175" t="s">
        <v>464</v>
      </c>
      <c r="D195" s="175"/>
      <c r="E195" s="32"/>
      <c r="F195" s="32"/>
      <c r="G195" s="175">
        <v>68</v>
      </c>
      <c r="H195" s="175"/>
      <c r="I195" s="32"/>
      <c r="J195" s="32"/>
      <c r="K195" s="175" t="s">
        <v>1452</v>
      </c>
      <c r="L195" s="175"/>
      <c r="M195" s="73" t="s">
        <v>380</v>
      </c>
      <c r="N195" s="32"/>
      <c r="O195" s="175" t="s">
        <v>1453</v>
      </c>
      <c r="P195" s="175"/>
      <c r="Q195" s="73" t="s">
        <v>380</v>
      </c>
      <c r="R195" s="32"/>
      <c r="S195" s="175" t="s">
        <v>1454</v>
      </c>
      <c r="T195" s="175"/>
      <c r="U195" s="73" t="s">
        <v>380</v>
      </c>
      <c r="V195" s="32"/>
      <c r="W195" s="176">
        <v>42654</v>
      </c>
      <c r="X195" s="176"/>
      <c r="Y195" s="32"/>
      <c r="Z195" s="32"/>
      <c r="AA195" s="175" t="s">
        <v>1455</v>
      </c>
      <c r="AB195" s="175"/>
      <c r="AC195" s="73" t="s">
        <v>380</v>
      </c>
    </row>
    <row r="196" spans="1:29" ht="15.75" thickBot="1">
      <c r="A196" s="13"/>
      <c r="B196" s="183"/>
      <c r="C196" s="177"/>
      <c r="D196" s="177"/>
      <c r="E196" s="92"/>
      <c r="F196" s="32"/>
      <c r="G196" s="177"/>
      <c r="H196" s="177"/>
      <c r="I196" s="92"/>
      <c r="J196" s="92"/>
      <c r="K196" s="177"/>
      <c r="L196" s="177"/>
      <c r="M196" s="163"/>
      <c r="N196" s="32"/>
      <c r="O196" s="177"/>
      <c r="P196" s="177"/>
      <c r="Q196" s="163"/>
      <c r="R196" s="32"/>
      <c r="S196" s="177"/>
      <c r="T196" s="177"/>
      <c r="U196" s="163"/>
      <c r="V196" s="32"/>
      <c r="W196" s="178"/>
      <c r="X196" s="178"/>
      <c r="Y196" s="92"/>
      <c r="Z196" s="32"/>
      <c r="AA196" s="177"/>
      <c r="AB196" s="177"/>
      <c r="AC196" s="163"/>
    </row>
    <row r="197" spans="1:29">
      <c r="A197" s="13"/>
      <c r="B197" s="184" t="s">
        <v>95</v>
      </c>
      <c r="C197" s="179" t="s">
        <v>1430</v>
      </c>
      <c r="D197" s="179"/>
      <c r="E197" s="182" t="s">
        <v>380</v>
      </c>
      <c r="F197" s="28"/>
      <c r="G197" s="179" t="s">
        <v>1456</v>
      </c>
      <c r="H197" s="179"/>
      <c r="I197" s="182" t="s">
        <v>380</v>
      </c>
      <c r="J197" s="29"/>
      <c r="K197" s="179" t="s">
        <v>1457</v>
      </c>
      <c r="L197" s="179"/>
      <c r="M197" s="182" t="s">
        <v>380</v>
      </c>
      <c r="N197" s="28"/>
      <c r="O197" s="179" t="s">
        <v>1458</v>
      </c>
      <c r="P197" s="179"/>
      <c r="Q197" s="182" t="s">
        <v>380</v>
      </c>
      <c r="R197" s="28"/>
      <c r="S197" s="179" t="s">
        <v>1459</v>
      </c>
      <c r="T197" s="179"/>
      <c r="U197" s="182" t="s">
        <v>380</v>
      </c>
      <c r="V197" s="28"/>
      <c r="W197" s="181">
        <v>372233</v>
      </c>
      <c r="X197" s="181"/>
      <c r="Y197" s="29"/>
      <c r="Z197" s="28"/>
      <c r="AA197" s="179" t="s">
        <v>727</v>
      </c>
      <c r="AB197" s="179"/>
      <c r="AC197" s="182" t="s">
        <v>380</v>
      </c>
    </row>
    <row r="198" spans="1:29">
      <c r="A198" s="13"/>
      <c r="B198" s="184"/>
      <c r="C198" s="152"/>
      <c r="D198" s="152"/>
      <c r="E198" s="172"/>
      <c r="F198" s="28"/>
      <c r="G198" s="152"/>
      <c r="H198" s="152"/>
      <c r="I198" s="172"/>
      <c r="J198" s="28"/>
      <c r="K198" s="152"/>
      <c r="L198" s="152"/>
      <c r="M198" s="172"/>
      <c r="N198" s="28"/>
      <c r="O198" s="152"/>
      <c r="P198" s="152"/>
      <c r="Q198" s="172"/>
      <c r="R198" s="28"/>
      <c r="S198" s="152"/>
      <c r="T198" s="152"/>
      <c r="U198" s="172"/>
      <c r="V198" s="28"/>
      <c r="W198" s="173"/>
      <c r="X198" s="173"/>
      <c r="Y198" s="28"/>
      <c r="Z198" s="28"/>
      <c r="AA198" s="180"/>
      <c r="AB198" s="180"/>
      <c r="AC198" s="196"/>
    </row>
    <row r="199" spans="1:29">
      <c r="A199" s="13"/>
      <c r="B199" s="183" t="s">
        <v>1460</v>
      </c>
      <c r="C199" s="175" t="s">
        <v>464</v>
      </c>
      <c r="D199" s="175"/>
      <c r="E199" s="32"/>
      <c r="F199" s="32"/>
      <c r="G199" s="175" t="s">
        <v>453</v>
      </c>
      <c r="H199" s="175"/>
      <c r="I199" s="73" t="s">
        <v>380</v>
      </c>
      <c r="J199" s="32"/>
      <c r="K199" s="175" t="s">
        <v>1461</v>
      </c>
      <c r="L199" s="175"/>
      <c r="M199" s="73" t="s">
        <v>380</v>
      </c>
      <c r="N199" s="32"/>
      <c r="O199" s="175" t="s">
        <v>1462</v>
      </c>
      <c r="P199" s="175"/>
      <c r="Q199" s="73" t="s">
        <v>380</v>
      </c>
      <c r="R199" s="32"/>
      <c r="S199" s="176">
        <v>4687</v>
      </c>
      <c r="T199" s="176"/>
      <c r="U199" s="32"/>
      <c r="V199" s="32"/>
      <c r="W199" s="176">
        <v>3072</v>
      </c>
      <c r="X199" s="176"/>
      <c r="Y199" s="32"/>
      <c r="Z199" s="32"/>
      <c r="AA199" s="175" t="s">
        <v>720</v>
      </c>
      <c r="AB199" s="175"/>
      <c r="AC199" s="73" t="s">
        <v>380</v>
      </c>
    </row>
    <row r="200" spans="1:29" ht="15.75" thickBot="1">
      <c r="A200" s="13"/>
      <c r="B200" s="183"/>
      <c r="C200" s="177"/>
      <c r="D200" s="177"/>
      <c r="E200" s="92"/>
      <c r="F200" s="32"/>
      <c r="G200" s="177"/>
      <c r="H200" s="177"/>
      <c r="I200" s="163"/>
      <c r="J200" s="92"/>
      <c r="K200" s="177"/>
      <c r="L200" s="177"/>
      <c r="M200" s="163"/>
      <c r="N200" s="32"/>
      <c r="O200" s="177"/>
      <c r="P200" s="177"/>
      <c r="Q200" s="163"/>
      <c r="R200" s="32"/>
      <c r="S200" s="178"/>
      <c r="T200" s="178"/>
      <c r="U200" s="92"/>
      <c r="V200" s="32"/>
      <c r="W200" s="178"/>
      <c r="X200" s="178"/>
      <c r="Y200" s="92"/>
      <c r="Z200" s="32"/>
      <c r="AA200" s="177"/>
      <c r="AB200" s="177"/>
      <c r="AC200" s="163"/>
    </row>
    <row r="201" spans="1:29">
      <c r="A201" s="13"/>
      <c r="B201" s="184" t="s">
        <v>97</v>
      </c>
      <c r="C201" s="179" t="s">
        <v>1430</v>
      </c>
      <c r="D201" s="179"/>
      <c r="E201" s="182" t="s">
        <v>380</v>
      </c>
      <c r="F201" s="28"/>
      <c r="G201" s="179" t="s">
        <v>1430</v>
      </c>
      <c r="H201" s="179"/>
      <c r="I201" s="182" t="s">
        <v>380</v>
      </c>
      <c r="J201" s="29"/>
      <c r="K201" s="179" t="s">
        <v>1463</v>
      </c>
      <c r="L201" s="179"/>
      <c r="M201" s="182" t="s">
        <v>380</v>
      </c>
      <c r="N201" s="28"/>
      <c r="O201" s="179" t="s">
        <v>1464</v>
      </c>
      <c r="P201" s="179"/>
      <c r="Q201" s="182" t="s">
        <v>380</v>
      </c>
      <c r="R201" s="28"/>
      <c r="S201" s="179" t="s">
        <v>1465</v>
      </c>
      <c r="T201" s="179"/>
      <c r="U201" s="182" t="s">
        <v>380</v>
      </c>
      <c r="V201" s="28"/>
      <c r="W201" s="181">
        <v>375305</v>
      </c>
      <c r="X201" s="181"/>
      <c r="Y201" s="29"/>
      <c r="Z201" s="28"/>
      <c r="AA201" s="179" t="s">
        <v>1287</v>
      </c>
      <c r="AB201" s="179"/>
      <c r="AC201" s="182" t="s">
        <v>380</v>
      </c>
    </row>
    <row r="202" spans="1:29">
      <c r="A202" s="13"/>
      <c r="B202" s="184"/>
      <c r="C202" s="152"/>
      <c r="D202" s="152"/>
      <c r="E202" s="172"/>
      <c r="F202" s="28"/>
      <c r="G202" s="152"/>
      <c r="H202" s="152"/>
      <c r="I202" s="172"/>
      <c r="J202" s="28"/>
      <c r="K202" s="152"/>
      <c r="L202" s="152"/>
      <c r="M202" s="172"/>
      <c r="N202" s="28"/>
      <c r="O202" s="152"/>
      <c r="P202" s="152"/>
      <c r="Q202" s="172"/>
      <c r="R202" s="28"/>
      <c r="S202" s="152"/>
      <c r="T202" s="152"/>
      <c r="U202" s="172"/>
      <c r="V202" s="28"/>
      <c r="W202" s="173"/>
      <c r="X202" s="173"/>
      <c r="Y202" s="28"/>
      <c r="Z202" s="28"/>
      <c r="AA202" s="152"/>
      <c r="AB202" s="152"/>
      <c r="AC202" s="172"/>
    </row>
    <row r="203" spans="1:29">
      <c r="A203" s="13"/>
      <c r="B203" s="183" t="s">
        <v>1288</v>
      </c>
      <c r="C203" s="175" t="s">
        <v>464</v>
      </c>
      <c r="D203" s="175"/>
      <c r="E203" s="32"/>
      <c r="F203" s="32"/>
      <c r="G203" s="175" t="s">
        <v>464</v>
      </c>
      <c r="H203" s="175"/>
      <c r="I203" s="32"/>
      <c r="J203" s="32"/>
      <c r="K203" s="175" t="s">
        <v>464</v>
      </c>
      <c r="L203" s="175"/>
      <c r="M203" s="32"/>
      <c r="N203" s="32"/>
      <c r="O203" s="175" t="s">
        <v>481</v>
      </c>
      <c r="P203" s="175"/>
      <c r="Q203" s="73" t="s">
        <v>380</v>
      </c>
      <c r="R203" s="32"/>
      <c r="S203" s="175" t="s">
        <v>464</v>
      </c>
      <c r="T203" s="175"/>
      <c r="U203" s="32"/>
      <c r="V203" s="32"/>
      <c r="W203" s="175" t="s">
        <v>464</v>
      </c>
      <c r="X203" s="175"/>
      <c r="Y203" s="32"/>
      <c r="Z203" s="32"/>
      <c r="AA203" s="175" t="s">
        <v>481</v>
      </c>
      <c r="AB203" s="175"/>
      <c r="AC203" s="73" t="s">
        <v>380</v>
      </c>
    </row>
    <row r="204" spans="1:29" ht="15.75" thickBot="1">
      <c r="A204" s="13"/>
      <c r="B204" s="183"/>
      <c r="C204" s="177"/>
      <c r="D204" s="177"/>
      <c r="E204" s="92"/>
      <c r="F204" s="32"/>
      <c r="G204" s="177"/>
      <c r="H204" s="177"/>
      <c r="I204" s="92"/>
      <c r="J204" s="32"/>
      <c r="K204" s="177"/>
      <c r="L204" s="177"/>
      <c r="M204" s="92"/>
      <c r="N204" s="32"/>
      <c r="O204" s="177"/>
      <c r="P204" s="177"/>
      <c r="Q204" s="163"/>
      <c r="R204" s="32"/>
      <c r="S204" s="177"/>
      <c r="T204" s="177"/>
      <c r="U204" s="92"/>
      <c r="V204" s="32"/>
      <c r="W204" s="177"/>
      <c r="X204" s="177"/>
      <c r="Y204" s="92"/>
      <c r="Z204" s="32"/>
      <c r="AA204" s="177"/>
      <c r="AB204" s="177"/>
      <c r="AC204" s="163"/>
    </row>
    <row r="205" spans="1:29">
      <c r="A205" s="13"/>
      <c r="B205" s="184" t="s">
        <v>99</v>
      </c>
      <c r="C205" s="179" t="s">
        <v>1430</v>
      </c>
      <c r="D205" s="179"/>
      <c r="E205" s="182" t="s">
        <v>380</v>
      </c>
      <c r="F205" s="28"/>
      <c r="G205" s="179" t="s">
        <v>1430</v>
      </c>
      <c r="H205" s="179"/>
      <c r="I205" s="182" t="s">
        <v>380</v>
      </c>
      <c r="J205" s="28"/>
      <c r="K205" s="179" t="s">
        <v>1463</v>
      </c>
      <c r="L205" s="179"/>
      <c r="M205" s="182" t="s">
        <v>380</v>
      </c>
      <c r="N205" s="28"/>
      <c r="O205" s="179" t="s">
        <v>1431</v>
      </c>
      <c r="P205" s="179"/>
      <c r="Q205" s="182" t="s">
        <v>380</v>
      </c>
      <c r="R205" s="28"/>
      <c r="S205" s="179" t="s">
        <v>1465</v>
      </c>
      <c r="T205" s="179"/>
      <c r="U205" s="182" t="s">
        <v>380</v>
      </c>
      <c r="V205" s="28"/>
      <c r="W205" s="181">
        <v>375305</v>
      </c>
      <c r="X205" s="181"/>
      <c r="Y205" s="29"/>
      <c r="Z205" s="28"/>
      <c r="AA205" s="179" t="s">
        <v>1289</v>
      </c>
      <c r="AB205" s="179"/>
      <c r="AC205" s="182" t="s">
        <v>380</v>
      </c>
    </row>
    <row r="206" spans="1:29" ht="15.75" thickBot="1">
      <c r="A206" s="13"/>
      <c r="B206" s="184"/>
      <c r="C206" s="187"/>
      <c r="D206" s="187"/>
      <c r="E206" s="185"/>
      <c r="F206" s="28"/>
      <c r="G206" s="187"/>
      <c r="H206" s="187"/>
      <c r="I206" s="185"/>
      <c r="J206" s="28"/>
      <c r="K206" s="187"/>
      <c r="L206" s="187"/>
      <c r="M206" s="185"/>
      <c r="N206" s="28"/>
      <c r="O206" s="187"/>
      <c r="P206" s="187"/>
      <c r="Q206" s="185"/>
      <c r="R206" s="28"/>
      <c r="S206" s="187"/>
      <c r="T206" s="187"/>
      <c r="U206" s="185"/>
      <c r="V206" s="28"/>
      <c r="W206" s="186"/>
      <c r="X206" s="186"/>
      <c r="Y206" s="100"/>
      <c r="Z206" s="28"/>
      <c r="AA206" s="187"/>
      <c r="AB206" s="187"/>
      <c r="AC206" s="185"/>
    </row>
    <row r="207" spans="1:29" ht="15.75" thickTop="1">
      <c r="A207" s="13"/>
      <c r="B207" s="168" t="s">
        <v>100</v>
      </c>
      <c r="C207" s="108"/>
      <c r="D207" s="108"/>
      <c r="E207" s="108"/>
      <c r="F207" s="12"/>
      <c r="G207" s="108"/>
      <c r="H207" s="108"/>
      <c r="I207" s="108"/>
      <c r="J207" s="12"/>
      <c r="K207" s="108"/>
      <c r="L207" s="108"/>
      <c r="M207" s="108"/>
      <c r="N207" s="12"/>
      <c r="O207" s="108"/>
      <c r="P207" s="108"/>
      <c r="Q207" s="108"/>
      <c r="R207" s="12"/>
      <c r="S207" s="108"/>
      <c r="T207" s="108"/>
      <c r="U207" s="108"/>
      <c r="V207" s="12"/>
      <c r="W207" s="108"/>
      <c r="X207" s="108"/>
      <c r="Y207" s="108"/>
      <c r="Z207" s="12"/>
      <c r="AA207" s="108"/>
      <c r="AB207" s="108"/>
      <c r="AC207" s="108"/>
    </row>
    <row r="208" spans="1:29">
      <c r="A208" s="13"/>
      <c r="B208" s="171" t="s">
        <v>101</v>
      </c>
      <c r="C208" s="152" t="s">
        <v>1430</v>
      </c>
      <c r="D208" s="152"/>
      <c r="E208" s="172" t="s">
        <v>380</v>
      </c>
      <c r="F208" s="28"/>
      <c r="G208" s="152" t="s">
        <v>1430</v>
      </c>
      <c r="H208" s="152"/>
      <c r="I208" s="172" t="s">
        <v>380</v>
      </c>
      <c r="J208" s="28"/>
      <c r="K208" s="152" t="s">
        <v>1463</v>
      </c>
      <c r="L208" s="152"/>
      <c r="M208" s="172" t="s">
        <v>380</v>
      </c>
      <c r="N208" s="28"/>
      <c r="O208" s="152" t="s">
        <v>1431</v>
      </c>
      <c r="P208" s="152"/>
      <c r="Q208" s="172" t="s">
        <v>380</v>
      </c>
      <c r="R208" s="28"/>
      <c r="S208" s="152" t="s">
        <v>1466</v>
      </c>
      <c r="T208" s="152"/>
      <c r="U208" s="172" t="s">
        <v>380</v>
      </c>
      <c r="V208" s="28"/>
      <c r="W208" s="173">
        <v>375305</v>
      </c>
      <c r="X208" s="173"/>
      <c r="Y208" s="28"/>
      <c r="Z208" s="28"/>
      <c r="AA208" s="152" t="s">
        <v>1430</v>
      </c>
      <c r="AB208" s="152"/>
      <c r="AC208" s="172" t="s">
        <v>380</v>
      </c>
    </row>
    <row r="209" spans="1:29">
      <c r="A209" s="13"/>
      <c r="B209" s="171"/>
      <c r="C209" s="152"/>
      <c r="D209" s="152"/>
      <c r="E209" s="172"/>
      <c r="F209" s="28"/>
      <c r="G209" s="152"/>
      <c r="H209" s="152"/>
      <c r="I209" s="172"/>
      <c r="J209" s="28"/>
      <c r="K209" s="152"/>
      <c r="L209" s="152"/>
      <c r="M209" s="172"/>
      <c r="N209" s="28"/>
      <c r="O209" s="152"/>
      <c r="P209" s="152"/>
      <c r="Q209" s="172"/>
      <c r="R209" s="28"/>
      <c r="S209" s="152"/>
      <c r="T209" s="152"/>
      <c r="U209" s="172"/>
      <c r="V209" s="28"/>
      <c r="W209" s="173"/>
      <c r="X209" s="173"/>
      <c r="Y209" s="28"/>
      <c r="Z209" s="28"/>
      <c r="AA209" s="152"/>
      <c r="AB209" s="152"/>
      <c r="AC209" s="172"/>
    </row>
    <row r="210" spans="1:29">
      <c r="A210" s="13"/>
      <c r="B210" s="174" t="s">
        <v>102</v>
      </c>
      <c r="C210" s="175" t="s">
        <v>464</v>
      </c>
      <c r="D210" s="175"/>
      <c r="E210" s="32"/>
      <c r="F210" s="32"/>
      <c r="G210" s="175" t="s">
        <v>464</v>
      </c>
      <c r="H210" s="175"/>
      <c r="I210" s="32"/>
      <c r="J210" s="32"/>
      <c r="K210" s="175" t="s">
        <v>464</v>
      </c>
      <c r="L210" s="175"/>
      <c r="M210" s="32"/>
      <c r="N210" s="32"/>
      <c r="O210" s="175" t="s">
        <v>464</v>
      </c>
      <c r="P210" s="175"/>
      <c r="Q210" s="32"/>
      <c r="R210" s="32"/>
      <c r="S210" s="176">
        <v>12422</v>
      </c>
      <c r="T210" s="176"/>
      <c r="U210" s="32"/>
      <c r="V210" s="32"/>
      <c r="W210" s="175" t="s">
        <v>464</v>
      </c>
      <c r="X210" s="175"/>
      <c r="Y210" s="32"/>
      <c r="Z210" s="32"/>
      <c r="AA210" s="176">
        <v>12422</v>
      </c>
      <c r="AB210" s="176"/>
      <c r="AC210" s="32"/>
    </row>
    <row r="211" spans="1:29" ht="15.75" thickBot="1">
      <c r="A211" s="13"/>
      <c r="B211" s="174"/>
      <c r="C211" s="177"/>
      <c r="D211" s="177"/>
      <c r="E211" s="92"/>
      <c r="F211" s="32"/>
      <c r="G211" s="177"/>
      <c r="H211" s="177"/>
      <c r="I211" s="92"/>
      <c r="J211" s="92"/>
      <c r="K211" s="177"/>
      <c r="L211" s="177"/>
      <c r="M211" s="92"/>
      <c r="N211" s="32"/>
      <c r="O211" s="177"/>
      <c r="P211" s="177"/>
      <c r="Q211" s="92"/>
      <c r="R211" s="32"/>
      <c r="S211" s="178"/>
      <c r="T211" s="178"/>
      <c r="U211" s="92"/>
      <c r="V211" s="32"/>
      <c r="W211" s="177"/>
      <c r="X211" s="177"/>
      <c r="Y211" s="92"/>
      <c r="Z211" s="32"/>
      <c r="AA211" s="178"/>
      <c r="AB211" s="178"/>
      <c r="AC211" s="92"/>
    </row>
    <row r="212" spans="1:29">
      <c r="A212" s="13"/>
      <c r="B212" s="184" t="s">
        <v>99</v>
      </c>
      <c r="C212" s="182" t="s">
        <v>369</v>
      </c>
      <c r="D212" s="179" t="s">
        <v>1430</v>
      </c>
      <c r="E212" s="182" t="s">
        <v>380</v>
      </c>
      <c r="F212" s="28"/>
      <c r="G212" s="182" t="s">
        <v>369</v>
      </c>
      <c r="H212" s="179" t="s">
        <v>1430</v>
      </c>
      <c r="I212" s="182" t="s">
        <v>380</v>
      </c>
      <c r="J212" s="29"/>
      <c r="K212" s="182" t="s">
        <v>369</v>
      </c>
      <c r="L212" s="179" t="s">
        <v>1463</v>
      </c>
      <c r="M212" s="182" t="s">
        <v>380</v>
      </c>
      <c r="N212" s="28"/>
      <c r="O212" s="182" t="s">
        <v>369</v>
      </c>
      <c r="P212" s="179" t="s">
        <v>1431</v>
      </c>
      <c r="Q212" s="182" t="s">
        <v>380</v>
      </c>
      <c r="R212" s="28"/>
      <c r="S212" s="182" t="s">
        <v>369</v>
      </c>
      <c r="T212" s="179" t="s">
        <v>1465</v>
      </c>
      <c r="U212" s="182" t="s">
        <v>380</v>
      </c>
      <c r="V212" s="28"/>
      <c r="W212" s="182" t="s">
        <v>369</v>
      </c>
      <c r="X212" s="181">
        <v>375305</v>
      </c>
      <c r="Y212" s="29"/>
      <c r="Z212" s="28"/>
      <c r="AA212" s="182" t="s">
        <v>369</v>
      </c>
      <c r="AB212" s="179" t="s">
        <v>1289</v>
      </c>
      <c r="AC212" s="182" t="s">
        <v>380</v>
      </c>
    </row>
    <row r="213" spans="1:29" ht="15.75" thickBot="1">
      <c r="A213" s="13"/>
      <c r="B213" s="184"/>
      <c r="C213" s="185"/>
      <c r="D213" s="187"/>
      <c r="E213" s="185"/>
      <c r="F213" s="28"/>
      <c r="G213" s="185"/>
      <c r="H213" s="187"/>
      <c r="I213" s="185"/>
      <c r="J213" s="100"/>
      <c r="K213" s="185"/>
      <c r="L213" s="187"/>
      <c r="M213" s="185"/>
      <c r="N213" s="28"/>
      <c r="O213" s="185"/>
      <c r="P213" s="187"/>
      <c r="Q213" s="185"/>
      <c r="R213" s="28"/>
      <c r="S213" s="185"/>
      <c r="T213" s="187"/>
      <c r="U213" s="185"/>
      <c r="V213" s="28"/>
      <c r="W213" s="185"/>
      <c r="X213" s="186"/>
      <c r="Y213" s="100"/>
      <c r="Z213" s="28"/>
      <c r="AA213" s="185"/>
      <c r="AB213" s="187"/>
      <c r="AC213" s="185"/>
    </row>
    <row r="214" spans="1:29" ht="15.75" thickTop="1">
      <c r="A214" s="13"/>
      <c r="B214" s="183" t="s">
        <v>113</v>
      </c>
      <c r="C214" s="197" t="s">
        <v>369</v>
      </c>
      <c r="D214" s="199" t="s">
        <v>1467</v>
      </c>
      <c r="E214" s="197" t="s">
        <v>380</v>
      </c>
      <c r="F214" s="32"/>
      <c r="G214" s="197" t="s">
        <v>369</v>
      </c>
      <c r="H214" s="199" t="s">
        <v>1467</v>
      </c>
      <c r="I214" s="197" t="s">
        <v>380</v>
      </c>
      <c r="J214" s="108"/>
      <c r="K214" s="197" t="s">
        <v>369</v>
      </c>
      <c r="L214" s="199" t="s">
        <v>1468</v>
      </c>
      <c r="M214" s="197" t="s">
        <v>380</v>
      </c>
      <c r="N214" s="32"/>
      <c r="O214" s="197" t="s">
        <v>369</v>
      </c>
      <c r="P214" s="199" t="s">
        <v>1469</v>
      </c>
      <c r="Q214" s="197" t="s">
        <v>380</v>
      </c>
      <c r="R214" s="32"/>
      <c r="S214" s="197" t="s">
        <v>369</v>
      </c>
      <c r="T214" s="199" t="s">
        <v>1470</v>
      </c>
      <c r="U214" s="197" t="s">
        <v>380</v>
      </c>
      <c r="V214" s="32"/>
      <c r="W214" s="197" t="s">
        <v>369</v>
      </c>
      <c r="X214" s="201">
        <v>627488</v>
      </c>
      <c r="Y214" s="108"/>
      <c r="Z214" s="32"/>
      <c r="AA214" s="197" t="s">
        <v>369</v>
      </c>
      <c r="AB214" s="199" t="s">
        <v>1471</v>
      </c>
      <c r="AC214" s="197" t="s">
        <v>380</v>
      </c>
    </row>
    <row r="215" spans="1:29" ht="15.75" thickBot="1">
      <c r="A215" s="13"/>
      <c r="B215" s="183"/>
      <c r="C215" s="198"/>
      <c r="D215" s="200"/>
      <c r="E215" s="198"/>
      <c r="F215" s="32"/>
      <c r="G215" s="198"/>
      <c r="H215" s="200"/>
      <c r="I215" s="198"/>
      <c r="J215" s="107"/>
      <c r="K215" s="198"/>
      <c r="L215" s="200"/>
      <c r="M215" s="198"/>
      <c r="N215" s="32"/>
      <c r="O215" s="198"/>
      <c r="P215" s="200"/>
      <c r="Q215" s="198"/>
      <c r="R215" s="32"/>
      <c r="S215" s="198"/>
      <c r="T215" s="200"/>
      <c r="U215" s="198"/>
      <c r="V215" s="32"/>
      <c r="W215" s="198"/>
      <c r="X215" s="202"/>
      <c r="Y215" s="59"/>
      <c r="Z215" s="32"/>
      <c r="AA215" s="198"/>
      <c r="AB215" s="200"/>
      <c r="AC215" s="198"/>
    </row>
    <row r="216" spans="1:29" ht="15.75" thickTop="1">
      <c r="A216" s="13"/>
      <c r="B216" s="209"/>
      <c r="C216" s="209"/>
      <c r="D216" s="209"/>
      <c r="E216" s="209"/>
      <c r="F216" s="209"/>
      <c r="G216" s="209"/>
      <c r="H216" s="209"/>
      <c r="I216" s="209"/>
      <c r="J216" s="209"/>
      <c r="K216" s="209"/>
      <c r="L216" s="209"/>
      <c r="M216" s="209"/>
      <c r="N216" s="209"/>
      <c r="O216" s="209"/>
      <c r="P216" s="209"/>
      <c r="Q216" s="209"/>
      <c r="R216" s="209"/>
      <c r="S216" s="209"/>
      <c r="T216" s="209"/>
      <c r="U216" s="209"/>
      <c r="V216" s="209"/>
      <c r="W216" s="209"/>
      <c r="X216" s="209"/>
      <c r="Y216" s="209"/>
      <c r="Z216" s="209"/>
      <c r="AA216" s="209"/>
      <c r="AB216" s="209"/>
      <c r="AC216" s="209"/>
    </row>
    <row r="217" spans="1:29">
      <c r="A217" s="13"/>
      <c r="B217" s="209"/>
      <c r="C217" s="209"/>
      <c r="D217" s="209"/>
      <c r="E217" s="209"/>
      <c r="F217" s="209"/>
      <c r="G217" s="209"/>
      <c r="H217" s="209"/>
      <c r="I217" s="209"/>
      <c r="J217" s="209"/>
      <c r="K217" s="209"/>
      <c r="L217" s="209"/>
      <c r="M217" s="209"/>
      <c r="N217" s="209"/>
      <c r="O217" s="209"/>
      <c r="P217" s="209"/>
      <c r="Q217" s="209"/>
      <c r="R217" s="209"/>
      <c r="S217" s="209"/>
      <c r="T217" s="209"/>
      <c r="U217" s="209"/>
      <c r="V217" s="209"/>
      <c r="W217" s="209"/>
      <c r="X217" s="209"/>
      <c r="Y217" s="209"/>
      <c r="Z217" s="209"/>
      <c r="AA217" s="209"/>
      <c r="AB217" s="209"/>
      <c r="AC217" s="209"/>
    </row>
    <row r="218" spans="1:29">
      <c r="A218" s="13"/>
      <c r="B218" s="209"/>
      <c r="C218" s="209"/>
      <c r="D218" s="209"/>
      <c r="E218" s="209"/>
      <c r="F218" s="209"/>
      <c r="G218" s="209"/>
      <c r="H218" s="209"/>
      <c r="I218" s="209"/>
      <c r="J218" s="209"/>
      <c r="K218" s="209"/>
      <c r="L218" s="209"/>
      <c r="M218" s="209"/>
      <c r="N218" s="209"/>
      <c r="O218" s="209"/>
      <c r="P218" s="209"/>
      <c r="Q218" s="209"/>
      <c r="R218" s="209"/>
      <c r="S218" s="209"/>
      <c r="T218" s="209"/>
      <c r="U218" s="209"/>
      <c r="V218" s="209"/>
      <c r="W218" s="209"/>
      <c r="X218" s="209"/>
      <c r="Y218" s="209"/>
      <c r="Z218" s="209"/>
      <c r="AA218" s="209"/>
      <c r="AB218" s="209"/>
      <c r="AC218" s="209"/>
    </row>
    <row r="219" spans="1:29">
      <c r="A219" s="13"/>
      <c r="B219" s="209"/>
      <c r="C219" s="209"/>
      <c r="D219" s="209"/>
      <c r="E219" s="209"/>
      <c r="F219" s="209"/>
      <c r="G219" s="209"/>
      <c r="H219" s="209"/>
      <c r="I219" s="209"/>
      <c r="J219" s="209"/>
      <c r="K219" s="209"/>
      <c r="L219" s="209"/>
      <c r="M219" s="209"/>
      <c r="N219" s="209"/>
      <c r="O219" s="209"/>
      <c r="P219" s="209"/>
      <c r="Q219" s="209"/>
      <c r="R219" s="209"/>
      <c r="S219" s="209"/>
      <c r="T219" s="209"/>
      <c r="U219" s="209"/>
      <c r="V219" s="209"/>
      <c r="W219" s="209"/>
      <c r="X219" s="209"/>
      <c r="Y219" s="209"/>
      <c r="Z219" s="209"/>
      <c r="AA219" s="209"/>
      <c r="AB219" s="209"/>
      <c r="AC219" s="209"/>
    </row>
    <row r="220" spans="1:29">
      <c r="A220" s="13"/>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row>
    <row r="221" spans="1:29">
      <c r="A221" s="13"/>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c r="AA221" s="14"/>
      <c r="AB221" s="14"/>
      <c r="AC221" s="14"/>
    </row>
    <row r="222" spans="1:29" ht="23.25">
      <c r="A222" s="13"/>
      <c r="B222" s="166" t="s">
        <v>1472</v>
      </c>
      <c r="C222" s="74" t="s">
        <v>1355</v>
      </c>
      <c r="D222" s="74"/>
      <c r="E222" s="74"/>
      <c r="F222" s="32"/>
      <c r="G222" s="74" t="s">
        <v>1356</v>
      </c>
      <c r="H222" s="74"/>
      <c r="I222" s="74"/>
      <c r="J222" s="32"/>
      <c r="K222" s="74" t="s">
        <v>1357</v>
      </c>
      <c r="L222" s="74"/>
      <c r="M222" s="74"/>
      <c r="N222" s="32"/>
      <c r="O222" s="74" t="s">
        <v>1358</v>
      </c>
      <c r="P222" s="74"/>
      <c r="Q222" s="74"/>
      <c r="R222" s="32"/>
      <c r="S222" s="74" t="s">
        <v>1359</v>
      </c>
      <c r="T222" s="74"/>
      <c r="U222" s="74"/>
      <c r="V222" s="32"/>
      <c r="W222" s="74" t="s">
        <v>1360</v>
      </c>
      <c r="X222" s="74"/>
      <c r="Y222" s="74"/>
      <c r="Z222" s="32"/>
      <c r="AA222" s="74" t="s">
        <v>1266</v>
      </c>
      <c r="AB222" s="74"/>
      <c r="AC222" s="74"/>
    </row>
    <row r="223" spans="1:29" ht="15.75" thickBot="1">
      <c r="A223" s="13"/>
      <c r="B223" s="166" t="s">
        <v>1354</v>
      </c>
      <c r="C223" s="46"/>
      <c r="D223" s="46"/>
      <c r="E223" s="46"/>
      <c r="F223" s="32"/>
      <c r="G223" s="46"/>
      <c r="H223" s="46"/>
      <c r="I223" s="46"/>
      <c r="J223" s="92"/>
      <c r="K223" s="46"/>
      <c r="L223" s="46"/>
      <c r="M223" s="46"/>
      <c r="N223" s="32"/>
      <c r="O223" s="46"/>
      <c r="P223" s="46"/>
      <c r="Q223" s="46"/>
      <c r="R223" s="32"/>
      <c r="S223" s="46"/>
      <c r="T223" s="46"/>
      <c r="U223" s="46"/>
      <c r="V223" s="32"/>
      <c r="W223" s="46"/>
      <c r="X223" s="46"/>
      <c r="Y223" s="46"/>
      <c r="Z223" s="32"/>
      <c r="AA223" s="46"/>
      <c r="AB223" s="46"/>
      <c r="AC223" s="46"/>
    </row>
    <row r="224" spans="1:29">
      <c r="A224" s="13"/>
      <c r="B224" s="184" t="s">
        <v>81</v>
      </c>
      <c r="C224" s="182" t="s">
        <v>369</v>
      </c>
      <c r="D224" s="179" t="s">
        <v>464</v>
      </c>
      <c r="E224" s="29"/>
      <c r="F224" s="28"/>
      <c r="G224" s="182" t="s">
        <v>369</v>
      </c>
      <c r="H224" s="179" t="s">
        <v>464</v>
      </c>
      <c r="I224" s="29"/>
      <c r="J224" s="29"/>
      <c r="K224" s="182" t="s">
        <v>369</v>
      </c>
      <c r="L224" s="179" t="s">
        <v>464</v>
      </c>
      <c r="M224" s="29"/>
      <c r="N224" s="28"/>
      <c r="O224" s="182" t="s">
        <v>369</v>
      </c>
      <c r="P224" s="181">
        <v>1127239</v>
      </c>
      <c r="Q224" s="29"/>
      <c r="R224" s="28"/>
      <c r="S224" s="182" t="s">
        <v>369</v>
      </c>
      <c r="T224" s="181">
        <v>1122076</v>
      </c>
      <c r="U224" s="29"/>
      <c r="V224" s="28"/>
      <c r="W224" s="182" t="s">
        <v>369</v>
      </c>
      <c r="X224" s="179" t="s">
        <v>1473</v>
      </c>
      <c r="Y224" s="182" t="s">
        <v>380</v>
      </c>
      <c r="Z224" s="28"/>
      <c r="AA224" s="182" t="s">
        <v>369</v>
      </c>
      <c r="AB224" s="181">
        <v>1743847</v>
      </c>
      <c r="AC224" s="29"/>
    </row>
    <row r="225" spans="1:29">
      <c r="A225" s="13"/>
      <c r="B225" s="184"/>
      <c r="C225" s="196"/>
      <c r="D225" s="180"/>
      <c r="E225" s="72"/>
      <c r="F225" s="28"/>
      <c r="G225" s="196"/>
      <c r="H225" s="180"/>
      <c r="I225" s="72"/>
      <c r="J225" s="72"/>
      <c r="K225" s="196"/>
      <c r="L225" s="180"/>
      <c r="M225" s="72"/>
      <c r="N225" s="28"/>
      <c r="O225" s="196"/>
      <c r="P225" s="195"/>
      <c r="Q225" s="72"/>
      <c r="R225" s="28"/>
      <c r="S225" s="196"/>
      <c r="T225" s="195"/>
      <c r="U225" s="72"/>
      <c r="V225" s="28"/>
      <c r="W225" s="196"/>
      <c r="X225" s="180"/>
      <c r="Y225" s="196"/>
      <c r="Z225" s="28"/>
      <c r="AA225" s="196"/>
      <c r="AB225" s="195"/>
      <c r="AC225" s="72"/>
    </row>
    <row r="226" spans="1:29">
      <c r="A226" s="13"/>
      <c r="B226" s="168" t="s">
        <v>82</v>
      </c>
      <c r="C226" s="32"/>
      <c r="D226" s="32"/>
      <c r="E226" s="32"/>
      <c r="F226" s="12"/>
      <c r="G226" s="32"/>
      <c r="H226" s="32"/>
      <c r="I226" s="32"/>
      <c r="J226" s="12"/>
      <c r="K226" s="32"/>
      <c r="L226" s="32"/>
      <c r="M226" s="32"/>
      <c r="N226" s="12"/>
      <c r="O226" s="32"/>
      <c r="P226" s="32"/>
      <c r="Q226" s="32"/>
      <c r="R226" s="12"/>
      <c r="S226" s="32"/>
      <c r="T226" s="32"/>
      <c r="U226" s="32"/>
      <c r="V226" s="12"/>
      <c r="W226" s="32"/>
      <c r="X226" s="32"/>
      <c r="Y226" s="32"/>
      <c r="Z226" s="12"/>
      <c r="AA226" s="32"/>
      <c r="AB226" s="32"/>
      <c r="AC226" s="32"/>
    </row>
    <row r="227" spans="1:29">
      <c r="A227" s="13"/>
      <c r="B227" s="171" t="s">
        <v>83</v>
      </c>
      <c r="C227" s="152" t="s">
        <v>464</v>
      </c>
      <c r="D227" s="152"/>
      <c r="E227" s="28"/>
      <c r="F227" s="28"/>
      <c r="G227" s="152" t="s">
        <v>464</v>
      </c>
      <c r="H227" s="152"/>
      <c r="I227" s="28"/>
      <c r="J227" s="28"/>
      <c r="K227" s="152" t="s">
        <v>1474</v>
      </c>
      <c r="L227" s="152"/>
      <c r="M227" s="172" t="s">
        <v>380</v>
      </c>
      <c r="N227" s="28"/>
      <c r="O227" s="152" t="s">
        <v>1475</v>
      </c>
      <c r="P227" s="152"/>
      <c r="Q227" s="172" t="s">
        <v>380</v>
      </c>
      <c r="R227" s="28"/>
      <c r="S227" s="152" t="s">
        <v>1476</v>
      </c>
      <c r="T227" s="152"/>
      <c r="U227" s="172" t="s">
        <v>380</v>
      </c>
      <c r="V227" s="28"/>
      <c r="W227" s="173">
        <v>505540</v>
      </c>
      <c r="X227" s="173"/>
      <c r="Y227" s="28"/>
      <c r="Z227" s="28"/>
      <c r="AA227" s="152" t="s">
        <v>1477</v>
      </c>
      <c r="AB227" s="152"/>
      <c r="AC227" s="172" t="s">
        <v>380</v>
      </c>
    </row>
    <row r="228" spans="1:29">
      <c r="A228" s="13"/>
      <c r="B228" s="171"/>
      <c r="C228" s="152"/>
      <c r="D228" s="152"/>
      <c r="E228" s="28"/>
      <c r="F228" s="28"/>
      <c r="G228" s="152"/>
      <c r="H228" s="152"/>
      <c r="I228" s="28"/>
      <c r="J228" s="28"/>
      <c r="K228" s="152"/>
      <c r="L228" s="152"/>
      <c r="M228" s="172"/>
      <c r="N228" s="28"/>
      <c r="O228" s="152"/>
      <c r="P228" s="152"/>
      <c r="Q228" s="172"/>
      <c r="R228" s="28"/>
      <c r="S228" s="152"/>
      <c r="T228" s="152"/>
      <c r="U228" s="172"/>
      <c r="V228" s="28"/>
      <c r="W228" s="173"/>
      <c r="X228" s="173"/>
      <c r="Y228" s="28"/>
      <c r="Z228" s="28"/>
      <c r="AA228" s="152"/>
      <c r="AB228" s="152"/>
      <c r="AC228" s="172"/>
    </row>
    <row r="229" spans="1:29">
      <c r="A229" s="13"/>
      <c r="B229" s="174" t="s">
        <v>1429</v>
      </c>
      <c r="C229" s="175" t="s">
        <v>1478</v>
      </c>
      <c r="D229" s="175"/>
      <c r="E229" s="73" t="s">
        <v>380</v>
      </c>
      <c r="F229" s="32"/>
      <c r="G229" s="175" t="s">
        <v>1479</v>
      </c>
      <c r="H229" s="175"/>
      <c r="I229" s="73" t="s">
        <v>380</v>
      </c>
      <c r="J229" s="32"/>
      <c r="K229" s="175" t="s">
        <v>1480</v>
      </c>
      <c r="L229" s="175"/>
      <c r="M229" s="73" t="s">
        <v>380</v>
      </c>
      <c r="N229" s="32"/>
      <c r="O229" s="176">
        <v>34573</v>
      </c>
      <c r="P229" s="176"/>
      <c r="Q229" s="32"/>
      <c r="R229" s="32"/>
      <c r="S229" s="176">
        <v>2571</v>
      </c>
      <c r="T229" s="176"/>
      <c r="U229" s="32"/>
      <c r="V229" s="32"/>
      <c r="W229" s="176">
        <v>235022</v>
      </c>
      <c r="X229" s="176"/>
      <c r="Y229" s="32"/>
      <c r="Z229" s="32"/>
      <c r="AA229" s="176">
        <v>4718</v>
      </c>
      <c r="AB229" s="176"/>
      <c r="AC229" s="32"/>
    </row>
    <row r="230" spans="1:29">
      <c r="A230" s="13"/>
      <c r="B230" s="174"/>
      <c r="C230" s="175"/>
      <c r="D230" s="175"/>
      <c r="E230" s="73"/>
      <c r="F230" s="32"/>
      <c r="G230" s="175"/>
      <c r="H230" s="175"/>
      <c r="I230" s="73"/>
      <c r="J230" s="32"/>
      <c r="K230" s="175"/>
      <c r="L230" s="175"/>
      <c r="M230" s="73"/>
      <c r="N230" s="32"/>
      <c r="O230" s="176"/>
      <c r="P230" s="176"/>
      <c r="Q230" s="32"/>
      <c r="R230" s="32"/>
      <c r="S230" s="176"/>
      <c r="T230" s="176"/>
      <c r="U230" s="32"/>
      <c r="V230" s="32"/>
      <c r="W230" s="176"/>
      <c r="X230" s="176"/>
      <c r="Y230" s="32"/>
      <c r="Z230" s="32"/>
      <c r="AA230" s="176"/>
      <c r="AB230" s="176"/>
      <c r="AC230" s="32"/>
    </row>
    <row r="231" spans="1:29">
      <c r="A231" s="13"/>
      <c r="B231" s="171" t="s">
        <v>85</v>
      </c>
      <c r="C231" s="152" t="s">
        <v>464</v>
      </c>
      <c r="D231" s="152"/>
      <c r="E231" s="28"/>
      <c r="F231" s="28"/>
      <c r="G231" s="152" t="s">
        <v>1481</v>
      </c>
      <c r="H231" s="152"/>
      <c r="I231" s="172" t="s">
        <v>380</v>
      </c>
      <c r="J231" s="28"/>
      <c r="K231" s="152" t="s">
        <v>1482</v>
      </c>
      <c r="L231" s="152"/>
      <c r="M231" s="172" t="s">
        <v>380</v>
      </c>
      <c r="N231" s="28"/>
      <c r="O231" s="152" t="s">
        <v>1483</v>
      </c>
      <c r="P231" s="152"/>
      <c r="Q231" s="172" t="s">
        <v>380</v>
      </c>
      <c r="R231" s="28"/>
      <c r="S231" s="152" t="s">
        <v>1484</v>
      </c>
      <c r="T231" s="152"/>
      <c r="U231" s="172" t="s">
        <v>380</v>
      </c>
      <c r="V231" s="28"/>
      <c r="W231" s="173">
        <v>1185</v>
      </c>
      <c r="X231" s="173"/>
      <c r="Y231" s="28"/>
      <c r="Z231" s="28"/>
      <c r="AA231" s="152" t="s">
        <v>1298</v>
      </c>
      <c r="AB231" s="152"/>
      <c r="AC231" s="172" t="s">
        <v>380</v>
      </c>
    </row>
    <row r="232" spans="1:29">
      <c r="A232" s="13"/>
      <c r="B232" s="171"/>
      <c r="C232" s="152"/>
      <c r="D232" s="152"/>
      <c r="E232" s="28"/>
      <c r="F232" s="28"/>
      <c r="G232" s="152"/>
      <c r="H232" s="152"/>
      <c r="I232" s="172"/>
      <c r="J232" s="28"/>
      <c r="K232" s="152"/>
      <c r="L232" s="152"/>
      <c r="M232" s="172"/>
      <c r="N232" s="28"/>
      <c r="O232" s="152"/>
      <c r="P232" s="152"/>
      <c r="Q232" s="172"/>
      <c r="R232" s="28"/>
      <c r="S232" s="152"/>
      <c r="T232" s="152"/>
      <c r="U232" s="172"/>
      <c r="V232" s="28"/>
      <c r="W232" s="173"/>
      <c r="X232" s="173"/>
      <c r="Y232" s="28"/>
      <c r="Z232" s="28"/>
      <c r="AA232" s="152"/>
      <c r="AB232" s="152"/>
      <c r="AC232" s="172"/>
    </row>
    <row r="233" spans="1:29">
      <c r="A233" s="13"/>
      <c r="B233" s="174" t="s">
        <v>86</v>
      </c>
      <c r="C233" s="175" t="s">
        <v>464</v>
      </c>
      <c r="D233" s="175"/>
      <c r="E233" s="32"/>
      <c r="F233" s="32"/>
      <c r="G233" s="175" t="s">
        <v>464</v>
      </c>
      <c r="H233" s="175"/>
      <c r="I233" s="32"/>
      <c r="J233" s="32"/>
      <c r="K233" s="175" t="s">
        <v>464</v>
      </c>
      <c r="L233" s="175"/>
      <c r="M233" s="32"/>
      <c r="N233" s="32"/>
      <c r="O233" s="175" t="s">
        <v>1485</v>
      </c>
      <c r="P233" s="175"/>
      <c r="Q233" s="73" t="s">
        <v>380</v>
      </c>
      <c r="R233" s="32"/>
      <c r="S233" s="175" t="s">
        <v>1486</v>
      </c>
      <c r="T233" s="175"/>
      <c r="U233" s="73" t="s">
        <v>380</v>
      </c>
      <c r="V233" s="32"/>
      <c r="W233" s="175" t="s">
        <v>464</v>
      </c>
      <c r="X233" s="175"/>
      <c r="Y233" s="32"/>
      <c r="Z233" s="32"/>
      <c r="AA233" s="175" t="s">
        <v>1301</v>
      </c>
      <c r="AB233" s="175"/>
      <c r="AC233" s="73" t="s">
        <v>380</v>
      </c>
    </row>
    <row r="234" spans="1:29">
      <c r="A234" s="13"/>
      <c r="B234" s="174"/>
      <c r="C234" s="175"/>
      <c r="D234" s="175"/>
      <c r="E234" s="32"/>
      <c r="F234" s="32"/>
      <c r="G234" s="175"/>
      <c r="H234" s="175"/>
      <c r="I234" s="32"/>
      <c r="J234" s="32"/>
      <c r="K234" s="175"/>
      <c r="L234" s="175"/>
      <c r="M234" s="32"/>
      <c r="N234" s="32"/>
      <c r="O234" s="175"/>
      <c r="P234" s="175"/>
      <c r="Q234" s="73"/>
      <c r="R234" s="32"/>
      <c r="S234" s="175"/>
      <c r="T234" s="175"/>
      <c r="U234" s="73"/>
      <c r="V234" s="32"/>
      <c r="W234" s="175"/>
      <c r="X234" s="175"/>
      <c r="Y234" s="32"/>
      <c r="Z234" s="32"/>
      <c r="AA234" s="175"/>
      <c r="AB234" s="175"/>
      <c r="AC234" s="73"/>
    </row>
    <row r="235" spans="1:29">
      <c r="A235" s="13"/>
      <c r="B235" s="171" t="s">
        <v>87</v>
      </c>
      <c r="C235" s="152" t="s">
        <v>464</v>
      </c>
      <c r="D235" s="152"/>
      <c r="E235" s="28"/>
      <c r="F235" s="28"/>
      <c r="G235" s="152" t="s">
        <v>464</v>
      </c>
      <c r="H235" s="152"/>
      <c r="I235" s="28"/>
      <c r="J235" s="28"/>
      <c r="K235" s="152" t="s">
        <v>473</v>
      </c>
      <c r="L235" s="152"/>
      <c r="M235" s="172" t="s">
        <v>380</v>
      </c>
      <c r="N235" s="28"/>
      <c r="O235" s="152" t="s">
        <v>1487</v>
      </c>
      <c r="P235" s="152"/>
      <c r="Q235" s="172" t="s">
        <v>380</v>
      </c>
      <c r="R235" s="28"/>
      <c r="S235" s="152" t="s">
        <v>1488</v>
      </c>
      <c r="T235" s="152"/>
      <c r="U235" s="172" t="s">
        <v>380</v>
      </c>
      <c r="V235" s="28"/>
      <c r="W235" s="152">
        <v>16</v>
      </c>
      <c r="X235" s="152"/>
      <c r="Y235" s="28"/>
      <c r="Z235" s="28"/>
      <c r="AA235" s="152" t="s">
        <v>1302</v>
      </c>
      <c r="AB235" s="152"/>
      <c r="AC235" s="172" t="s">
        <v>380</v>
      </c>
    </row>
    <row r="236" spans="1:29">
      <c r="A236" s="13"/>
      <c r="B236" s="171"/>
      <c r="C236" s="152"/>
      <c r="D236" s="152"/>
      <c r="E236" s="28"/>
      <c r="F236" s="28"/>
      <c r="G236" s="152"/>
      <c r="H236" s="152"/>
      <c r="I236" s="28"/>
      <c r="J236" s="28"/>
      <c r="K236" s="152"/>
      <c r="L236" s="152"/>
      <c r="M236" s="172"/>
      <c r="N236" s="28"/>
      <c r="O236" s="152"/>
      <c r="P236" s="152"/>
      <c r="Q236" s="172"/>
      <c r="R236" s="28"/>
      <c r="S236" s="152"/>
      <c r="T236" s="152"/>
      <c r="U236" s="172"/>
      <c r="V236" s="28"/>
      <c r="W236" s="152"/>
      <c r="X236" s="152"/>
      <c r="Y236" s="28"/>
      <c r="Z236" s="28"/>
      <c r="AA236" s="152"/>
      <c r="AB236" s="152"/>
      <c r="AC236" s="172"/>
    </row>
    <row r="237" spans="1:29">
      <c r="A237" s="13"/>
      <c r="B237" s="174" t="s">
        <v>88</v>
      </c>
      <c r="C237" s="175" t="s">
        <v>464</v>
      </c>
      <c r="D237" s="175"/>
      <c r="E237" s="32"/>
      <c r="F237" s="32"/>
      <c r="G237" s="175" t="s">
        <v>1489</v>
      </c>
      <c r="H237" s="175"/>
      <c r="I237" s="73" t="s">
        <v>380</v>
      </c>
      <c r="J237" s="32"/>
      <c r="K237" s="175" t="s">
        <v>464</v>
      </c>
      <c r="L237" s="175"/>
      <c r="M237" s="32"/>
      <c r="N237" s="32"/>
      <c r="O237" s="175" t="s">
        <v>1490</v>
      </c>
      <c r="P237" s="175"/>
      <c r="Q237" s="73" t="s">
        <v>380</v>
      </c>
      <c r="R237" s="32"/>
      <c r="S237" s="175" t="s">
        <v>464</v>
      </c>
      <c r="T237" s="175"/>
      <c r="U237" s="32"/>
      <c r="V237" s="32"/>
      <c r="W237" s="175" t="s">
        <v>464</v>
      </c>
      <c r="X237" s="175"/>
      <c r="Y237" s="32"/>
      <c r="Z237" s="32"/>
      <c r="AA237" s="175" t="s">
        <v>1303</v>
      </c>
      <c r="AB237" s="175"/>
      <c r="AC237" s="73" t="s">
        <v>380</v>
      </c>
    </row>
    <row r="238" spans="1:29">
      <c r="A238" s="13"/>
      <c r="B238" s="174"/>
      <c r="C238" s="175"/>
      <c r="D238" s="175"/>
      <c r="E238" s="32"/>
      <c r="F238" s="32"/>
      <c r="G238" s="175"/>
      <c r="H238" s="175"/>
      <c r="I238" s="73"/>
      <c r="J238" s="32"/>
      <c r="K238" s="175"/>
      <c r="L238" s="175"/>
      <c r="M238" s="32"/>
      <c r="N238" s="32"/>
      <c r="O238" s="175"/>
      <c r="P238" s="175"/>
      <c r="Q238" s="73"/>
      <c r="R238" s="32"/>
      <c r="S238" s="175"/>
      <c r="T238" s="175"/>
      <c r="U238" s="32"/>
      <c r="V238" s="32"/>
      <c r="W238" s="175"/>
      <c r="X238" s="175"/>
      <c r="Y238" s="32"/>
      <c r="Z238" s="32"/>
      <c r="AA238" s="175"/>
      <c r="AB238" s="175"/>
      <c r="AC238" s="73"/>
    </row>
    <row r="239" spans="1:29">
      <c r="A239" s="13"/>
      <c r="B239" s="171" t="s">
        <v>1304</v>
      </c>
      <c r="C239" s="152" t="s">
        <v>464</v>
      </c>
      <c r="D239" s="152"/>
      <c r="E239" s="28"/>
      <c r="F239" s="28"/>
      <c r="G239" s="152" t="s">
        <v>464</v>
      </c>
      <c r="H239" s="152"/>
      <c r="I239" s="28"/>
      <c r="J239" s="28"/>
      <c r="K239" s="152" t="s">
        <v>464</v>
      </c>
      <c r="L239" s="152"/>
      <c r="M239" s="28"/>
      <c r="N239" s="28"/>
      <c r="O239" s="152" t="s">
        <v>1491</v>
      </c>
      <c r="P239" s="152"/>
      <c r="Q239" s="172" t="s">
        <v>380</v>
      </c>
      <c r="R239" s="28"/>
      <c r="S239" s="152" t="s">
        <v>1492</v>
      </c>
      <c r="T239" s="152"/>
      <c r="U239" s="172" t="s">
        <v>380</v>
      </c>
      <c r="V239" s="28"/>
      <c r="W239" s="152" t="s">
        <v>464</v>
      </c>
      <c r="X239" s="152"/>
      <c r="Y239" s="28"/>
      <c r="Z239" s="28"/>
      <c r="AA239" s="152" t="s">
        <v>1305</v>
      </c>
      <c r="AB239" s="152"/>
      <c r="AC239" s="172" t="s">
        <v>380</v>
      </c>
    </row>
    <row r="240" spans="1:29" ht="15.75" thickBot="1">
      <c r="A240" s="13"/>
      <c r="B240" s="171"/>
      <c r="C240" s="188"/>
      <c r="D240" s="188"/>
      <c r="E240" s="53"/>
      <c r="F240" s="28"/>
      <c r="G240" s="188"/>
      <c r="H240" s="188"/>
      <c r="I240" s="53"/>
      <c r="J240" s="28"/>
      <c r="K240" s="188"/>
      <c r="L240" s="188"/>
      <c r="M240" s="53"/>
      <c r="N240" s="28"/>
      <c r="O240" s="188"/>
      <c r="P240" s="188"/>
      <c r="Q240" s="203"/>
      <c r="R240" s="28"/>
      <c r="S240" s="188"/>
      <c r="T240" s="188"/>
      <c r="U240" s="203"/>
      <c r="V240" s="28"/>
      <c r="W240" s="188"/>
      <c r="X240" s="188"/>
      <c r="Y240" s="53"/>
      <c r="Z240" s="28"/>
      <c r="AA240" s="188"/>
      <c r="AB240" s="188"/>
      <c r="AC240" s="203"/>
    </row>
    <row r="241" spans="1:29">
      <c r="A241" s="13"/>
      <c r="B241" s="32"/>
      <c r="C241" s="190" t="s">
        <v>1478</v>
      </c>
      <c r="D241" s="190"/>
      <c r="E241" s="83" t="s">
        <v>380</v>
      </c>
      <c r="F241" s="32"/>
      <c r="G241" s="190" t="s">
        <v>1493</v>
      </c>
      <c r="H241" s="190"/>
      <c r="I241" s="83" t="s">
        <v>380</v>
      </c>
      <c r="J241" s="32"/>
      <c r="K241" s="190" t="s">
        <v>1494</v>
      </c>
      <c r="L241" s="190"/>
      <c r="M241" s="83" t="s">
        <v>380</v>
      </c>
      <c r="N241" s="32"/>
      <c r="O241" s="190" t="s">
        <v>1495</v>
      </c>
      <c r="P241" s="190"/>
      <c r="Q241" s="83" t="s">
        <v>380</v>
      </c>
      <c r="R241" s="32"/>
      <c r="S241" s="190" t="s">
        <v>1496</v>
      </c>
      <c r="T241" s="190"/>
      <c r="U241" s="83" t="s">
        <v>380</v>
      </c>
      <c r="V241" s="32"/>
      <c r="W241" s="191">
        <v>741763</v>
      </c>
      <c r="X241" s="191"/>
      <c r="Y241" s="58"/>
      <c r="Z241" s="32"/>
      <c r="AA241" s="190" t="s">
        <v>1497</v>
      </c>
      <c r="AB241" s="190"/>
      <c r="AC241" s="83" t="s">
        <v>380</v>
      </c>
    </row>
    <row r="242" spans="1:29" ht="15.75" thickBot="1">
      <c r="A242" s="13"/>
      <c r="B242" s="32"/>
      <c r="C242" s="177"/>
      <c r="D242" s="177"/>
      <c r="E242" s="163"/>
      <c r="F242" s="32"/>
      <c r="G242" s="177"/>
      <c r="H242" s="177"/>
      <c r="I242" s="163"/>
      <c r="J242" s="32"/>
      <c r="K242" s="177"/>
      <c r="L242" s="177"/>
      <c r="M242" s="163"/>
      <c r="N242" s="32"/>
      <c r="O242" s="177"/>
      <c r="P242" s="177"/>
      <c r="Q242" s="163"/>
      <c r="R242" s="32"/>
      <c r="S242" s="177"/>
      <c r="T242" s="177"/>
      <c r="U242" s="163"/>
      <c r="V242" s="32"/>
      <c r="W242" s="178"/>
      <c r="X242" s="178"/>
      <c r="Y242" s="92"/>
      <c r="Z242" s="32"/>
      <c r="AA242" s="177"/>
      <c r="AB242" s="177"/>
      <c r="AC242" s="163"/>
    </row>
    <row r="243" spans="1:29">
      <c r="A243" s="13"/>
      <c r="B243" s="184" t="s">
        <v>477</v>
      </c>
      <c r="C243" s="179" t="s">
        <v>1478</v>
      </c>
      <c r="D243" s="179"/>
      <c r="E243" s="182" t="s">
        <v>380</v>
      </c>
      <c r="F243" s="28"/>
      <c r="G243" s="179" t="s">
        <v>1493</v>
      </c>
      <c r="H243" s="179"/>
      <c r="I243" s="182" t="s">
        <v>380</v>
      </c>
      <c r="J243" s="28"/>
      <c r="K243" s="179" t="s">
        <v>1494</v>
      </c>
      <c r="L243" s="179"/>
      <c r="M243" s="182" t="s">
        <v>380</v>
      </c>
      <c r="N243" s="28"/>
      <c r="O243" s="181">
        <v>118416</v>
      </c>
      <c r="P243" s="181"/>
      <c r="Q243" s="29"/>
      <c r="R243" s="28"/>
      <c r="S243" s="181">
        <v>8628</v>
      </c>
      <c r="T243" s="181"/>
      <c r="U243" s="29"/>
      <c r="V243" s="28"/>
      <c r="W243" s="181">
        <v>236295</v>
      </c>
      <c r="X243" s="181"/>
      <c r="Y243" s="29"/>
      <c r="Z243" s="28"/>
      <c r="AA243" s="181">
        <v>94249</v>
      </c>
      <c r="AB243" s="181"/>
      <c r="AC243" s="29"/>
    </row>
    <row r="244" spans="1:29">
      <c r="A244" s="13"/>
      <c r="B244" s="184"/>
      <c r="C244" s="152"/>
      <c r="D244" s="152"/>
      <c r="E244" s="172"/>
      <c r="F244" s="28"/>
      <c r="G244" s="152"/>
      <c r="H244" s="152"/>
      <c r="I244" s="172"/>
      <c r="J244" s="28"/>
      <c r="K244" s="152"/>
      <c r="L244" s="152"/>
      <c r="M244" s="172"/>
      <c r="N244" s="28"/>
      <c r="O244" s="173"/>
      <c r="P244" s="173"/>
      <c r="Q244" s="28"/>
      <c r="R244" s="28"/>
      <c r="S244" s="173"/>
      <c r="T244" s="173"/>
      <c r="U244" s="28"/>
      <c r="V244" s="28"/>
      <c r="W244" s="173"/>
      <c r="X244" s="173"/>
      <c r="Y244" s="28"/>
      <c r="Z244" s="28"/>
      <c r="AA244" s="173"/>
      <c r="AB244" s="173"/>
      <c r="AC244" s="28"/>
    </row>
    <row r="245" spans="1:29">
      <c r="A245" s="13"/>
      <c r="B245" s="183" t="s">
        <v>1451</v>
      </c>
      <c r="C245" s="175" t="s">
        <v>464</v>
      </c>
      <c r="D245" s="175"/>
      <c r="E245" s="32"/>
      <c r="F245" s="32"/>
      <c r="G245" s="175">
        <v>23</v>
      </c>
      <c r="H245" s="175"/>
      <c r="I245" s="32"/>
      <c r="J245" s="32"/>
      <c r="K245" s="175" t="s">
        <v>1498</v>
      </c>
      <c r="L245" s="175"/>
      <c r="M245" s="73" t="s">
        <v>380</v>
      </c>
      <c r="N245" s="32"/>
      <c r="O245" s="175" t="s">
        <v>1499</v>
      </c>
      <c r="P245" s="175"/>
      <c r="Q245" s="73" t="s">
        <v>380</v>
      </c>
      <c r="R245" s="32"/>
      <c r="S245" s="176">
        <v>41678</v>
      </c>
      <c r="T245" s="176"/>
      <c r="U245" s="32"/>
      <c r="V245" s="32"/>
      <c r="W245" s="176">
        <v>90822</v>
      </c>
      <c r="X245" s="176"/>
      <c r="Y245" s="32"/>
      <c r="Z245" s="32"/>
      <c r="AA245" s="175" t="s">
        <v>1500</v>
      </c>
      <c r="AB245" s="175"/>
      <c r="AC245" s="73" t="s">
        <v>380</v>
      </c>
    </row>
    <row r="246" spans="1:29" ht="15.75" thickBot="1">
      <c r="A246" s="13"/>
      <c r="B246" s="183"/>
      <c r="C246" s="177"/>
      <c r="D246" s="177"/>
      <c r="E246" s="92"/>
      <c r="F246" s="32"/>
      <c r="G246" s="177"/>
      <c r="H246" s="177"/>
      <c r="I246" s="92"/>
      <c r="J246" s="32"/>
      <c r="K246" s="177"/>
      <c r="L246" s="177"/>
      <c r="M246" s="163"/>
      <c r="N246" s="32"/>
      <c r="O246" s="177"/>
      <c r="P246" s="177"/>
      <c r="Q246" s="163"/>
      <c r="R246" s="32"/>
      <c r="S246" s="178"/>
      <c r="T246" s="178"/>
      <c r="U246" s="92"/>
      <c r="V246" s="32"/>
      <c r="W246" s="178"/>
      <c r="X246" s="178"/>
      <c r="Y246" s="92"/>
      <c r="Z246" s="32"/>
      <c r="AA246" s="177"/>
      <c r="AB246" s="177"/>
      <c r="AC246" s="163"/>
    </row>
    <row r="247" spans="1:29">
      <c r="A247" s="13"/>
      <c r="B247" s="184" t="s">
        <v>1501</v>
      </c>
      <c r="C247" s="179" t="s">
        <v>1478</v>
      </c>
      <c r="D247" s="179"/>
      <c r="E247" s="182" t="s">
        <v>380</v>
      </c>
      <c r="F247" s="28"/>
      <c r="G247" s="179" t="s">
        <v>1502</v>
      </c>
      <c r="H247" s="179"/>
      <c r="I247" s="182" t="s">
        <v>380</v>
      </c>
      <c r="J247" s="28"/>
      <c r="K247" s="179" t="s">
        <v>1503</v>
      </c>
      <c r="L247" s="179"/>
      <c r="M247" s="182" t="s">
        <v>380</v>
      </c>
      <c r="N247" s="28"/>
      <c r="O247" s="179" t="s">
        <v>1504</v>
      </c>
      <c r="P247" s="179"/>
      <c r="Q247" s="182" t="s">
        <v>380</v>
      </c>
      <c r="R247" s="28"/>
      <c r="S247" s="181">
        <v>50306</v>
      </c>
      <c r="T247" s="181"/>
      <c r="U247" s="29"/>
      <c r="V247" s="28"/>
      <c r="W247" s="181">
        <v>327117</v>
      </c>
      <c r="X247" s="181"/>
      <c r="Y247" s="29"/>
      <c r="Z247" s="28"/>
      <c r="AA247" s="179" t="s">
        <v>728</v>
      </c>
      <c r="AB247" s="179"/>
      <c r="AC247" s="182" t="s">
        <v>380</v>
      </c>
    </row>
    <row r="248" spans="1:29">
      <c r="A248" s="13"/>
      <c r="B248" s="184"/>
      <c r="C248" s="152"/>
      <c r="D248" s="152"/>
      <c r="E248" s="172"/>
      <c r="F248" s="28"/>
      <c r="G248" s="152"/>
      <c r="H248" s="152"/>
      <c r="I248" s="172"/>
      <c r="J248" s="28"/>
      <c r="K248" s="152"/>
      <c r="L248" s="152"/>
      <c r="M248" s="172"/>
      <c r="N248" s="28"/>
      <c r="O248" s="152"/>
      <c r="P248" s="152"/>
      <c r="Q248" s="172"/>
      <c r="R248" s="28"/>
      <c r="S248" s="173"/>
      <c r="T248" s="173"/>
      <c r="U248" s="28"/>
      <c r="V248" s="28"/>
      <c r="W248" s="173"/>
      <c r="X248" s="173"/>
      <c r="Y248" s="28"/>
      <c r="Z248" s="28"/>
      <c r="AA248" s="180"/>
      <c r="AB248" s="180"/>
      <c r="AC248" s="196"/>
    </row>
    <row r="249" spans="1:29">
      <c r="A249" s="13"/>
      <c r="B249" s="183" t="s">
        <v>96</v>
      </c>
      <c r="C249" s="175" t="s">
        <v>464</v>
      </c>
      <c r="D249" s="175"/>
      <c r="E249" s="32"/>
      <c r="F249" s="32"/>
      <c r="G249" s="175" t="s">
        <v>503</v>
      </c>
      <c r="H249" s="175"/>
      <c r="I249" s="73" t="s">
        <v>380</v>
      </c>
      <c r="J249" s="32"/>
      <c r="K249" s="175" t="s">
        <v>1505</v>
      </c>
      <c r="L249" s="175"/>
      <c r="M249" s="73" t="s">
        <v>380</v>
      </c>
      <c r="N249" s="32"/>
      <c r="O249" s="175" t="s">
        <v>1506</v>
      </c>
      <c r="P249" s="175"/>
      <c r="Q249" s="73" t="s">
        <v>380</v>
      </c>
      <c r="R249" s="32"/>
      <c r="S249" s="175" t="s">
        <v>1507</v>
      </c>
      <c r="T249" s="175"/>
      <c r="U249" s="73" t="s">
        <v>380</v>
      </c>
      <c r="V249" s="32"/>
      <c r="W249" s="176">
        <v>3556</v>
      </c>
      <c r="X249" s="176"/>
      <c r="Y249" s="32"/>
      <c r="Z249" s="32"/>
      <c r="AA249" s="175" t="s">
        <v>721</v>
      </c>
      <c r="AB249" s="175"/>
      <c r="AC249" s="73" t="s">
        <v>380</v>
      </c>
    </row>
    <row r="250" spans="1:29" ht="15.75" thickBot="1">
      <c r="A250" s="13"/>
      <c r="B250" s="183"/>
      <c r="C250" s="177"/>
      <c r="D250" s="177"/>
      <c r="E250" s="92"/>
      <c r="F250" s="32"/>
      <c r="G250" s="177"/>
      <c r="H250" s="177"/>
      <c r="I250" s="163"/>
      <c r="J250" s="32"/>
      <c r="K250" s="177"/>
      <c r="L250" s="177"/>
      <c r="M250" s="163"/>
      <c r="N250" s="32"/>
      <c r="O250" s="177"/>
      <c r="P250" s="177"/>
      <c r="Q250" s="163"/>
      <c r="R250" s="32"/>
      <c r="S250" s="177"/>
      <c r="T250" s="177"/>
      <c r="U250" s="163"/>
      <c r="V250" s="32"/>
      <c r="W250" s="178"/>
      <c r="X250" s="178"/>
      <c r="Y250" s="92"/>
      <c r="Z250" s="32"/>
      <c r="AA250" s="177"/>
      <c r="AB250" s="177"/>
      <c r="AC250" s="163"/>
    </row>
    <row r="251" spans="1:29">
      <c r="A251" s="13"/>
      <c r="B251" s="184" t="s">
        <v>1508</v>
      </c>
      <c r="C251" s="179" t="s">
        <v>1478</v>
      </c>
      <c r="D251" s="179"/>
      <c r="E251" s="182" t="s">
        <v>380</v>
      </c>
      <c r="F251" s="28"/>
      <c r="G251" s="179" t="s">
        <v>1478</v>
      </c>
      <c r="H251" s="179"/>
      <c r="I251" s="182" t="s">
        <v>380</v>
      </c>
      <c r="J251" s="28"/>
      <c r="K251" s="179" t="s">
        <v>1509</v>
      </c>
      <c r="L251" s="179"/>
      <c r="M251" s="182" t="s">
        <v>380</v>
      </c>
      <c r="N251" s="28"/>
      <c r="O251" s="179" t="s">
        <v>1510</v>
      </c>
      <c r="P251" s="179"/>
      <c r="Q251" s="182" t="s">
        <v>380</v>
      </c>
      <c r="R251" s="28"/>
      <c r="S251" s="181">
        <v>35373</v>
      </c>
      <c r="T251" s="181"/>
      <c r="U251" s="29"/>
      <c r="V251" s="28"/>
      <c r="W251" s="181">
        <v>330673</v>
      </c>
      <c r="X251" s="181"/>
      <c r="Y251" s="29"/>
      <c r="Z251" s="28"/>
      <c r="AA251" s="179" t="s">
        <v>1309</v>
      </c>
      <c r="AB251" s="179"/>
      <c r="AC251" s="182" t="s">
        <v>380</v>
      </c>
    </row>
    <row r="252" spans="1:29">
      <c r="A252" s="13"/>
      <c r="B252" s="184"/>
      <c r="C252" s="152"/>
      <c r="D252" s="152"/>
      <c r="E252" s="172"/>
      <c r="F252" s="28"/>
      <c r="G252" s="152"/>
      <c r="H252" s="152"/>
      <c r="I252" s="172"/>
      <c r="J252" s="28"/>
      <c r="K252" s="152"/>
      <c r="L252" s="152"/>
      <c r="M252" s="172"/>
      <c r="N252" s="28"/>
      <c r="O252" s="152"/>
      <c r="P252" s="152"/>
      <c r="Q252" s="172"/>
      <c r="R252" s="28"/>
      <c r="S252" s="173"/>
      <c r="T252" s="173"/>
      <c r="U252" s="28"/>
      <c r="V252" s="28"/>
      <c r="W252" s="173"/>
      <c r="X252" s="173"/>
      <c r="Y252" s="28"/>
      <c r="Z252" s="28"/>
      <c r="AA252" s="152"/>
      <c r="AB252" s="152"/>
      <c r="AC252" s="172"/>
    </row>
    <row r="253" spans="1:29">
      <c r="A253" s="13"/>
      <c r="B253" s="183" t="s">
        <v>1310</v>
      </c>
      <c r="C253" s="175" t="s">
        <v>464</v>
      </c>
      <c r="D253" s="175"/>
      <c r="E253" s="32"/>
      <c r="F253" s="32"/>
      <c r="G253" s="175" t="s">
        <v>464</v>
      </c>
      <c r="H253" s="175"/>
      <c r="I253" s="32"/>
      <c r="J253" s="32"/>
      <c r="K253" s="175" t="s">
        <v>464</v>
      </c>
      <c r="L253" s="175"/>
      <c r="M253" s="32"/>
      <c r="N253" s="32"/>
      <c r="O253" s="176">
        <v>1025</v>
      </c>
      <c r="P253" s="176"/>
      <c r="Q253" s="32"/>
      <c r="R253" s="32"/>
      <c r="S253" s="175" t="s">
        <v>464</v>
      </c>
      <c r="T253" s="175"/>
      <c r="U253" s="32"/>
      <c r="V253" s="32"/>
      <c r="W253" s="175" t="s">
        <v>464</v>
      </c>
      <c r="X253" s="175"/>
      <c r="Y253" s="32"/>
      <c r="Z253" s="32"/>
      <c r="AA253" s="176">
        <v>1025</v>
      </c>
      <c r="AB253" s="176"/>
      <c r="AC253" s="32"/>
    </row>
    <row r="254" spans="1:29" ht="15.75" thickBot="1">
      <c r="A254" s="13"/>
      <c r="B254" s="183"/>
      <c r="C254" s="177"/>
      <c r="D254" s="177"/>
      <c r="E254" s="92"/>
      <c r="F254" s="32"/>
      <c r="G254" s="177"/>
      <c r="H254" s="177"/>
      <c r="I254" s="92"/>
      <c r="J254" s="32"/>
      <c r="K254" s="177"/>
      <c r="L254" s="177"/>
      <c r="M254" s="92"/>
      <c r="N254" s="32"/>
      <c r="O254" s="178"/>
      <c r="P254" s="178"/>
      <c r="Q254" s="92"/>
      <c r="R254" s="32"/>
      <c r="S254" s="177"/>
      <c r="T254" s="177"/>
      <c r="U254" s="92"/>
      <c r="V254" s="32"/>
      <c r="W254" s="177"/>
      <c r="X254" s="177"/>
      <c r="Y254" s="92"/>
      <c r="Z254" s="32"/>
      <c r="AA254" s="178"/>
      <c r="AB254" s="178"/>
      <c r="AC254" s="92"/>
    </row>
    <row r="255" spans="1:29">
      <c r="A255" s="13"/>
      <c r="B255" s="184" t="s">
        <v>172</v>
      </c>
      <c r="C255" s="179" t="s">
        <v>1478</v>
      </c>
      <c r="D255" s="179"/>
      <c r="E255" s="182" t="s">
        <v>380</v>
      </c>
      <c r="F255" s="28"/>
      <c r="G255" s="179" t="s">
        <v>1478</v>
      </c>
      <c r="H255" s="179"/>
      <c r="I255" s="182" t="s">
        <v>380</v>
      </c>
      <c r="J255" s="28"/>
      <c r="K255" s="179" t="s">
        <v>1509</v>
      </c>
      <c r="L255" s="179"/>
      <c r="M255" s="182" t="s">
        <v>380</v>
      </c>
      <c r="N255" s="28"/>
      <c r="O255" s="179" t="s">
        <v>1479</v>
      </c>
      <c r="P255" s="179"/>
      <c r="Q255" s="182" t="s">
        <v>380</v>
      </c>
      <c r="R255" s="28"/>
      <c r="S255" s="181">
        <v>35373</v>
      </c>
      <c r="T255" s="181"/>
      <c r="U255" s="29"/>
      <c r="V255" s="28"/>
      <c r="W255" s="181">
        <v>330673</v>
      </c>
      <c r="X255" s="181"/>
      <c r="Y255" s="29"/>
      <c r="Z255" s="28"/>
      <c r="AA255" s="179" t="s">
        <v>1311</v>
      </c>
      <c r="AB255" s="179"/>
      <c r="AC255" s="182" t="s">
        <v>380</v>
      </c>
    </row>
    <row r="256" spans="1:29" ht="15.75" thickBot="1">
      <c r="A256" s="13"/>
      <c r="B256" s="184"/>
      <c r="C256" s="187"/>
      <c r="D256" s="187"/>
      <c r="E256" s="185"/>
      <c r="F256" s="28"/>
      <c r="G256" s="187"/>
      <c r="H256" s="187"/>
      <c r="I256" s="185"/>
      <c r="J256" s="28"/>
      <c r="K256" s="187"/>
      <c r="L256" s="187"/>
      <c r="M256" s="185"/>
      <c r="N256" s="28"/>
      <c r="O256" s="187"/>
      <c r="P256" s="187"/>
      <c r="Q256" s="185"/>
      <c r="R256" s="28"/>
      <c r="S256" s="186"/>
      <c r="T256" s="186"/>
      <c r="U256" s="100"/>
      <c r="V256" s="28"/>
      <c r="W256" s="186"/>
      <c r="X256" s="186"/>
      <c r="Y256" s="100"/>
      <c r="Z256" s="28"/>
      <c r="AA256" s="187"/>
      <c r="AB256" s="187"/>
      <c r="AC256" s="185"/>
    </row>
    <row r="257" spans="1:29" ht="15.75" thickTop="1">
      <c r="A257" s="13"/>
      <c r="B257" s="183" t="s">
        <v>100</v>
      </c>
      <c r="C257" s="108"/>
      <c r="D257" s="108"/>
      <c r="E257" s="108"/>
      <c r="F257" s="32"/>
      <c r="G257" s="108"/>
      <c r="H257" s="108"/>
      <c r="I257" s="108"/>
      <c r="J257" s="32"/>
      <c r="K257" s="108"/>
      <c r="L257" s="108"/>
      <c r="M257" s="108"/>
      <c r="N257" s="32"/>
      <c r="O257" s="108"/>
      <c r="P257" s="108"/>
      <c r="Q257" s="108"/>
      <c r="R257" s="32"/>
      <c r="S257" s="108"/>
      <c r="T257" s="108"/>
      <c r="U257" s="108"/>
      <c r="V257" s="32"/>
      <c r="W257" s="108"/>
      <c r="X257" s="108"/>
      <c r="Y257" s="108"/>
      <c r="Z257" s="32"/>
      <c r="AA257" s="199" t="s">
        <v>464</v>
      </c>
      <c r="AB257" s="199"/>
      <c r="AC257" s="108"/>
    </row>
    <row r="258" spans="1:29">
      <c r="A258" s="13"/>
      <c r="B258" s="183"/>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c r="AA258" s="175"/>
      <c r="AB258" s="175"/>
      <c r="AC258" s="32"/>
    </row>
    <row r="259" spans="1:29">
      <c r="A259" s="13"/>
      <c r="B259" s="171" t="s">
        <v>101</v>
      </c>
      <c r="C259" s="152" t="s">
        <v>1478</v>
      </c>
      <c r="D259" s="152"/>
      <c r="E259" s="172" t="s">
        <v>380</v>
      </c>
      <c r="F259" s="28"/>
      <c r="G259" s="152" t="s">
        <v>1478</v>
      </c>
      <c r="H259" s="152"/>
      <c r="I259" s="172" t="s">
        <v>380</v>
      </c>
      <c r="J259" s="28"/>
      <c r="K259" s="152" t="s">
        <v>1509</v>
      </c>
      <c r="L259" s="152"/>
      <c r="M259" s="172" t="s">
        <v>380</v>
      </c>
      <c r="N259" s="28"/>
      <c r="O259" s="152" t="s">
        <v>1479</v>
      </c>
      <c r="P259" s="152"/>
      <c r="Q259" s="172" t="s">
        <v>380</v>
      </c>
      <c r="R259" s="28"/>
      <c r="S259" s="173">
        <v>32426</v>
      </c>
      <c r="T259" s="173"/>
      <c r="U259" s="28"/>
      <c r="V259" s="28"/>
      <c r="W259" s="173">
        <v>330673</v>
      </c>
      <c r="X259" s="173"/>
      <c r="Y259" s="28"/>
      <c r="Z259" s="28"/>
      <c r="AA259" s="152" t="s">
        <v>1478</v>
      </c>
      <c r="AB259" s="152"/>
      <c r="AC259" s="172" t="s">
        <v>380</v>
      </c>
    </row>
    <row r="260" spans="1:29">
      <c r="A260" s="13"/>
      <c r="B260" s="171"/>
      <c r="C260" s="152"/>
      <c r="D260" s="152"/>
      <c r="E260" s="172"/>
      <c r="F260" s="28"/>
      <c r="G260" s="152"/>
      <c r="H260" s="152"/>
      <c r="I260" s="172"/>
      <c r="J260" s="28"/>
      <c r="K260" s="152"/>
      <c r="L260" s="152"/>
      <c r="M260" s="172"/>
      <c r="N260" s="28"/>
      <c r="O260" s="152"/>
      <c r="P260" s="152"/>
      <c r="Q260" s="172"/>
      <c r="R260" s="28"/>
      <c r="S260" s="173"/>
      <c r="T260" s="173"/>
      <c r="U260" s="28"/>
      <c r="V260" s="28"/>
      <c r="W260" s="173"/>
      <c r="X260" s="173"/>
      <c r="Y260" s="28"/>
      <c r="Z260" s="28"/>
      <c r="AA260" s="152"/>
      <c r="AB260" s="152"/>
      <c r="AC260" s="172"/>
    </row>
    <row r="261" spans="1:29">
      <c r="A261" s="13"/>
      <c r="B261" s="174" t="s">
        <v>102</v>
      </c>
      <c r="C261" s="175" t="s">
        <v>464</v>
      </c>
      <c r="D261" s="175"/>
      <c r="E261" s="32"/>
      <c r="F261" s="32"/>
      <c r="G261" s="175" t="s">
        <v>464</v>
      </c>
      <c r="H261" s="175"/>
      <c r="I261" s="32"/>
      <c r="J261" s="32"/>
      <c r="K261" s="175" t="s">
        <v>464</v>
      </c>
      <c r="L261" s="175"/>
      <c r="M261" s="32"/>
      <c r="N261" s="32"/>
      <c r="O261" s="175" t="s">
        <v>464</v>
      </c>
      <c r="P261" s="175"/>
      <c r="Q261" s="32"/>
      <c r="R261" s="32"/>
      <c r="S261" s="176">
        <v>2947</v>
      </c>
      <c r="T261" s="176"/>
      <c r="U261" s="32"/>
      <c r="V261" s="32"/>
      <c r="W261" s="175" t="s">
        <v>464</v>
      </c>
      <c r="X261" s="175"/>
      <c r="Y261" s="32"/>
      <c r="Z261" s="32"/>
      <c r="AA261" s="176">
        <v>2947</v>
      </c>
      <c r="AB261" s="176"/>
      <c r="AC261" s="32"/>
    </row>
    <row r="262" spans="1:29" ht="15.75" thickBot="1">
      <c r="A262" s="13"/>
      <c r="B262" s="174"/>
      <c r="C262" s="177"/>
      <c r="D262" s="177"/>
      <c r="E262" s="92"/>
      <c r="F262" s="32"/>
      <c r="G262" s="177"/>
      <c r="H262" s="177"/>
      <c r="I262" s="92"/>
      <c r="J262" s="32"/>
      <c r="K262" s="177"/>
      <c r="L262" s="177"/>
      <c r="M262" s="92"/>
      <c r="N262" s="32"/>
      <c r="O262" s="177"/>
      <c r="P262" s="177"/>
      <c r="Q262" s="92"/>
      <c r="R262" s="32"/>
      <c r="S262" s="178"/>
      <c r="T262" s="178"/>
      <c r="U262" s="92"/>
      <c r="V262" s="32"/>
      <c r="W262" s="177"/>
      <c r="X262" s="177"/>
      <c r="Y262" s="92"/>
      <c r="Z262" s="32"/>
      <c r="AA262" s="178"/>
      <c r="AB262" s="178"/>
      <c r="AC262" s="92"/>
    </row>
    <row r="263" spans="1:29">
      <c r="A263" s="13"/>
      <c r="B263" s="184" t="s">
        <v>172</v>
      </c>
      <c r="C263" s="182" t="s">
        <v>369</v>
      </c>
      <c r="D263" s="179" t="s">
        <v>1478</v>
      </c>
      <c r="E263" s="182" t="s">
        <v>380</v>
      </c>
      <c r="F263" s="28"/>
      <c r="G263" s="182" t="s">
        <v>369</v>
      </c>
      <c r="H263" s="179" t="s">
        <v>1478</v>
      </c>
      <c r="I263" s="182" t="s">
        <v>380</v>
      </c>
      <c r="J263" s="28"/>
      <c r="K263" s="182" t="s">
        <v>369</v>
      </c>
      <c r="L263" s="179" t="s">
        <v>1509</v>
      </c>
      <c r="M263" s="182" t="s">
        <v>380</v>
      </c>
      <c r="N263" s="28"/>
      <c r="O263" s="182" t="s">
        <v>369</v>
      </c>
      <c r="P263" s="179" t="s">
        <v>1479</v>
      </c>
      <c r="Q263" s="182" t="s">
        <v>380</v>
      </c>
      <c r="R263" s="28"/>
      <c r="S263" s="182" t="s">
        <v>369</v>
      </c>
      <c r="T263" s="181">
        <v>35373</v>
      </c>
      <c r="U263" s="29"/>
      <c r="V263" s="28"/>
      <c r="W263" s="182" t="s">
        <v>369</v>
      </c>
      <c r="X263" s="181">
        <v>330673</v>
      </c>
      <c r="Y263" s="29"/>
      <c r="Z263" s="28"/>
      <c r="AA263" s="182" t="s">
        <v>369</v>
      </c>
      <c r="AB263" s="179" t="s">
        <v>1311</v>
      </c>
      <c r="AC263" s="182" t="s">
        <v>380</v>
      </c>
    </row>
    <row r="264" spans="1:29" ht="15.75" thickBot="1">
      <c r="A264" s="13"/>
      <c r="B264" s="184"/>
      <c r="C264" s="185"/>
      <c r="D264" s="187"/>
      <c r="E264" s="185"/>
      <c r="F264" s="28"/>
      <c r="G264" s="185"/>
      <c r="H264" s="187"/>
      <c r="I264" s="185"/>
      <c r="J264" s="28"/>
      <c r="K264" s="185"/>
      <c r="L264" s="187"/>
      <c r="M264" s="185"/>
      <c r="N264" s="28"/>
      <c r="O264" s="185"/>
      <c r="P264" s="187"/>
      <c r="Q264" s="185"/>
      <c r="R264" s="28"/>
      <c r="S264" s="185"/>
      <c r="T264" s="186"/>
      <c r="U264" s="100"/>
      <c r="V264" s="28"/>
      <c r="W264" s="185"/>
      <c r="X264" s="186"/>
      <c r="Y264" s="100"/>
      <c r="Z264" s="28"/>
      <c r="AA264" s="185"/>
      <c r="AB264" s="187"/>
      <c r="AC264" s="185"/>
    </row>
    <row r="265" spans="1:29" ht="15.75" thickTop="1">
      <c r="A265" s="13"/>
      <c r="B265" s="183" t="s">
        <v>113</v>
      </c>
      <c r="C265" s="197" t="s">
        <v>369</v>
      </c>
      <c r="D265" s="199" t="s">
        <v>1511</v>
      </c>
      <c r="E265" s="197" t="s">
        <v>380</v>
      </c>
      <c r="F265" s="32"/>
      <c r="G265" s="197" t="s">
        <v>369</v>
      </c>
      <c r="H265" s="199" t="s">
        <v>1511</v>
      </c>
      <c r="I265" s="197" t="s">
        <v>380</v>
      </c>
      <c r="J265" s="32"/>
      <c r="K265" s="197" t="s">
        <v>369</v>
      </c>
      <c r="L265" s="199" t="s">
        <v>1512</v>
      </c>
      <c r="M265" s="197" t="s">
        <v>380</v>
      </c>
      <c r="N265" s="32"/>
      <c r="O265" s="197" t="s">
        <v>369</v>
      </c>
      <c r="P265" s="199" t="s">
        <v>1513</v>
      </c>
      <c r="Q265" s="197" t="s">
        <v>380</v>
      </c>
      <c r="R265" s="32"/>
      <c r="S265" s="197" t="s">
        <v>369</v>
      </c>
      <c r="T265" s="199" t="s">
        <v>1514</v>
      </c>
      <c r="U265" s="197" t="s">
        <v>380</v>
      </c>
      <c r="V265" s="32"/>
      <c r="W265" s="197" t="s">
        <v>369</v>
      </c>
      <c r="X265" s="201">
        <v>458046</v>
      </c>
      <c r="Y265" s="108"/>
      <c r="Z265" s="32"/>
      <c r="AA265" s="197" t="s">
        <v>369</v>
      </c>
      <c r="AB265" s="199" t="s">
        <v>1515</v>
      </c>
      <c r="AC265" s="197" t="s">
        <v>380</v>
      </c>
    </row>
    <row r="266" spans="1:29" ht="15.75" thickBot="1">
      <c r="A266" s="13"/>
      <c r="B266" s="183"/>
      <c r="C266" s="198"/>
      <c r="D266" s="200"/>
      <c r="E266" s="198"/>
      <c r="F266" s="32"/>
      <c r="G266" s="198"/>
      <c r="H266" s="200"/>
      <c r="I266" s="198"/>
      <c r="J266" s="32"/>
      <c r="K266" s="198"/>
      <c r="L266" s="200"/>
      <c r="M266" s="198"/>
      <c r="N266" s="32"/>
      <c r="O266" s="198"/>
      <c r="P266" s="200"/>
      <c r="Q266" s="198"/>
      <c r="R266" s="32"/>
      <c r="S266" s="198"/>
      <c r="T266" s="200"/>
      <c r="U266" s="198"/>
      <c r="V266" s="32"/>
      <c r="W266" s="198"/>
      <c r="X266" s="202"/>
      <c r="Y266" s="59"/>
      <c r="Z266" s="32"/>
      <c r="AA266" s="198"/>
      <c r="AB266" s="200"/>
      <c r="AC266" s="198"/>
    </row>
    <row r="267" spans="1:29" ht="15.75" thickTop="1">
      <c r="A267" s="13"/>
      <c r="B267" s="36"/>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c r="AA267" s="36"/>
      <c r="AB267" s="36"/>
      <c r="AC267" s="36"/>
    </row>
    <row r="268" spans="1:29">
      <c r="A268" s="13"/>
      <c r="B268" s="32" t="s">
        <v>186</v>
      </c>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c r="AC268" s="32"/>
    </row>
    <row r="269" spans="1:29">
      <c r="A269" s="13"/>
      <c r="B269" s="26"/>
      <c r="C269" s="26"/>
      <c r="D269" s="26"/>
      <c r="E269" s="26"/>
      <c r="F269" s="26"/>
      <c r="G269" s="26"/>
      <c r="H269" s="26"/>
      <c r="I269" s="26"/>
      <c r="J269" s="26"/>
      <c r="K269" s="26"/>
      <c r="L269" s="26"/>
      <c r="M269" s="26"/>
      <c r="N269" s="26"/>
      <c r="O269" s="26"/>
      <c r="P269" s="26"/>
      <c r="Q269" s="26"/>
      <c r="R269" s="26"/>
      <c r="S269" s="26"/>
      <c r="T269" s="26"/>
      <c r="U269" s="26"/>
      <c r="V269" s="26"/>
      <c r="W269" s="26"/>
      <c r="X269" s="26"/>
      <c r="Y269" s="26"/>
      <c r="Z269" s="26"/>
      <c r="AA269" s="26"/>
      <c r="AB269" s="26"/>
      <c r="AC269" s="26"/>
    </row>
    <row r="270" spans="1:29">
      <c r="A270" s="13"/>
      <c r="B270" s="14"/>
      <c r="C270" s="14"/>
      <c r="D270" s="14"/>
      <c r="E270" s="14"/>
      <c r="F270" s="14"/>
      <c r="G270" s="14"/>
      <c r="H270" s="14"/>
      <c r="I270" s="14"/>
      <c r="J270" s="14"/>
      <c r="K270" s="14"/>
      <c r="L270" s="14"/>
      <c r="M270" s="14"/>
      <c r="N270" s="14"/>
      <c r="O270" s="14"/>
      <c r="P270" s="14"/>
      <c r="Q270" s="14"/>
      <c r="R270" s="14"/>
      <c r="S270" s="14"/>
      <c r="T270" s="14"/>
      <c r="U270" s="14"/>
      <c r="V270" s="14"/>
      <c r="W270" s="14"/>
      <c r="X270" s="14"/>
      <c r="Y270" s="14"/>
      <c r="Z270" s="14"/>
      <c r="AA270" s="14"/>
      <c r="AB270" s="14"/>
      <c r="AC270" s="14"/>
    </row>
    <row r="271" spans="1:29" ht="23.25">
      <c r="A271" s="13"/>
      <c r="B271" s="166" t="s">
        <v>1516</v>
      </c>
      <c r="C271" s="74" t="s">
        <v>1355</v>
      </c>
      <c r="D271" s="74"/>
      <c r="E271" s="74"/>
      <c r="F271" s="32"/>
      <c r="G271" s="74" t="s">
        <v>1356</v>
      </c>
      <c r="H271" s="74"/>
      <c r="I271" s="74"/>
      <c r="J271" s="32"/>
      <c r="K271" s="74" t="s">
        <v>1357</v>
      </c>
      <c r="L271" s="74"/>
      <c r="M271" s="74"/>
      <c r="N271" s="32"/>
      <c r="O271" s="74" t="s">
        <v>1358</v>
      </c>
      <c r="P271" s="74"/>
      <c r="Q271" s="74"/>
      <c r="R271" s="32"/>
      <c r="S271" s="74" t="s">
        <v>1359</v>
      </c>
      <c r="T271" s="74"/>
      <c r="U271" s="74"/>
      <c r="V271" s="32"/>
      <c r="W271" s="74" t="s">
        <v>1360</v>
      </c>
      <c r="X271" s="74"/>
      <c r="Y271" s="74"/>
      <c r="Z271" s="32"/>
      <c r="AA271" s="74" t="s">
        <v>1266</v>
      </c>
      <c r="AB271" s="74"/>
      <c r="AC271" s="74"/>
    </row>
    <row r="272" spans="1:29" ht="15.75" thickBot="1">
      <c r="A272" s="13"/>
      <c r="B272" s="166" t="s">
        <v>1354</v>
      </c>
      <c r="C272" s="46"/>
      <c r="D272" s="46"/>
      <c r="E272" s="46"/>
      <c r="F272" s="32"/>
      <c r="G272" s="46"/>
      <c r="H272" s="46"/>
      <c r="I272" s="46"/>
      <c r="J272" s="92"/>
      <c r="K272" s="46"/>
      <c r="L272" s="46"/>
      <c r="M272" s="46"/>
      <c r="N272" s="32"/>
      <c r="O272" s="46"/>
      <c r="P272" s="46"/>
      <c r="Q272" s="46"/>
      <c r="R272" s="32"/>
      <c r="S272" s="46"/>
      <c r="T272" s="46"/>
      <c r="U272" s="46"/>
      <c r="V272" s="32"/>
      <c r="W272" s="46"/>
      <c r="X272" s="46"/>
      <c r="Y272" s="46"/>
      <c r="Z272" s="32"/>
      <c r="AA272" s="46"/>
      <c r="AB272" s="46"/>
      <c r="AC272" s="46"/>
    </row>
    <row r="273" spans="1:29">
      <c r="A273" s="13"/>
      <c r="B273" s="184" t="s">
        <v>81</v>
      </c>
      <c r="C273" s="182" t="s">
        <v>369</v>
      </c>
      <c r="D273" s="179" t="s">
        <v>464</v>
      </c>
      <c r="E273" s="29"/>
      <c r="F273" s="28"/>
      <c r="G273" s="182" t="s">
        <v>369</v>
      </c>
      <c r="H273" s="179" t="s">
        <v>464</v>
      </c>
      <c r="I273" s="29"/>
      <c r="J273" s="29"/>
      <c r="K273" s="182" t="s">
        <v>369</v>
      </c>
      <c r="L273" s="179" t="s">
        <v>464</v>
      </c>
      <c r="M273" s="29"/>
      <c r="N273" s="28"/>
      <c r="O273" s="182" t="s">
        <v>369</v>
      </c>
      <c r="P273" s="181">
        <v>1155818</v>
      </c>
      <c r="Q273" s="29"/>
      <c r="R273" s="28"/>
      <c r="S273" s="182" t="s">
        <v>369</v>
      </c>
      <c r="T273" s="181">
        <v>1169475</v>
      </c>
      <c r="U273" s="29"/>
      <c r="V273" s="28"/>
      <c r="W273" s="182" t="s">
        <v>369</v>
      </c>
      <c r="X273" s="179" t="s">
        <v>1517</v>
      </c>
      <c r="Y273" s="182" t="s">
        <v>380</v>
      </c>
      <c r="Z273" s="28"/>
      <c r="AA273" s="182" t="s">
        <v>369</v>
      </c>
      <c r="AB273" s="181">
        <v>1764979</v>
      </c>
      <c r="AC273" s="29"/>
    </row>
    <row r="274" spans="1:29">
      <c r="A274" s="13"/>
      <c r="B274" s="184"/>
      <c r="C274" s="196"/>
      <c r="D274" s="180"/>
      <c r="E274" s="72"/>
      <c r="F274" s="28"/>
      <c r="G274" s="196"/>
      <c r="H274" s="180"/>
      <c r="I274" s="72"/>
      <c r="J274" s="72"/>
      <c r="K274" s="196"/>
      <c r="L274" s="180"/>
      <c r="M274" s="72"/>
      <c r="N274" s="28"/>
      <c r="O274" s="196"/>
      <c r="P274" s="195"/>
      <c r="Q274" s="72"/>
      <c r="R274" s="28"/>
      <c r="S274" s="196"/>
      <c r="T274" s="195"/>
      <c r="U274" s="72"/>
      <c r="V274" s="28"/>
      <c r="W274" s="196"/>
      <c r="X274" s="180"/>
      <c r="Y274" s="196"/>
      <c r="Z274" s="28"/>
      <c r="AA274" s="196"/>
      <c r="AB274" s="195"/>
      <c r="AC274" s="72"/>
    </row>
    <row r="275" spans="1:29">
      <c r="A275" s="13"/>
      <c r="B275" s="168" t="s">
        <v>82</v>
      </c>
      <c r="C275" s="32"/>
      <c r="D275" s="32"/>
      <c r="E275" s="32"/>
      <c r="F275" s="12"/>
      <c r="G275" s="32"/>
      <c r="H275" s="32"/>
      <c r="I275" s="32"/>
      <c r="J275" s="12"/>
      <c r="K275" s="32"/>
      <c r="L275" s="32"/>
      <c r="M275" s="32"/>
      <c r="N275" s="12"/>
      <c r="O275" s="32"/>
      <c r="P275" s="32"/>
      <c r="Q275" s="32"/>
      <c r="R275" s="12"/>
      <c r="S275" s="32"/>
      <c r="T275" s="32"/>
      <c r="U275" s="32"/>
      <c r="V275" s="12"/>
      <c r="W275" s="32"/>
      <c r="X275" s="32"/>
      <c r="Y275" s="32"/>
      <c r="Z275" s="12"/>
      <c r="AA275" s="32"/>
      <c r="AB275" s="32"/>
      <c r="AC275" s="32"/>
    </row>
    <row r="276" spans="1:29">
      <c r="A276" s="13"/>
      <c r="B276" s="171" t="s">
        <v>83</v>
      </c>
      <c r="C276" s="152" t="s">
        <v>464</v>
      </c>
      <c r="D276" s="152"/>
      <c r="E276" s="28"/>
      <c r="F276" s="28"/>
      <c r="G276" s="152" t="s">
        <v>464</v>
      </c>
      <c r="H276" s="152"/>
      <c r="I276" s="28"/>
      <c r="J276" s="28"/>
      <c r="K276" s="152" t="s">
        <v>1518</v>
      </c>
      <c r="L276" s="152"/>
      <c r="M276" s="172" t="s">
        <v>380</v>
      </c>
      <c r="N276" s="28"/>
      <c r="O276" s="152" t="s">
        <v>1519</v>
      </c>
      <c r="P276" s="152"/>
      <c r="Q276" s="172" t="s">
        <v>380</v>
      </c>
      <c r="R276" s="28"/>
      <c r="S276" s="152" t="s">
        <v>1520</v>
      </c>
      <c r="T276" s="152"/>
      <c r="U276" s="172" t="s">
        <v>380</v>
      </c>
      <c r="V276" s="28"/>
      <c r="W276" s="173">
        <v>560436</v>
      </c>
      <c r="X276" s="173"/>
      <c r="Y276" s="28"/>
      <c r="Z276" s="28"/>
      <c r="AA276" s="152" t="s">
        <v>1521</v>
      </c>
      <c r="AB276" s="152"/>
      <c r="AC276" s="172" t="s">
        <v>380</v>
      </c>
    </row>
    <row r="277" spans="1:29">
      <c r="A277" s="13"/>
      <c r="B277" s="171"/>
      <c r="C277" s="152"/>
      <c r="D277" s="152"/>
      <c r="E277" s="28"/>
      <c r="F277" s="28"/>
      <c r="G277" s="152"/>
      <c r="H277" s="152"/>
      <c r="I277" s="28"/>
      <c r="J277" s="28"/>
      <c r="K277" s="152"/>
      <c r="L277" s="152"/>
      <c r="M277" s="172"/>
      <c r="N277" s="28"/>
      <c r="O277" s="152"/>
      <c r="P277" s="152"/>
      <c r="Q277" s="172"/>
      <c r="R277" s="28"/>
      <c r="S277" s="152"/>
      <c r="T277" s="152"/>
      <c r="U277" s="172"/>
      <c r="V277" s="28"/>
      <c r="W277" s="173"/>
      <c r="X277" s="173"/>
      <c r="Y277" s="28"/>
      <c r="Z277" s="28"/>
      <c r="AA277" s="152"/>
      <c r="AB277" s="152"/>
      <c r="AC277" s="172"/>
    </row>
    <row r="278" spans="1:29">
      <c r="A278" s="13"/>
      <c r="B278" s="174" t="s">
        <v>1429</v>
      </c>
      <c r="C278" s="175" t="s">
        <v>1522</v>
      </c>
      <c r="D278" s="175"/>
      <c r="E278" s="73" t="s">
        <v>380</v>
      </c>
      <c r="F278" s="32"/>
      <c r="G278" s="175" t="s">
        <v>1523</v>
      </c>
      <c r="H278" s="175"/>
      <c r="I278" s="73" t="s">
        <v>380</v>
      </c>
      <c r="J278" s="32"/>
      <c r="K278" s="176">
        <v>44525</v>
      </c>
      <c r="L278" s="176"/>
      <c r="M278" s="32"/>
      <c r="N278" s="32"/>
      <c r="O278" s="176">
        <v>130025</v>
      </c>
      <c r="P278" s="176"/>
      <c r="Q278" s="32"/>
      <c r="R278" s="32"/>
      <c r="S278" s="176">
        <v>5107</v>
      </c>
      <c r="T278" s="176"/>
      <c r="U278" s="32"/>
      <c r="V278" s="32"/>
      <c r="W278" s="176">
        <v>123827</v>
      </c>
      <c r="X278" s="176"/>
      <c r="Y278" s="32"/>
      <c r="Z278" s="32"/>
      <c r="AA278" s="176">
        <v>7240</v>
      </c>
      <c r="AB278" s="176"/>
      <c r="AC278" s="32"/>
    </row>
    <row r="279" spans="1:29">
      <c r="A279" s="13"/>
      <c r="B279" s="174"/>
      <c r="C279" s="175"/>
      <c r="D279" s="175"/>
      <c r="E279" s="73"/>
      <c r="F279" s="32"/>
      <c r="G279" s="175"/>
      <c r="H279" s="175"/>
      <c r="I279" s="73"/>
      <c r="J279" s="32"/>
      <c r="K279" s="176"/>
      <c r="L279" s="176"/>
      <c r="M279" s="32"/>
      <c r="N279" s="32"/>
      <c r="O279" s="176"/>
      <c r="P279" s="176"/>
      <c r="Q279" s="32"/>
      <c r="R279" s="32"/>
      <c r="S279" s="176"/>
      <c r="T279" s="176"/>
      <c r="U279" s="32"/>
      <c r="V279" s="32"/>
      <c r="W279" s="176"/>
      <c r="X279" s="176"/>
      <c r="Y279" s="32"/>
      <c r="Z279" s="32"/>
      <c r="AA279" s="176"/>
      <c r="AB279" s="176"/>
      <c r="AC279" s="32"/>
    </row>
    <row r="280" spans="1:29">
      <c r="A280" s="13"/>
      <c r="B280" s="171" t="s">
        <v>85</v>
      </c>
      <c r="C280" s="152" t="s">
        <v>1524</v>
      </c>
      <c r="D280" s="152"/>
      <c r="E280" s="172" t="s">
        <v>380</v>
      </c>
      <c r="F280" s="28"/>
      <c r="G280" s="152" t="s">
        <v>1525</v>
      </c>
      <c r="H280" s="152"/>
      <c r="I280" s="172" t="s">
        <v>380</v>
      </c>
      <c r="J280" s="28"/>
      <c r="K280" s="152" t="s">
        <v>1526</v>
      </c>
      <c r="L280" s="152"/>
      <c r="M280" s="172" t="s">
        <v>380</v>
      </c>
      <c r="N280" s="28"/>
      <c r="O280" s="152" t="s">
        <v>1527</v>
      </c>
      <c r="P280" s="152"/>
      <c r="Q280" s="172" t="s">
        <v>380</v>
      </c>
      <c r="R280" s="28"/>
      <c r="S280" s="173">
        <v>10785</v>
      </c>
      <c r="T280" s="173"/>
      <c r="U280" s="28"/>
      <c r="V280" s="28"/>
      <c r="W280" s="173">
        <v>3784</v>
      </c>
      <c r="X280" s="173"/>
      <c r="Y280" s="28"/>
      <c r="Z280" s="28"/>
      <c r="AA280" s="152" t="s">
        <v>1322</v>
      </c>
      <c r="AB280" s="152"/>
      <c r="AC280" s="172" t="s">
        <v>380</v>
      </c>
    </row>
    <row r="281" spans="1:29">
      <c r="A281" s="13"/>
      <c r="B281" s="171"/>
      <c r="C281" s="152"/>
      <c r="D281" s="152"/>
      <c r="E281" s="172"/>
      <c r="F281" s="28"/>
      <c r="G281" s="152"/>
      <c r="H281" s="152"/>
      <c r="I281" s="172"/>
      <c r="J281" s="28"/>
      <c r="K281" s="152"/>
      <c r="L281" s="152"/>
      <c r="M281" s="172"/>
      <c r="N281" s="28"/>
      <c r="O281" s="152"/>
      <c r="P281" s="152"/>
      <c r="Q281" s="172"/>
      <c r="R281" s="28"/>
      <c r="S281" s="173"/>
      <c r="T281" s="173"/>
      <c r="U281" s="28"/>
      <c r="V281" s="28"/>
      <c r="W281" s="173"/>
      <c r="X281" s="173"/>
      <c r="Y281" s="28"/>
      <c r="Z281" s="28"/>
      <c r="AA281" s="152"/>
      <c r="AB281" s="152"/>
      <c r="AC281" s="172"/>
    </row>
    <row r="282" spans="1:29">
      <c r="A282" s="13"/>
      <c r="B282" s="174" t="s">
        <v>86</v>
      </c>
      <c r="C282" s="175" t="s">
        <v>464</v>
      </c>
      <c r="D282" s="175"/>
      <c r="E282" s="32"/>
      <c r="F282" s="32"/>
      <c r="G282" s="175" t="s">
        <v>464</v>
      </c>
      <c r="H282" s="175"/>
      <c r="I282" s="32"/>
      <c r="J282" s="32"/>
      <c r="K282" s="175" t="s">
        <v>464</v>
      </c>
      <c r="L282" s="175"/>
      <c r="M282" s="32"/>
      <c r="N282" s="32"/>
      <c r="O282" s="175" t="s">
        <v>1528</v>
      </c>
      <c r="P282" s="175"/>
      <c r="Q282" s="73" t="s">
        <v>380</v>
      </c>
      <c r="R282" s="32"/>
      <c r="S282" s="175" t="s">
        <v>1529</v>
      </c>
      <c r="T282" s="175"/>
      <c r="U282" s="73" t="s">
        <v>380</v>
      </c>
      <c r="V282" s="32"/>
      <c r="W282" s="175" t="s">
        <v>464</v>
      </c>
      <c r="X282" s="175"/>
      <c r="Y282" s="32"/>
      <c r="Z282" s="32"/>
      <c r="AA282" s="175" t="s">
        <v>1325</v>
      </c>
      <c r="AB282" s="175"/>
      <c r="AC282" s="73" t="s">
        <v>380</v>
      </c>
    </row>
    <row r="283" spans="1:29">
      <c r="A283" s="13"/>
      <c r="B283" s="174"/>
      <c r="C283" s="175"/>
      <c r="D283" s="175"/>
      <c r="E283" s="32"/>
      <c r="F283" s="32"/>
      <c r="G283" s="175"/>
      <c r="H283" s="175"/>
      <c r="I283" s="32"/>
      <c r="J283" s="32"/>
      <c r="K283" s="175"/>
      <c r="L283" s="175"/>
      <c r="M283" s="32"/>
      <c r="N283" s="32"/>
      <c r="O283" s="175"/>
      <c r="P283" s="175"/>
      <c r="Q283" s="73"/>
      <c r="R283" s="32"/>
      <c r="S283" s="175"/>
      <c r="T283" s="175"/>
      <c r="U283" s="73"/>
      <c r="V283" s="32"/>
      <c r="W283" s="175"/>
      <c r="X283" s="175"/>
      <c r="Y283" s="32"/>
      <c r="Z283" s="32"/>
      <c r="AA283" s="175"/>
      <c r="AB283" s="175"/>
      <c r="AC283" s="73"/>
    </row>
    <row r="284" spans="1:29">
      <c r="A284" s="13"/>
      <c r="B284" s="171" t="s">
        <v>88</v>
      </c>
      <c r="C284" s="152" t="s">
        <v>1530</v>
      </c>
      <c r="D284" s="152"/>
      <c r="E284" s="172" t="s">
        <v>380</v>
      </c>
      <c r="F284" s="28"/>
      <c r="G284" s="152" t="s">
        <v>464</v>
      </c>
      <c r="H284" s="152"/>
      <c r="I284" s="28"/>
      <c r="J284" s="28"/>
      <c r="K284" s="152" t="s">
        <v>464</v>
      </c>
      <c r="L284" s="152"/>
      <c r="M284" s="28"/>
      <c r="N284" s="28"/>
      <c r="O284" s="152" t="s">
        <v>1531</v>
      </c>
      <c r="P284" s="152"/>
      <c r="Q284" s="172" t="s">
        <v>380</v>
      </c>
      <c r="R284" s="28"/>
      <c r="S284" s="152" t="s">
        <v>464</v>
      </c>
      <c r="T284" s="152"/>
      <c r="U284" s="28"/>
      <c r="V284" s="28"/>
      <c r="W284" s="152" t="s">
        <v>464</v>
      </c>
      <c r="X284" s="152"/>
      <c r="Y284" s="28"/>
      <c r="Z284" s="28"/>
      <c r="AA284" s="152" t="s">
        <v>1326</v>
      </c>
      <c r="AB284" s="152"/>
      <c r="AC284" s="172" t="s">
        <v>380</v>
      </c>
    </row>
    <row r="285" spans="1:29">
      <c r="A285" s="13"/>
      <c r="B285" s="171"/>
      <c r="C285" s="152"/>
      <c r="D285" s="152"/>
      <c r="E285" s="172"/>
      <c r="F285" s="28"/>
      <c r="G285" s="152"/>
      <c r="H285" s="152"/>
      <c r="I285" s="28"/>
      <c r="J285" s="28"/>
      <c r="K285" s="152"/>
      <c r="L285" s="152"/>
      <c r="M285" s="28"/>
      <c r="N285" s="28"/>
      <c r="O285" s="152"/>
      <c r="P285" s="152"/>
      <c r="Q285" s="172"/>
      <c r="R285" s="28"/>
      <c r="S285" s="152"/>
      <c r="T285" s="152"/>
      <c r="U285" s="28"/>
      <c r="V285" s="28"/>
      <c r="W285" s="152"/>
      <c r="X285" s="152"/>
      <c r="Y285" s="28"/>
      <c r="Z285" s="28"/>
      <c r="AA285" s="152"/>
      <c r="AB285" s="152"/>
      <c r="AC285" s="172"/>
    </row>
    <row r="286" spans="1:29">
      <c r="A286" s="13"/>
      <c r="B286" s="174" t="s">
        <v>1304</v>
      </c>
      <c r="C286" s="175" t="s">
        <v>464</v>
      </c>
      <c r="D286" s="175"/>
      <c r="E286" s="32"/>
      <c r="F286" s="32"/>
      <c r="G286" s="175" t="s">
        <v>464</v>
      </c>
      <c r="H286" s="175"/>
      <c r="I286" s="32"/>
      <c r="J286" s="32"/>
      <c r="K286" s="175" t="s">
        <v>464</v>
      </c>
      <c r="L286" s="175"/>
      <c r="M286" s="32"/>
      <c r="N286" s="32"/>
      <c r="O286" s="175" t="s">
        <v>1532</v>
      </c>
      <c r="P286" s="175"/>
      <c r="Q286" s="73" t="s">
        <v>380</v>
      </c>
      <c r="R286" s="32"/>
      <c r="S286" s="175" t="s">
        <v>1533</v>
      </c>
      <c r="T286" s="175"/>
      <c r="U286" s="73" t="s">
        <v>380</v>
      </c>
      <c r="V286" s="32"/>
      <c r="W286" s="175" t="s">
        <v>464</v>
      </c>
      <c r="X286" s="175"/>
      <c r="Y286" s="32"/>
      <c r="Z286" s="32"/>
      <c r="AA286" s="175" t="s">
        <v>1327</v>
      </c>
      <c r="AB286" s="175"/>
      <c r="AC286" s="73" t="s">
        <v>380</v>
      </c>
    </row>
    <row r="287" spans="1:29" ht="15.75" thickBot="1">
      <c r="A287" s="13"/>
      <c r="B287" s="174"/>
      <c r="C287" s="177"/>
      <c r="D287" s="177"/>
      <c r="E287" s="92"/>
      <c r="F287" s="32"/>
      <c r="G287" s="177"/>
      <c r="H287" s="177"/>
      <c r="I287" s="92"/>
      <c r="J287" s="32"/>
      <c r="K287" s="177"/>
      <c r="L287" s="177"/>
      <c r="M287" s="92"/>
      <c r="N287" s="32"/>
      <c r="O287" s="177"/>
      <c r="P287" s="177"/>
      <c r="Q287" s="163"/>
      <c r="R287" s="32"/>
      <c r="S287" s="177"/>
      <c r="T287" s="177"/>
      <c r="U287" s="163"/>
      <c r="V287" s="32"/>
      <c r="W287" s="177"/>
      <c r="X287" s="177"/>
      <c r="Y287" s="92"/>
      <c r="Z287" s="32"/>
      <c r="AA287" s="177"/>
      <c r="AB287" s="177"/>
      <c r="AC287" s="163"/>
    </row>
    <row r="288" spans="1:29">
      <c r="A288" s="13"/>
      <c r="B288" s="28"/>
      <c r="C288" s="179" t="s">
        <v>1534</v>
      </c>
      <c r="D288" s="179"/>
      <c r="E288" s="182" t="s">
        <v>380</v>
      </c>
      <c r="F288" s="28"/>
      <c r="G288" s="179" t="s">
        <v>1535</v>
      </c>
      <c r="H288" s="179"/>
      <c r="I288" s="182" t="s">
        <v>380</v>
      </c>
      <c r="J288" s="28"/>
      <c r="K288" s="181">
        <v>40620</v>
      </c>
      <c r="L288" s="181"/>
      <c r="M288" s="29"/>
      <c r="N288" s="28"/>
      <c r="O288" s="179" t="s">
        <v>1536</v>
      </c>
      <c r="P288" s="179"/>
      <c r="Q288" s="182" t="s">
        <v>380</v>
      </c>
      <c r="R288" s="28"/>
      <c r="S288" s="179" t="s">
        <v>1537</v>
      </c>
      <c r="T288" s="179"/>
      <c r="U288" s="182" t="s">
        <v>380</v>
      </c>
      <c r="V288" s="28"/>
      <c r="W288" s="181">
        <v>688047</v>
      </c>
      <c r="X288" s="181"/>
      <c r="Y288" s="29"/>
      <c r="Z288" s="28"/>
      <c r="AA288" s="179" t="s">
        <v>1538</v>
      </c>
      <c r="AB288" s="179"/>
      <c r="AC288" s="182" t="s">
        <v>380</v>
      </c>
    </row>
    <row r="289" spans="1:29" ht="15.75" thickBot="1">
      <c r="A289" s="13"/>
      <c r="B289" s="28"/>
      <c r="C289" s="188"/>
      <c r="D289" s="188"/>
      <c r="E289" s="203"/>
      <c r="F289" s="28"/>
      <c r="G289" s="188"/>
      <c r="H289" s="188"/>
      <c r="I289" s="203"/>
      <c r="J289" s="28"/>
      <c r="K289" s="189"/>
      <c r="L289" s="189"/>
      <c r="M289" s="53"/>
      <c r="N289" s="28"/>
      <c r="O289" s="188"/>
      <c r="P289" s="188"/>
      <c r="Q289" s="203"/>
      <c r="R289" s="28"/>
      <c r="S289" s="188"/>
      <c r="T289" s="188"/>
      <c r="U289" s="203"/>
      <c r="V289" s="28"/>
      <c r="W289" s="189"/>
      <c r="X289" s="189"/>
      <c r="Y289" s="53"/>
      <c r="Z289" s="28"/>
      <c r="AA289" s="188"/>
      <c r="AB289" s="188"/>
      <c r="AC289" s="203"/>
    </row>
    <row r="290" spans="1:29">
      <c r="A290" s="13"/>
      <c r="B290" s="183" t="s">
        <v>477</v>
      </c>
      <c r="C290" s="190" t="s">
        <v>1534</v>
      </c>
      <c r="D290" s="190"/>
      <c r="E290" s="83" t="s">
        <v>380</v>
      </c>
      <c r="F290" s="32"/>
      <c r="G290" s="190" t="s">
        <v>1535</v>
      </c>
      <c r="H290" s="190"/>
      <c r="I290" s="83" t="s">
        <v>380</v>
      </c>
      <c r="J290" s="32"/>
      <c r="K290" s="191">
        <v>40620</v>
      </c>
      <c r="L290" s="191"/>
      <c r="M290" s="58"/>
      <c r="N290" s="32"/>
      <c r="O290" s="191">
        <v>187605</v>
      </c>
      <c r="P290" s="191"/>
      <c r="Q290" s="58"/>
      <c r="R290" s="32"/>
      <c r="S290" s="191">
        <v>4812</v>
      </c>
      <c r="T290" s="191"/>
      <c r="U290" s="58"/>
      <c r="V290" s="32"/>
      <c r="W290" s="191">
        <v>127733</v>
      </c>
      <c r="X290" s="191"/>
      <c r="Y290" s="58"/>
      <c r="Z290" s="32"/>
      <c r="AA290" s="191">
        <v>39958</v>
      </c>
      <c r="AB290" s="191"/>
      <c r="AC290" s="58"/>
    </row>
    <row r="291" spans="1:29">
      <c r="A291" s="13"/>
      <c r="B291" s="183"/>
      <c r="C291" s="175"/>
      <c r="D291" s="175"/>
      <c r="E291" s="73"/>
      <c r="F291" s="32"/>
      <c r="G291" s="175"/>
      <c r="H291" s="175"/>
      <c r="I291" s="73"/>
      <c r="J291" s="32"/>
      <c r="K291" s="176"/>
      <c r="L291" s="176"/>
      <c r="M291" s="32"/>
      <c r="N291" s="32"/>
      <c r="O291" s="176"/>
      <c r="P291" s="176"/>
      <c r="Q291" s="32"/>
      <c r="R291" s="32"/>
      <c r="S291" s="176"/>
      <c r="T291" s="176"/>
      <c r="U291" s="32"/>
      <c r="V291" s="32"/>
      <c r="W291" s="176"/>
      <c r="X291" s="176"/>
      <c r="Y291" s="32"/>
      <c r="Z291" s="32"/>
      <c r="AA291" s="176"/>
      <c r="AB291" s="176"/>
      <c r="AC291" s="32"/>
    </row>
    <row r="292" spans="1:29">
      <c r="A292" s="13"/>
      <c r="B292" s="184" t="s">
        <v>1451</v>
      </c>
      <c r="C292" s="152">
        <v>20</v>
      </c>
      <c r="D292" s="152"/>
      <c r="E292" s="28"/>
      <c r="F292" s="28"/>
      <c r="G292" s="152" t="s">
        <v>1539</v>
      </c>
      <c r="H292" s="152"/>
      <c r="I292" s="172" t="s">
        <v>380</v>
      </c>
      <c r="J292" s="28"/>
      <c r="K292" s="152" t="s">
        <v>1540</v>
      </c>
      <c r="L292" s="152"/>
      <c r="M292" s="172" t="s">
        <v>380</v>
      </c>
      <c r="N292" s="28"/>
      <c r="O292" s="152" t="s">
        <v>1541</v>
      </c>
      <c r="P292" s="152"/>
      <c r="Q292" s="172" t="s">
        <v>380</v>
      </c>
      <c r="R292" s="28"/>
      <c r="S292" s="173">
        <v>123398</v>
      </c>
      <c r="T292" s="173"/>
      <c r="U292" s="28"/>
      <c r="V292" s="28"/>
      <c r="W292" s="173">
        <v>173927</v>
      </c>
      <c r="X292" s="173"/>
      <c r="Y292" s="28"/>
      <c r="Z292" s="28"/>
      <c r="AA292" s="152" t="s">
        <v>1542</v>
      </c>
      <c r="AB292" s="152"/>
      <c r="AC292" s="172" t="s">
        <v>380</v>
      </c>
    </row>
    <row r="293" spans="1:29" ht="15.75" thickBot="1">
      <c r="A293" s="13"/>
      <c r="B293" s="184"/>
      <c r="C293" s="188"/>
      <c r="D293" s="188"/>
      <c r="E293" s="53"/>
      <c r="F293" s="28"/>
      <c r="G293" s="188"/>
      <c r="H293" s="188"/>
      <c r="I293" s="203"/>
      <c r="J293" s="28"/>
      <c r="K293" s="188"/>
      <c r="L293" s="188"/>
      <c r="M293" s="203"/>
      <c r="N293" s="28"/>
      <c r="O293" s="188"/>
      <c r="P293" s="188"/>
      <c r="Q293" s="203"/>
      <c r="R293" s="28"/>
      <c r="S293" s="189"/>
      <c r="T293" s="189"/>
      <c r="U293" s="53"/>
      <c r="V293" s="28"/>
      <c r="W293" s="189"/>
      <c r="X293" s="189"/>
      <c r="Y293" s="53"/>
      <c r="Z293" s="28"/>
      <c r="AA293" s="188"/>
      <c r="AB293" s="188"/>
      <c r="AC293" s="203"/>
    </row>
    <row r="294" spans="1:29">
      <c r="A294" s="13"/>
      <c r="B294" s="183" t="s">
        <v>1543</v>
      </c>
      <c r="C294" s="190" t="s">
        <v>878</v>
      </c>
      <c r="D294" s="190"/>
      <c r="E294" s="83" t="s">
        <v>380</v>
      </c>
      <c r="F294" s="32"/>
      <c r="G294" s="190" t="s">
        <v>1544</v>
      </c>
      <c r="H294" s="190"/>
      <c r="I294" s="83" t="s">
        <v>380</v>
      </c>
      <c r="J294" s="32"/>
      <c r="K294" s="190" t="s">
        <v>1545</v>
      </c>
      <c r="L294" s="190"/>
      <c r="M294" s="83" t="s">
        <v>380</v>
      </c>
      <c r="N294" s="32"/>
      <c r="O294" s="190" t="s">
        <v>1546</v>
      </c>
      <c r="P294" s="190"/>
      <c r="Q294" s="83" t="s">
        <v>380</v>
      </c>
      <c r="R294" s="32"/>
      <c r="S294" s="191">
        <v>128210</v>
      </c>
      <c r="T294" s="191"/>
      <c r="U294" s="58"/>
      <c r="V294" s="32"/>
      <c r="W294" s="191">
        <v>301660</v>
      </c>
      <c r="X294" s="191"/>
      <c r="Y294" s="58"/>
      <c r="Z294" s="32"/>
      <c r="AA294" s="190" t="s">
        <v>729</v>
      </c>
      <c r="AB294" s="190"/>
      <c r="AC294" s="83" t="s">
        <v>380</v>
      </c>
    </row>
    <row r="295" spans="1:29">
      <c r="A295" s="13"/>
      <c r="B295" s="183"/>
      <c r="C295" s="175"/>
      <c r="D295" s="175"/>
      <c r="E295" s="73"/>
      <c r="F295" s="32"/>
      <c r="G295" s="175"/>
      <c r="H295" s="175"/>
      <c r="I295" s="73"/>
      <c r="J295" s="32"/>
      <c r="K295" s="175"/>
      <c r="L295" s="175"/>
      <c r="M295" s="73"/>
      <c r="N295" s="32"/>
      <c r="O295" s="175"/>
      <c r="P295" s="175"/>
      <c r="Q295" s="73"/>
      <c r="R295" s="32"/>
      <c r="S295" s="176"/>
      <c r="T295" s="176"/>
      <c r="U295" s="32"/>
      <c r="V295" s="32"/>
      <c r="W295" s="176"/>
      <c r="X295" s="176"/>
      <c r="Y295" s="32"/>
      <c r="Z295" s="32"/>
      <c r="AA295" s="193"/>
      <c r="AB295" s="193"/>
      <c r="AC295" s="194"/>
    </row>
    <row r="296" spans="1:29">
      <c r="A296" s="13"/>
      <c r="B296" s="184" t="s">
        <v>1460</v>
      </c>
      <c r="C296" s="152" t="s">
        <v>464</v>
      </c>
      <c r="D296" s="152"/>
      <c r="E296" s="28"/>
      <c r="F296" s="28"/>
      <c r="G296" s="152" t="s">
        <v>453</v>
      </c>
      <c r="H296" s="152"/>
      <c r="I296" s="172" t="s">
        <v>380</v>
      </c>
      <c r="J296" s="28"/>
      <c r="K296" s="152" t="s">
        <v>1547</v>
      </c>
      <c r="L296" s="152"/>
      <c r="M296" s="172" t="s">
        <v>380</v>
      </c>
      <c r="N296" s="28"/>
      <c r="O296" s="152" t="s">
        <v>1548</v>
      </c>
      <c r="P296" s="152"/>
      <c r="Q296" s="172" t="s">
        <v>380</v>
      </c>
      <c r="R296" s="28"/>
      <c r="S296" s="173">
        <v>1311</v>
      </c>
      <c r="T296" s="173"/>
      <c r="U296" s="28"/>
      <c r="V296" s="28"/>
      <c r="W296" s="173">
        <v>2769</v>
      </c>
      <c r="X296" s="173"/>
      <c r="Y296" s="28"/>
      <c r="Z296" s="28"/>
      <c r="AA296" s="152" t="s">
        <v>722</v>
      </c>
      <c r="AB296" s="152"/>
      <c r="AC296" s="172" t="s">
        <v>380</v>
      </c>
    </row>
    <row r="297" spans="1:29" ht="15.75" thickBot="1">
      <c r="A297" s="13"/>
      <c r="B297" s="184"/>
      <c r="C297" s="188"/>
      <c r="D297" s="188"/>
      <c r="E297" s="53"/>
      <c r="F297" s="28"/>
      <c r="G297" s="188"/>
      <c r="H297" s="188"/>
      <c r="I297" s="203"/>
      <c r="J297" s="28"/>
      <c r="K297" s="188"/>
      <c r="L297" s="188"/>
      <c r="M297" s="203"/>
      <c r="N297" s="28"/>
      <c r="O297" s="188"/>
      <c r="P297" s="188"/>
      <c r="Q297" s="203"/>
      <c r="R297" s="28"/>
      <c r="S297" s="189"/>
      <c r="T297" s="189"/>
      <c r="U297" s="53"/>
      <c r="V297" s="28"/>
      <c r="W297" s="189"/>
      <c r="X297" s="189"/>
      <c r="Y297" s="53"/>
      <c r="Z297" s="28"/>
      <c r="AA297" s="188"/>
      <c r="AB297" s="188"/>
      <c r="AC297" s="203"/>
    </row>
    <row r="298" spans="1:29">
      <c r="A298" s="13"/>
      <c r="B298" s="183" t="s">
        <v>172</v>
      </c>
      <c r="C298" s="190" t="s">
        <v>878</v>
      </c>
      <c r="D298" s="190"/>
      <c r="E298" s="83" t="s">
        <v>380</v>
      </c>
      <c r="F298" s="32"/>
      <c r="G298" s="190" t="s">
        <v>1522</v>
      </c>
      <c r="H298" s="190"/>
      <c r="I298" s="83" t="s">
        <v>380</v>
      </c>
      <c r="J298" s="28"/>
      <c r="K298" s="190" t="s">
        <v>1549</v>
      </c>
      <c r="L298" s="190"/>
      <c r="M298" s="83" t="s">
        <v>380</v>
      </c>
      <c r="N298" s="32"/>
      <c r="O298" s="190" t="s">
        <v>1523</v>
      </c>
      <c r="P298" s="190"/>
      <c r="Q298" s="83" t="s">
        <v>380</v>
      </c>
      <c r="R298" s="32"/>
      <c r="S298" s="191">
        <v>129521</v>
      </c>
      <c r="T298" s="191"/>
      <c r="U298" s="58"/>
      <c r="V298" s="32"/>
      <c r="W298" s="191">
        <v>304429</v>
      </c>
      <c r="X298" s="191"/>
      <c r="Y298" s="58"/>
      <c r="Z298" s="32"/>
      <c r="AA298" s="190" t="s">
        <v>1330</v>
      </c>
      <c r="AB298" s="190"/>
      <c r="AC298" s="83" t="s">
        <v>380</v>
      </c>
    </row>
    <row r="299" spans="1:29" ht="15.75" thickBot="1">
      <c r="A299" s="13"/>
      <c r="B299" s="183"/>
      <c r="C299" s="200"/>
      <c r="D299" s="200"/>
      <c r="E299" s="198"/>
      <c r="F299" s="32"/>
      <c r="G299" s="200"/>
      <c r="H299" s="200"/>
      <c r="I299" s="198"/>
      <c r="J299" s="28"/>
      <c r="K299" s="200"/>
      <c r="L299" s="200"/>
      <c r="M299" s="198"/>
      <c r="N299" s="32"/>
      <c r="O299" s="200"/>
      <c r="P299" s="200"/>
      <c r="Q299" s="198"/>
      <c r="R299" s="32"/>
      <c r="S299" s="202"/>
      <c r="T299" s="202"/>
      <c r="U299" s="59"/>
      <c r="V299" s="32"/>
      <c r="W299" s="202"/>
      <c r="X299" s="202"/>
      <c r="Y299" s="59"/>
      <c r="Z299" s="32"/>
      <c r="AA299" s="200"/>
      <c r="AB299" s="200"/>
      <c r="AC299" s="198"/>
    </row>
    <row r="300" spans="1:29" ht="15.75" thickTop="1">
      <c r="A300" s="13"/>
      <c r="B300" s="169" t="s">
        <v>100</v>
      </c>
      <c r="C300" s="63"/>
      <c r="D300" s="63"/>
      <c r="E300" s="63"/>
      <c r="F300" s="21"/>
      <c r="G300" s="63"/>
      <c r="H300" s="63"/>
      <c r="I300" s="63"/>
      <c r="J300" s="21"/>
      <c r="K300" s="63"/>
      <c r="L300" s="63"/>
      <c r="M300" s="63"/>
      <c r="N300" s="21"/>
      <c r="O300" s="63"/>
      <c r="P300" s="63"/>
      <c r="Q300" s="63"/>
      <c r="R300" s="21"/>
      <c r="S300" s="63"/>
      <c r="T300" s="63"/>
      <c r="U300" s="63"/>
      <c r="V300" s="21"/>
      <c r="W300" s="63"/>
      <c r="X300" s="63"/>
      <c r="Y300" s="63"/>
      <c r="Z300" s="21"/>
      <c r="AA300" s="63"/>
      <c r="AB300" s="63"/>
      <c r="AC300" s="63"/>
    </row>
    <row r="301" spans="1:29">
      <c r="A301" s="13"/>
      <c r="B301" s="174" t="s">
        <v>101</v>
      </c>
      <c r="C301" s="175" t="s">
        <v>878</v>
      </c>
      <c r="D301" s="175"/>
      <c r="E301" s="73" t="s">
        <v>380</v>
      </c>
      <c r="F301" s="32"/>
      <c r="G301" s="175" t="s">
        <v>1522</v>
      </c>
      <c r="H301" s="175"/>
      <c r="I301" s="73" t="s">
        <v>380</v>
      </c>
      <c r="J301" s="32"/>
      <c r="K301" s="175" t="s">
        <v>1549</v>
      </c>
      <c r="L301" s="175"/>
      <c r="M301" s="73" t="s">
        <v>380</v>
      </c>
      <c r="N301" s="32"/>
      <c r="O301" s="175" t="s">
        <v>1523</v>
      </c>
      <c r="P301" s="175"/>
      <c r="Q301" s="73" t="s">
        <v>380</v>
      </c>
      <c r="R301" s="32"/>
      <c r="S301" s="176">
        <v>127892</v>
      </c>
      <c r="T301" s="176"/>
      <c r="U301" s="32"/>
      <c r="V301" s="32"/>
      <c r="W301" s="176">
        <v>304429</v>
      </c>
      <c r="X301" s="176"/>
      <c r="Y301" s="32"/>
      <c r="Z301" s="32"/>
      <c r="AA301" s="175" t="s">
        <v>878</v>
      </c>
      <c r="AB301" s="175"/>
      <c r="AC301" s="73" t="s">
        <v>380</v>
      </c>
    </row>
    <row r="302" spans="1:29">
      <c r="A302" s="13"/>
      <c r="B302" s="174"/>
      <c r="C302" s="175"/>
      <c r="D302" s="175"/>
      <c r="E302" s="73"/>
      <c r="F302" s="32"/>
      <c r="G302" s="175"/>
      <c r="H302" s="175"/>
      <c r="I302" s="73"/>
      <c r="J302" s="32"/>
      <c r="K302" s="175"/>
      <c r="L302" s="175"/>
      <c r="M302" s="73"/>
      <c r="N302" s="32"/>
      <c r="O302" s="175"/>
      <c r="P302" s="175"/>
      <c r="Q302" s="73"/>
      <c r="R302" s="32"/>
      <c r="S302" s="176"/>
      <c r="T302" s="176"/>
      <c r="U302" s="32"/>
      <c r="V302" s="32"/>
      <c r="W302" s="176"/>
      <c r="X302" s="176"/>
      <c r="Y302" s="32"/>
      <c r="Z302" s="32"/>
      <c r="AA302" s="175"/>
      <c r="AB302" s="175"/>
      <c r="AC302" s="73"/>
    </row>
    <row r="303" spans="1:29">
      <c r="A303" s="13"/>
      <c r="B303" s="171" t="s">
        <v>102</v>
      </c>
      <c r="C303" s="152" t="s">
        <v>464</v>
      </c>
      <c r="D303" s="152"/>
      <c r="E303" s="28"/>
      <c r="F303" s="28"/>
      <c r="G303" s="152" t="s">
        <v>464</v>
      </c>
      <c r="H303" s="152"/>
      <c r="I303" s="28"/>
      <c r="J303" s="28"/>
      <c r="K303" s="152" t="s">
        <v>464</v>
      </c>
      <c r="L303" s="152"/>
      <c r="M303" s="28"/>
      <c r="N303" s="28"/>
      <c r="O303" s="152" t="s">
        <v>464</v>
      </c>
      <c r="P303" s="152"/>
      <c r="Q303" s="28"/>
      <c r="R303" s="28"/>
      <c r="S303" s="173">
        <v>1629</v>
      </c>
      <c r="T303" s="173"/>
      <c r="U303" s="28"/>
      <c r="V303" s="28"/>
      <c r="W303" s="152" t="s">
        <v>464</v>
      </c>
      <c r="X303" s="152"/>
      <c r="Y303" s="28"/>
      <c r="Z303" s="28"/>
      <c r="AA303" s="173">
        <v>1629</v>
      </c>
      <c r="AB303" s="173"/>
      <c r="AC303" s="28"/>
    </row>
    <row r="304" spans="1:29" ht="15.75" thickBot="1">
      <c r="A304" s="13"/>
      <c r="B304" s="171"/>
      <c r="C304" s="188"/>
      <c r="D304" s="188"/>
      <c r="E304" s="53"/>
      <c r="F304" s="28"/>
      <c r="G304" s="188"/>
      <c r="H304" s="188"/>
      <c r="I304" s="53"/>
      <c r="J304" s="28"/>
      <c r="K304" s="188"/>
      <c r="L304" s="188"/>
      <c r="M304" s="53"/>
      <c r="N304" s="28"/>
      <c r="O304" s="188"/>
      <c r="P304" s="188"/>
      <c r="Q304" s="53"/>
      <c r="R304" s="28"/>
      <c r="S304" s="189"/>
      <c r="T304" s="189"/>
      <c r="U304" s="53"/>
      <c r="V304" s="28"/>
      <c r="W304" s="188"/>
      <c r="X304" s="188"/>
      <c r="Y304" s="53"/>
      <c r="Z304" s="28"/>
      <c r="AA304" s="189"/>
      <c r="AB304" s="189"/>
      <c r="AC304" s="53"/>
    </row>
    <row r="305" spans="1:29">
      <c r="A305" s="13"/>
      <c r="B305" s="183" t="s">
        <v>172</v>
      </c>
      <c r="C305" s="83" t="s">
        <v>369</v>
      </c>
      <c r="D305" s="190" t="s">
        <v>878</v>
      </c>
      <c r="E305" s="83" t="s">
        <v>380</v>
      </c>
      <c r="F305" s="32"/>
      <c r="G305" s="83" t="s">
        <v>369</v>
      </c>
      <c r="H305" s="190" t="s">
        <v>1522</v>
      </c>
      <c r="I305" s="83" t="s">
        <v>380</v>
      </c>
      <c r="J305" s="32"/>
      <c r="K305" s="83" t="s">
        <v>369</v>
      </c>
      <c r="L305" s="190" t="s">
        <v>1549</v>
      </c>
      <c r="M305" s="83" t="s">
        <v>380</v>
      </c>
      <c r="N305" s="32"/>
      <c r="O305" s="83" t="s">
        <v>369</v>
      </c>
      <c r="P305" s="190" t="s">
        <v>1523</v>
      </c>
      <c r="Q305" s="83" t="s">
        <v>380</v>
      </c>
      <c r="R305" s="32"/>
      <c r="S305" s="83" t="s">
        <v>369</v>
      </c>
      <c r="T305" s="191">
        <v>129521</v>
      </c>
      <c r="U305" s="58"/>
      <c r="V305" s="32"/>
      <c r="W305" s="83" t="s">
        <v>369</v>
      </c>
      <c r="X305" s="191">
        <v>304429</v>
      </c>
      <c r="Y305" s="58"/>
      <c r="Z305" s="32"/>
      <c r="AA305" s="83" t="s">
        <v>369</v>
      </c>
      <c r="AB305" s="190" t="s">
        <v>1330</v>
      </c>
      <c r="AC305" s="83" t="s">
        <v>380</v>
      </c>
    </row>
    <row r="306" spans="1:29" ht="15.75" thickBot="1">
      <c r="A306" s="13"/>
      <c r="B306" s="183"/>
      <c r="C306" s="198"/>
      <c r="D306" s="200"/>
      <c r="E306" s="198"/>
      <c r="F306" s="32"/>
      <c r="G306" s="198"/>
      <c r="H306" s="200"/>
      <c r="I306" s="198"/>
      <c r="J306" s="32"/>
      <c r="K306" s="198"/>
      <c r="L306" s="200"/>
      <c r="M306" s="198"/>
      <c r="N306" s="32"/>
      <c r="O306" s="198"/>
      <c r="P306" s="200"/>
      <c r="Q306" s="198"/>
      <c r="R306" s="32"/>
      <c r="S306" s="198"/>
      <c r="T306" s="202"/>
      <c r="U306" s="59"/>
      <c r="V306" s="32"/>
      <c r="W306" s="198"/>
      <c r="X306" s="202"/>
      <c r="Y306" s="59"/>
      <c r="Z306" s="32"/>
      <c r="AA306" s="198"/>
      <c r="AB306" s="200"/>
      <c r="AC306" s="198"/>
    </row>
    <row r="307" spans="1:29" ht="15.75" thickTop="1">
      <c r="A307" s="13"/>
      <c r="B307" s="184" t="s">
        <v>1550</v>
      </c>
      <c r="C307" s="204" t="s">
        <v>369</v>
      </c>
      <c r="D307" s="153" t="s">
        <v>1551</v>
      </c>
      <c r="E307" s="204" t="s">
        <v>380</v>
      </c>
      <c r="F307" s="28"/>
      <c r="G307" s="204" t="s">
        <v>369</v>
      </c>
      <c r="H307" s="153" t="s">
        <v>1552</v>
      </c>
      <c r="I307" s="204" t="s">
        <v>380</v>
      </c>
      <c r="J307" s="28"/>
      <c r="K307" s="204" t="s">
        <v>369</v>
      </c>
      <c r="L307" s="153" t="s">
        <v>1553</v>
      </c>
      <c r="M307" s="204" t="s">
        <v>380</v>
      </c>
      <c r="N307" s="28"/>
      <c r="O307" s="204" t="s">
        <v>369</v>
      </c>
      <c r="P307" s="153" t="s">
        <v>1554</v>
      </c>
      <c r="Q307" s="204" t="s">
        <v>380</v>
      </c>
      <c r="R307" s="28"/>
      <c r="S307" s="204" t="s">
        <v>369</v>
      </c>
      <c r="T307" s="205">
        <v>147277</v>
      </c>
      <c r="U307" s="63"/>
      <c r="V307" s="28"/>
      <c r="W307" s="204" t="s">
        <v>369</v>
      </c>
      <c r="X307" s="205">
        <v>371782</v>
      </c>
      <c r="Y307" s="63"/>
      <c r="Z307" s="28"/>
      <c r="AA307" s="204" t="s">
        <v>369</v>
      </c>
      <c r="AB307" s="153" t="s">
        <v>1555</v>
      </c>
      <c r="AC307" s="204" t="s">
        <v>380</v>
      </c>
    </row>
    <row r="308" spans="1:29" ht="15.75" thickBot="1">
      <c r="A308" s="13"/>
      <c r="B308" s="184"/>
      <c r="C308" s="185"/>
      <c r="D308" s="187"/>
      <c r="E308" s="185"/>
      <c r="F308" s="28"/>
      <c r="G308" s="185"/>
      <c r="H308" s="187"/>
      <c r="I308" s="185"/>
      <c r="J308" s="28"/>
      <c r="K308" s="185"/>
      <c r="L308" s="187"/>
      <c r="M308" s="185"/>
      <c r="N308" s="28"/>
      <c r="O308" s="185"/>
      <c r="P308" s="187"/>
      <c r="Q308" s="185"/>
      <c r="R308" s="28"/>
      <c r="S308" s="185"/>
      <c r="T308" s="186"/>
      <c r="U308" s="100"/>
      <c r="V308" s="28"/>
      <c r="W308" s="185"/>
      <c r="X308" s="186"/>
      <c r="Y308" s="100"/>
      <c r="Z308" s="28"/>
      <c r="AA308" s="185"/>
      <c r="AB308" s="187"/>
      <c r="AC308" s="185"/>
    </row>
    <row r="309" spans="1:29" ht="15.75" thickTop="1">
      <c r="A309" s="13" t="s">
        <v>1786</v>
      </c>
      <c r="B309" s="36" t="s">
        <v>6</v>
      </c>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c r="AA309" s="36"/>
      <c r="AB309" s="36"/>
      <c r="AC309" s="36"/>
    </row>
    <row r="310" spans="1:29">
      <c r="A310" s="13"/>
      <c r="B310" s="26"/>
      <c r="C310" s="26"/>
      <c r="D310" s="26"/>
      <c r="E310" s="26"/>
      <c r="F310" s="26"/>
      <c r="G310" s="26"/>
      <c r="H310" s="26"/>
      <c r="I310" s="26"/>
      <c r="J310" s="26"/>
      <c r="K310" s="26"/>
      <c r="L310" s="26"/>
      <c r="M310" s="26"/>
      <c r="N310" s="26"/>
      <c r="O310" s="26"/>
      <c r="P310" s="26"/>
      <c r="Q310" s="26"/>
      <c r="R310" s="26"/>
      <c r="S310" s="26"/>
      <c r="T310" s="26"/>
      <c r="U310" s="26"/>
      <c r="V310" s="26"/>
      <c r="W310" s="26"/>
      <c r="X310" s="26"/>
      <c r="Y310" s="26"/>
      <c r="Z310" s="26"/>
      <c r="AA310" s="26"/>
      <c r="AB310" s="26"/>
      <c r="AC310" s="26"/>
    </row>
    <row r="311" spans="1:29">
      <c r="A311" s="13"/>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c r="AA311" s="14"/>
      <c r="AB311" s="14"/>
      <c r="AC311" s="14"/>
    </row>
    <row r="312" spans="1:29">
      <c r="A312" s="13"/>
      <c r="B312" s="166" t="s">
        <v>1556</v>
      </c>
      <c r="C312" s="74" t="s">
        <v>1355</v>
      </c>
      <c r="D312" s="74"/>
      <c r="E312" s="74"/>
      <c r="F312" s="32"/>
      <c r="G312" s="74" t="s">
        <v>1356</v>
      </c>
      <c r="H312" s="74"/>
      <c r="I312" s="74"/>
      <c r="J312" s="32"/>
      <c r="K312" s="74" t="s">
        <v>1357</v>
      </c>
      <c r="L312" s="74"/>
      <c r="M312" s="74"/>
      <c r="N312" s="32"/>
      <c r="O312" s="74" t="s">
        <v>1358</v>
      </c>
      <c r="P312" s="74"/>
      <c r="Q312" s="74"/>
      <c r="R312" s="32"/>
      <c r="S312" s="74" t="s">
        <v>1359</v>
      </c>
      <c r="T312" s="74"/>
      <c r="U312" s="74"/>
      <c r="V312" s="32"/>
      <c r="W312" s="74" t="s">
        <v>1360</v>
      </c>
      <c r="X312" s="74"/>
      <c r="Y312" s="74"/>
      <c r="Z312" s="32"/>
      <c r="AA312" s="74" t="s">
        <v>1266</v>
      </c>
      <c r="AB312" s="74"/>
      <c r="AC312" s="74"/>
    </row>
    <row r="313" spans="1:29" ht="15.75" thickBot="1">
      <c r="A313" s="13"/>
      <c r="B313" s="166" t="s">
        <v>1354</v>
      </c>
      <c r="C313" s="46"/>
      <c r="D313" s="46"/>
      <c r="E313" s="46"/>
      <c r="F313" s="32"/>
      <c r="G313" s="46"/>
      <c r="H313" s="46"/>
      <c r="I313" s="46"/>
      <c r="J313" s="32"/>
      <c r="K313" s="46"/>
      <c r="L313" s="46"/>
      <c r="M313" s="46"/>
      <c r="N313" s="32"/>
      <c r="O313" s="46"/>
      <c r="P313" s="46"/>
      <c r="Q313" s="46"/>
      <c r="R313" s="32"/>
      <c r="S313" s="46"/>
      <c r="T313" s="46"/>
      <c r="U313" s="46"/>
      <c r="V313" s="32"/>
      <c r="W313" s="46"/>
      <c r="X313" s="46"/>
      <c r="Y313" s="46"/>
      <c r="Z313" s="32"/>
      <c r="AA313" s="46"/>
      <c r="AB313" s="46"/>
      <c r="AC313" s="46"/>
    </row>
    <row r="314" spans="1:29">
      <c r="A314" s="13"/>
      <c r="B314" s="184" t="s">
        <v>1557</v>
      </c>
      <c r="C314" s="182" t="s">
        <v>369</v>
      </c>
      <c r="D314" s="179" t="s">
        <v>464</v>
      </c>
      <c r="E314" s="29"/>
      <c r="F314" s="28"/>
      <c r="G314" s="182" t="s">
        <v>369</v>
      </c>
      <c r="H314" s="179" t="s">
        <v>1558</v>
      </c>
      <c r="I314" s="182" t="s">
        <v>380</v>
      </c>
      <c r="J314" s="28"/>
      <c r="K314" s="182" t="s">
        <v>369</v>
      </c>
      <c r="L314" s="179" t="s">
        <v>1559</v>
      </c>
      <c r="M314" s="182" t="s">
        <v>380</v>
      </c>
      <c r="N314" s="28"/>
      <c r="O314" s="182" t="s">
        <v>369</v>
      </c>
      <c r="P314" s="181">
        <v>30733</v>
      </c>
      <c r="Q314" s="29"/>
      <c r="R314" s="28"/>
      <c r="S314" s="182" t="s">
        <v>369</v>
      </c>
      <c r="T314" s="179" t="s">
        <v>1560</v>
      </c>
      <c r="U314" s="182" t="s">
        <v>380</v>
      </c>
      <c r="V314" s="28"/>
      <c r="W314" s="182" t="s">
        <v>369</v>
      </c>
      <c r="X314" s="181">
        <v>174931</v>
      </c>
      <c r="Y314" s="29"/>
      <c r="Z314" s="28"/>
      <c r="AA314" s="182" t="s">
        <v>369</v>
      </c>
      <c r="AB314" s="181">
        <v>16728</v>
      </c>
      <c r="AC314" s="29"/>
    </row>
    <row r="315" spans="1:29">
      <c r="A315" s="13"/>
      <c r="B315" s="184"/>
      <c r="C315" s="196"/>
      <c r="D315" s="180"/>
      <c r="E315" s="72"/>
      <c r="F315" s="28"/>
      <c r="G315" s="196"/>
      <c r="H315" s="180"/>
      <c r="I315" s="196"/>
      <c r="J315" s="28"/>
      <c r="K315" s="196"/>
      <c r="L315" s="180"/>
      <c r="M315" s="196"/>
      <c r="N315" s="28"/>
      <c r="O315" s="196"/>
      <c r="P315" s="195"/>
      <c r="Q315" s="72"/>
      <c r="R315" s="28"/>
      <c r="S315" s="196"/>
      <c r="T315" s="180"/>
      <c r="U315" s="196"/>
      <c r="V315" s="28"/>
      <c r="W315" s="196"/>
      <c r="X315" s="195"/>
      <c r="Y315" s="72"/>
      <c r="Z315" s="28"/>
      <c r="AA315" s="172"/>
      <c r="AB315" s="173"/>
      <c r="AC315" s="28"/>
    </row>
    <row r="316" spans="1:29">
      <c r="A316" s="13"/>
      <c r="B316" s="168" t="s">
        <v>136</v>
      </c>
      <c r="C316" s="32"/>
      <c r="D316" s="32"/>
      <c r="E316" s="32"/>
      <c r="F316" s="12"/>
      <c r="G316" s="32"/>
      <c r="H316" s="32"/>
      <c r="I316" s="32"/>
      <c r="J316" s="12"/>
      <c r="K316" s="32"/>
      <c r="L316" s="32"/>
      <c r="M316" s="32"/>
      <c r="N316" s="12"/>
      <c r="O316" s="32"/>
      <c r="P316" s="32"/>
      <c r="Q316" s="32"/>
      <c r="R316" s="12"/>
      <c r="S316" s="32"/>
      <c r="T316" s="32"/>
      <c r="U316" s="32"/>
      <c r="V316" s="12"/>
      <c r="W316" s="32"/>
      <c r="X316" s="32"/>
      <c r="Y316" s="32"/>
      <c r="Z316" s="12"/>
      <c r="AA316" s="32"/>
      <c r="AB316" s="32"/>
      <c r="AC316" s="32"/>
    </row>
    <row r="317" spans="1:29">
      <c r="A317" s="13"/>
      <c r="B317" s="171" t="s">
        <v>137</v>
      </c>
      <c r="C317" s="152" t="s">
        <v>464</v>
      </c>
      <c r="D317" s="152"/>
      <c r="E317" s="28"/>
      <c r="F317" s="28"/>
      <c r="G317" s="152" t="s">
        <v>464</v>
      </c>
      <c r="H317" s="152"/>
      <c r="I317" s="28"/>
      <c r="J317" s="28"/>
      <c r="K317" s="152" t="s">
        <v>464</v>
      </c>
      <c r="L317" s="152"/>
      <c r="M317" s="28"/>
      <c r="N317" s="28"/>
      <c r="O317" s="152" t="s">
        <v>464</v>
      </c>
      <c r="P317" s="152"/>
      <c r="Q317" s="28"/>
      <c r="R317" s="28"/>
      <c r="S317" s="173">
        <v>27203</v>
      </c>
      <c r="T317" s="173"/>
      <c r="U317" s="28"/>
      <c r="V317" s="28"/>
      <c r="W317" s="152" t="s">
        <v>464</v>
      </c>
      <c r="X317" s="152"/>
      <c r="Y317" s="28"/>
      <c r="Z317" s="28"/>
      <c r="AA317" s="173">
        <v>27203</v>
      </c>
      <c r="AB317" s="173"/>
      <c r="AC317" s="28"/>
    </row>
    <row r="318" spans="1:29">
      <c r="A318" s="13"/>
      <c r="B318" s="171"/>
      <c r="C318" s="152"/>
      <c r="D318" s="152"/>
      <c r="E318" s="28"/>
      <c r="F318" s="28"/>
      <c r="G318" s="152"/>
      <c r="H318" s="152"/>
      <c r="I318" s="28"/>
      <c r="J318" s="28"/>
      <c r="K318" s="152"/>
      <c r="L318" s="152"/>
      <c r="M318" s="28"/>
      <c r="N318" s="28"/>
      <c r="O318" s="152"/>
      <c r="P318" s="152"/>
      <c r="Q318" s="28"/>
      <c r="R318" s="28"/>
      <c r="S318" s="173"/>
      <c r="T318" s="173"/>
      <c r="U318" s="28"/>
      <c r="V318" s="28"/>
      <c r="W318" s="152"/>
      <c r="X318" s="152"/>
      <c r="Y318" s="28"/>
      <c r="Z318" s="28"/>
      <c r="AA318" s="173"/>
      <c r="AB318" s="173"/>
      <c r="AC318" s="28"/>
    </row>
    <row r="319" spans="1:29">
      <c r="A319" s="13"/>
      <c r="B319" s="174" t="s">
        <v>1561</v>
      </c>
      <c r="C319" s="176">
        <v>100000</v>
      </c>
      <c r="D319" s="176"/>
      <c r="E319" s="32"/>
      <c r="F319" s="32"/>
      <c r="G319" s="176">
        <v>100000</v>
      </c>
      <c r="H319" s="176"/>
      <c r="I319" s="32"/>
      <c r="J319" s="32"/>
      <c r="K319" s="175" t="s">
        <v>464</v>
      </c>
      <c r="L319" s="175"/>
      <c r="M319" s="32"/>
      <c r="N319" s="32"/>
      <c r="O319" s="176">
        <v>100000</v>
      </c>
      <c r="P319" s="176"/>
      <c r="Q319" s="32"/>
      <c r="R319" s="32"/>
      <c r="S319" s="175" t="s">
        <v>464</v>
      </c>
      <c r="T319" s="175"/>
      <c r="U319" s="32"/>
      <c r="V319" s="32"/>
      <c r="W319" s="175" t="s">
        <v>1562</v>
      </c>
      <c r="X319" s="175"/>
      <c r="Y319" s="73" t="s">
        <v>380</v>
      </c>
      <c r="Z319" s="32"/>
      <c r="AA319" s="176">
        <v>100000</v>
      </c>
      <c r="AB319" s="176"/>
      <c r="AC319" s="32"/>
    </row>
    <row r="320" spans="1:29">
      <c r="A320" s="13"/>
      <c r="B320" s="174"/>
      <c r="C320" s="176"/>
      <c r="D320" s="176"/>
      <c r="E320" s="32"/>
      <c r="F320" s="32"/>
      <c r="G320" s="176"/>
      <c r="H320" s="176"/>
      <c r="I320" s="32"/>
      <c r="J320" s="32"/>
      <c r="K320" s="175"/>
      <c r="L320" s="175"/>
      <c r="M320" s="32"/>
      <c r="N320" s="32"/>
      <c r="O320" s="176"/>
      <c r="P320" s="176"/>
      <c r="Q320" s="32"/>
      <c r="R320" s="32"/>
      <c r="S320" s="175"/>
      <c r="T320" s="175"/>
      <c r="U320" s="32"/>
      <c r="V320" s="32"/>
      <c r="W320" s="175"/>
      <c r="X320" s="175"/>
      <c r="Y320" s="73"/>
      <c r="Z320" s="32"/>
      <c r="AA320" s="176"/>
      <c r="AB320" s="176"/>
      <c r="AC320" s="32"/>
    </row>
    <row r="321" spans="1:29">
      <c r="A321" s="13"/>
      <c r="B321" s="171" t="s">
        <v>141</v>
      </c>
      <c r="C321" s="152" t="s">
        <v>464</v>
      </c>
      <c r="D321" s="152"/>
      <c r="E321" s="28"/>
      <c r="F321" s="28"/>
      <c r="G321" s="152" t="s">
        <v>464</v>
      </c>
      <c r="H321" s="152"/>
      <c r="I321" s="28"/>
      <c r="J321" s="28"/>
      <c r="K321" s="173">
        <v>835000</v>
      </c>
      <c r="L321" s="173"/>
      <c r="M321" s="28"/>
      <c r="N321" s="28"/>
      <c r="O321" s="173">
        <v>867853</v>
      </c>
      <c r="P321" s="173"/>
      <c r="Q321" s="28"/>
      <c r="R321" s="28"/>
      <c r="S321" s="152" t="s">
        <v>464</v>
      </c>
      <c r="T321" s="152"/>
      <c r="U321" s="28"/>
      <c r="V321" s="28"/>
      <c r="W321" s="152" t="s">
        <v>1563</v>
      </c>
      <c r="X321" s="152"/>
      <c r="Y321" s="172" t="s">
        <v>380</v>
      </c>
      <c r="Z321" s="28"/>
      <c r="AA321" s="173">
        <v>867853</v>
      </c>
      <c r="AB321" s="173"/>
      <c r="AC321" s="28"/>
    </row>
    <row r="322" spans="1:29">
      <c r="A322" s="13"/>
      <c r="B322" s="171"/>
      <c r="C322" s="152"/>
      <c r="D322" s="152"/>
      <c r="E322" s="28"/>
      <c r="F322" s="28"/>
      <c r="G322" s="152"/>
      <c r="H322" s="152"/>
      <c r="I322" s="28"/>
      <c r="J322" s="28"/>
      <c r="K322" s="173"/>
      <c r="L322" s="173"/>
      <c r="M322" s="28"/>
      <c r="N322" s="28"/>
      <c r="O322" s="173"/>
      <c r="P322" s="173"/>
      <c r="Q322" s="28"/>
      <c r="R322" s="28"/>
      <c r="S322" s="152"/>
      <c r="T322" s="152"/>
      <c r="U322" s="28"/>
      <c r="V322" s="28"/>
      <c r="W322" s="152"/>
      <c r="X322" s="152"/>
      <c r="Y322" s="172"/>
      <c r="Z322" s="28"/>
      <c r="AA322" s="173"/>
      <c r="AB322" s="173"/>
      <c r="AC322" s="28"/>
    </row>
    <row r="323" spans="1:29">
      <c r="A323" s="13"/>
      <c r="B323" s="174" t="s">
        <v>142</v>
      </c>
      <c r="C323" s="175" t="s">
        <v>464</v>
      </c>
      <c r="D323" s="175"/>
      <c r="E323" s="32"/>
      <c r="F323" s="32"/>
      <c r="G323" s="175" t="s">
        <v>464</v>
      </c>
      <c r="H323" s="175"/>
      <c r="I323" s="32"/>
      <c r="J323" s="32"/>
      <c r="K323" s="175" t="s">
        <v>1564</v>
      </c>
      <c r="L323" s="175"/>
      <c r="M323" s="73" t="s">
        <v>380</v>
      </c>
      <c r="N323" s="32"/>
      <c r="O323" s="175" t="s">
        <v>1565</v>
      </c>
      <c r="P323" s="175"/>
      <c r="Q323" s="73" t="s">
        <v>380</v>
      </c>
      <c r="R323" s="32"/>
      <c r="S323" s="175" t="s">
        <v>464</v>
      </c>
      <c r="T323" s="175"/>
      <c r="U323" s="32"/>
      <c r="V323" s="32"/>
      <c r="W323" s="176">
        <v>780000</v>
      </c>
      <c r="X323" s="176"/>
      <c r="Y323" s="32"/>
      <c r="Z323" s="32"/>
      <c r="AA323" s="175" t="s">
        <v>1565</v>
      </c>
      <c r="AB323" s="175"/>
      <c r="AC323" s="73" t="s">
        <v>380</v>
      </c>
    </row>
    <row r="324" spans="1:29">
      <c r="A324" s="13"/>
      <c r="B324" s="174"/>
      <c r="C324" s="175"/>
      <c r="D324" s="175"/>
      <c r="E324" s="32"/>
      <c r="F324" s="32"/>
      <c r="G324" s="175"/>
      <c r="H324" s="175"/>
      <c r="I324" s="32"/>
      <c r="J324" s="32"/>
      <c r="K324" s="175"/>
      <c r="L324" s="175"/>
      <c r="M324" s="73"/>
      <c r="N324" s="32"/>
      <c r="O324" s="175"/>
      <c r="P324" s="175"/>
      <c r="Q324" s="73"/>
      <c r="R324" s="32"/>
      <c r="S324" s="175"/>
      <c r="T324" s="175"/>
      <c r="U324" s="32"/>
      <c r="V324" s="32"/>
      <c r="W324" s="176"/>
      <c r="X324" s="176"/>
      <c r="Y324" s="32"/>
      <c r="Z324" s="32"/>
      <c r="AA324" s="175"/>
      <c r="AB324" s="175"/>
      <c r="AC324" s="73"/>
    </row>
    <row r="325" spans="1:29">
      <c r="A325" s="13"/>
      <c r="B325" s="171" t="s">
        <v>144</v>
      </c>
      <c r="C325" s="152" t="s">
        <v>464</v>
      </c>
      <c r="D325" s="152"/>
      <c r="E325" s="28"/>
      <c r="F325" s="28"/>
      <c r="G325" s="152" t="s">
        <v>464</v>
      </c>
      <c r="H325" s="152"/>
      <c r="I325" s="28"/>
      <c r="J325" s="28"/>
      <c r="K325" s="152" t="s">
        <v>1566</v>
      </c>
      <c r="L325" s="152"/>
      <c r="M325" s="172" t="s">
        <v>380</v>
      </c>
      <c r="N325" s="28"/>
      <c r="O325" s="152" t="s">
        <v>1566</v>
      </c>
      <c r="P325" s="152"/>
      <c r="Q325" s="172" t="s">
        <v>380</v>
      </c>
      <c r="R325" s="28"/>
      <c r="S325" s="152" t="s">
        <v>464</v>
      </c>
      <c r="T325" s="152"/>
      <c r="U325" s="28"/>
      <c r="V325" s="28"/>
      <c r="W325" s="173">
        <v>1033</v>
      </c>
      <c r="X325" s="173"/>
      <c r="Y325" s="28"/>
      <c r="Z325" s="28"/>
      <c r="AA325" s="152" t="s">
        <v>1566</v>
      </c>
      <c r="AB325" s="152"/>
      <c r="AC325" s="172" t="s">
        <v>380</v>
      </c>
    </row>
    <row r="326" spans="1:29">
      <c r="A326" s="13"/>
      <c r="B326" s="171"/>
      <c r="C326" s="152"/>
      <c r="D326" s="152"/>
      <c r="E326" s="28"/>
      <c r="F326" s="28"/>
      <c r="G326" s="152"/>
      <c r="H326" s="152"/>
      <c r="I326" s="28"/>
      <c r="J326" s="28"/>
      <c r="K326" s="152"/>
      <c r="L326" s="152"/>
      <c r="M326" s="172"/>
      <c r="N326" s="28"/>
      <c r="O326" s="152"/>
      <c r="P326" s="152"/>
      <c r="Q326" s="172"/>
      <c r="R326" s="28"/>
      <c r="S326" s="152"/>
      <c r="T326" s="152"/>
      <c r="U326" s="28"/>
      <c r="V326" s="28"/>
      <c r="W326" s="173"/>
      <c r="X326" s="173"/>
      <c r="Y326" s="28"/>
      <c r="Z326" s="28"/>
      <c r="AA326" s="152"/>
      <c r="AB326" s="152"/>
      <c r="AC326" s="172"/>
    </row>
    <row r="327" spans="1:29">
      <c r="A327" s="13"/>
      <c r="B327" s="174" t="s">
        <v>1567</v>
      </c>
      <c r="C327" s="175" t="s">
        <v>464</v>
      </c>
      <c r="D327" s="175"/>
      <c r="E327" s="32"/>
      <c r="F327" s="32"/>
      <c r="G327" s="175" t="s">
        <v>464</v>
      </c>
      <c r="H327" s="175"/>
      <c r="I327" s="32"/>
      <c r="J327" s="32"/>
      <c r="K327" s="176">
        <v>40000</v>
      </c>
      <c r="L327" s="176"/>
      <c r="M327" s="32"/>
      <c r="N327" s="32"/>
      <c r="O327" s="175" t="s">
        <v>464</v>
      </c>
      <c r="P327" s="175"/>
      <c r="Q327" s="32"/>
      <c r="R327" s="32"/>
      <c r="S327" s="175" t="s">
        <v>464</v>
      </c>
      <c r="T327" s="175"/>
      <c r="U327" s="32"/>
      <c r="V327" s="32"/>
      <c r="W327" s="175" t="s">
        <v>1568</v>
      </c>
      <c r="X327" s="175"/>
      <c r="Y327" s="73" t="s">
        <v>380</v>
      </c>
      <c r="Z327" s="32"/>
      <c r="AA327" s="175" t="s">
        <v>464</v>
      </c>
      <c r="AB327" s="175"/>
      <c r="AC327" s="32"/>
    </row>
    <row r="328" spans="1:29">
      <c r="A328" s="13"/>
      <c r="B328" s="174"/>
      <c r="C328" s="175"/>
      <c r="D328" s="175"/>
      <c r="E328" s="32"/>
      <c r="F328" s="32"/>
      <c r="G328" s="175"/>
      <c r="H328" s="175"/>
      <c r="I328" s="32"/>
      <c r="J328" s="32"/>
      <c r="K328" s="176"/>
      <c r="L328" s="176"/>
      <c r="M328" s="32"/>
      <c r="N328" s="32"/>
      <c r="O328" s="175"/>
      <c r="P328" s="175"/>
      <c r="Q328" s="32"/>
      <c r="R328" s="32"/>
      <c r="S328" s="175"/>
      <c r="T328" s="175"/>
      <c r="U328" s="32"/>
      <c r="V328" s="32"/>
      <c r="W328" s="175"/>
      <c r="X328" s="175"/>
      <c r="Y328" s="73"/>
      <c r="Z328" s="32"/>
      <c r="AA328" s="175"/>
      <c r="AB328" s="175"/>
      <c r="AC328" s="32"/>
    </row>
    <row r="329" spans="1:29">
      <c r="A329" s="13"/>
      <c r="B329" s="171" t="s">
        <v>1569</v>
      </c>
      <c r="C329" s="152" t="s">
        <v>464</v>
      </c>
      <c r="D329" s="152"/>
      <c r="E329" s="28"/>
      <c r="F329" s="28"/>
      <c r="G329" s="152" t="s">
        <v>464</v>
      </c>
      <c r="H329" s="152"/>
      <c r="I329" s="28"/>
      <c r="J329" s="28"/>
      <c r="K329" s="173">
        <v>71501</v>
      </c>
      <c r="L329" s="173"/>
      <c r="M329" s="28"/>
      <c r="N329" s="28"/>
      <c r="O329" s="152" t="s">
        <v>464</v>
      </c>
      <c r="P329" s="152"/>
      <c r="Q329" s="28"/>
      <c r="R329" s="28"/>
      <c r="S329" s="152" t="s">
        <v>464</v>
      </c>
      <c r="T329" s="152"/>
      <c r="U329" s="28"/>
      <c r="V329" s="28"/>
      <c r="W329" s="152" t="s">
        <v>1570</v>
      </c>
      <c r="X329" s="152"/>
      <c r="Y329" s="172" t="s">
        <v>380</v>
      </c>
      <c r="Z329" s="28"/>
      <c r="AA329" s="152" t="s">
        <v>464</v>
      </c>
      <c r="AB329" s="152"/>
      <c r="AC329" s="28"/>
    </row>
    <row r="330" spans="1:29" ht="15.75" thickBot="1">
      <c r="A330" s="13"/>
      <c r="B330" s="171"/>
      <c r="C330" s="188"/>
      <c r="D330" s="188"/>
      <c r="E330" s="53"/>
      <c r="F330" s="28"/>
      <c r="G330" s="188"/>
      <c r="H330" s="188"/>
      <c r="I330" s="53"/>
      <c r="J330" s="28"/>
      <c r="K330" s="189"/>
      <c r="L330" s="189"/>
      <c r="M330" s="53"/>
      <c r="N330" s="28"/>
      <c r="O330" s="188"/>
      <c r="P330" s="188"/>
      <c r="Q330" s="53"/>
      <c r="R330" s="28"/>
      <c r="S330" s="188"/>
      <c r="T330" s="188"/>
      <c r="U330" s="53"/>
      <c r="V330" s="28"/>
      <c r="W330" s="188"/>
      <c r="X330" s="188"/>
      <c r="Y330" s="203"/>
      <c r="Z330" s="28"/>
      <c r="AA330" s="188"/>
      <c r="AB330" s="188"/>
      <c r="AC330" s="53"/>
    </row>
    <row r="331" spans="1:29">
      <c r="A331" s="13"/>
      <c r="B331" s="73" t="s">
        <v>146</v>
      </c>
      <c r="C331" s="191">
        <v>100000</v>
      </c>
      <c r="D331" s="191"/>
      <c r="E331" s="58"/>
      <c r="F331" s="32"/>
      <c r="G331" s="191">
        <v>100000</v>
      </c>
      <c r="H331" s="191"/>
      <c r="I331" s="58"/>
      <c r="J331" s="32"/>
      <c r="K331" s="191">
        <v>165468</v>
      </c>
      <c r="L331" s="191"/>
      <c r="M331" s="58"/>
      <c r="N331" s="32"/>
      <c r="O331" s="191">
        <v>180012</v>
      </c>
      <c r="P331" s="191"/>
      <c r="Q331" s="58"/>
      <c r="R331" s="32"/>
      <c r="S331" s="191">
        <v>27203</v>
      </c>
      <c r="T331" s="191"/>
      <c r="U331" s="58"/>
      <c r="V331" s="32"/>
      <c r="W331" s="190" t="s">
        <v>1571</v>
      </c>
      <c r="X331" s="190"/>
      <c r="Y331" s="83" t="s">
        <v>380</v>
      </c>
      <c r="Z331" s="32"/>
      <c r="AA331" s="191">
        <v>207215</v>
      </c>
      <c r="AB331" s="191"/>
      <c r="AC331" s="58"/>
    </row>
    <row r="332" spans="1:29">
      <c r="A332" s="13"/>
      <c r="B332" s="73"/>
      <c r="C332" s="176"/>
      <c r="D332" s="176"/>
      <c r="E332" s="32"/>
      <c r="F332" s="32"/>
      <c r="G332" s="192"/>
      <c r="H332" s="192"/>
      <c r="I332" s="107"/>
      <c r="J332" s="32"/>
      <c r="K332" s="192"/>
      <c r="L332" s="192"/>
      <c r="M332" s="107"/>
      <c r="N332" s="32"/>
      <c r="O332" s="192"/>
      <c r="P332" s="192"/>
      <c r="Q332" s="107"/>
      <c r="R332" s="32"/>
      <c r="S332" s="192"/>
      <c r="T332" s="192"/>
      <c r="U332" s="107"/>
      <c r="V332" s="32"/>
      <c r="W332" s="193"/>
      <c r="X332" s="193"/>
      <c r="Y332" s="194"/>
      <c r="Z332" s="32"/>
      <c r="AA332" s="192"/>
      <c r="AB332" s="192"/>
      <c r="AC332" s="107"/>
    </row>
    <row r="333" spans="1:29">
      <c r="A333" s="13"/>
      <c r="B333" s="169" t="s">
        <v>147</v>
      </c>
      <c r="C333" s="28"/>
      <c r="D333" s="28"/>
      <c r="E333" s="28"/>
      <c r="F333" s="21"/>
      <c r="G333" s="28"/>
      <c r="H333" s="28"/>
      <c r="I333" s="28"/>
      <c r="J333" s="21"/>
      <c r="K333" s="28"/>
      <c r="L333" s="28"/>
      <c r="M333" s="28"/>
      <c r="N333" s="21"/>
      <c r="O333" s="28"/>
      <c r="P333" s="28"/>
      <c r="Q333" s="28"/>
      <c r="R333" s="21"/>
      <c r="S333" s="28"/>
      <c r="T333" s="28"/>
      <c r="U333" s="28"/>
      <c r="V333" s="21"/>
      <c r="W333" s="28"/>
      <c r="X333" s="28"/>
      <c r="Y333" s="28"/>
      <c r="Z333" s="21"/>
      <c r="AA333" s="28"/>
      <c r="AB333" s="28"/>
      <c r="AC333" s="28"/>
    </row>
    <row r="334" spans="1:29">
      <c r="A334" s="13"/>
      <c r="B334" s="174" t="s">
        <v>148</v>
      </c>
      <c r="C334" s="175" t="s">
        <v>464</v>
      </c>
      <c r="D334" s="175"/>
      <c r="E334" s="32"/>
      <c r="F334" s="32"/>
      <c r="G334" s="175" t="s">
        <v>464</v>
      </c>
      <c r="H334" s="175"/>
      <c r="I334" s="32"/>
      <c r="J334" s="32"/>
      <c r="K334" s="175" t="s">
        <v>464</v>
      </c>
      <c r="L334" s="175"/>
      <c r="M334" s="32"/>
      <c r="N334" s="32"/>
      <c r="O334" s="175" t="s">
        <v>1572</v>
      </c>
      <c r="P334" s="175"/>
      <c r="Q334" s="73" t="s">
        <v>380</v>
      </c>
      <c r="R334" s="32"/>
      <c r="S334" s="175" t="s">
        <v>1573</v>
      </c>
      <c r="T334" s="175"/>
      <c r="U334" s="73" t="s">
        <v>380</v>
      </c>
      <c r="V334" s="32"/>
      <c r="W334" s="175" t="s">
        <v>464</v>
      </c>
      <c r="X334" s="175"/>
      <c r="Y334" s="32"/>
      <c r="Z334" s="32"/>
      <c r="AA334" s="175" t="s">
        <v>1574</v>
      </c>
      <c r="AB334" s="175"/>
      <c r="AC334" s="73" t="s">
        <v>380</v>
      </c>
    </row>
    <row r="335" spans="1:29">
      <c r="A335" s="13"/>
      <c r="B335" s="174"/>
      <c r="C335" s="175"/>
      <c r="D335" s="175"/>
      <c r="E335" s="32"/>
      <c r="F335" s="32"/>
      <c r="G335" s="175"/>
      <c r="H335" s="175"/>
      <c r="I335" s="32"/>
      <c r="J335" s="32"/>
      <c r="K335" s="175"/>
      <c r="L335" s="175"/>
      <c r="M335" s="32"/>
      <c r="N335" s="32"/>
      <c r="O335" s="175"/>
      <c r="P335" s="175"/>
      <c r="Q335" s="73"/>
      <c r="R335" s="32"/>
      <c r="S335" s="175"/>
      <c r="T335" s="175"/>
      <c r="U335" s="73"/>
      <c r="V335" s="32"/>
      <c r="W335" s="175"/>
      <c r="X335" s="175"/>
      <c r="Y335" s="32"/>
      <c r="Z335" s="32"/>
      <c r="AA335" s="175"/>
      <c r="AB335" s="175"/>
      <c r="AC335" s="73"/>
    </row>
    <row r="336" spans="1:29">
      <c r="A336" s="13"/>
      <c r="B336" s="171" t="s">
        <v>149</v>
      </c>
      <c r="C336" s="152" t="s">
        <v>464</v>
      </c>
      <c r="D336" s="152"/>
      <c r="E336" s="28"/>
      <c r="F336" s="28"/>
      <c r="G336" s="152" t="s">
        <v>464</v>
      </c>
      <c r="H336" s="152"/>
      <c r="I336" s="28"/>
      <c r="J336" s="28"/>
      <c r="K336" s="152" t="s">
        <v>464</v>
      </c>
      <c r="L336" s="152"/>
      <c r="M336" s="28"/>
      <c r="N336" s="28"/>
      <c r="O336" s="173">
        <v>218253</v>
      </c>
      <c r="P336" s="173"/>
      <c r="Q336" s="28"/>
      <c r="R336" s="28"/>
      <c r="S336" s="152">
        <v>6</v>
      </c>
      <c r="T336" s="152"/>
      <c r="U336" s="28"/>
      <c r="V336" s="28"/>
      <c r="W336" s="152" t="s">
        <v>464</v>
      </c>
      <c r="X336" s="152"/>
      <c r="Y336" s="28"/>
      <c r="Z336" s="28"/>
      <c r="AA336" s="173">
        <v>218259</v>
      </c>
      <c r="AB336" s="173"/>
      <c r="AC336" s="28"/>
    </row>
    <row r="337" spans="1:29">
      <c r="A337" s="13"/>
      <c r="B337" s="171"/>
      <c r="C337" s="152"/>
      <c r="D337" s="152"/>
      <c r="E337" s="28"/>
      <c r="F337" s="28"/>
      <c r="G337" s="152"/>
      <c r="H337" s="152"/>
      <c r="I337" s="28"/>
      <c r="J337" s="28"/>
      <c r="K337" s="152"/>
      <c r="L337" s="152"/>
      <c r="M337" s="28"/>
      <c r="N337" s="28"/>
      <c r="O337" s="173"/>
      <c r="P337" s="173"/>
      <c r="Q337" s="28"/>
      <c r="R337" s="28"/>
      <c r="S337" s="152"/>
      <c r="T337" s="152"/>
      <c r="U337" s="28"/>
      <c r="V337" s="28"/>
      <c r="W337" s="152"/>
      <c r="X337" s="152"/>
      <c r="Y337" s="28"/>
      <c r="Z337" s="28"/>
      <c r="AA337" s="173"/>
      <c r="AB337" s="173"/>
      <c r="AC337" s="28"/>
    </row>
    <row r="338" spans="1:29">
      <c r="A338" s="13"/>
      <c r="B338" s="174" t="s">
        <v>150</v>
      </c>
      <c r="C338" s="175" t="s">
        <v>464</v>
      </c>
      <c r="D338" s="175"/>
      <c r="E338" s="32"/>
      <c r="F338" s="32"/>
      <c r="G338" s="175" t="s">
        <v>464</v>
      </c>
      <c r="H338" s="175"/>
      <c r="I338" s="32"/>
      <c r="J338" s="32"/>
      <c r="K338" s="175" t="s">
        <v>464</v>
      </c>
      <c r="L338" s="175"/>
      <c r="M338" s="32"/>
      <c r="N338" s="32"/>
      <c r="O338" s="175" t="s">
        <v>1575</v>
      </c>
      <c r="P338" s="175"/>
      <c r="Q338" s="73" t="s">
        <v>380</v>
      </c>
      <c r="R338" s="32"/>
      <c r="S338" s="175" t="s">
        <v>464</v>
      </c>
      <c r="T338" s="175"/>
      <c r="U338" s="32"/>
      <c r="V338" s="206"/>
      <c r="W338" s="175" t="s">
        <v>464</v>
      </c>
      <c r="X338" s="175"/>
      <c r="Y338" s="32"/>
      <c r="Z338" s="32"/>
      <c r="AA338" s="175" t="s">
        <v>1575</v>
      </c>
      <c r="AB338" s="175"/>
      <c r="AC338" s="73" t="s">
        <v>380</v>
      </c>
    </row>
    <row r="339" spans="1:29">
      <c r="A339" s="13"/>
      <c r="B339" s="174"/>
      <c r="C339" s="175"/>
      <c r="D339" s="175"/>
      <c r="E339" s="32"/>
      <c r="F339" s="32"/>
      <c r="G339" s="175"/>
      <c r="H339" s="175"/>
      <c r="I339" s="32"/>
      <c r="J339" s="32"/>
      <c r="K339" s="175"/>
      <c r="L339" s="175"/>
      <c r="M339" s="32"/>
      <c r="N339" s="32"/>
      <c r="O339" s="175"/>
      <c r="P339" s="175"/>
      <c r="Q339" s="73"/>
      <c r="R339" s="32"/>
      <c r="S339" s="175"/>
      <c r="T339" s="175"/>
      <c r="U339" s="32"/>
      <c r="V339" s="206"/>
      <c r="W339" s="175"/>
      <c r="X339" s="175"/>
      <c r="Y339" s="32"/>
      <c r="Z339" s="32"/>
      <c r="AA339" s="175"/>
      <c r="AB339" s="175"/>
      <c r="AC339" s="73"/>
    </row>
    <row r="340" spans="1:29">
      <c r="A340" s="13"/>
      <c r="B340" s="171" t="s">
        <v>49</v>
      </c>
      <c r="C340" s="152" t="s">
        <v>464</v>
      </c>
      <c r="D340" s="152"/>
      <c r="E340" s="28"/>
      <c r="F340" s="28"/>
      <c r="G340" s="152" t="s">
        <v>464</v>
      </c>
      <c r="H340" s="152"/>
      <c r="I340" s="28"/>
      <c r="J340" s="28"/>
      <c r="K340" s="152" t="s">
        <v>464</v>
      </c>
      <c r="L340" s="152"/>
      <c r="M340" s="28"/>
      <c r="N340" s="28"/>
      <c r="O340" s="152">
        <v>536</v>
      </c>
      <c r="P340" s="152"/>
      <c r="Q340" s="28"/>
      <c r="R340" s="28"/>
      <c r="S340" s="152" t="s">
        <v>1576</v>
      </c>
      <c r="T340" s="152"/>
      <c r="U340" s="172" t="s">
        <v>380</v>
      </c>
      <c r="V340" s="28"/>
      <c r="W340" s="152" t="s">
        <v>464</v>
      </c>
      <c r="X340" s="152"/>
      <c r="Y340" s="28"/>
      <c r="Z340" s="28"/>
      <c r="AA340" s="152" t="s">
        <v>1577</v>
      </c>
      <c r="AB340" s="152"/>
      <c r="AC340" s="172" t="s">
        <v>380</v>
      </c>
    </row>
    <row r="341" spans="1:29">
      <c r="A341" s="13"/>
      <c r="B341" s="171"/>
      <c r="C341" s="152"/>
      <c r="D341" s="152"/>
      <c r="E341" s="28"/>
      <c r="F341" s="28"/>
      <c r="G341" s="152"/>
      <c r="H341" s="152"/>
      <c r="I341" s="28"/>
      <c r="J341" s="28"/>
      <c r="K341" s="152"/>
      <c r="L341" s="152"/>
      <c r="M341" s="28"/>
      <c r="N341" s="28"/>
      <c r="O341" s="152"/>
      <c r="P341" s="152"/>
      <c r="Q341" s="28"/>
      <c r="R341" s="28"/>
      <c r="S341" s="152"/>
      <c r="T341" s="152"/>
      <c r="U341" s="172"/>
      <c r="V341" s="28"/>
      <c r="W341" s="152"/>
      <c r="X341" s="152"/>
      <c r="Y341" s="28"/>
      <c r="Z341" s="28"/>
      <c r="AA341" s="152"/>
      <c r="AB341" s="152"/>
      <c r="AC341" s="172"/>
    </row>
    <row r="342" spans="1:29">
      <c r="A342" s="13"/>
      <c r="B342" s="174" t="s">
        <v>1578</v>
      </c>
      <c r="C342" s="175" t="s">
        <v>1579</v>
      </c>
      <c r="D342" s="175"/>
      <c r="E342" s="73" t="s">
        <v>380</v>
      </c>
      <c r="F342" s="32"/>
      <c r="G342" s="175" t="s">
        <v>1579</v>
      </c>
      <c r="H342" s="175"/>
      <c r="I342" s="73" t="s">
        <v>380</v>
      </c>
      <c r="J342" s="32"/>
      <c r="K342" s="175" t="s">
        <v>464</v>
      </c>
      <c r="L342" s="175"/>
      <c r="M342" s="32"/>
      <c r="N342" s="32"/>
      <c r="O342" s="175" t="s">
        <v>464</v>
      </c>
      <c r="P342" s="175"/>
      <c r="Q342" s="32"/>
      <c r="R342" s="32"/>
      <c r="S342" s="175" t="s">
        <v>464</v>
      </c>
      <c r="T342" s="175"/>
      <c r="U342" s="32"/>
      <c r="V342" s="32"/>
      <c r="W342" s="176">
        <v>200000</v>
      </c>
      <c r="X342" s="176"/>
      <c r="Y342" s="32"/>
      <c r="Z342" s="32"/>
      <c r="AA342" s="175" t="s">
        <v>464</v>
      </c>
      <c r="AB342" s="175"/>
      <c r="AC342" s="32"/>
    </row>
    <row r="343" spans="1:29" ht="15.75" thickBot="1">
      <c r="A343" s="13"/>
      <c r="B343" s="174"/>
      <c r="C343" s="177"/>
      <c r="D343" s="177"/>
      <c r="E343" s="163"/>
      <c r="F343" s="32"/>
      <c r="G343" s="177"/>
      <c r="H343" s="177"/>
      <c r="I343" s="163"/>
      <c r="J343" s="32"/>
      <c r="K343" s="177"/>
      <c r="L343" s="177"/>
      <c r="M343" s="92"/>
      <c r="N343" s="32"/>
      <c r="O343" s="177"/>
      <c r="P343" s="177"/>
      <c r="Q343" s="92"/>
      <c r="R343" s="32"/>
      <c r="S343" s="177"/>
      <c r="T343" s="177"/>
      <c r="U343" s="92"/>
      <c r="V343" s="32"/>
      <c r="W343" s="178"/>
      <c r="X343" s="178"/>
      <c r="Y343" s="92"/>
      <c r="Z343" s="32"/>
      <c r="AA343" s="177"/>
      <c r="AB343" s="177"/>
      <c r="AC343" s="92"/>
    </row>
    <row r="344" spans="1:29">
      <c r="A344" s="13"/>
      <c r="B344" s="184" t="s">
        <v>151</v>
      </c>
      <c r="C344" s="179" t="s">
        <v>1579</v>
      </c>
      <c r="D344" s="179"/>
      <c r="E344" s="182" t="s">
        <v>380</v>
      </c>
      <c r="F344" s="28"/>
      <c r="G344" s="179" t="s">
        <v>1579</v>
      </c>
      <c r="H344" s="179"/>
      <c r="I344" s="182" t="s">
        <v>380</v>
      </c>
      <c r="J344" s="28"/>
      <c r="K344" s="179" t="s">
        <v>464</v>
      </c>
      <c r="L344" s="179"/>
      <c r="M344" s="29"/>
      <c r="N344" s="28"/>
      <c r="O344" s="179" t="s">
        <v>1580</v>
      </c>
      <c r="P344" s="179"/>
      <c r="Q344" s="182" t="s">
        <v>380</v>
      </c>
      <c r="R344" s="28"/>
      <c r="S344" s="179" t="s">
        <v>1581</v>
      </c>
      <c r="T344" s="179"/>
      <c r="U344" s="182" t="s">
        <v>380</v>
      </c>
      <c r="V344" s="28"/>
      <c r="W344" s="181">
        <v>200000</v>
      </c>
      <c r="X344" s="181"/>
      <c r="Y344" s="29"/>
      <c r="Z344" s="28"/>
      <c r="AA344" s="179" t="s">
        <v>1582</v>
      </c>
      <c r="AB344" s="179"/>
      <c r="AC344" s="182" t="s">
        <v>380</v>
      </c>
    </row>
    <row r="345" spans="1:29">
      <c r="A345" s="13"/>
      <c r="B345" s="184"/>
      <c r="C345" s="152"/>
      <c r="D345" s="152"/>
      <c r="E345" s="172"/>
      <c r="F345" s="28"/>
      <c r="G345" s="152"/>
      <c r="H345" s="152"/>
      <c r="I345" s="172"/>
      <c r="J345" s="28"/>
      <c r="K345" s="152"/>
      <c r="L345" s="152"/>
      <c r="M345" s="28"/>
      <c r="N345" s="28"/>
      <c r="O345" s="152"/>
      <c r="P345" s="152"/>
      <c r="Q345" s="172"/>
      <c r="R345" s="28"/>
      <c r="S345" s="152"/>
      <c r="T345" s="152"/>
      <c r="U345" s="172"/>
      <c r="V345" s="28"/>
      <c r="W345" s="173"/>
      <c r="X345" s="173"/>
      <c r="Y345" s="28"/>
      <c r="Z345" s="28"/>
      <c r="AA345" s="152"/>
      <c r="AB345" s="152"/>
      <c r="AC345" s="172"/>
    </row>
    <row r="346" spans="1:29">
      <c r="A346" s="13"/>
      <c r="B346" s="183" t="s">
        <v>1583</v>
      </c>
      <c r="C346" s="175" t="s">
        <v>464</v>
      </c>
      <c r="D346" s="175"/>
      <c r="E346" s="32"/>
      <c r="F346" s="32"/>
      <c r="G346" s="175" t="s">
        <v>1558</v>
      </c>
      <c r="H346" s="175"/>
      <c r="I346" s="73" t="s">
        <v>380</v>
      </c>
      <c r="J346" s="32"/>
      <c r="K346" s="175" t="s">
        <v>1584</v>
      </c>
      <c r="L346" s="175"/>
      <c r="M346" s="73" t="s">
        <v>380</v>
      </c>
      <c r="N346" s="32"/>
      <c r="O346" s="176">
        <v>40902</v>
      </c>
      <c r="P346" s="176"/>
      <c r="Q346" s="32"/>
      <c r="R346" s="32"/>
      <c r="S346" s="175" t="s">
        <v>1585</v>
      </c>
      <c r="T346" s="175"/>
      <c r="U346" s="73" t="s">
        <v>380</v>
      </c>
      <c r="V346" s="32"/>
      <c r="W346" s="176">
        <v>9463</v>
      </c>
      <c r="X346" s="176"/>
      <c r="Y346" s="32"/>
      <c r="Z346" s="32"/>
      <c r="AA346" s="176">
        <v>5136</v>
      </c>
      <c r="AB346" s="176"/>
      <c r="AC346" s="32"/>
    </row>
    <row r="347" spans="1:29">
      <c r="A347" s="13"/>
      <c r="B347" s="183"/>
      <c r="C347" s="175"/>
      <c r="D347" s="175"/>
      <c r="E347" s="32"/>
      <c r="F347" s="32"/>
      <c r="G347" s="175"/>
      <c r="H347" s="175"/>
      <c r="I347" s="73"/>
      <c r="J347" s="32"/>
      <c r="K347" s="175"/>
      <c r="L347" s="175"/>
      <c r="M347" s="73"/>
      <c r="N347" s="32"/>
      <c r="O347" s="176"/>
      <c r="P347" s="176"/>
      <c r="Q347" s="32"/>
      <c r="R347" s="32"/>
      <c r="S347" s="175"/>
      <c r="T347" s="175"/>
      <c r="U347" s="73"/>
      <c r="V347" s="32"/>
      <c r="W347" s="176"/>
      <c r="X347" s="176"/>
      <c r="Y347" s="32"/>
      <c r="Z347" s="32"/>
      <c r="AA347" s="176"/>
      <c r="AB347" s="176"/>
      <c r="AC347" s="32"/>
    </row>
    <row r="348" spans="1:29" ht="22.5">
      <c r="A348" s="13"/>
      <c r="B348" s="169" t="s">
        <v>1586</v>
      </c>
      <c r="C348" s="28"/>
      <c r="D348" s="28"/>
      <c r="E348" s="28"/>
      <c r="F348" s="21"/>
      <c r="G348" s="28"/>
      <c r="H348" s="28"/>
      <c r="I348" s="28"/>
      <c r="J348" s="21"/>
      <c r="K348" s="28"/>
      <c r="L348" s="28"/>
      <c r="M348" s="28"/>
      <c r="N348" s="21"/>
      <c r="O348" s="28"/>
      <c r="P348" s="28"/>
      <c r="Q348" s="28"/>
      <c r="R348" s="21"/>
      <c r="S348" s="28"/>
      <c r="T348" s="28"/>
      <c r="U348" s="28"/>
      <c r="V348" s="21"/>
      <c r="W348" s="28"/>
      <c r="X348" s="28"/>
      <c r="Y348" s="28"/>
      <c r="Z348" s="21"/>
      <c r="AA348" s="28"/>
      <c r="AB348" s="28"/>
      <c r="AC348" s="28"/>
    </row>
    <row r="349" spans="1:29">
      <c r="A349" s="13"/>
      <c r="B349" s="174" t="s">
        <v>135</v>
      </c>
      <c r="C349" s="175" t="s">
        <v>464</v>
      </c>
      <c r="D349" s="175"/>
      <c r="E349" s="32"/>
      <c r="F349" s="32"/>
      <c r="G349" s="175" t="s">
        <v>464</v>
      </c>
      <c r="H349" s="175"/>
      <c r="I349" s="32"/>
      <c r="J349" s="32"/>
      <c r="K349" s="175" t="s">
        <v>464</v>
      </c>
      <c r="L349" s="175"/>
      <c r="M349" s="32"/>
      <c r="N349" s="32"/>
      <c r="O349" s="176">
        <v>2240</v>
      </c>
      <c r="P349" s="176"/>
      <c r="Q349" s="32"/>
      <c r="R349" s="32"/>
      <c r="S349" s="175" t="s">
        <v>464</v>
      </c>
      <c r="T349" s="175"/>
      <c r="U349" s="32"/>
      <c r="V349" s="32"/>
      <c r="W349" s="175" t="s">
        <v>464</v>
      </c>
      <c r="X349" s="175"/>
      <c r="Y349" s="32"/>
      <c r="Z349" s="32"/>
      <c r="AA349" s="176">
        <v>2240</v>
      </c>
      <c r="AB349" s="176"/>
      <c r="AC349" s="32"/>
    </row>
    <row r="350" spans="1:29">
      <c r="A350" s="13"/>
      <c r="B350" s="174"/>
      <c r="C350" s="175"/>
      <c r="D350" s="175"/>
      <c r="E350" s="32"/>
      <c r="F350" s="32"/>
      <c r="G350" s="175"/>
      <c r="H350" s="175"/>
      <c r="I350" s="32"/>
      <c r="J350" s="32"/>
      <c r="K350" s="175"/>
      <c r="L350" s="175"/>
      <c r="M350" s="32"/>
      <c r="N350" s="32"/>
      <c r="O350" s="176"/>
      <c r="P350" s="176"/>
      <c r="Q350" s="32"/>
      <c r="R350" s="32"/>
      <c r="S350" s="175"/>
      <c r="T350" s="175"/>
      <c r="U350" s="32"/>
      <c r="V350" s="32"/>
      <c r="W350" s="175"/>
      <c r="X350" s="175"/>
      <c r="Y350" s="32"/>
      <c r="Z350" s="32"/>
      <c r="AA350" s="176"/>
      <c r="AB350" s="176"/>
      <c r="AC350" s="32"/>
    </row>
    <row r="351" spans="1:29">
      <c r="A351" s="13"/>
      <c r="B351" s="171" t="s">
        <v>1587</v>
      </c>
      <c r="C351" s="152" t="s">
        <v>464</v>
      </c>
      <c r="D351" s="152"/>
      <c r="E351" s="28"/>
      <c r="F351" s="28"/>
      <c r="G351" s="152" t="s">
        <v>464</v>
      </c>
      <c r="H351" s="152"/>
      <c r="I351" s="28"/>
      <c r="J351" s="28"/>
      <c r="K351" s="152" t="s">
        <v>464</v>
      </c>
      <c r="L351" s="152"/>
      <c r="M351" s="28"/>
      <c r="N351" s="28"/>
      <c r="O351" s="152" t="s">
        <v>1588</v>
      </c>
      <c r="P351" s="152"/>
      <c r="Q351" s="172" t="s">
        <v>380</v>
      </c>
      <c r="R351" s="28"/>
      <c r="S351" s="152" t="s">
        <v>464</v>
      </c>
      <c r="T351" s="152"/>
      <c r="U351" s="28"/>
      <c r="V351" s="28"/>
      <c r="W351" s="152" t="s">
        <v>464</v>
      </c>
      <c r="X351" s="152"/>
      <c r="Y351" s="28"/>
      <c r="Z351" s="28"/>
      <c r="AA351" s="152" t="s">
        <v>1588</v>
      </c>
      <c r="AB351" s="152"/>
      <c r="AC351" s="172" t="s">
        <v>380</v>
      </c>
    </row>
    <row r="352" spans="1:29" ht="15.75" thickBot="1">
      <c r="A352" s="13"/>
      <c r="B352" s="171"/>
      <c r="C352" s="188"/>
      <c r="D352" s="188"/>
      <c r="E352" s="53"/>
      <c r="F352" s="28"/>
      <c r="G352" s="188"/>
      <c r="H352" s="188"/>
      <c r="I352" s="53"/>
      <c r="J352" s="28"/>
      <c r="K352" s="188"/>
      <c r="L352" s="188"/>
      <c r="M352" s="53"/>
      <c r="N352" s="28"/>
      <c r="O352" s="188"/>
      <c r="P352" s="188"/>
      <c r="Q352" s="203"/>
      <c r="R352" s="28"/>
      <c r="S352" s="188"/>
      <c r="T352" s="188"/>
      <c r="U352" s="53"/>
      <c r="V352" s="28"/>
      <c r="W352" s="188"/>
      <c r="X352" s="188"/>
      <c r="Y352" s="53"/>
      <c r="Z352" s="28"/>
      <c r="AA352" s="188"/>
      <c r="AB352" s="188"/>
      <c r="AC352" s="203"/>
    </row>
    <row r="353" spans="1:29">
      <c r="A353" s="13"/>
      <c r="B353" s="183" t="s">
        <v>156</v>
      </c>
      <c r="C353" s="190" t="s">
        <v>464</v>
      </c>
      <c r="D353" s="190"/>
      <c r="E353" s="58"/>
      <c r="F353" s="32"/>
      <c r="G353" s="190" t="s">
        <v>464</v>
      </c>
      <c r="H353" s="190"/>
      <c r="I353" s="58"/>
      <c r="J353" s="32"/>
      <c r="K353" s="190" t="s">
        <v>464</v>
      </c>
      <c r="L353" s="190"/>
      <c r="M353" s="58"/>
      <c r="N353" s="32"/>
      <c r="O353" s="190" t="s">
        <v>464</v>
      </c>
      <c r="P353" s="190"/>
      <c r="Q353" s="58"/>
      <c r="R353" s="32"/>
      <c r="S353" s="190" t="s">
        <v>464</v>
      </c>
      <c r="T353" s="190"/>
      <c r="U353" s="58"/>
      <c r="V353" s="32"/>
      <c r="W353" s="190" t="s">
        <v>464</v>
      </c>
      <c r="X353" s="190"/>
      <c r="Y353" s="58"/>
      <c r="Z353" s="32"/>
      <c r="AA353" s="190" t="s">
        <v>464</v>
      </c>
      <c r="AB353" s="190"/>
      <c r="AC353" s="58"/>
    </row>
    <row r="354" spans="1:29">
      <c r="A354" s="13"/>
      <c r="B354" s="183"/>
      <c r="C354" s="175"/>
      <c r="D354" s="175"/>
      <c r="E354" s="32"/>
      <c r="F354" s="32"/>
      <c r="G354" s="193"/>
      <c r="H354" s="193"/>
      <c r="I354" s="107"/>
      <c r="J354" s="32"/>
      <c r="K354" s="193"/>
      <c r="L354" s="193"/>
      <c r="M354" s="107"/>
      <c r="N354" s="32"/>
      <c r="O354" s="193"/>
      <c r="P354" s="193"/>
      <c r="Q354" s="107"/>
      <c r="R354" s="32"/>
      <c r="S354" s="193"/>
      <c r="T354" s="193"/>
      <c r="U354" s="107"/>
      <c r="V354" s="32"/>
      <c r="W354" s="193"/>
      <c r="X354" s="193"/>
      <c r="Y354" s="107"/>
      <c r="Z354" s="32"/>
      <c r="AA354" s="193"/>
      <c r="AB354" s="193"/>
      <c r="AC354" s="107"/>
    </row>
    <row r="355" spans="1:29">
      <c r="A355" s="13"/>
      <c r="B355" s="184" t="s">
        <v>157</v>
      </c>
      <c r="C355" s="152" t="s">
        <v>464</v>
      </c>
      <c r="D355" s="152"/>
      <c r="E355" s="28"/>
      <c r="F355" s="28"/>
      <c r="G355" s="152" t="s">
        <v>464</v>
      </c>
      <c r="H355" s="152"/>
      <c r="I355" s="28"/>
      <c r="J355" s="28"/>
      <c r="K355" s="152" t="s">
        <v>464</v>
      </c>
      <c r="L355" s="152"/>
      <c r="M355" s="28"/>
      <c r="N355" s="28"/>
      <c r="O355" s="152" t="s">
        <v>1589</v>
      </c>
      <c r="P355" s="152"/>
      <c r="Q355" s="172" t="s">
        <v>380</v>
      </c>
      <c r="R355" s="28"/>
      <c r="S355" s="152" t="s">
        <v>1590</v>
      </c>
      <c r="T355" s="152"/>
      <c r="U355" s="172" t="s">
        <v>380</v>
      </c>
      <c r="V355" s="28"/>
      <c r="W355" s="152" t="s">
        <v>464</v>
      </c>
      <c r="X355" s="152"/>
      <c r="Y355" s="28"/>
      <c r="Z355" s="28"/>
      <c r="AA355" s="152" t="s">
        <v>1591</v>
      </c>
      <c r="AB355" s="152"/>
      <c r="AC355" s="172" t="s">
        <v>380</v>
      </c>
    </row>
    <row r="356" spans="1:29" ht="15.75" thickBot="1">
      <c r="A356" s="13"/>
      <c r="B356" s="184"/>
      <c r="C356" s="188"/>
      <c r="D356" s="188"/>
      <c r="E356" s="53"/>
      <c r="F356" s="28"/>
      <c r="G356" s="188"/>
      <c r="H356" s="188"/>
      <c r="I356" s="53"/>
      <c r="J356" s="28"/>
      <c r="K356" s="188"/>
      <c r="L356" s="188"/>
      <c r="M356" s="53"/>
      <c r="N356" s="28"/>
      <c r="O356" s="188"/>
      <c r="P356" s="188"/>
      <c r="Q356" s="203"/>
      <c r="R356" s="28"/>
      <c r="S356" s="188"/>
      <c r="T356" s="188"/>
      <c r="U356" s="203"/>
      <c r="V356" s="28"/>
      <c r="W356" s="188"/>
      <c r="X356" s="188"/>
      <c r="Y356" s="53"/>
      <c r="Z356" s="28"/>
      <c r="AA356" s="188"/>
      <c r="AB356" s="188"/>
      <c r="AC356" s="203"/>
    </row>
    <row r="357" spans="1:29">
      <c r="A357" s="13"/>
      <c r="B357" s="183" t="s">
        <v>158</v>
      </c>
      <c r="C357" s="190" t="s">
        <v>464</v>
      </c>
      <c r="D357" s="190"/>
      <c r="E357" s="58"/>
      <c r="F357" s="32"/>
      <c r="G357" s="190" t="s">
        <v>1558</v>
      </c>
      <c r="H357" s="190"/>
      <c r="I357" s="83" t="s">
        <v>380</v>
      </c>
      <c r="J357" s="32"/>
      <c r="K357" s="190" t="s">
        <v>1584</v>
      </c>
      <c r="L357" s="190"/>
      <c r="M357" s="83" t="s">
        <v>380</v>
      </c>
      <c r="N357" s="32"/>
      <c r="O357" s="191">
        <v>26184</v>
      </c>
      <c r="P357" s="191"/>
      <c r="Q357" s="58"/>
      <c r="R357" s="32"/>
      <c r="S357" s="190" t="s">
        <v>1592</v>
      </c>
      <c r="T357" s="190"/>
      <c r="U357" s="83" t="s">
        <v>380</v>
      </c>
      <c r="V357" s="32"/>
      <c r="W357" s="191">
        <v>9463</v>
      </c>
      <c r="X357" s="191"/>
      <c r="Y357" s="58"/>
      <c r="Z357" s="32"/>
      <c r="AA357" s="190" t="s">
        <v>1593</v>
      </c>
      <c r="AB357" s="190"/>
      <c r="AC357" s="83" t="s">
        <v>380</v>
      </c>
    </row>
    <row r="358" spans="1:29">
      <c r="A358" s="13"/>
      <c r="B358" s="183"/>
      <c r="C358" s="175"/>
      <c r="D358" s="175"/>
      <c r="E358" s="32"/>
      <c r="F358" s="32"/>
      <c r="G358" s="193"/>
      <c r="H358" s="193"/>
      <c r="I358" s="194"/>
      <c r="J358" s="32"/>
      <c r="K358" s="193"/>
      <c r="L358" s="193"/>
      <c r="M358" s="194"/>
      <c r="N358" s="32"/>
      <c r="O358" s="192"/>
      <c r="P358" s="192"/>
      <c r="Q358" s="107"/>
      <c r="R358" s="32"/>
      <c r="S358" s="193"/>
      <c r="T358" s="193"/>
      <c r="U358" s="194"/>
      <c r="V358" s="32"/>
      <c r="W358" s="192"/>
      <c r="X358" s="192"/>
      <c r="Y358" s="107"/>
      <c r="Z358" s="32"/>
      <c r="AA358" s="193"/>
      <c r="AB358" s="193"/>
      <c r="AC358" s="194"/>
    </row>
    <row r="359" spans="1:29">
      <c r="A359" s="13"/>
      <c r="B359" s="184" t="s">
        <v>1594</v>
      </c>
      <c r="C359" s="152" t="s">
        <v>464</v>
      </c>
      <c r="D359" s="152"/>
      <c r="E359" s="28"/>
      <c r="F359" s="28"/>
      <c r="G359" s="152">
        <v>99</v>
      </c>
      <c r="H359" s="152"/>
      <c r="I359" s="28"/>
      <c r="J359" s="28"/>
      <c r="K359" s="173">
        <v>2692</v>
      </c>
      <c r="L359" s="173"/>
      <c r="M359" s="28"/>
      <c r="N359" s="28"/>
      <c r="O359" s="173">
        <v>15044</v>
      </c>
      <c r="P359" s="173"/>
      <c r="Q359" s="28"/>
      <c r="R359" s="28"/>
      <c r="S359" s="173">
        <v>53877</v>
      </c>
      <c r="T359" s="173"/>
      <c r="U359" s="28"/>
      <c r="V359" s="28"/>
      <c r="W359" s="152" t="s">
        <v>1595</v>
      </c>
      <c r="X359" s="152"/>
      <c r="Y359" s="172" t="s">
        <v>380</v>
      </c>
      <c r="Z359" s="28"/>
      <c r="AA359" s="173">
        <v>69020</v>
      </c>
      <c r="AB359" s="173"/>
      <c r="AC359" s="28"/>
    </row>
    <row r="360" spans="1:29" ht="15.75" thickBot="1">
      <c r="A360" s="13"/>
      <c r="B360" s="184"/>
      <c r="C360" s="188"/>
      <c r="D360" s="188"/>
      <c r="E360" s="53"/>
      <c r="F360" s="28"/>
      <c r="G360" s="188"/>
      <c r="H360" s="188"/>
      <c r="I360" s="53"/>
      <c r="J360" s="28"/>
      <c r="K360" s="189"/>
      <c r="L360" s="189"/>
      <c r="M360" s="53"/>
      <c r="N360" s="28"/>
      <c r="O360" s="189"/>
      <c r="P360" s="189"/>
      <c r="Q360" s="53"/>
      <c r="R360" s="28"/>
      <c r="S360" s="189"/>
      <c r="T360" s="189"/>
      <c r="U360" s="53"/>
      <c r="V360" s="28"/>
      <c r="W360" s="188"/>
      <c r="X360" s="188"/>
      <c r="Y360" s="203"/>
      <c r="Z360" s="28"/>
      <c r="AA360" s="189"/>
      <c r="AB360" s="189"/>
      <c r="AC360" s="53"/>
    </row>
    <row r="361" spans="1:29">
      <c r="A361" s="13"/>
      <c r="B361" s="183" t="s">
        <v>1596</v>
      </c>
      <c r="C361" s="83" t="s">
        <v>369</v>
      </c>
      <c r="D361" s="190" t="s">
        <v>464</v>
      </c>
      <c r="E361" s="58"/>
      <c r="F361" s="32"/>
      <c r="G361" s="83" t="s">
        <v>369</v>
      </c>
      <c r="H361" s="190">
        <v>92</v>
      </c>
      <c r="I361" s="58"/>
      <c r="J361" s="32"/>
      <c r="K361" s="83" t="s">
        <v>369</v>
      </c>
      <c r="L361" s="190" t="s">
        <v>1597</v>
      </c>
      <c r="M361" s="83" t="s">
        <v>380</v>
      </c>
      <c r="N361" s="32"/>
      <c r="O361" s="83" t="s">
        <v>369</v>
      </c>
      <c r="P361" s="191">
        <v>41228</v>
      </c>
      <c r="Q361" s="58"/>
      <c r="R361" s="32"/>
      <c r="S361" s="83" t="s">
        <v>369</v>
      </c>
      <c r="T361" s="191">
        <v>14319</v>
      </c>
      <c r="U361" s="58"/>
      <c r="V361" s="32"/>
      <c r="W361" s="83" t="s">
        <v>369</v>
      </c>
      <c r="X361" s="191">
        <v>6771</v>
      </c>
      <c r="Y361" s="58"/>
      <c r="Z361" s="32"/>
      <c r="AA361" s="83" t="s">
        <v>369</v>
      </c>
      <c r="AB361" s="191">
        <v>55639</v>
      </c>
      <c r="AC361" s="58"/>
    </row>
    <row r="362" spans="1:29" ht="15.75" thickBot="1">
      <c r="A362" s="13"/>
      <c r="B362" s="183"/>
      <c r="C362" s="198"/>
      <c r="D362" s="200"/>
      <c r="E362" s="59"/>
      <c r="F362" s="32"/>
      <c r="G362" s="198"/>
      <c r="H362" s="200"/>
      <c r="I362" s="59"/>
      <c r="J362" s="32"/>
      <c r="K362" s="198"/>
      <c r="L362" s="200"/>
      <c r="M362" s="198"/>
      <c r="N362" s="32"/>
      <c r="O362" s="198"/>
      <c r="P362" s="202"/>
      <c r="Q362" s="59"/>
      <c r="R362" s="32"/>
      <c r="S362" s="198"/>
      <c r="T362" s="202"/>
      <c r="U362" s="59"/>
      <c r="V362" s="32"/>
      <c r="W362" s="198"/>
      <c r="X362" s="202"/>
      <c r="Y362" s="59"/>
      <c r="Z362" s="32"/>
      <c r="AA362" s="198"/>
      <c r="AB362" s="202"/>
      <c r="AC362" s="59"/>
    </row>
    <row r="363" spans="1:29" ht="15.75" thickTop="1">
      <c r="A363" s="13"/>
      <c r="B363" s="36"/>
      <c r="C363" s="36"/>
      <c r="D363" s="36"/>
      <c r="E363" s="36"/>
      <c r="F363" s="36"/>
      <c r="G363" s="36"/>
      <c r="H363" s="36"/>
      <c r="I363" s="36"/>
      <c r="J363" s="36"/>
      <c r="K363" s="36"/>
      <c r="L363" s="36"/>
      <c r="M363" s="36"/>
      <c r="N363" s="36"/>
      <c r="O363" s="36"/>
      <c r="P363" s="36"/>
      <c r="Q363" s="36"/>
      <c r="R363" s="36"/>
      <c r="S363" s="36"/>
      <c r="T363" s="36"/>
      <c r="U363" s="36"/>
      <c r="V363" s="36"/>
      <c r="W363" s="36"/>
      <c r="X363" s="36"/>
      <c r="Y363" s="36"/>
      <c r="Z363" s="36"/>
      <c r="AA363" s="36"/>
      <c r="AB363" s="36"/>
      <c r="AC363" s="36"/>
    </row>
    <row r="364" spans="1:29">
      <c r="A364" s="13"/>
      <c r="B364" s="36"/>
      <c r="C364" s="36"/>
      <c r="D364" s="36"/>
      <c r="E364" s="36"/>
      <c r="F364" s="36"/>
      <c r="G364" s="36"/>
      <c r="H364" s="36"/>
      <c r="I364" s="36"/>
      <c r="J364" s="36"/>
      <c r="K364" s="36"/>
      <c r="L364" s="36"/>
      <c r="M364" s="36"/>
      <c r="N364" s="36"/>
      <c r="O364" s="36"/>
      <c r="P364" s="36"/>
      <c r="Q364" s="36"/>
      <c r="R364" s="36"/>
      <c r="S364" s="36"/>
      <c r="T364" s="36"/>
      <c r="U364" s="36"/>
      <c r="V364" s="36"/>
      <c r="W364" s="36"/>
      <c r="X364" s="36"/>
      <c r="Y364" s="36"/>
      <c r="Z364" s="36"/>
      <c r="AA364" s="36"/>
      <c r="AB364" s="36"/>
      <c r="AC364" s="36"/>
    </row>
    <row r="365" spans="1:29">
      <c r="A365" s="13"/>
      <c r="B365" s="36"/>
      <c r="C365" s="36"/>
      <c r="D365" s="36"/>
      <c r="E365" s="36"/>
      <c r="F365" s="36"/>
      <c r="G365" s="36"/>
      <c r="H365" s="36"/>
      <c r="I365" s="36"/>
      <c r="J365" s="36"/>
      <c r="K365" s="36"/>
      <c r="L365" s="36"/>
      <c r="M365" s="36"/>
      <c r="N365" s="36"/>
      <c r="O365" s="36"/>
      <c r="P365" s="36"/>
      <c r="Q365" s="36"/>
      <c r="R365" s="36"/>
      <c r="S365" s="36"/>
      <c r="T365" s="36"/>
      <c r="U365" s="36"/>
      <c r="V365" s="36"/>
      <c r="W365" s="36"/>
      <c r="X365" s="36"/>
      <c r="Y365" s="36"/>
      <c r="Z365" s="36"/>
      <c r="AA365" s="36"/>
      <c r="AB365" s="36"/>
      <c r="AC365" s="36"/>
    </row>
    <row r="366" spans="1:29">
      <c r="A366" s="13"/>
      <c r="B366" s="36"/>
      <c r="C366" s="36"/>
      <c r="D366" s="36"/>
      <c r="E366" s="36"/>
      <c r="F366" s="36"/>
      <c r="G366" s="36"/>
      <c r="H366" s="36"/>
      <c r="I366" s="36"/>
      <c r="J366" s="36"/>
      <c r="K366" s="36"/>
      <c r="L366" s="36"/>
      <c r="M366" s="36"/>
      <c r="N366" s="36"/>
      <c r="O366" s="36"/>
      <c r="P366" s="36"/>
      <c r="Q366" s="36"/>
      <c r="R366" s="36"/>
      <c r="S366" s="36"/>
      <c r="T366" s="36"/>
      <c r="U366" s="36"/>
      <c r="V366" s="36"/>
      <c r="W366" s="36"/>
      <c r="X366" s="36"/>
      <c r="Y366" s="36"/>
      <c r="Z366" s="36"/>
      <c r="AA366" s="36"/>
      <c r="AB366" s="36"/>
      <c r="AC366" s="36"/>
    </row>
    <row r="367" spans="1:29">
      <c r="A367" s="13"/>
      <c r="B367" s="36"/>
      <c r="C367" s="36"/>
      <c r="D367" s="36"/>
      <c r="E367" s="36"/>
      <c r="F367" s="36"/>
      <c r="G367" s="36"/>
      <c r="H367" s="36"/>
      <c r="I367" s="36"/>
      <c r="J367" s="36"/>
      <c r="K367" s="36"/>
      <c r="L367" s="36"/>
      <c r="M367" s="36"/>
      <c r="N367" s="36"/>
      <c r="O367" s="36"/>
      <c r="P367" s="36"/>
      <c r="Q367" s="36"/>
      <c r="R367" s="36"/>
      <c r="S367" s="36"/>
      <c r="T367" s="36"/>
      <c r="U367" s="36"/>
      <c r="V367" s="36"/>
      <c r="W367" s="36"/>
      <c r="X367" s="36"/>
      <c r="Y367" s="36"/>
      <c r="Z367" s="36"/>
      <c r="AA367" s="36"/>
      <c r="AB367" s="36"/>
      <c r="AC367" s="36"/>
    </row>
    <row r="368" spans="1:29">
      <c r="A368" s="13"/>
      <c r="B368" s="36"/>
      <c r="C368" s="36"/>
      <c r="D368" s="36"/>
      <c r="E368" s="36"/>
      <c r="F368" s="36"/>
      <c r="G368" s="36"/>
      <c r="H368" s="36"/>
      <c r="I368" s="36"/>
      <c r="J368" s="36"/>
      <c r="K368" s="36"/>
      <c r="L368" s="36"/>
      <c r="M368" s="36"/>
      <c r="N368" s="36"/>
      <c r="O368" s="36"/>
      <c r="P368" s="36"/>
      <c r="Q368" s="36"/>
      <c r="R368" s="36"/>
      <c r="S368" s="36"/>
      <c r="T368" s="36"/>
      <c r="U368" s="36"/>
      <c r="V368" s="36"/>
      <c r="W368" s="36"/>
      <c r="X368" s="36"/>
      <c r="Y368" s="36"/>
      <c r="Z368" s="36"/>
      <c r="AA368" s="36"/>
      <c r="AB368" s="36"/>
      <c r="AC368" s="36"/>
    </row>
    <row r="369" spans="1:29">
      <c r="A369" s="13"/>
      <c r="B369" s="36"/>
      <c r="C369" s="36"/>
      <c r="D369" s="36"/>
      <c r="E369" s="36"/>
      <c r="F369" s="36"/>
      <c r="G369" s="36"/>
      <c r="H369" s="36"/>
      <c r="I369" s="36"/>
      <c r="J369" s="36"/>
      <c r="K369" s="36"/>
      <c r="L369" s="36"/>
      <c r="M369" s="36"/>
      <c r="N369" s="36"/>
      <c r="O369" s="36"/>
      <c r="P369" s="36"/>
      <c r="Q369" s="36"/>
      <c r="R369" s="36"/>
      <c r="S369" s="36"/>
      <c r="T369" s="36"/>
      <c r="U369" s="36"/>
      <c r="V369" s="36"/>
      <c r="W369" s="36"/>
      <c r="X369" s="36"/>
      <c r="Y369" s="36"/>
      <c r="Z369" s="36"/>
      <c r="AA369" s="36"/>
      <c r="AB369" s="36"/>
      <c r="AC369" s="36"/>
    </row>
    <row r="370" spans="1:29">
      <c r="A370" s="13"/>
      <c r="B370" s="206"/>
      <c r="C370" s="206"/>
      <c r="D370" s="206"/>
      <c r="E370" s="206"/>
      <c r="F370" s="206"/>
      <c r="G370" s="206"/>
      <c r="H370" s="206"/>
      <c r="I370" s="206"/>
      <c r="J370" s="206"/>
      <c r="K370" s="206"/>
      <c r="L370" s="206"/>
      <c r="M370" s="206"/>
      <c r="N370" s="206"/>
      <c r="O370" s="206"/>
      <c r="P370" s="206"/>
      <c r="Q370" s="206"/>
      <c r="R370" s="206"/>
      <c r="S370" s="206"/>
      <c r="T370" s="206"/>
      <c r="U370" s="206"/>
      <c r="V370" s="206"/>
      <c r="W370" s="206"/>
      <c r="X370" s="206"/>
      <c r="Y370" s="206"/>
      <c r="Z370" s="206"/>
      <c r="AA370" s="206"/>
      <c r="AB370" s="206"/>
      <c r="AC370" s="206"/>
    </row>
    <row r="371" spans="1:29">
      <c r="A371" s="13"/>
      <c r="B371" s="26"/>
      <c r="C371" s="26"/>
      <c r="D371" s="26"/>
      <c r="E371" s="26"/>
      <c r="F371" s="26"/>
      <c r="G371" s="26"/>
      <c r="H371" s="26"/>
      <c r="I371" s="26"/>
      <c r="J371" s="26"/>
      <c r="K371" s="26"/>
      <c r="L371" s="26"/>
      <c r="M371" s="26"/>
      <c r="N371" s="26"/>
      <c r="O371" s="26"/>
      <c r="P371" s="26"/>
      <c r="Q371" s="26"/>
      <c r="R371" s="26"/>
      <c r="S371" s="26"/>
      <c r="T371" s="26"/>
      <c r="U371" s="26"/>
      <c r="V371" s="26"/>
      <c r="W371" s="26"/>
      <c r="X371" s="26"/>
      <c r="Y371" s="26"/>
      <c r="Z371" s="26"/>
      <c r="AA371" s="26"/>
      <c r="AB371" s="26"/>
      <c r="AC371" s="26"/>
    </row>
    <row r="372" spans="1:29">
      <c r="A372" s="13"/>
      <c r="B372" s="14"/>
      <c r="C372" s="14"/>
      <c r="D372" s="14"/>
      <c r="E372" s="14"/>
      <c r="F372" s="14"/>
      <c r="G372" s="14"/>
      <c r="H372" s="14"/>
      <c r="I372" s="14"/>
      <c r="J372" s="14"/>
      <c r="K372" s="14"/>
      <c r="L372" s="14"/>
      <c r="M372" s="14"/>
      <c r="N372" s="14"/>
      <c r="O372" s="14"/>
      <c r="P372" s="14"/>
      <c r="Q372" s="14"/>
      <c r="R372" s="14"/>
      <c r="S372" s="14"/>
      <c r="T372" s="14"/>
      <c r="U372" s="14"/>
      <c r="V372" s="14"/>
      <c r="W372" s="14"/>
      <c r="X372" s="14"/>
      <c r="Y372" s="14"/>
      <c r="Z372" s="14"/>
      <c r="AA372" s="14"/>
      <c r="AB372" s="14"/>
      <c r="AC372" s="14"/>
    </row>
    <row r="373" spans="1:29">
      <c r="A373" s="13"/>
      <c r="B373" s="166" t="s">
        <v>1598</v>
      </c>
      <c r="C373" s="74" t="s">
        <v>1355</v>
      </c>
      <c r="D373" s="74"/>
      <c r="E373" s="74"/>
      <c r="F373" s="32"/>
      <c r="G373" s="74" t="s">
        <v>1356</v>
      </c>
      <c r="H373" s="74"/>
      <c r="I373" s="74"/>
      <c r="J373" s="32"/>
      <c r="K373" s="74" t="s">
        <v>1357</v>
      </c>
      <c r="L373" s="74"/>
      <c r="M373" s="74"/>
      <c r="N373" s="32"/>
      <c r="O373" s="74" t="s">
        <v>1358</v>
      </c>
      <c r="P373" s="74"/>
      <c r="Q373" s="74"/>
      <c r="R373" s="32"/>
      <c r="S373" s="74" t="s">
        <v>1359</v>
      </c>
      <c r="T373" s="74"/>
      <c r="U373" s="74"/>
      <c r="V373" s="32"/>
      <c r="W373" s="74" t="s">
        <v>1360</v>
      </c>
      <c r="X373" s="74"/>
      <c r="Y373" s="74"/>
      <c r="Z373" s="32"/>
      <c r="AA373" s="74" t="s">
        <v>1266</v>
      </c>
      <c r="AB373" s="74"/>
      <c r="AC373" s="74"/>
    </row>
    <row r="374" spans="1:29" ht="15.75" thickBot="1">
      <c r="A374" s="13"/>
      <c r="B374" s="166" t="s">
        <v>1354</v>
      </c>
      <c r="C374" s="46"/>
      <c r="D374" s="46"/>
      <c r="E374" s="46"/>
      <c r="F374" s="32"/>
      <c r="G374" s="46"/>
      <c r="H374" s="46"/>
      <c r="I374" s="46"/>
      <c r="J374" s="32"/>
      <c r="K374" s="46"/>
      <c r="L374" s="46"/>
      <c r="M374" s="46"/>
      <c r="N374" s="32"/>
      <c r="O374" s="46"/>
      <c r="P374" s="46"/>
      <c r="Q374" s="46"/>
      <c r="R374" s="32"/>
      <c r="S374" s="46"/>
      <c r="T374" s="46"/>
      <c r="U374" s="46"/>
      <c r="V374" s="32"/>
      <c r="W374" s="46"/>
      <c r="X374" s="46"/>
      <c r="Y374" s="46"/>
      <c r="Z374" s="32"/>
      <c r="AA374" s="46"/>
      <c r="AB374" s="46"/>
      <c r="AC374" s="46"/>
    </row>
    <row r="375" spans="1:29">
      <c r="A375" s="13"/>
      <c r="B375" s="184" t="s">
        <v>1557</v>
      </c>
      <c r="C375" s="182" t="s">
        <v>369</v>
      </c>
      <c r="D375" s="179" t="s">
        <v>464</v>
      </c>
      <c r="E375" s="29"/>
      <c r="F375" s="28"/>
      <c r="G375" s="182" t="s">
        <v>369</v>
      </c>
      <c r="H375" s="179" t="s">
        <v>456</v>
      </c>
      <c r="I375" s="182" t="s">
        <v>380</v>
      </c>
      <c r="J375" s="28"/>
      <c r="K375" s="182" t="s">
        <v>369</v>
      </c>
      <c r="L375" s="179" t="s">
        <v>1599</v>
      </c>
      <c r="M375" s="182" t="s">
        <v>380</v>
      </c>
      <c r="N375" s="28"/>
      <c r="O375" s="182" t="s">
        <v>369</v>
      </c>
      <c r="P375" s="181">
        <v>21431</v>
      </c>
      <c r="Q375" s="29"/>
      <c r="R375" s="28"/>
      <c r="S375" s="182" t="s">
        <v>369</v>
      </c>
      <c r="T375" s="179" t="s">
        <v>1600</v>
      </c>
      <c r="U375" s="182" t="s">
        <v>380</v>
      </c>
      <c r="V375" s="28"/>
      <c r="W375" s="182" t="s">
        <v>369</v>
      </c>
      <c r="X375" s="181">
        <v>217447</v>
      </c>
      <c r="Y375" s="29"/>
      <c r="Z375" s="28"/>
      <c r="AA375" s="182" t="s">
        <v>369</v>
      </c>
      <c r="AB375" s="181">
        <v>1203</v>
      </c>
      <c r="AC375" s="29"/>
    </row>
    <row r="376" spans="1:29">
      <c r="A376" s="13"/>
      <c r="B376" s="184"/>
      <c r="C376" s="196"/>
      <c r="D376" s="180"/>
      <c r="E376" s="72"/>
      <c r="F376" s="28"/>
      <c r="G376" s="196"/>
      <c r="H376" s="180"/>
      <c r="I376" s="196"/>
      <c r="J376" s="28"/>
      <c r="K376" s="196"/>
      <c r="L376" s="180"/>
      <c r="M376" s="196"/>
      <c r="N376" s="28"/>
      <c r="O376" s="196"/>
      <c r="P376" s="195"/>
      <c r="Q376" s="72"/>
      <c r="R376" s="28"/>
      <c r="S376" s="196"/>
      <c r="T376" s="180"/>
      <c r="U376" s="196"/>
      <c r="V376" s="28"/>
      <c r="W376" s="196"/>
      <c r="X376" s="195"/>
      <c r="Y376" s="72"/>
      <c r="Z376" s="28"/>
      <c r="AA376" s="196"/>
      <c r="AB376" s="195"/>
      <c r="AC376" s="72"/>
    </row>
    <row r="377" spans="1:29">
      <c r="A377" s="13"/>
      <c r="B377" s="168" t="s">
        <v>136</v>
      </c>
      <c r="C377" s="32"/>
      <c r="D377" s="32"/>
      <c r="E377" s="32"/>
      <c r="F377" s="12"/>
      <c r="G377" s="32"/>
      <c r="H377" s="32"/>
      <c r="I377" s="32"/>
      <c r="J377" s="12"/>
      <c r="K377" s="32"/>
      <c r="L377" s="32"/>
      <c r="M377" s="32"/>
      <c r="N377" s="12"/>
      <c r="O377" s="32"/>
      <c r="P377" s="32"/>
      <c r="Q377" s="32"/>
      <c r="R377" s="12"/>
      <c r="S377" s="32"/>
      <c r="T377" s="32"/>
      <c r="U377" s="32"/>
      <c r="V377" s="12"/>
      <c r="W377" s="32"/>
      <c r="X377" s="32"/>
      <c r="Y377" s="32"/>
      <c r="Z377" s="12"/>
      <c r="AA377" s="32"/>
      <c r="AB377" s="32"/>
      <c r="AC377" s="32"/>
    </row>
    <row r="378" spans="1:29">
      <c r="A378" s="13"/>
      <c r="B378" s="171" t="s">
        <v>137</v>
      </c>
      <c r="C378" s="152" t="s">
        <v>464</v>
      </c>
      <c r="D378" s="152"/>
      <c r="E378" s="28"/>
      <c r="F378" s="28"/>
      <c r="G378" s="152" t="s">
        <v>464</v>
      </c>
      <c r="H378" s="152"/>
      <c r="I378" s="28"/>
      <c r="J378" s="28"/>
      <c r="K378" s="152" t="s">
        <v>464</v>
      </c>
      <c r="L378" s="152"/>
      <c r="M378" s="28"/>
      <c r="N378" s="28"/>
      <c r="O378" s="152" t="s">
        <v>464</v>
      </c>
      <c r="P378" s="152"/>
      <c r="Q378" s="28"/>
      <c r="R378" s="28"/>
      <c r="S378" s="173">
        <v>7262</v>
      </c>
      <c r="T378" s="173"/>
      <c r="U378" s="28"/>
      <c r="V378" s="28"/>
      <c r="W378" s="152" t="s">
        <v>464</v>
      </c>
      <c r="X378" s="152"/>
      <c r="Y378" s="28"/>
      <c r="Z378" s="28"/>
      <c r="AA378" s="173">
        <v>7262</v>
      </c>
      <c r="AB378" s="173"/>
      <c r="AC378" s="28"/>
    </row>
    <row r="379" spans="1:29">
      <c r="A379" s="13"/>
      <c r="B379" s="171"/>
      <c r="C379" s="152"/>
      <c r="D379" s="152"/>
      <c r="E379" s="28"/>
      <c r="F379" s="28"/>
      <c r="G379" s="152"/>
      <c r="H379" s="152"/>
      <c r="I379" s="28"/>
      <c r="J379" s="28"/>
      <c r="K379" s="152"/>
      <c r="L379" s="152"/>
      <c r="M379" s="28"/>
      <c r="N379" s="28"/>
      <c r="O379" s="152"/>
      <c r="P379" s="152"/>
      <c r="Q379" s="28"/>
      <c r="R379" s="28"/>
      <c r="S379" s="173"/>
      <c r="T379" s="173"/>
      <c r="U379" s="28"/>
      <c r="V379" s="28"/>
      <c r="W379" s="152"/>
      <c r="X379" s="152"/>
      <c r="Y379" s="28"/>
      <c r="Z379" s="28"/>
      <c r="AA379" s="173"/>
      <c r="AB379" s="173"/>
      <c r="AC379" s="28"/>
    </row>
    <row r="380" spans="1:29">
      <c r="A380" s="13"/>
      <c r="B380" s="174" t="s">
        <v>138</v>
      </c>
      <c r="C380" s="175" t="s">
        <v>464</v>
      </c>
      <c r="D380" s="175"/>
      <c r="E380" s="32"/>
      <c r="F380" s="32"/>
      <c r="G380" s="175" t="s">
        <v>464</v>
      </c>
      <c r="H380" s="175"/>
      <c r="I380" s="32"/>
      <c r="J380" s="32"/>
      <c r="K380" s="175" t="s">
        <v>464</v>
      </c>
      <c r="L380" s="175"/>
      <c r="M380" s="32"/>
      <c r="N380" s="32"/>
      <c r="O380" s="176">
        <v>24922</v>
      </c>
      <c r="P380" s="176"/>
      <c r="Q380" s="32"/>
      <c r="R380" s="32"/>
      <c r="S380" s="175" t="s">
        <v>464</v>
      </c>
      <c r="T380" s="175"/>
      <c r="U380" s="32"/>
      <c r="V380" s="32"/>
      <c r="W380" s="175" t="s">
        <v>1601</v>
      </c>
      <c r="X380" s="175"/>
      <c r="Y380" s="73" t="s">
        <v>380</v>
      </c>
      <c r="Z380" s="32"/>
      <c r="AA380" s="175" t="s">
        <v>464</v>
      </c>
      <c r="AB380" s="175"/>
      <c r="AC380" s="32"/>
    </row>
    <row r="381" spans="1:29">
      <c r="A381" s="13"/>
      <c r="B381" s="174"/>
      <c r="C381" s="175"/>
      <c r="D381" s="175"/>
      <c r="E381" s="32"/>
      <c r="F381" s="32"/>
      <c r="G381" s="175"/>
      <c r="H381" s="175"/>
      <c r="I381" s="32"/>
      <c r="J381" s="32"/>
      <c r="K381" s="175"/>
      <c r="L381" s="175"/>
      <c r="M381" s="32"/>
      <c r="N381" s="32"/>
      <c r="O381" s="176"/>
      <c r="P381" s="176"/>
      <c r="Q381" s="32"/>
      <c r="R381" s="32"/>
      <c r="S381" s="175"/>
      <c r="T381" s="175"/>
      <c r="U381" s="32"/>
      <c r="V381" s="32"/>
      <c r="W381" s="175"/>
      <c r="X381" s="175"/>
      <c r="Y381" s="73"/>
      <c r="Z381" s="32"/>
      <c r="AA381" s="175"/>
      <c r="AB381" s="175"/>
      <c r="AC381" s="32"/>
    </row>
    <row r="382" spans="1:29">
      <c r="A382" s="13"/>
      <c r="B382" s="171" t="s">
        <v>139</v>
      </c>
      <c r="C382" s="152" t="s">
        <v>464</v>
      </c>
      <c r="D382" s="152"/>
      <c r="E382" s="28"/>
      <c r="F382" s="28"/>
      <c r="G382" s="152" t="s">
        <v>464</v>
      </c>
      <c r="H382" s="152"/>
      <c r="I382" s="28"/>
      <c r="J382" s="28"/>
      <c r="K382" s="173">
        <v>202000</v>
      </c>
      <c r="L382" s="173"/>
      <c r="M382" s="28"/>
      <c r="N382" s="28"/>
      <c r="O382" s="173">
        <v>202000</v>
      </c>
      <c r="P382" s="173"/>
      <c r="Q382" s="28"/>
      <c r="R382" s="28"/>
      <c r="S382" s="152" t="s">
        <v>464</v>
      </c>
      <c r="T382" s="152"/>
      <c r="U382" s="28"/>
      <c r="V382" s="28"/>
      <c r="W382" s="152" t="s">
        <v>1602</v>
      </c>
      <c r="X382" s="152"/>
      <c r="Y382" s="172" t="s">
        <v>380</v>
      </c>
      <c r="Z382" s="28"/>
      <c r="AA382" s="173">
        <v>202000</v>
      </c>
      <c r="AB382" s="173"/>
      <c r="AC382" s="28"/>
    </row>
    <row r="383" spans="1:29">
      <c r="A383" s="13"/>
      <c r="B383" s="171"/>
      <c r="C383" s="152"/>
      <c r="D383" s="152"/>
      <c r="E383" s="28"/>
      <c r="F383" s="28"/>
      <c r="G383" s="152"/>
      <c r="H383" s="152"/>
      <c r="I383" s="28"/>
      <c r="J383" s="28"/>
      <c r="K383" s="173"/>
      <c r="L383" s="173"/>
      <c r="M383" s="28"/>
      <c r="N383" s="28"/>
      <c r="O383" s="173"/>
      <c r="P383" s="173"/>
      <c r="Q383" s="28"/>
      <c r="R383" s="28"/>
      <c r="S383" s="152"/>
      <c r="T383" s="152"/>
      <c r="U383" s="28"/>
      <c r="V383" s="28"/>
      <c r="W383" s="152"/>
      <c r="X383" s="152"/>
      <c r="Y383" s="172"/>
      <c r="Z383" s="28"/>
      <c r="AA383" s="173"/>
      <c r="AB383" s="173"/>
      <c r="AC383" s="28"/>
    </row>
    <row r="384" spans="1:29">
      <c r="A384" s="13"/>
      <c r="B384" s="174" t="s">
        <v>141</v>
      </c>
      <c r="C384" s="175" t="s">
        <v>464</v>
      </c>
      <c r="D384" s="175"/>
      <c r="E384" s="32"/>
      <c r="F384" s="32"/>
      <c r="G384" s="175" t="s">
        <v>464</v>
      </c>
      <c r="H384" s="175"/>
      <c r="I384" s="32"/>
      <c r="J384" s="32"/>
      <c r="K384" s="176">
        <v>1025000</v>
      </c>
      <c r="L384" s="176"/>
      <c r="M384" s="32"/>
      <c r="N384" s="32"/>
      <c r="O384" s="176">
        <v>1168745</v>
      </c>
      <c r="P384" s="176"/>
      <c r="Q384" s="32"/>
      <c r="R384" s="32"/>
      <c r="S384" s="175" t="s">
        <v>464</v>
      </c>
      <c r="T384" s="175"/>
      <c r="U384" s="32"/>
      <c r="V384" s="32"/>
      <c r="W384" s="175" t="s">
        <v>1603</v>
      </c>
      <c r="X384" s="175"/>
      <c r="Y384" s="73" t="s">
        <v>380</v>
      </c>
      <c r="Z384" s="32"/>
      <c r="AA384" s="176">
        <v>1168745</v>
      </c>
      <c r="AB384" s="176"/>
      <c r="AC384" s="32"/>
    </row>
    <row r="385" spans="1:29">
      <c r="A385" s="13"/>
      <c r="B385" s="174"/>
      <c r="C385" s="175"/>
      <c r="D385" s="175"/>
      <c r="E385" s="32"/>
      <c r="F385" s="32"/>
      <c r="G385" s="175"/>
      <c r="H385" s="175"/>
      <c r="I385" s="32"/>
      <c r="J385" s="32"/>
      <c r="K385" s="176"/>
      <c r="L385" s="176"/>
      <c r="M385" s="32"/>
      <c r="N385" s="32"/>
      <c r="O385" s="176"/>
      <c r="P385" s="176"/>
      <c r="Q385" s="32"/>
      <c r="R385" s="32"/>
      <c r="S385" s="175"/>
      <c r="T385" s="175"/>
      <c r="U385" s="32"/>
      <c r="V385" s="32"/>
      <c r="W385" s="175"/>
      <c r="X385" s="175"/>
      <c r="Y385" s="73"/>
      <c r="Z385" s="32"/>
      <c r="AA385" s="176"/>
      <c r="AB385" s="176"/>
      <c r="AC385" s="32"/>
    </row>
    <row r="386" spans="1:29">
      <c r="A386" s="13"/>
      <c r="B386" s="171" t="s">
        <v>142</v>
      </c>
      <c r="C386" s="152" t="s">
        <v>464</v>
      </c>
      <c r="D386" s="152"/>
      <c r="E386" s="28"/>
      <c r="F386" s="28"/>
      <c r="G386" s="152" t="s">
        <v>464</v>
      </c>
      <c r="H386" s="152"/>
      <c r="I386" s="28"/>
      <c r="J386" s="28"/>
      <c r="K386" s="152" t="s">
        <v>1604</v>
      </c>
      <c r="L386" s="152"/>
      <c r="M386" s="172" t="s">
        <v>380</v>
      </c>
      <c r="N386" s="28"/>
      <c r="O386" s="152" t="s">
        <v>1605</v>
      </c>
      <c r="P386" s="152"/>
      <c r="Q386" s="172" t="s">
        <v>380</v>
      </c>
      <c r="R386" s="28"/>
      <c r="S386" s="152" t="s">
        <v>464</v>
      </c>
      <c r="T386" s="152"/>
      <c r="U386" s="28"/>
      <c r="V386" s="28"/>
      <c r="W386" s="173">
        <v>1100000</v>
      </c>
      <c r="X386" s="173"/>
      <c r="Y386" s="28"/>
      <c r="Z386" s="28"/>
      <c r="AA386" s="152" t="s">
        <v>1605</v>
      </c>
      <c r="AB386" s="152"/>
      <c r="AC386" s="172" t="s">
        <v>380</v>
      </c>
    </row>
    <row r="387" spans="1:29">
      <c r="A387" s="13"/>
      <c r="B387" s="171"/>
      <c r="C387" s="152"/>
      <c r="D387" s="152"/>
      <c r="E387" s="28"/>
      <c r="F387" s="28"/>
      <c r="G387" s="152"/>
      <c r="H387" s="152"/>
      <c r="I387" s="28"/>
      <c r="J387" s="28"/>
      <c r="K387" s="152"/>
      <c r="L387" s="152"/>
      <c r="M387" s="172"/>
      <c r="N387" s="28"/>
      <c r="O387" s="152"/>
      <c r="P387" s="152"/>
      <c r="Q387" s="172"/>
      <c r="R387" s="28"/>
      <c r="S387" s="152"/>
      <c r="T387" s="152"/>
      <c r="U387" s="28"/>
      <c r="V387" s="28"/>
      <c r="W387" s="173"/>
      <c r="X387" s="173"/>
      <c r="Y387" s="28"/>
      <c r="Z387" s="28"/>
      <c r="AA387" s="152"/>
      <c r="AB387" s="152"/>
      <c r="AC387" s="172"/>
    </row>
    <row r="388" spans="1:29">
      <c r="A388" s="13"/>
      <c r="B388" s="174" t="s">
        <v>144</v>
      </c>
      <c r="C388" s="175" t="s">
        <v>464</v>
      </c>
      <c r="D388" s="175"/>
      <c r="E388" s="32"/>
      <c r="F388" s="32"/>
      <c r="G388" s="175" t="s">
        <v>464</v>
      </c>
      <c r="H388" s="175"/>
      <c r="I388" s="32"/>
      <c r="J388" s="32"/>
      <c r="K388" s="175" t="s">
        <v>1606</v>
      </c>
      <c r="L388" s="175"/>
      <c r="M388" s="73" t="s">
        <v>380</v>
      </c>
      <c r="N388" s="32"/>
      <c r="O388" s="175" t="s">
        <v>1606</v>
      </c>
      <c r="P388" s="175"/>
      <c r="Q388" s="73" t="s">
        <v>380</v>
      </c>
      <c r="R388" s="32"/>
      <c r="S388" s="175" t="s">
        <v>464</v>
      </c>
      <c r="T388" s="175"/>
      <c r="U388" s="32"/>
      <c r="V388" s="32"/>
      <c r="W388" s="176">
        <v>3971</v>
      </c>
      <c r="X388" s="176"/>
      <c r="Y388" s="32"/>
      <c r="Z388" s="32"/>
      <c r="AA388" s="175" t="s">
        <v>1606</v>
      </c>
      <c r="AB388" s="175"/>
      <c r="AC388" s="73" t="s">
        <v>380</v>
      </c>
    </row>
    <row r="389" spans="1:29">
      <c r="A389" s="13"/>
      <c r="B389" s="174"/>
      <c r="C389" s="175"/>
      <c r="D389" s="175"/>
      <c r="E389" s="32"/>
      <c r="F389" s="32"/>
      <c r="G389" s="175"/>
      <c r="H389" s="175"/>
      <c r="I389" s="32"/>
      <c r="J389" s="32"/>
      <c r="K389" s="175"/>
      <c r="L389" s="175"/>
      <c r="M389" s="73"/>
      <c r="N389" s="32"/>
      <c r="O389" s="175"/>
      <c r="P389" s="175"/>
      <c r="Q389" s="73"/>
      <c r="R389" s="32"/>
      <c r="S389" s="175"/>
      <c r="T389" s="175"/>
      <c r="U389" s="32"/>
      <c r="V389" s="32"/>
      <c r="W389" s="176"/>
      <c r="X389" s="176"/>
      <c r="Y389" s="32"/>
      <c r="Z389" s="32"/>
      <c r="AA389" s="175"/>
      <c r="AB389" s="175"/>
      <c r="AC389" s="73"/>
    </row>
    <row r="390" spans="1:29">
      <c r="A390" s="13"/>
      <c r="B390" s="207" t="s">
        <v>1607</v>
      </c>
      <c r="C390" s="152" t="s">
        <v>464</v>
      </c>
      <c r="D390" s="152"/>
      <c r="E390" s="28"/>
      <c r="F390" s="28"/>
      <c r="G390" s="173">
        <v>25000</v>
      </c>
      <c r="H390" s="173"/>
      <c r="I390" s="28"/>
      <c r="J390" s="28"/>
      <c r="K390" s="152" t="s">
        <v>464</v>
      </c>
      <c r="L390" s="152"/>
      <c r="M390" s="28"/>
      <c r="N390" s="28"/>
      <c r="O390" s="152" t="s">
        <v>464</v>
      </c>
      <c r="P390" s="152"/>
      <c r="Q390" s="28"/>
      <c r="R390" s="28"/>
      <c r="S390" s="152" t="s">
        <v>464</v>
      </c>
      <c r="T390" s="152"/>
      <c r="U390" s="28"/>
      <c r="V390" s="28"/>
      <c r="W390" s="152" t="s">
        <v>464</v>
      </c>
      <c r="X390" s="152"/>
      <c r="Y390" s="28"/>
      <c r="Z390" s="28"/>
      <c r="AA390" s="173">
        <v>25000</v>
      </c>
      <c r="AB390" s="173"/>
      <c r="AC390" s="28"/>
    </row>
    <row r="391" spans="1:29">
      <c r="A391" s="13"/>
      <c r="B391" s="207"/>
      <c r="C391" s="152"/>
      <c r="D391" s="152"/>
      <c r="E391" s="28"/>
      <c r="F391" s="28"/>
      <c r="G391" s="173"/>
      <c r="H391" s="173"/>
      <c r="I391" s="28"/>
      <c r="J391" s="28"/>
      <c r="K391" s="152"/>
      <c r="L391" s="152"/>
      <c r="M391" s="28"/>
      <c r="N391" s="28"/>
      <c r="O391" s="152"/>
      <c r="P391" s="152"/>
      <c r="Q391" s="28"/>
      <c r="R391" s="28"/>
      <c r="S391" s="152"/>
      <c r="T391" s="152"/>
      <c r="U391" s="28"/>
      <c r="V391" s="28"/>
      <c r="W391" s="152"/>
      <c r="X391" s="152"/>
      <c r="Y391" s="28"/>
      <c r="Z391" s="28"/>
      <c r="AA391" s="173"/>
      <c r="AB391" s="173"/>
      <c r="AC391" s="28"/>
    </row>
    <row r="392" spans="1:29">
      <c r="A392" s="13"/>
      <c r="B392" s="174" t="s">
        <v>1608</v>
      </c>
      <c r="C392" s="175" t="s">
        <v>464</v>
      </c>
      <c r="D392" s="175"/>
      <c r="E392" s="32"/>
      <c r="F392" s="32"/>
      <c r="G392" s="175" t="s">
        <v>464</v>
      </c>
      <c r="H392" s="175"/>
      <c r="I392" s="32"/>
      <c r="J392" s="32"/>
      <c r="K392" s="175" t="s">
        <v>1609</v>
      </c>
      <c r="L392" s="175"/>
      <c r="M392" s="73" t="s">
        <v>380</v>
      </c>
      <c r="N392" s="32"/>
      <c r="O392" s="175" t="s">
        <v>1610</v>
      </c>
      <c r="P392" s="175"/>
      <c r="Q392" s="73" t="s">
        <v>380</v>
      </c>
      <c r="R392" s="32"/>
      <c r="S392" s="176">
        <v>5141</v>
      </c>
      <c r="T392" s="176"/>
      <c r="U392" s="32"/>
      <c r="V392" s="32"/>
      <c r="W392" s="176">
        <v>25593</v>
      </c>
      <c r="X392" s="176"/>
      <c r="Y392" s="32"/>
      <c r="Z392" s="32"/>
      <c r="AA392" s="175" t="s">
        <v>464</v>
      </c>
      <c r="AB392" s="175"/>
      <c r="AC392" s="32"/>
    </row>
    <row r="393" spans="1:29">
      <c r="A393" s="13"/>
      <c r="B393" s="174"/>
      <c r="C393" s="175"/>
      <c r="D393" s="175"/>
      <c r="E393" s="32"/>
      <c r="F393" s="32"/>
      <c r="G393" s="175"/>
      <c r="H393" s="175"/>
      <c r="I393" s="32"/>
      <c r="J393" s="32"/>
      <c r="K393" s="175"/>
      <c r="L393" s="175"/>
      <c r="M393" s="73"/>
      <c r="N393" s="32"/>
      <c r="O393" s="175"/>
      <c r="P393" s="175"/>
      <c r="Q393" s="73"/>
      <c r="R393" s="32"/>
      <c r="S393" s="176"/>
      <c r="T393" s="176"/>
      <c r="U393" s="32"/>
      <c r="V393" s="32"/>
      <c r="W393" s="176"/>
      <c r="X393" s="176"/>
      <c r="Y393" s="32"/>
      <c r="Z393" s="32"/>
      <c r="AA393" s="175"/>
      <c r="AB393" s="175"/>
      <c r="AC393" s="32"/>
    </row>
    <row r="394" spans="1:29">
      <c r="A394" s="13"/>
      <c r="B394" s="171" t="s">
        <v>1611</v>
      </c>
      <c r="C394" s="152" t="s">
        <v>464</v>
      </c>
      <c r="D394" s="152"/>
      <c r="E394" s="28"/>
      <c r="F394" s="28"/>
      <c r="G394" s="152" t="s">
        <v>464</v>
      </c>
      <c r="H394" s="152"/>
      <c r="I394" s="28"/>
      <c r="J394" s="28"/>
      <c r="K394" s="152" t="s">
        <v>464</v>
      </c>
      <c r="L394" s="152"/>
      <c r="M394" s="28"/>
      <c r="N394" s="28"/>
      <c r="O394" s="152" t="s">
        <v>1612</v>
      </c>
      <c r="P394" s="152"/>
      <c r="Q394" s="172" t="s">
        <v>380</v>
      </c>
      <c r="R394" s="28"/>
      <c r="S394" s="152" t="s">
        <v>464</v>
      </c>
      <c r="T394" s="152"/>
      <c r="U394" s="28"/>
      <c r="V394" s="28"/>
      <c r="W394" s="173">
        <v>130338</v>
      </c>
      <c r="X394" s="173"/>
      <c r="Y394" s="28"/>
      <c r="Z394" s="28"/>
      <c r="AA394" s="152" t="s">
        <v>464</v>
      </c>
      <c r="AB394" s="152"/>
      <c r="AC394" s="28"/>
    </row>
    <row r="395" spans="1:29" ht="15.75" thickBot="1">
      <c r="A395" s="13"/>
      <c r="B395" s="171"/>
      <c r="C395" s="188"/>
      <c r="D395" s="188"/>
      <c r="E395" s="53"/>
      <c r="F395" s="28"/>
      <c r="G395" s="188"/>
      <c r="H395" s="188"/>
      <c r="I395" s="53"/>
      <c r="J395" s="28"/>
      <c r="K395" s="188"/>
      <c r="L395" s="188"/>
      <c r="M395" s="53"/>
      <c r="N395" s="28"/>
      <c r="O395" s="188"/>
      <c r="P395" s="188"/>
      <c r="Q395" s="203"/>
      <c r="R395" s="28"/>
      <c r="S395" s="188"/>
      <c r="T395" s="188"/>
      <c r="U395" s="53"/>
      <c r="V395" s="53"/>
      <c r="W395" s="189"/>
      <c r="X395" s="189"/>
      <c r="Y395" s="53"/>
      <c r="Z395" s="53"/>
      <c r="AA395" s="188"/>
      <c r="AB395" s="188"/>
      <c r="AC395" s="53"/>
    </row>
    <row r="396" spans="1:29">
      <c r="A396" s="13"/>
      <c r="B396" s="183" t="s">
        <v>146</v>
      </c>
      <c r="C396" s="190" t="s">
        <v>464</v>
      </c>
      <c r="D396" s="190"/>
      <c r="E396" s="58"/>
      <c r="F396" s="32"/>
      <c r="G396" s="191">
        <v>25000</v>
      </c>
      <c r="H396" s="191"/>
      <c r="I396" s="58"/>
      <c r="J396" s="32"/>
      <c r="K396" s="191">
        <v>97436</v>
      </c>
      <c r="L396" s="191"/>
      <c r="M396" s="58"/>
      <c r="N396" s="32"/>
      <c r="O396" s="191">
        <v>78182</v>
      </c>
      <c r="P396" s="191"/>
      <c r="Q396" s="58"/>
      <c r="R396" s="32"/>
      <c r="S396" s="191">
        <v>12403</v>
      </c>
      <c r="T396" s="191"/>
      <c r="U396" s="58"/>
      <c r="V396" s="58"/>
      <c r="W396" s="191">
        <v>7980</v>
      </c>
      <c r="X396" s="191"/>
      <c r="Y396" s="58"/>
      <c r="Z396" s="58"/>
      <c r="AA396" s="191">
        <v>221001</v>
      </c>
      <c r="AB396" s="191"/>
      <c r="AC396" s="58"/>
    </row>
    <row r="397" spans="1:29">
      <c r="A397" s="13"/>
      <c r="B397" s="183"/>
      <c r="C397" s="175"/>
      <c r="D397" s="175"/>
      <c r="E397" s="32"/>
      <c r="F397" s="32"/>
      <c r="G397" s="192"/>
      <c r="H397" s="192"/>
      <c r="I397" s="107"/>
      <c r="J397" s="32"/>
      <c r="K397" s="176"/>
      <c r="L397" s="176"/>
      <c r="M397" s="32"/>
      <c r="N397" s="32"/>
      <c r="O397" s="176"/>
      <c r="P397" s="176"/>
      <c r="Q397" s="32"/>
      <c r="R397" s="32"/>
      <c r="S397" s="176"/>
      <c r="T397" s="176"/>
      <c r="U397" s="32"/>
      <c r="V397" s="32"/>
      <c r="W397" s="176"/>
      <c r="X397" s="176"/>
      <c r="Y397" s="32"/>
      <c r="Z397" s="32"/>
      <c r="AA397" s="176"/>
      <c r="AB397" s="176"/>
      <c r="AC397" s="32"/>
    </row>
    <row r="398" spans="1:29">
      <c r="A398" s="13"/>
      <c r="B398" s="169" t="s">
        <v>147</v>
      </c>
      <c r="C398" s="28"/>
      <c r="D398" s="28"/>
      <c r="E398" s="28"/>
      <c r="F398" s="21"/>
      <c r="G398" s="28"/>
      <c r="H398" s="28"/>
      <c r="I398" s="28"/>
      <c r="J398" s="21"/>
      <c r="K398" s="28"/>
      <c r="L398" s="28"/>
      <c r="M398" s="28"/>
      <c r="N398" s="21"/>
      <c r="O398" s="28"/>
      <c r="P398" s="28"/>
      <c r="Q398" s="28"/>
      <c r="R398" s="21"/>
      <c r="S398" s="28"/>
      <c r="T398" s="28"/>
      <c r="U398" s="28"/>
      <c r="V398" s="21"/>
      <c r="W398" s="28"/>
      <c r="X398" s="28"/>
      <c r="Y398" s="28"/>
      <c r="Z398" s="21"/>
      <c r="AA398" s="28"/>
      <c r="AB398" s="28"/>
      <c r="AC398" s="28"/>
    </row>
    <row r="399" spans="1:29">
      <c r="A399" s="13"/>
      <c r="B399" s="174" t="s">
        <v>148</v>
      </c>
      <c r="C399" s="175" t="s">
        <v>464</v>
      </c>
      <c r="D399" s="175"/>
      <c r="E399" s="32"/>
      <c r="F399" s="32"/>
      <c r="G399" s="175" t="s">
        <v>464</v>
      </c>
      <c r="H399" s="175"/>
      <c r="I399" s="32"/>
      <c r="J399" s="32"/>
      <c r="K399" s="175" t="s">
        <v>464</v>
      </c>
      <c r="L399" s="175"/>
      <c r="M399" s="32"/>
      <c r="N399" s="32"/>
      <c r="O399" s="175" t="s">
        <v>1613</v>
      </c>
      <c r="P399" s="175"/>
      <c r="Q399" s="73" t="s">
        <v>380</v>
      </c>
      <c r="R399" s="32"/>
      <c r="S399" s="175" t="s">
        <v>1614</v>
      </c>
      <c r="T399" s="175"/>
      <c r="U399" s="73" t="s">
        <v>380</v>
      </c>
      <c r="V399" s="32"/>
      <c r="W399" s="175" t="s">
        <v>464</v>
      </c>
      <c r="X399" s="175"/>
      <c r="Y399" s="32"/>
      <c r="Z399" s="32"/>
      <c r="AA399" s="175" t="s">
        <v>1615</v>
      </c>
      <c r="AB399" s="175"/>
      <c r="AC399" s="73" t="s">
        <v>380</v>
      </c>
    </row>
    <row r="400" spans="1:29">
      <c r="A400" s="13"/>
      <c r="B400" s="174"/>
      <c r="C400" s="175"/>
      <c r="D400" s="175"/>
      <c r="E400" s="32"/>
      <c r="F400" s="32"/>
      <c r="G400" s="175"/>
      <c r="H400" s="175"/>
      <c r="I400" s="32"/>
      <c r="J400" s="32"/>
      <c r="K400" s="175"/>
      <c r="L400" s="175"/>
      <c r="M400" s="32"/>
      <c r="N400" s="32"/>
      <c r="O400" s="175"/>
      <c r="P400" s="175"/>
      <c r="Q400" s="73"/>
      <c r="R400" s="32"/>
      <c r="S400" s="175"/>
      <c r="T400" s="175"/>
      <c r="U400" s="73"/>
      <c r="V400" s="32"/>
      <c r="W400" s="175"/>
      <c r="X400" s="175"/>
      <c r="Y400" s="32"/>
      <c r="Z400" s="32"/>
      <c r="AA400" s="175"/>
      <c r="AB400" s="175"/>
      <c r="AC400" s="73"/>
    </row>
    <row r="401" spans="1:29">
      <c r="A401" s="13"/>
      <c r="B401" s="171" t="s">
        <v>149</v>
      </c>
      <c r="C401" s="152" t="s">
        <v>464</v>
      </c>
      <c r="D401" s="152"/>
      <c r="E401" s="28"/>
      <c r="F401" s="28"/>
      <c r="G401" s="152" t="s">
        <v>464</v>
      </c>
      <c r="H401" s="152"/>
      <c r="I401" s="28"/>
      <c r="J401" s="28"/>
      <c r="K401" s="152" t="s">
        <v>464</v>
      </c>
      <c r="L401" s="152"/>
      <c r="M401" s="28"/>
      <c r="N401" s="28"/>
      <c r="O401" s="173">
        <v>342424</v>
      </c>
      <c r="P401" s="173"/>
      <c r="Q401" s="28"/>
      <c r="R401" s="28"/>
      <c r="S401" s="173">
        <v>10917</v>
      </c>
      <c r="T401" s="173"/>
      <c r="U401" s="28"/>
      <c r="V401" s="28"/>
      <c r="W401" s="152" t="s">
        <v>464</v>
      </c>
      <c r="X401" s="152"/>
      <c r="Y401" s="28"/>
      <c r="Z401" s="28"/>
      <c r="AA401" s="173">
        <v>353341</v>
      </c>
      <c r="AB401" s="173"/>
      <c r="AC401" s="28"/>
    </row>
    <row r="402" spans="1:29">
      <c r="A402" s="13"/>
      <c r="B402" s="171"/>
      <c r="C402" s="152"/>
      <c r="D402" s="152"/>
      <c r="E402" s="28"/>
      <c r="F402" s="28"/>
      <c r="G402" s="152"/>
      <c r="H402" s="152"/>
      <c r="I402" s="28"/>
      <c r="J402" s="28"/>
      <c r="K402" s="152"/>
      <c r="L402" s="152"/>
      <c r="M402" s="28"/>
      <c r="N402" s="28"/>
      <c r="O402" s="173"/>
      <c r="P402" s="173"/>
      <c r="Q402" s="28"/>
      <c r="R402" s="28"/>
      <c r="S402" s="173"/>
      <c r="T402" s="173"/>
      <c r="U402" s="28"/>
      <c r="V402" s="28"/>
      <c r="W402" s="152"/>
      <c r="X402" s="152"/>
      <c r="Y402" s="28"/>
      <c r="Z402" s="28"/>
      <c r="AA402" s="173"/>
      <c r="AB402" s="173"/>
      <c r="AC402" s="28"/>
    </row>
    <row r="403" spans="1:29">
      <c r="A403" s="13"/>
      <c r="B403" s="174" t="s">
        <v>150</v>
      </c>
      <c r="C403" s="175" t="s">
        <v>464</v>
      </c>
      <c r="D403" s="175"/>
      <c r="E403" s="32"/>
      <c r="F403" s="32"/>
      <c r="G403" s="175" t="s">
        <v>464</v>
      </c>
      <c r="H403" s="175"/>
      <c r="I403" s="32"/>
      <c r="J403" s="32"/>
      <c r="K403" s="175" t="s">
        <v>464</v>
      </c>
      <c r="L403" s="175"/>
      <c r="M403" s="32"/>
      <c r="N403" s="32"/>
      <c r="O403" s="175" t="s">
        <v>1616</v>
      </c>
      <c r="P403" s="175"/>
      <c r="Q403" s="73" t="s">
        <v>380</v>
      </c>
      <c r="R403" s="32"/>
      <c r="S403" s="175" t="s">
        <v>464</v>
      </c>
      <c r="T403" s="175"/>
      <c r="U403" s="32"/>
      <c r="V403" s="32"/>
      <c r="W403" s="175" t="s">
        <v>464</v>
      </c>
      <c r="X403" s="175"/>
      <c r="Y403" s="32"/>
      <c r="Z403" s="32"/>
      <c r="AA403" s="175" t="s">
        <v>1616</v>
      </c>
      <c r="AB403" s="175"/>
      <c r="AC403" s="73" t="s">
        <v>380</v>
      </c>
    </row>
    <row r="404" spans="1:29">
      <c r="A404" s="13"/>
      <c r="B404" s="174"/>
      <c r="C404" s="175"/>
      <c r="D404" s="175"/>
      <c r="E404" s="32"/>
      <c r="F404" s="32"/>
      <c r="G404" s="175"/>
      <c r="H404" s="175"/>
      <c r="I404" s="32"/>
      <c r="J404" s="32"/>
      <c r="K404" s="175"/>
      <c r="L404" s="175"/>
      <c r="M404" s="32"/>
      <c r="N404" s="32"/>
      <c r="O404" s="175"/>
      <c r="P404" s="175"/>
      <c r="Q404" s="73"/>
      <c r="R404" s="32"/>
      <c r="S404" s="175"/>
      <c r="T404" s="175"/>
      <c r="U404" s="32"/>
      <c r="V404" s="32"/>
      <c r="W404" s="175"/>
      <c r="X404" s="175"/>
      <c r="Y404" s="32"/>
      <c r="Z404" s="32"/>
      <c r="AA404" s="175"/>
      <c r="AB404" s="175"/>
      <c r="AC404" s="73"/>
    </row>
    <row r="405" spans="1:29">
      <c r="A405" s="13"/>
      <c r="B405" s="171" t="s">
        <v>1617</v>
      </c>
      <c r="C405" s="152" t="s">
        <v>464</v>
      </c>
      <c r="D405" s="152"/>
      <c r="E405" s="28"/>
      <c r="F405" s="28"/>
      <c r="G405" s="152" t="s">
        <v>512</v>
      </c>
      <c r="H405" s="152"/>
      <c r="I405" s="172" t="s">
        <v>380</v>
      </c>
      <c r="J405" s="28"/>
      <c r="K405" s="152" t="s">
        <v>464</v>
      </c>
      <c r="L405" s="152"/>
      <c r="M405" s="28"/>
      <c r="N405" s="28"/>
      <c r="O405" s="152" t="s">
        <v>464</v>
      </c>
      <c r="P405" s="152"/>
      <c r="Q405" s="28"/>
      <c r="R405" s="28"/>
      <c r="S405" s="152" t="s">
        <v>464</v>
      </c>
      <c r="T405" s="152"/>
      <c r="U405" s="28"/>
      <c r="V405" s="28"/>
      <c r="W405" s="173">
        <v>25000</v>
      </c>
      <c r="X405" s="173"/>
      <c r="Y405" s="28"/>
      <c r="Z405" s="28"/>
      <c r="AA405" s="152" t="s">
        <v>464</v>
      </c>
      <c r="AB405" s="152"/>
      <c r="AC405" s="28"/>
    </row>
    <row r="406" spans="1:29">
      <c r="A406" s="13"/>
      <c r="B406" s="171"/>
      <c r="C406" s="152"/>
      <c r="D406" s="152"/>
      <c r="E406" s="28"/>
      <c r="F406" s="28"/>
      <c r="G406" s="152"/>
      <c r="H406" s="152"/>
      <c r="I406" s="172"/>
      <c r="J406" s="28"/>
      <c r="K406" s="152"/>
      <c r="L406" s="152"/>
      <c r="M406" s="28"/>
      <c r="N406" s="28"/>
      <c r="O406" s="152"/>
      <c r="P406" s="152"/>
      <c r="Q406" s="28"/>
      <c r="R406" s="28"/>
      <c r="S406" s="152"/>
      <c r="T406" s="152"/>
      <c r="U406" s="28"/>
      <c r="V406" s="28"/>
      <c r="W406" s="173"/>
      <c r="X406" s="173"/>
      <c r="Y406" s="28"/>
      <c r="Z406" s="28"/>
      <c r="AA406" s="152"/>
      <c r="AB406" s="152"/>
      <c r="AC406" s="28"/>
    </row>
    <row r="407" spans="1:29">
      <c r="A407" s="13"/>
      <c r="B407" s="174" t="s">
        <v>49</v>
      </c>
      <c r="C407" s="175" t="s">
        <v>464</v>
      </c>
      <c r="D407" s="175"/>
      <c r="E407" s="32"/>
      <c r="F407" s="32"/>
      <c r="G407" s="175" t="s">
        <v>464</v>
      </c>
      <c r="H407" s="175"/>
      <c r="I407" s="32"/>
      <c r="J407" s="32"/>
      <c r="K407" s="175" t="s">
        <v>464</v>
      </c>
      <c r="L407" s="175"/>
      <c r="M407" s="32"/>
      <c r="N407" s="32"/>
      <c r="O407" s="175" t="s">
        <v>1618</v>
      </c>
      <c r="P407" s="175"/>
      <c r="Q407" s="73" t="s">
        <v>380</v>
      </c>
      <c r="R407" s="32"/>
      <c r="S407" s="175" t="s">
        <v>1619</v>
      </c>
      <c r="T407" s="175"/>
      <c r="U407" s="73" t="s">
        <v>380</v>
      </c>
      <c r="V407" s="32"/>
      <c r="W407" s="175" t="s">
        <v>464</v>
      </c>
      <c r="X407" s="175"/>
      <c r="Y407" s="32"/>
      <c r="Z407" s="32"/>
      <c r="AA407" s="175" t="s">
        <v>1620</v>
      </c>
      <c r="AB407" s="175"/>
      <c r="AC407" s="73" t="s">
        <v>380</v>
      </c>
    </row>
    <row r="408" spans="1:29">
      <c r="A408" s="13"/>
      <c r="B408" s="174"/>
      <c r="C408" s="175"/>
      <c r="D408" s="175"/>
      <c r="E408" s="32"/>
      <c r="F408" s="32"/>
      <c r="G408" s="175"/>
      <c r="H408" s="175"/>
      <c r="I408" s="32"/>
      <c r="J408" s="32"/>
      <c r="K408" s="175"/>
      <c r="L408" s="175"/>
      <c r="M408" s="32"/>
      <c r="N408" s="32"/>
      <c r="O408" s="175"/>
      <c r="P408" s="175"/>
      <c r="Q408" s="73"/>
      <c r="R408" s="32"/>
      <c r="S408" s="175"/>
      <c r="T408" s="175"/>
      <c r="U408" s="73"/>
      <c r="V408" s="32"/>
      <c r="W408" s="175"/>
      <c r="X408" s="175"/>
      <c r="Y408" s="32"/>
      <c r="Z408" s="32"/>
      <c r="AA408" s="175"/>
      <c r="AB408" s="175"/>
      <c r="AC408" s="73"/>
    </row>
    <row r="409" spans="1:29">
      <c r="A409" s="13"/>
      <c r="B409" s="171" t="s">
        <v>1567</v>
      </c>
      <c r="C409" s="152" t="s">
        <v>464</v>
      </c>
      <c r="D409" s="152"/>
      <c r="E409" s="28"/>
      <c r="F409" s="28"/>
      <c r="G409" s="152" t="s">
        <v>464</v>
      </c>
      <c r="H409" s="152"/>
      <c r="I409" s="28"/>
      <c r="J409" s="28"/>
      <c r="K409" s="173">
        <v>130338</v>
      </c>
      <c r="L409" s="173"/>
      <c r="M409" s="28"/>
      <c r="N409" s="28"/>
      <c r="O409" s="173">
        <v>130338</v>
      </c>
      <c r="P409" s="173"/>
      <c r="Q409" s="28"/>
      <c r="R409" s="28"/>
      <c r="S409" s="152" t="s">
        <v>464</v>
      </c>
      <c r="T409" s="152"/>
      <c r="U409" s="28"/>
      <c r="V409" s="28"/>
      <c r="W409" s="152" t="s">
        <v>1621</v>
      </c>
      <c r="X409" s="152"/>
      <c r="Y409" s="172" t="s">
        <v>380</v>
      </c>
      <c r="Z409" s="28"/>
      <c r="AA409" s="152" t="s">
        <v>464</v>
      </c>
      <c r="AB409" s="152"/>
      <c r="AC409" s="28"/>
    </row>
    <row r="410" spans="1:29" ht="15.75" thickBot="1">
      <c r="A410" s="13"/>
      <c r="B410" s="171"/>
      <c r="C410" s="188"/>
      <c r="D410" s="188"/>
      <c r="E410" s="53"/>
      <c r="F410" s="28"/>
      <c r="G410" s="188"/>
      <c r="H410" s="188"/>
      <c r="I410" s="53"/>
      <c r="J410" s="28"/>
      <c r="K410" s="189"/>
      <c r="L410" s="189"/>
      <c r="M410" s="53"/>
      <c r="N410" s="28"/>
      <c r="O410" s="189"/>
      <c r="P410" s="189"/>
      <c r="Q410" s="53"/>
      <c r="R410" s="28"/>
      <c r="S410" s="188"/>
      <c r="T410" s="188"/>
      <c r="U410" s="53"/>
      <c r="V410" s="53"/>
      <c r="W410" s="188"/>
      <c r="X410" s="188"/>
      <c r="Y410" s="203"/>
      <c r="Z410" s="53"/>
      <c r="AA410" s="188"/>
      <c r="AB410" s="188"/>
      <c r="AC410" s="53"/>
    </row>
    <row r="411" spans="1:29">
      <c r="A411" s="13"/>
      <c r="B411" s="183" t="s">
        <v>1622</v>
      </c>
      <c r="C411" s="190" t="s">
        <v>464</v>
      </c>
      <c r="D411" s="190"/>
      <c r="E411" s="58"/>
      <c r="F411" s="32"/>
      <c r="G411" s="190" t="s">
        <v>512</v>
      </c>
      <c r="H411" s="190"/>
      <c r="I411" s="83" t="s">
        <v>380</v>
      </c>
      <c r="J411" s="32"/>
      <c r="K411" s="191">
        <v>130338</v>
      </c>
      <c r="L411" s="191"/>
      <c r="M411" s="58"/>
      <c r="N411" s="32"/>
      <c r="O411" s="190" t="s">
        <v>559</v>
      </c>
      <c r="P411" s="190"/>
      <c r="Q411" s="83" t="s">
        <v>380</v>
      </c>
      <c r="R411" s="32"/>
      <c r="S411" s="190" t="s">
        <v>1623</v>
      </c>
      <c r="T411" s="190"/>
      <c r="U411" s="83" t="s">
        <v>380</v>
      </c>
      <c r="V411" s="58"/>
      <c r="W411" s="190" t="s">
        <v>1624</v>
      </c>
      <c r="X411" s="190"/>
      <c r="Y411" s="83" t="s">
        <v>380</v>
      </c>
      <c r="Z411" s="58"/>
      <c r="AA411" s="190" t="s">
        <v>1625</v>
      </c>
      <c r="AB411" s="190"/>
      <c r="AC411" s="83" t="s">
        <v>380</v>
      </c>
    </row>
    <row r="412" spans="1:29">
      <c r="A412" s="13"/>
      <c r="B412" s="183"/>
      <c r="C412" s="175"/>
      <c r="D412" s="175"/>
      <c r="E412" s="32"/>
      <c r="F412" s="32"/>
      <c r="G412" s="193"/>
      <c r="H412" s="193"/>
      <c r="I412" s="194"/>
      <c r="J412" s="32"/>
      <c r="K412" s="192"/>
      <c r="L412" s="192"/>
      <c r="M412" s="107"/>
      <c r="N412" s="32"/>
      <c r="O412" s="193"/>
      <c r="P412" s="193"/>
      <c r="Q412" s="194"/>
      <c r="R412" s="32"/>
      <c r="S412" s="193"/>
      <c r="T412" s="193"/>
      <c r="U412" s="194"/>
      <c r="V412" s="32"/>
      <c r="W412" s="193"/>
      <c r="X412" s="193"/>
      <c r="Y412" s="194"/>
      <c r="Z412" s="32"/>
      <c r="AA412" s="175"/>
      <c r="AB412" s="175"/>
      <c r="AC412" s="73"/>
    </row>
    <row r="413" spans="1:29">
      <c r="A413" s="13"/>
      <c r="B413" s="184" t="s">
        <v>1583</v>
      </c>
      <c r="C413" s="152" t="s">
        <v>464</v>
      </c>
      <c r="D413" s="152"/>
      <c r="E413" s="28"/>
      <c r="F413" s="28"/>
      <c r="G413" s="152" t="s">
        <v>456</v>
      </c>
      <c r="H413" s="152"/>
      <c r="I413" s="172" t="s">
        <v>380</v>
      </c>
      <c r="J413" s="28"/>
      <c r="K413" s="173">
        <v>10249</v>
      </c>
      <c r="L413" s="173"/>
      <c r="M413" s="28"/>
      <c r="N413" s="28"/>
      <c r="O413" s="173">
        <v>98549</v>
      </c>
      <c r="P413" s="173"/>
      <c r="Q413" s="28"/>
      <c r="R413" s="28"/>
      <c r="S413" s="152" t="s">
        <v>1626</v>
      </c>
      <c r="T413" s="152"/>
      <c r="U413" s="172" t="s">
        <v>380</v>
      </c>
      <c r="V413" s="28"/>
      <c r="W413" s="152" t="s">
        <v>1627</v>
      </c>
      <c r="X413" s="152"/>
      <c r="Y413" s="172" t="s">
        <v>380</v>
      </c>
      <c r="Z413" s="28"/>
      <c r="AA413" s="173">
        <v>70238</v>
      </c>
      <c r="AB413" s="173"/>
      <c r="AC413" s="28"/>
    </row>
    <row r="414" spans="1:29">
      <c r="A414" s="13"/>
      <c r="B414" s="184"/>
      <c r="C414" s="152"/>
      <c r="D414" s="152"/>
      <c r="E414" s="28"/>
      <c r="F414" s="28"/>
      <c r="G414" s="152"/>
      <c r="H414" s="152"/>
      <c r="I414" s="172"/>
      <c r="J414" s="28"/>
      <c r="K414" s="173"/>
      <c r="L414" s="173"/>
      <c r="M414" s="28"/>
      <c r="N414" s="28"/>
      <c r="O414" s="173"/>
      <c r="P414" s="173"/>
      <c r="Q414" s="28"/>
      <c r="R414" s="28"/>
      <c r="S414" s="152"/>
      <c r="T414" s="152"/>
      <c r="U414" s="172"/>
      <c r="V414" s="28"/>
      <c r="W414" s="152"/>
      <c r="X414" s="152"/>
      <c r="Y414" s="172"/>
      <c r="Z414" s="28"/>
      <c r="AA414" s="173"/>
      <c r="AB414" s="173"/>
      <c r="AC414" s="28"/>
    </row>
    <row r="415" spans="1:29" ht="22.5">
      <c r="A415" s="13"/>
      <c r="B415" s="168" t="s">
        <v>1586</v>
      </c>
      <c r="C415" s="32"/>
      <c r="D415" s="32"/>
      <c r="E415" s="32"/>
      <c r="F415" s="12"/>
      <c r="G415" s="32"/>
      <c r="H415" s="32"/>
      <c r="I415" s="32"/>
      <c r="J415" s="12"/>
      <c r="K415" s="32"/>
      <c r="L415" s="32"/>
      <c r="M415" s="32"/>
      <c r="N415" s="12"/>
      <c r="O415" s="32"/>
      <c r="P415" s="32"/>
      <c r="Q415" s="32"/>
      <c r="R415" s="12"/>
      <c r="S415" s="32"/>
      <c r="T415" s="32"/>
      <c r="U415" s="32"/>
      <c r="V415" s="12"/>
      <c r="W415" s="32"/>
      <c r="X415" s="32"/>
      <c r="Y415" s="32"/>
      <c r="Z415" s="12"/>
      <c r="AA415" s="32"/>
      <c r="AB415" s="32"/>
      <c r="AC415" s="32"/>
    </row>
    <row r="416" spans="1:29">
      <c r="A416" s="13"/>
      <c r="B416" s="171" t="s">
        <v>135</v>
      </c>
      <c r="C416" s="152" t="s">
        <v>464</v>
      </c>
      <c r="D416" s="152"/>
      <c r="E416" s="28"/>
      <c r="F416" s="28"/>
      <c r="G416" s="152" t="s">
        <v>464</v>
      </c>
      <c r="H416" s="152"/>
      <c r="I416" s="28"/>
      <c r="J416" s="28"/>
      <c r="K416" s="152" t="s">
        <v>464</v>
      </c>
      <c r="L416" s="152"/>
      <c r="M416" s="28"/>
      <c r="N416" s="28"/>
      <c r="O416" s="173">
        <v>1025</v>
      </c>
      <c r="P416" s="173"/>
      <c r="Q416" s="28"/>
      <c r="R416" s="28"/>
      <c r="S416" s="152" t="s">
        <v>464</v>
      </c>
      <c r="T416" s="152"/>
      <c r="U416" s="28"/>
      <c r="V416" s="28"/>
      <c r="W416" s="152" t="s">
        <v>464</v>
      </c>
      <c r="X416" s="152"/>
      <c r="Y416" s="28"/>
      <c r="Z416" s="28"/>
      <c r="AA416" s="173">
        <v>1025</v>
      </c>
      <c r="AB416" s="173"/>
      <c r="AC416" s="28"/>
    </row>
    <row r="417" spans="1:29">
      <c r="A417" s="13"/>
      <c r="B417" s="171"/>
      <c r="C417" s="152"/>
      <c r="D417" s="152"/>
      <c r="E417" s="28"/>
      <c r="F417" s="28"/>
      <c r="G417" s="152"/>
      <c r="H417" s="152"/>
      <c r="I417" s="28"/>
      <c r="J417" s="28"/>
      <c r="K417" s="152"/>
      <c r="L417" s="152"/>
      <c r="M417" s="28"/>
      <c r="N417" s="28"/>
      <c r="O417" s="173"/>
      <c r="P417" s="173"/>
      <c r="Q417" s="28"/>
      <c r="R417" s="28"/>
      <c r="S417" s="152"/>
      <c r="T417" s="152"/>
      <c r="U417" s="28"/>
      <c r="V417" s="28"/>
      <c r="W417" s="152"/>
      <c r="X417" s="152"/>
      <c r="Y417" s="28"/>
      <c r="Z417" s="28"/>
      <c r="AA417" s="173"/>
      <c r="AB417" s="173"/>
      <c r="AC417" s="28"/>
    </row>
    <row r="418" spans="1:29">
      <c r="A418" s="13"/>
      <c r="B418" s="208" t="s">
        <v>1587</v>
      </c>
      <c r="C418" s="175" t="s">
        <v>464</v>
      </c>
      <c r="D418" s="175"/>
      <c r="E418" s="32"/>
      <c r="F418" s="32"/>
      <c r="G418" s="175" t="s">
        <v>464</v>
      </c>
      <c r="H418" s="175"/>
      <c r="I418" s="32"/>
      <c r="J418" s="32"/>
      <c r="K418" s="175" t="s">
        <v>464</v>
      </c>
      <c r="L418" s="175"/>
      <c r="M418" s="32"/>
      <c r="N418" s="32"/>
      <c r="O418" s="175" t="s">
        <v>1628</v>
      </c>
      <c r="P418" s="175"/>
      <c r="Q418" s="73" t="s">
        <v>380</v>
      </c>
      <c r="R418" s="32"/>
      <c r="S418" s="175" t="s">
        <v>464</v>
      </c>
      <c r="T418" s="175"/>
      <c r="U418" s="32"/>
      <c r="V418" s="32"/>
      <c r="W418" s="175" t="s">
        <v>464</v>
      </c>
      <c r="X418" s="175"/>
      <c r="Y418" s="32"/>
      <c r="Z418" s="32"/>
      <c r="AA418" s="175" t="s">
        <v>1628</v>
      </c>
      <c r="AB418" s="175"/>
      <c r="AC418" s="73" t="s">
        <v>380</v>
      </c>
    </row>
    <row r="419" spans="1:29" ht="15.75" thickBot="1">
      <c r="A419" s="13"/>
      <c r="B419" s="208"/>
      <c r="C419" s="177"/>
      <c r="D419" s="177"/>
      <c r="E419" s="92"/>
      <c r="F419" s="32"/>
      <c r="G419" s="177"/>
      <c r="H419" s="177"/>
      <c r="I419" s="92"/>
      <c r="J419" s="32"/>
      <c r="K419" s="177"/>
      <c r="L419" s="177"/>
      <c r="M419" s="92"/>
      <c r="N419" s="32"/>
      <c r="O419" s="177"/>
      <c r="P419" s="177"/>
      <c r="Q419" s="163"/>
      <c r="R419" s="32"/>
      <c r="S419" s="177"/>
      <c r="T419" s="177"/>
      <c r="U419" s="92"/>
      <c r="V419" s="32"/>
      <c r="W419" s="177"/>
      <c r="X419" s="177"/>
      <c r="Y419" s="92"/>
      <c r="Z419" s="32"/>
      <c r="AA419" s="177"/>
      <c r="AB419" s="177"/>
      <c r="AC419" s="163"/>
    </row>
    <row r="420" spans="1:29">
      <c r="A420" s="13"/>
      <c r="B420" s="184" t="s">
        <v>156</v>
      </c>
      <c r="C420" s="179" t="s">
        <v>464</v>
      </c>
      <c r="D420" s="179"/>
      <c r="E420" s="29"/>
      <c r="F420" s="28"/>
      <c r="G420" s="179" t="s">
        <v>464</v>
      </c>
      <c r="H420" s="179"/>
      <c r="I420" s="29"/>
      <c r="J420" s="28"/>
      <c r="K420" s="179" t="s">
        <v>464</v>
      </c>
      <c r="L420" s="179"/>
      <c r="M420" s="29"/>
      <c r="N420" s="28"/>
      <c r="O420" s="179" t="s">
        <v>464</v>
      </c>
      <c r="P420" s="179"/>
      <c r="Q420" s="29"/>
      <c r="R420" s="28"/>
      <c r="S420" s="179" t="s">
        <v>464</v>
      </c>
      <c r="T420" s="179"/>
      <c r="U420" s="29"/>
      <c r="V420" s="28"/>
      <c r="W420" s="179" t="s">
        <v>464</v>
      </c>
      <c r="X420" s="179"/>
      <c r="Y420" s="29"/>
      <c r="Z420" s="28"/>
      <c r="AA420" s="179" t="s">
        <v>464</v>
      </c>
      <c r="AB420" s="179"/>
      <c r="AC420" s="29"/>
    </row>
    <row r="421" spans="1:29">
      <c r="A421" s="13"/>
      <c r="B421" s="184"/>
      <c r="C421" s="152"/>
      <c r="D421" s="152"/>
      <c r="E421" s="28"/>
      <c r="F421" s="28"/>
      <c r="G421" s="180"/>
      <c r="H421" s="180"/>
      <c r="I421" s="72"/>
      <c r="J421" s="28"/>
      <c r="K421" s="180"/>
      <c r="L421" s="180"/>
      <c r="M421" s="72"/>
      <c r="N421" s="28"/>
      <c r="O421" s="180"/>
      <c r="P421" s="180"/>
      <c r="Q421" s="72"/>
      <c r="R421" s="28"/>
      <c r="S421" s="180"/>
      <c r="T421" s="180"/>
      <c r="U421" s="72"/>
      <c r="V421" s="28"/>
      <c r="W421" s="180"/>
      <c r="X421" s="180"/>
      <c r="Y421" s="72"/>
      <c r="Z421" s="28"/>
      <c r="AA421" s="180"/>
      <c r="AB421" s="180"/>
      <c r="AC421" s="72"/>
    </row>
    <row r="422" spans="1:29">
      <c r="A422" s="13"/>
      <c r="B422" s="183" t="s">
        <v>157</v>
      </c>
      <c r="C422" s="175" t="s">
        <v>464</v>
      </c>
      <c r="D422" s="175"/>
      <c r="E422" s="32"/>
      <c r="F422" s="32"/>
      <c r="G422" s="175" t="s">
        <v>464</v>
      </c>
      <c r="H422" s="175"/>
      <c r="I422" s="32"/>
      <c r="J422" s="32"/>
      <c r="K422" s="175" t="s">
        <v>464</v>
      </c>
      <c r="L422" s="175"/>
      <c r="M422" s="32"/>
      <c r="N422" s="32"/>
      <c r="O422" s="175" t="s">
        <v>1629</v>
      </c>
      <c r="P422" s="175"/>
      <c r="Q422" s="73" t="s">
        <v>380</v>
      </c>
      <c r="R422" s="32"/>
      <c r="S422" s="175">
        <v>866</v>
      </c>
      <c r="T422" s="175"/>
      <c r="U422" s="32"/>
      <c r="V422" s="32"/>
      <c r="W422" s="175" t="s">
        <v>464</v>
      </c>
      <c r="X422" s="175"/>
      <c r="Y422" s="32"/>
      <c r="Z422" s="32"/>
      <c r="AA422" s="175" t="s">
        <v>1630</v>
      </c>
      <c r="AB422" s="175"/>
      <c r="AC422" s="73" t="s">
        <v>380</v>
      </c>
    </row>
    <row r="423" spans="1:29" ht="15.75" thickBot="1">
      <c r="A423" s="13"/>
      <c r="B423" s="183"/>
      <c r="C423" s="177"/>
      <c r="D423" s="177"/>
      <c r="E423" s="92"/>
      <c r="F423" s="32"/>
      <c r="G423" s="177"/>
      <c r="H423" s="177"/>
      <c r="I423" s="92"/>
      <c r="J423" s="32"/>
      <c r="K423" s="177"/>
      <c r="L423" s="177"/>
      <c r="M423" s="92"/>
      <c r="N423" s="32"/>
      <c r="O423" s="177"/>
      <c r="P423" s="177"/>
      <c r="Q423" s="163"/>
      <c r="R423" s="32"/>
      <c r="S423" s="177"/>
      <c r="T423" s="177"/>
      <c r="U423" s="92"/>
      <c r="V423" s="32"/>
      <c r="W423" s="177"/>
      <c r="X423" s="177"/>
      <c r="Y423" s="92"/>
      <c r="Z423" s="32"/>
      <c r="AA423" s="177"/>
      <c r="AB423" s="177"/>
      <c r="AC423" s="163"/>
    </row>
    <row r="424" spans="1:29">
      <c r="A424" s="13"/>
      <c r="B424" s="184" t="s">
        <v>158</v>
      </c>
      <c r="C424" s="179" t="s">
        <v>464</v>
      </c>
      <c r="D424" s="179"/>
      <c r="E424" s="29"/>
      <c r="F424" s="28"/>
      <c r="G424" s="179" t="s">
        <v>456</v>
      </c>
      <c r="H424" s="179"/>
      <c r="I424" s="182" t="s">
        <v>380</v>
      </c>
      <c r="J424" s="28"/>
      <c r="K424" s="181">
        <v>10249</v>
      </c>
      <c r="L424" s="181"/>
      <c r="M424" s="29"/>
      <c r="N424" s="28"/>
      <c r="O424" s="181">
        <v>95607</v>
      </c>
      <c r="P424" s="181"/>
      <c r="Q424" s="29"/>
      <c r="R424" s="28"/>
      <c r="S424" s="179" t="s">
        <v>1631</v>
      </c>
      <c r="T424" s="179"/>
      <c r="U424" s="182" t="s">
        <v>380</v>
      </c>
      <c r="V424" s="28"/>
      <c r="W424" s="179" t="s">
        <v>1627</v>
      </c>
      <c r="X424" s="179"/>
      <c r="Y424" s="182" t="s">
        <v>380</v>
      </c>
      <c r="Z424" s="28"/>
      <c r="AA424" s="181">
        <v>68162</v>
      </c>
      <c r="AB424" s="181"/>
      <c r="AC424" s="29"/>
    </row>
    <row r="425" spans="1:29">
      <c r="A425" s="13"/>
      <c r="B425" s="184"/>
      <c r="C425" s="152"/>
      <c r="D425" s="152"/>
      <c r="E425" s="28"/>
      <c r="F425" s="28"/>
      <c r="G425" s="152"/>
      <c r="H425" s="152"/>
      <c r="I425" s="172"/>
      <c r="J425" s="28"/>
      <c r="K425" s="173"/>
      <c r="L425" s="173"/>
      <c r="M425" s="28"/>
      <c r="N425" s="28"/>
      <c r="O425" s="173"/>
      <c r="P425" s="173"/>
      <c r="Q425" s="28"/>
      <c r="R425" s="28"/>
      <c r="S425" s="152"/>
      <c r="T425" s="152"/>
      <c r="U425" s="172"/>
      <c r="V425" s="28"/>
      <c r="W425" s="152"/>
      <c r="X425" s="152"/>
      <c r="Y425" s="172"/>
      <c r="Z425" s="28"/>
      <c r="AA425" s="173"/>
      <c r="AB425" s="173"/>
      <c r="AC425" s="28"/>
    </row>
    <row r="426" spans="1:29">
      <c r="A426" s="13"/>
      <c r="B426" s="183" t="s">
        <v>1594</v>
      </c>
      <c r="C426" s="175" t="s">
        <v>464</v>
      </c>
      <c r="D426" s="175"/>
      <c r="E426" s="32"/>
      <c r="F426" s="32"/>
      <c r="G426" s="175">
        <v>92</v>
      </c>
      <c r="H426" s="175"/>
      <c r="I426" s="32"/>
      <c r="J426" s="32"/>
      <c r="K426" s="175" t="s">
        <v>1597</v>
      </c>
      <c r="L426" s="175"/>
      <c r="M426" s="73" t="s">
        <v>380</v>
      </c>
      <c r="N426" s="32"/>
      <c r="O426" s="176">
        <v>41228</v>
      </c>
      <c r="P426" s="176"/>
      <c r="Q426" s="32"/>
      <c r="R426" s="32"/>
      <c r="S426" s="176">
        <v>14319</v>
      </c>
      <c r="T426" s="176"/>
      <c r="U426" s="32"/>
      <c r="V426" s="32"/>
      <c r="W426" s="176">
        <v>6771</v>
      </c>
      <c r="X426" s="176"/>
      <c r="Y426" s="32"/>
      <c r="Z426" s="32"/>
      <c r="AA426" s="176">
        <v>55639</v>
      </c>
      <c r="AB426" s="176"/>
      <c r="AC426" s="32"/>
    </row>
    <row r="427" spans="1:29" ht="15.75" thickBot="1">
      <c r="A427" s="13"/>
      <c r="B427" s="183"/>
      <c r="C427" s="177"/>
      <c r="D427" s="177"/>
      <c r="E427" s="92"/>
      <c r="F427" s="32"/>
      <c r="G427" s="177"/>
      <c r="H427" s="177"/>
      <c r="I427" s="92"/>
      <c r="J427" s="92"/>
      <c r="K427" s="177"/>
      <c r="L427" s="177"/>
      <c r="M427" s="163"/>
      <c r="N427" s="32"/>
      <c r="O427" s="178"/>
      <c r="P427" s="178"/>
      <c r="Q427" s="92"/>
      <c r="R427" s="32"/>
      <c r="S427" s="178"/>
      <c r="T427" s="178"/>
      <c r="U427" s="92"/>
      <c r="V427" s="32"/>
      <c r="W427" s="178"/>
      <c r="X427" s="178"/>
      <c r="Y427" s="92"/>
      <c r="Z427" s="32"/>
      <c r="AA427" s="178"/>
      <c r="AB427" s="178"/>
      <c r="AC427" s="92"/>
    </row>
    <row r="428" spans="1:29">
      <c r="A428" s="13"/>
      <c r="B428" s="184" t="s">
        <v>1596</v>
      </c>
      <c r="C428" s="182" t="s">
        <v>369</v>
      </c>
      <c r="D428" s="179" t="s">
        <v>464</v>
      </c>
      <c r="E428" s="29"/>
      <c r="F428" s="28"/>
      <c r="G428" s="182" t="s">
        <v>369</v>
      </c>
      <c r="H428" s="179">
        <v>87</v>
      </c>
      <c r="I428" s="29"/>
      <c r="J428" s="29"/>
      <c r="K428" s="182" t="s">
        <v>369</v>
      </c>
      <c r="L428" s="181">
        <v>3478</v>
      </c>
      <c r="M428" s="29"/>
      <c r="N428" s="28"/>
      <c r="O428" s="182" t="s">
        <v>369</v>
      </c>
      <c r="P428" s="181">
        <v>136835</v>
      </c>
      <c r="Q428" s="29"/>
      <c r="R428" s="28"/>
      <c r="S428" s="182" t="s">
        <v>369</v>
      </c>
      <c r="T428" s="179" t="s">
        <v>1363</v>
      </c>
      <c r="U428" s="182" t="s">
        <v>380</v>
      </c>
      <c r="V428" s="28"/>
      <c r="W428" s="182" t="s">
        <v>369</v>
      </c>
      <c r="X428" s="179" t="s">
        <v>1364</v>
      </c>
      <c r="Y428" s="182" t="s">
        <v>380</v>
      </c>
      <c r="Z428" s="28"/>
      <c r="AA428" s="182" t="s">
        <v>369</v>
      </c>
      <c r="AB428" s="181">
        <v>123801</v>
      </c>
      <c r="AC428" s="29"/>
    </row>
    <row r="429" spans="1:29" ht="15.75" thickBot="1">
      <c r="A429" s="13"/>
      <c r="B429" s="184"/>
      <c r="C429" s="185"/>
      <c r="D429" s="187"/>
      <c r="E429" s="100"/>
      <c r="F429" s="28"/>
      <c r="G429" s="185"/>
      <c r="H429" s="187"/>
      <c r="I429" s="100"/>
      <c r="J429" s="100"/>
      <c r="K429" s="185"/>
      <c r="L429" s="186"/>
      <c r="M429" s="100"/>
      <c r="N429" s="28"/>
      <c r="O429" s="185"/>
      <c r="P429" s="186"/>
      <c r="Q429" s="100"/>
      <c r="R429" s="28"/>
      <c r="S429" s="185"/>
      <c r="T429" s="187"/>
      <c r="U429" s="185"/>
      <c r="V429" s="28"/>
      <c r="W429" s="185"/>
      <c r="X429" s="187"/>
      <c r="Y429" s="185"/>
      <c r="Z429" s="28"/>
      <c r="AA429" s="185"/>
      <c r="AB429" s="186"/>
      <c r="AC429" s="100"/>
    </row>
    <row r="430" spans="1:29" ht="15.75" thickTop="1">
      <c r="A430" s="13"/>
      <c r="B430" s="36"/>
      <c r="C430" s="36"/>
      <c r="D430" s="36"/>
      <c r="E430" s="36"/>
      <c r="F430" s="36"/>
      <c r="G430" s="36"/>
      <c r="H430" s="36"/>
      <c r="I430" s="36"/>
      <c r="J430" s="36"/>
      <c r="K430" s="36"/>
      <c r="L430" s="36"/>
      <c r="M430" s="36"/>
      <c r="N430" s="36"/>
      <c r="O430" s="36"/>
      <c r="P430" s="36"/>
      <c r="Q430" s="36"/>
      <c r="R430" s="36"/>
      <c r="S430" s="36"/>
      <c r="T430" s="36"/>
      <c r="U430" s="36"/>
      <c r="V430" s="36"/>
      <c r="W430" s="36"/>
      <c r="X430" s="36"/>
      <c r="Y430" s="36"/>
      <c r="Z430" s="36"/>
      <c r="AA430" s="36"/>
      <c r="AB430" s="36"/>
      <c r="AC430" s="36"/>
    </row>
    <row r="431" spans="1:29">
      <c r="A431" s="13"/>
      <c r="B431" s="36"/>
      <c r="C431" s="36"/>
      <c r="D431" s="36"/>
      <c r="E431" s="36"/>
      <c r="F431" s="36"/>
      <c r="G431" s="36"/>
      <c r="H431" s="36"/>
      <c r="I431" s="36"/>
      <c r="J431" s="36"/>
      <c r="K431" s="36"/>
      <c r="L431" s="36"/>
      <c r="M431" s="36"/>
      <c r="N431" s="36"/>
      <c r="O431" s="36"/>
      <c r="P431" s="36"/>
      <c r="Q431" s="36"/>
      <c r="R431" s="36"/>
      <c r="S431" s="36"/>
      <c r="T431" s="36"/>
      <c r="U431" s="36"/>
      <c r="V431" s="36"/>
      <c r="W431" s="36"/>
      <c r="X431" s="36"/>
      <c r="Y431" s="36"/>
      <c r="Z431" s="36"/>
      <c r="AA431" s="36"/>
      <c r="AB431" s="36"/>
      <c r="AC431" s="36"/>
    </row>
    <row r="432" spans="1:29">
      <c r="A432" s="13"/>
      <c r="B432" s="36"/>
      <c r="C432" s="36"/>
      <c r="D432" s="36"/>
      <c r="E432" s="36"/>
      <c r="F432" s="36"/>
      <c r="G432" s="36"/>
      <c r="H432" s="36"/>
      <c r="I432" s="36"/>
      <c r="J432" s="36"/>
      <c r="K432" s="36"/>
      <c r="L432" s="36"/>
      <c r="M432" s="36"/>
      <c r="N432" s="36"/>
      <c r="O432" s="36"/>
      <c r="P432" s="36"/>
      <c r="Q432" s="36"/>
      <c r="R432" s="36"/>
      <c r="S432" s="36"/>
      <c r="T432" s="36"/>
      <c r="U432" s="36"/>
      <c r="V432" s="36"/>
      <c r="W432" s="36"/>
      <c r="X432" s="36"/>
      <c r="Y432" s="36"/>
      <c r="Z432" s="36"/>
      <c r="AA432" s="36"/>
      <c r="AB432" s="36"/>
      <c r="AC432" s="36"/>
    </row>
    <row r="433" spans="1:29">
      <c r="A433" s="13"/>
      <c r="B433" s="36"/>
      <c r="C433" s="36"/>
      <c r="D433" s="36"/>
      <c r="E433" s="36"/>
      <c r="F433" s="36"/>
      <c r="G433" s="36"/>
      <c r="H433" s="36"/>
      <c r="I433" s="36"/>
      <c r="J433" s="36"/>
      <c r="K433" s="36"/>
      <c r="L433" s="36"/>
      <c r="M433" s="36"/>
      <c r="N433" s="36"/>
      <c r="O433" s="36"/>
      <c r="P433" s="36"/>
      <c r="Q433" s="36"/>
      <c r="R433" s="36"/>
      <c r="S433" s="36"/>
      <c r="T433" s="36"/>
      <c r="U433" s="36"/>
      <c r="V433" s="36"/>
      <c r="W433" s="36"/>
      <c r="X433" s="36"/>
      <c r="Y433" s="36"/>
      <c r="Z433" s="36"/>
      <c r="AA433" s="36"/>
      <c r="AB433" s="36"/>
      <c r="AC433" s="36"/>
    </row>
    <row r="434" spans="1:29">
      <c r="A434" s="13"/>
      <c r="B434" s="36"/>
      <c r="C434" s="36"/>
      <c r="D434" s="36"/>
      <c r="E434" s="36"/>
      <c r="F434" s="36"/>
      <c r="G434" s="36"/>
      <c r="H434" s="36"/>
      <c r="I434" s="36"/>
      <c r="J434" s="36"/>
      <c r="K434" s="36"/>
      <c r="L434" s="36"/>
      <c r="M434" s="36"/>
      <c r="N434" s="36"/>
      <c r="O434" s="36"/>
      <c r="P434" s="36"/>
      <c r="Q434" s="36"/>
      <c r="R434" s="36"/>
      <c r="S434" s="36"/>
      <c r="T434" s="36"/>
      <c r="U434" s="36"/>
      <c r="V434" s="36"/>
      <c r="W434" s="36"/>
      <c r="X434" s="36"/>
      <c r="Y434" s="36"/>
      <c r="Z434" s="36"/>
      <c r="AA434" s="36"/>
      <c r="AB434" s="36"/>
      <c r="AC434" s="36"/>
    </row>
    <row r="435" spans="1:29">
      <c r="A435" s="13"/>
      <c r="B435" s="32" t="s">
        <v>1632</v>
      </c>
      <c r="C435" s="32"/>
      <c r="D435" s="32"/>
      <c r="E435" s="32"/>
      <c r="F435" s="32"/>
      <c r="G435" s="32"/>
      <c r="H435" s="32"/>
      <c r="I435" s="32"/>
      <c r="J435" s="32"/>
      <c r="K435" s="32"/>
      <c r="L435" s="32"/>
      <c r="M435" s="32"/>
      <c r="N435" s="32"/>
      <c r="O435" s="32"/>
      <c r="P435" s="32"/>
      <c r="Q435" s="32"/>
      <c r="R435" s="32"/>
      <c r="S435" s="32"/>
      <c r="T435" s="32"/>
      <c r="U435" s="32"/>
      <c r="V435" s="32"/>
      <c r="W435" s="32"/>
      <c r="X435" s="32"/>
      <c r="Y435" s="32"/>
      <c r="Z435" s="32"/>
      <c r="AA435" s="32"/>
      <c r="AB435" s="32"/>
      <c r="AC435" s="32"/>
    </row>
    <row r="436" spans="1:29">
      <c r="A436" s="13"/>
      <c r="B436" s="26"/>
      <c r="C436" s="26"/>
      <c r="D436" s="26"/>
      <c r="E436" s="26"/>
      <c r="F436" s="26"/>
      <c r="G436" s="26"/>
      <c r="H436" s="26"/>
      <c r="I436" s="26"/>
      <c r="J436" s="26"/>
      <c r="K436" s="26"/>
      <c r="L436" s="26"/>
      <c r="M436" s="26"/>
      <c r="N436" s="26"/>
      <c r="O436" s="26"/>
      <c r="P436" s="26"/>
      <c r="Q436" s="26"/>
      <c r="R436" s="26"/>
      <c r="S436" s="26"/>
      <c r="T436" s="26"/>
      <c r="U436" s="26"/>
      <c r="V436" s="26"/>
      <c r="W436" s="26"/>
      <c r="X436" s="26"/>
      <c r="Y436" s="26"/>
      <c r="Z436" s="26"/>
      <c r="AA436" s="26"/>
      <c r="AB436" s="26"/>
      <c r="AC436" s="26"/>
    </row>
    <row r="437" spans="1:29">
      <c r="A437" s="13"/>
      <c r="B437" s="14"/>
      <c r="C437" s="14"/>
      <c r="D437" s="14"/>
      <c r="E437" s="14"/>
      <c r="F437" s="14"/>
      <c r="G437" s="14"/>
      <c r="H437" s="14"/>
      <c r="I437" s="14"/>
      <c r="J437" s="14"/>
      <c r="K437" s="14"/>
      <c r="L437" s="14"/>
      <c r="M437" s="14"/>
      <c r="N437" s="14"/>
      <c r="O437" s="14"/>
      <c r="P437" s="14"/>
      <c r="Q437" s="14"/>
      <c r="R437" s="14"/>
      <c r="S437" s="14"/>
      <c r="T437" s="14"/>
      <c r="U437" s="14"/>
      <c r="V437" s="14"/>
      <c r="W437" s="14"/>
      <c r="X437" s="14"/>
      <c r="Y437" s="14"/>
      <c r="Z437" s="14"/>
      <c r="AA437" s="14"/>
      <c r="AB437" s="14"/>
      <c r="AC437" s="14"/>
    </row>
    <row r="438" spans="1:29">
      <c r="A438" s="13"/>
      <c r="B438" s="166" t="s">
        <v>1633</v>
      </c>
      <c r="C438" s="74" t="s">
        <v>1355</v>
      </c>
      <c r="D438" s="74"/>
      <c r="E438" s="74"/>
      <c r="F438" s="32"/>
      <c r="G438" s="74" t="s">
        <v>1356</v>
      </c>
      <c r="H438" s="74"/>
      <c r="I438" s="74"/>
      <c r="J438" s="32"/>
      <c r="K438" s="74" t="s">
        <v>1357</v>
      </c>
      <c r="L438" s="74"/>
      <c r="M438" s="74"/>
      <c r="N438" s="32"/>
      <c r="O438" s="74" t="s">
        <v>1358</v>
      </c>
      <c r="P438" s="74"/>
      <c r="Q438" s="74"/>
      <c r="R438" s="32"/>
      <c r="S438" s="74" t="s">
        <v>1359</v>
      </c>
      <c r="T438" s="74"/>
      <c r="U438" s="74"/>
      <c r="V438" s="32"/>
      <c r="W438" s="74" t="s">
        <v>1360</v>
      </c>
      <c r="X438" s="74"/>
      <c r="Y438" s="74"/>
      <c r="Z438" s="32"/>
      <c r="AA438" s="74" t="s">
        <v>1266</v>
      </c>
      <c r="AB438" s="74"/>
      <c r="AC438" s="74"/>
    </row>
    <row r="439" spans="1:29" ht="15.75" thickBot="1">
      <c r="A439" s="13"/>
      <c r="B439" s="166" t="s">
        <v>1354</v>
      </c>
      <c r="C439" s="46"/>
      <c r="D439" s="46"/>
      <c r="E439" s="46"/>
      <c r="F439" s="32"/>
      <c r="G439" s="46"/>
      <c r="H439" s="46"/>
      <c r="I439" s="46"/>
      <c r="J439" s="32"/>
      <c r="K439" s="46"/>
      <c r="L439" s="46"/>
      <c r="M439" s="46"/>
      <c r="N439" s="32"/>
      <c r="O439" s="46"/>
      <c r="P439" s="46"/>
      <c r="Q439" s="46"/>
      <c r="R439" s="32"/>
      <c r="S439" s="46"/>
      <c r="T439" s="46"/>
      <c r="U439" s="46"/>
      <c r="V439" s="32"/>
      <c r="W439" s="46"/>
      <c r="X439" s="46"/>
      <c r="Y439" s="46"/>
      <c r="Z439" s="32"/>
      <c r="AA439" s="46"/>
      <c r="AB439" s="46"/>
      <c r="AC439" s="46"/>
    </row>
    <row r="440" spans="1:29">
      <c r="A440" s="13"/>
      <c r="B440" s="184" t="s">
        <v>1557</v>
      </c>
      <c r="C440" s="182" t="s">
        <v>369</v>
      </c>
      <c r="D440" s="179" t="s">
        <v>1634</v>
      </c>
      <c r="E440" s="182" t="s">
        <v>380</v>
      </c>
      <c r="F440" s="28"/>
      <c r="G440" s="182" t="s">
        <v>369</v>
      </c>
      <c r="H440" s="179">
        <v>1</v>
      </c>
      <c r="I440" s="29"/>
      <c r="J440" s="28"/>
      <c r="K440" s="182" t="s">
        <v>369</v>
      </c>
      <c r="L440" s="181">
        <v>107015</v>
      </c>
      <c r="M440" s="29"/>
      <c r="N440" s="28"/>
      <c r="O440" s="182" t="s">
        <v>369</v>
      </c>
      <c r="P440" s="181">
        <v>26289</v>
      </c>
      <c r="Q440" s="29"/>
      <c r="R440" s="28"/>
      <c r="S440" s="182" t="s">
        <v>369</v>
      </c>
      <c r="T440" s="181">
        <v>23838</v>
      </c>
      <c r="U440" s="29"/>
      <c r="V440" s="28"/>
      <c r="W440" s="182" t="s">
        <v>369</v>
      </c>
      <c r="X440" s="179" t="s">
        <v>1635</v>
      </c>
      <c r="Y440" s="182" t="s">
        <v>380</v>
      </c>
      <c r="Z440" s="28"/>
      <c r="AA440" s="182" t="s">
        <v>369</v>
      </c>
      <c r="AB440" s="181">
        <v>12329</v>
      </c>
      <c r="AC440" s="29"/>
    </row>
    <row r="441" spans="1:29">
      <c r="A441" s="13"/>
      <c r="B441" s="184"/>
      <c r="C441" s="196"/>
      <c r="D441" s="180"/>
      <c r="E441" s="196"/>
      <c r="F441" s="28"/>
      <c r="G441" s="196"/>
      <c r="H441" s="180"/>
      <c r="I441" s="72"/>
      <c r="J441" s="28"/>
      <c r="K441" s="196"/>
      <c r="L441" s="195"/>
      <c r="M441" s="72"/>
      <c r="N441" s="28"/>
      <c r="O441" s="196"/>
      <c r="P441" s="195"/>
      <c r="Q441" s="72"/>
      <c r="R441" s="28"/>
      <c r="S441" s="196"/>
      <c r="T441" s="195"/>
      <c r="U441" s="72"/>
      <c r="V441" s="28"/>
      <c r="W441" s="196"/>
      <c r="X441" s="180"/>
      <c r="Y441" s="196"/>
      <c r="Z441" s="28"/>
      <c r="AA441" s="196"/>
      <c r="AB441" s="195"/>
      <c r="AC441" s="72"/>
    </row>
    <row r="442" spans="1:29">
      <c r="A442" s="13"/>
      <c r="B442" s="168" t="s">
        <v>136</v>
      </c>
      <c r="C442" s="32"/>
      <c r="D442" s="32"/>
      <c r="E442" s="32"/>
      <c r="F442" s="12"/>
      <c r="G442" s="32"/>
      <c r="H442" s="32"/>
      <c r="I442" s="32"/>
      <c r="J442" s="12"/>
      <c r="K442" s="32"/>
      <c r="L442" s="32"/>
      <c r="M442" s="32"/>
      <c r="N442" s="12"/>
      <c r="O442" s="32"/>
      <c r="P442" s="32"/>
      <c r="Q442" s="32"/>
      <c r="R442" s="12"/>
      <c r="S442" s="32"/>
      <c r="T442" s="32"/>
      <c r="U442" s="32"/>
      <c r="V442" s="12"/>
      <c r="W442" s="32"/>
      <c r="X442" s="32"/>
      <c r="Y442" s="32"/>
      <c r="Z442" s="12"/>
      <c r="AA442" s="32"/>
      <c r="AB442" s="32"/>
      <c r="AC442" s="32"/>
    </row>
    <row r="443" spans="1:29">
      <c r="A443" s="13"/>
      <c r="B443" s="171" t="s">
        <v>137</v>
      </c>
      <c r="C443" s="152" t="s">
        <v>464</v>
      </c>
      <c r="D443" s="152"/>
      <c r="E443" s="28"/>
      <c r="F443" s="28"/>
      <c r="G443" s="152" t="s">
        <v>464</v>
      </c>
      <c r="H443" s="152"/>
      <c r="I443" s="28"/>
      <c r="J443" s="28"/>
      <c r="K443" s="152" t="s">
        <v>464</v>
      </c>
      <c r="L443" s="152"/>
      <c r="M443" s="28"/>
      <c r="N443" s="28"/>
      <c r="O443" s="152" t="s">
        <v>464</v>
      </c>
      <c r="P443" s="152"/>
      <c r="Q443" s="28"/>
      <c r="R443" s="28"/>
      <c r="S443" s="173">
        <v>8122</v>
      </c>
      <c r="T443" s="173"/>
      <c r="U443" s="28"/>
      <c r="V443" s="28"/>
      <c r="W443" s="152" t="s">
        <v>464</v>
      </c>
      <c r="X443" s="152"/>
      <c r="Y443" s="28"/>
      <c r="Z443" s="28"/>
      <c r="AA443" s="173">
        <v>8122</v>
      </c>
      <c r="AB443" s="173"/>
      <c r="AC443" s="28"/>
    </row>
    <row r="444" spans="1:29">
      <c r="A444" s="13"/>
      <c r="B444" s="171"/>
      <c r="C444" s="152"/>
      <c r="D444" s="152"/>
      <c r="E444" s="28"/>
      <c r="F444" s="28"/>
      <c r="G444" s="152"/>
      <c r="H444" s="152"/>
      <c r="I444" s="28"/>
      <c r="J444" s="28"/>
      <c r="K444" s="152"/>
      <c r="L444" s="152"/>
      <c r="M444" s="28"/>
      <c r="N444" s="28"/>
      <c r="O444" s="152"/>
      <c r="P444" s="152"/>
      <c r="Q444" s="28"/>
      <c r="R444" s="28"/>
      <c r="S444" s="173"/>
      <c r="T444" s="173"/>
      <c r="U444" s="28"/>
      <c r="V444" s="28"/>
      <c r="W444" s="152"/>
      <c r="X444" s="152"/>
      <c r="Y444" s="28"/>
      <c r="Z444" s="28"/>
      <c r="AA444" s="173"/>
      <c r="AB444" s="173"/>
      <c r="AC444" s="28"/>
    </row>
    <row r="445" spans="1:29">
      <c r="A445" s="13"/>
      <c r="B445" s="174" t="s">
        <v>138</v>
      </c>
      <c r="C445" s="176">
        <v>317804</v>
      </c>
      <c r="D445" s="176"/>
      <c r="E445" s="32"/>
      <c r="F445" s="32"/>
      <c r="G445" s="176">
        <v>282945</v>
      </c>
      <c r="H445" s="176"/>
      <c r="I445" s="32"/>
      <c r="J445" s="32"/>
      <c r="K445" s="176">
        <v>282945</v>
      </c>
      <c r="L445" s="176"/>
      <c r="M445" s="32"/>
      <c r="N445" s="32"/>
      <c r="O445" s="176">
        <v>342945</v>
      </c>
      <c r="P445" s="176"/>
      <c r="Q445" s="32"/>
      <c r="R445" s="32"/>
      <c r="S445" s="175" t="s">
        <v>464</v>
      </c>
      <c r="T445" s="175"/>
      <c r="U445" s="32"/>
      <c r="V445" s="32"/>
      <c r="W445" s="175" t="s">
        <v>1636</v>
      </c>
      <c r="X445" s="175"/>
      <c r="Y445" s="73" t="s">
        <v>380</v>
      </c>
      <c r="Z445" s="32"/>
      <c r="AA445" s="176">
        <v>317804</v>
      </c>
      <c r="AB445" s="176"/>
      <c r="AC445" s="32"/>
    </row>
    <row r="446" spans="1:29">
      <c r="A446" s="13"/>
      <c r="B446" s="174"/>
      <c r="C446" s="176"/>
      <c r="D446" s="176"/>
      <c r="E446" s="32"/>
      <c r="F446" s="32"/>
      <c r="G446" s="176"/>
      <c r="H446" s="176"/>
      <c r="I446" s="32"/>
      <c r="J446" s="32"/>
      <c r="K446" s="176"/>
      <c r="L446" s="176"/>
      <c r="M446" s="32"/>
      <c r="N446" s="32"/>
      <c r="O446" s="176"/>
      <c r="P446" s="176"/>
      <c r="Q446" s="32"/>
      <c r="R446" s="32"/>
      <c r="S446" s="175"/>
      <c r="T446" s="175"/>
      <c r="U446" s="32"/>
      <c r="V446" s="32"/>
      <c r="W446" s="175"/>
      <c r="X446" s="175"/>
      <c r="Y446" s="73"/>
      <c r="Z446" s="32"/>
      <c r="AA446" s="176"/>
      <c r="AB446" s="176"/>
      <c r="AC446" s="32"/>
    </row>
    <row r="447" spans="1:29">
      <c r="A447" s="13"/>
      <c r="B447" s="171" t="s">
        <v>140</v>
      </c>
      <c r="C447" s="152" t="s">
        <v>464</v>
      </c>
      <c r="D447" s="152"/>
      <c r="E447" s="28"/>
      <c r="F447" s="28"/>
      <c r="G447" s="152" t="s">
        <v>464</v>
      </c>
      <c r="H447" s="152"/>
      <c r="I447" s="28"/>
      <c r="J447" s="28"/>
      <c r="K447" s="173">
        <v>300000</v>
      </c>
      <c r="L447" s="173"/>
      <c r="M447" s="28"/>
      <c r="N447" s="28"/>
      <c r="O447" s="173">
        <v>300000</v>
      </c>
      <c r="P447" s="173"/>
      <c r="Q447" s="28"/>
      <c r="R447" s="28"/>
      <c r="S447" s="152" t="s">
        <v>464</v>
      </c>
      <c r="T447" s="152"/>
      <c r="U447" s="28"/>
      <c r="V447" s="28"/>
      <c r="W447" s="152" t="s">
        <v>1637</v>
      </c>
      <c r="X447" s="152"/>
      <c r="Y447" s="172" t="s">
        <v>380</v>
      </c>
      <c r="Z447" s="28"/>
      <c r="AA447" s="173">
        <v>300000</v>
      </c>
      <c r="AB447" s="173"/>
      <c r="AC447" s="28"/>
    </row>
    <row r="448" spans="1:29">
      <c r="A448" s="13"/>
      <c r="B448" s="171"/>
      <c r="C448" s="152"/>
      <c r="D448" s="152"/>
      <c r="E448" s="28"/>
      <c r="F448" s="28"/>
      <c r="G448" s="152"/>
      <c r="H448" s="152"/>
      <c r="I448" s="28"/>
      <c r="J448" s="28"/>
      <c r="K448" s="173"/>
      <c r="L448" s="173"/>
      <c r="M448" s="28"/>
      <c r="N448" s="28"/>
      <c r="O448" s="173"/>
      <c r="P448" s="173"/>
      <c r="Q448" s="28"/>
      <c r="R448" s="28"/>
      <c r="S448" s="152"/>
      <c r="T448" s="152"/>
      <c r="U448" s="28"/>
      <c r="V448" s="28"/>
      <c r="W448" s="152"/>
      <c r="X448" s="152"/>
      <c r="Y448" s="172"/>
      <c r="Z448" s="28"/>
      <c r="AA448" s="173"/>
      <c r="AB448" s="173"/>
      <c r="AC448" s="28"/>
    </row>
    <row r="449" spans="1:29">
      <c r="A449" s="13"/>
      <c r="B449" s="174" t="s">
        <v>141</v>
      </c>
      <c r="C449" s="175" t="s">
        <v>464</v>
      </c>
      <c r="D449" s="175"/>
      <c r="E449" s="32"/>
      <c r="F449" s="32"/>
      <c r="G449" s="175" t="s">
        <v>464</v>
      </c>
      <c r="H449" s="175"/>
      <c r="I449" s="32"/>
      <c r="J449" s="32"/>
      <c r="K449" s="176">
        <v>710000</v>
      </c>
      <c r="L449" s="176"/>
      <c r="M449" s="32"/>
      <c r="N449" s="32"/>
      <c r="O449" s="176">
        <v>760000</v>
      </c>
      <c r="P449" s="176"/>
      <c r="Q449" s="32"/>
      <c r="R449" s="32"/>
      <c r="S449" s="175" t="s">
        <v>464</v>
      </c>
      <c r="T449" s="175"/>
      <c r="U449" s="32"/>
      <c r="V449" s="32"/>
      <c r="W449" s="175" t="s">
        <v>1638</v>
      </c>
      <c r="X449" s="175"/>
      <c r="Y449" s="73" t="s">
        <v>380</v>
      </c>
      <c r="Z449" s="32"/>
      <c r="AA449" s="176">
        <v>760000</v>
      </c>
      <c r="AB449" s="176"/>
      <c r="AC449" s="32"/>
    </row>
    <row r="450" spans="1:29">
      <c r="A450" s="13"/>
      <c r="B450" s="174"/>
      <c r="C450" s="175"/>
      <c r="D450" s="175"/>
      <c r="E450" s="32"/>
      <c r="F450" s="32"/>
      <c r="G450" s="175"/>
      <c r="H450" s="175"/>
      <c r="I450" s="32"/>
      <c r="J450" s="32"/>
      <c r="K450" s="176"/>
      <c r="L450" s="176"/>
      <c r="M450" s="32"/>
      <c r="N450" s="32"/>
      <c r="O450" s="176"/>
      <c r="P450" s="176"/>
      <c r="Q450" s="32"/>
      <c r="R450" s="32"/>
      <c r="S450" s="175"/>
      <c r="T450" s="175"/>
      <c r="U450" s="32"/>
      <c r="V450" s="32"/>
      <c r="W450" s="175"/>
      <c r="X450" s="175"/>
      <c r="Y450" s="73"/>
      <c r="Z450" s="32"/>
      <c r="AA450" s="176"/>
      <c r="AB450" s="176"/>
      <c r="AC450" s="32"/>
    </row>
    <row r="451" spans="1:29">
      <c r="A451" s="13"/>
      <c r="B451" s="171" t="s">
        <v>142</v>
      </c>
      <c r="C451" s="152" t="s">
        <v>464</v>
      </c>
      <c r="D451" s="152"/>
      <c r="E451" s="28"/>
      <c r="F451" s="28"/>
      <c r="G451" s="152" t="s">
        <v>464</v>
      </c>
      <c r="H451" s="152"/>
      <c r="I451" s="28"/>
      <c r="J451" s="28"/>
      <c r="K451" s="152" t="s">
        <v>1639</v>
      </c>
      <c r="L451" s="152"/>
      <c r="M451" s="172" t="s">
        <v>380</v>
      </c>
      <c r="N451" s="28"/>
      <c r="O451" s="152" t="s">
        <v>1640</v>
      </c>
      <c r="P451" s="152"/>
      <c r="Q451" s="172" t="s">
        <v>380</v>
      </c>
      <c r="R451" s="28"/>
      <c r="S451" s="152" t="s">
        <v>464</v>
      </c>
      <c r="T451" s="152"/>
      <c r="U451" s="28"/>
      <c r="V451" s="28"/>
      <c r="W451" s="173">
        <v>760000</v>
      </c>
      <c r="X451" s="173"/>
      <c r="Y451" s="28"/>
      <c r="Z451" s="28"/>
      <c r="AA451" s="152" t="s">
        <v>1640</v>
      </c>
      <c r="AB451" s="152"/>
      <c r="AC451" s="172" t="s">
        <v>380</v>
      </c>
    </row>
    <row r="452" spans="1:29">
      <c r="A452" s="13"/>
      <c r="B452" s="171"/>
      <c r="C452" s="152"/>
      <c r="D452" s="152"/>
      <c r="E452" s="28"/>
      <c r="F452" s="28"/>
      <c r="G452" s="152"/>
      <c r="H452" s="152"/>
      <c r="I452" s="28"/>
      <c r="J452" s="28"/>
      <c r="K452" s="152"/>
      <c r="L452" s="152"/>
      <c r="M452" s="172"/>
      <c r="N452" s="28"/>
      <c r="O452" s="152"/>
      <c r="P452" s="152"/>
      <c r="Q452" s="172"/>
      <c r="R452" s="28"/>
      <c r="S452" s="152"/>
      <c r="T452" s="152"/>
      <c r="U452" s="28"/>
      <c r="V452" s="28"/>
      <c r="W452" s="173"/>
      <c r="X452" s="173"/>
      <c r="Y452" s="28"/>
      <c r="Z452" s="28"/>
      <c r="AA452" s="152"/>
      <c r="AB452" s="152"/>
      <c r="AC452" s="172"/>
    </row>
    <row r="453" spans="1:29">
      <c r="A453" s="13"/>
      <c r="B453" s="174" t="s">
        <v>143</v>
      </c>
      <c r="C453" s="175" t="s">
        <v>464</v>
      </c>
      <c r="D453" s="175"/>
      <c r="E453" s="32"/>
      <c r="F453" s="32"/>
      <c r="G453" s="175" t="s">
        <v>464</v>
      </c>
      <c r="H453" s="175"/>
      <c r="I453" s="32"/>
      <c r="J453" s="32"/>
      <c r="K453" s="175" t="s">
        <v>1641</v>
      </c>
      <c r="L453" s="175"/>
      <c r="M453" s="73" t="s">
        <v>380</v>
      </c>
      <c r="N453" s="32"/>
      <c r="O453" s="175" t="s">
        <v>1641</v>
      </c>
      <c r="P453" s="175"/>
      <c r="Q453" s="73" t="s">
        <v>380</v>
      </c>
      <c r="R453" s="32"/>
      <c r="S453" s="175" t="s">
        <v>464</v>
      </c>
      <c r="T453" s="175"/>
      <c r="U453" s="32"/>
      <c r="V453" s="32"/>
      <c r="W453" s="176">
        <v>133900</v>
      </c>
      <c r="X453" s="176"/>
      <c r="Y453" s="32"/>
      <c r="Z453" s="32"/>
      <c r="AA453" s="175" t="s">
        <v>1641</v>
      </c>
      <c r="AB453" s="175"/>
      <c r="AC453" s="73" t="s">
        <v>380</v>
      </c>
    </row>
    <row r="454" spans="1:29">
      <c r="A454" s="13"/>
      <c r="B454" s="174"/>
      <c r="C454" s="175"/>
      <c r="D454" s="175"/>
      <c r="E454" s="32"/>
      <c r="F454" s="32"/>
      <c r="G454" s="175"/>
      <c r="H454" s="175"/>
      <c r="I454" s="32"/>
      <c r="J454" s="32"/>
      <c r="K454" s="175"/>
      <c r="L454" s="175"/>
      <c r="M454" s="73"/>
      <c r="N454" s="32"/>
      <c r="O454" s="175"/>
      <c r="P454" s="175"/>
      <c r="Q454" s="73"/>
      <c r="R454" s="32"/>
      <c r="S454" s="175"/>
      <c r="T454" s="175"/>
      <c r="U454" s="32"/>
      <c r="V454" s="32"/>
      <c r="W454" s="176"/>
      <c r="X454" s="176"/>
      <c r="Y454" s="32"/>
      <c r="Z454" s="32"/>
      <c r="AA454" s="175"/>
      <c r="AB454" s="175"/>
      <c r="AC454" s="73"/>
    </row>
    <row r="455" spans="1:29">
      <c r="A455" s="13"/>
      <c r="B455" s="171" t="s">
        <v>144</v>
      </c>
      <c r="C455" s="152" t="s">
        <v>464</v>
      </c>
      <c r="D455" s="152"/>
      <c r="E455" s="28"/>
      <c r="F455" s="28"/>
      <c r="G455" s="152" t="s">
        <v>464</v>
      </c>
      <c r="H455" s="152"/>
      <c r="I455" s="28"/>
      <c r="J455" s="28"/>
      <c r="K455" s="152" t="s">
        <v>1642</v>
      </c>
      <c r="L455" s="152"/>
      <c r="M455" s="172" t="s">
        <v>380</v>
      </c>
      <c r="N455" s="28"/>
      <c r="O455" s="152" t="s">
        <v>1642</v>
      </c>
      <c r="P455" s="152"/>
      <c r="Q455" s="172" t="s">
        <v>380</v>
      </c>
      <c r="R455" s="28"/>
      <c r="S455" s="152" t="s">
        <v>464</v>
      </c>
      <c r="T455" s="152"/>
      <c r="U455" s="28"/>
      <c r="V455" s="28"/>
      <c r="W455" s="173">
        <v>14296</v>
      </c>
      <c r="X455" s="173"/>
      <c r="Y455" s="28"/>
      <c r="Z455" s="28"/>
      <c r="AA455" s="152" t="s">
        <v>1642</v>
      </c>
      <c r="AB455" s="152"/>
      <c r="AC455" s="172" t="s">
        <v>380</v>
      </c>
    </row>
    <row r="456" spans="1:29">
      <c r="A456" s="13"/>
      <c r="B456" s="171"/>
      <c r="C456" s="152"/>
      <c r="D456" s="152"/>
      <c r="E456" s="28"/>
      <c r="F456" s="28"/>
      <c r="G456" s="152"/>
      <c r="H456" s="152"/>
      <c r="I456" s="28"/>
      <c r="J456" s="28"/>
      <c r="K456" s="152"/>
      <c r="L456" s="152"/>
      <c r="M456" s="172"/>
      <c r="N456" s="28"/>
      <c r="O456" s="152"/>
      <c r="P456" s="152"/>
      <c r="Q456" s="172"/>
      <c r="R456" s="28"/>
      <c r="S456" s="152"/>
      <c r="T456" s="152"/>
      <c r="U456" s="28"/>
      <c r="V456" s="28"/>
      <c r="W456" s="173"/>
      <c r="X456" s="173"/>
      <c r="Y456" s="28"/>
      <c r="Z456" s="28"/>
      <c r="AA456" s="152"/>
      <c r="AB456" s="152"/>
      <c r="AC456" s="172"/>
    </row>
    <row r="457" spans="1:29">
      <c r="A457" s="13"/>
      <c r="B457" s="174" t="s">
        <v>1608</v>
      </c>
      <c r="C457" s="175" t="s">
        <v>464</v>
      </c>
      <c r="D457" s="175"/>
      <c r="E457" s="32"/>
      <c r="F457" s="32"/>
      <c r="G457" s="175" t="s">
        <v>464</v>
      </c>
      <c r="H457" s="175"/>
      <c r="I457" s="32"/>
      <c r="J457" s="32"/>
      <c r="K457" s="176">
        <v>202568</v>
      </c>
      <c r="L457" s="176"/>
      <c r="M457" s="32"/>
      <c r="N457" s="32"/>
      <c r="O457" s="175" t="s">
        <v>1643</v>
      </c>
      <c r="P457" s="175"/>
      <c r="Q457" s="73" t="s">
        <v>380</v>
      </c>
      <c r="R457" s="32"/>
      <c r="S457" s="176">
        <v>13434</v>
      </c>
      <c r="T457" s="176"/>
      <c r="U457" s="32"/>
      <c r="V457" s="32"/>
      <c r="W457" s="175" t="s">
        <v>1644</v>
      </c>
      <c r="X457" s="175"/>
      <c r="Y457" s="73" t="s">
        <v>380</v>
      </c>
      <c r="Z457" s="32"/>
      <c r="AA457" s="175" t="s">
        <v>464</v>
      </c>
      <c r="AB457" s="175"/>
      <c r="AC457" s="32"/>
    </row>
    <row r="458" spans="1:29">
      <c r="A458" s="13"/>
      <c r="B458" s="174"/>
      <c r="C458" s="175"/>
      <c r="D458" s="175"/>
      <c r="E458" s="32"/>
      <c r="F458" s="32"/>
      <c r="G458" s="175"/>
      <c r="H458" s="175"/>
      <c r="I458" s="32"/>
      <c r="J458" s="32"/>
      <c r="K458" s="176"/>
      <c r="L458" s="176"/>
      <c r="M458" s="32"/>
      <c r="N458" s="32"/>
      <c r="O458" s="175"/>
      <c r="P458" s="175"/>
      <c r="Q458" s="73"/>
      <c r="R458" s="32"/>
      <c r="S458" s="176"/>
      <c r="T458" s="176"/>
      <c r="U458" s="32"/>
      <c r="V458" s="32"/>
      <c r="W458" s="175"/>
      <c r="X458" s="175"/>
      <c r="Y458" s="73"/>
      <c r="Z458" s="32"/>
      <c r="AA458" s="175"/>
      <c r="AB458" s="175"/>
      <c r="AC458" s="32"/>
    </row>
    <row r="459" spans="1:29">
      <c r="A459" s="13"/>
      <c r="B459" s="171" t="s">
        <v>1611</v>
      </c>
      <c r="C459" s="152" t="s">
        <v>464</v>
      </c>
      <c r="D459" s="152"/>
      <c r="E459" s="28"/>
      <c r="F459" s="28"/>
      <c r="G459" s="152" t="s">
        <v>464</v>
      </c>
      <c r="H459" s="152"/>
      <c r="I459" s="28"/>
      <c r="J459" s="28"/>
      <c r="K459" s="152" t="s">
        <v>464</v>
      </c>
      <c r="L459" s="152"/>
      <c r="M459" s="28"/>
      <c r="N459" s="28"/>
      <c r="O459" s="152" t="s">
        <v>1645</v>
      </c>
      <c r="P459" s="152"/>
      <c r="Q459" s="172" t="s">
        <v>380</v>
      </c>
      <c r="R459" s="28"/>
      <c r="S459" s="152" t="s">
        <v>464</v>
      </c>
      <c r="T459" s="152"/>
      <c r="U459" s="28"/>
      <c r="V459" s="28"/>
      <c r="W459" s="173">
        <v>85148</v>
      </c>
      <c r="X459" s="173"/>
      <c r="Y459" s="28"/>
      <c r="Z459" s="28"/>
      <c r="AA459" s="152" t="s">
        <v>464</v>
      </c>
      <c r="AB459" s="152"/>
      <c r="AC459" s="28"/>
    </row>
    <row r="460" spans="1:29">
      <c r="A460" s="13"/>
      <c r="B460" s="171"/>
      <c r="C460" s="152"/>
      <c r="D460" s="152"/>
      <c r="E460" s="28"/>
      <c r="F460" s="28"/>
      <c r="G460" s="152"/>
      <c r="H460" s="152"/>
      <c r="I460" s="28"/>
      <c r="J460" s="28"/>
      <c r="K460" s="152"/>
      <c r="L460" s="152"/>
      <c r="M460" s="28"/>
      <c r="N460" s="28"/>
      <c r="O460" s="152"/>
      <c r="P460" s="152"/>
      <c r="Q460" s="172"/>
      <c r="R460" s="28"/>
      <c r="S460" s="152"/>
      <c r="T460" s="152"/>
      <c r="U460" s="28"/>
      <c r="V460" s="28"/>
      <c r="W460" s="173"/>
      <c r="X460" s="173"/>
      <c r="Y460" s="28"/>
      <c r="Z460" s="28"/>
      <c r="AA460" s="152"/>
      <c r="AB460" s="152"/>
      <c r="AC460" s="28"/>
    </row>
    <row r="461" spans="1:29">
      <c r="A461" s="13"/>
      <c r="B461" s="174" t="s">
        <v>1607</v>
      </c>
      <c r="C461" s="175" t="s">
        <v>464</v>
      </c>
      <c r="D461" s="175"/>
      <c r="E461" s="32"/>
      <c r="F461" s="32"/>
      <c r="G461" s="175" t="s">
        <v>1646</v>
      </c>
      <c r="H461" s="175"/>
      <c r="I461" s="73" t="s">
        <v>380</v>
      </c>
      <c r="J461" s="32"/>
      <c r="K461" s="175" t="s">
        <v>464</v>
      </c>
      <c r="L461" s="175"/>
      <c r="M461" s="32"/>
      <c r="N461" s="32"/>
      <c r="O461" s="175" t="s">
        <v>464</v>
      </c>
      <c r="P461" s="175"/>
      <c r="Q461" s="32"/>
      <c r="R461" s="32"/>
      <c r="S461" s="175" t="s">
        <v>464</v>
      </c>
      <c r="T461" s="175"/>
      <c r="U461" s="32"/>
      <c r="V461" s="32"/>
      <c r="W461" s="175" t="s">
        <v>464</v>
      </c>
      <c r="X461" s="175"/>
      <c r="Y461" s="32"/>
      <c r="Z461" s="32"/>
      <c r="AA461" s="175" t="s">
        <v>1646</v>
      </c>
      <c r="AB461" s="175"/>
      <c r="AC461" s="73" t="s">
        <v>380</v>
      </c>
    </row>
    <row r="462" spans="1:29" ht="15.75" thickBot="1">
      <c r="A462" s="13"/>
      <c r="B462" s="174"/>
      <c r="C462" s="177"/>
      <c r="D462" s="177"/>
      <c r="E462" s="92"/>
      <c r="F462" s="32"/>
      <c r="G462" s="177"/>
      <c r="H462" s="177"/>
      <c r="I462" s="163"/>
      <c r="J462" s="32"/>
      <c r="K462" s="177"/>
      <c r="L462" s="177"/>
      <c r="M462" s="92"/>
      <c r="N462" s="32"/>
      <c r="O462" s="177"/>
      <c r="P462" s="177"/>
      <c r="Q462" s="92"/>
      <c r="R462" s="32"/>
      <c r="S462" s="177"/>
      <c r="T462" s="177"/>
      <c r="U462" s="92"/>
      <c r="V462" s="32"/>
      <c r="W462" s="177"/>
      <c r="X462" s="177"/>
      <c r="Y462" s="92"/>
      <c r="Z462" s="32"/>
      <c r="AA462" s="177"/>
      <c r="AB462" s="177"/>
      <c r="AC462" s="163"/>
    </row>
    <row r="463" spans="1:29">
      <c r="A463" s="13"/>
      <c r="B463" s="184" t="s">
        <v>146</v>
      </c>
      <c r="C463" s="181">
        <v>317804</v>
      </c>
      <c r="D463" s="181"/>
      <c r="E463" s="29"/>
      <c r="F463" s="28"/>
      <c r="G463" s="181">
        <v>257797</v>
      </c>
      <c r="H463" s="181"/>
      <c r="I463" s="29"/>
      <c r="J463" s="28"/>
      <c r="K463" s="181">
        <v>587317</v>
      </c>
      <c r="L463" s="181"/>
      <c r="M463" s="29"/>
      <c r="N463" s="28"/>
      <c r="O463" s="181">
        <v>266640</v>
      </c>
      <c r="P463" s="181"/>
      <c r="Q463" s="29"/>
      <c r="R463" s="28"/>
      <c r="S463" s="181">
        <v>21556</v>
      </c>
      <c r="T463" s="181"/>
      <c r="U463" s="29"/>
      <c r="V463" s="28"/>
      <c r="W463" s="179" t="s">
        <v>1647</v>
      </c>
      <c r="X463" s="179"/>
      <c r="Y463" s="182" t="s">
        <v>380</v>
      </c>
      <c r="Z463" s="28"/>
      <c r="AA463" s="181">
        <v>323055</v>
      </c>
      <c r="AB463" s="181"/>
      <c r="AC463" s="29"/>
    </row>
    <row r="464" spans="1:29">
      <c r="A464" s="13"/>
      <c r="B464" s="184"/>
      <c r="C464" s="173"/>
      <c r="D464" s="173"/>
      <c r="E464" s="28"/>
      <c r="F464" s="28"/>
      <c r="G464" s="195"/>
      <c r="H464" s="195"/>
      <c r="I464" s="72"/>
      <c r="J464" s="28"/>
      <c r="K464" s="173"/>
      <c r="L464" s="173"/>
      <c r="M464" s="28"/>
      <c r="N464" s="28"/>
      <c r="O464" s="173"/>
      <c r="P464" s="173"/>
      <c r="Q464" s="28"/>
      <c r="R464" s="28"/>
      <c r="S464" s="173"/>
      <c r="T464" s="173"/>
      <c r="U464" s="28"/>
      <c r="V464" s="28"/>
      <c r="W464" s="152"/>
      <c r="X464" s="152"/>
      <c r="Y464" s="172"/>
      <c r="Z464" s="28"/>
      <c r="AA464" s="173"/>
      <c r="AB464" s="173"/>
      <c r="AC464" s="28"/>
    </row>
    <row r="465" spans="1:29">
      <c r="A465" s="13"/>
      <c r="B465" s="168" t="s">
        <v>147</v>
      </c>
      <c r="C465" s="32"/>
      <c r="D465" s="32"/>
      <c r="E465" s="32"/>
      <c r="F465" s="12"/>
      <c r="G465" s="32"/>
      <c r="H465" s="32"/>
      <c r="I465" s="32"/>
      <c r="J465" s="12"/>
      <c r="K465" s="32"/>
      <c r="L465" s="32"/>
      <c r="M465" s="32"/>
      <c r="N465" s="12"/>
      <c r="O465" s="32"/>
      <c r="P465" s="32"/>
      <c r="Q465" s="32"/>
      <c r="R465" s="12"/>
      <c r="S465" s="32"/>
      <c r="T465" s="32"/>
      <c r="U465" s="32"/>
      <c r="V465" s="12"/>
      <c r="W465" s="32"/>
      <c r="X465" s="32"/>
      <c r="Y465" s="32"/>
      <c r="Z465" s="12"/>
      <c r="AA465" s="32"/>
      <c r="AB465" s="32"/>
      <c r="AC465" s="32"/>
    </row>
    <row r="466" spans="1:29">
      <c r="A466" s="13"/>
      <c r="B466" s="171" t="s">
        <v>148</v>
      </c>
      <c r="C466" s="152" t="s">
        <v>464</v>
      </c>
      <c r="D466" s="152"/>
      <c r="E466" s="28"/>
      <c r="F466" s="28"/>
      <c r="G466" s="152" t="s">
        <v>464</v>
      </c>
      <c r="H466" s="152"/>
      <c r="I466" s="28"/>
      <c r="J466" s="28"/>
      <c r="K466" s="152" t="s">
        <v>464</v>
      </c>
      <c r="L466" s="152"/>
      <c r="M466" s="28"/>
      <c r="N466" s="28"/>
      <c r="O466" s="152" t="s">
        <v>1648</v>
      </c>
      <c r="P466" s="152"/>
      <c r="Q466" s="172" t="s">
        <v>380</v>
      </c>
      <c r="R466" s="28"/>
      <c r="S466" s="152" t="s">
        <v>1649</v>
      </c>
      <c r="T466" s="152"/>
      <c r="U466" s="172" t="s">
        <v>380</v>
      </c>
      <c r="V466" s="28"/>
      <c r="W466" s="173">
        <v>3030</v>
      </c>
      <c r="X466" s="173"/>
      <c r="Y466" s="28"/>
      <c r="Z466" s="28"/>
      <c r="AA466" s="152" t="s">
        <v>1650</v>
      </c>
      <c r="AB466" s="152"/>
      <c r="AC466" s="172" t="s">
        <v>380</v>
      </c>
    </row>
    <row r="467" spans="1:29">
      <c r="A467" s="13"/>
      <c r="B467" s="171"/>
      <c r="C467" s="152"/>
      <c r="D467" s="152"/>
      <c r="E467" s="28"/>
      <c r="F467" s="28"/>
      <c r="G467" s="152"/>
      <c r="H467" s="152"/>
      <c r="I467" s="28"/>
      <c r="J467" s="28"/>
      <c r="K467" s="152"/>
      <c r="L467" s="152"/>
      <c r="M467" s="28"/>
      <c r="N467" s="28"/>
      <c r="O467" s="152"/>
      <c r="P467" s="152"/>
      <c r="Q467" s="172"/>
      <c r="R467" s="28"/>
      <c r="S467" s="152"/>
      <c r="T467" s="152"/>
      <c r="U467" s="172"/>
      <c r="V467" s="28"/>
      <c r="W467" s="173"/>
      <c r="X467" s="173"/>
      <c r="Y467" s="28"/>
      <c r="Z467" s="28"/>
      <c r="AA467" s="152"/>
      <c r="AB467" s="152"/>
      <c r="AC467" s="172"/>
    </row>
    <row r="468" spans="1:29">
      <c r="A468" s="13"/>
      <c r="B468" s="174" t="s">
        <v>149</v>
      </c>
      <c r="C468" s="175" t="s">
        <v>464</v>
      </c>
      <c r="D468" s="175"/>
      <c r="E468" s="32"/>
      <c r="F468" s="32"/>
      <c r="G468" s="175" t="s">
        <v>464</v>
      </c>
      <c r="H468" s="175"/>
      <c r="I468" s="32"/>
      <c r="J468" s="32"/>
      <c r="K468" s="175" t="s">
        <v>464</v>
      </c>
      <c r="L468" s="175"/>
      <c r="M468" s="32"/>
      <c r="N468" s="32"/>
      <c r="O468" s="176">
        <v>617384</v>
      </c>
      <c r="P468" s="176"/>
      <c r="Q468" s="32"/>
      <c r="R468" s="32"/>
      <c r="S468" s="175">
        <v>898</v>
      </c>
      <c r="T468" s="175"/>
      <c r="U468" s="32"/>
      <c r="V468" s="32"/>
      <c r="W468" s="175" t="s">
        <v>464</v>
      </c>
      <c r="X468" s="175"/>
      <c r="Y468" s="32"/>
      <c r="Z468" s="32"/>
      <c r="AA468" s="176">
        <v>618282</v>
      </c>
      <c r="AB468" s="176"/>
      <c r="AC468" s="32"/>
    </row>
    <row r="469" spans="1:29">
      <c r="A469" s="13"/>
      <c r="B469" s="174"/>
      <c r="C469" s="175"/>
      <c r="D469" s="175"/>
      <c r="E469" s="32"/>
      <c r="F469" s="32"/>
      <c r="G469" s="175"/>
      <c r="H469" s="175"/>
      <c r="I469" s="32"/>
      <c r="J469" s="32"/>
      <c r="K469" s="175"/>
      <c r="L469" s="175"/>
      <c r="M469" s="32"/>
      <c r="N469" s="32"/>
      <c r="O469" s="176"/>
      <c r="P469" s="176"/>
      <c r="Q469" s="32"/>
      <c r="R469" s="32"/>
      <c r="S469" s="175"/>
      <c r="T469" s="175"/>
      <c r="U469" s="32"/>
      <c r="V469" s="32"/>
      <c r="W469" s="175"/>
      <c r="X469" s="175"/>
      <c r="Y469" s="32"/>
      <c r="Z469" s="32"/>
      <c r="AA469" s="176"/>
      <c r="AB469" s="176"/>
      <c r="AC469" s="32"/>
    </row>
    <row r="470" spans="1:29">
      <c r="A470" s="13"/>
      <c r="B470" s="171" t="s">
        <v>150</v>
      </c>
      <c r="C470" s="152" t="s">
        <v>464</v>
      </c>
      <c r="D470" s="152"/>
      <c r="E470" s="28"/>
      <c r="F470" s="28"/>
      <c r="G470" s="152" t="s">
        <v>464</v>
      </c>
      <c r="H470" s="152"/>
      <c r="I470" s="28"/>
      <c r="J470" s="28"/>
      <c r="K470" s="152" t="s">
        <v>464</v>
      </c>
      <c r="L470" s="152"/>
      <c r="M470" s="28"/>
      <c r="N470" s="28"/>
      <c r="O470" s="152" t="s">
        <v>1651</v>
      </c>
      <c r="P470" s="152"/>
      <c r="Q470" s="172" t="s">
        <v>380</v>
      </c>
      <c r="R470" s="28"/>
      <c r="S470" s="152" t="s">
        <v>464</v>
      </c>
      <c r="T470" s="152"/>
      <c r="U470" s="28"/>
      <c r="V470" s="28"/>
      <c r="W470" s="152" t="s">
        <v>464</v>
      </c>
      <c r="X470" s="152"/>
      <c r="Y470" s="28"/>
      <c r="Z470" s="28"/>
      <c r="AA470" s="152" t="s">
        <v>1651</v>
      </c>
      <c r="AB470" s="152"/>
      <c r="AC470" s="172" t="s">
        <v>380</v>
      </c>
    </row>
    <row r="471" spans="1:29">
      <c r="A471" s="13"/>
      <c r="B471" s="171"/>
      <c r="C471" s="152"/>
      <c r="D471" s="152"/>
      <c r="E471" s="28"/>
      <c r="F471" s="28"/>
      <c r="G471" s="152"/>
      <c r="H471" s="152"/>
      <c r="I471" s="28"/>
      <c r="J471" s="28"/>
      <c r="K471" s="152"/>
      <c r="L471" s="152"/>
      <c r="M471" s="28"/>
      <c r="N471" s="28"/>
      <c r="O471" s="152"/>
      <c r="P471" s="152"/>
      <c r="Q471" s="172"/>
      <c r="R471" s="28"/>
      <c r="S471" s="152"/>
      <c r="T471" s="152"/>
      <c r="U471" s="28"/>
      <c r="V471" s="28"/>
      <c r="W471" s="152"/>
      <c r="X471" s="152"/>
      <c r="Y471" s="28"/>
      <c r="Z471" s="28"/>
      <c r="AA471" s="152"/>
      <c r="AB471" s="152"/>
      <c r="AC471" s="172"/>
    </row>
    <row r="472" spans="1:29">
      <c r="A472" s="13"/>
      <c r="B472" s="174" t="s">
        <v>1652</v>
      </c>
      <c r="C472" s="175" t="s">
        <v>1653</v>
      </c>
      <c r="D472" s="175"/>
      <c r="E472" s="73" t="s">
        <v>380</v>
      </c>
      <c r="F472" s="32"/>
      <c r="G472" s="175" t="s">
        <v>1654</v>
      </c>
      <c r="H472" s="175"/>
      <c r="I472" s="73" t="s">
        <v>380</v>
      </c>
      <c r="J472" s="32"/>
      <c r="K472" s="175" t="s">
        <v>1655</v>
      </c>
      <c r="L472" s="175"/>
      <c r="M472" s="73" t="s">
        <v>380</v>
      </c>
      <c r="N472" s="32"/>
      <c r="O472" s="175" t="s">
        <v>464</v>
      </c>
      <c r="P472" s="175"/>
      <c r="Q472" s="32"/>
      <c r="R472" s="32"/>
      <c r="S472" s="175" t="s">
        <v>464</v>
      </c>
      <c r="T472" s="175"/>
      <c r="U472" s="32"/>
      <c r="V472" s="32"/>
      <c r="W472" s="176">
        <v>1325890</v>
      </c>
      <c r="X472" s="176"/>
      <c r="Y472" s="32"/>
      <c r="Z472" s="32"/>
      <c r="AA472" s="175" t="s">
        <v>464</v>
      </c>
      <c r="AB472" s="175"/>
      <c r="AC472" s="32"/>
    </row>
    <row r="473" spans="1:29">
      <c r="A473" s="13"/>
      <c r="B473" s="174"/>
      <c r="C473" s="175"/>
      <c r="D473" s="175"/>
      <c r="E473" s="73"/>
      <c r="F473" s="32"/>
      <c r="G473" s="175"/>
      <c r="H473" s="175"/>
      <c r="I473" s="73"/>
      <c r="J473" s="32"/>
      <c r="K473" s="175"/>
      <c r="L473" s="175"/>
      <c r="M473" s="73"/>
      <c r="N473" s="32"/>
      <c r="O473" s="175"/>
      <c r="P473" s="175"/>
      <c r="Q473" s="32"/>
      <c r="R473" s="32"/>
      <c r="S473" s="175"/>
      <c r="T473" s="175"/>
      <c r="U473" s="32"/>
      <c r="V473" s="32"/>
      <c r="W473" s="176"/>
      <c r="X473" s="176"/>
      <c r="Y473" s="32"/>
      <c r="Z473" s="32"/>
      <c r="AA473" s="175"/>
      <c r="AB473" s="175"/>
      <c r="AC473" s="32"/>
    </row>
    <row r="474" spans="1:29">
      <c r="A474" s="13"/>
      <c r="B474" s="171" t="s">
        <v>49</v>
      </c>
      <c r="C474" s="152" t="s">
        <v>464</v>
      </c>
      <c r="D474" s="152"/>
      <c r="E474" s="28"/>
      <c r="F474" s="28"/>
      <c r="G474" s="152" t="s">
        <v>464</v>
      </c>
      <c r="H474" s="152"/>
      <c r="I474" s="28"/>
      <c r="J474" s="28"/>
      <c r="K474" s="152" t="s">
        <v>464</v>
      </c>
      <c r="L474" s="152"/>
      <c r="M474" s="28"/>
      <c r="N474" s="28"/>
      <c r="O474" s="152" t="s">
        <v>1656</v>
      </c>
      <c r="P474" s="152"/>
      <c r="Q474" s="172" t="s">
        <v>380</v>
      </c>
      <c r="R474" s="28"/>
      <c r="S474" s="173">
        <v>3492</v>
      </c>
      <c r="T474" s="173"/>
      <c r="U474" s="28"/>
      <c r="V474" s="28"/>
      <c r="W474" s="152" t="s">
        <v>464</v>
      </c>
      <c r="X474" s="152"/>
      <c r="Y474" s="28"/>
      <c r="Z474" s="28"/>
      <c r="AA474" s="152">
        <v>297</v>
      </c>
      <c r="AB474" s="152"/>
      <c r="AC474" s="28"/>
    </row>
    <row r="475" spans="1:29">
      <c r="A475" s="13"/>
      <c r="B475" s="171"/>
      <c r="C475" s="152"/>
      <c r="D475" s="152"/>
      <c r="E475" s="28"/>
      <c r="F475" s="28"/>
      <c r="G475" s="152"/>
      <c r="H475" s="152"/>
      <c r="I475" s="28"/>
      <c r="J475" s="28"/>
      <c r="K475" s="152"/>
      <c r="L475" s="152"/>
      <c r="M475" s="28"/>
      <c r="N475" s="28"/>
      <c r="O475" s="152"/>
      <c r="P475" s="152"/>
      <c r="Q475" s="172"/>
      <c r="R475" s="28"/>
      <c r="S475" s="173"/>
      <c r="T475" s="173"/>
      <c r="U475" s="28"/>
      <c r="V475" s="28"/>
      <c r="W475" s="152"/>
      <c r="X475" s="152"/>
      <c r="Y475" s="28"/>
      <c r="Z475" s="28"/>
      <c r="AA475" s="152"/>
      <c r="AB475" s="152"/>
      <c r="AC475" s="28"/>
    </row>
    <row r="476" spans="1:29">
      <c r="A476" s="13"/>
      <c r="B476" s="174" t="s">
        <v>1567</v>
      </c>
      <c r="C476" s="175" t="s">
        <v>464</v>
      </c>
      <c r="D476" s="175"/>
      <c r="E476" s="32"/>
      <c r="F476" s="32"/>
      <c r="G476" s="176">
        <v>85148</v>
      </c>
      <c r="H476" s="176"/>
      <c r="I476" s="32"/>
      <c r="J476" s="32"/>
      <c r="K476" s="176">
        <v>100257</v>
      </c>
      <c r="L476" s="176"/>
      <c r="M476" s="32"/>
      <c r="N476" s="32"/>
      <c r="O476" s="175" t="s">
        <v>464</v>
      </c>
      <c r="P476" s="175"/>
      <c r="Q476" s="32"/>
      <c r="R476" s="32"/>
      <c r="S476" s="175" t="s">
        <v>464</v>
      </c>
      <c r="T476" s="175"/>
      <c r="U476" s="32"/>
      <c r="V476" s="32"/>
      <c r="W476" s="175" t="s">
        <v>1657</v>
      </c>
      <c r="X476" s="175"/>
      <c r="Y476" s="73" t="s">
        <v>380</v>
      </c>
      <c r="Z476" s="32"/>
      <c r="AA476" s="175" t="s">
        <v>464</v>
      </c>
      <c r="AB476" s="175"/>
      <c r="AC476" s="32"/>
    </row>
    <row r="477" spans="1:29" ht="15.75" thickBot="1">
      <c r="A477" s="13"/>
      <c r="B477" s="174"/>
      <c r="C477" s="177"/>
      <c r="D477" s="177"/>
      <c r="E477" s="92"/>
      <c r="F477" s="32"/>
      <c r="G477" s="178"/>
      <c r="H477" s="178"/>
      <c r="I477" s="92"/>
      <c r="J477" s="32"/>
      <c r="K477" s="178"/>
      <c r="L477" s="178"/>
      <c r="M477" s="92"/>
      <c r="N477" s="32"/>
      <c r="O477" s="177"/>
      <c r="P477" s="177"/>
      <c r="Q477" s="92"/>
      <c r="R477" s="32"/>
      <c r="S477" s="177"/>
      <c r="T477" s="177"/>
      <c r="U477" s="92"/>
      <c r="V477" s="92"/>
      <c r="W477" s="177"/>
      <c r="X477" s="177"/>
      <c r="Y477" s="163"/>
      <c r="Z477" s="92"/>
      <c r="AA477" s="177"/>
      <c r="AB477" s="177"/>
      <c r="AC477" s="92"/>
    </row>
    <row r="478" spans="1:29">
      <c r="A478" s="13"/>
      <c r="B478" s="184" t="s">
        <v>151</v>
      </c>
      <c r="C478" s="179" t="s">
        <v>1653</v>
      </c>
      <c r="D478" s="179"/>
      <c r="E478" s="182" t="s">
        <v>380</v>
      </c>
      <c r="F478" s="28"/>
      <c r="G478" s="179" t="s">
        <v>1658</v>
      </c>
      <c r="H478" s="179"/>
      <c r="I478" s="182" t="s">
        <v>380</v>
      </c>
      <c r="J478" s="28"/>
      <c r="K478" s="179" t="s">
        <v>1659</v>
      </c>
      <c r="L478" s="179"/>
      <c r="M478" s="182" t="s">
        <v>380</v>
      </c>
      <c r="N478" s="28"/>
      <c r="O478" s="179" t="s">
        <v>1660</v>
      </c>
      <c r="P478" s="179"/>
      <c r="Q478" s="182" t="s">
        <v>380</v>
      </c>
      <c r="R478" s="28"/>
      <c r="S478" s="179" t="s">
        <v>1661</v>
      </c>
      <c r="T478" s="179"/>
      <c r="U478" s="182" t="s">
        <v>380</v>
      </c>
      <c r="V478" s="29"/>
      <c r="W478" s="181">
        <v>1143515</v>
      </c>
      <c r="X478" s="181"/>
      <c r="Y478" s="29"/>
      <c r="Z478" s="29"/>
      <c r="AA478" s="179" t="s">
        <v>1662</v>
      </c>
      <c r="AB478" s="179"/>
      <c r="AC478" s="182" t="s">
        <v>380</v>
      </c>
    </row>
    <row r="479" spans="1:29">
      <c r="A479" s="13"/>
      <c r="B479" s="184"/>
      <c r="C479" s="152"/>
      <c r="D479" s="152"/>
      <c r="E479" s="172"/>
      <c r="F479" s="28"/>
      <c r="G479" s="180"/>
      <c r="H479" s="180"/>
      <c r="I479" s="196"/>
      <c r="J479" s="28"/>
      <c r="K479" s="180"/>
      <c r="L479" s="180"/>
      <c r="M479" s="196"/>
      <c r="N479" s="28"/>
      <c r="O479" s="180"/>
      <c r="P479" s="180"/>
      <c r="Q479" s="196"/>
      <c r="R479" s="28"/>
      <c r="S479" s="180"/>
      <c r="T479" s="180"/>
      <c r="U479" s="196"/>
      <c r="V479" s="28"/>
      <c r="W479" s="195"/>
      <c r="X479" s="195"/>
      <c r="Y479" s="72"/>
      <c r="Z479" s="28"/>
      <c r="AA479" s="152"/>
      <c r="AB479" s="152"/>
      <c r="AC479" s="172"/>
    </row>
    <row r="480" spans="1:29">
      <c r="A480" s="13"/>
      <c r="B480" s="183" t="s">
        <v>1663</v>
      </c>
      <c r="C480" s="175">
        <v>90</v>
      </c>
      <c r="D480" s="175"/>
      <c r="E480" s="32"/>
      <c r="F480" s="32"/>
      <c r="G480" s="175">
        <v>1</v>
      </c>
      <c r="H480" s="175"/>
      <c r="I480" s="32"/>
      <c r="J480" s="32"/>
      <c r="K480" s="176">
        <v>94589</v>
      </c>
      <c r="L480" s="176"/>
      <c r="M480" s="32"/>
      <c r="N480" s="32"/>
      <c r="O480" s="176">
        <v>190540</v>
      </c>
      <c r="P480" s="176"/>
      <c r="Q480" s="32"/>
      <c r="R480" s="32"/>
      <c r="S480" s="176">
        <v>4110</v>
      </c>
      <c r="T480" s="176"/>
      <c r="U480" s="32"/>
      <c r="V480" s="32"/>
      <c r="W480" s="175" t="s">
        <v>1664</v>
      </c>
      <c r="X480" s="175"/>
      <c r="Y480" s="73" t="s">
        <v>380</v>
      </c>
      <c r="Z480" s="32"/>
      <c r="AA480" s="176">
        <v>194741</v>
      </c>
      <c r="AB480" s="176"/>
      <c r="AC480" s="32"/>
    </row>
    <row r="481" spans="1:29">
      <c r="A481" s="13"/>
      <c r="B481" s="183"/>
      <c r="C481" s="175"/>
      <c r="D481" s="175"/>
      <c r="E481" s="32"/>
      <c r="F481" s="32"/>
      <c r="G481" s="175"/>
      <c r="H481" s="175"/>
      <c r="I481" s="32"/>
      <c r="J481" s="32"/>
      <c r="K481" s="176"/>
      <c r="L481" s="176"/>
      <c r="M481" s="32"/>
      <c r="N481" s="32"/>
      <c r="O481" s="176"/>
      <c r="P481" s="176"/>
      <c r="Q481" s="32"/>
      <c r="R481" s="32"/>
      <c r="S481" s="176"/>
      <c r="T481" s="176"/>
      <c r="U481" s="32"/>
      <c r="V481" s="32"/>
      <c r="W481" s="175"/>
      <c r="X481" s="175"/>
      <c r="Y481" s="73"/>
      <c r="Z481" s="32"/>
      <c r="AA481" s="176"/>
      <c r="AB481" s="176"/>
      <c r="AC481" s="32"/>
    </row>
    <row r="482" spans="1:29">
      <c r="A482" s="13"/>
      <c r="B482" s="184" t="s">
        <v>157</v>
      </c>
      <c r="C482" s="152" t="s">
        <v>464</v>
      </c>
      <c r="D482" s="152"/>
      <c r="E482" s="28"/>
      <c r="F482" s="28"/>
      <c r="G482" s="152" t="s">
        <v>464</v>
      </c>
      <c r="H482" s="152"/>
      <c r="I482" s="28"/>
      <c r="J482" s="28"/>
      <c r="K482" s="152" t="s">
        <v>464</v>
      </c>
      <c r="L482" s="152"/>
      <c r="M482" s="28"/>
      <c r="N482" s="28"/>
      <c r="O482" s="152" t="s">
        <v>1665</v>
      </c>
      <c r="P482" s="152"/>
      <c r="Q482" s="172" t="s">
        <v>380</v>
      </c>
      <c r="R482" s="28"/>
      <c r="S482" s="152" t="s">
        <v>1666</v>
      </c>
      <c r="T482" s="152"/>
      <c r="U482" s="172" t="s">
        <v>380</v>
      </c>
      <c r="V482" s="28"/>
      <c r="W482" s="152" t="s">
        <v>464</v>
      </c>
      <c r="X482" s="152"/>
      <c r="Y482" s="28"/>
      <c r="Z482" s="28"/>
      <c r="AA482" s="152" t="s">
        <v>1667</v>
      </c>
      <c r="AB482" s="152"/>
      <c r="AC482" s="172" t="s">
        <v>380</v>
      </c>
    </row>
    <row r="483" spans="1:29" ht="15.75" thickBot="1">
      <c r="A483" s="13"/>
      <c r="B483" s="184"/>
      <c r="C483" s="188"/>
      <c r="D483" s="188"/>
      <c r="E483" s="53"/>
      <c r="F483" s="28"/>
      <c r="G483" s="188"/>
      <c r="H483" s="188"/>
      <c r="I483" s="53"/>
      <c r="J483" s="28"/>
      <c r="K483" s="188"/>
      <c r="L483" s="188"/>
      <c r="M483" s="53"/>
      <c r="N483" s="28"/>
      <c r="O483" s="188"/>
      <c r="P483" s="188"/>
      <c r="Q483" s="203"/>
      <c r="R483" s="28"/>
      <c r="S483" s="188"/>
      <c r="T483" s="188"/>
      <c r="U483" s="203"/>
      <c r="V483" s="28"/>
      <c r="W483" s="188"/>
      <c r="X483" s="188"/>
      <c r="Y483" s="53"/>
      <c r="Z483" s="28"/>
      <c r="AA483" s="188"/>
      <c r="AB483" s="188"/>
      <c r="AC483" s="203"/>
    </row>
    <row r="484" spans="1:29">
      <c r="A484" s="13"/>
      <c r="B484" s="183" t="s">
        <v>158</v>
      </c>
      <c r="C484" s="190">
        <v>90</v>
      </c>
      <c r="D484" s="190"/>
      <c r="E484" s="58"/>
      <c r="F484" s="32"/>
      <c r="G484" s="190">
        <v>1</v>
      </c>
      <c r="H484" s="190"/>
      <c r="I484" s="58"/>
      <c r="J484" s="32"/>
      <c r="K484" s="191">
        <v>94589</v>
      </c>
      <c r="L484" s="191"/>
      <c r="M484" s="58"/>
      <c r="N484" s="32"/>
      <c r="O484" s="191">
        <v>178767</v>
      </c>
      <c r="P484" s="191"/>
      <c r="Q484" s="58"/>
      <c r="R484" s="32"/>
      <c r="S484" s="190" t="s">
        <v>1668</v>
      </c>
      <c r="T484" s="190"/>
      <c r="U484" s="83" t="s">
        <v>380</v>
      </c>
      <c r="V484" s="32"/>
      <c r="W484" s="190" t="s">
        <v>1664</v>
      </c>
      <c r="X484" s="190"/>
      <c r="Y484" s="83" t="s">
        <v>380</v>
      </c>
      <c r="Z484" s="32"/>
      <c r="AA484" s="191">
        <v>178721</v>
      </c>
      <c r="AB484" s="191"/>
      <c r="AC484" s="58"/>
    </row>
    <row r="485" spans="1:29">
      <c r="A485" s="13"/>
      <c r="B485" s="183"/>
      <c r="C485" s="175"/>
      <c r="D485" s="175"/>
      <c r="E485" s="32"/>
      <c r="F485" s="32"/>
      <c r="G485" s="175"/>
      <c r="H485" s="175"/>
      <c r="I485" s="32"/>
      <c r="J485" s="32"/>
      <c r="K485" s="176"/>
      <c r="L485" s="176"/>
      <c r="M485" s="32"/>
      <c r="N485" s="32"/>
      <c r="O485" s="176"/>
      <c r="P485" s="176"/>
      <c r="Q485" s="32"/>
      <c r="R485" s="32"/>
      <c r="S485" s="175"/>
      <c r="T485" s="175"/>
      <c r="U485" s="73"/>
      <c r="V485" s="32"/>
      <c r="W485" s="175"/>
      <c r="X485" s="175"/>
      <c r="Y485" s="73"/>
      <c r="Z485" s="32"/>
      <c r="AA485" s="176"/>
      <c r="AB485" s="176"/>
      <c r="AC485" s="32"/>
    </row>
    <row r="486" spans="1:29">
      <c r="A486" s="13"/>
      <c r="B486" s="184" t="s">
        <v>1594</v>
      </c>
      <c r="C486" s="152" t="s">
        <v>464</v>
      </c>
      <c r="D486" s="152"/>
      <c r="E486" s="28"/>
      <c r="F486" s="28"/>
      <c r="G486" s="152">
        <v>87</v>
      </c>
      <c r="H486" s="152"/>
      <c r="I486" s="28"/>
      <c r="J486" s="28"/>
      <c r="K486" s="173">
        <v>3478</v>
      </c>
      <c r="L486" s="173"/>
      <c r="M486" s="28"/>
      <c r="N486" s="28"/>
      <c r="O486" s="173">
        <v>136835</v>
      </c>
      <c r="P486" s="173"/>
      <c r="Q486" s="28"/>
      <c r="R486" s="28"/>
      <c r="S486" s="152" t="s">
        <v>1363</v>
      </c>
      <c r="T486" s="152"/>
      <c r="U486" s="172" t="s">
        <v>380</v>
      </c>
      <c r="V486" s="28"/>
      <c r="W486" s="152" t="s">
        <v>1364</v>
      </c>
      <c r="X486" s="152"/>
      <c r="Y486" s="172" t="s">
        <v>380</v>
      </c>
      <c r="Z486" s="28"/>
      <c r="AA486" s="173">
        <v>123801</v>
      </c>
      <c r="AB486" s="173"/>
      <c r="AC486" s="28"/>
    </row>
    <row r="487" spans="1:29" ht="15.75" thickBot="1">
      <c r="A487" s="13"/>
      <c r="B487" s="184"/>
      <c r="C487" s="188"/>
      <c r="D487" s="188"/>
      <c r="E487" s="53"/>
      <c r="F487" s="28"/>
      <c r="G487" s="188"/>
      <c r="H487" s="188"/>
      <c r="I487" s="53"/>
      <c r="J487" s="53"/>
      <c r="K487" s="189"/>
      <c r="L487" s="189"/>
      <c r="M487" s="53"/>
      <c r="N487" s="28"/>
      <c r="O487" s="189"/>
      <c r="P487" s="189"/>
      <c r="Q487" s="53"/>
      <c r="R487" s="28"/>
      <c r="S487" s="188"/>
      <c r="T487" s="188"/>
      <c r="U487" s="203"/>
      <c r="V487" s="28"/>
      <c r="W487" s="188"/>
      <c r="X487" s="188"/>
      <c r="Y487" s="203"/>
      <c r="Z487" s="28"/>
      <c r="AA487" s="189"/>
      <c r="AB487" s="189"/>
      <c r="AC487" s="53"/>
    </row>
    <row r="488" spans="1:29">
      <c r="A488" s="13"/>
      <c r="B488" s="183" t="s">
        <v>1596</v>
      </c>
      <c r="C488" s="83" t="s">
        <v>369</v>
      </c>
      <c r="D488" s="190">
        <v>90</v>
      </c>
      <c r="E488" s="58"/>
      <c r="F488" s="32"/>
      <c r="G488" s="83" t="s">
        <v>369</v>
      </c>
      <c r="H488" s="190">
        <v>88</v>
      </c>
      <c r="I488" s="58"/>
      <c r="J488" s="58"/>
      <c r="K488" s="83" t="s">
        <v>369</v>
      </c>
      <c r="L488" s="191">
        <v>98067</v>
      </c>
      <c r="M488" s="58"/>
      <c r="N488" s="32"/>
      <c r="O488" s="83" t="s">
        <v>369</v>
      </c>
      <c r="P488" s="191">
        <v>315602</v>
      </c>
      <c r="Q488" s="58"/>
      <c r="R488" s="32"/>
      <c r="S488" s="83" t="s">
        <v>369</v>
      </c>
      <c r="T488" s="190" t="s">
        <v>1401</v>
      </c>
      <c r="U488" s="83" t="s">
        <v>380</v>
      </c>
      <c r="V488" s="32"/>
      <c r="W488" s="83" t="s">
        <v>369</v>
      </c>
      <c r="X488" s="190" t="s">
        <v>1402</v>
      </c>
      <c r="Y488" s="83" t="s">
        <v>380</v>
      </c>
      <c r="Z488" s="32"/>
      <c r="AA488" s="83" t="s">
        <v>369</v>
      </c>
      <c r="AB488" s="191">
        <v>302522</v>
      </c>
      <c r="AC488" s="58"/>
    </row>
    <row r="489" spans="1:29" ht="15.75" thickBot="1">
      <c r="A489" s="13"/>
      <c r="B489" s="183"/>
      <c r="C489" s="198"/>
      <c r="D489" s="200"/>
      <c r="E489" s="59"/>
      <c r="F489" s="32"/>
      <c r="G489" s="198"/>
      <c r="H489" s="200"/>
      <c r="I489" s="59"/>
      <c r="J489" s="59"/>
      <c r="K489" s="198"/>
      <c r="L489" s="202"/>
      <c r="M489" s="59"/>
      <c r="N489" s="32"/>
      <c r="O489" s="198"/>
      <c r="P489" s="202"/>
      <c r="Q489" s="59"/>
      <c r="R489" s="32"/>
      <c r="S489" s="198"/>
      <c r="T489" s="200"/>
      <c r="U489" s="198"/>
      <c r="V489" s="32"/>
      <c r="W489" s="198"/>
      <c r="X489" s="200"/>
      <c r="Y489" s="198"/>
      <c r="Z489" s="32"/>
      <c r="AA489" s="198"/>
      <c r="AB489" s="202"/>
      <c r="AC489" s="59"/>
    </row>
    <row r="490" spans="1:29" ht="15.75" thickTop="1"/>
  </sheetData>
  <mergeCells count="4749">
    <mergeCell ref="B431:AC431"/>
    <mergeCell ref="B432:AC432"/>
    <mergeCell ref="B433:AC433"/>
    <mergeCell ref="B434:AC434"/>
    <mergeCell ref="B435:AC435"/>
    <mergeCell ref="B366:AC366"/>
    <mergeCell ref="B367:AC367"/>
    <mergeCell ref="B368:AC368"/>
    <mergeCell ref="B369:AC369"/>
    <mergeCell ref="B370:AC370"/>
    <mergeCell ref="B430:AC430"/>
    <mergeCell ref="B217:AC217"/>
    <mergeCell ref="B218:AC218"/>
    <mergeCell ref="B219:AC219"/>
    <mergeCell ref="B267:AC267"/>
    <mergeCell ref="B268:AC268"/>
    <mergeCell ref="A309:A489"/>
    <mergeCell ref="B309:AC309"/>
    <mergeCell ref="B363:AC363"/>
    <mergeCell ref="B364:AC364"/>
    <mergeCell ref="B365:AC365"/>
    <mergeCell ref="AC488:AC489"/>
    <mergeCell ref="A1:A2"/>
    <mergeCell ref="B1:AC1"/>
    <mergeCell ref="B2:AC2"/>
    <mergeCell ref="B3:AC3"/>
    <mergeCell ref="A4:A168"/>
    <mergeCell ref="B4:AC4"/>
    <mergeCell ref="A169:A308"/>
    <mergeCell ref="B169:AC169"/>
    <mergeCell ref="B216:AC216"/>
    <mergeCell ref="W488:W489"/>
    <mergeCell ref="X488:X489"/>
    <mergeCell ref="Y488:Y489"/>
    <mergeCell ref="Z488:Z489"/>
    <mergeCell ref="AA488:AA489"/>
    <mergeCell ref="AB488:AB489"/>
    <mergeCell ref="Q488:Q489"/>
    <mergeCell ref="R488:R489"/>
    <mergeCell ref="S488:S489"/>
    <mergeCell ref="T488:T489"/>
    <mergeCell ref="U488:U489"/>
    <mergeCell ref="V488:V489"/>
    <mergeCell ref="K488:K489"/>
    <mergeCell ref="L488:L489"/>
    <mergeCell ref="M488:M489"/>
    <mergeCell ref="N488:N489"/>
    <mergeCell ref="O488:O489"/>
    <mergeCell ref="P488:P489"/>
    <mergeCell ref="AC486:AC487"/>
    <mergeCell ref="B488:B489"/>
    <mergeCell ref="C488:C489"/>
    <mergeCell ref="D488:D489"/>
    <mergeCell ref="E488:E489"/>
    <mergeCell ref="F488:F489"/>
    <mergeCell ref="G488:G489"/>
    <mergeCell ref="H488:H489"/>
    <mergeCell ref="I488:I489"/>
    <mergeCell ref="J488:J489"/>
    <mergeCell ref="U486:U487"/>
    <mergeCell ref="V486:V487"/>
    <mergeCell ref="W486:X487"/>
    <mergeCell ref="Y486:Y487"/>
    <mergeCell ref="Z486:Z487"/>
    <mergeCell ref="AA486:AB487"/>
    <mergeCell ref="M486:M487"/>
    <mergeCell ref="N486:N487"/>
    <mergeCell ref="O486:P487"/>
    <mergeCell ref="Q486:Q487"/>
    <mergeCell ref="R486:R487"/>
    <mergeCell ref="S486:T487"/>
    <mergeCell ref="AA484:AB485"/>
    <mergeCell ref="AC484:AC485"/>
    <mergeCell ref="B486:B487"/>
    <mergeCell ref="C486:D487"/>
    <mergeCell ref="E486:E487"/>
    <mergeCell ref="F486:F487"/>
    <mergeCell ref="G486:H487"/>
    <mergeCell ref="I486:I487"/>
    <mergeCell ref="J486:J487"/>
    <mergeCell ref="K486:L487"/>
    <mergeCell ref="S484:T485"/>
    <mergeCell ref="U484:U485"/>
    <mergeCell ref="V484:V485"/>
    <mergeCell ref="W484:X485"/>
    <mergeCell ref="Y484:Y485"/>
    <mergeCell ref="Z484:Z485"/>
    <mergeCell ref="K484:L485"/>
    <mergeCell ref="M484:M485"/>
    <mergeCell ref="N484:N485"/>
    <mergeCell ref="O484:P485"/>
    <mergeCell ref="Q484:Q485"/>
    <mergeCell ref="R484:R485"/>
    <mergeCell ref="Z482:Z483"/>
    <mergeCell ref="AA482:AB483"/>
    <mergeCell ref="AC482:AC483"/>
    <mergeCell ref="B484:B485"/>
    <mergeCell ref="C484:D485"/>
    <mergeCell ref="E484:E485"/>
    <mergeCell ref="F484:F485"/>
    <mergeCell ref="G484:H485"/>
    <mergeCell ref="I484:I485"/>
    <mergeCell ref="J484:J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V480:V481"/>
    <mergeCell ref="W480:X481"/>
    <mergeCell ref="Y480:Y481"/>
    <mergeCell ref="Z480:Z481"/>
    <mergeCell ref="AA480:AB481"/>
    <mergeCell ref="AC480:AC481"/>
    <mergeCell ref="N480:N481"/>
    <mergeCell ref="O480:P481"/>
    <mergeCell ref="Q480:Q481"/>
    <mergeCell ref="R480:R481"/>
    <mergeCell ref="S480:T481"/>
    <mergeCell ref="U480:U481"/>
    <mergeCell ref="AC478:AC479"/>
    <mergeCell ref="B480:B481"/>
    <mergeCell ref="C480:D481"/>
    <mergeCell ref="E480:E481"/>
    <mergeCell ref="F480:F481"/>
    <mergeCell ref="G480:H481"/>
    <mergeCell ref="I480:I481"/>
    <mergeCell ref="J480:J481"/>
    <mergeCell ref="K480:L481"/>
    <mergeCell ref="M480:M481"/>
    <mergeCell ref="U478:U479"/>
    <mergeCell ref="V478:V479"/>
    <mergeCell ref="W478:X479"/>
    <mergeCell ref="Y478:Y479"/>
    <mergeCell ref="Z478:Z479"/>
    <mergeCell ref="AA478:AB479"/>
    <mergeCell ref="M478:M479"/>
    <mergeCell ref="N478:N479"/>
    <mergeCell ref="O478:P479"/>
    <mergeCell ref="Q478:Q479"/>
    <mergeCell ref="R478:R479"/>
    <mergeCell ref="S478:T479"/>
    <mergeCell ref="AA476:AB477"/>
    <mergeCell ref="AC476:AC477"/>
    <mergeCell ref="B478:B479"/>
    <mergeCell ref="C478:D479"/>
    <mergeCell ref="E478:E479"/>
    <mergeCell ref="F478:F479"/>
    <mergeCell ref="G478:H479"/>
    <mergeCell ref="I478:I479"/>
    <mergeCell ref="J478:J479"/>
    <mergeCell ref="K478:L479"/>
    <mergeCell ref="S476:T477"/>
    <mergeCell ref="U476:U477"/>
    <mergeCell ref="V476:V477"/>
    <mergeCell ref="W476:X477"/>
    <mergeCell ref="Y476:Y477"/>
    <mergeCell ref="Z476:Z477"/>
    <mergeCell ref="K476:L477"/>
    <mergeCell ref="M476:M477"/>
    <mergeCell ref="N476:N477"/>
    <mergeCell ref="O476:P477"/>
    <mergeCell ref="Q476:Q477"/>
    <mergeCell ref="R476:R477"/>
    <mergeCell ref="Z474:Z475"/>
    <mergeCell ref="AA474:AB475"/>
    <mergeCell ref="AC474:AC475"/>
    <mergeCell ref="B476:B477"/>
    <mergeCell ref="C476:D477"/>
    <mergeCell ref="E476:E477"/>
    <mergeCell ref="F476:F477"/>
    <mergeCell ref="G476:H477"/>
    <mergeCell ref="I476:I477"/>
    <mergeCell ref="J476:J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V472:V473"/>
    <mergeCell ref="W472:X473"/>
    <mergeCell ref="Y472:Y473"/>
    <mergeCell ref="Z472:Z473"/>
    <mergeCell ref="AA472:AB473"/>
    <mergeCell ref="AC472:AC473"/>
    <mergeCell ref="N472:N473"/>
    <mergeCell ref="O472:P473"/>
    <mergeCell ref="Q472:Q473"/>
    <mergeCell ref="R472:R473"/>
    <mergeCell ref="S472:T473"/>
    <mergeCell ref="U472:U473"/>
    <mergeCell ref="AC470:AC471"/>
    <mergeCell ref="B472:B473"/>
    <mergeCell ref="C472:D473"/>
    <mergeCell ref="E472:E473"/>
    <mergeCell ref="F472:F473"/>
    <mergeCell ref="G472:H473"/>
    <mergeCell ref="I472:I473"/>
    <mergeCell ref="J472:J473"/>
    <mergeCell ref="K472:L473"/>
    <mergeCell ref="M472:M473"/>
    <mergeCell ref="U470:U471"/>
    <mergeCell ref="V470:V471"/>
    <mergeCell ref="W470:X471"/>
    <mergeCell ref="Y470:Y471"/>
    <mergeCell ref="Z470:Z471"/>
    <mergeCell ref="AA470:AB471"/>
    <mergeCell ref="M470:M471"/>
    <mergeCell ref="N470:N471"/>
    <mergeCell ref="O470:P471"/>
    <mergeCell ref="Q470:Q471"/>
    <mergeCell ref="R470:R471"/>
    <mergeCell ref="S470:T471"/>
    <mergeCell ref="AA468:AB469"/>
    <mergeCell ref="AC468:AC469"/>
    <mergeCell ref="B470:B471"/>
    <mergeCell ref="C470:D471"/>
    <mergeCell ref="E470:E471"/>
    <mergeCell ref="F470:F471"/>
    <mergeCell ref="G470:H471"/>
    <mergeCell ref="I470:I471"/>
    <mergeCell ref="J470:J471"/>
    <mergeCell ref="K470:L471"/>
    <mergeCell ref="S468:T469"/>
    <mergeCell ref="U468:U469"/>
    <mergeCell ref="V468:V469"/>
    <mergeCell ref="W468:X469"/>
    <mergeCell ref="Y468:Y469"/>
    <mergeCell ref="Z468:Z469"/>
    <mergeCell ref="K468:L469"/>
    <mergeCell ref="M468:M469"/>
    <mergeCell ref="N468:N469"/>
    <mergeCell ref="O468:P469"/>
    <mergeCell ref="Q468:Q469"/>
    <mergeCell ref="R468:R469"/>
    <mergeCell ref="Z466:Z467"/>
    <mergeCell ref="AA466:AB467"/>
    <mergeCell ref="AC466:AC467"/>
    <mergeCell ref="B468:B469"/>
    <mergeCell ref="C468:D469"/>
    <mergeCell ref="E468:E469"/>
    <mergeCell ref="F468:F469"/>
    <mergeCell ref="G468:H469"/>
    <mergeCell ref="I468:I469"/>
    <mergeCell ref="J468:J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AC463:AC464"/>
    <mergeCell ref="C465:E465"/>
    <mergeCell ref="G465:I465"/>
    <mergeCell ref="K465:M465"/>
    <mergeCell ref="O465:Q465"/>
    <mergeCell ref="S465:U465"/>
    <mergeCell ref="W465:Y465"/>
    <mergeCell ref="AA465:AC465"/>
    <mergeCell ref="U463:U464"/>
    <mergeCell ref="V463:V464"/>
    <mergeCell ref="W463:X464"/>
    <mergeCell ref="Y463:Y464"/>
    <mergeCell ref="Z463:Z464"/>
    <mergeCell ref="AA463:AB464"/>
    <mergeCell ref="M463:M464"/>
    <mergeCell ref="N463:N464"/>
    <mergeCell ref="O463:P464"/>
    <mergeCell ref="Q463:Q464"/>
    <mergeCell ref="R463:R464"/>
    <mergeCell ref="S463:T464"/>
    <mergeCell ref="AA461:AB462"/>
    <mergeCell ref="AC461:AC462"/>
    <mergeCell ref="B463:B464"/>
    <mergeCell ref="C463:D464"/>
    <mergeCell ref="E463:E464"/>
    <mergeCell ref="F463:F464"/>
    <mergeCell ref="G463:H464"/>
    <mergeCell ref="I463:I464"/>
    <mergeCell ref="J463:J464"/>
    <mergeCell ref="K463:L464"/>
    <mergeCell ref="S461:T462"/>
    <mergeCell ref="U461:U462"/>
    <mergeCell ref="V461:V462"/>
    <mergeCell ref="W461:X462"/>
    <mergeCell ref="Y461:Y462"/>
    <mergeCell ref="Z461:Z462"/>
    <mergeCell ref="K461:L462"/>
    <mergeCell ref="M461:M462"/>
    <mergeCell ref="N461:N462"/>
    <mergeCell ref="O461:P462"/>
    <mergeCell ref="Q461:Q462"/>
    <mergeCell ref="R461:R462"/>
    <mergeCell ref="Z459:Z460"/>
    <mergeCell ref="AA459:AB460"/>
    <mergeCell ref="AC459:AC460"/>
    <mergeCell ref="B461:B462"/>
    <mergeCell ref="C461:D462"/>
    <mergeCell ref="E461:E462"/>
    <mergeCell ref="F461:F462"/>
    <mergeCell ref="G461:H462"/>
    <mergeCell ref="I461:I462"/>
    <mergeCell ref="J461:J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V457:V458"/>
    <mergeCell ref="W457:X458"/>
    <mergeCell ref="Y457:Y458"/>
    <mergeCell ref="Z457:Z458"/>
    <mergeCell ref="AA457:AB458"/>
    <mergeCell ref="AC457:AC458"/>
    <mergeCell ref="N457:N458"/>
    <mergeCell ref="O457:P458"/>
    <mergeCell ref="Q457:Q458"/>
    <mergeCell ref="R457:R458"/>
    <mergeCell ref="S457:T458"/>
    <mergeCell ref="U457:U458"/>
    <mergeCell ref="AC455:AC456"/>
    <mergeCell ref="B457:B458"/>
    <mergeCell ref="C457:D458"/>
    <mergeCell ref="E457:E458"/>
    <mergeCell ref="F457:F458"/>
    <mergeCell ref="G457:H458"/>
    <mergeCell ref="I457:I458"/>
    <mergeCell ref="J457:J458"/>
    <mergeCell ref="K457:L458"/>
    <mergeCell ref="M457:M458"/>
    <mergeCell ref="U455:U456"/>
    <mergeCell ref="V455:V456"/>
    <mergeCell ref="W455:X456"/>
    <mergeCell ref="Y455:Y456"/>
    <mergeCell ref="Z455:Z456"/>
    <mergeCell ref="AA455:AB456"/>
    <mergeCell ref="M455:M456"/>
    <mergeCell ref="N455:N456"/>
    <mergeCell ref="O455:P456"/>
    <mergeCell ref="Q455:Q456"/>
    <mergeCell ref="R455:R456"/>
    <mergeCell ref="S455:T456"/>
    <mergeCell ref="AA453:AB454"/>
    <mergeCell ref="AC453:AC454"/>
    <mergeCell ref="B455:B456"/>
    <mergeCell ref="C455:D456"/>
    <mergeCell ref="E455:E456"/>
    <mergeCell ref="F455:F456"/>
    <mergeCell ref="G455:H456"/>
    <mergeCell ref="I455:I456"/>
    <mergeCell ref="J455:J456"/>
    <mergeCell ref="K455:L456"/>
    <mergeCell ref="S453:T454"/>
    <mergeCell ref="U453:U454"/>
    <mergeCell ref="V453:V454"/>
    <mergeCell ref="W453:X454"/>
    <mergeCell ref="Y453:Y454"/>
    <mergeCell ref="Z453:Z454"/>
    <mergeCell ref="K453:L454"/>
    <mergeCell ref="M453:M454"/>
    <mergeCell ref="N453:N454"/>
    <mergeCell ref="O453:P454"/>
    <mergeCell ref="Q453:Q454"/>
    <mergeCell ref="R453:R454"/>
    <mergeCell ref="Z451:Z452"/>
    <mergeCell ref="AA451:AB452"/>
    <mergeCell ref="AC451:AC452"/>
    <mergeCell ref="B453:B454"/>
    <mergeCell ref="C453:D454"/>
    <mergeCell ref="E453:E454"/>
    <mergeCell ref="F453:F454"/>
    <mergeCell ref="G453:H454"/>
    <mergeCell ref="I453:I454"/>
    <mergeCell ref="J453:J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V449:V450"/>
    <mergeCell ref="W449:X450"/>
    <mergeCell ref="Y449:Y450"/>
    <mergeCell ref="Z449:Z450"/>
    <mergeCell ref="AA449:AB450"/>
    <mergeCell ref="AC449:AC450"/>
    <mergeCell ref="N449:N450"/>
    <mergeCell ref="O449:P450"/>
    <mergeCell ref="Q449:Q450"/>
    <mergeCell ref="R449:R450"/>
    <mergeCell ref="S449:T450"/>
    <mergeCell ref="U449:U450"/>
    <mergeCell ref="AC447:AC448"/>
    <mergeCell ref="B449:B450"/>
    <mergeCell ref="C449:D450"/>
    <mergeCell ref="E449:E450"/>
    <mergeCell ref="F449:F450"/>
    <mergeCell ref="G449:H450"/>
    <mergeCell ref="I449:I450"/>
    <mergeCell ref="J449:J450"/>
    <mergeCell ref="K449:L450"/>
    <mergeCell ref="M449:M450"/>
    <mergeCell ref="U447:U448"/>
    <mergeCell ref="V447:V448"/>
    <mergeCell ref="W447:X448"/>
    <mergeCell ref="Y447:Y448"/>
    <mergeCell ref="Z447:Z448"/>
    <mergeCell ref="AA447:AB448"/>
    <mergeCell ref="M447:M448"/>
    <mergeCell ref="N447:N448"/>
    <mergeCell ref="O447:P448"/>
    <mergeCell ref="Q447:Q448"/>
    <mergeCell ref="R447:R448"/>
    <mergeCell ref="S447:T448"/>
    <mergeCell ref="AA445:AB446"/>
    <mergeCell ref="AC445:AC446"/>
    <mergeCell ref="B447:B448"/>
    <mergeCell ref="C447:D448"/>
    <mergeCell ref="E447:E448"/>
    <mergeCell ref="F447:F448"/>
    <mergeCell ref="G447:H448"/>
    <mergeCell ref="I447:I448"/>
    <mergeCell ref="J447:J448"/>
    <mergeCell ref="K447:L448"/>
    <mergeCell ref="S445:T446"/>
    <mergeCell ref="U445:U446"/>
    <mergeCell ref="V445:V446"/>
    <mergeCell ref="W445:X446"/>
    <mergeCell ref="Y445:Y446"/>
    <mergeCell ref="Z445:Z446"/>
    <mergeCell ref="K445:L446"/>
    <mergeCell ref="M445:M446"/>
    <mergeCell ref="N445:N446"/>
    <mergeCell ref="O445:P446"/>
    <mergeCell ref="Q445:Q446"/>
    <mergeCell ref="R445:R446"/>
    <mergeCell ref="Z443:Z444"/>
    <mergeCell ref="AA443:AB444"/>
    <mergeCell ref="AC443:AC444"/>
    <mergeCell ref="B445:B446"/>
    <mergeCell ref="C445:D446"/>
    <mergeCell ref="E445:E446"/>
    <mergeCell ref="F445:F446"/>
    <mergeCell ref="G445:H446"/>
    <mergeCell ref="I445:I446"/>
    <mergeCell ref="J445:J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AC440:AC441"/>
    <mergeCell ref="C442:E442"/>
    <mergeCell ref="G442:I442"/>
    <mergeCell ref="K442:M442"/>
    <mergeCell ref="O442:Q442"/>
    <mergeCell ref="S442:U442"/>
    <mergeCell ref="W442:Y442"/>
    <mergeCell ref="AA442:AC442"/>
    <mergeCell ref="W440:W441"/>
    <mergeCell ref="X440:X441"/>
    <mergeCell ref="Y440:Y441"/>
    <mergeCell ref="Z440:Z441"/>
    <mergeCell ref="AA440:AA441"/>
    <mergeCell ref="AB440:AB441"/>
    <mergeCell ref="Q440:Q441"/>
    <mergeCell ref="R440:R441"/>
    <mergeCell ref="S440:S441"/>
    <mergeCell ref="T440:T441"/>
    <mergeCell ref="U440:U441"/>
    <mergeCell ref="V440:V441"/>
    <mergeCell ref="K440:K441"/>
    <mergeCell ref="L440:L441"/>
    <mergeCell ref="M440:M441"/>
    <mergeCell ref="N440:N441"/>
    <mergeCell ref="O440:O441"/>
    <mergeCell ref="P440:P441"/>
    <mergeCell ref="AA438:AC439"/>
    <mergeCell ref="B440:B441"/>
    <mergeCell ref="C440:C441"/>
    <mergeCell ref="D440:D441"/>
    <mergeCell ref="E440:E441"/>
    <mergeCell ref="F440:F441"/>
    <mergeCell ref="G440:G441"/>
    <mergeCell ref="H440:H441"/>
    <mergeCell ref="I440:I441"/>
    <mergeCell ref="J440:J441"/>
    <mergeCell ref="O438:Q439"/>
    <mergeCell ref="R438:R439"/>
    <mergeCell ref="S438:U439"/>
    <mergeCell ref="V438:V439"/>
    <mergeCell ref="W438:Y439"/>
    <mergeCell ref="Z438:Z439"/>
    <mergeCell ref="AA428:AA429"/>
    <mergeCell ref="AB428:AB429"/>
    <mergeCell ref="AC428:AC429"/>
    <mergeCell ref="B436:AC436"/>
    <mergeCell ref="C438:E439"/>
    <mergeCell ref="F438:F439"/>
    <mergeCell ref="G438:I439"/>
    <mergeCell ref="J438:J439"/>
    <mergeCell ref="K438:M439"/>
    <mergeCell ref="N438:N439"/>
    <mergeCell ref="U428:U429"/>
    <mergeCell ref="V428:V429"/>
    <mergeCell ref="W428:W429"/>
    <mergeCell ref="X428:X429"/>
    <mergeCell ref="Y428:Y429"/>
    <mergeCell ref="Z428:Z429"/>
    <mergeCell ref="O428:O429"/>
    <mergeCell ref="P428:P429"/>
    <mergeCell ref="Q428:Q429"/>
    <mergeCell ref="R428:R429"/>
    <mergeCell ref="S428:S429"/>
    <mergeCell ref="T428:T429"/>
    <mergeCell ref="I428:I429"/>
    <mergeCell ref="J428:J429"/>
    <mergeCell ref="K428:K429"/>
    <mergeCell ref="L428:L429"/>
    <mergeCell ref="M428:M429"/>
    <mergeCell ref="N428:N429"/>
    <mergeCell ref="Z426:Z427"/>
    <mergeCell ref="AA426:AB427"/>
    <mergeCell ref="AC426:AC427"/>
    <mergeCell ref="B428:B429"/>
    <mergeCell ref="C428:C429"/>
    <mergeCell ref="D428:D429"/>
    <mergeCell ref="E428:E429"/>
    <mergeCell ref="F428:F429"/>
    <mergeCell ref="G428:G429"/>
    <mergeCell ref="H428:H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V424:V425"/>
    <mergeCell ref="W424:X425"/>
    <mergeCell ref="Y424:Y425"/>
    <mergeCell ref="Z424:Z425"/>
    <mergeCell ref="AA424:AB425"/>
    <mergeCell ref="AC424:AC425"/>
    <mergeCell ref="N424:N425"/>
    <mergeCell ref="O424:P425"/>
    <mergeCell ref="Q424:Q425"/>
    <mergeCell ref="R424:R425"/>
    <mergeCell ref="S424:T425"/>
    <mergeCell ref="U424:U425"/>
    <mergeCell ref="AC422:AC423"/>
    <mergeCell ref="B424:B425"/>
    <mergeCell ref="C424:D425"/>
    <mergeCell ref="E424:E425"/>
    <mergeCell ref="F424:F425"/>
    <mergeCell ref="G424:H425"/>
    <mergeCell ref="I424:I425"/>
    <mergeCell ref="J424:J425"/>
    <mergeCell ref="K424:L425"/>
    <mergeCell ref="M424:M425"/>
    <mergeCell ref="U422:U423"/>
    <mergeCell ref="V422:V423"/>
    <mergeCell ref="W422:X423"/>
    <mergeCell ref="Y422:Y423"/>
    <mergeCell ref="Z422:Z423"/>
    <mergeCell ref="AA422:AB423"/>
    <mergeCell ref="M422:M423"/>
    <mergeCell ref="N422:N423"/>
    <mergeCell ref="O422:P423"/>
    <mergeCell ref="Q422:Q423"/>
    <mergeCell ref="R422:R423"/>
    <mergeCell ref="S422:T423"/>
    <mergeCell ref="AA420:AB421"/>
    <mergeCell ref="AC420:AC421"/>
    <mergeCell ref="B422:B423"/>
    <mergeCell ref="C422:D423"/>
    <mergeCell ref="E422:E423"/>
    <mergeCell ref="F422:F423"/>
    <mergeCell ref="G422:H423"/>
    <mergeCell ref="I422:I423"/>
    <mergeCell ref="J422:J423"/>
    <mergeCell ref="K422:L423"/>
    <mergeCell ref="S420:T421"/>
    <mergeCell ref="U420:U421"/>
    <mergeCell ref="V420:V421"/>
    <mergeCell ref="W420:X421"/>
    <mergeCell ref="Y420:Y421"/>
    <mergeCell ref="Z420:Z421"/>
    <mergeCell ref="K420:L421"/>
    <mergeCell ref="M420:M421"/>
    <mergeCell ref="N420:N421"/>
    <mergeCell ref="O420:P421"/>
    <mergeCell ref="Q420:Q421"/>
    <mergeCell ref="R420:R421"/>
    <mergeCell ref="Z418:Z419"/>
    <mergeCell ref="AA418:AB419"/>
    <mergeCell ref="AC418:AC419"/>
    <mergeCell ref="B420:B421"/>
    <mergeCell ref="C420:D421"/>
    <mergeCell ref="E420:E421"/>
    <mergeCell ref="F420:F421"/>
    <mergeCell ref="G420:H421"/>
    <mergeCell ref="I420:I421"/>
    <mergeCell ref="J420:J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V416:V417"/>
    <mergeCell ref="W416:X417"/>
    <mergeCell ref="Y416:Y417"/>
    <mergeCell ref="Z416:Z417"/>
    <mergeCell ref="AA416:AB417"/>
    <mergeCell ref="AC416:AC417"/>
    <mergeCell ref="N416:N417"/>
    <mergeCell ref="O416:P417"/>
    <mergeCell ref="Q416:Q417"/>
    <mergeCell ref="R416:R417"/>
    <mergeCell ref="S416:T417"/>
    <mergeCell ref="U416:U417"/>
    <mergeCell ref="AA415:AC415"/>
    <mergeCell ref="B416:B417"/>
    <mergeCell ref="C416:D417"/>
    <mergeCell ref="E416:E417"/>
    <mergeCell ref="F416:F417"/>
    <mergeCell ref="G416:H417"/>
    <mergeCell ref="I416:I417"/>
    <mergeCell ref="J416:J417"/>
    <mergeCell ref="K416:L417"/>
    <mergeCell ref="M416:M417"/>
    <mergeCell ref="C415:E415"/>
    <mergeCell ref="G415:I415"/>
    <mergeCell ref="K415:M415"/>
    <mergeCell ref="O415:Q415"/>
    <mergeCell ref="S415:U415"/>
    <mergeCell ref="W415:Y415"/>
    <mergeCell ref="V413:V414"/>
    <mergeCell ref="W413:X414"/>
    <mergeCell ref="Y413:Y414"/>
    <mergeCell ref="Z413:Z414"/>
    <mergeCell ref="AA413:AB414"/>
    <mergeCell ref="AC413:AC414"/>
    <mergeCell ref="N413:N414"/>
    <mergeCell ref="O413:P414"/>
    <mergeCell ref="Q413:Q414"/>
    <mergeCell ref="R413:R414"/>
    <mergeCell ref="S413:T414"/>
    <mergeCell ref="U413:U414"/>
    <mergeCell ref="AC411:AC412"/>
    <mergeCell ref="B413:B414"/>
    <mergeCell ref="C413:D414"/>
    <mergeCell ref="E413:E414"/>
    <mergeCell ref="F413:F414"/>
    <mergeCell ref="G413:H414"/>
    <mergeCell ref="I413:I414"/>
    <mergeCell ref="J413:J414"/>
    <mergeCell ref="K413:L414"/>
    <mergeCell ref="M413:M414"/>
    <mergeCell ref="U411:U412"/>
    <mergeCell ref="V411:V412"/>
    <mergeCell ref="W411:X412"/>
    <mergeCell ref="Y411:Y412"/>
    <mergeCell ref="Z411:Z412"/>
    <mergeCell ref="AA411:AB412"/>
    <mergeCell ref="M411:M412"/>
    <mergeCell ref="N411:N412"/>
    <mergeCell ref="O411:P412"/>
    <mergeCell ref="Q411:Q412"/>
    <mergeCell ref="R411:R412"/>
    <mergeCell ref="S411:T412"/>
    <mergeCell ref="AA409:AB410"/>
    <mergeCell ref="AC409:AC410"/>
    <mergeCell ref="B411:B412"/>
    <mergeCell ref="C411:D412"/>
    <mergeCell ref="E411:E412"/>
    <mergeCell ref="F411:F412"/>
    <mergeCell ref="G411:H412"/>
    <mergeCell ref="I411:I412"/>
    <mergeCell ref="J411:J412"/>
    <mergeCell ref="K411:L412"/>
    <mergeCell ref="S409:T410"/>
    <mergeCell ref="U409:U410"/>
    <mergeCell ref="V409:V410"/>
    <mergeCell ref="W409:X410"/>
    <mergeCell ref="Y409:Y410"/>
    <mergeCell ref="Z409:Z410"/>
    <mergeCell ref="K409:L410"/>
    <mergeCell ref="M409:M410"/>
    <mergeCell ref="N409:N410"/>
    <mergeCell ref="O409:P410"/>
    <mergeCell ref="Q409:Q410"/>
    <mergeCell ref="R409:R410"/>
    <mergeCell ref="Z407:Z408"/>
    <mergeCell ref="AA407:AB408"/>
    <mergeCell ref="AC407:AC408"/>
    <mergeCell ref="B409:B410"/>
    <mergeCell ref="C409:D410"/>
    <mergeCell ref="E409:E410"/>
    <mergeCell ref="F409:F410"/>
    <mergeCell ref="G409:H410"/>
    <mergeCell ref="I409:I410"/>
    <mergeCell ref="J409:J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AC403:AC404"/>
    <mergeCell ref="B405:B406"/>
    <mergeCell ref="C405:D406"/>
    <mergeCell ref="E405:E406"/>
    <mergeCell ref="F405:F406"/>
    <mergeCell ref="G405:H406"/>
    <mergeCell ref="I405:I406"/>
    <mergeCell ref="J405:J406"/>
    <mergeCell ref="K405:L406"/>
    <mergeCell ref="M405:M406"/>
    <mergeCell ref="U403:U404"/>
    <mergeCell ref="V403:V404"/>
    <mergeCell ref="W403:X404"/>
    <mergeCell ref="Y403:Y404"/>
    <mergeCell ref="Z403:Z404"/>
    <mergeCell ref="AA403:AB404"/>
    <mergeCell ref="M403:M404"/>
    <mergeCell ref="N403:N404"/>
    <mergeCell ref="O403:P404"/>
    <mergeCell ref="Q403:Q404"/>
    <mergeCell ref="R403:R404"/>
    <mergeCell ref="S403:T404"/>
    <mergeCell ref="AA401:AB402"/>
    <mergeCell ref="AC401:AC402"/>
    <mergeCell ref="B403:B404"/>
    <mergeCell ref="C403:D404"/>
    <mergeCell ref="E403:E404"/>
    <mergeCell ref="F403:F404"/>
    <mergeCell ref="G403:H404"/>
    <mergeCell ref="I403:I404"/>
    <mergeCell ref="J403:J404"/>
    <mergeCell ref="K403:L404"/>
    <mergeCell ref="S401:T402"/>
    <mergeCell ref="U401:U402"/>
    <mergeCell ref="V401:V402"/>
    <mergeCell ref="W401:X402"/>
    <mergeCell ref="Y401:Y402"/>
    <mergeCell ref="Z401:Z402"/>
    <mergeCell ref="K401:L402"/>
    <mergeCell ref="M401:M402"/>
    <mergeCell ref="N401:N402"/>
    <mergeCell ref="O401:P402"/>
    <mergeCell ref="Q401:Q402"/>
    <mergeCell ref="R401:R402"/>
    <mergeCell ref="Z399:Z400"/>
    <mergeCell ref="AA399:AB400"/>
    <mergeCell ref="AC399:AC400"/>
    <mergeCell ref="B401:B402"/>
    <mergeCell ref="C401:D402"/>
    <mergeCell ref="E401:E402"/>
    <mergeCell ref="F401:F402"/>
    <mergeCell ref="G401:H402"/>
    <mergeCell ref="I401:I402"/>
    <mergeCell ref="J401:J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Z396:Z397"/>
    <mergeCell ref="AA396:AB397"/>
    <mergeCell ref="AC396:AC397"/>
    <mergeCell ref="C398:E398"/>
    <mergeCell ref="G398:I398"/>
    <mergeCell ref="K398:M398"/>
    <mergeCell ref="O398:Q398"/>
    <mergeCell ref="S398:U398"/>
    <mergeCell ref="W398:Y398"/>
    <mergeCell ref="AA398:AC398"/>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V394:V395"/>
    <mergeCell ref="W394:X395"/>
    <mergeCell ref="Y394:Y395"/>
    <mergeCell ref="Z394:Z395"/>
    <mergeCell ref="AA394:AB395"/>
    <mergeCell ref="AC394:AC395"/>
    <mergeCell ref="N394:N395"/>
    <mergeCell ref="O394:P395"/>
    <mergeCell ref="Q394:Q395"/>
    <mergeCell ref="R394:R395"/>
    <mergeCell ref="S394:T395"/>
    <mergeCell ref="U394:U395"/>
    <mergeCell ref="AC392:AC393"/>
    <mergeCell ref="B394:B395"/>
    <mergeCell ref="C394:D395"/>
    <mergeCell ref="E394:E395"/>
    <mergeCell ref="F394:F395"/>
    <mergeCell ref="G394:H395"/>
    <mergeCell ref="I394:I395"/>
    <mergeCell ref="J394:J395"/>
    <mergeCell ref="K394:L395"/>
    <mergeCell ref="M394:M395"/>
    <mergeCell ref="U392:U393"/>
    <mergeCell ref="V392:V393"/>
    <mergeCell ref="W392:X393"/>
    <mergeCell ref="Y392:Y393"/>
    <mergeCell ref="Z392:Z393"/>
    <mergeCell ref="AA392:AB393"/>
    <mergeCell ref="M392:M393"/>
    <mergeCell ref="N392:N393"/>
    <mergeCell ref="O392:P393"/>
    <mergeCell ref="Q392:Q393"/>
    <mergeCell ref="R392:R393"/>
    <mergeCell ref="S392:T393"/>
    <mergeCell ref="AA390:AB391"/>
    <mergeCell ref="AC390:AC391"/>
    <mergeCell ref="B392:B393"/>
    <mergeCell ref="C392:D393"/>
    <mergeCell ref="E392:E393"/>
    <mergeCell ref="F392:F393"/>
    <mergeCell ref="G392:H393"/>
    <mergeCell ref="I392:I393"/>
    <mergeCell ref="J392:J393"/>
    <mergeCell ref="K392:L393"/>
    <mergeCell ref="S390:T391"/>
    <mergeCell ref="U390:U391"/>
    <mergeCell ref="V390:V391"/>
    <mergeCell ref="W390:X391"/>
    <mergeCell ref="Y390:Y391"/>
    <mergeCell ref="Z390:Z391"/>
    <mergeCell ref="K390:L391"/>
    <mergeCell ref="M390:M391"/>
    <mergeCell ref="N390:N391"/>
    <mergeCell ref="O390:P391"/>
    <mergeCell ref="Q390:Q391"/>
    <mergeCell ref="R390:R391"/>
    <mergeCell ref="Z388:Z389"/>
    <mergeCell ref="AA388:AB389"/>
    <mergeCell ref="AC388:AC389"/>
    <mergeCell ref="B390:B391"/>
    <mergeCell ref="C390:D391"/>
    <mergeCell ref="E390:E391"/>
    <mergeCell ref="F390:F391"/>
    <mergeCell ref="G390:H391"/>
    <mergeCell ref="I390:I391"/>
    <mergeCell ref="J390:J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C384:AC385"/>
    <mergeCell ref="B386:B387"/>
    <mergeCell ref="C386:D387"/>
    <mergeCell ref="E386:E387"/>
    <mergeCell ref="F386:F387"/>
    <mergeCell ref="G386:H387"/>
    <mergeCell ref="I386:I387"/>
    <mergeCell ref="J386:J387"/>
    <mergeCell ref="K386:L387"/>
    <mergeCell ref="M386:M387"/>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A382:AB383"/>
    <mergeCell ref="AC382:AC383"/>
    <mergeCell ref="B384:B385"/>
    <mergeCell ref="C384:D385"/>
    <mergeCell ref="E384:E385"/>
    <mergeCell ref="F384:F385"/>
    <mergeCell ref="G384:H385"/>
    <mergeCell ref="I384:I385"/>
    <mergeCell ref="J384:J385"/>
    <mergeCell ref="K384:L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Z380:Z381"/>
    <mergeCell ref="AA380:AB381"/>
    <mergeCell ref="AC380:AC381"/>
    <mergeCell ref="B382:B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V378:V379"/>
    <mergeCell ref="W378:X379"/>
    <mergeCell ref="Y378:Y379"/>
    <mergeCell ref="Z378:Z379"/>
    <mergeCell ref="AA378:AB379"/>
    <mergeCell ref="AC378:AC379"/>
    <mergeCell ref="N378:N379"/>
    <mergeCell ref="O378:P379"/>
    <mergeCell ref="Q378:Q379"/>
    <mergeCell ref="R378:R379"/>
    <mergeCell ref="S378:T379"/>
    <mergeCell ref="U378:U379"/>
    <mergeCell ref="AA377:AC377"/>
    <mergeCell ref="B378:B379"/>
    <mergeCell ref="C378:D379"/>
    <mergeCell ref="E378:E379"/>
    <mergeCell ref="F378:F379"/>
    <mergeCell ref="G378:H379"/>
    <mergeCell ref="I378:I379"/>
    <mergeCell ref="J378:J379"/>
    <mergeCell ref="K378:L379"/>
    <mergeCell ref="M378:M379"/>
    <mergeCell ref="Z375:Z376"/>
    <mergeCell ref="AA375:AA376"/>
    <mergeCell ref="AB375:AB376"/>
    <mergeCell ref="AC375:AC376"/>
    <mergeCell ref="C377:E377"/>
    <mergeCell ref="G377:I377"/>
    <mergeCell ref="K377:M377"/>
    <mergeCell ref="O377:Q377"/>
    <mergeCell ref="S377:U377"/>
    <mergeCell ref="W377:Y377"/>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U374"/>
    <mergeCell ref="V373:V374"/>
    <mergeCell ref="W373:Y374"/>
    <mergeCell ref="Z373:Z374"/>
    <mergeCell ref="AA373:AC374"/>
    <mergeCell ref="AB361:AB362"/>
    <mergeCell ref="AC361:AC362"/>
    <mergeCell ref="B371:AC371"/>
    <mergeCell ref="C373:E374"/>
    <mergeCell ref="F373:F374"/>
    <mergeCell ref="G373:I374"/>
    <mergeCell ref="J373:J374"/>
    <mergeCell ref="K373:M374"/>
    <mergeCell ref="N373:N374"/>
    <mergeCell ref="O373:Q374"/>
    <mergeCell ref="V361:V362"/>
    <mergeCell ref="W361:W362"/>
    <mergeCell ref="X361:X362"/>
    <mergeCell ref="Y361:Y362"/>
    <mergeCell ref="Z361:Z362"/>
    <mergeCell ref="AA361:AA362"/>
    <mergeCell ref="P361:P362"/>
    <mergeCell ref="Q361:Q362"/>
    <mergeCell ref="R361:R362"/>
    <mergeCell ref="S361:S362"/>
    <mergeCell ref="T361:T362"/>
    <mergeCell ref="U361:U362"/>
    <mergeCell ref="J361:J362"/>
    <mergeCell ref="K361:K362"/>
    <mergeCell ref="L361:L362"/>
    <mergeCell ref="M361:M362"/>
    <mergeCell ref="N361:N362"/>
    <mergeCell ref="O361:O362"/>
    <mergeCell ref="AA359:AB360"/>
    <mergeCell ref="AC359:AC360"/>
    <mergeCell ref="B361:B362"/>
    <mergeCell ref="C361:C362"/>
    <mergeCell ref="D361:D362"/>
    <mergeCell ref="E361:E362"/>
    <mergeCell ref="F361:F362"/>
    <mergeCell ref="G361:G362"/>
    <mergeCell ref="H361:H362"/>
    <mergeCell ref="I361:I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Z357:Z358"/>
    <mergeCell ref="AA357:AB358"/>
    <mergeCell ref="AC357:AC358"/>
    <mergeCell ref="B359:B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C353:AC354"/>
    <mergeCell ref="B355:B356"/>
    <mergeCell ref="C355:D356"/>
    <mergeCell ref="E355:E356"/>
    <mergeCell ref="F355:F356"/>
    <mergeCell ref="G355:H356"/>
    <mergeCell ref="I355:I356"/>
    <mergeCell ref="J355:J356"/>
    <mergeCell ref="K355:L356"/>
    <mergeCell ref="M355:M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1:AB352"/>
    <mergeCell ref="AC351:AC352"/>
    <mergeCell ref="B353:B354"/>
    <mergeCell ref="C353:D354"/>
    <mergeCell ref="E353:E354"/>
    <mergeCell ref="F353:F354"/>
    <mergeCell ref="G353:H354"/>
    <mergeCell ref="I353:I354"/>
    <mergeCell ref="J353:J354"/>
    <mergeCell ref="K353:L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A346:AB347"/>
    <mergeCell ref="AC346:AC347"/>
    <mergeCell ref="C348:E348"/>
    <mergeCell ref="G348:I348"/>
    <mergeCell ref="K348:M348"/>
    <mergeCell ref="O348:Q348"/>
    <mergeCell ref="S348:U348"/>
    <mergeCell ref="W348:Y348"/>
    <mergeCell ref="AA348:AC348"/>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C340:AC341"/>
    <mergeCell ref="B342:B343"/>
    <mergeCell ref="C342:D343"/>
    <mergeCell ref="E342:E343"/>
    <mergeCell ref="F342:F343"/>
    <mergeCell ref="G342:H343"/>
    <mergeCell ref="I342:I343"/>
    <mergeCell ref="J342:J343"/>
    <mergeCell ref="K342:L343"/>
    <mergeCell ref="M342:M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8:AB339"/>
    <mergeCell ref="AC338:AC339"/>
    <mergeCell ref="B340:B341"/>
    <mergeCell ref="C340:D341"/>
    <mergeCell ref="E340:E341"/>
    <mergeCell ref="F340:F341"/>
    <mergeCell ref="G340:H341"/>
    <mergeCell ref="I340:I341"/>
    <mergeCell ref="J340:J341"/>
    <mergeCell ref="K340:L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A333:AC333"/>
    <mergeCell ref="B334:B335"/>
    <mergeCell ref="C334:D335"/>
    <mergeCell ref="E334:E335"/>
    <mergeCell ref="F334:F335"/>
    <mergeCell ref="G334:H335"/>
    <mergeCell ref="I334:I335"/>
    <mergeCell ref="J334:J335"/>
    <mergeCell ref="K334:L335"/>
    <mergeCell ref="M334:M335"/>
    <mergeCell ref="C333:E333"/>
    <mergeCell ref="G333:I333"/>
    <mergeCell ref="K333:M333"/>
    <mergeCell ref="O333:Q333"/>
    <mergeCell ref="S333:U333"/>
    <mergeCell ref="W333:Y333"/>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C329:AC330"/>
    <mergeCell ref="B331:B332"/>
    <mergeCell ref="C331:D332"/>
    <mergeCell ref="E331:E332"/>
    <mergeCell ref="F331:F332"/>
    <mergeCell ref="G331:H332"/>
    <mergeCell ref="I331:I332"/>
    <mergeCell ref="J331:J332"/>
    <mergeCell ref="K331:L332"/>
    <mergeCell ref="M331:M332"/>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A327:AB328"/>
    <mergeCell ref="AC327:AC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C321:AC322"/>
    <mergeCell ref="B323:B324"/>
    <mergeCell ref="C323:D324"/>
    <mergeCell ref="E323:E324"/>
    <mergeCell ref="F323:F324"/>
    <mergeCell ref="G323:H324"/>
    <mergeCell ref="I323:I324"/>
    <mergeCell ref="J323:J324"/>
    <mergeCell ref="K323:L324"/>
    <mergeCell ref="M323:M324"/>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A319:AB320"/>
    <mergeCell ref="AC319:AC320"/>
    <mergeCell ref="B321:B322"/>
    <mergeCell ref="C321:D322"/>
    <mergeCell ref="E321:E322"/>
    <mergeCell ref="F321:F322"/>
    <mergeCell ref="G321:H322"/>
    <mergeCell ref="I321:I322"/>
    <mergeCell ref="J321:J322"/>
    <mergeCell ref="K321:L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Z317:Z318"/>
    <mergeCell ref="AA317:AB318"/>
    <mergeCell ref="AC317:AC318"/>
    <mergeCell ref="B319:B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AC314:AC315"/>
    <mergeCell ref="C316:E316"/>
    <mergeCell ref="G316:I316"/>
    <mergeCell ref="K316:M316"/>
    <mergeCell ref="O316:Q316"/>
    <mergeCell ref="S316:U316"/>
    <mergeCell ref="W316:Y316"/>
    <mergeCell ref="AA316:AC316"/>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K314:K315"/>
    <mergeCell ref="L314:L315"/>
    <mergeCell ref="M314:M315"/>
    <mergeCell ref="N314:N315"/>
    <mergeCell ref="O314:O315"/>
    <mergeCell ref="P314:P315"/>
    <mergeCell ref="AA312:AC313"/>
    <mergeCell ref="B314:B315"/>
    <mergeCell ref="C314:C315"/>
    <mergeCell ref="D314:D315"/>
    <mergeCell ref="E314:E315"/>
    <mergeCell ref="F314:F315"/>
    <mergeCell ref="G314:G315"/>
    <mergeCell ref="H314:H315"/>
    <mergeCell ref="I314:I315"/>
    <mergeCell ref="J314:J315"/>
    <mergeCell ref="O312:Q313"/>
    <mergeCell ref="R312:R313"/>
    <mergeCell ref="S312:U313"/>
    <mergeCell ref="V312:V313"/>
    <mergeCell ref="W312:Y313"/>
    <mergeCell ref="Z312:Z313"/>
    <mergeCell ref="AA307:AA308"/>
    <mergeCell ref="AB307:AB308"/>
    <mergeCell ref="AC307:AC308"/>
    <mergeCell ref="B310:AC310"/>
    <mergeCell ref="C312:E313"/>
    <mergeCell ref="F312:F313"/>
    <mergeCell ref="G312:I313"/>
    <mergeCell ref="J312:J313"/>
    <mergeCell ref="K312:M313"/>
    <mergeCell ref="N312:N313"/>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AA305:AA306"/>
    <mergeCell ref="AB305:AB306"/>
    <mergeCell ref="AC305:AC306"/>
    <mergeCell ref="B307:B308"/>
    <mergeCell ref="C307:C308"/>
    <mergeCell ref="D307:D308"/>
    <mergeCell ref="E307:E308"/>
    <mergeCell ref="F307:F308"/>
    <mergeCell ref="G307:G308"/>
    <mergeCell ref="H307:H308"/>
    <mergeCell ref="U305:U306"/>
    <mergeCell ref="V305:V306"/>
    <mergeCell ref="W305:W306"/>
    <mergeCell ref="X305:X306"/>
    <mergeCell ref="Y305:Y306"/>
    <mergeCell ref="Z305:Z306"/>
    <mergeCell ref="O305:O306"/>
    <mergeCell ref="P305:P306"/>
    <mergeCell ref="Q305:Q306"/>
    <mergeCell ref="R305:R306"/>
    <mergeCell ref="S305:S306"/>
    <mergeCell ref="T305:T306"/>
    <mergeCell ref="I305:I306"/>
    <mergeCell ref="J305:J306"/>
    <mergeCell ref="K305:K306"/>
    <mergeCell ref="L305:L306"/>
    <mergeCell ref="M305:M306"/>
    <mergeCell ref="N305:N306"/>
    <mergeCell ref="Z303:Z304"/>
    <mergeCell ref="AA303:AB304"/>
    <mergeCell ref="AC303:AC304"/>
    <mergeCell ref="B305:B306"/>
    <mergeCell ref="C305:C306"/>
    <mergeCell ref="D305:D306"/>
    <mergeCell ref="E305:E306"/>
    <mergeCell ref="F305:F306"/>
    <mergeCell ref="G305:G306"/>
    <mergeCell ref="H305:H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A300:AC300"/>
    <mergeCell ref="B301:B302"/>
    <mergeCell ref="C301:D302"/>
    <mergeCell ref="E301:E302"/>
    <mergeCell ref="F301:F302"/>
    <mergeCell ref="G301:H302"/>
    <mergeCell ref="I301:I302"/>
    <mergeCell ref="J301:J302"/>
    <mergeCell ref="K301:L302"/>
    <mergeCell ref="M301:M302"/>
    <mergeCell ref="C300:E300"/>
    <mergeCell ref="G300:I300"/>
    <mergeCell ref="K300:M300"/>
    <mergeCell ref="O300:Q300"/>
    <mergeCell ref="S300:U300"/>
    <mergeCell ref="W300:Y300"/>
    <mergeCell ref="V298:V299"/>
    <mergeCell ref="W298:X299"/>
    <mergeCell ref="Y298:Y299"/>
    <mergeCell ref="Z298:Z299"/>
    <mergeCell ref="AA298:AB299"/>
    <mergeCell ref="AC298:AC299"/>
    <mergeCell ref="N298:N299"/>
    <mergeCell ref="O298:P299"/>
    <mergeCell ref="Q298:Q299"/>
    <mergeCell ref="R298:R299"/>
    <mergeCell ref="S298:T299"/>
    <mergeCell ref="U298:U299"/>
    <mergeCell ref="AC296:AC297"/>
    <mergeCell ref="B298:B299"/>
    <mergeCell ref="C298:D299"/>
    <mergeCell ref="E298:E299"/>
    <mergeCell ref="F298:F299"/>
    <mergeCell ref="G298:H299"/>
    <mergeCell ref="I298:I299"/>
    <mergeCell ref="J298:J299"/>
    <mergeCell ref="K298:L299"/>
    <mergeCell ref="M298:M299"/>
    <mergeCell ref="U296:U297"/>
    <mergeCell ref="V296:V297"/>
    <mergeCell ref="W296:X297"/>
    <mergeCell ref="Y296:Y297"/>
    <mergeCell ref="Z296:Z297"/>
    <mergeCell ref="AA296:AB297"/>
    <mergeCell ref="M296:M297"/>
    <mergeCell ref="N296:N297"/>
    <mergeCell ref="O296:P297"/>
    <mergeCell ref="Q296:Q297"/>
    <mergeCell ref="R296:R297"/>
    <mergeCell ref="S296:T297"/>
    <mergeCell ref="AA294:AB295"/>
    <mergeCell ref="AC294:AC295"/>
    <mergeCell ref="B296:B297"/>
    <mergeCell ref="C296:D297"/>
    <mergeCell ref="E296:E297"/>
    <mergeCell ref="F296:F297"/>
    <mergeCell ref="G296:H297"/>
    <mergeCell ref="I296:I297"/>
    <mergeCell ref="J296:J297"/>
    <mergeCell ref="K296:L297"/>
    <mergeCell ref="S294:T295"/>
    <mergeCell ref="U294:U295"/>
    <mergeCell ref="V294:V295"/>
    <mergeCell ref="W294:X295"/>
    <mergeCell ref="Y294:Y295"/>
    <mergeCell ref="Z294:Z295"/>
    <mergeCell ref="K294:L295"/>
    <mergeCell ref="M294:M295"/>
    <mergeCell ref="N294:N295"/>
    <mergeCell ref="O294:P295"/>
    <mergeCell ref="Q294:Q295"/>
    <mergeCell ref="R294:R295"/>
    <mergeCell ref="Z292:Z293"/>
    <mergeCell ref="AA292:AB293"/>
    <mergeCell ref="AC292:AC293"/>
    <mergeCell ref="B294:B295"/>
    <mergeCell ref="C294:D295"/>
    <mergeCell ref="E294:E295"/>
    <mergeCell ref="F294:F295"/>
    <mergeCell ref="G294:H295"/>
    <mergeCell ref="I294:I295"/>
    <mergeCell ref="J294:J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C288:AC289"/>
    <mergeCell ref="B290:B291"/>
    <mergeCell ref="C290:D291"/>
    <mergeCell ref="E290:E291"/>
    <mergeCell ref="F290:F291"/>
    <mergeCell ref="G290:H291"/>
    <mergeCell ref="I290:I291"/>
    <mergeCell ref="J290:J291"/>
    <mergeCell ref="K290:L291"/>
    <mergeCell ref="M290:M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A286:AB287"/>
    <mergeCell ref="AC286:AC287"/>
    <mergeCell ref="B288:B289"/>
    <mergeCell ref="C288:D289"/>
    <mergeCell ref="E288:E289"/>
    <mergeCell ref="F288:F289"/>
    <mergeCell ref="G288:H289"/>
    <mergeCell ref="I288:I289"/>
    <mergeCell ref="J288:J289"/>
    <mergeCell ref="K288:L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B281"/>
    <mergeCell ref="M280:M281"/>
    <mergeCell ref="N280:N281"/>
    <mergeCell ref="O280:P281"/>
    <mergeCell ref="Q280:Q281"/>
    <mergeCell ref="R280:R281"/>
    <mergeCell ref="S280:T281"/>
    <mergeCell ref="AA278:AB279"/>
    <mergeCell ref="AC278:AC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AC273:AC274"/>
    <mergeCell ref="C275:E275"/>
    <mergeCell ref="G275:I275"/>
    <mergeCell ref="K275:M275"/>
    <mergeCell ref="O275:Q275"/>
    <mergeCell ref="S275:U275"/>
    <mergeCell ref="W275:Y275"/>
    <mergeCell ref="AA275:AC275"/>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A271:AC272"/>
    <mergeCell ref="B273:B274"/>
    <mergeCell ref="C273:C274"/>
    <mergeCell ref="D273:D274"/>
    <mergeCell ref="E273:E274"/>
    <mergeCell ref="F273:F274"/>
    <mergeCell ref="G273:G274"/>
    <mergeCell ref="H273:H274"/>
    <mergeCell ref="I273:I274"/>
    <mergeCell ref="J273:J274"/>
    <mergeCell ref="O271:Q272"/>
    <mergeCell ref="R271:R272"/>
    <mergeCell ref="S271:U272"/>
    <mergeCell ref="V271:V272"/>
    <mergeCell ref="W271:Y272"/>
    <mergeCell ref="Z271:Z272"/>
    <mergeCell ref="AA265:AA266"/>
    <mergeCell ref="AB265:AB266"/>
    <mergeCell ref="AC265:AC266"/>
    <mergeCell ref="B269:AC269"/>
    <mergeCell ref="C271:E272"/>
    <mergeCell ref="F271:F272"/>
    <mergeCell ref="G271:I272"/>
    <mergeCell ref="J271:J272"/>
    <mergeCell ref="K271:M272"/>
    <mergeCell ref="N271:N272"/>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AA263:AA264"/>
    <mergeCell ref="AB263:AB264"/>
    <mergeCell ref="AC263:AC264"/>
    <mergeCell ref="B265:B266"/>
    <mergeCell ref="C265:C266"/>
    <mergeCell ref="D265:D266"/>
    <mergeCell ref="E265:E266"/>
    <mergeCell ref="F265:F266"/>
    <mergeCell ref="G265:G266"/>
    <mergeCell ref="H265:H266"/>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Z261:Z262"/>
    <mergeCell ref="AA261:AB262"/>
    <mergeCell ref="AC261:AC262"/>
    <mergeCell ref="B263:B264"/>
    <mergeCell ref="C263:C264"/>
    <mergeCell ref="D263:D264"/>
    <mergeCell ref="E263:E264"/>
    <mergeCell ref="F263:F264"/>
    <mergeCell ref="G263:G264"/>
    <mergeCell ref="H263:H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R257:R258"/>
    <mergeCell ref="S257:U258"/>
    <mergeCell ref="V257:V258"/>
    <mergeCell ref="W257:Y258"/>
    <mergeCell ref="Z257:Z258"/>
    <mergeCell ref="AA257:AB258"/>
    <mergeCell ref="AA255:AB256"/>
    <mergeCell ref="AC255:AC256"/>
    <mergeCell ref="B257:B258"/>
    <mergeCell ref="C257:E258"/>
    <mergeCell ref="F257:F258"/>
    <mergeCell ref="G257:I258"/>
    <mergeCell ref="J257:J258"/>
    <mergeCell ref="K257:M258"/>
    <mergeCell ref="N257:N258"/>
    <mergeCell ref="O257:Q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7:AB248"/>
    <mergeCell ref="AC247:AC248"/>
    <mergeCell ref="B249:B250"/>
    <mergeCell ref="C249:D250"/>
    <mergeCell ref="E249:E250"/>
    <mergeCell ref="F249:F250"/>
    <mergeCell ref="G249:H250"/>
    <mergeCell ref="I249:I250"/>
    <mergeCell ref="J249:J250"/>
    <mergeCell ref="K249:L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Z245:Z246"/>
    <mergeCell ref="AA245:AB246"/>
    <mergeCell ref="AC245:AC246"/>
    <mergeCell ref="B247:B248"/>
    <mergeCell ref="C247:D248"/>
    <mergeCell ref="E247:E248"/>
    <mergeCell ref="F247:F248"/>
    <mergeCell ref="G247:H248"/>
    <mergeCell ref="I247:I248"/>
    <mergeCell ref="J247:J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A226:AC226"/>
    <mergeCell ref="B227:B228"/>
    <mergeCell ref="C227:D228"/>
    <mergeCell ref="E227:E228"/>
    <mergeCell ref="F227:F228"/>
    <mergeCell ref="G227:H228"/>
    <mergeCell ref="I227:I228"/>
    <mergeCell ref="J227:J228"/>
    <mergeCell ref="K227:L228"/>
    <mergeCell ref="M227:M228"/>
    <mergeCell ref="Z224:Z225"/>
    <mergeCell ref="AA224:AA225"/>
    <mergeCell ref="AB224:AB225"/>
    <mergeCell ref="AC224:AC225"/>
    <mergeCell ref="C226:E226"/>
    <mergeCell ref="G226:I226"/>
    <mergeCell ref="K226:M226"/>
    <mergeCell ref="O226:Q226"/>
    <mergeCell ref="S226:U226"/>
    <mergeCell ref="W226:Y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U223"/>
    <mergeCell ref="V222:V223"/>
    <mergeCell ref="W222:Y223"/>
    <mergeCell ref="Z222:Z223"/>
    <mergeCell ref="AA222:AC223"/>
    <mergeCell ref="AB214:AB215"/>
    <mergeCell ref="AC214:AC215"/>
    <mergeCell ref="B220:AC220"/>
    <mergeCell ref="C222:E223"/>
    <mergeCell ref="F222:F223"/>
    <mergeCell ref="G222:I223"/>
    <mergeCell ref="J222:J223"/>
    <mergeCell ref="K222:M223"/>
    <mergeCell ref="N222:N223"/>
    <mergeCell ref="O222:Q223"/>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B212:AB213"/>
    <mergeCell ref="AC212:AC213"/>
    <mergeCell ref="B214:B215"/>
    <mergeCell ref="C214:C215"/>
    <mergeCell ref="D214:D215"/>
    <mergeCell ref="E214:E215"/>
    <mergeCell ref="F214:F215"/>
    <mergeCell ref="G214:G215"/>
    <mergeCell ref="H214:H215"/>
    <mergeCell ref="I214:I215"/>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A210:AB211"/>
    <mergeCell ref="AC210:AC211"/>
    <mergeCell ref="B212:B213"/>
    <mergeCell ref="C212:C213"/>
    <mergeCell ref="D212:D213"/>
    <mergeCell ref="E212:E213"/>
    <mergeCell ref="F212:F213"/>
    <mergeCell ref="G212:G213"/>
    <mergeCell ref="H212:H213"/>
    <mergeCell ref="I212:I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5:Z206"/>
    <mergeCell ref="AA205:AB206"/>
    <mergeCell ref="AC205:AC206"/>
    <mergeCell ref="C207:E207"/>
    <mergeCell ref="G207:I207"/>
    <mergeCell ref="K207:M207"/>
    <mergeCell ref="O207:Q207"/>
    <mergeCell ref="S207:U207"/>
    <mergeCell ref="W207:Y207"/>
    <mergeCell ref="AA207:AC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C201:AC202"/>
    <mergeCell ref="B203:B204"/>
    <mergeCell ref="C203:D204"/>
    <mergeCell ref="E203:E204"/>
    <mergeCell ref="F203:F204"/>
    <mergeCell ref="G203:H204"/>
    <mergeCell ref="I203:I204"/>
    <mergeCell ref="J203:J204"/>
    <mergeCell ref="K203:L204"/>
    <mergeCell ref="M203:M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A199:AB200"/>
    <mergeCell ref="AC199:AC200"/>
    <mergeCell ref="B201:B202"/>
    <mergeCell ref="C201:D202"/>
    <mergeCell ref="E201:E202"/>
    <mergeCell ref="F201:F202"/>
    <mergeCell ref="G201:H202"/>
    <mergeCell ref="I201:I202"/>
    <mergeCell ref="J201:J202"/>
    <mergeCell ref="K201:L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1:AB192"/>
    <mergeCell ref="AC191:AC192"/>
    <mergeCell ref="B193:B194"/>
    <mergeCell ref="C193:D194"/>
    <mergeCell ref="E193:E194"/>
    <mergeCell ref="F193:F194"/>
    <mergeCell ref="G193:H194"/>
    <mergeCell ref="I193:I194"/>
    <mergeCell ref="J193:J194"/>
    <mergeCell ref="K193:L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W176:Y176"/>
    <mergeCell ref="AA176:AC176"/>
    <mergeCell ref="B177:B178"/>
    <mergeCell ref="C177:D178"/>
    <mergeCell ref="E177:E178"/>
    <mergeCell ref="F177:F178"/>
    <mergeCell ref="G177:H178"/>
    <mergeCell ref="I177:I178"/>
    <mergeCell ref="J177:J178"/>
    <mergeCell ref="K177:L178"/>
    <mergeCell ref="Y174:Y175"/>
    <mergeCell ref="Z174:Z175"/>
    <mergeCell ref="AA174:AA175"/>
    <mergeCell ref="AB174:AB175"/>
    <mergeCell ref="AC174:AC175"/>
    <mergeCell ref="C176:E176"/>
    <mergeCell ref="G176:I176"/>
    <mergeCell ref="K176:M176"/>
    <mergeCell ref="O176:Q176"/>
    <mergeCell ref="S176:U176"/>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S172:U173"/>
    <mergeCell ref="V172:V173"/>
    <mergeCell ref="W172:Y173"/>
    <mergeCell ref="Z172:Z173"/>
    <mergeCell ref="AA172:AC173"/>
    <mergeCell ref="B174:B175"/>
    <mergeCell ref="C174:C175"/>
    <mergeCell ref="D174:D175"/>
    <mergeCell ref="E174:E175"/>
    <mergeCell ref="F174:F175"/>
    <mergeCell ref="AC167:AC168"/>
    <mergeCell ref="B170:AC170"/>
    <mergeCell ref="C172:E173"/>
    <mergeCell ref="F172:F173"/>
    <mergeCell ref="G172:I173"/>
    <mergeCell ref="J172:J173"/>
    <mergeCell ref="K172:M173"/>
    <mergeCell ref="N172:N173"/>
    <mergeCell ref="O172:Q173"/>
    <mergeCell ref="R172:R173"/>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C165:AC166"/>
    <mergeCell ref="B167:B168"/>
    <mergeCell ref="C167:C168"/>
    <mergeCell ref="D167:D168"/>
    <mergeCell ref="E167:E168"/>
    <mergeCell ref="F167:F168"/>
    <mergeCell ref="G167:G168"/>
    <mergeCell ref="H167:H168"/>
    <mergeCell ref="I167:I168"/>
    <mergeCell ref="J167:J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39:AB140"/>
    <mergeCell ref="AC139:AC140"/>
    <mergeCell ref="B141:B142"/>
    <mergeCell ref="C141:D142"/>
    <mergeCell ref="E141:E142"/>
    <mergeCell ref="F141:F142"/>
    <mergeCell ref="G141:H142"/>
    <mergeCell ref="I141:I142"/>
    <mergeCell ref="J141:J142"/>
    <mergeCell ref="K141:L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A132:AC132"/>
    <mergeCell ref="B133:B134"/>
    <mergeCell ref="C133:C134"/>
    <mergeCell ref="D133:D134"/>
    <mergeCell ref="E133:E134"/>
    <mergeCell ref="F133:F134"/>
    <mergeCell ref="G133:G134"/>
    <mergeCell ref="H133:H134"/>
    <mergeCell ref="I133:I134"/>
    <mergeCell ref="J133:J134"/>
    <mergeCell ref="C132:E132"/>
    <mergeCell ref="G132:I132"/>
    <mergeCell ref="K132:M132"/>
    <mergeCell ref="O132:Q132"/>
    <mergeCell ref="S132:U132"/>
    <mergeCell ref="W132:Y132"/>
    <mergeCell ref="AA129:AA130"/>
    <mergeCell ref="AB129:AB130"/>
    <mergeCell ref="AC129:AC130"/>
    <mergeCell ref="C131:E131"/>
    <mergeCell ref="G131:I131"/>
    <mergeCell ref="K131:M131"/>
    <mergeCell ref="O131:Q131"/>
    <mergeCell ref="S131:U131"/>
    <mergeCell ref="W131:Y131"/>
    <mergeCell ref="AA131:AC131"/>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Z127:Z128"/>
    <mergeCell ref="AA127:AB128"/>
    <mergeCell ref="AC127:AC128"/>
    <mergeCell ref="B129:B130"/>
    <mergeCell ref="C129:C130"/>
    <mergeCell ref="D129:D130"/>
    <mergeCell ref="E129:E130"/>
    <mergeCell ref="F129:F130"/>
    <mergeCell ref="G129:G130"/>
    <mergeCell ref="H129:H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Z93:Z94"/>
    <mergeCell ref="AA93:AA94"/>
    <mergeCell ref="AB93:AB94"/>
    <mergeCell ref="AC93:AC94"/>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W91:Y91"/>
    <mergeCell ref="AA91:AC91"/>
    <mergeCell ref="C92:E92"/>
    <mergeCell ref="G92:I92"/>
    <mergeCell ref="K92:M92"/>
    <mergeCell ref="O92:Q92"/>
    <mergeCell ref="S92:U92"/>
    <mergeCell ref="W92:Y92"/>
    <mergeCell ref="AA92:AC92"/>
    <mergeCell ref="S89:U90"/>
    <mergeCell ref="V89:V90"/>
    <mergeCell ref="W89:Y90"/>
    <mergeCell ref="Z89:Z90"/>
    <mergeCell ref="AA89:AC90"/>
    <mergeCell ref="C91:E91"/>
    <mergeCell ref="G91:I91"/>
    <mergeCell ref="K91:M91"/>
    <mergeCell ref="O91:Q91"/>
    <mergeCell ref="S91:U91"/>
    <mergeCell ref="AC85:AC86"/>
    <mergeCell ref="B87:AC87"/>
    <mergeCell ref="C89:E90"/>
    <mergeCell ref="F89:F90"/>
    <mergeCell ref="G89:I90"/>
    <mergeCell ref="J89:J90"/>
    <mergeCell ref="K89:M90"/>
    <mergeCell ref="N89:N90"/>
    <mergeCell ref="O89:Q90"/>
    <mergeCell ref="R89:R90"/>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C83:AC84"/>
    <mergeCell ref="B85:B86"/>
    <mergeCell ref="C85:C86"/>
    <mergeCell ref="D85:D86"/>
    <mergeCell ref="E85:E86"/>
    <mergeCell ref="F85:F86"/>
    <mergeCell ref="G85:G86"/>
    <mergeCell ref="H85:H86"/>
    <mergeCell ref="I85:I86"/>
    <mergeCell ref="J85:J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50:AC50"/>
    <mergeCell ref="B51:B52"/>
    <mergeCell ref="C51:C52"/>
    <mergeCell ref="D51:D52"/>
    <mergeCell ref="E51:E52"/>
    <mergeCell ref="F51:F52"/>
    <mergeCell ref="G51:G52"/>
    <mergeCell ref="H51:H52"/>
    <mergeCell ref="I51:I52"/>
    <mergeCell ref="J51:J52"/>
    <mergeCell ref="C50:E50"/>
    <mergeCell ref="G50:I50"/>
    <mergeCell ref="K50:M50"/>
    <mergeCell ref="O50:Q50"/>
    <mergeCell ref="S50:U50"/>
    <mergeCell ref="W50:Y50"/>
    <mergeCell ref="AA47:AA48"/>
    <mergeCell ref="AB47:AB48"/>
    <mergeCell ref="AC47:AC48"/>
    <mergeCell ref="C49:E49"/>
    <mergeCell ref="G49:I49"/>
    <mergeCell ref="K49:M49"/>
    <mergeCell ref="O49:Q49"/>
    <mergeCell ref="S49:U49"/>
    <mergeCell ref="W49:Y49"/>
    <mergeCell ref="AA49:AC49"/>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5:Z46"/>
    <mergeCell ref="AA45:AB46"/>
    <mergeCell ref="AC45:AC46"/>
    <mergeCell ref="B47:B48"/>
    <mergeCell ref="C47:C48"/>
    <mergeCell ref="D47:D48"/>
    <mergeCell ref="E47:E48"/>
    <mergeCell ref="F47:F48"/>
    <mergeCell ref="G47:G48"/>
    <mergeCell ref="H47:H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V7:V8"/>
    <mergeCell ref="W7:Y8"/>
    <mergeCell ref="Z7:Z8"/>
    <mergeCell ref="AA7:AC8"/>
    <mergeCell ref="C9:E9"/>
    <mergeCell ref="G9:I9"/>
    <mergeCell ref="K9:M9"/>
    <mergeCell ref="O9:Q9"/>
    <mergeCell ref="S9:U9"/>
    <mergeCell ref="W9:Y9"/>
    <mergeCell ref="B5:AC5"/>
    <mergeCell ref="C7:E8"/>
    <mergeCell ref="F7:F8"/>
    <mergeCell ref="G7:I8"/>
    <mergeCell ref="J7:J8"/>
    <mergeCell ref="K7:M8"/>
    <mergeCell ref="N7:N8"/>
    <mergeCell ref="O7:Q8"/>
    <mergeCell ref="R7:R8"/>
    <mergeCell ref="S7:U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115</v>
      </c>
      <c r="B1" s="8" t="s">
        <v>1</v>
      </c>
      <c r="C1" s="8"/>
      <c r="D1" s="8"/>
    </row>
    <row r="2" spans="1:4" ht="30">
      <c r="A2" s="1" t="s">
        <v>34</v>
      </c>
      <c r="B2" s="1" t="s">
        <v>2</v>
      </c>
      <c r="C2" s="1" t="s">
        <v>35</v>
      </c>
      <c r="D2" s="1" t="s">
        <v>79</v>
      </c>
    </row>
    <row r="3" spans="1:4" ht="30">
      <c r="A3" s="3" t="s">
        <v>108</v>
      </c>
      <c r="B3" s="4" t="s">
        <v>6</v>
      </c>
      <c r="C3" s="4" t="s">
        <v>6</v>
      </c>
      <c r="D3" s="4" t="s">
        <v>6</v>
      </c>
    </row>
    <row r="4" spans="1:4" ht="30">
      <c r="A4" s="2" t="s">
        <v>116</v>
      </c>
      <c r="B4" s="7">
        <v>0</v>
      </c>
      <c r="C4" s="7">
        <v>-500</v>
      </c>
      <c r="D4" s="7">
        <v>6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7" width="12.140625" bestFit="1" customWidth="1"/>
  </cols>
  <sheetData>
    <row r="1" spans="1:7" ht="15" customHeight="1">
      <c r="A1" s="8" t="s">
        <v>1787</v>
      </c>
      <c r="B1" s="8" t="s">
        <v>1788</v>
      </c>
      <c r="C1" s="8"/>
      <c r="D1" s="8"/>
      <c r="E1" s="8"/>
      <c r="F1" s="8" t="s">
        <v>1</v>
      </c>
      <c r="G1" s="8"/>
    </row>
    <row r="2" spans="1:7">
      <c r="A2" s="8"/>
      <c r="B2" s="8" t="s">
        <v>1789</v>
      </c>
      <c r="C2" s="8" t="s">
        <v>1790</v>
      </c>
      <c r="D2" s="8" t="s">
        <v>1791</v>
      </c>
      <c r="E2" s="1" t="s">
        <v>1792</v>
      </c>
      <c r="F2" s="1" t="s">
        <v>2</v>
      </c>
      <c r="G2" s="1" t="s">
        <v>79</v>
      </c>
    </row>
    <row r="3" spans="1:7">
      <c r="A3" s="8"/>
      <c r="B3" s="8"/>
      <c r="C3" s="8"/>
      <c r="D3" s="8"/>
      <c r="E3" s="1" t="s">
        <v>163</v>
      </c>
      <c r="F3" s="1" t="s">
        <v>163</v>
      </c>
      <c r="G3" s="1" t="s">
        <v>163</v>
      </c>
    </row>
    <row r="4" spans="1:7">
      <c r="A4" s="3" t="s">
        <v>1793</v>
      </c>
      <c r="B4" s="4" t="s">
        <v>6</v>
      </c>
      <c r="C4" s="4" t="s">
        <v>6</v>
      </c>
      <c r="D4" s="4" t="s">
        <v>6</v>
      </c>
      <c r="E4" s="4" t="s">
        <v>6</v>
      </c>
      <c r="F4" s="4" t="s">
        <v>6</v>
      </c>
      <c r="G4" s="4" t="s">
        <v>6</v>
      </c>
    </row>
    <row r="5" spans="1:7">
      <c r="A5" s="2" t="s">
        <v>1794</v>
      </c>
      <c r="B5" s="6">
        <v>500000</v>
      </c>
      <c r="C5" s="6">
        <v>500000</v>
      </c>
      <c r="D5" s="6">
        <v>1500000</v>
      </c>
      <c r="E5" s="6">
        <v>31000000</v>
      </c>
      <c r="F5" s="6">
        <v>34000000</v>
      </c>
      <c r="G5" s="6">
        <v>2500000</v>
      </c>
    </row>
    <row r="6" spans="1:7" ht="30">
      <c r="A6" s="2" t="s">
        <v>1795</v>
      </c>
      <c r="B6" s="4" t="s">
        <v>6</v>
      </c>
      <c r="C6" s="4" t="s">
        <v>6</v>
      </c>
      <c r="D6" s="4" t="s">
        <v>6</v>
      </c>
      <c r="E6" s="7">
        <v>10</v>
      </c>
      <c r="F6" s="4" t="s">
        <v>6</v>
      </c>
      <c r="G6" s="4" t="s">
        <v>6</v>
      </c>
    </row>
  </sheetData>
  <mergeCells count="6">
    <mergeCell ref="A1:A3"/>
    <mergeCell ref="B1:E1"/>
    <mergeCell ref="F1:G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2.140625" bestFit="1" customWidth="1"/>
  </cols>
  <sheetData>
    <row r="1" spans="1:3" ht="30">
      <c r="A1" s="1" t="s">
        <v>1796</v>
      </c>
      <c r="B1" s="1" t="s">
        <v>1</v>
      </c>
      <c r="C1" s="1"/>
    </row>
    <row r="2" spans="1:3">
      <c r="A2" s="1" t="s">
        <v>178</v>
      </c>
      <c r="B2" s="1" t="s">
        <v>2</v>
      </c>
      <c r="C2" s="1" t="s">
        <v>35</v>
      </c>
    </row>
    <row r="3" spans="1:3" ht="30">
      <c r="A3" s="3" t="s">
        <v>1797</v>
      </c>
      <c r="B3" s="4" t="s">
        <v>6</v>
      </c>
      <c r="C3" s="4" t="s">
        <v>6</v>
      </c>
    </row>
    <row r="4" spans="1:3">
      <c r="A4" s="2" t="s">
        <v>1798</v>
      </c>
      <c r="B4" s="4" t="s">
        <v>6</v>
      </c>
      <c r="C4" s="9">
        <v>11.3</v>
      </c>
    </row>
    <row r="5" spans="1:3" ht="45">
      <c r="A5" s="2" t="s">
        <v>1799</v>
      </c>
      <c r="B5" s="210">
        <v>0.1</v>
      </c>
      <c r="C5" s="4" t="s">
        <v>6</v>
      </c>
    </row>
    <row r="6" spans="1:3">
      <c r="A6" s="2" t="s">
        <v>402</v>
      </c>
      <c r="B6" s="4" t="s">
        <v>6</v>
      </c>
      <c r="C6" s="4" t="s">
        <v>6</v>
      </c>
    </row>
    <row r="7" spans="1:3" ht="30">
      <c r="A7" s="3" t="s">
        <v>1797</v>
      </c>
      <c r="B7" s="4" t="s">
        <v>6</v>
      </c>
      <c r="C7" s="4" t="s">
        <v>6</v>
      </c>
    </row>
    <row r="8" spans="1:3">
      <c r="A8" s="2" t="s">
        <v>1800</v>
      </c>
      <c r="B8" s="4" t="s">
        <v>1801</v>
      </c>
      <c r="C8" s="4" t="s">
        <v>6</v>
      </c>
    </row>
    <row r="9" spans="1:3">
      <c r="A9" s="2" t="s">
        <v>1802</v>
      </c>
      <c r="B9" s="4" t="s">
        <v>6</v>
      </c>
      <c r="C9" s="4" t="s">
        <v>6</v>
      </c>
    </row>
    <row r="10" spans="1:3" ht="30">
      <c r="A10" s="3" t="s">
        <v>1797</v>
      </c>
      <c r="B10" s="4" t="s">
        <v>6</v>
      </c>
      <c r="C10" s="4" t="s">
        <v>6</v>
      </c>
    </row>
    <row r="11" spans="1:3" ht="30">
      <c r="A11" s="2" t="s">
        <v>1803</v>
      </c>
      <c r="B11" s="210">
        <v>0.5</v>
      </c>
      <c r="C11" s="4" t="s">
        <v>6</v>
      </c>
    </row>
    <row r="12" spans="1:3">
      <c r="A12" s="2" t="s">
        <v>1804</v>
      </c>
      <c r="B12" s="4" t="s">
        <v>6</v>
      </c>
      <c r="C12" s="4" t="s">
        <v>6</v>
      </c>
    </row>
    <row r="13" spans="1:3" ht="30">
      <c r="A13" s="3" t="s">
        <v>1797</v>
      </c>
      <c r="B13" s="4" t="s">
        <v>6</v>
      </c>
      <c r="C13" s="4" t="s">
        <v>6</v>
      </c>
    </row>
    <row r="14" spans="1:3" ht="30">
      <c r="A14" s="2" t="s">
        <v>1805</v>
      </c>
      <c r="B14" s="4" t="s">
        <v>1806</v>
      </c>
      <c r="C14" s="4" t="s">
        <v>6</v>
      </c>
    </row>
    <row r="15" spans="1:3">
      <c r="A15" s="2" t="s">
        <v>1807</v>
      </c>
      <c r="B15" s="4" t="s">
        <v>6</v>
      </c>
      <c r="C15" s="4" t="s">
        <v>6</v>
      </c>
    </row>
    <row r="16" spans="1:3" ht="30">
      <c r="A16" s="3" t="s">
        <v>1797</v>
      </c>
      <c r="B16" s="4" t="s">
        <v>6</v>
      </c>
      <c r="C16" s="4" t="s">
        <v>6</v>
      </c>
    </row>
    <row r="17" spans="1:3" ht="30">
      <c r="A17" s="2" t="s">
        <v>1805</v>
      </c>
      <c r="B17" s="4" t="s">
        <v>1808</v>
      </c>
      <c r="C17" s="4" t="s">
        <v>6</v>
      </c>
    </row>
    <row r="18" spans="1:3">
      <c r="A18" s="2" t="s">
        <v>1809</v>
      </c>
      <c r="B18" s="4" t="s">
        <v>6</v>
      </c>
      <c r="C18" s="4" t="s">
        <v>6</v>
      </c>
    </row>
    <row r="19" spans="1:3" ht="30">
      <c r="A19" s="3" t="s">
        <v>1797</v>
      </c>
      <c r="B19" s="4" t="s">
        <v>6</v>
      </c>
      <c r="C19" s="4" t="s">
        <v>6</v>
      </c>
    </row>
    <row r="20" spans="1:3" ht="30">
      <c r="A20" s="2" t="s">
        <v>1805</v>
      </c>
      <c r="B20" s="4" t="s">
        <v>1806</v>
      </c>
      <c r="C20" s="4" t="s">
        <v>6</v>
      </c>
    </row>
    <row r="21" spans="1:3">
      <c r="A21" s="2" t="s">
        <v>1810</v>
      </c>
      <c r="B21" s="4" t="s">
        <v>6</v>
      </c>
      <c r="C21" s="4" t="s">
        <v>6</v>
      </c>
    </row>
    <row r="22" spans="1:3" ht="30">
      <c r="A22" s="3" t="s">
        <v>1797</v>
      </c>
      <c r="B22" s="4" t="s">
        <v>6</v>
      </c>
      <c r="C22" s="4" t="s">
        <v>6</v>
      </c>
    </row>
    <row r="23" spans="1:3" ht="75">
      <c r="A23" s="2" t="s">
        <v>1811</v>
      </c>
      <c r="B23" s="4" t="s">
        <v>1812</v>
      </c>
      <c r="C23" s="4" t="s">
        <v>6</v>
      </c>
    </row>
    <row r="24" spans="1:3">
      <c r="A24" s="2" t="s">
        <v>1813</v>
      </c>
      <c r="B24" s="4" t="s">
        <v>6</v>
      </c>
      <c r="C24" s="4" t="s">
        <v>6</v>
      </c>
    </row>
    <row r="25" spans="1:3" ht="30">
      <c r="A25" s="3" t="s">
        <v>1797</v>
      </c>
      <c r="B25" s="4" t="s">
        <v>6</v>
      </c>
      <c r="C25" s="4" t="s">
        <v>6</v>
      </c>
    </row>
    <row r="26" spans="1:3" ht="60">
      <c r="A26" s="2" t="s">
        <v>1811</v>
      </c>
      <c r="B26" s="4" t="s">
        <v>1814</v>
      </c>
      <c r="C26"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
  <sheetViews>
    <sheetView showGridLines="0" workbookViewId="0"/>
  </sheetViews>
  <sheetFormatPr defaultRowHeight="15"/>
  <cols>
    <col min="1" max="1" width="36.5703125" bestFit="1" customWidth="1"/>
    <col min="2" max="16" width="13.7109375" bestFit="1" customWidth="1"/>
    <col min="17" max="31" width="16" bestFit="1" customWidth="1"/>
  </cols>
  <sheetData>
    <row r="1" spans="1:31" ht="15" customHeight="1">
      <c r="A1" s="8" t="s">
        <v>18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c r="A2" s="8"/>
      <c r="B2" s="1" t="s">
        <v>2</v>
      </c>
      <c r="C2" s="1" t="s">
        <v>2</v>
      </c>
      <c r="D2" s="1" t="s">
        <v>2</v>
      </c>
      <c r="E2" s="1" t="s">
        <v>2</v>
      </c>
      <c r="F2" s="1" t="s">
        <v>2</v>
      </c>
      <c r="G2" s="1" t="s">
        <v>35</v>
      </c>
      <c r="H2" s="1" t="s">
        <v>35</v>
      </c>
      <c r="I2" s="1" t="s">
        <v>35</v>
      </c>
      <c r="J2" s="1" t="s">
        <v>35</v>
      </c>
      <c r="K2" s="1" t="s">
        <v>35</v>
      </c>
      <c r="L2" s="1" t="s">
        <v>79</v>
      </c>
      <c r="M2" s="1" t="s">
        <v>79</v>
      </c>
      <c r="N2" s="1" t="s">
        <v>79</v>
      </c>
      <c r="O2" s="1" t="s">
        <v>79</v>
      </c>
      <c r="P2" s="1" t="s">
        <v>79</v>
      </c>
      <c r="Q2" s="1" t="s">
        <v>2</v>
      </c>
      <c r="R2" s="1" t="s">
        <v>2</v>
      </c>
      <c r="S2" s="1" t="s">
        <v>2</v>
      </c>
      <c r="T2" s="1" t="s">
        <v>2</v>
      </c>
      <c r="U2" s="1" t="s">
        <v>2</v>
      </c>
      <c r="V2" s="1" t="s">
        <v>35</v>
      </c>
      <c r="W2" s="1" t="s">
        <v>35</v>
      </c>
      <c r="X2" s="1" t="s">
        <v>35</v>
      </c>
      <c r="Y2" s="1" t="s">
        <v>35</v>
      </c>
      <c r="Z2" s="1" t="s">
        <v>35</v>
      </c>
      <c r="AA2" s="1" t="s">
        <v>79</v>
      </c>
      <c r="AB2" s="1" t="s">
        <v>79</v>
      </c>
      <c r="AC2" s="1" t="s">
        <v>79</v>
      </c>
      <c r="AD2" s="1" t="s">
        <v>79</v>
      </c>
      <c r="AE2" s="1" t="s">
        <v>79</v>
      </c>
    </row>
    <row r="3" spans="1:31">
      <c r="A3" s="8"/>
      <c r="B3" s="1" t="s">
        <v>1816</v>
      </c>
      <c r="C3" s="1" t="s">
        <v>1816</v>
      </c>
      <c r="D3" s="1" t="s">
        <v>1816</v>
      </c>
      <c r="E3" s="1" t="s">
        <v>1816</v>
      </c>
      <c r="F3" s="1" t="s">
        <v>1816</v>
      </c>
      <c r="G3" s="1" t="s">
        <v>1816</v>
      </c>
      <c r="H3" s="1" t="s">
        <v>1816</v>
      </c>
      <c r="I3" s="1" t="s">
        <v>1816</v>
      </c>
      <c r="J3" s="1" t="s">
        <v>1816</v>
      </c>
      <c r="K3" s="1" t="s">
        <v>1816</v>
      </c>
      <c r="L3" s="1" t="s">
        <v>1816</v>
      </c>
      <c r="M3" s="1" t="s">
        <v>1816</v>
      </c>
      <c r="N3" s="1" t="s">
        <v>1816</v>
      </c>
      <c r="O3" s="1" t="s">
        <v>1816</v>
      </c>
      <c r="P3" s="1" t="s">
        <v>1816</v>
      </c>
      <c r="Q3" s="1" t="s">
        <v>1821</v>
      </c>
      <c r="R3" s="1" t="s">
        <v>1821</v>
      </c>
      <c r="S3" s="1" t="s">
        <v>1821</v>
      </c>
      <c r="T3" s="1" t="s">
        <v>1821</v>
      </c>
      <c r="U3" s="1" t="s">
        <v>1821</v>
      </c>
      <c r="V3" s="1" t="s">
        <v>1821</v>
      </c>
      <c r="W3" s="1" t="s">
        <v>1821</v>
      </c>
      <c r="X3" s="1" t="s">
        <v>1821</v>
      </c>
      <c r="Y3" s="1" t="s">
        <v>1821</v>
      </c>
      <c r="Z3" s="1" t="s">
        <v>1821</v>
      </c>
      <c r="AA3" s="1" t="s">
        <v>1821</v>
      </c>
      <c r="AB3" s="1" t="s">
        <v>1821</v>
      </c>
      <c r="AC3" s="1" t="s">
        <v>1821</v>
      </c>
      <c r="AD3" s="1" t="s">
        <v>1821</v>
      </c>
      <c r="AE3" s="1" t="s">
        <v>1821</v>
      </c>
    </row>
    <row r="4" spans="1:31">
      <c r="A4" s="8"/>
      <c r="B4" s="1" t="s">
        <v>1817</v>
      </c>
      <c r="C4" s="1" t="s">
        <v>662</v>
      </c>
      <c r="D4" s="1" t="s">
        <v>1818</v>
      </c>
      <c r="E4" s="1" t="s">
        <v>1819</v>
      </c>
      <c r="F4" s="1" t="s">
        <v>1820</v>
      </c>
      <c r="G4" s="1" t="s">
        <v>1817</v>
      </c>
      <c r="H4" s="1" t="s">
        <v>662</v>
      </c>
      <c r="I4" s="1" t="s">
        <v>1818</v>
      </c>
      <c r="J4" s="1" t="s">
        <v>1819</v>
      </c>
      <c r="K4" s="1" t="s">
        <v>1820</v>
      </c>
      <c r="L4" s="1" t="s">
        <v>1817</v>
      </c>
      <c r="M4" s="1" t="s">
        <v>662</v>
      </c>
      <c r="N4" s="1" t="s">
        <v>1818</v>
      </c>
      <c r="O4" s="1" t="s">
        <v>1819</v>
      </c>
      <c r="P4" s="1" t="s">
        <v>1820</v>
      </c>
      <c r="Q4" s="1" t="s">
        <v>1817</v>
      </c>
      <c r="R4" s="1" t="s">
        <v>662</v>
      </c>
      <c r="S4" s="1" t="s">
        <v>1818</v>
      </c>
      <c r="T4" s="1" t="s">
        <v>1819</v>
      </c>
      <c r="U4" s="1" t="s">
        <v>1820</v>
      </c>
      <c r="V4" s="1" t="s">
        <v>1817</v>
      </c>
      <c r="W4" s="1" t="s">
        <v>662</v>
      </c>
      <c r="X4" s="1" t="s">
        <v>1818</v>
      </c>
      <c r="Y4" s="1" t="s">
        <v>1819</v>
      </c>
      <c r="Z4" s="1" t="s">
        <v>1820</v>
      </c>
      <c r="AA4" s="1" t="s">
        <v>1817</v>
      </c>
      <c r="AB4" s="1" t="s">
        <v>662</v>
      </c>
      <c r="AC4" s="1" t="s">
        <v>1818</v>
      </c>
      <c r="AD4" s="1" t="s">
        <v>1819</v>
      </c>
      <c r="AE4" s="1" t="s">
        <v>1820</v>
      </c>
    </row>
    <row r="5" spans="1:31" ht="30">
      <c r="A5" s="3" t="s">
        <v>18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c r="A6" s="2" t="s">
        <v>1823</v>
      </c>
      <c r="B6" s="4">
        <v>0.92383199999999999</v>
      </c>
      <c r="C6" s="4">
        <v>0.943245</v>
      </c>
      <c r="D6" s="4">
        <v>1.3478600000000001</v>
      </c>
      <c r="E6" s="4">
        <v>1.6032789999999999</v>
      </c>
      <c r="F6" s="4">
        <v>0.16648399999999999</v>
      </c>
      <c r="G6" s="4">
        <v>1.0315859999999999</v>
      </c>
      <c r="H6" s="4">
        <v>0.99641299999999999</v>
      </c>
      <c r="I6" s="4">
        <v>1.2863690000000001</v>
      </c>
      <c r="J6" s="4">
        <v>1.5737350000000001</v>
      </c>
      <c r="K6" s="4">
        <v>0.17297699999999999</v>
      </c>
      <c r="L6" s="4">
        <v>1.04278</v>
      </c>
      <c r="M6" s="4">
        <v>1.0042180000000001</v>
      </c>
      <c r="N6" s="4">
        <v>1.3666400000000001</v>
      </c>
      <c r="O6" s="4">
        <v>1.5924879999999999</v>
      </c>
      <c r="P6" s="4">
        <v>0.17704400000000001</v>
      </c>
      <c r="Q6" s="4">
        <v>0.92808299999999999</v>
      </c>
      <c r="R6" s="4">
        <v>0.912659</v>
      </c>
      <c r="S6" s="4">
        <v>1.386876</v>
      </c>
      <c r="T6" s="4">
        <v>1.6882360000000001</v>
      </c>
      <c r="U6" s="4">
        <v>0.16811200000000001</v>
      </c>
      <c r="V6" s="4">
        <v>1.0370330000000001</v>
      </c>
      <c r="W6" s="4">
        <v>0.99285100000000004</v>
      </c>
      <c r="X6" s="4">
        <v>1.3170170000000001</v>
      </c>
      <c r="Y6" s="4">
        <v>1.554011</v>
      </c>
      <c r="Z6" s="4">
        <v>0.17335200000000001</v>
      </c>
      <c r="AA6" s="4">
        <v>1.0410759999999999</v>
      </c>
      <c r="AB6" s="4">
        <v>1.011736</v>
      </c>
      <c r="AC6" s="4">
        <v>1.322845</v>
      </c>
      <c r="AD6" s="4">
        <v>1.622622</v>
      </c>
      <c r="AE6" s="4">
        <v>0.17452400000000001</v>
      </c>
    </row>
  </sheetData>
  <mergeCells count="2">
    <mergeCell ref="A1:A4"/>
    <mergeCell ref="B1:A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cols>
    <col min="1" max="1" width="36.5703125" bestFit="1" customWidth="1"/>
    <col min="2" max="4" width="12.7109375" bestFit="1" customWidth="1"/>
    <col min="5" max="5" width="15.85546875" bestFit="1" customWidth="1"/>
    <col min="6" max="6" width="24.85546875" bestFit="1" customWidth="1"/>
    <col min="7" max="7" width="17.42578125" bestFit="1" customWidth="1"/>
    <col min="8" max="10" width="29.85546875" bestFit="1" customWidth="1"/>
    <col min="11" max="11" width="36.5703125" bestFit="1" customWidth="1"/>
    <col min="12" max="12" width="16.42578125" bestFit="1" customWidth="1"/>
    <col min="13" max="14" width="36.5703125" bestFit="1" customWidth="1"/>
    <col min="15" max="17" width="20.5703125" bestFit="1" customWidth="1"/>
    <col min="18" max="18" width="13.42578125" bestFit="1" customWidth="1"/>
    <col min="19" max="21" width="20" bestFit="1" customWidth="1"/>
    <col min="22" max="23" width="16.140625" bestFit="1" customWidth="1"/>
    <col min="24" max="24" width="16.42578125" bestFit="1" customWidth="1"/>
    <col min="25" max="25" width="29.85546875" bestFit="1" customWidth="1"/>
    <col min="26" max="26" width="17.42578125" bestFit="1" customWidth="1"/>
    <col min="27" max="27" width="36.5703125" bestFit="1" customWidth="1"/>
    <col min="28" max="28" width="17" bestFit="1" customWidth="1"/>
    <col min="29" max="29" width="36.5703125" bestFit="1" customWidth="1"/>
    <col min="30" max="32" width="12.140625" bestFit="1" customWidth="1"/>
  </cols>
  <sheetData>
    <row r="1" spans="1:32" ht="15" customHeight="1">
      <c r="A1" s="8" t="s">
        <v>1824</v>
      </c>
      <c r="B1" s="8" t="s">
        <v>1</v>
      </c>
      <c r="C1" s="8"/>
      <c r="D1" s="8"/>
      <c r="E1" s="8"/>
      <c r="F1" s="8"/>
      <c r="G1" s="8"/>
      <c r="H1" s="8" t="s">
        <v>1</v>
      </c>
      <c r="I1" s="8"/>
      <c r="J1" s="1"/>
      <c r="K1" s="8" t="s">
        <v>1</v>
      </c>
      <c r="L1" s="8"/>
      <c r="M1" s="1"/>
      <c r="N1" s="8" t="s">
        <v>1</v>
      </c>
      <c r="O1" s="8"/>
      <c r="P1" s="8"/>
      <c r="Q1" s="8"/>
      <c r="R1" s="8"/>
      <c r="S1" s="8"/>
      <c r="T1" s="8"/>
      <c r="U1" s="8"/>
      <c r="V1" s="1"/>
      <c r="W1" s="1"/>
      <c r="X1" s="1" t="s">
        <v>1</v>
      </c>
      <c r="Y1" s="1"/>
      <c r="Z1" s="8" t="s">
        <v>1</v>
      </c>
      <c r="AA1" s="8"/>
      <c r="AB1" s="1"/>
      <c r="AC1" s="8" t="s">
        <v>1</v>
      </c>
      <c r="AD1" s="8"/>
      <c r="AE1" s="8"/>
      <c r="AF1" s="8"/>
    </row>
    <row r="2" spans="1:32">
      <c r="A2" s="8"/>
      <c r="B2" s="1" t="s">
        <v>2</v>
      </c>
      <c r="C2" s="1" t="s">
        <v>35</v>
      </c>
      <c r="D2" s="1" t="s">
        <v>79</v>
      </c>
      <c r="E2" s="1" t="s">
        <v>2</v>
      </c>
      <c r="F2" s="1" t="s">
        <v>2</v>
      </c>
      <c r="G2" s="1" t="s">
        <v>2</v>
      </c>
      <c r="H2" s="1" t="s">
        <v>2</v>
      </c>
      <c r="I2" s="1" t="s">
        <v>2</v>
      </c>
      <c r="J2" s="1" t="s">
        <v>35</v>
      </c>
      <c r="K2" s="1" t="s">
        <v>2</v>
      </c>
      <c r="L2" s="1" t="s">
        <v>2</v>
      </c>
      <c r="M2" s="1" t="s">
        <v>2</v>
      </c>
      <c r="N2" s="1" t="s">
        <v>2</v>
      </c>
      <c r="O2" s="1" t="s">
        <v>2</v>
      </c>
      <c r="P2" s="1" t="s">
        <v>35</v>
      </c>
      <c r="Q2" s="1" t="s">
        <v>79</v>
      </c>
      <c r="R2" s="1" t="s">
        <v>2</v>
      </c>
      <c r="S2" s="1" t="s">
        <v>2</v>
      </c>
      <c r="T2" s="1" t="s">
        <v>35</v>
      </c>
      <c r="U2" s="1" t="s">
        <v>79</v>
      </c>
      <c r="V2" s="1" t="s">
        <v>2</v>
      </c>
      <c r="W2" s="1" t="s">
        <v>35</v>
      </c>
      <c r="X2" s="1" t="s">
        <v>2</v>
      </c>
      <c r="Y2" s="1" t="s">
        <v>2</v>
      </c>
      <c r="Z2" s="1" t="s">
        <v>2</v>
      </c>
      <c r="AA2" s="1" t="s">
        <v>2</v>
      </c>
      <c r="AB2" s="1" t="s">
        <v>2</v>
      </c>
      <c r="AC2" s="1" t="s">
        <v>2</v>
      </c>
      <c r="AD2" s="1" t="s">
        <v>2</v>
      </c>
      <c r="AE2" s="1" t="s">
        <v>35</v>
      </c>
      <c r="AF2" s="1" t="s">
        <v>79</v>
      </c>
    </row>
    <row r="3" spans="1:32" ht="30">
      <c r="A3" s="8"/>
      <c r="B3" s="1" t="s">
        <v>1825</v>
      </c>
      <c r="C3" s="1" t="s">
        <v>1825</v>
      </c>
      <c r="D3" s="1" t="s">
        <v>1825</v>
      </c>
      <c r="E3" s="1" t="s">
        <v>1826</v>
      </c>
      <c r="F3" s="1" t="s">
        <v>1827</v>
      </c>
      <c r="G3" s="1" t="s">
        <v>1829</v>
      </c>
      <c r="H3" s="1" t="s">
        <v>1830</v>
      </c>
      <c r="I3" s="1" t="s">
        <v>1830</v>
      </c>
      <c r="J3" s="1" t="s">
        <v>1830</v>
      </c>
      <c r="K3" s="1" t="s">
        <v>1831</v>
      </c>
      <c r="L3" s="1" t="s">
        <v>1832</v>
      </c>
      <c r="M3" s="1" t="s">
        <v>1833</v>
      </c>
      <c r="N3" s="1" t="s">
        <v>1834</v>
      </c>
      <c r="O3" s="1" t="s">
        <v>1701</v>
      </c>
      <c r="P3" s="1" t="s">
        <v>1701</v>
      </c>
      <c r="Q3" s="1" t="s">
        <v>1701</v>
      </c>
      <c r="R3" s="1" t="s">
        <v>1835</v>
      </c>
      <c r="S3" s="1" t="s">
        <v>1836</v>
      </c>
      <c r="T3" s="1" t="s">
        <v>1836</v>
      </c>
      <c r="U3" s="1" t="s">
        <v>1836</v>
      </c>
      <c r="V3" s="1" t="s">
        <v>1837</v>
      </c>
      <c r="W3" s="1" t="s">
        <v>1837</v>
      </c>
      <c r="X3" s="1" t="s">
        <v>1839</v>
      </c>
      <c r="Y3" s="1" t="s">
        <v>1839</v>
      </c>
      <c r="Z3" s="1" t="s">
        <v>1841</v>
      </c>
      <c r="AA3" s="1" t="s">
        <v>1841</v>
      </c>
      <c r="AB3" s="1" t="s">
        <v>1841</v>
      </c>
      <c r="AC3" s="1" t="s">
        <v>1843</v>
      </c>
      <c r="AD3" s="1" t="s">
        <v>1355</v>
      </c>
      <c r="AE3" s="1" t="s">
        <v>1355</v>
      </c>
      <c r="AF3" s="1" t="s">
        <v>1355</v>
      </c>
    </row>
    <row r="4" spans="1:32" ht="30">
      <c r="A4" s="8"/>
      <c r="B4" s="1"/>
      <c r="C4" s="1"/>
      <c r="D4" s="1"/>
      <c r="E4" s="1" t="s">
        <v>1825</v>
      </c>
      <c r="F4" s="1" t="s">
        <v>1828</v>
      </c>
      <c r="G4" s="1"/>
      <c r="H4" s="1" t="s">
        <v>1825</v>
      </c>
      <c r="I4" s="1" t="s">
        <v>1818</v>
      </c>
      <c r="J4" s="1" t="s">
        <v>1825</v>
      </c>
      <c r="K4" s="1"/>
      <c r="L4" s="1"/>
      <c r="M4" s="1"/>
      <c r="N4" s="1"/>
      <c r="O4" s="1" t="s">
        <v>1825</v>
      </c>
      <c r="P4" s="1" t="s">
        <v>1825</v>
      </c>
      <c r="Q4" s="1" t="s">
        <v>1825</v>
      </c>
      <c r="R4" s="1"/>
      <c r="S4" s="1" t="s">
        <v>1825</v>
      </c>
      <c r="T4" s="1" t="s">
        <v>1825</v>
      </c>
      <c r="U4" s="1" t="s">
        <v>1825</v>
      </c>
      <c r="V4" s="1" t="s">
        <v>1838</v>
      </c>
      <c r="W4" s="1" t="s">
        <v>1838</v>
      </c>
      <c r="X4" s="1" t="s">
        <v>1840</v>
      </c>
      <c r="Y4" s="1" t="s">
        <v>1830</v>
      </c>
      <c r="Z4" s="1" t="s">
        <v>1829</v>
      </c>
      <c r="AA4" s="1" t="s">
        <v>1833</v>
      </c>
      <c r="AB4" s="1" t="s">
        <v>1842</v>
      </c>
      <c r="AC4" s="1" t="s">
        <v>1833</v>
      </c>
      <c r="AD4" s="1" t="s">
        <v>1825</v>
      </c>
      <c r="AE4" s="1" t="s">
        <v>1825</v>
      </c>
      <c r="AF4" s="1" t="s">
        <v>1825</v>
      </c>
    </row>
    <row r="5" spans="1:32">
      <c r="A5" s="8"/>
      <c r="B5" s="1"/>
      <c r="C5" s="1"/>
      <c r="D5" s="1"/>
      <c r="E5" s="1"/>
      <c r="F5" s="1"/>
      <c r="G5" s="1"/>
      <c r="H5" s="1"/>
      <c r="I5" s="1"/>
      <c r="J5" s="1"/>
      <c r="K5" s="1"/>
      <c r="L5" s="1"/>
      <c r="M5" s="1"/>
      <c r="N5" s="1"/>
      <c r="O5" s="1" t="s">
        <v>1828</v>
      </c>
      <c r="P5" s="1" t="s">
        <v>1828</v>
      </c>
      <c r="Q5" s="1" t="s">
        <v>1828</v>
      </c>
      <c r="R5" s="1"/>
      <c r="S5" s="1" t="s">
        <v>1828</v>
      </c>
      <c r="T5" s="1" t="s">
        <v>1828</v>
      </c>
      <c r="U5" s="1"/>
      <c r="V5" s="1" t="s">
        <v>1828</v>
      </c>
      <c r="W5" s="1" t="s">
        <v>1828</v>
      </c>
      <c r="X5" s="1"/>
      <c r="Y5" s="1"/>
      <c r="Z5" s="1"/>
      <c r="AA5" s="1"/>
      <c r="AB5" s="1"/>
      <c r="AC5" s="1"/>
      <c r="AD5" s="1"/>
      <c r="AE5" s="1"/>
      <c r="AF5" s="1"/>
    </row>
    <row r="6" spans="1:32">
      <c r="A6" s="3" t="s">
        <v>18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c r="A7" s="2" t="s">
        <v>1845</v>
      </c>
      <c r="B7" s="4" t="s">
        <v>6</v>
      </c>
      <c r="C7" s="4" t="s">
        <v>6</v>
      </c>
      <c r="D7" s="4" t="s">
        <v>6</v>
      </c>
      <c r="E7" s="4" t="s">
        <v>6</v>
      </c>
      <c r="F7" s="4" t="s">
        <v>6</v>
      </c>
      <c r="G7" s="4" t="s">
        <v>6</v>
      </c>
      <c r="H7" s="4" t="s">
        <v>6</v>
      </c>
      <c r="I7" s="4" t="s">
        <v>6</v>
      </c>
      <c r="J7" s="4" t="s">
        <v>6</v>
      </c>
      <c r="K7" s="4" t="s">
        <v>6</v>
      </c>
      <c r="L7" s="4" t="s">
        <v>6</v>
      </c>
      <c r="M7" s="4" t="s">
        <v>6</v>
      </c>
      <c r="N7" s="210">
        <v>1</v>
      </c>
      <c r="O7" s="210">
        <v>0.29899999999999999</v>
      </c>
      <c r="P7" s="4" t="s">
        <v>6</v>
      </c>
      <c r="Q7" s="4" t="s">
        <v>6</v>
      </c>
      <c r="R7" s="210">
        <v>0.70099999999999996</v>
      </c>
      <c r="S7" s="4" t="s">
        <v>6</v>
      </c>
      <c r="T7" s="4" t="s">
        <v>6</v>
      </c>
      <c r="U7" s="4" t="s">
        <v>6</v>
      </c>
      <c r="V7" s="4" t="s">
        <v>6</v>
      </c>
      <c r="W7" s="4" t="s">
        <v>6</v>
      </c>
      <c r="X7" s="210">
        <v>0.499</v>
      </c>
      <c r="Y7" s="4" t="s">
        <v>6</v>
      </c>
      <c r="Z7" s="210">
        <v>0.501</v>
      </c>
      <c r="AA7" s="210">
        <v>0.25</v>
      </c>
      <c r="AB7" s="4" t="s">
        <v>6</v>
      </c>
      <c r="AC7" s="210">
        <v>1</v>
      </c>
      <c r="AD7" s="4" t="s">
        <v>6</v>
      </c>
      <c r="AE7" s="4" t="s">
        <v>6</v>
      </c>
      <c r="AF7" s="4" t="s">
        <v>6</v>
      </c>
    </row>
    <row r="8" spans="1:32">
      <c r="A8" s="2" t="s">
        <v>184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9896085</v>
      </c>
      <c r="Z8" s="6">
        <v>9935750</v>
      </c>
      <c r="AA8" s="6">
        <v>200000</v>
      </c>
      <c r="AB8" s="4" t="s">
        <v>6</v>
      </c>
      <c r="AC8" s="6">
        <v>200000</v>
      </c>
      <c r="AD8" s="4" t="s">
        <v>6</v>
      </c>
      <c r="AE8" s="4" t="s">
        <v>6</v>
      </c>
      <c r="AF8" s="4" t="s">
        <v>6</v>
      </c>
    </row>
    <row r="9" spans="1:32" ht="30">
      <c r="A9" s="2" t="s">
        <v>1847</v>
      </c>
      <c r="B9" s="4" t="s">
        <v>6</v>
      </c>
      <c r="C9" s="4" t="s">
        <v>6</v>
      </c>
      <c r="D9" s="4" t="s">
        <v>6</v>
      </c>
      <c r="E9" s="4" t="s">
        <v>6</v>
      </c>
      <c r="F9" s="4" t="s">
        <v>6</v>
      </c>
      <c r="G9" s="4" t="s">
        <v>6</v>
      </c>
      <c r="H9" s="6">
        <v>7000000</v>
      </c>
      <c r="I9" s="6">
        <v>7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c r="A10" s="2" t="s">
        <v>1848</v>
      </c>
      <c r="B10" s="4" t="s">
        <v>6</v>
      </c>
      <c r="C10" s="4" t="s">
        <v>6</v>
      </c>
      <c r="D10" s="4" t="s">
        <v>6</v>
      </c>
      <c r="E10" s="4" t="s">
        <v>6</v>
      </c>
      <c r="F10" s="4" t="s">
        <v>6</v>
      </c>
      <c r="G10" s="4" t="s">
        <v>6</v>
      </c>
      <c r="H10" s="4" t="s">
        <v>6</v>
      </c>
      <c r="I10" s="211">
        <v>1</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45">
      <c r="A11" s="2" t="s">
        <v>1849</v>
      </c>
      <c r="B11" s="4" t="s">
        <v>6</v>
      </c>
      <c r="C11" s="4" t="s">
        <v>6</v>
      </c>
      <c r="D11" s="4" t="s">
        <v>6</v>
      </c>
      <c r="E11" s="4" t="s">
        <v>6</v>
      </c>
      <c r="F11" s="4" t="s">
        <v>6</v>
      </c>
      <c r="G11" s="4" t="s">
        <v>6</v>
      </c>
      <c r="H11" s="210">
        <v>0.3</v>
      </c>
      <c r="I11" s="210">
        <v>0.3</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1850</v>
      </c>
      <c r="B12" s="4" t="s">
        <v>6</v>
      </c>
      <c r="C12" s="4" t="s">
        <v>6</v>
      </c>
      <c r="D12" s="4" t="s">
        <v>6</v>
      </c>
      <c r="E12" s="4" t="s">
        <v>6</v>
      </c>
      <c r="F12" s="4" t="s">
        <v>6</v>
      </c>
      <c r="G12" s="4" t="s">
        <v>6</v>
      </c>
      <c r="H12" s="4" t="s">
        <v>6</v>
      </c>
      <c r="I12" s="211">
        <v>2100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45">
      <c r="A13" s="2" t="s">
        <v>1851</v>
      </c>
      <c r="B13" s="4" t="s">
        <v>6</v>
      </c>
      <c r="C13" s="4" t="s">
        <v>6</v>
      </c>
      <c r="D13" s="4" t="s">
        <v>6</v>
      </c>
      <c r="E13" s="4" t="s">
        <v>6</v>
      </c>
      <c r="F13" s="4" t="s">
        <v>6</v>
      </c>
      <c r="G13" s="4" t="s">
        <v>6</v>
      </c>
      <c r="H13" s="4" t="s">
        <v>1852</v>
      </c>
      <c r="I13" s="4" t="s">
        <v>1852</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60">
      <c r="A14" s="2" t="s">
        <v>1853</v>
      </c>
      <c r="B14" s="4" t="s">
        <v>6</v>
      </c>
      <c r="C14" s="4" t="s">
        <v>6</v>
      </c>
      <c r="D14" s="4" t="s">
        <v>6</v>
      </c>
      <c r="E14" s="4" t="s">
        <v>6</v>
      </c>
      <c r="F14" s="4" t="s">
        <v>6</v>
      </c>
      <c r="G14" s="4" t="s">
        <v>6</v>
      </c>
      <c r="H14" s="210">
        <v>0.05</v>
      </c>
      <c r="I14" s="210">
        <v>0.05</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c r="A15" s="2" t="s">
        <v>1854</v>
      </c>
      <c r="B15" s="4" t="s">
        <v>6</v>
      </c>
      <c r="C15" s="4" t="s">
        <v>6</v>
      </c>
      <c r="D15" s="4" t="s">
        <v>6</v>
      </c>
      <c r="E15" s="4" t="s">
        <v>6</v>
      </c>
      <c r="F15" s="4" t="s">
        <v>6</v>
      </c>
      <c r="G15" s="4" t="s">
        <v>6</v>
      </c>
      <c r="H15" s="4" t="s">
        <v>6</v>
      </c>
      <c r="I15" s="6">
        <v>35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2" t="s">
        <v>1855</v>
      </c>
      <c r="B16" s="4" t="s">
        <v>6</v>
      </c>
      <c r="C16" s="4" t="s">
        <v>6</v>
      </c>
      <c r="D16" s="4" t="s">
        <v>6</v>
      </c>
      <c r="E16" s="4" t="s">
        <v>6</v>
      </c>
      <c r="F16" s="4" t="s">
        <v>6</v>
      </c>
      <c r="G16" s="210">
        <v>0.501</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63</v>
      </c>
      <c r="B17" s="6">
        <v>-22578000</v>
      </c>
      <c r="C17" s="6">
        <v>-8262000</v>
      </c>
      <c r="D17" s="4" t="s">
        <v>6</v>
      </c>
      <c r="E17" s="6">
        <v>1500000</v>
      </c>
      <c r="F17" s="4" t="s">
        <v>6</v>
      </c>
      <c r="G17" s="4" t="s">
        <v>6</v>
      </c>
      <c r="H17" s="6">
        <v>-24100000</v>
      </c>
      <c r="I17" s="4" t="s">
        <v>6</v>
      </c>
      <c r="J17" s="6">
        <v>-83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v>0</v>
      </c>
      <c r="AE17" s="4">
        <v>0</v>
      </c>
      <c r="AF17" s="4" t="s">
        <v>6</v>
      </c>
    </row>
    <row r="18" spans="1:32">
      <c r="A18" s="2" t="s">
        <v>1856</v>
      </c>
      <c r="B18" s="4" t="s">
        <v>6</v>
      </c>
      <c r="C18" s="4" t="s">
        <v>6</v>
      </c>
      <c r="D18" s="4" t="s">
        <v>6</v>
      </c>
      <c r="E18" s="4" t="s">
        <v>6</v>
      </c>
      <c r="F18" s="4" t="s">
        <v>6</v>
      </c>
      <c r="G18" s="4" t="s">
        <v>6</v>
      </c>
      <c r="H18" s="4" t="s">
        <v>6</v>
      </c>
      <c r="I18" s="4" t="s">
        <v>6</v>
      </c>
      <c r="J18" s="4" t="s">
        <v>6</v>
      </c>
      <c r="K18" s="210">
        <v>0.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1857</v>
      </c>
      <c r="B19" s="4" t="s">
        <v>6</v>
      </c>
      <c r="C19" s="4" t="s">
        <v>6</v>
      </c>
      <c r="D19" s="4" t="s">
        <v>6</v>
      </c>
      <c r="E19" s="4" t="s">
        <v>6</v>
      </c>
      <c r="F19" s="4" t="s">
        <v>6</v>
      </c>
      <c r="G19" s="4" t="s">
        <v>6</v>
      </c>
      <c r="H19" s="4" t="s">
        <v>6</v>
      </c>
      <c r="I19" s="4" t="s">
        <v>6</v>
      </c>
      <c r="J19" s="4" t="s">
        <v>6</v>
      </c>
      <c r="K19" s="210">
        <v>1</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2" t="s">
        <v>1858</v>
      </c>
      <c r="B20" s="4" t="s">
        <v>6</v>
      </c>
      <c r="C20" s="4" t="s">
        <v>6</v>
      </c>
      <c r="D20" s="4" t="s">
        <v>6</v>
      </c>
      <c r="E20" s="4" t="s">
        <v>6</v>
      </c>
      <c r="F20" s="4" t="s">
        <v>6</v>
      </c>
      <c r="G20" s="4" t="s">
        <v>6</v>
      </c>
      <c r="H20" s="4" t="s">
        <v>6</v>
      </c>
      <c r="I20" s="4" t="s">
        <v>6</v>
      </c>
      <c r="J20" s="4" t="s">
        <v>6</v>
      </c>
      <c r="K20" s="210">
        <v>0.2</v>
      </c>
      <c r="L20" s="210">
        <v>0.8</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45">
      <c r="A21" s="2" t="s">
        <v>1859</v>
      </c>
      <c r="B21" s="4" t="s">
        <v>6</v>
      </c>
      <c r="C21" s="4" t="s">
        <v>6</v>
      </c>
      <c r="D21" s="4" t="s">
        <v>6</v>
      </c>
      <c r="E21" s="4" t="s">
        <v>6</v>
      </c>
      <c r="F21" s="4" t="s">
        <v>6</v>
      </c>
      <c r="G21" s="4" t="s">
        <v>6</v>
      </c>
      <c r="H21" s="4" t="s">
        <v>6</v>
      </c>
      <c r="I21" s="4" t="s">
        <v>6</v>
      </c>
      <c r="J21" s="4" t="s">
        <v>6</v>
      </c>
      <c r="K21" s="210">
        <v>0.02</v>
      </c>
      <c r="L21" s="4" t="s">
        <v>6</v>
      </c>
      <c r="M21" s="210">
        <v>0.0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c r="A22" s="2" t="s">
        <v>186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600000</v>
      </c>
      <c r="AC22" s="4" t="s">
        <v>6</v>
      </c>
      <c r="AD22" s="4" t="s">
        <v>6</v>
      </c>
      <c r="AE22" s="4" t="s">
        <v>6</v>
      </c>
      <c r="AF22" s="4" t="s">
        <v>6</v>
      </c>
    </row>
    <row r="23" spans="1:32" ht="30">
      <c r="A23" s="2" t="s">
        <v>186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210">
        <v>0.75</v>
      </c>
      <c r="AC23" s="4" t="s">
        <v>6</v>
      </c>
      <c r="AD23" s="4" t="s">
        <v>6</v>
      </c>
      <c r="AE23" s="4" t="s">
        <v>6</v>
      </c>
      <c r="AF23" s="4" t="s">
        <v>6</v>
      </c>
    </row>
    <row r="24" spans="1:32" ht="180">
      <c r="A24" s="2" t="s">
        <v>1862</v>
      </c>
      <c r="B24" s="4" t="s">
        <v>6</v>
      </c>
      <c r="C24" s="4" t="s">
        <v>6</v>
      </c>
      <c r="D24" s="4" t="s">
        <v>6</v>
      </c>
      <c r="E24" s="4" t="s">
        <v>6</v>
      </c>
      <c r="F24" s="4" t="s">
        <v>6</v>
      </c>
      <c r="G24" s="4" t="s">
        <v>6</v>
      </c>
      <c r="H24" s="4" t="s">
        <v>6</v>
      </c>
      <c r="I24" s="4" t="s">
        <v>6</v>
      </c>
      <c r="J24" s="4" t="s">
        <v>6</v>
      </c>
      <c r="K24" s="4" t="s">
        <v>6</v>
      </c>
      <c r="L24" s="4" t="s">
        <v>6</v>
      </c>
      <c r="M24" s="4" t="s">
        <v>6</v>
      </c>
      <c r="N24" s="4" t="s">
        <v>1863</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45">
      <c r="A25" s="2" t="s">
        <v>1864</v>
      </c>
      <c r="B25" s="4" t="s">
        <v>6</v>
      </c>
      <c r="C25" s="4" t="s">
        <v>6</v>
      </c>
      <c r="D25" s="4" t="s">
        <v>6</v>
      </c>
      <c r="E25" s="4" t="s">
        <v>6</v>
      </c>
      <c r="F25" s="4" t="s">
        <v>6</v>
      </c>
      <c r="G25" s="4" t="s">
        <v>6</v>
      </c>
      <c r="H25" s="4" t="s">
        <v>6</v>
      </c>
      <c r="I25" s="4" t="s">
        <v>6</v>
      </c>
      <c r="J25" s="4" t="s">
        <v>6</v>
      </c>
      <c r="K25" s="4" t="s">
        <v>6</v>
      </c>
      <c r="L25" s="4" t="s">
        <v>6</v>
      </c>
      <c r="M25" s="4" t="s">
        <v>6</v>
      </c>
      <c r="N25" s="4" t="s">
        <v>1865</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45">
      <c r="A26" s="2" t="s">
        <v>1866</v>
      </c>
      <c r="B26" s="4" t="s">
        <v>6</v>
      </c>
      <c r="C26" s="4" t="s">
        <v>6</v>
      </c>
      <c r="D26" s="4" t="s">
        <v>6</v>
      </c>
      <c r="E26" s="4" t="s">
        <v>6</v>
      </c>
      <c r="F26" s="4" t="s">
        <v>6</v>
      </c>
      <c r="G26" s="4" t="s">
        <v>6</v>
      </c>
      <c r="H26" s="4" t="s">
        <v>6</v>
      </c>
      <c r="I26" s="4" t="s">
        <v>6</v>
      </c>
      <c r="J26" s="4" t="s">
        <v>6</v>
      </c>
      <c r="K26" s="4" t="s">
        <v>6</v>
      </c>
      <c r="L26" s="4" t="s">
        <v>6</v>
      </c>
      <c r="M26" s="4" t="s">
        <v>6</v>
      </c>
      <c r="N26" s="4" t="s">
        <v>1867</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45">
      <c r="A27" s="2" t="s">
        <v>1868</v>
      </c>
      <c r="B27" s="4" t="s">
        <v>6</v>
      </c>
      <c r="C27" s="4" t="s">
        <v>6</v>
      </c>
      <c r="D27" s="4" t="s">
        <v>6</v>
      </c>
      <c r="E27" s="4" t="s">
        <v>6</v>
      </c>
      <c r="F27" s="4" t="s">
        <v>6</v>
      </c>
      <c r="G27" s="4" t="s">
        <v>6</v>
      </c>
      <c r="H27" s="4" t="s">
        <v>6</v>
      </c>
      <c r="I27" s="4" t="s">
        <v>6</v>
      </c>
      <c r="J27" s="4" t="s">
        <v>6</v>
      </c>
      <c r="K27" s="4" t="s">
        <v>6</v>
      </c>
      <c r="L27" s="4" t="s">
        <v>6</v>
      </c>
      <c r="M27" s="4" t="s">
        <v>6</v>
      </c>
      <c r="N27" s="210">
        <v>0.4</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45">
      <c r="A28" s="2" t="s">
        <v>186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1865</v>
      </c>
      <c r="AE28" s="4" t="s">
        <v>6</v>
      </c>
      <c r="AF28" s="4" t="s">
        <v>6</v>
      </c>
    </row>
    <row r="29" spans="1:32">
      <c r="A29" s="2" t="s">
        <v>1870</v>
      </c>
      <c r="B29" s="4" t="s">
        <v>6</v>
      </c>
      <c r="C29" s="4" t="s">
        <v>6</v>
      </c>
      <c r="D29" s="4" t="s">
        <v>6</v>
      </c>
      <c r="E29" s="6">
        <v>10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c r="A30" s="2" t="s">
        <v>1871</v>
      </c>
      <c r="B30" s="4" t="s">
        <v>6</v>
      </c>
      <c r="C30" s="4" t="s">
        <v>6</v>
      </c>
      <c r="D30" s="4" t="s">
        <v>6</v>
      </c>
      <c r="E30" s="4" t="s">
        <v>6</v>
      </c>
      <c r="F30" s="4" t="s">
        <v>6</v>
      </c>
      <c r="G30" s="4" t="s">
        <v>6</v>
      </c>
      <c r="H30" s="4" t="s">
        <v>6</v>
      </c>
      <c r="I30" s="4" t="s">
        <v>6</v>
      </c>
      <c r="J30" s="4" t="s">
        <v>6</v>
      </c>
      <c r="K30" s="4" t="s">
        <v>6</v>
      </c>
      <c r="L30" s="4" t="s">
        <v>6</v>
      </c>
      <c r="M30" s="4" t="s">
        <v>6</v>
      </c>
      <c r="N30" s="4" t="s">
        <v>6</v>
      </c>
      <c r="O30" s="4">
        <v>9</v>
      </c>
      <c r="P30" s="4">
        <v>9</v>
      </c>
      <c r="Q30" s="4">
        <v>9</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c r="A31" s="2" t="s">
        <v>81</v>
      </c>
      <c r="B31" s="6">
        <v>1764979000</v>
      </c>
      <c r="C31" s="6">
        <v>1743847000</v>
      </c>
      <c r="D31" s="6">
        <v>1692539000</v>
      </c>
      <c r="E31" s="4" t="s">
        <v>6</v>
      </c>
      <c r="F31" s="4" t="s">
        <v>6</v>
      </c>
      <c r="G31" s="4" t="s">
        <v>6</v>
      </c>
      <c r="H31" s="4" t="s">
        <v>6</v>
      </c>
      <c r="I31" s="4" t="s">
        <v>6</v>
      </c>
      <c r="J31" s="4" t="s">
        <v>6</v>
      </c>
      <c r="K31" s="4" t="s">
        <v>6</v>
      </c>
      <c r="L31" s="4" t="s">
        <v>6</v>
      </c>
      <c r="M31" s="4" t="s">
        <v>6</v>
      </c>
      <c r="N31" s="4" t="s">
        <v>6</v>
      </c>
      <c r="O31" s="6">
        <v>47900000</v>
      </c>
      <c r="P31" s="6">
        <v>43200000</v>
      </c>
      <c r="Q31" s="6">
        <v>37000000</v>
      </c>
      <c r="R31" s="4" t="s">
        <v>6</v>
      </c>
      <c r="S31" s="4" t="s">
        <v>6</v>
      </c>
      <c r="T31" s="4" t="s">
        <v>6</v>
      </c>
      <c r="U31" s="4" t="s">
        <v>6</v>
      </c>
      <c r="V31" s="4" t="s">
        <v>6</v>
      </c>
      <c r="W31" s="4" t="s">
        <v>6</v>
      </c>
      <c r="X31" s="4" t="s">
        <v>6</v>
      </c>
      <c r="Y31" s="4" t="s">
        <v>6</v>
      </c>
      <c r="Z31" s="4" t="s">
        <v>6</v>
      </c>
      <c r="AA31" s="4" t="s">
        <v>6</v>
      </c>
      <c r="AB31" s="4" t="s">
        <v>6</v>
      </c>
      <c r="AC31" s="4" t="s">
        <v>6</v>
      </c>
      <c r="AD31" s="4">
        <v>0</v>
      </c>
      <c r="AE31" s="4">
        <v>0</v>
      </c>
      <c r="AF31" s="4">
        <v>0</v>
      </c>
    </row>
    <row r="32" spans="1:32">
      <c r="A32" s="2" t="s">
        <v>187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50400000</v>
      </c>
      <c r="T32" s="6">
        <v>47900000</v>
      </c>
      <c r="U32" s="6">
        <v>28800000</v>
      </c>
      <c r="V32" s="4" t="s">
        <v>6</v>
      </c>
      <c r="W32" s="4" t="s">
        <v>6</v>
      </c>
      <c r="X32" s="4" t="s">
        <v>6</v>
      </c>
      <c r="Y32" s="4" t="s">
        <v>6</v>
      </c>
      <c r="Z32" s="4" t="s">
        <v>6</v>
      </c>
      <c r="AA32" s="4" t="s">
        <v>6</v>
      </c>
      <c r="AB32" s="4" t="s">
        <v>6</v>
      </c>
      <c r="AC32" s="4" t="s">
        <v>6</v>
      </c>
      <c r="AD32" s="4" t="s">
        <v>6</v>
      </c>
      <c r="AE32" s="4" t="s">
        <v>6</v>
      </c>
      <c r="AF32" s="4" t="s">
        <v>6</v>
      </c>
    </row>
    <row r="33" spans="1:32" ht="30">
      <c r="A33" s="2" t="s">
        <v>1873</v>
      </c>
      <c r="B33" s="6">
        <v>288688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3500000</v>
      </c>
      <c r="T33" s="6">
        <v>4500000</v>
      </c>
      <c r="U33" s="4" t="s">
        <v>6</v>
      </c>
      <c r="V33" s="4" t="s">
        <v>6</v>
      </c>
      <c r="W33" s="4" t="s">
        <v>6</v>
      </c>
      <c r="X33" s="4" t="s">
        <v>6</v>
      </c>
      <c r="Y33" s="4" t="s">
        <v>6</v>
      </c>
      <c r="Z33" s="4" t="s">
        <v>6</v>
      </c>
      <c r="AA33" s="4" t="s">
        <v>6</v>
      </c>
      <c r="AB33" s="4" t="s">
        <v>6</v>
      </c>
      <c r="AC33" s="4" t="s">
        <v>6</v>
      </c>
      <c r="AD33" s="4" t="s">
        <v>6</v>
      </c>
      <c r="AE33" s="4" t="s">
        <v>6</v>
      </c>
      <c r="AF33" s="4" t="s">
        <v>6</v>
      </c>
    </row>
    <row r="34" spans="1:32">
      <c r="A34" s="2" t="s">
        <v>187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7">
        <v>12600000</v>
      </c>
      <c r="T34" s="7">
        <v>5100000</v>
      </c>
      <c r="U34" s="4" t="s">
        <v>6</v>
      </c>
      <c r="V34" s="4" t="s">
        <v>6</v>
      </c>
      <c r="W34" s="4" t="s">
        <v>6</v>
      </c>
      <c r="X34" s="4" t="s">
        <v>6</v>
      </c>
      <c r="Y34" s="4" t="s">
        <v>6</v>
      </c>
      <c r="Z34" s="4" t="s">
        <v>6</v>
      </c>
      <c r="AA34" s="4" t="s">
        <v>6</v>
      </c>
      <c r="AB34" s="4" t="s">
        <v>6</v>
      </c>
      <c r="AC34" s="4" t="s">
        <v>6</v>
      </c>
      <c r="AD34" s="4" t="s">
        <v>6</v>
      </c>
      <c r="AE34" s="4" t="s">
        <v>6</v>
      </c>
      <c r="AF34" s="4" t="s">
        <v>6</v>
      </c>
    </row>
    <row r="35" spans="1:32">
      <c r="A35" s="2" t="s">
        <v>187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v>7</v>
      </c>
      <c r="W35" s="4">
        <v>2</v>
      </c>
      <c r="X35" s="4" t="s">
        <v>6</v>
      </c>
      <c r="Y35" s="4" t="s">
        <v>6</v>
      </c>
      <c r="Z35" s="4" t="s">
        <v>6</v>
      </c>
      <c r="AA35" s="4" t="s">
        <v>6</v>
      </c>
      <c r="AB35" s="4" t="s">
        <v>6</v>
      </c>
      <c r="AC35" s="4" t="s">
        <v>6</v>
      </c>
      <c r="AD35" s="4" t="s">
        <v>6</v>
      </c>
      <c r="AE35" s="4" t="s">
        <v>6</v>
      </c>
      <c r="AF35" s="4" t="s">
        <v>6</v>
      </c>
    </row>
    <row r="36" spans="1:32" ht="30">
      <c r="A36" s="2" t="s">
        <v>1876</v>
      </c>
      <c r="B36" s="4" t="s">
        <v>6</v>
      </c>
      <c r="C36" s="4" t="s">
        <v>6</v>
      </c>
      <c r="D36" s="4" t="s">
        <v>6</v>
      </c>
      <c r="E36" s="4" t="s">
        <v>6</v>
      </c>
      <c r="F36" s="4">
        <v>2</v>
      </c>
      <c r="G36" s="4" t="s">
        <v>6</v>
      </c>
      <c r="H36" s="4" t="s">
        <v>6</v>
      </c>
      <c r="I36" s="4" t="s">
        <v>6</v>
      </c>
      <c r="J36" s="4" t="s">
        <v>6</v>
      </c>
      <c r="K36" s="4" t="s">
        <v>6</v>
      </c>
      <c r="L36" s="4" t="s">
        <v>6</v>
      </c>
      <c r="M36" s="4" t="s">
        <v>6</v>
      </c>
      <c r="N36" s="4" t="s">
        <v>6</v>
      </c>
      <c r="O36" s="4" t="s">
        <v>6</v>
      </c>
      <c r="P36" s="4" t="s">
        <v>6</v>
      </c>
      <c r="Q36" s="4" t="s">
        <v>6</v>
      </c>
      <c r="R36" s="4" t="s">
        <v>6</v>
      </c>
      <c r="S36" s="4">
        <v>31</v>
      </c>
      <c r="T36" s="4">
        <v>31</v>
      </c>
      <c r="U36" s="4" t="s">
        <v>6</v>
      </c>
      <c r="V36" s="4">
        <v>59</v>
      </c>
      <c r="W36" s="4">
        <v>22</v>
      </c>
      <c r="X36" s="4" t="s">
        <v>6</v>
      </c>
      <c r="Y36" s="4" t="s">
        <v>6</v>
      </c>
      <c r="Z36" s="4" t="s">
        <v>6</v>
      </c>
      <c r="AA36" s="4" t="s">
        <v>6</v>
      </c>
      <c r="AB36" s="4" t="s">
        <v>6</v>
      </c>
      <c r="AC36" s="4" t="s">
        <v>6</v>
      </c>
      <c r="AD36" s="4" t="s">
        <v>6</v>
      </c>
      <c r="AE36" s="4" t="s">
        <v>6</v>
      </c>
      <c r="AF36" s="4" t="s">
        <v>6</v>
      </c>
    </row>
  </sheetData>
  <mergeCells count="8">
    <mergeCell ref="Z1:AA1"/>
    <mergeCell ref="AC1:AF1"/>
    <mergeCell ref="A1:A5"/>
    <mergeCell ref="B1:D1"/>
    <mergeCell ref="E1:G1"/>
    <mergeCell ref="H1:I1"/>
    <mergeCell ref="K1:L1"/>
    <mergeCell ref="N1:U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140625" bestFit="1" customWidth="1"/>
  </cols>
  <sheetData>
    <row r="1" spans="1:5" ht="15" customHeight="1">
      <c r="A1" s="1" t="s">
        <v>1877</v>
      </c>
      <c r="B1" s="8" t="s">
        <v>1</v>
      </c>
      <c r="C1" s="8"/>
      <c r="D1" s="8"/>
      <c r="E1" s="1"/>
    </row>
    <row r="2" spans="1:5" ht="30">
      <c r="A2" s="1" t="s">
        <v>34</v>
      </c>
      <c r="B2" s="1" t="s">
        <v>2</v>
      </c>
      <c r="C2" s="1" t="s">
        <v>35</v>
      </c>
      <c r="D2" s="1" t="s">
        <v>79</v>
      </c>
      <c r="E2" s="1" t="s">
        <v>1878</v>
      </c>
    </row>
    <row r="3" spans="1:5" ht="30">
      <c r="A3" s="3" t="s">
        <v>366</v>
      </c>
      <c r="B3" s="4" t="s">
        <v>6</v>
      </c>
      <c r="C3" s="4" t="s">
        <v>6</v>
      </c>
      <c r="D3" s="4" t="s">
        <v>6</v>
      </c>
      <c r="E3" s="4" t="s">
        <v>6</v>
      </c>
    </row>
    <row r="4" spans="1:5">
      <c r="A4" s="2" t="s">
        <v>37</v>
      </c>
      <c r="B4" s="7">
        <v>302522</v>
      </c>
      <c r="C4" s="7">
        <v>123801</v>
      </c>
      <c r="D4" s="7">
        <v>55639</v>
      </c>
      <c r="E4" s="7">
        <v>69020</v>
      </c>
    </row>
    <row r="5" spans="1:5">
      <c r="A5" s="2" t="s">
        <v>370</v>
      </c>
      <c r="B5" s="6">
        <v>292339</v>
      </c>
      <c r="C5" s="6">
        <v>317302</v>
      </c>
      <c r="D5" s="4" t="s">
        <v>6</v>
      </c>
      <c r="E5" s="4" t="s">
        <v>6</v>
      </c>
    </row>
    <row r="6" spans="1:5">
      <c r="A6" s="2" t="s">
        <v>371</v>
      </c>
      <c r="B6" s="6">
        <v>49209</v>
      </c>
      <c r="C6" s="6">
        <v>56083</v>
      </c>
      <c r="D6" s="4" t="s">
        <v>6</v>
      </c>
      <c r="E6" s="4" t="s">
        <v>6</v>
      </c>
    </row>
    <row r="7" spans="1:5">
      <c r="A7" s="2" t="s">
        <v>372</v>
      </c>
      <c r="B7" s="6">
        <v>432376</v>
      </c>
      <c r="C7" s="6">
        <v>430462</v>
      </c>
      <c r="D7" s="6">
        <v>433811</v>
      </c>
      <c r="E7" s="4" t="s">
        <v>6</v>
      </c>
    </row>
    <row r="8" spans="1:5">
      <c r="A8" s="2" t="s">
        <v>373</v>
      </c>
      <c r="B8" s="6">
        <v>519306</v>
      </c>
      <c r="C8" s="6">
        <v>439789</v>
      </c>
      <c r="D8" s="4" t="s">
        <v>6</v>
      </c>
      <c r="E8" s="4" t="s">
        <v>6</v>
      </c>
    </row>
    <row r="9" spans="1:5">
      <c r="A9" s="2" t="s">
        <v>51</v>
      </c>
      <c r="B9" s="6">
        <v>3104327</v>
      </c>
      <c r="C9" s="6">
        <v>2893768</v>
      </c>
      <c r="D9" s="4" t="s">
        <v>6</v>
      </c>
      <c r="E9" s="4" t="s">
        <v>6</v>
      </c>
    </row>
    <row r="10" spans="1:5">
      <c r="A10" s="2" t="s">
        <v>53</v>
      </c>
      <c r="B10" s="6">
        <v>355341</v>
      </c>
      <c r="C10" s="6">
        <v>420406</v>
      </c>
      <c r="D10" s="4" t="s">
        <v>6</v>
      </c>
      <c r="E10" s="4" t="s">
        <v>6</v>
      </c>
    </row>
    <row r="11" spans="1:5">
      <c r="A11" s="2" t="s">
        <v>1386</v>
      </c>
      <c r="B11" s="4">
        <v>0</v>
      </c>
      <c r="C11" s="4">
        <v>0</v>
      </c>
      <c r="D11" s="4" t="s">
        <v>6</v>
      </c>
      <c r="E11" s="4" t="s">
        <v>6</v>
      </c>
    </row>
    <row r="12" spans="1:5">
      <c r="A12" s="2" t="s">
        <v>375</v>
      </c>
      <c r="B12" s="6">
        <v>55170</v>
      </c>
      <c r="C12" s="6">
        <v>47791</v>
      </c>
      <c r="D12" s="4" t="s">
        <v>6</v>
      </c>
      <c r="E12" s="4" t="s">
        <v>6</v>
      </c>
    </row>
    <row r="13" spans="1:5">
      <c r="A13" s="2" t="s">
        <v>377</v>
      </c>
      <c r="B13" s="6">
        <v>287385</v>
      </c>
      <c r="C13" s="6">
        <v>246455</v>
      </c>
      <c r="D13" s="4" t="s">
        <v>6</v>
      </c>
      <c r="E13" s="4" t="s">
        <v>6</v>
      </c>
    </row>
    <row r="14" spans="1:5">
      <c r="A14" s="2" t="s">
        <v>62</v>
      </c>
      <c r="B14" s="6">
        <v>2475413</v>
      </c>
      <c r="C14" s="6">
        <v>2388349</v>
      </c>
      <c r="D14" s="4" t="s">
        <v>6</v>
      </c>
      <c r="E14" s="4" t="s">
        <v>6</v>
      </c>
    </row>
    <row r="15" spans="1:5">
      <c r="A15" s="2" t="s">
        <v>81</v>
      </c>
      <c r="B15" s="6">
        <v>1764979</v>
      </c>
      <c r="C15" s="6">
        <v>1743847</v>
      </c>
      <c r="D15" s="6">
        <v>1692539</v>
      </c>
      <c r="E15" s="4" t="s">
        <v>6</v>
      </c>
    </row>
    <row r="16" spans="1:5" ht="30">
      <c r="A16" s="2" t="s">
        <v>1879</v>
      </c>
      <c r="B16" s="4" t="s">
        <v>6</v>
      </c>
      <c r="C16" s="4" t="s">
        <v>6</v>
      </c>
      <c r="D16" s="4" t="s">
        <v>6</v>
      </c>
      <c r="E16" s="4" t="s">
        <v>6</v>
      </c>
    </row>
    <row r="17" spans="1:5" ht="30">
      <c r="A17" s="3" t="s">
        <v>366</v>
      </c>
      <c r="B17" s="4" t="s">
        <v>6</v>
      </c>
      <c r="C17" s="4" t="s">
        <v>6</v>
      </c>
      <c r="D17" s="4" t="s">
        <v>6</v>
      </c>
      <c r="E17" s="4" t="s">
        <v>6</v>
      </c>
    </row>
    <row r="18" spans="1:5">
      <c r="A18" s="2" t="s">
        <v>37</v>
      </c>
      <c r="B18" s="6">
        <v>61272</v>
      </c>
      <c r="C18" s="6">
        <v>46366</v>
      </c>
      <c r="D18" s="4" t="s">
        <v>6</v>
      </c>
      <c r="E18" s="4" t="s">
        <v>6</v>
      </c>
    </row>
    <row r="19" spans="1:5">
      <c r="A19" s="2" t="s">
        <v>370</v>
      </c>
      <c r="B19" s="6">
        <v>95899</v>
      </c>
      <c r="C19" s="6">
        <v>102659</v>
      </c>
      <c r="D19" s="4" t="s">
        <v>6</v>
      </c>
      <c r="E19" s="4" t="s">
        <v>6</v>
      </c>
    </row>
    <row r="20" spans="1:5">
      <c r="A20" s="2" t="s">
        <v>371</v>
      </c>
      <c r="B20" s="6">
        <v>59883</v>
      </c>
      <c r="C20" s="6">
        <v>37174</v>
      </c>
      <c r="D20" s="4" t="s">
        <v>6</v>
      </c>
      <c r="E20" s="4" t="s">
        <v>6</v>
      </c>
    </row>
    <row r="21" spans="1:5">
      <c r="A21" s="2" t="s">
        <v>372</v>
      </c>
      <c r="B21" s="6">
        <v>72899</v>
      </c>
      <c r="C21" s="6">
        <v>72042</v>
      </c>
      <c r="D21" s="4" t="s">
        <v>6</v>
      </c>
      <c r="E21" s="4" t="s">
        <v>6</v>
      </c>
    </row>
    <row r="22" spans="1:5">
      <c r="A22" s="2" t="s">
        <v>373</v>
      </c>
      <c r="B22" s="6">
        <v>127637</v>
      </c>
      <c r="C22" s="6">
        <v>114657</v>
      </c>
      <c r="D22" s="4" t="s">
        <v>6</v>
      </c>
      <c r="E22" s="4" t="s">
        <v>6</v>
      </c>
    </row>
    <row r="23" spans="1:5">
      <c r="A23" s="2" t="s">
        <v>51</v>
      </c>
      <c r="B23" s="6">
        <v>417590</v>
      </c>
      <c r="C23" s="6">
        <v>372898</v>
      </c>
      <c r="D23" s="4" t="s">
        <v>6</v>
      </c>
      <c r="E23" s="4" t="s">
        <v>6</v>
      </c>
    </row>
    <row r="24" spans="1:5">
      <c r="A24" s="2" t="s">
        <v>53</v>
      </c>
      <c r="B24" s="6">
        <v>115686</v>
      </c>
      <c r="C24" s="6">
        <v>108010</v>
      </c>
      <c r="D24" s="4" t="s">
        <v>6</v>
      </c>
      <c r="E24" s="4" t="s">
        <v>6</v>
      </c>
    </row>
    <row r="25" spans="1:5">
      <c r="A25" s="2" t="s">
        <v>1386</v>
      </c>
      <c r="B25" s="6">
        <v>305843</v>
      </c>
      <c r="C25" s="6">
        <v>230792</v>
      </c>
      <c r="D25" s="4" t="s">
        <v>6</v>
      </c>
      <c r="E25" s="4" t="s">
        <v>6</v>
      </c>
    </row>
    <row r="26" spans="1:5">
      <c r="A26" s="2" t="s">
        <v>375</v>
      </c>
      <c r="B26" s="6">
        <v>36111</v>
      </c>
      <c r="C26" s="6">
        <v>37069</v>
      </c>
      <c r="D26" s="4" t="s">
        <v>6</v>
      </c>
      <c r="E26" s="4" t="s">
        <v>6</v>
      </c>
    </row>
    <row r="27" spans="1:5">
      <c r="A27" s="2" t="s">
        <v>376</v>
      </c>
      <c r="B27" s="6">
        <v>67410</v>
      </c>
      <c r="C27" s="6">
        <v>74268</v>
      </c>
      <c r="D27" s="4" t="s">
        <v>6</v>
      </c>
      <c r="E27" s="4" t="s">
        <v>6</v>
      </c>
    </row>
    <row r="28" spans="1:5">
      <c r="A28" s="2" t="s">
        <v>377</v>
      </c>
      <c r="B28" s="6">
        <v>67398</v>
      </c>
      <c r="C28" s="6">
        <v>54252</v>
      </c>
      <c r="D28" s="4" t="s">
        <v>6</v>
      </c>
      <c r="E28" s="4" t="s">
        <v>6</v>
      </c>
    </row>
    <row r="29" spans="1:5">
      <c r="A29" s="2" t="s">
        <v>62</v>
      </c>
      <c r="B29" s="6">
        <v>592448</v>
      </c>
      <c r="C29" s="6">
        <v>504391</v>
      </c>
      <c r="D29" s="4" t="s">
        <v>6</v>
      </c>
      <c r="E29" s="4" t="s">
        <v>6</v>
      </c>
    </row>
    <row r="30" spans="1:5">
      <c r="A30" s="2" t="s">
        <v>81</v>
      </c>
      <c r="B30" s="6">
        <v>1088044</v>
      </c>
      <c r="C30" s="6">
        <v>1056349</v>
      </c>
      <c r="D30" s="6">
        <v>993959</v>
      </c>
      <c r="E30" s="4" t="s">
        <v>6</v>
      </c>
    </row>
    <row r="31" spans="1:5">
      <c r="A31" s="2" t="s">
        <v>99</v>
      </c>
      <c r="B31" s="7">
        <v>-14687</v>
      </c>
      <c r="C31" s="7">
        <v>-24844</v>
      </c>
      <c r="D31" s="7">
        <v>-3589</v>
      </c>
      <c r="E31"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45">
      <c r="A1" s="1" t="s">
        <v>1880</v>
      </c>
      <c r="B1" s="8" t="s">
        <v>2</v>
      </c>
      <c r="C1" s="8" t="s">
        <v>35</v>
      </c>
    </row>
    <row r="2" spans="1:3" ht="30">
      <c r="A2" s="1" t="s">
        <v>34</v>
      </c>
      <c r="B2" s="8"/>
      <c r="C2" s="8"/>
    </row>
    <row r="3" spans="1:3" ht="45">
      <c r="A3" s="3" t="s">
        <v>1881</v>
      </c>
      <c r="B3" s="4" t="s">
        <v>6</v>
      </c>
      <c r="C3" s="4" t="s">
        <v>6</v>
      </c>
    </row>
    <row r="4" spans="1:3">
      <c r="A4" s="2" t="s">
        <v>49</v>
      </c>
      <c r="B4" s="7">
        <v>31566</v>
      </c>
      <c r="C4" s="7">
        <v>29639</v>
      </c>
    </row>
    <row r="5" spans="1:3" ht="30">
      <c r="A5" s="2" t="s">
        <v>391</v>
      </c>
      <c r="B5" s="6">
        <v>62596</v>
      </c>
      <c r="C5" s="6">
        <v>53512</v>
      </c>
    </row>
    <row r="6" spans="1:3" ht="30">
      <c r="A6" s="2" t="s">
        <v>1879</v>
      </c>
      <c r="B6" s="4" t="s">
        <v>6</v>
      </c>
      <c r="C6" s="4" t="s">
        <v>6</v>
      </c>
    </row>
    <row r="7" spans="1:3" ht="45">
      <c r="A7" s="3" t="s">
        <v>1881</v>
      </c>
      <c r="B7" s="4" t="s">
        <v>6</v>
      </c>
      <c r="C7" s="4" t="s">
        <v>6</v>
      </c>
    </row>
    <row r="8" spans="1:3">
      <c r="A8" s="2" t="s">
        <v>49</v>
      </c>
      <c r="B8" s="6">
        <v>7339</v>
      </c>
      <c r="C8" s="6">
        <v>14143</v>
      </c>
    </row>
    <row r="9" spans="1:3">
      <c r="A9" s="2" t="s">
        <v>390</v>
      </c>
      <c r="B9" s="6">
        <v>83022</v>
      </c>
      <c r="C9" s="6">
        <v>77473</v>
      </c>
    </row>
    <row r="10" spans="1:3" ht="30">
      <c r="A10" s="2" t="s">
        <v>391</v>
      </c>
      <c r="B10" s="7">
        <v>62596</v>
      </c>
      <c r="C10" s="7">
        <v>535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45">
      <c r="A1" s="1" t="s">
        <v>1882</v>
      </c>
      <c r="B1" s="8" t="s">
        <v>2</v>
      </c>
      <c r="C1" s="8" t="s">
        <v>35</v>
      </c>
    </row>
    <row r="2" spans="1:3" ht="30">
      <c r="A2" s="1" t="s">
        <v>34</v>
      </c>
      <c r="B2" s="8"/>
      <c r="C2" s="8"/>
    </row>
    <row r="3" spans="1:3">
      <c r="A3" s="2" t="s">
        <v>405</v>
      </c>
      <c r="B3" s="4" t="s">
        <v>6</v>
      </c>
      <c r="C3" s="4" t="s">
        <v>6</v>
      </c>
    </row>
    <row r="4" spans="1:3">
      <c r="A4" s="3" t="s">
        <v>1844</v>
      </c>
      <c r="B4" s="4" t="s">
        <v>6</v>
      </c>
      <c r="C4" s="4" t="s">
        <v>6</v>
      </c>
    </row>
    <row r="5" spans="1:3">
      <c r="A5" s="2" t="s">
        <v>1883</v>
      </c>
      <c r="B5" s="7">
        <v>4962</v>
      </c>
      <c r="C5" s="7">
        <v>2662</v>
      </c>
    </row>
    <row r="6" spans="1:3">
      <c r="A6" s="2" t="s">
        <v>1884</v>
      </c>
      <c r="B6" s="6">
        <v>4962</v>
      </c>
      <c r="C6" s="6">
        <v>2662</v>
      </c>
    </row>
    <row r="7" spans="1:3">
      <c r="A7" s="2" t="s">
        <v>1885</v>
      </c>
      <c r="B7" s="4" t="s">
        <v>6</v>
      </c>
      <c r="C7" s="4" t="s">
        <v>6</v>
      </c>
    </row>
    <row r="8" spans="1:3">
      <c r="A8" s="3" t="s">
        <v>1844</v>
      </c>
      <c r="B8" s="4" t="s">
        <v>6</v>
      </c>
      <c r="C8" s="4" t="s">
        <v>6</v>
      </c>
    </row>
    <row r="9" spans="1:3">
      <c r="A9" s="2" t="s">
        <v>1883</v>
      </c>
      <c r="B9" s="6">
        <v>21548</v>
      </c>
      <c r="C9" s="6">
        <v>18119</v>
      </c>
    </row>
    <row r="10" spans="1:3">
      <c r="A10" s="2" t="s">
        <v>1884</v>
      </c>
      <c r="B10" s="7">
        <v>21548</v>
      </c>
      <c r="C10" s="7">
        <v>181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140625" bestFit="1" customWidth="1"/>
  </cols>
  <sheetData>
    <row r="1" spans="1:4" ht="15" customHeight="1">
      <c r="A1" s="1" t="s">
        <v>1886</v>
      </c>
      <c r="B1" s="8" t="s">
        <v>1</v>
      </c>
      <c r="C1" s="8"/>
      <c r="D1" s="8"/>
    </row>
    <row r="2" spans="1:4" ht="30">
      <c r="A2" s="1" t="s">
        <v>34</v>
      </c>
      <c r="B2" s="1" t="s">
        <v>2</v>
      </c>
      <c r="C2" s="1" t="s">
        <v>35</v>
      </c>
      <c r="D2" s="1" t="s">
        <v>79</v>
      </c>
    </row>
    <row r="3" spans="1:4" ht="30">
      <c r="A3" s="3" t="s">
        <v>1887</v>
      </c>
      <c r="B3" s="4" t="s">
        <v>6</v>
      </c>
      <c r="C3" s="4" t="s">
        <v>6</v>
      </c>
      <c r="D3" s="4" t="s">
        <v>6</v>
      </c>
    </row>
    <row r="4" spans="1:4">
      <c r="A4" s="2" t="s">
        <v>86</v>
      </c>
      <c r="B4" s="7">
        <v>144573</v>
      </c>
      <c r="C4" s="7">
        <v>131926</v>
      </c>
      <c r="D4" s="7">
        <v>112967</v>
      </c>
    </row>
    <row r="5" spans="1:4">
      <c r="A5" s="2" t="s">
        <v>1888</v>
      </c>
      <c r="B5" s="6">
        <v>25933</v>
      </c>
      <c r="C5" s="6">
        <v>29981</v>
      </c>
      <c r="D5" s="6">
        <v>17651</v>
      </c>
    </row>
    <row r="6" spans="1:4">
      <c r="A6" s="2" t="s">
        <v>1705</v>
      </c>
      <c r="B6" s="4" t="s">
        <v>6</v>
      </c>
      <c r="C6" s="4" t="s">
        <v>6</v>
      </c>
      <c r="D6" s="4" t="s">
        <v>6</v>
      </c>
    </row>
    <row r="7" spans="1:4" ht="30">
      <c r="A7" s="3" t="s">
        <v>1887</v>
      </c>
      <c r="B7" s="4" t="s">
        <v>6</v>
      </c>
      <c r="C7" s="4" t="s">
        <v>6</v>
      </c>
      <c r="D7" s="4" t="s">
        <v>6</v>
      </c>
    </row>
    <row r="8" spans="1:4">
      <c r="A8" s="2" t="s">
        <v>86</v>
      </c>
      <c r="B8" s="6">
        <v>1800</v>
      </c>
      <c r="C8" s="6">
        <v>1200</v>
      </c>
      <c r="D8" s="6">
        <v>2500</v>
      </c>
    </row>
    <row r="9" spans="1:4">
      <c r="A9" s="2" t="s">
        <v>1802</v>
      </c>
      <c r="B9" s="4" t="s">
        <v>6</v>
      </c>
      <c r="C9" s="4" t="s">
        <v>6</v>
      </c>
      <c r="D9" s="4" t="s">
        <v>6</v>
      </c>
    </row>
    <row r="10" spans="1:4" ht="30">
      <c r="A10" s="3" t="s">
        <v>1887</v>
      </c>
      <c r="B10" s="4" t="s">
        <v>6</v>
      </c>
      <c r="C10" s="4" t="s">
        <v>6</v>
      </c>
      <c r="D10" s="4" t="s">
        <v>6</v>
      </c>
    </row>
    <row r="11" spans="1:4">
      <c r="A11" s="2" t="s">
        <v>1888</v>
      </c>
      <c r="B11" s="7">
        <v>5500</v>
      </c>
      <c r="C11" s="7">
        <v>8400</v>
      </c>
      <c r="D11" s="4" t="s">
        <v>6</v>
      </c>
    </row>
    <row r="12" spans="1:4">
      <c r="A12" s="2" t="s">
        <v>1889</v>
      </c>
      <c r="B12" s="4">
        <v>4</v>
      </c>
      <c r="C12" s="4">
        <v>9</v>
      </c>
      <c r="D1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ht="45">
      <c r="A1" s="1" t="s">
        <v>1890</v>
      </c>
      <c r="B1" s="8" t="s">
        <v>2</v>
      </c>
      <c r="C1" s="8" t="s">
        <v>35</v>
      </c>
    </row>
    <row r="2" spans="1:3" ht="30">
      <c r="A2" s="1" t="s">
        <v>34</v>
      </c>
      <c r="B2" s="8"/>
      <c r="C2" s="8"/>
    </row>
    <row r="3" spans="1:3" ht="30">
      <c r="A3" s="3" t="s">
        <v>1887</v>
      </c>
      <c r="B3" s="4" t="s">
        <v>6</v>
      </c>
      <c r="C3" s="4" t="s">
        <v>6</v>
      </c>
    </row>
    <row r="4" spans="1:3">
      <c r="A4" s="2" t="s">
        <v>423</v>
      </c>
      <c r="B4" s="7">
        <v>1434336</v>
      </c>
      <c r="C4" s="7">
        <v>1392016</v>
      </c>
    </row>
    <row r="5" spans="1:3">
      <c r="A5" s="2" t="s">
        <v>424</v>
      </c>
      <c r="B5" s="6">
        <v>-383577</v>
      </c>
      <c r="C5" s="6">
        <v>-316762</v>
      </c>
    </row>
    <row r="6" spans="1:3">
      <c r="A6" s="2" t="s">
        <v>429</v>
      </c>
      <c r="B6" s="6">
        <v>1050759</v>
      </c>
      <c r="C6" s="6">
        <v>1075254</v>
      </c>
    </row>
    <row r="7" spans="1:3">
      <c r="A7" s="2" t="s">
        <v>1891</v>
      </c>
      <c r="B7" s="4" t="s">
        <v>6</v>
      </c>
      <c r="C7" s="4" t="s">
        <v>6</v>
      </c>
    </row>
    <row r="8" spans="1:3" ht="30">
      <c r="A8" s="3" t="s">
        <v>1887</v>
      </c>
      <c r="B8" s="4" t="s">
        <v>6</v>
      </c>
      <c r="C8" s="4" t="s">
        <v>6</v>
      </c>
    </row>
    <row r="9" spans="1:3">
      <c r="A9" s="2" t="s">
        <v>423</v>
      </c>
      <c r="B9" s="6">
        <v>1163639</v>
      </c>
      <c r="C9" s="6">
        <v>1156243</v>
      </c>
    </row>
    <row r="10" spans="1:3">
      <c r="A10" s="2" t="s">
        <v>424</v>
      </c>
      <c r="B10" s="6">
        <v>-287591</v>
      </c>
      <c r="C10" s="6">
        <v>-237698</v>
      </c>
    </row>
    <row r="11" spans="1:3">
      <c r="A11" s="2" t="s">
        <v>429</v>
      </c>
      <c r="B11" s="6">
        <v>876048</v>
      </c>
      <c r="C11" s="6">
        <v>918545</v>
      </c>
    </row>
    <row r="12" spans="1:3">
      <c r="A12" s="2" t="s">
        <v>420</v>
      </c>
      <c r="B12" s="4" t="s">
        <v>6</v>
      </c>
      <c r="C12" s="4" t="s">
        <v>6</v>
      </c>
    </row>
    <row r="13" spans="1:3" ht="30">
      <c r="A13" s="3" t="s">
        <v>1887</v>
      </c>
      <c r="B13" s="4" t="s">
        <v>6</v>
      </c>
      <c r="C13" s="4" t="s">
        <v>6</v>
      </c>
    </row>
    <row r="14" spans="1:3">
      <c r="A14" s="2" t="s">
        <v>423</v>
      </c>
      <c r="B14" s="6">
        <v>125991</v>
      </c>
      <c r="C14" s="6">
        <v>104092</v>
      </c>
    </row>
    <row r="15" spans="1:3">
      <c r="A15" s="2" t="s">
        <v>424</v>
      </c>
      <c r="B15" s="6">
        <v>-52545</v>
      </c>
      <c r="C15" s="6">
        <v>-41669</v>
      </c>
    </row>
    <row r="16" spans="1:3">
      <c r="A16" s="2" t="s">
        <v>429</v>
      </c>
      <c r="B16" s="6">
        <v>73446</v>
      </c>
      <c r="C16" s="6">
        <v>62423</v>
      </c>
    </row>
    <row r="17" spans="1:3">
      <c r="A17" s="2" t="s">
        <v>421</v>
      </c>
      <c r="B17" s="4" t="s">
        <v>6</v>
      </c>
      <c r="C17" s="4" t="s">
        <v>6</v>
      </c>
    </row>
    <row r="18" spans="1:3" ht="30">
      <c r="A18" s="3" t="s">
        <v>1887</v>
      </c>
      <c r="B18" s="4" t="s">
        <v>6</v>
      </c>
      <c r="C18" s="4" t="s">
        <v>6</v>
      </c>
    </row>
    <row r="19" spans="1:3">
      <c r="A19" s="2" t="s">
        <v>423</v>
      </c>
      <c r="B19" s="6">
        <v>144706</v>
      </c>
      <c r="C19" s="6">
        <v>131681</v>
      </c>
    </row>
    <row r="20" spans="1:3">
      <c r="A20" s="2" t="s">
        <v>424</v>
      </c>
      <c r="B20" s="6">
        <v>-43441</v>
      </c>
      <c r="C20" s="6">
        <v>-37395</v>
      </c>
    </row>
    <row r="21" spans="1:3">
      <c r="A21" s="2" t="s">
        <v>429</v>
      </c>
      <c r="B21" s="7">
        <v>101265</v>
      </c>
      <c r="C21" s="7">
        <v>9428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45">
      <c r="A1" s="1" t="s">
        <v>1892</v>
      </c>
      <c r="B1" s="8" t="s">
        <v>2</v>
      </c>
      <c r="C1" s="8" t="s">
        <v>35</v>
      </c>
    </row>
    <row r="2" spans="1:3" ht="30">
      <c r="A2" s="1" t="s">
        <v>34</v>
      </c>
      <c r="B2" s="8"/>
      <c r="C2" s="8"/>
    </row>
    <row r="3" spans="1:3">
      <c r="A3" s="2" t="s">
        <v>1705</v>
      </c>
      <c r="B3" s="4" t="s">
        <v>6</v>
      </c>
      <c r="C3" s="4" t="s">
        <v>6</v>
      </c>
    </row>
    <row r="4" spans="1:3">
      <c r="A4" s="3" t="s">
        <v>436</v>
      </c>
      <c r="B4" s="4" t="s">
        <v>6</v>
      </c>
      <c r="C4" s="4" t="s">
        <v>6</v>
      </c>
    </row>
    <row r="5" spans="1:3">
      <c r="A5" s="2" t="s">
        <v>423</v>
      </c>
      <c r="B5" s="7">
        <v>70118</v>
      </c>
      <c r="C5" s="7">
        <v>31912</v>
      </c>
    </row>
    <row r="6" spans="1:3">
      <c r="A6" s="2" t="s">
        <v>424</v>
      </c>
      <c r="B6" s="6">
        <v>-1443</v>
      </c>
      <c r="C6" s="6">
        <v>-2949</v>
      </c>
    </row>
    <row r="7" spans="1:3" ht="45">
      <c r="A7" s="2" t="s">
        <v>1893</v>
      </c>
      <c r="B7" s="7">
        <v>68675</v>
      </c>
      <c r="C7" s="7">
        <v>289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140625" bestFit="1" customWidth="1"/>
  </cols>
  <sheetData>
    <row r="1" spans="1:4" ht="15" customHeight="1">
      <c r="A1" s="1" t="s">
        <v>117</v>
      </c>
      <c r="B1" s="8" t="s">
        <v>1</v>
      </c>
      <c r="C1" s="8"/>
      <c r="D1" s="8"/>
    </row>
    <row r="2" spans="1:4" ht="30">
      <c r="A2" s="1" t="s">
        <v>34</v>
      </c>
      <c r="B2" s="1" t="s">
        <v>2</v>
      </c>
      <c r="C2" s="1" t="s">
        <v>35</v>
      </c>
      <c r="D2" s="1" t="s">
        <v>79</v>
      </c>
    </row>
    <row r="3" spans="1:4">
      <c r="A3" s="3" t="s">
        <v>118</v>
      </c>
      <c r="B3" s="4" t="s">
        <v>6</v>
      </c>
      <c r="C3" s="4" t="s">
        <v>6</v>
      </c>
      <c r="D3" s="4" t="s">
        <v>6</v>
      </c>
    </row>
    <row r="4" spans="1:4">
      <c r="A4" s="2" t="s">
        <v>99</v>
      </c>
      <c r="B4" s="7">
        <v>-170919</v>
      </c>
      <c r="C4" s="7">
        <v>-116489</v>
      </c>
      <c r="D4" s="7">
        <v>-96220</v>
      </c>
    </row>
    <row r="5" spans="1:4" ht="30">
      <c r="A5" s="2" t="s">
        <v>98</v>
      </c>
      <c r="B5" s="4">
        <v>0</v>
      </c>
      <c r="C5" s="6">
        <v>1025</v>
      </c>
      <c r="D5" s="6">
        <v>-16107</v>
      </c>
    </row>
    <row r="6" spans="1:4">
      <c r="A6" s="2" t="s">
        <v>97</v>
      </c>
      <c r="B6" s="6">
        <v>-170919</v>
      </c>
      <c r="C6" s="6">
        <v>-117514</v>
      </c>
      <c r="D6" s="6">
        <v>-80113</v>
      </c>
    </row>
    <row r="7" spans="1:4" ht="45">
      <c r="A7" s="3" t="s">
        <v>119</v>
      </c>
      <c r="B7" s="4" t="s">
        <v>6</v>
      </c>
      <c r="C7" s="4" t="s">
        <v>6</v>
      </c>
      <c r="D7" s="4" t="s">
        <v>6</v>
      </c>
    </row>
    <row r="8" spans="1:4">
      <c r="A8" s="2" t="s">
        <v>86</v>
      </c>
      <c r="B8" s="6">
        <v>144573</v>
      </c>
      <c r="C8" s="6">
        <v>131926</v>
      </c>
      <c r="D8" s="6">
        <v>112967</v>
      </c>
    </row>
    <row r="9" spans="1:4">
      <c r="A9" s="2" t="s">
        <v>120</v>
      </c>
      <c r="B9" s="6">
        <v>6631</v>
      </c>
      <c r="C9" s="6">
        <v>15483</v>
      </c>
      <c r="D9" s="6">
        <v>-8169</v>
      </c>
    </row>
    <row r="10" spans="1:4">
      <c r="A10" s="2" t="s">
        <v>88</v>
      </c>
      <c r="B10" s="6">
        <v>25933</v>
      </c>
      <c r="C10" s="6">
        <v>29981</v>
      </c>
      <c r="D10" s="6">
        <v>17651</v>
      </c>
    </row>
    <row r="11" spans="1:4" ht="30">
      <c r="A11" s="2" t="s">
        <v>121</v>
      </c>
      <c r="B11" s="6">
        <v>-3930</v>
      </c>
      <c r="C11" s="6">
        <v>-2669</v>
      </c>
      <c r="D11" s="6">
        <v>-1710</v>
      </c>
    </row>
    <row r="12" spans="1:4">
      <c r="A12" s="2" t="s">
        <v>122</v>
      </c>
      <c r="B12" s="6">
        <v>6705</v>
      </c>
      <c r="C12" s="6">
        <v>20586</v>
      </c>
      <c r="D12" s="6">
        <v>32172</v>
      </c>
    </row>
    <row r="13" spans="1:4" ht="30">
      <c r="A13" s="2" t="s">
        <v>123</v>
      </c>
      <c r="B13" s="6">
        <v>25504</v>
      </c>
      <c r="C13" s="4">
        <v>446</v>
      </c>
      <c r="D13" s="4">
        <v>735</v>
      </c>
    </row>
    <row r="14" spans="1:4" ht="30">
      <c r="A14" s="2" t="s">
        <v>124</v>
      </c>
      <c r="B14" s="4">
        <v>0</v>
      </c>
      <c r="C14" s="6">
        <v>-2842</v>
      </c>
      <c r="D14" s="6">
        <v>-11548</v>
      </c>
    </row>
    <row r="15" spans="1:4" ht="30">
      <c r="A15" s="2" t="s">
        <v>125</v>
      </c>
      <c r="B15" s="6">
        <v>-1226</v>
      </c>
      <c r="C15" s="6">
        <v>-2803</v>
      </c>
      <c r="D15" s="6">
        <v>-3265</v>
      </c>
    </row>
    <row r="16" spans="1:4" ht="45">
      <c r="A16" s="2" t="s">
        <v>126</v>
      </c>
      <c r="B16" s="6">
        <v>20438</v>
      </c>
      <c r="C16" s="6">
        <v>9952</v>
      </c>
      <c r="D16" s="6">
        <v>8813</v>
      </c>
    </row>
    <row r="17" spans="1:4" ht="30">
      <c r="A17" s="2" t="s">
        <v>127</v>
      </c>
      <c r="B17" s="6">
        <v>-6085</v>
      </c>
      <c r="C17" s="6">
        <v>-6990</v>
      </c>
      <c r="D17" s="6">
        <v>-7358</v>
      </c>
    </row>
    <row r="18" spans="1:4" ht="30">
      <c r="A18" s="2" t="s">
        <v>128</v>
      </c>
      <c r="B18" s="6">
        <v>3648</v>
      </c>
      <c r="C18" s="4">
        <v>405</v>
      </c>
      <c r="D18" s="6">
        <v>5380</v>
      </c>
    </row>
    <row r="19" spans="1:4" ht="30">
      <c r="A19" s="2" t="s">
        <v>129</v>
      </c>
      <c r="B19" s="4">
        <v>-879</v>
      </c>
      <c r="C19" s="6">
        <v>7398</v>
      </c>
      <c r="D19" s="6">
        <v>15573</v>
      </c>
    </row>
    <row r="20" spans="1:4" ht="30">
      <c r="A20" s="2" t="s">
        <v>130</v>
      </c>
      <c r="B20" s="6">
        <v>-44980</v>
      </c>
      <c r="C20" s="6">
        <v>-46673</v>
      </c>
      <c r="D20" s="6">
        <v>-44480</v>
      </c>
    </row>
    <row r="21" spans="1:4" ht="30">
      <c r="A21" s="2" t="s">
        <v>131</v>
      </c>
      <c r="B21" s="6">
        <v>7213</v>
      </c>
      <c r="C21" s="6">
        <v>6290</v>
      </c>
      <c r="D21" s="6">
        <v>-1965</v>
      </c>
    </row>
    <row r="22" spans="1:4" ht="30">
      <c r="A22" s="2" t="s">
        <v>132</v>
      </c>
      <c r="B22" s="6">
        <v>-6845</v>
      </c>
      <c r="C22" s="6">
        <v>-4076</v>
      </c>
      <c r="D22" s="6">
        <v>-6981</v>
      </c>
    </row>
    <row r="23" spans="1:4">
      <c r="A23" s="2" t="s">
        <v>133</v>
      </c>
      <c r="B23" s="6">
        <v>3811</v>
      </c>
      <c r="C23" s="6">
        <v>9765</v>
      </c>
      <c r="D23" s="6">
        <v>10675</v>
      </c>
    </row>
    <row r="24" spans="1:4" ht="45">
      <c r="A24" s="2" t="s">
        <v>134</v>
      </c>
      <c r="B24" s="6">
        <v>2737</v>
      </c>
      <c r="C24" s="6">
        <v>-47462</v>
      </c>
      <c r="D24" s="6">
        <v>-21649</v>
      </c>
    </row>
    <row r="25" spans="1:4">
      <c r="A25" s="2" t="s">
        <v>135</v>
      </c>
      <c r="B25" s="6">
        <v>12329</v>
      </c>
      <c r="C25" s="6">
        <v>1203</v>
      </c>
      <c r="D25" s="6">
        <v>16728</v>
      </c>
    </row>
    <row r="26" spans="1:4">
      <c r="A26" s="3" t="s">
        <v>136</v>
      </c>
      <c r="B26" s="4" t="s">
        <v>6</v>
      </c>
      <c r="C26" s="4" t="s">
        <v>6</v>
      </c>
      <c r="D26" s="4" t="s">
        <v>6</v>
      </c>
    </row>
    <row r="27" spans="1:4" ht="30">
      <c r="A27" s="2" t="s">
        <v>137</v>
      </c>
      <c r="B27" s="6">
        <v>8122</v>
      </c>
      <c r="C27" s="6">
        <v>7262</v>
      </c>
      <c r="D27" s="6">
        <v>27203</v>
      </c>
    </row>
    <row r="28" spans="1:4" ht="30">
      <c r="A28" s="2" t="s">
        <v>138</v>
      </c>
      <c r="B28" s="6">
        <v>317804</v>
      </c>
      <c r="C28" s="4">
        <v>0</v>
      </c>
      <c r="D28" s="6">
        <v>100000</v>
      </c>
    </row>
    <row r="29" spans="1:4" ht="30">
      <c r="A29" s="2" t="s">
        <v>139</v>
      </c>
      <c r="B29" s="4">
        <v>0</v>
      </c>
      <c r="C29" s="6">
        <v>202000</v>
      </c>
      <c r="D29" s="4">
        <v>0</v>
      </c>
    </row>
    <row r="30" spans="1:4" ht="30">
      <c r="A30" s="2" t="s">
        <v>140</v>
      </c>
      <c r="B30" s="6">
        <v>300000</v>
      </c>
      <c r="C30" s="4">
        <v>0</v>
      </c>
      <c r="D30" s="4">
        <v>0</v>
      </c>
    </row>
    <row r="31" spans="1:4">
      <c r="A31" s="2" t="s">
        <v>141</v>
      </c>
      <c r="B31" s="6">
        <v>760000</v>
      </c>
      <c r="C31" s="6">
        <v>1168745</v>
      </c>
      <c r="D31" s="6">
        <v>867853</v>
      </c>
    </row>
    <row r="32" spans="1:4">
      <c r="A32" s="2" t="s">
        <v>142</v>
      </c>
      <c r="B32" s="6">
        <v>-889527</v>
      </c>
      <c r="C32" s="6">
        <v>-1178035</v>
      </c>
      <c r="D32" s="6">
        <v>-786808</v>
      </c>
    </row>
    <row r="33" spans="1:4">
      <c r="A33" s="2" t="s">
        <v>143</v>
      </c>
      <c r="B33" s="6">
        <v>-133900</v>
      </c>
      <c r="C33" s="4">
        <v>0</v>
      </c>
      <c r="D33" s="4">
        <v>0</v>
      </c>
    </row>
    <row r="34" spans="1:4">
      <c r="A34" s="2" t="s">
        <v>144</v>
      </c>
      <c r="B34" s="6">
        <v>-14296</v>
      </c>
      <c r="C34" s="6">
        <v>-3971</v>
      </c>
      <c r="D34" s="6">
        <v>-1033</v>
      </c>
    </row>
    <row r="35" spans="1:4">
      <c r="A35" s="2" t="s">
        <v>145</v>
      </c>
      <c r="B35" s="6">
        <v>-25148</v>
      </c>
      <c r="C35" s="6">
        <v>25000</v>
      </c>
      <c r="D35" s="4">
        <v>0</v>
      </c>
    </row>
    <row r="36" spans="1:4">
      <c r="A36" s="2" t="s">
        <v>146</v>
      </c>
      <c r="B36" s="6">
        <v>323055</v>
      </c>
      <c r="C36" s="6">
        <v>221001</v>
      </c>
      <c r="D36" s="6">
        <v>207215</v>
      </c>
    </row>
    <row r="37" spans="1:4">
      <c r="A37" s="3" t="s">
        <v>147</v>
      </c>
      <c r="B37" s="4" t="s">
        <v>6</v>
      </c>
      <c r="C37" s="4" t="s">
        <v>6</v>
      </c>
      <c r="D37" s="4" t="s">
        <v>6</v>
      </c>
    </row>
    <row r="38" spans="1:4">
      <c r="A38" s="2" t="s">
        <v>148</v>
      </c>
      <c r="B38" s="6">
        <v>-646753</v>
      </c>
      <c r="C38" s="6">
        <v>-427879</v>
      </c>
      <c r="D38" s="6">
        <v>-376624</v>
      </c>
    </row>
    <row r="39" spans="1:4" ht="30">
      <c r="A39" s="2" t="s">
        <v>149</v>
      </c>
      <c r="B39" s="6">
        <v>618282</v>
      </c>
      <c r="C39" s="6">
        <v>353341</v>
      </c>
      <c r="D39" s="6">
        <v>218259</v>
      </c>
    </row>
    <row r="40" spans="1:4" ht="30">
      <c r="A40" s="2" t="s">
        <v>150</v>
      </c>
      <c r="B40" s="6">
        <v>-112469</v>
      </c>
      <c r="C40" s="6">
        <v>-71675</v>
      </c>
      <c r="D40" s="6">
        <v>-47307</v>
      </c>
    </row>
    <row r="41" spans="1:4">
      <c r="A41" s="2" t="s">
        <v>49</v>
      </c>
      <c r="B41" s="4">
        <v>297</v>
      </c>
      <c r="C41" s="6">
        <v>-5753</v>
      </c>
      <c r="D41" s="6">
        <v>-13135</v>
      </c>
    </row>
    <row r="42" spans="1:4">
      <c r="A42" s="2" t="s">
        <v>151</v>
      </c>
      <c r="B42" s="6">
        <v>-140643</v>
      </c>
      <c r="C42" s="6">
        <v>-151966</v>
      </c>
      <c r="D42" s="6">
        <v>-218807</v>
      </c>
    </row>
    <row r="43" spans="1:4" ht="30">
      <c r="A43" s="2" t="s">
        <v>152</v>
      </c>
      <c r="B43" s="6">
        <v>194741</v>
      </c>
      <c r="C43" s="6">
        <v>70238</v>
      </c>
      <c r="D43" s="6">
        <v>5136</v>
      </c>
    </row>
    <row r="44" spans="1:4" ht="30">
      <c r="A44" s="3" t="s">
        <v>153</v>
      </c>
      <c r="B44" s="4" t="s">
        <v>6</v>
      </c>
      <c r="C44" s="4" t="s">
        <v>6</v>
      </c>
      <c r="D44" s="4" t="s">
        <v>6</v>
      </c>
    </row>
    <row r="45" spans="1:4" ht="30">
      <c r="A45" s="2" t="s">
        <v>154</v>
      </c>
      <c r="B45" s="4">
        <v>0</v>
      </c>
      <c r="C45" s="6">
        <v>1025</v>
      </c>
      <c r="D45" s="6">
        <v>2240</v>
      </c>
    </row>
    <row r="46" spans="1:4">
      <c r="A46" s="2" t="s">
        <v>155</v>
      </c>
      <c r="B46" s="4">
        <v>0</v>
      </c>
      <c r="C46" s="6">
        <v>-1025</v>
      </c>
      <c r="D46" s="6">
        <v>-2240</v>
      </c>
    </row>
    <row r="47" spans="1:4" ht="30">
      <c r="A47" s="2" t="s">
        <v>156</v>
      </c>
      <c r="B47" s="4">
        <v>0</v>
      </c>
      <c r="C47" s="4">
        <v>0</v>
      </c>
      <c r="D47" s="4">
        <v>0</v>
      </c>
    </row>
    <row r="48" spans="1:4" ht="30">
      <c r="A48" s="2" t="s">
        <v>157</v>
      </c>
      <c r="B48" s="6">
        <v>-16020</v>
      </c>
      <c r="C48" s="6">
        <v>-2076</v>
      </c>
      <c r="D48" s="6">
        <v>-18517</v>
      </c>
    </row>
    <row r="49" spans="1:4" ht="30">
      <c r="A49" s="2" t="s">
        <v>158</v>
      </c>
      <c r="B49" s="6">
        <v>178721</v>
      </c>
      <c r="C49" s="6">
        <v>68162</v>
      </c>
      <c r="D49" s="6">
        <v>-13381</v>
      </c>
    </row>
    <row r="50" spans="1:4" ht="30">
      <c r="A50" s="2" t="s">
        <v>159</v>
      </c>
      <c r="B50" s="6">
        <v>123801</v>
      </c>
      <c r="C50" s="6">
        <v>55639</v>
      </c>
      <c r="D50" s="6">
        <v>69020</v>
      </c>
    </row>
    <row r="51" spans="1:4">
      <c r="A51" s="2" t="s">
        <v>160</v>
      </c>
      <c r="B51" s="7">
        <v>302522</v>
      </c>
      <c r="C51" s="7">
        <v>123801</v>
      </c>
      <c r="D51" s="7">
        <v>556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12.140625" bestFit="1" customWidth="1"/>
    <col min="5" max="6" width="36.5703125" bestFit="1" customWidth="1"/>
    <col min="7" max="10" width="12.140625" bestFit="1" customWidth="1"/>
    <col min="11" max="11" width="15.42578125" bestFit="1" customWidth="1"/>
  </cols>
  <sheetData>
    <row r="1" spans="1:11" ht="15" customHeight="1">
      <c r="A1" s="8" t="s">
        <v>1894</v>
      </c>
      <c r="B1" s="8" t="s">
        <v>1</v>
      </c>
      <c r="C1" s="8"/>
      <c r="D1" s="8"/>
      <c r="E1" s="8"/>
      <c r="F1" s="8"/>
      <c r="G1" s="8"/>
      <c r="H1" s="8"/>
      <c r="I1" s="8"/>
      <c r="J1" s="8"/>
      <c r="K1" s="1" t="s">
        <v>1895</v>
      </c>
    </row>
    <row r="2" spans="1:11">
      <c r="A2" s="8"/>
      <c r="B2" s="8" t="s">
        <v>2</v>
      </c>
      <c r="C2" s="8" t="s">
        <v>35</v>
      </c>
      <c r="D2" s="8" t="s">
        <v>79</v>
      </c>
      <c r="E2" s="1" t="s">
        <v>2</v>
      </c>
      <c r="F2" s="1" t="s">
        <v>2</v>
      </c>
      <c r="G2" s="1" t="s">
        <v>2</v>
      </c>
      <c r="H2" s="1" t="s">
        <v>35</v>
      </c>
      <c r="I2" s="1" t="s">
        <v>79</v>
      </c>
      <c r="J2" s="1" t="s">
        <v>79</v>
      </c>
      <c r="K2" s="1" t="s">
        <v>1900</v>
      </c>
    </row>
    <row r="3" spans="1:11" ht="30">
      <c r="A3" s="8"/>
      <c r="B3" s="8"/>
      <c r="C3" s="8"/>
      <c r="D3" s="8"/>
      <c r="E3" s="1" t="s">
        <v>1896</v>
      </c>
      <c r="F3" s="1" t="s">
        <v>1897</v>
      </c>
      <c r="G3" s="1" t="s">
        <v>1802</v>
      </c>
      <c r="H3" s="1" t="s">
        <v>1802</v>
      </c>
      <c r="I3" s="1" t="s">
        <v>1802</v>
      </c>
      <c r="J3" s="1" t="s">
        <v>1898</v>
      </c>
      <c r="K3" s="1" t="s">
        <v>1901</v>
      </c>
    </row>
    <row r="4" spans="1:11">
      <c r="A4" s="8"/>
      <c r="B4" s="8"/>
      <c r="C4" s="8"/>
      <c r="D4" s="8"/>
      <c r="E4" s="1" t="s">
        <v>1828</v>
      </c>
      <c r="F4" s="1" t="s">
        <v>1828</v>
      </c>
      <c r="G4" s="1" t="s">
        <v>1828</v>
      </c>
      <c r="H4" s="1" t="s">
        <v>1828</v>
      </c>
      <c r="I4" s="1" t="s">
        <v>1828</v>
      </c>
      <c r="J4" s="1" t="s">
        <v>1899</v>
      </c>
      <c r="K4" s="1"/>
    </row>
    <row r="5" spans="1:11">
      <c r="A5" s="3" t="s">
        <v>1902</v>
      </c>
      <c r="B5" s="4" t="s">
        <v>6</v>
      </c>
      <c r="C5" s="4" t="s">
        <v>6</v>
      </c>
      <c r="D5" s="4" t="s">
        <v>6</v>
      </c>
      <c r="E5" s="4" t="s">
        <v>6</v>
      </c>
      <c r="F5" s="4" t="s">
        <v>6</v>
      </c>
      <c r="G5" s="4" t="s">
        <v>6</v>
      </c>
      <c r="H5" s="4" t="s">
        <v>6</v>
      </c>
      <c r="I5" s="4" t="s">
        <v>6</v>
      </c>
      <c r="J5" s="4" t="s">
        <v>6</v>
      </c>
      <c r="K5" s="4" t="s">
        <v>6</v>
      </c>
    </row>
    <row r="6" spans="1:11" ht="45">
      <c r="A6" s="2" t="s">
        <v>1903</v>
      </c>
      <c r="B6" s="4" t="s">
        <v>1904</v>
      </c>
      <c r="C6" s="4" t="s">
        <v>6</v>
      </c>
      <c r="D6" s="4" t="s">
        <v>6</v>
      </c>
      <c r="E6" s="4" t="s">
        <v>6</v>
      </c>
      <c r="F6" s="4" t="s">
        <v>6</v>
      </c>
      <c r="G6" s="4" t="s">
        <v>6</v>
      </c>
      <c r="H6" s="4" t="s">
        <v>6</v>
      </c>
      <c r="I6" s="4" t="s">
        <v>6</v>
      </c>
      <c r="J6" s="4" t="s">
        <v>6</v>
      </c>
      <c r="K6" s="4" t="s">
        <v>6</v>
      </c>
    </row>
    <row r="7" spans="1:11" ht="30">
      <c r="A7" s="2" t="s">
        <v>1905</v>
      </c>
      <c r="B7" s="4" t="s">
        <v>6</v>
      </c>
      <c r="C7" s="4" t="s">
        <v>6</v>
      </c>
      <c r="D7" s="4" t="s">
        <v>6</v>
      </c>
      <c r="E7" s="4">
        <v>9</v>
      </c>
      <c r="F7" s="4">
        <v>1</v>
      </c>
      <c r="G7" s="4">
        <v>10</v>
      </c>
      <c r="H7" s="4">
        <v>5</v>
      </c>
      <c r="I7" s="4" t="s">
        <v>6</v>
      </c>
      <c r="J7" s="4" t="s">
        <v>6</v>
      </c>
      <c r="K7" s="4" t="s">
        <v>6</v>
      </c>
    </row>
    <row r="8" spans="1:11">
      <c r="A8" s="2" t="s">
        <v>1906</v>
      </c>
      <c r="B8" s="7">
        <v>18500000</v>
      </c>
      <c r="C8" s="7">
        <v>12200000</v>
      </c>
      <c r="D8" s="7">
        <v>13500000</v>
      </c>
      <c r="E8" s="4" t="s">
        <v>6</v>
      </c>
      <c r="F8" s="4" t="s">
        <v>6</v>
      </c>
      <c r="G8" s="4" t="s">
        <v>6</v>
      </c>
      <c r="H8" s="4" t="s">
        <v>6</v>
      </c>
      <c r="I8" s="4" t="s">
        <v>6</v>
      </c>
      <c r="J8" s="4" t="s">
        <v>6</v>
      </c>
      <c r="K8" s="4" t="s">
        <v>6</v>
      </c>
    </row>
    <row r="9" spans="1:11" ht="30">
      <c r="A9" s="2" t="s">
        <v>1907</v>
      </c>
      <c r="B9" s="4" t="s">
        <v>6</v>
      </c>
      <c r="C9" s="4" t="s">
        <v>6</v>
      </c>
      <c r="D9" s="4" t="s">
        <v>6</v>
      </c>
      <c r="E9" s="4" t="s">
        <v>6</v>
      </c>
      <c r="F9" s="4" t="s">
        <v>6</v>
      </c>
      <c r="G9" s="4">
        <v>19</v>
      </c>
      <c r="H9" s="4">
        <v>18</v>
      </c>
      <c r="I9" s="4">
        <v>17</v>
      </c>
      <c r="J9" s="4">
        <v>1</v>
      </c>
      <c r="K9" s="4" t="s">
        <v>6</v>
      </c>
    </row>
    <row r="10" spans="1:11">
      <c r="A10" s="2" t="s">
        <v>1908</v>
      </c>
      <c r="B10" s="4" t="s">
        <v>6</v>
      </c>
      <c r="C10" s="4" t="s">
        <v>6</v>
      </c>
      <c r="D10" s="4" t="s">
        <v>6</v>
      </c>
      <c r="E10" s="4" t="s">
        <v>6</v>
      </c>
      <c r="F10" s="4" t="s">
        <v>6</v>
      </c>
      <c r="G10" s="4" t="s">
        <v>6</v>
      </c>
      <c r="H10" s="4" t="s">
        <v>6</v>
      </c>
      <c r="I10" s="4" t="s">
        <v>6</v>
      </c>
      <c r="J10" s="4" t="s">
        <v>6</v>
      </c>
      <c r="K10" s="7">
        <v>750000</v>
      </c>
    </row>
  </sheetData>
  <mergeCells count="5">
    <mergeCell ref="A1:A4"/>
    <mergeCell ref="B1:J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140625" bestFit="1" customWidth="1"/>
  </cols>
  <sheetData>
    <row r="1" spans="1:3" ht="15" customHeight="1">
      <c r="A1" s="1" t="s">
        <v>1909</v>
      </c>
      <c r="B1" s="8" t="s">
        <v>1</v>
      </c>
      <c r="C1" s="8"/>
    </row>
    <row r="2" spans="1:3" ht="30">
      <c r="A2" s="1" t="s">
        <v>34</v>
      </c>
      <c r="B2" s="1" t="s">
        <v>2</v>
      </c>
      <c r="C2" s="1" t="s">
        <v>35</v>
      </c>
    </row>
    <row r="3" spans="1:3">
      <c r="A3" s="1"/>
      <c r="B3" s="1" t="s">
        <v>1828</v>
      </c>
      <c r="C3" s="1" t="s">
        <v>1828</v>
      </c>
    </row>
    <row r="4" spans="1:3" ht="30">
      <c r="A4" s="3" t="s">
        <v>1910</v>
      </c>
      <c r="B4" s="4" t="s">
        <v>6</v>
      </c>
      <c r="C4" s="4" t="s">
        <v>6</v>
      </c>
    </row>
    <row r="5" spans="1:3">
      <c r="A5" s="2" t="s">
        <v>1911</v>
      </c>
      <c r="B5" s="7">
        <v>26849</v>
      </c>
      <c r="C5" s="7">
        <v>32047</v>
      </c>
    </row>
    <row r="6" spans="1:3">
      <c r="A6" s="2" t="s">
        <v>1802</v>
      </c>
      <c r="B6" s="4" t="s">
        <v>6</v>
      </c>
      <c r="C6" s="4" t="s">
        <v>6</v>
      </c>
    </row>
    <row r="7" spans="1:3" ht="30">
      <c r="A7" s="3" t="s">
        <v>1910</v>
      </c>
      <c r="B7" s="4" t="s">
        <v>6</v>
      </c>
      <c r="C7" s="4" t="s">
        <v>6</v>
      </c>
    </row>
    <row r="8" spans="1:3" ht="30">
      <c r="A8" s="2" t="s">
        <v>1912</v>
      </c>
      <c r="B8" s="4">
        <v>14</v>
      </c>
      <c r="C8" s="4">
        <v>18</v>
      </c>
    </row>
    <row r="9" spans="1:3">
      <c r="A9" s="2" t="s">
        <v>448</v>
      </c>
      <c r="B9" s="6">
        <v>30206</v>
      </c>
      <c r="C9" s="6">
        <v>79293</v>
      </c>
    </row>
    <row r="10" spans="1:3" ht="30">
      <c r="A10" s="2" t="s">
        <v>1913</v>
      </c>
      <c r="B10" s="4">
        <v>15</v>
      </c>
      <c r="C10" s="4">
        <v>11</v>
      </c>
    </row>
    <row r="11" spans="1:3" ht="30">
      <c r="A11" s="2" t="s">
        <v>449</v>
      </c>
      <c r="B11" s="6">
        <v>28461</v>
      </c>
      <c r="C11" s="6">
        <v>7454</v>
      </c>
    </row>
    <row r="12" spans="1:3" ht="30">
      <c r="A12" s="2" t="s">
        <v>1914</v>
      </c>
      <c r="B12" s="4">
        <v>-8</v>
      </c>
      <c r="C12" s="4">
        <v>-10</v>
      </c>
    </row>
    <row r="13" spans="1:3">
      <c r="A13" s="2" t="s">
        <v>450</v>
      </c>
      <c r="B13" s="6">
        <v>-18369</v>
      </c>
      <c r="C13" s="6">
        <v>-35303</v>
      </c>
    </row>
    <row r="14" spans="1:3" ht="30">
      <c r="A14" s="2" t="s">
        <v>1905</v>
      </c>
      <c r="B14" s="4">
        <v>-10</v>
      </c>
      <c r="C14" s="4">
        <v>-5</v>
      </c>
    </row>
    <row r="15" spans="1:3">
      <c r="A15" s="2" t="s">
        <v>455</v>
      </c>
      <c r="B15" s="6">
        <v>-14264</v>
      </c>
      <c r="C15" s="6">
        <v>-21049</v>
      </c>
    </row>
    <row r="16" spans="1:3">
      <c r="A16" s="2" t="s">
        <v>459</v>
      </c>
      <c r="B16" s="4">
        <v>-608</v>
      </c>
      <c r="C16" s="4">
        <v>-189</v>
      </c>
    </row>
    <row r="17" spans="1:3" ht="30">
      <c r="A17" s="2" t="s">
        <v>1915</v>
      </c>
      <c r="B17" s="4">
        <v>11</v>
      </c>
      <c r="C17" s="4">
        <v>14</v>
      </c>
    </row>
    <row r="18" spans="1:3">
      <c r="A18" s="2" t="s">
        <v>1911</v>
      </c>
      <c r="B18" s="6">
        <v>25426</v>
      </c>
      <c r="C18" s="6">
        <v>30206</v>
      </c>
    </row>
    <row r="19" spans="1:3">
      <c r="A19" s="2" t="s">
        <v>1898</v>
      </c>
      <c r="B19" s="4" t="s">
        <v>6</v>
      </c>
      <c r="C19" s="4" t="s">
        <v>6</v>
      </c>
    </row>
    <row r="20" spans="1:3" ht="30">
      <c r="A20" s="3" t="s">
        <v>1910</v>
      </c>
      <c r="B20" s="4" t="s">
        <v>6</v>
      </c>
      <c r="C20" s="4" t="s">
        <v>6</v>
      </c>
    </row>
    <row r="21" spans="1:3">
      <c r="A21" s="2" t="s">
        <v>1916</v>
      </c>
      <c r="B21" s="4">
        <v>0</v>
      </c>
      <c r="C21" s="4">
        <v>0</v>
      </c>
    </row>
    <row r="22" spans="1:3">
      <c r="A22" s="2" t="s">
        <v>1380</v>
      </c>
      <c r="B22" s="7">
        <v>1423</v>
      </c>
      <c r="C22" s="7">
        <v>184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140625" bestFit="1" customWidth="1"/>
  </cols>
  <sheetData>
    <row r="1" spans="1:4" ht="15" customHeight="1">
      <c r="A1" s="1" t="s">
        <v>1917</v>
      </c>
      <c r="B1" s="8" t="s">
        <v>1</v>
      </c>
      <c r="C1" s="8"/>
      <c r="D1" s="8"/>
    </row>
    <row r="2" spans="1:4" ht="30">
      <c r="A2" s="1" t="s">
        <v>34</v>
      </c>
      <c r="B2" s="1" t="s">
        <v>2</v>
      </c>
      <c r="C2" s="1" t="s">
        <v>35</v>
      </c>
      <c r="D2" s="1" t="s">
        <v>79</v>
      </c>
    </row>
    <row r="3" spans="1:4" ht="30">
      <c r="A3" s="3" t="s">
        <v>442</v>
      </c>
      <c r="B3" s="4" t="s">
        <v>6</v>
      </c>
      <c r="C3" s="4" t="s">
        <v>6</v>
      </c>
      <c r="D3" s="4" t="s">
        <v>6</v>
      </c>
    </row>
    <row r="4" spans="1:4">
      <c r="A4" s="2" t="s">
        <v>81</v>
      </c>
      <c r="B4" s="7">
        <v>0</v>
      </c>
      <c r="C4" s="7">
        <v>0</v>
      </c>
      <c r="D4" s="7">
        <v>6063</v>
      </c>
    </row>
    <row r="5" spans="1:4">
      <c r="A5" s="2" t="s">
        <v>83</v>
      </c>
      <c r="B5" s="4">
        <v>0</v>
      </c>
      <c r="C5" s="6">
        <v>1025</v>
      </c>
      <c r="D5" s="6">
        <v>-9319</v>
      </c>
    </row>
    <row r="6" spans="1:4">
      <c r="A6" s="2" t="s">
        <v>86</v>
      </c>
      <c r="B6" s="4">
        <v>0</v>
      </c>
      <c r="C6" s="4">
        <v>0</v>
      </c>
      <c r="D6" s="4">
        <v>-16</v>
      </c>
    </row>
    <row r="7" spans="1:4">
      <c r="A7" s="2" t="s">
        <v>88</v>
      </c>
      <c r="B7" s="4">
        <v>0</v>
      </c>
      <c r="C7" s="4">
        <v>0</v>
      </c>
      <c r="D7" s="6">
        <v>-12608</v>
      </c>
    </row>
    <row r="8" spans="1:4">
      <c r="A8" s="2" t="s">
        <v>475</v>
      </c>
      <c r="B8" s="4">
        <v>0</v>
      </c>
      <c r="C8" s="4">
        <v>0</v>
      </c>
      <c r="D8" s="4">
        <v>-210</v>
      </c>
    </row>
    <row r="9" spans="1:4">
      <c r="A9" s="2" t="s">
        <v>477</v>
      </c>
      <c r="B9" s="4">
        <v>0</v>
      </c>
      <c r="C9" s="6">
        <v>1025</v>
      </c>
      <c r="D9" s="6">
        <v>-16090</v>
      </c>
    </row>
    <row r="10" spans="1:4">
      <c r="A10" s="2" t="s">
        <v>479</v>
      </c>
      <c r="B10" s="4">
        <v>0</v>
      </c>
      <c r="C10" s="4">
        <v>0</v>
      </c>
      <c r="D10" s="4">
        <v>-17</v>
      </c>
    </row>
    <row r="11" spans="1:4" ht="30">
      <c r="A11" s="2" t="s">
        <v>98</v>
      </c>
      <c r="B11" s="7">
        <v>0</v>
      </c>
      <c r="C11" s="7">
        <v>1025</v>
      </c>
      <c r="D11" s="7">
        <v>-161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1918</v>
      </c>
      <c r="B1" s="8" t="s">
        <v>1</v>
      </c>
      <c r="C1" s="8"/>
      <c r="D1" s="8"/>
    </row>
    <row r="2" spans="1:4" ht="30">
      <c r="A2" s="1" t="s">
        <v>34</v>
      </c>
      <c r="B2" s="1" t="s">
        <v>2</v>
      </c>
      <c r="C2" s="1" t="s">
        <v>35</v>
      </c>
      <c r="D2" s="1" t="s">
        <v>79</v>
      </c>
    </row>
    <row r="3" spans="1:4" ht="30">
      <c r="A3" s="3" t="s">
        <v>483</v>
      </c>
      <c r="B3" s="4" t="s">
        <v>6</v>
      </c>
      <c r="C3" s="4" t="s">
        <v>6</v>
      </c>
      <c r="D3" s="4" t="s">
        <v>6</v>
      </c>
    </row>
    <row r="4" spans="1:4">
      <c r="A4" s="2" t="s">
        <v>514</v>
      </c>
      <c r="B4" s="7">
        <v>879</v>
      </c>
      <c r="C4" s="7">
        <v>7725</v>
      </c>
      <c r="D4" s="7">
        <v>421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140625" bestFit="1" customWidth="1"/>
  </cols>
  <sheetData>
    <row r="1" spans="1:4" ht="15" customHeight="1">
      <c r="A1" s="1" t="s">
        <v>1919</v>
      </c>
      <c r="B1" s="8" t="s">
        <v>1</v>
      </c>
      <c r="C1" s="8"/>
      <c r="D1" s="8"/>
    </row>
    <row r="2" spans="1:4" ht="30">
      <c r="A2" s="1" t="s">
        <v>34</v>
      </c>
      <c r="B2" s="1" t="s">
        <v>2</v>
      </c>
      <c r="C2" s="1" t="s">
        <v>35</v>
      </c>
      <c r="D2" s="1" t="s">
        <v>79</v>
      </c>
    </row>
    <row r="3" spans="1:4">
      <c r="A3" s="3" t="s">
        <v>1920</v>
      </c>
      <c r="B3" s="4" t="s">
        <v>6</v>
      </c>
      <c r="C3" s="4" t="s">
        <v>6</v>
      </c>
      <c r="D3" s="4" t="s">
        <v>6</v>
      </c>
    </row>
    <row r="4" spans="1:4">
      <c r="A4" s="2" t="s">
        <v>1921</v>
      </c>
      <c r="B4" s="7">
        <v>309264</v>
      </c>
      <c r="C4" s="7">
        <v>321619</v>
      </c>
      <c r="D4" s="4" t="s">
        <v>6</v>
      </c>
    </row>
    <row r="5" spans="1:4" ht="30">
      <c r="A5" s="2" t="s">
        <v>499</v>
      </c>
      <c r="B5" s="6">
        <v>-18700</v>
      </c>
      <c r="C5" s="6">
        <v>-13740</v>
      </c>
      <c r="D5" s="4" t="s">
        <v>6</v>
      </c>
    </row>
    <row r="6" spans="1:4">
      <c r="A6" s="2" t="s">
        <v>501</v>
      </c>
      <c r="B6" s="4" t="s">
        <v>6</v>
      </c>
      <c r="C6" s="6">
        <v>1520</v>
      </c>
      <c r="D6" s="4" t="s">
        <v>6</v>
      </c>
    </row>
    <row r="7" spans="1:4">
      <c r="A7" s="2" t="s">
        <v>459</v>
      </c>
      <c r="B7" s="4">
        <v>-368</v>
      </c>
      <c r="C7" s="4">
        <v>-135</v>
      </c>
      <c r="D7" s="4" t="s">
        <v>6</v>
      </c>
    </row>
    <row r="8" spans="1:4">
      <c r="A8" s="2" t="s">
        <v>1922</v>
      </c>
      <c r="B8" s="6">
        <v>290196</v>
      </c>
      <c r="C8" s="6">
        <v>309264</v>
      </c>
      <c r="D8" s="6">
        <v>321619</v>
      </c>
    </row>
    <row r="9" spans="1:4">
      <c r="A9" s="2" t="s">
        <v>1923</v>
      </c>
      <c r="B9" s="6">
        <v>-111454</v>
      </c>
      <c r="C9" s="6">
        <v>-103729</v>
      </c>
      <c r="D9" s="4" t="s">
        <v>6</v>
      </c>
    </row>
    <row r="10" spans="1:4">
      <c r="A10" s="2" t="s">
        <v>514</v>
      </c>
      <c r="B10" s="4">
        <v>-879</v>
      </c>
      <c r="C10" s="6">
        <v>-7725</v>
      </c>
      <c r="D10" s="6">
        <v>-4218</v>
      </c>
    </row>
    <row r="11" spans="1:4">
      <c r="A11" s="2" t="s">
        <v>1924</v>
      </c>
      <c r="B11" s="6">
        <v>-112333</v>
      </c>
      <c r="C11" s="6">
        <v>-111454</v>
      </c>
      <c r="D11" s="6">
        <v>-103729</v>
      </c>
    </row>
    <row r="12" spans="1:4">
      <c r="A12" s="2" t="s">
        <v>1925</v>
      </c>
      <c r="B12" s="6">
        <v>177863</v>
      </c>
      <c r="C12" s="6">
        <v>197810</v>
      </c>
      <c r="D12" s="4" t="s">
        <v>6</v>
      </c>
    </row>
    <row r="13" spans="1:4">
      <c r="A13" s="2" t="s">
        <v>1926</v>
      </c>
      <c r="B13" s="4" t="s">
        <v>6</v>
      </c>
      <c r="C13" s="4" t="s">
        <v>6</v>
      </c>
      <c r="D13" s="4" t="s">
        <v>6</v>
      </c>
    </row>
    <row r="14" spans="1:4">
      <c r="A14" s="3" t="s">
        <v>1920</v>
      </c>
      <c r="B14" s="4" t="s">
        <v>6</v>
      </c>
      <c r="C14" s="4" t="s">
        <v>6</v>
      </c>
      <c r="D14" s="4" t="s">
        <v>6</v>
      </c>
    </row>
    <row r="15" spans="1:4">
      <c r="A15" s="2" t="s">
        <v>1921</v>
      </c>
      <c r="B15" s="6">
        <v>179900</v>
      </c>
      <c r="C15" s="6">
        <v>179900</v>
      </c>
      <c r="D15" s="4" t="s">
        <v>6</v>
      </c>
    </row>
    <row r="16" spans="1:4" ht="30">
      <c r="A16" s="2" t="s">
        <v>499</v>
      </c>
      <c r="B16" s="4">
        <v>0</v>
      </c>
      <c r="C16" s="4">
        <v>0</v>
      </c>
      <c r="D16" s="4" t="s">
        <v>6</v>
      </c>
    </row>
    <row r="17" spans="1:4">
      <c r="A17" s="2" t="s">
        <v>501</v>
      </c>
      <c r="B17" s="4" t="s">
        <v>6</v>
      </c>
      <c r="C17" s="4">
        <v>0</v>
      </c>
      <c r="D17" s="4" t="s">
        <v>6</v>
      </c>
    </row>
    <row r="18" spans="1:4">
      <c r="A18" s="2" t="s">
        <v>459</v>
      </c>
      <c r="B18" s="4">
        <v>0</v>
      </c>
      <c r="C18" s="4">
        <v>0</v>
      </c>
      <c r="D18" s="4" t="s">
        <v>6</v>
      </c>
    </row>
    <row r="19" spans="1:4">
      <c r="A19" s="2" t="s">
        <v>1922</v>
      </c>
      <c r="B19" s="6">
        <v>179900</v>
      </c>
      <c r="C19" s="6">
        <v>179900</v>
      </c>
      <c r="D19" s="4" t="s">
        <v>6</v>
      </c>
    </row>
    <row r="20" spans="1:4">
      <c r="A20" s="2" t="s">
        <v>1923</v>
      </c>
      <c r="B20" s="6">
        <v>-25000</v>
      </c>
      <c r="C20" s="6">
        <v>-25000</v>
      </c>
      <c r="D20" s="4" t="s">
        <v>6</v>
      </c>
    </row>
    <row r="21" spans="1:4">
      <c r="A21" s="2" t="s">
        <v>514</v>
      </c>
      <c r="B21" s="4">
        <v>0</v>
      </c>
      <c r="C21" s="4">
        <v>0</v>
      </c>
      <c r="D21" s="4" t="s">
        <v>6</v>
      </c>
    </row>
    <row r="22" spans="1:4">
      <c r="A22" s="2" t="s">
        <v>1924</v>
      </c>
      <c r="B22" s="6">
        <v>-25000</v>
      </c>
      <c r="C22" s="6">
        <v>-25000</v>
      </c>
      <c r="D22" s="4" t="s">
        <v>6</v>
      </c>
    </row>
    <row r="23" spans="1:4">
      <c r="A23" s="2" t="s">
        <v>1925</v>
      </c>
      <c r="B23" s="6">
        <v>154900</v>
      </c>
      <c r="C23" s="6">
        <v>154900</v>
      </c>
      <c r="D23" s="4" t="s">
        <v>6</v>
      </c>
    </row>
    <row r="24" spans="1:4" ht="30">
      <c r="A24" s="2" t="s">
        <v>1927</v>
      </c>
      <c r="B24" s="4" t="s">
        <v>6</v>
      </c>
      <c r="C24" s="4" t="s">
        <v>6</v>
      </c>
      <c r="D24" s="4" t="s">
        <v>6</v>
      </c>
    </row>
    <row r="25" spans="1:4">
      <c r="A25" s="3" t="s">
        <v>1920</v>
      </c>
      <c r="B25" s="4" t="s">
        <v>6</v>
      </c>
      <c r="C25" s="4" t="s">
        <v>6</v>
      </c>
      <c r="D25" s="4" t="s">
        <v>6</v>
      </c>
    </row>
    <row r="26" spans="1:4">
      <c r="A26" s="2" t="s">
        <v>1921</v>
      </c>
      <c r="B26" s="6">
        <v>5450</v>
      </c>
      <c r="C26" s="6">
        <v>3941</v>
      </c>
      <c r="D26" s="4" t="s">
        <v>6</v>
      </c>
    </row>
    <row r="27" spans="1:4" ht="30">
      <c r="A27" s="2" t="s">
        <v>499</v>
      </c>
      <c r="B27" s="4">
        <v>0</v>
      </c>
      <c r="C27" s="4">
        <v>0</v>
      </c>
      <c r="D27" s="4" t="s">
        <v>6</v>
      </c>
    </row>
    <row r="28" spans="1:4">
      <c r="A28" s="2" t="s">
        <v>501</v>
      </c>
      <c r="B28" s="4" t="s">
        <v>6</v>
      </c>
      <c r="C28" s="6">
        <v>1520</v>
      </c>
      <c r="D28" s="4" t="s">
        <v>6</v>
      </c>
    </row>
    <row r="29" spans="1:4">
      <c r="A29" s="2" t="s">
        <v>459</v>
      </c>
      <c r="B29" s="4">
        <v>19</v>
      </c>
      <c r="C29" s="4">
        <v>-11</v>
      </c>
      <c r="D29" s="4" t="s">
        <v>6</v>
      </c>
    </row>
    <row r="30" spans="1:4">
      <c r="A30" s="2" t="s">
        <v>1922</v>
      </c>
      <c r="B30" s="6">
        <v>5469</v>
      </c>
      <c r="C30" s="6">
        <v>5450</v>
      </c>
      <c r="D30" s="4" t="s">
        <v>6</v>
      </c>
    </row>
    <row r="31" spans="1:4">
      <c r="A31" s="2" t="s">
        <v>1923</v>
      </c>
      <c r="B31" s="4">
        <v>0</v>
      </c>
      <c r="C31" s="4">
        <v>0</v>
      </c>
      <c r="D31" s="4" t="s">
        <v>6</v>
      </c>
    </row>
    <row r="32" spans="1:4">
      <c r="A32" s="2" t="s">
        <v>514</v>
      </c>
      <c r="B32" s="4">
        <v>0</v>
      </c>
      <c r="C32" s="4">
        <v>0</v>
      </c>
      <c r="D32" s="4" t="s">
        <v>6</v>
      </c>
    </row>
    <row r="33" spans="1:4">
      <c r="A33" s="2" t="s">
        <v>1924</v>
      </c>
      <c r="B33" s="4">
        <v>0</v>
      </c>
      <c r="C33" s="4">
        <v>0</v>
      </c>
      <c r="D33" s="4" t="s">
        <v>6</v>
      </c>
    </row>
    <row r="34" spans="1:4">
      <c r="A34" s="2" t="s">
        <v>1925</v>
      </c>
      <c r="B34" s="6">
        <v>5469</v>
      </c>
      <c r="C34" s="6">
        <v>5450</v>
      </c>
      <c r="D34" s="4" t="s">
        <v>6</v>
      </c>
    </row>
    <row r="35" spans="1:4">
      <c r="A35" s="2" t="s">
        <v>1928</v>
      </c>
      <c r="B35" s="4" t="s">
        <v>6</v>
      </c>
      <c r="C35" s="4" t="s">
        <v>6</v>
      </c>
      <c r="D35" s="4" t="s">
        <v>6</v>
      </c>
    </row>
    <row r="36" spans="1:4">
      <c r="A36" s="3" t="s">
        <v>1920</v>
      </c>
      <c r="B36" s="4" t="s">
        <v>6</v>
      </c>
      <c r="C36" s="4" t="s">
        <v>6</v>
      </c>
      <c r="D36" s="4" t="s">
        <v>6</v>
      </c>
    </row>
    <row r="37" spans="1:4">
      <c r="A37" s="2" t="s">
        <v>1921</v>
      </c>
      <c r="B37" s="6">
        <v>123914</v>
      </c>
      <c r="C37" s="6">
        <v>137778</v>
      </c>
      <c r="D37" s="4" t="s">
        <v>6</v>
      </c>
    </row>
    <row r="38" spans="1:4" ht="30">
      <c r="A38" s="2" t="s">
        <v>499</v>
      </c>
      <c r="B38" s="6">
        <v>-18700</v>
      </c>
      <c r="C38" s="6">
        <v>-13740</v>
      </c>
      <c r="D38" s="4" t="s">
        <v>6</v>
      </c>
    </row>
    <row r="39" spans="1:4">
      <c r="A39" s="2" t="s">
        <v>501</v>
      </c>
      <c r="B39" s="4" t="s">
        <v>6</v>
      </c>
      <c r="C39" s="4">
        <v>0</v>
      </c>
      <c r="D39" s="4" t="s">
        <v>6</v>
      </c>
    </row>
    <row r="40" spans="1:4">
      <c r="A40" s="2" t="s">
        <v>459</v>
      </c>
      <c r="B40" s="4">
        <v>-387</v>
      </c>
      <c r="C40" s="4">
        <v>-124</v>
      </c>
      <c r="D40" s="4" t="s">
        <v>6</v>
      </c>
    </row>
    <row r="41" spans="1:4">
      <c r="A41" s="2" t="s">
        <v>1922</v>
      </c>
      <c r="B41" s="6">
        <v>104827</v>
      </c>
      <c r="C41" s="6">
        <v>123914</v>
      </c>
      <c r="D41" s="4" t="s">
        <v>6</v>
      </c>
    </row>
    <row r="42" spans="1:4">
      <c r="A42" s="2" t="s">
        <v>1923</v>
      </c>
      <c r="B42" s="6">
        <v>-86454</v>
      </c>
      <c r="C42" s="6">
        <v>-78729</v>
      </c>
      <c r="D42" s="4" t="s">
        <v>6</v>
      </c>
    </row>
    <row r="43" spans="1:4">
      <c r="A43" s="2" t="s">
        <v>514</v>
      </c>
      <c r="B43" s="4">
        <v>-879</v>
      </c>
      <c r="C43" s="6">
        <v>-7725</v>
      </c>
      <c r="D43" s="4" t="s">
        <v>6</v>
      </c>
    </row>
    <row r="44" spans="1:4">
      <c r="A44" s="2" t="s">
        <v>1924</v>
      </c>
      <c r="B44" s="6">
        <v>-87333</v>
      </c>
      <c r="C44" s="6">
        <v>-86454</v>
      </c>
      <c r="D44" s="4" t="s">
        <v>6</v>
      </c>
    </row>
    <row r="45" spans="1:4">
      <c r="A45" s="2" t="s">
        <v>1925</v>
      </c>
      <c r="B45" s="7">
        <v>17494</v>
      </c>
      <c r="C45" s="7">
        <v>37460</v>
      </c>
      <c r="D45"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929</v>
      </c>
      <c r="B1" s="1" t="s">
        <v>1</v>
      </c>
    </row>
    <row r="2" spans="1:2">
      <c r="A2" s="8"/>
      <c r="B2" s="1" t="s">
        <v>2</v>
      </c>
    </row>
    <row r="3" spans="1:2" ht="30">
      <c r="A3" s="3" t="s">
        <v>483</v>
      </c>
      <c r="B3" s="4" t="s">
        <v>6</v>
      </c>
    </row>
    <row r="4" spans="1:2" ht="30">
      <c r="A4" s="2" t="s">
        <v>1930</v>
      </c>
      <c r="B4" s="4" t="s">
        <v>186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1" t="s">
        <v>1931</v>
      </c>
      <c r="B1" s="8" t="s">
        <v>1</v>
      </c>
      <c r="C1" s="8"/>
    </row>
    <row r="2" spans="1:3" ht="30">
      <c r="A2" s="1" t="s">
        <v>34</v>
      </c>
      <c r="B2" s="1" t="s">
        <v>2</v>
      </c>
      <c r="C2" s="1" t="s">
        <v>35</v>
      </c>
    </row>
    <row r="3" spans="1:3">
      <c r="A3" s="3" t="s">
        <v>1932</v>
      </c>
      <c r="B3" s="4" t="s">
        <v>6</v>
      </c>
      <c r="C3" s="4" t="s">
        <v>6</v>
      </c>
    </row>
    <row r="4" spans="1:3">
      <c r="A4" s="2" t="s">
        <v>1933</v>
      </c>
      <c r="B4" s="7">
        <v>430462</v>
      </c>
      <c r="C4" s="7">
        <v>433811</v>
      </c>
    </row>
    <row r="5" spans="1:3">
      <c r="A5" s="2" t="s">
        <v>169</v>
      </c>
      <c r="B5" s="6">
        <v>1914</v>
      </c>
      <c r="C5" s="6">
        <v>-3349</v>
      </c>
    </row>
    <row r="6" spans="1:3">
      <c r="A6" s="2" t="s">
        <v>1934</v>
      </c>
      <c r="B6" s="7">
        <v>432376</v>
      </c>
      <c r="C6" s="7">
        <v>43046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140625" bestFit="1" customWidth="1"/>
  </cols>
  <sheetData>
    <row r="1" spans="1:4" ht="15" customHeight="1">
      <c r="A1" s="1" t="s">
        <v>1935</v>
      </c>
      <c r="B1" s="8" t="s">
        <v>1</v>
      </c>
      <c r="C1" s="8"/>
      <c r="D1" s="8"/>
    </row>
    <row r="2" spans="1:4">
      <c r="A2" s="1" t="s">
        <v>178</v>
      </c>
      <c r="B2" s="1" t="s">
        <v>2</v>
      </c>
      <c r="C2" s="1" t="s">
        <v>35</v>
      </c>
      <c r="D2" s="1" t="s">
        <v>79</v>
      </c>
    </row>
    <row r="3" spans="1:4" ht="30">
      <c r="A3" s="3" t="s">
        <v>531</v>
      </c>
      <c r="B3" s="4" t="s">
        <v>6</v>
      </c>
      <c r="C3" s="4" t="s">
        <v>6</v>
      </c>
      <c r="D3" s="4" t="s">
        <v>6</v>
      </c>
    </row>
    <row r="4" spans="1:4" ht="30">
      <c r="A4" s="2" t="s">
        <v>1936</v>
      </c>
      <c r="B4" s="9">
        <v>9.9</v>
      </c>
      <c r="C4" s="9">
        <v>5.9</v>
      </c>
      <c r="D4" s="4" t="s">
        <v>6</v>
      </c>
    </row>
    <row r="5" spans="1:4" ht="30">
      <c r="A5" s="2" t="s">
        <v>1937</v>
      </c>
      <c r="B5" s="9">
        <v>3.3</v>
      </c>
      <c r="C5" s="7">
        <v>2</v>
      </c>
      <c r="D5" s="9">
        <v>1.100000000000000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30">
      <c r="A1" s="1" t="s">
        <v>1938</v>
      </c>
      <c r="B1" s="8" t="s">
        <v>2</v>
      </c>
      <c r="C1" s="8" t="s">
        <v>35</v>
      </c>
    </row>
    <row r="2" spans="1:3" ht="30">
      <c r="A2" s="1" t="s">
        <v>34</v>
      </c>
      <c r="B2" s="8"/>
      <c r="C2" s="8"/>
    </row>
    <row r="3" spans="1:3" ht="30">
      <c r="A3" s="3" t="s">
        <v>1939</v>
      </c>
      <c r="B3" s="4" t="s">
        <v>6</v>
      </c>
      <c r="C3" s="4" t="s">
        <v>6</v>
      </c>
    </row>
    <row r="4" spans="1:3">
      <c r="A4" s="2" t="s">
        <v>1940</v>
      </c>
      <c r="B4" s="7">
        <v>31350</v>
      </c>
      <c r="C4" s="7">
        <v>26895</v>
      </c>
    </row>
    <row r="5" spans="1:3">
      <c r="A5" s="2" t="s">
        <v>540</v>
      </c>
      <c r="B5" s="4">
        <v>1</v>
      </c>
      <c r="C5" s="4">
        <v>1</v>
      </c>
    </row>
    <row r="6" spans="1:3">
      <c r="A6" s="2" t="s">
        <v>162</v>
      </c>
      <c r="B6" s="6">
        <v>31351</v>
      </c>
      <c r="C6" s="6">
        <v>26896</v>
      </c>
    </row>
    <row r="7" spans="1:3">
      <c r="A7" s="2" t="s">
        <v>1701</v>
      </c>
      <c r="B7" s="4" t="s">
        <v>6</v>
      </c>
      <c r="C7" s="4" t="s">
        <v>6</v>
      </c>
    </row>
    <row r="8" spans="1:3" ht="30">
      <c r="A8" s="3" t="s">
        <v>1939</v>
      </c>
      <c r="B8" s="4" t="s">
        <v>6</v>
      </c>
      <c r="C8" s="4" t="s">
        <v>6</v>
      </c>
    </row>
    <row r="9" spans="1:3">
      <c r="A9" s="2" t="s">
        <v>1941</v>
      </c>
      <c r="B9" s="210">
        <v>0.29899999999999999</v>
      </c>
      <c r="C9" s="4" t="s">
        <v>6</v>
      </c>
    </row>
    <row r="10" spans="1:3">
      <c r="A10" s="2" t="s">
        <v>1940</v>
      </c>
      <c r="B10" s="6">
        <v>21548</v>
      </c>
      <c r="C10" s="6">
        <v>18119</v>
      </c>
    </row>
    <row r="11" spans="1:3">
      <c r="A11" s="2" t="s">
        <v>1942</v>
      </c>
      <c r="B11" s="4" t="s">
        <v>6</v>
      </c>
      <c r="C11" s="4" t="s">
        <v>6</v>
      </c>
    </row>
    <row r="12" spans="1:3" ht="30">
      <c r="A12" s="3" t="s">
        <v>1939</v>
      </c>
      <c r="B12" s="4" t="s">
        <v>6</v>
      </c>
      <c r="C12" s="4" t="s">
        <v>6</v>
      </c>
    </row>
    <row r="13" spans="1:3">
      <c r="A13" s="2" t="s">
        <v>1941</v>
      </c>
      <c r="B13" s="210">
        <v>0.5</v>
      </c>
      <c r="C13" s="4" t="s">
        <v>6</v>
      </c>
    </row>
    <row r="14" spans="1:3">
      <c r="A14" s="2" t="s">
        <v>1940</v>
      </c>
      <c r="B14" s="6">
        <v>9079</v>
      </c>
      <c r="C14" s="6">
        <v>8501</v>
      </c>
    </row>
    <row r="15" spans="1:3">
      <c r="A15" s="2" t="s">
        <v>539</v>
      </c>
      <c r="B15" s="4" t="s">
        <v>6</v>
      </c>
      <c r="C15" s="4" t="s">
        <v>6</v>
      </c>
    </row>
    <row r="16" spans="1:3" ht="30">
      <c r="A16" s="3" t="s">
        <v>1939</v>
      </c>
      <c r="B16" s="4" t="s">
        <v>6</v>
      </c>
      <c r="C16" s="4" t="s">
        <v>6</v>
      </c>
    </row>
    <row r="17" spans="1:3">
      <c r="A17" s="2" t="s">
        <v>1941</v>
      </c>
      <c r="B17" s="210">
        <v>0.5</v>
      </c>
      <c r="C17" s="4" t="s">
        <v>6</v>
      </c>
    </row>
    <row r="18" spans="1:3">
      <c r="A18" s="2" t="s">
        <v>1940</v>
      </c>
      <c r="B18" s="7">
        <v>723</v>
      </c>
      <c r="C18" s="7">
        <v>27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943</v>
      </c>
      <c r="B1" s="1" t="s">
        <v>1</v>
      </c>
    </row>
    <row r="2" spans="1:2">
      <c r="A2" s="1" t="s">
        <v>178</v>
      </c>
      <c r="B2" s="1" t="s">
        <v>79</v>
      </c>
    </row>
    <row r="3" spans="1:2">
      <c r="A3" s="3" t="s">
        <v>544</v>
      </c>
      <c r="B3" s="4" t="s">
        <v>6</v>
      </c>
    </row>
    <row r="4" spans="1:2">
      <c r="A4" s="2" t="s">
        <v>1944</v>
      </c>
      <c r="B4" s="9">
        <v>3.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5703125" bestFit="1" customWidth="1"/>
    <col min="3" max="3" width="12.140625" bestFit="1" customWidth="1"/>
    <col min="4" max="4" width="24" bestFit="1" customWidth="1"/>
    <col min="5" max="5" width="15.28515625" bestFit="1" customWidth="1"/>
    <col min="6" max="6" width="36.5703125" bestFit="1" customWidth="1"/>
    <col min="7" max="7" width="36" bestFit="1" customWidth="1"/>
  </cols>
  <sheetData>
    <row r="1" spans="1:7" ht="30">
      <c r="A1" s="1" t="s">
        <v>161</v>
      </c>
      <c r="B1" s="1" t="s">
        <v>162</v>
      </c>
      <c r="C1" s="1" t="s">
        <v>163</v>
      </c>
      <c r="D1" s="1" t="s">
        <v>164</v>
      </c>
      <c r="E1" s="1" t="s">
        <v>66</v>
      </c>
      <c r="F1" s="1" t="s">
        <v>165</v>
      </c>
      <c r="G1" s="1" t="s">
        <v>166</v>
      </c>
    </row>
    <row r="2" spans="1:7">
      <c r="A2" s="2" t="s">
        <v>167</v>
      </c>
      <c r="B2" s="7">
        <v>745614000</v>
      </c>
      <c r="C2" s="7">
        <v>5000</v>
      </c>
      <c r="D2" s="7">
        <v>1594885000</v>
      </c>
      <c r="E2" s="7">
        <v>-864477000</v>
      </c>
      <c r="F2" s="7">
        <v>15201000</v>
      </c>
      <c r="G2" s="7">
        <v>3087000</v>
      </c>
    </row>
    <row r="3" spans="1:7">
      <c r="A3" s="2" t="s">
        <v>168</v>
      </c>
      <c r="B3" s="6">
        <v>100000000</v>
      </c>
      <c r="C3" s="4" t="s">
        <v>6</v>
      </c>
      <c r="D3" s="6">
        <v>100000000</v>
      </c>
      <c r="E3" s="4" t="s">
        <v>6</v>
      </c>
      <c r="F3" s="4" t="s">
        <v>6</v>
      </c>
      <c r="G3" s="4" t="s">
        <v>6</v>
      </c>
    </row>
    <row r="4" spans="1:7">
      <c r="A4" s="2" t="s">
        <v>112</v>
      </c>
      <c r="B4" s="6">
        <v>-2437000</v>
      </c>
      <c r="C4" s="4" t="s">
        <v>6</v>
      </c>
      <c r="D4" s="4" t="s">
        <v>6</v>
      </c>
      <c r="E4" s="4" t="s">
        <v>6</v>
      </c>
      <c r="F4" s="6">
        <v>-2437000</v>
      </c>
      <c r="G4" s="4" t="s">
        <v>6</v>
      </c>
    </row>
    <row r="5" spans="1:7">
      <c r="A5" s="2" t="s">
        <v>169</v>
      </c>
      <c r="B5" s="6">
        <v>-60608000</v>
      </c>
      <c r="C5" s="4" t="s">
        <v>6</v>
      </c>
      <c r="D5" s="4" t="s">
        <v>6</v>
      </c>
      <c r="E5" s="4" t="s">
        <v>6</v>
      </c>
      <c r="F5" s="6">
        <v>-60608000</v>
      </c>
      <c r="G5" s="6">
        <v>-2149000</v>
      </c>
    </row>
    <row r="6" spans="1:7">
      <c r="A6" s="2" t="s">
        <v>170</v>
      </c>
      <c r="B6" s="6">
        <v>735000</v>
      </c>
      <c r="C6" s="4" t="s">
        <v>6</v>
      </c>
      <c r="D6" s="6">
        <v>735000</v>
      </c>
      <c r="E6" s="4" t="s">
        <v>6</v>
      </c>
      <c r="F6" s="4" t="s">
        <v>6</v>
      </c>
      <c r="G6" s="4" t="s">
        <v>6</v>
      </c>
    </row>
    <row r="7" spans="1:7" ht="60">
      <c r="A7" s="2" t="s">
        <v>171</v>
      </c>
      <c r="B7" s="6">
        <v>-13752000</v>
      </c>
      <c r="C7" s="4" t="s">
        <v>6</v>
      </c>
      <c r="D7" s="4" t="s">
        <v>6</v>
      </c>
      <c r="E7" s="4" t="s">
        <v>6</v>
      </c>
      <c r="F7" s="6">
        <v>-13752000</v>
      </c>
      <c r="G7" s="6">
        <v>-11685000</v>
      </c>
    </row>
    <row r="8" spans="1:7">
      <c r="A8" s="2" t="s">
        <v>172</v>
      </c>
      <c r="B8" s="6">
        <v>-108642000</v>
      </c>
      <c r="C8" s="4" t="s">
        <v>6</v>
      </c>
      <c r="D8" s="4" t="s">
        <v>6</v>
      </c>
      <c r="E8" s="6">
        <v>-108642000</v>
      </c>
      <c r="F8" s="4" t="s">
        <v>6</v>
      </c>
      <c r="G8" s="6">
        <v>12422000</v>
      </c>
    </row>
    <row r="9" spans="1:7">
      <c r="A9" s="2" t="s">
        <v>173</v>
      </c>
      <c r="B9" s="6">
        <v>660910000</v>
      </c>
      <c r="C9" s="6">
        <v>5000</v>
      </c>
      <c r="D9" s="6">
        <v>1695620000</v>
      </c>
      <c r="E9" s="6">
        <v>-973119000</v>
      </c>
      <c r="F9" s="6">
        <v>-61596000</v>
      </c>
      <c r="G9" s="6">
        <v>1675000</v>
      </c>
    </row>
    <row r="10" spans="1:7">
      <c r="A10" s="2" t="s">
        <v>112</v>
      </c>
      <c r="B10" s="6">
        <v>-169000</v>
      </c>
      <c r="C10" s="4" t="s">
        <v>6</v>
      </c>
      <c r="D10" s="4" t="s">
        <v>6</v>
      </c>
      <c r="E10" s="4" t="s">
        <v>6</v>
      </c>
      <c r="F10" s="6">
        <v>-169000</v>
      </c>
      <c r="G10" s="4" t="s">
        <v>6</v>
      </c>
    </row>
    <row r="11" spans="1:7">
      <c r="A11" s="2" t="s">
        <v>169</v>
      </c>
      <c r="B11" s="6">
        <v>-3824000</v>
      </c>
      <c r="C11" s="4" t="s">
        <v>6</v>
      </c>
      <c r="D11" s="4" t="s">
        <v>6</v>
      </c>
      <c r="E11" s="4" t="s">
        <v>6</v>
      </c>
      <c r="F11" s="6">
        <v>-3824000</v>
      </c>
      <c r="G11" s="6">
        <v>-134000</v>
      </c>
    </row>
    <row r="12" spans="1:7">
      <c r="A12" s="2" t="s">
        <v>170</v>
      </c>
      <c r="B12" s="6">
        <v>446000</v>
      </c>
      <c r="C12" s="4" t="s">
        <v>6</v>
      </c>
      <c r="D12" s="6">
        <v>446000</v>
      </c>
      <c r="E12" s="4" t="s">
        <v>6</v>
      </c>
      <c r="F12" s="4" t="s">
        <v>6</v>
      </c>
      <c r="G12" s="4" t="s">
        <v>6</v>
      </c>
    </row>
    <row r="13" spans="1:7" ht="60">
      <c r="A13" s="2" t="s">
        <v>171</v>
      </c>
      <c r="B13" s="6">
        <v>-24246000</v>
      </c>
      <c r="C13" s="4" t="s">
        <v>6</v>
      </c>
      <c r="D13" s="4" t="s">
        <v>6</v>
      </c>
      <c r="E13" s="4" t="s">
        <v>6</v>
      </c>
      <c r="F13" s="6">
        <v>-24246000</v>
      </c>
      <c r="G13" s="6">
        <v>-12750000</v>
      </c>
    </row>
    <row r="14" spans="1:7">
      <c r="A14" s="2" t="s">
        <v>172</v>
      </c>
      <c r="B14" s="6">
        <v>-119436000</v>
      </c>
      <c r="C14" s="4" t="s">
        <v>6</v>
      </c>
      <c r="D14" s="4" t="s">
        <v>6</v>
      </c>
      <c r="E14" s="6">
        <v>-119436000</v>
      </c>
      <c r="F14" s="4" t="s">
        <v>6</v>
      </c>
      <c r="G14" s="6">
        <v>2947000</v>
      </c>
    </row>
    <row r="15" spans="1:7">
      <c r="A15" s="2" t="s">
        <v>174</v>
      </c>
      <c r="B15" s="6">
        <v>513681000</v>
      </c>
      <c r="C15" s="6">
        <v>5000</v>
      </c>
      <c r="D15" s="6">
        <v>1696066000</v>
      </c>
      <c r="E15" s="6">
        <v>-1092555000</v>
      </c>
      <c r="F15" s="6">
        <v>-89835000</v>
      </c>
      <c r="G15" s="6">
        <v>-8262000</v>
      </c>
    </row>
    <row r="16" spans="1:7">
      <c r="A16" s="2" t="s">
        <v>168</v>
      </c>
      <c r="B16" s="6">
        <v>317804000</v>
      </c>
      <c r="C16" s="6">
        <v>3000</v>
      </c>
      <c r="D16" s="6">
        <v>317801000</v>
      </c>
      <c r="E16" s="4" t="s">
        <v>6</v>
      </c>
      <c r="F16" s="4" t="s">
        <v>6</v>
      </c>
      <c r="G16" s="4" t="s">
        <v>6</v>
      </c>
    </row>
    <row r="17" spans="1:7">
      <c r="A17" s="2" t="s">
        <v>169</v>
      </c>
      <c r="B17" s="6">
        <v>-14428000</v>
      </c>
      <c r="C17" s="4" t="s">
        <v>6</v>
      </c>
      <c r="D17" s="4" t="s">
        <v>6</v>
      </c>
      <c r="E17" s="4" t="s">
        <v>6</v>
      </c>
      <c r="F17" s="6">
        <v>-14428000</v>
      </c>
      <c r="G17" s="6">
        <v>-3781000</v>
      </c>
    </row>
    <row r="18" spans="1:7">
      <c r="A18" s="2" t="s">
        <v>170</v>
      </c>
      <c r="B18" s="6">
        <v>25504000</v>
      </c>
      <c r="C18" s="4" t="s">
        <v>6</v>
      </c>
      <c r="D18" s="6">
        <v>25504000</v>
      </c>
      <c r="E18" s="4" t="s">
        <v>6</v>
      </c>
      <c r="F18" s="4" t="s">
        <v>6</v>
      </c>
      <c r="G18" s="4" t="s">
        <v>6</v>
      </c>
    </row>
    <row r="19" spans="1:7" ht="60">
      <c r="A19" s="2" t="s">
        <v>171</v>
      </c>
      <c r="B19" s="6">
        <v>-18521000</v>
      </c>
      <c r="C19" s="4" t="s">
        <v>6</v>
      </c>
      <c r="D19" s="4" t="s">
        <v>6</v>
      </c>
      <c r="E19" s="4" t="s">
        <v>6</v>
      </c>
      <c r="F19" s="6">
        <v>-18521000</v>
      </c>
      <c r="G19" s="6">
        <v>-13685000</v>
      </c>
    </row>
    <row r="20" spans="1:7">
      <c r="A20" s="2" t="s">
        <v>172</v>
      </c>
      <c r="B20" s="6">
        <v>-172548000</v>
      </c>
      <c r="C20" s="4" t="s">
        <v>6</v>
      </c>
      <c r="D20" s="4" t="s">
        <v>6</v>
      </c>
      <c r="E20" s="6">
        <v>-172548000</v>
      </c>
      <c r="F20" s="4" t="s">
        <v>6</v>
      </c>
      <c r="G20" s="6">
        <v>1629000</v>
      </c>
    </row>
    <row r="21" spans="1:7">
      <c r="A21" s="2" t="s">
        <v>175</v>
      </c>
      <c r="B21" s="4" t="s">
        <v>6</v>
      </c>
      <c r="C21" s="4" t="s">
        <v>6</v>
      </c>
      <c r="D21" s="4" t="s">
        <v>6</v>
      </c>
      <c r="E21" s="4" t="s">
        <v>6</v>
      </c>
      <c r="F21" s="4" t="s">
        <v>6</v>
      </c>
      <c r="G21" s="6">
        <v>1521000</v>
      </c>
    </row>
    <row r="22" spans="1:7">
      <c r="A22" s="2" t="s">
        <v>176</v>
      </c>
      <c r="B22" s="7">
        <v>651492000</v>
      </c>
      <c r="C22" s="7">
        <v>8000</v>
      </c>
      <c r="D22" s="7">
        <v>2039371000</v>
      </c>
      <c r="E22" s="7">
        <v>-1265103000</v>
      </c>
      <c r="F22" s="7">
        <v>-122784000</v>
      </c>
      <c r="G22" s="7">
        <v>-22578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c r="A1" s="1" t="s">
        <v>1945</v>
      </c>
      <c r="B1" s="8" t="s">
        <v>2</v>
      </c>
      <c r="C1" s="8" t="s">
        <v>35</v>
      </c>
    </row>
    <row r="2" spans="1:3" ht="30">
      <c r="A2" s="1" t="s">
        <v>34</v>
      </c>
      <c r="B2" s="8"/>
      <c r="C2" s="8"/>
    </row>
    <row r="3" spans="1:3">
      <c r="A3" s="3" t="s">
        <v>544</v>
      </c>
      <c r="B3" s="4" t="s">
        <v>6</v>
      </c>
      <c r="C3" s="4" t="s">
        <v>6</v>
      </c>
    </row>
    <row r="4" spans="1:3" ht="45">
      <c r="A4" s="2" t="s">
        <v>545</v>
      </c>
      <c r="B4" s="7">
        <v>3790</v>
      </c>
      <c r="C4" s="7">
        <v>3661</v>
      </c>
    </row>
    <row r="5" spans="1:3">
      <c r="A5" s="2" t="s">
        <v>546</v>
      </c>
      <c r="B5" s="6">
        <v>136036</v>
      </c>
      <c r="C5" s="6">
        <v>111862</v>
      </c>
    </row>
    <row r="6" spans="1:3">
      <c r="A6" s="2" t="s">
        <v>547</v>
      </c>
      <c r="B6" s="6">
        <v>-8935</v>
      </c>
      <c r="C6" s="6">
        <v>-9729</v>
      </c>
    </row>
    <row r="7" spans="1:3">
      <c r="A7" s="2" t="s">
        <v>1946</v>
      </c>
      <c r="B7" s="7">
        <v>130891</v>
      </c>
      <c r="C7" s="7">
        <v>10579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1947</v>
      </c>
      <c r="B1" s="8" t="s">
        <v>1</v>
      </c>
      <c r="C1" s="8"/>
    </row>
    <row r="2" spans="1:3" ht="30">
      <c r="A2" s="1" t="s">
        <v>34</v>
      </c>
      <c r="B2" s="1" t="s">
        <v>2</v>
      </c>
      <c r="C2" s="1" t="s">
        <v>35</v>
      </c>
    </row>
    <row r="3" spans="1:3" ht="30">
      <c r="A3" s="3" t="s">
        <v>1948</v>
      </c>
      <c r="B3" s="4" t="s">
        <v>6</v>
      </c>
      <c r="C3" s="4" t="s">
        <v>6</v>
      </c>
    </row>
    <row r="4" spans="1:3">
      <c r="A4" s="2" t="s">
        <v>554</v>
      </c>
      <c r="B4" s="7">
        <v>-4303</v>
      </c>
      <c r="C4" s="7">
        <v>-2605</v>
      </c>
    </row>
    <row r="5" spans="1:3">
      <c r="A5" s="2" t="s">
        <v>557</v>
      </c>
      <c r="B5" s="6">
        <v>-1064</v>
      </c>
      <c r="C5" s="6">
        <v>-2225</v>
      </c>
    </row>
    <row r="6" spans="1:3">
      <c r="A6" s="2" t="s">
        <v>560</v>
      </c>
      <c r="B6" s="6">
        <v>3052</v>
      </c>
      <c r="C6" s="4">
        <v>527</v>
      </c>
    </row>
    <row r="7" spans="1:3">
      <c r="A7" s="2" t="s">
        <v>561</v>
      </c>
      <c r="B7" s="7">
        <v>-2315</v>
      </c>
      <c r="C7" s="7">
        <v>-430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140625" bestFit="1" customWidth="1"/>
  </cols>
  <sheetData>
    <row r="1" spans="1:4" ht="15" customHeight="1">
      <c r="A1" s="1" t="s">
        <v>1949</v>
      </c>
      <c r="B1" s="8" t="s">
        <v>1</v>
      </c>
      <c r="C1" s="8"/>
      <c r="D1" s="8"/>
    </row>
    <row r="2" spans="1:4">
      <c r="A2" s="1" t="s">
        <v>178</v>
      </c>
      <c r="B2" s="1" t="s">
        <v>2</v>
      </c>
      <c r="C2" s="1" t="s">
        <v>35</v>
      </c>
      <c r="D2" s="8" t="s">
        <v>79</v>
      </c>
    </row>
    <row r="3" spans="1:4">
      <c r="A3" s="1"/>
      <c r="B3" s="1" t="s">
        <v>1828</v>
      </c>
      <c r="C3" s="1" t="s">
        <v>1828</v>
      </c>
      <c r="D3" s="8"/>
    </row>
    <row r="4" spans="1:4">
      <c r="A4" s="3" t="s">
        <v>1950</v>
      </c>
      <c r="B4" s="4" t="s">
        <v>6</v>
      </c>
      <c r="C4" s="4" t="s">
        <v>6</v>
      </c>
      <c r="D4" s="4" t="s">
        <v>6</v>
      </c>
    </row>
    <row r="5" spans="1:4" ht="30">
      <c r="A5" s="2" t="s">
        <v>1876</v>
      </c>
      <c r="B5" s="4">
        <v>69</v>
      </c>
      <c r="C5" s="4">
        <v>96</v>
      </c>
      <c r="D5" s="4" t="s">
        <v>6</v>
      </c>
    </row>
    <row r="6" spans="1:4">
      <c r="A6" s="2" t="s">
        <v>1951</v>
      </c>
      <c r="B6" s="9">
        <v>6.1</v>
      </c>
      <c r="C6" s="7">
        <v>7</v>
      </c>
      <c r="D6" s="9">
        <v>7.4</v>
      </c>
    </row>
    <row r="7" spans="1:4">
      <c r="A7" s="2" t="s">
        <v>1952</v>
      </c>
      <c r="B7" s="7">
        <v>0</v>
      </c>
      <c r="C7" s="9">
        <v>-1.6</v>
      </c>
      <c r="D7" s="9">
        <v>0.3</v>
      </c>
    </row>
    <row r="8" spans="1:4">
      <c r="A8" s="2" t="s">
        <v>1953</v>
      </c>
      <c r="B8" s="4" t="s">
        <v>6</v>
      </c>
      <c r="C8" s="4" t="s">
        <v>6</v>
      </c>
      <c r="D8" s="4" t="s">
        <v>6</v>
      </c>
    </row>
    <row r="9" spans="1:4">
      <c r="A9" s="3" t="s">
        <v>1950</v>
      </c>
      <c r="B9" s="4" t="s">
        <v>6</v>
      </c>
      <c r="C9" s="4" t="s">
        <v>6</v>
      </c>
      <c r="D9" s="4" t="s">
        <v>6</v>
      </c>
    </row>
    <row r="10" spans="1:4" ht="30">
      <c r="A10" s="2" t="s">
        <v>1954</v>
      </c>
      <c r="B10" s="210">
        <v>0</v>
      </c>
      <c r="C10" s="210">
        <v>0</v>
      </c>
      <c r="D10" s="4" t="s">
        <v>6</v>
      </c>
    </row>
    <row r="11" spans="1:4">
      <c r="A11" s="2" t="s">
        <v>402</v>
      </c>
      <c r="B11" s="4" t="s">
        <v>6</v>
      </c>
      <c r="C11" s="4" t="s">
        <v>6</v>
      </c>
      <c r="D11" s="4" t="s">
        <v>6</v>
      </c>
    </row>
    <row r="12" spans="1:4">
      <c r="A12" s="3" t="s">
        <v>1950</v>
      </c>
      <c r="B12" s="4" t="s">
        <v>6</v>
      </c>
      <c r="C12" s="4" t="s">
        <v>6</v>
      </c>
      <c r="D12" s="4" t="s">
        <v>6</v>
      </c>
    </row>
    <row r="13" spans="1:4" ht="30">
      <c r="A13" s="2" t="s">
        <v>1954</v>
      </c>
      <c r="B13" s="210">
        <v>0.1</v>
      </c>
      <c r="C13" s="210">
        <v>0.1</v>
      </c>
      <c r="D13" s="4" t="s">
        <v>6</v>
      </c>
    </row>
  </sheetData>
  <mergeCells count="2">
    <mergeCell ref="B1:D1"/>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1955</v>
      </c>
      <c r="B1" s="8" t="s">
        <v>2</v>
      </c>
      <c r="C1" s="8"/>
      <c r="D1" s="8" t="s">
        <v>35</v>
      </c>
      <c r="E1" s="8"/>
    </row>
    <row r="2" spans="1:5" ht="30">
      <c r="A2" s="1" t="s">
        <v>34</v>
      </c>
      <c r="B2" s="8"/>
      <c r="C2" s="8"/>
      <c r="D2" s="8"/>
      <c r="E2" s="8"/>
    </row>
    <row r="3" spans="1:5">
      <c r="A3" s="3" t="s">
        <v>566</v>
      </c>
      <c r="B3" s="4" t="s">
        <v>6</v>
      </c>
      <c r="C3" s="4"/>
      <c r="D3" s="4" t="s">
        <v>6</v>
      </c>
      <c r="E3" s="4"/>
    </row>
    <row r="4" spans="1:5" ht="30">
      <c r="A4" s="2" t="s">
        <v>567</v>
      </c>
      <c r="B4" s="7">
        <v>6845</v>
      </c>
      <c r="C4" s="212" t="s">
        <v>1956</v>
      </c>
      <c r="D4" s="7">
        <v>20184</v>
      </c>
      <c r="E4" s="212" t="s">
        <v>1956</v>
      </c>
    </row>
    <row r="5" spans="1:5">
      <c r="A5" s="2" t="s">
        <v>568</v>
      </c>
      <c r="B5" s="6">
        <v>8986</v>
      </c>
      <c r="C5" s="4"/>
      <c r="D5" s="6">
        <v>8771</v>
      </c>
      <c r="E5" s="4"/>
    </row>
    <row r="6" spans="1:5">
      <c r="A6" s="2" t="s">
        <v>569</v>
      </c>
      <c r="B6" s="6">
        <v>8776</v>
      </c>
      <c r="C6" s="4"/>
      <c r="D6" s="6">
        <v>6474</v>
      </c>
      <c r="E6" s="4"/>
    </row>
    <row r="7" spans="1:5">
      <c r="A7" s="2" t="s">
        <v>570</v>
      </c>
      <c r="B7" s="6">
        <v>4007</v>
      </c>
      <c r="C7" s="4"/>
      <c r="D7" s="6">
        <v>6278</v>
      </c>
      <c r="E7" s="4"/>
    </row>
    <row r="8" spans="1:5" ht="45">
      <c r="A8" s="2" t="s">
        <v>1957</v>
      </c>
      <c r="B8" s="6">
        <v>3111</v>
      </c>
      <c r="C8" s="4"/>
      <c r="D8" s="6">
        <v>5764</v>
      </c>
      <c r="E8" s="4"/>
    </row>
    <row r="9" spans="1:5">
      <c r="A9" s="2" t="s">
        <v>572</v>
      </c>
      <c r="B9" s="6">
        <v>4874</v>
      </c>
      <c r="C9" s="4"/>
      <c r="D9" s="6">
        <v>3465</v>
      </c>
      <c r="E9" s="4"/>
    </row>
    <row r="10" spans="1:5">
      <c r="A10" s="2" t="s">
        <v>573</v>
      </c>
      <c r="B10" s="6">
        <v>12610</v>
      </c>
      <c r="C10" s="4"/>
      <c r="D10" s="6">
        <v>5147</v>
      </c>
      <c r="E10" s="4"/>
    </row>
    <row r="11" spans="1:5">
      <c r="A11" s="2" t="s">
        <v>1371</v>
      </c>
      <c r="B11" s="6">
        <v>49209</v>
      </c>
      <c r="C11" s="4"/>
      <c r="D11" s="6">
        <v>56083</v>
      </c>
      <c r="E11" s="4"/>
    </row>
    <row r="12" spans="1:5">
      <c r="A12" s="3" t="s">
        <v>574</v>
      </c>
      <c r="B12" s="4" t="s">
        <v>6</v>
      </c>
      <c r="C12" s="4"/>
      <c r="D12" s="4" t="s">
        <v>6</v>
      </c>
      <c r="E12" s="4"/>
    </row>
    <row r="13" spans="1:5" ht="30">
      <c r="A13" s="2" t="s">
        <v>567</v>
      </c>
      <c r="B13" s="6">
        <v>208870</v>
      </c>
      <c r="C13" s="4"/>
      <c r="D13" s="6">
        <v>196497</v>
      </c>
      <c r="E13" s="4"/>
    </row>
    <row r="14" spans="1:5">
      <c r="A14" s="2" t="s">
        <v>575</v>
      </c>
      <c r="B14" s="6">
        <v>99372</v>
      </c>
      <c r="C14" s="4"/>
      <c r="D14" s="6">
        <v>67347</v>
      </c>
      <c r="E14" s="4"/>
    </row>
    <row r="15" spans="1:5">
      <c r="A15" s="2" t="s">
        <v>576</v>
      </c>
      <c r="B15" s="6">
        <v>45816</v>
      </c>
      <c r="C15" s="4"/>
      <c r="D15" s="6">
        <v>49562</v>
      </c>
      <c r="E15" s="4"/>
    </row>
    <row r="16" spans="1:5">
      <c r="A16" s="2" t="s">
        <v>568</v>
      </c>
      <c r="B16" s="6">
        <v>57297</v>
      </c>
      <c r="C16" s="4"/>
      <c r="D16" s="6">
        <v>48971</v>
      </c>
      <c r="E16" s="4"/>
    </row>
    <row r="17" spans="1:5">
      <c r="A17" s="2" t="s">
        <v>569</v>
      </c>
      <c r="B17" s="6">
        <v>26238</v>
      </c>
      <c r="C17" s="4"/>
      <c r="D17" s="6">
        <v>22645</v>
      </c>
      <c r="E17" s="4"/>
    </row>
    <row r="18" spans="1:5">
      <c r="A18" s="2" t="s">
        <v>570</v>
      </c>
      <c r="B18" s="6">
        <v>15695</v>
      </c>
      <c r="C18" s="4"/>
      <c r="D18" s="6">
        <v>15047</v>
      </c>
      <c r="E18" s="4"/>
    </row>
    <row r="19" spans="1:5">
      <c r="A19" s="2" t="s">
        <v>577</v>
      </c>
      <c r="B19" s="6">
        <v>34923</v>
      </c>
      <c r="C19" s="4"/>
      <c r="D19" s="6">
        <v>10903</v>
      </c>
      <c r="E19" s="4"/>
    </row>
    <row r="20" spans="1:5">
      <c r="A20" s="2" t="s">
        <v>578</v>
      </c>
      <c r="B20" s="6">
        <v>9835</v>
      </c>
      <c r="C20" s="4"/>
      <c r="D20" s="6">
        <v>10141</v>
      </c>
      <c r="E20" s="4"/>
    </row>
    <row r="21" spans="1:5">
      <c r="A21" s="2" t="s">
        <v>572</v>
      </c>
      <c r="B21" s="6">
        <v>16327</v>
      </c>
      <c r="C21" s="4"/>
      <c r="D21" s="6">
        <v>9940</v>
      </c>
      <c r="E21" s="4"/>
    </row>
    <row r="22" spans="1:5" ht="45">
      <c r="A22" s="2" t="s">
        <v>1957</v>
      </c>
      <c r="B22" s="6">
        <v>3624</v>
      </c>
      <c r="C22" s="4"/>
      <c r="D22" s="6">
        <v>2223</v>
      </c>
      <c r="E22" s="4"/>
    </row>
    <row r="23" spans="1:5">
      <c r="A23" s="2" t="s">
        <v>133</v>
      </c>
      <c r="B23" s="6">
        <v>1309</v>
      </c>
      <c r="C23" s="4"/>
      <c r="D23" s="6">
        <v>6513</v>
      </c>
      <c r="E23" s="4"/>
    </row>
    <row r="24" spans="1:5">
      <c r="A24" s="2" t="s">
        <v>1371</v>
      </c>
      <c r="B24" s="7">
        <v>519306</v>
      </c>
      <c r="C24" s="4"/>
      <c r="D24" s="7">
        <v>439789</v>
      </c>
      <c r="E24" s="4"/>
    </row>
    <row r="25" spans="1:5">
      <c r="A25" s="36"/>
      <c r="B25" s="36"/>
      <c r="C25" s="36"/>
      <c r="D25" s="36"/>
      <c r="E25" s="36"/>
    </row>
    <row r="26" spans="1:5" ht="180" customHeight="1">
      <c r="A26" s="2" t="s">
        <v>1956</v>
      </c>
      <c r="B26" s="13" t="s">
        <v>1958</v>
      </c>
      <c r="C26" s="13"/>
      <c r="D26" s="13"/>
      <c r="E26" s="13"/>
    </row>
  </sheetData>
  <mergeCells count="4">
    <mergeCell ref="B1:C2"/>
    <mergeCell ref="D1:E2"/>
    <mergeCell ref="A25:E25"/>
    <mergeCell ref="B26:E2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959</v>
      </c>
      <c r="B1" s="1" t="s">
        <v>1</v>
      </c>
    </row>
    <row r="2" spans="1:2">
      <c r="A2" s="8"/>
      <c r="B2" s="1" t="s">
        <v>2</v>
      </c>
    </row>
    <row r="3" spans="1:2">
      <c r="A3" s="3" t="s">
        <v>584</v>
      </c>
      <c r="B3" s="4" t="s">
        <v>6</v>
      </c>
    </row>
    <row r="4" spans="1:2" ht="30">
      <c r="A4" s="2" t="s">
        <v>1960</v>
      </c>
      <c r="B4" s="4" t="s">
        <v>196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1962</v>
      </c>
      <c r="B1" s="8" t="s">
        <v>2</v>
      </c>
      <c r="C1" s="8"/>
      <c r="D1" s="8" t="s">
        <v>35</v>
      </c>
      <c r="E1" s="8"/>
    </row>
    <row r="2" spans="1:5" ht="30">
      <c r="A2" s="1" t="s">
        <v>34</v>
      </c>
      <c r="B2" s="8"/>
      <c r="C2" s="8"/>
      <c r="D2" s="8"/>
      <c r="E2" s="8"/>
    </row>
    <row r="3" spans="1:5">
      <c r="A3" s="3" t="s">
        <v>566</v>
      </c>
      <c r="B3" s="4" t="s">
        <v>6</v>
      </c>
      <c r="C3" s="4"/>
      <c r="D3" s="4" t="s">
        <v>6</v>
      </c>
      <c r="E3" s="4"/>
    </row>
    <row r="4" spans="1:5" ht="45">
      <c r="A4" s="2" t="s">
        <v>586</v>
      </c>
      <c r="B4" s="7">
        <v>16057</v>
      </c>
      <c r="C4" s="4"/>
      <c r="D4" s="7">
        <v>12732</v>
      </c>
      <c r="E4" s="4"/>
    </row>
    <row r="5" spans="1:5" ht="30">
      <c r="A5" s="2" t="s">
        <v>587</v>
      </c>
      <c r="B5" s="6">
        <v>13284</v>
      </c>
      <c r="C5" s="4"/>
      <c r="D5" s="6">
        <v>4632</v>
      </c>
      <c r="E5" s="4"/>
    </row>
    <row r="6" spans="1:5">
      <c r="A6" s="2" t="s">
        <v>588</v>
      </c>
      <c r="B6" s="4">
        <v>524</v>
      </c>
      <c r="C6" s="4"/>
      <c r="D6" s="4">
        <v>944</v>
      </c>
      <c r="E6" s="4"/>
    </row>
    <row r="7" spans="1:5" ht="17.25">
      <c r="A7" s="2" t="s">
        <v>1963</v>
      </c>
      <c r="B7" s="4">
        <v>802</v>
      </c>
      <c r="C7" s="212" t="s">
        <v>1956</v>
      </c>
      <c r="D7" s="4">
        <v>792</v>
      </c>
      <c r="E7" s="212" t="s">
        <v>1956</v>
      </c>
    </row>
    <row r="8" spans="1:5">
      <c r="A8" s="2" t="s">
        <v>1964</v>
      </c>
      <c r="B8" s="6">
        <v>23347</v>
      </c>
      <c r="C8" s="4"/>
      <c r="D8" s="4">
        <v>0</v>
      </c>
      <c r="E8" s="4"/>
    </row>
    <row r="9" spans="1:5">
      <c r="A9" s="2" t="s">
        <v>1965</v>
      </c>
      <c r="B9" s="4">
        <v>0</v>
      </c>
      <c r="C9" s="4"/>
      <c r="D9" s="6">
        <v>25000</v>
      </c>
      <c r="E9" s="4"/>
    </row>
    <row r="10" spans="1:5">
      <c r="A10" s="2" t="s">
        <v>133</v>
      </c>
      <c r="B10" s="6">
        <v>1156</v>
      </c>
      <c r="C10" s="4"/>
      <c r="D10" s="6">
        <v>3691</v>
      </c>
      <c r="E10" s="4"/>
    </row>
    <row r="11" spans="1:5">
      <c r="A11" s="2" t="s">
        <v>375</v>
      </c>
      <c r="B11" s="6">
        <v>55170</v>
      </c>
      <c r="C11" s="4"/>
      <c r="D11" s="6">
        <v>47791</v>
      </c>
      <c r="E11" s="4"/>
    </row>
    <row r="12" spans="1:5">
      <c r="A12" s="3" t="s">
        <v>574</v>
      </c>
      <c r="B12" s="4" t="s">
        <v>6</v>
      </c>
      <c r="C12" s="4"/>
      <c r="D12" s="4" t="s">
        <v>6</v>
      </c>
      <c r="E12" s="4"/>
    </row>
    <row r="13" spans="1:5">
      <c r="A13" s="2" t="s">
        <v>592</v>
      </c>
      <c r="B13" s="6">
        <v>122430</v>
      </c>
      <c r="C13" s="4"/>
      <c r="D13" s="6">
        <v>137259</v>
      </c>
      <c r="E13" s="4"/>
    </row>
    <row r="14" spans="1:5" ht="30">
      <c r="A14" s="2" t="s">
        <v>587</v>
      </c>
      <c r="B14" s="6">
        <v>93756</v>
      </c>
      <c r="C14" s="4"/>
      <c r="D14" s="6">
        <v>34616</v>
      </c>
      <c r="E14" s="4"/>
    </row>
    <row r="15" spans="1:5">
      <c r="A15" s="2" t="s">
        <v>588</v>
      </c>
      <c r="B15" s="6">
        <v>28359</v>
      </c>
      <c r="C15" s="4"/>
      <c r="D15" s="6">
        <v>27401</v>
      </c>
      <c r="E15" s="4"/>
    </row>
    <row r="16" spans="1:5" ht="45">
      <c r="A16" s="2" t="s">
        <v>586</v>
      </c>
      <c r="B16" s="6">
        <v>13317</v>
      </c>
      <c r="C16" s="4"/>
      <c r="D16" s="6">
        <v>15771</v>
      </c>
      <c r="E16" s="4"/>
    </row>
    <row r="17" spans="1:5" ht="17.25">
      <c r="A17" s="2" t="s">
        <v>1966</v>
      </c>
      <c r="B17" s="6">
        <v>11809</v>
      </c>
      <c r="C17" s="212" t="s">
        <v>1967</v>
      </c>
      <c r="D17" s="6">
        <v>11192</v>
      </c>
      <c r="E17" s="212" t="s">
        <v>1967</v>
      </c>
    </row>
    <row r="18" spans="1:5" ht="17.25">
      <c r="A18" s="2" t="s">
        <v>1963</v>
      </c>
      <c r="B18" s="6">
        <v>8590</v>
      </c>
      <c r="C18" s="212" t="s">
        <v>1956</v>
      </c>
      <c r="D18" s="6">
        <v>9247</v>
      </c>
      <c r="E18" s="212" t="s">
        <v>1956</v>
      </c>
    </row>
    <row r="19" spans="1:5">
      <c r="A19" s="2" t="s">
        <v>133</v>
      </c>
      <c r="B19" s="6">
        <v>9124</v>
      </c>
      <c r="C19" s="4"/>
      <c r="D19" s="6">
        <v>10969</v>
      </c>
      <c r="E19" s="4"/>
    </row>
    <row r="20" spans="1:5">
      <c r="A20" s="2" t="s">
        <v>1389</v>
      </c>
      <c r="B20" s="7">
        <v>287385</v>
      </c>
      <c r="C20" s="4"/>
      <c r="D20" s="7">
        <v>246455</v>
      </c>
      <c r="E20" s="4"/>
    </row>
    <row r="21" spans="1:5">
      <c r="A21" s="36"/>
      <c r="B21" s="36"/>
      <c r="C21" s="36"/>
      <c r="D21" s="36"/>
      <c r="E21" s="36"/>
    </row>
    <row r="22" spans="1:5" ht="60" customHeight="1">
      <c r="A22" s="2" t="s">
        <v>1956</v>
      </c>
      <c r="B22" s="13" t="s">
        <v>1968</v>
      </c>
      <c r="C22" s="13"/>
      <c r="D22" s="13"/>
      <c r="E22" s="13"/>
    </row>
    <row r="23" spans="1:5" ht="75" customHeight="1">
      <c r="A23" s="2" t="s">
        <v>1967</v>
      </c>
      <c r="B23" s="13" t="s">
        <v>1969</v>
      </c>
      <c r="C23" s="13"/>
      <c r="D23" s="13"/>
      <c r="E23" s="13"/>
    </row>
  </sheetData>
  <mergeCells count="5">
    <mergeCell ref="B1:C2"/>
    <mergeCell ref="D1:E2"/>
    <mergeCell ref="A21:E21"/>
    <mergeCell ref="B22:E22"/>
    <mergeCell ref="B23:E2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1" width="36.5703125" bestFit="1" customWidth="1"/>
    <col min="2" max="6" width="22.7109375" bestFit="1" customWidth="1"/>
    <col min="7" max="8" width="20.28515625" bestFit="1" customWidth="1"/>
    <col min="9" max="13" width="35.28515625" bestFit="1" customWidth="1"/>
    <col min="14" max="14" width="22.7109375" bestFit="1" customWidth="1"/>
    <col min="15" max="17" width="22.85546875" bestFit="1" customWidth="1"/>
    <col min="18" max="18" width="35.28515625" bestFit="1" customWidth="1"/>
    <col min="19" max="19" width="22.42578125" bestFit="1" customWidth="1"/>
    <col min="20" max="24" width="29.140625" bestFit="1" customWidth="1"/>
    <col min="25" max="25" width="30.42578125" bestFit="1" customWidth="1"/>
    <col min="26" max="29" width="36.5703125" bestFit="1" customWidth="1"/>
  </cols>
  <sheetData>
    <row r="1" spans="1:29" ht="15" customHeight="1">
      <c r="A1" s="8" t="s">
        <v>1970</v>
      </c>
      <c r="B1" s="1" t="s">
        <v>1</v>
      </c>
      <c r="C1" s="1"/>
      <c r="D1" s="1"/>
      <c r="E1" s="8" t="s">
        <v>1788</v>
      </c>
      <c r="F1" s="8"/>
      <c r="G1" s="8"/>
      <c r="H1" s="8" t="s">
        <v>1</v>
      </c>
      <c r="I1" s="8"/>
      <c r="J1" s="8"/>
      <c r="K1" s="8"/>
      <c r="L1" s="8"/>
      <c r="M1" s="8"/>
      <c r="N1" s="8"/>
      <c r="O1" s="8" t="s">
        <v>1788</v>
      </c>
      <c r="P1" s="8"/>
      <c r="Q1" s="8"/>
      <c r="R1" s="8" t="s">
        <v>1</v>
      </c>
      <c r="S1" s="8"/>
      <c r="T1" s="1" t="s">
        <v>1788</v>
      </c>
      <c r="U1" s="1"/>
      <c r="V1" s="8" t="s">
        <v>1788</v>
      </c>
      <c r="W1" s="8"/>
      <c r="X1" s="8"/>
      <c r="Y1" s="8"/>
      <c r="Z1" s="8"/>
      <c r="AA1" s="8"/>
      <c r="AB1" s="8"/>
      <c r="AC1" s="1"/>
    </row>
    <row r="2" spans="1:29">
      <c r="A2" s="8"/>
      <c r="B2" s="1" t="s">
        <v>2</v>
      </c>
      <c r="C2" s="1" t="s">
        <v>1972</v>
      </c>
      <c r="D2" s="1" t="s">
        <v>1973</v>
      </c>
      <c r="E2" s="1" t="s">
        <v>1973</v>
      </c>
      <c r="F2" s="1" t="s">
        <v>1973</v>
      </c>
      <c r="G2" s="1" t="s">
        <v>1974</v>
      </c>
      <c r="H2" s="1" t="s">
        <v>2</v>
      </c>
      <c r="I2" s="1" t="s">
        <v>2</v>
      </c>
      <c r="J2" s="1" t="s">
        <v>2</v>
      </c>
      <c r="K2" s="1" t="s">
        <v>2</v>
      </c>
      <c r="L2" s="1" t="s">
        <v>2</v>
      </c>
      <c r="M2" s="1" t="s">
        <v>2</v>
      </c>
      <c r="N2" s="1" t="s">
        <v>2</v>
      </c>
      <c r="O2" s="213">
        <v>41407</v>
      </c>
      <c r="P2" s="213">
        <v>41407</v>
      </c>
      <c r="Q2" s="213">
        <v>41407</v>
      </c>
      <c r="R2" s="1" t="s">
        <v>2</v>
      </c>
      <c r="S2" s="1" t="s">
        <v>2</v>
      </c>
      <c r="T2" s="1" t="s">
        <v>1982</v>
      </c>
      <c r="U2" s="1" t="s">
        <v>2</v>
      </c>
      <c r="V2" s="1" t="s">
        <v>1982</v>
      </c>
      <c r="W2" s="1" t="s">
        <v>1982</v>
      </c>
      <c r="X2" s="1" t="s">
        <v>1982</v>
      </c>
      <c r="Y2" s="213">
        <v>41407</v>
      </c>
      <c r="Z2" s="213">
        <v>41407</v>
      </c>
      <c r="AA2" s="213">
        <v>41407</v>
      </c>
      <c r="AB2" s="213">
        <v>41407</v>
      </c>
      <c r="AC2" s="1" t="s">
        <v>2</v>
      </c>
    </row>
    <row r="3" spans="1:29" ht="30">
      <c r="A3" s="8"/>
      <c r="B3" s="1" t="s">
        <v>1971</v>
      </c>
      <c r="C3" s="1" t="s">
        <v>1971</v>
      </c>
      <c r="D3" s="1" t="s">
        <v>1971</v>
      </c>
      <c r="E3" s="1" t="s">
        <v>1971</v>
      </c>
      <c r="F3" s="1" t="s">
        <v>1971</v>
      </c>
      <c r="G3" s="1" t="s">
        <v>1975</v>
      </c>
      <c r="H3" s="1" t="s">
        <v>1975</v>
      </c>
      <c r="I3" s="1" t="s">
        <v>1975</v>
      </c>
      <c r="J3" s="1" t="s">
        <v>1975</v>
      </c>
      <c r="K3" s="1" t="s">
        <v>1975</v>
      </c>
      <c r="L3" s="1" t="s">
        <v>1975</v>
      </c>
      <c r="M3" s="1" t="s">
        <v>1975</v>
      </c>
      <c r="N3" s="1" t="s">
        <v>1979</v>
      </c>
      <c r="O3" s="1" t="s">
        <v>1980</v>
      </c>
      <c r="P3" s="1" t="s">
        <v>1980</v>
      </c>
      <c r="Q3" s="1" t="s">
        <v>1980</v>
      </c>
      <c r="R3" s="1" t="s">
        <v>1980</v>
      </c>
      <c r="S3" s="1" t="s">
        <v>1981</v>
      </c>
      <c r="T3" s="1" t="s">
        <v>1983</v>
      </c>
      <c r="U3" s="1" t="s">
        <v>1983</v>
      </c>
      <c r="V3" s="1" t="s">
        <v>1983</v>
      </c>
      <c r="W3" s="1" t="s">
        <v>1983</v>
      </c>
      <c r="X3" s="1" t="s">
        <v>1983</v>
      </c>
      <c r="Y3" s="1" t="s">
        <v>1986</v>
      </c>
      <c r="Z3" s="1" t="s">
        <v>1987</v>
      </c>
      <c r="AA3" s="1" t="s">
        <v>1988</v>
      </c>
      <c r="AB3" s="1" t="s">
        <v>1988</v>
      </c>
      <c r="AC3" s="1" t="s">
        <v>1989</v>
      </c>
    </row>
    <row r="4" spans="1:29" ht="30">
      <c r="A4" s="8"/>
      <c r="B4" s="1"/>
      <c r="C4" s="1"/>
      <c r="D4" s="1"/>
      <c r="E4" s="1" t="s">
        <v>1953</v>
      </c>
      <c r="F4" s="1" t="s">
        <v>402</v>
      </c>
      <c r="G4" s="1"/>
      <c r="H4" s="1"/>
      <c r="I4" s="1" t="s">
        <v>1976</v>
      </c>
      <c r="J4" s="1" t="s">
        <v>1976</v>
      </c>
      <c r="K4" s="1" t="s">
        <v>1977</v>
      </c>
      <c r="L4" s="1" t="s">
        <v>1977</v>
      </c>
      <c r="M4" s="1" t="s">
        <v>1978</v>
      </c>
      <c r="N4" s="1" t="s">
        <v>1971</v>
      </c>
      <c r="O4" s="1"/>
      <c r="P4" s="1" t="s">
        <v>1953</v>
      </c>
      <c r="Q4" s="1" t="s">
        <v>402</v>
      </c>
      <c r="R4" s="1" t="s">
        <v>1978</v>
      </c>
      <c r="S4" s="1"/>
      <c r="T4" s="1"/>
      <c r="U4" s="1"/>
      <c r="V4" s="1" t="s">
        <v>402</v>
      </c>
      <c r="W4" s="1" t="s">
        <v>1984</v>
      </c>
      <c r="X4" s="1" t="s">
        <v>1985</v>
      </c>
      <c r="Y4" s="1" t="s">
        <v>1980</v>
      </c>
      <c r="Z4" s="1" t="s">
        <v>1980</v>
      </c>
      <c r="AA4" s="1" t="s">
        <v>1980</v>
      </c>
      <c r="AB4" s="1" t="s">
        <v>1980</v>
      </c>
      <c r="AC4" s="1" t="s">
        <v>1990</v>
      </c>
    </row>
    <row r="5" spans="1:29">
      <c r="A5" s="8"/>
      <c r="B5" s="1"/>
      <c r="C5" s="1"/>
      <c r="D5" s="1"/>
      <c r="E5" s="1"/>
      <c r="F5" s="1"/>
      <c r="G5" s="1"/>
      <c r="H5" s="1"/>
      <c r="I5" s="1" t="s">
        <v>1953</v>
      </c>
      <c r="J5" s="1" t="s">
        <v>402</v>
      </c>
      <c r="K5" s="1"/>
      <c r="L5" s="1" t="s">
        <v>402</v>
      </c>
      <c r="M5" s="1"/>
      <c r="N5" s="1"/>
      <c r="O5" s="1"/>
      <c r="P5" s="1"/>
      <c r="Q5" s="1"/>
      <c r="R5" s="1"/>
      <c r="S5" s="1"/>
      <c r="T5" s="1"/>
      <c r="U5" s="1"/>
      <c r="V5" s="1"/>
      <c r="W5" s="1"/>
      <c r="X5" s="1"/>
      <c r="Y5" s="1"/>
      <c r="Z5" s="1"/>
      <c r="AA5" s="1" t="s">
        <v>1953</v>
      </c>
      <c r="AB5" s="1" t="s">
        <v>402</v>
      </c>
      <c r="AC5" s="1"/>
    </row>
    <row r="6" spans="1:29" ht="30">
      <c r="A6" s="3" t="s">
        <v>19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992</v>
      </c>
      <c r="B7" s="4" t="s">
        <v>6</v>
      </c>
      <c r="C7" s="4" t="s">
        <v>6</v>
      </c>
      <c r="D7" s="4" t="s">
        <v>6</v>
      </c>
      <c r="E7" s="4" t="s">
        <v>6</v>
      </c>
      <c r="F7" s="4" t="s">
        <v>6</v>
      </c>
      <c r="G7" s="4" t="s">
        <v>6</v>
      </c>
      <c r="H7" s="7">
        <v>1300000000</v>
      </c>
      <c r="I7" s="4" t="s">
        <v>6</v>
      </c>
      <c r="J7" s="4" t="s">
        <v>6</v>
      </c>
      <c r="K7" s="4" t="s">
        <v>6</v>
      </c>
      <c r="L7" s="4" t="s">
        <v>6</v>
      </c>
      <c r="M7" s="4" t="s">
        <v>6</v>
      </c>
      <c r="N7" s="4" t="s">
        <v>6</v>
      </c>
      <c r="O7" s="7">
        <v>300000000</v>
      </c>
      <c r="P7" s="4" t="s">
        <v>6</v>
      </c>
      <c r="Q7" s="4" t="s">
        <v>6</v>
      </c>
      <c r="R7" s="4" t="s">
        <v>6</v>
      </c>
      <c r="S7" s="4" t="s">
        <v>6</v>
      </c>
      <c r="T7" s="7">
        <v>37000000</v>
      </c>
      <c r="U7" s="4" t="s">
        <v>6</v>
      </c>
      <c r="V7" s="4" t="s">
        <v>6</v>
      </c>
      <c r="W7" s="4" t="s">
        <v>6</v>
      </c>
      <c r="X7" s="4" t="s">
        <v>6</v>
      </c>
      <c r="Y7" s="4" t="s">
        <v>6</v>
      </c>
      <c r="Z7" s="4" t="s">
        <v>6</v>
      </c>
      <c r="AA7" s="4" t="s">
        <v>6</v>
      </c>
      <c r="AB7" s="4" t="s">
        <v>6</v>
      </c>
      <c r="AC7" s="4" t="s">
        <v>6</v>
      </c>
    </row>
    <row r="8" spans="1:29">
      <c r="A8" s="2" t="s">
        <v>1993</v>
      </c>
      <c r="B8" s="4" t="s">
        <v>6</v>
      </c>
      <c r="C8" s="4" t="s">
        <v>6</v>
      </c>
      <c r="D8" s="4" t="s">
        <v>6</v>
      </c>
      <c r="E8" s="4" t="s">
        <v>6</v>
      </c>
      <c r="F8" s="4" t="s">
        <v>6</v>
      </c>
      <c r="G8" s="4" t="s">
        <v>6</v>
      </c>
      <c r="H8" s="210">
        <v>9.2499999999999999E-2</v>
      </c>
      <c r="I8" s="4" t="s">
        <v>6</v>
      </c>
      <c r="J8" s="4" t="s">
        <v>6</v>
      </c>
      <c r="K8" s="4" t="s">
        <v>6</v>
      </c>
      <c r="L8" s="4" t="s">
        <v>6</v>
      </c>
      <c r="M8" s="4" t="s">
        <v>6</v>
      </c>
      <c r="N8" s="4" t="s">
        <v>6</v>
      </c>
      <c r="O8" s="210">
        <v>9.3799999999999994E-2</v>
      </c>
      <c r="P8" s="4" t="s">
        <v>6</v>
      </c>
      <c r="Q8" s="4" t="s">
        <v>6</v>
      </c>
      <c r="R8" s="4" t="s">
        <v>6</v>
      </c>
      <c r="S8" s="4" t="s">
        <v>6</v>
      </c>
      <c r="T8" s="4" t="s">
        <v>6</v>
      </c>
      <c r="U8" s="210">
        <v>6.93E-2</v>
      </c>
      <c r="V8" s="4" t="s">
        <v>6</v>
      </c>
      <c r="W8" s="4" t="s">
        <v>6</v>
      </c>
      <c r="X8" s="4" t="s">
        <v>6</v>
      </c>
      <c r="Y8" s="4" t="s">
        <v>6</v>
      </c>
      <c r="Z8" s="4" t="s">
        <v>6</v>
      </c>
      <c r="AA8" s="4" t="s">
        <v>6</v>
      </c>
      <c r="AB8" s="4" t="s">
        <v>6</v>
      </c>
      <c r="AC8" s="210">
        <v>8.0000000000000002E-3</v>
      </c>
    </row>
    <row r="9" spans="1:29" ht="45">
      <c r="A9" s="2" t="s">
        <v>199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210">
        <v>0.35</v>
      </c>
      <c r="AA9" s="4" t="s">
        <v>6</v>
      </c>
      <c r="AB9" s="4" t="s">
        <v>6</v>
      </c>
      <c r="AC9" s="4" t="s">
        <v>6</v>
      </c>
    </row>
    <row r="10" spans="1:29">
      <c r="A10" s="2" t="s">
        <v>1995</v>
      </c>
      <c r="B10" s="4" t="s">
        <v>6</v>
      </c>
      <c r="C10" s="4" t="s">
        <v>6</v>
      </c>
      <c r="D10" s="4" t="s">
        <v>6</v>
      </c>
      <c r="E10" s="4" t="s">
        <v>6</v>
      </c>
      <c r="F10" s="4" t="s">
        <v>6</v>
      </c>
      <c r="G10" s="4" t="s">
        <v>6</v>
      </c>
      <c r="H10" s="5">
        <v>44119</v>
      </c>
      <c r="I10" s="4" t="s">
        <v>6</v>
      </c>
      <c r="J10" s="4" t="s">
        <v>6</v>
      </c>
      <c r="K10" s="4" t="s">
        <v>6</v>
      </c>
      <c r="L10" s="4" t="s">
        <v>6</v>
      </c>
      <c r="M10" s="4" t="s">
        <v>6</v>
      </c>
      <c r="N10" s="4" t="s">
        <v>6</v>
      </c>
      <c r="O10" s="5">
        <v>44348</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c r="A11" s="2" t="s">
        <v>1996</v>
      </c>
      <c r="B11" s="4" t="s">
        <v>6</v>
      </c>
      <c r="C11" s="4" t="s">
        <v>6</v>
      </c>
      <c r="D11" s="4" t="s">
        <v>6</v>
      </c>
      <c r="E11" s="4" t="s">
        <v>6</v>
      </c>
      <c r="F11" s="4" t="s">
        <v>6</v>
      </c>
      <c r="G11" s="6">
        <v>130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c r="A12" s="2" t="s">
        <v>1997</v>
      </c>
      <c r="B12" s="4" t="s">
        <v>6</v>
      </c>
      <c r="C12" s="4" t="s">
        <v>6</v>
      </c>
      <c r="D12" s="4" t="s">
        <v>6</v>
      </c>
      <c r="E12" s="4" t="s">
        <v>6</v>
      </c>
      <c r="F12" s="4" t="s">
        <v>6</v>
      </c>
      <c r="G12" s="4" t="s">
        <v>6</v>
      </c>
      <c r="H12" s="4" t="s">
        <v>6</v>
      </c>
      <c r="I12" s="4" t="s">
        <v>6</v>
      </c>
      <c r="J12" s="4" t="s">
        <v>6</v>
      </c>
      <c r="K12" s="4" t="s">
        <v>6</v>
      </c>
      <c r="L12" s="210">
        <v>0.1</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c r="A13" s="2" t="s">
        <v>1998</v>
      </c>
      <c r="B13" s="4" t="s">
        <v>6</v>
      </c>
      <c r="C13" s="4" t="s">
        <v>6</v>
      </c>
      <c r="D13" s="4" t="s">
        <v>6</v>
      </c>
      <c r="E13" s="4" t="s">
        <v>6</v>
      </c>
      <c r="F13" s="4" t="s">
        <v>6</v>
      </c>
      <c r="G13" s="210">
        <v>1.03</v>
      </c>
      <c r="H13" s="4" t="s">
        <v>6</v>
      </c>
      <c r="I13" s="210">
        <v>1</v>
      </c>
      <c r="J13" s="210">
        <v>1.0463</v>
      </c>
      <c r="K13" s="210">
        <v>1.03</v>
      </c>
      <c r="L13" s="4" t="s">
        <v>6</v>
      </c>
      <c r="M13" s="210">
        <v>1.0463</v>
      </c>
      <c r="N13" s="4" t="s">
        <v>6</v>
      </c>
      <c r="O13" s="4" t="s">
        <v>6</v>
      </c>
      <c r="P13" s="210">
        <v>1</v>
      </c>
      <c r="Q13" s="210">
        <v>1.0703</v>
      </c>
      <c r="R13" s="4" t="s">
        <v>6</v>
      </c>
      <c r="S13" s="4" t="s">
        <v>6</v>
      </c>
      <c r="T13" s="4" t="s">
        <v>6</v>
      </c>
      <c r="U13" s="4" t="s">
        <v>6</v>
      </c>
      <c r="V13" s="4" t="s">
        <v>6</v>
      </c>
      <c r="W13" s="4" t="s">
        <v>6</v>
      </c>
      <c r="X13" s="4" t="s">
        <v>6</v>
      </c>
      <c r="Y13" s="4" t="s">
        <v>6</v>
      </c>
      <c r="Z13" s="210">
        <v>1.0938000000000001</v>
      </c>
      <c r="AA13" s="210">
        <v>1</v>
      </c>
      <c r="AB13" s="210">
        <v>1.0703</v>
      </c>
      <c r="AC13" s="4" t="s">
        <v>6</v>
      </c>
    </row>
    <row r="14" spans="1:29" ht="60">
      <c r="A14" s="2" t="s">
        <v>19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210">
        <v>0.5</v>
      </c>
      <c r="AA14" s="4" t="s">
        <v>6</v>
      </c>
      <c r="AB14" s="4" t="s">
        <v>6</v>
      </c>
      <c r="AC14" s="4" t="s">
        <v>6</v>
      </c>
    </row>
    <row r="15" spans="1:29" ht="30">
      <c r="A15" s="2" t="s">
        <v>2000</v>
      </c>
      <c r="B15" s="4" t="s">
        <v>6</v>
      </c>
      <c r="C15" s="4" t="s">
        <v>6</v>
      </c>
      <c r="D15" s="4" t="s">
        <v>6</v>
      </c>
      <c r="E15" s="4" t="s">
        <v>6</v>
      </c>
      <c r="F15" s="4" t="s">
        <v>6</v>
      </c>
      <c r="G15" s="6">
        <v>37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c r="A16" s="2" t="s">
        <v>2001</v>
      </c>
      <c r="B16" s="4" t="s">
        <v>6</v>
      </c>
      <c r="C16" s="4" t="s">
        <v>6</v>
      </c>
      <c r="D16" s="4" t="s">
        <v>6</v>
      </c>
      <c r="E16" s="4" t="s">
        <v>6</v>
      </c>
      <c r="F16" s="4" t="s">
        <v>6</v>
      </c>
      <c r="G16" s="6">
        <v>77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c r="A17" s="2" t="s">
        <v>2002</v>
      </c>
      <c r="B17" s="4" t="s">
        <v>6</v>
      </c>
      <c r="C17" s="4" t="s">
        <v>6</v>
      </c>
      <c r="D17" s="4" t="s">
        <v>6</v>
      </c>
      <c r="E17" s="4" t="s">
        <v>6</v>
      </c>
      <c r="F17" s="4" t="s">
        <v>6</v>
      </c>
      <c r="G17" s="4" t="s">
        <v>6</v>
      </c>
      <c r="H17" s="4" t="s">
        <v>6</v>
      </c>
      <c r="I17" s="4" t="s">
        <v>6</v>
      </c>
      <c r="J17" s="4" t="s">
        <v>6</v>
      </c>
      <c r="K17" s="4" t="s">
        <v>2003</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2004</v>
      </c>
      <c r="AA17" s="4" t="s">
        <v>6</v>
      </c>
      <c r="AB17" s="4" t="s">
        <v>6</v>
      </c>
      <c r="AC17" s="4" t="s">
        <v>6</v>
      </c>
    </row>
    <row r="18" spans="1:29">
      <c r="A18" s="2" t="s">
        <v>2005</v>
      </c>
      <c r="B18" s="4" t="s">
        <v>6</v>
      </c>
      <c r="C18" s="4" t="s">
        <v>6</v>
      </c>
      <c r="D18" s="4" t="s">
        <v>6</v>
      </c>
      <c r="E18" s="4" t="s">
        <v>6</v>
      </c>
      <c r="F18" s="4" t="s">
        <v>6</v>
      </c>
      <c r="G18" s="4" t="s">
        <v>6</v>
      </c>
      <c r="H18" s="4" t="s">
        <v>6</v>
      </c>
      <c r="I18" s="4" t="s">
        <v>6</v>
      </c>
      <c r="J18" s="4" t="s">
        <v>6</v>
      </c>
      <c r="K18" s="4" t="s">
        <v>6</v>
      </c>
      <c r="L18" s="4" t="s">
        <v>6</v>
      </c>
      <c r="M18" s="210">
        <v>0.01</v>
      </c>
      <c r="N18" s="4" t="s">
        <v>6</v>
      </c>
      <c r="O18" s="4" t="s">
        <v>6</v>
      </c>
      <c r="P18" s="4" t="s">
        <v>6</v>
      </c>
      <c r="Q18" s="4" t="s">
        <v>6</v>
      </c>
      <c r="R18" s="210">
        <v>0.01</v>
      </c>
      <c r="S18" s="4" t="s">
        <v>6</v>
      </c>
      <c r="T18" s="4" t="s">
        <v>6</v>
      </c>
      <c r="U18" s="4" t="s">
        <v>6</v>
      </c>
      <c r="V18" s="4" t="s">
        <v>6</v>
      </c>
      <c r="W18" s="4" t="s">
        <v>6</v>
      </c>
      <c r="X18" s="4" t="s">
        <v>6</v>
      </c>
      <c r="Y18" s="4" t="s">
        <v>6</v>
      </c>
      <c r="Z18" s="4" t="s">
        <v>6</v>
      </c>
      <c r="AA18" s="4" t="s">
        <v>6</v>
      </c>
      <c r="AB18" s="4" t="s">
        <v>6</v>
      </c>
      <c r="AC18" s="4" t="s">
        <v>6</v>
      </c>
    </row>
    <row r="19" spans="1:29">
      <c r="A19" s="2" t="s">
        <v>2006</v>
      </c>
      <c r="B19" s="4" t="s">
        <v>6</v>
      </c>
      <c r="C19" s="4" t="s">
        <v>6</v>
      </c>
      <c r="D19" s="4" t="s">
        <v>6</v>
      </c>
      <c r="E19" s="4" t="s">
        <v>6</v>
      </c>
      <c r="F19" s="4" t="s">
        <v>6</v>
      </c>
      <c r="G19" s="4" t="s">
        <v>6</v>
      </c>
      <c r="H19" s="4" t="s">
        <v>6</v>
      </c>
      <c r="I19" s="4" t="s">
        <v>6</v>
      </c>
      <c r="J19" s="4" t="s">
        <v>6</v>
      </c>
      <c r="K19" s="4" t="s">
        <v>6</v>
      </c>
      <c r="L19" s="4" t="s">
        <v>6</v>
      </c>
      <c r="M19" s="210">
        <v>5.0000000000000001E-3</v>
      </c>
      <c r="N19" s="4" t="s">
        <v>6</v>
      </c>
      <c r="O19" s="4" t="s">
        <v>6</v>
      </c>
      <c r="P19" s="4" t="s">
        <v>6</v>
      </c>
      <c r="Q19" s="4" t="s">
        <v>6</v>
      </c>
      <c r="R19" s="210">
        <v>5.0000000000000001E-3</v>
      </c>
      <c r="S19" s="4" t="s">
        <v>6</v>
      </c>
      <c r="T19" s="4" t="s">
        <v>6</v>
      </c>
      <c r="U19" s="4" t="s">
        <v>6</v>
      </c>
      <c r="V19" s="4" t="s">
        <v>6</v>
      </c>
      <c r="W19" s="4" t="s">
        <v>6</v>
      </c>
      <c r="X19" s="4" t="s">
        <v>6</v>
      </c>
      <c r="Y19" s="4" t="s">
        <v>6</v>
      </c>
      <c r="Z19" s="4" t="s">
        <v>6</v>
      </c>
      <c r="AA19" s="4" t="s">
        <v>6</v>
      </c>
      <c r="AB19" s="4" t="s">
        <v>6</v>
      </c>
      <c r="AC19" s="4" t="s">
        <v>6</v>
      </c>
    </row>
    <row r="20" spans="1:29" ht="45">
      <c r="A20" s="2" t="s">
        <v>2007</v>
      </c>
      <c r="B20" s="4" t="s">
        <v>6</v>
      </c>
      <c r="C20" s="4" t="s">
        <v>6</v>
      </c>
      <c r="D20" s="4" t="s">
        <v>6</v>
      </c>
      <c r="E20" s="4" t="s">
        <v>6</v>
      </c>
      <c r="F20" s="4" t="s">
        <v>6</v>
      </c>
      <c r="G20" s="4" t="s">
        <v>6</v>
      </c>
      <c r="H20" s="210">
        <v>1.01</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210">
        <v>1.01</v>
      </c>
      <c r="Z20" s="4" t="s">
        <v>6</v>
      </c>
      <c r="AA20" s="4" t="s">
        <v>6</v>
      </c>
      <c r="AB20" s="4" t="s">
        <v>6</v>
      </c>
      <c r="AC20" s="4" t="s">
        <v>6</v>
      </c>
    </row>
    <row r="21" spans="1:29">
      <c r="A21" s="2" t="s">
        <v>2008</v>
      </c>
      <c r="B21" s="4" t="s">
        <v>6</v>
      </c>
      <c r="C21" s="6">
        <v>375000000</v>
      </c>
      <c r="D21" s="6">
        <v>3750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c r="A22" s="2" t="s">
        <v>2009</v>
      </c>
      <c r="B22" s="4" t="s">
        <v>6</v>
      </c>
      <c r="C22" s="4" t="s">
        <v>6</v>
      </c>
      <c r="D22" s="4" t="s">
        <v>6</v>
      </c>
      <c r="E22" s="210">
        <v>2.75E-2</v>
      </c>
      <c r="F22" s="210">
        <v>4.4999999999999998E-2</v>
      </c>
      <c r="G22" s="4" t="s">
        <v>6</v>
      </c>
      <c r="H22" s="4" t="s">
        <v>6</v>
      </c>
      <c r="I22" s="4" t="s">
        <v>6</v>
      </c>
      <c r="J22" s="4" t="s">
        <v>6</v>
      </c>
      <c r="K22" s="4" t="s">
        <v>6</v>
      </c>
      <c r="L22" s="4" t="s">
        <v>6</v>
      </c>
      <c r="M22" s="4" t="s">
        <v>6</v>
      </c>
      <c r="N22" s="210">
        <v>4.4999999999999998E-2</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c r="A23" s="2" t="s">
        <v>2010</v>
      </c>
      <c r="B23" s="4" t="s">
        <v>1867</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c r="A24" s="2" t="s">
        <v>2011</v>
      </c>
      <c r="B24" s="6">
        <v>3201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c r="A25" s="2" t="s">
        <v>2012</v>
      </c>
      <c r="B25" s="6">
        <v>549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c r="A26" s="2" t="s">
        <v>2013</v>
      </c>
      <c r="B26" s="4">
        <v>2.5</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c r="A27" s="2" t="s">
        <v>201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2015</v>
      </c>
      <c r="U27" s="4" t="s">
        <v>6</v>
      </c>
      <c r="V27" s="4" t="s">
        <v>6</v>
      </c>
      <c r="W27" s="4" t="s">
        <v>6</v>
      </c>
      <c r="X27" s="4" t="s">
        <v>6</v>
      </c>
      <c r="Y27" s="4" t="s">
        <v>6</v>
      </c>
      <c r="Z27" s="4" t="s">
        <v>6</v>
      </c>
      <c r="AA27" s="4" t="s">
        <v>6</v>
      </c>
      <c r="AB27" s="4" t="s">
        <v>6</v>
      </c>
      <c r="AC27" s="4" t="s">
        <v>6</v>
      </c>
    </row>
    <row r="28" spans="1:29">
      <c r="A28" s="2" t="s">
        <v>201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263679</v>
      </c>
      <c r="U28" s="4" t="s">
        <v>6</v>
      </c>
      <c r="V28" s="4" t="s">
        <v>6</v>
      </c>
      <c r="W28" s="4" t="s">
        <v>6</v>
      </c>
      <c r="X28" s="4" t="s">
        <v>6</v>
      </c>
      <c r="Y28" s="4" t="s">
        <v>6</v>
      </c>
      <c r="Z28" s="4" t="s">
        <v>6</v>
      </c>
      <c r="AA28" s="4" t="s">
        <v>6</v>
      </c>
      <c r="AB28" s="4" t="s">
        <v>6</v>
      </c>
      <c r="AC28" s="4" t="s">
        <v>6</v>
      </c>
    </row>
    <row r="29" spans="1:29">
      <c r="A29" s="2" t="s">
        <v>201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210">
        <v>0.12</v>
      </c>
      <c r="W29" s="4" t="s">
        <v>6</v>
      </c>
      <c r="X29" s="4" t="s">
        <v>6</v>
      </c>
      <c r="Y29" s="4" t="s">
        <v>6</v>
      </c>
      <c r="Z29" s="4" t="s">
        <v>6</v>
      </c>
      <c r="AA29" s="4" t="s">
        <v>6</v>
      </c>
      <c r="AB29" s="4" t="s">
        <v>6</v>
      </c>
      <c r="AC29" s="4" t="s">
        <v>6</v>
      </c>
    </row>
    <row r="30" spans="1:29">
      <c r="A30" s="2" t="s">
        <v>201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1808</v>
      </c>
      <c r="U30" s="4" t="s">
        <v>6</v>
      </c>
      <c r="V30" s="4" t="s">
        <v>6</v>
      </c>
      <c r="W30" s="4" t="s">
        <v>6</v>
      </c>
      <c r="X30" s="4" t="s">
        <v>6</v>
      </c>
      <c r="Y30" s="4" t="s">
        <v>6</v>
      </c>
      <c r="Z30" s="4" t="s">
        <v>6</v>
      </c>
      <c r="AA30" s="4" t="s">
        <v>6</v>
      </c>
      <c r="AB30" s="4" t="s">
        <v>6</v>
      </c>
      <c r="AC30" s="4" t="s">
        <v>6</v>
      </c>
    </row>
    <row r="31" spans="1:29">
      <c r="A31" s="2" t="s">
        <v>201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7">
        <v>46400000</v>
      </c>
      <c r="X31" s="7">
        <v>47900000</v>
      </c>
      <c r="Y31" s="4" t="s">
        <v>6</v>
      </c>
      <c r="Z31" s="4" t="s">
        <v>6</v>
      </c>
      <c r="AA31" s="4" t="s">
        <v>6</v>
      </c>
      <c r="AB31" s="4" t="s">
        <v>6</v>
      </c>
      <c r="AC31" s="4" t="s">
        <v>6</v>
      </c>
    </row>
    <row r="32" spans="1:29">
      <c r="A32" s="2" t="s">
        <v>202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1808</v>
      </c>
      <c r="U32" s="4" t="s">
        <v>6</v>
      </c>
      <c r="V32" s="4" t="s">
        <v>6</v>
      </c>
      <c r="W32" s="4" t="s">
        <v>6</v>
      </c>
      <c r="X32" s="4" t="s">
        <v>6</v>
      </c>
      <c r="Y32" s="4" t="s">
        <v>6</v>
      </c>
      <c r="Z32" s="4" t="s">
        <v>6</v>
      </c>
      <c r="AA32" s="4" t="s">
        <v>6</v>
      </c>
      <c r="AB32" s="4" t="s">
        <v>6</v>
      </c>
      <c r="AC32" s="4" t="s">
        <v>6</v>
      </c>
    </row>
    <row r="33" spans="1:29">
      <c r="A33" s="2" t="s">
        <v>202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1867</v>
      </c>
      <c r="U33" s="4" t="s">
        <v>6</v>
      </c>
      <c r="V33" s="4" t="s">
        <v>6</v>
      </c>
      <c r="W33" s="4" t="s">
        <v>6</v>
      </c>
      <c r="X33" s="4" t="s">
        <v>6</v>
      </c>
      <c r="Y33" s="4" t="s">
        <v>6</v>
      </c>
      <c r="Z33" s="4" t="s">
        <v>6</v>
      </c>
      <c r="AA33" s="4" t="s">
        <v>6</v>
      </c>
      <c r="AB33" s="4" t="s">
        <v>6</v>
      </c>
      <c r="AC33" s="4" t="s">
        <v>6</v>
      </c>
    </row>
    <row r="34" spans="1:29">
      <c r="A34" s="2" t="s">
        <v>202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210">
        <v>2.5000000000000001E-2</v>
      </c>
      <c r="T34" s="4" t="s">
        <v>6</v>
      </c>
      <c r="U34" s="4" t="s">
        <v>6</v>
      </c>
      <c r="V34" s="4" t="s">
        <v>6</v>
      </c>
      <c r="W34" s="4" t="s">
        <v>6</v>
      </c>
      <c r="X34" s="4" t="s">
        <v>6</v>
      </c>
      <c r="Y34" s="4" t="s">
        <v>6</v>
      </c>
      <c r="Z34" s="4" t="s">
        <v>6</v>
      </c>
      <c r="AA34" s="4" t="s">
        <v>6</v>
      </c>
      <c r="AB34" s="4" t="s">
        <v>6</v>
      </c>
      <c r="AC34" s="4" t="s">
        <v>6</v>
      </c>
    </row>
  </sheetData>
  <mergeCells count="6">
    <mergeCell ref="A1:A5"/>
    <mergeCell ref="E1:G1"/>
    <mergeCell ref="H1:N1"/>
    <mergeCell ref="O1:Q1"/>
    <mergeCell ref="R1:S1"/>
    <mergeCell ref="V1:AB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3.140625" bestFit="1" customWidth="1"/>
    <col min="3" max="3" width="29.42578125" bestFit="1" customWidth="1"/>
  </cols>
  <sheetData>
    <row r="1" spans="1:3" ht="15" customHeight="1">
      <c r="A1" s="1" t="s">
        <v>2023</v>
      </c>
      <c r="B1" s="8" t="s">
        <v>1</v>
      </c>
      <c r="C1" s="8"/>
    </row>
    <row r="2" spans="1:3" ht="30">
      <c r="A2" s="1" t="s">
        <v>34</v>
      </c>
      <c r="B2" s="1" t="s">
        <v>2</v>
      </c>
      <c r="C2" s="1" t="s">
        <v>35</v>
      </c>
    </row>
    <row r="3" spans="1:3">
      <c r="A3" s="3" t="s">
        <v>2024</v>
      </c>
      <c r="B3" s="4" t="s">
        <v>6</v>
      </c>
      <c r="C3" s="4" t="s">
        <v>6</v>
      </c>
    </row>
    <row r="4" spans="1:3" ht="30">
      <c r="A4" s="2" t="s">
        <v>2025</v>
      </c>
      <c r="B4" s="7">
        <v>1550262</v>
      </c>
      <c r="C4" s="7">
        <v>1477225</v>
      </c>
    </row>
    <row r="5" spans="1:3">
      <c r="A5" s="2" t="s">
        <v>2026</v>
      </c>
      <c r="B5" s="6">
        <v>-4107</v>
      </c>
      <c r="C5" s="6">
        <v>-2138</v>
      </c>
    </row>
    <row r="6" spans="1:3">
      <c r="A6" s="2" t="s">
        <v>625</v>
      </c>
      <c r="B6" s="6">
        <v>1546155</v>
      </c>
      <c r="C6" s="6">
        <v>1475087</v>
      </c>
    </row>
    <row r="7" spans="1:3">
      <c r="A7" s="2" t="s">
        <v>1975</v>
      </c>
      <c r="B7" s="4" t="s">
        <v>6</v>
      </c>
      <c r="C7" s="4" t="s">
        <v>6</v>
      </c>
    </row>
    <row r="8" spans="1:3">
      <c r="A8" s="3" t="s">
        <v>2024</v>
      </c>
      <c r="B8" s="4" t="s">
        <v>6</v>
      </c>
      <c r="C8" s="4" t="s">
        <v>6</v>
      </c>
    </row>
    <row r="9" spans="1:3">
      <c r="A9" s="2" t="s">
        <v>2027</v>
      </c>
      <c r="B9" s="4" t="s">
        <v>2028</v>
      </c>
      <c r="C9" s="4" t="s">
        <v>6</v>
      </c>
    </row>
    <row r="10" spans="1:3">
      <c r="A10" s="2" t="s">
        <v>2029</v>
      </c>
      <c r="B10" s="4" t="s">
        <v>2030</v>
      </c>
      <c r="C10" s="4" t="s">
        <v>6</v>
      </c>
    </row>
    <row r="11" spans="1:3" ht="30">
      <c r="A11" s="2" t="s">
        <v>2025</v>
      </c>
      <c r="B11" s="6">
        <v>1159675</v>
      </c>
      <c r="C11" s="6">
        <v>1287303</v>
      </c>
    </row>
    <row r="12" spans="1:3">
      <c r="A12" s="2" t="s">
        <v>1980</v>
      </c>
      <c r="B12" s="4" t="s">
        <v>6</v>
      </c>
      <c r="C12" s="4" t="s">
        <v>6</v>
      </c>
    </row>
    <row r="13" spans="1:3">
      <c r="A13" s="3" t="s">
        <v>2024</v>
      </c>
      <c r="B13" s="4" t="s">
        <v>6</v>
      </c>
      <c r="C13" s="4" t="s">
        <v>6</v>
      </c>
    </row>
    <row r="14" spans="1:3">
      <c r="A14" s="2" t="s">
        <v>2027</v>
      </c>
      <c r="B14" s="4" t="s">
        <v>2028</v>
      </c>
      <c r="C14" s="4" t="s">
        <v>6</v>
      </c>
    </row>
    <row r="15" spans="1:3">
      <c r="A15" s="2" t="s">
        <v>2029</v>
      </c>
      <c r="B15" s="4" t="s">
        <v>2031</v>
      </c>
      <c r="C15" s="4" t="s">
        <v>6</v>
      </c>
    </row>
    <row r="16" spans="1:3" ht="30">
      <c r="A16" s="2" t="s">
        <v>2025</v>
      </c>
      <c r="B16" s="6">
        <v>300000</v>
      </c>
      <c r="C16" s="4">
        <v>0</v>
      </c>
    </row>
    <row r="17" spans="1:3" ht="30">
      <c r="A17" s="2" t="s">
        <v>2032</v>
      </c>
      <c r="B17" s="4" t="s">
        <v>6</v>
      </c>
      <c r="C17" s="4" t="s">
        <v>6</v>
      </c>
    </row>
    <row r="18" spans="1:3">
      <c r="A18" s="3" t="s">
        <v>2024</v>
      </c>
      <c r="B18" s="4" t="s">
        <v>6</v>
      </c>
      <c r="C18" s="4" t="s">
        <v>6</v>
      </c>
    </row>
    <row r="19" spans="1:3">
      <c r="A19" s="2" t="s">
        <v>2027</v>
      </c>
      <c r="B19" s="4" t="s">
        <v>2028</v>
      </c>
      <c r="C19" s="4" t="s">
        <v>6</v>
      </c>
    </row>
    <row r="20" spans="1:3">
      <c r="A20" s="2" t="s">
        <v>2029</v>
      </c>
      <c r="B20" s="4" t="s">
        <v>2033</v>
      </c>
      <c r="C20" s="4" t="s">
        <v>6</v>
      </c>
    </row>
    <row r="21" spans="1:3" ht="30">
      <c r="A21" s="2" t="s">
        <v>2025</v>
      </c>
      <c r="B21" s="4">
        <v>0</v>
      </c>
      <c r="C21" s="6">
        <v>125000</v>
      </c>
    </row>
    <row r="22" spans="1:3" ht="30">
      <c r="A22" s="2" t="s">
        <v>2034</v>
      </c>
      <c r="B22" s="4" t="s">
        <v>6</v>
      </c>
      <c r="C22" s="4" t="s">
        <v>6</v>
      </c>
    </row>
    <row r="23" spans="1:3">
      <c r="A23" s="3" t="s">
        <v>2024</v>
      </c>
      <c r="B23" s="4" t="s">
        <v>6</v>
      </c>
      <c r="C23" s="4" t="s">
        <v>6</v>
      </c>
    </row>
    <row r="24" spans="1:3">
      <c r="A24" s="2" t="s">
        <v>2027</v>
      </c>
      <c r="B24" s="4" t="s">
        <v>6</v>
      </c>
      <c r="C24" s="4" t="s">
        <v>2028</v>
      </c>
    </row>
    <row r="25" spans="1:3">
      <c r="A25" s="2" t="s">
        <v>2029</v>
      </c>
      <c r="B25" s="4" t="s">
        <v>6</v>
      </c>
      <c r="C25" s="4" t="s">
        <v>2035</v>
      </c>
    </row>
    <row r="26" spans="1:3" ht="30">
      <c r="A26" s="2" t="s">
        <v>2025</v>
      </c>
      <c r="B26" s="6">
        <v>2417</v>
      </c>
      <c r="C26" s="6">
        <v>2238</v>
      </c>
    </row>
    <row r="27" spans="1:3" ht="45">
      <c r="A27" s="2" t="s">
        <v>2036</v>
      </c>
      <c r="B27" s="4" t="s">
        <v>6</v>
      </c>
      <c r="C27" s="4" t="s">
        <v>6</v>
      </c>
    </row>
    <row r="28" spans="1:3">
      <c r="A28" s="3" t="s">
        <v>2024</v>
      </c>
      <c r="B28" s="4" t="s">
        <v>6</v>
      </c>
      <c r="C28" s="4" t="s">
        <v>6</v>
      </c>
    </row>
    <row r="29" spans="1:3">
      <c r="A29" s="2" t="s">
        <v>2027</v>
      </c>
      <c r="B29" s="4" t="s">
        <v>6</v>
      </c>
      <c r="C29" s="4" t="s">
        <v>2037</v>
      </c>
    </row>
    <row r="30" spans="1:3">
      <c r="A30" s="2" t="s">
        <v>2029</v>
      </c>
      <c r="B30" s="4" t="s">
        <v>6</v>
      </c>
      <c r="C30" s="4" t="s">
        <v>2038</v>
      </c>
    </row>
    <row r="31" spans="1:3" ht="30">
      <c r="A31" s="2" t="s">
        <v>2025</v>
      </c>
      <c r="B31" s="4">
        <v>495</v>
      </c>
      <c r="C31" s="6">
        <v>1616</v>
      </c>
    </row>
    <row r="32" spans="1:3">
      <c r="A32" s="2" t="s">
        <v>2039</v>
      </c>
      <c r="B32" s="4" t="s">
        <v>6</v>
      </c>
      <c r="C32" s="4" t="s">
        <v>6</v>
      </c>
    </row>
    <row r="33" spans="1:3">
      <c r="A33" s="3" t="s">
        <v>2024</v>
      </c>
      <c r="B33" s="4" t="s">
        <v>6</v>
      </c>
      <c r="C33" s="4" t="s">
        <v>6</v>
      </c>
    </row>
    <row r="34" spans="1:3">
      <c r="A34" s="2" t="s">
        <v>2027</v>
      </c>
      <c r="B34" s="4" t="s">
        <v>2040</v>
      </c>
      <c r="C34" s="4" t="s">
        <v>6</v>
      </c>
    </row>
    <row r="35" spans="1:3">
      <c r="A35" s="2" t="s">
        <v>2029</v>
      </c>
      <c r="B35" s="4" t="s">
        <v>6</v>
      </c>
      <c r="C35" s="4" t="s">
        <v>2041</v>
      </c>
    </row>
    <row r="36" spans="1:3" ht="30">
      <c r="A36" s="2" t="s">
        <v>2025</v>
      </c>
      <c r="B36" s="6">
        <v>55780</v>
      </c>
      <c r="C36" s="6">
        <v>25663</v>
      </c>
    </row>
    <row r="37" spans="1:3">
      <c r="A37" s="2" t="s">
        <v>1983</v>
      </c>
      <c r="B37" s="4" t="s">
        <v>6</v>
      </c>
      <c r="C37" s="4" t="s">
        <v>6</v>
      </c>
    </row>
    <row r="38" spans="1:3">
      <c r="A38" s="3" t="s">
        <v>2024</v>
      </c>
      <c r="B38" s="4" t="s">
        <v>6</v>
      </c>
      <c r="C38" s="4" t="s">
        <v>6</v>
      </c>
    </row>
    <row r="39" spans="1:3">
      <c r="A39" s="2" t="s">
        <v>2027</v>
      </c>
      <c r="B39" s="4" t="s">
        <v>2042</v>
      </c>
      <c r="C39" s="4" t="s">
        <v>6</v>
      </c>
    </row>
    <row r="40" spans="1:3">
      <c r="A40" s="2" t="s">
        <v>2029</v>
      </c>
      <c r="B40" s="4" t="s">
        <v>2043</v>
      </c>
      <c r="C40" s="4" t="s">
        <v>6</v>
      </c>
    </row>
    <row r="41" spans="1:3" ht="30">
      <c r="A41" s="2" t="s">
        <v>2025</v>
      </c>
      <c r="B41" s="6">
        <v>31895</v>
      </c>
      <c r="C41" s="6">
        <v>35405</v>
      </c>
    </row>
    <row r="42" spans="1:3" ht="45">
      <c r="A42" s="2" t="s">
        <v>2044</v>
      </c>
      <c r="B42" s="4" t="s">
        <v>6</v>
      </c>
      <c r="C42" s="4" t="s">
        <v>6</v>
      </c>
    </row>
    <row r="43" spans="1:3">
      <c r="A43" s="3" t="s">
        <v>2024</v>
      </c>
      <c r="B43" s="4" t="s">
        <v>6</v>
      </c>
      <c r="C43" s="4" t="s">
        <v>6</v>
      </c>
    </row>
    <row r="44" spans="1:3" ht="30">
      <c r="A44" s="2" t="s">
        <v>2025</v>
      </c>
      <c r="B44" s="6">
        <v>1159675</v>
      </c>
      <c r="C44" s="6">
        <v>1287303</v>
      </c>
    </row>
    <row r="45" spans="1:3" ht="45">
      <c r="A45" s="2" t="s">
        <v>2045</v>
      </c>
      <c r="B45" s="4" t="s">
        <v>6</v>
      </c>
      <c r="C45" s="4" t="s">
        <v>6</v>
      </c>
    </row>
    <row r="46" spans="1:3">
      <c r="A46" s="3" t="s">
        <v>2024</v>
      </c>
      <c r="B46" s="4" t="s">
        <v>6</v>
      </c>
      <c r="C46" s="4" t="s">
        <v>6</v>
      </c>
    </row>
    <row r="47" spans="1:3" ht="30">
      <c r="A47" s="2" t="s">
        <v>2025</v>
      </c>
      <c r="B47" s="7">
        <v>300000</v>
      </c>
      <c r="C47" s="7">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2.42578125" bestFit="1" customWidth="1"/>
    <col min="3" max="3" width="29.140625" bestFit="1" customWidth="1"/>
    <col min="4" max="6" width="22.7109375" bestFit="1" customWidth="1"/>
    <col min="7" max="7" width="36.5703125" bestFit="1" customWidth="1"/>
  </cols>
  <sheetData>
    <row r="1" spans="1:7" ht="15" customHeight="1">
      <c r="A1" s="8" t="s">
        <v>2046</v>
      </c>
      <c r="B1" s="1" t="s">
        <v>1</v>
      </c>
      <c r="C1" s="1"/>
      <c r="D1" s="8" t="s">
        <v>1788</v>
      </c>
      <c r="E1" s="8"/>
      <c r="F1" s="1" t="s">
        <v>1</v>
      </c>
      <c r="G1" s="1"/>
    </row>
    <row r="2" spans="1:7">
      <c r="A2" s="8"/>
      <c r="B2" s="1" t="s">
        <v>2</v>
      </c>
      <c r="C2" s="1" t="s">
        <v>2</v>
      </c>
      <c r="D2" s="1" t="s">
        <v>1973</v>
      </c>
      <c r="E2" s="1" t="s">
        <v>1973</v>
      </c>
      <c r="F2" s="1" t="s">
        <v>2</v>
      </c>
      <c r="G2" s="1" t="s">
        <v>2</v>
      </c>
    </row>
    <row r="3" spans="1:7">
      <c r="A3" s="8"/>
      <c r="B3" s="1" t="s">
        <v>1981</v>
      </c>
      <c r="C3" s="1" t="s">
        <v>1983</v>
      </c>
      <c r="D3" s="1" t="s">
        <v>1971</v>
      </c>
      <c r="E3" s="1" t="s">
        <v>1971</v>
      </c>
      <c r="F3" s="1" t="s">
        <v>1971</v>
      </c>
      <c r="G3" s="1" t="s">
        <v>1989</v>
      </c>
    </row>
    <row r="4" spans="1:7" ht="30">
      <c r="A4" s="8"/>
      <c r="B4" s="1"/>
      <c r="C4" s="1"/>
      <c r="D4" s="1" t="s">
        <v>1953</v>
      </c>
      <c r="E4" s="1" t="s">
        <v>402</v>
      </c>
      <c r="F4" s="1" t="s">
        <v>1979</v>
      </c>
      <c r="G4" s="1" t="s">
        <v>1990</v>
      </c>
    </row>
    <row r="5" spans="1:7">
      <c r="A5" s="3" t="s">
        <v>2024</v>
      </c>
      <c r="B5" s="4" t="s">
        <v>6</v>
      </c>
      <c r="C5" s="4" t="s">
        <v>6</v>
      </c>
      <c r="D5" s="4" t="s">
        <v>6</v>
      </c>
      <c r="E5" s="4" t="s">
        <v>6</v>
      </c>
      <c r="F5" s="4" t="s">
        <v>6</v>
      </c>
      <c r="G5" s="4" t="s">
        <v>6</v>
      </c>
    </row>
    <row r="6" spans="1:7">
      <c r="A6" s="2" t="s">
        <v>2022</v>
      </c>
      <c r="B6" s="210">
        <v>2.5000000000000001E-2</v>
      </c>
      <c r="C6" s="4" t="s">
        <v>6</v>
      </c>
      <c r="D6" s="4" t="s">
        <v>6</v>
      </c>
      <c r="E6" s="4" t="s">
        <v>6</v>
      </c>
      <c r="F6" s="4" t="s">
        <v>6</v>
      </c>
      <c r="G6" s="4" t="s">
        <v>6</v>
      </c>
    </row>
    <row r="7" spans="1:7">
      <c r="A7" s="2" t="s">
        <v>2047</v>
      </c>
      <c r="B7" s="4" t="s">
        <v>6</v>
      </c>
      <c r="C7" s="210">
        <v>6.93E-2</v>
      </c>
      <c r="D7" s="4" t="s">
        <v>6</v>
      </c>
      <c r="E7" s="4" t="s">
        <v>6</v>
      </c>
      <c r="F7" s="4" t="s">
        <v>6</v>
      </c>
      <c r="G7" s="210">
        <v>8.0000000000000002E-3</v>
      </c>
    </row>
    <row r="8" spans="1:7">
      <c r="A8" s="2" t="s">
        <v>2048</v>
      </c>
      <c r="B8" s="4" t="s">
        <v>6</v>
      </c>
      <c r="C8" s="4" t="s">
        <v>6</v>
      </c>
      <c r="D8" s="210">
        <v>2.75E-2</v>
      </c>
      <c r="E8" s="210">
        <v>4.4999999999999998E-2</v>
      </c>
      <c r="F8" s="210">
        <v>4.4999999999999998E-2</v>
      </c>
      <c r="G8" s="4" t="s">
        <v>6</v>
      </c>
    </row>
  </sheetData>
  <mergeCells count="2">
    <mergeCell ref="A1:A4"/>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3" width="12.140625" bestFit="1" customWidth="1"/>
    <col min="4" max="7" width="14" bestFit="1" customWidth="1"/>
    <col min="8" max="11" width="24.140625" bestFit="1" customWidth="1"/>
  </cols>
  <sheetData>
    <row r="1" spans="1:11" ht="60">
      <c r="A1" s="1" t="s">
        <v>2049</v>
      </c>
      <c r="B1" s="1" t="s">
        <v>2</v>
      </c>
      <c r="C1" s="1" t="s">
        <v>35</v>
      </c>
      <c r="D1" s="1" t="s">
        <v>2</v>
      </c>
      <c r="E1" s="1" t="s">
        <v>2</v>
      </c>
      <c r="F1" s="1" t="s">
        <v>35</v>
      </c>
      <c r="G1" s="1" t="s">
        <v>35</v>
      </c>
      <c r="H1" s="1" t="s">
        <v>2</v>
      </c>
      <c r="I1" s="1" t="s">
        <v>2</v>
      </c>
      <c r="J1" s="1" t="s">
        <v>35</v>
      </c>
      <c r="K1" s="1" t="s">
        <v>35</v>
      </c>
    </row>
    <row r="2" spans="1:11" ht="30">
      <c r="A2" s="1" t="s">
        <v>34</v>
      </c>
      <c r="B2" s="1" t="s">
        <v>1825</v>
      </c>
      <c r="C2" s="1" t="s">
        <v>1825</v>
      </c>
      <c r="D2" s="1" t="s">
        <v>2050</v>
      </c>
      <c r="E2" s="1" t="s">
        <v>2050</v>
      </c>
      <c r="F2" s="1" t="s">
        <v>2050</v>
      </c>
      <c r="G2" s="1" t="s">
        <v>2050</v>
      </c>
      <c r="H2" s="1" t="s">
        <v>2051</v>
      </c>
      <c r="I2" s="1" t="s">
        <v>2051</v>
      </c>
      <c r="J2" s="1" t="s">
        <v>2051</v>
      </c>
      <c r="K2" s="1" t="s">
        <v>2051</v>
      </c>
    </row>
    <row r="3" spans="1:11">
      <c r="A3" s="1"/>
      <c r="B3" s="1"/>
      <c r="C3" s="1"/>
      <c r="D3" s="1" t="s">
        <v>1825</v>
      </c>
      <c r="E3" s="1" t="s">
        <v>1818</v>
      </c>
      <c r="F3" s="1" t="s">
        <v>1825</v>
      </c>
      <c r="G3" s="1" t="s">
        <v>1818</v>
      </c>
      <c r="H3" s="1" t="s">
        <v>1825</v>
      </c>
      <c r="I3" s="1" t="s">
        <v>662</v>
      </c>
      <c r="J3" s="1" t="s">
        <v>1825</v>
      </c>
      <c r="K3" s="1" t="s">
        <v>662</v>
      </c>
    </row>
    <row r="4" spans="1:11" ht="30">
      <c r="A4" s="3" t="s">
        <v>1991</v>
      </c>
      <c r="B4" s="4" t="s">
        <v>6</v>
      </c>
      <c r="C4" s="4" t="s">
        <v>6</v>
      </c>
      <c r="D4" s="4" t="s">
        <v>6</v>
      </c>
      <c r="E4" s="4" t="s">
        <v>6</v>
      </c>
      <c r="F4" s="4" t="s">
        <v>6</v>
      </c>
      <c r="G4" s="4" t="s">
        <v>6</v>
      </c>
      <c r="H4" s="4" t="s">
        <v>6</v>
      </c>
      <c r="I4" s="4" t="s">
        <v>6</v>
      </c>
      <c r="J4" s="4" t="s">
        <v>6</v>
      </c>
      <c r="K4" s="4" t="s">
        <v>6</v>
      </c>
    </row>
    <row r="5" spans="1:11">
      <c r="A5" s="2" t="s">
        <v>599</v>
      </c>
      <c r="B5" s="7">
        <v>54192</v>
      </c>
      <c r="C5" s="7">
        <v>39259</v>
      </c>
      <c r="D5" s="7">
        <v>21802</v>
      </c>
      <c r="E5" s="211">
        <v>15720</v>
      </c>
      <c r="F5" s="7">
        <v>2238</v>
      </c>
      <c r="G5" s="211">
        <v>1700</v>
      </c>
      <c r="H5" s="7">
        <v>32390</v>
      </c>
      <c r="I5" s="6">
        <v>35489</v>
      </c>
      <c r="J5" s="7">
        <v>37021</v>
      </c>
      <c r="K5" s="6">
        <v>3728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177</v>
      </c>
      <c r="B1" s="8" t="s">
        <v>1</v>
      </c>
      <c r="C1" s="8"/>
      <c r="D1" s="8"/>
    </row>
    <row r="2" spans="1:4">
      <c r="A2" s="1" t="s">
        <v>178</v>
      </c>
      <c r="B2" s="1" t="s">
        <v>2</v>
      </c>
      <c r="C2" s="1" t="s">
        <v>35</v>
      </c>
      <c r="D2" s="1" t="s">
        <v>79</v>
      </c>
    </row>
    <row r="3" spans="1:4" ht="30">
      <c r="A3" s="3" t="s">
        <v>179</v>
      </c>
      <c r="B3" s="4" t="s">
        <v>6</v>
      </c>
      <c r="C3" s="4" t="s">
        <v>6</v>
      </c>
      <c r="D3" s="4" t="s">
        <v>6</v>
      </c>
    </row>
    <row r="4" spans="1:4">
      <c r="A4" s="2" t="s">
        <v>180</v>
      </c>
      <c r="B4" s="7">
        <v>0</v>
      </c>
      <c r="C4" s="9">
        <v>-0.5</v>
      </c>
      <c r="D4" s="7">
        <v>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140625" bestFit="1" customWidth="1"/>
  </cols>
  <sheetData>
    <row r="1" spans="1:2" ht="60">
      <c r="A1" s="1" t="s">
        <v>2052</v>
      </c>
      <c r="B1" s="8" t="s">
        <v>2</v>
      </c>
    </row>
    <row r="2" spans="1:2" ht="30">
      <c r="A2" s="1" t="s">
        <v>34</v>
      </c>
      <c r="B2" s="8"/>
    </row>
    <row r="3" spans="1:2" ht="30">
      <c r="A3" s="3" t="s">
        <v>1991</v>
      </c>
      <c r="B3" s="4" t="s">
        <v>6</v>
      </c>
    </row>
    <row r="4" spans="1:2">
      <c r="A4" s="2">
        <v>2015</v>
      </c>
      <c r="B4" s="7">
        <v>8001</v>
      </c>
    </row>
    <row r="5" spans="1:2">
      <c r="A5" s="2">
        <v>2016</v>
      </c>
      <c r="B5" s="6">
        <v>9973</v>
      </c>
    </row>
    <row r="6" spans="1:2">
      <c r="A6" s="2">
        <v>2017</v>
      </c>
      <c r="B6" s="6">
        <v>7609</v>
      </c>
    </row>
    <row r="7" spans="1:2">
      <c r="A7" s="2">
        <v>2018</v>
      </c>
      <c r="B7" s="6">
        <v>13656</v>
      </c>
    </row>
    <row r="8" spans="1:2">
      <c r="A8" s="2">
        <v>2019</v>
      </c>
      <c r="B8" s="6">
        <v>6521</v>
      </c>
    </row>
    <row r="9" spans="1:2">
      <c r="A9" s="2" t="s">
        <v>1235</v>
      </c>
      <c r="B9" s="6">
        <v>1541365</v>
      </c>
    </row>
    <row r="10" spans="1:2">
      <c r="A10" s="2" t="s">
        <v>2053</v>
      </c>
      <c r="B10" s="6">
        <v>1587125</v>
      </c>
    </row>
    <row r="11" spans="1:2">
      <c r="A11" s="2" t="s">
        <v>671</v>
      </c>
      <c r="B11" s="6">
        <v>-26538</v>
      </c>
    </row>
    <row r="12" spans="1:2">
      <c r="A12" s="2" t="s">
        <v>162</v>
      </c>
      <c r="B12" s="6">
        <v>1560587</v>
      </c>
    </row>
    <row r="13" spans="1:2">
      <c r="A13" s="2" t="s">
        <v>1983</v>
      </c>
      <c r="B13" s="4" t="s">
        <v>6</v>
      </c>
    </row>
    <row r="14" spans="1:2" ht="30">
      <c r="A14" s="3" t="s">
        <v>1991</v>
      </c>
      <c r="B14" s="4" t="s">
        <v>6</v>
      </c>
    </row>
    <row r="15" spans="1:2">
      <c r="A15" s="2">
        <v>2015</v>
      </c>
      <c r="B15" s="4">
        <v>698</v>
      </c>
    </row>
    <row r="16" spans="1:2">
      <c r="A16" s="2">
        <v>2016</v>
      </c>
      <c r="B16" s="4">
        <v>748</v>
      </c>
    </row>
    <row r="17" spans="1:2">
      <c r="A17" s="2">
        <v>2017</v>
      </c>
      <c r="B17" s="4">
        <v>801</v>
      </c>
    </row>
    <row r="18" spans="1:2">
      <c r="A18" s="2">
        <v>2018</v>
      </c>
      <c r="B18" s="4">
        <v>859</v>
      </c>
    </row>
    <row r="19" spans="1:2">
      <c r="A19" s="2">
        <v>2019</v>
      </c>
      <c r="B19" s="4">
        <v>920</v>
      </c>
    </row>
    <row r="20" spans="1:2">
      <c r="A20" s="2" t="s">
        <v>1235</v>
      </c>
      <c r="B20" s="6">
        <v>27869</v>
      </c>
    </row>
    <row r="21" spans="1:2">
      <c r="A21" s="2" t="s">
        <v>2053</v>
      </c>
      <c r="B21" s="6">
        <v>31895</v>
      </c>
    </row>
    <row r="22" spans="1:2">
      <c r="A22" s="2" t="s">
        <v>671</v>
      </c>
      <c r="B22" s="4">
        <v>0</v>
      </c>
    </row>
    <row r="23" spans="1:2">
      <c r="A23" s="2" t="s">
        <v>162</v>
      </c>
      <c r="B23" s="6">
        <v>31895</v>
      </c>
    </row>
    <row r="24" spans="1:2">
      <c r="A24" s="2" t="s">
        <v>2039</v>
      </c>
      <c r="B24" s="4" t="s">
        <v>6</v>
      </c>
    </row>
    <row r="25" spans="1:2" ht="30">
      <c r="A25" s="3" t="s">
        <v>1991</v>
      </c>
      <c r="B25" s="4" t="s">
        <v>6</v>
      </c>
    </row>
    <row r="26" spans="1:2">
      <c r="A26" s="2">
        <v>2015</v>
      </c>
      <c r="B26" s="6">
        <v>6808</v>
      </c>
    </row>
    <row r="27" spans="1:2">
      <c r="A27" s="2">
        <v>2016</v>
      </c>
      <c r="B27" s="6">
        <v>6808</v>
      </c>
    </row>
    <row r="28" spans="1:2">
      <c r="A28" s="2">
        <v>2017</v>
      </c>
      <c r="B28" s="6">
        <v>6808</v>
      </c>
    </row>
    <row r="29" spans="1:2">
      <c r="A29" s="2">
        <v>2018</v>
      </c>
      <c r="B29" s="6">
        <v>12797</v>
      </c>
    </row>
    <row r="30" spans="1:2">
      <c r="A30" s="2">
        <v>2019</v>
      </c>
      <c r="B30" s="6">
        <v>5601</v>
      </c>
    </row>
    <row r="31" spans="1:2">
      <c r="A31" s="2" t="s">
        <v>1235</v>
      </c>
      <c r="B31" s="6">
        <v>43496</v>
      </c>
    </row>
    <row r="32" spans="1:2">
      <c r="A32" s="2" t="s">
        <v>2053</v>
      </c>
      <c r="B32" s="6">
        <v>82318</v>
      </c>
    </row>
    <row r="33" spans="1:2">
      <c r="A33" s="2" t="s">
        <v>671</v>
      </c>
      <c r="B33" s="6">
        <v>-26538</v>
      </c>
    </row>
    <row r="34" spans="1:2">
      <c r="A34" s="2" t="s">
        <v>162</v>
      </c>
      <c r="B34" s="6">
        <v>55780</v>
      </c>
    </row>
    <row r="35" spans="1:2">
      <c r="A35" s="2" t="s">
        <v>2054</v>
      </c>
      <c r="B35" s="4" t="s">
        <v>6</v>
      </c>
    </row>
    <row r="36" spans="1:2" ht="30">
      <c r="A36" s="3" t="s">
        <v>1991</v>
      </c>
      <c r="B36" s="4" t="s">
        <v>6</v>
      </c>
    </row>
    <row r="37" spans="1:2">
      <c r="A37" s="2">
        <v>2015</v>
      </c>
      <c r="B37" s="4">
        <v>495</v>
      </c>
    </row>
    <row r="38" spans="1:2">
      <c r="A38" s="2">
        <v>2016</v>
      </c>
      <c r="B38" s="6">
        <v>2417</v>
      </c>
    </row>
    <row r="39" spans="1:2">
      <c r="A39" s="2">
        <v>2017</v>
      </c>
      <c r="B39" s="4">
        <v>0</v>
      </c>
    </row>
    <row r="40" spans="1:2">
      <c r="A40" s="2">
        <v>2018</v>
      </c>
      <c r="B40" s="4">
        <v>0</v>
      </c>
    </row>
    <row r="41" spans="1:2">
      <c r="A41" s="2">
        <v>2019</v>
      </c>
      <c r="B41" s="4">
        <v>0</v>
      </c>
    </row>
    <row r="42" spans="1:2">
      <c r="A42" s="2" t="s">
        <v>1235</v>
      </c>
      <c r="B42" s="6">
        <v>1470000</v>
      </c>
    </row>
    <row r="43" spans="1:2">
      <c r="A43" s="2" t="s">
        <v>2053</v>
      </c>
      <c r="B43" s="6">
        <v>1472912</v>
      </c>
    </row>
    <row r="44" spans="1:2">
      <c r="A44" s="2" t="s">
        <v>671</v>
      </c>
      <c r="B44" s="4">
        <v>0</v>
      </c>
    </row>
    <row r="45" spans="1:2">
      <c r="A45" s="2" t="s">
        <v>162</v>
      </c>
      <c r="B45" s="7">
        <v>1472912</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60">
      <c r="A1" s="1" t="s">
        <v>2055</v>
      </c>
      <c r="B1" s="8" t="s">
        <v>2</v>
      </c>
    </row>
    <row r="2" spans="1:2">
      <c r="A2" s="1" t="s">
        <v>178</v>
      </c>
      <c r="B2" s="8"/>
    </row>
    <row r="3" spans="1:2">
      <c r="A3" s="3" t="s">
        <v>600</v>
      </c>
      <c r="B3" s="4" t="s">
        <v>6</v>
      </c>
    </row>
    <row r="4" spans="1:2">
      <c r="A4" s="2" t="s">
        <v>2056</v>
      </c>
      <c r="B4" s="9">
        <v>10.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140625" bestFit="1" customWidth="1"/>
  </cols>
  <sheetData>
    <row r="1" spans="1:4" ht="15" customHeight="1">
      <c r="A1" s="1" t="s">
        <v>2057</v>
      </c>
      <c r="B1" s="8" t="s">
        <v>1</v>
      </c>
      <c r="C1" s="8"/>
      <c r="D1" s="8"/>
    </row>
    <row r="2" spans="1:4" ht="30">
      <c r="A2" s="1" t="s">
        <v>34</v>
      </c>
      <c r="B2" s="1" t="s">
        <v>2</v>
      </c>
      <c r="C2" s="1" t="s">
        <v>35</v>
      </c>
      <c r="D2" s="1" t="s">
        <v>79</v>
      </c>
    </row>
    <row r="3" spans="1:4">
      <c r="A3" s="3" t="s">
        <v>675</v>
      </c>
      <c r="B3" s="4" t="s">
        <v>6</v>
      </c>
      <c r="C3" s="4" t="s">
        <v>6</v>
      </c>
      <c r="D3" s="4" t="s">
        <v>6</v>
      </c>
    </row>
    <row r="4" spans="1:4" ht="30">
      <c r="A4" s="2" t="s">
        <v>677</v>
      </c>
      <c r="B4" s="7">
        <v>-11964</v>
      </c>
      <c r="C4" s="7">
        <v>-6981</v>
      </c>
      <c r="D4" s="7">
        <v>-6851</v>
      </c>
    </row>
    <row r="5" spans="1:4">
      <c r="A5" s="2" t="s">
        <v>681</v>
      </c>
      <c r="B5" s="6">
        <v>-7668</v>
      </c>
      <c r="C5" s="4">
        <v>0</v>
      </c>
      <c r="D5" s="4">
        <v>0</v>
      </c>
    </row>
    <row r="6" spans="1:4" ht="30">
      <c r="A6" s="2" t="s">
        <v>683</v>
      </c>
      <c r="B6" s="6">
        <v>-1257</v>
      </c>
      <c r="C6" s="6">
        <v>1324</v>
      </c>
      <c r="D6" s="6">
        <v>-5380</v>
      </c>
    </row>
    <row r="7" spans="1:4" ht="30">
      <c r="A7" s="2" t="s">
        <v>686</v>
      </c>
      <c r="B7" s="6">
        <v>-2540</v>
      </c>
      <c r="C7" s="6">
        <v>-3056</v>
      </c>
      <c r="D7" s="6">
        <v>-1852</v>
      </c>
    </row>
    <row r="8" spans="1:4">
      <c r="A8" s="2" t="s">
        <v>690</v>
      </c>
      <c r="B8" s="6">
        <v>-23213</v>
      </c>
      <c r="C8" s="6">
        <v>-17135</v>
      </c>
      <c r="D8" s="6">
        <v>-8542</v>
      </c>
    </row>
    <row r="9" spans="1:4">
      <c r="A9" s="2" t="s">
        <v>694</v>
      </c>
      <c r="B9" s="6">
        <v>22174</v>
      </c>
      <c r="C9" s="6">
        <v>14672</v>
      </c>
      <c r="D9" s="6">
        <v>12971</v>
      </c>
    </row>
    <row r="10" spans="1:4">
      <c r="A10" s="2" t="s">
        <v>695</v>
      </c>
      <c r="B10" s="6">
        <v>10000</v>
      </c>
      <c r="C10" s="4">
        <v>0</v>
      </c>
      <c r="D10" s="4">
        <v>0</v>
      </c>
    </row>
    <row r="11" spans="1:4">
      <c r="A11" s="2" t="s">
        <v>133</v>
      </c>
      <c r="B11" s="6">
        <v>-8785</v>
      </c>
      <c r="C11" s="6">
        <v>-7553</v>
      </c>
      <c r="D11" s="6">
        <v>-5365</v>
      </c>
    </row>
    <row r="12" spans="1:4">
      <c r="A12" s="2" t="s">
        <v>674</v>
      </c>
      <c r="B12" s="7">
        <v>-23253</v>
      </c>
      <c r="C12" s="7">
        <v>-18729</v>
      </c>
      <c r="D12" s="7">
        <v>-1501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1" t="s">
        <v>2058</v>
      </c>
      <c r="B1" s="8" t="s">
        <v>2</v>
      </c>
      <c r="C1" s="8"/>
      <c r="D1" s="8" t="s">
        <v>35</v>
      </c>
      <c r="E1" s="8"/>
      <c r="F1" s="1" t="s">
        <v>79</v>
      </c>
    </row>
    <row r="2" spans="1:6">
      <c r="A2" s="3" t="s">
        <v>2059</v>
      </c>
      <c r="B2" s="4" t="s">
        <v>6</v>
      </c>
      <c r="C2" s="4"/>
      <c r="D2" s="4" t="s">
        <v>6</v>
      </c>
      <c r="E2" s="4"/>
      <c r="F2" s="4" t="s">
        <v>6</v>
      </c>
    </row>
    <row r="3" spans="1:6">
      <c r="A3" s="2" t="s">
        <v>2060</v>
      </c>
      <c r="B3" s="7">
        <v>800000</v>
      </c>
      <c r="C3" s="4"/>
      <c r="D3" s="7">
        <v>174300000</v>
      </c>
      <c r="E3" s="4"/>
      <c r="F3" s="4" t="s">
        <v>6</v>
      </c>
    </row>
    <row r="4" spans="1:6" ht="30">
      <c r="A4" s="2" t="s">
        <v>2061</v>
      </c>
      <c r="B4" s="6">
        <v>250757000</v>
      </c>
      <c r="C4" s="212" t="s">
        <v>1956</v>
      </c>
      <c r="D4" s="6">
        <v>275863000</v>
      </c>
      <c r="E4" s="212" t="s">
        <v>1956</v>
      </c>
      <c r="F4" s="6">
        <v>232652000</v>
      </c>
    </row>
    <row r="5" spans="1:6" ht="30">
      <c r="A5" s="2" t="s">
        <v>2062</v>
      </c>
      <c r="B5" s="6">
        <v>18500000</v>
      </c>
      <c r="C5" s="4"/>
      <c r="D5" s="6">
        <v>16800000</v>
      </c>
      <c r="E5" s="4"/>
      <c r="F5" s="4" t="s">
        <v>6</v>
      </c>
    </row>
    <row r="6" spans="1:6" ht="30">
      <c r="A6" s="2" t="s">
        <v>2063</v>
      </c>
      <c r="B6" s="6">
        <v>7100000</v>
      </c>
      <c r="C6" s="4"/>
      <c r="D6" s="6">
        <v>4500000</v>
      </c>
      <c r="E6" s="4"/>
      <c r="F6" s="4" t="s">
        <v>6</v>
      </c>
    </row>
    <row r="7" spans="1:6">
      <c r="A7" s="2" t="s">
        <v>133</v>
      </c>
      <c r="B7" s="4" t="s">
        <v>6</v>
      </c>
      <c r="C7" s="4"/>
      <c r="D7" s="4" t="s">
        <v>6</v>
      </c>
      <c r="E7" s="4"/>
      <c r="F7" s="4" t="s">
        <v>6</v>
      </c>
    </row>
    <row r="8" spans="1:6">
      <c r="A8" s="3" t="s">
        <v>2059</v>
      </c>
      <c r="B8" s="4" t="s">
        <v>6</v>
      </c>
      <c r="C8" s="4"/>
      <c r="D8" s="4" t="s">
        <v>6</v>
      </c>
      <c r="E8" s="4"/>
      <c r="F8" s="4" t="s">
        <v>6</v>
      </c>
    </row>
    <row r="9" spans="1:6">
      <c r="A9" s="2" t="s">
        <v>2060</v>
      </c>
      <c r="B9" s="6">
        <v>800000</v>
      </c>
      <c r="C9" s="4"/>
      <c r="D9" s="6">
        <v>174300000</v>
      </c>
      <c r="E9" s="4"/>
      <c r="F9" s="4" t="s">
        <v>6</v>
      </c>
    </row>
    <row r="10" spans="1:6">
      <c r="A10" s="2" t="s">
        <v>2064</v>
      </c>
      <c r="B10" s="4" t="s">
        <v>6</v>
      </c>
      <c r="C10" s="4"/>
      <c r="D10" s="4" t="s">
        <v>6</v>
      </c>
      <c r="E10" s="4"/>
      <c r="F10" s="4" t="s">
        <v>6</v>
      </c>
    </row>
    <row r="11" spans="1:6">
      <c r="A11" s="3" t="s">
        <v>2059</v>
      </c>
      <c r="B11" s="4" t="s">
        <v>6</v>
      </c>
      <c r="C11" s="4"/>
      <c r="D11" s="4" t="s">
        <v>6</v>
      </c>
      <c r="E11" s="4"/>
      <c r="F11" s="4" t="s">
        <v>6</v>
      </c>
    </row>
    <row r="12" spans="1:6" ht="30">
      <c r="A12" s="2" t="s">
        <v>2061</v>
      </c>
      <c r="B12" s="6">
        <v>1003600000</v>
      </c>
      <c r="C12" s="4"/>
      <c r="D12" s="6">
        <v>865600000</v>
      </c>
      <c r="E12" s="4"/>
      <c r="F12" s="4" t="s">
        <v>6</v>
      </c>
    </row>
    <row r="13" spans="1:6" ht="30">
      <c r="A13" s="2" t="s">
        <v>2065</v>
      </c>
      <c r="B13" s="4" t="s">
        <v>6</v>
      </c>
      <c r="C13" s="4"/>
      <c r="D13" s="4" t="s">
        <v>6</v>
      </c>
      <c r="E13" s="4"/>
      <c r="F13" s="4" t="s">
        <v>6</v>
      </c>
    </row>
    <row r="14" spans="1:6">
      <c r="A14" s="3" t="s">
        <v>2059</v>
      </c>
      <c r="B14" s="4" t="s">
        <v>6</v>
      </c>
      <c r="C14" s="4"/>
      <c r="D14" s="4" t="s">
        <v>6</v>
      </c>
      <c r="E14" s="4"/>
      <c r="F14" s="4" t="s">
        <v>6</v>
      </c>
    </row>
    <row r="15" spans="1:6" ht="30">
      <c r="A15" s="2" t="s">
        <v>2061</v>
      </c>
      <c r="B15" s="4">
        <v>0</v>
      </c>
      <c r="C15" s="4"/>
      <c r="D15" s="4">
        <v>0</v>
      </c>
      <c r="E15" s="4"/>
      <c r="F15" s="4" t="s">
        <v>6</v>
      </c>
    </row>
    <row r="16" spans="1:6">
      <c r="A16" s="2" t="s">
        <v>2066</v>
      </c>
      <c r="B16" s="4" t="s">
        <v>6</v>
      </c>
      <c r="C16" s="4"/>
      <c r="D16" s="4" t="s">
        <v>6</v>
      </c>
      <c r="E16" s="4"/>
      <c r="F16" s="4" t="s">
        <v>6</v>
      </c>
    </row>
    <row r="17" spans="1:6">
      <c r="A17" s="3" t="s">
        <v>2059</v>
      </c>
      <c r="B17" s="4" t="s">
        <v>6</v>
      </c>
      <c r="C17" s="4"/>
      <c r="D17" s="4" t="s">
        <v>6</v>
      </c>
      <c r="E17" s="4"/>
      <c r="F17" s="4" t="s">
        <v>6</v>
      </c>
    </row>
    <row r="18" spans="1:6" ht="30">
      <c r="A18" s="2" t="s">
        <v>2061</v>
      </c>
      <c r="B18" s="6">
        <v>1003600000</v>
      </c>
      <c r="C18" s="4"/>
      <c r="D18" s="6">
        <v>865600000</v>
      </c>
      <c r="E18" s="4"/>
      <c r="F18" s="4" t="s">
        <v>6</v>
      </c>
    </row>
    <row r="19" spans="1:6">
      <c r="A19" s="2" t="s">
        <v>2067</v>
      </c>
      <c r="B19" s="4" t="s">
        <v>6</v>
      </c>
      <c r="C19" s="4"/>
      <c r="D19" s="4" t="s">
        <v>6</v>
      </c>
      <c r="E19" s="4"/>
      <c r="F19" s="4" t="s">
        <v>6</v>
      </c>
    </row>
    <row r="20" spans="1:6">
      <c r="A20" s="3" t="s">
        <v>2059</v>
      </c>
      <c r="B20" s="4" t="s">
        <v>6</v>
      </c>
      <c r="C20" s="4"/>
      <c r="D20" s="4" t="s">
        <v>6</v>
      </c>
      <c r="E20" s="4"/>
      <c r="F20" s="4" t="s">
        <v>6</v>
      </c>
    </row>
    <row r="21" spans="1:6" ht="30">
      <c r="A21" s="2" t="s">
        <v>2061</v>
      </c>
      <c r="B21" s="7">
        <v>800000</v>
      </c>
      <c r="C21" s="4"/>
      <c r="D21" s="7">
        <v>174300000</v>
      </c>
      <c r="E21" s="4"/>
      <c r="F21" s="4" t="s">
        <v>6</v>
      </c>
    </row>
    <row r="22" spans="1:6">
      <c r="A22" s="36"/>
      <c r="B22" s="36"/>
      <c r="C22" s="36"/>
      <c r="D22" s="36"/>
      <c r="E22" s="36"/>
      <c r="F22" s="36"/>
    </row>
    <row r="23" spans="1:6" ht="60" customHeight="1">
      <c r="A23" s="2" t="s">
        <v>1956</v>
      </c>
      <c r="B23" s="13" t="s">
        <v>793</v>
      </c>
      <c r="C23" s="13"/>
      <c r="D23" s="13"/>
      <c r="E23" s="13"/>
      <c r="F23" s="13"/>
    </row>
  </sheetData>
  <mergeCells count="4">
    <mergeCell ref="B1:C1"/>
    <mergeCell ref="D1:E1"/>
    <mergeCell ref="A22:F22"/>
    <mergeCell ref="B23:F2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140625" bestFit="1" customWidth="1"/>
  </cols>
  <sheetData>
    <row r="1" spans="1:4" ht="15" customHeight="1">
      <c r="A1" s="1" t="s">
        <v>2068</v>
      </c>
      <c r="B1" s="8" t="s">
        <v>1</v>
      </c>
      <c r="C1" s="8"/>
      <c r="D1" s="8"/>
    </row>
    <row r="2" spans="1:4" ht="30">
      <c r="A2" s="1" t="s">
        <v>34</v>
      </c>
      <c r="B2" s="1" t="s">
        <v>2</v>
      </c>
      <c r="C2" s="1" t="s">
        <v>35</v>
      </c>
      <c r="D2" s="1" t="s">
        <v>79</v>
      </c>
    </row>
    <row r="3" spans="1:4">
      <c r="A3" s="3" t="s">
        <v>705</v>
      </c>
      <c r="B3" s="4" t="s">
        <v>6</v>
      </c>
      <c r="C3" s="4" t="s">
        <v>6</v>
      </c>
      <c r="D3" s="4" t="s">
        <v>6</v>
      </c>
    </row>
    <row r="4" spans="1:4">
      <c r="A4" s="2" t="s">
        <v>706</v>
      </c>
      <c r="B4" s="7">
        <v>0</v>
      </c>
      <c r="C4" s="7">
        <v>0</v>
      </c>
      <c r="D4" s="7">
        <v>0</v>
      </c>
    </row>
    <row r="5" spans="1:4">
      <c r="A5" s="2" t="s">
        <v>707</v>
      </c>
      <c r="B5" s="6">
        <v>-21669</v>
      </c>
      <c r="C5" s="6">
        <v>-33866</v>
      </c>
      <c r="D5" s="6">
        <v>-16053</v>
      </c>
    </row>
    <row r="6" spans="1:4" ht="30">
      <c r="A6" s="2" t="s">
        <v>2069</v>
      </c>
      <c r="B6" s="6">
        <v>-21669</v>
      </c>
      <c r="C6" s="6">
        <v>-33866</v>
      </c>
      <c r="D6" s="6">
        <v>-16053</v>
      </c>
    </row>
    <row r="7" spans="1:4" ht="30">
      <c r="A7" s="3" t="s">
        <v>711</v>
      </c>
      <c r="B7" s="4" t="s">
        <v>6</v>
      </c>
      <c r="C7" s="4" t="s">
        <v>6</v>
      </c>
      <c r="D7" s="4" t="s">
        <v>6</v>
      </c>
    </row>
    <row r="8" spans="1:4" ht="45">
      <c r="A8" s="2" t="s">
        <v>712</v>
      </c>
      <c r="B8" s="6">
        <v>52197</v>
      </c>
      <c r="C8" s="6">
        <v>38258</v>
      </c>
      <c r="D8" s="6">
        <v>23810</v>
      </c>
    </row>
    <row r="9" spans="1:4">
      <c r="A9" s="2" t="s">
        <v>713</v>
      </c>
      <c r="B9" s="6">
        <v>-58902</v>
      </c>
      <c r="C9" s="6">
        <v>-58844</v>
      </c>
      <c r="D9" s="6">
        <v>-55982</v>
      </c>
    </row>
    <row r="10" spans="1:4" ht="30">
      <c r="A10" s="2" t="s">
        <v>2070</v>
      </c>
      <c r="B10" s="6">
        <v>-6705</v>
      </c>
      <c r="C10" s="6">
        <v>-20586</v>
      </c>
      <c r="D10" s="6">
        <v>-32172</v>
      </c>
    </row>
    <row r="11" spans="1:4">
      <c r="A11" s="2" t="s">
        <v>96</v>
      </c>
      <c r="B11" s="7">
        <v>-28374</v>
      </c>
      <c r="C11" s="7">
        <v>-54452</v>
      </c>
      <c r="D11" s="7">
        <v>-4822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2071</v>
      </c>
      <c r="B1" s="8" t="s">
        <v>1</v>
      </c>
      <c r="C1" s="8"/>
      <c r="D1" s="8"/>
    </row>
    <row r="2" spans="1:4" ht="30">
      <c r="A2" s="1" t="s">
        <v>34</v>
      </c>
      <c r="B2" s="1" t="s">
        <v>2</v>
      </c>
      <c r="C2" s="1" t="s">
        <v>35</v>
      </c>
      <c r="D2" s="1" t="s">
        <v>79</v>
      </c>
    </row>
    <row r="3" spans="1:4">
      <c r="A3" s="3" t="s">
        <v>703</v>
      </c>
      <c r="B3" s="4" t="s">
        <v>6</v>
      </c>
      <c r="C3" s="4" t="s">
        <v>6</v>
      </c>
      <c r="D3" s="4" t="s">
        <v>6</v>
      </c>
    </row>
    <row r="4" spans="1:4">
      <c r="A4" s="2" t="s">
        <v>706</v>
      </c>
      <c r="B4" s="7">
        <v>79681</v>
      </c>
      <c r="C4" s="7">
        <v>65319</v>
      </c>
      <c r="D4" s="7">
        <v>-60322</v>
      </c>
    </row>
    <row r="5" spans="1:4">
      <c r="A5" s="2" t="s">
        <v>707</v>
      </c>
      <c r="B5" s="6">
        <v>-222226</v>
      </c>
      <c r="C5" s="6">
        <v>-128381</v>
      </c>
      <c r="D5" s="6">
        <v>28434</v>
      </c>
    </row>
    <row r="6" spans="1:4" ht="30">
      <c r="A6" s="2" t="s">
        <v>95</v>
      </c>
      <c r="B6" s="7">
        <v>-142545</v>
      </c>
      <c r="C6" s="7">
        <v>-63062</v>
      </c>
      <c r="D6" s="7">
        <v>-3188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140625" bestFit="1" customWidth="1"/>
  </cols>
  <sheetData>
    <row r="1" spans="1:4" ht="15" customHeight="1">
      <c r="A1" s="1" t="s">
        <v>2072</v>
      </c>
      <c r="B1" s="8" t="s">
        <v>1</v>
      </c>
      <c r="C1" s="8"/>
      <c r="D1" s="8"/>
    </row>
    <row r="2" spans="1:4" ht="30">
      <c r="A2" s="1" t="s">
        <v>34</v>
      </c>
      <c r="B2" s="1" t="s">
        <v>2</v>
      </c>
      <c r="C2" s="1" t="s">
        <v>35</v>
      </c>
      <c r="D2" s="1" t="s">
        <v>79</v>
      </c>
    </row>
    <row r="3" spans="1:4" ht="30">
      <c r="A3" s="3" t="s">
        <v>2073</v>
      </c>
      <c r="B3" s="4" t="s">
        <v>6</v>
      </c>
      <c r="C3" s="4" t="s">
        <v>6</v>
      </c>
      <c r="D3" s="4" t="s">
        <v>6</v>
      </c>
    </row>
    <row r="4" spans="1:4" ht="30">
      <c r="A4" s="2" t="s">
        <v>95</v>
      </c>
      <c r="B4" s="7">
        <v>-142545</v>
      </c>
      <c r="C4" s="7">
        <v>-63062</v>
      </c>
      <c r="D4" s="7">
        <v>-31888</v>
      </c>
    </row>
    <row r="5" spans="1:4" ht="30">
      <c r="A5" s="2" t="s">
        <v>731</v>
      </c>
      <c r="B5" s="210">
        <v>0</v>
      </c>
      <c r="C5" s="210">
        <v>0</v>
      </c>
      <c r="D5" s="210">
        <v>0</v>
      </c>
    </row>
    <row r="6" spans="1:4" ht="30">
      <c r="A6" s="2" t="s">
        <v>732</v>
      </c>
      <c r="B6" s="4">
        <v>0</v>
      </c>
      <c r="C6" s="4">
        <v>0</v>
      </c>
      <c r="D6" s="4">
        <v>0</v>
      </c>
    </row>
    <row r="7" spans="1:4" ht="30">
      <c r="A7" s="3" t="s">
        <v>2074</v>
      </c>
      <c r="B7" s="4" t="s">
        <v>6</v>
      </c>
      <c r="C7" s="4" t="s">
        <v>6</v>
      </c>
      <c r="D7" s="4" t="s">
        <v>6</v>
      </c>
    </row>
    <row r="8" spans="1:4" ht="30">
      <c r="A8" s="2" t="s">
        <v>734</v>
      </c>
      <c r="B8" s="6">
        <v>65209</v>
      </c>
      <c r="C8" s="6">
        <v>34818</v>
      </c>
      <c r="D8" s="6">
        <v>45131</v>
      </c>
    </row>
    <row r="9" spans="1:4">
      <c r="A9" s="2" t="s">
        <v>735</v>
      </c>
      <c r="B9" s="6">
        <v>1023</v>
      </c>
      <c r="C9" s="4">
        <v>890</v>
      </c>
      <c r="D9" s="6">
        <v>-3558</v>
      </c>
    </row>
    <row r="10" spans="1:4">
      <c r="A10" s="2" t="s">
        <v>737</v>
      </c>
      <c r="B10" s="6">
        <v>-69709</v>
      </c>
      <c r="C10" s="6">
        <v>-35262</v>
      </c>
      <c r="D10" s="6">
        <v>-30406</v>
      </c>
    </row>
    <row r="11" spans="1:4">
      <c r="A11" s="2" t="s">
        <v>741</v>
      </c>
      <c r="B11" s="6">
        <v>-15932</v>
      </c>
      <c r="C11" s="6">
        <v>-23550</v>
      </c>
      <c r="D11" s="6">
        <v>-14846</v>
      </c>
    </row>
    <row r="12" spans="1:4" ht="30">
      <c r="A12" s="2" t="s">
        <v>2075</v>
      </c>
      <c r="B12" s="6">
        <v>1155</v>
      </c>
      <c r="C12" s="4">
        <v>173</v>
      </c>
      <c r="D12" s="4">
        <v>901</v>
      </c>
    </row>
    <row r="13" spans="1:4">
      <c r="A13" s="2" t="s">
        <v>746</v>
      </c>
      <c r="B13" s="6">
        <v>39514</v>
      </c>
      <c r="C13" s="6">
        <v>29610</v>
      </c>
      <c r="D13" s="6">
        <v>9622</v>
      </c>
    </row>
    <row r="14" spans="1:4">
      <c r="A14" s="2" t="s">
        <v>747</v>
      </c>
      <c r="B14" s="6">
        <v>1161</v>
      </c>
      <c r="C14" s="6">
        <v>-1579</v>
      </c>
      <c r="D14" s="6">
        <v>-3399</v>
      </c>
    </row>
    <row r="15" spans="1:4">
      <c r="A15" s="2" t="s">
        <v>750</v>
      </c>
      <c r="B15" s="6">
        <v>8029</v>
      </c>
      <c r="C15" s="4">
        <v>-582</v>
      </c>
      <c r="D15" s="6">
        <v>3986</v>
      </c>
    </row>
    <row r="16" spans="1:4">
      <c r="A16" s="2" t="s">
        <v>752</v>
      </c>
      <c r="B16" s="6">
        <v>-58902</v>
      </c>
      <c r="C16" s="6">
        <v>-58844</v>
      </c>
      <c r="D16" s="6">
        <v>-55982</v>
      </c>
    </row>
    <row r="17" spans="1:4">
      <c r="A17" s="2" t="s">
        <v>133</v>
      </c>
      <c r="B17" s="4">
        <v>78</v>
      </c>
      <c r="C17" s="4">
        <v>-126</v>
      </c>
      <c r="D17" s="4">
        <v>326</v>
      </c>
    </row>
    <row r="18" spans="1:4">
      <c r="A18" s="2" t="s">
        <v>1460</v>
      </c>
      <c r="B18" s="7">
        <v>-28374</v>
      </c>
      <c r="C18" s="7">
        <v>-54452</v>
      </c>
      <c r="D18" s="7">
        <v>-4822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s>
  <sheetData>
    <row r="1" spans="1:6" ht="45">
      <c r="A1" s="1" t="s">
        <v>2076</v>
      </c>
      <c r="B1" s="8" t="s">
        <v>2</v>
      </c>
      <c r="C1" s="8"/>
      <c r="D1" s="8" t="s">
        <v>35</v>
      </c>
      <c r="E1" s="8"/>
      <c r="F1" s="8" t="s">
        <v>79</v>
      </c>
    </row>
    <row r="2" spans="1:6" ht="30">
      <c r="A2" s="1" t="s">
        <v>34</v>
      </c>
      <c r="B2" s="8"/>
      <c r="C2" s="8"/>
      <c r="D2" s="8"/>
      <c r="E2" s="8"/>
      <c r="F2" s="8"/>
    </row>
    <row r="3" spans="1:6">
      <c r="A3" s="3" t="s">
        <v>756</v>
      </c>
      <c r="B3" s="4" t="s">
        <v>6</v>
      </c>
      <c r="C3" s="4"/>
      <c r="D3" s="4" t="s">
        <v>6</v>
      </c>
      <c r="E3" s="4"/>
      <c r="F3" s="4" t="s">
        <v>6</v>
      </c>
    </row>
    <row r="4" spans="1:6">
      <c r="A4" s="2" t="s">
        <v>757</v>
      </c>
      <c r="B4" s="7">
        <v>598</v>
      </c>
      <c r="C4" s="4"/>
      <c r="D4" s="7">
        <v>0</v>
      </c>
      <c r="E4" s="4"/>
      <c r="F4" s="4" t="s">
        <v>6</v>
      </c>
    </row>
    <row r="5" spans="1:6">
      <c r="A5" s="2" t="s">
        <v>758</v>
      </c>
      <c r="B5" s="6">
        <v>1925</v>
      </c>
      <c r="C5" s="4"/>
      <c r="D5" s="6">
        <v>9926</v>
      </c>
      <c r="E5" s="4"/>
      <c r="F5" s="4" t="s">
        <v>6</v>
      </c>
    </row>
    <row r="6" spans="1:6">
      <c r="A6" s="2" t="s">
        <v>759</v>
      </c>
      <c r="B6" s="6">
        <v>342034</v>
      </c>
      <c r="C6" s="4"/>
      <c r="D6" s="6">
        <v>399207</v>
      </c>
      <c r="E6" s="4"/>
      <c r="F6" s="4" t="s">
        <v>6</v>
      </c>
    </row>
    <row r="7" spans="1:6" ht="30">
      <c r="A7" s="2" t="s">
        <v>760</v>
      </c>
      <c r="B7" s="6">
        <v>1629</v>
      </c>
      <c r="C7" s="4"/>
      <c r="D7" s="6">
        <v>13348</v>
      </c>
      <c r="E7" s="4"/>
      <c r="F7" s="4" t="s">
        <v>6</v>
      </c>
    </row>
    <row r="8" spans="1:6">
      <c r="A8" s="2" t="s">
        <v>761</v>
      </c>
      <c r="B8" s="6">
        <v>12342</v>
      </c>
      <c r="C8" s="4"/>
      <c r="D8" s="6">
        <v>6231</v>
      </c>
      <c r="E8" s="4"/>
      <c r="F8" s="4" t="s">
        <v>6</v>
      </c>
    </row>
    <row r="9" spans="1:6">
      <c r="A9" s="2" t="s">
        <v>762</v>
      </c>
      <c r="B9" s="6">
        <v>358528</v>
      </c>
      <c r="C9" s="4"/>
      <c r="D9" s="6">
        <v>428712</v>
      </c>
      <c r="E9" s="4"/>
      <c r="F9" s="4" t="s">
        <v>6</v>
      </c>
    </row>
    <row r="10" spans="1:6" ht="17.25">
      <c r="A10" s="2" t="s">
        <v>752</v>
      </c>
      <c r="B10" s="6">
        <v>-250757</v>
      </c>
      <c r="C10" s="212" t="s">
        <v>1956</v>
      </c>
      <c r="D10" s="6">
        <v>-275863</v>
      </c>
      <c r="E10" s="212" t="s">
        <v>1956</v>
      </c>
      <c r="F10" s="6">
        <v>-232652</v>
      </c>
    </row>
    <row r="11" spans="1:6">
      <c r="A11" s="2" t="s">
        <v>766</v>
      </c>
      <c r="B11" s="6">
        <v>107771</v>
      </c>
      <c r="C11" s="4"/>
      <c r="D11" s="6">
        <v>152849</v>
      </c>
      <c r="E11" s="4"/>
      <c r="F11" s="4" t="s">
        <v>6</v>
      </c>
    </row>
    <row r="12" spans="1:6">
      <c r="A12" s="3" t="s">
        <v>767</v>
      </c>
      <c r="B12" s="4" t="s">
        <v>6</v>
      </c>
      <c r="C12" s="4"/>
      <c r="D12" s="4" t="s">
        <v>6</v>
      </c>
      <c r="E12" s="4"/>
      <c r="F12" s="4" t="s">
        <v>6</v>
      </c>
    </row>
    <row r="13" spans="1:6">
      <c r="A13" s="2" t="s">
        <v>757</v>
      </c>
      <c r="B13" s="4">
        <v>0</v>
      </c>
      <c r="C13" s="4"/>
      <c r="D13" s="6">
        <v>-5696</v>
      </c>
      <c r="E13" s="4"/>
      <c r="F13" s="4" t="s">
        <v>6</v>
      </c>
    </row>
    <row r="14" spans="1:6">
      <c r="A14" s="2" t="s">
        <v>769</v>
      </c>
      <c r="B14" s="6">
        <v>-55113</v>
      </c>
      <c r="C14" s="4"/>
      <c r="D14" s="6">
        <v>-64576</v>
      </c>
      <c r="E14" s="4"/>
      <c r="F14" s="4" t="s">
        <v>6</v>
      </c>
    </row>
    <row r="15" spans="1:6" ht="30">
      <c r="A15" s="2" t="s">
        <v>772</v>
      </c>
      <c r="B15" s="6">
        <v>-53919</v>
      </c>
      <c r="C15" s="4"/>
      <c r="D15" s="6">
        <v>-70636</v>
      </c>
      <c r="E15" s="4"/>
      <c r="F15" s="4" t="s">
        <v>6</v>
      </c>
    </row>
    <row r="16" spans="1:6">
      <c r="A16" s="2" t="s">
        <v>775</v>
      </c>
      <c r="B16" s="6">
        <v>-6061</v>
      </c>
      <c r="C16" s="4"/>
      <c r="D16" s="6">
        <v>-12385</v>
      </c>
      <c r="E16" s="4"/>
      <c r="F16" s="4" t="s">
        <v>6</v>
      </c>
    </row>
    <row r="17" spans="1:6">
      <c r="A17" s="2" t="s">
        <v>778</v>
      </c>
      <c r="B17" s="6">
        <v>-115093</v>
      </c>
      <c r="C17" s="4"/>
      <c r="D17" s="6">
        <v>-153293</v>
      </c>
      <c r="E17" s="4"/>
      <c r="F17" s="4" t="s">
        <v>6</v>
      </c>
    </row>
    <row r="18" spans="1:6">
      <c r="A18" s="3" t="s">
        <v>784</v>
      </c>
      <c r="B18" s="4" t="s">
        <v>6</v>
      </c>
      <c r="C18" s="4"/>
      <c r="D18" s="4" t="s">
        <v>6</v>
      </c>
      <c r="E18" s="4"/>
      <c r="F18" s="4" t="s">
        <v>6</v>
      </c>
    </row>
    <row r="19" spans="1:6">
      <c r="A19" s="2" t="s">
        <v>785</v>
      </c>
      <c r="B19" s="4">
        <v>60</v>
      </c>
      <c r="C19" s="4"/>
      <c r="D19" s="4">
        <v>49</v>
      </c>
      <c r="E19" s="4"/>
      <c r="F19" s="4" t="s">
        <v>6</v>
      </c>
    </row>
    <row r="20" spans="1:6">
      <c r="A20" s="2" t="s">
        <v>786</v>
      </c>
      <c r="B20" s="4">
        <v>-98</v>
      </c>
      <c r="C20" s="4"/>
      <c r="D20" s="4">
        <v>-618</v>
      </c>
      <c r="E20" s="4"/>
      <c r="F20" s="4" t="s">
        <v>6</v>
      </c>
    </row>
    <row r="21" spans="1:6">
      <c r="A21" s="2" t="s">
        <v>789</v>
      </c>
      <c r="B21" s="6">
        <v>3381</v>
      </c>
      <c r="C21" s="4"/>
      <c r="D21" s="6">
        <v>10752</v>
      </c>
      <c r="E21" s="4"/>
      <c r="F21" s="4" t="s">
        <v>6</v>
      </c>
    </row>
    <row r="22" spans="1:6" ht="30">
      <c r="A22" s="2" t="s">
        <v>790</v>
      </c>
      <c r="B22" s="6">
        <v>-10665</v>
      </c>
      <c r="C22" s="4"/>
      <c r="D22" s="6">
        <v>-10627</v>
      </c>
      <c r="E22" s="4"/>
      <c r="F22" s="4" t="s">
        <v>6</v>
      </c>
    </row>
    <row r="23" spans="1:6">
      <c r="A23" s="2" t="s">
        <v>781</v>
      </c>
      <c r="B23" s="7">
        <v>-7322</v>
      </c>
      <c r="C23" s="4"/>
      <c r="D23" s="7">
        <v>-444</v>
      </c>
      <c r="E23" s="4"/>
      <c r="F23" s="4" t="s">
        <v>6</v>
      </c>
    </row>
    <row r="24" spans="1:6">
      <c r="A24" s="36"/>
      <c r="B24" s="36"/>
      <c r="C24" s="36"/>
      <c r="D24" s="36"/>
      <c r="E24" s="36"/>
      <c r="F24" s="36"/>
    </row>
    <row r="25" spans="1:6" ht="60" customHeight="1">
      <c r="A25" s="2" t="s">
        <v>1956</v>
      </c>
      <c r="B25" s="13" t="s">
        <v>793</v>
      </c>
      <c r="C25" s="13"/>
      <c r="D25" s="13"/>
      <c r="E25" s="13"/>
      <c r="F25" s="13"/>
    </row>
  </sheetData>
  <mergeCells count="5">
    <mergeCell ref="B1:C2"/>
    <mergeCell ref="D1:E2"/>
    <mergeCell ref="F1:F2"/>
    <mergeCell ref="A24:F24"/>
    <mergeCell ref="B25:F2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s>
  <sheetData>
    <row r="1" spans="1:6" ht="15" customHeight="1">
      <c r="A1" s="8" t="s">
        <v>2077</v>
      </c>
      <c r="B1" s="8" t="s">
        <v>1</v>
      </c>
      <c r="C1" s="8"/>
      <c r="D1" s="8"/>
      <c r="E1" s="8"/>
      <c r="F1" s="1"/>
    </row>
    <row r="2" spans="1:6" ht="15" customHeight="1">
      <c r="A2" s="8"/>
      <c r="B2" s="8" t="s">
        <v>2</v>
      </c>
      <c r="C2" s="8"/>
      <c r="D2" s="8" t="s">
        <v>35</v>
      </c>
      <c r="E2" s="8"/>
      <c r="F2" s="1" t="s">
        <v>79</v>
      </c>
    </row>
    <row r="3" spans="1:6">
      <c r="A3" s="3" t="s">
        <v>2078</v>
      </c>
      <c r="B3" s="4" t="s">
        <v>6</v>
      </c>
      <c r="C3" s="4"/>
      <c r="D3" s="4" t="s">
        <v>6</v>
      </c>
      <c r="E3" s="4"/>
      <c r="F3" s="4" t="s">
        <v>6</v>
      </c>
    </row>
    <row r="4" spans="1:6" ht="17.25">
      <c r="A4" s="2" t="s">
        <v>752</v>
      </c>
      <c r="B4" s="7">
        <v>-250757000</v>
      </c>
      <c r="C4" s="212" t="s">
        <v>1956</v>
      </c>
      <c r="D4" s="7">
        <v>-275863000</v>
      </c>
      <c r="E4" s="212" t="s">
        <v>1956</v>
      </c>
      <c r="F4" s="7">
        <v>-232652000</v>
      </c>
    </row>
    <row r="5" spans="1:6">
      <c r="A5" s="3" t="s">
        <v>2079</v>
      </c>
      <c r="B5" s="4" t="s">
        <v>6</v>
      </c>
      <c r="C5" s="4"/>
      <c r="D5" s="4" t="s">
        <v>6</v>
      </c>
      <c r="E5" s="4"/>
      <c r="F5" s="4" t="s">
        <v>6</v>
      </c>
    </row>
    <row r="6" spans="1:6">
      <c r="A6" s="2" t="s">
        <v>798</v>
      </c>
      <c r="B6" s="6">
        <v>-7792000</v>
      </c>
      <c r="C6" s="4"/>
      <c r="D6" s="6">
        <v>-22931000</v>
      </c>
      <c r="E6" s="4"/>
      <c r="F6" s="4" t="s">
        <v>6</v>
      </c>
    </row>
    <row r="7" spans="1:6">
      <c r="A7" s="2" t="s">
        <v>800</v>
      </c>
      <c r="B7" s="6">
        <v>-51110000</v>
      </c>
      <c r="C7" s="4"/>
      <c r="D7" s="6">
        <v>-35913000</v>
      </c>
      <c r="E7" s="4"/>
      <c r="F7" s="4" t="s">
        <v>6</v>
      </c>
    </row>
    <row r="8" spans="1:6" ht="30">
      <c r="A8" s="2" t="s">
        <v>2080</v>
      </c>
      <c r="B8" s="6">
        <v>-58902000</v>
      </c>
      <c r="C8" s="4"/>
      <c r="D8" s="6">
        <v>-58844000</v>
      </c>
      <c r="E8" s="4"/>
      <c r="F8" s="4" t="s">
        <v>6</v>
      </c>
    </row>
    <row r="9" spans="1:6" ht="30">
      <c r="A9" s="3" t="s">
        <v>2081</v>
      </c>
      <c r="B9" s="4" t="s">
        <v>6</v>
      </c>
      <c r="C9" s="4"/>
      <c r="D9" s="4" t="s">
        <v>6</v>
      </c>
      <c r="E9" s="4"/>
      <c r="F9" s="4" t="s">
        <v>6</v>
      </c>
    </row>
    <row r="10" spans="1:6" ht="45">
      <c r="A10" s="2" t="s">
        <v>2082</v>
      </c>
      <c r="B10" s="6">
        <v>84008000</v>
      </c>
      <c r="C10" s="4"/>
      <c r="D10" s="6">
        <v>15633000</v>
      </c>
      <c r="E10" s="4"/>
      <c r="F10" s="4" t="s">
        <v>6</v>
      </c>
    </row>
    <row r="11" spans="1:6" ht="45">
      <c r="A11" s="2" t="s">
        <v>803</v>
      </c>
      <c r="B11" s="4" t="s">
        <v>6</v>
      </c>
      <c r="C11" s="4"/>
      <c r="D11" s="4" t="s">
        <v>6</v>
      </c>
      <c r="E11" s="4"/>
      <c r="F11" s="4" t="s">
        <v>6</v>
      </c>
    </row>
    <row r="12" spans="1:6" ht="30">
      <c r="A12" s="3" t="s">
        <v>2081</v>
      </c>
      <c r="B12" s="4" t="s">
        <v>6</v>
      </c>
      <c r="C12" s="4"/>
      <c r="D12" s="4" t="s">
        <v>6</v>
      </c>
      <c r="E12" s="4"/>
      <c r="F12" s="4" t="s">
        <v>6</v>
      </c>
    </row>
    <row r="13" spans="1:6" ht="45">
      <c r="A13" s="2" t="s">
        <v>2082</v>
      </c>
      <c r="B13" s="6">
        <v>89180000</v>
      </c>
      <c r="C13" s="212" t="s">
        <v>1967</v>
      </c>
      <c r="D13" s="6">
        <v>15544000</v>
      </c>
      <c r="E13" s="212" t="s">
        <v>1967</v>
      </c>
      <c r="F13" s="4" t="s">
        <v>6</v>
      </c>
    </row>
    <row r="14" spans="1:6" ht="30">
      <c r="A14" s="2" t="s">
        <v>804</v>
      </c>
      <c r="B14" s="4" t="s">
        <v>6</v>
      </c>
      <c r="C14" s="4"/>
      <c r="D14" s="4" t="s">
        <v>6</v>
      </c>
      <c r="E14" s="4"/>
      <c r="F14" s="4" t="s">
        <v>6</v>
      </c>
    </row>
    <row r="15" spans="1:6" ht="30">
      <c r="A15" s="3" t="s">
        <v>2081</v>
      </c>
      <c r="B15" s="4" t="s">
        <v>6</v>
      </c>
      <c r="C15" s="4"/>
      <c r="D15" s="4" t="s">
        <v>6</v>
      </c>
      <c r="E15" s="4"/>
      <c r="F15" s="4" t="s">
        <v>6</v>
      </c>
    </row>
    <row r="16" spans="1:6" ht="45">
      <c r="A16" s="2" t="s">
        <v>2082</v>
      </c>
      <c r="B16" s="6">
        <v>4356000</v>
      </c>
      <c r="C16" s="4"/>
      <c r="D16" s="6">
        <v>977000</v>
      </c>
      <c r="E16" s="4"/>
      <c r="F16" s="4" t="s">
        <v>6</v>
      </c>
    </row>
    <row r="17" spans="1:6" ht="45">
      <c r="A17" s="2" t="s">
        <v>805</v>
      </c>
      <c r="B17" s="4" t="s">
        <v>6</v>
      </c>
      <c r="C17" s="4"/>
      <c r="D17" s="4" t="s">
        <v>6</v>
      </c>
      <c r="E17" s="4"/>
      <c r="F17" s="4" t="s">
        <v>6</v>
      </c>
    </row>
    <row r="18" spans="1:6" ht="30">
      <c r="A18" s="3" t="s">
        <v>2081</v>
      </c>
      <c r="B18" s="4" t="s">
        <v>6</v>
      </c>
      <c r="C18" s="4"/>
      <c r="D18" s="4" t="s">
        <v>6</v>
      </c>
      <c r="E18" s="4"/>
      <c r="F18" s="4" t="s">
        <v>6</v>
      </c>
    </row>
    <row r="19" spans="1:6" ht="45">
      <c r="A19" s="2" t="s">
        <v>2082</v>
      </c>
      <c r="B19" s="7">
        <v>-9528000</v>
      </c>
      <c r="C19" s="4"/>
      <c r="D19" s="7">
        <v>-888000</v>
      </c>
      <c r="E19" s="4"/>
      <c r="F19" s="4" t="s">
        <v>6</v>
      </c>
    </row>
    <row r="20" spans="1:6">
      <c r="A20" s="36"/>
      <c r="B20" s="36"/>
      <c r="C20" s="36"/>
      <c r="D20" s="36"/>
      <c r="E20" s="36"/>
      <c r="F20" s="36"/>
    </row>
    <row r="21" spans="1:6" ht="60" customHeight="1">
      <c r="A21" s="2" t="s">
        <v>1956</v>
      </c>
      <c r="B21" s="13" t="s">
        <v>793</v>
      </c>
      <c r="C21" s="13"/>
      <c r="D21" s="13"/>
      <c r="E21" s="13"/>
      <c r="F21" s="13"/>
    </row>
    <row r="22" spans="1:6" ht="30" customHeight="1">
      <c r="A22" s="2" t="s">
        <v>1967</v>
      </c>
      <c r="B22" s="13" t="s">
        <v>812</v>
      </c>
      <c r="C22" s="13"/>
      <c r="D22" s="13"/>
      <c r="E22" s="13"/>
      <c r="F22" s="13"/>
    </row>
  </sheetData>
  <mergeCells count="7">
    <mergeCell ref="B22:F22"/>
    <mergeCell ref="A1:A2"/>
    <mergeCell ref="B1:E1"/>
    <mergeCell ref="B2:C2"/>
    <mergeCell ref="D2:E2"/>
    <mergeCell ref="A20:F20"/>
    <mergeCell ref="B21:F2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2083</v>
      </c>
      <c r="B1" s="8" t="s">
        <v>2</v>
      </c>
      <c r="C1" s="8"/>
    </row>
    <row r="2" spans="1:3" ht="30">
      <c r="A2" s="1" t="s">
        <v>34</v>
      </c>
      <c r="B2" s="8"/>
      <c r="C2" s="8"/>
    </row>
    <row r="3" spans="1:3" ht="30">
      <c r="A3" s="3" t="s">
        <v>2084</v>
      </c>
      <c r="B3" s="4" t="s">
        <v>6</v>
      </c>
      <c r="C3" s="4"/>
    </row>
    <row r="4" spans="1:3" ht="17.25">
      <c r="A4" s="2" t="s">
        <v>2085</v>
      </c>
      <c r="B4" s="7">
        <v>1031209</v>
      </c>
      <c r="C4" s="212" t="s">
        <v>1956</v>
      </c>
    </row>
    <row r="5" spans="1:3" ht="17.25">
      <c r="A5" s="2" t="s">
        <v>2086</v>
      </c>
      <c r="B5" s="6">
        <v>1251423</v>
      </c>
      <c r="C5" s="212" t="s">
        <v>1956</v>
      </c>
    </row>
    <row r="6" spans="1:3">
      <c r="A6" s="2" t="s">
        <v>819</v>
      </c>
      <c r="B6" s="4" t="s">
        <v>6</v>
      </c>
      <c r="C6" s="4"/>
    </row>
    <row r="7" spans="1:3" ht="30">
      <c r="A7" s="3" t="s">
        <v>2084</v>
      </c>
      <c r="B7" s="4" t="s">
        <v>6</v>
      </c>
      <c r="C7" s="4"/>
    </row>
    <row r="8" spans="1:3" ht="17.25">
      <c r="A8" s="2" t="s">
        <v>2085</v>
      </c>
      <c r="B8" s="6">
        <v>9514</v>
      </c>
      <c r="C8" s="212" t="s">
        <v>1956</v>
      </c>
    </row>
    <row r="9" spans="1:3" ht="17.25">
      <c r="A9" s="2" t="s">
        <v>2086</v>
      </c>
      <c r="B9" s="6">
        <v>9514</v>
      </c>
      <c r="C9" s="212" t="s">
        <v>1956</v>
      </c>
    </row>
    <row r="10" spans="1:3">
      <c r="A10" s="2" t="s">
        <v>820</v>
      </c>
      <c r="B10" s="4" t="s">
        <v>6</v>
      </c>
      <c r="C10" s="4"/>
    </row>
    <row r="11" spans="1:3" ht="30">
      <c r="A11" s="3" t="s">
        <v>2084</v>
      </c>
      <c r="B11" s="4" t="s">
        <v>6</v>
      </c>
      <c r="C11" s="4"/>
    </row>
    <row r="12" spans="1:3" ht="17.25">
      <c r="A12" s="2" t="s">
        <v>2085</v>
      </c>
      <c r="B12" s="6">
        <v>55137</v>
      </c>
      <c r="C12" s="212" t="s">
        <v>1956</v>
      </c>
    </row>
    <row r="13" spans="1:3" ht="17.25">
      <c r="A13" s="2" t="s">
        <v>2086</v>
      </c>
      <c r="B13" s="6">
        <v>55137</v>
      </c>
      <c r="C13" s="212" t="s">
        <v>1956</v>
      </c>
    </row>
    <row r="14" spans="1:3">
      <c r="A14" s="2" t="s">
        <v>821</v>
      </c>
      <c r="B14" s="4" t="s">
        <v>6</v>
      </c>
      <c r="C14" s="4"/>
    </row>
    <row r="15" spans="1:3" ht="30">
      <c r="A15" s="3" t="s">
        <v>2084</v>
      </c>
      <c r="B15" s="4" t="s">
        <v>6</v>
      </c>
      <c r="C15" s="4"/>
    </row>
    <row r="16" spans="1:3" ht="17.25">
      <c r="A16" s="2" t="s">
        <v>2085</v>
      </c>
      <c r="B16" s="6">
        <v>106048</v>
      </c>
      <c r="C16" s="212" t="s">
        <v>1956</v>
      </c>
    </row>
    <row r="17" spans="1:3" ht="17.25">
      <c r="A17" s="2" t="s">
        <v>2086</v>
      </c>
      <c r="B17" s="6">
        <v>106048</v>
      </c>
      <c r="C17" s="212" t="s">
        <v>1956</v>
      </c>
    </row>
    <row r="18" spans="1:3">
      <c r="A18" s="2" t="s">
        <v>822</v>
      </c>
      <c r="B18" s="4" t="s">
        <v>6</v>
      </c>
      <c r="C18" s="4"/>
    </row>
    <row r="19" spans="1:3" ht="30">
      <c r="A19" s="3" t="s">
        <v>2084</v>
      </c>
      <c r="B19" s="4" t="s">
        <v>6</v>
      </c>
      <c r="C19" s="4"/>
    </row>
    <row r="20" spans="1:3" ht="17.25">
      <c r="A20" s="2" t="s">
        <v>2085</v>
      </c>
      <c r="B20" s="4">
        <v>0</v>
      </c>
      <c r="C20" s="212" t="s">
        <v>1956</v>
      </c>
    </row>
    <row r="21" spans="1:3" ht="17.25">
      <c r="A21" s="2" t="s">
        <v>2086</v>
      </c>
      <c r="B21" s="6">
        <v>136795</v>
      </c>
      <c r="C21" s="212" t="s">
        <v>1956</v>
      </c>
    </row>
    <row r="22" spans="1:3">
      <c r="A22" s="2" t="s">
        <v>823</v>
      </c>
      <c r="B22" s="4" t="s">
        <v>6</v>
      </c>
      <c r="C22" s="4"/>
    </row>
    <row r="23" spans="1:3" ht="30">
      <c r="A23" s="3" t="s">
        <v>2084</v>
      </c>
      <c r="B23" s="4" t="s">
        <v>6</v>
      </c>
      <c r="C23" s="4"/>
    </row>
    <row r="24" spans="1:3" ht="17.25">
      <c r="A24" s="2" t="s">
        <v>2085</v>
      </c>
      <c r="B24" s="4">
        <v>0</v>
      </c>
      <c r="C24" s="212" t="s">
        <v>1956</v>
      </c>
    </row>
    <row r="25" spans="1:3" ht="17.25">
      <c r="A25" s="2" t="s">
        <v>2086</v>
      </c>
      <c r="B25" s="6">
        <v>24597</v>
      </c>
      <c r="C25" s="212" t="s">
        <v>1956</v>
      </c>
    </row>
    <row r="26" spans="1:3">
      <c r="A26" s="2" t="s">
        <v>824</v>
      </c>
      <c r="B26" s="4" t="s">
        <v>6</v>
      </c>
      <c r="C26" s="4"/>
    </row>
    <row r="27" spans="1:3" ht="30">
      <c r="A27" s="3" t="s">
        <v>2084</v>
      </c>
      <c r="B27" s="4" t="s">
        <v>6</v>
      </c>
      <c r="C27" s="4"/>
    </row>
    <row r="28" spans="1:3" ht="17.25">
      <c r="A28" s="2" t="s">
        <v>2085</v>
      </c>
      <c r="B28" s="6">
        <v>6769</v>
      </c>
      <c r="C28" s="212" t="s">
        <v>1956</v>
      </c>
    </row>
    <row r="29" spans="1:3" ht="17.25">
      <c r="A29" s="2" t="s">
        <v>2086</v>
      </c>
      <c r="B29" s="6">
        <v>6769</v>
      </c>
      <c r="C29" s="212" t="s">
        <v>1956</v>
      </c>
    </row>
    <row r="30" spans="1:3">
      <c r="A30" s="2" t="s">
        <v>825</v>
      </c>
      <c r="B30" s="4" t="s">
        <v>6</v>
      </c>
      <c r="C30" s="4"/>
    </row>
    <row r="31" spans="1:3" ht="30">
      <c r="A31" s="3" t="s">
        <v>2084</v>
      </c>
      <c r="B31" s="4" t="s">
        <v>6</v>
      </c>
      <c r="C31" s="4"/>
    </row>
    <row r="32" spans="1:3" ht="17.25">
      <c r="A32" s="2" t="s">
        <v>2085</v>
      </c>
      <c r="B32" s="6">
        <v>691696</v>
      </c>
      <c r="C32" s="212" t="s">
        <v>1956</v>
      </c>
    </row>
    <row r="33" spans="1:3" ht="17.25">
      <c r="A33" s="2" t="s">
        <v>2086</v>
      </c>
      <c r="B33" s="6">
        <v>691696</v>
      </c>
      <c r="C33" s="212" t="s">
        <v>1956</v>
      </c>
    </row>
    <row r="34" spans="1:3">
      <c r="A34" s="2" t="s">
        <v>826</v>
      </c>
      <c r="B34" s="4" t="s">
        <v>6</v>
      </c>
      <c r="C34" s="4"/>
    </row>
    <row r="35" spans="1:3" ht="30">
      <c r="A35" s="3" t="s">
        <v>2084</v>
      </c>
      <c r="B35" s="4" t="s">
        <v>6</v>
      </c>
      <c r="C35" s="4"/>
    </row>
    <row r="36" spans="1:3" ht="17.25">
      <c r="A36" s="2" t="s">
        <v>2085</v>
      </c>
      <c r="B36" s="4">
        <v>0</v>
      </c>
      <c r="C36" s="212" t="s">
        <v>1956</v>
      </c>
    </row>
    <row r="37" spans="1:3" ht="17.25">
      <c r="A37" s="2" t="s">
        <v>2086</v>
      </c>
      <c r="B37" s="6">
        <v>4907</v>
      </c>
      <c r="C37" s="212" t="s">
        <v>1956</v>
      </c>
    </row>
    <row r="38" spans="1:3">
      <c r="A38" s="2" t="s">
        <v>827</v>
      </c>
      <c r="B38" s="4" t="s">
        <v>6</v>
      </c>
      <c r="C38" s="4"/>
    </row>
    <row r="39" spans="1:3" ht="30">
      <c r="A39" s="3" t="s">
        <v>2084</v>
      </c>
      <c r="B39" s="4" t="s">
        <v>6</v>
      </c>
      <c r="C39" s="4"/>
    </row>
    <row r="40" spans="1:3" ht="17.25">
      <c r="A40" s="2" t="s">
        <v>2085</v>
      </c>
      <c r="B40" s="6">
        <v>21290</v>
      </c>
      <c r="C40" s="212" t="s">
        <v>1956</v>
      </c>
    </row>
    <row r="41" spans="1:3" ht="17.25">
      <c r="A41" s="2" t="s">
        <v>2086</v>
      </c>
      <c r="B41" s="6">
        <v>21290</v>
      </c>
      <c r="C41" s="212" t="s">
        <v>1956</v>
      </c>
    </row>
    <row r="42" spans="1:3">
      <c r="A42" s="2" t="s">
        <v>828</v>
      </c>
      <c r="B42" s="4" t="s">
        <v>6</v>
      </c>
      <c r="C42" s="4"/>
    </row>
    <row r="43" spans="1:3" ht="30">
      <c r="A43" s="3" t="s">
        <v>2084</v>
      </c>
      <c r="B43" s="4" t="s">
        <v>6</v>
      </c>
      <c r="C43" s="4"/>
    </row>
    <row r="44" spans="1:3" ht="17.25">
      <c r="A44" s="2" t="s">
        <v>2085</v>
      </c>
      <c r="B44" s="6">
        <v>105113</v>
      </c>
      <c r="C44" s="212" t="s">
        <v>1956</v>
      </c>
    </row>
    <row r="45" spans="1:3" ht="17.25">
      <c r="A45" s="2" t="s">
        <v>2086</v>
      </c>
      <c r="B45" s="6">
        <v>105113</v>
      </c>
      <c r="C45" s="212" t="s">
        <v>1956</v>
      </c>
    </row>
    <row r="46" spans="1:3">
      <c r="A46" s="2" t="s">
        <v>829</v>
      </c>
      <c r="B46" s="4" t="s">
        <v>6</v>
      </c>
      <c r="C46" s="4"/>
    </row>
    <row r="47" spans="1:3" ht="30">
      <c r="A47" s="3" t="s">
        <v>2084</v>
      </c>
      <c r="B47" s="4" t="s">
        <v>6</v>
      </c>
      <c r="C47" s="4"/>
    </row>
    <row r="48" spans="1:3" ht="17.25">
      <c r="A48" s="2" t="s">
        <v>2085</v>
      </c>
      <c r="B48" s="6">
        <v>35427</v>
      </c>
      <c r="C48" s="212" t="s">
        <v>1956</v>
      </c>
    </row>
    <row r="49" spans="1:3" ht="17.25">
      <c r="A49" s="2" t="s">
        <v>2086</v>
      </c>
      <c r="B49" s="6">
        <v>35427</v>
      </c>
      <c r="C49" s="212" t="s">
        <v>1956</v>
      </c>
    </row>
    <row r="50" spans="1:3">
      <c r="A50" s="2" t="s">
        <v>830</v>
      </c>
      <c r="B50" s="4" t="s">
        <v>6</v>
      </c>
      <c r="C50" s="4"/>
    </row>
    <row r="51" spans="1:3" ht="30">
      <c r="A51" s="3" t="s">
        <v>2084</v>
      </c>
      <c r="B51" s="4" t="s">
        <v>6</v>
      </c>
      <c r="C51" s="4"/>
    </row>
    <row r="52" spans="1:3" ht="17.25">
      <c r="A52" s="2" t="s">
        <v>2085</v>
      </c>
      <c r="B52" s="4">
        <v>0</v>
      </c>
      <c r="C52" s="212" t="s">
        <v>1956</v>
      </c>
    </row>
    <row r="53" spans="1:3" ht="17.25">
      <c r="A53" s="2" t="s">
        <v>2086</v>
      </c>
      <c r="B53" s="6">
        <v>53915</v>
      </c>
      <c r="C53" s="212" t="s">
        <v>1956</v>
      </c>
    </row>
    <row r="54" spans="1:3">
      <c r="A54" s="2" t="s">
        <v>133</v>
      </c>
      <c r="B54" s="4" t="s">
        <v>6</v>
      </c>
      <c r="C54" s="4"/>
    </row>
    <row r="55" spans="1:3" ht="30">
      <c r="A55" s="3" t="s">
        <v>2084</v>
      </c>
      <c r="B55" s="4" t="s">
        <v>6</v>
      </c>
      <c r="C55" s="4"/>
    </row>
    <row r="56" spans="1:3" ht="17.25">
      <c r="A56" s="2" t="s">
        <v>2085</v>
      </c>
      <c r="B56" s="4">
        <v>215</v>
      </c>
      <c r="C56" s="212" t="s">
        <v>1956</v>
      </c>
    </row>
    <row r="57" spans="1:3" ht="17.25">
      <c r="A57" s="2" t="s">
        <v>2086</v>
      </c>
      <c r="B57" s="4">
        <v>215</v>
      </c>
      <c r="C57" s="212" t="s">
        <v>1956</v>
      </c>
    </row>
    <row r="58" spans="1:3">
      <c r="A58" s="2">
        <v>2018</v>
      </c>
      <c r="B58" s="4" t="s">
        <v>6</v>
      </c>
      <c r="C58" s="4"/>
    </row>
    <row r="59" spans="1:3" ht="30">
      <c r="A59" s="3" t="s">
        <v>2084</v>
      </c>
      <c r="B59" s="4" t="s">
        <v>6</v>
      </c>
      <c r="C59" s="4"/>
    </row>
    <row r="60" spans="1:3" ht="17.25">
      <c r="A60" s="2" t="s">
        <v>2087</v>
      </c>
      <c r="B60" s="6">
        <v>2380</v>
      </c>
      <c r="C60" s="212" t="s">
        <v>1956</v>
      </c>
    </row>
    <row r="61" spans="1:3">
      <c r="A61" s="2" t="s">
        <v>2088</v>
      </c>
      <c r="B61" s="4" t="s">
        <v>6</v>
      </c>
      <c r="C61" s="4"/>
    </row>
    <row r="62" spans="1:3" ht="30">
      <c r="A62" s="3" t="s">
        <v>2084</v>
      </c>
      <c r="B62" s="4" t="s">
        <v>6</v>
      </c>
      <c r="C62" s="4"/>
    </row>
    <row r="63" spans="1:3" ht="17.25">
      <c r="A63" s="2" t="s">
        <v>2087</v>
      </c>
      <c r="B63" s="4">
        <v>0</v>
      </c>
      <c r="C63" s="212" t="s">
        <v>1956</v>
      </c>
    </row>
    <row r="64" spans="1:3">
      <c r="A64" s="2" t="s">
        <v>2089</v>
      </c>
      <c r="B64" s="4" t="s">
        <v>6</v>
      </c>
      <c r="C64" s="4"/>
    </row>
    <row r="65" spans="1:3" ht="30">
      <c r="A65" s="3" t="s">
        <v>2084</v>
      </c>
      <c r="B65" s="4" t="s">
        <v>6</v>
      </c>
      <c r="C65" s="4"/>
    </row>
    <row r="66" spans="1:3" ht="17.25">
      <c r="A66" s="2" t="s">
        <v>2087</v>
      </c>
      <c r="B66" s="4">
        <v>0</v>
      </c>
      <c r="C66" s="212" t="s">
        <v>1956</v>
      </c>
    </row>
    <row r="67" spans="1:3">
      <c r="A67" s="2" t="s">
        <v>2090</v>
      </c>
      <c r="B67" s="4" t="s">
        <v>6</v>
      </c>
      <c r="C67" s="4"/>
    </row>
    <row r="68" spans="1:3" ht="30">
      <c r="A68" s="3" t="s">
        <v>2084</v>
      </c>
      <c r="B68" s="4" t="s">
        <v>6</v>
      </c>
      <c r="C68" s="4"/>
    </row>
    <row r="69" spans="1:3" ht="17.25">
      <c r="A69" s="2" t="s">
        <v>2087</v>
      </c>
      <c r="B69" s="4">
        <v>0</v>
      </c>
      <c r="C69" s="212" t="s">
        <v>1956</v>
      </c>
    </row>
    <row r="70" spans="1:3">
      <c r="A70" s="2" t="s">
        <v>2091</v>
      </c>
      <c r="B70" s="4" t="s">
        <v>6</v>
      </c>
      <c r="C70" s="4"/>
    </row>
    <row r="71" spans="1:3" ht="30">
      <c r="A71" s="3" t="s">
        <v>2084</v>
      </c>
      <c r="B71" s="4" t="s">
        <v>6</v>
      </c>
      <c r="C71" s="4"/>
    </row>
    <row r="72" spans="1:3" ht="17.25">
      <c r="A72" s="2" t="s">
        <v>2087</v>
      </c>
      <c r="B72" s="4">
        <v>0</v>
      </c>
      <c r="C72" s="212" t="s">
        <v>1956</v>
      </c>
    </row>
    <row r="73" spans="1:3">
      <c r="A73" s="2" t="s">
        <v>2092</v>
      </c>
      <c r="B73" s="4" t="s">
        <v>6</v>
      </c>
      <c r="C73" s="4"/>
    </row>
    <row r="74" spans="1:3" ht="30">
      <c r="A74" s="3" t="s">
        <v>2084</v>
      </c>
      <c r="B74" s="4" t="s">
        <v>6</v>
      </c>
      <c r="C74" s="4"/>
    </row>
    <row r="75" spans="1:3" ht="17.25">
      <c r="A75" s="2" t="s">
        <v>2087</v>
      </c>
      <c r="B75" s="4">
        <v>0</v>
      </c>
      <c r="C75" s="212" t="s">
        <v>1956</v>
      </c>
    </row>
    <row r="76" spans="1:3">
      <c r="A76" s="2" t="s">
        <v>2093</v>
      </c>
      <c r="B76" s="4" t="s">
        <v>6</v>
      </c>
      <c r="C76" s="4"/>
    </row>
    <row r="77" spans="1:3" ht="30">
      <c r="A77" s="3" t="s">
        <v>2084</v>
      </c>
      <c r="B77" s="4" t="s">
        <v>6</v>
      </c>
      <c r="C77" s="4"/>
    </row>
    <row r="78" spans="1:3" ht="17.25">
      <c r="A78" s="2" t="s">
        <v>2087</v>
      </c>
      <c r="B78" s="4">
        <v>0</v>
      </c>
      <c r="C78" s="212" t="s">
        <v>1956</v>
      </c>
    </row>
    <row r="79" spans="1:3">
      <c r="A79" s="2" t="s">
        <v>2094</v>
      </c>
      <c r="B79" s="4" t="s">
        <v>6</v>
      </c>
      <c r="C79" s="4"/>
    </row>
    <row r="80" spans="1:3" ht="30">
      <c r="A80" s="3" t="s">
        <v>2084</v>
      </c>
      <c r="B80" s="4" t="s">
        <v>6</v>
      </c>
      <c r="C80" s="4"/>
    </row>
    <row r="81" spans="1:3" ht="17.25">
      <c r="A81" s="2" t="s">
        <v>2087</v>
      </c>
      <c r="B81" s="4">
        <v>0</v>
      </c>
      <c r="C81" s="212" t="s">
        <v>1956</v>
      </c>
    </row>
    <row r="82" spans="1:3">
      <c r="A82" s="2" t="s">
        <v>2095</v>
      </c>
      <c r="B82" s="4" t="s">
        <v>6</v>
      </c>
      <c r="C82" s="4"/>
    </row>
    <row r="83" spans="1:3" ht="30">
      <c r="A83" s="3" t="s">
        <v>2084</v>
      </c>
      <c r="B83" s="4" t="s">
        <v>6</v>
      </c>
      <c r="C83" s="4"/>
    </row>
    <row r="84" spans="1:3" ht="17.25">
      <c r="A84" s="2" t="s">
        <v>2087</v>
      </c>
      <c r="B84" s="6">
        <v>2380</v>
      </c>
      <c r="C84" s="212" t="s">
        <v>1956</v>
      </c>
    </row>
    <row r="85" spans="1:3">
      <c r="A85" s="2" t="s">
        <v>2096</v>
      </c>
      <c r="B85" s="4" t="s">
        <v>6</v>
      </c>
      <c r="C85" s="4"/>
    </row>
    <row r="86" spans="1:3" ht="30">
      <c r="A86" s="3" t="s">
        <v>2084</v>
      </c>
      <c r="B86" s="4" t="s">
        <v>6</v>
      </c>
      <c r="C86" s="4"/>
    </row>
    <row r="87" spans="1:3" ht="17.25">
      <c r="A87" s="2" t="s">
        <v>2087</v>
      </c>
      <c r="B87" s="4">
        <v>0</v>
      </c>
      <c r="C87" s="212" t="s">
        <v>1956</v>
      </c>
    </row>
    <row r="88" spans="1:3">
      <c r="A88" s="2" t="s">
        <v>2097</v>
      </c>
      <c r="B88" s="4" t="s">
        <v>6</v>
      </c>
      <c r="C88" s="4"/>
    </row>
    <row r="89" spans="1:3" ht="30">
      <c r="A89" s="3" t="s">
        <v>2084</v>
      </c>
      <c r="B89" s="4" t="s">
        <v>6</v>
      </c>
      <c r="C89" s="4"/>
    </row>
    <row r="90" spans="1:3" ht="17.25">
      <c r="A90" s="2" t="s">
        <v>2087</v>
      </c>
      <c r="B90" s="4">
        <v>0</v>
      </c>
      <c r="C90" s="212" t="s">
        <v>1956</v>
      </c>
    </row>
    <row r="91" spans="1:3">
      <c r="A91" s="2" t="s">
        <v>2098</v>
      </c>
      <c r="B91" s="4" t="s">
        <v>6</v>
      </c>
      <c r="C91" s="4"/>
    </row>
    <row r="92" spans="1:3" ht="30">
      <c r="A92" s="3" t="s">
        <v>2084</v>
      </c>
      <c r="B92" s="4" t="s">
        <v>6</v>
      </c>
      <c r="C92" s="4"/>
    </row>
    <row r="93" spans="1:3" ht="17.25">
      <c r="A93" s="2" t="s">
        <v>2087</v>
      </c>
      <c r="B93" s="4">
        <v>0</v>
      </c>
      <c r="C93" s="212" t="s">
        <v>1956</v>
      </c>
    </row>
    <row r="94" spans="1:3">
      <c r="A94" s="2" t="s">
        <v>2099</v>
      </c>
      <c r="B94" s="4" t="s">
        <v>6</v>
      </c>
      <c r="C94" s="4"/>
    </row>
    <row r="95" spans="1:3" ht="30">
      <c r="A95" s="3" t="s">
        <v>2084</v>
      </c>
      <c r="B95" s="4" t="s">
        <v>6</v>
      </c>
      <c r="C95" s="4"/>
    </row>
    <row r="96" spans="1:3" ht="17.25">
      <c r="A96" s="2" t="s">
        <v>2087</v>
      </c>
      <c r="B96" s="4">
        <v>0</v>
      </c>
      <c r="C96" s="212" t="s">
        <v>1956</v>
      </c>
    </row>
    <row r="97" spans="1:3">
      <c r="A97" s="2" t="s">
        <v>2100</v>
      </c>
      <c r="B97" s="4" t="s">
        <v>6</v>
      </c>
      <c r="C97" s="4"/>
    </row>
    <row r="98" spans="1:3" ht="30">
      <c r="A98" s="3" t="s">
        <v>2084</v>
      </c>
      <c r="B98" s="4" t="s">
        <v>6</v>
      </c>
      <c r="C98" s="4"/>
    </row>
    <row r="99" spans="1:3" ht="17.25">
      <c r="A99" s="2" t="s">
        <v>2087</v>
      </c>
      <c r="B99" s="4">
        <v>0</v>
      </c>
      <c r="C99" s="212" t="s">
        <v>1956</v>
      </c>
    </row>
    <row r="100" spans="1:3">
      <c r="A100" s="2" t="s">
        <v>2101</v>
      </c>
      <c r="B100" s="4" t="s">
        <v>6</v>
      </c>
      <c r="C100" s="4"/>
    </row>
    <row r="101" spans="1:3" ht="30">
      <c r="A101" s="3" t="s">
        <v>2084</v>
      </c>
      <c r="B101" s="4" t="s">
        <v>6</v>
      </c>
      <c r="C101" s="4"/>
    </row>
    <row r="102" spans="1:3" ht="17.25">
      <c r="A102" s="2" t="s">
        <v>2087</v>
      </c>
      <c r="B102" s="6">
        <v>217834</v>
      </c>
      <c r="C102" s="212" t="s">
        <v>1956</v>
      </c>
    </row>
    <row r="103" spans="1:3">
      <c r="A103" s="2" t="s">
        <v>2102</v>
      </c>
      <c r="B103" s="4" t="s">
        <v>6</v>
      </c>
      <c r="C103" s="4"/>
    </row>
    <row r="104" spans="1:3" ht="30">
      <c r="A104" s="3" t="s">
        <v>2084</v>
      </c>
      <c r="B104" s="4" t="s">
        <v>6</v>
      </c>
      <c r="C104" s="4"/>
    </row>
    <row r="105" spans="1:3" ht="17.25">
      <c r="A105" s="2" t="s">
        <v>2087</v>
      </c>
      <c r="B105" s="4">
        <v>0</v>
      </c>
      <c r="C105" s="212" t="s">
        <v>1956</v>
      </c>
    </row>
    <row r="106" spans="1:3">
      <c r="A106" s="2" t="s">
        <v>2103</v>
      </c>
      <c r="B106" s="4" t="s">
        <v>6</v>
      </c>
      <c r="C106" s="4"/>
    </row>
    <row r="107" spans="1:3" ht="30">
      <c r="A107" s="3" t="s">
        <v>2084</v>
      </c>
      <c r="B107" s="4" t="s">
        <v>6</v>
      </c>
      <c r="C107" s="4"/>
    </row>
    <row r="108" spans="1:3" ht="17.25">
      <c r="A108" s="2" t="s">
        <v>2087</v>
      </c>
      <c r="B108" s="4">
        <v>0</v>
      </c>
      <c r="C108" s="212" t="s">
        <v>1956</v>
      </c>
    </row>
    <row r="109" spans="1:3">
      <c r="A109" s="2" t="s">
        <v>2104</v>
      </c>
      <c r="B109" s="4" t="s">
        <v>6</v>
      </c>
      <c r="C109" s="4"/>
    </row>
    <row r="110" spans="1:3" ht="30">
      <c r="A110" s="3" t="s">
        <v>2084</v>
      </c>
      <c r="B110" s="4" t="s">
        <v>6</v>
      </c>
      <c r="C110" s="4"/>
    </row>
    <row r="111" spans="1:3" ht="17.25">
      <c r="A111" s="2" t="s">
        <v>2087</v>
      </c>
      <c r="B111" s="4">
        <v>0</v>
      </c>
      <c r="C111" s="212" t="s">
        <v>1956</v>
      </c>
    </row>
    <row r="112" spans="1:3">
      <c r="A112" s="2" t="s">
        <v>2105</v>
      </c>
      <c r="B112" s="4" t="s">
        <v>6</v>
      </c>
      <c r="C112" s="4"/>
    </row>
    <row r="113" spans="1:3" ht="30">
      <c r="A113" s="3" t="s">
        <v>2084</v>
      </c>
      <c r="B113" s="4" t="s">
        <v>6</v>
      </c>
      <c r="C113" s="4"/>
    </row>
    <row r="114" spans="1:3" ht="17.25">
      <c r="A114" s="2" t="s">
        <v>2087</v>
      </c>
      <c r="B114" s="6">
        <v>136795</v>
      </c>
      <c r="C114" s="212" t="s">
        <v>1956</v>
      </c>
    </row>
    <row r="115" spans="1:3">
      <c r="A115" s="2" t="s">
        <v>2106</v>
      </c>
      <c r="B115" s="4" t="s">
        <v>6</v>
      </c>
      <c r="C115" s="4"/>
    </row>
    <row r="116" spans="1:3" ht="30">
      <c r="A116" s="3" t="s">
        <v>2084</v>
      </c>
      <c r="B116" s="4" t="s">
        <v>6</v>
      </c>
      <c r="C116" s="4"/>
    </row>
    <row r="117" spans="1:3" ht="17.25">
      <c r="A117" s="2" t="s">
        <v>2087</v>
      </c>
      <c r="B117" s="6">
        <v>24597</v>
      </c>
      <c r="C117" s="212" t="s">
        <v>1956</v>
      </c>
    </row>
    <row r="118" spans="1:3">
      <c r="A118" s="2" t="s">
        <v>2107</v>
      </c>
      <c r="B118" s="4" t="s">
        <v>6</v>
      </c>
      <c r="C118" s="4"/>
    </row>
    <row r="119" spans="1:3" ht="30">
      <c r="A119" s="3" t="s">
        <v>2084</v>
      </c>
      <c r="B119" s="4" t="s">
        <v>6</v>
      </c>
      <c r="C119" s="4"/>
    </row>
    <row r="120" spans="1:3" ht="17.25">
      <c r="A120" s="2" t="s">
        <v>2087</v>
      </c>
      <c r="B120" s="4">
        <v>0</v>
      </c>
      <c r="C120" s="212" t="s">
        <v>1956</v>
      </c>
    </row>
    <row r="121" spans="1:3">
      <c r="A121" s="2" t="s">
        <v>2108</v>
      </c>
      <c r="B121" s="4" t="s">
        <v>6</v>
      </c>
      <c r="C121" s="4"/>
    </row>
    <row r="122" spans="1:3" ht="30">
      <c r="A122" s="3" t="s">
        <v>2084</v>
      </c>
      <c r="B122" s="4" t="s">
        <v>6</v>
      </c>
      <c r="C122" s="4"/>
    </row>
    <row r="123" spans="1:3" ht="17.25">
      <c r="A123" s="2" t="s">
        <v>2087</v>
      </c>
      <c r="B123" s="4">
        <v>0</v>
      </c>
      <c r="C123" s="212" t="s">
        <v>1956</v>
      </c>
    </row>
    <row r="124" spans="1:3">
      <c r="A124" s="2" t="s">
        <v>2109</v>
      </c>
      <c r="B124" s="4" t="s">
        <v>6</v>
      </c>
      <c r="C124" s="4"/>
    </row>
    <row r="125" spans="1:3" ht="30">
      <c r="A125" s="3" t="s">
        <v>2084</v>
      </c>
      <c r="B125" s="4" t="s">
        <v>6</v>
      </c>
      <c r="C125" s="4"/>
    </row>
    <row r="126" spans="1:3" ht="17.25">
      <c r="A126" s="2" t="s">
        <v>2087</v>
      </c>
      <c r="B126" s="6">
        <v>2527</v>
      </c>
      <c r="C126" s="212" t="s">
        <v>1956</v>
      </c>
    </row>
    <row r="127" spans="1:3">
      <c r="A127" s="2" t="s">
        <v>2110</v>
      </c>
      <c r="B127" s="4" t="s">
        <v>6</v>
      </c>
      <c r="C127" s="4"/>
    </row>
    <row r="128" spans="1:3" ht="30">
      <c r="A128" s="3" t="s">
        <v>2084</v>
      </c>
      <c r="B128" s="4" t="s">
        <v>6</v>
      </c>
      <c r="C128" s="4"/>
    </row>
    <row r="129" spans="1:3" ht="17.25">
      <c r="A129" s="2" t="s">
        <v>2087</v>
      </c>
      <c r="B129" s="4">
        <v>0</v>
      </c>
      <c r="C129" s="212" t="s">
        <v>1956</v>
      </c>
    </row>
    <row r="130" spans="1:3">
      <c r="A130" s="2" t="s">
        <v>2111</v>
      </c>
      <c r="B130" s="4" t="s">
        <v>6</v>
      </c>
      <c r="C130" s="4"/>
    </row>
    <row r="131" spans="1:3" ht="30">
      <c r="A131" s="3" t="s">
        <v>2084</v>
      </c>
      <c r="B131" s="4" t="s">
        <v>6</v>
      </c>
      <c r="C131" s="4"/>
    </row>
    <row r="132" spans="1:3" ht="17.25">
      <c r="A132" s="2" t="s">
        <v>2087</v>
      </c>
      <c r="B132" s="4">
        <v>0</v>
      </c>
      <c r="C132" s="212" t="s">
        <v>1956</v>
      </c>
    </row>
    <row r="133" spans="1:3">
      <c r="A133" s="2" t="s">
        <v>2112</v>
      </c>
      <c r="B133" s="4" t="s">
        <v>6</v>
      </c>
      <c r="C133" s="4"/>
    </row>
    <row r="134" spans="1:3" ht="30">
      <c r="A134" s="3" t="s">
        <v>2084</v>
      </c>
      <c r="B134" s="4" t="s">
        <v>6</v>
      </c>
      <c r="C134" s="4"/>
    </row>
    <row r="135" spans="1:3" ht="17.25">
      <c r="A135" s="2" t="s">
        <v>2087</v>
      </c>
      <c r="B135" s="4">
        <v>0</v>
      </c>
      <c r="C135" s="212" t="s">
        <v>1956</v>
      </c>
    </row>
    <row r="136" spans="1:3">
      <c r="A136" s="2" t="s">
        <v>2113</v>
      </c>
      <c r="B136" s="4" t="s">
        <v>6</v>
      </c>
      <c r="C136" s="4"/>
    </row>
    <row r="137" spans="1:3" ht="30">
      <c r="A137" s="3" t="s">
        <v>2084</v>
      </c>
      <c r="B137" s="4" t="s">
        <v>6</v>
      </c>
      <c r="C137" s="4"/>
    </row>
    <row r="138" spans="1:3" ht="17.25">
      <c r="A138" s="2" t="s">
        <v>2087</v>
      </c>
      <c r="B138" s="6">
        <v>53915</v>
      </c>
      <c r="C138" s="212" t="s">
        <v>1956</v>
      </c>
    </row>
    <row r="139" spans="1:3">
      <c r="A139" s="2" t="s">
        <v>2114</v>
      </c>
      <c r="B139" s="4" t="s">
        <v>6</v>
      </c>
      <c r="C139" s="4"/>
    </row>
    <row r="140" spans="1:3" ht="30">
      <c r="A140" s="3" t="s">
        <v>2084</v>
      </c>
      <c r="B140" s="4" t="s">
        <v>6</v>
      </c>
      <c r="C140" s="4"/>
    </row>
    <row r="141" spans="1:3" ht="17.25">
      <c r="A141" s="2" t="s">
        <v>2087</v>
      </c>
      <c r="B141" s="7">
        <v>0</v>
      </c>
      <c r="C141" s="212" t="s">
        <v>1956</v>
      </c>
    </row>
    <row r="142" spans="1:3">
      <c r="A142" s="36"/>
      <c r="B142" s="36"/>
      <c r="C142" s="36"/>
    </row>
    <row r="143" spans="1:3" ht="45" customHeight="1">
      <c r="A143" s="2" t="s">
        <v>1956</v>
      </c>
      <c r="B143" s="13" t="s">
        <v>2115</v>
      </c>
      <c r="C143" s="13"/>
    </row>
  </sheetData>
  <mergeCells count="3">
    <mergeCell ref="B1:C2"/>
    <mergeCell ref="A142:C142"/>
    <mergeCell ref="B143:C1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0</vt:i4>
      </vt:variant>
    </vt:vector>
  </HeadingPairs>
  <TitlesOfParts>
    <vt:vector size="15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ha</vt:lpstr>
      <vt:lpstr>Consolidated_Statements_of_Sha1</vt:lpstr>
      <vt:lpstr>Operations</vt:lpstr>
      <vt:lpstr>Significant_Accounting_Policie</vt:lpstr>
      <vt:lpstr>Variable_Interest_Entities</vt:lpstr>
      <vt:lpstr>Property_and_Equipment</vt:lpstr>
      <vt:lpstr>Assets_Held_for_Sale_and_Disco</vt:lpstr>
      <vt:lpstr>Intangible_Assets</vt:lpstr>
      <vt:lpstr>Goodwill</vt:lpstr>
      <vt:lpstr>Investments</vt:lpstr>
      <vt:lpstr>Inventories</vt:lpstr>
      <vt:lpstr>Accounts_Receivable</vt:lpstr>
      <vt:lpstr>Other_Assets</vt:lpstr>
      <vt:lpstr>Other_Liabilities</vt:lpstr>
      <vt:lpstr>Debt_obligations</vt:lpstr>
      <vt:lpstr>Other_Financing_Charges</vt:lpstr>
      <vt:lpstr>Income_Taxes</vt:lpstr>
      <vt:lpstr>Capital_Stock</vt:lpstr>
      <vt:lpstr>Stockbased_Compensation</vt:lpstr>
      <vt:lpstr>Employee_Pension_Plans</vt:lpstr>
      <vt:lpstr>Derivative_Financial_Instrumen</vt:lpstr>
      <vt:lpstr>Supplemental_cash_flow_informa</vt:lpstr>
      <vt:lpstr>Guarantees</vt:lpstr>
      <vt:lpstr>Related_Party_Transactions</vt:lpstr>
      <vt:lpstr>Commitments</vt:lpstr>
      <vt:lpstr>Contingencies</vt:lpstr>
      <vt:lpstr>Segment_information</vt:lpstr>
      <vt:lpstr>Subsequent_events</vt:lpstr>
      <vt:lpstr>Supplemental_Condensed_Consoli</vt:lpstr>
      <vt:lpstr>Significant_Accounting_Policie1</vt:lpstr>
      <vt:lpstr>Significant_Accounting_Policie2</vt:lpstr>
      <vt:lpstr>Variable_Interest_Entities_Tab</vt:lpstr>
      <vt:lpstr>Property_and_Equipment_Tables</vt:lpstr>
      <vt:lpstr>Assets_Held_for_Sale_and_Disco1</vt:lpstr>
      <vt:lpstr>Intangible_Assets_Tables</vt:lpstr>
      <vt:lpstr>Goodwill_Tables</vt:lpstr>
      <vt:lpstr>Investments_Tables</vt:lpstr>
      <vt:lpstr>Inventories_Tables</vt:lpstr>
      <vt:lpstr>Accounts_Receivable_Tables</vt:lpstr>
      <vt:lpstr>Other_Assets_Tables</vt:lpstr>
      <vt:lpstr>Other_Liabilities_Tables</vt:lpstr>
      <vt:lpstr>Debt_obligations_Tables</vt:lpstr>
      <vt:lpstr>Other_Financing_Charges_Tables</vt:lpstr>
      <vt:lpstr>Income_Taxes_Tables</vt:lpstr>
      <vt:lpstr>Capital_Stock_Capital_Stock_Ta</vt:lpstr>
      <vt:lpstr>Stockbased_Compensation_Tables</vt:lpstr>
      <vt:lpstr>Employee_Pension_Plans_Tables</vt:lpstr>
      <vt:lpstr>Derivative_Financial_Instrumen1</vt:lpstr>
      <vt:lpstr>Supplemental_cash_flow_informa1</vt:lpstr>
      <vt:lpstr>Commitments_Tables</vt:lpstr>
      <vt:lpstr>Segment_information_Tables</vt:lpstr>
      <vt:lpstr>Supplemental_Condensed_Consoli1</vt:lpstr>
      <vt:lpstr>Operations_Details</vt:lpstr>
      <vt:lpstr>Significant_Accounting_Policie3</vt:lpstr>
      <vt:lpstr>Multiple_Foreign_Currency_Exch</vt:lpstr>
      <vt:lpstr>Variable_Interest_Entities_Add</vt:lpstr>
      <vt:lpstr>Financial_Information_of_Local</vt:lpstr>
      <vt:lpstr>Assets_and_Associated_Liabilit</vt:lpstr>
      <vt:lpstr>Summary_of_Amounts_Recorded_in</vt:lpstr>
      <vt:lpstr>Property_and_equipment_Additio</vt:lpstr>
      <vt:lpstr>Cost_and_Related_Accumulated_A</vt:lpstr>
      <vt:lpstr>Flying_Assets_under_Capital_Le</vt:lpstr>
      <vt:lpstr>Assets_Held_for_Sale_and_Disco2</vt:lpstr>
      <vt:lpstr>Classification_of_Assets_Held_</vt:lpstr>
      <vt:lpstr>Classification_of_Discontinued</vt:lpstr>
      <vt:lpstr>Intangible_assets_Additional_I</vt:lpstr>
      <vt:lpstr>Summary_of_Intangible_Assets_D</vt:lpstr>
      <vt:lpstr>Goodwill_Details</vt:lpstr>
      <vt:lpstr>Summary_of_Goodwill_Detail</vt:lpstr>
      <vt:lpstr>Investments_Details</vt:lpstr>
      <vt:lpstr>Summary_of_Investments_Detail</vt:lpstr>
      <vt:lpstr>Inventories_Additional_Informa</vt:lpstr>
      <vt:lpstr>Schedule_of_Inventory_Detail</vt:lpstr>
      <vt:lpstr>Allowance_for_Doubtful_Account</vt:lpstr>
      <vt:lpstr>Other_Assets_Details</vt:lpstr>
      <vt:lpstr>Components_of_Other_Assets_Det</vt:lpstr>
      <vt:lpstr>Other_Liabilities_Details</vt:lpstr>
      <vt:lpstr>Components_of_Other_Liabilitie</vt:lpstr>
      <vt:lpstr>Debt_Obligations_Additional_In</vt:lpstr>
      <vt:lpstr>Longterm_Debt_and_Capital_Leas</vt:lpstr>
      <vt:lpstr>Longterm_Debt_and_Capital_Leas1</vt:lpstr>
      <vt:lpstr>Total_Debt_Obligations_Includi</vt:lpstr>
      <vt:lpstr>Repayment_Requirements_Related</vt:lpstr>
      <vt:lpstr>Repayment_Requirements_Related1</vt:lpstr>
      <vt:lpstr>Summary_of_Financing_Charges_D</vt:lpstr>
      <vt:lpstr>Income_Taxes_Additional_Inform</vt:lpstr>
      <vt:lpstr>Income_Tax_Recovery_Expense_De</vt:lpstr>
      <vt:lpstr>Components_of_Loss_from_Contin</vt:lpstr>
      <vt:lpstr>Summary_of_Income_Tax_Recovery</vt:lpstr>
      <vt:lpstr>Deferred_Income_Tax_Assets_and</vt:lpstr>
      <vt:lpstr>Income_Taxes_Income_Tax_Valuat</vt:lpstr>
      <vt:lpstr>NonCapital_Loss_Carry_Forwards</vt:lpstr>
      <vt:lpstr>Summary_Activity_of_Total_Amou</vt:lpstr>
      <vt:lpstr>Summary_Information_Regarding_</vt:lpstr>
      <vt:lpstr>Capital_Stock_Capital_Stock_Ad</vt:lpstr>
      <vt:lpstr>Stockbased_Compensation_Additi</vt:lpstr>
      <vt:lpstr>Capital_Stock_Capital_Stock_Is</vt:lpstr>
      <vt:lpstr>Stockbased_Compensation_2013_O</vt:lpstr>
      <vt:lpstr>Capital_Stock_Capital_Stock_Ne</vt:lpstr>
      <vt:lpstr>Stockbased_Compensation_2013_O1</vt:lpstr>
      <vt:lpstr>Stockbased_Compensation_2013_O2</vt:lpstr>
      <vt:lpstr>Stockbased_Compensation_2013_O3</vt:lpstr>
      <vt:lpstr>Stockbased_Compensation_2013_O4</vt:lpstr>
      <vt:lpstr>Stockbased_Compensation_2013_O5</vt:lpstr>
      <vt:lpstr>Stockbased_Compensation_2013_O6</vt:lpstr>
      <vt:lpstr>Stockbased_Compensation_Stockb</vt:lpstr>
      <vt:lpstr>Stockbased_Compensation_2013_O7</vt:lpstr>
      <vt:lpstr>Stockbased_Compensation_2013_O8</vt:lpstr>
      <vt:lpstr>Stockbased_Compensation_2011_M</vt:lpstr>
      <vt:lpstr>Stockbased_Compensation_2011_M1</vt:lpstr>
      <vt:lpstr>Stockbased_Compensation_2011_M2</vt:lpstr>
      <vt:lpstr>Stockbased_Compensation_2011_M3</vt:lpstr>
      <vt:lpstr>Stockbased_Compensation_2008_S</vt:lpstr>
      <vt:lpstr>Stockbased_Compensation_2008_S1</vt:lpstr>
      <vt:lpstr>Employee_Pension_Plans_Additio</vt:lpstr>
      <vt:lpstr>Summary_of_Contributions_to_De</vt:lpstr>
      <vt:lpstr>Schedule_of_Defined_Benefit_Pe</vt:lpstr>
      <vt:lpstr>Significant_Weighted_Average_A</vt:lpstr>
      <vt:lpstr>Net_defined_Benefit_Pension_Pl</vt:lpstr>
      <vt:lpstr>Components_of_Other_Comprehens</vt:lpstr>
      <vt:lpstr>Benefits_Expected_to_be_Paid_u</vt:lpstr>
      <vt:lpstr>Fair_Value_of_Pension_Plan_Ass</vt:lpstr>
      <vt:lpstr>Changes_in_Level_3_Assets_Deta</vt:lpstr>
      <vt:lpstr>Derivative_Financial_Instrumen2</vt:lpstr>
      <vt:lpstr>Companys_Outstanding_Foreign_E</vt:lpstr>
      <vt:lpstr>Derivative_Financial_Instrumen3</vt:lpstr>
      <vt:lpstr>Fair_Value_Based_on_Quoted_Mar</vt:lpstr>
      <vt:lpstr>Additional_Cash_Flow_Informati</vt:lpstr>
      <vt:lpstr>Change_in_Cash_Resulting_From_</vt:lpstr>
      <vt:lpstr>Guarantees_Additional_Informat</vt:lpstr>
      <vt:lpstr>Related_Party_Transactions_Add</vt:lpstr>
      <vt:lpstr>Commitments_Additional_Informa</vt:lpstr>
      <vt:lpstr>Summary_of_Operating_Leases_De</vt:lpstr>
      <vt:lpstr>Summary_of_Minimum_Training_Pu</vt:lpstr>
      <vt:lpstr>Contingencies_Additional_Infor</vt:lpstr>
      <vt:lpstr>Segment_Information_Additional</vt:lpstr>
      <vt:lpstr>Segment_Information_Summary_of</vt:lpstr>
      <vt:lpstr>Segment_Information_Revenue_by</vt:lpstr>
      <vt:lpstr>Segment_Information_Property_E</vt:lpstr>
      <vt:lpstr>Subsequent_Events_Additional_I</vt:lpstr>
      <vt:lpstr>Condensed_Consolidated_Balance</vt:lpstr>
      <vt:lpstr>Condensed_Consolidated_Stateme</vt:lpstr>
      <vt:lpstr>Condensed_Consolidated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21:10:52Z</dcterms:created>
  <dcterms:modified xsi:type="dcterms:W3CDTF">2014-07-10T21:10:52Z</dcterms:modified>
</cp:coreProperties>
</file>